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28" r:id="rId6"/>
    <sheet name="CONSOLIDATED_BALANCE_SHEETS_Pa" sheetId="7" r:id="rId7"/>
    <sheet name="CONSOLIDATED_STATEMENTS_OF_CAS" sheetId="8" r:id="rId8"/>
    <sheet name="CONSOLIDATED_STATEMENTS_OF_CHA" sheetId="129" r:id="rId9"/>
    <sheet name="CONSOLIDATED_STATEMENTS_OF_CHA1" sheetId="10" r:id="rId10"/>
    <sheet name="Summary_of_Significant_Account" sheetId="130" r:id="rId11"/>
    <sheet name="New_Accounting_Standards" sheetId="131" r:id="rId12"/>
    <sheet name="Acquisitions" sheetId="132" r:id="rId13"/>
    <sheet name="Restructuring_and_other_impair" sheetId="133" r:id="rId14"/>
    <sheet name="Inventories" sheetId="134" r:id="rId15"/>
    <sheet name="Property_Plant_and_Equipment" sheetId="135" r:id="rId16"/>
    <sheet name="Goodwill_and_Other_Intangible_" sheetId="136" r:id="rId17"/>
    <sheet name="Borrowings" sheetId="137" r:id="rId18"/>
    <sheet name="Financial_instruments" sheetId="138" r:id="rId19"/>
    <sheet name="Fair_Value_Measurement" sheetId="139" r:id="rId20"/>
    <sheet name="Shareholders_Equity" sheetId="140" r:id="rId21"/>
    <sheet name="Stock_Compensation_Plans" sheetId="141" r:id="rId22"/>
    <sheet name="Income_Taxes" sheetId="142" r:id="rId23"/>
    <sheet name="Pension_and_Other_Postretireme" sheetId="143" r:id="rId24"/>
    <sheet name="Commitments_and_contingent_lia" sheetId="144" r:id="rId25"/>
    <sheet name="Business_Segments_and_Other_In" sheetId="145" r:id="rId26"/>
    <sheet name="Condensed_Consolidating_Guaran" sheetId="146" r:id="rId27"/>
    <sheet name="DivestitureRelated_Activities" sheetId="147" r:id="rId28"/>
    <sheet name="Quarterly_Data" sheetId="148" r:id="rId29"/>
    <sheet name="Schedule_II_Valuation_and_Qual" sheetId="149" r:id="rId30"/>
    <sheet name="Summary_of_Significant_Account1" sheetId="150" r:id="rId31"/>
    <sheet name="New_Accounting_Standards_Polic" sheetId="151" r:id="rId32"/>
    <sheet name="Acquisitions_Tables" sheetId="152" r:id="rId33"/>
    <sheet name="Restructuring_and_other_impair1" sheetId="153" r:id="rId34"/>
    <sheet name="Inventories_Tables" sheetId="154" r:id="rId35"/>
    <sheet name="Property_Plant_and_Equipment_T" sheetId="155" r:id="rId36"/>
    <sheet name="Goodwill_and_Other_Intangible_1" sheetId="156" r:id="rId37"/>
    <sheet name="Borrowings_Tables" sheetId="157" r:id="rId38"/>
    <sheet name="Financial_instruments_Tables" sheetId="158" r:id="rId39"/>
    <sheet name="Fair_value_measurement_Tables" sheetId="159" r:id="rId40"/>
    <sheet name="Shareholders_Equity_Tables" sheetId="160" r:id="rId41"/>
    <sheet name="Stock_Compensation_Plans_Table" sheetId="161" r:id="rId42"/>
    <sheet name="Income_Taxes_Tables" sheetId="162" r:id="rId43"/>
    <sheet name="Pension_and_Other_Postretireme1" sheetId="163" r:id="rId44"/>
    <sheet name="Commitments_and_contingent_lia1" sheetId="164" r:id="rId45"/>
    <sheet name="Business_Segment_and_Other_Inf" sheetId="165" r:id="rId46"/>
    <sheet name="Condensed_Consolidating_Guaran1" sheetId="166" r:id="rId47"/>
    <sheet name="DivestitureRelated_Activities_" sheetId="167" r:id="rId48"/>
    <sheet name="Quarterly_Data_Tables" sheetId="168" r:id="rId49"/>
    <sheet name="Summary_of_Significant_Account2" sheetId="50" r:id="rId50"/>
    <sheet name="Fair_Values_Determination_of_A" sheetId="51" r:id="rId51"/>
    <sheet name="Acquisitions_Additional_Inform" sheetId="52" r:id="rId52"/>
    <sheet name="Recovered_Sheet1" sheetId="169" r:id="rId53"/>
    <sheet name="Recovered_Sheet2" sheetId="54" r:id="rId54"/>
    <sheet name="Reconciliation_of_Changes_in_A" sheetId="170" r:id="rId55"/>
    <sheet name="Restructuring_and_Other_Impair2" sheetId="171" r:id="rId56"/>
    <sheet name="Inventories_Detail" sheetId="172" r:id="rId57"/>
    <sheet name="Major_Classes_of_Property_Plan" sheetId="173" r:id="rId58"/>
    <sheet name="Changes_in_Carrying_Amount_of_" sheetId="59" r:id="rId59"/>
    <sheet name="Components_of_Intangible_Asset" sheetId="174" r:id="rId60"/>
    <sheet name="Estimated_Annual_Amortization_" sheetId="175" r:id="rId61"/>
    <sheet name="Goodwill_and_Other_Intangible_2" sheetId="62" r:id="rId62"/>
    <sheet name="Changes_in_Carrying_Amount_of_1" sheetId="176" r:id="rId63"/>
    <sheet name="Components_of_LongTerm_Debt_De" sheetId="177" r:id="rId64"/>
    <sheet name="Components_of_LongTerm_Debt_Pa" sheetId="178" r:id="rId65"/>
    <sheet name="Interest_Expense_Amounts_Relat" sheetId="66" r:id="rId66"/>
    <sheet name="Carrying_Value_of_Convertible_" sheetId="67" r:id="rId67"/>
    <sheet name="Borrowings_Additional_Informat" sheetId="179" r:id="rId68"/>
    <sheet name="Fair_Value_of_Debt_Detail" sheetId="180" r:id="rId69"/>
    <sheet name="Aggregate_Amounts_of_LongTerm_" sheetId="181" r:id="rId70"/>
    <sheet name="Fair_Values_of_Derivative_Inst" sheetId="182" r:id="rId71"/>
    <sheet name="After_Tax_GainLoss_Reclassifie" sheetId="72" r:id="rId72"/>
    <sheet name="Aggregate_Accounts_Receivable_" sheetId="73" r:id="rId73"/>
    <sheet name="Aggregate_Accounts_Receivable_1" sheetId="183" r:id="rId74"/>
    <sheet name="Financial_Instruments_Addition" sheetId="75" r:id="rId75"/>
    <sheet name="Financial_Assets_and_Liabiliti" sheetId="184" r:id="rId76"/>
    <sheet name="Reconciliation_of_Changes_in_L" sheetId="77" r:id="rId77"/>
    <sheet name="Valuation_Technique_and_Inputs" sheetId="78" r:id="rId78"/>
    <sheet name="Fair_Value_Measurement_Additio" sheetId="79" r:id="rId79"/>
    <sheet name="Reconciliation_of_Basic_to_Dil" sheetId="80" r:id="rId80"/>
    <sheet name="Reconciliation_of_Basic_to_Dil1" sheetId="81" r:id="rId81"/>
    <sheet name="Change_in_Accumulated_Other_Co" sheetId="82" r:id="rId82"/>
    <sheet name="Accumulated_Other_Comprehensiv" sheetId="83" r:id="rId83"/>
    <sheet name="Shareholders_Equity_Additional" sheetId="185" r:id="rId84"/>
    <sheet name="WeightedAverage_Assumptions_us" sheetId="85" r:id="rId85"/>
    <sheet name="WeightedAverage_Assumptions_us1" sheetId="86" r:id="rId86"/>
    <sheet name="Summary_of_Stock_Option_Activi" sheetId="87" r:id="rId87"/>
    <sheet name="Summary_of_Non_Vested_Restrict" sheetId="88" r:id="rId88"/>
    <sheet name="Stock_Compensation_Plans_Addit" sheetId="89" r:id="rId89"/>
    <sheet name="Components_of_Provision_for_In" sheetId="90" r:id="rId90"/>
    <sheet name="Summary_of_US_and_NonUS_Compon" sheetId="91" r:id="rId91"/>
    <sheet name="Reconciliations_between_Statut" sheetId="92" r:id="rId92"/>
    <sheet name="Deferred_Tax_Assets_and_Liabil" sheetId="186" r:id="rId93"/>
    <sheet name="Uncertain_Tax_Positions_for_Li" sheetId="94" r:id="rId94"/>
    <sheet name="Examination_by_Major_Tax_Juris" sheetId="95" r:id="rId95"/>
    <sheet name="Income_Taxes_Additional_Inform" sheetId="187" r:id="rId96"/>
    <sheet name="Net_Benefit_Cost_of_Pension_an" sheetId="97" r:id="rId97"/>
    <sheet name="Weighted_Average_Assumptions_u" sheetId="98" r:id="rId98"/>
    <sheet name="Pension_and_Postretirement_Ben" sheetId="99" r:id="rId99"/>
    <sheet name="Amounts_Recognized_in_Consolid" sheetId="188" r:id="rId100"/>
    <sheet name="Amounts_Recognized_in_Accumula" sheetId="101" r:id="rId101"/>
    <sheet name="Weighted_Average_Assumptions_u1" sheetId="102" r:id="rId102"/>
    <sheet name="Fair_Values_of_Pension_Plan_As" sheetId="189" r:id="rId103"/>
    <sheet name="Fair_Values_of_Pension_Plan_As1" sheetId="104" r:id="rId104"/>
    <sheet name="Recovered_Sheet3" sheetId="105" r:id="rId105"/>
    <sheet name="Expected_Benefit_Payments_Deta" sheetId="190" r:id="rId106"/>
    <sheet name="Pension_and_Other_Postretireme2" sheetId="107" r:id="rId107"/>
    <sheet name="Future_Minimum_Lease_Payments_" sheetId="191" r:id="rId108"/>
    <sheet name="Recovered_Sheet4" sheetId="192" r:id="rId109"/>
    <sheet name="Segment_Result_Detail" sheetId="110" r:id="rId110"/>
    <sheet name="Reconciliation_of_Segment_Oper" sheetId="111" r:id="rId111"/>
    <sheet name="Reconciliation_of_Segment_Asse" sheetId="193" r:id="rId112"/>
    <sheet name="Schedule_of_Reconciliation_of_" sheetId="113" r:id="rId113"/>
    <sheet name="Total_Net_Revenues_and_Total_N" sheetId="114" r:id="rId114"/>
    <sheet name="Condensed_Consolidating_Guaran2" sheetId="194" r:id="rId115"/>
    <sheet name="Adjustments_to_Condensed_Conso" sheetId="195" r:id="rId116"/>
    <sheet name="Adjustments_to_Condensed_Conso1" sheetId="117" r:id="rId117"/>
    <sheet name="Condensed_Consolidating_Statem" sheetId="118" r:id="rId118"/>
    <sheet name="Condensed_Consolidating_Balanc" sheetId="196" r:id="rId119"/>
    <sheet name="Condensed_Consolidating_Statem1" sheetId="120" r:id="rId120"/>
    <sheet name="Asset_Held_for_Sale_Detail" sheetId="197" r:id="rId121"/>
    <sheet name="Schedule_of_Operating_Results_" sheetId="122" r:id="rId122"/>
    <sheet name="Schedule_of_Operating_Results_1" sheetId="123" r:id="rId123"/>
    <sheet name="DivestitureRelated_Activities_1" sheetId="198" r:id="rId124"/>
    <sheet name="Quarterly_Data_Detail" sheetId="125" r:id="rId125"/>
    <sheet name="Quarterly_Data_Parenthetical_D" sheetId="126" r:id="rId126"/>
    <sheet name="Schedule_II_Valuation_and_Qual1" sheetId="127" r:id="rId127"/>
  </sheets>
  <definedNames>
    <definedName name="QUARTERLY_DATA" localSheetId="28">Quarterly_Data!$B$4</definedName>
    <definedName name="SCHEDULE_II_VALUATION_AND_QUALIFYING" localSheetId="29">Schedule_II_Valuation_and_Qual!$B$5</definedName>
  </definedNames>
  <calcPr calcId="0"/>
</workbook>
</file>

<file path=xl/sharedStrings.xml><?xml version="1.0" encoding="utf-8"?>
<sst xmlns="http://schemas.openxmlformats.org/spreadsheetml/2006/main" count="19205" uniqueCount="2332">
  <si>
    <t>Document and Entity Information (USD $)</t>
  </si>
  <si>
    <t>12 Months Ended</t>
  </si>
  <si>
    <t>Dec. 31, 2013</t>
  </si>
  <si>
    <t>Feb.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FX</t>
  </si>
  <si>
    <t>Entity Registrant Name</t>
  </si>
  <si>
    <t>'TELEFLEX INC</t>
  </si>
  <si>
    <t>Entity Central Index Key</t>
  </si>
  <si>
    <t>'0000096943</t>
  </si>
  <si>
    <t>Current Fiscal Year End Date</t>
  </si>
  <si>
    <t>'--12-31</t>
  </si>
  <si>
    <t>Entity Well-known Seasoned Issuer</t>
  </si>
  <si>
    <t>'Yes</t>
  </si>
  <si>
    <t>Entity Current Reporting Status</t>
  </si>
  <si>
    <t>'No</t>
  </si>
  <si>
    <t>Entity Voluntary Filers</t>
  </si>
  <si>
    <t>Entity Filer Category</t>
  </si>
  <si>
    <t>'Large Accelerated Filer</t>
  </si>
  <si>
    <t>Entity Common Stock, Shares Outstanding</t>
  </si>
  <si>
    <t>Entity Public Float</t>
  </si>
  <si>
    <t>CONSOLIDATED STATEMENTS OF INCOME (LOSS) (USD $)</t>
  </si>
  <si>
    <t>In Thousands, except Per Share data, unless otherwise specified</t>
  </si>
  <si>
    <t>Dec. 31, 2012</t>
  </si>
  <si>
    <t>Dec. 31, 2011</t>
  </si>
  <si>
    <t>Net revenues</t>
  </si>
  <si>
    <t>Cost of goods sold</t>
  </si>
  <si>
    <t>Gross profit</t>
  </si>
  <si>
    <t>Selling, general and administrative expenses</t>
  </si>
  <si>
    <t>Research and development expenses</t>
  </si>
  <si>
    <t>Goodwill impairment</t>
  </si>
  <si>
    <t>'  </t>
  </si>
  <si>
    <t>Restructuring and other impairment charges</t>
  </si>
  <si>
    <t>Net (gain) loss on sales of businesses and assets</t>
  </si>
  <si>
    <t>Income (loss) from continuing operations before interest, loss on extinguishments of debt and taxes</t>
  </si>
  <si>
    <t>Interest expense</t>
  </si>
  <si>
    <t>Interest income</t>
  </si>
  <si>
    <t>Loss on extinguishments of debt</t>
  </si>
  <si>
    <t>Income (loss) from continuing operations before taxes</t>
  </si>
  <si>
    <t>Taxes on income (loss) from continuing operations</t>
  </si>
  <si>
    <t>Income (loss) from continuing operations</t>
  </si>
  <si>
    <t>Operating (loss) income from discontinued operations (including gain on disposal of $2,205 and $270,630 for 2012 and 2011, respectively)</t>
  </si>
  <si>
    <t>Taxes (benefit) on income (loss) from discontinued operations</t>
  </si>
  <si>
    <t>Income (loss) from discontinued operations</t>
  </si>
  <si>
    <t>Net income (loss)</t>
  </si>
  <si>
    <t>Less: Income from continuing operations attributable to noncontrolling interest</t>
  </si>
  <si>
    <t>Income from discontinued operations attributable to noncontrolling interest</t>
  </si>
  <si>
    <t>Net income (loss) attributable to common shareholders</t>
  </si>
  <si>
    <t>Basic:</t>
  </si>
  <si>
    <t>Diluted:</t>
  </si>
  <si>
    <t>Dividends per share</t>
  </si>
  <si>
    <t>Weighted average common shares outstanding:</t>
  </si>
  <si>
    <t>Basic</t>
  </si>
  <si>
    <t>Diluted</t>
  </si>
  <si>
    <t>Amounts attributable to common shareholders:</t>
  </si>
  <si>
    <t>Income (loss) from continuing operations, net of tax</t>
  </si>
  <si>
    <t>Income (loss) from discontinued operations, net of tax</t>
  </si>
  <si>
    <t>CONSOLIDATED STATEMENTS OF INCOME (LOSS) (Parenthetical) (USD $)</t>
  </si>
  <si>
    <t>In Thousands, unless otherwise specified</t>
  </si>
  <si>
    <t>Gain (loss) on disposal of discontinued operations</t>
  </si>
  <si>
    <t>[1]</t>
  </si>
  <si>
    <t>The $2.2 million pre-tax gain on disposition during 2012 primarily reflects the gain recognized on the working capital adjustment related to the sale of the cargo systems and cargo container businesses.</t>
  </si>
  <si>
    <t>CONSOLIDATED STATEMENTS OF COMPREHENSIVE INCOME (LOSS) (USD $)</t>
  </si>
  <si>
    <t>Other comprehensive income (loss), net of tax:</t>
  </si>
  <si>
    <t>Foreign currency translation, net of tax</t>
  </si>
  <si>
    <t>Pension and other postretirement benefits plans adjustment, net of tax</t>
  </si>
  <si>
    <t>Derivatives qualifying as hedges, net of tax</t>
  </si>
  <si>
    <t>Other comprehensive income (loss), net of tax</t>
  </si>
  <si>
    <t>Comprehensive income (loss)</t>
  </si>
  <si>
    <t>Less: comprehensive income attributable to noncontrolling interest</t>
  </si>
  <si>
    <t>Comprehensive income (loss) attributable to common shareholders</t>
  </si>
  <si>
    <t>Defined Benefit Pension and Other Postretirement Plans</t>
  </si>
  <si>
    <t>Foreign currency translation</t>
  </si>
  <si>
    <t>Prior service cost recognized in net periodic cost, net of tax of $(9),$(8) and $(9)</t>
  </si>
  <si>
    <t>Transition obligation recognized in net periodic cost, net of tax of $2, $35 and $42</t>
  </si>
  <si>
    <t>Unamortized gain (loss) arising during the period, net of tax of $14,638, $2,399 and $28,779</t>
  </si>
  <si>
    <t>Net loss recognized in net periodic cost, net of tax of $2,446, $2,537 and $1,399</t>
  </si>
  <si>
    <t>Settlement, net of tax of $40 and $(2)</t>
  </si>
  <si>
    <t>Curtailment, net of tax of $(44)</t>
  </si>
  <si>
    <t>Divestiture of businesses, net of tax of $4,865</t>
  </si>
  <si>
    <t>Comprehensive Income Derivatives Qualifying As Hedges</t>
  </si>
  <si>
    <t>Unrealized gain (loss) on derivatives arising during the period, net of tax $265, $102 and $(830)</t>
  </si>
  <si>
    <t>Reclassification adjustment on derivatives included in net income, net of tax of $(46), $3,832 and $5,757</t>
  </si>
  <si>
    <t>Discontinued operations, net of tax of $(39)</t>
  </si>
  <si>
    <t>Foreign Currency</t>
  </si>
  <si>
    <t>Foreign currency translation divestiture of businesses</t>
  </si>
  <si>
    <t>CONSOLIDATED STATEMENTS OF COMPREHENSIVE INCOME (LOSS) (Parenthetical) (USD $)</t>
  </si>
  <si>
    <t>Foreign currency translation, tax</t>
  </si>
  <si>
    <t>Prior service cost recognized in net periodic cost, tax</t>
  </si>
  <si>
    <t>Transition obligation recognized in net periodic cost, tax</t>
  </si>
  <si>
    <t>Unamortized gain arising during the period, tax</t>
  </si>
  <si>
    <t>Net loss recognized in net periodic cost, tax</t>
  </si>
  <si>
    <t>Settlement, tax</t>
  </si>
  <si>
    <t>Curtailment, tax</t>
  </si>
  <si>
    <t>Divestiture of businesses, tax</t>
  </si>
  <si>
    <t>Unrealized gain (loss) on derivatives arising during the period, tax</t>
  </si>
  <si>
    <t>Reclassification adjustment on derivatives included in net income, tax</t>
  </si>
  <si>
    <t>Discontinued operations, tax</t>
  </si>
  <si>
    <t>CONSOLIDATED BALANCE SHEETS (USD $)</t>
  </si>
  <si>
    <t>Current assets</t>
  </si>
  <si>
    <t>Cash and cash equivalents</t>
  </si>
  <si>
    <t>Accounts receivable, net</t>
  </si>
  <si>
    <t>Inventories, net</t>
  </si>
  <si>
    <t>Prepaid expenses and other current assets</t>
  </si>
  <si>
    <t>Prepaid taxes</t>
  </si>
  <si>
    <t>Deferred tax assets</t>
  </si>
  <si>
    <t>Assets held for sale</t>
  </si>
  <si>
    <t>Total current assets</t>
  </si>
  <si>
    <t>Property, plant and equipment, net</t>
  </si>
  <si>
    <t>Goodwill</t>
  </si>
  <si>
    <t>Intangibles assets, net</t>
  </si>
  <si>
    <t>Investments in affiliates</t>
  </si>
  <si>
    <t>Other assets</t>
  </si>
  <si>
    <t>Total assets</t>
  </si>
  <si>
    <t>Current liabilities</t>
  </si>
  <si>
    <t>Notes payable</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ositions</t>
  </si>
  <si>
    <t>Other liabilities</t>
  </si>
  <si>
    <t>Total liabilities</t>
  </si>
  <si>
    <t>Commitments and contingencies (See Note 15)</t>
  </si>
  <si>
    <t>Common shareholdersâ€™ equity</t>
  </si>
  <si>
    <t>Common shares, $1 par value Issued: 2013 â€” 43,243 shares; 2012 â€” 43,102 shares</t>
  </si>
  <si>
    <t>Additional paid-in capital</t>
  </si>
  <si>
    <t>Retained earnings</t>
  </si>
  <si>
    <t>Accumulated other comprehensive loss</t>
  </si>
  <si>
    <t>Shareholders Equity Before Treasury Stock, Total</t>
  </si>
  <si>
    <t>Less: Treasury stock, at cost</t>
  </si>
  <si>
    <t>Total common shareholdersâ€™ equity</t>
  </si>
  <si>
    <t>Noncontrolling interest</t>
  </si>
  <si>
    <t>Total equity</t>
  </si>
  <si>
    <t>Total liabilities and equity</t>
  </si>
  <si>
    <t>CONSOLIDATED BALANCE SHEETS (Parenthetical) (USD $)</t>
  </si>
  <si>
    <t>Common shares, par value</t>
  </si>
  <si>
    <t>Common shares, shares Issued</t>
  </si>
  <si>
    <t>CONSOLIDATED STATEMENTS OF CASH FLOWS (USD $)</t>
  </si>
  <si>
    <t>Cash Flows from Operating Activities of Continuing Operations:</t>
  </si>
  <si>
    <t>Adjustments to reconcile net income (loss) to net cash provided by operating activities:</t>
  </si>
  <si>
    <t>Loss (income) from discontinued operations</t>
  </si>
  <si>
    <t>Depreciation expense</t>
  </si>
  <si>
    <t>Amortization expense of intangible assets</t>
  </si>
  <si>
    <t>Amortization expense of deferred financing costs and debt discount</t>
  </si>
  <si>
    <t>Changes in contingent consideration</t>
  </si>
  <si>
    <t>Impairment of long-lived assets</t>
  </si>
  <si>
    <t>In-process research and development impairment</t>
  </si>
  <si>
    <t>Interest rate swap buyout</t>
  </si>
  <si>
    <t>Stock-based compensation</t>
  </si>
  <si>
    <t>Impairment of investments in affiliates</t>
  </si>
  <si>
    <t>Deferred income taxes, net</t>
  </si>
  <si>
    <t>Other</t>
  </si>
  <si>
    <t>Changes in operating assets and liabilities, net of effects of acquisitions and disposals:</t>
  </si>
  <si>
    <t>Accounts receivable</t>
  </si>
  <si>
    <t>Inventories</t>
  </si>
  <si>
    <t>Accounts payable and accrued expenses</t>
  </si>
  <si>
    <t>Income taxes receivable and payable, net</t>
  </si>
  <si>
    <t>Net cash provided by operating activities from continuing operations</t>
  </si>
  <si>
    <t>Cash Flows from Investing Activities of Continuing Operations:</t>
  </si>
  <si>
    <t>Expenditures for property, plant and equipment</t>
  </si>
  <si>
    <t>Payments for businesses and intangibles acquired, net of cash acquired</t>
  </si>
  <si>
    <t>Proceeds from sales of businesses and assets, net of cash sold</t>
  </si>
  <si>
    <t>Net cash (used in) provided by investing activities from continuing operations</t>
  </si>
  <si>
    <t>Cash Flows from Financing Activities of Continuing Operations:</t>
  </si>
  <si>
    <t>Proceeds from long-term borrowings</t>
  </si>
  <si>
    <t>Repayment of long-term borrowings</t>
  </si>
  <si>
    <t>Debt extinguishment, issuance and amendment fees</t>
  </si>
  <si>
    <t>Decrease in notes payable and current borrowings</t>
  </si>
  <si>
    <t>Proceeds from stock compensation plans</t>
  </si>
  <si>
    <t>Payments to noncontrolling interest shareholders</t>
  </si>
  <si>
    <t>Payments for contingent consideration</t>
  </si>
  <si>
    <t>Dividends</t>
  </si>
  <si>
    <t>Net cash provided by (used in) financing activities from continuing operations</t>
  </si>
  <si>
    <t>Cash Flows from Discontinued Operations:</t>
  </si>
  <si>
    <t>Net cash (used in) provided by operating activities</t>
  </si>
  <si>
    <t>Net cash used in investing activities</t>
  </si>
  <si>
    <t>Net cash used in discontinued operations</t>
  </si>
  <si>
    <t>Effect of exchange rate changes on cash and cash equivalents</t>
  </si>
  <si>
    <t>Net increase (decrease) in cash and cash equivalents</t>
  </si>
  <si>
    <t>Cash and cash equivalents at the beginning of the year</t>
  </si>
  <si>
    <t>Cash and cash equivalents at the end of the year</t>
  </si>
  <si>
    <t>Supplemental Cash Flow Information:</t>
  </si>
  <si>
    <t>Cash interest paid</t>
  </si>
  <si>
    <t>Income taxes paid, net of refunds</t>
  </si>
  <si>
    <t>CONSOLIDATED STATEMENTS OF CHANGES IN EQUITY (USD $)</t>
  </si>
  <si>
    <t>In Thousands, except Share data</t>
  </si>
  <si>
    <t>Total</t>
  </si>
  <si>
    <t>Common Stock</t>
  </si>
  <si>
    <t>Additional Paid in Capital</t>
  </si>
  <si>
    <t>Retained Earnings</t>
  </si>
  <si>
    <t>Accumulated Other Comprehensive Income</t>
  </si>
  <si>
    <t>Treasury Stock</t>
  </si>
  <si>
    <t>Noncontrolling Interest</t>
  </si>
  <si>
    <t>Beginning Balance at Dec. 31, 2010</t>
  </si>
  <si>
    <t>Beginning Balance (in shares) at Dec. 31, 2010</t>
  </si>
  <si>
    <t>Cash dividends ($1.36 per share)</t>
  </si>
  <si>
    <t>Other comprehensive loss</t>
  </si>
  <si>
    <t>Disposition of noncontrolling interest</t>
  </si>
  <si>
    <t>Distributions to noncontrolling interest shareholders</t>
  </si>
  <si>
    <t>Shares issued under compensation plans</t>
  </si>
  <si>
    <t>Shares issued under compensation plans, shares</t>
  </si>
  <si>
    <t>Deferred compensation</t>
  </si>
  <si>
    <t>Deferred compensation, share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HANGES IN EQUITY (Parenthetical) (USD $)</t>
  </si>
  <si>
    <t>Dividends per common share</t>
  </si>
  <si>
    <t>Summary of Significant Accounting Policies</t>
  </si>
  <si>
    <t xml:space="preserve">Note 1 — Summary of significant accounting policies </t>
  </si>
  <si>
    <r>
      <t>Consolidation:</t>
    </r>
    <r>
      <rPr>
        <sz val="10"/>
        <color theme="1"/>
        <rFont val="Arial"/>
        <family val="2"/>
      </rPr>
      <t xml:space="preserve"> The consolidated financial statements include the accounts of Teleflex Incorporated and its subsidiaries (the “Company”). Intercompany transactions are eliminated in consolidation. Investments in affiliates over which the Company has significant influence but not a controlling equity interest, including variable interest entities where the Company is not the primary beneficiary, are carried on the equity basis. Investments in affiliates over which the Company does not have significant influence are accounted for using the cost method of accounting. These consolidated financial statements have been prepared in conformity with accounting principles generally accepted in the United States of America and include management’s estimates and assumptions that affect the recorded amounts. </t>
    </r>
  </si>
  <si>
    <t>In June 2013, the Company revised its Consolidated Statement of Cash Flows to reflect contingent consideration payments related to businesses acquired as a cash outflow from financing activities of continuing operations, thereby correcting a presentation error in previous filings.  Since 2011, these payments were reflected as a cash outflow from investing activities of continuing operations. The Company also revised the Consolidated Statements of Cash Flows, as well as the Condensed Consolidating Statements of Cash Flows included in Note 17, for the twelve months ended December 31, 2012 and 2011 to reclassify $17.6 million and $5.9 million, respectively, as cash outflows from financing activities to reflect this correction. The changes do not affect the Company’s consolidated balance sheets, statements of operations and comprehensive income or statements of changes in stockholders’ equity. Moreover the reclassifications resulting from the change were not considered material to any previously issued financial statements.</t>
  </si>
  <si>
    <t>We made certain other revisions to the 2012 and 2011 guarantor financial information presented in the 2012 and 2011 Form 10-Ks to correct errors identified in the current year.  Refer to Note 17 to the consolidated financial statements for additional details.</t>
  </si>
  <si>
    <t>Other assets in the consolidated balance sheet as of December 31, 2013 include $17.6 million of receivables outstanding greater than one year.</t>
  </si>
  <si>
    <r>
      <t>Use of estimates:</t>
    </r>
    <r>
      <rPr>
        <sz val="10"/>
        <color theme="1"/>
        <rFont val="Arial"/>
        <family val="2"/>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t>
    </r>
  </si>
  <si>
    <r>
      <t>Cash and cash equivalents:</t>
    </r>
    <r>
      <rPr>
        <sz val="10"/>
        <color theme="1"/>
        <rFont val="Arial"/>
        <family val="2"/>
      </rPr>
      <t xml:space="preserve"> All highly liquid debt instruments with an original maturity of three months or less are classified as cash equivalents. The carrying value of cash equivalents approximates their current market value. </t>
    </r>
  </si>
  <si>
    <r>
      <t>Accounts receivable:</t>
    </r>
    <r>
      <rPr>
        <sz val="10"/>
        <color theme="1"/>
        <rFont val="Arial"/>
        <family val="2"/>
      </rPr>
      <t> Accounts receivable represents amounts due from customers related to the sale of products and provision of services. An allowance for doubtful accounts is maintained and represents the Company’s estimate of the amount of uncollectible receivables. The allowance is provided at such time as management believes reasonable doubt exists that such balances will be collected within a reasonable period of time. The allowance is based on the Company’s historical experience, the length of time an account is outstanding, the financial position of the customer and information provided by credit rating services. The allowance for doubtful accounts was $10.7 million and $7.8 million as of December 31, 2013 and 2012, respectively. See Note 9 to the consolidated financial statements for information on the Company’s concentration of credit risk. In addition, we maintain a reserve for returns and allowances based on the Company’s historical experience. The reserve for returns and allowances was $3.3 million and $2.9 million as of December 31, 2013 and 2012, respectively.</t>
    </r>
  </si>
  <si>
    <r>
      <t xml:space="preserve">Inventories: </t>
    </r>
    <r>
      <rPr>
        <sz val="10"/>
        <color theme="1"/>
        <rFont val="Arial"/>
        <family val="2"/>
      </rPr>
      <t xml:space="preserve"> Inventories are valued at the lower of cost or market. The cost of the Company’s inventories is determined using the average cost method. Elements of cost in inventory include raw materials, direct labor, and manufacturing overhead. In estimating market value, the Company evaluates inventory for excess and obsolete quantities based on estimated usage and sales. </t>
    </r>
  </si>
  <si>
    <r>
      <t>Property, plant and equipment:</t>
    </r>
    <r>
      <rPr>
        <sz val="10"/>
        <color theme="1"/>
        <rFont val="Arial"/>
        <family val="2"/>
      </rPr>
      <t xml:space="preserve">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With minor exceptions, composite useful lives for property, plant and equipment, which are depreciated on a straight-line basis are as follows: land improvements — 5 years; buildings — 30 years; machinery and equipment — 3 to 10 years; computer equipment and software — 3 to 10 years. Leasehold improvements are depreciated over the remaining lease periods. Repairs and maintenance costs are expensed as incurred. </t>
    </r>
  </si>
  <si>
    <r>
      <t>Goodwill and other intangible assets:</t>
    </r>
    <r>
      <rPr>
        <sz val="10"/>
        <color theme="1"/>
        <rFont val="Arial"/>
        <family val="2"/>
      </rPr>
      <t xml:space="preserve"> Goodwill and other intangible assets with indefinite live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the Company’s reporting units with goodwill. For purposes of this assessment, a reporting unit is an operating segment, or a business one level below that operating segment (a component) if discrete financial information is prepared and regularly reviewed by segment management. However, separate components are aggregated as a single reporting unit if they have similar economic characteristics. </t>
    </r>
  </si>
  <si>
    <t xml:space="preserve">In applying the goodwill impairment test, the Company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the Company’s products and services, regulatory and political developments, entity specific factors such as strategies and financial performance. If, after completing such assessment, it is determined more likely than not that the fair value of a reporting unit is less than its carrying value, the Company proceeds to a two-step quantitative impairment test. Alternatively, the Company may proceed directly to testing goodwill for impairment through the two-step impairment test without conducting the qualitative analysis. In the fourth quarter 2013, the Company elected to forgo the qualitative assessment and test all reporting units with goodwill through the two-step quantitative impairment test. </t>
  </si>
  <si>
    <t>The first step of the two-step impairment test is to quantitatively compare the fair value of a reporting unit, including goodwill, to its carrying value. In performing the first step, the Company calculates the fair value of the reporting unit using equal weighting of two methods; one which estimates the discounted cash flows (“DCF”) of the reporting unit based on projected earnings in the future (the Income Approach) and one which is based on sales of similar assets in actual transactions (the Market Approach). If the reporting unit fair value exceeds the carrying value, there is no impairment. If the reporting unit carrying value exceeds the fair value, the Company would perform the second step of the goodwill impairment test, in which the Company would recognize an impairment loss if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initially were being determined. The Company performed the goodwill impairment test during the fourth quarter 2013, and for each reporting unit whose assets include goodwill, the fair value of each of the reporting units exceeded the carrying value.  As a result, no impairment in the carrying value of any of the Company’s reporting units was evident.</t>
  </si>
  <si>
    <t>The Company’s intangible assets consist of customer lists, intellectual property, distribution rights and trade names. The Company tests its indefinite-lived intangible assets for impairment annually, and more frequently if events or changes in circumstances indicate that an impairment may exist. Similar to the goodwill impairment test process, the Company may assess qualitative factors to determine whether it is more likely than not that the fair value of an indefinite-lived intangible asset is less than its carrying value. If, after completing such qualitative assessment, the Company determines it is more likely than not that the fair value of the indefinite-lived intangible asset is greater than its carrying amount, the asset is not impaired. If the Company concludes it is more likely than not that the fair value of the indefinite-lived intangible assets is less than the carrying value, the Company then proceeds to a quantitative impairment test, which consists of a comparison of the fair value of the intangible assets to their carrying amounts. Alternatively, the Company may elect to forgo the qualitative analysis and proceed directly to testing the indefinite-lived intangible asset for impairment through the quantitative impairment test. The Company recorded IPR&amp;D impairment charges of $7.4 million in 2013 upon the decision to abandon certain of the IPR&amp;D projects. See Note 4 to the consolidated financial statements for further information related to these charges. No other impairment charge was evident for indefinite-lived intangible assets as a result of the fourth quarter 2013 impairment assessment.</t>
  </si>
  <si>
    <t xml:space="preserve">Intangible assets consisting of intellectual property, customer lists, distribution rights and certain tradenames are being amortized over their estimated useful lives, which are as follows: intellectual property, 3 to 20 years; customer lists, 5 to 30 years; distribution rights, 3 to 22 years; tradenames, 1 to 30 years. The weighted average amortization period is approximately 16 years. The Company periodically evaluates the reasonableness of the useful lives of these assets. </t>
  </si>
  <si>
    <r>
      <t>Long-lived assets:</t>
    </r>
    <r>
      <rPr>
        <sz val="10"/>
        <color theme="1"/>
        <rFont val="Arial"/>
        <family val="2"/>
      </rPr>
      <t xml:space="preserve"> We assess the remaining useful life and recoverability of long-lived assets whenever events or changes in circumstances indicate the carrying value of an asset may not be recoverable. Such evaluation is based on various analyses, including undiscounted cash flow and profitability projections that incorporate, as applicable, the impact on the existing business.  Therefore, the evaluation involves significant management judgment. Any impairment loss, if indicated, is measured as the amount by which the carrying amount of the asset exceeds the estimated fair value of the asset. </t>
    </r>
  </si>
  <si>
    <r>
      <t>Foreign currency translation:</t>
    </r>
    <r>
      <rPr>
        <sz val="10"/>
        <color theme="1"/>
        <rFont val="Arial"/>
        <family val="2"/>
      </rPr>
      <t xml:space="preserve">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income. </t>
    </r>
  </si>
  <si>
    <r>
      <t>Derivative financial instruments:</t>
    </r>
    <r>
      <rPr>
        <sz val="10"/>
        <color theme="1"/>
        <rFont val="Arial"/>
        <family val="2"/>
      </rPr>
      <t xml:space="preserve"> The Company uses derivative financial instruments primarily for purposes of hedging exposures to fluctuations in interest rates and foreign currency exchange rates. All instruments are entered into for other than trading purposes. All derivatives are recognized on the balance sheet at fair value. Changes in the fair value of derivatives are recorded in earnings or other comprehensive income, based on whether the instrument is designated as part of a hedge transaction and, if so, the type of hedge transaction. Gains or losses on derivative instruments reported in other comprehensive income are reclassified to earnings in the period in which earnings are affected by the underlying hedged item. The ineffective portion of all hedges is recognized in current period earnings. If the hedging relationship ceases to be highly effective or it becomes probable that an expected transaction will no longer occur, gains or losses on the derivative are recorded in current period earnings. </t>
    </r>
  </si>
  <si>
    <r>
      <t>Share-based compensation:</t>
    </r>
    <r>
      <rPr>
        <sz val="10"/>
        <color theme="1"/>
        <rFont val="Arial"/>
        <family val="2"/>
      </rPr>
      <t xml:space="preserve"> The Company estimates the fair value of share-based awards on the date of grant using an option pricing model. The value of the portion of the award that is ultimately expected to vest is recognized as expense over the requisite service periods. Share-based compensation expense related to stock options is measured using a Black-Scholes option pricing model that takes into account highly subjective and complex assumptions.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the Company’s common stock, which the Company believes is more reflective of the market conditions and a better indicator of expected volatility than would be the case if the Company only used historical volatility. The risk-free interest rate is the implied yield currently available on United States Treasury zero-coupon issues with a remaining term equal to the expected life of the option. </t>
    </r>
  </si>
  <si>
    <t xml:space="preserve">Share-based compensation expense for 2013, 2012 and 2011 was $11.9 million, $8.6 million and $4.5 million, respectively, and is included in selling, general and administrative expenses. The total income tax benefit recognized for share-based compensation arrangements for 2013, 2012 and 2011 was $3.8 million, $2.7 million and $2.5 million, respectively. The higher share-based compensation expense in 2013 is primarily due to the increase in the market price of the Company’s common stock.  The lower share-based compensation expense for 2011 is primarily due to stock option and restricted share forfeitures of approximately $3 million related to the separation of the Company’s former chief executive officer. </t>
  </si>
  <si>
    <t xml:space="preserve">As of December 31, 2013, unamortized share-based compensation cost related to non-vested stock options, net of expected forfeitures, was $4.4 million, which is expected to be recognized over a weighted-average period of 1.92 years. Unamortized share-based compensation cost related to non-vested shares (restricted stock), net of expected forfeitures, was $9.2 million, which is expected to be recognized over a weighted-average period of 1.81 years. </t>
  </si>
  <si>
    <t xml:space="preserve">Share-based compensation expense recognized during a period is based on the value of the portion of stock-based awards that is ultimately expected to vest during the period less estimated forfeitures. Forfeitures are required to be estimated at the time of grant. To minimize fluctuations in share-based compensation expense, management reviews and revises the estimate of forfeitures for all share-based awards on a quarterly basis based on management’s expectation of the awards that will ultimately vest. The Company issued 148,191, 178,690 and 175,291 of non-vested shares (restricted stock) in 2013, 2012 and 2011, respectively, the majority of which vest on the third anniversary of the grant date (cliff vesting). </t>
  </si>
  <si>
    <r>
      <t>Income taxes:</t>
    </r>
    <r>
      <rPr>
        <sz val="10"/>
        <color theme="1"/>
        <rFont val="Arial"/>
        <family val="2"/>
      </rPr>
      <t xml:space="preserve">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for subsidiaries in which earnings are deemed to be permanently reinvested. </t>
    </r>
  </si>
  <si>
    <t xml:space="preserve">Significant judgment is required in determining income tax provisions and in evaluating tax positions. The Company establishes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Interest accrued related to unrecognized tax benefits and income tax related penalties are both included in taxes on income from continuing operations. The Company periodically assesses the likelihood and amount of potential adjustments and adjusts the income tax provision, the current tax liability and deferred taxes in the period in which the facts that give rise to an adjustment become known. </t>
  </si>
  <si>
    <r>
      <t>Pensions and other postretirement benefits:</t>
    </r>
    <r>
      <rPr>
        <sz val="10"/>
        <color theme="1"/>
        <rFont val="Arial"/>
        <family val="2"/>
      </rPr>
      <t xml:space="preserve"> The Company provides a range of benefits to eligible employees and retired employees, including pensions and postretirement healthcare. The Company records annual amounts relating to these plans based on calculations which include various actuarial assumptions such as discount rates, expected rates of return on plan assets, compensation increases, turnover rates and healthcare cost trend rates. The Company reviews its actuarial assumptions on an annual basis and makes modifications to the assumptions based on current rates and trends when appropriate. The effect of the modifications is generally amortized over future periods. </t>
    </r>
  </si>
  <si>
    <r>
      <t>Restructuring costs:</t>
    </r>
    <r>
      <rPr>
        <sz val="10"/>
        <color theme="1"/>
        <rFont val="Arial"/>
        <family val="2"/>
      </rPr>
      <t xml:space="preserve"> Restructuring costs, which include termination benefits, facility closure costs, contract termination costs and other restructuring costs are recorded at estimated fair value. Key assumptions in calculating the restructuring costs include the terms and payments that may be negotiated to terminate certain contractual obligations and the timing of reductions in force. </t>
    </r>
  </si>
  <si>
    <r>
      <t>Revenue recognition:</t>
    </r>
    <r>
      <rPr>
        <sz val="10"/>
        <color theme="1"/>
        <rFont val="Arial"/>
        <family val="2"/>
      </rPr>
      <t xml:space="preserve"> The Company recognizes revenues from product sales, including sales to distributors, or services provided when the following revenue recognition criteria are met: persuasive evidence of an arrangement exists, delivery has occurred or services have been rendered, the selling price is fixed or determinable and collectability is reasonably assured. This generally occurs when products are shipped, when services are rendered or upon customers’ acceptance. Revenues are net of estimated returns and other allowances. The Company’s estimated returns and allowances are calculated based on historical experience and current trends. </t>
    </r>
  </si>
  <si>
    <t xml:space="preserve">The Company’s normal policy is to accept returns only in cases in which the product is defective and covered under the Company’s standard warranty provisions. However, in the limited cases where an arrangement provides a right of return to the customer, including a distributor, the Company believes it has the ability to reasonably estimate the amount of returns based on its substantial historical experience with respect to these arrangements. The Company accrues any costs or losses that may be expected in connection with any returns in accordance with FASB Accounting Standards Codification (“ASC”) Topic 450, “Contingencies.” Revenues and cost of goods sold are reduced to reflect estimated returns. </t>
  </si>
  <si>
    <t xml:space="preserve">Allowances related to customer incentive programs, which include discounts or rebates, are estimated and provided for in the period that the related sales are recorded. These allowances are recorded as a reduction of revenue. </t>
  </si>
  <si>
    <r>
      <t>The Company offers rebates to certain distributors and reserves an estimate for the rebates as a reduction of revenues at the time of sale</t>
    </r>
    <r>
      <rPr>
        <sz val="10"/>
        <color rgb="FF000000"/>
        <rFont val="Arial"/>
        <family val="2"/>
      </rPr>
      <t xml:space="preserve">. </t>
    </r>
    <r>
      <rPr>
        <sz val="10"/>
        <color theme="1"/>
        <rFont val="Arial"/>
        <family val="2"/>
      </rPr>
      <t>In estimating rebates, the Company considers the lag time between the point of sale and the payment of the distributor’s rebate claim, distributor-specific trend analyses, contractual commitments, including stated rebate rates, historical experience and other relevant information. The Company adjusts reserves to reflect differences between estimated and actual experience, and record such adjustment as a reduction of sales in the period of adjustment.  The reserve for estimated rebates was $7.8 million and $19.5 million at December 31, 2013 and 2012, respectively.</t>
    </r>
    <r>
      <rPr>
        <sz val="10"/>
        <color rgb="FF000000"/>
        <rFont val="Arial"/>
        <family val="2"/>
      </rPr>
      <t xml:space="preserve"> The decrease in accrued rebates in 2013 as compared to 2012 was primarily due to the continued migration to a common global ERP platform, specifically, the integration of our LMA and Arrow businesses, which resulted in reduced processing lag time (from monthly to daily payments in many instances).  There were no significant changes in estimates recorded during the year.  We expect the reserve as of December 31, 2013 to be paid within 90 days subsequent to year-end.</t>
    </r>
  </si>
  <si>
    <t>New Accounting Standards</t>
  </si>
  <si>
    <t xml:space="preserve">Note 2 — New accounting standards </t>
  </si>
  <si>
    <t>Recently issued not yet effective</t>
  </si>
  <si>
    <r>
      <t>From time to time, new accounting pronouncements are issued by the Financial Accounting Standards Board (FASB) or other standard setting bodies that are adopted by the Company as of the specified effective date. The Company has assessed these recently issued standards that are not yet effective and believes the new standards will not have a material impact</t>
    </r>
    <r>
      <rPr>
        <sz val="10"/>
        <color theme="1"/>
        <rFont val="Arial"/>
        <family val="2"/>
      </rPr>
      <t xml:space="preserve"> on the Company’s results of operations, cash flows or financial position.</t>
    </r>
  </si>
  <si>
    <t xml:space="preserve">Recently adopted </t>
  </si>
  <si>
    <t xml:space="preserve">In February 2013, the FASB issued an amendment to its accounting guidance on reporting amounts reclassified out of accumulated other comprehensive income. The guidance requires an entity to report the effect of significant reclassifications out of accumulated other comprehensive income on the respective line items on the face of the statement where net income is presented, or in the notes to the financial statements, if the amount being reclassified is required under GAAP to be reclassified in its entirety to net income in the same reporting period. For other amounts that are not required under GAAP to be reclassified in their entirety to net income in the same reporting period, an entity is required to cross-reference to other disclosures required under GAAP that provide additional detail about the effect of the reclassifications. The guidance was effective prospectively for reporting periods beginning after December 15, 2012. Refer to Note 11 to the consolidated financial statements for new disclosures resulting from the adoption of this amendment. </t>
  </si>
  <si>
    <t>Acquisitions</t>
  </si>
  <si>
    <t xml:space="preserve">Note 3 — Acquisitions </t>
  </si>
  <si>
    <t xml:space="preserve">The Company made the following acquisitions during 2013, all of which were accounted for as business combinations: </t>
  </si>
  <si>
    <t>·</t>
  </si>
  <si>
    <t xml:space="preserve">On December 2, 2013, the Company acquired Vidacare Corporation, a provider of intraosseous, or inside the bone, access devices. This acquisition complements the vascular access and specialty product portfolio in the Company’s Critical Care product group. </t>
  </si>
  <si>
    <t xml:space="preserve">On June 11, 2013, the Company acquired the assets of Ultimate Medical Pty. Ltd. and its affiliates (“Ultimate”), a supplier of airway management devices with a related portfolio of patented products. This acquisition complements the anesthesia products in the Company’s Critical Care product group. </t>
  </si>
  <si>
    <t xml:space="preserve">On June 6, 2013, the Company acquired Eon Surgical, Ltd. (“Eon”), a developer of a minimally invasive microlaparoscopy surgical platform technology designed to enhance a surgeon’s ability to perform scarless surgery while producing better patient outcomes. This technology complements the product portfolio of the Company’s Surgical Care product group. </t>
  </si>
  <si>
    <t xml:space="preserve">The total fair value of consideration for the 2013 acquisitions is estimated at $307.0 million. Transaction expenses associated with these acquisitions, which are included in selling, general and administrative expenses on the consolidated statements of income (loss) were $3.8 million for the twelve months ended December 31, 2013. For the twelve month period ended December 31, 2013, the Company has recorded revenue and operating profit of $9.7 million and $2.8 million, respectively related to the businesses acquired in 2013. The results of operations of the acquired businesses and assets are included in the consolidated statements of income (loss) from their respective acquisition dates. Pro forma information is not presented as the operations of the acquired businesses are not significant to the overall operations of the Company. </t>
  </si>
  <si>
    <t xml:space="preserve">In connection with the Ultimate and Eon acquisitions, during the second quarter 2013, the Company recorded a liability and related restructuring and impairment charge of $2.8 million related to post-closing obligations associated with the acquired businesses. In the fourth quarter 2013, the Company reversed approximately $0.8 million of this liability in conjunction with the settlement of this obligation, which was paid in the first quarter 2014. </t>
  </si>
  <si>
    <t xml:space="preserve">The following table presents the preliminary fair values determination of the assets acquired and liabilities assumed in the acquisitions that occurred during 2013: </t>
  </si>
  <si>
    <t>  </t>
  </si>
  <si>
    <t>(Dollars in millions)</t>
  </si>
  <si>
    <t>Assets</t>
  </si>
  <si>
    <t>$</t>
  </si>
  <si>
    <t>Property, plant and equipment</t>
  </si>
  <si>
    <t>Intangible assets:</t>
  </si>
  <si>
    <t>Intellectual property</t>
  </si>
  <si>
    <t>Tradenames</t>
  </si>
  <si>
    <t>In-process research and development</t>
  </si>
  <si>
    <t>Customer lists</t>
  </si>
  <si>
    <t>Total assets acquired</t>
  </si>
  <si>
    <t>Less:</t>
  </si>
  <si>
    <t>Liabilities assumed</t>
  </si>
  <si>
    <t>Net assets acquired</t>
  </si>
  <si>
    <t xml:space="preserve">The Company is continuing to evaluate the 2013 acquisitions. Further adjustments may be necessary as a result of the Company’s assessment of additional information related to the fair values of assets acquired and liabilities assumed, primarily related to deferred tax assets and liabilities and goodwill. </t>
  </si>
  <si>
    <t xml:space="preserve">Among the acquired assets, intellectual property has useful lives ranging from 10 to 18 years, customer lists have useful lives ranging from 16 to 27 years and finite tradenames have useful lives ranging from 1 to 30 years. IPR&amp;D has an indefinite life and is not amortized until development of the related project is completed, at which time the IPR&amp;D becomes an amortizable asset. If the related project is not completed in a timely manner, the Company may incur an impairment charge related to the IPR&amp;D, calculated as the excess of the asset’s carrying value over its fair value. The goodwill resulting from the acquisitions primarily reflects the expected revenue growth attributable to anticipated increased market penetration from acquired and future products and customers. Goodwill and the step-up in basis of the intangible assets in connection with stock acquisitions are not deductible for tax purposes. </t>
  </si>
  <si>
    <t xml:space="preserve">The Company made the following acquisitions during 2012, all of which were accounted for as business combinations: </t>
  </si>
  <si>
    <t xml:space="preserve">On October 23, 2012, the Company acquired substantially all of the assets of LMA International N.V. (“LMA”), a global provider of laryngeal masks whose products are used in anesthesia and emergency care. On October 23, 2012, in a separate transaction, the Company also acquired the LMA branded laryngeal mask supraglottic airway business and certain other products in the United Kingdom, Ireland and Channel Islands from the shareholders of Intravent Direct Limited and affiliates. These acquisitions complement the anesthesia product portfolio in the Company’s Critical Care product group. </t>
  </si>
  <si>
    <t xml:space="preserve">On June 22, 2012, the Company acquired Hotspur Technologies Inc., a developer of catheter-based technologies designed to restore blood flow in patients with obstructed vessels. The acquired business complements the dialysis access product line in the Company’s Cardiac Care product group. </t>
  </si>
  <si>
    <t>On May 22, 2012, the Company acquired Semprus BioSciences Corp., a biomedical company that developed a long-lasting, covalently bonded, non-leaching polymer designed to reduce infections and thrombus related complications. While the Company will explore opportunities to apply this technology to a broad array of its product offerings, the initial focus for the technology is on vascular devices within the Company’s Critical Care product group. During 2013, the Company experienced unexpected difficulties with respect to the development of the Semprus technology, which the Company is currently attempting to resolve through further research and testing.  Failure to resolve these issues may result in a reduction of the expected future cash flows related to the Semprus technology and could result in recognition of impairment charges with respect to the related assets, which could be material.  As of December 31, 2013, the Company has recorded net assets in the amount of approximately $42 million related to this investment.</t>
  </si>
  <si>
    <t xml:space="preserve">On May 3, 2012, the Company acquired substantially all of the assets of Axiom Technology Partners, LLC (“Axiom”), constituting its EFx laparoscopic fascial closure system, which is designed for the closure of abdominal trocar defects through which access ports and instruments were used during laparoscopic surgeries. The acquired business complements the surgical closure product line in the Company’s Surgical Care product group. </t>
  </si>
  <si>
    <t xml:space="preserve">On April 5, 2012, the Company acquired the EZ-Blocker product line, a single-use catheter used to perform lung isolation and one-lung ventilation. The acquisition of this product line complements the anesthesia product portfolio in the Company’s Critical Care product group. </t>
  </si>
  <si>
    <t xml:space="preserve">In connection with the acquisitions, the Company agreed to pay contingent consideration based on the achievement of specified objectives, including the receipt of regulatory approvals and achievement of sales targets. The aggregate fair value of consideration for the 2012 acquisitions, based on the estimated fair values at the respective acquisition dates, was estimated at $422.2 million, which included the initial payments of $367.9 million in cash and the estimated fair value of the contingent consideration of $55.8 million, partially offset by a $1.5 million favorable working capital adjustment. The Company recorded $227.5 million of intangible assets and $153.0 million of goodwill related to these acquisitions. As of December 31, 2013, the Company has made aggregate contingent consideration payments of $27 million related to these acquisitions. The range of remaining undiscounted contingent consideration the Company could be required to pay is zero to $62 million. For further information on contingent consideration, see Note 10 to the consolidated financial statements. </t>
  </si>
  <si>
    <t xml:space="preserve">Note 4 — Restructuring and other impairment charges </t>
  </si>
  <si>
    <t xml:space="preserve">The amounts recognized in restructuring and other impairment charges for the twelve months ended December 31, 2013, 2012 and 2011 consisted of the following: </t>
  </si>
  <si>
    <t>(Dollars in thousands)</t>
  </si>
  <si>
    <t>LMA restructuring program</t>
  </si>
  <si>
    <t>—</t>
  </si>
  <si>
    <t>2013 restructuring charges</t>
  </si>
  <si>
    <t>2012 restructuring charges</t>
  </si>
  <si>
    <t>2011 restructuring program</t>
  </si>
  <si>
    <t>2007 Arrow integration program</t>
  </si>
  <si>
    <t>(1,937</t>
  </si>
  <si>
    <t>) </t>
  </si>
  <si>
    <t>Long-lived asset impairment</t>
  </si>
  <si>
    <t>Investments in affiliates impairment</t>
  </si>
  <si>
    <t xml:space="preserve">LMA Restructuring Program </t>
  </si>
  <si>
    <t xml:space="preserve">In connection with the acquisition of LMA in 2012, the Company formulated a plan related to the integration of LMA and the Company’s businesses. The integration plan focuses on the closure of LMA corporate functions and the consolidation of manufacturing, sales, marketing, and distribution functions in North America, Europe and Asia. </t>
  </si>
  <si>
    <t xml:space="preserve">The charges associated with this restructuring program that are included in restructuring and other impairment charges for the twelve months ended December 31, 2013 and 2012 were as follows: </t>
  </si>
  <si>
    <t>(Dollars in thousands)</t>
  </si>
  <si>
    <t>Termination benefits</t>
  </si>
  <si>
    <t>Facility closure costs</t>
  </si>
  <si>
    <t>Contract termination costs</t>
  </si>
  <si>
    <t>Other restructuring costs</t>
  </si>
  <si>
    <t xml:space="preserve">A reconciliation of the changes in accrued liabilities associated with the LMA restructuring program from the inception of the program through December 31, 2013 is set forth in the following table: </t>
  </si>
  <si>
    <t>Termination</t>
  </si>
  <si>
    <t>benefits</t>
  </si>
  <si>
    <t>Facility Closure Costs</t>
  </si>
  <si>
    <t>Contract</t>
  </si>
  <si>
    <t>Costs</t>
  </si>
  <si>
    <t>Restructuring</t>
  </si>
  <si>
    <t>Balance at December 31, 2011</t>
  </si>
  <si>
    <t> $</t>
  </si>
  <si>
    <t>Subsequent accruals</t>
  </si>
  <si>
    <t>Cash payments</t>
  </si>
  <si>
    <t>(488</t>
  </si>
  <si>
    <t>Balance at December 31, 2012</t>
  </si>
  <si>
    <t>(4,461</t>
  </si>
  <si>
    <t>)</t>
  </si>
  <si>
    <t>(362</t>
  </si>
  <si>
    <t>(4,560</t>
  </si>
  <si>
    <t>(164</t>
  </si>
  <si>
    <t>(9,547</t>
  </si>
  <si>
    <t>(13</t>
  </si>
  <si>
    <t>(8</t>
  </si>
  <si>
    <t>)  </t>
  </si>
  <si>
    <t>Balance at December 31, 2013</t>
  </si>
  <si>
    <t>Aside from nominal facility closure costs anticipated in 2014, the Company does not expect to incur additional costs associated with this program. The Company expects to complete this project in 2014.</t>
  </si>
  <si>
    <t xml:space="preserve">2013 Restructuring Charges </t>
  </si>
  <si>
    <t xml:space="preserve">In 2013, the Company initiated programs to consolidate certain administrative and manufacturing facilities in North America and warehouse facilities in Europe and terminate certain European distributor agreements in an effort to reduce costs. The Company estimates that it will incur an aggregate of up to approximately $11 million in restructuring and other impairment charges over the term of this restructuring program. Of this amount, $5 million relates to employee termination costs, $3 million relates to termination of certain distributor agreements and $3 million relates to facility closures costs and other actions. The charges associated with this restructuring program that are included in restructuring and other impairment charges for the twelve months ending December 31, 2013 were as follows: </t>
  </si>
  <si>
    <t>As of December 31, 2013, the Company has a reserve of $4.2 million in connection with these projects. The Company expects to complete this program in 2015.</t>
  </si>
  <si>
    <t xml:space="preserve">2012 Restructuring Charges </t>
  </si>
  <si>
    <t xml:space="preserve">In 2012, the Company identified opportunities to improve its supply chain strategy by consolidating its three North American warehouses into one centralized warehouse, lower costs and improve operating efficiencies through the termination of certain distributor agreements in Europe, the closure of certain North American facilities and workforce reductions. The charges associated with this restructuring program that are included in restructuring and other impairment charges for the twelve months ending December 31, 2013 and 2012 were as follows: </t>
  </si>
  <si>
    <t>The Company expects to complete the projects over a one year period and does not anticipate incurring additional costs associated with this program.</t>
  </si>
  <si>
    <t xml:space="preserve">2011 Restructuring Program </t>
  </si>
  <si>
    <t xml:space="preserve">In 2011, the Company initiated a restructuring program at three facilities to consolidate operations and reduce costs. In connection with this program, the Company recorded contract termination costs of approximately $2.6 million associated with a lease termination, as the Company had vacated 50% of the premises during 2011. In addition, the Company recorded approximately $0.4 million for employee termination benefits in connection with workforce consolidations. In the fourth quarter 2013, the Company recorded an additional $0.8 million in contract termination costs and has completely exited the leased facility. This program was completed in 2013. </t>
  </si>
  <si>
    <t xml:space="preserve">2007 Arrow Integration Program </t>
  </si>
  <si>
    <t xml:space="preserve">In connection with the Company’s acquisition of Arrow International, Inc. (“Arrow”), the Company implemented a program in 2007 to integrate Arrow’s businesses into the Company’s other businesses. The aspects of this program that affected Teleflex employees and facilities (such aspects being referred to as the “2007 Arrow integration program”) were charged to earnings and classified as restructuring and impairment charges. </t>
  </si>
  <si>
    <t>The charges associated with the 2007 Arrow integration program that were included in restructuring and other impairment charges for the years ended December 31, 2013, 2012, and 2011 were $0.2 million, $(1.9) million and $0.5 million, respectively. The net credit recorded during the year ended December 31, 2012 was primarily the result of the reversal of contract termination costs related to a settlement of a dispute involving the termination of a European distributor agreement that was established in connection with the acquisition of Arrow. This program was completed in 2013.</t>
  </si>
  <si>
    <t xml:space="preserve">Impairment Charges </t>
  </si>
  <si>
    <t>The Company incurred the following asset impairment charges during 2013, 2012 and 2011. These asset impairments were measured at fair value using significant unobservable inputs that are categorized as Level 3 under the fair value hierarchy, which is described in Note 10 to the consolidated financial statements.</t>
  </si>
  <si>
    <t xml:space="preserve">During the fourth quarter 2013, the Company recorded a $2.9 million IPR&amp;D charge upon the decision to abandon a research and development project associated with the Company’s vascular business. </t>
  </si>
  <si>
    <t>During the third quarter 2013, the Company recorded $3.5 million in impairment charges related to assets held for sale that had a carrying value in excess of their appraised fair value.</t>
  </si>
  <si>
    <t xml:space="preserve">During the first quarter 2013, the Company recorded a $4.5 million IPR&amp;D charge pertaining to a research and development project associated with the Axiom acquisition because technological feasibility had not yet been achieved and the Company determined that the subject technology had no future alternative use. </t>
  </si>
  <si>
    <t>During 2011, the Company recognized impairment charges of $2.5 million related to the decline in value of its investments in affiliates that are considered to be other than temporary. In making this determination, the Company considered multiple factors, including its intent and ability to hold investments, operating losses of investees that demonstrate an inability to recover the carrying value of the investments, the investee’s liquidity and cash position and market acceptance of the investee’s products and services.</t>
  </si>
  <si>
    <t xml:space="preserve">Note 5 — Inventories </t>
  </si>
  <si>
    <t xml:space="preserve">Inventories at December 31, 2013 and 2012 consisted of the following: </t>
  </si>
  <si>
    <t>Raw materials</t>
  </si>
  <si>
    <t>Work-in-process</t>
  </si>
  <si>
    <t>Finished goods</t>
  </si>
  <si>
    <t>Less: Inventory reserves</t>
  </si>
  <si>
    <t>(32,373</t>
  </si>
  <si>
    <t>(31,703</t>
  </si>
  <si>
    <t>Property, Plant and Equipment</t>
  </si>
  <si>
    <t xml:space="preserve">Note 6 — Property, plant and equipment </t>
  </si>
  <si>
    <t xml:space="preserve">The major classes of property, plant and equipment, at cost, at December 31, 2013 and 2012 are as follows: </t>
  </si>
  <si>
    <t>Land, buildings and leasehold improvements</t>
  </si>
  <si>
    <t>Machinery and equipment</t>
  </si>
  <si>
    <t>Computer equipment and software</t>
  </si>
  <si>
    <t>Construction in progress</t>
  </si>
  <si>
    <t>Less: Accumulated depreciation</t>
  </si>
  <si>
    <t>(353,520</t>
  </si>
  <si>
    <t>(328,577</t>
  </si>
  <si>
    <t>Goodwill and Other Intangible Assets</t>
  </si>
  <si>
    <t xml:space="preserve">Note 7 — Goodwill and other intangible assets </t>
  </si>
  <si>
    <t xml:space="preserve">Changes in the carrying amount of goodwill, by reporting segment, for the twelve months ended December 31, 2013 and 2012 are as follows: </t>
  </si>
  <si>
    <t>Americas</t>
  </si>
  <si>
    <t>Segment</t>
  </si>
  <si>
    <t>EMEA</t>
  </si>
  <si>
    <t>Asia</t>
  </si>
  <si>
    <t>Balance as of December 31, 2012</t>
  </si>
  <si>
    <t>Accumulated impairment losses</t>
  </si>
  <si>
    <t>(332,128</t>
  </si>
  <si>
    <t>Goodwill related to acquisitions</t>
  </si>
  <si>
    <t>Translation adjustment</t>
  </si>
  <si>
    <t>(833</t>
  </si>
  <si>
    <t>(8,917</t>
  </si>
  <si>
    <t>(7,533</t>
  </si>
  <si>
    <t>Balance as of December 31, 2013</t>
  </si>
  <si>
    <t>OEM</t>
  </si>
  <si>
    <t>Goodwill balance as of December 31, 2011</t>
  </si>
  <si>
    <t>Goodwill impairment charges</t>
  </si>
  <si>
    <t>Goodwill related to dispositions</t>
  </si>
  <si>
    <t>(28,176</t>
  </si>
  <si>
    <r>
      <t>Purchase accounting adjustments</t>
    </r>
    <r>
      <rPr>
        <sz val="9.35"/>
        <color theme="1"/>
        <rFont val="Arial"/>
        <family val="2"/>
      </rPr>
      <t>(1)</t>
    </r>
  </si>
  <si>
    <t>(8,878</t>
  </si>
  <si>
    <t>(2,126</t>
  </si>
  <si>
    <t>(11,004</t>
  </si>
  <si>
    <t>Transfer of goodwill</t>
  </si>
  <si>
    <t>(679</t>
  </si>
  <si>
    <t xml:space="preserve">Purchase accounting adjustments related to the finalization of the purchase price allocation of uncertain tax positions and deferred taxes for the LMA acquisition. The purchase accounting adjustments were completed in 2013, however, in accordance with ASC Topic 805, “Business Combinations,” the Company retrospectively adjusted the December 31, 2012 balance sheet, as well as the Condensed Consolidating Balance Sheet included in Note 17, for these adjustments as the acquisition occurred in 2012. </t>
  </si>
  <si>
    <t xml:space="preserve">In the first quarter 2012, due to a change in the Company’s reporting structure, the Company performed goodwill impairment tests and determined that three of the reporting units in the North America segment were impaired. The Company recorded goodwill impairment charges of $220 million in the Vascular reporting unit, $107 million in the Anesthesia/Respiratory reporting unit and $5 million in the Cardiac reporting unit. The goodwill impairment charges were determined based upon the amount by which the goodwill carrying values exceed its fair value. The fair value of the goodwill was measured using significant unobservable inputs that are categorized as Level 3 under the fair value hierarchy, which is described under Note 10 to the consolidated financial statements. </t>
  </si>
  <si>
    <t xml:space="preserve">Intangible assets at December 31, 2013 and 2012 consisted of the following: </t>
  </si>
  <si>
    <t>Gross Carrying Amount</t>
  </si>
  <si>
    <t>Accumulated Amortization</t>
  </si>
  <si>
    <t>(168,223</t>
  </si>
  <si>
    <t>(141,520</t>
  </si>
  <si>
    <t>(118,086</t>
  </si>
  <si>
    <t>(95,967</t>
  </si>
  <si>
    <t>Distribution rights</t>
  </si>
  <si>
    <t>(14,592</t>
  </si>
  <si>
    <t>(13,880</t>
  </si>
  <si>
    <t>Trade names</t>
  </si>
  <si>
    <t>(1,148</t>
  </si>
  <si>
    <t>(305</t>
  </si>
  <si>
    <t>Noncompete agreements</t>
  </si>
  <si>
    <t>(42</t>
  </si>
  <si>
    <t>(302,091</t>
  </si>
  <si>
    <t>(251,672</t>
  </si>
  <si>
    <t xml:space="preserve">Trade names of $371.6 million and in-process research and development of $68.8 million are considered indefinite lived. Acquired in-process research and development is indefinite-lived until the completion of the associated efforts, at which point amortization of the carrying value of the technology will commence. </t>
  </si>
  <si>
    <t xml:space="preserve">Amortization expense related to intangible assets was $50.6 million, $44.3 million, and $42.6 million for 2013, 2012 and 2011, respectively. Estimated annual amortization expense for each of the five succeeding years is as follows: </t>
  </si>
  <si>
    <t>Borrowings</t>
  </si>
  <si>
    <t xml:space="preserve">Note 8 — Borrowings </t>
  </si>
  <si>
    <t xml:space="preserve">The components of long-term debt at December 31, 2013 and 2012 are as follows: </t>
  </si>
  <si>
    <t>Senior Credit Facility:</t>
  </si>
  <si>
    <t>Revolving credit facility, at a rate of 1.92% at December 31, 2013, due 7/16/2018</t>
  </si>
  <si>
    <t>Term loan facility, at a rate of 2.75% at December 31, 2012</t>
  </si>
  <si>
    <t>3.875% Convertible Senior Subordinated Notes</t>
  </si>
  <si>
    <t>6.875% Senior Subordinated Notes due 2019</t>
  </si>
  <si>
    <t>Less: Unamortized debt discount on 3.875% Convertible Senior Subordinated Notes</t>
  </si>
  <si>
    <t>(48,413</t>
  </si>
  <si>
    <t>(59,720</t>
  </si>
  <si>
    <t>Current portion of borrowings</t>
  </si>
  <si>
    <t>(351,587</t>
  </si>
  <si>
    <t xml:space="preserve">Senior Credit Facility </t>
  </si>
  <si>
    <t>On July 16, 2013, the Company replaced its $775 million senior credit facility comprised of a $375 million term loan and a $400 million revolving credit facility with a new $850 million senior credit facility consisting solely of a revolving credit facility. In connection with this transaction, the Company incurred transaction fees of $6.4 million, which were recorded as a deferred asset and are being amortized over the term of the facility. Additionally, during the third quarter of 2013, in connection with the early repayment of its $375 million term loan, the Company recognized expense of approximately $1.3 million resulting from the write-off of unamortized debt issuance costs. The Company borrowed $382.0 million at the inception of the new $850 million senior credit facility. During the fourth quarter 2013, the Company borrowed an additional $298.0 million under the senior credit facility to fund the purchase of the Vidacare business.  See Note 3 to the consolidated financial statements.</t>
  </si>
  <si>
    <t>The new $850 million senior credit facility bears interest at an applicable rate elected by the Company generally equal to either the “base rate” (the greater of either the federal funds effective rate plus 0.5%, the prime rate or one month LIBOR plus 1.0%) plus an applicable margin of 0.25% to 1.00%, or a “LIBOR rate” for the period corresponding to the applicable interest period of the borrowings plus an applicable margin of 1.25% to 2.00%. As of December 31, 2013, the interest rate on the $850 million senior credit facility was 1.92% (comprised of the LIBOR rate of 0.17% plus a margin of 1.75%). The obligations under the senior credit facility are guaranteed (subject to certain exceptions) by substantially all of the material domestic subsidiaries of the Company and (subject to certain exceptions and limitations) secured by a pledge on substantially all of the equity interests owned by the Company and each guarantor.</t>
  </si>
  <si>
    <t xml:space="preserve">Convertible Notes </t>
  </si>
  <si>
    <t xml:space="preserve">On August 9, 2010, the Company issued $400.0 million of 3.875% Convertible Senior Subordinated Notes (the “Convertible Notes”). The Company pays interest on the Convertible Notes semi-annually on February 1 and August 1 of each year at a rate of 3.875% per year. The Convertible Notes mature on August 1, 2017. The Convertible Notes are the Company’s unsecured senior subordinated obligations and are (i) not guaranteed by any of the Company’s subsidiaries; (ii) subordinated in right of payment to all of the Company’s existing and future senior indebtedness; and (iii) junior to the Company’s existing and future secured indebtedness to the extent of the value of the assets securing such indebtedness. </t>
  </si>
  <si>
    <t xml:space="preserve">The Convertible Notes are convertible at the option of the holder upon the occurrence of any of the following circumstances (i) during any fiscal quarter, if the last reported sales price of the Company’s common stock for at least 20 trading days during a period of 30 consecutive trading days ending on the last trading day of the immediately preceding fiscal quarter exceeds 130% of the conversion price on each applicable trading day; or (ii) during the five business day period after any five consecutive trading day period (the “measurement period”) in which the trading price per $1,000 principal amount of Convertible Notes is less than 98% of the product of the last reported sale price of the common stock and the applicable conversion rate on each trading day during the measurement period; or (iii) upon the occurrence of specified corporate events; or (iv) at any time on or after May 1, 2017 up to and including July 28, 2017. The Convertible Notes are convertible at a conversion rate of 16.3084 shares of common stock per $1,000 principal amount of Convertible Notes, which is equivalent to a conversion price of approximately $61.32. The conversion rate is subject to adjustment upon certain events. Upon conversion, the Company’s conversion obligation may be satisfied, at the Company’s option, in shares of common stock, cash or a combination of cash and shares of common stock. The Company has elected a net-settlement method to satisfy its conversion obligation. Under the net-settlement method, the Company may settle the $1,000 principal amount of the Convertible Notes in cash and settle the excess conversion value in shares, plus cash in lieu of fractional shares. </t>
  </si>
  <si>
    <t xml:space="preserve">During the fourth quarter 2013, the Company’s closing stock price exceeded the 130% threshold described in clause (i) above; accordingly the Convertible Notes were classified as a current liability as of December 31, 2013. The determination of whether or not the Convertible Notes are convertible as described above is made each quarter until maturity or conversion.  Consequently, the Convertible Notes may not be convertible in one or more future quarters, in which case the Convertible Notes would again be classified as long-term debt, unless one of the other conversion events described above were to occur. While the Company believes it has sufficient liquidity to repay the principal amounts due through a combination of utilizing our existing cash on hand and accessing our credit facility, our use of these funds could adversely affect our results of operations and liquidity. </t>
  </si>
  <si>
    <t xml:space="preserve">In connection with the issuance of the Convertible Notes, the Company entered into convertible note hedge transactions with two counterparties pursuant to which it purchased call options for $88.0 million ($56.0 million net of tax) in private transactions. The call options enable the Company to receive, in effect for no additional consideration, shares of the Company’s common stock and/or cash from counterparties equal to the amounts of common stock and/or cash related to the excess value over the conversion price that it would pay to the holders of the Convertible Notes upon conversion. These call options will terminate upon the earlier of July 28, 2017 or the first day all of the related Convertible Notes are no longer outstanding due to conversion or otherwise. </t>
  </si>
  <si>
    <t xml:space="preserve">The Company also entered into privately negotiated warrant transactions with the same counterparties generally relating to the same number of shares of common stock with each of the option counterparties. Under certain circumstances, the Company may be required under the terms of the warrant transactions to issue up to 7,981,422 shares of common stock (subject to adjustments). The warrants have been divided into components that expire ratably over a 180 day period commencing November 1, 2017. The strike price of the warrants is approximately $74.65 per share of common stock, subject to customary anti-dilution adjustments. Proceeds received from the issuance of the warrants totaled approximately $59.4 million. </t>
  </si>
  <si>
    <t xml:space="preserve">The convertible note hedge and warrant transactions described above are intended to reduce the potential dilution with respect to the Company’s common stock and/or reduce the Company’s exposure to potential cash payments that the Company may be required to make upon conversion of the Convertible Notes by, in effect, increasing the conversion price, from the Company’s economic standpoint, to $74.65 per share. However, the warrant transactions could have a dilutive effect with respect to the common stock or, if the Company so elects, obligate the Company to make cash payments to the extent that the market price per share of common stock exceeds $74.65 per share on any expiration date of the warrants. </t>
  </si>
  <si>
    <t xml:space="preserve">The Company allocated the proceeds of the Convertible Notes between the liability and equity components of the debt. The initial $316.3 million liability component was determined based on the fair value of a similar debt instrument excluding the conversion feature. The initial $83.7 million ($53.3 million net of tax) equity component represented the difference between the fair value or carrying value of $316.3 million of the debt and the $400.0 million of proceeds. The related debt discount of $83.7 million will be amortized under the interest method over the remaining life of the Convertible Notes, which, at December 31, 2013, is approximately 3.6 years. An effective interest rate of 7.814% was used to calculate the debt discount on the Convertible Notes. The following table provides interest expense amounts related to the Convertible Notes for the periods presented: </t>
  </si>
  <si>
    <t>(in millions)</t>
  </si>
  <si>
    <t>Year Ended</t>
  </si>
  <si>
    <t>December 31, 2013</t>
  </si>
  <si>
    <t>December 31, 2012</t>
  </si>
  <si>
    <t>December 31, 2011</t>
  </si>
  <si>
    <t>Interest cost related to contractual interest coupon</t>
  </si>
  <si>
    <t>Interest cost related to amortization of the discount</t>
  </si>
  <si>
    <t xml:space="preserve">The following table provides the carrying value of the Convertible Notes as of December 31, 2013 and 2012: </t>
  </si>
  <si>
    <t>Principal amount of the Convertible Notes</t>
  </si>
  <si>
    <t>Unamortized discount</t>
  </si>
  <si>
    <t>(48.4</t>
  </si>
  <si>
    <t>(59.7</t>
  </si>
  <si>
    <t>Net carrying amount</t>
  </si>
  <si>
    <t xml:space="preserve">6.875% Senior Subordinated Notes </t>
  </si>
  <si>
    <t xml:space="preserve">On June 13, 2011, the Company issued $250.0 million of 6.875% Senior Subordinated Notes due 2019 (the “Notes”). The Company pays interest on the Notes semi-annually on June 1 and December 1. The Notes will mature on June 1, 2019, unless earlier redeemed or purchased by the Company at the holder’s option under specified circumstances following a Change of Control or Asset Sale (each as defined in the Indenture) or upon the Company’s election to exercise its optional redemption rights, as described below. The Company incurred transaction fees of approximately $3.7 million, including underwriters’ discounts and commissions in connection with the public offering of the Notes. The Company used $125 million of the proceeds to repay term loan borrowings under its senior credit facility and recorded a $0.8 million write-off of unamortized debt issuance costs as a loss on extinguishment of debt in the second quarter 2011. </t>
  </si>
  <si>
    <t xml:space="preserve">The Notes constitute the Company’s general unsecured senior subordinated obligations and are subordinated in right of payment to all of the Company’s existing and future senior indebtedness, including the Company’s indebtedness under its senior credit facilities, and will be equal in right of payment with all of the Company’s existing and future senior subordinated indebtedness, including the Company’s 3.875% Convertible Senior Subordinated Notes. The obligations under the Notes are guaranteed, jointly and severally, by each of the Company’s existing and future domestic subsidiaries that is a guarantor or other obligor under the Company’s senior credit facilities and by certain of the Company’s other domestic subsidiaries. The guarantees are full and unconditional, subject to certain customary automatic release provisions. The guarantees of the Notes will be subordinated in right of payment to all of the existing and future senior indebtedness of such Guarantors and will be equal in right of payment with all of the future senior subordinated indebtedness of such Guarantors. The Notes and the guarantees will be junior to the existing and future secured indebtedness of the Company and the Guarantors to the extent of the value of the assets securing such indebtedness and will be structurally subordinated to all of the existing and future indebtedness and other liabilities of the Company’s non-guarantor subsidiaries. </t>
  </si>
  <si>
    <t xml:space="preserve">At any time on or after June 1, 2015, the Company may redeem some or all of the Notes at a redemption price of 103.438% of the principal amount of the Notes subject to redemption, declining to 100% of the principal amount on June 1, 2017, plus accrued and unpaid interest. In addition, at any time prior to June 1, 2015, the Company may, on one or more occasions, redeem some or all of the Notes at a redemption price equal to 100% of the principal amount of the Notes redeemed plus a “make-whole” premium and any accrued and unpaid interest. The “make-whole” premium is the greater of (i) 1.0% of the principal amount of the Notes subject to redemption or (ii) the excess, if any, over the principal amount of the notes of the present value, on the redemption date, of the sum of (a) the June 1, 2015 optional redemption price, plus (b) all required interest payments on the Notes through June 1, 2015 (other than accrued and unpaid interest to the redemption date), calculated based on a specified Treasury rate for the period most closely corresponding to the period from the redemption date to June 1, 2015, plus 50 basis points. In addition, at any time prior to June 1, 2014, the Company may redeem up to 35% of the aggregate principal amount of the Notes, using the proceeds of certain specified Company equity offerings, at a redemption price equal to 106.875% of the principal amount of the Notes redeemed, plus accrued and unpaid interest. </t>
  </si>
  <si>
    <t xml:space="preserve">Interest Rate Swap </t>
  </si>
  <si>
    <t xml:space="preserve">In 2011, the Company terminated its interest rate swap agreement that, at the date of termination, had a notional amount of $350 million. The interest rate swap was designated as a cash flow hedge against the previously outstanding term loan under the Company’s senior credit facility. At the date of termination, the interest rate swap was in a liability position resulting in a cash payment by the Company to the counterparties of approximately $14.8 million, which included $3.1 million of accrued interest. The cash flows from the termination of the interest rate swap have been reported as an operating activity in the consolidated statements of cash flows. As of December 31, 2012, all unrealized losses within accumulated other comprehensive income (“AOCI”) associated with this interest rate swap were reclassified into earnings. </t>
  </si>
  <si>
    <t xml:space="preserve">Fair Value of Long-Term Debt </t>
  </si>
  <si>
    <t xml:space="preserve">The carrying amount of long-term debt reported in the consolidated balance sheet as of December 31, 2013 is $1,281.6 million. The Company uses a discounted cash flow technique that incorporates a market interest yield curve with adjustments for duration, optionality, and risk profile to determine the fair value of its debt. The Company’s implied credit rating is a factor in determining the market interest yield curve. The following table provides the fair value of the Company’s debt by fair value hierarchy level (see Note 10 to the consolidated financial statements further information) as of December 31, 2013 and 2012: </t>
  </si>
  <si>
    <t>Fair value of debt</t>
  </si>
  <si>
    <t>Level 1</t>
  </si>
  <si>
    <t>Level 2</t>
  </si>
  <si>
    <t xml:space="preserve">Securitization Program </t>
  </si>
  <si>
    <t xml:space="preserve">The Company has an accounts receivable securitization facility under which accounts receivable of certain domestic subsidiaries are sold on a non-recourse basis to a special purpose entity (“SPE”), which is a bankruptcy-remote, consolidated subsidiary of Teleflex. Accordingly, the assets of the SPE are not available to satisfy the obligations of Teleflex or any of its subsidiaries. The SPE then sells undivided interests in those receivables to an asset backed commercial paper conduit for consideration of up to $50.0 million. As of December 31, 2013, the maximum amount available for borrowing under this facility was $43.9 million. This facility is utilized from time to time for increased flexibility in funding short term working capital requirements. The agreement governing the accounts receivable securitization facility contains certain covenants and termination events. An occurrence of an event of default or a termination event under this facility may give rise to the right of its counterparty to terminate this facility. As of December 31, 2013 and 2012, the Company had $4.7 million of outstanding borrowings under its accounts receivable securitization facility. </t>
  </si>
  <si>
    <t xml:space="preserve">Debt Maturities </t>
  </si>
  <si>
    <t xml:space="preserve">As of December 31, 2013, the aggregate amounts of long-term debt, demand loans and debt under the Company’s securitization program that will mature during each of the next four fiscal years and thereafter were as follows: </t>
  </si>
  <si>
    <r>
      <t>2014</t>
    </r>
    <r>
      <rPr>
        <sz val="9.35"/>
        <color rgb="FF000000"/>
        <rFont val="Arial"/>
        <family val="2"/>
      </rPr>
      <t>(1)</t>
    </r>
  </si>
  <si>
    <t>2018 and thereafter</t>
  </si>
  <si>
    <t>The Convertible Senior Subordinated Notes are included in amounts that will mature in 2014 due to the trigger of the conversion feature, which is described in more detail in the “Convertible Notes” section above.</t>
  </si>
  <si>
    <t>Financial instruments</t>
  </si>
  <si>
    <t>Financial Instruments</t>
  </si>
  <si>
    <t xml:space="preserve">Note 9 — Financial instruments </t>
  </si>
  <si>
    <t xml:space="preserve">The Company uses derivative instruments for risk management purposes. Forward rate contracts are used to manage foreign currency transaction exposure. These derivative instruments are designated as cash flow hedges and are recorded on the balance sheet at fair market value. The effective portion of the gains or losses on derivatives is reported as a component of other comprehensive income and thereafter is recognized in the statement of income (loss) in the period or periods during which the hedged transaction affects earnings. Gains and losses on the derivatives representing either hedge ineffectiveness or hedge components excluded from the assessment of effectiveness are recognized in current earnings. As of December 31, 2013, the Company had no open forward rate contracts. See Note 10 to the consolidated financial statements. </t>
  </si>
  <si>
    <t xml:space="preserve">The following table presents the balance sheet location and fair values of derivative instruments designated as hedging instruments in the consolidated balance sheet as of December 31, 2013 and 2012: </t>
  </si>
  <si>
    <t>Fair Value</t>
  </si>
  <si>
    <t>Asset derivatives:</t>
  </si>
  <si>
    <t>Foreign currency exchange contracts</t>
  </si>
  <si>
    <t>Other assets – current</t>
  </si>
  <si>
    <t>Total asset derivatives</t>
  </si>
  <si>
    <t>Liability derivatives:</t>
  </si>
  <si>
    <t>Derivative liabilities – current</t>
  </si>
  <si>
    <t>Total liability derivatives</t>
  </si>
  <si>
    <t xml:space="preserve">The following table provides information as to the gains and losses attributable to derivatives in cash flow hedging relationships that were reported in other comprehensive income (“OCI”) for the years ended December 31, 2013, 2012 and 2011: </t>
  </si>
  <si>
    <t>After Tax Gain/(Loss)</t>
  </si>
  <si>
    <t>Recognized in OCI</t>
  </si>
  <si>
    <t>Interest rate swap</t>
  </si>
  <si>
    <t>(156</t>
  </si>
  <si>
    <t>(325</t>
  </si>
  <si>
    <t xml:space="preserve">See Note 11 to the consolidated financial statements for information on the location and amount of gains and losses attributable to derivatives that were reclassified from accumulated other comprehensive income (“AOCI”) to expense (income), net of tax. </t>
  </si>
  <si>
    <t xml:space="preserve">For the years ended December 31, 2013, 2012 and 2011, there was no ineffectiveness related to the Company’s derivatives. </t>
  </si>
  <si>
    <t xml:space="preserve">During 2012, the Company entered into forward exchange contracts for Singapore dollars and US dollars in anticipation of the acquisition of substantially all of the assets of LMA. In accordance with applicable accounting guidance, a forecasted transaction is not eligible for hedge accounting if the forecasted transaction involves a business combination. Therefore, gains and losses relating to this arrangement were recognized as incurred. The Company realized a pre-tax loss of $7.6 million upon settlement of the forward exchange contracts. See Note 3 to the consolidated financial statements for additional information on the LMA acquisition. </t>
  </si>
  <si>
    <t xml:space="preserve">In 2011, the Company terminated its interest rate swap covering a notional amount of $350 million designated as a hedge against the variability of the cash flows in the interest payments under the Company’s term loan. As of December 31, 2012, all unrealized losses within AOCI associated with this interest rate swap had been reclassified into earnings. See Note 8 to the consolidated financial statements for additional information on the termination of the interest rate swap. </t>
  </si>
  <si>
    <t xml:space="preserve">Concentration of Credit Risk </t>
  </si>
  <si>
    <t xml:space="preserve">Concentration of credit risk with respect to trade accounts receivable is generally limited due to the Company’s large number of customers and their diversity across many geographic areas. A portion of the Company’s trade accounts receivable outside the United States, however, include sales to government-owned or supported healthcare systems in several countries which are subject to payment delays. Payment is dependent upon the financial stability and creditworthiness of those countries’ economies. </t>
  </si>
  <si>
    <t xml:space="preserve">In the ordinary course of business, the Company grants non-interest bearing trade credit to its customers on normal credit terms. In an effort to reduce its credit risk, the Company (i) establishes credit limits for all of its customer relationships, (ii) performs ongoing credit evaluations of its customers’ financial condition, (iii) monitors the payment history and aging of its customers’ receivables, and (iv) monitors open orders against an individual customer’s outstanding receivable balance. </t>
  </si>
  <si>
    <t xml:space="preserve">An allowance for doubtful accounts is maintained for accounts receivable based on the Company’s historical collection experience and expected collectability of the accounts receivable, considering the period an account is outstanding, the financial position of the customer and information provided by credit rating services. The adequacy of this allowance is reviewed each reporting period and adjusted as necessary. </t>
  </si>
  <si>
    <t xml:space="preserve">In light of the disruptions in global economic markets, the Company instituted enhanced measures, within countries where the Company has collectability concerns, to facilitate customer-by-customer risk assessment when estimating the allowance for doubtful accounts. Such measures included, among others, monthly credit control committee meetings, at which customer credit risks are identified after review of, among other things, accounts that exceed specified credit limits, payment delinquencies and other customer issues. In addition, for some of the Company’s non-government customers, the Company instituted measures designed to reduce its risk exposures, including issuing dunning letters, reducing credit limits, requiring that payments accompany orders and instituting legal action with respect to delinquent accounts. With respect to government customers, the Company evaluates receivables for potential collection risks associated with the availability of government funding and reimbursement practices. </t>
  </si>
  <si>
    <t xml:space="preserve">Some of the Company’s customers, particularly in Europe, have extended or delayed payments for products and services already provided. Collectability concerns regarding the Company’s accounts receivable from these customers, for the most part in Greece, Italy, Spain and Portugal resulted in an increase in the allowance for doubtful accounts related to these countries. If the financial condition of these customers or the healthcare systems in these countries deteriorate such that the ability of an increasing number of customers to make payments is uncertain, additional allowances may be required in future periods. The aggregate net current and long-term accounts receivables for Spain, Italy, Greece and Portugal and the percentage of the Company’s total net current and long-term accounts receivables represented by the net current and long-term accounts receivables in those countries at December 31, 2013 and 2012 are as follows: </t>
  </si>
  <si>
    <t>Current and long-term accounts receivable (net of allowances of $7.9 million and $6.3 million in 2013 and 2012, respectively) in Spain, Italy, Greece and Portugal</t>
  </si>
  <si>
    <t>Percentage of total net current and long-term accounts receivables</t>
  </si>
  <si>
    <t>%</t>
  </si>
  <si>
    <t xml:space="preserve">For the years ended December 31, 2013, 2012 and 2011, net revenues to customers in Spain, Italy, Greece and Portugal were $142.6 million, $132.5 million and $138.4 million, respectively. </t>
  </si>
  <si>
    <t>Fair Value Measurement</t>
  </si>
  <si>
    <t xml:space="preserve">Note 10 — Fair value measurement </t>
  </si>
  <si>
    <t xml:space="preserve">Fair value is defined as the exit price that would be received from the sale of an asset or paid to transfer a liability, using assumptions that market participants would use in pricing an asset or liability. The fair value guidance establishes a three-level hierarchy, which maximizes the use of observable inputs and minimizes the use of unobservable inputs used in measuring fair value. The levels within the hierarchy are as follows: </t>
  </si>
  <si>
    <t xml:space="preserve">Level 1 inputs — quoted prices (unadjusted) in active markets for identical assets or liabilities that the Company has the ability to access at the measurement date. </t>
  </si>
  <si>
    <t xml:space="preserve">Level 2 inputs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
  </si>
  <si>
    <t xml:space="preserve">Quoted prices for similar assets or liabilities in active markets. </t>
  </si>
  <si>
    <t xml:space="preserve">Quoted prices for identical or similar assets or liabilities in markets that are not active. </t>
  </si>
  <si>
    <t xml:space="preserve">Inputs other than quoted prices that are observable for the asset or liability. </t>
  </si>
  <si>
    <t xml:space="preserve">Inputs that are derived principally from or corroborated by observable market data by correlation or other means. </t>
  </si>
  <si>
    <t xml:space="preserve">Level 3 inputs — unobservable inputs for the asset or liability. Unobservable inputs may be used to measure fair value only when observable inputs are not available. Unobservable inputs reflect the Company’s assumptions about the assumptions market participants would use in pricing the asset or liability in achieving the fair value measurement objective of an exit price perspective. An exit price is the price that would be received to sell an asset or paid to transfer a liability. </t>
  </si>
  <si>
    <t xml:space="preserve">The following tables provide information regarding the financial assets and liabilities carried at fair value measured on a recurring basis as of December 31, 2013 and 2012: </t>
  </si>
  <si>
    <t>Total carrying</t>
  </si>
  <si>
    <t>value at</t>
  </si>
  <si>
    <t>December 31,</t>
  </si>
  <si>
    <t>Quoted prices in</t>
  </si>
  <si>
    <t>active markets</t>
  </si>
  <si>
    <t>(Level 1)</t>
  </si>
  <si>
    <t>Significant</t>
  </si>
  <si>
    <t>other</t>
  </si>
  <si>
    <t>observable</t>
  </si>
  <si>
    <t>inputs (Level 2)</t>
  </si>
  <si>
    <t>unobservable</t>
  </si>
  <si>
    <t>inputs (Level 3)</t>
  </si>
  <si>
    <t>Investments in marketable securities</t>
  </si>
  <si>
    <t>Contingent consideration liabilities</t>
  </si>
  <si>
    <t>Derivative assets</t>
  </si>
  <si>
    <t>Derivative liabilities</t>
  </si>
  <si>
    <t xml:space="preserve">There were no transfers of financial assets or liabilities carried at fair value among Level 1, Level 2 or Level 3 within the valuation hierarchy during the twelve months ended December 31, 2013 or 2012. </t>
  </si>
  <si>
    <t xml:space="preserve">The following table provides information regarding changes in Level 3 financial liabilities related to contingent consideration in connection with various Company acquisitions, including those described in Note 3 to the consolidated financial statements during the twelve months ended December 31, 2013 and 2012: </t>
  </si>
  <si>
    <t>Contingent consideration</t>
  </si>
  <si>
    <t>Beginning balance – January 1</t>
  </si>
  <si>
    <t>Initial estimate upon acquisition</t>
  </si>
  <si>
    <t>Payment</t>
  </si>
  <si>
    <t>(18,880</t>
  </si>
  <si>
    <t>(18,426</t>
  </si>
  <si>
    <t>Revaluations</t>
  </si>
  <si>
    <t>(11,982</t>
  </si>
  <si>
    <t>(21</t>
  </si>
  <si>
    <t>(4</t>
  </si>
  <si>
    <t>Ending balance – December 31</t>
  </si>
  <si>
    <t>The Company reduced contingent consideration liabilities and selling, general and administrative expense by $12.3 million for the year ended December 31, 2013 after determining that certain conditions for the payment of certain contingent consideration would not be satisfied.</t>
  </si>
  <si>
    <t xml:space="preserve">See Note 8 to the consolidated financial statements for a discussion of the fair value of the Company’s long-term debt. </t>
  </si>
  <si>
    <t xml:space="preserve">Valuation Techniques Used to Determine Fair Value </t>
  </si>
  <si>
    <t xml:space="preserve">The Company’s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t>
  </si>
  <si>
    <t xml:space="preserve">The Company’s financial assets and liabilities valued based upon Level 2 inputs are comprised of foreign currency forward contracts. The Company uses forward rate contracts to manage currency transaction exposure. The fair value of the foreign currency forward contracts represents the amount required to enter into offsetting contracts with similar remaining maturities based on quoted market prices. The Company has taken into account the creditworthiness of the counterparties in measuring fair value. See Note 9 to the consolidated financial statements for additional information. </t>
  </si>
  <si>
    <t xml:space="preserve">The Company’s financial liabilities valued based upon Level 3 inputs are comprised of contingent consideration arrangements pertaining to the Company’s acquisitions. The Company accounts for contingent consideration in accordance with applicable accounting guidance pertaining to business combinations. In connection with several of its acquisitions, the Company agreed to pay contingent consideration upon the achievement of specified objectives, including receipt of regulatory approvals, achievement of sales targets and, in some instances, the passage of time (collectively, “milestone payments”), and therefore recorded contingent consideration liabilities at the time of the acquisitions. The Company is required to reevaluate the fair value of contingent consideration each reporting period based on new developments and record changes in fair value until such consideration is satisfied through payment upon the achievement of the specified objectives or is no longer payable due to failure to achieve the specified objectives. </t>
  </si>
  <si>
    <t xml:space="preserve">It is estimated that milestone payments will occur in 2014 and may extend until 2018 or later. As of December 31, 2013, the range of undiscounted amounts the Company could be required to pay for contingent consideration arrangements is between zero and $77 million. The Company determines the fair value of the liabilities for the contingent consideration based on a probability-weighted discounted cash flow analysis. This fair value measurement is based on significant inputs not observable in the market and thus represents a Level 3 measurement within the valuation hierarchy. The fair value of the contingent consideration liability associated with future milestone payments is based on several factors including: </t>
  </si>
  <si>
    <t xml:space="preserve">estimated cash flows projected from the success of market launches; </t>
  </si>
  <si>
    <t xml:space="preserve">the estimated time and resources needed to complete the development of acquired technologies; </t>
  </si>
  <si>
    <t xml:space="preserve">the uncertainty of obtaining regulatory approvals within the required time periods; and </t>
  </si>
  <si>
    <t xml:space="preserve">the risk adjusted discount rate for fair value measurement. </t>
  </si>
  <si>
    <t xml:space="preserve">The following table provides information regarding the valuation techniques and inputs used in determining the fair value of the contingent consideration liabilities categorized as Level 3 measurements: </t>
  </si>
  <si>
    <t>Valuation Technique</t>
  </si>
  <si>
    <t>Unobservable Input</t>
  </si>
  <si>
    <t>Range (Weighted Average)</t>
  </si>
  <si>
    <t>Contingent consideration</t>
  </si>
  <si>
    <t>Discounted cash flow</t>
  </si>
  <si>
    <t>Discount rate</t>
  </si>
  <si>
    <t>1% - 10% (6%)</t>
  </si>
  <si>
    <t>Probability of payment</t>
  </si>
  <si>
    <t>0 - 100% (31%)</t>
  </si>
  <si>
    <t xml:space="preserve">As of December 31, 2013, of the $20.3 million of total recorded liabilities for contingent consideration, the Company has recorded approximately $4.1 million in Current portion of contingent consideration and the remaining $16.2 million in Other liabilities. </t>
  </si>
  <si>
    <t>Shareholders' Equity</t>
  </si>
  <si>
    <t xml:space="preserve">Note 11 — Shareholders’ equity </t>
  </si>
  <si>
    <t xml:space="preserve">The authorized capital of the Company is comprised of 200 million common shares, $1 par value, and 500,000 preference shares. No preference shares have been outstanding during the last three years. </t>
  </si>
  <si>
    <t xml:space="preserve">In 2007, the Company’s Board of Directors authorized the repurchase of up to $300 million of outstanding Company common stock. Repurchases of Company stock under the Board authorization may be made from time to time in the open market and may include privately-negotiated transactions as market conditions warrant and subject to regulatory considerations. The stock repurchase program has no expiration date and the Company’s ability to execute on the program will depend on, among other factors, cash requirements for acquisitions, cash generation from operations, debt repayment obligations, market conditions and regulatory requirements. In addition, under the Company’s senior credit agreements, the Company is subject to certain restrictions relating to its ability to repurchase shares in the event the Company’s consolidated leverage ratio (generally, the ratio of Consolidated Total Indebtedness to Consolidated EBITDA, as defined in the senior credit agreements) exceeds certain levels, which may limit the Company’s ability to repurchase shares under this Board authorization. Through December 31, 2013, no shares have been purchased under this Board authorization. </t>
  </si>
  <si>
    <t xml:space="preserve">Basic earnings per share is computed by dividing net income by the weighted average number of common shares outstanding during the period. Diluted earnings per share is computed in the same manner except that the weighted average number of shares is increased for dilutive securities. The difference between basic and diluted weighted average common shares results from the assumption that dilutive stock options were exercised. The following table provides a reconciliation of basic to diluted weighted average shares outstanding: </t>
  </si>
  <si>
    <t>(Shares in thousands)</t>
  </si>
  <si>
    <t>Dilutive effect of share based awards</t>
  </si>
  <si>
    <t>Dilutive effect of 3.875% Convertible Notes and warrants</t>
  </si>
  <si>
    <t xml:space="preserve">Weighted average shares that were antidilutive and therefore not included in the calculation of earnings per share were approximately 7.7 million, 9.0 million and 8.8 million for the twelve months ended December 31, 2013, 2012 and 2011, respectively. </t>
  </si>
  <si>
    <t xml:space="preserve">Under the terms of the Convertible Notes the Company elected the net settlement method to satisfy its conversion obligation.  Under the net-settlement method, the Company may settle the principal amount of the Convertible Notes in cash and settle the excess conversion value in shares, plus cash in lieu of fractional shares. The excess conversion shares are included in the dilutive net income per share calculation using the treasury stock method during a fiscal quarter following an immediately preceding fiscal quarter in which the last reported sales price of our common stock for at least 20 trading days during a period of 30 consecutive trading days ending on the last trading day of such preceding fiscal quarter is above the applicable conversion price of the Convertible Notes, or $61.32 per share; the impact of conversion may be dilutive. In these periods, under the treasury stock method, we calculate the number of shares issuable under the terms of these notes based on the average market price of the stock during the period, and include that number in the total diluted shares outstanding for the period.   </t>
  </si>
  <si>
    <t xml:space="preserve">In connection with the issuance of the Convertible Notes, the Company entered into convertible note hedge and warrant agreements. The convertible note hedge economically reduces the dilutive impact of the Convertible Notes. However, because the Company separately analyzes the impact of the convertible note hedge and the impact of the warrant agreements on diluted weighted average shares outstanding, the purchases of the convertible note hedges are excluded because their impact would be anti-dilutive. The anti-dilutive shares associated with the convertible note hedges are 1.6 million, 0.3 million for the twelve month periods ended December 31, 2013 and 2012, respectively. The anti-dilutive shares associated with the convertible note hedges for the twelve month period ended December 31, 2011 are nominal. The treasury stock method is applied when the warrants are in-the-money, assuming the proceeds from the exercise of the warrants are used to repurchase shares based on the average stock price during the period. The strike price of the warrants is approximately $74.65 per share of common stock. Shares issuable upon exercise of the warrants that were included in the total diluted shares outstanding were 0.6 million for the twelve month period ended December 31, 2013. The warrants had no dilutive impact for the twelve month periods ended December 31, 2012 and 2011. For additional information regarding the convertible notes and convertible note hedge and warrant agreements, see Note 8 to the consolidated financial statements. </t>
  </si>
  <si>
    <t xml:space="preserve">The following tables provide information relating to the changes in accumulated other comprehensive income (loss), net of tax, for the twelve months ended December 31, 2013 and 2012: </t>
  </si>
  <si>
    <t>Cash Flow</t>
  </si>
  <si>
    <t>Hedges</t>
  </si>
  <si>
    <t>Pension and</t>
  </si>
  <si>
    <t>Postretirement</t>
  </si>
  <si>
    <t>Benefit Plans</t>
  </si>
  <si>
    <t>Foreign</t>
  </si>
  <si>
    <t>Currency</t>
  </si>
  <si>
    <t>Translation</t>
  </si>
  <si>
    <t>Adjustment</t>
  </si>
  <si>
    <t>Accumulated</t>
  </si>
  <si>
    <t>Comprehensive</t>
  </si>
  <si>
    <t>Income (Loss)</t>
  </si>
  <si>
    <t>(7,257</t>
  </si>
  <si>
    <t>(134,548</t>
  </si>
  <si>
    <t>(17,548</t>
  </si>
  <si>
    <t>(159,353</t>
  </si>
  <si>
    <t>Other comprehensive income before reclassifications</t>
  </si>
  <si>
    <t>Amounts reclassified from accumulated other comprehensive income</t>
  </si>
  <si>
    <t xml:space="preserve">Net current-period other comprehensive income </t>
  </si>
  <si>
    <t>(381</t>
  </si>
  <si>
    <t>(127,257</t>
  </si>
  <si>
    <t>(4,410</t>
  </si>
  <si>
    <t>(132,048</t>
  </si>
  <si>
    <t>Other comprehensive income (loss) before reclassifications</t>
  </si>
  <si>
    <t>(549</t>
  </si>
  <si>
    <t>(9,408</t>
  </si>
  <si>
    <t>Net current-period other comprehensive income (loss)</t>
  </si>
  <si>
    <t>(97,037</t>
  </si>
  <si>
    <t>(13,818</t>
  </si>
  <si>
    <t>(110,855</t>
  </si>
  <si>
    <t xml:space="preserve">The following table provides information relating to the reclassifications of losses/(gain) in accumulated other comprehensive income into expense/(income), net of tax, for the twelve months ended December 31, 2013 and 2012: </t>
  </si>
  <si>
    <t>Gains and losses on cash flow hedges:</t>
  </si>
  <si>
    <t>Interest Rate Contracts:</t>
  </si>
  <si>
    <t>Foreign Currency Exchange Contracts:</t>
  </si>
  <si>
    <t>Net Revenue</t>
  </si>
  <si>
    <t>(898</t>
  </si>
  <si>
    <t>Total before tax</t>
  </si>
  <si>
    <t>Tax expense (benefit)</t>
  </si>
  <si>
    <t>(3,832</t>
  </si>
  <si>
    <t>Net of tax</t>
  </si>
  <si>
    <r>
      <t xml:space="preserve">Amortization of pension and other postretirement benefits items </t>
    </r>
    <r>
      <rPr>
        <sz val="8"/>
        <color theme="1"/>
        <rFont val="Arial"/>
        <family val="2"/>
      </rPr>
      <t>(1)</t>
    </r>
    <r>
      <rPr>
        <sz val="10"/>
        <color theme="1"/>
        <rFont val="Arial"/>
        <family val="2"/>
      </rPr>
      <t>:</t>
    </r>
  </si>
  <si>
    <t>Actuarial losses</t>
  </si>
  <si>
    <t>Prior-service costs</t>
  </si>
  <si>
    <t>(20</t>
  </si>
  <si>
    <t>Transition obligation</t>
  </si>
  <si>
    <t>Curtailment charge</t>
  </si>
  <si>
    <t>(118</t>
  </si>
  <si>
    <t>Settlement charge</t>
  </si>
  <si>
    <t>Tax benefit</t>
  </si>
  <si>
    <t>(2,439</t>
  </si>
  <si>
    <t>(2,560</t>
  </si>
  <si>
    <t>Total reclassifications, net of tax</t>
  </si>
  <si>
    <t xml:space="preserve">These accumulated other comprehensive income components are included in the computation of net benefit cost of pension and other postretirement benefit plans (see Note 14 to the consolidated financial statements for additional information). </t>
  </si>
  <si>
    <t>Stock Compensation Plans</t>
  </si>
  <si>
    <t xml:space="preserve">Note 12 — Stock compensation plans </t>
  </si>
  <si>
    <t xml:space="preserve">The Company has two stock-based compensation plans under which equity-based awards may be made. The Company’s 2000 Stock Compensation Plan (the “2000 plan”) provides for the granting of incentive and non-qualified stock options and restricted stock units to directors, officers and key employees. Under the 2000 plan, the Company is authorized to issue up to 4 million shares of common stock, but no more than 800,000 of those shares may be issued as restricted stock. Options granted under the 2000 plan have an exercise price equal to the average of the high and low sales prices of the Company’s common stock on the date of the grant, rounded to the nearest $0.25. Generally, options granted under the 2000 plan are exercisable three to five years after the date of the grant and expire no more than ten years from the grant date. Outstanding restricted stock units generally vest in one to three years. In 2013, the Company granted incentive and non-qualified options to purchase 29,875 shares of common stock and granted restricted stock units representing 8,092 shares of common stock under the 2000 plan. The unrecognized compensation expense for these awards as of the grant date was $1.0 million, which will be recognized over the vesting period of the awards. As of December 31, 2013, 760,979 shares were available for future grants under the 2000 plan. </t>
  </si>
  <si>
    <t xml:space="preserve">The Company’s 2008 Stock Incentive Plan (the “2008 plan”) provides for the granting of various types of equity-based awards to directors, officers and key employees. These awards include incentive and non-qualified stock options, stock appreciation rights, stock awards and other stock-based awards. Under the 2008 plan, the Company is authorized to issue up to 2.5 million shares of common stock, but grants of awards other than stock options and stock appreciation rights may not exceed 875,000 shares. Options granted under the 2008 plan have an exercise price equal to the closing price of the Company’s common stock on the date of grant. In 2013, the Company granted incentive and non-qualified options to purchase 387,609 shares of common stock and granted restricted stock units representing 140,099 shares of common stock under the 2008 plan. The unrecognized compensation expense for these awards as of the grant date was $16.1 million, which will be recognized over the vesting period of the awards. As of December 31, 2013, 839,542 shares were available for future grants under the 2008 plan. </t>
  </si>
  <si>
    <t xml:space="preserve">The fair value for options granted in 2013, 2012 and 2011 was estimated at the date of grant using a multiple point Black-Scholes option pricing model. The following weighted-average assumptions were used: </t>
  </si>
  <si>
    <t>Risk-free interest rate</t>
  </si>
  <si>
    <t>Expected life of option</t>
  </si>
  <si>
    <t>4.87 yrs.</t>
  </si>
  <si>
    <t>4.85 yrs.</t>
  </si>
  <si>
    <t>4.70 yrs.</t>
  </si>
  <si>
    <t>Expected dividend yield</t>
  </si>
  <si>
    <t>Expected volatility</t>
  </si>
  <si>
    <t xml:space="preserve">The fair value for non-vested shares granted in 2013, 2012 and 2011 was estimated at the date of grant based on the market price for the underlying stock on the grant date discounted for the risk free interest rate and the present value of expected dividends over the vesting period. The following weighted-average assumptions were used: </t>
  </si>
  <si>
    <t xml:space="preserve">The Company applied a simplified method to establish the beginning balance of the additional paid-in capital pool (“APIC Pool”) related to the tax effects of employee stock-based compensation and to determine the subsequent impact on the APIC Pool and consolidated statements of cash flows of the tax effects of employee stock-based compensation awards that are outstanding. </t>
  </si>
  <si>
    <t xml:space="preserve">The following table summarizes the option activity during 2013: </t>
  </si>
  <si>
    <t>Shares</t>
  </si>
  <si>
    <t>Subject to</t>
  </si>
  <si>
    <t>Options</t>
  </si>
  <si>
    <t>Weighted</t>
  </si>
  <si>
    <t>Average</t>
  </si>
  <si>
    <t>Exercise</t>
  </si>
  <si>
    <t>Price</t>
  </si>
  <si>
    <t>Remaining</t>
  </si>
  <si>
    <t>Contractual</t>
  </si>
  <si>
    <t>Life In Years</t>
  </si>
  <si>
    <t>Aggregate</t>
  </si>
  <si>
    <t>Intrinsic</t>
  </si>
  <si>
    <t>Value</t>
  </si>
  <si>
    <t>Outstanding, beginning of the year</t>
  </si>
  <si>
    <t>Granted</t>
  </si>
  <si>
    <t>Exercised</t>
  </si>
  <si>
    <t>(157,545</t>
  </si>
  <si>
    <t>Forfeited or expired</t>
  </si>
  <si>
    <t>(64,652</t>
  </si>
  <si>
    <t>Outstanding, end of the year</t>
  </si>
  <si>
    <t>Exercisable, end of the year</t>
  </si>
  <si>
    <t xml:space="preserve">The weighted average grant date fair value was $14.30, $11.78 and $11.45 for options granted during 2013, 2012 and 2011, respectively. The total intrinsic value of options exercised was $4.1 million, $2.7 million and $6.9 million during 2013, 2012 and 2011, respectively. New shares of the Company’s common stock is issued upon exercises of options. </t>
  </si>
  <si>
    <t xml:space="preserve">The Company recorded $4.4 million of expense related to the portion of the shares underlying options that vested during 2013, which is included in selling, general and administrative expenses. </t>
  </si>
  <si>
    <t xml:space="preserve">The following table summarizes the non-vested restricted stock unit activity during 2013: </t>
  </si>
  <si>
    <t>Number of</t>
  </si>
  <si>
    <t>Non-Vested</t>
  </si>
  <si>
    <t>Grant-Date</t>
  </si>
  <si>
    <t>Vested</t>
  </si>
  <si>
    <t>(99,666</t>
  </si>
  <si>
    <t>Forfeited</t>
  </si>
  <si>
    <t>(59,956</t>
  </si>
  <si>
    <t>The weighted average grant-date fair value for non-vested restricted stock units granted during 2013, 2012 and 2011 was $75.60, $56.95 and $54.33, respectively. The Company reissues shares of treasury stock to satisfy non-vested restricted stock units upon vesting of the award.</t>
  </si>
  <si>
    <t xml:space="preserve">The Company recorded $7.5 million of expense related to the portion of the restricted stock units that vested during 2013, which is included in selling, general and administrative expenses. </t>
  </si>
  <si>
    <t>Income Taxes</t>
  </si>
  <si>
    <t xml:space="preserve">Note 13 — Income taxes </t>
  </si>
  <si>
    <t xml:space="preserve">The following table summarizes the components of the provision for income taxes from continuing operations: </t>
  </si>
  <si>
    <t>Current:</t>
  </si>
  <si>
    <t>Federal</t>
  </si>
  <si>
    <t>(2,974</t>
  </si>
  <si>
    <t>(2,604</t>
  </si>
  <si>
    <t>State</t>
  </si>
  <si>
    <t>Deferred:</t>
  </si>
  <si>
    <t>(9,703</t>
  </si>
  <si>
    <t>(34,629</t>
  </si>
  <si>
    <t>(20,584</t>
  </si>
  <si>
    <t>(1,825</t>
  </si>
  <si>
    <t>(720</t>
  </si>
  <si>
    <t>(961</t>
  </si>
  <si>
    <t>(87</t>
  </si>
  <si>
    <t>(3,296</t>
  </si>
  <si>
    <t>(3,294</t>
  </si>
  <si>
    <t xml:space="preserve">In December 2011, the Company sold its cargo and container businesses and recorded a gain on sale of $217.8 million along with related taxes of $91.0 million. The gain and related taxes are reported as discontinued operations. A significant portion of these tax charges are included as part of the deferred tax liability for unremitted foreign earnings. </t>
  </si>
  <si>
    <t xml:space="preserve">At December 31, 2013, the cumulative unremitted earnings of other subsidiaries outside the United States, considered non-permanently reinvested, for which U.S. taxes have been provided, approximated $609.9 million.  At December 31, 2013, the cumulative unremitted earnings of other subsidiaries outside the United States, considered permanently reinvested, for which no income or withholding taxes have been provided, approximated $353.9 million. Such earnings are expected to be reinvested indefinitely and, as a result, no deferred tax liability has been recognized with regard to such earnings. Determination of the deferred income tax liability on these unremitted earnings is not practicable principally because such liability, if any, is dependent on circumstances existing if and when remittance occurs. </t>
  </si>
  <si>
    <t xml:space="preserve">The following table summarizes the United States and non-United States components of income from continuing operations before taxes: </t>
  </si>
  <si>
    <t>United States</t>
  </si>
  <si>
    <t>(3,544</t>
  </si>
  <si>
    <t>(315,928</t>
  </si>
  <si>
    <t>(10,952</t>
  </si>
  <si>
    <t>(165,369</t>
  </si>
  <si>
    <t xml:space="preserve">Reconciliations between the statutory federal income tax rate and the effective income tax rate are as follows: </t>
  </si>
  <si>
    <t>Federal statutory rate</t>
  </si>
  <si>
    <t>(60.84</t>
  </si>
  <si>
    <t>Tax effect of International items</t>
  </si>
  <si>
    <t>(15.26</t>
  </si>
  <si>
    <t>(15.36</t>
  </si>
  <si>
    <t>State taxes, net of federal benefit</t>
  </si>
  <si>
    <t>(0.32</t>
  </si>
  <si>
    <t>(0.90</t>
  </si>
  <si>
    <t>Uncertain tax contingencies</t>
  </si>
  <si>
    <t>(4.06</t>
  </si>
  <si>
    <t>(2.66</t>
  </si>
  <si>
    <t>Contingent consideration reversals</t>
  </si>
  <si>
    <t>(2.04</t>
  </si>
  <si>
    <t>Other, net</t>
  </si>
  <si>
    <t>(0.39</t>
  </si>
  <si>
    <t>(9.93</t>
  </si>
  <si>
    <t>)%</t>
  </si>
  <si>
    <t xml:space="preserve">The effective income tax rate for 2013 was 13.4% compared to (9.9%) for 2012. The effective tax rate for 2013 was impacted by the realization of net tax benefits resulting from the expiration of statutes of limitation for U.S. federal and state and foreign matters, tax benefits associated with U.S. and foreign tax return filings and the realization of tax benefits resulting from the resolution of a foreign tax matter. The effective income tax rate for 2012 was impacted by a $332 million goodwill impairment charge recorded in the first quarter of 2012, for which only $45 million was tax deductible. </t>
  </si>
  <si>
    <t xml:space="preserve">The Company and its subsidiaries are routinely subject to examinations by various taxing authorities. In conjunction with these examinations and as a regular practice, the Company establishes and adjusts reserves with respect to its uncertain tax positions to address developments related to those positions. The Company realized a net benefit of approximately $7.1 million, $8.0 million and $3.9 million in 2013, 2012 and 2011, respectively, as a result of reducing its reserves with respect to uncertain tax positions. These reductions principally resulted from the expiration of a number of applicable statutes of limitations. </t>
  </si>
  <si>
    <t xml:space="preserve">The following table summarizes significant components of the Company’s deferred tax assets and liabilities at December 31, 2013 and 2012: </t>
  </si>
  <si>
    <t>Deferred tax assets:</t>
  </si>
  <si>
    <t>Tax loss and credit carryforwards</t>
  </si>
  <si>
    <t>Pension</t>
  </si>
  <si>
    <t>Reserves and accruals</t>
  </si>
  <si>
    <t>Less: valuation allowances</t>
  </si>
  <si>
    <t>(86,510</t>
  </si>
  <si>
    <t>(69,527</t>
  </si>
  <si>
    <t>Total deferred tax assets</t>
  </si>
  <si>
    <t>Deferred tax liabilities:</t>
  </si>
  <si>
    <t>Intangibles — stock acquisitions</t>
  </si>
  <si>
    <t>Unremitted foreign earnings</t>
  </si>
  <si>
    <t>Total deferred tax liabilities</t>
  </si>
  <si>
    <t>Net deferred tax liability</t>
  </si>
  <si>
    <t>(462,790</t>
  </si>
  <si>
    <t>(367,426</t>
  </si>
  <si>
    <t xml:space="preserve">Under the tax laws of various jurisdictions in which the Company operates, deductions or credits that cannot be fully utilized for tax purposes during the current year may be carried forward, subject to statutory limitations, to reduce taxable income or taxes payable in a future tax year. At December 31, 2013, the tax effect of such carryforwards approximated $104.0 million. Of this amount, $14.8 million has no expiration date, $0.6 million expires after 2013 but before the end of 2018 and $88.6 million expires after 2018. A portion of these carryforwards consists of tax losses and credits which were acquired in acquisitions by the Company and the utilization of these carryforwards are subject to an annual limitation imposed by Section 382 of the Internal Revenue Code, which limits a company’s ability to deduct prior net operating losses following a more than 50 percent change in ownership. The Vidacare Corporation acquisition in December 2013 included $7.4 million of tax losses, $0.5 million of which will not be realized as a result of the Section 382 limitation. A full valuation allowance on this component of the acquired tax losses was recorded in conjunction with the acquisition.  The Hotspur Technologies acquisition in June 2012 included $10.8 million of tax losses, $2.5 million of which will not be realized as a result of the Section 382 limitation. A full valuation allowance on this component of the acquired tax losses was recorded in conjunction with the acquisition. Except as described above, with respect to Vidacare Corporation and Hotspur Technologies, it is not expected that the Section 382 limitation will prevent the Company from utilizing its loss carryforwards. The determination of state net operating loss carryforwards is dependent upon the United States subsidiaries’ taxable income or loss, the state’s proportion of taxable net income and other respective state laws, which can change from year to year and impact the amount of such carryforward. </t>
  </si>
  <si>
    <t>The valuation allowance for deferred tax assets of $86.5 million and $69.5 million at December 31, 2013 and 2012, respectively, relates principally to the uncertainty of the Company’s ability to utilize certain deferred tax assets, primarily tax loss and credit carryforwards in various jurisdictions. The valuation allowance was calculated in accordance with applicable accounting standards, which require that a valuation allowance be established and maintained when it is “more likely than not” that all or a portion of deferred tax assets will not be realized.</t>
  </si>
  <si>
    <r>
      <t>Uncertain Tax Positions</t>
    </r>
    <r>
      <rPr>
        <sz val="10"/>
        <color theme="1"/>
        <rFont val="Arial"/>
        <family val="2"/>
      </rPr>
      <t xml:space="preserve">: The following table is a reconciliation of the beginning and ending balances for liabilities associated with unrecognized tax benefits for the twelve month periods ending December 31, 2013,  2012 and 2011: </t>
    </r>
  </si>
  <si>
    <t>Balance at January 1</t>
  </si>
  <si>
    <t>Increase in unrecognized tax benefits related to prior years</t>
  </si>
  <si>
    <t>Decrease in unrecognized tax benefits related to prior years</t>
  </si>
  <si>
    <t>(6,134</t>
  </si>
  <si>
    <t>(6,415</t>
  </si>
  <si>
    <t>Unrecognized tax benefits related to the current year</t>
  </si>
  <si>
    <t>Reductions in unrecognized tax benefits due to settlements</t>
  </si>
  <si>
    <t>(8,816</t>
  </si>
  <si>
    <t>(7,678</t>
  </si>
  <si>
    <t>Reductions in unrecognized tax benefits due to lapse of applicable statute of limitations</t>
  </si>
  <si>
    <t>(8,433</t>
  </si>
  <si>
    <t>(3,503</t>
  </si>
  <si>
    <t>(5,852</t>
  </si>
  <si>
    <t>Increase (decrease) in unrecognized tax benefits due to foreign currency translation</t>
  </si>
  <si>
    <t>(411</t>
  </si>
  <si>
    <t>Balance at December 31</t>
  </si>
  <si>
    <t xml:space="preserve">The total liabilities associated with the unrecognized tax benefits that, if recognized would impact the effective tax rate for continuing operations, were $22.5 million at December 31, 2013. </t>
  </si>
  <si>
    <t xml:space="preserve">The Company accrues interest and penalties associated with unrecognized tax benefits in income tax expense in the consolidated statements of operations, and the corresponding liability is included in the consolidated balance sheets. The interest (benefit) expense (net of related tax benefits where applicable) and penalties reflected in income from continuing operations for the year ended December 31, 2013 was $1.3 million and $(0.8) million, respectively, ($0.8 million and $0.2 million, respectively, for the year ended December 31, 2012 and $(0.1) million and $0.3 million, respectively, for the year ended December 31, 2011). The corresponding liabilities in the consolidated balance sheets for interest and penalties were $5.7 million and $6.0 million, respectively, at December 31, 2013 ($6.5 million and $9.2 million, respectively, at December 31, 2012). </t>
  </si>
  <si>
    <t xml:space="preserve">The taxable years that remain subject to examination by major tax jurisdictions are as follows: </t>
  </si>
  <si>
    <t>Beginning</t>
  </si>
  <si>
    <t>Ending</t>
  </si>
  <si>
    <t>Canada</t>
  </si>
  <si>
    <t>China</t>
  </si>
  <si>
    <t>Czech Republic</t>
  </si>
  <si>
    <t>France</t>
  </si>
  <si>
    <t>Germany</t>
  </si>
  <si>
    <t>Ireland</t>
  </si>
  <si>
    <t>Italy</t>
  </si>
  <si>
    <t>Malaysia</t>
  </si>
  <si>
    <t>Singapore</t>
  </si>
  <si>
    <t xml:space="preserve">The Company and its subsidiaries are routinely subject to income tax examinations by various taxing authorities. As of December 31, 2013, the most significant tax examinations in process are in the jurisdictions of Canada, Germany, the Czech Republic and Austria. The date at which these examinations may be concluded and the ultimate outcome of such examinations is uncertain. As a result of the uncertain outcome of these ongoing examinations, future examinations or the expiration of statutes of limitation, it is reasonably possible that the related unrecognized tax benefits for tax positions taken could materially change from those recorded as liabilities at December 31, 2013. Due to the potential for resolution of certain examinations, and the expiration of various statutes of limitation, it is reasonably possible that the Company’s unrecognized tax benefits may change within the next twelve months by a range of zero to $2.5 million. </t>
  </si>
  <si>
    <t>Pension and Other Postretirement benefits</t>
  </si>
  <si>
    <t>Pension and Other Postretirement Benefits</t>
  </si>
  <si>
    <t xml:space="preserve">Note 14 — Pension and other postretirement benefits </t>
  </si>
  <si>
    <t>The Company has a number of defined benefit pension and other postretirement plans covering eligible United States and non-United States employees. The defined benefit pension plans are noncontributory. The benefits under these plans are based primarily on years of service and employees’ pay near retirement. The Company’s funding policy for United States plans is to contribute annually, at a minimum, amounts required by applicable laws and regulations. Obligations under non-United States plans are systematically provided for by depositing funds with trustees or by book reserves. As of December 31, 2013, the Company’s United States defined benefit pension plans and the Company’s other postretirement benefit plans, except certain postretirement benefit plans covering employees subject to a collective bargaining agreement, are frozen.</t>
  </si>
  <si>
    <t xml:space="preserve">The Company and certain of its subsidiaries provide medical, dental and life insurance benefits to pensioners and survivors. The associated plans are unfunded and approved claims are paid from Company funds. </t>
  </si>
  <si>
    <t xml:space="preserve">The following table provides information for the net benefit cost of pension and postretirement benefit plans for continuing operations: </t>
  </si>
  <si>
    <t>Other Benefits</t>
  </si>
  <si>
    <t>Service cost</t>
  </si>
  <si>
    <t>Interest cost</t>
  </si>
  <si>
    <t>Expected return on plan assets</t>
  </si>
  <si>
    <t>(23,122</t>
  </si>
  <si>
    <t>(20,245</t>
  </si>
  <si>
    <t>(19,998</t>
  </si>
  <si>
    <t>Net amortization and deferral</t>
  </si>
  <si>
    <t>(45</t>
  </si>
  <si>
    <t>Curtailment gain</t>
  </si>
  <si>
    <t>(197</t>
  </si>
  <si>
    <t>(37</t>
  </si>
  <si>
    <t>Settlement loss (gain)</t>
  </si>
  <si>
    <t>(5</t>
  </si>
  <si>
    <t>Net benefit cost</t>
  </si>
  <si>
    <t xml:space="preserve">The following table provides information for the weighted average assumptions for United States and foreign plans used in determining net benefit cost: </t>
  </si>
  <si>
    <t>Discount rate</t>
  </si>
  <si>
    <t>Rate of return</t>
  </si>
  <si>
    <t>Initial healthcare trend rate</t>
  </si>
  <si>
    <t>Ultimate healthcare trend rate</t>
  </si>
  <si>
    <t xml:space="preserve">The following table provides summarized information on the Company’s pension and postretirement benefit plans, measured as of December 31, 2013 and 2012, and the amounts recognized in the consolidated balance sheet and in accumulated other comprehensive income with respect to the plans: </t>
  </si>
  <si>
    <t>Under Funded</t>
  </si>
  <si>
    <t>Benefit obligation, beginning of year</t>
  </si>
  <si>
    <t>Actuarial (gain) loss</t>
  </si>
  <si>
    <t>(30,755</t>
  </si>
  <si>
    <t>(3,833</t>
  </si>
  <si>
    <t>Currency translation</t>
  </si>
  <si>
    <t>Benefits paid</t>
  </si>
  <si>
    <t>(17,004</t>
  </si>
  <si>
    <t>(16,227</t>
  </si>
  <si>
    <t>(2,860</t>
  </si>
  <si>
    <t>(3,106</t>
  </si>
  <si>
    <t>Medicare Part D reimbursement</t>
  </si>
  <si>
    <t>Settlements</t>
  </si>
  <si>
    <t>(767</t>
  </si>
  <si>
    <t>Administrative costs</t>
  </si>
  <si>
    <t>(1,216</t>
  </si>
  <si>
    <t>(1,452</t>
  </si>
  <si>
    <t>Curtailments</t>
  </si>
  <si>
    <t>(79</t>
  </si>
  <si>
    <t>Projected benefit obligation, end of year</t>
  </si>
  <si>
    <t>Fair value of plan assets, beginning of year</t>
  </si>
  <si>
    <t>Actual return on plan assets</t>
  </si>
  <si>
    <t>Contributions</t>
  </si>
  <si>
    <t>Settlements paid</t>
  </si>
  <si>
    <t>Fair value of plan assets, end of year</t>
  </si>
  <si>
    <t>Funded status, end of year</t>
  </si>
  <si>
    <t>(62,250</t>
  </si>
  <si>
    <t>(120,321</t>
  </si>
  <si>
    <t>(52,448</t>
  </si>
  <si>
    <t>(55,609</t>
  </si>
  <si>
    <t xml:space="preserve">The following table sets forth information as to amounts recognized in the consolidated balance sheet with respect to the plans: </t>
  </si>
  <si>
    <t>(1,819</t>
  </si>
  <si>
    <t>(1,784</t>
  </si>
  <si>
    <t>(3,381</t>
  </si>
  <si>
    <t>(3,200</t>
  </si>
  <si>
    <t>(60,431</t>
  </si>
  <si>
    <t>(118,537</t>
  </si>
  <si>
    <t>(49,067</t>
  </si>
  <si>
    <t>(52,409</t>
  </si>
  <si>
    <t>(45,375</t>
  </si>
  <si>
    <t>(43,355</t>
  </si>
  <si>
    <t xml:space="preserve">The following tables set forth information as to amounts recognized in accumulated other comprehensive income (loss) with respect to the plans: </t>
  </si>
  <si>
    <t>Prior Service</t>
  </si>
  <si>
    <t>Cost (Credit)</t>
  </si>
  <si>
    <t>Net (Gain)</t>
  </si>
  <si>
    <t>or Loss</t>
  </si>
  <si>
    <t>Deferred</t>
  </si>
  <si>
    <t>Taxes</t>
  </si>
  <si>
    <t>(Income) Loss,</t>
  </si>
  <si>
    <t>Net of Tax</t>
  </si>
  <si>
    <t>Balance at December 31, 2011</t>
  </si>
  <si>
    <t>(74,488</t>
  </si>
  <si>
    <t>Reclassification adjustments related to components of Net Periodic Benefit Cost recognized during the period:</t>
  </si>
  <si>
    <t>(35</t>
  </si>
  <si>
    <t>(6,439</t>
  </si>
  <si>
    <t>(4,187</t>
  </si>
  <si>
    <t>Curtailment</t>
  </si>
  <si>
    <t>(44</t>
  </si>
  <si>
    <t xml:space="preserve">Settlement </t>
  </si>
  <si>
    <t>(106</t>
  </si>
  <si>
    <t>(66</t>
  </si>
  <si>
    <t>Amounts arising during the period:</t>
  </si>
  <si>
    <t>Actuarial changes in benefit obligation</t>
  </si>
  <si>
    <t>(11,356</t>
  </si>
  <si>
    <t>(6,660</t>
  </si>
  <si>
    <t>Impact of currency translation</t>
  </si>
  <si>
    <t>(58</t>
  </si>
  <si>
    <t>(67,567</t>
  </si>
  <si>
    <t>(34</t>
  </si>
  <si>
    <t>(5,813</t>
  </si>
  <si>
    <t>(3,900</t>
  </si>
  <si>
    <t>(36,446</t>
  </si>
  <si>
    <t>(23,240</t>
  </si>
  <si>
    <t>(52,480</t>
  </si>
  <si>
    <t>Initial</t>
  </si>
  <si>
    <t>Obligation</t>
  </si>
  <si>
    <t>Net (Gain) or</t>
  </si>
  <si>
    <t>Loss</t>
  </si>
  <si>
    <t>(93</t>
  </si>
  <si>
    <t>(2,326</t>
  </si>
  <si>
    <t>Net Amortization and deferral</t>
  </si>
  <si>
    <t>(97</t>
  </si>
  <si>
    <t>(719</t>
  </si>
  <si>
    <t>(484</t>
  </si>
  <si>
    <t>Amounts Arising During the period:</t>
  </si>
  <si>
    <t>(2,297</t>
  </si>
  <si>
    <t>(38</t>
  </si>
  <si>
    <t>(4,346</t>
  </si>
  <si>
    <t>(1,398</t>
  </si>
  <si>
    <t>(856</t>
  </si>
  <si>
    <t>(2,401</t>
  </si>
  <si>
    <t>(2,422</t>
  </si>
  <si>
    <t xml:space="preserve">The following table provides the weighted average assumptions for United States and foreign plans used in determining benefit obligations: </t>
  </si>
  <si>
    <t>Other Benefits</t>
  </si>
  <si>
    <t>%  </t>
  </si>
  <si>
    <t>Rate of compensation increase</t>
  </si>
  <si>
    <t xml:space="preserve">The discount rate represents the interest rate used to determine the present value of future cash flows currently expected to be required to settle the Company’s pension and other benefit obligations. The weighted average discount rates for United States pension plans and other benefit plans of 5.09% and 4.70%, respectively, were established by comparing the projection of expected benefit payments to the AA Above Median yield curve as of December 31, 2013. The expected benefit payments are discounted by each corresponding discount rate on the yield curve. For payments beyond 30 years, the Company extends the curve assuming that the discount rate derived in year 30 is extended to the end of the plan’s payment expectations. Once the present value of the string of benefit payments is established, the Company determines the single rate on the yield curve that, when applied to all obligations of the plan, will exactly match the previously determined present value. </t>
  </si>
  <si>
    <t xml:space="preserve">As part of its evaluation of pension and other postretirement assumptions, assumptions for mortality and healthcare cost trends incorporate generational white and blue collar mortality trends. The Company currently uses the generational tables when determining the liability, which takes into consideration increases in plan participant longevity.  As a result, the Company expects less significant increases in plan obligations in the future. </t>
  </si>
  <si>
    <t xml:space="preserve">The Company’s assumption for the Expected Return on Plan Assets is primarily based on the determination of an expected return for its current portfolio. This determination is made using assumptions for return and volatility of the portfolio. Asset class assumptions are set using a combination of empirical and forward-looking analysis. To the extent historical results have been affected by unsustainable trends or events, the effects of those trends are quantified and removed. The Company applies a variety of models for filtering historical data and isolating the fundamental characteristics of asset classes. These models provide empirical return estimates for each asset class, which are then reviewed and combined with a qualitative assessment of long term relationships between asset classes before a return estimate is finalized. The qualitative analysis is intended to provide an additional means for correcting for the effect of unrealistic or unsustainable short-term valuations or trends, resulting in return levels and behavior the Company believes are more likely to prevail over long periods. </t>
  </si>
  <si>
    <t xml:space="preserve">Increasing the assumed healthcare trend rate by 1% would increase the benefit obligation by $4.3 million and would increase the 2013 benefit expense by $0.3 million. Decreasing the trend rate by 1% would decrease the benefit obligation by $3.7 million and would decrease the 2013 benefit expense by $0.2 million. </t>
  </si>
  <si>
    <r>
      <t>The accumulated benefit obligation for all United States and foreign defined benefit pension plans was $367.3 million and $396.7 million for 2013 and 2012, respectively.</t>
    </r>
    <r>
      <rPr>
        <sz val="10"/>
        <color theme="1"/>
        <rFont val="Times New Roman"/>
        <family val="1"/>
      </rPr>
      <t xml:space="preserve"> </t>
    </r>
    <r>
      <rPr>
        <sz val="10"/>
        <color theme="1"/>
        <rFont val="Arial"/>
        <family val="2"/>
      </rPr>
      <t>All of our pension plans had accumulated benefit obligations in excess of their respective plan assets as of December 31, 2013 and 2012.</t>
    </r>
  </si>
  <si>
    <t xml:space="preserve">The Company’s investment objective is to achieve an enhanced long-term rate of return on plan assets, subject to a prudent level of portfolio risk, for the purpose of enhancing the security of benefits for participants. These investments are held primarily in equity and fixed income mutual funds. The Company’s other investments are largely comprised of a hedge fund of funds and a structured credit fund. The equity funds are diversified in terms of domestic and international equity securities, as well as small, middle and large capitalization stocks. The domestic mutual funds held in the plans are subject to the diversification standards and industry limitations on concentration of holdings set forth in the Investment Company Act of 1940, as amended, and SEC staff guidance. The Company’s target allocation percentage is as follows: equity securities (45%); fixed-income securities (35%) and other securities (20%). The portfolio allocation was changed during 2012. The changes increase diversification of the portfolio and reduce expected variability of the portfolio returns, while maintaining the same expected return level. The new composition is expected to bring a better balance of return and risk expectations of the pension plan. Equity funds are held for their expected return over inflation. Fixed-income funds are held for diversification relative to equities and as a partial hedge of interest rate risk to plan liabilities. The other investments are held to further diversify assets within the plans and are designed to provide a mix of equity and bond like return with a bond like risk profile. The plans may also hold cash to meet liquidity requirements. Actual performance may not be consistent with the respective investment strategies. Investment risks and returns are measured and monitored on an ongoing basis through annual liability measurements and investment portfolio reviews to determine whether the asset allocation targets continue to represent an appropriate balance of expected risk and reward. </t>
  </si>
  <si>
    <t xml:space="preserve">The following table provides the fair values of the Company’s pension plan assets at December 31, 2013 by asset category: </t>
  </si>
  <si>
    <t>Fair Value Measurements at 12/31/13</t>
  </si>
  <si>
    <t>Asset Category (a)</t>
  </si>
  <si>
    <t>Quoted Prices in</t>
  </si>
  <si>
    <t>Active Markets for</t>
  </si>
  <si>
    <t>Identical Assets</t>
  </si>
  <si>
    <t>Observable</t>
  </si>
  <si>
    <t>Inputs</t>
  </si>
  <si>
    <t>(Level 2)</t>
  </si>
  <si>
    <t>Unobservable</t>
  </si>
  <si>
    <t>(Level 3)</t>
  </si>
  <si>
    <t>Cash</t>
  </si>
  <si>
    <t>Money market funds</t>
  </si>
  <si>
    <t>Equity securities:</t>
  </si>
  <si>
    <t>Managed volatility (b)</t>
  </si>
  <si>
    <t>United States small/mid-cap equity (c)</t>
  </si>
  <si>
    <t>World Equity (excluding United States) (d)</t>
  </si>
  <si>
    <t>Common Equity Securities – Teleflex Incorporated</t>
  </si>
  <si>
    <t>Diversified United Kingdom Equity</t>
  </si>
  <si>
    <t>Diversified Global</t>
  </si>
  <si>
    <t>Emerging Markets</t>
  </si>
  <si>
    <t>Fixed income securities:</t>
  </si>
  <si>
    <t>Long duration bond fund (e)</t>
  </si>
  <si>
    <t>UK corporate bond fund</t>
  </si>
  <si>
    <t>UK Government bond fund</t>
  </si>
  <si>
    <t>High yield bond fund (f)</t>
  </si>
  <si>
    <t>Emerging markets debt fund (g)</t>
  </si>
  <si>
    <t>Corporate, government and foreign bonds</t>
  </si>
  <si>
    <t>Asset backed – home loans</t>
  </si>
  <si>
    <t>Other types of investments:</t>
  </si>
  <si>
    <t>Structured credit (h)</t>
  </si>
  <si>
    <t>Hedge fund of funds (i)</t>
  </si>
  <si>
    <t>UK Property Fund (j)</t>
  </si>
  <si>
    <t>Multi asset fund  (k)</t>
  </si>
  <si>
    <t xml:space="preserve">The following table provides the fair values of the Company’s pension plan assets at December 31, 2012 by asset category: </t>
  </si>
  <si>
    <t>Fair Value Measurements at 12/31/12</t>
  </si>
  <si>
    <t>Diversified Global (excluding United</t>
  </si>
  <si>
    <t>Kingdom)</t>
  </si>
  <si>
    <t>(a)</t>
  </si>
  <si>
    <t xml:space="preserve">Information on asset categories described in notes (b)-(k) is derived from prospectuses and other material provided by the respective funds comprising the respective asset categories. </t>
  </si>
  <si>
    <t>(b)</t>
  </si>
  <si>
    <t xml:space="preserve">This category comprises mutual funds that invest in securities of United States and non-United States companies of all capitalization ranges that exhibit relatively low volatility. </t>
  </si>
  <si>
    <t>(c)</t>
  </si>
  <si>
    <t xml:space="preserve">This category comprises a mutual fund that invests at least 80% of its net assets in equity securities of small and mid-sized companies. The fund invests in common stocks or exchange traded funds holding common stock of United States companies with market capitalizations in the range of companies in the Russell 2500 Index. </t>
  </si>
  <si>
    <t>(d)</t>
  </si>
  <si>
    <t xml:space="preserve">This category comprises a mutual fund that invests at least 80% of its net assets in equity securities of foreign companies. These securities may include common stocks, preferred stocks, warrants, exchange traded funds based on an international equity index and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0% of its assets in the common stocks or other equity securities of issuers located in emerging market countries. </t>
  </si>
  <si>
    <t>(e)</t>
  </si>
  <si>
    <t xml:space="preserve">This category comprises a mutual fund that invests in instruments or derivatives having economic characteristics similar to fixed income securities. The fund invests in investment grade fixed income instruments, including securities issued or guaranteed by the United State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t>
  </si>
  <si>
    <t>(f)</t>
  </si>
  <si>
    <t xml:space="preserve">This category comprises a mutual fund that invests at least 80% of its net assets in higher-yielding fixed income securities, including corporate bonds and debentures, convertible and preferred securities and zero coupon obligations. </t>
  </si>
  <si>
    <t>(g)</t>
  </si>
  <si>
    <t xml:space="preserve">This category comprises a mutual fund that invests at least 80% of its net assets in fixed income securities of emerging market issuers, primarily in United States dollar-denominated debt of foreign governments, government-related and corporate issuers in emerging market countries and entities organized to restructure the debt of those issuers. </t>
  </si>
  <si>
    <t>(h)</t>
  </si>
  <si>
    <t xml:space="preserve">This category comprises a fund that invests primarily in collateralized debt obligations (“CDOs”) and other structured credit vehicles. The fund investments may include fixed income securities, loan participants, credit-linked notes, medium-term notes, pooled investment vehicles and derivative instruments. </t>
  </si>
  <si>
    <t>(i)</t>
  </si>
  <si>
    <t xml:space="preserve">This category comprises a hedge fund that invests in various other hedge funds. As of December 31, 2013 and 2012: </t>
  </si>
  <si>
    <t>approximately 28% and 22%, respectively, of the assets of the hedge fund were invested in equity hedge based funds, including equity long/short and equity market neutral strategies;</t>
  </si>
  <si>
    <t xml:space="preserve">approximately 18% and 30%, respectively, of the assets were held in tactical/directional based funds, including global macro, long/short equity, commodity and systematic quantitative strategies; </t>
  </si>
  <si>
    <t xml:space="preserve">approximately 25% and 25%, respectively, of the assets were held in relative value based funds, including convertible and fixed income arbitrage, credit long/short and volatility arbitrage strategies; </t>
  </si>
  <si>
    <t xml:space="preserve">approximately 23% and 17%, respectively, of the assets were held in funds with an event driven strategy; and </t>
  </si>
  <si>
    <t xml:space="preserve">approximately 6% and 6%, respectively, of the assets were held in cash. </t>
  </si>
  <si>
    <t>(j)</t>
  </si>
  <si>
    <t>This category comprises a fund that invests primarily in UK freehold and leasehold property. The fund does not invest in higher risk activities such as developments. The fund may invest in indirect vehicles and property derivatives.</t>
  </si>
  <si>
    <t>(k)</t>
  </si>
  <si>
    <t>This category comprises a mutual fund that invests primarily in equities, bonds and alternatives.</t>
  </si>
  <si>
    <t>The following table provides a reconciliation of changes in Level 3 pension assets measured at fair value on a recurring basis from December 31, 2011 through December 31, 2013:</t>
  </si>
  <si>
    <t>Hedge Fund</t>
  </si>
  <si>
    <t>of Funds</t>
  </si>
  <si>
    <t>Structured</t>
  </si>
  <si>
    <t>Credit</t>
  </si>
  <si>
    <t>Investments</t>
  </si>
  <si>
    <t>Purchases</t>
  </si>
  <si>
    <t>Sales/redemptions</t>
  </si>
  <si>
    <t>(509</t>
  </si>
  <si>
    <t>Actual return on assets</t>
  </si>
  <si>
    <t>Foreign currency adjustment</t>
  </si>
  <si>
    <t xml:space="preserve">The Company’s contributions to United States and foreign pension plans during 2014 are expected to be approximately $9.4 million. Contributions to postretirement healthcare plans during 2014 are expected to be approximately $3.4 million. </t>
  </si>
  <si>
    <t xml:space="preserve">The following table provides information about the Company’s expected benefit payments for U.S. and foreign plans for each of the five succeeding years and the aggregate of the five years thereafter, net of the annual average Medicare Part D subsidy of approximately $0.2 million: </t>
  </si>
  <si>
    <t>Years 2019 — 2023</t>
  </si>
  <si>
    <t xml:space="preserve">The Company maintains a number of defined contribution savings plans covering eligible United States and non-United States employees. The Company partially matches employee contributions. Costs related to these plans were $12.1 million, $10.1 million and $10.2 million for 2013, 2012 and 2011, respectively. </t>
  </si>
  <si>
    <t>Commitments and contingent liabilities</t>
  </si>
  <si>
    <t>Commitments and Contingent Liabilities</t>
  </si>
  <si>
    <t xml:space="preserve">Note 15 — Commitments and contingent liabilities </t>
  </si>
  <si>
    <r>
      <t>Operating leases:</t>
    </r>
    <r>
      <rPr>
        <sz val="10"/>
        <color theme="1"/>
        <rFont val="Arial"/>
        <family val="2"/>
      </rPr>
      <t> The Company uses various leased facilities and equipment in its operations. The lease terms for these leased assets vary depending on the terms of the applicable lease agreement. At December 31, 2013, the Company had no residual value guarantees related to its operating leases.</t>
    </r>
  </si>
  <si>
    <t>Future minimum lease payments as of December 31, 2013 under noncancelable operating leases are as follows:</t>
  </si>
  <si>
    <t>Future Lease Payments</t>
  </si>
  <si>
    <t>As of December 31, 2013, the Company has recorded approximately $13.6 million in property, plant and equipment representing the estimated fair value of the Company’s percentage of the costs to construct buildings under two separate build-to-suit leases. One build-to-suit lease relates to the Company’s corporate headquarters, which represents approximately $9.6 million of the asset recorded as of December 31, 2013. Construction of the corporate headquarters has been completed and the lease commenced on February 1, 2014. The estimated fair value of the Company’s percentage of the costs to construct the corporate headquarters at the end of the construction period is $11.2 million. The second build-to-suit lease was entered into in August of 2013 and relates to a United States operating facility. Construction on the second build-to-suit facility commenced shortly before the end of the third quarter of 2013 and is expected to be completed in October 2014. The estimated fair value of the Company’s percentage of the construction costs to complete the second build-to-suit lease is approximately $23.0 million. For accounting purposes, the Company is deemed the owner of the asset during the construction period and is required to record the estimated fair value of the Company’s percentage of the construction costs as construction in progress during the construction period and record a related current liability in the same amount. These amounts do not reflect the Company’s cash obligations, but represent the landlord’s costs to construct the Company’s portion of the building and tenant improvements. On February 1, 2014, the Company derecognized the assets and related liabilities of the corporate headquarters upon commencement of the respective lease terms.</t>
  </si>
  <si>
    <t>Rental expense under operating leases was $26.4 million, $24.0 million and $26.3 million in 2013, 2012 and 2011, respectively.</t>
  </si>
  <si>
    <r>
      <t xml:space="preserve">Environmental: </t>
    </r>
    <r>
      <rPr>
        <sz val="10"/>
        <color theme="1"/>
        <rFont val="Arial"/>
        <family val="2"/>
      </rPr>
      <t>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nited States Comprehensive Environmental Response, Compensation and Liability Act, often referred to as Superfund, the United States Resource Conservation and Recovery Act and similar state laws. These laws require the Company to undertake certain investigative and remedial activities at sites where the Company conducts or once conducted operations or at sites where Company-generated waste was disposed.</t>
    </r>
  </si>
  <si>
    <t>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December 31, 2013 and 2012, the Company has recorded approximately $2.5 million and $1.9 million, respectively, in accrued liabilities and approximately $5.8 million and $6.9 million, respectively, in other liabilities relating to these matters. Considerable uncertainty exists with respect to these liabilities and, if adverse changes in circumstances occur, potential liability may exceed the amount accrued as of December 31, 2013. The time frame over which the accrued amounts may be paid out, based on past history, is estimated to be 15-20 years.</t>
  </si>
  <si>
    <r>
      <t xml:space="preserve">Litigation: </t>
    </r>
    <r>
      <rPr>
        <sz val="10"/>
        <color theme="1"/>
        <rFont val="Arial"/>
        <family val="2"/>
      </rPr>
      <t> The Company is a party to various lawsuits and claims arising in the normal course of business. These lawsuits and claims include actions involving product liability, intellectual property, employment and environmental matters. As of December 31, 2013 and 2012, the Company has recorded reserves of approximately $6.8 million and $2.3 million, respectively, in connection with such contingencies, representing its best estimate of the cost within the range of estimated possible loss that will be incurred to resolve these matters. Of the $6.8 million reserved for at December 31, 2013, $1.4 million pertains to discontinued operations.  </t>
    </r>
  </si>
  <si>
    <t>Based on information currently available, advice of counsel, established reserves and other resources, the Company does not believe that any such actions are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selling, general and administrative expenses in the period incurred.</t>
  </si>
  <si>
    <r>
      <t>Tax audits and examinations:</t>
    </r>
    <r>
      <rPr>
        <sz val="10"/>
        <color theme="1"/>
        <rFont val="Arial"/>
        <family val="2"/>
      </rPr>
      <t xml:space="preserve"> The Company and its subsidiaries are routinely subject to tax examinations by various taxing authorities. As of December 31 2013, the most significant tax examinations in process were in Canada, the Czech Republic, Germany and Austria. In conjunction with these examinations and as a regular and routine practice, the Company may establish reserves or adjust existing reserves with respect to uncertain tax positions. Accordingly, developments occurring with respect to these examinations, including resolution of uncertain tax positions, could result in increases or decreases to the Company’s recorded tax liabilities, which could impact the Company’s financial results.</t>
    </r>
  </si>
  <si>
    <r>
      <t>Other:</t>
    </r>
    <r>
      <rPr>
        <sz val="10"/>
        <color theme="1"/>
        <rFont val="Arial"/>
        <family val="2"/>
      </rPr>
      <t> The Company has various purchase commitments for materials, supplies and items of permanent investment incident to the ordinary conduct of business. On average, such commitments are not at prices in excess of current market prices.</t>
    </r>
  </si>
  <si>
    <t>Business Segments and Other Information</t>
  </si>
  <si>
    <t xml:space="preserve">Note 16 — Business segments and other information </t>
  </si>
  <si>
    <t xml:space="preserve">An operating segment is a component of the Company (a) that engages in business activities from which it may earn revenues and incur expenses, (b) whose operating results are regularly reviewed by the Company’s chief operating decision maker to make decisions about resources to be allocated to the segment and to assess its performance, and (c) for which discrete financial information is available. Based on these criteria, the Company identified its four operating segments, which also comprise its four reportable segments. </t>
  </si>
  <si>
    <t xml:space="preserve">Three of the four reportable segments are geographically based: Americas (representing the Company’s operations in North America and Latin America), EMEA (representing the Company’s operations in Europe, the Middle East and Africa) and Asia. The fourth reportable segment is Original Equipment Manufacturer and Development Services (“OEM”). </t>
  </si>
  <si>
    <t xml:space="preserve">The Company’s geographically based segments design, manufacture and distribute medical devices primarily used in critical care, surgical applications and cardiac care and generally serve two end markets: hospitals and healthcare providers, and home health. The products of the geographically based segments are most widely used in the acute care setting for a range of diagnostic and therapeutic procedures and in general and specialty surgical applications. The Company’s OEM Segment designs, manufactures and supplies devices and instruments for other medical device manufacturers. </t>
  </si>
  <si>
    <t xml:space="preserve">The following tables present the Company’s segment results for the twelve months ended December 31, 2013, 2012 and 2011: </t>
  </si>
  <si>
    <t>Year Ended December 31, 2013</t>
  </si>
  <si>
    <t>Segment Results</t>
  </si>
  <si>
    <t>Totals</t>
  </si>
  <si>
    <t>Segment net revenues from external customers</t>
  </si>
  <si>
    <t>Segment depreciation and amortization</t>
  </si>
  <si>
    <r>
      <t>Segment operating profit</t>
    </r>
    <r>
      <rPr>
        <sz val="9.35"/>
        <color theme="1"/>
        <rFont val="Arial"/>
        <family val="2"/>
      </rPr>
      <t>(1)</t>
    </r>
  </si>
  <si>
    <t>Segment assets</t>
  </si>
  <si>
    <t>Segment expenditures for property, plant and equipment</t>
  </si>
  <si>
    <t>Intersegment revenues</t>
  </si>
  <si>
    <t>Year Ended December 31, 2012</t>
  </si>
  <si>
    <t>Year Ended December 31, 2011</t>
  </si>
  <si>
    <t>Segment expenditures for property, plant and</t>
  </si>
  <si>
    <t>equipment</t>
  </si>
  <si>
    <t xml:space="preserve">Segment operating profit includes a segment’s net revenues from external customers reduced by its cost of goods sold, selling, general and administrative expenses, research and development expenses and an allocation of corporate expenses. Segment operating profit excludes goodwill impairment charges, restructuring and impairment charges, net (gain) loss on sales of businesses and assets, interest income and expense, loss on extinguishment of debt and taxes on income. </t>
  </si>
  <si>
    <t xml:space="preserve">The following tables present reconciliations of segment results to the Company’s consolidated income (loss) from continuing operations before interest, loss on extinguishments of debt and taxes for the twelve months ended December 31, 2013,  2012 and , 2011: </t>
  </si>
  <si>
    <t>Reconciliation of Segment Operating Profit to Income (Loss) from</t>
  </si>
  <si>
    <t>Continuing Operations Before Interest, Loss on</t>
  </si>
  <si>
    <t>Extinguishments of Debt and Taxes</t>
  </si>
  <si>
    <t>Segment operating profit</t>
  </si>
  <si>
    <t>(38,452</t>
  </si>
  <si>
    <t>(3,037</t>
  </si>
  <si>
    <t>(6,005</t>
  </si>
  <si>
    <t>Net gain (loss) on sales of businesses and assets</t>
  </si>
  <si>
    <t>(582</t>
  </si>
  <si>
    <t>(97,375</t>
  </si>
  <si>
    <t>Reconciliation of Segment Assets to Consolidated Total Assets</t>
  </si>
  <si>
    <t>Corporate assets</t>
  </si>
  <si>
    <t>Assets of businesses divested</t>
  </si>
  <si>
    <t>Reconciliation of Segment Expenditures for Property, Plant and</t>
  </si>
  <si>
    <t>Equipment to Consolidated Total Expenditures for Property,</t>
  </si>
  <si>
    <t>Plant and Equipment</t>
  </si>
  <si>
    <t>Corporate expenditures for property, plant and equipment</t>
  </si>
  <si>
    <t>Total expenditures for property, plant and equipment</t>
  </si>
  <si>
    <t>Effective January 1, 2014, the Company realigned its operating segments.  The Vascular, Anesthesia/Respiratory and Surgical businesses, which previously comprised much of the Americas reporting segment, are now separate reporting segments. Additionally, the Company made changes to the allocation methodology of certain costs, including manufacturing variances and research and development costs, amongst the businesses to improve accountability. Because the change in segment reporting structure became effective in the first quarter of 2014, the segment information presented above does not reflect this change.</t>
  </si>
  <si>
    <t xml:space="preserve">The following table provides total net revenues and total net property, plant and equipment by geographic region for the years ended December 31, 2013,  2012 and 2011: </t>
  </si>
  <si>
    <t>Net revenues (based on business unit location):</t>
  </si>
  <si>
    <t>Other Americas</t>
  </si>
  <si>
    <t>Other Europe</t>
  </si>
  <si>
    <t>All Other</t>
  </si>
  <si>
    <t>Net property, plant and equipment:</t>
  </si>
  <si>
    <t>Condensed Consolidating Guarantor Financial Information</t>
  </si>
  <si>
    <t xml:space="preserve">Note 17 —Condensed consolidating guarantor financial information </t>
  </si>
  <si>
    <t xml:space="preserve">In June 2011, Teleflex Incorporated (referred to below as “Parent Company”) issued $250 million of 6.875% senior subordinated notes through a registered public offering. The notes are guaranteed, jointly and severally, by certain of the Parent Company’s subsidiaries (each, a “Guarantor Subsidiary” and collectively, the “Guarantor Subsidiaries”). The guarantees are full and unconditional, subject to certain customary release provisions. Each Guarantor Subsidiary is directly or indirectly 100% owned by the Parent Company. The Company’s condensed consolidating statements of income (loss) and comprehensive income (loss) and condensed consolidating statements of cash flows for the years ended December 31, 2013, December 31, 2012 and December 31, 2011 and condensed consolidating balance sheets as of December 31, 2013 and December 31, 2012, each of which are set forth below, provide condensed consolidating information for: </t>
  </si>
  <si>
    <t>a.</t>
  </si>
  <si>
    <t xml:space="preserve">Parent Company, the issuer of the guaranteed obligations; </t>
  </si>
  <si>
    <t>b.</t>
  </si>
  <si>
    <t xml:space="preserve">Guarantor Subsidiaries, on a combined basis; </t>
  </si>
  <si>
    <t>c.</t>
  </si>
  <si>
    <t xml:space="preserve">Non-guarantor subsidiaries, on a combined basis; and </t>
  </si>
  <si>
    <t>d.</t>
  </si>
  <si>
    <t xml:space="preserve">Parent Company and its subsidiaries on a consolidating basis. </t>
  </si>
  <si>
    <t xml:space="preserve">The same accounting policies as described in Note 1 to the consolidated financial statements are used by the Parent Company and each of its subsidiaries in connection with the condensed consolidating financial information set forth below, with the exception that the Parent Company and Guarantor Subsidiaries use the equity method of accounting to reflect ownership interests in subsidiaries which are eliminated upon consolidation. </t>
  </si>
  <si>
    <t xml:space="preserve">Consolidating entries and eliminations in the following condensed consolidating financial statements represent adjustments to (a) eliminate intercompany transactions between or among the Parent Company, the Guarantor Subsidiaries and the Non-guarantor subsidiaries, (b) eliminate the investments in subsidiaries and (c) record consolidating entries. </t>
  </si>
  <si>
    <t>During 2013, we made two adjustments to the 2012 condensed consolidating balance sheet included within the guarantor financial information to correct 1) the presentation of intercompany payables, receivables and loans, which had been improperly netted; and 2) the classification and elimination of an intercompany investment, which had been improperly classified as a non-guarantor rather than a guarantor.</t>
  </si>
  <si>
    <t>The following table illustrates the increase/(decrease) to the previously reported amounts as of December 31, 2012:</t>
  </si>
  <si>
    <t>Parent</t>
  </si>
  <si>
    <t>Guarantor</t>
  </si>
  <si>
    <t>Non-Guarantor</t>
  </si>
  <si>
    <t>Condensed</t>
  </si>
  <si>
    <t>Company</t>
  </si>
  <si>
    <t>Subsidiaries</t>
  </si>
  <si>
    <t>Eliminations</t>
  </si>
  <si>
    <t>Consolidated</t>
  </si>
  <si>
    <r>
      <t>(Dollars in thousands)</t>
    </r>
    <r>
      <rPr>
        <sz val="8"/>
        <color rgb="FF000000"/>
        <rFont val="Arial"/>
        <family val="2"/>
      </rPr>
      <t xml:space="preserve"> </t>
    </r>
  </si>
  <si>
    <t>-</t>
  </si>
  <si>
    <t>(763,757</t>
  </si>
  <si>
    <t>(229,467</t>
  </si>
  <si>
    <t>Accounts receivable from consolidated subsidiaries</t>
  </si>
  <si>
    <t>(3,135,161</t>
  </si>
  <si>
    <t>(87,855</t>
  </si>
  <si>
    <t>Note receivable and other amounts due from consolidated subsidiaries</t>
  </si>
  <si>
    <t>(1,334,833</t>
  </si>
  <si>
    <t>(2,699,168</t>
  </si>
  <si>
    <t>(700,354</t>
  </si>
  <si>
    <t>          Total assets</t>
  </si>
  <si>
    <t>(49,294</t>
  </si>
  <si>
    <t>(737,574</t>
  </si>
  <si>
    <t>(165,103</t>
  </si>
  <si>
    <t>(77,129</t>
  </si>
  <si>
    <t>(829,286</t>
  </si>
  <si>
    <t>(86,809</t>
  </si>
  <si>
    <t>Accounts payable to consolidated subsidiaries</t>
  </si>
  <si>
    <t>Notes payable and other amounts due to consolidated subsidiaries</t>
  </si>
  <si>
    <t>(1,337,563</t>
  </si>
  <si>
    <t>(2,412,650</t>
  </si>
  <si>
    <t>(7,827</t>
  </si>
  <si>
    <t>(981,775</t>
  </si>
  <si>
    <t>          Total liabilities</t>
  </si>
  <si>
    <t>(825,429</t>
  </si>
  <si>
    <t>(77,248</t>
  </si>
  <si>
    <t>Total common shareholders’ equity</t>
  </si>
  <si>
    <t>           Total equity</t>
  </si>
  <si>
    <t>           Total liabilities and equity</t>
  </si>
  <si>
    <t xml:space="preserve">In addition, we adjusted the 2012 and 2011 condensed consolidating statement of cash flows included within the guarantor financial information to correctly present dividends received from subsidiaries as an operating activity. </t>
  </si>
  <si>
    <t>The following tables illustrate the increase/(decrease) to the previously reported amounts as of December 31, 2012 and 2011:</t>
  </si>
  <si>
    <t>Year Ended December 31, 2012</t>
  </si>
  <si>
    <t>Cash Flows from Operating Activities of Continuing Operations</t>
  </si>
  <si>
    <t xml:space="preserve">- </t>
  </si>
  <si>
    <t>Intercompany transactions</t>
  </si>
  <si>
    <t>(1,077</t>
  </si>
  <si>
    <t xml:space="preserve">) </t>
  </si>
  <si>
    <t>(55,065</t>
  </si>
  <si>
    <t>Intercompany dividends paid</t>
  </si>
  <si>
    <t>(16,900</t>
  </si>
  <si>
    <t>(82,003</t>
  </si>
  <si>
    <t>Cash Flows from Financing Activities of Continuing Operations</t>
  </si>
  <si>
    <t>(71,965</t>
  </si>
  <si>
    <t>(25,861</t>
  </si>
  <si>
    <t>Year Ended December 31, 2011</t>
  </si>
  <si>
    <t>(Dollars in millions)</t>
  </si>
  <si>
    <t>(103,624</t>
  </si>
  <si>
    <t>(1,450</t>
  </si>
  <si>
    <t>(68,596</t>
  </si>
  <si>
    <t>(18,300</t>
  </si>
  <si>
    <t>(85,324</t>
  </si>
  <si>
    <t>(86,896</t>
  </si>
  <si>
    <t>(15,278</t>
  </si>
  <si>
    <t>The corrections had no impact on the consolidated financial information, but rather, resulted in reclassifications amongst the parent, guarantor subsidiaries, non-guarantor subsidiaries and eliminations as illustrated above.  We do not consider the errors to be material to the previously issued consolidated financial statements.  The Company will also revise the previously reported interim 2013 condensed consolidating statements of cash flows when presented in future filings.  </t>
  </si>
  <si>
    <t xml:space="preserve">TELEFLEX INCORPORATED AND SUBSIDIARIES </t>
  </si>
  <si>
    <t xml:space="preserve">CONDENSED CONSOLIDATING STATEMENTS OF INCOME (LOSS) AND COMPREHENSIVE INCOME (LOSS) </t>
  </si>
  <si>
    <t>Year Ended December 31, 2013</t>
  </si>
  <si>
    <t>(268,317</t>
  </si>
  <si>
    <t>(268,501</t>
  </si>
  <si>
    <t>(307</t>
  </si>
  <si>
    <t>(40,111</t>
  </si>
  <si>
    <t>(85,058</t>
  </si>
  <si>
    <t>(15</t>
  </si>
  <si>
    <t>(604</t>
  </si>
  <si>
    <t>(624</t>
  </si>
  <si>
    <t>(176,225</t>
  </si>
  <si>
    <t>Taxes (benefit) on income (loss) from continuing operations</t>
  </si>
  <si>
    <t>(63,857</t>
  </si>
  <si>
    <t>(754</t>
  </si>
  <si>
    <t>Equity in net income (loss) of consolidated subsidiaries</t>
  </si>
  <si>
    <t>(405,530</t>
  </si>
  <si>
    <t>(404,285</t>
  </si>
  <si>
    <t>Operating income (loss) from discontinued operations</t>
  </si>
  <si>
    <t>(1,947</t>
  </si>
  <si>
    <t>(258</t>
  </si>
  <si>
    <t>(2,205</t>
  </si>
  <si>
    <t>(1,727</t>
  </si>
  <si>
    <t>(170</t>
  </si>
  <si>
    <t>(1,770</t>
  </si>
  <si>
    <t>(220</t>
  </si>
  <si>
    <t>(385</t>
  </si>
  <si>
    <t>(435</t>
  </si>
  <si>
    <t>Less: Income from continuing operations attributable to noncontrolling interests</t>
  </si>
  <si>
    <t>Other comprehensive income attributable to common shareholders</t>
  </si>
  <si>
    <t>(7,402</t>
  </si>
  <si>
    <t>(411,687</t>
  </si>
  <si>
    <t>TELEFLEX INCORPORATED AND SUBSIDIARIES</t>
  </si>
  <si>
    <t>CONDENSED CONSOLIDATING STATEMENTS OF INCOME (LOSS) AND COMPREHENSIVE INCOME (LOSS)</t>
  </si>
  <si>
    <t>(233,782</t>
  </si>
  <si>
    <t>(232,823</t>
  </si>
  <si>
    <t>(959</t>
  </si>
  <si>
    <t>Net gain on sales of businesses and assets</t>
  </si>
  <si>
    <t>(116,193</t>
  </si>
  <si>
    <t>(149,240</t>
  </si>
  <si>
    <t>(332</t>
  </si>
  <si>
    <t>Income (loss) from continuing operations before interest and taxes</t>
  </si>
  <si>
    <t>(93,100</t>
  </si>
  <si>
    <t>(266,659</t>
  </si>
  <si>
    <t>(81,328</t>
  </si>
  <si>
    <t>(372</t>
  </si>
  <si>
    <t>(23</t>
  </si>
  <si>
    <t>(1,176</t>
  </si>
  <si>
    <t>(1,571</t>
  </si>
  <si>
    <t>(61,745</t>
  </si>
  <si>
    <t>(11,749</t>
  </si>
  <si>
    <t>(63,806</t>
  </si>
  <si>
    <t>(519</t>
  </si>
  <si>
    <t>(190,742</t>
  </si>
  <si>
    <t>(188,681</t>
  </si>
  <si>
    <t>(200,316</t>
  </si>
  <si>
    <t>(181,782</t>
  </si>
  <si>
    <t>(2,647</t>
  </si>
  <si>
    <t>(9,179</t>
  </si>
  <si>
    <t>(9,207</t>
  </si>
  <si>
    <t>(1,271</t>
  </si>
  <si>
    <t>(129</t>
  </si>
  <si>
    <t>(487</t>
  </si>
  <si>
    <t>(1,887</t>
  </si>
  <si>
    <t>(1,376</t>
  </si>
  <si>
    <t>(9,050</t>
  </si>
  <si>
    <t>(7,320</t>
  </si>
  <si>
    <t>(190,057</t>
  </si>
  <si>
    <t>(189,102</t>
  </si>
  <si>
    <t>(19,382</t>
  </si>
  <si>
    <t>(162,752</t>
  </si>
  <si>
    <t>(219,698</t>
  </si>
  <si>
    <t>(235,339</t>
  </si>
  <si>
    <t>(236,567</t>
  </si>
  <si>
    <t>Net loss on sales of businesses and assets</t>
  </si>
  <si>
    <t>(39,625</t>
  </si>
  <si>
    <t>(68,926</t>
  </si>
  <si>
    <t>(384</t>
  </si>
  <si>
    <t>(67</t>
  </si>
  <si>
    <t>(809</t>
  </si>
  <si>
    <t>(1,260</t>
  </si>
  <si>
    <t>(193,114</t>
  </si>
  <si>
    <t>(73,608</t>
  </si>
  <si>
    <t>Equity in net income of consolidated subsidiaries</t>
  </si>
  <si>
    <t>(870,442</t>
  </si>
  <si>
    <t>Income from continuing operations</t>
  </si>
  <si>
    <t>(869,121</t>
  </si>
  <si>
    <t>(55,872</t>
  </si>
  <si>
    <t>(25,396</t>
  </si>
  <si>
    <t>(30,476</t>
  </si>
  <si>
    <t>(48,295</t>
  </si>
  <si>
    <t>Net income</t>
  </si>
  <si>
    <t>         Income from discontinued operations attributable to noncontrolling interest</t>
  </si>
  <si>
    <t>Net income attributable to common shareholders</t>
  </si>
  <si>
    <t>Other comprehensive income (loss) attributable to common shareholders</t>
  </si>
  <si>
    <t>(107,473</t>
  </si>
  <si>
    <t>(75,928</t>
  </si>
  <si>
    <t>(75,737</t>
  </si>
  <si>
    <t>Comprehensive income attributable to common shareholders</t>
  </si>
  <si>
    <t>(717,456</t>
  </si>
  <si>
    <t xml:space="preserve">CONDENSED CONSOLIDATING BALANCE SHEETS </t>
  </si>
  <si>
    <t>ASSETS</t>
  </si>
  <si>
    <t>     Cash and cash equivalents</t>
  </si>
  <si>
    <t>     Accounts receivable, net</t>
  </si>
  <si>
    <t>     Accounts receivable from consolidated subsidiaries</t>
  </si>
  <si>
    <t>(2,880,648</t>
  </si>
  <si>
    <t>     Inventories, net</t>
  </si>
  <si>
    <t>(15,709</t>
  </si>
  <si>
    <t>     Prepaid expenses and other current assets</t>
  </si>
  <si>
    <t>     Prepaid taxes</t>
  </si>
  <si>
    <t>     Deferred tax assets</t>
  </si>
  <si>
    <t>(3</t>
  </si>
  <si>
    <t>     Assets held for sale</t>
  </si>
  <si>
    <t>          Total current assets</t>
  </si>
  <si>
    <t>(2,892,888</t>
  </si>
  <si>
    <t>(6,987,772</t>
  </si>
  <si>
    <t>(39,410</t>
  </si>
  <si>
    <t>Notes receivable and other amounts due from consolidated subsidiaries</t>
  </si>
  <si>
    <t>(1,936,618</t>
  </si>
  <si>
    <t>(11,856,688</t>
  </si>
  <si>
    <t>LIABILITIES AND EQUITY</t>
  </si>
  <si>
    <t>     Notes payable</t>
  </si>
  <si>
    <t>     Accounts payable</t>
  </si>
  <si>
    <t>     Accounts payable to consolidated subsidiaries</t>
  </si>
  <si>
    <t>     Accrued expenses</t>
  </si>
  <si>
    <t>     Current portion of contingent consideration</t>
  </si>
  <si>
    <t>     Payroll and benefit-related liabilities</t>
  </si>
  <si>
    <t>     Accrued interest</t>
  </si>
  <si>
    <t>     Income taxes payable</t>
  </si>
  <si>
    <t>     Other current liabilities</t>
  </si>
  <si>
    <t>          Total current liabilities</t>
  </si>
  <si>
    <t>(2,880,652</t>
  </si>
  <si>
    <t>(39,409</t>
  </si>
  <si>
    <t>Pension and other postretirement benefit liabilities</t>
  </si>
  <si>
    <t>(1,940,100</t>
  </si>
  <si>
    <t>(4,860,161</t>
  </si>
  <si>
    <t>Total common shareholders' equity</t>
  </si>
  <si>
    <t>(6,996,527</t>
  </si>
  <si>
    <t>          Total equity</t>
  </si>
  <si>
    <t>          Total liabilities and equity</t>
  </si>
  <si>
    <t>(15,893</t>
  </si>
  <si>
    <t>(3,136</t>
  </si>
  <si>
    <t>(1,045</t>
  </si>
  <si>
    <t>(3,152,071</t>
  </si>
  <si>
    <t>(6,614,936</t>
  </si>
  <si>
    <t>(62,545</t>
  </si>
  <si>
    <t>(11,164,385</t>
  </si>
  <si>
    <t>      Current portion of contingent consideration</t>
  </si>
  <si>
    <t>(3,139,342</t>
  </si>
  <si>
    <t>(62,544</t>
  </si>
  <si>
    <t>Notes payable and other amounts due to consolidated subs</t>
  </si>
  <si>
    <t>(4,539,449</t>
  </si>
  <si>
    <t>(6,624,936</t>
  </si>
  <si>
    <t>CONDENSED CONSOLIDATING STATEMENTS OF CASH FLOWS</t>
  </si>
  <si>
    <t>Net cash (used in) provided by operating activities from continuing operations</t>
  </si>
  <si>
    <t>(132,459</t>
  </si>
  <si>
    <t>(147,902</t>
  </si>
  <si>
    <t>(1,553</t>
  </si>
  <si>
    <t>(47,633</t>
  </si>
  <si>
    <t>(14,394</t>
  </si>
  <si>
    <t>(63,580</t>
  </si>
  <si>
    <t>(250,912</t>
  </si>
  <si>
    <t>(58,096</t>
  </si>
  <si>
    <t>(309,008</t>
  </si>
  <si>
    <t>(50</t>
  </si>
  <si>
    <t>Net cash used in investing activities from continuing operations</t>
  </si>
  <si>
    <t>(1,603</t>
  </si>
  <si>
    <t>(298,545</t>
  </si>
  <si>
    <t>(72,490</t>
  </si>
  <si>
    <t>(372,638</t>
  </si>
  <si>
    <t>Proceeds from new borrowings</t>
  </si>
  <si>
    <t>(375,000</t>
  </si>
  <si>
    <t>Debt issuance and amendment fees</t>
  </si>
  <si>
    <t>(6,400</t>
  </si>
  <si>
    <t>(55,917</t>
  </si>
  <si>
    <t>Payments to minority interest shareholders</t>
  </si>
  <si>
    <t>(736</t>
  </si>
  <si>
    <t>(14,802</t>
  </si>
  <si>
    <t>(2,156</t>
  </si>
  <si>
    <t>(16,958</t>
  </si>
  <si>
    <t>(141,614</t>
  </si>
  <si>
    <t>(17,400</t>
  </si>
  <si>
    <t>(130,502</t>
  </si>
  <si>
    <t>(129,084</t>
  </si>
  <si>
    <t>Net cash used in operating activities</t>
  </si>
  <si>
    <t>(2,727</t>
  </si>
  <si>
    <t>(600</t>
  </si>
  <si>
    <t>(3,327</t>
  </si>
  <si>
    <t>Net (decrease) increase in cash and cash equivalents</t>
  </si>
  <si>
    <t>(28,111</t>
  </si>
  <si>
    <t>Cash and cash equivalents at the beginning of the period</t>
  </si>
  <si>
    <t>Cash and cash equivalents at the end of the period</t>
  </si>
  <si>
    <t xml:space="preserve">CONDENSED CONSOLIDATING STATEMENTS OF CASH FLOWS </t>
  </si>
  <si>
    <t>(178,782</t>
  </si>
  <si>
    <t>(98,903</t>
  </si>
  <si>
    <t>(7,352</t>
  </si>
  <si>
    <t>(39,118</t>
  </si>
  <si>
    <t>(18,924</t>
  </si>
  <si>
    <t>(65,394</t>
  </si>
  <si>
    <t>(105,195</t>
  </si>
  <si>
    <t>(264,249</t>
  </si>
  <si>
    <t>(369,444</t>
  </si>
  <si>
    <t>(80</t>
  </si>
  <si>
    <t>(3,131</t>
  </si>
  <si>
    <t>(99,109</t>
  </si>
  <si>
    <t>(266,018</t>
  </si>
  <si>
    <t>(368,258</t>
  </si>
  <si>
    <t>(421</t>
  </si>
  <si>
    <t>(285</t>
  </si>
  <si>
    <t>(706</t>
  </si>
  <si>
    <t>(55,589</t>
  </si>
  <si>
    <t>(16,289</t>
  </si>
  <si>
    <t>(1,307</t>
  </si>
  <si>
    <t>(17,596</t>
  </si>
  <si>
    <t>(177,900</t>
  </si>
  <si>
    <t>(18,950</t>
  </si>
  <si>
    <t>(211,510</t>
  </si>
  <si>
    <t>(102,545</t>
  </si>
  <si>
    <t>(64,888</t>
  </si>
  <si>
    <t>(12,022</t>
  </si>
  <si>
    <t>(7,799</t>
  </si>
  <si>
    <t>(2,351</t>
  </si>
  <si>
    <t>Net cash (used in) provided by discontinued operations</t>
  </si>
  <si>
    <t>(10,150</t>
  </si>
  <si>
    <t>(43,671</t>
  </si>
  <si>
    <t>(205,367</t>
  </si>
  <si>
    <t>(247,049</t>
  </si>
  <si>
    <t>(107,279</t>
  </si>
  <si>
    <t>(3,167</t>
  </si>
  <si>
    <t>(25,840</t>
  </si>
  <si>
    <t>(15,575</t>
  </si>
  <si>
    <t>(44,582</t>
  </si>
  <si>
    <t>(24,623</t>
  </si>
  <si>
    <t>(150</t>
  </si>
  <si>
    <t>(3,317</t>
  </si>
  <si>
    <t>(455,800</t>
  </si>
  <si>
    <t>(18,518</t>
  </si>
  <si>
    <t>Decrease (increase) in notes payable and current borrowings</t>
  </si>
  <si>
    <t>(25,000</t>
  </si>
  <si>
    <t>(24,714</t>
  </si>
  <si>
    <t>(55,136</t>
  </si>
  <si>
    <t>(5,947</t>
  </si>
  <si>
    <t>(227,222</t>
  </si>
  <si>
    <t>(251,469</t>
  </si>
  <si>
    <t>(78,118</t>
  </si>
  <si>
    <t>(11,106</t>
  </si>
  <si>
    <t>(12,359</t>
  </si>
  <si>
    <t>(505</t>
  </si>
  <si>
    <t>(2,367</t>
  </si>
  <si>
    <t>(2,875</t>
  </si>
  <si>
    <t>(12,362</t>
  </si>
  <si>
    <t>(2,754</t>
  </si>
  <si>
    <t>(11,531</t>
  </si>
  <si>
    <t>Net increase in cash and cash equivalents</t>
  </si>
  <si>
    <t>Divestiture-Related Activities</t>
  </si>
  <si>
    <t xml:space="preserve">Note 18 — Divestiture-related activities </t>
  </si>
  <si>
    <t xml:space="preserve">Assets Held for Sale </t>
  </si>
  <si>
    <t xml:space="preserve">The table below provides information regarding assets held for sale at December 31, 2013 and 2012. At December 31, 2013, these assets consisted of four buildings and other assets, which the Company is actively marketing. </t>
  </si>
  <si>
    <t>Assets held for sale:</t>
  </si>
  <si>
    <t>Total assets held for sale</t>
  </si>
  <si>
    <t xml:space="preserve">Discontinued Operations </t>
  </si>
  <si>
    <t>The Company has recorded $2.2 million, $2.7 million and $17.1 million of expense during 2013, 2012 and 2011, respectively, associated with retained liabilities related to businesses that have been divested. Of the $17.1 million recorded in 2011, $7.5 million was associated with recall costs related to defective products, which was a subject of pending litigation related to the Company’s former Commercial Segment. During the third quarter 2011, the Company settled the litigation as it related to the recall costs and, as part of the settlement, paid $7.6 million in September 2011.</t>
  </si>
  <si>
    <t>On August 26, 2012, the Company completed the sale of the orthopedic business of its OEM Segment to Tecomet for $45.2 million in cash and realized a loss of $39 thousand, net of tax, from the sale of the business.</t>
  </si>
  <si>
    <t xml:space="preserve">On December 2, 2011, the Company completed the sale of its business units that design, engineer and manufacture air cargo systems and air cargo containers and pallets to a subsidiary of AAR CORP. for $280.0 million in cash and realized a gain of $126.8 million, net of tax, from the sale. In 2012, the Company received an additional $16.8 million in proceeds as a working capital adjustment pursuant to the terms of the agreement related to the sale of the business, which resulted in recognition of an additional gain on sale of $2.2 million, net of tax. These business units represented the sole remaining businesses in the Company’s former Aerospace Segment. </t>
  </si>
  <si>
    <t xml:space="preserve">On March 22, 2011, the Company completed the sale of its marine business to an affiliate of H.I.G. Capital, LLC for consideration of $123.1 million (consisting of $103.1 million in cash, plus a subordinated promissory note in the amount of $4.5 million and the assumption by the buyer of approximately $15.5 million in liabilities related to the marine business). Net assets transferred to the buyer in the sale included $1.5 million of cash, resulting in net cash proceeds to the Company of $101.6 million. The Company realized a gain of $57.3 million, net of tax benefits, from the sale of the business. The gain reflected the net effect of accumulated losses from pension and postretirement obligations realized by the Company of approximately $8.4 million and cumulative translation gains realized by the Company of approximately $33.4 million, resulting in a net change of approximately $25.0 million in accumulated other comprehensive income. In 2012, the $4.5 million subordinated promissory note plus related accrued interest of $0.7 million was paid by the buyer. The marine business consisted of the Company’s businesses that were engaged in the design, manufacture and distribution of steering and throttle controls and engine and drive assemblies for the recreational marine market, heaters for commercial vehicles and burner units for military field feeding appliances. The marine business represented the sole remaining business in the Company’s former Commercial Segment. </t>
  </si>
  <si>
    <t xml:space="preserve">The results of the Company’s discontinued operations for the years 2013, 2012 and 2011 were as follows: </t>
  </si>
  <si>
    <t>Costs and other expenses</t>
  </si>
  <si>
    <r>
      <t>Goodwill impairment</t>
    </r>
    <r>
      <rPr>
        <sz val="9.35"/>
        <color theme="1"/>
        <rFont val="Arial"/>
        <family val="2"/>
      </rPr>
      <t>(1)</t>
    </r>
  </si>
  <si>
    <r>
      <t>Gain on disposition</t>
    </r>
    <r>
      <rPr>
        <sz val="9.35"/>
        <color theme="1"/>
        <rFont val="Arial"/>
        <family val="2"/>
      </rPr>
      <t>(2)</t>
    </r>
  </si>
  <si>
    <t>Income (loss) from discontinued operations before income taxes</t>
  </si>
  <si>
    <t>Taxes (benefit) on income (loss) from discontinued</t>
  </si>
  <si>
    <t>operations</t>
  </si>
  <si>
    <t>Less: Income from discontinued operations attributable to noncontrolling interest</t>
  </si>
  <si>
    <t>Income (loss) from discontinued operations attributable to common shareholders</t>
  </si>
  <si>
    <t xml:space="preserve">During 2012, the Company recognized a non-cash goodwill impairment charge of $9.7 million to adjust the carrying value of the orthopedic business to its estimated fair value. </t>
  </si>
  <si>
    <t xml:space="preserve">The $2.2 million pre-tax gain on disposition during 2012 primarily reflects the gain recognized on the working capital adjustment related to the sale of the cargo systems and cargo container businesses. </t>
  </si>
  <si>
    <t>Quarterly Data</t>
  </si>
  <si>
    <t xml:space="preserve">QUARTERLY DATA (UNAUDITED) </t>
  </si>
  <si>
    <t>First</t>
  </si>
  <si>
    <t>Quarter (2)</t>
  </si>
  <si>
    <t>Second</t>
  </si>
  <si>
    <t>Quarter</t>
  </si>
  <si>
    <t>Third</t>
  </si>
  <si>
    <t>Fourth</t>
  </si>
  <si>
    <t>(Dollars in thousands, except per share)</t>
  </si>
  <si>
    <t>Income from continuing operations before interest, loss on extinguishment of debt and taxes</t>
  </si>
  <si>
    <t>(462</t>
  </si>
  <si>
    <t>(236</t>
  </si>
  <si>
    <t xml:space="preserve">Net income </t>
  </si>
  <si>
    <r>
      <t>Earnings per share available to common shareholders — basic</t>
    </r>
    <r>
      <rPr>
        <sz val="9.35"/>
        <color theme="1"/>
        <rFont val="Arial"/>
        <family val="2"/>
      </rPr>
      <t>(3):</t>
    </r>
  </si>
  <si>
    <t>(0.01</t>
  </si>
  <si>
    <t>(0.02</t>
  </si>
  <si>
    <r>
      <t>Earnings per share available to common shareholders — diluted</t>
    </r>
    <r>
      <rPr>
        <sz val="9.35"/>
        <color theme="1"/>
        <rFont val="Arial"/>
        <family val="2"/>
      </rPr>
      <t>(3):</t>
    </r>
  </si>
  <si>
    <t xml:space="preserve">(0.01 </t>
  </si>
  <si>
    <r>
      <t>2012</t>
    </r>
    <r>
      <rPr>
        <sz val="9.35"/>
        <color theme="1"/>
        <rFont val="Arial"/>
        <family val="2"/>
      </rPr>
      <t>(1)</t>
    </r>
    <r>
      <rPr>
        <b/>
        <sz val="10"/>
        <color theme="1"/>
        <rFont val="Arial"/>
        <family val="2"/>
      </rPr>
      <t>:</t>
    </r>
  </si>
  <si>
    <t>(270,378</t>
  </si>
  <si>
    <t>(284,113</t>
  </si>
  <si>
    <t>(4,367</t>
  </si>
  <si>
    <t>(2,521</t>
  </si>
  <si>
    <t>(1,037</t>
  </si>
  <si>
    <t>(283,508</t>
  </si>
  <si>
    <t>(283,735</t>
  </si>
  <si>
    <t>(6.97</t>
  </si>
  <si>
    <t>(0.11</t>
  </si>
  <si>
    <t>(0.06</t>
  </si>
  <si>
    <t>(6.96</t>
  </si>
  <si>
    <t>(0.10</t>
  </si>
  <si>
    <t xml:space="preserve">Amounts reflect the retrospective impact of reporting the orthopedic business as discontinued operations. See Note 18 to the consolidated financial statements. </t>
  </si>
  <si>
    <t xml:space="preserve">Amounts for the first quarter 2012 include a pretax goodwill impairment charge of $332.1 million, or $315.1 million net of tax. See Note 7 to the consolidated financial statements. </t>
  </si>
  <si>
    <t xml:space="preserve">Each quarter is calculated as a discrete period; the sum of the four quarters may not equal the calculated full year amount. </t>
  </si>
  <si>
    <t>Schedule II - Valuation and Qualifing Accounts</t>
  </si>
  <si>
    <t>Schedule II - Valuation and Qualifying Accounts</t>
  </si>
  <si>
    <t xml:space="preserve">TELEFLEX INCORPORATED </t>
  </si>
  <si>
    <t xml:space="preserve">SCHEDULE II — VALUATION AND QUALIFYING ACCOUNTS </t>
  </si>
  <si>
    <t xml:space="preserve">ALLOWANCE FOR DOUBTFUL ACCOUNTS </t>
  </si>
  <si>
    <t>Balance at</t>
  </si>
  <si>
    <t>Beginning of</t>
  </si>
  <si>
    <t>Year</t>
  </si>
  <si>
    <t>Dispositions</t>
  </si>
  <si>
    <t>Additions</t>
  </si>
  <si>
    <t>Charged to</t>
  </si>
  <si>
    <t>Income</t>
  </si>
  <si>
    <t>Accounts</t>
  </si>
  <si>
    <t>Receivable</t>
  </si>
  <si>
    <t>Write-offs</t>
  </si>
  <si>
    <t>and Other</t>
  </si>
  <si>
    <t>End of</t>
  </si>
  <si>
    <t>December 31, 2013</t>
  </si>
  <si>
    <t>(1,446</t>
  </si>
  <si>
    <t>(64</t>
  </si>
  <si>
    <t>December 31, 2012</t>
  </si>
  <si>
    <t>(483</t>
  </si>
  <si>
    <t>December 31, 2011</t>
  </si>
  <si>
    <t>(497</t>
  </si>
  <si>
    <t>(884</t>
  </si>
  <si>
    <t xml:space="preserve">INVENTORY RESERVE </t>
  </si>
  <si>
    <t>Balance at</t>
  </si>
  <si>
    <t>Inventory</t>
  </si>
  <si>
    <t>Raw material</t>
  </si>
  <si>
    <t>(5,774</t>
  </si>
  <si>
    <t>(340</t>
  </si>
  <si>
    <t>(432</t>
  </si>
  <si>
    <t>(11,663</t>
  </si>
  <si>
    <t>(17,777</t>
  </si>
  <si>
    <t>(504</t>
  </si>
  <si>
    <t>(57</t>
  </si>
  <si>
    <t>(2,204</t>
  </si>
  <si>
    <t>(12,183</t>
  </si>
  <si>
    <t>(1,411</t>
  </si>
  <si>
    <t>(18,733</t>
  </si>
  <si>
    <t>(1,467</t>
  </si>
  <si>
    <t>(5,064</t>
  </si>
  <si>
    <t>(715</t>
  </si>
  <si>
    <t>(1,720</t>
  </si>
  <si>
    <t>(478</t>
  </si>
  <si>
    <t>(355</t>
  </si>
  <si>
    <t>(2,715</t>
  </si>
  <si>
    <t>(2,399</t>
  </si>
  <si>
    <t>(14,426</t>
  </si>
  <si>
    <t>(7,941</t>
  </si>
  <si>
    <t>(15,496</t>
  </si>
  <si>
    <t xml:space="preserve">DEFERRED TAX ASSET VALUATION ALLOWANCE </t>
  </si>
  <si>
    <t>Beginning of Year</t>
  </si>
  <si>
    <t>Expense</t>
  </si>
  <si>
    <t>Reductions</t>
  </si>
  <si>
    <t>Credited to</t>
  </si>
  <si>
    <t>End of Year</t>
  </si>
  <si>
    <t>(4,888</t>
  </si>
  <si>
    <t>(2,206</t>
  </si>
  <si>
    <t>(7,754</t>
  </si>
  <si>
    <t>Summary of Significant Accounting Policies (Policies)</t>
  </si>
  <si>
    <t>Consolidation</t>
  </si>
  <si>
    <t>Use of Estimates</t>
  </si>
  <si>
    <r>
      <t>Use of estimates:</t>
    </r>
    <r>
      <rPr>
        <sz val="10"/>
        <color theme="1"/>
        <rFont val="Arial"/>
        <family val="2"/>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t>
    </r>
  </si>
  <si>
    <t>Cash and Cash Equivalents</t>
  </si>
  <si>
    <r>
      <t>Cash and cash equivalents:</t>
    </r>
    <r>
      <rPr>
        <sz val="10"/>
        <color theme="1"/>
        <rFont val="Arial"/>
        <family val="2"/>
      </rPr>
      <t> All highly liquid debt instruments with an original maturity of three months or less are classified as cash equivalents. The carrying value of cash equivalents approximates their current market value.</t>
    </r>
  </si>
  <si>
    <t>Accounts Receivable</t>
  </si>
  <si>
    <r>
      <t xml:space="preserve">Inventories: </t>
    </r>
    <r>
      <rPr>
        <sz val="10"/>
        <color theme="1"/>
        <rFont val="Arial"/>
        <family val="2"/>
      </rPr>
      <t> Inventories are valued at the lower of cost or market. The cost of the Company’s inventories is determined using the average cost method. Elements of cost in inventory include raw materials, direct labor, and manufacturing overhead. In estimating market value, the Company evaluates inventory for excess and obsolete quantities based on estimated usage and sales.</t>
    </r>
  </si>
  <si>
    <r>
      <t>Property, plant and equipment:</t>
    </r>
    <r>
      <rPr>
        <sz val="10"/>
        <color theme="1"/>
        <rFont val="Arial"/>
        <family val="2"/>
      </rPr>
      <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With minor exceptions, composite useful lives for property, plant and equipment, which are depreciated on a straight-line basis are as follows: land improvements — 5 years; buildings — 30 years; machinery and equipment — 3 to 10 years; computer equipment and software — 3 to 10 years. Leasehold improvements are depreciated over the remaining lease periods. Repairs and maintenance costs are expensed as incurred.</t>
    </r>
  </si>
  <si>
    <t>Long-Lived Assets</t>
  </si>
  <si>
    <r>
      <t>Long-lived assets:</t>
    </r>
    <r>
      <rPr>
        <sz val="10"/>
        <color theme="1"/>
        <rFont val="Arial"/>
        <family val="2"/>
      </rPr>
      <t> We assess the remaining useful life and recoverability of long-lived assets whenever events or changes in circumstances indicate the carrying value of an asset may not be recoverable. Such evaluation is based on various analyses, including undiscounted cash flow and profitability projections that incorporate, as applicable, the impact on the existing business.  Therefore, the evaluation involves significant management judgment. Any impairment loss, if indicated, is measured as the amount by which the carrying amount of the asset exceeds the estimated fair value of the asset.</t>
    </r>
  </si>
  <si>
    <t>Foreign Currency Translation</t>
  </si>
  <si>
    <r>
      <t>Foreign currency translation:</t>
    </r>
    <r>
      <rPr>
        <sz val="10"/>
        <color theme="1"/>
        <rFont val="Arial"/>
        <family val="2"/>
      </rPr>
      <t>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income.</t>
    </r>
  </si>
  <si>
    <t>Derivative Financial Instruments</t>
  </si>
  <si>
    <r>
      <t>Derivative financial instruments:</t>
    </r>
    <r>
      <rPr>
        <sz val="10"/>
        <color theme="1"/>
        <rFont val="Arial"/>
        <family val="2"/>
      </rPr>
      <t> The Company uses derivative financial instruments primarily for purposes of hedging exposures to fluctuations in interest rates and foreign currency exchange rates. All instruments are entered into for other than trading purposes. All derivatives are recognized on the balance sheet at fair value. Changes in the fair value of derivatives are recorded in earnings or other comprehensive income, based on whether the instrument is designated as part of a hedge transaction and, if so, the type of hedge transaction. Gains or losses on derivative instruments reported in other comprehensive income are reclassified to earnings in the period in which earnings are affected by the underlying hedged item. The ineffective portion of all hedges is recognized in current period earnings. If the hedging relationship ceases to be highly effective or it becomes probable that an expected transaction will no longer occur, gains or losses on the derivative are recorded in current period earnings.</t>
    </r>
  </si>
  <si>
    <t>Share-Based Compensation</t>
  </si>
  <si>
    <t>Pensions and Other Postretirement Benefits</t>
  </si>
  <si>
    <r>
      <t>Pensions and other postretirement benefits:</t>
    </r>
    <r>
      <rPr>
        <sz val="10"/>
        <color theme="1"/>
        <rFont val="Arial"/>
        <family val="2"/>
      </rPr>
      <t> The Company provides a range of benefits to eligible employees and retired employees, including pensions and postretirement healthcare. The Company records annual amounts relating to these plans based on calculations which include various actuarial assumptions such as discount rates, expected rates of return on plan assets, compensation increases, turnover rates and healthcare cost trend rates. The Company reviews its actuarial assumptions on an annual basis and makes modifications to the assumptions based on current rates and trends when appropriate. The effect of the modifications is generally amortized over future periods.</t>
    </r>
  </si>
  <si>
    <t>Restructuring Costs</t>
  </si>
  <si>
    <r>
      <t>Restructuring costs:</t>
    </r>
    <r>
      <rPr>
        <sz val="10"/>
        <color theme="1"/>
        <rFont val="Arial"/>
        <family val="2"/>
      </rPr>
      <t> Restructuring costs, which include termination benefits, facility closure costs, contract termination costs and other restructuring costs are recorded at estimated fair value. Key assumptions in calculating the restructuring costs include the terms and payments that may be negotiated to terminate certain contractual obligations and the timing of reductions in force.</t>
    </r>
  </si>
  <si>
    <t>Revenue Recognition</t>
  </si>
  <si>
    <t>New Accounting Standards (Policies)</t>
  </si>
  <si>
    <t>New Accounting Pronouncements, Policy</t>
  </si>
  <si>
    <t>Acquisitions (Tables)</t>
  </si>
  <si>
    <t>Fair Values Determination of Assets Acquired and Liabilities Assumed in Acquisition</t>
  </si>
  <si>
    <t>Restructuring and other impairment charges (Tables)</t>
  </si>
  <si>
    <t>Restructuring and Other Impairment Charges</t>
  </si>
  <si>
    <t>LMA Restructuring Program</t>
  </si>
  <si>
    <t>Changes in Accrued Liability Associated with Restructuring Program</t>
  </si>
  <si>
    <t>2013 Restructuring Charges</t>
  </si>
  <si>
    <t>2012 Restructuring Charges</t>
  </si>
  <si>
    <t>Inventories (Tables)</t>
  </si>
  <si>
    <t>Property, Plant and Equipment (Tables)</t>
  </si>
  <si>
    <t>Major Classes of Property, Plant and Equipment, at Cost</t>
  </si>
  <si>
    <t>Goodwill and Other Intangible Assets (Tables)</t>
  </si>
  <si>
    <t>Changes in Carrying Amount of Goodwill, by Reporting Segment</t>
  </si>
  <si>
    <t>Components of Intangible Assets</t>
  </si>
  <si>
    <t>Estimated Annual Amortization Expense</t>
  </si>
  <si>
    <t>Borrowings (Tables)</t>
  </si>
  <si>
    <t>Components of Long-Term Debt</t>
  </si>
  <si>
    <t>Interest Expense Amounts Related to Convertible Notes</t>
  </si>
  <si>
    <t>Carrying Value of Convertible Notes</t>
  </si>
  <si>
    <t>Fair Value of Debt</t>
  </si>
  <si>
    <t>Aggregate Amounts of Long-Term Debt</t>
  </si>
  <si>
    <t>Financial instruments (Tables)</t>
  </si>
  <si>
    <t>Fair Values of Derivative Instruments Designated as Hedging Instruments</t>
  </si>
  <si>
    <t>After Tax Gain/(Loss) Recognized in OCI</t>
  </si>
  <si>
    <t>Aggregate Accounts Receivable, Net of Allowance for Doubtful Accounts</t>
  </si>
  <si>
    <t>Fair value measurement (Tables)</t>
  </si>
  <si>
    <t>Financial Assets and Liabilities Carried at Fair Value Measured on Recurring Basis</t>
  </si>
  <si>
    <t>Reconciliation of Changes in Level 3 Financial Liabilities Measured at Fair Value on Recurring Basis</t>
  </si>
  <si>
    <t>Valuation Technique and Inputs Used to Determine Fair Value of Assets or Liabilities</t>
  </si>
  <si>
    <t>Shareholders' Equity (Tables)</t>
  </si>
  <si>
    <t>Reconciliation of Basic to Diluted Weighted Average Common Shares Outstanding</t>
  </si>
  <si>
    <t>Change in Accumulated Other Comprehensive Income (Loss)</t>
  </si>
  <si>
    <t>Reclassification of Gain/Losses into Income/Expense, Net of Tax</t>
  </si>
  <si>
    <t>Stock Compensation Plans (Tables)</t>
  </si>
  <si>
    <t>Weighted-Average Assumptions used to Estimate Fair Value of Options Granted</t>
  </si>
  <si>
    <t>Weighted-Average Assumptions used to Estimate Fair Value of Non-Vested Shares Granted</t>
  </si>
  <si>
    <t>Summary of Stock Option Activity</t>
  </si>
  <si>
    <t>Summary of Non-Vested Restricted Stock Unit Activity</t>
  </si>
  <si>
    <t>Income Taxes (Tables)</t>
  </si>
  <si>
    <t>Components of Provision for Income Taxes from Continuing Operations</t>
  </si>
  <si>
    <t>Summaries of U.S. and Non-U.S. Components of Income from Continuing Operations Before Taxes</t>
  </si>
  <si>
    <t>Reconciliations Between Statutory Federal Income Tax Rate and Effective Income Tax Rate</t>
  </si>
  <si>
    <t>Deferred Tax Assets and Liabilities</t>
  </si>
  <si>
    <t>Uncertain Tax Positions for Liabilities Associated with Unrecognized Tax Benefits</t>
  </si>
  <si>
    <t>Examinations by Major Tax Jurisdictions</t>
  </si>
  <si>
    <t>Pension and Other Postretirement Benefits (Tables)</t>
  </si>
  <si>
    <t>Net Benefit Cost of Pension and Postretirement Benefit Plans</t>
  </si>
  <si>
    <t>Weighted Average Assumptions used in Determining Net Periodic Benefit Cost</t>
  </si>
  <si>
    <t>Pension and Postretirement Benefit Plans</t>
  </si>
  <si>
    <t>Amounts Recognized in the Consolidated Balance Sheet</t>
  </si>
  <si>
    <t>Amounts Recognized in Accumulated Other Comprehensive (Income) Loss</t>
  </si>
  <si>
    <t>Weighted Average Assumptions used in Determining Benefit Obligations</t>
  </si>
  <si>
    <t>Fair Values of Pension Plan Assets</t>
  </si>
  <si>
    <t>Reconciliation of Changes in Level 3 Pension Assets Measured at Fair Value on Recurring Basis</t>
  </si>
  <si>
    <t>Expected Benefit Payments</t>
  </si>
  <si>
    <t>Commitments and contingent liabilities (Tables)</t>
  </si>
  <si>
    <t>Future Minimum Lease Payments Under Noncancelable Operating Leases</t>
  </si>
  <si>
    <t>Business Segment and Other Information (Tables)</t>
  </si>
  <si>
    <t>Reconciliation of Operating Profit (Loss) from Segments to Consolidated</t>
  </si>
  <si>
    <t>Reconciliation of Assets from Segment to Consolidated</t>
  </si>
  <si>
    <t>Reconciliation of Other Significant Reconciling Items from Segments to Consolidated</t>
  </si>
  <si>
    <t>Total Net Revenues and Total Net Property, Plant and Equipment by Geographic Region</t>
  </si>
  <si>
    <t>Condensed Consolidating Guarantor Financial Information (Tables)</t>
  </si>
  <si>
    <t>Condensed Consolidating Financial Statement Adjustments</t>
  </si>
  <si>
    <t>Condensed Consolidating Statements of Income (Loss) and Comprehensive Income (Loss)</t>
  </si>
  <si>
    <t>Condensed Consolidating Balance Sheets</t>
  </si>
  <si>
    <t>Condensed Consolidating Statements of Cash Flows</t>
  </si>
  <si>
    <t>Divestiture-Related Activities (Tables)</t>
  </si>
  <si>
    <t>Assets Held for Sale</t>
  </si>
  <si>
    <t>Operating Results of Operations Treated as Discontinued Operations</t>
  </si>
  <si>
    <t>Quarterly Data (Tables)</t>
  </si>
  <si>
    <t>Summary of Significant Accounting Policies - Additional Information (Detail) (USD $)</t>
  </si>
  <si>
    <t>Summary Of Significant Accounting Policies [Line Items]</t>
  </si>
  <si>
    <t>Contingent consideration payments</t>
  </si>
  <si>
    <t>Allowance for doubtful accounts</t>
  </si>
  <si>
    <t>Reserve for returns and allowances</t>
  </si>
  <si>
    <t>Weighted average amortization period of intangible assets, in years</t>
  </si>
  <si>
    <t>'16 years</t>
  </si>
  <si>
    <t>Total income tax benefit recognized for share-based compensation arrangements</t>
  </si>
  <si>
    <t>Stock issued during period, non-vested shares</t>
  </si>
  <si>
    <t>Asset Impairment Charges</t>
  </si>
  <si>
    <t>Receivables outstanding, noncurrent</t>
  </si>
  <si>
    <t>Reserve for estimated rebates</t>
  </si>
  <si>
    <t>In-process Research and Development Asset</t>
  </si>
  <si>
    <t>Stock Option</t>
  </si>
  <si>
    <t>Unamortized share based compensation cost related to non-vested stock option, net of expected forfeitures</t>
  </si>
  <si>
    <t>Weighted average period of unamortized share based compensation cost related to non-vested stock option, net of expected forfeitures in years</t>
  </si>
  <si>
    <t>'1 year 11 months 1 day</t>
  </si>
  <si>
    <t>Restricted Stock</t>
  </si>
  <si>
    <t>'1 year 9 months 22 days</t>
  </si>
  <si>
    <t>Chief Executive Officer</t>
  </si>
  <si>
    <t>Reduction in share based compensation expense</t>
  </si>
  <si>
    <t>Minimum | Intellectual property</t>
  </si>
  <si>
    <t>Useful life of Intangible assets, in years</t>
  </si>
  <si>
    <t>'3 years</t>
  </si>
  <si>
    <t>Minimum | Customer Lists</t>
  </si>
  <si>
    <t>'5 years</t>
  </si>
  <si>
    <t>Minimum | Distribution rights</t>
  </si>
  <si>
    <t>Minimum | Trade Names</t>
  </si>
  <si>
    <t>'1 year</t>
  </si>
  <si>
    <t>Maximum | Intellectual property</t>
  </si>
  <si>
    <t>'20 years</t>
  </si>
  <si>
    <t>Maximum | Customer Lists</t>
  </si>
  <si>
    <t>'30 years</t>
  </si>
  <si>
    <t>Maximum | Distribution rights</t>
  </si>
  <si>
    <t>'22 years</t>
  </si>
  <si>
    <t>Maximum | Trade Names</t>
  </si>
  <si>
    <t>Land Improvements</t>
  </si>
  <si>
    <t>Useful life of plant and equipment, in years</t>
  </si>
  <si>
    <t>Building</t>
  </si>
  <si>
    <t>Machinery and Equipment | Minimum</t>
  </si>
  <si>
    <t>Machinery and Equipment | Maximum</t>
  </si>
  <si>
    <t>'10 years</t>
  </si>
  <si>
    <t>Computer Equipment and Software | Minimum</t>
  </si>
  <si>
    <t>Computer Equipment and Software | Maximum</t>
  </si>
  <si>
    <t>Reclassifications</t>
  </si>
  <si>
    <t>Fair Values Determination of Assets Acquired and Liabilities Assumed in Acquisition (Detail) (USD $)</t>
  </si>
  <si>
    <t>Business Acquisition [Line Items]</t>
  </si>
  <si>
    <t>2013 Acquisition</t>
  </si>
  <si>
    <t>2013 Acquisition | Intellectual property</t>
  </si>
  <si>
    <t>Intangible assets</t>
  </si>
  <si>
    <t>2013 Acquisition | Trade Names</t>
  </si>
  <si>
    <t>2013 Acquisition | Customer Lists</t>
  </si>
  <si>
    <t>2013 Acquisition | In-process Research and Development Asset</t>
  </si>
  <si>
    <t>Acquisitions - Additional Information (Detail) (USD $)</t>
  </si>
  <si>
    <t>3 Months Ended</t>
  </si>
  <si>
    <t>Sep. 30, 2013</t>
  </si>
  <si>
    <t>Mar. 31, 2013</t>
  </si>
  <si>
    <t>Sep. 30, 2012</t>
  </si>
  <si>
    <t>Jun. 30, 2012</t>
  </si>
  <si>
    <t>Mar. 31, 2012</t>
  </si>
  <si>
    <t>Revenue</t>
  </si>
  <si>
    <t>[2]</t>
  </si>
  <si>
    <t>[1],[2]</t>
  </si>
  <si>
    <t>Operating profit</t>
  </si>
  <si>
    <t>Fair value of the consideration at the date of acquisition</t>
  </si>
  <si>
    <t>Transaction expenses</t>
  </si>
  <si>
    <t>Liability related to post-closing obligations</t>
  </si>
  <si>
    <t>Liabilities settlement obligation</t>
  </si>
  <si>
    <t>2013 Acquisition | Minimum | Intellectual property</t>
  </si>
  <si>
    <t>Useful life of intangible assets acquired, years</t>
  </si>
  <si>
    <t>2013 Acquisition | Minimum | Customer Lists</t>
  </si>
  <si>
    <t>2013 Acquisition | Minimum | Trade Names</t>
  </si>
  <si>
    <t>2013 Acquisition | Maximum | Intellectual property</t>
  </si>
  <si>
    <t>'18 years</t>
  </si>
  <si>
    <t>2013 Acquisition | Maximum | Customer Lists</t>
  </si>
  <si>
    <t>'27 years</t>
  </si>
  <si>
    <t>2013 Acquisition | Maximum | Trade Names</t>
  </si>
  <si>
    <t>2012 Acquisitions</t>
  </si>
  <si>
    <t>Initial payment of Fair value</t>
  </si>
  <si>
    <t>Estimated fair value of the consideration to be paid to former security holders</t>
  </si>
  <si>
    <t>Working capital adjustment related to acquisition</t>
  </si>
  <si>
    <t>Contingent consideration arrangement, low</t>
  </si>
  <si>
    <t>Contingent consideration arrangement, high</t>
  </si>
  <si>
    <t>Net asset value</t>
  </si>
  <si>
    <t>Amounts for the first quarter 2012 include a pretax goodwill impairment charge of $332.1 million, or $315.1 million net of tax. See Note 7 to the consolidated financial statements.</t>
  </si>
  <si>
    <t>Amounts reflect the retrospective impact of reporting the orthopedic business as discontinued operations. See Note 18 to the consolidated financial statements.</t>
  </si>
  <si>
    <t>Restructuring and Other Impairment Charges (Detail) (USD $)</t>
  </si>
  <si>
    <t>2013 Restructuring Program</t>
  </si>
  <si>
    <t>2012 Restructuring Program</t>
  </si>
  <si>
    <t>2011 Restructuring Program</t>
  </si>
  <si>
    <t>2007 Arrow Integration Program</t>
  </si>
  <si>
    <t>Restructuring Cost And Reserve [Line Items]</t>
  </si>
  <si>
    <t>Restructuring charges</t>
  </si>
  <si>
    <t>Restructuring and Other Impairment Charges, Restructuring Program (Detail) (USD $)</t>
  </si>
  <si>
    <t>Reconciliation of Changes in Accrued Liabilities Associated with Restructuring Program (Detail) (LMA Restructuring Program, USD $)</t>
  </si>
  <si>
    <t>Termination Benefits</t>
  </si>
  <si>
    <t>Facility Closing</t>
  </si>
  <si>
    <t>Contract Termination Costs</t>
  </si>
  <si>
    <t>Other Restructuring Costs</t>
  </si>
  <si>
    <t>Balance, beginning</t>
  </si>
  <si>
    <t>Balance, ending</t>
  </si>
  <si>
    <t>Restructuring and Other Impairment Charges - Additional Information (Detail) (USD $)</t>
  </si>
  <si>
    <t>Axiom Technology Partners L L C</t>
  </si>
  <si>
    <t>Employee Termination Cost</t>
  </si>
  <si>
    <t>Facility</t>
  </si>
  <si>
    <t>Expected restructuring charges</t>
  </si>
  <si>
    <t>Number of facilities under restructuring program</t>
  </si>
  <si>
    <t>Percentage of premises eliminated</t>
  </si>
  <si>
    <t>Impairment charges</t>
  </si>
  <si>
    <t>Restructuring reserve</t>
  </si>
  <si>
    <t>Inventories (Detail) (USD $)</t>
  </si>
  <si>
    <t>Inventory [Line Items]</t>
  </si>
  <si>
    <t>Inventories, gross</t>
  </si>
  <si>
    <t>Major Classes of Property, Plant and Equipment, at Cost (Detail) (USD $)</t>
  </si>
  <si>
    <t>Property Plant And Equipment [Line Items]</t>
  </si>
  <si>
    <t>Property, plant and equipment, gross</t>
  </si>
  <si>
    <t>Changes in Carrying Amount of Goodwill, by Reporting Segment (Detail) (USD $)</t>
  </si>
  <si>
    <t>Goodwill [Line Items]</t>
  </si>
  <si>
    <t>Goodwill gross</t>
  </si>
  <si>
    <t>Goodwill net</t>
  </si>
  <si>
    <t>Purchase accounting adjustments(1)</t>
  </si>
  <si>
    <t>Americas Segment</t>
  </si>
  <si>
    <t>EMEA Segment</t>
  </si>
  <si>
    <t>Asia Segment</t>
  </si>
  <si>
    <t>OEM Segment</t>
  </si>
  <si>
    <t>Purchase accounting adjustments related to the finalization of the purchase price allocation of uncertain tax positions and deferred taxes for the LMA acquisition. The purchase accounting adjustments were completed in 2013, however, in accordance with ASC Topic 805, â€œBusiness Combinations,â€ the Company retrospectively adjusted the December 31, 2012 balance sheet, as well as the Condensed Consolidating Balance Sheet included in Note 17, for these adjustments as the acquisition occurred in 2012.</t>
  </si>
  <si>
    <t>Components of Intangible Assets (Detail) (USD $)</t>
  </si>
  <si>
    <t>Finite Lived Intangible Assets [Line Items]</t>
  </si>
  <si>
    <t>Gross Carrying Amount</t>
  </si>
  <si>
    <t>Accumulated Amortization</t>
  </si>
  <si>
    <t>Customer Relationships</t>
  </si>
  <si>
    <t>Trade Names</t>
  </si>
  <si>
    <t>Noncompete Agreements</t>
  </si>
  <si>
    <t>Estimated Annual Amortization Expense (Detail) (USD $)</t>
  </si>
  <si>
    <t>Goodwill and Other Intangible Assets - Additional Information (Detail) (USD $)</t>
  </si>
  <si>
    <t>Vascular Reporting Unit</t>
  </si>
  <si>
    <t>Anesthesia/Respiratory Reporting Unit</t>
  </si>
  <si>
    <t>Cardiac Reporting Unit</t>
  </si>
  <si>
    <t>Indefinite lived intangible assets</t>
  </si>
  <si>
    <t>Changes in Carrying Amount of Goodwill, by Reporting Segment (Parenthetical) (Detail) (USD $)</t>
  </si>
  <si>
    <t>In Millions, unless otherwise specified</t>
  </si>
  <si>
    <t>Deferred tax related to finalization of purchase price allocation for LMA acquisition</t>
  </si>
  <si>
    <t>Components of Long-Term Debt (Detail) (USD $)</t>
  </si>
  <si>
    <t>Jun. 13, 2011</t>
  </si>
  <si>
    <t>Line Of Credit Facility [Line Items]</t>
  </si>
  <si>
    <t>Long-term debt, Gross</t>
  </si>
  <si>
    <t>Total long-term debt</t>
  </si>
  <si>
    <t>Revolving Credit Facility</t>
  </si>
  <si>
    <t>Senior Credit Facility</t>
  </si>
  <si>
    <t>Term loan facility, at a rate of 2.75%</t>
  </si>
  <si>
    <t>6.875% Senior Subordinated Notes Due 2019</t>
  </si>
  <si>
    <t>Components of Long-Term Debt (Parenthetical) (Detail)</t>
  </si>
  <si>
    <t>Interest rate</t>
  </si>
  <si>
    <t>Debt instrument maturity date</t>
  </si>
  <si>
    <t>'2019</t>
  </si>
  <si>
    <t>Debt maturity date</t>
  </si>
  <si>
    <t>Interest Expense Amounts Related to Convertible Notes (Detail) (USD $)</t>
  </si>
  <si>
    <t>Carrying Value of Convertible Notes (Detail) (USD $)</t>
  </si>
  <si>
    <t>Convertible Debt [Line Items]</t>
  </si>
  <si>
    <t>Borrowings - Additional Information (Detail) (USD $)</t>
  </si>
  <si>
    <t>1 Months Ended</t>
  </si>
  <si>
    <t>Dec. 31, 2010</t>
  </si>
  <si>
    <t>Securitization Program</t>
  </si>
  <si>
    <t>Jul. 16, 2013</t>
  </si>
  <si>
    <t>Term Loan</t>
  </si>
  <si>
    <t>New Senior Credit Facility</t>
  </si>
  <si>
    <t>Libor Rate Plus</t>
  </si>
  <si>
    <t>Minimum</t>
  </si>
  <si>
    <t>Maximum</t>
  </si>
  <si>
    <t>Rate Spread</t>
  </si>
  <si>
    <t>Prime Rate</t>
  </si>
  <si>
    <t>Jul. 01, 2012</t>
  </si>
  <si>
    <t>Debt Instrument [Line Items]</t>
  </si>
  <si>
    <t>Maximum amount available for borrowing</t>
  </si>
  <si>
    <t>Transaction fees recorded as Deferred asset</t>
  </si>
  <si>
    <t>Amortization of debt issuance costs</t>
  </si>
  <si>
    <t>Borrowing under revolving credit</t>
  </si>
  <si>
    <t>Federal funds effective rate plus</t>
  </si>
  <si>
    <t>Prime rate or one month LIBOR plus</t>
  </si>
  <si>
    <t>Applicable margin</t>
  </si>
  <si>
    <t>Senior credit facility interest rate</t>
  </si>
  <si>
    <t>Principal amount of convertible notes</t>
  </si>
  <si>
    <t>Number of trading days</t>
  </si>
  <si>
    <t>'20 days</t>
  </si>
  <si>
    <t>Number of Consecutive trading days</t>
  </si>
  <si>
    <t>'30 days</t>
  </si>
  <si>
    <t>Percentage of conversion price of applicable trading day</t>
  </si>
  <si>
    <t>Number of business days</t>
  </si>
  <si>
    <t>'5 days</t>
  </si>
  <si>
    <t>Principal amount of Convertible Notes</t>
  </si>
  <si>
    <t>Percentage of the product of the last reported sale price of the common stock</t>
  </si>
  <si>
    <t>Convertible Notes conversion rate</t>
  </si>
  <si>
    <t>Conversion price, per share</t>
  </si>
  <si>
    <t>Convertible note hedge transactions, purchased call options</t>
  </si>
  <si>
    <t>Convertible note hedge transactions, net of tax</t>
  </si>
  <si>
    <t>Convertible notes, latest date of termination</t>
  </si>
  <si>
    <t>Conversion of convertible notes, shares issued upon conversion</t>
  </si>
  <si>
    <t>Warrants expiration period</t>
  </si>
  <si>
    <t>'180 days</t>
  </si>
  <si>
    <t>Warrants expiration date</t>
  </si>
  <si>
    <t>Strike price of warrants</t>
  </si>
  <si>
    <t>Proceeds from sale of warrants</t>
  </si>
  <si>
    <t>Convertible debt, fair value</t>
  </si>
  <si>
    <t>Initial equity component</t>
  </si>
  <si>
    <t>Convertible notes, carrying value, net of tax</t>
  </si>
  <si>
    <t>Debt discount</t>
  </si>
  <si>
    <t>Remaining life of the convertible notes</t>
  </si>
  <si>
    <t>'3 years 7 months 6 days</t>
  </si>
  <si>
    <t>Effective interest rate</t>
  </si>
  <si>
    <t>Transaction fees</t>
  </si>
  <si>
    <t>Repayment of Debt</t>
  </si>
  <si>
    <t>Write-off of debt issuance costs</t>
  </si>
  <si>
    <t>Percent of redemption price to principal amount any time on or after June 1, 2015</t>
  </si>
  <si>
    <t>Debt instrument, earliest date of redemption</t>
  </si>
  <si>
    <t>Declining percent of redemption price to principal amount on June1, 2017</t>
  </si>
  <si>
    <t>Percent of redemption price to principal amount on redemption at any time prior to June 1, 2015</t>
  </si>
  <si>
    <t>Make-whole premium as percentage of principal amount of Notes subject to redemption</t>
  </si>
  <si>
    <t>Percent of principal amount of notes redeemable</t>
  </si>
  <si>
    <t>Percent of redemption price of the principal amount of the notes redeemed, plus accrued and unpaid interest</t>
  </si>
  <si>
    <t>Basis spread</t>
  </si>
  <si>
    <t>Notional amount</t>
  </si>
  <si>
    <t>Interest rate swap liability position</t>
  </si>
  <si>
    <t>Total Long-term Debt</t>
  </si>
  <si>
    <t>Maximum amount available under receivable securitization</t>
  </si>
  <si>
    <t>Outstanding borrowings under accounts receivable securitization facility</t>
  </si>
  <si>
    <t>Fair Value of Debt (Detail) (USD $)</t>
  </si>
  <si>
    <t>Fair Value Measurements [Line Items]</t>
  </si>
  <si>
    <t>Fair value of debt</t>
  </si>
  <si>
    <t>Quoted Prices In Active Markets (Level 1)</t>
  </si>
  <si>
    <t>Significant Other Observable Inputs (Level 2)</t>
  </si>
  <si>
    <t>Aggregate Amounts of Long-Term Debt (Detail) (USD $)</t>
  </si>
  <si>
    <t>Long Term Debt Maturities Repayments Of Principal [Line Items]</t>
  </si>
  <si>
    <t>(1) The Convertible Senior Subordinated Notes are included in amounts that will mature in 2014 due to the trigger of the conversion feature, which is described in more detail in the â€œConvertible Notesâ€ section above.</t>
  </si>
  <si>
    <t>Fair Values of Derivative Instruments Designated as Hedging Instruments (Detail) (USD $)</t>
  </si>
  <si>
    <t>Derivatives Fair Value [Line Items]</t>
  </si>
  <si>
    <t>Other Assets - Current | Foreign Currency Exchange Contracts</t>
  </si>
  <si>
    <t>Derivative Liabilities - Current | Foreign Currency Exchange Contracts</t>
  </si>
  <si>
    <t>After Tax (Gain)/Loss Reclassified from Accumulated Other Comprehensive Income into Income (Detail) (USD $)</t>
  </si>
  <si>
    <t>Derivative Instruments Gain Loss [Line Items]</t>
  </si>
  <si>
    <t>Interest Rate Swap</t>
  </si>
  <si>
    <t>Foreign Currency Exchange Contracts</t>
  </si>
  <si>
    <t>Aggregate Accounts Receivable, Net of Allowance for Doubtful Accounts (Detail) (USD $)</t>
  </si>
  <si>
    <t>Unusual Risk Or Uncertainty [Line Items]</t>
  </si>
  <si>
    <t>Current and long-term accounts receivable, net</t>
  </si>
  <si>
    <t>Spain, Italy, Portugal, and Greece</t>
  </si>
  <si>
    <t>Aggregate Accounts Receivable, Net of Allowance for Doubtful Accounts (Parenthetical) (Detail) (Spain, Italy, Portugal, and Greece, USD $)</t>
  </si>
  <si>
    <t>Current and long-term accounts receivable, allowances</t>
  </si>
  <si>
    <t>Financial Instruments - Additional Information (Detail) (USD $)</t>
  </si>
  <si>
    <t>Amount of loss in accumulated other comprehensive income to be reclassified as expense to the statement of income</t>
  </si>
  <si>
    <t>Pre-tax loss on forward exchange contract</t>
  </si>
  <si>
    <t>Interest Rate Swap | Cash Flow Hedges</t>
  </si>
  <si>
    <t>Interest rate swap, notional amount designated as a hedge</t>
  </si>
  <si>
    <t>Financial Assets and Liabilities Carried at Fair Value Measured on Recurring Basis (Detail) (USD $)</t>
  </si>
  <si>
    <t>Fair Value Assets And Liabilities Measured On Recurring Basis [Line Items]</t>
  </si>
  <si>
    <t>Significant Unobservable Inputs (Level 3)</t>
  </si>
  <si>
    <t>Reconciliation of Changes in Level Three Financial Liabilities Measured at Fair Value on Recurring Basis (Detail) (USD $)</t>
  </si>
  <si>
    <t>Fair Value Liabilities Measured On Recurring Basis Unobservable Input Reconciliation [Line Items]</t>
  </si>
  <si>
    <t>Beginning balance</t>
  </si>
  <si>
    <t>Ending balance</t>
  </si>
  <si>
    <t>Valuation Technique and Inputs Used to Determine Fair Value of Assets Or Liabilities (Detail)</t>
  </si>
  <si>
    <t>Discount Rate</t>
  </si>
  <si>
    <t>Fair Value Assets And Liabilities Measured On Unobservable Inputs [Line Items]</t>
  </si>
  <si>
    <t>Contingent consideration, weighted average</t>
  </si>
  <si>
    <t>Probability of Payment</t>
  </si>
  <si>
    <t>Minimum | Discount Rate</t>
  </si>
  <si>
    <t>Minimum | Probability of Payment</t>
  </si>
  <si>
    <t>Maximum | Discount Rate</t>
  </si>
  <si>
    <t>Maximum | Probability of Payment</t>
  </si>
  <si>
    <t>Fair Value Measurement - Additional Information (Detail) (USD $)</t>
  </si>
  <si>
    <t>Current contingent consideration</t>
  </si>
  <si>
    <t>Reversal of contingent consideration</t>
  </si>
  <si>
    <t>Fair value of contingent consideration liability associated with future milestone</t>
  </si>
  <si>
    <t>Reconciliation of Basic to Diluted Weighted Average Common Shares Outstanding (Detail)</t>
  </si>
  <si>
    <t>Schedule Of Earnings Per Share Basic And Diluted By Common Class [Line Items]</t>
  </si>
  <si>
    <t>Reconciliation of Basic to Diluted Weighted Average Common Shares Outstanding (Parenthetical) (Detail)</t>
  </si>
  <si>
    <t>Convertible senior notes percentage</t>
  </si>
  <si>
    <t>Change in Accumulated Other Comprehensive Income (Loss), Net of tax (Detail) (USD $)</t>
  </si>
  <si>
    <t>Accumulated Other Comprehensive Income Loss [Line Items]</t>
  </si>
  <si>
    <t>Beginning balance, accumulated other comprehensive income (loss), net of tax</t>
  </si>
  <si>
    <t>Ending balance, accumulated other comprehensive income (loss), net of tax</t>
  </si>
  <si>
    <t>Cash Flow Hedges</t>
  </si>
  <si>
    <t>Pension and Other Postretirement Benefits Plans</t>
  </si>
  <si>
    <t>Foreign Currency Translation Adjustment</t>
  </si>
  <si>
    <t>Accumulated Other Comprehensive Income (Loss) into Income Expense (Detail) (USD $)</t>
  </si>
  <si>
    <t>Reclassification out of Accumulated Other Comprehensive Income</t>
  </si>
  <si>
    <t>Accumulated Net Gain (Loss) from Designated or Qualifying Cash Flow Hedges | Reclassification out of Accumulated Other Comprehensive Income</t>
  </si>
  <si>
    <t>Pension and Other Postretirement Benefits Plans | Reclassification out of Accumulated Other Comprehensive Income</t>
  </si>
  <si>
    <t>[3]</t>
  </si>
  <si>
    <t>Interest Rate Contracts | Accumulated Net Gain (Loss) from Designated or Qualifying Cash Flow Hedges | Reclassification out of Accumulated Other Comprehensive Income</t>
  </si>
  <si>
    <t>Commodity Contract | Accumulated Net Gain (Loss) from Designated or Qualifying Cash Flow Hedges | Reclassification out of Accumulated Other Comprehensive Income</t>
  </si>
  <si>
    <t>These accumulated other comprehensive income components are included in the computation of net benefit cost of pension and other postretirement benefit plans (see Note 14 to the consolidated financial statements for additional information).</t>
  </si>
  <si>
    <t>Shareholder's Equity - Additional Information (Detail) (USD $)</t>
  </si>
  <si>
    <t>In Millions, except Share data, unless otherwise specified</t>
  </si>
  <si>
    <t>Jun. 30, 2007</t>
  </si>
  <si>
    <t>Convertible Note</t>
  </si>
  <si>
    <t>Shareholders Equity [Line Items]</t>
  </si>
  <si>
    <t>Common shares, authorized</t>
  </si>
  <si>
    <t>Preference shares, authorized</t>
  </si>
  <si>
    <t>Repurchase of outstanding common stock, authorized amount</t>
  </si>
  <si>
    <t>Average market price of common stock</t>
  </si>
  <si>
    <t>Weighted average antidilutive which were not included in the calculation of earnings per share</t>
  </si>
  <si>
    <t>Weighted-Average Assumptions used to Estimate Fair Value of Options Granted (Detail) (Stock Options)</t>
  </si>
  <si>
    <t>Stock Options</t>
  </si>
  <si>
    <t>Share Based Compensation Arrangement By Share Based Payment Award Fair Value Assumptions And Weighted Average Fair Values [Line Items]</t>
  </si>
  <si>
    <t>'4 years 10 months 13 days</t>
  </si>
  <si>
    <t>'4 years 10 months 6 days</t>
  </si>
  <si>
    <t>'4 years 8 months 12 days</t>
  </si>
  <si>
    <t>Weighted-Average Assumptions used to Estimate Fair Value of Non-Vested Shares Granted (Detail) (Stock Options)</t>
  </si>
  <si>
    <t>Summary of Stock Option Activity (Detail) (USD $)</t>
  </si>
  <si>
    <t>In Thousands, except Share data, unless otherwise specified</t>
  </si>
  <si>
    <t>Schedule Of Stock Options [Line Items]</t>
  </si>
  <si>
    <t>Shares Subject to Options, Outstanding, beginning of the year</t>
  </si>
  <si>
    <t>Shares Subject to Options, Granted</t>
  </si>
  <si>
    <t>Shares Subject to Options, Exercised</t>
  </si>
  <si>
    <t>Shares Subject to Options, Forfeited or expired</t>
  </si>
  <si>
    <t>Shares Subject to Options, Outstanding, end of the year</t>
  </si>
  <si>
    <t>Shares Subject to Options, Exercisable, end of the year</t>
  </si>
  <si>
    <t>Weighted Average Exercise Price, Outstanding, beginning of the year</t>
  </si>
  <si>
    <t>Weighted Average Exercise Price, Granted</t>
  </si>
  <si>
    <t>Weighted Average Exercise Price, Exercised</t>
  </si>
  <si>
    <t>Weighted Average Exercise Price, Forfeited or expired</t>
  </si>
  <si>
    <t>Weighted Average Exercise Price, Outstanding, end of the year</t>
  </si>
  <si>
    <t>Weighted Average Exercise Price, Exercisable, end of the year</t>
  </si>
  <si>
    <t>Weighted Average Remaining Contractual Life in Years, Outstanding, end of the year</t>
  </si>
  <si>
    <t>'7 years 1 month 6 days</t>
  </si>
  <si>
    <t>Weighted Average Remaining Contractual Life in Years, Exercisable, end of the year</t>
  </si>
  <si>
    <t>'5 years 8 months 12 days</t>
  </si>
  <si>
    <t>Aggregate Intrinsic Value, Outstanding, end of the year</t>
  </si>
  <si>
    <t>Aggregate Intrinsic Value, Exercisable, end of the year</t>
  </si>
  <si>
    <t>Summary of Non Vested Restricted Stock Unit Activity (Detail) (Restricted Stock Units, USD $)</t>
  </si>
  <si>
    <t>Restricted Stock Units</t>
  </si>
  <si>
    <t>Schedule Of Activity Related To Restricted Shares And Restricted Share [Line Items]</t>
  </si>
  <si>
    <t>Number of Non-Vested Shares, Outstanding, beginning of the year</t>
  </si>
  <si>
    <t>Number of Non-Vested Shares, Granted</t>
  </si>
  <si>
    <t>Number of Non-Vested Shares, Vested</t>
  </si>
  <si>
    <t>Number of Non-Vested Shares, Forfeited</t>
  </si>
  <si>
    <t>Number of Non-Vested Shares, Outstanding, end of the year</t>
  </si>
  <si>
    <t>Weighted Average Grant Date Fair Value, Outstanding, beginning of the year</t>
  </si>
  <si>
    <t>Weighted Average Grant Date Fair Value, Granted</t>
  </si>
  <si>
    <t>Weighted Average Grant Date Fair Value, Vested</t>
  </si>
  <si>
    <t>Weighted Average Grant Date Fair Value, Forfeited</t>
  </si>
  <si>
    <t>Weighted Average Grant Date Fair Value, Outstanding, end of the year</t>
  </si>
  <si>
    <t>Weighted Average Remaining Contractual Life In Years, Outstanding, end of the year</t>
  </si>
  <si>
    <t>'1 year 3 months 18 days</t>
  </si>
  <si>
    <t>Stock Compensation Plans - Additional Information (Detail) (USD $)</t>
  </si>
  <si>
    <t>Share Based Compensation Arrangement By Share Based Payment Award [Line Items]</t>
  </si>
  <si>
    <t>Grant of incentive and non-qualified options</t>
  </si>
  <si>
    <t>Stock option granted, weighted average grant date fair value</t>
  </si>
  <si>
    <t>Stock option expenses including selling general and administrative expenses</t>
  </si>
  <si>
    <t>Non vested restricted stock expense including selling general and administrative expense</t>
  </si>
  <si>
    <t>2000 Stock Compensation Plan</t>
  </si>
  <si>
    <t>Maximum number of common stock authorized to be issued under plan</t>
  </si>
  <si>
    <t>Exercise price of common stock</t>
  </si>
  <si>
    <t>Unrecognized compensation expense</t>
  </si>
  <si>
    <t>Shares available for future grants</t>
  </si>
  <si>
    <t>2000 Stock Compensation Plan Restricted Stock</t>
  </si>
  <si>
    <t>2008 Stock Incentive Plan</t>
  </si>
  <si>
    <t>2008 Stock Incentive Plan Stock Appreciation Rights</t>
  </si>
  <si>
    <t>Grant of restricted stock awards</t>
  </si>
  <si>
    <t>Common Stock | 2000 Stock Compensation Plan</t>
  </si>
  <si>
    <t>Common Stock | 2008 Stock Incentive Plan</t>
  </si>
  <si>
    <t>Restricted Stock Units | 2000 Stock Compensation Plan</t>
  </si>
  <si>
    <t>Restricted Stock Units | 2008 Stock Incentive Plan</t>
  </si>
  <si>
    <t>Minimum | 2000 Stock Compensation Plan</t>
  </si>
  <si>
    <t>Exercisable period of option granted, in years</t>
  </si>
  <si>
    <t>Minimum | 2000 Stock Compensation Plan Restricted Stock</t>
  </si>
  <si>
    <t>Maximum | 2000 Stock Compensation Plan</t>
  </si>
  <si>
    <t>Expiration period of option granted, after the date of grant in years</t>
  </si>
  <si>
    <t>Maximum | 2000 Stock Compensation Plan Restricted Stock</t>
  </si>
  <si>
    <t>Components of Provision for Income Taxes from Continuing Operations (Detail) (USD $)</t>
  </si>
  <si>
    <t>Provision For Income Taxes [Line Items]</t>
  </si>
  <si>
    <t>Federal, Current</t>
  </si>
  <si>
    <t>State, Current</t>
  </si>
  <si>
    <t>Foreign, Current</t>
  </si>
  <si>
    <t>Federal, Deferred</t>
  </si>
  <si>
    <t>State, Deferred</t>
  </si>
  <si>
    <t>Foreign, Deferred</t>
  </si>
  <si>
    <t>Provision for income taxes from continuing operations</t>
  </si>
  <si>
    <t>Summary of U.S. and Non-U.S. Components of Income from Continuing Operations before Taxes (Detail) (USD $)</t>
  </si>
  <si>
    <t>Schedule Of Income Loss From Continuing Operations [Line Items]</t>
  </si>
  <si>
    <t>Reconciliations between Statutory Federal Income Tax Rate and Effective Income Tax Rate (Detail)</t>
  </si>
  <si>
    <t>Schedule Of Effective Tax Rates [Line Items]</t>
  </si>
  <si>
    <t>Effective income tax rate, total</t>
  </si>
  <si>
    <t>Deferred Tax Assets and Liabilities (Detail) (USD $)</t>
  </si>
  <si>
    <t>Deferred Tax Assets And Liabilities [Line Items]</t>
  </si>
  <si>
    <t>Intangibles â€” stock acquisitions</t>
  </si>
  <si>
    <t>Uncertain Tax Positions for Liabilities Associated with Unrecognized Tax Benefits (Detail) (USD $)</t>
  </si>
  <si>
    <t>Reconciliation Of Unrecognized Tax Benefits [Line Items]</t>
  </si>
  <si>
    <t>Examination by Major Tax Jurisdictions (Detail)</t>
  </si>
  <si>
    <t>United States | Beginning</t>
  </si>
  <si>
    <t>Income Tax Examination [Line Items]</t>
  </si>
  <si>
    <t>Taxable years remain subject to examination</t>
  </si>
  <si>
    <t>'2010</t>
  </si>
  <si>
    <t>United States | Ending</t>
  </si>
  <si>
    <t>Canada | Beginning</t>
  </si>
  <si>
    <t>'2005</t>
  </si>
  <si>
    <t>Canada | Ending</t>
  </si>
  <si>
    <t>China | Beginning</t>
  </si>
  <si>
    <t>'2008</t>
  </si>
  <si>
    <t>China | Ending</t>
  </si>
  <si>
    <t>Czech Republic | Beginning</t>
  </si>
  <si>
    <t>'2001</t>
  </si>
  <si>
    <t>Czech Republic | Ending</t>
  </si>
  <si>
    <t>France | Beginning</t>
  </si>
  <si>
    <t>'2011</t>
  </si>
  <si>
    <t>France | Ending</t>
  </si>
  <si>
    <t>Germany | Beginning</t>
  </si>
  <si>
    <t>'2007</t>
  </si>
  <si>
    <t>Germany | Ending</t>
  </si>
  <si>
    <t>Ireland | Beginning</t>
  </si>
  <si>
    <t>'2009</t>
  </si>
  <si>
    <t>Ireland | Ending</t>
  </si>
  <si>
    <t>Italy | Beginning</t>
  </si>
  <si>
    <t>Italy | Ending</t>
  </si>
  <si>
    <t>Malaysia | Beginning</t>
  </si>
  <si>
    <t>Malaysia | Ending</t>
  </si>
  <si>
    <t>Singapore | Beginning</t>
  </si>
  <si>
    <t>Singapore | Ending</t>
  </si>
  <si>
    <t>Income Taxes - Additional Information (Detail) (USD $)</t>
  </si>
  <si>
    <t>Vidacare Corporation</t>
  </si>
  <si>
    <t>Hotspur Technologies</t>
  </si>
  <si>
    <t>Excess Tax Deductions</t>
  </si>
  <si>
    <t>Cargo And Container Businesses</t>
  </si>
  <si>
    <t>After 2018</t>
  </si>
  <si>
    <t>No Expiration Date</t>
  </si>
  <si>
    <t>After 2013 but before the end of 2018</t>
  </si>
  <si>
    <t>Income Tax Contingency [Line Items]</t>
  </si>
  <si>
    <t>Gain on the sale of business</t>
  </si>
  <si>
    <t>Gain on sale of business, related taxes</t>
  </si>
  <si>
    <t>Cumulative unremitted earnings</t>
  </si>
  <si>
    <t>Cumulative unremitted earnings, non-permanently reinvested</t>
  </si>
  <si>
    <t>Realized net benefit as result of reducing our reserves with respect to uncertain tax positions</t>
  </si>
  <si>
    <t>Tax effect, carry forwards</t>
  </si>
  <si>
    <t>Percentage of change in ownership</t>
  </si>
  <si>
    <t>Unrealized tax losses related to acquisition</t>
  </si>
  <si>
    <t>Deferred tax assets, valuation allowance</t>
  </si>
  <si>
    <t>Unrecognized tax benefits that would impact effective tax rate</t>
  </si>
  <si>
    <t>Unrecognized tax benefits, interest (benefit) expense</t>
  </si>
  <si>
    <t>Unrecognized tax benefits, penalties</t>
  </si>
  <si>
    <t>Unrecognized tax benefits, interest (benefit) expense accrued</t>
  </si>
  <si>
    <t>Unrecognized tax benefits, penalties accrued</t>
  </si>
  <si>
    <t>Unrecognized tax benefits change within next twelve months due to potential for resolution of foreign and U.S. examinations</t>
  </si>
  <si>
    <t>Net Benefit Cost of Pension and Postretirement Benefit Plans (Detail) (USD $)</t>
  </si>
  <si>
    <t>Defined Benefit Plan Disclosure [Line Items]</t>
  </si>
  <si>
    <t>Weighted Average Assumptions used in Determining Net Periodic Benefit Cost (Detail)</t>
  </si>
  <si>
    <t>Pension and Postretirement Benefit Plans (Detail) (USD $)</t>
  </si>
  <si>
    <t>Balance at end of year</t>
  </si>
  <si>
    <t>Currency translation, benefit obligation</t>
  </si>
  <si>
    <t>Medicare Part D reimbursement</t>
  </si>
  <si>
    <t>Balance at beginning of year</t>
  </si>
  <si>
    <t>Currency translation, fair value of plan assets</t>
  </si>
  <si>
    <t>Information on asset categories described in notes (b)-(k)Â is derived from prospectuses and other material provided by the respective funds comprising the respective asset categories.</t>
  </si>
  <si>
    <t>Amounts Recognized in Consolidated Balance Sheet (Detail) (USD $)</t>
  </si>
  <si>
    <t>Amounts recognized in balance sheet</t>
  </si>
  <si>
    <t>Other Benefit</t>
  </si>
  <si>
    <t>Amounts Recognized in Accumulated Other Comprehensive (Income) Loss (Detail) (USD $)</t>
  </si>
  <si>
    <t>Ending balance, accumulated other comprehensive (income) loss, net of tax</t>
  </si>
  <si>
    <t>Beginning balance, prior service cost (credit)</t>
  </si>
  <si>
    <t>Actuarial changes in benefit obligation, prior service cost (credit)</t>
  </si>
  <si>
    <t>Impact of currency translation, prior service cost (credit)</t>
  </si>
  <si>
    <t>Ending balance, prior service cost (credit)</t>
  </si>
  <si>
    <t>Beginning balance, net (gain) or loss</t>
  </si>
  <si>
    <t>Net amortization and deferral, net (gain) or loss</t>
  </si>
  <si>
    <t>Curtailment, net (gain) or loss</t>
  </si>
  <si>
    <t>Settlement, net (gain) or loss</t>
  </si>
  <si>
    <t>Actuarial changes in benefit obligation, net (gain) or loss</t>
  </si>
  <si>
    <t>Impact of currency translation, net (gain) or loss</t>
  </si>
  <si>
    <t>Ending balance, net (gain) or loss</t>
  </si>
  <si>
    <t>Beginning balance, deferred taxes</t>
  </si>
  <si>
    <t>Net amortization and deferral, deferred taxes</t>
  </si>
  <si>
    <t>Curtailment, deferred taxes</t>
  </si>
  <si>
    <t>Settlement, deferred taxes</t>
  </si>
  <si>
    <t>Actuarial changes in benefit obligation, deferred taxes</t>
  </si>
  <si>
    <t>Impact of currency translation, deferred taxes</t>
  </si>
  <si>
    <t>Ending balance, deferred taxes</t>
  </si>
  <si>
    <t>Beginning balance, accumulated other comprehensive (income) loss, net of tax</t>
  </si>
  <si>
    <t>Net amortization and deferral, accumulated other comprehensive (income) loss, net of tax</t>
  </si>
  <si>
    <t>Curtailment, accumulated other comprehensive (income) loss, net of tax</t>
  </si>
  <si>
    <t>Settlement, accumulated other comprehensive (income) loss, net of tax</t>
  </si>
  <si>
    <t>Actuarial changes in benefit obligation, accumulated other comprehensive (income) loss, net of tax</t>
  </si>
  <si>
    <t>Impact of currency translation, accumulated other comprehensive (income) loss, net of tax</t>
  </si>
  <si>
    <t>Beginning balance, initial obligation</t>
  </si>
  <si>
    <t>Net amortization and deferral, initial obligation</t>
  </si>
  <si>
    <t>Actuarial changes in benefit obligation, initial obligation</t>
  </si>
  <si>
    <t>Ending balance, initial obligation</t>
  </si>
  <si>
    <t>Weighted Average Assumptions used in Determining Benefit Obligations (Detail)</t>
  </si>
  <si>
    <t>Defined Benefit Plans And Other Postretirement Benefit Plans Table Text Block [Line Items]</t>
  </si>
  <si>
    <t>Fair Values of Pension Plan Assets (Detail) (USD $)</t>
  </si>
  <si>
    <t>Schedule Of Pension Plan Assets By Fair Value [Line Items]</t>
  </si>
  <si>
    <t>Fair value of plan assets</t>
  </si>
  <si>
    <t>Money Market Funds</t>
  </si>
  <si>
    <t>Equity Securities | Managed Volatility</t>
  </si>
  <si>
    <t>Equity Securities | U.S. Small/Mid-Cap Equity</t>
  </si>
  <si>
    <t>Equity Securities | World Equity Exclude United States</t>
  </si>
  <si>
    <t>[4]</t>
  </si>
  <si>
    <t>Equity Securities | Common Equity Securities - Teleflex Incorporated</t>
  </si>
  <si>
    <t>Equity Securities | Diversified United Kingdom Equity</t>
  </si>
  <si>
    <t>Equity Securities | Diversified Global Exclude United Kingdom</t>
  </si>
  <si>
    <t>Equity Securities | Emerging Markets Bonds</t>
  </si>
  <si>
    <t>Fixed Income Investments | Emerging Markets Bonds</t>
  </si>
  <si>
    <t>[5]</t>
  </si>
  <si>
    <t>Fixed Income Investments | Long Duration Bond Fund</t>
  </si>
  <si>
    <t>[6]</t>
  </si>
  <si>
    <t>Fixed Income Investments | U K Corporate Bond Fund</t>
  </si>
  <si>
    <t>Fixed Income Investments | U K Government Bond Fund</t>
  </si>
  <si>
    <t>Fixed Income Investments | High Yield Bond Fund</t>
  </si>
  <si>
    <t>[7]</t>
  </si>
  <si>
    <t>Fixed Income Investments | Corporate, Government And Foreign Bonds</t>
  </si>
  <si>
    <t>Fixed Income Investments | Asset Backed - Home Loans</t>
  </si>
  <si>
    <t>Other Investments | Structured Credit</t>
  </si>
  <si>
    <t>[8]</t>
  </si>
  <si>
    <t>Other Investments | Hedge Fund Of Funds</t>
  </si>
  <si>
    <t>[9]</t>
  </si>
  <si>
    <t>[10]</t>
  </si>
  <si>
    <t>Other Investments | UK Property Fund</t>
  </si>
  <si>
    <t>[11]</t>
  </si>
  <si>
    <t>Other Investments | Multi Asset Fund</t>
  </si>
  <si>
    <t>[12]</t>
  </si>
  <si>
    <t>Other Investments | Other Credit Derivatives</t>
  </si>
  <si>
    <t>Quoted Prices In Active Markets (Level 1) | Cash</t>
  </si>
  <si>
    <t>Quoted Prices In Active Markets (Level 1) | Money Market Funds</t>
  </si>
  <si>
    <t>Quoted Prices In Active Markets (Level 1) | Equity Securities | Managed Volatility</t>
  </si>
  <si>
    <t>Quoted Prices In Active Markets (Level 1) | Equity Securities | U.S. Small/Mid-Cap Equity</t>
  </si>
  <si>
    <t>Quoted Prices In Active Markets (Level 1) | Equity Securities | World Equity Exclude United States</t>
  </si>
  <si>
    <t>Quoted Prices In Active Markets (Level 1) | Equity Securities | Common Equity Securities - Teleflex Incorporated</t>
  </si>
  <si>
    <t>Quoted Prices In Active Markets (Level 1) | Equity Securities | Diversified United Kingdom Equity</t>
  </si>
  <si>
    <t>Quoted Prices In Active Markets (Level 1) | Equity Securities | Diversified Global Exclude United Kingdom</t>
  </si>
  <si>
    <t>Quoted Prices In Active Markets (Level 1) | Equity Securities | Emerging Markets Bonds</t>
  </si>
  <si>
    <t>Quoted Prices In Active Markets (Level 1) | Fixed Income Investments | Emerging Markets Bonds</t>
  </si>
  <si>
    <t>Quoted Prices In Active Markets (Level 1) | Fixed Income Investments | Long Duration Bond Fund</t>
  </si>
  <si>
    <t>Quoted Prices In Active Markets (Level 1) | Fixed Income Investments | U K Corporate Bond Fund</t>
  </si>
  <si>
    <t>Quoted Prices In Active Markets (Level 1) | Fixed Income Investments | U K Government Bond Fund</t>
  </si>
  <si>
    <t>Quoted Prices In Active Markets (Level 1) | Fixed Income Investments | High Yield Bond Fund</t>
  </si>
  <si>
    <t>Quoted Prices In Active Markets (Level 1) | Fixed Income Investments | Corporate, Government And Foreign Bonds</t>
  </si>
  <si>
    <t>Quoted Prices In Active Markets (Level 1) | Fixed Income Investments | Asset Backed - Home Loans</t>
  </si>
  <si>
    <t>Quoted Prices In Active Markets (Level 1) | Other Investments | Structured Credit</t>
  </si>
  <si>
    <t>Quoted Prices In Active Markets (Level 1) | Other Investments | Hedge Fund Of Funds</t>
  </si>
  <si>
    <t>Quoted Prices In Active Markets (Level 1) | Other Investments | Multi Asset Fund</t>
  </si>
  <si>
    <t>Quoted Prices In Active Markets (Level 1) | Other Investments | Other Credit Derivatives</t>
  </si>
  <si>
    <t>Significant Other Observable Inputs (Level 2) | Cash</t>
  </si>
  <si>
    <t>Significant Other Observable Inputs (Level 2) | Money Market Funds</t>
  </si>
  <si>
    <t>Significant Other Observable Inputs (Level 2) | Equity Securities | Managed Volatility</t>
  </si>
  <si>
    <t>Significant Other Observable Inputs (Level 2) | Equity Securities | U.S. Small/Mid-Cap Equity</t>
  </si>
  <si>
    <t>Significant Other Observable Inputs (Level 2) | Equity Securities | World Equity Exclude United States</t>
  </si>
  <si>
    <t>Significant Other Observable Inputs (Level 2) | Equity Securities | Common Equity Securities - Teleflex Incorporated</t>
  </si>
  <si>
    <t>Significant Other Observable Inputs (Level 2) | Equity Securities | Diversified United Kingdom Equity</t>
  </si>
  <si>
    <t>Significant Other Observable Inputs (Level 2) | Equity Securities | Diversified Global Exclude United Kingdom</t>
  </si>
  <si>
    <t>Significant Other Observable Inputs (Level 2) | Fixed Income Investments | Emerging Markets Bonds</t>
  </si>
  <si>
    <t>Significant Other Observable Inputs (Level 2) | Fixed Income Investments | Long Duration Bond Fund</t>
  </si>
  <si>
    <t>Significant Other Observable Inputs (Level 2) | Fixed Income Investments | High Yield Bond Fund</t>
  </si>
  <si>
    <t>Significant Other Observable Inputs (Level 2) | Fixed Income Investments | Corporate, Government And Foreign Bonds</t>
  </si>
  <si>
    <t>Significant Other Observable Inputs (Level 2) | Fixed Income Investments | Asset Backed - Home Loans</t>
  </si>
  <si>
    <t>Significant Other Observable Inputs (Level 2) | Other Investments | Structured Credit</t>
  </si>
  <si>
    <t>Significant Other Observable Inputs (Level 2) | Other Investments | Hedge Fund Of Funds</t>
  </si>
  <si>
    <t>Significant Other Observable Inputs (Level 2) | Other Investments | UK Property Fund</t>
  </si>
  <si>
    <t>Significant Other Observable Inputs (Level 2) | Other Investments | Other Credit Derivatives</t>
  </si>
  <si>
    <t>Significant Unobservable Inputs (Level 3) | Cash</t>
  </si>
  <si>
    <t>Significant Unobservable Inputs (Level 3) | Money Market Funds</t>
  </si>
  <si>
    <t>Significant Unobservable Inputs (Level 3) | Equity Securities | Managed Volatility</t>
  </si>
  <si>
    <t>Significant Unobservable Inputs (Level 3) | Equity Securities | U.S. Small/Mid-Cap Equity</t>
  </si>
  <si>
    <t>Significant Unobservable Inputs (Level 3) | Equity Securities | World Equity Exclude United States</t>
  </si>
  <si>
    <t>Significant Unobservable Inputs (Level 3) | Equity Securities | Common Equity Securities - Teleflex Incorporated</t>
  </si>
  <si>
    <t>Significant Unobservable Inputs (Level 3) | Equity Securities | Diversified United Kingdom Equity</t>
  </si>
  <si>
    <t>Significant Unobservable Inputs (Level 3) | Equity Securities | Diversified Global Exclude United Kingdom</t>
  </si>
  <si>
    <t>Significant Unobservable Inputs (Level 3) | Fixed Income Investments | Emerging Markets Bonds</t>
  </si>
  <si>
    <t>Significant Unobservable Inputs (Level 3) | Fixed Income Investments | Long Duration Bond Fund</t>
  </si>
  <si>
    <t>Significant Unobservable Inputs (Level 3) | Fixed Income Investments | High Yield Bond Fund</t>
  </si>
  <si>
    <t>Significant Unobservable Inputs (Level 3) | Fixed Income Investments | Corporate, Government And Foreign Bonds</t>
  </si>
  <si>
    <t>Significant Unobservable Inputs (Level 3) | Fixed Income Investments | Asset Backed - Home Loans</t>
  </si>
  <si>
    <t>Significant Unobservable Inputs (Level 3) | Other Investments | Structured Credit</t>
  </si>
  <si>
    <t>Significant Unobservable Inputs (Level 3) | Other Investments | Hedge Fund Of Funds</t>
  </si>
  <si>
    <t>Significant Unobservable Inputs (Level 3) | Other Investments | Other Credit Derivatives</t>
  </si>
  <si>
    <t>This category comprises mutual funds that invest in securities of United States and non-United States companies of all capitalization ranges that exhibit relatively low volatility.</t>
  </si>
  <si>
    <t>This category comprises a mutual fund that invests at least 80% of its net assets in equity securities of small and mid-sized companies. The fund invests in common stocks or exchange traded funds holding common stock of United States companies with market capitalizations in the range of companies in the Russell 2500 Index.</t>
  </si>
  <si>
    <t>This category comprises a mutual fund that invests at least 80% of its net assets in equity securities of foreign companies. These securities may include common stocks, preferred stocks, warrants, exchange traded funds based on an international equity index and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0% of its assets in the common stocks or other equity securities of issuers located in emerging market countries.</t>
  </si>
  <si>
    <t>This category comprises a mutual fund that invests at least 80% of its net assets in fixed income securities of emerging market issuers, primarily in United States dollar-denominated debt of foreign governments, government-related and corporate issuers in emerging market countries and entities organized to restructure the debt of those issuers.</t>
  </si>
  <si>
    <t>This category comprises a mutual fund that invests in instruments or derivatives having economic characteristics similar to fixed income securities. The fund invests in investment grade fixed income instruments, including securities issued or guaranteed by the United State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â€™s portfolio of fixed income securities.</t>
  </si>
  <si>
    <t>This category comprises a mutual fund that invests at least 80% of its net assets in higher-yielding fixed income securities, including corporate bonds and debentures, convertible and preferred securities and zero coupon obligations.</t>
  </si>
  <si>
    <t>This category comprises a fund that invests primarily in collateralized debt obligations (â€œCDOsâ€) and other structured credit vehicles. The fund investments may include fixed income securities, loan participants, credit-linked notes, medium-term notes, pooled investment vehicles and derivative instruments.</t>
  </si>
  <si>
    <t>This category comprises a hedge fund that invests in various other hedge funds.Â As of DecemberÂ 31, 2013 and 2012: ï‚— approximately 28% and 22%, respectively, of the assets of the hedge fund were invested in equity hedge based funds, including equity long/short and equity market neutral strategies; ï‚— approximately 18% and 30%, respectively, of the assets were held in tactical/directional based funds, including global macro, long/short equity, commodity and systematic quantitative strategies; ï‚— approximately 25% and 25%, respectively, of the assets were held in relative value based funds, including convertible and fixed income arbitrage, credit long/short and volatility arbitrage strategies; ï‚— approximately 23% and 17%, respectively, of the assets were held in funds with an event driven strategy; and ï‚— approximately 6% and 6%, respectively, of the assets were held in cash.</t>
  </si>
  <si>
    <t>(i) This category comprises a hedge fund that invests in various other hedge funds.Â As of DecemberÂ 31, 2013 and 2012: ï‚— approximately 28% and 22%, respectively, of the assets of the hedge fund were invested in equity hedge based funds, including equity long/short and equity market neutral strategies; ï‚— approximately 18% and 30%, respectively, of the assets were held in tactical/directional based funds, including global macro, long/short equity, commodity and systematic quantitative strategies; ï‚— approximately 25% and 25%, respectively, of the assets were held in relative value based funds, including convertible and fixed income arbitrage, credit long/short and volatility arbitrage strategies; ï‚— approximately 23% and 17%, respectively, of the assets were held in funds with an event driven strategy; and ï‚— approximately 6% and 6%, respectively, of the assets were held in cash. (j)This category comprises a fund that invests primarily in UK freehold and leasehold property. The fund does not invest in higher risk activities such as developments. The fund may invest in indirect vehicles and property derivatives.</t>
  </si>
  <si>
    <t>Fair Values of Pension Plan Assets (Parenthetical) (Detail)</t>
  </si>
  <si>
    <t>Maximum percentage of net assets invested in emerging market</t>
  </si>
  <si>
    <t>Equity Hedge Based Funds</t>
  </si>
  <si>
    <t>Percentage of net assets invested in funds</t>
  </si>
  <si>
    <t>Tactical Directional Based Funds</t>
  </si>
  <si>
    <t>Relative Value Based Funds</t>
  </si>
  <si>
    <t>Event Driven Strategy</t>
  </si>
  <si>
    <t>High Yield Fixed Income</t>
  </si>
  <si>
    <t>Percentage of net assets invested</t>
  </si>
  <si>
    <t>Fixed Income Securities</t>
  </si>
  <si>
    <t>Foreign Companies</t>
  </si>
  <si>
    <t>Percentage of net assets invested in foreign equity securities</t>
  </si>
  <si>
    <t>U.S. Russell 2500 Index | Small and Mid-Sized Companies | Equity Securities</t>
  </si>
  <si>
    <t>Reconciliation Of Changes In Level Three Pension Assets Measured At Fair Value On Recurring Basis (Detail) (USD $)</t>
  </si>
  <si>
    <t>Hedge Fund Of Funds</t>
  </si>
  <si>
    <t>Schedule Of Reconciliation Of Changes In Fair Value Of Assets And Liabilities [Line Items]</t>
  </si>
  <si>
    <t>Structured Credit</t>
  </si>
  <si>
    <t>Other Investments</t>
  </si>
  <si>
    <t>Expected Benefit Payments (Detail) (USD $)</t>
  </si>
  <si>
    <t>Schedule Of Pension Expected Future Benefit Payments [Line Items]</t>
  </si>
  <si>
    <t>Years 2019 â€” 2023</t>
  </si>
  <si>
    <t>Pension and Other Postretirement Benefits - Additional Information (Detail) (USD $)</t>
  </si>
  <si>
    <t>Increase trend rate by 1%, increase the benefit expenses</t>
  </si>
  <si>
    <t>Increase trend rate by 1%, increase the benefit obligation</t>
  </si>
  <si>
    <t>Decrease trend rate by 1%, decrease the benefit expenses</t>
  </si>
  <si>
    <t>Decrease trend rate by 1%, decrease the benefit obligation</t>
  </si>
  <si>
    <t>Defined benefit plans, annual average Medicare part D subsidy</t>
  </si>
  <si>
    <t>Defined contribution plans, costs</t>
  </si>
  <si>
    <t>Equity Securities</t>
  </si>
  <si>
    <t>Target allocation percentage of securities</t>
  </si>
  <si>
    <t>Other Securities</t>
  </si>
  <si>
    <t>United States Pension Plans of US Entity, Defined Benefit</t>
  </si>
  <si>
    <t>United States Postretirement Benefit Plans of US Entity, Defined Benefit</t>
  </si>
  <si>
    <t>U.S. And Foreign Defined Benefit Pension Plans</t>
  </si>
  <si>
    <t>Accumulated benefit obligation</t>
  </si>
  <si>
    <t>Expected employer contribution for year 2011</t>
  </si>
  <si>
    <t>Postretirement Health Care Plans</t>
  </si>
  <si>
    <t>Future Minimum Lease Payments under Noncancelable Operating Leases (Detail) (USD $)</t>
  </si>
  <si>
    <t>Leases Future Minimum Payments [Line Items]</t>
  </si>
  <si>
    <t>Commitments and Contingent Liabilities - Additional Information (Detail) (USD $)</t>
  </si>
  <si>
    <t>Discontinued Operations</t>
  </si>
  <si>
    <t>Accrued Liabilities</t>
  </si>
  <si>
    <t>Other Liability</t>
  </si>
  <si>
    <t>Aug. 31, 2013</t>
  </si>
  <si>
    <t>Build To Suit Lease</t>
  </si>
  <si>
    <t>Corporate Headquarters</t>
  </si>
  <si>
    <t>Loss Contingencies [Line Items]</t>
  </si>
  <si>
    <t>Estimated fair value of the costs to construct buildings</t>
  </si>
  <si>
    <t>Expected construction completion year</t>
  </si>
  <si>
    <t>'2014-10</t>
  </si>
  <si>
    <t>'2014-02</t>
  </si>
  <si>
    <t>Lease commencement date</t>
  </si>
  <si>
    <t>Operating leases, rental expense</t>
  </si>
  <si>
    <t>Waste disposed accrued liability</t>
  </si>
  <si>
    <t>Time-frame over which the accrued amounts may be paid out, in years</t>
  </si>
  <si>
    <t>'15 years</t>
  </si>
  <si>
    <t>Contingency reserve for litigation</t>
  </si>
  <si>
    <t>Segment Result (Detail) (USD $)</t>
  </si>
  <si>
    <t>Revenues From External Customers And Long Lived Assets [Line Items]</t>
  </si>
  <si>
    <t>Operating Segments</t>
  </si>
  <si>
    <t>Operating Segments | Americas Segment</t>
  </si>
  <si>
    <t>Operating Segments | EMEA Segment</t>
  </si>
  <si>
    <t>Operating Segments | Asia Segment</t>
  </si>
  <si>
    <t>Operating Segments | OEM</t>
  </si>
  <si>
    <t>Intersegment Eliminations</t>
  </si>
  <si>
    <t>Intersegment Eliminations | Americas Segment</t>
  </si>
  <si>
    <t>Intersegment Eliminations | EMEA Segment</t>
  </si>
  <si>
    <t>Intersegment Eliminations | Asia Segment</t>
  </si>
  <si>
    <t>Intersegment Eliminations | OEM</t>
  </si>
  <si>
    <t>Segment operating profit includes a segmentâ€™s net revenues from external customers reduced by its cost of goods sold, selling, general and administrative expenses, research and development expenses and an allocation of corporate expenses. Segment operating profit excludes goodwill impairment charges, restructuring and impairment charges, net (gain) loss on sales of businesses and assets, interest income and expense, loss on extinguishment of debt and taxes on income.</t>
  </si>
  <si>
    <t>Reconciliation of Segment Operating Profit to Income (Loss) from Continuing Operations before Interest, Loss on Extinguishment of Debt and Taxes (Detail) (USD $)</t>
  </si>
  <si>
    <t>Segment Reporting Other Significant Reconciling Item [Line Items]</t>
  </si>
  <si>
    <t>Reconciliation of Segment Assets to Consolidated Total Assets (Detail) (USD $)</t>
  </si>
  <si>
    <t>Segment Reporting Asset Reconciling Item [Line Items]</t>
  </si>
  <si>
    <t>Corporate, Non-Segment</t>
  </si>
  <si>
    <t>Assets of Businesses Divested</t>
  </si>
  <si>
    <t>Assets Held-for-sale</t>
  </si>
  <si>
    <t>Schedule of Reconciliation of Segment Expenditures for Property, Plant and Equipment to Condensed Consolidated Total Expenditures for Property, Plant, and Equipment (Detail) (USD $)</t>
  </si>
  <si>
    <t>Total Net Revenues and Total Net Property, Plant and Equipment by Geographic Region (Detail) (USD $)</t>
  </si>
  <si>
    <t>Segment Reporting Information [Line Items]</t>
  </si>
  <si>
    <t>Condensed Consolidating Guarantor Financial Information - Additional Information (Detail) (USD $)</t>
  </si>
  <si>
    <t>Jun. 26, 2011</t>
  </si>
  <si>
    <t>Condensed Financial Statements Captions [Line Items]</t>
  </si>
  <si>
    <t>Senior subordinated notes</t>
  </si>
  <si>
    <t>Ownership percentage of subsidiaries</t>
  </si>
  <si>
    <t>Adjustments to Condensed Consolidating Balance Sheet included within Guarantor Financial Information (Detail) (USD $)</t>
  </si>
  <si>
    <t>Condensed Balance Sheet Statements Captions [Line Items]</t>
  </si>
  <si>
    <t>Consolidation, Eliminations</t>
  </si>
  <si>
    <t>Scenario, Adjustment | Consolidation, Eliminations</t>
  </si>
  <si>
    <t>Parent Company</t>
  </si>
  <si>
    <t>Parent Company | Scenario, Adjustment</t>
  </si>
  <si>
    <t>Guarantor Subsidiaries</t>
  </si>
  <si>
    <t>Guarantor Subsidiaries | Scenario, Adjustment</t>
  </si>
  <si>
    <t>Non-Guarantor Subsidiaries</t>
  </si>
  <si>
    <t>Non-Guarantor Subsidiaries | Scenario, Adjustment</t>
  </si>
  <si>
    <t>Adjustments to Condensed Consolidating Statements of Cash Flows within Guarantor Financial Information (Detail) (USD $)</t>
  </si>
  <si>
    <t>Condensed Cash Flow Statements Captions [Line Items]</t>
  </si>
  <si>
    <t>Condensed Consolidating Statements of Income (Loss) and Comprehensive Income (Loss) (Detail) (USD $)</t>
  </si>
  <si>
    <t>Schedule Of Condensed Consolidating Statement Of Operations [Line Items]</t>
  </si>
  <si>
    <t>Condensed Consolidating Balance Sheets (Detail) (USD $)</t>
  </si>
  <si>
    <t>Condensed Consolidating Statements of Cash Flows (Detail) (USD $)</t>
  </si>
  <si>
    <t>Asset Held for Sale (Detail) (USD $)</t>
  </si>
  <si>
    <t>Long Lived Assets Held For Sale [Line Items]</t>
  </si>
  <si>
    <t>Schedule of Operating Results of Operations Treated as Discontinued Operations (Detail) (USD $)</t>
  </si>
  <si>
    <t>Income Statement Balance Sheet And Additional Disclosures By Disposal Groups Including Discontinued Operations [Line Items]</t>
  </si>
  <si>
    <t>Gain on disposition</t>
  </si>
  <si>
    <t>[3],[4]</t>
  </si>
  <si>
    <t>During 2012, the Company recognized a non-cash goodwill impairment charge of $9.7 million to adjust the carrying value of the orthopedic business to its estimated fair value</t>
  </si>
  <si>
    <t>Schedule of Operating Results of Operations Treated as Discontinued Operations (Parenthetical) (Detail) (USD $)</t>
  </si>
  <si>
    <t>Divestiture-Related Activities - Additional Information (Detail) (USD $)</t>
  </si>
  <si>
    <t>Aug. 26, 2012</t>
  </si>
  <si>
    <t>Dec. 02, 2011</t>
  </si>
  <si>
    <t>Sep. 25, 2011</t>
  </si>
  <si>
    <t>Mar. 22, 2011</t>
  </si>
  <si>
    <t>Marine Business</t>
  </si>
  <si>
    <t>Product Recall</t>
  </si>
  <si>
    <t>Retained liability expenses on divested business</t>
  </si>
  <si>
    <t>Additional litigation reserves associated with retained liability related to divested business</t>
  </si>
  <si>
    <t>Amount paid as part of the settlement related to the recall costs</t>
  </si>
  <si>
    <t>Proceeds from sale of business</t>
  </si>
  <si>
    <t>Gain from sale of business</t>
  </si>
  <si>
    <t>Gains or losses resulting from sale of businesses or assets</t>
  </si>
  <si>
    <t>Working capital adjustment</t>
  </si>
  <si>
    <t>Additional gain on sale of discontinued operations</t>
  </si>
  <si>
    <t>Cash proceeds from sale of asset held for sale</t>
  </si>
  <si>
    <t>Subordinated promissory note</t>
  </si>
  <si>
    <t>Cash included as part of net assets sold</t>
  </si>
  <si>
    <t>Net cash proceeds</t>
  </si>
  <si>
    <t>Accumulated loss realized from pension and postretirement obligations</t>
  </si>
  <si>
    <t>Cumulative translation gains</t>
  </si>
  <si>
    <t>Accumulated other comprehensive income</t>
  </si>
  <si>
    <t>Accrued interest paid</t>
  </si>
  <si>
    <t>Quarterly Data (Detail) (USD $)</t>
  </si>
  <si>
    <t>Schedule Of Quarterly Financial Information [Line Items]</t>
  </si>
  <si>
    <t>[1],[3]</t>
  </si>
  <si>
    <t>[2],[3]</t>
  </si>
  <si>
    <t>[1],[2],[3]</t>
  </si>
  <si>
    <t>Each quarter is calculated as a discrete period; the sum of the four quarters may not equal the calculated full year amount.</t>
  </si>
  <si>
    <t>Quarterly Data (Parenthetical) (Detail) (USD $)</t>
  </si>
  <si>
    <t>Schedule II - Valuation and Qualifying Accounts (Detail) (USD $)</t>
  </si>
  <si>
    <t>Valuation And Qualifying Accounts Disclosure [Line Items]</t>
  </si>
  <si>
    <t>Balance at End of Year</t>
  </si>
  <si>
    <t>Allowance for Doubtful Accounts</t>
  </si>
  <si>
    <t>Balance at Beginning of Year</t>
  </si>
  <si>
    <t>Additions Charged to Income (Expense)</t>
  </si>
  <si>
    <t>Accounts Receivable Write-offs</t>
  </si>
  <si>
    <t>Translation and Other</t>
  </si>
  <si>
    <t>Inventory Valuation Reserve</t>
  </si>
  <si>
    <t>Inventory Valuation Reserve | Raw Material</t>
  </si>
  <si>
    <t>Inventory Valuation Reserve | Work-In-Process</t>
  </si>
  <si>
    <t>Inventory Valuation Reserve | Finished Goods</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Arial"/>
      <family val="2"/>
    </font>
    <font>
      <b/>
      <sz val="10"/>
      <color theme="1"/>
      <name val="Arial"/>
      <family val="2"/>
    </font>
    <font>
      <i/>
      <sz val="10"/>
      <color theme="1"/>
      <name val="Arial"/>
      <family val="2"/>
    </font>
    <font>
      <sz val="10"/>
      <color theme="1"/>
      <name val="Arial"/>
      <family val="2"/>
    </font>
    <font>
      <sz val="10"/>
      <color rgb="FF000000"/>
      <name val="Arial"/>
      <family val="2"/>
    </font>
    <font>
      <i/>
      <sz val="10"/>
      <color rgb="FF000000"/>
      <name val="Arial"/>
      <family val="2"/>
    </font>
    <font>
      <sz val="10"/>
      <color theme="1"/>
      <name val="Symbol"/>
      <family val="1"/>
      <charset val="2"/>
    </font>
    <font>
      <sz val="8"/>
      <color theme="1"/>
      <name val="Arial"/>
      <family val="2"/>
    </font>
    <font>
      <b/>
      <sz val="8"/>
      <color theme="1"/>
      <name val="Arial"/>
      <family val="2"/>
    </font>
    <font>
      <b/>
      <i/>
      <sz val="10"/>
      <color theme="1"/>
      <name val="Arial"/>
      <family val="2"/>
    </font>
    <font>
      <sz val="6"/>
      <color theme="1"/>
      <name val="Arial"/>
      <family val="2"/>
    </font>
    <font>
      <sz val="10"/>
      <color theme="1"/>
      <name val="Times New Roman"/>
      <family val="1"/>
    </font>
    <font>
      <sz val="12"/>
      <color theme="1"/>
      <name val="Arial"/>
      <family val="2"/>
    </font>
    <font>
      <sz val="8.5"/>
      <color theme="1"/>
      <name val="Arial"/>
      <family val="2"/>
    </font>
    <font>
      <sz val="9.35"/>
      <color theme="1"/>
      <name val="Arial"/>
      <family val="2"/>
    </font>
    <font>
      <b/>
      <u/>
      <sz val="8"/>
      <color theme="1"/>
      <name val="Arial"/>
      <family val="2"/>
    </font>
    <font>
      <sz val="9.35"/>
      <color rgb="FF000000"/>
      <name val="Arial"/>
      <family val="2"/>
    </font>
    <font>
      <sz val="7.5"/>
      <color theme="1"/>
      <name val="Arial"/>
      <family val="2"/>
    </font>
    <font>
      <b/>
      <sz val="7.5"/>
      <color theme="1"/>
      <name val="Arial"/>
      <family val="2"/>
    </font>
    <font>
      <sz val="8"/>
      <color rgb="FF000000"/>
      <name val="Arial"/>
      <family val="2"/>
    </font>
    <font>
      <b/>
      <sz val="8"/>
      <color rgb="FF000000"/>
      <name val="Arial"/>
      <family val="2"/>
    </font>
    <font>
      <sz val="8.5"/>
      <color rgb="FF000000"/>
      <name val="Arial"/>
      <family val="2"/>
    </font>
    <font>
      <b/>
      <sz val="8.5"/>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thin">
        <color rgb="FF000000"/>
      </bottom>
      <diagonal/>
    </border>
    <border>
      <left/>
      <right/>
      <top style="thin">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xf numFmtId="0" fontId="24" fillId="0" borderId="0" xfId="0" applyFont="1" applyAlignment="1">
      <alignment horizontal="justify" wrapText="1"/>
    </xf>
    <xf numFmtId="0" fontId="25" fillId="0" borderId="0" xfId="0" applyFont="1" applyAlignment="1">
      <alignment vertical="top"/>
    </xf>
    <xf numFmtId="0" fontId="22" fillId="0" borderId="0" xfId="0" applyFont="1" applyAlignment="1">
      <alignment vertical="top"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10" xfId="0" applyFont="1" applyBorder="1" applyAlignment="1">
      <alignment wrapText="1"/>
    </xf>
    <xf numFmtId="0" fontId="20" fillId="0" borderId="0" xfId="0" applyFont="1" applyAlignment="1">
      <alignment horizontal="left" wrapText="1" indent="1"/>
    </xf>
    <xf numFmtId="0" fontId="19" fillId="0" borderId="0" xfId="0" applyFont="1"/>
    <xf numFmtId="0" fontId="19" fillId="0" borderId="0" xfId="0" applyFont="1" applyAlignment="1">
      <alignment wrapText="1"/>
    </xf>
    <xf numFmtId="0" fontId="19" fillId="0" borderId="0" xfId="0" applyFont="1" applyAlignment="1">
      <alignment horizontal="right" wrapText="1"/>
    </xf>
    <xf numFmtId="0" fontId="22" fillId="0" borderId="0" xfId="0" applyFont="1" applyAlignment="1">
      <alignment horizontal="left" wrapText="1" indent="5"/>
    </xf>
    <xf numFmtId="0" fontId="22" fillId="0" borderId="0" xfId="0" applyFont="1" applyAlignment="1">
      <alignment horizontal="right" wrapText="1"/>
    </xf>
    <xf numFmtId="0" fontId="22" fillId="0" borderId="0" xfId="0" applyFont="1" applyAlignment="1">
      <alignment horizontal="left" wrapText="1" indent="8"/>
    </xf>
    <xf numFmtId="0" fontId="19" fillId="0" borderId="11" xfId="0" applyFont="1" applyBorder="1" applyAlignment="1">
      <alignment horizontal="justify" wrapText="1"/>
    </xf>
    <xf numFmtId="0" fontId="22" fillId="0" borderId="11" xfId="0" applyFont="1" applyBorder="1" applyAlignment="1">
      <alignment horizontal="justify" wrapText="1"/>
    </xf>
    <xf numFmtId="0" fontId="22" fillId="0" borderId="11" xfId="0" applyFont="1" applyBorder="1" applyAlignment="1">
      <alignment horizontal="right" wrapText="1"/>
    </xf>
    <xf numFmtId="0" fontId="22" fillId="0" borderId="12" xfId="0" applyFont="1" applyBorder="1" applyAlignment="1">
      <alignment horizontal="justify" wrapText="1"/>
    </xf>
    <xf numFmtId="0" fontId="22" fillId="0" borderId="12" xfId="0" applyFont="1" applyBorder="1" applyAlignment="1">
      <alignment horizontal="right" wrapText="1"/>
    </xf>
    <xf numFmtId="0" fontId="19" fillId="0" borderId="13" xfId="0" applyFont="1" applyBorder="1" applyAlignment="1">
      <alignment wrapText="1"/>
    </xf>
    <xf numFmtId="0" fontId="22" fillId="0" borderId="13" xfId="0" applyFont="1" applyBorder="1" applyAlignment="1">
      <alignment wrapText="1"/>
    </xf>
    <xf numFmtId="0" fontId="19" fillId="0" borderId="13" xfId="0" applyFont="1" applyBorder="1" applyAlignment="1">
      <alignment horizontal="right" wrapText="1"/>
    </xf>
    <xf numFmtId="0" fontId="0" fillId="0" borderId="14" xfId="0" applyBorder="1" applyAlignment="1">
      <alignment wrapText="1"/>
    </xf>
    <xf numFmtId="0" fontId="22" fillId="0" borderId="14" xfId="0" applyFont="1" applyBorder="1" applyAlignment="1">
      <alignment wrapText="1"/>
    </xf>
    <xf numFmtId="0" fontId="22" fillId="0" borderId="14" xfId="0" applyFont="1" applyBorder="1" applyAlignment="1">
      <alignment horizontal="right" wrapText="1"/>
    </xf>
    <xf numFmtId="0" fontId="27" fillId="0" borderId="10" xfId="0" applyFont="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indent="1"/>
    </xf>
    <xf numFmtId="3" fontId="22" fillId="0" borderId="0" xfId="0" applyNumberFormat="1" applyFont="1" applyAlignment="1">
      <alignment horizontal="right" wrapText="1"/>
    </xf>
    <xf numFmtId="0" fontId="19" fillId="0" borderId="11" xfId="0" applyFont="1" applyBorder="1" applyAlignment="1">
      <alignmen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2" fillId="0" borderId="15" xfId="0" applyFont="1" applyBorder="1" applyAlignment="1">
      <alignment wrapText="1"/>
    </xf>
    <xf numFmtId="3" fontId="22" fillId="0" borderId="15" xfId="0" applyNumberFormat="1" applyFont="1" applyBorder="1" applyAlignment="1">
      <alignment horizontal="right" wrapText="1"/>
    </xf>
    <xf numFmtId="0" fontId="27" fillId="0" borderId="0" xfId="0" applyFont="1" applyAlignment="1">
      <alignment wrapText="1"/>
    </xf>
    <xf numFmtId="3" fontId="22" fillId="0" borderId="14" xfId="0" applyNumberFormat="1" applyFont="1" applyBorder="1" applyAlignment="1">
      <alignment horizontal="right" wrapText="1"/>
    </xf>
    <xf numFmtId="0" fontId="27" fillId="0" borderId="11" xfId="0" applyFont="1" applyBorder="1" applyAlignment="1">
      <alignment wrapText="1"/>
    </xf>
    <xf numFmtId="0" fontId="29" fillId="0" borderId="0" xfId="0" applyFont="1" applyAlignment="1">
      <alignment wrapText="1"/>
    </xf>
    <xf numFmtId="0" fontId="22" fillId="0" borderId="13" xfId="0" applyFont="1" applyBorder="1" applyAlignment="1">
      <alignment horizontal="right" wrapText="1"/>
    </xf>
    <xf numFmtId="0" fontId="22" fillId="0" borderId="15" xfId="0" applyFont="1" applyBorder="1" applyAlignment="1">
      <alignment horizontal="right" wrapText="1"/>
    </xf>
    <xf numFmtId="0" fontId="26" fillId="0" borderId="0" xfId="0" applyFont="1" applyAlignment="1">
      <alignment wrapText="1"/>
    </xf>
    <xf numFmtId="0" fontId="0" fillId="0" borderId="10" xfId="0" applyBorder="1" applyAlignment="1">
      <alignment wrapText="1"/>
    </xf>
    <xf numFmtId="0" fontId="27" fillId="0" borderId="11" xfId="0" applyFont="1" applyBorder="1" applyAlignment="1">
      <alignment wrapText="1"/>
    </xf>
    <xf numFmtId="0" fontId="22" fillId="0" borderId="11" xfId="0" applyFont="1" applyBorder="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0" xfId="0" applyFont="1"/>
    <xf numFmtId="0" fontId="19" fillId="0" borderId="0" xfId="0" applyFont="1" applyAlignment="1">
      <alignment wrapText="1"/>
    </xf>
    <xf numFmtId="0" fontId="27" fillId="0" borderId="16" xfId="0" applyFont="1" applyBorder="1" applyAlignment="1">
      <alignment wrapText="1"/>
    </xf>
    <xf numFmtId="0" fontId="25" fillId="0" borderId="0" xfId="0" applyFont="1" applyAlignment="1">
      <alignment horizontal="justify" vertical="top"/>
    </xf>
    <xf numFmtId="0" fontId="22" fillId="0" borderId="0" xfId="0" applyFont="1" applyAlignment="1">
      <alignment horizontal="justify" vertical="top" wrapText="1"/>
    </xf>
    <xf numFmtId="0" fontId="28" fillId="0" borderId="0" xfId="0" applyFont="1" applyAlignment="1">
      <alignment wrapText="1"/>
    </xf>
    <xf numFmtId="3" fontId="22" fillId="0" borderId="13" xfId="0" applyNumberFormat="1" applyFont="1" applyBorder="1" applyAlignment="1">
      <alignment horizontal="right" wrapText="1"/>
    </xf>
    <xf numFmtId="0" fontId="30"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9" fillId="0" borderId="0" xfId="0" applyFont="1" applyAlignment="1">
      <alignment horizontal="left" wrapText="1" indent="1"/>
    </xf>
    <xf numFmtId="0" fontId="22" fillId="0" borderId="0" xfId="0" applyFont="1" applyAlignment="1">
      <alignment horizontal="justify" vertical="top"/>
    </xf>
    <xf numFmtId="0" fontId="19" fillId="0" borderId="0" xfId="0" applyFont="1" applyAlignment="1">
      <alignment horizontal="justify" wrapText="1"/>
    </xf>
    <xf numFmtId="0" fontId="27" fillId="0" borderId="17" xfId="0" applyFont="1" applyBorder="1" applyAlignment="1">
      <alignment wrapText="1"/>
    </xf>
    <xf numFmtId="0" fontId="22" fillId="0" borderId="0" xfId="0" applyFont="1" applyAlignment="1">
      <alignment horizontal="left" wrapText="1" indent="3"/>
    </xf>
    <xf numFmtId="0" fontId="27" fillId="0" borderId="0" xfId="0" applyFont="1"/>
    <xf numFmtId="0" fontId="27" fillId="0" borderId="0" xfId="0" applyFont="1"/>
    <xf numFmtId="0" fontId="34" fillId="0" borderId="0" xfId="0" applyFont="1"/>
    <xf numFmtId="0" fontId="19" fillId="0" borderId="11" xfId="0" applyFont="1" applyBorder="1" applyAlignment="1">
      <alignment vertical="top" wrapText="1"/>
    </xf>
    <xf numFmtId="0" fontId="22" fillId="0" borderId="11" xfId="0" applyFont="1" applyBorder="1" applyAlignment="1">
      <alignment vertical="top" wrapText="1"/>
    </xf>
    <xf numFmtId="0" fontId="22" fillId="0" borderId="11" xfId="0" applyFont="1" applyBorder="1" applyAlignment="1">
      <alignment horizontal="right" vertical="top" wrapText="1"/>
    </xf>
    <xf numFmtId="0" fontId="22" fillId="0" borderId="0" xfId="0" applyFont="1" applyAlignment="1">
      <alignment vertical="top"/>
    </xf>
    <xf numFmtId="0" fontId="19" fillId="0" borderId="0" xfId="0" applyFont="1" applyAlignment="1">
      <alignment vertical="top"/>
    </xf>
    <xf numFmtId="3" fontId="22" fillId="0" borderId="11" xfId="0" applyNumberFormat="1" applyFont="1" applyBorder="1" applyAlignment="1">
      <alignment horizontal="right" vertical="top" wrapText="1"/>
    </xf>
    <xf numFmtId="0" fontId="27" fillId="0" borderId="0" xfId="0" applyFont="1" applyAlignment="1">
      <alignment horizontal="center" wrapText="1"/>
    </xf>
    <xf numFmtId="0" fontId="22" fillId="0" borderId="0" xfId="0" applyFont="1" applyAlignment="1">
      <alignment horizontal="right" vertical="top" wrapText="1"/>
    </xf>
    <xf numFmtId="0" fontId="0" fillId="0" borderId="11" xfId="0" applyBorder="1" applyAlignment="1">
      <alignment wrapText="1"/>
    </xf>
    <xf numFmtId="0" fontId="19" fillId="0" borderId="18" xfId="0" applyFont="1" applyBorder="1" applyAlignment="1">
      <alignment wrapText="1"/>
    </xf>
    <xf numFmtId="0" fontId="19" fillId="0" borderId="0" xfId="0" applyFont="1" applyAlignment="1">
      <alignment horizontal="right" wrapText="1"/>
    </xf>
    <xf numFmtId="0" fontId="19" fillId="0" borderId="18" xfId="0" applyFont="1" applyBorder="1" applyAlignment="1">
      <alignment horizontal="right" wrapText="1"/>
    </xf>
    <xf numFmtId="0" fontId="28" fillId="0" borderId="0" xfId="0" applyFont="1" applyAlignment="1">
      <alignment horizontal="justify" wrapText="1"/>
    </xf>
    <xf numFmtId="0" fontId="19" fillId="0" borderId="0" xfId="0" applyFont="1" applyAlignment="1">
      <alignment vertical="top" wrapText="1"/>
    </xf>
    <xf numFmtId="0" fontId="22" fillId="0" borderId="0" xfId="0" applyFont="1" applyAlignment="1">
      <alignment horizontal="center" wrapText="1"/>
    </xf>
    <xf numFmtId="0" fontId="19" fillId="0" borderId="0" xfId="0" applyFont="1" applyAlignment="1">
      <alignment horizontal="right"/>
    </xf>
    <xf numFmtId="0" fontId="19" fillId="0" borderId="11" xfId="0" applyFont="1" applyBorder="1" applyAlignment="1">
      <alignment horizontal="right" wrapText="1"/>
    </xf>
    <xf numFmtId="0" fontId="19" fillId="0" borderId="15" xfId="0" applyFont="1" applyBorder="1" applyAlignment="1">
      <alignment horizontal="right" wrapText="1"/>
    </xf>
    <xf numFmtId="0" fontId="19" fillId="0" borderId="12" xfId="0" applyFont="1" applyBorder="1" applyAlignment="1">
      <alignment wrapText="1"/>
    </xf>
    <xf numFmtId="3" fontId="22" fillId="0" borderId="12" xfId="0" applyNumberFormat="1" applyFont="1" applyBorder="1" applyAlignment="1">
      <alignment horizontal="righ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0" fillId="0" borderId="11" xfId="0" applyBorder="1" applyAlignment="1">
      <alignment wrapText="1"/>
    </xf>
    <xf numFmtId="0" fontId="22" fillId="0" borderId="0" xfId="0" applyFont="1" applyAlignment="1">
      <alignment horizontal="left" wrapText="1" indent="12"/>
    </xf>
    <xf numFmtId="0" fontId="22" fillId="0" borderId="12" xfId="0" applyFont="1" applyBorder="1" applyAlignment="1">
      <alignment wrapText="1"/>
    </xf>
    <xf numFmtId="0" fontId="19" fillId="0" borderId="13" xfId="0" applyFont="1" applyBorder="1" applyAlignment="1">
      <alignment wrapText="1"/>
    </xf>
    <xf numFmtId="0" fontId="19" fillId="0" borderId="0" xfId="0" applyFont="1" applyBorder="1" applyAlignment="1">
      <alignment wrapText="1"/>
    </xf>
    <xf numFmtId="0" fontId="19" fillId="0" borderId="13" xfId="0" applyFont="1" applyBorder="1" applyAlignment="1">
      <alignment horizontal="right" wrapText="1"/>
    </xf>
    <xf numFmtId="0" fontId="19" fillId="0" borderId="0" xfId="0" applyFont="1" applyBorder="1" applyAlignment="1">
      <alignment horizontal="right" wrapText="1"/>
    </xf>
    <xf numFmtId="10" fontId="22" fillId="0" borderId="0" xfId="0" applyNumberFormat="1" applyFont="1" applyAlignment="1">
      <alignment horizontal="right" wrapText="1"/>
    </xf>
    <xf numFmtId="0" fontId="36" fillId="0" borderId="0" xfId="0" applyFont="1" applyAlignment="1">
      <alignment wrapText="1"/>
    </xf>
    <xf numFmtId="0" fontId="19" fillId="0" borderId="14" xfId="0" applyFont="1" applyBorder="1" applyAlignment="1">
      <alignment horizontal="right" wrapText="1"/>
    </xf>
    <xf numFmtId="0" fontId="19" fillId="0" borderId="15" xfId="0" applyFont="1" applyBorder="1" applyAlignment="1">
      <alignment wrapText="1"/>
    </xf>
    <xf numFmtId="0" fontId="19" fillId="0" borderId="19" xfId="0" applyFont="1" applyBorder="1" applyAlignment="1">
      <alignment horizontal="right" wrapText="1"/>
    </xf>
    <xf numFmtId="3" fontId="22" fillId="0" borderId="19" xfId="0" applyNumberFormat="1" applyFont="1" applyBorder="1" applyAlignment="1">
      <alignment horizontal="right" wrapText="1"/>
    </xf>
    <xf numFmtId="0" fontId="19" fillId="0" borderId="19" xfId="0" applyFont="1" applyBorder="1" applyAlignment="1">
      <alignment wrapText="1"/>
    </xf>
    <xf numFmtId="0" fontId="22" fillId="0" borderId="19" xfId="0" applyFont="1" applyBorder="1" applyAlignment="1">
      <alignment horizontal="right" wrapText="1"/>
    </xf>
    <xf numFmtId="0" fontId="36" fillId="0" borderId="16" xfId="0" applyFont="1" applyBorder="1" applyAlignment="1">
      <alignment wrapText="1"/>
    </xf>
    <xf numFmtId="0" fontId="37" fillId="0" borderId="16" xfId="0" applyFont="1" applyBorder="1" applyAlignment="1">
      <alignment wrapText="1"/>
    </xf>
    <xf numFmtId="0" fontId="19" fillId="0" borderId="14" xfId="0" applyFont="1" applyBorder="1" applyAlignment="1">
      <alignment wrapText="1"/>
    </xf>
    <xf numFmtId="0" fontId="0" fillId="0" borderId="0" xfId="0"/>
    <xf numFmtId="0" fontId="0" fillId="0" borderId="10" xfId="0" applyBorder="1"/>
    <xf numFmtId="0" fontId="26" fillId="0" borderId="16" xfId="0" applyFont="1" applyBorder="1" applyAlignment="1">
      <alignment wrapText="1"/>
    </xf>
    <xf numFmtId="0" fontId="19" fillId="0" borderId="0" xfId="0" applyFont="1" applyAlignment="1">
      <alignment horizontal="right" vertical="top" wrapText="1"/>
    </xf>
    <xf numFmtId="0" fontId="21" fillId="0" borderId="0" xfId="0" applyFont="1" applyAlignment="1">
      <alignment horizontal="justify" wrapText="1"/>
    </xf>
    <xf numFmtId="0" fontId="0" fillId="0" borderId="13" xfId="0" applyBorder="1" applyAlignment="1">
      <alignment wrapText="1"/>
    </xf>
    <xf numFmtId="0" fontId="26" fillId="0" borderId="13" xfId="0" applyFont="1" applyBorder="1" applyAlignment="1">
      <alignment wrapText="1"/>
    </xf>
    <xf numFmtId="0" fontId="0" fillId="0" borderId="13" xfId="0" applyBorder="1" applyAlignment="1">
      <alignment vertical="top" wrapText="1"/>
    </xf>
    <xf numFmtId="0" fontId="27" fillId="0" borderId="12" xfId="0" applyFont="1" applyBorder="1" applyAlignment="1">
      <alignment wrapText="1"/>
    </xf>
    <xf numFmtId="0" fontId="19" fillId="0" borderId="13" xfId="0" applyFont="1" applyBorder="1" applyAlignment="1">
      <alignment vertical="top" wrapText="1"/>
    </xf>
    <xf numFmtId="0" fontId="19" fillId="0" borderId="13" xfId="0" applyFont="1" applyBorder="1" applyAlignment="1">
      <alignment horizontal="right" vertical="top" wrapText="1"/>
    </xf>
    <xf numFmtId="0" fontId="27" fillId="0" borderId="11" xfId="0" applyFont="1" applyBorder="1" applyAlignment="1">
      <alignment vertical="top" wrapText="1"/>
    </xf>
    <xf numFmtId="0" fontId="27" fillId="0" borderId="12" xfId="0" applyFont="1" applyBorder="1" applyAlignment="1">
      <alignment wrapText="1"/>
    </xf>
    <xf numFmtId="0" fontId="27" fillId="0" borderId="12" xfId="0" applyFont="1" applyBorder="1" applyAlignment="1">
      <alignment vertical="top" wrapText="1"/>
    </xf>
    <xf numFmtId="0" fontId="19" fillId="0" borderId="12" xfId="0" applyFont="1" applyBorder="1" applyAlignment="1">
      <alignment vertical="top" wrapText="1"/>
    </xf>
    <xf numFmtId="0" fontId="22" fillId="0" borderId="14" xfId="0" applyFont="1" applyBorder="1" applyAlignment="1">
      <alignment vertical="top" wrapText="1"/>
    </xf>
    <xf numFmtId="0" fontId="27" fillId="0" borderId="20" xfId="0" applyFont="1" applyBorder="1" applyAlignment="1">
      <alignment wrapText="1"/>
    </xf>
    <xf numFmtId="0" fontId="27" fillId="0" borderId="0" xfId="0" applyFont="1" applyAlignment="1">
      <alignment vertical="top" wrapText="1"/>
    </xf>
    <xf numFmtId="0" fontId="0" fillId="0" borderId="13" xfId="0" applyBorder="1" applyAlignment="1">
      <alignment wrapText="1"/>
    </xf>
    <xf numFmtId="0" fontId="19" fillId="0" borderId="0" xfId="0" applyFont="1" applyAlignment="1">
      <alignment horizontal="justify" vertical="top" wrapText="1"/>
    </xf>
    <xf numFmtId="0" fontId="22" fillId="0" borderId="13" xfId="0" applyFont="1" applyBorder="1" applyAlignment="1">
      <alignment vertical="top" wrapText="1"/>
    </xf>
    <xf numFmtId="0" fontId="27" fillId="0" borderId="13" xfId="0" applyFont="1" applyBorder="1" applyAlignment="1">
      <alignment wrapText="1"/>
    </xf>
    <xf numFmtId="0" fontId="19" fillId="0" borderId="0" xfId="0" applyFont="1" applyAlignment="1">
      <alignment horizontal="left" wrapText="1" indent="5"/>
    </xf>
    <xf numFmtId="0" fontId="27" fillId="0" borderId="10" xfId="0" applyFont="1" applyBorder="1"/>
    <xf numFmtId="3" fontId="22" fillId="0" borderId="0" xfId="0" applyNumberFormat="1" applyFont="1" applyAlignment="1">
      <alignment horizontal="right" wrapText="1"/>
    </xf>
    <xf numFmtId="0" fontId="19" fillId="0" borderId="0" xfId="0" applyFont="1"/>
    <xf numFmtId="0" fontId="0" fillId="0" borderId="10" xfId="0" applyBorder="1" applyAlignment="1">
      <alignment vertical="top" wrapText="1"/>
    </xf>
    <xf numFmtId="0" fontId="30" fillId="0" borderId="0" xfId="0" applyFont="1" applyAlignment="1">
      <alignment horizontal="justify" wrapText="1"/>
    </xf>
    <xf numFmtId="0" fontId="27" fillId="0" borderId="21" xfId="0" applyFont="1" applyBorder="1" applyAlignment="1">
      <alignment wrapText="1"/>
    </xf>
    <xf numFmtId="0" fontId="26" fillId="0" borderId="13" xfId="0" applyFont="1" applyBorder="1" applyAlignment="1">
      <alignment wrapText="1"/>
    </xf>
    <xf numFmtId="0" fontId="38" fillId="0" borderId="0" xfId="0" applyFont="1" applyAlignment="1">
      <alignment wrapText="1"/>
    </xf>
    <xf numFmtId="0" fontId="39" fillId="0" borderId="0" xfId="0" applyFont="1" applyAlignment="1">
      <alignment wrapText="1"/>
    </xf>
    <xf numFmtId="0" fontId="39" fillId="0" borderId="0" xfId="0" applyFont="1"/>
    <xf numFmtId="0" fontId="32" fillId="0" borderId="0" xfId="0" applyFont="1" applyAlignment="1">
      <alignment wrapText="1"/>
    </xf>
    <xf numFmtId="0" fontId="40" fillId="0" borderId="0" xfId="0" applyFont="1" applyAlignment="1">
      <alignment wrapText="1"/>
    </xf>
    <xf numFmtId="3" fontId="32" fillId="0" borderId="0" xfId="0" applyNumberFormat="1" applyFont="1" applyAlignment="1">
      <alignment wrapText="1"/>
    </xf>
    <xf numFmtId="0" fontId="23" fillId="0" borderId="0" xfId="0" applyFont="1" applyAlignment="1">
      <alignment wrapText="1"/>
    </xf>
    <xf numFmtId="0" fontId="32" fillId="0" borderId="11" xfId="0" applyFont="1" applyBorder="1" applyAlignment="1">
      <alignment wrapText="1"/>
    </xf>
    <xf numFmtId="3" fontId="32" fillId="0" borderId="11" xfId="0" applyNumberFormat="1" applyFont="1" applyBorder="1" applyAlignment="1">
      <alignment wrapText="1"/>
    </xf>
    <xf numFmtId="0" fontId="40" fillId="0" borderId="11" xfId="0" applyFont="1" applyBorder="1" applyAlignment="1">
      <alignment wrapText="1"/>
    </xf>
    <xf numFmtId="0" fontId="40" fillId="0" borderId="14" xfId="0" applyFont="1" applyBorder="1" applyAlignment="1">
      <alignment wrapText="1"/>
    </xf>
    <xf numFmtId="3" fontId="32" fillId="0" borderId="14" xfId="0" applyNumberFormat="1" applyFont="1" applyBorder="1" applyAlignment="1">
      <alignment wrapText="1"/>
    </xf>
    <xf numFmtId="0" fontId="32" fillId="0" borderId="14" xfId="0" applyFont="1" applyBorder="1" applyAlignment="1">
      <alignment wrapText="1"/>
    </xf>
    <xf numFmtId="0" fontId="0" fillId="0" borderId="18" xfId="0" applyBorder="1" applyAlignment="1">
      <alignment wrapText="1"/>
    </xf>
    <xf numFmtId="3" fontId="32" fillId="0" borderId="13" xfId="0" applyNumberFormat="1" applyFont="1" applyBorder="1" applyAlignment="1">
      <alignment wrapText="1"/>
    </xf>
    <xf numFmtId="0" fontId="32" fillId="0" borderId="13" xfId="0" applyFont="1" applyBorder="1" applyAlignment="1">
      <alignment wrapText="1"/>
    </xf>
    <xf numFmtId="0" fontId="40" fillId="0" borderId="13" xfId="0" applyFont="1" applyBorder="1" applyAlignment="1">
      <alignment wrapText="1"/>
    </xf>
    <xf numFmtId="0" fontId="40" fillId="0" borderId="15" xfId="0" applyFont="1" applyBorder="1" applyAlignment="1">
      <alignment wrapText="1"/>
    </xf>
    <xf numFmtId="3" fontId="32" fillId="0" borderId="15" xfId="0" applyNumberFormat="1" applyFont="1" applyBorder="1" applyAlignment="1">
      <alignment wrapText="1"/>
    </xf>
    <xf numFmtId="0" fontId="32" fillId="0" borderId="15" xfId="0" applyFont="1" applyBorder="1" applyAlignment="1">
      <alignment wrapText="1"/>
    </xf>
    <xf numFmtId="0" fontId="19" fillId="0" borderId="18" xfId="0" applyFont="1" applyBorder="1" applyAlignment="1">
      <alignment wrapText="1"/>
    </xf>
    <xf numFmtId="0" fontId="19" fillId="0" borderId="18" xfId="0" applyFont="1" applyBorder="1" applyAlignment="1">
      <alignment horizontal="right" wrapText="1"/>
    </xf>
    <xf numFmtId="0" fontId="39" fillId="0" borderId="0" xfId="0" applyFont="1" applyAlignment="1">
      <alignment wrapText="1"/>
    </xf>
    <xf numFmtId="0" fontId="39" fillId="0" borderId="11" xfId="0" applyFont="1" applyBorder="1" applyAlignment="1">
      <alignment wrapText="1"/>
    </xf>
    <xf numFmtId="0" fontId="40" fillId="0" borderId="0" xfId="0" applyFont="1" applyAlignment="1">
      <alignment wrapText="1"/>
    </xf>
    <xf numFmtId="0" fontId="39" fillId="0" borderId="13" xfId="0" applyFont="1" applyBorder="1" applyAlignment="1">
      <alignment wrapText="1"/>
    </xf>
    <xf numFmtId="3" fontId="40" fillId="0" borderId="11" xfId="0" applyNumberFormat="1" applyFont="1" applyBorder="1" applyAlignment="1">
      <alignment wrapText="1"/>
    </xf>
    <xf numFmtId="3" fontId="40" fillId="0" borderId="14" xfId="0" applyNumberFormat="1" applyFont="1" applyBorder="1" applyAlignment="1">
      <alignment wrapText="1"/>
    </xf>
    <xf numFmtId="0" fontId="39" fillId="0" borderId="13" xfId="0" applyFont="1" applyBorder="1" applyAlignment="1">
      <alignment wrapText="1"/>
    </xf>
    <xf numFmtId="0" fontId="32" fillId="0" borderId="0" xfId="0" applyFont="1" applyAlignment="1">
      <alignment wrapText="1"/>
    </xf>
    <xf numFmtId="3" fontId="32" fillId="0" borderId="0" xfId="0" applyNumberFormat="1" applyFont="1" applyAlignment="1">
      <alignment wrapText="1"/>
    </xf>
    <xf numFmtId="0" fontId="19" fillId="0" borderId="0" xfId="0" applyFont="1" applyAlignment="1">
      <alignment horizontal="right" vertical="top" wrapText="1"/>
    </xf>
    <xf numFmtId="3" fontId="40" fillId="0" borderId="0" xfId="0" applyNumberFormat="1" applyFont="1" applyAlignment="1">
      <alignment wrapText="1"/>
    </xf>
    <xf numFmtId="0" fontId="38" fillId="0" borderId="0" xfId="0" applyFont="1"/>
    <xf numFmtId="0" fontId="39" fillId="0" borderId="13" xfId="0" applyFont="1" applyBorder="1"/>
    <xf numFmtId="0" fontId="40" fillId="0" borderId="0" xfId="0" applyFont="1"/>
    <xf numFmtId="3" fontId="40" fillId="0" borderId="0" xfId="0" applyNumberFormat="1" applyFont="1"/>
    <xf numFmtId="0" fontId="40" fillId="0" borderId="11" xfId="0" applyFont="1" applyBorder="1"/>
    <xf numFmtId="3" fontId="40" fillId="0" borderId="11" xfId="0" applyNumberFormat="1" applyFont="1" applyBorder="1"/>
    <xf numFmtId="0" fontId="40" fillId="0" borderId="13" xfId="0" applyFont="1" applyBorder="1"/>
    <xf numFmtId="3" fontId="40" fillId="0" borderId="13" xfId="0" applyNumberFormat="1" applyFont="1" applyBorder="1"/>
    <xf numFmtId="0" fontId="40" fillId="0" borderId="12" xfId="0" applyFont="1" applyBorder="1"/>
    <xf numFmtId="3" fontId="40" fillId="0" borderId="12" xfId="0" applyNumberFormat="1" applyFont="1" applyBorder="1"/>
    <xf numFmtId="0" fontId="40" fillId="0" borderId="14" xfId="0" applyFont="1" applyBorder="1"/>
    <xf numFmtId="3" fontId="40" fillId="0" borderId="14" xfId="0" applyNumberFormat="1" applyFont="1" applyBorder="1"/>
    <xf numFmtId="0" fontId="39" fillId="0" borderId="11" xfId="0" applyFont="1" applyBorder="1" applyAlignment="1">
      <alignment horizontal="center" wrapText="1"/>
    </xf>
    <xf numFmtId="0" fontId="39" fillId="0" borderId="0" xfId="0" applyFont="1" applyAlignment="1">
      <alignment horizontal="center" wrapText="1"/>
    </xf>
    <xf numFmtId="0" fontId="41" fillId="0" borderId="0" xfId="0" applyFont="1" applyAlignment="1">
      <alignment wrapText="1"/>
    </xf>
    <xf numFmtId="0" fontId="41" fillId="0" borderId="13" xfId="0" applyFont="1" applyBorder="1" applyAlignment="1">
      <alignment wrapText="1"/>
    </xf>
    <xf numFmtId="0" fontId="41" fillId="0" borderId="0" xfId="0" applyFont="1"/>
    <xf numFmtId="0" fontId="41" fillId="0" borderId="13" xfId="0" applyFont="1" applyBorder="1"/>
    <xf numFmtId="0" fontId="41" fillId="0" borderId="11" xfId="0" applyFont="1" applyBorder="1" applyAlignment="1">
      <alignment wrapText="1"/>
    </xf>
    <xf numFmtId="0" fontId="41" fillId="0" borderId="13" xfId="0" applyFont="1" applyBorder="1" applyAlignment="1">
      <alignment wrapText="1"/>
    </xf>
    <xf numFmtId="0" fontId="41" fillId="0" borderId="0" xfId="0" applyFont="1" applyAlignment="1">
      <alignment wrapText="1"/>
    </xf>
    <xf numFmtId="0" fontId="39" fillId="0" borderId="13" xfId="0" applyFont="1" applyBorder="1" applyAlignment="1">
      <alignment horizontal="center" wrapText="1"/>
    </xf>
    <xf numFmtId="0" fontId="40" fillId="0" borderId="18" xfId="0" applyFont="1" applyBorder="1"/>
    <xf numFmtId="0" fontId="39" fillId="0" borderId="13" xfId="0" applyFont="1" applyBorder="1" applyAlignment="1">
      <alignment horizontal="center"/>
    </xf>
    <xf numFmtId="0" fontId="19"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27" fillId="0" borderId="11" xfId="0" applyFont="1" applyBorder="1" applyAlignment="1">
      <alignment horizontal="center" wrapText="1"/>
    </xf>
    <xf numFmtId="0" fontId="19" fillId="0" borderId="11" xfId="0" applyFont="1" applyBorder="1" applyAlignment="1">
      <alignment wrapText="1"/>
    </xf>
    <xf numFmtId="3" fontId="22" fillId="0" borderId="11" xfId="0" applyNumberFormat="1" applyFont="1" applyBorder="1" applyAlignment="1">
      <alignment horizontal="right" wrapText="1"/>
    </xf>
    <xf numFmtId="46" fontId="20" fillId="0" borderId="0" xfId="0" applyNumberFormat="1" applyFont="1" applyAlignment="1">
      <alignment horizontal="left" wrapText="1" indent="1"/>
    </xf>
    <xf numFmtId="0" fontId="19" fillId="0" borderId="16" xfId="0" applyFont="1" applyBorder="1" applyAlignment="1">
      <alignment wrapText="1"/>
    </xf>
    <xf numFmtId="0" fontId="19" fillId="0" borderId="16"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1216674</v>
      </c>
      <c r="D17" s="4" t="s">
        <v>6</v>
      </c>
    </row>
    <row r="18" spans="1:4" x14ac:dyDescent="0.25">
      <c r="A18" s="2" t="s">
        <v>32</v>
      </c>
      <c r="B18" s="4" t="s">
        <v>6</v>
      </c>
      <c r="C18" s="4" t="s">
        <v>6</v>
      </c>
      <c r="D18" s="7">
        <v>23342816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29</v>
      </c>
      <c r="B1" s="8" t="s">
        <v>1</v>
      </c>
      <c r="C1" s="8"/>
      <c r="D1" s="8"/>
    </row>
    <row r="2" spans="1:4" x14ac:dyDescent="0.25">
      <c r="A2" s="8"/>
      <c r="B2" s="1" t="s">
        <v>2</v>
      </c>
      <c r="C2" s="1" t="s">
        <v>35</v>
      </c>
      <c r="D2" s="1" t="s">
        <v>36</v>
      </c>
    </row>
    <row r="3" spans="1:4" x14ac:dyDescent="0.25">
      <c r="A3" s="2" t="s">
        <v>230</v>
      </c>
      <c r="B3" s="9">
        <v>1.36</v>
      </c>
      <c r="C3" s="9">
        <v>1.36</v>
      </c>
      <c r="D3" s="9">
        <v>1.3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1</v>
      </c>
      <c r="B1" s="8" t="s">
        <v>2</v>
      </c>
      <c r="C1" s="8" t="s">
        <v>35</v>
      </c>
    </row>
    <row r="2" spans="1:3" ht="30" x14ac:dyDescent="0.25">
      <c r="A2" s="1" t="s">
        <v>70</v>
      </c>
      <c r="B2" s="8"/>
      <c r="C2" s="8"/>
    </row>
    <row r="3" spans="1:3" ht="30" x14ac:dyDescent="0.25">
      <c r="A3" s="3" t="s">
        <v>2042</v>
      </c>
      <c r="B3" s="4" t="s">
        <v>6</v>
      </c>
      <c r="C3" s="4" t="s">
        <v>6</v>
      </c>
    </row>
    <row r="4" spans="1:3" x14ac:dyDescent="0.25">
      <c r="A4" s="2" t="s">
        <v>131</v>
      </c>
      <c r="B4" s="7">
        <v>-73090</v>
      </c>
      <c r="C4" s="7">
        <v>-74586</v>
      </c>
    </row>
    <row r="5" spans="1:3" ht="30" x14ac:dyDescent="0.25">
      <c r="A5" s="2" t="s">
        <v>138</v>
      </c>
      <c r="B5" s="6">
        <v>-109498</v>
      </c>
      <c r="C5" s="6">
        <v>-170946</v>
      </c>
    </row>
    <row r="6" spans="1:3" x14ac:dyDescent="0.25">
      <c r="A6" s="2" t="s">
        <v>741</v>
      </c>
      <c r="B6" s="4" t="s">
        <v>6</v>
      </c>
      <c r="C6" s="4" t="s">
        <v>6</v>
      </c>
    </row>
    <row r="7" spans="1:3" ht="30" x14ac:dyDescent="0.25">
      <c r="A7" s="3" t="s">
        <v>2042</v>
      </c>
      <c r="B7" s="4" t="s">
        <v>6</v>
      </c>
      <c r="C7" s="4" t="s">
        <v>6</v>
      </c>
    </row>
    <row r="8" spans="1:3" x14ac:dyDescent="0.25">
      <c r="A8" s="2" t="s">
        <v>131</v>
      </c>
      <c r="B8" s="6">
        <v>-1819</v>
      </c>
      <c r="C8" s="6">
        <v>-1784</v>
      </c>
    </row>
    <row r="9" spans="1:3" ht="30" x14ac:dyDescent="0.25">
      <c r="A9" s="2" t="s">
        <v>138</v>
      </c>
      <c r="B9" s="6">
        <v>-60431</v>
      </c>
      <c r="C9" s="6">
        <v>-118537</v>
      </c>
    </row>
    <row r="10" spans="1:3" ht="30" x14ac:dyDescent="0.25">
      <c r="A10" s="2" t="s">
        <v>147</v>
      </c>
      <c r="B10" s="6">
        <v>144866</v>
      </c>
      <c r="C10" s="6">
        <v>186916</v>
      </c>
    </row>
    <row r="11" spans="1:3" x14ac:dyDescent="0.25">
      <c r="A11" s="2" t="s">
        <v>2052</v>
      </c>
      <c r="B11" s="6">
        <v>82616</v>
      </c>
      <c r="C11" s="6">
        <v>66595</v>
      </c>
    </row>
    <row r="12" spans="1:3" x14ac:dyDescent="0.25">
      <c r="A12" s="2" t="s">
        <v>2053</v>
      </c>
      <c r="B12" s="4" t="s">
        <v>6</v>
      </c>
      <c r="C12" s="4" t="s">
        <v>6</v>
      </c>
    </row>
    <row r="13" spans="1:3" ht="30" x14ac:dyDescent="0.25">
      <c r="A13" s="3" t="s">
        <v>2042</v>
      </c>
      <c r="B13" s="4" t="s">
        <v>6</v>
      </c>
      <c r="C13" s="4" t="s">
        <v>6</v>
      </c>
    </row>
    <row r="14" spans="1:3" x14ac:dyDescent="0.25">
      <c r="A14" s="2" t="s">
        <v>131</v>
      </c>
      <c r="B14" s="6">
        <v>-3381</v>
      </c>
      <c r="C14" s="6">
        <v>-3200</v>
      </c>
    </row>
    <row r="15" spans="1:3" ht="30" x14ac:dyDescent="0.25">
      <c r="A15" s="2" t="s">
        <v>138</v>
      </c>
      <c r="B15" s="6">
        <v>-49067</v>
      </c>
      <c r="C15" s="6">
        <v>-52409</v>
      </c>
    </row>
    <row r="16" spans="1:3" ht="30" x14ac:dyDescent="0.25">
      <c r="A16" s="2" t="s">
        <v>147</v>
      </c>
      <c r="B16" s="6">
        <v>7073</v>
      </c>
      <c r="C16" s="6">
        <v>12254</v>
      </c>
    </row>
    <row r="17" spans="1:3" x14ac:dyDescent="0.25">
      <c r="A17" s="2" t="s">
        <v>2052</v>
      </c>
      <c r="B17" s="7">
        <v>-45375</v>
      </c>
      <c r="C17" s="7">
        <v>-4335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4</v>
      </c>
      <c r="B1" s="8" t="s">
        <v>1</v>
      </c>
      <c r="C1" s="8"/>
      <c r="D1" s="8"/>
    </row>
    <row r="2" spans="1:4" ht="30" x14ac:dyDescent="0.25">
      <c r="A2" s="1" t="s">
        <v>70</v>
      </c>
      <c r="B2" s="1" t="s">
        <v>2</v>
      </c>
      <c r="C2" s="1" t="s">
        <v>35</v>
      </c>
      <c r="D2" s="1" t="s">
        <v>36</v>
      </c>
    </row>
    <row r="3" spans="1:4" ht="30" x14ac:dyDescent="0.25">
      <c r="A3" s="3" t="s">
        <v>2042</v>
      </c>
      <c r="B3" s="4" t="s">
        <v>6</v>
      </c>
      <c r="C3" s="4" t="s">
        <v>6</v>
      </c>
      <c r="D3" s="4" t="s">
        <v>6</v>
      </c>
    </row>
    <row r="4" spans="1:4" ht="45" x14ac:dyDescent="0.25">
      <c r="A4" s="2" t="s">
        <v>2055</v>
      </c>
      <c r="B4" s="7">
        <v>110855</v>
      </c>
      <c r="C4" s="7">
        <v>132048</v>
      </c>
      <c r="D4" s="7">
        <v>159353</v>
      </c>
    </row>
    <row r="5" spans="1:4" x14ac:dyDescent="0.25">
      <c r="A5" s="2" t="s">
        <v>741</v>
      </c>
      <c r="B5" s="4" t="s">
        <v>6</v>
      </c>
      <c r="C5" s="4" t="s">
        <v>6</v>
      </c>
      <c r="D5" s="4" t="s">
        <v>6</v>
      </c>
    </row>
    <row r="6" spans="1:4" ht="30" x14ac:dyDescent="0.25">
      <c r="A6" s="3" t="s">
        <v>2042</v>
      </c>
      <c r="B6" s="4" t="s">
        <v>6</v>
      </c>
      <c r="C6" s="4" t="s">
        <v>6</v>
      </c>
      <c r="D6" s="4" t="s">
        <v>6</v>
      </c>
    </row>
    <row r="7" spans="1:4" ht="30" x14ac:dyDescent="0.25">
      <c r="A7" s="2" t="s">
        <v>2056</v>
      </c>
      <c r="B7" s="4">
        <v>216</v>
      </c>
      <c r="C7" s="4">
        <v>251</v>
      </c>
      <c r="D7" s="4" t="s">
        <v>6</v>
      </c>
    </row>
    <row r="8" spans="1:4" x14ac:dyDescent="0.25">
      <c r="A8" s="2" t="s">
        <v>895</v>
      </c>
      <c r="B8" s="4">
        <v>-34</v>
      </c>
      <c r="C8" s="4">
        <v>-35</v>
      </c>
      <c r="D8" s="4" t="s">
        <v>6</v>
      </c>
    </row>
    <row r="9" spans="1:4" ht="30" x14ac:dyDescent="0.25">
      <c r="A9" s="2" t="s">
        <v>2057</v>
      </c>
      <c r="B9" s="4" t="s">
        <v>43</v>
      </c>
      <c r="C9" s="4" t="s">
        <v>43</v>
      </c>
      <c r="D9" s="4" t="s">
        <v>6</v>
      </c>
    </row>
    <row r="10" spans="1:4" ht="30" x14ac:dyDescent="0.25">
      <c r="A10" s="2" t="s">
        <v>2058</v>
      </c>
      <c r="B10" s="4" t="s">
        <v>43</v>
      </c>
      <c r="C10" s="4" t="s">
        <v>43</v>
      </c>
      <c r="D10" s="4" t="s">
        <v>6</v>
      </c>
    </row>
    <row r="11" spans="1:4" ht="30" x14ac:dyDescent="0.25">
      <c r="A11" s="2" t="s">
        <v>2059</v>
      </c>
      <c r="B11" s="4">
        <v>182</v>
      </c>
      <c r="C11" s="4">
        <v>216</v>
      </c>
      <c r="D11" s="4">
        <v>251</v>
      </c>
    </row>
    <row r="12" spans="1:4" x14ac:dyDescent="0.25">
      <c r="A12" s="2" t="s">
        <v>2060</v>
      </c>
      <c r="B12" s="6">
        <v>186700</v>
      </c>
      <c r="C12" s="6">
        <v>204257</v>
      </c>
      <c r="D12" s="4" t="s">
        <v>6</v>
      </c>
    </row>
    <row r="13" spans="1:4" ht="30" x14ac:dyDescent="0.25">
      <c r="A13" s="2" t="s">
        <v>2061</v>
      </c>
      <c r="B13" s="6">
        <v>-5813</v>
      </c>
      <c r="C13" s="6">
        <v>-6439</v>
      </c>
      <c r="D13" s="4" t="s">
        <v>6</v>
      </c>
    </row>
    <row r="14" spans="1:4" x14ac:dyDescent="0.25">
      <c r="A14" s="2" t="s">
        <v>2062</v>
      </c>
      <c r="B14" s="4" t="s">
        <v>6</v>
      </c>
      <c r="C14" s="4">
        <v>118</v>
      </c>
      <c r="D14" s="4" t="s">
        <v>6</v>
      </c>
    </row>
    <row r="15" spans="1:4" x14ac:dyDescent="0.25">
      <c r="A15" s="2" t="s">
        <v>2063</v>
      </c>
      <c r="B15" s="4" t="s">
        <v>6</v>
      </c>
      <c r="C15" s="4">
        <v>-106</v>
      </c>
      <c r="D15" s="4">
        <v>5</v>
      </c>
    </row>
    <row r="16" spans="1:4" ht="30" x14ac:dyDescent="0.25">
      <c r="A16" s="2" t="s">
        <v>2064</v>
      </c>
      <c r="B16" s="6">
        <v>-36446</v>
      </c>
      <c r="C16" s="6">
        <v>-11356</v>
      </c>
      <c r="D16" s="4" t="s">
        <v>6</v>
      </c>
    </row>
    <row r="17" spans="1:4" ht="30" x14ac:dyDescent="0.25">
      <c r="A17" s="2" t="s">
        <v>2065</v>
      </c>
      <c r="B17" s="4">
        <v>243</v>
      </c>
      <c r="C17" s="4">
        <v>226</v>
      </c>
      <c r="D17" s="4" t="s">
        <v>6</v>
      </c>
    </row>
    <row r="18" spans="1:4" x14ac:dyDescent="0.25">
      <c r="A18" s="2" t="s">
        <v>2066</v>
      </c>
      <c r="B18" s="6">
        <v>144684</v>
      </c>
      <c r="C18" s="6">
        <v>186700</v>
      </c>
      <c r="D18" s="6">
        <v>204257</v>
      </c>
    </row>
    <row r="19" spans="1:4" x14ac:dyDescent="0.25">
      <c r="A19" s="2" t="s">
        <v>2067</v>
      </c>
      <c r="B19" s="6">
        <v>-67567</v>
      </c>
      <c r="C19" s="6">
        <v>-74488</v>
      </c>
      <c r="D19" s="4" t="s">
        <v>6</v>
      </c>
    </row>
    <row r="20" spans="1:4" ht="30" x14ac:dyDescent="0.25">
      <c r="A20" s="2" t="s">
        <v>2068</v>
      </c>
      <c r="B20" s="6">
        <v>1947</v>
      </c>
      <c r="C20" s="6">
        <v>2287</v>
      </c>
      <c r="D20" s="4" t="s">
        <v>6</v>
      </c>
    </row>
    <row r="21" spans="1:4" x14ac:dyDescent="0.25">
      <c r="A21" s="2" t="s">
        <v>2069</v>
      </c>
      <c r="B21" s="4" t="s">
        <v>6</v>
      </c>
      <c r="C21" s="4">
        <v>-44</v>
      </c>
      <c r="D21" s="4" t="s">
        <v>6</v>
      </c>
    </row>
    <row r="22" spans="1:4" x14ac:dyDescent="0.25">
      <c r="A22" s="2" t="s">
        <v>2070</v>
      </c>
      <c r="B22" s="4" t="s">
        <v>6</v>
      </c>
      <c r="C22" s="4">
        <v>40</v>
      </c>
      <c r="D22" s="4" t="s">
        <v>6</v>
      </c>
    </row>
    <row r="23" spans="1:4" ht="30" x14ac:dyDescent="0.25">
      <c r="A23" s="2" t="s">
        <v>2071</v>
      </c>
      <c r="B23" s="6">
        <v>13206</v>
      </c>
      <c r="C23" s="6">
        <v>4696</v>
      </c>
      <c r="D23" s="4" t="s">
        <v>6</v>
      </c>
    </row>
    <row r="24" spans="1:4" ht="30" x14ac:dyDescent="0.25">
      <c r="A24" s="2" t="s">
        <v>2072</v>
      </c>
      <c r="B24" s="4">
        <v>-66</v>
      </c>
      <c r="C24" s="4">
        <v>-58</v>
      </c>
      <c r="D24" s="4" t="s">
        <v>6</v>
      </c>
    </row>
    <row r="25" spans="1:4" x14ac:dyDescent="0.25">
      <c r="A25" s="2" t="s">
        <v>2073</v>
      </c>
      <c r="B25" s="6">
        <v>-52480</v>
      </c>
      <c r="C25" s="6">
        <v>-67567</v>
      </c>
      <c r="D25" s="6">
        <v>-74488</v>
      </c>
    </row>
    <row r="26" spans="1:4" ht="45" x14ac:dyDescent="0.25">
      <c r="A26" s="2" t="s">
        <v>2074</v>
      </c>
      <c r="B26" s="6">
        <v>119349</v>
      </c>
      <c r="C26" s="6">
        <v>130020</v>
      </c>
      <c r="D26" s="4" t="s">
        <v>6</v>
      </c>
    </row>
    <row r="27" spans="1:4" ht="45" x14ac:dyDescent="0.25">
      <c r="A27" s="2" t="s">
        <v>2075</v>
      </c>
      <c r="B27" s="6">
        <v>-3900</v>
      </c>
      <c r="C27" s="6">
        <v>-4187</v>
      </c>
      <c r="D27" s="4" t="s">
        <v>6</v>
      </c>
    </row>
    <row r="28" spans="1:4" ht="45" x14ac:dyDescent="0.25">
      <c r="A28" s="2" t="s">
        <v>2076</v>
      </c>
      <c r="B28" s="4" t="s">
        <v>6</v>
      </c>
      <c r="C28" s="4">
        <v>74</v>
      </c>
      <c r="D28" s="4" t="s">
        <v>6</v>
      </c>
    </row>
    <row r="29" spans="1:4" ht="45" x14ac:dyDescent="0.25">
      <c r="A29" s="2" t="s">
        <v>2077</v>
      </c>
      <c r="B29" s="4" t="s">
        <v>6</v>
      </c>
      <c r="C29" s="4">
        <v>-66</v>
      </c>
      <c r="D29" s="4" t="s">
        <v>6</v>
      </c>
    </row>
    <row r="30" spans="1:4" ht="45" x14ac:dyDescent="0.25">
      <c r="A30" s="2" t="s">
        <v>2078</v>
      </c>
      <c r="B30" s="6">
        <v>-23240</v>
      </c>
      <c r="C30" s="6">
        <v>-6660</v>
      </c>
      <c r="D30" s="4" t="s">
        <v>6</v>
      </c>
    </row>
    <row r="31" spans="1:4" ht="45" x14ac:dyDescent="0.25">
      <c r="A31" s="2" t="s">
        <v>2079</v>
      </c>
      <c r="B31" s="4">
        <v>177</v>
      </c>
      <c r="C31" s="4">
        <v>168</v>
      </c>
      <c r="D31" s="4" t="s">
        <v>6</v>
      </c>
    </row>
    <row r="32" spans="1:4" ht="45" x14ac:dyDescent="0.25">
      <c r="A32" s="2" t="s">
        <v>2055</v>
      </c>
      <c r="B32" s="6">
        <v>92386</v>
      </c>
      <c r="C32" s="6">
        <v>119349</v>
      </c>
      <c r="D32" s="6">
        <v>130020</v>
      </c>
    </row>
    <row r="33" spans="1:4" x14ac:dyDescent="0.25">
      <c r="A33" s="2" t="s">
        <v>2053</v>
      </c>
      <c r="B33" s="4" t="s">
        <v>6</v>
      </c>
      <c r="C33" s="4" t="s">
        <v>6</v>
      </c>
      <c r="D33" s="4" t="s">
        <v>6</v>
      </c>
    </row>
    <row r="34" spans="1:4" ht="30" x14ac:dyDescent="0.25">
      <c r="A34" s="3" t="s">
        <v>2042</v>
      </c>
      <c r="B34" s="4" t="s">
        <v>6</v>
      </c>
      <c r="C34" s="4" t="s">
        <v>6</v>
      </c>
      <c r="D34" s="4" t="s">
        <v>6</v>
      </c>
    </row>
    <row r="35" spans="1:4" ht="30" x14ac:dyDescent="0.25">
      <c r="A35" s="2" t="s">
        <v>2056</v>
      </c>
      <c r="B35" s="4">
        <v>-38</v>
      </c>
      <c r="C35" s="4">
        <v>-93</v>
      </c>
      <c r="D35" s="4" t="s">
        <v>6</v>
      </c>
    </row>
    <row r="36" spans="1:4" x14ac:dyDescent="0.25">
      <c r="A36" s="2" t="s">
        <v>895</v>
      </c>
      <c r="B36" s="4">
        <v>55</v>
      </c>
      <c r="C36" s="4">
        <v>55</v>
      </c>
      <c r="D36" s="4" t="s">
        <v>6</v>
      </c>
    </row>
    <row r="37" spans="1:4" ht="30" x14ac:dyDescent="0.25">
      <c r="A37" s="2" t="s">
        <v>2057</v>
      </c>
      <c r="B37" s="4" t="s">
        <v>43</v>
      </c>
      <c r="C37" s="4" t="s">
        <v>43</v>
      </c>
      <c r="D37" s="4" t="s">
        <v>6</v>
      </c>
    </row>
    <row r="38" spans="1:4" ht="30" x14ac:dyDescent="0.25">
      <c r="A38" s="2" t="s">
        <v>2059</v>
      </c>
      <c r="B38" s="4">
        <v>17</v>
      </c>
      <c r="C38" s="4">
        <v>-38</v>
      </c>
      <c r="D38" s="4">
        <v>-93</v>
      </c>
    </row>
    <row r="39" spans="1:4" x14ac:dyDescent="0.25">
      <c r="A39" s="2" t="s">
        <v>2060</v>
      </c>
      <c r="B39" s="6">
        <v>12287</v>
      </c>
      <c r="C39" s="6">
        <v>6845</v>
      </c>
      <c r="D39" s="4" t="s">
        <v>6</v>
      </c>
    </row>
    <row r="40" spans="1:4" ht="30" x14ac:dyDescent="0.25">
      <c r="A40" s="2" t="s">
        <v>2061</v>
      </c>
      <c r="B40" s="6">
        <v>-1398</v>
      </c>
      <c r="C40" s="4">
        <v>-719</v>
      </c>
      <c r="D40" s="4" t="s">
        <v>6</v>
      </c>
    </row>
    <row r="41" spans="1:4" x14ac:dyDescent="0.25">
      <c r="A41" s="2" t="s">
        <v>2063</v>
      </c>
      <c r="B41" s="4" t="s">
        <v>43</v>
      </c>
      <c r="C41" s="4" t="s">
        <v>43</v>
      </c>
      <c r="D41" s="4" t="s">
        <v>43</v>
      </c>
    </row>
    <row r="42" spans="1:4" ht="30" x14ac:dyDescent="0.25">
      <c r="A42" s="2" t="s">
        <v>2064</v>
      </c>
      <c r="B42" s="6">
        <v>-3833</v>
      </c>
      <c r="C42" s="6">
        <v>6161</v>
      </c>
      <c r="D42" s="4" t="s">
        <v>6</v>
      </c>
    </row>
    <row r="43" spans="1:4" x14ac:dyDescent="0.25">
      <c r="A43" s="2" t="s">
        <v>2066</v>
      </c>
      <c r="B43" s="6">
        <v>7056</v>
      </c>
      <c r="C43" s="6">
        <v>12287</v>
      </c>
      <c r="D43" s="6">
        <v>6845</v>
      </c>
    </row>
    <row r="44" spans="1:4" x14ac:dyDescent="0.25">
      <c r="A44" s="2" t="s">
        <v>2067</v>
      </c>
      <c r="B44" s="6">
        <v>-4346</v>
      </c>
      <c r="C44" s="6">
        <v>-2326</v>
      </c>
      <c r="D44" s="4" t="s">
        <v>6</v>
      </c>
    </row>
    <row r="45" spans="1:4" ht="30" x14ac:dyDescent="0.25">
      <c r="A45" s="2" t="s">
        <v>2068</v>
      </c>
      <c r="B45" s="4">
        <v>492</v>
      </c>
      <c r="C45" s="4">
        <v>277</v>
      </c>
      <c r="D45" s="4" t="s">
        <v>6</v>
      </c>
    </row>
    <row r="46" spans="1:4" ht="30" x14ac:dyDescent="0.25">
      <c r="A46" s="2" t="s">
        <v>2071</v>
      </c>
      <c r="B46" s="6">
        <v>1432</v>
      </c>
      <c r="C46" s="6">
        <v>-2297</v>
      </c>
      <c r="D46" s="4" t="s">
        <v>6</v>
      </c>
    </row>
    <row r="47" spans="1:4" x14ac:dyDescent="0.25">
      <c r="A47" s="2" t="s">
        <v>2073</v>
      </c>
      <c r="B47" s="6">
        <v>-2422</v>
      </c>
      <c r="C47" s="6">
        <v>-4346</v>
      </c>
      <c r="D47" s="6">
        <v>-2326</v>
      </c>
    </row>
    <row r="48" spans="1:4" ht="45" x14ac:dyDescent="0.25">
      <c r="A48" s="2" t="s">
        <v>2074</v>
      </c>
      <c r="B48" s="6">
        <v>7908</v>
      </c>
      <c r="C48" s="6">
        <v>4528</v>
      </c>
      <c r="D48" s="4" t="s">
        <v>6</v>
      </c>
    </row>
    <row r="49" spans="1:4" ht="45" x14ac:dyDescent="0.25">
      <c r="A49" s="2" t="s">
        <v>2075</v>
      </c>
      <c r="B49" s="4">
        <v>-856</v>
      </c>
      <c r="C49" s="4">
        <v>-484</v>
      </c>
      <c r="D49" s="4" t="s">
        <v>6</v>
      </c>
    </row>
    <row r="50" spans="1:4" ht="45" x14ac:dyDescent="0.25">
      <c r="A50" s="2" t="s">
        <v>2078</v>
      </c>
      <c r="B50" s="6">
        <v>-2401</v>
      </c>
      <c r="C50" s="6">
        <v>3864</v>
      </c>
      <c r="D50" s="4" t="s">
        <v>6</v>
      </c>
    </row>
    <row r="51" spans="1:4" ht="45" x14ac:dyDescent="0.25">
      <c r="A51" s="2" t="s">
        <v>2055</v>
      </c>
      <c r="B51" s="6">
        <v>4651</v>
      </c>
      <c r="C51" s="6">
        <v>7908</v>
      </c>
      <c r="D51" s="6">
        <v>4528</v>
      </c>
    </row>
    <row r="52" spans="1:4" x14ac:dyDescent="0.25">
      <c r="A52" s="2" t="s">
        <v>2080</v>
      </c>
      <c r="B52" s="4">
        <v>5</v>
      </c>
      <c r="C52" s="4">
        <v>102</v>
      </c>
      <c r="D52" s="4" t="s">
        <v>6</v>
      </c>
    </row>
    <row r="53" spans="1:4" ht="30" x14ac:dyDescent="0.25">
      <c r="A53" s="2" t="s">
        <v>2081</v>
      </c>
      <c r="B53" s="4">
        <v>-5</v>
      </c>
      <c r="C53" s="4">
        <v>-97</v>
      </c>
      <c r="D53" s="4" t="s">
        <v>6</v>
      </c>
    </row>
    <row r="54" spans="1:4" ht="30" x14ac:dyDescent="0.25">
      <c r="A54" s="2" t="s">
        <v>2082</v>
      </c>
      <c r="B54" s="4" t="s">
        <v>43</v>
      </c>
      <c r="C54" s="4" t="s">
        <v>43</v>
      </c>
      <c r="D54" s="4" t="s">
        <v>6</v>
      </c>
    </row>
    <row r="55" spans="1:4" x14ac:dyDescent="0.25">
      <c r="A55" s="2" t="s">
        <v>2083</v>
      </c>
      <c r="B55" s="4" t="s">
        <v>43</v>
      </c>
      <c r="C55" s="7">
        <v>5</v>
      </c>
      <c r="D55" s="7">
        <v>10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84</v>
      </c>
      <c r="B1" s="8" t="s">
        <v>1</v>
      </c>
      <c r="C1" s="8"/>
      <c r="D1" s="8"/>
    </row>
    <row r="2" spans="1:4" x14ac:dyDescent="0.25">
      <c r="A2" s="8"/>
      <c r="B2" s="1" t="s">
        <v>2</v>
      </c>
      <c r="C2" s="1" t="s">
        <v>35</v>
      </c>
      <c r="D2" s="1" t="s">
        <v>36</v>
      </c>
    </row>
    <row r="3" spans="1:4" x14ac:dyDescent="0.25">
      <c r="A3" s="2" t="s">
        <v>741</v>
      </c>
      <c r="B3" s="4" t="s">
        <v>6</v>
      </c>
      <c r="C3" s="4" t="s">
        <v>6</v>
      </c>
      <c r="D3" s="4" t="s">
        <v>6</v>
      </c>
    </row>
    <row r="4" spans="1:4" ht="45" x14ac:dyDescent="0.25">
      <c r="A4" s="3" t="s">
        <v>2085</v>
      </c>
      <c r="B4" s="4" t="s">
        <v>6</v>
      </c>
      <c r="C4" s="4" t="s">
        <v>6</v>
      </c>
      <c r="D4" s="4" t="s">
        <v>6</v>
      </c>
    </row>
    <row r="5" spans="1:4" x14ac:dyDescent="0.25">
      <c r="A5" s="2" t="s">
        <v>810</v>
      </c>
      <c r="B5" s="221">
        <v>4.9799999999999997E-2</v>
      </c>
      <c r="C5" s="221">
        <v>4.2700000000000002E-2</v>
      </c>
      <c r="D5" s="4" t="s">
        <v>6</v>
      </c>
    </row>
    <row r="6" spans="1:4" x14ac:dyDescent="0.25">
      <c r="A6" s="2" t="s">
        <v>910</v>
      </c>
      <c r="B6" s="221">
        <v>0.03</v>
      </c>
      <c r="C6" s="221">
        <v>0.03</v>
      </c>
      <c r="D6" s="4" t="s">
        <v>6</v>
      </c>
    </row>
    <row r="7" spans="1:4" x14ac:dyDescent="0.25">
      <c r="A7" s="2" t="s">
        <v>812</v>
      </c>
      <c r="B7" s="4" t="s">
        <v>43</v>
      </c>
      <c r="C7" s="4" t="s">
        <v>43</v>
      </c>
      <c r="D7" s="4" t="s">
        <v>6</v>
      </c>
    </row>
    <row r="8" spans="1:4" x14ac:dyDescent="0.25">
      <c r="A8" s="2" t="s">
        <v>813</v>
      </c>
      <c r="B8" s="4" t="s">
        <v>43</v>
      </c>
      <c r="C8" s="4" t="s">
        <v>43</v>
      </c>
      <c r="D8" s="4" t="s">
        <v>43</v>
      </c>
    </row>
    <row r="9" spans="1:4" x14ac:dyDescent="0.25">
      <c r="A9" s="2" t="s">
        <v>2053</v>
      </c>
      <c r="B9" s="4" t="s">
        <v>6</v>
      </c>
      <c r="C9" s="4" t="s">
        <v>6</v>
      </c>
      <c r="D9" s="4" t="s">
        <v>6</v>
      </c>
    </row>
    <row r="10" spans="1:4" ht="45" x14ac:dyDescent="0.25">
      <c r="A10" s="3" t="s">
        <v>2085</v>
      </c>
      <c r="B10" s="4" t="s">
        <v>6</v>
      </c>
      <c r="C10" s="4" t="s">
        <v>6</v>
      </c>
      <c r="D10" s="4" t="s">
        <v>6</v>
      </c>
    </row>
    <row r="11" spans="1:4" x14ac:dyDescent="0.25">
      <c r="A11" s="2" t="s">
        <v>810</v>
      </c>
      <c r="B11" s="221">
        <v>4.7E-2</v>
      </c>
      <c r="C11" s="221">
        <v>3.8300000000000001E-2</v>
      </c>
      <c r="D11" s="4" t="s">
        <v>6</v>
      </c>
    </row>
    <row r="12" spans="1:4" x14ac:dyDescent="0.25">
      <c r="A12" s="2" t="s">
        <v>910</v>
      </c>
      <c r="B12" s="4" t="s">
        <v>43</v>
      </c>
      <c r="C12" s="4" t="s">
        <v>43</v>
      </c>
      <c r="D12" s="4" t="s">
        <v>6</v>
      </c>
    </row>
    <row r="13" spans="1:4" x14ac:dyDescent="0.25">
      <c r="A13" s="2" t="s">
        <v>812</v>
      </c>
      <c r="B13" s="221">
        <v>7.0000000000000007E-2</v>
      </c>
      <c r="C13" s="221">
        <v>8.1500000000000003E-2</v>
      </c>
      <c r="D13" s="4" t="s">
        <v>6</v>
      </c>
    </row>
    <row r="14" spans="1:4" x14ac:dyDescent="0.25">
      <c r="A14" s="2" t="s">
        <v>813</v>
      </c>
      <c r="B14" s="221">
        <v>0.05</v>
      </c>
      <c r="C14" s="221">
        <v>0.05</v>
      </c>
      <c r="D14" s="221">
        <v>0.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8"/>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30" x14ac:dyDescent="0.25">
      <c r="A1" s="1" t="s">
        <v>2086</v>
      </c>
      <c r="B1" s="8" t="s">
        <v>2</v>
      </c>
      <c r="C1" s="8"/>
      <c r="D1" s="8" t="s">
        <v>35</v>
      </c>
      <c r="E1" s="8"/>
    </row>
    <row r="2" spans="1:5" ht="30" x14ac:dyDescent="0.25">
      <c r="A2" s="1" t="s">
        <v>70</v>
      </c>
      <c r="B2" s="8"/>
      <c r="C2" s="8"/>
      <c r="D2" s="8"/>
      <c r="E2" s="8"/>
    </row>
    <row r="3" spans="1:5" ht="30" x14ac:dyDescent="0.25">
      <c r="A3" s="3" t="s">
        <v>2087</v>
      </c>
      <c r="B3" s="4" t="s">
        <v>6</v>
      </c>
      <c r="C3" s="4"/>
      <c r="D3" s="4" t="s">
        <v>6</v>
      </c>
      <c r="E3" s="4"/>
    </row>
    <row r="4" spans="1:5" ht="17.25" x14ac:dyDescent="0.25">
      <c r="A4" s="2" t="s">
        <v>2088</v>
      </c>
      <c r="B4" s="7">
        <v>305481</v>
      </c>
      <c r="C4" s="10" t="s">
        <v>72</v>
      </c>
      <c r="D4" s="7">
        <v>276863</v>
      </c>
      <c r="E4" s="10" t="s">
        <v>72</v>
      </c>
    </row>
    <row r="5" spans="1:5" x14ac:dyDescent="0.25">
      <c r="A5" s="2" t="s">
        <v>928</v>
      </c>
      <c r="B5" s="4" t="s">
        <v>6</v>
      </c>
      <c r="C5" s="4"/>
      <c r="D5" s="4" t="s">
        <v>6</v>
      </c>
      <c r="E5" s="4"/>
    </row>
    <row r="6" spans="1:5" ht="30" x14ac:dyDescent="0.25">
      <c r="A6" s="3" t="s">
        <v>2087</v>
      </c>
      <c r="B6" s="4" t="s">
        <v>6</v>
      </c>
      <c r="C6" s="4"/>
      <c r="D6" s="4" t="s">
        <v>6</v>
      </c>
      <c r="E6" s="4"/>
    </row>
    <row r="7" spans="1:5" x14ac:dyDescent="0.25">
      <c r="A7" s="2" t="s">
        <v>2088</v>
      </c>
      <c r="B7" s="4">
        <v>472</v>
      </c>
      <c r="C7" s="4"/>
      <c r="D7" s="4">
        <v>408</v>
      </c>
      <c r="E7" s="4"/>
    </row>
    <row r="8" spans="1:5" x14ac:dyDescent="0.25">
      <c r="A8" s="2" t="s">
        <v>2089</v>
      </c>
      <c r="B8" s="4" t="s">
        <v>6</v>
      </c>
      <c r="C8" s="4"/>
      <c r="D8" s="4" t="s">
        <v>6</v>
      </c>
      <c r="E8" s="4"/>
    </row>
    <row r="9" spans="1:5" ht="30" x14ac:dyDescent="0.25">
      <c r="A9" s="3" t="s">
        <v>2087</v>
      </c>
      <c r="B9" s="4" t="s">
        <v>6</v>
      </c>
      <c r="C9" s="4"/>
      <c r="D9" s="4" t="s">
        <v>6</v>
      </c>
      <c r="E9" s="4"/>
    </row>
    <row r="10" spans="1:5" x14ac:dyDescent="0.25">
      <c r="A10" s="2" t="s">
        <v>2088</v>
      </c>
      <c r="B10" s="4">
        <v>310</v>
      </c>
      <c r="C10" s="4"/>
      <c r="D10" s="4">
        <v>361</v>
      </c>
      <c r="E10" s="4"/>
    </row>
    <row r="11" spans="1:5" x14ac:dyDescent="0.25">
      <c r="A11" s="2" t="s">
        <v>2090</v>
      </c>
      <c r="B11" s="4" t="s">
        <v>6</v>
      </c>
      <c r="C11" s="4"/>
      <c r="D11" s="4" t="s">
        <v>6</v>
      </c>
      <c r="E11" s="4"/>
    </row>
    <row r="12" spans="1:5" ht="30" x14ac:dyDescent="0.25">
      <c r="A12" s="3" t="s">
        <v>2087</v>
      </c>
      <c r="B12" s="4" t="s">
        <v>6</v>
      </c>
      <c r="C12" s="4"/>
      <c r="D12" s="4" t="s">
        <v>6</v>
      </c>
      <c r="E12" s="4"/>
    </row>
    <row r="13" spans="1:5" ht="17.25" x14ac:dyDescent="0.25">
      <c r="A13" s="2" t="s">
        <v>2088</v>
      </c>
      <c r="B13" s="6">
        <v>77140</v>
      </c>
      <c r="C13" s="10" t="s">
        <v>1660</v>
      </c>
      <c r="D13" s="6">
        <v>66413</v>
      </c>
      <c r="E13" s="10" t="s">
        <v>1660</v>
      </c>
    </row>
    <row r="14" spans="1:5" ht="30" x14ac:dyDescent="0.25">
      <c r="A14" s="2" t="s">
        <v>2091</v>
      </c>
      <c r="B14" s="4" t="s">
        <v>6</v>
      </c>
      <c r="C14" s="4"/>
      <c r="D14" s="4" t="s">
        <v>6</v>
      </c>
      <c r="E14" s="4"/>
    </row>
    <row r="15" spans="1:5" ht="30" x14ac:dyDescent="0.25">
      <c r="A15" s="3" t="s">
        <v>2087</v>
      </c>
      <c r="B15" s="4" t="s">
        <v>6</v>
      </c>
      <c r="C15" s="4"/>
      <c r="D15" s="4" t="s">
        <v>6</v>
      </c>
      <c r="E15" s="4"/>
    </row>
    <row r="16" spans="1:5" ht="17.25" x14ac:dyDescent="0.25">
      <c r="A16" s="2" t="s">
        <v>2088</v>
      </c>
      <c r="B16" s="6">
        <v>19760</v>
      </c>
      <c r="C16" s="10" t="s">
        <v>1886</v>
      </c>
      <c r="D16" s="6">
        <v>16543</v>
      </c>
      <c r="E16" s="10" t="s">
        <v>1886</v>
      </c>
    </row>
    <row r="17" spans="1:5" ht="30" x14ac:dyDescent="0.25">
      <c r="A17" s="2" t="s">
        <v>2092</v>
      </c>
      <c r="B17" s="4" t="s">
        <v>6</v>
      </c>
      <c r="C17" s="4"/>
      <c r="D17" s="4" t="s">
        <v>6</v>
      </c>
      <c r="E17" s="4"/>
    </row>
    <row r="18" spans="1:5" ht="30" x14ac:dyDescent="0.25">
      <c r="A18" s="3" t="s">
        <v>2087</v>
      </c>
      <c r="B18" s="4" t="s">
        <v>6</v>
      </c>
      <c r="C18" s="4"/>
      <c r="D18" s="4" t="s">
        <v>6</v>
      </c>
      <c r="E18" s="4"/>
    </row>
    <row r="19" spans="1:5" ht="17.25" x14ac:dyDescent="0.25">
      <c r="A19" s="2" t="s">
        <v>2088</v>
      </c>
      <c r="B19" s="6">
        <v>30183</v>
      </c>
      <c r="C19" s="10" t="s">
        <v>2093</v>
      </c>
      <c r="D19" s="6">
        <v>27257</v>
      </c>
      <c r="E19" s="10" t="s">
        <v>2093</v>
      </c>
    </row>
    <row r="20" spans="1:5" ht="30" x14ac:dyDescent="0.25">
      <c r="A20" s="2" t="s">
        <v>2094</v>
      </c>
      <c r="B20" s="4" t="s">
        <v>6</v>
      </c>
      <c r="C20" s="4"/>
      <c r="D20" s="4" t="s">
        <v>6</v>
      </c>
      <c r="E20" s="4"/>
    </row>
    <row r="21" spans="1:5" ht="30" x14ac:dyDescent="0.25">
      <c r="A21" s="3" t="s">
        <v>2087</v>
      </c>
      <c r="B21" s="4" t="s">
        <v>6</v>
      </c>
      <c r="C21" s="4"/>
      <c r="D21" s="4" t="s">
        <v>6</v>
      </c>
      <c r="E21" s="4"/>
    </row>
    <row r="22" spans="1:5" x14ac:dyDescent="0.25">
      <c r="A22" s="2" t="s">
        <v>2088</v>
      </c>
      <c r="B22" s="6">
        <v>10972</v>
      </c>
      <c r="C22" s="4"/>
      <c r="D22" s="6">
        <v>8336</v>
      </c>
      <c r="E22" s="4"/>
    </row>
    <row r="23" spans="1:5" ht="30" x14ac:dyDescent="0.25">
      <c r="A23" s="2" t="s">
        <v>2095</v>
      </c>
      <c r="B23" s="4" t="s">
        <v>6</v>
      </c>
      <c r="C23" s="4"/>
      <c r="D23" s="4" t="s">
        <v>6</v>
      </c>
      <c r="E23" s="4"/>
    </row>
    <row r="24" spans="1:5" ht="30" x14ac:dyDescent="0.25">
      <c r="A24" s="3" t="s">
        <v>2087</v>
      </c>
      <c r="B24" s="4" t="s">
        <v>6</v>
      </c>
      <c r="C24" s="4"/>
      <c r="D24" s="4" t="s">
        <v>6</v>
      </c>
      <c r="E24" s="4"/>
    </row>
    <row r="25" spans="1:5" x14ac:dyDescent="0.25">
      <c r="A25" s="2" t="s">
        <v>2088</v>
      </c>
      <c r="B25" s="4">
        <v>928</v>
      </c>
      <c r="C25" s="4"/>
      <c r="D25" s="6">
        <v>6681</v>
      </c>
      <c r="E25" s="4"/>
    </row>
    <row r="26" spans="1:5" ht="30" x14ac:dyDescent="0.25">
      <c r="A26" s="2" t="s">
        <v>2096</v>
      </c>
      <c r="B26" s="4" t="s">
        <v>6</v>
      </c>
      <c r="C26" s="4"/>
      <c r="D26" s="4" t="s">
        <v>6</v>
      </c>
      <c r="E26" s="4"/>
    </row>
    <row r="27" spans="1:5" ht="30" x14ac:dyDescent="0.25">
      <c r="A27" s="3" t="s">
        <v>2087</v>
      </c>
      <c r="B27" s="4" t="s">
        <v>6</v>
      </c>
      <c r="C27" s="4"/>
      <c r="D27" s="4" t="s">
        <v>6</v>
      </c>
      <c r="E27" s="4"/>
    </row>
    <row r="28" spans="1:5" x14ac:dyDescent="0.25">
      <c r="A28" s="2" t="s">
        <v>2088</v>
      </c>
      <c r="B28" s="6">
        <v>2319</v>
      </c>
      <c r="C28" s="4"/>
      <c r="D28" s="6">
        <v>3267</v>
      </c>
      <c r="E28" s="4"/>
    </row>
    <row r="29" spans="1:5" ht="30" x14ac:dyDescent="0.25">
      <c r="A29" s="2" t="s">
        <v>2097</v>
      </c>
      <c r="B29" s="4" t="s">
        <v>6</v>
      </c>
      <c r="C29" s="4"/>
      <c r="D29" s="4" t="s">
        <v>6</v>
      </c>
      <c r="E29" s="4"/>
    </row>
    <row r="30" spans="1:5" ht="30" x14ac:dyDescent="0.25">
      <c r="A30" s="3" t="s">
        <v>2087</v>
      </c>
      <c r="B30" s="4" t="s">
        <v>6</v>
      </c>
      <c r="C30" s="4"/>
      <c r="D30" s="4" t="s">
        <v>6</v>
      </c>
      <c r="E30" s="4"/>
    </row>
    <row r="31" spans="1:5" x14ac:dyDescent="0.25">
      <c r="A31" s="2" t="s">
        <v>2088</v>
      </c>
      <c r="B31" s="6">
        <v>1270</v>
      </c>
      <c r="C31" s="4"/>
      <c r="D31" s="4" t="s">
        <v>6</v>
      </c>
      <c r="E31" s="4"/>
    </row>
    <row r="32" spans="1:5" ht="30" x14ac:dyDescent="0.25">
      <c r="A32" s="2" t="s">
        <v>2098</v>
      </c>
      <c r="B32" s="4" t="s">
        <v>6</v>
      </c>
      <c r="C32" s="4"/>
      <c r="D32" s="4" t="s">
        <v>6</v>
      </c>
      <c r="E32" s="4"/>
    </row>
    <row r="33" spans="1:5" ht="30" x14ac:dyDescent="0.25">
      <c r="A33" s="3" t="s">
        <v>2087</v>
      </c>
      <c r="B33" s="4" t="s">
        <v>6</v>
      </c>
      <c r="C33" s="4"/>
      <c r="D33" s="4" t="s">
        <v>6</v>
      </c>
      <c r="E33" s="4"/>
    </row>
    <row r="34" spans="1:5" ht="17.25" x14ac:dyDescent="0.25">
      <c r="A34" s="2" t="s">
        <v>2088</v>
      </c>
      <c r="B34" s="6">
        <v>9003</v>
      </c>
      <c r="C34" s="10" t="s">
        <v>2099</v>
      </c>
      <c r="D34" s="6">
        <v>8453</v>
      </c>
      <c r="E34" s="10" t="s">
        <v>2099</v>
      </c>
    </row>
    <row r="35" spans="1:5" ht="30" x14ac:dyDescent="0.25">
      <c r="A35" s="2" t="s">
        <v>2100</v>
      </c>
      <c r="B35" s="4" t="s">
        <v>6</v>
      </c>
      <c r="C35" s="4"/>
      <c r="D35" s="4" t="s">
        <v>6</v>
      </c>
      <c r="E35" s="4"/>
    </row>
    <row r="36" spans="1:5" ht="30" x14ac:dyDescent="0.25">
      <c r="A36" s="3" t="s">
        <v>2087</v>
      </c>
      <c r="B36" s="4" t="s">
        <v>6</v>
      </c>
      <c r="C36" s="4"/>
      <c r="D36" s="4" t="s">
        <v>6</v>
      </c>
      <c r="E36" s="4"/>
    </row>
    <row r="37" spans="1:5" ht="17.25" x14ac:dyDescent="0.25">
      <c r="A37" s="2" t="s">
        <v>2088</v>
      </c>
      <c r="B37" s="6">
        <v>76608</v>
      </c>
      <c r="C37" s="10" t="s">
        <v>2101</v>
      </c>
      <c r="D37" s="6">
        <v>73370</v>
      </c>
      <c r="E37" s="10" t="s">
        <v>2101</v>
      </c>
    </row>
    <row r="38" spans="1:5" ht="30" x14ac:dyDescent="0.25">
      <c r="A38" s="2" t="s">
        <v>2102</v>
      </c>
      <c r="B38" s="4" t="s">
        <v>6</v>
      </c>
      <c r="C38" s="4"/>
      <c r="D38" s="4" t="s">
        <v>6</v>
      </c>
      <c r="E38" s="4"/>
    </row>
    <row r="39" spans="1:5" ht="30" x14ac:dyDescent="0.25">
      <c r="A39" s="3" t="s">
        <v>2087</v>
      </c>
      <c r="B39" s="4" t="s">
        <v>6</v>
      </c>
      <c r="C39" s="4"/>
      <c r="D39" s="4" t="s">
        <v>6</v>
      </c>
      <c r="E39" s="4"/>
    </row>
    <row r="40" spans="1:5" x14ac:dyDescent="0.25">
      <c r="A40" s="2" t="s">
        <v>2088</v>
      </c>
      <c r="B40" s="6">
        <v>2569</v>
      </c>
      <c r="C40" s="4"/>
      <c r="D40" s="4" t="s">
        <v>6</v>
      </c>
      <c r="E40" s="4"/>
    </row>
    <row r="41" spans="1:5" ht="30" x14ac:dyDescent="0.25">
      <c r="A41" s="2" t="s">
        <v>2103</v>
      </c>
      <c r="B41" s="4" t="s">
        <v>6</v>
      </c>
      <c r="C41" s="4"/>
      <c r="D41" s="4" t="s">
        <v>6</v>
      </c>
      <c r="E41" s="4"/>
    </row>
    <row r="42" spans="1:5" ht="30" x14ac:dyDescent="0.25">
      <c r="A42" s="3" t="s">
        <v>2087</v>
      </c>
      <c r="B42" s="4" t="s">
        <v>6</v>
      </c>
      <c r="C42" s="4"/>
      <c r="D42" s="4" t="s">
        <v>6</v>
      </c>
      <c r="E42" s="4"/>
    </row>
    <row r="43" spans="1:5" x14ac:dyDescent="0.25">
      <c r="A43" s="2" t="s">
        <v>2088</v>
      </c>
      <c r="B43" s="6">
        <v>4455</v>
      </c>
      <c r="C43" s="4"/>
      <c r="D43" s="4" t="s">
        <v>6</v>
      </c>
      <c r="E43" s="4"/>
    </row>
    <row r="44" spans="1:5" ht="30" x14ac:dyDescent="0.25">
      <c r="A44" s="2" t="s">
        <v>2104</v>
      </c>
      <c r="B44" s="4" t="s">
        <v>6</v>
      </c>
      <c r="C44" s="4"/>
      <c r="D44" s="4" t="s">
        <v>6</v>
      </c>
      <c r="E44" s="4"/>
    </row>
    <row r="45" spans="1:5" ht="30" x14ac:dyDescent="0.25">
      <c r="A45" s="3" t="s">
        <v>2087</v>
      </c>
      <c r="B45" s="4" t="s">
        <v>6</v>
      </c>
      <c r="C45" s="4"/>
      <c r="D45" s="4" t="s">
        <v>6</v>
      </c>
      <c r="E45" s="4"/>
    </row>
    <row r="46" spans="1:5" ht="17.25" x14ac:dyDescent="0.25">
      <c r="A46" s="2" t="s">
        <v>2088</v>
      </c>
      <c r="B46" s="6">
        <v>12754</v>
      </c>
      <c r="C46" s="10" t="s">
        <v>2105</v>
      </c>
      <c r="D46" s="6">
        <v>10896</v>
      </c>
      <c r="E46" s="10" t="s">
        <v>2105</v>
      </c>
    </row>
    <row r="47" spans="1:5" ht="30" x14ac:dyDescent="0.25">
      <c r="A47" s="2" t="s">
        <v>2106</v>
      </c>
      <c r="B47" s="4" t="s">
        <v>6</v>
      </c>
      <c r="C47" s="4"/>
      <c r="D47" s="4" t="s">
        <v>6</v>
      </c>
      <c r="E47" s="4"/>
    </row>
    <row r="48" spans="1:5" ht="30" x14ac:dyDescent="0.25">
      <c r="A48" s="3" t="s">
        <v>2087</v>
      </c>
      <c r="B48" s="4" t="s">
        <v>6</v>
      </c>
      <c r="C48" s="4"/>
      <c r="D48" s="4" t="s">
        <v>6</v>
      </c>
      <c r="E48" s="4"/>
    </row>
    <row r="49" spans="1:5" x14ac:dyDescent="0.25">
      <c r="A49" s="2" t="s">
        <v>2088</v>
      </c>
      <c r="B49" s="4">
        <v>87</v>
      </c>
      <c r="C49" s="4"/>
      <c r="D49" s="6">
        <v>5675</v>
      </c>
      <c r="E49" s="4"/>
    </row>
    <row r="50" spans="1:5" ht="30" x14ac:dyDescent="0.25">
      <c r="A50" s="2" t="s">
        <v>2107</v>
      </c>
      <c r="B50" s="4" t="s">
        <v>6</v>
      </c>
      <c r="C50" s="4"/>
      <c r="D50" s="4" t="s">
        <v>6</v>
      </c>
      <c r="E50" s="4"/>
    </row>
    <row r="51" spans="1:5" ht="30" x14ac:dyDescent="0.25">
      <c r="A51" s="3" t="s">
        <v>2087</v>
      </c>
      <c r="B51" s="4" t="s">
        <v>6</v>
      </c>
      <c r="C51" s="4"/>
      <c r="D51" s="4" t="s">
        <v>6</v>
      </c>
      <c r="E51" s="4"/>
    </row>
    <row r="52" spans="1:5" x14ac:dyDescent="0.25">
      <c r="A52" s="2" t="s">
        <v>2088</v>
      </c>
      <c r="B52" s="4">
        <v>847</v>
      </c>
      <c r="C52" s="4"/>
      <c r="D52" s="6">
        <v>1005</v>
      </c>
      <c r="E52" s="4"/>
    </row>
    <row r="53" spans="1:5" x14ac:dyDescent="0.25">
      <c r="A53" s="2" t="s">
        <v>2108</v>
      </c>
      <c r="B53" s="4" t="s">
        <v>6</v>
      </c>
      <c r="C53" s="4"/>
      <c r="D53" s="4" t="s">
        <v>6</v>
      </c>
      <c r="E53" s="4"/>
    </row>
    <row r="54" spans="1:5" ht="30" x14ac:dyDescent="0.25">
      <c r="A54" s="3" t="s">
        <v>2087</v>
      </c>
      <c r="B54" s="4" t="s">
        <v>6</v>
      </c>
      <c r="C54" s="4"/>
      <c r="D54" s="4" t="s">
        <v>6</v>
      </c>
      <c r="E54" s="4"/>
    </row>
    <row r="55" spans="1:5" ht="17.25" x14ac:dyDescent="0.25">
      <c r="A55" s="2" t="s">
        <v>2088</v>
      </c>
      <c r="B55" s="6">
        <v>29109</v>
      </c>
      <c r="C55" s="10" t="s">
        <v>2109</v>
      </c>
      <c r="D55" s="6">
        <v>26828</v>
      </c>
      <c r="E55" s="10" t="s">
        <v>2109</v>
      </c>
    </row>
    <row r="56" spans="1:5" ht="30" x14ac:dyDescent="0.25">
      <c r="A56" s="2" t="s">
        <v>2110</v>
      </c>
      <c r="B56" s="4" t="s">
        <v>6</v>
      </c>
      <c r="C56" s="4"/>
      <c r="D56" s="4" t="s">
        <v>6</v>
      </c>
      <c r="E56" s="4"/>
    </row>
    <row r="57" spans="1:5" ht="30" x14ac:dyDescent="0.25">
      <c r="A57" s="3" t="s">
        <v>2087</v>
      </c>
      <c r="B57" s="4" t="s">
        <v>6</v>
      </c>
      <c r="C57" s="4"/>
      <c r="D57" s="4" t="s">
        <v>6</v>
      </c>
      <c r="E57" s="4"/>
    </row>
    <row r="58" spans="1:5" ht="17.25" x14ac:dyDescent="0.25">
      <c r="A58" s="2" t="s">
        <v>2088</v>
      </c>
      <c r="B58" s="6">
        <v>22540</v>
      </c>
      <c r="C58" s="10" t="s">
        <v>2111</v>
      </c>
      <c r="D58" s="6">
        <v>21365</v>
      </c>
      <c r="E58" s="10" t="s">
        <v>2112</v>
      </c>
    </row>
    <row r="59" spans="1:5" x14ac:dyDescent="0.25">
      <c r="A59" s="2" t="s">
        <v>2113</v>
      </c>
      <c r="B59" s="4" t="s">
        <v>6</v>
      </c>
      <c r="C59" s="4"/>
      <c r="D59" s="4" t="s">
        <v>6</v>
      </c>
      <c r="E59" s="4"/>
    </row>
    <row r="60" spans="1:5" ht="30" x14ac:dyDescent="0.25">
      <c r="A60" s="3" t="s">
        <v>2087</v>
      </c>
      <c r="B60" s="4" t="s">
        <v>6</v>
      </c>
      <c r="C60" s="4"/>
      <c r="D60" s="4" t="s">
        <v>6</v>
      </c>
      <c r="E60" s="4"/>
    </row>
    <row r="61" spans="1:5" ht="17.25" x14ac:dyDescent="0.25">
      <c r="A61" s="2" t="s">
        <v>2088</v>
      </c>
      <c r="B61" s="6">
        <v>1402</v>
      </c>
      <c r="C61" s="10" t="s">
        <v>2114</v>
      </c>
      <c r="D61" s="4" t="s">
        <v>6</v>
      </c>
      <c r="E61" s="4"/>
    </row>
    <row r="62" spans="1:5" x14ac:dyDescent="0.25">
      <c r="A62" s="2" t="s">
        <v>2115</v>
      </c>
      <c r="B62" s="4" t="s">
        <v>6</v>
      </c>
      <c r="C62" s="4"/>
      <c r="D62" s="4" t="s">
        <v>6</v>
      </c>
      <c r="E62" s="4"/>
    </row>
    <row r="63" spans="1:5" ht="30" x14ac:dyDescent="0.25">
      <c r="A63" s="3" t="s">
        <v>2087</v>
      </c>
      <c r="B63" s="4" t="s">
        <v>6</v>
      </c>
      <c r="C63" s="4"/>
      <c r="D63" s="4" t="s">
        <v>6</v>
      </c>
      <c r="E63" s="4"/>
    </row>
    <row r="64" spans="1:5" ht="17.25" x14ac:dyDescent="0.25">
      <c r="A64" s="2" t="s">
        <v>2088</v>
      </c>
      <c r="B64" s="6">
        <v>2748</v>
      </c>
      <c r="C64" s="10" t="s">
        <v>2116</v>
      </c>
      <c r="D64" s="4" t="s">
        <v>6</v>
      </c>
      <c r="E64" s="4"/>
    </row>
    <row r="65" spans="1:5" ht="30" x14ac:dyDescent="0.25">
      <c r="A65" s="2" t="s">
        <v>2117</v>
      </c>
      <c r="B65" s="4" t="s">
        <v>6</v>
      </c>
      <c r="C65" s="4"/>
      <c r="D65" s="4" t="s">
        <v>6</v>
      </c>
      <c r="E65" s="4"/>
    </row>
    <row r="66" spans="1:5" ht="30" x14ac:dyDescent="0.25">
      <c r="A66" s="3" t="s">
        <v>2087</v>
      </c>
      <c r="B66" s="4" t="s">
        <v>6</v>
      </c>
      <c r="C66" s="4"/>
      <c r="D66" s="4" t="s">
        <v>6</v>
      </c>
      <c r="E66" s="4"/>
    </row>
    <row r="67" spans="1:5" x14ac:dyDescent="0.25">
      <c r="A67" s="2" t="s">
        <v>2088</v>
      </c>
      <c r="B67" s="4">
        <v>5</v>
      </c>
      <c r="C67" s="4"/>
      <c r="D67" s="4">
        <v>5</v>
      </c>
      <c r="E67" s="4"/>
    </row>
    <row r="68" spans="1:5" ht="30" x14ac:dyDescent="0.25">
      <c r="A68" s="2" t="s">
        <v>1827</v>
      </c>
      <c r="B68" s="4" t="s">
        <v>6</v>
      </c>
      <c r="C68" s="4"/>
      <c r="D68" s="4" t="s">
        <v>6</v>
      </c>
      <c r="E68" s="4"/>
    </row>
    <row r="69" spans="1:5" ht="30" x14ac:dyDescent="0.25">
      <c r="A69" s="3" t="s">
        <v>2087</v>
      </c>
      <c r="B69" s="4" t="s">
        <v>6</v>
      </c>
      <c r="C69" s="4"/>
      <c r="D69" s="4" t="s">
        <v>6</v>
      </c>
      <c r="E69" s="4"/>
    </row>
    <row r="70" spans="1:5" ht="17.25" x14ac:dyDescent="0.25">
      <c r="A70" s="2" t="s">
        <v>2088</v>
      </c>
      <c r="B70" s="6">
        <v>242488</v>
      </c>
      <c r="C70" s="10" t="s">
        <v>72</v>
      </c>
      <c r="D70" s="6">
        <v>221985</v>
      </c>
      <c r="E70" s="10" t="s">
        <v>72</v>
      </c>
    </row>
    <row r="71" spans="1:5" ht="30" x14ac:dyDescent="0.25">
      <c r="A71" s="2" t="s">
        <v>2118</v>
      </c>
      <c r="B71" s="4" t="s">
        <v>6</v>
      </c>
      <c r="C71" s="4"/>
      <c r="D71" s="4" t="s">
        <v>6</v>
      </c>
      <c r="E71" s="4"/>
    </row>
    <row r="72" spans="1:5" ht="30" x14ac:dyDescent="0.25">
      <c r="A72" s="3" t="s">
        <v>2087</v>
      </c>
      <c r="B72" s="4" t="s">
        <v>6</v>
      </c>
      <c r="C72" s="4"/>
      <c r="D72" s="4" t="s">
        <v>6</v>
      </c>
      <c r="E72" s="4"/>
    </row>
    <row r="73" spans="1:5" x14ac:dyDescent="0.25">
      <c r="A73" s="2" t="s">
        <v>2088</v>
      </c>
      <c r="B73" s="4">
        <v>472</v>
      </c>
      <c r="C73" s="4"/>
      <c r="D73" s="4">
        <v>408</v>
      </c>
      <c r="E73" s="4"/>
    </row>
    <row r="74" spans="1:5" ht="30" x14ac:dyDescent="0.25">
      <c r="A74" s="2" t="s">
        <v>2119</v>
      </c>
      <c r="B74" s="4" t="s">
        <v>6</v>
      </c>
      <c r="C74" s="4"/>
      <c r="D74" s="4" t="s">
        <v>6</v>
      </c>
      <c r="E74" s="4"/>
    </row>
    <row r="75" spans="1:5" ht="30" x14ac:dyDescent="0.25">
      <c r="A75" s="3" t="s">
        <v>2087</v>
      </c>
      <c r="B75" s="4" t="s">
        <v>6</v>
      </c>
      <c r="C75" s="4"/>
      <c r="D75" s="4" t="s">
        <v>6</v>
      </c>
      <c r="E75" s="4"/>
    </row>
    <row r="76" spans="1:5" x14ac:dyDescent="0.25">
      <c r="A76" s="2" t="s">
        <v>2088</v>
      </c>
      <c r="B76" s="4">
        <v>310</v>
      </c>
      <c r="C76" s="4"/>
      <c r="D76" s="4">
        <v>361</v>
      </c>
      <c r="E76" s="4"/>
    </row>
    <row r="77" spans="1:5" ht="45" x14ac:dyDescent="0.25">
      <c r="A77" s="2" t="s">
        <v>2120</v>
      </c>
      <c r="B77" s="4" t="s">
        <v>6</v>
      </c>
      <c r="C77" s="4"/>
      <c r="D77" s="4" t="s">
        <v>6</v>
      </c>
      <c r="E77" s="4"/>
    </row>
    <row r="78" spans="1:5" ht="30" x14ac:dyDescent="0.25">
      <c r="A78" s="3" t="s">
        <v>2087</v>
      </c>
      <c r="B78" s="4" t="s">
        <v>6</v>
      </c>
      <c r="C78" s="4"/>
      <c r="D78" s="4" t="s">
        <v>6</v>
      </c>
      <c r="E78" s="4"/>
    </row>
    <row r="79" spans="1:5" ht="17.25" x14ac:dyDescent="0.25">
      <c r="A79" s="2" t="s">
        <v>2088</v>
      </c>
      <c r="B79" s="6">
        <v>77140</v>
      </c>
      <c r="C79" s="10" t="s">
        <v>1660</v>
      </c>
      <c r="D79" s="6">
        <v>66413</v>
      </c>
      <c r="E79" s="10" t="s">
        <v>1660</v>
      </c>
    </row>
    <row r="80" spans="1:5" ht="45" x14ac:dyDescent="0.25">
      <c r="A80" s="2" t="s">
        <v>2121</v>
      </c>
      <c r="B80" s="4" t="s">
        <v>6</v>
      </c>
      <c r="C80" s="4"/>
      <c r="D80" s="4" t="s">
        <v>6</v>
      </c>
      <c r="E80" s="4"/>
    </row>
    <row r="81" spans="1:5" ht="30" x14ac:dyDescent="0.25">
      <c r="A81" s="3" t="s">
        <v>2087</v>
      </c>
      <c r="B81" s="4" t="s">
        <v>6</v>
      </c>
      <c r="C81" s="4"/>
      <c r="D81" s="4" t="s">
        <v>6</v>
      </c>
      <c r="E81" s="4"/>
    </row>
    <row r="82" spans="1:5" ht="17.25" x14ac:dyDescent="0.25">
      <c r="A82" s="2" t="s">
        <v>2088</v>
      </c>
      <c r="B82" s="6">
        <v>19760</v>
      </c>
      <c r="C82" s="10" t="s">
        <v>1886</v>
      </c>
      <c r="D82" s="6">
        <v>16543</v>
      </c>
      <c r="E82" s="10" t="s">
        <v>1886</v>
      </c>
    </row>
    <row r="83" spans="1:5" ht="45" x14ac:dyDescent="0.25">
      <c r="A83" s="2" t="s">
        <v>2122</v>
      </c>
      <c r="B83" s="4" t="s">
        <v>6</v>
      </c>
      <c r="C83" s="4"/>
      <c r="D83" s="4" t="s">
        <v>6</v>
      </c>
      <c r="E83" s="4"/>
    </row>
    <row r="84" spans="1:5" ht="30" x14ac:dyDescent="0.25">
      <c r="A84" s="3" t="s">
        <v>2087</v>
      </c>
      <c r="B84" s="4" t="s">
        <v>6</v>
      </c>
      <c r="C84" s="4"/>
      <c r="D84" s="4" t="s">
        <v>6</v>
      </c>
      <c r="E84" s="4"/>
    </row>
    <row r="85" spans="1:5" ht="17.25" x14ac:dyDescent="0.25">
      <c r="A85" s="2" t="s">
        <v>2088</v>
      </c>
      <c r="B85" s="6">
        <v>30183</v>
      </c>
      <c r="C85" s="10" t="s">
        <v>2093</v>
      </c>
      <c r="D85" s="6">
        <v>27257</v>
      </c>
      <c r="E85" s="10" t="s">
        <v>2093</v>
      </c>
    </row>
    <row r="86" spans="1:5" ht="45" x14ac:dyDescent="0.25">
      <c r="A86" s="2" t="s">
        <v>2123</v>
      </c>
      <c r="B86" s="4" t="s">
        <v>6</v>
      </c>
      <c r="C86" s="4"/>
      <c r="D86" s="4" t="s">
        <v>6</v>
      </c>
      <c r="E86" s="4"/>
    </row>
    <row r="87" spans="1:5" ht="30" x14ac:dyDescent="0.25">
      <c r="A87" s="3" t="s">
        <v>2087</v>
      </c>
      <c r="B87" s="4" t="s">
        <v>6</v>
      </c>
      <c r="C87" s="4"/>
      <c r="D87" s="4" t="s">
        <v>6</v>
      </c>
      <c r="E87" s="4"/>
    </row>
    <row r="88" spans="1:5" x14ac:dyDescent="0.25">
      <c r="A88" s="2" t="s">
        <v>2088</v>
      </c>
      <c r="B88" s="6">
        <v>10972</v>
      </c>
      <c r="C88" s="4"/>
      <c r="D88" s="6">
        <v>8336</v>
      </c>
      <c r="E88" s="4"/>
    </row>
    <row r="89" spans="1:5" ht="45" x14ac:dyDescent="0.25">
      <c r="A89" s="2" t="s">
        <v>2124</v>
      </c>
      <c r="B89" s="4" t="s">
        <v>6</v>
      </c>
      <c r="C89" s="4"/>
      <c r="D89" s="4" t="s">
        <v>6</v>
      </c>
      <c r="E89" s="4"/>
    </row>
    <row r="90" spans="1:5" ht="30" x14ac:dyDescent="0.25">
      <c r="A90" s="3" t="s">
        <v>2087</v>
      </c>
      <c r="B90" s="4" t="s">
        <v>6</v>
      </c>
      <c r="C90" s="4"/>
      <c r="D90" s="4" t="s">
        <v>6</v>
      </c>
      <c r="E90" s="4"/>
    </row>
    <row r="91" spans="1:5" x14ac:dyDescent="0.25">
      <c r="A91" s="2" t="s">
        <v>2088</v>
      </c>
      <c r="B91" s="4">
        <v>928</v>
      </c>
      <c r="C91" s="4"/>
      <c r="D91" s="6">
        <v>6681</v>
      </c>
      <c r="E91" s="4"/>
    </row>
    <row r="92" spans="1:5" ht="45" x14ac:dyDescent="0.25">
      <c r="A92" s="2" t="s">
        <v>2125</v>
      </c>
      <c r="B92" s="4" t="s">
        <v>6</v>
      </c>
      <c r="C92" s="4"/>
      <c r="D92" s="4" t="s">
        <v>6</v>
      </c>
      <c r="E92" s="4"/>
    </row>
    <row r="93" spans="1:5" ht="30" x14ac:dyDescent="0.25">
      <c r="A93" s="3" t="s">
        <v>2087</v>
      </c>
      <c r="B93" s="4" t="s">
        <v>6</v>
      </c>
      <c r="C93" s="4"/>
      <c r="D93" s="4" t="s">
        <v>6</v>
      </c>
      <c r="E93" s="4"/>
    </row>
    <row r="94" spans="1:5" x14ac:dyDescent="0.25">
      <c r="A94" s="2" t="s">
        <v>2088</v>
      </c>
      <c r="B94" s="6">
        <v>2319</v>
      </c>
      <c r="C94" s="4"/>
      <c r="D94" s="6">
        <v>3267</v>
      </c>
      <c r="E94" s="4"/>
    </row>
    <row r="95" spans="1:5" ht="45" x14ac:dyDescent="0.25">
      <c r="A95" s="2" t="s">
        <v>2126</v>
      </c>
      <c r="B95" s="4" t="s">
        <v>6</v>
      </c>
      <c r="C95" s="4"/>
      <c r="D95" s="4" t="s">
        <v>6</v>
      </c>
      <c r="E95" s="4"/>
    </row>
    <row r="96" spans="1:5" ht="30" x14ac:dyDescent="0.25">
      <c r="A96" s="3" t="s">
        <v>2087</v>
      </c>
      <c r="B96" s="4" t="s">
        <v>6</v>
      </c>
      <c r="C96" s="4"/>
      <c r="D96" s="4" t="s">
        <v>6</v>
      </c>
      <c r="E96" s="4"/>
    </row>
    <row r="97" spans="1:5" x14ac:dyDescent="0.25">
      <c r="A97" s="2" t="s">
        <v>2088</v>
      </c>
      <c r="B97" s="6">
        <v>1270</v>
      </c>
      <c r="C97" s="4"/>
      <c r="D97" s="4" t="s">
        <v>6</v>
      </c>
      <c r="E97" s="4"/>
    </row>
    <row r="98" spans="1:5" ht="45" x14ac:dyDescent="0.25">
      <c r="A98" s="2" t="s">
        <v>2127</v>
      </c>
      <c r="B98" s="4" t="s">
        <v>6</v>
      </c>
      <c r="C98" s="4"/>
      <c r="D98" s="4" t="s">
        <v>6</v>
      </c>
      <c r="E98" s="4"/>
    </row>
    <row r="99" spans="1:5" ht="30" x14ac:dyDescent="0.25">
      <c r="A99" s="3" t="s">
        <v>2087</v>
      </c>
      <c r="B99" s="4" t="s">
        <v>6</v>
      </c>
      <c r="C99" s="4"/>
      <c r="D99" s="4" t="s">
        <v>6</v>
      </c>
      <c r="E99" s="4"/>
    </row>
    <row r="100" spans="1:5" ht="17.25" x14ac:dyDescent="0.25">
      <c r="A100" s="2" t="s">
        <v>2088</v>
      </c>
      <c r="B100" s="4" t="s">
        <v>6</v>
      </c>
      <c r="C100" s="4"/>
      <c r="D100" s="6">
        <v>8453</v>
      </c>
      <c r="E100" s="10" t="s">
        <v>2099</v>
      </c>
    </row>
    <row r="101" spans="1:5" ht="45" x14ac:dyDescent="0.25">
      <c r="A101" s="2" t="s">
        <v>2128</v>
      </c>
      <c r="B101" s="4" t="s">
        <v>6</v>
      </c>
      <c r="C101" s="4"/>
      <c r="D101" s="4" t="s">
        <v>6</v>
      </c>
      <c r="E101" s="4"/>
    </row>
    <row r="102" spans="1:5" ht="30" x14ac:dyDescent="0.25">
      <c r="A102" s="3" t="s">
        <v>2087</v>
      </c>
      <c r="B102" s="4" t="s">
        <v>6</v>
      </c>
      <c r="C102" s="4"/>
      <c r="D102" s="4" t="s">
        <v>6</v>
      </c>
      <c r="E102" s="4"/>
    </row>
    <row r="103" spans="1:5" ht="17.25" x14ac:dyDescent="0.25">
      <c r="A103" s="2" t="s">
        <v>2088</v>
      </c>
      <c r="B103" s="6">
        <v>76608</v>
      </c>
      <c r="C103" s="10" t="s">
        <v>2101</v>
      </c>
      <c r="D103" s="6">
        <v>73370</v>
      </c>
      <c r="E103" s="10" t="s">
        <v>2101</v>
      </c>
    </row>
    <row r="104" spans="1:5" ht="45" x14ac:dyDescent="0.25">
      <c r="A104" s="2" t="s">
        <v>2129</v>
      </c>
      <c r="B104" s="4" t="s">
        <v>6</v>
      </c>
      <c r="C104" s="4"/>
      <c r="D104" s="4" t="s">
        <v>6</v>
      </c>
      <c r="E104" s="4"/>
    </row>
    <row r="105" spans="1:5" ht="30" x14ac:dyDescent="0.25">
      <c r="A105" s="3" t="s">
        <v>2087</v>
      </c>
      <c r="B105" s="4" t="s">
        <v>6</v>
      </c>
      <c r="C105" s="4"/>
      <c r="D105" s="4" t="s">
        <v>6</v>
      </c>
      <c r="E105" s="4"/>
    </row>
    <row r="106" spans="1:5" x14ac:dyDescent="0.25">
      <c r="A106" s="2" t="s">
        <v>2088</v>
      </c>
      <c r="B106" s="6">
        <v>2569</v>
      </c>
      <c r="C106" s="4"/>
      <c r="D106" s="4" t="s">
        <v>6</v>
      </c>
      <c r="E106" s="4"/>
    </row>
    <row r="107" spans="1:5" ht="45" x14ac:dyDescent="0.25">
      <c r="A107" s="2" t="s">
        <v>2130</v>
      </c>
      <c r="B107" s="4" t="s">
        <v>6</v>
      </c>
      <c r="C107" s="4"/>
      <c r="D107" s="4" t="s">
        <v>6</v>
      </c>
      <c r="E107" s="4"/>
    </row>
    <row r="108" spans="1:5" ht="30" x14ac:dyDescent="0.25">
      <c r="A108" s="3" t="s">
        <v>2087</v>
      </c>
      <c r="B108" s="4" t="s">
        <v>6</v>
      </c>
      <c r="C108" s="4"/>
      <c r="D108" s="4" t="s">
        <v>6</v>
      </c>
      <c r="E108" s="4"/>
    </row>
    <row r="109" spans="1:5" x14ac:dyDescent="0.25">
      <c r="A109" s="2" t="s">
        <v>2088</v>
      </c>
      <c r="B109" s="6">
        <v>4455</v>
      </c>
      <c r="C109" s="4"/>
      <c r="D109" s="4" t="s">
        <v>6</v>
      </c>
      <c r="E109" s="4"/>
    </row>
    <row r="110" spans="1:5" ht="45" x14ac:dyDescent="0.25">
      <c r="A110" s="2" t="s">
        <v>2131</v>
      </c>
      <c r="B110" s="4" t="s">
        <v>6</v>
      </c>
      <c r="C110" s="4"/>
      <c r="D110" s="4" t="s">
        <v>6</v>
      </c>
      <c r="E110" s="4"/>
    </row>
    <row r="111" spans="1:5" ht="30" x14ac:dyDescent="0.25">
      <c r="A111" s="3" t="s">
        <v>2087</v>
      </c>
      <c r="B111" s="4" t="s">
        <v>6</v>
      </c>
      <c r="C111" s="4"/>
      <c r="D111" s="4" t="s">
        <v>6</v>
      </c>
      <c r="E111" s="4"/>
    </row>
    <row r="112" spans="1:5" ht="17.25" x14ac:dyDescent="0.25">
      <c r="A112" s="2" t="s">
        <v>2088</v>
      </c>
      <c r="B112" s="6">
        <v>12754</v>
      </c>
      <c r="C112" s="10" t="s">
        <v>2105</v>
      </c>
      <c r="D112" s="6">
        <v>10896</v>
      </c>
      <c r="E112" s="10" t="s">
        <v>2105</v>
      </c>
    </row>
    <row r="113" spans="1:5" ht="60" x14ac:dyDescent="0.25">
      <c r="A113" s="2" t="s">
        <v>2132</v>
      </c>
      <c r="B113" s="4" t="s">
        <v>6</v>
      </c>
      <c r="C113" s="4"/>
      <c r="D113" s="4" t="s">
        <v>6</v>
      </c>
      <c r="E113" s="4"/>
    </row>
    <row r="114" spans="1:5" ht="30" x14ac:dyDescent="0.25">
      <c r="A114" s="3" t="s">
        <v>2087</v>
      </c>
      <c r="B114" s="4" t="s">
        <v>6</v>
      </c>
      <c r="C114" s="4"/>
      <c r="D114" s="4" t="s">
        <v>6</v>
      </c>
      <c r="E114" s="4"/>
    </row>
    <row r="115" spans="1:5" x14ac:dyDescent="0.25">
      <c r="A115" s="2" t="s">
        <v>2088</v>
      </c>
      <c r="B115" s="4" t="s">
        <v>6</v>
      </c>
      <c r="C115" s="4"/>
      <c r="D115" s="4" t="s">
        <v>43</v>
      </c>
      <c r="E115" s="4"/>
    </row>
    <row r="116" spans="1:5" ht="45" x14ac:dyDescent="0.25">
      <c r="A116" s="2" t="s">
        <v>2133</v>
      </c>
      <c r="B116" s="4" t="s">
        <v>6</v>
      </c>
      <c r="C116" s="4"/>
      <c r="D116" s="4" t="s">
        <v>6</v>
      </c>
      <c r="E116" s="4"/>
    </row>
    <row r="117" spans="1:5" ht="30" x14ac:dyDescent="0.25">
      <c r="A117" s="3" t="s">
        <v>2087</v>
      </c>
      <c r="B117" s="4" t="s">
        <v>6</v>
      </c>
      <c r="C117" s="4"/>
      <c r="D117" s="4" t="s">
        <v>6</v>
      </c>
      <c r="E117" s="4"/>
    </row>
    <row r="118" spans="1:5" x14ac:dyDescent="0.25">
      <c r="A118" s="2" t="s">
        <v>2088</v>
      </c>
      <c r="B118" s="4" t="s">
        <v>6</v>
      </c>
      <c r="C118" s="4"/>
      <c r="D118" s="4" t="s">
        <v>43</v>
      </c>
      <c r="E118" s="4"/>
    </row>
    <row r="119" spans="1:5" ht="45" x14ac:dyDescent="0.25">
      <c r="A119" s="2" t="s">
        <v>2134</v>
      </c>
      <c r="B119" s="4" t="s">
        <v>6</v>
      </c>
      <c r="C119" s="4"/>
      <c r="D119" s="4" t="s">
        <v>6</v>
      </c>
      <c r="E119" s="4"/>
    </row>
    <row r="120" spans="1:5" ht="30" x14ac:dyDescent="0.25">
      <c r="A120" s="3" t="s">
        <v>2087</v>
      </c>
      <c r="B120" s="4" t="s">
        <v>6</v>
      </c>
      <c r="C120" s="4"/>
      <c r="D120" s="4" t="s">
        <v>6</v>
      </c>
      <c r="E120" s="4"/>
    </row>
    <row r="121" spans="1:5" ht="17.25" x14ac:dyDescent="0.25">
      <c r="A121" s="2" t="s">
        <v>2088</v>
      </c>
      <c r="B121" s="4" t="s">
        <v>6</v>
      </c>
      <c r="C121" s="4"/>
      <c r="D121" s="4" t="s">
        <v>43</v>
      </c>
      <c r="E121" s="10" t="s">
        <v>2109</v>
      </c>
    </row>
    <row r="122" spans="1:5" ht="45" x14ac:dyDescent="0.25">
      <c r="A122" s="2" t="s">
        <v>2135</v>
      </c>
      <c r="B122" s="4" t="s">
        <v>6</v>
      </c>
      <c r="C122" s="4"/>
      <c r="D122" s="4" t="s">
        <v>6</v>
      </c>
      <c r="E122" s="4"/>
    </row>
    <row r="123" spans="1:5" ht="30" x14ac:dyDescent="0.25">
      <c r="A123" s="3" t="s">
        <v>2087</v>
      </c>
      <c r="B123" s="4" t="s">
        <v>6</v>
      </c>
      <c r="C123" s="4"/>
      <c r="D123" s="4" t="s">
        <v>6</v>
      </c>
      <c r="E123" s="4"/>
    </row>
    <row r="124" spans="1:5" ht="17.25" x14ac:dyDescent="0.25">
      <c r="A124" s="2" t="s">
        <v>2088</v>
      </c>
      <c r="B124" s="4" t="s">
        <v>6</v>
      </c>
      <c r="C124" s="4"/>
      <c r="D124" s="4" t="s">
        <v>43</v>
      </c>
      <c r="E124" s="10" t="s">
        <v>2112</v>
      </c>
    </row>
    <row r="125" spans="1:5" ht="45" x14ac:dyDescent="0.25">
      <c r="A125" s="2" t="s">
        <v>2136</v>
      </c>
      <c r="B125" s="4" t="s">
        <v>6</v>
      </c>
      <c r="C125" s="4"/>
      <c r="D125" s="4" t="s">
        <v>6</v>
      </c>
      <c r="E125" s="4"/>
    </row>
    <row r="126" spans="1:5" ht="30" x14ac:dyDescent="0.25">
      <c r="A126" s="3" t="s">
        <v>2087</v>
      </c>
      <c r="B126" s="4" t="s">
        <v>6</v>
      </c>
      <c r="C126" s="4"/>
      <c r="D126" s="4" t="s">
        <v>6</v>
      </c>
      <c r="E126" s="4"/>
    </row>
    <row r="127" spans="1:5" ht="17.25" x14ac:dyDescent="0.25">
      <c r="A127" s="2" t="s">
        <v>2088</v>
      </c>
      <c r="B127" s="6">
        <v>2748</v>
      </c>
      <c r="C127" s="10" t="s">
        <v>2116</v>
      </c>
      <c r="D127" s="4" t="s">
        <v>6</v>
      </c>
      <c r="E127" s="4"/>
    </row>
    <row r="128" spans="1:5" ht="45" x14ac:dyDescent="0.25">
      <c r="A128" s="2" t="s">
        <v>2137</v>
      </c>
      <c r="B128" s="4" t="s">
        <v>6</v>
      </c>
      <c r="C128" s="4"/>
      <c r="D128" s="4" t="s">
        <v>6</v>
      </c>
      <c r="E128" s="4"/>
    </row>
    <row r="129" spans="1:5" ht="30" x14ac:dyDescent="0.25">
      <c r="A129" s="3" t="s">
        <v>2087</v>
      </c>
      <c r="B129" s="4" t="s">
        <v>6</v>
      </c>
      <c r="C129" s="4"/>
      <c r="D129" s="4" t="s">
        <v>6</v>
      </c>
      <c r="E129" s="4"/>
    </row>
    <row r="130" spans="1:5" x14ac:dyDescent="0.25">
      <c r="A130" s="2" t="s">
        <v>2088</v>
      </c>
      <c r="B130" s="4" t="s">
        <v>6</v>
      </c>
      <c r="C130" s="4"/>
      <c r="D130" s="4" t="s">
        <v>43</v>
      </c>
      <c r="E130" s="4"/>
    </row>
    <row r="131" spans="1:5" ht="30" x14ac:dyDescent="0.25">
      <c r="A131" s="2" t="s">
        <v>1828</v>
      </c>
      <c r="B131" s="4" t="s">
        <v>6</v>
      </c>
      <c r="C131" s="4"/>
      <c r="D131" s="4" t="s">
        <v>6</v>
      </c>
      <c r="E131" s="4"/>
    </row>
    <row r="132" spans="1:5" ht="30" x14ac:dyDescent="0.25">
      <c r="A132" s="3" t="s">
        <v>2087</v>
      </c>
      <c r="B132" s="4" t="s">
        <v>6</v>
      </c>
      <c r="C132" s="4"/>
      <c r="D132" s="4" t="s">
        <v>6</v>
      </c>
      <c r="E132" s="4"/>
    </row>
    <row r="133" spans="1:5" ht="17.25" x14ac:dyDescent="0.25">
      <c r="A133" s="2" t="s">
        <v>2088</v>
      </c>
      <c r="B133" s="6">
        <v>11339</v>
      </c>
      <c r="C133" s="10" t="s">
        <v>72</v>
      </c>
      <c r="D133" s="6">
        <v>6680</v>
      </c>
      <c r="E133" s="10" t="s">
        <v>72</v>
      </c>
    </row>
    <row r="134" spans="1:5" ht="30" x14ac:dyDescent="0.25">
      <c r="A134" s="2" t="s">
        <v>2138</v>
      </c>
      <c r="B134" s="4" t="s">
        <v>6</v>
      </c>
      <c r="C134" s="4"/>
      <c r="D134" s="4" t="s">
        <v>6</v>
      </c>
      <c r="E134" s="4"/>
    </row>
    <row r="135" spans="1:5" ht="30" x14ac:dyDescent="0.25">
      <c r="A135" s="3" t="s">
        <v>2087</v>
      </c>
      <c r="B135" s="4" t="s">
        <v>6</v>
      </c>
      <c r="C135" s="4"/>
      <c r="D135" s="4" t="s">
        <v>6</v>
      </c>
      <c r="E135" s="4"/>
    </row>
    <row r="136" spans="1:5" x14ac:dyDescent="0.25">
      <c r="A136" s="2" t="s">
        <v>2088</v>
      </c>
      <c r="B136" s="4" t="s">
        <v>6</v>
      </c>
      <c r="C136" s="4"/>
      <c r="D136" s="4" t="s">
        <v>43</v>
      </c>
      <c r="E136" s="4"/>
    </row>
    <row r="137" spans="1:5" ht="30" x14ac:dyDescent="0.25">
      <c r="A137" s="2" t="s">
        <v>2139</v>
      </c>
      <c r="B137" s="4" t="s">
        <v>6</v>
      </c>
      <c r="C137" s="4"/>
      <c r="D137" s="4" t="s">
        <v>6</v>
      </c>
      <c r="E137" s="4"/>
    </row>
    <row r="138" spans="1:5" ht="30" x14ac:dyDescent="0.25">
      <c r="A138" s="3" t="s">
        <v>2087</v>
      </c>
      <c r="B138" s="4" t="s">
        <v>6</v>
      </c>
      <c r="C138" s="4"/>
      <c r="D138" s="4" t="s">
        <v>6</v>
      </c>
      <c r="E138" s="4"/>
    </row>
    <row r="139" spans="1:5" x14ac:dyDescent="0.25">
      <c r="A139" s="2" t="s">
        <v>2088</v>
      </c>
      <c r="B139" s="4" t="s">
        <v>6</v>
      </c>
      <c r="C139" s="4"/>
      <c r="D139" s="4" t="s">
        <v>43</v>
      </c>
      <c r="E139" s="4"/>
    </row>
    <row r="140" spans="1:5" ht="45" x14ac:dyDescent="0.25">
      <c r="A140" s="2" t="s">
        <v>2140</v>
      </c>
      <c r="B140" s="4" t="s">
        <v>6</v>
      </c>
      <c r="C140" s="4"/>
      <c r="D140" s="4" t="s">
        <v>6</v>
      </c>
      <c r="E140" s="4"/>
    </row>
    <row r="141" spans="1:5" ht="30" x14ac:dyDescent="0.25">
      <c r="A141" s="3" t="s">
        <v>2087</v>
      </c>
      <c r="B141" s="4" t="s">
        <v>6</v>
      </c>
      <c r="C141" s="4"/>
      <c r="D141" s="4" t="s">
        <v>6</v>
      </c>
      <c r="E141" s="4"/>
    </row>
    <row r="142" spans="1:5" ht="17.25" x14ac:dyDescent="0.25">
      <c r="A142" s="2" t="s">
        <v>2088</v>
      </c>
      <c r="B142" s="4" t="s">
        <v>6</v>
      </c>
      <c r="C142" s="4"/>
      <c r="D142" s="4" t="s">
        <v>43</v>
      </c>
      <c r="E142" s="10" t="s">
        <v>1660</v>
      </c>
    </row>
    <row r="143" spans="1:5" ht="45" x14ac:dyDescent="0.25">
      <c r="A143" s="2" t="s">
        <v>2141</v>
      </c>
      <c r="B143" s="4" t="s">
        <v>6</v>
      </c>
      <c r="C143" s="4"/>
      <c r="D143" s="4" t="s">
        <v>6</v>
      </c>
      <c r="E143" s="4"/>
    </row>
    <row r="144" spans="1:5" ht="30" x14ac:dyDescent="0.25">
      <c r="A144" s="3" t="s">
        <v>2087</v>
      </c>
      <c r="B144" s="4" t="s">
        <v>6</v>
      </c>
      <c r="C144" s="4"/>
      <c r="D144" s="4" t="s">
        <v>6</v>
      </c>
      <c r="E144" s="4"/>
    </row>
    <row r="145" spans="1:5" ht="17.25" x14ac:dyDescent="0.25">
      <c r="A145" s="2" t="s">
        <v>2088</v>
      </c>
      <c r="B145" s="4" t="s">
        <v>6</v>
      </c>
      <c r="C145" s="4"/>
      <c r="D145" s="4" t="s">
        <v>43</v>
      </c>
      <c r="E145" s="10" t="s">
        <v>1886</v>
      </c>
    </row>
    <row r="146" spans="1:5" ht="45" x14ac:dyDescent="0.25">
      <c r="A146" s="2" t="s">
        <v>2142</v>
      </c>
      <c r="B146" s="4" t="s">
        <v>6</v>
      </c>
      <c r="C146" s="4"/>
      <c r="D146" s="4" t="s">
        <v>6</v>
      </c>
      <c r="E146" s="4"/>
    </row>
    <row r="147" spans="1:5" ht="30" x14ac:dyDescent="0.25">
      <c r="A147" s="3" t="s">
        <v>2087</v>
      </c>
      <c r="B147" s="4" t="s">
        <v>6</v>
      </c>
      <c r="C147" s="4"/>
      <c r="D147" s="4" t="s">
        <v>6</v>
      </c>
      <c r="E147" s="4"/>
    </row>
    <row r="148" spans="1:5" ht="17.25" x14ac:dyDescent="0.25">
      <c r="A148" s="2" t="s">
        <v>2088</v>
      </c>
      <c r="B148" s="4" t="s">
        <v>6</v>
      </c>
      <c r="C148" s="4"/>
      <c r="D148" s="4" t="s">
        <v>43</v>
      </c>
      <c r="E148" s="10" t="s">
        <v>2093</v>
      </c>
    </row>
    <row r="149" spans="1:5" ht="60" x14ac:dyDescent="0.25">
      <c r="A149" s="2" t="s">
        <v>2143</v>
      </c>
      <c r="B149" s="4" t="s">
        <v>6</v>
      </c>
      <c r="C149" s="4"/>
      <c r="D149" s="4" t="s">
        <v>6</v>
      </c>
      <c r="E149" s="4"/>
    </row>
    <row r="150" spans="1:5" ht="30" x14ac:dyDescent="0.25">
      <c r="A150" s="3" t="s">
        <v>2087</v>
      </c>
      <c r="B150" s="4" t="s">
        <v>6</v>
      </c>
      <c r="C150" s="4"/>
      <c r="D150" s="4" t="s">
        <v>6</v>
      </c>
      <c r="E150" s="4"/>
    </row>
    <row r="151" spans="1:5" x14ac:dyDescent="0.25">
      <c r="A151" s="2" t="s">
        <v>2088</v>
      </c>
      <c r="B151" s="4" t="s">
        <v>6</v>
      </c>
      <c r="C151" s="4"/>
      <c r="D151" s="4" t="s">
        <v>43</v>
      </c>
      <c r="E151" s="4"/>
    </row>
    <row r="152" spans="1:5" ht="45" x14ac:dyDescent="0.25">
      <c r="A152" s="2" t="s">
        <v>2144</v>
      </c>
      <c r="B152" s="4" t="s">
        <v>6</v>
      </c>
      <c r="C152" s="4"/>
      <c r="D152" s="4" t="s">
        <v>6</v>
      </c>
      <c r="E152" s="4"/>
    </row>
    <row r="153" spans="1:5" ht="30" x14ac:dyDescent="0.25">
      <c r="A153" s="3" t="s">
        <v>2087</v>
      </c>
      <c r="B153" s="4" t="s">
        <v>6</v>
      </c>
      <c r="C153" s="4"/>
      <c r="D153" s="4" t="s">
        <v>6</v>
      </c>
      <c r="E153" s="4"/>
    </row>
    <row r="154" spans="1:5" x14ac:dyDescent="0.25">
      <c r="A154" s="2" t="s">
        <v>2088</v>
      </c>
      <c r="B154" s="4" t="s">
        <v>6</v>
      </c>
      <c r="C154" s="4"/>
      <c r="D154" s="4" t="s">
        <v>43</v>
      </c>
      <c r="E154" s="4"/>
    </row>
    <row r="155" spans="1:5" ht="60" x14ac:dyDescent="0.25">
      <c r="A155" s="2" t="s">
        <v>2145</v>
      </c>
      <c r="B155" s="4" t="s">
        <v>6</v>
      </c>
      <c r="C155" s="4"/>
      <c r="D155" s="4" t="s">
        <v>6</v>
      </c>
      <c r="E155" s="4"/>
    </row>
    <row r="156" spans="1:5" ht="30" x14ac:dyDescent="0.25">
      <c r="A156" s="3" t="s">
        <v>2087</v>
      </c>
      <c r="B156" s="4" t="s">
        <v>6</v>
      </c>
      <c r="C156" s="4"/>
      <c r="D156" s="4" t="s">
        <v>6</v>
      </c>
      <c r="E156" s="4"/>
    </row>
    <row r="157" spans="1:5" x14ac:dyDescent="0.25">
      <c r="A157" s="2" t="s">
        <v>2088</v>
      </c>
      <c r="B157" s="4" t="s">
        <v>6</v>
      </c>
      <c r="C157" s="4"/>
      <c r="D157" s="4" t="s">
        <v>43</v>
      </c>
      <c r="E157" s="4"/>
    </row>
    <row r="158" spans="1:5" ht="45" x14ac:dyDescent="0.25">
      <c r="A158" s="2" t="s">
        <v>2146</v>
      </c>
      <c r="B158" s="4" t="s">
        <v>6</v>
      </c>
      <c r="C158" s="4"/>
      <c r="D158" s="4" t="s">
        <v>6</v>
      </c>
      <c r="E158" s="4"/>
    </row>
    <row r="159" spans="1:5" ht="30" x14ac:dyDescent="0.25">
      <c r="A159" s="3" t="s">
        <v>2087</v>
      </c>
      <c r="B159" s="4" t="s">
        <v>6</v>
      </c>
      <c r="C159" s="4"/>
      <c r="D159" s="4" t="s">
        <v>6</v>
      </c>
      <c r="E159" s="4"/>
    </row>
    <row r="160" spans="1:5" ht="17.25" x14ac:dyDescent="0.25">
      <c r="A160" s="2" t="s">
        <v>2088</v>
      </c>
      <c r="B160" s="6">
        <v>9003</v>
      </c>
      <c r="C160" s="10" t="s">
        <v>2099</v>
      </c>
      <c r="D160" s="4" t="s">
        <v>43</v>
      </c>
      <c r="E160" s="10" t="s">
        <v>2099</v>
      </c>
    </row>
    <row r="161" spans="1:5" ht="45" x14ac:dyDescent="0.25">
      <c r="A161" s="2" t="s">
        <v>2147</v>
      </c>
      <c r="B161" s="4" t="s">
        <v>6</v>
      </c>
      <c r="C161" s="4"/>
      <c r="D161" s="4" t="s">
        <v>6</v>
      </c>
      <c r="E161" s="4"/>
    </row>
    <row r="162" spans="1:5" ht="30" x14ac:dyDescent="0.25">
      <c r="A162" s="3" t="s">
        <v>2087</v>
      </c>
      <c r="B162" s="4" t="s">
        <v>6</v>
      </c>
      <c r="C162" s="4"/>
      <c r="D162" s="4" t="s">
        <v>6</v>
      </c>
      <c r="E162" s="4"/>
    </row>
    <row r="163" spans="1:5" ht="17.25" x14ac:dyDescent="0.25">
      <c r="A163" s="2" t="s">
        <v>2088</v>
      </c>
      <c r="B163" s="4" t="s">
        <v>6</v>
      </c>
      <c r="C163" s="4"/>
      <c r="D163" s="4" t="s">
        <v>43</v>
      </c>
      <c r="E163" s="10" t="s">
        <v>2101</v>
      </c>
    </row>
    <row r="164" spans="1:5" ht="45" x14ac:dyDescent="0.25">
      <c r="A164" s="2" t="s">
        <v>2148</v>
      </c>
      <c r="B164" s="4" t="s">
        <v>6</v>
      </c>
      <c r="C164" s="4"/>
      <c r="D164" s="4" t="s">
        <v>6</v>
      </c>
      <c r="E164" s="4"/>
    </row>
    <row r="165" spans="1:5" ht="30" x14ac:dyDescent="0.25">
      <c r="A165" s="3" t="s">
        <v>2087</v>
      </c>
      <c r="B165" s="4" t="s">
        <v>6</v>
      </c>
      <c r="C165" s="4"/>
      <c r="D165" s="4" t="s">
        <v>6</v>
      </c>
      <c r="E165" s="4"/>
    </row>
    <row r="166" spans="1:5" ht="17.25" x14ac:dyDescent="0.25">
      <c r="A166" s="2" t="s">
        <v>2088</v>
      </c>
      <c r="B166" s="4" t="s">
        <v>6</v>
      </c>
      <c r="C166" s="4"/>
      <c r="D166" s="4" t="s">
        <v>43</v>
      </c>
      <c r="E166" s="10" t="s">
        <v>2105</v>
      </c>
    </row>
    <row r="167" spans="1:5" ht="60" x14ac:dyDescent="0.25">
      <c r="A167" s="2" t="s">
        <v>2149</v>
      </c>
      <c r="B167" s="4" t="s">
        <v>6</v>
      </c>
      <c r="C167" s="4"/>
      <c r="D167" s="4" t="s">
        <v>6</v>
      </c>
      <c r="E167" s="4"/>
    </row>
    <row r="168" spans="1:5" ht="30" x14ac:dyDescent="0.25">
      <c r="A168" s="3" t="s">
        <v>2087</v>
      </c>
      <c r="B168" s="4" t="s">
        <v>6</v>
      </c>
      <c r="C168" s="4"/>
      <c r="D168" s="4" t="s">
        <v>6</v>
      </c>
      <c r="E168" s="4"/>
    </row>
    <row r="169" spans="1:5" x14ac:dyDescent="0.25">
      <c r="A169" s="2" t="s">
        <v>2088</v>
      </c>
      <c r="B169" s="4">
        <v>87</v>
      </c>
      <c r="C169" s="4"/>
      <c r="D169" s="6">
        <v>5675</v>
      </c>
      <c r="E169" s="4"/>
    </row>
    <row r="170" spans="1:5" ht="45" x14ac:dyDescent="0.25">
      <c r="A170" s="2" t="s">
        <v>2150</v>
      </c>
      <c r="B170" s="4" t="s">
        <v>6</v>
      </c>
      <c r="C170" s="4"/>
      <c r="D170" s="4" t="s">
        <v>6</v>
      </c>
      <c r="E170" s="4"/>
    </row>
    <row r="171" spans="1:5" ht="30" x14ac:dyDescent="0.25">
      <c r="A171" s="3" t="s">
        <v>2087</v>
      </c>
      <c r="B171" s="4" t="s">
        <v>6</v>
      </c>
      <c r="C171" s="4"/>
      <c r="D171" s="4" t="s">
        <v>6</v>
      </c>
      <c r="E171" s="4"/>
    </row>
    <row r="172" spans="1:5" x14ac:dyDescent="0.25">
      <c r="A172" s="2" t="s">
        <v>2088</v>
      </c>
      <c r="B172" s="4">
        <v>847</v>
      </c>
      <c r="C172" s="4"/>
      <c r="D172" s="6">
        <v>1005</v>
      </c>
      <c r="E172" s="4"/>
    </row>
    <row r="173" spans="1:5" ht="45" x14ac:dyDescent="0.25">
      <c r="A173" s="2" t="s">
        <v>2151</v>
      </c>
      <c r="B173" s="4" t="s">
        <v>6</v>
      </c>
      <c r="C173" s="4"/>
      <c r="D173" s="4" t="s">
        <v>6</v>
      </c>
      <c r="E173" s="4"/>
    </row>
    <row r="174" spans="1:5" ht="30" x14ac:dyDescent="0.25">
      <c r="A174" s="3" t="s">
        <v>2087</v>
      </c>
      <c r="B174" s="4" t="s">
        <v>6</v>
      </c>
      <c r="C174" s="4"/>
      <c r="D174" s="4" t="s">
        <v>6</v>
      </c>
      <c r="E174" s="4"/>
    </row>
    <row r="175" spans="1:5" ht="17.25" x14ac:dyDescent="0.25">
      <c r="A175" s="2" t="s">
        <v>2088</v>
      </c>
      <c r="B175" s="4" t="s">
        <v>6</v>
      </c>
      <c r="C175" s="4"/>
      <c r="D175" s="4" t="s">
        <v>43</v>
      </c>
      <c r="E175" s="10" t="s">
        <v>2109</v>
      </c>
    </row>
    <row r="176" spans="1:5" ht="45" x14ac:dyDescent="0.25">
      <c r="A176" s="2" t="s">
        <v>2152</v>
      </c>
      <c r="B176" s="4" t="s">
        <v>6</v>
      </c>
      <c r="C176" s="4"/>
      <c r="D176" s="4" t="s">
        <v>6</v>
      </c>
      <c r="E176" s="4"/>
    </row>
    <row r="177" spans="1:5" ht="30" x14ac:dyDescent="0.25">
      <c r="A177" s="3" t="s">
        <v>2087</v>
      </c>
      <c r="B177" s="4" t="s">
        <v>6</v>
      </c>
      <c r="C177" s="4"/>
      <c r="D177" s="4" t="s">
        <v>6</v>
      </c>
      <c r="E177" s="4"/>
    </row>
    <row r="178" spans="1:5" ht="17.25" x14ac:dyDescent="0.25">
      <c r="A178" s="2" t="s">
        <v>2088</v>
      </c>
      <c r="B178" s="4" t="s">
        <v>6</v>
      </c>
      <c r="C178" s="4"/>
      <c r="D178" s="4" t="s">
        <v>43</v>
      </c>
      <c r="E178" s="10" t="s">
        <v>2112</v>
      </c>
    </row>
    <row r="179" spans="1:5" ht="45" x14ac:dyDescent="0.25">
      <c r="A179" s="2" t="s">
        <v>2153</v>
      </c>
      <c r="B179" s="4" t="s">
        <v>6</v>
      </c>
      <c r="C179" s="4"/>
      <c r="D179" s="4" t="s">
        <v>6</v>
      </c>
      <c r="E179" s="4"/>
    </row>
    <row r="180" spans="1:5" ht="30" x14ac:dyDescent="0.25">
      <c r="A180" s="3" t="s">
        <v>2087</v>
      </c>
      <c r="B180" s="4" t="s">
        <v>6</v>
      </c>
      <c r="C180" s="4"/>
      <c r="D180" s="4" t="s">
        <v>6</v>
      </c>
      <c r="E180" s="4"/>
    </row>
    <row r="181" spans="1:5" ht="17.25" x14ac:dyDescent="0.25">
      <c r="A181" s="2" t="s">
        <v>2088</v>
      </c>
      <c r="B181" s="6">
        <v>1402</v>
      </c>
      <c r="C181" s="10" t="s">
        <v>2114</v>
      </c>
      <c r="D181" s="4" t="s">
        <v>6</v>
      </c>
      <c r="E181" s="4"/>
    </row>
    <row r="182" spans="1:5" ht="45" x14ac:dyDescent="0.25">
      <c r="A182" s="2" t="s">
        <v>2154</v>
      </c>
      <c r="B182" s="4" t="s">
        <v>6</v>
      </c>
      <c r="C182" s="4"/>
      <c r="D182" s="4" t="s">
        <v>6</v>
      </c>
      <c r="E182" s="4"/>
    </row>
    <row r="183" spans="1:5" ht="30" x14ac:dyDescent="0.25">
      <c r="A183" s="3" t="s">
        <v>2087</v>
      </c>
      <c r="B183" s="4" t="s">
        <v>6</v>
      </c>
      <c r="C183" s="4"/>
      <c r="D183" s="4" t="s">
        <v>6</v>
      </c>
      <c r="E183" s="4"/>
    </row>
    <row r="184" spans="1:5" x14ac:dyDescent="0.25">
      <c r="A184" s="2" t="s">
        <v>2088</v>
      </c>
      <c r="B184" s="4" t="s">
        <v>6</v>
      </c>
      <c r="C184" s="4"/>
      <c r="D184" s="4" t="s">
        <v>43</v>
      </c>
      <c r="E184" s="4"/>
    </row>
    <row r="185" spans="1:5" ht="30" x14ac:dyDescent="0.25">
      <c r="A185" s="2" t="s">
        <v>1853</v>
      </c>
      <c r="B185" s="4" t="s">
        <v>6</v>
      </c>
      <c r="C185" s="4"/>
      <c r="D185" s="4" t="s">
        <v>6</v>
      </c>
      <c r="E185" s="4"/>
    </row>
    <row r="186" spans="1:5" ht="30" x14ac:dyDescent="0.25">
      <c r="A186" s="3" t="s">
        <v>2087</v>
      </c>
      <c r="B186" s="4" t="s">
        <v>6</v>
      </c>
      <c r="C186" s="4"/>
      <c r="D186" s="4" t="s">
        <v>6</v>
      </c>
      <c r="E186" s="4"/>
    </row>
    <row r="187" spans="1:5" ht="17.25" x14ac:dyDescent="0.25">
      <c r="A187" s="2" t="s">
        <v>2088</v>
      </c>
      <c r="B187" s="6">
        <v>51654</v>
      </c>
      <c r="C187" s="10" t="s">
        <v>72</v>
      </c>
      <c r="D187" s="6">
        <v>48198</v>
      </c>
      <c r="E187" s="10" t="s">
        <v>72</v>
      </c>
    </row>
    <row r="188" spans="1:5" ht="30" x14ac:dyDescent="0.25">
      <c r="A188" s="2" t="s">
        <v>2155</v>
      </c>
      <c r="B188" s="4" t="s">
        <v>6</v>
      </c>
      <c r="C188" s="4"/>
      <c r="D188" s="4" t="s">
        <v>6</v>
      </c>
      <c r="E188" s="4"/>
    </row>
    <row r="189" spans="1:5" ht="30" x14ac:dyDescent="0.25">
      <c r="A189" s="3" t="s">
        <v>2087</v>
      </c>
      <c r="B189" s="4" t="s">
        <v>6</v>
      </c>
      <c r="C189" s="4"/>
      <c r="D189" s="4" t="s">
        <v>6</v>
      </c>
      <c r="E189" s="4"/>
    </row>
    <row r="190" spans="1:5" x14ac:dyDescent="0.25">
      <c r="A190" s="2" t="s">
        <v>2088</v>
      </c>
      <c r="B190" s="4" t="s">
        <v>6</v>
      </c>
      <c r="C190" s="4"/>
      <c r="D190" s="4" t="s">
        <v>43</v>
      </c>
      <c r="E190" s="4"/>
    </row>
    <row r="191" spans="1:5" ht="30" x14ac:dyDescent="0.25">
      <c r="A191" s="2" t="s">
        <v>2156</v>
      </c>
      <c r="B191" s="4" t="s">
        <v>6</v>
      </c>
      <c r="C191" s="4"/>
      <c r="D191" s="4" t="s">
        <v>6</v>
      </c>
      <c r="E191" s="4"/>
    </row>
    <row r="192" spans="1:5" ht="30" x14ac:dyDescent="0.25">
      <c r="A192" s="3" t="s">
        <v>2087</v>
      </c>
      <c r="B192" s="4" t="s">
        <v>6</v>
      </c>
      <c r="C192" s="4"/>
      <c r="D192" s="4" t="s">
        <v>6</v>
      </c>
      <c r="E192" s="4"/>
    </row>
    <row r="193" spans="1:5" x14ac:dyDescent="0.25">
      <c r="A193" s="2" t="s">
        <v>2088</v>
      </c>
      <c r="B193" s="4" t="s">
        <v>6</v>
      </c>
      <c r="C193" s="4"/>
      <c r="D193" s="4" t="s">
        <v>43</v>
      </c>
      <c r="E193" s="4"/>
    </row>
    <row r="194" spans="1:5" ht="45" x14ac:dyDescent="0.25">
      <c r="A194" s="2" t="s">
        <v>2157</v>
      </c>
      <c r="B194" s="4" t="s">
        <v>6</v>
      </c>
      <c r="C194" s="4"/>
      <c r="D194" s="4" t="s">
        <v>6</v>
      </c>
      <c r="E194" s="4"/>
    </row>
    <row r="195" spans="1:5" ht="30" x14ac:dyDescent="0.25">
      <c r="A195" s="3" t="s">
        <v>2087</v>
      </c>
      <c r="B195" s="4" t="s">
        <v>6</v>
      </c>
      <c r="C195" s="4"/>
      <c r="D195" s="4" t="s">
        <v>6</v>
      </c>
      <c r="E195" s="4"/>
    </row>
    <row r="196" spans="1:5" ht="17.25" x14ac:dyDescent="0.25">
      <c r="A196" s="2" t="s">
        <v>2088</v>
      </c>
      <c r="B196" s="4" t="s">
        <v>6</v>
      </c>
      <c r="C196" s="4"/>
      <c r="D196" s="4" t="s">
        <v>43</v>
      </c>
      <c r="E196" s="10" t="s">
        <v>1660</v>
      </c>
    </row>
    <row r="197" spans="1:5" ht="45" x14ac:dyDescent="0.25">
      <c r="A197" s="2" t="s">
        <v>2158</v>
      </c>
      <c r="B197" s="4" t="s">
        <v>6</v>
      </c>
      <c r="C197" s="4"/>
      <c r="D197" s="4" t="s">
        <v>6</v>
      </c>
      <c r="E197" s="4"/>
    </row>
    <row r="198" spans="1:5" ht="30" x14ac:dyDescent="0.25">
      <c r="A198" s="3" t="s">
        <v>2087</v>
      </c>
      <c r="B198" s="4" t="s">
        <v>6</v>
      </c>
      <c r="C198" s="4"/>
      <c r="D198" s="4" t="s">
        <v>6</v>
      </c>
      <c r="E198" s="4"/>
    </row>
    <row r="199" spans="1:5" ht="17.25" x14ac:dyDescent="0.25">
      <c r="A199" s="2" t="s">
        <v>2088</v>
      </c>
      <c r="B199" s="4" t="s">
        <v>6</v>
      </c>
      <c r="C199" s="4"/>
      <c r="D199" s="4" t="s">
        <v>43</v>
      </c>
      <c r="E199" s="10" t="s">
        <v>1886</v>
      </c>
    </row>
    <row r="200" spans="1:5" ht="45" x14ac:dyDescent="0.25">
      <c r="A200" s="2" t="s">
        <v>2159</v>
      </c>
      <c r="B200" s="4" t="s">
        <v>6</v>
      </c>
      <c r="C200" s="4"/>
      <c r="D200" s="4" t="s">
        <v>6</v>
      </c>
      <c r="E200" s="4"/>
    </row>
    <row r="201" spans="1:5" ht="30" x14ac:dyDescent="0.25">
      <c r="A201" s="3" t="s">
        <v>2087</v>
      </c>
      <c r="B201" s="4" t="s">
        <v>6</v>
      </c>
      <c r="C201" s="4"/>
      <c r="D201" s="4" t="s">
        <v>6</v>
      </c>
      <c r="E201" s="4"/>
    </row>
    <row r="202" spans="1:5" ht="17.25" x14ac:dyDescent="0.25">
      <c r="A202" s="2" t="s">
        <v>2088</v>
      </c>
      <c r="B202" s="4" t="s">
        <v>6</v>
      </c>
      <c r="C202" s="4"/>
      <c r="D202" s="4" t="s">
        <v>43</v>
      </c>
      <c r="E202" s="10" t="s">
        <v>2093</v>
      </c>
    </row>
    <row r="203" spans="1:5" ht="45" x14ac:dyDescent="0.25">
      <c r="A203" s="2" t="s">
        <v>2160</v>
      </c>
      <c r="B203" s="4" t="s">
        <v>6</v>
      </c>
      <c r="C203" s="4"/>
      <c r="D203" s="4" t="s">
        <v>6</v>
      </c>
      <c r="E203" s="4"/>
    </row>
    <row r="204" spans="1:5" ht="30" x14ac:dyDescent="0.25">
      <c r="A204" s="3" t="s">
        <v>2087</v>
      </c>
      <c r="B204" s="4" t="s">
        <v>6</v>
      </c>
      <c r="C204" s="4"/>
      <c r="D204" s="4" t="s">
        <v>6</v>
      </c>
      <c r="E204" s="4"/>
    </row>
    <row r="205" spans="1:5" x14ac:dyDescent="0.25">
      <c r="A205" s="2" t="s">
        <v>2088</v>
      </c>
      <c r="B205" s="4" t="s">
        <v>6</v>
      </c>
      <c r="C205" s="4"/>
      <c r="D205" s="4" t="s">
        <v>43</v>
      </c>
      <c r="E205" s="4"/>
    </row>
    <row r="206" spans="1:5" ht="45" x14ac:dyDescent="0.25">
      <c r="A206" s="2" t="s">
        <v>2161</v>
      </c>
      <c r="B206" s="4" t="s">
        <v>6</v>
      </c>
      <c r="C206" s="4"/>
      <c r="D206" s="4" t="s">
        <v>6</v>
      </c>
      <c r="E206" s="4"/>
    </row>
    <row r="207" spans="1:5" ht="30" x14ac:dyDescent="0.25">
      <c r="A207" s="3" t="s">
        <v>2087</v>
      </c>
      <c r="B207" s="4" t="s">
        <v>6</v>
      </c>
      <c r="C207" s="4"/>
      <c r="D207" s="4" t="s">
        <v>6</v>
      </c>
      <c r="E207" s="4"/>
    </row>
    <row r="208" spans="1:5" x14ac:dyDescent="0.25">
      <c r="A208" s="2" t="s">
        <v>2088</v>
      </c>
      <c r="B208" s="4" t="s">
        <v>6</v>
      </c>
      <c r="C208" s="4"/>
      <c r="D208" s="4" t="s">
        <v>43</v>
      </c>
      <c r="E208" s="4"/>
    </row>
    <row r="209" spans="1:5" ht="45" x14ac:dyDescent="0.25">
      <c r="A209" s="2" t="s">
        <v>2162</v>
      </c>
      <c r="B209" s="4" t="s">
        <v>6</v>
      </c>
      <c r="C209" s="4"/>
      <c r="D209" s="4" t="s">
        <v>6</v>
      </c>
      <c r="E209" s="4"/>
    </row>
    <row r="210" spans="1:5" ht="30" x14ac:dyDescent="0.25">
      <c r="A210" s="3" t="s">
        <v>2087</v>
      </c>
      <c r="B210" s="4" t="s">
        <v>6</v>
      </c>
      <c r="C210" s="4"/>
      <c r="D210" s="4" t="s">
        <v>6</v>
      </c>
      <c r="E210" s="4"/>
    </row>
    <row r="211" spans="1:5" x14ac:dyDescent="0.25">
      <c r="A211" s="2" t="s">
        <v>2088</v>
      </c>
      <c r="B211" s="4" t="s">
        <v>6</v>
      </c>
      <c r="C211" s="4"/>
      <c r="D211" s="4" t="s">
        <v>43</v>
      </c>
      <c r="E211" s="4"/>
    </row>
    <row r="212" spans="1:5" ht="45" x14ac:dyDescent="0.25">
      <c r="A212" s="2" t="s">
        <v>2163</v>
      </c>
      <c r="B212" s="4" t="s">
        <v>6</v>
      </c>
      <c r="C212" s="4"/>
      <c r="D212" s="4" t="s">
        <v>6</v>
      </c>
      <c r="E212" s="4"/>
    </row>
    <row r="213" spans="1:5" ht="30" x14ac:dyDescent="0.25">
      <c r="A213" s="3" t="s">
        <v>2087</v>
      </c>
      <c r="B213" s="4" t="s">
        <v>6</v>
      </c>
      <c r="C213" s="4"/>
      <c r="D213" s="4" t="s">
        <v>6</v>
      </c>
      <c r="E213" s="4"/>
    </row>
    <row r="214" spans="1:5" ht="17.25" x14ac:dyDescent="0.25">
      <c r="A214" s="2" t="s">
        <v>2088</v>
      </c>
      <c r="B214" s="4" t="s">
        <v>6</v>
      </c>
      <c r="C214" s="4"/>
      <c r="D214" s="4" t="s">
        <v>43</v>
      </c>
      <c r="E214" s="10" t="s">
        <v>2099</v>
      </c>
    </row>
    <row r="215" spans="1:5" ht="45" x14ac:dyDescent="0.25">
      <c r="A215" s="2" t="s">
        <v>2164</v>
      </c>
      <c r="B215" s="4" t="s">
        <v>6</v>
      </c>
      <c r="C215" s="4"/>
      <c r="D215" s="4" t="s">
        <v>6</v>
      </c>
      <c r="E215" s="4"/>
    </row>
    <row r="216" spans="1:5" ht="30" x14ac:dyDescent="0.25">
      <c r="A216" s="3" t="s">
        <v>2087</v>
      </c>
      <c r="B216" s="4" t="s">
        <v>6</v>
      </c>
      <c r="C216" s="4"/>
      <c r="D216" s="4" t="s">
        <v>6</v>
      </c>
      <c r="E216" s="4"/>
    </row>
    <row r="217" spans="1:5" ht="17.25" x14ac:dyDescent="0.25">
      <c r="A217" s="2" t="s">
        <v>2088</v>
      </c>
      <c r="B217" s="4" t="s">
        <v>6</v>
      </c>
      <c r="C217" s="4"/>
      <c r="D217" s="4" t="s">
        <v>43</v>
      </c>
      <c r="E217" s="10" t="s">
        <v>2101</v>
      </c>
    </row>
    <row r="218" spans="1:5" ht="45" x14ac:dyDescent="0.25">
      <c r="A218" s="2" t="s">
        <v>2165</v>
      </c>
      <c r="B218" s="4" t="s">
        <v>6</v>
      </c>
      <c r="C218" s="4"/>
      <c r="D218" s="4" t="s">
        <v>6</v>
      </c>
      <c r="E218" s="4"/>
    </row>
    <row r="219" spans="1:5" ht="30" x14ac:dyDescent="0.25">
      <c r="A219" s="3" t="s">
        <v>2087</v>
      </c>
      <c r="B219" s="4" t="s">
        <v>6</v>
      </c>
      <c r="C219" s="4"/>
      <c r="D219" s="4" t="s">
        <v>6</v>
      </c>
      <c r="E219" s="4"/>
    </row>
    <row r="220" spans="1:5" ht="17.25" x14ac:dyDescent="0.25">
      <c r="A220" s="2" t="s">
        <v>2088</v>
      </c>
      <c r="B220" s="4" t="s">
        <v>6</v>
      </c>
      <c r="C220" s="4"/>
      <c r="D220" s="4" t="s">
        <v>43</v>
      </c>
      <c r="E220" s="10" t="s">
        <v>2105</v>
      </c>
    </row>
    <row r="221" spans="1:5" ht="60" x14ac:dyDescent="0.25">
      <c r="A221" s="2" t="s">
        <v>2166</v>
      </c>
      <c r="B221" s="4" t="s">
        <v>6</v>
      </c>
      <c r="C221" s="4"/>
      <c r="D221" s="4" t="s">
        <v>6</v>
      </c>
      <c r="E221" s="4"/>
    </row>
    <row r="222" spans="1:5" ht="30" x14ac:dyDescent="0.25">
      <c r="A222" s="3" t="s">
        <v>2087</v>
      </c>
      <c r="B222" s="4" t="s">
        <v>6</v>
      </c>
      <c r="C222" s="4"/>
      <c r="D222" s="4" t="s">
        <v>6</v>
      </c>
      <c r="E222" s="4"/>
    </row>
    <row r="223" spans="1:5" x14ac:dyDescent="0.25">
      <c r="A223" s="2" t="s">
        <v>2088</v>
      </c>
      <c r="B223" s="4" t="s">
        <v>6</v>
      </c>
      <c r="C223" s="4"/>
      <c r="D223" s="4" t="s">
        <v>43</v>
      </c>
      <c r="E223" s="4"/>
    </row>
    <row r="224" spans="1:5" ht="45" x14ac:dyDescent="0.25">
      <c r="A224" s="2" t="s">
        <v>2167</v>
      </c>
      <c r="B224" s="4" t="s">
        <v>6</v>
      </c>
      <c r="C224" s="4"/>
      <c r="D224" s="4" t="s">
        <v>6</v>
      </c>
      <c r="E224" s="4"/>
    </row>
    <row r="225" spans="1:5" ht="30" x14ac:dyDescent="0.25">
      <c r="A225" s="3" t="s">
        <v>2087</v>
      </c>
      <c r="B225" s="4" t="s">
        <v>6</v>
      </c>
      <c r="C225" s="4"/>
      <c r="D225" s="4" t="s">
        <v>6</v>
      </c>
      <c r="E225" s="4"/>
    </row>
    <row r="226" spans="1:5" x14ac:dyDescent="0.25">
      <c r="A226" s="2" t="s">
        <v>2088</v>
      </c>
      <c r="B226" s="4" t="s">
        <v>6</v>
      </c>
      <c r="C226" s="4"/>
      <c r="D226" s="4" t="s">
        <v>43</v>
      </c>
      <c r="E226" s="4"/>
    </row>
    <row r="227" spans="1:5" ht="45" x14ac:dyDescent="0.25">
      <c r="A227" s="2" t="s">
        <v>2168</v>
      </c>
      <c r="B227" s="4" t="s">
        <v>6</v>
      </c>
      <c r="C227" s="4"/>
      <c r="D227" s="4" t="s">
        <v>6</v>
      </c>
      <c r="E227" s="4"/>
    </row>
    <row r="228" spans="1:5" ht="30" x14ac:dyDescent="0.25">
      <c r="A228" s="3" t="s">
        <v>2087</v>
      </c>
      <c r="B228" s="4" t="s">
        <v>6</v>
      </c>
      <c r="C228" s="4"/>
      <c r="D228" s="4" t="s">
        <v>6</v>
      </c>
      <c r="E228" s="4"/>
    </row>
    <row r="229" spans="1:5" ht="17.25" x14ac:dyDescent="0.25">
      <c r="A229" s="2" t="s">
        <v>2088</v>
      </c>
      <c r="B229" s="6">
        <v>29109</v>
      </c>
      <c r="C229" s="10" t="s">
        <v>2109</v>
      </c>
      <c r="D229" s="6">
        <v>26828</v>
      </c>
      <c r="E229" s="10" t="s">
        <v>2109</v>
      </c>
    </row>
    <row r="230" spans="1:5" ht="45" x14ac:dyDescent="0.25">
      <c r="A230" s="2" t="s">
        <v>2169</v>
      </c>
      <c r="B230" s="4" t="s">
        <v>6</v>
      </c>
      <c r="C230" s="4"/>
      <c r="D230" s="4" t="s">
        <v>6</v>
      </c>
      <c r="E230" s="4"/>
    </row>
    <row r="231" spans="1:5" ht="30" x14ac:dyDescent="0.25">
      <c r="A231" s="3" t="s">
        <v>2087</v>
      </c>
      <c r="B231" s="4" t="s">
        <v>6</v>
      </c>
      <c r="C231" s="4"/>
      <c r="D231" s="4" t="s">
        <v>6</v>
      </c>
      <c r="E231" s="4"/>
    </row>
    <row r="232" spans="1:5" ht="17.25" x14ac:dyDescent="0.25">
      <c r="A232" s="2" t="s">
        <v>2088</v>
      </c>
      <c r="B232" s="6">
        <v>22540</v>
      </c>
      <c r="C232" s="10" t="s">
        <v>2111</v>
      </c>
      <c r="D232" s="6">
        <v>21365</v>
      </c>
      <c r="E232" s="10" t="s">
        <v>2112</v>
      </c>
    </row>
    <row r="233" spans="1:5" ht="45" x14ac:dyDescent="0.25">
      <c r="A233" s="2" t="s">
        <v>2170</v>
      </c>
      <c r="B233" s="4" t="s">
        <v>6</v>
      </c>
      <c r="C233" s="4"/>
      <c r="D233" s="4" t="s">
        <v>6</v>
      </c>
      <c r="E233" s="4"/>
    </row>
    <row r="234" spans="1:5" ht="30" x14ac:dyDescent="0.25">
      <c r="A234" s="3" t="s">
        <v>2087</v>
      </c>
      <c r="B234" s="4" t="s">
        <v>6</v>
      </c>
      <c r="C234" s="4"/>
      <c r="D234" s="4" t="s">
        <v>6</v>
      </c>
      <c r="E234" s="4"/>
    </row>
    <row r="235" spans="1:5" x14ac:dyDescent="0.25">
      <c r="A235" s="2" t="s">
        <v>2088</v>
      </c>
      <c r="B235" s="7">
        <v>5</v>
      </c>
      <c r="C235" s="4"/>
      <c r="D235" s="7">
        <v>5</v>
      </c>
      <c r="E235" s="4"/>
    </row>
    <row r="236" spans="1:5" x14ac:dyDescent="0.25">
      <c r="A236" s="11"/>
      <c r="B236" s="11"/>
      <c r="C236" s="11"/>
      <c r="D236" s="11"/>
      <c r="E236" s="11"/>
    </row>
    <row r="237" spans="1:5" ht="30" customHeight="1" x14ac:dyDescent="0.25">
      <c r="A237" s="2" t="s">
        <v>72</v>
      </c>
      <c r="B237" s="12" t="s">
        <v>2050</v>
      </c>
      <c r="C237" s="12"/>
      <c r="D237" s="12"/>
      <c r="E237" s="12"/>
    </row>
    <row r="238" spans="1:5" ht="30" customHeight="1" x14ac:dyDescent="0.25">
      <c r="A238" s="2" t="s">
        <v>1660</v>
      </c>
      <c r="B238" s="12" t="s">
        <v>2171</v>
      </c>
      <c r="C238" s="12"/>
      <c r="D238" s="12"/>
      <c r="E238" s="12"/>
    </row>
    <row r="239" spans="1:5" ht="45" customHeight="1" x14ac:dyDescent="0.25">
      <c r="A239" s="2" t="s">
        <v>1886</v>
      </c>
      <c r="B239" s="12" t="s">
        <v>2172</v>
      </c>
      <c r="C239" s="12"/>
      <c r="D239" s="12"/>
      <c r="E239" s="12"/>
    </row>
    <row r="240" spans="1:5" ht="105" customHeight="1" x14ac:dyDescent="0.25">
      <c r="A240" s="2" t="s">
        <v>2093</v>
      </c>
      <c r="B240" s="12" t="s">
        <v>2173</v>
      </c>
      <c r="C240" s="12"/>
      <c r="D240" s="12"/>
      <c r="E240" s="12"/>
    </row>
    <row r="241" spans="1:5" ht="45" customHeight="1" x14ac:dyDescent="0.25">
      <c r="A241" s="2" t="s">
        <v>2099</v>
      </c>
      <c r="B241" s="12" t="s">
        <v>2174</v>
      </c>
      <c r="C241" s="12"/>
      <c r="D241" s="12"/>
      <c r="E241" s="12"/>
    </row>
    <row r="242" spans="1:5" ht="105" customHeight="1" x14ac:dyDescent="0.25">
      <c r="A242" s="2" t="s">
        <v>2101</v>
      </c>
      <c r="B242" s="12" t="s">
        <v>2175</v>
      </c>
      <c r="C242" s="12"/>
      <c r="D242" s="12"/>
      <c r="E242" s="12"/>
    </row>
    <row r="243" spans="1:5" ht="45" customHeight="1" x14ac:dyDescent="0.25">
      <c r="A243" s="2" t="s">
        <v>2105</v>
      </c>
      <c r="B243" s="12" t="s">
        <v>2176</v>
      </c>
      <c r="C243" s="12"/>
      <c r="D243" s="12"/>
      <c r="E243" s="12"/>
    </row>
    <row r="244" spans="1:5" ht="45" customHeight="1" x14ac:dyDescent="0.25">
      <c r="A244" s="2" t="s">
        <v>2109</v>
      </c>
      <c r="B244" s="12" t="s">
        <v>2177</v>
      </c>
      <c r="C244" s="12"/>
      <c r="D244" s="12"/>
      <c r="E244" s="12"/>
    </row>
    <row r="245" spans="1:5" ht="120" customHeight="1" x14ac:dyDescent="0.25">
      <c r="A245" s="2" t="s">
        <v>2111</v>
      </c>
      <c r="B245" s="12" t="s">
        <v>2178</v>
      </c>
      <c r="C245" s="12"/>
      <c r="D245" s="12"/>
      <c r="E245" s="12"/>
    </row>
    <row r="246" spans="1:5" ht="150" customHeight="1" x14ac:dyDescent="0.25">
      <c r="A246" s="2" t="s">
        <v>2112</v>
      </c>
      <c r="B246" s="12" t="s">
        <v>2179</v>
      </c>
      <c r="C246" s="12"/>
      <c r="D246" s="12"/>
      <c r="E246" s="12"/>
    </row>
    <row r="247" spans="1:5" ht="30" customHeight="1" x14ac:dyDescent="0.25">
      <c r="A247" s="2" t="s">
        <v>2114</v>
      </c>
      <c r="B247" s="12" t="s">
        <v>979</v>
      </c>
      <c r="C247" s="12"/>
      <c r="D247" s="12"/>
      <c r="E247" s="12"/>
    </row>
    <row r="248" spans="1:5" ht="15" customHeight="1" x14ac:dyDescent="0.25">
      <c r="A248" s="2" t="s">
        <v>2116</v>
      </c>
      <c r="B248" s="12" t="s">
        <v>981</v>
      </c>
      <c r="C248" s="12"/>
      <c r="D248" s="12"/>
      <c r="E248" s="12"/>
    </row>
  </sheetData>
  <mergeCells count="15">
    <mergeCell ref="B246:E246"/>
    <mergeCell ref="B247:E247"/>
    <mergeCell ref="B248:E248"/>
    <mergeCell ref="B240:E240"/>
    <mergeCell ref="B241:E241"/>
    <mergeCell ref="B242:E242"/>
    <mergeCell ref="B243:E243"/>
    <mergeCell ref="B244:E244"/>
    <mergeCell ref="B245:E245"/>
    <mergeCell ref="B1:C2"/>
    <mergeCell ref="D1:E2"/>
    <mergeCell ref="A236:E236"/>
    <mergeCell ref="B237:E237"/>
    <mergeCell ref="B238:E238"/>
    <mergeCell ref="B239:E23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80</v>
      </c>
      <c r="B1" s="8" t="s">
        <v>1</v>
      </c>
      <c r="C1" s="8"/>
    </row>
    <row r="2" spans="1:3" x14ac:dyDescent="0.25">
      <c r="A2" s="8"/>
      <c r="B2" s="1" t="s">
        <v>2</v>
      </c>
      <c r="C2" s="1" t="s">
        <v>35</v>
      </c>
    </row>
    <row r="3" spans="1:3" ht="30" x14ac:dyDescent="0.25">
      <c r="A3" s="3" t="s">
        <v>2087</v>
      </c>
      <c r="B3" s="4" t="s">
        <v>6</v>
      </c>
      <c r="C3" s="4" t="s">
        <v>6</v>
      </c>
    </row>
    <row r="4" spans="1:3" ht="30" x14ac:dyDescent="0.25">
      <c r="A4" s="2" t="s">
        <v>2181</v>
      </c>
      <c r="B4" s="221">
        <v>0.3</v>
      </c>
      <c r="C4" s="4" t="s">
        <v>6</v>
      </c>
    </row>
    <row r="5" spans="1:3" x14ac:dyDescent="0.25">
      <c r="A5" s="2" t="s">
        <v>2182</v>
      </c>
      <c r="B5" s="4" t="s">
        <v>6</v>
      </c>
      <c r="C5" s="4" t="s">
        <v>6</v>
      </c>
    </row>
    <row r="6" spans="1:3" ht="30" x14ac:dyDescent="0.25">
      <c r="A6" s="3" t="s">
        <v>2087</v>
      </c>
      <c r="B6" s="4" t="s">
        <v>6</v>
      </c>
      <c r="C6" s="4" t="s">
        <v>6</v>
      </c>
    </row>
    <row r="7" spans="1:3" ht="30" x14ac:dyDescent="0.25">
      <c r="A7" s="2" t="s">
        <v>2183</v>
      </c>
      <c r="B7" s="221">
        <v>0.28000000000000003</v>
      </c>
      <c r="C7" s="221">
        <v>0.22</v>
      </c>
    </row>
    <row r="8" spans="1:3" x14ac:dyDescent="0.25">
      <c r="A8" s="2" t="s">
        <v>2184</v>
      </c>
      <c r="B8" s="4" t="s">
        <v>6</v>
      </c>
      <c r="C8" s="4" t="s">
        <v>6</v>
      </c>
    </row>
    <row r="9" spans="1:3" ht="30" x14ac:dyDescent="0.25">
      <c r="A9" s="3" t="s">
        <v>2087</v>
      </c>
      <c r="B9" s="4" t="s">
        <v>6</v>
      </c>
      <c r="C9" s="4" t="s">
        <v>6</v>
      </c>
    </row>
    <row r="10" spans="1:3" ht="30" x14ac:dyDescent="0.25">
      <c r="A10" s="2" t="s">
        <v>2183</v>
      </c>
      <c r="B10" s="221">
        <v>0.18</v>
      </c>
      <c r="C10" s="221">
        <v>0.3</v>
      </c>
    </row>
    <row r="11" spans="1:3" x14ac:dyDescent="0.25">
      <c r="A11" s="2" t="s">
        <v>2185</v>
      </c>
      <c r="B11" s="4" t="s">
        <v>6</v>
      </c>
      <c r="C11" s="4" t="s">
        <v>6</v>
      </c>
    </row>
    <row r="12" spans="1:3" ht="30" x14ac:dyDescent="0.25">
      <c r="A12" s="3" t="s">
        <v>2087</v>
      </c>
      <c r="B12" s="4" t="s">
        <v>6</v>
      </c>
      <c r="C12" s="4" t="s">
        <v>6</v>
      </c>
    </row>
    <row r="13" spans="1:3" ht="30" x14ac:dyDescent="0.25">
      <c r="A13" s="2" t="s">
        <v>2183</v>
      </c>
      <c r="B13" s="221">
        <v>0.25</v>
      </c>
      <c r="C13" s="221">
        <v>0.25</v>
      </c>
    </row>
    <row r="14" spans="1:3" x14ac:dyDescent="0.25">
      <c r="A14" s="2" t="s">
        <v>2186</v>
      </c>
      <c r="B14" s="4" t="s">
        <v>6</v>
      </c>
      <c r="C14" s="4" t="s">
        <v>6</v>
      </c>
    </row>
    <row r="15" spans="1:3" ht="30" x14ac:dyDescent="0.25">
      <c r="A15" s="3" t="s">
        <v>2087</v>
      </c>
      <c r="B15" s="4" t="s">
        <v>6</v>
      </c>
      <c r="C15" s="4" t="s">
        <v>6</v>
      </c>
    </row>
    <row r="16" spans="1:3" ht="30" x14ac:dyDescent="0.25">
      <c r="A16" s="2" t="s">
        <v>2183</v>
      </c>
      <c r="B16" s="221">
        <v>0.23</v>
      </c>
      <c r="C16" s="221">
        <v>0.17</v>
      </c>
    </row>
    <row r="17" spans="1:3" x14ac:dyDescent="0.25">
      <c r="A17" s="2" t="s">
        <v>2187</v>
      </c>
      <c r="B17" s="4" t="s">
        <v>6</v>
      </c>
      <c r="C17" s="4" t="s">
        <v>6</v>
      </c>
    </row>
    <row r="18" spans="1:3" ht="30" x14ac:dyDescent="0.25">
      <c r="A18" s="3" t="s">
        <v>2087</v>
      </c>
      <c r="B18" s="4" t="s">
        <v>6</v>
      </c>
      <c r="C18" s="4" t="s">
        <v>6</v>
      </c>
    </row>
    <row r="19" spans="1:3" x14ac:dyDescent="0.25">
      <c r="A19" s="2" t="s">
        <v>2188</v>
      </c>
      <c r="B19" s="221">
        <v>0.8</v>
      </c>
      <c r="C19" s="4" t="s">
        <v>6</v>
      </c>
    </row>
    <row r="20" spans="1:3" x14ac:dyDescent="0.25">
      <c r="A20" s="2" t="s">
        <v>2189</v>
      </c>
      <c r="B20" s="4" t="s">
        <v>6</v>
      </c>
      <c r="C20" s="4" t="s">
        <v>6</v>
      </c>
    </row>
    <row r="21" spans="1:3" ht="30" x14ac:dyDescent="0.25">
      <c r="A21" s="3" t="s">
        <v>2087</v>
      </c>
      <c r="B21" s="4" t="s">
        <v>6</v>
      </c>
      <c r="C21" s="4" t="s">
        <v>6</v>
      </c>
    </row>
    <row r="22" spans="1:3" x14ac:dyDescent="0.25">
      <c r="A22" s="2" t="s">
        <v>2188</v>
      </c>
      <c r="B22" s="221">
        <v>0.8</v>
      </c>
      <c r="C22" s="4" t="s">
        <v>6</v>
      </c>
    </row>
    <row r="23" spans="1:3" x14ac:dyDescent="0.25">
      <c r="A23" s="2" t="s">
        <v>2190</v>
      </c>
      <c r="B23" s="4" t="s">
        <v>6</v>
      </c>
      <c r="C23" s="4" t="s">
        <v>6</v>
      </c>
    </row>
    <row r="24" spans="1:3" ht="30" x14ac:dyDescent="0.25">
      <c r="A24" s="3" t="s">
        <v>2087</v>
      </c>
      <c r="B24" s="4" t="s">
        <v>6</v>
      </c>
      <c r="C24" s="4" t="s">
        <v>6</v>
      </c>
    </row>
    <row r="25" spans="1:3" ht="30" x14ac:dyDescent="0.25">
      <c r="A25" s="2" t="s">
        <v>2191</v>
      </c>
      <c r="B25" s="221">
        <v>0.8</v>
      </c>
      <c r="C25" s="4" t="s">
        <v>6</v>
      </c>
    </row>
    <row r="26" spans="1:3" x14ac:dyDescent="0.25">
      <c r="A26" s="2" t="s">
        <v>928</v>
      </c>
      <c r="B26" s="4" t="s">
        <v>6</v>
      </c>
      <c r="C26" s="4" t="s">
        <v>6</v>
      </c>
    </row>
    <row r="27" spans="1:3" ht="30" x14ac:dyDescent="0.25">
      <c r="A27" s="3" t="s">
        <v>2087</v>
      </c>
      <c r="B27" s="4" t="s">
        <v>6</v>
      </c>
      <c r="C27" s="4" t="s">
        <v>6</v>
      </c>
    </row>
    <row r="28" spans="1:3" ht="30" x14ac:dyDescent="0.25">
      <c r="A28" s="2" t="s">
        <v>2183</v>
      </c>
      <c r="B28" s="221">
        <v>0.06</v>
      </c>
      <c r="C28" s="221">
        <v>0.06</v>
      </c>
    </row>
    <row r="29" spans="1:3" ht="30" x14ac:dyDescent="0.25">
      <c r="A29" s="2" t="s">
        <v>2192</v>
      </c>
      <c r="B29" s="4" t="s">
        <v>6</v>
      </c>
      <c r="C29" s="4" t="s">
        <v>6</v>
      </c>
    </row>
    <row r="30" spans="1:3" ht="30" x14ac:dyDescent="0.25">
      <c r="A30" s="3" t="s">
        <v>2087</v>
      </c>
      <c r="B30" s="4" t="s">
        <v>6</v>
      </c>
      <c r="C30" s="4" t="s">
        <v>6</v>
      </c>
    </row>
    <row r="31" spans="1:3" x14ac:dyDescent="0.25">
      <c r="A31" s="2" t="s">
        <v>2188</v>
      </c>
      <c r="B31" s="221">
        <v>0.8</v>
      </c>
      <c r="C31" s="4" t="s">
        <v>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3</v>
      </c>
      <c r="B1" s="8" t="s">
        <v>1</v>
      </c>
      <c r="C1" s="8"/>
    </row>
    <row r="2" spans="1:3" ht="30" x14ac:dyDescent="0.25">
      <c r="A2" s="1" t="s">
        <v>70</v>
      </c>
      <c r="B2" s="1" t="s">
        <v>2</v>
      </c>
      <c r="C2" s="1" t="s">
        <v>35</v>
      </c>
    </row>
    <row r="3" spans="1:3" x14ac:dyDescent="0.25">
      <c r="A3" s="2" t="s">
        <v>2194</v>
      </c>
      <c r="B3" s="4" t="s">
        <v>6</v>
      </c>
      <c r="C3" s="4" t="s">
        <v>6</v>
      </c>
    </row>
    <row r="4" spans="1:3" ht="45" x14ac:dyDescent="0.25">
      <c r="A4" s="3" t="s">
        <v>2195</v>
      </c>
      <c r="B4" s="4" t="s">
        <v>6</v>
      </c>
      <c r="C4" s="4" t="s">
        <v>6</v>
      </c>
    </row>
    <row r="5" spans="1:3" x14ac:dyDescent="0.25">
      <c r="A5" s="2" t="s">
        <v>2048</v>
      </c>
      <c r="B5" s="7">
        <v>21365</v>
      </c>
      <c r="C5" s="7">
        <v>20624</v>
      </c>
    </row>
    <row r="6" spans="1:3" x14ac:dyDescent="0.25">
      <c r="A6" s="2" t="s">
        <v>988</v>
      </c>
      <c r="B6" s="4" t="s">
        <v>6</v>
      </c>
      <c r="C6" s="4" t="s">
        <v>43</v>
      </c>
    </row>
    <row r="7" spans="1:3" x14ac:dyDescent="0.25">
      <c r="A7" s="2" t="s">
        <v>989</v>
      </c>
      <c r="B7" s="4" t="s">
        <v>6</v>
      </c>
      <c r="C7" s="4" t="s">
        <v>43</v>
      </c>
    </row>
    <row r="8" spans="1:3" x14ac:dyDescent="0.25">
      <c r="A8" s="2" t="s">
        <v>836</v>
      </c>
      <c r="B8" s="6">
        <v>1175</v>
      </c>
      <c r="C8" s="4">
        <v>741</v>
      </c>
    </row>
    <row r="9" spans="1:3" x14ac:dyDescent="0.25">
      <c r="A9" s="2" t="s">
        <v>992</v>
      </c>
      <c r="B9" s="4" t="s">
        <v>6</v>
      </c>
      <c r="C9" s="4" t="s">
        <v>43</v>
      </c>
    </row>
    <row r="10" spans="1:3" x14ac:dyDescent="0.25">
      <c r="A10" s="2" t="s">
        <v>2045</v>
      </c>
      <c r="B10" s="6">
        <v>22540</v>
      </c>
      <c r="C10" s="6">
        <v>21365</v>
      </c>
    </row>
    <row r="11" spans="1:3" x14ac:dyDescent="0.25">
      <c r="A11" s="2" t="s">
        <v>2196</v>
      </c>
      <c r="B11" s="4" t="s">
        <v>6</v>
      </c>
      <c r="C11" s="4" t="s">
        <v>6</v>
      </c>
    </row>
    <row r="12" spans="1:3" ht="45" x14ac:dyDescent="0.25">
      <c r="A12" s="3" t="s">
        <v>2195</v>
      </c>
      <c r="B12" s="4" t="s">
        <v>6</v>
      </c>
      <c r="C12" s="4" t="s">
        <v>6</v>
      </c>
    </row>
    <row r="13" spans="1:3" x14ac:dyDescent="0.25">
      <c r="A13" s="2" t="s">
        <v>2048</v>
      </c>
      <c r="B13" s="6">
        <v>26828</v>
      </c>
      <c r="C13" s="4" t="s">
        <v>43</v>
      </c>
    </row>
    <row r="14" spans="1:3" x14ac:dyDescent="0.25">
      <c r="A14" s="2" t="s">
        <v>988</v>
      </c>
      <c r="B14" s="4" t="s">
        <v>6</v>
      </c>
      <c r="C14" s="6">
        <v>26000</v>
      </c>
    </row>
    <row r="15" spans="1:3" x14ac:dyDescent="0.25">
      <c r="A15" s="2" t="s">
        <v>989</v>
      </c>
      <c r="B15" s="4" t="s">
        <v>6</v>
      </c>
      <c r="C15" s="4" t="s">
        <v>43</v>
      </c>
    </row>
    <row r="16" spans="1:3" x14ac:dyDescent="0.25">
      <c r="A16" s="2" t="s">
        <v>836</v>
      </c>
      <c r="B16" s="6">
        <v>2281</v>
      </c>
      <c r="C16" s="4">
        <v>828</v>
      </c>
    </row>
    <row r="17" spans="1:3" x14ac:dyDescent="0.25">
      <c r="A17" s="2" t="s">
        <v>992</v>
      </c>
      <c r="B17" s="4" t="s">
        <v>6</v>
      </c>
      <c r="C17" s="4" t="s">
        <v>43</v>
      </c>
    </row>
    <row r="18" spans="1:3" x14ac:dyDescent="0.25">
      <c r="A18" s="2" t="s">
        <v>2045</v>
      </c>
      <c r="B18" s="6">
        <v>29109</v>
      </c>
      <c r="C18" s="6">
        <v>26828</v>
      </c>
    </row>
    <row r="19" spans="1:3" x14ac:dyDescent="0.25">
      <c r="A19" s="2" t="s">
        <v>2197</v>
      </c>
      <c r="B19" s="4" t="s">
        <v>6</v>
      </c>
      <c r="C19" s="4" t="s">
        <v>6</v>
      </c>
    </row>
    <row r="20" spans="1:3" ht="45" x14ac:dyDescent="0.25">
      <c r="A20" s="3" t="s">
        <v>2195</v>
      </c>
      <c r="B20" s="4" t="s">
        <v>6</v>
      </c>
      <c r="C20" s="4" t="s">
        <v>6</v>
      </c>
    </row>
    <row r="21" spans="1:3" x14ac:dyDescent="0.25">
      <c r="A21" s="2" t="s">
        <v>2048</v>
      </c>
      <c r="B21" s="4">
        <v>5</v>
      </c>
      <c r="C21" s="4">
        <v>531</v>
      </c>
    </row>
    <row r="22" spans="1:3" x14ac:dyDescent="0.25">
      <c r="A22" s="2" t="s">
        <v>988</v>
      </c>
      <c r="B22" s="4" t="s">
        <v>6</v>
      </c>
      <c r="C22" s="4" t="s">
        <v>43</v>
      </c>
    </row>
    <row r="23" spans="1:3" x14ac:dyDescent="0.25">
      <c r="A23" s="2" t="s">
        <v>989</v>
      </c>
      <c r="B23" s="4" t="s">
        <v>6</v>
      </c>
      <c r="C23" s="4">
        <v>-509</v>
      </c>
    </row>
    <row r="24" spans="1:3" x14ac:dyDescent="0.25">
      <c r="A24" s="2" t="s">
        <v>836</v>
      </c>
      <c r="B24" s="4" t="s">
        <v>43</v>
      </c>
      <c r="C24" s="4">
        <v>-35</v>
      </c>
    </row>
    <row r="25" spans="1:3" x14ac:dyDescent="0.25">
      <c r="A25" s="2" t="s">
        <v>992</v>
      </c>
      <c r="B25" s="4" t="s">
        <v>6</v>
      </c>
      <c r="C25" s="4">
        <v>18</v>
      </c>
    </row>
    <row r="26" spans="1:3" x14ac:dyDescent="0.25">
      <c r="A26" s="2" t="s">
        <v>2045</v>
      </c>
      <c r="B26" s="7">
        <v>5</v>
      </c>
      <c r="C26" s="7">
        <v>5</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98</v>
      </c>
      <c r="B1" s="8" t="s">
        <v>2</v>
      </c>
    </row>
    <row r="2" spans="1:2" ht="30" x14ac:dyDescent="0.25">
      <c r="A2" s="1" t="s">
        <v>70</v>
      </c>
      <c r="B2" s="8"/>
    </row>
    <row r="3" spans="1:2" x14ac:dyDescent="0.25">
      <c r="A3" s="2" t="s">
        <v>741</v>
      </c>
      <c r="B3" s="4" t="s">
        <v>6</v>
      </c>
    </row>
    <row r="4" spans="1:2" ht="30" x14ac:dyDescent="0.25">
      <c r="A4" s="3" t="s">
        <v>2199</v>
      </c>
      <c r="B4" s="4" t="s">
        <v>6</v>
      </c>
    </row>
    <row r="5" spans="1:2" x14ac:dyDescent="0.25">
      <c r="A5" s="2">
        <v>2014</v>
      </c>
      <c r="B5" s="7">
        <v>16969</v>
      </c>
    </row>
    <row r="6" spans="1:2" x14ac:dyDescent="0.25">
      <c r="A6" s="2">
        <v>2015</v>
      </c>
      <c r="B6" s="6">
        <v>17497</v>
      </c>
    </row>
    <row r="7" spans="1:2" x14ac:dyDescent="0.25">
      <c r="A7" s="2">
        <v>2016</v>
      </c>
      <c r="B7" s="6">
        <v>18145</v>
      </c>
    </row>
    <row r="8" spans="1:2" x14ac:dyDescent="0.25">
      <c r="A8" s="2">
        <v>2017</v>
      </c>
      <c r="B8" s="6">
        <v>18653</v>
      </c>
    </row>
    <row r="9" spans="1:2" x14ac:dyDescent="0.25">
      <c r="A9" s="2">
        <v>2018</v>
      </c>
      <c r="B9" s="6">
        <v>19382</v>
      </c>
    </row>
    <row r="10" spans="1:2" x14ac:dyDescent="0.25">
      <c r="A10" s="2" t="s">
        <v>2200</v>
      </c>
      <c r="B10" s="6">
        <v>108118</v>
      </c>
    </row>
    <row r="11" spans="1:2" x14ac:dyDescent="0.25">
      <c r="A11" s="2" t="s">
        <v>794</v>
      </c>
      <c r="B11" s="4" t="s">
        <v>6</v>
      </c>
    </row>
    <row r="12" spans="1:2" ht="30" x14ac:dyDescent="0.25">
      <c r="A12" s="3" t="s">
        <v>2199</v>
      </c>
      <c r="B12" s="4" t="s">
        <v>6</v>
      </c>
    </row>
    <row r="13" spans="1:2" x14ac:dyDescent="0.25">
      <c r="A13" s="2">
        <v>2014</v>
      </c>
      <c r="B13" s="6">
        <v>3381</v>
      </c>
    </row>
    <row r="14" spans="1:2" x14ac:dyDescent="0.25">
      <c r="A14" s="2">
        <v>2015</v>
      </c>
      <c r="B14" s="6">
        <v>3459</v>
      </c>
    </row>
    <row r="15" spans="1:2" x14ac:dyDescent="0.25">
      <c r="A15" s="2">
        <v>2016</v>
      </c>
      <c r="B15" s="6">
        <v>3580</v>
      </c>
    </row>
    <row r="16" spans="1:2" x14ac:dyDescent="0.25">
      <c r="A16" s="2">
        <v>2017</v>
      </c>
      <c r="B16" s="6">
        <v>3556</v>
      </c>
    </row>
    <row r="17" spans="1:2" x14ac:dyDescent="0.25">
      <c r="A17" s="2">
        <v>2018</v>
      </c>
      <c r="B17" s="6">
        <v>3859</v>
      </c>
    </row>
    <row r="18" spans="1:2" x14ac:dyDescent="0.25">
      <c r="A18" s="2" t="s">
        <v>2200</v>
      </c>
      <c r="B18" s="7">
        <v>20347</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1</v>
      </c>
      <c r="B1" s="8" t="s">
        <v>1</v>
      </c>
      <c r="C1" s="8"/>
      <c r="D1" s="8"/>
    </row>
    <row r="2" spans="1:4" x14ac:dyDescent="0.25">
      <c r="A2" s="1" t="s">
        <v>1739</v>
      </c>
      <c r="B2" s="1" t="s">
        <v>2</v>
      </c>
      <c r="C2" s="1" t="s">
        <v>35</v>
      </c>
      <c r="D2" s="1" t="s">
        <v>36</v>
      </c>
    </row>
    <row r="3" spans="1:4" ht="45" x14ac:dyDescent="0.25">
      <c r="A3" s="3" t="s">
        <v>2085</v>
      </c>
      <c r="B3" s="4" t="s">
        <v>6</v>
      </c>
      <c r="C3" s="4" t="s">
        <v>6</v>
      </c>
      <c r="D3" s="4" t="s">
        <v>6</v>
      </c>
    </row>
    <row r="4" spans="1:4" ht="30" x14ac:dyDescent="0.25">
      <c r="A4" s="2" t="s">
        <v>2202</v>
      </c>
      <c r="B4" s="9">
        <v>4.3</v>
      </c>
      <c r="C4" s="4" t="s">
        <v>6</v>
      </c>
      <c r="D4" s="4" t="s">
        <v>6</v>
      </c>
    </row>
    <row r="5" spans="1:4" ht="30" x14ac:dyDescent="0.25">
      <c r="A5" s="2" t="s">
        <v>2203</v>
      </c>
      <c r="B5" s="4">
        <v>0.3</v>
      </c>
      <c r="C5" s="4" t="s">
        <v>6</v>
      </c>
      <c r="D5" s="4" t="s">
        <v>6</v>
      </c>
    </row>
    <row r="6" spans="1:4" ht="30" x14ac:dyDescent="0.25">
      <c r="A6" s="2" t="s">
        <v>2204</v>
      </c>
      <c r="B6" s="4">
        <v>3.7</v>
      </c>
      <c r="C6" s="4" t="s">
        <v>6</v>
      </c>
      <c r="D6" s="4" t="s">
        <v>6</v>
      </c>
    </row>
    <row r="7" spans="1:4" ht="30" x14ac:dyDescent="0.25">
      <c r="A7" s="2" t="s">
        <v>2205</v>
      </c>
      <c r="B7" s="4">
        <v>0.2</v>
      </c>
      <c r="C7" s="4" t="s">
        <v>6</v>
      </c>
      <c r="D7" s="4" t="s">
        <v>6</v>
      </c>
    </row>
    <row r="8" spans="1:4" ht="30" x14ac:dyDescent="0.25">
      <c r="A8" s="2" t="s">
        <v>2206</v>
      </c>
      <c r="B8" s="4">
        <v>0.2</v>
      </c>
      <c r="C8" s="4" t="s">
        <v>6</v>
      </c>
      <c r="D8" s="4" t="s">
        <v>6</v>
      </c>
    </row>
    <row r="9" spans="1:4" x14ac:dyDescent="0.25">
      <c r="A9" s="2" t="s">
        <v>2207</v>
      </c>
      <c r="B9" s="4">
        <v>12.1</v>
      </c>
      <c r="C9" s="4">
        <v>10.1</v>
      </c>
      <c r="D9" s="4">
        <v>10.199999999999999</v>
      </c>
    </row>
    <row r="10" spans="1:4" x14ac:dyDescent="0.25">
      <c r="A10" s="2" t="s">
        <v>2208</v>
      </c>
      <c r="B10" s="4" t="s">
        <v>6</v>
      </c>
      <c r="C10" s="4" t="s">
        <v>6</v>
      </c>
      <c r="D10" s="4" t="s">
        <v>6</v>
      </c>
    </row>
    <row r="11" spans="1:4" ht="45" x14ac:dyDescent="0.25">
      <c r="A11" s="3" t="s">
        <v>2085</v>
      </c>
      <c r="B11" s="4" t="s">
        <v>6</v>
      </c>
      <c r="C11" s="4" t="s">
        <v>6</v>
      </c>
      <c r="D11" s="4" t="s">
        <v>6</v>
      </c>
    </row>
    <row r="12" spans="1:4" ht="30" x14ac:dyDescent="0.25">
      <c r="A12" s="2" t="s">
        <v>2209</v>
      </c>
      <c r="B12" s="221">
        <v>0.45</v>
      </c>
      <c r="C12" s="4" t="s">
        <v>6</v>
      </c>
      <c r="D12" s="4" t="s">
        <v>6</v>
      </c>
    </row>
    <row r="13" spans="1:4" x14ac:dyDescent="0.25">
      <c r="A13" s="2" t="s">
        <v>2189</v>
      </c>
      <c r="B13" s="4" t="s">
        <v>6</v>
      </c>
      <c r="C13" s="4" t="s">
        <v>6</v>
      </c>
      <c r="D13" s="4" t="s">
        <v>6</v>
      </c>
    </row>
    <row r="14" spans="1:4" ht="45" x14ac:dyDescent="0.25">
      <c r="A14" s="3" t="s">
        <v>2085</v>
      </c>
      <c r="B14" s="4" t="s">
        <v>6</v>
      </c>
      <c r="C14" s="4" t="s">
        <v>6</v>
      </c>
      <c r="D14" s="4" t="s">
        <v>6</v>
      </c>
    </row>
    <row r="15" spans="1:4" ht="30" x14ac:dyDescent="0.25">
      <c r="A15" s="2" t="s">
        <v>2209</v>
      </c>
      <c r="B15" s="221">
        <v>0.35</v>
      </c>
      <c r="C15" s="4" t="s">
        <v>6</v>
      </c>
      <c r="D15" s="4" t="s">
        <v>6</v>
      </c>
    </row>
    <row r="16" spans="1:4" x14ac:dyDescent="0.25">
      <c r="A16" s="2" t="s">
        <v>2210</v>
      </c>
      <c r="B16" s="4" t="s">
        <v>6</v>
      </c>
      <c r="C16" s="4" t="s">
        <v>6</v>
      </c>
      <c r="D16" s="4" t="s">
        <v>6</v>
      </c>
    </row>
    <row r="17" spans="1:4" ht="45" x14ac:dyDescent="0.25">
      <c r="A17" s="3" t="s">
        <v>2085</v>
      </c>
      <c r="B17" s="4" t="s">
        <v>6</v>
      </c>
      <c r="C17" s="4" t="s">
        <v>6</v>
      </c>
      <c r="D17" s="4" t="s">
        <v>6</v>
      </c>
    </row>
    <row r="18" spans="1:4" ht="30" x14ac:dyDescent="0.25">
      <c r="A18" s="2" t="s">
        <v>2209</v>
      </c>
      <c r="B18" s="221">
        <v>0.2</v>
      </c>
      <c r="C18" s="4" t="s">
        <v>6</v>
      </c>
      <c r="D18" s="4" t="s">
        <v>6</v>
      </c>
    </row>
    <row r="19" spans="1:4" ht="30" x14ac:dyDescent="0.25">
      <c r="A19" s="2" t="s">
        <v>2211</v>
      </c>
      <c r="B19" s="4" t="s">
        <v>6</v>
      </c>
      <c r="C19" s="4" t="s">
        <v>6</v>
      </c>
      <c r="D19" s="4" t="s">
        <v>6</v>
      </c>
    </row>
    <row r="20" spans="1:4" ht="45" x14ac:dyDescent="0.25">
      <c r="A20" s="3" t="s">
        <v>2085</v>
      </c>
      <c r="B20" s="4" t="s">
        <v>6</v>
      </c>
      <c r="C20" s="4" t="s">
        <v>6</v>
      </c>
      <c r="D20" s="4" t="s">
        <v>6</v>
      </c>
    </row>
    <row r="21" spans="1:4" x14ac:dyDescent="0.25">
      <c r="A21" s="2" t="s">
        <v>810</v>
      </c>
      <c r="B21" s="221">
        <v>5.0900000000000001E-2</v>
      </c>
      <c r="C21" s="4" t="s">
        <v>6</v>
      </c>
      <c r="D21" s="4" t="s">
        <v>6</v>
      </c>
    </row>
    <row r="22" spans="1:4" ht="30" x14ac:dyDescent="0.25">
      <c r="A22" s="2" t="s">
        <v>2212</v>
      </c>
      <c r="B22" s="4" t="s">
        <v>6</v>
      </c>
      <c r="C22" s="4" t="s">
        <v>6</v>
      </c>
      <c r="D22" s="4" t="s">
        <v>6</v>
      </c>
    </row>
    <row r="23" spans="1:4" ht="45" x14ac:dyDescent="0.25">
      <c r="A23" s="3" t="s">
        <v>2085</v>
      </c>
      <c r="B23" s="4" t="s">
        <v>6</v>
      </c>
      <c r="C23" s="4" t="s">
        <v>6</v>
      </c>
      <c r="D23" s="4" t="s">
        <v>6</v>
      </c>
    </row>
    <row r="24" spans="1:4" x14ac:dyDescent="0.25">
      <c r="A24" s="2" t="s">
        <v>810</v>
      </c>
      <c r="B24" s="221">
        <v>4.7E-2</v>
      </c>
      <c r="C24" s="4" t="s">
        <v>6</v>
      </c>
      <c r="D24" s="4" t="s">
        <v>6</v>
      </c>
    </row>
    <row r="25" spans="1:4" ht="30" x14ac:dyDescent="0.25">
      <c r="A25" s="2" t="s">
        <v>2213</v>
      </c>
      <c r="B25" s="4" t="s">
        <v>6</v>
      </c>
      <c r="C25" s="4" t="s">
        <v>6</v>
      </c>
      <c r="D25" s="4" t="s">
        <v>6</v>
      </c>
    </row>
    <row r="26" spans="1:4" ht="45" x14ac:dyDescent="0.25">
      <c r="A26" s="3" t="s">
        <v>2085</v>
      </c>
      <c r="B26" s="4" t="s">
        <v>6</v>
      </c>
      <c r="C26" s="4" t="s">
        <v>6</v>
      </c>
      <c r="D26" s="4" t="s">
        <v>6</v>
      </c>
    </row>
    <row r="27" spans="1:4" x14ac:dyDescent="0.25">
      <c r="A27" s="2" t="s">
        <v>2214</v>
      </c>
      <c r="B27" s="4">
        <v>367.3</v>
      </c>
      <c r="C27" s="4">
        <v>396.7</v>
      </c>
      <c r="D27" s="4" t="s">
        <v>6</v>
      </c>
    </row>
    <row r="28" spans="1:4" ht="30" x14ac:dyDescent="0.25">
      <c r="A28" s="2" t="s">
        <v>2215</v>
      </c>
      <c r="B28" s="4">
        <v>9.4</v>
      </c>
      <c r="C28" s="4" t="s">
        <v>6</v>
      </c>
      <c r="D28" s="4" t="s">
        <v>6</v>
      </c>
    </row>
    <row r="29" spans="1:4" x14ac:dyDescent="0.25">
      <c r="A29" s="2" t="s">
        <v>2216</v>
      </c>
      <c r="B29" s="4" t="s">
        <v>6</v>
      </c>
      <c r="C29" s="4" t="s">
        <v>6</v>
      </c>
      <c r="D29" s="4" t="s">
        <v>6</v>
      </c>
    </row>
    <row r="30" spans="1:4" ht="45" x14ac:dyDescent="0.25">
      <c r="A30" s="3" t="s">
        <v>2085</v>
      </c>
      <c r="B30" s="4" t="s">
        <v>6</v>
      </c>
      <c r="C30" s="4" t="s">
        <v>6</v>
      </c>
      <c r="D30" s="4" t="s">
        <v>6</v>
      </c>
    </row>
    <row r="31" spans="1:4" ht="30" x14ac:dyDescent="0.25">
      <c r="A31" s="2" t="s">
        <v>2215</v>
      </c>
      <c r="B31" s="9">
        <v>3.4</v>
      </c>
      <c r="C31" s="4" t="s">
        <v>6</v>
      </c>
      <c r="D31"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17</v>
      </c>
      <c r="B1" s="8" t="s">
        <v>2</v>
      </c>
    </row>
    <row r="2" spans="1:2" ht="30" x14ac:dyDescent="0.25">
      <c r="A2" s="1" t="s">
        <v>70</v>
      </c>
      <c r="B2" s="8"/>
    </row>
    <row r="3" spans="1:2" ht="30" x14ac:dyDescent="0.25">
      <c r="A3" s="3" t="s">
        <v>2218</v>
      </c>
      <c r="B3" s="4" t="s">
        <v>6</v>
      </c>
    </row>
    <row r="4" spans="1:2" x14ac:dyDescent="0.25">
      <c r="A4" s="2">
        <v>2014</v>
      </c>
      <c r="B4" s="7">
        <v>21700</v>
      </c>
    </row>
    <row r="5" spans="1:2" x14ac:dyDescent="0.25">
      <c r="A5" s="2">
        <v>2015</v>
      </c>
      <c r="B5" s="6">
        <v>17000</v>
      </c>
    </row>
    <row r="6" spans="1:2" x14ac:dyDescent="0.25">
      <c r="A6" s="2">
        <v>2016</v>
      </c>
      <c r="B6" s="6">
        <v>13700</v>
      </c>
    </row>
    <row r="7" spans="1:2" x14ac:dyDescent="0.25">
      <c r="A7" s="2">
        <v>2017</v>
      </c>
      <c r="B7" s="6">
        <v>11800</v>
      </c>
    </row>
    <row r="8" spans="1:2" x14ac:dyDescent="0.25">
      <c r="A8" s="2" t="s">
        <v>482</v>
      </c>
      <c r="B8" s="7">
        <v>4620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7" width="12.28515625" bestFit="1" customWidth="1"/>
    <col min="8" max="9" width="17.42578125" bestFit="1" customWidth="1"/>
    <col min="10" max="11" width="13.7109375" bestFit="1" customWidth="1"/>
    <col min="12" max="15" width="28.7109375" bestFit="1" customWidth="1"/>
  </cols>
  <sheetData>
    <row r="1" spans="1:15" ht="15" customHeight="1" x14ac:dyDescent="0.25">
      <c r="A1" s="8" t="s">
        <v>2219</v>
      </c>
      <c r="B1" s="8" t="s">
        <v>1</v>
      </c>
      <c r="C1" s="8"/>
      <c r="D1" s="8"/>
      <c r="E1" s="1"/>
      <c r="F1" s="8" t="s">
        <v>1</v>
      </c>
      <c r="G1" s="8"/>
      <c r="H1" s="1"/>
      <c r="I1" s="1"/>
      <c r="J1" s="1"/>
      <c r="K1" s="1"/>
      <c r="L1" s="1"/>
      <c r="M1" s="1" t="s">
        <v>1759</v>
      </c>
      <c r="N1" s="1"/>
      <c r="O1" s="1" t="s">
        <v>1</v>
      </c>
    </row>
    <row r="2" spans="1:15" x14ac:dyDescent="0.25">
      <c r="A2" s="8"/>
      <c r="B2" s="8" t="s">
        <v>2</v>
      </c>
      <c r="C2" s="8" t="s">
        <v>35</v>
      </c>
      <c r="D2" s="8" t="s">
        <v>36</v>
      </c>
      <c r="E2" s="1" t="s">
        <v>2</v>
      </c>
      <c r="F2" s="1" t="s">
        <v>2</v>
      </c>
      <c r="G2" s="1" t="s">
        <v>2</v>
      </c>
      <c r="H2" s="1" t="s">
        <v>2</v>
      </c>
      <c r="I2" s="1" t="s">
        <v>35</v>
      </c>
      <c r="J2" s="1" t="s">
        <v>2</v>
      </c>
      <c r="K2" s="1" t="s">
        <v>35</v>
      </c>
      <c r="L2" s="1" t="s">
        <v>2</v>
      </c>
      <c r="M2" s="1" t="s">
        <v>2223</v>
      </c>
      <c r="N2" s="1" t="s">
        <v>2</v>
      </c>
      <c r="O2" s="1" t="s">
        <v>2</v>
      </c>
    </row>
    <row r="3" spans="1:15" x14ac:dyDescent="0.25">
      <c r="A3" s="8"/>
      <c r="B3" s="8"/>
      <c r="C3" s="8"/>
      <c r="D3" s="8"/>
      <c r="E3" s="1" t="s">
        <v>2220</v>
      </c>
      <c r="F3" s="1" t="s">
        <v>1766</v>
      </c>
      <c r="G3" s="1" t="s">
        <v>1767</v>
      </c>
      <c r="H3" s="1" t="s">
        <v>2221</v>
      </c>
      <c r="I3" s="1" t="s">
        <v>2221</v>
      </c>
      <c r="J3" s="1" t="s">
        <v>2222</v>
      </c>
      <c r="K3" s="1" t="s">
        <v>2222</v>
      </c>
      <c r="L3" s="1" t="s">
        <v>371</v>
      </c>
      <c r="M3" s="1" t="s">
        <v>371</v>
      </c>
      <c r="N3" s="1" t="s">
        <v>371</v>
      </c>
      <c r="O3" s="1" t="s">
        <v>371</v>
      </c>
    </row>
    <row r="4" spans="1:15" x14ac:dyDescent="0.25">
      <c r="A4" s="8"/>
      <c r="B4" s="8"/>
      <c r="C4" s="8"/>
      <c r="D4" s="8"/>
      <c r="E4" s="1"/>
      <c r="F4" s="1"/>
      <c r="G4" s="1"/>
      <c r="H4" s="1"/>
      <c r="I4" s="1"/>
      <c r="J4" s="1"/>
      <c r="K4" s="1"/>
      <c r="L4" s="1"/>
      <c r="M4" s="1" t="s">
        <v>2224</v>
      </c>
      <c r="N4" s="1" t="s">
        <v>2224</v>
      </c>
      <c r="O4" s="1" t="s">
        <v>2224</v>
      </c>
    </row>
    <row r="5" spans="1:15" x14ac:dyDescent="0.25">
      <c r="A5" s="8"/>
      <c r="B5" s="8"/>
      <c r="C5" s="8"/>
      <c r="D5" s="8"/>
      <c r="E5" s="1"/>
      <c r="F5" s="1"/>
      <c r="G5" s="1"/>
      <c r="H5" s="1"/>
      <c r="I5" s="1"/>
      <c r="J5" s="1"/>
      <c r="K5" s="1"/>
      <c r="L5" s="1"/>
      <c r="M5" s="1"/>
      <c r="N5" s="1"/>
      <c r="O5" s="1" t="s">
        <v>2225</v>
      </c>
    </row>
    <row r="6" spans="1:15" x14ac:dyDescent="0.25">
      <c r="A6" s="3" t="s">
        <v>2226</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2227</v>
      </c>
      <c r="B7" s="7">
        <v>55092000</v>
      </c>
      <c r="C7" s="7">
        <v>41424000</v>
      </c>
      <c r="D7" s="4" t="s">
        <v>6</v>
      </c>
      <c r="E7" s="4" t="s">
        <v>6</v>
      </c>
      <c r="F7" s="4" t="s">
        <v>6</v>
      </c>
      <c r="G7" s="4" t="s">
        <v>6</v>
      </c>
      <c r="H7" s="4" t="s">
        <v>6</v>
      </c>
      <c r="I7" s="4" t="s">
        <v>6</v>
      </c>
      <c r="J7" s="4" t="s">
        <v>6</v>
      </c>
      <c r="K7" s="4" t="s">
        <v>6</v>
      </c>
      <c r="L7" s="7">
        <v>13600000</v>
      </c>
      <c r="M7" s="7">
        <v>23000000</v>
      </c>
      <c r="N7" s="7">
        <v>11200000</v>
      </c>
      <c r="O7" s="7">
        <v>9600000</v>
      </c>
    </row>
    <row r="8" spans="1:15" x14ac:dyDescent="0.25">
      <c r="A8" s="2" t="s">
        <v>2228</v>
      </c>
      <c r="B8" s="4" t="s">
        <v>6</v>
      </c>
      <c r="C8" s="4" t="s">
        <v>6</v>
      </c>
      <c r="D8" s="4" t="s">
        <v>6</v>
      </c>
      <c r="E8" s="4" t="s">
        <v>6</v>
      </c>
      <c r="F8" s="4" t="s">
        <v>6</v>
      </c>
      <c r="G8" s="4" t="s">
        <v>6</v>
      </c>
      <c r="H8" s="4" t="s">
        <v>6</v>
      </c>
      <c r="I8" s="4" t="s">
        <v>6</v>
      </c>
      <c r="J8" s="4" t="s">
        <v>6</v>
      </c>
      <c r="K8" s="4" t="s">
        <v>6</v>
      </c>
      <c r="L8" s="4" t="s">
        <v>6</v>
      </c>
      <c r="M8" s="4" t="s">
        <v>2229</v>
      </c>
      <c r="N8" s="4" t="s">
        <v>6</v>
      </c>
      <c r="O8" s="4" t="s">
        <v>2230</v>
      </c>
    </row>
    <row r="9" spans="1:15" x14ac:dyDescent="0.25">
      <c r="A9" s="2" t="s">
        <v>2231</v>
      </c>
      <c r="B9" s="4" t="s">
        <v>6</v>
      </c>
      <c r="C9" s="4" t="s">
        <v>6</v>
      </c>
      <c r="D9" s="4" t="s">
        <v>6</v>
      </c>
      <c r="E9" s="4" t="s">
        <v>6</v>
      </c>
      <c r="F9" s="4" t="s">
        <v>6</v>
      </c>
      <c r="G9" s="4" t="s">
        <v>6</v>
      </c>
      <c r="H9" s="4" t="s">
        <v>6</v>
      </c>
      <c r="I9" s="4" t="s">
        <v>6</v>
      </c>
      <c r="J9" s="4" t="s">
        <v>6</v>
      </c>
      <c r="K9" s="4" t="s">
        <v>6</v>
      </c>
      <c r="L9" s="4" t="s">
        <v>6</v>
      </c>
      <c r="M9" s="4" t="s">
        <v>6</v>
      </c>
      <c r="N9" s="4" t="s">
        <v>6</v>
      </c>
      <c r="O9" s="5">
        <v>41671</v>
      </c>
    </row>
    <row r="10" spans="1:15" x14ac:dyDescent="0.25">
      <c r="A10" s="2" t="s">
        <v>2232</v>
      </c>
      <c r="B10" s="6">
        <v>26400000</v>
      </c>
      <c r="C10" s="6">
        <v>24000000</v>
      </c>
      <c r="D10" s="6">
        <v>26300000</v>
      </c>
      <c r="E10" s="4" t="s">
        <v>6</v>
      </c>
      <c r="F10" s="4" t="s">
        <v>6</v>
      </c>
      <c r="G10" s="4" t="s">
        <v>6</v>
      </c>
      <c r="H10" s="4" t="s">
        <v>6</v>
      </c>
      <c r="I10" s="4" t="s">
        <v>6</v>
      </c>
      <c r="J10" s="4" t="s">
        <v>6</v>
      </c>
      <c r="K10" s="4" t="s">
        <v>6</v>
      </c>
      <c r="L10" s="4" t="s">
        <v>6</v>
      </c>
      <c r="M10" s="4" t="s">
        <v>6</v>
      </c>
      <c r="N10" s="4" t="s">
        <v>6</v>
      </c>
      <c r="O10" s="4" t="s">
        <v>6</v>
      </c>
    </row>
    <row r="11" spans="1:15" x14ac:dyDescent="0.25">
      <c r="A11" s="2" t="s">
        <v>2233</v>
      </c>
      <c r="B11" s="4" t="s">
        <v>6</v>
      </c>
      <c r="C11" s="4" t="s">
        <v>6</v>
      </c>
      <c r="D11" s="4" t="s">
        <v>6</v>
      </c>
      <c r="E11" s="4" t="s">
        <v>6</v>
      </c>
      <c r="F11" s="4" t="s">
        <v>6</v>
      </c>
      <c r="G11" s="4" t="s">
        <v>6</v>
      </c>
      <c r="H11" s="6">
        <v>2500000</v>
      </c>
      <c r="I11" s="6">
        <v>1900000</v>
      </c>
      <c r="J11" s="6">
        <v>5800000</v>
      </c>
      <c r="K11" s="6">
        <v>6900000</v>
      </c>
      <c r="L11" s="4" t="s">
        <v>6</v>
      </c>
      <c r="M11" s="4" t="s">
        <v>6</v>
      </c>
      <c r="N11" s="4" t="s">
        <v>6</v>
      </c>
      <c r="O11" s="4" t="s">
        <v>6</v>
      </c>
    </row>
    <row r="12" spans="1:15" ht="30" x14ac:dyDescent="0.25">
      <c r="A12" s="2" t="s">
        <v>2234</v>
      </c>
      <c r="B12" s="4" t="s">
        <v>6</v>
      </c>
      <c r="C12" s="4" t="s">
        <v>6</v>
      </c>
      <c r="D12" s="4" t="s">
        <v>6</v>
      </c>
      <c r="E12" s="4" t="s">
        <v>6</v>
      </c>
      <c r="F12" s="4" t="s">
        <v>2235</v>
      </c>
      <c r="G12" s="4" t="s">
        <v>1629</v>
      </c>
      <c r="H12" s="4" t="s">
        <v>6</v>
      </c>
      <c r="I12" s="4" t="s">
        <v>6</v>
      </c>
      <c r="J12" s="4" t="s">
        <v>6</v>
      </c>
      <c r="K12" s="4" t="s">
        <v>6</v>
      </c>
      <c r="L12" s="4" t="s">
        <v>6</v>
      </c>
      <c r="M12" s="4" t="s">
        <v>6</v>
      </c>
      <c r="N12" s="4" t="s">
        <v>6</v>
      </c>
      <c r="O12" s="4" t="s">
        <v>6</v>
      </c>
    </row>
    <row r="13" spans="1:15" x14ac:dyDescent="0.25">
      <c r="A13" s="2" t="s">
        <v>2236</v>
      </c>
      <c r="B13" s="7">
        <v>6800000</v>
      </c>
      <c r="C13" s="7">
        <v>2300000</v>
      </c>
      <c r="D13" s="4" t="s">
        <v>6</v>
      </c>
      <c r="E13" s="7">
        <v>1400000</v>
      </c>
      <c r="F13" s="4" t="s">
        <v>6</v>
      </c>
      <c r="G13" s="4" t="s">
        <v>6</v>
      </c>
      <c r="H13" s="4" t="s">
        <v>6</v>
      </c>
      <c r="I13" s="4" t="s">
        <v>6</v>
      </c>
      <c r="J13" s="4" t="s">
        <v>6</v>
      </c>
      <c r="K13" s="4" t="s">
        <v>6</v>
      </c>
      <c r="L13" s="4" t="s">
        <v>6</v>
      </c>
      <c r="M13" s="4" t="s">
        <v>6</v>
      </c>
      <c r="N13" s="4" t="s">
        <v>6</v>
      </c>
      <c r="O13" s="4" t="s">
        <v>6</v>
      </c>
    </row>
  </sheetData>
  <mergeCells count="6">
    <mergeCell ref="A1:A5"/>
    <mergeCell ref="B1:D1"/>
    <mergeCell ref="F1:G1"/>
    <mergeCell ref="B2:B5"/>
    <mergeCell ref="C2:C5"/>
    <mergeCell ref="D2: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x14ac:dyDescent="0.25">
      <c r="A3" s="12" t="s">
        <v>231</v>
      </c>
      <c r="B3" s="4" t="s">
        <v>6</v>
      </c>
    </row>
    <row r="4" spans="1:2" ht="26.25" x14ac:dyDescent="0.25">
      <c r="A4" s="12"/>
      <c r="B4" s="13" t="s">
        <v>232</v>
      </c>
    </row>
    <row r="5" spans="1:2" ht="281.25" x14ac:dyDescent="0.25">
      <c r="A5" s="12"/>
      <c r="B5" s="14" t="s">
        <v>233</v>
      </c>
    </row>
    <row r="6" spans="1:2" ht="345" x14ac:dyDescent="0.25">
      <c r="A6" s="12"/>
      <c r="B6" s="15" t="s">
        <v>234</v>
      </c>
    </row>
    <row r="7" spans="1:2" ht="90" x14ac:dyDescent="0.25">
      <c r="A7" s="12"/>
      <c r="B7" s="15" t="s">
        <v>235</v>
      </c>
    </row>
    <row r="8" spans="1:2" ht="51.75" x14ac:dyDescent="0.25">
      <c r="A8" s="12"/>
      <c r="B8" s="16" t="s">
        <v>236</v>
      </c>
    </row>
    <row r="9" spans="1:2" ht="166.5" x14ac:dyDescent="0.25">
      <c r="A9" s="12"/>
      <c r="B9" s="14" t="s">
        <v>237</v>
      </c>
    </row>
    <row r="10" spans="1:2" ht="77.25" x14ac:dyDescent="0.25">
      <c r="A10" s="12"/>
      <c r="B10" s="14" t="s">
        <v>238</v>
      </c>
    </row>
    <row r="11" spans="1:2" ht="370.5" x14ac:dyDescent="0.25">
      <c r="A11" s="12"/>
      <c r="B11" s="14" t="s">
        <v>239</v>
      </c>
    </row>
    <row r="12" spans="1:2" x14ac:dyDescent="0.25">
      <c r="A12" s="12"/>
      <c r="B12" s="4"/>
    </row>
    <row r="13" spans="1:2" x14ac:dyDescent="0.25">
      <c r="A13" s="12"/>
      <c r="B13" s="4"/>
    </row>
    <row r="14" spans="1:2" x14ac:dyDescent="0.25">
      <c r="A14" s="12"/>
      <c r="B14" s="4"/>
    </row>
    <row r="15" spans="1:2" ht="128.25" x14ac:dyDescent="0.25">
      <c r="A15" s="12"/>
      <c r="B15" s="14" t="s">
        <v>240</v>
      </c>
    </row>
    <row r="16" spans="1:2" ht="319.5" x14ac:dyDescent="0.25">
      <c r="A16" s="12"/>
      <c r="B16" s="14" t="s">
        <v>241</v>
      </c>
    </row>
    <row r="17" spans="1:2" ht="281.25" x14ac:dyDescent="0.25">
      <c r="A17" s="12"/>
      <c r="B17" s="14" t="s">
        <v>242</v>
      </c>
    </row>
    <row r="18" spans="1:2" ht="345" x14ac:dyDescent="0.25">
      <c r="A18" s="12"/>
      <c r="B18" s="15" t="s">
        <v>243</v>
      </c>
    </row>
    <row r="19" spans="1:2" ht="409.6" x14ac:dyDescent="0.25">
      <c r="A19" s="12"/>
      <c r="B19" s="15" t="s">
        <v>244</v>
      </c>
    </row>
    <row r="20" spans="1:2" ht="409.6" x14ac:dyDescent="0.25">
      <c r="A20" s="12"/>
      <c r="B20" s="15" t="s">
        <v>245</v>
      </c>
    </row>
    <row r="21" spans="1:2" ht="153.75" x14ac:dyDescent="0.25">
      <c r="A21" s="12"/>
      <c r="B21" s="15" t="s">
        <v>246</v>
      </c>
    </row>
    <row r="22" spans="1:2" ht="204.75" x14ac:dyDescent="0.25">
      <c r="A22" s="12"/>
      <c r="B22" s="14" t="s">
        <v>247</v>
      </c>
    </row>
    <row r="23" spans="1:2" ht="141" x14ac:dyDescent="0.25">
      <c r="A23" s="12"/>
      <c r="B23" s="14" t="s">
        <v>248</v>
      </c>
    </row>
    <row r="24" spans="1:2" ht="345" x14ac:dyDescent="0.25">
      <c r="A24" s="12"/>
      <c r="B24" s="14" t="s">
        <v>249</v>
      </c>
    </row>
    <row r="25" spans="1:2" ht="396" x14ac:dyDescent="0.25">
      <c r="A25" s="12"/>
      <c r="B25" s="14" t="s">
        <v>250</v>
      </c>
    </row>
    <row r="26" spans="1:2" ht="243" x14ac:dyDescent="0.25">
      <c r="A26" s="12"/>
      <c r="B26" s="15" t="s">
        <v>251</v>
      </c>
    </row>
    <row r="27" spans="1:2" ht="153.75" x14ac:dyDescent="0.25">
      <c r="A27" s="12"/>
      <c r="B27" s="15" t="s">
        <v>252</v>
      </c>
    </row>
    <row r="28" spans="1:2" ht="243" x14ac:dyDescent="0.25">
      <c r="A28" s="12"/>
      <c r="B28" s="15" t="s">
        <v>253</v>
      </c>
    </row>
    <row r="29" spans="1:2" ht="243" x14ac:dyDescent="0.25">
      <c r="A29" s="12"/>
      <c r="B29" s="14" t="s">
        <v>254</v>
      </c>
    </row>
    <row r="30" spans="1:2" ht="383.25" x14ac:dyDescent="0.25">
      <c r="A30" s="12"/>
      <c r="B30" s="15" t="s">
        <v>255</v>
      </c>
    </row>
    <row r="31" spans="1:2" ht="230.25" x14ac:dyDescent="0.25">
      <c r="A31" s="12"/>
      <c r="B31" s="14" t="s">
        <v>256</v>
      </c>
    </row>
    <row r="32" spans="1:2" ht="128.25" x14ac:dyDescent="0.25">
      <c r="A32" s="12"/>
      <c r="B32" s="14" t="s">
        <v>257</v>
      </c>
    </row>
    <row r="33" spans="1:2" ht="217.5" x14ac:dyDescent="0.25">
      <c r="A33" s="12"/>
      <c r="B33" s="14" t="s">
        <v>258</v>
      </c>
    </row>
    <row r="34" spans="1:2" ht="243" x14ac:dyDescent="0.25">
      <c r="A34" s="12"/>
      <c r="B34" s="15" t="s">
        <v>259</v>
      </c>
    </row>
    <row r="35" spans="1:2" ht="77.25" x14ac:dyDescent="0.25">
      <c r="A35" s="12"/>
      <c r="B35" s="15" t="s">
        <v>260</v>
      </c>
    </row>
    <row r="36" spans="1:2" ht="396" x14ac:dyDescent="0.25">
      <c r="A36" s="12"/>
      <c r="B36" s="15" t="s">
        <v>261</v>
      </c>
    </row>
  </sheetData>
  <mergeCells count="2">
    <mergeCell ref="A1:A2"/>
    <mergeCell ref="A3:A3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1" width="36.5703125" bestFit="1" customWidth="1"/>
    <col min="2" max="4" width="36.5703125" customWidth="1"/>
    <col min="5" max="5" width="30.85546875" customWidth="1"/>
    <col min="6" max="6" width="8.5703125" customWidth="1"/>
    <col min="7" max="7" width="30" customWidth="1"/>
    <col min="8" max="8" width="8.140625" customWidth="1"/>
    <col min="9" max="9" width="30" customWidth="1"/>
    <col min="10" max="10" width="8.140625" customWidth="1"/>
    <col min="11" max="11" width="29.28515625" customWidth="1"/>
    <col min="12" max="12" width="8.140625" customWidth="1"/>
    <col min="13" max="13" width="28.85546875" customWidth="1"/>
    <col min="14" max="14" width="14.42578125" customWidth="1"/>
    <col min="15" max="15" width="34" customWidth="1"/>
    <col min="16" max="16" width="8.140625" customWidth="1"/>
    <col min="17" max="17" width="34" customWidth="1"/>
    <col min="18" max="18" width="8.140625" customWidth="1"/>
    <col min="19" max="19" width="34" customWidth="1"/>
    <col min="20" max="20" width="8.140625" customWidth="1"/>
  </cols>
  <sheetData>
    <row r="1" spans="1:20" ht="15" customHeight="1" x14ac:dyDescent="0.25">
      <c r="A1" s="1" t="s">
        <v>2237</v>
      </c>
      <c r="B1" s="8" t="s">
        <v>1653</v>
      </c>
      <c r="C1" s="8"/>
      <c r="D1" s="8"/>
      <c r="E1" s="8"/>
      <c r="F1" s="8"/>
      <c r="G1" s="8"/>
      <c r="H1" s="8"/>
      <c r="I1" s="8"/>
      <c r="J1" s="8"/>
      <c r="K1" s="8"/>
      <c r="L1" s="8"/>
      <c r="M1" s="8"/>
      <c r="N1" s="8"/>
      <c r="O1" s="8" t="s">
        <v>1</v>
      </c>
      <c r="P1" s="8"/>
      <c r="Q1" s="8"/>
      <c r="R1" s="8"/>
      <c r="S1" s="8"/>
      <c r="T1" s="8"/>
    </row>
    <row r="2" spans="1:20" ht="30" x14ac:dyDescent="0.25">
      <c r="A2" s="1" t="s">
        <v>70</v>
      </c>
      <c r="B2" s="1" t="s">
        <v>2</v>
      </c>
      <c r="C2" s="1" t="s">
        <v>1654</v>
      </c>
      <c r="D2" s="1" t="s">
        <v>4</v>
      </c>
      <c r="E2" s="8" t="s">
        <v>1655</v>
      </c>
      <c r="F2" s="8"/>
      <c r="G2" s="8" t="s">
        <v>35</v>
      </c>
      <c r="H2" s="8"/>
      <c r="I2" s="8" t="s">
        <v>1656</v>
      </c>
      <c r="J2" s="8"/>
      <c r="K2" s="8" t="s">
        <v>1657</v>
      </c>
      <c r="L2" s="8"/>
      <c r="M2" s="8" t="s">
        <v>1658</v>
      </c>
      <c r="N2" s="8"/>
      <c r="O2" s="8" t="s">
        <v>2</v>
      </c>
      <c r="P2" s="8"/>
      <c r="Q2" s="8" t="s">
        <v>35</v>
      </c>
      <c r="R2" s="8"/>
      <c r="S2" s="8" t="s">
        <v>36</v>
      </c>
      <c r="T2" s="8"/>
    </row>
    <row r="3" spans="1:20" ht="30" x14ac:dyDescent="0.25">
      <c r="A3" s="3" t="s">
        <v>2238</v>
      </c>
      <c r="B3" s="4" t="s">
        <v>6</v>
      </c>
      <c r="C3" s="4" t="s">
        <v>6</v>
      </c>
      <c r="D3" s="4" t="s">
        <v>6</v>
      </c>
      <c r="E3" s="4" t="s">
        <v>6</v>
      </c>
      <c r="F3" s="4"/>
      <c r="G3" s="4" t="s">
        <v>6</v>
      </c>
      <c r="H3" s="4"/>
      <c r="I3" s="4" t="s">
        <v>6</v>
      </c>
      <c r="J3" s="4"/>
      <c r="K3" s="4" t="s">
        <v>6</v>
      </c>
      <c r="L3" s="4"/>
      <c r="M3" s="4" t="s">
        <v>6</v>
      </c>
      <c r="N3" s="4"/>
      <c r="O3" s="4" t="s">
        <v>6</v>
      </c>
      <c r="P3" s="4"/>
      <c r="Q3" s="4" t="s">
        <v>6</v>
      </c>
      <c r="R3" s="4"/>
      <c r="S3" s="4" t="s">
        <v>6</v>
      </c>
      <c r="T3" s="4"/>
    </row>
    <row r="4" spans="1:20" ht="17.25" x14ac:dyDescent="0.25">
      <c r="A4" s="2" t="s">
        <v>1659</v>
      </c>
      <c r="B4" s="7">
        <v>450539</v>
      </c>
      <c r="C4" s="7">
        <v>413796</v>
      </c>
      <c r="D4" s="7">
        <v>420059</v>
      </c>
      <c r="E4" s="7">
        <v>411877</v>
      </c>
      <c r="F4" s="10" t="s">
        <v>72</v>
      </c>
      <c r="G4" s="7">
        <v>419056</v>
      </c>
      <c r="H4" s="10" t="s">
        <v>1660</v>
      </c>
      <c r="I4" s="7">
        <v>368054</v>
      </c>
      <c r="J4" s="10" t="s">
        <v>1660</v>
      </c>
      <c r="K4" s="7">
        <v>383332</v>
      </c>
      <c r="L4" s="10" t="s">
        <v>1660</v>
      </c>
      <c r="M4" s="7">
        <v>380567</v>
      </c>
      <c r="N4" s="10" t="s">
        <v>1661</v>
      </c>
      <c r="O4" s="7">
        <v>1696271</v>
      </c>
      <c r="P4" s="4"/>
      <c r="Q4" s="7">
        <v>1551009</v>
      </c>
      <c r="R4" s="4"/>
      <c r="S4" s="7">
        <v>1492528</v>
      </c>
      <c r="T4" s="4"/>
    </row>
    <row r="5" spans="1:20" x14ac:dyDescent="0.25">
      <c r="A5" s="2" t="s">
        <v>1023</v>
      </c>
      <c r="B5" s="6">
        <v>4209007</v>
      </c>
      <c r="C5" s="4" t="s">
        <v>6</v>
      </c>
      <c r="D5" s="4" t="s">
        <v>6</v>
      </c>
      <c r="E5" s="4" t="s">
        <v>6</v>
      </c>
      <c r="F5" s="4"/>
      <c r="G5" s="6">
        <v>3733687</v>
      </c>
      <c r="H5" s="4"/>
      <c r="I5" s="4" t="s">
        <v>6</v>
      </c>
      <c r="J5" s="4"/>
      <c r="K5" s="4" t="s">
        <v>6</v>
      </c>
      <c r="L5" s="4"/>
      <c r="M5" s="4" t="s">
        <v>6</v>
      </c>
      <c r="N5" s="4"/>
      <c r="O5" s="6">
        <v>4209007</v>
      </c>
      <c r="P5" s="4"/>
      <c r="Q5" s="6">
        <v>3733687</v>
      </c>
      <c r="R5" s="4"/>
      <c r="S5" s="6">
        <v>3924103</v>
      </c>
      <c r="T5" s="4"/>
    </row>
    <row r="6" spans="1:20" ht="30" x14ac:dyDescent="0.25">
      <c r="A6" s="2" t="s">
        <v>1024</v>
      </c>
      <c r="B6" s="4" t="s">
        <v>6</v>
      </c>
      <c r="C6" s="4" t="s">
        <v>6</v>
      </c>
      <c r="D6" s="4" t="s">
        <v>6</v>
      </c>
      <c r="E6" s="4" t="s">
        <v>6</v>
      </c>
      <c r="F6" s="4"/>
      <c r="G6" s="4" t="s">
        <v>6</v>
      </c>
      <c r="H6" s="4"/>
      <c r="I6" s="4" t="s">
        <v>6</v>
      </c>
      <c r="J6" s="4"/>
      <c r="K6" s="4" t="s">
        <v>6</v>
      </c>
      <c r="L6" s="4"/>
      <c r="M6" s="4" t="s">
        <v>6</v>
      </c>
      <c r="N6" s="4"/>
      <c r="O6" s="6">
        <v>63580</v>
      </c>
      <c r="P6" s="4"/>
      <c r="Q6" s="6">
        <v>65394</v>
      </c>
      <c r="R6" s="4"/>
      <c r="S6" s="6">
        <v>44582</v>
      </c>
      <c r="T6" s="4"/>
    </row>
    <row r="7" spans="1:20" ht="30" x14ac:dyDescent="0.25">
      <c r="A7" s="2" t="s">
        <v>44</v>
      </c>
      <c r="B7" s="4" t="s">
        <v>6</v>
      </c>
      <c r="C7" s="4" t="s">
        <v>6</v>
      </c>
      <c r="D7" s="4" t="s">
        <v>6</v>
      </c>
      <c r="E7" s="4" t="s">
        <v>6</v>
      </c>
      <c r="F7" s="4"/>
      <c r="G7" s="4" t="s">
        <v>6</v>
      </c>
      <c r="H7" s="4"/>
      <c r="I7" s="4" t="s">
        <v>6</v>
      </c>
      <c r="J7" s="4"/>
      <c r="K7" s="4" t="s">
        <v>6</v>
      </c>
      <c r="L7" s="4"/>
      <c r="M7" s="4" t="s">
        <v>6</v>
      </c>
      <c r="N7" s="4"/>
      <c r="O7" s="6">
        <v>38452</v>
      </c>
      <c r="P7" s="4"/>
      <c r="Q7" s="6">
        <v>3037</v>
      </c>
      <c r="R7" s="4"/>
      <c r="S7" s="6">
        <v>6005</v>
      </c>
      <c r="T7" s="4"/>
    </row>
    <row r="8" spans="1:20" x14ac:dyDescent="0.25">
      <c r="A8" s="2" t="s">
        <v>2239</v>
      </c>
      <c r="B8" s="4" t="s">
        <v>6</v>
      </c>
      <c r="C8" s="4" t="s">
        <v>6</v>
      </c>
      <c r="D8" s="4" t="s">
        <v>6</v>
      </c>
      <c r="E8" s="4" t="s">
        <v>6</v>
      </c>
      <c r="F8" s="4"/>
      <c r="G8" s="4" t="s">
        <v>6</v>
      </c>
      <c r="H8" s="4"/>
      <c r="I8" s="4" t="s">
        <v>6</v>
      </c>
      <c r="J8" s="4"/>
      <c r="K8" s="4" t="s">
        <v>6</v>
      </c>
      <c r="L8" s="4"/>
      <c r="M8" s="4" t="s">
        <v>6</v>
      </c>
      <c r="N8" s="4"/>
      <c r="O8" s="4" t="s">
        <v>6</v>
      </c>
      <c r="P8" s="4"/>
      <c r="Q8" s="4" t="s">
        <v>6</v>
      </c>
      <c r="R8" s="4"/>
      <c r="S8" s="4" t="s">
        <v>6</v>
      </c>
      <c r="T8" s="4"/>
    </row>
    <row r="9" spans="1:20" ht="30" x14ac:dyDescent="0.25">
      <c r="A9" s="3" t="s">
        <v>2238</v>
      </c>
      <c r="B9" s="4" t="s">
        <v>6</v>
      </c>
      <c r="C9" s="4" t="s">
        <v>6</v>
      </c>
      <c r="D9" s="4" t="s">
        <v>6</v>
      </c>
      <c r="E9" s="4" t="s">
        <v>6</v>
      </c>
      <c r="F9" s="4"/>
      <c r="G9" s="4" t="s">
        <v>6</v>
      </c>
      <c r="H9" s="4"/>
      <c r="I9" s="4" t="s">
        <v>6</v>
      </c>
      <c r="J9" s="4"/>
      <c r="K9" s="4" t="s">
        <v>6</v>
      </c>
      <c r="L9" s="4"/>
      <c r="M9" s="4" t="s">
        <v>6</v>
      </c>
      <c r="N9" s="4"/>
      <c r="O9" s="4" t="s">
        <v>6</v>
      </c>
      <c r="P9" s="4"/>
      <c r="Q9" s="4" t="s">
        <v>6</v>
      </c>
      <c r="R9" s="4"/>
      <c r="S9" s="4" t="s">
        <v>6</v>
      </c>
      <c r="T9" s="4"/>
    </row>
    <row r="10" spans="1:20" x14ac:dyDescent="0.25">
      <c r="A10" s="2" t="s">
        <v>1659</v>
      </c>
      <c r="B10" s="4" t="s">
        <v>6</v>
      </c>
      <c r="C10" s="4" t="s">
        <v>6</v>
      </c>
      <c r="D10" s="4" t="s">
        <v>6</v>
      </c>
      <c r="E10" s="4" t="s">
        <v>6</v>
      </c>
      <c r="F10" s="4"/>
      <c r="G10" s="4" t="s">
        <v>6</v>
      </c>
      <c r="H10" s="4"/>
      <c r="I10" s="4" t="s">
        <v>6</v>
      </c>
      <c r="J10" s="4"/>
      <c r="K10" s="4" t="s">
        <v>6</v>
      </c>
      <c r="L10" s="4"/>
      <c r="M10" s="4" t="s">
        <v>6</v>
      </c>
      <c r="N10" s="4"/>
      <c r="O10" s="6">
        <v>1696271</v>
      </c>
      <c r="P10" s="4"/>
      <c r="Q10" s="6">
        <v>1551009</v>
      </c>
      <c r="R10" s="4"/>
      <c r="S10" s="6">
        <v>1492528</v>
      </c>
      <c r="T10" s="4"/>
    </row>
    <row r="11" spans="1:20" ht="30" x14ac:dyDescent="0.25">
      <c r="A11" s="2" t="s">
        <v>1021</v>
      </c>
      <c r="B11" s="4" t="s">
        <v>6</v>
      </c>
      <c r="C11" s="4" t="s">
        <v>6</v>
      </c>
      <c r="D11" s="4" t="s">
        <v>6</v>
      </c>
      <c r="E11" s="4" t="s">
        <v>6</v>
      </c>
      <c r="F11" s="4"/>
      <c r="G11" s="4" t="s">
        <v>6</v>
      </c>
      <c r="H11" s="4"/>
      <c r="I11" s="4" t="s">
        <v>6</v>
      </c>
      <c r="J11" s="4"/>
      <c r="K11" s="4" t="s">
        <v>6</v>
      </c>
      <c r="L11" s="4"/>
      <c r="M11" s="4" t="s">
        <v>6</v>
      </c>
      <c r="N11" s="4"/>
      <c r="O11" s="6">
        <v>107935</v>
      </c>
      <c r="P11" s="4"/>
      <c r="Q11" s="6">
        <v>94884</v>
      </c>
      <c r="R11" s="4"/>
      <c r="S11" s="6">
        <v>96496</v>
      </c>
      <c r="T11" s="4"/>
    </row>
    <row r="12" spans="1:20" ht="17.25" x14ac:dyDescent="0.25">
      <c r="A12" s="2" t="s">
        <v>1035</v>
      </c>
      <c r="B12" s="4" t="s">
        <v>6</v>
      </c>
      <c r="C12" s="4" t="s">
        <v>6</v>
      </c>
      <c r="D12" s="4" t="s">
        <v>6</v>
      </c>
      <c r="E12" s="4" t="s">
        <v>6</v>
      </c>
      <c r="F12" s="4"/>
      <c r="G12" s="4" t="s">
        <v>6</v>
      </c>
      <c r="H12" s="4"/>
      <c r="I12" s="4" t="s">
        <v>6</v>
      </c>
      <c r="J12" s="4"/>
      <c r="K12" s="4" t="s">
        <v>6</v>
      </c>
      <c r="L12" s="4"/>
      <c r="M12" s="4" t="s">
        <v>6</v>
      </c>
      <c r="N12" s="4"/>
      <c r="O12" s="6">
        <v>271713</v>
      </c>
      <c r="P12" s="10" t="s">
        <v>1886</v>
      </c>
      <c r="Q12" s="6">
        <v>237458</v>
      </c>
      <c r="R12" s="10" t="s">
        <v>1886</v>
      </c>
      <c r="S12" s="6">
        <v>236157</v>
      </c>
      <c r="T12" s="10" t="s">
        <v>1886</v>
      </c>
    </row>
    <row r="13" spans="1:20" x14ac:dyDescent="0.25">
      <c r="A13" s="2" t="s">
        <v>1023</v>
      </c>
      <c r="B13" s="6">
        <v>3577768</v>
      </c>
      <c r="C13" s="4" t="s">
        <v>6</v>
      </c>
      <c r="D13" s="4" t="s">
        <v>6</v>
      </c>
      <c r="E13" s="4" t="s">
        <v>6</v>
      </c>
      <c r="F13" s="4"/>
      <c r="G13" s="6">
        <v>3211466</v>
      </c>
      <c r="H13" s="4"/>
      <c r="I13" s="4" t="s">
        <v>6</v>
      </c>
      <c r="J13" s="4"/>
      <c r="K13" s="4" t="s">
        <v>6</v>
      </c>
      <c r="L13" s="4"/>
      <c r="M13" s="4" t="s">
        <v>6</v>
      </c>
      <c r="N13" s="4"/>
      <c r="O13" s="6">
        <v>3577768</v>
      </c>
      <c r="P13" s="4"/>
      <c r="Q13" s="6">
        <v>3211466</v>
      </c>
      <c r="R13" s="4"/>
      <c r="S13" s="6">
        <v>3095752</v>
      </c>
      <c r="T13" s="4"/>
    </row>
    <row r="14" spans="1:20" ht="30" x14ac:dyDescent="0.25">
      <c r="A14" s="2" t="s">
        <v>1024</v>
      </c>
      <c r="B14" s="4" t="s">
        <v>6</v>
      </c>
      <c r="C14" s="4" t="s">
        <v>6</v>
      </c>
      <c r="D14" s="4" t="s">
        <v>6</v>
      </c>
      <c r="E14" s="4" t="s">
        <v>6</v>
      </c>
      <c r="F14" s="4"/>
      <c r="G14" s="4" t="s">
        <v>6</v>
      </c>
      <c r="H14" s="4"/>
      <c r="I14" s="4" t="s">
        <v>6</v>
      </c>
      <c r="J14" s="4"/>
      <c r="K14" s="4" t="s">
        <v>6</v>
      </c>
      <c r="L14" s="4"/>
      <c r="M14" s="4" t="s">
        <v>6</v>
      </c>
      <c r="N14" s="4"/>
      <c r="O14" s="6">
        <v>62420</v>
      </c>
      <c r="P14" s="4"/>
      <c r="Q14" s="6">
        <v>58042</v>
      </c>
      <c r="R14" s="4"/>
      <c r="S14" s="6">
        <v>41415</v>
      </c>
      <c r="T14" s="4"/>
    </row>
    <row r="15" spans="1:20" ht="30" x14ac:dyDescent="0.25">
      <c r="A15" s="2" t="s">
        <v>44</v>
      </c>
      <c r="B15" s="4" t="s">
        <v>6</v>
      </c>
      <c r="C15" s="4" t="s">
        <v>6</v>
      </c>
      <c r="D15" s="4" t="s">
        <v>6</v>
      </c>
      <c r="E15" s="4" t="s">
        <v>6</v>
      </c>
      <c r="F15" s="4"/>
      <c r="G15" s="4" t="s">
        <v>6</v>
      </c>
      <c r="H15" s="4"/>
      <c r="I15" s="4" t="s">
        <v>6</v>
      </c>
      <c r="J15" s="4"/>
      <c r="K15" s="4" t="s">
        <v>6</v>
      </c>
      <c r="L15" s="4"/>
      <c r="M15" s="4" t="s">
        <v>6</v>
      </c>
      <c r="N15" s="4"/>
      <c r="O15" s="6">
        <v>38452</v>
      </c>
      <c r="P15" s="4"/>
      <c r="Q15" s="6">
        <v>3037</v>
      </c>
      <c r="R15" s="4"/>
      <c r="S15" s="6">
        <v>6005</v>
      </c>
      <c r="T15" s="4"/>
    </row>
    <row r="16" spans="1:20" ht="30" x14ac:dyDescent="0.25">
      <c r="A16" s="2" t="s">
        <v>2240</v>
      </c>
      <c r="B16" s="4" t="s">
        <v>6</v>
      </c>
      <c r="C16" s="4" t="s">
        <v>6</v>
      </c>
      <c r="D16" s="4" t="s">
        <v>6</v>
      </c>
      <c r="E16" s="4" t="s">
        <v>6</v>
      </c>
      <c r="F16" s="4"/>
      <c r="G16" s="4" t="s">
        <v>6</v>
      </c>
      <c r="H16" s="4"/>
      <c r="I16" s="4" t="s">
        <v>6</v>
      </c>
      <c r="J16" s="4"/>
      <c r="K16" s="4" t="s">
        <v>6</v>
      </c>
      <c r="L16" s="4"/>
      <c r="M16" s="4" t="s">
        <v>6</v>
      </c>
      <c r="N16" s="4"/>
      <c r="O16" s="4" t="s">
        <v>6</v>
      </c>
      <c r="P16" s="4"/>
      <c r="Q16" s="4" t="s">
        <v>6</v>
      </c>
      <c r="R16" s="4"/>
      <c r="S16" s="4" t="s">
        <v>6</v>
      </c>
      <c r="T16" s="4"/>
    </row>
    <row r="17" spans="1:20" ht="30" x14ac:dyDescent="0.25">
      <c r="A17" s="3" t="s">
        <v>2238</v>
      </c>
      <c r="B17" s="4" t="s">
        <v>6</v>
      </c>
      <c r="C17" s="4" t="s">
        <v>6</v>
      </c>
      <c r="D17" s="4" t="s">
        <v>6</v>
      </c>
      <c r="E17" s="4" t="s">
        <v>6</v>
      </c>
      <c r="F17" s="4"/>
      <c r="G17" s="4" t="s">
        <v>6</v>
      </c>
      <c r="H17" s="4"/>
      <c r="I17" s="4" t="s">
        <v>6</v>
      </c>
      <c r="J17" s="4"/>
      <c r="K17" s="4" t="s">
        <v>6</v>
      </c>
      <c r="L17" s="4"/>
      <c r="M17" s="4" t="s">
        <v>6</v>
      </c>
      <c r="N17" s="4"/>
      <c r="O17" s="4" t="s">
        <v>6</v>
      </c>
      <c r="P17" s="4"/>
      <c r="Q17" s="4" t="s">
        <v>6</v>
      </c>
      <c r="R17" s="4"/>
      <c r="S17" s="4" t="s">
        <v>6</v>
      </c>
      <c r="T17" s="4"/>
    </row>
    <row r="18" spans="1:20" x14ac:dyDescent="0.25">
      <c r="A18" s="2" t="s">
        <v>1659</v>
      </c>
      <c r="B18" s="4" t="s">
        <v>6</v>
      </c>
      <c r="C18" s="4" t="s">
        <v>6</v>
      </c>
      <c r="D18" s="4" t="s">
        <v>6</v>
      </c>
      <c r="E18" s="4" t="s">
        <v>6</v>
      </c>
      <c r="F18" s="4"/>
      <c r="G18" s="4" t="s">
        <v>6</v>
      </c>
      <c r="H18" s="4"/>
      <c r="I18" s="4" t="s">
        <v>6</v>
      </c>
      <c r="J18" s="4"/>
      <c r="K18" s="4" t="s">
        <v>6</v>
      </c>
      <c r="L18" s="4"/>
      <c r="M18" s="4" t="s">
        <v>6</v>
      </c>
      <c r="N18" s="4"/>
      <c r="O18" s="6">
        <v>800464</v>
      </c>
      <c r="P18" s="4"/>
      <c r="Q18" s="6">
        <v>726810</v>
      </c>
      <c r="R18" s="4"/>
      <c r="S18" s="6">
        <v>688036</v>
      </c>
      <c r="T18" s="4"/>
    </row>
    <row r="19" spans="1:20" ht="30" x14ac:dyDescent="0.25">
      <c r="A19" s="2" t="s">
        <v>1021</v>
      </c>
      <c r="B19" s="4" t="s">
        <v>6</v>
      </c>
      <c r="C19" s="4" t="s">
        <v>6</v>
      </c>
      <c r="D19" s="4" t="s">
        <v>6</v>
      </c>
      <c r="E19" s="4" t="s">
        <v>6</v>
      </c>
      <c r="F19" s="4"/>
      <c r="G19" s="4" t="s">
        <v>6</v>
      </c>
      <c r="H19" s="4"/>
      <c r="I19" s="4" t="s">
        <v>6</v>
      </c>
      <c r="J19" s="4"/>
      <c r="K19" s="4" t="s">
        <v>6</v>
      </c>
      <c r="L19" s="4"/>
      <c r="M19" s="4" t="s">
        <v>6</v>
      </c>
      <c r="N19" s="4"/>
      <c r="O19" s="6">
        <v>69653</v>
      </c>
      <c r="P19" s="4"/>
      <c r="Q19" s="6">
        <v>64174</v>
      </c>
      <c r="R19" s="4"/>
      <c r="S19" s="6">
        <v>65580</v>
      </c>
      <c r="T19" s="4"/>
    </row>
    <row r="20" spans="1:20" ht="17.25" x14ac:dyDescent="0.25">
      <c r="A20" s="2" t="s">
        <v>1035</v>
      </c>
      <c r="B20" s="4" t="s">
        <v>6</v>
      </c>
      <c r="C20" s="4" t="s">
        <v>6</v>
      </c>
      <c r="D20" s="4" t="s">
        <v>6</v>
      </c>
      <c r="E20" s="4" t="s">
        <v>6</v>
      </c>
      <c r="F20" s="4"/>
      <c r="G20" s="4" t="s">
        <v>6</v>
      </c>
      <c r="H20" s="4"/>
      <c r="I20" s="4" t="s">
        <v>6</v>
      </c>
      <c r="J20" s="4"/>
      <c r="K20" s="4" t="s">
        <v>6</v>
      </c>
      <c r="L20" s="4"/>
      <c r="M20" s="4" t="s">
        <v>6</v>
      </c>
      <c r="N20" s="4"/>
      <c r="O20" s="6">
        <v>97386</v>
      </c>
      <c r="P20" s="10" t="s">
        <v>1886</v>
      </c>
      <c r="Q20" s="6">
        <v>91627</v>
      </c>
      <c r="R20" s="10" t="s">
        <v>1886</v>
      </c>
      <c r="S20" s="6">
        <v>90046</v>
      </c>
      <c r="T20" s="10" t="s">
        <v>1886</v>
      </c>
    </row>
    <row r="21" spans="1:20" x14ac:dyDescent="0.25">
      <c r="A21" s="2" t="s">
        <v>1023</v>
      </c>
      <c r="B21" s="6">
        <v>2266161</v>
      </c>
      <c r="C21" s="4" t="s">
        <v>6</v>
      </c>
      <c r="D21" s="4" t="s">
        <v>6</v>
      </c>
      <c r="E21" s="4" t="s">
        <v>6</v>
      </c>
      <c r="F21" s="4"/>
      <c r="G21" s="6">
        <v>1947583</v>
      </c>
      <c r="H21" s="4"/>
      <c r="I21" s="4" t="s">
        <v>6</v>
      </c>
      <c r="J21" s="4"/>
      <c r="K21" s="4" t="s">
        <v>6</v>
      </c>
      <c r="L21" s="4"/>
      <c r="M21" s="4" t="s">
        <v>6</v>
      </c>
      <c r="N21" s="4"/>
      <c r="O21" s="6">
        <v>2266161</v>
      </c>
      <c r="P21" s="4"/>
      <c r="Q21" s="6">
        <v>1947583</v>
      </c>
      <c r="R21" s="4"/>
      <c r="S21" s="6">
        <v>2078850</v>
      </c>
      <c r="T21" s="4"/>
    </row>
    <row r="22" spans="1:20" ht="30" x14ac:dyDescent="0.25">
      <c r="A22" s="2" t="s">
        <v>1024</v>
      </c>
      <c r="B22" s="4" t="s">
        <v>6</v>
      </c>
      <c r="C22" s="4" t="s">
        <v>6</v>
      </c>
      <c r="D22" s="4" t="s">
        <v>6</v>
      </c>
      <c r="E22" s="4" t="s">
        <v>6</v>
      </c>
      <c r="F22" s="4"/>
      <c r="G22" s="4" t="s">
        <v>6</v>
      </c>
      <c r="H22" s="4"/>
      <c r="I22" s="4" t="s">
        <v>6</v>
      </c>
      <c r="J22" s="4"/>
      <c r="K22" s="4" t="s">
        <v>6</v>
      </c>
      <c r="L22" s="4"/>
      <c r="M22" s="4" t="s">
        <v>6</v>
      </c>
      <c r="N22" s="4"/>
      <c r="O22" s="6">
        <v>47554</v>
      </c>
      <c r="P22" s="4"/>
      <c r="Q22" s="6">
        <v>32023</v>
      </c>
      <c r="R22" s="4"/>
      <c r="S22" s="6">
        <v>23203</v>
      </c>
      <c r="T22" s="4"/>
    </row>
    <row r="23" spans="1:20" ht="30" x14ac:dyDescent="0.25">
      <c r="A23" s="2" t="s">
        <v>44</v>
      </c>
      <c r="B23" s="4" t="s">
        <v>6</v>
      </c>
      <c r="C23" s="4" t="s">
        <v>6</v>
      </c>
      <c r="D23" s="4" t="s">
        <v>6</v>
      </c>
      <c r="E23" s="4" t="s">
        <v>6</v>
      </c>
      <c r="F23" s="4"/>
      <c r="G23" s="4" t="s">
        <v>6</v>
      </c>
      <c r="H23" s="4"/>
      <c r="I23" s="4" t="s">
        <v>6</v>
      </c>
      <c r="J23" s="4"/>
      <c r="K23" s="4" t="s">
        <v>6</v>
      </c>
      <c r="L23" s="4"/>
      <c r="M23" s="4" t="s">
        <v>6</v>
      </c>
      <c r="N23" s="4"/>
      <c r="O23" s="6">
        <v>18265</v>
      </c>
      <c r="P23" s="4"/>
      <c r="Q23" s="4">
        <v>743</v>
      </c>
      <c r="R23" s="4"/>
      <c r="S23" s="6">
        <v>4626</v>
      </c>
      <c r="T23" s="4"/>
    </row>
    <row r="24" spans="1:20" x14ac:dyDescent="0.25">
      <c r="A24" s="2" t="s">
        <v>2241</v>
      </c>
      <c r="B24" s="4" t="s">
        <v>6</v>
      </c>
      <c r="C24" s="4" t="s">
        <v>6</v>
      </c>
      <c r="D24" s="4" t="s">
        <v>6</v>
      </c>
      <c r="E24" s="4" t="s">
        <v>6</v>
      </c>
      <c r="F24" s="4"/>
      <c r="G24" s="4" t="s">
        <v>6</v>
      </c>
      <c r="H24" s="4"/>
      <c r="I24" s="4" t="s">
        <v>6</v>
      </c>
      <c r="J24" s="4"/>
      <c r="K24" s="4" t="s">
        <v>6</v>
      </c>
      <c r="L24" s="4"/>
      <c r="M24" s="4" t="s">
        <v>6</v>
      </c>
      <c r="N24" s="4"/>
      <c r="O24" s="4" t="s">
        <v>6</v>
      </c>
      <c r="P24" s="4"/>
      <c r="Q24" s="4" t="s">
        <v>6</v>
      </c>
      <c r="R24" s="4"/>
      <c r="S24" s="4" t="s">
        <v>6</v>
      </c>
      <c r="T24" s="4"/>
    </row>
    <row r="25" spans="1:20" ht="30" x14ac:dyDescent="0.25">
      <c r="A25" s="3" t="s">
        <v>2238</v>
      </c>
      <c r="B25" s="4" t="s">
        <v>6</v>
      </c>
      <c r="C25" s="4" t="s">
        <v>6</v>
      </c>
      <c r="D25" s="4" t="s">
        <v>6</v>
      </c>
      <c r="E25" s="4" t="s">
        <v>6</v>
      </c>
      <c r="F25" s="4"/>
      <c r="G25" s="4" t="s">
        <v>6</v>
      </c>
      <c r="H25" s="4"/>
      <c r="I25" s="4" t="s">
        <v>6</v>
      </c>
      <c r="J25" s="4"/>
      <c r="K25" s="4" t="s">
        <v>6</v>
      </c>
      <c r="L25" s="4"/>
      <c r="M25" s="4" t="s">
        <v>6</v>
      </c>
      <c r="N25" s="4"/>
      <c r="O25" s="4" t="s">
        <v>6</v>
      </c>
      <c r="P25" s="4"/>
      <c r="Q25" s="4" t="s">
        <v>6</v>
      </c>
      <c r="R25" s="4"/>
      <c r="S25" s="4" t="s">
        <v>6</v>
      </c>
      <c r="T25" s="4"/>
    </row>
    <row r="26" spans="1:20" x14ac:dyDescent="0.25">
      <c r="A26" s="2" t="s">
        <v>1659</v>
      </c>
      <c r="B26" s="4" t="s">
        <v>6</v>
      </c>
      <c r="C26" s="4" t="s">
        <v>6</v>
      </c>
      <c r="D26" s="4" t="s">
        <v>6</v>
      </c>
      <c r="E26" s="4" t="s">
        <v>6</v>
      </c>
      <c r="F26" s="4"/>
      <c r="G26" s="4" t="s">
        <v>6</v>
      </c>
      <c r="H26" s="4"/>
      <c r="I26" s="4" t="s">
        <v>6</v>
      </c>
      <c r="J26" s="4"/>
      <c r="K26" s="4" t="s">
        <v>6</v>
      </c>
      <c r="L26" s="4"/>
      <c r="M26" s="4" t="s">
        <v>6</v>
      </c>
      <c r="N26" s="4"/>
      <c r="O26" s="6">
        <v>557427</v>
      </c>
      <c r="P26" s="4"/>
      <c r="Q26" s="6">
        <v>510248</v>
      </c>
      <c r="R26" s="4"/>
      <c r="S26" s="6">
        <v>525277</v>
      </c>
      <c r="T26" s="4"/>
    </row>
    <row r="27" spans="1:20" ht="30" x14ac:dyDescent="0.25">
      <c r="A27" s="2" t="s">
        <v>1021</v>
      </c>
      <c r="B27" s="4" t="s">
        <v>6</v>
      </c>
      <c r="C27" s="4" t="s">
        <v>6</v>
      </c>
      <c r="D27" s="4" t="s">
        <v>6</v>
      </c>
      <c r="E27" s="4" t="s">
        <v>6</v>
      </c>
      <c r="F27" s="4"/>
      <c r="G27" s="4" t="s">
        <v>6</v>
      </c>
      <c r="H27" s="4"/>
      <c r="I27" s="4" t="s">
        <v>6</v>
      </c>
      <c r="J27" s="4"/>
      <c r="K27" s="4" t="s">
        <v>6</v>
      </c>
      <c r="L27" s="4"/>
      <c r="M27" s="4" t="s">
        <v>6</v>
      </c>
      <c r="N27" s="4"/>
      <c r="O27" s="6">
        <v>28938</v>
      </c>
      <c r="P27" s="4"/>
      <c r="Q27" s="6">
        <v>22974</v>
      </c>
      <c r="R27" s="4"/>
      <c r="S27" s="6">
        <v>23419</v>
      </c>
      <c r="T27" s="4"/>
    </row>
    <row r="28" spans="1:20" ht="17.25" x14ac:dyDescent="0.25">
      <c r="A28" s="2" t="s">
        <v>1035</v>
      </c>
      <c r="B28" s="4" t="s">
        <v>6</v>
      </c>
      <c r="C28" s="4" t="s">
        <v>6</v>
      </c>
      <c r="D28" s="4" t="s">
        <v>6</v>
      </c>
      <c r="E28" s="4" t="s">
        <v>6</v>
      </c>
      <c r="F28" s="4"/>
      <c r="G28" s="4" t="s">
        <v>6</v>
      </c>
      <c r="H28" s="4"/>
      <c r="I28" s="4" t="s">
        <v>6</v>
      </c>
      <c r="J28" s="4"/>
      <c r="K28" s="4" t="s">
        <v>6</v>
      </c>
      <c r="L28" s="4"/>
      <c r="M28" s="4" t="s">
        <v>6</v>
      </c>
      <c r="N28" s="4"/>
      <c r="O28" s="6">
        <v>76199</v>
      </c>
      <c r="P28" s="10" t="s">
        <v>1886</v>
      </c>
      <c r="Q28" s="6">
        <v>54746</v>
      </c>
      <c r="R28" s="10" t="s">
        <v>1886</v>
      </c>
      <c r="S28" s="6">
        <v>74311</v>
      </c>
      <c r="T28" s="10" t="s">
        <v>1886</v>
      </c>
    </row>
    <row r="29" spans="1:20" x14ac:dyDescent="0.25">
      <c r="A29" s="2" t="s">
        <v>1023</v>
      </c>
      <c r="B29" s="6">
        <v>1008329</v>
      </c>
      <c r="C29" s="4" t="s">
        <v>6</v>
      </c>
      <c r="D29" s="4" t="s">
        <v>6</v>
      </c>
      <c r="E29" s="4" t="s">
        <v>6</v>
      </c>
      <c r="F29" s="4"/>
      <c r="G29" s="6">
        <v>985069</v>
      </c>
      <c r="H29" s="4"/>
      <c r="I29" s="4" t="s">
        <v>6</v>
      </c>
      <c r="J29" s="4"/>
      <c r="K29" s="4" t="s">
        <v>6</v>
      </c>
      <c r="L29" s="4"/>
      <c r="M29" s="4" t="s">
        <v>6</v>
      </c>
      <c r="N29" s="4"/>
      <c r="O29" s="6">
        <v>1008329</v>
      </c>
      <c r="P29" s="4"/>
      <c r="Q29" s="6">
        <v>985069</v>
      </c>
      <c r="R29" s="4"/>
      <c r="S29" s="6">
        <v>789978</v>
      </c>
      <c r="T29" s="4"/>
    </row>
    <row r="30" spans="1:20" ht="30" x14ac:dyDescent="0.25">
      <c r="A30" s="2" t="s">
        <v>1024</v>
      </c>
      <c r="B30" s="4" t="s">
        <v>6</v>
      </c>
      <c r="C30" s="4" t="s">
        <v>6</v>
      </c>
      <c r="D30" s="4" t="s">
        <v>6</v>
      </c>
      <c r="E30" s="4" t="s">
        <v>6</v>
      </c>
      <c r="F30" s="4"/>
      <c r="G30" s="4" t="s">
        <v>6</v>
      </c>
      <c r="H30" s="4"/>
      <c r="I30" s="4" t="s">
        <v>6</v>
      </c>
      <c r="J30" s="4"/>
      <c r="K30" s="4" t="s">
        <v>6</v>
      </c>
      <c r="L30" s="4"/>
      <c r="M30" s="4" t="s">
        <v>6</v>
      </c>
      <c r="N30" s="4"/>
      <c r="O30" s="6">
        <v>11487</v>
      </c>
      <c r="P30" s="4"/>
      <c r="Q30" s="6">
        <v>14717</v>
      </c>
      <c r="R30" s="4"/>
      <c r="S30" s="6">
        <v>11843</v>
      </c>
      <c r="T30" s="4"/>
    </row>
    <row r="31" spans="1:20" ht="30" x14ac:dyDescent="0.25">
      <c r="A31" s="2" t="s">
        <v>44</v>
      </c>
      <c r="B31" s="4" t="s">
        <v>6</v>
      </c>
      <c r="C31" s="4" t="s">
        <v>6</v>
      </c>
      <c r="D31" s="4" t="s">
        <v>6</v>
      </c>
      <c r="E31" s="4" t="s">
        <v>6</v>
      </c>
      <c r="F31" s="4"/>
      <c r="G31" s="4" t="s">
        <v>6</v>
      </c>
      <c r="H31" s="4"/>
      <c r="I31" s="4" t="s">
        <v>6</v>
      </c>
      <c r="J31" s="4"/>
      <c r="K31" s="4" t="s">
        <v>6</v>
      </c>
      <c r="L31" s="4"/>
      <c r="M31" s="4" t="s">
        <v>6</v>
      </c>
      <c r="N31" s="4"/>
      <c r="O31" s="6">
        <v>19007</v>
      </c>
      <c r="P31" s="4"/>
      <c r="Q31" s="6">
        <v>2294</v>
      </c>
      <c r="R31" s="4"/>
      <c r="S31" s="6">
        <v>1379</v>
      </c>
      <c r="T31" s="4"/>
    </row>
    <row r="32" spans="1:20" x14ac:dyDescent="0.25">
      <c r="A32" s="2" t="s">
        <v>2242</v>
      </c>
      <c r="B32" s="4" t="s">
        <v>6</v>
      </c>
      <c r="C32" s="4" t="s">
        <v>6</v>
      </c>
      <c r="D32" s="4" t="s">
        <v>6</v>
      </c>
      <c r="E32" s="4" t="s">
        <v>6</v>
      </c>
      <c r="F32" s="4"/>
      <c r="G32" s="4" t="s">
        <v>6</v>
      </c>
      <c r="H32" s="4"/>
      <c r="I32" s="4" t="s">
        <v>6</v>
      </c>
      <c r="J32" s="4"/>
      <c r="K32" s="4" t="s">
        <v>6</v>
      </c>
      <c r="L32" s="4"/>
      <c r="M32" s="4" t="s">
        <v>6</v>
      </c>
      <c r="N32" s="4"/>
      <c r="O32" s="4" t="s">
        <v>6</v>
      </c>
      <c r="P32" s="4"/>
      <c r="Q32" s="4" t="s">
        <v>6</v>
      </c>
      <c r="R32" s="4"/>
      <c r="S32" s="4" t="s">
        <v>6</v>
      </c>
      <c r="T32" s="4"/>
    </row>
    <row r="33" spans="1:20" ht="30" x14ac:dyDescent="0.25">
      <c r="A33" s="3" t="s">
        <v>2238</v>
      </c>
      <c r="B33" s="4" t="s">
        <v>6</v>
      </c>
      <c r="C33" s="4" t="s">
        <v>6</v>
      </c>
      <c r="D33" s="4" t="s">
        <v>6</v>
      </c>
      <c r="E33" s="4" t="s">
        <v>6</v>
      </c>
      <c r="F33" s="4"/>
      <c r="G33" s="4" t="s">
        <v>6</v>
      </c>
      <c r="H33" s="4"/>
      <c r="I33" s="4" t="s">
        <v>6</v>
      </c>
      <c r="J33" s="4"/>
      <c r="K33" s="4" t="s">
        <v>6</v>
      </c>
      <c r="L33" s="4"/>
      <c r="M33" s="4" t="s">
        <v>6</v>
      </c>
      <c r="N33" s="4"/>
      <c r="O33" s="4" t="s">
        <v>6</v>
      </c>
      <c r="P33" s="4"/>
      <c r="Q33" s="4" t="s">
        <v>6</v>
      </c>
      <c r="R33" s="4"/>
      <c r="S33" s="4" t="s">
        <v>6</v>
      </c>
      <c r="T33" s="4"/>
    </row>
    <row r="34" spans="1:20" x14ac:dyDescent="0.25">
      <c r="A34" s="2" t="s">
        <v>1659</v>
      </c>
      <c r="B34" s="4" t="s">
        <v>6</v>
      </c>
      <c r="C34" s="4" t="s">
        <v>6</v>
      </c>
      <c r="D34" s="4" t="s">
        <v>6</v>
      </c>
      <c r="E34" s="4" t="s">
        <v>6</v>
      </c>
      <c r="F34" s="4"/>
      <c r="G34" s="4" t="s">
        <v>6</v>
      </c>
      <c r="H34" s="4"/>
      <c r="I34" s="4" t="s">
        <v>6</v>
      </c>
      <c r="J34" s="4"/>
      <c r="K34" s="4" t="s">
        <v>6</v>
      </c>
      <c r="L34" s="4"/>
      <c r="M34" s="4" t="s">
        <v>6</v>
      </c>
      <c r="N34" s="4"/>
      <c r="O34" s="6">
        <v>207207</v>
      </c>
      <c r="P34" s="4"/>
      <c r="Q34" s="6">
        <v>173721</v>
      </c>
      <c r="R34" s="4"/>
      <c r="S34" s="6">
        <v>149585</v>
      </c>
      <c r="T34" s="4"/>
    </row>
    <row r="35" spans="1:20" ht="30" x14ac:dyDescent="0.25">
      <c r="A35" s="2" t="s">
        <v>1021</v>
      </c>
      <c r="B35" s="4" t="s">
        <v>6</v>
      </c>
      <c r="C35" s="4" t="s">
        <v>6</v>
      </c>
      <c r="D35" s="4" t="s">
        <v>6</v>
      </c>
      <c r="E35" s="4" t="s">
        <v>6</v>
      </c>
      <c r="F35" s="4"/>
      <c r="G35" s="4" t="s">
        <v>6</v>
      </c>
      <c r="H35" s="4"/>
      <c r="I35" s="4" t="s">
        <v>6</v>
      </c>
      <c r="J35" s="4"/>
      <c r="K35" s="4" t="s">
        <v>6</v>
      </c>
      <c r="L35" s="4"/>
      <c r="M35" s="4" t="s">
        <v>6</v>
      </c>
      <c r="N35" s="4"/>
      <c r="O35" s="6">
        <v>4774</v>
      </c>
      <c r="P35" s="4"/>
      <c r="Q35" s="6">
        <v>3653</v>
      </c>
      <c r="R35" s="4"/>
      <c r="S35" s="6">
        <v>3848</v>
      </c>
      <c r="T35" s="4"/>
    </row>
    <row r="36" spans="1:20" ht="17.25" x14ac:dyDescent="0.25">
      <c r="A36" s="2" t="s">
        <v>1035</v>
      </c>
      <c r="B36" s="4" t="s">
        <v>6</v>
      </c>
      <c r="C36" s="4" t="s">
        <v>6</v>
      </c>
      <c r="D36" s="4" t="s">
        <v>6</v>
      </c>
      <c r="E36" s="4" t="s">
        <v>6</v>
      </c>
      <c r="F36" s="4"/>
      <c r="G36" s="4" t="s">
        <v>6</v>
      </c>
      <c r="H36" s="4"/>
      <c r="I36" s="4" t="s">
        <v>6</v>
      </c>
      <c r="J36" s="4"/>
      <c r="K36" s="4" t="s">
        <v>6</v>
      </c>
      <c r="L36" s="4"/>
      <c r="M36" s="4" t="s">
        <v>6</v>
      </c>
      <c r="N36" s="4"/>
      <c r="O36" s="6">
        <v>70800</v>
      </c>
      <c r="P36" s="10" t="s">
        <v>1886</v>
      </c>
      <c r="Q36" s="6">
        <v>59421</v>
      </c>
      <c r="R36" s="10" t="s">
        <v>1886</v>
      </c>
      <c r="S36" s="6">
        <v>47101</v>
      </c>
      <c r="T36" s="10" t="s">
        <v>1886</v>
      </c>
    </row>
    <row r="37" spans="1:20" x14ac:dyDescent="0.25">
      <c r="A37" s="2" t="s">
        <v>1023</v>
      </c>
      <c r="B37" s="6">
        <v>240535</v>
      </c>
      <c r="C37" s="4" t="s">
        <v>6</v>
      </c>
      <c r="D37" s="4" t="s">
        <v>6</v>
      </c>
      <c r="E37" s="4" t="s">
        <v>6</v>
      </c>
      <c r="F37" s="4"/>
      <c r="G37" s="6">
        <v>245578</v>
      </c>
      <c r="H37" s="4"/>
      <c r="I37" s="4" t="s">
        <v>6</v>
      </c>
      <c r="J37" s="4"/>
      <c r="K37" s="4" t="s">
        <v>6</v>
      </c>
      <c r="L37" s="4"/>
      <c r="M37" s="4" t="s">
        <v>6</v>
      </c>
      <c r="N37" s="4"/>
      <c r="O37" s="6">
        <v>240535</v>
      </c>
      <c r="P37" s="4"/>
      <c r="Q37" s="6">
        <v>245578</v>
      </c>
      <c r="R37" s="4"/>
      <c r="S37" s="6">
        <v>199684</v>
      </c>
      <c r="T37" s="4"/>
    </row>
    <row r="38" spans="1:20" ht="30" x14ac:dyDescent="0.25">
      <c r="A38" s="2" t="s">
        <v>1024</v>
      </c>
      <c r="B38" s="4" t="s">
        <v>6</v>
      </c>
      <c r="C38" s="4" t="s">
        <v>6</v>
      </c>
      <c r="D38" s="4" t="s">
        <v>6</v>
      </c>
      <c r="E38" s="4" t="s">
        <v>6</v>
      </c>
      <c r="F38" s="4"/>
      <c r="G38" s="4" t="s">
        <v>6</v>
      </c>
      <c r="H38" s="4"/>
      <c r="I38" s="4" t="s">
        <v>6</v>
      </c>
      <c r="J38" s="4"/>
      <c r="K38" s="4" t="s">
        <v>6</v>
      </c>
      <c r="L38" s="4"/>
      <c r="M38" s="4" t="s">
        <v>6</v>
      </c>
      <c r="N38" s="4"/>
      <c r="O38" s="4">
        <v>754</v>
      </c>
      <c r="P38" s="4"/>
      <c r="Q38" s="4">
        <v>472</v>
      </c>
      <c r="R38" s="4"/>
      <c r="S38" s="4">
        <v>804</v>
      </c>
      <c r="T38" s="4"/>
    </row>
    <row r="39" spans="1:20" ht="30" x14ac:dyDescent="0.25">
      <c r="A39" s="2" t="s">
        <v>44</v>
      </c>
      <c r="B39" s="4" t="s">
        <v>6</v>
      </c>
      <c r="C39" s="4" t="s">
        <v>6</v>
      </c>
      <c r="D39" s="4" t="s">
        <v>6</v>
      </c>
      <c r="E39" s="4" t="s">
        <v>6</v>
      </c>
      <c r="F39" s="4"/>
      <c r="G39" s="4" t="s">
        <v>6</v>
      </c>
      <c r="H39" s="4"/>
      <c r="I39" s="4" t="s">
        <v>6</v>
      </c>
      <c r="J39" s="4"/>
      <c r="K39" s="4" t="s">
        <v>6</v>
      </c>
      <c r="L39" s="4"/>
      <c r="M39" s="4" t="s">
        <v>6</v>
      </c>
      <c r="N39" s="4"/>
      <c r="O39" s="4">
        <v>592</v>
      </c>
      <c r="P39" s="4"/>
      <c r="Q39" s="4" t="s">
        <v>43</v>
      </c>
      <c r="R39" s="4"/>
      <c r="S39" s="4" t="s">
        <v>6</v>
      </c>
      <c r="T39" s="4"/>
    </row>
    <row r="40" spans="1:20" x14ac:dyDescent="0.25">
      <c r="A40" s="2" t="s">
        <v>2243</v>
      </c>
      <c r="B40" s="4" t="s">
        <v>6</v>
      </c>
      <c r="C40" s="4" t="s">
        <v>6</v>
      </c>
      <c r="D40" s="4" t="s">
        <v>6</v>
      </c>
      <c r="E40" s="4" t="s">
        <v>6</v>
      </c>
      <c r="F40" s="4"/>
      <c r="G40" s="4" t="s">
        <v>6</v>
      </c>
      <c r="H40" s="4"/>
      <c r="I40" s="4" t="s">
        <v>6</v>
      </c>
      <c r="J40" s="4"/>
      <c r="K40" s="4" t="s">
        <v>6</v>
      </c>
      <c r="L40" s="4"/>
      <c r="M40" s="4" t="s">
        <v>6</v>
      </c>
      <c r="N40" s="4"/>
      <c r="O40" s="4" t="s">
        <v>6</v>
      </c>
      <c r="P40" s="4"/>
      <c r="Q40" s="4" t="s">
        <v>6</v>
      </c>
      <c r="R40" s="4"/>
      <c r="S40" s="4" t="s">
        <v>6</v>
      </c>
      <c r="T40" s="4"/>
    </row>
    <row r="41" spans="1:20" ht="30" x14ac:dyDescent="0.25">
      <c r="A41" s="3" t="s">
        <v>2238</v>
      </c>
      <c r="B41" s="4" t="s">
        <v>6</v>
      </c>
      <c r="C41" s="4" t="s">
        <v>6</v>
      </c>
      <c r="D41" s="4" t="s">
        <v>6</v>
      </c>
      <c r="E41" s="4" t="s">
        <v>6</v>
      </c>
      <c r="F41" s="4"/>
      <c r="G41" s="4" t="s">
        <v>6</v>
      </c>
      <c r="H41" s="4"/>
      <c r="I41" s="4" t="s">
        <v>6</v>
      </c>
      <c r="J41" s="4"/>
      <c r="K41" s="4" t="s">
        <v>6</v>
      </c>
      <c r="L41" s="4"/>
      <c r="M41" s="4" t="s">
        <v>6</v>
      </c>
      <c r="N41" s="4"/>
      <c r="O41" s="4" t="s">
        <v>6</v>
      </c>
      <c r="P41" s="4"/>
      <c r="Q41" s="4" t="s">
        <v>6</v>
      </c>
      <c r="R41" s="4"/>
      <c r="S41" s="4" t="s">
        <v>6</v>
      </c>
      <c r="T41" s="4"/>
    </row>
    <row r="42" spans="1:20" x14ac:dyDescent="0.25">
      <c r="A42" s="2" t="s">
        <v>1659</v>
      </c>
      <c r="B42" s="4" t="s">
        <v>6</v>
      </c>
      <c r="C42" s="4" t="s">
        <v>6</v>
      </c>
      <c r="D42" s="4" t="s">
        <v>6</v>
      </c>
      <c r="E42" s="4" t="s">
        <v>6</v>
      </c>
      <c r="F42" s="4"/>
      <c r="G42" s="4" t="s">
        <v>6</v>
      </c>
      <c r="H42" s="4"/>
      <c r="I42" s="4" t="s">
        <v>6</v>
      </c>
      <c r="J42" s="4"/>
      <c r="K42" s="4" t="s">
        <v>6</v>
      </c>
      <c r="L42" s="4"/>
      <c r="M42" s="4" t="s">
        <v>6</v>
      </c>
      <c r="N42" s="4"/>
      <c r="O42" s="6">
        <v>131173</v>
      </c>
      <c r="P42" s="4"/>
      <c r="Q42" s="6">
        <v>140230</v>
      </c>
      <c r="R42" s="4"/>
      <c r="S42" s="6">
        <v>129630</v>
      </c>
      <c r="T42" s="4"/>
    </row>
    <row r="43" spans="1:20" ht="30" x14ac:dyDescent="0.25">
      <c r="A43" s="2" t="s">
        <v>1021</v>
      </c>
      <c r="B43" s="4" t="s">
        <v>6</v>
      </c>
      <c r="C43" s="4" t="s">
        <v>6</v>
      </c>
      <c r="D43" s="4" t="s">
        <v>6</v>
      </c>
      <c r="E43" s="4" t="s">
        <v>6</v>
      </c>
      <c r="F43" s="4"/>
      <c r="G43" s="4" t="s">
        <v>6</v>
      </c>
      <c r="H43" s="4"/>
      <c r="I43" s="4" t="s">
        <v>6</v>
      </c>
      <c r="J43" s="4"/>
      <c r="K43" s="4" t="s">
        <v>6</v>
      </c>
      <c r="L43" s="4"/>
      <c r="M43" s="4" t="s">
        <v>6</v>
      </c>
      <c r="N43" s="4"/>
      <c r="O43" s="6">
        <v>4570</v>
      </c>
      <c r="P43" s="4"/>
      <c r="Q43" s="6">
        <v>4083</v>
      </c>
      <c r="R43" s="4"/>
      <c r="S43" s="6">
        <v>3649</v>
      </c>
      <c r="T43" s="4"/>
    </row>
    <row r="44" spans="1:20" ht="17.25" x14ac:dyDescent="0.25">
      <c r="A44" s="2" t="s">
        <v>1035</v>
      </c>
      <c r="B44" s="4" t="s">
        <v>6</v>
      </c>
      <c r="C44" s="4" t="s">
        <v>6</v>
      </c>
      <c r="D44" s="4" t="s">
        <v>6</v>
      </c>
      <c r="E44" s="4" t="s">
        <v>6</v>
      </c>
      <c r="F44" s="4"/>
      <c r="G44" s="4" t="s">
        <v>6</v>
      </c>
      <c r="H44" s="4"/>
      <c r="I44" s="4" t="s">
        <v>6</v>
      </c>
      <c r="J44" s="4"/>
      <c r="K44" s="4" t="s">
        <v>6</v>
      </c>
      <c r="L44" s="4"/>
      <c r="M44" s="4" t="s">
        <v>6</v>
      </c>
      <c r="N44" s="4"/>
      <c r="O44" s="6">
        <v>27328</v>
      </c>
      <c r="P44" s="10" t="s">
        <v>1886</v>
      </c>
      <c r="Q44" s="6">
        <v>31664</v>
      </c>
      <c r="R44" s="10" t="s">
        <v>1886</v>
      </c>
      <c r="S44" s="6">
        <v>24699</v>
      </c>
      <c r="T44" s="10" t="s">
        <v>1886</v>
      </c>
    </row>
    <row r="45" spans="1:20" x14ac:dyDescent="0.25">
      <c r="A45" s="2" t="s">
        <v>1023</v>
      </c>
      <c r="B45" s="6">
        <v>62743</v>
      </c>
      <c r="C45" s="4" t="s">
        <v>6</v>
      </c>
      <c r="D45" s="4" t="s">
        <v>6</v>
      </c>
      <c r="E45" s="4" t="s">
        <v>6</v>
      </c>
      <c r="F45" s="4"/>
      <c r="G45" s="6">
        <v>33236</v>
      </c>
      <c r="H45" s="4"/>
      <c r="I45" s="4" t="s">
        <v>6</v>
      </c>
      <c r="J45" s="4"/>
      <c r="K45" s="4" t="s">
        <v>6</v>
      </c>
      <c r="L45" s="4"/>
      <c r="M45" s="4" t="s">
        <v>6</v>
      </c>
      <c r="N45" s="4"/>
      <c r="O45" s="6">
        <v>62743</v>
      </c>
      <c r="P45" s="4"/>
      <c r="Q45" s="6">
        <v>33236</v>
      </c>
      <c r="R45" s="4"/>
      <c r="S45" s="6">
        <v>27240</v>
      </c>
      <c r="T45" s="4"/>
    </row>
    <row r="46" spans="1:20" ht="30" x14ac:dyDescent="0.25">
      <c r="A46" s="2" t="s">
        <v>1024</v>
      </c>
      <c r="B46" s="4" t="s">
        <v>6</v>
      </c>
      <c r="C46" s="4" t="s">
        <v>6</v>
      </c>
      <c r="D46" s="4" t="s">
        <v>6</v>
      </c>
      <c r="E46" s="4" t="s">
        <v>6</v>
      </c>
      <c r="F46" s="4"/>
      <c r="G46" s="4" t="s">
        <v>6</v>
      </c>
      <c r="H46" s="4"/>
      <c r="I46" s="4" t="s">
        <v>6</v>
      </c>
      <c r="J46" s="4"/>
      <c r="K46" s="4" t="s">
        <v>6</v>
      </c>
      <c r="L46" s="4"/>
      <c r="M46" s="4" t="s">
        <v>6</v>
      </c>
      <c r="N46" s="4"/>
      <c r="O46" s="6">
        <v>2625</v>
      </c>
      <c r="P46" s="4"/>
      <c r="Q46" s="6">
        <v>10830</v>
      </c>
      <c r="R46" s="4"/>
      <c r="S46" s="6">
        <v>5565</v>
      </c>
      <c r="T46" s="4"/>
    </row>
    <row r="47" spans="1:20" ht="30" x14ac:dyDescent="0.25">
      <c r="A47" s="2" t="s">
        <v>44</v>
      </c>
      <c r="B47" s="4" t="s">
        <v>6</v>
      </c>
      <c r="C47" s="4" t="s">
        <v>6</v>
      </c>
      <c r="D47" s="4" t="s">
        <v>6</v>
      </c>
      <c r="E47" s="4" t="s">
        <v>6</v>
      </c>
      <c r="F47" s="4"/>
      <c r="G47" s="4" t="s">
        <v>6</v>
      </c>
      <c r="H47" s="4"/>
      <c r="I47" s="4" t="s">
        <v>6</v>
      </c>
      <c r="J47" s="4"/>
      <c r="K47" s="4" t="s">
        <v>6</v>
      </c>
      <c r="L47" s="4"/>
      <c r="M47" s="4" t="s">
        <v>6</v>
      </c>
      <c r="N47" s="4"/>
      <c r="O47" s="4">
        <v>588</v>
      </c>
      <c r="P47" s="4"/>
      <c r="Q47" s="4" t="s">
        <v>43</v>
      </c>
      <c r="R47" s="4"/>
      <c r="S47" s="4" t="s">
        <v>6</v>
      </c>
      <c r="T47" s="4"/>
    </row>
    <row r="48" spans="1:20" x14ac:dyDescent="0.25">
      <c r="A48" s="2" t="s">
        <v>2244</v>
      </c>
      <c r="B48" s="4" t="s">
        <v>6</v>
      </c>
      <c r="C48" s="4" t="s">
        <v>6</v>
      </c>
      <c r="D48" s="4" t="s">
        <v>6</v>
      </c>
      <c r="E48" s="4" t="s">
        <v>6</v>
      </c>
      <c r="F48" s="4"/>
      <c r="G48" s="4" t="s">
        <v>6</v>
      </c>
      <c r="H48" s="4"/>
      <c r="I48" s="4" t="s">
        <v>6</v>
      </c>
      <c r="J48" s="4"/>
      <c r="K48" s="4" t="s">
        <v>6</v>
      </c>
      <c r="L48" s="4"/>
      <c r="M48" s="4" t="s">
        <v>6</v>
      </c>
      <c r="N48" s="4"/>
      <c r="O48" s="4" t="s">
        <v>6</v>
      </c>
      <c r="P48" s="4"/>
      <c r="Q48" s="4" t="s">
        <v>6</v>
      </c>
      <c r="R48" s="4"/>
      <c r="S48" s="4" t="s">
        <v>6</v>
      </c>
      <c r="T48" s="4"/>
    </row>
    <row r="49" spans="1:20" ht="30" x14ac:dyDescent="0.25">
      <c r="A49" s="3" t="s">
        <v>2238</v>
      </c>
      <c r="B49" s="4" t="s">
        <v>6</v>
      </c>
      <c r="C49" s="4" t="s">
        <v>6</v>
      </c>
      <c r="D49" s="4" t="s">
        <v>6</v>
      </c>
      <c r="E49" s="4" t="s">
        <v>6</v>
      </c>
      <c r="F49" s="4"/>
      <c r="G49" s="4" t="s">
        <v>6</v>
      </c>
      <c r="H49" s="4"/>
      <c r="I49" s="4" t="s">
        <v>6</v>
      </c>
      <c r="J49" s="4"/>
      <c r="K49" s="4" t="s">
        <v>6</v>
      </c>
      <c r="L49" s="4"/>
      <c r="M49" s="4" t="s">
        <v>6</v>
      </c>
      <c r="N49" s="4"/>
      <c r="O49" s="4" t="s">
        <v>6</v>
      </c>
      <c r="P49" s="4"/>
      <c r="Q49" s="4" t="s">
        <v>6</v>
      </c>
      <c r="R49" s="4"/>
      <c r="S49" s="4" t="s">
        <v>6</v>
      </c>
      <c r="T49" s="4"/>
    </row>
    <row r="50" spans="1:20" x14ac:dyDescent="0.25">
      <c r="A50" s="2" t="s">
        <v>1025</v>
      </c>
      <c r="B50" s="4" t="s">
        <v>6</v>
      </c>
      <c r="C50" s="4" t="s">
        <v>6</v>
      </c>
      <c r="D50" s="4" t="s">
        <v>6</v>
      </c>
      <c r="E50" s="4" t="s">
        <v>6</v>
      </c>
      <c r="F50" s="4"/>
      <c r="G50" s="4" t="s">
        <v>6</v>
      </c>
      <c r="H50" s="4"/>
      <c r="I50" s="4" t="s">
        <v>6</v>
      </c>
      <c r="J50" s="4"/>
      <c r="K50" s="4" t="s">
        <v>6</v>
      </c>
      <c r="L50" s="4"/>
      <c r="M50" s="4" t="s">
        <v>6</v>
      </c>
      <c r="N50" s="4"/>
      <c r="O50" s="4" t="s">
        <v>6</v>
      </c>
      <c r="P50" s="4"/>
      <c r="Q50" s="4" t="s">
        <v>43</v>
      </c>
      <c r="R50" s="4"/>
      <c r="S50" s="4" t="s">
        <v>6</v>
      </c>
      <c r="T50" s="4"/>
    </row>
    <row r="51" spans="1:20" ht="30" x14ac:dyDescent="0.25">
      <c r="A51" s="2" t="s">
        <v>2245</v>
      </c>
      <c r="B51" s="4" t="s">
        <v>6</v>
      </c>
      <c r="C51" s="4" t="s">
        <v>6</v>
      </c>
      <c r="D51" s="4" t="s">
        <v>6</v>
      </c>
      <c r="E51" s="4" t="s">
        <v>6</v>
      </c>
      <c r="F51" s="4"/>
      <c r="G51" s="4" t="s">
        <v>6</v>
      </c>
      <c r="H51" s="4"/>
      <c r="I51" s="4" t="s">
        <v>6</v>
      </c>
      <c r="J51" s="4"/>
      <c r="K51" s="4" t="s">
        <v>6</v>
      </c>
      <c r="L51" s="4"/>
      <c r="M51" s="4" t="s">
        <v>6</v>
      </c>
      <c r="N51" s="4"/>
      <c r="O51" s="4" t="s">
        <v>6</v>
      </c>
      <c r="P51" s="4"/>
      <c r="Q51" s="4" t="s">
        <v>6</v>
      </c>
      <c r="R51" s="4"/>
      <c r="S51" s="4" t="s">
        <v>6</v>
      </c>
      <c r="T51" s="4"/>
    </row>
    <row r="52" spans="1:20" ht="30" x14ac:dyDescent="0.25">
      <c r="A52" s="3" t="s">
        <v>2238</v>
      </c>
      <c r="B52" s="4" t="s">
        <v>6</v>
      </c>
      <c r="C52" s="4" t="s">
        <v>6</v>
      </c>
      <c r="D52" s="4" t="s">
        <v>6</v>
      </c>
      <c r="E52" s="4" t="s">
        <v>6</v>
      </c>
      <c r="F52" s="4"/>
      <c r="G52" s="4" t="s">
        <v>6</v>
      </c>
      <c r="H52" s="4"/>
      <c r="I52" s="4" t="s">
        <v>6</v>
      </c>
      <c r="J52" s="4"/>
      <c r="K52" s="4" t="s">
        <v>6</v>
      </c>
      <c r="L52" s="4"/>
      <c r="M52" s="4" t="s">
        <v>6</v>
      </c>
      <c r="N52" s="4"/>
      <c r="O52" s="4" t="s">
        <v>6</v>
      </c>
      <c r="P52" s="4"/>
      <c r="Q52" s="4" t="s">
        <v>6</v>
      </c>
      <c r="R52" s="4"/>
      <c r="S52" s="4" t="s">
        <v>6</v>
      </c>
      <c r="T52" s="4"/>
    </row>
    <row r="53" spans="1:20" x14ac:dyDescent="0.25">
      <c r="A53" s="2" t="s">
        <v>1025</v>
      </c>
      <c r="B53" s="4" t="s">
        <v>6</v>
      </c>
      <c r="C53" s="4" t="s">
        <v>6</v>
      </c>
      <c r="D53" s="4" t="s">
        <v>6</v>
      </c>
      <c r="E53" s="4" t="s">
        <v>6</v>
      </c>
      <c r="F53" s="4"/>
      <c r="G53" s="4" t="s">
        <v>6</v>
      </c>
      <c r="H53" s="4"/>
      <c r="I53" s="4" t="s">
        <v>6</v>
      </c>
      <c r="J53" s="4"/>
      <c r="K53" s="4" t="s">
        <v>6</v>
      </c>
      <c r="L53" s="4"/>
      <c r="M53" s="4" t="s">
        <v>6</v>
      </c>
      <c r="N53" s="4"/>
      <c r="O53" s="6">
        <v>128512</v>
      </c>
      <c r="P53" s="4"/>
      <c r="Q53" s="6">
        <v>135499</v>
      </c>
      <c r="R53" s="4"/>
      <c r="S53" s="6">
        <v>137499</v>
      </c>
      <c r="T53" s="4"/>
    </row>
    <row r="54" spans="1:20" ht="30" x14ac:dyDescent="0.25">
      <c r="A54" s="2" t="s">
        <v>2246</v>
      </c>
      <c r="B54" s="4" t="s">
        <v>6</v>
      </c>
      <c r="C54" s="4" t="s">
        <v>6</v>
      </c>
      <c r="D54" s="4" t="s">
        <v>6</v>
      </c>
      <c r="E54" s="4" t="s">
        <v>6</v>
      </c>
      <c r="F54" s="4"/>
      <c r="G54" s="4" t="s">
        <v>6</v>
      </c>
      <c r="H54" s="4"/>
      <c r="I54" s="4" t="s">
        <v>6</v>
      </c>
      <c r="J54" s="4"/>
      <c r="K54" s="4" t="s">
        <v>6</v>
      </c>
      <c r="L54" s="4"/>
      <c r="M54" s="4" t="s">
        <v>6</v>
      </c>
      <c r="N54" s="4"/>
      <c r="O54" s="4" t="s">
        <v>6</v>
      </c>
      <c r="P54" s="4"/>
      <c r="Q54" s="4" t="s">
        <v>6</v>
      </c>
      <c r="R54" s="4"/>
      <c r="S54" s="4" t="s">
        <v>6</v>
      </c>
      <c r="T54" s="4"/>
    </row>
    <row r="55" spans="1:20" ht="30" x14ac:dyDescent="0.25">
      <c r="A55" s="3" t="s">
        <v>2238</v>
      </c>
      <c r="B55" s="4" t="s">
        <v>6</v>
      </c>
      <c r="C55" s="4" t="s">
        <v>6</v>
      </c>
      <c r="D55" s="4" t="s">
        <v>6</v>
      </c>
      <c r="E55" s="4" t="s">
        <v>6</v>
      </c>
      <c r="F55" s="4"/>
      <c r="G55" s="4" t="s">
        <v>6</v>
      </c>
      <c r="H55" s="4"/>
      <c r="I55" s="4" t="s">
        <v>6</v>
      </c>
      <c r="J55" s="4"/>
      <c r="K55" s="4" t="s">
        <v>6</v>
      </c>
      <c r="L55" s="4"/>
      <c r="M55" s="4" t="s">
        <v>6</v>
      </c>
      <c r="N55" s="4"/>
      <c r="O55" s="4" t="s">
        <v>6</v>
      </c>
      <c r="P55" s="4"/>
      <c r="Q55" s="4" t="s">
        <v>6</v>
      </c>
      <c r="R55" s="4"/>
      <c r="S55" s="4" t="s">
        <v>6</v>
      </c>
      <c r="T55" s="4"/>
    </row>
    <row r="56" spans="1:20" x14ac:dyDescent="0.25">
      <c r="A56" s="2" t="s">
        <v>1025</v>
      </c>
      <c r="B56" s="4" t="s">
        <v>6</v>
      </c>
      <c r="C56" s="4" t="s">
        <v>6</v>
      </c>
      <c r="D56" s="4" t="s">
        <v>6</v>
      </c>
      <c r="E56" s="4" t="s">
        <v>6</v>
      </c>
      <c r="F56" s="4"/>
      <c r="G56" s="4" t="s">
        <v>6</v>
      </c>
      <c r="H56" s="4"/>
      <c r="I56" s="4" t="s">
        <v>6</v>
      </c>
      <c r="J56" s="4"/>
      <c r="K56" s="4" t="s">
        <v>6</v>
      </c>
      <c r="L56" s="4"/>
      <c r="M56" s="4" t="s">
        <v>6</v>
      </c>
      <c r="N56" s="4"/>
      <c r="O56" s="6">
        <v>153951</v>
      </c>
      <c r="P56" s="4"/>
      <c r="Q56" s="6">
        <v>76967</v>
      </c>
      <c r="R56" s="4"/>
      <c r="S56" s="6">
        <v>67199</v>
      </c>
      <c r="T56" s="4"/>
    </row>
    <row r="57" spans="1:20" ht="30" x14ac:dyDescent="0.25">
      <c r="A57" s="2" t="s">
        <v>2247</v>
      </c>
      <c r="B57" s="4" t="s">
        <v>6</v>
      </c>
      <c r="C57" s="4" t="s">
        <v>6</v>
      </c>
      <c r="D57" s="4" t="s">
        <v>6</v>
      </c>
      <c r="E57" s="4" t="s">
        <v>6</v>
      </c>
      <c r="F57" s="4"/>
      <c r="G57" s="4" t="s">
        <v>6</v>
      </c>
      <c r="H57" s="4"/>
      <c r="I57" s="4" t="s">
        <v>6</v>
      </c>
      <c r="J57" s="4"/>
      <c r="K57" s="4" t="s">
        <v>6</v>
      </c>
      <c r="L57" s="4"/>
      <c r="M57" s="4" t="s">
        <v>6</v>
      </c>
      <c r="N57" s="4"/>
      <c r="O57" s="4" t="s">
        <v>6</v>
      </c>
      <c r="P57" s="4"/>
      <c r="Q57" s="4" t="s">
        <v>6</v>
      </c>
      <c r="R57" s="4"/>
      <c r="S57" s="4" t="s">
        <v>6</v>
      </c>
      <c r="T57" s="4"/>
    </row>
    <row r="58" spans="1:20" ht="30" x14ac:dyDescent="0.25">
      <c r="A58" s="3" t="s">
        <v>2238</v>
      </c>
      <c r="B58" s="4" t="s">
        <v>6</v>
      </c>
      <c r="C58" s="4" t="s">
        <v>6</v>
      </c>
      <c r="D58" s="4" t="s">
        <v>6</v>
      </c>
      <c r="E58" s="4" t="s">
        <v>6</v>
      </c>
      <c r="F58" s="4"/>
      <c r="G58" s="4" t="s">
        <v>6</v>
      </c>
      <c r="H58" s="4"/>
      <c r="I58" s="4" t="s">
        <v>6</v>
      </c>
      <c r="J58" s="4"/>
      <c r="K58" s="4" t="s">
        <v>6</v>
      </c>
      <c r="L58" s="4"/>
      <c r="M58" s="4" t="s">
        <v>6</v>
      </c>
      <c r="N58" s="4"/>
      <c r="O58" s="4" t="s">
        <v>6</v>
      </c>
      <c r="P58" s="4"/>
      <c r="Q58" s="4" t="s">
        <v>6</v>
      </c>
      <c r="R58" s="4"/>
      <c r="S58" s="4" t="s">
        <v>6</v>
      </c>
      <c r="T58" s="4"/>
    </row>
    <row r="59" spans="1:20" x14ac:dyDescent="0.25">
      <c r="A59" s="2" t="s">
        <v>1025</v>
      </c>
      <c r="B59" s="4" t="s">
        <v>6</v>
      </c>
      <c r="C59" s="4" t="s">
        <v>6</v>
      </c>
      <c r="D59" s="4" t="s">
        <v>6</v>
      </c>
      <c r="E59" s="4" t="s">
        <v>6</v>
      </c>
      <c r="F59" s="4"/>
      <c r="G59" s="4" t="s">
        <v>6</v>
      </c>
      <c r="H59" s="4"/>
      <c r="I59" s="4" t="s">
        <v>6</v>
      </c>
      <c r="J59" s="4"/>
      <c r="K59" s="4" t="s">
        <v>6</v>
      </c>
      <c r="L59" s="4"/>
      <c r="M59" s="4" t="s">
        <v>6</v>
      </c>
      <c r="N59" s="4"/>
      <c r="O59" s="6">
        <v>40579</v>
      </c>
      <c r="P59" s="4"/>
      <c r="Q59" s="6">
        <v>4660</v>
      </c>
      <c r="R59" s="4"/>
      <c r="S59" s="4">
        <v>1</v>
      </c>
      <c r="T59" s="4"/>
    </row>
    <row r="60" spans="1:20" x14ac:dyDescent="0.25">
      <c r="A60" s="2" t="s">
        <v>2248</v>
      </c>
      <c r="B60" s="4" t="s">
        <v>6</v>
      </c>
      <c r="C60" s="4" t="s">
        <v>6</v>
      </c>
      <c r="D60" s="4" t="s">
        <v>6</v>
      </c>
      <c r="E60" s="4" t="s">
        <v>6</v>
      </c>
      <c r="F60" s="4"/>
      <c r="G60" s="4" t="s">
        <v>6</v>
      </c>
      <c r="H60" s="4"/>
      <c r="I60" s="4" t="s">
        <v>6</v>
      </c>
      <c r="J60" s="4"/>
      <c r="K60" s="4" t="s">
        <v>6</v>
      </c>
      <c r="L60" s="4"/>
      <c r="M60" s="4" t="s">
        <v>6</v>
      </c>
      <c r="N60" s="4"/>
      <c r="O60" s="4" t="s">
        <v>6</v>
      </c>
      <c r="P60" s="4"/>
      <c r="Q60" s="4" t="s">
        <v>6</v>
      </c>
      <c r="R60" s="4"/>
      <c r="S60" s="4" t="s">
        <v>6</v>
      </c>
      <c r="T60" s="4"/>
    </row>
    <row r="61" spans="1:20" ht="30" x14ac:dyDescent="0.25">
      <c r="A61" s="3" t="s">
        <v>2238</v>
      </c>
      <c r="B61" s="4" t="s">
        <v>6</v>
      </c>
      <c r="C61" s="4" t="s">
        <v>6</v>
      </c>
      <c r="D61" s="4" t="s">
        <v>6</v>
      </c>
      <c r="E61" s="4" t="s">
        <v>6</v>
      </c>
      <c r="F61" s="4"/>
      <c r="G61" s="4" t="s">
        <v>6</v>
      </c>
      <c r="H61" s="4"/>
      <c r="I61" s="4" t="s">
        <v>6</v>
      </c>
      <c r="J61" s="4"/>
      <c r="K61" s="4" t="s">
        <v>6</v>
      </c>
      <c r="L61" s="4"/>
      <c r="M61" s="4" t="s">
        <v>6</v>
      </c>
      <c r="N61" s="4"/>
      <c r="O61" s="4" t="s">
        <v>6</v>
      </c>
      <c r="P61" s="4"/>
      <c r="Q61" s="4" t="s">
        <v>6</v>
      </c>
      <c r="R61" s="4"/>
      <c r="S61" s="4" t="s">
        <v>6</v>
      </c>
      <c r="T61" s="4"/>
    </row>
    <row r="62" spans="1:20" x14ac:dyDescent="0.25">
      <c r="A62" s="2" t="s">
        <v>1025</v>
      </c>
      <c r="B62" s="4" t="s">
        <v>6</v>
      </c>
      <c r="C62" s="4" t="s">
        <v>6</v>
      </c>
      <c r="D62" s="4" t="s">
        <v>6</v>
      </c>
      <c r="E62" s="4" t="s">
        <v>6</v>
      </c>
      <c r="F62" s="4"/>
      <c r="G62" s="4" t="s">
        <v>6</v>
      </c>
      <c r="H62" s="4"/>
      <c r="I62" s="4" t="s">
        <v>6</v>
      </c>
      <c r="J62" s="4"/>
      <c r="K62" s="4" t="s">
        <v>6</v>
      </c>
      <c r="L62" s="4"/>
      <c r="M62" s="4" t="s">
        <v>6</v>
      </c>
      <c r="N62" s="4"/>
      <c r="O62" s="7">
        <v>519</v>
      </c>
      <c r="P62" s="4"/>
      <c r="Q62" s="7">
        <v>422</v>
      </c>
      <c r="R62" s="4"/>
      <c r="S62" s="7">
        <v>464</v>
      </c>
      <c r="T62" s="4"/>
    </row>
    <row r="63" spans="1:20" x14ac:dyDescent="0.25">
      <c r="A63" s="11"/>
      <c r="B63" s="11"/>
      <c r="C63" s="11"/>
      <c r="D63" s="11"/>
      <c r="E63" s="11"/>
      <c r="F63" s="11"/>
      <c r="G63" s="11"/>
      <c r="H63" s="11"/>
      <c r="I63" s="11"/>
      <c r="J63" s="11"/>
      <c r="K63" s="11"/>
      <c r="L63" s="11"/>
      <c r="M63" s="11"/>
      <c r="N63" s="11"/>
      <c r="O63" s="11"/>
      <c r="P63" s="11"/>
      <c r="Q63" s="11"/>
      <c r="R63" s="11"/>
      <c r="S63" s="11"/>
      <c r="T63" s="11"/>
    </row>
    <row r="64" spans="1:20" ht="15" customHeight="1" x14ac:dyDescent="0.25">
      <c r="A64" s="2" t="s">
        <v>72</v>
      </c>
      <c r="B64" s="12" t="s">
        <v>1683</v>
      </c>
      <c r="C64" s="12"/>
      <c r="D64" s="12"/>
      <c r="E64" s="12"/>
      <c r="F64" s="12"/>
      <c r="G64" s="12"/>
      <c r="H64" s="12"/>
      <c r="I64" s="12"/>
      <c r="J64" s="12"/>
      <c r="K64" s="12"/>
      <c r="L64" s="12"/>
      <c r="M64" s="12"/>
      <c r="N64" s="12"/>
      <c r="O64" s="12"/>
      <c r="P64" s="12"/>
      <c r="Q64" s="12"/>
      <c r="R64" s="12"/>
      <c r="S64" s="12"/>
      <c r="T64" s="12"/>
    </row>
    <row r="65" spans="1:20" ht="15" customHeight="1" x14ac:dyDescent="0.25">
      <c r="A65" s="2" t="s">
        <v>1660</v>
      </c>
      <c r="B65" s="12" t="s">
        <v>1684</v>
      </c>
      <c r="C65" s="12"/>
      <c r="D65" s="12"/>
      <c r="E65" s="12"/>
      <c r="F65" s="12"/>
      <c r="G65" s="12"/>
      <c r="H65" s="12"/>
      <c r="I65" s="12"/>
      <c r="J65" s="12"/>
      <c r="K65" s="12"/>
      <c r="L65" s="12"/>
      <c r="M65" s="12"/>
      <c r="N65" s="12"/>
      <c r="O65" s="12"/>
      <c r="P65" s="12"/>
      <c r="Q65" s="12"/>
      <c r="R65" s="12"/>
      <c r="S65" s="12"/>
      <c r="T65" s="12"/>
    </row>
    <row r="66" spans="1:20" ht="15" customHeight="1" x14ac:dyDescent="0.25">
      <c r="A66" s="2" t="s">
        <v>1886</v>
      </c>
      <c r="B66" s="12" t="s">
        <v>2249</v>
      </c>
      <c r="C66" s="12"/>
      <c r="D66" s="12"/>
      <c r="E66" s="12"/>
      <c r="F66" s="12"/>
      <c r="G66" s="12"/>
      <c r="H66" s="12"/>
      <c r="I66" s="12"/>
      <c r="J66" s="12"/>
      <c r="K66" s="12"/>
      <c r="L66" s="12"/>
      <c r="M66" s="12"/>
      <c r="N66" s="12"/>
      <c r="O66" s="12"/>
      <c r="P66" s="12"/>
      <c r="Q66" s="12"/>
      <c r="R66" s="12"/>
      <c r="S66" s="12"/>
      <c r="T66" s="12"/>
    </row>
  </sheetData>
  <mergeCells count="14">
    <mergeCell ref="A63:T63"/>
    <mergeCell ref="B64:T64"/>
    <mergeCell ref="B65:T65"/>
    <mergeCell ref="B66:T66"/>
    <mergeCell ref="B1:N1"/>
    <mergeCell ref="O1:T1"/>
    <mergeCell ref="E2:F2"/>
    <mergeCell ref="G2:H2"/>
    <mergeCell ref="I2:J2"/>
    <mergeCell ref="K2:L2"/>
    <mergeCell ref="M2:N2"/>
    <mergeCell ref="O2:P2"/>
    <mergeCell ref="Q2:R2"/>
    <mergeCell ref="S2:T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4.5703125" customWidth="1"/>
    <col min="4" max="4" width="14.28515625" customWidth="1"/>
    <col min="5" max="5" width="11" customWidth="1"/>
    <col min="6" max="6" width="3.5703125" customWidth="1"/>
    <col min="7" max="7" width="10.85546875" customWidth="1"/>
    <col min="8" max="8" width="3.28515625" customWidth="1"/>
    <col min="9" max="9" width="10.85546875" customWidth="1"/>
    <col min="10" max="10" width="3.28515625" customWidth="1"/>
    <col min="11" max="11" width="10.5703125" customWidth="1"/>
    <col min="12" max="12" width="3.28515625" customWidth="1"/>
    <col min="13" max="13" width="11.85546875" customWidth="1"/>
    <col min="14" max="14" width="5.42578125" customWidth="1"/>
    <col min="15" max="17" width="14.5703125" customWidth="1"/>
  </cols>
  <sheetData>
    <row r="1" spans="1:17" ht="15" customHeight="1" x14ac:dyDescent="0.25">
      <c r="A1" s="1" t="s">
        <v>2250</v>
      </c>
      <c r="B1" s="8" t="s">
        <v>1653</v>
      </c>
      <c r="C1" s="8"/>
      <c r="D1" s="8"/>
      <c r="E1" s="8"/>
      <c r="F1" s="8"/>
      <c r="G1" s="8"/>
      <c r="H1" s="8"/>
      <c r="I1" s="8"/>
      <c r="J1" s="8"/>
      <c r="K1" s="8"/>
      <c r="L1" s="8"/>
      <c r="M1" s="8"/>
      <c r="N1" s="8"/>
      <c r="O1" s="8" t="s">
        <v>1</v>
      </c>
      <c r="P1" s="8"/>
      <c r="Q1" s="8"/>
    </row>
    <row r="2" spans="1:17" ht="30" x14ac:dyDescent="0.25">
      <c r="A2" s="1" t="s">
        <v>70</v>
      </c>
      <c r="B2" s="1" t="s">
        <v>2</v>
      </c>
      <c r="C2" s="1" t="s">
        <v>1654</v>
      </c>
      <c r="D2" s="1" t="s">
        <v>4</v>
      </c>
      <c r="E2" s="8" t="s">
        <v>1655</v>
      </c>
      <c r="F2" s="8"/>
      <c r="G2" s="8" t="s">
        <v>35</v>
      </c>
      <c r="H2" s="8"/>
      <c r="I2" s="8" t="s">
        <v>1656</v>
      </c>
      <c r="J2" s="8"/>
      <c r="K2" s="8" t="s">
        <v>1657</v>
      </c>
      <c r="L2" s="8"/>
      <c r="M2" s="8" t="s">
        <v>1658</v>
      </c>
      <c r="N2" s="8"/>
      <c r="O2" s="1" t="s">
        <v>2</v>
      </c>
      <c r="P2" s="1" t="s">
        <v>35</v>
      </c>
      <c r="Q2" s="1" t="s">
        <v>36</v>
      </c>
    </row>
    <row r="3" spans="1:17" ht="30" x14ac:dyDescent="0.25">
      <c r="A3" s="3" t="s">
        <v>2251</v>
      </c>
      <c r="B3" s="4" t="s">
        <v>6</v>
      </c>
      <c r="C3" s="4" t="s">
        <v>6</v>
      </c>
      <c r="D3" s="4" t="s">
        <v>6</v>
      </c>
      <c r="E3" s="4" t="s">
        <v>6</v>
      </c>
      <c r="F3" s="4"/>
      <c r="G3" s="4" t="s">
        <v>6</v>
      </c>
      <c r="H3" s="4"/>
      <c r="I3" s="4" t="s">
        <v>6</v>
      </c>
      <c r="J3" s="4"/>
      <c r="K3" s="4" t="s">
        <v>6</v>
      </c>
      <c r="L3" s="4"/>
      <c r="M3" s="4" t="s">
        <v>6</v>
      </c>
      <c r="N3" s="4"/>
      <c r="O3" s="4" t="s">
        <v>6</v>
      </c>
      <c r="P3" s="4" t="s">
        <v>6</v>
      </c>
      <c r="Q3" s="4" t="s">
        <v>6</v>
      </c>
    </row>
    <row r="4" spans="1:17" ht="17.25" x14ac:dyDescent="0.25">
      <c r="A4" s="2" t="s">
        <v>1662</v>
      </c>
      <c r="B4" s="7">
        <v>54064</v>
      </c>
      <c r="C4" s="7">
        <v>66042</v>
      </c>
      <c r="D4" s="7">
        <v>63751</v>
      </c>
      <c r="E4" s="7">
        <v>49404</v>
      </c>
      <c r="F4" s="10" t="s">
        <v>72</v>
      </c>
      <c r="G4" s="7">
        <v>58440</v>
      </c>
      <c r="H4" s="10" t="s">
        <v>1660</v>
      </c>
      <c r="I4" s="7">
        <v>49841</v>
      </c>
      <c r="J4" s="10" t="s">
        <v>1660</v>
      </c>
      <c r="K4" s="7">
        <v>64722</v>
      </c>
      <c r="L4" s="10" t="s">
        <v>1660</v>
      </c>
      <c r="M4" s="7">
        <v>-270378</v>
      </c>
      <c r="N4" s="10" t="s">
        <v>1661</v>
      </c>
      <c r="O4" s="7">
        <v>233261</v>
      </c>
      <c r="P4" s="7">
        <v>-97375</v>
      </c>
      <c r="Q4" s="7">
        <v>229570</v>
      </c>
    </row>
    <row r="5" spans="1:17" x14ac:dyDescent="0.25">
      <c r="A5" s="2" t="s">
        <v>399</v>
      </c>
      <c r="B5" s="4" t="s">
        <v>6</v>
      </c>
      <c r="C5" s="4" t="s">
        <v>6</v>
      </c>
      <c r="D5" s="4" t="s">
        <v>6</v>
      </c>
      <c r="E5" s="4" t="s">
        <v>6</v>
      </c>
      <c r="F5" s="4"/>
      <c r="G5" s="4" t="s">
        <v>6</v>
      </c>
      <c r="H5" s="4"/>
      <c r="I5" s="4" t="s">
        <v>6</v>
      </c>
      <c r="J5" s="4"/>
      <c r="K5" s="4" t="s">
        <v>6</v>
      </c>
      <c r="L5" s="4"/>
      <c r="M5" s="6">
        <v>-332100</v>
      </c>
      <c r="N5" s="4"/>
      <c r="O5" s="4" t="s">
        <v>43</v>
      </c>
      <c r="P5" s="6">
        <v>-332128</v>
      </c>
      <c r="Q5" s="4" t="s">
        <v>6</v>
      </c>
    </row>
    <row r="6" spans="1:17" ht="30" x14ac:dyDescent="0.25">
      <c r="A6" s="2" t="s">
        <v>44</v>
      </c>
      <c r="B6" s="4" t="s">
        <v>6</v>
      </c>
      <c r="C6" s="4" t="s">
        <v>6</v>
      </c>
      <c r="D6" s="4" t="s">
        <v>6</v>
      </c>
      <c r="E6" s="4" t="s">
        <v>6</v>
      </c>
      <c r="F6" s="4"/>
      <c r="G6" s="4" t="s">
        <v>6</v>
      </c>
      <c r="H6" s="4"/>
      <c r="I6" s="4" t="s">
        <v>6</v>
      </c>
      <c r="J6" s="4"/>
      <c r="K6" s="4" t="s">
        <v>6</v>
      </c>
      <c r="L6" s="4"/>
      <c r="M6" s="4" t="s">
        <v>6</v>
      </c>
      <c r="N6" s="4"/>
      <c r="O6" s="6">
        <v>-38452</v>
      </c>
      <c r="P6" s="6">
        <v>-3037</v>
      </c>
      <c r="Q6" s="6">
        <v>-6005</v>
      </c>
    </row>
    <row r="7" spans="1:17" ht="30" x14ac:dyDescent="0.25">
      <c r="A7" s="2" t="s">
        <v>1039</v>
      </c>
      <c r="B7" s="4" t="s">
        <v>6</v>
      </c>
      <c r="C7" s="4" t="s">
        <v>6</v>
      </c>
      <c r="D7" s="4" t="s">
        <v>6</v>
      </c>
      <c r="E7" s="4" t="s">
        <v>6</v>
      </c>
      <c r="F7" s="4"/>
      <c r="G7" s="4" t="s">
        <v>6</v>
      </c>
      <c r="H7" s="4"/>
      <c r="I7" s="4" t="s">
        <v>6</v>
      </c>
      <c r="J7" s="4"/>
      <c r="K7" s="4" t="s">
        <v>6</v>
      </c>
      <c r="L7" s="4"/>
      <c r="M7" s="4" t="s">
        <v>6</v>
      </c>
      <c r="N7" s="4"/>
      <c r="O7" s="4" t="s">
        <v>43</v>
      </c>
      <c r="P7" s="4">
        <v>332</v>
      </c>
      <c r="Q7" s="4">
        <v>-582</v>
      </c>
    </row>
    <row r="8" spans="1:17" x14ac:dyDescent="0.25">
      <c r="A8" s="2" t="s">
        <v>2239</v>
      </c>
      <c r="B8" s="4" t="s">
        <v>6</v>
      </c>
      <c r="C8" s="4" t="s">
        <v>6</v>
      </c>
      <c r="D8" s="4" t="s">
        <v>6</v>
      </c>
      <c r="E8" s="4" t="s">
        <v>6</v>
      </c>
      <c r="F8" s="4"/>
      <c r="G8" s="4" t="s">
        <v>6</v>
      </c>
      <c r="H8" s="4"/>
      <c r="I8" s="4" t="s">
        <v>6</v>
      </c>
      <c r="J8" s="4"/>
      <c r="K8" s="4" t="s">
        <v>6</v>
      </c>
      <c r="L8" s="4"/>
      <c r="M8" s="4" t="s">
        <v>6</v>
      </c>
      <c r="N8" s="4"/>
      <c r="O8" s="4" t="s">
        <v>6</v>
      </c>
      <c r="P8" s="4" t="s">
        <v>6</v>
      </c>
      <c r="Q8" s="4" t="s">
        <v>6</v>
      </c>
    </row>
    <row r="9" spans="1:17" ht="30" x14ac:dyDescent="0.25">
      <c r="A9" s="3" t="s">
        <v>2251</v>
      </c>
      <c r="B9" s="4" t="s">
        <v>6</v>
      </c>
      <c r="C9" s="4" t="s">
        <v>6</v>
      </c>
      <c r="D9" s="4" t="s">
        <v>6</v>
      </c>
      <c r="E9" s="4" t="s">
        <v>6</v>
      </c>
      <c r="F9" s="4"/>
      <c r="G9" s="4" t="s">
        <v>6</v>
      </c>
      <c r="H9" s="4"/>
      <c r="I9" s="4" t="s">
        <v>6</v>
      </c>
      <c r="J9" s="4"/>
      <c r="K9" s="4" t="s">
        <v>6</v>
      </c>
      <c r="L9" s="4"/>
      <c r="M9" s="4" t="s">
        <v>6</v>
      </c>
      <c r="N9" s="4"/>
      <c r="O9" s="4" t="s">
        <v>6</v>
      </c>
      <c r="P9" s="4" t="s">
        <v>6</v>
      </c>
      <c r="Q9" s="4" t="s">
        <v>6</v>
      </c>
    </row>
    <row r="10" spans="1:17" x14ac:dyDescent="0.25">
      <c r="A10" s="2" t="s">
        <v>1662</v>
      </c>
      <c r="B10" s="4" t="s">
        <v>6</v>
      </c>
      <c r="C10" s="4" t="s">
        <v>6</v>
      </c>
      <c r="D10" s="4" t="s">
        <v>6</v>
      </c>
      <c r="E10" s="4" t="s">
        <v>6</v>
      </c>
      <c r="F10" s="4"/>
      <c r="G10" s="4" t="s">
        <v>6</v>
      </c>
      <c r="H10" s="4"/>
      <c r="I10" s="4" t="s">
        <v>6</v>
      </c>
      <c r="J10" s="4"/>
      <c r="K10" s="4" t="s">
        <v>6</v>
      </c>
      <c r="L10" s="4"/>
      <c r="M10" s="4" t="s">
        <v>6</v>
      </c>
      <c r="N10" s="4"/>
      <c r="O10" s="6">
        <v>271713</v>
      </c>
      <c r="P10" s="6">
        <v>237458</v>
      </c>
      <c r="Q10" s="6">
        <v>236157</v>
      </c>
    </row>
    <row r="11" spans="1:17" ht="30" x14ac:dyDescent="0.25">
      <c r="A11" s="2" t="s">
        <v>44</v>
      </c>
      <c r="B11" s="4" t="s">
        <v>6</v>
      </c>
      <c r="C11" s="4" t="s">
        <v>6</v>
      </c>
      <c r="D11" s="4" t="s">
        <v>6</v>
      </c>
      <c r="E11" s="4" t="s">
        <v>6</v>
      </c>
      <c r="F11" s="4"/>
      <c r="G11" s="4" t="s">
        <v>6</v>
      </c>
      <c r="H11" s="4"/>
      <c r="I11" s="4" t="s">
        <v>6</v>
      </c>
      <c r="J11" s="4"/>
      <c r="K11" s="4" t="s">
        <v>6</v>
      </c>
      <c r="L11" s="4"/>
      <c r="M11" s="4" t="s">
        <v>6</v>
      </c>
      <c r="N11" s="4"/>
      <c r="O11" s="7">
        <v>-38452</v>
      </c>
      <c r="P11" s="7">
        <v>-3037</v>
      </c>
      <c r="Q11" s="7">
        <v>-6005</v>
      </c>
    </row>
    <row r="12" spans="1:17" x14ac:dyDescent="0.25">
      <c r="A12" s="11"/>
      <c r="B12" s="11"/>
      <c r="C12" s="11"/>
      <c r="D12" s="11"/>
      <c r="E12" s="11"/>
      <c r="F12" s="11"/>
      <c r="G12" s="11"/>
      <c r="H12" s="11"/>
      <c r="I12" s="11"/>
      <c r="J12" s="11"/>
      <c r="K12" s="11"/>
      <c r="L12" s="11"/>
      <c r="M12" s="11"/>
      <c r="N12" s="11"/>
      <c r="O12" s="11"/>
      <c r="P12" s="11"/>
      <c r="Q12" s="11"/>
    </row>
    <row r="13" spans="1:17" ht="15" customHeight="1" x14ac:dyDescent="0.25">
      <c r="A13" s="2" t="s">
        <v>72</v>
      </c>
      <c r="B13" s="12" t="s">
        <v>1683</v>
      </c>
      <c r="C13" s="12"/>
      <c r="D13" s="12"/>
      <c r="E13" s="12"/>
      <c r="F13" s="12"/>
      <c r="G13" s="12"/>
      <c r="H13" s="12"/>
      <c r="I13" s="12"/>
      <c r="J13" s="12"/>
      <c r="K13" s="12"/>
      <c r="L13" s="12"/>
      <c r="M13" s="12"/>
      <c r="N13" s="12"/>
      <c r="O13" s="12"/>
      <c r="P13" s="12"/>
      <c r="Q13" s="12"/>
    </row>
    <row r="14" spans="1:17" ht="15" customHeight="1" x14ac:dyDescent="0.25">
      <c r="A14" s="2" t="s">
        <v>1660</v>
      </c>
      <c r="B14" s="12" t="s">
        <v>1684</v>
      </c>
      <c r="C14" s="12"/>
      <c r="D14" s="12"/>
      <c r="E14" s="12"/>
      <c r="F14" s="12"/>
      <c r="G14" s="12"/>
      <c r="H14" s="12"/>
      <c r="I14" s="12"/>
      <c r="J14" s="12"/>
      <c r="K14" s="12"/>
      <c r="L14" s="12"/>
      <c r="M14" s="12"/>
      <c r="N14" s="12"/>
      <c r="O14" s="12"/>
      <c r="P14" s="12"/>
      <c r="Q14" s="12"/>
    </row>
  </sheetData>
  <mergeCells count="10">
    <mergeCell ref="A12:Q12"/>
    <mergeCell ref="B13:Q13"/>
    <mergeCell ref="B14:Q14"/>
    <mergeCell ref="B1:N1"/>
    <mergeCell ref="O1:Q1"/>
    <mergeCell ref="E2:F2"/>
    <mergeCell ref="G2:H2"/>
    <mergeCell ref="I2:J2"/>
    <mergeCell ref="K2:L2"/>
    <mergeCell ref="M2:N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52</v>
      </c>
      <c r="B1" s="8" t="s">
        <v>2</v>
      </c>
      <c r="C1" s="8" t="s">
        <v>35</v>
      </c>
      <c r="D1" s="8" t="s">
        <v>36</v>
      </c>
    </row>
    <row r="2" spans="1:4" ht="30" x14ac:dyDescent="0.25">
      <c r="A2" s="1" t="s">
        <v>70</v>
      </c>
      <c r="B2" s="8"/>
      <c r="C2" s="8"/>
      <c r="D2" s="8"/>
    </row>
    <row r="3" spans="1:4" ht="30" x14ac:dyDescent="0.25">
      <c r="A3" s="3" t="s">
        <v>2253</v>
      </c>
      <c r="B3" s="4" t="s">
        <v>6</v>
      </c>
      <c r="C3" s="4" t="s">
        <v>6</v>
      </c>
      <c r="D3" s="4" t="s">
        <v>6</v>
      </c>
    </row>
    <row r="4" spans="1:4" x14ac:dyDescent="0.25">
      <c r="A4" s="2" t="s">
        <v>125</v>
      </c>
      <c r="B4" s="7">
        <v>4209007</v>
      </c>
      <c r="C4" s="7">
        <v>3733687</v>
      </c>
      <c r="D4" s="7">
        <v>3924103</v>
      </c>
    </row>
    <row r="5" spans="1:4" x14ac:dyDescent="0.25">
      <c r="A5" s="2" t="s">
        <v>2239</v>
      </c>
      <c r="B5" s="4" t="s">
        <v>6</v>
      </c>
      <c r="C5" s="4" t="s">
        <v>6</v>
      </c>
      <c r="D5" s="4" t="s">
        <v>6</v>
      </c>
    </row>
    <row r="6" spans="1:4" ht="30" x14ac:dyDescent="0.25">
      <c r="A6" s="3" t="s">
        <v>2253</v>
      </c>
      <c r="B6" s="4" t="s">
        <v>6</v>
      </c>
      <c r="C6" s="4" t="s">
        <v>6</v>
      </c>
      <c r="D6" s="4" t="s">
        <v>6</v>
      </c>
    </row>
    <row r="7" spans="1:4" x14ac:dyDescent="0.25">
      <c r="A7" s="2" t="s">
        <v>125</v>
      </c>
      <c r="B7" s="6">
        <v>3577768</v>
      </c>
      <c r="C7" s="6">
        <v>3211466</v>
      </c>
      <c r="D7" s="6">
        <v>3095752</v>
      </c>
    </row>
    <row r="8" spans="1:4" x14ac:dyDescent="0.25">
      <c r="A8" s="2" t="s">
        <v>2254</v>
      </c>
      <c r="B8" s="4" t="s">
        <v>6</v>
      </c>
      <c r="C8" s="4" t="s">
        <v>6</v>
      </c>
      <c r="D8" s="4" t="s">
        <v>6</v>
      </c>
    </row>
    <row r="9" spans="1:4" ht="30" x14ac:dyDescent="0.25">
      <c r="A9" s="3" t="s">
        <v>2253</v>
      </c>
      <c r="B9" s="4" t="s">
        <v>6</v>
      </c>
      <c r="C9" s="4" t="s">
        <v>6</v>
      </c>
      <c r="D9" s="4" t="s">
        <v>6</v>
      </c>
    </row>
    <row r="10" spans="1:4" x14ac:dyDescent="0.25">
      <c r="A10" s="2" t="s">
        <v>125</v>
      </c>
      <c r="B10" s="6">
        <v>620811</v>
      </c>
      <c r="C10" s="6">
        <v>514258</v>
      </c>
      <c r="D10" s="6">
        <v>767231</v>
      </c>
    </row>
    <row r="11" spans="1:4" x14ac:dyDescent="0.25">
      <c r="A11" s="2" t="s">
        <v>2255</v>
      </c>
      <c r="B11" s="4" t="s">
        <v>6</v>
      </c>
      <c r="C11" s="4" t="s">
        <v>6</v>
      </c>
      <c r="D11" s="4" t="s">
        <v>6</v>
      </c>
    </row>
    <row r="12" spans="1:4" ht="30" x14ac:dyDescent="0.25">
      <c r="A12" s="3" t="s">
        <v>2253</v>
      </c>
      <c r="B12" s="4" t="s">
        <v>6</v>
      </c>
      <c r="C12" s="4" t="s">
        <v>6</v>
      </c>
      <c r="D12" s="4" t="s">
        <v>6</v>
      </c>
    </row>
    <row r="13" spans="1:4" x14ac:dyDescent="0.25">
      <c r="A13" s="2" t="s">
        <v>125</v>
      </c>
      <c r="B13" s="4" t="s">
        <v>6</v>
      </c>
      <c r="C13" s="4" t="s">
        <v>6</v>
      </c>
      <c r="D13" s="6">
        <v>53218</v>
      </c>
    </row>
    <row r="14" spans="1:4" x14ac:dyDescent="0.25">
      <c r="A14" s="2" t="s">
        <v>2256</v>
      </c>
      <c r="B14" s="4" t="s">
        <v>6</v>
      </c>
      <c r="C14" s="4" t="s">
        <v>6</v>
      </c>
      <c r="D14" s="4" t="s">
        <v>6</v>
      </c>
    </row>
    <row r="15" spans="1:4" ht="30" x14ac:dyDescent="0.25">
      <c r="A15" s="3" t="s">
        <v>2253</v>
      </c>
      <c r="B15" s="4" t="s">
        <v>6</v>
      </c>
      <c r="C15" s="4" t="s">
        <v>6</v>
      </c>
      <c r="D15" s="4" t="s">
        <v>6</v>
      </c>
    </row>
    <row r="16" spans="1:4" x14ac:dyDescent="0.25">
      <c r="A16" s="2" t="s">
        <v>125</v>
      </c>
      <c r="B16" s="7">
        <v>10428</v>
      </c>
      <c r="C16" s="7">
        <v>7963</v>
      </c>
      <c r="D16" s="7">
        <v>7902</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7</v>
      </c>
      <c r="B1" s="8" t="s">
        <v>1</v>
      </c>
      <c r="C1" s="8"/>
      <c r="D1" s="8"/>
    </row>
    <row r="2" spans="1:4" ht="30" x14ac:dyDescent="0.25">
      <c r="A2" s="1" t="s">
        <v>70</v>
      </c>
      <c r="B2" s="1" t="s">
        <v>2</v>
      </c>
      <c r="C2" s="1" t="s">
        <v>35</v>
      </c>
      <c r="D2" s="1" t="s">
        <v>36</v>
      </c>
    </row>
    <row r="3" spans="1:4" ht="30" x14ac:dyDescent="0.25">
      <c r="A3" s="3" t="s">
        <v>2253</v>
      </c>
      <c r="B3" s="4" t="s">
        <v>6</v>
      </c>
      <c r="C3" s="4" t="s">
        <v>6</v>
      </c>
      <c r="D3" s="4" t="s">
        <v>6</v>
      </c>
    </row>
    <row r="4" spans="1:4" ht="30" x14ac:dyDescent="0.25">
      <c r="A4" s="2" t="s">
        <v>1049</v>
      </c>
      <c r="B4" s="7">
        <v>63580</v>
      </c>
      <c r="C4" s="7">
        <v>65394</v>
      </c>
      <c r="D4" s="7">
        <v>44582</v>
      </c>
    </row>
    <row r="5" spans="1:4" x14ac:dyDescent="0.25">
      <c r="A5" s="2" t="s">
        <v>2239</v>
      </c>
      <c r="B5" s="4" t="s">
        <v>6</v>
      </c>
      <c r="C5" s="4" t="s">
        <v>6</v>
      </c>
      <c r="D5" s="4" t="s">
        <v>6</v>
      </c>
    </row>
    <row r="6" spans="1:4" ht="30" x14ac:dyDescent="0.25">
      <c r="A6" s="3" t="s">
        <v>2253</v>
      </c>
      <c r="B6" s="4" t="s">
        <v>6</v>
      </c>
      <c r="C6" s="4" t="s">
        <v>6</v>
      </c>
      <c r="D6" s="4" t="s">
        <v>6</v>
      </c>
    </row>
    <row r="7" spans="1:4" ht="30" x14ac:dyDescent="0.25">
      <c r="A7" s="2" t="s">
        <v>1049</v>
      </c>
      <c r="B7" s="6">
        <v>62420</v>
      </c>
      <c r="C7" s="6">
        <v>58042</v>
      </c>
      <c r="D7" s="6">
        <v>41415</v>
      </c>
    </row>
    <row r="8" spans="1:4" x14ac:dyDescent="0.25">
      <c r="A8" s="2" t="s">
        <v>2254</v>
      </c>
      <c r="B8" s="4" t="s">
        <v>6</v>
      </c>
      <c r="C8" s="4" t="s">
        <v>6</v>
      </c>
      <c r="D8" s="4" t="s">
        <v>6</v>
      </c>
    </row>
    <row r="9" spans="1:4" ht="30" x14ac:dyDescent="0.25">
      <c r="A9" s="3" t="s">
        <v>2253</v>
      </c>
      <c r="B9" s="4" t="s">
        <v>6</v>
      </c>
      <c r="C9" s="4" t="s">
        <v>6</v>
      </c>
      <c r="D9" s="4" t="s">
        <v>6</v>
      </c>
    </row>
    <row r="10" spans="1:4" ht="30" x14ac:dyDescent="0.25">
      <c r="A10" s="2" t="s">
        <v>1049</v>
      </c>
      <c r="B10" s="7">
        <v>1160</v>
      </c>
      <c r="C10" s="7">
        <v>7352</v>
      </c>
      <c r="D10" s="7">
        <v>316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3" width="14.7109375" customWidth="1"/>
    <col min="4" max="4" width="14.42578125" customWidth="1"/>
    <col min="5" max="5" width="11.42578125" customWidth="1"/>
    <col min="6" max="6" width="3.140625" customWidth="1"/>
    <col min="7" max="7" width="11.28515625" customWidth="1"/>
    <col min="8" max="8" width="3" customWidth="1"/>
    <col min="9" max="9" width="11.28515625" customWidth="1"/>
    <col min="10" max="10" width="3" customWidth="1"/>
    <col min="11" max="11" width="11" customWidth="1"/>
    <col min="12" max="12" width="3" customWidth="1"/>
    <col min="13" max="13" width="10.7109375" customWidth="1"/>
    <col min="14" max="14" width="5.42578125" customWidth="1"/>
    <col min="15" max="17" width="14.7109375" customWidth="1"/>
  </cols>
  <sheetData>
    <row r="1" spans="1:17" ht="15" customHeight="1" x14ac:dyDescent="0.25">
      <c r="A1" s="1" t="s">
        <v>2258</v>
      </c>
      <c r="B1" s="8" t="s">
        <v>1653</v>
      </c>
      <c r="C1" s="8"/>
      <c r="D1" s="8"/>
      <c r="E1" s="8"/>
      <c r="F1" s="8"/>
      <c r="G1" s="8"/>
      <c r="H1" s="8"/>
      <c r="I1" s="8"/>
      <c r="J1" s="8"/>
      <c r="K1" s="8"/>
      <c r="L1" s="8"/>
      <c r="M1" s="8"/>
      <c r="N1" s="8"/>
      <c r="O1" s="8" t="s">
        <v>1</v>
      </c>
      <c r="P1" s="8"/>
      <c r="Q1" s="8"/>
    </row>
    <row r="2" spans="1:17" ht="30" x14ac:dyDescent="0.25">
      <c r="A2" s="1" t="s">
        <v>70</v>
      </c>
      <c r="B2" s="1" t="s">
        <v>2</v>
      </c>
      <c r="C2" s="1" t="s">
        <v>1654</v>
      </c>
      <c r="D2" s="1" t="s">
        <v>4</v>
      </c>
      <c r="E2" s="8" t="s">
        <v>1655</v>
      </c>
      <c r="F2" s="8"/>
      <c r="G2" s="8" t="s">
        <v>35</v>
      </c>
      <c r="H2" s="8"/>
      <c r="I2" s="8" t="s">
        <v>1656</v>
      </c>
      <c r="J2" s="8"/>
      <c r="K2" s="8" t="s">
        <v>1657</v>
      </c>
      <c r="L2" s="8"/>
      <c r="M2" s="8" t="s">
        <v>1658</v>
      </c>
      <c r="N2" s="8"/>
      <c r="O2" s="1" t="s">
        <v>2</v>
      </c>
      <c r="P2" s="1" t="s">
        <v>35</v>
      </c>
      <c r="Q2" s="1" t="s">
        <v>36</v>
      </c>
    </row>
    <row r="3" spans="1:17" ht="30" x14ac:dyDescent="0.25">
      <c r="A3" s="3" t="s">
        <v>2259</v>
      </c>
      <c r="B3" s="4" t="s">
        <v>6</v>
      </c>
      <c r="C3" s="4" t="s">
        <v>6</v>
      </c>
      <c r="D3" s="4" t="s">
        <v>6</v>
      </c>
      <c r="E3" s="4" t="s">
        <v>6</v>
      </c>
      <c r="F3" s="4"/>
      <c r="G3" s="4" t="s">
        <v>6</v>
      </c>
      <c r="H3" s="4"/>
      <c r="I3" s="4" t="s">
        <v>6</v>
      </c>
      <c r="J3" s="4"/>
      <c r="K3" s="4" t="s">
        <v>6</v>
      </c>
      <c r="L3" s="4"/>
      <c r="M3" s="4" t="s">
        <v>6</v>
      </c>
      <c r="N3" s="4"/>
      <c r="O3" s="4" t="s">
        <v>6</v>
      </c>
      <c r="P3" s="4" t="s">
        <v>6</v>
      </c>
      <c r="Q3" s="4" t="s">
        <v>6</v>
      </c>
    </row>
    <row r="4" spans="1:17" ht="17.25" x14ac:dyDescent="0.25">
      <c r="A4" s="2" t="s">
        <v>37</v>
      </c>
      <c r="B4" s="7">
        <v>450539</v>
      </c>
      <c r="C4" s="7">
        <v>413796</v>
      </c>
      <c r="D4" s="7">
        <v>420059</v>
      </c>
      <c r="E4" s="7">
        <v>411877</v>
      </c>
      <c r="F4" s="10" t="s">
        <v>72</v>
      </c>
      <c r="G4" s="7">
        <v>419056</v>
      </c>
      <c r="H4" s="10" t="s">
        <v>1660</v>
      </c>
      <c r="I4" s="7">
        <v>368054</v>
      </c>
      <c r="J4" s="10" t="s">
        <v>1660</v>
      </c>
      <c r="K4" s="7">
        <v>383332</v>
      </c>
      <c r="L4" s="10" t="s">
        <v>1660</v>
      </c>
      <c r="M4" s="7">
        <v>380567</v>
      </c>
      <c r="N4" s="10" t="s">
        <v>1661</v>
      </c>
      <c r="O4" s="7">
        <v>1696271</v>
      </c>
      <c r="P4" s="7">
        <v>1551009</v>
      </c>
      <c r="Q4" s="7">
        <v>1492528</v>
      </c>
    </row>
    <row r="5" spans="1:17" x14ac:dyDescent="0.25">
      <c r="A5" s="2" t="s">
        <v>120</v>
      </c>
      <c r="B5" s="6">
        <v>325900</v>
      </c>
      <c r="C5" s="4" t="s">
        <v>6</v>
      </c>
      <c r="D5" s="4" t="s">
        <v>6</v>
      </c>
      <c r="E5" s="4" t="s">
        <v>6</v>
      </c>
      <c r="F5" s="4"/>
      <c r="G5" s="6">
        <v>297945</v>
      </c>
      <c r="H5" s="4"/>
      <c r="I5" s="4" t="s">
        <v>6</v>
      </c>
      <c r="J5" s="4"/>
      <c r="K5" s="4" t="s">
        <v>6</v>
      </c>
      <c r="L5" s="4"/>
      <c r="M5" s="4" t="s">
        <v>6</v>
      </c>
      <c r="N5" s="4"/>
      <c r="O5" s="6">
        <v>325900</v>
      </c>
      <c r="P5" s="6">
        <v>297945</v>
      </c>
      <c r="Q5" s="6">
        <v>251912</v>
      </c>
    </row>
    <row r="6" spans="1:17" x14ac:dyDescent="0.25">
      <c r="A6" s="2" t="s">
        <v>713</v>
      </c>
      <c r="B6" s="4" t="s">
        <v>6</v>
      </c>
      <c r="C6" s="4" t="s">
        <v>6</v>
      </c>
      <c r="D6" s="4" t="s">
        <v>6</v>
      </c>
      <c r="E6" s="4" t="s">
        <v>6</v>
      </c>
      <c r="F6" s="4"/>
      <c r="G6" s="4" t="s">
        <v>6</v>
      </c>
      <c r="H6" s="4"/>
      <c r="I6" s="4" t="s">
        <v>6</v>
      </c>
      <c r="J6" s="4"/>
      <c r="K6" s="4" t="s">
        <v>6</v>
      </c>
      <c r="L6" s="4"/>
      <c r="M6" s="4" t="s">
        <v>6</v>
      </c>
      <c r="N6" s="4"/>
      <c r="O6" s="4" t="s">
        <v>6</v>
      </c>
      <c r="P6" s="4" t="s">
        <v>6</v>
      </c>
      <c r="Q6" s="4" t="s">
        <v>6</v>
      </c>
    </row>
    <row r="7" spans="1:17" ht="30" x14ac:dyDescent="0.25">
      <c r="A7" s="3" t="s">
        <v>2259</v>
      </c>
      <c r="B7" s="4" t="s">
        <v>6</v>
      </c>
      <c r="C7" s="4" t="s">
        <v>6</v>
      </c>
      <c r="D7" s="4" t="s">
        <v>6</v>
      </c>
      <c r="E7" s="4" t="s">
        <v>6</v>
      </c>
      <c r="F7" s="4"/>
      <c r="G7" s="4" t="s">
        <v>6</v>
      </c>
      <c r="H7" s="4"/>
      <c r="I7" s="4" t="s">
        <v>6</v>
      </c>
      <c r="J7" s="4"/>
      <c r="K7" s="4" t="s">
        <v>6</v>
      </c>
      <c r="L7" s="4"/>
      <c r="M7" s="4" t="s">
        <v>6</v>
      </c>
      <c r="N7" s="4"/>
      <c r="O7" s="4" t="s">
        <v>6</v>
      </c>
      <c r="P7" s="4" t="s">
        <v>6</v>
      </c>
      <c r="Q7" s="4" t="s">
        <v>6</v>
      </c>
    </row>
    <row r="8" spans="1:17" x14ac:dyDescent="0.25">
      <c r="A8" s="2" t="s">
        <v>37</v>
      </c>
      <c r="B8" s="4" t="s">
        <v>6</v>
      </c>
      <c r="C8" s="4" t="s">
        <v>6</v>
      </c>
      <c r="D8" s="4" t="s">
        <v>6</v>
      </c>
      <c r="E8" s="4" t="s">
        <v>6</v>
      </c>
      <c r="F8" s="4"/>
      <c r="G8" s="4" t="s">
        <v>6</v>
      </c>
      <c r="H8" s="4"/>
      <c r="I8" s="4" t="s">
        <v>6</v>
      </c>
      <c r="J8" s="4"/>
      <c r="K8" s="4" t="s">
        <v>6</v>
      </c>
      <c r="L8" s="4"/>
      <c r="M8" s="4" t="s">
        <v>6</v>
      </c>
      <c r="N8" s="4"/>
      <c r="O8" s="6">
        <v>844884</v>
      </c>
      <c r="P8" s="6">
        <v>789771</v>
      </c>
      <c r="Q8" s="6">
        <v>762957</v>
      </c>
    </row>
    <row r="9" spans="1:17" x14ac:dyDescent="0.25">
      <c r="A9" s="2" t="s">
        <v>120</v>
      </c>
      <c r="B9" s="6">
        <v>203985</v>
      </c>
      <c r="C9" s="4" t="s">
        <v>6</v>
      </c>
      <c r="D9" s="4" t="s">
        <v>6</v>
      </c>
      <c r="E9" s="4" t="s">
        <v>6</v>
      </c>
      <c r="F9" s="4"/>
      <c r="G9" s="6">
        <v>180833</v>
      </c>
      <c r="H9" s="4"/>
      <c r="I9" s="4" t="s">
        <v>6</v>
      </c>
      <c r="J9" s="4"/>
      <c r="K9" s="4" t="s">
        <v>6</v>
      </c>
      <c r="L9" s="4"/>
      <c r="M9" s="4" t="s">
        <v>6</v>
      </c>
      <c r="N9" s="4"/>
      <c r="O9" s="6">
        <v>203985</v>
      </c>
      <c r="P9" s="6">
        <v>180833</v>
      </c>
      <c r="Q9" s="6">
        <v>159042</v>
      </c>
    </row>
    <row r="10" spans="1:17" x14ac:dyDescent="0.25">
      <c r="A10" s="2" t="s">
        <v>1053</v>
      </c>
      <c r="B10" s="4" t="s">
        <v>6</v>
      </c>
      <c r="C10" s="4" t="s">
        <v>6</v>
      </c>
      <c r="D10" s="4" t="s">
        <v>6</v>
      </c>
      <c r="E10" s="4" t="s">
        <v>6</v>
      </c>
      <c r="F10" s="4"/>
      <c r="G10" s="4" t="s">
        <v>6</v>
      </c>
      <c r="H10" s="4"/>
      <c r="I10" s="4" t="s">
        <v>6</v>
      </c>
      <c r="J10" s="4"/>
      <c r="K10" s="4" t="s">
        <v>6</v>
      </c>
      <c r="L10" s="4"/>
      <c r="M10" s="4" t="s">
        <v>6</v>
      </c>
      <c r="N10" s="4"/>
      <c r="O10" s="4" t="s">
        <v>6</v>
      </c>
      <c r="P10" s="4" t="s">
        <v>6</v>
      </c>
      <c r="Q10" s="4" t="s">
        <v>6</v>
      </c>
    </row>
    <row r="11" spans="1:17" ht="30" x14ac:dyDescent="0.25">
      <c r="A11" s="3" t="s">
        <v>2259</v>
      </c>
      <c r="B11" s="4" t="s">
        <v>6</v>
      </c>
      <c r="C11" s="4" t="s">
        <v>6</v>
      </c>
      <c r="D11" s="4" t="s">
        <v>6</v>
      </c>
      <c r="E11" s="4" t="s">
        <v>6</v>
      </c>
      <c r="F11" s="4"/>
      <c r="G11" s="4" t="s">
        <v>6</v>
      </c>
      <c r="H11" s="4"/>
      <c r="I11" s="4" t="s">
        <v>6</v>
      </c>
      <c r="J11" s="4"/>
      <c r="K11" s="4" t="s">
        <v>6</v>
      </c>
      <c r="L11" s="4"/>
      <c r="M11" s="4" t="s">
        <v>6</v>
      </c>
      <c r="N11" s="4"/>
      <c r="O11" s="4" t="s">
        <v>6</v>
      </c>
      <c r="P11" s="4" t="s">
        <v>6</v>
      </c>
      <c r="Q11" s="4" t="s">
        <v>6</v>
      </c>
    </row>
    <row r="12" spans="1:17" x14ac:dyDescent="0.25">
      <c r="A12" s="2" t="s">
        <v>37</v>
      </c>
      <c r="B12" s="4" t="s">
        <v>6</v>
      </c>
      <c r="C12" s="4" t="s">
        <v>6</v>
      </c>
      <c r="D12" s="4" t="s">
        <v>6</v>
      </c>
      <c r="E12" s="4" t="s">
        <v>6</v>
      </c>
      <c r="F12" s="4"/>
      <c r="G12" s="4" t="s">
        <v>6</v>
      </c>
      <c r="H12" s="4"/>
      <c r="I12" s="4" t="s">
        <v>6</v>
      </c>
      <c r="J12" s="4"/>
      <c r="K12" s="4" t="s">
        <v>6</v>
      </c>
      <c r="L12" s="4"/>
      <c r="M12" s="4" t="s">
        <v>6</v>
      </c>
      <c r="N12" s="4"/>
      <c r="O12" s="6">
        <v>57656</v>
      </c>
      <c r="P12" s="6">
        <v>53665</v>
      </c>
      <c r="Q12" s="6">
        <v>55228</v>
      </c>
    </row>
    <row r="13" spans="1:17" x14ac:dyDescent="0.25">
      <c r="A13" s="2" t="s">
        <v>120</v>
      </c>
      <c r="B13" s="6">
        <v>12350</v>
      </c>
      <c r="C13" s="4" t="s">
        <v>6</v>
      </c>
      <c r="D13" s="4" t="s">
        <v>6</v>
      </c>
      <c r="E13" s="4" t="s">
        <v>6</v>
      </c>
      <c r="F13" s="4"/>
      <c r="G13" s="6">
        <v>12828</v>
      </c>
      <c r="H13" s="4"/>
      <c r="I13" s="4" t="s">
        <v>6</v>
      </c>
      <c r="J13" s="4"/>
      <c r="K13" s="4" t="s">
        <v>6</v>
      </c>
      <c r="L13" s="4"/>
      <c r="M13" s="4" t="s">
        <v>6</v>
      </c>
      <c r="N13" s="4"/>
      <c r="O13" s="6">
        <v>12350</v>
      </c>
      <c r="P13" s="6">
        <v>12828</v>
      </c>
      <c r="Q13" s="6">
        <v>12492</v>
      </c>
    </row>
    <row r="14" spans="1:17" x14ac:dyDescent="0.25">
      <c r="A14" s="2" t="s">
        <v>782</v>
      </c>
      <c r="B14" s="4" t="s">
        <v>6</v>
      </c>
      <c r="C14" s="4" t="s">
        <v>6</v>
      </c>
      <c r="D14" s="4" t="s">
        <v>6</v>
      </c>
      <c r="E14" s="4" t="s">
        <v>6</v>
      </c>
      <c r="F14" s="4"/>
      <c r="G14" s="4" t="s">
        <v>6</v>
      </c>
      <c r="H14" s="4"/>
      <c r="I14" s="4" t="s">
        <v>6</v>
      </c>
      <c r="J14" s="4"/>
      <c r="K14" s="4" t="s">
        <v>6</v>
      </c>
      <c r="L14" s="4"/>
      <c r="M14" s="4" t="s">
        <v>6</v>
      </c>
      <c r="N14" s="4"/>
      <c r="O14" s="4" t="s">
        <v>6</v>
      </c>
      <c r="P14" s="4" t="s">
        <v>6</v>
      </c>
      <c r="Q14" s="4" t="s">
        <v>6</v>
      </c>
    </row>
    <row r="15" spans="1:17" ht="30" x14ac:dyDescent="0.25">
      <c r="A15" s="3" t="s">
        <v>2259</v>
      </c>
      <c r="B15" s="4" t="s">
        <v>6</v>
      </c>
      <c r="C15" s="4" t="s">
        <v>6</v>
      </c>
      <c r="D15" s="4" t="s">
        <v>6</v>
      </c>
      <c r="E15" s="4" t="s">
        <v>6</v>
      </c>
      <c r="F15" s="4"/>
      <c r="G15" s="4" t="s">
        <v>6</v>
      </c>
      <c r="H15" s="4"/>
      <c r="I15" s="4" t="s">
        <v>6</v>
      </c>
      <c r="J15" s="4"/>
      <c r="K15" s="4" t="s">
        <v>6</v>
      </c>
      <c r="L15" s="4"/>
      <c r="M15" s="4" t="s">
        <v>6</v>
      </c>
      <c r="N15" s="4"/>
      <c r="O15" s="4" t="s">
        <v>6</v>
      </c>
      <c r="P15" s="4" t="s">
        <v>6</v>
      </c>
      <c r="Q15" s="4" t="s">
        <v>6</v>
      </c>
    </row>
    <row r="16" spans="1:17" x14ac:dyDescent="0.25">
      <c r="A16" s="2" t="s">
        <v>37</v>
      </c>
      <c r="B16" s="4" t="s">
        <v>6</v>
      </c>
      <c r="C16" s="4" t="s">
        <v>6</v>
      </c>
      <c r="D16" s="4" t="s">
        <v>6</v>
      </c>
      <c r="E16" s="4" t="s">
        <v>6</v>
      </c>
      <c r="F16" s="4"/>
      <c r="G16" s="4" t="s">
        <v>6</v>
      </c>
      <c r="H16" s="4"/>
      <c r="I16" s="4" t="s">
        <v>6</v>
      </c>
      <c r="J16" s="4"/>
      <c r="K16" s="4" t="s">
        <v>6</v>
      </c>
      <c r="L16" s="4"/>
      <c r="M16" s="4" t="s">
        <v>6</v>
      </c>
      <c r="N16" s="4"/>
      <c r="O16" s="6">
        <v>133598</v>
      </c>
      <c r="P16" s="6">
        <v>123355</v>
      </c>
      <c r="Q16" s="6">
        <v>128072</v>
      </c>
    </row>
    <row r="17" spans="1:17" x14ac:dyDescent="0.25">
      <c r="A17" s="2" t="s">
        <v>120</v>
      </c>
      <c r="B17" s="6">
        <v>12135</v>
      </c>
      <c r="C17" s="4" t="s">
        <v>6</v>
      </c>
      <c r="D17" s="4" t="s">
        <v>6</v>
      </c>
      <c r="E17" s="4" t="s">
        <v>6</v>
      </c>
      <c r="F17" s="4"/>
      <c r="G17" s="6">
        <v>12197</v>
      </c>
      <c r="H17" s="4"/>
      <c r="I17" s="4" t="s">
        <v>6</v>
      </c>
      <c r="J17" s="4"/>
      <c r="K17" s="4" t="s">
        <v>6</v>
      </c>
      <c r="L17" s="4"/>
      <c r="M17" s="4" t="s">
        <v>6</v>
      </c>
      <c r="N17" s="4"/>
      <c r="O17" s="6">
        <v>12135</v>
      </c>
      <c r="P17" s="6">
        <v>12197</v>
      </c>
      <c r="Q17" s="6">
        <v>8549</v>
      </c>
    </row>
    <row r="18" spans="1:17" x14ac:dyDescent="0.25">
      <c r="A18" s="2" t="s">
        <v>1054</v>
      </c>
      <c r="B18" s="4" t="s">
        <v>6</v>
      </c>
      <c r="C18" s="4" t="s">
        <v>6</v>
      </c>
      <c r="D18" s="4" t="s">
        <v>6</v>
      </c>
      <c r="E18" s="4" t="s">
        <v>6</v>
      </c>
      <c r="F18" s="4"/>
      <c r="G18" s="4" t="s">
        <v>6</v>
      </c>
      <c r="H18" s="4"/>
      <c r="I18" s="4" t="s">
        <v>6</v>
      </c>
      <c r="J18" s="4"/>
      <c r="K18" s="4" t="s">
        <v>6</v>
      </c>
      <c r="L18" s="4"/>
      <c r="M18" s="4" t="s">
        <v>6</v>
      </c>
      <c r="N18" s="4"/>
      <c r="O18" s="4" t="s">
        <v>6</v>
      </c>
      <c r="P18" s="4" t="s">
        <v>6</v>
      </c>
      <c r="Q18" s="4" t="s">
        <v>6</v>
      </c>
    </row>
    <row r="19" spans="1:17" ht="30" x14ac:dyDescent="0.25">
      <c r="A19" s="3" t="s">
        <v>2259</v>
      </c>
      <c r="B19" s="4" t="s">
        <v>6</v>
      </c>
      <c r="C19" s="4" t="s">
        <v>6</v>
      </c>
      <c r="D19" s="4" t="s">
        <v>6</v>
      </c>
      <c r="E19" s="4" t="s">
        <v>6</v>
      </c>
      <c r="F19" s="4"/>
      <c r="G19" s="4" t="s">
        <v>6</v>
      </c>
      <c r="H19" s="4"/>
      <c r="I19" s="4" t="s">
        <v>6</v>
      </c>
      <c r="J19" s="4"/>
      <c r="K19" s="4" t="s">
        <v>6</v>
      </c>
      <c r="L19" s="4"/>
      <c r="M19" s="4" t="s">
        <v>6</v>
      </c>
      <c r="N19" s="4"/>
      <c r="O19" s="4" t="s">
        <v>6</v>
      </c>
      <c r="P19" s="4" t="s">
        <v>6</v>
      </c>
      <c r="Q19" s="4" t="s">
        <v>6</v>
      </c>
    </row>
    <row r="20" spans="1:17" x14ac:dyDescent="0.25">
      <c r="A20" s="2" t="s">
        <v>37</v>
      </c>
      <c r="B20" s="4" t="s">
        <v>6</v>
      </c>
      <c r="C20" s="4" t="s">
        <v>6</v>
      </c>
      <c r="D20" s="4" t="s">
        <v>6</v>
      </c>
      <c r="E20" s="4" t="s">
        <v>6</v>
      </c>
      <c r="F20" s="4"/>
      <c r="G20" s="4" t="s">
        <v>6</v>
      </c>
      <c r="H20" s="4"/>
      <c r="I20" s="4" t="s">
        <v>6</v>
      </c>
      <c r="J20" s="4"/>
      <c r="K20" s="4" t="s">
        <v>6</v>
      </c>
      <c r="L20" s="4"/>
      <c r="M20" s="4" t="s">
        <v>6</v>
      </c>
      <c r="N20" s="4"/>
      <c r="O20" s="6">
        <v>438567</v>
      </c>
      <c r="P20" s="6">
        <v>393627</v>
      </c>
      <c r="Q20" s="6">
        <v>403274</v>
      </c>
    </row>
    <row r="21" spans="1:17" x14ac:dyDescent="0.25">
      <c r="A21" s="2" t="s">
        <v>120</v>
      </c>
      <c r="B21" s="6">
        <v>61891</v>
      </c>
      <c r="C21" s="4" t="s">
        <v>6</v>
      </c>
      <c r="D21" s="4" t="s">
        <v>6</v>
      </c>
      <c r="E21" s="4" t="s">
        <v>6</v>
      </c>
      <c r="F21" s="4"/>
      <c r="G21" s="6">
        <v>58843</v>
      </c>
      <c r="H21" s="4"/>
      <c r="I21" s="4" t="s">
        <v>6</v>
      </c>
      <c r="J21" s="4"/>
      <c r="K21" s="4" t="s">
        <v>6</v>
      </c>
      <c r="L21" s="4"/>
      <c r="M21" s="4" t="s">
        <v>6</v>
      </c>
      <c r="N21" s="4"/>
      <c r="O21" s="6">
        <v>61891</v>
      </c>
      <c r="P21" s="6">
        <v>58843</v>
      </c>
      <c r="Q21" s="6">
        <v>53775</v>
      </c>
    </row>
    <row r="22" spans="1:17" x14ac:dyDescent="0.25">
      <c r="A22" s="2" t="s">
        <v>1055</v>
      </c>
      <c r="B22" s="4" t="s">
        <v>6</v>
      </c>
      <c r="C22" s="4" t="s">
        <v>6</v>
      </c>
      <c r="D22" s="4" t="s">
        <v>6</v>
      </c>
      <c r="E22" s="4" t="s">
        <v>6</v>
      </c>
      <c r="F22" s="4"/>
      <c r="G22" s="4" t="s">
        <v>6</v>
      </c>
      <c r="H22" s="4"/>
      <c r="I22" s="4" t="s">
        <v>6</v>
      </c>
      <c r="J22" s="4"/>
      <c r="K22" s="4" t="s">
        <v>6</v>
      </c>
      <c r="L22" s="4"/>
      <c r="M22" s="4" t="s">
        <v>6</v>
      </c>
      <c r="N22" s="4"/>
      <c r="O22" s="4" t="s">
        <v>6</v>
      </c>
      <c r="P22" s="4" t="s">
        <v>6</v>
      </c>
      <c r="Q22" s="4" t="s">
        <v>6</v>
      </c>
    </row>
    <row r="23" spans="1:17" ht="30" x14ac:dyDescent="0.25">
      <c r="A23" s="3" t="s">
        <v>2259</v>
      </c>
      <c r="B23" s="4" t="s">
        <v>6</v>
      </c>
      <c r="C23" s="4" t="s">
        <v>6</v>
      </c>
      <c r="D23" s="4" t="s">
        <v>6</v>
      </c>
      <c r="E23" s="4" t="s">
        <v>6</v>
      </c>
      <c r="F23" s="4"/>
      <c r="G23" s="4" t="s">
        <v>6</v>
      </c>
      <c r="H23" s="4"/>
      <c r="I23" s="4" t="s">
        <v>6</v>
      </c>
      <c r="J23" s="4"/>
      <c r="K23" s="4" t="s">
        <v>6</v>
      </c>
      <c r="L23" s="4"/>
      <c r="M23" s="4" t="s">
        <v>6</v>
      </c>
      <c r="N23" s="4"/>
      <c r="O23" s="4" t="s">
        <v>6</v>
      </c>
      <c r="P23" s="4" t="s">
        <v>6</v>
      </c>
      <c r="Q23" s="4" t="s">
        <v>6</v>
      </c>
    </row>
    <row r="24" spans="1:17" x14ac:dyDescent="0.25">
      <c r="A24" s="2" t="s">
        <v>37</v>
      </c>
      <c r="B24" s="4" t="s">
        <v>6</v>
      </c>
      <c r="C24" s="4" t="s">
        <v>6</v>
      </c>
      <c r="D24" s="4" t="s">
        <v>6</v>
      </c>
      <c r="E24" s="4" t="s">
        <v>6</v>
      </c>
      <c r="F24" s="4"/>
      <c r="G24" s="4" t="s">
        <v>6</v>
      </c>
      <c r="H24" s="4"/>
      <c r="I24" s="4" t="s">
        <v>6</v>
      </c>
      <c r="J24" s="4"/>
      <c r="K24" s="4" t="s">
        <v>6</v>
      </c>
      <c r="L24" s="4"/>
      <c r="M24" s="4" t="s">
        <v>6</v>
      </c>
      <c r="N24" s="4"/>
      <c r="O24" s="6">
        <v>221566</v>
      </c>
      <c r="P24" s="6">
        <v>190591</v>
      </c>
      <c r="Q24" s="6">
        <v>142997</v>
      </c>
    </row>
    <row r="25" spans="1:17" x14ac:dyDescent="0.25">
      <c r="A25" s="2" t="s">
        <v>120</v>
      </c>
      <c r="B25" s="7">
        <v>35539</v>
      </c>
      <c r="C25" s="4" t="s">
        <v>6</v>
      </c>
      <c r="D25" s="4" t="s">
        <v>6</v>
      </c>
      <c r="E25" s="4" t="s">
        <v>6</v>
      </c>
      <c r="F25" s="4"/>
      <c r="G25" s="7">
        <v>33244</v>
      </c>
      <c r="H25" s="4"/>
      <c r="I25" s="4" t="s">
        <v>6</v>
      </c>
      <c r="J25" s="4"/>
      <c r="K25" s="4" t="s">
        <v>6</v>
      </c>
      <c r="L25" s="4"/>
      <c r="M25" s="4" t="s">
        <v>6</v>
      </c>
      <c r="N25" s="4"/>
      <c r="O25" s="7">
        <v>35539</v>
      </c>
      <c r="P25" s="7">
        <v>33244</v>
      </c>
      <c r="Q25" s="7">
        <v>18054</v>
      </c>
    </row>
    <row r="26" spans="1:17" x14ac:dyDescent="0.25">
      <c r="A26" s="11"/>
      <c r="B26" s="11"/>
      <c r="C26" s="11"/>
      <c r="D26" s="11"/>
      <c r="E26" s="11"/>
      <c r="F26" s="11"/>
      <c r="G26" s="11"/>
      <c r="H26" s="11"/>
      <c r="I26" s="11"/>
      <c r="J26" s="11"/>
      <c r="K26" s="11"/>
      <c r="L26" s="11"/>
      <c r="M26" s="11"/>
      <c r="N26" s="11"/>
      <c r="O26" s="11"/>
      <c r="P26" s="11"/>
      <c r="Q26" s="11"/>
    </row>
    <row r="27" spans="1:17" ht="15" customHeight="1" x14ac:dyDescent="0.25">
      <c r="A27" s="2" t="s">
        <v>72</v>
      </c>
      <c r="B27" s="12" t="s">
        <v>1683</v>
      </c>
      <c r="C27" s="12"/>
      <c r="D27" s="12"/>
      <c r="E27" s="12"/>
      <c r="F27" s="12"/>
      <c r="G27" s="12"/>
      <c r="H27" s="12"/>
      <c r="I27" s="12"/>
      <c r="J27" s="12"/>
      <c r="K27" s="12"/>
      <c r="L27" s="12"/>
      <c r="M27" s="12"/>
      <c r="N27" s="12"/>
      <c r="O27" s="12"/>
      <c r="P27" s="12"/>
      <c r="Q27" s="12"/>
    </row>
    <row r="28" spans="1:17" ht="15" customHeight="1" x14ac:dyDescent="0.25">
      <c r="A28" s="2" t="s">
        <v>1660</v>
      </c>
      <c r="B28" s="12" t="s">
        <v>1684</v>
      </c>
      <c r="C28" s="12"/>
      <c r="D28" s="12"/>
      <c r="E28" s="12"/>
      <c r="F28" s="12"/>
      <c r="G28" s="12"/>
      <c r="H28" s="12"/>
      <c r="I28" s="12"/>
      <c r="J28" s="12"/>
      <c r="K28" s="12"/>
      <c r="L28" s="12"/>
      <c r="M28" s="12"/>
      <c r="N28" s="12"/>
      <c r="O28" s="12"/>
      <c r="P28" s="12"/>
      <c r="Q28" s="12"/>
    </row>
  </sheetData>
  <mergeCells count="10">
    <mergeCell ref="A26:Q26"/>
    <mergeCell ref="B27:Q27"/>
    <mergeCell ref="B28:Q28"/>
    <mergeCell ref="B1:N1"/>
    <mergeCell ref="O1:Q1"/>
    <mergeCell ref="E2:F2"/>
    <mergeCell ref="G2:H2"/>
    <mergeCell ref="I2:J2"/>
    <mergeCell ref="K2:L2"/>
    <mergeCell ref="M2:N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45" x14ac:dyDescent="0.25">
      <c r="A1" s="1" t="s">
        <v>2260</v>
      </c>
      <c r="B1" s="8" t="s">
        <v>2</v>
      </c>
      <c r="C1" s="1" t="s">
        <v>2261</v>
      </c>
    </row>
    <row r="2" spans="1:3" ht="30" x14ac:dyDescent="0.25">
      <c r="A2" s="1" t="s">
        <v>70</v>
      </c>
      <c r="B2" s="8"/>
      <c r="C2" s="1" t="s">
        <v>1749</v>
      </c>
    </row>
    <row r="3" spans="1:3" ht="30" x14ac:dyDescent="0.25">
      <c r="A3" s="3" t="s">
        <v>2262</v>
      </c>
      <c r="B3" s="4" t="s">
        <v>6</v>
      </c>
      <c r="C3" s="4" t="s">
        <v>6</v>
      </c>
    </row>
    <row r="4" spans="1:3" x14ac:dyDescent="0.25">
      <c r="A4" s="2" t="s">
        <v>2263</v>
      </c>
      <c r="B4" s="4" t="s">
        <v>6</v>
      </c>
      <c r="C4" s="7">
        <v>250000</v>
      </c>
    </row>
    <row r="5" spans="1:3" x14ac:dyDescent="0.25">
      <c r="A5" s="2" t="s">
        <v>1751</v>
      </c>
      <c r="B5" s="221">
        <v>3.8800000000000001E-2</v>
      </c>
      <c r="C5" s="221">
        <v>6.88E-2</v>
      </c>
    </row>
    <row r="6" spans="1:3" x14ac:dyDescent="0.25">
      <c r="A6" s="2" t="s">
        <v>2264</v>
      </c>
      <c r="B6" s="221">
        <v>1</v>
      </c>
      <c r="C6" s="4" t="s">
        <v>6</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265</v>
      </c>
      <c r="B1" s="8" t="s">
        <v>2</v>
      </c>
      <c r="C1" s="8" t="s">
        <v>35</v>
      </c>
      <c r="D1" s="8" t="s">
        <v>36</v>
      </c>
      <c r="E1" s="8" t="s">
        <v>1760</v>
      </c>
    </row>
    <row r="2" spans="1:5" ht="30" x14ac:dyDescent="0.25">
      <c r="A2" s="1" t="s">
        <v>70</v>
      </c>
      <c r="B2" s="8"/>
      <c r="C2" s="8"/>
      <c r="D2" s="8"/>
      <c r="E2" s="8"/>
    </row>
    <row r="3" spans="1:5" ht="30" x14ac:dyDescent="0.25">
      <c r="A3" s="3" t="s">
        <v>2266</v>
      </c>
      <c r="B3" s="4" t="s">
        <v>6</v>
      </c>
      <c r="C3" s="4" t="s">
        <v>6</v>
      </c>
      <c r="D3" s="4" t="s">
        <v>6</v>
      </c>
      <c r="E3" s="4" t="s">
        <v>6</v>
      </c>
    </row>
    <row r="4" spans="1:5" x14ac:dyDescent="0.25">
      <c r="A4" s="2" t="s">
        <v>113</v>
      </c>
      <c r="B4" s="7">
        <v>295290</v>
      </c>
      <c r="C4" s="7">
        <v>297976</v>
      </c>
      <c r="D4" s="4" t="s">
        <v>6</v>
      </c>
      <c r="E4" s="4" t="s">
        <v>6</v>
      </c>
    </row>
    <row r="5" spans="1:5" x14ac:dyDescent="0.25">
      <c r="A5" s="2" t="s">
        <v>123</v>
      </c>
      <c r="B5" s="6">
        <v>1715</v>
      </c>
      <c r="C5" s="6">
        <v>2066</v>
      </c>
      <c r="D5" s="4" t="s">
        <v>6</v>
      </c>
      <c r="E5" s="4" t="s">
        <v>6</v>
      </c>
    </row>
    <row r="6" spans="1:5" x14ac:dyDescent="0.25">
      <c r="A6" s="2" t="s">
        <v>124</v>
      </c>
      <c r="B6" s="6">
        <v>70095</v>
      </c>
      <c r="C6" s="6">
        <v>61863</v>
      </c>
      <c r="D6" s="4" t="s">
        <v>6</v>
      </c>
      <c r="E6" s="4" t="s">
        <v>6</v>
      </c>
    </row>
    <row r="7" spans="1:5" x14ac:dyDescent="0.25">
      <c r="A7" s="2" t="s">
        <v>125</v>
      </c>
      <c r="B7" s="6">
        <v>4209007</v>
      </c>
      <c r="C7" s="6">
        <v>3733687</v>
      </c>
      <c r="D7" s="6">
        <v>3924103</v>
      </c>
      <c r="E7" s="4" t="s">
        <v>6</v>
      </c>
    </row>
    <row r="8" spans="1:5" x14ac:dyDescent="0.25">
      <c r="A8" s="2" t="s">
        <v>128</v>
      </c>
      <c r="B8" s="6">
        <v>71967</v>
      </c>
      <c r="C8" s="6">
        <v>75165</v>
      </c>
      <c r="D8" s="4" t="s">
        <v>6</v>
      </c>
      <c r="E8" s="4" t="s">
        <v>6</v>
      </c>
    </row>
    <row r="9" spans="1:5" x14ac:dyDescent="0.25">
      <c r="A9" s="2" t="s">
        <v>140</v>
      </c>
      <c r="B9" s="6">
        <v>48506</v>
      </c>
      <c r="C9" s="6">
        <v>59771</v>
      </c>
      <c r="D9" s="4" t="s">
        <v>6</v>
      </c>
      <c r="E9" s="4" t="s">
        <v>6</v>
      </c>
    </row>
    <row r="10" spans="1:5" x14ac:dyDescent="0.25">
      <c r="A10" s="2" t="s">
        <v>141</v>
      </c>
      <c r="B10" s="6">
        <v>2292991</v>
      </c>
      <c r="C10" s="6">
        <v>1952150</v>
      </c>
      <c r="D10" s="4" t="s">
        <v>6</v>
      </c>
      <c r="E10" s="4" t="s">
        <v>6</v>
      </c>
    </row>
    <row r="11" spans="1:5" x14ac:dyDescent="0.25">
      <c r="A11" s="2" t="s">
        <v>150</v>
      </c>
      <c r="B11" s="6">
        <v>1913527</v>
      </c>
      <c r="C11" s="6">
        <v>1778950</v>
      </c>
      <c r="D11" s="4" t="s">
        <v>6</v>
      </c>
      <c r="E11" s="4" t="s">
        <v>6</v>
      </c>
    </row>
    <row r="12" spans="1:5" x14ac:dyDescent="0.25">
      <c r="A12" s="2" t="s">
        <v>152</v>
      </c>
      <c r="B12" s="6">
        <v>1916016</v>
      </c>
      <c r="C12" s="6">
        <v>1781537</v>
      </c>
      <c r="D12" s="6">
        <v>1982783</v>
      </c>
      <c r="E12" s="6">
        <v>1787278</v>
      </c>
    </row>
    <row r="13" spans="1:5" x14ac:dyDescent="0.25">
      <c r="A13" s="2" t="s">
        <v>153</v>
      </c>
      <c r="B13" s="6">
        <v>4209007</v>
      </c>
      <c r="C13" s="6">
        <v>3733687</v>
      </c>
      <c r="D13" s="4" t="s">
        <v>6</v>
      </c>
      <c r="E13" s="4" t="s">
        <v>6</v>
      </c>
    </row>
    <row r="14" spans="1:5" x14ac:dyDescent="0.25">
      <c r="A14" s="2" t="s">
        <v>2267</v>
      </c>
      <c r="B14" s="4" t="s">
        <v>6</v>
      </c>
      <c r="C14" s="4" t="s">
        <v>6</v>
      </c>
      <c r="D14" s="4" t="s">
        <v>6</v>
      </c>
      <c r="E14" s="4" t="s">
        <v>6</v>
      </c>
    </row>
    <row r="15" spans="1:5" ht="30" x14ac:dyDescent="0.25">
      <c r="A15" s="3" t="s">
        <v>2266</v>
      </c>
      <c r="B15" s="4" t="s">
        <v>6</v>
      </c>
      <c r="C15" s="4" t="s">
        <v>6</v>
      </c>
      <c r="D15" s="4" t="s">
        <v>6</v>
      </c>
      <c r="E15" s="4" t="s">
        <v>6</v>
      </c>
    </row>
    <row r="16" spans="1:5" x14ac:dyDescent="0.25">
      <c r="A16" s="2" t="s">
        <v>113</v>
      </c>
      <c r="B16" s="6">
        <v>3472</v>
      </c>
      <c r="C16" s="6">
        <v>3164</v>
      </c>
      <c r="D16" s="4" t="s">
        <v>6</v>
      </c>
      <c r="E16" s="4" t="s">
        <v>6</v>
      </c>
    </row>
    <row r="17" spans="1:5" ht="30" x14ac:dyDescent="0.25">
      <c r="A17" s="2" t="s">
        <v>1084</v>
      </c>
      <c r="B17" s="6">
        <v>-2880648</v>
      </c>
      <c r="C17" s="6">
        <v>-3135161</v>
      </c>
      <c r="D17" s="4" t="s">
        <v>6</v>
      </c>
      <c r="E17" s="4" t="s">
        <v>6</v>
      </c>
    </row>
    <row r="18" spans="1:5" x14ac:dyDescent="0.25">
      <c r="A18" s="2" t="s">
        <v>123</v>
      </c>
      <c r="B18" s="6">
        <v>-6987772</v>
      </c>
      <c r="C18" s="6">
        <v>-6614936</v>
      </c>
      <c r="D18" s="4" t="s">
        <v>6</v>
      </c>
      <c r="E18" s="4" t="s">
        <v>6</v>
      </c>
    </row>
    <row r="19" spans="1:5" ht="30" x14ac:dyDescent="0.25">
      <c r="A19" s="2" t="s">
        <v>1087</v>
      </c>
      <c r="B19" s="6">
        <v>-1936618</v>
      </c>
      <c r="C19" s="6">
        <v>-1334833</v>
      </c>
      <c r="D19" s="4" t="s">
        <v>6</v>
      </c>
      <c r="E19" s="4" t="s">
        <v>6</v>
      </c>
    </row>
    <row r="20" spans="1:5" x14ac:dyDescent="0.25">
      <c r="A20" s="2" t="s">
        <v>125</v>
      </c>
      <c r="B20" s="6">
        <v>-11856688</v>
      </c>
      <c r="C20" s="6">
        <v>-11164385</v>
      </c>
      <c r="D20" s="4" t="s">
        <v>6</v>
      </c>
      <c r="E20" s="4" t="s">
        <v>6</v>
      </c>
    </row>
    <row r="21" spans="1:5" ht="30" x14ac:dyDescent="0.25">
      <c r="A21" s="2" t="s">
        <v>1098</v>
      </c>
      <c r="B21" s="6">
        <v>-2880648</v>
      </c>
      <c r="C21" s="6">
        <v>-3135161</v>
      </c>
      <c r="D21" s="4" t="s">
        <v>6</v>
      </c>
      <c r="E21" s="4" t="s">
        <v>6</v>
      </c>
    </row>
    <row r="22" spans="1:5" ht="30" x14ac:dyDescent="0.25">
      <c r="A22" s="2" t="s">
        <v>1099</v>
      </c>
      <c r="B22" s="6">
        <v>-1940100</v>
      </c>
      <c r="C22" s="6">
        <v>-1337563</v>
      </c>
      <c r="D22" s="4" t="s">
        <v>6</v>
      </c>
      <c r="E22" s="4" t="s">
        <v>6</v>
      </c>
    </row>
    <row r="23" spans="1:5" x14ac:dyDescent="0.25">
      <c r="A23" s="2" t="s">
        <v>141</v>
      </c>
      <c r="B23" s="6">
        <v>-4860161</v>
      </c>
      <c r="C23" s="6">
        <v>-4539449</v>
      </c>
      <c r="D23" s="4" t="s">
        <v>6</v>
      </c>
      <c r="E23" s="4" t="s">
        <v>6</v>
      </c>
    </row>
    <row r="24" spans="1:5" x14ac:dyDescent="0.25">
      <c r="A24" s="2" t="s">
        <v>150</v>
      </c>
      <c r="B24" s="6">
        <v>-6996527</v>
      </c>
      <c r="C24" s="6">
        <v>-6624936</v>
      </c>
      <c r="D24" s="4" t="s">
        <v>6</v>
      </c>
      <c r="E24" s="4" t="s">
        <v>6</v>
      </c>
    </row>
    <row r="25" spans="1:5" x14ac:dyDescent="0.25">
      <c r="A25" s="2" t="s">
        <v>152</v>
      </c>
      <c r="B25" s="6">
        <v>-6996527</v>
      </c>
      <c r="C25" s="6">
        <v>-6624936</v>
      </c>
      <c r="D25" s="4" t="s">
        <v>6</v>
      </c>
      <c r="E25" s="4" t="s">
        <v>6</v>
      </c>
    </row>
    <row r="26" spans="1:5" x14ac:dyDescent="0.25">
      <c r="A26" s="2" t="s">
        <v>153</v>
      </c>
      <c r="B26" s="6">
        <v>-11856688</v>
      </c>
      <c r="C26" s="6">
        <v>-11164385</v>
      </c>
      <c r="D26" s="4" t="s">
        <v>6</v>
      </c>
      <c r="E26" s="4" t="s">
        <v>6</v>
      </c>
    </row>
    <row r="27" spans="1:5" ht="30" x14ac:dyDescent="0.25">
      <c r="A27" s="2" t="s">
        <v>2268</v>
      </c>
      <c r="B27" s="4" t="s">
        <v>6</v>
      </c>
      <c r="C27" s="4" t="s">
        <v>6</v>
      </c>
      <c r="D27" s="4" t="s">
        <v>6</v>
      </c>
      <c r="E27" s="4" t="s">
        <v>6</v>
      </c>
    </row>
    <row r="28" spans="1:5" ht="30" x14ac:dyDescent="0.25">
      <c r="A28" s="3" t="s">
        <v>2266</v>
      </c>
      <c r="B28" s="4" t="s">
        <v>6</v>
      </c>
      <c r="C28" s="4" t="s">
        <v>6</v>
      </c>
      <c r="D28" s="4" t="s">
        <v>6</v>
      </c>
      <c r="E28" s="4" t="s">
        <v>6</v>
      </c>
    </row>
    <row r="29" spans="1:5" x14ac:dyDescent="0.25">
      <c r="A29" s="2" t="s">
        <v>113</v>
      </c>
      <c r="B29" s="4" t="s">
        <v>6</v>
      </c>
      <c r="C29" s="6">
        <v>993224</v>
      </c>
      <c r="D29" s="4" t="s">
        <v>6</v>
      </c>
      <c r="E29" s="4" t="s">
        <v>6</v>
      </c>
    </row>
    <row r="30" spans="1:5" ht="30" x14ac:dyDescent="0.25">
      <c r="A30" s="2" t="s">
        <v>1084</v>
      </c>
      <c r="B30" s="4" t="s">
        <v>6</v>
      </c>
      <c r="C30" s="6">
        <v>-3135161</v>
      </c>
      <c r="D30" s="4" t="s">
        <v>6</v>
      </c>
      <c r="E30" s="4" t="s">
        <v>6</v>
      </c>
    </row>
    <row r="31" spans="1:5" x14ac:dyDescent="0.25">
      <c r="A31" s="2" t="s">
        <v>123</v>
      </c>
      <c r="B31" s="4" t="s">
        <v>6</v>
      </c>
      <c r="C31" s="6">
        <v>-87855</v>
      </c>
      <c r="D31" s="4" t="s">
        <v>6</v>
      </c>
      <c r="E31" s="4" t="s">
        <v>6</v>
      </c>
    </row>
    <row r="32" spans="1:5" ht="30" x14ac:dyDescent="0.25">
      <c r="A32" s="2" t="s">
        <v>1087</v>
      </c>
      <c r="B32" s="4" t="s">
        <v>6</v>
      </c>
      <c r="C32" s="6">
        <v>-1334833</v>
      </c>
      <c r="D32" s="4" t="s">
        <v>6</v>
      </c>
      <c r="E32" s="4" t="s">
        <v>6</v>
      </c>
    </row>
    <row r="33" spans="1:5" x14ac:dyDescent="0.25">
      <c r="A33" s="2" t="s">
        <v>124</v>
      </c>
      <c r="B33" s="4" t="s">
        <v>6</v>
      </c>
      <c r="C33" s="6">
        <v>3399522</v>
      </c>
      <c r="D33" s="4" t="s">
        <v>6</v>
      </c>
      <c r="E33" s="4" t="s">
        <v>6</v>
      </c>
    </row>
    <row r="34" spans="1:5" x14ac:dyDescent="0.25">
      <c r="A34" s="2" t="s">
        <v>125</v>
      </c>
      <c r="B34" s="4" t="s">
        <v>6</v>
      </c>
      <c r="C34" s="6">
        <v>-165103</v>
      </c>
      <c r="D34" s="4" t="s">
        <v>6</v>
      </c>
      <c r="E34" s="4" t="s">
        <v>6</v>
      </c>
    </row>
    <row r="35" spans="1:5" x14ac:dyDescent="0.25">
      <c r="A35" s="2" t="s">
        <v>128</v>
      </c>
      <c r="B35" s="4" t="s">
        <v>6</v>
      </c>
      <c r="C35" s="6">
        <v>993224</v>
      </c>
      <c r="D35" s="4" t="s">
        <v>6</v>
      </c>
      <c r="E35" s="4" t="s">
        <v>6</v>
      </c>
    </row>
    <row r="36" spans="1:5" ht="30" x14ac:dyDescent="0.25">
      <c r="A36" s="2" t="s">
        <v>1098</v>
      </c>
      <c r="B36" s="4" t="s">
        <v>6</v>
      </c>
      <c r="C36" s="6">
        <v>-3135161</v>
      </c>
      <c r="D36" s="4" t="s">
        <v>6</v>
      </c>
      <c r="E36" s="4" t="s">
        <v>6</v>
      </c>
    </row>
    <row r="37" spans="1:5" ht="30" x14ac:dyDescent="0.25">
      <c r="A37" s="2" t="s">
        <v>1099</v>
      </c>
      <c r="B37" s="4" t="s">
        <v>6</v>
      </c>
      <c r="C37" s="6">
        <v>-1337563</v>
      </c>
      <c r="D37" s="4" t="s">
        <v>6</v>
      </c>
      <c r="E37" s="4" t="s">
        <v>6</v>
      </c>
    </row>
    <row r="38" spans="1:5" x14ac:dyDescent="0.25">
      <c r="A38" s="2" t="s">
        <v>140</v>
      </c>
      <c r="B38" s="4" t="s">
        <v>6</v>
      </c>
      <c r="C38" s="6">
        <v>3402252</v>
      </c>
      <c r="D38" s="4" t="s">
        <v>6</v>
      </c>
      <c r="E38" s="4" t="s">
        <v>6</v>
      </c>
    </row>
    <row r="39" spans="1:5" x14ac:dyDescent="0.25">
      <c r="A39" s="2" t="s">
        <v>141</v>
      </c>
      <c r="B39" s="4" t="s">
        <v>6</v>
      </c>
      <c r="C39" s="6">
        <v>-77248</v>
      </c>
      <c r="D39" s="4" t="s">
        <v>6</v>
      </c>
      <c r="E39" s="4" t="s">
        <v>6</v>
      </c>
    </row>
    <row r="40" spans="1:5" x14ac:dyDescent="0.25">
      <c r="A40" s="2" t="s">
        <v>150</v>
      </c>
      <c r="B40" s="4" t="s">
        <v>6</v>
      </c>
      <c r="C40" s="6">
        <v>-87855</v>
      </c>
      <c r="D40" s="4" t="s">
        <v>6</v>
      </c>
      <c r="E40" s="4" t="s">
        <v>6</v>
      </c>
    </row>
    <row r="41" spans="1:5" x14ac:dyDescent="0.25">
      <c r="A41" s="2" t="s">
        <v>152</v>
      </c>
      <c r="B41" s="4" t="s">
        <v>6</v>
      </c>
      <c r="C41" s="6">
        <v>-87855</v>
      </c>
      <c r="D41" s="4" t="s">
        <v>6</v>
      </c>
      <c r="E41" s="4" t="s">
        <v>6</v>
      </c>
    </row>
    <row r="42" spans="1:5" x14ac:dyDescent="0.25">
      <c r="A42" s="2" t="s">
        <v>153</v>
      </c>
      <c r="B42" s="4" t="s">
        <v>6</v>
      </c>
      <c r="C42" s="6">
        <v>-165103</v>
      </c>
      <c r="D42" s="4" t="s">
        <v>6</v>
      </c>
      <c r="E42" s="4" t="s">
        <v>6</v>
      </c>
    </row>
    <row r="43" spans="1:5" x14ac:dyDescent="0.25">
      <c r="A43" s="2" t="s">
        <v>2269</v>
      </c>
      <c r="B43" s="4" t="s">
        <v>6</v>
      </c>
      <c r="C43" s="4" t="s">
        <v>6</v>
      </c>
      <c r="D43" s="4" t="s">
        <v>6</v>
      </c>
      <c r="E43" s="4" t="s">
        <v>6</v>
      </c>
    </row>
    <row r="44" spans="1:5" ht="30" x14ac:dyDescent="0.25">
      <c r="A44" s="3" t="s">
        <v>2266</v>
      </c>
      <c r="B44" s="4" t="s">
        <v>6</v>
      </c>
      <c r="C44" s="4" t="s">
        <v>6</v>
      </c>
      <c r="D44" s="4" t="s">
        <v>6</v>
      </c>
      <c r="E44" s="4" t="s">
        <v>6</v>
      </c>
    </row>
    <row r="45" spans="1:5" x14ac:dyDescent="0.25">
      <c r="A45" s="2" t="s">
        <v>113</v>
      </c>
      <c r="B45" s="6">
        <v>1822</v>
      </c>
      <c r="C45" s="6">
        <v>2147</v>
      </c>
      <c r="D45" s="4" t="s">
        <v>6</v>
      </c>
      <c r="E45" s="4" t="s">
        <v>6</v>
      </c>
    </row>
    <row r="46" spans="1:5" ht="30" x14ac:dyDescent="0.25">
      <c r="A46" s="2" t="s">
        <v>1084</v>
      </c>
      <c r="B46" s="6">
        <v>42865</v>
      </c>
      <c r="C46" s="6">
        <v>422058</v>
      </c>
      <c r="D46" s="4" t="s">
        <v>6</v>
      </c>
      <c r="E46" s="4" t="s">
        <v>6</v>
      </c>
    </row>
    <row r="47" spans="1:5" x14ac:dyDescent="0.25">
      <c r="A47" s="2" t="s">
        <v>123</v>
      </c>
      <c r="B47" s="6">
        <v>5489676</v>
      </c>
      <c r="C47" s="6">
        <v>5226567</v>
      </c>
      <c r="D47" s="4" t="s">
        <v>6</v>
      </c>
      <c r="E47" s="4" t="s">
        <v>6</v>
      </c>
    </row>
    <row r="48" spans="1:5" ht="30" x14ac:dyDescent="0.25">
      <c r="A48" s="2" t="s">
        <v>1087</v>
      </c>
      <c r="B48" s="6">
        <v>1049344</v>
      </c>
      <c r="C48" s="6">
        <v>529913</v>
      </c>
      <c r="D48" s="4" t="s">
        <v>6</v>
      </c>
      <c r="E48" s="4" t="s">
        <v>6</v>
      </c>
    </row>
    <row r="49" spans="1:5" x14ac:dyDescent="0.25">
      <c r="A49" s="2" t="s">
        <v>124</v>
      </c>
      <c r="B49" s="6">
        <v>24574</v>
      </c>
      <c r="C49" s="6">
        <v>33937</v>
      </c>
      <c r="D49" s="4" t="s">
        <v>6</v>
      </c>
      <c r="E49" s="4" t="s">
        <v>6</v>
      </c>
    </row>
    <row r="50" spans="1:5" x14ac:dyDescent="0.25">
      <c r="A50" s="2" t="s">
        <v>125</v>
      </c>
      <c r="B50" s="6">
        <v>6765670</v>
      </c>
      <c r="C50" s="6">
        <v>6385219</v>
      </c>
      <c r="D50" s="4" t="s">
        <v>6</v>
      </c>
      <c r="E50" s="4" t="s">
        <v>6</v>
      </c>
    </row>
    <row r="51" spans="1:5" x14ac:dyDescent="0.25">
      <c r="A51" s="2" t="s">
        <v>128</v>
      </c>
      <c r="B51" s="6">
        <v>2194</v>
      </c>
      <c r="C51" s="6">
        <v>3366</v>
      </c>
      <c r="D51" s="4" t="s">
        <v>6</v>
      </c>
      <c r="E51" s="4" t="s">
        <v>6</v>
      </c>
    </row>
    <row r="52" spans="1:5" ht="30" x14ac:dyDescent="0.25">
      <c r="A52" s="2" t="s">
        <v>1098</v>
      </c>
      <c r="B52" s="6">
        <v>2644296</v>
      </c>
      <c r="C52" s="6">
        <v>2563602</v>
      </c>
      <c r="D52" s="4" t="s">
        <v>6</v>
      </c>
      <c r="E52" s="4" t="s">
        <v>6</v>
      </c>
    </row>
    <row r="53" spans="1:5" ht="30" x14ac:dyDescent="0.25">
      <c r="A53" s="2" t="s">
        <v>1099</v>
      </c>
      <c r="B53" s="6">
        <v>785476</v>
      </c>
      <c r="C53" s="6">
        <v>878148</v>
      </c>
      <c r="D53" s="4" t="s">
        <v>6</v>
      </c>
      <c r="E53" s="4" t="s">
        <v>6</v>
      </c>
    </row>
    <row r="54" spans="1:5" x14ac:dyDescent="0.25">
      <c r="A54" s="2" t="s">
        <v>140</v>
      </c>
      <c r="B54" s="6">
        <v>19884</v>
      </c>
      <c r="C54" s="6">
        <v>22503</v>
      </c>
      <c r="D54" s="4" t="s">
        <v>6</v>
      </c>
      <c r="E54" s="4" t="s">
        <v>6</v>
      </c>
    </row>
    <row r="55" spans="1:5" x14ac:dyDescent="0.25">
      <c r="A55" s="2" t="s">
        <v>141</v>
      </c>
      <c r="B55" s="6">
        <v>4852143</v>
      </c>
      <c r="C55" s="6">
        <v>4606269</v>
      </c>
      <c r="D55" s="4" t="s">
        <v>6</v>
      </c>
      <c r="E55" s="4" t="s">
        <v>6</v>
      </c>
    </row>
    <row r="56" spans="1:5" x14ac:dyDescent="0.25">
      <c r="A56" s="2" t="s">
        <v>150</v>
      </c>
      <c r="B56" s="6">
        <v>1913527</v>
      </c>
      <c r="C56" s="6">
        <v>1778950</v>
      </c>
      <c r="D56" s="4" t="s">
        <v>6</v>
      </c>
      <c r="E56" s="4" t="s">
        <v>6</v>
      </c>
    </row>
    <row r="57" spans="1:5" x14ac:dyDescent="0.25">
      <c r="A57" s="2" t="s">
        <v>152</v>
      </c>
      <c r="B57" s="6">
        <v>1913527</v>
      </c>
      <c r="C57" s="6">
        <v>1778950</v>
      </c>
      <c r="D57" s="4" t="s">
        <v>6</v>
      </c>
      <c r="E57" s="4" t="s">
        <v>6</v>
      </c>
    </row>
    <row r="58" spans="1:5" x14ac:dyDescent="0.25">
      <c r="A58" s="2" t="s">
        <v>153</v>
      </c>
      <c r="B58" s="6">
        <v>6765670</v>
      </c>
      <c r="C58" s="6">
        <v>6385219</v>
      </c>
      <c r="D58" s="4" t="s">
        <v>6</v>
      </c>
      <c r="E58" s="4" t="s">
        <v>6</v>
      </c>
    </row>
    <row r="59" spans="1:5" ht="30" x14ac:dyDescent="0.25">
      <c r="A59" s="2" t="s">
        <v>2270</v>
      </c>
      <c r="B59" s="4" t="s">
        <v>6</v>
      </c>
      <c r="C59" s="4" t="s">
        <v>6</v>
      </c>
      <c r="D59" s="4" t="s">
        <v>6</v>
      </c>
      <c r="E59" s="4" t="s">
        <v>6</v>
      </c>
    </row>
    <row r="60" spans="1:5" ht="30" x14ac:dyDescent="0.25">
      <c r="A60" s="3" t="s">
        <v>2266</v>
      </c>
      <c r="B60" s="4" t="s">
        <v>6</v>
      </c>
      <c r="C60" s="4" t="s">
        <v>6</v>
      </c>
      <c r="D60" s="4" t="s">
        <v>6</v>
      </c>
      <c r="E60" s="4" t="s">
        <v>6</v>
      </c>
    </row>
    <row r="61" spans="1:5" ht="30" x14ac:dyDescent="0.25">
      <c r="A61" s="2" t="s">
        <v>1084</v>
      </c>
      <c r="B61" s="4" t="s">
        <v>6</v>
      </c>
      <c r="C61" s="6">
        <v>422058</v>
      </c>
      <c r="D61" s="4" t="s">
        <v>6</v>
      </c>
      <c r="E61" s="4" t="s">
        <v>6</v>
      </c>
    </row>
    <row r="62" spans="1:5" ht="30" x14ac:dyDescent="0.25">
      <c r="A62" s="2" t="s">
        <v>1087</v>
      </c>
      <c r="B62" s="4" t="s">
        <v>6</v>
      </c>
      <c r="C62" s="6">
        <v>529913</v>
      </c>
      <c r="D62" s="4" t="s">
        <v>6</v>
      </c>
      <c r="E62" s="4" t="s">
        <v>6</v>
      </c>
    </row>
    <row r="63" spans="1:5" x14ac:dyDescent="0.25">
      <c r="A63" s="2" t="s">
        <v>125</v>
      </c>
      <c r="B63" s="4" t="s">
        <v>6</v>
      </c>
      <c r="C63" s="6">
        <v>951971</v>
      </c>
      <c r="D63" s="4" t="s">
        <v>6</v>
      </c>
      <c r="E63" s="4" t="s">
        <v>6</v>
      </c>
    </row>
    <row r="64" spans="1:5" x14ac:dyDescent="0.25">
      <c r="A64" s="2" t="s">
        <v>128</v>
      </c>
      <c r="B64" s="4" t="s">
        <v>6</v>
      </c>
      <c r="C64" s="6">
        <v>-77129</v>
      </c>
      <c r="D64" s="4" t="s">
        <v>6</v>
      </c>
      <c r="E64" s="4" t="s">
        <v>6</v>
      </c>
    </row>
    <row r="65" spans="1:5" ht="30" x14ac:dyDescent="0.25">
      <c r="A65" s="2" t="s">
        <v>1098</v>
      </c>
      <c r="B65" s="4" t="s">
        <v>6</v>
      </c>
      <c r="C65" s="6">
        <v>2563602</v>
      </c>
      <c r="D65" s="4" t="s">
        <v>6</v>
      </c>
      <c r="E65" s="4" t="s">
        <v>6</v>
      </c>
    </row>
    <row r="66" spans="1:5" ht="30" x14ac:dyDescent="0.25">
      <c r="A66" s="2" t="s">
        <v>1099</v>
      </c>
      <c r="B66" s="4" t="s">
        <v>6</v>
      </c>
      <c r="C66" s="6">
        <v>878148</v>
      </c>
      <c r="D66" s="4" t="s">
        <v>6</v>
      </c>
      <c r="E66" s="4" t="s">
        <v>6</v>
      </c>
    </row>
    <row r="67" spans="1:5" x14ac:dyDescent="0.25">
      <c r="A67" s="2" t="s">
        <v>140</v>
      </c>
      <c r="B67" s="4" t="s">
        <v>6</v>
      </c>
      <c r="C67" s="6">
        <v>-2412650</v>
      </c>
      <c r="D67" s="4" t="s">
        <v>6</v>
      </c>
      <c r="E67" s="4" t="s">
        <v>6</v>
      </c>
    </row>
    <row r="68" spans="1:5" x14ac:dyDescent="0.25">
      <c r="A68" s="2" t="s">
        <v>141</v>
      </c>
      <c r="B68" s="4" t="s">
        <v>6</v>
      </c>
      <c r="C68" s="6">
        <v>951971</v>
      </c>
      <c r="D68" s="4" t="s">
        <v>6</v>
      </c>
      <c r="E68" s="4" t="s">
        <v>6</v>
      </c>
    </row>
    <row r="69" spans="1:5" x14ac:dyDescent="0.25">
      <c r="A69" s="2" t="s">
        <v>153</v>
      </c>
      <c r="B69" s="4" t="s">
        <v>6</v>
      </c>
      <c r="C69" s="6">
        <v>951971</v>
      </c>
      <c r="D69" s="4" t="s">
        <v>6</v>
      </c>
      <c r="E69" s="4" t="s">
        <v>6</v>
      </c>
    </row>
    <row r="70" spans="1:5" x14ac:dyDescent="0.25">
      <c r="A70" s="2" t="s">
        <v>2271</v>
      </c>
      <c r="B70" s="4" t="s">
        <v>6</v>
      </c>
      <c r="C70" s="4" t="s">
        <v>6</v>
      </c>
      <c r="D70" s="4" t="s">
        <v>6</v>
      </c>
      <c r="E70" s="4" t="s">
        <v>6</v>
      </c>
    </row>
    <row r="71" spans="1:5" ht="30" x14ac:dyDescent="0.25">
      <c r="A71" s="3" t="s">
        <v>2266</v>
      </c>
      <c r="B71" s="4" t="s">
        <v>6</v>
      </c>
      <c r="C71" s="4" t="s">
        <v>6</v>
      </c>
      <c r="D71" s="4" t="s">
        <v>6</v>
      </c>
      <c r="E71" s="4" t="s">
        <v>6</v>
      </c>
    </row>
    <row r="72" spans="1:5" x14ac:dyDescent="0.25">
      <c r="A72" s="2" t="s">
        <v>113</v>
      </c>
      <c r="B72" s="6">
        <v>10948</v>
      </c>
      <c r="C72" s="6">
        <v>10523</v>
      </c>
      <c r="D72" s="4" t="s">
        <v>6</v>
      </c>
      <c r="E72" s="4" t="s">
        <v>6</v>
      </c>
    </row>
    <row r="73" spans="1:5" ht="30" x14ac:dyDescent="0.25">
      <c r="A73" s="2" t="s">
        <v>1084</v>
      </c>
      <c r="B73" s="6">
        <v>2623314</v>
      </c>
      <c r="C73" s="6">
        <v>2520933</v>
      </c>
      <c r="D73" s="4" t="s">
        <v>6</v>
      </c>
      <c r="E73" s="4" t="s">
        <v>6</v>
      </c>
    </row>
    <row r="74" spans="1:5" x14ac:dyDescent="0.25">
      <c r="A74" s="2" t="s">
        <v>123</v>
      </c>
      <c r="B74" s="6">
        <v>1478429</v>
      </c>
      <c r="C74" s="6">
        <v>1369056</v>
      </c>
      <c r="D74" s="4" t="s">
        <v>6</v>
      </c>
      <c r="E74" s="4" t="s">
        <v>6</v>
      </c>
    </row>
    <row r="75" spans="1:5" ht="30" x14ac:dyDescent="0.25">
      <c r="A75" s="2" t="s">
        <v>1087</v>
      </c>
      <c r="B75" s="6">
        <v>873105</v>
      </c>
      <c r="C75" s="6">
        <v>804843</v>
      </c>
      <c r="D75" s="4" t="s">
        <v>6</v>
      </c>
      <c r="E75" s="4" t="s">
        <v>6</v>
      </c>
    </row>
    <row r="76" spans="1:5" x14ac:dyDescent="0.25">
      <c r="A76" s="2" t="s">
        <v>124</v>
      </c>
      <c r="B76" s="6">
        <v>7447</v>
      </c>
      <c r="C76" s="6">
        <v>8096</v>
      </c>
      <c r="D76" s="4" t="s">
        <v>6</v>
      </c>
      <c r="E76" s="4" t="s">
        <v>6</v>
      </c>
    </row>
    <row r="77" spans="1:5" x14ac:dyDescent="0.25">
      <c r="A77" s="2" t="s">
        <v>125</v>
      </c>
      <c r="B77" s="6">
        <v>7200122</v>
      </c>
      <c r="C77" s="6">
        <v>6601573</v>
      </c>
      <c r="D77" s="4" t="s">
        <v>6</v>
      </c>
      <c r="E77" s="4" t="s">
        <v>6</v>
      </c>
    </row>
    <row r="78" spans="1:5" x14ac:dyDescent="0.25">
      <c r="A78" s="2" t="s">
        <v>128</v>
      </c>
      <c r="B78" s="6">
        <v>45802</v>
      </c>
      <c r="C78" s="6">
        <v>44468</v>
      </c>
      <c r="D78" s="4" t="s">
        <v>6</v>
      </c>
      <c r="E78" s="4" t="s">
        <v>6</v>
      </c>
    </row>
    <row r="79" spans="1:5" ht="30" x14ac:dyDescent="0.25">
      <c r="A79" s="2" t="s">
        <v>1098</v>
      </c>
      <c r="B79" s="6">
        <v>147957</v>
      </c>
      <c r="C79" s="6">
        <v>512145</v>
      </c>
      <c r="D79" s="4" t="s">
        <v>6</v>
      </c>
      <c r="E79" s="4" t="s">
        <v>6</v>
      </c>
    </row>
    <row r="80" spans="1:5" ht="30" x14ac:dyDescent="0.25">
      <c r="A80" s="2" t="s">
        <v>1099</v>
      </c>
      <c r="B80" s="6">
        <v>957451</v>
      </c>
      <c r="C80" s="6">
        <v>275674</v>
      </c>
      <c r="D80" s="4" t="s">
        <v>6</v>
      </c>
      <c r="E80" s="4" t="s">
        <v>6</v>
      </c>
    </row>
    <row r="81" spans="1:5" x14ac:dyDescent="0.25">
      <c r="A81" s="2" t="s">
        <v>140</v>
      </c>
      <c r="B81" s="6">
        <v>16221</v>
      </c>
      <c r="C81" s="6">
        <v>27720</v>
      </c>
      <c r="D81" s="4" t="s">
        <v>6</v>
      </c>
      <c r="E81" s="4" t="s">
        <v>6</v>
      </c>
    </row>
    <row r="82" spans="1:5" x14ac:dyDescent="0.25">
      <c r="A82" s="2" t="s">
        <v>141</v>
      </c>
      <c r="B82" s="6">
        <v>1769263</v>
      </c>
      <c r="C82" s="6">
        <v>1409568</v>
      </c>
      <c r="D82" s="4" t="s">
        <v>6</v>
      </c>
      <c r="E82" s="4" t="s">
        <v>6</v>
      </c>
    </row>
    <row r="83" spans="1:5" x14ac:dyDescent="0.25">
      <c r="A83" s="2" t="s">
        <v>150</v>
      </c>
      <c r="B83" s="6">
        <v>5430859</v>
      </c>
      <c r="C83" s="6">
        <v>5192005</v>
      </c>
      <c r="D83" s="4" t="s">
        <v>6</v>
      </c>
      <c r="E83" s="4" t="s">
        <v>6</v>
      </c>
    </row>
    <row r="84" spans="1:5" x14ac:dyDescent="0.25">
      <c r="A84" s="2" t="s">
        <v>152</v>
      </c>
      <c r="B84" s="6">
        <v>5430859</v>
      </c>
      <c r="C84" s="6">
        <v>5192005</v>
      </c>
      <c r="D84" s="4" t="s">
        <v>6</v>
      </c>
      <c r="E84" s="4" t="s">
        <v>6</v>
      </c>
    </row>
    <row r="85" spans="1:5" x14ac:dyDescent="0.25">
      <c r="A85" s="2" t="s">
        <v>153</v>
      </c>
      <c r="B85" s="6">
        <v>7200122</v>
      </c>
      <c r="C85" s="6">
        <v>6601573</v>
      </c>
      <c r="D85" s="4" t="s">
        <v>6</v>
      </c>
      <c r="E85" s="4" t="s">
        <v>6</v>
      </c>
    </row>
    <row r="86" spans="1:5" ht="30" x14ac:dyDescent="0.25">
      <c r="A86" s="2" t="s">
        <v>2272</v>
      </c>
      <c r="B86" s="4" t="s">
        <v>6</v>
      </c>
      <c r="C86" s="4" t="s">
        <v>6</v>
      </c>
      <c r="D86" s="4" t="s">
        <v>6</v>
      </c>
      <c r="E86" s="4" t="s">
        <v>6</v>
      </c>
    </row>
    <row r="87" spans="1:5" ht="30" x14ac:dyDescent="0.25">
      <c r="A87" s="3" t="s">
        <v>2266</v>
      </c>
      <c r="B87" s="4" t="s">
        <v>6</v>
      </c>
      <c r="C87" s="4" t="s">
        <v>6</v>
      </c>
      <c r="D87" s="4" t="s">
        <v>6</v>
      </c>
      <c r="E87" s="4" t="s">
        <v>6</v>
      </c>
    </row>
    <row r="88" spans="1:5" x14ac:dyDescent="0.25">
      <c r="A88" s="2" t="s">
        <v>113</v>
      </c>
      <c r="B88" s="4" t="s">
        <v>6</v>
      </c>
      <c r="C88" s="6">
        <v>-763757</v>
      </c>
      <c r="D88" s="4" t="s">
        <v>6</v>
      </c>
      <c r="E88" s="4" t="s">
        <v>6</v>
      </c>
    </row>
    <row r="89" spans="1:5" ht="30" x14ac:dyDescent="0.25">
      <c r="A89" s="2" t="s">
        <v>1084</v>
      </c>
      <c r="B89" s="4" t="s">
        <v>6</v>
      </c>
      <c r="C89" s="6">
        <v>2520933</v>
      </c>
      <c r="D89" s="4" t="s">
        <v>6</v>
      </c>
      <c r="E89" s="4" t="s">
        <v>6</v>
      </c>
    </row>
    <row r="90" spans="1:5" x14ac:dyDescent="0.25">
      <c r="A90" s="2" t="s">
        <v>123</v>
      </c>
      <c r="B90" s="4" t="s">
        <v>6</v>
      </c>
      <c r="C90" s="6">
        <v>87855</v>
      </c>
      <c r="D90" s="4" t="s">
        <v>6</v>
      </c>
      <c r="E90" s="4" t="s">
        <v>6</v>
      </c>
    </row>
    <row r="91" spans="1:5" ht="30" x14ac:dyDescent="0.25">
      <c r="A91" s="2" t="s">
        <v>1087</v>
      </c>
      <c r="B91" s="4" t="s">
        <v>6</v>
      </c>
      <c r="C91" s="6">
        <v>804843</v>
      </c>
      <c r="D91" s="4" t="s">
        <v>6</v>
      </c>
      <c r="E91" s="4" t="s">
        <v>6</v>
      </c>
    </row>
    <row r="92" spans="1:5" x14ac:dyDescent="0.25">
      <c r="A92" s="2" t="s">
        <v>124</v>
      </c>
      <c r="B92" s="4" t="s">
        <v>6</v>
      </c>
      <c r="C92" s="6">
        <v>-2699168</v>
      </c>
      <c r="D92" s="4" t="s">
        <v>6</v>
      </c>
      <c r="E92" s="4" t="s">
        <v>6</v>
      </c>
    </row>
    <row r="93" spans="1:5" x14ac:dyDescent="0.25">
      <c r="A93" s="2" t="s">
        <v>125</v>
      </c>
      <c r="B93" s="4" t="s">
        <v>6</v>
      </c>
      <c r="C93" s="6">
        <v>-49294</v>
      </c>
      <c r="D93" s="4" t="s">
        <v>6</v>
      </c>
      <c r="E93" s="4" t="s">
        <v>6</v>
      </c>
    </row>
    <row r="94" spans="1:5" x14ac:dyDescent="0.25">
      <c r="A94" s="2" t="s">
        <v>128</v>
      </c>
      <c r="B94" s="4" t="s">
        <v>6</v>
      </c>
      <c r="C94" s="6">
        <v>-829286</v>
      </c>
      <c r="D94" s="4" t="s">
        <v>6</v>
      </c>
      <c r="E94" s="4" t="s">
        <v>6</v>
      </c>
    </row>
    <row r="95" spans="1:5" ht="30" x14ac:dyDescent="0.25">
      <c r="A95" s="2" t="s">
        <v>1098</v>
      </c>
      <c r="B95" s="4" t="s">
        <v>6</v>
      </c>
      <c r="C95" s="6">
        <v>512145</v>
      </c>
      <c r="D95" s="4" t="s">
        <v>6</v>
      </c>
      <c r="E95" s="4" t="s">
        <v>6</v>
      </c>
    </row>
    <row r="96" spans="1:5" ht="30" x14ac:dyDescent="0.25">
      <c r="A96" s="2" t="s">
        <v>1099</v>
      </c>
      <c r="B96" s="4" t="s">
        <v>6</v>
      </c>
      <c r="C96" s="6">
        <v>275674</v>
      </c>
      <c r="D96" s="4" t="s">
        <v>6</v>
      </c>
      <c r="E96" s="4" t="s">
        <v>6</v>
      </c>
    </row>
    <row r="97" spans="1:5" x14ac:dyDescent="0.25">
      <c r="A97" s="2" t="s">
        <v>140</v>
      </c>
      <c r="B97" s="4" t="s">
        <v>6</v>
      </c>
      <c r="C97" s="6">
        <v>-7827</v>
      </c>
      <c r="D97" s="4" t="s">
        <v>6</v>
      </c>
      <c r="E97" s="4" t="s">
        <v>6</v>
      </c>
    </row>
    <row r="98" spans="1:5" x14ac:dyDescent="0.25">
      <c r="A98" s="2" t="s">
        <v>141</v>
      </c>
      <c r="B98" s="4" t="s">
        <v>6</v>
      </c>
      <c r="C98" s="6">
        <v>-49294</v>
      </c>
      <c r="D98" s="4" t="s">
        <v>6</v>
      </c>
      <c r="E98" s="4" t="s">
        <v>6</v>
      </c>
    </row>
    <row r="99" spans="1:5" x14ac:dyDescent="0.25">
      <c r="A99" s="2" t="s">
        <v>153</v>
      </c>
      <c r="B99" s="4" t="s">
        <v>6</v>
      </c>
      <c r="C99" s="6">
        <v>-49294</v>
      </c>
      <c r="D99" s="4" t="s">
        <v>6</v>
      </c>
      <c r="E99" s="4" t="s">
        <v>6</v>
      </c>
    </row>
    <row r="100" spans="1:5" x14ac:dyDescent="0.25">
      <c r="A100" s="2" t="s">
        <v>2273</v>
      </c>
      <c r="B100" s="4" t="s">
        <v>6</v>
      </c>
      <c r="C100" s="4" t="s">
        <v>6</v>
      </c>
      <c r="D100" s="4" t="s">
        <v>6</v>
      </c>
      <c r="E100" s="4" t="s">
        <v>6</v>
      </c>
    </row>
    <row r="101" spans="1:5" ht="30" x14ac:dyDescent="0.25">
      <c r="A101" s="3" t="s">
        <v>2266</v>
      </c>
      <c r="B101" s="4" t="s">
        <v>6</v>
      </c>
      <c r="C101" s="4" t="s">
        <v>6</v>
      </c>
      <c r="D101" s="4" t="s">
        <v>6</v>
      </c>
      <c r="E101" s="4" t="s">
        <v>6</v>
      </c>
    </row>
    <row r="102" spans="1:5" x14ac:dyDescent="0.25">
      <c r="A102" s="2" t="s">
        <v>113</v>
      </c>
      <c r="B102" s="6">
        <v>279048</v>
      </c>
      <c r="C102" s="6">
        <v>282142</v>
      </c>
      <c r="D102" s="4" t="s">
        <v>6</v>
      </c>
      <c r="E102" s="4" t="s">
        <v>6</v>
      </c>
    </row>
    <row r="103" spans="1:5" ht="30" x14ac:dyDescent="0.25">
      <c r="A103" s="2" t="s">
        <v>1084</v>
      </c>
      <c r="B103" s="6">
        <v>214469</v>
      </c>
      <c r="C103" s="6">
        <v>192170</v>
      </c>
      <c r="D103" s="4" t="s">
        <v>6</v>
      </c>
      <c r="E103" s="4" t="s">
        <v>6</v>
      </c>
    </row>
    <row r="104" spans="1:5" x14ac:dyDescent="0.25">
      <c r="A104" s="2" t="s">
        <v>123</v>
      </c>
      <c r="B104" s="6">
        <v>21382</v>
      </c>
      <c r="C104" s="6">
        <v>21379</v>
      </c>
      <c r="D104" s="4" t="s">
        <v>6</v>
      </c>
      <c r="E104" s="4" t="s">
        <v>6</v>
      </c>
    </row>
    <row r="105" spans="1:5" ht="30" x14ac:dyDescent="0.25">
      <c r="A105" s="2" t="s">
        <v>1087</v>
      </c>
      <c r="B105" s="6">
        <v>14169</v>
      </c>
      <c r="C105" s="4">
        <v>77</v>
      </c>
      <c r="D105" s="4" t="s">
        <v>6</v>
      </c>
      <c r="E105" s="4" t="s">
        <v>6</v>
      </c>
    </row>
    <row r="106" spans="1:5" x14ac:dyDescent="0.25">
      <c r="A106" s="2" t="s">
        <v>124</v>
      </c>
      <c r="B106" s="6">
        <v>38074</v>
      </c>
      <c r="C106" s="6">
        <v>19830</v>
      </c>
      <c r="D106" s="4" t="s">
        <v>6</v>
      </c>
      <c r="E106" s="4" t="s">
        <v>6</v>
      </c>
    </row>
    <row r="107" spans="1:5" x14ac:dyDescent="0.25">
      <c r="A107" s="2" t="s">
        <v>125</v>
      </c>
      <c r="B107" s="6">
        <v>2099903</v>
      </c>
      <c r="C107" s="6">
        <v>1911280</v>
      </c>
      <c r="D107" s="4" t="s">
        <v>6</v>
      </c>
      <c r="E107" s="4" t="s">
        <v>6</v>
      </c>
    </row>
    <row r="108" spans="1:5" x14ac:dyDescent="0.25">
      <c r="A108" s="2" t="s">
        <v>128</v>
      </c>
      <c r="B108" s="6">
        <v>23971</v>
      </c>
      <c r="C108" s="6">
        <v>27331</v>
      </c>
      <c r="D108" s="4" t="s">
        <v>6</v>
      </c>
      <c r="E108" s="4" t="s">
        <v>6</v>
      </c>
    </row>
    <row r="109" spans="1:5" ht="30" x14ac:dyDescent="0.25">
      <c r="A109" s="2" t="s">
        <v>1098</v>
      </c>
      <c r="B109" s="6">
        <v>88395</v>
      </c>
      <c r="C109" s="6">
        <v>59414</v>
      </c>
      <c r="D109" s="4" t="s">
        <v>6</v>
      </c>
      <c r="E109" s="4" t="s">
        <v>6</v>
      </c>
    </row>
    <row r="110" spans="1:5" ht="30" x14ac:dyDescent="0.25">
      <c r="A110" s="2" t="s">
        <v>1099</v>
      </c>
      <c r="B110" s="6">
        <v>197173</v>
      </c>
      <c r="C110" s="6">
        <v>183741</v>
      </c>
      <c r="D110" s="4" t="s">
        <v>6</v>
      </c>
      <c r="E110" s="4" t="s">
        <v>6</v>
      </c>
    </row>
    <row r="111" spans="1:5" x14ac:dyDescent="0.25">
      <c r="A111" s="2" t="s">
        <v>140</v>
      </c>
      <c r="B111" s="6">
        <v>12401</v>
      </c>
      <c r="C111" s="6">
        <v>9548</v>
      </c>
      <c r="D111" s="4" t="s">
        <v>6</v>
      </c>
      <c r="E111" s="4" t="s">
        <v>6</v>
      </c>
    </row>
    <row r="112" spans="1:5" x14ac:dyDescent="0.25">
      <c r="A112" s="2" t="s">
        <v>141</v>
      </c>
      <c r="B112" s="6">
        <v>531746</v>
      </c>
      <c r="C112" s="6">
        <v>475762</v>
      </c>
      <c r="D112" s="4" t="s">
        <v>6</v>
      </c>
      <c r="E112" s="4" t="s">
        <v>6</v>
      </c>
    </row>
    <row r="113" spans="1:5" x14ac:dyDescent="0.25">
      <c r="A113" s="2" t="s">
        <v>150</v>
      </c>
      <c r="B113" s="6">
        <v>1565668</v>
      </c>
      <c r="C113" s="6">
        <v>1432931</v>
      </c>
      <c r="D113" s="4" t="s">
        <v>6</v>
      </c>
      <c r="E113" s="4" t="s">
        <v>6</v>
      </c>
    </row>
    <row r="114" spans="1:5" x14ac:dyDescent="0.25">
      <c r="A114" s="2" t="s">
        <v>152</v>
      </c>
      <c r="B114" s="6">
        <v>1568157</v>
      </c>
      <c r="C114" s="6">
        <v>1435518</v>
      </c>
      <c r="D114" s="4" t="s">
        <v>6</v>
      </c>
      <c r="E114" s="4" t="s">
        <v>6</v>
      </c>
    </row>
    <row r="115" spans="1:5" x14ac:dyDescent="0.25">
      <c r="A115" s="2" t="s">
        <v>153</v>
      </c>
      <c r="B115" s="6">
        <v>2099903</v>
      </c>
      <c r="C115" s="6">
        <v>1911280</v>
      </c>
      <c r="D115" s="4" t="s">
        <v>6</v>
      </c>
      <c r="E115" s="4" t="s">
        <v>6</v>
      </c>
    </row>
    <row r="116" spans="1:5" ht="30" x14ac:dyDescent="0.25">
      <c r="A116" s="2" t="s">
        <v>2274</v>
      </c>
      <c r="B116" s="4" t="s">
        <v>6</v>
      </c>
      <c r="C116" s="4" t="s">
        <v>6</v>
      </c>
      <c r="D116" s="4" t="s">
        <v>6</v>
      </c>
      <c r="E116" s="4" t="s">
        <v>6</v>
      </c>
    </row>
    <row r="117" spans="1:5" ht="30" x14ac:dyDescent="0.25">
      <c r="A117" s="3" t="s">
        <v>2266</v>
      </c>
      <c r="B117" s="4" t="s">
        <v>6</v>
      </c>
      <c r="C117" s="4" t="s">
        <v>6</v>
      </c>
      <c r="D117" s="4" t="s">
        <v>6</v>
      </c>
      <c r="E117" s="4" t="s">
        <v>6</v>
      </c>
    </row>
    <row r="118" spans="1:5" x14ac:dyDescent="0.25">
      <c r="A118" s="2" t="s">
        <v>113</v>
      </c>
      <c r="B118" s="4" t="s">
        <v>6</v>
      </c>
      <c r="C118" s="6">
        <v>-229467</v>
      </c>
      <c r="D118" s="4" t="s">
        <v>6</v>
      </c>
      <c r="E118" s="4" t="s">
        <v>6</v>
      </c>
    </row>
    <row r="119" spans="1:5" ht="30" x14ac:dyDescent="0.25">
      <c r="A119" s="2" t="s">
        <v>1084</v>
      </c>
      <c r="B119" s="4" t="s">
        <v>6</v>
      </c>
      <c r="C119" s="6">
        <v>192170</v>
      </c>
      <c r="D119" s="4" t="s">
        <v>6</v>
      </c>
      <c r="E119" s="4" t="s">
        <v>6</v>
      </c>
    </row>
    <row r="120" spans="1:5" ht="30" x14ac:dyDescent="0.25">
      <c r="A120" s="2" t="s">
        <v>1087</v>
      </c>
      <c r="B120" s="4" t="s">
        <v>6</v>
      </c>
      <c r="C120" s="4">
        <v>77</v>
      </c>
      <c r="D120" s="4" t="s">
        <v>6</v>
      </c>
      <c r="E120" s="4" t="s">
        <v>6</v>
      </c>
    </row>
    <row r="121" spans="1:5" x14ac:dyDescent="0.25">
      <c r="A121" s="2" t="s">
        <v>124</v>
      </c>
      <c r="B121" s="4" t="s">
        <v>6</v>
      </c>
      <c r="C121" s="6">
        <v>-700354</v>
      </c>
      <c r="D121" s="4" t="s">
        <v>6</v>
      </c>
      <c r="E121" s="4" t="s">
        <v>6</v>
      </c>
    </row>
    <row r="122" spans="1:5" x14ac:dyDescent="0.25">
      <c r="A122" s="2" t="s">
        <v>125</v>
      </c>
      <c r="B122" s="4" t="s">
        <v>6</v>
      </c>
      <c r="C122" s="6">
        <v>-737574</v>
      </c>
      <c r="D122" s="4" t="s">
        <v>6</v>
      </c>
      <c r="E122" s="4" t="s">
        <v>6</v>
      </c>
    </row>
    <row r="123" spans="1:5" x14ac:dyDescent="0.25">
      <c r="A123" s="2" t="s">
        <v>128</v>
      </c>
      <c r="B123" s="4" t="s">
        <v>6</v>
      </c>
      <c r="C123" s="6">
        <v>-86809</v>
      </c>
      <c r="D123" s="4" t="s">
        <v>6</v>
      </c>
      <c r="E123" s="4" t="s">
        <v>6</v>
      </c>
    </row>
    <row r="124" spans="1:5" ht="30" x14ac:dyDescent="0.25">
      <c r="A124" s="2" t="s">
        <v>1098</v>
      </c>
      <c r="B124" s="4" t="s">
        <v>6</v>
      </c>
      <c r="C124" s="6">
        <v>59414</v>
      </c>
      <c r="D124" s="4" t="s">
        <v>6</v>
      </c>
      <c r="E124" s="4" t="s">
        <v>6</v>
      </c>
    </row>
    <row r="125" spans="1:5" ht="30" x14ac:dyDescent="0.25">
      <c r="A125" s="2" t="s">
        <v>1099</v>
      </c>
      <c r="B125" s="4" t="s">
        <v>6</v>
      </c>
      <c r="C125" s="6">
        <v>183741</v>
      </c>
      <c r="D125" s="4" t="s">
        <v>6</v>
      </c>
      <c r="E125" s="4" t="s">
        <v>6</v>
      </c>
    </row>
    <row r="126" spans="1:5" x14ac:dyDescent="0.25">
      <c r="A126" s="2" t="s">
        <v>140</v>
      </c>
      <c r="B126" s="4" t="s">
        <v>6</v>
      </c>
      <c r="C126" s="6">
        <v>-981775</v>
      </c>
      <c r="D126" s="4" t="s">
        <v>6</v>
      </c>
      <c r="E126" s="4" t="s">
        <v>6</v>
      </c>
    </row>
    <row r="127" spans="1:5" x14ac:dyDescent="0.25">
      <c r="A127" s="2" t="s">
        <v>141</v>
      </c>
      <c r="B127" s="4" t="s">
        <v>6</v>
      </c>
      <c r="C127" s="6">
        <v>-825429</v>
      </c>
      <c r="D127" s="4" t="s">
        <v>6</v>
      </c>
      <c r="E127" s="4" t="s">
        <v>6</v>
      </c>
    </row>
    <row r="128" spans="1:5" x14ac:dyDescent="0.25">
      <c r="A128" s="2" t="s">
        <v>150</v>
      </c>
      <c r="B128" s="4" t="s">
        <v>6</v>
      </c>
      <c r="C128" s="6">
        <v>87855</v>
      </c>
      <c r="D128" s="4" t="s">
        <v>6</v>
      </c>
      <c r="E128" s="4" t="s">
        <v>6</v>
      </c>
    </row>
    <row r="129" spans="1:5" x14ac:dyDescent="0.25">
      <c r="A129" s="2" t="s">
        <v>152</v>
      </c>
      <c r="B129" s="4" t="s">
        <v>6</v>
      </c>
      <c r="C129" s="6">
        <v>87855</v>
      </c>
      <c r="D129" s="4" t="s">
        <v>6</v>
      </c>
      <c r="E129" s="4" t="s">
        <v>6</v>
      </c>
    </row>
    <row r="130" spans="1:5" x14ac:dyDescent="0.25">
      <c r="A130" s="2" t="s">
        <v>153</v>
      </c>
      <c r="B130" s="4" t="s">
        <v>6</v>
      </c>
      <c r="C130" s="7">
        <v>-737574</v>
      </c>
      <c r="D130" s="4" t="s">
        <v>6</v>
      </c>
      <c r="E130" s="4" t="s">
        <v>6</v>
      </c>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5</v>
      </c>
      <c r="B1" s="8" t="s">
        <v>1</v>
      </c>
      <c r="C1" s="8"/>
      <c r="D1" s="8"/>
    </row>
    <row r="2" spans="1:4" ht="30" x14ac:dyDescent="0.25">
      <c r="A2" s="1" t="s">
        <v>70</v>
      </c>
      <c r="B2" s="1" t="s">
        <v>2</v>
      </c>
      <c r="C2" s="1" t="s">
        <v>35</v>
      </c>
      <c r="D2" s="1" t="s">
        <v>36</v>
      </c>
    </row>
    <row r="3" spans="1:4" ht="30" x14ac:dyDescent="0.25">
      <c r="A3" s="3" t="s">
        <v>2276</v>
      </c>
      <c r="B3" s="4" t="s">
        <v>6</v>
      </c>
      <c r="C3" s="4" t="s">
        <v>6</v>
      </c>
      <c r="D3" s="4" t="s">
        <v>6</v>
      </c>
    </row>
    <row r="4" spans="1:4" ht="30" x14ac:dyDescent="0.25">
      <c r="A4" s="2" t="s">
        <v>1113</v>
      </c>
      <c r="B4" s="7">
        <v>229871</v>
      </c>
      <c r="C4" s="7">
        <v>193853</v>
      </c>
      <c r="D4" s="7">
        <v>94357</v>
      </c>
    </row>
    <row r="5" spans="1:4" ht="30" x14ac:dyDescent="0.25">
      <c r="A5" s="3" t="s">
        <v>183</v>
      </c>
      <c r="B5" s="4" t="s">
        <v>6</v>
      </c>
      <c r="C5" s="4" t="s">
        <v>6</v>
      </c>
      <c r="D5" s="4" t="s">
        <v>6</v>
      </c>
    </row>
    <row r="6" spans="1:4" ht="30" x14ac:dyDescent="0.25">
      <c r="A6" s="2" t="s">
        <v>1122</v>
      </c>
      <c r="B6" s="6">
        <v>232598</v>
      </c>
      <c r="C6" s="6">
        <v>-64888</v>
      </c>
      <c r="D6" s="6">
        <v>-11106</v>
      </c>
    </row>
    <row r="7" spans="1:4" ht="30" x14ac:dyDescent="0.25">
      <c r="A7" s="2" t="s">
        <v>2268</v>
      </c>
      <c r="B7" s="4" t="s">
        <v>6</v>
      </c>
      <c r="C7" s="4" t="s">
        <v>6</v>
      </c>
      <c r="D7" s="4" t="s">
        <v>6</v>
      </c>
    </row>
    <row r="8" spans="1:4" ht="30" x14ac:dyDescent="0.25">
      <c r="A8" s="3" t="s">
        <v>2276</v>
      </c>
      <c r="B8" s="4" t="s">
        <v>6</v>
      </c>
      <c r="C8" s="4" t="s">
        <v>6</v>
      </c>
      <c r="D8" s="4" t="s">
        <v>6</v>
      </c>
    </row>
    <row r="9" spans="1:4" ht="30" x14ac:dyDescent="0.25">
      <c r="A9" s="2" t="s">
        <v>1113</v>
      </c>
      <c r="B9" s="4" t="s">
        <v>6</v>
      </c>
      <c r="C9" s="6">
        <v>-98903</v>
      </c>
      <c r="D9" s="6">
        <v>-103624</v>
      </c>
    </row>
    <row r="10" spans="1:4" ht="30" x14ac:dyDescent="0.25">
      <c r="A10" s="3" t="s">
        <v>183</v>
      </c>
      <c r="B10" s="4" t="s">
        <v>6</v>
      </c>
      <c r="C10" s="4" t="s">
        <v>6</v>
      </c>
      <c r="D10" s="4" t="s">
        <v>6</v>
      </c>
    </row>
    <row r="11" spans="1:4" x14ac:dyDescent="0.25">
      <c r="A11" s="2" t="s">
        <v>1119</v>
      </c>
      <c r="B11" s="4" t="s">
        <v>6</v>
      </c>
      <c r="C11" s="6">
        <v>98903</v>
      </c>
      <c r="D11" s="6">
        <v>103624</v>
      </c>
    </row>
    <row r="12" spans="1:4" ht="30" x14ac:dyDescent="0.25">
      <c r="A12" s="2" t="s">
        <v>1122</v>
      </c>
      <c r="B12" s="4" t="s">
        <v>6</v>
      </c>
      <c r="C12" s="6">
        <v>98903</v>
      </c>
      <c r="D12" s="6">
        <v>103624</v>
      </c>
    </row>
    <row r="13" spans="1:4" x14ac:dyDescent="0.25">
      <c r="A13" s="2" t="s">
        <v>2269</v>
      </c>
      <c r="B13" s="4" t="s">
        <v>6</v>
      </c>
      <c r="C13" s="4" t="s">
        <v>6</v>
      </c>
      <c r="D13" s="4" t="s">
        <v>6</v>
      </c>
    </row>
    <row r="14" spans="1:4" ht="30" x14ac:dyDescent="0.25">
      <c r="A14" s="3" t="s">
        <v>2276</v>
      </c>
      <c r="B14" s="4" t="s">
        <v>6</v>
      </c>
      <c r="C14" s="4" t="s">
        <v>6</v>
      </c>
      <c r="D14" s="4" t="s">
        <v>6</v>
      </c>
    </row>
    <row r="15" spans="1:4" ht="30" x14ac:dyDescent="0.25">
      <c r="A15" s="2" t="s">
        <v>1113</v>
      </c>
      <c r="B15" s="6">
        <v>-132459</v>
      </c>
      <c r="C15" s="6">
        <v>-178782</v>
      </c>
      <c r="D15" s="6">
        <v>-107279</v>
      </c>
    </row>
    <row r="16" spans="1:4" ht="30" x14ac:dyDescent="0.25">
      <c r="A16" s="3" t="s">
        <v>183</v>
      </c>
      <c r="B16" s="4" t="s">
        <v>6</v>
      </c>
      <c r="C16" s="4" t="s">
        <v>6</v>
      </c>
      <c r="D16" s="4" t="s">
        <v>6</v>
      </c>
    </row>
    <row r="17" spans="1:4" x14ac:dyDescent="0.25">
      <c r="A17" s="2" t="s">
        <v>1115</v>
      </c>
      <c r="B17" s="6">
        <v>-141614</v>
      </c>
      <c r="C17" s="6">
        <v>196850</v>
      </c>
      <c r="D17" s="6">
        <v>220302</v>
      </c>
    </row>
    <row r="18" spans="1:4" ht="30" x14ac:dyDescent="0.25">
      <c r="A18" s="2" t="s">
        <v>1122</v>
      </c>
      <c r="B18" s="6">
        <v>108678</v>
      </c>
      <c r="C18" s="6">
        <v>150264</v>
      </c>
      <c r="D18" s="6">
        <v>214857</v>
      </c>
    </row>
    <row r="19" spans="1:4" ht="30" x14ac:dyDescent="0.25">
      <c r="A19" s="2" t="s">
        <v>2270</v>
      </c>
      <c r="B19" s="4" t="s">
        <v>6</v>
      </c>
      <c r="C19" s="4" t="s">
        <v>6</v>
      </c>
      <c r="D19" s="4" t="s">
        <v>6</v>
      </c>
    </row>
    <row r="20" spans="1:4" ht="30" x14ac:dyDescent="0.25">
      <c r="A20" s="3" t="s">
        <v>2276</v>
      </c>
      <c r="B20" s="4" t="s">
        <v>6</v>
      </c>
      <c r="C20" s="4" t="s">
        <v>6</v>
      </c>
      <c r="D20" s="4" t="s">
        <v>6</v>
      </c>
    </row>
    <row r="21" spans="1:4" ht="30" x14ac:dyDescent="0.25">
      <c r="A21" s="2" t="s">
        <v>1113</v>
      </c>
      <c r="B21" s="4" t="s">
        <v>6</v>
      </c>
      <c r="C21" s="6">
        <v>1077</v>
      </c>
      <c r="D21" s="6">
        <v>1450</v>
      </c>
    </row>
    <row r="22" spans="1:4" ht="30" x14ac:dyDescent="0.25">
      <c r="A22" s="3" t="s">
        <v>183</v>
      </c>
      <c r="B22" s="4" t="s">
        <v>6</v>
      </c>
      <c r="C22" s="4" t="s">
        <v>6</v>
      </c>
      <c r="D22" s="4" t="s">
        <v>6</v>
      </c>
    </row>
    <row r="23" spans="1:4" x14ac:dyDescent="0.25">
      <c r="A23" s="2" t="s">
        <v>1115</v>
      </c>
      <c r="B23" s="4" t="s">
        <v>6</v>
      </c>
      <c r="C23" s="6">
        <v>-1077</v>
      </c>
      <c r="D23" s="6">
        <v>-1450</v>
      </c>
    </row>
    <row r="24" spans="1:4" ht="30" x14ac:dyDescent="0.25">
      <c r="A24" s="2" t="s">
        <v>1122</v>
      </c>
      <c r="B24" s="4" t="s">
        <v>6</v>
      </c>
      <c r="C24" s="6">
        <v>-1077</v>
      </c>
      <c r="D24" s="6">
        <v>-1450</v>
      </c>
    </row>
    <row r="25" spans="1:4" x14ac:dyDescent="0.25">
      <c r="A25" s="2" t="s">
        <v>2271</v>
      </c>
      <c r="B25" s="4" t="s">
        <v>6</v>
      </c>
      <c r="C25" s="4" t="s">
        <v>6</v>
      </c>
      <c r="D25" s="4" t="s">
        <v>6</v>
      </c>
    </row>
    <row r="26" spans="1:4" ht="30" x14ac:dyDescent="0.25">
      <c r="A26" s="3" t="s">
        <v>2276</v>
      </c>
      <c r="B26" s="4" t="s">
        <v>6</v>
      </c>
      <c r="C26" s="4" t="s">
        <v>6</v>
      </c>
      <c r="D26" s="4" t="s">
        <v>6</v>
      </c>
    </row>
    <row r="27" spans="1:4" ht="30" x14ac:dyDescent="0.25">
      <c r="A27" s="2" t="s">
        <v>1113</v>
      </c>
      <c r="B27" s="6">
        <v>205954</v>
      </c>
      <c r="C27" s="6">
        <v>310736</v>
      </c>
      <c r="D27" s="6">
        <v>234145</v>
      </c>
    </row>
    <row r="28" spans="1:4" ht="30" x14ac:dyDescent="0.25">
      <c r="A28" s="3" t="s">
        <v>183</v>
      </c>
      <c r="B28" s="4" t="s">
        <v>6</v>
      </c>
      <c r="C28" s="4" t="s">
        <v>6</v>
      </c>
      <c r="D28" s="4" t="s">
        <v>6</v>
      </c>
    </row>
    <row r="29" spans="1:4" x14ac:dyDescent="0.25">
      <c r="A29" s="2" t="s">
        <v>1115</v>
      </c>
      <c r="B29" s="6">
        <v>137304</v>
      </c>
      <c r="C29" s="6">
        <v>-177900</v>
      </c>
      <c r="D29" s="6">
        <v>-227222</v>
      </c>
    </row>
    <row r="30" spans="1:4" x14ac:dyDescent="0.25">
      <c r="A30" s="2" t="s">
        <v>1119</v>
      </c>
      <c r="B30" s="6">
        <v>-17400</v>
      </c>
      <c r="C30" s="6">
        <v>-16900</v>
      </c>
      <c r="D30" s="6">
        <v>-18300</v>
      </c>
    </row>
    <row r="31" spans="1:4" ht="30" x14ac:dyDescent="0.25">
      <c r="A31" s="2" t="s">
        <v>1122</v>
      </c>
      <c r="B31" s="6">
        <v>105102</v>
      </c>
      <c r="C31" s="6">
        <v>-211510</v>
      </c>
      <c r="D31" s="6">
        <v>-251469</v>
      </c>
    </row>
    <row r="32" spans="1:4" ht="30" x14ac:dyDescent="0.25">
      <c r="A32" s="2" t="s">
        <v>2272</v>
      </c>
      <c r="B32" s="4" t="s">
        <v>6</v>
      </c>
      <c r="C32" s="4" t="s">
        <v>6</v>
      </c>
      <c r="D32" s="4" t="s">
        <v>6</v>
      </c>
    </row>
    <row r="33" spans="1:4" ht="30" x14ac:dyDescent="0.25">
      <c r="A33" s="3" t="s">
        <v>2276</v>
      </c>
      <c r="B33" s="4" t="s">
        <v>6</v>
      </c>
      <c r="C33" s="4" t="s">
        <v>6</v>
      </c>
      <c r="D33" s="4" t="s">
        <v>6</v>
      </c>
    </row>
    <row r="34" spans="1:4" ht="30" x14ac:dyDescent="0.25">
      <c r="A34" s="2" t="s">
        <v>1113</v>
      </c>
      <c r="B34" s="4" t="s">
        <v>6</v>
      </c>
      <c r="C34" s="6">
        <v>71965</v>
      </c>
      <c r="D34" s="6">
        <v>86896</v>
      </c>
    </row>
    <row r="35" spans="1:4" ht="30" x14ac:dyDescent="0.25">
      <c r="A35" s="3" t="s">
        <v>183</v>
      </c>
      <c r="B35" s="4" t="s">
        <v>6</v>
      </c>
      <c r="C35" s="4" t="s">
        <v>6</v>
      </c>
      <c r="D35" s="4" t="s">
        <v>6</v>
      </c>
    </row>
    <row r="36" spans="1:4" x14ac:dyDescent="0.25">
      <c r="A36" s="2" t="s">
        <v>1115</v>
      </c>
      <c r="B36" s="4" t="s">
        <v>6</v>
      </c>
      <c r="C36" s="6">
        <v>-55065</v>
      </c>
      <c r="D36" s="6">
        <v>-68596</v>
      </c>
    </row>
    <row r="37" spans="1:4" x14ac:dyDescent="0.25">
      <c r="A37" s="2" t="s">
        <v>1119</v>
      </c>
      <c r="B37" s="4" t="s">
        <v>6</v>
      </c>
      <c r="C37" s="6">
        <v>-16900</v>
      </c>
      <c r="D37" s="6">
        <v>-18300</v>
      </c>
    </row>
    <row r="38" spans="1:4" ht="30" x14ac:dyDescent="0.25">
      <c r="A38" s="2" t="s">
        <v>1122</v>
      </c>
      <c r="B38" s="4" t="s">
        <v>6</v>
      </c>
      <c r="C38" s="6">
        <v>-71965</v>
      </c>
      <c r="D38" s="6">
        <v>-86896</v>
      </c>
    </row>
    <row r="39" spans="1:4" x14ac:dyDescent="0.25">
      <c r="A39" s="2" t="s">
        <v>2273</v>
      </c>
      <c r="B39" s="4" t="s">
        <v>6</v>
      </c>
      <c r="C39" s="4" t="s">
        <v>6</v>
      </c>
      <c r="D39" s="4" t="s">
        <v>6</v>
      </c>
    </row>
    <row r="40" spans="1:4" ht="30" x14ac:dyDescent="0.25">
      <c r="A40" s="3" t="s">
        <v>2276</v>
      </c>
      <c r="B40" s="4" t="s">
        <v>6</v>
      </c>
      <c r="C40" s="4" t="s">
        <v>6</v>
      </c>
      <c r="D40" s="4" t="s">
        <v>6</v>
      </c>
    </row>
    <row r="41" spans="1:4" ht="30" x14ac:dyDescent="0.25">
      <c r="A41" s="2" t="s">
        <v>1113</v>
      </c>
      <c r="B41" s="6">
        <v>304278</v>
      </c>
      <c r="C41" s="6">
        <v>160802</v>
      </c>
      <c r="D41" s="6">
        <v>71115</v>
      </c>
    </row>
    <row r="42" spans="1:4" ht="30" x14ac:dyDescent="0.25">
      <c r="A42" s="3" t="s">
        <v>183</v>
      </c>
      <c r="B42" s="4" t="s">
        <v>6</v>
      </c>
      <c r="C42" s="4" t="s">
        <v>6</v>
      </c>
      <c r="D42" s="4" t="s">
        <v>6</v>
      </c>
    </row>
    <row r="43" spans="1:4" x14ac:dyDescent="0.25">
      <c r="A43" s="2" t="s">
        <v>1115</v>
      </c>
      <c r="B43" s="6">
        <v>4310</v>
      </c>
      <c r="C43" s="6">
        <v>-18950</v>
      </c>
      <c r="D43" s="6">
        <v>6920</v>
      </c>
    </row>
    <row r="44" spans="1:4" x14ac:dyDescent="0.25">
      <c r="A44" s="2" t="s">
        <v>1119</v>
      </c>
      <c r="B44" s="6">
        <v>-130502</v>
      </c>
      <c r="C44" s="6">
        <v>-82003</v>
      </c>
      <c r="D44" s="6">
        <v>-85324</v>
      </c>
    </row>
    <row r="45" spans="1:4" ht="30" x14ac:dyDescent="0.25">
      <c r="A45" s="2" t="s">
        <v>1122</v>
      </c>
      <c r="B45" s="6">
        <v>-129084</v>
      </c>
      <c r="C45" s="6">
        <v>-102545</v>
      </c>
      <c r="D45" s="6">
        <v>-78118</v>
      </c>
    </row>
    <row r="46" spans="1:4" ht="30" x14ac:dyDescent="0.25">
      <c r="A46" s="2" t="s">
        <v>2274</v>
      </c>
      <c r="B46" s="4" t="s">
        <v>6</v>
      </c>
      <c r="C46" s="4" t="s">
        <v>6</v>
      </c>
      <c r="D46" s="4" t="s">
        <v>6</v>
      </c>
    </row>
    <row r="47" spans="1:4" ht="30" x14ac:dyDescent="0.25">
      <c r="A47" s="3" t="s">
        <v>2276</v>
      </c>
      <c r="B47" s="4" t="s">
        <v>6</v>
      </c>
      <c r="C47" s="4" t="s">
        <v>6</v>
      </c>
      <c r="D47" s="4" t="s">
        <v>6</v>
      </c>
    </row>
    <row r="48" spans="1:4" ht="30" x14ac:dyDescent="0.25">
      <c r="A48" s="2" t="s">
        <v>1113</v>
      </c>
      <c r="B48" s="4" t="s">
        <v>6</v>
      </c>
      <c r="C48" s="6">
        <v>25861</v>
      </c>
      <c r="D48" s="6">
        <v>15278</v>
      </c>
    </row>
    <row r="49" spans="1:4" ht="30" x14ac:dyDescent="0.25">
      <c r="A49" s="3" t="s">
        <v>183</v>
      </c>
      <c r="B49" s="4" t="s">
        <v>6</v>
      </c>
      <c r="C49" s="4" t="s">
        <v>6</v>
      </c>
      <c r="D49" s="4" t="s">
        <v>6</v>
      </c>
    </row>
    <row r="50" spans="1:4" x14ac:dyDescent="0.25">
      <c r="A50" s="2" t="s">
        <v>1115</v>
      </c>
      <c r="B50" s="4" t="s">
        <v>6</v>
      </c>
      <c r="C50" s="6">
        <v>56142</v>
      </c>
      <c r="D50" s="6">
        <v>70046</v>
      </c>
    </row>
    <row r="51" spans="1:4" x14ac:dyDescent="0.25">
      <c r="A51" s="2" t="s">
        <v>1119</v>
      </c>
      <c r="B51" s="4" t="s">
        <v>6</v>
      </c>
      <c r="C51" s="6">
        <v>-82003</v>
      </c>
      <c r="D51" s="6">
        <v>-85324</v>
      </c>
    </row>
    <row r="52" spans="1:4" ht="30" x14ac:dyDescent="0.25">
      <c r="A52" s="2" t="s">
        <v>1122</v>
      </c>
      <c r="B52" s="4" t="s">
        <v>6</v>
      </c>
      <c r="C52" s="7">
        <v>-25861</v>
      </c>
      <c r="D52" s="7">
        <v>-15278</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x14ac:dyDescent="0.25"/>
  <cols>
    <col min="1" max="1" width="36.5703125" bestFit="1" customWidth="1"/>
    <col min="2" max="3" width="14.7109375" customWidth="1"/>
    <col min="4" max="4" width="14.42578125" customWidth="1"/>
    <col min="5" max="5" width="11.42578125" customWidth="1"/>
    <col min="6" max="6" width="3.140625" customWidth="1"/>
    <col min="7" max="7" width="11.28515625" customWidth="1"/>
    <col min="8" max="8" width="3" customWidth="1"/>
    <col min="9" max="9" width="11.28515625" customWidth="1"/>
    <col min="10" max="10" width="3" customWidth="1"/>
    <col min="11" max="11" width="11" customWidth="1"/>
    <col min="12" max="12" width="3" customWidth="1"/>
    <col min="13" max="13" width="10.7109375" customWidth="1"/>
    <col min="14" max="14" width="5.42578125" customWidth="1"/>
    <col min="15" max="17" width="14.7109375" customWidth="1"/>
  </cols>
  <sheetData>
    <row r="1" spans="1:17" ht="15" customHeight="1" x14ac:dyDescent="0.25">
      <c r="A1" s="1" t="s">
        <v>2277</v>
      </c>
      <c r="B1" s="8" t="s">
        <v>1653</v>
      </c>
      <c r="C1" s="8"/>
      <c r="D1" s="8"/>
      <c r="E1" s="8"/>
      <c r="F1" s="8"/>
      <c r="G1" s="8"/>
      <c r="H1" s="8"/>
      <c r="I1" s="8"/>
      <c r="J1" s="8"/>
      <c r="K1" s="8"/>
      <c r="L1" s="8"/>
      <c r="M1" s="8"/>
      <c r="N1" s="8"/>
      <c r="O1" s="8" t="s">
        <v>1</v>
      </c>
      <c r="P1" s="8"/>
      <c r="Q1" s="8"/>
    </row>
    <row r="2" spans="1:17" ht="30" x14ac:dyDescent="0.25">
      <c r="A2" s="1" t="s">
        <v>70</v>
      </c>
      <c r="B2" s="1" t="s">
        <v>2</v>
      </c>
      <c r="C2" s="1" t="s">
        <v>1654</v>
      </c>
      <c r="D2" s="1" t="s">
        <v>4</v>
      </c>
      <c r="E2" s="8" t="s">
        <v>1655</v>
      </c>
      <c r="F2" s="8"/>
      <c r="G2" s="8" t="s">
        <v>35</v>
      </c>
      <c r="H2" s="8"/>
      <c r="I2" s="8" t="s">
        <v>1656</v>
      </c>
      <c r="J2" s="8"/>
      <c r="K2" s="8" t="s">
        <v>1657</v>
      </c>
      <c r="L2" s="8"/>
      <c r="M2" s="8" t="s">
        <v>1658</v>
      </c>
      <c r="N2" s="8"/>
      <c r="O2" s="1" t="s">
        <v>2</v>
      </c>
      <c r="P2" s="1" t="s">
        <v>35</v>
      </c>
      <c r="Q2" s="1" t="s">
        <v>36</v>
      </c>
    </row>
    <row r="3" spans="1:17" ht="30" x14ac:dyDescent="0.25">
      <c r="A3" s="3" t="s">
        <v>2278</v>
      </c>
      <c r="B3" s="4" t="s">
        <v>6</v>
      </c>
      <c r="C3" s="4" t="s">
        <v>6</v>
      </c>
      <c r="D3" s="4" t="s">
        <v>6</v>
      </c>
      <c r="E3" s="4" t="s">
        <v>6</v>
      </c>
      <c r="F3" s="4"/>
      <c r="G3" s="4" t="s">
        <v>6</v>
      </c>
      <c r="H3" s="4"/>
      <c r="I3" s="4" t="s">
        <v>6</v>
      </c>
      <c r="J3" s="4"/>
      <c r="K3" s="4" t="s">
        <v>6</v>
      </c>
      <c r="L3" s="4"/>
      <c r="M3" s="4" t="s">
        <v>6</v>
      </c>
      <c r="N3" s="4"/>
      <c r="O3" s="4" t="s">
        <v>6</v>
      </c>
      <c r="P3" s="4" t="s">
        <v>6</v>
      </c>
      <c r="Q3" s="4" t="s">
        <v>6</v>
      </c>
    </row>
    <row r="4" spans="1:17" ht="17.25" x14ac:dyDescent="0.25">
      <c r="A4" s="2" t="s">
        <v>37</v>
      </c>
      <c r="B4" s="7">
        <v>450539</v>
      </c>
      <c r="C4" s="7">
        <v>413796</v>
      </c>
      <c r="D4" s="7">
        <v>420059</v>
      </c>
      <c r="E4" s="7">
        <v>411877</v>
      </c>
      <c r="F4" s="10" t="s">
        <v>72</v>
      </c>
      <c r="G4" s="7">
        <v>419056</v>
      </c>
      <c r="H4" s="10" t="s">
        <v>1660</v>
      </c>
      <c r="I4" s="7">
        <v>368054</v>
      </c>
      <c r="J4" s="10" t="s">
        <v>1660</v>
      </c>
      <c r="K4" s="7">
        <v>383332</v>
      </c>
      <c r="L4" s="10" t="s">
        <v>1660</v>
      </c>
      <c r="M4" s="7">
        <v>380567</v>
      </c>
      <c r="N4" s="10" t="s">
        <v>1661</v>
      </c>
      <c r="O4" s="7">
        <v>1696271</v>
      </c>
      <c r="P4" s="7">
        <v>1551009</v>
      </c>
      <c r="Q4" s="7">
        <v>1492528</v>
      </c>
    </row>
    <row r="5" spans="1:17" x14ac:dyDescent="0.25">
      <c r="A5" s="2" t="s">
        <v>38</v>
      </c>
      <c r="B5" s="4" t="s">
        <v>6</v>
      </c>
      <c r="C5" s="4" t="s">
        <v>6</v>
      </c>
      <c r="D5" s="4" t="s">
        <v>6</v>
      </c>
      <c r="E5" s="4" t="s">
        <v>6</v>
      </c>
      <c r="F5" s="4"/>
      <c r="G5" s="4" t="s">
        <v>6</v>
      </c>
      <c r="H5" s="4"/>
      <c r="I5" s="4" t="s">
        <v>6</v>
      </c>
      <c r="J5" s="4"/>
      <c r="K5" s="4" t="s">
        <v>6</v>
      </c>
      <c r="L5" s="4"/>
      <c r="M5" s="4" t="s">
        <v>6</v>
      </c>
      <c r="N5" s="4"/>
      <c r="O5" s="6">
        <v>857326</v>
      </c>
      <c r="P5" s="6">
        <v>802784</v>
      </c>
      <c r="Q5" s="6">
        <v>783750</v>
      </c>
    </row>
    <row r="6" spans="1:17" ht="17.25" x14ac:dyDescent="0.25">
      <c r="A6" s="2" t="s">
        <v>39</v>
      </c>
      <c r="B6" s="6">
        <v>224943</v>
      </c>
      <c r="C6" s="6">
        <v>203992</v>
      </c>
      <c r="D6" s="6">
        <v>209490</v>
      </c>
      <c r="E6" s="6">
        <v>200520</v>
      </c>
      <c r="F6" s="10" t="s">
        <v>72</v>
      </c>
      <c r="G6" s="6">
        <v>199180</v>
      </c>
      <c r="H6" s="10" t="s">
        <v>1660</v>
      </c>
      <c r="I6" s="6">
        <v>180567</v>
      </c>
      <c r="J6" s="10" t="s">
        <v>1660</v>
      </c>
      <c r="K6" s="6">
        <v>184364</v>
      </c>
      <c r="L6" s="10" t="s">
        <v>1660</v>
      </c>
      <c r="M6" s="6">
        <v>184114</v>
      </c>
      <c r="N6" s="10" t="s">
        <v>1661</v>
      </c>
      <c r="O6" s="6">
        <v>838945</v>
      </c>
      <c r="P6" s="6">
        <v>748225</v>
      </c>
      <c r="Q6" s="6">
        <v>708778</v>
      </c>
    </row>
    <row r="7" spans="1:17" ht="30" x14ac:dyDescent="0.25">
      <c r="A7" s="2" t="s">
        <v>40</v>
      </c>
      <c r="B7" s="4" t="s">
        <v>6</v>
      </c>
      <c r="C7" s="4" t="s">
        <v>6</v>
      </c>
      <c r="D7" s="4" t="s">
        <v>6</v>
      </c>
      <c r="E7" s="4" t="s">
        <v>6</v>
      </c>
      <c r="F7" s="4"/>
      <c r="G7" s="4" t="s">
        <v>6</v>
      </c>
      <c r="H7" s="4"/>
      <c r="I7" s="4" t="s">
        <v>6</v>
      </c>
      <c r="J7" s="4"/>
      <c r="K7" s="4" t="s">
        <v>6</v>
      </c>
      <c r="L7" s="4"/>
      <c r="M7" s="4" t="s">
        <v>6</v>
      </c>
      <c r="N7" s="4"/>
      <c r="O7" s="6">
        <v>502187</v>
      </c>
      <c r="P7" s="6">
        <v>454489</v>
      </c>
      <c r="Q7" s="6">
        <v>423909</v>
      </c>
    </row>
    <row r="8" spans="1:17" x14ac:dyDescent="0.25">
      <c r="A8" s="2" t="s">
        <v>41</v>
      </c>
      <c r="B8" s="4" t="s">
        <v>6</v>
      </c>
      <c r="C8" s="4" t="s">
        <v>6</v>
      </c>
      <c r="D8" s="4" t="s">
        <v>6</v>
      </c>
      <c r="E8" s="4" t="s">
        <v>6</v>
      </c>
      <c r="F8" s="4"/>
      <c r="G8" s="4" t="s">
        <v>6</v>
      </c>
      <c r="H8" s="4"/>
      <c r="I8" s="4" t="s">
        <v>6</v>
      </c>
      <c r="J8" s="4"/>
      <c r="K8" s="4" t="s">
        <v>6</v>
      </c>
      <c r="L8" s="4"/>
      <c r="M8" s="4" t="s">
        <v>6</v>
      </c>
      <c r="N8" s="4"/>
      <c r="O8" s="6">
        <v>65045</v>
      </c>
      <c r="P8" s="6">
        <v>56278</v>
      </c>
      <c r="Q8" s="6">
        <v>48712</v>
      </c>
    </row>
    <row r="9" spans="1:17" x14ac:dyDescent="0.25">
      <c r="A9" s="2" t="s">
        <v>42</v>
      </c>
      <c r="B9" s="4" t="s">
        <v>6</v>
      </c>
      <c r="C9" s="4" t="s">
        <v>6</v>
      </c>
      <c r="D9" s="4" t="s">
        <v>6</v>
      </c>
      <c r="E9" s="4" t="s">
        <v>6</v>
      </c>
      <c r="F9" s="4"/>
      <c r="G9" s="4" t="s">
        <v>6</v>
      </c>
      <c r="H9" s="4"/>
      <c r="I9" s="4" t="s">
        <v>6</v>
      </c>
      <c r="J9" s="4"/>
      <c r="K9" s="4" t="s">
        <v>6</v>
      </c>
      <c r="L9" s="4"/>
      <c r="M9" s="6">
        <v>332100</v>
      </c>
      <c r="N9" s="4"/>
      <c r="O9" s="4" t="s">
        <v>43</v>
      </c>
      <c r="P9" s="6">
        <v>332128</v>
      </c>
      <c r="Q9" s="4" t="s">
        <v>6</v>
      </c>
    </row>
    <row r="10" spans="1:17" ht="30" x14ac:dyDescent="0.25">
      <c r="A10" s="2" t="s">
        <v>44</v>
      </c>
      <c r="B10" s="4" t="s">
        <v>6</v>
      </c>
      <c r="C10" s="4" t="s">
        <v>6</v>
      </c>
      <c r="D10" s="4" t="s">
        <v>6</v>
      </c>
      <c r="E10" s="4" t="s">
        <v>6</v>
      </c>
      <c r="F10" s="4"/>
      <c r="G10" s="4" t="s">
        <v>6</v>
      </c>
      <c r="H10" s="4"/>
      <c r="I10" s="4" t="s">
        <v>6</v>
      </c>
      <c r="J10" s="4"/>
      <c r="K10" s="4" t="s">
        <v>6</v>
      </c>
      <c r="L10" s="4"/>
      <c r="M10" s="4" t="s">
        <v>6</v>
      </c>
      <c r="N10" s="4"/>
      <c r="O10" s="6">
        <v>38452</v>
      </c>
      <c r="P10" s="6">
        <v>3037</v>
      </c>
      <c r="Q10" s="6">
        <v>6005</v>
      </c>
    </row>
    <row r="11" spans="1:17" ht="30" x14ac:dyDescent="0.25">
      <c r="A11" s="2" t="s">
        <v>45</v>
      </c>
      <c r="B11" s="4" t="s">
        <v>6</v>
      </c>
      <c r="C11" s="4" t="s">
        <v>6</v>
      </c>
      <c r="D11" s="4" t="s">
        <v>6</v>
      </c>
      <c r="E11" s="4" t="s">
        <v>6</v>
      </c>
      <c r="F11" s="4"/>
      <c r="G11" s="4" t="s">
        <v>6</v>
      </c>
      <c r="H11" s="4"/>
      <c r="I11" s="4" t="s">
        <v>6</v>
      </c>
      <c r="J11" s="4"/>
      <c r="K11" s="4" t="s">
        <v>6</v>
      </c>
      <c r="L11" s="4"/>
      <c r="M11" s="4" t="s">
        <v>6</v>
      </c>
      <c r="N11" s="4"/>
      <c r="O11" s="4" t="s">
        <v>43</v>
      </c>
      <c r="P11" s="4">
        <v>-332</v>
      </c>
      <c r="Q11" s="4">
        <v>582</v>
      </c>
    </row>
    <row r="12" spans="1:17" ht="45" x14ac:dyDescent="0.25">
      <c r="A12" s="2" t="s">
        <v>46</v>
      </c>
      <c r="B12" s="6">
        <v>54064</v>
      </c>
      <c r="C12" s="6">
        <v>66042</v>
      </c>
      <c r="D12" s="6">
        <v>63751</v>
      </c>
      <c r="E12" s="6">
        <v>49404</v>
      </c>
      <c r="F12" s="10" t="s">
        <v>72</v>
      </c>
      <c r="G12" s="6">
        <v>58440</v>
      </c>
      <c r="H12" s="10" t="s">
        <v>1660</v>
      </c>
      <c r="I12" s="6">
        <v>49841</v>
      </c>
      <c r="J12" s="10" t="s">
        <v>1660</v>
      </c>
      <c r="K12" s="6">
        <v>64722</v>
      </c>
      <c r="L12" s="10" t="s">
        <v>1660</v>
      </c>
      <c r="M12" s="6">
        <v>-270378</v>
      </c>
      <c r="N12" s="10" t="s">
        <v>1661</v>
      </c>
      <c r="O12" s="6">
        <v>233261</v>
      </c>
      <c r="P12" s="6">
        <v>-97375</v>
      </c>
      <c r="Q12" s="6">
        <v>229570</v>
      </c>
    </row>
    <row r="13" spans="1:17" x14ac:dyDescent="0.25">
      <c r="A13" s="2" t="s">
        <v>47</v>
      </c>
      <c r="B13" s="4" t="s">
        <v>6</v>
      </c>
      <c r="C13" s="4" t="s">
        <v>6</v>
      </c>
      <c r="D13" s="4" t="s">
        <v>6</v>
      </c>
      <c r="E13" s="4" t="s">
        <v>6</v>
      </c>
      <c r="F13" s="4"/>
      <c r="G13" s="4" t="s">
        <v>6</v>
      </c>
      <c r="H13" s="4"/>
      <c r="I13" s="4" t="s">
        <v>6</v>
      </c>
      <c r="J13" s="4"/>
      <c r="K13" s="4" t="s">
        <v>6</v>
      </c>
      <c r="L13" s="4"/>
      <c r="M13" s="4" t="s">
        <v>6</v>
      </c>
      <c r="N13" s="4"/>
      <c r="O13" s="6">
        <v>56905</v>
      </c>
      <c r="P13" s="6">
        <v>69565</v>
      </c>
      <c r="Q13" s="6">
        <v>70317</v>
      </c>
    </row>
    <row r="14" spans="1:17" x14ac:dyDescent="0.25">
      <c r="A14" s="2" t="s">
        <v>48</v>
      </c>
      <c r="B14" s="4" t="s">
        <v>6</v>
      </c>
      <c r="C14" s="4" t="s">
        <v>6</v>
      </c>
      <c r="D14" s="4" t="s">
        <v>6</v>
      </c>
      <c r="E14" s="4" t="s">
        <v>6</v>
      </c>
      <c r="F14" s="4"/>
      <c r="G14" s="4" t="s">
        <v>6</v>
      </c>
      <c r="H14" s="4"/>
      <c r="I14" s="4" t="s">
        <v>6</v>
      </c>
      <c r="J14" s="4"/>
      <c r="K14" s="4" t="s">
        <v>6</v>
      </c>
      <c r="L14" s="4"/>
      <c r="M14" s="4" t="s">
        <v>6</v>
      </c>
      <c r="N14" s="4"/>
      <c r="O14" s="4">
        <v>-624</v>
      </c>
      <c r="P14" s="6">
        <v>-1571</v>
      </c>
      <c r="Q14" s="6">
        <v>-1260</v>
      </c>
    </row>
    <row r="15" spans="1:17" x14ac:dyDescent="0.25">
      <c r="A15" s="2" t="s">
        <v>49</v>
      </c>
      <c r="B15" s="4" t="s">
        <v>6</v>
      </c>
      <c r="C15" s="4" t="s">
        <v>6</v>
      </c>
      <c r="D15" s="4" t="s">
        <v>6</v>
      </c>
      <c r="E15" s="4" t="s">
        <v>6</v>
      </c>
      <c r="F15" s="4"/>
      <c r="G15" s="4" t="s">
        <v>6</v>
      </c>
      <c r="H15" s="4"/>
      <c r="I15" s="4" t="s">
        <v>6</v>
      </c>
      <c r="J15" s="4"/>
      <c r="K15" s="4" t="s">
        <v>6</v>
      </c>
      <c r="L15" s="4"/>
      <c r="M15" s="4" t="s">
        <v>6</v>
      </c>
      <c r="N15" s="4"/>
      <c r="O15" s="6">
        <v>1250</v>
      </c>
      <c r="P15" s="4" t="s">
        <v>43</v>
      </c>
      <c r="Q15" s="6">
        <v>15413</v>
      </c>
    </row>
    <row r="16" spans="1:17" ht="30" x14ac:dyDescent="0.25">
      <c r="A16" s="2" t="s">
        <v>50</v>
      </c>
      <c r="B16" s="4" t="s">
        <v>6</v>
      </c>
      <c r="C16" s="4" t="s">
        <v>6</v>
      </c>
      <c r="D16" s="4" t="s">
        <v>6</v>
      </c>
      <c r="E16" s="4" t="s">
        <v>6</v>
      </c>
      <c r="F16" s="4"/>
      <c r="G16" s="4" t="s">
        <v>6</v>
      </c>
      <c r="H16" s="4"/>
      <c r="I16" s="4" t="s">
        <v>6</v>
      </c>
      <c r="J16" s="4"/>
      <c r="K16" s="4" t="s">
        <v>6</v>
      </c>
      <c r="L16" s="4"/>
      <c r="M16" s="4" t="s">
        <v>6</v>
      </c>
      <c r="N16" s="4"/>
      <c r="O16" s="6">
        <v>175730</v>
      </c>
      <c r="P16" s="6">
        <v>-165369</v>
      </c>
      <c r="Q16" s="6">
        <v>145100</v>
      </c>
    </row>
    <row r="17" spans="1:17" ht="30" x14ac:dyDescent="0.25">
      <c r="A17" s="2" t="s">
        <v>1147</v>
      </c>
      <c r="B17" s="4" t="s">
        <v>6</v>
      </c>
      <c r="C17" s="4" t="s">
        <v>6</v>
      </c>
      <c r="D17" s="4" t="s">
        <v>6</v>
      </c>
      <c r="E17" s="4" t="s">
        <v>6</v>
      </c>
      <c r="F17" s="4"/>
      <c r="G17" s="4" t="s">
        <v>6</v>
      </c>
      <c r="H17" s="4"/>
      <c r="I17" s="4" t="s">
        <v>6</v>
      </c>
      <c r="J17" s="4"/>
      <c r="K17" s="4" t="s">
        <v>6</v>
      </c>
      <c r="L17" s="4"/>
      <c r="M17" s="4" t="s">
        <v>6</v>
      </c>
      <c r="N17" s="4"/>
      <c r="O17" s="6">
        <v>23547</v>
      </c>
      <c r="P17" s="6">
        <v>16413</v>
      </c>
      <c r="Q17" s="6">
        <v>25778</v>
      </c>
    </row>
    <row r="18" spans="1:17" ht="30" x14ac:dyDescent="0.25">
      <c r="A18" s="2" t="s">
        <v>52</v>
      </c>
      <c r="B18" s="6">
        <v>35302</v>
      </c>
      <c r="C18" s="6">
        <v>45779</v>
      </c>
      <c r="D18" s="6">
        <v>43401</v>
      </c>
      <c r="E18" s="6">
        <v>27701</v>
      </c>
      <c r="F18" s="10" t="s">
        <v>72</v>
      </c>
      <c r="G18" s="6">
        <v>30614</v>
      </c>
      <c r="H18" s="10" t="s">
        <v>1660</v>
      </c>
      <c r="I18" s="6">
        <v>24451</v>
      </c>
      <c r="J18" s="10" t="s">
        <v>1660</v>
      </c>
      <c r="K18" s="6">
        <v>47266</v>
      </c>
      <c r="L18" s="10" t="s">
        <v>1660</v>
      </c>
      <c r="M18" s="6">
        <v>-284113</v>
      </c>
      <c r="N18" s="10" t="s">
        <v>1661</v>
      </c>
      <c r="O18" s="6">
        <v>152183</v>
      </c>
      <c r="P18" s="6">
        <v>-181782</v>
      </c>
      <c r="Q18" s="6">
        <v>119322</v>
      </c>
    </row>
    <row r="19" spans="1:17" ht="30" x14ac:dyDescent="0.25">
      <c r="A19" s="2" t="s">
        <v>1153</v>
      </c>
      <c r="B19" s="4" t="s">
        <v>6</v>
      </c>
      <c r="C19" s="4" t="s">
        <v>6</v>
      </c>
      <c r="D19" s="4" t="s">
        <v>6</v>
      </c>
      <c r="E19" s="4" t="s">
        <v>6</v>
      </c>
      <c r="F19" s="4"/>
      <c r="G19" s="4" t="s">
        <v>6</v>
      </c>
      <c r="H19" s="4"/>
      <c r="I19" s="4" t="s">
        <v>6</v>
      </c>
      <c r="J19" s="4"/>
      <c r="K19" s="4" t="s">
        <v>6</v>
      </c>
      <c r="L19" s="4"/>
      <c r="M19" s="4" t="s">
        <v>6</v>
      </c>
      <c r="N19" s="4"/>
      <c r="O19" s="6">
        <v>-2205</v>
      </c>
      <c r="P19" s="6">
        <v>-9207</v>
      </c>
      <c r="Q19" s="6">
        <v>292683</v>
      </c>
    </row>
    <row r="20" spans="1:17" ht="30" x14ac:dyDescent="0.25">
      <c r="A20" s="2" t="s">
        <v>54</v>
      </c>
      <c r="B20" s="4" t="s">
        <v>6</v>
      </c>
      <c r="C20" s="4" t="s">
        <v>6</v>
      </c>
      <c r="D20" s="4" t="s">
        <v>6</v>
      </c>
      <c r="E20" s="4" t="s">
        <v>6</v>
      </c>
      <c r="F20" s="4"/>
      <c r="G20" s="4" t="s">
        <v>6</v>
      </c>
      <c r="H20" s="4"/>
      <c r="I20" s="4" t="s">
        <v>6</v>
      </c>
      <c r="J20" s="4"/>
      <c r="K20" s="4" t="s">
        <v>6</v>
      </c>
      <c r="L20" s="4"/>
      <c r="M20" s="4" t="s">
        <v>6</v>
      </c>
      <c r="N20" s="4"/>
      <c r="O20" s="6">
        <v>-1770</v>
      </c>
      <c r="P20" s="6">
        <v>-1887</v>
      </c>
      <c r="Q20" s="6">
        <v>87038</v>
      </c>
    </row>
    <row r="21" spans="1:17" ht="30" x14ac:dyDescent="0.25">
      <c r="A21" s="2" t="s">
        <v>55</v>
      </c>
      <c r="B21" s="4">
        <v>-236</v>
      </c>
      <c r="C21" s="6">
        <v>1029</v>
      </c>
      <c r="D21" s="4">
        <v>-766</v>
      </c>
      <c r="E21" s="4">
        <v>-462</v>
      </c>
      <c r="F21" s="10" t="s">
        <v>72</v>
      </c>
      <c r="G21" s="6">
        <v>-1037</v>
      </c>
      <c r="H21" s="10" t="s">
        <v>1660</v>
      </c>
      <c r="I21" s="6">
        <v>-2521</v>
      </c>
      <c r="J21" s="10" t="s">
        <v>1660</v>
      </c>
      <c r="K21" s="6">
        <v>-4367</v>
      </c>
      <c r="L21" s="10" t="s">
        <v>1660</v>
      </c>
      <c r="M21" s="4">
        <v>605</v>
      </c>
      <c r="N21" s="10" t="s">
        <v>1661</v>
      </c>
      <c r="O21" s="4">
        <v>-435</v>
      </c>
      <c r="P21" s="6">
        <v>-7320</v>
      </c>
      <c r="Q21" s="6">
        <v>205645</v>
      </c>
    </row>
    <row r="22" spans="1:17" ht="17.25" x14ac:dyDescent="0.25">
      <c r="A22" s="2" t="s">
        <v>56</v>
      </c>
      <c r="B22" s="6">
        <v>35066</v>
      </c>
      <c r="C22" s="6">
        <v>46808</v>
      </c>
      <c r="D22" s="6">
        <v>42635</v>
      </c>
      <c r="E22" s="6">
        <v>27239</v>
      </c>
      <c r="F22" s="10" t="s">
        <v>72</v>
      </c>
      <c r="G22" s="6">
        <v>29577</v>
      </c>
      <c r="H22" s="10" t="s">
        <v>1660</v>
      </c>
      <c r="I22" s="6">
        <v>21930</v>
      </c>
      <c r="J22" s="10" t="s">
        <v>1660</v>
      </c>
      <c r="K22" s="6">
        <v>42899</v>
      </c>
      <c r="L22" s="10" t="s">
        <v>1660</v>
      </c>
      <c r="M22" s="6">
        <v>-283508</v>
      </c>
      <c r="N22" s="10" t="s">
        <v>1661</v>
      </c>
      <c r="O22" s="6">
        <v>151748</v>
      </c>
      <c r="P22" s="6">
        <v>-189102</v>
      </c>
      <c r="Q22" s="6">
        <v>324967</v>
      </c>
    </row>
    <row r="23" spans="1:17" ht="45" x14ac:dyDescent="0.25">
      <c r="A23" s="2" t="s">
        <v>57</v>
      </c>
      <c r="B23" s="4">
        <v>238</v>
      </c>
      <c r="C23" s="4">
        <v>234</v>
      </c>
      <c r="D23" s="4">
        <v>194</v>
      </c>
      <c r="E23" s="4">
        <v>201</v>
      </c>
      <c r="F23" s="10" t="s">
        <v>72</v>
      </c>
      <c r="G23" s="4">
        <v>254</v>
      </c>
      <c r="H23" s="10" t="s">
        <v>1660</v>
      </c>
      <c r="I23" s="4">
        <v>188</v>
      </c>
      <c r="J23" s="10" t="s">
        <v>1660</v>
      </c>
      <c r="K23" s="4">
        <v>286</v>
      </c>
      <c r="L23" s="10" t="s">
        <v>1660</v>
      </c>
      <c r="M23" s="4">
        <v>227</v>
      </c>
      <c r="N23" s="10" t="s">
        <v>1661</v>
      </c>
      <c r="O23" s="4">
        <v>867</v>
      </c>
      <c r="P23" s="4">
        <v>955</v>
      </c>
      <c r="Q23" s="6">
        <v>1021</v>
      </c>
    </row>
    <row r="24" spans="1:17" ht="30" x14ac:dyDescent="0.25">
      <c r="A24" s="2" t="s">
        <v>58</v>
      </c>
      <c r="B24" s="4" t="s">
        <v>6</v>
      </c>
      <c r="C24" s="4" t="s">
        <v>6</v>
      </c>
      <c r="D24" s="4" t="s">
        <v>6</v>
      </c>
      <c r="E24" s="4" t="s">
        <v>6</v>
      </c>
      <c r="F24" s="4"/>
      <c r="G24" s="4" t="s">
        <v>6</v>
      </c>
      <c r="H24" s="4"/>
      <c r="I24" s="4" t="s">
        <v>6</v>
      </c>
      <c r="J24" s="4"/>
      <c r="K24" s="4" t="s">
        <v>6</v>
      </c>
      <c r="L24" s="4"/>
      <c r="M24" s="4" t="s">
        <v>6</v>
      </c>
      <c r="N24" s="4"/>
      <c r="O24" s="4" t="s">
        <v>43</v>
      </c>
      <c r="P24" s="4" t="s">
        <v>43</v>
      </c>
      <c r="Q24" s="4">
        <v>617</v>
      </c>
    </row>
    <row r="25" spans="1:17" ht="30" x14ac:dyDescent="0.25">
      <c r="A25" s="2" t="s">
        <v>59</v>
      </c>
      <c r="B25" s="6">
        <v>34828</v>
      </c>
      <c r="C25" s="6">
        <v>46574</v>
      </c>
      <c r="D25" s="6">
        <v>42441</v>
      </c>
      <c r="E25" s="6">
        <v>27038</v>
      </c>
      <c r="F25" s="10" t="s">
        <v>72</v>
      </c>
      <c r="G25" s="6">
        <v>29323</v>
      </c>
      <c r="H25" s="10" t="s">
        <v>1660</v>
      </c>
      <c r="I25" s="6">
        <v>21742</v>
      </c>
      <c r="J25" s="10" t="s">
        <v>1660</v>
      </c>
      <c r="K25" s="6">
        <v>42613</v>
      </c>
      <c r="L25" s="10" t="s">
        <v>1660</v>
      </c>
      <c r="M25" s="6">
        <v>-283735</v>
      </c>
      <c r="N25" s="10" t="s">
        <v>1661</v>
      </c>
      <c r="O25" s="6">
        <v>150881</v>
      </c>
      <c r="P25" s="6">
        <v>-190057</v>
      </c>
      <c r="Q25" s="6">
        <v>323329</v>
      </c>
    </row>
    <row r="26" spans="1:17" ht="30" x14ac:dyDescent="0.25">
      <c r="A26" s="2" t="s">
        <v>1229</v>
      </c>
      <c r="B26" s="4" t="s">
        <v>6</v>
      </c>
      <c r="C26" s="4" t="s">
        <v>6</v>
      </c>
      <c r="D26" s="4" t="s">
        <v>6</v>
      </c>
      <c r="E26" s="4" t="s">
        <v>6</v>
      </c>
      <c r="F26" s="4"/>
      <c r="G26" s="4" t="s">
        <v>6</v>
      </c>
      <c r="H26" s="4"/>
      <c r="I26" s="4" t="s">
        <v>6</v>
      </c>
      <c r="J26" s="4"/>
      <c r="K26" s="4" t="s">
        <v>6</v>
      </c>
      <c r="L26" s="4"/>
      <c r="M26" s="4" t="s">
        <v>6</v>
      </c>
      <c r="N26" s="4"/>
      <c r="O26" s="6">
        <v>21193</v>
      </c>
      <c r="P26" s="6">
        <v>27305</v>
      </c>
      <c r="Q26" s="6">
        <v>-107473</v>
      </c>
    </row>
    <row r="27" spans="1:17" ht="30" x14ac:dyDescent="0.25">
      <c r="A27" s="2" t="s">
        <v>82</v>
      </c>
      <c r="B27" s="4" t="s">
        <v>6</v>
      </c>
      <c r="C27" s="4" t="s">
        <v>6</v>
      </c>
      <c r="D27" s="4" t="s">
        <v>6</v>
      </c>
      <c r="E27" s="4" t="s">
        <v>6</v>
      </c>
      <c r="F27" s="4"/>
      <c r="G27" s="4" t="s">
        <v>6</v>
      </c>
      <c r="H27" s="4"/>
      <c r="I27" s="4" t="s">
        <v>6</v>
      </c>
      <c r="J27" s="4"/>
      <c r="K27" s="4" t="s">
        <v>6</v>
      </c>
      <c r="L27" s="4"/>
      <c r="M27" s="4" t="s">
        <v>6</v>
      </c>
      <c r="N27" s="4"/>
      <c r="O27" s="6">
        <v>172074</v>
      </c>
      <c r="P27" s="6">
        <v>-162752</v>
      </c>
      <c r="Q27" s="6">
        <v>215856</v>
      </c>
    </row>
    <row r="28" spans="1:17" x14ac:dyDescent="0.25">
      <c r="A28" s="2" t="s">
        <v>2267</v>
      </c>
      <c r="B28" s="4" t="s">
        <v>6</v>
      </c>
      <c r="C28" s="4" t="s">
        <v>6</v>
      </c>
      <c r="D28" s="4" t="s">
        <v>6</v>
      </c>
      <c r="E28" s="4" t="s">
        <v>6</v>
      </c>
      <c r="F28" s="4"/>
      <c r="G28" s="4" t="s">
        <v>6</v>
      </c>
      <c r="H28" s="4"/>
      <c r="I28" s="4" t="s">
        <v>6</v>
      </c>
      <c r="J28" s="4"/>
      <c r="K28" s="4" t="s">
        <v>6</v>
      </c>
      <c r="L28" s="4"/>
      <c r="M28" s="4" t="s">
        <v>6</v>
      </c>
      <c r="N28" s="4"/>
      <c r="O28" s="4" t="s">
        <v>6</v>
      </c>
      <c r="P28" s="4" t="s">
        <v>6</v>
      </c>
      <c r="Q28" s="4" t="s">
        <v>6</v>
      </c>
    </row>
    <row r="29" spans="1:17" ht="30" x14ac:dyDescent="0.25">
      <c r="A29" s="3" t="s">
        <v>2278</v>
      </c>
      <c r="B29" s="4" t="s">
        <v>6</v>
      </c>
      <c r="C29" s="4" t="s">
        <v>6</v>
      </c>
      <c r="D29" s="4" t="s">
        <v>6</v>
      </c>
      <c r="E29" s="4" t="s">
        <v>6</v>
      </c>
      <c r="F29" s="4"/>
      <c r="G29" s="4" t="s">
        <v>6</v>
      </c>
      <c r="H29" s="4"/>
      <c r="I29" s="4" t="s">
        <v>6</v>
      </c>
      <c r="J29" s="4"/>
      <c r="K29" s="4" t="s">
        <v>6</v>
      </c>
      <c r="L29" s="4"/>
      <c r="M29" s="4" t="s">
        <v>6</v>
      </c>
      <c r="N29" s="4"/>
      <c r="O29" s="4" t="s">
        <v>6</v>
      </c>
      <c r="P29" s="4" t="s">
        <v>6</v>
      </c>
      <c r="Q29" s="4" t="s">
        <v>6</v>
      </c>
    </row>
    <row r="30" spans="1:17" x14ac:dyDescent="0.25">
      <c r="A30" s="2" t="s">
        <v>37</v>
      </c>
      <c r="B30" s="4" t="s">
        <v>6</v>
      </c>
      <c r="C30" s="4" t="s">
        <v>6</v>
      </c>
      <c r="D30" s="4" t="s">
        <v>6</v>
      </c>
      <c r="E30" s="4" t="s">
        <v>6</v>
      </c>
      <c r="F30" s="4"/>
      <c r="G30" s="4" t="s">
        <v>6</v>
      </c>
      <c r="H30" s="4"/>
      <c r="I30" s="4" t="s">
        <v>6</v>
      </c>
      <c r="J30" s="4"/>
      <c r="K30" s="4" t="s">
        <v>6</v>
      </c>
      <c r="L30" s="4"/>
      <c r="M30" s="4" t="s">
        <v>6</v>
      </c>
      <c r="N30" s="4"/>
      <c r="O30" s="6">
        <v>-268317</v>
      </c>
      <c r="P30" s="6">
        <v>-233782</v>
      </c>
      <c r="Q30" s="6">
        <v>-235339</v>
      </c>
    </row>
    <row r="31" spans="1:17" x14ac:dyDescent="0.25">
      <c r="A31" s="2" t="s">
        <v>38</v>
      </c>
      <c r="B31" s="4" t="s">
        <v>6</v>
      </c>
      <c r="C31" s="4" t="s">
        <v>6</v>
      </c>
      <c r="D31" s="4" t="s">
        <v>6</v>
      </c>
      <c r="E31" s="4" t="s">
        <v>6</v>
      </c>
      <c r="F31" s="4"/>
      <c r="G31" s="4" t="s">
        <v>6</v>
      </c>
      <c r="H31" s="4"/>
      <c r="I31" s="4" t="s">
        <v>6</v>
      </c>
      <c r="J31" s="4"/>
      <c r="K31" s="4" t="s">
        <v>6</v>
      </c>
      <c r="L31" s="4"/>
      <c r="M31" s="4" t="s">
        <v>6</v>
      </c>
      <c r="N31" s="4"/>
      <c r="O31" s="6">
        <v>-268501</v>
      </c>
      <c r="P31" s="6">
        <v>-232823</v>
      </c>
      <c r="Q31" s="6">
        <v>-236567</v>
      </c>
    </row>
    <row r="32" spans="1:17" x14ac:dyDescent="0.25">
      <c r="A32" s="2" t="s">
        <v>39</v>
      </c>
      <c r="B32" s="4" t="s">
        <v>6</v>
      </c>
      <c r="C32" s="4" t="s">
        <v>6</v>
      </c>
      <c r="D32" s="4" t="s">
        <v>6</v>
      </c>
      <c r="E32" s="4" t="s">
        <v>6</v>
      </c>
      <c r="F32" s="4"/>
      <c r="G32" s="4" t="s">
        <v>6</v>
      </c>
      <c r="H32" s="4"/>
      <c r="I32" s="4" t="s">
        <v>6</v>
      </c>
      <c r="J32" s="4"/>
      <c r="K32" s="4" t="s">
        <v>6</v>
      </c>
      <c r="L32" s="4"/>
      <c r="M32" s="4" t="s">
        <v>6</v>
      </c>
      <c r="N32" s="4"/>
      <c r="O32" s="4">
        <v>184</v>
      </c>
      <c r="P32" s="4">
        <v>-959</v>
      </c>
      <c r="Q32" s="6">
        <v>1228</v>
      </c>
    </row>
    <row r="33" spans="1:17" ht="30" x14ac:dyDescent="0.25">
      <c r="A33" s="2" t="s">
        <v>40</v>
      </c>
      <c r="B33" s="4" t="s">
        <v>6</v>
      </c>
      <c r="C33" s="4" t="s">
        <v>6</v>
      </c>
      <c r="D33" s="4" t="s">
        <v>6</v>
      </c>
      <c r="E33" s="4" t="s">
        <v>6</v>
      </c>
      <c r="F33" s="4"/>
      <c r="G33" s="4" t="s">
        <v>6</v>
      </c>
      <c r="H33" s="4"/>
      <c r="I33" s="4" t="s">
        <v>6</v>
      </c>
      <c r="J33" s="4"/>
      <c r="K33" s="4" t="s">
        <v>6</v>
      </c>
      <c r="L33" s="4"/>
      <c r="M33" s="4" t="s">
        <v>6</v>
      </c>
      <c r="N33" s="4"/>
      <c r="O33" s="4">
        <v>-307</v>
      </c>
      <c r="P33" s="4">
        <v>267</v>
      </c>
      <c r="Q33" s="4">
        <v>232</v>
      </c>
    </row>
    <row r="34" spans="1:17" ht="30" x14ac:dyDescent="0.25">
      <c r="A34" s="2" t="s">
        <v>45</v>
      </c>
      <c r="B34" s="4" t="s">
        <v>6</v>
      </c>
      <c r="C34" s="4" t="s">
        <v>6</v>
      </c>
      <c r="D34" s="4" t="s">
        <v>6</v>
      </c>
      <c r="E34" s="4" t="s">
        <v>6</v>
      </c>
      <c r="F34" s="4"/>
      <c r="G34" s="4" t="s">
        <v>6</v>
      </c>
      <c r="H34" s="4"/>
      <c r="I34" s="4" t="s">
        <v>6</v>
      </c>
      <c r="J34" s="4"/>
      <c r="K34" s="4" t="s">
        <v>6</v>
      </c>
      <c r="L34" s="4"/>
      <c r="M34" s="4" t="s">
        <v>6</v>
      </c>
      <c r="N34" s="4"/>
      <c r="O34" s="4" t="s">
        <v>43</v>
      </c>
      <c r="P34" s="6">
        <v>265433</v>
      </c>
      <c r="Q34" s="4" t="s">
        <v>6</v>
      </c>
    </row>
    <row r="35" spans="1:17" ht="45" x14ac:dyDescent="0.25">
      <c r="A35" s="2" t="s">
        <v>46</v>
      </c>
      <c r="B35" s="4" t="s">
        <v>6</v>
      </c>
      <c r="C35" s="4" t="s">
        <v>6</v>
      </c>
      <c r="D35" s="4" t="s">
        <v>6</v>
      </c>
      <c r="E35" s="4" t="s">
        <v>6</v>
      </c>
      <c r="F35" s="4"/>
      <c r="G35" s="4" t="s">
        <v>6</v>
      </c>
      <c r="H35" s="4"/>
      <c r="I35" s="4" t="s">
        <v>6</v>
      </c>
      <c r="J35" s="4"/>
      <c r="K35" s="4" t="s">
        <v>6</v>
      </c>
      <c r="L35" s="4"/>
      <c r="M35" s="4" t="s">
        <v>6</v>
      </c>
      <c r="N35" s="4"/>
      <c r="O35" s="4">
        <v>491</v>
      </c>
      <c r="P35" s="6">
        <v>-266659</v>
      </c>
      <c r="Q35" s="4">
        <v>996</v>
      </c>
    </row>
    <row r="36" spans="1:17" x14ac:dyDescent="0.25">
      <c r="A36" s="2" t="s">
        <v>49</v>
      </c>
      <c r="B36" s="4" t="s">
        <v>6</v>
      </c>
      <c r="C36" s="4" t="s">
        <v>6</v>
      </c>
      <c r="D36" s="4" t="s">
        <v>6</v>
      </c>
      <c r="E36" s="4" t="s">
        <v>6</v>
      </c>
      <c r="F36" s="4"/>
      <c r="G36" s="4" t="s">
        <v>6</v>
      </c>
      <c r="H36" s="4"/>
      <c r="I36" s="4" t="s">
        <v>6</v>
      </c>
      <c r="J36" s="4"/>
      <c r="K36" s="4" t="s">
        <v>6</v>
      </c>
      <c r="L36" s="4"/>
      <c r="M36" s="4" t="s">
        <v>6</v>
      </c>
      <c r="N36" s="4"/>
      <c r="O36" s="4" t="s">
        <v>6</v>
      </c>
      <c r="P36" s="4" t="s">
        <v>43</v>
      </c>
      <c r="Q36" s="4" t="s">
        <v>43</v>
      </c>
    </row>
    <row r="37" spans="1:17" ht="30" x14ac:dyDescent="0.25">
      <c r="A37" s="2" t="s">
        <v>50</v>
      </c>
      <c r="B37" s="4" t="s">
        <v>6</v>
      </c>
      <c r="C37" s="4" t="s">
        <v>6</v>
      </c>
      <c r="D37" s="4" t="s">
        <v>6</v>
      </c>
      <c r="E37" s="4" t="s">
        <v>6</v>
      </c>
      <c r="F37" s="4"/>
      <c r="G37" s="4" t="s">
        <v>6</v>
      </c>
      <c r="H37" s="4"/>
      <c r="I37" s="4" t="s">
        <v>6</v>
      </c>
      <c r="J37" s="4"/>
      <c r="K37" s="4" t="s">
        <v>6</v>
      </c>
      <c r="L37" s="4"/>
      <c r="M37" s="4" t="s">
        <v>6</v>
      </c>
      <c r="N37" s="4"/>
      <c r="O37" s="4">
        <v>491</v>
      </c>
      <c r="P37" s="6">
        <v>-266659</v>
      </c>
      <c r="Q37" s="4">
        <v>996</v>
      </c>
    </row>
    <row r="38" spans="1:17" ht="30" x14ac:dyDescent="0.25">
      <c r="A38" s="2" t="s">
        <v>1147</v>
      </c>
      <c r="B38" s="4" t="s">
        <v>6</v>
      </c>
      <c r="C38" s="4" t="s">
        <v>6</v>
      </c>
      <c r="D38" s="4" t="s">
        <v>6</v>
      </c>
      <c r="E38" s="4" t="s">
        <v>6</v>
      </c>
      <c r="F38" s="4"/>
      <c r="G38" s="4" t="s">
        <v>6</v>
      </c>
      <c r="H38" s="4"/>
      <c r="I38" s="4" t="s">
        <v>6</v>
      </c>
      <c r="J38" s="4"/>
      <c r="K38" s="4" t="s">
        <v>6</v>
      </c>
      <c r="L38" s="4"/>
      <c r="M38" s="4" t="s">
        <v>6</v>
      </c>
      <c r="N38" s="4"/>
      <c r="O38" s="4">
        <v>-754</v>
      </c>
      <c r="P38" s="4">
        <v>-519</v>
      </c>
      <c r="Q38" s="4">
        <v>-325</v>
      </c>
    </row>
    <row r="39" spans="1:17" ht="30" x14ac:dyDescent="0.25">
      <c r="A39" s="2" t="s">
        <v>1150</v>
      </c>
      <c r="B39" s="4" t="s">
        <v>6</v>
      </c>
      <c r="C39" s="4" t="s">
        <v>6</v>
      </c>
      <c r="D39" s="4" t="s">
        <v>6</v>
      </c>
      <c r="E39" s="4" t="s">
        <v>6</v>
      </c>
      <c r="F39" s="4"/>
      <c r="G39" s="4" t="s">
        <v>6</v>
      </c>
      <c r="H39" s="4"/>
      <c r="I39" s="4" t="s">
        <v>6</v>
      </c>
      <c r="J39" s="4"/>
      <c r="K39" s="4" t="s">
        <v>6</v>
      </c>
      <c r="L39" s="4"/>
      <c r="M39" s="4" t="s">
        <v>6</v>
      </c>
      <c r="N39" s="4"/>
      <c r="O39" s="6">
        <v>-405530</v>
      </c>
      <c r="P39" s="6">
        <v>65824</v>
      </c>
      <c r="Q39" s="6">
        <v>-870442</v>
      </c>
    </row>
    <row r="40" spans="1:17" ht="30" x14ac:dyDescent="0.25">
      <c r="A40" s="2" t="s">
        <v>52</v>
      </c>
      <c r="B40" s="4" t="s">
        <v>6</v>
      </c>
      <c r="C40" s="4" t="s">
        <v>6</v>
      </c>
      <c r="D40" s="4" t="s">
        <v>6</v>
      </c>
      <c r="E40" s="4" t="s">
        <v>6</v>
      </c>
      <c r="F40" s="4"/>
      <c r="G40" s="4" t="s">
        <v>6</v>
      </c>
      <c r="H40" s="4"/>
      <c r="I40" s="4" t="s">
        <v>6</v>
      </c>
      <c r="J40" s="4"/>
      <c r="K40" s="4" t="s">
        <v>6</v>
      </c>
      <c r="L40" s="4"/>
      <c r="M40" s="4" t="s">
        <v>6</v>
      </c>
      <c r="N40" s="4"/>
      <c r="O40" s="6">
        <v>-404285</v>
      </c>
      <c r="P40" s="6">
        <v>-200316</v>
      </c>
      <c r="Q40" s="6">
        <v>-869121</v>
      </c>
    </row>
    <row r="41" spans="1:17" x14ac:dyDescent="0.25">
      <c r="A41" s="2" t="s">
        <v>56</v>
      </c>
      <c r="B41" s="4" t="s">
        <v>6</v>
      </c>
      <c r="C41" s="4" t="s">
        <v>6</v>
      </c>
      <c r="D41" s="4" t="s">
        <v>6</v>
      </c>
      <c r="E41" s="4" t="s">
        <v>6</v>
      </c>
      <c r="F41" s="4"/>
      <c r="G41" s="4" t="s">
        <v>6</v>
      </c>
      <c r="H41" s="4"/>
      <c r="I41" s="4" t="s">
        <v>6</v>
      </c>
      <c r="J41" s="4"/>
      <c r="K41" s="4" t="s">
        <v>6</v>
      </c>
      <c r="L41" s="4"/>
      <c r="M41" s="4" t="s">
        <v>6</v>
      </c>
      <c r="N41" s="4"/>
      <c r="O41" s="6">
        <v>-404285</v>
      </c>
      <c r="P41" s="6">
        <v>-200316</v>
      </c>
      <c r="Q41" s="6">
        <v>-869121</v>
      </c>
    </row>
    <row r="42" spans="1:17" ht="30" x14ac:dyDescent="0.25">
      <c r="A42" s="2" t="s">
        <v>58</v>
      </c>
      <c r="B42" s="4" t="s">
        <v>6</v>
      </c>
      <c r="C42" s="4" t="s">
        <v>6</v>
      </c>
      <c r="D42" s="4" t="s">
        <v>6</v>
      </c>
      <c r="E42" s="4" t="s">
        <v>6</v>
      </c>
      <c r="F42" s="4"/>
      <c r="G42" s="4" t="s">
        <v>6</v>
      </c>
      <c r="H42" s="4"/>
      <c r="I42" s="4" t="s">
        <v>6</v>
      </c>
      <c r="J42" s="4"/>
      <c r="K42" s="4" t="s">
        <v>6</v>
      </c>
      <c r="L42" s="4"/>
      <c r="M42" s="4" t="s">
        <v>6</v>
      </c>
      <c r="N42" s="4"/>
      <c r="O42" s="4" t="s">
        <v>6</v>
      </c>
      <c r="P42" s="4" t="s">
        <v>6</v>
      </c>
      <c r="Q42" s="4" t="s">
        <v>43</v>
      </c>
    </row>
    <row r="43" spans="1:17" ht="30" x14ac:dyDescent="0.25">
      <c r="A43" s="2" t="s">
        <v>59</v>
      </c>
      <c r="B43" s="4" t="s">
        <v>6</v>
      </c>
      <c r="C43" s="4" t="s">
        <v>6</v>
      </c>
      <c r="D43" s="4" t="s">
        <v>6</v>
      </c>
      <c r="E43" s="4" t="s">
        <v>6</v>
      </c>
      <c r="F43" s="4"/>
      <c r="G43" s="4" t="s">
        <v>6</v>
      </c>
      <c r="H43" s="4"/>
      <c r="I43" s="4" t="s">
        <v>6</v>
      </c>
      <c r="J43" s="4"/>
      <c r="K43" s="4" t="s">
        <v>6</v>
      </c>
      <c r="L43" s="4"/>
      <c r="M43" s="4" t="s">
        <v>6</v>
      </c>
      <c r="N43" s="4"/>
      <c r="O43" s="6">
        <v>-404285</v>
      </c>
      <c r="P43" s="6">
        <v>-200316</v>
      </c>
      <c r="Q43" s="6">
        <v>-869121</v>
      </c>
    </row>
    <row r="44" spans="1:17" ht="30" x14ac:dyDescent="0.25">
      <c r="A44" s="2" t="s">
        <v>1229</v>
      </c>
      <c r="B44" s="4" t="s">
        <v>6</v>
      </c>
      <c r="C44" s="4" t="s">
        <v>6</v>
      </c>
      <c r="D44" s="4" t="s">
        <v>6</v>
      </c>
      <c r="E44" s="4" t="s">
        <v>6</v>
      </c>
      <c r="F44" s="4"/>
      <c r="G44" s="4" t="s">
        <v>6</v>
      </c>
      <c r="H44" s="4"/>
      <c r="I44" s="4" t="s">
        <v>6</v>
      </c>
      <c r="J44" s="4"/>
      <c r="K44" s="4" t="s">
        <v>6</v>
      </c>
      <c r="L44" s="4"/>
      <c r="M44" s="4" t="s">
        <v>6</v>
      </c>
      <c r="N44" s="4"/>
      <c r="O44" s="6">
        <v>-7402</v>
      </c>
      <c r="P44" s="6">
        <v>-19382</v>
      </c>
      <c r="Q44" s="6">
        <v>151665</v>
      </c>
    </row>
    <row r="45" spans="1:17" ht="30" x14ac:dyDescent="0.25">
      <c r="A45" s="2" t="s">
        <v>82</v>
      </c>
      <c r="B45" s="4" t="s">
        <v>6</v>
      </c>
      <c r="C45" s="4" t="s">
        <v>6</v>
      </c>
      <c r="D45" s="4" t="s">
        <v>6</v>
      </c>
      <c r="E45" s="4" t="s">
        <v>6</v>
      </c>
      <c r="F45" s="4"/>
      <c r="G45" s="4" t="s">
        <v>6</v>
      </c>
      <c r="H45" s="4"/>
      <c r="I45" s="4" t="s">
        <v>6</v>
      </c>
      <c r="J45" s="4"/>
      <c r="K45" s="4" t="s">
        <v>6</v>
      </c>
      <c r="L45" s="4"/>
      <c r="M45" s="4" t="s">
        <v>6</v>
      </c>
      <c r="N45" s="4"/>
      <c r="O45" s="6">
        <v>-411687</v>
      </c>
      <c r="P45" s="6">
        <v>-219698</v>
      </c>
      <c r="Q45" s="6">
        <v>-717456</v>
      </c>
    </row>
    <row r="46" spans="1:17" x14ac:dyDescent="0.25">
      <c r="A46" s="2" t="s">
        <v>2269</v>
      </c>
      <c r="B46" s="4" t="s">
        <v>6</v>
      </c>
      <c r="C46" s="4" t="s">
        <v>6</v>
      </c>
      <c r="D46" s="4" t="s">
        <v>6</v>
      </c>
      <c r="E46" s="4" t="s">
        <v>6</v>
      </c>
      <c r="F46" s="4"/>
      <c r="G46" s="4" t="s">
        <v>6</v>
      </c>
      <c r="H46" s="4"/>
      <c r="I46" s="4" t="s">
        <v>6</v>
      </c>
      <c r="J46" s="4"/>
      <c r="K46" s="4" t="s">
        <v>6</v>
      </c>
      <c r="L46" s="4"/>
      <c r="M46" s="4" t="s">
        <v>6</v>
      </c>
      <c r="N46" s="4"/>
      <c r="O46" s="4" t="s">
        <v>6</v>
      </c>
      <c r="P46" s="4" t="s">
        <v>6</v>
      </c>
      <c r="Q46" s="4" t="s">
        <v>6</v>
      </c>
    </row>
    <row r="47" spans="1:17" ht="30" x14ac:dyDescent="0.25">
      <c r="A47" s="3" t="s">
        <v>2278</v>
      </c>
      <c r="B47" s="4" t="s">
        <v>6</v>
      </c>
      <c r="C47" s="4" t="s">
        <v>6</v>
      </c>
      <c r="D47" s="4" t="s">
        <v>6</v>
      </c>
      <c r="E47" s="4" t="s">
        <v>6</v>
      </c>
      <c r="F47" s="4"/>
      <c r="G47" s="4" t="s">
        <v>6</v>
      </c>
      <c r="H47" s="4"/>
      <c r="I47" s="4" t="s">
        <v>6</v>
      </c>
      <c r="J47" s="4"/>
      <c r="K47" s="4" t="s">
        <v>6</v>
      </c>
      <c r="L47" s="4"/>
      <c r="M47" s="4" t="s">
        <v>6</v>
      </c>
      <c r="N47" s="4"/>
      <c r="O47" s="4" t="s">
        <v>6</v>
      </c>
      <c r="P47" s="4" t="s">
        <v>6</v>
      </c>
      <c r="Q47" s="4" t="s">
        <v>6</v>
      </c>
    </row>
    <row r="48" spans="1:17" ht="30" x14ac:dyDescent="0.25">
      <c r="A48" s="2" t="s">
        <v>40</v>
      </c>
      <c r="B48" s="4" t="s">
        <v>6</v>
      </c>
      <c r="C48" s="4" t="s">
        <v>6</v>
      </c>
      <c r="D48" s="4" t="s">
        <v>6</v>
      </c>
      <c r="E48" s="4" t="s">
        <v>6</v>
      </c>
      <c r="F48" s="4"/>
      <c r="G48" s="4" t="s">
        <v>6</v>
      </c>
      <c r="H48" s="4"/>
      <c r="I48" s="4" t="s">
        <v>6</v>
      </c>
      <c r="J48" s="4"/>
      <c r="K48" s="4" t="s">
        <v>6</v>
      </c>
      <c r="L48" s="4"/>
      <c r="M48" s="4" t="s">
        <v>6</v>
      </c>
      <c r="N48" s="4"/>
      <c r="O48" s="6">
        <v>39176</v>
      </c>
      <c r="P48" s="6">
        <v>34657</v>
      </c>
      <c r="Q48" s="6">
        <v>39614</v>
      </c>
    </row>
    <row r="49" spans="1:17" ht="30" x14ac:dyDescent="0.25">
      <c r="A49" s="2" t="s">
        <v>44</v>
      </c>
      <c r="B49" s="4" t="s">
        <v>6</v>
      </c>
      <c r="C49" s="4" t="s">
        <v>6</v>
      </c>
      <c r="D49" s="4" t="s">
        <v>6</v>
      </c>
      <c r="E49" s="4" t="s">
        <v>6</v>
      </c>
      <c r="F49" s="4"/>
      <c r="G49" s="4" t="s">
        <v>6</v>
      </c>
      <c r="H49" s="4"/>
      <c r="I49" s="4" t="s">
        <v>6</v>
      </c>
      <c r="J49" s="4"/>
      <c r="K49" s="4" t="s">
        <v>6</v>
      </c>
      <c r="L49" s="4"/>
      <c r="M49" s="4" t="s">
        <v>6</v>
      </c>
      <c r="N49" s="4"/>
      <c r="O49" s="4">
        <v>935</v>
      </c>
      <c r="P49" s="4" t="s">
        <v>6</v>
      </c>
      <c r="Q49" s="4">
        <v>11</v>
      </c>
    </row>
    <row r="50" spans="1:17" ht="30" x14ac:dyDescent="0.25">
      <c r="A50" s="2" t="s">
        <v>45</v>
      </c>
      <c r="B50" s="4" t="s">
        <v>6</v>
      </c>
      <c r="C50" s="4" t="s">
        <v>6</v>
      </c>
      <c r="D50" s="4" t="s">
        <v>6</v>
      </c>
      <c r="E50" s="4" t="s">
        <v>6</v>
      </c>
      <c r="F50" s="4"/>
      <c r="G50" s="4" t="s">
        <v>6</v>
      </c>
      <c r="H50" s="4"/>
      <c r="I50" s="4" t="s">
        <v>6</v>
      </c>
      <c r="J50" s="4"/>
      <c r="K50" s="4" t="s">
        <v>6</v>
      </c>
      <c r="L50" s="4"/>
      <c r="M50" s="4" t="s">
        <v>6</v>
      </c>
      <c r="N50" s="4"/>
      <c r="O50" s="4" t="s">
        <v>43</v>
      </c>
      <c r="P50" s="6">
        <v>-116193</v>
      </c>
      <c r="Q50" s="4" t="s">
        <v>6</v>
      </c>
    </row>
    <row r="51" spans="1:17" ht="45" x14ac:dyDescent="0.25">
      <c r="A51" s="2" t="s">
        <v>46</v>
      </c>
      <c r="B51" s="4" t="s">
        <v>6</v>
      </c>
      <c r="C51" s="4" t="s">
        <v>6</v>
      </c>
      <c r="D51" s="4" t="s">
        <v>6</v>
      </c>
      <c r="E51" s="4" t="s">
        <v>6</v>
      </c>
      <c r="F51" s="4"/>
      <c r="G51" s="4" t="s">
        <v>6</v>
      </c>
      <c r="H51" s="4"/>
      <c r="I51" s="4" t="s">
        <v>6</v>
      </c>
      <c r="J51" s="4"/>
      <c r="K51" s="4" t="s">
        <v>6</v>
      </c>
      <c r="L51" s="4"/>
      <c r="M51" s="4" t="s">
        <v>6</v>
      </c>
      <c r="N51" s="4"/>
      <c r="O51" s="6">
        <v>-40111</v>
      </c>
      <c r="P51" s="6">
        <v>81536</v>
      </c>
      <c r="Q51" s="6">
        <v>-39625</v>
      </c>
    </row>
    <row r="52" spans="1:17" x14ac:dyDescent="0.25">
      <c r="A52" s="2" t="s">
        <v>47</v>
      </c>
      <c r="B52" s="4" t="s">
        <v>6</v>
      </c>
      <c r="C52" s="4" t="s">
        <v>6</v>
      </c>
      <c r="D52" s="4" t="s">
        <v>6</v>
      </c>
      <c r="E52" s="4" t="s">
        <v>6</v>
      </c>
      <c r="F52" s="4"/>
      <c r="G52" s="4" t="s">
        <v>6</v>
      </c>
      <c r="H52" s="4"/>
      <c r="I52" s="4" t="s">
        <v>6</v>
      </c>
      <c r="J52" s="4"/>
      <c r="K52" s="4" t="s">
        <v>6</v>
      </c>
      <c r="L52" s="4"/>
      <c r="M52" s="4" t="s">
        <v>6</v>
      </c>
      <c r="N52" s="4"/>
      <c r="O52" s="6">
        <v>134879</v>
      </c>
      <c r="P52" s="6">
        <v>143653</v>
      </c>
      <c r="Q52" s="6">
        <v>138460</v>
      </c>
    </row>
    <row r="53" spans="1:17" x14ac:dyDescent="0.25">
      <c r="A53" s="2" t="s">
        <v>48</v>
      </c>
      <c r="B53" s="4" t="s">
        <v>6</v>
      </c>
      <c r="C53" s="4" t="s">
        <v>6</v>
      </c>
      <c r="D53" s="4" t="s">
        <v>6</v>
      </c>
      <c r="E53" s="4" t="s">
        <v>6</v>
      </c>
      <c r="F53" s="4"/>
      <c r="G53" s="4" t="s">
        <v>6</v>
      </c>
      <c r="H53" s="4"/>
      <c r="I53" s="4" t="s">
        <v>6</v>
      </c>
      <c r="J53" s="4"/>
      <c r="K53" s="4" t="s">
        <v>6</v>
      </c>
      <c r="L53" s="4"/>
      <c r="M53" s="4" t="s">
        <v>6</v>
      </c>
      <c r="N53" s="4"/>
      <c r="O53" s="4">
        <v>-15</v>
      </c>
      <c r="P53" s="4">
        <v>-372</v>
      </c>
      <c r="Q53" s="4">
        <v>-384</v>
      </c>
    </row>
    <row r="54" spans="1:17" x14ac:dyDescent="0.25">
      <c r="A54" s="2" t="s">
        <v>49</v>
      </c>
      <c r="B54" s="4" t="s">
        <v>6</v>
      </c>
      <c r="C54" s="4" t="s">
        <v>6</v>
      </c>
      <c r="D54" s="4" t="s">
        <v>6</v>
      </c>
      <c r="E54" s="4" t="s">
        <v>6</v>
      </c>
      <c r="F54" s="4"/>
      <c r="G54" s="4" t="s">
        <v>6</v>
      </c>
      <c r="H54" s="4"/>
      <c r="I54" s="4" t="s">
        <v>6</v>
      </c>
      <c r="J54" s="4"/>
      <c r="K54" s="4" t="s">
        <v>6</v>
      </c>
      <c r="L54" s="4"/>
      <c r="M54" s="4" t="s">
        <v>6</v>
      </c>
      <c r="N54" s="4"/>
      <c r="O54" s="6">
        <v>1250</v>
      </c>
      <c r="P54" s="4" t="s">
        <v>43</v>
      </c>
      <c r="Q54" s="6">
        <v>15413</v>
      </c>
    </row>
    <row r="55" spans="1:17" ht="30" x14ac:dyDescent="0.25">
      <c r="A55" s="2" t="s">
        <v>50</v>
      </c>
      <c r="B55" s="4" t="s">
        <v>6</v>
      </c>
      <c r="C55" s="4" t="s">
        <v>6</v>
      </c>
      <c r="D55" s="4" t="s">
        <v>6</v>
      </c>
      <c r="E55" s="4" t="s">
        <v>6</v>
      </c>
      <c r="F55" s="4"/>
      <c r="G55" s="4" t="s">
        <v>6</v>
      </c>
      <c r="H55" s="4"/>
      <c r="I55" s="4" t="s">
        <v>6</v>
      </c>
      <c r="J55" s="4"/>
      <c r="K55" s="4" t="s">
        <v>6</v>
      </c>
      <c r="L55" s="4"/>
      <c r="M55" s="4" t="s">
        <v>6</v>
      </c>
      <c r="N55" s="4"/>
      <c r="O55" s="6">
        <v>-176225</v>
      </c>
      <c r="P55" s="6">
        <v>-61745</v>
      </c>
      <c r="Q55" s="6">
        <v>-193114</v>
      </c>
    </row>
    <row r="56" spans="1:17" ht="30" x14ac:dyDescent="0.25">
      <c r="A56" s="2" t="s">
        <v>1147</v>
      </c>
      <c r="B56" s="4" t="s">
        <v>6</v>
      </c>
      <c r="C56" s="4" t="s">
        <v>6</v>
      </c>
      <c r="D56" s="4" t="s">
        <v>6</v>
      </c>
      <c r="E56" s="4" t="s">
        <v>6</v>
      </c>
      <c r="F56" s="4"/>
      <c r="G56" s="4" t="s">
        <v>6</v>
      </c>
      <c r="H56" s="4"/>
      <c r="I56" s="4" t="s">
        <v>6</v>
      </c>
      <c r="J56" s="4"/>
      <c r="K56" s="4" t="s">
        <v>6</v>
      </c>
      <c r="L56" s="4"/>
      <c r="M56" s="4" t="s">
        <v>6</v>
      </c>
      <c r="N56" s="4"/>
      <c r="O56" s="6">
        <v>-63857</v>
      </c>
      <c r="P56" s="6">
        <v>-63806</v>
      </c>
      <c r="Q56" s="6">
        <v>-73608</v>
      </c>
    </row>
    <row r="57" spans="1:17" ht="30" x14ac:dyDescent="0.25">
      <c r="A57" s="2" t="s">
        <v>1150</v>
      </c>
      <c r="B57" s="4" t="s">
        <v>6</v>
      </c>
      <c r="C57" s="4" t="s">
        <v>6</v>
      </c>
      <c r="D57" s="4" t="s">
        <v>6</v>
      </c>
      <c r="E57" s="4" t="s">
        <v>6</v>
      </c>
      <c r="F57" s="4"/>
      <c r="G57" s="4" t="s">
        <v>6</v>
      </c>
      <c r="H57" s="4"/>
      <c r="I57" s="4" t="s">
        <v>6</v>
      </c>
      <c r="J57" s="4"/>
      <c r="K57" s="4" t="s">
        <v>6</v>
      </c>
      <c r="L57" s="4"/>
      <c r="M57" s="4" t="s">
        <v>6</v>
      </c>
      <c r="N57" s="4"/>
      <c r="O57" s="6">
        <v>263469</v>
      </c>
      <c r="P57" s="6">
        <v>-190742</v>
      </c>
      <c r="Q57" s="6">
        <v>473311</v>
      </c>
    </row>
    <row r="58" spans="1:17" ht="30" x14ac:dyDescent="0.25">
      <c r="A58" s="2" t="s">
        <v>52</v>
      </c>
      <c r="B58" s="4" t="s">
        <v>6</v>
      </c>
      <c r="C58" s="4" t="s">
        <v>6</v>
      </c>
      <c r="D58" s="4" t="s">
        <v>6</v>
      </c>
      <c r="E58" s="4" t="s">
        <v>6</v>
      </c>
      <c r="F58" s="4"/>
      <c r="G58" s="4" t="s">
        <v>6</v>
      </c>
      <c r="H58" s="4"/>
      <c r="I58" s="4" t="s">
        <v>6</v>
      </c>
      <c r="J58" s="4"/>
      <c r="K58" s="4" t="s">
        <v>6</v>
      </c>
      <c r="L58" s="4"/>
      <c r="M58" s="4" t="s">
        <v>6</v>
      </c>
      <c r="N58" s="4"/>
      <c r="O58" s="6">
        <v>151101</v>
      </c>
      <c r="P58" s="6">
        <v>-188681</v>
      </c>
      <c r="Q58" s="6">
        <v>353805</v>
      </c>
    </row>
    <row r="59" spans="1:17" ht="30" x14ac:dyDescent="0.25">
      <c r="A59" s="2" t="s">
        <v>1153</v>
      </c>
      <c r="B59" s="4" t="s">
        <v>6</v>
      </c>
      <c r="C59" s="4" t="s">
        <v>6</v>
      </c>
      <c r="D59" s="4" t="s">
        <v>6</v>
      </c>
      <c r="E59" s="4" t="s">
        <v>6</v>
      </c>
      <c r="F59" s="4"/>
      <c r="G59" s="4" t="s">
        <v>6</v>
      </c>
      <c r="H59" s="4"/>
      <c r="I59" s="4" t="s">
        <v>6</v>
      </c>
      <c r="J59" s="4"/>
      <c r="K59" s="4" t="s">
        <v>6</v>
      </c>
      <c r="L59" s="4"/>
      <c r="M59" s="4" t="s">
        <v>6</v>
      </c>
      <c r="N59" s="4"/>
      <c r="O59" s="6">
        <v>-1947</v>
      </c>
      <c r="P59" s="6">
        <v>-2647</v>
      </c>
      <c r="Q59" s="6">
        <v>-55872</v>
      </c>
    </row>
    <row r="60" spans="1:17" ht="30" x14ac:dyDescent="0.25">
      <c r="A60" s="2" t="s">
        <v>54</v>
      </c>
      <c r="B60" s="4" t="s">
        <v>6</v>
      </c>
      <c r="C60" s="4" t="s">
        <v>6</v>
      </c>
      <c r="D60" s="4" t="s">
        <v>6</v>
      </c>
      <c r="E60" s="4" t="s">
        <v>6</v>
      </c>
      <c r="F60" s="4"/>
      <c r="G60" s="4" t="s">
        <v>6</v>
      </c>
      <c r="H60" s="4"/>
      <c r="I60" s="4" t="s">
        <v>6</v>
      </c>
      <c r="J60" s="4"/>
      <c r="K60" s="4" t="s">
        <v>6</v>
      </c>
      <c r="L60" s="4"/>
      <c r="M60" s="4" t="s">
        <v>6</v>
      </c>
      <c r="N60" s="4"/>
      <c r="O60" s="6">
        <v>-1727</v>
      </c>
      <c r="P60" s="6">
        <v>-1271</v>
      </c>
      <c r="Q60" s="6">
        <v>-25396</v>
      </c>
    </row>
    <row r="61" spans="1:17" ht="30" x14ac:dyDescent="0.25">
      <c r="A61" s="2" t="s">
        <v>55</v>
      </c>
      <c r="B61" s="4" t="s">
        <v>6</v>
      </c>
      <c r="C61" s="4" t="s">
        <v>6</v>
      </c>
      <c r="D61" s="4" t="s">
        <v>6</v>
      </c>
      <c r="E61" s="4" t="s">
        <v>6</v>
      </c>
      <c r="F61" s="4"/>
      <c r="G61" s="4" t="s">
        <v>6</v>
      </c>
      <c r="H61" s="4"/>
      <c r="I61" s="4" t="s">
        <v>6</v>
      </c>
      <c r="J61" s="4"/>
      <c r="K61" s="4" t="s">
        <v>6</v>
      </c>
      <c r="L61" s="4"/>
      <c r="M61" s="4" t="s">
        <v>6</v>
      </c>
      <c r="N61" s="4"/>
      <c r="O61" s="4">
        <v>-220</v>
      </c>
      <c r="P61" s="6">
        <v>-1376</v>
      </c>
      <c r="Q61" s="6">
        <v>-30476</v>
      </c>
    </row>
    <row r="62" spans="1:17" x14ac:dyDescent="0.25">
      <c r="A62" s="2" t="s">
        <v>56</v>
      </c>
      <c r="B62" s="4" t="s">
        <v>6</v>
      </c>
      <c r="C62" s="4" t="s">
        <v>6</v>
      </c>
      <c r="D62" s="4" t="s">
        <v>6</v>
      </c>
      <c r="E62" s="4" t="s">
        <v>6</v>
      </c>
      <c r="F62" s="4"/>
      <c r="G62" s="4" t="s">
        <v>6</v>
      </c>
      <c r="H62" s="4"/>
      <c r="I62" s="4" t="s">
        <v>6</v>
      </c>
      <c r="J62" s="4"/>
      <c r="K62" s="4" t="s">
        <v>6</v>
      </c>
      <c r="L62" s="4"/>
      <c r="M62" s="4" t="s">
        <v>6</v>
      </c>
      <c r="N62" s="4"/>
      <c r="O62" s="6">
        <v>150881</v>
      </c>
      <c r="P62" s="6">
        <v>-190057</v>
      </c>
      <c r="Q62" s="6">
        <v>323329</v>
      </c>
    </row>
    <row r="63" spans="1:17" ht="30" x14ac:dyDescent="0.25">
      <c r="A63" s="2" t="s">
        <v>58</v>
      </c>
      <c r="B63" s="4" t="s">
        <v>6</v>
      </c>
      <c r="C63" s="4" t="s">
        <v>6</v>
      </c>
      <c r="D63" s="4" t="s">
        <v>6</v>
      </c>
      <c r="E63" s="4" t="s">
        <v>6</v>
      </c>
      <c r="F63" s="4"/>
      <c r="G63" s="4" t="s">
        <v>6</v>
      </c>
      <c r="H63" s="4"/>
      <c r="I63" s="4" t="s">
        <v>6</v>
      </c>
      <c r="J63" s="4"/>
      <c r="K63" s="4" t="s">
        <v>6</v>
      </c>
      <c r="L63" s="4"/>
      <c r="M63" s="4" t="s">
        <v>6</v>
      </c>
      <c r="N63" s="4"/>
      <c r="O63" s="4" t="s">
        <v>6</v>
      </c>
      <c r="P63" s="4" t="s">
        <v>6</v>
      </c>
      <c r="Q63" s="4" t="s">
        <v>43</v>
      </c>
    </row>
    <row r="64" spans="1:17" ht="30" x14ac:dyDescent="0.25">
      <c r="A64" s="2" t="s">
        <v>59</v>
      </c>
      <c r="B64" s="4" t="s">
        <v>6</v>
      </c>
      <c r="C64" s="4" t="s">
        <v>6</v>
      </c>
      <c r="D64" s="4" t="s">
        <v>6</v>
      </c>
      <c r="E64" s="4" t="s">
        <v>6</v>
      </c>
      <c r="F64" s="4"/>
      <c r="G64" s="4" t="s">
        <v>6</v>
      </c>
      <c r="H64" s="4"/>
      <c r="I64" s="4" t="s">
        <v>6</v>
      </c>
      <c r="J64" s="4"/>
      <c r="K64" s="4" t="s">
        <v>6</v>
      </c>
      <c r="L64" s="4"/>
      <c r="M64" s="4" t="s">
        <v>6</v>
      </c>
      <c r="N64" s="4"/>
      <c r="O64" s="6">
        <v>150881</v>
      </c>
      <c r="P64" s="6">
        <v>-190057</v>
      </c>
      <c r="Q64" s="6">
        <v>323329</v>
      </c>
    </row>
    <row r="65" spans="1:17" ht="30" x14ac:dyDescent="0.25">
      <c r="A65" s="2" t="s">
        <v>1229</v>
      </c>
      <c r="B65" s="4" t="s">
        <v>6</v>
      </c>
      <c r="C65" s="4" t="s">
        <v>6</v>
      </c>
      <c r="D65" s="4" t="s">
        <v>6</v>
      </c>
      <c r="E65" s="4" t="s">
        <v>6</v>
      </c>
      <c r="F65" s="4"/>
      <c r="G65" s="4" t="s">
        <v>6</v>
      </c>
      <c r="H65" s="4"/>
      <c r="I65" s="4" t="s">
        <v>6</v>
      </c>
      <c r="J65" s="4"/>
      <c r="K65" s="4" t="s">
        <v>6</v>
      </c>
      <c r="L65" s="4"/>
      <c r="M65" s="4" t="s">
        <v>6</v>
      </c>
      <c r="N65" s="4"/>
      <c r="O65" s="6">
        <v>21193</v>
      </c>
      <c r="P65" s="6">
        <v>27305</v>
      </c>
      <c r="Q65" s="6">
        <v>-107473</v>
      </c>
    </row>
    <row r="66" spans="1:17" ht="30" x14ac:dyDescent="0.25">
      <c r="A66" s="2" t="s">
        <v>82</v>
      </c>
      <c r="B66" s="4" t="s">
        <v>6</v>
      </c>
      <c r="C66" s="4" t="s">
        <v>6</v>
      </c>
      <c r="D66" s="4" t="s">
        <v>6</v>
      </c>
      <c r="E66" s="4" t="s">
        <v>6</v>
      </c>
      <c r="F66" s="4"/>
      <c r="G66" s="4" t="s">
        <v>6</v>
      </c>
      <c r="H66" s="4"/>
      <c r="I66" s="4" t="s">
        <v>6</v>
      </c>
      <c r="J66" s="4"/>
      <c r="K66" s="4" t="s">
        <v>6</v>
      </c>
      <c r="L66" s="4"/>
      <c r="M66" s="4" t="s">
        <v>6</v>
      </c>
      <c r="N66" s="4"/>
      <c r="O66" s="6">
        <v>172074</v>
      </c>
      <c r="P66" s="6">
        <v>-162752</v>
      </c>
      <c r="Q66" s="6">
        <v>215856</v>
      </c>
    </row>
    <row r="67" spans="1:17" x14ac:dyDescent="0.25">
      <c r="A67" s="2" t="s">
        <v>2271</v>
      </c>
      <c r="B67" s="4" t="s">
        <v>6</v>
      </c>
      <c r="C67" s="4" t="s">
        <v>6</v>
      </c>
      <c r="D67" s="4" t="s">
        <v>6</v>
      </c>
      <c r="E67" s="4" t="s">
        <v>6</v>
      </c>
      <c r="F67" s="4"/>
      <c r="G67" s="4" t="s">
        <v>6</v>
      </c>
      <c r="H67" s="4"/>
      <c r="I67" s="4" t="s">
        <v>6</v>
      </c>
      <c r="J67" s="4"/>
      <c r="K67" s="4" t="s">
        <v>6</v>
      </c>
      <c r="L67" s="4"/>
      <c r="M67" s="4" t="s">
        <v>6</v>
      </c>
      <c r="N67" s="4"/>
      <c r="O67" s="4" t="s">
        <v>6</v>
      </c>
      <c r="P67" s="4" t="s">
        <v>6</v>
      </c>
      <c r="Q67" s="4" t="s">
        <v>6</v>
      </c>
    </row>
    <row r="68" spans="1:17" ht="30" x14ac:dyDescent="0.25">
      <c r="A68" s="3" t="s">
        <v>2278</v>
      </c>
      <c r="B68" s="4" t="s">
        <v>6</v>
      </c>
      <c r="C68" s="4" t="s">
        <v>6</v>
      </c>
      <c r="D68" s="4" t="s">
        <v>6</v>
      </c>
      <c r="E68" s="4" t="s">
        <v>6</v>
      </c>
      <c r="F68" s="4"/>
      <c r="G68" s="4" t="s">
        <v>6</v>
      </c>
      <c r="H68" s="4"/>
      <c r="I68" s="4" t="s">
        <v>6</v>
      </c>
      <c r="J68" s="4"/>
      <c r="K68" s="4" t="s">
        <v>6</v>
      </c>
      <c r="L68" s="4"/>
      <c r="M68" s="4" t="s">
        <v>6</v>
      </c>
      <c r="N68" s="4"/>
      <c r="O68" s="4" t="s">
        <v>6</v>
      </c>
      <c r="P68" s="4" t="s">
        <v>6</v>
      </c>
      <c r="Q68" s="4" t="s">
        <v>6</v>
      </c>
    </row>
    <row r="69" spans="1:17" x14ac:dyDescent="0.25">
      <c r="A69" s="2" t="s">
        <v>37</v>
      </c>
      <c r="B69" s="4" t="s">
        <v>6</v>
      </c>
      <c r="C69" s="4" t="s">
        <v>6</v>
      </c>
      <c r="D69" s="4" t="s">
        <v>6</v>
      </c>
      <c r="E69" s="4" t="s">
        <v>6</v>
      </c>
      <c r="F69" s="4"/>
      <c r="G69" s="4" t="s">
        <v>6</v>
      </c>
      <c r="H69" s="4"/>
      <c r="I69" s="4" t="s">
        <v>6</v>
      </c>
      <c r="J69" s="4"/>
      <c r="K69" s="4" t="s">
        <v>6</v>
      </c>
      <c r="L69" s="4"/>
      <c r="M69" s="4" t="s">
        <v>6</v>
      </c>
      <c r="N69" s="4"/>
      <c r="O69" s="6">
        <v>1001404</v>
      </c>
      <c r="P69" s="6">
        <v>950888</v>
      </c>
      <c r="Q69" s="6">
        <v>923000</v>
      </c>
    </row>
    <row r="70" spans="1:17" x14ac:dyDescent="0.25">
      <c r="A70" s="2" t="s">
        <v>38</v>
      </c>
      <c r="B70" s="4" t="s">
        <v>6</v>
      </c>
      <c r="C70" s="4" t="s">
        <v>6</v>
      </c>
      <c r="D70" s="4" t="s">
        <v>6</v>
      </c>
      <c r="E70" s="4" t="s">
        <v>6</v>
      </c>
      <c r="F70" s="4"/>
      <c r="G70" s="4" t="s">
        <v>6</v>
      </c>
      <c r="H70" s="4"/>
      <c r="I70" s="4" t="s">
        <v>6</v>
      </c>
      <c r="J70" s="4"/>
      <c r="K70" s="4" t="s">
        <v>6</v>
      </c>
      <c r="L70" s="4"/>
      <c r="M70" s="4" t="s">
        <v>6</v>
      </c>
      <c r="N70" s="4"/>
      <c r="O70" s="6">
        <v>582110</v>
      </c>
      <c r="P70" s="6">
        <v>552726</v>
      </c>
      <c r="Q70" s="6">
        <v>552606</v>
      </c>
    </row>
    <row r="71" spans="1:17" x14ac:dyDescent="0.25">
      <c r="A71" s="2" t="s">
        <v>39</v>
      </c>
      <c r="B71" s="4" t="s">
        <v>6</v>
      </c>
      <c r="C71" s="4" t="s">
        <v>6</v>
      </c>
      <c r="D71" s="4" t="s">
        <v>6</v>
      </c>
      <c r="E71" s="4" t="s">
        <v>6</v>
      </c>
      <c r="F71" s="4"/>
      <c r="G71" s="4" t="s">
        <v>6</v>
      </c>
      <c r="H71" s="4"/>
      <c r="I71" s="4" t="s">
        <v>6</v>
      </c>
      <c r="J71" s="4"/>
      <c r="K71" s="4" t="s">
        <v>6</v>
      </c>
      <c r="L71" s="4"/>
      <c r="M71" s="4" t="s">
        <v>6</v>
      </c>
      <c r="N71" s="4"/>
      <c r="O71" s="6">
        <v>419294</v>
      </c>
      <c r="P71" s="6">
        <v>398162</v>
      </c>
      <c r="Q71" s="6">
        <v>370394</v>
      </c>
    </row>
    <row r="72" spans="1:17" ht="30" x14ac:dyDescent="0.25">
      <c r="A72" s="2" t="s">
        <v>40</v>
      </c>
      <c r="B72" s="4" t="s">
        <v>6</v>
      </c>
      <c r="C72" s="4" t="s">
        <v>6</v>
      </c>
      <c r="D72" s="4" t="s">
        <v>6</v>
      </c>
      <c r="E72" s="4" t="s">
        <v>6</v>
      </c>
      <c r="F72" s="4"/>
      <c r="G72" s="4" t="s">
        <v>6</v>
      </c>
      <c r="H72" s="4"/>
      <c r="I72" s="4" t="s">
        <v>6</v>
      </c>
      <c r="J72" s="4"/>
      <c r="K72" s="4" t="s">
        <v>6</v>
      </c>
      <c r="L72" s="4"/>
      <c r="M72" s="4" t="s">
        <v>6</v>
      </c>
      <c r="N72" s="4"/>
      <c r="O72" s="6">
        <v>284960</v>
      </c>
      <c r="P72" s="6">
        <v>259476</v>
      </c>
      <c r="Q72" s="6">
        <v>231490</v>
      </c>
    </row>
    <row r="73" spans="1:17" x14ac:dyDescent="0.25">
      <c r="A73" s="2" t="s">
        <v>41</v>
      </c>
      <c r="B73" s="4" t="s">
        <v>6</v>
      </c>
      <c r="C73" s="4" t="s">
        <v>6</v>
      </c>
      <c r="D73" s="4" t="s">
        <v>6</v>
      </c>
      <c r="E73" s="4" t="s">
        <v>6</v>
      </c>
      <c r="F73" s="4"/>
      <c r="G73" s="4" t="s">
        <v>6</v>
      </c>
      <c r="H73" s="4"/>
      <c r="I73" s="4" t="s">
        <v>6</v>
      </c>
      <c r="J73" s="4"/>
      <c r="K73" s="4" t="s">
        <v>6</v>
      </c>
      <c r="L73" s="4"/>
      <c r="M73" s="4" t="s">
        <v>6</v>
      </c>
      <c r="N73" s="4"/>
      <c r="O73" s="6">
        <v>55694</v>
      </c>
      <c r="P73" s="6">
        <v>48649</v>
      </c>
      <c r="Q73" s="6">
        <v>41648</v>
      </c>
    </row>
    <row r="74" spans="1:17" x14ac:dyDescent="0.25">
      <c r="A74" s="2" t="s">
        <v>42</v>
      </c>
      <c r="B74" s="4" t="s">
        <v>6</v>
      </c>
      <c r="C74" s="4" t="s">
        <v>6</v>
      </c>
      <c r="D74" s="4" t="s">
        <v>6</v>
      </c>
      <c r="E74" s="4" t="s">
        <v>6</v>
      </c>
      <c r="F74" s="4"/>
      <c r="G74" s="4" t="s">
        <v>6</v>
      </c>
      <c r="H74" s="4"/>
      <c r="I74" s="4" t="s">
        <v>6</v>
      </c>
      <c r="J74" s="4"/>
      <c r="K74" s="4" t="s">
        <v>6</v>
      </c>
      <c r="L74" s="4"/>
      <c r="M74" s="4" t="s">
        <v>6</v>
      </c>
      <c r="N74" s="4"/>
      <c r="O74" s="4" t="s">
        <v>6</v>
      </c>
      <c r="P74" s="6">
        <v>331779</v>
      </c>
      <c r="Q74" s="4" t="s">
        <v>6</v>
      </c>
    </row>
    <row r="75" spans="1:17" ht="30" x14ac:dyDescent="0.25">
      <c r="A75" s="2" t="s">
        <v>44</v>
      </c>
      <c r="B75" s="4" t="s">
        <v>6</v>
      </c>
      <c r="C75" s="4" t="s">
        <v>6</v>
      </c>
      <c r="D75" s="4" t="s">
        <v>6</v>
      </c>
      <c r="E75" s="4" t="s">
        <v>6</v>
      </c>
      <c r="F75" s="4"/>
      <c r="G75" s="4" t="s">
        <v>6</v>
      </c>
      <c r="H75" s="4"/>
      <c r="I75" s="4" t="s">
        <v>6</v>
      </c>
      <c r="J75" s="4"/>
      <c r="K75" s="4" t="s">
        <v>6</v>
      </c>
      <c r="L75" s="4"/>
      <c r="M75" s="4" t="s">
        <v>6</v>
      </c>
      <c r="N75" s="4"/>
      <c r="O75" s="6">
        <v>15288</v>
      </c>
      <c r="P75" s="4">
        <v>598</v>
      </c>
      <c r="Q75" s="6">
        <v>4615</v>
      </c>
    </row>
    <row r="76" spans="1:17" ht="30" x14ac:dyDescent="0.25">
      <c r="A76" s="2" t="s">
        <v>45</v>
      </c>
      <c r="B76" s="4" t="s">
        <v>6</v>
      </c>
      <c r="C76" s="4" t="s">
        <v>6</v>
      </c>
      <c r="D76" s="4" t="s">
        <v>6</v>
      </c>
      <c r="E76" s="4" t="s">
        <v>6</v>
      </c>
      <c r="F76" s="4"/>
      <c r="G76" s="4" t="s">
        <v>6</v>
      </c>
      <c r="H76" s="4"/>
      <c r="I76" s="4" t="s">
        <v>6</v>
      </c>
      <c r="J76" s="4"/>
      <c r="K76" s="4" t="s">
        <v>6</v>
      </c>
      <c r="L76" s="4"/>
      <c r="M76" s="4" t="s">
        <v>6</v>
      </c>
      <c r="N76" s="4"/>
      <c r="O76" s="4" t="s">
        <v>43</v>
      </c>
      <c r="P76" s="6">
        <v>-149240</v>
      </c>
      <c r="Q76" s="4" t="s">
        <v>6</v>
      </c>
    </row>
    <row r="77" spans="1:17" ht="45" x14ac:dyDescent="0.25">
      <c r="A77" s="2" t="s">
        <v>46</v>
      </c>
      <c r="B77" s="4" t="s">
        <v>6</v>
      </c>
      <c r="C77" s="4" t="s">
        <v>6</v>
      </c>
      <c r="D77" s="4" t="s">
        <v>6</v>
      </c>
      <c r="E77" s="4" t="s">
        <v>6</v>
      </c>
      <c r="F77" s="4"/>
      <c r="G77" s="4" t="s">
        <v>6</v>
      </c>
      <c r="H77" s="4"/>
      <c r="I77" s="4" t="s">
        <v>6</v>
      </c>
      <c r="J77" s="4"/>
      <c r="K77" s="4" t="s">
        <v>6</v>
      </c>
      <c r="L77" s="4"/>
      <c r="M77" s="4" t="s">
        <v>6</v>
      </c>
      <c r="N77" s="4"/>
      <c r="O77" s="6">
        <v>63352</v>
      </c>
      <c r="P77" s="6">
        <v>-93100</v>
      </c>
      <c r="Q77" s="6">
        <v>92641</v>
      </c>
    </row>
    <row r="78" spans="1:17" x14ac:dyDescent="0.25">
      <c r="A78" s="2" t="s">
        <v>47</v>
      </c>
      <c r="B78" s="4" t="s">
        <v>6</v>
      </c>
      <c r="C78" s="4" t="s">
        <v>6</v>
      </c>
      <c r="D78" s="4" t="s">
        <v>6</v>
      </c>
      <c r="E78" s="4" t="s">
        <v>6</v>
      </c>
      <c r="F78" s="4"/>
      <c r="G78" s="4" t="s">
        <v>6</v>
      </c>
      <c r="H78" s="4"/>
      <c r="I78" s="4" t="s">
        <v>6</v>
      </c>
      <c r="J78" s="4"/>
      <c r="K78" s="4" t="s">
        <v>6</v>
      </c>
      <c r="L78" s="4"/>
      <c r="M78" s="4" t="s">
        <v>6</v>
      </c>
      <c r="N78" s="4"/>
      <c r="O78" s="6">
        <v>-85058</v>
      </c>
      <c r="P78" s="6">
        <v>-81328</v>
      </c>
      <c r="Q78" s="6">
        <v>-68926</v>
      </c>
    </row>
    <row r="79" spans="1:17" x14ac:dyDescent="0.25">
      <c r="A79" s="2" t="s">
        <v>48</v>
      </c>
      <c r="B79" s="4" t="s">
        <v>6</v>
      </c>
      <c r="C79" s="4" t="s">
        <v>6</v>
      </c>
      <c r="D79" s="4" t="s">
        <v>6</v>
      </c>
      <c r="E79" s="4" t="s">
        <v>6</v>
      </c>
      <c r="F79" s="4"/>
      <c r="G79" s="4" t="s">
        <v>6</v>
      </c>
      <c r="H79" s="4"/>
      <c r="I79" s="4" t="s">
        <v>6</v>
      </c>
      <c r="J79" s="4"/>
      <c r="K79" s="4" t="s">
        <v>6</v>
      </c>
      <c r="L79" s="4"/>
      <c r="M79" s="4" t="s">
        <v>6</v>
      </c>
      <c r="N79" s="4"/>
      <c r="O79" s="4">
        <v>-5</v>
      </c>
      <c r="P79" s="4">
        <v>-23</v>
      </c>
      <c r="Q79" s="4">
        <v>-67</v>
      </c>
    </row>
    <row r="80" spans="1:17" x14ac:dyDescent="0.25">
      <c r="A80" s="2" t="s">
        <v>49</v>
      </c>
      <c r="B80" s="4" t="s">
        <v>6</v>
      </c>
      <c r="C80" s="4" t="s">
        <v>6</v>
      </c>
      <c r="D80" s="4" t="s">
        <v>6</v>
      </c>
      <c r="E80" s="4" t="s">
        <v>6</v>
      </c>
      <c r="F80" s="4"/>
      <c r="G80" s="4" t="s">
        <v>6</v>
      </c>
      <c r="H80" s="4"/>
      <c r="I80" s="4" t="s">
        <v>6</v>
      </c>
      <c r="J80" s="4"/>
      <c r="K80" s="4" t="s">
        <v>6</v>
      </c>
      <c r="L80" s="4"/>
      <c r="M80" s="4" t="s">
        <v>6</v>
      </c>
      <c r="N80" s="4"/>
      <c r="O80" s="4" t="s">
        <v>6</v>
      </c>
      <c r="P80" s="4" t="s">
        <v>43</v>
      </c>
      <c r="Q80" s="4" t="s">
        <v>43</v>
      </c>
    </row>
    <row r="81" spans="1:17" ht="30" x14ac:dyDescent="0.25">
      <c r="A81" s="2" t="s">
        <v>50</v>
      </c>
      <c r="B81" s="4" t="s">
        <v>6</v>
      </c>
      <c r="C81" s="4" t="s">
        <v>6</v>
      </c>
      <c r="D81" s="4" t="s">
        <v>6</v>
      </c>
      <c r="E81" s="4" t="s">
        <v>6</v>
      </c>
      <c r="F81" s="4"/>
      <c r="G81" s="4" t="s">
        <v>6</v>
      </c>
      <c r="H81" s="4"/>
      <c r="I81" s="4" t="s">
        <v>6</v>
      </c>
      <c r="J81" s="4"/>
      <c r="K81" s="4" t="s">
        <v>6</v>
      </c>
      <c r="L81" s="4"/>
      <c r="M81" s="4" t="s">
        <v>6</v>
      </c>
      <c r="N81" s="4"/>
      <c r="O81" s="6">
        <v>148415</v>
      </c>
      <c r="P81" s="6">
        <v>-11749</v>
      </c>
      <c r="Q81" s="6">
        <v>161634</v>
      </c>
    </row>
    <row r="82" spans="1:17" ht="30" x14ac:dyDescent="0.25">
      <c r="A82" s="2" t="s">
        <v>1147</v>
      </c>
      <c r="B82" s="4" t="s">
        <v>6</v>
      </c>
      <c r="C82" s="4" t="s">
        <v>6</v>
      </c>
      <c r="D82" s="4" t="s">
        <v>6</v>
      </c>
      <c r="E82" s="4" t="s">
        <v>6</v>
      </c>
      <c r="F82" s="4"/>
      <c r="G82" s="4" t="s">
        <v>6</v>
      </c>
      <c r="H82" s="4"/>
      <c r="I82" s="4" t="s">
        <v>6</v>
      </c>
      <c r="J82" s="4"/>
      <c r="K82" s="4" t="s">
        <v>6</v>
      </c>
      <c r="L82" s="4"/>
      <c r="M82" s="4" t="s">
        <v>6</v>
      </c>
      <c r="N82" s="4"/>
      <c r="O82" s="6">
        <v>42804</v>
      </c>
      <c r="P82" s="6">
        <v>45068</v>
      </c>
      <c r="Q82" s="6">
        <v>52667</v>
      </c>
    </row>
    <row r="83" spans="1:17" ht="30" x14ac:dyDescent="0.25">
      <c r="A83" s="2" t="s">
        <v>1150</v>
      </c>
      <c r="B83" s="4" t="s">
        <v>6</v>
      </c>
      <c r="C83" s="4" t="s">
        <v>6</v>
      </c>
      <c r="D83" s="4" t="s">
        <v>6</v>
      </c>
      <c r="E83" s="4" t="s">
        <v>6</v>
      </c>
      <c r="F83" s="4"/>
      <c r="G83" s="4" t="s">
        <v>6</v>
      </c>
      <c r="H83" s="4"/>
      <c r="I83" s="4" t="s">
        <v>6</v>
      </c>
      <c r="J83" s="4"/>
      <c r="K83" s="4" t="s">
        <v>6</v>
      </c>
      <c r="L83" s="4"/>
      <c r="M83" s="4" t="s">
        <v>6</v>
      </c>
      <c r="N83" s="4"/>
      <c r="O83" s="6">
        <v>141773</v>
      </c>
      <c r="P83" s="6">
        <v>124918</v>
      </c>
      <c r="Q83" s="6">
        <v>397131</v>
      </c>
    </row>
    <row r="84" spans="1:17" ht="30" x14ac:dyDescent="0.25">
      <c r="A84" s="2" t="s">
        <v>52</v>
      </c>
      <c r="B84" s="4" t="s">
        <v>6</v>
      </c>
      <c r="C84" s="4" t="s">
        <v>6</v>
      </c>
      <c r="D84" s="4" t="s">
        <v>6</v>
      </c>
      <c r="E84" s="4" t="s">
        <v>6</v>
      </c>
      <c r="F84" s="4"/>
      <c r="G84" s="4" t="s">
        <v>6</v>
      </c>
      <c r="H84" s="4"/>
      <c r="I84" s="4" t="s">
        <v>6</v>
      </c>
      <c r="J84" s="4"/>
      <c r="K84" s="4" t="s">
        <v>6</v>
      </c>
      <c r="L84" s="4"/>
      <c r="M84" s="4" t="s">
        <v>6</v>
      </c>
      <c r="N84" s="4"/>
      <c r="O84" s="6">
        <v>247384</v>
      </c>
      <c r="P84" s="6">
        <v>68101</v>
      </c>
      <c r="Q84" s="6">
        <v>506098</v>
      </c>
    </row>
    <row r="85" spans="1:17" ht="30" x14ac:dyDescent="0.25">
      <c r="A85" s="2" t="s">
        <v>1153</v>
      </c>
      <c r="B85" s="4" t="s">
        <v>6</v>
      </c>
      <c r="C85" s="4" t="s">
        <v>6</v>
      </c>
      <c r="D85" s="4" t="s">
        <v>6</v>
      </c>
      <c r="E85" s="4" t="s">
        <v>6</v>
      </c>
      <c r="F85" s="4"/>
      <c r="G85" s="4" t="s">
        <v>6</v>
      </c>
      <c r="H85" s="4"/>
      <c r="I85" s="4" t="s">
        <v>6</v>
      </c>
      <c r="J85" s="4"/>
      <c r="K85" s="4" t="s">
        <v>6</v>
      </c>
      <c r="L85" s="4"/>
      <c r="M85" s="4" t="s">
        <v>6</v>
      </c>
      <c r="N85" s="4"/>
      <c r="O85" s="4" t="s">
        <v>6</v>
      </c>
      <c r="P85" s="6">
        <v>-9179</v>
      </c>
      <c r="Q85" s="6">
        <v>40287</v>
      </c>
    </row>
    <row r="86" spans="1:17" ht="30" x14ac:dyDescent="0.25">
      <c r="A86" s="2" t="s">
        <v>54</v>
      </c>
      <c r="B86" s="4" t="s">
        <v>6</v>
      </c>
      <c r="C86" s="4" t="s">
        <v>6</v>
      </c>
      <c r="D86" s="4" t="s">
        <v>6</v>
      </c>
      <c r="E86" s="4" t="s">
        <v>6</v>
      </c>
      <c r="F86" s="4"/>
      <c r="G86" s="4" t="s">
        <v>6</v>
      </c>
      <c r="H86" s="4"/>
      <c r="I86" s="4" t="s">
        <v>6</v>
      </c>
      <c r="J86" s="4"/>
      <c r="K86" s="4" t="s">
        <v>6</v>
      </c>
      <c r="L86" s="4"/>
      <c r="M86" s="4" t="s">
        <v>6</v>
      </c>
      <c r="N86" s="4"/>
      <c r="O86" s="4">
        <v>-170</v>
      </c>
      <c r="P86" s="4">
        <v>-129</v>
      </c>
      <c r="Q86" s="6">
        <v>88582</v>
      </c>
    </row>
    <row r="87" spans="1:17" ht="30" x14ac:dyDescent="0.25">
      <c r="A87" s="2" t="s">
        <v>55</v>
      </c>
      <c r="B87" s="4" t="s">
        <v>6</v>
      </c>
      <c r="C87" s="4" t="s">
        <v>6</v>
      </c>
      <c r="D87" s="4" t="s">
        <v>6</v>
      </c>
      <c r="E87" s="4" t="s">
        <v>6</v>
      </c>
      <c r="F87" s="4"/>
      <c r="G87" s="4" t="s">
        <v>6</v>
      </c>
      <c r="H87" s="4"/>
      <c r="I87" s="4" t="s">
        <v>6</v>
      </c>
      <c r="J87" s="4"/>
      <c r="K87" s="4" t="s">
        <v>6</v>
      </c>
      <c r="L87" s="4"/>
      <c r="M87" s="4" t="s">
        <v>6</v>
      </c>
      <c r="N87" s="4"/>
      <c r="O87" s="4">
        <v>170</v>
      </c>
      <c r="P87" s="6">
        <v>-9050</v>
      </c>
      <c r="Q87" s="6">
        <v>-48295</v>
      </c>
    </row>
    <row r="88" spans="1:17" x14ac:dyDescent="0.25">
      <c r="A88" s="2" t="s">
        <v>56</v>
      </c>
      <c r="B88" s="4" t="s">
        <v>6</v>
      </c>
      <c r="C88" s="4" t="s">
        <v>6</v>
      </c>
      <c r="D88" s="4" t="s">
        <v>6</v>
      </c>
      <c r="E88" s="4" t="s">
        <v>6</v>
      </c>
      <c r="F88" s="4"/>
      <c r="G88" s="4" t="s">
        <v>6</v>
      </c>
      <c r="H88" s="4"/>
      <c r="I88" s="4" t="s">
        <v>6</v>
      </c>
      <c r="J88" s="4"/>
      <c r="K88" s="4" t="s">
        <v>6</v>
      </c>
      <c r="L88" s="4"/>
      <c r="M88" s="4" t="s">
        <v>6</v>
      </c>
      <c r="N88" s="4"/>
      <c r="O88" s="6">
        <v>247554</v>
      </c>
      <c r="P88" s="6">
        <v>59051</v>
      </c>
      <c r="Q88" s="6">
        <v>457803</v>
      </c>
    </row>
    <row r="89" spans="1:17" ht="30" x14ac:dyDescent="0.25">
      <c r="A89" s="2" t="s">
        <v>58</v>
      </c>
      <c r="B89" s="4" t="s">
        <v>6</v>
      </c>
      <c r="C89" s="4" t="s">
        <v>6</v>
      </c>
      <c r="D89" s="4" t="s">
        <v>6</v>
      </c>
      <c r="E89" s="4" t="s">
        <v>6</v>
      </c>
      <c r="F89" s="4"/>
      <c r="G89" s="4" t="s">
        <v>6</v>
      </c>
      <c r="H89" s="4"/>
      <c r="I89" s="4" t="s">
        <v>6</v>
      </c>
      <c r="J89" s="4"/>
      <c r="K89" s="4" t="s">
        <v>6</v>
      </c>
      <c r="L89" s="4"/>
      <c r="M89" s="4" t="s">
        <v>6</v>
      </c>
      <c r="N89" s="4"/>
      <c r="O89" s="4" t="s">
        <v>6</v>
      </c>
      <c r="P89" s="4" t="s">
        <v>6</v>
      </c>
      <c r="Q89" s="4" t="s">
        <v>43</v>
      </c>
    </row>
    <row r="90" spans="1:17" ht="30" x14ac:dyDescent="0.25">
      <c r="A90" s="2" t="s">
        <v>59</v>
      </c>
      <c r="B90" s="4" t="s">
        <v>6</v>
      </c>
      <c r="C90" s="4" t="s">
        <v>6</v>
      </c>
      <c r="D90" s="4" t="s">
        <v>6</v>
      </c>
      <c r="E90" s="4" t="s">
        <v>6</v>
      </c>
      <c r="F90" s="4"/>
      <c r="G90" s="4" t="s">
        <v>6</v>
      </c>
      <c r="H90" s="4"/>
      <c r="I90" s="4" t="s">
        <v>6</v>
      </c>
      <c r="J90" s="4"/>
      <c r="K90" s="4" t="s">
        <v>6</v>
      </c>
      <c r="L90" s="4"/>
      <c r="M90" s="4" t="s">
        <v>6</v>
      </c>
      <c r="N90" s="4"/>
      <c r="O90" s="6">
        <v>247554</v>
      </c>
      <c r="P90" s="6">
        <v>59051</v>
      </c>
      <c r="Q90" s="6">
        <v>457803</v>
      </c>
    </row>
    <row r="91" spans="1:17" ht="30" x14ac:dyDescent="0.25">
      <c r="A91" s="2" t="s">
        <v>1229</v>
      </c>
      <c r="B91" s="4" t="s">
        <v>6</v>
      </c>
      <c r="C91" s="4" t="s">
        <v>6</v>
      </c>
      <c r="D91" s="4" t="s">
        <v>6</v>
      </c>
      <c r="E91" s="4" t="s">
        <v>6</v>
      </c>
      <c r="F91" s="4"/>
      <c r="G91" s="4" t="s">
        <v>6</v>
      </c>
      <c r="H91" s="4"/>
      <c r="I91" s="4" t="s">
        <v>6</v>
      </c>
      <c r="J91" s="4"/>
      <c r="K91" s="4" t="s">
        <v>6</v>
      </c>
      <c r="L91" s="4"/>
      <c r="M91" s="4" t="s">
        <v>6</v>
      </c>
      <c r="N91" s="4"/>
      <c r="O91" s="6">
        <v>1960</v>
      </c>
      <c r="P91" s="6">
        <v>10475</v>
      </c>
      <c r="Q91" s="6">
        <v>-75928</v>
      </c>
    </row>
    <row r="92" spans="1:17" ht="30" x14ac:dyDescent="0.25">
      <c r="A92" s="2" t="s">
        <v>82</v>
      </c>
      <c r="B92" s="4" t="s">
        <v>6</v>
      </c>
      <c r="C92" s="4" t="s">
        <v>6</v>
      </c>
      <c r="D92" s="4" t="s">
        <v>6</v>
      </c>
      <c r="E92" s="4" t="s">
        <v>6</v>
      </c>
      <c r="F92" s="4"/>
      <c r="G92" s="4" t="s">
        <v>6</v>
      </c>
      <c r="H92" s="4"/>
      <c r="I92" s="4" t="s">
        <v>6</v>
      </c>
      <c r="J92" s="4"/>
      <c r="K92" s="4" t="s">
        <v>6</v>
      </c>
      <c r="L92" s="4"/>
      <c r="M92" s="4" t="s">
        <v>6</v>
      </c>
      <c r="N92" s="4"/>
      <c r="O92" s="6">
        <v>249514</v>
      </c>
      <c r="P92" s="6">
        <v>69526</v>
      </c>
      <c r="Q92" s="6">
        <v>381875</v>
      </c>
    </row>
    <row r="93" spans="1:17" x14ac:dyDescent="0.25">
      <c r="A93" s="2" t="s">
        <v>2273</v>
      </c>
      <c r="B93" s="4" t="s">
        <v>6</v>
      </c>
      <c r="C93" s="4" t="s">
        <v>6</v>
      </c>
      <c r="D93" s="4" t="s">
        <v>6</v>
      </c>
      <c r="E93" s="4" t="s">
        <v>6</v>
      </c>
      <c r="F93" s="4"/>
      <c r="G93" s="4" t="s">
        <v>6</v>
      </c>
      <c r="H93" s="4"/>
      <c r="I93" s="4" t="s">
        <v>6</v>
      </c>
      <c r="J93" s="4"/>
      <c r="K93" s="4" t="s">
        <v>6</v>
      </c>
      <c r="L93" s="4"/>
      <c r="M93" s="4" t="s">
        <v>6</v>
      </c>
      <c r="N93" s="4"/>
      <c r="O93" s="4" t="s">
        <v>6</v>
      </c>
      <c r="P93" s="4" t="s">
        <v>6</v>
      </c>
      <c r="Q93" s="4" t="s">
        <v>6</v>
      </c>
    </row>
    <row r="94" spans="1:17" ht="30" x14ac:dyDescent="0.25">
      <c r="A94" s="3" t="s">
        <v>2278</v>
      </c>
      <c r="B94" s="4" t="s">
        <v>6</v>
      </c>
      <c r="C94" s="4" t="s">
        <v>6</v>
      </c>
      <c r="D94" s="4" t="s">
        <v>6</v>
      </c>
      <c r="E94" s="4" t="s">
        <v>6</v>
      </c>
      <c r="F94" s="4"/>
      <c r="G94" s="4" t="s">
        <v>6</v>
      </c>
      <c r="H94" s="4"/>
      <c r="I94" s="4" t="s">
        <v>6</v>
      </c>
      <c r="J94" s="4"/>
      <c r="K94" s="4" t="s">
        <v>6</v>
      </c>
      <c r="L94" s="4"/>
      <c r="M94" s="4" t="s">
        <v>6</v>
      </c>
      <c r="N94" s="4"/>
      <c r="O94" s="4" t="s">
        <v>6</v>
      </c>
      <c r="P94" s="4" t="s">
        <v>6</v>
      </c>
      <c r="Q94" s="4" t="s">
        <v>6</v>
      </c>
    </row>
    <row r="95" spans="1:17" x14ac:dyDescent="0.25">
      <c r="A95" s="2" t="s">
        <v>37</v>
      </c>
      <c r="B95" s="4" t="s">
        <v>6</v>
      </c>
      <c r="C95" s="4" t="s">
        <v>6</v>
      </c>
      <c r="D95" s="4" t="s">
        <v>6</v>
      </c>
      <c r="E95" s="4" t="s">
        <v>6</v>
      </c>
      <c r="F95" s="4"/>
      <c r="G95" s="4" t="s">
        <v>6</v>
      </c>
      <c r="H95" s="4"/>
      <c r="I95" s="4" t="s">
        <v>6</v>
      </c>
      <c r="J95" s="4"/>
      <c r="K95" s="4" t="s">
        <v>6</v>
      </c>
      <c r="L95" s="4"/>
      <c r="M95" s="4" t="s">
        <v>6</v>
      </c>
      <c r="N95" s="4"/>
      <c r="O95" s="6">
        <v>963184</v>
      </c>
      <c r="P95" s="6">
        <v>833903</v>
      </c>
      <c r="Q95" s="6">
        <v>804867</v>
      </c>
    </row>
    <row r="96" spans="1:17" x14ac:dyDescent="0.25">
      <c r="A96" s="2" t="s">
        <v>38</v>
      </c>
      <c r="B96" s="4" t="s">
        <v>6</v>
      </c>
      <c r="C96" s="4" t="s">
        <v>6</v>
      </c>
      <c r="D96" s="4" t="s">
        <v>6</v>
      </c>
      <c r="E96" s="4" t="s">
        <v>6</v>
      </c>
      <c r="F96" s="4"/>
      <c r="G96" s="4" t="s">
        <v>6</v>
      </c>
      <c r="H96" s="4"/>
      <c r="I96" s="4" t="s">
        <v>6</v>
      </c>
      <c r="J96" s="4"/>
      <c r="K96" s="4" t="s">
        <v>6</v>
      </c>
      <c r="L96" s="4"/>
      <c r="M96" s="4" t="s">
        <v>6</v>
      </c>
      <c r="N96" s="4"/>
      <c r="O96" s="6">
        <v>543717</v>
      </c>
      <c r="P96" s="6">
        <v>482881</v>
      </c>
      <c r="Q96" s="6">
        <v>467711</v>
      </c>
    </row>
    <row r="97" spans="1:17" x14ac:dyDescent="0.25">
      <c r="A97" s="2" t="s">
        <v>39</v>
      </c>
      <c r="B97" s="4" t="s">
        <v>6</v>
      </c>
      <c r="C97" s="4" t="s">
        <v>6</v>
      </c>
      <c r="D97" s="4" t="s">
        <v>6</v>
      </c>
      <c r="E97" s="4" t="s">
        <v>6</v>
      </c>
      <c r="F97" s="4"/>
      <c r="G97" s="4" t="s">
        <v>6</v>
      </c>
      <c r="H97" s="4"/>
      <c r="I97" s="4" t="s">
        <v>6</v>
      </c>
      <c r="J97" s="4"/>
      <c r="K97" s="4" t="s">
        <v>6</v>
      </c>
      <c r="L97" s="4"/>
      <c r="M97" s="4" t="s">
        <v>6</v>
      </c>
      <c r="N97" s="4"/>
      <c r="O97" s="6">
        <v>419467</v>
      </c>
      <c r="P97" s="6">
        <v>351022</v>
      </c>
      <c r="Q97" s="6">
        <v>337156</v>
      </c>
    </row>
    <row r="98" spans="1:17" ht="30" x14ac:dyDescent="0.25">
      <c r="A98" s="2" t="s">
        <v>40</v>
      </c>
      <c r="B98" s="4" t="s">
        <v>6</v>
      </c>
      <c r="C98" s="4" t="s">
        <v>6</v>
      </c>
      <c r="D98" s="4" t="s">
        <v>6</v>
      </c>
      <c r="E98" s="4" t="s">
        <v>6</v>
      </c>
      <c r="F98" s="4"/>
      <c r="G98" s="4" t="s">
        <v>6</v>
      </c>
      <c r="H98" s="4"/>
      <c r="I98" s="4" t="s">
        <v>6</v>
      </c>
      <c r="J98" s="4"/>
      <c r="K98" s="4" t="s">
        <v>6</v>
      </c>
      <c r="L98" s="4"/>
      <c r="M98" s="4" t="s">
        <v>6</v>
      </c>
      <c r="N98" s="4"/>
      <c r="O98" s="6">
        <v>178358</v>
      </c>
      <c r="P98" s="6">
        <v>160089</v>
      </c>
      <c r="Q98" s="6">
        <v>152573</v>
      </c>
    </row>
    <row r="99" spans="1:17" x14ac:dyDescent="0.25">
      <c r="A99" s="2" t="s">
        <v>41</v>
      </c>
      <c r="B99" s="4" t="s">
        <v>6</v>
      </c>
      <c r="C99" s="4" t="s">
        <v>6</v>
      </c>
      <c r="D99" s="4" t="s">
        <v>6</v>
      </c>
      <c r="E99" s="4" t="s">
        <v>6</v>
      </c>
      <c r="F99" s="4"/>
      <c r="G99" s="4" t="s">
        <v>6</v>
      </c>
      <c r="H99" s="4"/>
      <c r="I99" s="4" t="s">
        <v>6</v>
      </c>
      <c r="J99" s="4"/>
      <c r="K99" s="4" t="s">
        <v>6</v>
      </c>
      <c r="L99" s="4"/>
      <c r="M99" s="4" t="s">
        <v>6</v>
      </c>
      <c r="N99" s="4"/>
      <c r="O99" s="6">
        <v>9351</v>
      </c>
      <c r="P99" s="6">
        <v>7629</v>
      </c>
      <c r="Q99" s="6">
        <v>7064</v>
      </c>
    </row>
    <row r="100" spans="1:17" x14ac:dyDescent="0.25">
      <c r="A100" s="2" t="s">
        <v>42</v>
      </c>
      <c r="B100" s="4" t="s">
        <v>6</v>
      </c>
      <c r="C100" s="4" t="s">
        <v>6</v>
      </c>
      <c r="D100" s="4" t="s">
        <v>6</v>
      </c>
      <c r="E100" s="4" t="s">
        <v>6</v>
      </c>
      <c r="F100" s="4"/>
      <c r="G100" s="4" t="s">
        <v>6</v>
      </c>
      <c r="H100" s="4"/>
      <c r="I100" s="4" t="s">
        <v>6</v>
      </c>
      <c r="J100" s="4"/>
      <c r="K100" s="4" t="s">
        <v>6</v>
      </c>
      <c r="L100" s="4"/>
      <c r="M100" s="4" t="s">
        <v>6</v>
      </c>
      <c r="N100" s="4"/>
      <c r="O100" s="4" t="s">
        <v>6</v>
      </c>
      <c r="P100" s="4">
        <v>349</v>
      </c>
      <c r="Q100" s="4" t="s">
        <v>6</v>
      </c>
    </row>
    <row r="101" spans="1:17" ht="30" x14ac:dyDescent="0.25">
      <c r="A101" s="2" t="s">
        <v>44</v>
      </c>
      <c r="B101" s="4" t="s">
        <v>6</v>
      </c>
      <c r="C101" s="4" t="s">
        <v>6</v>
      </c>
      <c r="D101" s="4" t="s">
        <v>6</v>
      </c>
      <c r="E101" s="4" t="s">
        <v>6</v>
      </c>
      <c r="F101" s="4"/>
      <c r="G101" s="4" t="s">
        <v>6</v>
      </c>
      <c r="H101" s="4"/>
      <c r="I101" s="4" t="s">
        <v>6</v>
      </c>
      <c r="J101" s="4"/>
      <c r="K101" s="4" t="s">
        <v>6</v>
      </c>
      <c r="L101" s="4"/>
      <c r="M101" s="4" t="s">
        <v>6</v>
      </c>
      <c r="N101" s="4"/>
      <c r="O101" s="6">
        <v>22229</v>
      </c>
      <c r="P101" s="6">
        <v>2439</v>
      </c>
      <c r="Q101" s="6">
        <v>1379</v>
      </c>
    </row>
    <row r="102" spans="1:17" ht="30" x14ac:dyDescent="0.25">
      <c r="A102" s="2" t="s">
        <v>45</v>
      </c>
      <c r="B102" s="4" t="s">
        <v>6</v>
      </c>
      <c r="C102" s="4" t="s">
        <v>6</v>
      </c>
      <c r="D102" s="4" t="s">
        <v>6</v>
      </c>
      <c r="E102" s="4" t="s">
        <v>6</v>
      </c>
      <c r="F102" s="4"/>
      <c r="G102" s="4" t="s">
        <v>6</v>
      </c>
      <c r="H102" s="4"/>
      <c r="I102" s="4" t="s">
        <v>6</v>
      </c>
      <c r="J102" s="4"/>
      <c r="K102" s="4" t="s">
        <v>6</v>
      </c>
      <c r="L102" s="4"/>
      <c r="M102" s="4" t="s">
        <v>6</v>
      </c>
      <c r="N102" s="4"/>
      <c r="O102" s="4" t="s">
        <v>43</v>
      </c>
      <c r="P102" s="4">
        <v>-332</v>
      </c>
      <c r="Q102" s="4">
        <v>582</v>
      </c>
    </row>
    <row r="103" spans="1:17" ht="45" x14ac:dyDescent="0.25">
      <c r="A103" s="2" t="s">
        <v>46</v>
      </c>
      <c r="B103" s="4" t="s">
        <v>6</v>
      </c>
      <c r="C103" s="4" t="s">
        <v>6</v>
      </c>
      <c r="D103" s="4" t="s">
        <v>6</v>
      </c>
      <c r="E103" s="4" t="s">
        <v>6</v>
      </c>
      <c r="F103" s="4"/>
      <c r="G103" s="4" t="s">
        <v>6</v>
      </c>
      <c r="H103" s="4"/>
      <c r="I103" s="4" t="s">
        <v>6</v>
      </c>
      <c r="J103" s="4"/>
      <c r="K103" s="4" t="s">
        <v>6</v>
      </c>
      <c r="L103" s="4"/>
      <c r="M103" s="4" t="s">
        <v>6</v>
      </c>
      <c r="N103" s="4"/>
      <c r="O103" s="6">
        <v>209529</v>
      </c>
      <c r="P103" s="6">
        <v>180848</v>
      </c>
      <c r="Q103" s="6">
        <v>175558</v>
      </c>
    </row>
    <row r="104" spans="1:17" x14ac:dyDescent="0.25">
      <c r="A104" s="2" t="s">
        <v>47</v>
      </c>
      <c r="B104" s="4" t="s">
        <v>6</v>
      </c>
      <c r="C104" s="4" t="s">
        <v>6</v>
      </c>
      <c r="D104" s="4" t="s">
        <v>6</v>
      </c>
      <c r="E104" s="4" t="s">
        <v>6</v>
      </c>
      <c r="F104" s="4"/>
      <c r="G104" s="4" t="s">
        <v>6</v>
      </c>
      <c r="H104" s="4"/>
      <c r="I104" s="4" t="s">
        <v>6</v>
      </c>
      <c r="J104" s="4"/>
      <c r="K104" s="4" t="s">
        <v>6</v>
      </c>
      <c r="L104" s="4"/>
      <c r="M104" s="4" t="s">
        <v>6</v>
      </c>
      <c r="N104" s="4"/>
      <c r="O104" s="6">
        <v>7084</v>
      </c>
      <c r="P104" s="6">
        <v>7240</v>
      </c>
      <c r="Q104" s="4">
        <v>783</v>
      </c>
    </row>
    <row r="105" spans="1:17" x14ac:dyDescent="0.25">
      <c r="A105" s="2" t="s">
        <v>48</v>
      </c>
      <c r="B105" s="4" t="s">
        <v>6</v>
      </c>
      <c r="C105" s="4" t="s">
        <v>6</v>
      </c>
      <c r="D105" s="4" t="s">
        <v>6</v>
      </c>
      <c r="E105" s="4" t="s">
        <v>6</v>
      </c>
      <c r="F105" s="4"/>
      <c r="G105" s="4" t="s">
        <v>6</v>
      </c>
      <c r="H105" s="4"/>
      <c r="I105" s="4" t="s">
        <v>6</v>
      </c>
      <c r="J105" s="4"/>
      <c r="K105" s="4" t="s">
        <v>6</v>
      </c>
      <c r="L105" s="4"/>
      <c r="M105" s="4" t="s">
        <v>6</v>
      </c>
      <c r="N105" s="4"/>
      <c r="O105" s="4">
        <v>-604</v>
      </c>
      <c r="P105" s="6">
        <v>-1176</v>
      </c>
      <c r="Q105" s="4">
        <v>-809</v>
      </c>
    </row>
    <row r="106" spans="1:17" x14ac:dyDescent="0.25">
      <c r="A106" s="2" t="s">
        <v>49</v>
      </c>
      <c r="B106" s="4" t="s">
        <v>6</v>
      </c>
      <c r="C106" s="4" t="s">
        <v>6</v>
      </c>
      <c r="D106" s="4" t="s">
        <v>6</v>
      </c>
      <c r="E106" s="4" t="s">
        <v>6</v>
      </c>
      <c r="F106" s="4"/>
      <c r="G106" s="4" t="s">
        <v>6</v>
      </c>
      <c r="H106" s="4"/>
      <c r="I106" s="4" t="s">
        <v>6</v>
      </c>
      <c r="J106" s="4"/>
      <c r="K106" s="4" t="s">
        <v>6</v>
      </c>
      <c r="L106" s="4"/>
      <c r="M106" s="4" t="s">
        <v>6</v>
      </c>
      <c r="N106" s="4"/>
      <c r="O106" s="4" t="s">
        <v>6</v>
      </c>
      <c r="P106" s="4" t="s">
        <v>43</v>
      </c>
      <c r="Q106" s="4" t="s">
        <v>43</v>
      </c>
    </row>
    <row r="107" spans="1:17" ht="30" x14ac:dyDescent="0.25">
      <c r="A107" s="2" t="s">
        <v>50</v>
      </c>
      <c r="B107" s="4" t="s">
        <v>6</v>
      </c>
      <c r="C107" s="4" t="s">
        <v>6</v>
      </c>
      <c r="D107" s="4" t="s">
        <v>6</v>
      </c>
      <c r="E107" s="4" t="s">
        <v>6</v>
      </c>
      <c r="F107" s="4"/>
      <c r="G107" s="4" t="s">
        <v>6</v>
      </c>
      <c r="H107" s="4"/>
      <c r="I107" s="4" t="s">
        <v>6</v>
      </c>
      <c r="J107" s="4"/>
      <c r="K107" s="4" t="s">
        <v>6</v>
      </c>
      <c r="L107" s="4"/>
      <c r="M107" s="4" t="s">
        <v>6</v>
      </c>
      <c r="N107" s="4"/>
      <c r="O107" s="6">
        <v>203049</v>
      </c>
      <c r="P107" s="6">
        <v>174784</v>
      </c>
      <c r="Q107" s="6">
        <v>175584</v>
      </c>
    </row>
    <row r="108" spans="1:17" ht="30" x14ac:dyDescent="0.25">
      <c r="A108" s="2" t="s">
        <v>1147</v>
      </c>
      <c r="B108" s="4" t="s">
        <v>6</v>
      </c>
      <c r="C108" s="4" t="s">
        <v>6</v>
      </c>
      <c r="D108" s="4" t="s">
        <v>6</v>
      </c>
      <c r="E108" s="4" t="s">
        <v>6</v>
      </c>
      <c r="F108" s="4"/>
      <c r="G108" s="4" t="s">
        <v>6</v>
      </c>
      <c r="H108" s="4"/>
      <c r="I108" s="4" t="s">
        <v>6</v>
      </c>
      <c r="J108" s="4"/>
      <c r="K108" s="4" t="s">
        <v>6</v>
      </c>
      <c r="L108" s="4"/>
      <c r="M108" s="4" t="s">
        <v>6</v>
      </c>
      <c r="N108" s="4"/>
      <c r="O108" s="6">
        <v>45354</v>
      </c>
      <c r="P108" s="6">
        <v>35670</v>
      </c>
      <c r="Q108" s="6">
        <v>47044</v>
      </c>
    </row>
    <row r="109" spans="1:17" ht="30" x14ac:dyDescent="0.25">
      <c r="A109" s="2" t="s">
        <v>1150</v>
      </c>
      <c r="B109" s="4" t="s">
        <v>6</v>
      </c>
      <c r="C109" s="4" t="s">
        <v>6</v>
      </c>
      <c r="D109" s="4" t="s">
        <v>6</v>
      </c>
      <c r="E109" s="4" t="s">
        <v>6</v>
      </c>
      <c r="F109" s="4"/>
      <c r="G109" s="4" t="s">
        <v>6</v>
      </c>
      <c r="H109" s="4"/>
      <c r="I109" s="4" t="s">
        <v>6</v>
      </c>
      <c r="J109" s="4"/>
      <c r="K109" s="4" t="s">
        <v>6</v>
      </c>
      <c r="L109" s="4"/>
      <c r="M109" s="4" t="s">
        <v>6</v>
      </c>
      <c r="N109" s="4"/>
      <c r="O109" s="4">
        <v>288</v>
      </c>
      <c r="P109" s="4" t="s">
        <v>6</v>
      </c>
      <c r="Q109" s="4" t="s">
        <v>6</v>
      </c>
    </row>
    <row r="110" spans="1:17" ht="30" x14ac:dyDescent="0.25">
      <c r="A110" s="2" t="s">
        <v>52</v>
      </c>
      <c r="B110" s="4" t="s">
        <v>6</v>
      </c>
      <c r="C110" s="4" t="s">
        <v>6</v>
      </c>
      <c r="D110" s="4" t="s">
        <v>6</v>
      </c>
      <c r="E110" s="4" t="s">
        <v>6</v>
      </c>
      <c r="F110" s="4"/>
      <c r="G110" s="4" t="s">
        <v>6</v>
      </c>
      <c r="H110" s="4"/>
      <c r="I110" s="4" t="s">
        <v>6</v>
      </c>
      <c r="J110" s="4"/>
      <c r="K110" s="4" t="s">
        <v>6</v>
      </c>
      <c r="L110" s="4"/>
      <c r="M110" s="4" t="s">
        <v>6</v>
      </c>
      <c r="N110" s="4"/>
      <c r="O110" s="6">
        <v>157983</v>
      </c>
      <c r="P110" s="6">
        <v>139114</v>
      </c>
      <c r="Q110" s="6">
        <v>128540</v>
      </c>
    </row>
    <row r="111" spans="1:17" ht="30" x14ac:dyDescent="0.25">
      <c r="A111" s="2" t="s">
        <v>1153</v>
      </c>
      <c r="B111" s="4" t="s">
        <v>6</v>
      </c>
      <c r="C111" s="4" t="s">
        <v>6</v>
      </c>
      <c r="D111" s="4" t="s">
        <v>6</v>
      </c>
      <c r="E111" s="4" t="s">
        <v>6</v>
      </c>
      <c r="F111" s="4"/>
      <c r="G111" s="4" t="s">
        <v>6</v>
      </c>
      <c r="H111" s="4"/>
      <c r="I111" s="4" t="s">
        <v>6</v>
      </c>
      <c r="J111" s="4"/>
      <c r="K111" s="4" t="s">
        <v>6</v>
      </c>
      <c r="L111" s="4"/>
      <c r="M111" s="4" t="s">
        <v>6</v>
      </c>
      <c r="N111" s="4"/>
      <c r="O111" s="4">
        <v>-258</v>
      </c>
      <c r="P111" s="6">
        <v>2619</v>
      </c>
      <c r="Q111" s="6">
        <v>308268</v>
      </c>
    </row>
    <row r="112" spans="1:17" ht="30" x14ac:dyDescent="0.25">
      <c r="A112" s="2" t="s">
        <v>54</v>
      </c>
      <c r="B112" s="4" t="s">
        <v>6</v>
      </c>
      <c r="C112" s="4" t="s">
        <v>6</v>
      </c>
      <c r="D112" s="4" t="s">
        <v>6</v>
      </c>
      <c r="E112" s="4" t="s">
        <v>6</v>
      </c>
      <c r="F112" s="4"/>
      <c r="G112" s="4" t="s">
        <v>6</v>
      </c>
      <c r="H112" s="4"/>
      <c r="I112" s="4" t="s">
        <v>6</v>
      </c>
      <c r="J112" s="4"/>
      <c r="K112" s="4" t="s">
        <v>6</v>
      </c>
      <c r="L112" s="4"/>
      <c r="M112" s="4" t="s">
        <v>6</v>
      </c>
      <c r="N112" s="4"/>
      <c r="O112" s="4">
        <v>127</v>
      </c>
      <c r="P112" s="4">
        <v>-487</v>
      </c>
      <c r="Q112" s="6">
        <v>23852</v>
      </c>
    </row>
    <row r="113" spans="1:17" ht="30" x14ac:dyDescent="0.25">
      <c r="A113" s="2" t="s">
        <v>55</v>
      </c>
      <c r="B113" s="4" t="s">
        <v>6</v>
      </c>
      <c r="C113" s="4" t="s">
        <v>6</v>
      </c>
      <c r="D113" s="4" t="s">
        <v>6</v>
      </c>
      <c r="E113" s="4" t="s">
        <v>6</v>
      </c>
      <c r="F113" s="4"/>
      <c r="G113" s="4" t="s">
        <v>6</v>
      </c>
      <c r="H113" s="4"/>
      <c r="I113" s="4" t="s">
        <v>6</v>
      </c>
      <c r="J113" s="4"/>
      <c r="K113" s="4" t="s">
        <v>6</v>
      </c>
      <c r="L113" s="4"/>
      <c r="M113" s="4" t="s">
        <v>6</v>
      </c>
      <c r="N113" s="4"/>
      <c r="O113" s="4">
        <v>-385</v>
      </c>
      <c r="P113" s="6">
        <v>3106</v>
      </c>
      <c r="Q113" s="6">
        <v>284416</v>
      </c>
    </row>
    <row r="114" spans="1:17" x14ac:dyDescent="0.25">
      <c r="A114" s="2" t="s">
        <v>56</v>
      </c>
      <c r="B114" s="4" t="s">
        <v>6</v>
      </c>
      <c r="C114" s="4" t="s">
        <v>6</v>
      </c>
      <c r="D114" s="4" t="s">
        <v>6</v>
      </c>
      <c r="E114" s="4" t="s">
        <v>6</v>
      </c>
      <c r="F114" s="4"/>
      <c r="G114" s="4" t="s">
        <v>6</v>
      </c>
      <c r="H114" s="4"/>
      <c r="I114" s="4" t="s">
        <v>6</v>
      </c>
      <c r="J114" s="4"/>
      <c r="K114" s="4" t="s">
        <v>6</v>
      </c>
      <c r="L114" s="4"/>
      <c r="M114" s="4" t="s">
        <v>6</v>
      </c>
      <c r="N114" s="4"/>
      <c r="O114" s="6">
        <v>157598</v>
      </c>
      <c r="P114" s="6">
        <v>142220</v>
      </c>
      <c r="Q114" s="6">
        <v>412956</v>
      </c>
    </row>
    <row r="115" spans="1:17" ht="45" x14ac:dyDescent="0.25">
      <c r="A115" s="2" t="s">
        <v>57</v>
      </c>
      <c r="B115" s="4" t="s">
        <v>6</v>
      </c>
      <c r="C115" s="4" t="s">
        <v>6</v>
      </c>
      <c r="D115" s="4" t="s">
        <v>6</v>
      </c>
      <c r="E115" s="4" t="s">
        <v>6</v>
      </c>
      <c r="F115" s="4"/>
      <c r="G115" s="4" t="s">
        <v>6</v>
      </c>
      <c r="H115" s="4"/>
      <c r="I115" s="4" t="s">
        <v>6</v>
      </c>
      <c r="J115" s="4"/>
      <c r="K115" s="4" t="s">
        <v>6</v>
      </c>
      <c r="L115" s="4"/>
      <c r="M115" s="4" t="s">
        <v>6</v>
      </c>
      <c r="N115" s="4"/>
      <c r="O115" s="4">
        <v>867</v>
      </c>
      <c r="P115" s="4">
        <v>955</v>
      </c>
      <c r="Q115" s="6">
        <v>1021</v>
      </c>
    </row>
    <row r="116" spans="1:17" ht="30" x14ac:dyDescent="0.25">
      <c r="A116" s="2" t="s">
        <v>58</v>
      </c>
      <c r="B116" s="4" t="s">
        <v>6</v>
      </c>
      <c r="C116" s="4" t="s">
        <v>6</v>
      </c>
      <c r="D116" s="4" t="s">
        <v>6</v>
      </c>
      <c r="E116" s="4" t="s">
        <v>6</v>
      </c>
      <c r="F116" s="4"/>
      <c r="G116" s="4" t="s">
        <v>6</v>
      </c>
      <c r="H116" s="4"/>
      <c r="I116" s="4" t="s">
        <v>6</v>
      </c>
      <c r="J116" s="4"/>
      <c r="K116" s="4" t="s">
        <v>6</v>
      </c>
      <c r="L116" s="4"/>
      <c r="M116" s="4" t="s">
        <v>6</v>
      </c>
      <c r="N116" s="4"/>
      <c r="O116" s="4" t="s">
        <v>6</v>
      </c>
      <c r="P116" s="4" t="s">
        <v>6</v>
      </c>
      <c r="Q116" s="4">
        <v>617</v>
      </c>
    </row>
    <row r="117" spans="1:17" ht="30" x14ac:dyDescent="0.25">
      <c r="A117" s="2" t="s">
        <v>59</v>
      </c>
      <c r="B117" s="4" t="s">
        <v>6</v>
      </c>
      <c r="C117" s="4" t="s">
        <v>6</v>
      </c>
      <c r="D117" s="4" t="s">
        <v>6</v>
      </c>
      <c r="E117" s="4" t="s">
        <v>6</v>
      </c>
      <c r="F117" s="4"/>
      <c r="G117" s="4" t="s">
        <v>6</v>
      </c>
      <c r="H117" s="4"/>
      <c r="I117" s="4" t="s">
        <v>6</v>
      </c>
      <c r="J117" s="4"/>
      <c r="K117" s="4" t="s">
        <v>6</v>
      </c>
      <c r="L117" s="4"/>
      <c r="M117" s="4" t="s">
        <v>6</v>
      </c>
      <c r="N117" s="4"/>
      <c r="O117" s="6">
        <v>156731</v>
      </c>
      <c r="P117" s="6">
        <v>141265</v>
      </c>
      <c r="Q117" s="6">
        <v>411318</v>
      </c>
    </row>
    <row r="118" spans="1:17" ht="30" x14ac:dyDescent="0.25">
      <c r="A118" s="2" t="s">
        <v>1229</v>
      </c>
      <c r="B118" s="4" t="s">
        <v>6</v>
      </c>
      <c r="C118" s="4" t="s">
        <v>6</v>
      </c>
      <c r="D118" s="4" t="s">
        <v>6</v>
      </c>
      <c r="E118" s="4" t="s">
        <v>6</v>
      </c>
      <c r="F118" s="4"/>
      <c r="G118" s="4" t="s">
        <v>6</v>
      </c>
      <c r="H118" s="4"/>
      <c r="I118" s="4" t="s">
        <v>6</v>
      </c>
      <c r="J118" s="4"/>
      <c r="K118" s="4" t="s">
        <v>6</v>
      </c>
      <c r="L118" s="4"/>
      <c r="M118" s="4" t="s">
        <v>6</v>
      </c>
      <c r="N118" s="4"/>
      <c r="O118" s="6">
        <v>5442</v>
      </c>
      <c r="P118" s="6">
        <v>8907</v>
      </c>
      <c r="Q118" s="6">
        <v>-75737</v>
      </c>
    </row>
    <row r="119" spans="1:17" ht="30" x14ac:dyDescent="0.25">
      <c r="A119" s="2" t="s">
        <v>82</v>
      </c>
      <c r="B119" s="4" t="s">
        <v>6</v>
      </c>
      <c r="C119" s="4" t="s">
        <v>6</v>
      </c>
      <c r="D119" s="4" t="s">
        <v>6</v>
      </c>
      <c r="E119" s="4" t="s">
        <v>6</v>
      </c>
      <c r="F119" s="4"/>
      <c r="G119" s="4" t="s">
        <v>6</v>
      </c>
      <c r="H119" s="4"/>
      <c r="I119" s="4" t="s">
        <v>6</v>
      </c>
      <c r="J119" s="4"/>
      <c r="K119" s="4" t="s">
        <v>6</v>
      </c>
      <c r="L119" s="4"/>
      <c r="M119" s="4" t="s">
        <v>6</v>
      </c>
      <c r="N119" s="4"/>
      <c r="O119" s="7">
        <v>162173</v>
      </c>
      <c r="P119" s="7">
        <v>150172</v>
      </c>
      <c r="Q119" s="7">
        <v>335581</v>
      </c>
    </row>
    <row r="120" spans="1:17" x14ac:dyDescent="0.25">
      <c r="A120" s="11"/>
      <c r="B120" s="11"/>
      <c r="C120" s="11"/>
      <c r="D120" s="11"/>
      <c r="E120" s="11"/>
      <c r="F120" s="11"/>
      <c r="G120" s="11"/>
      <c r="H120" s="11"/>
      <c r="I120" s="11"/>
      <c r="J120" s="11"/>
      <c r="K120" s="11"/>
      <c r="L120" s="11"/>
      <c r="M120" s="11"/>
      <c r="N120" s="11"/>
      <c r="O120" s="11"/>
      <c r="P120" s="11"/>
      <c r="Q120" s="11"/>
    </row>
    <row r="121" spans="1:17" ht="15" customHeight="1" x14ac:dyDescent="0.25">
      <c r="A121" s="2" t="s">
        <v>72</v>
      </c>
      <c r="B121" s="12" t="s">
        <v>1683</v>
      </c>
      <c r="C121" s="12"/>
      <c r="D121" s="12"/>
      <c r="E121" s="12"/>
      <c r="F121" s="12"/>
      <c r="G121" s="12"/>
      <c r="H121" s="12"/>
      <c r="I121" s="12"/>
      <c r="J121" s="12"/>
      <c r="K121" s="12"/>
      <c r="L121" s="12"/>
      <c r="M121" s="12"/>
      <c r="N121" s="12"/>
      <c r="O121" s="12"/>
      <c r="P121" s="12"/>
      <c r="Q121" s="12"/>
    </row>
    <row r="122" spans="1:17" ht="15" customHeight="1" x14ac:dyDescent="0.25">
      <c r="A122" s="2" t="s">
        <v>1660</v>
      </c>
      <c r="B122" s="12" t="s">
        <v>1684</v>
      </c>
      <c r="C122" s="12"/>
      <c r="D122" s="12"/>
      <c r="E122" s="12"/>
      <c r="F122" s="12"/>
      <c r="G122" s="12"/>
      <c r="H122" s="12"/>
      <c r="I122" s="12"/>
      <c r="J122" s="12"/>
      <c r="K122" s="12"/>
      <c r="L122" s="12"/>
      <c r="M122" s="12"/>
      <c r="N122" s="12"/>
      <c r="O122" s="12"/>
      <c r="P122" s="12"/>
      <c r="Q122" s="12"/>
    </row>
  </sheetData>
  <mergeCells count="10">
    <mergeCell ref="A120:Q120"/>
    <mergeCell ref="B121:Q121"/>
    <mergeCell ref="B122:Q122"/>
    <mergeCell ref="B1:N1"/>
    <mergeCell ref="O1:Q1"/>
    <mergeCell ref="E2:F2"/>
    <mergeCell ref="G2:H2"/>
    <mergeCell ref="I2:J2"/>
    <mergeCell ref="K2:L2"/>
    <mergeCell ref="M2:N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79</v>
      </c>
      <c r="B1" s="8" t="s">
        <v>2</v>
      </c>
      <c r="C1" s="8" t="s">
        <v>35</v>
      </c>
      <c r="D1" s="8" t="s">
        <v>36</v>
      </c>
      <c r="E1" s="8" t="s">
        <v>1760</v>
      </c>
    </row>
    <row r="2" spans="1:5" ht="30" x14ac:dyDescent="0.25">
      <c r="A2" s="1" t="s">
        <v>70</v>
      </c>
      <c r="B2" s="8"/>
      <c r="C2" s="8"/>
      <c r="D2" s="8"/>
      <c r="E2" s="8"/>
    </row>
    <row r="3" spans="1:5" x14ac:dyDescent="0.25">
      <c r="A3" s="3" t="s">
        <v>111</v>
      </c>
      <c r="B3" s="4" t="s">
        <v>6</v>
      </c>
      <c r="C3" s="4" t="s">
        <v>6</v>
      </c>
      <c r="D3" s="4" t="s">
        <v>6</v>
      </c>
      <c r="E3" s="4" t="s">
        <v>6</v>
      </c>
    </row>
    <row r="4" spans="1:5" x14ac:dyDescent="0.25">
      <c r="A4" s="2" t="s">
        <v>112</v>
      </c>
      <c r="B4" s="7">
        <v>431984</v>
      </c>
      <c r="C4" s="7">
        <v>337039</v>
      </c>
      <c r="D4" s="7">
        <v>584088</v>
      </c>
      <c r="E4" s="7">
        <v>208452</v>
      </c>
    </row>
    <row r="5" spans="1:5" x14ac:dyDescent="0.25">
      <c r="A5" s="2" t="s">
        <v>113</v>
      </c>
      <c r="B5" s="6">
        <v>295290</v>
      </c>
      <c r="C5" s="6">
        <v>297976</v>
      </c>
      <c r="D5" s="4" t="s">
        <v>6</v>
      </c>
      <c r="E5" s="4" t="s">
        <v>6</v>
      </c>
    </row>
    <row r="6" spans="1:5" x14ac:dyDescent="0.25">
      <c r="A6" s="2" t="s">
        <v>114</v>
      </c>
      <c r="B6" s="6">
        <v>333621</v>
      </c>
      <c r="C6" s="6">
        <v>323347</v>
      </c>
      <c r="D6" s="4" t="s">
        <v>6</v>
      </c>
      <c r="E6" s="4" t="s">
        <v>6</v>
      </c>
    </row>
    <row r="7" spans="1:5" ht="30" x14ac:dyDescent="0.25">
      <c r="A7" s="2" t="s">
        <v>115</v>
      </c>
      <c r="B7" s="6">
        <v>39810</v>
      </c>
      <c r="C7" s="6">
        <v>28712</v>
      </c>
      <c r="D7" s="4" t="s">
        <v>6</v>
      </c>
      <c r="E7" s="4" t="s">
        <v>6</v>
      </c>
    </row>
    <row r="8" spans="1:5" x14ac:dyDescent="0.25">
      <c r="A8" s="2" t="s">
        <v>116</v>
      </c>
      <c r="B8" s="6">
        <v>36504</v>
      </c>
      <c r="C8" s="6">
        <v>27160</v>
      </c>
      <c r="D8" s="4" t="s">
        <v>6</v>
      </c>
      <c r="E8" s="4" t="s">
        <v>6</v>
      </c>
    </row>
    <row r="9" spans="1:5" x14ac:dyDescent="0.25">
      <c r="A9" s="2" t="s">
        <v>117</v>
      </c>
      <c r="B9" s="6">
        <v>52917</v>
      </c>
      <c r="C9" s="6">
        <v>51025</v>
      </c>
      <c r="D9" s="4" t="s">
        <v>6</v>
      </c>
      <c r="E9" s="4" t="s">
        <v>6</v>
      </c>
    </row>
    <row r="10" spans="1:5" x14ac:dyDescent="0.25">
      <c r="A10" s="2" t="s">
        <v>118</v>
      </c>
      <c r="B10" s="6">
        <v>10428</v>
      </c>
      <c r="C10" s="6">
        <v>7963</v>
      </c>
      <c r="D10" s="4" t="s">
        <v>6</v>
      </c>
      <c r="E10" s="4" t="s">
        <v>6</v>
      </c>
    </row>
    <row r="11" spans="1:5" x14ac:dyDescent="0.25">
      <c r="A11" s="2" t="s">
        <v>119</v>
      </c>
      <c r="B11" s="6">
        <v>1200554</v>
      </c>
      <c r="C11" s="6">
        <v>1073222</v>
      </c>
      <c r="D11" s="4" t="s">
        <v>6</v>
      </c>
      <c r="E11" s="4" t="s">
        <v>6</v>
      </c>
    </row>
    <row r="12" spans="1:5" x14ac:dyDescent="0.25">
      <c r="A12" s="2" t="s">
        <v>120</v>
      </c>
      <c r="B12" s="6">
        <v>325900</v>
      </c>
      <c r="C12" s="6">
        <v>297945</v>
      </c>
      <c r="D12" s="6">
        <v>251912</v>
      </c>
      <c r="E12" s="4" t="s">
        <v>6</v>
      </c>
    </row>
    <row r="13" spans="1:5" x14ac:dyDescent="0.25">
      <c r="A13" s="2" t="s">
        <v>121</v>
      </c>
      <c r="B13" s="6">
        <v>1354203</v>
      </c>
      <c r="C13" s="6">
        <v>1238452</v>
      </c>
      <c r="D13" s="4" t="s">
        <v>6</v>
      </c>
      <c r="E13" s="4" t="s">
        <v>6</v>
      </c>
    </row>
    <row r="14" spans="1:5" x14ac:dyDescent="0.25">
      <c r="A14" s="2" t="s">
        <v>122</v>
      </c>
      <c r="B14" s="6">
        <v>1255597</v>
      </c>
      <c r="C14" s="6">
        <v>1058792</v>
      </c>
      <c r="D14" s="4" t="s">
        <v>6</v>
      </c>
      <c r="E14" s="4" t="s">
        <v>6</v>
      </c>
    </row>
    <row r="15" spans="1:5" x14ac:dyDescent="0.25">
      <c r="A15" s="2" t="s">
        <v>123</v>
      </c>
      <c r="B15" s="6">
        <v>1715</v>
      </c>
      <c r="C15" s="6">
        <v>2066</v>
      </c>
      <c r="D15" s="4" t="s">
        <v>6</v>
      </c>
      <c r="E15" s="4" t="s">
        <v>6</v>
      </c>
    </row>
    <row r="16" spans="1:5" x14ac:dyDescent="0.25">
      <c r="A16" s="2" t="s">
        <v>117</v>
      </c>
      <c r="B16" s="4">
        <v>943</v>
      </c>
      <c r="C16" s="6">
        <v>1347</v>
      </c>
      <c r="D16" s="4" t="s">
        <v>6</v>
      </c>
      <c r="E16" s="4" t="s">
        <v>6</v>
      </c>
    </row>
    <row r="17" spans="1:5" x14ac:dyDescent="0.25">
      <c r="A17" s="2" t="s">
        <v>124</v>
      </c>
      <c r="B17" s="6">
        <v>70095</v>
      </c>
      <c r="C17" s="6">
        <v>61863</v>
      </c>
      <c r="D17" s="4" t="s">
        <v>6</v>
      </c>
      <c r="E17" s="4" t="s">
        <v>6</v>
      </c>
    </row>
    <row r="18" spans="1:5" x14ac:dyDescent="0.25">
      <c r="A18" s="2" t="s">
        <v>125</v>
      </c>
      <c r="B18" s="6">
        <v>4209007</v>
      </c>
      <c r="C18" s="6">
        <v>3733687</v>
      </c>
      <c r="D18" s="6">
        <v>3924103</v>
      </c>
      <c r="E18" s="4" t="s">
        <v>6</v>
      </c>
    </row>
    <row r="19" spans="1:5" x14ac:dyDescent="0.25">
      <c r="A19" s="3" t="s">
        <v>126</v>
      </c>
      <c r="B19" s="4" t="s">
        <v>6</v>
      </c>
      <c r="C19" s="4" t="s">
        <v>6</v>
      </c>
      <c r="D19" s="4" t="s">
        <v>6</v>
      </c>
      <c r="E19" s="4" t="s">
        <v>6</v>
      </c>
    </row>
    <row r="20" spans="1:5" x14ac:dyDescent="0.25">
      <c r="A20" s="2" t="s">
        <v>127</v>
      </c>
      <c r="B20" s="6">
        <v>356287</v>
      </c>
      <c r="C20" s="6">
        <v>4700</v>
      </c>
      <c r="D20" s="4" t="s">
        <v>6</v>
      </c>
      <c r="E20" s="4" t="s">
        <v>6</v>
      </c>
    </row>
    <row r="21" spans="1:5" x14ac:dyDescent="0.25">
      <c r="A21" s="2" t="s">
        <v>128</v>
      </c>
      <c r="B21" s="6">
        <v>71967</v>
      </c>
      <c r="C21" s="6">
        <v>75165</v>
      </c>
      <c r="D21" s="4" t="s">
        <v>6</v>
      </c>
      <c r="E21" s="4" t="s">
        <v>6</v>
      </c>
    </row>
    <row r="22" spans="1:5" x14ac:dyDescent="0.25">
      <c r="A22" s="2" t="s">
        <v>129</v>
      </c>
      <c r="B22" s="6">
        <v>74868</v>
      </c>
      <c r="C22" s="6">
        <v>65064</v>
      </c>
      <c r="D22" s="4" t="s">
        <v>6</v>
      </c>
      <c r="E22" s="4" t="s">
        <v>6</v>
      </c>
    </row>
    <row r="23" spans="1:5" ht="30" x14ac:dyDescent="0.25">
      <c r="A23" s="2" t="s">
        <v>130</v>
      </c>
      <c r="B23" s="6">
        <v>4131</v>
      </c>
      <c r="C23" s="6">
        <v>23693</v>
      </c>
      <c r="D23" s="4" t="s">
        <v>6</v>
      </c>
      <c r="E23" s="4" t="s">
        <v>6</v>
      </c>
    </row>
    <row r="24" spans="1:5" x14ac:dyDescent="0.25">
      <c r="A24" s="2" t="s">
        <v>131</v>
      </c>
      <c r="B24" s="6">
        <v>73090</v>
      </c>
      <c r="C24" s="6">
        <v>74586</v>
      </c>
      <c r="D24" s="4" t="s">
        <v>6</v>
      </c>
      <c r="E24" s="4" t="s">
        <v>6</v>
      </c>
    </row>
    <row r="25" spans="1:5" x14ac:dyDescent="0.25">
      <c r="A25" s="2" t="s">
        <v>132</v>
      </c>
      <c r="B25" s="6">
        <v>8725</v>
      </c>
      <c r="C25" s="6">
        <v>9418</v>
      </c>
      <c r="D25" s="4" t="s">
        <v>6</v>
      </c>
      <c r="E25" s="4" t="s">
        <v>6</v>
      </c>
    </row>
    <row r="26" spans="1:5" x14ac:dyDescent="0.25">
      <c r="A26" s="2" t="s">
        <v>133</v>
      </c>
      <c r="B26" s="6">
        <v>23821</v>
      </c>
      <c r="C26" s="6">
        <v>16895</v>
      </c>
      <c r="D26" s="4" t="s">
        <v>6</v>
      </c>
      <c r="E26" s="4" t="s">
        <v>6</v>
      </c>
    </row>
    <row r="27" spans="1:5" x14ac:dyDescent="0.25">
      <c r="A27" s="2" t="s">
        <v>134</v>
      </c>
      <c r="B27" s="6">
        <v>22231</v>
      </c>
      <c r="C27" s="6">
        <v>5779</v>
      </c>
      <c r="D27" s="4" t="s">
        <v>6</v>
      </c>
      <c r="E27" s="4" t="s">
        <v>6</v>
      </c>
    </row>
    <row r="28" spans="1:5" x14ac:dyDescent="0.25">
      <c r="A28" s="2" t="s">
        <v>135</v>
      </c>
      <c r="B28" s="6">
        <v>635120</v>
      </c>
      <c r="C28" s="6">
        <v>275300</v>
      </c>
      <c r="D28" s="4" t="s">
        <v>6</v>
      </c>
      <c r="E28" s="4" t="s">
        <v>6</v>
      </c>
    </row>
    <row r="29" spans="1:5" x14ac:dyDescent="0.25">
      <c r="A29" s="2" t="s">
        <v>1745</v>
      </c>
      <c r="B29" s="6">
        <v>930000</v>
      </c>
      <c r="C29" s="6">
        <v>965280</v>
      </c>
      <c r="D29" s="4" t="s">
        <v>6</v>
      </c>
      <c r="E29" s="4" t="s">
        <v>6</v>
      </c>
    </row>
    <row r="30" spans="1:5" x14ac:dyDescent="0.25">
      <c r="A30" s="2" t="s">
        <v>137</v>
      </c>
      <c r="B30" s="6">
        <v>514715</v>
      </c>
      <c r="C30" s="6">
        <v>418874</v>
      </c>
      <c r="D30" s="4" t="s">
        <v>6</v>
      </c>
      <c r="E30" s="4" t="s">
        <v>6</v>
      </c>
    </row>
    <row r="31" spans="1:5" ht="30" x14ac:dyDescent="0.25">
      <c r="A31" s="2" t="s">
        <v>1268</v>
      </c>
      <c r="B31" s="6">
        <v>109498</v>
      </c>
      <c r="C31" s="6">
        <v>170946</v>
      </c>
      <c r="D31" s="4" t="s">
        <v>6</v>
      </c>
      <c r="E31" s="4" t="s">
        <v>6</v>
      </c>
    </row>
    <row r="32" spans="1:5" ht="30" x14ac:dyDescent="0.25">
      <c r="A32" s="2" t="s">
        <v>139</v>
      </c>
      <c r="B32" s="6">
        <v>55152</v>
      </c>
      <c r="C32" s="6">
        <v>61979</v>
      </c>
      <c r="D32" s="4" t="s">
        <v>6</v>
      </c>
      <c r="E32" s="4" t="s">
        <v>6</v>
      </c>
    </row>
    <row r="33" spans="1:5" x14ac:dyDescent="0.25">
      <c r="A33" s="2" t="s">
        <v>140</v>
      </c>
      <c r="B33" s="6">
        <v>48506</v>
      </c>
      <c r="C33" s="6">
        <v>59771</v>
      </c>
      <c r="D33" s="4" t="s">
        <v>6</v>
      </c>
      <c r="E33" s="4" t="s">
        <v>6</v>
      </c>
    </row>
    <row r="34" spans="1:5" x14ac:dyDescent="0.25">
      <c r="A34" s="2" t="s">
        <v>141</v>
      </c>
      <c r="B34" s="6">
        <v>2292991</v>
      </c>
      <c r="C34" s="6">
        <v>1952150</v>
      </c>
      <c r="D34" s="4" t="s">
        <v>6</v>
      </c>
      <c r="E34" s="4" t="s">
        <v>6</v>
      </c>
    </row>
    <row r="35" spans="1:5" x14ac:dyDescent="0.25">
      <c r="A35" s="2" t="s">
        <v>150</v>
      </c>
      <c r="B35" s="6">
        <v>1913527</v>
      </c>
      <c r="C35" s="6">
        <v>1778950</v>
      </c>
      <c r="D35" s="4" t="s">
        <v>6</v>
      </c>
      <c r="E35" s="4" t="s">
        <v>6</v>
      </c>
    </row>
    <row r="36" spans="1:5" x14ac:dyDescent="0.25">
      <c r="A36" s="2" t="s">
        <v>151</v>
      </c>
      <c r="B36" s="6">
        <v>2489</v>
      </c>
      <c r="C36" s="6">
        <v>2587</v>
      </c>
      <c r="D36" s="4" t="s">
        <v>6</v>
      </c>
      <c r="E36" s="4" t="s">
        <v>6</v>
      </c>
    </row>
    <row r="37" spans="1:5" x14ac:dyDescent="0.25">
      <c r="A37" s="2" t="s">
        <v>152</v>
      </c>
      <c r="B37" s="6">
        <v>1916016</v>
      </c>
      <c r="C37" s="6">
        <v>1781537</v>
      </c>
      <c r="D37" s="6">
        <v>1982783</v>
      </c>
      <c r="E37" s="6">
        <v>1787278</v>
      </c>
    </row>
    <row r="38" spans="1:5" x14ac:dyDescent="0.25">
      <c r="A38" s="2" t="s">
        <v>153</v>
      </c>
      <c r="B38" s="6">
        <v>4209007</v>
      </c>
      <c r="C38" s="6">
        <v>3733687</v>
      </c>
      <c r="D38" s="4" t="s">
        <v>6</v>
      </c>
      <c r="E38" s="4" t="s">
        <v>6</v>
      </c>
    </row>
    <row r="39" spans="1:5" x14ac:dyDescent="0.25">
      <c r="A39" s="2" t="s">
        <v>2267</v>
      </c>
      <c r="B39" s="4" t="s">
        <v>6</v>
      </c>
      <c r="C39" s="4" t="s">
        <v>6</v>
      </c>
      <c r="D39" s="4" t="s">
        <v>6</v>
      </c>
      <c r="E39" s="4" t="s">
        <v>6</v>
      </c>
    </row>
    <row r="40" spans="1:5" x14ac:dyDescent="0.25">
      <c r="A40" s="3" t="s">
        <v>111</v>
      </c>
      <c r="B40" s="4" t="s">
        <v>6</v>
      </c>
      <c r="C40" s="4" t="s">
        <v>6</v>
      </c>
      <c r="D40" s="4" t="s">
        <v>6</v>
      </c>
      <c r="E40" s="4" t="s">
        <v>6</v>
      </c>
    </row>
    <row r="41" spans="1:5" x14ac:dyDescent="0.25">
      <c r="A41" s="2" t="s">
        <v>113</v>
      </c>
      <c r="B41" s="6">
        <v>3472</v>
      </c>
      <c r="C41" s="6">
        <v>3164</v>
      </c>
      <c r="D41" s="4" t="s">
        <v>6</v>
      </c>
      <c r="E41" s="4" t="s">
        <v>6</v>
      </c>
    </row>
    <row r="42" spans="1:5" ht="30" x14ac:dyDescent="0.25">
      <c r="A42" s="2" t="s">
        <v>1084</v>
      </c>
      <c r="B42" s="6">
        <v>-2880648</v>
      </c>
      <c r="C42" s="6">
        <v>-3135161</v>
      </c>
      <c r="D42" s="4" t="s">
        <v>6</v>
      </c>
      <c r="E42" s="4" t="s">
        <v>6</v>
      </c>
    </row>
    <row r="43" spans="1:5" x14ac:dyDescent="0.25">
      <c r="A43" s="2" t="s">
        <v>114</v>
      </c>
      <c r="B43" s="6">
        <v>-15709</v>
      </c>
      <c r="C43" s="6">
        <v>-15893</v>
      </c>
      <c r="D43" s="4" t="s">
        <v>6</v>
      </c>
      <c r="E43" s="4" t="s">
        <v>6</v>
      </c>
    </row>
    <row r="44" spans="1:5" x14ac:dyDescent="0.25">
      <c r="A44" s="2" t="s">
        <v>116</v>
      </c>
      <c r="B44" s="4" t="s">
        <v>6</v>
      </c>
      <c r="C44" s="6">
        <v>-3136</v>
      </c>
      <c r="D44" s="4" t="s">
        <v>6</v>
      </c>
      <c r="E44" s="4" t="s">
        <v>6</v>
      </c>
    </row>
    <row r="45" spans="1:5" x14ac:dyDescent="0.25">
      <c r="A45" s="2" t="s">
        <v>117</v>
      </c>
      <c r="B45" s="4">
        <v>-3</v>
      </c>
      <c r="C45" s="6">
        <v>-1045</v>
      </c>
      <c r="D45" s="4" t="s">
        <v>6</v>
      </c>
      <c r="E45" s="4" t="s">
        <v>6</v>
      </c>
    </row>
    <row r="46" spans="1:5" x14ac:dyDescent="0.25">
      <c r="A46" s="2" t="s">
        <v>119</v>
      </c>
      <c r="B46" s="6">
        <v>-2892888</v>
      </c>
      <c r="C46" s="6">
        <v>-3152071</v>
      </c>
      <c r="D46" s="4" t="s">
        <v>6</v>
      </c>
      <c r="E46" s="4" t="s">
        <v>6</v>
      </c>
    </row>
    <row r="47" spans="1:5" x14ac:dyDescent="0.25">
      <c r="A47" s="2" t="s">
        <v>123</v>
      </c>
      <c r="B47" s="6">
        <v>-6987772</v>
      </c>
      <c r="C47" s="6">
        <v>-6614936</v>
      </c>
      <c r="D47" s="4" t="s">
        <v>6</v>
      </c>
      <c r="E47" s="4" t="s">
        <v>6</v>
      </c>
    </row>
    <row r="48" spans="1:5" x14ac:dyDescent="0.25">
      <c r="A48" s="2" t="s">
        <v>117</v>
      </c>
      <c r="B48" s="6">
        <v>-39410</v>
      </c>
      <c r="C48" s="6">
        <v>-62545</v>
      </c>
      <c r="D48" s="4" t="s">
        <v>6</v>
      </c>
      <c r="E48" s="4" t="s">
        <v>6</v>
      </c>
    </row>
    <row r="49" spans="1:5" ht="30" x14ac:dyDescent="0.25">
      <c r="A49" s="2" t="s">
        <v>1087</v>
      </c>
      <c r="B49" s="6">
        <v>-1936618</v>
      </c>
      <c r="C49" s="6">
        <v>-1334833</v>
      </c>
      <c r="D49" s="4" t="s">
        <v>6</v>
      </c>
      <c r="E49" s="4" t="s">
        <v>6</v>
      </c>
    </row>
    <row r="50" spans="1:5" x14ac:dyDescent="0.25">
      <c r="A50" s="2" t="s">
        <v>125</v>
      </c>
      <c r="B50" s="6">
        <v>-11856688</v>
      </c>
      <c r="C50" s="6">
        <v>-11164385</v>
      </c>
      <c r="D50" s="4" t="s">
        <v>6</v>
      </c>
      <c r="E50" s="4" t="s">
        <v>6</v>
      </c>
    </row>
    <row r="51" spans="1:5" x14ac:dyDescent="0.25">
      <c r="A51" s="3" t="s">
        <v>126</v>
      </c>
      <c r="B51" s="4" t="s">
        <v>6</v>
      </c>
      <c r="C51" s="4" t="s">
        <v>6</v>
      </c>
      <c r="D51" s="4" t="s">
        <v>6</v>
      </c>
      <c r="E51" s="4" t="s">
        <v>6</v>
      </c>
    </row>
    <row r="52" spans="1:5" ht="30" x14ac:dyDescent="0.25">
      <c r="A52" s="2" t="s">
        <v>1098</v>
      </c>
      <c r="B52" s="6">
        <v>-2880648</v>
      </c>
      <c r="C52" s="6">
        <v>-3135161</v>
      </c>
      <c r="D52" s="4" t="s">
        <v>6</v>
      </c>
      <c r="E52" s="4" t="s">
        <v>6</v>
      </c>
    </row>
    <row r="53" spans="1:5" x14ac:dyDescent="0.25">
      <c r="A53" s="2" t="s">
        <v>133</v>
      </c>
      <c r="B53" s="4" t="s">
        <v>6</v>
      </c>
      <c r="C53" s="6">
        <v>-3136</v>
      </c>
      <c r="D53" s="4" t="s">
        <v>6</v>
      </c>
      <c r="E53" s="4" t="s">
        <v>6</v>
      </c>
    </row>
    <row r="54" spans="1:5" x14ac:dyDescent="0.25">
      <c r="A54" s="2" t="s">
        <v>134</v>
      </c>
      <c r="B54" s="4">
        <v>-4</v>
      </c>
      <c r="C54" s="6">
        <v>-1045</v>
      </c>
      <c r="D54" s="4" t="s">
        <v>6</v>
      </c>
      <c r="E54" s="4" t="s">
        <v>6</v>
      </c>
    </row>
    <row r="55" spans="1:5" x14ac:dyDescent="0.25">
      <c r="A55" s="2" t="s">
        <v>135</v>
      </c>
      <c r="B55" s="6">
        <v>-2880652</v>
      </c>
      <c r="C55" s="6">
        <v>-3139342</v>
      </c>
      <c r="D55" s="4" t="s">
        <v>6</v>
      </c>
      <c r="E55" s="4" t="s">
        <v>6</v>
      </c>
    </row>
    <row r="56" spans="1:5" x14ac:dyDescent="0.25">
      <c r="A56" s="2" t="s">
        <v>137</v>
      </c>
      <c r="B56" s="6">
        <v>-39409</v>
      </c>
      <c r="C56" s="6">
        <v>-62544</v>
      </c>
      <c r="D56" s="4" t="s">
        <v>6</v>
      </c>
      <c r="E56" s="4" t="s">
        <v>6</v>
      </c>
    </row>
    <row r="57" spans="1:5" ht="30" x14ac:dyDescent="0.25">
      <c r="A57" s="2" t="s">
        <v>1099</v>
      </c>
      <c r="B57" s="6">
        <v>-1940100</v>
      </c>
      <c r="C57" s="6">
        <v>-1337563</v>
      </c>
      <c r="D57" s="4" t="s">
        <v>6</v>
      </c>
      <c r="E57" s="4" t="s">
        <v>6</v>
      </c>
    </row>
    <row r="58" spans="1:5" x14ac:dyDescent="0.25">
      <c r="A58" s="2" t="s">
        <v>141</v>
      </c>
      <c r="B58" s="6">
        <v>-4860161</v>
      </c>
      <c r="C58" s="6">
        <v>-4539449</v>
      </c>
      <c r="D58" s="4" t="s">
        <v>6</v>
      </c>
      <c r="E58" s="4" t="s">
        <v>6</v>
      </c>
    </row>
    <row r="59" spans="1:5" x14ac:dyDescent="0.25">
      <c r="A59" s="2" t="s">
        <v>150</v>
      </c>
      <c r="B59" s="6">
        <v>-6996527</v>
      </c>
      <c r="C59" s="6">
        <v>-6624936</v>
      </c>
      <c r="D59" s="4" t="s">
        <v>6</v>
      </c>
      <c r="E59" s="4" t="s">
        <v>6</v>
      </c>
    </row>
    <row r="60" spans="1:5" x14ac:dyDescent="0.25">
      <c r="A60" s="2" t="s">
        <v>152</v>
      </c>
      <c r="B60" s="6">
        <v>-6996527</v>
      </c>
      <c r="C60" s="6">
        <v>-6624936</v>
      </c>
      <c r="D60" s="4" t="s">
        <v>6</v>
      </c>
      <c r="E60" s="4" t="s">
        <v>6</v>
      </c>
    </row>
    <row r="61" spans="1:5" x14ac:dyDescent="0.25">
      <c r="A61" s="2" t="s">
        <v>153</v>
      </c>
      <c r="B61" s="6">
        <v>-11856688</v>
      </c>
      <c r="C61" s="6">
        <v>-11164385</v>
      </c>
      <c r="D61" s="4" t="s">
        <v>6</v>
      </c>
      <c r="E61" s="4" t="s">
        <v>6</v>
      </c>
    </row>
    <row r="62" spans="1:5" x14ac:dyDescent="0.25">
      <c r="A62" s="2" t="s">
        <v>2269</v>
      </c>
      <c r="B62" s="4" t="s">
        <v>6</v>
      </c>
      <c r="C62" s="4" t="s">
        <v>6</v>
      </c>
      <c r="D62" s="4" t="s">
        <v>6</v>
      </c>
      <c r="E62" s="4" t="s">
        <v>6</v>
      </c>
    </row>
    <row r="63" spans="1:5" x14ac:dyDescent="0.25">
      <c r="A63" s="3" t="s">
        <v>111</v>
      </c>
      <c r="B63" s="4" t="s">
        <v>6</v>
      </c>
      <c r="C63" s="4" t="s">
        <v>6</v>
      </c>
      <c r="D63" s="4" t="s">
        <v>6</v>
      </c>
      <c r="E63" s="4" t="s">
        <v>6</v>
      </c>
    </row>
    <row r="64" spans="1:5" x14ac:dyDescent="0.25">
      <c r="A64" s="2" t="s">
        <v>112</v>
      </c>
      <c r="B64" s="6">
        <v>42749</v>
      </c>
      <c r="C64" s="6">
        <v>70860</v>
      </c>
      <c r="D64" s="6">
        <v>114531</v>
      </c>
      <c r="E64" s="6">
        <v>22632</v>
      </c>
    </row>
    <row r="65" spans="1:5" x14ac:dyDescent="0.25">
      <c r="A65" s="2" t="s">
        <v>113</v>
      </c>
      <c r="B65" s="6">
        <v>1822</v>
      </c>
      <c r="C65" s="6">
        <v>2147</v>
      </c>
      <c r="D65" s="4" t="s">
        <v>6</v>
      </c>
      <c r="E65" s="4" t="s">
        <v>6</v>
      </c>
    </row>
    <row r="66" spans="1:5" ht="30" x14ac:dyDescent="0.25">
      <c r="A66" s="2" t="s">
        <v>1084</v>
      </c>
      <c r="B66" s="6">
        <v>42865</v>
      </c>
      <c r="C66" s="6">
        <v>422058</v>
      </c>
      <c r="D66" s="4" t="s">
        <v>6</v>
      </c>
      <c r="E66" s="4" t="s">
        <v>6</v>
      </c>
    </row>
    <row r="67" spans="1:5" ht="30" x14ac:dyDescent="0.25">
      <c r="A67" s="2" t="s">
        <v>115</v>
      </c>
      <c r="B67" s="6">
        <v>15200</v>
      </c>
      <c r="C67" s="6">
        <v>7769</v>
      </c>
      <c r="D67" s="4" t="s">
        <v>6</v>
      </c>
      <c r="E67" s="4" t="s">
        <v>6</v>
      </c>
    </row>
    <row r="68" spans="1:5" x14ac:dyDescent="0.25">
      <c r="A68" s="2" t="s">
        <v>116</v>
      </c>
      <c r="B68" s="6">
        <v>27487</v>
      </c>
      <c r="C68" s="6">
        <v>11079</v>
      </c>
      <c r="D68" s="4" t="s">
        <v>6</v>
      </c>
      <c r="E68" s="4" t="s">
        <v>6</v>
      </c>
    </row>
    <row r="69" spans="1:5" x14ac:dyDescent="0.25">
      <c r="A69" s="2" t="s">
        <v>117</v>
      </c>
      <c r="B69" s="6">
        <v>20218</v>
      </c>
      <c r="C69" s="6">
        <v>13987</v>
      </c>
      <c r="D69" s="4" t="s">
        <v>6</v>
      </c>
      <c r="E69" s="4" t="s">
        <v>6</v>
      </c>
    </row>
    <row r="70" spans="1:5" x14ac:dyDescent="0.25">
      <c r="A70" s="2" t="s">
        <v>118</v>
      </c>
      <c r="B70" s="6">
        <v>1669</v>
      </c>
      <c r="C70" s="4" t="s">
        <v>6</v>
      </c>
      <c r="D70" s="4" t="s">
        <v>6</v>
      </c>
      <c r="E70" s="4" t="s">
        <v>6</v>
      </c>
    </row>
    <row r="71" spans="1:5" x14ac:dyDescent="0.25">
      <c r="A71" s="2" t="s">
        <v>119</v>
      </c>
      <c r="B71" s="6">
        <v>152010</v>
      </c>
      <c r="C71" s="6">
        <v>527900</v>
      </c>
      <c r="D71" s="4" t="s">
        <v>6</v>
      </c>
      <c r="E71" s="4" t="s">
        <v>6</v>
      </c>
    </row>
    <row r="72" spans="1:5" x14ac:dyDescent="0.25">
      <c r="A72" s="2" t="s">
        <v>120</v>
      </c>
      <c r="B72" s="6">
        <v>14189</v>
      </c>
      <c r="C72" s="6">
        <v>7258</v>
      </c>
      <c r="D72" s="4" t="s">
        <v>6</v>
      </c>
      <c r="E72" s="4" t="s">
        <v>6</v>
      </c>
    </row>
    <row r="73" spans="1:5" x14ac:dyDescent="0.25">
      <c r="A73" s="2" t="s">
        <v>123</v>
      </c>
      <c r="B73" s="6">
        <v>5489676</v>
      </c>
      <c r="C73" s="6">
        <v>5226567</v>
      </c>
      <c r="D73" s="4" t="s">
        <v>6</v>
      </c>
      <c r="E73" s="4" t="s">
        <v>6</v>
      </c>
    </row>
    <row r="74" spans="1:5" x14ac:dyDescent="0.25">
      <c r="A74" s="2" t="s">
        <v>117</v>
      </c>
      <c r="B74" s="6">
        <v>35877</v>
      </c>
      <c r="C74" s="6">
        <v>59644</v>
      </c>
      <c r="D74" s="4" t="s">
        <v>6</v>
      </c>
      <c r="E74" s="4" t="s">
        <v>6</v>
      </c>
    </row>
    <row r="75" spans="1:5" ht="30" x14ac:dyDescent="0.25">
      <c r="A75" s="2" t="s">
        <v>1087</v>
      </c>
      <c r="B75" s="6">
        <v>1049344</v>
      </c>
      <c r="C75" s="6">
        <v>529913</v>
      </c>
      <c r="D75" s="4" t="s">
        <v>6</v>
      </c>
      <c r="E75" s="4" t="s">
        <v>6</v>
      </c>
    </row>
    <row r="76" spans="1:5" x14ac:dyDescent="0.25">
      <c r="A76" s="2" t="s">
        <v>124</v>
      </c>
      <c r="B76" s="6">
        <v>24574</v>
      </c>
      <c r="C76" s="6">
        <v>33937</v>
      </c>
      <c r="D76" s="4" t="s">
        <v>6</v>
      </c>
      <c r="E76" s="4" t="s">
        <v>6</v>
      </c>
    </row>
    <row r="77" spans="1:5" x14ac:dyDescent="0.25">
      <c r="A77" s="2" t="s">
        <v>125</v>
      </c>
      <c r="B77" s="6">
        <v>6765670</v>
      </c>
      <c r="C77" s="6">
        <v>6385219</v>
      </c>
      <c r="D77" s="4" t="s">
        <v>6</v>
      </c>
      <c r="E77" s="4" t="s">
        <v>6</v>
      </c>
    </row>
    <row r="78" spans="1:5" x14ac:dyDescent="0.25">
      <c r="A78" s="3" t="s">
        <v>126</v>
      </c>
      <c r="B78" s="4" t="s">
        <v>6</v>
      </c>
      <c r="C78" s="4" t="s">
        <v>6</v>
      </c>
      <c r="D78" s="4" t="s">
        <v>6</v>
      </c>
      <c r="E78" s="4" t="s">
        <v>6</v>
      </c>
    </row>
    <row r="79" spans="1:5" x14ac:dyDescent="0.25">
      <c r="A79" s="2" t="s">
        <v>127</v>
      </c>
      <c r="B79" s="6">
        <v>351587</v>
      </c>
      <c r="C79" s="4" t="s">
        <v>6</v>
      </c>
      <c r="D79" s="4" t="s">
        <v>6</v>
      </c>
      <c r="E79" s="4" t="s">
        <v>6</v>
      </c>
    </row>
    <row r="80" spans="1:5" x14ac:dyDescent="0.25">
      <c r="A80" s="2" t="s">
        <v>128</v>
      </c>
      <c r="B80" s="6">
        <v>2194</v>
      </c>
      <c r="C80" s="6">
        <v>3366</v>
      </c>
      <c r="D80" s="4" t="s">
        <v>6</v>
      </c>
      <c r="E80" s="4" t="s">
        <v>6</v>
      </c>
    </row>
    <row r="81" spans="1:5" ht="30" x14ac:dyDescent="0.25">
      <c r="A81" s="2" t="s">
        <v>1098</v>
      </c>
      <c r="B81" s="6">
        <v>2644296</v>
      </c>
      <c r="C81" s="6">
        <v>2563602</v>
      </c>
      <c r="D81" s="4" t="s">
        <v>6</v>
      </c>
      <c r="E81" s="4" t="s">
        <v>6</v>
      </c>
    </row>
    <row r="82" spans="1:5" x14ac:dyDescent="0.25">
      <c r="A82" s="2" t="s">
        <v>129</v>
      </c>
      <c r="B82" s="6">
        <v>15569</v>
      </c>
      <c r="C82" s="6">
        <v>11338</v>
      </c>
      <c r="D82" s="4" t="s">
        <v>6</v>
      </c>
      <c r="E82" s="4" t="s">
        <v>6</v>
      </c>
    </row>
    <row r="83" spans="1:5" x14ac:dyDescent="0.25">
      <c r="A83" s="2" t="s">
        <v>131</v>
      </c>
      <c r="B83" s="6">
        <v>15976</v>
      </c>
      <c r="C83" s="6">
        <v>24633</v>
      </c>
      <c r="D83" s="4" t="s">
        <v>6</v>
      </c>
      <c r="E83" s="4" t="s">
        <v>6</v>
      </c>
    </row>
    <row r="84" spans="1:5" x14ac:dyDescent="0.25">
      <c r="A84" s="2" t="s">
        <v>132</v>
      </c>
      <c r="B84" s="6">
        <v>8720</v>
      </c>
      <c r="C84" s="6">
        <v>9413</v>
      </c>
      <c r="D84" s="4" t="s">
        <v>6</v>
      </c>
      <c r="E84" s="4" t="s">
        <v>6</v>
      </c>
    </row>
    <row r="85" spans="1:5" x14ac:dyDescent="0.25">
      <c r="A85" s="2" t="s">
        <v>134</v>
      </c>
      <c r="B85" s="6">
        <v>9646</v>
      </c>
      <c r="C85" s="4">
        <v>598</v>
      </c>
      <c r="D85" s="4" t="s">
        <v>6</v>
      </c>
      <c r="E85" s="4" t="s">
        <v>6</v>
      </c>
    </row>
    <row r="86" spans="1:5" x14ac:dyDescent="0.25">
      <c r="A86" s="2" t="s">
        <v>135</v>
      </c>
      <c r="B86" s="6">
        <v>3047988</v>
      </c>
      <c r="C86" s="6">
        <v>2612950</v>
      </c>
      <c r="D86" s="4" t="s">
        <v>6</v>
      </c>
      <c r="E86" s="4" t="s">
        <v>6</v>
      </c>
    </row>
    <row r="87" spans="1:5" x14ac:dyDescent="0.25">
      <c r="A87" s="2" t="s">
        <v>1745</v>
      </c>
      <c r="B87" s="6">
        <v>930000</v>
      </c>
      <c r="C87" s="6">
        <v>965280</v>
      </c>
      <c r="D87" s="4" t="s">
        <v>6</v>
      </c>
      <c r="E87" s="4" t="s">
        <v>6</v>
      </c>
    </row>
    <row r="88" spans="1:5" ht="30" x14ac:dyDescent="0.25">
      <c r="A88" s="2" t="s">
        <v>1268</v>
      </c>
      <c r="B88" s="6">
        <v>57406</v>
      </c>
      <c r="C88" s="6">
        <v>114257</v>
      </c>
      <c r="D88" s="4" t="s">
        <v>6</v>
      </c>
      <c r="E88" s="4" t="s">
        <v>6</v>
      </c>
    </row>
    <row r="89" spans="1:5" ht="30" x14ac:dyDescent="0.25">
      <c r="A89" s="2" t="s">
        <v>139</v>
      </c>
      <c r="B89" s="6">
        <v>11389</v>
      </c>
      <c r="C89" s="6">
        <v>13131</v>
      </c>
      <c r="D89" s="4" t="s">
        <v>6</v>
      </c>
      <c r="E89" s="4" t="s">
        <v>6</v>
      </c>
    </row>
    <row r="90" spans="1:5" ht="30" x14ac:dyDescent="0.25">
      <c r="A90" s="2" t="s">
        <v>1099</v>
      </c>
      <c r="B90" s="6">
        <v>785476</v>
      </c>
      <c r="C90" s="6">
        <v>878148</v>
      </c>
      <c r="D90" s="4" t="s">
        <v>6</v>
      </c>
      <c r="E90" s="4" t="s">
        <v>6</v>
      </c>
    </row>
    <row r="91" spans="1:5" x14ac:dyDescent="0.25">
      <c r="A91" s="2" t="s">
        <v>140</v>
      </c>
      <c r="B91" s="6">
        <v>19884</v>
      </c>
      <c r="C91" s="6">
        <v>22503</v>
      </c>
      <c r="D91" s="4" t="s">
        <v>6</v>
      </c>
      <c r="E91" s="4" t="s">
        <v>6</v>
      </c>
    </row>
    <row r="92" spans="1:5" x14ac:dyDescent="0.25">
      <c r="A92" s="2" t="s">
        <v>141</v>
      </c>
      <c r="B92" s="6">
        <v>4852143</v>
      </c>
      <c r="C92" s="6">
        <v>4606269</v>
      </c>
      <c r="D92" s="4" t="s">
        <v>6</v>
      </c>
      <c r="E92" s="4" t="s">
        <v>6</v>
      </c>
    </row>
    <row r="93" spans="1:5" x14ac:dyDescent="0.25">
      <c r="A93" s="2" t="s">
        <v>150</v>
      </c>
      <c r="B93" s="6">
        <v>1913527</v>
      </c>
      <c r="C93" s="6">
        <v>1778950</v>
      </c>
      <c r="D93" s="4" t="s">
        <v>6</v>
      </c>
      <c r="E93" s="4" t="s">
        <v>6</v>
      </c>
    </row>
    <row r="94" spans="1:5" x14ac:dyDescent="0.25">
      <c r="A94" s="2" t="s">
        <v>152</v>
      </c>
      <c r="B94" s="6">
        <v>1913527</v>
      </c>
      <c r="C94" s="6">
        <v>1778950</v>
      </c>
      <c r="D94" s="4" t="s">
        <v>6</v>
      </c>
      <c r="E94" s="4" t="s">
        <v>6</v>
      </c>
    </row>
    <row r="95" spans="1:5" x14ac:dyDescent="0.25">
      <c r="A95" s="2" t="s">
        <v>153</v>
      </c>
      <c r="B95" s="6">
        <v>6765670</v>
      </c>
      <c r="C95" s="6">
        <v>6385219</v>
      </c>
      <c r="D95" s="4" t="s">
        <v>6</v>
      </c>
      <c r="E95" s="4" t="s">
        <v>6</v>
      </c>
    </row>
    <row r="96" spans="1:5" x14ac:dyDescent="0.25">
      <c r="A96" s="2" t="s">
        <v>2271</v>
      </c>
      <c r="B96" s="4" t="s">
        <v>6</v>
      </c>
      <c r="C96" s="4" t="s">
        <v>6</v>
      </c>
      <c r="D96" s="4" t="s">
        <v>6</v>
      </c>
      <c r="E96" s="4" t="s">
        <v>6</v>
      </c>
    </row>
    <row r="97" spans="1:5" x14ac:dyDescent="0.25">
      <c r="A97" s="3" t="s">
        <v>111</v>
      </c>
      <c r="B97" s="4" t="s">
        <v>6</v>
      </c>
      <c r="C97" s="4" t="s">
        <v>6</v>
      </c>
      <c r="D97" s="4" t="s">
        <v>6</v>
      </c>
      <c r="E97" s="4" t="s">
        <v>6</v>
      </c>
    </row>
    <row r="98" spans="1:5" x14ac:dyDescent="0.25">
      <c r="A98" s="2" t="s">
        <v>112</v>
      </c>
      <c r="B98" s="6">
        <v>14500</v>
      </c>
      <c r="C98" s="6">
        <v>1989</v>
      </c>
      <c r="D98" s="4" t="s">
        <v>6</v>
      </c>
      <c r="E98" s="4" t="s">
        <v>6</v>
      </c>
    </row>
    <row r="99" spans="1:5" x14ac:dyDescent="0.25">
      <c r="A99" s="2" t="s">
        <v>113</v>
      </c>
      <c r="B99" s="6">
        <v>10948</v>
      </c>
      <c r="C99" s="6">
        <v>10523</v>
      </c>
      <c r="D99" s="4" t="s">
        <v>6</v>
      </c>
      <c r="E99" s="4" t="s">
        <v>6</v>
      </c>
    </row>
    <row r="100" spans="1:5" ht="30" x14ac:dyDescent="0.25">
      <c r="A100" s="2" t="s">
        <v>1084</v>
      </c>
      <c r="B100" s="6">
        <v>2623314</v>
      </c>
      <c r="C100" s="6">
        <v>2520933</v>
      </c>
      <c r="D100" s="4" t="s">
        <v>6</v>
      </c>
      <c r="E100" s="4" t="s">
        <v>6</v>
      </c>
    </row>
    <row r="101" spans="1:5" x14ac:dyDescent="0.25">
      <c r="A101" s="2" t="s">
        <v>114</v>
      </c>
      <c r="B101" s="6">
        <v>211165</v>
      </c>
      <c r="C101" s="6">
        <v>202748</v>
      </c>
      <c r="D101" s="4" t="s">
        <v>6</v>
      </c>
      <c r="E101" s="4" t="s">
        <v>6</v>
      </c>
    </row>
    <row r="102" spans="1:5" ht="30" x14ac:dyDescent="0.25">
      <c r="A102" s="2" t="s">
        <v>115</v>
      </c>
      <c r="B102" s="6">
        <v>6870</v>
      </c>
      <c r="C102" s="6">
        <v>5294</v>
      </c>
      <c r="D102" s="4" t="s">
        <v>6</v>
      </c>
      <c r="E102" s="4" t="s">
        <v>6</v>
      </c>
    </row>
    <row r="103" spans="1:5" x14ac:dyDescent="0.25">
      <c r="A103" s="2" t="s">
        <v>117</v>
      </c>
      <c r="B103" s="6">
        <v>22472</v>
      </c>
      <c r="C103" s="6">
        <v>30201</v>
      </c>
      <c r="D103" s="4" t="s">
        <v>6</v>
      </c>
      <c r="E103" s="4" t="s">
        <v>6</v>
      </c>
    </row>
    <row r="104" spans="1:5" x14ac:dyDescent="0.25">
      <c r="A104" s="2" t="s">
        <v>118</v>
      </c>
      <c r="B104" s="6">
        <v>3503</v>
      </c>
      <c r="C104" s="6">
        <v>2738</v>
      </c>
      <c r="D104" s="4" t="s">
        <v>6</v>
      </c>
      <c r="E104" s="4" t="s">
        <v>6</v>
      </c>
    </row>
    <row r="105" spans="1:5" x14ac:dyDescent="0.25">
      <c r="A105" s="2" t="s">
        <v>119</v>
      </c>
      <c r="B105" s="6">
        <v>2892772</v>
      </c>
      <c r="C105" s="6">
        <v>2774426</v>
      </c>
      <c r="D105" s="4" t="s">
        <v>6</v>
      </c>
      <c r="E105" s="4" t="s">
        <v>6</v>
      </c>
    </row>
    <row r="106" spans="1:5" x14ac:dyDescent="0.25">
      <c r="A106" s="2" t="s">
        <v>120</v>
      </c>
      <c r="B106" s="6">
        <v>188455</v>
      </c>
      <c r="C106" s="6">
        <v>168451</v>
      </c>
      <c r="D106" s="4" t="s">
        <v>6</v>
      </c>
      <c r="E106" s="4" t="s">
        <v>6</v>
      </c>
    </row>
    <row r="107" spans="1:5" x14ac:dyDescent="0.25">
      <c r="A107" s="2" t="s">
        <v>121</v>
      </c>
      <c r="B107" s="6">
        <v>797671</v>
      </c>
      <c r="C107" s="6">
        <v>694070</v>
      </c>
      <c r="D107" s="4" t="s">
        <v>6</v>
      </c>
      <c r="E107" s="4" t="s">
        <v>6</v>
      </c>
    </row>
    <row r="108" spans="1:5" x14ac:dyDescent="0.25">
      <c r="A108" s="2" t="s">
        <v>122</v>
      </c>
      <c r="B108" s="6">
        <v>962243</v>
      </c>
      <c r="C108" s="6">
        <v>782631</v>
      </c>
      <c r="D108" s="4" t="s">
        <v>6</v>
      </c>
      <c r="E108" s="4" t="s">
        <v>6</v>
      </c>
    </row>
    <row r="109" spans="1:5" x14ac:dyDescent="0.25">
      <c r="A109" s="2" t="s">
        <v>123</v>
      </c>
      <c r="B109" s="6">
        <v>1478429</v>
      </c>
      <c r="C109" s="6">
        <v>1369056</v>
      </c>
      <c r="D109" s="4" t="s">
        <v>6</v>
      </c>
      <c r="E109" s="4" t="s">
        <v>6</v>
      </c>
    </row>
    <row r="110" spans="1:5" ht="30" x14ac:dyDescent="0.25">
      <c r="A110" s="2" t="s">
        <v>1087</v>
      </c>
      <c r="B110" s="6">
        <v>873105</v>
      </c>
      <c r="C110" s="6">
        <v>804843</v>
      </c>
      <c r="D110" s="4" t="s">
        <v>6</v>
      </c>
      <c r="E110" s="4" t="s">
        <v>6</v>
      </c>
    </row>
    <row r="111" spans="1:5" x14ac:dyDescent="0.25">
      <c r="A111" s="2" t="s">
        <v>124</v>
      </c>
      <c r="B111" s="6">
        <v>7447</v>
      </c>
      <c r="C111" s="6">
        <v>8096</v>
      </c>
      <c r="D111" s="4" t="s">
        <v>6</v>
      </c>
      <c r="E111" s="4" t="s">
        <v>6</v>
      </c>
    </row>
    <row r="112" spans="1:5" x14ac:dyDescent="0.25">
      <c r="A112" s="2" t="s">
        <v>125</v>
      </c>
      <c r="B112" s="6">
        <v>7200122</v>
      </c>
      <c r="C112" s="6">
        <v>6601573</v>
      </c>
      <c r="D112" s="4" t="s">
        <v>6</v>
      </c>
      <c r="E112" s="4" t="s">
        <v>6</v>
      </c>
    </row>
    <row r="113" spans="1:5" x14ac:dyDescent="0.25">
      <c r="A113" s="3" t="s">
        <v>126</v>
      </c>
      <c r="B113" s="4" t="s">
        <v>6</v>
      </c>
      <c r="C113" s="4" t="s">
        <v>6</v>
      </c>
      <c r="D113" s="4" t="s">
        <v>6</v>
      </c>
      <c r="E113" s="4" t="s">
        <v>6</v>
      </c>
    </row>
    <row r="114" spans="1:5" x14ac:dyDescent="0.25">
      <c r="A114" s="2" t="s">
        <v>128</v>
      </c>
      <c r="B114" s="6">
        <v>45802</v>
      </c>
      <c r="C114" s="6">
        <v>44468</v>
      </c>
      <c r="D114" s="4" t="s">
        <v>6</v>
      </c>
      <c r="E114" s="4" t="s">
        <v>6</v>
      </c>
    </row>
    <row r="115" spans="1:5" ht="30" x14ac:dyDescent="0.25">
      <c r="A115" s="2" t="s">
        <v>1098</v>
      </c>
      <c r="B115" s="6">
        <v>147957</v>
      </c>
      <c r="C115" s="6">
        <v>512145</v>
      </c>
      <c r="D115" s="4" t="s">
        <v>6</v>
      </c>
      <c r="E115" s="4" t="s">
        <v>6</v>
      </c>
    </row>
    <row r="116" spans="1:5" x14ac:dyDescent="0.25">
      <c r="A116" s="2" t="s">
        <v>129</v>
      </c>
      <c r="B116" s="6">
        <v>21120</v>
      </c>
      <c r="C116" s="6">
        <v>20471</v>
      </c>
      <c r="D116" s="4" t="s">
        <v>6</v>
      </c>
      <c r="E116" s="4" t="s">
        <v>6</v>
      </c>
    </row>
    <row r="117" spans="1:5" ht="30" x14ac:dyDescent="0.25">
      <c r="A117" s="2" t="s">
        <v>130</v>
      </c>
      <c r="B117" s="6">
        <v>4131</v>
      </c>
      <c r="C117" s="6">
        <v>21115</v>
      </c>
      <c r="D117" s="4" t="s">
        <v>6</v>
      </c>
      <c r="E117" s="4" t="s">
        <v>6</v>
      </c>
    </row>
    <row r="118" spans="1:5" x14ac:dyDescent="0.25">
      <c r="A118" s="2" t="s">
        <v>131</v>
      </c>
      <c r="B118" s="6">
        <v>21818</v>
      </c>
      <c r="C118" s="6">
        <v>19799</v>
      </c>
      <c r="D118" s="4" t="s">
        <v>6</v>
      </c>
      <c r="E118" s="4" t="s">
        <v>6</v>
      </c>
    </row>
    <row r="119" spans="1:5" x14ac:dyDescent="0.25">
      <c r="A119" s="2" t="s">
        <v>133</v>
      </c>
      <c r="B119" s="4" t="s">
        <v>6</v>
      </c>
      <c r="C119" s="6">
        <v>1322</v>
      </c>
      <c r="D119" s="4" t="s">
        <v>6</v>
      </c>
      <c r="E119" s="4" t="s">
        <v>6</v>
      </c>
    </row>
    <row r="120" spans="1:5" x14ac:dyDescent="0.25">
      <c r="A120" s="2" t="s">
        <v>134</v>
      </c>
      <c r="B120" s="6">
        <v>7517</v>
      </c>
      <c r="C120" s="4">
        <v>704</v>
      </c>
      <c r="D120" s="4" t="s">
        <v>6</v>
      </c>
      <c r="E120" s="4" t="s">
        <v>6</v>
      </c>
    </row>
    <row r="121" spans="1:5" x14ac:dyDescent="0.25">
      <c r="A121" s="2" t="s">
        <v>135</v>
      </c>
      <c r="B121" s="6">
        <v>248345</v>
      </c>
      <c r="C121" s="6">
        <v>620024</v>
      </c>
      <c r="D121" s="4" t="s">
        <v>6</v>
      </c>
      <c r="E121" s="4" t="s">
        <v>6</v>
      </c>
    </row>
    <row r="122" spans="1:5" x14ac:dyDescent="0.25">
      <c r="A122" s="2" t="s">
        <v>137</v>
      </c>
      <c r="B122" s="6">
        <v>496228</v>
      </c>
      <c r="C122" s="6">
        <v>426754</v>
      </c>
      <c r="D122" s="4" t="s">
        <v>6</v>
      </c>
      <c r="E122" s="4" t="s">
        <v>6</v>
      </c>
    </row>
    <row r="123" spans="1:5" ht="30" x14ac:dyDescent="0.25">
      <c r="A123" s="2" t="s">
        <v>1268</v>
      </c>
      <c r="B123" s="6">
        <v>33777</v>
      </c>
      <c r="C123" s="6">
        <v>37269</v>
      </c>
      <c r="D123" s="4" t="s">
        <v>6</v>
      </c>
      <c r="E123" s="4" t="s">
        <v>6</v>
      </c>
    </row>
    <row r="124" spans="1:5" ht="30" x14ac:dyDescent="0.25">
      <c r="A124" s="2" t="s">
        <v>139</v>
      </c>
      <c r="B124" s="6">
        <v>17241</v>
      </c>
      <c r="C124" s="6">
        <v>22127</v>
      </c>
      <c r="D124" s="4" t="s">
        <v>6</v>
      </c>
      <c r="E124" s="4" t="s">
        <v>6</v>
      </c>
    </row>
    <row r="125" spans="1:5" ht="30" x14ac:dyDescent="0.25">
      <c r="A125" s="2" t="s">
        <v>1099</v>
      </c>
      <c r="B125" s="6">
        <v>957451</v>
      </c>
      <c r="C125" s="6">
        <v>275674</v>
      </c>
      <c r="D125" s="4" t="s">
        <v>6</v>
      </c>
      <c r="E125" s="4" t="s">
        <v>6</v>
      </c>
    </row>
    <row r="126" spans="1:5" x14ac:dyDescent="0.25">
      <c r="A126" s="2" t="s">
        <v>140</v>
      </c>
      <c r="B126" s="6">
        <v>16221</v>
      </c>
      <c r="C126" s="6">
        <v>27720</v>
      </c>
      <c r="D126" s="4" t="s">
        <v>6</v>
      </c>
      <c r="E126" s="4" t="s">
        <v>6</v>
      </c>
    </row>
    <row r="127" spans="1:5" x14ac:dyDescent="0.25">
      <c r="A127" s="2" t="s">
        <v>141</v>
      </c>
      <c r="B127" s="6">
        <v>1769263</v>
      </c>
      <c r="C127" s="6">
        <v>1409568</v>
      </c>
      <c r="D127" s="4" t="s">
        <v>6</v>
      </c>
      <c r="E127" s="4" t="s">
        <v>6</v>
      </c>
    </row>
    <row r="128" spans="1:5" x14ac:dyDescent="0.25">
      <c r="A128" s="2" t="s">
        <v>150</v>
      </c>
      <c r="B128" s="6">
        <v>5430859</v>
      </c>
      <c r="C128" s="6">
        <v>5192005</v>
      </c>
      <c r="D128" s="4" t="s">
        <v>6</v>
      </c>
      <c r="E128" s="4" t="s">
        <v>6</v>
      </c>
    </row>
    <row r="129" spans="1:5" x14ac:dyDescent="0.25">
      <c r="A129" s="2" t="s">
        <v>152</v>
      </c>
      <c r="B129" s="6">
        <v>5430859</v>
      </c>
      <c r="C129" s="6">
        <v>5192005</v>
      </c>
      <c r="D129" s="4" t="s">
        <v>6</v>
      </c>
      <c r="E129" s="4" t="s">
        <v>6</v>
      </c>
    </row>
    <row r="130" spans="1:5" x14ac:dyDescent="0.25">
      <c r="A130" s="2" t="s">
        <v>153</v>
      </c>
      <c r="B130" s="6">
        <v>7200122</v>
      </c>
      <c r="C130" s="6">
        <v>6601573</v>
      </c>
      <c r="D130" s="4" t="s">
        <v>6</v>
      </c>
      <c r="E130" s="4" t="s">
        <v>6</v>
      </c>
    </row>
    <row r="131" spans="1:5" x14ac:dyDescent="0.25">
      <c r="A131" s="2" t="s">
        <v>2273</v>
      </c>
      <c r="B131" s="4" t="s">
        <v>6</v>
      </c>
      <c r="C131" s="4" t="s">
        <v>6</v>
      </c>
      <c r="D131" s="4" t="s">
        <v>6</v>
      </c>
      <c r="E131" s="4" t="s">
        <v>6</v>
      </c>
    </row>
    <row r="132" spans="1:5" x14ac:dyDescent="0.25">
      <c r="A132" s="3" t="s">
        <v>111</v>
      </c>
      <c r="B132" s="4" t="s">
        <v>6</v>
      </c>
      <c r="C132" s="4" t="s">
        <v>6</v>
      </c>
      <c r="D132" s="4" t="s">
        <v>6</v>
      </c>
      <c r="E132" s="4" t="s">
        <v>6</v>
      </c>
    </row>
    <row r="133" spans="1:5" x14ac:dyDescent="0.25">
      <c r="A133" s="2" t="s">
        <v>112</v>
      </c>
      <c r="B133" s="6">
        <v>374735</v>
      </c>
      <c r="C133" s="6">
        <v>264190</v>
      </c>
      <c r="D133" s="6">
        <v>469557</v>
      </c>
      <c r="E133" s="6">
        <v>185820</v>
      </c>
    </row>
    <row r="134" spans="1:5" x14ac:dyDescent="0.25">
      <c r="A134" s="2" t="s">
        <v>113</v>
      </c>
      <c r="B134" s="6">
        <v>279048</v>
      </c>
      <c r="C134" s="6">
        <v>282142</v>
      </c>
      <c r="D134" s="4" t="s">
        <v>6</v>
      </c>
      <c r="E134" s="4" t="s">
        <v>6</v>
      </c>
    </row>
    <row r="135" spans="1:5" ht="30" x14ac:dyDescent="0.25">
      <c r="A135" s="2" t="s">
        <v>1084</v>
      </c>
      <c r="B135" s="6">
        <v>214469</v>
      </c>
      <c r="C135" s="6">
        <v>192170</v>
      </c>
      <c r="D135" s="4" t="s">
        <v>6</v>
      </c>
      <c r="E135" s="4" t="s">
        <v>6</v>
      </c>
    </row>
    <row r="136" spans="1:5" x14ac:dyDescent="0.25">
      <c r="A136" s="2" t="s">
        <v>114</v>
      </c>
      <c r="B136" s="6">
        <v>138165</v>
      </c>
      <c r="C136" s="6">
        <v>136492</v>
      </c>
      <c r="D136" s="4" t="s">
        <v>6</v>
      </c>
      <c r="E136" s="4" t="s">
        <v>6</v>
      </c>
    </row>
    <row r="137" spans="1:5" ht="30" x14ac:dyDescent="0.25">
      <c r="A137" s="2" t="s">
        <v>115</v>
      </c>
      <c r="B137" s="6">
        <v>17740</v>
      </c>
      <c r="C137" s="6">
        <v>15649</v>
      </c>
      <c r="D137" s="4" t="s">
        <v>6</v>
      </c>
      <c r="E137" s="4" t="s">
        <v>6</v>
      </c>
    </row>
    <row r="138" spans="1:5" x14ac:dyDescent="0.25">
      <c r="A138" s="2" t="s">
        <v>116</v>
      </c>
      <c r="B138" s="6">
        <v>9017</v>
      </c>
      <c r="C138" s="6">
        <v>19217</v>
      </c>
      <c r="D138" s="4" t="s">
        <v>6</v>
      </c>
      <c r="E138" s="4" t="s">
        <v>6</v>
      </c>
    </row>
    <row r="139" spans="1:5" x14ac:dyDescent="0.25">
      <c r="A139" s="2" t="s">
        <v>117</v>
      </c>
      <c r="B139" s="6">
        <v>10230</v>
      </c>
      <c r="C139" s="6">
        <v>7882</v>
      </c>
      <c r="D139" s="4" t="s">
        <v>6</v>
      </c>
      <c r="E139" s="4" t="s">
        <v>6</v>
      </c>
    </row>
    <row r="140" spans="1:5" x14ac:dyDescent="0.25">
      <c r="A140" s="2" t="s">
        <v>118</v>
      </c>
      <c r="B140" s="6">
        <v>5256</v>
      </c>
      <c r="C140" s="6">
        <v>5225</v>
      </c>
      <c r="D140" s="4" t="s">
        <v>6</v>
      </c>
      <c r="E140" s="4" t="s">
        <v>6</v>
      </c>
    </row>
    <row r="141" spans="1:5" x14ac:dyDescent="0.25">
      <c r="A141" s="2" t="s">
        <v>119</v>
      </c>
      <c r="B141" s="6">
        <v>1048660</v>
      </c>
      <c r="C141" s="6">
        <v>922967</v>
      </c>
      <c r="D141" s="4" t="s">
        <v>6</v>
      </c>
      <c r="E141" s="4" t="s">
        <v>6</v>
      </c>
    </row>
    <row r="142" spans="1:5" x14ac:dyDescent="0.25">
      <c r="A142" s="2" t="s">
        <v>120</v>
      </c>
      <c r="B142" s="6">
        <v>123256</v>
      </c>
      <c r="C142" s="6">
        <v>122236</v>
      </c>
      <c r="D142" s="4" t="s">
        <v>6</v>
      </c>
      <c r="E142" s="4" t="s">
        <v>6</v>
      </c>
    </row>
    <row r="143" spans="1:5" x14ac:dyDescent="0.25">
      <c r="A143" s="2" t="s">
        <v>121</v>
      </c>
      <c r="B143" s="6">
        <v>556532</v>
      </c>
      <c r="C143" s="6">
        <v>544382</v>
      </c>
      <c r="D143" s="4" t="s">
        <v>6</v>
      </c>
      <c r="E143" s="4" t="s">
        <v>6</v>
      </c>
    </row>
    <row r="144" spans="1:5" x14ac:dyDescent="0.25">
      <c r="A144" s="2" t="s">
        <v>122</v>
      </c>
      <c r="B144" s="6">
        <v>293354</v>
      </c>
      <c r="C144" s="6">
        <v>276161</v>
      </c>
      <c r="D144" s="4" t="s">
        <v>6</v>
      </c>
      <c r="E144" s="4" t="s">
        <v>6</v>
      </c>
    </row>
    <row r="145" spans="1:5" x14ac:dyDescent="0.25">
      <c r="A145" s="2" t="s">
        <v>123</v>
      </c>
      <c r="B145" s="6">
        <v>21382</v>
      </c>
      <c r="C145" s="6">
        <v>21379</v>
      </c>
      <c r="D145" s="4" t="s">
        <v>6</v>
      </c>
      <c r="E145" s="4" t="s">
        <v>6</v>
      </c>
    </row>
    <row r="146" spans="1:5" x14ac:dyDescent="0.25">
      <c r="A146" s="2" t="s">
        <v>117</v>
      </c>
      <c r="B146" s="6">
        <v>4476</v>
      </c>
      <c r="C146" s="6">
        <v>4248</v>
      </c>
      <c r="D146" s="4" t="s">
        <v>6</v>
      </c>
      <c r="E146" s="4" t="s">
        <v>6</v>
      </c>
    </row>
    <row r="147" spans="1:5" ht="30" x14ac:dyDescent="0.25">
      <c r="A147" s="2" t="s">
        <v>1087</v>
      </c>
      <c r="B147" s="6">
        <v>14169</v>
      </c>
      <c r="C147" s="4">
        <v>77</v>
      </c>
      <c r="D147" s="4" t="s">
        <v>6</v>
      </c>
      <c r="E147" s="4" t="s">
        <v>6</v>
      </c>
    </row>
    <row r="148" spans="1:5" x14ac:dyDescent="0.25">
      <c r="A148" s="2" t="s">
        <v>124</v>
      </c>
      <c r="B148" s="6">
        <v>38074</v>
      </c>
      <c r="C148" s="6">
        <v>19830</v>
      </c>
      <c r="D148" s="4" t="s">
        <v>6</v>
      </c>
      <c r="E148" s="4" t="s">
        <v>6</v>
      </c>
    </row>
    <row r="149" spans="1:5" x14ac:dyDescent="0.25">
      <c r="A149" s="2" t="s">
        <v>125</v>
      </c>
      <c r="B149" s="6">
        <v>2099903</v>
      </c>
      <c r="C149" s="6">
        <v>1911280</v>
      </c>
      <c r="D149" s="4" t="s">
        <v>6</v>
      </c>
      <c r="E149" s="4" t="s">
        <v>6</v>
      </c>
    </row>
    <row r="150" spans="1:5" x14ac:dyDescent="0.25">
      <c r="A150" s="3" t="s">
        <v>126</v>
      </c>
      <c r="B150" s="4" t="s">
        <v>6</v>
      </c>
      <c r="C150" s="4" t="s">
        <v>6</v>
      </c>
      <c r="D150" s="4" t="s">
        <v>6</v>
      </c>
      <c r="E150" s="4" t="s">
        <v>6</v>
      </c>
    </row>
    <row r="151" spans="1:5" x14ac:dyDescent="0.25">
      <c r="A151" s="2" t="s">
        <v>127</v>
      </c>
      <c r="B151" s="6">
        <v>4700</v>
      </c>
      <c r="C151" s="6">
        <v>4700</v>
      </c>
      <c r="D151" s="4" t="s">
        <v>6</v>
      </c>
      <c r="E151" s="4" t="s">
        <v>6</v>
      </c>
    </row>
    <row r="152" spans="1:5" x14ac:dyDescent="0.25">
      <c r="A152" s="2" t="s">
        <v>128</v>
      </c>
      <c r="B152" s="6">
        <v>23971</v>
      </c>
      <c r="C152" s="6">
        <v>27331</v>
      </c>
      <c r="D152" s="4" t="s">
        <v>6</v>
      </c>
      <c r="E152" s="4" t="s">
        <v>6</v>
      </c>
    </row>
    <row r="153" spans="1:5" ht="30" x14ac:dyDescent="0.25">
      <c r="A153" s="2" t="s">
        <v>1098</v>
      </c>
      <c r="B153" s="6">
        <v>88395</v>
      </c>
      <c r="C153" s="6">
        <v>59414</v>
      </c>
      <c r="D153" s="4" t="s">
        <v>6</v>
      </c>
      <c r="E153" s="4" t="s">
        <v>6</v>
      </c>
    </row>
    <row r="154" spans="1:5" x14ac:dyDescent="0.25">
      <c r="A154" s="2" t="s">
        <v>129</v>
      </c>
      <c r="B154" s="6">
        <v>38179</v>
      </c>
      <c r="C154" s="6">
        <v>33255</v>
      </c>
      <c r="D154" s="4" t="s">
        <v>6</v>
      </c>
      <c r="E154" s="4" t="s">
        <v>6</v>
      </c>
    </row>
    <row r="155" spans="1:5" ht="30" x14ac:dyDescent="0.25">
      <c r="A155" s="2" t="s">
        <v>130</v>
      </c>
      <c r="B155" s="4" t="s">
        <v>6</v>
      </c>
      <c r="C155" s="6">
        <v>2578</v>
      </c>
      <c r="D155" s="4" t="s">
        <v>6</v>
      </c>
      <c r="E155" s="4" t="s">
        <v>6</v>
      </c>
    </row>
    <row r="156" spans="1:5" x14ac:dyDescent="0.25">
      <c r="A156" s="2" t="s">
        <v>131</v>
      </c>
      <c r="B156" s="6">
        <v>35296</v>
      </c>
      <c r="C156" s="6">
        <v>30154</v>
      </c>
      <c r="D156" s="4" t="s">
        <v>6</v>
      </c>
      <c r="E156" s="4" t="s">
        <v>6</v>
      </c>
    </row>
    <row r="157" spans="1:5" x14ac:dyDescent="0.25">
      <c r="A157" s="2" t="s">
        <v>132</v>
      </c>
      <c r="B157" s="4">
        <v>5</v>
      </c>
      <c r="C157" s="4">
        <v>5</v>
      </c>
      <c r="D157" s="4" t="s">
        <v>6</v>
      </c>
      <c r="E157" s="4" t="s">
        <v>6</v>
      </c>
    </row>
    <row r="158" spans="1:5" x14ac:dyDescent="0.25">
      <c r="A158" s="2" t="s">
        <v>133</v>
      </c>
      <c r="B158" s="6">
        <v>23821</v>
      </c>
      <c r="C158" s="6">
        <v>18709</v>
      </c>
      <c r="D158" s="4" t="s">
        <v>6</v>
      </c>
      <c r="E158" s="4" t="s">
        <v>6</v>
      </c>
    </row>
    <row r="159" spans="1:5" x14ac:dyDescent="0.25">
      <c r="A159" s="2" t="s">
        <v>134</v>
      </c>
      <c r="B159" s="6">
        <v>5072</v>
      </c>
      <c r="C159" s="6">
        <v>5522</v>
      </c>
      <c r="D159" s="4" t="s">
        <v>6</v>
      </c>
      <c r="E159" s="4" t="s">
        <v>6</v>
      </c>
    </row>
    <row r="160" spans="1:5" x14ac:dyDescent="0.25">
      <c r="A160" s="2" t="s">
        <v>135</v>
      </c>
      <c r="B160" s="6">
        <v>219439</v>
      </c>
      <c r="C160" s="6">
        <v>181668</v>
      </c>
      <c r="D160" s="4" t="s">
        <v>6</v>
      </c>
      <c r="E160" s="4" t="s">
        <v>6</v>
      </c>
    </row>
    <row r="161" spans="1:5" x14ac:dyDescent="0.25">
      <c r="A161" s="2" t="s">
        <v>137</v>
      </c>
      <c r="B161" s="6">
        <v>57896</v>
      </c>
      <c r="C161" s="6">
        <v>54664</v>
      </c>
      <c r="D161" s="4" t="s">
        <v>6</v>
      </c>
      <c r="E161" s="4" t="s">
        <v>6</v>
      </c>
    </row>
    <row r="162" spans="1:5" ht="30" x14ac:dyDescent="0.25">
      <c r="A162" s="2" t="s">
        <v>1268</v>
      </c>
      <c r="B162" s="6">
        <v>18315</v>
      </c>
      <c r="C162" s="6">
        <v>19420</v>
      </c>
      <c r="D162" s="4" t="s">
        <v>6</v>
      </c>
      <c r="E162" s="4" t="s">
        <v>6</v>
      </c>
    </row>
    <row r="163" spans="1:5" ht="30" x14ac:dyDescent="0.25">
      <c r="A163" s="2" t="s">
        <v>139</v>
      </c>
      <c r="B163" s="6">
        <v>26522</v>
      </c>
      <c r="C163" s="6">
        <v>26721</v>
      </c>
      <c r="D163" s="4" t="s">
        <v>6</v>
      </c>
      <c r="E163" s="4" t="s">
        <v>6</v>
      </c>
    </row>
    <row r="164" spans="1:5" ht="30" x14ac:dyDescent="0.25">
      <c r="A164" s="2" t="s">
        <v>1099</v>
      </c>
      <c r="B164" s="6">
        <v>197173</v>
      </c>
      <c r="C164" s="6">
        <v>183741</v>
      </c>
      <c r="D164" s="4" t="s">
        <v>6</v>
      </c>
      <c r="E164" s="4" t="s">
        <v>6</v>
      </c>
    </row>
    <row r="165" spans="1:5" x14ac:dyDescent="0.25">
      <c r="A165" s="2" t="s">
        <v>140</v>
      </c>
      <c r="B165" s="6">
        <v>12401</v>
      </c>
      <c r="C165" s="6">
        <v>9548</v>
      </c>
      <c r="D165" s="4" t="s">
        <v>6</v>
      </c>
      <c r="E165" s="4" t="s">
        <v>6</v>
      </c>
    </row>
    <row r="166" spans="1:5" x14ac:dyDescent="0.25">
      <c r="A166" s="2" t="s">
        <v>141</v>
      </c>
      <c r="B166" s="6">
        <v>531746</v>
      </c>
      <c r="C166" s="6">
        <v>475762</v>
      </c>
      <c r="D166" s="4" t="s">
        <v>6</v>
      </c>
      <c r="E166" s="4" t="s">
        <v>6</v>
      </c>
    </row>
    <row r="167" spans="1:5" x14ac:dyDescent="0.25">
      <c r="A167" s="2" t="s">
        <v>150</v>
      </c>
      <c r="B167" s="6">
        <v>1565668</v>
      </c>
      <c r="C167" s="6">
        <v>1432931</v>
      </c>
      <c r="D167" s="4" t="s">
        <v>6</v>
      </c>
      <c r="E167" s="4" t="s">
        <v>6</v>
      </c>
    </row>
    <row r="168" spans="1:5" x14ac:dyDescent="0.25">
      <c r="A168" s="2" t="s">
        <v>151</v>
      </c>
      <c r="B168" s="6">
        <v>2489</v>
      </c>
      <c r="C168" s="6">
        <v>2587</v>
      </c>
      <c r="D168" s="4" t="s">
        <v>6</v>
      </c>
      <c r="E168" s="4" t="s">
        <v>6</v>
      </c>
    </row>
    <row r="169" spans="1:5" x14ac:dyDescent="0.25">
      <c r="A169" s="2" t="s">
        <v>152</v>
      </c>
      <c r="B169" s="6">
        <v>1568157</v>
      </c>
      <c r="C169" s="6">
        <v>1435518</v>
      </c>
      <c r="D169" s="4" t="s">
        <v>6</v>
      </c>
      <c r="E169" s="4" t="s">
        <v>6</v>
      </c>
    </row>
    <row r="170" spans="1:5" x14ac:dyDescent="0.25">
      <c r="A170" s="2" t="s">
        <v>153</v>
      </c>
      <c r="B170" s="7">
        <v>2099903</v>
      </c>
      <c r="C170" s="7">
        <v>1911280</v>
      </c>
      <c r="D170" s="4" t="s">
        <v>6</v>
      </c>
      <c r="E170" s="4" t="s">
        <v>6</v>
      </c>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8" t="s">
        <v>262</v>
      </c>
      <c r="B1" s="1" t="s">
        <v>1</v>
      </c>
    </row>
    <row r="2" spans="1:2" x14ac:dyDescent="0.25">
      <c r="A2" s="8"/>
      <c r="B2" s="1" t="s">
        <v>2</v>
      </c>
    </row>
    <row r="3" spans="1:2" x14ac:dyDescent="0.25">
      <c r="A3" s="12" t="s">
        <v>262</v>
      </c>
      <c r="B3" s="4" t="s">
        <v>6</v>
      </c>
    </row>
    <row r="4" spans="1:2" x14ac:dyDescent="0.25">
      <c r="A4" s="12"/>
      <c r="B4" s="13" t="s">
        <v>263</v>
      </c>
    </row>
    <row r="5" spans="1:2" x14ac:dyDescent="0.25">
      <c r="A5" s="12"/>
      <c r="B5" s="18" t="s">
        <v>264</v>
      </c>
    </row>
    <row r="6" spans="1:2" ht="153.75" x14ac:dyDescent="0.25">
      <c r="A6" s="12"/>
      <c r="B6" s="16" t="s">
        <v>265</v>
      </c>
    </row>
    <row r="7" spans="1:2" x14ac:dyDescent="0.25">
      <c r="A7" s="12"/>
      <c r="B7" s="14" t="s">
        <v>266</v>
      </c>
    </row>
    <row r="8" spans="1:2" ht="345" x14ac:dyDescent="0.25">
      <c r="A8" s="12"/>
      <c r="B8" s="15" t="s">
        <v>267</v>
      </c>
    </row>
  </sheetData>
  <mergeCells count="2">
    <mergeCell ref="A1:A2"/>
    <mergeCell ref="A3:A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0</v>
      </c>
      <c r="B1" s="8" t="s">
        <v>1</v>
      </c>
      <c r="C1" s="8"/>
      <c r="D1" s="8"/>
    </row>
    <row r="2" spans="1:4" ht="30" x14ac:dyDescent="0.25">
      <c r="A2" s="1" t="s">
        <v>70</v>
      </c>
      <c r="B2" s="1" t="s">
        <v>2</v>
      </c>
      <c r="C2" s="1" t="s">
        <v>35</v>
      </c>
      <c r="D2" s="1" t="s">
        <v>36</v>
      </c>
    </row>
    <row r="3" spans="1:4" ht="30" x14ac:dyDescent="0.25">
      <c r="A3" s="3" t="s">
        <v>2276</v>
      </c>
      <c r="B3" s="4" t="s">
        <v>6</v>
      </c>
      <c r="C3" s="4" t="s">
        <v>6</v>
      </c>
      <c r="D3" s="4" t="s">
        <v>6</v>
      </c>
    </row>
    <row r="4" spans="1:4" ht="45" x14ac:dyDescent="0.25">
      <c r="A4" s="2" t="s">
        <v>1289</v>
      </c>
      <c r="B4" s="7">
        <v>229871</v>
      </c>
      <c r="C4" s="7">
        <v>193853</v>
      </c>
      <c r="D4" s="7">
        <v>94357</v>
      </c>
    </row>
    <row r="5" spans="1:4" ht="30" x14ac:dyDescent="0.25">
      <c r="A5" s="2" t="s">
        <v>179</v>
      </c>
      <c r="B5" s="6">
        <v>-63580</v>
      </c>
      <c r="C5" s="6">
        <v>-65394</v>
      </c>
      <c r="D5" s="6">
        <v>-44582</v>
      </c>
    </row>
    <row r="6" spans="1:4" ht="30" x14ac:dyDescent="0.25">
      <c r="A6" s="2" t="s">
        <v>181</v>
      </c>
      <c r="B6" s="4" t="s">
        <v>6</v>
      </c>
      <c r="C6" s="6">
        <v>66660</v>
      </c>
      <c r="D6" s="6">
        <v>376025</v>
      </c>
    </row>
    <row r="7" spans="1:4" ht="45" x14ac:dyDescent="0.25">
      <c r="A7" s="2" t="s">
        <v>180</v>
      </c>
      <c r="B7" s="6">
        <v>-309008</v>
      </c>
      <c r="C7" s="6">
        <v>-369444</v>
      </c>
      <c r="D7" s="6">
        <v>-24623</v>
      </c>
    </row>
    <row r="8" spans="1:4" x14ac:dyDescent="0.25">
      <c r="A8" s="2" t="s">
        <v>123</v>
      </c>
      <c r="B8" s="4">
        <v>-50</v>
      </c>
      <c r="C8" s="4">
        <v>-80</v>
      </c>
      <c r="D8" s="4">
        <v>-150</v>
      </c>
    </row>
    <row r="9" spans="1:4" ht="30" x14ac:dyDescent="0.25">
      <c r="A9" s="2" t="s">
        <v>1300</v>
      </c>
      <c r="B9" s="6">
        <v>-372638</v>
      </c>
      <c r="C9" s="6">
        <v>-368258</v>
      </c>
      <c r="D9" s="6">
        <v>306670</v>
      </c>
    </row>
    <row r="10" spans="1:4" x14ac:dyDescent="0.25">
      <c r="A10" s="2" t="s">
        <v>184</v>
      </c>
      <c r="B10" s="6">
        <v>680000</v>
      </c>
      <c r="C10" s="4" t="s">
        <v>6</v>
      </c>
      <c r="D10" s="6">
        <v>515000</v>
      </c>
    </row>
    <row r="11" spans="1:4" x14ac:dyDescent="0.25">
      <c r="A11" s="2" t="s">
        <v>185</v>
      </c>
      <c r="B11" s="6">
        <v>-375000</v>
      </c>
      <c r="C11" s="4" t="s">
        <v>6</v>
      </c>
      <c r="D11" s="6">
        <v>-455800</v>
      </c>
    </row>
    <row r="12" spans="1:4" ht="30" x14ac:dyDescent="0.25">
      <c r="A12" s="2" t="s">
        <v>186</v>
      </c>
      <c r="B12" s="6">
        <v>-6400</v>
      </c>
      <c r="C12" s="4" t="s">
        <v>6</v>
      </c>
      <c r="D12" s="6">
        <v>-18518</v>
      </c>
    </row>
    <row r="13" spans="1:4" ht="30" x14ac:dyDescent="0.25">
      <c r="A13" s="2" t="s">
        <v>187</v>
      </c>
      <c r="B13" s="4" t="s">
        <v>43</v>
      </c>
      <c r="C13" s="4">
        <v>-706</v>
      </c>
      <c r="D13" s="6">
        <v>-24714</v>
      </c>
    </row>
    <row r="14" spans="1:4" ht="30" x14ac:dyDescent="0.25">
      <c r="A14" s="2" t="s">
        <v>188</v>
      </c>
      <c r="B14" s="6">
        <v>7609</v>
      </c>
      <c r="C14" s="6">
        <v>9003</v>
      </c>
      <c r="D14" s="6">
        <v>34009</v>
      </c>
    </row>
    <row r="15" spans="1:4" x14ac:dyDescent="0.25">
      <c r="A15" s="2" t="s">
        <v>191</v>
      </c>
      <c r="B15" s="6">
        <v>-55917</v>
      </c>
      <c r="C15" s="6">
        <v>-55589</v>
      </c>
      <c r="D15" s="6">
        <v>-55136</v>
      </c>
    </row>
    <row r="16" spans="1:4" ht="30" x14ac:dyDescent="0.25">
      <c r="A16" s="2" t="s">
        <v>189</v>
      </c>
      <c r="B16" s="4">
        <v>-736</v>
      </c>
      <c r="C16" s="4" t="s">
        <v>6</v>
      </c>
      <c r="D16" s="4" t="s">
        <v>6</v>
      </c>
    </row>
    <row r="17" spans="1:4" x14ac:dyDescent="0.25">
      <c r="A17" s="2" t="s">
        <v>190</v>
      </c>
      <c r="B17" s="6">
        <v>-16958</v>
      </c>
      <c r="C17" s="6">
        <v>-17596</v>
      </c>
      <c r="D17" s="6">
        <v>-5947</v>
      </c>
    </row>
    <row r="18" spans="1:4" ht="45" x14ac:dyDescent="0.25">
      <c r="A18" s="2" t="s">
        <v>192</v>
      </c>
      <c r="B18" s="6">
        <v>232598</v>
      </c>
      <c r="C18" s="6">
        <v>-64888</v>
      </c>
      <c r="D18" s="6">
        <v>-11106</v>
      </c>
    </row>
    <row r="19" spans="1:4" ht="30" x14ac:dyDescent="0.25">
      <c r="A19" s="2" t="s">
        <v>194</v>
      </c>
      <c r="B19" s="6">
        <v>-3327</v>
      </c>
      <c r="C19" s="6">
        <v>-7799</v>
      </c>
      <c r="D19" s="4">
        <v>121</v>
      </c>
    </row>
    <row r="20" spans="1:4" x14ac:dyDescent="0.25">
      <c r="A20" s="2" t="s">
        <v>195</v>
      </c>
      <c r="B20" s="4" t="s">
        <v>43</v>
      </c>
      <c r="C20" s="6">
        <v>-2351</v>
      </c>
      <c r="D20" s="6">
        <v>-2875</v>
      </c>
    </row>
    <row r="21" spans="1:4" ht="30" x14ac:dyDescent="0.25">
      <c r="A21" s="2" t="s">
        <v>1357</v>
      </c>
      <c r="B21" s="6">
        <v>-3327</v>
      </c>
      <c r="C21" s="6">
        <v>-10150</v>
      </c>
      <c r="D21" s="6">
        <v>-2754</v>
      </c>
    </row>
    <row r="22" spans="1:4" ht="30" x14ac:dyDescent="0.25">
      <c r="A22" s="2" t="s">
        <v>197</v>
      </c>
      <c r="B22" s="6">
        <v>8441</v>
      </c>
      <c r="C22" s="6">
        <v>2394</v>
      </c>
      <c r="D22" s="6">
        <v>-11531</v>
      </c>
    </row>
    <row r="23" spans="1:4" ht="30" x14ac:dyDescent="0.25">
      <c r="A23" s="2" t="s">
        <v>1323</v>
      </c>
      <c r="B23" s="6">
        <v>94945</v>
      </c>
      <c r="C23" s="6">
        <v>-247049</v>
      </c>
      <c r="D23" s="6">
        <v>375636</v>
      </c>
    </row>
    <row r="24" spans="1:4" ht="30" x14ac:dyDescent="0.25">
      <c r="A24" s="2" t="s">
        <v>199</v>
      </c>
      <c r="B24" s="6">
        <v>337039</v>
      </c>
      <c r="C24" s="6">
        <v>584088</v>
      </c>
      <c r="D24" s="6">
        <v>208452</v>
      </c>
    </row>
    <row r="25" spans="1:4" ht="30" x14ac:dyDescent="0.25">
      <c r="A25" s="2" t="s">
        <v>200</v>
      </c>
      <c r="B25" s="6">
        <v>431984</v>
      </c>
      <c r="C25" s="6">
        <v>337039</v>
      </c>
      <c r="D25" s="6">
        <v>584088</v>
      </c>
    </row>
    <row r="26" spans="1:4" x14ac:dyDescent="0.25">
      <c r="A26" s="2" t="s">
        <v>2269</v>
      </c>
      <c r="B26" s="4" t="s">
        <v>6</v>
      </c>
      <c r="C26" s="4" t="s">
        <v>6</v>
      </c>
      <c r="D26" s="4" t="s">
        <v>6</v>
      </c>
    </row>
    <row r="27" spans="1:4" ht="30" x14ac:dyDescent="0.25">
      <c r="A27" s="3" t="s">
        <v>2276</v>
      </c>
      <c r="B27" s="4" t="s">
        <v>6</v>
      </c>
      <c r="C27" s="4" t="s">
        <v>6</v>
      </c>
      <c r="D27" s="4" t="s">
        <v>6</v>
      </c>
    </row>
    <row r="28" spans="1:4" ht="45" x14ac:dyDescent="0.25">
      <c r="A28" s="2" t="s">
        <v>1289</v>
      </c>
      <c r="B28" s="6">
        <v>-132459</v>
      </c>
      <c r="C28" s="6">
        <v>-178782</v>
      </c>
      <c r="D28" s="6">
        <v>-107279</v>
      </c>
    </row>
    <row r="29" spans="1:4" ht="30" x14ac:dyDescent="0.25">
      <c r="A29" s="2" t="s">
        <v>179</v>
      </c>
      <c r="B29" s="6">
        <v>-1553</v>
      </c>
      <c r="C29" s="6">
        <v>-7352</v>
      </c>
      <c r="D29" s="6">
        <v>-3167</v>
      </c>
    </row>
    <row r="30" spans="1:4" ht="30" x14ac:dyDescent="0.25">
      <c r="A30" s="2" t="s">
        <v>181</v>
      </c>
      <c r="B30" s="4" t="s">
        <v>6</v>
      </c>
      <c r="C30" s="6">
        <v>4301</v>
      </c>
      <c r="D30" s="4" t="s">
        <v>6</v>
      </c>
    </row>
    <row r="31" spans="1:4" x14ac:dyDescent="0.25">
      <c r="A31" s="2" t="s">
        <v>123</v>
      </c>
      <c r="B31" s="4">
        <v>-50</v>
      </c>
      <c r="C31" s="4">
        <v>-80</v>
      </c>
      <c r="D31" s="4">
        <v>-150</v>
      </c>
    </row>
    <row r="32" spans="1:4" ht="30" x14ac:dyDescent="0.25">
      <c r="A32" s="2" t="s">
        <v>1300</v>
      </c>
      <c r="B32" s="6">
        <v>-1603</v>
      </c>
      <c r="C32" s="6">
        <v>-3131</v>
      </c>
      <c r="D32" s="6">
        <v>-3317</v>
      </c>
    </row>
    <row r="33" spans="1:4" x14ac:dyDescent="0.25">
      <c r="A33" s="2" t="s">
        <v>184</v>
      </c>
      <c r="B33" s="6">
        <v>680000</v>
      </c>
      <c r="C33" s="4" t="s">
        <v>6</v>
      </c>
      <c r="D33" s="6">
        <v>515000</v>
      </c>
    </row>
    <row r="34" spans="1:4" x14ac:dyDescent="0.25">
      <c r="A34" s="2" t="s">
        <v>185</v>
      </c>
      <c r="B34" s="6">
        <v>-375000</v>
      </c>
      <c r="C34" s="4" t="s">
        <v>6</v>
      </c>
      <c r="D34" s="6">
        <v>-455800</v>
      </c>
    </row>
    <row r="35" spans="1:4" ht="30" x14ac:dyDescent="0.25">
      <c r="A35" s="2" t="s">
        <v>186</v>
      </c>
      <c r="B35" s="6">
        <v>-6400</v>
      </c>
      <c r="C35" s="4" t="s">
        <v>6</v>
      </c>
      <c r="D35" s="6">
        <v>-18518</v>
      </c>
    </row>
    <row r="36" spans="1:4" ht="30" x14ac:dyDescent="0.25">
      <c r="A36" s="2" t="s">
        <v>187</v>
      </c>
      <c r="B36" s="4" t="s">
        <v>6</v>
      </c>
      <c r="C36" s="4" t="s">
        <v>6</v>
      </c>
      <c r="D36" s="6">
        <v>-25000</v>
      </c>
    </row>
    <row r="37" spans="1:4" ht="30" x14ac:dyDescent="0.25">
      <c r="A37" s="2" t="s">
        <v>188</v>
      </c>
      <c r="B37" s="6">
        <v>7609</v>
      </c>
      <c r="C37" s="6">
        <v>9003</v>
      </c>
      <c r="D37" s="6">
        <v>34009</v>
      </c>
    </row>
    <row r="38" spans="1:4" x14ac:dyDescent="0.25">
      <c r="A38" s="2" t="s">
        <v>191</v>
      </c>
      <c r="B38" s="6">
        <v>-55917</v>
      </c>
      <c r="C38" s="6">
        <v>-55589</v>
      </c>
      <c r="D38" s="6">
        <v>-55136</v>
      </c>
    </row>
    <row r="39" spans="1:4" x14ac:dyDescent="0.25">
      <c r="A39" s="2" t="s">
        <v>1115</v>
      </c>
      <c r="B39" s="6">
        <v>-141614</v>
      </c>
      <c r="C39" s="6">
        <v>196850</v>
      </c>
      <c r="D39" s="6">
        <v>220302</v>
      </c>
    </row>
    <row r="40" spans="1:4" ht="45" x14ac:dyDescent="0.25">
      <c r="A40" s="2" t="s">
        <v>192</v>
      </c>
      <c r="B40" s="6">
        <v>108678</v>
      </c>
      <c r="C40" s="6">
        <v>150264</v>
      </c>
      <c r="D40" s="6">
        <v>214857</v>
      </c>
    </row>
    <row r="41" spans="1:4" ht="30" x14ac:dyDescent="0.25">
      <c r="A41" s="2" t="s">
        <v>194</v>
      </c>
      <c r="B41" s="6">
        <v>-2727</v>
      </c>
      <c r="C41" s="6">
        <v>-12022</v>
      </c>
      <c r="D41" s="6">
        <v>-12359</v>
      </c>
    </row>
    <row r="42" spans="1:4" x14ac:dyDescent="0.25">
      <c r="A42" s="2" t="s">
        <v>195</v>
      </c>
      <c r="B42" s="4" t="s">
        <v>6</v>
      </c>
      <c r="C42" s="4" t="s">
        <v>6</v>
      </c>
      <c r="D42" s="4">
        <v>-3</v>
      </c>
    </row>
    <row r="43" spans="1:4" ht="30" x14ac:dyDescent="0.25">
      <c r="A43" s="2" t="s">
        <v>1357</v>
      </c>
      <c r="B43" s="6">
        <v>-2727</v>
      </c>
      <c r="C43" s="6">
        <v>-12022</v>
      </c>
      <c r="D43" s="6">
        <v>-12362</v>
      </c>
    </row>
    <row r="44" spans="1:4" ht="30" x14ac:dyDescent="0.25">
      <c r="A44" s="2" t="s">
        <v>1323</v>
      </c>
      <c r="B44" s="6">
        <v>-28111</v>
      </c>
      <c r="C44" s="6">
        <v>-43671</v>
      </c>
      <c r="D44" s="6">
        <v>91899</v>
      </c>
    </row>
    <row r="45" spans="1:4" ht="30" x14ac:dyDescent="0.25">
      <c r="A45" s="2" t="s">
        <v>199</v>
      </c>
      <c r="B45" s="6">
        <v>70860</v>
      </c>
      <c r="C45" s="6">
        <v>114531</v>
      </c>
      <c r="D45" s="6">
        <v>22632</v>
      </c>
    </row>
    <row r="46" spans="1:4" ht="30" x14ac:dyDescent="0.25">
      <c r="A46" s="2" t="s">
        <v>200</v>
      </c>
      <c r="B46" s="6">
        <v>42749</v>
      </c>
      <c r="C46" s="6">
        <v>70860</v>
      </c>
      <c r="D46" s="6">
        <v>114531</v>
      </c>
    </row>
    <row r="47" spans="1:4" x14ac:dyDescent="0.25">
      <c r="A47" s="2" t="s">
        <v>2271</v>
      </c>
      <c r="B47" s="4" t="s">
        <v>6</v>
      </c>
      <c r="C47" s="4" t="s">
        <v>6</v>
      </c>
      <c r="D47" s="4" t="s">
        <v>6</v>
      </c>
    </row>
    <row r="48" spans="1:4" ht="30" x14ac:dyDescent="0.25">
      <c r="A48" s="3" t="s">
        <v>2276</v>
      </c>
      <c r="B48" s="4" t="s">
        <v>6</v>
      </c>
      <c r="C48" s="4" t="s">
        <v>6</v>
      </c>
      <c r="D48" s="4" t="s">
        <v>6</v>
      </c>
    </row>
    <row r="49" spans="1:4" ht="45" x14ac:dyDescent="0.25">
      <c r="A49" s="2" t="s">
        <v>1289</v>
      </c>
      <c r="B49" s="6">
        <v>205954</v>
      </c>
      <c r="C49" s="6">
        <v>310736</v>
      </c>
      <c r="D49" s="6">
        <v>234145</v>
      </c>
    </row>
    <row r="50" spans="1:4" ht="30" x14ac:dyDescent="0.25">
      <c r="A50" s="2" t="s">
        <v>179</v>
      </c>
      <c r="B50" s="6">
        <v>-47633</v>
      </c>
      <c r="C50" s="6">
        <v>-39118</v>
      </c>
      <c r="D50" s="6">
        <v>-25840</v>
      </c>
    </row>
    <row r="51" spans="1:4" ht="30" x14ac:dyDescent="0.25">
      <c r="A51" s="2" t="s">
        <v>181</v>
      </c>
      <c r="B51" s="4" t="s">
        <v>6</v>
      </c>
      <c r="C51" s="6">
        <v>45204</v>
      </c>
      <c r="D51" s="6">
        <v>58986</v>
      </c>
    </row>
    <row r="52" spans="1:4" ht="45" x14ac:dyDescent="0.25">
      <c r="A52" s="2" t="s">
        <v>180</v>
      </c>
      <c r="B52" s="6">
        <v>-250912</v>
      </c>
      <c r="C52" s="6">
        <v>-105195</v>
      </c>
      <c r="D52" s="6">
        <v>-24623</v>
      </c>
    </row>
    <row r="53" spans="1:4" ht="30" x14ac:dyDescent="0.25">
      <c r="A53" s="2" t="s">
        <v>1300</v>
      </c>
      <c r="B53" s="6">
        <v>-298545</v>
      </c>
      <c r="C53" s="6">
        <v>-99109</v>
      </c>
      <c r="D53" s="6">
        <v>8523</v>
      </c>
    </row>
    <row r="54" spans="1:4" ht="30" x14ac:dyDescent="0.25">
      <c r="A54" s="2" t="s">
        <v>187</v>
      </c>
      <c r="B54" s="4" t="s">
        <v>6</v>
      </c>
      <c r="C54" s="4">
        <v>-421</v>
      </c>
      <c r="D54" s="4" t="s">
        <v>6</v>
      </c>
    </row>
    <row r="55" spans="1:4" x14ac:dyDescent="0.25">
      <c r="A55" s="2" t="s">
        <v>190</v>
      </c>
      <c r="B55" s="6">
        <v>-14802</v>
      </c>
      <c r="C55" s="6">
        <v>-16289</v>
      </c>
      <c r="D55" s="6">
        <v>-5947</v>
      </c>
    </row>
    <row r="56" spans="1:4" x14ac:dyDescent="0.25">
      <c r="A56" s="2" t="s">
        <v>1115</v>
      </c>
      <c r="B56" s="6">
        <v>137304</v>
      </c>
      <c r="C56" s="6">
        <v>-177900</v>
      </c>
      <c r="D56" s="6">
        <v>-227222</v>
      </c>
    </row>
    <row r="57" spans="1:4" x14ac:dyDescent="0.25">
      <c r="A57" s="2" t="s">
        <v>1119</v>
      </c>
      <c r="B57" s="6">
        <v>-17400</v>
      </c>
      <c r="C57" s="6">
        <v>-16900</v>
      </c>
      <c r="D57" s="6">
        <v>-18300</v>
      </c>
    </row>
    <row r="58" spans="1:4" ht="45" x14ac:dyDescent="0.25">
      <c r="A58" s="2" t="s">
        <v>192</v>
      </c>
      <c r="B58" s="6">
        <v>105102</v>
      </c>
      <c r="C58" s="6">
        <v>-211510</v>
      </c>
      <c r="D58" s="6">
        <v>-251469</v>
      </c>
    </row>
    <row r="59" spans="1:4" ht="30" x14ac:dyDescent="0.25">
      <c r="A59" s="2" t="s">
        <v>194</v>
      </c>
      <c r="B59" s="4" t="s">
        <v>6</v>
      </c>
      <c r="C59" s="6">
        <v>4223</v>
      </c>
      <c r="D59" s="6">
        <v>9306</v>
      </c>
    </row>
    <row r="60" spans="1:4" x14ac:dyDescent="0.25">
      <c r="A60" s="2" t="s">
        <v>195</v>
      </c>
      <c r="B60" s="4" t="s">
        <v>6</v>
      </c>
      <c r="C60" s="6">
        <v>-2351</v>
      </c>
      <c r="D60" s="4">
        <v>-505</v>
      </c>
    </row>
    <row r="61" spans="1:4" ht="30" x14ac:dyDescent="0.25">
      <c r="A61" s="2" t="s">
        <v>1357</v>
      </c>
      <c r="B61" s="4" t="s">
        <v>6</v>
      </c>
      <c r="C61" s="6">
        <v>1872</v>
      </c>
      <c r="D61" s="6">
        <v>8801</v>
      </c>
    </row>
    <row r="62" spans="1:4" ht="30" x14ac:dyDescent="0.25">
      <c r="A62" s="2" t="s">
        <v>1323</v>
      </c>
      <c r="B62" s="6">
        <v>12511</v>
      </c>
      <c r="C62" s="6">
        <v>1989</v>
      </c>
      <c r="D62" s="4" t="s">
        <v>6</v>
      </c>
    </row>
    <row r="63" spans="1:4" ht="30" x14ac:dyDescent="0.25">
      <c r="A63" s="2" t="s">
        <v>199</v>
      </c>
      <c r="B63" s="6">
        <v>1989</v>
      </c>
      <c r="C63" s="4" t="s">
        <v>6</v>
      </c>
      <c r="D63" s="4" t="s">
        <v>6</v>
      </c>
    </row>
    <row r="64" spans="1:4" ht="30" x14ac:dyDescent="0.25">
      <c r="A64" s="2" t="s">
        <v>200</v>
      </c>
      <c r="B64" s="6">
        <v>14500</v>
      </c>
      <c r="C64" s="6">
        <v>1989</v>
      </c>
      <c r="D64" s="4" t="s">
        <v>6</v>
      </c>
    </row>
    <row r="65" spans="1:4" x14ac:dyDescent="0.25">
      <c r="A65" s="2" t="s">
        <v>2273</v>
      </c>
      <c r="B65" s="4" t="s">
        <v>6</v>
      </c>
      <c r="C65" s="4" t="s">
        <v>6</v>
      </c>
      <c r="D65" s="4" t="s">
        <v>6</v>
      </c>
    </row>
    <row r="66" spans="1:4" ht="30" x14ac:dyDescent="0.25">
      <c r="A66" s="3" t="s">
        <v>2276</v>
      </c>
      <c r="B66" s="4" t="s">
        <v>6</v>
      </c>
      <c r="C66" s="4" t="s">
        <v>6</v>
      </c>
      <c r="D66" s="4" t="s">
        <v>6</v>
      </c>
    </row>
    <row r="67" spans="1:4" ht="45" x14ac:dyDescent="0.25">
      <c r="A67" s="2" t="s">
        <v>1289</v>
      </c>
      <c r="B67" s="6">
        <v>304278</v>
      </c>
      <c r="C67" s="6">
        <v>160802</v>
      </c>
      <c r="D67" s="6">
        <v>71115</v>
      </c>
    </row>
    <row r="68" spans="1:4" ht="30" x14ac:dyDescent="0.25">
      <c r="A68" s="2" t="s">
        <v>179</v>
      </c>
      <c r="B68" s="6">
        <v>-14394</v>
      </c>
      <c r="C68" s="6">
        <v>-18924</v>
      </c>
      <c r="D68" s="6">
        <v>-15575</v>
      </c>
    </row>
    <row r="69" spans="1:4" ht="30" x14ac:dyDescent="0.25">
      <c r="A69" s="2" t="s">
        <v>181</v>
      </c>
      <c r="B69" s="4" t="s">
        <v>6</v>
      </c>
      <c r="C69" s="6">
        <v>17155</v>
      </c>
      <c r="D69" s="6">
        <v>317039</v>
      </c>
    </row>
    <row r="70" spans="1:4" ht="45" x14ac:dyDescent="0.25">
      <c r="A70" s="2" t="s">
        <v>180</v>
      </c>
      <c r="B70" s="6">
        <v>-58096</v>
      </c>
      <c r="C70" s="6">
        <v>-264249</v>
      </c>
      <c r="D70" s="4" t="s">
        <v>6</v>
      </c>
    </row>
    <row r="71" spans="1:4" ht="30" x14ac:dyDescent="0.25">
      <c r="A71" s="2" t="s">
        <v>1300</v>
      </c>
      <c r="B71" s="6">
        <v>-72490</v>
      </c>
      <c r="C71" s="6">
        <v>-266018</v>
      </c>
      <c r="D71" s="6">
        <v>301464</v>
      </c>
    </row>
    <row r="72" spans="1:4" ht="30" x14ac:dyDescent="0.25">
      <c r="A72" s="2" t="s">
        <v>187</v>
      </c>
      <c r="B72" s="4" t="s">
        <v>6</v>
      </c>
      <c r="C72" s="4">
        <v>-285</v>
      </c>
      <c r="D72" s="4">
        <v>286</v>
      </c>
    </row>
    <row r="73" spans="1:4" ht="30" x14ac:dyDescent="0.25">
      <c r="A73" s="2" t="s">
        <v>189</v>
      </c>
      <c r="B73" s="4">
        <v>-736</v>
      </c>
      <c r="C73" s="4" t="s">
        <v>6</v>
      </c>
      <c r="D73" s="4" t="s">
        <v>6</v>
      </c>
    </row>
    <row r="74" spans="1:4" x14ac:dyDescent="0.25">
      <c r="A74" s="2" t="s">
        <v>190</v>
      </c>
      <c r="B74" s="6">
        <v>-2156</v>
      </c>
      <c r="C74" s="6">
        <v>-1307</v>
      </c>
      <c r="D74" s="4" t="s">
        <v>6</v>
      </c>
    </row>
    <row r="75" spans="1:4" x14ac:dyDescent="0.25">
      <c r="A75" s="2" t="s">
        <v>1115</v>
      </c>
      <c r="B75" s="6">
        <v>4310</v>
      </c>
      <c r="C75" s="6">
        <v>-18950</v>
      </c>
      <c r="D75" s="6">
        <v>6920</v>
      </c>
    </row>
    <row r="76" spans="1:4" x14ac:dyDescent="0.25">
      <c r="A76" s="2" t="s">
        <v>1119</v>
      </c>
      <c r="B76" s="6">
        <v>-130502</v>
      </c>
      <c r="C76" s="6">
        <v>-82003</v>
      </c>
      <c r="D76" s="6">
        <v>-85324</v>
      </c>
    </row>
    <row r="77" spans="1:4" ht="45" x14ac:dyDescent="0.25">
      <c r="A77" s="2" t="s">
        <v>192</v>
      </c>
      <c r="B77" s="6">
        <v>-129084</v>
      </c>
      <c r="C77" s="6">
        <v>-102545</v>
      </c>
      <c r="D77" s="6">
        <v>-78118</v>
      </c>
    </row>
    <row r="78" spans="1:4" ht="30" x14ac:dyDescent="0.25">
      <c r="A78" s="2" t="s">
        <v>194</v>
      </c>
      <c r="B78" s="4">
        <v>-600</v>
      </c>
      <c r="C78" s="4" t="s">
        <v>6</v>
      </c>
      <c r="D78" s="6">
        <v>3174</v>
      </c>
    </row>
    <row r="79" spans="1:4" x14ac:dyDescent="0.25">
      <c r="A79" s="2" t="s">
        <v>195</v>
      </c>
      <c r="B79" s="4" t="s">
        <v>6</v>
      </c>
      <c r="C79" s="4" t="s">
        <v>6</v>
      </c>
      <c r="D79" s="6">
        <v>-2367</v>
      </c>
    </row>
    <row r="80" spans="1:4" ht="30" x14ac:dyDescent="0.25">
      <c r="A80" s="2" t="s">
        <v>1357</v>
      </c>
      <c r="B80" s="4">
        <v>-600</v>
      </c>
      <c r="C80" s="4" t="s">
        <v>6</v>
      </c>
      <c r="D80" s="4">
        <v>807</v>
      </c>
    </row>
    <row r="81" spans="1:4" ht="30" x14ac:dyDescent="0.25">
      <c r="A81" s="2" t="s">
        <v>197</v>
      </c>
      <c r="B81" s="6">
        <v>8441</v>
      </c>
      <c r="C81" s="6">
        <v>2394</v>
      </c>
      <c r="D81" s="6">
        <v>-11531</v>
      </c>
    </row>
    <row r="82" spans="1:4" ht="30" x14ac:dyDescent="0.25">
      <c r="A82" s="2" t="s">
        <v>1323</v>
      </c>
      <c r="B82" s="6">
        <v>110545</v>
      </c>
      <c r="C82" s="6">
        <v>-205367</v>
      </c>
      <c r="D82" s="6">
        <v>283737</v>
      </c>
    </row>
    <row r="83" spans="1:4" ht="30" x14ac:dyDescent="0.25">
      <c r="A83" s="2" t="s">
        <v>199</v>
      </c>
      <c r="B83" s="6">
        <v>264190</v>
      </c>
      <c r="C83" s="6">
        <v>469557</v>
      </c>
      <c r="D83" s="6">
        <v>185820</v>
      </c>
    </row>
    <row r="84" spans="1:4" ht="30" x14ac:dyDescent="0.25">
      <c r="A84" s="2" t="s">
        <v>200</v>
      </c>
      <c r="B84" s="6">
        <v>374735</v>
      </c>
      <c r="C84" s="6">
        <v>264190</v>
      </c>
      <c r="D84" s="6">
        <v>469557</v>
      </c>
    </row>
    <row r="85" spans="1:4" x14ac:dyDescent="0.25">
      <c r="A85" s="2" t="s">
        <v>2267</v>
      </c>
      <c r="B85" s="4" t="s">
        <v>6</v>
      </c>
      <c r="C85" s="4" t="s">
        <v>6</v>
      </c>
      <c r="D85" s="4" t="s">
        <v>6</v>
      </c>
    </row>
    <row r="86" spans="1:4" ht="30" x14ac:dyDescent="0.25">
      <c r="A86" s="3" t="s">
        <v>2276</v>
      </c>
      <c r="B86" s="4" t="s">
        <v>6</v>
      </c>
      <c r="C86" s="4" t="s">
        <v>6</v>
      </c>
      <c r="D86" s="4" t="s">
        <v>6</v>
      </c>
    </row>
    <row r="87" spans="1:4" ht="45" x14ac:dyDescent="0.25">
      <c r="A87" s="2" t="s">
        <v>1289</v>
      </c>
      <c r="B87" s="6">
        <v>-147902</v>
      </c>
      <c r="C87" s="6">
        <v>-98903</v>
      </c>
      <c r="D87" s="6">
        <v>-103624</v>
      </c>
    </row>
    <row r="88" spans="1:4" x14ac:dyDescent="0.25">
      <c r="A88" s="2" t="s">
        <v>1119</v>
      </c>
      <c r="B88" s="6">
        <v>147902</v>
      </c>
      <c r="C88" s="6">
        <v>98903</v>
      </c>
      <c r="D88" s="6">
        <v>103624</v>
      </c>
    </row>
    <row r="89" spans="1:4" ht="45" x14ac:dyDescent="0.25">
      <c r="A89" s="2" t="s">
        <v>192</v>
      </c>
      <c r="B89" s="7">
        <v>147902</v>
      </c>
      <c r="C89" s="7">
        <v>98903</v>
      </c>
      <c r="D89" s="7">
        <v>103624</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81</v>
      </c>
      <c r="B1" s="8" t="s">
        <v>2</v>
      </c>
      <c r="C1" s="8" t="s">
        <v>35</v>
      </c>
    </row>
    <row r="2" spans="1:3" ht="30" x14ac:dyDescent="0.25">
      <c r="A2" s="1" t="s">
        <v>70</v>
      </c>
      <c r="B2" s="8"/>
      <c r="C2" s="8"/>
    </row>
    <row r="3" spans="1:3" ht="30" x14ac:dyDescent="0.25">
      <c r="A3" s="3" t="s">
        <v>2282</v>
      </c>
      <c r="B3" s="4" t="s">
        <v>6</v>
      </c>
      <c r="C3" s="4" t="s">
        <v>6</v>
      </c>
    </row>
    <row r="4" spans="1:3" x14ac:dyDescent="0.25">
      <c r="A4" s="2" t="s">
        <v>282</v>
      </c>
      <c r="B4" s="7">
        <v>10428</v>
      </c>
      <c r="C4" s="7">
        <v>7963</v>
      </c>
    </row>
    <row r="5" spans="1:3" x14ac:dyDescent="0.25">
      <c r="A5" s="2" t="s">
        <v>1394</v>
      </c>
      <c r="B5" s="7">
        <v>10428</v>
      </c>
      <c r="C5" s="7">
        <v>7963</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3" width="16.85546875" customWidth="1"/>
    <col min="4" max="4" width="16.5703125" customWidth="1"/>
    <col min="5" max="5" width="10.85546875" customWidth="1"/>
    <col min="6" max="6" width="5.7109375" customWidth="1"/>
    <col min="7" max="7" width="11.7109375" customWidth="1"/>
    <col min="8" max="8" width="4.5703125" customWidth="1"/>
    <col min="9" max="9" width="11.7109375" customWidth="1"/>
    <col min="10" max="10" width="4.5703125" customWidth="1"/>
    <col min="11" max="11" width="11.42578125" customWidth="1"/>
    <col min="12" max="12" width="4.5703125" customWidth="1"/>
    <col min="13" max="13" width="7.7109375" customWidth="1"/>
    <col min="14" max="14" width="8.85546875" customWidth="1"/>
    <col min="15" max="15" width="16.85546875" customWidth="1"/>
    <col min="16" max="16" width="12.5703125" customWidth="1"/>
    <col min="17" max="17" width="3.7109375" customWidth="1"/>
    <col min="18" max="18" width="12.85546875" customWidth="1"/>
    <col min="19" max="19" width="3.42578125" customWidth="1"/>
  </cols>
  <sheetData>
    <row r="1" spans="1:19" ht="15" customHeight="1" x14ac:dyDescent="0.25">
      <c r="A1" s="1" t="s">
        <v>2283</v>
      </c>
      <c r="B1" s="8" t="s">
        <v>1653</v>
      </c>
      <c r="C1" s="8"/>
      <c r="D1" s="8"/>
      <c r="E1" s="8"/>
      <c r="F1" s="8"/>
      <c r="G1" s="8"/>
      <c r="H1" s="8"/>
      <c r="I1" s="8"/>
      <c r="J1" s="8"/>
      <c r="K1" s="8"/>
      <c r="L1" s="8"/>
      <c r="M1" s="8"/>
      <c r="N1" s="8"/>
      <c r="O1" s="8" t="s">
        <v>1</v>
      </c>
      <c r="P1" s="8"/>
      <c r="Q1" s="8"/>
      <c r="R1" s="8"/>
      <c r="S1" s="8"/>
    </row>
    <row r="2" spans="1:19" ht="30" x14ac:dyDescent="0.25">
      <c r="A2" s="1" t="s">
        <v>70</v>
      </c>
      <c r="B2" s="1" t="s">
        <v>2</v>
      </c>
      <c r="C2" s="1" t="s">
        <v>1654</v>
      </c>
      <c r="D2" s="1" t="s">
        <v>4</v>
      </c>
      <c r="E2" s="8" t="s">
        <v>1655</v>
      </c>
      <c r="F2" s="8"/>
      <c r="G2" s="8" t="s">
        <v>35</v>
      </c>
      <c r="H2" s="8"/>
      <c r="I2" s="8" t="s">
        <v>1656</v>
      </c>
      <c r="J2" s="8"/>
      <c r="K2" s="8" t="s">
        <v>1657</v>
      </c>
      <c r="L2" s="8"/>
      <c r="M2" s="8" t="s">
        <v>1658</v>
      </c>
      <c r="N2" s="8"/>
      <c r="O2" s="1" t="s">
        <v>2</v>
      </c>
      <c r="P2" s="8" t="s">
        <v>35</v>
      </c>
      <c r="Q2" s="8"/>
      <c r="R2" s="8" t="s">
        <v>36</v>
      </c>
      <c r="S2" s="8"/>
    </row>
    <row r="3" spans="1:19" ht="60" x14ac:dyDescent="0.25">
      <c r="A3" s="3" t="s">
        <v>2284</v>
      </c>
      <c r="B3" s="4" t="s">
        <v>6</v>
      </c>
      <c r="C3" s="4" t="s">
        <v>6</v>
      </c>
      <c r="D3" s="4" t="s">
        <v>6</v>
      </c>
      <c r="E3" s="4" t="s">
        <v>6</v>
      </c>
      <c r="F3" s="4"/>
      <c r="G3" s="4" t="s">
        <v>6</v>
      </c>
      <c r="H3" s="4"/>
      <c r="I3" s="4" t="s">
        <v>6</v>
      </c>
      <c r="J3" s="4"/>
      <c r="K3" s="4" t="s">
        <v>6</v>
      </c>
      <c r="L3" s="4"/>
      <c r="M3" s="4" t="s">
        <v>6</v>
      </c>
      <c r="N3" s="4"/>
      <c r="O3" s="4" t="s">
        <v>6</v>
      </c>
      <c r="P3" s="4" t="s">
        <v>6</v>
      </c>
      <c r="Q3" s="4"/>
      <c r="R3" s="4" t="s">
        <v>6</v>
      </c>
      <c r="S3" s="4"/>
    </row>
    <row r="4" spans="1:19" x14ac:dyDescent="0.25">
      <c r="A4" s="2" t="s">
        <v>37</v>
      </c>
      <c r="B4" s="4" t="s">
        <v>6</v>
      </c>
      <c r="C4" s="4" t="s">
        <v>6</v>
      </c>
      <c r="D4" s="4" t="s">
        <v>6</v>
      </c>
      <c r="E4" s="4" t="s">
        <v>6</v>
      </c>
      <c r="F4" s="4"/>
      <c r="G4" s="4" t="s">
        <v>6</v>
      </c>
      <c r="H4" s="4"/>
      <c r="I4" s="4" t="s">
        <v>6</v>
      </c>
      <c r="J4" s="4"/>
      <c r="K4" s="4" t="s">
        <v>6</v>
      </c>
      <c r="L4" s="4"/>
      <c r="M4" s="4" t="s">
        <v>6</v>
      </c>
      <c r="N4" s="4"/>
      <c r="O4" s="4" t="s">
        <v>6</v>
      </c>
      <c r="P4" s="7">
        <v>16616</v>
      </c>
      <c r="Q4" s="4"/>
      <c r="R4" s="7">
        <v>277972</v>
      </c>
      <c r="S4" s="4"/>
    </row>
    <row r="5" spans="1:19" x14ac:dyDescent="0.25">
      <c r="A5" s="2" t="s">
        <v>1401</v>
      </c>
      <c r="B5" s="4" t="s">
        <v>6</v>
      </c>
      <c r="C5" s="4" t="s">
        <v>6</v>
      </c>
      <c r="D5" s="4" t="s">
        <v>6</v>
      </c>
      <c r="E5" s="4" t="s">
        <v>6</v>
      </c>
      <c r="F5" s="4"/>
      <c r="G5" s="4" t="s">
        <v>6</v>
      </c>
      <c r="H5" s="4"/>
      <c r="I5" s="4" t="s">
        <v>6</v>
      </c>
      <c r="J5" s="4"/>
      <c r="K5" s="4" t="s">
        <v>6</v>
      </c>
      <c r="L5" s="4"/>
      <c r="M5" s="4" t="s">
        <v>6</v>
      </c>
      <c r="N5" s="4"/>
      <c r="O5" s="6">
        <v>2205</v>
      </c>
      <c r="P5" s="6">
        <v>18328</v>
      </c>
      <c r="Q5" s="4"/>
      <c r="R5" s="6">
        <v>255919</v>
      </c>
      <c r="S5" s="4"/>
    </row>
    <row r="6" spans="1:19" ht="17.25" x14ac:dyDescent="0.25">
      <c r="A6" s="2" t="s">
        <v>42</v>
      </c>
      <c r="B6" s="4" t="s">
        <v>6</v>
      </c>
      <c r="C6" s="4" t="s">
        <v>6</v>
      </c>
      <c r="D6" s="4" t="s">
        <v>6</v>
      </c>
      <c r="E6" s="4" t="s">
        <v>6</v>
      </c>
      <c r="F6" s="4"/>
      <c r="G6" s="4" t="s">
        <v>6</v>
      </c>
      <c r="H6" s="4"/>
      <c r="I6" s="4" t="s">
        <v>6</v>
      </c>
      <c r="J6" s="4"/>
      <c r="K6" s="4" t="s">
        <v>6</v>
      </c>
      <c r="L6" s="4"/>
      <c r="M6" s="4" t="s">
        <v>6</v>
      </c>
      <c r="N6" s="4"/>
      <c r="O6" s="4" t="s">
        <v>6</v>
      </c>
      <c r="P6" s="6">
        <v>9700</v>
      </c>
      <c r="Q6" s="10" t="s">
        <v>72</v>
      </c>
      <c r="R6" s="4" t="s">
        <v>6</v>
      </c>
      <c r="S6" s="4"/>
    </row>
    <row r="7" spans="1:19" ht="17.25" x14ac:dyDescent="0.25">
      <c r="A7" s="2" t="s">
        <v>2285</v>
      </c>
      <c r="B7" s="4" t="s">
        <v>6</v>
      </c>
      <c r="C7" s="4" t="s">
        <v>6</v>
      </c>
      <c r="D7" s="4" t="s">
        <v>6</v>
      </c>
      <c r="E7" s="4" t="s">
        <v>6</v>
      </c>
      <c r="F7" s="4"/>
      <c r="G7" s="4" t="s">
        <v>6</v>
      </c>
      <c r="H7" s="4"/>
      <c r="I7" s="4" t="s">
        <v>6</v>
      </c>
      <c r="J7" s="4"/>
      <c r="K7" s="4" t="s">
        <v>6</v>
      </c>
      <c r="L7" s="4"/>
      <c r="M7" s="4" t="s">
        <v>6</v>
      </c>
      <c r="N7" s="4"/>
      <c r="O7" s="4" t="s">
        <v>6</v>
      </c>
      <c r="P7" s="6">
        <v>2205</v>
      </c>
      <c r="Q7" s="10" t="s">
        <v>1660</v>
      </c>
      <c r="R7" s="6">
        <v>270630</v>
      </c>
      <c r="S7" s="10" t="s">
        <v>1660</v>
      </c>
    </row>
    <row r="8" spans="1:19" ht="30" x14ac:dyDescent="0.25">
      <c r="A8" s="2" t="s">
        <v>1404</v>
      </c>
      <c r="B8" s="4" t="s">
        <v>6</v>
      </c>
      <c r="C8" s="4" t="s">
        <v>6</v>
      </c>
      <c r="D8" s="4" t="s">
        <v>6</v>
      </c>
      <c r="E8" s="4" t="s">
        <v>6</v>
      </c>
      <c r="F8" s="4"/>
      <c r="G8" s="4" t="s">
        <v>6</v>
      </c>
      <c r="H8" s="4"/>
      <c r="I8" s="4" t="s">
        <v>6</v>
      </c>
      <c r="J8" s="4"/>
      <c r="K8" s="4" t="s">
        <v>6</v>
      </c>
      <c r="L8" s="4"/>
      <c r="M8" s="4" t="s">
        <v>6</v>
      </c>
      <c r="N8" s="4"/>
      <c r="O8" s="6">
        <v>-2205</v>
      </c>
      <c r="P8" s="6">
        <v>-9207</v>
      </c>
      <c r="Q8" s="4"/>
      <c r="R8" s="6">
        <v>292683</v>
      </c>
      <c r="S8" s="4"/>
    </row>
    <row r="9" spans="1:19" ht="30" x14ac:dyDescent="0.25">
      <c r="A9" s="2" t="s">
        <v>54</v>
      </c>
      <c r="B9" s="4" t="s">
        <v>6</v>
      </c>
      <c r="C9" s="4" t="s">
        <v>6</v>
      </c>
      <c r="D9" s="4" t="s">
        <v>6</v>
      </c>
      <c r="E9" s="4" t="s">
        <v>6</v>
      </c>
      <c r="F9" s="4"/>
      <c r="G9" s="4" t="s">
        <v>6</v>
      </c>
      <c r="H9" s="4"/>
      <c r="I9" s="4" t="s">
        <v>6</v>
      </c>
      <c r="J9" s="4"/>
      <c r="K9" s="4" t="s">
        <v>6</v>
      </c>
      <c r="L9" s="4"/>
      <c r="M9" s="4" t="s">
        <v>6</v>
      </c>
      <c r="N9" s="4"/>
      <c r="O9" s="6">
        <v>-1770</v>
      </c>
      <c r="P9" s="6">
        <v>-1887</v>
      </c>
      <c r="Q9" s="4"/>
      <c r="R9" s="6">
        <v>87038</v>
      </c>
      <c r="S9" s="4"/>
    </row>
    <row r="10" spans="1:19" ht="30" x14ac:dyDescent="0.25">
      <c r="A10" s="2" t="s">
        <v>55</v>
      </c>
      <c r="B10" s="4">
        <v>-236</v>
      </c>
      <c r="C10" s="6">
        <v>1029</v>
      </c>
      <c r="D10" s="4">
        <v>-766</v>
      </c>
      <c r="E10" s="4">
        <v>-462</v>
      </c>
      <c r="F10" s="10" t="s">
        <v>1886</v>
      </c>
      <c r="G10" s="6">
        <v>-1037</v>
      </c>
      <c r="H10" s="10" t="s">
        <v>2093</v>
      </c>
      <c r="I10" s="6">
        <v>-2521</v>
      </c>
      <c r="J10" s="10" t="s">
        <v>2093</v>
      </c>
      <c r="K10" s="6">
        <v>-4367</v>
      </c>
      <c r="L10" s="10" t="s">
        <v>2093</v>
      </c>
      <c r="M10" s="4">
        <v>605</v>
      </c>
      <c r="N10" s="10" t="s">
        <v>2286</v>
      </c>
      <c r="O10" s="4">
        <v>-435</v>
      </c>
      <c r="P10" s="6">
        <v>-7320</v>
      </c>
      <c r="Q10" s="4"/>
      <c r="R10" s="6">
        <v>205645</v>
      </c>
      <c r="S10" s="4"/>
    </row>
    <row r="11" spans="1:19" ht="45" x14ac:dyDescent="0.25">
      <c r="A11" s="2" t="s">
        <v>1407</v>
      </c>
      <c r="B11" s="4" t="s">
        <v>6</v>
      </c>
      <c r="C11" s="4" t="s">
        <v>6</v>
      </c>
      <c r="D11" s="4" t="s">
        <v>6</v>
      </c>
      <c r="E11" s="4" t="s">
        <v>6</v>
      </c>
      <c r="F11" s="4"/>
      <c r="G11" s="4" t="s">
        <v>6</v>
      </c>
      <c r="H11" s="4"/>
      <c r="I11" s="4" t="s">
        <v>6</v>
      </c>
      <c r="J11" s="4"/>
      <c r="K11" s="4" t="s">
        <v>6</v>
      </c>
      <c r="L11" s="4"/>
      <c r="M11" s="4" t="s">
        <v>6</v>
      </c>
      <c r="N11" s="4"/>
      <c r="O11" s="4" t="s">
        <v>43</v>
      </c>
      <c r="P11" s="4" t="s">
        <v>43</v>
      </c>
      <c r="Q11" s="4"/>
      <c r="R11" s="4">
        <v>617</v>
      </c>
      <c r="S11" s="4"/>
    </row>
    <row r="12" spans="1:19" ht="45" x14ac:dyDescent="0.25">
      <c r="A12" s="2" t="s">
        <v>1408</v>
      </c>
      <c r="B12" s="4" t="s">
        <v>6</v>
      </c>
      <c r="C12" s="4" t="s">
        <v>6</v>
      </c>
      <c r="D12" s="4" t="s">
        <v>6</v>
      </c>
      <c r="E12" s="4" t="s">
        <v>6</v>
      </c>
      <c r="F12" s="4"/>
      <c r="G12" s="4" t="s">
        <v>6</v>
      </c>
      <c r="H12" s="4"/>
      <c r="I12" s="4" t="s">
        <v>6</v>
      </c>
      <c r="J12" s="4"/>
      <c r="K12" s="4" t="s">
        <v>6</v>
      </c>
      <c r="L12" s="4"/>
      <c r="M12" s="4" t="s">
        <v>6</v>
      </c>
      <c r="N12" s="4"/>
      <c r="O12" s="7">
        <v>-435</v>
      </c>
      <c r="P12" s="7">
        <v>-7320</v>
      </c>
      <c r="Q12" s="4"/>
      <c r="R12" s="7">
        <v>205028</v>
      </c>
      <c r="S12" s="4"/>
    </row>
    <row r="13" spans="1:19" x14ac:dyDescent="0.25">
      <c r="A13" s="11"/>
      <c r="B13" s="11"/>
      <c r="C13" s="11"/>
      <c r="D13" s="11"/>
      <c r="E13" s="11"/>
      <c r="F13" s="11"/>
      <c r="G13" s="11"/>
      <c r="H13" s="11"/>
      <c r="I13" s="11"/>
      <c r="J13" s="11"/>
      <c r="K13" s="11"/>
      <c r="L13" s="11"/>
      <c r="M13" s="11"/>
      <c r="N13" s="11"/>
      <c r="O13" s="11"/>
      <c r="P13" s="11"/>
      <c r="Q13" s="11"/>
      <c r="R13" s="11"/>
      <c r="S13" s="11"/>
    </row>
    <row r="14" spans="1:19" ht="15" customHeight="1" x14ac:dyDescent="0.25">
      <c r="A14" s="2" t="s">
        <v>72</v>
      </c>
      <c r="B14" s="12" t="s">
        <v>2287</v>
      </c>
      <c r="C14" s="12"/>
      <c r="D14" s="12"/>
      <c r="E14" s="12"/>
      <c r="F14" s="12"/>
      <c r="G14" s="12"/>
      <c r="H14" s="12"/>
      <c r="I14" s="12"/>
      <c r="J14" s="12"/>
      <c r="K14" s="12"/>
      <c r="L14" s="12"/>
      <c r="M14" s="12"/>
      <c r="N14" s="12"/>
      <c r="O14" s="12"/>
      <c r="P14" s="12"/>
      <c r="Q14" s="12"/>
      <c r="R14" s="12"/>
      <c r="S14" s="12"/>
    </row>
    <row r="15" spans="1:19" ht="15" customHeight="1" x14ac:dyDescent="0.25">
      <c r="A15" s="2" t="s">
        <v>1660</v>
      </c>
      <c r="B15" s="12" t="s">
        <v>73</v>
      </c>
      <c r="C15" s="12"/>
      <c r="D15" s="12"/>
      <c r="E15" s="12"/>
      <c r="F15" s="12"/>
      <c r="G15" s="12"/>
      <c r="H15" s="12"/>
      <c r="I15" s="12"/>
      <c r="J15" s="12"/>
      <c r="K15" s="12"/>
      <c r="L15" s="12"/>
      <c r="M15" s="12"/>
      <c r="N15" s="12"/>
      <c r="O15" s="12"/>
      <c r="P15" s="12"/>
      <c r="Q15" s="12"/>
      <c r="R15" s="12"/>
      <c r="S15" s="12"/>
    </row>
    <row r="16" spans="1:19" ht="15" customHeight="1" x14ac:dyDescent="0.25">
      <c r="A16" s="2" t="s">
        <v>1886</v>
      </c>
      <c r="B16" s="12" t="s">
        <v>1683</v>
      </c>
      <c r="C16" s="12"/>
      <c r="D16" s="12"/>
      <c r="E16" s="12"/>
      <c r="F16" s="12"/>
      <c r="G16" s="12"/>
      <c r="H16" s="12"/>
      <c r="I16" s="12"/>
      <c r="J16" s="12"/>
      <c r="K16" s="12"/>
      <c r="L16" s="12"/>
      <c r="M16" s="12"/>
      <c r="N16" s="12"/>
      <c r="O16" s="12"/>
      <c r="P16" s="12"/>
      <c r="Q16" s="12"/>
      <c r="R16" s="12"/>
      <c r="S16" s="12"/>
    </row>
    <row r="17" spans="1:19" ht="15" customHeight="1" x14ac:dyDescent="0.25">
      <c r="A17" s="2" t="s">
        <v>2093</v>
      </c>
      <c r="B17" s="12" t="s">
        <v>1684</v>
      </c>
      <c r="C17" s="12"/>
      <c r="D17" s="12"/>
      <c r="E17" s="12"/>
      <c r="F17" s="12"/>
      <c r="G17" s="12"/>
      <c r="H17" s="12"/>
      <c r="I17" s="12"/>
      <c r="J17" s="12"/>
      <c r="K17" s="12"/>
      <c r="L17" s="12"/>
      <c r="M17" s="12"/>
      <c r="N17" s="12"/>
      <c r="O17" s="12"/>
      <c r="P17" s="12"/>
      <c r="Q17" s="12"/>
      <c r="R17" s="12"/>
      <c r="S17" s="12"/>
    </row>
  </sheetData>
  <mergeCells count="14">
    <mergeCell ref="A13:S13"/>
    <mergeCell ref="B14:S14"/>
    <mergeCell ref="B15:S15"/>
    <mergeCell ref="B16:S16"/>
    <mergeCell ref="B17:S17"/>
    <mergeCell ref="B1:N1"/>
    <mergeCell ref="O1:S1"/>
    <mergeCell ref="E2:F2"/>
    <mergeCell ref="G2:H2"/>
    <mergeCell ref="I2:J2"/>
    <mergeCell ref="K2:L2"/>
    <mergeCell ref="M2:N2"/>
    <mergeCell ref="P2:Q2"/>
    <mergeCell ref="R2:S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3" customWidth="1"/>
  </cols>
  <sheetData>
    <row r="1" spans="1:5" ht="15" customHeight="1" x14ac:dyDescent="0.25">
      <c r="A1" s="1" t="s">
        <v>2288</v>
      </c>
      <c r="B1" s="8" t="s">
        <v>1</v>
      </c>
      <c r="C1" s="8"/>
      <c r="D1" s="8"/>
      <c r="E1" s="8"/>
    </row>
    <row r="2" spans="1:5" ht="30" x14ac:dyDescent="0.25">
      <c r="A2" s="1" t="s">
        <v>70</v>
      </c>
      <c r="B2" s="8" t="s">
        <v>35</v>
      </c>
      <c r="C2" s="8"/>
      <c r="D2" s="8" t="s">
        <v>36</v>
      </c>
      <c r="E2" s="8"/>
    </row>
    <row r="3" spans="1:5" ht="60" x14ac:dyDescent="0.25">
      <c r="A3" s="3" t="s">
        <v>2284</v>
      </c>
      <c r="B3" s="4" t="s">
        <v>6</v>
      </c>
      <c r="C3" s="4"/>
      <c r="D3" s="4" t="s">
        <v>6</v>
      </c>
      <c r="E3" s="4"/>
    </row>
    <row r="4" spans="1:5" ht="17.25" x14ac:dyDescent="0.25">
      <c r="A4" s="2" t="s">
        <v>42</v>
      </c>
      <c r="B4" s="7">
        <v>9700</v>
      </c>
      <c r="C4" s="10" t="s">
        <v>72</v>
      </c>
      <c r="D4" s="4" t="s">
        <v>6</v>
      </c>
      <c r="E4" s="4"/>
    </row>
    <row r="5" spans="1:5" ht="17.25" x14ac:dyDescent="0.25">
      <c r="A5" s="2" t="s">
        <v>2285</v>
      </c>
      <c r="B5" s="7">
        <v>2205</v>
      </c>
      <c r="C5" s="10" t="s">
        <v>1660</v>
      </c>
      <c r="D5" s="7">
        <v>270630</v>
      </c>
      <c r="E5" s="10" t="s">
        <v>1660</v>
      </c>
    </row>
    <row r="6" spans="1:5" x14ac:dyDescent="0.25">
      <c r="A6" s="11"/>
      <c r="B6" s="11"/>
      <c r="C6" s="11"/>
      <c r="D6" s="11"/>
      <c r="E6" s="11"/>
    </row>
    <row r="7" spans="1:5" ht="30" customHeight="1" x14ac:dyDescent="0.25">
      <c r="A7" s="2" t="s">
        <v>72</v>
      </c>
      <c r="B7" s="12" t="s">
        <v>2287</v>
      </c>
      <c r="C7" s="12"/>
      <c r="D7" s="12"/>
      <c r="E7" s="12"/>
    </row>
    <row r="8" spans="1:5" ht="30" customHeight="1" x14ac:dyDescent="0.25">
      <c r="A8" s="2" t="s">
        <v>1660</v>
      </c>
      <c r="B8" s="12" t="s">
        <v>73</v>
      </c>
      <c r="C8" s="12"/>
      <c r="D8" s="12"/>
      <c r="E8" s="12"/>
    </row>
  </sheetData>
  <mergeCells count="6">
    <mergeCell ref="B1:E1"/>
    <mergeCell ref="B2:C2"/>
    <mergeCell ref="D2:E2"/>
    <mergeCell ref="A6:E6"/>
    <mergeCell ref="B7:E7"/>
    <mergeCell ref="B8:E8"/>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5.42578125" bestFit="1" customWidth="1"/>
    <col min="5" max="6" width="12.28515625" bestFit="1" customWidth="1"/>
    <col min="7" max="7" width="12.5703125" bestFit="1" customWidth="1"/>
    <col min="8" max="8" width="15.7109375" bestFit="1" customWidth="1"/>
    <col min="9" max="9" width="16.42578125" bestFit="1" customWidth="1"/>
    <col min="10" max="10" width="13.7109375" bestFit="1" customWidth="1"/>
  </cols>
  <sheetData>
    <row r="1" spans="1:10" ht="15" customHeight="1" x14ac:dyDescent="0.25">
      <c r="A1" s="8" t="s">
        <v>2289</v>
      </c>
      <c r="B1" s="8" t="s">
        <v>1759</v>
      </c>
      <c r="C1" s="8"/>
      <c r="D1" s="1" t="s">
        <v>1653</v>
      </c>
      <c r="E1" s="8" t="s">
        <v>1</v>
      </c>
      <c r="F1" s="8"/>
      <c r="G1" s="8"/>
      <c r="H1" s="1" t="s">
        <v>1759</v>
      </c>
      <c r="I1" s="1" t="s">
        <v>1</v>
      </c>
      <c r="J1" s="1"/>
    </row>
    <row r="2" spans="1:10" x14ac:dyDescent="0.25">
      <c r="A2" s="8"/>
      <c r="B2" s="8" t="s">
        <v>2290</v>
      </c>
      <c r="C2" s="8" t="s">
        <v>2291</v>
      </c>
      <c r="D2" s="8" t="s">
        <v>2292</v>
      </c>
      <c r="E2" s="8" t="s">
        <v>2</v>
      </c>
      <c r="F2" s="8" t="s">
        <v>35</v>
      </c>
      <c r="G2" s="8" t="s">
        <v>36</v>
      </c>
      <c r="H2" s="1" t="s">
        <v>2293</v>
      </c>
      <c r="I2" s="1" t="s">
        <v>35</v>
      </c>
      <c r="J2" s="1" t="s">
        <v>2261</v>
      </c>
    </row>
    <row r="3" spans="1:10" x14ac:dyDescent="0.25">
      <c r="A3" s="8"/>
      <c r="B3" s="8"/>
      <c r="C3" s="8"/>
      <c r="D3" s="8"/>
      <c r="E3" s="8"/>
      <c r="F3" s="8"/>
      <c r="G3" s="8"/>
      <c r="H3" s="1" t="s">
        <v>2294</v>
      </c>
      <c r="I3" s="1" t="s">
        <v>2294</v>
      </c>
      <c r="J3" s="1" t="s">
        <v>2295</v>
      </c>
    </row>
    <row r="4" spans="1:10" ht="60" x14ac:dyDescent="0.25">
      <c r="A4" s="3" t="s">
        <v>2284</v>
      </c>
      <c r="B4" s="4" t="s">
        <v>6</v>
      </c>
      <c r="C4" s="4" t="s">
        <v>6</v>
      </c>
      <c r="D4" s="4" t="s">
        <v>6</v>
      </c>
      <c r="E4" s="4" t="s">
        <v>6</v>
      </c>
      <c r="F4" s="4" t="s">
        <v>6</v>
      </c>
      <c r="G4" s="4" t="s">
        <v>6</v>
      </c>
      <c r="H4" s="4" t="s">
        <v>6</v>
      </c>
      <c r="I4" s="4" t="s">
        <v>6</v>
      </c>
      <c r="J4" s="4" t="s">
        <v>6</v>
      </c>
    </row>
    <row r="5" spans="1:10" ht="30" x14ac:dyDescent="0.25">
      <c r="A5" s="2" t="s">
        <v>2296</v>
      </c>
      <c r="B5" s="4" t="s">
        <v>6</v>
      </c>
      <c r="C5" s="4" t="s">
        <v>6</v>
      </c>
      <c r="D5" s="4" t="s">
        <v>6</v>
      </c>
      <c r="E5" s="7">
        <v>-2200000</v>
      </c>
      <c r="F5" s="7">
        <v>-2700000</v>
      </c>
      <c r="G5" s="7">
        <v>-17100000</v>
      </c>
      <c r="H5" s="4" t="s">
        <v>6</v>
      </c>
      <c r="I5" s="4" t="s">
        <v>6</v>
      </c>
      <c r="J5" s="4" t="s">
        <v>6</v>
      </c>
    </row>
    <row r="6" spans="1:10" ht="45" x14ac:dyDescent="0.25">
      <c r="A6" s="2" t="s">
        <v>2297</v>
      </c>
      <c r="B6" s="4" t="s">
        <v>6</v>
      </c>
      <c r="C6" s="4" t="s">
        <v>6</v>
      </c>
      <c r="D6" s="4" t="s">
        <v>6</v>
      </c>
      <c r="E6" s="4" t="s">
        <v>6</v>
      </c>
      <c r="F6" s="4" t="s">
        <v>6</v>
      </c>
      <c r="G6" s="4" t="s">
        <v>6</v>
      </c>
      <c r="H6" s="4" t="s">
        <v>6</v>
      </c>
      <c r="I6" s="4" t="s">
        <v>6</v>
      </c>
      <c r="J6" s="6">
        <v>7500000</v>
      </c>
    </row>
    <row r="7" spans="1:10" ht="30" x14ac:dyDescent="0.25">
      <c r="A7" s="2" t="s">
        <v>2298</v>
      </c>
      <c r="B7" s="4" t="s">
        <v>6</v>
      </c>
      <c r="C7" s="4" t="s">
        <v>6</v>
      </c>
      <c r="D7" s="6">
        <v>7600000</v>
      </c>
      <c r="E7" s="4" t="s">
        <v>6</v>
      </c>
      <c r="F7" s="4" t="s">
        <v>6</v>
      </c>
      <c r="G7" s="4" t="s">
        <v>6</v>
      </c>
      <c r="H7" s="4" t="s">
        <v>6</v>
      </c>
      <c r="I7" s="4" t="s">
        <v>6</v>
      </c>
      <c r="J7" s="4" t="s">
        <v>6</v>
      </c>
    </row>
    <row r="8" spans="1:10" x14ac:dyDescent="0.25">
      <c r="A8" s="2" t="s">
        <v>2299</v>
      </c>
      <c r="B8" s="6">
        <v>45200000</v>
      </c>
      <c r="C8" s="6">
        <v>280000000</v>
      </c>
      <c r="D8" s="4" t="s">
        <v>6</v>
      </c>
      <c r="E8" s="4" t="s">
        <v>6</v>
      </c>
      <c r="F8" s="4" t="s">
        <v>6</v>
      </c>
      <c r="G8" s="4" t="s">
        <v>6</v>
      </c>
      <c r="H8" s="6">
        <v>123100000</v>
      </c>
      <c r="I8" s="4" t="s">
        <v>6</v>
      </c>
      <c r="J8" s="4" t="s">
        <v>6</v>
      </c>
    </row>
    <row r="9" spans="1:10" x14ac:dyDescent="0.25">
      <c r="A9" s="2" t="s">
        <v>2300</v>
      </c>
      <c r="B9" s="6">
        <v>39000</v>
      </c>
      <c r="C9" s="4" t="s">
        <v>6</v>
      </c>
      <c r="D9" s="4" t="s">
        <v>6</v>
      </c>
      <c r="E9" s="4" t="s">
        <v>6</v>
      </c>
      <c r="F9" s="4" t="s">
        <v>6</v>
      </c>
      <c r="G9" s="4" t="s">
        <v>6</v>
      </c>
      <c r="H9" s="4" t="s">
        <v>6</v>
      </c>
      <c r="I9" s="4" t="s">
        <v>6</v>
      </c>
      <c r="J9" s="4" t="s">
        <v>6</v>
      </c>
    </row>
    <row r="10" spans="1:10" ht="30" x14ac:dyDescent="0.25">
      <c r="A10" s="2" t="s">
        <v>2301</v>
      </c>
      <c r="B10" s="4" t="s">
        <v>6</v>
      </c>
      <c r="C10" s="6">
        <v>126800000</v>
      </c>
      <c r="D10" s="4" t="s">
        <v>6</v>
      </c>
      <c r="E10" s="4" t="s">
        <v>6</v>
      </c>
      <c r="F10" s="4" t="s">
        <v>6</v>
      </c>
      <c r="G10" s="4" t="s">
        <v>6</v>
      </c>
      <c r="H10" s="6">
        <v>57300000</v>
      </c>
      <c r="I10" s="4" t="s">
        <v>6</v>
      </c>
      <c r="J10" s="4" t="s">
        <v>6</v>
      </c>
    </row>
    <row r="11" spans="1:10" x14ac:dyDescent="0.25">
      <c r="A11" s="2" t="s">
        <v>2302</v>
      </c>
      <c r="B11" s="4" t="s">
        <v>6</v>
      </c>
      <c r="C11" s="4" t="s">
        <v>6</v>
      </c>
      <c r="D11" s="4" t="s">
        <v>6</v>
      </c>
      <c r="E11" s="4" t="s">
        <v>6</v>
      </c>
      <c r="F11" s="6">
        <v>16800000</v>
      </c>
      <c r="G11" s="4" t="s">
        <v>6</v>
      </c>
      <c r="H11" s="4" t="s">
        <v>6</v>
      </c>
      <c r="I11" s="4" t="s">
        <v>6</v>
      </c>
      <c r="J11" s="4" t="s">
        <v>6</v>
      </c>
    </row>
    <row r="12" spans="1:10" ht="30" x14ac:dyDescent="0.25">
      <c r="A12" s="2" t="s">
        <v>2303</v>
      </c>
      <c r="B12" s="4" t="s">
        <v>6</v>
      </c>
      <c r="C12" s="4" t="s">
        <v>6</v>
      </c>
      <c r="D12" s="4" t="s">
        <v>6</v>
      </c>
      <c r="E12" s="4" t="s">
        <v>6</v>
      </c>
      <c r="F12" s="6">
        <v>2200000</v>
      </c>
      <c r="G12" s="4" t="s">
        <v>6</v>
      </c>
      <c r="H12" s="4" t="s">
        <v>6</v>
      </c>
      <c r="I12" s="4" t="s">
        <v>6</v>
      </c>
      <c r="J12" s="4" t="s">
        <v>6</v>
      </c>
    </row>
    <row r="13" spans="1:10" ht="30" x14ac:dyDescent="0.25">
      <c r="A13" s="2" t="s">
        <v>2304</v>
      </c>
      <c r="B13" s="4" t="s">
        <v>6</v>
      </c>
      <c r="C13" s="4" t="s">
        <v>6</v>
      </c>
      <c r="D13" s="4" t="s">
        <v>6</v>
      </c>
      <c r="E13" s="4" t="s">
        <v>6</v>
      </c>
      <c r="F13" s="4" t="s">
        <v>6</v>
      </c>
      <c r="G13" s="4" t="s">
        <v>6</v>
      </c>
      <c r="H13" s="6">
        <v>103100000</v>
      </c>
      <c r="I13" s="4" t="s">
        <v>6</v>
      </c>
      <c r="J13" s="4" t="s">
        <v>6</v>
      </c>
    </row>
    <row r="14" spans="1:10" x14ac:dyDescent="0.25">
      <c r="A14" s="2" t="s">
        <v>2305</v>
      </c>
      <c r="B14" s="4" t="s">
        <v>6</v>
      </c>
      <c r="C14" s="4" t="s">
        <v>6</v>
      </c>
      <c r="D14" s="4" t="s">
        <v>6</v>
      </c>
      <c r="E14" s="4" t="s">
        <v>6</v>
      </c>
      <c r="F14" s="4" t="s">
        <v>6</v>
      </c>
      <c r="G14" s="4" t="s">
        <v>6</v>
      </c>
      <c r="H14" s="6">
        <v>4500000</v>
      </c>
      <c r="I14" s="4" t="s">
        <v>6</v>
      </c>
      <c r="J14" s="4" t="s">
        <v>6</v>
      </c>
    </row>
    <row r="15" spans="1:10" x14ac:dyDescent="0.25">
      <c r="A15" s="2" t="s">
        <v>290</v>
      </c>
      <c r="B15" s="4" t="s">
        <v>6</v>
      </c>
      <c r="C15" s="4" t="s">
        <v>6</v>
      </c>
      <c r="D15" s="4" t="s">
        <v>6</v>
      </c>
      <c r="E15" s="4" t="s">
        <v>6</v>
      </c>
      <c r="F15" s="4" t="s">
        <v>6</v>
      </c>
      <c r="G15" s="4" t="s">
        <v>6</v>
      </c>
      <c r="H15" s="6">
        <v>15500000</v>
      </c>
      <c r="I15" s="4" t="s">
        <v>6</v>
      </c>
      <c r="J15" s="4" t="s">
        <v>6</v>
      </c>
    </row>
    <row r="16" spans="1:10" x14ac:dyDescent="0.25">
      <c r="A16" s="2" t="s">
        <v>2306</v>
      </c>
      <c r="B16" s="4" t="s">
        <v>6</v>
      </c>
      <c r="C16" s="4" t="s">
        <v>6</v>
      </c>
      <c r="D16" s="4" t="s">
        <v>6</v>
      </c>
      <c r="E16" s="4" t="s">
        <v>6</v>
      </c>
      <c r="F16" s="4" t="s">
        <v>6</v>
      </c>
      <c r="G16" s="4" t="s">
        <v>6</v>
      </c>
      <c r="H16" s="6">
        <v>1500000</v>
      </c>
      <c r="I16" s="4" t="s">
        <v>6</v>
      </c>
      <c r="J16" s="4" t="s">
        <v>6</v>
      </c>
    </row>
    <row r="17" spans="1:10" x14ac:dyDescent="0.25">
      <c r="A17" s="2" t="s">
        <v>2307</v>
      </c>
      <c r="B17" s="4" t="s">
        <v>6</v>
      </c>
      <c r="C17" s="4" t="s">
        <v>6</v>
      </c>
      <c r="D17" s="4" t="s">
        <v>6</v>
      </c>
      <c r="E17" s="4" t="s">
        <v>6</v>
      </c>
      <c r="F17" s="4" t="s">
        <v>6</v>
      </c>
      <c r="G17" s="4" t="s">
        <v>6</v>
      </c>
      <c r="H17" s="6">
        <v>101600000</v>
      </c>
      <c r="I17" s="4" t="s">
        <v>6</v>
      </c>
      <c r="J17" s="4" t="s">
        <v>6</v>
      </c>
    </row>
    <row r="18" spans="1:10" ht="45" x14ac:dyDescent="0.25">
      <c r="A18" s="2" t="s">
        <v>2308</v>
      </c>
      <c r="B18" s="4" t="s">
        <v>6</v>
      </c>
      <c r="C18" s="4" t="s">
        <v>6</v>
      </c>
      <c r="D18" s="4" t="s">
        <v>6</v>
      </c>
      <c r="E18" s="4" t="s">
        <v>6</v>
      </c>
      <c r="F18" s="4" t="s">
        <v>6</v>
      </c>
      <c r="G18" s="4" t="s">
        <v>6</v>
      </c>
      <c r="H18" s="6">
        <v>8400000</v>
      </c>
      <c r="I18" s="4" t="s">
        <v>6</v>
      </c>
      <c r="J18" s="4" t="s">
        <v>6</v>
      </c>
    </row>
    <row r="19" spans="1:10" x14ac:dyDescent="0.25">
      <c r="A19" s="2" t="s">
        <v>2309</v>
      </c>
      <c r="B19" s="4" t="s">
        <v>6</v>
      </c>
      <c r="C19" s="4" t="s">
        <v>6</v>
      </c>
      <c r="D19" s="4" t="s">
        <v>6</v>
      </c>
      <c r="E19" s="4" t="s">
        <v>6</v>
      </c>
      <c r="F19" s="4" t="s">
        <v>6</v>
      </c>
      <c r="G19" s="4" t="s">
        <v>6</v>
      </c>
      <c r="H19" s="6">
        <v>33400000</v>
      </c>
      <c r="I19" s="4" t="s">
        <v>6</v>
      </c>
      <c r="J19" s="4" t="s">
        <v>6</v>
      </c>
    </row>
    <row r="20" spans="1:10" ht="30" x14ac:dyDescent="0.25">
      <c r="A20" s="2" t="s">
        <v>2310</v>
      </c>
      <c r="B20" s="4" t="s">
        <v>6</v>
      </c>
      <c r="C20" s="4" t="s">
        <v>6</v>
      </c>
      <c r="D20" s="4" t="s">
        <v>6</v>
      </c>
      <c r="E20" s="6">
        <v>-110855000</v>
      </c>
      <c r="F20" s="6">
        <v>-132048000</v>
      </c>
      <c r="G20" s="6">
        <v>-159353000</v>
      </c>
      <c r="H20" s="6">
        <v>25000000</v>
      </c>
      <c r="I20" s="4" t="s">
        <v>6</v>
      </c>
      <c r="J20" s="4" t="s">
        <v>6</v>
      </c>
    </row>
    <row r="21" spans="1:10" x14ac:dyDescent="0.25">
      <c r="A21" s="2" t="s">
        <v>2311</v>
      </c>
      <c r="B21" s="4" t="s">
        <v>6</v>
      </c>
      <c r="C21" s="4" t="s">
        <v>6</v>
      </c>
      <c r="D21" s="4" t="s">
        <v>6</v>
      </c>
      <c r="E21" s="4" t="s">
        <v>6</v>
      </c>
      <c r="F21" s="4" t="s">
        <v>6</v>
      </c>
      <c r="G21" s="4" t="s">
        <v>6</v>
      </c>
      <c r="H21" s="4" t="s">
        <v>6</v>
      </c>
      <c r="I21" s="7">
        <v>700000</v>
      </c>
      <c r="J21" s="4" t="s">
        <v>6</v>
      </c>
    </row>
  </sheetData>
  <mergeCells count="9">
    <mergeCell ref="A1:A3"/>
    <mergeCell ref="B1:C1"/>
    <mergeCell ref="E1:G1"/>
    <mergeCell ref="B2:B3"/>
    <mergeCell ref="C2:C3"/>
    <mergeCell ref="D2:D3"/>
    <mergeCell ref="E2:E3"/>
    <mergeCell ref="F2:F3"/>
    <mergeCell ref="G2:G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0.5703125" customWidth="1"/>
    <col min="3" max="3" width="2.85546875" customWidth="1"/>
    <col min="4" max="4" width="10.5703125" customWidth="1"/>
    <col min="5" max="5" width="2.85546875" customWidth="1"/>
    <col min="6" max="6" width="10.28515625" customWidth="1"/>
    <col min="7" max="7" width="2.85546875" customWidth="1"/>
    <col min="8" max="8" width="10.140625" customWidth="1"/>
    <col min="9" max="9" width="5.140625" customWidth="1"/>
    <col min="10" max="10" width="10.140625" customWidth="1"/>
    <col min="11" max="11" width="5.140625" customWidth="1"/>
    <col min="12" max="12" width="10.140625" customWidth="1"/>
    <col min="13" max="13" width="5.140625" customWidth="1"/>
    <col min="14" max="14" width="10.140625" customWidth="1"/>
    <col min="15" max="15" width="5.140625" customWidth="1"/>
    <col min="16" max="16" width="11.28515625" customWidth="1"/>
    <col min="17" max="17" width="7.42578125" customWidth="1"/>
    <col min="18" max="20" width="13.85546875" customWidth="1"/>
  </cols>
  <sheetData>
    <row r="1" spans="1:20" ht="15" customHeight="1" x14ac:dyDescent="0.25">
      <c r="A1" s="1" t="s">
        <v>2312</v>
      </c>
      <c r="B1" s="8" t="s">
        <v>1653</v>
      </c>
      <c r="C1" s="8"/>
      <c r="D1" s="8"/>
      <c r="E1" s="8"/>
      <c r="F1" s="8"/>
      <c r="G1" s="8"/>
      <c r="H1" s="8"/>
      <c r="I1" s="8"/>
      <c r="J1" s="8"/>
      <c r="K1" s="8"/>
      <c r="L1" s="8"/>
      <c r="M1" s="8"/>
      <c r="N1" s="8"/>
      <c r="O1" s="8"/>
      <c r="P1" s="8"/>
      <c r="Q1" s="8"/>
      <c r="R1" s="8" t="s">
        <v>1</v>
      </c>
      <c r="S1" s="8"/>
      <c r="T1" s="8"/>
    </row>
    <row r="2" spans="1:20" ht="30" x14ac:dyDescent="0.25">
      <c r="A2" s="1" t="s">
        <v>34</v>
      </c>
      <c r="B2" s="8" t="s">
        <v>2</v>
      </c>
      <c r="C2" s="8"/>
      <c r="D2" s="8" t="s">
        <v>1654</v>
      </c>
      <c r="E2" s="8"/>
      <c r="F2" s="8" t="s">
        <v>4</v>
      </c>
      <c r="G2" s="8"/>
      <c r="H2" s="8" t="s">
        <v>1655</v>
      </c>
      <c r="I2" s="8"/>
      <c r="J2" s="8" t="s">
        <v>35</v>
      </c>
      <c r="K2" s="8"/>
      <c r="L2" s="8" t="s">
        <v>1656</v>
      </c>
      <c r="M2" s="8"/>
      <c r="N2" s="8" t="s">
        <v>1657</v>
      </c>
      <c r="O2" s="8"/>
      <c r="P2" s="8" t="s">
        <v>1658</v>
      </c>
      <c r="Q2" s="8"/>
      <c r="R2" s="1" t="s">
        <v>2</v>
      </c>
      <c r="S2" s="1" t="s">
        <v>35</v>
      </c>
      <c r="T2" s="1" t="s">
        <v>36</v>
      </c>
    </row>
    <row r="3" spans="1:20" ht="30" x14ac:dyDescent="0.25">
      <c r="A3" s="3" t="s">
        <v>231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37</v>
      </c>
      <c r="B4" s="7">
        <v>450539</v>
      </c>
      <c r="C4" s="4"/>
      <c r="D4" s="7">
        <v>413796</v>
      </c>
      <c r="E4" s="4"/>
      <c r="F4" s="7">
        <v>420059</v>
      </c>
      <c r="G4" s="4"/>
      <c r="H4" s="7">
        <v>411877</v>
      </c>
      <c r="I4" s="10" t="s">
        <v>72</v>
      </c>
      <c r="J4" s="7">
        <v>419056</v>
      </c>
      <c r="K4" s="10" t="s">
        <v>1660</v>
      </c>
      <c r="L4" s="7">
        <v>368054</v>
      </c>
      <c r="M4" s="10" t="s">
        <v>1660</v>
      </c>
      <c r="N4" s="7">
        <v>383332</v>
      </c>
      <c r="O4" s="10" t="s">
        <v>1660</v>
      </c>
      <c r="P4" s="7">
        <v>380567</v>
      </c>
      <c r="Q4" s="10" t="s">
        <v>1661</v>
      </c>
      <c r="R4" s="7">
        <v>1696271</v>
      </c>
      <c r="S4" s="7">
        <v>1551009</v>
      </c>
      <c r="T4" s="7">
        <v>1492528</v>
      </c>
    </row>
    <row r="5" spans="1:20" ht="17.25" x14ac:dyDescent="0.25">
      <c r="A5" s="2" t="s">
        <v>39</v>
      </c>
      <c r="B5" s="6">
        <v>224943</v>
      </c>
      <c r="C5" s="4"/>
      <c r="D5" s="6">
        <v>203992</v>
      </c>
      <c r="E5" s="4"/>
      <c r="F5" s="6">
        <v>209490</v>
      </c>
      <c r="G5" s="4"/>
      <c r="H5" s="6">
        <v>200520</v>
      </c>
      <c r="I5" s="10" t="s">
        <v>72</v>
      </c>
      <c r="J5" s="6">
        <v>199180</v>
      </c>
      <c r="K5" s="10" t="s">
        <v>1660</v>
      </c>
      <c r="L5" s="6">
        <v>180567</v>
      </c>
      <c r="M5" s="10" t="s">
        <v>1660</v>
      </c>
      <c r="N5" s="6">
        <v>184364</v>
      </c>
      <c r="O5" s="10" t="s">
        <v>1660</v>
      </c>
      <c r="P5" s="6">
        <v>184114</v>
      </c>
      <c r="Q5" s="10" t="s">
        <v>1661</v>
      </c>
      <c r="R5" s="6">
        <v>838945</v>
      </c>
      <c r="S5" s="6">
        <v>748225</v>
      </c>
      <c r="T5" s="6">
        <v>708778</v>
      </c>
    </row>
    <row r="6" spans="1:20" ht="45" x14ac:dyDescent="0.25">
      <c r="A6" s="2" t="s">
        <v>46</v>
      </c>
      <c r="B6" s="6">
        <v>54064</v>
      </c>
      <c r="C6" s="4"/>
      <c r="D6" s="6">
        <v>66042</v>
      </c>
      <c r="E6" s="4"/>
      <c r="F6" s="6">
        <v>63751</v>
      </c>
      <c r="G6" s="4"/>
      <c r="H6" s="6">
        <v>49404</v>
      </c>
      <c r="I6" s="10" t="s">
        <v>72</v>
      </c>
      <c r="J6" s="6">
        <v>58440</v>
      </c>
      <c r="K6" s="10" t="s">
        <v>1660</v>
      </c>
      <c r="L6" s="6">
        <v>49841</v>
      </c>
      <c r="M6" s="10" t="s">
        <v>1660</v>
      </c>
      <c r="N6" s="6">
        <v>64722</v>
      </c>
      <c r="O6" s="10" t="s">
        <v>1660</v>
      </c>
      <c r="P6" s="6">
        <v>-270378</v>
      </c>
      <c r="Q6" s="10" t="s">
        <v>1661</v>
      </c>
      <c r="R6" s="6">
        <v>233261</v>
      </c>
      <c r="S6" s="6">
        <v>-97375</v>
      </c>
      <c r="T6" s="6">
        <v>229570</v>
      </c>
    </row>
    <row r="7" spans="1:20" ht="30" x14ac:dyDescent="0.25">
      <c r="A7" s="2" t="s">
        <v>52</v>
      </c>
      <c r="B7" s="6">
        <v>35302</v>
      </c>
      <c r="C7" s="4"/>
      <c r="D7" s="6">
        <v>45779</v>
      </c>
      <c r="E7" s="4"/>
      <c r="F7" s="6">
        <v>43401</v>
      </c>
      <c r="G7" s="4"/>
      <c r="H7" s="6">
        <v>27701</v>
      </c>
      <c r="I7" s="10" t="s">
        <v>72</v>
      </c>
      <c r="J7" s="6">
        <v>30614</v>
      </c>
      <c r="K7" s="10" t="s">
        <v>1660</v>
      </c>
      <c r="L7" s="6">
        <v>24451</v>
      </c>
      <c r="M7" s="10" t="s">
        <v>1660</v>
      </c>
      <c r="N7" s="6">
        <v>47266</v>
      </c>
      <c r="O7" s="10" t="s">
        <v>1660</v>
      </c>
      <c r="P7" s="6">
        <v>-284113</v>
      </c>
      <c r="Q7" s="10" t="s">
        <v>1661</v>
      </c>
      <c r="R7" s="6">
        <v>152183</v>
      </c>
      <c r="S7" s="6">
        <v>-181782</v>
      </c>
      <c r="T7" s="6">
        <v>119322</v>
      </c>
    </row>
    <row r="8" spans="1:20" ht="30" x14ac:dyDescent="0.25">
      <c r="A8" s="2" t="s">
        <v>55</v>
      </c>
      <c r="B8" s="4">
        <v>-236</v>
      </c>
      <c r="C8" s="4"/>
      <c r="D8" s="6">
        <v>1029</v>
      </c>
      <c r="E8" s="4"/>
      <c r="F8" s="4">
        <v>-766</v>
      </c>
      <c r="G8" s="4"/>
      <c r="H8" s="4">
        <v>-462</v>
      </c>
      <c r="I8" s="10" t="s">
        <v>72</v>
      </c>
      <c r="J8" s="6">
        <v>-1037</v>
      </c>
      <c r="K8" s="10" t="s">
        <v>1660</v>
      </c>
      <c r="L8" s="6">
        <v>-2521</v>
      </c>
      <c r="M8" s="10" t="s">
        <v>1660</v>
      </c>
      <c r="N8" s="6">
        <v>-4367</v>
      </c>
      <c r="O8" s="10" t="s">
        <v>1660</v>
      </c>
      <c r="P8" s="4">
        <v>605</v>
      </c>
      <c r="Q8" s="10" t="s">
        <v>1661</v>
      </c>
      <c r="R8" s="4">
        <v>-435</v>
      </c>
      <c r="S8" s="6">
        <v>-7320</v>
      </c>
      <c r="T8" s="6">
        <v>205645</v>
      </c>
    </row>
    <row r="9" spans="1:20" ht="17.25" x14ac:dyDescent="0.25">
      <c r="A9" s="2" t="s">
        <v>56</v>
      </c>
      <c r="B9" s="6">
        <v>35066</v>
      </c>
      <c r="C9" s="4"/>
      <c r="D9" s="6">
        <v>46808</v>
      </c>
      <c r="E9" s="4"/>
      <c r="F9" s="6">
        <v>42635</v>
      </c>
      <c r="G9" s="4"/>
      <c r="H9" s="6">
        <v>27239</v>
      </c>
      <c r="I9" s="10" t="s">
        <v>72</v>
      </c>
      <c r="J9" s="6">
        <v>29577</v>
      </c>
      <c r="K9" s="10" t="s">
        <v>1660</v>
      </c>
      <c r="L9" s="6">
        <v>21930</v>
      </c>
      <c r="M9" s="10" t="s">
        <v>1660</v>
      </c>
      <c r="N9" s="6">
        <v>42899</v>
      </c>
      <c r="O9" s="10" t="s">
        <v>1660</v>
      </c>
      <c r="P9" s="6">
        <v>-283508</v>
      </c>
      <c r="Q9" s="10" t="s">
        <v>1661</v>
      </c>
      <c r="R9" s="6">
        <v>151748</v>
      </c>
      <c r="S9" s="6">
        <v>-189102</v>
      </c>
      <c r="T9" s="6">
        <v>324967</v>
      </c>
    </row>
    <row r="10" spans="1:20" ht="45" x14ac:dyDescent="0.25">
      <c r="A10" s="2" t="s">
        <v>57</v>
      </c>
      <c r="B10" s="4">
        <v>238</v>
      </c>
      <c r="C10" s="4"/>
      <c r="D10" s="4">
        <v>234</v>
      </c>
      <c r="E10" s="4"/>
      <c r="F10" s="4">
        <v>194</v>
      </c>
      <c r="G10" s="4"/>
      <c r="H10" s="4">
        <v>201</v>
      </c>
      <c r="I10" s="10" t="s">
        <v>72</v>
      </c>
      <c r="J10" s="4">
        <v>254</v>
      </c>
      <c r="K10" s="10" t="s">
        <v>1660</v>
      </c>
      <c r="L10" s="4">
        <v>188</v>
      </c>
      <c r="M10" s="10" t="s">
        <v>1660</v>
      </c>
      <c r="N10" s="4">
        <v>286</v>
      </c>
      <c r="O10" s="10" t="s">
        <v>1660</v>
      </c>
      <c r="P10" s="4">
        <v>227</v>
      </c>
      <c r="Q10" s="10" t="s">
        <v>1661</v>
      </c>
      <c r="R10" s="4">
        <v>867</v>
      </c>
      <c r="S10" s="4">
        <v>955</v>
      </c>
      <c r="T10" s="6">
        <v>1021</v>
      </c>
    </row>
    <row r="11" spans="1:20" ht="30" x14ac:dyDescent="0.25">
      <c r="A11" s="2" t="s">
        <v>59</v>
      </c>
      <c r="B11" s="7">
        <v>34828</v>
      </c>
      <c r="C11" s="4"/>
      <c r="D11" s="7">
        <v>46574</v>
      </c>
      <c r="E11" s="4"/>
      <c r="F11" s="7">
        <v>42441</v>
      </c>
      <c r="G11" s="4"/>
      <c r="H11" s="7">
        <v>27038</v>
      </c>
      <c r="I11" s="10" t="s">
        <v>72</v>
      </c>
      <c r="J11" s="7">
        <v>29323</v>
      </c>
      <c r="K11" s="10" t="s">
        <v>1660</v>
      </c>
      <c r="L11" s="7">
        <v>21742</v>
      </c>
      <c r="M11" s="10" t="s">
        <v>1660</v>
      </c>
      <c r="N11" s="7">
        <v>42613</v>
      </c>
      <c r="O11" s="10" t="s">
        <v>1660</v>
      </c>
      <c r="P11" s="7">
        <v>-283735</v>
      </c>
      <c r="Q11" s="10" t="s">
        <v>1661</v>
      </c>
      <c r="R11" s="7">
        <v>150881</v>
      </c>
      <c r="S11" s="7">
        <v>-190057</v>
      </c>
      <c r="T11" s="7">
        <v>323329</v>
      </c>
    </row>
    <row r="12" spans="1:20" x14ac:dyDescent="0.25">
      <c r="A12" s="3" t="s">
        <v>60</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30" x14ac:dyDescent="0.25">
      <c r="A13" s="2" t="s">
        <v>52</v>
      </c>
      <c r="B13" s="9">
        <v>0.85</v>
      </c>
      <c r="C13" s="10" t="s">
        <v>1886</v>
      </c>
      <c r="D13" s="9">
        <v>1.1100000000000001</v>
      </c>
      <c r="E13" s="10" t="s">
        <v>1886</v>
      </c>
      <c r="F13" s="9">
        <v>1.05</v>
      </c>
      <c r="G13" s="10" t="s">
        <v>1886</v>
      </c>
      <c r="H13" s="9">
        <v>0.67</v>
      </c>
      <c r="I13" s="10" t="s">
        <v>2314</v>
      </c>
      <c r="J13" s="9">
        <v>0.74</v>
      </c>
      <c r="K13" s="10" t="s">
        <v>2315</v>
      </c>
      <c r="L13" s="9">
        <v>0.59</v>
      </c>
      <c r="M13" s="10" t="s">
        <v>2315</v>
      </c>
      <c r="N13" s="9">
        <v>1.1499999999999999</v>
      </c>
      <c r="O13" s="10" t="s">
        <v>2315</v>
      </c>
      <c r="P13" s="9">
        <v>-6.97</v>
      </c>
      <c r="Q13" s="10" t="s">
        <v>2316</v>
      </c>
      <c r="R13" s="9">
        <v>3.68</v>
      </c>
      <c r="S13" s="9">
        <v>-4.47</v>
      </c>
      <c r="T13" s="9">
        <v>2.92</v>
      </c>
    </row>
    <row r="14" spans="1:20" ht="30" x14ac:dyDescent="0.25">
      <c r="A14" s="2" t="s">
        <v>55</v>
      </c>
      <c r="B14" s="4" t="s">
        <v>6</v>
      </c>
      <c r="C14" s="4"/>
      <c r="D14" s="9">
        <v>0.02</v>
      </c>
      <c r="E14" s="10" t="s">
        <v>1886</v>
      </c>
      <c r="F14" s="9">
        <v>-0.02</v>
      </c>
      <c r="G14" s="10" t="s">
        <v>1886</v>
      </c>
      <c r="H14" s="9">
        <v>-0.01</v>
      </c>
      <c r="I14" s="10" t="s">
        <v>2314</v>
      </c>
      <c r="J14" s="9">
        <v>-0.02</v>
      </c>
      <c r="K14" s="10" t="s">
        <v>2315</v>
      </c>
      <c r="L14" s="9">
        <v>-0.06</v>
      </c>
      <c r="M14" s="10" t="s">
        <v>2315</v>
      </c>
      <c r="N14" s="9">
        <v>-0.11</v>
      </c>
      <c r="O14" s="10" t="s">
        <v>2315</v>
      </c>
      <c r="P14" s="9">
        <v>0.01</v>
      </c>
      <c r="Q14" s="10" t="s">
        <v>2316</v>
      </c>
      <c r="R14" s="9">
        <v>-0.01</v>
      </c>
      <c r="S14" s="9">
        <v>-0.18</v>
      </c>
      <c r="T14" s="9">
        <v>5.0599999999999996</v>
      </c>
    </row>
    <row r="15" spans="1:20" ht="17.25" x14ac:dyDescent="0.25">
      <c r="A15" s="2" t="s">
        <v>1226</v>
      </c>
      <c r="B15" s="9">
        <v>0.85</v>
      </c>
      <c r="C15" s="10" t="s">
        <v>1886</v>
      </c>
      <c r="D15" s="9">
        <v>1.1299999999999999</v>
      </c>
      <c r="E15" s="10" t="s">
        <v>1886</v>
      </c>
      <c r="F15" s="9">
        <v>1.03</v>
      </c>
      <c r="G15" s="10" t="s">
        <v>1886</v>
      </c>
      <c r="H15" s="9">
        <v>0.66</v>
      </c>
      <c r="I15" s="10" t="s">
        <v>2314</v>
      </c>
      <c r="J15" s="9">
        <v>0.72</v>
      </c>
      <c r="K15" s="10" t="s">
        <v>2315</v>
      </c>
      <c r="L15" s="9">
        <v>0.53</v>
      </c>
      <c r="M15" s="10" t="s">
        <v>2315</v>
      </c>
      <c r="N15" s="9">
        <v>1.04</v>
      </c>
      <c r="O15" s="10" t="s">
        <v>2315</v>
      </c>
      <c r="P15" s="9">
        <v>-6.96</v>
      </c>
      <c r="Q15" s="10" t="s">
        <v>2316</v>
      </c>
      <c r="R15" s="9">
        <v>3.67</v>
      </c>
      <c r="S15" s="9">
        <v>-4.6500000000000004</v>
      </c>
      <c r="T15" s="9">
        <v>7.98</v>
      </c>
    </row>
    <row r="16" spans="1:20" x14ac:dyDescent="0.25">
      <c r="A16" s="3" t="s">
        <v>61</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x14ac:dyDescent="0.25">
      <c r="A17" s="2" t="s">
        <v>52</v>
      </c>
      <c r="B17" s="9">
        <v>0.78</v>
      </c>
      <c r="C17" s="10" t="s">
        <v>1886</v>
      </c>
      <c r="D17" s="9">
        <v>1.05</v>
      </c>
      <c r="E17" s="10" t="s">
        <v>1886</v>
      </c>
      <c r="F17" s="9">
        <v>0.99</v>
      </c>
      <c r="G17" s="10" t="s">
        <v>1886</v>
      </c>
      <c r="H17" s="9">
        <v>0.64</v>
      </c>
      <c r="I17" s="10" t="s">
        <v>2314</v>
      </c>
      <c r="J17" s="9">
        <v>0.72</v>
      </c>
      <c r="K17" s="10" t="s">
        <v>2315</v>
      </c>
      <c r="L17" s="9">
        <v>0.57999999999999996</v>
      </c>
      <c r="M17" s="10" t="s">
        <v>2315</v>
      </c>
      <c r="N17" s="9">
        <v>1.1399999999999999</v>
      </c>
      <c r="O17" s="10" t="s">
        <v>2315</v>
      </c>
      <c r="P17" s="9">
        <v>-6.97</v>
      </c>
      <c r="Q17" s="10" t="s">
        <v>2316</v>
      </c>
      <c r="R17" s="9">
        <v>3.46</v>
      </c>
      <c r="S17" s="9">
        <v>-4.47</v>
      </c>
      <c r="T17" s="9">
        <v>2.9</v>
      </c>
    </row>
    <row r="18" spans="1:20" ht="30" x14ac:dyDescent="0.25">
      <c r="A18" s="2" t="s">
        <v>55</v>
      </c>
      <c r="B18" s="9">
        <v>-0.01</v>
      </c>
      <c r="C18" s="10" t="s">
        <v>1886</v>
      </c>
      <c r="D18" s="9">
        <v>0.03</v>
      </c>
      <c r="E18" s="10" t="s">
        <v>1886</v>
      </c>
      <c r="F18" s="9">
        <v>-0.01</v>
      </c>
      <c r="G18" s="10" t="s">
        <v>1886</v>
      </c>
      <c r="H18" s="9">
        <v>-0.01</v>
      </c>
      <c r="I18" s="10" t="s">
        <v>2314</v>
      </c>
      <c r="J18" s="9">
        <v>-0.02</v>
      </c>
      <c r="K18" s="10" t="s">
        <v>2315</v>
      </c>
      <c r="L18" s="9">
        <v>-0.06</v>
      </c>
      <c r="M18" s="10" t="s">
        <v>2315</v>
      </c>
      <c r="N18" s="9">
        <v>-0.1</v>
      </c>
      <c r="O18" s="10" t="s">
        <v>2315</v>
      </c>
      <c r="P18" s="9">
        <v>0.01</v>
      </c>
      <c r="Q18" s="10" t="s">
        <v>2316</v>
      </c>
      <c r="R18" s="9">
        <v>-0.01</v>
      </c>
      <c r="S18" s="9">
        <v>-0.18</v>
      </c>
      <c r="T18" s="9">
        <v>5.0199999999999996</v>
      </c>
    </row>
    <row r="19" spans="1:20" ht="17.25" x14ac:dyDescent="0.25">
      <c r="A19" s="2" t="s">
        <v>1226</v>
      </c>
      <c r="B19" s="9">
        <v>0.77</v>
      </c>
      <c r="C19" s="10" t="s">
        <v>1886</v>
      </c>
      <c r="D19" s="9">
        <v>1.08</v>
      </c>
      <c r="E19" s="10" t="s">
        <v>1886</v>
      </c>
      <c r="F19" s="9">
        <v>0.98</v>
      </c>
      <c r="G19" s="10" t="s">
        <v>1886</v>
      </c>
      <c r="H19" s="9">
        <v>0.63</v>
      </c>
      <c r="I19" s="10" t="s">
        <v>2314</v>
      </c>
      <c r="J19" s="9">
        <v>0.7</v>
      </c>
      <c r="K19" s="10" t="s">
        <v>2315</v>
      </c>
      <c r="L19" s="9">
        <v>0.52</v>
      </c>
      <c r="M19" s="10" t="s">
        <v>2315</v>
      </c>
      <c r="N19" s="9">
        <v>1.04</v>
      </c>
      <c r="O19" s="10" t="s">
        <v>2315</v>
      </c>
      <c r="P19" s="9">
        <v>-6.96</v>
      </c>
      <c r="Q19" s="10" t="s">
        <v>2316</v>
      </c>
      <c r="R19" s="9">
        <v>3.45</v>
      </c>
      <c r="S19" s="9">
        <v>-4.6500000000000004</v>
      </c>
      <c r="T19" s="9">
        <v>7.92</v>
      </c>
    </row>
    <row r="20" spans="1:20" x14ac:dyDescent="0.25">
      <c r="A20" s="11"/>
      <c r="B20" s="11"/>
      <c r="C20" s="11"/>
      <c r="D20" s="11"/>
      <c r="E20" s="11"/>
      <c r="F20" s="11"/>
      <c r="G20" s="11"/>
      <c r="H20" s="11"/>
      <c r="I20" s="11"/>
      <c r="J20" s="11"/>
      <c r="K20" s="11"/>
      <c r="L20" s="11"/>
      <c r="M20" s="11"/>
      <c r="N20" s="11"/>
      <c r="O20" s="11"/>
      <c r="P20" s="11"/>
      <c r="Q20" s="11"/>
      <c r="R20" s="11"/>
      <c r="S20" s="11"/>
      <c r="T20" s="11"/>
    </row>
    <row r="21" spans="1:20" ht="15" customHeight="1" x14ac:dyDescent="0.25">
      <c r="A21" s="2" t="s">
        <v>72</v>
      </c>
      <c r="B21" s="12" t="s">
        <v>1683</v>
      </c>
      <c r="C21" s="12"/>
      <c r="D21" s="12"/>
      <c r="E21" s="12"/>
      <c r="F21" s="12"/>
      <c r="G21" s="12"/>
      <c r="H21" s="12"/>
      <c r="I21" s="12"/>
      <c r="J21" s="12"/>
      <c r="K21" s="12"/>
      <c r="L21" s="12"/>
      <c r="M21" s="12"/>
      <c r="N21" s="12"/>
      <c r="O21" s="12"/>
      <c r="P21" s="12"/>
      <c r="Q21" s="12"/>
      <c r="R21" s="12"/>
      <c r="S21" s="12"/>
      <c r="T21" s="12"/>
    </row>
    <row r="22" spans="1:20" ht="15" customHeight="1" x14ac:dyDescent="0.25">
      <c r="A22" s="2" t="s">
        <v>1660</v>
      </c>
      <c r="B22" s="12" t="s">
        <v>1684</v>
      </c>
      <c r="C22" s="12"/>
      <c r="D22" s="12"/>
      <c r="E22" s="12"/>
      <c r="F22" s="12"/>
      <c r="G22" s="12"/>
      <c r="H22" s="12"/>
      <c r="I22" s="12"/>
      <c r="J22" s="12"/>
      <c r="K22" s="12"/>
      <c r="L22" s="12"/>
      <c r="M22" s="12"/>
      <c r="N22" s="12"/>
      <c r="O22" s="12"/>
      <c r="P22" s="12"/>
      <c r="Q22" s="12"/>
      <c r="R22" s="12"/>
      <c r="S22" s="12"/>
      <c r="T22" s="12"/>
    </row>
    <row r="23" spans="1:20" ht="15" customHeight="1" x14ac:dyDescent="0.25">
      <c r="A23" s="2" t="s">
        <v>1886</v>
      </c>
      <c r="B23" s="12" t="s">
        <v>2317</v>
      </c>
      <c r="C23" s="12"/>
      <c r="D23" s="12"/>
      <c r="E23" s="12"/>
      <c r="F23" s="12"/>
      <c r="G23" s="12"/>
      <c r="H23" s="12"/>
      <c r="I23" s="12"/>
      <c r="J23" s="12"/>
      <c r="K23" s="12"/>
      <c r="L23" s="12"/>
      <c r="M23" s="12"/>
      <c r="N23" s="12"/>
      <c r="O23" s="12"/>
      <c r="P23" s="12"/>
      <c r="Q23" s="12"/>
      <c r="R23" s="12"/>
      <c r="S23" s="12"/>
      <c r="T23" s="12"/>
    </row>
  </sheetData>
  <mergeCells count="14">
    <mergeCell ref="A20:T20"/>
    <mergeCell ref="B21:T21"/>
    <mergeCell ref="B22:T22"/>
    <mergeCell ref="B23:T2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318</v>
      </c>
      <c r="B1" s="1" t="s">
        <v>1653</v>
      </c>
      <c r="C1" s="8" t="s">
        <v>1</v>
      </c>
      <c r="D1" s="8"/>
    </row>
    <row r="2" spans="1:4" ht="30" x14ac:dyDescent="0.25">
      <c r="A2" s="1" t="s">
        <v>70</v>
      </c>
      <c r="B2" s="1" t="s">
        <v>1658</v>
      </c>
      <c r="C2" s="1" t="s">
        <v>2</v>
      </c>
      <c r="D2" s="1" t="s">
        <v>35</v>
      </c>
    </row>
    <row r="3" spans="1:4" ht="30" x14ac:dyDescent="0.25">
      <c r="A3" s="3" t="s">
        <v>2313</v>
      </c>
      <c r="B3" s="4" t="s">
        <v>6</v>
      </c>
      <c r="C3" s="4" t="s">
        <v>6</v>
      </c>
      <c r="D3" s="4" t="s">
        <v>6</v>
      </c>
    </row>
    <row r="4" spans="1:4" x14ac:dyDescent="0.25">
      <c r="A4" s="2" t="s">
        <v>399</v>
      </c>
      <c r="B4" s="7">
        <v>332100</v>
      </c>
      <c r="C4" s="4" t="s">
        <v>43</v>
      </c>
      <c r="D4" s="7">
        <v>332128</v>
      </c>
    </row>
    <row r="5" spans="1:4" x14ac:dyDescent="0.25">
      <c r="A5" s="2" t="s">
        <v>864</v>
      </c>
      <c r="B5" s="4" t="s">
        <v>6</v>
      </c>
      <c r="C5" s="4" t="s">
        <v>6</v>
      </c>
      <c r="D5" s="4" t="s">
        <v>6</v>
      </c>
    </row>
    <row r="6" spans="1:4" ht="30" x14ac:dyDescent="0.25">
      <c r="A6" s="3" t="s">
        <v>2313</v>
      </c>
      <c r="B6" s="4" t="s">
        <v>6</v>
      </c>
      <c r="C6" s="4" t="s">
        <v>6</v>
      </c>
      <c r="D6" s="4" t="s">
        <v>6</v>
      </c>
    </row>
    <row r="7" spans="1:4" x14ac:dyDescent="0.25">
      <c r="A7" s="2" t="s">
        <v>399</v>
      </c>
      <c r="B7" s="7">
        <v>315100</v>
      </c>
      <c r="C7" s="4" t="s">
        <v>6</v>
      </c>
      <c r="D7" s="4" t="s">
        <v>6</v>
      </c>
    </row>
  </sheetData>
  <mergeCells count="1">
    <mergeCell ref="C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9</v>
      </c>
      <c r="B1" s="8" t="s">
        <v>1</v>
      </c>
      <c r="C1" s="8"/>
      <c r="D1" s="8"/>
    </row>
    <row r="2" spans="1:4" ht="30" x14ac:dyDescent="0.25">
      <c r="A2" s="1" t="s">
        <v>70</v>
      </c>
      <c r="B2" s="1" t="s">
        <v>2</v>
      </c>
      <c r="C2" s="1" t="s">
        <v>35</v>
      </c>
      <c r="D2" s="1" t="s">
        <v>36</v>
      </c>
    </row>
    <row r="3" spans="1:4" ht="30" x14ac:dyDescent="0.25">
      <c r="A3" s="3" t="s">
        <v>2320</v>
      </c>
      <c r="B3" s="4" t="s">
        <v>6</v>
      </c>
      <c r="C3" s="4" t="s">
        <v>6</v>
      </c>
      <c r="D3" s="4" t="s">
        <v>6</v>
      </c>
    </row>
    <row r="4" spans="1:4" x14ac:dyDescent="0.25">
      <c r="A4" s="2" t="s">
        <v>2321</v>
      </c>
      <c r="B4" s="7">
        <v>86510</v>
      </c>
      <c r="C4" s="7">
        <v>69527</v>
      </c>
      <c r="D4" s="4" t="s">
        <v>6</v>
      </c>
    </row>
    <row r="5" spans="1:4" x14ac:dyDescent="0.25">
      <c r="A5" s="2" t="s">
        <v>2322</v>
      </c>
      <c r="B5" s="4" t="s">
        <v>6</v>
      </c>
      <c r="C5" s="4" t="s">
        <v>6</v>
      </c>
      <c r="D5" s="4" t="s">
        <v>6</v>
      </c>
    </row>
    <row r="6" spans="1:4" ht="30" x14ac:dyDescent="0.25">
      <c r="A6" s="3" t="s">
        <v>2320</v>
      </c>
      <c r="B6" s="4" t="s">
        <v>6</v>
      </c>
      <c r="C6" s="4" t="s">
        <v>6</v>
      </c>
      <c r="D6" s="4" t="s">
        <v>6</v>
      </c>
    </row>
    <row r="7" spans="1:4" x14ac:dyDescent="0.25">
      <c r="A7" s="2" t="s">
        <v>2323</v>
      </c>
      <c r="B7" s="6">
        <v>7818</v>
      </c>
      <c r="C7" s="6">
        <v>6452</v>
      </c>
      <c r="D7" s="6">
        <v>4138</v>
      </c>
    </row>
    <row r="8" spans="1:4" x14ac:dyDescent="0.25">
      <c r="A8" s="2" t="s">
        <v>1453</v>
      </c>
      <c r="B8" s="4" t="s">
        <v>6</v>
      </c>
      <c r="C8" s="4" t="s">
        <v>6</v>
      </c>
      <c r="D8" s="4">
        <v>-497</v>
      </c>
    </row>
    <row r="9" spans="1:4" ht="30" x14ac:dyDescent="0.25">
      <c r="A9" s="2" t="s">
        <v>2324</v>
      </c>
      <c r="B9" s="6">
        <v>4414</v>
      </c>
      <c r="C9" s="6">
        <v>1730</v>
      </c>
      <c r="D9" s="6">
        <v>3245</v>
      </c>
    </row>
    <row r="10" spans="1:4" x14ac:dyDescent="0.25">
      <c r="A10" s="2" t="s">
        <v>2325</v>
      </c>
      <c r="B10" s="6">
        <v>-1446</v>
      </c>
      <c r="C10" s="4">
        <v>-483</v>
      </c>
      <c r="D10" s="4">
        <v>-884</v>
      </c>
    </row>
    <row r="11" spans="1:4" x14ac:dyDescent="0.25">
      <c r="A11" s="2" t="s">
        <v>2326</v>
      </c>
      <c r="B11" s="4">
        <v>-64</v>
      </c>
      <c r="C11" s="4">
        <v>119</v>
      </c>
      <c r="D11" s="4">
        <v>450</v>
      </c>
    </row>
    <row r="12" spans="1:4" x14ac:dyDescent="0.25">
      <c r="A12" s="2" t="s">
        <v>2321</v>
      </c>
      <c r="B12" s="6">
        <v>10722</v>
      </c>
      <c r="C12" s="6">
        <v>7818</v>
      </c>
      <c r="D12" s="6">
        <v>6452</v>
      </c>
    </row>
    <row r="13" spans="1:4" x14ac:dyDescent="0.25">
      <c r="A13" s="2" t="s">
        <v>2327</v>
      </c>
      <c r="B13" s="4" t="s">
        <v>6</v>
      </c>
      <c r="C13" s="4" t="s">
        <v>6</v>
      </c>
      <c r="D13" s="4" t="s">
        <v>6</v>
      </c>
    </row>
    <row r="14" spans="1:4" ht="30" x14ac:dyDescent="0.25">
      <c r="A14" s="3" t="s">
        <v>2320</v>
      </c>
      <c r="B14" s="4" t="s">
        <v>6</v>
      </c>
      <c r="C14" s="4" t="s">
        <v>6</v>
      </c>
      <c r="D14" s="4" t="s">
        <v>6</v>
      </c>
    </row>
    <row r="15" spans="1:4" x14ac:dyDescent="0.25">
      <c r="A15" s="2" t="s">
        <v>2323</v>
      </c>
      <c r="B15" s="6">
        <v>31703</v>
      </c>
      <c r="C15" s="6">
        <v>32919</v>
      </c>
      <c r="D15" s="6">
        <v>38284</v>
      </c>
    </row>
    <row r="16" spans="1:4" x14ac:dyDescent="0.25">
      <c r="A16" s="2" t="s">
        <v>1453</v>
      </c>
      <c r="B16" s="4" t="s">
        <v>6</v>
      </c>
      <c r="C16" s="4">
        <v>-504</v>
      </c>
      <c r="D16" s="6">
        <v>-7941</v>
      </c>
    </row>
    <row r="17" spans="1:4" ht="30" x14ac:dyDescent="0.25">
      <c r="A17" s="2" t="s">
        <v>2324</v>
      </c>
      <c r="B17" s="6">
        <v>14226</v>
      </c>
      <c r="C17" s="6">
        <v>19488</v>
      </c>
      <c r="D17" s="6">
        <v>16863</v>
      </c>
    </row>
    <row r="18" spans="1:4" x14ac:dyDescent="0.25">
      <c r="A18" s="2" t="s">
        <v>2325</v>
      </c>
      <c r="B18" s="6">
        <v>-17777</v>
      </c>
      <c r="C18" s="6">
        <v>-18733</v>
      </c>
      <c r="D18" s="6">
        <v>-15496</v>
      </c>
    </row>
    <row r="19" spans="1:4" x14ac:dyDescent="0.25">
      <c r="A19" s="2" t="s">
        <v>2326</v>
      </c>
      <c r="B19" s="6">
        <v>4221</v>
      </c>
      <c r="C19" s="6">
        <v>-1467</v>
      </c>
      <c r="D19" s="6">
        <v>1209</v>
      </c>
    </row>
    <row r="20" spans="1:4" x14ac:dyDescent="0.25">
      <c r="A20" s="2" t="s">
        <v>2321</v>
      </c>
      <c r="B20" s="6">
        <v>32373</v>
      </c>
      <c r="C20" s="6">
        <v>31703</v>
      </c>
      <c r="D20" s="6">
        <v>32919</v>
      </c>
    </row>
    <row r="21" spans="1:4" ht="30" x14ac:dyDescent="0.25">
      <c r="A21" s="2" t="s">
        <v>2328</v>
      </c>
      <c r="B21" s="4" t="s">
        <v>6</v>
      </c>
      <c r="C21" s="4" t="s">
        <v>6</v>
      </c>
      <c r="D21" s="4" t="s">
        <v>6</v>
      </c>
    </row>
    <row r="22" spans="1:4" ht="30" x14ac:dyDescent="0.25">
      <c r="A22" s="3" t="s">
        <v>2320</v>
      </c>
      <c r="B22" s="4" t="s">
        <v>6</v>
      </c>
      <c r="C22" s="4" t="s">
        <v>6</v>
      </c>
      <c r="D22" s="4" t="s">
        <v>6</v>
      </c>
    </row>
    <row r="23" spans="1:4" x14ac:dyDescent="0.25">
      <c r="A23" s="2" t="s">
        <v>2323</v>
      </c>
      <c r="B23" s="6">
        <v>9394</v>
      </c>
      <c r="C23" s="6">
        <v>9095</v>
      </c>
      <c r="D23" s="6">
        <v>15717</v>
      </c>
    </row>
    <row r="24" spans="1:4" x14ac:dyDescent="0.25">
      <c r="A24" s="2" t="s">
        <v>1453</v>
      </c>
      <c r="B24" s="4" t="s">
        <v>6</v>
      </c>
      <c r="C24" s="4">
        <v>-504</v>
      </c>
      <c r="D24" s="6">
        <v>-5064</v>
      </c>
    </row>
    <row r="25" spans="1:4" ht="30" x14ac:dyDescent="0.25">
      <c r="A25" s="2" t="s">
        <v>2324</v>
      </c>
      <c r="B25" s="6">
        <v>1931</v>
      </c>
      <c r="C25" s="6">
        <v>5206</v>
      </c>
      <c r="D25" s="4">
        <v>877</v>
      </c>
    </row>
    <row r="26" spans="1:4" x14ac:dyDescent="0.25">
      <c r="A26" s="2" t="s">
        <v>2325</v>
      </c>
      <c r="B26" s="6">
        <v>-5774</v>
      </c>
      <c r="C26" s="6">
        <v>-4346</v>
      </c>
      <c r="D26" s="4">
        <v>-715</v>
      </c>
    </row>
    <row r="27" spans="1:4" x14ac:dyDescent="0.25">
      <c r="A27" s="2" t="s">
        <v>2326</v>
      </c>
      <c r="B27" s="4">
        <v>136</v>
      </c>
      <c r="C27" s="4">
        <v>-57</v>
      </c>
      <c r="D27" s="6">
        <v>-1720</v>
      </c>
    </row>
    <row r="28" spans="1:4" x14ac:dyDescent="0.25">
      <c r="A28" s="2" t="s">
        <v>2321</v>
      </c>
      <c r="B28" s="6">
        <v>5687</v>
      </c>
      <c r="C28" s="6">
        <v>9394</v>
      </c>
      <c r="D28" s="6">
        <v>9095</v>
      </c>
    </row>
    <row r="29" spans="1:4" ht="30" x14ac:dyDescent="0.25">
      <c r="A29" s="2" t="s">
        <v>2329</v>
      </c>
      <c r="B29" s="4" t="s">
        <v>6</v>
      </c>
      <c r="C29" s="4" t="s">
        <v>6</v>
      </c>
      <c r="D29" s="4" t="s">
        <v>6</v>
      </c>
    </row>
    <row r="30" spans="1:4" ht="30" x14ac:dyDescent="0.25">
      <c r="A30" s="3" t="s">
        <v>2320</v>
      </c>
      <c r="B30" s="4" t="s">
        <v>6</v>
      </c>
      <c r="C30" s="4" t="s">
        <v>6</v>
      </c>
      <c r="D30" s="4" t="s">
        <v>6</v>
      </c>
    </row>
    <row r="31" spans="1:4" x14ac:dyDescent="0.25">
      <c r="A31" s="2" t="s">
        <v>2323</v>
      </c>
      <c r="B31" s="6">
        <v>1646</v>
      </c>
      <c r="C31" s="6">
        <v>2742</v>
      </c>
      <c r="D31" s="6">
        <v>5908</v>
      </c>
    </row>
    <row r="32" spans="1:4" x14ac:dyDescent="0.25">
      <c r="A32" s="2" t="s">
        <v>1453</v>
      </c>
      <c r="B32" s="4" t="s">
        <v>6</v>
      </c>
      <c r="C32" s="4" t="s">
        <v>6</v>
      </c>
      <c r="D32" s="4">
        <v>-478</v>
      </c>
    </row>
    <row r="33" spans="1:4" ht="30" x14ac:dyDescent="0.25">
      <c r="A33" s="2" t="s">
        <v>2324</v>
      </c>
      <c r="B33" s="4">
        <v>855</v>
      </c>
      <c r="C33" s="6">
        <v>1107</v>
      </c>
      <c r="D33" s="4">
        <v>382</v>
      </c>
    </row>
    <row r="34" spans="1:4" x14ac:dyDescent="0.25">
      <c r="A34" s="2" t="s">
        <v>2325</v>
      </c>
      <c r="B34" s="4">
        <v>-340</v>
      </c>
      <c r="C34" s="6">
        <v>-2204</v>
      </c>
      <c r="D34" s="4">
        <v>-355</v>
      </c>
    </row>
    <row r="35" spans="1:4" x14ac:dyDescent="0.25">
      <c r="A35" s="2" t="s">
        <v>2326</v>
      </c>
      <c r="B35" s="4">
        <v>-432</v>
      </c>
      <c r="C35" s="4">
        <v>1</v>
      </c>
      <c r="D35" s="6">
        <v>-2715</v>
      </c>
    </row>
    <row r="36" spans="1:4" x14ac:dyDescent="0.25">
      <c r="A36" s="2" t="s">
        <v>2321</v>
      </c>
      <c r="B36" s="6">
        <v>1729</v>
      </c>
      <c r="C36" s="6">
        <v>1646</v>
      </c>
      <c r="D36" s="6">
        <v>2742</v>
      </c>
    </row>
    <row r="37" spans="1:4" ht="30" x14ac:dyDescent="0.25">
      <c r="A37" s="2" t="s">
        <v>2330</v>
      </c>
      <c r="B37" s="4" t="s">
        <v>6</v>
      </c>
      <c r="C37" s="4" t="s">
        <v>6</v>
      </c>
      <c r="D37" s="4" t="s">
        <v>6</v>
      </c>
    </row>
    <row r="38" spans="1:4" ht="30" x14ac:dyDescent="0.25">
      <c r="A38" s="3" t="s">
        <v>2320</v>
      </c>
      <c r="B38" s="4" t="s">
        <v>6</v>
      </c>
      <c r="C38" s="4" t="s">
        <v>6</v>
      </c>
      <c r="D38" s="4" t="s">
        <v>6</v>
      </c>
    </row>
    <row r="39" spans="1:4" x14ac:dyDescent="0.25">
      <c r="A39" s="2" t="s">
        <v>2323</v>
      </c>
      <c r="B39" s="6">
        <v>20663</v>
      </c>
      <c r="C39" s="6">
        <v>21082</v>
      </c>
      <c r="D39" s="6">
        <v>16659</v>
      </c>
    </row>
    <row r="40" spans="1:4" x14ac:dyDescent="0.25">
      <c r="A40" s="2" t="s">
        <v>1453</v>
      </c>
      <c r="B40" s="4" t="s">
        <v>6</v>
      </c>
      <c r="C40" s="4" t="s">
        <v>6</v>
      </c>
      <c r="D40" s="6">
        <v>-2399</v>
      </c>
    </row>
    <row r="41" spans="1:4" ht="30" x14ac:dyDescent="0.25">
      <c r="A41" s="2" t="s">
        <v>2324</v>
      </c>
      <c r="B41" s="6">
        <v>11440</v>
      </c>
      <c r="C41" s="6">
        <v>13175</v>
      </c>
      <c r="D41" s="6">
        <v>15604</v>
      </c>
    </row>
    <row r="42" spans="1:4" x14ac:dyDescent="0.25">
      <c r="A42" s="2" t="s">
        <v>2325</v>
      </c>
      <c r="B42" s="6">
        <v>-11663</v>
      </c>
      <c r="C42" s="6">
        <v>-12183</v>
      </c>
      <c r="D42" s="6">
        <v>-14426</v>
      </c>
    </row>
    <row r="43" spans="1:4" x14ac:dyDescent="0.25">
      <c r="A43" s="2" t="s">
        <v>2326</v>
      </c>
      <c r="B43" s="6">
        <v>4517</v>
      </c>
      <c r="C43" s="6">
        <v>-1411</v>
      </c>
      <c r="D43" s="6">
        <v>5644</v>
      </c>
    </row>
    <row r="44" spans="1:4" x14ac:dyDescent="0.25">
      <c r="A44" s="2" t="s">
        <v>2321</v>
      </c>
      <c r="B44" s="6">
        <v>24957</v>
      </c>
      <c r="C44" s="6">
        <v>20663</v>
      </c>
      <c r="D44" s="6">
        <v>21082</v>
      </c>
    </row>
    <row r="45" spans="1:4" ht="30" x14ac:dyDescent="0.25">
      <c r="A45" s="2" t="s">
        <v>2331</v>
      </c>
      <c r="B45" s="4" t="s">
        <v>6</v>
      </c>
      <c r="C45" s="4" t="s">
        <v>6</v>
      </c>
      <c r="D45" s="4" t="s">
        <v>6</v>
      </c>
    </row>
    <row r="46" spans="1:4" ht="30" x14ac:dyDescent="0.25">
      <c r="A46" s="3" t="s">
        <v>2320</v>
      </c>
      <c r="B46" s="4" t="s">
        <v>6</v>
      </c>
      <c r="C46" s="4" t="s">
        <v>6</v>
      </c>
      <c r="D46" s="4" t="s">
        <v>6</v>
      </c>
    </row>
    <row r="47" spans="1:4" x14ac:dyDescent="0.25">
      <c r="A47" s="2" t="s">
        <v>2323</v>
      </c>
      <c r="B47" s="6">
        <v>69527</v>
      </c>
      <c r="C47" s="6">
        <v>66305</v>
      </c>
      <c r="D47" s="6">
        <v>49522</v>
      </c>
    </row>
    <row r="48" spans="1:4" ht="30" x14ac:dyDescent="0.25">
      <c r="A48" s="2" t="s">
        <v>2324</v>
      </c>
      <c r="B48" s="6">
        <v>21118</v>
      </c>
      <c r="C48" s="6">
        <v>6103</v>
      </c>
      <c r="D48" s="6">
        <v>26743</v>
      </c>
    </row>
    <row r="49" spans="1:4" x14ac:dyDescent="0.25">
      <c r="A49" s="2" t="s">
        <v>2325</v>
      </c>
      <c r="B49" s="6">
        <v>-1553</v>
      </c>
      <c r="C49" s="6">
        <v>-4888</v>
      </c>
      <c r="D49" s="6">
        <v>-2206</v>
      </c>
    </row>
    <row r="50" spans="1:4" x14ac:dyDescent="0.25">
      <c r="A50" s="2" t="s">
        <v>2326</v>
      </c>
      <c r="B50" s="6">
        <v>-2582</v>
      </c>
      <c r="C50" s="6">
        <v>2007</v>
      </c>
      <c r="D50" s="6">
        <v>-7754</v>
      </c>
    </row>
    <row r="51" spans="1:4" x14ac:dyDescent="0.25">
      <c r="A51" s="2" t="s">
        <v>2321</v>
      </c>
      <c r="B51" s="7">
        <v>86510</v>
      </c>
      <c r="C51" s="7">
        <v>69527</v>
      </c>
      <c r="D51" s="7">
        <v>6630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11.85546875" bestFit="1" customWidth="1"/>
    <col min="2" max="3" width="36.5703125" bestFit="1" customWidth="1"/>
    <col min="4" max="4" width="3.5703125" customWidth="1"/>
    <col min="5" max="5" width="12.42578125" customWidth="1"/>
    <col min="6" max="6" width="3.2851562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15" customHeight="1" x14ac:dyDescent="0.25">
      <c r="A3" s="12" t="s">
        <v>268</v>
      </c>
      <c r="B3" s="11" t="s">
        <v>6</v>
      </c>
      <c r="C3" s="11"/>
      <c r="D3" s="11"/>
      <c r="E3" s="11"/>
      <c r="F3" s="11"/>
    </row>
    <row r="4" spans="1:6" x14ac:dyDescent="0.25">
      <c r="A4" s="12"/>
      <c r="B4" s="44" t="s">
        <v>269</v>
      </c>
      <c r="C4" s="44"/>
      <c r="D4" s="44"/>
      <c r="E4" s="44"/>
      <c r="F4" s="44"/>
    </row>
    <row r="5" spans="1:6" ht="25.5" customHeight="1" x14ac:dyDescent="0.25">
      <c r="A5" s="12"/>
      <c r="B5" s="45" t="s">
        <v>270</v>
      </c>
      <c r="C5" s="45"/>
      <c r="D5" s="45"/>
      <c r="E5" s="45"/>
      <c r="F5" s="45"/>
    </row>
    <row r="6" spans="1:6" ht="89.25" x14ac:dyDescent="0.25">
      <c r="A6" s="12"/>
      <c r="B6" s="19" t="s">
        <v>271</v>
      </c>
      <c r="C6" s="20" t="s">
        <v>272</v>
      </c>
    </row>
    <row r="7" spans="1:6" ht="102" x14ac:dyDescent="0.25">
      <c r="A7" s="12"/>
      <c r="B7" s="19" t="s">
        <v>271</v>
      </c>
      <c r="C7" s="20" t="s">
        <v>273</v>
      </c>
    </row>
    <row r="8" spans="1:6" ht="114.75" x14ac:dyDescent="0.25">
      <c r="A8" s="12"/>
      <c r="B8" s="19" t="s">
        <v>271</v>
      </c>
      <c r="C8" s="20" t="s">
        <v>274</v>
      </c>
    </row>
    <row r="9" spans="1:6" ht="102" customHeight="1" x14ac:dyDescent="0.25">
      <c r="A9" s="12"/>
      <c r="B9" s="45" t="s">
        <v>275</v>
      </c>
      <c r="C9" s="45"/>
      <c r="D9" s="45"/>
      <c r="E9" s="45"/>
      <c r="F9" s="45"/>
    </row>
    <row r="10" spans="1:6" ht="63.75" customHeight="1" x14ac:dyDescent="0.25">
      <c r="A10" s="12"/>
      <c r="B10" s="45" t="s">
        <v>276</v>
      </c>
      <c r="C10" s="45"/>
      <c r="D10" s="45"/>
      <c r="E10" s="45"/>
      <c r="F10" s="45"/>
    </row>
    <row r="11" spans="1:6" ht="25.5" customHeight="1" x14ac:dyDescent="0.25">
      <c r="A11" s="12"/>
      <c r="B11" s="45" t="s">
        <v>277</v>
      </c>
      <c r="C11" s="45"/>
      <c r="D11" s="45"/>
      <c r="E11" s="45"/>
      <c r="F11" s="45"/>
    </row>
    <row r="12" spans="1:6" x14ac:dyDescent="0.25">
      <c r="A12" s="12"/>
      <c r="B12" s="11"/>
      <c r="C12" s="11"/>
      <c r="D12" s="11"/>
      <c r="E12" s="11"/>
      <c r="F12" s="11"/>
    </row>
    <row r="13" spans="1:6" x14ac:dyDescent="0.25">
      <c r="A13" s="12"/>
      <c r="B13" s="46"/>
      <c r="C13" s="46"/>
      <c r="D13" s="46"/>
      <c r="E13" s="46"/>
      <c r="F13" s="46"/>
    </row>
    <row r="14" spans="1:6" x14ac:dyDescent="0.25">
      <c r="A14" s="12"/>
      <c r="B14" s="11"/>
      <c r="C14" s="11"/>
      <c r="D14" s="11"/>
      <c r="E14" s="11"/>
      <c r="F14" s="11"/>
    </row>
    <row r="15" spans="1:6" ht="15.75" thickBot="1" x14ac:dyDescent="0.3">
      <c r="A15" s="12"/>
      <c r="B15" s="22"/>
      <c r="C15" s="22" t="s">
        <v>278</v>
      </c>
      <c r="D15" s="43" t="s">
        <v>279</v>
      </c>
      <c r="E15" s="43"/>
      <c r="F15" s="22"/>
    </row>
    <row r="16" spans="1:6" x14ac:dyDescent="0.25">
      <c r="A16" s="12"/>
      <c r="B16" s="25" t="s">
        <v>280</v>
      </c>
      <c r="C16" s="21" t="s">
        <v>278</v>
      </c>
      <c r="D16" s="21"/>
      <c r="E16" s="28"/>
      <c r="F16" s="21"/>
    </row>
    <row r="17" spans="1:6" x14ac:dyDescent="0.25">
      <c r="A17" s="12"/>
      <c r="B17" s="29" t="s">
        <v>111</v>
      </c>
      <c r="C17" s="21" t="s">
        <v>278</v>
      </c>
      <c r="D17" s="21" t="s">
        <v>281</v>
      </c>
      <c r="E17" s="30">
        <v>21</v>
      </c>
      <c r="F17" s="17" t="s">
        <v>278</v>
      </c>
    </row>
    <row r="18" spans="1:6" x14ac:dyDescent="0.25">
      <c r="A18" s="12"/>
      <c r="B18" s="29" t="s">
        <v>282</v>
      </c>
      <c r="C18" s="21" t="s">
        <v>278</v>
      </c>
      <c r="D18" s="21"/>
      <c r="E18" s="30">
        <v>1.4</v>
      </c>
      <c r="F18" s="21"/>
    </row>
    <row r="19" spans="1:6" x14ac:dyDescent="0.25">
      <c r="A19" s="12"/>
      <c r="B19" s="29" t="s">
        <v>283</v>
      </c>
      <c r="C19" s="21" t="s">
        <v>278</v>
      </c>
      <c r="D19" s="21"/>
      <c r="E19" s="28"/>
      <c r="F19" s="21"/>
    </row>
    <row r="20" spans="1:6" x14ac:dyDescent="0.25">
      <c r="A20" s="12"/>
      <c r="B20" s="31" t="s">
        <v>284</v>
      </c>
      <c r="C20" s="21" t="s">
        <v>278</v>
      </c>
      <c r="D20" s="21"/>
      <c r="E20" s="30">
        <v>159.5</v>
      </c>
      <c r="F20" s="21"/>
    </row>
    <row r="21" spans="1:6" x14ac:dyDescent="0.25">
      <c r="A21" s="12"/>
      <c r="B21" s="31" t="s">
        <v>285</v>
      </c>
      <c r="C21" s="21" t="s">
        <v>278</v>
      </c>
      <c r="D21" s="21"/>
      <c r="E21" s="30">
        <v>26.5</v>
      </c>
      <c r="F21" s="21"/>
    </row>
    <row r="22" spans="1:6" ht="26.25" x14ac:dyDescent="0.25">
      <c r="A22" s="12"/>
      <c r="B22" s="31" t="s">
        <v>286</v>
      </c>
      <c r="C22" s="21" t="s">
        <v>278</v>
      </c>
      <c r="D22" s="21"/>
      <c r="E22" s="30">
        <v>19.899999999999999</v>
      </c>
      <c r="F22" s="21"/>
    </row>
    <row r="23" spans="1:6" x14ac:dyDescent="0.25">
      <c r="A23" s="12"/>
      <c r="B23" s="31" t="s">
        <v>287</v>
      </c>
      <c r="C23" s="21" t="s">
        <v>278</v>
      </c>
      <c r="D23" s="21"/>
      <c r="E23" s="30">
        <v>49.6</v>
      </c>
      <c r="F23" s="21"/>
    </row>
    <row r="24" spans="1:6" x14ac:dyDescent="0.25">
      <c r="A24" s="12"/>
      <c r="B24" s="29" t="s">
        <v>121</v>
      </c>
      <c r="C24" s="21" t="s">
        <v>278</v>
      </c>
      <c r="D24" s="33"/>
      <c r="E24" s="34">
        <v>123.3</v>
      </c>
      <c r="F24" s="21"/>
    </row>
    <row r="25" spans="1:6" x14ac:dyDescent="0.25">
      <c r="A25" s="12"/>
      <c r="B25" s="31" t="s">
        <v>288</v>
      </c>
      <c r="C25" s="21" t="s">
        <v>278</v>
      </c>
      <c r="D25" s="35"/>
      <c r="E25" s="36">
        <v>401.2</v>
      </c>
      <c r="F25" s="21"/>
    </row>
    <row r="26" spans="1:6" x14ac:dyDescent="0.25">
      <c r="A26" s="12"/>
      <c r="B26" s="25" t="s">
        <v>289</v>
      </c>
      <c r="C26" s="21" t="s">
        <v>278</v>
      </c>
      <c r="D26" s="38"/>
      <c r="E26" s="39"/>
      <c r="F26" s="21"/>
    </row>
    <row r="27" spans="1:6" x14ac:dyDescent="0.25">
      <c r="A27" s="12"/>
      <c r="B27" s="29" t="s">
        <v>126</v>
      </c>
      <c r="C27" s="21" t="s">
        <v>278</v>
      </c>
      <c r="D27" s="21"/>
      <c r="E27" s="30">
        <v>5.4</v>
      </c>
      <c r="F27" s="21"/>
    </row>
    <row r="28" spans="1:6" x14ac:dyDescent="0.25">
      <c r="A28" s="12"/>
      <c r="B28" s="29" t="s">
        <v>137</v>
      </c>
      <c r="C28" s="21" t="s">
        <v>278</v>
      </c>
      <c r="D28" s="33"/>
      <c r="E28" s="34">
        <v>88.8</v>
      </c>
      <c r="F28" s="21"/>
    </row>
    <row r="29" spans="1:6" x14ac:dyDescent="0.25">
      <c r="A29" s="12"/>
      <c r="B29" s="31" t="s">
        <v>290</v>
      </c>
      <c r="C29" s="21" t="s">
        <v>278</v>
      </c>
      <c r="D29" s="35"/>
      <c r="E29" s="36">
        <v>94.2</v>
      </c>
      <c r="F29" s="21"/>
    </row>
    <row r="30" spans="1:6" ht="15.75" thickBot="1" x14ac:dyDescent="0.3">
      <c r="A30" s="12"/>
      <c r="B30" s="25" t="s">
        <v>291</v>
      </c>
      <c r="C30" s="21" t="s">
        <v>278</v>
      </c>
      <c r="D30" s="41" t="s">
        <v>281</v>
      </c>
      <c r="E30" s="42">
        <v>307</v>
      </c>
      <c r="F30" s="17" t="s">
        <v>278</v>
      </c>
    </row>
    <row r="31" spans="1:6" ht="15.75" thickTop="1" x14ac:dyDescent="0.25">
      <c r="A31" s="12"/>
      <c r="B31" s="11"/>
      <c r="C31" s="11"/>
      <c r="D31" s="11"/>
      <c r="E31" s="11"/>
      <c r="F31" s="11"/>
    </row>
    <row r="32" spans="1:6" x14ac:dyDescent="0.25">
      <c r="A32" s="12"/>
      <c r="B32" s="11"/>
      <c r="C32" s="11"/>
      <c r="D32" s="11"/>
      <c r="E32" s="11"/>
      <c r="F32" s="11"/>
    </row>
    <row r="33" spans="1:6" x14ac:dyDescent="0.25">
      <c r="A33" s="12"/>
      <c r="B33" s="11"/>
      <c r="C33" s="11"/>
      <c r="D33" s="11"/>
      <c r="E33" s="11"/>
      <c r="F33" s="11"/>
    </row>
    <row r="34" spans="1:6" ht="38.25" customHeight="1" x14ac:dyDescent="0.25">
      <c r="A34" s="12"/>
      <c r="B34" s="45" t="s">
        <v>292</v>
      </c>
      <c r="C34" s="45"/>
      <c r="D34" s="45"/>
      <c r="E34" s="45"/>
      <c r="F34" s="45"/>
    </row>
    <row r="35" spans="1:6" ht="114.75" customHeight="1" x14ac:dyDescent="0.25">
      <c r="A35" s="12"/>
      <c r="B35" s="45" t="s">
        <v>293</v>
      </c>
      <c r="C35" s="45"/>
      <c r="D35" s="45"/>
      <c r="E35" s="45"/>
      <c r="F35" s="45"/>
    </row>
    <row r="36" spans="1:6" ht="25.5" customHeight="1" x14ac:dyDescent="0.25">
      <c r="A36" s="12"/>
      <c r="B36" s="45" t="s">
        <v>294</v>
      </c>
      <c r="C36" s="45"/>
      <c r="D36" s="45"/>
      <c r="E36" s="45"/>
      <c r="F36" s="45"/>
    </row>
    <row r="37" spans="1:6" ht="204" x14ac:dyDescent="0.25">
      <c r="A37" s="12"/>
      <c r="B37" s="19" t="s">
        <v>271</v>
      </c>
      <c r="C37" s="20" t="s">
        <v>295</v>
      </c>
    </row>
    <row r="38" spans="1:6" ht="102" x14ac:dyDescent="0.25">
      <c r="A38" s="12"/>
      <c r="B38" s="19" t="s">
        <v>271</v>
      </c>
      <c r="C38" s="20" t="s">
        <v>296</v>
      </c>
    </row>
    <row r="39" spans="1:6" ht="357" x14ac:dyDescent="0.25">
      <c r="A39" s="12"/>
      <c r="B39" s="19" t="s">
        <v>271</v>
      </c>
      <c r="C39" s="20" t="s">
        <v>297</v>
      </c>
    </row>
    <row r="40" spans="1:6" ht="153" x14ac:dyDescent="0.25">
      <c r="A40" s="12"/>
      <c r="B40" s="19" t="s">
        <v>271</v>
      </c>
      <c r="C40" s="20" t="s">
        <v>298</v>
      </c>
    </row>
    <row r="41" spans="1:6" ht="89.25" x14ac:dyDescent="0.25">
      <c r="A41" s="12"/>
      <c r="B41" s="19" t="s">
        <v>271</v>
      </c>
      <c r="C41" s="20" t="s">
        <v>299</v>
      </c>
    </row>
    <row r="42" spans="1:6" ht="140.25" customHeight="1" x14ac:dyDescent="0.25">
      <c r="A42" s="12"/>
      <c r="B42" s="45" t="s">
        <v>300</v>
      </c>
      <c r="C42" s="45"/>
      <c r="D42" s="45"/>
      <c r="E42" s="45"/>
      <c r="F42" s="45"/>
    </row>
  </sheetData>
  <mergeCells count="21">
    <mergeCell ref="B33:F33"/>
    <mergeCell ref="B34:F34"/>
    <mergeCell ref="B35:F35"/>
    <mergeCell ref="B36:F36"/>
    <mergeCell ref="B42:F42"/>
    <mergeCell ref="B11:F11"/>
    <mergeCell ref="B12:F12"/>
    <mergeCell ref="B13:F13"/>
    <mergeCell ref="B14:F14"/>
    <mergeCell ref="B31:F31"/>
    <mergeCell ref="B32:F32"/>
    <mergeCell ref="D15:E15"/>
    <mergeCell ref="A1:A2"/>
    <mergeCell ref="B1:F1"/>
    <mergeCell ref="B2:F2"/>
    <mergeCell ref="A3:A42"/>
    <mergeCell ref="B3:F3"/>
    <mergeCell ref="B4:F4"/>
    <mergeCell ref="B5:F5"/>
    <mergeCell ref="B9:F9"/>
    <mergeCell ref="B10: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3" width="36.5703125" bestFit="1" customWidth="1"/>
    <col min="4" max="4" width="10.42578125" customWidth="1"/>
    <col min="5" max="5" width="35" customWidth="1"/>
    <col min="6" max="6" width="11.140625" customWidth="1"/>
    <col min="7" max="7" width="13.7109375" customWidth="1"/>
    <col min="8" max="8" width="24.140625" customWidth="1"/>
    <col min="9" max="9" width="32.42578125" customWidth="1"/>
    <col min="10" max="10" width="11.140625" customWidth="1"/>
    <col min="11" max="11" width="10.42578125" customWidth="1"/>
    <col min="12" max="12" width="32.42578125" customWidth="1"/>
    <col min="13" max="13" width="29.5703125" customWidth="1"/>
    <col min="14" max="14" width="11.140625" customWidth="1"/>
    <col min="15" max="15" width="10.42578125" customWidth="1"/>
    <col min="16" max="16" width="24.140625" customWidth="1"/>
    <col min="17" max="17" width="14.42578125" customWidth="1"/>
    <col min="18" max="18" width="11.140625" customWidth="1"/>
    <col min="19" max="19" width="10.42578125" customWidth="1"/>
    <col min="20" max="20" width="35" customWidth="1"/>
    <col min="21" max="21" width="11.140625" customWidth="1"/>
  </cols>
  <sheetData>
    <row r="1" spans="1:21" ht="15" customHeight="1" x14ac:dyDescent="0.25">
      <c r="A1" s="8" t="s">
        <v>4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44</v>
      </c>
      <c r="B3" s="11" t="s">
        <v>6</v>
      </c>
      <c r="C3" s="11"/>
      <c r="D3" s="11"/>
      <c r="E3" s="11"/>
      <c r="F3" s="11"/>
      <c r="G3" s="11"/>
      <c r="H3" s="11"/>
      <c r="I3" s="11"/>
      <c r="J3" s="11"/>
      <c r="K3" s="11"/>
      <c r="L3" s="11"/>
      <c r="M3" s="11"/>
      <c r="N3" s="11"/>
      <c r="O3" s="11"/>
      <c r="P3" s="11"/>
      <c r="Q3" s="11"/>
      <c r="R3" s="11"/>
      <c r="S3" s="11"/>
      <c r="T3" s="11"/>
      <c r="U3" s="11"/>
    </row>
    <row r="4" spans="1:21" x14ac:dyDescent="0.25">
      <c r="A4" s="12"/>
      <c r="B4" s="44" t="s">
        <v>301</v>
      </c>
      <c r="C4" s="44"/>
      <c r="D4" s="44"/>
      <c r="E4" s="44"/>
      <c r="F4" s="44"/>
      <c r="G4" s="44"/>
      <c r="H4" s="44"/>
      <c r="I4" s="44"/>
      <c r="J4" s="44"/>
      <c r="K4" s="44"/>
      <c r="L4" s="44"/>
      <c r="M4" s="44"/>
      <c r="N4" s="44"/>
      <c r="O4" s="44"/>
      <c r="P4" s="44"/>
      <c r="Q4" s="44"/>
      <c r="R4" s="44"/>
      <c r="S4" s="44"/>
      <c r="T4" s="44"/>
      <c r="U4" s="44"/>
    </row>
    <row r="5" spans="1:21" x14ac:dyDescent="0.25">
      <c r="A5" s="12"/>
      <c r="B5" s="45" t="s">
        <v>302</v>
      </c>
      <c r="C5" s="45"/>
      <c r="D5" s="45"/>
      <c r="E5" s="45"/>
      <c r="F5" s="45"/>
      <c r="G5" s="45"/>
      <c r="H5" s="45"/>
      <c r="I5" s="45"/>
      <c r="J5" s="45"/>
      <c r="K5" s="45"/>
      <c r="L5" s="45"/>
      <c r="M5" s="45"/>
      <c r="N5" s="45"/>
      <c r="O5" s="45"/>
      <c r="P5" s="45"/>
      <c r="Q5" s="45"/>
      <c r="R5" s="45"/>
      <c r="S5" s="45"/>
      <c r="T5" s="45"/>
      <c r="U5" s="45"/>
    </row>
    <row r="6" spans="1:21" x14ac:dyDescent="0.25">
      <c r="A6" s="12"/>
      <c r="B6" s="11"/>
      <c r="C6" s="11"/>
      <c r="D6" s="11"/>
      <c r="E6" s="11"/>
      <c r="F6" s="11"/>
      <c r="G6" s="11"/>
      <c r="H6" s="11"/>
      <c r="I6" s="11"/>
      <c r="J6" s="11"/>
      <c r="K6" s="11"/>
      <c r="L6" s="11"/>
      <c r="M6" s="11"/>
      <c r="N6" s="11"/>
      <c r="O6" s="11"/>
      <c r="P6" s="11"/>
      <c r="Q6" s="11"/>
      <c r="R6" s="11"/>
      <c r="S6" s="11"/>
      <c r="T6" s="11"/>
      <c r="U6" s="11"/>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11"/>
      <c r="C8" s="11"/>
      <c r="D8" s="11"/>
      <c r="E8" s="11"/>
      <c r="F8" s="11"/>
      <c r="G8" s="11"/>
      <c r="H8" s="11"/>
      <c r="I8" s="11"/>
      <c r="J8" s="11"/>
      <c r="K8" s="11"/>
      <c r="L8" s="11"/>
      <c r="M8" s="11"/>
      <c r="N8" s="11"/>
      <c r="O8" s="11"/>
      <c r="P8" s="11"/>
      <c r="Q8" s="11"/>
      <c r="R8" s="11"/>
      <c r="S8" s="11"/>
      <c r="T8" s="11"/>
      <c r="U8" s="11"/>
    </row>
    <row r="9" spans="1:21" ht="15.75" thickBot="1" x14ac:dyDescent="0.3">
      <c r="A9" s="12"/>
      <c r="B9" s="22"/>
      <c r="C9" s="22" t="s">
        <v>278</v>
      </c>
      <c r="D9" s="43">
        <v>2013</v>
      </c>
      <c r="E9" s="43"/>
      <c r="F9" s="22"/>
      <c r="G9" s="22" t="s">
        <v>278</v>
      </c>
      <c r="H9" s="43">
        <v>2012</v>
      </c>
      <c r="I9" s="43"/>
      <c r="J9" s="22"/>
      <c r="K9" s="22"/>
      <c r="L9" s="43">
        <v>2011</v>
      </c>
      <c r="M9" s="43"/>
      <c r="N9" s="22"/>
    </row>
    <row r="10" spans="1:21" x14ac:dyDescent="0.25">
      <c r="A10" s="12"/>
      <c r="B10" s="22"/>
      <c r="C10" s="22" t="s">
        <v>278</v>
      </c>
      <c r="D10" s="54" t="s">
        <v>303</v>
      </c>
      <c r="E10" s="54"/>
      <c r="F10" s="54"/>
      <c r="G10" s="54"/>
      <c r="H10" s="54"/>
      <c r="I10" s="54"/>
      <c r="J10" s="54"/>
      <c r="K10" s="54"/>
      <c r="L10" s="54"/>
      <c r="M10" s="54"/>
      <c r="N10" s="22"/>
    </row>
    <row r="11" spans="1:21" x14ac:dyDescent="0.25">
      <c r="A11" s="12"/>
      <c r="B11" s="47" t="s">
        <v>304</v>
      </c>
      <c r="C11" s="21" t="s">
        <v>278</v>
      </c>
      <c r="D11" s="21" t="s">
        <v>281</v>
      </c>
      <c r="E11" s="48">
        <v>12152</v>
      </c>
      <c r="F11" s="17" t="s">
        <v>278</v>
      </c>
      <c r="G11" s="21" t="s">
        <v>278</v>
      </c>
      <c r="H11" s="21" t="s">
        <v>281</v>
      </c>
      <c r="I11" s="48">
        <v>2515</v>
      </c>
      <c r="J11" s="17" t="s">
        <v>278</v>
      </c>
      <c r="K11" s="21"/>
      <c r="L11" s="21" t="s">
        <v>281</v>
      </c>
      <c r="M11" s="30" t="s">
        <v>305</v>
      </c>
      <c r="N11" s="17" t="s">
        <v>278</v>
      </c>
    </row>
    <row r="12" spans="1:21" x14ac:dyDescent="0.25">
      <c r="A12" s="12"/>
      <c r="B12" s="47" t="s">
        <v>306</v>
      </c>
      <c r="C12" s="21" t="s">
        <v>278</v>
      </c>
      <c r="D12" s="21"/>
      <c r="E12" s="48">
        <v>10230</v>
      </c>
      <c r="F12" s="21"/>
      <c r="G12" s="21" t="s">
        <v>278</v>
      </c>
      <c r="H12" s="21"/>
      <c r="I12" s="30" t="s">
        <v>305</v>
      </c>
      <c r="J12" s="17" t="s">
        <v>278</v>
      </c>
      <c r="K12" s="21"/>
      <c r="L12" s="21"/>
      <c r="M12" s="30" t="s">
        <v>305</v>
      </c>
      <c r="N12" s="17" t="s">
        <v>278</v>
      </c>
    </row>
    <row r="13" spans="1:21" x14ac:dyDescent="0.25">
      <c r="A13" s="12"/>
      <c r="B13" s="47" t="s">
        <v>307</v>
      </c>
      <c r="C13" s="21" t="s">
        <v>278</v>
      </c>
      <c r="D13" s="21"/>
      <c r="E13" s="48">
        <v>4229</v>
      </c>
      <c r="F13" s="21"/>
      <c r="G13" s="21" t="s">
        <v>278</v>
      </c>
      <c r="H13" s="21"/>
      <c r="I13" s="48">
        <v>2459</v>
      </c>
      <c r="J13" s="17" t="s">
        <v>278</v>
      </c>
      <c r="K13" s="21"/>
      <c r="L13" s="21"/>
      <c r="M13" s="30" t="s">
        <v>305</v>
      </c>
      <c r="N13" s="17" t="s">
        <v>278</v>
      </c>
    </row>
    <row r="14" spans="1:21" x14ac:dyDescent="0.25">
      <c r="A14" s="12"/>
      <c r="B14" s="47" t="s">
        <v>308</v>
      </c>
      <c r="C14" s="21" t="s">
        <v>278</v>
      </c>
      <c r="D14" s="21"/>
      <c r="E14" s="30">
        <v>770</v>
      </c>
      <c r="F14" s="21"/>
      <c r="G14" s="21" t="s">
        <v>278</v>
      </c>
      <c r="H14" s="21"/>
      <c r="I14" s="30" t="s">
        <v>305</v>
      </c>
      <c r="J14" s="17" t="s">
        <v>278</v>
      </c>
      <c r="K14" s="21"/>
      <c r="L14" s="21"/>
      <c r="M14" s="48">
        <v>3047</v>
      </c>
      <c r="N14" s="17" t="s">
        <v>278</v>
      </c>
    </row>
    <row r="15" spans="1:21" x14ac:dyDescent="0.25">
      <c r="A15" s="12"/>
      <c r="B15" s="47" t="s">
        <v>309</v>
      </c>
      <c r="C15" s="21" t="s">
        <v>278</v>
      </c>
      <c r="D15" s="21"/>
      <c r="E15" s="30">
        <v>230</v>
      </c>
      <c r="F15" s="21"/>
      <c r="G15" s="21" t="s">
        <v>278</v>
      </c>
      <c r="H15" s="21"/>
      <c r="I15" s="30" t="s">
        <v>310</v>
      </c>
      <c r="J15" s="17" t="s">
        <v>311</v>
      </c>
      <c r="K15" s="21"/>
      <c r="L15" s="21"/>
      <c r="M15" s="30">
        <v>461</v>
      </c>
      <c r="N15" s="17" t="s">
        <v>278</v>
      </c>
    </row>
    <row r="16" spans="1:21" ht="26.25" x14ac:dyDescent="0.25">
      <c r="A16" s="12"/>
      <c r="B16" s="47" t="s">
        <v>166</v>
      </c>
      <c r="C16" s="21" t="s">
        <v>278</v>
      </c>
      <c r="D16" s="21"/>
      <c r="E16" s="48">
        <v>7381</v>
      </c>
      <c r="F16" s="21"/>
      <c r="G16" s="21" t="s">
        <v>278</v>
      </c>
      <c r="H16" s="21"/>
      <c r="I16" s="30" t="s">
        <v>305</v>
      </c>
      <c r="J16" s="17" t="s">
        <v>278</v>
      </c>
      <c r="K16" s="21"/>
      <c r="L16" s="21"/>
      <c r="M16" s="30" t="s">
        <v>305</v>
      </c>
      <c r="N16" s="17" t="s">
        <v>278</v>
      </c>
    </row>
    <row r="17" spans="1:21" x14ac:dyDescent="0.25">
      <c r="A17" s="12"/>
      <c r="B17" s="47" t="s">
        <v>312</v>
      </c>
      <c r="C17" s="21" t="s">
        <v>278</v>
      </c>
      <c r="D17" s="21"/>
      <c r="E17" s="48">
        <v>3460</v>
      </c>
      <c r="F17" s="17" t="s">
        <v>278</v>
      </c>
      <c r="G17" s="21" t="s">
        <v>278</v>
      </c>
      <c r="H17" s="21"/>
      <c r="I17" s="30" t="s">
        <v>305</v>
      </c>
      <c r="J17" s="17" t="s">
        <v>278</v>
      </c>
      <c r="K17" s="21"/>
      <c r="L17" s="21"/>
      <c r="M17" s="30" t="s">
        <v>305</v>
      </c>
      <c r="N17" s="17" t="s">
        <v>278</v>
      </c>
    </row>
    <row r="18" spans="1:21" x14ac:dyDescent="0.25">
      <c r="A18" s="12"/>
      <c r="B18" s="47" t="s">
        <v>313</v>
      </c>
      <c r="C18" s="21" t="s">
        <v>278</v>
      </c>
      <c r="D18" s="50"/>
      <c r="E18" s="34" t="s">
        <v>305</v>
      </c>
      <c r="F18" s="17" t="s">
        <v>278</v>
      </c>
      <c r="G18" s="21" t="s">
        <v>278</v>
      </c>
      <c r="H18" s="50"/>
      <c r="I18" s="34" t="s">
        <v>305</v>
      </c>
      <c r="J18" s="17" t="s">
        <v>278</v>
      </c>
      <c r="K18" s="21"/>
      <c r="L18" s="50"/>
      <c r="M18" s="51">
        <v>2497</v>
      </c>
      <c r="N18" s="17" t="s">
        <v>278</v>
      </c>
    </row>
    <row r="19" spans="1:21" ht="27" thickBot="1" x14ac:dyDescent="0.3">
      <c r="A19" s="12"/>
      <c r="B19" s="47" t="s">
        <v>44</v>
      </c>
      <c r="C19" s="21" t="s">
        <v>278</v>
      </c>
      <c r="D19" s="52" t="s">
        <v>281</v>
      </c>
      <c r="E19" s="53">
        <v>38452</v>
      </c>
      <c r="F19" s="17" t="s">
        <v>278</v>
      </c>
      <c r="G19" s="21" t="s">
        <v>278</v>
      </c>
      <c r="H19" s="52" t="s">
        <v>281</v>
      </c>
      <c r="I19" s="53">
        <v>3037</v>
      </c>
      <c r="J19" s="17" t="s">
        <v>278</v>
      </c>
      <c r="K19" s="21"/>
      <c r="L19" s="52" t="s">
        <v>281</v>
      </c>
      <c r="M19" s="53">
        <v>6005</v>
      </c>
      <c r="N19" s="17" t="s">
        <v>278</v>
      </c>
    </row>
    <row r="20" spans="1:21" ht="15.75" thickTop="1" x14ac:dyDescent="0.25">
      <c r="A20" s="12"/>
      <c r="B20" s="11"/>
      <c r="C20" s="11"/>
      <c r="D20" s="11"/>
      <c r="E20" s="11"/>
      <c r="F20" s="11"/>
      <c r="G20" s="11"/>
      <c r="H20" s="11"/>
      <c r="I20" s="11"/>
      <c r="J20" s="11"/>
      <c r="K20" s="11"/>
      <c r="L20" s="11"/>
      <c r="M20" s="11"/>
      <c r="N20" s="11"/>
      <c r="O20" s="11"/>
      <c r="P20" s="11"/>
      <c r="Q20" s="11"/>
      <c r="R20" s="11"/>
      <c r="S20" s="11"/>
      <c r="T20" s="11"/>
      <c r="U20" s="11"/>
    </row>
    <row r="21" spans="1:21" x14ac:dyDescent="0.25">
      <c r="A21" s="12"/>
      <c r="B21" s="71" t="s">
        <v>314</v>
      </c>
      <c r="C21" s="71"/>
      <c r="D21" s="71"/>
      <c r="E21" s="71"/>
      <c r="F21" s="71"/>
      <c r="G21" s="71"/>
      <c r="H21" s="71"/>
      <c r="I21" s="71"/>
      <c r="J21" s="71"/>
      <c r="K21" s="71"/>
      <c r="L21" s="71"/>
      <c r="M21" s="71"/>
      <c r="N21" s="71"/>
      <c r="O21" s="71"/>
      <c r="P21" s="71"/>
      <c r="Q21" s="71"/>
      <c r="R21" s="71"/>
      <c r="S21" s="71"/>
      <c r="T21" s="71"/>
      <c r="U21" s="71"/>
    </row>
    <row r="22" spans="1:21" x14ac:dyDescent="0.25">
      <c r="A22" s="12"/>
      <c r="B22" s="11"/>
      <c r="C22" s="11"/>
      <c r="D22" s="11"/>
      <c r="E22" s="11"/>
      <c r="F22" s="11"/>
      <c r="G22" s="11"/>
      <c r="H22" s="11"/>
      <c r="I22" s="11"/>
      <c r="J22" s="11"/>
      <c r="K22" s="11"/>
      <c r="L22" s="11"/>
      <c r="M22" s="11"/>
      <c r="N22" s="11"/>
      <c r="O22" s="11"/>
      <c r="P22" s="11"/>
      <c r="Q22" s="11"/>
      <c r="R22" s="11"/>
      <c r="S22" s="11"/>
      <c r="T22" s="11"/>
      <c r="U22" s="11"/>
    </row>
    <row r="23" spans="1:21" x14ac:dyDescent="0.25">
      <c r="A23" s="12"/>
      <c r="B23" s="45" t="s">
        <v>315</v>
      </c>
      <c r="C23" s="45"/>
      <c r="D23" s="45"/>
      <c r="E23" s="45"/>
      <c r="F23" s="45"/>
      <c r="G23" s="45"/>
      <c r="H23" s="45"/>
      <c r="I23" s="45"/>
      <c r="J23" s="45"/>
      <c r="K23" s="45"/>
      <c r="L23" s="45"/>
      <c r="M23" s="45"/>
      <c r="N23" s="45"/>
      <c r="O23" s="45"/>
      <c r="P23" s="45"/>
      <c r="Q23" s="45"/>
      <c r="R23" s="45"/>
      <c r="S23" s="45"/>
      <c r="T23" s="45"/>
      <c r="U23" s="45"/>
    </row>
    <row r="24" spans="1:21" x14ac:dyDescent="0.25">
      <c r="A24" s="12"/>
      <c r="B24" s="45" t="s">
        <v>316</v>
      </c>
      <c r="C24" s="45"/>
      <c r="D24" s="45"/>
      <c r="E24" s="45"/>
      <c r="F24" s="45"/>
      <c r="G24" s="45"/>
      <c r="H24" s="45"/>
      <c r="I24" s="45"/>
      <c r="J24" s="45"/>
      <c r="K24" s="45"/>
      <c r="L24" s="45"/>
      <c r="M24" s="45"/>
      <c r="N24" s="45"/>
      <c r="O24" s="45"/>
      <c r="P24" s="45"/>
      <c r="Q24" s="45"/>
      <c r="R24" s="45"/>
      <c r="S24" s="45"/>
      <c r="T24" s="45"/>
      <c r="U24" s="45"/>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x14ac:dyDescent="0.25">
      <c r="A26" s="12"/>
      <c r="B26" s="11"/>
      <c r="C26" s="11"/>
      <c r="D26" s="11"/>
      <c r="E26" s="11"/>
      <c r="F26" s="11"/>
      <c r="G26" s="11"/>
      <c r="H26" s="11"/>
      <c r="I26" s="11"/>
      <c r="J26" s="11"/>
      <c r="K26" s="11"/>
      <c r="L26" s="11"/>
      <c r="M26" s="11"/>
      <c r="N26" s="11"/>
      <c r="O26" s="11"/>
      <c r="P26" s="11"/>
      <c r="Q26" s="11"/>
      <c r="R26" s="11"/>
      <c r="S26" s="11"/>
      <c r="T26" s="11"/>
      <c r="U26" s="11"/>
    </row>
    <row r="27" spans="1:21" x14ac:dyDescent="0.25">
      <c r="A27" s="12"/>
      <c r="B27" s="11"/>
      <c r="C27" s="11"/>
      <c r="D27" s="11"/>
      <c r="E27" s="11"/>
      <c r="F27" s="11"/>
      <c r="G27" s="11"/>
      <c r="H27" s="11"/>
      <c r="I27" s="11"/>
      <c r="J27" s="11"/>
      <c r="K27" s="11"/>
      <c r="L27" s="11"/>
      <c r="M27" s="11"/>
      <c r="N27" s="11"/>
      <c r="O27" s="11"/>
      <c r="P27" s="11"/>
      <c r="Q27" s="11"/>
      <c r="R27" s="11"/>
      <c r="S27" s="11"/>
      <c r="T27" s="11"/>
      <c r="U27" s="11"/>
    </row>
    <row r="28" spans="1:21" ht="15.75" thickBot="1" x14ac:dyDescent="0.3">
      <c r="A28" s="12"/>
      <c r="B28" s="22"/>
      <c r="C28" s="22" t="s">
        <v>278</v>
      </c>
      <c r="D28" s="43">
        <v>2013</v>
      </c>
      <c r="E28" s="43"/>
      <c r="F28" s="22"/>
      <c r="G28" s="22" t="s">
        <v>278</v>
      </c>
      <c r="H28" s="43">
        <v>2012</v>
      </c>
      <c r="I28" s="43"/>
      <c r="J28" s="22"/>
    </row>
    <row r="29" spans="1:21" x14ac:dyDescent="0.25">
      <c r="A29" s="12"/>
      <c r="B29" s="22"/>
      <c r="C29" s="22" t="s">
        <v>278</v>
      </c>
      <c r="D29" s="54" t="s">
        <v>317</v>
      </c>
      <c r="E29" s="54"/>
      <c r="F29" s="54"/>
      <c r="G29" s="54"/>
      <c r="H29" s="54"/>
      <c r="I29" s="54"/>
      <c r="J29" s="22"/>
    </row>
    <row r="30" spans="1:21" x14ac:dyDescent="0.25">
      <c r="A30" s="12"/>
      <c r="B30" s="47" t="s">
        <v>318</v>
      </c>
      <c r="C30" s="21" t="s">
        <v>278</v>
      </c>
      <c r="D30" s="21" t="s">
        <v>281</v>
      </c>
      <c r="E30" s="48">
        <v>3282</v>
      </c>
      <c r="F30" s="17" t="s">
        <v>278</v>
      </c>
      <c r="G30" s="21" t="s">
        <v>278</v>
      </c>
      <c r="H30" s="21" t="s">
        <v>281</v>
      </c>
      <c r="I30" s="48">
        <v>2229</v>
      </c>
      <c r="J30" s="17" t="s">
        <v>278</v>
      </c>
    </row>
    <row r="31" spans="1:21" x14ac:dyDescent="0.25">
      <c r="A31" s="12"/>
      <c r="B31" s="47" t="s">
        <v>319</v>
      </c>
      <c r="C31" s="21" t="s">
        <v>278</v>
      </c>
      <c r="D31" s="21"/>
      <c r="E31" s="30">
        <v>788</v>
      </c>
      <c r="F31" s="21"/>
      <c r="G31" s="21" t="s">
        <v>278</v>
      </c>
      <c r="H31" s="21"/>
      <c r="I31" s="30" t="s">
        <v>305</v>
      </c>
      <c r="J31" s="17" t="s">
        <v>278</v>
      </c>
    </row>
    <row r="32" spans="1:21" x14ac:dyDescent="0.25">
      <c r="A32" s="12"/>
      <c r="B32" s="47" t="s">
        <v>320</v>
      </c>
      <c r="C32" s="21" t="s">
        <v>278</v>
      </c>
      <c r="D32" s="21"/>
      <c r="E32" s="48">
        <v>7906</v>
      </c>
      <c r="F32" s="21"/>
      <c r="G32" s="21" t="s">
        <v>278</v>
      </c>
      <c r="H32" s="21"/>
      <c r="I32" s="30">
        <v>274</v>
      </c>
      <c r="J32" s="17" t="s">
        <v>278</v>
      </c>
    </row>
    <row r="33" spans="1:21" x14ac:dyDescent="0.25">
      <c r="A33" s="12"/>
      <c r="B33" s="47" t="s">
        <v>321</v>
      </c>
      <c r="C33" s="21" t="s">
        <v>278</v>
      </c>
      <c r="D33" s="33"/>
      <c r="E33" s="34">
        <v>176</v>
      </c>
      <c r="F33" s="21"/>
      <c r="G33" s="21" t="s">
        <v>278</v>
      </c>
      <c r="H33" s="50"/>
      <c r="I33" s="34">
        <v>12</v>
      </c>
      <c r="J33" s="17" t="s">
        <v>278</v>
      </c>
    </row>
    <row r="34" spans="1:21" ht="15.75" thickBot="1" x14ac:dyDescent="0.3">
      <c r="A34" s="12"/>
      <c r="B34" s="21"/>
      <c r="C34" s="21" t="s">
        <v>278</v>
      </c>
      <c r="D34" s="41" t="s">
        <v>281</v>
      </c>
      <c r="E34" s="55">
        <v>12152</v>
      </c>
      <c r="F34" s="17" t="s">
        <v>278</v>
      </c>
      <c r="G34" s="21" t="s">
        <v>278</v>
      </c>
      <c r="H34" s="52" t="s">
        <v>281</v>
      </c>
      <c r="I34" s="53">
        <v>2515</v>
      </c>
      <c r="J34" s="17" t="s">
        <v>278</v>
      </c>
    </row>
    <row r="35" spans="1:21" ht="15.75" thickTop="1" x14ac:dyDescent="0.25">
      <c r="A35" s="12"/>
      <c r="B35" s="45" t="s">
        <v>322</v>
      </c>
      <c r="C35" s="45"/>
      <c r="D35" s="45"/>
      <c r="E35" s="45"/>
      <c r="F35" s="45"/>
      <c r="G35" s="45"/>
      <c r="H35" s="45"/>
      <c r="I35" s="45"/>
      <c r="J35" s="45"/>
      <c r="K35" s="45"/>
      <c r="L35" s="45"/>
      <c r="M35" s="45"/>
      <c r="N35" s="45"/>
      <c r="O35" s="45"/>
      <c r="P35" s="45"/>
      <c r="Q35" s="45"/>
      <c r="R35" s="45"/>
      <c r="S35" s="45"/>
      <c r="T35" s="45"/>
      <c r="U35" s="45"/>
    </row>
    <row r="36" spans="1:21" x14ac:dyDescent="0.25">
      <c r="A36" s="12"/>
      <c r="B36" s="11"/>
      <c r="C36" s="11"/>
      <c r="D36" s="11"/>
      <c r="E36" s="11"/>
      <c r="F36" s="11"/>
      <c r="G36" s="11"/>
      <c r="H36" s="11"/>
      <c r="I36" s="11"/>
      <c r="J36" s="11"/>
      <c r="K36" s="11"/>
      <c r="L36" s="11"/>
      <c r="M36" s="11"/>
      <c r="N36" s="11"/>
      <c r="O36" s="11"/>
      <c r="P36" s="11"/>
      <c r="Q36" s="11"/>
      <c r="R36" s="11"/>
      <c r="S36" s="11"/>
      <c r="T36" s="11"/>
      <c r="U36" s="11"/>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x14ac:dyDescent="0.25">
      <c r="A38" s="12"/>
      <c r="B38" s="11"/>
      <c r="C38" s="11"/>
      <c r="D38" s="11"/>
      <c r="E38" s="11"/>
      <c r="F38" s="11"/>
      <c r="G38" s="11"/>
      <c r="H38" s="11"/>
      <c r="I38" s="11"/>
      <c r="J38" s="11"/>
      <c r="K38" s="11"/>
      <c r="L38" s="11"/>
      <c r="M38" s="11"/>
      <c r="N38" s="11"/>
      <c r="O38" s="11"/>
      <c r="P38" s="11"/>
      <c r="Q38" s="11"/>
      <c r="R38" s="11"/>
      <c r="S38" s="11"/>
      <c r="T38" s="11"/>
      <c r="U38" s="11"/>
    </row>
    <row r="39" spans="1:21" x14ac:dyDescent="0.25">
      <c r="A39" s="12"/>
      <c r="B39" s="60"/>
      <c r="C39" s="60" t="s">
        <v>278</v>
      </c>
      <c r="D39" s="54" t="s">
        <v>323</v>
      </c>
      <c r="E39" s="54"/>
      <c r="F39" s="60"/>
      <c r="G39" s="60"/>
      <c r="H39" s="60"/>
      <c r="I39" s="11"/>
      <c r="J39" s="11"/>
      <c r="K39" s="54" t="s">
        <v>326</v>
      </c>
      <c r="L39" s="54"/>
      <c r="M39" s="60"/>
      <c r="N39" s="60" t="s">
        <v>278</v>
      </c>
      <c r="O39" s="54" t="s">
        <v>171</v>
      </c>
      <c r="P39" s="54"/>
      <c r="Q39" s="60"/>
      <c r="R39" s="60" t="s">
        <v>278</v>
      </c>
      <c r="S39" s="54" t="s">
        <v>206</v>
      </c>
      <c r="T39" s="54"/>
      <c r="U39" s="60"/>
    </row>
    <row r="40" spans="1:21" x14ac:dyDescent="0.25">
      <c r="A40" s="12"/>
      <c r="B40" s="60"/>
      <c r="C40" s="60"/>
      <c r="D40" s="54" t="s">
        <v>324</v>
      </c>
      <c r="E40" s="54"/>
      <c r="F40" s="60"/>
      <c r="G40" s="11"/>
      <c r="H40" s="11"/>
      <c r="I40" s="11"/>
      <c r="J40" s="11"/>
      <c r="K40" s="54" t="s">
        <v>323</v>
      </c>
      <c r="L40" s="54"/>
      <c r="M40" s="60"/>
      <c r="N40" s="60"/>
      <c r="O40" s="54" t="s">
        <v>328</v>
      </c>
      <c r="P40" s="54"/>
      <c r="Q40" s="60"/>
      <c r="R40" s="60"/>
      <c r="S40" s="54"/>
      <c r="T40" s="54"/>
      <c r="U40" s="60"/>
    </row>
    <row r="41" spans="1:21" ht="15.75" thickBot="1" x14ac:dyDescent="0.3">
      <c r="A41" s="12"/>
      <c r="B41" s="60"/>
      <c r="C41" s="60"/>
      <c r="D41" s="61"/>
      <c r="E41" s="61"/>
      <c r="F41" s="60"/>
      <c r="G41" s="62" t="s">
        <v>325</v>
      </c>
      <c r="H41" s="62"/>
      <c r="I41" s="11"/>
      <c r="J41" s="11"/>
      <c r="K41" s="43" t="s">
        <v>327</v>
      </c>
      <c r="L41" s="43"/>
      <c r="M41" s="60"/>
      <c r="N41" s="60"/>
      <c r="O41" s="43" t="s">
        <v>327</v>
      </c>
      <c r="P41" s="43"/>
      <c r="Q41" s="60"/>
      <c r="R41" s="60"/>
      <c r="S41" s="43"/>
      <c r="T41" s="43"/>
      <c r="U41" s="60"/>
    </row>
    <row r="42" spans="1:21" x14ac:dyDescent="0.25">
      <c r="A42" s="12"/>
      <c r="B42" s="22"/>
      <c r="C42" s="22" t="s">
        <v>278</v>
      </c>
      <c r="D42" s="54" t="s">
        <v>303</v>
      </c>
      <c r="E42" s="54"/>
      <c r="F42" s="54"/>
      <c r="G42" s="54"/>
      <c r="H42" s="54"/>
      <c r="I42" s="54"/>
      <c r="J42" s="54"/>
      <c r="K42" s="54"/>
      <c r="L42" s="54"/>
      <c r="M42" s="54"/>
      <c r="N42" s="54"/>
      <c r="O42" s="54"/>
      <c r="P42" s="54"/>
      <c r="Q42" s="54"/>
      <c r="R42" s="54"/>
      <c r="S42" s="54"/>
      <c r="T42" s="54"/>
      <c r="U42" s="22"/>
    </row>
    <row r="43" spans="1:21" x14ac:dyDescent="0.25">
      <c r="A43" s="12"/>
      <c r="B43" s="47" t="s">
        <v>329</v>
      </c>
      <c r="C43" s="21" t="s">
        <v>278</v>
      </c>
      <c r="D43" s="21" t="s">
        <v>281</v>
      </c>
      <c r="E43" s="30" t="s">
        <v>305</v>
      </c>
      <c r="F43" s="17" t="s">
        <v>278</v>
      </c>
      <c r="G43" s="21" t="s">
        <v>330</v>
      </c>
      <c r="H43" s="30" t="s">
        <v>305</v>
      </c>
      <c r="I43" s="27"/>
      <c r="J43" s="27"/>
      <c r="K43" s="21" t="s">
        <v>281</v>
      </c>
      <c r="L43" s="30" t="s">
        <v>305</v>
      </c>
      <c r="M43" s="17" t="s">
        <v>278</v>
      </c>
      <c r="N43" s="21" t="s">
        <v>278</v>
      </c>
      <c r="O43" s="21" t="s">
        <v>281</v>
      </c>
      <c r="P43" s="30" t="s">
        <v>305</v>
      </c>
      <c r="Q43" s="17" t="s">
        <v>278</v>
      </c>
      <c r="R43" s="21" t="s">
        <v>278</v>
      </c>
      <c r="S43" s="21" t="s">
        <v>281</v>
      </c>
      <c r="T43" s="30" t="s">
        <v>305</v>
      </c>
      <c r="U43" s="17" t="s">
        <v>278</v>
      </c>
    </row>
    <row r="44" spans="1:21" x14ac:dyDescent="0.25">
      <c r="A44" s="12"/>
      <c r="B44" s="47" t="s">
        <v>331</v>
      </c>
      <c r="C44" s="21" t="s">
        <v>278</v>
      </c>
      <c r="D44" s="21"/>
      <c r="E44" s="48">
        <v>2229</v>
      </c>
      <c r="F44" s="17" t="s">
        <v>278</v>
      </c>
      <c r="G44" s="21"/>
      <c r="H44" s="30" t="s">
        <v>305</v>
      </c>
      <c r="I44" s="27"/>
      <c r="J44" s="27"/>
      <c r="K44" s="21"/>
      <c r="L44" s="30">
        <v>274</v>
      </c>
      <c r="M44" s="17" t="s">
        <v>278</v>
      </c>
      <c r="N44" s="21" t="s">
        <v>278</v>
      </c>
      <c r="O44" s="21"/>
      <c r="P44" s="30">
        <v>12</v>
      </c>
      <c r="Q44" s="17" t="s">
        <v>278</v>
      </c>
      <c r="R44" s="21" t="s">
        <v>278</v>
      </c>
      <c r="S44" s="21"/>
      <c r="T44" s="48">
        <v>2515</v>
      </c>
      <c r="U44" s="17" t="s">
        <v>278</v>
      </c>
    </row>
    <row r="45" spans="1:21" x14ac:dyDescent="0.25">
      <c r="A45" s="12"/>
      <c r="B45" s="47" t="s">
        <v>332</v>
      </c>
      <c r="C45" s="21" t="s">
        <v>278</v>
      </c>
      <c r="D45" s="21"/>
      <c r="E45" s="30" t="s">
        <v>333</v>
      </c>
      <c r="F45" s="17" t="s">
        <v>311</v>
      </c>
      <c r="G45" s="21"/>
      <c r="H45" s="30" t="s">
        <v>305</v>
      </c>
      <c r="I45" s="27"/>
      <c r="J45" s="27"/>
      <c r="K45" s="21"/>
      <c r="L45" s="30" t="s">
        <v>305</v>
      </c>
      <c r="M45" s="17" t="s">
        <v>278</v>
      </c>
      <c r="N45" s="21" t="s">
        <v>278</v>
      </c>
      <c r="O45" s="21"/>
      <c r="P45" s="30" t="s">
        <v>305</v>
      </c>
      <c r="Q45" s="17" t="s">
        <v>278</v>
      </c>
      <c r="R45" s="21" t="s">
        <v>278</v>
      </c>
      <c r="S45" s="21"/>
      <c r="T45" s="30" t="s">
        <v>333</v>
      </c>
      <c r="U45" s="17" t="s">
        <v>311</v>
      </c>
    </row>
    <row r="46" spans="1:21" x14ac:dyDescent="0.25">
      <c r="A46" s="12"/>
      <c r="B46" s="57"/>
      <c r="C46" s="46" t="s">
        <v>278</v>
      </c>
      <c r="D46" s="46"/>
      <c r="E46" s="64">
        <v>3</v>
      </c>
      <c r="F46" s="66" t="s">
        <v>278</v>
      </c>
      <c r="G46" s="46"/>
      <c r="H46" s="64" t="s">
        <v>305</v>
      </c>
      <c r="I46" s="67"/>
      <c r="J46" s="67"/>
      <c r="K46" s="46"/>
      <c r="L46" s="64">
        <v>3</v>
      </c>
      <c r="M46" s="66" t="s">
        <v>278</v>
      </c>
      <c r="N46" s="46" t="s">
        <v>278</v>
      </c>
      <c r="O46" s="46"/>
      <c r="P46" s="64" t="s">
        <v>305</v>
      </c>
      <c r="Q46" s="66" t="s">
        <v>278</v>
      </c>
      <c r="R46" s="46" t="s">
        <v>278</v>
      </c>
      <c r="S46" s="46"/>
      <c r="T46" s="64">
        <v>6</v>
      </c>
      <c r="U46" s="66" t="s">
        <v>278</v>
      </c>
    </row>
    <row r="47" spans="1:21" x14ac:dyDescent="0.25">
      <c r="A47" s="12"/>
      <c r="B47" s="4"/>
      <c r="C47" s="46"/>
      <c r="D47" s="46"/>
      <c r="E47" s="64"/>
      <c r="F47" s="66"/>
      <c r="G47" s="46"/>
      <c r="H47" s="64"/>
      <c r="I47" s="67"/>
      <c r="J47" s="67"/>
      <c r="K47" s="46"/>
      <c r="L47" s="64"/>
      <c r="M47" s="66"/>
      <c r="N47" s="46"/>
      <c r="O47" s="46"/>
      <c r="P47" s="64"/>
      <c r="Q47" s="66"/>
      <c r="R47" s="46"/>
      <c r="S47" s="46"/>
      <c r="T47" s="64"/>
      <c r="U47" s="66"/>
    </row>
    <row r="48" spans="1:21" x14ac:dyDescent="0.25">
      <c r="A48" s="12"/>
      <c r="B48" s="47" t="s">
        <v>84</v>
      </c>
      <c r="C48" s="46"/>
      <c r="D48" s="63"/>
      <c r="E48" s="65"/>
      <c r="F48" s="66"/>
      <c r="G48" s="63"/>
      <c r="H48" s="65"/>
      <c r="I48" s="67"/>
      <c r="J48" s="67"/>
      <c r="K48" s="63"/>
      <c r="L48" s="65"/>
      <c r="M48" s="66"/>
      <c r="N48" s="46"/>
      <c r="O48" s="63"/>
      <c r="P48" s="65"/>
      <c r="Q48" s="66"/>
      <c r="R48" s="46"/>
      <c r="S48" s="63"/>
      <c r="T48" s="65"/>
      <c r="U48" s="66"/>
    </row>
    <row r="49" spans="1:21" x14ac:dyDescent="0.25">
      <c r="A49" s="12"/>
      <c r="B49" s="47" t="s">
        <v>334</v>
      </c>
      <c r="C49" s="21" t="s">
        <v>278</v>
      </c>
      <c r="D49" s="21"/>
      <c r="E49" s="48">
        <v>1744</v>
      </c>
      <c r="F49" s="17" t="s">
        <v>278</v>
      </c>
      <c r="G49" s="38"/>
      <c r="H49" s="58" t="s">
        <v>305</v>
      </c>
      <c r="I49" s="27"/>
      <c r="J49" s="27"/>
      <c r="K49" s="21"/>
      <c r="L49" s="30">
        <v>277</v>
      </c>
      <c r="M49" s="17" t="s">
        <v>278</v>
      </c>
      <c r="N49" s="21" t="s">
        <v>278</v>
      </c>
      <c r="O49" s="21"/>
      <c r="P49" s="30">
        <v>12</v>
      </c>
      <c r="Q49" s="17" t="s">
        <v>278</v>
      </c>
      <c r="R49" s="21" t="s">
        <v>278</v>
      </c>
      <c r="S49" s="21"/>
      <c r="T49" s="48">
        <v>2033</v>
      </c>
      <c r="U49" s="17" t="s">
        <v>278</v>
      </c>
    </row>
    <row r="50" spans="1:21" x14ac:dyDescent="0.25">
      <c r="A50" s="12"/>
      <c r="B50" s="47" t="s">
        <v>331</v>
      </c>
      <c r="C50" s="21" t="s">
        <v>278</v>
      </c>
      <c r="D50" s="21"/>
      <c r="E50" s="48">
        <v>3282</v>
      </c>
      <c r="F50" s="21"/>
      <c r="G50" s="21"/>
      <c r="H50" s="30">
        <v>788</v>
      </c>
      <c r="I50" s="27"/>
      <c r="J50" s="27"/>
      <c r="K50" s="21"/>
      <c r="L50" s="48">
        <v>7906</v>
      </c>
      <c r="M50" s="21"/>
      <c r="N50" s="21" t="s">
        <v>278</v>
      </c>
      <c r="O50" s="21"/>
      <c r="P50" s="30">
        <v>176</v>
      </c>
      <c r="Q50" s="21"/>
      <c r="R50" s="21" t="s">
        <v>278</v>
      </c>
      <c r="S50" s="21"/>
      <c r="T50" s="48">
        <v>12152</v>
      </c>
      <c r="U50" s="21"/>
    </row>
    <row r="51" spans="1:21" x14ac:dyDescent="0.25">
      <c r="A51" s="12"/>
      <c r="B51" s="47" t="s">
        <v>332</v>
      </c>
      <c r="C51" s="21" t="s">
        <v>278</v>
      </c>
      <c r="D51" s="21"/>
      <c r="E51" s="30" t="s">
        <v>335</v>
      </c>
      <c r="F51" s="17" t="s">
        <v>336</v>
      </c>
      <c r="G51" s="27"/>
      <c r="H51" s="30" t="s">
        <v>337</v>
      </c>
      <c r="I51" s="21" t="s">
        <v>336</v>
      </c>
      <c r="J51" s="27"/>
      <c r="K51" s="27"/>
      <c r="L51" s="30" t="s">
        <v>338</v>
      </c>
      <c r="M51" s="17" t="s">
        <v>336</v>
      </c>
      <c r="N51" s="27"/>
      <c r="O51" s="27"/>
      <c r="P51" s="30" t="s">
        <v>339</v>
      </c>
      <c r="Q51" s="17" t="s">
        <v>336</v>
      </c>
      <c r="R51" s="27"/>
      <c r="S51" s="27"/>
      <c r="T51" s="30" t="s">
        <v>340</v>
      </c>
      <c r="U51" s="17" t="s">
        <v>336</v>
      </c>
    </row>
    <row r="52" spans="1:21" x14ac:dyDescent="0.25">
      <c r="A52" s="12"/>
      <c r="B52" s="47" t="s">
        <v>84</v>
      </c>
      <c r="C52" s="21" t="s">
        <v>278</v>
      </c>
      <c r="D52" s="33"/>
      <c r="E52" s="34" t="s">
        <v>341</v>
      </c>
      <c r="F52" s="21" t="s">
        <v>311</v>
      </c>
      <c r="G52" s="50"/>
      <c r="H52" s="34">
        <v>1</v>
      </c>
      <c r="I52" s="27"/>
      <c r="J52" s="27"/>
      <c r="K52" s="33"/>
      <c r="L52" s="34">
        <v>63</v>
      </c>
      <c r="M52" s="21"/>
      <c r="N52" s="21" t="s">
        <v>278</v>
      </c>
      <c r="O52" s="50"/>
      <c r="P52" s="34" t="s">
        <v>342</v>
      </c>
      <c r="Q52" s="17" t="s">
        <v>343</v>
      </c>
      <c r="R52" s="21" t="s">
        <v>278</v>
      </c>
      <c r="S52" s="33"/>
      <c r="T52" s="34">
        <v>43</v>
      </c>
      <c r="U52" s="21"/>
    </row>
    <row r="53" spans="1:21" ht="15.75" thickBot="1" x14ac:dyDescent="0.3">
      <c r="A53" s="12"/>
      <c r="B53" s="47" t="s">
        <v>344</v>
      </c>
      <c r="C53" s="21" t="s">
        <v>278</v>
      </c>
      <c r="D53" s="41" t="s">
        <v>281</v>
      </c>
      <c r="E53" s="42">
        <v>552</v>
      </c>
      <c r="F53" s="17" t="s">
        <v>278</v>
      </c>
      <c r="G53" s="41" t="s">
        <v>330</v>
      </c>
      <c r="H53" s="42">
        <v>427</v>
      </c>
      <c r="I53" s="27"/>
      <c r="J53" s="27"/>
      <c r="K53" s="41" t="s">
        <v>281</v>
      </c>
      <c r="L53" s="55">
        <v>3686</v>
      </c>
      <c r="M53" s="17" t="s">
        <v>278</v>
      </c>
      <c r="N53" s="21" t="s">
        <v>278</v>
      </c>
      <c r="O53" s="52" t="s">
        <v>281</v>
      </c>
      <c r="P53" s="59">
        <v>16</v>
      </c>
      <c r="Q53" s="17" t="s">
        <v>278</v>
      </c>
      <c r="R53" s="21" t="s">
        <v>278</v>
      </c>
      <c r="S53" s="41" t="s">
        <v>281</v>
      </c>
      <c r="T53" s="55">
        <v>4681</v>
      </c>
      <c r="U53" s="17" t="s">
        <v>278</v>
      </c>
    </row>
    <row r="54" spans="1:21" ht="15.75" thickTop="1" x14ac:dyDescent="0.25">
      <c r="A54" s="12"/>
      <c r="B54" s="11"/>
      <c r="C54" s="11"/>
      <c r="D54" s="11"/>
      <c r="E54" s="11"/>
      <c r="F54" s="11"/>
      <c r="G54" s="11"/>
      <c r="H54" s="11"/>
      <c r="I54" s="11"/>
      <c r="J54" s="11"/>
      <c r="K54" s="11"/>
      <c r="L54" s="11"/>
      <c r="M54" s="11"/>
      <c r="N54" s="11"/>
      <c r="O54" s="11"/>
      <c r="P54" s="11"/>
      <c r="Q54" s="11"/>
      <c r="R54" s="11"/>
      <c r="S54" s="11"/>
      <c r="T54" s="11"/>
      <c r="U54" s="11"/>
    </row>
    <row r="55" spans="1:21" x14ac:dyDescent="0.25">
      <c r="A55" s="12"/>
      <c r="B55" s="46" t="s">
        <v>345</v>
      </c>
      <c r="C55" s="46"/>
      <c r="D55" s="46"/>
      <c r="E55" s="46"/>
      <c r="F55" s="46"/>
      <c r="G55" s="46"/>
      <c r="H55" s="46"/>
      <c r="I55" s="46"/>
      <c r="J55" s="46"/>
      <c r="K55" s="46"/>
      <c r="L55" s="46"/>
      <c r="M55" s="46"/>
      <c r="N55" s="46"/>
      <c r="O55" s="46"/>
      <c r="P55" s="46"/>
      <c r="Q55" s="46"/>
      <c r="R55" s="46"/>
      <c r="S55" s="46"/>
      <c r="T55" s="46"/>
      <c r="U55" s="46"/>
    </row>
    <row r="56" spans="1:21" x14ac:dyDescent="0.25">
      <c r="A56" s="12"/>
      <c r="B56" s="11"/>
      <c r="C56" s="11"/>
      <c r="D56" s="11"/>
      <c r="E56" s="11"/>
      <c r="F56" s="11"/>
      <c r="G56" s="11"/>
      <c r="H56" s="11"/>
      <c r="I56" s="11"/>
      <c r="J56" s="11"/>
      <c r="K56" s="11"/>
      <c r="L56" s="11"/>
      <c r="M56" s="11"/>
      <c r="N56" s="11"/>
      <c r="O56" s="11"/>
      <c r="P56" s="11"/>
      <c r="Q56" s="11"/>
      <c r="R56" s="11"/>
      <c r="S56" s="11"/>
      <c r="T56" s="11"/>
      <c r="U56" s="11"/>
    </row>
    <row r="57" spans="1:21" x14ac:dyDescent="0.25">
      <c r="A57" s="12"/>
      <c r="B57" s="71" t="s">
        <v>346</v>
      </c>
      <c r="C57" s="71"/>
      <c r="D57" s="71"/>
      <c r="E57" s="71"/>
      <c r="F57" s="71"/>
      <c r="G57" s="71"/>
      <c r="H57" s="71"/>
      <c r="I57" s="71"/>
      <c r="J57" s="71"/>
      <c r="K57" s="71"/>
      <c r="L57" s="71"/>
      <c r="M57" s="71"/>
      <c r="N57" s="71"/>
      <c r="O57" s="71"/>
      <c r="P57" s="71"/>
      <c r="Q57" s="71"/>
      <c r="R57" s="71"/>
      <c r="S57" s="71"/>
      <c r="T57" s="71"/>
      <c r="U57" s="71"/>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ht="25.5" customHeight="1" x14ac:dyDescent="0.25">
      <c r="A59" s="12"/>
      <c r="B59" s="45" t="s">
        <v>347</v>
      </c>
      <c r="C59" s="45"/>
      <c r="D59" s="45"/>
      <c r="E59" s="45"/>
      <c r="F59" s="45"/>
      <c r="G59" s="45"/>
      <c r="H59" s="45"/>
      <c r="I59" s="45"/>
      <c r="J59" s="45"/>
      <c r="K59" s="45"/>
      <c r="L59" s="45"/>
      <c r="M59" s="45"/>
      <c r="N59" s="45"/>
      <c r="O59" s="45"/>
      <c r="P59" s="45"/>
      <c r="Q59" s="45"/>
      <c r="R59" s="45"/>
      <c r="S59" s="45"/>
      <c r="T59" s="45"/>
      <c r="U59" s="45"/>
    </row>
    <row r="60" spans="1:21" x14ac:dyDescent="0.25">
      <c r="A60" s="12"/>
      <c r="B60" s="11"/>
      <c r="C60" s="11"/>
      <c r="D60" s="11"/>
      <c r="E60" s="11"/>
      <c r="F60" s="11"/>
      <c r="G60" s="11"/>
      <c r="H60" s="11"/>
      <c r="I60" s="11"/>
      <c r="J60" s="11"/>
      <c r="K60" s="11"/>
      <c r="L60" s="11"/>
      <c r="M60" s="11"/>
      <c r="N60" s="11"/>
      <c r="O60" s="11"/>
      <c r="P60" s="11"/>
      <c r="Q60" s="11"/>
      <c r="R60" s="11"/>
      <c r="S60" s="11"/>
      <c r="T60" s="11"/>
      <c r="U60" s="11"/>
    </row>
    <row r="61" spans="1:21" x14ac:dyDescent="0.25">
      <c r="A61" s="12"/>
      <c r="B61" s="11"/>
      <c r="C61" s="11"/>
      <c r="D61" s="11"/>
      <c r="E61" s="11"/>
      <c r="F61" s="11"/>
      <c r="G61" s="11"/>
      <c r="H61" s="11"/>
      <c r="I61" s="11"/>
      <c r="J61" s="11"/>
      <c r="K61" s="11"/>
      <c r="L61" s="11"/>
      <c r="M61" s="11"/>
      <c r="N61" s="11"/>
      <c r="O61" s="11"/>
      <c r="P61" s="11"/>
      <c r="Q61" s="11"/>
      <c r="R61" s="11"/>
      <c r="S61" s="11"/>
      <c r="T61" s="11"/>
      <c r="U61" s="11"/>
    </row>
    <row r="62" spans="1:21" x14ac:dyDescent="0.25">
      <c r="A62" s="12"/>
      <c r="B62" s="11"/>
      <c r="C62" s="11"/>
      <c r="D62" s="11"/>
      <c r="E62" s="11"/>
      <c r="F62" s="11"/>
      <c r="G62" s="11"/>
      <c r="H62" s="11"/>
      <c r="I62" s="11"/>
      <c r="J62" s="11"/>
      <c r="K62" s="11"/>
      <c r="L62" s="11"/>
      <c r="M62" s="11"/>
      <c r="N62" s="11"/>
      <c r="O62" s="11"/>
      <c r="P62" s="11"/>
      <c r="Q62" s="11"/>
      <c r="R62" s="11"/>
      <c r="S62" s="11"/>
      <c r="T62" s="11"/>
      <c r="U62" s="11"/>
    </row>
    <row r="63" spans="1:21" ht="15.75" thickBot="1" x14ac:dyDescent="0.3">
      <c r="A63" s="12"/>
      <c r="B63" s="22"/>
      <c r="C63" s="22" t="s">
        <v>278</v>
      </c>
      <c r="D63" s="43">
        <v>2013</v>
      </c>
      <c r="E63" s="43"/>
      <c r="F63" s="22"/>
    </row>
    <row r="64" spans="1:21" x14ac:dyDescent="0.25">
      <c r="A64" s="12"/>
      <c r="B64" s="22"/>
      <c r="C64" s="22" t="s">
        <v>278</v>
      </c>
      <c r="D64" s="68" t="s">
        <v>317</v>
      </c>
      <c r="E64" s="68"/>
      <c r="F64" s="4"/>
    </row>
    <row r="65" spans="1:21" x14ac:dyDescent="0.25">
      <c r="A65" s="12"/>
      <c r="B65" s="47" t="s">
        <v>318</v>
      </c>
      <c r="C65" s="21" t="s">
        <v>278</v>
      </c>
      <c r="D65" s="21" t="s">
        <v>281</v>
      </c>
      <c r="E65" s="48">
        <v>4787</v>
      </c>
      <c r="F65" s="17" t="s">
        <v>278</v>
      </c>
    </row>
    <row r="66" spans="1:21" x14ac:dyDescent="0.25">
      <c r="A66" s="12"/>
      <c r="B66" s="47" t="s">
        <v>320</v>
      </c>
      <c r="C66" s="21" t="s">
        <v>278</v>
      </c>
      <c r="D66" s="21"/>
      <c r="E66" s="48">
        <v>3326</v>
      </c>
      <c r="F66" s="21"/>
    </row>
    <row r="67" spans="1:21" x14ac:dyDescent="0.25">
      <c r="A67" s="12"/>
      <c r="B67" s="47" t="s">
        <v>321</v>
      </c>
      <c r="C67" s="21" t="s">
        <v>278</v>
      </c>
      <c r="D67" s="33"/>
      <c r="E67" s="51">
        <v>2117</v>
      </c>
      <c r="F67" s="21"/>
    </row>
    <row r="68" spans="1:21" ht="15.75" thickBot="1" x14ac:dyDescent="0.3">
      <c r="A68" s="12"/>
      <c r="B68" s="21"/>
      <c r="C68" s="21" t="s">
        <v>278</v>
      </c>
      <c r="D68" s="41" t="s">
        <v>281</v>
      </c>
      <c r="E68" s="55">
        <v>10230</v>
      </c>
      <c r="F68" s="17" t="s">
        <v>278</v>
      </c>
    </row>
    <row r="69" spans="1:21" ht="15.75" thickTop="1" x14ac:dyDescent="0.25">
      <c r="A69" s="12"/>
      <c r="B69" s="45" t="s">
        <v>348</v>
      </c>
      <c r="C69" s="45"/>
      <c r="D69" s="45"/>
      <c r="E69" s="45"/>
      <c r="F69" s="45"/>
      <c r="G69" s="45"/>
      <c r="H69" s="45"/>
      <c r="I69" s="45"/>
      <c r="J69" s="45"/>
      <c r="K69" s="45"/>
      <c r="L69" s="45"/>
      <c r="M69" s="45"/>
      <c r="N69" s="45"/>
      <c r="O69" s="45"/>
      <c r="P69" s="45"/>
      <c r="Q69" s="45"/>
      <c r="R69" s="45"/>
      <c r="S69" s="45"/>
      <c r="T69" s="45"/>
      <c r="U69" s="45"/>
    </row>
    <row r="70" spans="1:21" x14ac:dyDescent="0.25">
      <c r="A70" s="12"/>
      <c r="B70" s="11"/>
      <c r="C70" s="11"/>
      <c r="D70" s="11"/>
      <c r="E70" s="11"/>
      <c r="F70" s="11"/>
      <c r="G70" s="11"/>
      <c r="H70" s="11"/>
      <c r="I70" s="11"/>
      <c r="J70" s="11"/>
      <c r="K70" s="11"/>
      <c r="L70" s="11"/>
      <c r="M70" s="11"/>
      <c r="N70" s="11"/>
      <c r="O70" s="11"/>
      <c r="P70" s="11"/>
      <c r="Q70" s="11"/>
      <c r="R70" s="11"/>
      <c r="S70" s="11"/>
      <c r="T70" s="11"/>
      <c r="U70" s="11"/>
    </row>
    <row r="71" spans="1:21" x14ac:dyDescent="0.25">
      <c r="A71" s="12"/>
      <c r="B71" s="71" t="s">
        <v>349</v>
      </c>
      <c r="C71" s="71"/>
      <c r="D71" s="71"/>
      <c r="E71" s="71"/>
      <c r="F71" s="71"/>
      <c r="G71" s="71"/>
      <c r="H71" s="71"/>
      <c r="I71" s="71"/>
      <c r="J71" s="71"/>
      <c r="K71" s="71"/>
      <c r="L71" s="71"/>
      <c r="M71" s="71"/>
      <c r="N71" s="71"/>
      <c r="O71" s="71"/>
      <c r="P71" s="71"/>
      <c r="Q71" s="71"/>
      <c r="R71" s="71"/>
      <c r="S71" s="71"/>
      <c r="T71" s="71"/>
      <c r="U71" s="71"/>
    </row>
    <row r="72" spans="1:21" x14ac:dyDescent="0.25">
      <c r="A72" s="12"/>
      <c r="B72" s="11"/>
      <c r="C72" s="11"/>
      <c r="D72" s="11"/>
      <c r="E72" s="11"/>
      <c r="F72" s="11"/>
      <c r="G72" s="11"/>
      <c r="H72" s="11"/>
      <c r="I72" s="11"/>
      <c r="J72" s="11"/>
      <c r="K72" s="11"/>
      <c r="L72" s="11"/>
      <c r="M72" s="11"/>
      <c r="N72" s="11"/>
      <c r="O72" s="11"/>
      <c r="P72" s="11"/>
      <c r="Q72" s="11"/>
      <c r="R72" s="11"/>
      <c r="S72" s="11"/>
      <c r="T72" s="11"/>
      <c r="U72" s="11"/>
    </row>
    <row r="73" spans="1:21" ht="25.5" customHeight="1" x14ac:dyDescent="0.25">
      <c r="A73" s="12"/>
      <c r="B73" s="45" t="s">
        <v>350</v>
      </c>
      <c r="C73" s="45"/>
      <c r="D73" s="45"/>
      <c r="E73" s="45"/>
      <c r="F73" s="45"/>
      <c r="G73" s="45"/>
      <c r="H73" s="45"/>
      <c r="I73" s="45"/>
      <c r="J73" s="45"/>
      <c r="K73" s="45"/>
      <c r="L73" s="45"/>
      <c r="M73" s="45"/>
      <c r="N73" s="45"/>
      <c r="O73" s="45"/>
      <c r="P73" s="45"/>
      <c r="Q73" s="45"/>
      <c r="R73" s="45"/>
      <c r="S73" s="45"/>
      <c r="T73" s="45"/>
      <c r="U73" s="45"/>
    </row>
    <row r="74" spans="1:21" x14ac:dyDescent="0.25">
      <c r="A74" s="12"/>
      <c r="B74" s="11"/>
      <c r="C74" s="11"/>
      <c r="D74" s="11"/>
      <c r="E74" s="11"/>
      <c r="F74" s="11"/>
      <c r="G74" s="11"/>
      <c r="H74" s="11"/>
      <c r="I74" s="11"/>
      <c r="J74" s="11"/>
      <c r="K74" s="11"/>
      <c r="L74" s="11"/>
      <c r="M74" s="11"/>
      <c r="N74" s="11"/>
      <c r="O74" s="11"/>
      <c r="P74" s="11"/>
      <c r="Q74" s="11"/>
      <c r="R74" s="11"/>
      <c r="S74" s="11"/>
      <c r="T74" s="11"/>
      <c r="U74" s="11"/>
    </row>
    <row r="75" spans="1:21" x14ac:dyDescent="0.25">
      <c r="A75" s="12"/>
      <c r="B75" s="11"/>
      <c r="C75" s="11"/>
      <c r="D75" s="11"/>
      <c r="E75" s="11"/>
      <c r="F75" s="11"/>
      <c r="G75" s="11"/>
      <c r="H75" s="11"/>
      <c r="I75" s="11"/>
      <c r="J75" s="11"/>
      <c r="K75" s="11"/>
      <c r="L75" s="11"/>
      <c r="M75" s="11"/>
      <c r="N75" s="11"/>
      <c r="O75" s="11"/>
      <c r="P75" s="11"/>
      <c r="Q75" s="11"/>
      <c r="R75" s="11"/>
      <c r="S75" s="11"/>
      <c r="T75" s="11"/>
      <c r="U75" s="11"/>
    </row>
    <row r="76" spans="1:21" x14ac:dyDescent="0.25">
      <c r="A76" s="12"/>
      <c r="B76" s="11"/>
      <c r="C76" s="11"/>
      <c r="D76" s="11"/>
      <c r="E76" s="11"/>
      <c r="F76" s="11"/>
      <c r="G76" s="11"/>
      <c r="H76" s="11"/>
      <c r="I76" s="11"/>
      <c r="J76" s="11"/>
      <c r="K76" s="11"/>
      <c r="L76" s="11"/>
      <c r="M76" s="11"/>
      <c r="N76" s="11"/>
      <c r="O76" s="11"/>
      <c r="P76" s="11"/>
      <c r="Q76" s="11"/>
      <c r="R76" s="11"/>
      <c r="S76" s="11"/>
      <c r="T76" s="11"/>
      <c r="U76" s="11"/>
    </row>
    <row r="77" spans="1:21" ht="15.75" thickBot="1" x14ac:dyDescent="0.3">
      <c r="A77" s="12"/>
      <c r="B77" s="22"/>
      <c r="C77" s="22" t="s">
        <v>278</v>
      </c>
      <c r="D77" s="43">
        <v>2013</v>
      </c>
      <c r="E77" s="43"/>
      <c r="F77" s="22"/>
      <c r="G77" s="22" t="s">
        <v>278</v>
      </c>
      <c r="H77" s="43">
        <v>2012</v>
      </c>
      <c r="I77" s="43"/>
      <c r="J77" s="22"/>
    </row>
    <row r="78" spans="1:21" x14ac:dyDescent="0.25">
      <c r="A78" s="12"/>
      <c r="B78" s="22"/>
      <c r="C78" s="22" t="s">
        <v>278</v>
      </c>
      <c r="D78" s="54" t="s">
        <v>317</v>
      </c>
      <c r="E78" s="54"/>
      <c r="F78" s="54"/>
      <c r="G78" s="54"/>
      <c r="H78" s="54"/>
      <c r="I78" s="54"/>
      <c r="J78" s="22"/>
    </row>
    <row r="79" spans="1:21" x14ac:dyDescent="0.25">
      <c r="A79" s="12"/>
      <c r="B79" s="47" t="s">
        <v>318</v>
      </c>
      <c r="C79" s="21" t="s">
        <v>278</v>
      </c>
      <c r="D79" s="21" t="s">
        <v>281</v>
      </c>
      <c r="E79" s="48">
        <v>2993</v>
      </c>
      <c r="F79" s="17" t="s">
        <v>278</v>
      </c>
      <c r="G79" s="21" t="s">
        <v>278</v>
      </c>
      <c r="H79" s="21" t="s">
        <v>281</v>
      </c>
      <c r="I79" s="48">
        <v>1681</v>
      </c>
      <c r="J79" s="17" t="s">
        <v>278</v>
      </c>
    </row>
    <row r="80" spans="1:21" x14ac:dyDescent="0.25">
      <c r="A80" s="12"/>
      <c r="B80" s="47" t="s">
        <v>319</v>
      </c>
      <c r="C80" s="21" t="s">
        <v>278</v>
      </c>
      <c r="D80" s="21"/>
      <c r="E80" s="30">
        <v>935</v>
      </c>
      <c r="F80" s="21"/>
      <c r="G80" s="21" t="s">
        <v>278</v>
      </c>
      <c r="H80" s="21"/>
      <c r="I80" s="30" t="s">
        <v>305</v>
      </c>
      <c r="J80" s="17" t="s">
        <v>278</v>
      </c>
    </row>
    <row r="81" spans="1:21" x14ac:dyDescent="0.25">
      <c r="A81" s="12"/>
      <c r="B81" s="47" t="s">
        <v>320</v>
      </c>
      <c r="C81" s="21" t="s">
        <v>278</v>
      </c>
      <c r="D81" s="21"/>
      <c r="E81" s="30">
        <v>296</v>
      </c>
      <c r="F81" s="21"/>
      <c r="G81" s="21" t="s">
        <v>278</v>
      </c>
      <c r="H81" s="21"/>
      <c r="I81" s="30">
        <v>758</v>
      </c>
      <c r="J81" s="17" t="s">
        <v>278</v>
      </c>
    </row>
    <row r="82" spans="1:21" x14ac:dyDescent="0.25">
      <c r="A82" s="12"/>
      <c r="B82" s="47" t="s">
        <v>321</v>
      </c>
      <c r="C82" s="21" t="s">
        <v>278</v>
      </c>
      <c r="D82" s="33"/>
      <c r="E82" s="34">
        <v>5</v>
      </c>
      <c r="F82" s="21"/>
      <c r="G82" s="21" t="s">
        <v>278</v>
      </c>
      <c r="H82" s="50"/>
      <c r="I82" s="34">
        <v>20</v>
      </c>
      <c r="J82" s="17" t="s">
        <v>278</v>
      </c>
    </row>
    <row r="83" spans="1:21" ht="15.75" thickBot="1" x14ac:dyDescent="0.3">
      <c r="A83" s="12"/>
      <c r="B83" s="21"/>
      <c r="C83" s="21" t="s">
        <v>278</v>
      </c>
      <c r="D83" s="41" t="s">
        <v>281</v>
      </c>
      <c r="E83" s="55">
        <v>4229</v>
      </c>
      <c r="F83" s="17" t="s">
        <v>278</v>
      </c>
      <c r="G83" s="21" t="s">
        <v>278</v>
      </c>
      <c r="H83" s="52" t="s">
        <v>281</v>
      </c>
      <c r="I83" s="53">
        <v>2459</v>
      </c>
      <c r="J83" s="17" t="s">
        <v>278</v>
      </c>
    </row>
    <row r="84" spans="1:21" ht="15.75" thickTop="1" x14ac:dyDescent="0.25">
      <c r="A84" s="12"/>
      <c r="B84" s="45" t="s">
        <v>351</v>
      </c>
      <c r="C84" s="45"/>
      <c r="D84" s="45"/>
      <c r="E84" s="45"/>
      <c r="F84" s="45"/>
      <c r="G84" s="45"/>
      <c r="H84" s="45"/>
      <c r="I84" s="45"/>
      <c r="J84" s="45"/>
      <c r="K84" s="45"/>
      <c r="L84" s="45"/>
      <c r="M84" s="45"/>
      <c r="N84" s="45"/>
      <c r="O84" s="45"/>
      <c r="P84" s="45"/>
      <c r="Q84" s="45"/>
      <c r="R84" s="45"/>
      <c r="S84" s="45"/>
      <c r="T84" s="45"/>
      <c r="U84" s="45"/>
    </row>
    <row r="85" spans="1:21" x14ac:dyDescent="0.25">
      <c r="A85" s="12"/>
      <c r="B85" s="11"/>
      <c r="C85" s="11"/>
      <c r="D85" s="11"/>
      <c r="E85" s="11"/>
      <c r="F85" s="11"/>
      <c r="G85" s="11"/>
      <c r="H85" s="11"/>
      <c r="I85" s="11"/>
      <c r="J85" s="11"/>
      <c r="K85" s="11"/>
      <c r="L85" s="11"/>
      <c r="M85" s="11"/>
      <c r="N85" s="11"/>
      <c r="O85" s="11"/>
      <c r="P85" s="11"/>
      <c r="Q85" s="11"/>
      <c r="R85" s="11"/>
      <c r="S85" s="11"/>
      <c r="T85" s="11"/>
      <c r="U85" s="11"/>
    </row>
    <row r="86" spans="1:21" x14ac:dyDescent="0.25">
      <c r="A86" s="12"/>
      <c r="B86" s="71" t="s">
        <v>352</v>
      </c>
      <c r="C86" s="71"/>
      <c r="D86" s="71"/>
      <c r="E86" s="71"/>
      <c r="F86" s="71"/>
      <c r="G86" s="71"/>
      <c r="H86" s="71"/>
      <c r="I86" s="71"/>
      <c r="J86" s="71"/>
      <c r="K86" s="71"/>
      <c r="L86" s="71"/>
      <c r="M86" s="71"/>
      <c r="N86" s="71"/>
      <c r="O86" s="71"/>
      <c r="P86" s="71"/>
      <c r="Q86" s="71"/>
      <c r="R86" s="71"/>
      <c r="S86" s="71"/>
      <c r="T86" s="71"/>
      <c r="U86" s="71"/>
    </row>
    <row r="87" spans="1:21" x14ac:dyDescent="0.25">
      <c r="A87" s="12"/>
      <c r="B87" s="11"/>
      <c r="C87" s="11"/>
      <c r="D87" s="11"/>
      <c r="E87" s="11"/>
      <c r="F87" s="11"/>
      <c r="G87" s="11"/>
      <c r="H87" s="11"/>
      <c r="I87" s="11"/>
      <c r="J87" s="11"/>
      <c r="K87" s="11"/>
      <c r="L87" s="11"/>
      <c r="M87" s="11"/>
      <c r="N87" s="11"/>
      <c r="O87" s="11"/>
      <c r="P87" s="11"/>
      <c r="Q87" s="11"/>
      <c r="R87" s="11"/>
      <c r="S87" s="11"/>
      <c r="T87" s="11"/>
      <c r="U87" s="11"/>
    </row>
    <row r="88" spans="1:21" ht="25.5" customHeight="1" x14ac:dyDescent="0.25">
      <c r="A88" s="12"/>
      <c r="B88" s="45" t="s">
        <v>353</v>
      </c>
      <c r="C88" s="45"/>
      <c r="D88" s="45"/>
      <c r="E88" s="45"/>
      <c r="F88" s="45"/>
      <c r="G88" s="45"/>
      <c r="H88" s="45"/>
      <c r="I88" s="45"/>
      <c r="J88" s="45"/>
      <c r="K88" s="45"/>
      <c r="L88" s="45"/>
      <c r="M88" s="45"/>
      <c r="N88" s="45"/>
      <c r="O88" s="45"/>
      <c r="P88" s="45"/>
      <c r="Q88" s="45"/>
      <c r="R88" s="45"/>
      <c r="S88" s="45"/>
      <c r="T88" s="45"/>
      <c r="U88" s="45"/>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x14ac:dyDescent="0.25">
      <c r="A90" s="12"/>
      <c r="B90" s="71" t="s">
        <v>354</v>
      </c>
      <c r="C90" s="71"/>
      <c r="D90" s="71"/>
      <c r="E90" s="71"/>
      <c r="F90" s="71"/>
      <c r="G90" s="71"/>
      <c r="H90" s="71"/>
      <c r="I90" s="71"/>
      <c r="J90" s="71"/>
      <c r="K90" s="71"/>
      <c r="L90" s="71"/>
      <c r="M90" s="71"/>
      <c r="N90" s="71"/>
      <c r="O90" s="71"/>
      <c r="P90" s="71"/>
      <c r="Q90" s="71"/>
      <c r="R90" s="71"/>
      <c r="S90" s="71"/>
      <c r="T90" s="71"/>
      <c r="U90" s="71"/>
    </row>
    <row r="91" spans="1:21" x14ac:dyDescent="0.25">
      <c r="A91" s="12"/>
      <c r="B91" s="11"/>
      <c r="C91" s="11"/>
      <c r="D91" s="11"/>
      <c r="E91" s="11"/>
      <c r="F91" s="11"/>
      <c r="G91" s="11"/>
      <c r="H91" s="11"/>
      <c r="I91" s="11"/>
      <c r="J91" s="11"/>
      <c r="K91" s="11"/>
      <c r="L91" s="11"/>
      <c r="M91" s="11"/>
      <c r="N91" s="11"/>
      <c r="O91" s="11"/>
      <c r="P91" s="11"/>
      <c r="Q91" s="11"/>
      <c r="R91" s="11"/>
      <c r="S91" s="11"/>
      <c r="T91" s="11"/>
      <c r="U91" s="11"/>
    </row>
    <row r="92" spans="1:21" x14ac:dyDescent="0.25">
      <c r="A92" s="12"/>
      <c r="B92" s="45" t="s">
        <v>355</v>
      </c>
      <c r="C92" s="45"/>
      <c r="D92" s="45"/>
      <c r="E92" s="45"/>
      <c r="F92" s="45"/>
      <c r="G92" s="45"/>
      <c r="H92" s="45"/>
      <c r="I92" s="45"/>
      <c r="J92" s="45"/>
      <c r="K92" s="45"/>
      <c r="L92" s="45"/>
      <c r="M92" s="45"/>
      <c r="N92" s="45"/>
      <c r="O92" s="45"/>
      <c r="P92" s="45"/>
      <c r="Q92" s="45"/>
      <c r="R92" s="45"/>
      <c r="S92" s="45"/>
      <c r="T92" s="45"/>
      <c r="U92" s="45"/>
    </row>
    <row r="93" spans="1:21" ht="25.5" customHeight="1" x14ac:dyDescent="0.25">
      <c r="A93" s="12"/>
      <c r="B93" s="45" t="s">
        <v>356</v>
      </c>
      <c r="C93" s="45"/>
      <c r="D93" s="45"/>
      <c r="E93" s="45"/>
      <c r="F93" s="45"/>
      <c r="G93" s="45"/>
      <c r="H93" s="45"/>
      <c r="I93" s="45"/>
      <c r="J93" s="45"/>
      <c r="K93" s="45"/>
      <c r="L93" s="45"/>
      <c r="M93" s="45"/>
      <c r="N93" s="45"/>
      <c r="O93" s="45"/>
      <c r="P93" s="45"/>
      <c r="Q93" s="45"/>
      <c r="R93" s="45"/>
      <c r="S93" s="45"/>
      <c r="T93" s="45"/>
      <c r="U93" s="45"/>
    </row>
    <row r="94" spans="1:21" x14ac:dyDescent="0.25">
      <c r="A94" s="12"/>
      <c r="B94" s="11"/>
      <c r="C94" s="11"/>
      <c r="D94" s="11"/>
      <c r="E94" s="11"/>
      <c r="F94" s="11"/>
      <c r="G94" s="11"/>
      <c r="H94" s="11"/>
      <c r="I94" s="11"/>
      <c r="J94" s="11"/>
      <c r="K94" s="11"/>
      <c r="L94" s="11"/>
      <c r="M94" s="11"/>
      <c r="N94" s="11"/>
      <c r="O94" s="11"/>
      <c r="P94" s="11"/>
      <c r="Q94" s="11"/>
      <c r="R94" s="11"/>
      <c r="S94" s="11"/>
      <c r="T94" s="11"/>
      <c r="U94" s="11"/>
    </row>
    <row r="95" spans="1:21" x14ac:dyDescent="0.25">
      <c r="A95" s="12"/>
      <c r="B95" s="71" t="s">
        <v>357</v>
      </c>
      <c r="C95" s="71"/>
      <c r="D95" s="71"/>
      <c r="E95" s="71"/>
      <c r="F95" s="71"/>
      <c r="G95" s="71"/>
      <c r="H95" s="71"/>
      <c r="I95" s="71"/>
      <c r="J95" s="71"/>
      <c r="K95" s="71"/>
      <c r="L95" s="71"/>
      <c r="M95" s="71"/>
      <c r="N95" s="71"/>
      <c r="O95" s="71"/>
      <c r="P95" s="71"/>
      <c r="Q95" s="71"/>
      <c r="R95" s="71"/>
      <c r="S95" s="71"/>
      <c r="T95" s="71"/>
      <c r="U95" s="71"/>
    </row>
    <row r="96" spans="1:21" x14ac:dyDescent="0.25">
      <c r="A96" s="12"/>
      <c r="B96" s="11"/>
      <c r="C96" s="11"/>
      <c r="D96" s="11"/>
      <c r="E96" s="11"/>
      <c r="F96" s="11"/>
      <c r="G96" s="11"/>
      <c r="H96" s="11"/>
      <c r="I96" s="11"/>
      <c r="J96" s="11"/>
      <c r="K96" s="11"/>
      <c r="L96" s="11"/>
      <c r="M96" s="11"/>
      <c r="N96" s="11"/>
      <c r="O96" s="11"/>
      <c r="P96" s="11"/>
      <c r="Q96" s="11"/>
      <c r="R96" s="11"/>
      <c r="S96" s="11"/>
      <c r="T96" s="11"/>
      <c r="U96" s="11"/>
    </row>
    <row r="97" spans="1:21" x14ac:dyDescent="0.25">
      <c r="A97" s="12"/>
      <c r="B97" s="45" t="s">
        <v>358</v>
      </c>
      <c r="C97" s="45"/>
      <c r="D97" s="45"/>
      <c r="E97" s="45"/>
      <c r="F97" s="45"/>
      <c r="G97" s="45"/>
      <c r="H97" s="45"/>
      <c r="I97" s="45"/>
      <c r="J97" s="45"/>
      <c r="K97" s="45"/>
      <c r="L97" s="45"/>
      <c r="M97" s="45"/>
      <c r="N97" s="45"/>
      <c r="O97" s="45"/>
      <c r="P97" s="45"/>
      <c r="Q97" s="45"/>
      <c r="R97" s="45"/>
      <c r="S97" s="45"/>
      <c r="T97" s="45"/>
      <c r="U97" s="45"/>
    </row>
    <row r="98" spans="1:21" ht="76.5" x14ac:dyDescent="0.25">
      <c r="A98" s="12"/>
      <c r="B98" s="69" t="s">
        <v>271</v>
      </c>
      <c r="C98" s="70" t="s">
        <v>359</v>
      </c>
    </row>
    <row r="99" spans="1:21" ht="63.75" x14ac:dyDescent="0.25">
      <c r="A99" s="12"/>
      <c r="B99" s="69" t="s">
        <v>271</v>
      </c>
      <c r="C99" s="70" t="s">
        <v>360</v>
      </c>
    </row>
    <row r="100" spans="1:21" ht="102" x14ac:dyDescent="0.25">
      <c r="A100" s="12"/>
      <c r="B100" s="69" t="s">
        <v>271</v>
      </c>
      <c r="C100" s="70" t="s">
        <v>361</v>
      </c>
    </row>
    <row r="101" spans="1:21" ht="165.75" x14ac:dyDescent="0.25">
      <c r="A101" s="12"/>
      <c r="B101" s="69" t="s">
        <v>271</v>
      </c>
      <c r="C101" s="70" t="s">
        <v>362</v>
      </c>
    </row>
  </sheetData>
  <mergeCells count="108">
    <mergeCell ref="B96:U96"/>
    <mergeCell ref="B97:U97"/>
    <mergeCell ref="B90:U90"/>
    <mergeCell ref="B91:U91"/>
    <mergeCell ref="B92:U92"/>
    <mergeCell ref="B93:U93"/>
    <mergeCell ref="B94:U94"/>
    <mergeCell ref="B95:U95"/>
    <mergeCell ref="B84:U84"/>
    <mergeCell ref="B85:U85"/>
    <mergeCell ref="B86:U86"/>
    <mergeCell ref="B87:U87"/>
    <mergeCell ref="B88:U88"/>
    <mergeCell ref="B89:U89"/>
    <mergeCell ref="B71:U71"/>
    <mergeCell ref="B72:U72"/>
    <mergeCell ref="B73:U73"/>
    <mergeCell ref="B74:U74"/>
    <mergeCell ref="B75:U75"/>
    <mergeCell ref="B76:U76"/>
    <mergeCell ref="B59:U59"/>
    <mergeCell ref="B60:U60"/>
    <mergeCell ref="B61:U61"/>
    <mergeCell ref="B62:U62"/>
    <mergeCell ref="B69:U69"/>
    <mergeCell ref="B70:U70"/>
    <mergeCell ref="B38:U38"/>
    <mergeCell ref="B54:U54"/>
    <mergeCell ref="B55:U55"/>
    <mergeCell ref="B56:U56"/>
    <mergeCell ref="B57:U57"/>
    <mergeCell ref="B58:U58"/>
    <mergeCell ref="B25:U25"/>
    <mergeCell ref="B26:U26"/>
    <mergeCell ref="B27:U27"/>
    <mergeCell ref="B35:U35"/>
    <mergeCell ref="B36:U36"/>
    <mergeCell ref="B37:U37"/>
    <mergeCell ref="B4:U4"/>
    <mergeCell ref="B5:U5"/>
    <mergeCell ref="B6:U6"/>
    <mergeCell ref="B7:U7"/>
    <mergeCell ref="B8:U8"/>
    <mergeCell ref="B20:U20"/>
    <mergeCell ref="D63:E63"/>
    <mergeCell ref="D64:E64"/>
    <mergeCell ref="D77:E77"/>
    <mergeCell ref="H77:I77"/>
    <mergeCell ref="D78:I78"/>
    <mergeCell ref="A1:A2"/>
    <mergeCell ref="B1:U1"/>
    <mergeCell ref="B2:U2"/>
    <mergeCell ref="A3:A101"/>
    <mergeCell ref="B3:U3"/>
    <mergeCell ref="P46:P48"/>
    <mergeCell ref="Q46:Q48"/>
    <mergeCell ref="R46:R48"/>
    <mergeCell ref="S46:S48"/>
    <mergeCell ref="T46:T48"/>
    <mergeCell ref="U46:U48"/>
    <mergeCell ref="J46:J48"/>
    <mergeCell ref="K46:K48"/>
    <mergeCell ref="L46:L48"/>
    <mergeCell ref="M46:M48"/>
    <mergeCell ref="N46:N48"/>
    <mergeCell ref="O46:O48"/>
    <mergeCell ref="S39:T41"/>
    <mergeCell ref="U39:U41"/>
    <mergeCell ref="D42:T42"/>
    <mergeCell ref="C46:C48"/>
    <mergeCell ref="D46:D48"/>
    <mergeCell ref="E46:E48"/>
    <mergeCell ref="F46:F48"/>
    <mergeCell ref="G46:G48"/>
    <mergeCell ref="H46:H48"/>
    <mergeCell ref="I46:I48"/>
    <mergeCell ref="N39:N41"/>
    <mergeCell ref="O39:P39"/>
    <mergeCell ref="O40:P40"/>
    <mergeCell ref="O41:P41"/>
    <mergeCell ref="Q39:Q41"/>
    <mergeCell ref="R39:R41"/>
    <mergeCell ref="I39:I41"/>
    <mergeCell ref="J39:J41"/>
    <mergeCell ref="K39:L39"/>
    <mergeCell ref="K40:L40"/>
    <mergeCell ref="K41:L41"/>
    <mergeCell ref="M39:M41"/>
    <mergeCell ref="D29:I29"/>
    <mergeCell ref="B39:B41"/>
    <mergeCell ref="C39:C41"/>
    <mergeCell ref="D39:E39"/>
    <mergeCell ref="D40:E40"/>
    <mergeCell ref="D41:E41"/>
    <mergeCell ref="F39:F41"/>
    <mergeCell ref="G39:H39"/>
    <mergeCell ref="G40:H40"/>
    <mergeCell ref="G41:H41"/>
    <mergeCell ref="D9:E9"/>
    <mergeCell ref="H9:I9"/>
    <mergeCell ref="L9:M9"/>
    <mergeCell ref="D10:M10"/>
    <mergeCell ref="D28:E28"/>
    <mergeCell ref="H28:I28"/>
    <mergeCell ref="B21:U21"/>
    <mergeCell ref="B22:U22"/>
    <mergeCell ref="B23:U23"/>
    <mergeCell ref="B24:U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27.140625" customWidth="1"/>
    <col min="3" max="3" width="2.5703125" customWidth="1"/>
    <col min="4" max="4" width="2.28515625" customWidth="1"/>
    <col min="5" max="5" width="9" customWidth="1"/>
    <col min="6" max="7" width="2.5703125" customWidth="1"/>
    <col min="8" max="8" width="2.28515625" customWidth="1"/>
    <col min="9" max="9" width="9" customWidth="1"/>
    <col min="10" max="10" width="2.57031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74</v>
      </c>
      <c r="B3" s="11" t="s">
        <v>6</v>
      </c>
      <c r="C3" s="11"/>
      <c r="D3" s="11"/>
      <c r="E3" s="11"/>
      <c r="F3" s="11"/>
      <c r="G3" s="11"/>
      <c r="H3" s="11"/>
      <c r="I3" s="11"/>
      <c r="J3" s="11"/>
    </row>
    <row r="4" spans="1:10" x14ac:dyDescent="0.25">
      <c r="A4" s="12"/>
      <c r="B4" s="44" t="s">
        <v>363</v>
      </c>
      <c r="C4" s="44"/>
      <c r="D4" s="44"/>
      <c r="E4" s="44"/>
      <c r="F4" s="44"/>
      <c r="G4" s="44"/>
      <c r="H4" s="44"/>
      <c r="I4" s="44"/>
      <c r="J4" s="44"/>
    </row>
    <row r="5" spans="1:10" x14ac:dyDescent="0.25">
      <c r="A5" s="12"/>
      <c r="B5" s="45" t="s">
        <v>364</v>
      </c>
      <c r="C5" s="45"/>
      <c r="D5" s="45"/>
      <c r="E5" s="45"/>
      <c r="F5" s="45"/>
      <c r="G5" s="45"/>
      <c r="H5" s="45"/>
      <c r="I5" s="45"/>
      <c r="J5" s="45"/>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1"/>
      <c r="C8" s="11"/>
      <c r="D8" s="11"/>
      <c r="E8" s="11"/>
      <c r="F8" s="11"/>
      <c r="G8" s="11"/>
      <c r="H8" s="11"/>
      <c r="I8" s="11"/>
      <c r="J8" s="11"/>
    </row>
    <row r="9" spans="1:10" ht="15.75" thickBot="1" x14ac:dyDescent="0.3">
      <c r="A9" s="12"/>
      <c r="B9" s="22"/>
      <c r="C9" s="22" t="s">
        <v>278</v>
      </c>
      <c r="D9" s="43">
        <v>2013</v>
      </c>
      <c r="E9" s="43"/>
      <c r="F9" s="22"/>
      <c r="G9" s="22" t="s">
        <v>278</v>
      </c>
      <c r="H9" s="43">
        <v>2012</v>
      </c>
      <c r="I9" s="43"/>
      <c r="J9" s="22"/>
    </row>
    <row r="10" spans="1:10" x14ac:dyDescent="0.25">
      <c r="A10" s="12"/>
      <c r="B10" s="22"/>
      <c r="C10" s="22" t="s">
        <v>278</v>
      </c>
      <c r="D10" s="54" t="s">
        <v>317</v>
      </c>
      <c r="E10" s="54"/>
      <c r="F10" s="54"/>
      <c r="G10" s="54"/>
      <c r="H10" s="54"/>
      <c r="I10" s="54"/>
      <c r="J10" s="22"/>
    </row>
    <row r="11" spans="1:10" x14ac:dyDescent="0.25">
      <c r="A11" s="12"/>
      <c r="B11" s="47" t="s">
        <v>365</v>
      </c>
      <c r="C11" s="21" t="s">
        <v>278</v>
      </c>
      <c r="D11" s="21" t="s">
        <v>281</v>
      </c>
      <c r="E11" s="48">
        <v>70209</v>
      </c>
      <c r="F11" s="17" t="s">
        <v>278</v>
      </c>
      <c r="G11" s="21" t="s">
        <v>278</v>
      </c>
      <c r="H11" s="21" t="s">
        <v>281</v>
      </c>
      <c r="I11" s="48">
        <v>84636</v>
      </c>
      <c r="J11" s="17" t="s">
        <v>278</v>
      </c>
    </row>
    <row r="12" spans="1:10" x14ac:dyDescent="0.25">
      <c r="A12" s="12"/>
      <c r="B12" s="47" t="s">
        <v>366</v>
      </c>
      <c r="C12" s="21" t="s">
        <v>278</v>
      </c>
      <c r="D12" s="21"/>
      <c r="E12" s="48">
        <v>53672</v>
      </c>
      <c r="F12" s="21"/>
      <c r="G12" s="21" t="s">
        <v>278</v>
      </c>
      <c r="H12" s="21"/>
      <c r="I12" s="48">
        <v>47440</v>
      </c>
      <c r="J12" s="17" t="s">
        <v>278</v>
      </c>
    </row>
    <row r="13" spans="1:10" x14ac:dyDescent="0.25">
      <c r="A13" s="12"/>
      <c r="B13" s="47" t="s">
        <v>367</v>
      </c>
      <c r="C13" s="21" t="s">
        <v>278</v>
      </c>
      <c r="D13" s="33"/>
      <c r="E13" s="51">
        <v>242113</v>
      </c>
      <c r="F13" s="21"/>
      <c r="G13" s="21" t="s">
        <v>278</v>
      </c>
      <c r="H13" s="50"/>
      <c r="I13" s="51">
        <v>222974</v>
      </c>
      <c r="J13" s="17" t="s">
        <v>278</v>
      </c>
    </row>
    <row r="14" spans="1:10" x14ac:dyDescent="0.25">
      <c r="A14" s="12"/>
      <c r="B14" s="21"/>
      <c r="C14" s="21" t="s">
        <v>278</v>
      </c>
      <c r="D14" s="38"/>
      <c r="E14" s="72">
        <v>365994</v>
      </c>
      <c r="F14" s="21"/>
      <c r="G14" s="21" t="s">
        <v>278</v>
      </c>
      <c r="H14" s="21"/>
      <c r="I14" s="48">
        <v>355050</v>
      </c>
      <c r="J14" s="17" t="s">
        <v>278</v>
      </c>
    </row>
    <row r="15" spans="1:10" x14ac:dyDescent="0.25">
      <c r="A15" s="12"/>
      <c r="B15" s="47" t="s">
        <v>368</v>
      </c>
      <c r="C15" s="21" t="s">
        <v>278</v>
      </c>
      <c r="D15" s="33"/>
      <c r="E15" s="34" t="s">
        <v>369</v>
      </c>
      <c r="F15" s="21" t="s">
        <v>311</v>
      </c>
      <c r="G15" s="21" t="s">
        <v>278</v>
      </c>
      <c r="H15" s="50"/>
      <c r="I15" s="34" t="s">
        <v>370</v>
      </c>
      <c r="J15" s="17" t="s">
        <v>311</v>
      </c>
    </row>
    <row r="16" spans="1:10" ht="15.75" thickBot="1" x14ac:dyDescent="0.3">
      <c r="A16" s="12"/>
      <c r="B16" s="47" t="s">
        <v>114</v>
      </c>
      <c r="C16" s="21" t="s">
        <v>278</v>
      </c>
      <c r="D16" s="41" t="s">
        <v>281</v>
      </c>
      <c r="E16" s="55">
        <v>333621</v>
      </c>
      <c r="F16" s="17" t="s">
        <v>278</v>
      </c>
      <c r="G16" s="21" t="s">
        <v>278</v>
      </c>
      <c r="H16" s="52" t="s">
        <v>281</v>
      </c>
      <c r="I16" s="53">
        <v>323347</v>
      </c>
      <c r="J16" s="17" t="s">
        <v>278</v>
      </c>
    </row>
    <row r="17" spans="1:10" ht="15.75" thickTop="1" x14ac:dyDescent="0.25">
      <c r="A17" s="12"/>
      <c r="B17" s="74"/>
      <c r="C17" s="74"/>
      <c r="D17" s="74"/>
      <c r="E17" s="74"/>
      <c r="F17" s="74"/>
      <c r="G17" s="74"/>
      <c r="H17" s="74"/>
      <c r="I17" s="74"/>
      <c r="J17" s="74"/>
    </row>
  </sheetData>
  <mergeCells count="14">
    <mergeCell ref="B6:J6"/>
    <mergeCell ref="B7:J7"/>
    <mergeCell ref="B8:J8"/>
    <mergeCell ref="B17:J17"/>
    <mergeCell ref="D9:E9"/>
    <mergeCell ref="H9:I9"/>
    <mergeCell ref="D10:I10"/>
    <mergeCell ref="A1:A2"/>
    <mergeCell ref="B1:J1"/>
    <mergeCell ref="B2:J2"/>
    <mergeCell ref="A3:A17"/>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5703125" bestFit="1" customWidth="1"/>
    <col min="3" max="3" width="3" customWidth="1"/>
    <col min="4" max="4" width="2.7109375" customWidth="1"/>
    <col min="5" max="5" width="11.5703125" customWidth="1"/>
    <col min="6" max="7" width="3" customWidth="1"/>
    <col min="8" max="8" width="2.7109375" customWidth="1"/>
    <col min="9" max="9" width="11.5703125" customWidth="1"/>
    <col min="10" max="10" width="3"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71</v>
      </c>
      <c r="B3" s="11" t="s">
        <v>6</v>
      </c>
      <c r="C3" s="11"/>
      <c r="D3" s="11"/>
      <c r="E3" s="11"/>
      <c r="F3" s="11"/>
      <c r="G3" s="11"/>
      <c r="H3" s="11"/>
      <c r="I3" s="11"/>
      <c r="J3" s="11"/>
    </row>
    <row r="4" spans="1:10" x14ac:dyDescent="0.25">
      <c r="A4" s="12"/>
      <c r="B4" s="44" t="s">
        <v>372</v>
      </c>
      <c r="C4" s="44"/>
      <c r="D4" s="44"/>
      <c r="E4" s="44"/>
      <c r="F4" s="44"/>
      <c r="G4" s="44"/>
      <c r="H4" s="44"/>
      <c r="I4" s="44"/>
      <c r="J4" s="44"/>
    </row>
    <row r="5" spans="1:10" ht="25.5" customHeight="1" x14ac:dyDescent="0.25">
      <c r="A5" s="12"/>
      <c r="B5" s="45" t="s">
        <v>373</v>
      </c>
      <c r="C5" s="45"/>
      <c r="D5" s="45"/>
      <c r="E5" s="45"/>
      <c r="F5" s="45"/>
      <c r="G5" s="45"/>
      <c r="H5" s="45"/>
      <c r="I5" s="45"/>
      <c r="J5" s="45"/>
    </row>
    <row r="6" spans="1:10" x14ac:dyDescent="0.25">
      <c r="A6" s="12"/>
      <c r="B6" s="11"/>
      <c r="C6" s="11"/>
      <c r="D6" s="11"/>
      <c r="E6" s="11"/>
      <c r="F6" s="11"/>
      <c r="G6" s="11"/>
      <c r="H6" s="11"/>
      <c r="I6" s="11"/>
      <c r="J6" s="11"/>
    </row>
    <row r="7" spans="1:10" ht="15.75" x14ac:dyDescent="0.25">
      <c r="A7" s="12"/>
      <c r="B7" s="75"/>
      <c r="C7" s="75"/>
      <c r="D7" s="75"/>
      <c r="E7" s="75"/>
      <c r="F7" s="75"/>
      <c r="G7" s="75"/>
      <c r="H7" s="75"/>
      <c r="I7" s="75"/>
      <c r="J7" s="75"/>
    </row>
    <row r="8" spans="1:10" x14ac:dyDescent="0.25">
      <c r="A8" s="12"/>
      <c r="B8" s="11"/>
      <c r="C8" s="11"/>
      <c r="D8" s="11"/>
      <c r="E8" s="11"/>
      <c r="F8" s="11"/>
      <c r="G8" s="11"/>
      <c r="H8" s="11"/>
      <c r="I8" s="11"/>
      <c r="J8" s="11"/>
    </row>
    <row r="9" spans="1:10" ht="15.75" thickBot="1" x14ac:dyDescent="0.3">
      <c r="A9" s="12"/>
      <c r="B9" s="22"/>
      <c r="C9" s="22" t="s">
        <v>278</v>
      </c>
      <c r="D9" s="43">
        <v>2013</v>
      </c>
      <c r="E9" s="43"/>
      <c r="F9" s="22"/>
      <c r="G9" s="22" t="s">
        <v>278</v>
      </c>
      <c r="H9" s="43">
        <v>2012</v>
      </c>
      <c r="I9" s="43"/>
      <c r="J9" s="22"/>
    </row>
    <row r="10" spans="1:10" x14ac:dyDescent="0.25">
      <c r="A10" s="12"/>
      <c r="B10" s="22"/>
      <c r="C10" s="22" t="s">
        <v>278</v>
      </c>
      <c r="D10" s="54" t="s">
        <v>317</v>
      </c>
      <c r="E10" s="54"/>
      <c r="F10" s="54"/>
      <c r="G10" s="54"/>
      <c r="H10" s="54"/>
      <c r="I10" s="54"/>
      <c r="J10" s="22"/>
    </row>
    <row r="11" spans="1:10" ht="26.25" x14ac:dyDescent="0.25">
      <c r="A11" s="12"/>
      <c r="B11" s="47" t="s">
        <v>374</v>
      </c>
      <c r="C11" s="21" t="s">
        <v>278</v>
      </c>
      <c r="D11" s="21" t="s">
        <v>281</v>
      </c>
      <c r="E11" s="48">
        <v>199741</v>
      </c>
      <c r="F11" s="17" t="s">
        <v>278</v>
      </c>
      <c r="G11" s="21" t="s">
        <v>278</v>
      </c>
      <c r="H11" s="21" t="s">
        <v>281</v>
      </c>
      <c r="I11" s="48">
        <v>201155</v>
      </c>
      <c r="J11" s="17" t="s">
        <v>278</v>
      </c>
    </row>
    <row r="12" spans="1:10" x14ac:dyDescent="0.25">
      <c r="A12" s="12"/>
      <c r="B12" s="47" t="s">
        <v>375</v>
      </c>
      <c r="C12" s="21" t="s">
        <v>278</v>
      </c>
      <c r="D12" s="21"/>
      <c r="E12" s="48">
        <v>322060</v>
      </c>
      <c r="F12" s="21"/>
      <c r="G12" s="21" t="s">
        <v>278</v>
      </c>
      <c r="H12" s="21"/>
      <c r="I12" s="48">
        <v>313325</v>
      </c>
      <c r="J12" s="17" t="s">
        <v>278</v>
      </c>
    </row>
    <row r="13" spans="1:10" x14ac:dyDescent="0.25">
      <c r="A13" s="12"/>
      <c r="B13" s="47" t="s">
        <v>376</v>
      </c>
      <c r="C13" s="21" t="s">
        <v>278</v>
      </c>
      <c r="D13" s="21"/>
      <c r="E13" s="48">
        <v>102527</v>
      </c>
      <c r="F13" s="21"/>
      <c r="G13" s="21" t="s">
        <v>278</v>
      </c>
      <c r="H13" s="21"/>
      <c r="I13" s="48">
        <v>70618</v>
      </c>
      <c r="J13" s="17" t="s">
        <v>278</v>
      </c>
    </row>
    <row r="14" spans="1:10" x14ac:dyDescent="0.25">
      <c r="A14" s="12"/>
      <c r="B14" s="47" t="s">
        <v>377</v>
      </c>
      <c r="C14" s="21" t="s">
        <v>278</v>
      </c>
      <c r="D14" s="33"/>
      <c r="E14" s="51">
        <v>55092</v>
      </c>
      <c r="F14" s="21"/>
      <c r="G14" s="21" t="s">
        <v>278</v>
      </c>
      <c r="H14" s="50"/>
      <c r="I14" s="51">
        <v>41424</v>
      </c>
      <c r="J14" s="17" t="s">
        <v>278</v>
      </c>
    </row>
    <row r="15" spans="1:10" x14ac:dyDescent="0.25">
      <c r="A15" s="12"/>
      <c r="B15" s="21"/>
      <c r="C15" s="21" t="s">
        <v>278</v>
      </c>
      <c r="D15" s="38"/>
      <c r="E15" s="72">
        <v>679420</v>
      </c>
      <c r="F15" s="21"/>
      <c r="G15" s="21" t="s">
        <v>278</v>
      </c>
      <c r="H15" s="21"/>
      <c r="I15" s="48">
        <v>626522</v>
      </c>
      <c r="J15" s="17" t="s">
        <v>278</v>
      </c>
    </row>
    <row r="16" spans="1:10" x14ac:dyDescent="0.25">
      <c r="A16" s="12"/>
      <c r="B16" s="47" t="s">
        <v>378</v>
      </c>
      <c r="C16" s="21" t="s">
        <v>278</v>
      </c>
      <c r="D16" s="33"/>
      <c r="E16" s="34" t="s">
        <v>379</v>
      </c>
      <c r="F16" s="21" t="s">
        <v>311</v>
      </c>
      <c r="G16" s="21" t="s">
        <v>278</v>
      </c>
      <c r="H16" s="50"/>
      <c r="I16" s="34" t="s">
        <v>380</v>
      </c>
      <c r="J16" s="17" t="s">
        <v>311</v>
      </c>
    </row>
    <row r="17" spans="1:10" ht="15.75" thickBot="1" x14ac:dyDescent="0.3">
      <c r="A17" s="12"/>
      <c r="B17" s="47" t="s">
        <v>120</v>
      </c>
      <c r="C17" s="21" t="s">
        <v>278</v>
      </c>
      <c r="D17" s="41" t="s">
        <v>281</v>
      </c>
      <c r="E17" s="55">
        <v>325900</v>
      </c>
      <c r="F17" s="17" t="s">
        <v>278</v>
      </c>
      <c r="G17" s="21" t="s">
        <v>278</v>
      </c>
      <c r="H17" s="52" t="s">
        <v>281</v>
      </c>
      <c r="I17" s="53">
        <v>297945</v>
      </c>
      <c r="J17" s="17" t="s">
        <v>278</v>
      </c>
    </row>
    <row r="18" spans="1:10" ht="15.75" thickTop="1" x14ac:dyDescent="0.25">
      <c r="A18" s="12"/>
      <c r="B18" s="74"/>
      <c r="C18" s="74"/>
      <c r="D18" s="74"/>
      <c r="E18" s="74"/>
      <c r="F18" s="74"/>
      <c r="G18" s="74"/>
      <c r="H18" s="74"/>
      <c r="I18" s="74"/>
      <c r="J18" s="74"/>
    </row>
  </sheetData>
  <mergeCells count="14">
    <mergeCell ref="B6:J6"/>
    <mergeCell ref="B7:J7"/>
    <mergeCell ref="B8:J8"/>
    <mergeCell ref="B18:J18"/>
    <mergeCell ref="D9:E9"/>
    <mergeCell ref="H9:I9"/>
    <mergeCell ref="D10:I10"/>
    <mergeCell ref="A1:A2"/>
    <mergeCell ref="B1:J1"/>
    <mergeCell ref="B2:J2"/>
    <mergeCell ref="A3:A18"/>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4.85546875" bestFit="1" customWidth="1"/>
    <col min="2" max="3" width="36.5703125" bestFit="1" customWidth="1"/>
    <col min="4" max="4" width="7.85546875" customWidth="1"/>
    <col min="5" max="5" width="36.28515625" customWidth="1"/>
    <col min="6" max="7" width="8.42578125" customWidth="1"/>
    <col min="8" max="8" width="7.85546875" customWidth="1"/>
    <col min="9" max="9" width="36.28515625" customWidth="1"/>
    <col min="10" max="11" width="8.42578125" customWidth="1"/>
    <col min="12" max="12" width="7.85546875" customWidth="1"/>
    <col min="13" max="13" width="32.28515625" customWidth="1"/>
    <col min="14" max="14" width="10.7109375" customWidth="1"/>
    <col min="15" max="15" width="8.42578125" customWidth="1"/>
    <col min="16" max="16" width="7.85546875" customWidth="1"/>
    <col min="17" max="17" width="36.28515625" customWidth="1"/>
    <col min="18" max="18" width="8.42578125" customWidth="1"/>
    <col min="19" max="19" width="36.28515625" customWidth="1"/>
    <col min="20" max="20" width="7.85546875" customWidth="1"/>
    <col min="21" max="21" width="36.28515625" customWidth="1"/>
    <col min="22" max="22" width="6.140625" customWidth="1"/>
  </cols>
  <sheetData>
    <row r="1" spans="1:22" ht="15" customHeight="1" x14ac:dyDescent="0.25">
      <c r="A1" s="8" t="s">
        <v>3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381</v>
      </c>
      <c r="B3" s="11" t="s">
        <v>6</v>
      </c>
      <c r="C3" s="11"/>
      <c r="D3" s="11"/>
      <c r="E3" s="11"/>
      <c r="F3" s="11"/>
      <c r="G3" s="11"/>
      <c r="H3" s="11"/>
      <c r="I3" s="11"/>
      <c r="J3" s="11"/>
      <c r="K3" s="11"/>
      <c r="L3" s="11"/>
      <c r="M3" s="11"/>
      <c r="N3" s="11"/>
      <c r="O3" s="11"/>
      <c r="P3" s="11"/>
      <c r="Q3" s="11"/>
      <c r="R3" s="11"/>
      <c r="S3" s="11"/>
      <c r="T3" s="11"/>
      <c r="U3" s="11"/>
      <c r="V3" s="11"/>
    </row>
    <row r="4" spans="1:22" x14ac:dyDescent="0.25">
      <c r="A4" s="12"/>
      <c r="B4" s="44" t="s">
        <v>382</v>
      </c>
      <c r="C4" s="44"/>
      <c r="D4" s="44"/>
      <c r="E4" s="44"/>
      <c r="F4" s="44"/>
      <c r="G4" s="44"/>
      <c r="H4" s="44"/>
      <c r="I4" s="44"/>
      <c r="J4" s="44"/>
      <c r="K4" s="44"/>
      <c r="L4" s="44"/>
      <c r="M4" s="44"/>
      <c r="N4" s="44"/>
      <c r="O4" s="44"/>
      <c r="P4" s="44"/>
      <c r="Q4" s="44"/>
      <c r="R4" s="44"/>
      <c r="S4" s="44"/>
      <c r="T4" s="44"/>
      <c r="U4" s="44"/>
      <c r="V4" s="44"/>
    </row>
    <row r="5" spans="1:22" x14ac:dyDescent="0.25">
      <c r="A5" s="12"/>
      <c r="B5" s="45" t="s">
        <v>383</v>
      </c>
      <c r="C5" s="45"/>
      <c r="D5" s="45"/>
      <c r="E5" s="45"/>
      <c r="F5" s="45"/>
      <c r="G5" s="45"/>
      <c r="H5" s="45"/>
      <c r="I5" s="45"/>
      <c r="J5" s="45"/>
      <c r="K5" s="45"/>
      <c r="L5" s="45"/>
      <c r="M5" s="45"/>
      <c r="N5" s="45"/>
      <c r="O5" s="45"/>
      <c r="P5" s="45"/>
      <c r="Q5" s="45"/>
      <c r="R5" s="45"/>
      <c r="S5" s="45"/>
      <c r="T5" s="45"/>
      <c r="U5" s="45"/>
      <c r="V5" s="4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60"/>
      <c r="C9" s="60" t="s">
        <v>278</v>
      </c>
      <c r="D9" s="54" t="s">
        <v>384</v>
      </c>
      <c r="E9" s="54"/>
      <c r="F9" s="60"/>
      <c r="G9" s="60"/>
      <c r="H9" s="54" t="s">
        <v>386</v>
      </c>
      <c r="I9" s="54"/>
      <c r="J9" s="60"/>
      <c r="K9" s="60"/>
      <c r="L9" s="54" t="s">
        <v>387</v>
      </c>
      <c r="M9" s="54"/>
      <c r="N9" s="60"/>
      <c r="O9" s="60"/>
      <c r="P9" s="54" t="s">
        <v>206</v>
      </c>
      <c r="Q9" s="54"/>
      <c r="R9" s="60"/>
    </row>
    <row r="10" spans="1:22" ht="15.75" thickBot="1" x14ac:dyDescent="0.3">
      <c r="A10" s="12"/>
      <c r="B10" s="60"/>
      <c r="C10" s="60"/>
      <c r="D10" s="43" t="s">
        <v>385</v>
      </c>
      <c r="E10" s="43"/>
      <c r="F10" s="60"/>
      <c r="G10" s="60"/>
      <c r="H10" s="43" t="s">
        <v>385</v>
      </c>
      <c r="I10" s="43"/>
      <c r="J10" s="60"/>
      <c r="K10" s="60"/>
      <c r="L10" s="43" t="s">
        <v>385</v>
      </c>
      <c r="M10" s="43"/>
      <c r="N10" s="60"/>
      <c r="O10" s="60"/>
      <c r="P10" s="43"/>
      <c r="Q10" s="43"/>
      <c r="R10" s="60"/>
    </row>
    <row r="11" spans="1:22" x14ac:dyDescent="0.25">
      <c r="A11" s="12"/>
      <c r="B11" s="22"/>
      <c r="C11" s="22" t="s">
        <v>278</v>
      </c>
      <c r="D11" s="54" t="s">
        <v>303</v>
      </c>
      <c r="E11" s="54"/>
      <c r="F11" s="54"/>
      <c r="G11" s="54"/>
      <c r="H11" s="54"/>
      <c r="I11" s="54"/>
      <c r="J11" s="54"/>
      <c r="K11" s="54"/>
      <c r="L11" s="54"/>
      <c r="M11" s="54"/>
      <c r="N11" s="54"/>
      <c r="O11" s="54"/>
      <c r="P11" s="54"/>
      <c r="Q11" s="54"/>
      <c r="R11" s="22"/>
    </row>
    <row r="12" spans="1:22" x14ac:dyDescent="0.25">
      <c r="A12" s="12"/>
      <c r="B12" s="47" t="s">
        <v>388</v>
      </c>
      <c r="C12" s="21" t="s">
        <v>278</v>
      </c>
      <c r="D12" s="21"/>
      <c r="E12" s="28"/>
      <c r="F12" s="21"/>
      <c r="G12" s="21"/>
      <c r="H12" s="21"/>
      <c r="I12" s="28"/>
      <c r="J12" s="21"/>
      <c r="K12" s="21"/>
      <c r="L12" s="21"/>
      <c r="M12" s="28"/>
      <c r="N12" s="21"/>
      <c r="O12" s="21"/>
      <c r="P12" s="21"/>
      <c r="Q12" s="28"/>
      <c r="R12" s="21"/>
    </row>
    <row r="13" spans="1:22" x14ac:dyDescent="0.25">
      <c r="A13" s="12"/>
      <c r="B13" s="47" t="s">
        <v>121</v>
      </c>
      <c r="C13" s="21" t="s">
        <v>278</v>
      </c>
      <c r="D13" s="21" t="s">
        <v>281</v>
      </c>
      <c r="E13" s="48">
        <v>1077829</v>
      </c>
      <c r="F13" s="17" t="s">
        <v>278</v>
      </c>
      <c r="G13" s="21"/>
      <c r="H13" s="21" t="s">
        <v>281</v>
      </c>
      <c r="I13" s="48">
        <v>353282</v>
      </c>
      <c r="J13" s="17" t="s">
        <v>278</v>
      </c>
      <c r="K13" s="21"/>
      <c r="L13" s="21" t="s">
        <v>281</v>
      </c>
      <c r="M13" s="48">
        <v>139469</v>
      </c>
      <c r="N13" s="17" t="s">
        <v>278</v>
      </c>
      <c r="O13" s="21"/>
      <c r="P13" s="21" t="s">
        <v>281</v>
      </c>
      <c r="Q13" s="48">
        <v>1570580</v>
      </c>
      <c r="R13" s="17" t="s">
        <v>278</v>
      </c>
    </row>
    <row r="14" spans="1:22" x14ac:dyDescent="0.25">
      <c r="A14" s="12"/>
      <c r="B14" s="47" t="s">
        <v>389</v>
      </c>
      <c r="C14" s="21" t="s">
        <v>278</v>
      </c>
      <c r="D14" s="50"/>
      <c r="E14" s="34" t="s">
        <v>390</v>
      </c>
      <c r="F14" s="17" t="s">
        <v>311</v>
      </c>
      <c r="G14" s="21"/>
      <c r="H14" s="50"/>
      <c r="I14" s="34" t="s">
        <v>305</v>
      </c>
      <c r="J14" s="17" t="s">
        <v>278</v>
      </c>
      <c r="K14" s="21"/>
      <c r="L14" s="50"/>
      <c r="M14" s="34" t="s">
        <v>305</v>
      </c>
      <c r="N14" s="17" t="s">
        <v>278</v>
      </c>
      <c r="O14" s="21"/>
      <c r="P14" s="50"/>
      <c r="Q14" s="34" t="s">
        <v>390</v>
      </c>
      <c r="R14" s="17" t="s">
        <v>311</v>
      </c>
    </row>
    <row r="15" spans="1:22" x14ac:dyDescent="0.25">
      <c r="A15" s="12"/>
      <c r="B15" s="21"/>
      <c r="C15" s="21" t="s">
        <v>278</v>
      </c>
      <c r="D15" s="38"/>
      <c r="E15" s="72">
        <v>745701</v>
      </c>
      <c r="F15" s="17" t="s">
        <v>278</v>
      </c>
      <c r="G15" s="21"/>
      <c r="H15" s="21"/>
      <c r="I15" s="48">
        <v>353282</v>
      </c>
      <c r="J15" s="17" t="s">
        <v>278</v>
      </c>
      <c r="K15" s="21"/>
      <c r="L15" s="21"/>
      <c r="M15" s="48">
        <v>139469</v>
      </c>
      <c r="N15" s="17" t="s">
        <v>278</v>
      </c>
      <c r="O15" s="21"/>
      <c r="P15" s="21"/>
      <c r="Q15" s="48">
        <v>1238452</v>
      </c>
      <c r="R15" s="17" t="s">
        <v>278</v>
      </c>
    </row>
    <row r="16" spans="1:22" x14ac:dyDescent="0.25">
      <c r="A16" s="12"/>
      <c r="B16" s="47" t="s">
        <v>391</v>
      </c>
      <c r="C16" s="21" t="s">
        <v>278</v>
      </c>
      <c r="D16" s="21"/>
      <c r="E16" s="48">
        <v>99125</v>
      </c>
      <c r="F16" s="21"/>
      <c r="G16" s="21"/>
      <c r="H16" s="21"/>
      <c r="I16" s="48">
        <v>19922</v>
      </c>
      <c r="J16" s="21"/>
      <c r="K16" s="21"/>
      <c r="L16" s="21"/>
      <c r="M16" s="48">
        <v>4237</v>
      </c>
      <c r="N16" s="21"/>
      <c r="O16" s="21"/>
      <c r="P16" s="21"/>
      <c r="Q16" s="48">
        <v>123284</v>
      </c>
      <c r="R16" s="21"/>
    </row>
    <row r="17" spans="1:22" x14ac:dyDescent="0.25">
      <c r="A17" s="12"/>
      <c r="B17" s="47" t="s">
        <v>392</v>
      </c>
      <c r="C17" s="21" t="s">
        <v>278</v>
      </c>
      <c r="D17" s="50"/>
      <c r="E17" s="34" t="s">
        <v>393</v>
      </c>
      <c r="F17" s="17" t="s">
        <v>336</v>
      </c>
      <c r="G17" s="27"/>
      <c r="H17" s="50"/>
      <c r="I17" s="51">
        <v>2217</v>
      </c>
      <c r="J17" s="26"/>
      <c r="K17" s="27"/>
      <c r="L17" s="50"/>
      <c r="M17" s="34" t="s">
        <v>394</v>
      </c>
      <c r="N17" s="17" t="s">
        <v>336</v>
      </c>
      <c r="O17" s="21"/>
      <c r="P17" s="50"/>
      <c r="Q17" s="34" t="s">
        <v>395</v>
      </c>
      <c r="R17" s="17" t="s">
        <v>336</v>
      </c>
    </row>
    <row r="18" spans="1:22" x14ac:dyDescent="0.25">
      <c r="A18" s="12"/>
      <c r="B18" s="47" t="s">
        <v>396</v>
      </c>
      <c r="C18" s="21" t="s">
        <v>278</v>
      </c>
      <c r="D18" s="38"/>
      <c r="E18" s="39"/>
      <c r="F18" s="27"/>
      <c r="G18" s="27"/>
      <c r="H18" s="21"/>
      <c r="I18" s="28"/>
      <c r="J18" s="27"/>
      <c r="K18" s="27"/>
      <c r="L18" s="21"/>
      <c r="M18" s="28"/>
      <c r="N18" s="21"/>
      <c r="O18" s="21"/>
      <c r="P18" s="21"/>
      <c r="Q18" s="28"/>
      <c r="R18" s="27"/>
    </row>
    <row r="19" spans="1:22" x14ac:dyDescent="0.25">
      <c r="A19" s="12"/>
      <c r="B19" s="47" t="s">
        <v>121</v>
      </c>
      <c r="C19" s="21" t="s">
        <v>278</v>
      </c>
      <c r="D19" s="21"/>
      <c r="E19" s="48">
        <v>1176121</v>
      </c>
      <c r="F19" s="27"/>
      <c r="G19" s="27"/>
      <c r="H19" s="21"/>
      <c r="I19" s="48">
        <v>375421</v>
      </c>
      <c r="J19" s="27"/>
      <c r="K19" s="27"/>
      <c r="L19" s="21"/>
      <c r="M19" s="48">
        <v>134789</v>
      </c>
      <c r="N19" s="21"/>
      <c r="O19" s="21"/>
      <c r="P19" s="21"/>
      <c r="Q19" s="48">
        <v>1686331</v>
      </c>
      <c r="R19" s="27"/>
    </row>
    <row r="20" spans="1:22" x14ac:dyDescent="0.25">
      <c r="A20" s="12"/>
      <c r="B20" s="47" t="s">
        <v>389</v>
      </c>
      <c r="C20" s="21" t="s">
        <v>278</v>
      </c>
      <c r="D20" s="50"/>
      <c r="E20" s="34" t="s">
        <v>390</v>
      </c>
      <c r="F20" s="17" t="s">
        <v>336</v>
      </c>
      <c r="G20" s="27"/>
      <c r="H20" s="50"/>
      <c r="I20" s="34" t="s">
        <v>305</v>
      </c>
      <c r="J20" s="26"/>
      <c r="K20" s="27"/>
      <c r="L20" s="50"/>
      <c r="M20" s="34" t="s">
        <v>305</v>
      </c>
      <c r="N20" s="17" t="s">
        <v>278</v>
      </c>
      <c r="O20" s="21"/>
      <c r="P20" s="50"/>
      <c r="Q20" s="34" t="s">
        <v>390</v>
      </c>
      <c r="R20" s="17" t="s">
        <v>336</v>
      </c>
    </row>
    <row r="21" spans="1:22" ht="15.75" thickBot="1" x14ac:dyDescent="0.3">
      <c r="A21" s="12"/>
      <c r="B21" s="21"/>
      <c r="C21" s="21" t="s">
        <v>278</v>
      </c>
      <c r="D21" s="52" t="s">
        <v>281</v>
      </c>
      <c r="E21" s="53">
        <v>843993</v>
      </c>
      <c r="F21" s="26"/>
      <c r="G21" s="27"/>
      <c r="H21" s="52" t="s">
        <v>281</v>
      </c>
      <c r="I21" s="53">
        <v>375421</v>
      </c>
      <c r="J21" s="26"/>
      <c r="K21" s="27"/>
      <c r="L21" s="52" t="s">
        <v>281</v>
      </c>
      <c r="M21" s="53">
        <v>134789</v>
      </c>
      <c r="N21" s="17" t="s">
        <v>278</v>
      </c>
      <c r="O21" s="21"/>
      <c r="P21" s="52" t="s">
        <v>281</v>
      </c>
      <c r="Q21" s="53">
        <v>1354203</v>
      </c>
      <c r="R21" s="26"/>
    </row>
    <row r="22" spans="1:22" ht="15.75" thickTop="1"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1"/>
      <c r="C27" s="11"/>
      <c r="D27" s="54" t="s">
        <v>384</v>
      </c>
      <c r="E27" s="54"/>
      <c r="F27" s="11"/>
      <c r="G27" s="11"/>
      <c r="H27" s="54" t="s">
        <v>386</v>
      </c>
      <c r="I27" s="54"/>
      <c r="J27" s="11"/>
      <c r="K27" s="11"/>
      <c r="L27" s="54" t="s">
        <v>387</v>
      </c>
      <c r="M27" s="54"/>
      <c r="N27" s="11"/>
      <c r="O27" s="11"/>
      <c r="P27" s="54" t="s">
        <v>397</v>
      </c>
      <c r="Q27" s="54"/>
      <c r="R27" s="11"/>
      <c r="S27" s="11"/>
      <c r="T27" s="54" t="s">
        <v>206</v>
      </c>
      <c r="U27" s="54"/>
      <c r="V27" s="11"/>
    </row>
    <row r="28" spans="1:22" ht="15.75" thickBot="1" x14ac:dyDescent="0.3">
      <c r="A28" s="12"/>
      <c r="B28" s="11"/>
      <c r="C28" s="11"/>
      <c r="D28" s="43" t="s">
        <v>385</v>
      </c>
      <c r="E28" s="43"/>
      <c r="F28" s="11"/>
      <c r="G28" s="11"/>
      <c r="H28" s="43" t="s">
        <v>385</v>
      </c>
      <c r="I28" s="43"/>
      <c r="J28" s="11"/>
      <c r="K28" s="11"/>
      <c r="L28" s="43" t="s">
        <v>385</v>
      </c>
      <c r="M28" s="43"/>
      <c r="N28" s="11"/>
      <c r="O28" s="11"/>
      <c r="P28" s="43" t="s">
        <v>385</v>
      </c>
      <c r="Q28" s="43"/>
      <c r="R28" s="11"/>
      <c r="S28" s="11"/>
      <c r="T28" s="43"/>
      <c r="U28" s="43"/>
      <c r="V28" s="11"/>
    </row>
    <row r="29" spans="1:22" x14ac:dyDescent="0.25">
      <c r="A29" s="12"/>
      <c r="B29" s="4"/>
      <c r="C29" s="4"/>
      <c r="D29" s="54" t="s">
        <v>303</v>
      </c>
      <c r="E29" s="54"/>
      <c r="F29" s="54"/>
      <c r="G29" s="54"/>
      <c r="H29" s="54"/>
      <c r="I29" s="54"/>
      <c r="J29" s="54"/>
      <c r="K29" s="54"/>
      <c r="L29" s="54"/>
      <c r="M29" s="54"/>
      <c r="N29" s="54"/>
      <c r="O29" s="54"/>
      <c r="P29" s="54"/>
      <c r="Q29" s="54"/>
      <c r="R29" s="54"/>
      <c r="S29" s="54"/>
      <c r="T29" s="54"/>
      <c r="U29" s="54"/>
      <c r="V29" s="4"/>
    </row>
    <row r="30" spans="1:22" x14ac:dyDescent="0.25">
      <c r="A30" s="12"/>
      <c r="B30" s="76"/>
      <c r="C30" s="27"/>
      <c r="D30" s="27"/>
      <c r="E30" s="27"/>
      <c r="F30" s="27"/>
      <c r="G30" s="27"/>
      <c r="H30" s="27"/>
      <c r="I30" s="27"/>
      <c r="J30" s="27"/>
      <c r="K30" s="27"/>
      <c r="L30" s="27"/>
      <c r="M30" s="27"/>
      <c r="N30" s="27"/>
      <c r="O30" s="27"/>
      <c r="P30" s="27"/>
      <c r="Q30" s="27"/>
      <c r="R30" s="27"/>
      <c r="S30" s="27"/>
      <c r="T30" s="27"/>
      <c r="U30" s="28"/>
      <c r="V30" s="27"/>
    </row>
    <row r="31" spans="1:22" ht="26.25" x14ac:dyDescent="0.25">
      <c r="A31" s="12"/>
      <c r="B31" s="21" t="s">
        <v>398</v>
      </c>
      <c r="C31" s="27"/>
      <c r="D31" s="21" t="s">
        <v>281</v>
      </c>
      <c r="E31" s="48">
        <v>1005021</v>
      </c>
      <c r="F31" s="26"/>
      <c r="G31" s="27"/>
      <c r="H31" s="21" t="s">
        <v>281</v>
      </c>
      <c r="I31" s="48">
        <v>283362</v>
      </c>
      <c r="J31" s="26"/>
      <c r="K31" s="27"/>
      <c r="L31" s="21" t="s">
        <v>281</v>
      </c>
      <c r="M31" s="48">
        <v>121983</v>
      </c>
      <c r="N31" s="26"/>
      <c r="O31" s="27"/>
      <c r="P31" s="21" t="s">
        <v>281</v>
      </c>
      <c r="Q31" s="48">
        <v>28176</v>
      </c>
      <c r="R31" s="26"/>
      <c r="S31" s="27"/>
      <c r="T31" s="21" t="s">
        <v>281</v>
      </c>
      <c r="U31" s="48">
        <v>1438542</v>
      </c>
      <c r="V31" s="26"/>
    </row>
    <row r="32" spans="1:22" x14ac:dyDescent="0.25">
      <c r="A32" s="12"/>
      <c r="B32" s="47" t="s">
        <v>399</v>
      </c>
      <c r="C32" s="27"/>
      <c r="D32" s="27"/>
      <c r="E32" s="30" t="s">
        <v>390</v>
      </c>
      <c r="F32" s="17" t="s">
        <v>336</v>
      </c>
      <c r="G32" s="27"/>
      <c r="H32" s="27"/>
      <c r="I32" s="30" t="s">
        <v>305</v>
      </c>
      <c r="J32" s="26"/>
      <c r="K32" s="27"/>
      <c r="L32" s="27"/>
      <c r="M32" s="30" t="s">
        <v>305</v>
      </c>
      <c r="N32" s="26"/>
      <c r="O32" s="27"/>
      <c r="P32" s="27"/>
      <c r="Q32" s="30" t="s">
        <v>305</v>
      </c>
      <c r="R32" s="26"/>
      <c r="S32" s="27"/>
      <c r="T32" s="27"/>
      <c r="U32" s="30" t="s">
        <v>390</v>
      </c>
      <c r="V32" s="17" t="s">
        <v>336</v>
      </c>
    </row>
    <row r="33" spans="1:22" x14ac:dyDescent="0.25">
      <c r="A33" s="12"/>
      <c r="B33" s="47" t="s">
        <v>391</v>
      </c>
      <c r="C33" s="27"/>
      <c r="D33" s="27"/>
      <c r="E33" s="48">
        <v>78875</v>
      </c>
      <c r="F33" s="26"/>
      <c r="G33" s="27"/>
      <c r="H33" s="27"/>
      <c r="I33" s="48">
        <v>69723</v>
      </c>
      <c r="J33" s="26"/>
      <c r="K33" s="27"/>
      <c r="L33" s="27"/>
      <c r="M33" s="48">
        <v>15384</v>
      </c>
      <c r="N33" s="26"/>
      <c r="O33" s="27"/>
      <c r="P33" s="27"/>
      <c r="Q33" s="30" t="s">
        <v>305</v>
      </c>
      <c r="R33" s="26"/>
      <c r="S33" s="27"/>
      <c r="T33" s="27"/>
      <c r="U33" s="48">
        <v>163982</v>
      </c>
      <c r="V33" s="26"/>
    </row>
    <row r="34" spans="1:22" x14ac:dyDescent="0.25">
      <c r="A34" s="12"/>
      <c r="B34" s="47" t="s">
        <v>400</v>
      </c>
      <c r="C34" s="27"/>
      <c r="D34" s="27"/>
      <c r="E34" s="30" t="s">
        <v>305</v>
      </c>
      <c r="F34" s="26"/>
      <c r="G34" s="27"/>
      <c r="H34" s="27"/>
      <c r="I34" s="30" t="s">
        <v>305</v>
      </c>
      <c r="J34" s="26"/>
      <c r="K34" s="27"/>
      <c r="L34" s="27"/>
      <c r="M34" s="30" t="s">
        <v>305</v>
      </c>
      <c r="N34" s="26"/>
      <c r="O34" s="27"/>
      <c r="P34" s="27"/>
      <c r="Q34" s="30" t="s">
        <v>401</v>
      </c>
      <c r="R34" s="17" t="s">
        <v>336</v>
      </c>
      <c r="S34" s="27"/>
      <c r="T34" s="27"/>
      <c r="U34" s="30" t="s">
        <v>401</v>
      </c>
      <c r="V34" s="17" t="s">
        <v>336</v>
      </c>
    </row>
    <row r="35" spans="1:22" x14ac:dyDescent="0.25">
      <c r="A35" s="12"/>
      <c r="B35" s="47" t="s">
        <v>402</v>
      </c>
      <c r="C35" s="27"/>
      <c r="D35" s="27"/>
      <c r="E35" s="30" t="s">
        <v>403</v>
      </c>
      <c r="F35" s="17" t="s">
        <v>336</v>
      </c>
      <c r="G35" s="27"/>
      <c r="H35" s="27"/>
      <c r="I35" s="30" t="s">
        <v>305</v>
      </c>
      <c r="J35" s="26"/>
      <c r="K35" s="27"/>
      <c r="L35" s="27"/>
      <c r="M35" s="30" t="s">
        <v>404</v>
      </c>
      <c r="N35" s="17" t="s">
        <v>336</v>
      </c>
      <c r="O35" s="27"/>
      <c r="P35" s="27"/>
      <c r="Q35" s="30" t="s">
        <v>305</v>
      </c>
      <c r="R35" s="26"/>
      <c r="S35" s="27"/>
      <c r="T35" s="27"/>
      <c r="U35" s="30" t="s">
        <v>405</v>
      </c>
      <c r="V35" s="17" t="s">
        <v>336</v>
      </c>
    </row>
    <row r="36" spans="1:22" x14ac:dyDescent="0.25">
      <c r="A36" s="12"/>
      <c r="B36" s="47" t="s">
        <v>392</v>
      </c>
      <c r="C36" s="27"/>
      <c r="D36" s="27"/>
      <c r="E36" s="48">
        <v>2132</v>
      </c>
      <c r="F36" s="26"/>
      <c r="G36" s="27"/>
      <c r="H36" s="27"/>
      <c r="I36" s="30">
        <v>876</v>
      </c>
      <c r="J36" s="26"/>
      <c r="K36" s="27"/>
      <c r="L36" s="27"/>
      <c r="M36" s="48">
        <v>4228</v>
      </c>
      <c r="N36" s="26"/>
      <c r="O36" s="27"/>
      <c r="P36" s="27"/>
      <c r="Q36" s="30" t="s">
        <v>305</v>
      </c>
      <c r="R36" s="26"/>
      <c r="S36" s="27"/>
      <c r="T36" s="27"/>
      <c r="U36" s="48">
        <v>7236</v>
      </c>
      <c r="V36" s="26"/>
    </row>
    <row r="37" spans="1:22" x14ac:dyDescent="0.25">
      <c r="A37" s="12"/>
      <c r="B37" s="47" t="s">
        <v>406</v>
      </c>
      <c r="C37" s="27"/>
      <c r="D37" s="49"/>
      <c r="E37" s="34">
        <v>679</v>
      </c>
      <c r="F37" s="26"/>
      <c r="G37" s="27"/>
      <c r="H37" s="49"/>
      <c r="I37" s="34" t="s">
        <v>407</v>
      </c>
      <c r="J37" s="17" t="s">
        <v>336</v>
      </c>
      <c r="K37" s="27"/>
      <c r="L37" s="49"/>
      <c r="M37" s="34" t="s">
        <v>305</v>
      </c>
      <c r="N37" s="26"/>
      <c r="O37" s="27"/>
      <c r="P37" s="49"/>
      <c r="Q37" s="34" t="s">
        <v>305</v>
      </c>
      <c r="R37" s="26"/>
      <c r="S37" s="27"/>
      <c r="T37" s="49"/>
      <c r="U37" s="34" t="s">
        <v>305</v>
      </c>
      <c r="V37" s="26"/>
    </row>
    <row r="38" spans="1:22" x14ac:dyDescent="0.25">
      <c r="A38" s="12"/>
      <c r="B38" s="47" t="s">
        <v>388</v>
      </c>
      <c r="C38" s="27"/>
      <c r="D38" s="27"/>
      <c r="E38" s="27"/>
      <c r="F38" s="27"/>
      <c r="G38" s="27"/>
      <c r="H38" s="27"/>
      <c r="I38" s="27"/>
      <c r="J38" s="27"/>
      <c r="K38" s="27"/>
      <c r="L38" s="27"/>
      <c r="M38" s="27"/>
      <c r="N38" s="27"/>
      <c r="O38" s="27"/>
      <c r="P38" s="27"/>
      <c r="Q38" s="27"/>
      <c r="R38" s="27"/>
      <c r="S38" s="27"/>
      <c r="T38" s="27"/>
      <c r="U38" s="28"/>
      <c r="V38" s="27"/>
    </row>
    <row r="39" spans="1:22" x14ac:dyDescent="0.25">
      <c r="A39" s="12"/>
      <c r="B39" s="47" t="s">
        <v>121</v>
      </c>
      <c r="C39" s="27"/>
      <c r="D39" s="27"/>
      <c r="E39" s="48">
        <v>1077829</v>
      </c>
      <c r="F39" s="26"/>
      <c r="G39" s="27"/>
      <c r="H39" s="27"/>
      <c r="I39" s="48">
        <v>353282</v>
      </c>
      <c r="J39" s="26"/>
      <c r="K39" s="27"/>
      <c r="L39" s="27"/>
      <c r="M39" s="48">
        <v>139469</v>
      </c>
      <c r="N39" s="26"/>
      <c r="O39" s="27"/>
      <c r="P39" s="27"/>
      <c r="Q39" s="30" t="s">
        <v>305</v>
      </c>
      <c r="R39" s="26"/>
      <c r="S39" s="27"/>
      <c r="T39" s="27"/>
      <c r="U39" s="48">
        <v>1570580</v>
      </c>
      <c r="V39" s="26"/>
    </row>
    <row r="40" spans="1:22" x14ac:dyDescent="0.25">
      <c r="A40" s="12"/>
      <c r="B40" s="47" t="s">
        <v>389</v>
      </c>
      <c r="C40" s="27"/>
      <c r="D40" s="49"/>
      <c r="E40" s="34" t="s">
        <v>390</v>
      </c>
      <c r="F40" s="17" t="s">
        <v>336</v>
      </c>
      <c r="G40" s="27"/>
      <c r="H40" s="49"/>
      <c r="I40" s="34" t="s">
        <v>305</v>
      </c>
      <c r="J40" s="26"/>
      <c r="K40" s="27"/>
      <c r="L40" s="49"/>
      <c r="M40" s="34" t="s">
        <v>305</v>
      </c>
      <c r="N40" s="26"/>
      <c r="O40" s="27"/>
      <c r="P40" s="49"/>
      <c r="Q40" s="34" t="s">
        <v>305</v>
      </c>
      <c r="R40" s="26"/>
      <c r="S40" s="27"/>
      <c r="T40" s="49"/>
      <c r="U40" s="34" t="s">
        <v>390</v>
      </c>
      <c r="V40" s="17" t="s">
        <v>336</v>
      </c>
    </row>
    <row r="41" spans="1:22" ht="15.75" thickBot="1" x14ac:dyDescent="0.3">
      <c r="A41" s="12"/>
      <c r="B41" s="27"/>
      <c r="C41" s="27"/>
      <c r="D41" s="52" t="s">
        <v>281</v>
      </c>
      <c r="E41" s="53">
        <v>745701</v>
      </c>
      <c r="F41" s="26"/>
      <c r="G41" s="27"/>
      <c r="H41" s="52" t="s">
        <v>281</v>
      </c>
      <c r="I41" s="53">
        <v>353282</v>
      </c>
      <c r="J41" s="26"/>
      <c r="K41" s="27"/>
      <c r="L41" s="52" t="s">
        <v>281</v>
      </c>
      <c r="M41" s="53">
        <v>139469</v>
      </c>
      <c r="N41" s="26"/>
      <c r="O41" s="27"/>
      <c r="P41" s="52" t="s">
        <v>281</v>
      </c>
      <c r="Q41" s="59" t="s">
        <v>305</v>
      </c>
      <c r="R41" s="26"/>
      <c r="S41" s="27"/>
      <c r="T41" s="52" t="s">
        <v>281</v>
      </c>
      <c r="U41" s="53">
        <v>1238452</v>
      </c>
      <c r="V41" s="26"/>
    </row>
    <row r="42" spans="1:22" ht="179.25" thickTop="1" x14ac:dyDescent="0.25">
      <c r="A42" s="12"/>
      <c r="B42" s="77">
        <v>-1</v>
      </c>
      <c r="C42" s="70" t="s">
        <v>408</v>
      </c>
    </row>
    <row r="43" spans="1:22" ht="25.5" customHeight="1" x14ac:dyDescent="0.25">
      <c r="A43" s="12"/>
      <c r="B43" s="45" t="s">
        <v>409</v>
      </c>
      <c r="C43" s="45"/>
      <c r="D43" s="45"/>
      <c r="E43" s="45"/>
      <c r="F43" s="45"/>
      <c r="G43" s="45"/>
      <c r="H43" s="45"/>
      <c r="I43" s="45"/>
      <c r="J43" s="45"/>
      <c r="K43" s="45"/>
      <c r="L43" s="45"/>
      <c r="M43" s="45"/>
      <c r="N43" s="45"/>
      <c r="O43" s="45"/>
      <c r="P43" s="45"/>
      <c r="Q43" s="45"/>
      <c r="R43" s="45"/>
      <c r="S43" s="45"/>
      <c r="T43" s="45"/>
      <c r="U43" s="45"/>
      <c r="V43" s="45"/>
    </row>
    <row r="44" spans="1:22" x14ac:dyDescent="0.25">
      <c r="A44" s="12"/>
      <c r="B44" s="45" t="s">
        <v>410</v>
      </c>
      <c r="C44" s="45"/>
      <c r="D44" s="45"/>
      <c r="E44" s="45"/>
      <c r="F44" s="45"/>
      <c r="G44" s="45"/>
      <c r="H44" s="45"/>
      <c r="I44" s="45"/>
      <c r="J44" s="45"/>
      <c r="K44" s="45"/>
      <c r="L44" s="45"/>
      <c r="M44" s="45"/>
      <c r="N44" s="45"/>
      <c r="O44" s="45"/>
      <c r="P44" s="45"/>
      <c r="Q44" s="45"/>
      <c r="R44" s="45"/>
      <c r="S44" s="45"/>
      <c r="T44" s="45"/>
      <c r="U44" s="45"/>
      <c r="V44" s="45"/>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15.75" thickBot="1" x14ac:dyDescent="0.3">
      <c r="A48" s="12"/>
      <c r="B48" s="22"/>
      <c r="C48" s="22" t="s">
        <v>278</v>
      </c>
      <c r="D48" s="43" t="s">
        <v>411</v>
      </c>
      <c r="E48" s="43"/>
      <c r="F48" s="43"/>
      <c r="G48" s="43"/>
      <c r="H48" s="43"/>
      <c r="I48" s="43"/>
      <c r="J48" s="22"/>
      <c r="K48" s="22" t="s">
        <v>278</v>
      </c>
      <c r="L48" s="43" t="s">
        <v>412</v>
      </c>
      <c r="M48" s="43"/>
      <c r="N48" s="43"/>
      <c r="O48" s="43"/>
      <c r="P48" s="43"/>
      <c r="Q48" s="43"/>
      <c r="R48" s="22"/>
    </row>
    <row r="49" spans="1:22" ht="15.75" thickBot="1" x14ac:dyDescent="0.3">
      <c r="A49" s="12"/>
      <c r="B49" s="22"/>
      <c r="C49" s="22" t="s">
        <v>278</v>
      </c>
      <c r="D49" s="79">
        <v>2013</v>
      </c>
      <c r="E49" s="79"/>
      <c r="F49" s="22"/>
      <c r="G49" s="22" t="s">
        <v>278</v>
      </c>
      <c r="H49" s="79">
        <v>2012</v>
      </c>
      <c r="I49" s="79"/>
      <c r="J49" s="22"/>
      <c r="K49" s="22" t="s">
        <v>278</v>
      </c>
      <c r="L49" s="79">
        <v>2013</v>
      </c>
      <c r="M49" s="79"/>
      <c r="N49" s="22"/>
      <c r="O49" s="22" t="s">
        <v>278</v>
      </c>
      <c r="P49" s="79">
        <v>2012</v>
      </c>
      <c r="Q49" s="79"/>
      <c r="R49" s="22"/>
    </row>
    <row r="50" spans="1:22" x14ac:dyDescent="0.25">
      <c r="A50" s="12"/>
      <c r="B50" s="22"/>
      <c r="C50" s="22" t="s">
        <v>278</v>
      </c>
      <c r="D50" s="54" t="s">
        <v>303</v>
      </c>
      <c r="E50" s="54"/>
      <c r="F50" s="54"/>
      <c r="G50" s="54"/>
      <c r="H50" s="54"/>
      <c r="I50" s="54"/>
      <c r="J50" s="54"/>
      <c r="K50" s="54"/>
      <c r="L50" s="54"/>
      <c r="M50" s="54"/>
      <c r="N50" s="54"/>
      <c r="O50" s="54"/>
      <c r="P50" s="54"/>
      <c r="Q50" s="54"/>
      <c r="R50" s="22"/>
    </row>
    <row r="51" spans="1:22" x14ac:dyDescent="0.25">
      <c r="A51" s="12"/>
      <c r="B51" s="47" t="s">
        <v>287</v>
      </c>
      <c r="C51" s="21" t="s">
        <v>278</v>
      </c>
      <c r="D51" s="21" t="s">
        <v>281</v>
      </c>
      <c r="E51" s="48">
        <v>628020</v>
      </c>
      <c r="F51" s="17" t="s">
        <v>278</v>
      </c>
      <c r="G51" s="21" t="s">
        <v>278</v>
      </c>
      <c r="H51" s="21" t="s">
        <v>281</v>
      </c>
      <c r="I51" s="48">
        <v>580151</v>
      </c>
      <c r="J51" s="17" t="s">
        <v>278</v>
      </c>
      <c r="K51" s="21" t="s">
        <v>278</v>
      </c>
      <c r="L51" s="21" t="s">
        <v>281</v>
      </c>
      <c r="M51" s="30" t="s">
        <v>413</v>
      </c>
      <c r="N51" s="17" t="s">
        <v>343</v>
      </c>
      <c r="O51" s="21" t="s">
        <v>278</v>
      </c>
      <c r="P51" s="21" t="s">
        <v>281</v>
      </c>
      <c r="Q51" s="30" t="s">
        <v>414</v>
      </c>
      <c r="R51" s="17" t="s">
        <v>311</v>
      </c>
    </row>
    <row r="52" spans="1:22" x14ac:dyDescent="0.25">
      <c r="A52" s="12"/>
      <c r="B52" s="47" t="s">
        <v>286</v>
      </c>
      <c r="C52" s="21" t="s">
        <v>278</v>
      </c>
      <c r="D52" s="21"/>
      <c r="E52" s="48">
        <v>68786</v>
      </c>
      <c r="F52" s="21"/>
      <c r="G52" s="21" t="s">
        <v>278</v>
      </c>
      <c r="H52" s="21"/>
      <c r="I52" s="48">
        <v>53157</v>
      </c>
      <c r="J52" s="17" t="s">
        <v>278</v>
      </c>
      <c r="K52" s="21" t="s">
        <v>278</v>
      </c>
      <c r="L52" s="21"/>
      <c r="M52" s="30" t="s">
        <v>305</v>
      </c>
      <c r="N52" s="21"/>
      <c r="O52" s="21" t="s">
        <v>278</v>
      </c>
      <c r="P52" s="21"/>
      <c r="Q52" s="30" t="s">
        <v>305</v>
      </c>
      <c r="R52" s="17" t="s">
        <v>278</v>
      </c>
    </row>
    <row r="53" spans="1:22" x14ac:dyDescent="0.25">
      <c r="A53" s="12"/>
      <c r="B53" s="47" t="s">
        <v>284</v>
      </c>
      <c r="C53" s="21" t="s">
        <v>278</v>
      </c>
      <c r="D53" s="21"/>
      <c r="E53" s="48">
        <v>435869</v>
      </c>
      <c r="F53" s="21"/>
      <c r="G53" s="21" t="s">
        <v>278</v>
      </c>
      <c r="H53" s="21"/>
      <c r="I53" s="48">
        <v>276458</v>
      </c>
      <c r="J53" s="17" t="s">
        <v>278</v>
      </c>
      <c r="K53" s="21" t="s">
        <v>278</v>
      </c>
      <c r="L53" s="21"/>
      <c r="M53" s="30" t="s">
        <v>415</v>
      </c>
      <c r="N53" s="21" t="s">
        <v>311</v>
      </c>
      <c r="O53" s="21" t="s">
        <v>278</v>
      </c>
      <c r="P53" s="21"/>
      <c r="Q53" s="30" t="s">
        <v>416</v>
      </c>
      <c r="R53" s="17" t="s">
        <v>311</v>
      </c>
    </row>
    <row r="54" spans="1:22" x14ac:dyDescent="0.25">
      <c r="A54" s="12"/>
      <c r="B54" s="47" t="s">
        <v>417</v>
      </c>
      <c r="C54" s="21" t="s">
        <v>278</v>
      </c>
      <c r="D54" s="21"/>
      <c r="E54" s="48">
        <v>16797</v>
      </c>
      <c r="F54" s="21"/>
      <c r="G54" s="21" t="s">
        <v>278</v>
      </c>
      <c r="H54" s="21"/>
      <c r="I54" s="48">
        <v>16567</v>
      </c>
      <c r="J54" s="17" t="s">
        <v>278</v>
      </c>
      <c r="K54" s="21" t="s">
        <v>278</v>
      </c>
      <c r="L54" s="21"/>
      <c r="M54" s="30" t="s">
        <v>418</v>
      </c>
      <c r="N54" s="21" t="s">
        <v>311</v>
      </c>
      <c r="O54" s="21" t="s">
        <v>278</v>
      </c>
      <c r="P54" s="21"/>
      <c r="Q54" s="30" t="s">
        <v>419</v>
      </c>
      <c r="R54" s="17" t="s">
        <v>311</v>
      </c>
    </row>
    <row r="55" spans="1:22" x14ac:dyDescent="0.25">
      <c r="A55" s="12"/>
      <c r="B55" s="47" t="s">
        <v>420</v>
      </c>
      <c r="C55" s="21" t="s">
        <v>278</v>
      </c>
      <c r="D55" s="15"/>
      <c r="E55" s="48">
        <v>407879</v>
      </c>
      <c r="F55" s="21"/>
      <c r="G55" s="21" t="s">
        <v>278</v>
      </c>
      <c r="H55" s="21"/>
      <c r="I55" s="48">
        <v>384131</v>
      </c>
      <c r="J55" s="17" t="s">
        <v>278</v>
      </c>
      <c r="K55" s="21" t="s">
        <v>278</v>
      </c>
      <c r="L55" s="15"/>
      <c r="M55" s="30" t="s">
        <v>421</v>
      </c>
      <c r="N55" s="21" t="s">
        <v>311</v>
      </c>
      <c r="O55" s="21" t="s">
        <v>278</v>
      </c>
      <c r="P55" s="21"/>
      <c r="Q55" s="30" t="s">
        <v>422</v>
      </c>
      <c r="R55" s="17" t="s">
        <v>311</v>
      </c>
    </row>
    <row r="56" spans="1:22" x14ac:dyDescent="0.25">
      <c r="A56" s="12"/>
      <c r="B56" s="47" t="s">
        <v>423</v>
      </c>
      <c r="C56" s="27"/>
      <c r="D56" s="32"/>
      <c r="E56" s="34">
        <v>337</v>
      </c>
      <c r="F56" s="27"/>
      <c r="G56" s="27"/>
      <c r="H56" s="49"/>
      <c r="I56" s="34" t="s">
        <v>305</v>
      </c>
      <c r="J56" s="26"/>
      <c r="K56" s="27"/>
      <c r="L56" s="32"/>
      <c r="M56" s="34" t="s">
        <v>424</v>
      </c>
      <c r="N56" s="21" t="s">
        <v>336</v>
      </c>
      <c r="O56" s="27"/>
      <c r="P56" s="49"/>
      <c r="Q56" s="34" t="s">
        <v>305</v>
      </c>
      <c r="R56" s="26"/>
    </row>
    <row r="57" spans="1:22" ht="15.75" thickBot="1" x14ac:dyDescent="0.3">
      <c r="A57" s="12"/>
      <c r="B57" s="21"/>
      <c r="C57" s="21" t="s">
        <v>278</v>
      </c>
      <c r="D57" s="41" t="s">
        <v>281</v>
      </c>
      <c r="E57" s="55">
        <v>1557688</v>
      </c>
      <c r="F57" s="17"/>
      <c r="G57" s="21" t="s">
        <v>278</v>
      </c>
      <c r="H57" s="52" t="s">
        <v>281</v>
      </c>
      <c r="I57" s="53">
        <v>1310464</v>
      </c>
      <c r="J57" s="17" t="s">
        <v>278</v>
      </c>
      <c r="K57" s="21" t="s">
        <v>278</v>
      </c>
      <c r="L57" s="41" t="s">
        <v>281</v>
      </c>
      <c r="M57" s="42" t="s">
        <v>425</v>
      </c>
      <c r="N57" s="17" t="s">
        <v>343</v>
      </c>
      <c r="O57" s="21" t="s">
        <v>278</v>
      </c>
      <c r="P57" s="52" t="s">
        <v>281</v>
      </c>
      <c r="Q57" s="59" t="s">
        <v>426</v>
      </c>
      <c r="R57" s="17" t="s">
        <v>311</v>
      </c>
    </row>
    <row r="58" spans="1:22" ht="15.75" thickTop="1"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45" t="s">
        <v>427</v>
      </c>
      <c r="C61" s="45"/>
      <c r="D61" s="45"/>
      <c r="E61" s="45"/>
      <c r="F61" s="45"/>
      <c r="G61" s="45"/>
      <c r="H61" s="45"/>
      <c r="I61" s="45"/>
      <c r="J61" s="45"/>
      <c r="K61" s="45"/>
      <c r="L61" s="45"/>
      <c r="M61" s="45"/>
      <c r="N61" s="45"/>
      <c r="O61" s="45"/>
      <c r="P61" s="45"/>
      <c r="Q61" s="45"/>
      <c r="R61" s="45"/>
      <c r="S61" s="45"/>
      <c r="T61" s="45"/>
      <c r="U61" s="45"/>
      <c r="V61" s="45"/>
    </row>
    <row r="62" spans="1:22" x14ac:dyDescent="0.25">
      <c r="A62" s="12"/>
      <c r="B62" s="45" t="s">
        <v>428</v>
      </c>
      <c r="C62" s="45"/>
      <c r="D62" s="45"/>
      <c r="E62" s="45"/>
      <c r="F62" s="45"/>
      <c r="G62" s="45"/>
      <c r="H62" s="45"/>
      <c r="I62" s="45"/>
      <c r="J62" s="45"/>
      <c r="K62" s="45"/>
      <c r="L62" s="45"/>
      <c r="M62" s="45"/>
      <c r="N62" s="45"/>
      <c r="O62" s="45"/>
      <c r="P62" s="45"/>
      <c r="Q62" s="45"/>
      <c r="R62" s="45"/>
      <c r="S62" s="45"/>
      <c r="T62" s="45"/>
      <c r="U62" s="45"/>
      <c r="V62" s="45"/>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ht="15.75" thickBot="1" x14ac:dyDescent="0.3">
      <c r="A66" s="12"/>
      <c r="B66" s="22"/>
      <c r="C66" s="22" t="s">
        <v>278</v>
      </c>
      <c r="D66" s="43" t="s">
        <v>317</v>
      </c>
      <c r="E66" s="43"/>
      <c r="F66" s="22"/>
    </row>
    <row r="67" spans="1:22" x14ac:dyDescent="0.25">
      <c r="A67" s="12"/>
      <c r="B67" s="47">
        <v>2014</v>
      </c>
      <c r="C67" s="21" t="s">
        <v>278</v>
      </c>
      <c r="D67" s="21" t="s">
        <v>281</v>
      </c>
      <c r="E67" s="48">
        <v>59100</v>
      </c>
      <c r="F67" s="17" t="s">
        <v>278</v>
      </c>
    </row>
    <row r="68" spans="1:22" x14ac:dyDescent="0.25">
      <c r="A68" s="12"/>
      <c r="B68" s="47">
        <v>2015</v>
      </c>
      <c r="C68" s="21" t="s">
        <v>278</v>
      </c>
      <c r="D68" s="21"/>
      <c r="E68" s="48">
        <v>53300</v>
      </c>
      <c r="F68" s="21"/>
    </row>
    <row r="69" spans="1:22" x14ac:dyDescent="0.25">
      <c r="A69" s="12"/>
      <c r="B69" s="47">
        <v>2016</v>
      </c>
      <c r="C69" s="21" t="s">
        <v>278</v>
      </c>
      <c r="D69" s="21"/>
      <c r="E69" s="48">
        <v>52900</v>
      </c>
      <c r="F69" s="21"/>
    </row>
    <row r="70" spans="1:22" x14ac:dyDescent="0.25">
      <c r="A70" s="12"/>
      <c r="B70" s="47">
        <v>2017</v>
      </c>
      <c r="C70" s="21" t="s">
        <v>278</v>
      </c>
      <c r="D70" s="21"/>
      <c r="E70" s="48">
        <v>52400</v>
      </c>
      <c r="F70" s="21"/>
    </row>
    <row r="71" spans="1:22" x14ac:dyDescent="0.25">
      <c r="A71" s="12"/>
      <c r="B71" s="47">
        <v>2018</v>
      </c>
      <c r="C71" s="21" t="s">
        <v>278</v>
      </c>
      <c r="D71" s="21"/>
      <c r="E71" s="48">
        <v>51900</v>
      </c>
      <c r="F71" s="21"/>
    </row>
    <row r="72" spans="1:22" x14ac:dyDescent="0.25">
      <c r="A72" s="12"/>
      <c r="B72" s="74"/>
      <c r="C72" s="74"/>
      <c r="D72" s="74"/>
      <c r="E72" s="74"/>
      <c r="F72" s="74"/>
      <c r="G72" s="74"/>
      <c r="H72" s="74"/>
      <c r="I72" s="74"/>
      <c r="J72" s="74"/>
      <c r="K72" s="74"/>
      <c r="L72" s="74"/>
      <c r="M72" s="74"/>
      <c r="N72" s="74"/>
      <c r="O72" s="74"/>
      <c r="P72" s="74"/>
      <c r="Q72" s="74"/>
      <c r="R72" s="74"/>
      <c r="S72" s="74"/>
      <c r="T72" s="74"/>
      <c r="U72" s="74"/>
      <c r="V72" s="74"/>
    </row>
  </sheetData>
  <mergeCells count="75">
    <mergeCell ref="B64:V64"/>
    <mergeCell ref="B65:V65"/>
    <mergeCell ref="B72:V72"/>
    <mergeCell ref="B58:V58"/>
    <mergeCell ref="B59:V59"/>
    <mergeCell ref="B60:V60"/>
    <mergeCell ref="B61:V61"/>
    <mergeCell ref="B62:V62"/>
    <mergeCell ref="B63:V63"/>
    <mergeCell ref="B26:V26"/>
    <mergeCell ref="B43:V43"/>
    <mergeCell ref="B44:V44"/>
    <mergeCell ref="B45:V45"/>
    <mergeCell ref="B46:V46"/>
    <mergeCell ref="B47:V47"/>
    <mergeCell ref="B7:V7"/>
    <mergeCell ref="B8:V8"/>
    <mergeCell ref="B22:V22"/>
    <mergeCell ref="B23:V23"/>
    <mergeCell ref="B24:V24"/>
    <mergeCell ref="B25:V25"/>
    <mergeCell ref="D50:Q50"/>
    <mergeCell ref="D66:E66"/>
    <mergeCell ref="A1:A2"/>
    <mergeCell ref="B1:V1"/>
    <mergeCell ref="B2:V2"/>
    <mergeCell ref="A3:A72"/>
    <mergeCell ref="B3:V3"/>
    <mergeCell ref="B4:V4"/>
    <mergeCell ref="B5:V5"/>
    <mergeCell ref="B6:V6"/>
    <mergeCell ref="T27:U28"/>
    <mergeCell ref="V27:V28"/>
    <mergeCell ref="D29:U29"/>
    <mergeCell ref="D48:I48"/>
    <mergeCell ref="L48:Q48"/>
    <mergeCell ref="D49:E49"/>
    <mergeCell ref="H49:I49"/>
    <mergeCell ref="L49:M49"/>
    <mergeCell ref="P49:Q49"/>
    <mergeCell ref="N27:N28"/>
    <mergeCell ref="O27:O28"/>
    <mergeCell ref="P27:Q27"/>
    <mergeCell ref="P28:Q28"/>
    <mergeCell ref="R27:R28"/>
    <mergeCell ref="S27:S28"/>
    <mergeCell ref="G27:G28"/>
    <mergeCell ref="H27:I27"/>
    <mergeCell ref="H28:I28"/>
    <mergeCell ref="J27:J28"/>
    <mergeCell ref="K27:K28"/>
    <mergeCell ref="L27:M27"/>
    <mergeCell ref="L28:M28"/>
    <mergeCell ref="N9:N10"/>
    <mergeCell ref="O9:O10"/>
    <mergeCell ref="P9:Q10"/>
    <mergeCell ref="R9:R10"/>
    <mergeCell ref="D11:Q11"/>
    <mergeCell ref="B27:B28"/>
    <mergeCell ref="C27:C28"/>
    <mergeCell ref="D27:E27"/>
    <mergeCell ref="D28:E28"/>
    <mergeCell ref="F27:F2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11" bestFit="1" customWidth="1"/>
    <col min="2" max="3" width="36.5703125" bestFit="1" customWidth="1"/>
    <col min="4" max="4" width="8.5703125" customWidth="1"/>
    <col min="5" max="5" width="36.5703125" customWidth="1"/>
    <col min="6" max="7" width="9.28515625" customWidth="1"/>
    <col min="8" max="8" width="8.5703125" customWidth="1"/>
    <col min="9" max="9" width="36.5703125" customWidth="1"/>
    <col min="10" max="11" width="9.28515625" customWidth="1"/>
    <col min="12" max="12" width="8.5703125" customWidth="1"/>
    <col min="13" max="13" width="21.85546875" customWidth="1"/>
    <col min="14" max="14" width="9.28515625" customWidth="1"/>
  </cols>
  <sheetData>
    <row r="1" spans="1:14" ht="15" customHeight="1" x14ac:dyDescent="0.25">
      <c r="A1" s="8" t="s">
        <v>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29</v>
      </c>
      <c r="B3" s="11" t="s">
        <v>6</v>
      </c>
      <c r="C3" s="11"/>
      <c r="D3" s="11"/>
      <c r="E3" s="11"/>
      <c r="F3" s="11"/>
      <c r="G3" s="11"/>
      <c r="H3" s="11"/>
      <c r="I3" s="11"/>
      <c r="J3" s="11"/>
      <c r="K3" s="11"/>
      <c r="L3" s="11"/>
      <c r="M3" s="11"/>
      <c r="N3" s="11"/>
    </row>
    <row r="4" spans="1:14" x14ac:dyDescent="0.25">
      <c r="A4" s="12"/>
      <c r="B4" s="44" t="s">
        <v>430</v>
      </c>
      <c r="C4" s="44"/>
      <c r="D4" s="44"/>
      <c r="E4" s="44"/>
      <c r="F4" s="44"/>
      <c r="G4" s="44"/>
      <c r="H4" s="44"/>
      <c r="I4" s="44"/>
      <c r="J4" s="44"/>
      <c r="K4" s="44"/>
      <c r="L4" s="44"/>
      <c r="M4" s="44"/>
      <c r="N4" s="44"/>
    </row>
    <row r="5" spans="1:14" x14ac:dyDescent="0.25">
      <c r="A5" s="12"/>
      <c r="B5" s="45" t="s">
        <v>431</v>
      </c>
      <c r="C5" s="45"/>
      <c r="D5" s="45"/>
      <c r="E5" s="45"/>
      <c r="F5" s="45"/>
      <c r="G5" s="45"/>
      <c r="H5" s="45"/>
      <c r="I5" s="45"/>
      <c r="J5" s="45"/>
      <c r="K5" s="45"/>
      <c r="L5" s="45"/>
      <c r="M5" s="45"/>
      <c r="N5" s="45"/>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22"/>
      <c r="C9" s="22" t="s">
        <v>278</v>
      </c>
      <c r="D9" s="43">
        <v>2013</v>
      </c>
      <c r="E9" s="43"/>
      <c r="F9" s="22"/>
      <c r="G9" s="22" t="s">
        <v>278</v>
      </c>
      <c r="H9" s="43">
        <v>2012</v>
      </c>
      <c r="I9" s="43"/>
      <c r="J9" s="22"/>
    </row>
    <row r="10" spans="1:14" x14ac:dyDescent="0.25">
      <c r="A10" s="12"/>
      <c r="B10" s="22"/>
      <c r="C10" s="22" t="s">
        <v>278</v>
      </c>
      <c r="D10" s="54" t="s">
        <v>303</v>
      </c>
      <c r="E10" s="54"/>
      <c r="F10" s="54"/>
      <c r="G10" s="54"/>
      <c r="H10" s="54"/>
      <c r="I10" s="54"/>
      <c r="J10" s="22"/>
    </row>
    <row r="11" spans="1:14" x14ac:dyDescent="0.25">
      <c r="A11" s="12"/>
      <c r="B11" s="47" t="s">
        <v>432</v>
      </c>
      <c r="C11" s="21" t="s">
        <v>278</v>
      </c>
      <c r="D11" s="21"/>
      <c r="E11" s="28"/>
      <c r="F11" s="21"/>
      <c r="G11" s="21" t="s">
        <v>278</v>
      </c>
      <c r="H11" s="21"/>
      <c r="I11" s="28"/>
      <c r="J11" s="21"/>
    </row>
    <row r="12" spans="1:14" ht="39" x14ac:dyDescent="0.25">
      <c r="A12" s="12"/>
      <c r="B12" s="80" t="s">
        <v>433</v>
      </c>
      <c r="C12" s="21" t="s">
        <v>278</v>
      </c>
      <c r="D12" s="21" t="s">
        <v>281</v>
      </c>
      <c r="E12" s="48">
        <v>680000</v>
      </c>
      <c r="F12" s="17" t="s">
        <v>278</v>
      </c>
      <c r="G12" s="21" t="s">
        <v>278</v>
      </c>
      <c r="H12" s="21" t="s">
        <v>281</v>
      </c>
      <c r="I12" s="30" t="s">
        <v>305</v>
      </c>
      <c r="J12" s="17" t="s">
        <v>278</v>
      </c>
    </row>
    <row r="13" spans="1:14" ht="26.25" x14ac:dyDescent="0.25">
      <c r="A13" s="12"/>
      <c r="B13" s="80" t="s">
        <v>434</v>
      </c>
      <c r="C13" s="21" t="s">
        <v>278</v>
      </c>
      <c r="D13" s="21"/>
      <c r="E13" s="30" t="s">
        <v>305</v>
      </c>
      <c r="F13" s="17" t="s">
        <v>278</v>
      </c>
      <c r="G13" s="21" t="s">
        <v>278</v>
      </c>
      <c r="H13" s="21"/>
      <c r="I13" s="48">
        <v>375000</v>
      </c>
      <c r="J13" s="17" t="s">
        <v>278</v>
      </c>
    </row>
    <row r="14" spans="1:14" ht="26.25" x14ac:dyDescent="0.25">
      <c r="A14" s="12"/>
      <c r="B14" s="47" t="s">
        <v>435</v>
      </c>
      <c r="C14" s="21" t="s">
        <v>278</v>
      </c>
      <c r="D14" s="21"/>
      <c r="E14" s="48">
        <v>400000</v>
      </c>
      <c r="F14" s="17" t="s">
        <v>278</v>
      </c>
      <c r="G14" s="21" t="s">
        <v>278</v>
      </c>
      <c r="H14" s="21"/>
      <c r="I14" s="48">
        <v>400000</v>
      </c>
      <c r="J14" s="17" t="s">
        <v>278</v>
      </c>
    </row>
    <row r="15" spans="1:14" ht="26.25" x14ac:dyDescent="0.25">
      <c r="A15" s="12"/>
      <c r="B15" s="47" t="s">
        <v>436</v>
      </c>
      <c r="C15" s="21" t="s">
        <v>278</v>
      </c>
      <c r="D15" s="50"/>
      <c r="E15" s="51">
        <v>250000</v>
      </c>
      <c r="F15" s="17" t="s">
        <v>278</v>
      </c>
      <c r="G15" s="21" t="s">
        <v>278</v>
      </c>
      <c r="H15" s="50"/>
      <c r="I15" s="51">
        <v>250000</v>
      </c>
      <c r="J15" s="17" t="s">
        <v>278</v>
      </c>
    </row>
    <row r="16" spans="1:14" x14ac:dyDescent="0.25">
      <c r="A16" s="12"/>
      <c r="B16" s="21"/>
      <c r="C16" s="21" t="s">
        <v>278</v>
      </c>
      <c r="D16" s="21"/>
      <c r="E16" s="48">
        <v>1330000</v>
      </c>
      <c r="F16" s="17" t="s">
        <v>278</v>
      </c>
      <c r="G16" s="21" t="s">
        <v>278</v>
      </c>
      <c r="H16" s="21"/>
      <c r="I16" s="48">
        <v>1025000</v>
      </c>
      <c r="J16" s="17" t="s">
        <v>278</v>
      </c>
    </row>
    <row r="17" spans="1:14" ht="39" x14ac:dyDescent="0.25">
      <c r="A17" s="12"/>
      <c r="B17" s="47" t="s">
        <v>437</v>
      </c>
      <c r="C17" s="21" t="s">
        <v>278</v>
      </c>
      <c r="D17" s="33"/>
      <c r="E17" s="34" t="s">
        <v>438</v>
      </c>
      <c r="F17" s="21" t="s">
        <v>311</v>
      </c>
      <c r="G17" s="21" t="s">
        <v>278</v>
      </c>
      <c r="H17" s="50"/>
      <c r="I17" s="34" t="s">
        <v>439</v>
      </c>
      <c r="J17" s="17" t="s">
        <v>311</v>
      </c>
    </row>
    <row r="18" spans="1:14" x14ac:dyDescent="0.25">
      <c r="A18" s="12"/>
      <c r="B18" s="27"/>
      <c r="C18" s="27"/>
      <c r="D18" s="37"/>
      <c r="E18" s="72">
        <v>1281587</v>
      </c>
      <c r="F18" s="26"/>
      <c r="G18" s="27"/>
      <c r="H18" s="37"/>
      <c r="I18" s="72">
        <v>965280</v>
      </c>
      <c r="J18" s="26"/>
    </row>
    <row r="19" spans="1:14" x14ac:dyDescent="0.25">
      <c r="A19" s="12"/>
      <c r="B19" s="21" t="s">
        <v>440</v>
      </c>
      <c r="C19" s="27"/>
      <c r="D19" s="49"/>
      <c r="E19" s="34" t="s">
        <v>441</v>
      </c>
      <c r="F19" s="17" t="s">
        <v>336</v>
      </c>
      <c r="G19" s="27"/>
      <c r="H19" s="49"/>
      <c r="I19" s="34" t="s">
        <v>305</v>
      </c>
      <c r="J19" s="26"/>
    </row>
    <row r="20" spans="1:14" ht="15.75" thickBot="1" x14ac:dyDescent="0.3">
      <c r="A20" s="12"/>
      <c r="B20" s="21"/>
      <c r="C20" s="21" t="s">
        <v>278</v>
      </c>
      <c r="D20" s="41" t="s">
        <v>281</v>
      </c>
      <c r="E20" s="55">
        <v>930000</v>
      </c>
      <c r="F20" s="17" t="s">
        <v>278</v>
      </c>
      <c r="G20" s="21" t="s">
        <v>278</v>
      </c>
      <c r="H20" s="41" t="s">
        <v>281</v>
      </c>
      <c r="I20" s="55">
        <v>965280</v>
      </c>
      <c r="J20" s="17" t="s">
        <v>278</v>
      </c>
    </row>
    <row r="21" spans="1:14" ht="15.75" thickTop="1" x14ac:dyDescent="0.25">
      <c r="A21" s="12"/>
      <c r="B21" s="11"/>
      <c r="C21" s="11"/>
      <c r="D21" s="11"/>
      <c r="E21" s="11"/>
      <c r="F21" s="11"/>
      <c r="G21" s="11"/>
      <c r="H21" s="11"/>
      <c r="I21" s="11"/>
      <c r="J21" s="11"/>
      <c r="K21" s="11"/>
      <c r="L21" s="11"/>
      <c r="M21" s="11"/>
      <c r="N21" s="11"/>
    </row>
    <row r="22" spans="1:14" x14ac:dyDescent="0.25">
      <c r="A22" s="12"/>
      <c r="B22" s="71" t="s">
        <v>442</v>
      </c>
      <c r="C22" s="71"/>
      <c r="D22" s="71"/>
      <c r="E22" s="71"/>
      <c r="F22" s="71"/>
      <c r="G22" s="71"/>
      <c r="H22" s="71"/>
      <c r="I22" s="71"/>
      <c r="J22" s="71"/>
      <c r="K22" s="71"/>
      <c r="L22" s="71"/>
      <c r="M22" s="71"/>
      <c r="N22" s="71"/>
    </row>
    <row r="23" spans="1:14" x14ac:dyDescent="0.25">
      <c r="A23" s="12"/>
      <c r="B23" s="11"/>
      <c r="C23" s="11"/>
      <c r="D23" s="11"/>
      <c r="E23" s="11"/>
      <c r="F23" s="11"/>
      <c r="G23" s="11"/>
      <c r="H23" s="11"/>
      <c r="I23" s="11"/>
      <c r="J23" s="11"/>
      <c r="K23" s="11"/>
      <c r="L23" s="11"/>
      <c r="M23" s="11"/>
      <c r="N23" s="11"/>
    </row>
    <row r="24" spans="1:14" ht="51" customHeight="1" x14ac:dyDescent="0.25">
      <c r="A24" s="12"/>
      <c r="B24" s="45" t="s">
        <v>443</v>
      </c>
      <c r="C24" s="45"/>
      <c r="D24" s="45"/>
      <c r="E24" s="45"/>
      <c r="F24" s="45"/>
      <c r="G24" s="45"/>
      <c r="H24" s="45"/>
      <c r="I24" s="45"/>
      <c r="J24" s="45"/>
      <c r="K24" s="45"/>
      <c r="L24" s="45"/>
      <c r="M24" s="45"/>
      <c r="N24" s="45"/>
    </row>
    <row r="25" spans="1:14" ht="51" customHeight="1" x14ac:dyDescent="0.25">
      <c r="A25" s="12"/>
      <c r="B25" s="45" t="s">
        <v>444</v>
      </c>
      <c r="C25" s="45"/>
      <c r="D25" s="45"/>
      <c r="E25" s="45"/>
      <c r="F25" s="45"/>
      <c r="G25" s="45"/>
      <c r="H25" s="45"/>
      <c r="I25" s="45"/>
      <c r="J25" s="45"/>
      <c r="K25" s="45"/>
      <c r="L25" s="45"/>
      <c r="M25" s="45"/>
      <c r="N25" s="45"/>
    </row>
    <row r="26" spans="1:14" x14ac:dyDescent="0.25">
      <c r="A26" s="12"/>
      <c r="B26" s="11"/>
      <c r="C26" s="11"/>
      <c r="D26" s="11"/>
      <c r="E26" s="11"/>
      <c r="F26" s="11"/>
      <c r="G26" s="11"/>
      <c r="H26" s="11"/>
      <c r="I26" s="11"/>
      <c r="J26" s="11"/>
      <c r="K26" s="11"/>
      <c r="L26" s="11"/>
      <c r="M26" s="11"/>
      <c r="N26" s="11"/>
    </row>
    <row r="27" spans="1:14" x14ac:dyDescent="0.25">
      <c r="A27" s="12"/>
      <c r="B27" s="71" t="s">
        <v>445</v>
      </c>
      <c r="C27" s="71"/>
      <c r="D27" s="71"/>
      <c r="E27" s="71"/>
      <c r="F27" s="71"/>
      <c r="G27" s="71"/>
      <c r="H27" s="71"/>
      <c r="I27" s="71"/>
      <c r="J27" s="71"/>
      <c r="K27" s="71"/>
      <c r="L27" s="71"/>
      <c r="M27" s="71"/>
      <c r="N27" s="71"/>
    </row>
    <row r="28" spans="1:14" x14ac:dyDescent="0.25">
      <c r="A28" s="12"/>
      <c r="B28" s="11"/>
      <c r="C28" s="11"/>
      <c r="D28" s="11"/>
      <c r="E28" s="11"/>
      <c r="F28" s="11"/>
      <c r="G28" s="11"/>
      <c r="H28" s="11"/>
      <c r="I28" s="11"/>
      <c r="J28" s="11"/>
      <c r="K28" s="11"/>
      <c r="L28" s="11"/>
      <c r="M28" s="11"/>
      <c r="N28" s="11"/>
    </row>
    <row r="29" spans="1:14" ht="38.25" customHeight="1" x14ac:dyDescent="0.25">
      <c r="A29" s="12"/>
      <c r="B29" s="45" t="s">
        <v>446</v>
      </c>
      <c r="C29" s="45"/>
      <c r="D29" s="45"/>
      <c r="E29" s="45"/>
      <c r="F29" s="45"/>
      <c r="G29" s="45"/>
      <c r="H29" s="45"/>
      <c r="I29" s="45"/>
      <c r="J29" s="45"/>
      <c r="K29" s="45"/>
      <c r="L29" s="45"/>
      <c r="M29" s="45"/>
      <c r="N29" s="45"/>
    </row>
    <row r="30" spans="1:14" ht="76.5" customHeight="1" x14ac:dyDescent="0.25">
      <c r="A30" s="12"/>
      <c r="B30" s="45" t="s">
        <v>447</v>
      </c>
      <c r="C30" s="45"/>
      <c r="D30" s="45"/>
      <c r="E30" s="45"/>
      <c r="F30" s="45"/>
      <c r="G30" s="45"/>
      <c r="H30" s="45"/>
      <c r="I30" s="45"/>
      <c r="J30" s="45"/>
      <c r="K30" s="45"/>
      <c r="L30" s="45"/>
      <c r="M30" s="45"/>
      <c r="N30" s="45"/>
    </row>
    <row r="31" spans="1:14" ht="51" customHeight="1" x14ac:dyDescent="0.25">
      <c r="A31" s="12"/>
      <c r="B31" s="45" t="s">
        <v>448</v>
      </c>
      <c r="C31" s="45"/>
      <c r="D31" s="45"/>
      <c r="E31" s="45"/>
      <c r="F31" s="45"/>
      <c r="G31" s="45"/>
      <c r="H31" s="45"/>
      <c r="I31" s="45"/>
      <c r="J31" s="45"/>
      <c r="K31" s="45"/>
      <c r="L31" s="45"/>
      <c r="M31" s="45"/>
      <c r="N31" s="45"/>
    </row>
    <row r="32" spans="1:14" ht="38.25" customHeight="1" x14ac:dyDescent="0.25">
      <c r="A32" s="12"/>
      <c r="B32" s="45" t="s">
        <v>449</v>
      </c>
      <c r="C32" s="45"/>
      <c r="D32" s="45"/>
      <c r="E32" s="45"/>
      <c r="F32" s="45"/>
      <c r="G32" s="45"/>
      <c r="H32" s="45"/>
      <c r="I32" s="45"/>
      <c r="J32" s="45"/>
      <c r="K32" s="45"/>
      <c r="L32" s="45"/>
      <c r="M32" s="45"/>
      <c r="N32" s="45"/>
    </row>
    <row r="33" spans="1:14" ht="38.25" customHeight="1" x14ac:dyDescent="0.25">
      <c r="A33" s="12"/>
      <c r="B33" s="45" t="s">
        <v>450</v>
      </c>
      <c r="C33" s="45"/>
      <c r="D33" s="45"/>
      <c r="E33" s="45"/>
      <c r="F33" s="45"/>
      <c r="G33" s="45"/>
      <c r="H33" s="45"/>
      <c r="I33" s="45"/>
      <c r="J33" s="45"/>
      <c r="K33" s="45"/>
      <c r="L33" s="45"/>
      <c r="M33" s="45"/>
      <c r="N33" s="45"/>
    </row>
    <row r="34" spans="1:14" ht="38.25" customHeight="1" x14ac:dyDescent="0.25">
      <c r="A34" s="12"/>
      <c r="B34" s="45" t="s">
        <v>451</v>
      </c>
      <c r="C34" s="45"/>
      <c r="D34" s="45"/>
      <c r="E34" s="45"/>
      <c r="F34" s="45"/>
      <c r="G34" s="45"/>
      <c r="H34" s="45"/>
      <c r="I34" s="45"/>
      <c r="J34" s="45"/>
      <c r="K34" s="45"/>
      <c r="L34" s="45"/>
      <c r="M34" s="45"/>
      <c r="N34" s="45"/>
    </row>
    <row r="35" spans="1:14" ht="51" customHeight="1" x14ac:dyDescent="0.25">
      <c r="A35" s="12"/>
      <c r="B35" s="45" t="s">
        <v>452</v>
      </c>
      <c r="C35" s="45"/>
      <c r="D35" s="45"/>
      <c r="E35" s="45"/>
      <c r="F35" s="45"/>
      <c r="G35" s="45"/>
      <c r="H35" s="45"/>
      <c r="I35" s="45"/>
      <c r="J35" s="45"/>
      <c r="K35" s="45"/>
      <c r="L35" s="45"/>
      <c r="M35" s="45"/>
      <c r="N35" s="45"/>
    </row>
    <row r="36" spans="1:14" x14ac:dyDescent="0.25">
      <c r="A36" s="12"/>
      <c r="B36" s="11"/>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x14ac:dyDescent="0.25">
      <c r="A39" s="12"/>
      <c r="B39" s="82" t="s">
        <v>453</v>
      </c>
      <c r="C39" s="60" t="s">
        <v>278</v>
      </c>
      <c r="D39" s="54" t="s">
        <v>454</v>
      </c>
      <c r="E39" s="54"/>
      <c r="F39" s="60"/>
      <c r="G39" s="60" t="s">
        <v>278</v>
      </c>
      <c r="H39" s="54" t="s">
        <v>454</v>
      </c>
      <c r="I39" s="54"/>
      <c r="J39" s="60"/>
      <c r="K39" s="60" t="s">
        <v>278</v>
      </c>
      <c r="L39" s="54" t="s">
        <v>454</v>
      </c>
      <c r="M39" s="54"/>
      <c r="N39" s="60"/>
    </row>
    <row r="40" spans="1:14" ht="15.75" thickBot="1" x14ac:dyDescent="0.3">
      <c r="A40" s="12"/>
      <c r="B40" s="82"/>
      <c r="C40" s="60"/>
      <c r="D40" s="43" t="s">
        <v>455</v>
      </c>
      <c r="E40" s="43"/>
      <c r="F40" s="60"/>
      <c r="G40" s="60"/>
      <c r="H40" s="43" t="s">
        <v>456</v>
      </c>
      <c r="I40" s="43"/>
      <c r="J40" s="60"/>
      <c r="K40" s="60"/>
      <c r="L40" s="43" t="s">
        <v>457</v>
      </c>
      <c r="M40" s="43"/>
      <c r="N40" s="60"/>
    </row>
    <row r="41" spans="1:14" ht="26.25" x14ac:dyDescent="0.25">
      <c r="A41" s="12"/>
      <c r="B41" s="47" t="s">
        <v>458</v>
      </c>
      <c r="C41" s="21" t="s">
        <v>278</v>
      </c>
      <c r="D41" s="21" t="s">
        <v>281</v>
      </c>
      <c r="E41" s="30">
        <v>15.5</v>
      </c>
      <c r="F41" s="17" t="s">
        <v>278</v>
      </c>
      <c r="G41" s="21" t="s">
        <v>278</v>
      </c>
      <c r="H41" s="21" t="s">
        <v>281</v>
      </c>
      <c r="I41" s="30">
        <v>15.5</v>
      </c>
      <c r="J41" s="17" t="s">
        <v>278</v>
      </c>
      <c r="K41" s="21" t="s">
        <v>278</v>
      </c>
      <c r="L41" s="21" t="s">
        <v>281</v>
      </c>
      <c r="M41" s="30">
        <v>15.5</v>
      </c>
      <c r="N41" s="17" t="s">
        <v>278</v>
      </c>
    </row>
    <row r="42" spans="1:14" ht="26.25" x14ac:dyDescent="0.25">
      <c r="A42" s="12"/>
      <c r="B42" s="47" t="s">
        <v>459</v>
      </c>
      <c r="C42" s="21" t="s">
        <v>278</v>
      </c>
      <c r="D42" s="21" t="s">
        <v>281</v>
      </c>
      <c r="E42" s="30">
        <v>11.3</v>
      </c>
      <c r="F42" s="17" t="s">
        <v>278</v>
      </c>
      <c r="G42" s="21" t="s">
        <v>278</v>
      </c>
      <c r="H42" s="21" t="s">
        <v>281</v>
      </c>
      <c r="I42" s="30">
        <v>10.5</v>
      </c>
      <c r="J42" s="17" t="s">
        <v>278</v>
      </c>
      <c r="K42" s="21" t="s">
        <v>278</v>
      </c>
      <c r="L42" s="21" t="s">
        <v>281</v>
      </c>
      <c r="M42" s="30">
        <v>9.6999999999999993</v>
      </c>
      <c r="N42" s="17" t="s">
        <v>278</v>
      </c>
    </row>
    <row r="43" spans="1:14" x14ac:dyDescent="0.25">
      <c r="A43" s="12"/>
      <c r="B43" s="45" t="s">
        <v>460</v>
      </c>
      <c r="C43" s="45"/>
      <c r="D43" s="45"/>
      <c r="E43" s="45"/>
      <c r="F43" s="45"/>
      <c r="G43" s="45"/>
      <c r="H43" s="45"/>
      <c r="I43" s="45"/>
      <c r="J43" s="45"/>
      <c r="K43" s="45"/>
      <c r="L43" s="45"/>
      <c r="M43" s="45"/>
      <c r="N43" s="45"/>
    </row>
    <row r="44" spans="1:14" x14ac:dyDescent="0.25">
      <c r="A44" s="12"/>
      <c r="B44" s="11"/>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15.75" thickBot="1" x14ac:dyDescent="0.3">
      <c r="A47" s="12"/>
      <c r="B47" s="83" t="s">
        <v>453</v>
      </c>
      <c r="C47" s="22" t="s">
        <v>278</v>
      </c>
      <c r="D47" s="43" t="s">
        <v>455</v>
      </c>
      <c r="E47" s="43"/>
      <c r="F47" s="22"/>
      <c r="G47" s="22"/>
      <c r="H47" s="43" t="s">
        <v>456</v>
      </c>
      <c r="I47" s="43"/>
      <c r="J47" s="22"/>
    </row>
    <row r="48" spans="1:14" ht="26.25" x14ac:dyDescent="0.25">
      <c r="A48" s="12"/>
      <c r="B48" s="47" t="s">
        <v>461</v>
      </c>
      <c r="C48" s="21" t="s">
        <v>278</v>
      </c>
      <c r="D48" s="21" t="s">
        <v>281</v>
      </c>
      <c r="E48" s="30">
        <v>400</v>
      </c>
      <c r="F48" s="17" t="s">
        <v>278</v>
      </c>
      <c r="G48" s="21"/>
      <c r="H48" s="21" t="s">
        <v>281</v>
      </c>
      <c r="I48" s="30">
        <v>400</v>
      </c>
      <c r="J48" s="17" t="s">
        <v>278</v>
      </c>
    </row>
    <row r="49" spans="1:14" x14ac:dyDescent="0.25">
      <c r="A49" s="12"/>
      <c r="B49" s="47" t="s">
        <v>462</v>
      </c>
      <c r="C49" s="21" t="s">
        <v>278</v>
      </c>
      <c r="D49" s="85"/>
      <c r="E49" s="86" t="s">
        <v>463</v>
      </c>
      <c r="F49" s="87" t="s">
        <v>311</v>
      </c>
      <c r="G49" s="21"/>
      <c r="H49" s="85"/>
      <c r="I49" s="86" t="s">
        <v>464</v>
      </c>
      <c r="J49" s="87" t="s">
        <v>311</v>
      </c>
    </row>
    <row r="50" spans="1:14" ht="15.75" thickBot="1" x14ac:dyDescent="0.3">
      <c r="A50" s="12"/>
      <c r="B50" s="47" t="s">
        <v>465</v>
      </c>
      <c r="C50" s="21" t="s">
        <v>278</v>
      </c>
      <c r="D50" s="52" t="s">
        <v>281</v>
      </c>
      <c r="E50" s="59">
        <v>351.6</v>
      </c>
      <c r="F50" s="17" t="s">
        <v>278</v>
      </c>
      <c r="G50" s="21"/>
      <c r="H50" s="52" t="s">
        <v>281</v>
      </c>
      <c r="I50" s="59">
        <v>340.3</v>
      </c>
      <c r="J50" s="17" t="s">
        <v>278</v>
      </c>
    </row>
    <row r="51" spans="1:14" ht="15.75" thickTop="1" x14ac:dyDescent="0.25">
      <c r="A51" s="12"/>
      <c r="B51" s="11"/>
      <c r="C51" s="11"/>
      <c r="D51" s="11"/>
      <c r="E51" s="11"/>
      <c r="F51" s="11"/>
      <c r="G51" s="11"/>
      <c r="H51" s="11"/>
      <c r="I51" s="11"/>
      <c r="J51" s="11"/>
      <c r="K51" s="11"/>
      <c r="L51" s="11"/>
      <c r="M51" s="11"/>
      <c r="N51" s="11"/>
    </row>
    <row r="52" spans="1:14" x14ac:dyDescent="0.25">
      <c r="A52" s="12"/>
      <c r="B52" s="71" t="s">
        <v>466</v>
      </c>
      <c r="C52" s="71"/>
      <c r="D52" s="71"/>
      <c r="E52" s="71"/>
      <c r="F52" s="71"/>
      <c r="G52" s="71"/>
      <c r="H52" s="71"/>
      <c r="I52" s="71"/>
      <c r="J52" s="71"/>
      <c r="K52" s="71"/>
      <c r="L52" s="71"/>
      <c r="M52" s="71"/>
      <c r="N52" s="71"/>
    </row>
    <row r="53" spans="1:14" x14ac:dyDescent="0.25">
      <c r="A53" s="12"/>
      <c r="B53" s="11"/>
      <c r="C53" s="11"/>
      <c r="D53" s="11"/>
      <c r="E53" s="11"/>
      <c r="F53" s="11"/>
      <c r="G53" s="11"/>
      <c r="H53" s="11"/>
      <c r="I53" s="11"/>
      <c r="J53" s="11"/>
      <c r="K53" s="11"/>
      <c r="L53" s="11"/>
      <c r="M53" s="11"/>
      <c r="N53" s="11"/>
    </row>
    <row r="54" spans="1:14" ht="51" customHeight="1" x14ac:dyDescent="0.25">
      <c r="A54" s="12"/>
      <c r="B54" s="45" t="s">
        <v>467</v>
      </c>
      <c r="C54" s="45"/>
      <c r="D54" s="45"/>
      <c r="E54" s="45"/>
      <c r="F54" s="45"/>
      <c r="G54" s="45"/>
      <c r="H54" s="45"/>
      <c r="I54" s="45"/>
      <c r="J54" s="45"/>
      <c r="K54" s="45"/>
      <c r="L54" s="45"/>
      <c r="M54" s="45"/>
      <c r="N54" s="45"/>
    </row>
    <row r="55" spans="1:14" ht="63.75" customHeight="1" x14ac:dyDescent="0.25">
      <c r="A55" s="12"/>
      <c r="B55" s="45" t="s">
        <v>468</v>
      </c>
      <c r="C55" s="45"/>
      <c r="D55" s="45"/>
      <c r="E55" s="45"/>
      <c r="F55" s="45"/>
      <c r="G55" s="45"/>
      <c r="H55" s="45"/>
      <c r="I55" s="45"/>
      <c r="J55" s="45"/>
      <c r="K55" s="45"/>
      <c r="L55" s="45"/>
      <c r="M55" s="45"/>
      <c r="N55" s="45"/>
    </row>
    <row r="56" spans="1:14" ht="76.5" customHeight="1" x14ac:dyDescent="0.25">
      <c r="A56" s="12"/>
      <c r="B56" s="45" t="s">
        <v>469</v>
      </c>
      <c r="C56" s="45"/>
      <c r="D56" s="45"/>
      <c r="E56" s="45"/>
      <c r="F56" s="45"/>
      <c r="G56" s="45"/>
      <c r="H56" s="45"/>
      <c r="I56" s="45"/>
      <c r="J56" s="45"/>
      <c r="K56" s="45"/>
      <c r="L56" s="45"/>
      <c r="M56" s="45"/>
      <c r="N56" s="45"/>
    </row>
    <row r="57" spans="1:14" x14ac:dyDescent="0.25">
      <c r="A57" s="12"/>
      <c r="B57" s="11"/>
      <c r="C57" s="11"/>
      <c r="D57" s="11"/>
      <c r="E57" s="11"/>
      <c r="F57" s="11"/>
      <c r="G57" s="11"/>
      <c r="H57" s="11"/>
      <c r="I57" s="11"/>
      <c r="J57" s="11"/>
      <c r="K57" s="11"/>
      <c r="L57" s="11"/>
      <c r="M57" s="11"/>
      <c r="N57" s="11"/>
    </row>
    <row r="58" spans="1:14" x14ac:dyDescent="0.25">
      <c r="A58" s="12"/>
      <c r="B58" s="71" t="s">
        <v>470</v>
      </c>
      <c r="C58" s="71"/>
      <c r="D58" s="71"/>
      <c r="E58" s="71"/>
      <c r="F58" s="71"/>
      <c r="G58" s="71"/>
      <c r="H58" s="71"/>
      <c r="I58" s="71"/>
      <c r="J58" s="71"/>
      <c r="K58" s="71"/>
      <c r="L58" s="71"/>
      <c r="M58" s="71"/>
      <c r="N58" s="71"/>
    </row>
    <row r="59" spans="1:14" x14ac:dyDescent="0.25">
      <c r="A59" s="12"/>
      <c r="B59" s="11"/>
      <c r="C59" s="11"/>
      <c r="D59" s="11"/>
      <c r="E59" s="11"/>
      <c r="F59" s="11"/>
      <c r="G59" s="11"/>
      <c r="H59" s="11"/>
      <c r="I59" s="11"/>
      <c r="J59" s="11"/>
      <c r="K59" s="11"/>
      <c r="L59" s="11"/>
      <c r="M59" s="11"/>
      <c r="N59" s="11"/>
    </row>
    <row r="60" spans="1:14" ht="38.25" customHeight="1" x14ac:dyDescent="0.25">
      <c r="A60" s="12"/>
      <c r="B60" s="45" t="s">
        <v>471</v>
      </c>
      <c r="C60" s="45"/>
      <c r="D60" s="45"/>
      <c r="E60" s="45"/>
      <c r="F60" s="45"/>
      <c r="G60" s="45"/>
      <c r="H60" s="45"/>
      <c r="I60" s="45"/>
      <c r="J60" s="45"/>
      <c r="K60" s="45"/>
      <c r="L60" s="45"/>
      <c r="M60" s="45"/>
      <c r="N60" s="45"/>
    </row>
    <row r="61" spans="1:14" x14ac:dyDescent="0.25">
      <c r="A61" s="12"/>
      <c r="B61" s="11"/>
      <c r="C61" s="11"/>
      <c r="D61" s="11"/>
      <c r="E61" s="11"/>
      <c r="F61" s="11"/>
      <c r="G61" s="11"/>
      <c r="H61" s="11"/>
      <c r="I61" s="11"/>
      <c r="J61" s="11"/>
      <c r="K61" s="11"/>
      <c r="L61" s="11"/>
      <c r="M61" s="11"/>
      <c r="N61" s="11"/>
    </row>
    <row r="62" spans="1:14" x14ac:dyDescent="0.25">
      <c r="A62" s="12"/>
      <c r="B62" s="71" t="s">
        <v>472</v>
      </c>
      <c r="C62" s="71"/>
      <c r="D62" s="71"/>
      <c r="E62" s="71"/>
      <c r="F62" s="71"/>
      <c r="G62" s="71"/>
      <c r="H62" s="71"/>
      <c r="I62" s="71"/>
      <c r="J62" s="71"/>
      <c r="K62" s="71"/>
      <c r="L62" s="71"/>
      <c r="M62" s="71"/>
      <c r="N62" s="71"/>
    </row>
    <row r="63" spans="1:14" x14ac:dyDescent="0.25">
      <c r="A63" s="12"/>
      <c r="B63" s="11"/>
      <c r="C63" s="11"/>
      <c r="D63" s="11"/>
      <c r="E63" s="11"/>
      <c r="F63" s="11"/>
      <c r="G63" s="11"/>
      <c r="H63" s="11"/>
      <c r="I63" s="11"/>
      <c r="J63" s="11"/>
      <c r="K63" s="11"/>
      <c r="L63" s="11"/>
      <c r="M63" s="11"/>
      <c r="N63" s="11"/>
    </row>
    <row r="64" spans="1:14" ht="38.25" customHeight="1" x14ac:dyDescent="0.25">
      <c r="A64" s="12"/>
      <c r="B64" s="45" t="s">
        <v>473</v>
      </c>
      <c r="C64" s="45"/>
      <c r="D64" s="45"/>
      <c r="E64" s="45"/>
      <c r="F64" s="45"/>
      <c r="G64" s="45"/>
      <c r="H64" s="45"/>
      <c r="I64" s="45"/>
      <c r="J64" s="45"/>
      <c r="K64" s="45"/>
      <c r="L64" s="45"/>
      <c r="M64" s="45"/>
      <c r="N64" s="45"/>
    </row>
    <row r="65" spans="1:14" x14ac:dyDescent="0.25">
      <c r="A65" s="12"/>
      <c r="B65" s="46"/>
      <c r="C65" s="46"/>
      <c r="D65" s="46"/>
      <c r="E65" s="46"/>
      <c r="F65" s="46"/>
      <c r="G65" s="46"/>
      <c r="H65" s="46"/>
      <c r="I65" s="46"/>
      <c r="J65" s="46"/>
      <c r="K65" s="46"/>
      <c r="L65" s="46"/>
      <c r="M65" s="46"/>
      <c r="N65" s="46"/>
    </row>
    <row r="66" spans="1:14" ht="15.75" thickBot="1" x14ac:dyDescent="0.3">
      <c r="A66" s="12"/>
      <c r="C66" s="4"/>
      <c r="D66" s="43" t="s">
        <v>474</v>
      </c>
      <c r="E66" s="43"/>
      <c r="F66" s="43"/>
      <c r="G66" s="43"/>
      <c r="H66" s="43"/>
      <c r="I66" s="43"/>
      <c r="J66" s="4"/>
    </row>
    <row r="67" spans="1:14" ht="15.75" thickBot="1" x14ac:dyDescent="0.3">
      <c r="A67" s="12"/>
      <c r="C67" s="22" t="s">
        <v>278</v>
      </c>
      <c r="D67" s="79" t="s">
        <v>455</v>
      </c>
      <c r="E67" s="79"/>
      <c r="F67" s="22"/>
      <c r="G67" s="22"/>
      <c r="H67" s="79" t="s">
        <v>456</v>
      </c>
      <c r="I67" s="79"/>
      <c r="J67" s="22"/>
    </row>
    <row r="68" spans="1:14" x14ac:dyDescent="0.25">
      <c r="A68" s="12"/>
      <c r="B68" s="76"/>
      <c r="C68" s="27"/>
      <c r="D68" s="27"/>
      <c r="E68" s="90" t="s">
        <v>303</v>
      </c>
      <c r="F68" s="90"/>
      <c r="G68" s="90"/>
      <c r="H68" s="90"/>
      <c r="I68" s="90"/>
      <c r="J68" s="26"/>
    </row>
    <row r="69" spans="1:14" x14ac:dyDescent="0.25">
      <c r="A69" s="12"/>
      <c r="B69" s="47" t="s">
        <v>475</v>
      </c>
      <c r="C69" s="21" t="s">
        <v>278</v>
      </c>
      <c r="D69" s="21" t="s">
        <v>281</v>
      </c>
      <c r="E69" s="48">
        <v>899390</v>
      </c>
      <c r="F69" s="17" t="s">
        <v>278</v>
      </c>
      <c r="G69" s="21"/>
      <c r="H69" s="21" t="s">
        <v>281</v>
      </c>
      <c r="I69" s="48">
        <v>782377</v>
      </c>
      <c r="J69" s="17" t="s">
        <v>278</v>
      </c>
    </row>
    <row r="70" spans="1:14" x14ac:dyDescent="0.25">
      <c r="A70" s="12"/>
      <c r="B70" s="47" t="s">
        <v>476</v>
      </c>
      <c r="C70" s="21" t="s">
        <v>278</v>
      </c>
      <c r="D70" s="85"/>
      <c r="E70" s="51">
        <v>644012</v>
      </c>
      <c r="F70" s="87"/>
      <c r="G70" s="21"/>
      <c r="H70" s="85"/>
      <c r="I70" s="89">
        <v>382634</v>
      </c>
      <c r="J70" s="87"/>
    </row>
    <row r="71" spans="1:14" ht="15.75" thickBot="1" x14ac:dyDescent="0.3">
      <c r="A71" s="12"/>
      <c r="B71" s="47" t="s">
        <v>206</v>
      </c>
      <c r="C71" s="21" t="s">
        <v>278</v>
      </c>
      <c r="D71" s="52" t="s">
        <v>281</v>
      </c>
      <c r="E71" s="53">
        <v>1543402</v>
      </c>
      <c r="F71" s="17" t="s">
        <v>278</v>
      </c>
      <c r="G71" s="21"/>
      <c r="H71" s="52" t="s">
        <v>281</v>
      </c>
      <c r="I71" s="53">
        <v>1165011</v>
      </c>
      <c r="J71" s="17" t="s">
        <v>278</v>
      </c>
    </row>
    <row r="72" spans="1:14" ht="15.75" thickTop="1" x14ac:dyDescent="0.25">
      <c r="A72" s="12"/>
      <c r="B72" s="11"/>
      <c r="C72" s="11"/>
      <c r="D72" s="11"/>
      <c r="E72" s="11"/>
      <c r="F72" s="11"/>
      <c r="G72" s="11"/>
      <c r="H72" s="11"/>
      <c r="I72" s="11"/>
      <c r="J72" s="11"/>
      <c r="K72" s="11"/>
      <c r="L72" s="11"/>
      <c r="M72" s="11"/>
      <c r="N72" s="11"/>
    </row>
    <row r="73" spans="1:14" x14ac:dyDescent="0.25">
      <c r="A73" s="12"/>
      <c r="B73" s="71" t="s">
        <v>477</v>
      </c>
      <c r="C73" s="71"/>
      <c r="D73" s="71"/>
      <c r="E73" s="71"/>
      <c r="F73" s="71"/>
      <c r="G73" s="71"/>
      <c r="H73" s="71"/>
      <c r="I73" s="71"/>
      <c r="J73" s="71"/>
      <c r="K73" s="71"/>
      <c r="L73" s="71"/>
      <c r="M73" s="71"/>
      <c r="N73" s="71"/>
    </row>
    <row r="74" spans="1:14" x14ac:dyDescent="0.25">
      <c r="A74" s="12"/>
      <c r="B74" s="11"/>
      <c r="C74" s="11"/>
      <c r="D74" s="11"/>
      <c r="E74" s="11"/>
      <c r="F74" s="11"/>
      <c r="G74" s="11"/>
      <c r="H74" s="11"/>
      <c r="I74" s="11"/>
      <c r="J74" s="11"/>
      <c r="K74" s="11"/>
      <c r="L74" s="11"/>
      <c r="M74" s="11"/>
      <c r="N74" s="11"/>
    </row>
    <row r="75" spans="1:14" ht="63.75" customHeight="1" x14ac:dyDescent="0.25">
      <c r="A75" s="12"/>
      <c r="B75" s="45" t="s">
        <v>478</v>
      </c>
      <c r="C75" s="45"/>
      <c r="D75" s="45"/>
      <c r="E75" s="45"/>
      <c r="F75" s="45"/>
      <c r="G75" s="45"/>
      <c r="H75" s="45"/>
      <c r="I75" s="45"/>
      <c r="J75" s="45"/>
      <c r="K75" s="45"/>
      <c r="L75" s="45"/>
      <c r="M75" s="45"/>
      <c r="N75" s="45"/>
    </row>
    <row r="76" spans="1:14" x14ac:dyDescent="0.25">
      <c r="A76" s="12"/>
      <c r="B76" s="11"/>
      <c r="C76" s="11"/>
      <c r="D76" s="11"/>
      <c r="E76" s="11"/>
      <c r="F76" s="11"/>
      <c r="G76" s="11"/>
      <c r="H76" s="11"/>
      <c r="I76" s="11"/>
      <c r="J76" s="11"/>
      <c r="K76" s="11"/>
      <c r="L76" s="11"/>
      <c r="M76" s="11"/>
      <c r="N76" s="11"/>
    </row>
    <row r="77" spans="1:14" x14ac:dyDescent="0.25">
      <c r="A77" s="12"/>
      <c r="B77" s="71" t="s">
        <v>479</v>
      </c>
      <c r="C77" s="71"/>
      <c r="D77" s="71"/>
      <c r="E77" s="71"/>
      <c r="F77" s="71"/>
      <c r="G77" s="71"/>
      <c r="H77" s="71"/>
      <c r="I77" s="71"/>
      <c r="J77" s="71"/>
      <c r="K77" s="71"/>
      <c r="L77" s="71"/>
      <c r="M77" s="71"/>
      <c r="N77" s="71"/>
    </row>
    <row r="78" spans="1:14" x14ac:dyDescent="0.25">
      <c r="A78" s="12"/>
      <c r="B78" s="11"/>
      <c r="C78" s="11"/>
      <c r="D78" s="11"/>
      <c r="E78" s="11"/>
      <c r="F78" s="11"/>
      <c r="G78" s="11"/>
      <c r="H78" s="11"/>
      <c r="I78" s="11"/>
      <c r="J78" s="11"/>
      <c r="K78" s="11"/>
      <c r="L78" s="11"/>
      <c r="M78" s="11"/>
      <c r="N78" s="11"/>
    </row>
    <row r="79" spans="1:14" x14ac:dyDescent="0.25">
      <c r="A79" s="12"/>
      <c r="B79" s="45" t="s">
        <v>480</v>
      </c>
      <c r="C79" s="45"/>
      <c r="D79" s="45"/>
      <c r="E79" s="45"/>
      <c r="F79" s="45"/>
      <c r="G79" s="45"/>
      <c r="H79" s="45"/>
      <c r="I79" s="45"/>
      <c r="J79" s="45"/>
      <c r="K79" s="45"/>
      <c r="L79" s="45"/>
      <c r="M79" s="45"/>
      <c r="N79" s="45"/>
    </row>
    <row r="80" spans="1:14" x14ac:dyDescent="0.25">
      <c r="A80" s="12"/>
      <c r="B80" s="11"/>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x14ac:dyDescent="0.25">
      <c r="A82" s="12"/>
      <c r="B82" s="11"/>
      <c r="C82" s="11"/>
      <c r="D82" s="11"/>
      <c r="E82" s="11"/>
      <c r="F82" s="11"/>
      <c r="G82" s="11"/>
      <c r="H82" s="11"/>
      <c r="I82" s="11"/>
      <c r="J82" s="11"/>
      <c r="K82" s="11"/>
      <c r="L82" s="11"/>
      <c r="M82" s="11"/>
      <c r="N82" s="11"/>
    </row>
    <row r="83" spans="1:14" ht="15.75" thickBot="1" x14ac:dyDescent="0.3">
      <c r="A83" s="12"/>
      <c r="B83" s="22"/>
      <c r="C83" s="22" t="s">
        <v>278</v>
      </c>
      <c r="D83" s="43" t="s">
        <v>317</v>
      </c>
      <c r="E83" s="43"/>
      <c r="F83" s="22"/>
    </row>
    <row r="84" spans="1:14" x14ac:dyDescent="0.25">
      <c r="A84" s="12"/>
      <c r="B84" s="47" t="s">
        <v>481</v>
      </c>
      <c r="C84" s="27"/>
      <c r="D84" s="21" t="s">
        <v>281</v>
      </c>
      <c r="E84" s="48">
        <v>404700</v>
      </c>
      <c r="F84" s="26"/>
    </row>
    <row r="85" spans="1:14" x14ac:dyDescent="0.25">
      <c r="A85" s="12"/>
      <c r="B85" s="47">
        <v>2015</v>
      </c>
      <c r="C85" s="27"/>
      <c r="D85" s="27"/>
      <c r="E85" s="91" t="s">
        <v>305</v>
      </c>
      <c r="F85" s="27"/>
    </row>
    <row r="86" spans="1:14" x14ac:dyDescent="0.25">
      <c r="A86" s="12"/>
      <c r="B86" s="47">
        <v>2016</v>
      </c>
      <c r="C86" s="27"/>
      <c r="D86" s="27"/>
      <c r="E86" s="91" t="s">
        <v>305</v>
      </c>
      <c r="F86" s="27"/>
    </row>
    <row r="87" spans="1:14" x14ac:dyDescent="0.25">
      <c r="A87" s="12"/>
      <c r="B87" s="47">
        <v>2017</v>
      </c>
      <c r="C87" s="27"/>
      <c r="D87" s="27"/>
      <c r="E87" s="91" t="s">
        <v>305</v>
      </c>
      <c r="F87" s="27"/>
    </row>
    <row r="88" spans="1:14" x14ac:dyDescent="0.25">
      <c r="A88" s="12"/>
      <c r="B88" s="47" t="s">
        <v>482</v>
      </c>
      <c r="C88" s="27"/>
      <c r="D88" s="27"/>
      <c r="E88" s="48">
        <v>930000</v>
      </c>
      <c r="F88" s="27"/>
    </row>
    <row r="89" spans="1:14" ht="76.5" x14ac:dyDescent="0.25">
      <c r="A89" s="12"/>
      <c r="B89" s="87">
        <v>-1</v>
      </c>
      <c r="C89" s="20" t="s">
        <v>483</v>
      </c>
    </row>
  </sheetData>
  <mergeCells count="81">
    <mergeCell ref="B80:N80"/>
    <mergeCell ref="B81:N81"/>
    <mergeCell ref="B82:N82"/>
    <mergeCell ref="B74:N74"/>
    <mergeCell ref="B75:N75"/>
    <mergeCell ref="B76:N76"/>
    <mergeCell ref="B77:N77"/>
    <mergeCell ref="B78:N78"/>
    <mergeCell ref="B79:N79"/>
    <mergeCell ref="B62:N62"/>
    <mergeCell ref="B63:N63"/>
    <mergeCell ref="B64:N64"/>
    <mergeCell ref="B65:N65"/>
    <mergeCell ref="B72:N72"/>
    <mergeCell ref="B73:N73"/>
    <mergeCell ref="B56:N56"/>
    <mergeCell ref="B57:N57"/>
    <mergeCell ref="B58:N58"/>
    <mergeCell ref="B59:N59"/>
    <mergeCell ref="B60:N60"/>
    <mergeCell ref="B61:N61"/>
    <mergeCell ref="B38:N38"/>
    <mergeCell ref="B43:N43"/>
    <mergeCell ref="B44:N44"/>
    <mergeCell ref="B45:N45"/>
    <mergeCell ref="B46:N46"/>
    <mergeCell ref="B51:N51"/>
    <mergeCell ref="B32:N32"/>
    <mergeCell ref="B33:N33"/>
    <mergeCell ref="B34:N34"/>
    <mergeCell ref="B35:N35"/>
    <mergeCell ref="B36:N36"/>
    <mergeCell ref="B37:N37"/>
    <mergeCell ref="B26:N26"/>
    <mergeCell ref="B27:N27"/>
    <mergeCell ref="B28:N28"/>
    <mergeCell ref="B29:N29"/>
    <mergeCell ref="B30:N30"/>
    <mergeCell ref="B31:N31"/>
    <mergeCell ref="B8:N8"/>
    <mergeCell ref="B21:N21"/>
    <mergeCell ref="B22:N22"/>
    <mergeCell ref="B23:N23"/>
    <mergeCell ref="B24:N24"/>
    <mergeCell ref="B25:N25"/>
    <mergeCell ref="D83:E83"/>
    <mergeCell ref="A1:A2"/>
    <mergeCell ref="B1:N1"/>
    <mergeCell ref="B2:N2"/>
    <mergeCell ref="A3:A89"/>
    <mergeCell ref="B3:N3"/>
    <mergeCell ref="B4:N4"/>
    <mergeCell ref="B5:N5"/>
    <mergeCell ref="B6:N6"/>
    <mergeCell ref="B7:N7"/>
    <mergeCell ref="D47:E47"/>
    <mergeCell ref="H47:I47"/>
    <mergeCell ref="D66:I66"/>
    <mergeCell ref="D67:E67"/>
    <mergeCell ref="H67:I67"/>
    <mergeCell ref="E68:I68"/>
    <mergeCell ref="B52:N52"/>
    <mergeCell ref="B53:N53"/>
    <mergeCell ref="B54:N54"/>
    <mergeCell ref="B55:N55"/>
    <mergeCell ref="H40:I40"/>
    <mergeCell ref="J39:J40"/>
    <mergeCell ref="K39:K40"/>
    <mergeCell ref="L39:M39"/>
    <mergeCell ref="L40:M40"/>
    <mergeCell ref="N39:N40"/>
    <mergeCell ref="D9:E9"/>
    <mergeCell ref="H9:I9"/>
    <mergeCell ref="D10:I10"/>
    <mergeCell ref="B39:B40"/>
    <mergeCell ref="C39:C40"/>
    <mergeCell ref="D39:E39"/>
    <mergeCell ref="D40:E40"/>
    <mergeCell ref="F39:F40"/>
    <mergeCell ref="G39:G40"/>
    <mergeCell ref="H39:I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0.28515625" bestFit="1" customWidth="1"/>
    <col min="2" max="2" width="36.5703125" bestFit="1" customWidth="1"/>
    <col min="3" max="3" width="8.85546875" customWidth="1"/>
    <col min="4" max="4" width="9.5703125" customWidth="1"/>
    <col min="5" max="5" width="31.42578125" customWidth="1"/>
    <col min="6" max="6" width="12.85546875" customWidth="1"/>
    <col min="7" max="7" width="8.85546875" customWidth="1"/>
    <col min="8" max="8" width="9.5703125" customWidth="1"/>
    <col min="9" max="9" width="36.140625" customWidth="1"/>
    <col min="10" max="10" width="12.85546875" customWidth="1"/>
    <col min="11" max="11" width="36.5703125" customWidth="1"/>
    <col min="12" max="12" width="9.5703125" customWidth="1"/>
    <col min="13" max="13" width="26.5703125" customWidth="1"/>
    <col min="14" max="14" width="7.42578125" customWidth="1"/>
  </cols>
  <sheetData>
    <row r="1" spans="1:14" ht="15" customHeight="1" x14ac:dyDescent="0.25">
      <c r="A1" s="8" t="s">
        <v>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85</v>
      </c>
      <c r="B3" s="11" t="s">
        <v>6</v>
      </c>
      <c r="C3" s="11"/>
      <c r="D3" s="11"/>
      <c r="E3" s="11"/>
      <c r="F3" s="11"/>
      <c r="G3" s="11"/>
      <c r="H3" s="11"/>
      <c r="I3" s="11"/>
      <c r="J3" s="11"/>
      <c r="K3" s="11"/>
      <c r="L3" s="11"/>
      <c r="M3" s="11"/>
      <c r="N3" s="11"/>
    </row>
    <row r="4" spans="1:14" x14ac:dyDescent="0.25">
      <c r="A4" s="12"/>
      <c r="B4" s="44" t="s">
        <v>486</v>
      </c>
      <c r="C4" s="44"/>
      <c r="D4" s="44"/>
      <c r="E4" s="44"/>
      <c r="F4" s="44"/>
      <c r="G4" s="44"/>
      <c r="H4" s="44"/>
      <c r="I4" s="44"/>
      <c r="J4" s="44"/>
      <c r="K4" s="44"/>
      <c r="L4" s="44"/>
      <c r="M4" s="44"/>
      <c r="N4" s="44"/>
    </row>
    <row r="5" spans="1:14" ht="38.25" customHeight="1" x14ac:dyDescent="0.25">
      <c r="A5" s="12"/>
      <c r="B5" s="45" t="s">
        <v>487</v>
      </c>
      <c r="C5" s="45"/>
      <c r="D5" s="45"/>
      <c r="E5" s="45"/>
      <c r="F5" s="45"/>
      <c r="G5" s="45"/>
      <c r="H5" s="45"/>
      <c r="I5" s="45"/>
      <c r="J5" s="45"/>
      <c r="K5" s="45"/>
      <c r="L5" s="45"/>
      <c r="M5" s="45"/>
      <c r="N5" s="45"/>
    </row>
    <row r="6" spans="1:14" x14ac:dyDescent="0.25">
      <c r="A6" s="12"/>
      <c r="B6" s="45" t="s">
        <v>488</v>
      </c>
      <c r="C6" s="45"/>
      <c r="D6" s="45"/>
      <c r="E6" s="45"/>
      <c r="F6" s="45"/>
      <c r="G6" s="45"/>
      <c r="H6" s="45"/>
      <c r="I6" s="45"/>
      <c r="J6" s="45"/>
      <c r="K6" s="45"/>
      <c r="L6" s="45"/>
      <c r="M6" s="45"/>
      <c r="N6" s="45"/>
    </row>
    <row r="7" spans="1:14" x14ac:dyDescent="0.25">
      <c r="A7" s="12"/>
      <c r="B7" s="11"/>
      <c r="C7" s="11"/>
      <c r="D7" s="11"/>
      <c r="E7" s="11"/>
      <c r="F7" s="11"/>
      <c r="G7" s="11"/>
      <c r="H7" s="11"/>
      <c r="I7" s="11"/>
      <c r="J7" s="11"/>
      <c r="K7" s="11"/>
      <c r="L7" s="11"/>
      <c r="M7" s="11"/>
      <c r="N7" s="11"/>
    </row>
    <row r="8" spans="1:14" ht="15.75" x14ac:dyDescent="0.25">
      <c r="A8" s="12"/>
      <c r="B8" s="75"/>
      <c r="C8" s="75"/>
      <c r="D8" s="75"/>
      <c r="E8" s="75"/>
      <c r="F8" s="75"/>
      <c r="G8" s="75"/>
      <c r="H8" s="75"/>
      <c r="I8" s="75"/>
      <c r="J8" s="75"/>
      <c r="K8" s="75"/>
      <c r="L8" s="75"/>
      <c r="M8" s="75"/>
      <c r="N8" s="75"/>
    </row>
    <row r="9" spans="1:14" x14ac:dyDescent="0.25">
      <c r="A9" s="12"/>
      <c r="B9" s="11"/>
      <c r="C9" s="11"/>
      <c r="D9" s="11"/>
      <c r="E9" s="11"/>
      <c r="F9" s="11"/>
      <c r="G9" s="11"/>
      <c r="H9" s="11"/>
      <c r="I9" s="11"/>
      <c r="J9" s="11"/>
      <c r="K9" s="11"/>
      <c r="L9" s="11"/>
      <c r="M9" s="11"/>
      <c r="N9" s="11"/>
    </row>
    <row r="10" spans="1:14" x14ac:dyDescent="0.25">
      <c r="A10" s="12"/>
      <c r="B10" s="60"/>
      <c r="C10" s="60" t="s">
        <v>278</v>
      </c>
      <c r="D10" s="54" t="s">
        <v>455</v>
      </c>
      <c r="E10" s="54"/>
      <c r="F10" s="60"/>
      <c r="G10" s="60" t="s">
        <v>278</v>
      </c>
      <c r="H10" s="54" t="s">
        <v>456</v>
      </c>
      <c r="I10" s="54"/>
      <c r="J10" s="60"/>
    </row>
    <row r="11" spans="1:14" ht="15.75" thickBot="1" x14ac:dyDescent="0.3">
      <c r="A11" s="12"/>
      <c r="B11" s="60"/>
      <c r="C11" s="60"/>
      <c r="D11" s="43" t="s">
        <v>489</v>
      </c>
      <c r="E11" s="43"/>
      <c r="F11" s="60"/>
      <c r="G11" s="60"/>
      <c r="H11" s="43" t="s">
        <v>489</v>
      </c>
      <c r="I11" s="43"/>
      <c r="J11" s="60"/>
    </row>
    <row r="12" spans="1:14" x14ac:dyDescent="0.25">
      <c r="A12" s="12"/>
      <c r="B12" s="22"/>
      <c r="C12" s="22" t="s">
        <v>278</v>
      </c>
      <c r="D12" s="54" t="s">
        <v>303</v>
      </c>
      <c r="E12" s="54"/>
      <c r="F12" s="54"/>
      <c r="G12" s="54"/>
      <c r="H12" s="54"/>
      <c r="I12" s="54"/>
      <c r="J12" s="22"/>
    </row>
    <row r="13" spans="1:14" x14ac:dyDescent="0.25">
      <c r="A13" s="12"/>
      <c r="B13" s="47" t="s">
        <v>490</v>
      </c>
      <c r="C13" s="27"/>
      <c r="D13" s="27"/>
      <c r="E13" s="28"/>
      <c r="F13" s="27"/>
      <c r="G13" s="27"/>
      <c r="H13" s="27"/>
      <c r="I13" s="27"/>
      <c r="J13" s="27"/>
    </row>
    <row r="14" spans="1:14" ht="26.25" x14ac:dyDescent="0.25">
      <c r="A14" s="12"/>
      <c r="B14" s="29" t="s">
        <v>491</v>
      </c>
      <c r="C14" s="27"/>
      <c r="D14" s="27"/>
      <c r="E14" s="28"/>
      <c r="F14" s="27"/>
      <c r="G14" s="27"/>
      <c r="H14" s="27"/>
      <c r="I14" s="27"/>
      <c r="J14" s="27"/>
    </row>
    <row r="15" spans="1:14" x14ac:dyDescent="0.25">
      <c r="A15" s="12"/>
      <c r="B15" s="31" t="s">
        <v>492</v>
      </c>
      <c r="C15" s="27"/>
      <c r="D15" s="50" t="s">
        <v>281</v>
      </c>
      <c r="E15" s="34" t="s">
        <v>305</v>
      </c>
      <c r="F15" s="26"/>
      <c r="G15" s="27"/>
      <c r="H15" s="50" t="s">
        <v>281</v>
      </c>
      <c r="I15" s="51">
        <v>1279</v>
      </c>
      <c r="J15" s="26"/>
    </row>
    <row r="16" spans="1:14" ht="15.75" thickBot="1" x14ac:dyDescent="0.3">
      <c r="A16" s="12"/>
      <c r="B16" s="47" t="s">
        <v>493</v>
      </c>
      <c r="C16" s="27"/>
      <c r="D16" s="52" t="s">
        <v>281</v>
      </c>
      <c r="E16" s="59" t="s">
        <v>305</v>
      </c>
      <c r="F16" s="26"/>
      <c r="G16" s="27"/>
      <c r="H16" s="52" t="s">
        <v>281</v>
      </c>
      <c r="I16" s="53">
        <v>1279</v>
      </c>
      <c r="J16" s="26"/>
    </row>
    <row r="17" spans="1:14" ht="15.75" thickTop="1" x14ac:dyDescent="0.25">
      <c r="A17" s="12"/>
      <c r="B17" s="4"/>
      <c r="C17" s="67"/>
      <c r="D17" s="93"/>
      <c r="E17" s="95"/>
      <c r="F17" s="67"/>
      <c r="G17" s="67"/>
      <c r="H17" s="93"/>
      <c r="I17" s="93"/>
      <c r="J17" s="67"/>
    </row>
    <row r="18" spans="1:14" x14ac:dyDescent="0.25">
      <c r="A18" s="12"/>
      <c r="B18" s="4"/>
      <c r="C18" s="67"/>
      <c r="D18" s="67"/>
      <c r="E18" s="94"/>
      <c r="F18" s="67"/>
      <c r="G18" s="67"/>
      <c r="H18" s="67"/>
      <c r="I18" s="67"/>
      <c r="J18" s="67"/>
    </row>
    <row r="19" spans="1:14" x14ac:dyDescent="0.25">
      <c r="A19" s="12"/>
      <c r="B19" s="47" t="s">
        <v>494</v>
      </c>
      <c r="C19" s="67"/>
      <c r="D19" s="67"/>
      <c r="E19" s="94"/>
      <c r="F19" s="67"/>
      <c r="G19" s="67"/>
      <c r="H19" s="67"/>
      <c r="I19" s="67"/>
      <c r="J19" s="67"/>
    </row>
    <row r="20" spans="1:14" ht="26.25" x14ac:dyDescent="0.25">
      <c r="A20" s="12"/>
      <c r="B20" s="29" t="s">
        <v>491</v>
      </c>
      <c r="C20" s="27"/>
      <c r="D20" s="27"/>
      <c r="E20" s="28"/>
      <c r="F20" s="27"/>
      <c r="G20" s="27"/>
      <c r="H20" s="27"/>
      <c r="I20" s="27"/>
      <c r="J20" s="27"/>
    </row>
    <row r="21" spans="1:14" x14ac:dyDescent="0.25">
      <c r="A21" s="12"/>
      <c r="B21" s="31" t="s">
        <v>495</v>
      </c>
      <c r="C21" s="27"/>
      <c r="D21" s="50" t="s">
        <v>281</v>
      </c>
      <c r="E21" s="34" t="s">
        <v>305</v>
      </c>
      <c r="F21" s="26"/>
      <c r="G21" s="27"/>
      <c r="H21" s="50" t="s">
        <v>281</v>
      </c>
      <c r="I21" s="34">
        <v>598</v>
      </c>
      <c r="J21" s="26"/>
    </row>
    <row r="22" spans="1:14" ht="15.75" thickBot="1" x14ac:dyDescent="0.3">
      <c r="A22" s="12"/>
      <c r="B22" s="47" t="s">
        <v>496</v>
      </c>
      <c r="C22" s="27"/>
      <c r="D22" s="52" t="s">
        <v>281</v>
      </c>
      <c r="E22" s="59" t="s">
        <v>305</v>
      </c>
      <c r="F22" s="26"/>
      <c r="G22" s="27"/>
      <c r="H22" s="52" t="s">
        <v>281</v>
      </c>
      <c r="I22" s="59">
        <v>598</v>
      </c>
      <c r="J22" s="26"/>
    </row>
    <row r="23" spans="1:14" ht="15.75" thickTop="1" x14ac:dyDescent="0.25">
      <c r="A23" s="12"/>
      <c r="B23" s="45" t="s">
        <v>497</v>
      </c>
      <c r="C23" s="45"/>
      <c r="D23" s="45"/>
      <c r="E23" s="45"/>
      <c r="F23" s="45"/>
      <c r="G23" s="45"/>
      <c r="H23" s="45"/>
      <c r="I23" s="45"/>
      <c r="J23" s="45"/>
      <c r="K23" s="45"/>
      <c r="L23" s="45"/>
      <c r="M23" s="45"/>
      <c r="N23" s="45"/>
    </row>
    <row r="24" spans="1:14" x14ac:dyDescent="0.25">
      <c r="A24" s="12"/>
      <c r="B24" s="11"/>
      <c r="C24" s="11"/>
      <c r="D24" s="11"/>
      <c r="E24" s="11"/>
      <c r="F24" s="11"/>
      <c r="G24" s="11"/>
      <c r="H24" s="11"/>
      <c r="I24" s="11"/>
      <c r="J24" s="11"/>
      <c r="K24" s="11"/>
      <c r="L24" s="11"/>
      <c r="M24" s="11"/>
      <c r="N24" s="11"/>
    </row>
    <row r="25" spans="1:14" ht="15.75" x14ac:dyDescent="0.25">
      <c r="A25" s="12"/>
      <c r="B25" s="75"/>
      <c r="C25" s="75"/>
      <c r="D25" s="75"/>
      <c r="E25" s="75"/>
      <c r="F25" s="75"/>
      <c r="G25" s="75"/>
      <c r="H25" s="75"/>
      <c r="I25" s="75"/>
      <c r="J25" s="75"/>
      <c r="K25" s="75"/>
      <c r="L25" s="75"/>
      <c r="M25" s="75"/>
      <c r="N25" s="75"/>
    </row>
    <row r="26" spans="1:14" x14ac:dyDescent="0.25">
      <c r="A26" s="12"/>
      <c r="B26" s="11"/>
      <c r="C26" s="11"/>
      <c r="D26" s="11"/>
      <c r="E26" s="11"/>
      <c r="F26" s="11"/>
      <c r="G26" s="11"/>
      <c r="H26" s="11"/>
      <c r="I26" s="11"/>
      <c r="J26" s="11"/>
      <c r="K26" s="11"/>
      <c r="L26" s="11"/>
      <c r="M26" s="11"/>
      <c r="N26" s="11"/>
    </row>
    <row r="27" spans="1:14" x14ac:dyDescent="0.25">
      <c r="A27" s="12"/>
      <c r="B27" s="60"/>
      <c r="C27" s="60" t="s">
        <v>278</v>
      </c>
      <c r="D27" s="54" t="s">
        <v>498</v>
      </c>
      <c r="E27" s="54"/>
      <c r="F27" s="54"/>
      <c r="G27" s="54"/>
      <c r="H27" s="54"/>
      <c r="I27" s="54"/>
      <c r="J27" s="54"/>
      <c r="K27" s="54"/>
      <c r="L27" s="54"/>
      <c r="M27" s="54"/>
      <c r="N27" s="60"/>
    </row>
    <row r="28" spans="1:14" ht="15.75" thickBot="1" x14ac:dyDescent="0.3">
      <c r="A28" s="12"/>
      <c r="B28" s="60"/>
      <c r="C28" s="60"/>
      <c r="D28" s="43" t="s">
        <v>499</v>
      </c>
      <c r="E28" s="43"/>
      <c r="F28" s="43"/>
      <c r="G28" s="43"/>
      <c r="H28" s="43"/>
      <c r="I28" s="43"/>
      <c r="J28" s="43"/>
      <c r="K28" s="43"/>
      <c r="L28" s="43"/>
      <c r="M28" s="43"/>
      <c r="N28" s="60"/>
    </row>
    <row r="29" spans="1:14" ht="15.75" thickBot="1" x14ac:dyDescent="0.3">
      <c r="A29" s="12"/>
      <c r="B29" s="22"/>
      <c r="C29" s="22" t="s">
        <v>278</v>
      </c>
      <c r="D29" s="79">
        <v>2013</v>
      </c>
      <c r="E29" s="79"/>
      <c r="F29" s="22"/>
      <c r="G29" s="22" t="s">
        <v>278</v>
      </c>
      <c r="H29" s="79">
        <v>2012</v>
      </c>
      <c r="I29" s="79"/>
      <c r="J29" s="22"/>
      <c r="K29" s="22"/>
      <c r="L29" s="79">
        <v>2011</v>
      </c>
      <c r="M29" s="79"/>
      <c r="N29" s="22"/>
    </row>
    <row r="30" spans="1:14" x14ac:dyDescent="0.25">
      <c r="A30" s="12"/>
      <c r="B30" s="22"/>
      <c r="C30" s="22" t="s">
        <v>278</v>
      </c>
      <c r="D30" s="54" t="s">
        <v>303</v>
      </c>
      <c r="E30" s="54"/>
      <c r="F30" s="54"/>
      <c r="G30" s="54"/>
      <c r="H30" s="54"/>
      <c r="I30" s="54"/>
      <c r="J30" s="54"/>
      <c r="K30" s="54"/>
      <c r="L30" s="54"/>
      <c r="M30" s="54"/>
      <c r="N30" s="22"/>
    </row>
    <row r="31" spans="1:14" x14ac:dyDescent="0.25">
      <c r="A31" s="12"/>
      <c r="B31" s="47" t="s">
        <v>500</v>
      </c>
      <c r="C31" s="27"/>
      <c r="D31" s="21" t="s">
        <v>281</v>
      </c>
      <c r="E31" s="30" t="s">
        <v>305</v>
      </c>
      <c r="F31" s="26"/>
      <c r="G31" s="27"/>
      <c r="H31" s="21" t="s">
        <v>281</v>
      </c>
      <c r="I31" s="48">
        <v>7032</v>
      </c>
      <c r="J31" s="26"/>
      <c r="K31" s="27"/>
      <c r="L31" s="21" t="s">
        <v>281</v>
      </c>
      <c r="M31" s="48">
        <v>8330</v>
      </c>
      <c r="N31" s="26"/>
    </row>
    <row r="32" spans="1:14" x14ac:dyDescent="0.25">
      <c r="A32" s="12"/>
      <c r="B32" s="47" t="s">
        <v>491</v>
      </c>
      <c r="C32" s="27"/>
      <c r="D32" s="49"/>
      <c r="E32" s="34">
        <v>381</v>
      </c>
      <c r="F32" s="27"/>
      <c r="G32" s="27"/>
      <c r="H32" s="49"/>
      <c r="I32" s="34" t="s">
        <v>501</v>
      </c>
      <c r="J32" s="17" t="s">
        <v>336</v>
      </c>
      <c r="K32" s="27"/>
      <c r="L32" s="49"/>
      <c r="M32" s="34" t="s">
        <v>502</v>
      </c>
      <c r="N32" s="17" t="s">
        <v>336</v>
      </c>
    </row>
    <row r="33" spans="1:14" ht="15.75" thickBot="1" x14ac:dyDescent="0.3">
      <c r="A33" s="12"/>
      <c r="B33" s="47" t="s">
        <v>206</v>
      </c>
      <c r="C33" s="27"/>
      <c r="D33" s="41" t="s">
        <v>281</v>
      </c>
      <c r="E33" s="42">
        <v>381</v>
      </c>
      <c r="F33" s="26"/>
      <c r="G33" s="27"/>
      <c r="H33" s="52" t="s">
        <v>281</v>
      </c>
      <c r="I33" s="53">
        <v>6876</v>
      </c>
      <c r="J33" s="26"/>
      <c r="K33" s="27"/>
      <c r="L33" s="52" t="s">
        <v>281</v>
      </c>
      <c r="M33" s="53">
        <v>8005</v>
      </c>
      <c r="N33" s="26"/>
    </row>
    <row r="34" spans="1:14" ht="15.75" thickTop="1" x14ac:dyDescent="0.25">
      <c r="A34" s="12"/>
      <c r="B34" s="45" t="s">
        <v>503</v>
      </c>
      <c r="C34" s="45"/>
      <c r="D34" s="45"/>
      <c r="E34" s="45"/>
      <c r="F34" s="45"/>
      <c r="G34" s="45"/>
      <c r="H34" s="45"/>
      <c r="I34" s="45"/>
      <c r="J34" s="45"/>
      <c r="K34" s="45"/>
      <c r="L34" s="45"/>
      <c r="M34" s="45"/>
      <c r="N34" s="45"/>
    </row>
    <row r="35" spans="1:14" x14ac:dyDescent="0.25">
      <c r="A35" s="12"/>
      <c r="B35" s="45" t="s">
        <v>504</v>
      </c>
      <c r="C35" s="45"/>
      <c r="D35" s="45"/>
      <c r="E35" s="45"/>
      <c r="F35" s="45"/>
      <c r="G35" s="45"/>
      <c r="H35" s="45"/>
      <c r="I35" s="45"/>
      <c r="J35" s="45"/>
      <c r="K35" s="45"/>
      <c r="L35" s="45"/>
      <c r="M35" s="45"/>
      <c r="N35" s="45"/>
    </row>
    <row r="36" spans="1:14" ht="38.25" customHeight="1" x14ac:dyDescent="0.25">
      <c r="A36" s="12"/>
      <c r="B36" s="45" t="s">
        <v>505</v>
      </c>
      <c r="C36" s="45"/>
      <c r="D36" s="45"/>
      <c r="E36" s="45"/>
      <c r="F36" s="45"/>
      <c r="G36" s="45"/>
      <c r="H36" s="45"/>
      <c r="I36" s="45"/>
      <c r="J36" s="45"/>
      <c r="K36" s="45"/>
      <c r="L36" s="45"/>
      <c r="M36" s="45"/>
      <c r="N36" s="45"/>
    </row>
    <row r="37" spans="1:14" ht="25.5" customHeight="1" x14ac:dyDescent="0.25">
      <c r="A37" s="12"/>
      <c r="B37" s="45" t="s">
        <v>506</v>
      </c>
      <c r="C37" s="45"/>
      <c r="D37" s="45"/>
      <c r="E37" s="45"/>
      <c r="F37" s="45"/>
      <c r="G37" s="45"/>
      <c r="H37" s="45"/>
      <c r="I37" s="45"/>
      <c r="J37" s="45"/>
      <c r="K37" s="45"/>
      <c r="L37" s="45"/>
      <c r="M37" s="45"/>
      <c r="N37" s="45"/>
    </row>
    <row r="38" spans="1:14" x14ac:dyDescent="0.25">
      <c r="A38" s="12"/>
      <c r="B38" s="96" t="s">
        <v>507</v>
      </c>
      <c r="C38" s="96"/>
      <c r="D38" s="96"/>
      <c r="E38" s="96"/>
      <c r="F38" s="96"/>
      <c r="G38" s="96"/>
      <c r="H38" s="96"/>
      <c r="I38" s="96"/>
      <c r="J38" s="96"/>
      <c r="K38" s="96"/>
      <c r="L38" s="96"/>
      <c r="M38" s="96"/>
      <c r="N38" s="96"/>
    </row>
    <row r="39" spans="1:14" ht="25.5" customHeight="1" x14ac:dyDescent="0.25">
      <c r="A39" s="12"/>
      <c r="B39" s="45" t="s">
        <v>508</v>
      </c>
      <c r="C39" s="45"/>
      <c r="D39" s="45"/>
      <c r="E39" s="45"/>
      <c r="F39" s="45"/>
      <c r="G39" s="45"/>
      <c r="H39" s="45"/>
      <c r="I39" s="45"/>
      <c r="J39" s="45"/>
      <c r="K39" s="45"/>
      <c r="L39" s="45"/>
      <c r="M39" s="45"/>
      <c r="N39" s="45"/>
    </row>
    <row r="40" spans="1:14" ht="25.5" customHeight="1" x14ac:dyDescent="0.25">
      <c r="A40" s="12"/>
      <c r="B40" s="45" t="s">
        <v>509</v>
      </c>
      <c r="C40" s="45"/>
      <c r="D40" s="45"/>
      <c r="E40" s="45"/>
      <c r="F40" s="45"/>
      <c r="G40" s="45"/>
      <c r="H40" s="45"/>
      <c r="I40" s="45"/>
      <c r="J40" s="45"/>
      <c r="K40" s="45"/>
      <c r="L40" s="45"/>
      <c r="M40" s="45"/>
      <c r="N40" s="45"/>
    </row>
    <row r="41" spans="1:14" ht="25.5" customHeight="1" x14ac:dyDescent="0.25">
      <c r="A41" s="12"/>
      <c r="B41" s="45" t="s">
        <v>510</v>
      </c>
      <c r="C41" s="45"/>
      <c r="D41" s="45"/>
      <c r="E41" s="45"/>
      <c r="F41" s="45"/>
      <c r="G41" s="45"/>
      <c r="H41" s="45"/>
      <c r="I41" s="45"/>
      <c r="J41" s="45"/>
      <c r="K41" s="45"/>
      <c r="L41" s="45"/>
      <c r="M41" s="45"/>
      <c r="N41" s="45"/>
    </row>
    <row r="42" spans="1:14" ht="51" customHeight="1" x14ac:dyDescent="0.25">
      <c r="A42" s="12"/>
      <c r="B42" s="45" t="s">
        <v>511</v>
      </c>
      <c r="C42" s="45"/>
      <c r="D42" s="45"/>
      <c r="E42" s="45"/>
      <c r="F42" s="45"/>
      <c r="G42" s="45"/>
      <c r="H42" s="45"/>
      <c r="I42" s="45"/>
      <c r="J42" s="45"/>
      <c r="K42" s="45"/>
      <c r="L42" s="45"/>
      <c r="M42" s="45"/>
      <c r="N42" s="45"/>
    </row>
    <row r="43" spans="1:14" ht="51" customHeight="1" x14ac:dyDescent="0.25">
      <c r="A43" s="12"/>
      <c r="B43" s="45" t="s">
        <v>512</v>
      </c>
      <c r="C43" s="45"/>
      <c r="D43" s="45"/>
      <c r="E43" s="45"/>
      <c r="F43" s="45"/>
      <c r="G43" s="45"/>
      <c r="H43" s="45"/>
      <c r="I43" s="45"/>
      <c r="J43" s="45"/>
      <c r="K43" s="45"/>
      <c r="L43" s="45"/>
      <c r="M43" s="45"/>
      <c r="N43" s="45"/>
    </row>
    <row r="44" spans="1:14" x14ac:dyDescent="0.25">
      <c r="A44" s="12"/>
      <c r="B44" s="11"/>
      <c r="C44" s="11"/>
      <c r="D44" s="11"/>
      <c r="E44" s="11"/>
      <c r="F44" s="11"/>
      <c r="G44" s="11"/>
      <c r="H44" s="11"/>
      <c r="I44" s="11"/>
      <c r="J44" s="11"/>
      <c r="K44" s="11"/>
      <c r="L44" s="11"/>
      <c r="M44" s="11"/>
      <c r="N44" s="11"/>
    </row>
    <row r="45" spans="1:14" ht="15.75" x14ac:dyDescent="0.25">
      <c r="A45" s="12"/>
      <c r="B45" s="75"/>
      <c r="C45" s="75"/>
      <c r="D45" s="75"/>
      <c r="E45" s="75"/>
      <c r="F45" s="75"/>
      <c r="G45" s="75"/>
      <c r="H45" s="75"/>
      <c r="I45" s="75"/>
      <c r="J45" s="75"/>
      <c r="K45" s="75"/>
      <c r="L45" s="75"/>
      <c r="M45" s="75"/>
      <c r="N45" s="75"/>
    </row>
    <row r="46" spans="1:14" x14ac:dyDescent="0.25">
      <c r="A46" s="12"/>
      <c r="B46" s="11"/>
      <c r="C46" s="11"/>
      <c r="D46" s="11"/>
      <c r="E46" s="11"/>
      <c r="F46" s="11"/>
      <c r="G46" s="11"/>
      <c r="H46" s="11"/>
      <c r="I46" s="11"/>
      <c r="J46" s="11"/>
      <c r="K46" s="11"/>
      <c r="L46" s="11"/>
      <c r="M46" s="11"/>
      <c r="N46" s="11"/>
    </row>
    <row r="47" spans="1:14" ht="15.75" thickBot="1" x14ac:dyDescent="0.3">
      <c r="A47" s="12"/>
      <c r="B47" s="22"/>
      <c r="C47" s="22" t="s">
        <v>278</v>
      </c>
      <c r="D47" s="43" t="s">
        <v>455</v>
      </c>
      <c r="E47" s="43"/>
      <c r="F47" s="22"/>
      <c r="G47" s="22"/>
      <c r="H47" s="43" t="s">
        <v>456</v>
      </c>
      <c r="I47" s="43"/>
      <c r="J47" s="22"/>
    </row>
    <row r="48" spans="1:14" x14ac:dyDescent="0.25">
      <c r="A48" s="12"/>
      <c r="B48" s="22"/>
      <c r="C48" s="22" t="s">
        <v>278</v>
      </c>
      <c r="D48" s="54" t="s">
        <v>317</v>
      </c>
      <c r="E48" s="54"/>
      <c r="F48" s="54"/>
      <c r="G48" s="54"/>
      <c r="H48" s="54"/>
      <c r="I48" s="54"/>
      <c r="J48" s="22"/>
    </row>
    <row r="49" spans="1:14" ht="64.5" x14ac:dyDescent="0.25">
      <c r="A49" s="12"/>
      <c r="B49" s="47" t="s">
        <v>513</v>
      </c>
      <c r="C49" s="27"/>
      <c r="D49" s="21" t="s">
        <v>281</v>
      </c>
      <c r="E49" s="48">
        <v>97852</v>
      </c>
      <c r="F49" s="26"/>
      <c r="G49" s="27"/>
      <c r="H49" s="21" t="s">
        <v>281</v>
      </c>
      <c r="I49" s="48">
        <v>101009</v>
      </c>
      <c r="J49" s="26"/>
    </row>
    <row r="50" spans="1:14" ht="26.25" x14ac:dyDescent="0.25">
      <c r="A50" s="12"/>
      <c r="B50" s="47" t="s">
        <v>514</v>
      </c>
      <c r="C50" s="27"/>
      <c r="D50" s="27"/>
      <c r="E50" s="30">
        <v>31</v>
      </c>
      <c r="F50" s="17" t="s">
        <v>515</v>
      </c>
      <c r="G50" s="27"/>
      <c r="H50" s="27"/>
      <c r="I50" s="30">
        <v>34</v>
      </c>
      <c r="J50" s="17" t="s">
        <v>515</v>
      </c>
    </row>
    <row r="51" spans="1:14" x14ac:dyDescent="0.25">
      <c r="A51" s="12"/>
      <c r="B51" s="45" t="s">
        <v>516</v>
      </c>
      <c r="C51" s="45"/>
      <c r="D51" s="45"/>
      <c r="E51" s="45"/>
      <c r="F51" s="45"/>
      <c r="G51" s="45"/>
      <c r="H51" s="45"/>
      <c r="I51" s="45"/>
      <c r="J51" s="45"/>
      <c r="K51" s="45"/>
      <c r="L51" s="45"/>
      <c r="M51" s="45"/>
      <c r="N51" s="45"/>
    </row>
  </sheetData>
  <mergeCells count="59">
    <mergeCell ref="B43:N43"/>
    <mergeCell ref="B44:N44"/>
    <mergeCell ref="B45:N45"/>
    <mergeCell ref="B46:N46"/>
    <mergeCell ref="B51:N51"/>
    <mergeCell ref="B37:N37"/>
    <mergeCell ref="B38:N38"/>
    <mergeCell ref="B39:N39"/>
    <mergeCell ref="B40:N40"/>
    <mergeCell ref="B41:N41"/>
    <mergeCell ref="B42:N42"/>
    <mergeCell ref="B8:N8"/>
    <mergeCell ref="B9:N9"/>
    <mergeCell ref="B23:N23"/>
    <mergeCell ref="B24:N24"/>
    <mergeCell ref="B25:N25"/>
    <mergeCell ref="B26:N26"/>
    <mergeCell ref="D48:I48"/>
    <mergeCell ref="A1:A2"/>
    <mergeCell ref="B1:N1"/>
    <mergeCell ref="B2:N2"/>
    <mergeCell ref="A3:A51"/>
    <mergeCell ref="B3:N3"/>
    <mergeCell ref="B4:N4"/>
    <mergeCell ref="B5:N5"/>
    <mergeCell ref="B6:N6"/>
    <mergeCell ref="B7:N7"/>
    <mergeCell ref="N27:N28"/>
    <mergeCell ref="D29:E29"/>
    <mergeCell ref="H29:I29"/>
    <mergeCell ref="L29:M29"/>
    <mergeCell ref="D30:M30"/>
    <mergeCell ref="D47:E47"/>
    <mergeCell ref="H47:I47"/>
    <mergeCell ref="B34:N34"/>
    <mergeCell ref="B35:N35"/>
    <mergeCell ref="B36:N36"/>
    <mergeCell ref="I17:I19"/>
    <mergeCell ref="J17:J19"/>
    <mergeCell ref="B27:B28"/>
    <mergeCell ref="C27:C28"/>
    <mergeCell ref="D27:M27"/>
    <mergeCell ref="D28:M28"/>
    <mergeCell ref="H10:I10"/>
    <mergeCell ref="H11:I11"/>
    <mergeCell ref="J10:J11"/>
    <mergeCell ref="D12:I12"/>
    <mergeCell ref="C17:C19"/>
    <mergeCell ref="D17:D19"/>
    <mergeCell ref="E17:E19"/>
    <mergeCell ref="F17:F19"/>
    <mergeCell ref="G17:G19"/>
    <mergeCell ref="H17:H19"/>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2" t="s">
        <v>37</v>
      </c>
      <c r="B3" s="7">
        <v>1696271</v>
      </c>
      <c r="C3" s="7">
        <v>1551009</v>
      </c>
      <c r="D3" s="7">
        <v>1492528</v>
      </c>
    </row>
    <row r="4" spans="1:4" x14ac:dyDescent="0.25">
      <c r="A4" s="2" t="s">
        <v>38</v>
      </c>
      <c r="B4" s="6">
        <v>857326</v>
      </c>
      <c r="C4" s="6">
        <v>802784</v>
      </c>
      <c r="D4" s="6">
        <v>783750</v>
      </c>
    </row>
    <row r="5" spans="1:4" x14ac:dyDescent="0.25">
      <c r="A5" s="2" t="s">
        <v>39</v>
      </c>
      <c r="B5" s="6">
        <v>838945</v>
      </c>
      <c r="C5" s="6">
        <v>748225</v>
      </c>
      <c r="D5" s="6">
        <v>708778</v>
      </c>
    </row>
    <row r="6" spans="1:4" ht="30" x14ac:dyDescent="0.25">
      <c r="A6" s="2" t="s">
        <v>40</v>
      </c>
      <c r="B6" s="6">
        <v>502187</v>
      </c>
      <c r="C6" s="6">
        <v>454489</v>
      </c>
      <c r="D6" s="6">
        <v>423909</v>
      </c>
    </row>
    <row r="7" spans="1:4" x14ac:dyDescent="0.25">
      <c r="A7" s="2" t="s">
        <v>41</v>
      </c>
      <c r="B7" s="6">
        <v>65045</v>
      </c>
      <c r="C7" s="6">
        <v>56278</v>
      </c>
      <c r="D7" s="6">
        <v>48712</v>
      </c>
    </row>
    <row r="8" spans="1:4" x14ac:dyDescent="0.25">
      <c r="A8" s="2" t="s">
        <v>42</v>
      </c>
      <c r="B8" s="4" t="s">
        <v>43</v>
      </c>
      <c r="C8" s="6">
        <v>332128</v>
      </c>
      <c r="D8" s="4" t="s">
        <v>6</v>
      </c>
    </row>
    <row r="9" spans="1:4" ht="30" x14ac:dyDescent="0.25">
      <c r="A9" s="2" t="s">
        <v>44</v>
      </c>
      <c r="B9" s="6">
        <v>38452</v>
      </c>
      <c r="C9" s="6">
        <v>3037</v>
      </c>
      <c r="D9" s="6">
        <v>6005</v>
      </c>
    </row>
    <row r="10" spans="1:4" ht="30" x14ac:dyDescent="0.25">
      <c r="A10" s="2" t="s">
        <v>45</v>
      </c>
      <c r="B10" s="4" t="s">
        <v>43</v>
      </c>
      <c r="C10" s="4">
        <v>-332</v>
      </c>
      <c r="D10" s="4">
        <v>582</v>
      </c>
    </row>
    <row r="11" spans="1:4" ht="45" x14ac:dyDescent="0.25">
      <c r="A11" s="2" t="s">
        <v>46</v>
      </c>
      <c r="B11" s="6">
        <v>233261</v>
      </c>
      <c r="C11" s="6">
        <v>-97375</v>
      </c>
      <c r="D11" s="6">
        <v>229570</v>
      </c>
    </row>
    <row r="12" spans="1:4" x14ac:dyDescent="0.25">
      <c r="A12" s="2" t="s">
        <v>47</v>
      </c>
      <c r="B12" s="6">
        <v>56905</v>
      </c>
      <c r="C12" s="6">
        <v>69565</v>
      </c>
      <c r="D12" s="6">
        <v>70317</v>
      </c>
    </row>
    <row r="13" spans="1:4" x14ac:dyDescent="0.25">
      <c r="A13" s="2" t="s">
        <v>48</v>
      </c>
      <c r="B13" s="4">
        <v>-624</v>
      </c>
      <c r="C13" s="6">
        <v>-1571</v>
      </c>
      <c r="D13" s="6">
        <v>-1260</v>
      </c>
    </row>
    <row r="14" spans="1:4" x14ac:dyDescent="0.25">
      <c r="A14" s="2" t="s">
        <v>49</v>
      </c>
      <c r="B14" s="6">
        <v>1250</v>
      </c>
      <c r="C14" s="4" t="s">
        <v>43</v>
      </c>
      <c r="D14" s="6">
        <v>15413</v>
      </c>
    </row>
    <row r="15" spans="1:4" ht="30" x14ac:dyDescent="0.25">
      <c r="A15" s="2" t="s">
        <v>50</v>
      </c>
      <c r="B15" s="6">
        <v>175730</v>
      </c>
      <c r="C15" s="6">
        <v>-165369</v>
      </c>
      <c r="D15" s="6">
        <v>145100</v>
      </c>
    </row>
    <row r="16" spans="1:4" ht="30" x14ac:dyDescent="0.25">
      <c r="A16" s="2" t="s">
        <v>51</v>
      </c>
      <c r="B16" s="6">
        <v>23547</v>
      </c>
      <c r="C16" s="6">
        <v>16413</v>
      </c>
      <c r="D16" s="6">
        <v>25778</v>
      </c>
    </row>
    <row r="17" spans="1:4" ht="30" x14ac:dyDescent="0.25">
      <c r="A17" s="2" t="s">
        <v>52</v>
      </c>
      <c r="B17" s="6">
        <v>152183</v>
      </c>
      <c r="C17" s="6">
        <v>-181782</v>
      </c>
      <c r="D17" s="6">
        <v>119322</v>
      </c>
    </row>
    <row r="18" spans="1:4" ht="60" x14ac:dyDescent="0.25">
      <c r="A18" s="2" t="s">
        <v>53</v>
      </c>
      <c r="B18" s="6">
        <v>-2205</v>
      </c>
      <c r="C18" s="6">
        <v>-9207</v>
      </c>
      <c r="D18" s="6">
        <v>292683</v>
      </c>
    </row>
    <row r="19" spans="1:4" ht="30" x14ac:dyDescent="0.25">
      <c r="A19" s="2" t="s">
        <v>54</v>
      </c>
      <c r="B19" s="6">
        <v>-1770</v>
      </c>
      <c r="C19" s="6">
        <v>-1887</v>
      </c>
      <c r="D19" s="6">
        <v>87038</v>
      </c>
    </row>
    <row r="20" spans="1:4" ht="30" x14ac:dyDescent="0.25">
      <c r="A20" s="2" t="s">
        <v>55</v>
      </c>
      <c r="B20" s="4">
        <v>-435</v>
      </c>
      <c r="C20" s="6">
        <v>-7320</v>
      </c>
      <c r="D20" s="6">
        <v>205645</v>
      </c>
    </row>
    <row r="21" spans="1:4" x14ac:dyDescent="0.25">
      <c r="A21" s="2" t="s">
        <v>56</v>
      </c>
      <c r="B21" s="6">
        <v>151748</v>
      </c>
      <c r="C21" s="6">
        <v>-189102</v>
      </c>
      <c r="D21" s="6">
        <v>324967</v>
      </c>
    </row>
    <row r="22" spans="1:4" ht="45" x14ac:dyDescent="0.25">
      <c r="A22" s="2" t="s">
        <v>57</v>
      </c>
      <c r="B22" s="4">
        <v>867</v>
      </c>
      <c r="C22" s="4">
        <v>955</v>
      </c>
      <c r="D22" s="6">
        <v>1021</v>
      </c>
    </row>
    <row r="23" spans="1:4" ht="30" x14ac:dyDescent="0.25">
      <c r="A23" s="2" t="s">
        <v>58</v>
      </c>
      <c r="B23" s="4" t="s">
        <v>43</v>
      </c>
      <c r="C23" s="4" t="s">
        <v>43</v>
      </c>
      <c r="D23" s="4">
        <v>617</v>
      </c>
    </row>
    <row r="24" spans="1:4" ht="30" x14ac:dyDescent="0.25">
      <c r="A24" s="2" t="s">
        <v>59</v>
      </c>
      <c r="B24" s="6">
        <v>150881</v>
      </c>
      <c r="C24" s="6">
        <v>-190057</v>
      </c>
      <c r="D24" s="6">
        <v>323329</v>
      </c>
    </row>
    <row r="25" spans="1:4" x14ac:dyDescent="0.25">
      <c r="A25" s="3" t="s">
        <v>60</v>
      </c>
      <c r="B25" s="4" t="s">
        <v>6</v>
      </c>
      <c r="C25" s="4" t="s">
        <v>6</v>
      </c>
      <c r="D25" s="4" t="s">
        <v>6</v>
      </c>
    </row>
    <row r="26" spans="1:4" ht="30" x14ac:dyDescent="0.25">
      <c r="A26" s="2" t="s">
        <v>52</v>
      </c>
      <c r="B26" s="9">
        <v>3.68</v>
      </c>
      <c r="C26" s="9">
        <v>-4.47</v>
      </c>
      <c r="D26" s="9">
        <v>2.92</v>
      </c>
    </row>
    <row r="27" spans="1:4" ht="30" x14ac:dyDescent="0.25">
      <c r="A27" s="2" t="s">
        <v>55</v>
      </c>
      <c r="B27" s="9">
        <v>-0.01</v>
      </c>
      <c r="C27" s="9">
        <v>-0.18</v>
      </c>
      <c r="D27" s="9">
        <v>5.0599999999999996</v>
      </c>
    </row>
    <row r="28" spans="1:4" x14ac:dyDescent="0.25">
      <c r="A28" s="2" t="s">
        <v>56</v>
      </c>
      <c r="B28" s="9">
        <v>3.67</v>
      </c>
      <c r="C28" s="9">
        <v>-4.6500000000000004</v>
      </c>
      <c r="D28" s="9">
        <v>7.98</v>
      </c>
    </row>
    <row r="29" spans="1:4" x14ac:dyDescent="0.25">
      <c r="A29" s="3" t="s">
        <v>61</v>
      </c>
      <c r="B29" s="4" t="s">
        <v>6</v>
      </c>
      <c r="C29" s="4" t="s">
        <v>6</v>
      </c>
      <c r="D29" s="4" t="s">
        <v>6</v>
      </c>
    </row>
    <row r="30" spans="1:4" ht="30" x14ac:dyDescent="0.25">
      <c r="A30" s="2" t="s">
        <v>52</v>
      </c>
      <c r="B30" s="9">
        <v>3.46</v>
      </c>
      <c r="C30" s="9">
        <v>-4.47</v>
      </c>
      <c r="D30" s="9">
        <v>2.9</v>
      </c>
    </row>
    <row r="31" spans="1:4" ht="30" x14ac:dyDescent="0.25">
      <c r="A31" s="2" t="s">
        <v>55</v>
      </c>
      <c r="B31" s="9">
        <v>-0.01</v>
      </c>
      <c r="C31" s="9">
        <v>-0.18</v>
      </c>
      <c r="D31" s="9">
        <v>5.0199999999999996</v>
      </c>
    </row>
    <row r="32" spans="1:4" x14ac:dyDescent="0.25">
      <c r="A32" s="2" t="s">
        <v>56</v>
      </c>
      <c r="B32" s="9">
        <v>3.45</v>
      </c>
      <c r="C32" s="9">
        <v>-4.6500000000000004</v>
      </c>
      <c r="D32" s="9">
        <v>7.92</v>
      </c>
    </row>
    <row r="33" spans="1:4" x14ac:dyDescent="0.25">
      <c r="A33" s="2" t="s">
        <v>62</v>
      </c>
      <c r="B33" s="9">
        <v>1.36</v>
      </c>
      <c r="C33" s="9">
        <v>1.36</v>
      </c>
      <c r="D33" s="9">
        <v>1.36</v>
      </c>
    </row>
    <row r="34" spans="1:4" ht="30" x14ac:dyDescent="0.25">
      <c r="A34" s="3" t="s">
        <v>63</v>
      </c>
      <c r="B34" s="4" t="s">
        <v>6</v>
      </c>
      <c r="C34" s="4" t="s">
        <v>6</v>
      </c>
      <c r="D34" s="4" t="s">
        <v>6</v>
      </c>
    </row>
    <row r="35" spans="1:4" x14ac:dyDescent="0.25">
      <c r="A35" s="2" t="s">
        <v>64</v>
      </c>
      <c r="B35" s="6">
        <v>41105</v>
      </c>
      <c r="C35" s="6">
        <v>40859</v>
      </c>
      <c r="D35" s="6">
        <v>40501</v>
      </c>
    </row>
    <row r="36" spans="1:4" x14ac:dyDescent="0.25">
      <c r="A36" s="2" t="s">
        <v>65</v>
      </c>
      <c r="B36" s="6">
        <v>43693</v>
      </c>
      <c r="C36" s="6">
        <v>40859</v>
      </c>
      <c r="D36" s="6">
        <v>40801</v>
      </c>
    </row>
    <row r="37" spans="1:4" ht="30" x14ac:dyDescent="0.25">
      <c r="A37" s="3" t="s">
        <v>66</v>
      </c>
      <c r="B37" s="4" t="s">
        <v>6</v>
      </c>
      <c r="C37" s="4" t="s">
        <v>6</v>
      </c>
      <c r="D37" s="4" t="s">
        <v>6</v>
      </c>
    </row>
    <row r="38" spans="1:4" ht="30" x14ac:dyDescent="0.25">
      <c r="A38" s="2" t="s">
        <v>67</v>
      </c>
      <c r="B38" s="6">
        <v>151316</v>
      </c>
      <c r="C38" s="6">
        <v>-182737</v>
      </c>
      <c r="D38" s="6">
        <v>118301</v>
      </c>
    </row>
    <row r="39" spans="1:4" ht="30" x14ac:dyDescent="0.25">
      <c r="A39" s="2" t="s">
        <v>68</v>
      </c>
      <c r="B39" s="4">
        <v>-435</v>
      </c>
      <c r="C39" s="6">
        <v>-7320</v>
      </c>
      <c r="D39" s="6">
        <v>205028</v>
      </c>
    </row>
    <row r="40" spans="1:4" ht="30" x14ac:dyDescent="0.25">
      <c r="A40" s="2" t="s">
        <v>59</v>
      </c>
      <c r="B40" s="7">
        <v>150881</v>
      </c>
      <c r="C40" s="7">
        <v>-190057</v>
      </c>
      <c r="D40" s="7">
        <v>32332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23.28515625" bestFit="1" customWidth="1"/>
    <col min="2" max="2" width="36.5703125" customWidth="1"/>
    <col min="3" max="3" width="36.5703125" bestFit="1" customWidth="1"/>
    <col min="4" max="4" width="36.5703125" customWidth="1"/>
    <col min="5" max="5" width="15.42578125" customWidth="1"/>
    <col min="6" max="6" width="36.5703125" customWidth="1"/>
    <col min="7" max="7" width="4.5703125" customWidth="1"/>
    <col min="8" max="8" width="12" customWidth="1"/>
    <col min="9" max="9" width="30.7109375" customWidth="1"/>
    <col min="10" max="10" width="4.5703125" customWidth="1"/>
    <col min="11" max="11" width="4.140625" customWidth="1"/>
    <col min="12" max="12" width="12" customWidth="1"/>
    <col min="13" max="13" width="20" customWidth="1"/>
    <col min="14" max="14" width="3.85546875" customWidth="1"/>
    <col min="15" max="15" width="4.140625" customWidth="1"/>
    <col min="16" max="16" width="14.28515625" customWidth="1"/>
    <col min="17" max="17" width="20" customWidth="1"/>
  </cols>
  <sheetData>
    <row r="1" spans="1:17" ht="15" customHeight="1" x14ac:dyDescent="0.25">
      <c r="A1" s="8" t="s">
        <v>51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517</v>
      </c>
      <c r="B3" s="11" t="s">
        <v>6</v>
      </c>
      <c r="C3" s="11"/>
      <c r="D3" s="11"/>
      <c r="E3" s="11"/>
      <c r="F3" s="11"/>
      <c r="G3" s="11"/>
      <c r="H3" s="11"/>
      <c r="I3" s="11"/>
      <c r="J3" s="11"/>
      <c r="K3" s="11"/>
      <c r="L3" s="11"/>
      <c r="M3" s="11"/>
      <c r="N3" s="11"/>
      <c r="O3" s="11"/>
      <c r="P3" s="11"/>
      <c r="Q3" s="11"/>
    </row>
    <row r="4" spans="1:17" x14ac:dyDescent="0.25">
      <c r="A4" s="12"/>
      <c r="B4" s="44" t="s">
        <v>518</v>
      </c>
      <c r="C4" s="44"/>
      <c r="D4" s="44"/>
      <c r="E4" s="44"/>
      <c r="F4" s="44"/>
      <c r="G4" s="44"/>
      <c r="H4" s="44"/>
      <c r="I4" s="44"/>
      <c r="J4" s="44"/>
      <c r="K4" s="44"/>
      <c r="L4" s="44"/>
      <c r="M4" s="44"/>
      <c r="N4" s="44"/>
      <c r="O4" s="44"/>
      <c r="P4" s="44"/>
      <c r="Q4" s="44"/>
    </row>
    <row r="5" spans="1:17" ht="25.5" customHeight="1" x14ac:dyDescent="0.25">
      <c r="A5" s="12"/>
      <c r="B5" s="46" t="s">
        <v>519</v>
      </c>
      <c r="C5" s="46"/>
      <c r="D5" s="46"/>
      <c r="E5" s="46"/>
      <c r="F5" s="46"/>
      <c r="G5" s="46"/>
      <c r="H5" s="46"/>
      <c r="I5" s="46"/>
      <c r="J5" s="46"/>
      <c r="K5" s="46"/>
      <c r="L5" s="46"/>
      <c r="M5" s="46"/>
      <c r="N5" s="46"/>
      <c r="O5" s="46"/>
      <c r="P5" s="46"/>
      <c r="Q5" s="46"/>
    </row>
    <row r="6" spans="1:17" x14ac:dyDescent="0.25">
      <c r="A6" s="12"/>
      <c r="B6" s="45" t="s">
        <v>520</v>
      </c>
      <c r="C6" s="45"/>
      <c r="D6" s="45"/>
      <c r="E6" s="45"/>
      <c r="F6" s="45"/>
      <c r="G6" s="45"/>
      <c r="H6" s="45"/>
      <c r="I6" s="45"/>
      <c r="J6" s="45"/>
      <c r="K6" s="45"/>
      <c r="L6" s="45"/>
      <c r="M6" s="45"/>
      <c r="N6" s="45"/>
      <c r="O6" s="45"/>
      <c r="P6" s="45"/>
      <c r="Q6" s="45"/>
    </row>
    <row r="7" spans="1:17" x14ac:dyDescent="0.25">
      <c r="A7" s="12"/>
      <c r="B7" s="45" t="s">
        <v>521</v>
      </c>
      <c r="C7" s="45"/>
      <c r="D7" s="45"/>
      <c r="E7" s="45"/>
      <c r="F7" s="45"/>
      <c r="G7" s="45"/>
      <c r="H7" s="45"/>
      <c r="I7" s="45"/>
      <c r="J7" s="45"/>
      <c r="K7" s="45"/>
      <c r="L7" s="45"/>
      <c r="M7" s="45"/>
      <c r="N7" s="45"/>
      <c r="O7" s="45"/>
      <c r="P7" s="45"/>
      <c r="Q7" s="45"/>
    </row>
    <row r="8" spans="1:17" ht="25.5" x14ac:dyDescent="0.25">
      <c r="A8" s="12"/>
      <c r="B8" s="87">
        <v>1</v>
      </c>
      <c r="C8" s="20" t="s">
        <v>522</v>
      </c>
    </row>
    <row r="9" spans="1:17" ht="38.25" x14ac:dyDescent="0.25">
      <c r="A9" s="12"/>
      <c r="B9" s="87">
        <v>2</v>
      </c>
      <c r="C9" s="20" t="s">
        <v>523</v>
      </c>
    </row>
    <row r="10" spans="1:17" ht="25.5" x14ac:dyDescent="0.25">
      <c r="A10" s="12"/>
      <c r="B10" s="87">
        <v>3</v>
      </c>
      <c r="C10" s="20" t="s">
        <v>524</v>
      </c>
    </row>
    <row r="11" spans="1:17" ht="38.25" x14ac:dyDescent="0.25">
      <c r="A11" s="12"/>
      <c r="B11" s="87">
        <v>4</v>
      </c>
      <c r="C11" s="20" t="s">
        <v>525</v>
      </c>
    </row>
    <row r="12" spans="1:17" ht="25.5" customHeight="1" x14ac:dyDescent="0.25">
      <c r="A12" s="12"/>
      <c r="B12" s="45" t="s">
        <v>526</v>
      </c>
      <c r="C12" s="45"/>
      <c r="D12" s="45"/>
      <c r="E12" s="45"/>
      <c r="F12" s="45"/>
      <c r="G12" s="45"/>
      <c r="H12" s="45"/>
      <c r="I12" s="45"/>
      <c r="J12" s="45"/>
      <c r="K12" s="45"/>
      <c r="L12" s="45"/>
      <c r="M12" s="45"/>
      <c r="N12" s="45"/>
      <c r="O12" s="45"/>
      <c r="P12" s="45"/>
      <c r="Q12" s="45"/>
    </row>
    <row r="13" spans="1:17" x14ac:dyDescent="0.25">
      <c r="A13" s="12"/>
      <c r="B13" s="45" t="s">
        <v>527</v>
      </c>
      <c r="C13" s="45"/>
      <c r="D13" s="45"/>
      <c r="E13" s="45"/>
      <c r="F13" s="45"/>
      <c r="G13" s="45"/>
      <c r="H13" s="45"/>
      <c r="I13" s="45"/>
      <c r="J13" s="45"/>
      <c r="K13" s="45"/>
      <c r="L13" s="45"/>
      <c r="M13" s="45"/>
      <c r="N13" s="45"/>
      <c r="O13" s="45"/>
      <c r="P13" s="45"/>
      <c r="Q13" s="45"/>
    </row>
    <row r="14" spans="1:17" x14ac:dyDescent="0.25">
      <c r="A14" s="12"/>
      <c r="B14" s="11"/>
      <c r="C14" s="11"/>
      <c r="D14" s="11"/>
      <c r="E14" s="11"/>
      <c r="F14" s="11"/>
      <c r="G14" s="11"/>
      <c r="H14" s="11"/>
      <c r="I14" s="11"/>
      <c r="J14" s="11"/>
      <c r="K14" s="11"/>
      <c r="L14" s="11"/>
      <c r="M14" s="11"/>
      <c r="N14" s="11"/>
      <c r="O14" s="11"/>
      <c r="P14" s="11"/>
      <c r="Q14" s="11"/>
    </row>
    <row r="15" spans="1:17" ht="15.75" x14ac:dyDescent="0.25">
      <c r="A15" s="12"/>
      <c r="B15" s="75"/>
      <c r="C15" s="75"/>
      <c r="D15" s="75"/>
      <c r="E15" s="75"/>
      <c r="F15" s="75"/>
      <c r="G15" s="75"/>
      <c r="H15" s="75"/>
      <c r="I15" s="75"/>
      <c r="J15" s="75"/>
      <c r="K15" s="75"/>
      <c r="L15" s="75"/>
      <c r="M15" s="75"/>
      <c r="N15" s="75"/>
      <c r="O15" s="75"/>
      <c r="P15" s="75"/>
      <c r="Q15" s="75"/>
    </row>
    <row r="16" spans="1:17" x14ac:dyDescent="0.25">
      <c r="A16" s="12"/>
      <c r="B16" s="11"/>
      <c r="C16" s="11"/>
      <c r="D16" s="11"/>
      <c r="E16" s="11"/>
      <c r="F16" s="11"/>
      <c r="G16" s="11"/>
      <c r="H16" s="11"/>
      <c r="I16" s="11"/>
      <c r="J16" s="11"/>
      <c r="K16" s="11"/>
      <c r="L16" s="11"/>
      <c r="M16" s="11"/>
      <c r="N16" s="11"/>
      <c r="O16" s="11"/>
      <c r="P16" s="11"/>
      <c r="Q16" s="11"/>
    </row>
    <row r="17" spans="1:17" x14ac:dyDescent="0.25">
      <c r="A17" s="12"/>
      <c r="B17" s="60"/>
      <c r="C17" s="54" t="s">
        <v>528</v>
      </c>
      <c r="D17" s="54"/>
      <c r="E17" s="60"/>
      <c r="F17" s="60" t="s">
        <v>278</v>
      </c>
      <c r="G17" s="54" t="s">
        <v>531</v>
      </c>
      <c r="H17" s="54"/>
      <c r="I17" s="60"/>
      <c r="J17" s="60" t="s">
        <v>278</v>
      </c>
      <c r="K17" s="54" t="s">
        <v>534</v>
      </c>
      <c r="L17" s="54"/>
      <c r="M17" s="60"/>
      <c r="N17" s="60" t="s">
        <v>278</v>
      </c>
      <c r="O17" s="54" t="s">
        <v>534</v>
      </c>
      <c r="P17" s="54"/>
      <c r="Q17" s="60"/>
    </row>
    <row r="18" spans="1:17" x14ac:dyDescent="0.25">
      <c r="A18" s="12"/>
      <c r="B18" s="60"/>
      <c r="C18" s="54" t="s">
        <v>529</v>
      </c>
      <c r="D18" s="54"/>
      <c r="E18" s="60"/>
      <c r="F18" s="60"/>
      <c r="G18" s="54" t="s">
        <v>532</v>
      </c>
      <c r="H18" s="54"/>
      <c r="I18" s="60"/>
      <c r="J18" s="60"/>
      <c r="K18" s="54" t="s">
        <v>535</v>
      </c>
      <c r="L18" s="54"/>
      <c r="M18" s="60"/>
      <c r="N18" s="60"/>
      <c r="O18" s="54" t="s">
        <v>538</v>
      </c>
      <c r="P18" s="54"/>
      <c r="Q18" s="60"/>
    </row>
    <row r="19" spans="1:17" x14ac:dyDescent="0.25">
      <c r="A19" s="12"/>
      <c r="B19" s="60"/>
      <c r="C19" s="54" t="s">
        <v>530</v>
      </c>
      <c r="D19" s="54"/>
      <c r="E19" s="60"/>
      <c r="F19" s="60"/>
      <c r="G19" s="54" t="s">
        <v>533</v>
      </c>
      <c r="H19" s="54"/>
      <c r="I19" s="60"/>
      <c r="J19" s="60"/>
      <c r="K19" s="54" t="s">
        <v>536</v>
      </c>
      <c r="L19" s="54"/>
      <c r="M19" s="60"/>
      <c r="N19" s="60"/>
      <c r="O19" s="54" t="s">
        <v>539</v>
      </c>
      <c r="P19" s="54"/>
      <c r="Q19" s="60"/>
    </row>
    <row r="20" spans="1:17" ht="15.75" thickBot="1" x14ac:dyDescent="0.3">
      <c r="A20" s="12"/>
      <c r="B20" s="60"/>
      <c r="C20" s="43">
        <v>2013</v>
      </c>
      <c r="D20" s="43"/>
      <c r="E20" s="60"/>
      <c r="F20" s="60"/>
      <c r="G20" s="61"/>
      <c r="H20" s="61"/>
      <c r="I20" s="60"/>
      <c r="J20" s="60"/>
      <c r="K20" s="43" t="s">
        <v>537</v>
      </c>
      <c r="L20" s="43"/>
      <c r="M20" s="60"/>
      <c r="N20" s="60"/>
      <c r="O20" s="61"/>
      <c r="P20" s="61"/>
      <c r="Q20" s="60"/>
    </row>
    <row r="21" spans="1:17" x14ac:dyDescent="0.25">
      <c r="A21" s="12"/>
      <c r="B21" s="22"/>
      <c r="C21" s="54" t="s">
        <v>303</v>
      </c>
      <c r="D21" s="54"/>
      <c r="E21" s="54"/>
      <c r="F21" s="54"/>
      <c r="G21" s="54"/>
      <c r="H21" s="54"/>
      <c r="I21" s="54"/>
      <c r="J21" s="54"/>
      <c r="K21" s="54"/>
      <c r="L21" s="54"/>
      <c r="M21" s="54"/>
      <c r="N21" s="54"/>
      <c r="O21" s="54"/>
      <c r="P21" s="54"/>
      <c r="Q21" s="22"/>
    </row>
    <row r="22" spans="1:17" x14ac:dyDescent="0.25">
      <c r="A22" s="12"/>
      <c r="B22" s="47" t="s">
        <v>540</v>
      </c>
      <c r="C22" s="91" t="s">
        <v>281</v>
      </c>
      <c r="D22" s="48">
        <v>6150</v>
      </c>
      <c r="E22" s="26"/>
      <c r="F22" s="27"/>
      <c r="G22" s="21" t="s">
        <v>281</v>
      </c>
      <c r="H22" s="48">
        <v>6150</v>
      </c>
      <c r="I22" s="26"/>
      <c r="J22" s="27"/>
      <c r="K22" s="21" t="s">
        <v>281</v>
      </c>
      <c r="L22" s="30" t="s">
        <v>305</v>
      </c>
      <c r="M22" s="26"/>
      <c r="N22" s="27"/>
      <c r="O22" s="21" t="s">
        <v>281</v>
      </c>
      <c r="P22" s="30" t="s">
        <v>305</v>
      </c>
      <c r="Q22" s="26"/>
    </row>
    <row r="23" spans="1:17" x14ac:dyDescent="0.25">
      <c r="A23" s="12"/>
      <c r="B23" s="47" t="s">
        <v>541</v>
      </c>
      <c r="C23" s="97"/>
      <c r="D23" s="48">
        <v>20313</v>
      </c>
      <c r="E23" s="27"/>
      <c r="F23" s="27"/>
      <c r="G23" s="27"/>
      <c r="H23" s="30" t="s">
        <v>305</v>
      </c>
      <c r="I23" s="26"/>
      <c r="J23" s="27"/>
      <c r="K23" s="27"/>
      <c r="L23" s="30" t="s">
        <v>305</v>
      </c>
      <c r="M23" s="26"/>
      <c r="N23" s="27"/>
      <c r="O23" s="27"/>
      <c r="P23" s="48">
        <v>20313</v>
      </c>
      <c r="Q23" s="27"/>
    </row>
    <row r="24" spans="1:17" x14ac:dyDescent="0.25">
      <c r="A24" s="12"/>
      <c r="B24" s="11"/>
      <c r="C24" s="11"/>
      <c r="D24" s="11"/>
      <c r="E24" s="11"/>
      <c r="F24" s="11"/>
      <c r="G24" s="11"/>
      <c r="H24" s="11"/>
      <c r="I24" s="11"/>
      <c r="J24" s="11"/>
      <c r="K24" s="11"/>
      <c r="L24" s="11"/>
      <c r="M24" s="11"/>
      <c r="N24" s="11"/>
      <c r="O24" s="11"/>
      <c r="P24" s="11"/>
      <c r="Q24" s="11"/>
    </row>
    <row r="25" spans="1:17" ht="15.75" x14ac:dyDescent="0.25">
      <c r="A25" s="12"/>
      <c r="B25" s="75"/>
      <c r="C25" s="75"/>
      <c r="D25" s="75"/>
      <c r="E25" s="75"/>
      <c r="F25" s="75"/>
      <c r="G25" s="75"/>
      <c r="H25" s="75"/>
      <c r="I25" s="75"/>
      <c r="J25" s="75"/>
      <c r="K25" s="75"/>
      <c r="L25" s="75"/>
      <c r="M25" s="75"/>
      <c r="N25" s="75"/>
      <c r="O25" s="75"/>
      <c r="P25" s="75"/>
      <c r="Q25" s="75"/>
    </row>
    <row r="26" spans="1:17" x14ac:dyDescent="0.25">
      <c r="A26" s="12"/>
      <c r="B26" s="11"/>
      <c r="C26" s="11"/>
      <c r="D26" s="11"/>
      <c r="E26" s="11"/>
      <c r="F26" s="11"/>
      <c r="G26" s="11"/>
      <c r="H26" s="11"/>
      <c r="I26" s="11"/>
      <c r="J26" s="11"/>
      <c r="K26" s="11"/>
      <c r="L26" s="11"/>
      <c r="M26" s="11"/>
      <c r="N26" s="11"/>
      <c r="O26" s="11"/>
      <c r="P26" s="11"/>
      <c r="Q26" s="11"/>
    </row>
    <row r="27" spans="1:17" x14ac:dyDescent="0.25">
      <c r="A27" s="12"/>
      <c r="B27" s="60"/>
      <c r="C27" s="54" t="s">
        <v>528</v>
      </c>
      <c r="D27" s="54"/>
      <c r="E27" s="60"/>
      <c r="F27" s="60" t="s">
        <v>278</v>
      </c>
      <c r="G27" s="54" t="s">
        <v>531</v>
      </c>
      <c r="H27" s="54"/>
      <c r="I27" s="60"/>
      <c r="J27" s="60" t="s">
        <v>278</v>
      </c>
      <c r="K27" s="54" t="s">
        <v>534</v>
      </c>
      <c r="L27" s="54"/>
      <c r="M27" s="60"/>
      <c r="N27" s="60" t="s">
        <v>278</v>
      </c>
      <c r="O27" s="54" t="s">
        <v>534</v>
      </c>
      <c r="P27" s="54"/>
      <c r="Q27" s="60"/>
    </row>
    <row r="28" spans="1:17" x14ac:dyDescent="0.25">
      <c r="A28" s="12"/>
      <c r="B28" s="60"/>
      <c r="C28" s="54" t="s">
        <v>529</v>
      </c>
      <c r="D28" s="54"/>
      <c r="E28" s="60"/>
      <c r="F28" s="60"/>
      <c r="G28" s="54" t="s">
        <v>532</v>
      </c>
      <c r="H28" s="54"/>
      <c r="I28" s="60"/>
      <c r="J28" s="60"/>
      <c r="K28" s="54" t="s">
        <v>535</v>
      </c>
      <c r="L28" s="54"/>
      <c r="M28" s="60"/>
      <c r="N28" s="60"/>
      <c r="O28" s="54" t="s">
        <v>538</v>
      </c>
      <c r="P28" s="54"/>
      <c r="Q28" s="60"/>
    </row>
    <row r="29" spans="1:17" x14ac:dyDescent="0.25">
      <c r="A29" s="12"/>
      <c r="B29" s="60"/>
      <c r="C29" s="54" t="s">
        <v>530</v>
      </c>
      <c r="D29" s="54"/>
      <c r="E29" s="60"/>
      <c r="F29" s="60"/>
      <c r="G29" s="54" t="s">
        <v>533</v>
      </c>
      <c r="H29" s="54"/>
      <c r="I29" s="60"/>
      <c r="J29" s="60"/>
      <c r="K29" s="54" t="s">
        <v>536</v>
      </c>
      <c r="L29" s="54"/>
      <c r="M29" s="60"/>
      <c r="N29" s="60"/>
      <c r="O29" s="54" t="s">
        <v>539</v>
      </c>
      <c r="P29" s="54"/>
      <c r="Q29" s="60"/>
    </row>
    <row r="30" spans="1:17" ht="15.75" thickBot="1" x14ac:dyDescent="0.3">
      <c r="A30" s="12"/>
      <c r="B30" s="60"/>
      <c r="C30" s="43">
        <v>2012</v>
      </c>
      <c r="D30" s="43"/>
      <c r="E30" s="60"/>
      <c r="F30" s="60"/>
      <c r="G30" s="61"/>
      <c r="H30" s="61"/>
      <c r="I30" s="60"/>
      <c r="J30" s="60"/>
      <c r="K30" s="43" t="s">
        <v>537</v>
      </c>
      <c r="L30" s="43"/>
      <c r="M30" s="60"/>
      <c r="N30" s="60"/>
      <c r="O30" s="61"/>
      <c r="P30" s="61"/>
      <c r="Q30" s="60"/>
    </row>
    <row r="31" spans="1:17" x14ac:dyDescent="0.25">
      <c r="A31" s="12"/>
      <c r="B31" s="22"/>
      <c r="C31" s="54" t="s">
        <v>303</v>
      </c>
      <c r="D31" s="54"/>
      <c r="E31" s="54"/>
      <c r="F31" s="54"/>
      <c r="G31" s="54"/>
      <c r="H31" s="54"/>
      <c r="I31" s="54"/>
      <c r="J31" s="54"/>
      <c r="K31" s="54"/>
      <c r="L31" s="54"/>
      <c r="M31" s="54"/>
      <c r="N31" s="54"/>
      <c r="O31" s="54"/>
      <c r="P31" s="54"/>
      <c r="Q31" s="22"/>
    </row>
    <row r="32" spans="1:17" x14ac:dyDescent="0.25">
      <c r="A32" s="12"/>
      <c r="B32" s="47" t="s">
        <v>540</v>
      </c>
      <c r="C32" s="21" t="s">
        <v>281</v>
      </c>
      <c r="D32" s="48">
        <v>4785</v>
      </c>
      <c r="E32" s="26"/>
      <c r="F32" s="27"/>
      <c r="G32" s="21" t="s">
        <v>281</v>
      </c>
      <c r="H32" s="48">
        <v>4785</v>
      </c>
      <c r="I32" s="26"/>
      <c r="J32" s="27"/>
      <c r="K32" s="21" t="s">
        <v>281</v>
      </c>
      <c r="L32" s="30" t="s">
        <v>305</v>
      </c>
      <c r="M32" s="26"/>
      <c r="N32" s="27"/>
      <c r="O32" s="21" t="s">
        <v>281</v>
      </c>
      <c r="P32" s="30" t="s">
        <v>305</v>
      </c>
      <c r="Q32" s="26"/>
    </row>
    <row r="33" spans="1:17" x14ac:dyDescent="0.25">
      <c r="A33" s="12"/>
      <c r="B33" s="47" t="s">
        <v>542</v>
      </c>
      <c r="C33" s="27"/>
      <c r="D33" s="48">
        <v>1279</v>
      </c>
      <c r="E33" s="26"/>
      <c r="F33" s="27"/>
      <c r="G33" s="27"/>
      <c r="H33" s="30" t="s">
        <v>305</v>
      </c>
      <c r="I33" s="26"/>
      <c r="J33" s="27"/>
      <c r="K33" s="27"/>
      <c r="L33" s="48">
        <v>1279</v>
      </c>
      <c r="M33" s="26"/>
      <c r="N33" s="27"/>
      <c r="O33" s="27"/>
      <c r="P33" s="30" t="s">
        <v>305</v>
      </c>
      <c r="Q33" s="26"/>
    </row>
    <row r="34" spans="1:17" x14ac:dyDescent="0.25">
      <c r="A34" s="12"/>
      <c r="B34" s="47" t="s">
        <v>543</v>
      </c>
      <c r="C34" s="27"/>
      <c r="D34" s="30">
        <v>598</v>
      </c>
      <c r="E34" s="26"/>
      <c r="F34" s="27"/>
      <c r="G34" s="27"/>
      <c r="H34" s="30" t="s">
        <v>305</v>
      </c>
      <c r="I34" s="26"/>
      <c r="J34" s="27"/>
      <c r="K34" s="27"/>
      <c r="L34" s="30">
        <v>598</v>
      </c>
      <c r="M34" s="26"/>
      <c r="N34" s="27"/>
      <c r="O34" s="27"/>
      <c r="P34" s="30" t="s">
        <v>305</v>
      </c>
      <c r="Q34" s="26"/>
    </row>
    <row r="35" spans="1:17" x14ac:dyDescent="0.25">
      <c r="A35" s="12"/>
      <c r="B35" s="47" t="s">
        <v>541</v>
      </c>
      <c r="C35" s="27"/>
      <c r="D35" s="48">
        <v>51196</v>
      </c>
      <c r="E35" s="26"/>
      <c r="F35" s="27"/>
      <c r="G35" s="27"/>
      <c r="H35" s="30" t="s">
        <v>305</v>
      </c>
      <c r="I35" s="26"/>
      <c r="J35" s="27"/>
      <c r="K35" s="27"/>
      <c r="L35" s="30" t="s">
        <v>305</v>
      </c>
      <c r="M35" s="26"/>
      <c r="N35" s="27"/>
      <c r="O35" s="27"/>
      <c r="P35" s="48">
        <v>51196</v>
      </c>
      <c r="Q35" s="26"/>
    </row>
    <row r="36" spans="1:17" x14ac:dyDescent="0.25">
      <c r="A36" s="12"/>
      <c r="B36" s="45" t="s">
        <v>544</v>
      </c>
      <c r="C36" s="45"/>
      <c r="D36" s="45"/>
      <c r="E36" s="45"/>
      <c r="F36" s="45"/>
      <c r="G36" s="45"/>
      <c r="H36" s="45"/>
      <c r="I36" s="45"/>
      <c r="J36" s="45"/>
      <c r="K36" s="45"/>
      <c r="L36" s="45"/>
      <c r="M36" s="45"/>
      <c r="N36" s="45"/>
      <c r="O36" s="45"/>
      <c r="P36" s="45"/>
      <c r="Q36" s="45"/>
    </row>
    <row r="37" spans="1:17" x14ac:dyDescent="0.25">
      <c r="A37" s="12"/>
      <c r="B37" s="45" t="s">
        <v>545</v>
      </c>
      <c r="C37" s="45"/>
      <c r="D37" s="45"/>
      <c r="E37" s="45"/>
      <c r="F37" s="45"/>
      <c r="G37" s="45"/>
      <c r="H37" s="45"/>
      <c r="I37" s="45"/>
      <c r="J37" s="45"/>
      <c r="K37" s="45"/>
      <c r="L37" s="45"/>
      <c r="M37" s="45"/>
      <c r="N37" s="45"/>
      <c r="O37" s="45"/>
      <c r="P37" s="45"/>
      <c r="Q37" s="45"/>
    </row>
    <row r="38" spans="1:17" x14ac:dyDescent="0.25">
      <c r="A38" s="12"/>
      <c r="B38" s="11"/>
      <c r="C38" s="11"/>
      <c r="D38" s="11"/>
      <c r="E38" s="11"/>
      <c r="F38" s="11"/>
      <c r="G38" s="11"/>
      <c r="H38" s="11"/>
      <c r="I38" s="11"/>
      <c r="J38" s="11"/>
      <c r="K38" s="11"/>
      <c r="L38" s="11"/>
      <c r="M38" s="11"/>
      <c r="N38" s="11"/>
      <c r="O38" s="11"/>
      <c r="P38" s="11"/>
      <c r="Q38" s="11"/>
    </row>
    <row r="39" spans="1:17" ht="15.75" x14ac:dyDescent="0.25">
      <c r="A39" s="12"/>
      <c r="B39" s="75"/>
      <c r="C39" s="75"/>
      <c r="D39" s="75"/>
      <c r="E39" s="75"/>
      <c r="F39" s="75"/>
      <c r="G39" s="75"/>
      <c r="H39" s="75"/>
      <c r="I39" s="75"/>
      <c r="J39" s="75"/>
      <c r="K39" s="75"/>
      <c r="L39" s="75"/>
      <c r="M39" s="75"/>
      <c r="N39" s="75"/>
      <c r="O39" s="75"/>
      <c r="P39" s="75"/>
      <c r="Q39" s="75"/>
    </row>
    <row r="40" spans="1:17" x14ac:dyDescent="0.25">
      <c r="A40" s="12"/>
      <c r="B40" s="11"/>
      <c r="C40" s="11"/>
      <c r="D40" s="11"/>
      <c r="E40" s="11"/>
      <c r="F40" s="11"/>
      <c r="G40" s="11"/>
      <c r="H40" s="11"/>
      <c r="I40" s="11"/>
      <c r="J40" s="11"/>
      <c r="K40" s="11"/>
      <c r="L40" s="11"/>
      <c r="M40" s="11"/>
      <c r="N40" s="11"/>
      <c r="O40" s="11"/>
      <c r="P40" s="11"/>
      <c r="Q40" s="11"/>
    </row>
    <row r="41" spans="1:17" ht="15.75" thickBot="1" x14ac:dyDescent="0.3">
      <c r="A41" s="12"/>
      <c r="B41" s="22"/>
      <c r="C41" s="22" t="s">
        <v>278</v>
      </c>
      <c r="D41" s="43" t="s">
        <v>546</v>
      </c>
      <c r="E41" s="43"/>
      <c r="F41" s="43"/>
      <c r="G41" s="43"/>
      <c r="H41" s="43"/>
      <c r="I41" s="43"/>
      <c r="J41" s="22"/>
    </row>
    <row r="42" spans="1:17" ht="15.75" thickBot="1" x14ac:dyDescent="0.3">
      <c r="A42" s="12"/>
      <c r="B42" s="22"/>
      <c r="C42" s="22" t="s">
        <v>278</v>
      </c>
      <c r="D42" s="79">
        <v>2013</v>
      </c>
      <c r="E42" s="79"/>
      <c r="F42" s="22"/>
      <c r="G42" s="22" t="s">
        <v>278</v>
      </c>
      <c r="H42" s="79">
        <v>2012</v>
      </c>
      <c r="I42" s="79"/>
      <c r="J42" s="22"/>
    </row>
    <row r="43" spans="1:17" x14ac:dyDescent="0.25">
      <c r="A43" s="12"/>
      <c r="B43" s="22"/>
      <c r="C43" s="22" t="s">
        <v>278</v>
      </c>
      <c r="D43" s="54" t="s">
        <v>303</v>
      </c>
      <c r="E43" s="54"/>
      <c r="F43" s="54"/>
      <c r="G43" s="54"/>
      <c r="H43" s="54"/>
      <c r="I43" s="54"/>
      <c r="J43" s="22"/>
    </row>
    <row r="44" spans="1:17" x14ac:dyDescent="0.25">
      <c r="A44" s="12"/>
      <c r="B44" s="47" t="s">
        <v>547</v>
      </c>
      <c r="C44" s="27"/>
      <c r="D44" s="21" t="s">
        <v>281</v>
      </c>
      <c r="E44" s="48">
        <v>51196</v>
      </c>
      <c r="F44" s="26"/>
      <c r="G44" s="27"/>
      <c r="H44" s="21" t="s">
        <v>281</v>
      </c>
      <c r="I44" s="48">
        <v>9676</v>
      </c>
      <c r="J44" s="26"/>
    </row>
    <row r="45" spans="1:17" x14ac:dyDescent="0.25">
      <c r="A45" s="12"/>
      <c r="B45" s="47" t="s">
        <v>548</v>
      </c>
      <c r="C45" s="27"/>
      <c r="D45" s="27"/>
      <c r="E45" s="30" t="s">
        <v>305</v>
      </c>
      <c r="F45" s="27"/>
      <c r="G45" s="27"/>
      <c r="H45" s="27"/>
      <c r="I45" s="48">
        <v>58895</v>
      </c>
      <c r="J45" s="26"/>
    </row>
    <row r="46" spans="1:17" x14ac:dyDescent="0.25">
      <c r="A46" s="12"/>
      <c r="B46" s="47" t="s">
        <v>549</v>
      </c>
      <c r="C46" s="27"/>
      <c r="D46" s="27"/>
      <c r="E46" s="30" t="s">
        <v>550</v>
      </c>
      <c r="F46" s="21" t="s">
        <v>336</v>
      </c>
      <c r="G46" s="27"/>
      <c r="H46" s="27"/>
      <c r="I46" s="30" t="s">
        <v>551</v>
      </c>
      <c r="J46" s="17" t="s">
        <v>336</v>
      </c>
    </row>
    <row r="47" spans="1:17" x14ac:dyDescent="0.25">
      <c r="A47" s="12"/>
      <c r="B47" s="47" t="s">
        <v>552</v>
      </c>
      <c r="C47" s="27"/>
      <c r="D47" s="27"/>
      <c r="E47" s="30" t="s">
        <v>553</v>
      </c>
      <c r="F47" s="21" t="s">
        <v>336</v>
      </c>
      <c r="G47" s="27"/>
      <c r="H47" s="27"/>
      <c r="I47" s="48">
        <v>1055</v>
      </c>
      <c r="J47" s="26"/>
    </row>
    <row r="48" spans="1:17" x14ac:dyDescent="0.25">
      <c r="A48" s="12"/>
      <c r="B48" s="47" t="s">
        <v>392</v>
      </c>
      <c r="C48" s="27"/>
      <c r="D48" s="49"/>
      <c r="E48" s="34" t="s">
        <v>554</v>
      </c>
      <c r="F48" s="21" t="s">
        <v>336</v>
      </c>
      <c r="G48" s="27"/>
      <c r="H48" s="49"/>
      <c r="I48" s="34" t="s">
        <v>555</v>
      </c>
      <c r="J48" s="17" t="s">
        <v>336</v>
      </c>
    </row>
    <row r="49" spans="1:17" ht="15.75" thickBot="1" x14ac:dyDescent="0.3">
      <c r="A49" s="12"/>
      <c r="B49" s="47" t="s">
        <v>556</v>
      </c>
      <c r="C49" s="27"/>
      <c r="D49" s="41" t="s">
        <v>281</v>
      </c>
      <c r="E49" s="55">
        <v>20313</v>
      </c>
      <c r="F49" s="26"/>
      <c r="G49" s="27"/>
      <c r="H49" s="52" t="s">
        <v>281</v>
      </c>
      <c r="I49" s="53">
        <v>51196</v>
      </c>
      <c r="J49" s="26"/>
    </row>
    <row r="50" spans="1:17" ht="15.75" thickTop="1" x14ac:dyDescent="0.25">
      <c r="A50" s="12"/>
      <c r="B50" s="45" t="s">
        <v>557</v>
      </c>
      <c r="C50" s="45"/>
      <c r="D50" s="45"/>
      <c r="E50" s="45"/>
      <c r="F50" s="45"/>
      <c r="G50" s="45"/>
      <c r="H50" s="45"/>
      <c r="I50" s="45"/>
      <c r="J50" s="45"/>
      <c r="K50" s="45"/>
      <c r="L50" s="45"/>
      <c r="M50" s="45"/>
      <c r="N50" s="45"/>
      <c r="O50" s="45"/>
      <c r="P50" s="45"/>
      <c r="Q50" s="45"/>
    </row>
    <row r="51" spans="1:17" x14ac:dyDescent="0.25">
      <c r="A51" s="12"/>
      <c r="B51" s="45" t="s">
        <v>558</v>
      </c>
      <c r="C51" s="45"/>
      <c r="D51" s="45"/>
      <c r="E51" s="45"/>
      <c r="F51" s="45"/>
      <c r="G51" s="45"/>
      <c r="H51" s="45"/>
      <c r="I51" s="45"/>
      <c r="J51" s="45"/>
      <c r="K51" s="45"/>
      <c r="L51" s="45"/>
      <c r="M51" s="45"/>
      <c r="N51" s="45"/>
      <c r="O51" s="45"/>
      <c r="P51" s="45"/>
      <c r="Q51" s="45"/>
    </row>
    <row r="52" spans="1:17" x14ac:dyDescent="0.25">
      <c r="A52" s="12"/>
      <c r="B52" s="96" t="s">
        <v>559</v>
      </c>
      <c r="C52" s="96"/>
      <c r="D52" s="96"/>
      <c r="E52" s="96"/>
      <c r="F52" s="96"/>
      <c r="G52" s="96"/>
      <c r="H52" s="96"/>
      <c r="I52" s="96"/>
      <c r="J52" s="96"/>
      <c r="K52" s="96"/>
      <c r="L52" s="96"/>
      <c r="M52" s="96"/>
      <c r="N52" s="96"/>
      <c r="O52" s="96"/>
      <c r="P52" s="96"/>
      <c r="Q52" s="96"/>
    </row>
    <row r="53" spans="1:17" x14ac:dyDescent="0.25">
      <c r="A53" s="12"/>
      <c r="B53" s="45" t="s">
        <v>560</v>
      </c>
      <c r="C53" s="45"/>
      <c r="D53" s="45"/>
      <c r="E53" s="45"/>
      <c r="F53" s="45"/>
      <c r="G53" s="45"/>
      <c r="H53" s="45"/>
      <c r="I53" s="45"/>
      <c r="J53" s="45"/>
      <c r="K53" s="45"/>
      <c r="L53" s="45"/>
      <c r="M53" s="45"/>
      <c r="N53" s="45"/>
      <c r="O53" s="45"/>
      <c r="P53" s="45"/>
      <c r="Q53" s="45"/>
    </row>
    <row r="54" spans="1:17" ht="25.5" customHeight="1" x14ac:dyDescent="0.25">
      <c r="A54" s="12"/>
      <c r="B54" s="45" t="s">
        <v>561</v>
      </c>
      <c r="C54" s="45"/>
      <c r="D54" s="45"/>
      <c r="E54" s="45"/>
      <c r="F54" s="45"/>
      <c r="G54" s="45"/>
      <c r="H54" s="45"/>
      <c r="I54" s="45"/>
      <c r="J54" s="45"/>
      <c r="K54" s="45"/>
      <c r="L54" s="45"/>
      <c r="M54" s="45"/>
      <c r="N54" s="45"/>
      <c r="O54" s="45"/>
      <c r="P54" s="45"/>
      <c r="Q54" s="45"/>
    </row>
    <row r="55" spans="1:17" ht="38.25" customHeight="1" x14ac:dyDescent="0.25">
      <c r="A55" s="12"/>
      <c r="B55" s="45" t="s">
        <v>562</v>
      </c>
      <c r="C55" s="45"/>
      <c r="D55" s="45"/>
      <c r="E55" s="45"/>
      <c r="F55" s="45"/>
      <c r="G55" s="45"/>
      <c r="H55" s="45"/>
      <c r="I55" s="45"/>
      <c r="J55" s="45"/>
      <c r="K55" s="45"/>
      <c r="L55" s="45"/>
      <c r="M55" s="45"/>
      <c r="N55" s="45"/>
      <c r="O55" s="45"/>
      <c r="P55" s="45"/>
      <c r="Q55" s="45"/>
    </row>
    <row r="56" spans="1:17" ht="38.25" customHeight="1" x14ac:dyDescent="0.25">
      <c r="A56" s="12"/>
      <c r="B56" s="45" t="s">
        <v>563</v>
      </c>
      <c r="C56" s="45"/>
      <c r="D56" s="45"/>
      <c r="E56" s="45"/>
      <c r="F56" s="45"/>
      <c r="G56" s="45"/>
      <c r="H56" s="45"/>
      <c r="I56" s="45"/>
      <c r="J56" s="45"/>
      <c r="K56" s="45"/>
      <c r="L56" s="45"/>
      <c r="M56" s="45"/>
      <c r="N56" s="45"/>
      <c r="O56" s="45"/>
      <c r="P56" s="45"/>
      <c r="Q56" s="45"/>
    </row>
    <row r="57" spans="1:17" ht="25.5" x14ac:dyDescent="0.25">
      <c r="A57" s="12"/>
      <c r="B57" s="19" t="s">
        <v>271</v>
      </c>
      <c r="C57" s="20" t="s">
        <v>564</v>
      </c>
    </row>
    <row r="58" spans="1:17" ht="38.25" x14ac:dyDescent="0.25">
      <c r="A58" s="12"/>
      <c r="B58" s="19" t="s">
        <v>271</v>
      </c>
      <c r="C58" s="20" t="s">
        <v>565</v>
      </c>
    </row>
    <row r="59" spans="1:17" ht="38.25" x14ac:dyDescent="0.25">
      <c r="A59" s="12"/>
      <c r="B59" s="19" t="s">
        <v>271</v>
      </c>
      <c r="C59" s="20" t="s">
        <v>566</v>
      </c>
    </row>
    <row r="60" spans="1:17" ht="25.5" x14ac:dyDescent="0.25">
      <c r="A60" s="12"/>
      <c r="B60" s="19" t="s">
        <v>271</v>
      </c>
      <c r="C60" s="20" t="s">
        <v>567</v>
      </c>
    </row>
    <row r="61" spans="1:17" x14ac:dyDescent="0.25">
      <c r="A61" s="12"/>
      <c r="B61" s="45" t="s">
        <v>568</v>
      </c>
      <c r="C61" s="45"/>
      <c r="D61" s="45"/>
      <c r="E61" s="45"/>
      <c r="F61" s="45"/>
      <c r="G61" s="45"/>
      <c r="H61" s="45"/>
      <c r="I61" s="45"/>
      <c r="J61" s="45"/>
      <c r="K61" s="45"/>
      <c r="L61" s="45"/>
      <c r="M61" s="45"/>
      <c r="N61" s="45"/>
      <c r="O61" s="45"/>
      <c r="P61" s="45"/>
      <c r="Q61" s="45"/>
    </row>
    <row r="62" spans="1:17" x14ac:dyDescent="0.25">
      <c r="A62" s="12"/>
      <c r="B62" s="11"/>
      <c r="C62" s="11"/>
      <c r="D62" s="11"/>
      <c r="E62" s="11"/>
      <c r="F62" s="11"/>
      <c r="G62" s="11"/>
      <c r="H62" s="11"/>
      <c r="I62" s="11"/>
      <c r="J62" s="11"/>
      <c r="K62" s="11"/>
      <c r="L62" s="11"/>
      <c r="M62" s="11"/>
      <c r="N62" s="11"/>
      <c r="O62" s="11"/>
      <c r="P62" s="11"/>
      <c r="Q62" s="11"/>
    </row>
    <row r="63" spans="1:17" ht="15.75" x14ac:dyDescent="0.25">
      <c r="A63" s="12"/>
      <c r="B63" s="75"/>
      <c r="C63" s="75"/>
      <c r="D63" s="75"/>
      <c r="E63" s="75"/>
      <c r="F63" s="75"/>
      <c r="G63" s="75"/>
      <c r="H63" s="75"/>
      <c r="I63" s="75"/>
      <c r="J63" s="75"/>
      <c r="K63" s="75"/>
      <c r="L63" s="75"/>
      <c r="M63" s="75"/>
      <c r="N63" s="75"/>
      <c r="O63" s="75"/>
      <c r="P63" s="75"/>
      <c r="Q63" s="75"/>
    </row>
    <row r="64" spans="1:17" x14ac:dyDescent="0.25">
      <c r="A64" s="12"/>
      <c r="B64" s="11"/>
      <c r="C64" s="11"/>
      <c r="D64" s="11"/>
      <c r="E64" s="11"/>
      <c r="F64" s="11"/>
      <c r="G64" s="11"/>
      <c r="H64" s="11"/>
      <c r="I64" s="11"/>
      <c r="J64" s="11"/>
      <c r="K64" s="11"/>
      <c r="L64" s="11"/>
      <c r="M64" s="11"/>
      <c r="N64" s="11"/>
      <c r="O64" s="11"/>
      <c r="P64" s="11"/>
      <c r="Q64" s="11"/>
    </row>
    <row r="65" spans="1:17" ht="15.75" thickBot="1" x14ac:dyDescent="0.3">
      <c r="A65" s="12"/>
      <c r="B65" s="22"/>
      <c r="C65" s="22" t="s">
        <v>278</v>
      </c>
      <c r="D65" s="24" t="s">
        <v>569</v>
      </c>
      <c r="E65" s="22" t="s">
        <v>278</v>
      </c>
      <c r="F65" s="24" t="s">
        <v>570</v>
      </c>
      <c r="G65" s="22" t="s">
        <v>278</v>
      </c>
      <c r="H65" s="43" t="s">
        <v>571</v>
      </c>
      <c r="I65" s="43"/>
      <c r="J65" s="22"/>
    </row>
    <row r="66" spans="1:17" x14ac:dyDescent="0.25">
      <c r="A66" s="12"/>
      <c r="B66" s="47" t="s">
        <v>572</v>
      </c>
      <c r="C66" s="21" t="s">
        <v>278</v>
      </c>
      <c r="D66" s="98" t="s">
        <v>573</v>
      </c>
      <c r="E66" s="21" t="s">
        <v>278</v>
      </c>
      <c r="F66" s="21" t="s">
        <v>574</v>
      </c>
      <c r="G66" s="21" t="s">
        <v>278</v>
      </c>
      <c r="H66" s="21"/>
      <c r="I66" s="30" t="s">
        <v>575</v>
      </c>
      <c r="J66" s="17" t="s">
        <v>278</v>
      </c>
    </row>
    <row r="67" spans="1:17" x14ac:dyDescent="0.25">
      <c r="A67" s="12"/>
      <c r="B67" s="21"/>
      <c r="C67" s="21" t="s">
        <v>278</v>
      </c>
      <c r="D67" s="21"/>
      <c r="E67" s="21" t="s">
        <v>278</v>
      </c>
      <c r="F67" s="21" t="s">
        <v>576</v>
      </c>
      <c r="G67" s="21" t="s">
        <v>278</v>
      </c>
      <c r="H67" s="21"/>
      <c r="I67" s="30" t="s">
        <v>577</v>
      </c>
      <c r="J67" s="17" t="s">
        <v>278</v>
      </c>
    </row>
    <row r="68" spans="1:17" x14ac:dyDescent="0.25">
      <c r="A68" s="12"/>
      <c r="B68" s="45" t="s">
        <v>578</v>
      </c>
      <c r="C68" s="45"/>
      <c r="D68" s="45"/>
      <c r="E68" s="45"/>
      <c r="F68" s="45"/>
      <c r="G68" s="45"/>
      <c r="H68" s="45"/>
      <c r="I68" s="45"/>
      <c r="J68" s="45"/>
      <c r="K68" s="45"/>
      <c r="L68" s="45"/>
      <c r="M68" s="45"/>
      <c r="N68" s="45"/>
      <c r="O68" s="45"/>
      <c r="P68" s="45"/>
      <c r="Q68" s="45"/>
    </row>
  </sheetData>
  <mergeCells count="89">
    <mergeCell ref="B56:Q56"/>
    <mergeCell ref="B61:Q61"/>
    <mergeCell ref="B62:Q62"/>
    <mergeCell ref="B63:Q63"/>
    <mergeCell ref="B64:Q64"/>
    <mergeCell ref="B68:Q68"/>
    <mergeCell ref="B50:Q50"/>
    <mergeCell ref="B51:Q51"/>
    <mergeCell ref="B52:Q52"/>
    <mergeCell ref="B53:Q53"/>
    <mergeCell ref="B54:Q54"/>
    <mergeCell ref="B55:Q55"/>
    <mergeCell ref="B25:Q25"/>
    <mergeCell ref="B26:Q26"/>
    <mergeCell ref="B36:Q36"/>
    <mergeCell ref="B37:Q37"/>
    <mergeCell ref="B38:Q38"/>
    <mergeCell ref="B39:Q39"/>
    <mergeCell ref="B12:Q12"/>
    <mergeCell ref="B13:Q13"/>
    <mergeCell ref="B14:Q14"/>
    <mergeCell ref="B15:Q15"/>
    <mergeCell ref="B16:Q16"/>
    <mergeCell ref="B24:Q24"/>
    <mergeCell ref="H65:I65"/>
    <mergeCell ref="A1:A2"/>
    <mergeCell ref="B1:Q1"/>
    <mergeCell ref="B2:Q2"/>
    <mergeCell ref="A3:A68"/>
    <mergeCell ref="B3:Q3"/>
    <mergeCell ref="B4:Q4"/>
    <mergeCell ref="B5:Q5"/>
    <mergeCell ref="B6:Q6"/>
    <mergeCell ref="B7:Q7"/>
    <mergeCell ref="Q27:Q30"/>
    <mergeCell ref="C31:P31"/>
    <mergeCell ref="D41:I41"/>
    <mergeCell ref="D42:E42"/>
    <mergeCell ref="H42:I42"/>
    <mergeCell ref="D43:I43"/>
    <mergeCell ref="B40:Q40"/>
    <mergeCell ref="M27:M30"/>
    <mergeCell ref="N27:N30"/>
    <mergeCell ref="O27:P27"/>
    <mergeCell ref="O28:P28"/>
    <mergeCell ref="O29:P29"/>
    <mergeCell ref="O30:P30"/>
    <mergeCell ref="G29:H29"/>
    <mergeCell ref="G30:H30"/>
    <mergeCell ref="I27:I30"/>
    <mergeCell ref="J27:J30"/>
    <mergeCell ref="K27:L27"/>
    <mergeCell ref="K28:L28"/>
    <mergeCell ref="K29:L29"/>
    <mergeCell ref="K30:L30"/>
    <mergeCell ref="C21:P21"/>
    <mergeCell ref="B27:B30"/>
    <mergeCell ref="C27:D27"/>
    <mergeCell ref="C28:D28"/>
    <mergeCell ref="C29:D29"/>
    <mergeCell ref="C30:D30"/>
    <mergeCell ref="E27:E30"/>
    <mergeCell ref="F27:F30"/>
    <mergeCell ref="G27:H27"/>
    <mergeCell ref="G28:H28"/>
    <mergeCell ref="N17:N20"/>
    <mergeCell ref="O17:P17"/>
    <mergeCell ref="O18:P18"/>
    <mergeCell ref="O19:P19"/>
    <mergeCell ref="O20:P20"/>
    <mergeCell ref="Q17:Q20"/>
    <mergeCell ref="J17:J20"/>
    <mergeCell ref="K17:L17"/>
    <mergeCell ref="K18:L18"/>
    <mergeCell ref="K19:L19"/>
    <mergeCell ref="K20:L20"/>
    <mergeCell ref="M17:M20"/>
    <mergeCell ref="F17:F20"/>
    <mergeCell ref="G17:H17"/>
    <mergeCell ref="G18:H18"/>
    <mergeCell ref="G19:H19"/>
    <mergeCell ref="G20:H20"/>
    <mergeCell ref="I17:I20"/>
    <mergeCell ref="B17:B20"/>
    <mergeCell ref="C17:D17"/>
    <mergeCell ref="C18:D18"/>
    <mergeCell ref="C19:D19"/>
    <mergeCell ref="C20:D20"/>
    <mergeCell ref="E17: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19.5703125" bestFit="1" customWidth="1"/>
    <col min="2" max="3" width="36.5703125" bestFit="1" customWidth="1"/>
    <col min="4" max="4" width="23.140625" customWidth="1"/>
    <col min="5" max="5" width="21.42578125" customWidth="1"/>
    <col min="6" max="6" width="7.140625" customWidth="1"/>
    <col min="7" max="7" width="23.140625" customWidth="1"/>
    <col min="8" max="8" width="6.7109375" customWidth="1"/>
    <col min="9" max="9" width="28.5703125" customWidth="1"/>
    <col min="10" max="10" width="5.42578125" customWidth="1"/>
    <col min="11" max="11" width="23.140625" customWidth="1"/>
    <col min="12" max="12" width="6.7109375" customWidth="1"/>
    <col min="13" max="13" width="24.7109375" customWidth="1"/>
    <col min="14" max="14" width="5.42578125" customWidth="1"/>
    <col min="15" max="15" width="31.85546875" customWidth="1"/>
    <col min="16" max="16" width="6.7109375" customWidth="1"/>
    <col min="17" max="17" width="28.5703125" customWidth="1"/>
    <col min="18" max="18" width="5.42578125" customWidth="1"/>
  </cols>
  <sheetData>
    <row r="1" spans="1:18" ht="15" customHeight="1" x14ac:dyDescent="0.25">
      <c r="A1" s="8" t="s">
        <v>5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79</v>
      </c>
      <c r="B3" s="11" t="s">
        <v>6</v>
      </c>
      <c r="C3" s="11"/>
      <c r="D3" s="11"/>
      <c r="E3" s="11"/>
      <c r="F3" s="11"/>
      <c r="G3" s="11"/>
      <c r="H3" s="11"/>
      <c r="I3" s="11"/>
      <c r="J3" s="11"/>
      <c r="K3" s="11"/>
      <c r="L3" s="11"/>
      <c r="M3" s="11"/>
      <c r="N3" s="11"/>
      <c r="O3" s="11"/>
      <c r="P3" s="11"/>
      <c r="Q3" s="11"/>
      <c r="R3" s="11"/>
    </row>
    <row r="4" spans="1:18" x14ac:dyDescent="0.25">
      <c r="A4" s="12"/>
      <c r="B4" s="44" t="s">
        <v>580</v>
      </c>
      <c r="C4" s="44"/>
      <c r="D4" s="44"/>
      <c r="E4" s="44"/>
      <c r="F4" s="44"/>
      <c r="G4" s="44"/>
      <c r="H4" s="44"/>
      <c r="I4" s="44"/>
      <c r="J4" s="44"/>
      <c r="K4" s="44"/>
      <c r="L4" s="44"/>
      <c r="M4" s="44"/>
      <c r="N4" s="44"/>
      <c r="O4" s="44"/>
      <c r="P4" s="44"/>
      <c r="Q4" s="44"/>
      <c r="R4" s="44"/>
    </row>
    <row r="5" spans="1:18" x14ac:dyDescent="0.25">
      <c r="A5" s="12"/>
      <c r="B5" s="45" t="s">
        <v>581</v>
      </c>
      <c r="C5" s="45"/>
      <c r="D5" s="45"/>
      <c r="E5" s="45"/>
      <c r="F5" s="45"/>
      <c r="G5" s="45"/>
      <c r="H5" s="45"/>
      <c r="I5" s="45"/>
      <c r="J5" s="45"/>
      <c r="K5" s="45"/>
      <c r="L5" s="45"/>
      <c r="M5" s="45"/>
      <c r="N5" s="45"/>
      <c r="O5" s="45"/>
      <c r="P5" s="45"/>
      <c r="Q5" s="45"/>
      <c r="R5" s="45"/>
    </row>
    <row r="6" spans="1:18" ht="51" customHeight="1" x14ac:dyDescent="0.25">
      <c r="A6" s="12"/>
      <c r="B6" s="45" t="s">
        <v>582</v>
      </c>
      <c r="C6" s="45"/>
      <c r="D6" s="45"/>
      <c r="E6" s="45"/>
      <c r="F6" s="45"/>
      <c r="G6" s="45"/>
      <c r="H6" s="45"/>
      <c r="I6" s="45"/>
      <c r="J6" s="45"/>
      <c r="K6" s="45"/>
      <c r="L6" s="45"/>
      <c r="M6" s="45"/>
      <c r="N6" s="45"/>
      <c r="O6" s="45"/>
      <c r="P6" s="45"/>
      <c r="Q6" s="45"/>
      <c r="R6" s="45"/>
    </row>
    <row r="7" spans="1:18" ht="25.5" customHeight="1" x14ac:dyDescent="0.25">
      <c r="A7" s="12"/>
      <c r="B7" s="45" t="s">
        <v>583</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75"/>
      <c r="C9" s="75"/>
      <c r="D9" s="75"/>
      <c r="E9" s="75"/>
      <c r="F9" s="75"/>
      <c r="G9" s="75"/>
      <c r="H9" s="75"/>
      <c r="I9" s="75"/>
      <c r="J9" s="75"/>
      <c r="K9" s="75"/>
      <c r="L9" s="75"/>
      <c r="M9" s="75"/>
      <c r="N9" s="75"/>
      <c r="O9" s="75"/>
      <c r="P9" s="75"/>
      <c r="Q9" s="75"/>
      <c r="R9" s="75"/>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2"/>
      <c r="C11" s="22" t="s">
        <v>278</v>
      </c>
      <c r="D11" s="24">
        <v>2013</v>
      </c>
      <c r="E11" s="22" t="s">
        <v>278</v>
      </c>
      <c r="F11" s="43">
        <v>2012</v>
      </c>
      <c r="G11" s="43"/>
      <c r="H11" s="22"/>
      <c r="I11" s="22" t="s">
        <v>278</v>
      </c>
      <c r="J11" s="43">
        <v>2011</v>
      </c>
      <c r="K11" s="43"/>
      <c r="L11" s="22"/>
    </row>
    <row r="12" spans="1:18" x14ac:dyDescent="0.25">
      <c r="A12" s="12"/>
      <c r="B12" s="22"/>
      <c r="C12" s="22" t="s">
        <v>278</v>
      </c>
      <c r="D12" s="54" t="s">
        <v>584</v>
      </c>
      <c r="E12" s="54"/>
      <c r="F12" s="54"/>
      <c r="G12" s="54"/>
      <c r="H12" s="54"/>
      <c r="I12" s="54"/>
      <c r="J12" s="54"/>
      <c r="K12" s="54"/>
      <c r="L12" s="22"/>
    </row>
    <row r="13" spans="1:18" x14ac:dyDescent="0.25">
      <c r="A13" s="12"/>
      <c r="B13" s="47" t="s">
        <v>64</v>
      </c>
      <c r="C13" s="28"/>
      <c r="D13" s="48">
        <v>41105</v>
      </c>
      <c r="E13" s="28"/>
      <c r="F13" s="28"/>
      <c r="G13" s="48">
        <v>40859</v>
      </c>
      <c r="H13" s="99"/>
      <c r="I13" s="28"/>
      <c r="J13" s="28"/>
      <c r="K13" s="48">
        <v>40501</v>
      </c>
      <c r="L13" s="99"/>
    </row>
    <row r="14" spans="1:18" x14ac:dyDescent="0.25">
      <c r="A14" s="12"/>
      <c r="B14" s="47" t="s">
        <v>585</v>
      </c>
      <c r="C14" s="28"/>
      <c r="D14" s="30">
        <v>410</v>
      </c>
      <c r="E14" s="28"/>
      <c r="F14" s="28"/>
      <c r="G14" s="30" t="s">
        <v>305</v>
      </c>
      <c r="H14" s="99"/>
      <c r="I14" s="28"/>
      <c r="J14" s="28"/>
      <c r="K14" s="30">
        <v>287</v>
      </c>
      <c r="L14" s="99"/>
    </row>
    <row r="15" spans="1:18" ht="26.25" x14ac:dyDescent="0.25">
      <c r="A15" s="12"/>
      <c r="B15" s="47" t="s">
        <v>586</v>
      </c>
      <c r="C15" s="28"/>
      <c r="D15" s="51">
        <v>2178</v>
      </c>
      <c r="E15" s="28"/>
      <c r="F15" s="100"/>
      <c r="G15" s="34" t="s">
        <v>305</v>
      </c>
      <c r="H15" s="99"/>
      <c r="I15" s="28"/>
      <c r="J15" s="100"/>
      <c r="K15" s="34">
        <v>13</v>
      </c>
      <c r="L15" s="99"/>
    </row>
    <row r="16" spans="1:18" ht="15.75" thickBot="1" x14ac:dyDescent="0.3">
      <c r="A16" s="12"/>
      <c r="B16" s="47" t="s">
        <v>65</v>
      </c>
      <c r="C16" s="28"/>
      <c r="D16" s="55">
        <v>43693</v>
      </c>
      <c r="E16" s="28"/>
      <c r="F16" s="101"/>
      <c r="G16" s="53">
        <v>40859</v>
      </c>
      <c r="H16" s="99"/>
      <c r="I16" s="28"/>
      <c r="J16" s="101"/>
      <c r="K16" s="53">
        <v>40801</v>
      </c>
      <c r="L16" s="99"/>
    </row>
    <row r="17" spans="1:18" ht="15.75" thickTop="1" x14ac:dyDescent="0.25">
      <c r="A17" s="12"/>
      <c r="B17" s="45" t="s">
        <v>587</v>
      </c>
      <c r="C17" s="45"/>
      <c r="D17" s="45"/>
      <c r="E17" s="45"/>
      <c r="F17" s="45"/>
      <c r="G17" s="45"/>
      <c r="H17" s="45"/>
      <c r="I17" s="45"/>
      <c r="J17" s="45"/>
      <c r="K17" s="45"/>
      <c r="L17" s="45"/>
      <c r="M17" s="45"/>
      <c r="N17" s="45"/>
      <c r="O17" s="45"/>
      <c r="P17" s="45"/>
      <c r="Q17" s="45"/>
      <c r="R17" s="45"/>
    </row>
    <row r="18" spans="1:18" ht="38.25" customHeight="1" x14ac:dyDescent="0.25">
      <c r="A18" s="12"/>
      <c r="B18" s="45" t="s">
        <v>588</v>
      </c>
      <c r="C18" s="45"/>
      <c r="D18" s="45"/>
      <c r="E18" s="45"/>
      <c r="F18" s="45"/>
      <c r="G18" s="45"/>
      <c r="H18" s="45"/>
      <c r="I18" s="45"/>
      <c r="J18" s="45"/>
      <c r="K18" s="45"/>
      <c r="L18" s="45"/>
      <c r="M18" s="45"/>
      <c r="N18" s="45"/>
      <c r="O18" s="45"/>
      <c r="P18" s="45"/>
      <c r="Q18" s="45"/>
      <c r="R18" s="45"/>
    </row>
    <row r="19" spans="1:18" ht="63.75" customHeight="1" x14ac:dyDescent="0.25">
      <c r="A19" s="12"/>
      <c r="B19" s="45" t="s">
        <v>589</v>
      </c>
      <c r="C19" s="45"/>
      <c r="D19" s="45"/>
      <c r="E19" s="45"/>
      <c r="F19" s="45"/>
      <c r="G19" s="45"/>
      <c r="H19" s="45"/>
      <c r="I19" s="45"/>
      <c r="J19" s="45"/>
      <c r="K19" s="45"/>
      <c r="L19" s="45"/>
      <c r="M19" s="45"/>
      <c r="N19" s="45"/>
      <c r="O19" s="45"/>
      <c r="P19" s="45"/>
      <c r="Q19" s="45"/>
      <c r="R19" s="45"/>
    </row>
    <row r="20" spans="1:18" x14ac:dyDescent="0.25">
      <c r="A20" s="12"/>
      <c r="B20" s="45" t="s">
        <v>590</v>
      </c>
      <c r="C20" s="45"/>
      <c r="D20" s="45"/>
      <c r="E20" s="45"/>
      <c r="F20" s="45"/>
      <c r="G20" s="45"/>
      <c r="H20" s="45"/>
      <c r="I20" s="45"/>
      <c r="J20" s="45"/>
      <c r="K20" s="45"/>
      <c r="L20" s="45"/>
      <c r="M20" s="45"/>
      <c r="N20" s="45"/>
      <c r="O20" s="45"/>
      <c r="P20" s="45"/>
      <c r="Q20" s="45"/>
      <c r="R20" s="45"/>
    </row>
    <row r="21" spans="1:18" x14ac:dyDescent="0.25">
      <c r="A21" s="12"/>
      <c r="B21" s="11"/>
      <c r="C21" s="11"/>
      <c r="D21" s="11"/>
      <c r="E21" s="11"/>
      <c r="F21" s="11"/>
      <c r="G21" s="11"/>
      <c r="H21" s="11"/>
      <c r="I21" s="11"/>
      <c r="J21" s="11"/>
      <c r="K21" s="11"/>
      <c r="L21" s="11"/>
      <c r="M21" s="11"/>
      <c r="N21" s="11"/>
      <c r="O21" s="11"/>
      <c r="P21" s="11"/>
      <c r="Q21" s="11"/>
      <c r="R21" s="11"/>
    </row>
    <row r="22" spans="1:18" ht="15.75" x14ac:dyDescent="0.25">
      <c r="A22" s="12"/>
      <c r="B22" s="75"/>
      <c r="C22" s="75"/>
      <c r="D22" s="75"/>
      <c r="E22" s="75"/>
      <c r="F22" s="75"/>
      <c r="G22" s="75"/>
      <c r="H22" s="75"/>
      <c r="I22" s="75"/>
      <c r="J22" s="75"/>
      <c r="K22" s="75"/>
      <c r="L22" s="75"/>
      <c r="M22" s="75"/>
      <c r="N22" s="75"/>
      <c r="O22" s="75"/>
      <c r="P22" s="75"/>
      <c r="Q22" s="75"/>
      <c r="R22" s="75"/>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60"/>
      <c r="C24" s="60" t="s">
        <v>278</v>
      </c>
      <c r="D24" s="54" t="s">
        <v>591</v>
      </c>
      <c r="E24" s="54"/>
      <c r="F24" s="60"/>
      <c r="G24" s="60"/>
      <c r="H24" s="54" t="s">
        <v>593</v>
      </c>
      <c r="I24" s="54"/>
      <c r="J24" s="60"/>
      <c r="K24" s="60"/>
      <c r="L24" s="54" t="s">
        <v>596</v>
      </c>
      <c r="M24" s="54"/>
      <c r="N24" s="60"/>
      <c r="O24" s="60"/>
      <c r="P24" s="54" t="s">
        <v>600</v>
      </c>
      <c r="Q24" s="54"/>
      <c r="R24" s="60"/>
    </row>
    <row r="25" spans="1:18" x14ac:dyDescent="0.25">
      <c r="A25" s="12"/>
      <c r="B25" s="60"/>
      <c r="C25" s="60"/>
      <c r="D25" s="54" t="s">
        <v>592</v>
      </c>
      <c r="E25" s="54"/>
      <c r="F25" s="60"/>
      <c r="G25" s="60"/>
      <c r="H25" s="54" t="s">
        <v>171</v>
      </c>
      <c r="I25" s="54"/>
      <c r="J25" s="60"/>
      <c r="K25" s="60"/>
      <c r="L25" s="54" t="s">
        <v>597</v>
      </c>
      <c r="M25" s="54"/>
      <c r="N25" s="60"/>
      <c r="O25" s="60"/>
      <c r="P25" s="54" t="s">
        <v>171</v>
      </c>
      <c r="Q25" s="54"/>
      <c r="R25" s="60"/>
    </row>
    <row r="26" spans="1:18" x14ac:dyDescent="0.25">
      <c r="A26" s="12"/>
      <c r="B26" s="60"/>
      <c r="C26" s="60"/>
      <c r="D26" s="11"/>
      <c r="E26" s="11"/>
      <c r="F26" s="60"/>
      <c r="G26" s="60"/>
      <c r="H26" s="54" t="s">
        <v>594</v>
      </c>
      <c r="I26" s="54"/>
      <c r="J26" s="60"/>
      <c r="K26" s="60"/>
      <c r="L26" s="54" t="s">
        <v>598</v>
      </c>
      <c r="M26" s="54"/>
      <c r="N26" s="60"/>
      <c r="O26" s="60"/>
      <c r="P26" s="54" t="s">
        <v>601</v>
      </c>
      <c r="Q26" s="54"/>
      <c r="R26" s="60"/>
    </row>
    <row r="27" spans="1:18" x14ac:dyDescent="0.25">
      <c r="A27" s="12"/>
      <c r="B27" s="60"/>
      <c r="C27" s="60"/>
      <c r="D27" s="106"/>
      <c r="E27" s="106"/>
      <c r="F27" s="60"/>
      <c r="G27" s="60"/>
      <c r="H27" s="62" t="s">
        <v>595</v>
      </c>
      <c r="I27" s="62"/>
      <c r="J27" s="60"/>
      <c r="K27" s="60"/>
      <c r="L27" s="62" t="s">
        <v>599</v>
      </c>
      <c r="M27" s="62"/>
      <c r="N27" s="60"/>
      <c r="O27" s="60"/>
      <c r="P27" s="62" t="s">
        <v>602</v>
      </c>
      <c r="Q27" s="62"/>
      <c r="R27" s="60"/>
    </row>
    <row r="28" spans="1:18" x14ac:dyDescent="0.25">
      <c r="A28" s="12"/>
      <c r="B28" s="22"/>
      <c r="C28" s="22" t="s">
        <v>278</v>
      </c>
      <c r="D28" s="54" t="s">
        <v>303</v>
      </c>
      <c r="E28" s="54"/>
      <c r="F28" s="54"/>
      <c r="G28" s="54"/>
      <c r="H28" s="54"/>
      <c r="I28" s="54"/>
      <c r="J28" s="54"/>
      <c r="K28" s="54"/>
      <c r="L28" s="54"/>
      <c r="M28" s="54"/>
      <c r="N28" s="54"/>
      <c r="O28" s="54"/>
      <c r="P28" s="54"/>
      <c r="Q28" s="54"/>
      <c r="R28" s="22"/>
    </row>
    <row r="29" spans="1:18" x14ac:dyDescent="0.25">
      <c r="A29" s="12"/>
      <c r="B29" s="47" t="s">
        <v>329</v>
      </c>
      <c r="C29" s="27"/>
      <c r="D29" s="21" t="s">
        <v>281</v>
      </c>
      <c r="E29" s="30" t="s">
        <v>603</v>
      </c>
      <c r="F29" s="17" t="s">
        <v>336</v>
      </c>
      <c r="G29" s="27"/>
      <c r="H29" s="21" t="s">
        <v>281</v>
      </c>
      <c r="I29" s="30" t="s">
        <v>604</v>
      </c>
      <c r="J29" s="17" t="s">
        <v>336</v>
      </c>
      <c r="K29" s="27"/>
      <c r="L29" s="21" t="s">
        <v>281</v>
      </c>
      <c r="M29" s="30" t="s">
        <v>605</v>
      </c>
      <c r="N29" s="17" t="s">
        <v>336</v>
      </c>
      <c r="O29" s="27"/>
      <c r="P29" s="21" t="s">
        <v>281</v>
      </c>
      <c r="Q29" s="30" t="s">
        <v>606</v>
      </c>
      <c r="R29" s="17" t="s">
        <v>336</v>
      </c>
    </row>
    <row r="30" spans="1:18" ht="26.25" x14ac:dyDescent="0.25">
      <c r="A30" s="12"/>
      <c r="B30" s="47" t="s">
        <v>607</v>
      </c>
      <c r="C30" s="27"/>
      <c r="D30" s="27"/>
      <c r="E30" s="30">
        <v>515</v>
      </c>
      <c r="F30" s="26"/>
      <c r="G30" s="27"/>
      <c r="H30" s="27"/>
      <c r="I30" s="48">
        <v>2628</v>
      </c>
      <c r="J30" s="26"/>
      <c r="K30" s="27"/>
      <c r="L30" s="27"/>
      <c r="M30" s="48">
        <v>13138</v>
      </c>
      <c r="N30" s="26"/>
      <c r="O30" s="27"/>
      <c r="P30" s="27"/>
      <c r="Q30" s="48">
        <v>16281</v>
      </c>
      <c r="R30" s="26"/>
    </row>
    <row r="31" spans="1:18" ht="26.25" x14ac:dyDescent="0.25">
      <c r="A31" s="12"/>
      <c r="B31" s="47" t="s">
        <v>608</v>
      </c>
      <c r="C31" s="27"/>
      <c r="D31" s="49"/>
      <c r="E31" s="51">
        <v>6361</v>
      </c>
      <c r="F31" s="26"/>
      <c r="G31" s="27"/>
      <c r="H31" s="49"/>
      <c r="I31" s="51">
        <v>4663</v>
      </c>
      <c r="J31" s="26"/>
      <c r="K31" s="27"/>
      <c r="L31" s="49"/>
      <c r="M31" s="34" t="s">
        <v>305</v>
      </c>
      <c r="N31" s="26"/>
      <c r="O31" s="27"/>
      <c r="P31" s="49"/>
      <c r="Q31" s="51">
        <v>11024</v>
      </c>
      <c r="R31" s="26"/>
    </row>
    <row r="32" spans="1:18" ht="26.25" x14ac:dyDescent="0.25">
      <c r="A32" s="12"/>
      <c r="B32" s="47" t="s">
        <v>609</v>
      </c>
      <c r="C32" s="27"/>
      <c r="D32" s="102"/>
      <c r="E32" s="103">
        <v>6876</v>
      </c>
      <c r="F32" s="26"/>
      <c r="G32" s="27"/>
      <c r="H32" s="102"/>
      <c r="I32" s="103">
        <v>7291</v>
      </c>
      <c r="J32" s="26"/>
      <c r="K32" s="27"/>
      <c r="L32" s="102"/>
      <c r="M32" s="103">
        <v>13138</v>
      </c>
      <c r="N32" s="26"/>
      <c r="O32" s="27"/>
      <c r="P32" s="102"/>
      <c r="Q32" s="103">
        <v>27305</v>
      </c>
      <c r="R32" s="26"/>
    </row>
    <row r="33" spans="1:18" x14ac:dyDescent="0.25">
      <c r="A33" s="12"/>
      <c r="B33" s="47" t="s">
        <v>334</v>
      </c>
      <c r="C33" s="27"/>
      <c r="D33" s="37"/>
      <c r="E33" s="58" t="s">
        <v>610</v>
      </c>
      <c r="F33" s="17" t="s">
        <v>336</v>
      </c>
      <c r="G33" s="27"/>
      <c r="H33" s="37"/>
      <c r="I33" s="58" t="s">
        <v>611</v>
      </c>
      <c r="J33" s="17" t="s">
        <v>336</v>
      </c>
      <c r="K33" s="27"/>
      <c r="L33" s="37"/>
      <c r="M33" s="58" t="s">
        <v>612</v>
      </c>
      <c r="N33" s="17" t="s">
        <v>336</v>
      </c>
      <c r="O33" s="27"/>
      <c r="P33" s="37"/>
      <c r="Q33" s="58" t="s">
        <v>613</v>
      </c>
      <c r="R33" s="17" t="s">
        <v>336</v>
      </c>
    </row>
    <row r="34" spans="1:18" ht="26.25" x14ac:dyDescent="0.25">
      <c r="A34" s="12"/>
      <c r="B34" s="47" t="s">
        <v>614</v>
      </c>
      <c r="C34" s="27"/>
      <c r="D34" s="27"/>
      <c r="E34" s="30" t="s">
        <v>615</v>
      </c>
      <c r="F34" s="21" t="s">
        <v>336</v>
      </c>
      <c r="G34" s="27"/>
      <c r="H34" s="27"/>
      <c r="I34" s="48">
        <v>25464</v>
      </c>
      <c r="J34" s="27"/>
      <c r="K34" s="27"/>
      <c r="L34" s="27"/>
      <c r="M34" s="30" t="s">
        <v>616</v>
      </c>
      <c r="N34" s="21" t="s">
        <v>336</v>
      </c>
      <c r="O34" s="27"/>
      <c r="P34" s="27"/>
      <c r="Q34" s="48">
        <v>15507</v>
      </c>
      <c r="R34" s="27"/>
    </row>
    <row r="35" spans="1:18" ht="26.25" x14ac:dyDescent="0.25">
      <c r="A35" s="12"/>
      <c r="B35" s="47" t="s">
        <v>608</v>
      </c>
      <c r="C35" s="27"/>
      <c r="D35" s="104"/>
      <c r="E35" s="34">
        <v>930</v>
      </c>
      <c r="F35" s="27"/>
      <c r="G35" s="27"/>
      <c r="H35" s="49"/>
      <c r="I35" s="51">
        <v>4756</v>
      </c>
      <c r="J35" s="27"/>
      <c r="K35" s="27"/>
      <c r="L35" s="49"/>
      <c r="M35" s="34" t="s">
        <v>305</v>
      </c>
      <c r="N35" s="27"/>
      <c r="O35" s="27"/>
      <c r="P35" s="49"/>
      <c r="Q35" s="51">
        <v>5686</v>
      </c>
      <c r="R35" s="27"/>
    </row>
    <row r="36" spans="1:18" ht="26.25" x14ac:dyDescent="0.25">
      <c r="A36" s="12"/>
      <c r="B36" s="47" t="s">
        <v>617</v>
      </c>
      <c r="C36" s="27"/>
      <c r="D36" s="105"/>
      <c r="E36" s="36">
        <v>381</v>
      </c>
      <c r="F36" s="27"/>
      <c r="G36" s="27"/>
      <c r="H36" s="105"/>
      <c r="I36" s="103">
        <v>30220</v>
      </c>
      <c r="J36" s="27"/>
      <c r="K36" s="27"/>
      <c r="L36" s="105"/>
      <c r="M36" s="36" t="s">
        <v>616</v>
      </c>
      <c r="N36" s="21" t="s">
        <v>336</v>
      </c>
      <c r="O36" s="27"/>
      <c r="P36" s="105"/>
      <c r="Q36" s="103">
        <v>21193</v>
      </c>
      <c r="R36" s="27"/>
    </row>
    <row r="37" spans="1:18" ht="15.75" thickBot="1" x14ac:dyDescent="0.3">
      <c r="A37" s="12"/>
      <c r="B37" s="47" t="s">
        <v>344</v>
      </c>
      <c r="C37" s="27"/>
      <c r="D37" s="41" t="s">
        <v>281</v>
      </c>
      <c r="E37" s="42" t="s">
        <v>305</v>
      </c>
      <c r="F37" s="26"/>
      <c r="G37" s="27"/>
      <c r="H37" s="41" t="s">
        <v>281</v>
      </c>
      <c r="I37" s="42" t="s">
        <v>618</v>
      </c>
      <c r="J37" s="17" t="s">
        <v>336</v>
      </c>
      <c r="K37" s="27"/>
      <c r="L37" s="41" t="s">
        <v>281</v>
      </c>
      <c r="M37" s="42" t="s">
        <v>619</v>
      </c>
      <c r="N37" s="17" t="s">
        <v>336</v>
      </c>
      <c r="O37" s="27"/>
      <c r="P37" s="41" t="s">
        <v>281</v>
      </c>
      <c r="Q37" s="42" t="s">
        <v>620</v>
      </c>
      <c r="R37" s="17" t="s">
        <v>336</v>
      </c>
    </row>
    <row r="38" spans="1:18" ht="15.75" thickTop="1" x14ac:dyDescent="0.25">
      <c r="A38" s="12"/>
      <c r="B38" s="45" t="s">
        <v>621</v>
      </c>
      <c r="C38" s="45"/>
      <c r="D38" s="45"/>
      <c r="E38" s="45"/>
      <c r="F38" s="45"/>
      <c r="G38" s="45"/>
      <c r="H38" s="45"/>
      <c r="I38" s="45"/>
      <c r="J38" s="45"/>
      <c r="K38" s="45"/>
      <c r="L38" s="45"/>
      <c r="M38" s="45"/>
      <c r="N38" s="45"/>
      <c r="O38" s="45"/>
      <c r="P38" s="45"/>
      <c r="Q38" s="45"/>
      <c r="R38" s="45"/>
    </row>
    <row r="39" spans="1:18" x14ac:dyDescent="0.25">
      <c r="A39" s="12"/>
      <c r="B39" s="11"/>
      <c r="C39" s="11"/>
      <c r="D39" s="11"/>
      <c r="E39" s="11"/>
      <c r="F39" s="11"/>
      <c r="G39" s="11"/>
      <c r="H39" s="11"/>
      <c r="I39" s="11"/>
      <c r="J39" s="11"/>
      <c r="K39" s="11"/>
      <c r="L39" s="11"/>
      <c r="M39" s="11"/>
      <c r="N39" s="11"/>
      <c r="O39" s="11"/>
      <c r="P39" s="11"/>
      <c r="Q39" s="11"/>
      <c r="R39" s="11"/>
    </row>
    <row r="40" spans="1:18" ht="15.75" x14ac:dyDescent="0.25">
      <c r="A40" s="12"/>
      <c r="B40" s="75"/>
      <c r="C40" s="75"/>
      <c r="D40" s="75"/>
      <c r="E40" s="75"/>
      <c r="F40" s="75"/>
      <c r="G40" s="75"/>
      <c r="H40" s="75"/>
      <c r="I40" s="75"/>
      <c r="J40" s="75"/>
      <c r="K40" s="75"/>
      <c r="L40" s="75"/>
      <c r="M40" s="75"/>
      <c r="N40" s="75"/>
      <c r="O40" s="75"/>
      <c r="P40" s="75"/>
      <c r="Q40" s="75"/>
      <c r="R40" s="75"/>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60"/>
      <c r="C42" s="60" t="s">
        <v>278</v>
      </c>
      <c r="D42" s="54" t="s">
        <v>530</v>
      </c>
      <c r="E42" s="54"/>
      <c r="F42" s="60"/>
      <c r="G42" s="60"/>
      <c r="H42" s="54" t="s">
        <v>530</v>
      </c>
      <c r="I42" s="54"/>
      <c r="J42" s="60"/>
    </row>
    <row r="43" spans="1:18" ht="15.75" thickBot="1" x14ac:dyDescent="0.3">
      <c r="A43" s="12"/>
      <c r="B43" s="60"/>
      <c r="C43" s="60"/>
      <c r="D43" s="43">
        <v>2013</v>
      </c>
      <c r="E43" s="43"/>
      <c r="F43" s="60"/>
      <c r="G43" s="60"/>
      <c r="H43" s="43">
        <v>2012</v>
      </c>
      <c r="I43" s="43"/>
      <c r="J43" s="60"/>
    </row>
    <row r="44" spans="1:18" x14ac:dyDescent="0.25">
      <c r="A44" s="12"/>
      <c r="B44" s="22"/>
      <c r="C44" s="22" t="s">
        <v>278</v>
      </c>
      <c r="D44" s="54" t="s">
        <v>303</v>
      </c>
      <c r="E44" s="54"/>
      <c r="F44" s="54"/>
      <c r="G44" s="54"/>
      <c r="H44" s="54"/>
      <c r="I44" s="54"/>
      <c r="J44" s="22"/>
    </row>
    <row r="45" spans="1:18" x14ac:dyDescent="0.25">
      <c r="A45" s="12"/>
      <c r="B45" s="47" t="s">
        <v>622</v>
      </c>
      <c r="C45" s="27"/>
      <c r="D45" s="27"/>
      <c r="E45" s="28"/>
      <c r="F45" s="27"/>
      <c r="G45" s="27"/>
      <c r="H45" s="27"/>
      <c r="I45" s="27"/>
      <c r="J45" s="27"/>
    </row>
    <row r="46" spans="1:18" x14ac:dyDescent="0.25">
      <c r="A46" s="12"/>
      <c r="B46" s="29" t="s">
        <v>623</v>
      </c>
      <c r="C46" s="27"/>
      <c r="D46" s="27"/>
      <c r="E46" s="28"/>
      <c r="F46" s="27"/>
      <c r="G46" s="27"/>
      <c r="H46" s="27"/>
      <c r="I46" s="27"/>
      <c r="J46" s="27"/>
    </row>
    <row r="47" spans="1:18" x14ac:dyDescent="0.25">
      <c r="A47" s="12"/>
      <c r="B47" s="31" t="s">
        <v>47</v>
      </c>
      <c r="C47" s="27"/>
      <c r="D47" s="21" t="s">
        <v>281</v>
      </c>
      <c r="E47" s="30" t="s">
        <v>305</v>
      </c>
      <c r="F47" s="26"/>
      <c r="G47" s="27"/>
      <c r="H47" s="21" t="s">
        <v>281</v>
      </c>
      <c r="I47" s="48">
        <v>11057</v>
      </c>
      <c r="J47" s="26"/>
    </row>
    <row r="48" spans="1:18" ht="26.25" x14ac:dyDescent="0.25">
      <c r="A48" s="12"/>
      <c r="B48" s="29" t="s">
        <v>624</v>
      </c>
      <c r="C48" s="27"/>
      <c r="D48" s="27"/>
      <c r="E48" s="28"/>
      <c r="F48" s="27"/>
      <c r="G48" s="27"/>
      <c r="H48" s="27"/>
      <c r="I48" s="27"/>
      <c r="J48" s="27"/>
    </row>
    <row r="49" spans="1:10" x14ac:dyDescent="0.25">
      <c r="A49" s="12"/>
      <c r="B49" s="31" t="s">
        <v>625</v>
      </c>
      <c r="C49" s="27"/>
      <c r="D49" s="27"/>
      <c r="E49" s="30" t="s">
        <v>305</v>
      </c>
      <c r="F49" s="27"/>
      <c r="G49" s="27"/>
      <c r="H49" s="27"/>
      <c r="I49" s="30">
        <v>34</v>
      </c>
      <c r="J49" s="26"/>
    </row>
    <row r="50" spans="1:10" x14ac:dyDescent="0.25">
      <c r="A50" s="12"/>
      <c r="B50" s="31" t="s">
        <v>38</v>
      </c>
      <c r="C50" s="27"/>
      <c r="D50" s="104"/>
      <c r="E50" s="34">
        <v>884</v>
      </c>
      <c r="F50" s="27"/>
      <c r="G50" s="27"/>
      <c r="H50" s="49"/>
      <c r="I50" s="34" t="s">
        <v>626</v>
      </c>
      <c r="J50" s="17" t="s">
        <v>336</v>
      </c>
    </row>
    <row r="51" spans="1:10" x14ac:dyDescent="0.25">
      <c r="A51" s="12"/>
      <c r="B51" s="107" t="s">
        <v>627</v>
      </c>
      <c r="C51" s="27"/>
      <c r="D51" s="37"/>
      <c r="E51" s="58">
        <v>884</v>
      </c>
      <c r="F51" s="27"/>
      <c r="G51" s="27"/>
      <c r="H51" s="27"/>
      <c r="I51" s="48">
        <v>10193</v>
      </c>
      <c r="J51" s="26"/>
    </row>
    <row r="52" spans="1:10" x14ac:dyDescent="0.25">
      <c r="A52" s="12"/>
      <c r="B52" s="107" t="s">
        <v>628</v>
      </c>
      <c r="C52" s="27"/>
      <c r="D52" s="49"/>
      <c r="E52" s="34">
        <v>46</v>
      </c>
      <c r="F52" s="17" t="s">
        <v>278</v>
      </c>
      <c r="G52" s="27"/>
      <c r="H52" s="49"/>
      <c r="I52" s="34" t="s">
        <v>629</v>
      </c>
      <c r="J52" s="17" t="s">
        <v>336</v>
      </c>
    </row>
    <row r="53" spans="1:10" x14ac:dyDescent="0.25">
      <c r="A53" s="12"/>
      <c r="B53" s="107" t="s">
        <v>630</v>
      </c>
      <c r="C53" s="27"/>
      <c r="D53" s="108" t="s">
        <v>281</v>
      </c>
      <c r="E53" s="36">
        <v>930</v>
      </c>
      <c r="F53" s="26"/>
      <c r="G53" s="27"/>
      <c r="H53" s="108" t="s">
        <v>281</v>
      </c>
      <c r="I53" s="103">
        <v>6361</v>
      </c>
      <c r="J53" s="26"/>
    </row>
    <row r="54" spans="1:10" x14ac:dyDescent="0.25">
      <c r="A54" s="12"/>
      <c r="B54" s="4"/>
      <c r="C54" s="67"/>
      <c r="D54" s="109"/>
      <c r="E54" s="111"/>
      <c r="F54" s="67"/>
      <c r="G54" s="67"/>
      <c r="H54" s="109"/>
      <c r="I54" s="109"/>
      <c r="J54" s="67"/>
    </row>
    <row r="55" spans="1:10" x14ac:dyDescent="0.25">
      <c r="A55" s="12"/>
      <c r="B55" s="4"/>
      <c r="C55" s="67"/>
      <c r="D55" s="110"/>
      <c r="E55" s="112"/>
      <c r="F55" s="67"/>
      <c r="G55" s="67"/>
      <c r="H55" s="110"/>
      <c r="I55" s="110"/>
      <c r="J55" s="67"/>
    </row>
    <row r="56" spans="1:10" ht="26.25" x14ac:dyDescent="0.25">
      <c r="A56" s="12"/>
      <c r="B56" s="47" t="s">
        <v>631</v>
      </c>
      <c r="C56" s="67"/>
      <c r="D56" s="110"/>
      <c r="E56" s="112"/>
      <c r="F56" s="67"/>
      <c r="G56" s="67"/>
      <c r="H56" s="110"/>
      <c r="I56" s="110"/>
      <c r="J56" s="67"/>
    </row>
    <row r="57" spans="1:10" x14ac:dyDescent="0.25">
      <c r="A57" s="12"/>
      <c r="B57" s="29" t="s">
        <v>632</v>
      </c>
      <c r="C57" s="27"/>
      <c r="D57" s="21" t="s">
        <v>281</v>
      </c>
      <c r="E57" s="48">
        <v>7211</v>
      </c>
      <c r="F57" s="26"/>
      <c r="G57" s="27"/>
      <c r="H57" s="21" t="s">
        <v>281</v>
      </c>
      <c r="I57" s="48">
        <v>7158</v>
      </c>
      <c r="J57" s="26"/>
    </row>
    <row r="58" spans="1:10" x14ac:dyDescent="0.25">
      <c r="A58" s="12"/>
      <c r="B58" s="29" t="s">
        <v>633</v>
      </c>
      <c r="C58" s="27"/>
      <c r="D58" s="27"/>
      <c r="E58" s="30" t="s">
        <v>554</v>
      </c>
      <c r="F58" s="17" t="s">
        <v>336</v>
      </c>
      <c r="G58" s="27"/>
      <c r="H58" s="27"/>
      <c r="I58" s="30" t="s">
        <v>634</v>
      </c>
      <c r="J58" s="17" t="s">
        <v>336</v>
      </c>
    </row>
    <row r="59" spans="1:10" x14ac:dyDescent="0.25">
      <c r="A59" s="12"/>
      <c r="B59" s="29" t="s">
        <v>635</v>
      </c>
      <c r="C59" s="27"/>
      <c r="D59" s="27"/>
      <c r="E59" s="30">
        <v>5</v>
      </c>
      <c r="F59" s="27"/>
      <c r="G59" s="27"/>
      <c r="H59" s="27"/>
      <c r="I59" s="30">
        <v>97</v>
      </c>
      <c r="J59" s="26"/>
    </row>
    <row r="60" spans="1:10" x14ac:dyDescent="0.25">
      <c r="A60" s="12"/>
      <c r="B60" s="29" t="s">
        <v>636</v>
      </c>
      <c r="C60" s="27"/>
      <c r="D60" s="27"/>
      <c r="E60" s="30" t="s">
        <v>305</v>
      </c>
      <c r="F60" s="27"/>
      <c r="G60" s="27"/>
      <c r="H60" s="27"/>
      <c r="I60" s="30" t="s">
        <v>637</v>
      </c>
      <c r="J60" s="17" t="s">
        <v>336</v>
      </c>
    </row>
    <row r="61" spans="1:10" x14ac:dyDescent="0.25">
      <c r="A61" s="12"/>
      <c r="B61" s="29" t="s">
        <v>638</v>
      </c>
      <c r="C61" s="27"/>
      <c r="D61" s="104"/>
      <c r="E61" s="34" t="s">
        <v>305</v>
      </c>
      <c r="F61" s="27"/>
      <c r="G61" s="27"/>
      <c r="H61" s="49"/>
      <c r="I61" s="34">
        <v>106</v>
      </c>
      <c r="J61" s="26"/>
    </row>
    <row r="62" spans="1:10" x14ac:dyDescent="0.25">
      <c r="A62" s="12"/>
      <c r="B62" s="107" t="s">
        <v>627</v>
      </c>
      <c r="C62" s="27"/>
      <c r="D62" s="37"/>
      <c r="E62" s="72">
        <v>7195</v>
      </c>
      <c r="F62" s="27"/>
      <c r="G62" s="27"/>
      <c r="H62" s="37"/>
      <c r="I62" s="72">
        <v>7223</v>
      </c>
      <c r="J62" s="26"/>
    </row>
    <row r="63" spans="1:10" x14ac:dyDescent="0.25">
      <c r="A63" s="12"/>
      <c r="B63" s="107" t="s">
        <v>639</v>
      </c>
      <c r="C63" s="27"/>
      <c r="D63" s="49"/>
      <c r="E63" s="34" t="s">
        <v>640</v>
      </c>
      <c r="F63" s="17" t="s">
        <v>336</v>
      </c>
      <c r="G63" s="27"/>
      <c r="H63" s="49"/>
      <c r="I63" s="34" t="s">
        <v>641</v>
      </c>
      <c r="J63" s="17" t="s">
        <v>336</v>
      </c>
    </row>
    <row r="64" spans="1:10" x14ac:dyDescent="0.25">
      <c r="A64" s="12"/>
      <c r="B64" s="107" t="s">
        <v>630</v>
      </c>
      <c r="C64" s="27"/>
      <c r="D64" s="108" t="s">
        <v>281</v>
      </c>
      <c r="E64" s="103">
        <v>4756</v>
      </c>
      <c r="F64" s="26"/>
      <c r="G64" s="27"/>
      <c r="H64" s="108" t="s">
        <v>281</v>
      </c>
      <c r="I64" s="103">
        <v>4663</v>
      </c>
      <c r="J64" s="26"/>
    </row>
    <row r="65" spans="1:10" ht="15.75" thickBot="1" x14ac:dyDescent="0.3">
      <c r="A65" s="12"/>
      <c r="B65" s="47" t="s">
        <v>642</v>
      </c>
      <c r="C65" s="27"/>
      <c r="D65" s="41" t="s">
        <v>281</v>
      </c>
      <c r="E65" s="55">
        <v>5686</v>
      </c>
      <c r="F65" s="26"/>
      <c r="G65" s="27"/>
      <c r="H65" s="41" t="s">
        <v>281</v>
      </c>
      <c r="I65" s="55">
        <v>11024</v>
      </c>
      <c r="J65" s="26"/>
    </row>
    <row r="66" spans="1:10" ht="77.25" thickTop="1" x14ac:dyDescent="0.25">
      <c r="A66" s="12"/>
      <c r="B66" s="77">
        <v>-1</v>
      </c>
      <c r="C66" s="70" t="s">
        <v>643</v>
      </c>
    </row>
  </sheetData>
  <mergeCells count="70">
    <mergeCell ref="B40:R40"/>
    <mergeCell ref="B41:R41"/>
    <mergeCell ref="B20:R20"/>
    <mergeCell ref="B21:R21"/>
    <mergeCell ref="B22:R22"/>
    <mergeCell ref="B23:R23"/>
    <mergeCell ref="B38:R38"/>
    <mergeCell ref="B39:R39"/>
    <mergeCell ref="B8:R8"/>
    <mergeCell ref="B9:R9"/>
    <mergeCell ref="B10:R10"/>
    <mergeCell ref="B17:R17"/>
    <mergeCell ref="B18:R18"/>
    <mergeCell ref="B19:R19"/>
    <mergeCell ref="J54:J56"/>
    <mergeCell ref="A1:A2"/>
    <mergeCell ref="B1:R1"/>
    <mergeCell ref="B2:R2"/>
    <mergeCell ref="A3:A66"/>
    <mergeCell ref="B3:R3"/>
    <mergeCell ref="B4:R4"/>
    <mergeCell ref="B5:R5"/>
    <mergeCell ref="B6:R6"/>
    <mergeCell ref="B7:R7"/>
    <mergeCell ref="D44:I44"/>
    <mergeCell ref="C54:C56"/>
    <mergeCell ref="D54:D56"/>
    <mergeCell ref="E54:E56"/>
    <mergeCell ref="F54:F56"/>
    <mergeCell ref="G54:G56"/>
    <mergeCell ref="H54:H56"/>
    <mergeCell ref="I54:I56"/>
    <mergeCell ref="D28:Q28"/>
    <mergeCell ref="B42:B43"/>
    <mergeCell ref="C42:C43"/>
    <mergeCell ref="D42:E42"/>
    <mergeCell ref="D43:E43"/>
    <mergeCell ref="F42:F43"/>
    <mergeCell ref="G42:G43"/>
    <mergeCell ref="H42:I42"/>
    <mergeCell ref="H43:I43"/>
    <mergeCell ref="J42:J43"/>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F11:G11"/>
    <mergeCell ref="J11:K11"/>
    <mergeCell ref="D12:K12"/>
    <mergeCell ref="B24:B27"/>
    <mergeCell ref="C24:C27"/>
    <mergeCell ref="D24:E24"/>
    <mergeCell ref="D25:E25"/>
    <mergeCell ref="D26:E26"/>
    <mergeCell ref="D27:E27"/>
    <mergeCell ref="F24:F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4.5703125" bestFit="1" customWidth="1"/>
    <col min="2" max="2" width="36.5703125" customWidth="1"/>
    <col min="3" max="3" width="7.140625" customWidth="1"/>
    <col min="4" max="4" width="32" customWidth="1"/>
    <col min="5" max="5" width="35.28515625" customWidth="1"/>
    <col min="6" max="6" width="6" customWidth="1"/>
    <col min="7" max="7" width="32" customWidth="1"/>
    <col min="8" max="8" width="10.42578125" customWidth="1"/>
    <col min="9" max="9" width="23.140625" customWidth="1"/>
    <col min="10" max="10" width="35.28515625" customWidth="1"/>
    <col min="11" max="11" width="32" customWidth="1"/>
    <col min="12" max="12" width="36.5703125" customWidth="1"/>
    <col min="13" max="13" width="15.42578125" customWidth="1"/>
    <col min="14" max="14" width="7.7109375" customWidth="1"/>
    <col min="15" max="15" width="25.28515625" customWidth="1"/>
    <col min="16" max="16" width="7.7109375" customWidth="1"/>
    <col min="17" max="17" width="25.28515625" customWidth="1"/>
    <col min="18" max="18" width="35.28515625" customWidth="1"/>
  </cols>
  <sheetData>
    <row r="1" spans="1:18" ht="15" customHeight="1" x14ac:dyDescent="0.25">
      <c r="A1" s="8" t="s">
        <v>6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44</v>
      </c>
      <c r="B3" s="11" t="s">
        <v>6</v>
      </c>
      <c r="C3" s="11"/>
      <c r="D3" s="11"/>
      <c r="E3" s="11"/>
      <c r="F3" s="11"/>
      <c r="G3" s="11"/>
      <c r="H3" s="11"/>
      <c r="I3" s="11"/>
      <c r="J3" s="11"/>
      <c r="K3" s="11"/>
      <c r="L3" s="11"/>
      <c r="M3" s="11"/>
      <c r="N3" s="11"/>
      <c r="O3" s="11"/>
      <c r="P3" s="11"/>
      <c r="Q3" s="11"/>
      <c r="R3" s="11"/>
    </row>
    <row r="4" spans="1:18" x14ac:dyDescent="0.25">
      <c r="A4" s="12"/>
      <c r="B4" s="44" t="s">
        <v>645</v>
      </c>
      <c r="C4" s="44"/>
      <c r="D4" s="44"/>
      <c r="E4" s="44"/>
      <c r="F4" s="44"/>
      <c r="G4" s="44"/>
      <c r="H4" s="44"/>
      <c r="I4" s="44"/>
      <c r="J4" s="44"/>
      <c r="K4" s="44"/>
      <c r="L4" s="44"/>
      <c r="M4" s="44"/>
      <c r="N4" s="44"/>
      <c r="O4" s="44"/>
      <c r="P4" s="44"/>
      <c r="Q4" s="44"/>
      <c r="R4" s="44"/>
    </row>
    <row r="5" spans="1:18" ht="38.25" customHeight="1" x14ac:dyDescent="0.25">
      <c r="A5" s="12"/>
      <c r="B5" s="45" t="s">
        <v>646</v>
      </c>
      <c r="C5" s="45"/>
      <c r="D5" s="45"/>
      <c r="E5" s="45"/>
      <c r="F5" s="45"/>
      <c r="G5" s="45"/>
      <c r="H5" s="45"/>
      <c r="I5" s="45"/>
      <c r="J5" s="45"/>
      <c r="K5" s="45"/>
      <c r="L5" s="45"/>
      <c r="M5" s="45"/>
      <c r="N5" s="45"/>
      <c r="O5" s="45"/>
      <c r="P5" s="45"/>
      <c r="Q5" s="45"/>
      <c r="R5" s="45"/>
    </row>
    <row r="6" spans="1:18" ht="38.25" customHeight="1" x14ac:dyDescent="0.25">
      <c r="A6" s="12"/>
      <c r="B6" s="45" t="s">
        <v>647</v>
      </c>
      <c r="C6" s="45"/>
      <c r="D6" s="45"/>
      <c r="E6" s="45"/>
      <c r="F6" s="45"/>
      <c r="G6" s="45"/>
      <c r="H6" s="45"/>
      <c r="I6" s="45"/>
      <c r="J6" s="45"/>
      <c r="K6" s="45"/>
      <c r="L6" s="45"/>
      <c r="M6" s="45"/>
      <c r="N6" s="45"/>
      <c r="O6" s="45"/>
      <c r="P6" s="45"/>
      <c r="Q6" s="45"/>
      <c r="R6" s="45"/>
    </row>
    <row r="7" spans="1:18" x14ac:dyDescent="0.25">
      <c r="A7" s="12"/>
      <c r="B7" s="45" t="s">
        <v>648</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75"/>
      <c r="C9" s="75"/>
      <c r="D9" s="75"/>
      <c r="E9" s="75"/>
      <c r="F9" s="75"/>
      <c r="G9" s="75"/>
      <c r="H9" s="75"/>
      <c r="I9" s="75"/>
      <c r="J9" s="75"/>
      <c r="K9" s="75"/>
      <c r="L9" s="75"/>
      <c r="M9" s="75"/>
      <c r="N9" s="75"/>
      <c r="O9" s="75"/>
      <c r="P9" s="75"/>
      <c r="Q9" s="75"/>
      <c r="R9" s="75"/>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2"/>
      <c r="C11" s="22" t="s">
        <v>278</v>
      </c>
      <c r="D11" s="24">
        <v>2013</v>
      </c>
      <c r="E11" s="22" t="s">
        <v>278</v>
      </c>
      <c r="F11" s="43">
        <v>2012</v>
      </c>
      <c r="G11" s="43"/>
      <c r="H11" s="22"/>
      <c r="I11" s="22"/>
      <c r="J11" s="43">
        <v>2011</v>
      </c>
      <c r="K11" s="43"/>
      <c r="L11" s="22"/>
    </row>
    <row r="12" spans="1:18" x14ac:dyDescent="0.25">
      <c r="A12" s="12"/>
      <c r="B12" s="47" t="s">
        <v>649</v>
      </c>
      <c r="C12" s="27"/>
      <c r="D12" s="113">
        <v>7.4999999999999997E-3</v>
      </c>
      <c r="E12" s="27"/>
      <c r="F12" s="27"/>
      <c r="G12" s="30">
        <v>0.81</v>
      </c>
      <c r="H12" s="17" t="s">
        <v>515</v>
      </c>
      <c r="I12" s="27"/>
      <c r="J12" s="27"/>
      <c r="K12" s="30">
        <v>1.92</v>
      </c>
      <c r="L12" s="17" t="s">
        <v>515</v>
      </c>
    </row>
    <row r="13" spans="1:18" x14ac:dyDescent="0.25">
      <c r="A13" s="12"/>
      <c r="B13" s="47" t="s">
        <v>650</v>
      </c>
      <c r="C13" s="27"/>
      <c r="D13" s="30" t="s">
        <v>651</v>
      </c>
      <c r="E13" s="27"/>
      <c r="F13" s="27"/>
      <c r="G13" s="30" t="s">
        <v>652</v>
      </c>
      <c r="H13" s="26"/>
      <c r="I13" s="27"/>
      <c r="J13" s="27"/>
      <c r="K13" s="30" t="s">
        <v>653</v>
      </c>
      <c r="L13" s="26"/>
    </row>
    <row r="14" spans="1:18" x14ac:dyDescent="0.25">
      <c r="A14" s="12"/>
      <c r="B14" s="47" t="s">
        <v>654</v>
      </c>
      <c r="C14" s="27"/>
      <c r="D14" s="113">
        <v>1.7299999999999999E-2</v>
      </c>
      <c r="E14" s="27"/>
      <c r="F14" s="27"/>
      <c r="G14" s="30">
        <v>2.2799999999999998</v>
      </c>
      <c r="H14" s="17" t="s">
        <v>515</v>
      </c>
      <c r="I14" s="27"/>
      <c r="J14" s="27"/>
      <c r="K14" s="30">
        <v>2.34</v>
      </c>
      <c r="L14" s="17" t="s">
        <v>515</v>
      </c>
    </row>
    <row r="15" spans="1:18" x14ac:dyDescent="0.25">
      <c r="A15" s="12"/>
      <c r="B15" s="47" t="s">
        <v>655</v>
      </c>
      <c r="C15" s="27"/>
      <c r="D15" s="113">
        <v>0.2465</v>
      </c>
      <c r="E15" s="27"/>
      <c r="F15" s="27"/>
      <c r="G15" s="30">
        <v>28.46</v>
      </c>
      <c r="H15" s="17" t="s">
        <v>515</v>
      </c>
      <c r="I15" s="27"/>
      <c r="J15" s="27"/>
      <c r="K15" s="30">
        <v>26.82</v>
      </c>
      <c r="L15" s="17" t="s">
        <v>515</v>
      </c>
    </row>
    <row r="16" spans="1:18" x14ac:dyDescent="0.25">
      <c r="A16" s="12"/>
      <c r="B16" s="45" t="s">
        <v>656</v>
      </c>
      <c r="C16" s="45"/>
      <c r="D16" s="45"/>
      <c r="E16" s="45"/>
      <c r="F16" s="45"/>
      <c r="G16" s="45"/>
      <c r="H16" s="45"/>
      <c r="I16" s="45"/>
      <c r="J16" s="45"/>
      <c r="K16" s="45"/>
      <c r="L16" s="45"/>
      <c r="M16" s="45"/>
      <c r="N16" s="45"/>
      <c r="O16" s="45"/>
      <c r="P16" s="45"/>
      <c r="Q16" s="45"/>
      <c r="R16" s="45"/>
    </row>
    <row r="17" spans="1:18" x14ac:dyDescent="0.25">
      <c r="A17" s="12"/>
      <c r="B17" s="46"/>
      <c r="C17" s="46"/>
      <c r="D17" s="46"/>
      <c r="E17" s="46"/>
      <c r="F17" s="46"/>
      <c r="G17" s="46"/>
      <c r="H17" s="46"/>
      <c r="I17" s="46"/>
      <c r="J17" s="46"/>
      <c r="K17" s="46"/>
      <c r="L17" s="46"/>
      <c r="M17" s="46"/>
      <c r="N17" s="46"/>
      <c r="O17" s="46"/>
      <c r="P17" s="46"/>
      <c r="Q17" s="46"/>
      <c r="R17" s="46"/>
    </row>
    <row r="18" spans="1:18" ht="15.75" thickBot="1" x14ac:dyDescent="0.3">
      <c r="A18" s="12"/>
      <c r="B18" s="22"/>
      <c r="C18" s="22" t="s">
        <v>278</v>
      </c>
      <c r="D18" s="24">
        <v>2013</v>
      </c>
      <c r="E18" s="22" t="s">
        <v>278</v>
      </c>
      <c r="F18" s="43">
        <v>2012</v>
      </c>
      <c r="G18" s="43"/>
      <c r="H18" s="22"/>
      <c r="I18" s="22"/>
      <c r="J18" s="43">
        <v>2011</v>
      </c>
      <c r="K18" s="43"/>
      <c r="L18" s="22"/>
    </row>
    <row r="19" spans="1:18" x14ac:dyDescent="0.25">
      <c r="A19" s="12"/>
      <c r="B19" s="47" t="s">
        <v>649</v>
      </c>
      <c r="C19" s="27"/>
      <c r="D19" s="113">
        <v>3.5999999999999999E-3</v>
      </c>
      <c r="E19" s="27"/>
      <c r="F19" s="27"/>
      <c r="G19" s="30">
        <v>0.37</v>
      </c>
      <c r="H19" s="17" t="s">
        <v>515</v>
      </c>
      <c r="I19" s="27"/>
      <c r="J19" s="27"/>
      <c r="K19" s="30">
        <v>1.04</v>
      </c>
      <c r="L19" s="17" t="s">
        <v>515</v>
      </c>
    </row>
    <row r="20" spans="1:18" x14ac:dyDescent="0.25">
      <c r="A20" s="12"/>
      <c r="B20" s="47" t="s">
        <v>654</v>
      </c>
      <c r="C20" s="27"/>
      <c r="D20" s="113">
        <v>1.7100000000000001E-2</v>
      </c>
      <c r="E20" s="27"/>
      <c r="F20" s="27"/>
      <c r="G20" s="30">
        <v>2.2400000000000002</v>
      </c>
      <c r="H20" s="17" t="s">
        <v>515</v>
      </c>
      <c r="I20" s="27"/>
      <c r="J20" s="27"/>
      <c r="K20" s="30">
        <v>2.34</v>
      </c>
      <c r="L20" s="17" t="s">
        <v>515</v>
      </c>
    </row>
    <row r="21" spans="1:18" x14ac:dyDescent="0.25">
      <c r="A21" s="12"/>
      <c r="B21" s="45" t="s">
        <v>657</v>
      </c>
      <c r="C21" s="45"/>
      <c r="D21" s="45"/>
      <c r="E21" s="45"/>
      <c r="F21" s="45"/>
      <c r="G21" s="45"/>
      <c r="H21" s="45"/>
      <c r="I21" s="45"/>
      <c r="J21" s="45"/>
      <c r="K21" s="45"/>
      <c r="L21" s="45"/>
      <c r="M21" s="45"/>
      <c r="N21" s="45"/>
      <c r="O21" s="45"/>
      <c r="P21" s="45"/>
      <c r="Q21" s="45"/>
      <c r="R21" s="45"/>
    </row>
    <row r="22" spans="1:18" x14ac:dyDescent="0.25">
      <c r="A22" s="12"/>
      <c r="B22" s="45" t="s">
        <v>658</v>
      </c>
      <c r="C22" s="45"/>
      <c r="D22" s="45"/>
      <c r="E22" s="45"/>
      <c r="F22" s="45"/>
      <c r="G22" s="45"/>
      <c r="H22" s="45"/>
      <c r="I22" s="45"/>
      <c r="J22" s="45"/>
      <c r="K22" s="45"/>
      <c r="L22" s="45"/>
      <c r="M22" s="45"/>
      <c r="N22" s="45"/>
      <c r="O22" s="45"/>
      <c r="P22" s="45"/>
      <c r="Q22" s="45"/>
      <c r="R22" s="45"/>
    </row>
    <row r="23" spans="1:18" x14ac:dyDescent="0.25">
      <c r="A23" s="12"/>
      <c r="B23" s="46"/>
      <c r="C23" s="46"/>
      <c r="D23" s="46"/>
      <c r="E23" s="46"/>
      <c r="F23" s="46"/>
      <c r="G23" s="46"/>
      <c r="H23" s="46"/>
      <c r="I23" s="46"/>
      <c r="J23" s="46"/>
      <c r="K23" s="46"/>
      <c r="L23" s="46"/>
      <c r="M23" s="46"/>
      <c r="N23" s="46"/>
      <c r="O23" s="46"/>
      <c r="P23" s="46"/>
      <c r="Q23" s="46"/>
      <c r="R23" s="46"/>
    </row>
    <row r="24" spans="1:18" x14ac:dyDescent="0.25">
      <c r="A24" s="12"/>
      <c r="B24" s="60"/>
      <c r="C24" s="60" t="s">
        <v>278</v>
      </c>
      <c r="D24" s="54" t="s">
        <v>659</v>
      </c>
      <c r="E24" s="54"/>
      <c r="F24" s="60"/>
      <c r="G24" s="60"/>
      <c r="H24" s="54" t="s">
        <v>662</v>
      </c>
      <c r="I24" s="54"/>
      <c r="J24" s="60"/>
      <c r="K24" s="60" t="s">
        <v>278</v>
      </c>
      <c r="L24" s="54" t="s">
        <v>662</v>
      </c>
      <c r="M24" s="54"/>
      <c r="N24" s="60" t="s">
        <v>278</v>
      </c>
      <c r="O24" s="11"/>
      <c r="P24" s="54" t="s">
        <v>669</v>
      </c>
      <c r="Q24" s="54"/>
      <c r="R24" s="60"/>
    </row>
    <row r="25" spans="1:18" x14ac:dyDescent="0.25">
      <c r="A25" s="12"/>
      <c r="B25" s="60"/>
      <c r="C25" s="60"/>
      <c r="D25" s="54" t="s">
        <v>660</v>
      </c>
      <c r="E25" s="54"/>
      <c r="F25" s="60"/>
      <c r="G25" s="60"/>
      <c r="H25" s="54" t="s">
        <v>663</v>
      </c>
      <c r="I25" s="54"/>
      <c r="J25" s="60"/>
      <c r="K25" s="60"/>
      <c r="L25" s="54" t="s">
        <v>663</v>
      </c>
      <c r="M25" s="54"/>
      <c r="N25" s="60"/>
      <c r="O25" s="11"/>
      <c r="P25" s="54" t="s">
        <v>670</v>
      </c>
      <c r="Q25" s="54"/>
      <c r="R25" s="60"/>
    </row>
    <row r="26" spans="1:18" x14ac:dyDescent="0.25">
      <c r="A26" s="12"/>
      <c r="B26" s="60"/>
      <c r="C26" s="60"/>
      <c r="D26" s="54" t="s">
        <v>661</v>
      </c>
      <c r="E26" s="54"/>
      <c r="F26" s="60"/>
      <c r="G26" s="60"/>
      <c r="H26" s="54" t="s">
        <v>664</v>
      </c>
      <c r="I26" s="54"/>
      <c r="J26" s="60"/>
      <c r="K26" s="60"/>
      <c r="L26" s="54" t="s">
        <v>666</v>
      </c>
      <c r="M26" s="54"/>
      <c r="N26" s="60"/>
      <c r="O26" s="11"/>
      <c r="P26" s="54" t="s">
        <v>671</v>
      </c>
      <c r="Q26" s="54"/>
      <c r="R26" s="60"/>
    </row>
    <row r="27" spans="1:18" x14ac:dyDescent="0.25">
      <c r="A27" s="12"/>
      <c r="B27" s="60"/>
      <c r="C27" s="60"/>
      <c r="D27" s="11"/>
      <c r="E27" s="11"/>
      <c r="F27" s="60"/>
      <c r="G27" s="60"/>
      <c r="H27" s="54" t="s">
        <v>665</v>
      </c>
      <c r="I27" s="54"/>
      <c r="J27" s="60"/>
      <c r="K27" s="60"/>
      <c r="L27" s="54" t="s">
        <v>667</v>
      </c>
      <c r="M27" s="54"/>
      <c r="N27" s="60"/>
      <c r="O27" s="11"/>
      <c r="P27" s="11"/>
      <c r="Q27" s="11"/>
      <c r="R27" s="60"/>
    </row>
    <row r="28" spans="1:18" ht="15.75" thickBot="1" x14ac:dyDescent="0.3">
      <c r="A28" s="12"/>
      <c r="B28" s="60"/>
      <c r="C28" s="60"/>
      <c r="D28" s="61"/>
      <c r="E28" s="61"/>
      <c r="F28" s="60"/>
      <c r="G28" s="60"/>
      <c r="H28" s="61"/>
      <c r="I28" s="61"/>
      <c r="J28" s="60"/>
      <c r="K28" s="60"/>
      <c r="L28" s="43" t="s">
        <v>668</v>
      </c>
      <c r="M28" s="43"/>
      <c r="N28" s="60"/>
      <c r="O28" s="11"/>
      <c r="P28" s="61"/>
      <c r="Q28" s="61"/>
      <c r="R28" s="60"/>
    </row>
    <row r="29" spans="1:18" x14ac:dyDescent="0.25">
      <c r="A29" s="12"/>
      <c r="B29" s="114"/>
      <c r="C29" s="114" t="s">
        <v>278</v>
      </c>
      <c r="D29" s="121"/>
      <c r="E29" s="121"/>
      <c r="F29" s="114"/>
      <c r="G29" s="114"/>
      <c r="H29" s="121"/>
      <c r="I29" s="121"/>
      <c r="J29" s="114"/>
      <c r="K29" s="114" t="s">
        <v>278</v>
      </c>
      <c r="L29" s="121"/>
      <c r="M29" s="121"/>
      <c r="N29" s="114" t="s">
        <v>278</v>
      </c>
      <c r="O29" s="4"/>
      <c r="P29" s="122" t="s">
        <v>317</v>
      </c>
      <c r="Q29" s="122"/>
      <c r="R29" s="114"/>
    </row>
    <row r="30" spans="1:18" x14ac:dyDescent="0.25">
      <c r="A30" s="12"/>
      <c r="B30" s="47" t="s">
        <v>672</v>
      </c>
      <c r="C30" s="27"/>
      <c r="D30" s="28"/>
      <c r="E30" s="48">
        <v>1084193</v>
      </c>
      <c r="F30" s="27"/>
      <c r="G30" s="27"/>
      <c r="H30" s="21" t="s">
        <v>281</v>
      </c>
      <c r="I30" s="30">
        <v>58.43</v>
      </c>
      <c r="J30" s="28"/>
      <c r="K30" s="26"/>
      <c r="L30" s="27"/>
      <c r="M30" s="28"/>
      <c r="N30" s="27"/>
      <c r="O30" s="27"/>
      <c r="P30" s="27"/>
      <c r="Q30" s="28"/>
      <c r="R30" s="27"/>
    </row>
    <row r="31" spans="1:18" x14ac:dyDescent="0.25">
      <c r="A31" s="12"/>
      <c r="B31" s="29" t="s">
        <v>673</v>
      </c>
      <c r="C31" s="27"/>
      <c r="D31" s="28"/>
      <c r="E31" s="48">
        <v>417484</v>
      </c>
      <c r="F31" s="27"/>
      <c r="G31" s="27"/>
      <c r="H31" s="27"/>
      <c r="I31" s="30">
        <v>79.37</v>
      </c>
      <c r="J31" s="28"/>
      <c r="K31" s="27"/>
      <c r="L31" s="27"/>
      <c r="M31" s="28"/>
      <c r="N31" s="27"/>
      <c r="O31" s="27"/>
      <c r="P31" s="27"/>
      <c r="Q31" s="28"/>
      <c r="R31" s="27"/>
    </row>
    <row r="32" spans="1:18" x14ac:dyDescent="0.25">
      <c r="A32" s="12"/>
      <c r="B32" s="29" t="s">
        <v>674</v>
      </c>
      <c r="C32" s="27"/>
      <c r="D32" s="28"/>
      <c r="E32" s="30" t="s">
        <v>675</v>
      </c>
      <c r="F32" s="17" t="s">
        <v>336</v>
      </c>
      <c r="G32" s="27"/>
      <c r="H32" s="27"/>
      <c r="I32" s="30">
        <v>57.16</v>
      </c>
      <c r="J32" s="28"/>
      <c r="K32" s="27"/>
      <c r="L32" s="27"/>
      <c r="M32" s="28"/>
      <c r="N32" s="27"/>
      <c r="O32" s="27"/>
      <c r="P32" s="27"/>
      <c r="Q32" s="28"/>
      <c r="R32" s="27"/>
    </row>
    <row r="33" spans="1:18" x14ac:dyDescent="0.25">
      <c r="A33" s="12"/>
      <c r="B33" s="29" t="s">
        <v>676</v>
      </c>
      <c r="C33" s="27"/>
      <c r="D33" s="100"/>
      <c r="E33" s="34" t="s">
        <v>677</v>
      </c>
      <c r="F33" s="17" t="s">
        <v>336</v>
      </c>
      <c r="G33" s="27"/>
      <c r="H33" s="27"/>
      <c r="I33" s="30">
        <v>65.790000000000006</v>
      </c>
      <c r="J33" s="28"/>
      <c r="K33" s="27"/>
      <c r="L33" s="27"/>
      <c r="M33" s="28"/>
      <c r="N33" s="27"/>
      <c r="O33" s="27"/>
      <c r="P33" s="27"/>
      <c r="Q33" s="28"/>
      <c r="R33" s="27"/>
    </row>
    <row r="34" spans="1:18" ht="15.75" thickBot="1" x14ac:dyDescent="0.3">
      <c r="A34" s="12"/>
      <c r="B34" s="47" t="s">
        <v>678</v>
      </c>
      <c r="C34" s="27"/>
      <c r="D34" s="115"/>
      <c r="E34" s="55">
        <v>1279480</v>
      </c>
      <c r="F34" s="27"/>
      <c r="G34" s="27"/>
      <c r="H34" s="27"/>
      <c r="I34" s="59">
        <v>65.05</v>
      </c>
      <c r="J34" s="101"/>
      <c r="K34" s="26"/>
      <c r="L34" s="116"/>
      <c r="M34" s="59">
        <v>7.1</v>
      </c>
      <c r="N34" s="27"/>
      <c r="O34" s="27"/>
      <c r="P34" s="21" t="s">
        <v>281</v>
      </c>
      <c r="Q34" s="53">
        <v>36900</v>
      </c>
      <c r="R34" s="26"/>
    </row>
    <row r="35" spans="1:18" ht="16.5" thickTop="1" thickBot="1" x14ac:dyDescent="0.3">
      <c r="A35" s="12"/>
      <c r="B35" s="47" t="s">
        <v>679</v>
      </c>
      <c r="C35" s="27"/>
      <c r="D35" s="117"/>
      <c r="E35" s="118">
        <v>652431</v>
      </c>
      <c r="F35" s="27"/>
      <c r="G35" s="27"/>
      <c r="H35" s="21" t="s">
        <v>281</v>
      </c>
      <c r="I35" s="59">
        <v>59.31</v>
      </c>
      <c r="J35" s="101"/>
      <c r="K35" s="26"/>
      <c r="L35" s="119"/>
      <c r="M35" s="120">
        <v>5.7</v>
      </c>
      <c r="N35" s="27"/>
      <c r="O35" s="27"/>
      <c r="P35" s="21" t="s">
        <v>281</v>
      </c>
      <c r="Q35" s="53">
        <v>22543</v>
      </c>
      <c r="R35" s="26"/>
    </row>
    <row r="36" spans="1:18" ht="15.75" thickTop="1" x14ac:dyDescent="0.25">
      <c r="A36" s="12"/>
      <c r="B36" s="45" t="s">
        <v>680</v>
      </c>
      <c r="C36" s="45"/>
      <c r="D36" s="45"/>
      <c r="E36" s="45"/>
      <c r="F36" s="45"/>
      <c r="G36" s="45"/>
      <c r="H36" s="45"/>
      <c r="I36" s="45"/>
      <c r="J36" s="45"/>
      <c r="K36" s="45"/>
      <c r="L36" s="45"/>
      <c r="M36" s="45"/>
      <c r="N36" s="45"/>
      <c r="O36" s="45"/>
      <c r="P36" s="45"/>
      <c r="Q36" s="45"/>
      <c r="R36" s="45"/>
    </row>
    <row r="37" spans="1:18" x14ac:dyDescent="0.25">
      <c r="A37" s="12"/>
      <c r="B37" s="45" t="s">
        <v>681</v>
      </c>
      <c r="C37" s="45"/>
      <c r="D37" s="45"/>
      <c r="E37" s="45"/>
      <c r="F37" s="45"/>
      <c r="G37" s="45"/>
      <c r="H37" s="45"/>
      <c r="I37" s="45"/>
      <c r="J37" s="45"/>
      <c r="K37" s="45"/>
      <c r="L37" s="45"/>
      <c r="M37" s="45"/>
      <c r="N37" s="45"/>
      <c r="O37" s="45"/>
      <c r="P37" s="45"/>
      <c r="Q37" s="45"/>
      <c r="R37" s="45"/>
    </row>
    <row r="38" spans="1:18" x14ac:dyDescent="0.25">
      <c r="A38" s="12"/>
      <c r="B38" s="45" t="s">
        <v>682</v>
      </c>
      <c r="C38" s="45"/>
      <c r="D38" s="45"/>
      <c r="E38" s="45"/>
      <c r="F38" s="45"/>
      <c r="G38" s="45"/>
      <c r="H38" s="45"/>
      <c r="I38" s="45"/>
      <c r="J38" s="45"/>
      <c r="K38" s="45"/>
      <c r="L38" s="45"/>
      <c r="M38" s="45"/>
      <c r="N38" s="45"/>
      <c r="O38" s="45"/>
      <c r="P38" s="45"/>
      <c r="Q38" s="45"/>
      <c r="R38" s="4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6"/>
      <c r="C40" s="46"/>
      <c r="D40" s="46"/>
      <c r="E40" s="46"/>
      <c r="F40" s="46"/>
      <c r="G40" s="46"/>
      <c r="H40" s="46"/>
      <c r="I40" s="46"/>
      <c r="J40" s="46"/>
      <c r="K40" s="46"/>
      <c r="L40" s="46"/>
      <c r="M40" s="46"/>
      <c r="N40" s="46"/>
      <c r="O40" s="46"/>
      <c r="P40" s="46"/>
      <c r="Q40" s="46"/>
      <c r="R40" s="46"/>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60"/>
      <c r="C42" s="60" t="s">
        <v>278</v>
      </c>
      <c r="D42" s="82" t="s">
        <v>683</v>
      </c>
      <c r="E42" s="82"/>
      <c r="F42" s="60"/>
      <c r="G42" s="60"/>
      <c r="H42" s="82" t="s">
        <v>662</v>
      </c>
      <c r="I42" s="82"/>
      <c r="J42" s="60"/>
      <c r="K42" s="60" t="s">
        <v>278</v>
      </c>
      <c r="L42" s="23" t="s">
        <v>662</v>
      </c>
      <c r="M42" s="60" t="s">
        <v>278</v>
      </c>
      <c r="N42" s="54" t="s">
        <v>669</v>
      </c>
      <c r="O42" s="54"/>
      <c r="P42" s="60"/>
    </row>
    <row r="43" spans="1:18" x14ac:dyDescent="0.25">
      <c r="A43" s="12"/>
      <c r="B43" s="60"/>
      <c r="C43" s="60"/>
      <c r="D43" s="82" t="s">
        <v>684</v>
      </c>
      <c r="E43" s="82"/>
      <c r="F43" s="60"/>
      <c r="G43" s="60"/>
      <c r="H43" s="82" t="s">
        <v>663</v>
      </c>
      <c r="I43" s="82"/>
      <c r="J43" s="60"/>
      <c r="K43" s="60"/>
      <c r="L43" s="23" t="s">
        <v>663</v>
      </c>
      <c r="M43" s="60"/>
      <c r="N43" s="54" t="s">
        <v>670</v>
      </c>
      <c r="O43" s="54"/>
      <c r="P43" s="60"/>
    </row>
    <row r="44" spans="1:18" x14ac:dyDescent="0.25">
      <c r="A44" s="12"/>
      <c r="B44" s="60"/>
      <c r="C44" s="60"/>
      <c r="D44" s="82" t="s">
        <v>659</v>
      </c>
      <c r="E44" s="82"/>
      <c r="F44" s="60"/>
      <c r="G44" s="60"/>
      <c r="H44" s="82" t="s">
        <v>685</v>
      </c>
      <c r="I44" s="82"/>
      <c r="J44" s="60"/>
      <c r="K44" s="60"/>
      <c r="L44" s="23" t="s">
        <v>666</v>
      </c>
      <c r="M44" s="60"/>
      <c r="N44" s="54" t="s">
        <v>671</v>
      </c>
      <c r="O44" s="54"/>
      <c r="P44" s="60"/>
    </row>
    <row r="45" spans="1:18" x14ac:dyDescent="0.25">
      <c r="A45" s="12"/>
      <c r="B45" s="60"/>
      <c r="C45" s="60"/>
      <c r="D45" s="124"/>
      <c r="E45" s="124"/>
      <c r="F45" s="60"/>
      <c r="G45" s="60"/>
      <c r="H45" s="82" t="s">
        <v>489</v>
      </c>
      <c r="I45" s="82"/>
      <c r="J45" s="60"/>
      <c r="K45" s="60"/>
      <c r="L45" s="23" t="s">
        <v>667</v>
      </c>
      <c r="M45" s="60"/>
      <c r="N45" s="11"/>
      <c r="O45" s="11"/>
      <c r="P45" s="60"/>
    </row>
    <row r="46" spans="1:18" ht="15.75" thickBot="1" x14ac:dyDescent="0.3">
      <c r="A46" s="12"/>
      <c r="B46" s="60"/>
      <c r="C46" s="60"/>
      <c r="D46" s="125"/>
      <c r="E46" s="125"/>
      <c r="F46" s="60"/>
      <c r="G46" s="60"/>
      <c r="H46" s="125"/>
      <c r="I46" s="125"/>
      <c r="J46" s="60"/>
      <c r="K46" s="60"/>
      <c r="L46" s="24" t="s">
        <v>668</v>
      </c>
      <c r="M46" s="60"/>
      <c r="N46" s="61"/>
      <c r="O46" s="61"/>
      <c r="P46" s="60"/>
    </row>
    <row r="47" spans="1:18" x14ac:dyDescent="0.25">
      <c r="A47" s="12"/>
      <c r="B47" s="22"/>
      <c r="C47" s="22" t="s">
        <v>278</v>
      </c>
      <c r="D47" s="126"/>
      <c r="E47" s="126"/>
      <c r="F47" s="22"/>
      <c r="G47" s="22"/>
      <c r="H47" s="126"/>
      <c r="I47" s="126"/>
      <c r="J47" s="22"/>
      <c r="K47" s="22" t="s">
        <v>278</v>
      </c>
      <c r="L47" s="22"/>
      <c r="M47" s="22" t="s">
        <v>278</v>
      </c>
      <c r="N47" s="68" t="s">
        <v>317</v>
      </c>
      <c r="O47" s="68"/>
      <c r="P47" s="22"/>
    </row>
    <row r="48" spans="1:18" x14ac:dyDescent="0.25">
      <c r="A48" s="12"/>
      <c r="B48" s="47" t="s">
        <v>672</v>
      </c>
      <c r="C48" s="27"/>
      <c r="D48" s="27"/>
      <c r="E48" s="48">
        <v>364788</v>
      </c>
      <c r="F48" s="27"/>
      <c r="G48" s="27"/>
      <c r="H48" s="21" t="s">
        <v>281</v>
      </c>
      <c r="I48" s="30">
        <v>55.77</v>
      </c>
      <c r="J48" s="26"/>
      <c r="K48" s="27"/>
      <c r="L48" s="28"/>
      <c r="M48" s="27"/>
      <c r="N48" s="27"/>
      <c r="O48" s="28"/>
      <c r="P48" s="27"/>
    </row>
    <row r="49" spans="1:18" x14ac:dyDescent="0.25">
      <c r="A49" s="12"/>
      <c r="B49" s="29" t="s">
        <v>673</v>
      </c>
      <c r="C49" s="27"/>
      <c r="D49" s="27"/>
      <c r="E49" s="48">
        <v>148191</v>
      </c>
      <c r="F49" s="27"/>
      <c r="G49" s="27"/>
      <c r="H49" s="27"/>
      <c r="I49" s="30">
        <v>75.599999999999994</v>
      </c>
      <c r="J49" s="27"/>
      <c r="K49" s="27"/>
      <c r="L49" s="28"/>
      <c r="M49" s="27"/>
      <c r="N49" s="27"/>
      <c r="O49" s="28"/>
      <c r="P49" s="27"/>
    </row>
    <row r="50" spans="1:18" x14ac:dyDescent="0.25">
      <c r="A50" s="12"/>
      <c r="B50" s="29" t="s">
        <v>686</v>
      </c>
      <c r="C50" s="27"/>
      <c r="D50" s="27"/>
      <c r="E50" s="30" t="s">
        <v>687</v>
      </c>
      <c r="F50" s="17" t="s">
        <v>336</v>
      </c>
      <c r="G50" s="27"/>
      <c r="H50" s="27"/>
      <c r="I50" s="30">
        <v>63.01</v>
      </c>
      <c r="J50" s="27"/>
      <c r="K50" s="27"/>
      <c r="L50" s="28"/>
      <c r="M50" s="27"/>
      <c r="N50" s="27"/>
      <c r="O50" s="28"/>
      <c r="P50" s="27"/>
    </row>
    <row r="51" spans="1:18" x14ac:dyDescent="0.25">
      <c r="A51" s="12"/>
      <c r="B51" s="29" t="s">
        <v>688</v>
      </c>
      <c r="C51" s="27"/>
      <c r="D51" s="49"/>
      <c r="E51" s="34" t="s">
        <v>689</v>
      </c>
      <c r="F51" s="17" t="s">
        <v>336</v>
      </c>
      <c r="G51" s="27"/>
      <c r="H51" s="27"/>
      <c r="I51" s="30">
        <v>59.87</v>
      </c>
      <c r="J51" s="27"/>
      <c r="K51" s="27"/>
      <c r="L51" s="28"/>
      <c r="M51" s="27"/>
      <c r="N51" s="27"/>
      <c r="O51" s="28"/>
      <c r="P51" s="27"/>
    </row>
    <row r="52" spans="1:18" ht="15.75" thickBot="1" x14ac:dyDescent="0.3">
      <c r="A52" s="12"/>
      <c r="B52" s="47" t="s">
        <v>678</v>
      </c>
      <c r="C52" s="27"/>
      <c r="D52" s="123"/>
      <c r="E52" s="55">
        <v>353357</v>
      </c>
      <c r="F52" s="27"/>
      <c r="G52" s="27"/>
      <c r="H52" s="116"/>
      <c r="I52" s="59">
        <v>62.49</v>
      </c>
      <c r="J52" s="26"/>
      <c r="K52" s="116"/>
      <c r="L52" s="59">
        <v>1.3</v>
      </c>
      <c r="M52" s="27"/>
      <c r="N52" s="52" t="s">
        <v>281</v>
      </c>
      <c r="O52" s="53">
        <v>33166</v>
      </c>
      <c r="P52" s="26"/>
    </row>
    <row r="53" spans="1:18" ht="15.75" thickTop="1" x14ac:dyDescent="0.25">
      <c r="A53" s="12"/>
      <c r="B53" s="45" t="s">
        <v>690</v>
      </c>
      <c r="C53" s="45"/>
      <c r="D53" s="45"/>
      <c r="E53" s="45"/>
      <c r="F53" s="45"/>
      <c r="G53" s="45"/>
      <c r="H53" s="45"/>
      <c r="I53" s="45"/>
      <c r="J53" s="45"/>
      <c r="K53" s="45"/>
      <c r="L53" s="45"/>
      <c r="M53" s="45"/>
      <c r="N53" s="45"/>
      <c r="O53" s="45"/>
      <c r="P53" s="45"/>
      <c r="Q53" s="45"/>
      <c r="R53" s="45"/>
    </row>
    <row r="54" spans="1:18" x14ac:dyDescent="0.25">
      <c r="A54" s="12"/>
      <c r="B54" s="45" t="s">
        <v>691</v>
      </c>
      <c r="C54" s="45"/>
      <c r="D54" s="45"/>
      <c r="E54" s="45"/>
      <c r="F54" s="45"/>
      <c r="G54" s="45"/>
      <c r="H54" s="45"/>
      <c r="I54" s="45"/>
      <c r="J54" s="45"/>
      <c r="K54" s="45"/>
      <c r="L54" s="45"/>
      <c r="M54" s="45"/>
      <c r="N54" s="45"/>
      <c r="O54" s="45"/>
      <c r="P54" s="45"/>
      <c r="Q54" s="45"/>
      <c r="R54" s="45"/>
    </row>
  </sheetData>
  <mergeCells count="88">
    <mergeCell ref="B54:R54"/>
    <mergeCell ref="B37:R37"/>
    <mergeCell ref="B38:R38"/>
    <mergeCell ref="B39:R39"/>
    <mergeCell ref="B40:R40"/>
    <mergeCell ref="B41:R41"/>
    <mergeCell ref="B53:R53"/>
    <mergeCell ref="B16:R16"/>
    <mergeCell ref="B17:R17"/>
    <mergeCell ref="B21:R21"/>
    <mergeCell ref="B22:R22"/>
    <mergeCell ref="B23:R23"/>
    <mergeCell ref="B36:R36"/>
    <mergeCell ref="B5:R5"/>
    <mergeCell ref="B6:R6"/>
    <mergeCell ref="B7:R7"/>
    <mergeCell ref="B8:R8"/>
    <mergeCell ref="B9:R9"/>
    <mergeCell ref="B10:R10"/>
    <mergeCell ref="P42:P46"/>
    <mergeCell ref="D47:E47"/>
    <mergeCell ref="H47:I47"/>
    <mergeCell ref="N47:O47"/>
    <mergeCell ref="A1:A2"/>
    <mergeCell ref="B1:R1"/>
    <mergeCell ref="B2:R2"/>
    <mergeCell ref="A3:A54"/>
    <mergeCell ref="B3:R3"/>
    <mergeCell ref="B4:R4"/>
    <mergeCell ref="J42:J46"/>
    <mergeCell ref="K42:K46"/>
    <mergeCell ref="M42:M46"/>
    <mergeCell ref="N42:O42"/>
    <mergeCell ref="N43:O43"/>
    <mergeCell ref="N44:O44"/>
    <mergeCell ref="N45:O45"/>
    <mergeCell ref="N46:O46"/>
    <mergeCell ref="D45:E45"/>
    <mergeCell ref="D46:E46"/>
    <mergeCell ref="F42:F46"/>
    <mergeCell ref="G42:G46"/>
    <mergeCell ref="H42:I42"/>
    <mergeCell ref="H43:I43"/>
    <mergeCell ref="H44:I44"/>
    <mergeCell ref="H45:I45"/>
    <mergeCell ref="H46:I46"/>
    <mergeCell ref="R24:R28"/>
    <mergeCell ref="D29:E29"/>
    <mergeCell ref="H29:I29"/>
    <mergeCell ref="L29:M29"/>
    <mergeCell ref="P29:Q29"/>
    <mergeCell ref="B42:B46"/>
    <mergeCell ref="C42:C46"/>
    <mergeCell ref="D42:E42"/>
    <mergeCell ref="D43:E43"/>
    <mergeCell ref="D44:E44"/>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F11:G11"/>
    <mergeCell ref="J11:K11"/>
    <mergeCell ref="F18:G18"/>
    <mergeCell ref="J18:K18"/>
    <mergeCell ref="B24:B28"/>
    <mergeCell ref="C24:C28"/>
    <mergeCell ref="D24:E24"/>
    <mergeCell ref="D25:E25"/>
    <mergeCell ref="D26:E26"/>
    <mergeCell ref="D27:E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13.140625" bestFit="1" customWidth="1"/>
    <col min="2" max="2" width="36.5703125" bestFit="1" customWidth="1"/>
    <col min="3" max="3" width="6.140625" customWidth="1"/>
    <col min="4" max="4" width="29.5703125" customWidth="1"/>
    <col min="5" max="5" width="27.140625" customWidth="1"/>
    <col min="6" max="6" width="9" customWidth="1"/>
    <col min="7" max="7" width="21" customWidth="1"/>
    <col min="8" max="8" width="6.5703125" customWidth="1"/>
    <col min="9" max="9" width="27.140625" customWidth="1"/>
    <col min="10" max="10" width="10.85546875" customWidth="1"/>
    <col min="11" max="11" width="30.5703125" customWidth="1"/>
    <col min="12" max="12" width="6.5703125" customWidth="1"/>
    <col min="13" max="13" width="25.28515625" customWidth="1"/>
    <col min="14" max="14" width="9" customWidth="1"/>
  </cols>
  <sheetData>
    <row r="1" spans="1:14" ht="15" customHeight="1" x14ac:dyDescent="0.25">
      <c r="A1" s="8" t="s">
        <v>6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92</v>
      </c>
      <c r="B3" s="11" t="s">
        <v>6</v>
      </c>
      <c r="C3" s="11"/>
      <c r="D3" s="11"/>
      <c r="E3" s="11"/>
      <c r="F3" s="11"/>
      <c r="G3" s="11"/>
      <c r="H3" s="11"/>
      <c r="I3" s="11"/>
      <c r="J3" s="11"/>
      <c r="K3" s="11"/>
      <c r="L3" s="11"/>
      <c r="M3" s="11"/>
      <c r="N3" s="11"/>
    </row>
    <row r="4" spans="1:14" x14ac:dyDescent="0.25">
      <c r="A4" s="12"/>
      <c r="B4" s="44" t="s">
        <v>693</v>
      </c>
      <c r="C4" s="44"/>
      <c r="D4" s="44"/>
      <c r="E4" s="44"/>
      <c r="F4" s="44"/>
      <c r="G4" s="44"/>
      <c r="H4" s="44"/>
      <c r="I4" s="44"/>
      <c r="J4" s="44"/>
      <c r="K4" s="44"/>
      <c r="L4" s="44"/>
      <c r="M4" s="44"/>
      <c r="N4" s="44"/>
    </row>
    <row r="5" spans="1:14" x14ac:dyDescent="0.25">
      <c r="A5" s="12"/>
      <c r="B5" s="45" t="s">
        <v>694</v>
      </c>
      <c r="C5" s="45"/>
      <c r="D5" s="45"/>
      <c r="E5" s="45"/>
      <c r="F5" s="45"/>
      <c r="G5" s="45"/>
      <c r="H5" s="45"/>
      <c r="I5" s="45"/>
      <c r="J5" s="45"/>
      <c r="K5" s="45"/>
      <c r="L5" s="45"/>
      <c r="M5" s="45"/>
      <c r="N5" s="45"/>
    </row>
    <row r="6" spans="1:14" x14ac:dyDescent="0.25">
      <c r="A6" s="12"/>
      <c r="B6" s="11"/>
      <c r="C6" s="11"/>
      <c r="D6" s="11"/>
      <c r="E6" s="11"/>
      <c r="F6" s="11"/>
      <c r="G6" s="11"/>
      <c r="H6" s="11"/>
      <c r="I6" s="11"/>
      <c r="J6" s="11"/>
      <c r="K6" s="11"/>
      <c r="L6" s="11"/>
      <c r="M6" s="11"/>
      <c r="N6" s="11"/>
    </row>
    <row r="7" spans="1:14" ht="15.75" x14ac:dyDescent="0.25">
      <c r="A7" s="12"/>
      <c r="B7" s="75"/>
      <c r="C7" s="75"/>
      <c r="D7" s="75"/>
      <c r="E7" s="75"/>
      <c r="F7" s="75"/>
      <c r="G7" s="75"/>
      <c r="H7" s="75"/>
      <c r="I7" s="75"/>
      <c r="J7" s="75"/>
      <c r="K7" s="75"/>
      <c r="L7" s="75"/>
      <c r="M7" s="75"/>
      <c r="N7" s="75"/>
    </row>
    <row r="8" spans="1:14" x14ac:dyDescent="0.25">
      <c r="A8" s="12"/>
      <c r="B8" s="11"/>
      <c r="C8" s="11"/>
      <c r="D8" s="11"/>
      <c r="E8" s="11"/>
      <c r="F8" s="11"/>
      <c r="G8" s="11"/>
      <c r="H8" s="11"/>
      <c r="I8" s="11"/>
      <c r="J8" s="11"/>
      <c r="K8" s="11"/>
      <c r="L8" s="11"/>
      <c r="M8" s="11"/>
      <c r="N8" s="11"/>
    </row>
    <row r="9" spans="1:14" ht="15.75" thickBot="1" x14ac:dyDescent="0.3">
      <c r="A9" s="12"/>
      <c r="B9" s="22"/>
      <c r="C9" s="22" t="s">
        <v>278</v>
      </c>
      <c r="D9" s="43">
        <v>2013</v>
      </c>
      <c r="E9" s="43"/>
      <c r="F9" s="22"/>
      <c r="G9" s="22" t="s">
        <v>278</v>
      </c>
      <c r="H9" s="43">
        <v>2012</v>
      </c>
      <c r="I9" s="43"/>
      <c r="J9" s="22"/>
      <c r="K9" s="22"/>
      <c r="L9" s="43">
        <v>2011</v>
      </c>
      <c r="M9" s="43"/>
      <c r="N9" s="22"/>
    </row>
    <row r="10" spans="1:14" x14ac:dyDescent="0.25">
      <c r="A10" s="12"/>
      <c r="B10" s="22"/>
      <c r="C10" s="22" t="s">
        <v>278</v>
      </c>
      <c r="D10" s="54" t="s">
        <v>303</v>
      </c>
      <c r="E10" s="54"/>
      <c r="F10" s="54"/>
      <c r="G10" s="54"/>
      <c r="H10" s="54"/>
      <c r="I10" s="54"/>
      <c r="J10" s="54"/>
      <c r="K10" s="54"/>
      <c r="L10" s="54"/>
      <c r="M10" s="54"/>
      <c r="N10" s="22"/>
    </row>
    <row r="11" spans="1:14" x14ac:dyDescent="0.25">
      <c r="A11" s="12"/>
      <c r="B11" s="47" t="s">
        <v>695</v>
      </c>
      <c r="C11" s="27"/>
      <c r="D11" s="27"/>
      <c r="E11" s="27"/>
      <c r="F11" s="27"/>
      <c r="G11" s="27"/>
      <c r="H11" s="27"/>
      <c r="I11" s="27"/>
      <c r="J11" s="27"/>
      <c r="K11" s="27"/>
      <c r="L11" s="27"/>
      <c r="M11" s="27"/>
      <c r="N11" s="27"/>
    </row>
    <row r="12" spans="1:14" x14ac:dyDescent="0.25">
      <c r="A12" s="12"/>
      <c r="B12" s="29" t="s">
        <v>696</v>
      </c>
      <c r="C12" s="27"/>
      <c r="D12" s="21" t="s">
        <v>281</v>
      </c>
      <c r="E12" s="30" t="s">
        <v>697</v>
      </c>
      <c r="F12" s="17" t="s">
        <v>336</v>
      </c>
      <c r="G12" s="27"/>
      <c r="H12" s="21" t="s">
        <v>281</v>
      </c>
      <c r="I12" s="48">
        <v>20959</v>
      </c>
      <c r="J12" s="26"/>
      <c r="K12" s="27"/>
      <c r="L12" s="21" t="s">
        <v>281</v>
      </c>
      <c r="M12" s="30" t="s">
        <v>698</v>
      </c>
      <c r="N12" s="17" t="s">
        <v>336</v>
      </c>
    </row>
    <row r="13" spans="1:14" x14ac:dyDescent="0.25">
      <c r="A13" s="12"/>
      <c r="B13" s="29" t="s">
        <v>699</v>
      </c>
      <c r="C13" s="27"/>
      <c r="D13" s="27"/>
      <c r="E13" s="48">
        <v>1736</v>
      </c>
      <c r="F13" s="27"/>
      <c r="G13" s="27"/>
      <c r="H13" s="27"/>
      <c r="I13" s="48">
        <v>3623</v>
      </c>
      <c r="J13" s="26"/>
      <c r="K13" s="27"/>
      <c r="L13" s="27"/>
      <c r="M13" s="48">
        <v>4621</v>
      </c>
      <c r="N13" s="26"/>
    </row>
    <row r="14" spans="1:14" x14ac:dyDescent="0.25">
      <c r="A14" s="12"/>
      <c r="B14" s="29" t="s">
        <v>596</v>
      </c>
      <c r="C14" s="27"/>
      <c r="D14" s="27"/>
      <c r="E14" s="48">
        <v>36400</v>
      </c>
      <c r="F14" s="27"/>
      <c r="G14" s="27"/>
      <c r="H14" s="27"/>
      <c r="I14" s="48">
        <v>30476</v>
      </c>
      <c r="J14" s="26"/>
      <c r="K14" s="27"/>
      <c r="L14" s="27"/>
      <c r="M14" s="48">
        <v>48600</v>
      </c>
      <c r="N14" s="26"/>
    </row>
    <row r="15" spans="1:14" x14ac:dyDescent="0.25">
      <c r="A15" s="12"/>
      <c r="B15" s="47" t="s">
        <v>700</v>
      </c>
      <c r="C15" s="27"/>
      <c r="D15" s="27"/>
      <c r="E15" s="28"/>
      <c r="F15" s="27"/>
      <c r="G15" s="27"/>
      <c r="H15" s="27"/>
      <c r="I15" s="27"/>
      <c r="J15" s="27"/>
      <c r="K15" s="27"/>
      <c r="L15" s="27"/>
      <c r="M15" s="27"/>
      <c r="N15" s="27"/>
    </row>
    <row r="16" spans="1:14" x14ac:dyDescent="0.25">
      <c r="A16" s="12"/>
      <c r="B16" s="29" t="s">
        <v>696</v>
      </c>
      <c r="C16" s="27"/>
      <c r="D16" s="27"/>
      <c r="E16" s="30" t="s">
        <v>701</v>
      </c>
      <c r="F16" s="21" t="s">
        <v>336</v>
      </c>
      <c r="G16" s="27"/>
      <c r="H16" s="27"/>
      <c r="I16" s="30" t="s">
        <v>702</v>
      </c>
      <c r="J16" s="17" t="s">
        <v>336</v>
      </c>
      <c r="K16" s="27"/>
      <c r="L16" s="27"/>
      <c r="M16" s="30" t="s">
        <v>703</v>
      </c>
      <c r="N16" s="17" t="s">
        <v>336</v>
      </c>
    </row>
    <row r="17" spans="1:14" x14ac:dyDescent="0.25">
      <c r="A17" s="12"/>
      <c r="B17" s="29" t="s">
        <v>699</v>
      </c>
      <c r="C17" s="27"/>
      <c r="D17" s="27"/>
      <c r="E17" s="30" t="s">
        <v>704</v>
      </c>
      <c r="F17" s="21" t="s">
        <v>336</v>
      </c>
      <c r="G17" s="27"/>
      <c r="H17" s="27"/>
      <c r="I17" s="30" t="s">
        <v>705</v>
      </c>
      <c r="J17" s="17" t="s">
        <v>336</v>
      </c>
      <c r="K17" s="27"/>
      <c r="L17" s="27"/>
      <c r="M17" s="30" t="s">
        <v>706</v>
      </c>
      <c r="N17" s="17" t="s">
        <v>336</v>
      </c>
    </row>
    <row r="18" spans="1:14" x14ac:dyDescent="0.25">
      <c r="A18" s="12"/>
      <c r="B18" s="29" t="s">
        <v>596</v>
      </c>
      <c r="C18" s="27"/>
      <c r="D18" s="49"/>
      <c r="E18" s="34" t="s">
        <v>707</v>
      </c>
      <c r="F18" s="21" t="s">
        <v>336</v>
      </c>
      <c r="G18" s="27"/>
      <c r="H18" s="49"/>
      <c r="I18" s="34" t="s">
        <v>708</v>
      </c>
      <c r="J18" s="17" t="s">
        <v>336</v>
      </c>
      <c r="K18" s="27"/>
      <c r="L18" s="49"/>
      <c r="M18" s="34" t="s">
        <v>709</v>
      </c>
      <c r="N18" s="17" t="s">
        <v>336</v>
      </c>
    </row>
    <row r="19" spans="1:14" ht="15.75" thickBot="1" x14ac:dyDescent="0.3">
      <c r="A19" s="12"/>
      <c r="B19" s="21"/>
      <c r="C19" s="4"/>
      <c r="D19" s="41" t="s">
        <v>281</v>
      </c>
      <c r="E19" s="55">
        <v>23547</v>
      </c>
      <c r="F19" s="26"/>
      <c r="G19" s="4"/>
      <c r="H19" s="41" t="s">
        <v>281</v>
      </c>
      <c r="I19" s="55">
        <v>16413</v>
      </c>
      <c r="J19" s="26"/>
      <c r="K19" s="4"/>
      <c r="L19" s="41" t="s">
        <v>281</v>
      </c>
      <c r="M19" s="55">
        <v>25778</v>
      </c>
      <c r="N19" s="26"/>
    </row>
    <row r="20" spans="1:14" ht="25.5" customHeight="1" thickTop="1" x14ac:dyDescent="0.25">
      <c r="A20" s="12"/>
      <c r="B20" s="45" t="s">
        <v>710</v>
      </c>
      <c r="C20" s="45"/>
      <c r="D20" s="45"/>
      <c r="E20" s="45"/>
      <c r="F20" s="45"/>
      <c r="G20" s="45"/>
      <c r="H20" s="45"/>
      <c r="I20" s="45"/>
      <c r="J20" s="45"/>
      <c r="K20" s="45"/>
      <c r="L20" s="45"/>
      <c r="M20" s="45"/>
      <c r="N20" s="45"/>
    </row>
    <row r="21" spans="1:14" ht="38.25" customHeight="1" x14ac:dyDescent="0.25">
      <c r="A21" s="12"/>
      <c r="B21" s="45" t="s">
        <v>711</v>
      </c>
      <c r="C21" s="45"/>
      <c r="D21" s="45"/>
      <c r="E21" s="45"/>
      <c r="F21" s="45"/>
      <c r="G21" s="45"/>
      <c r="H21" s="45"/>
      <c r="I21" s="45"/>
      <c r="J21" s="45"/>
      <c r="K21" s="45"/>
      <c r="L21" s="45"/>
      <c r="M21" s="45"/>
      <c r="N21" s="45"/>
    </row>
    <row r="22" spans="1:14" x14ac:dyDescent="0.25">
      <c r="A22" s="12"/>
      <c r="B22" s="45" t="s">
        <v>712</v>
      </c>
      <c r="C22" s="45"/>
      <c r="D22" s="45"/>
      <c r="E22" s="45"/>
      <c r="F22" s="45"/>
      <c r="G22" s="45"/>
      <c r="H22" s="45"/>
      <c r="I22" s="45"/>
      <c r="J22" s="45"/>
      <c r="K22" s="45"/>
      <c r="L22" s="45"/>
      <c r="M22" s="45"/>
      <c r="N22" s="45"/>
    </row>
    <row r="23" spans="1:14" x14ac:dyDescent="0.25">
      <c r="A23" s="12"/>
      <c r="B23" s="11"/>
      <c r="C23" s="11"/>
      <c r="D23" s="11"/>
      <c r="E23" s="11"/>
      <c r="F23" s="11"/>
      <c r="G23" s="11"/>
      <c r="H23" s="11"/>
      <c r="I23" s="11"/>
      <c r="J23" s="11"/>
      <c r="K23" s="11"/>
      <c r="L23" s="11"/>
      <c r="M23" s="11"/>
      <c r="N23" s="11"/>
    </row>
    <row r="24" spans="1:14" ht="15.75" x14ac:dyDescent="0.25">
      <c r="A24" s="12"/>
      <c r="B24" s="75"/>
      <c r="C24" s="75"/>
      <c r="D24" s="75"/>
      <c r="E24" s="75"/>
      <c r="F24" s="75"/>
      <c r="G24" s="75"/>
      <c r="H24" s="75"/>
      <c r="I24" s="75"/>
      <c r="J24" s="75"/>
      <c r="K24" s="75"/>
      <c r="L24" s="75"/>
      <c r="M24" s="75"/>
      <c r="N24" s="75"/>
    </row>
    <row r="25" spans="1:14" x14ac:dyDescent="0.25">
      <c r="A25" s="12"/>
      <c r="B25" s="11"/>
      <c r="C25" s="11"/>
      <c r="D25" s="11"/>
      <c r="E25" s="11"/>
      <c r="F25" s="11"/>
      <c r="G25" s="11"/>
      <c r="H25" s="11"/>
      <c r="I25" s="11"/>
      <c r="J25" s="11"/>
      <c r="K25" s="11"/>
      <c r="L25" s="11"/>
      <c r="M25" s="11"/>
      <c r="N25" s="11"/>
    </row>
    <row r="26" spans="1:14" ht="15.75" thickBot="1" x14ac:dyDescent="0.3">
      <c r="A26" s="12"/>
      <c r="B26" s="22"/>
      <c r="C26" s="22" t="s">
        <v>278</v>
      </c>
      <c r="D26" s="43">
        <v>2013</v>
      </c>
      <c r="E26" s="43"/>
      <c r="F26" s="22"/>
      <c r="G26" s="22" t="s">
        <v>278</v>
      </c>
      <c r="H26" s="43">
        <v>2012</v>
      </c>
      <c r="I26" s="43"/>
      <c r="J26" s="22"/>
      <c r="K26" s="22"/>
      <c r="L26" s="43">
        <v>2011</v>
      </c>
      <c r="M26" s="43"/>
      <c r="N26" s="22"/>
    </row>
    <row r="27" spans="1:14" x14ac:dyDescent="0.25">
      <c r="A27" s="12"/>
      <c r="B27" s="22"/>
      <c r="C27" s="22" t="s">
        <v>278</v>
      </c>
      <c r="D27" s="54" t="s">
        <v>303</v>
      </c>
      <c r="E27" s="54"/>
      <c r="F27" s="54"/>
      <c r="G27" s="54"/>
      <c r="H27" s="54"/>
      <c r="I27" s="54"/>
      <c r="J27" s="54"/>
      <c r="K27" s="54"/>
      <c r="L27" s="54"/>
      <c r="M27" s="54"/>
      <c r="N27" s="22"/>
    </row>
    <row r="28" spans="1:14" x14ac:dyDescent="0.25">
      <c r="A28" s="12"/>
      <c r="B28" s="47" t="s">
        <v>713</v>
      </c>
      <c r="C28" s="27"/>
      <c r="D28" s="21" t="s">
        <v>281</v>
      </c>
      <c r="E28" s="30" t="s">
        <v>714</v>
      </c>
      <c r="F28" s="17" t="s">
        <v>336</v>
      </c>
      <c r="G28" s="27"/>
      <c r="H28" s="21" t="s">
        <v>281</v>
      </c>
      <c r="I28" s="30" t="s">
        <v>715</v>
      </c>
      <c r="J28" s="17" t="s">
        <v>336</v>
      </c>
      <c r="K28" s="27"/>
      <c r="L28" s="21" t="s">
        <v>281</v>
      </c>
      <c r="M28" s="30" t="s">
        <v>716</v>
      </c>
      <c r="N28" s="17" t="s">
        <v>336</v>
      </c>
    </row>
    <row r="29" spans="1:14" x14ac:dyDescent="0.25">
      <c r="A29" s="12"/>
      <c r="B29" s="47" t="s">
        <v>171</v>
      </c>
      <c r="C29" s="27"/>
      <c r="D29" s="49"/>
      <c r="E29" s="51">
        <v>179274</v>
      </c>
      <c r="F29" s="27"/>
      <c r="G29" s="27"/>
      <c r="H29" s="49"/>
      <c r="I29" s="51">
        <v>150559</v>
      </c>
      <c r="J29" s="26"/>
      <c r="K29" s="27"/>
      <c r="L29" s="49"/>
      <c r="M29" s="51">
        <v>156052</v>
      </c>
      <c r="N29" s="26"/>
    </row>
    <row r="30" spans="1:14" ht="15.75" thickBot="1" x14ac:dyDescent="0.3">
      <c r="A30" s="12"/>
      <c r="B30" s="21"/>
      <c r="C30" s="4"/>
      <c r="D30" s="41" t="s">
        <v>281</v>
      </c>
      <c r="E30" s="55">
        <v>175730</v>
      </c>
      <c r="F30" s="26"/>
      <c r="G30" s="4"/>
      <c r="H30" s="41" t="s">
        <v>281</v>
      </c>
      <c r="I30" s="42" t="s">
        <v>717</v>
      </c>
      <c r="J30" s="17" t="s">
        <v>336</v>
      </c>
      <c r="K30" s="4"/>
      <c r="L30" s="41" t="s">
        <v>281</v>
      </c>
      <c r="M30" s="55">
        <v>145100</v>
      </c>
      <c r="N30" s="26"/>
    </row>
    <row r="31" spans="1:14" ht="15.75" thickTop="1" x14ac:dyDescent="0.25">
      <c r="A31" s="12"/>
      <c r="B31" s="45" t="s">
        <v>718</v>
      </c>
      <c r="C31" s="45"/>
      <c r="D31" s="45"/>
      <c r="E31" s="45"/>
      <c r="F31" s="45"/>
      <c r="G31" s="45"/>
      <c r="H31" s="45"/>
      <c r="I31" s="45"/>
      <c r="J31" s="45"/>
      <c r="K31" s="45"/>
      <c r="L31" s="45"/>
      <c r="M31" s="45"/>
      <c r="N31" s="45"/>
    </row>
    <row r="32" spans="1:14" x14ac:dyDescent="0.25">
      <c r="A32" s="12"/>
      <c r="B32" s="11"/>
      <c r="C32" s="11"/>
      <c r="D32" s="11"/>
      <c r="E32" s="11"/>
      <c r="F32" s="11"/>
      <c r="G32" s="11"/>
      <c r="H32" s="11"/>
      <c r="I32" s="11"/>
      <c r="J32" s="11"/>
      <c r="K32" s="11"/>
      <c r="L32" s="11"/>
      <c r="M32" s="11"/>
      <c r="N32" s="11"/>
    </row>
    <row r="33" spans="1:14" ht="15.75" x14ac:dyDescent="0.25">
      <c r="A33" s="12"/>
      <c r="B33" s="75"/>
      <c r="C33" s="75"/>
      <c r="D33" s="75"/>
      <c r="E33" s="75"/>
      <c r="F33" s="75"/>
      <c r="G33" s="75"/>
      <c r="H33" s="75"/>
      <c r="I33" s="75"/>
      <c r="J33" s="75"/>
      <c r="K33" s="75"/>
      <c r="L33" s="75"/>
      <c r="M33" s="75"/>
      <c r="N33" s="75"/>
    </row>
    <row r="34" spans="1:14" x14ac:dyDescent="0.25">
      <c r="A34" s="12"/>
      <c r="B34" s="11"/>
      <c r="C34" s="11"/>
      <c r="D34" s="11"/>
      <c r="E34" s="11"/>
      <c r="F34" s="11"/>
      <c r="G34" s="11"/>
      <c r="H34" s="11"/>
      <c r="I34" s="11"/>
      <c r="J34" s="11"/>
      <c r="K34" s="11"/>
      <c r="L34" s="11"/>
      <c r="M34" s="11"/>
      <c r="N34" s="11"/>
    </row>
    <row r="35" spans="1:14" ht="15.75" thickBot="1" x14ac:dyDescent="0.3">
      <c r="A35" s="12"/>
      <c r="B35" s="22"/>
      <c r="C35" s="22" t="s">
        <v>278</v>
      </c>
      <c r="D35" s="43">
        <v>2013</v>
      </c>
      <c r="E35" s="43"/>
      <c r="F35" s="22"/>
      <c r="G35" s="22"/>
      <c r="H35" s="43">
        <v>2012</v>
      </c>
      <c r="I35" s="43"/>
      <c r="J35" s="22"/>
      <c r="K35" s="22"/>
      <c r="L35" s="43">
        <v>2011</v>
      </c>
      <c r="M35" s="43"/>
      <c r="N35" s="22"/>
    </row>
    <row r="36" spans="1:14" x14ac:dyDescent="0.25">
      <c r="A36" s="12"/>
      <c r="B36" s="47" t="s">
        <v>719</v>
      </c>
      <c r="C36" s="27"/>
      <c r="D36" s="27"/>
      <c r="E36" s="30">
        <v>35</v>
      </c>
      <c r="F36" s="21" t="s">
        <v>515</v>
      </c>
      <c r="G36" s="27"/>
      <c r="H36" s="27"/>
      <c r="I36" s="30">
        <v>35</v>
      </c>
      <c r="J36" s="21" t="s">
        <v>515</v>
      </c>
      <c r="K36" s="27"/>
      <c r="L36" s="27"/>
      <c r="M36" s="30">
        <v>35</v>
      </c>
      <c r="N36" s="21" t="s">
        <v>515</v>
      </c>
    </row>
    <row r="37" spans="1:14" x14ac:dyDescent="0.25">
      <c r="A37" s="12"/>
      <c r="B37" s="29" t="s">
        <v>42</v>
      </c>
      <c r="C37" s="27"/>
      <c r="D37" s="27"/>
      <c r="E37" s="30" t="s">
        <v>305</v>
      </c>
      <c r="F37" s="27"/>
      <c r="G37" s="27"/>
      <c r="H37" s="27"/>
      <c r="I37" s="30" t="s">
        <v>720</v>
      </c>
      <c r="J37" s="21" t="s">
        <v>336</v>
      </c>
      <c r="K37" s="27"/>
      <c r="L37" s="27"/>
      <c r="M37" s="30" t="s">
        <v>305</v>
      </c>
      <c r="N37" s="27"/>
    </row>
    <row r="38" spans="1:14" x14ac:dyDescent="0.25">
      <c r="A38" s="12"/>
      <c r="B38" s="29" t="s">
        <v>721</v>
      </c>
      <c r="C38" s="27"/>
      <c r="D38" s="27"/>
      <c r="E38" s="30" t="s">
        <v>722</v>
      </c>
      <c r="F38" s="21" t="s">
        <v>336</v>
      </c>
      <c r="G38" s="27"/>
      <c r="H38" s="27"/>
      <c r="I38" s="30">
        <v>11.88</v>
      </c>
      <c r="J38" s="27"/>
      <c r="K38" s="27"/>
      <c r="L38" s="27"/>
      <c r="M38" s="30" t="s">
        <v>723</v>
      </c>
      <c r="N38" s="21" t="s">
        <v>336</v>
      </c>
    </row>
    <row r="39" spans="1:14" x14ac:dyDescent="0.25">
      <c r="A39" s="12"/>
      <c r="B39" s="29" t="s">
        <v>724</v>
      </c>
      <c r="C39" s="27"/>
      <c r="D39" s="27"/>
      <c r="E39" s="30" t="s">
        <v>725</v>
      </c>
      <c r="F39" s="21" t="s">
        <v>336</v>
      </c>
      <c r="G39" s="27"/>
      <c r="H39" s="27"/>
      <c r="I39" s="30" t="s">
        <v>726</v>
      </c>
      <c r="J39" s="21" t="s">
        <v>336</v>
      </c>
      <c r="K39" s="27"/>
      <c r="L39" s="27"/>
      <c r="M39" s="30">
        <v>1.18</v>
      </c>
      <c r="N39" s="27"/>
    </row>
    <row r="40" spans="1:14" x14ac:dyDescent="0.25">
      <c r="A40" s="12"/>
      <c r="B40" s="29" t="s">
        <v>727</v>
      </c>
      <c r="C40" s="27"/>
      <c r="D40" s="27"/>
      <c r="E40" s="30" t="s">
        <v>728</v>
      </c>
      <c r="F40" s="21" t="s">
        <v>336</v>
      </c>
      <c r="G40" s="27"/>
      <c r="H40" s="27"/>
      <c r="I40" s="30">
        <v>4.8499999999999996</v>
      </c>
      <c r="J40" s="27"/>
      <c r="K40" s="27"/>
      <c r="L40" s="27"/>
      <c r="M40" s="30" t="s">
        <v>729</v>
      </c>
      <c r="N40" s="21" t="s">
        <v>336</v>
      </c>
    </row>
    <row r="41" spans="1:14" x14ac:dyDescent="0.25">
      <c r="A41" s="12"/>
      <c r="B41" s="29" t="s">
        <v>730</v>
      </c>
      <c r="C41" s="27"/>
      <c r="D41" s="27"/>
      <c r="E41" s="30" t="s">
        <v>731</v>
      </c>
      <c r="F41" s="21" t="s">
        <v>336</v>
      </c>
      <c r="G41" s="27"/>
      <c r="H41" s="27"/>
      <c r="I41" s="30" t="s">
        <v>305</v>
      </c>
      <c r="J41" s="27"/>
      <c r="K41" s="27"/>
      <c r="L41" s="27"/>
      <c r="M41" s="30" t="s">
        <v>305</v>
      </c>
      <c r="N41" s="27"/>
    </row>
    <row r="42" spans="1:14" x14ac:dyDescent="0.25">
      <c r="A42" s="12"/>
      <c r="B42" s="29" t="s">
        <v>732</v>
      </c>
      <c r="C42" s="27"/>
      <c r="D42" s="49"/>
      <c r="E42" s="34">
        <v>0.08</v>
      </c>
      <c r="F42" s="27"/>
      <c r="G42" s="27"/>
      <c r="H42" s="49"/>
      <c r="I42" s="34">
        <v>0.08</v>
      </c>
      <c r="J42" s="27"/>
      <c r="K42" s="27"/>
      <c r="L42" s="49"/>
      <c r="M42" s="34" t="s">
        <v>733</v>
      </c>
      <c r="N42" s="21" t="s">
        <v>336</v>
      </c>
    </row>
    <row r="43" spans="1:14" ht="15.75" thickBot="1" x14ac:dyDescent="0.3">
      <c r="A43" s="12"/>
      <c r="B43" s="21"/>
      <c r="C43" s="27"/>
      <c r="D43" s="116"/>
      <c r="E43" s="59">
        <v>13.4</v>
      </c>
      <c r="F43" s="21" t="s">
        <v>515</v>
      </c>
      <c r="G43" s="27"/>
      <c r="H43" s="116"/>
      <c r="I43" s="59" t="s">
        <v>734</v>
      </c>
      <c r="J43" s="21" t="s">
        <v>735</v>
      </c>
      <c r="K43" s="27"/>
      <c r="L43" s="116"/>
      <c r="M43" s="59">
        <v>17.77</v>
      </c>
      <c r="N43" s="21" t="s">
        <v>515</v>
      </c>
    </row>
    <row r="44" spans="1:14" ht="25.5" customHeight="1" thickTop="1" x14ac:dyDescent="0.25">
      <c r="A44" s="12"/>
      <c r="B44" s="45" t="s">
        <v>736</v>
      </c>
      <c r="C44" s="45"/>
      <c r="D44" s="45"/>
      <c r="E44" s="45"/>
      <c r="F44" s="45"/>
      <c r="G44" s="45"/>
      <c r="H44" s="45"/>
      <c r="I44" s="45"/>
      <c r="J44" s="45"/>
      <c r="K44" s="45"/>
      <c r="L44" s="45"/>
      <c r="M44" s="45"/>
      <c r="N44" s="45"/>
    </row>
    <row r="45" spans="1:14" ht="38.25" customHeight="1" x14ac:dyDescent="0.25">
      <c r="A45" s="12"/>
      <c r="B45" s="45" t="s">
        <v>737</v>
      </c>
      <c r="C45" s="45"/>
      <c r="D45" s="45"/>
      <c r="E45" s="45"/>
      <c r="F45" s="45"/>
      <c r="G45" s="45"/>
      <c r="H45" s="45"/>
      <c r="I45" s="45"/>
      <c r="J45" s="45"/>
      <c r="K45" s="45"/>
      <c r="L45" s="45"/>
      <c r="M45" s="45"/>
      <c r="N45" s="45"/>
    </row>
    <row r="46" spans="1:14" x14ac:dyDescent="0.25">
      <c r="A46" s="12"/>
      <c r="B46" s="45" t="s">
        <v>738</v>
      </c>
      <c r="C46" s="45"/>
      <c r="D46" s="45"/>
      <c r="E46" s="45"/>
      <c r="F46" s="45"/>
      <c r="G46" s="45"/>
      <c r="H46" s="45"/>
      <c r="I46" s="45"/>
      <c r="J46" s="45"/>
      <c r="K46" s="45"/>
      <c r="L46" s="45"/>
      <c r="M46" s="45"/>
      <c r="N46" s="45"/>
    </row>
    <row r="47" spans="1:14" x14ac:dyDescent="0.25">
      <c r="A47" s="12"/>
      <c r="B47" s="11"/>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15.75" thickBot="1" x14ac:dyDescent="0.3">
      <c r="A50" s="12"/>
      <c r="B50" s="22"/>
      <c r="C50" s="22" t="s">
        <v>278</v>
      </c>
      <c r="D50" s="43">
        <v>2013</v>
      </c>
      <c r="E50" s="43"/>
      <c r="F50" s="22"/>
      <c r="G50" s="22" t="s">
        <v>278</v>
      </c>
      <c r="H50" s="43">
        <v>2012</v>
      </c>
      <c r="I50" s="43"/>
      <c r="J50" s="22"/>
    </row>
    <row r="51" spans="1:14" x14ac:dyDescent="0.25">
      <c r="A51" s="12"/>
      <c r="B51" s="22"/>
      <c r="C51" s="22" t="s">
        <v>278</v>
      </c>
      <c r="D51" s="54" t="s">
        <v>317</v>
      </c>
      <c r="E51" s="54"/>
      <c r="F51" s="54"/>
      <c r="G51" s="54"/>
      <c r="H51" s="54"/>
      <c r="I51" s="54"/>
      <c r="J51" s="22"/>
    </row>
    <row r="52" spans="1:14" x14ac:dyDescent="0.25">
      <c r="A52" s="12"/>
      <c r="B52" s="47" t="s">
        <v>739</v>
      </c>
      <c r="C52" s="27"/>
      <c r="D52" s="27"/>
      <c r="E52" s="27"/>
      <c r="F52" s="27"/>
      <c r="G52" s="27"/>
      <c r="H52" s="27"/>
      <c r="I52" s="27"/>
      <c r="J52" s="27"/>
    </row>
    <row r="53" spans="1:14" x14ac:dyDescent="0.25">
      <c r="A53" s="12"/>
      <c r="B53" s="29" t="s">
        <v>740</v>
      </c>
      <c r="C53" s="27"/>
      <c r="D53" s="21" t="s">
        <v>281</v>
      </c>
      <c r="E53" s="48">
        <v>104043</v>
      </c>
      <c r="F53" s="27"/>
      <c r="G53" s="27"/>
      <c r="H53" s="21" t="s">
        <v>281</v>
      </c>
      <c r="I53" s="48">
        <v>92282</v>
      </c>
      <c r="J53" s="27"/>
    </row>
    <row r="54" spans="1:14" x14ac:dyDescent="0.25">
      <c r="A54" s="12"/>
      <c r="B54" s="29" t="s">
        <v>741</v>
      </c>
      <c r="C54" s="27"/>
      <c r="D54" s="27"/>
      <c r="E54" s="48">
        <v>39310</v>
      </c>
      <c r="F54" s="27"/>
      <c r="G54" s="27"/>
      <c r="H54" s="27"/>
      <c r="I54" s="48">
        <v>63737</v>
      </c>
      <c r="J54" s="27"/>
    </row>
    <row r="55" spans="1:14" x14ac:dyDescent="0.25">
      <c r="A55" s="12"/>
      <c r="B55" s="29" t="s">
        <v>742</v>
      </c>
      <c r="C55" s="27"/>
      <c r="D55" s="27"/>
      <c r="E55" s="48">
        <v>39478</v>
      </c>
      <c r="F55" s="27"/>
      <c r="G55" s="27"/>
      <c r="H55" s="27"/>
      <c r="I55" s="48">
        <v>39485</v>
      </c>
      <c r="J55" s="27"/>
    </row>
    <row r="56" spans="1:14" x14ac:dyDescent="0.25">
      <c r="A56" s="12"/>
      <c r="B56" s="29" t="s">
        <v>171</v>
      </c>
      <c r="C56" s="27"/>
      <c r="D56" s="27"/>
      <c r="E56" s="48">
        <v>27092</v>
      </c>
      <c r="F56" s="27"/>
      <c r="G56" s="27"/>
      <c r="H56" s="27"/>
      <c r="I56" s="48">
        <v>21255</v>
      </c>
      <c r="J56" s="27"/>
    </row>
    <row r="57" spans="1:14" x14ac:dyDescent="0.25">
      <c r="A57" s="12"/>
      <c r="B57" s="29" t="s">
        <v>743</v>
      </c>
      <c r="C57" s="27"/>
      <c r="D57" s="49"/>
      <c r="E57" s="34" t="s">
        <v>744</v>
      </c>
      <c r="F57" s="21" t="s">
        <v>336</v>
      </c>
      <c r="G57" s="27"/>
      <c r="H57" s="49"/>
      <c r="I57" s="34" t="s">
        <v>745</v>
      </c>
      <c r="J57" s="21" t="s">
        <v>336</v>
      </c>
    </row>
    <row r="58" spans="1:14" x14ac:dyDescent="0.25">
      <c r="A58" s="12"/>
      <c r="B58" s="31" t="s">
        <v>746</v>
      </c>
      <c r="C58" s="27"/>
      <c r="D58" s="102"/>
      <c r="E58" s="103">
        <v>123413</v>
      </c>
      <c r="F58" s="27"/>
      <c r="G58" s="27"/>
      <c r="H58" s="49"/>
      <c r="I58" s="51">
        <v>147232</v>
      </c>
      <c r="J58" s="27"/>
    </row>
    <row r="59" spans="1:14" x14ac:dyDescent="0.25">
      <c r="A59" s="12"/>
      <c r="B59" s="47" t="s">
        <v>747</v>
      </c>
      <c r="C59" s="27"/>
      <c r="D59" s="37"/>
      <c r="E59" s="39"/>
      <c r="F59" s="27"/>
      <c r="G59" s="27"/>
      <c r="H59" s="27"/>
      <c r="I59" s="27"/>
      <c r="J59" s="27"/>
    </row>
    <row r="60" spans="1:14" x14ac:dyDescent="0.25">
      <c r="A60" s="12"/>
      <c r="B60" s="29" t="s">
        <v>282</v>
      </c>
      <c r="C60" s="27"/>
      <c r="D60" s="27"/>
      <c r="E60" s="48">
        <v>26550</v>
      </c>
      <c r="F60" s="27"/>
      <c r="G60" s="27"/>
      <c r="H60" s="27"/>
      <c r="I60" s="48">
        <v>24766</v>
      </c>
      <c r="J60" s="27"/>
    </row>
    <row r="61" spans="1:14" x14ac:dyDescent="0.25">
      <c r="A61" s="12"/>
      <c r="B61" s="29" t="s">
        <v>748</v>
      </c>
      <c r="C61" s="27"/>
      <c r="D61" s="27"/>
      <c r="E61" s="48">
        <v>400297</v>
      </c>
      <c r="F61" s="27"/>
      <c r="G61" s="27"/>
      <c r="H61" s="27"/>
      <c r="I61" s="48">
        <v>324983</v>
      </c>
      <c r="J61" s="27"/>
    </row>
    <row r="62" spans="1:14" x14ac:dyDescent="0.25">
      <c r="A62" s="12"/>
      <c r="B62" s="29" t="s">
        <v>749</v>
      </c>
      <c r="C62" s="27"/>
      <c r="D62" s="27"/>
      <c r="E62" s="48">
        <v>147326</v>
      </c>
      <c r="F62" s="27"/>
      <c r="G62" s="27"/>
      <c r="H62" s="27"/>
      <c r="I62" s="48">
        <v>151780</v>
      </c>
      <c r="J62" s="27"/>
    </row>
    <row r="63" spans="1:14" x14ac:dyDescent="0.25">
      <c r="A63" s="12"/>
      <c r="B63" s="29" t="s">
        <v>171</v>
      </c>
      <c r="C63" s="27"/>
      <c r="D63" s="49"/>
      <c r="E63" s="51">
        <v>12030</v>
      </c>
      <c r="F63" s="27"/>
      <c r="G63" s="27"/>
      <c r="H63" s="49"/>
      <c r="I63" s="51">
        <v>13129</v>
      </c>
      <c r="J63" s="27"/>
    </row>
    <row r="64" spans="1:14" x14ac:dyDescent="0.25">
      <c r="A64" s="12"/>
      <c r="B64" s="31" t="s">
        <v>750</v>
      </c>
      <c r="C64" s="27"/>
      <c r="D64" s="102"/>
      <c r="E64" s="103">
        <v>586203</v>
      </c>
      <c r="F64" s="27"/>
      <c r="G64" s="27"/>
      <c r="H64" s="49"/>
      <c r="I64" s="51">
        <v>514658</v>
      </c>
      <c r="J64" s="27"/>
    </row>
    <row r="65" spans="1:14" ht="15.75" thickBot="1" x14ac:dyDescent="0.3">
      <c r="A65" s="12"/>
      <c r="B65" s="47" t="s">
        <v>751</v>
      </c>
      <c r="C65" s="27"/>
      <c r="D65" s="41" t="s">
        <v>281</v>
      </c>
      <c r="E65" s="42" t="s">
        <v>752</v>
      </c>
      <c r="F65" s="21" t="s">
        <v>336</v>
      </c>
      <c r="G65" s="27"/>
      <c r="H65" s="52" t="s">
        <v>281</v>
      </c>
      <c r="I65" s="59" t="s">
        <v>753</v>
      </c>
      <c r="J65" s="21" t="s">
        <v>336</v>
      </c>
    </row>
    <row r="66" spans="1:14" ht="89.25" customHeight="1" thickTop="1" x14ac:dyDescent="0.25">
      <c r="A66" s="12"/>
      <c r="B66" s="45" t="s">
        <v>754</v>
      </c>
      <c r="C66" s="45"/>
      <c r="D66" s="45"/>
      <c r="E66" s="45"/>
      <c r="F66" s="45"/>
      <c r="G66" s="45"/>
      <c r="H66" s="45"/>
      <c r="I66" s="45"/>
      <c r="J66" s="45"/>
      <c r="K66" s="45"/>
      <c r="L66" s="45"/>
      <c r="M66" s="45"/>
      <c r="N66" s="45"/>
    </row>
    <row r="67" spans="1:14" ht="25.5" customHeight="1" x14ac:dyDescent="0.25">
      <c r="A67" s="12"/>
      <c r="B67" s="45" t="s">
        <v>755</v>
      </c>
      <c r="C67" s="45"/>
      <c r="D67" s="45"/>
      <c r="E67" s="45"/>
      <c r="F67" s="45"/>
      <c r="G67" s="45"/>
      <c r="H67" s="45"/>
      <c r="I67" s="45"/>
      <c r="J67" s="45"/>
      <c r="K67" s="45"/>
      <c r="L67" s="45"/>
      <c r="M67" s="45"/>
      <c r="N67" s="45"/>
    </row>
    <row r="68" spans="1:14" x14ac:dyDescent="0.25">
      <c r="A68" s="12"/>
      <c r="B68" s="128" t="s">
        <v>756</v>
      </c>
      <c r="C68" s="128"/>
      <c r="D68" s="128"/>
      <c r="E68" s="128"/>
      <c r="F68" s="128"/>
      <c r="G68" s="128"/>
      <c r="H68" s="128"/>
      <c r="I68" s="128"/>
      <c r="J68" s="128"/>
      <c r="K68" s="128"/>
      <c r="L68" s="128"/>
      <c r="M68" s="128"/>
      <c r="N68" s="128"/>
    </row>
    <row r="69" spans="1:14" x14ac:dyDescent="0.25">
      <c r="A69" s="12"/>
      <c r="B69" s="11"/>
      <c r="C69" s="11"/>
      <c r="D69" s="11"/>
      <c r="E69" s="11"/>
      <c r="F69" s="11"/>
      <c r="G69" s="11"/>
      <c r="H69" s="11"/>
      <c r="I69" s="11"/>
      <c r="J69" s="11"/>
      <c r="K69" s="11"/>
      <c r="L69" s="11"/>
      <c r="M69" s="11"/>
      <c r="N69" s="11"/>
    </row>
    <row r="70" spans="1:14" ht="15.75" x14ac:dyDescent="0.25">
      <c r="A70" s="12"/>
      <c r="B70" s="75"/>
      <c r="C70" s="75"/>
      <c r="D70" s="75"/>
      <c r="E70" s="75"/>
      <c r="F70" s="75"/>
      <c r="G70" s="75"/>
      <c r="H70" s="75"/>
      <c r="I70" s="75"/>
      <c r="J70" s="75"/>
      <c r="K70" s="75"/>
      <c r="L70" s="75"/>
      <c r="M70" s="75"/>
      <c r="N70" s="75"/>
    </row>
    <row r="71" spans="1:14" x14ac:dyDescent="0.25">
      <c r="A71" s="12"/>
      <c r="B71" s="11"/>
      <c r="C71" s="11"/>
      <c r="D71" s="11"/>
      <c r="E71" s="11"/>
      <c r="F71" s="11"/>
      <c r="G71" s="11"/>
      <c r="H71" s="11"/>
      <c r="I71" s="11"/>
      <c r="J71" s="11"/>
      <c r="K71" s="11"/>
      <c r="L71" s="11"/>
      <c r="M71" s="11"/>
      <c r="N71" s="11"/>
    </row>
    <row r="72" spans="1:14" ht="15.75" thickBot="1" x14ac:dyDescent="0.3">
      <c r="A72" s="12"/>
      <c r="B72" s="22"/>
      <c r="C72" s="22" t="s">
        <v>278</v>
      </c>
      <c r="D72" s="43">
        <v>2013</v>
      </c>
      <c r="E72" s="43"/>
      <c r="F72" s="22"/>
      <c r="G72" s="22" t="s">
        <v>278</v>
      </c>
      <c r="H72" s="43">
        <v>2012</v>
      </c>
      <c r="I72" s="43"/>
      <c r="J72" s="22"/>
      <c r="K72" s="22"/>
      <c r="L72" s="43">
        <v>2011</v>
      </c>
      <c r="M72" s="43"/>
      <c r="N72" s="22"/>
    </row>
    <row r="73" spans="1:14" x14ac:dyDescent="0.25">
      <c r="A73" s="12"/>
      <c r="B73" s="22"/>
      <c r="C73" s="22" t="s">
        <v>278</v>
      </c>
      <c r="D73" s="54" t="s">
        <v>303</v>
      </c>
      <c r="E73" s="54"/>
      <c r="F73" s="54"/>
      <c r="G73" s="54"/>
      <c r="H73" s="54"/>
      <c r="I73" s="54"/>
      <c r="J73" s="54"/>
      <c r="K73" s="54"/>
      <c r="L73" s="54"/>
      <c r="M73" s="54"/>
      <c r="N73" s="22"/>
    </row>
    <row r="74" spans="1:14" x14ac:dyDescent="0.25">
      <c r="A74" s="12"/>
      <c r="B74" s="47" t="s">
        <v>757</v>
      </c>
      <c r="C74" s="27"/>
      <c r="D74" s="21" t="s">
        <v>281</v>
      </c>
      <c r="E74" s="48">
        <v>62108</v>
      </c>
      <c r="F74" s="26"/>
      <c r="G74" s="27"/>
      <c r="H74" s="21" t="s">
        <v>281</v>
      </c>
      <c r="I74" s="48">
        <v>75026</v>
      </c>
      <c r="J74" s="26"/>
      <c r="K74" s="27"/>
      <c r="L74" s="21" t="s">
        <v>281</v>
      </c>
      <c r="M74" s="48">
        <v>89281</v>
      </c>
      <c r="N74" s="26"/>
    </row>
    <row r="75" spans="1:14" ht="26.25" x14ac:dyDescent="0.25">
      <c r="A75" s="12"/>
      <c r="B75" s="47" t="s">
        <v>758</v>
      </c>
      <c r="C75" s="27"/>
      <c r="D75" s="27"/>
      <c r="E75" s="30" t="s">
        <v>305</v>
      </c>
      <c r="F75" s="27"/>
      <c r="G75" s="27"/>
      <c r="H75" s="27"/>
      <c r="I75" s="48">
        <v>1110</v>
      </c>
      <c r="J75" s="26"/>
      <c r="K75" s="27"/>
      <c r="L75" s="27"/>
      <c r="M75" s="48">
        <v>1855</v>
      </c>
      <c r="N75" s="26"/>
    </row>
    <row r="76" spans="1:14" ht="26.25" x14ac:dyDescent="0.25">
      <c r="A76" s="12"/>
      <c r="B76" s="47" t="s">
        <v>759</v>
      </c>
      <c r="C76" s="27"/>
      <c r="D76" s="27"/>
      <c r="E76" s="30" t="s">
        <v>305</v>
      </c>
      <c r="F76" s="27"/>
      <c r="G76" s="27"/>
      <c r="H76" s="27"/>
      <c r="I76" s="30" t="s">
        <v>760</v>
      </c>
      <c r="J76" s="17" t="s">
        <v>336</v>
      </c>
      <c r="K76" s="27"/>
      <c r="L76" s="27"/>
      <c r="M76" s="30" t="s">
        <v>761</v>
      </c>
      <c r="N76" s="17" t="s">
        <v>336</v>
      </c>
    </row>
    <row r="77" spans="1:14" ht="26.25" x14ac:dyDescent="0.25">
      <c r="A77" s="12"/>
      <c r="B77" s="47" t="s">
        <v>762</v>
      </c>
      <c r="C77" s="27"/>
      <c r="D77" s="27"/>
      <c r="E77" s="48">
        <v>1838</v>
      </c>
      <c r="F77" s="27"/>
      <c r="G77" s="27"/>
      <c r="H77" s="27"/>
      <c r="I77" s="48">
        <v>4256</v>
      </c>
      <c r="J77" s="26"/>
      <c r="K77" s="27"/>
      <c r="L77" s="27"/>
      <c r="M77" s="48">
        <v>4246</v>
      </c>
      <c r="N77" s="26"/>
    </row>
    <row r="78" spans="1:14" ht="26.25" x14ac:dyDescent="0.25">
      <c r="A78" s="12"/>
      <c r="B78" s="47" t="s">
        <v>763</v>
      </c>
      <c r="C78" s="27"/>
      <c r="D78" s="27"/>
      <c r="E78" s="30" t="s">
        <v>305</v>
      </c>
      <c r="F78" s="27"/>
      <c r="G78" s="27"/>
      <c r="H78" s="27"/>
      <c r="I78" s="30" t="s">
        <v>764</v>
      </c>
      <c r="J78" s="17" t="s">
        <v>336</v>
      </c>
      <c r="K78" s="27"/>
      <c r="L78" s="27"/>
      <c r="M78" s="30" t="s">
        <v>765</v>
      </c>
      <c r="N78" s="17" t="s">
        <v>336</v>
      </c>
    </row>
    <row r="79" spans="1:14" ht="39" x14ac:dyDescent="0.25">
      <c r="A79" s="12"/>
      <c r="B79" s="47" t="s">
        <v>766</v>
      </c>
      <c r="C79" s="27"/>
      <c r="D79" s="27"/>
      <c r="E79" s="30" t="s">
        <v>767</v>
      </c>
      <c r="F79" s="21" t="s">
        <v>336</v>
      </c>
      <c r="G79" s="27"/>
      <c r="H79" s="27"/>
      <c r="I79" s="30" t="s">
        <v>768</v>
      </c>
      <c r="J79" s="17" t="s">
        <v>336</v>
      </c>
      <c r="K79" s="27"/>
      <c r="L79" s="27"/>
      <c r="M79" s="30" t="s">
        <v>769</v>
      </c>
      <c r="N79" s="17" t="s">
        <v>336</v>
      </c>
    </row>
    <row r="80" spans="1:14" ht="39" x14ac:dyDescent="0.25">
      <c r="A80" s="12"/>
      <c r="B80" s="47" t="s">
        <v>770</v>
      </c>
      <c r="C80" s="27"/>
      <c r="D80" s="49"/>
      <c r="E80" s="34">
        <v>258</v>
      </c>
      <c r="F80" s="27"/>
      <c r="G80" s="27"/>
      <c r="H80" s="49"/>
      <c r="I80" s="34">
        <v>169</v>
      </c>
      <c r="J80" s="26"/>
      <c r="K80" s="27"/>
      <c r="L80" s="49"/>
      <c r="M80" s="34" t="s">
        <v>771</v>
      </c>
      <c r="N80" s="17" t="s">
        <v>336</v>
      </c>
    </row>
    <row r="81" spans="1:14" ht="15.75" thickBot="1" x14ac:dyDescent="0.3">
      <c r="A81" s="12"/>
      <c r="B81" s="47" t="s">
        <v>772</v>
      </c>
      <c r="C81" s="27"/>
      <c r="D81" s="41" t="s">
        <v>281</v>
      </c>
      <c r="E81" s="55">
        <v>55771</v>
      </c>
      <c r="F81" s="26"/>
      <c r="G81" s="27"/>
      <c r="H81" s="52" t="s">
        <v>281</v>
      </c>
      <c r="I81" s="53">
        <v>62108</v>
      </c>
      <c r="J81" s="26"/>
      <c r="K81" s="27"/>
      <c r="L81" s="52" t="s">
        <v>281</v>
      </c>
      <c r="M81" s="53">
        <v>75026</v>
      </c>
      <c r="N81" s="26"/>
    </row>
    <row r="82" spans="1:14" ht="15.75" thickTop="1" x14ac:dyDescent="0.25">
      <c r="A82" s="12"/>
      <c r="B82" s="45" t="s">
        <v>773</v>
      </c>
      <c r="C82" s="45"/>
      <c r="D82" s="45"/>
      <c r="E82" s="45"/>
      <c r="F82" s="45"/>
      <c r="G82" s="45"/>
      <c r="H82" s="45"/>
      <c r="I82" s="45"/>
      <c r="J82" s="45"/>
      <c r="K82" s="45"/>
      <c r="L82" s="45"/>
      <c r="M82" s="45"/>
      <c r="N82" s="45"/>
    </row>
    <row r="83" spans="1:14" ht="38.25" customHeight="1" x14ac:dyDescent="0.25">
      <c r="A83" s="12"/>
      <c r="B83" s="45" t="s">
        <v>774</v>
      </c>
      <c r="C83" s="45"/>
      <c r="D83" s="45"/>
      <c r="E83" s="45"/>
      <c r="F83" s="45"/>
      <c r="G83" s="45"/>
      <c r="H83" s="45"/>
      <c r="I83" s="45"/>
      <c r="J83" s="45"/>
      <c r="K83" s="45"/>
      <c r="L83" s="45"/>
      <c r="M83" s="45"/>
      <c r="N83" s="45"/>
    </row>
    <row r="84" spans="1:14" x14ac:dyDescent="0.25">
      <c r="A84" s="12"/>
      <c r="B84" s="45" t="s">
        <v>775</v>
      </c>
      <c r="C84" s="45"/>
      <c r="D84" s="45"/>
      <c r="E84" s="45"/>
      <c r="F84" s="45"/>
      <c r="G84" s="45"/>
      <c r="H84" s="45"/>
      <c r="I84" s="45"/>
      <c r="J84" s="45"/>
      <c r="K84" s="45"/>
      <c r="L84" s="45"/>
      <c r="M84" s="45"/>
      <c r="N84" s="45"/>
    </row>
    <row r="85" spans="1:14" x14ac:dyDescent="0.25">
      <c r="A85" s="12"/>
      <c r="B85" s="11"/>
      <c r="C85" s="11"/>
      <c r="D85" s="11"/>
      <c r="E85" s="11"/>
      <c r="F85" s="11"/>
      <c r="G85" s="11"/>
      <c r="H85" s="11"/>
      <c r="I85" s="11"/>
      <c r="J85" s="11"/>
      <c r="K85" s="11"/>
      <c r="L85" s="11"/>
      <c r="M85" s="11"/>
      <c r="N85" s="11"/>
    </row>
    <row r="86" spans="1:14" ht="15.75" x14ac:dyDescent="0.25">
      <c r="A86" s="12"/>
      <c r="B86" s="75"/>
      <c r="C86" s="75"/>
      <c r="D86" s="75"/>
      <c r="E86" s="75"/>
      <c r="F86" s="75"/>
      <c r="G86" s="75"/>
      <c r="H86" s="75"/>
      <c r="I86" s="75"/>
      <c r="J86" s="75"/>
      <c r="K86" s="75"/>
      <c r="L86" s="75"/>
      <c r="M86" s="75"/>
      <c r="N86" s="75"/>
    </row>
    <row r="87" spans="1:14" x14ac:dyDescent="0.25">
      <c r="A87" s="12"/>
      <c r="B87" s="11"/>
      <c r="C87" s="11"/>
      <c r="D87" s="11"/>
      <c r="E87" s="11"/>
      <c r="F87" s="11"/>
      <c r="G87" s="11"/>
      <c r="H87" s="11"/>
      <c r="I87" s="11"/>
      <c r="J87" s="11"/>
      <c r="K87" s="11"/>
      <c r="L87" s="11"/>
      <c r="M87" s="11"/>
      <c r="N87" s="11"/>
    </row>
    <row r="88" spans="1:14" ht="15.75" thickBot="1" x14ac:dyDescent="0.3">
      <c r="A88" s="12"/>
      <c r="B88" s="22"/>
      <c r="C88" s="22" t="s">
        <v>278</v>
      </c>
      <c r="D88" s="24" t="s">
        <v>776</v>
      </c>
      <c r="E88" s="22"/>
      <c r="F88" s="22" t="s">
        <v>278</v>
      </c>
      <c r="G88" s="24" t="s">
        <v>777</v>
      </c>
      <c r="H88" s="2"/>
    </row>
    <row r="89" spans="1:14" x14ac:dyDescent="0.25">
      <c r="A89" s="12"/>
      <c r="B89" s="47" t="s">
        <v>713</v>
      </c>
      <c r="C89" s="28"/>
      <c r="D89" s="30">
        <v>2010</v>
      </c>
      <c r="E89" s="99"/>
      <c r="F89" s="28"/>
      <c r="G89" s="30">
        <v>2013</v>
      </c>
      <c r="H89" s="127"/>
    </row>
    <row r="90" spans="1:14" x14ac:dyDescent="0.25">
      <c r="A90" s="12"/>
      <c r="B90" s="47" t="s">
        <v>778</v>
      </c>
      <c r="C90" s="28"/>
      <c r="D90" s="30">
        <v>2005</v>
      </c>
      <c r="E90" s="99"/>
      <c r="F90" s="28"/>
      <c r="G90" s="30">
        <v>2013</v>
      </c>
      <c r="H90" s="127"/>
    </row>
    <row r="91" spans="1:14" x14ac:dyDescent="0.25">
      <c r="A91" s="12"/>
      <c r="B91" s="47" t="s">
        <v>779</v>
      </c>
      <c r="C91" s="28"/>
      <c r="D91" s="30">
        <v>2008</v>
      </c>
      <c r="E91" s="99"/>
      <c r="F91" s="28"/>
      <c r="G91" s="30">
        <v>2013</v>
      </c>
      <c r="H91" s="127"/>
    </row>
    <row r="92" spans="1:14" x14ac:dyDescent="0.25">
      <c r="A92" s="12"/>
      <c r="B92" s="47" t="s">
        <v>780</v>
      </c>
      <c r="C92" s="28"/>
      <c r="D92" s="30">
        <v>2001</v>
      </c>
      <c r="E92" s="99"/>
      <c r="F92" s="28"/>
      <c r="G92" s="30">
        <v>2013</v>
      </c>
      <c r="H92" s="127"/>
    </row>
    <row r="93" spans="1:14" x14ac:dyDescent="0.25">
      <c r="A93" s="12"/>
      <c r="B93" s="47" t="s">
        <v>781</v>
      </c>
      <c r="C93" s="28"/>
      <c r="D93" s="30">
        <v>2011</v>
      </c>
      <c r="E93" s="99"/>
      <c r="F93" s="28"/>
      <c r="G93" s="30">
        <v>2013</v>
      </c>
      <c r="H93" s="127"/>
    </row>
    <row r="94" spans="1:14" x14ac:dyDescent="0.25">
      <c r="A94" s="12"/>
      <c r="B94" s="47" t="s">
        <v>782</v>
      </c>
      <c r="C94" s="28"/>
      <c r="D94" s="30">
        <v>2007</v>
      </c>
      <c r="E94" s="99"/>
      <c r="F94" s="28"/>
      <c r="G94" s="30">
        <v>2013</v>
      </c>
      <c r="H94" s="127"/>
    </row>
    <row r="95" spans="1:14" x14ac:dyDescent="0.25">
      <c r="A95" s="12"/>
      <c r="B95" s="47" t="s">
        <v>783</v>
      </c>
      <c r="C95" s="28"/>
      <c r="D95" s="30">
        <v>2009</v>
      </c>
      <c r="E95" s="99"/>
      <c r="F95" s="28"/>
      <c r="G95" s="30">
        <v>2013</v>
      </c>
      <c r="H95" s="127"/>
    </row>
    <row r="96" spans="1:14" x14ac:dyDescent="0.25">
      <c r="A96" s="12"/>
      <c r="B96" s="47" t="s">
        <v>784</v>
      </c>
      <c r="C96" s="28"/>
      <c r="D96" s="30">
        <v>2009</v>
      </c>
      <c r="E96" s="99"/>
      <c r="F96" s="28"/>
      <c r="G96" s="30">
        <v>2013</v>
      </c>
      <c r="H96" s="127"/>
    </row>
    <row r="97" spans="1:14" x14ac:dyDescent="0.25">
      <c r="A97" s="12"/>
      <c r="B97" s="47" t="s">
        <v>785</v>
      </c>
      <c r="C97" s="28"/>
      <c r="D97" s="30">
        <v>2008</v>
      </c>
      <c r="E97" s="99"/>
      <c r="F97" s="28"/>
      <c r="G97" s="30">
        <v>2013</v>
      </c>
      <c r="H97" s="127"/>
    </row>
    <row r="98" spans="1:14" x14ac:dyDescent="0.25">
      <c r="A98" s="12"/>
      <c r="B98" s="47" t="s">
        <v>786</v>
      </c>
      <c r="C98" s="28"/>
      <c r="D98" s="30">
        <v>2009</v>
      </c>
      <c r="E98" s="99"/>
      <c r="F98" s="28"/>
      <c r="G98" s="30">
        <v>2013</v>
      </c>
      <c r="H98" s="127"/>
    </row>
    <row r="99" spans="1:14" ht="51" customHeight="1" x14ac:dyDescent="0.25">
      <c r="A99" s="12"/>
      <c r="B99" s="45" t="s">
        <v>787</v>
      </c>
      <c r="C99" s="45"/>
      <c r="D99" s="45"/>
      <c r="E99" s="45"/>
      <c r="F99" s="45"/>
      <c r="G99" s="45"/>
      <c r="H99" s="45"/>
      <c r="I99" s="45"/>
      <c r="J99" s="45"/>
      <c r="K99" s="45"/>
      <c r="L99" s="45"/>
      <c r="M99" s="45"/>
      <c r="N99" s="45"/>
    </row>
  </sheetData>
  <mergeCells count="57">
    <mergeCell ref="B86:N86"/>
    <mergeCell ref="B87:N87"/>
    <mergeCell ref="B99:N99"/>
    <mergeCell ref="B70:N70"/>
    <mergeCell ref="B71:N71"/>
    <mergeCell ref="B82:N82"/>
    <mergeCell ref="B83:N83"/>
    <mergeCell ref="B84:N84"/>
    <mergeCell ref="B85:N85"/>
    <mergeCell ref="B48:N48"/>
    <mergeCell ref="B49:N49"/>
    <mergeCell ref="B66:N66"/>
    <mergeCell ref="B67:N67"/>
    <mergeCell ref="B68:N68"/>
    <mergeCell ref="B69:N69"/>
    <mergeCell ref="B24:N24"/>
    <mergeCell ref="B25:N25"/>
    <mergeCell ref="B31:N31"/>
    <mergeCell ref="B32:N32"/>
    <mergeCell ref="B33:N33"/>
    <mergeCell ref="B34:N34"/>
    <mergeCell ref="B4:N4"/>
    <mergeCell ref="B5:N5"/>
    <mergeCell ref="B6:N6"/>
    <mergeCell ref="B7:N7"/>
    <mergeCell ref="B8:N8"/>
    <mergeCell ref="B20:N20"/>
    <mergeCell ref="D51:I51"/>
    <mergeCell ref="D72:E72"/>
    <mergeCell ref="H72:I72"/>
    <mergeCell ref="L72:M72"/>
    <mergeCell ref="D73:M73"/>
    <mergeCell ref="A1:A2"/>
    <mergeCell ref="B1:N1"/>
    <mergeCell ref="B2:N2"/>
    <mergeCell ref="A3:A99"/>
    <mergeCell ref="B3:N3"/>
    <mergeCell ref="D27:M27"/>
    <mergeCell ref="D35:E35"/>
    <mergeCell ref="H35:I35"/>
    <mergeCell ref="L35:M35"/>
    <mergeCell ref="D50:E50"/>
    <mergeCell ref="H50:I50"/>
    <mergeCell ref="B44:N44"/>
    <mergeCell ref="B45:N45"/>
    <mergeCell ref="B46:N46"/>
    <mergeCell ref="B47:N47"/>
    <mergeCell ref="D9:E9"/>
    <mergeCell ref="H9:I9"/>
    <mergeCell ref="L9:M9"/>
    <mergeCell ref="D10:M10"/>
    <mergeCell ref="D26:E26"/>
    <mergeCell ref="H26:I26"/>
    <mergeCell ref="L26:M26"/>
    <mergeCell ref="B21:N21"/>
    <mergeCell ref="B22:N22"/>
    <mergeCell ref="B23: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7"/>
  <sheetViews>
    <sheetView showGridLines="0" workbookViewId="0"/>
  </sheetViews>
  <sheetFormatPr defaultRowHeight="15" x14ac:dyDescent="0.25"/>
  <cols>
    <col min="1" max="3" width="36.5703125" bestFit="1" customWidth="1"/>
    <col min="4" max="4" width="21" customWidth="1"/>
    <col min="5" max="5" width="31.7109375" customWidth="1"/>
    <col min="6" max="6" width="16.140625" customWidth="1"/>
    <col min="7" max="7" width="9" customWidth="1"/>
    <col min="8" max="8" width="21" customWidth="1"/>
    <col min="9" max="9" width="36.5703125" customWidth="1"/>
    <col min="10" max="10" width="11.28515625" customWidth="1"/>
    <col min="11" max="11" width="7.7109375" customWidth="1"/>
    <col min="12" max="12" width="21" customWidth="1"/>
    <col min="13" max="13" width="30" customWidth="1"/>
    <col min="14" max="14" width="11.28515625" customWidth="1"/>
    <col min="15" max="15" width="7.7109375" customWidth="1"/>
    <col min="16" max="16" width="21" customWidth="1"/>
    <col min="17" max="17" width="31.7109375" customWidth="1"/>
    <col min="18" max="18" width="11.28515625" customWidth="1"/>
    <col min="19" max="19" width="7.7109375" customWidth="1"/>
    <col min="20" max="20" width="21" customWidth="1"/>
    <col min="21" max="21" width="25.7109375" customWidth="1"/>
    <col min="22" max="22" width="6.5703125" customWidth="1"/>
    <col min="23" max="23" width="7.7109375" customWidth="1"/>
    <col min="24" max="24" width="16.7109375" customWidth="1"/>
    <col min="25" max="25" width="23.28515625" customWidth="1"/>
    <col min="26" max="26" width="6.5703125" customWidth="1"/>
  </cols>
  <sheetData>
    <row r="1" spans="1:26" ht="15" customHeight="1" x14ac:dyDescent="0.25">
      <c r="A1" s="8" t="s">
        <v>7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78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4" t="s">
        <v>790</v>
      </c>
      <c r="C4" s="44"/>
      <c r="D4" s="44"/>
      <c r="E4" s="44"/>
      <c r="F4" s="44"/>
      <c r="G4" s="44"/>
      <c r="H4" s="44"/>
      <c r="I4" s="44"/>
      <c r="J4" s="44"/>
      <c r="K4" s="44"/>
      <c r="L4" s="44"/>
      <c r="M4" s="44"/>
      <c r="N4" s="44"/>
      <c r="O4" s="44"/>
      <c r="P4" s="44"/>
      <c r="Q4" s="44"/>
      <c r="R4" s="44"/>
      <c r="S4" s="44"/>
      <c r="T4" s="44"/>
      <c r="U4" s="44"/>
      <c r="V4" s="44"/>
      <c r="W4" s="44"/>
      <c r="X4" s="44"/>
      <c r="Y4" s="44"/>
      <c r="Z4" s="44"/>
    </row>
    <row r="5" spans="1:26" ht="25.5" customHeight="1" x14ac:dyDescent="0.25">
      <c r="A5" s="12"/>
      <c r="B5" s="45" t="s">
        <v>791</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5" t="s">
        <v>792</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45" t="s">
        <v>793</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22"/>
      <c r="C11" s="22" t="s">
        <v>278</v>
      </c>
      <c r="D11" s="43" t="s">
        <v>741</v>
      </c>
      <c r="E11" s="43"/>
      <c r="F11" s="43"/>
      <c r="G11" s="43"/>
      <c r="H11" s="43"/>
      <c r="I11" s="43"/>
      <c r="J11" s="43"/>
      <c r="K11" s="43"/>
      <c r="L11" s="43"/>
      <c r="M11" s="43"/>
      <c r="N11" s="22"/>
      <c r="O11" s="22"/>
      <c r="P11" s="43" t="s">
        <v>794</v>
      </c>
      <c r="Q11" s="43"/>
      <c r="R11" s="43"/>
      <c r="S11" s="43"/>
      <c r="T11" s="43"/>
      <c r="U11" s="43"/>
      <c r="V11" s="43"/>
      <c r="W11" s="43"/>
      <c r="X11" s="43"/>
      <c r="Y11" s="43"/>
      <c r="Z11" s="22"/>
    </row>
    <row r="12" spans="1:26" ht="15.75" thickBot="1" x14ac:dyDescent="0.3">
      <c r="A12" s="12"/>
      <c r="B12" s="22"/>
      <c r="C12" s="22" t="s">
        <v>278</v>
      </c>
      <c r="D12" s="79">
        <v>2013</v>
      </c>
      <c r="E12" s="79"/>
      <c r="F12" s="22"/>
      <c r="G12" s="22" t="s">
        <v>278</v>
      </c>
      <c r="H12" s="79">
        <v>2012</v>
      </c>
      <c r="I12" s="79"/>
      <c r="J12" s="22"/>
      <c r="K12" s="22"/>
      <c r="L12" s="79">
        <v>2011</v>
      </c>
      <c r="M12" s="79"/>
      <c r="N12" s="22"/>
      <c r="O12" s="22"/>
      <c r="P12" s="79">
        <v>2013</v>
      </c>
      <c r="Q12" s="79"/>
      <c r="R12" s="22"/>
      <c r="S12" s="22" t="s">
        <v>278</v>
      </c>
      <c r="T12" s="79">
        <v>2012</v>
      </c>
      <c r="U12" s="79"/>
      <c r="V12" s="22"/>
      <c r="W12" s="22" t="s">
        <v>278</v>
      </c>
      <c r="X12" s="79">
        <v>2011</v>
      </c>
      <c r="Y12" s="79"/>
      <c r="Z12" s="22"/>
    </row>
    <row r="13" spans="1:26" x14ac:dyDescent="0.25">
      <c r="A13" s="12"/>
      <c r="B13" s="22"/>
      <c r="C13" s="22" t="s">
        <v>278</v>
      </c>
      <c r="D13" s="54" t="s">
        <v>303</v>
      </c>
      <c r="E13" s="54"/>
      <c r="F13" s="54"/>
      <c r="G13" s="54"/>
      <c r="H13" s="54"/>
      <c r="I13" s="54"/>
      <c r="J13" s="54"/>
      <c r="K13" s="54"/>
      <c r="L13" s="54"/>
      <c r="M13" s="54"/>
      <c r="N13" s="54"/>
      <c r="O13" s="54"/>
      <c r="P13" s="54"/>
      <c r="Q13" s="54"/>
      <c r="R13" s="54"/>
      <c r="S13" s="54"/>
      <c r="T13" s="54"/>
      <c r="U13" s="54"/>
      <c r="V13" s="54"/>
      <c r="W13" s="54"/>
      <c r="X13" s="54"/>
      <c r="Y13" s="54"/>
      <c r="Z13" s="22"/>
    </row>
    <row r="14" spans="1:26" x14ac:dyDescent="0.25">
      <c r="A14" s="12"/>
      <c r="B14" s="47" t="s">
        <v>795</v>
      </c>
      <c r="C14" s="27"/>
      <c r="D14" s="21" t="s">
        <v>281</v>
      </c>
      <c r="E14" s="48">
        <v>1819</v>
      </c>
      <c r="F14" s="26"/>
      <c r="G14" s="27"/>
      <c r="H14" s="21" t="s">
        <v>281</v>
      </c>
      <c r="I14" s="48">
        <v>2331</v>
      </c>
      <c r="J14" s="26"/>
      <c r="K14" s="27"/>
      <c r="L14" s="21" t="s">
        <v>281</v>
      </c>
      <c r="M14" s="48">
        <v>2297</v>
      </c>
      <c r="N14" s="26"/>
      <c r="O14" s="27"/>
      <c r="P14" s="21" t="s">
        <v>281</v>
      </c>
      <c r="Q14" s="30">
        <v>663</v>
      </c>
      <c r="R14" s="26"/>
      <c r="S14" s="27"/>
      <c r="T14" s="21" t="s">
        <v>281</v>
      </c>
      <c r="U14" s="30">
        <v>704</v>
      </c>
      <c r="V14" s="26"/>
      <c r="W14" s="27"/>
      <c r="X14" s="21" t="s">
        <v>281</v>
      </c>
      <c r="Y14" s="30">
        <v>479</v>
      </c>
      <c r="Z14" s="26"/>
    </row>
    <row r="15" spans="1:26" x14ac:dyDescent="0.25">
      <c r="A15" s="12"/>
      <c r="B15" s="47" t="s">
        <v>796</v>
      </c>
      <c r="C15" s="27"/>
      <c r="D15" s="27"/>
      <c r="E15" s="48">
        <v>16842</v>
      </c>
      <c r="F15" s="27"/>
      <c r="G15" s="27"/>
      <c r="H15" s="27"/>
      <c r="I15" s="48">
        <v>16561</v>
      </c>
      <c r="J15" s="26"/>
      <c r="K15" s="27"/>
      <c r="L15" s="27"/>
      <c r="M15" s="48">
        <v>17284</v>
      </c>
      <c r="N15" s="26"/>
      <c r="O15" s="27"/>
      <c r="P15" s="27"/>
      <c r="Q15" s="48">
        <v>2707</v>
      </c>
      <c r="R15" s="27"/>
      <c r="S15" s="27"/>
      <c r="T15" s="27"/>
      <c r="U15" s="48">
        <v>2122</v>
      </c>
      <c r="V15" s="26"/>
      <c r="W15" s="27"/>
      <c r="X15" s="27"/>
      <c r="Y15" s="48">
        <v>2054</v>
      </c>
      <c r="Z15" s="26"/>
    </row>
    <row r="16" spans="1:26" x14ac:dyDescent="0.25">
      <c r="A16" s="12"/>
      <c r="B16" s="47" t="s">
        <v>797</v>
      </c>
      <c r="C16" s="27"/>
      <c r="D16" s="27"/>
      <c r="E16" s="30" t="s">
        <v>798</v>
      </c>
      <c r="F16" s="21" t="s">
        <v>336</v>
      </c>
      <c r="G16" s="27"/>
      <c r="H16" s="27"/>
      <c r="I16" s="30" t="s">
        <v>799</v>
      </c>
      <c r="J16" s="17" t="s">
        <v>336</v>
      </c>
      <c r="K16" s="27"/>
      <c r="L16" s="27"/>
      <c r="M16" s="30" t="s">
        <v>800</v>
      </c>
      <c r="N16" s="17" t="s">
        <v>336</v>
      </c>
      <c r="O16" s="27"/>
      <c r="P16" s="27"/>
      <c r="Q16" s="30" t="s">
        <v>305</v>
      </c>
      <c r="R16" s="27"/>
      <c r="S16" s="27"/>
      <c r="T16" s="27"/>
      <c r="U16" s="30" t="s">
        <v>305</v>
      </c>
      <c r="V16" s="26"/>
      <c r="W16" s="27"/>
      <c r="X16" s="27"/>
      <c r="Y16" s="30" t="s">
        <v>305</v>
      </c>
      <c r="Z16" s="26"/>
    </row>
    <row r="17" spans="1:26" x14ac:dyDescent="0.25">
      <c r="A17" s="12"/>
      <c r="B17" s="47" t="s">
        <v>801</v>
      </c>
      <c r="C17" s="27"/>
      <c r="D17" s="27"/>
      <c r="E17" s="48">
        <v>5847</v>
      </c>
      <c r="F17" s="27"/>
      <c r="G17" s="27"/>
      <c r="H17" s="27"/>
      <c r="I17" s="48">
        <v>6474</v>
      </c>
      <c r="J17" s="26"/>
      <c r="K17" s="27"/>
      <c r="L17" s="27"/>
      <c r="M17" s="48">
        <v>4018</v>
      </c>
      <c r="N17" s="26"/>
      <c r="O17" s="27"/>
      <c r="P17" s="27"/>
      <c r="Q17" s="48">
        <v>1348</v>
      </c>
      <c r="R17" s="27"/>
      <c r="S17" s="27"/>
      <c r="T17" s="27"/>
      <c r="U17" s="30">
        <v>761</v>
      </c>
      <c r="V17" s="26"/>
      <c r="W17" s="27"/>
      <c r="X17" s="27"/>
      <c r="Y17" s="30" t="s">
        <v>802</v>
      </c>
      <c r="Z17" s="17" t="s">
        <v>336</v>
      </c>
    </row>
    <row r="18" spans="1:26" x14ac:dyDescent="0.25">
      <c r="A18" s="12"/>
      <c r="B18" s="47" t="s">
        <v>803</v>
      </c>
      <c r="C18" s="27"/>
      <c r="D18" s="27"/>
      <c r="E18" s="91" t="s">
        <v>305</v>
      </c>
      <c r="F18" s="27"/>
      <c r="G18" s="27"/>
      <c r="H18" s="27"/>
      <c r="I18" s="30" t="s">
        <v>804</v>
      </c>
      <c r="J18" s="17" t="s">
        <v>336</v>
      </c>
      <c r="K18" s="27"/>
      <c r="L18" s="27"/>
      <c r="M18" s="30" t="s">
        <v>805</v>
      </c>
      <c r="N18" s="17" t="s">
        <v>336</v>
      </c>
      <c r="O18" s="27"/>
      <c r="P18" s="27"/>
      <c r="Q18" s="91" t="s">
        <v>305</v>
      </c>
      <c r="R18" s="27"/>
      <c r="S18" s="27"/>
      <c r="T18" s="27"/>
      <c r="U18" s="30" t="s">
        <v>305</v>
      </c>
      <c r="V18" s="26"/>
      <c r="W18" s="27"/>
      <c r="X18" s="27"/>
      <c r="Y18" s="30" t="s">
        <v>305</v>
      </c>
      <c r="Z18" s="26"/>
    </row>
    <row r="19" spans="1:26" x14ac:dyDescent="0.25">
      <c r="A19" s="12"/>
      <c r="B19" s="47" t="s">
        <v>806</v>
      </c>
      <c r="C19" s="27"/>
      <c r="D19" s="49"/>
      <c r="E19" s="86" t="s">
        <v>305</v>
      </c>
      <c r="F19" s="27"/>
      <c r="G19" s="27"/>
      <c r="H19" s="49"/>
      <c r="I19" s="34">
        <v>106</v>
      </c>
      <c r="J19" s="26"/>
      <c r="K19" s="27"/>
      <c r="L19" s="49"/>
      <c r="M19" s="34" t="s">
        <v>807</v>
      </c>
      <c r="N19" s="17" t="s">
        <v>336</v>
      </c>
      <c r="O19" s="27"/>
      <c r="P19" s="49"/>
      <c r="Q19" s="86" t="s">
        <v>305</v>
      </c>
      <c r="R19" s="27"/>
      <c r="S19" s="27"/>
      <c r="T19" s="49"/>
      <c r="U19" s="34" t="s">
        <v>305</v>
      </c>
      <c r="V19" s="26"/>
      <c r="W19" s="27"/>
      <c r="X19" s="49"/>
      <c r="Y19" s="34" t="s">
        <v>305</v>
      </c>
      <c r="Z19" s="26"/>
    </row>
    <row r="20" spans="1:26" ht="15.75" thickBot="1" x14ac:dyDescent="0.3">
      <c r="A20" s="12"/>
      <c r="B20" s="47" t="s">
        <v>808</v>
      </c>
      <c r="C20" s="4"/>
      <c r="D20" s="41" t="s">
        <v>281</v>
      </c>
      <c r="E20" s="55">
        <v>1386</v>
      </c>
      <c r="F20" s="26"/>
      <c r="G20" s="4"/>
      <c r="H20" s="41" t="s">
        <v>281</v>
      </c>
      <c r="I20" s="55">
        <v>5030</v>
      </c>
      <c r="J20" s="26"/>
      <c r="K20" s="4"/>
      <c r="L20" s="41" t="s">
        <v>281</v>
      </c>
      <c r="M20" s="55">
        <v>3559</v>
      </c>
      <c r="N20" s="26"/>
      <c r="O20" s="4"/>
      <c r="P20" s="41" t="s">
        <v>281</v>
      </c>
      <c r="Q20" s="55">
        <v>4718</v>
      </c>
      <c r="R20" s="26"/>
      <c r="S20" s="4"/>
      <c r="T20" s="41" t="s">
        <v>281</v>
      </c>
      <c r="U20" s="55">
        <v>3587</v>
      </c>
      <c r="V20" s="26"/>
      <c r="W20" s="4"/>
      <c r="X20" s="41" t="s">
        <v>281</v>
      </c>
      <c r="Y20" s="55">
        <v>2488</v>
      </c>
      <c r="Z20" s="26"/>
    </row>
    <row r="21" spans="1:26" ht="15.75" thickTop="1" x14ac:dyDescent="0.25">
      <c r="A21" s="12"/>
      <c r="B21" s="45" t="s">
        <v>809</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46"/>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4"/>
      <c r="C25" s="4"/>
      <c r="D25" s="62" t="s">
        <v>741</v>
      </c>
      <c r="E25" s="62"/>
      <c r="F25" s="62"/>
      <c r="G25" s="62"/>
      <c r="H25" s="62"/>
      <c r="I25" s="62"/>
      <c r="J25" s="62"/>
      <c r="K25" s="62"/>
      <c r="L25" s="62"/>
      <c r="M25" s="4"/>
      <c r="N25" s="4"/>
      <c r="O25" s="135" t="s">
        <v>794</v>
      </c>
      <c r="P25" s="135"/>
      <c r="Q25" s="135"/>
      <c r="R25" s="135"/>
      <c r="S25" s="135"/>
      <c r="T25" s="135"/>
      <c r="U25" s="135"/>
      <c r="V25" s="135"/>
      <c r="W25" s="135"/>
      <c r="X25" s="135"/>
      <c r="Y25" s="4"/>
    </row>
    <row r="26" spans="1:26" x14ac:dyDescent="0.25">
      <c r="A26" s="12"/>
      <c r="B26" s="22"/>
      <c r="C26" s="22"/>
      <c r="D26" s="56">
        <v>2013</v>
      </c>
      <c r="E26" s="130" t="s">
        <v>278</v>
      </c>
      <c r="F26" s="131"/>
      <c r="G26" s="136">
        <v>2012</v>
      </c>
      <c r="H26" s="136"/>
      <c r="I26" s="130"/>
      <c r="J26" s="130"/>
      <c r="K26" s="136">
        <v>2011</v>
      </c>
      <c r="L26" s="136"/>
      <c r="M26" s="22"/>
      <c r="N26" s="22"/>
      <c r="O26" s="137">
        <v>2013</v>
      </c>
      <c r="P26" s="137"/>
      <c r="Q26" s="130" t="s">
        <v>278</v>
      </c>
      <c r="R26" s="131"/>
      <c r="S26" s="136">
        <v>2012</v>
      </c>
      <c r="T26" s="136"/>
      <c r="U26" s="130"/>
      <c r="V26" s="130"/>
      <c r="W26" s="136">
        <v>2011</v>
      </c>
      <c r="X26" s="136"/>
      <c r="Y26" s="22"/>
    </row>
    <row r="27" spans="1:26" x14ac:dyDescent="0.25">
      <c r="A27" s="12"/>
      <c r="B27" s="47" t="s">
        <v>810</v>
      </c>
      <c r="C27" s="27"/>
      <c r="D27" s="58">
        <v>4.2699999999999996</v>
      </c>
      <c r="E27" s="21" t="s">
        <v>515</v>
      </c>
      <c r="F27" s="97"/>
      <c r="G27" s="38" t="s">
        <v>278</v>
      </c>
      <c r="H27" s="58">
        <v>4.28</v>
      </c>
      <c r="I27" s="17" t="s">
        <v>515</v>
      </c>
      <c r="J27" s="27"/>
      <c r="K27" s="37"/>
      <c r="L27" s="58">
        <v>5.5</v>
      </c>
      <c r="M27" s="17" t="s">
        <v>515</v>
      </c>
      <c r="N27" s="27"/>
      <c r="O27" s="133"/>
      <c r="P27" s="58">
        <v>3.83</v>
      </c>
      <c r="Q27" s="21" t="s">
        <v>515</v>
      </c>
      <c r="R27" s="27"/>
      <c r="S27" s="134"/>
      <c r="T27" s="58">
        <v>3.95</v>
      </c>
      <c r="U27" s="17" t="s">
        <v>515</v>
      </c>
      <c r="V27" s="27"/>
      <c r="W27" s="37"/>
      <c r="X27" s="58">
        <v>5.0999999999999996</v>
      </c>
      <c r="Y27" s="17" t="s">
        <v>515</v>
      </c>
    </row>
    <row r="28" spans="1:26" x14ac:dyDescent="0.25">
      <c r="A28" s="12"/>
      <c r="B28" s="47" t="s">
        <v>811</v>
      </c>
      <c r="C28" s="27"/>
      <c r="D28" s="30">
        <v>8.31</v>
      </c>
      <c r="E28" s="21" t="s">
        <v>515</v>
      </c>
      <c r="F28" s="97"/>
      <c r="G28" s="27"/>
      <c r="H28" s="30">
        <v>8.27</v>
      </c>
      <c r="I28" s="17" t="s">
        <v>515</v>
      </c>
      <c r="J28" s="27"/>
      <c r="K28" s="27"/>
      <c r="L28" s="30">
        <v>8.31</v>
      </c>
      <c r="M28" s="17" t="s">
        <v>515</v>
      </c>
      <c r="N28" s="27"/>
      <c r="O28" s="97"/>
      <c r="P28" s="30" t="s">
        <v>305</v>
      </c>
      <c r="Q28" s="27"/>
      <c r="R28" s="27"/>
      <c r="S28" s="127"/>
      <c r="T28" s="30" t="s">
        <v>305</v>
      </c>
      <c r="U28" s="26"/>
      <c r="V28" s="27"/>
      <c r="W28" s="27"/>
      <c r="X28" s="30" t="s">
        <v>305</v>
      </c>
      <c r="Y28" s="26"/>
    </row>
    <row r="29" spans="1:26" x14ac:dyDescent="0.25">
      <c r="A29" s="12"/>
      <c r="B29" s="47" t="s">
        <v>812</v>
      </c>
      <c r="C29" s="27"/>
      <c r="D29" s="30" t="s">
        <v>305</v>
      </c>
      <c r="E29" s="27"/>
      <c r="F29" s="97"/>
      <c r="G29" s="27"/>
      <c r="H29" s="30" t="s">
        <v>305</v>
      </c>
      <c r="I29" s="26"/>
      <c r="J29" s="27"/>
      <c r="K29" s="27"/>
      <c r="L29" s="30" t="s">
        <v>305</v>
      </c>
      <c r="M29" s="26"/>
      <c r="N29" s="27"/>
      <c r="O29" s="97"/>
      <c r="P29" s="30">
        <v>8.15</v>
      </c>
      <c r="Q29" s="21" t="s">
        <v>515</v>
      </c>
      <c r="R29" s="27"/>
      <c r="S29" s="127"/>
      <c r="T29" s="30">
        <v>8.5</v>
      </c>
      <c r="U29" s="17" t="s">
        <v>515</v>
      </c>
      <c r="V29" s="27"/>
      <c r="W29" s="27"/>
      <c r="X29" s="30">
        <v>8</v>
      </c>
      <c r="Y29" s="17" t="s">
        <v>515</v>
      </c>
    </row>
    <row r="30" spans="1:26" x14ac:dyDescent="0.25">
      <c r="A30" s="12"/>
      <c r="B30" s="47" t="s">
        <v>813</v>
      </c>
      <c r="C30" s="27"/>
      <c r="D30" s="30" t="s">
        <v>305</v>
      </c>
      <c r="E30" s="27"/>
      <c r="F30" s="97"/>
      <c r="G30" s="27"/>
      <c r="H30" s="30" t="s">
        <v>305</v>
      </c>
      <c r="I30" s="26"/>
      <c r="J30" s="27"/>
      <c r="K30" s="27"/>
      <c r="L30" s="30" t="s">
        <v>305</v>
      </c>
      <c r="M30" s="26"/>
      <c r="N30" s="27"/>
      <c r="O30" s="97"/>
      <c r="P30" s="30">
        <v>5</v>
      </c>
      <c r="Q30" s="21" t="s">
        <v>515</v>
      </c>
      <c r="R30" s="27"/>
      <c r="S30" s="127"/>
      <c r="T30" s="30">
        <v>5</v>
      </c>
      <c r="U30" s="17" t="s">
        <v>515</v>
      </c>
      <c r="V30" s="27"/>
      <c r="W30" s="27"/>
      <c r="X30" s="30">
        <v>5</v>
      </c>
      <c r="Y30" s="17" t="s">
        <v>515</v>
      </c>
    </row>
    <row r="31" spans="1:26" x14ac:dyDescent="0.25">
      <c r="A31" s="12"/>
      <c r="B31" s="45" t="s">
        <v>814</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x14ac:dyDescent="0.25">
      <c r="A33" s="12"/>
      <c r="B33" s="75"/>
      <c r="C33" s="75"/>
      <c r="D33" s="75"/>
      <c r="E33" s="75"/>
      <c r="F33" s="75"/>
      <c r="G33" s="75"/>
      <c r="H33" s="75"/>
      <c r="I33" s="75"/>
      <c r="J33" s="75"/>
      <c r="K33" s="75"/>
      <c r="L33" s="75"/>
      <c r="M33" s="75"/>
      <c r="N33" s="75"/>
      <c r="O33" s="75"/>
      <c r="P33" s="75"/>
      <c r="Q33" s="75"/>
      <c r="R33" s="75"/>
      <c r="S33" s="75"/>
      <c r="T33" s="75"/>
      <c r="U33" s="75"/>
      <c r="V33" s="75"/>
      <c r="W33" s="75"/>
      <c r="X33" s="75"/>
      <c r="Y33" s="75"/>
      <c r="Z33" s="75"/>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x14ac:dyDescent="0.3">
      <c r="A35" s="12"/>
      <c r="B35" s="22"/>
      <c r="C35" s="22" t="s">
        <v>278</v>
      </c>
      <c r="D35" s="2"/>
      <c r="E35" s="135" t="s">
        <v>741</v>
      </c>
      <c r="F35" s="135"/>
      <c r="G35" s="135"/>
      <c r="H35" s="135"/>
      <c r="I35" s="135"/>
      <c r="J35" s="22"/>
      <c r="K35" s="22"/>
      <c r="L35" s="43" t="s">
        <v>794</v>
      </c>
      <c r="M35" s="43"/>
      <c r="N35" s="43"/>
      <c r="O35" s="43"/>
      <c r="P35" s="43"/>
      <c r="Q35" s="43"/>
      <c r="R35" s="22"/>
    </row>
    <row r="36" spans="1:26" x14ac:dyDescent="0.25">
      <c r="A36" s="12"/>
      <c r="B36" s="22"/>
      <c r="C36" s="22" t="s">
        <v>278</v>
      </c>
      <c r="D36" s="2"/>
      <c r="E36" s="132">
        <v>2013</v>
      </c>
      <c r="F36" s="129"/>
      <c r="G36" s="131"/>
      <c r="H36" s="136">
        <v>2012</v>
      </c>
      <c r="I36" s="136"/>
      <c r="J36" s="22"/>
      <c r="K36" s="22"/>
      <c r="L36" s="140">
        <v>2013</v>
      </c>
      <c r="M36" s="140"/>
      <c r="N36" s="22"/>
      <c r="O36" s="22" t="s">
        <v>278</v>
      </c>
      <c r="P36" s="140">
        <v>2012</v>
      </c>
      <c r="Q36" s="140"/>
      <c r="R36" s="22"/>
    </row>
    <row r="37" spans="1:26" x14ac:dyDescent="0.25">
      <c r="A37" s="12"/>
      <c r="B37" s="4"/>
      <c r="C37" s="4"/>
      <c r="D37" s="2"/>
      <c r="E37" s="62" t="s">
        <v>815</v>
      </c>
      <c r="F37" s="62"/>
      <c r="G37" s="62"/>
      <c r="H37" s="62"/>
      <c r="I37" s="62"/>
      <c r="J37" s="4"/>
      <c r="K37" s="4"/>
      <c r="L37" s="62" t="s">
        <v>815</v>
      </c>
      <c r="M37" s="62"/>
      <c r="N37" s="62"/>
      <c r="O37" s="62"/>
      <c r="P37" s="62"/>
      <c r="Q37" s="62"/>
      <c r="R37" s="4"/>
    </row>
    <row r="38" spans="1:26" x14ac:dyDescent="0.25">
      <c r="A38" s="12"/>
      <c r="B38" s="22"/>
      <c r="C38" s="22" t="s">
        <v>278</v>
      </c>
      <c r="D38" s="2"/>
      <c r="E38" s="141" t="s">
        <v>303</v>
      </c>
      <c r="F38" s="141"/>
      <c r="G38" s="141"/>
      <c r="H38" s="141"/>
      <c r="I38" s="141"/>
      <c r="J38" s="141"/>
      <c r="K38" s="141"/>
      <c r="L38" s="141"/>
      <c r="M38" s="141"/>
      <c r="N38" s="141"/>
      <c r="O38" s="141"/>
      <c r="P38" s="141"/>
      <c r="Q38" s="141"/>
      <c r="R38" s="22"/>
    </row>
    <row r="39" spans="1:26" x14ac:dyDescent="0.25">
      <c r="A39" s="12"/>
      <c r="B39" s="47" t="s">
        <v>816</v>
      </c>
      <c r="C39" s="27"/>
      <c r="D39" s="20" t="s">
        <v>281</v>
      </c>
      <c r="E39" s="48">
        <v>397184</v>
      </c>
      <c r="F39" s="27"/>
      <c r="G39" s="97"/>
      <c r="H39" s="21" t="s">
        <v>281</v>
      </c>
      <c r="I39" s="48">
        <v>393794</v>
      </c>
      <c r="J39" s="26"/>
      <c r="K39" s="27"/>
      <c r="L39" s="21" t="s">
        <v>281</v>
      </c>
      <c r="M39" s="48">
        <v>55609</v>
      </c>
      <c r="N39" s="26"/>
      <c r="O39" s="27"/>
      <c r="P39" s="21" t="s">
        <v>281</v>
      </c>
      <c r="Q39" s="48">
        <v>49508</v>
      </c>
      <c r="R39" s="26"/>
    </row>
    <row r="40" spans="1:26" x14ac:dyDescent="0.25">
      <c r="A40" s="12"/>
      <c r="B40" s="47" t="s">
        <v>795</v>
      </c>
      <c r="C40" s="27"/>
      <c r="D40" s="97"/>
      <c r="E40" s="48">
        <v>1819</v>
      </c>
      <c r="F40" s="27"/>
      <c r="G40" s="97"/>
      <c r="H40" s="27"/>
      <c r="I40" s="48">
        <v>2331</v>
      </c>
      <c r="J40" s="26"/>
      <c r="K40" s="27"/>
      <c r="L40" s="27"/>
      <c r="M40" s="30">
        <v>663</v>
      </c>
      <c r="N40" s="27"/>
      <c r="O40" s="27"/>
      <c r="P40" s="27"/>
      <c r="Q40" s="30">
        <v>704</v>
      </c>
      <c r="R40" s="26"/>
    </row>
    <row r="41" spans="1:26" x14ac:dyDescent="0.25">
      <c r="A41" s="12"/>
      <c r="B41" s="47" t="s">
        <v>796</v>
      </c>
      <c r="C41" s="27"/>
      <c r="D41" s="97"/>
      <c r="E41" s="48">
        <v>16842</v>
      </c>
      <c r="F41" s="27"/>
      <c r="G41" s="97"/>
      <c r="H41" s="27"/>
      <c r="I41" s="48">
        <v>16561</v>
      </c>
      <c r="J41" s="26"/>
      <c r="K41" s="27"/>
      <c r="L41" s="27"/>
      <c r="M41" s="48">
        <v>2707</v>
      </c>
      <c r="N41" s="27"/>
      <c r="O41" s="27"/>
      <c r="P41" s="27"/>
      <c r="Q41" s="48">
        <v>2122</v>
      </c>
      <c r="R41" s="26"/>
    </row>
    <row r="42" spans="1:26" x14ac:dyDescent="0.25">
      <c r="A42" s="12"/>
      <c r="B42" s="47" t="s">
        <v>817</v>
      </c>
      <c r="C42" s="27"/>
      <c r="D42" s="97"/>
      <c r="E42" s="30" t="s">
        <v>818</v>
      </c>
      <c r="F42" s="21" t="s">
        <v>336</v>
      </c>
      <c r="G42" s="97"/>
      <c r="H42" s="27"/>
      <c r="I42" s="48">
        <v>2345</v>
      </c>
      <c r="J42" s="26"/>
      <c r="K42" s="27"/>
      <c r="L42" s="27"/>
      <c r="M42" s="30" t="s">
        <v>819</v>
      </c>
      <c r="N42" s="21" t="s">
        <v>336</v>
      </c>
      <c r="O42" s="27"/>
      <c r="P42" s="27"/>
      <c r="Q42" s="48">
        <v>6161</v>
      </c>
      <c r="R42" s="26"/>
    </row>
    <row r="43" spans="1:26" x14ac:dyDescent="0.25">
      <c r="A43" s="12"/>
      <c r="B43" s="47" t="s">
        <v>820</v>
      </c>
      <c r="C43" s="27"/>
      <c r="D43" s="97"/>
      <c r="E43" s="30">
        <v>861</v>
      </c>
      <c r="F43" s="27"/>
      <c r="G43" s="97"/>
      <c r="H43" s="27"/>
      <c r="I43" s="30">
        <v>678</v>
      </c>
      <c r="J43" s="26"/>
      <c r="K43" s="27"/>
      <c r="L43" s="27"/>
      <c r="M43" s="30" t="s">
        <v>305</v>
      </c>
      <c r="N43" s="27"/>
      <c r="O43" s="27"/>
      <c r="P43" s="27"/>
      <c r="Q43" s="30" t="s">
        <v>305</v>
      </c>
      <c r="R43" s="26"/>
    </row>
    <row r="44" spans="1:26" x14ac:dyDescent="0.25">
      <c r="A44" s="12"/>
      <c r="B44" s="47" t="s">
        <v>821</v>
      </c>
      <c r="C44" s="27"/>
      <c r="D44" s="97"/>
      <c r="E44" s="30" t="s">
        <v>822</v>
      </c>
      <c r="F44" s="21" t="s">
        <v>336</v>
      </c>
      <c r="G44" s="97"/>
      <c r="H44" s="27"/>
      <c r="I44" s="30" t="s">
        <v>823</v>
      </c>
      <c r="J44" s="17" t="s">
        <v>336</v>
      </c>
      <c r="K44" s="27"/>
      <c r="L44" s="27"/>
      <c r="M44" s="30" t="s">
        <v>824</v>
      </c>
      <c r="N44" s="21" t="s">
        <v>336</v>
      </c>
      <c r="O44" s="27"/>
      <c r="P44" s="27"/>
      <c r="Q44" s="30" t="s">
        <v>825</v>
      </c>
      <c r="R44" s="17" t="s">
        <v>336</v>
      </c>
    </row>
    <row r="45" spans="1:26" x14ac:dyDescent="0.25">
      <c r="A45" s="12"/>
      <c r="B45" s="47" t="s">
        <v>826</v>
      </c>
      <c r="C45" s="27"/>
      <c r="D45" s="97"/>
      <c r="E45" s="30" t="s">
        <v>305</v>
      </c>
      <c r="F45" s="27"/>
      <c r="G45" s="97"/>
      <c r="H45" s="27"/>
      <c r="I45" s="30" t="s">
        <v>305</v>
      </c>
      <c r="J45" s="26"/>
      <c r="K45" s="27"/>
      <c r="L45" s="27"/>
      <c r="M45" s="30">
        <v>162</v>
      </c>
      <c r="N45" s="27"/>
      <c r="O45" s="27"/>
      <c r="P45" s="27"/>
      <c r="Q45" s="30">
        <v>220</v>
      </c>
      <c r="R45" s="26"/>
    </row>
    <row r="46" spans="1:26" x14ac:dyDescent="0.25">
      <c r="A46" s="12"/>
      <c r="B46" s="47" t="s">
        <v>827</v>
      </c>
      <c r="C46" s="27"/>
      <c r="D46" s="97"/>
      <c r="E46" s="30" t="s">
        <v>305</v>
      </c>
      <c r="F46" s="27"/>
      <c r="G46" s="97"/>
      <c r="H46" s="27"/>
      <c r="I46" s="30" t="s">
        <v>828</v>
      </c>
      <c r="J46" s="17" t="s">
        <v>336</v>
      </c>
      <c r="K46" s="27"/>
      <c r="L46" s="27"/>
      <c r="M46" s="30" t="s">
        <v>305</v>
      </c>
      <c r="N46" s="27"/>
      <c r="O46" s="27"/>
      <c r="P46" s="27"/>
      <c r="Q46" s="30" t="s">
        <v>305</v>
      </c>
      <c r="R46" s="26"/>
    </row>
    <row r="47" spans="1:26" x14ac:dyDescent="0.25">
      <c r="A47" s="12"/>
      <c r="B47" s="47" t="s">
        <v>829</v>
      </c>
      <c r="C47" s="27"/>
      <c r="D47" s="97"/>
      <c r="E47" s="30" t="s">
        <v>830</v>
      </c>
      <c r="F47" s="21" t="s">
        <v>336</v>
      </c>
      <c r="G47" s="97"/>
      <c r="H47" s="27"/>
      <c r="I47" s="30" t="s">
        <v>831</v>
      </c>
      <c r="J47" s="17" t="s">
        <v>336</v>
      </c>
      <c r="K47" s="27"/>
      <c r="L47" s="27"/>
      <c r="M47" s="30" t="s">
        <v>305</v>
      </c>
      <c r="N47" s="27"/>
      <c r="O47" s="27"/>
      <c r="P47" s="27"/>
      <c r="Q47" s="30" t="s">
        <v>305</v>
      </c>
      <c r="R47" s="26"/>
    </row>
    <row r="48" spans="1:26" x14ac:dyDescent="0.25">
      <c r="A48" s="12"/>
      <c r="B48" s="47" t="s">
        <v>832</v>
      </c>
      <c r="C48" s="27"/>
      <c r="D48" s="84"/>
      <c r="E48" s="34" t="s">
        <v>305</v>
      </c>
      <c r="F48" s="27"/>
      <c r="G48" s="97"/>
      <c r="H48" s="49"/>
      <c r="I48" s="34" t="s">
        <v>833</v>
      </c>
      <c r="J48" s="17" t="s">
        <v>336</v>
      </c>
      <c r="K48" s="27"/>
      <c r="L48" s="49"/>
      <c r="M48" s="34" t="s">
        <v>305</v>
      </c>
      <c r="N48" s="27"/>
      <c r="O48" s="27"/>
      <c r="P48" s="49"/>
      <c r="Q48" s="34" t="s">
        <v>305</v>
      </c>
      <c r="R48" s="26"/>
    </row>
    <row r="49" spans="1:26" x14ac:dyDescent="0.25">
      <c r="A49" s="12"/>
      <c r="B49" s="47" t="s">
        <v>834</v>
      </c>
      <c r="C49" s="27"/>
      <c r="D49" s="138"/>
      <c r="E49" s="103">
        <v>367731</v>
      </c>
      <c r="F49" s="27"/>
      <c r="G49" s="97"/>
      <c r="H49" s="49"/>
      <c r="I49" s="51">
        <v>397184</v>
      </c>
      <c r="J49" s="26"/>
      <c r="K49" s="27"/>
      <c r="L49" s="102"/>
      <c r="M49" s="103">
        <v>52448</v>
      </c>
      <c r="N49" s="27"/>
      <c r="O49" s="27"/>
      <c r="P49" s="49"/>
      <c r="Q49" s="51">
        <v>55609</v>
      </c>
      <c r="R49" s="26"/>
    </row>
    <row r="50" spans="1:26" ht="26.25" x14ac:dyDescent="0.25">
      <c r="A50" s="12"/>
      <c r="B50" s="47" t="s">
        <v>835</v>
      </c>
      <c r="C50" s="27"/>
      <c r="D50" s="133"/>
      <c r="E50" s="72">
        <v>276863</v>
      </c>
      <c r="F50" s="27"/>
      <c r="G50" s="97"/>
      <c r="H50" s="27"/>
      <c r="I50" s="48">
        <v>243324</v>
      </c>
      <c r="J50" s="26"/>
      <c r="K50" s="27"/>
      <c r="L50" s="37"/>
      <c r="M50" s="58" t="s">
        <v>305</v>
      </c>
      <c r="N50" s="27"/>
      <c r="O50" s="27"/>
      <c r="P50" s="27"/>
      <c r="Q50" s="30" t="s">
        <v>305</v>
      </c>
      <c r="R50" s="26"/>
    </row>
    <row r="51" spans="1:26" x14ac:dyDescent="0.25">
      <c r="A51" s="12"/>
      <c r="B51" s="47" t="s">
        <v>836</v>
      </c>
      <c r="C51" s="27"/>
      <c r="D51" s="97"/>
      <c r="E51" s="48">
        <v>28813</v>
      </c>
      <c r="F51" s="27"/>
      <c r="G51" s="97"/>
      <c r="H51" s="27"/>
      <c r="I51" s="48">
        <v>33946</v>
      </c>
      <c r="J51" s="26"/>
      <c r="K51" s="27"/>
      <c r="L51" s="27"/>
      <c r="M51" s="30" t="s">
        <v>305</v>
      </c>
      <c r="N51" s="27"/>
      <c r="O51" s="27"/>
      <c r="P51" s="27"/>
      <c r="Q51" s="30" t="s">
        <v>305</v>
      </c>
      <c r="R51" s="26"/>
    </row>
    <row r="52" spans="1:26" x14ac:dyDescent="0.25">
      <c r="A52" s="12"/>
      <c r="B52" s="47" t="s">
        <v>837</v>
      </c>
      <c r="C52" s="27"/>
      <c r="D52" s="97"/>
      <c r="E52" s="48">
        <v>17724</v>
      </c>
      <c r="F52" s="27"/>
      <c r="G52" s="97"/>
      <c r="H52" s="27"/>
      <c r="I52" s="48">
        <v>17567</v>
      </c>
      <c r="J52" s="26"/>
      <c r="K52" s="27"/>
      <c r="L52" s="27"/>
      <c r="M52" s="30" t="s">
        <v>305</v>
      </c>
      <c r="N52" s="27"/>
      <c r="O52" s="27"/>
      <c r="P52" s="27"/>
      <c r="Q52" s="30" t="s">
        <v>305</v>
      </c>
      <c r="R52" s="26"/>
    </row>
    <row r="53" spans="1:26" x14ac:dyDescent="0.25">
      <c r="A53" s="12"/>
      <c r="B53" s="47" t="s">
        <v>821</v>
      </c>
      <c r="C53" s="27"/>
      <c r="D53" s="97"/>
      <c r="E53" s="30" t="s">
        <v>822</v>
      </c>
      <c r="F53" s="21" t="s">
        <v>336</v>
      </c>
      <c r="G53" s="97"/>
      <c r="H53" s="27"/>
      <c r="I53" s="30" t="s">
        <v>823</v>
      </c>
      <c r="J53" s="17" t="s">
        <v>336</v>
      </c>
      <c r="K53" s="27"/>
      <c r="L53" s="27"/>
      <c r="M53" s="30" t="s">
        <v>305</v>
      </c>
      <c r="N53" s="27"/>
      <c r="O53" s="27"/>
      <c r="P53" s="27"/>
      <c r="Q53" s="30" t="s">
        <v>305</v>
      </c>
      <c r="R53" s="26"/>
    </row>
    <row r="54" spans="1:26" x14ac:dyDescent="0.25">
      <c r="A54" s="12"/>
      <c r="B54" s="47" t="s">
        <v>838</v>
      </c>
      <c r="C54" s="27"/>
      <c r="D54" s="97"/>
      <c r="E54" s="30" t="s">
        <v>305</v>
      </c>
      <c r="F54" s="27"/>
      <c r="G54" s="97"/>
      <c r="H54" s="27"/>
      <c r="I54" s="30" t="s">
        <v>828</v>
      </c>
      <c r="J54" s="17" t="s">
        <v>336</v>
      </c>
      <c r="K54" s="27"/>
      <c r="L54" s="27"/>
      <c r="M54" s="30" t="s">
        <v>305</v>
      </c>
      <c r="N54" s="27"/>
      <c r="O54" s="27"/>
      <c r="P54" s="27"/>
      <c r="Q54" s="30" t="s">
        <v>305</v>
      </c>
      <c r="R54" s="26"/>
    </row>
    <row r="55" spans="1:26" x14ac:dyDescent="0.25">
      <c r="A55" s="12"/>
      <c r="B55" s="47" t="s">
        <v>829</v>
      </c>
      <c r="C55" s="27"/>
      <c r="D55" s="97"/>
      <c r="E55" s="30" t="s">
        <v>830</v>
      </c>
      <c r="F55" s="21" t="s">
        <v>336</v>
      </c>
      <c r="G55" s="97"/>
      <c r="H55" s="27"/>
      <c r="I55" s="30" t="s">
        <v>831</v>
      </c>
      <c r="J55" s="17" t="s">
        <v>336</v>
      </c>
      <c r="K55" s="27"/>
      <c r="L55" s="27"/>
      <c r="M55" s="30" t="s">
        <v>305</v>
      </c>
      <c r="N55" s="27"/>
      <c r="O55" s="27"/>
      <c r="P55" s="27"/>
      <c r="Q55" s="30" t="s">
        <v>305</v>
      </c>
      <c r="R55" s="26"/>
    </row>
    <row r="56" spans="1:26" x14ac:dyDescent="0.25">
      <c r="A56" s="12"/>
      <c r="B56" s="47" t="s">
        <v>820</v>
      </c>
      <c r="C56" s="27"/>
      <c r="D56" s="84"/>
      <c r="E56" s="34">
        <v>301</v>
      </c>
      <c r="F56" s="27"/>
      <c r="G56" s="97"/>
      <c r="H56" s="49"/>
      <c r="I56" s="34">
        <v>472</v>
      </c>
      <c r="J56" s="26"/>
      <c r="K56" s="27"/>
      <c r="L56" s="49"/>
      <c r="M56" s="34" t="s">
        <v>305</v>
      </c>
      <c r="N56" s="27"/>
      <c r="O56" s="27"/>
      <c r="P56" s="49"/>
      <c r="Q56" s="34" t="s">
        <v>305</v>
      </c>
      <c r="R56" s="26"/>
    </row>
    <row r="57" spans="1:26" x14ac:dyDescent="0.25">
      <c r="A57" s="12"/>
      <c r="B57" s="47" t="s">
        <v>839</v>
      </c>
      <c r="C57" s="27"/>
      <c r="D57" s="138"/>
      <c r="E57" s="103">
        <v>305481</v>
      </c>
      <c r="F57" s="27"/>
      <c r="G57" s="97"/>
      <c r="H57" s="49"/>
      <c r="I57" s="51">
        <v>276863</v>
      </c>
      <c r="J57" s="26"/>
      <c r="K57" s="27"/>
      <c r="L57" s="102"/>
      <c r="M57" s="36" t="s">
        <v>305</v>
      </c>
      <c r="N57" s="27"/>
      <c r="O57" s="27"/>
      <c r="P57" s="49"/>
      <c r="Q57" s="34" t="s">
        <v>305</v>
      </c>
      <c r="R57" s="26"/>
    </row>
    <row r="58" spans="1:26" ht="15.75" thickBot="1" x14ac:dyDescent="0.3">
      <c r="A58" s="12"/>
      <c r="B58" s="47" t="s">
        <v>840</v>
      </c>
      <c r="C58" s="27"/>
      <c r="D58" s="139" t="s">
        <v>281</v>
      </c>
      <c r="E58" s="42" t="s">
        <v>841</v>
      </c>
      <c r="F58" s="21" t="s">
        <v>336</v>
      </c>
      <c r="G58" s="97"/>
      <c r="H58" s="52" t="s">
        <v>281</v>
      </c>
      <c r="I58" s="59" t="s">
        <v>842</v>
      </c>
      <c r="J58" s="17" t="s">
        <v>336</v>
      </c>
      <c r="K58" s="27"/>
      <c r="L58" s="41" t="s">
        <v>281</v>
      </c>
      <c r="M58" s="42" t="s">
        <v>843</v>
      </c>
      <c r="N58" s="17" t="s">
        <v>336</v>
      </c>
      <c r="O58" s="27"/>
      <c r="P58" s="52" t="s">
        <v>281</v>
      </c>
      <c r="Q58" s="59" t="s">
        <v>844</v>
      </c>
      <c r="R58" s="17" t="s">
        <v>336</v>
      </c>
    </row>
    <row r="59" spans="1:26" ht="15.75" thickTop="1" x14ac:dyDescent="0.25">
      <c r="A59" s="12"/>
      <c r="B59" s="45" t="s">
        <v>845</v>
      </c>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46"/>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75" thickBot="1" x14ac:dyDescent="0.3">
      <c r="A63" s="12"/>
      <c r="B63" s="22"/>
      <c r="C63" s="22" t="s">
        <v>278</v>
      </c>
      <c r="D63" s="43" t="s">
        <v>741</v>
      </c>
      <c r="E63" s="43"/>
      <c r="F63" s="43"/>
      <c r="G63" s="43"/>
      <c r="H63" s="43"/>
      <c r="I63" s="43"/>
      <c r="J63" s="22"/>
      <c r="K63" s="22"/>
      <c r="L63" s="43" t="s">
        <v>794</v>
      </c>
      <c r="M63" s="43"/>
      <c r="N63" s="43"/>
      <c r="O63" s="43"/>
      <c r="P63" s="43"/>
      <c r="Q63" s="43"/>
      <c r="R63" s="22"/>
    </row>
    <row r="64" spans="1:26" x14ac:dyDescent="0.25">
      <c r="A64" s="12"/>
      <c r="B64" s="22"/>
      <c r="C64" s="22" t="s">
        <v>278</v>
      </c>
      <c r="D64" s="140">
        <v>2013</v>
      </c>
      <c r="E64" s="140"/>
      <c r="F64" s="22"/>
      <c r="G64" s="22" t="s">
        <v>278</v>
      </c>
      <c r="H64" s="140">
        <v>2012</v>
      </c>
      <c r="I64" s="140"/>
      <c r="J64" s="22"/>
      <c r="K64" s="22"/>
      <c r="L64" s="140">
        <v>2013</v>
      </c>
      <c r="M64" s="140"/>
      <c r="N64" s="22"/>
      <c r="O64" s="22" t="s">
        <v>278</v>
      </c>
      <c r="P64" s="140">
        <v>2012</v>
      </c>
      <c r="Q64" s="140"/>
      <c r="R64" s="22"/>
    </row>
    <row r="65" spans="1:26" x14ac:dyDescent="0.25">
      <c r="A65" s="12"/>
      <c r="B65" s="4"/>
      <c r="C65" s="4"/>
      <c r="D65" s="142"/>
      <c r="E65" s="142"/>
      <c r="F65" s="4"/>
      <c r="G65" s="4"/>
      <c r="H65" s="142"/>
      <c r="I65" s="142"/>
      <c r="J65" s="4"/>
      <c r="K65" s="4"/>
      <c r="L65" s="142"/>
      <c r="M65" s="142"/>
      <c r="N65" s="4"/>
      <c r="O65" s="4"/>
      <c r="P65" s="142"/>
      <c r="Q65" s="142"/>
      <c r="R65" s="4"/>
    </row>
    <row r="66" spans="1:26" x14ac:dyDescent="0.25">
      <c r="A66" s="12"/>
      <c r="B66" s="22"/>
      <c r="C66" s="22" t="s">
        <v>278</v>
      </c>
      <c r="D66" s="54" t="s">
        <v>303</v>
      </c>
      <c r="E66" s="54"/>
      <c r="F66" s="54"/>
      <c r="G66" s="54"/>
      <c r="H66" s="54"/>
      <c r="I66" s="54"/>
      <c r="J66" s="54"/>
      <c r="K66" s="54"/>
      <c r="L66" s="54"/>
      <c r="M66" s="54"/>
      <c r="N66" s="54"/>
      <c r="O66" s="54"/>
      <c r="P66" s="54"/>
      <c r="Q66" s="54"/>
      <c r="R66" s="22"/>
    </row>
    <row r="67" spans="1:26" x14ac:dyDescent="0.25">
      <c r="A67" s="12"/>
      <c r="B67" s="47" t="s">
        <v>131</v>
      </c>
      <c r="C67" s="27"/>
      <c r="D67" s="21" t="s">
        <v>281</v>
      </c>
      <c r="E67" s="30" t="s">
        <v>846</v>
      </c>
      <c r="F67" s="17" t="s">
        <v>336</v>
      </c>
      <c r="G67" s="27"/>
      <c r="H67" s="21" t="s">
        <v>281</v>
      </c>
      <c r="I67" s="30" t="s">
        <v>847</v>
      </c>
      <c r="J67" s="17" t="s">
        <v>336</v>
      </c>
      <c r="K67" s="27"/>
      <c r="L67" s="21" t="s">
        <v>281</v>
      </c>
      <c r="M67" s="30" t="s">
        <v>848</v>
      </c>
      <c r="N67" s="17" t="s">
        <v>336</v>
      </c>
      <c r="O67" s="27"/>
      <c r="P67" s="21" t="s">
        <v>281</v>
      </c>
      <c r="Q67" s="30" t="s">
        <v>849</v>
      </c>
      <c r="R67" s="17" t="s">
        <v>336</v>
      </c>
    </row>
    <row r="68" spans="1:26" ht="26.25" x14ac:dyDescent="0.25">
      <c r="A68" s="12"/>
      <c r="B68" s="47" t="s">
        <v>138</v>
      </c>
      <c r="C68" s="27"/>
      <c r="D68" s="27"/>
      <c r="E68" s="30" t="s">
        <v>850</v>
      </c>
      <c r="F68" s="21" t="s">
        <v>336</v>
      </c>
      <c r="G68" s="27"/>
      <c r="H68" s="27"/>
      <c r="I68" s="30" t="s">
        <v>851</v>
      </c>
      <c r="J68" s="17" t="s">
        <v>336</v>
      </c>
      <c r="K68" s="27"/>
      <c r="L68" s="27"/>
      <c r="M68" s="30" t="s">
        <v>852</v>
      </c>
      <c r="N68" s="21" t="s">
        <v>336</v>
      </c>
      <c r="O68" s="27"/>
      <c r="P68" s="27"/>
      <c r="Q68" s="30" t="s">
        <v>853</v>
      </c>
      <c r="R68" s="17" t="s">
        <v>336</v>
      </c>
    </row>
    <row r="69" spans="1:26" x14ac:dyDescent="0.25">
      <c r="A69" s="12"/>
      <c r="B69" s="47" t="s">
        <v>147</v>
      </c>
      <c r="C69" s="27"/>
      <c r="D69" s="104"/>
      <c r="E69" s="51">
        <v>144866</v>
      </c>
      <c r="F69" s="27"/>
      <c r="G69" s="27"/>
      <c r="H69" s="49"/>
      <c r="I69" s="51">
        <v>186916</v>
      </c>
      <c r="J69" s="26"/>
      <c r="K69" s="27"/>
      <c r="L69" s="104"/>
      <c r="M69" s="51">
        <v>7073</v>
      </c>
      <c r="N69" s="27"/>
      <c r="O69" s="27"/>
      <c r="P69" s="49"/>
      <c r="Q69" s="51">
        <v>12254</v>
      </c>
      <c r="R69" s="26"/>
    </row>
    <row r="70" spans="1:26" ht="15.75" thickBot="1" x14ac:dyDescent="0.3">
      <c r="A70" s="12"/>
      <c r="B70" s="21"/>
      <c r="C70" s="27"/>
      <c r="D70" s="41" t="s">
        <v>281</v>
      </c>
      <c r="E70" s="55">
        <v>82616</v>
      </c>
      <c r="F70" s="26"/>
      <c r="G70" s="27"/>
      <c r="H70" s="41" t="s">
        <v>281</v>
      </c>
      <c r="I70" s="55">
        <v>66595</v>
      </c>
      <c r="J70" s="26"/>
      <c r="K70" s="27"/>
      <c r="L70" s="41" t="s">
        <v>281</v>
      </c>
      <c r="M70" s="42" t="s">
        <v>854</v>
      </c>
      <c r="N70" s="17" t="s">
        <v>336</v>
      </c>
      <c r="O70" s="27"/>
      <c r="P70" s="41" t="s">
        <v>281</v>
      </c>
      <c r="Q70" s="42" t="s">
        <v>855</v>
      </c>
      <c r="R70" s="17" t="s">
        <v>336</v>
      </c>
    </row>
    <row r="71" spans="1:26" ht="15.75" thickTop="1" x14ac:dyDescent="0.25">
      <c r="A71" s="12"/>
      <c r="B71" s="45" t="s">
        <v>856</v>
      </c>
      <c r="C71" s="45"/>
      <c r="D71" s="45"/>
      <c r="E71" s="45"/>
      <c r="F71" s="45"/>
      <c r="G71" s="45"/>
      <c r="H71" s="45"/>
      <c r="I71" s="45"/>
      <c r="J71" s="45"/>
      <c r="K71" s="45"/>
      <c r="L71" s="45"/>
      <c r="M71" s="45"/>
      <c r="N71" s="45"/>
      <c r="O71" s="45"/>
      <c r="P71" s="45"/>
      <c r="Q71" s="45"/>
      <c r="R71" s="45"/>
      <c r="S71" s="45"/>
      <c r="T71" s="45"/>
      <c r="U71" s="45"/>
      <c r="V71" s="45"/>
      <c r="W71" s="45"/>
      <c r="X71" s="45"/>
      <c r="Y71" s="45"/>
      <c r="Z71" s="45"/>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46"/>
      <c r="C73" s="46"/>
      <c r="D73" s="46"/>
      <c r="E73" s="46"/>
      <c r="F73" s="46"/>
      <c r="G73" s="46"/>
      <c r="H73" s="46"/>
      <c r="I73" s="46"/>
      <c r="J73" s="46"/>
      <c r="K73" s="46"/>
      <c r="L73" s="46"/>
      <c r="M73" s="46"/>
      <c r="N73" s="46"/>
      <c r="O73" s="46"/>
      <c r="P73" s="46"/>
      <c r="Q73" s="46"/>
      <c r="R73" s="46"/>
      <c r="S73" s="46"/>
      <c r="T73" s="46"/>
      <c r="U73" s="46"/>
      <c r="V73" s="46"/>
      <c r="W73" s="46"/>
      <c r="X73" s="46"/>
      <c r="Y73" s="46"/>
      <c r="Z73" s="46"/>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75" thickBot="1" x14ac:dyDescent="0.3">
      <c r="A75" s="12"/>
      <c r="B75" s="22"/>
      <c r="C75" s="22" t="s">
        <v>278</v>
      </c>
      <c r="D75" s="43" t="s">
        <v>741</v>
      </c>
      <c r="E75" s="43"/>
      <c r="F75" s="43"/>
      <c r="G75" s="43"/>
      <c r="H75" s="43"/>
      <c r="I75" s="43"/>
      <c r="J75" s="43"/>
      <c r="K75" s="43"/>
      <c r="L75" s="43"/>
      <c r="M75" s="43"/>
      <c r="N75" s="43"/>
      <c r="O75" s="43"/>
      <c r="P75" s="43"/>
      <c r="Q75" s="43"/>
      <c r="R75" s="22"/>
    </row>
    <row r="76" spans="1:26" x14ac:dyDescent="0.25">
      <c r="A76" s="12"/>
      <c r="B76" s="60"/>
      <c r="C76" s="60" t="s">
        <v>278</v>
      </c>
      <c r="D76" s="68" t="s">
        <v>857</v>
      </c>
      <c r="E76" s="68"/>
      <c r="F76" s="126"/>
      <c r="G76" s="126"/>
      <c r="H76" s="68" t="s">
        <v>859</v>
      </c>
      <c r="I76" s="68"/>
      <c r="J76" s="126"/>
      <c r="K76" s="126"/>
      <c r="L76" s="68" t="s">
        <v>861</v>
      </c>
      <c r="M76" s="68"/>
      <c r="N76" s="126"/>
      <c r="O76" s="126"/>
      <c r="P76" s="68" t="s">
        <v>600</v>
      </c>
      <c r="Q76" s="68"/>
      <c r="R76" s="60"/>
    </row>
    <row r="77" spans="1:26" x14ac:dyDescent="0.25">
      <c r="A77" s="12"/>
      <c r="B77" s="60"/>
      <c r="C77" s="60"/>
      <c r="D77" s="54" t="s">
        <v>858</v>
      </c>
      <c r="E77" s="54"/>
      <c r="F77" s="60"/>
      <c r="G77" s="60"/>
      <c r="H77" s="54" t="s">
        <v>860</v>
      </c>
      <c r="I77" s="54"/>
      <c r="J77" s="60"/>
      <c r="K77" s="60"/>
      <c r="L77" s="54" t="s">
        <v>862</v>
      </c>
      <c r="M77" s="54"/>
      <c r="N77" s="60"/>
      <c r="O77" s="60"/>
      <c r="P77" s="54" t="s">
        <v>171</v>
      </c>
      <c r="Q77" s="54"/>
      <c r="R77" s="60"/>
    </row>
    <row r="78" spans="1:26" x14ac:dyDescent="0.25">
      <c r="A78" s="12"/>
      <c r="B78" s="60"/>
      <c r="C78" s="60"/>
      <c r="D78" s="11"/>
      <c r="E78" s="11"/>
      <c r="F78" s="60"/>
      <c r="G78" s="60"/>
      <c r="H78" s="11"/>
      <c r="I78" s="11"/>
      <c r="J78" s="60"/>
      <c r="K78" s="60"/>
      <c r="L78" s="11"/>
      <c r="M78" s="11"/>
      <c r="N78" s="60"/>
      <c r="O78" s="60"/>
      <c r="P78" s="54" t="s">
        <v>601</v>
      </c>
      <c r="Q78" s="54"/>
      <c r="R78" s="60"/>
    </row>
    <row r="79" spans="1:26" x14ac:dyDescent="0.25">
      <c r="A79" s="12"/>
      <c r="B79" s="60"/>
      <c r="C79" s="60"/>
      <c r="D79" s="11"/>
      <c r="E79" s="11"/>
      <c r="F79" s="60"/>
      <c r="G79" s="60"/>
      <c r="H79" s="11"/>
      <c r="I79" s="11"/>
      <c r="J79" s="60"/>
      <c r="K79" s="60"/>
      <c r="L79" s="11"/>
      <c r="M79" s="11"/>
      <c r="N79" s="60"/>
      <c r="O79" s="60"/>
      <c r="P79" s="54" t="s">
        <v>863</v>
      </c>
      <c r="Q79" s="54"/>
      <c r="R79" s="60"/>
    </row>
    <row r="80" spans="1:26" ht="15.75" thickBot="1" x14ac:dyDescent="0.3">
      <c r="A80" s="12"/>
      <c r="B80" s="60"/>
      <c r="C80" s="60"/>
      <c r="D80" s="61"/>
      <c r="E80" s="61"/>
      <c r="F80" s="60"/>
      <c r="G80" s="60"/>
      <c r="H80" s="61"/>
      <c r="I80" s="61"/>
      <c r="J80" s="60"/>
      <c r="K80" s="60"/>
      <c r="L80" s="61"/>
      <c r="M80" s="61"/>
      <c r="N80" s="60"/>
      <c r="O80" s="60"/>
      <c r="P80" s="43" t="s">
        <v>864</v>
      </c>
      <c r="Q80" s="43"/>
      <c r="R80" s="60"/>
    </row>
    <row r="81" spans="1:18" x14ac:dyDescent="0.25">
      <c r="A81" s="12"/>
      <c r="B81" s="22"/>
      <c r="C81" s="22" t="s">
        <v>278</v>
      </c>
      <c r="D81" s="54" t="s">
        <v>303</v>
      </c>
      <c r="E81" s="54"/>
      <c r="F81" s="54"/>
      <c r="G81" s="54"/>
      <c r="H81" s="54"/>
      <c r="I81" s="54"/>
      <c r="J81" s="54"/>
      <c r="K81" s="54"/>
      <c r="L81" s="54"/>
      <c r="M81" s="54"/>
      <c r="N81" s="54"/>
      <c r="O81" s="54"/>
      <c r="P81" s="54"/>
      <c r="Q81" s="54"/>
      <c r="R81" s="22"/>
    </row>
    <row r="82" spans="1:18" x14ac:dyDescent="0.25">
      <c r="A82" s="12"/>
      <c r="B82" s="47" t="s">
        <v>865</v>
      </c>
      <c r="C82" s="27"/>
      <c r="D82" s="21" t="s">
        <v>281</v>
      </c>
      <c r="E82" s="30">
        <v>251</v>
      </c>
      <c r="F82" s="26"/>
      <c r="G82" s="27"/>
      <c r="H82" s="21" t="s">
        <v>281</v>
      </c>
      <c r="I82" s="48">
        <v>204257</v>
      </c>
      <c r="J82" s="26"/>
      <c r="K82" s="27"/>
      <c r="L82" s="21" t="s">
        <v>281</v>
      </c>
      <c r="M82" s="30" t="s">
        <v>866</v>
      </c>
      <c r="N82" s="17" t="s">
        <v>336</v>
      </c>
      <c r="O82" s="27"/>
      <c r="P82" s="21" t="s">
        <v>281</v>
      </c>
      <c r="Q82" s="48">
        <v>130020</v>
      </c>
      <c r="R82" s="26"/>
    </row>
    <row r="83" spans="1:18" ht="39" x14ac:dyDescent="0.25">
      <c r="A83" s="12"/>
      <c r="B83" s="47" t="s">
        <v>867</v>
      </c>
      <c r="C83" s="27"/>
      <c r="D83" s="27"/>
      <c r="E83" s="27"/>
      <c r="F83" s="27"/>
      <c r="G83" s="27"/>
      <c r="H83" s="27"/>
      <c r="I83" s="27"/>
      <c r="J83" s="27"/>
      <c r="K83" s="27"/>
      <c r="L83" s="27"/>
      <c r="M83" s="27"/>
      <c r="N83" s="27"/>
      <c r="O83" s="27"/>
      <c r="P83" s="27"/>
      <c r="Q83" s="27"/>
      <c r="R83" s="27"/>
    </row>
    <row r="84" spans="1:18" x14ac:dyDescent="0.25">
      <c r="A84" s="12"/>
      <c r="B84" s="29" t="s">
        <v>801</v>
      </c>
      <c r="C84" s="27"/>
      <c r="D84" s="27"/>
      <c r="E84" s="30" t="s">
        <v>868</v>
      </c>
      <c r="F84" s="17" t="s">
        <v>336</v>
      </c>
      <c r="G84" s="27"/>
      <c r="H84" s="27"/>
      <c r="I84" s="30" t="s">
        <v>869</v>
      </c>
      <c r="J84" s="17" t="s">
        <v>336</v>
      </c>
      <c r="K84" s="27"/>
      <c r="L84" s="27"/>
      <c r="M84" s="48">
        <v>2287</v>
      </c>
      <c r="N84" s="26"/>
      <c r="O84" s="27"/>
      <c r="P84" s="27"/>
      <c r="Q84" s="30" t="s">
        <v>870</v>
      </c>
      <c r="R84" s="17" t="s">
        <v>336</v>
      </c>
    </row>
    <row r="85" spans="1:18" x14ac:dyDescent="0.25">
      <c r="A85" s="12"/>
      <c r="B85" s="29" t="s">
        <v>871</v>
      </c>
      <c r="C85" s="27"/>
      <c r="D85" s="27"/>
      <c r="E85" s="30" t="s">
        <v>305</v>
      </c>
      <c r="F85" s="26"/>
      <c r="G85" s="27"/>
      <c r="H85" s="27"/>
      <c r="I85" s="30">
        <v>118</v>
      </c>
      <c r="J85" s="26"/>
      <c r="K85" s="27"/>
      <c r="L85" s="27"/>
      <c r="M85" s="30" t="s">
        <v>872</v>
      </c>
      <c r="N85" s="17" t="s">
        <v>336</v>
      </c>
      <c r="O85" s="27"/>
      <c r="P85" s="27"/>
      <c r="Q85" s="30">
        <v>74</v>
      </c>
      <c r="R85" s="26"/>
    </row>
    <row r="86" spans="1:18" x14ac:dyDescent="0.25">
      <c r="A86" s="12"/>
      <c r="B86" s="29" t="s">
        <v>873</v>
      </c>
      <c r="C86" s="27"/>
      <c r="D86" s="27"/>
      <c r="E86" s="30" t="s">
        <v>305</v>
      </c>
      <c r="F86" s="26"/>
      <c r="G86" s="27"/>
      <c r="H86" s="27"/>
      <c r="I86" s="30" t="s">
        <v>874</v>
      </c>
      <c r="J86" s="17" t="s">
        <v>336</v>
      </c>
      <c r="K86" s="27"/>
      <c r="L86" s="27"/>
      <c r="M86" s="30">
        <v>40</v>
      </c>
      <c r="N86" s="26"/>
      <c r="O86" s="97"/>
      <c r="P86" s="27"/>
      <c r="Q86" s="30" t="s">
        <v>875</v>
      </c>
      <c r="R86" s="17" t="s">
        <v>336</v>
      </c>
    </row>
    <row r="87" spans="1:18" x14ac:dyDescent="0.25">
      <c r="A87" s="12"/>
      <c r="B87" s="47" t="s">
        <v>876</v>
      </c>
      <c r="C87" s="27"/>
      <c r="D87" s="27"/>
      <c r="E87" s="27"/>
      <c r="F87" s="27"/>
      <c r="G87" s="27"/>
      <c r="H87" s="27"/>
      <c r="I87" s="27"/>
      <c r="J87" s="27"/>
      <c r="K87" s="27"/>
      <c r="L87" s="27"/>
      <c r="M87" s="27"/>
      <c r="N87" s="27"/>
      <c r="O87" s="97"/>
      <c r="P87" s="27"/>
      <c r="Q87" s="27"/>
      <c r="R87" s="27"/>
    </row>
    <row r="88" spans="1:18" ht="26.25" x14ac:dyDescent="0.25">
      <c r="A88" s="12"/>
      <c r="B88" s="29" t="s">
        <v>877</v>
      </c>
      <c r="C88" s="27"/>
      <c r="D88" s="27"/>
      <c r="E88" s="30" t="s">
        <v>305</v>
      </c>
      <c r="F88" s="26"/>
      <c r="G88" s="27"/>
      <c r="H88" s="27"/>
      <c r="I88" s="30" t="s">
        <v>878</v>
      </c>
      <c r="J88" s="17" t="s">
        <v>336</v>
      </c>
      <c r="K88" s="27"/>
      <c r="L88" s="27"/>
      <c r="M88" s="48">
        <v>4696</v>
      </c>
      <c r="N88" s="26"/>
      <c r="O88" s="97"/>
      <c r="P88" s="27"/>
      <c r="Q88" s="30" t="s">
        <v>879</v>
      </c>
      <c r="R88" s="17" t="s">
        <v>336</v>
      </c>
    </row>
    <row r="89" spans="1:18" x14ac:dyDescent="0.25">
      <c r="A89" s="12"/>
      <c r="B89" s="29" t="s">
        <v>880</v>
      </c>
      <c r="C89" s="27"/>
      <c r="D89" s="49"/>
      <c r="E89" s="34" t="s">
        <v>305</v>
      </c>
      <c r="F89" s="26"/>
      <c r="G89" s="27"/>
      <c r="H89" s="49"/>
      <c r="I89" s="34">
        <v>226</v>
      </c>
      <c r="J89" s="26"/>
      <c r="K89" s="27"/>
      <c r="L89" s="49"/>
      <c r="M89" s="34" t="s">
        <v>881</v>
      </c>
      <c r="N89" s="17" t="s">
        <v>336</v>
      </c>
      <c r="O89" s="143"/>
      <c r="P89" s="78"/>
      <c r="Q89" s="34">
        <v>168</v>
      </c>
      <c r="R89" s="26"/>
    </row>
    <row r="90" spans="1:18" x14ac:dyDescent="0.25">
      <c r="A90" s="12"/>
      <c r="B90" s="47" t="s">
        <v>334</v>
      </c>
      <c r="C90" s="27"/>
      <c r="D90" s="27"/>
      <c r="E90" s="30">
        <v>216</v>
      </c>
      <c r="F90" s="26"/>
      <c r="G90" s="27"/>
      <c r="H90" s="27"/>
      <c r="I90" s="48">
        <v>186700</v>
      </c>
      <c r="J90" s="26"/>
      <c r="K90" s="27"/>
      <c r="L90" s="27"/>
      <c r="M90" s="30" t="s">
        <v>882</v>
      </c>
      <c r="N90" s="17" t="s">
        <v>336</v>
      </c>
      <c r="O90" s="97"/>
      <c r="P90" s="27"/>
      <c r="Q90" s="48">
        <v>119349</v>
      </c>
      <c r="R90" s="26"/>
    </row>
    <row r="91" spans="1:18" ht="39" x14ac:dyDescent="0.25">
      <c r="A91" s="12"/>
      <c r="B91" s="47" t="s">
        <v>867</v>
      </c>
      <c r="C91" s="27"/>
      <c r="D91" s="27"/>
      <c r="E91" s="27"/>
      <c r="F91" s="27"/>
      <c r="G91" s="27"/>
      <c r="H91" s="27"/>
      <c r="I91" s="27"/>
      <c r="J91" s="27"/>
      <c r="K91" s="27"/>
      <c r="L91" s="27"/>
      <c r="M91" s="27"/>
      <c r="N91" s="27"/>
      <c r="O91" s="97"/>
      <c r="P91" s="27"/>
      <c r="Q91" s="27"/>
      <c r="R91" s="27"/>
    </row>
    <row r="92" spans="1:18" x14ac:dyDescent="0.25">
      <c r="A92" s="12"/>
      <c r="B92" s="29" t="s">
        <v>801</v>
      </c>
      <c r="C92" s="27"/>
      <c r="D92" s="27"/>
      <c r="E92" s="30" t="s">
        <v>883</v>
      </c>
      <c r="F92" s="17" t="s">
        <v>336</v>
      </c>
      <c r="G92" s="27"/>
      <c r="H92" s="27"/>
      <c r="I92" s="30" t="s">
        <v>884</v>
      </c>
      <c r="J92" s="17" t="s">
        <v>336</v>
      </c>
      <c r="K92" s="27"/>
      <c r="L92" s="27"/>
      <c r="M92" s="48">
        <v>1947</v>
      </c>
      <c r="N92" s="27"/>
      <c r="O92" s="97"/>
      <c r="P92" s="27"/>
      <c r="Q92" s="30" t="s">
        <v>885</v>
      </c>
      <c r="R92" s="17" t="s">
        <v>336</v>
      </c>
    </row>
    <row r="93" spans="1:18" x14ac:dyDescent="0.25">
      <c r="A93" s="12"/>
      <c r="B93" s="47" t="s">
        <v>876</v>
      </c>
      <c r="C93" s="27"/>
      <c r="D93" s="27"/>
      <c r="E93" s="28"/>
      <c r="F93" s="27"/>
      <c r="G93" s="27"/>
      <c r="H93" s="27"/>
      <c r="I93" s="28"/>
      <c r="J93" s="27"/>
      <c r="K93" s="27"/>
      <c r="L93" s="27"/>
      <c r="M93" s="28"/>
      <c r="N93" s="27"/>
      <c r="O93" s="97"/>
      <c r="P93" s="27"/>
      <c r="Q93" s="28"/>
      <c r="R93" s="27"/>
    </row>
    <row r="94" spans="1:18" ht="26.25" x14ac:dyDescent="0.25">
      <c r="A94" s="12"/>
      <c r="B94" s="29" t="s">
        <v>877</v>
      </c>
      <c r="C94" s="27"/>
      <c r="D94" s="27"/>
      <c r="E94" s="30" t="s">
        <v>305</v>
      </c>
      <c r="F94" s="27"/>
      <c r="G94" s="27"/>
      <c r="H94" s="27"/>
      <c r="I94" s="30" t="s">
        <v>886</v>
      </c>
      <c r="J94" s="17" t="s">
        <v>336</v>
      </c>
      <c r="K94" s="27"/>
      <c r="L94" s="27"/>
      <c r="M94" s="48">
        <v>13206</v>
      </c>
      <c r="N94" s="27"/>
      <c r="O94" s="97"/>
      <c r="P94" s="27"/>
      <c r="Q94" s="30" t="s">
        <v>887</v>
      </c>
      <c r="R94" s="17" t="s">
        <v>336</v>
      </c>
    </row>
    <row r="95" spans="1:18" x14ac:dyDescent="0.25">
      <c r="A95" s="12"/>
      <c r="B95" s="29" t="s">
        <v>880</v>
      </c>
      <c r="C95" s="27"/>
      <c r="D95" s="104"/>
      <c r="E95" s="34" t="s">
        <v>305</v>
      </c>
      <c r="F95" s="27"/>
      <c r="G95" s="27"/>
      <c r="H95" s="104"/>
      <c r="I95" s="34">
        <v>243</v>
      </c>
      <c r="J95" s="27"/>
      <c r="K95" s="27"/>
      <c r="L95" s="49"/>
      <c r="M95" s="34" t="s">
        <v>875</v>
      </c>
      <c r="N95" s="17" t="s">
        <v>336</v>
      </c>
      <c r="O95" s="143"/>
      <c r="P95" s="49"/>
      <c r="Q95" s="34">
        <v>177</v>
      </c>
      <c r="R95" s="27"/>
    </row>
    <row r="96" spans="1:18" ht="15.75" thickBot="1" x14ac:dyDescent="0.3">
      <c r="A96" s="12"/>
      <c r="B96" s="47" t="s">
        <v>344</v>
      </c>
      <c r="C96" s="27"/>
      <c r="D96" s="41" t="s">
        <v>281</v>
      </c>
      <c r="E96" s="42">
        <v>182</v>
      </c>
      <c r="F96" s="26"/>
      <c r="G96" s="27"/>
      <c r="H96" s="41" t="s">
        <v>281</v>
      </c>
      <c r="I96" s="55">
        <v>144684</v>
      </c>
      <c r="J96" s="26"/>
      <c r="K96" s="27"/>
      <c r="L96" s="52" t="s">
        <v>281</v>
      </c>
      <c r="M96" s="59" t="s">
        <v>888</v>
      </c>
      <c r="N96" s="17" t="s">
        <v>336</v>
      </c>
      <c r="O96" s="97"/>
      <c r="P96" s="41" t="s">
        <v>281</v>
      </c>
      <c r="Q96" s="55">
        <v>92386</v>
      </c>
      <c r="R96" s="27"/>
    </row>
    <row r="97" spans="1:26" ht="15.75" thickTop="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46"/>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15.75" thickBot="1" x14ac:dyDescent="0.3">
      <c r="A100" s="12"/>
      <c r="B100" s="22"/>
      <c r="C100" s="22" t="s">
        <v>278</v>
      </c>
      <c r="D100" s="43" t="s">
        <v>794</v>
      </c>
      <c r="E100" s="43"/>
      <c r="F100" s="43"/>
      <c r="G100" s="43"/>
      <c r="H100" s="43"/>
      <c r="I100" s="43"/>
      <c r="J100" s="43"/>
      <c r="K100" s="43"/>
      <c r="L100" s="43"/>
      <c r="M100" s="43"/>
      <c r="N100" s="43"/>
      <c r="O100" s="43"/>
      <c r="P100" s="43"/>
      <c r="Q100" s="43"/>
      <c r="R100" s="43"/>
      <c r="S100" s="43"/>
      <c r="T100" s="43"/>
      <c r="U100" s="43"/>
      <c r="V100" s="22"/>
    </row>
    <row r="101" spans="1:26" x14ac:dyDescent="0.25">
      <c r="A101" s="12"/>
      <c r="B101" s="60"/>
      <c r="C101" s="60" t="s">
        <v>278</v>
      </c>
      <c r="D101" s="68" t="s">
        <v>857</v>
      </c>
      <c r="E101" s="68"/>
      <c r="F101" s="126"/>
      <c r="G101" s="126"/>
      <c r="H101" s="68" t="s">
        <v>889</v>
      </c>
      <c r="I101" s="68"/>
      <c r="J101" s="126"/>
      <c r="K101" s="126"/>
      <c r="L101" s="68" t="s">
        <v>891</v>
      </c>
      <c r="M101" s="68"/>
      <c r="N101" s="126"/>
      <c r="O101" s="126"/>
      <c r="P101" s="68" t="s">
        <v>861</v>
      </c>
      <c r="Q101" s="68"/>
      <c r="R101" s="126"/>
      <c r="S101" s="126"/>
      <c r="T101" s="68" t="s">
        <v>600</v>
      </c>
      <c r="U101" s="68"/>
      <c r="V101" s="60"/>
    </row>
    <row r="102" spans="1:26" x14ac:dyDescent="0.25">
      <c r="A102" s="12"/>
      <c r="B102" s="60"/>
      <c r="C102" s="60"/>
      <c r="D102" s="54" t="s">
        <v>858</v>
      </c>
      <c r="E102" s="54"/>
      <c r="F102" s="60"/>
      <c r="G102" s="60"/>
      <c r="H102" s="54" t="s">
        <v>890</v>
      </c>
      <c r="I102" s="54"/>
      <c r="J102" s="60"/>
      <c r="K102" s="60"/>
      <c r="L102" s="54" t="s">
        <v>892</v>
      </c>
      <c r="M102" s="54"/>
      <c r="N102" s="60"/>
      <c r="O102" s="60"/>
      <c r="P102" s="54" t="s">
        <v>862</v>
      </c>
      <c r="Q102" s="54"/>
      <c r="R102" s="60"/>
      <c r="S102" s="60"/>
      <c r="T102" s="54" t="s">
        <v>171</v>
      </c>
      <c r="U102" s="54"/>
      <c r="V102" s="60"/>
    </row>
    <row r="103" spans="1:26" x14ac:dyDescent="0.25">
      <c r="A103" s="12"/>
      <c r="B103" s="60"/>
      <c r="C103" s="60"/>
      <c r="D103" s="11"/>
      <c r="E103" s="11"/>
      <c r="F103" s="60"/>
      <c r="G103" s="60"/>
      <c r="H103" s="11"/>
      <c r="I103" s="11"/>
      <c r="J103" s="60"/>
      <c r="K103" s="60"/>
      <c r="L103" s="11"/>
      <c r="M103" s="11"/>
      <c r="N103" s="60"/>
      <c r="O103" s="60"/>
      <c r="P103" s="11"/>
      <c r="Q103" s="11"/>
      <c r="R103" s="60"/>
      <c r="S103" s="60"/>
      <c r="T103" s="54" t="s">
        <v>601</v>
      </c>
      <c r="U103" s="54"/>
      <c r="V103" s="60"/>
    </row>
    <row r="104" spans="1:26" x14ac:dyDescent="0.25">
      <c r="A104" s="12"/>
      <c r="B104" s="60"/>
      <c r="C104" s="60"/>
      <c r="D104" s="11"/>
      <c r="E104" s="11"/>
      <c r="F104" s="60"/>
      <c r="G104" s="60"/>
      <c r="H104" s="11"/>
      <c r="I104" s="11"/>
      <c r="J104" s="60"/>
      <c r="K104" s="60"/>
      <c r="L104" s="11"/>
      <c r="M104" s="11"/>
      <c r="N104" s="60"/>
      <c r="O104" s="60"/>
      <c r="P104" s="11"/>
      <c r="Q104" s="11"/>
      <c r="R104" s="60"/>
      <c r="S104" s="60"/>
      <c r="T104" s="54" t="s">
        <v>863</v>
      </c>
      <c r="U104" s="54"/>
      <c r="V104" s="60"/>
    </row>
    <row r="105" spans="1:26" ht="15.75" thickBot="1" x14ac:dyDescent="0.3">
      <c r="A105" s="12"/>
      <c r="B105" s="60"/>
      <c r="C105" s="60"/>
      <c r="D105" s="61"/>
      <c r="E105" s="61"/>
      <c r="F105" s="60"/>
      <c r="G105" s="60"/>
      <c r="H105" s="61"/>
      <c r="I105" s="61"/>
      <c r="J105" s="60"/>
      <c r="K105" s="60"/>
      <c r="L105" s="61"/>
      <c r="M105" s="61"/>
      <c r="N105" s="60"/>
      <c r="O105" s="60"/>
      <c r="P105" s="61"/>
      <c r="Q105" s="61"/>
      <c r="R105" s="60"/>
      <c r="S105" s="60"/>
      <c r="T105" s="43" t="s">
        <v>864</v>
      </c>
      <c r="U105" s="43"/>
      <c r="V105" s="60"/>
    </row>
    <row r="106" spans="1:26" x14ac:dyDescent="0.25">
      <c r="A106" s="12"/>
      <c r="B106" s="22"/>
      <c r="C106" s="22" t="s">
        <v>278</v>
      </c>
      <c r="D106" s="54" t="s">
        <v>303</v>
      </c>
      <c r="E106" s="54"/>
      <c r="F106" s="54"/>
      <c r="G106" s="54"/>
      <c r="H106" s="54"/>
      <c r="I106" s="54"/>
      <c r="J106" s="54"/>
      <c r="K106" s="54"/>
      <c r="L106" s="54"/>
      <c r="M106" s="54"/>
      <c r="N106" s="54"/>
      <c r="O106" s="54"/>
      <c r="P106" s="54"/>
      <c r="Q106" s="54"/>
      <c r="R106" s="54"/>
      <c r="S106" s="54"/>
      <c r="T106" s="54"/>
      <c r="U106" s="54"/>
      <c r="V106" s="22"/>
    </row>
    <row r="107" spans="1:26" x14ac:dyDescent="0.25">
      <c r="A107" s="12"/>
      <c r="B107" s="47" t="s">
        <v>329</v>
      </c>
      <c r="C107" s="27"/>
      <c r="D107" s="21" t="s">
        <v>281</v>
      </c>
      <c r="E107" s="30" t="s">
        <v>893</v>
      </c>
      <c r="F107" s="17" t="s">
        <v>336</v>
      </c>
      <c r="G107" s="27"/>
      <c r="H107" s="21" t="s">
        <v>281</v>
      </c>
      <c r="I107" s="30">
        <v>102</v>
      </c>
      <c r="J107" s="26"/>
      <c r="K107" s="27"/>
      <c r="L107" s="21" t="s">
        <v>281</v>
      </c>
      <c r="M107" s="48">
        <v>6845</v>
      </c>
      <c r="N107" s="26"/>
      <c r="O107" s="27"/>
      <c r="P107" s="21" t="s">
        <v>281</v>
      </c>
      <c r="Q107" s="30" t="s">
        <v>894</v>
      </c>
      <c r="R107" s="17" t="s">
        <v>336</v>
      </c>
      <c r="S107" s="27"/>
      <c r="T107" s="21" t="s">
        <v>281</v>
      </c>
      <c r="U107" s="48">
        <v>4528</v>
      </c>
      <c r="V107" s="26"/>
    </row>
    <row r="108" spans="1:26" ht="39" x14ac:dyDescent="0.25">
      <c r="A108" s="12"/>
      <c r="B108" s="47" t="s">
        <v>867</v>
      </c>
      <c r="C108" s="27"/>
      <c r="D108" s="27"/>
      <c r="E108" s="27"/>
      <c r="F108" s="27"/>
      <c r="G108" s="27"/>
      <c r="H108" s="27"/>
      <c r="I108" s="27"/>
      <c r="J108" s="27"/>
      <c r="K108" s="27"/>
      <c r="L108" s="27"/>
      <c r="M108" s="27"/>
      <c r="N108" s="27"/>
      <c r="O108" s="27"/>
      <c r="P108" s="27"/>
      <c r="Q108" s="27"/>
      <c r="R108" s="27"/>
      <c r="S108" s="27"/>
      <c r="T108" s="27"/>
      <c r="U108" s="27"/>
      <c r="V108" s="27"/>
    </row>
    <row r="109" spans="1:26" x14ac:dyDescent="0.25">
      <c r="A109" s="12"/>
      <c r="B109" s="29" t="s">
        <v>895</v>
      </c>
      <c r="C109" s="27"/>
      <c r="D109" s="27"/>
      <c r="E109" s="30">
        <v>55</v>
      </c>
      <c r="F109" s="26"/>
      <c r="G109" s="27"/>
      <c r="H109" s="27"/>
      <c r="I109" s="30" t="s">
        <v>896</v>
      </c>
      <c r="J109" s="17" t="s">
        <v>336</v>
      </c>
      <c r="K109" s="27"/>
      <c r="L109" s="27"/>
      <c r="M109" s="30" t="s">
        <v>897</v>
      </c>
      <c r="N109" s="17" t="s">
        <v>336</v>
      </c>
      <c r="O109" s="27"/>
      <c r="P109" s="27"/>
      <c r="Q109" s="30">
        <v>277</v>
      </c>
      <c r="R109" s="26"/>
      <c r="S109" s="27"/>
      <c r="T109" s="27"/>
      <c r="U109" s="30" t="s">
        <v>898</v>
      </c>
      <c r="V109" s="17" t="s">
        <v>336</v>
      </c>
    </row>
    <row r="110" spans="1:26" x14ac:dyDescent="0.25">
      <c r="A110" s="12"/>
      <c r="B110" s="47" t="s">
        <v>899</v>
      </c>
      <c r="C110" s="27"/>
      <c r="D110" s="27"/>
      <c r="E110" s="27"/>
      <c r="F110" s="27"/>
      <c r="G110" s="27"/>
      <c r="H110" s="27"/>
      <c r="I110" s="27"/>
      <c r="J110" s="27"/>
      <c r="K110" s="27"/>
      <c r="L110" s="27"/>
      <c r="M110" s="27"/>
      <c r="N110" s="27"/>
      <c r="O110" s="27"/>
      <c r="P110" s="27"/>
      <c r="Q110" s="27"/>
      <c r="R110" s="27"/>
      <c r="S110" s="27"/>
      <c r="T110" s="27"/>
      <c r="U110" s="27"/>
      <c r="V110" s="27"/>
    </row>
    <row r="111" spans="1:26" ht="26.25" x14ac:dyDescent="0.25">
      <c r="A111" s="12"/>
      <c r="B111" s="29" t="s">
        <v>877</v>
      </c>
      <c r="C111" s="27"/>
      <c r="D111" s="49"/>
      <c r="E111" s="34" t="s">
        <v>305</v>
      </c>
      <c r="F111" s="26"/>
      <c r="G111" s="27"/>
      <c r="H111" s="49"/>
      <c r="I111" s="34" t="s">
        <v>305</v>
      </c>
      <c r="J111" s="26"/>
      <c r="K111" s="27"/>
      <c r="L111" s="49"/>
      <c r="M111" s="51">
        <v>6161</v>
      </c>
      <c r="N111" s="26"/>
      <c r="O111" s="27"/>
      <c r="P111" s="49"/>
      <c r="Q111" s="34" t="s">
        <v>900</v>
      </c>
      <c r="R111" s="17" t="s">
        <v>336</v>
      </c>
      <c r="S111" s="27"/>
      <c r="T111" s="49"/>
      <c r="U111" s="51">
        <v>3864</v>
      </c>
      <c r="V111" s="26"/>
    </row>
    <row r="112" spans="1:26" x14ac:dyDescent="0.25">
      <c r="A112" s="12"/>
      <c r="B112" s="47" t="s">
        <v>334</v>
      </c>
      <c r="C112" s="27"/>
      <c r="D112" s="27"/>
      <c r="E112" s="30" t="s">
        <v>901</v>
      </c>
      <c r="F112" s="17" t="s">
        <v>336</v>
      </c>
      <c r="G112" s="27"/>
      <c r="H112" s="27"/>
      <c r="I112" s="30">
        <v>5</v>
      </c>
      <c r="J112" s="26"/>
      <c r="K112" s="27"/>
      <c r="L112" s="27"/>
      <c r="M112" s="48">
        <v>12287</v>
      </c>
      <c r="N112" s="26"/>
      <c r="O112" s="27"/>
      <c r="P112" s="27"/>
      <c r="Q112" s="30" t="s">
        <v>902</v>
      </c>
      <c r="R112" s="17" t="s">
        <v>336</v>
      </c>
      <c r="S112" s="27"/>
      <c r="T112" s="27"/>
      <c r="U112" s="48">
        <v>7908</v>
      </c>
      <c r="V112" s="26"/>
    </row>
    <row r="113" spans="1:26" ht="39" x14ac:dyDescent="0.25">
      <c r="A113" s="12"/>
      <c r="B113" s="47" t="s">
        <v>867</v>
      </c>
      <c r="C113" s="27"/>
      <c r="D113" s="27"/>
      <c r="E113" s="27"/>
      <c r="F113" s="27"/>
      <c r="G113" s="27"/>
      <c r="H113" s="27"/>
      <c r="I113" s="27"/>
      <c r="J113" s="27"/>
      <c r="K113" s="27"/>
      <c r="L113" s="27"/>
      <c r="M113" s="27"/>
      <c r="N113" s="27"/>
      <c r="O113" s="27"/>
      <c r="P113" s="27"/>
      <c r="Q113" s="27"/>
      <c r="R113" s="27"/>
      <c r="S113" s="27"/>
      <c r="T113" s="27"/>
      <c r="U113" s="27"/>
      <c r="V113" s="27"/>
    </row>
    <row r="114" spans="1:26" x14ac:dyDescent="0.25">
      <c r="A114" s="12"/>
      <c r="B114" s="29" t="s">
        <v>895</v>
      </c>
      <c r="C114" s="27"/>
      <c r="D114" s="27"/>
      <c r="E114" s="30">
        <v>55</v>
      </c>
      <c r="F114" s="27"/>
      <c r="G114" s="27"/>
      <c r="H114" s="27"/>
      <c r="I114" s="30" t="s">
        <v>807</v>
      </c>
      <c r="J114" s="17" t="s">
        <v>336</v>
      </c>
      <c r="K114" s="27"/>
      <c r="L114" s="27"/>
      <c r="M114" s="30" t="s">
        <v>903</v>
      </c>
      <c r="N114" s="17" t="s">
        <v>336</v>
      </c>
      <c r="O114" s="27"/>
      <c r="P114" s="27"/>
      <c r="Q114" s="30">
        <v>492</v>
      </c>
      <c r="R114" s="27"/>
      <c r="S114" s="27"/>
      <c r="T114" s="27"/>
      <c r="U114" s="30" t="s">
        <v>904</v>
      </c>
      <c r="V114" s="17" t="s">
        <v>336</v>
      </c>
    </row>
    <row r="115" spans="1:26" ht="26.25" x14ac:dyDescent="0.25">
      <c r="A115" s="12"/>
      <c r="B115" s="29" t="s">
        <v>899</v>
      </c>
      <c r="C115" s="27"/>
      <c r="D115" s="27"/>
      <c r="E115" s="28"/>
      <c r="F115" s="27"/>
      <c r="G115" s="27"/>
      <c r="H115" s="27"/>
      <c r="I115" s="28"/>
      <c r="J115" s="27"/>
      <c r="K115" s="27"/>
      <c r="L115" s="27"/>
      <c r="M115" s="28"/>
      <c r="N115" s="27"/>
      <c r="O115" s="27"/>
      <c r="P115" s="27"/>
      <c r="Q115" s="28"/>
      <c r="R115" s="27"/>
      <c r="S115" s="27"/>
      <c r="T115" s="27"/>
      <c r="U115" s="28"/>
      <c r="V115" s="27"/>
    </row>
    <row r="116" spans="1:26" ht="26.25" x14ac:dyDescent="0.25">
      <c r="A116" s="12"/>
      <c r="B116" s="29" t="s">
        <v>877</v>
      </c>
      <c r="C116" s="27"/>
      <c r="D116" s="104"/>
      <c r="E116" s="34" t="s">
        <v>305</v>
      </c>
      <c r="F116" s="27"/>
      <c r="G116" s="27"/>
      <c r="H116" s="104"/>
      <c r="I116" s="34" t="s">
        <v>305</v>
      </c>
      <c r="J116" s="27"/>
      <c r="K116" s="27"/>
      <c r="L116" s="104"/>
      <c r="M116" s="34" t="s">
        <v>819</v>
      </c>
      <c r="N116" s="21" t="s">
        <v>336</v>
      </c>
      <c r="O116" s="27"/>
      <c r="P116" s="49"/>
      <c r="Q116" s="51">
        <v>1432</v>
      </c>
      <c r="R116" s="26"/>
      <c r="S116" s="27"/>
      <c r="T116" s="104"/>
      <c r="U116" s="34" t="s">
        <v>905</v>
      </c>
      <c r="V116" s="21" t="s">
        <v>336</v>
      </c>
    </row>
    <row r="117" spans="1:26" ht="15.75" thickBot="1" x14ac:dyDescent="0.3">
      <c r="A117" s="12"/>
      <c r="B117" s="47" t="s">
        <v>344</v>
      </c>
      <c r="C117" s="27"/>
      <c r="D117" s="41" t="s">
        <v>281</v>
      </c>
      <c r="E117" s="42">
        <v>17</v>
      </c>
      <c r="F117" s="26"/>
      <c r="G117" s="27"/>
      <c r="H117" s="41" t="s">
        <v>281</v>
      </c>
      <c r="I117" s="42" t="s">
        <v>305</v>
      </c>
      <c r="J117" s="26"/>
      <c r="K117" s="27"/>
      <c r="L117" s="41" t="s">
        <v>281</v>
      </c>
      <c r="M117" s="55">
        <v>7056</v>
      </c>
      <c r="N117" s="26"/>
      <c r="O117" s="27"/>
      <c r="P117" s="52" t="s">
        <v>281</v>
      </c>
      <c r="Q117" s="59" t="s">
        <v>906</v>
      </c>
      <c r="R117" s="17" t="s">
        <v>336</v>
      </c>
      <c r="S117" s="27"/>
      <c r="T117" s="41" t="s">
        <v>281</v>
      </c>
      <c r="U117" s="55">
        <v>4651</v>
      </c>
      <c r="V117" s="26"/>
    </row>
    <row r="118" spans="1:26" ht="15.75" thickTop="1" x14ac:dyDescent="0.25">
      <c r="A118" s="12"/>
      <c r="B118" s="45" t="s">
        <v>907</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22"/>
      <c r="C122" s="4"/>
      <c r="D122" s="135" t="s">
        <v>741</v>
      </c>
      <c r="E122" s="135"/>
      <c r="F122" s="135"/>
      <c r="G122" s="135"/>
      <c r="H122" s="135"/>
      <c r="I122" s="135"/>
      <c r="J122" s="4"/>
      <c r="K122" s="4"/>
      <c r="L122" s="92"/>
      <c r="M122" s="62" t="s">
        <v>908</v>
      </c>
      <c r="N122" s="62"/>
      <c r="O122" s="62"/>
      <c r="P122" s="62"/>
      <c r="Q122" s="62"/>
      <c r="R122" s="4"/>
    </row>
    <row r="123" spans="1:26" x14ac:dyDescent="0.25">
      <c r="A123" s="12"/>
      <c r="B123" s="22"/>
      <c r="C123" s="4"/>
      <c r="D123" s="136">
        <v>2013</v>
      </c>
      <c r="E123" s="136"/>
      <c r="F123" s="129"/>
      <c r="G123" s="131"/>
      <c r="H123" s="136">
        <v>2012</v>
      </c>
      <c r="I123" s="136"/>
      <c r="J123" s="4"/>
      <c r="K123" s="4"/>
      <c r="L123" s="145">
        <v>2013</v>
      </c>
      <c r="M123" s="145"/>
      <c r="N123" s="145"/>
      <c r="O123" s="4"/>
      <c r="P123" s="136">
        <v>2012</v>
      </c>
      <c r="Q123" s="136"/>
      <c r="R123" s="4"/>
    </row>
    <row r="124" spans="1:26" x14ac:dyDescent="0.25">
      <c r="A124" s="12"/>
      <c r="B124" s="47" t="s">
        <v>810</v>
      </c>
      <c r="C124" s="27"/>
      <c r="D124" s="144" t="s">
        <v>278</v>
      </c>
      <c r="E124" s="58">
        <v>4.9800000000000004</v>
      </c>
      <c r="F124" s="21" t="s">
        <v>909</v>
      </c>
      <c r="G124" s="97"/>
      <c r="H124" s="133"/>
      <c r="I124" s="58">
        <v>4.2699999999999996</v>
      </c>
      <c r="J124" s="17" t="s">
        <v>515</v>
      </c>
      <c r="K124" s="27"/>
      <c r="L124" s="133"/>
      <c r="M124" s="58">
        <v>4.7</v>
      </c>
      <c r="N124" s="21" t="s">
        <v>515</v>
      </c>
      <c r="O124" s="97"/>
      <c r="P124" s="37"/>
      <c r="Q124" s="58">
        <v>3.83</v>
      </c>
      <c r="R124" s="17" t="s">
        <v>515</v>
      </c>
    </row>
    <row r="125" spans="1:26" x14ac:dyDescent="0.25">
      <c r="A125" s="12"/>
      <c r="B125" s="47" t="s">
        <v>910</v>
      </c>
      <c r="C125" s="27"/>
      <c r="D125" s="97"/>
      <c r="E125" s="30">
        <v>3</v>
      </c>
      <c r="F125" s="21" t="s">
        <v>515</v>
      </c>
      <c r="G125" s="97"/>
      <c r="H125" s="97"/>
      <c r="I125" s="30">
        <v>3</v>
      </c>
      <c r="J125" s="17" t="s">
        <v>515</v>
      </c>
      <c r="K125" s="27"/>
      <c r="L125" s="97"/>
      <c r="M125" s="30" t="s">
        <v>305</v>
      </c>
      <c r="N125" s="27"/>
      <c r="O125" s="97"/>
      <c r="P125" s="27"/>
      <c r="Q125" s="30" t="s">
        <v>305</v>
      </c>
      <c r="R125" s="26"/>
    </row>
    <row r="126" spans="1:26" x14ac:dyDescent="0.25">
      <c r="A126" s="12"/>
      <c r="B126" s="47" t="s">
        <v>812</v>
      </c>
      <c r="C126" s="27"/>
      <c r="D126" s="97"/>
      <c r="E126" s="30" t="s">
        <v>305</v>
      </c>
      <c r="F126" s="27"/>
      <c r="G126" s="97"/>
      <c r="H126" s="97"/>
      <c r="I126" s="30" t="s">
        <v>305</v>
      </c>
      <c r="J126" s="26"/>
      <c r="K126" s="27"/>
      <c r="L126" s="97"/>
      <c r="M126" s="30">
        <v>7</v>
      </c>
      <c r="N126" s="21" t="s">
        <v>515</v>
      </c>
      <c r="O126" s="97"/>
      <c r="P126" s="27"/>
      <c r="Q126" s="30">
        <v>8.15</v>
      </c>
      <c r="R126" s="17" t="s">
        <v>515</v>
      </c>
    </row>
    <row r="127" spans="1:26" x14ac:dyDescent="0.25">
      <c r="A127" s="12"/>
      <c r="B127" s="47" t="s">
        <v>813</v>
      </c>
      <c r="C127" s="27"/>
      <c r="D127" s="97"/>
      <c r="E127" s="30" t="s">
        <v>305</v>
      </c>
      <c r="F127" s="27"/>
      <c r="G127" s="97"/>
      <c r="H127" s="97"/>
      <c r="I127" s="30" t="s">
        <v>305</v>
      </c>
      <c r="J127" s="26"/>
      <c r="K127" s="27"/>
      <c r="L127" s="97"/>
      <c r="M127" s="30">
        <v>5</v>
      </c>
      <c r="N127" s="21" t="s">
        <v>515</v>
      </c>
      <c r="O127" s="97"/>
      <c r="P127" s="27"/>
      <c r="Q127" s="30">
        <v>5</v>
      </c>
      <c r="R127" s="17" t="s">
        <v>515</v>
      </c>
    </row>
    <row r="128" spans="1:26" x14ac:dyDescent="0.25">
      <c r="A128" s="12"/>
      <c r="B128" s="151"/>
      <c r="C128" s="151"/>
      <c r="D128" s="151"/>
      <c r="E128" s="151"/>
      <c r="F128" s="151"/>
      <c r="G128" s="151"/>
      <c r="H128" s="151"/>
      <c r="I128" s="151"/>
      <c r="J128" s="151"/>
      <c r="K128" s="151"/>
      <c r="L128" s="151"/>
      <c r="M128" s="151"/>
      <c r="N128" s="151"/>
      <c r="O128" s="151"/>
      <c r="P128" s="151"/>
      <c r="Q128" s="151"/>
      <c r="R128" s="151"/>
      <c r="S128" s="151"/>
      <c r="T128" s="151"/>
      <c r="U128" s="151"/>
      <c r="V128" s="151"/>
      <c r="W128" s="151"/>
      <c r="X128" s="151"/>
      <c r="Y128" s="151"/>
      <c r="Z128" s="151"/>
    </row>
    <row r="129" spans="1:26" ht="25.5" customHeight="1" x14ac:dyDescent="0.25">
      <c r="A129" s="12"/>
      <c r="B129" s="45" t="s">
        <v>911</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x14ac:dyDescent="0.25">
      <c r="A130" s="12"/>
      <c r="B130" s="45" t="s">
        <v>912</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ht="25.5" customHeight="1" x14ac:dyDescent="0.25">
      <c r="A131" s="12"/>
      <c r="B131" s="45" t="s">
        <v>913</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x14ac:dyDescent="0.25">
      <c r="A132" s="12"/>
      <c r="B132" s="45" t="s">
        <v>914</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row>
    <row r="133" spans="1:26" x14ac:dyDescent="0.25">
      <c r="A133" s="12"/>
      <c r="B133" s="45" t="s">
        <v>915</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row>
    <row r="134" spans="1:26" ht="51" customHeight="1" x14ac:dyDescent="0.25">
      <c r="A134" s="12"/>
      <c r="B134" s="45" t="s">
        <v>916</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row>
    <row r="135" spans="1:26" x14ac:dyDescent="0.25">
      <c r="A135" s="12"/>
      <c r="B135" s="45" t="s">
        <v>917</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15.75" x14ac:dyDescent="0.25">
      <c r="A137" s="12"/>
      <c r="B137" s="75"/>
      <c r="C137" s="75"/>
      <c r="D137" s="75"/>
      <c r="E137" s="75"/>
      <c r="F137" s="75"/>
      <c r="G137" s="75"/>
      <c r="H137" s="75"/>
      <c r="I137" s="75"/>
      <c r="J137" s="75"/>
      <c r="K137" s="75"/>
      <c r="L137" s="75"/>
      <c r="M137" s="75"/>
      <c r="N137" s="75"/>
      <c r="O137" s="75"/>
      <c r="P137" s="75"/>
      <c r="Q137" s="75"/>
      <c r="R137" s="75"/>
      <c r="S137" s="75"/>
      <c r="T137" s="75"/>
      <c r="U137" s="75"/>
      <c r="V137" s="75"/>
      <c r="W137" s="75"/>
      <c r="X137" s="75"/>
      <c r="Y137" s="75"/>
      <c r="Z137" s="75"/>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ht="15.75" thickBot="1" x14ac:dyDescent="0.3">
      <c r="A139" s="12"/>
      <c r="B139" s="22"/>
      <c r="C139" s="22" t="s">
        <v>278</v>
      </c>
      <c r="D139" s="43" t="s">
        <v>918</v>
      </c>
      <c r="E139" s="43"/>
      <c r="F139" s="43"/>
      <c r="G139" s="43"/>
      <c r="H139" s="43"/>
      <c r="I139" s="43"/>
      <c r="J139" s="43"/>
      <c r="K139" s="43"/>
      <c r="L139" s="43"/>
      <c r="M139" s="43"/>
      <c r="N139" s="43"/>
      <c r="O139" s="43"/>
      <c r="P139" s="43"/>
      <c r="Q139" s="43"/>
      <c r="R139" s="22"/>
    </row>
    <row r="140" spans="1:26" x14ac:dyDescent="0.25">
      <c r="A140" s="12"/>
      <c r="B140" s="82" t="s">
        <v>919</v>
      </c>
      <c r="C140" s="60" t="s">
        <v>278</v>
      </c>
      <c r="D140" s="68" t="s">
        <v>206</v>
      </c>
      <c r="E140" s="68"/>
      <c r="F140" s="126"/>
      <c r="G140" s="126" t="s">
        <v>278</v>
      </c>
      <c r="H140" s="68" t="s">
        <v>920</v>
      </c>
      <c r="I140" s="68"/>
      <c r="J140" s="126"/>
      <c r="K140" s="126" t="s">
        <v>278</v>
      </c>
      <c r="L140" s="68" t="s">
        <v>534</v>
      </c>
      <c r="M140" s="68"/>
      <c r="N140" s="126"/>
      <c r="O140" s="126" t="s">
        <v>278</v>
      </c>
      <c r="P140" s="68" t="s">
        <v>534</v>
      </c>
      <c r="Q140" s="68"/>
      <c r="R140" s="60"/>
    </row>
    <row r="141" spans="1:26" x14ac:dyDescent="0.25">
      <c r="A141" s="12"/>
      <c r="B141" s="82"/>
      <c r="C141" s="60"/>
      <c r="D141" s="54"/>
      <c r="E141" s="54"/>
      <c r="F141" s="60"/>
      <c r="G141" s="60"/>
      <c r="H141" s="54" t="s">
        <v>921</v>
      </c>
      <c r="I141" s="54"/>
      <c r="J141" s="60"/>
      <c r="K141" s="60"/>
      <c r="L141" s="54" t="s">
        <v>923</v>
      </c>
      <c r="M141" s="54"/>
      <c r="N141" s="60"/>
      <c r="O141" s="60"/>
      <c r="P141" s="54" t="s">
        <v>926</v>
      </c>
      <c r="Q141" s="54"/>
      <c r="R141" s="60"/>
    </row>
    <row r="142" spans="1:26" x14ac:dyDescent="0.25">
      <c r="A142" s="12"/>
      <c r="B142" s="82"/>
      <c r="C142" s="60"/>
      <c r="D142" s="54"/>
      <c r="E142" s="54"/>
      <c r="F142" s="60"/>
      <c r="G142" s="60"/>
      <c r="H142" s="54" t="s">
        <v>922</v>
      </c>
      <c r="I142" s="54"/>
      <c r="J142" s="60"/>
      <c r="K142" s="60"/>
      <c r="L142" s="54" t="s">
        <v>924</v>
      </c>
      <c r="M142" s="54"/>
      <c r="N142" s="60"/>
      <c r="O142" s="60"/>
      <c r="P142" s="54" t="s">
        <v>924</v>
      </c>
      <c r="Q142" s="54"/>
      <c r="R142" s="60"/>
    </row>
    <row r="143" spans="1:26" ht="15.75" thickBot="1" x14ac:dyDescent="0.3">
      <c r="A143" s="12"/>
      <c r="B143" s="147"/>
      <c r="C143" s="60"/>
      <c r="D143" s="43"/>
      <c r="E143" s="43"/>
      <c r="F143" s="60"/>
      <c r="G143" s="60"/>
      <c r="H143" s="43" t="s">
        <v>533</v>
      </c>
      <c r="I143" s="43"/>
      <c r="J143" s="60"/>
      <c r="K143" s="60"/>
      <c r="L143" s="43" t="s">
        <v>925</v>
      </c>
      <c r="M143" s="43"/>
      <c r="N143" s="60"/>
      <c r="O143" s="60"/>
      <c r="P143" s="43" t="s">
        <v>927</v>
      </c>
      <c r="Q143" s="43"/>
      <c r="R143" s="60"/>
    </row>
    <row r="144" spans="1:26" x14ac:dyDescent="0.25">
      <c r="A144" s="12"/>
      <c r="B144" s="22"/>
      <c r="C144" s="22" t="s">
        <v>278</v>
      </c>
      <c r="D144" s="54" t="s">
        <v>303</v>
      </c>
      <c r="E144" s="54"/>
      <c r="F144" s="54"/>
      <c r="G144" s="54"/>
      <c r="H144" s="54"/>
      <c r="I144" s="54"/>
      <c r="J144" s="54"/>
      <c r="K144" s="54"/>
      <c r="L144" s="54"/>
      <c r="M144" s="54"/>
      <c r="N144" s="54"/>
      <c r="O144" s="54"/>
      <c r="P144" s="54"/>
      <c r="Q144" s="54"/>
      <c r="R144" s="22"/>
    </row>
    <row r="145" spans="1:18" x14ac:dyDescent="0.25">
      <c r="A145" s="12"/>
      <c r="B145" s="47" t="s">
        <v>928</v>
      </c>
      <c r="C145" s="27"/>
      <c r="D145" s="21" t="s">
        <v>281</v>
      </c>
      <c r="E145" s="30">
        <v>472</v>
      </c>
      <c r="F145" s="26"/>
      <c r="G145" s="27"/>
      <c r="H145" s="21" t="s">
        <v>281</v>
      </c>
      <c r="I145" s="30">
        <v>472</v>
      </c>
      <c r="J145" s="26"/>
      <c r="K145" s="27"/>
      <c r="L145" s="21" t="s">
        <v>281</v>
      </c>
      <c r="M145" s="30" t="s">
        <v>305</v>
      </c>
      <c r="N145" s="26"/>
      <c r="O145" s="27"/>
      <c r="P145" s="21" t="s">
        <v>281</v>
      </c>
      <c r="Q145" s="30" t="s">
        <v>305</v>
      </c>
      <c r="R145" s="26"/>
    </row>
    <row r="146" spans="1:18" x14ac:dyDescent="0.25">
      <c r="A146" s="12"/>
      <c r="B146" s="47" t="s">
        <v>929</v>
      </c>
      <c r="C146" s="27"/>
      <c r="D146" s="27"/>
      <c r="E146" s="30">
        <v>310</v>
      </c>
      <c r="F146" s="27"/>
      <c r="G146" s="27"/>
      <c r="H146" s="27"/>
      <c r="I146" s="30">
        <v>310</v>
      </c>
      <c r="J146" s="27"/>
      <c r="K146" s="27"/>
      <c r="L146" s="27"/>
      <c r="M146" s="30" t="s">
        <v>305</v>
      </c>
      <c r="N146" s="26"/>
      <c r="O146" s="27"/>
      <c r="P146" s="27"/>
      <c r="Q146" s="30" t="s">
        <v>305</v>
      </c>
      <c r="R146" s="26"/>
    </row>
    <row r="147" spans="1:18" x14ac:dyDescent="0.25">
      <c r="A147" s="12"/>
      <c r="B147" s="47" t="s">
        <v>930</v>
      </c>
      <c r="C147" s="27"/>
      <c r="D147" s="27"/>
      <c r="E147" s="28"/>
      <c r="F147" s="27"/>
      <c r="G147" s="27"/>
      <c r="H147" s="27"/>
      <c r="I147" s="28"/>
      <c r="J147" s="27"/>
      <c r="K147" s="27"/>
      <c r="L147" s="27"/>
      <c r="M147" s="28"/>
      <c r="N147" s="27"/>
      <c r="O147" s="27"/>
      <c r="P147" s="27"/>
      <c r="Q147" s="28"/>
      <c r="R147" s="27"/>
    </row>
    <row r="148" spans="1:18" x14ac:dyDescent="0.25">
      <c r="A148" s="12"/>
      <c r="B148" s="29" t="s">
        <v>931</v>
      </c>
      <c r="C148" s="27"/>
      <c r="D148" s="27"/>
      <c r="E148" s="48">
        <v>77140</v>
      </c>
      <c r="F148" s="27"/>
      <c r="G148" s="27"/>
      <c r="H148" s="27"/>
      <c r="I148" s="48">
        <v>77140</v>
      </c>
      <c r="J148" s="27"/>
      <c r="K148" s="27"/>
      <c r="L148" s="27"/>
      <c r="M148" s="30" t="s">
        <v>305</v>
      </c>
      <c r="N148" s="26"/>
      <c r="O148" s="27"/>
      <c r="P148" s="27"/>
      <c r="Q148" s="30" t="s">
        <v>305</v>
      </c>
      <c r="R148" s="26"/>
    </row>
    <row r="149" spans="1:18" ht="26.25" x14ac:dyDescent="0.25">
      <c r="A149" s="12"/>
      <c r="B149" s="29" t="s">
        <v>932</v>
      </c>
      <c r="C149" s="27"/>
      <c r="D149" s="27"/>
      <c r="E149" s="48">
        <v>19760</v>
      </c>
      <c r="F149" s="27"/>
      <c r="G149" s="27"/>
      <c r="H149" s="27"/>
      <c r="I149" s="48">
        <v>19760</v>
      </c>
      <c r="J149" s="27"/>
      <c r="K149" s="27"/>
      <c r="L149" s="27"/>
      <c r="M149" s="30" t="s">
        <v>305</v>
      </c>
      <c r="N149" s="26"/>
      <c r="O149" s="27"/>
      <c r="P149" s="27"/>
      <c r="Q149" s="30" t="s">
        <v>305</v>
      </c>
      <c r="R149" s="26"/>
    </row>
    <row r="150" spans="1:18" ht="26.25" x14ac:dyDescent="0.25">
      <c r="A150" s="12"/>
      <c r="B150" s="29" t="s">
        <v>933</v>
      </c>
      <c r="C150" s="27"/>
      <c r="D150" s="27"/>
      <c r="E150" s="48">
        <v>30183</v>
      </c>
      <c r="F150" s="27"/>
      <c r="G150" s="27"/>
      <c r="H150" s="27"/>
      <c r="I150" s="48">
        <v>30183</v>
      </c>
      <c r="J150" s="27"/>
      <c r="K150" s="27"/>
      <c r="L150" s="27"/>
      <c r="M150" s="30" t="s">
        <v>305</v>
      </c>
      <c r="N150" s="26"/>
      <c r="O150" s="27"/>
      <c r="P150" s="27"/>
      <c r="Q150" s="30" t="s">
        <v>305</v>
      </c>
      <c r="R150" s="26"/>
    </row>
    <row r="151" spans="1:18" ht="26.25" x14ac:dyDescent="0.25">
      <c r="A151" s="12"/>
      <c r="B151" s="29" t="s">
        <v>934</v>
      </c>
      <c r="C151" s="27"/>
      <c r="D151" s="27"/>
      <c r="E151" s="48">
        <v>10972</v>
      </c>
      <c r="F151" s="27"/>
      <c r="G151" s="27"/>
      <c r="H151" s="27"/>
      <c r="I151" s="48">
        <v>10972</v>
      </c>
      <c r="J151" s="27"/>
      <c r="K151" s="27"/>
      <c r="L151" s="27"/>
      <c r="M151" s="30" t="s">
        <v>305</v>
      </c>
      <c r="N151" s="26"/>
      <c r="O151" s="27"/>
      <c r="P151" s="27"/>
      <c r="Q151" s="30" t="s">
        <v>305</v>
      </c>
      <c r="R151" s="26"/>
    </row>
    <row r="152" spans="1:18" x14ac:dyDescent="0.25">
      <c r="A152" s="12"/>
      <c r="B152" s="29" t="s">
        <v>935</v>
      </c>
      <c r="C152" s="27"/>
      <c r="D152" s="27"/>
      <c r="E152" s="30">
        <v>928</v>
      </c>
      <c r="F152" s="27"/>
      <c r="G152" s="27"/>
      <c r="H152" s="27"/>
      <c r="I152" s="30">
        <v>928</v>
      </c>
      <c r="J152" s="27"/>
      <c r="K152" s="27"/>
      <c r="L152" s="27"/>
      <c r="M152" s="30" t="s">
        <v>305</v>
      </c>
      <c r="N152" s="26"/>
      <c r="O152" s="27"/>
      <c r="P152" s="27"/>
      <c r="Q152" s="30" t="s">
        <v>305</v>
      </c>
      <c r="R152" s="26"/>
    </row>
    <row r="153" spans="1:18" x14ac:dyDescent="0.25">
      <c r="A153" s="12"/>
      <c r="B153" s="29" t="s">
        <v>936</v>
      </c>
      <c r="C153" s="27"/>
      <c r="D153" s="27"/>
      <c r="E153" s="48">
        <v>2319</v>
      </c>
      <c r="F153" s="27"/>
      <c r="G153" s="27"/>
      <c r="H153" s="27"/>
      <c r="I153" s="48">
        <v>2319</v>
      </c>
      <c r="J153" s="27"/>
      <c r="K153" s="27"/>
      <c r="L153" s="27"/>
      <c r="M153" s="30" t="s">
        <v>305</v>
      </c>
      <c r="N153" s="26"/>
      <c r="O153" s="27"/>
      <c r="P153" s="27"/>
      <c r="Q153" s="30" t="s">
        <v>305</v>
      </c>
      <c r="R153" s="26"/>
    </row>
    <row r="154" spans="1:18" x14ac:dyDescent="0.25">
      <c r="A154" s="12"/>
      <c r="B154" s="29" t="s">
        <v>937</v>
      </c>
      <c r="C154" s="27"/>
      <c r="D154" s="27"/>
      <c r="E154" s="48">
        <v>1270</v>
      </c>
      <c r="F154" s="27"/>
      <c r="G154" s="27"/>
      <c r="H154" s="27"/>
      <c r="I154" s="48">
        <v>1270</v>
      </c>
      <c r="J154" s="27"/>
      <c r="K154" s="27"/>
      <c r="L154" s="27"/>
      <c r="M154" s="30" t="s">
        <v>305</v>
      </c>
      <c r="N154" s="26"/>
      <c r="O154" s="27"/>
      <c r="P154" s="27"/>
      <c r="Q154" s="30" t="s">
        <v>305</v>
      </c>
      <c r="R154" s="26"/>
    </row>
    <row r="155" spans="1:18" x14ac:dyDescent="0.25">
      <c r="A155" s="12"/>
      <c r="B155" s="146"/>
      <c r="C155" s="27"/>
      <c r="D155" s="27"/>
      <c r="E155" s="28"/>
      <c r="F155" s="27"/>
      <c r="G155" s="27"/>
      <c r="H155" s="27"/>
      <c r="I155" s="28"/>
      <c r="J155" s="27"/>
      <c r="K155" s="27"/>
      <c r="L155" s="27"/>
      <c r="M155" s="28"/>
      <c r="N155" s="26"/>
      <c r="O155" s="27"/>
      <c r="P155" s="27"/>
      <c r="Q155" s="28"/>
      <c r="R155" s="26"/>
    </row>
    <row r="156" spans="1:18" x14ac:dyDescent="0.25">
      <c r="A156" s="12"/>
      <c r="B156" s="47" t="s">
        <v>938</v>
      </c>
      <c r="C156" s="27"/>
      <c r="D156" s="27"/>
      <c r="E156" s="28"/>
      <c r="F156" s="27"/>
      <c r="G156" s="27"/>
      <c r="H156" s="27"/>
      <c r="I156" s="28"/>
      <c r="J156" s="27"/>
      <c r="K156" s="27"/>
      <c r="L156" s="27"/>
      <c r="M156" s="28"/>
      <c r="N156" s="27"/>
      <c r="O156" s="27"/>
      <c r="P156" s="27"/>
      <c r="Q156" s="28"/>
      <c r="R156" s="27"/>
    </row>
    <row r="157" spans="1:18" x14ac:dyDescent="0.25">
      <c r="A157" s="12"/>
      <c r="B157" s="29" t="s">
        <v>939</v>
      </c>
      <c r="C157" s="27"/>
      <c r="D157" s="27"/>
      <c r="E157" s="48">
        <v>76608</v>
      </c>
      <c r="F157" s="27"/>
      <c r="G157" s="27"/>
      <c r="H157" s="27"/>
      <c r="I157" s="48">
        <v>76608</v>
      </c>
      <c r="J157" s="27"/>
      <c r="K157" s="27"/>
      <c r="L157" s="27"/>
      <c r="M157" s="30" t="s">
        <v>305</v>
      </c>
      <c r="N157" s="26"/>
      <c r="O157" s="27"/>
      <c r="P157" s="27"/>
      <c r="Q157" s="30" t="s">
        <v>305</v>
      </c>
      <c r="R157" s="26"/>
    </row>
    <row r="158" spans="1:18" x14ac:dyDescent="0.25">
      <c r="A158" s="12"/>
      <c r="B158" s="29" t="s">
        <v>940</v>
      </c>
      <c r="C158" s="27"/>
      <c r="D158" s="27"/>
      <c r="E158" s="48">
        <v>2569</v>
      </c>
      <c r="F158" s="27"/>
      <c r="G158" s="27"/>
      <c r="H158" s="27"/>
      <c r="I158" s="48">
        <v>2569</v>
      </c>
      <c r="J158" s="27"/>
      <c r="K158" s="27"/>
      <c r="L158" s="27"/>
      <c r="M158" s="30" t="s">
        <v>305</v>
      </c>
      <c r="N158" s="26"/>
      <c r="O158" s="27"/>
      <c r="P158" s="27"/>
      <c r="Q158" s="30" t="s">
        <v>305</v>
      </c>
      <c r="R158" s="26"/>
    </row>
    <row r="159" spans="1:18" x14ac:dyDescent="0.25">
      <c r="A159" s="12"/>
      <c r="B159" s="29" t="s">
        <v>941</v>
      </c>
      <c r="C159" s="27"/>
      <c r="D159" s="27"/>
      <c r="E159" s="48">
        <v>4455</v>
      </c>
      <c r="F159" s="27"/>
      <c r="G159" s="27"/>
      <c r="H159" s="27"/>
      <c r="I159" s="48">
        <v>4455</v>
      </c>
      <c r="J159" s="27"/>
      <c r="K159" s="27"/>
      <c r="L159" s="27"/>
      <c r="M159" s="30" t="s">
        <v>305</v>
      </c>
      <c r="N159" s="26"/>
      <c r="O159" s="27"/>
      <c r="P159" s="27"/>
      <c r="Q159" s="30" t="s">
        <v>305</v>
      </c>
      <c r="R159" s="26"/>
    </row>
    <row r="160" spans="1:18" x14ac:dyDescent="0.25">
      <c r="A160" s="12"/>
      <c r="B160" s="29" t="s">
        <v>942</v>
      </c>
      <c r="C160" s="27"/>
      <c r="D160" s="27"/>
      <c r="E160" s="48">
        <v>12754</v>
      </c>
      <c r="F160" s="27"/>
      <c r="G160" s="27"/>
      <c r="H160" s="27"/>
      <c r="I160" s="48">
        <v>12754</v>
      </c>
      <c r="J160" s="27"/>
      <c r="K160" s="27"/>
      <c r="L160" s="27"/>
      <c r="M160" s="30" t="s">
        <v>305</v>
      </c>
      <c r="N160" s="26"/>
      <c r="O160" s="27"/>
      <c r="P160" s="27"/>
      <c r="Q160" s="30" t="s">
        <v>305</v>
      </c>
      <c r="R160" s="26"/>
    </row>
    <row r="161" spans="1:26" x14ac:dyDescent="0.25">
      <c r="A161" s="12"/>
      <c r="B161" s="29" t="s">
        <v>943</v>
      </c>
      <c r="C161" s="27"/>
      <c r="D161" s="27"/>
      <c r="E161" s="48">
        <v>9003</v>
      </c>
      <c r="F161" s="27"/>
      <c r="G161" s="27"/>
      <c r="H161" s="27"/>
      <c r="I161" s="30" t="s">
        <v>305</v>
      </c>
      <c r="J161" s="27"/>
      <c r="K161" s="27"/>
      <c r="L161" s="27"/>
      <c r="M161" s="48">
        <v>9003</v>
      </c>
      <c r="N161" s="26"/>
      <c r="O161" s="27"/>
      <c r="P161" s="27"/>
      <c r="Q161" s="30" t="s">
        <v>305</v>
      </c>
      <c r="R161" s="26"/>
    </row>
    <row r="162" spans="1:26" ht="26.25" x14ac:dyDescent="0.25">
      <c r="A162" s="12"/>
      <c r="B162" s="29" t="s">
        <v>944</v>
      </c>
      <c r="C162" s="27"/>
      <c r="D162" s="27"/>
      <c r="E162" s="30">
        <v>87</v>
      </c>
      <c r="F162" s="27"/>
      <c r="G162" s="27"/>
      <c r="H162" s="27"/>
      <c r="I162" s="30" t="s">
        <v>305</v>
      </c>
      <c r="J162" s="26"/>
      <c r="K162" s="27"/>
      <c r="L162" s="27"/>
      <c r="M162" s="30">
        <v>87</v>
      </c>
      <c r="N162" s="27"/>
      <c r="O162" s="27"/>
      <c r="P162" s="27"/>
      <c r="Q162" s="30" t="s">
        <v>305</v>
      </c>
      <c r="R162" s="26"/>
    </row>
    <row r="163" spans="1:26" x14ac:dyDescent="0.25">
      <c r="A163" s="12"/>
      <c r="B163" s="29" t="s">
        <v>945</v>
      </c>
      <c r="C163" s="27"/>
      <c r="D163" s="27"/>
      <c r="E163" s="30">
        <v>847</v>
      </c>
      <c r="F163" s="27"/>
      <c r="G163" s="27"/>
      <c r="H163" s="27"/>
      <c r="I163" s="30" t="s">
        <v>305</v>
      </c>
      <c r="J163" s="26"/>
      <c r="K163" s="27"/>
      <c r="L163" s="27"/>
      <c r="M163" s="30">
        <v>847</v>
      </c>
      <c r="N163" s="27"/>
      <c r="O163" s="27"/>
      <c r="P163" s="27"/>
      <c r="Q163" s="30" t="s">
        <v>305</v>
      </c>
      <c r="R163" s="26"/>
    </row>
    <row r="164" spans="1:26" x14ac:dyDescent="0.25">
      <c r="A164" s="12"/>
      <c r="B164" s="47" t="s">
        <v>946</v>
      </c>
      <c r="C164" s="27"/>
      <c r="D164" s="27"/>
      <c r="E164" s="28"/>
      <c r="F164" s="27"/>
      <c r="G164" s="27"/>
      <c r="H164" s="27"/>
      <c r="I164" s="28"/>
      <c r="J164" s="27"/>
      <c r="K164" s="27"/>
      <c r="L164" s="27"/>
      <c r="M164" s="28"/>
      <c r="N164" s="27"/>
      <c r="O164" s="27"/>
      <c r="P164" s="27"/>
      <c r="Q164" s="28"/>
      <c r="R164" s="27"/>
    </row>
    <row r="165" spans="1:26" x14ac:dyDescent="0.25">
      <c r="A165" s="12"/>
      <c r="B165" s="29" t="s">
        <v>947</v>
      </c>
      <c r="C165" s="27"/>
      <c r="D165" s="27"/>
      <c r="E165" s="48">
        <v>29109</v>
      </c>
      <c r="F165" s="27"/>
      <c r="G165" s="27"/>
      <c r="H165" s="27"/>
      <c r="I165" s="30" t="s">
        <v>305</v>
      </c>
      <c r="J165" s="26"/>
      <c r="K165" s="27"/>
      <c r="L165" s="27"/>
      <c r="M165" s="30" t="s">
        <v>305</v>
      </c>
      <c r="N165" s="26"/>
      <c r="O165" s="27"/>
      <c r="P165" s="27"/>
      <c r="Q165" s="48">
        <v>29109</v>
      </c>
      <c r="R165" s="27"/>
    </row>
    <row r="166" spans="1:26" x14ac:dyDescent="0.25">
      <c r="A166" s="12"/>
      <c r="B166" s="29" t="s">
        <v>948</v>
      </c>
      <c r="C166" s="27"/>
      <c r="D166" s="27"/>
      <c r="E166" s="48">
        <v>22540</v>
      </c>
      <c r="F166" s="27"/>
      <c r="G166" s="27"/>
      <c r="H166" s="27"/>
      <c r="I166" s="30" t="s">
        <v>305</v>
      </c>
      <c r="J166" s="26"/>
      <c r="K166" s="27"/>
      <c r="L166" s="27"/>
      <c r="M166" s="30" t="s">
        <v>305</v>
      </c>
      <c r="N166" s="26"/>
      <c r="O166" s="27"/>
      <c r="P166" s="27"/>
      <c r="Q166" s="48">
        <v>22540</v>
      </c>
      <c r="R166" s="27"/>
    </row>
    <row r="167" spans="1:26" x14ac:dyDescent="0.25">
      <c r="A167" s="12"/>
      <c r="B167" s="29" t="s">
        <v>949</v>
      </c>
      <c r="C167" s="27"/>
      <c r="D167" s="27"/>
      <c r="E167" s="48">
        <v>1402</v>
      </c>
      <c r="F167" s="27"/>
      <c r="G167" s="27"/>
      <c r="H167" s="27"/>
      <c r="I167" s="30" t="s">
        <v>305</v>
      </c>
      <c r="J167" s="26"/>
      <c r="K167" s="27"/>
      <c r="L167" s="27"/>
      <c r="M167" s="48">
        <v>1402</v>
      </c>
      <c r="N167" s="26"/>
      <c r="O167" s="27"/>
      <c r="P167" s="27"/>
      <c r="Q167" s="30" t="s">
        <v>305</v>
      </c>
      <c r="R167" s="27"/>
    </row>
    <row r="168" spans="1:26" x14ac:dyDescent="0.25">
      <c r="A168" s="12"/>
      <c r="B168" s="29" t="s">
        <v>950</v>
      </c>
      <c r="C168" s="27"/>
      <c r="D168" s="27"/>
      <c r="E168" s="48">
        <v>2748</v>
      </c>
      <c r="F168" s="27"/>
      <c r="G168" s="27"/>
      <c r="H168" s="27"/>
      <c r="I168" s="48">
        <v>2748</v>
      </c>
      <c r="J168" s="26"/>
      <c r="K168" s="27"/>
      <c r="L168" s="27"/>
      <c r="M168" s="30" t="s">
        <v>305</v>
      </c>
      <c r="N168" s="26"/>
      <c r="O168" s="27"/>
      <c r="P168" s="27"/>
      <c r="Q168" s="30" t="s">
        <v>305</v>
      </c>
      <c r="R168" s="27"/>
    </row>
    <row r="169" spans="1:26" x14ac:dyDescent="0.25">
      <c r="A169" s="12"/>
      <c r="B169" s="29" t="s">
        <v>171</v>
      </c>
      <c r="C169" s="27"/>
      <c r="D169" s="104"/>
      <c r="E169" s="34">
        <v>5</v>
      </c>
      <c r="F169" s="27"/>
      <c r="G169" s="27"/>
      <c r="H169" s="49"/>
      <c r="I169" s="34" t="s">
        <v>305</v>
      </c>
      <c r="J169" s="26"/>
      <c r="K169" s="27"/>
      <c r="L169" s="49"/>
      <c r="M169" s="34" t="s">
        <v>305</v>
      </c>
      <c r="N169" s="26"/>
      <c r="O169" s="27"/>
      <c r="P169" s="104"/>
      <c r="Q169" s="34">
        <v>5</v>
      </c>
      <c r="R169" s="27"/>
    </row>
    <row r="170" spans="1:26" ht="15.75" thickBot="1" x14ac:dyDescent="0.3">
      <c r="A170" s="12"/>
      <c r="B170" s="31" t="s">
        <v>206</v>
      </c>
      <c r="C170" s="27"/>
      <c r="D170" s="41" t="s">
        <v>281</v>
      </c>
      <c r="E170" s="55">
        <v>305481</v>
      </c>
      <c r="F170" s="26"/>
      <c r="G170" s="27"/>
      <c r="H170" s="52" t="s">
        <v>281</v>
      </c>
      <c r="I170" s="53">
        <v>242488</v>
      </c>
      <c r="J170" s="26"/>
      <c r="K170" s="27"/>
      <c r="L170" s="52" t="s">
        <v>281</v>
      </c>
      <c r="M170" s="53">
        <v>11339</v>
      </c>
      <c r="N170" s="26"/>
      <c r="O170" s="27"/>
      <c r="P170" s="41" t="s">
        <v>281</v>
      </c>
      <c r="Q170" s="55">
        <v>51654</v>
      </c>
      <c r="R170" s="26"/>
    </row>
    <row r="171" spans="1:26" ht="15.75" thickTop="1" x14ac:dyDescent="0.25">
      <c r="A171" s="12"/>
      <c r="B171" s="45" t="s">
        <v>951</v>
      </c>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row>
    <row r="172" spans="1:26"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12"/>
      <c r="B173" s="46"/>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ht="15.75" thickBot="1" x14ac:dyDescent="0.3">
      <c r="A175" s="12"/>
      <c r="B175" s="22"/>
      <c r="C175" s="22" t="s">
        <v>278</v>
      </c>
      <c r="D175" s="43" t="s">
        <v>952</v>
      </c>
      <c r="E175" s="43"/>
      <c r="F175" s="43"/>
      <c r="G175" s="43"/>
      <c r="H175" s="43"/>
      <c r="I175" s="43"/>
      <c r="J175" s="43"/>
      <c r="K175" s="43"/>
      <c r="L175" s="43"/>
      <c r="M175" s="43"/>
      <c r="N175" s="43"/>
      <c r="O175" s="43"/>
      <c r="P175" s="43"/>
      <c r="Q175" s="43"/>
      <c r="R175" s="22"/>
    </row>
    <row r="176" spans="1:26" x14ac:dyDescent="0.25">
      <c r="A176" s="12"/>
      <c r="B176" s="82" t="s">
        <v>919</v>
      </c>
      <c r="C176" s="60" t="s">
        <v>278</v>
      </c>
      <c r="D176" s="68" t="s">
        <v>206</v>
      </c>
      <c r="E176" s="68"/>
      <c r="F176" s="126"/>
      <c r="G176" s="126" t="s">
        <v>278</v>
      </c>
      <c r="H176" s="68" t="s">
        <v>920</v>
      </c>
      <c r="I176" s="68"/>
      <c r="J176" s="126"/>
      <c r="K176" s="126" t="s">
        <v>278</v>
      </c>
      <c r="L176" s="68" t="s">
        <v>534</v>
      </c>
      <c r="M176" s="68"/>
      <c r="N176" s="126"/>
      <c r="O176" s="126" t="s">
        <v>278</v>
      </c>
      <c r="P176" s="68" t="s">
        <v>534</v>
      </c>
      <c r="Q176" s="68"/>
      <c r="R176" s="60"/>
    </row>
    <row r="177" spans="1:18" x14ac:dyDescent="0.25">
      <c r="A177" s="12"/>
      <c r="B177" s="82"/>
      <c r="C177" s="60"/>
      <c r="D177" s="54"/>
      <c r="E177" s="54"/>
      <c r="F177" s="60"/>
      <c r="G177" s="60"/>
      <c r="H177" s="54" t="s">
        <v>921</v>
      </c>
      <c r="I177" s="54"/>
      <c r="J177" s="60"/>
      <c r="K177" s="60"/>
      <c r="L177" s="54" t="s">
        <v>923</v>
      </c>
      <c r="M177" s="54"/>
      <c r="N177" s="60"/>
      <c r="O177" s="60"/>
      <c r="P177" s="54" t="s">
        <v>926</v>
      </c>
      <c r="Q177" s="54"/>
      <c r="R177" s="60"/>
    </row>
    <row r="178" spans="1:18" x14ac:dyDescent="0.25">
      <c r="A178" s="12"/>
      <c r="B178" s="82"/>
      <c r="C178" s="60"/>
      <c r="D178" s="54"/>
      <c r="E178" s="54"/>
      <c r="F178" s="60"/>
      <c r="G178" s="60"/>
      <c r="H178" s="54" t="s">
        <v>922</v>
      </c>
      <c r="I178" s="54"/>
      <c r="J178" s="60"/>
      <c r="K178" s="60"/>
      <c r="L178" s="54" t="s">
        <v>924</v>
      </c>
      <c r="M178" s="54"/>
      <c r="N178" s="60"/>
      <c r="O178" s="60"/>
      <c r="P178" s="54" t="s">
        <v>924</v>
      </c>
      <c r="Q178" s="54"/>
      <c r="R178" s="60"/>
    </row>
    <row r="179" spans="1:18" ht="15.75" thickBot="1" x14ac:dyDescent="0.3">
      <c r="A179" s="12"/>
      <c r="B179" s="147"/>
      <c r="C179" s="60"/>
      <c r="D179" s="43"/>
      <c r="E179" s="43"/>
      <c r="F179" s="60"/>
      <c r="G179" s="60"/>
      <c r="H179" s="43" t="s">
        <v>533</v>
      </c>
      <c r="I179" s="43"/>
      <c r="J179" s="60"/>
      <c r="K179" s="60"/>
      <c r="L179" s="43" t="s">
        <v>925</v>
      </c>
      <c r="M179" s="43"/>
      <c r="N179" s="60"/>
      <c r="O179" s="60"/>
      <c r="P179" s="43" t="s">
        <v>927</v>
      </c>
      <c r="Q179" s="43"/>
      <c r="R179" s="60"/>
    </row>
    <row r="180" spans="1:18" x14ac:dyDescent="0.25">
      <c r="A180" s="12"/>
      <c r="B180" s="22"/>
      <c r="C180" s="22" t="s">
        <v>278</v>
      </c>
      <c r="D180" s="54" t="s">
        <v>303</v>
      </c>
      <c r="E180" s="54"/>
      <c r="F180" s="54"/>
      <c r="G180" s="54"/>
      <c r="H180" s="54"/>
      <c r="I180" s="54"/>
      <c r="J180" s="54"/>
      <c r="K180" s="54"/>
      <c r="L180" s="54"/>
      <c r="M180" s="54"/>
      <c r="N180" s="54"/>
      <c r="O180" s="54"/>
      <c r="P180" s="54"/>
      <c r="Q180" s="54"/>
      <c r="R180" s="22"/>
    </row>
    <row r="181" spans="1:18" x14ac:dyDescent="0.25">
      <c r="A181" s="12"/>
      <c r="B181" s="47" t="s">
        <v>928</v>
      </c>
      <c r="C181" s="27"/>
      <c r="D181" s="21" t="s">
        <v>281</v>
      </c>
      <c r="E181" s="30">
        <v>408</v>
      </c>
      <c r="F181" s="26"/>
      <c r="G181" s="27"/>
      <c r="H181" s="21" t="s">
        <v>281</v>
      </c>
      <c r="I181" s="30">
        <v>408</v>
      </c>
      <c r="J181" s="26"/>
      <c r="K181" s="27"/>
      <c r="L181" s="21" t="s">
        <v>281</v>
      </c>
      <c r="M181" s="30" t="s">
        <v>305</v>
      </c>
      <c r="N181" s="26"/>
      <c r="O181" s="27"/>
      <c r="P181" s="21" t="s">
        <v>281</v>
      </c>
      <c r="Q181" s="30" t="s">
        <v>305</v>
      </c>
      <c r="R181" s="26"/>
    </row>
    <row r="182" spans="1:18" x14ac:dyDescent="0.25">
      <c r="A182" s="12"/>
      <c r="B182" s="47" t="s">
        <v>929</v>
      </c>
      <c r="C182" s="27"/>
      <c r="D182" s="27"/>
      <c r="E182" s="30">
        <v>361</v>
      </c>
      <c r="F182" s="26"/>
      <c r="G182" s="27"/>
      <c r="H182" s="27"/>
      <c r="I182" s="30">
        <v>361</v>
      </c>
      <c r="J182" s="26"/>
      <c r="K182" s="27"/>
      <c r="L182" s="27"/>
      <c r="M182" s="30" t="s">
        <v>305</v>
      </c>
      <c r="N182" s="26"/>
      <c r="O182" s="27"/>
      <c r="P182" s="27"/>
      <c r="Q182" s="30" t="s">
        <v>305</v>
      </c>
      <c r="R182" s="26"/>
    </row>
    <row r="183" spans="1:18" x14ac:dyDescent="0.25">
      <c r="A183" s="12"/>
      <c r="B183" s="47" t="s">
        <v>930</v>
      </c>
      <c r="C183" s="27"/>
      <c r="D183" s="27"/>
      <c r="E183" s="27"/>
      <c r="F183" s="27"/>
      <c r="G183" s="27"/>
      <c r="H183" s="27"/>
      <c r="I183" s="27"/>
      <c r="J183" s="27"/>
      <c r="K183" s="27"/>
      <c r="L183" s="27"/>
      <c r="M183" s="27"/>
      <c r="N183" s="27"/>
      <c r="O183" s="27"/>
      <c r="P183" s="27"/>
      <c r="Q183" s="27"/>
      <c r="R183" s="27"/>
    </row>
    <row r="184" spans="1:18" x14ac:dyDescent="0.25">
      <c r="A184" s="12"/>
      <c r="B184" s="29" t="s">
        <v>931</v>
      </c>
      <c r="C184" s="27"/>
      <c r="D184" s="27"/>
      <c r="E184" s="48">
        <v>66413</v>
      </c>
      <c r="F184" s="26"/>
      <c r="G184" s="27"/>
      <c r="H184" s="27"/>
      <c r="I184" s="48">
        <v>66413</v>
      </c>
      <c r="J184" s="26"/>
      <c r="K184" s="27"/>
      <c r="L184" s="27"/>
      <c r="M184" s="30" t="s">
        <v>305</v>
      </c>
      <c r="N184" s="26"/>
      <c r="O184" s="27"/>
      <c r="P184" s="27"/>
      <c r="Q184" s="30" t="s">
        <v>305</v>
      </c>
      <c r="R184" s="26"/>
    </row>
    <row r="185" spans="1:18" ht="26.25" x14ac:dyDescent="0.25">
      <c r="A185" s="12"/>
      <c r="B185" s="29" t="s">
        <v>932</v>
      </c>
      <c r="C185" s="27"/>
      <c r="D185" s="27"/>
      <c r="E185" s="48">
        <v>16543</v>
      </c>
      <c r="F185" s="26"/>
      <c r="G185" s="27"/>
      <c r="H185" s="27"/>
      <c r="I185" s="48">
        <v>16543</v>
      </c>
      <c r="J185" s="26"/>
      <c r="K185" s="27"/>
      <c r="L185" s="27"/>
      <c r="M185" s="30" t="s">
        <v>305</v>
      </c>
      <c r="N185" s="26"/>
      <c r="O185" s="27"/>
      <c r="P185" s="27"/>
      <c r="Q185" s="30" t="s">
        <v>305</v>
      </c>
      <c r="R185" s="26"/>
    </row>
    <row r="186" spans="1:18" ht="26.25" x14ac:dyDescent="0.25">
      <c r="A186" s="12"/>
      <c r="B186" s="29" t="s">
        <v>933</v>
      </c>
      <c r="C186" s="27"/>
      <c r="D186" s="27"/>
      <c r="E186" s="48">
        <v>27257</v>
      </c>
      <c r="F186" s="26"/>
      <c r="G186" s="27"/>
      <c r="H186" s="27"/>
      <c r="I186" s="48">
        <v>27257</v>
      </c>
      <c r="J186" s="26"/>
      <c r="K186" s="27"/>
      <c r="L186" s="27"/>
      <c r="M186" s="30" t="s">
        <v>305</v>
      </c>
      <c r="N186" s="26"/>
      <c r="O186" s="27"/>
      <c r="P186" s="27"/>
      <c r="Q186" s="30" t="s">
        <v>305</v>
      </c>
      <c r="R186" s="26"/>
    </row>
    <row r="187" spans="1:18" ht="26.25" x14ac:dyDescent="0.25">
      <c r="A187" s="12"/>
      <c r="B187" s="29" t="s">
        <v>934</v>
      </c>
      <c r="C187" s="27"/>
      <c r="D187" s="27"/>
      <c r="E187" s="48">
        <v>8336</v>
      </c>
      <c r="F187" s="26"/>
      <c r="G187" s="27"/>
      <c r="H187" s="27"/>
      <c r="I187" s="48">
        <v>8336</v>
      </c>
      <c r="J187" s="26"/>
      <c r="K187" s="27"/>
      <c r="L187" s="27"/>
      <c r="M187" s="30" t="s">
        <v>305</v>
      </c>
      <c r="N187" s="26"/>
      <c r="O187" s="27"/>
      <c r="P187" s="27"/>
      <c r="Q187" s="30" t="s">
        <v>305</v>
      </c>
      <c r="R187" s="26"/>
    </row>
    <row r="188" spans="1:18" x14ac:dyDescent="0.25">
      <c r="A188" s="12"/>
      <c r="B188" s="29" t="s">
        <v>935</v>
      </c>
      <c r="C188" s="27"/>
      <c r="D188" s="27"/>
      <c r="E188" s="48">
        <v>6681</v>
      </c>
      <c r="F188" s="26"/>
      <c r="G188" s="27"/>
      <c r="H188" s="27"/>
      <c r="I188" s="48">
        <v>6681</v>
      </c>
      <c r="J188" s="26"/>
      <c r="K188" s="27"/>
      <c r="L188" s="27"/>
      <c r="M188" s="30" t="s">
        <v>305</v>
      </c>
      <c r="N188" s="26"/>
      <c r="O188" s="27"/>
      <c r="P188" s="27"/>
      <c r="Q188" s="30" t="s">
        <v>305</v>
      </c>
      <c r="R188" s="26"/>
    </row>
    <row r="189" spans="1:18" ht="26.25" x14ac:dyDescent="0.25">
      <c r="A189" s="12"/>
      <c r="B189" s="29" t="s">
        <v>953</v>
      </c>
      <c r="C189" s="67"/>
      <c r="D189" s="67"/>
      <c r="E189" s="148">
        <v>3267</v>
      </c>
      <c r="F189" s="149"/>
      <c r="G189" s="67"/>
      <c r="H189" s="67"/>
      <c r="I189" s="148">
        <v>3267</v>
      </c>
      <c r="J189" s="149"/>
      <c r="K189" s="67"/>
      <c r="L189" s="67"/>
      <c r="M189" s="64" t="s">
        <v>305</v>
      </c>
      <c r="N189" s="149"/>
      <c r="O189" s="67"/>
      <c r="P189" s="67"/>
      <c r="Q189" s="64" t="s">
        <v>305</v>
      </c>
      <c r="R189" s="149"/>
    </row>
    <row r="190" spans="1:18" x14ac:dyDescent="0.25">
      <c r="A190" s="12"/>
      <c r="B190" s="29" t="s">
        <v>954</v>
      </c>
      <c r="C190" s="67"/>
      <c r="D190" s="67"/>
      <c r="E190" s="148"/>
      <c r="F190" s="149"/>
      <c r="G190" s="67"/>
      <c r="H190" s="67"/>
      <c r="I190" s="148"/>
      <c r="J190" s="149"/>
      <c r="K190" s="67"/>
      <c r="L190" s="67"/>
      <c r="M190" s="64"/>
      <c r="N190" s="149"/>
      <c r="O190" s="67"/>
      <c r="P190" s="67"/>
      <c r="Q190" s="64"/>
      <c r="R190" s="149"/>
    </row>
    <row r="191" spans="1:18" x14ac:dyDescent="0.25">
      <c r="A191" s="12"/>
      <c r="B191" s="47" t="s">
        <v>938</v>
      </c>
      <c r="C191" s="27"/>
      <c r="D191" s="27"/>
      <c r="E191" s="27"/>
      <c r="F191" s="27"/>
      <c r="G191" s="27"/>
      <c r="H191" s="27"/>
      <c r="I191" s="27"/>
      <c r="J191" s="27"/>
      <c r="K191" s="27"/>
      <c r="L191" s="27"/>
      <c r="M191" s="27"/>
      <c r="N191" s="27"/>
      <c r="O191" s="27"/>
      <c r="P191" s="27"/>
      <c r="Q191" s="27"/>
      <c r="R191" s="27"/>
    </row>
    <row r="192" spans="1:18" x14ac:dyDescent="0.25">
      <c r="A192" s="12"/>
      <c r="B192" s="29" t="s">
        <v>939</v>
      </c>
      <c r="C192" s="27"/>
      <c r="D192" s="27"/>
      <c r="E192" s="48">
        <v>73370</v>
      </c>
      <c r="F192" s="26"/>
      <c r="G192" s="27"/>
      <c r="H192" s="27"/>
      <c r="I192" s="48">
        <v>73370</v>
      </c>
      <c r="J192" s="26"/>
      <c r="K192" s="27"/>
      <c r="L192" s="27"/>
      <c r="M192" s="30" t="s">
        <v>305</v>
      </c>
      <c r="N192" s="26"/>
      <c r="O192" s="27"/>
      <c r="P192" s="27"/>
      <c r="Q192" s="30" t="s">
        <v>305</v>
      </c>
      <c r="R192" s="26"/>
    </row>
    <row r="193" spans="1:18" x14ac:dyDescent="0.25">
      <c r="A193" s="12"/>
      <c r="B193" s="29" t="s">
        <v>942</v>
      </c>
      <c r="C193" s="27"/>
      <c r="D193" s="27"/>
      <c r="E193" s="48">
        <v>10896</v>
      </c>
      <c r="F193" s="26"/>
      <c r="G193" s="27"/>
      <c r="H193" s="27"/>
      <c r="I193" s="48">
        <v>10896</v>
      </c>
      <c r="J193" s="26"/>
      <c r="K193" s="27"/>
      <c r="L193" s="27"/>
      <c r="M193" s="30" t="s">
        <v>305</v>
      </c>
      <c r="N193" s="26"/>
      <c r="O193" s="27"/>
      <c r="P193" s="27"/>
      <c r="Q193" s="30" t="s">
        <v>305</v>
      </c>
      <c r="R193" s="26"/>
    </row>
    <row r="194" spans="1:18" x14ac:dyDescent="0.25">
      <c r="A194" s="12"/>
      <c r="B194" s="29" t="s">
        <v>943</v>
      </c>
      <c r="C194" s="27"/>
      <c r="D194" s="27"/>
      <c r="E194" s="48">
        <v>8453</v>
      </c>
      <c r="F194" s="26"/>
      <c r="G194" s="27"/>
      <c r="H194" s="27"/>
      <c r="I194" s="48">
        <v>8453</v>
      </c>
      <c r="J194" s="26"/>
      <c r="K194" s="27"/>
      <c r="L194" s="27"/>
      <c r="M194" s="30" t="s">
        <v>305</v>
      </c>
      <c r="N194" s="26"/>
      <c r="O194" s="27"/>
      <c r="P194" s="27"/>
      <c r="Q194" s="30" t="s">
        <v>305</v>
      </c>
      <c r="R194" s="26"/>
    </row>
    <row r="195" spans="1:18" ht="26.25" x14ac:dyDescent="0.25">
      <c r="A195" s="12"/>
      <c r="B195" s="29" t="s">
        <v>944</v>
      </c>
      <c r="C195" s="27"/>
      <c r="D195" s="27"/>
      <c r="E195" s="48">
        <v>5675</v>
      </c>
      <c r="F195" s="26"/>
      <c r="G195" s="27"/>
      <c r="H195" s="27"/>
      <c r="I195" s="30" t="s">
        <v>305</v>
      </c>
      <c r="J195" s="26"/>
      <c r="K195" s="27"/>
      <c r="L195" s="27"/>
      <c r="M195" s="48">
        <v>5675</v>
      </c>
      <c r="N195" s="26"/>
      <c r="O195" s="27"/>
      <c r="P195" s="27"/>
      <c r="Q195" s="30" t="s">
        <v>305</v>
      </c>
      <c r="R195" s="26"/>
    </row>
    <row r="196" spans="1:18" x14ac:dyDescent="0.25">
      <c r="A196" s="12"/>
      <c r="B196" s="29" t="s">
        <v>945</v>
      </c>
      <c r="C196" s="27"/>
      <c r="D196" s="27"/>
      <c r="E196" s="48">
        <v>1005</v>
      </c>
      <c r="F196" s="26"/>
      <c r="G196" s="27"/>
      <c r="H196" s="27"/>
      <c r="I196" s="30" t="s">
        <v>305</v>
      </c>
      <c r="J196" s="26"/>
      <c r="K196" s="27"/>
      <c r="L196" s="27"/>
      <c r="M196" s="48">
        <v>1005</v>
      </c>
      <c r="N196" s="26"/>
      <c r="O196" s="27"/>
      <c r="P196" s="27"/>
      <c r="Q196" s="30" t="s">
        <v>305</v>
      </c>
      <c r="R196" s="26"/>
    </row>
    <row r="197" spans="1:18" x14ac:dyDescent="0.25">
      <c r="A197" s="12"/>
      <c r="B197" s="47" t="s">
        <v>946</v>
      </c>
      <c r="C197" s="27"/>
      <c r="D197" s="27"/>
      <c r="E197" s="27"/>
      <c r="F197" s="27"/>
      <c r="G197" s="27"/>
      <c r="H197" s="27"/>
      <c r="I197" s="27"/>
      <c r="J197" s="27"/>
      <c r="K197" s="27"/>
      <c r="L197" s="27"/>
      <c r="M197" s="27"/>
      <c r="N197" s="27"/>
      <c r="O197" s="27"/>
      <c r="P197" s="27"/>
      <c r="Q197" s="27"/>
      <c r="R197" s="27"/>
    </row>
    <row r="198" spans="1:18" x14ac:dyDescent="0.25">
      <c r="A198" s="12"/>
      <c r="B198" s="29" t="s">
        <v>947</v>
      </c>
      <c r="C198" s="27"/>
      <c r="D198" s="27"/>
      <c r="E198" s="48">
        <v>26828</v>
      </c>
      <c r="F198" s="26"/>
      <c r="G198" s="27"/>
      <c r="H198" s="27"/>
      <c r="I198" s="30" t="s">
        <v>305</v>
      </c>
      <c r="J198" s="26"/>
      <c r="K198" s="27"/>
      <c r="L198" s="27"/>
      <c r="M198" s="30" t="s">
        <v>305</v>
      </c>
      <c r="N198" s="26"/>
      <c r="O198" s="27"/>
      <c r="P198" s="27"/>
      <c r="Q198" s="48">
        <v>26828</v>
      </c>
      <c r="R198" s="26"/>
    </row>
    <row r="199" spans="1:18" x14ac:dyDescent="0.25">
      <c r="A199" s="12"/>
      <c r="B199" s="29" t="s">
        <v>948</v>
      </c>
      <c r="C199" s="27"/>
      <c r="D199" s="27"/>
      <c r="E199" s="48">
        <v>21365</v>
      </c>
      <c r="F199" s="26"/>
      <c r="G199" s="27"/>
      <c r="H199" s="27"/>
      <c r="I199" s="30" t="s">
        <v>305</v>
      </c>
      <c r="J199" s="26"/>
      <c r="K199" s="27"/>
      <c r="L199" s="27"/>
      <c r="M199" s="30" t="s">
        <v>305</v>
      </c>
      <c r="N199" s="26"/>
      <c r="O199" s="27"/>
      <c r="P199" s="27"/>
      <c r="Q199" s="48">
        <v>21365</v>
      </c>
      <c r="R199" s="26"/>
    </row>
    <row r="200" spans="1:18" x14ac:dyDescent="0.25">
      <c r="A200" s="12"/>
      <c r="B200" s="29" t="s">
        <v>171</v>
      </c>
      <c r="C200" s="27"/>
      <c r="D200" s="49"/>
      <c r="E200" s="34">
        <v>5</v>
      </c>
      <c r="F200" s="26"/>
      <c r="G200" s="27"/>
      <c r="H200" s="49"/>
      <c r="I200" s="34" t="s">
        <v>305</v>
      </c>
      <c r="J200" s="26"/>
      <c r="K200" s="27"/>
      <c r="L200" s="49"/>
      <c r="M200" s="34" t="s">
        <v>305</v>
      </c>
      <c r="N200" s="26"/>
      <c r="O200" s="27"/>
      <c r="P200" s="49"/>
      <c r="Q200" s="34">
        <v>5</v>
      </c>
      <c r="R200" s="26"/>
    </row>
    <row r="201" spans="1:18" ht="15.75" thickBot="1" x14ac:dyDescent="0.3">
      <c r="A201" s="12"/>
      <c r="B201" s="31" t="s">
        <v>206</v>
      </c>
      <c r="C201" s="27"/>
      <c r="D201" s="52" t="s">
        <v>281</v>
      </c>
      <c r="E201" s="53">
        <v>276863</v>
      </c>
      <c r="F201" s="26"/>
      <c r="G201" s="27"/>
      <c r="H201" s="52" t="s">
        <v>281</v>
      </c>
      <c r="I201" s="53">
        <v>221985</v>
      </c>
      <c r="J201" s="26"/>
      <c r="K201" s="27"/>
      <c r="L201" s="52" t="s">
        <v>281</v>
      </c>
      <c r="M201" s="53">
        <v>6680</v>
      </c>
      <c r="N201" s="26"/>
      <c r="O201" s="27"/>
      <c r="P201" s="52" t="s">
        <v>281</v>
      </c>
      <c r="Q201" s="53">
        <v>48198</v>
      </c>
      <c r="R201" s="26"/>
    </row>
    <row r="202" spans="1:18" ht="64.5" thickTop="1" x14ac:dyDescent="0.25">
      <c r="A202" s="12"/>
      <c r="B202" s="77" t="s">
        <v>955</v>
      </c>
      <c r="C202" s="70" t="s">
        <v>956</v>
      </c>
    </row>
    <row r="203" spans="1:18" ht="63.75" x14ac:dyDescent="0.25">
      <c r="A203" s="12"/>
      <c r="B203" s="77" t="s">
        <v>957</v>
      </c>
      <c r="C203" s="70" t="s">
        <v>958</v>
      </c>
    </row>
    <row r="204" spans="1:18" ht="114.75" x14ac:dyDescent="0.25">
      <c r="A204" s="12"/>
      <c r="B204" s="77" t="s">
        <v>959</v>
      </c>
      <c r="C204" s="70" t="s">
        <v>960</v>
      </c>
    </row>
    <row r="205" spans="1:18" ht="242.25" x14ac:dyDescent="0.25">
      <c r="A205" s="12"/>
      <c r="B205" s="77" t="s">
        <v>961</v>
      </c>
      <c r="C205" s="70" t="s">
        <v>962</v>
      </c>
    </row>
    <row r="206" spans="1:18" ht="267.75" x14ac:dyDescent="0.25">
      <c r="A206" s="12"/>
      <c r="B206" s="77" t="s">
        <v>963</v>
      </c>
      <c r="C206" s="70" t="s">
        <v>964</v>
      </c>
    </row>
    <row r="207" spans="1:18" ht="76.5" x14ac:dyDescent="0.25">
      <c r="A207" s="12"/>
      <c r="B207" s="77" t="s">
        <v>965</v>
      </c>
      <c r="C207" s="70" t="s">
        <v>966</v>
      </c>
    </row>
    <row r="208" spans="1:18" ht="114.75" x14ac:dyDescent="0.25">
      <c r="A208" s="12"/>
      <c r="B208" s="77" t="s">
        <v>967</v>
      </c>
      <c r="C208" s="70" t="s">
        <v>968</v>
      </c>
    </row>
    <row r="209" spans="1:26" ht="102" x14ac:dyDescent="0.25">
      <c r="A209" s="12"/>
      <c r="B209" s="77" t="s">
        <v>969</v>
      </c>
      <c r="C209" s="70" t="s">
        <v>970</v>
      </c>
    </row>
    <row r="210" spans="1:26" x14ac:dyDescent="0.25">
      <c r="A210" s="12"/>
      <c r="B210" s="77" t="s">
        <v>971</v>
      </c>
      <c r="C210" s="20"/>
    </row>
    <row r="211" spans="1:26" x14ac:dyDescent="0.25">
      <c r="A211" s="12"/>
      <c r="B211" s="45" t="s">
        <v>972</v>
      </c>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row>
    <row r="212" spans="1:26" ht="63.75" x14ac:dyDescent="0.25">
      <c r="A212" s="12"/>
      <c r="B212" s="88" t="s">
        <v>305</v>
      </c>
      <c r="C212" s="20" t="s">
        <v>973</v>
      </c>
    </row>
    <row r="213" spans="1:26" ht="76.5" x14ac:dyDescent="0.25">
      <c r="A213" s="12"/>
      <c r="B213" s="88" t="s">
        <v>305</v>
      </c>
      <c r="C213" s="20" t="s">
        <v>974</v>
      </c>
    </row>
    <row r="214" spans="1:26" ht="76.5" x14ac:dyDescent="0.25">
      <c r="A214" s="12"/>
      <c r="B214" s="88" t="s">
        <v>305</v>
      </c>
      <c r="C214" s="20" t="s">
        <v>975</v>
      </c>
    </row>
    <row r="215" spans="1:26" ht="38.25" x14ac:dyDescent="0.25">
      <c r="A215" s="12"/>
      <c r="B215" s="88" t="s">
        <v>305</v>
      </c>
      <c r="C215" s="20" t="s">
        <v>976</v>
      </c>
    </row>
    <row r="216" spans="1:26" ht="25.5" x14ac:dyDescent="0.25">
      <c r="A216" s="12"/>
      <c r="B216" s="88" t="s">
        <v>305</v>
      </c>
      <c r="C216" s="20" t="s">
        <v>977</v>
      </c>
    </row>
    <row r="217" spans="1:26" ht="76.5" x14ac:dyDescent="0.25">
      <c r="A217" s="12"/>
      <c r="B217" s="77" t="s">
        <v>978</v>
      </c>
      <c r="C217" s="70" t="s">
        <v>979</v>
      </c>
    </row>
    <row r="218" spans="1:26" ht="38.25" x14ac:dyDescent="0.25">
      <c r="A218" s="12"/>
      <c r="B218" s="77" t="s">
        <v>980</v>
      </c>
      <c r="C218" s="70" t="s">
        <v>981</v>
      </c>
    </row>
    <row r="219" spans="1:26" x14ac:dyDescent="0.25">
      <c r="A219" s="12"/>
      <c r="B219" s="45" t="s">
        <v>982</v>
      </c>
      <c r="C219" s="45"/>
      <c r="D219" s="45"/>
      <c r="E219" s="45"/>
      <c r="F219" s="45"/>
      <c r="G219" s="45"/>
      <c r="H219" s="45"/>
      <c r="I219" s="45"/>
      <c r="J219" s="45"/>
      <c r="K219" s="45"/>
      <c r="L219" s="45"/>
      <c r="M219" s="45"/>
      <c r="N219" s="45"/>
      <c r="O219" s="45"/>
      <c r="P219" s="45"/>
      <c r="Q219" s="45"/>
      <c r="R219" s="45"/>
      <c r="S219" s="45"/>
      <c r="T219" s="45"/>
      <c r="U219" s="45"/>
      <c r="V219" s="45"/>
      <c r="W219" s="45"/>
      <c r="X219" s="45"/>
      <c r="Y219" s="45"/>
      <c r="Z219" s="45"/>
    </row>
    <row r="220" spans="1:26"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x14ac:dyDescent="0.25">
      <c r="A221" s="12"/>
      <c r="B221" s="46"/>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row>
    <row r="222" spans="1:2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x14ac:dyDescent="0.25">
      <c r="A223" s="12"/>
      <c r="B223" s="60"/>
      <c r="C223" s="60" t="s">
        <v>278</v>
      </c>
      <c r="D223" s="54" t="s">
        <v>983</v>
      </c>
      <c r="E223" s="54"/>
      <c r="F223" s="60"/>
      <c r="G223" s="60" t="s">
        <v>278</v>
      </c>
      <c r="H223" s="54" t="s">
        <v>985</v>
      </c>
      <c r="I223" s="54"/>
      <c r="J223" s="60"/>
      <c r="K223" s="60" t="s">
        <v>278</v>
      </c>
      <c r="L223" s="54" t="s">
        <v>171</v>
      </c>
      <c r="M223" s="54"/>
      <c r="N223" s="60"/>
    </row>
    <row r="224" spans="1:26" ht="15.75" thickBot="1" x14ac:dyDescent="0.3">
      <c r="A224" s="12"/>
      <c r="B224" s="60"/>
      <c r="C224" s="60"/>
      <c r="D224" s="43" t="s">
        <v>984</v>
      </c>
      <c r="E224" s="43"/>
      <c r="F224" s="60"/>
      <c r="G224" s="60"/>
      <c r="H224" s="43" t="s">
        <v>986</v>
      </c>
      <c r="I224" s="43"/>
      <c r="J224" s="60"/>
      <c r="K224" s="60"/>
      <c r="L224" s="43" t="s">
        <v>987</v>
      </c>
      <c r="M224" s="43"/>
      <c r="N224" s="60"/>
    </row>
    <row r="225" spans="1:26" x14ac:dyDescent="0.25">
      <c r="A225" s="12"/>
      <c r="B225" s="22"/>
      <c r="C225" s="22" t="s">
        <v>278</v>
      </c>
      <c r="D225" s="54" t="s">
        <v>303</v>
      </c>
      <c r="E225" s="54"/>
      <c r="F225" s="54"/>
      <c r="G225" s="54"/>
      <c r="H225" s="54"/>
      <c r="I225" s="54"/>
      <c r="J225" s="54"/>
      <c r="K225" s="54"/>
      <c r="L225" s="54"/>
      <c r="M225" s="54"/>
      <c r="N225" s="22"/>
    </row>
    <row r="226" spans="1:26" x14ac:dyDescent="0.25">
      <c r="A226" s="12"/>
      <c r="B226" s="47" t="s">
        <v>329</v>
      </c>
      <c r="C226" s="27"/>
      <c r="D226" s="21" t="s">
        <v>281</v>
      </c>
      <c r="E226" s="48">
        <v>20624</v>
      </c>
      <c r="F226" s="26"/>
      <c r="G226" s="27"/>
      <c r="H226" s="21" t="s">
        <v>281</v>
      </c>
      <c r="I226" s="30" t="s">
        <v>305</v>
      </c>
      <c r="J226" s="26"/>
      <c r="K226" s="27"/>
      <c r="L226" s="21" t="s">
        <v>281</v>
      </c>
      <c r="M226" s="30">
        <v>531</v>
      </c>
      <c r="N226" s="26"/>
    </row>
    <row r="227" spans="1:26" x14ac:dyDescent="0.25">
      <c r="A227" s="12"/>
      <c r="B227" s="47" t="s">
        <v>988</v>
      </c>
      <c r="C227" s="27"/>
      <c r="D227" s="27"/>
      <c r="E227" s="30" t="s">
        <v>305</v>
      </c>
      <c r="F227" s="26"/>
      <c r="G227" s="27"/>
      <c r="H227" s="27"/>
      <c r="I227" s="48">
        <v>26000</v>
      </c>
      <c r="J227" s="26"/>
      <c r="K227" s="27"/>
      <c r="L227" s="27"/>
      <c r="M227" s="30" t="s">
        <v>305</v>
      </c>
      <c r="N227" s="26"/>
    </row>
    <row r="228" spans="1:26" x14ac:dyDescent="0.25">
      <c r="A228" s="12"/>
      <c r="B228" s="47" t="s">
        <v>989</v>
      </c>
      <c r="C228" s="27"/>
      <c r="D228" s="27"/>
      <c r="E228" s="30" t="s">
        <v>305</v>
      </c>
      <c r="F228" s="26"/>
      <c r="G228" s="27"/>
      <c r="H228" s="27"/>
      <c r="I228" s="30" t="s">
        <v>305</v>
      </c>
      <c r="J228" s="26"/>
      <c r="K228" s="27"/>
      <c r="L228" s="27"/>
      <c r="M228" s="30" t="s">
        <v>990</v>
      </c>
      <c r="N228" s="17" t="s">
        <v>336</v>
      </c>
    </row>
    <row r="229" spans="1:26" x14ac:dyDescent="0.25">
      <c r="A229" s="12"/>
      <c r="B229" s="47" t="s">
        <v>991</v>
      </c>
      <c r="C229" s="27"/>
      <c r="D229" s="27"/>
      <c r="E229" s="30">
        <v>741</v>
      </c>
      <c r="F229" s="26"/>
      <c r="G229" s="27"/>
      <c r="H229" s="27"/>
      <c r="I229" s="30">
        <v>828</v>
      </c>
      <c r="J229" s="26"/>
      <c r="K229" s="27"/>
      <c r="L229" s="27"/>
      <c r="M229" s="30" t="s">
        <v>868</v>
      </c>
      <c r="N229" s="17" t="s">
        <v>336</v>
      </c>
    </row>
    <row r="230" spans="1:26" x14ac:dyDescent="0.25">
      <c r="A230" s="12"/>
      <c r="B230" s="47" t="s">
        <v>992</v>
      </c>
      <c r="C230" s="27"/>
      <c r="D230" s="49"/>
      <c r="E230" s="34" t="s">
        <v>305</v>
      </c>
      <c r="F230" s="26"/>
      <c r="G230" s="27"/>
      <c r="H230" s="49"/>
      <c r="I230" s="34" t="s">
        <v>305</v>
      </c>
      <c r="J230" s="26"/>
      <c r="K230" s="27"/>
      <c r="L230" s="49"/>
      <c r="M230" s="34">
        <v>18</v>
      </c>
      <c r="N230" s="26"/>
    </row>
    <row r="231" spans="1:26" x14ac:dyDescent="0.25">
      <c r="A231" s="12"/>
      <c r="B231" s="47" t="s">
        <v>334</v>
      </c>
      <c r="C231" s="27"/>
      <c r="D231" s="27"/>
      <c r="E231" s="48">
        <v>21365</v>
      </c>
      <c r="F231" s="26"/>
      <c r="G231" s="27"/>
      <c r="H231" s="27"/>
      <c r="I231" s="48">
        <v>26828</v>
      </c>
      <c r="J231" s="26"/>
      <c r="K231" s="27"/>
      <c r="L231" s="27"/>
      <c r="M231" s="30">
        <v>5</v>
      </c>
      <c r="N231" s="26"/>
    </row>
    <row r="232" spans="1:26" x14ac:dyDescent="0.25">
      <c r="A232" s="12"/>
      <c r="B232" s="47" t="s">
        <v>991</v>
      </c>
      <c r="C232" s="27"/>
      <c r="D232" s="27"/>
      <c r="E232" s="48">
        <v>1175</v>
      </c>
      <c r="F232" s="27"/>
      <c r="G232" s="27"/>
      <c r="H232" s="27"/>
      <c r="I232" s="48">
        <v>2281</v>
      </c>
      <c r="J232" s="27"/>
      <c r="K232" s="27"/>
      <c r="L232" s="27"/>
      <c r="M232" s="30" t="s">
        <v>305</v>
      </c>
      <c r="N232" s="26"/>
    </row>
    <row r="233" spans="1:26" ht="15.75" thickBot="1" x14ac:dyDescent="0.3">
      <c r="A233" s="12"/>
      <c r="B233" s="47" t="s">
        <v>344</v>
      </c>
      <c r="C233" s="27"/>
      <c r="D233" s="41" t="s">
        <v>281</v>
      </c>
      <c r="E233" s="55">
        <v>22540</v>
      </c>
      <c r="F233" s="26"/>
      <c r="G233" s="27"/>
      <c r="H233" s="41" t="s">
        <v>281</v>
      </c>
      <c r="I233" s="55">
        <v>29109</v>
      </c>
      <c r="J233" s="26"/>
      <c r="K233" s="27"/>
      <c r="L233" s="41" t="s">
        <v>281</v>
      </c>
      <c r="M233" s="42">
        <v>5</v>
      </c>
      <c r="N233" s="26"/>
    </row>
    <row r="234" spans="1:26" ht="15.75" thickTop="1" x14ac:dyDescent="0.25">
      <c r="A234" s="12"/>
      <c r="B234" s="45" t="s">
        <v>993</v>
      </c>
      <c r="C234" s="45"/>
      <c r="D234" s="45"/>
      <c r="E234" s="45"/>
      <c r="F234" s="45"/>
      <c r="G234" s="45"/>
      <c r="H234" s="45"/>
      <c r="I234" s="45"/>
      <c r="J234" s="45"/>
      <c r="K234" s="45"/>
      <c r="L234" s="45"/>
      <c r="M234" s="45"/>
      <c r="N234" s="45"/>
      <c r="O234" s="45"/>
      <c r="P234" s="45"/>
      <c r="Q234" s="45"/>
      <c r="R234" s="45"/>
      <c r="S234" s="45"/>
      <c r="T234" s="45"/>
      <c r="U234" s="45"/>
      <c r="V234" s="45"/>
      <c r="W234" s="45"/>
      <c r="X234" s="45"/>
      <c r="Y234" s="45"/>
      <c r="Z234" s="45"/>
    </row>
    <row r="235" spans="1:26" x14ac:dyDescent="0.25">
      <c r="A235" s="12"/>
      <c r="B235" s="45" t="s">
        <v>994</v>
      </c>
      <c r="C235" s="45"/>
      <c r="D235" s="45"/>
      <c r="E235" s="45"/>
      <c r="F235" s="45"/>
      <c r="G235" s="45"/>
      <c r="H235" s="45"/>
      <c r="I235" s="45"/>
      <c r="J235" s="45"/>
      <c r="K235" s="45"/>
      <c r="L235" s="45"/>
      <c r="M235" s="45"/>
      <c r="N235" s="45"/>
      <c r="O235" s="45"/>
      <c r="P235" s="45"/>
      <c r="Q235" s="45"/>
      <c r="R235" s="45"/>
      <c r="S235" s="45"/>
      <c r="T235" s="45"/>
      <c r="U235" s="45"/>
      <c r="V235" s="45"/>
      <c r="W235" s="45"/>
      <c r="X235" s="45"/>
      <c r="Y235" s="45"/>
      <c r="Z235" s="45"/>
    </row>
    <row r="236" spans="1:26"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row>
    <row r="237" spans="1:26" x14ac:dyDescent="0.25">
      <c r="A237" s="12"/>
      <c r="B237" s="46"/>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row>
    <row r="238" spans="1:26"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ht="15.75" thickBot="1" x14ac:dyDescent="0.3">
      <c r="A239" s="12"/>
      <c r="B239" s="4"/>
      <c r="C239" s="2"/>
      <c r="D239" s="62" t="s">
        <v>741</v>
      </c>
      <c r="E239" s="62"/>
      <c r="F239" s="62"/>
      <c r="G239" s="4"/>
      <c r="H239" s="4"/>
      <c r="I239" s="24" t="s">
        <v>908</v>
      </c>
      <c r="J239" s="150"/>
    </row>
    <row r="240" spans="1:26" x14ac:dyDescent="0.25">
      <c r="A240" s="12"/>
      <c r="B240" s="22"/>
      <c r="C240" s="2"/>
      <c r="D240" s="54" t="s">
        <v>317</v>
      </c>
      <c r="E240" s="54"/>
      <c r="F240" s="54"/>
      <c r="G240" s="54"/>
      <c r="H240" s="54"/>
      <c r="I240" s="54"/>
      <c r="J240" s="2"/>
    </row>
    <row r="241" spans="1:26" x14ac:dyDescent="0.25">
      <c r="A241" s="12"/>
      <c r="B241" s="47">
        <v>2014</v>
      </c>
      <c r="C241" s="127"/>
      <c r="D241" s="21" t="s">
        <v>281</v>
      </c>
      <c r="E241" s="48">
        <v>16969</v>
      </c>
      <c r="F241" s="28"/>
      <c r="G241" s="26"/>
      <c r="H241" s="30" t="s">
        <v>281</v>
      </c>
      <c r="I241" s="48">
        <v>3381</v>
      </c>
      <c r="J241" s="97"/>
    </row>
    <row r="242" spans="1:26" x14ac:dyDescent="0.25">
      <c r="A242" s="12"/>
      <c r="B242" s="47">
        <v>2015</v>
      </c>
      <c r="C242" s="127"/>
      <c r="D242" s="28"/>
      <c r="E242" s="48">
        <v>17497</v>
      </c>
      <c r="F242" s="27"/>
      <c r="G242" s="27"/>
      <c r="H242" s="27"/>
      <c r="I242" s="48">
        <v>3459</v>
      </c>
      <c r="J242" s="97"/>
    </row>
    <row r="243" spans="1:26" x14ac:dyDescent="0.25">
      <c r="A243" s="12"/>
      <c r="B243" s="47">
        <v>2016</v>
      </c>
      <c r="C243" s="127"/>
      <c r="D243" s="28"/>
      <c r="E243" s="48">
        <v>18145</v>
      </c>
      <c r="F243" s="27"/>
      <c r="G243" s="27"/>
      <c r="H243" s="27"/>
      <c r="I243" s="48">
        <v>3580</v>
      </c>
      <c r="J243" s="97"/>
    </row>
    <row r="244" spans="1:26" x14ac:dyDescent="0.25">
      <c r="A244" s="12"/>
      <c r="B244" s="47">
        <v>2017</v>
      </c>
      <c r="C244" s="127"/>
      <c r="D244" s="28"/>
      <c r="E244" s="48">
        <v>18653</v>
      </c>
      <c r="F244" s="27"/>
      <c r="G244" s="27"/>
      <c r="H244" s="27"/>
      <c r="I244" s="48">
        <v>3556</v>
      </c>
      <c r="J244" s="97"/>
    </row>
    <row r="245" spans="1:26" x14ac:dyDescent="0.25">
      <c r="A245" s="12"/>
      <c r="B245" s="47">
        <v>2018</v>
      </c>
      <c r="C245" s="127"/>
      <c r="D245" s="28"/>
      <c r="E245" s="48">
        <v>19382</v>
      </c>
      <c r="F245" s="27"/>
      <c r="G245" s="27"/>
      <c r="H245" s="27"/>
      <c r="I245" s="48">
        <v>3859</v>
      </c>
      <c r="J245" s="97"/>
    </row>
    <row r="246" spans="1:26" x14ac:dyDescent="0.25">
      <c r="A246" s="12"/>
      <c r="B246" s="47" t="s">
        <v>995</v>
      </c>
      <c r="C246" s="127"/>
      <c r="D246" s="28"/>
      <c r="E246" s="48">
        <v>108118</v>
      </c>
      <c r="F246" s="27"/>
      <c r="G246" s="27"/>
      <c r="H246" s="27"/>
      <c r="I246" s="48">
        <v>20347</v>
      </c>
      <c r="J246" s="97"/>
    </row>
    <row r="247" spans="1:26" x14ac:dyDescent="0.25">
      <c r="A247" s="12"/>
      <c r="B247" s="45" t="s">
        <v>996</v>
      </c>
      <c r="C247" s="45"/>
      <c r="D247" s="45"/>
      <c r="E247" s="45"/>
      <c r="F247" s="45"/>
      <c r="G247" s="45"/>
      <c r="H247" s="45"/>
      <c r="I247" s="45"/>
      <c r="J247" s="45"/>
      <c r="K247" s="45"/>
      <c r="L247" s="45"/>
      <c r="M247" s="45"/>
      <c r="N247" s="45"/>
      <c r="O247" s="45"/>
      <c r="P247" s="45"/>
      <c r="Q247" s="45"/>
      <c r="R247" s="45"/>
      <c r="S247" s="45"/>
      <c r="T247" s="45"/>
      <c r="U247" s="45"/>
      <c r="V247" s="45"/>
      <c r="W247" s="45"/>
      <c r="X247" s="45"/>
      <c r="Y247" s="45"/>
      <c r="Z247" s="45"/>
    </row>
  </sheetData>
  <mergeCells count="251">
    <mergeCell ref="B238:Z238"/>
    <mergeCell ref="B247:Z247"/>
    <mergeCell ref="B221:Z221"/>
    <mergeCell ref="B222:Z222"/>
    <mergeCell ref="B234:Z234"/>
    <mergeCell ref="B235:Z235"/>
    <mergeCell ref="B236:Z236"/>
    <mergeCell ref="B237:Z237"/>
    <mergeCell ref="B172:Z172"/>
    <mergeCell ref="B173:Z173"/>
    <mergeCell ref="B174:Z174"/>
    <mergeCell ref="B211:Z211"/>
    <mergeCell ref="B219:Z219"/>
    <mergeCell ref="B220:Z220"/>
    <mergeCell ref="B134:Z134"/>
    <mergeCell ref="B135:Z135"/>
    <mergeCell ref="B136:Z136"/>
    <mergeCell ref="B137:Z137"/>
    <mergeCell ref="B138:Z138"/>
    <mergeCell ref="B171:Z171"/>
    <mergeCell ref="B128:Z128"/>
    <mergeCell ref="B129:Z129"/>
    <mergeCell ref="B130:Z130"/>
    <mergeCell ref="B131:Z131"/>
    <mergeCell ref="B132:Z132"/>
    <mergeCell ref="B133:Z133"/>
    <mergeCell ref="B97:Z97"/>
    <mergeCell ref="B98:Z98"/>
    <mergeCell ref="B99:Z99"/>
    <mergeCell ref="B118:Z118"/>
    <mergeCell ref="B119:Z119"/>
    <mergeCell ref="B120:Z120"/>
    <mergeCell ref="B31:Z31"/>
    <mergeCell ref="B32:Z32"/>
    <mergeCell ref="B33:Z33"/>
    <mergeCell ref="B34:Z34"/>
    <mergeCell ref="B59:Z59"/>
    <mergeCell ref="B60:Z60"/>
    <mergeCell ref="B7:Z7"/>
    <mergeCell ref="B8:Z8"/>
    <mergeCell ref="B9:Z9"/>
    <mergeCell ref="B10:Z10"/>
    <mergeCell ref="B21:Z21"/>
    <mergeCell ref="B22:Z22"/>
    <mergeCell ref="D239:F239"/>
    <mergeCell ref="D240:I240"/>
    <mergeCell ref="A1:A2"/>
    <mergeCell ref="B1:Z1"/>
    <mergeCell ref="B2:Z2"/>
    <mergeCell ref="A3:A247"/>
    <mergeCell ref="B3:Z3"/>
    <mergeCell ref="B4:Z4"/>
    <mergeCell ref="B5:Z5"/>
    <mergeCell ref="B6:Z6"/>
    <mergeCell ref="J223:J224"/>
    <mergeCell ref="K223:K224"/>
    <mergeCell ref="L223:M223"/>
    <mergeCell ref="L224:M224"/>
    <mergeCell ref="N223:N224"/>
    <mergeCell ref="D225:M225"/>
    <mergeCell ref="Q189:Q190"/>
    <mergeCell ref="R189:R190"/>
    <mergeCell ref="B223:B224"/>
    <mergeCell ref="C223:C224"/>
    <mergeCell ref="D223:E223"/>
    <mergeCell ref="D224:E224"/>
    <mergeCell ref="F223:F224"/>
    <mergeCell ref="G223:G224"/>
    <mergeCell ref="H223:I223"/>
    <mergeCell ref="H224:I224"/>
    <mergeCell ref="K189:K190"/>
    <mergeCell ref="L189:L190"/>
    <mergeCell ref="M189:M190"/>
    <mergeCell ref="N189:N190"/>
    <mergeCell ref="O189:O190"/>
    <mergeCell ref="P189:P190"/>
    <mergeCell ref="R176:R179"/>
    <mergeCell ref="D180:Q180"/>
    <mergeCell ref="C189:C190"/>
    <mergeCell ref="D189:D190"/>
    <mergeCell ref="E189:E190"/>
    <mergeCell ref="F189:F190"/>
    <mergeCell ref="G189:G190"/>
    <mergeCell ref="H189:H190"/>
    <mergeCell ref="I189:I190"/>
    <mergeCell ref="J189:J190"/>
    <mergeCell ref="N176:N179"/>
    <mergeCell ref="O176:O179"/>
    <mergeCell ref="P176:Q176"/>
    <mergeCell ref="P177:Q177"/>
    <mergeCell ref="P178:Q178"/>
    <mergeCell ref="P179:Q179"/>
    <mergeCell ref="H178:I178"/>
    <mergeCell ref="H179:I179"/>
    <mergeCell ref="J176:J179"/>
    <mergeCell ref="K176:K179"/>
    <mergeCell ref="L176:M176"/>
    <mergeCell ref="L177:M177"/>
    <mergeCell ref="L178:M178"/>
    <mergeCell ref="L179:M179"/>
    <mergeCell ref="R140:R143"/>
    <mergeCell ref="D144:Q144"/>
    <mergeCell ref="D175:Q175"/>
    <mergeCell ref="B176:B179"/>
    <mergeCell ref="C176:C179"/>
    <mergeCell ref="D176:E179"/>
    <mergeCell ref="F176:F179"/>
    <mergeCell ref="G176:G179"/>
    <mergeCell ref="H176:I176"/>
    <mergeCell ref="H177:I177"/>
    <mergeCell ref="N140:N143"/>
    <mergeCell ref="O140:O143"/>
    <mergeCell ref="P140:Q140"/>
    <mergeCell ref="P141:Q141"/>
    <mergeCell ref="P142:Q142"/>
    <mergeCell ref="P143:Q143"/>
    <mergeCell ref="J140:J143"/>
    <mergeCell ref="K140:K143"/>
    <mergeCell ref="L140:M140"/>
    <mergeCell ref="L141:M141"/>
    <mergeCell ref="L142:M142"/>
    <mergeCell ref="L143:M143"/>
    <mergeCell ref="D139:Q139"/>
    <mergeCell ref="B140:B143"/>
    <mergeCell ref="C140:C143"/>
    <mergeCell ref="D140:E143"/>
    <mergeCell ref="F140:F143"/>
    <mergeCell ref="G140:G143"/>
    <mergeCell ref="H140:I140"/>
    <mergeCell ref="H141:I141"/>
    <mergeCell ref="H142:I142"/>
    <mergeCell ref="H143:I143"/>
    <mergeCell ref="V101:V105"/>
    <mergeCell ref="D106:U106"/>
    <mergeCell ref="D122:I122"/>
    <mergeCell ref="M122:Q122"/>
    <mergeCell ref="D123:E123"/>
    <mergeCell ref="H123:I123"/>
    <mergeCell ref="L123:N123"/>
    <mergeCell ref="P123:Q123"/>
    <mergeCell ref="B121:Z121"/>
    <mergeCell ref="R101:R105"/>
    <mergeCell ref="S101:S105"/>
    <mergeCell ref="T101:U101"/>
    <mergeCell ref="T102:U102"/>
    <mergeCell ref="T103:U103"/>
    <mergeCell ref="T104:U104"/>
    <mergeCell ref="T105:U105"/>
    <mergeCell ref="N101:N105"/>
    <mergeCell ref="O101:O105"/>
    <mergeCell ref="P101:Q101"/>
    <mergeCell ref="P102:Q102"/>
    <mergeCell ref="P103:Q103"/>
    <mergeCell ref="P104:Q104"/>
    <mergeCell ref="P105:Q105"/>
    <mergeCell ref="J101:J105"/>
    <mergeCell ref="K101:K105"/>
    <mergeCell ref="L101:M101"/>
    <mergeCell ref="L102:M102"/>
    <mergeCell ref="L103:M103"/>
    <mergeCell ref="L104:M104"/>
    <mergeCell ref="L105:M105"/>
    <mergeCell ref="F101:F105"/>
    <mergeCell ref="G101:G105"/>
    <mergeCell ref="H101:I101"/>
    <mergeCell ref="H102:I102"/>
    <mergeCell ref="H103:I103"/>
    <mergeCell ref="H104:I104"/>
    <mergeCell ref="H105:I105"/>
    <mergeCell ref="R76:R80"/>
    <mergeCell ref="D81:Q81"/>
    <mergeCell ref="D100:U100"/>
    <mergeCell ref="B101:B105"/>
    <mergeCell ref="C101:C105"/>
    <mergeCell ref="D101:E101"/>
    <mergeCell ref="D102:E102"/>
    <mergeCell ref="D103:E103"/>
    <mergeCell ref="D104:E104"/>
    <mergeCell ref="D105:E105"/>
    <mergeCell ref="N76:N80"/>
    <mergeCell ref="O76:O80"/>
    <mergeCell ref="P76:Q76"/>
    <mergeCell ref="P77:Q77"/>
    <mergeCell ref="P78:Q78"/>
    <mergeCell ref="P79:Q79"/>
    <mergeCell ref="P80:Q80"/>
    <mergeCell ref="J76:J80"/>
    <mergeCell ref="K76:K80"/>
    <mergeCell ref="L76:M76"/>
    <mergeCell ref="L77:M77"/>
    <mergeCell ref="L78:M78"/>
    <mergeCell ref="L79:M79"/>
    <mergeCell ref="L80:M80"/>
    <mergeCell ref="F76:F80"/>
    <mergeCell ref="G76:G80"/>
    <mergeCell ref="H76:I76"/>
    <mergeCell ref="H77:I77"/>
    <mergeCell ref="H78:I78"/>
    <mergeCell ref="H79:I79"/>
    <mergeCell ref="H80:I80"/>
    <mergeCell ref="B76:B80"/>
    <mergeCell ref="C76:C80"/>
    <mergeCell ref="D76:E76"/>
    <mergeCell ref="D77:E77"/>
    <mergeCell ref="D78:E78"/>
    <mergeCell ref="D79:E79"/>
    <mergeCell ref="D80:E80"/>
    <mergeCell ref="D65:E65"/>
    <mergeCell ref="H65:I65"/>
    <mergeCell ref="L65:M65"/>
    <mergeCell ref="P65:Q65"/>
    <mergeCell ref="D66:Q66"/>
    <mergeCell ref="D75:Q75"/>
    <mergeCell ref="B71:Z71"/>
    <mergeCell ref="B72:Z72"/>
    <mergeCell ref="B73:Z73"/>
    <mergeCell ref="B74:Z74"/>
    <mergeCell ref="E38:Q38"/>
    <mergeCell ref="D63:I63"/>
    <mergeCell ref="L63:Q63"/>
    <mergeCell ref="D64:E64"/>
    <mergeCell ref="H64:I64"/>
    <mergeCell ref="L64:M64"/>
    <mergeCell ref="P64:Q64"/>
    <mergeCell ref="B61:Z61"/>
    <mergeCell ref="B62:Z62"/>
    <mergeCell ref="E35:I35"/>
    <mergeCell ref="L35:Q35"/>
    <mergeCell ref="H36:I36"/>
    <mergeCell ref="L36:M36"/>
    <mergeCell ref="P36:Q36"/>
    <mergeCell ref="E37:I37"/>
    <mergeCell ref="L37:Q37"/>
    <mergeCell ref="D13:Y13"/>
    <mergeCell ref="D25:L25"/>
    <mergeCell ref="O25:X25"/>
    <mergeCell ref="G26:H26"/>
    <mergeCell ref="K26:L26"/>
    <mergeCell ref="O26:P26"/>
    <mergeCell ref="S26:T26"/>
    <mergeCell ref="W26:X26"/>
    <mergeCell ref="B23:Z23"/>
    <mergeCell ref="B24:Z24"/>
    <mergeCell ref="D11:M11"/>
    <mergeCell ref="P11:Y11"/>
    <mergeCell ref="D12:E12"/>
    <mergeCell ref="H12:I12"/>
    <mergeCell ref="L12:M12"/>
    <mergeCell ref="P12:Q12"/>
    <mergeCell ref="T12:U12"/>
    <mergeCell ref="X12:Y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6.42578125" customWidth="1"/>
    <col min="4" max="4" width="6.85546875" customWidth="1"/>
    <col min="5" max="5" width="23.140625" customWidth="1"/>
    <col min="6" max="6" width="32.5703125" customWidth="1"/>
  </cols>
  <sheetData>
    <row r="1" spans="1:6" ht="15" customHeight="1" x14ac:dyDescent="0.25">
      <c r="A1" s="8" t="s">
        <v>997</v>
      </c>
      <c r="B1" s="8" t="s">
        <v>1</v>
      </c>
      <c r="C1" s="8"/>
      <c r="D1" s="8"/>
      <c r="E1" s="8"/>
      <c r="F1" s="8"/>
    </row>
    <row r="2" spans="1:6" ht="15" customHeight="1" x14ac:dyDescent="0.25">
      <c r="A2" s="8"/>
      <c r="B2" s="8" t="s">
        <v>2</v>
      </c>
      <c r="C2" s="8"/>
      <c r="D2" s="8"/>
      <c r="E2" s="8"/>
      <c r="F2" s="8"/>
    </row>
    <row r="3" spans="1:6" ht="15" customHeight="1" x14ac:dyDescent="0.25">
      <c r="A3" s="12" t="s">
        <v>998</v>
      </c>
      <c r="B3" s="11" t="s">
        <v>6</v>
      </c>
      <c r="C3" s="11"/>
      <c r="D3" s="11"/>
      <c r="E3" s="11"/>
      <c r="F3" s="11"/>
    </row>
    <row r="4" spans="1:6" x14ac:dyDescent="0.25">
      <c r="A4" s="12"/>
      <c r="B4" s="44" t="s">
        <v>999</v>
      </c>
      <c r="C4" s="44"/>
      <c r="D4" s="44"/>
      <c r="E4" s="44"/>
      <c r="F4" s="44"/>
    </row>
    <row r="5" spans="1:6" ht="38.25" customHeight="1" x14ac:dyDescent="0.25">
      <c r="A5" s="12"/>
      <c r="B5" s="128" t="s">
        <v>1000</v>
      </c>
      <c r="C5" s="128"/>
      <c r="D5" s="128"/>
      <c r="E5" s="128"/>
      <c r="F5" s="128"/>
    </row>
    <row r="6" spans="1:6" x14ac:dyDescent="0.25">
      <c r="A6" s="12"/>
      <c r="B6" s="45" t="s">
        <v>1001</v>
      </c>
      <c r="C6" s="45"/>
      <c r="D6" s="45"/>
      <c r="E6" s="45"/>
      <c r="F6" s="45"/>
    </row>
    <row r="7" spans="1:6" x14ac:dyDescent="0.25">
      <c r="A7" s="12"/>
      <c r="B7" s="11"/>
      <c r="C7" s="11"/>
      <c r="D7" s="11"/>
      <c r="E7" s="11"/>
      <c r="F7" s="11"/>
    </row>
    <row r="8" spans="1:6" ht="15.75" x14ac:dyDescent="0.25">
      <c r="A8" s="12"/>
      <c r="B8" s="75"/>
      <c r="C8" s="75"/>
      <c r="D8" s="75"/>
      <c r="E8" s="75"/>
      <c r="F8" s="75"/>
    </row>
    <row r="9" spans="1:6" x14ac:dyDescent="0.25">
      <c r="A9" s="12"/>
      <c r="B9" s="11"/>
      <c r="C9" s="11"/>
      <c r="D9" s="11"/>
      <c r="E9" s="11"/>
      <c r="F9" s="11"/>
    </row>
    <row r="10" spans="1:6" ht="15.75" thickBot="1" x14ac:dyDescent="0.3">
      <c r="A10" s="12"/>
      <c r="B10" s="22"/>
      <c r="C10" s="22" t="s">
        <v>278</v>
      </c>
      <c r="D10" s="43" t="s">
        <v>1002</v>
      </c>
      <c r="E10" s="43"/>
      <c r="F10" s="22"/>
    </row>
    <row r="11" spans="1:6" x14ac:dyDescent="0.25">
      <c r="A11" s="12"/>
      <c r="B11" s="22"/>
      <c r="C11" s="22" t="s">
        <v>278</v>
      </c>
      <c r="D11" s="68" t="s">
        <v>303</v>
      </c>
      <c r="E11" s="68"/>
      <c r="F11" s="22"/>
    </row>
    <row r="12" spans="1:6" x14ac:dyDescent="0.25">
      <c r="A12" s="12"/>
      <c r="B12" s="47">
        <v>2014</v>
      </c>
      <c r="C12" s="27"/>
      <c r="D12" s="21" t="s">
        <v>281</v>
      </c>
      <c r="E12" s="48">
        <v>21700</v>
      </c>
      <c r="F12" s="26"/>
    </row>
    <row r="13" spans="1:6" x14ac:dyDescent="0.25">
      <c r="A13" s="12"/>
      <c r="B13" s="47">
        <v>2015</v>
      </c>
      <c r="C13" s="27"/>
      <c r="D13" s="27"/>
      <c r="E13" s="48">
        <v>17000</v>
      </c>
      <c r="F13" s="27"/>
    </row>
    <row r="14" spans="1:6" x14ac:dyDescent="0.25">
      <c r="A14" s="12"/>
      <c r="B14" s="47">
        <v>2016</v>
      </c>
      <c r="C14" s="27"/>
      <c r="D14" s="27"/>
      <c r="E14" s="48">
        <v>13700</v>
      </c>
      <c r="F14" s="27"/>
    </row>
    <row r="15" spans="1:6" x14ac:dyDescent="0.25">
      <c r="A15" s="12"/>
      <c r="B15" s="47">
        <v>2017</v>
      </c>
      <c r="C15" s="27"/>
      <c r="D15" s="27"/>
      <c r="E15" s="48">
        <v>11800</v>
      </c>
      <c r="F15" s="27"/>
    </row>
    <row r="16" spans="1:6" x14ac:dyDescent="0.25">
      <c r="A16" s="12"/>
      <c r="B16" s="47" t="s">
        <v>482</v>
      </c>
      <c r="C16" s="27"/>
      <c r="D16" s="27"/>
      <c r="E16" s="48">
        <v>46200</v>
      </c>
      <c r="F16" s="27"/>
    </row>
    <row r="17" spans="1:6" ht="191.25" customHeight="1" x14ac:dyDescent="0.25">
      <c r="A17" s="12"/>
      <c r="B17" s="45" t="s">
        <v>1003</v>
      </c>
      <c r="C17" s="45"/>
      <c r="D17" s="45"/>
      <c r="E17" s="45"/>
      <c r="F17" s="45"/>
    </row>
    <row r="18" spans="1:6" x14ac:dyDescent="0.25">
      <c r="A18" s="12"/>
      <c r="B18" s="45" t="s">
        <v>1004</v>
      </c>
      <c r="C18" s="45"/>
      <c r="D18" s="45"/>
      <c r="E18" s="45"/>
      <c r="F18" s="45"/>
    </row>
    <row r="19" spans="1:6" ht="89.25" customHeight="1" x14ac:dyDescent="0.25">
      <c r="A19" s="12"/>
      <c r="B19" s="128" t="s">
        <v>1005</v>
      </c>
      <c r="C19" s="128"/>
      <c r="D19" s="128"/>
      <c r="E19" s="128"/>
      <c r="F19" s="128"/>
    </row>
    <row r="20" spans="1:6" ht="102" customHeight="1" x14ac:dyDescent="0.25">
      <c r="A20" s="12"/>
      <c r="B20" s="45" t="s">
        <v>1006</v>
      </c>
      <c r="C20" s="45"/>
      <c r="D20" s="45"/>
      <c r="E20" s="45"/>
      <c r="F20" s="45"/>
    </row>
    <row r="21" spans="1:6" ht="76.5" customHeight="1" x14ac:dyDescent="0.25">
      <c r="A21" s="12"/>
      <c r="B21" s="128" t="s">
        <v>1007</v>
      </c>
      <c r="C21" s="128"/>
      <c r="D21" s="128"/>
      <c r="E21" s="128"/>
      <c r="F21" s="128"/>
    </row>
    <row r="22" spans="1:6" ht="76.5" customHeight="1" x14ac:dyDescent="0.25">
      <c r="A22" s="12"/>
      <c r="B22" s="46" t="s">
        <v>1008</v>
      </c>
      <c r="C22" s="46"/>
      <c r="D22" s="46"/>
      <c r="E22" s="46"/>
      <c r="F22" s="46"/>
    </row>
    <row r="23" spans="1:6" ht="76.5" customHeight="1" x14ac:dyDescent="0.25">
      <c r="A23" s="12"/>
      <c r="B23" s="128" t="s">
        <v>1009</v>
      </c>
      <c r="C23" s="128"/>
      <c r="D23" s="128"/>
      <c r="E23" s="128"/>
      <c r="F23" s="128"/>
    </row>
    <row r="24" spans="1:6" ht="25.5" customHeight="1" x14ac:dyDescent="0.25">
      <c r="A24" s="12"/>
      <c r="B24" s="128" t="s">
        <v>1010</v>
      </c>
      <c r="C24" s="128"/>
      <c r="D24" s="128"/>
      <c r="E24" s="128"/>
      <c r="F24" s="128"/>
    </row>
  </sheetData>
  <mergeCells count="21">
    <mergeCell ref="B20:F20"/>
    <mergeCell ref="B21:F21"/>
    <mergeCell ref="B22:F22"/>
    <mergeCell ref="B23:F23"/>
    <mergeCell ref="B24:F24"/>
    <mergeCell ref="B7:F7"/>
    <mergeCell ref="B8:F8"/>
    <mergeCell ref="B9:F9"/>
    <mergeCell ref="B17:F17"/>
    <mergeCell ref="B18:F18"/>
    <mergeCell ref="B19:F19"/>
    <mergeCell ref="D10:E10"/>
    <mergeCell ref="D11:E11"/>
    <mergeCell ref="A1:A2"/>
    <mergeCell ref="B1:F1"/>
    <mergeCell ref="B2:F2"/>
    <mergeCell ref="A3:A24"/>
    <mergeCell ref="B3:F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x14ac:dyDescent="0.25"/>
  <cols>
    <col min="1" max="3" width="36.5703125" bestFit="1" customWidth="1"/>
    <col min="4" max="4" width="7.85546875" customWidth="1"/>
    <col min="5" max="5" width="36" customWidth="1"/>
    <col min="6" max="7" width="7.140625" customWidth="1"/>
    <col min="8" max="8" width="7.85546875" customWidth="1"/>
    <col min="9" max="9" width="36" customWidth="1"/>
    <col min="10" max="10" width="6" customWidth="1"/>
    <col min="11" max="11" width="7.140625" customWidth="1"/>
    <col min="12" max="12" width="7.85546875" customWidth="1"/>
    <col min="13" max="13" width="36" customWidth="1"/>
    <col min="14" max="14" width="6" customWidth="1"/>
    <col min="15" max="15" width="7.140625" customWidth="1"/>
    <col min="16" max="16" width="7.85546875" customWidth="1"/>
    <col min="17" max="17" width="29.85546875" customWidth="1"/>
    <col min="18" max="18" width="36" customWidth="1"/>
    <col min="19" max="19" width="7.140625" customWidth="1"/>
    <col min="20" max="20" width="7.85546875" customWidth="1"/>
    <col min="21" max="23" width="36" customWidth="1"/>
  </cols>
  <sheetData>
    <row r="1" spans="1:23" ht="15" customHeight="1" x14ac:dyDescent="0.25">
      <c r="A1" s="8" t="s">
        <v>101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2" t="s">
        <v>1011</v>
      </c>
      <c r="B3" s="11" t="s">
        <v>6</v>
      </c>
      <c r="C3" s="11"/>
      <c r="D3" s="11"/>
      <c r="E3" s="11"/>
      <c r="F3" s="11"/>
      <c r="G3" s="11"/>
      <c r="H3" s="11"/>
      <c r="I3" s="11"/>
      <c r="J3" s="11"/>
      <c r="K3" s="11"/>
      <c r="L3" s="11"/>
      <c r="M3" s="11"/>
      <c r="N3" s="11"/>
      <c r="O3" s="11"/>
      <c r="P3" s="11"/>
      <c r="Q3" s="11"/>
      <c r="R3" s="11"/>
      <c r="S3" s="11"/>
      <c r="T3" s="11"/>
      <c r="U3" s="11"/>
      <c r="V3" s="11"/>
      <c r="W3" s="11"/>
    </row>
    <row r="4" spans="1:23" x14ac:dyDescent="0.25">
      <c r="A4" s="12"/>
      <c r="B4" s="44" t="s">
        <v>1012</v>
      </c>
      <c r="C4" s="44"/>
      <c r="D4" s="44"/>
      <c r="E4" s="44"/>
      <c r="F4" s="44"/>
      <c r="G4" s="44"/>
      <c r="H4" s="44"/>
      <c r="I4" s="44"/>
      <c r="J4" s="44"/>
      <c r="K4" s="44"/>
      <c r="L4" s="44"/>
      <c r="M4" s="44"/>
      <c r="N4" s="44"/>
      <c r="O4" s="44"/>
      <c r="P4" s="44"/>
      <c r="Q4" s="44"/>
      <c r="R4" s="44"/>
      <c r="S4" s="44"/>
      <c r="T4" s="44"/>
      <c r="U4" s="44"/>
      <c r="V4" s="44"/>
      <c r="W4" s="44"/>
    </row>
    <row r="5" spans="1:23" x14ac:dyDescent="0.25">
      <c r="A5" s="12"/>
      <c r="B5" s="45" t="s">
        <v>1013</v>
      </c>
      <c r="C5" s="45"/>
      <c r="D5" s="45"/>
      <c r="E5" s="45"/>
      <c r="F5" s="45"/>
      <c r="G5" s="45"/>
      <c r="H5" s="45"/>
      <c r="I5" s="45"/>
      <c r="J5" s="45"/>
      <c r="K5" s="45"/>
      <c r="L5" s="45"/>
      <c r="M5" s="45"/>
      <c r="N5" s="45"/>
      <c r="O5" s="45"/>
      <c r="P5" s="45"/>
      <c r="Q5" s="45"/>
      <c r="R5" s="45"/>
      <c r="S5" s="45"/>
      <c r="T5" s="45"/>
      <c r="U5" s="45"/>
      <c r="V5" s="45"/>
      <c r="W5" s="45"/>
    </row>
    <row r="6" spans="1:23" x14ac:dyDescent="0.25">
      <c r="A6" s="12"/>
      <c r="B6" s="45" t="s">
        <v>1014</v>
      </c>
      <c r="C6" s="45"/>
      <c r="D6" s="45"/>
      <c r="E6" s="45"/>
      <c r="F6" s="45"/>
      <c r="G6" s="45"/>
      <c r="H6" s="45"/>
      <c r="I6" s="45"/>
      <c r="J6" s="45"/>
      <c r="K6" s="45"/>
      <c r="L6" s="45"/>
      <c r="M6" s="45"/>
      <c r="N6" s="45"/>
      <c r="O6" s="45"/>
      <c r="P6" s="45"/>
      <c r="Q6" s="45"/>
      <c r="R6" s="45"/>
      <c r="S6" s="45"/>
      <c r="T6" s="45"/>
      <c r="U6" s="45"/>
      <c r="V6" s="45"/>
      <c r="W6" s="45"/>
    </row>
    <row r="7" spans="1:23" ht="25.5" customHeight="1" x14ac:dyDescent="0.25">
      <c r="A7" s="12"/>
      <c r="B7" s="45" t="s">
        <v>1015</v>
      </c>
      <c r="C7" s="45"/>
      <c r="D7" s="45"/>
      <c r="E7" s="45"/>
      <c r="F7" s="45"/>
      <c r="G7" s="45"/>
      <c r="H7" s="45"/>
      <c r="I7" s="45"/>
      <c r="J7" s="45"/>
      <c r="K7" s="45"/>
      <c r="L7" s="45"/>
      <c r="M7" s="45"/>
      <c r="N7" s="45"/>
      <c r="O7" s="45"/>
      <c r="P7" s="45"/>
      <c r="Q7" s="45"/>
      <c r="R7" s="45"/>
      <c r="S7" s="45"/>
      <c r="T7" s="45"/>
      <c r="U7" s="45"/>
      <c r="V7" s="45"/>
      <c r="W7" s="45"/>
    </row>
    <row r="8" spans="1:23" x14ac:dyDescent="0.25">
      <c r="A8" s="12"/>
      <c r="B8" s="45" t="s">
        <v>1016</v>
      </c>
      <c r="C8" s="45"/>
      <c r="D8" s="45"/>
      <c r="E8" s="45"/>
      <c r="F8" s="45"/>
      <c r="G8" s="45"/>
      <c r="H8" s="45"/>
      <c r="I8" s="45"/>
      <c r="J8" s="45"/>
      <c r="K8" s="45"/>
      <c r="L8" s="45"/>
      <c r="M8" s="45"/>
      <c r="N8" s="45"/>
      <c r="O8" s="45"/>
      <c r="P8" s="45"/>
      <c r="Q8" s="45"/>
      <c r="R8" s="45"/>
      <c r="S8" s="45"/>
      <c r="T8" s="45"/>
      <c r="U8" s="45"/>
      <c r="V8" s="45"/>
      <c r="W8" s="45"/>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x14ac:dyDescent="0.25">
      <c r="A10" s="12"/>
      <c r="B10" s="46"/>
      <c r="C10" s="46"/>
      <c r="D10" s="46"/>
      <c r="E10" s="46"/>
      <c r="F10" s="46"/>
      <c r="G10" s="46"/>
      <c r="H10" s="46"/>
      <c r="I10" s="46"/>
      <c r="J10" s="46"/>
      <c r="K10" s="46"/>
      <c r="L10" s="46"/>
      <c r="M10" s="46"/>
      <c r="N10" s="46"/>
      <c r="O10" s="46"/>
      <c r="P10" s="46"/>
      <c r="Q10" s="46"/>
      <c r="R10" s="46"/>
      <c r="S10" s="46"/>
      <c r="T10" s="46"/>
      <c r="U10" s="46"/>
      <c r="V10" s="46"/>
      <c r="W10" s="46"/>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ht="15.75" thickBot="1" x14ac:dyDescent="0.3">
      <c r="A12" s="12"/>
      <c r="B12" s="22"/>
      <c r="C12" s="22" t="s">
        <v>278</v>
      </c>
      <c r="D12" s="43" t="s">
        <v>1017</v>
      </c>
      <c r="E12" s="43"/>
      <c r="F12" s="43"/>
      <c r="G12" s="43"/>
      <c r="H12" s="43"/>
      <c r="I12" s="43"/>
      <c r="J12" s="43"/>
      <c r="K12" s="43"/>
      <c r="L12" s="43"/>
      <c r="M12" s="43"/>
      <c r="N12" s="43"/>
      <c r="O12" s="43"/>
      <c r="P12" s="43"/>
      <c r="Q12" s="43"/>
      <c r="R12" s="43"/>
      <c r="S12" s="43"/>
      <c r="T12" s="43"/>
      <c r="U12" s="43"/>
    </row>
    <row r="13" spans="1:23" ht="15.75" thickBot="1" x14ac:dyDescent="0.3">
      <c r="A13" s="12"/>
      <c r="B13" s="81" t="s">
        <v>1018</v>
      </c>
      <c r="C13" s="22" t="s">
        <v>278</v>
      </c>
      <c r="D13" s="79" t="s">
        <v>384</v>
      </c>
      <c r="E13" s="79"/>
      <c r="F13" s="79"/>
      <c r="G13" s="22" t="s">
        <v>278</v>
      </c>
      <c r="H13" s="79" t="s">
        <v>386</v>
      </c>
      <c r="I13" s="79"/>
      <c r="J13" s="22"/>
      <c r="K13" s="22" t="s">
        <v>278</v>
      </c>
      <c r="L13" s="79" t="s">
        <v>387</v>
      </c>
      <c r="M13" s="79"/>
      <c r="N13" s="22"/>
      <c r="O13" s="22" t="s">
        <v>278</v>
      </c>
      <c r="P13" s="79" t="s">
        <v>397</v>
      </c>
      <c r="Q13" s="79"/>
      <c r="R13" s="126" t="s">
        <v>278</v>
      </c>
      <c r="S13" s="126"/>
      <c r="T13" s="79" t="s">
        <v>1019</v>
      </c>
      <c r="U13" s="79"/>
      <c r="V13" s="22"/>
    </row>
    <row r="14" spans="1:23" x14ac:dyDescent="0.25">
      <c r="A14" s="12"/>
      <c r="B14" s="22"/>
      <c r="C14" s="22" t="s">
        <v>278</v>
      </c>
      <c r="D14" s="54" t="s">
        <v>303</v>
      </c>
      <c r="E14" s="54"/>
      <c r="F14" s="54"/>
      <c r="G14" s="54"/>
      <c r="H14" s="54"/>
      <c r="I14" s="54"/>
      <c r="J14" s="54"/>
      <c r="K14" s="54"/>
      <c r="L14" s="54"/>
      <c r="M14" s="54"/>
      <c r="N14" s="54"/>
      <c r="O14" s="54"/>
      <c r="P14" s="54"/>
      <c r="Q14" s="54"/>
      <c r="R14" s="54"/>
      <c r="S14" s="54"/>
      <c r="T14" s="54"/>
      <c r="U14" s="54"/>
    </row>
    <row r="15" spans="1:23" ht="26.25" x14ac:dyDescent="0.25">
      <c r="A15" s="12"/>
      <c r="B15" s="47" t="s">
        <v>1020</v>
      </c>
      <c r="C15" s="27"/>
      <c r="D15" s="21" t="s">
        <v>281</v>
      </c>
      <c r="E15" s="48">
        <v>800464</v>
      </c>
      <c r="F15" s="26"/>
      <c r="G15" s="27"/>
      <c r="H15" s="21" t="s">
        <v>281</v>
      </c>
      <c r="I15" s="48">
        <v>557427</v>
      </c>
      <c r="J15" s="26"/>
      <c r="K15" s="27"/>
      <c r="L15" s="21" t="s">
        <v>281</v>
      </c>
      <c r="M15" s="48">
        <v>207207</v>
      </c>
      <c r="N15" s="26"/>
      <c r="O15" s="27"/>
      <c r="P15" s="21" t="s">
        <v>281</v>
      </c>
      <c r="Q15" s="48">
        <v>131173</v>
      </c>
      <c r="R15" s="26"/>
      <c r="S15" s="27"/>
      <c r="T15" s="21" t="s">
        <v>281</v>
      </c>
      <c r="U15" s="48">
        <v>1696271</v>
      </c>
      <c r="V15" s="149"/>
      <c r="W15" s="149"/>
    </row>
    <row r="16" spans="1:23" x14ac:dyDescent="0.25">
      <c r="A16" s="12"/>
      <c r="B16" s="47" t="s">
        <v>1021</v>
      </c>
      <c r="C16" s="27"/>
      <c r="D16" s="27"/>
      <c r="E16" s="48">
        <v>69653</v>
      </c>
      <c r="F16" s="27"/>
      <c r="G16" s="27"/>
      <c r="H16" s="27"/>
      <c r="I16" s="48">
        <v>28938</v>
      </c>
      <c r="J16" s="27"/>
      <c r="K16" s="27"/>
      <c r="L16" s="27"/>
      <c r="M16" s="48">
        <v>4774</v>
      </c>
      <c r="N16" s="27"/>
      <c r="O16" s="27"/>
      <c r="P16" s="27"/>
      <c r="Q16" s="48">
        <v>4570</v>
      </c>
      <c r="R16" s="27"/>
      <c r="S16" s="27"/>
      <c r="T16" s="27"/>
      <c r="U16" s="48">
        <v>107935</v>
      </c>
      <c r="V16" s="67"/>
      <c r="W16" s="67"/>
    </row>
    <row r="17" spans="1:23" x14ac:dyDescent="0.25">
      <c r="A17" s="12"/>
      <c r="B17" s="47" t="s">
        <v>1022</v>
      </c>
      <c r="C17" s="27"/>
      <c r="D17" s="27"/>
      <c r="E17" s="48">
        <v>97386</v>
      </c>
      <c r="F17" s="27"/>
      <c r="G17" s="27"/>
      <c r="H17" s="27"/>
      <c r="I17" s="48">
        <v>76199</v>
      </c>
      <c r="J17" s="27"/>
      <c r="K17" s="27"/>
      <c r="L17" s="27"/>
      <c r="M17" s="48">
        <v>70800</v>
      </c>
      <c r="N17" s="27"/>
      <c r="O17" s="27"/>
      <c r="P17" s="27"/>
      <c r="Q17" s="48">
        <v>27328</v>
      </c>
      <c r="R17" s="27"/>
      <c r="S17" s="27"/>
      <c r="T17" s="27"/>
      <c r="U17" s="48">
        <v>271713</v>
      </c>
      <c r="V17" s="67"/>
      <c r="W17" s="67"/>
    </row>
    <row r="18" spans="1:23" x14ac:dyDescent="0.25">
      <c r="A18" s="12"/>
      <c r="B18" s="47" t="s">
        <v>1023</v>
      </c>
      <c r="C18" s="27"/>
      <c r="D18" s="27"/>
      <c r="E18" s="48">
        <v>2266161</v>
      </c>
      <c r="F18" s="27"/>
      <c r="G18" s="27"/>
      <c r="H18" s="27"/>
      <c r="I18" s="48">
        <v>1008329</v>
      </c>
      <c r="J18" s="27"/>
      <c r="K18" s="27"/>
      <c r="L18" s="27"/>
      <c r="M18" s="48">
        <v>240535</v>
      </c>
      <c r="N18" s="27"/>
      <c r="O18" s="27"/>
      <c r="P18" s="27"/>
      <c r="Q18" s="48">
        <v>62743</v>
      </c>
      <c r="R18" s="27"/>
      <c r="S18" s="27"/>
      <c r="T18" s="27"/>
      <c r="U18" s="48">
        <v>3577768</v>
      </c>
      <c r="V18" s="67"/>
      <c r="W18" s="67"/>
    </row>
    <row r="19" spans="1:23" ht="26.25" x14ac:dyDescent="0.25">
      <c r="A19" s="12"/>
      <c r="B19" s="47" t="s">
        <v>1024</v>
      </c>
      <c r="C19" s="27"/>
      <c r="D19" s="27"/>
      <c r="E19" s="48">
        <v>47554</v>
      </c>
      <c r="F19" s="27"/>
      <c r="G19" s="27"/>
      <c r="H19" s="27"/>
      <c r="I19" s="48">
        <v>11487</v>
      </c>
      <c r="J19" s="27"/>
      <c r="K19" s="27"/>
      <c r="L19" s="27"/>
      <c r="M19" s="30">
        <v>754</v>
      </c>
      <c r="N19" s="27"/>
      <c r="O19" s="27"/>
      <c r="P19" s="27"/>
      <c r="Q19" s="48">
        <v>2625</v>
      </c>
      <c r="R19" s="27"/>
      <c r="S19" s="27"/>
      <c r="T19" s="27"/>
      <c r="U19" s="48">
        <v>62420</v>
      </c>
      <c r="V19" s="67"/>
      <c r="W19" s="67"/>
    </row>
    <row r="20" spans="1:23" ht="26.25" x14ac:dyDescent="0.25">
      <c r="A20" s="12"/>
      <c r="B20" s="47" t="s">
        <v>44</v>
      </c>
      <c r="C20" s="27"/>
      <c r="D20" s="27"/>
      <c r="E20" s="48">
        <v>18265</v>
      </c>
      <c r="F20" s="27"/>
      <c r="G20" s="27"/>
      <c r="H20" s="27"/>
      <c r="I20" s="48">
        <v>19007</v>
      </c>
      <c r="J20" s="27"/>
      <c r="K20" s="27"/>
      <c r="L20" s="27"/>
      <c r="M20" s="30">
        <v>592</v>
      </c>
      <c r="N20" s="27"/>
      <c r="O20" s="27"/>
      <c r="P20" s="27"/>
      <c r="Q20" s="30">
        <v>588</v>
      </c>
      <c r="R20" s="27"/>
      <c r="S20" s="27"/>
      <c r="T20" s="27"/>
      <c r="U20" s="48">
        <v>38452</v>
      </c>
      <c r="V20" s="67"/>
      <c r="W20" s="67"/>
    </row>
    <row r="21" spans="1:23" x14ac:dyDescent="0.25">
      <c r="A21" s="12"/>
      <c r="B21" s="47" t="s">
        <v>1025</v>
      </c>
      <c r="C21" s="27"/>
      <c r="D21" s="27"/>
      <c r="E21" s="48">
        <v>128512</v>
      </c>
      <c r="F21" s="27"/>
      <c r="G21" s="27"/>
      <c r="H21" s="27"/>
      <c r="I21" s="48">
        <v>153951</v>
      </c>
      <c r="J21" s="27"/>
      <c r="K21" s="27"/>
      <c r="L21" s="27"/>
      <c r="M21" s="48">
        <v>40579</v>
      </c>
      <c r="N21" s="27"/>
      <c r="O21" s="27"/>
      <c r="P21" s="27"/>
      <c r="Q21" s="30">
        <v>519</v>
      </c>
      <c r="R21" s="27"/>
      <c r="S21" s="27"/>
      <c r="T21" s="27"/>
      <c r="U21" s="28"/>
      <c r="V21" s="67"/>
      <c r="W21" s="67"/>
    </row>
    <row r="22" spans="1:23" x14ac:dyDescent="0.25">
      <c r="A22" s="12"/>
      <c r="B22" s="11"/>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11"/>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22"/>
      <c r="C25" s="22"/>
      <c r="D25" s="62" t="s">
        <v>1026</v>
      </c>
      <c r="E25" s="62"/>
      <c r="F25" s="62"/>
      <c r="G25" s="62"/>
      <c r="H25" s="62"/>
      <c r="I25" s="62"/>
      <c r="J25" s="62"/>
      <c r="K25" s="62"/>
      <c r="L25" s="62"/>
      <c r="M25" s="62"/>
      <c r="N25" s="62"/>
      <c r="O25" s="62"/>
      <c r="P25" s="62"/>
      <c r="Q25" s="62"/>
      <c r="R25" s="62"/>
      <c r="S25" s="62"/>
      <c r="T25" s="62"/>
      <c r="U25" s="62"/>
      <c r="V25" s="22"/>
    </row>
    <row r="26" spans="1:23" ht="15.75" thickBot="1" x14ac:dyDescent="0.3">
      <c r="A26" s="12"/>
      <c r="B26" s="81" t="s">
        <v>1018</v>
      </c>
      <c r="C26" s="22"/>
      <c r="D26" s="152" t="s">
        <v>384</v>
      </c>
      <c r="E26" s="152"/>
      <c r="F26" s="130"/>
      <c r="G26" s="130" t="s">
        <v>278</v>
      </c>
      <c r="H26" s="152" t="s">
        <v>386</v>
      </c>
      <c r="I26" s="152"/>
      <c r="J26" s="130"/>
      <c r="K26" s="130" t="s">
        <v>278</v>
      </c>
      <c r="L26" s="152" t="s">
        <v>387</v>
      </c>
      <c r="M26" s="152"/>
      <c r="N26" s="153" t="s">
        <v>278</v>
      </c>
      <c r="O26" s="153"/>
      <c r="P26" s="152" t="s">
        <v>397</v>
      </c>
      <c r="Q26" s="152"/>
      <c r="R26" s="130"/>
      <c r="S26" s="130" t="s">
        <v>278</v>
      </c>
      <c r="T26" s="152" t="s">
        <v>1019</v>
      </c>
      <c r="U26" s="152"/>
      <c r="V26" s="22"/>
    </row>
    <row r="27" spans="1:23" x14ac:dyDescent="0.25">
      <c r="A27" s="12"/>
      <c r="B27" s="22"/>
      <c r="C27" s="22"/>
      <c r="D27" s="54" t="s">
        <v>303</v>
      </c>
      <c r="E27" s="54"/>
      <c r="F27" s="54"/>
      <c r="G27" s="54"/>
      <c r="H27" s="54"/>
      <c r="I27" s="54"/>
      <c r="J27" s="54"/>
      <c r="K27" s="54"/>
      <c r="L27" s="54"/>
      <c r="M27" s="54"/>
      <c r="N27" s="54"/>
      <c r="O27" s="54"/>
      <c r="P27" s="54"/>
      <c r="Q27" s="54"/>
      <c r="R27" s="54"/>
      <c r="S27" s="54"/>
      <c r="T27" s="54"/>
      <c r="U27" s="54"/>
      <c r="V27" s="22"/>
    </row>
    <row r="28" spans="1:23" ht="26.25" x14ac:dyDescent="0.25">
      <c r="A28" s="12"/>
      <c r="B28" s="47" t="s">
        <v>1020</v>
      </c>
      <c r="C28" s="27"/>
      <c r="D28" s="21" t="s">
        <v>281</v>
      </c>
      <c r="E28" s="48">
        <v>726810</v>
      </c>
      <c r="F28" s="26"/>
      <c r="G28" s="27"/>
      <c r="H28" s="21" t="s">
        <v>281</v>
      </c>
      <c r="I28" s="48">
        <v>510248</v>
      </c>
      <c r="J28" s="26"/>
      <c r="K28" s="27"/>
      <c r="L28" s="21" t="s">
        <v>281</v>
      </c>
      <c r="M28" s="48">
        <v>173721</v>
      </c>
      <c r="N28" s="26"/>
      <c r="O28" s="27"/>
      <c r="P28" s="21" t="s">
        <v>281</v>
      </c>
      <c r="Q28" s="48">
        <v>140230</v>
      </c>
      <c r="R28" s="26"/>
      <c r="S28" s="27"/>
      <c r="T28" s="21" t="s">
        <v>281</v>
      </c>
      <c r="U28" s="48">
        <v>1551009</v>
      </c>
      <c r="V28" s="26"/>
    </row>
    <row r="29" spans="1:23" x14ac:dyDescent="0.25">
      <c r="A29" s="12"/>
      <c r="B29" s="47" t="s">
        <v>1021</v>
      </c>
      <c r="C29" s="27"/>
      <c r="D29" s="27"/>
      <c r="E29" s="48">
        <v>64174</v>
      </c>
      <c r="F29" s="26"/>
      <c r="G29" s="27"/>
      <c r="H29" s="27"/>
      <c r="I29" s="48">
        <v>22974</v>
      </c>
      <c r="J29" s="26"/>
      <c r="K29" s="27"/>
      <c r="L29" s="27"/>
      <c r="M29" s="48">
        <v>3653</v>
      </c>
      <c r="N29" s="26"/>
      <c r="O29" s="27"/>
      <c r="P29" s="27"/>
      <c r="Q29" s="48">
        <v>4083</v>
      </c>
      <c r="R29" s="26"/>
      <c r="S29" s="27"/>
      <c r="T29" s="27"/>
      <c r="U29" s="48">
        <v>94884</v>
      </c>
      <c r="V29" s="26"/>
    </row>
    <row r="30" spans="1:23" x14ac:dyDescent="0.25">
      <c r="A30" s="12"/>
      <c r="B30" s="47" t="s">
        <v>1022</v>
      </c>
      <c r="C30" s="27"/>
      <c r="D30" s="27"/>
      <c r="E30" s="48">
        <v>91627</v>
      </c>
      <c r="F30" s="26"/>
      <c r="G30" s="27"/>
      <c r="H30" s="27"/>
      <c r="I30" s="48">
        <v>54746</v>
      </c>
      <c r="J30" s="26"/>
      <c r="K30" s="27"/>
      <c r="L30" s="27"/>
      <c r="M30" s="48">
        <v>59421</v>
      </c>
      <c r="N30" s="26"/>
      <c r="O30" s="27"/>
      <c r="P30" s="27"/>
      <c r="Q30" s="48">
        <v>31664</v>
      </c>
      <c r="R30" s="26"/>
      <c r="S30" s="27"/>
      <c r="T30" s="27"/>
      <c r="U30" s="48">
        <v>237458</v>
      </c>
      <c r="V30" s="26"/>
    </row>
    <row r="31" spans="1:23" x14ac:dyDescent="0.25">
      <c r="A31" s="12"/>
      <c r="B31" s="47" t="s">
        <v>1023</v>
      </c>
      <c r="C31" s="27"/>
      <c r="D31" s="27"/>
      <c r="E31" s="48">
        <v>1947583</v>
      </c>
      <c r="F31" s="26"/>
      <c r="G31" s="27"/>
      <c r="H31" s="27"/>
      <c r="I31" s="48">
        <v>985069</v>
      </c>
      <c r="J31" s="26"/>
      <c r="K31" s="27"/>
      <c r="L31" s="27"/>
      <c r="M31" s="48">
        <v>245578</v>
      </c>
      <c r="N31" s="26"/>
      <c r="O31" s="27"/>
      <c r="P31" s="27"/>
      <c r="Q31" s="48">
        <v>33236</v>
      </c>
      <c r="R31" s="26"/>
      <c r="S31" s="27"/>
      <c r="T31" s="27"/>
      <c r="U31" s="48">
        <v>3211466</v>
      </c>
      <c r="V31" s="26"/>
    </row>
    <row r="32" spans="1:23" ht="26.25" x14ac:dyDescent="0.25">
      <c r="A32" s="12"/>
      <c r="B32" s="47" t="s">
        <v>1024</v>
      </c>
      <c r="C32" s="27"/>
      <c r="D32" s="27"/>
      <c r="E32" s="48">
        <v>32023</v>
      </c>
      <c r="F32" s="26"/>
      <c r="G32" s="27"/>
      <c r="H32" s="27"/>
      <c r="I32" s="48">
        <v>14717</v>
      </c>
      <c r="J32" s="26"/>
      <c r="K32" s="27"/>
      <c r="L32" s="27"/>
      <c r="M32" s="30">
        <v>472</v>
      </c>
      <c r="N32" s="26"/>
      <c r="O32" s="27"/>
      <c r="P32" s="27"/>
      <c r="Q32" s="48">
        <v>10830</v>
      </c>
      <c r="R32" s="26"/>
      <c r="S32" s="27"/>
      <c r="T32" s="27"/>
      <c r="U32" s="48">
        <v>58042</v>
      </c>
      <c r="V32" s="26"/>
    </row>
    <row r="33" spans="1:23" ht="26.25" x14ac:dyDescent="0.25">
      <c r="A33" s="12"/>
      <c r="B33" s="47" t="s">
        <v>44</v>
      </c>
      <c r="C33" s="27"/>
      <c r="D33" s="27"/>
      <c r="E33" s="30">
        <v>743</v>
      </c>
      <c r="F33" s="28"/>
      <c r="G33" s="28"/>
      <c r="H33" s="28"/>
      <c r="I33" s="48">
        <v>2294</v>
      </c>
      <c r="J33" s="28"/>
      <c r="K33" s="28"/>
      <c r="L33" s="28"/>
      <c r="M33" s="30" t="s">
        <v>305</v>
      </c>
      <c r="N33" s="28"/>
      <c r="O33" s="28"/>
      <c r="P33" s="28"/>
      <c r="Q33" s="30" t="s">
        <v>305</v>
      </c>
      <c r="R33" s="28"/>
      <c r="S33" s="28"/>
      <c r="T33" s="28"/>
      <c r="U33" s="48">
        <v>3037</v>
      </c>
      <c r="V33" s="27"/>
    </row>
    <row r="34" spans="1:23" x14ac:dyDescent="0.25">
      <c r="A34" s="12"/>
      <c r="B34" s="47" t="s">
        <v>1025</v>
      </c>
      <c r="C34" s="27"/>
      <c r="D34" s="27"/>
      <c r="E34" s="48">
        <v>135499</v>
      </c>
      <c r="F34" s="26"/>
      <c r="G34" s="27"/>
      <c r="H34" s="27"/>
      <c r="I34" s="48">
        <v>76967</v>
      </c>
      <c r="J34" s="26"/>
      <c r="K34" s="27"/>
      <c r="L34" s="27"/>
      <c r="M34" s="48">
        <v>4660</v>
      </c>
      <c r="N34" s="26"/>
      <c r="O34" s="27"/>
      <c r="P34" s="27"/>
      <c r="Q34" s="30">
        <v>422</v>
      </c>
      <c r="R34" s="26"/>
      <c r="S34" s="27"/>
      <c r="T34" s="27"/>
      <c r="U34" s="28"/>
      <c r="V34" s="27"/>
    </row>
    <row r="35" spans="1:23"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x14ac:dyDescent="0.25">
      <c r="A36" s="12"/>
      <c r="B36" s="11"/>
      <c r="C36" s="11"/>
      <c r="D36" s="11"/>
      <c r="E36" s="11"/>
      <c r="F36" s="11"/>
      <c r="G36" s="11"/>
      <c r="H36" s="11"/>
      <c r="I36" s="11"/>
      <c r="J36" s="11"/>
      <c r="K36" s="11"/>
      <c r="L36" s="11"/>
      <c r="M36" s="11"/>
      <c r="N36" s="11"/>
      <c r="O36" s="11"/>
      <c r="P36" s="11"/>
      <c r="Q36" s="11"/>
      <c r="R36" s="11"/>
      <c r="S36" s="11"/>
      <c r="T36" s="11"/>
      <c r="U36" s="11"/>
      <c r="V36" s="11"/>
      <c r="W36" s="11"/>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ht="15.75" thickBot="1" x14ac:dyDescent="0.3">
      <c r="A38" s="12"/>
      <c r="B38" s="22"/>
      <c r="C38" s="22" t="s">
        <v>278</v>
      </c>
      <c r="D38" s="43" t="s">
        <v>1027</v>
      </c>
      <c r="E38" s="43"/>
      <c r="F38" s="43"/>
      <c r="G38" s="43"/>
      <c r="H38" s="43"/>
      <c r="I38" s="43"/>
      <c r="J38" s="43"/>
      <c r="K38" s="43"/>
      <c r="L38" s="43"/>
      <c r="M38" s="43"/>
      <c r="N38" s="43"/>
      <c r="O38" s="43"/>
      <c r="P38" s="43"/>
      <c r="Q38" s="43"/>
      <c r="R38" s="43"/>
      <c r="S38" s="43"/>
      <c r="T38" s="43"/>
      <c r="U38" s="43"/>
      <c r="V38" s="22"/>
    </row>
    <row r="39" spans="1:23" ht="15.75" thickBot="1" x14ac:dyDescent="0.3">
      <c r="A39" s="12"/>
      <c r="B39" s="81" t="s">
        <v>1018</v>
      </c>
      <c r="C39" s="22" t="s">
        <v>278</v>
      </c>
      <c r="D39" s="79" t="s">
        <v>384</v>
      </c>
      <c r="E39" s="79"/>
      <c r="F39" s="22"/>
      <c r="G39" s="22" t="s">
        <v>278</v>
      </c>
      <c r="H39" s="79" t="s">
        <v>386</v>
      </c>
      <c r="I39" s="79"/>
      <c r="J39" s="22"/>
      <c r="K39" s="22" t="s">
        <v>278</v>
      </c>
      <c r="L39" s="79" t="s">
        <v>387</v>
      </c>
      <c r="M39" s="79"/>
      <c r="N39" s="22"/>
      <c r="O39" s="22" t="s">
        <v>278</v>
      </c>
      <c r="P39" s="79" t="s">
        <v>397</v>
      </c>
      <c r="Q39" s="79"/>
      <c r="R39" s="22"/>
      <c r="S39" s="22" t="s">
        <v>278</v>
      </c>
      <c r="T39" s="79" t="s">
        <v>1019</v>
      </c>
      <c r="U39" s="79"/>
      <c r="V39" s="22"/>
    </row>
    <row r="40" spans="1:23" x14ac:dyDescent="0.25">
      <c r="A40" s="12"/>
      <c r="B40" s="22"/>
      <c r="C40" s="22" t="s">
        <v>278</v>
      </c>
      <c r="D40" s="54" t="s">
        <v>303</v>
      </c>
      <c r="E40" s="54"/>
      <c r="F40" s="54"/>
      <c r="G40" s="54"/>
      <c r="H40" s="54"/>
      <c r="I40" s="54"/>
      <c r="J40" s="54"/>
      <c r="K40" s="54"/>
      <c r="L40" s="54"/>
      <c r="M40" s="54"/>
      <c r="N40" s="54"/>
      <c r="O40" s="54"/>
      <c r="P40" s="54"/>
      <c r="Q40" s="54"/>
      <c r="R40" s="54"/>
      <c r="S40" s="54"/>
      <c r="T40" s="54"/>
      <c r="U40" s="54"/>
      <c r="V40" s="22"/>
    </row>
    <row r="41" spans="1:23" ht="26.25" x14ac:dyDescent="0.25">
      <c r="A41" s="12"/>
      <c r="B41" s="47" t="s">
        <v>1020</v>
      </c>
      <c r="C41" s="27"/>
      <c r="D41" s="21" t="s">
        <v>281</v>
      </c>
      <c r="E41" s="48">
        <v>688036</v>
      </c>
      <c r="F41" s="26"/>
      <c r="G41" s="27"/>
      <c r="H41" s="21" t="s">
        <v>281</v>
      </c>
      <c r="I41" s="48">
        <v>525277</v>
      </c>
      <c r="J41" s="26"/>
      <c r="K41" s="27"/>
      <c r="L41" s="21" t="s">
        <v>281</v>
      </c>
      <c r="M41" s="48">
        <v>149585</v>
      </c>
      <c r="N41" s="26"/>
      <c r="O41" s="27"/>
      <c r="P41" s="21" t="s">
        <v>281</v>
      </c>
      <c r="Q41" s="48">
        <v>129630</v>
      </c>
      <c r="R41" s="26"/>
      <c r="S41" s="27"/>
      <c r="T41" s="21" t="s">
        <v>281</v>
      </c>
      <c r="U41" s="48">
        <v>1492528</v>
      </c>
      <c r="V41" s="26"/>
    </row>
    <row r="42" spans="1:23" x14ac:dyDescent="0.25">
      <c r="A42" s="12"/>
      <c r="B42" s="47" t="s">
        <v>1021</v>
      </c>
      <c r="C42" s="27"/>
      <c r="D42" s="27"/>
      <c r="E42" s="48">
        <v>65580</v>
      </c>
      <c r="F42" s="26"/>
      <c r="G42" s="27"/>
      <c r="H42" s="27"/>
      <c r="I42" s="48">
        <v>23419</v>
      </c>
      <c r="J42" s="26"/>
      <c r="K42" s="27"/>
      <c r="L42" s="27"/>
      <c r="M42" s="48">
        <v>3848</v>
      </c>
      <c r="N42" s="26"/>
      <c r="O42" s="27"/>
      <c r="P42" s="27"/>
      <c r="Q42" s="48">
        <v>3649</v>
      </c>
      <c r="R42" s="26"/>
      <c r="S42" s="27"/>
      <c r="T42" s="27"/>
      <c r="U42" s="48">
        <v>96496</v>
      </c>
      <c r="V42" s="26"/>
    </row>
    <row r="43" spans="1:23" x14ac:dyDescent="0.25">
      <c r="A43" s="12"/>
      <c r="B43" s="47" t="s">
        <v>1022</v>
      </c>
      <c r="C43" s="27"/>
      <c r="D43" s="27"/>
      <c r="E43" s="48">
        <v>90046</v>
      </c>
      <c r="F43" s="26"/>
      <c r="G43" s="27"/>
      <c r="H43" s="27"/>
      <c r="I43" s="48">
        <v>74311</v>
      </c>
      <c r="J43" s="26"/>
      <c r="K43" s="27"/>
      <c r="L43" s="27"/>
      <c r="M43" s="48">
        <v>47101</v>
      </c>
      <c r="N43" s="26"/>
      <c r="O43" s="27"/>
      <c r="P43" s="27"/>
      <c r="Q43" s="48">
        <v>24699</v>
      </c>
      <c r="R43" s="26"/>
      <c r="S43" s="27"/>
      <c r="T43" s="27"/>
      <c r="U43" s="48">
        <v>236157</v>
      </c>
      <c r="V43" s="26"/>
    </row>
    <row r="44" spans="1:23" x14ac:dyDescent="0.25">
      <c r="A44" s="12"/>
      <c r="B44" s="47" t="s">
        <v>1023</v>
      </c>
      <c r="C44" s="27"/>
      <c r="D44" s="27"/>
      <c r="E44" s="48">
        <v>2078850</v>
      </c>
      <c r="F44" s="26"/>
      <c r="G44" s="27"/>
      <c r="H44" s="27"/>
      <c r="I44" s="48">
        <v>789978</v>
      </c>
      <c r="J44" s="26"/>
      <c r="K44" s="27"/>
      <c r="L44" s="27"/>
      <c r="M44" s="48">
        <v>199684</v>
      </c>
      <c r="N44" s="26"/>
      <c r="O44" s="27"/>
      <c r="P44" s="27"/>
      <c r="Q44" s="48">
        <v>27240</v>
      </c>
      <c r="R44" s="26"/>
      <c r="S44" s="27"/>
      <c r="T44" s="27"/>
      <c r="U44" s="48">
        <v>3095752</v>
      </c>
      <c r="V44" s="26"/>
    </row>
    <row r="45" spans="1:23" ht="26.25" x14ac:dyDescent="0.25">
      <c r="A45" s="12"/>
      <c r="B45" s="47" t="s">
        <v>1028</v>
      </c>
      <c r="C45" s="67"/>
      <c r="D45" s="67"/>
      <c r="E45" s="148">
        <v>23203</v>
      </c>
      <c r="F45" s="149"/>
      <c r="G45" s="67"/>
      <c r="H45" s="67"/>
      <c r="I45" s="148">
        <v>11843</v>
      </c>
      <c r="J45" s="149"/>
      <c r="K45" s="67"/>
      <c r="L45" s="67"/>
      <c r="M45" s="64">
        <v>804</v>
      </c>
      <c r="N45" s="149"/>
      <c r="O45" s="67"/>
      <c r="P45" s="67"/>
      <c r="Q45" s="148">
        <v>5565</v>
      </c>
      <c r="R45" s="149"/>
      <c r="S45" s="67"/>
      <c r="T45" s="67"/>
      <c r="U45" s="148">
        <v>41415</v>
      </c>
      <c r="V45" s="149"/>
    </row>
    <row r="46" spans="1:23" x14ac:dyDescent="0.25">
      <c r="A46" s="12"/>
      <c r="B46" s="47" t="s">
        <v>1029</v>
      </c>
      <c r="C46" s="67"/>
      <c r="D46" s="67"/>
      <c r="E46" s="148"/>
      <c r="F46" s="149"/>
      <c r="G46" s="67"/>
      <c r="H46" s="67"/>
      <c r="I46" s="148"/>
      <c r="J46" s="149"/>
      <c r="K46" s="67"/>
      <c r="L46" s="67"/>
      <c r="M46" s="64"/>
      <c r="N46" s="149"/>
      <c r="O46" s="67"/>
      <c r="P46" s="67"/>
      <c r="Q46" s="148"/>
      <c r="R46" s="149"/>
      <c r="S46" s="67"/>
      <c r="T46" s="67"/>
      <c r="U46" s="148"/>
      <c r="V46" s="149"/>
    </row>
    <row r="47" spans="1:23" ht="26.25" x14ac:dyDescent="0.25">
      <c r="A47" s="12"/>
      <c r="B47" s="47" t="s">
        <v>44</v>
      </c>
      <c r="C47" s="27"/>
      <c r="D47" s="27"/>
      <c r="E47" s="48">
        <v>4626</v>
      </c>
      <c r="F47" s="28"/>
      <c r="G47" s="28"/>
      <c r="H47" s="28"/>
      <c r="I47" s="48">
        <v>1379</v>
      </c>
      <c r="J47" s="28"/>
      <c r="K47" s="28"/>
      <c r="L47" s="28"/>
      <c r="M47" s="30" t="s">
        <v>305</v>
      </c>
      <c r="N47" s="28"/>
      <c r="O47" s="28"/>
      <c r="P47" s="28"/>
      <c r="Q47" s="30" t="s">
        <v>305</v>
      </c>
      <c r="R47" s="28"/>
      <c r="S47" s="28"/>
      <c r="T47" s="28"/>
      <c r="U47" s="48">
        <v>6005</v>
      </c>
      <c r="V47" s="27"/>
    </row>
    <row r="48" spans="1:23" x14ac:dyDescent="0.25">
      <c r="A48" s="12"/>
      <c r="B48" s="47" t="s">
        <v>1025</v>
      </c>
      <c r="C48" s="27"/>
      <c r="D48" s="27"/>
      <c r="E48" s="48">
        <v>137499</v>
      </c>
      <c r="F48" s="26"/>
      <c r="G48" s="27"/>
      <c r="H48" s="27"/>
      <c r="I48" s="48">
        <v>67199</v>
      </c>
      <c r="J48" s="26"/>
      <c r="K48" s="27"/>
      <c r="L48" s="27"/>
      <c r="M48" s="30">
        <v>1</v>
      </c>
      <c r="N48" s="26"/>
      <c r="O48" s="27"/>
      <c r="P48" s="27"/>
      <c r="Q48" s="30">
        <v>464</v>
      </c>
      <c r="R48" s="26"/>
      <c r="S48" s="27"/>
      <c r="T48" s="27"/>
      <c r="U48" s="28"/>
      <c r="V48" s="27"/>
    </row>
    <row r="49" spans="1:23" ht="165.75" x14ac:dyDescent="0.25">
      <c r="A49" s="12"/>
      <c r="B49" s="77">
        <v>-1</v>
      </c>
      <c r="C49" s="70" t="s">
        <v>1030</v>
      </c>
    </row>
    <row r="50" spans="1:23" x14ac:dyDescent="0.25">
      <c r="A50" s="12"/>
      <c r="B50" s="45" t="s">
        <v>1031</v>
      </c>
      <c r="C50" s="45"/>
      <c r="D50" s="45"/>
      <c r="E50" s="45"/>
      <c r="F50" s="45"/>
      <c r="G50" s="45"/>
      <c r="H50" s="45"/>
      <c r="I50" s="45"/>
      <c r="J50" s="45"/>
      <c r="K50" s="45"/>
      <c r="L50" s="45"/>
      <c r="M50" s="45"/>
      <c r="N50" s="45"/>
      <c r="O50" s="45"/>
      <c r="P50" s="45"/>
      <c r="Q50" s="45"/>
      <c r="R50" s="45"/>
      <c r="S50" s="45"/>
      <c r="T50" s="45"/>
      <c r="U50" s="45"/>
      <c r="V50" s="45"/>
      <c r="W50" s="45"/>
    </row>
    <row r="51" spans="1:23" x14ac:dyDescent="0.25">
      <c r="A51" s="12"/>
      <c r="B51" s="11"/>
      <c r="C51" s="11"/>
      <c r="D51" s="11"/>
      <c r="E51" s="11"/>
      <c r="F51" s="11"/>
      <c r="G51" s="11"/>
      <c r="H51" s="11"/>
      <c r="I51" s="11"/>
      <c r="J51" s="11"/>
      <c r="K51" s="11"/>
      <c r="L51" s="11"/>
      <c r="M51" s="11"/>
      <c r="N51" s="11"/>
      <c r="O51" s="11"/>
      <c r="P51" s="11"/>
      <c r="Q51" s="11"/>
      <c r="R51" s="11"/>
      <c r="S51" s="11"/>
      <c r="T51" s="11"/>
      <c r="U51" s="11"/>
      <c r="V51" s="11"/>
      <c r="W51" s="11"/>
    </row>
    <row r="52" spans="1:23" x14ac:dyDescent="0.25">
      <c r="A52" s="12"/>
      <c r="B52" s="46"/>
      <c r="C52" s="46"/>
      <c r="D52" s="46"/>
      <c r="E52" s="46"/>
      <c r="F52" s="46"/>
      <c r="G52" s="46"/>
      <c r="H52" s="46"/>
      <c r="I52" s="46"/>
      <c r="J52" s="46"/>
      <c r="K52" s="46"/>
      <c r="L52" s="46"/>
      <c r="M52" s="46"/>
      <c r="N52" s="46"/>
      <c r="O52" s="46"/>
      <c r="P52" s="46"/>
      <c r="Q52" s="46"/>
      <c r="R52" s="46"/>
      <c r="S52" s="46"/>
      <c r="T52" s="46"/>
      <c r="U52" s="46"/>
      <c r="V52" s="46"/>
      <c r="W52" s="46"/>
    </row>
    <row r="53" spans="1:23" x14ac:dyDescent="0.25">
      <c r="A53" s="12"/>
      <c r="B53" s="11"/>
      <c r="C53" s="11"/>
      <c r="D53" s="11"/>
      <c r="E53" s="11"/>
      <c r="F53" s="11"/>
      <c r="G53" s="11"/>
      <c r="H53" s="11"/>
      <c r="I53" s="11"/>
      <c r="J53" s="11"/>
      <c r="K53" s="11"/>
      <c r="L53" s="11"/>
      <c r="M53" s="11"/>
      <c r="N53" s="11"/>
      <c r="O53" s="11"/>
      <c r="P53" s="11"/>
      <c r="Q53" s="11"/>
      <c r="R53" s="11"/>
      <c r="S53" s="11"/>
      <c r="T53" s="11"/>
      <c r="U53" s="11"/>
      <c r="V53" s="11"/>
      <c r="W53" s="11"/>
    </row>
    <row r="54" spans="1:23" x14ac:dyDescent="0.25">
      <c r="A54" s="12"/>
      <c r="B54" s="81" t="s">
        <v>1032</v>
      </c>
      <c r="C54" s="60" t="s">
        <v>278</v>
      </c>
      <c r="D54" s="54" t="s">
        <v>454</v>
      </c>
      <c r="E54" s="54"/>
      <c r="F54" s="54"/>
      <c r="G54" s="54"/>
      <c r="H54" s="54"/>
      <c r="I54" s="54"/>
      <c r="J54" s="54"/>
      <c r="K54" s="54"/>
      <c r="L54" s="54"/>
      <c r="M54" s="54"/>
      <c r="N54" s="60"/>
    </row>
    <row r="55" spans="1:23" x14ac:dyDescent="0.25">
      <c r="A55" s="12"/>
      <c r="B55" s="81" t="s">
        <v>1033</v>
      </c>
      <c r="C55" s="60"/>
      <c r="D55" s="54"/>
      <c r="E55" s="54"/>
      <c r="F55" s="54"/>
      <c r="G55" s="54"/>
      <c r="H55" s="54"/>
      <c r="I55" s="54"/>
      <c r="J55" s="54"/>
      <c r="K55" s="54"/>
      <c r="L55" s="54"/>
      <c r="M55" s="54"/>
      <c r="N55" s="60"/>
    </row>
    <row r="56" spans="1:23" ht="15.75" thickBot="1" x14ac:dyDescent="0.3">
      <c r="A56" s="12"/>
      <c r="B56" s="81" t="s">
        <v>1034</v>
      </c>
      <c r="C56" s="60"/>
      <c r="D56" s="43"/>
      <c r="E56" s="43"/>
      <c r="F56" s="43"/>
      <c r="G56" s="43"/>
      <c r="H56" s="43"/>
      <c r="I56" s="43"/>
      <c r="J56" s="43"/>
      <c r="K56" s="43"/>
      <c r="L56" s="43"/>
      <c r="M56" s="43"/>
      <c r="N56" s="60"/>
    </row>
    <row r="57" spans="1:23" ht="15.75" thickBot="1" x14ac:dyDescent="0.3">
      <c r="A57" s="12"/>
      <c r="B57" s="22"/>
      <c r="C57" s="22" t="s">
        <v>278</v>
      </c>
      <c r="D57" s="79">
        <v>2013</v>
      </c>
      <c r="E57" s="79"/>
      <c r="F57" s="22"/>
      <c r="G57" s="22" t="s">
        <v>278</v>
      </c>
      <c r="H57" s="79">
        <v>2012</v>
      </c>
      <c r="I57" s="79"/>
      <c r="J57" s="22"/>
      <c r="K57" s="22"/>
      <c r="L57" s="79">
        <v>2011</v>
      </c>
      <c r="M57" s="79"/>
      <c r="N57" s="22"/>
    </row>
    <row r="58" spans="1:23" x14ac:dyDescent="0.25">
      <c r="A58" s="12"/>
      <c r="B58" s="22"/>
      <c r="C58" s="22" t="s">
        <v>278</v>
      </c>
      <c r="D58" s="54" t="s">
        <v>303</v>
      </c>
      <c r="E58" s="54"/>
      <c r="F58" s="54"/>
      <c r="G58" s="54"/>
      <c r="H58" s="54"/>
      <c r="I58" s="54"/>
      <c r="J58" s="54"/>
      <c r="K58" s="54"/>
      <c r="L58" s="54"/>
      <c r="M58" s="54"/>
      <c r="N58" s="22"/>
    </row>
    <row r="59" spans="1:23" x14ac:dyDescent="0.25">
      <c r="A59" s="12"/>
      <c r="B59" s="47" t="s">
        <v>1035</v>
      </c>
      <c r="C59" s="27"/>
      <c r="D59" s="21" t="s">
        <v>281</v>
      </c>
      <c r="E59" s="48">
        <v>271713</v>
      </c>
      <c r="F59" s="26"/>
      <c r="G59" s="27"/>
      <c r="H59" s="21" t="s">
        <v>281</v>
      </c>
      <c r="I59" s="48">
        <v>237458</v>
      </c>
      <c r="J59" s="26"/>
      <c r="K59" s="27"/>
      <c r="L59" s="21" t="s">
        <v>281</v>
      </c>
      <c r="M59" s="48">
        <v>236157</v>
      </c>
      <c r="N59" s="26"/>
    </row>
    <row r="60" spans="1:23" x14ac:dyDescent="0.25">
      <c r="A60" s="12"/>
      <c r="B60" s="47" t="s">
        <v>42</v>
      </c>
      <c r="C60" s="27"/>
      <c r="D60" s="27"/>
      <c r="E60" s="30" t="s">
        <v>305</v>
      </c>
      <c r="F60" s="27"/>
      <c r="G60" s="27"/>
      <c r="H60" s="27"/>
      <c r="I60" s="30" t="s">
        <v>390</v>
      </c>
      <c r="J60" s="17" t="s">
        <v>336</v>
      </c>
      <c r="K60" s="27"/>
      <c r="L60" s="27"/>
      <c r="M60" s="30" t="s">
        <v>305</v>
      </c>
      <c r="N60" s="26"/>
    </row>
    <row r="61" spans="1:23" ht="26.25" x14ac:dyDescent="0.25">
      <c r="A61" s="12"/>
      <c r="B61" s="47" t="s">
        <v>44</v>
      </c>
      <c r="C61" s="27"/>
      <c r="D61" s="27"/>
      <c r="E61" s="30" t="s">
        <v>1036</v>
      </c>
      <c r="F61" s="21" t="s">
        <v>336</v>
      </c>
      <c r="G61" s="27"/>
      <c r="H61" s="27"/>
      <c r="I61" s="30" t="s">
        <v>1037</v>
      </c>
      <c r="J61" s="17" t="s">
        <v>336</v>
      </c>
      <c r="K61" s="27"/>
      <c r="L61" s="27"/>
      <c r="M61" s="30" t="s">
        <v>1038</v>
      </c>
      <c r="N61" s="17" t="s">
        <v>336</v>
      </c>
    </row>
    <row r="62" spans="1:23" ht="26.25" x14ac:dyDescent="0.25">
      <c r="A62" s="12"/>
      <c r="B62" s="47" t="s">
        <v>1039</v>
      </c>
      <c r="C62" s="27"/>
      <c r="D62" s="104"/>
      <c r="E62" s="34" t="s">
        <v>305</v>
      </c>
      <c r="F62" s="27"/>
      <c r="G62" s="27"/>
      <c r="H62" s="49"/>
      <c r="I62" s="34">
        <v>332</v>
      </c>
      <c r="J62" s="26"/>
      <c r="K62" s="27"/>
      <c r="L62" s="49"/>
      <c r="M62" s="34" t="s">
        <v>1040</v>
      </c>
      <c r="N62" s="17" t="s">
        <v>336</v>
      </c>
    </row>
    <row r="63" spans="1:23" ht="39.75" thickBot="1" x14ac:dyDescent="0.3">
      <c r="A63" s="12"/>
      <c r="B63" s="47" t="s">
        <v>46</v>
      </c>
      <c r="C63" s="27"/>
      <c r="D63" s="41" t="s">
        <v>281</v>
      </c>
      <c r="E63" s="55">
        <v>233261</v>
      </c>
      <c r="F63" s="26"/>
      <c r="G63" s="27"/>
      <c r="H63" s="52" t="s">
        <v>281</v>
      </c>
      <c r="I63" s="59" t="s">
        <v>1041</v>
      </c>
      <c r="J63" s="17" t="s">
        <v>336</v>
      </c>
      <c r="K63" s="27"/>
      <c r="L63" s="52" t="s">
        <v>281</v>
      </c>
      <c r="M63" s="53">
        <v>229570</v>
      </c>
      <c r="N63" s="26"/>
    </row>
    <row r="64" spans="1:23" ht="15.75" thickTop="1" x14ac:dyDescent="0.25">
      <c r="A64" s="12"/>
      <c r="B64" s="11"/>
      <c r="C64" s="11"/>
      <c r="D64" s="11"/>
      <c r="E64" s="11"/>
      <c r="F64" s="11"/>
      <c r="G64" s="11"/>
      <c r="H64" s="11"/>
      <c r="I64" s="11"/>
      <c r="J64" s="11"/>
      <c r="K64" s="11"/>
      <c r="L64" s="11"/>
      <c r="M64" s="11"/>
      <c r="N64" s="11"/>
      <c r="O64" s="11"/>
      <c r="P64" s="11"/>
      <c r="Q64" s="11"/>
      <c r="R64" s="11"/>
      <c r="S64" s="11"/>
      <c r="T64" s="11"/>
      <c r="U64" s="11"/>
      <c r="V64" s="11"/>
      <c r="W64" s="11"/>
    </row>
    <row r="65" spans="1:23" x14ac:dyDescent="0.25">
      <c r="A65" s="12"/>
      <c r="B65" s="11"/>
      <c r="C65" s="11"/>
      <c r="D65" s="11"/>
      <c r="E65" s="11"/>
      <c r="F65" s="11"/>
      <c r="G65" s="11"/>
      <c r="H65" s="11"/>
      <c r="I65" s="11"/>
      <c r="J65" s="11"/>
      <c r="K65" s="11"/>
      <c r="L65" s="11"/>
      <c r="M65" s="11"/>
      <c r="N65" s="11"/>
      <c r="O65" s="11"/>
      <c r="P65" s="11"/>
      <c r="Q65" s="11"/>
      <c r="R65" s="11"/>
      <c r="S65" s="11"/>
      <c r="T65" s="11"/>
      <c r="U65" s="11"/>
      <c r="V65" s="11"/>
      <c r="W65" s="11"/>
    </row>
    <row r="66" spans="1:23" x14ac:dyDescent="0.25">
      <c r="A66" s="12"/>
      <c r="B66" s="11"/>
      <c r="C66" s="11"/>
      <c r="D66" s="11"/>
      <c r="E66" s="11"/>
      <c r="F66" s="11"/>
      <c r="G66" s="11"/>
      <c r="H66" s="11"/>
      <c r="I66" s="11"/>
      <c r="J66" s="11"/>
      <c r="K66" s="11"/>
      <c r="L66" s="11"/>
      <c r="M66" s="11"/>
      <c r="N66" s="11"/>
      <c r="O66" s="11"/>
      <c r="P66" s="11"/>
      <c r="Q66" s="11"/>
      <c r="R66" s="11"/>
      <c r="S66" s="11"/>
      <c r="T66" s="11"/>
      <c r="U66" s="11"/>
      <c r="V66" s="11"/>
      <c r="W66" s="11"/>
    </row>
    <row r="67" spans="1:23" ht="15.75" thickBot="1" x14ac:dyDescent="0.3">
      <c r="A67" s="12"/>
      <c r="B67" s="81" t="s">
        <v>1042</v>
      </c>
      <c r="C67" s="22" t="s">
        <v>278</v>
      </c>
      <c r="D67" s="43" t="s">
        <v>454</v>
      </c>
      <c r="E67" s="43"/>
      <c r="F67" s="43"/>
      <c r="G67" s="43"/>
      <c r="H67" s="43"/>
      <c r="I67" s="43"/>
      <c r="J67" s="43"/>
      <c r="K67" s="43"/>
      <c r="L67" s="43"/>
      <c r="M67" s="43"/>
      <c r="N67" s="4"/>
    </row>
    <row r="68" spans="1:23" ht="15.75" thickBot="1" x14ac:dyDescent="0.3">
      <c r="A68" s="12"/>
      <c r="B68" s="22"/>
      <c r="C68" s="22" t="s">
        <v>278</v>
      </c>
      <c r="D68" s="79">
        <v>2013</v>
      </c>
      <c r="E68" s="79"/>
      <c r="F68" s="22" t="s">
        <v>278</v>
      </c>
      <c r="G68" s="4"/>
      <c r="H68" s="79">
        <v>2012</v>
      </c>
      <c r="I68" s="79"/>
      <c r="J68" s="22"/>
      <c r="K68" s="22"/>
      <c r="L68" s="79">
        <v>2011</v>
      </c>
      <c r="M68" s="79"/>
      <c r="N68" s="22"/>
    </row>
    <row r="69" spans="1:23" x14ac:dyDescent="0.25">
      <c r="A69" s="12"/>
      <c r="B69" s="22"/>
      <c r="C69" s="22" t="s">
        <v>278</v>
      </c>
      <c r="D69" s="54" t="s">
        <v>303</v>
      </c>
      <c r="E69" s="54"/>
      <c r="F69" s="54"/>
      <c r="G69" s="54"/>
      <c r="H69" s="54"/>
      <c r="I69" s="54"/>
      <c r="J69" s="54"/>
      <c r="K69" s="54"/>
      <c r="L69" s="54"/>
      <c r="M69" s="54"/>
      <c r="N69" s="54"/>
    </row>
    <row r="70" spans="1:23" x14ac:dyDescent="0.25">
      <c r="A70" s="12"/>
      <c r="B70" s="47" t="s">
        <v>1023</v>
      </c>
      <c r="C70" s="27"/>
      <c r="D70" s="21" t="s">
        <v>281</v>
      </c>
      <c r="E70" s="48">
        <v>3577768</v>
      </c>
      <c r="F70" s="26"/>
      <c r="G70" s="27"/>
      <c r="H70" s="21" t="s">
        <v>281</v>
      </c>
      <c r="I70" s="48">
        <v>3211466</v>
      </c>
      <c r="J70" s="26"/>
      <c r="K70" s="27"/>
      <c r="L70" s="21" t="s">
        <v>281</v>
      </c>
      <c r="M70" s="48">
        <v>3095752</v>
      </c>
      <c r="N70" s="26"/>
    </row>
    <row r="71" spans="1:23" x14ac:dyDescent="0.25">
      <c r="A71" s="12"/>
      <c r="B71" s="47" t="s">
        <v>1043</v>
      </c>
      <c r="C71" s="27"/>
      <c r="D71" s="27"/>
      <c r="E71" s="48">
        <v>620811</v>
      </c>
      <c r="F71" s="27"/>
      <c r="G71" s="27"/>
      <c r="H71" s="27"/>
      <c r="I71" s="48">
        <v>514258</v>
      </c>
      <c r="J71" s="26"/>
      <c r="K71" s="27"/>
      <c r="L71" s="27"/>
      <c r="M71" s="48">
        <v>767231</v>
      </c>
      <c r="N71" s="26"/>
    </row>
    <row r="72" spans="1:23" x14ac:dyDescent="0.25">
      <c r="A72" s="12"/>
      <c r="B72" s="47" t="s">
        <v>1044</v>
      </c>
      <c r="C72" s="27"/>
      <c r="D72" s="27"/>
      <c r="E72" s="30" t="s">
        <v>305</v>
      </c>
      <c r="F72" s="27"/>
      <c r="G72" s="27"/>
      <c r="H72" s="27"/>
      <c r="I72" s="30" t="s">
        <v>305</v>
      </c>
      <c r="J72" s="26"/>
      <c r="K72" s="27"/>
      <c r="L72" s="27"/>
      <c r="M72" s="48">
        <v>53218</v>
      </c>
      <c r="N72" s="26"/>
    </row>
    <row r="73" spans="1:23" x14ac:dyDescent="0.25">
      <c r="A73" s="12"/>
      <c r="B73" s="47" t="s">
        <v>118</v>
      </c>
      <c r="C73" s="27"/>
      <c r="D73" s="104"/>
      <c r="E73" s="51">
        <v>10428</v>
      </c>
      <c r="F73" s="27"/>
      <c r="G73" s="27"/>
      <c r="H73" s="49"/>
      <c r="I73" s="51">
        <v>7963</v>
      </c>
      <c r="J73" s="26"/>
      <c r="K73" s="27"/>
      <c r="L73" s="49"/>
      <c r="M73" s="51">
        <v>7902</v>
      </c>
      <c r="N73" s="26"/>
    </row>
    <row r="74" spans="1:23" ht="15.75" thickBot="1" x14ac:dyDescent="0.3">
      <c r="A74" s="12"/>
      <c r="B74" s="47" t="s">
        <v>125</v>
      </c>
      <c r="C74" s="27"/>
      <c r="D74" s="41" t="s">
        <v>281</v>
      </c>
      <c r="E74" s="55">
        <v>4209007</v>
      </c>
      <c r="F74" s="26"/>
      <c r="G74" s="27"/>
      <c r="H74" s="52" t="s">
        <v>281</v>
      </c>
      <c r="I74" s="53">
        <v>3733687</v>
      </c>
      <c r="J74" s="26"/>
      <c r="K74" s="27"/>
      <c r="L74" s="52" t="s">
        <v>281</v>
      </c>
      <c r="M74" s="53">
        <v>3924103</v>
      </c>
      <c r="N74" s="26"/>
    </row>
    <row r="75" spans="1:23"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row>
    <row r="76" spans="1:23" x14ac:dyDescent="0.25">
      <c r="A76" s="12"/>
      <c r="B76" s="11"/>
      <c r="C76" s="11"/>
      <c r="D76" s="11"/>
      <c r="E76" s="11"/>
      <c r="F76" s="11"/>
      <c r="G76" s="11"/>
      <c r="H76" s="11"/>
      <c r="I76" s="11"/>
      <c r="J76" s="11"/>
      <c r="K76" s="11"/>
      <c r="L76" s="11"/>
      <c r="M76" s="11"/>
      <c r="N76" s="11"/>
      <c r="O76" s="11"/>
      <c r="P76" s="11"/>
      <c r="Q76" s="11"/>
      <c r="R76" s="11"/>
      <c r="S76" s="11"/>
      <c r="T76" s="11"/>
      <c r="U76" s="11"/>
      <c r="V76" s="11"/>
      <c r="W76" s="11"/>
    </row>
    <row r="77" spans="1:23" x14ac:dyDescent="0.25">
      <c r="A77" s="12"/>
      <c r="B77" s="11"/>
      <c r="C77" s="11"/>
      <c r="D77" s="11"/>
      <c r="E77" s="11"/>
      <c r="F77" s="11"/>
      <c r="G77" s="11"/>
      <c r="H77" s="11"/>
      <c r="I77" s="11"/>
      <c r="J77" s="11"/>
      <c r="K77" s="11"/>
      <c r="L77" s="11"/>
      <c r="M77" s="11"/>
      <c r="N77" s="11"/>
      <c r="O77" s="11"/>
      <c r="P77" s="11"/>
      <c r="Q77" s="11"/>
      <c r="R77" s="11"/>
      <c r="S77" s="11"/>
      <c r="T77" s="11"/>
      <c r="U77" s="11"/>
      <c r="V77" s="11"/>
      <c r="W77" s="11"/>
    </row>
    <row r="78" spans="1:23" x14ac:dyDescent="0.25">
      <c r="A78" s="12"/>
      <c r="B78" s="81" t="s">
        <v>1045</v>
      </c>
      <c r="C78" s="60" t="s">
        <v>278</v>
      </c>
      <c r="D78" s="54" t="s">
        <v>454</v>
      </c>
      <c r="E78" s="54"/>
      <c r="F78" s="54"/>
      <c r="G78" s="54"/>
      <c r="H78" s="54"/>
      <c r="I78" s="54"/>
      <c r="J78" s="54"/>
      <c r="K78" s="54"/>
      <c r="L78" s="54"/>
      <c r="M78" s="54"/>
      <c r="N78" s="60"/>
    </row>
    <row r="79" spans="1:23" x14ac:dyDescent="0.25">
      <c r="A79" s="12"/>
      <c r="B79" s="81" t="s">
        <v>1046</v>
      </c>
      <c r="C79" s="60"/>
      <c r="D79" s="54"/>
      <c r="E79" s="54"/>
      <c r="F79" s="54"/>
      <c r="G79" s="54"/>
      <c r="H79" s="54"/>
      <c r="I79" s="54"/>
      <c r="J79" s="54"/>
      <c r="K79" s="54"/>
      <c r="L79" s="54"/>
      <c r="M79" s="54"/>
      <c r="N79" s="60"/>
    </row>
    <row r="80" spans="1:23" ht="15.75" thickBot="1" x14ac:dyDescent="0.3">
      <c r="A80" s="12"/>
      <c r="B80" s="81" t="s">
        <v>1047</v>
      </c>
      <c r="C80" s="60"/>
      <c r="D80" s="43"/>
      <c r="E80" s="43"/>
      <c r="F80" s="43"/>
      <c r="G80" s="43"/>
      <c r="H80" s="43"/>
      <c r="I80" s="43"/>
      <c r="J80" s="43"/>
      <c r="K80" s="43"/>
      <c r="L80" s="43"/>
      <c r="M80" s="43"/>
      <c r="N80" s="60"/>
    </row>
    <row r="81" spans="1:23" ht="15.75" thickBot="1" x14ac:dyDescent="0.3">
      <c r="A81" s="12"/>
      <c r="B81" s="22"/>
      <c r="C81" s="22" t="s">
        <v>278</v>
      </c>
      <c r="D81" s="79">
        <v>2013</v>
      </c>
      <c r="E81" s="79"/>
      <c r="F81" s="22"/>
      <c r="G81" s="22" t="s">
        <v>278</v>
      </c>
      <c r="H81" s="79">
        <v>2012</v>
      </c>
      <c r="I81" s="79"/>
      <c r="J81" s="22"/>
      <c r="K81" s="22"/>
      <c r="L81" s="79">
        <v>2011</v>
      </c>
      <c r="M81" s="79"/>
      <c r="N81" s="22"/>
    </row>
    <row r="82" spans="1:23" x14ac:dyDescent="0.25">
      <c r="A82" s="12"/>
      <c r="B82" s="22"/>
      <c r="C82" s="22" t="s">
        <v>278</v>
      </c>
      <c r="D82" s="54" t="s">
        <v>303</v>
      </c>
      <c r="E82" s="54"/>
      <c r="F82" s="54"/>
      <c r="G82" s="54"/>
      <c r="H82" s="54"/>
      <c r="I82" s="54"/>
      <c r="J82" s="54"/>
      <c r="K82" s="54"/>
      <c r="L82" s="54"/>
      <c r="M82" s="54"/>
      <c r="N82" s="22"/>
    </row>
    <row r="83" spans="1:23" ht="26.25" x14ac:dyDescent="0.25">
      <c r="A83" s="12"/>
      <c r="B83" s="47" t="s">
        <v>1024</v>
      </c>
      <c r="C83" s="27"/>
      <c r="D83" s="21" t="s">
        <v>281</v>
      </c>
      <c r="E83" s="48">
        <v>62420</v>
      </c>
      <c r="F83" s="26"/>
      <c r="G83" s="27"/>
      <c r="H83" s="21" t="s">
        <v>281</v>
      </c>
      <c r="I83" s="48">
        <v>58042</v>
      </c>
      <c r="J83" s="26"/>
      <c r="K83" s="27"/>
      <c r="L83" s="21" t="s">
        <v>281</v>
      </c>
      <c r="M83" s="48">
        <v>41415</v>
      </c>
      <c r="N83" s="26"/>
    </row>
    <row r="84" spans="1:23" ht="26.25" x14ac:dyDescent="0.25">
      <c r="A84" s="12"/>
      <c r="B84" s="47" t="s">
        <v>1048</v>
      </c>
      <c r="C84" s="27"/>
      <c r="D84" s="104"/>
      <c r="E84" s="51">
        <v>1160</v>
      </c>
      <c r="F84" s="27"/>
      <c r="G84" s="27"/>
      <c r="H84" s="49"/>
      <c r="I84" s="51">
        <v>7352</v>
      </c>
      <c r="J84" s="26"/>
      <c r="K84" s="27"/>
      <c r="L84" s="49"/>
      <c r="M84" s="51">
        <v>3167</v>
      </c>
      <c r="N84" s="26"/>
    </row>
    <row r="85" spans="1:23" ht="27" thickBot="1" x14ac:dyDescent="0.3">
      <c r="A85" s="12"/>
      <c r="B85" s="47" t="s">
        <v>1049</v>
      </c>
      <c r="C85" s="27"/>
      <c r="D85" s="41" t="s">
        <v>281</v>
      </c>
      <c r="E85" s="55">
        <v>63580</v>
      </c>
      <c r="F85" s="26"/>
      <c r="G85" s="27"/>
      <c r="H85" s="52" t="s">
        <v>281</v>
      </c>
      <c r="I85" s="53">
        <v>65394</v>
      </c>
      <c r="J85" s="26"/>
      <c r="K85" s="27"/>
      <c r="L85" s="52" t="s">
        <v>281</v>
      </c>
      <c r="M85" s="53">
        <v>44582</v>
      </c>
      <c r="N85" s="26"/>
    </row>
    <row r="86" spans="1:23" ht="25.5" customHeight="1" thickTop="1" x14ac:dyDescent="0.25">
      <c r="A86" s="12"/>
      <c r="B86" s="46" t="s">
        <v>1050</v>
      </c>
      <c r="C86" s="46"/>
      <c r="D86" s="46"/>
      <c r="E86" s="46"/>
      <c r="F86" s="46"/>
      <c r="G86" s="46"/>
      <c r="H86" s="46"/>
      <c r="I86" s="46"/>
      <c r="J86" s="46"/>
      <c r="K86" s="46"/>
      <c r="L86" s="46"/>
      <c r="M86" s="46"/>
      <c r="N86" s="46"/>
      <c r="O86" s="46"/>
      <c r="P86" s="46"/>
      <c r="Q86" s="46"/>
      <c r="R86" s="46"/>
      <c r="S86" s="46"/>
      <c r="T86" s="46"/>
      <c r="U86" s="46"/>
      <c r="V86" s="46"/>
      <c r="W86" s="46"/>
    </row>
    <row r="87" spans="1:23" x14ac:dyDescent="0.25">
      <c r="A87" s="12"/>
      <c r="B87" s="45" t="s">
        <v>1051</v>
      </c>
      <c r="C87" s="45"/>
      <c r="D87" s="45"/>
      <c r="E87" s="45"/>
      <c r="F87" s="45"/>
      <c r="G87" s="45"/>
      <c r="H87" s="45"/>
      <c r="I87" s="45"/>
      <c r="J87" s="45"/>
      <c r="K87" s="45"/>
      <c r="L87" s="45"/>
      <c r="M87" s="45"/>
      <c r="N87" s="45"/>
      <c r="O87" s="45"/>
      <c r="P87" s="45"/>
      <c r="Q87" s="45"/>
      <c r="R87" s="45"/>
      <c r="S87" s="45"/>
      <c r="T87" s="45"/>
      <c r="U87" s="45"/>
      <c r="V87" s="45"/>
      <c r="W87" s="45"/>
    </row>
    <row r="88" spans="1:23" x14ac:dyDescent="0.25">
      <c r="A88" s="12"/>
      <c r="B88" s="46"/>
      <c r="C88" s="46"/>
      <c r="D88" s="46"/>
      <c r="E88" s="46"/>
      <c r="F88" s="46"/>
      <c r="G88" s="46"/>
      <c r="H88" s="46"/>
      <c r="I88" s="46"/>
      <c r="J88" s="46"/>
      <c r="K88" s="46"/>
      <c r="L88" s="46"/>
      <c r="M88" s="46"/>
      <c r="N88" s="46"/>
      <c r="O88" s="46"/>
      <c r="P88" s="46"/>
      <c r="Q88" s="46"/>
      <c r="R88" s="46"/>
      <c r="S88" s="46"/>
      <c r="T88" s="46"/>
      <c r="U88" s="46"/>
      <c r="V88" s="46"/>
      <c r="W88" s="46"/>
    </row>
    <row r="89" spans="1:23" ht="15.75" thickBot="1" x14ac:dyDescent="0.3">
      <c r="A89" s="12"/>
      <c r="B89" s="22"/>
      <c r="C89" s="22" t="s">
        <v>278</v>
      </c>
      <c r="D89" s="43" t="s">
        <v>454</v>
      </c>
      <c r="E89" s="43"/>
      <c r="F89" s="43"/>
      <c r="G89" s="43"/>
      <c r="H89" s="43"/>
      <c r="I89" s="43"/>
      <c r="J89" s="43"/>
      <c r="K89" s="43"/>
      <c r="L89" s="43"/>
      <c r="M89" s="43"/>
      <c r="N89" s="22"/>
    </row>
    <row r="90" spans="1:23" ht="15.75" thickBot="1" x14ac:dyDescent="0.3">
      <c r="A90" s="12"/>
      <c r="B90" s="22"/>
      <c r="C90" s="22" t="s">
        <v>278</v>
      </c>
      <c r="D90" s="79">
        <v>2013</v>
      </c>
      <c r="E90" s="79"/>
      <c r="F90" s="22"/>
      <c r="G90" s="22" t="s">
        <v>278</v>
      </c>
      <c r="H90" s="79">
        <v>2012</v>
      </c>
      <c r="I90" s="79"/>
      <c r="J90" s="22"/>
      <c r="K90" s="22" t="s">
        <v>278</v>
      </c>
      <c r="L90" s="79">
        <v>2011</v>
      </c>
      <c r="M90" s="79"/>
      <c r="N90" s="22"/>
    </row>
    <row r="91" spans="1:23" x14ac:dyDescent="0.25">
      <c r="A91" s="12"/>
      <c r="B91" s="22"/>
      <c r="C91" s="22" t="s">
        <v>278</v>
      </c>
      <c r="D91" s="54" t="s">
        <v>303</v>
      </c>
      <c r="E91" s="54"/>
      <c r="F91" s="54"/>
      <c r="G91" s="54"/>
      <c r="H91" s="54"/>
      <c r="I91" s="54"/>
      <c r="J91" s="54"/>
      <c r="K91" s="54"/>
      <c r="L91" s="54"/>
      <c r="M91" s="54"/>
      <c r="N91" s="22"/>
    </row>
    <row r="92" spans="1:23" ht="26.25" x14ac:dyDescent="0.25">
      <c r="A92" s="12"/>
      <c r="B92" s="47" t="s">
        <v>1052</v>
      </c>
      <c r="C92" s="27"/>
      <c r="D92" s="27"/>
      <c r="E92" s="27"/>
      <c r="F92" s="27"/>
      <c r="G92" s="27"/>
      <c r="H92" s="27"/>
      <c r="I92" s="27"/>
      <c r="J92" s="27"/>
      <c r="K92" s="27"/>
      <c r="L92" s="27"/>
      <c r="M92" s="27"/>
      <c r="N92" s="27"/>
    </row>
    <row r="93" spans="1:23" x14ac:dyDescent="0.25">
      <c r="A93" s="12"/>
      <c r="B93" s="29" t="s">
        <v>713</v>
      </c>
      <c r="C93" s="27"/>
      <c r="D93" s="21" t="s">
        <v>281</v>
      </c>
      <c r="E93" s="48">
        <v>844884</v>
      </c>
      <c r="F93" s="26"/>
      <c r="G93" s="27"/>
      <c r="H93" s="21" t="s">
        <v>281</v>
      </c>
      <c r="I93" s="48">
        <v>789771</v>
      </c>
      <c r="J93" s="26"/>
      <c r="K93" s="27"/>
      <c r="L93" s="21" t="s">
        <v>281</v>
      </c>
      <c r="M93" s="48">
        <v>762957</v>
      </c>
      <c r="N93" s="26"/>
    </row>
    <row r="94" spans="1:23" x14ac:dyDescent="0.25">
      <c r="A94" s="12"/>
      <c r="B94" s="29" t="s">
        <v>1053</v>
      </c>
      <c r="C94" s="27"/>
      <c r="D94" s="27"/>
      <c r="E94" s="48">
        <v>57656</v>
      </c>
      <c r="F94" s="27"/>
      <c r="G94" s="27"/>
      <c r="H94" s="27"/>
      <c r="I94" s="48">
        <v>53665</v>
      </c>
      <c r="J94" s="26"/>
      <c r="K94" s="27"/>
      <c r="L94" s="27"/>
      <c r="M94" s="48">
        <v>55228</v>
      </c>
      <c r="N94" s="26"/>
    </row>
    <row r="95" spans="1:23" x14ac:dyDescent="0.25">
      <c r="A95" s="12"/>
      <c r="B95" s="29" t="s">
        <v>782</v>
      </c>
      <c r="C95" s="27"/>
      <c r="D95" s="27"/>
      <c r="E95" s="48">
        <v>133598</v>
      </c>
      <c r="F95" s="27"/>
      <c r="G95" s="27"/>
      <c r="H95" s="27"/>
      <c r="I95" s="48">
        <v>123355</v>
      </c>
      <c r="J95" s="26"/>
      <c r="K95" s="27"/>
      <c r="L95" s="27"/>
      <c r="M95" s="48">
        <v>128072</v>
      </c>
      <c r="N95" s="26"/>
    </row>
    <row r="96" spans="1:23" x14ac:dyDescent="0.25">
      <c r="A96" s="12"/>
      <c r="B96" s="29" t="s">
        <v>1054</v>
      </c>
      <c r="C96" s="27"/>
      <c r="D96" s="27"/>
      <c r="E96" s="48">
        <v>438567</v>
      </c>
      <c r="F96" s="27"/>
      <c r="G96" s="27"/>
      <c r="H96" s="27"/>
      <c r="I96" s="48">
        <v>393627</v>
      </c>
      <c r="J96" s="26"/>
      <c r="K96" s="27"/>
      <c r="L96" s="27"/>
      <c r="M96" s="48">
        <v>403274</v>
      </c>
      <c r="N96" s="26"/>
    </row>
    <row r="97" spans="1:23" x14ac:dyDescent="0.25">
      <c r="A97" s="12"/>
      <c r="B97" s="29" t="s">
        <v>1055</v>
      </c>
      <c r="C97" s="27"/>
      <c r="D97" s="104"/>
      <c r="E97" s="51">
        <v>221566</v>
      </c>
      <c r="F97" s="27"/>
      <c r="G97" s="27"/>
      <c r="H97" s="49"/>
      <c r="I97" s="51">
        <v>190591</v>
      </c>
      <c r="J97" s="26"/>
      <c r="K97" s="27"/>
      <c r="L97" s="49"/>
      <c r="M97" s="51">
        <v>142997</v>
      </c>
      <c r="N97" s="26"/>
    </row>
    <row r="98" spans="1:23" ht="15.75" thickBot="1" x14ac:dyDescent="0.3">
      <c r="A98" s="12"/>
      <c r="B98" s="21"/>
      <c r="C98" s="27"/>
      <c r="D98" s="41" t="s">
        <v>281</v>
      </c>
      <c r="E98" s="55">
        <v>1696271</v>
      </c>
      <c r="F98" s="26"/>
      <c r="G98" s="27"/>
      <c r="H98" s="52" t="s">
        <v>281</v>
      </c>
      <c r="I98" s="53">
        <v>1551009</v>
      </c>
      <c r="J98" s="26"/>
      <c r="K98" s="27"/>
      <c r="L98" s="52" t="s">
        <v>281</v>
      </c>
      <c r="M98" s="53">
        <v>1492528</v>
      </c>
      <c r="N98" s="26"/>
    </row>
    <row r="99" spans="1:23" ht="15.75" thickTop="1" x14ac:dyDescent="0.25">
      <c r="A99" s="12"/>
      <c r="B99" s="47" t="s">
        <v>1056</v>
      </c>
      <c r="C99" s="27"/>
      <c r="D99" s="27"/>
      <c r="E99" s="28"/>
      <c r="F99" s="27"/>
      <c r="G99" s="27"/>
      <c r="H99" s="27"/>
      <c r="I99" s="27"/>
      <c r="J99" s="27"/>
      <c r="K99" s="27"/>
      <c r="L99" s="27"/>
      <c r="M99" s="27"/>
      <c r="N99" s="27"/>
    </row>
    <row r="100" spans="1:23" x14ac:dyDescent="0.25">
      <c r="A100" s="12"/>
      <c r="B100" s="29" t="s">
        <v>713</v>
      </c>
      <c r="C100" s="27"/>
      <c r="D100" s="21" t="s">
        <v>281</v>
      </c>
      <c r="E100" s="48">
        <v>203985</v>
      </c>
      <c r="F100" s="26"/>
      <c r="G100" s="27"/>
      <c r="H100" s="21" t="s">
        <v>281</v>
      </c>
      <c r="I100" s="48">
        <v>180833</v>
      </c>
      <c r="J100" s="26"/>
      <c r="K100" s="27"/>
      <c r="L100" s="21" t="s">
        <v>281</v>
      </c>
      <c r="M100" s="48">
        <v>159042</v>
      </c>
      <c r="N100" s="26"/>
    </row>
    <row r="101" spans="1:23" x14ac:dyDescent="0.25">
      <c r="A101" s="12"/>
      <c r="B101" s="29" t="s">
        <v>1053</v>
      </c>
      <c r="C101" s="27"/>
      <c r="D101" s="27"/>
      <c r="E101" s="48">
        <v>12350</v>
      </c>
      <c r="F101" s="27"/>
      <c r="G101" s="27"/>
      <c r="H101" s="27"/>
      <c r="I101" s="48">
        <v>12828</v>
      </c>
      <c r="J101" s="26"/>
      <c r="K101" s="27"/>
      <c r="L101" s="27"/>
      <c r="M101" s="48">
        <v>12492</v>
      </c>
      <c r="N101" s="26"/>
    </row>
    <row r="102" spans="1:23" x14ac:dyDescent="0.25">
      <c r="A102" s="12"/>
      <c r="B102" s="29" t="s">
        <v>782</v>
      </c>
      <c r="C102" s="27"/>
      <c r="D102" s="27"/>
      <c r="E102" s="48">
        <v>12135</v>
      </c>
      <c r="F102" s="27"/>
      <c r="G102" s="27"/>
      <c r="H102" s="27"/>
      <c r="I102" s="48">
        <v>12197</v>
      </c>
      <c r="J102" s="26"/>
      <c r="K102" s="27"/>
      <c r="L102" s="27"/>
      <c r="M102" s="48">
        <v>8549</v>
      </c>
      <c r="N102" s="26"/>
    </row>
    <row r="103" spans="1:23" x14ac:dyDescent="0.25">
      <c r="A103" s="12"/>
      <c r="B103" s="29" t="s">
        <v>1054</v>
      </c>
      <c r="C103" s="27"/>
      <c r="D103" s="27"/>
      <c r="E103" s="48">
        <v>61891</v>
      </c>
      <c r="F103" s="27"/>
      <c r="G103" s="27"/>
      <c r="H103" s="27"/>
      <c r="I103" s="48">
        <v>58843</v>
      </c>
      <c r="J103" s="26"/>
      <c r="K103" s="27"/>
      <c r="L103" s="27"/>
      <c r="M103" s="48">
        <v>53775</v>
      </c>
      <c r="N103" s="26"/>
    </row>
    <row r="104" spans="1:23" x14ac:dyDescent="0.25">
      <c r="A104" s="12"/>
      <c r="B104" s="29" t="s">
        <v>1055</v>
      </c>
      <c r="C104" s="27"/>
      <c r="D104" s="104"/>
      <c r="E104" s="51">
        <v>35539</v>
      </c>
      <c r="F104" s="27"/>
      <c r="G104" s="27"/>
      <c r="H104" s="49"/>
      <c r="I104" s="51">
        <v>33244</v>
      </c>
      <c r="J104" s="26"/>
      <c r="K104" s="27"/>
      <c r="L104" s="49"/>
      <c r="M104" s="51">
        <v>18054</v>
      </c>
      <c r="N104" s="26"/>
    </row>
    <row r="105" spans="1:23" ht="15.75" thickBot="1" x14ac:dyDescent="0.3">
      <c r="A105" s="12"/>
      <c r="B105" s="21"/>
      <c r="C105" s="27"/>
      <c r="D105" s="41" t="s">
        <v>281</v>
      </c>
      <c r="E105" s="55">
        <v>325900</v>
      </c>
      <c r="F105" s="26"/>
      <c r="G105" s="27"/>
      <c r="H105" s="52" t="s">
        <v>281</v>
      </c>
      <c r="I105" s="53">
        <v>297945</v>
      </c>
      <c r="J105" s="26"/>
      <c r="K105" s="27"/>
      <c r="L105" s="52" t="s">
        <v>281</v>
      </c>
      <c r="M105" s="53">
        <v>251912</v>
      </c>
      <c r="N105" s="26"/>
    </row>
    <row r="106" spans="1:23" ht="15.75" thickTop="1" x14ac:dyDescent="0.25">
      <c r="A106" s="12"/>
      <c r="B106" s="74"/>
      <c r="C106" s="74"/>
      <c r="D106" s="74"/>
      <c r="E106" s="74"/>
      <c r="F106" s="74"/>
      <c r="G106" s="74"/>
      <c r="H106" s="74"/>
      <c r="I106" s="74"/>
      <c r="J106" s="74"/>
      <c r="K106" s="74"/>
      <c r="L106" s="74"/>
      <c r="M106" s="74"/>
      <c r="N106" s="74"/>
      <c r="O106" s="74"/>
      <c r="P106" s="74"/>
      <c r="Q106" s="74"/>
      <c r="R106" s="74"/>
      <c r="S106" s="74"/>
      <c r="T106" s="74"/>
      <c r="U106" s="74"/>
      <c r="V106" s="74"/>
      <c r="W106" s="74"/>
    </row>
  </sheetData>
  <mergeCells count="107">
    <mergeCell ref="B106:W106"/>
    <mergeCell ref="B52:W52"/>
    <mergeCell ref="B53:W53"/>
    <mergeCell ref="B64:W64"/>
    <mergeCell ref="B65:W65"/>
    <mergeCell ref="B66:W66"/>
    <mergeCell ref="B75:W75"/>
    <mergeCell ref="B9:W9"/>
    <mergeCell ref="B10:W10"/>
    <mergeCell ref="B11:W11"/>
    <mergeCell ref="B22:W22"/>
    <mergeCell ref="B23:W23"/>
    <mergeCell ref="B24:W24"/>
    <mergeCell ref="A1:A2"/>
    <mergeCell ref="B1:W1"/>
    <mergeCell ref="B2:W2"/>
    <mergeCell ref="A3:A106"/>
    <mergeCell ref="B3:W3"/>
    <mergeCell ref="B4:W4"/>
    <mergeCell ref="B5:W5"/>
    <mergeCell ref="B6:W6"/>
    <mergeCell ref="B7:W7"/>
    <mergeCell ref="B8:W8"/>
    <mergeCell ref="D82:M82"/>
    <mergeCell ref="D89:M89"/>
    <mergeCell ref="D90:E90"/>
    <mergeCell ref="H90:I90"/>
    <mergeCell ref="L90:M90"/>
    <mergeCell ref="D91:M91"/>
    <mergeCell ref="B86:W86"/>
    <mergeCell ref="B87:W87"/>
    <mergeCell ref="B88:W88"/>
    <mergeCell ref="D69:N69"/>
    <mergeCell ref="C78:C80"/>
    <mergeCell ref="D78:M80"/>
    <mergeCell ref="N78:N80"/>
    <mergeCell ref="D81:E81"/>
    <mergeCell ref="H81:I81"/>
    <mergeCell ref="L81:M81"/>
    <mergeCell ref="B76:W76"/>
    <mergeCell ref="B77:W77"/>
    <mergeCell ref="D57:E57"/>
    <mergeCell ref="H57:I57"/>
    <mergeCell ref="L57:M57"/>
    <mergeCell ref="D58:M58"/>
    <mergeCell ref="D67:M67"/>
    <mergeCell ref="D68:E68"/>
    <mergeCell ref="H68:I68"/>
    <mergeCell ref="L68:M68"/>
    <mergeCell ref="R45:R46"/>
    <mergeCell ref="S45:S46"/>
    <mergeCell ref="T45:T46"/>
    <mergeCell ref="U45:U46"/>
    <mergeCell ref="V45:V46"/>
    <mergeCell ref="C54:C56"/>
    <mergeCell ref="D54:M56"/>
    <mergeCell ref="N54:N56"/>
    <mergeCell ref="B50:W50"/>
    <mergeCell ref="B51:W51"/>
    <mergeCell ref="L45:L46"/>
    <mergeCell ref="M45:M46"/>
    <mergeCell ref="N45:N46"/>
    <mergeCell ref="O45:O46"/>
    <mergeCell ref="P45:P46"/>
    <mergeCell ref="Q45:Q46"/>
    <mergeCell ref="D40:U40"/>
    <mergeCell ref="C45:C46"/>
    <mergeCell ref="D45:D46"/>
    <mergeCell ref="E45:E46"/>
    <mergeCell ref="F45:F46"/>
    <mergeCell ref="G45:G46"/>
    <mergeCell ref="H45:H46"/>
    <mergeCell ref="I45:I46"/>
    <mergeCell ref="J45:J46"/>
    <mergeCell ref="K45:K46"/>
    <mergeCell ref="D27:U27"/>
    <mergeCell ref="D38:U38"/>
    <mergeCell ref="D39:E39"/>
    <mergeCell ref="H39:I39"/>
    <mergeCell ref="L39:M39"/>
    <mergeCell ref="P39:Q39"/>
    <mergeCell ref="T39:U39"/>
    <mergeCell ref="B35:W35"/>
    <mergeCell ref="B36:W36"/>
    <mergeCell ref="B37:W37"/>
    <mergeCell ref="V20:W20"/>
    <mergeCell ref="V21:W21"/>
    <mergeCell ref="D25:U25"/>
    <mergeCell ref="D26:E26"/>
    <mergeCell ref="H26:I26"/>
    <mergeCell ref="L26:M26"/>
    <mergeCell ref="N26:O26"/>
    <mergeCell ref="P26:Q26"/>
    <mergeCell ref="T26:U26"/>
    <mergeCell ref="D14:U14"/>
    <mergeCell ref="V15:W15"/>
    <mergeCell ref="V16:W16"/>
    <mergeCell ref="V17:W17"/>
    <mergeCell ref="V18:W18"/>
    <mergeCell ref="V19:W19"/>
    <mergeCell ref="D12:U12"/>
    <mergeCell ref="D13:F13"/>
    <mergeCell ref="H13:I13"/>
    <mergeCell ref="L13:M13"/>
    <mergeCell ref="P13:Q13"/>
    <mergeCell ref="R13:S13"/>
    <mergeCell ref="T13:U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9"/>
  <sheetViews>
    <sheetView showGridLines="0" workbookViewId="0"/>
  </sheetViews>
  <sheetFormatPr defaultRowHeight="15" x14ac:dyDescent="0.25"/>
  <cols>
    <col min="1" max="3" width="36.5703125" bestFit="1" customWidth="1"/>
    <col min="4" max="4" width="6.42578125" customWidth="1"/>
    <col min="5" max="5" width="29.5703125" customWidth="1"/>
    <col min="6" max="6" width="7" customWidth="1"/>
    <col min="7" max="7" width="32" customWidth="1"/>
    <col min="8" max="8" width="6.42578125" customWidth="1"/>
    <col min="9" max="9" width="29.5703125" customWidth="1"/>
    <col min="10" max="10" width="5.42578125" customWidth="1"/>
    <col min="11" max="11" width="32" customWidth="1"/>
    <col min="12" max="12" width="6.42578125" customWidth="1"/>
    <col min="13" max="13" width="27.5703125" customWidth="1"/>
    <col min="14" max="14" width="5.42578125" customWidth="1"/>
    <col min="15" max="15" width="32" customWidth="1"/>
    <col min="16" max="16" width="6.42578125" customWidth="1"/>
    <col min="17" max="17" width="32.5703125" customWidth="1"/>
    <col min="18" max="18" width="5.42578125" customWidth="1"/>
    <col min="19" max="19" width="32" customWidth="1"/>
    <col min="20" max="20" width="6.42578125" customWidth="1"/>
    <col min="21" max="21" width="27.5703125" customWidth="1"/>
    <col min="22" max="22" width="5.42578125" customWidth="1"/>
    <col min="23" max="23" width="32" customWidth="1"/>
  </cols>
  <sheetData>
    <row r="1" spans="1:23" ht="15" customHeight="1" x14ac:dyDescent="0.25">
      <c r="A1" s="8" t="s">
        <v>105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2" t="s">
        <v>1057</v>
      </c>
      <c r="B3" s="11" t="s">
        <v>6</v>
      </c>
      <c r="C3" s="11"/>
      <c r="D3" s="11"/>
      <c r="E3" s="11"/>
      <c r="F3" s="11"/>
      <c r="G3" s="11"/>
      <c r="H3" s="11"/>
      <c r="I3" s="11"/>
      <c r="J3" s="11"/>
      <c r="K3" s="11"/>
      <c r="L3" s="11"/>
      <c r="M3" s="11"/>
      <c r="N3" s="11"/>
      <c r="O3" s="11"/>
      <c r="P3" s="11"/>
      <c r="Q3" s="11"/>
      <c r="R3" s="11"/>
      <c r="S3" s="11"/>
      <c r="T3" s="11"/>
      <c r="U3" s="11"/>
      <c r="V3" s="11"/>
      <c r="W3" s="11"/>
    </row>
    <row r="4" spans="1:23" x14ac:dyDescent="0.25">
      <c r="A4" s="12"/>
      <c r="B4" s="44" t="s">
        <v>1058</v>
      </c>
      <c r="C4" s="44"/>
      <c r="D4" s="44"/>
      <c r="E4" s="44"/>
      <c r="F4" s="44"/>
      <c r="G4" s="44"/>
      <c r="H4" s="44"/>
      <c r="I4" s="44"/>
      <c r="J4" s="44"/>
      <c r="K4" s="44"/>
      <c r="L4" s="44"/>
      <c r="M4" s="44"/>
      <c r="N4" s="44"/>
      <c r="O4" s="44"/>
      <c r="P4" s="44"/>
      <c r="Q4" s="44"/>
      <c r="R4" s="44"/>
      <c r="S4" s="44"/>
      <c r="T4" s="44"/>
      <c r="U4" s="44"/>
      <c r="V4" s="44"/>
      <c r="W4" s="44"/>
    </row>
    <row r="5" spans="1:23" ht="25.5" customHeight="1" x14ac:dyDescent="0.25">
      <c r="A5" s="12"/>
      <c r="B5" s="45" t="s">
        <v>1059</v>
      </c>
      <c r="C5" s="45"/>
      <c r="D5" s="45"/>
      <c r="E5" s="45"/>
      <c r="F5" s="45"/>
      <c r="G5" s="45"/>
      <c r="H5" s="45"/>
      <c r="I5" s="45"/>
      <c r="J5" s="45"/>
      <c r="K5" s="45"/>
      <c r="L5" s="45"/>
      <c r="M5" s="45"/>
      <c r="N5" s="45"/>
      <c r="O5" s="45"/>
      <c r="P5" s="45"/>
      <c r="Q5" s="45"/>
      <c r="R5" s="45"/>
      <c r="S5" s="45"/>
      <c r="T5" s="45"/>
      <c r="U5" s="45"/>
      <c r="V5" s="45"/>
      <c r="W5" s="45"/>
    </row>
    <row r="6" spans="1:23" ht="25.5" x14ac:dyDescent="0.25">
      <c r="A6" s="12"/>
      <c r="B6" s="77" t="s">
        <v>1060</v>
      </c>
      <c r="C6" s="70" t="s">
        <v>1061</v>
      </c>
    </row>
    <row r="7" spans="1:23" ht="25.5" x14ac:dyDescent="0.25">
      <c r="A7" s="12"/>
      <c r="B7" s="77" t="s">
        <v>1062</v>
      </c>
      <c r="C7" s="70" t="s">
        <v>1063</v>
      </c>
    </row>
    <row r="8" spans="1:23" ht="25.5" x14ac:dyDescent="0.25">
      <c r="A8" s="12"/>
      <c r="B8" s="77" t="s">
        <v>1064</v>
      </c>
      <c r="C8" s="70" t="s">
        <v>1065</v>
      </c>
    </row>
    <row r="9" spans="1:23" ht="25.5" x14ac:dyDescent="0.25">
      <c r="A9" s="12"/>
      <c r="B9" s="77" t="s">
        <v>1066</v>
      </c>
      <c r="C9" s="70" t="s">
        <v>1067</v>
      </c>
    </row>
    <row r="10" spans="1:23" x14ac:dyDescent="0.25">
      <c r="A10" s="12"/>
      <c r="B10" s="45" t="s">
        <v>1068</v>
      </c>
      <c r="C10" s="45"/>
      <c r="D10" s="45"/>
      <c r="E10" s="45"/>
      <c r="F10" s="45"/>
      <c r="G10" s="45"/>
      <c r="H10" s="45"/>
      <c r="I10" s="45"/>
      <c r="J10" s="45"/>
      <c r="K10" s="45"/>
      <c r="L10" s="45"/>
      <c r="M10" s="45"/>
      <c r="N10" s="45"/>
      <c r="O10" s="45"/>
      <c r="P10" s="45"/>
      <c r="Q10" s="45"/>
      <c r="R10" s="45"/>
      <c r="S10" s="45"/>
      <c r="T10" s="45"/>
      <c r="U10" s="45"/>
      <c r="V10" s="45"/>
      <c r="W10" s="45"/>
    </row>
    <row r="11" spans="1:23" x14ac:dyDescent="0.25">
      <c r="A11" s="12"/>
      <c r="B11" s="45" t="s">
        <v>1069</v>
      </c>
      <c r="C11" s="45"/>
      <c r="D11" s="45"/>
      <c r="E11" s="45"/>
      <c r="F11" s="45"/>
      <c r="G11" s="45"/>
      <c r="H11" s="45"/>
      <c r="I11" s="45"/>
      <c r="J11" s="45"/>
      <c r="K11" s="45"/>
      <c r="L11" s="45"/>
      <c r="M11" s="45"/>
      <c r="N11" s="45"/>
      <c r="O11" s="45"/>
      <c r="P11" s="45"/>
      <c r="Q11" s="45"/>
      <c r="R11" s="45"/>
      <c r="S11" s="45"/>
      <c r="T11" s="45"/>
      <c r="U11" s="45"/>
      <c r="V11" s="45"/>
      <c r="W11" s="45"/>
    </row>
    <row r="12" spans="1:23" x14ac:dyDescent="0.25">
      <c r="A12" s="12"/>
      <c r="B12" s="45" t="s">
        <v>1070</v>
      </c>
      <c r="C12" s="45"/>
      <c r="D12" s="45"/>
      <c r="E12" s="45"/>
      <c r="F12" s="45"/>
      <c r="G12" s="45"/>
      <c r="H12" s="45"/>
      <c r="I12" s="45"/>
      <c r="J12" s="45"/>
      <c r="K12" s="45"/>
      <c r="L12" s="45"/>
      <c r="M12" s="45"/>
      <c r="N12" s="45"/>
      <c r="O12" s="45"/>
      <c r="P12" s="45"/>
      <c r="Q12" s="45"/>
      <c r="R12" s="45"/>
      <c r="S12" s="45"/>
      <c r="T12" s="45"/>
      <c r="U12" s="45"/>
      <c r="V12" s="45"/>
      <c r="W12" s="45"/>
    </row>
    <row r="13" spans="1:23" x14ac:dyDescent="0.25">
      <c r="A13" s="12"/>
      <c r="B13" s="45" t="s">
        <v>1071</v>
      </c>
      <c r="C13" s="45"/>
      <c r="D13" s="45"/>
      <c r="E13" s="45"/>
      <c r="F13" s="45"/>
      <c r="G13" s="45"/>
      <c r="H13" s="45"/>
      <c r="I13" s="45"/>
      <c r="J13" s="45"/>
      <c r="K13" s="45"/>
      <c r="L13" s="45"/>
      <c r="M13" s="45"/>
      <c r="N13" s="45"/>
      <c r="O13" s="45"/>
      <c r="P13" s="45"/>
      <c r="Q13" s="45"/>
      <c r="R13" s="45"/>
      <c r="S13" s="45"/>
      <c r="T13" s="45"/>
      <c r="U13" s="45"/>
      <c r="V13" s="45"/>
      <c r="W13" s="45"/>
    </row>
    <row r="14" spans="1:23"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x14ac:dyDescent="0.25">
      <c r="A16" s="12"/>
      <c r="B16" s="11"/>
      <c r="C16" s="11"/>
      <c r="D16" s="11"/>
      <c r="E16" s="11"/>
      <c r="F16" s="11"/>
      <c r="G16" s="11"/>
      <c r="H16" s="11"/>
      <c r="I16" s="11"/>
      <c r="J16" s="11"/>
      <c r="K16" s="11"/>
      <c r="L16" s="11"/>
      <c r="M16" s="11"/>
      <c r="N16" s="11"/>
      <c r="O16" s="11"/>
      <c r="P16" s="11"/>
      <c r="Q16" s="11"/>
      <c r="R16" s="11"/>
      <c r="S16" s="11"/>
      <c r="T16" s="11"/>
      <c r="U16" s="11"/>
      <c r="V16" s="11"/>
      <c r="W16" s="11"/>
    </row>
    <row r="17" spans="1:23" x14ac:dyDescent="0.25">
      <c r="A17" s="12"/>
      <c r="B17" s="154"/>
      <c r="C17" s="154"/>
      <c r="D17" s="176" t="s">
        <v>1072</v>
      </c>
      <c r="E17" s="176"/>
      <c r="F17" s="155"/>
      <c r="G17" s="155"/>
      <c r="H17" s="176" t="s">
        <v>1073</v>
      </c>
      <c r="I17" s="176"/>
      <c r="J17" s="155"/>
      <c r="K17" s="155"/>
      <c r="L17" s="176" t="s">
        <v>1074</v>
      </c>
      <c r="M17" s="176"/>
      <c r="N17" s="155"/>
      <c r="O17" s="155"/>
      <c r="P17" s="176"/>
      <c r="Q17" s="176"/>
      <c r="R17" s="154"/>
      <c r="S17" s="154"/>
      <c r="T17" s="176" t="s">
        <v>1075</v>
      </c>
      <c r="U17" s="176"/>
      <c r="V17" s="176"/>
      <c r="W17" s="154"/>
    </row>
    <row r="18" spans="1:23" x14ac:dyDescent="0.25">
      <c r="A18" s="12"/>
      <c r="B18" s="154"/>
      <c r="C18" s="154"/>
      <c r="D18" s="177" t="s">
        <v>1076</v>
      </c>
      <c r="E18" s="177"/>
      <c r="F18" s="155"/>
      <c r="G18" s="155"/>
      <c r="H18" s="177" t="s">
        <v>1077</v>
      </c>
      <c r="I18" s="177"/>
      <c r="J18" s="155"/>
      <c r="K18" s="155"/>
      <c r="L18" s="177" t="s">
        <v>1077</v>
      </c>
      <c r="M18" s="177"/>
      <c r="N18" s="155"/>
      <c r="O18" s="4"/>
      <c r="P18" s="177" t="s">
        <v>1078</v>
      </c>
      <c r="Q18" s="177"/>
      <c r="R18" s="154"/>
      <c r="S18" s="154"/>
      <c r="T18" s="177" t="s">
        <v>1079</v>
      </c>
      <c r="U18" s="177"/>
      <c r="V18" s="177"/>
      <c r="W18" s="154"/>
    </row>
    <row r="19" spans="1:23" x14ac:dyDescent="0.25">
      <c r="A19" s="12"/>
      <c r="B19" s="4"/>
      <c r="C19" s="154"/>
      <c r="D19" s="176" t="s">
        <v>1080</v>
      </c>
      <c r="E19" s="176"/>
      <c r="F19" s="176"/>
      <c r="G19" s="176"/>
      <c r="H19" s="176"/>
      <c r="I19" s="176"/>
      <c r="J19" s="176"/>
      <c r="K19" s="176"/>
      <c r="L19" s="176"/>
      <c r="M19" s="176"/>
      <c r="N19" s="176"/>
      <c r="O19" s="176"/>
      <c r="P19" s="176"/>
      <c r="Q19" s="176"/>
      <c r="R19" s="176"/>
      <c r="S19" s="176"/>
      <c r="T19" s="176"/>
      <c r="U19" s="176"/>
      <c r="V19" s="176"/>
    </row>
    <row r="20" spans="1:23" x14ac:dyDescent="0.25">
      <c r="A20" s="12"/>
      <c r="B20" s="157" t="s">
        <v>113</v>
      </c>
      <c r="C20" s="4"/>
      <c r="D20" s="158" t="s">
        <v>281</v>
      </c>
      <c r="E20" s="157" t="s">
        <v>1081</v>
      </c>
      <c r="F20" s="4"/>
      <c r="G20" s="4"/>
      <c r="H20" s="158" t="s">
        <v>281</v>
      </c>
      <c r="I20" s="157" t="s">
        <v>1082</v>
      </c>
      <c r="J20" s="158" t="s">
        <v>336</v>
      </c>
      <c r="K20" s="4"/>
      <c r="L20" s="158" t="s">
        <v>281</v>
      </c>
      <c r="M20" s="157" t="s">
        <v>1083</v>
      </c>
      <c r="N20" s="158" t="s">
        <v>336</v>
      </c>
      <c r="O20" s="4"/>
      <c r="P20" s="158" t="s">
        <v>281</v>
      </c>
      <c r="Q20" s="159">
        <v>993224</v>
      </c>
      <c r="R20" s="4"/>
      <c r="S20" s="11"/>
      <c r="T20" s="11"/>
      <c r="U20" s="158" t="s">
        <v>281</v>
      </c>
      <c r="V20" s="158" t="s">
        <v>1081</v>
      </c>
      <c r="W20" s="27"/>
    </row>
    <row r="21" spans="1:23" ht="23.25" x14ac:dyDescent="0.25">
      <c r="A21" s="12"/>
      <c r="B21" s="157" t="s">
        <v>1084</v>
      </c>
      <c r="C21" s="158"/>
      <c r="D21" s="4"/>
      <c r="E21" s="159">
        <v>422058</v>
      </c>
      <c r="F21" s="158"/>
      <c r="G21" s="158"/>
      <c r="H21" s="4"/>
      <c r="I21" s="159">
        <v>2520933</v>
      </c>
      <c r="J21" s="158"/>
      <c r="K21" s="158"/>
      <c r="L21" s="4"/>
      <c r="M21" s="159">
        <v>192170</v>
      </c>
      <c r="N21" s="158"/>
      <c r="O21" s="158"/>
      <c r="P21" s="4"/>
      <c r="Q21" s="157" t="s">
        <v>1085</v>
      </c>
      <c r="R21" s="158" t="s">
        <v>336</v>
      </c>
      <c r="S21" s="178"/>
      <c r="T21" s="178"/>
      <c r="U21" s="4"/>
      <c r="V21" s="158" t="s">
        <v>1081</v>
      </c>
      <c r="W21" s="160"/>
    </row>
    <row r="22" spans="1:23" x14ac:dyDescent="0.25">
      <c r="A22" s="12"/>
      <c r="B22" s="157" t="s">
        <v>123</v>
      </c>
      <c r="C22" s="4"/>
      <c r="D22" s="4"/>
      <c r="E22" s="157" t="s">
        <v>1081</v>
      </c>
      <c r="F22" s="4"/>
      <c r="G22" s="4"/>
      <c r="H22" s="4"/>
      <c r="I22" s="159">
        <v>87855</v>
      </c>
      <c r="J22" s="4"/>
      <c r="K22" s="4"/>
      <c r="L22" s="4"/>
      <c r="M22" s="157" t="s">
        <v>1081</v>
      </c>
      <c r="N22" s="4"/>
      <c r="O22" s="4"/>
      <c r="P22" s="4"/>
      <c r="Q22" s="157" t="s">
        <v>1086</v>
      </c>
      <c r="R22" s="158" t="s">
        <v>336</v>
      </c>
      <c r="S22" s="11"/>
      <c r="T22" s="11"/>
      <c r="U22" s="4"/>
      <c r="V22" s="158" t="s">
        <v>1081</v>
      </c>
      <c r="W22" s="27"/>
    </row>
    <row r="23" spans="1:23" ht="23.25" x14ac:dyDescent="0.25">
      <c r="A23" s="12"/>
      <c r="B23" s="157" t="s">
        <v>1087</v>
      </c>
      <c r="C23" s="4"/>
      <c r="D23" s="4"/>
      <c r="E23" s="159">
        <v>529913</v>
      </c>
      <c r="F23" s="4"/>
      <c r="G23" s="4"/>
      <c r="H23" s="4"/>
      <c r="I23" s="159">
        <v>804843</v>
      </c>
      <c r="J23" s="4"/>
      <c r="K23" s="4"/>
      <c r="L23" s="4"/>
      <c r="M23" s="157">
        <v>77</v>
      </c>
      <c r="N23" s="4"/>
      <c r="O23" s="4"/>
      <c r="P23" s="4"/>
      <c r="Q23" s="157" t="s">
        <v>1088</v>
      </c>
      <c r="R23" s="158" t="s">
        <v>336</v>
      </c>
      <c r="S23" s="11"/>
      <c r="T23" s="11"/>
      <c r="U23" s="4"/>
      <c r="V23" s="158" t="s">
        <v>1081</v>
      </c>
      <c r="W23" s="27"/>
    </row>
    <row r="24" spans="1:23" x14ac:dyDescent="0.25">
      <c r="A24" s="12"/>
      <c r="B24" s="157" t="s">
        <v>124</v>
      </c>
      <c r="C24" s="4"/>
      <c r="D24" s="92"/>
      <c r="E24" s="161" t="s">
        <v>1081</v>
      </c>
      <c r="F24" s="92"/>
      <c r="G24" s="4"/>
      <c r="H24" s="92"/>
      <c r="I24" s="161" t="s">
        <v>1089</v>
      </c>
      <c r="J24" s="158" t="s">
        <v>336</v>
      </c>
      <c r="K24" s="4"/>
      <c r="L24" s="92"/>
      <c r="M24" s="161" t="s">
        <v>1090</v>
      </c>
      <c r="N24" s="158" t="s">
        <v>336</v>
      </c>
      <c r="O24" s="4"/>
      <c r="P24" s="92"/>
      <c r="Q24" s="162">
        <v>3399522</v>
      </c>
      <c r="R24" s="4"/>
      <c r="S24" s="11"/>
      <c r="T24" s="11"/>
      <c r="U24" s="92"/>
      <c r="V24" s="163" t="s">
        <v>1081</v>
      </c>
      <c r="W24" s="27"/>
    </row>
    <row r="25" spans="1:23" ht="15.75" thickBot="1" x14ac:dyDescent="0.3">
      <c r="A25" s="12"/>
      <c r="B25" s="157" t="s">
        <v>1091</v>
      </c>
      <c r="C25" s="4"/>
      <c r="D25" s="164" t="s">
        <v>281</v>
      </c>
      <c r="E25" s="165">
        <v>951971</v>
      </c>
      <c r="F25" s="40"/>
      <c r="G25" s="4"/>
      <c r="H25" s="164" t="s">
        <v>281</v>
      </c>
      <c r="I25" s="166" t="s">
        <v>1092</v>
      </c>
      <c r="J25" s="158" t="s">
        <v>336</v>
      </c>
      <c r="K25" s="4"/>
      <c r="L25" s="164" t="s">
        <v>281</v>
      </c>
      <c r="M25" s="166" t="s">
        <v>1093</v>
      </c>
      <c r="N25" s="158" t="s">
        <v>336</v>
      </c>
      <c r="O25" s="4"/>
      <c r="P25" s="164" t="s">
        <v>281</v>
      </c>
      <c r="Q25" s="166" t="s">
        <v>1094</v>
      </c>
      <c r="R25" s="158" t="s">
        <v>336</v>
      </c>
      <c r="S25" s="11"/>
      <c r="T25" s="11"/>
      <c r="U25" s="164" t="s">
        <v>281</v>
      </c>
      <c r="V25" s="164" t="s">
        <v>1081</v>
      </c>
      <c r="W25" s="27"/>
    </row>
    <row r="26" spans="1:23" ht="15.75" thickTop="1" x14ac:dyDescent="0.25">
      <c r="A26" s="12"/>
      <c r="B26" s="4"/>
      <c r="C26" s="4"/>
      <c r="D26" s="167"/>
      <c r="E26" s="167"/>
      <c r="F26" s="167"/>
      <c r="G26" s="4"/>
      <c r="H26" s="167"/>
      <c r="I26" s="167"/>
      <c r="J26" s="4"/>
      <c r="K26" s="4"/>
      <c r="L26" s="167"/>
      <c r="M26" s="167"/>
      <c r="N26" s="4"/>
      <c r="O26" s="4"/>
      <c r="P26" s="167"/>
      <c r="Q26" s="167"/>
      <c r="R26" s="4"/>
      <c r="S26" s="11"/>
      <c r="T26" s="11"/>
      <c r="U26" s="167"/>
      <c r="V26" s="167"/>
      <c r="W26" s="27"/>
    </row>
    <row r="27" spans="1:23" x14ac:dyDescent="0.25">
      <c r="A27" s="12"/>
      <c r="B27" s="4"/>
      <c r="C27" s="4"/>
      <c r="D27" s="4"/>
      <c r="E27" s="4"/>
      <c r="F27" s="4"/>
      <c r="G27" s="4"/>
      <c r="H27" s="4"/>
      <c r="I27" s="4"/>
      <c r="J27" s="4"/>
      <c r="K27" s="4"/>
      <c r="L27" s="4"/>
      <c r="M27" s="4"/>
      <c r="N27" s="4"/>
      <c r="O27" s="4"/>
      <c r="P27" s="4"/>
      <c r="Q27" s="4"/>
      <c r="R27" s="4"/>
      <c r="S27" s="11"/>
      <c r="T27" s="11"/>
      <c r="U27" s="4"/>
      <c r="V27" s="4"/>
      <c r="W27" s="27"/>
    </row>
    <row r="28" spans="1:23" x14ac:dyDescent="0.25">
      <c r="A28" s="12"/>
      <c r="B28" s="157" t="s">
        <v>128</v>
      </c>
      <c r="C28" s="4"/>
      <c r="D28" s="158" t="s">
        <v>281</v>
      </c>
      <c r="E28" s="157" t="s">
        <v>1095</v>
      </c>
      <c r="F28" s="158" t="s">
        <v>336</v>
      </c>
      <c r="G28" s="4"/>
      <c r="H28" s="158" t="s">
        <v>281</v>
      </c>
      <c r="I28" s="157" t="s">
        <v>1096</v>
      </c>
      <c r="J28" s="158" t="s">
        <v>336</v>
      </c>
      <c r="K28" s="4"/>
      <c r="L28" s="158" t="s">
        <v>281</v>
      </c>
      <c r="M28" s="157" t="s">
        <v>1097</v>
      </c>
      <c r="N28" s="158" t="s">
        <v>336</v>
      </c>
      <c r="O28" s="4"/>
      <c r="P28" s="158" t="s">
        <v>281</v>
      </c>
      <c r="Q28" s="159">
        <v>993224</v>
      </c>
      <c r="R28" s="4"/>
      <c r="S28" s="11"/>
      <c r="T28" s="11"/>
      <c r="U28" s="158" t="s">
        <v>281</v>
      </c>
      <c r="V28" s="158" t="s">
        <v>1081</v>
      </c>
      <c r="W28" s="27"/>
    </row>
    <row r="29" spans="1:23" x14ac:dyDescent="0.25">
      <c r="A29" s="12"/>
      <c r="B29" s="157" t="s">
        <v>1098</v>
      </c>
      <c r="C29" s="158"/>
      <c r="D29" s="158"/>
      <c r="E29" s="159">
        <v>2563602</v>
      </c>
      <c r="F29" s="158"/>
      <c r="G29" s="158"/>
      <c r="H29" s="158"/>
      <c r="I29" s="159">
        <v>512145</v>
      </c>
      <c r="J29" s="158"/>
      <c r="K29" s="158"/>
      <c r="L29" s="158"/>
      <c r="M29" s="159">
        <v>59414</v>
      </c>
      <c r="N29" s="4"/>
      <c r="O29" s="158"/>
      <c r="P29" s="158"/>
      <c r="Q29" s="157" t="s">
        <v>1085</v>
      </c>
      <c r="R29" s="157" t="s">
        <v>336</v>
      </c>
      <c r="S29" s="178"/>
      <c r="T29" s="178"/>
      <c r="U29" s="158"/>
      <c r="V29" s="158" t="s">
        <v>1081</v>
      </c>
      <c r="W29" s="160"/>
    </row>
    <row r="30" spans="1:23" ht="23.25" x14ac:dyDescent="0.25">
      <c r="A30" s="12"/>
      <c r="B30" s="157" t="s">
        <v>1099</v>
      </c>
      <c r="C30" s="158"/>
      <c r="D30" s="158"/>
      <c r="E30" s="159">
        <v>878148</v>
      </c>
      <c r="F30" s="4"/>
      <c r="G30" s="158"/>
      <c r="H30" s="158"/>
      <c r="I30" s="159">
        <v>275674</v>
      </c>
      <c r="J30" s="158"/>
      <c r="K30" s="158"/>
      <c r="L30" s="158"/>
      <c r="M30" s="159">
        <v>183741</v>
      </c>
      <c r="N30" s="4"/>
      <c r="O30" s="158"/>
      <c r="P30" s="158"/>
      <c r="Q30" s="157" t="s">
        <v>1100</v>
      </c>
      <c r="R30" s="157" t="s">
        <v>336</v>
      </c>
      <c r="S30" s="178"/>
      <c r="T30" s="178"/>
      <c r="U30" s="158"/>
      <c r="V30" s="158" t="s">
        <v>1081</v>
      </c>
      <c r="W30" s="160"/>
    </row>
    <row r="31" spans="1:23" x14ac:dyDescent="0.25">
      <c r="A31" s="12"/>
      <c r="B31" s="157" t="s">
        <v>140</v>
      </c>
      <c r="C31" s="4"/>
      <c r="D31" s="92"/>
      <c r="E31" s="161" t="s">
        <v>1101</v>
      </c>
      <c r="F31" s="157" t="s">
        <v>336</v>
      </c>
      <c r="G31" s="4"/>
      <c r="H31" s="92"/>
      <c r="I31" s="161" t="s">
        <v>1102</v>
      </c>
      <c r="J31" s="158" t="s">
        <v>336</v>
      </c>
      <c r="K31" s="4"/>
      <c r="L31" s="92"/>
      <c r="M31" s="161" t="s">
        <v>1103</v>
      </c>
      <c r="N31" s="158" t="s">
        <v>336</v>
      </c>
      <c r="O31" s="4"/>
      <c r="P31" s="92"/>
      <c r="Q31" s="162">
        <v>3402252</v>
      </c>
      <c r="R31" s="4"/>
      <c r="S31" s="11"/>
      <c r="T31" s="11"/>
      <c r="U31" s="92"/>
      <c r="V31" s="163" t="s">
        <v>1081</v>
      </c>
      <c r="W31" s="27"/>
    </row>
    <row r="32" spans="1:23" x14ac:dyDescent="0.25">
      <c r="A32" s="12"/>
      <c r="B32" s="157" t="s">
        <v>1104</v>
      </c>
      <c r="C32" s="4"/>
      <c r="D32" s="129"/>
      <c r="E32" s="168">
        <v>951971</v>
      </c>
      <c r="F32" s="4"/>
      <c r="G32" s="4"/>
      <c r="H32" s="129"/>
      <c r="I32" s="169" t="s">
        <v>1092</v>
      </c>
      <c r="J32" s="158" t="s">
        <v>336</v>
      </c>
      <c r="K32" s="4"/>
      <c r="L32" s="129"/>
      <c r="M32" s="169" t="s">
        <v>1105</v>
      </c>
      <c r="N32" s="158" t="s">
        <v>336</v>
      </c>
      <c r="O32" s="4"/>
      <c r="P32" s="129"/>
      <c r="Q32" s="169" t="s">
        <v>1106</v>
      </c>
      <c r="R32" s="157" t="s">
        <v>336</v>
      </c>
      <c r="S32" s="11"/>
      <c r="T32" s="11"/>
      <c r="U32" s="129"/>
      <c r="V32" s="170" t="s">
        <v>1081</v>
      </c>
      <c r="W32" s="27"/>
    </row>
    <row r="33" spans="1:23" x14ac:dyDescent="0.25">
      <c r="A33" s="12"/>
      <c r="B33" s="4"/>
      <c r="C33" s="4"/>
      <c r="D33" s="4"/>
      <c r="E33" s="4"/>
      <c r="F33" s="4"/>
      <c r="G33" s="4"/>
      <c r="H33" s="4"/>
      <c r="I33" s="4"/>
      <c r="J33" s="4"/>
      <c r="K33" s="4"/>
      <c r="L33" s="4"/>
      <c r="M33" s="4"/>
      <c r="N33" s="4"/>
      <c r="O33" s="4"/>
      <c r="P33" s="4"/>
      <c r="Q33" s="4"/>
      <c r="R33" s="4"/>
      <c r="S33" s="11"/>
      <c r="T33" s="11"/>
      <c r="U33" s="4"/>
      <c r="V33" s="4"/>
      <c r="W33" s="27"/>
    </row>
    <row r="34" spans="1:23" x14ac:dyDescent="0.25">
      <c r="A34" s="12"/>
      <c r="B34" s="157" t="s">
        <v>1107</v>
      </c>
      <c r="C34" s="4"/>
      <c r="D34" s="92"/>
      <c r="E34" s="161" t="s">
        <v>1081</v>
      </c>
      <c r="F34" s="4"/>
      <c r="G34" s="4"/>
      <c r="H34" s="92"/>
      <c r="I34" s="161" t="s">
        <v>1081</v>
      </c>
      <c r="J34" s="4"/>
      <c r="K34" s="4"/>
      <c r="L34" s="92"/>
      <c r="M34" s="162">
        <v>87855</v>
      </c>
      <c r="N34" s="4"/>
      <c r="O34" s="4"/>
      <c r="P34" s="92"/>
      <c r="Q34" s="161" t="s">
        <v>1086</v>
      </c>
      <c r="R34" s="157" t="s">
        <v>336</v>
      </c>
      <c r="S34" s="11"/>
      <c r="T34" s="11"/>
      <c r="U34" s="92"/>
      <c r="V34" s="163" t="s">
        <v>1081</v>
      </c>
      <c r="W34" s="27"/>
    </row>
    <row r="35" spans="1:23" ht="15.75" thickBot="1" x14ac:dyDescent="0.3">
      <c r="A35" s="12"/>
      <c r="B35" s="157" t="s">
        <v>1108</v>
      </c>
      <c r="C35" s="4"/>
      <c r="D35" s="40"/>
      <c r="E35" s="166" t="s">
        <v>1081</v>
      </c>
      <c r="F35" s="4"/>
      <c r="G35" s="4"/>
      <c r="H35" s="40"/>
      <c r="I35" s="166" t="s">
        <v>1081</v>
      </c>
      <c r="J35" s="4"/>
      <c r="K35" s="4"/>
      <c r="L35" s="40"/>
      <c r="M35" s="165">
        <v>87855</v>
      </c>
      <c r="N35" s="4"/>
      <c r="O35" s="4"/>
      <c r="P35" s="40"/>
      <c r="Q35" s="166" t="s">
        <v>1086</v>
      </c>
      <c r="R35" s="157" t="s">
        <v>336</v>
      </c>
      <c r="S35" s="11"/>
      <c r="T35" s="11"/>
      <c r="U35" s="40"/>
      <c r="V35" s="164" t="s">
        <v>1081</v>
      </c>
      <c r="W35" s="27"/>
    </row>
    <row r="36" spans="1:23" ht="15.75" thickTop="1" x14ac:dyDescent="0.25">
      <c r="A36" s="12"/>
      <c r="B36" s="4"/>
      <c r="C36" s="4"/>
      <c r="D36" s="167"/>
      <c r="E36" s="167"/>
      <c r="F36" s="4"/>
      <c r="G36" s="4"/>
      <c r="H36" s="167"/>
      <c r="I36" s="167"/>
      <c r="J36" s="4"/>
      <c r="K36" s="4"/>
      <c r="L36" s="167"/>
      <c r="M36" s="167"/>
      <c r="N36" s="4"/>
      <c r="O36" s="4"/>
      <c r="P36" s="167"/>
      <c r="Q36" s="167"/>
      <c r="R36" s="4"/>
      <c r="S36" s="11"/>
      <c r="T36" s="11"/>
      <c r="U36" s="167"/>
      <c r="V36" s="167"/>
      <c r="W36" s="27"/>
    </row>
    <row r="37" spans="1:23" ht="15.75" thickBot="1" x14ac:dyDescent="0.3">
      <c r="A37" s="12"/>
      <c r="B37" s="157" t="s">
        <v>1109</v>
      </c>
      <c r="C37" s="4"/>
      <c r="D37" s="171" t="s">
        <v>281</v>
      </c>
      <c r="E37" s="172">
        <v>951971</v>
      </c>
      <c r="F37" s="4"/>
      <c r="G37" s="4"/>
      <c r="H37" s="171" t="s">
        <v>281</v>
      </c>
      <c r="I37" s="173" t="s">
        <v>1092</v>
      </c>
      <c r="J37" s="158" t="s">
        <v>336</v>
      </c>
      <c r="K37" s="4"/>
      <c r="L37" s="171" t="s">
        <v>281</v>
      </c>
      <c r="M37" s="173" t="s">
        <v>1093</v>
      </c>
      <c r="N37" s="158" t="s">
        <v>336</v>
      </c>
      <c r="O37" s="4"/>
      <c r="P37" s="171" t="s">
        <v>281</v>
      </c>
      <c r="Q37" s="173" t="s">
        <v>1094</v>
      </c>
      <c r="R37" s="157" t="s">
        <v>336</v>
      </c>
      <c r="S37" s="11"/>
      <c r="T37" s="11"/>
      <c r="U37" s="171" t="s">
        <v>281</v>
      </c>
      <c r="V37" s="171" t="s">
        <v>1081</v>
      </c>
      <c r="W37" s="27"/>
    </row>
    <row r="38" spans="1:23" ht="15.75" thickTop="1" x14ac:dyDescent="0.25">
      <c r="A38" s="12"/>
      <c r="B38" s="27"/>
      <c r="C38" s="27"/>
      <c r="D38" s="174"/>
      <c r="E38" s="175"/>
      <c r="F38" s="27"/>
      <c r="G38" s="27"/>
      <c r="H38" s="174"/>
      <c r="I38" s="175"/>
      <c r="J38" s="27"/>
      <c r="K38" s="27"/>
      <c r="L38" s="174"/>
      <c r="M38" s="175"/>
      <c r="N38" s="27"/>
      <c r="O38" s="27"/>
      <c r="P38" s="174"/>
      <c r="Q38" s="175"/>
      <c r="R38" s="27"/>
      <c r="S38" s="67"/>
      <c r="T38" s="67"/>
      <c r="U38" s="174"/>
      <c r="V38" s="175"/>
      <c r="W38" s="27"/>
    </row>
    <row r="39" spans="1:23" x14ac:dyDescent="0.25">
      <c r="A39" s="12"/>
      <c r="B39" s="45" t="s">
        <v>1110</v>
      </c>
      <c r="C39" s="45"/>
      <c r="D39" s="45"/>
      <c r="E39" s="45"/>
      <c r="F39" s="45"/>
      <c r="G39" s="45"/>
      <c r="H39" s="45"/>
      <c r="I39" s="45"/>
      <c r="J39" s="45"/>
      <c r="K39" s="45"/>
      <c r="L39" s="45"/>
      <c r="M39" s="45"/>
      <c r="N39" s="45"/>
      <c r="O39" s="45"/>
      <c r="P39" s="45"/>
      <c r="Q39" s="45"/>
      <c r="R39" s="45"/>
      <c r="S39" s="45"/>
      <c r="T39" s="45"/>
      <c r="U39" s="45"/>
      <c r="V39" s="45"/>
      <c r="W39" s="45"/>
    </row>
    <row r="40" spans="1:23" x14ac:dyDescent="0.25">
      <c r="A40" s="12"/>
      <c r="B40" s="46" t="s">
        <v>1111</v>
      </c>
      <c r="C40" s="46"/>
      <c r="D40" s="46"/>
      <c r="E40" s="46"/>
      <c r="F40" s="46"/>
      <c r="G40" s="46"/>
      <c r="H40" s="46"/>
      <c r="I40" s="46"/>
      <c r="J40" s="46"/>
      <c r="K40" s="46"/>
      <c r="L40" s="46"/>
      <c r="M40" s="46"/>
      <c r="N40" s="46"/>
      <c r="O40" s="46"/>
      <c r="P40" s="46"/>
      <c r="Q40" s="46"/>
      <c r="R40" s="46"/>
      <c r="S40" s="46"/>
      <c r="T40" s="46"/>
      <c r="U40" s="46"/>
      <c r="V40" s="46"/>
      <c r="W40" s="46"/>
    </row>
    <row r="41" spans="1:23" x14ac:dyDescent="0.25">
      <c r="A41" s="12"/>
      <c r="B41" s="11"/>
      <c r="C41" s="11"/>
      <c r="D41" s="11"/>
      <c r="E41" s="11"/>
      <c r="F41" s="11"/>
      <c r="G41" s="11"/>
      <c r="H41" s="11"/>
      <c r="I41" s="11"/>
      <c r="J41" s="11"/>
      <c r="K41" s="11"/>
      <c r="L41" s="11"/>
      <c r="M41" s="11"/>
      <c r="N41" s="11"/>
      <c r="O41" s="11"/>
      <c r="P41" s="11"/>
      <c r="Q41" s="11"/>
      <c r="R41" s="11"/>
      <c r="S41" s="11"/>
      <c r="T41" s="11"/>
      <c r="U41" s="11"/>
      <c r="V41" s="11"/>
      <c r="W41" s="11"/>
    </row>
    <row r="42" spans="1:23" x14ac:dyDescent="0.25">
      <c r="A42" s="12"/>
      <c r="B42" s="11"/>
      <c r="C42" s="11"/>
      <c r="D42" s="11"/>
      <c r="E42" s="11"/>
      <c r="F42" s="11"/>
      <c r="G42" s="11"/>
      <c r="H42" s="11"/>
      <c r="I42" s="11"/>
      <c r="J42" s="11"/>
      <c r="K42" s="11"/>
      <c r="L42" s="11"/>
      <c r="M42" s="11"/>
      <c r="N42" s="11"/>
      <c r="O42" s="11"/>
      <c r="P42" s="11"/>
      <c r="Q42" s="11"/>
      <c r="R42" s="11"/>
      <c r="S42" s="11"/>
      <c r="T42" s="11"/>
      <c r="U42" s="11"/>
      <c r="V42" s="11"/>
      <c r="W42" s="11"/>
    </row>
    <row r="43" spans="1:23" x14ac:dyDescent="0.25">
      <c r="A43" s="12"/>
      <c r="B43" s="11"/>
      <c r="C43" s="11"/>
      <c r="D43" s="11"/>
      <c r="E43" s="11"/>
      <c r="F43" s="11"/>
      <c r="G43" s="11"/>
      <c r="H43" s="11"/>
      <c r="I43" s="11"/>
      <c r="J43" s="11"/>
      <c r="K43" s="11"/>
      <c r="L43" s="11"/>
      <c r="M43" s="11"/>
      <c r="N43" s="11"/>
      <c r="O43" s="11"/>
      <c r="P43" s="11"/>
      <c r="Q43" s="11"/>
      <c r="R43" s="11"/>
      <c r="S43" s="11"/>
      <c r="T43" s="11"/>
      <c r="U43" s="11"/>
      <c r="V43" s="11"/>
      <c r="W43" s="11"/>
    </row>
    <row r="44" spans="1:23" x14ac:dyDescent="0.25">
      <c r="A44" s="12"/>
      <c r="B44" s="4"/>
      <c r="C44" s="4"/>
      <c r="D44" s="62" t="s">
        <v>1112</v>
      </c>
      <c r="E44" s="62"/>
      <c r="F44" s="62"/>
      <c r="G44" s="62"/>
      <c r="H44" s="62"/>
      <c r="I44" s="62"/>
      <c r="J44" s="62"/>
      <c r="K44" s="62"/>
      <c r="L44" s="62"/>
      <c r="M44" s="62"/>
      <c r="N44" s="62"/>
      <c r="O44" s="62"/>
      <c r="P44" s="62"/>
      <c r="Q44" s="62"/>
      <c r="R44" s="62"/>
      <c r="S44" s="62"/>
      <c r="T44" s="62"/>
      <c r="U44" s="62"/>
      <c r="V44" s="2"/>
    </row>
    <row r="45" spans="1:23" x14ac:dyDescent="0.25">
      <c r="A45" s="12"/>
      <c r="B45" s="4"/>
      <c r="C45" s="154"/>
      <c r="D45" s="182" t="s">
        <v>1072</v>
      </c>
      <c r="E45" s="182"/>
      <c r="F45" s="179"/>
      <c r="G45" s="179"/>
      <c r="H45" s="182" t="s">
        <v>1073</v>
      </c>
      <c r="I45" s="182"/>
      <c r="J45" s="179"/>
      <c r="K45" s="179"/>
      <c r="L45" s="182" t="s">
        <v>1074</v>
      </c>
      <c r="M45" s="182"/>
      <c r="N45" s="179"/>
      <c r="O45" s="179"/>
      <c r="P45" s="179"/>
      <c r="Q45" s="179"/>
      <c r="R45" s="179"/>
      <c r="S45" s="179"/>
      <c r="T45" s="182" t="s">
        <v>1075</v>
      </c>
      <c r="U45" s="182"/>
      <c r="V45" s="2"/>
    </row>
    <row r="46" spans="1:23" x14ac:dyDescent="0.25">
      <c r="A46" s="12"/>
      <c r="B46" s="154"/>
      <c r="C46" s="154"/>
      <c r="D46" s="177" t="s">
        <v>1076</v>
      </c>
      <c r="E46" s="177"/>
      <c r="F46" s="155"/>
      <c r="G46" s="155"/>
      <c r="H46" s="177" t="s">
        <v>1077</v>
      </c>
      <c r="I46" s="177"/>
      <c r="J46" s="155"/>
      <c r="K46" s="155"/>
      <c r="L46" s="177" t="s">
        <v>1077</v>
      </c>
      <c r="M46" s="177"/>
      <c r="N46" s="155"/>
      <c r="O46" s="155"/>
      <c r="P46" s="177" t="s">
        <v>1078</v>
      </c>
      <c r="Q46" s="177"/>
      <c r="R46" s="155"/>
      <c r="S46" s="155"/>
      <c r="T46" s="177" t="s">
        <v>1079</v>
      </c>
      <c r="U46" s="177"/>
      <c r="V46" s="2"/>
    </row>
    <row r="47" spans="1:23" x14ac:dyDescent="0.25">
      <c r="A47" s="12"/>
      <c r="B47" s="154"/>
      <c r="C47" s="154"/>
      <c r="D47" s="176" t="s">
        <v>303</v>
      </c>
      <c r="E47" s="176"/>
      <c r="F47" s="176"/>
      <c r="G47" s="176"/>
      <c r="H47" s="176"/>
      <c r="I47" s="176"/>
      <c r="J47" s="176"/>
      <c r="K47" s="176"/>
      <c r="L47" s="176"/>
      <c r="M47" s="176"/>
      <c r="N47" s="176"/>
      <c r="O47" s="176"/>
      <c r="P47" s="176"/>
      <c r="Q47" s="176"/>
      <c r="R47" s="176"/>
      <c r="S47" s="176"/>
      <c r="T47" s="176"/>
      <c r="U47" s="176"/>
      <c r="V47" s="2"/>
    </row>
    <row r="48" spans="1:23" ht="23.25" x14ac:dyDescent="0.25">
      <c r="A48" s="12"/>
      <c r="B48" s="157" t="s">
        <v>1113</v>
      </c>
      <c r="C48" s="158"/>
      <c r="D48" s="158" t="s">
        <v>281</v>
      </c>
      <c r="E48" s="159">
        <v>1077</v>
      </c>
      <c r="F48" s="158"/>
      <c r="G48" s="158"/>
      <c r="H48" s="158" t="s">
        <v>281</v>
      </c>
      <c r="I48" s="159">
        <v>71965</v>
      </c>
      <c r="J48" s="158"/>
      <c r="K48" s="158"/>
      <c r="L48" s="158" t="s">
        <v>281</v>
      </c>
      <c r="M48" s="159">
        <v>25861</v>
      </c>
      <c r="N48" s="158"/>
      <c r="O48" s="158"/>
      <c r="P48" s="158" t="s">
        <v>281</v>
      </c>
      <c r="Q48" s="159">
        <v>-98903</v>
      </c>
      <c r="R48" s="158"/>
      <c r="S48" s="158"/>
      <c r="T48" s="158" t="s">
        <v>281</v>
      </c>
      <c r="U48" s="158" t="s">
        <v>1114</v>
      </c>
      <c r="V48" s="127"/>
    </row>
    <row r="49" spans="1:23" ht="23.25" x14ac:dyDescent="0.25">
      <c r="A49" s="12"/>
      <c r="B49" s="157" t="s">
        <v>183</v>
      </c>
      <c r="C49" s="158"/>
      <c r="D49" s="158"/>
      <c r="E49" s="4"/>
      <c r="F49" s="4"/>
      <c r="G49" s="4"/>
      <c r="H49" s="4"/>
      <c r="I49" s="4"/>
      <c r="J49" s="4"/>
      <c r="K49" s="4"/>
      <c r="L49" s="4"/>
      <c r="M49" s="4"/>
      <c r="N49" s="4"/>
      <c r="O49" s="4"/>
      <c r="P49" s="4"/>
      <c r="Q49" s="4"/>
      <c r="R49" s="4"/>
      <c r="S49" s="4"/>
      <c r="T49" s="158"/>
      <c r="U49" s="158"/>
      <c r="V49" s="127"/>
    </row>
    <row r="50" spans="1:23" x14ac:dyDescent="0.25">
      <c r="A50" s="12"/>
      <c r="B50" s="178" t="s">
        <v>1115</v>
      </c>
      <c r="C50" s="178"/>
      <c r="D50" s="178"/>
      <c r="E50" s="183" t="s">
        <v>1116</v>
      </c>
      <c r="F50" s="178" t="s">
        <v>1117</v>
      </c>
      <c r="G50" s="178"/>
      <c r="H50" s="178"/>
      <c r="I50" s="183" t="s">
        <v>1118</v>
      </c>
      <c r="J50" s="178" t="s">
        <v>336</v>
      </c>
      <c r="K50" s="178"/>
      <c r="L50" s="178"/>
      <c r="M50" s="184">
        <v>56142</v>
      </c>
      <c r="N50" s="178"/>
      <c r="O50" s="178"/>
      <c r="P50" s="178"/>
      <c r="Q50" s="178" t="s">
        <v>1081</v>
      </c>
      <c r="R50" s="178"/>
      <c r="S50" s="178"/>
      <c r="T50" s="178"/>
      <c r="U50" s="4"/>
      <c r="V50" s="185"/>
    </row>
    <row r="51" spans="1:23" x14ac:dyDescent="0.25">
      <c r="A51" s="12"/>
      <c r="B51" s="178"/>
      <c r="C51" s="178"/>
      <c r="D51" s="178"/>
      <c r="E51" s="183"/>
      <c r="F51" s="178"/>
      <c r="G51" s="178"/>
      <c r="H51" s="178"/>
      <c r="I51" s="183"/>
      <c r="J51" s="178"/>
      <c r="K51" s="178"/>
      <c r="L51" s="178"/>
      <c r="M51" s="184"/>
      <c r="N51" s="178"/>
      <c r="O51" s="178"/>
      <c r="P51" s="178"/>
      <c r="Q51" s="178"/>
      <c r="R51" s="178"/>
      <c r="S51" s="178"/>
      <c r="T51" s="178"/>
      <c r="U51" s="4"/>
      <c r="V51" s="185"/>
    </row>
    <row r="52" spans="1:23" x14ac:dyDescent="0.25">
      <c r="A52" s="12"/>
      <c r="B52" s="178"/>
      <c r="C52" s="178"/>
      <c r="D52" s="178"/>
      <c r="E52" s="183"/>
      <c r="F52" s="178"/>
      <c r="G52" s="178"/>
      <c r="H52" s="178"/>
      <c r="I52" s="183"/>
      <c r="J52" s="178"/>
      <c r="K52" s="178"/>
      <c r="L52" s="178"/>
      <c r="M52" s="184"/>
      <c r="N52" s="178"/>
      <c r="O52" s="178"/>
      <c r="P52" s="178"/>
      <c r="Q52" s="178"/>
      <c r="R52" s="178"/>
      <c r="S52" s="178"/>
      <c r="T52" s="178"/>
      <c r="U52" s="158" t="s">
        <v>1114</v>
      </c>
      <c r="V52" s="185"/>
    </row>
    <row r="53" spans="1:23" x14ac:dyDescent="0.25">
      <c r="A53" s="12"/>
      <c r="B53" s="158" t="s">
        <v>1119</v>
      </c>
      <c r="C53" s="4"/>
      <c r="D53" s="92"/>
      <c r="E53" s="163" t="s">
        <v>1081</v>
      </c>
      <c r="F53" s="4"/>
      <c r="G53" s="4"/>
      <c r="H53" s="92"/>
      <c r="I53" s="163" t="s">
        <v>1120</v>
      </c>
      <c r="J53" s="158" t="s">
        <v>336</v>
      </c>
      <c r="K53" s="4"/>
      <c r="L53" s="92"/>
      <c r="M53" s="163" t="s">
        <v>1121</v>
      </c>
      <c r="N53" s="158" t="s">
        <v>336</v>
      </c>
      <c r="O53" s="4"/>
      <c r="P53" s="92"/>
      <c r="Q53" s="180">
        <v>98903</v>
      </c>
      <c r="R53" s="4"/>
      <c r="S53" s="4"/>
      <c r="T53" s="92"/>
      <c r="U53" s="163" t="s">
        <v>1081</v>
      </c>
      <c r="V53" s="97"/>
    </row>
    <row r="54" spans="1:23" ht="24" thickBot="1" x14ac:dyDescent="0.3">
      <c r="A54" s="12"/>
      <c r="B54" s="158" t="s">
        <v>1122</v>
      </c>
      <c r="C54" s="158"/>
      <c r="D54" s="164" t="s">
        <v>281</v>
      </c>
      <c r="E54" s="166" t="s">
        <v>1116</v>
      </c>
      <c r="F54" s="158" t="s">
        <v>336</v>
      </c>
      <c r="G54" s="4"/>
      <c r="H54" s="164" t="s">
        <v>281</v>
      </c>
      <c r="I54" s="166" t="s">
        <v>1123</v>
      </c>
      <c r="J54" s="158" t="s">
        <v>336</v>
      </c>
      <c r="K54" s="4"/>
      <c r="L54" s="164" t="s">
        <v>281</v>
      </c>
      <c r="M54" s="166" t="s">
        <v>1124</v>
      </c>
      <c r="N54" s="158" t="s">
        <v>336</v>
      </c>
      <c r="O54" s="4"/>
      <c r="P54" s="164" t="s">
        <v>281</v>
      </c>
      <c r="Q54" s="181">
        <v>98903</v>
      </c>
      <c r="R54" s="4"/>
      <c r="S54" s="4"/>
      <c r="T54" s="164" t="s">
        <v>281</v>
      </c>
      <c r="U54" s="164" t="s">
        <v>1081</v>
      </c>
      <c r="V54" s="97"/>
    </row>
    <row r="55" spans="1:23" ht="15.75" thickTop="1" x14ac:dyDescent="0.25">
      <c r="A55" s="12"/>
      <c r="B55" s="27"/>
      <c r="C55" s="27"/>
      <c r="D55" s="174"/>
      <c r="E55" s="175"/>
      <c r="F55" s="27"/>
      <c r="G55" s="27"/>
      <c r="H55" s="174"/>
      <c r="I55" s="175"/>
      <c r="J55" s="27"/>
      <c r="K55" s="27"/>
      <c r="L55" s="174"/>
      <c r="M55" s="175"/>
      <c r="N55" s="27"/>
      <c r="O55" s="27"/>
      <c r="P55" s="174"/>
      <c r="Q55" s="175"/>
      <c r="R55" s="27"/>
      <c r="S55" s="27"/>
      <c r="T55" s="174"/>
      <c r="U55" s="175"/>
      <c r="V55" s="97"/>
    </row>
    <row r="56" spans="1:23" x14ac:dyDescent="0.25">
      <c r="A56" s="12"/>
      <c r="B56" s="11"/>
      <c r="C56" s="11"/>
      <c r="D56" s="11"/>
      <c r="E56" s="11"/>
      <c r="F56" s="11"/>
      <c r="G56" s="11"/>
      <c r="H56" s="11"/>
      <c r="I56" s="11"/>
      <c r="J56" s="11"/>
      <c r="K56" s="11"/>
      <c r="L56" s="11"/>
      <c r="M56" s="11"/>
      <c r="N56" s="11"/>
      <c r="O56" s="11"/>
      <c r="P56" s="11"/>
      <c r="Q56" s="11"/>
      <c r="R56" s="11"/>
      <c r="S56" s="11"/>
      <c r="T56" s="11"/>
      <c r="U56" s="11"/>
      <c r="V56" s="11"/>
      <c r="W56" s="11"/>
    </row>
    <row r="57" spans="1:23" x14ac:dyDescent="0.25">
      <c r="A57" s="12"/>
      <c r="B57" s="11"/>
      <c r="C57" s="11"/>
      <c r="D57" s="11"/>
      <c r="E57" s="11"/>
      <c r="F57" s="11"/>
      <c r="G57" s="11"/>
      <c r="H57" s="11"/>
      <c r="I57" s="11"/>
      <c r="J57" s="11"/>
      <c r="K57" s="11"/>
      <c r="L57" s="11"/>
      <c r="M57" s="11"/>
      <c r="N57" s="11"/>
      <c r="O57" s="11"/>
      <c r="P57" s="11"/>
      <c r="Q57" s="11"/>
      <c r="R57" s="11"/>
      <c r="S57" s="11"/>
      <c r="T57" s="11"/>
      <c r="U57" s="11"/>
      <c r="V57" s="11"/>
      <c r="W57" s="11"/>
    </row>
    <row r="58" spans="1:23" x14ac:dyDescent="0.25">
      <c r="A58" s="12"/>
      <c r="B58" s="11"/>
      <c r="C58" s="11"/>
      <c r="D58" s="11"/>
      <c r="E58" s="11"/>
      <c r="F58" s="11"/>
      <c r="G58" s="11"/>
      <c r="H58" s="11"/>
      <c r="I58" s="11"/>
      <c r="J58" s="11"/>
      <c r="K58" s="11"/>
      <c r="L58" s="11"/>
      <c r="M58" s="11"/>
      <c r="N58" s="11"/>
      <c r="O58" s="11"/>
      <c r="P58" s="11"/>
      <c r="Q58" s="11"/>
      <c r="R58" s="11"/>
      <c r="S58" s="11"/>
      <c r="T58" s="11"/>
      <c r="U58" s="11"/>
      <c r="V58" s="11"/>
      <c r="W58" s="11"/>
    </row>
    <row r="59" spans="1:23" x14ac:dyDescent="0.25">
      <c r="A59" s="12"/>
      <c r="B59" s="4"/>
      <c r="C59" s="4"/>
      <c r="D59" s="62" t="s">
        <v>1125</v>
      </c>
      <c r="E59" s="62"/>
      <c r="F59" s="62"/>
      <c r="G59" s="62"/>
      <c r="H59" s="62"/>
      <c r="I59" s="62"/>
      <c r="J59" s="62"/>
      <c r="K59" s="62"/>
      <c r="L59" s="62"/>
      <c r="M59" s="62"/>
      <c r="N59" s="62"/>
      <c r="O59" s="62"/>
      <c r="P59" s="62"/>
      <c r="Q59" s="62"/>
      <c r="R59" s="62"/>
      <c r="S59" s="62"/>
      <c r="T59" s="62"/>
      <c r="U59" s="62"/>
      <c r="V59" s="4"/>
    </row>
    <row r="60" spans="1:23" x14ac:dyDescent="0.25">
      <c r="A60" s="12"/>
      <c r="B60" s="4"/>
      <c r="C60" s="154"/>
      <c r="D60" s="182" t="s">
        <v>1072</v>
      </c>
      <c r="E60" s="182"/>
      <c r="F60" s="179"/>
      <c r="G60" s="179"/>
      <c r="H60" s="182" t="s">
        <v>1073</v>
      </c>
      <c r="I60" s="182"/>
      <c r="J60" s="179"/>
      <c r="K60" s="179"/>
      <c r="L60" s="182" t="s">
        <v>1074</v>
      </c>
      <c r="M60" s="182"/>
      <c r="N60" s="179"/>
      <c r="O60" s="179"/>
      <c r="P60" s="179"/>
      <c r="Q60" s="179"/>
      <c r="R60" s="179"/>
      <c r="S60" s="179"/>
      <c r="T60" s="182" t="s">
        <v>1075</v>
      </c>
      <c r="U60" s="182"/>
      <c r="V60" s="154"/>
    </row>
    <row r="61" spans="1:23" x14ac:dyDescent="0.25">
      <c r="A61" s="12"/>
      <c r="B61" s="154"/>
      <c r="C61" s="154"/>
      <c r="D61" s="177" t="s">
        <v>1076</v>
      </c>
      <c r="E61" s="177"/>
      <c r="F61" s="155"/>
      <c r="G61" s="155"/>
      <c r="H61" s="177" t="s">
        <v>1077</v>
      </c>
      <c r="I61" s="177"/>
      <c r="J61" s="155"/>
      <c r="K61" s="155"/>
      <c r="L61" s="177" t="s">
        <v>1077</v>
      </c>
      <c r="M61" s="177"/>
      <c r="N61" s="155"/>
      <c r="O61" s="155"/>
      <c r="P61" s="177" t="s">
        <v>1078</v>
      </c>
      <c r="Q61" s="177"/>
      <c r="R61" s="155"/>
      <c r="S61" s="155"/>
      <c r="T61" s="177" t="s">
        <v>1079</v>
      </c>
      <c r="U61" s="177"/>
      <c r="V61" s="154"/>
    </row>
    <row r="62" spans="1:23" x14ac:dyDescent="0.25">
      <c r="A62" s="12"/>
      <c r="B62" s="154"/>
      <c r="C62" s="154"/>
      <c r="D62" s="176" t="s">
        <v>1126</v>
      </c>
      <c r="E62" s="176"/>
      <c r="F62" s="176"/>
      <c r="G62" s="176"/>
      <c r="H62" s="176"/>
      <c r="I62" s="176"/>
      <c r="J62" s="176"/>
      <c r="K62" s="176"/>
      <c r="L62" s="176"/>
      <c r="M62" s="176"/>
      <c r="N62" s="176"/>
      <c r="O62" s="176"/>
      <c r="P62" s="176"/>
      <c r="Q62" s="176"/>
      <c r="R62" s="176"/>
      <c r="S62" s="176"/>
      <c r="T62" s="176"/>
      <c r="U62" s="176"/>
      <c r="V62" s="154"/>
    </row>
    <row r="63" spans="1:23" ht="23.25" x14ac:dyDescent="0.25">
      <c r="A63" s="12"/>
      <c r="B63" s="157" t="s">
        <v>1113</v>
      </c>
      <c r="C63" s="158"/>
      <c r="D63" s="158" t="s">
        <v>281</v>
      </c>
      <c r="E63" s="159">
        <v>1450</v>
      </c>
      <c r="F63" s="158"/>
      <c r="G63" s="158"/>
      <c r="H63" s="158" t="s">
        <v>281</v>
      </c>
      <c r="I63" s="159">
        <v>86896</v>
      </c>
      <c r="J63" s="158"/>
      <c r="K63" s="158"/>
      <c r="L63" s="158" t="s">
        <v>281</v>
      </c>
      <c r="M63" s="159">
        <v>15278</v>
      </c>
      <c r="N63" s="158"/>
      <c r="O63" s="158"/>
      <c r="P63" s="158" t="s">
        <v>281</v>
      </c>
      <c r="Q63" s="157" t="s">
        <v>1127</v>
      </c>
      <c r="R63" s="158" t="s">
        <v>336</v>
      </c>
      <c r="S63" s="158"/>
      <c r="T63" s="158" t="s">
        <v>281</v>
      </c>
      <c r="U63" s="158" t="s">
        <v>1081</v>
      </c>
      <c r="V63" s="160"/>
    </row>
    <row r="64" spans="1:23" ht="23.25" x14ac:dyDescent="0.25">
      <c r="A64" s="12"/>
      <c r="B64" s="157" t="s">
        <v>183</v>
      </c>
      <c r="C64" s="158"/>
      <c r="D64" s="158"/>
      <c r="E64" s="4"/>
      <c r="F64" s="4"/>
      <c r="G64" s="4"/>
      <c r="H64" s="4"/>
      <c r="I64" s="4"/>
      <c r="J64" s="4"/>
      <c r="K64" s="4"/>
      <c r="L64" s="4"/>
      <c r="M64" s="4"/>
      <c r="N64" s="4"/>
      <c r="O64" s="4"/>
      <c r="P64" s="4"/>
      <c r="Q64" s="4"/>
      <c r="R64" s="4"/>
      <c r="S64" s="4"/>
      <c r="T64" s="4"/>
      <c r="U64" s="4"/>
      <c r="V64" s="160"/>
    </row>
    <row r="65" spans="1:23" x14ac:dyDescent="0.25">
      <c r="A65" s="12"/>
      <c r="B65" s="158" t="s">
        <v>1115</v>
      </c>
      <c r="C65" s="4"/>
      <c r="D65" s="4"/>
      <c r="E65" s="158" t="s">
        <v>1128</v>
      </c>
      <c r="F65" s="158" t="s">
        <v>336</v>
      </c>
      <c r="G65" s="4"/>
      <c r="H65" s="4"/>
      <c r="I65" s="158" t="s">
        <v>1129</v>
      </c>
      <c r="J65" s="158" t="s">
        <v>336</v>
      </c>
      <c r="K65" s="4"/>
      <c r="L65" s="4"/>
      <c r="M65" s="186">
        <v>70046</v>
      </c>
      <c r="N65" s="4"/>
      <c r="O65" s="4"/>
      <c r="P65" s="4"/>
      <c r="Q65" s="158" t="s">
        <v>1081</v>
      </c>
      <c r="R65" s="4"/>
      <c r="S65" s="4"/>
      <c r="T65" s="4"/>
      <c r="U65" s="158" t="s">
        <v>1081</v>
      </c>
      <c r="V65" s="27"/>
    </row>
    <row r="66" spans="1:23" x14ac:dyDescent="0.25">
      <c r="A66" s="12"/>
      <c r="B66" s="158" t="s">
        <v>1119</v>
      </c>
      <c r="C66" s="158"/>
      <c r="D66" s="163"/>
      <c r="E66" s="92"/>
      <c r="F66" s="4"/>
      <c r="G66" s="4"/>
      <c r="H66" s="92"/>
      <c r="I66" s="161" t="s">
        <v>1130</v>
      </c>
      <c r="J66" s="157" t="s">
        <v>336</v>
      </c>
      <c r="K66" s="4"/>
      <c r="L66" s="92"/>
      <c r="M66" s="161" t="s">
        <v>1131</v>
      </c>
      <c r="N66" s="157" t="s">
        <v>336</v>
      </c>
      <c r="O66" s="4"/>
      <c r="P66" s="92"/>
      <c r="Q66" s="162">
        <v>103624</v>
      </c>
      <c r="R66" s="4"/>
      <c r="S66" s="4"/>
      <c r="T66" s="163"/>
      <c r="U66" s="163" t="s">
        <v>1081</v>
      </c>
      <c r="V66" s="160"/>
    </row>
    <row r="67" spans="1:23" ht="24" thickBot="1" x14ac:dyDescent="0.3">
      <c r="A67" s="12"/>
      <c r="B67" s="158" t="s">
        <v>1122</v>
      </c>
      <c r="C67" s="158"/>
      <c r="D67" s="164" t="s">
        <v>281</v>
      </c>
      <c r="E67" s="166" t="s">
        <v>1128</v>
      </c>
      <c r="F67" s="158" t="s">
        <v>1117</v>
      </c>
      <c r="G67" s="158"/>
      <c r="H67" s="164" t="s">
        <v>281</v>
      </c>
      <c r="I67" s="166" t="s">
        <v>1132</v>
      </c>
      <c r="J67" s="158" t="s">
        <v>336</v>
      </c>
      <c r="K67" s="158"/>
      <c r="L67" s="164" t="s">
        <v>281</v>
      </c>
      <c r="M67" s="166" t="s">
        <v>1133</v>
      </c>
      <c r="N67" s="158" t="s">
        <v>336</v>
      </c>
      <c r="O67" s="158"/>
      <c r="P67" s="164" t="s">
        <v>281</v>
      </c>
      <c r="Q67" s="165">
        <v>103624</v>
      </c>
      <c r="R67" s="158"/>
      <c r="S67" s="158"/>
      <c r="T67" s="164" t="s">
        <v>281</v>
      </c>
      <c r="U67" s="164" t="s">
        <v>1081</v>
      </c>
      <c r="V67" s="160"/>
    </row>
    <row r="68" spans="1:23"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row>
    <row r="69" spans="1:23" x14ac:dyDescent="0.25">
      <c r="A69" s="12"/>
      <c r="B69" s="11"/>
      <c r="C69" s="11"/>
      <c r="D69" s="11"/>
      <c r="E69" s="11"/>
      <c r="F69" s="11"/>
      <c r="G69" s="11"/>
      <c r="H69" s="11"/>
      <c r="I69" s="11"/>
      <c r="J69" s="11"/>
      <c r="K69" s="11"/>
      <c r="L69" s="11"/>
      <c r="M69" s="11"/>
      <c r="N69" s="11"/>
      <c r="O69" s="11"/>
      <c r="P69" s="11"/>
      <c r="Q69" s="11"/>
      <c r="R69" s="11"/>
      <c r="S69" s="11"/>
      <c r="T69" s="11"/>
      <c r="U69" s="11"/>
      <c r="V69" s="11"/>
      <c r="W69" s="11"/>
    </row>
    <row r="70" spans="1:23" x14ac:dyDescent="0.25">
      <c r="A70" s="12"/>
      <c r="B70" s="11"/>
      <c r="C70" s="11"/>
      <c r="D70" s="11"/>
      <c r="E70" s="11"/>
      <c r="F70" s="11"/>
      <c r="G70" s="11"/>
      <c r="H70" s="11"/>
      <c r="I70" s="11"/>
      <c r="J70" s="11"/>
      <c r="K70" s="11"/>
      <c r="L70" s="11"/>
      <c r="M70" s="11"/>
      <c r="N70" s="11"/>
      <c r="O70" s="11"/>
      <c r="P70" s="11"/>
      <c r="Q70" s="11"/>
      <c r="R70" s="11"/>
      <c r="S70" s="11"/>
      <c r="T70" s="11"/>
      <c r="U70" s="11"/>
      <c r="V70" s="11"/>
      <c r="W70" s="11"/>
    </row>
    <row r="71" spans="1:23" x14ac:dyDescent="0.25">
      <c r="A71" s="12"/>
      <c r="B71" s="45" t="s">
        <v>1134</v>
      </c>
      <c r="C71" s="45"/>
      <c r="D71" s="45"/>
      <c r="E71" s="45"/>
      <c r="F71" s="45"/>
      <c r="G71" s="45"/>
      <c r="H71" s="45"/>
      <c r="I71" s="45"/>
      <c r="J71" s="45"/>
      <c r="K71" s="45"/>
      <c r="L71" s="45"/>
      <c r="M71" s="45"/>
      <c r="N71" s="45"/>
      <c r="O71" s="45"/>
      <c r="P71" s="45"/>
      <c r="Q71" s="45"/>
      <c r="R71" s="45"/>
      <c r="S71" s="45"/>
      <c r="T71" s="45"/>
      <c r="U71" s="45"/>
      <c r="V71" s="45"/>
      <c r="W71" s="45"/>
    </row>
    <row r="72" spans="1:23" x14ac:dyDescent="0.25">
      <c r="A72" s="12"/>
      <c r="B72" s="211"/>
      <c r="C72" s="211"/>
      <c r="D72" s="211"/>
      <c r="E72" s="211"/>
      <c r="F72" s="211"/>
      <c r="G72" s="211"/>
      <c r="H72" s="211"/>
      <c r="I72" s="211"/>
      <c r="J72" s="211"/>
      <c r="K72" s="211"/>
      <c r="L72" s="211"/>
      <c r="M72" s="211"/>
      <c r="N72" s="211"/>
      <c r="O72" s="211"/>
      <c r="P72" s="211"/>
      <c r="Q72" s="211"/>
      <c r="R72" s="211"/>
      <c r="S72" s="211"/>
      <c r="T72" s="211"/>
      <c r="U72" s="211"/>
      <c r="V72" s="211"/>
      <c r="W72" s="211"/>
    </row>
    <row r="73" spans="1:23" x14ac:dyDescent="0.25">
      <c r="A73" s="12"/>
      <c r="B73" s="11"/>
      <c r="C73" s="11"/>
      <c r="D73" s="11"/>
      <c r="E73" s="11"/>
      <c r="F73" s="11"/>
      <c r="G73" s="11"/>
      <c r="H73" s="11"/>
      <c r="I73" s="11"/>
      <c r="J73" s="11"/>
      <c r="K73" s="11"/>
      <c r="L73" s="11"/>
      <c r="M73" s="11"/>
      <c r="N73" s="11"/>
      <c r="O73" s="11"/>
      <c r="P73" s="11"/>
      <c r="Q73" s="11"/>
      <c r="R73" s="11"/>
      <c r="S73" s="11"/>
      <c r="T73" s="11"/>
      <c r="U73" s="11"/>
      <c r="V73" s="11"/>
      <c r="W73" s="11"/>
    </row>
    <row r="74" spans="1:23" x14ac:dyDescent="0.25">
      <c r="A74" s="12"/>
      <c r="B74" s="11"/>
      <c r="C74" s="11"/>
      <c r="D74" s="11"/>
      <c r="E74" s="11"/>
      <c r="F74" s="11"/>
      <c r="G74" s="11"/>
      <c r="H74" s="11"/>
      <c r="I74" s="11"/>
      <c r="J74" s="11"/>
      <c r="K74" s="11"/>
      <c r="L74" s="11"/>
      <c r="M74" s="11"/>
      <c r="N74" s="11"/>
      <c r="O74" s="11"/>
      <c r="P74" s="11"/>
      <c r="Q74" s="11"/>
      <c r="R74" s="11"/>
      <c r="S74" s="11"/>
      <c r="T74" s="11"/>
      <c r="U74" s="11"/>
      <c r="V74" s="11"/>
      <c r="W74" s="11"/>
    </row>
    <row r="75" spans="1:23" x14ac:dyDescent="0.25">
      <c r="A75" s="12"/>
      <c r="B75" s="11"/>
      <c r="C75" s="11"/>
      <c r="D75" s="11"/>
      <c r="E75" s="11"/>
      <c r="F75" s="11"/>
      <c r="G75" s="11"/>
      <c r="H75" s="11"/>
      <c r="I75" s="11"/>
      <c r="J75" s="11"/>
      <c r="K75" s="11"/>
      <c r="L75" s="11"/>
      <c r="M75" s="11"/>
      <c r="N75" s="11"/>
      <c r="O75" s="11"/>
      <c r="P75" s="11"/>
      <c r="Q75" s="11"/>
      <c r="R75" s="11"/>
      <c r="S75" s="11"/>
      <c r="T75" s="11"/>
      <c r="U75" s="11"/>
      <c r="V75" s="11"/>
      <c r="W75" s="11"/>
    </row>
    <row r="76" spans="1:23" x14ac:dyDescent="0.25">
      <c r="A76" s="12"/>
      <c r="B76" s="212" t="s">
        <v>1135</v>
      </c>
      <c r="C76" s="212"/>
      <c r="D76" s="212"/>
      <c r="E76" s="212"/>
      <c r="F76" s="212"/>
      <c r="G76" s="212"/>
      <c r="H76" s="212"/>
      <c r="I76" s="212"/>
      <c r="J76" s="212"/>
      <c r="K76" s="212"/>
      <c r="L76" s="212"/>
      <c r="M76" s="212"/>
      <c r="N76" s="212"/>
      <c r="O76" s="212"/>
      <c r="P76" s="212"/>
      <c r="Q76" s="212"/>
      <c r="R76" s="212"/>
      <c r="S76" s="212"/>
      <c r="T76" s="212"/>
      <c r="U76" s="212"/>
      <c r="V76" s="212"/>
      <c r="W76" s="212"/>
    </row>
    <row r="77" spans="1:23" x14ac:dyDescent="0.25">
      <c r="A77" s="12"/>
      <c r="B77" s="212" t="s">
        <v>1136</v>
      </c>
      <c r="C77" s="212"/>
      <c r="D77" s="212"/>
      <c r="E77" s="212"/>
      <c r="F77" s="212"/>
      <c r="G77" s="212"/>
      <c r="H77" s="212"/>
      <c r="I77" s="212"/>
      <c r="J77" s="212"/>
      <c r="K77" s="212"/>
      <c r="L77" s="212"/>
      <c r="M77" s="212"/>
      <c r="N77" s="212"/>
      <c r="O77" s="212"/>
      <c r="P77" s="212"/>
      <c r="Q77" s="212"/>
      <c r="R77" s="212"/>
      <c r="S77" s="212"/>
      <c r="T77" s="212"/>
      <c r="U77" s="212"/>
      <c r="V77" s="212"/>
      <c r="W77" s="212"/>
    </row>
    <row r="78" spans="1:23" x14ac:dyDescent="0.25">
      <c r="A78" s="12"/>
      <c r="B78" s="46"/>
      <c r="C78" s="46"/>
      <c r="D78" s="46"/>
      <c r="E78" s="46"/>
      <c r="F78" s="46"/>
      <c r="G78" s="46"/>
      <c r="H78" s="46"/>
      <c r="I78" s="46"/>
      <c r="J78" s="46"/>
      <c r="K78" s="46"/>
      <c r="L78" s="46"/>
      <c r="M78" s="46"/>
      <c r="N78" s="46"/>
      <c r="O78" s="46"/>
      <c r="P78" s="46"/>
      <c r="Q78" s="46"/>
      <c r="R78" s="46"/>
      <c r="S78" s="46"/>
      <c r="T78" s="46"/>
      <c r="U78" s="46"/>
      <c r="V78" s="46"/>
      <c r="W78" s="46"/>
    </row>
    <row r="79" spans="1:23" x14ac:dyDescent="0.25">
      <c r="A79" s="12"/>
      <c r="B79" s="73"/>
      <c r="C79" s="154"/>
      <c r="D79" s="199" t="s">
        <v>1137</v>
      </c>
      <c r="E79" s="199"/>
      <c r="F79" s="199"/>
      <c r="G79" s="199"/>
      <c r="H79" s="199"/>
      <c r="I79" s="199"/>
      <c r="J79" s="199"/>
      <c r="K79" s="199"/>
      <c r="L79" s="199"/>
      <c r="M79" s="199"/>
      <c r="N79" s="199"/>
      <c r="O79" s="199"/>
      <c r="P79" s="199"/>
      <c r="Q79" s="199"/>
      <c r="R79" s="199"/>
      <c r="S79" s="199"/>
      <c r="T79" s="199"/>
      <c r="U79" s="199"/>
      <c r="V79" s="187"/>
    </row>
    <row r="80" spans="1:23" x14ac:dyDescent="0.25">
      <c r="A80" s="12"/>
      <c r="B80" s="154"/>
      <c r="C80" s="154"/>
      <c r="D80" s="182" t="s">
        <v>1072</v>
      </c>
      <c r="E80" s="182"/>
      <c r="F80" s="156"/>
      <c r="G80" s="179"/>
      <c r="H80" s="182" t="s">
        <v>1073</v>
      </c>
      <c r="I80" s="182"/>
      <c r="J80" s="156"/>
      <c r="K80" s="179"/>
      <c r="L80" s="182" t="s">
        <v>1074</v>
      </c>
      <c r="M80" s="182"/>
      <c r="N80" s="156"/>
      <c r="O80" s="179"/>
      <c r="P80" s="188"/>
      <c r="Q80" s="188"/>
      <c r="R80" s="156"/>
      <c r="S80" s="179"/>
      <c r="T80" s="182" t="s">
        <v>1075</v>
      </c>
      <c r="U80" s="182"/>
      <c r="V80" s="187"/>
    </row>
    <row r="81" spans="1:22" x14ac:dyDescent="0.25">
      <c r="A81" s="12"/>
      <c r="B81" s="154"/>
      <c r="C81" s="154"/>
      <c r="D81" s="177" t="s">
        <v>1076</v>
      </c>
      <c r="E81" s="177"/>
      <c r="F81" s="156"/>
      <c r="G81" s="155"/>
      <c r="H81" s="177" t="s">
        <v>1077</v>
      </c>
      <c r="I81" s="177"/>
      <c r="J81" s="156"/>
      <c r="K81" s="155"/>
      <c r="L81" s="177" t="s">
        <v>1077</v>
      </c>
      <c r="M81" s="177"/>
      <c r="N81" s="156"/>
      <c r="O81" s="155"/>
      <c r="P81" s="177" t="s">
        <v>1078</v>
      </c>
      <c r="Q81" s="177"/>
      <c r="R81" s="156"/>
      <c r="S81" s="155"/>
      <c r="T81" s="177" t="s">
        <v>1079</v>
      </c>
      <c r="U81" s="177"/>
      <c r="V81" s="187"/>
    </row>
    <row r="82" spans="1:22" x14ac:dyDescent="0.25">
      <c r="A82" s="12"/>
      <c r="B82" s="154"/>
      <c r="C82" s="154"/>
      <c r="D82" s="200" t="s">
        <v>303</v>
      </c>
      <c r="E82" s="200"/>
      <c r="F82" s="200"/>
      <c r="G82" s="200"/>
      <c r="H82" s="200"/>
      <c r="I82" s="200"/>
      <c r="J82" s="200"/>
      <c r="K82" s="200"/>
      <c r="L82" s="200"/>
      <c r="M82" s="200"/>
      <c r="N82" s="200"/>
      <c r="O82" s="200"/>
      <c r="P82" s="200"/>
      <c r="Q82" s="200"/>
      <c r="R82" s="200"/>
      <c r="S82" s="200"/>
      <c r="T82" s="200"/>
      <c r="U82" s="200"/>
      <c r="V82" s="187"/>
    </row>
    <row r="83" spans="1:22" x14ac:dyDescent="0.25">
      <c r="A83" s="12"/>
      <c r="B83" s="158" t="s">
        <v>37</v>
      </c>
      <c r="C83" s="158"/>
      <c r="D83" s="189" t="s">
        <v>281</v>
      </c>
      <c r="E83" s="189" t="s">
        <v>1081</v>
      </c>
      <c r="F83" s="189"/>
      <c r="G83" s="158"/>
      <c r="H83" s="189" t="s">
        <v>281</v>
      </c>
      <c r="I83" s="190">
        <v>1001404</v>
      </c>
      <c r="J83" s="189"/>
      <c r="K83" s="158"/>
      <c r="L83" s="189" t="s">
        <v>281</v>
      </c>
      <c r="M83" s="190">
        <v>963184</v>
      </c>
      <c r="N83" s="189"/>
      <c r="O83" s="158"/>
      <c r="P83" s="189" t="s">
        <v>281</v>
      </c>
      <c r="Q83" s="189" t="s">
        <v>1138</v>
      </c>
      <c r="R83" s="189" t="s">
        <v>336</v>
      </c>
      <c r="S83" s="158"/>
      <c r="T83" s="189" t="s">
        <v>281</v>
      </c>
      <c r="U83" s="190">
        <v>1696271</v>
      </c>
      <c r="V83" s="189"/>
    </row>
    <row r="84" spans="1:22" x14ac:dyDescent="0.25">
      <c r="A84" s="12"/>
      <c r="B84" s="158" t="s">
        <v>38</v>
      </c>
      <c r="C84" s="158"/>
      <c r="D84" s="191"/>
      <c r="E84" s="191" t="s">
        <v>1081</v>
      </c>
      <c r="F84" s="189"/>
      <c r="G84" s="158"/>
      <c r="H84" s="191"/>
      <c r="I84" s="192">
        <v>582110</v>
      </c>
      <c r="J84" s="189"/>
      <c r="K84" s="158"/>
      <c r="L84" s="191"/>
      <c r="M84" s="192">
        <v>543717</v>
      </c>
      <c r="N84" s="189"/>
      <c r="O84" s="158"/>
      <c r="P84" s="191"/>
      <c r="Q84" s="191" t="s">
        <v>1139</v>
      </c>
      <c r="R84" s="189" t="s">
        <v>336</v>
      </c>
      <c r="S84" s="158"/>
      <c r="T84" s="191"/>
      <c r="U84" s="192">
        <v>857326</v>
      </c>
      <c r="V84" s="189"/>
    </row>
    <row r="85" spans="1:22" x14ac:dyDescent="0.25">
      <c r="A85" s="12"/>
      <c r="B85" s="158" t="s">
        <v>39</v>
      </c>
      <c r="C85" s="158"/>
      <c r="D85" s="193"/>
      <c r="E85" s="193" t="s">
        <v>1081</v>
      </c>
      <c r="F85" s="189"/>
      <c r="G85" s="158"/>
      <c r="H85" s="193"/>
      <c r="I85" s="194">
        <v>419294</v>
      </c>
      <c r="J85" s="189"/>
      <c r="K85" s="158"/>
      <c r="L85" s="193"/>
      <c r="M85" s="194">
        <v>419467</v>
      </c>
      <c r="N85" s="189"/>
      <c r="O85" s="158"/>
      <c r="P85" s="193"/>
      <c r="Q85" s="193">
        <v>184</v>
      </c>
      <c r="R85" s="189"/>
      <c r="S85" s="158"/>
      <c r="T85" s="193"/>
      <c r="U85" s="194">
        <v>838945</v>
      </c>
      <c r="V85" s="189"/>
    </row>
    <row r="86" spans="1:22" x14ac:dyDescent="0.25">
      <c r="A86" s="12"/>
      <c r="B86" s="158" t="s">
        <v>40</v>
      </c>
      <c r="C86" s="158"/>
      <c r="D86" s="189"/>
      <c r="E86" s="190">
        <v>39176</v>
      </c>
      <c r="F86" s="189"/>
      <c r="G86" s="158"/>
      <c r="H86" s="189"/>
      <c r="I86" s="190">
        <v>284960</v>
      </c>
      <c r="J86" s="189"/>
      <c r="K86" s="158"/>
      <c r="L86" s="189"/>
      <c r="M86" s="190">
        <v>178358</v>
      </c>
      <c r="N86" s="189"/>
      <c r="O86" s="158"/>
      <c r="P86" s="189"/>
      <c r="Q86" s="189" t="s">
        <v>1140</v>
      </c>
      <c r="R86" s="189" t="s">
        <v>336</v>
      </c>
      <c r="S86" s="158"/>
      <c r="T86" s="189"/>
      <c r="U86" s="190">
        <v>502187</v>
      </c>
      <c r="V86" s="189"/>
    </row>
    <row r="87" spans="1:22" x14ac:dyDescent="0.25">
      <c r="A87" s="12"/>
      <c r="B87" s="158" t="s">
        <v>41</v>
      </c>
      <c r="C87" s="158"/>
      <c r="D87" s="189"/>
      <c r="E87" s="189" t="s">
        <v>1081</v>
      </c>
      <c r="F87" s="189"/>
      <c r="G87" s="158"/>
      <c r="H87" s="189"/>
      <c r="I87" s="190">
        <v>55694</v>
      </c>
      <c r="J87" s="189"/>
      <c r="K87" s="158"/>
      <c r="L87" s="189"/>
      <c r="M87" s="190">
        <v>9351</v>
      </c>
      <c r="N87" s="189"/>
      <c r="O87" s="158"/>
      <c r="P87" s="189"/>
      <c r="Q87" s="189" t="s">
        <v>1081</v>
      </c>
      <c r="R87" s="189"/>
      <c r="S87" s="158"/>
      <c r="T87" s="189"/>
      <c r="U87" s="190">
        <v>65045</v>
      </c>
      <c r="V87" s="189"/>
    </row>
    <row r="88" spans="1:22" x14ac:dyDescent="0.25">
      <c r="A88" s="12"/>
      <c r="B88" s="158" t="s">
        <v>44</v>
      </c>
      <c r="C88" s="158"/>
      <c r="D88" s="191"/>
      <c r="E88" s="191">
        <v>935</v>
      </c>
      <c r="F88" s="191"/>
      <c r="G88" s="163"/>
      <c r="H88" s="191"/>
      <c r="I88" s="192">
        <v>15288</v>
      </c>
      <c r="J88" s="191"/>
      <c r="K88" s="163"/>
      <c r="L88" s="191"/>
      <c r="M88" s="192">
        <v>22229</v>
      </c>
      <c r="N88" s="191"/>
      <c r="O88" s="163"/>
      <c r="P88" s="191"/>
      <c r="Q88" s="191" t="s">
        <v>1081</v>
      </c>
      <c r="R88" s="191"/>
      <c r="S88" s="163"/>
      <c r="T88" s="191"/>
      <c r="U88" s="192">
        <v>38452</v>
      </c>
      <c r="V88" s="189"/>
    </row>
    <row r="89" spans="1:22" ht="34.5" x14ac:dyDescent="0.25">
      <c r="A89" s="12"/>
      <c r="B89" s="158" t="s">
        <v>46</v>
      </c>
      <c r="C89" s="158"/>
      <c r="D89" s="193"/>
      <c r="E89" s="193" t="s">
        <v>1141</v>
      </c>
      <c r="F89" s="193" t="s">
        <v>336</v>
      </c>
      <c r="G89" s="170"/>
      <c r="H89" s="193"/>
      <c r="I89" s="194">
        <v>63352</v>
      </c>
      <c r="J89" s="193"/>
      <c r="K89" s="170"/>
      <c r="L89" s="193"/>
      <c r="M89" s="194">
        <v>209529</v>
      </c>
      <c r="N89" s="193"/>
      <c r="O89" s="170"/>
      <c r="P89" s="193"/>
      <c r="Q89" s="193">
        <v>491</v>
      </c>
      <c r="R89" s="193"/>
      <c r="S89" s="170"/>
      <c r="T89" s="193"/>
      <c r="U89" s="194">
        <v>233261</v>
      </c>
      <c r="V89" s="189"/>
    </row>
    <row r="90" spans="1:22" x14ac:dyDescent="0.25">
      <c r="A90" s="12"/>
      <c r="B90" s="158" t="s">
        <v>47</v>
      </c>
      <c r="C90" s="158"/>
      <c r="D90" s="189"/>
      <c r="E90" s="190">
        <v>134879</v>
      </c>
      <c r="F90" s="189"/>
      <c r="G90" s="158"/>
      <c r="H90" s="189"/>
      <c r="I90" s="189" t="s">
        <v>1142</v>
      </c>
      <c r="J90" s="189" t="s">
        <v>336</v>
      </c>
      <c r="K90" s="158"/>
      <c r="L90" s="189"/>
      <c r="M90" s="190">
        <v>7084</v>
      </c>
      <c r="N90" s="189"/>
      <c r="O90" s="158"/>
      <c r="P90" s="189"/>
      <c r="Q90" s="189" t="s">
        <v>1081</v>
      </c>
      <c r="R90" s="189"/>
      <c r="S90" s="158"/>
      <c r="T90" s="189"/>
      <c r="U90" s="190">
        <v>56905</v>
      </c>
      <c r="V90" s="189"/>
    </row>
    <row r="91" spans="1:22" x14ac:dyDescent="0.25">
      <c r="A91" s="12"/>
      <c r="B91" s="158" t="s">
        <v>48</v>
      </c>
      <c r="C91" s="158"/>
      <c r="D91" s="189"/>
      <c r="E91" s="189" t="s">
        <v>1143</v>
      </c>
      <c r="F91" s="189" t="s">
        <v>336</v>
      </c>
      <c r="G91" s="158"/>
      <c r="H91" s="189"/>
      <c r="I91" s="189" t="s">
        <v>807</v>
      </c>
      <c r="J91" s="189" t="s">
        <v>336</v>
      </c>
      <c r="K91" s="158"/>
      <c r="L91" s="189"/>
      <c r="M91" s="189" t="s">
        <v>1144</v>
      </c>
      <c r="N91" s="189" t="s">
        <v>336</v>
      </c>
      <c r="O91" s="158"/>
      <c r="P91" s="189"/>
      <c r="Q91" s="189" t="s">
        <v>1081</v>
      </c>
      <c r="R91" s="189"/>
      <c r="S91" s="158"/>
      <c r="T91" s="189"/>
      <c r="U91" s="189" t="s">
        <v>1145</v>
      </c>
      <c r="V91" s="189" t="s">
        <v>336</v>
      </c>
    </row>
    <row r="92" spans="1:22" x14ac:dyDescent="0.25">
      <c r="A92" s="12"/>
      <c r="B92" s="158" t="s">
        <v>49</v>
      </c>
      <c r="C92" s="158"/>
      <c r="D92" s="191"/>
      <c r="E92" s="192">
        <v>1250</v>
      </c>
      <c r="F92" s="189"/>
      <c r="G92" s="158"/>
      <c r="H92" s="191"/>
      <c r="I92" s="191" t="s">
        <v>1081</v>
      </c>
      <c r="J92" s="189"/>
      <c r="K92" s="158"/>
      <c r="L92" s="191"/>
      <c r="M92" s="191" t="s">
        <v>1081</v>
      </c>
      <c r="N92" s="189"/>
      <c r="O92" s="158"/>
      <c r="P92" s="191"/>
      <c r="Q92" s="191" t="s">
        <v>1081</v>
      </c>
      <c r="R92" s="189"/>
      <c r="S92" s="158"/>
      <c r="T92" s="191"/>
      <c r="U92" s="192">
        <v>1250</v>
      </c>
      <c r="V92" s="189"/>
    </row>
    <row r="93" spans="1:22" ht="23.25" x14ac:dyDescent="0.25">
      <c r="A93" s="12"/>
      <c r="B93" s="158" t="s">
        <v>50</v>
      </c>
      <c r="C93" s="158"/>
      <c r="D93" s="193"/>
      <c r="E93" s="193" t="s">
        <v>1146</v>
      </c>
      <c r="F93" s="189" t="s">
        <v>336</v>
      </c>
      <c r="G93" s="158"/>
      <c r="H93" s="193"/>
      <c r="I93" s="194">
        <v>148415</v>
      </c>
      <c r="J93" s="189"/>
      <c r="K93" s="158"/>
      <c r="L93" s="193"/>
      <c r="M93" s="194">
        <v>203049</v>
      </c>
      <c r="N93" s="189"/>
      <c r="O93" s="158"/>
      <c r="P93" s="193"/>
      <c r="Q93" s="193">
        <v>491</v>
      </c>
      <c r="R93" s="189"/>
      <c r="S93" s="158"/>
      <c r="T93" s="193"/>
      <c r="U93" s="194">
        <v>175730</v>
      </c>
      <c r="V93" s="189"/>
    </row>
    <row r="94" spans="1:22" ht="23.25" x14ac:dyDescent="0.25">
      <c r="A94" s="12"/>
      <c r="B94" s="158" t="s">
        <v>1147</v>
      </c>
      <c r="C94" s="158"/>
      <c r="D94" s="189"/>
      <c r="E94" s="189" t="s">
        <v>1148</v>
      </c>
      <c r="F94" s="189" t="s">
        <v>336</v>
      </c>
      <c r="G94" s="158"/>
      <c r="H94" s="189"/>
      <c r="I94" s="190">
        <v>42804</v>
      </c>
      <c r="J94" s="189"/>
      <c r="K94" s="158"/>
      <c r="L94" s="189"/>
      <c r="M94" s="190">
        <v>45354</v>
      </c>
      <c r="N94" s="189"/>
      <c r="O94" s="158"/>
      <c r="P94" s="189"/>
      <c r="Q94" s="189" t="s">
        <v>1149</v>
      </c>
      <c r="R94" s="189" t="s">
        <v>336</v>
      </c>
      <c r="S94" s="158"/>
      <c r="T94" s="189"/>
      <c r="U94" s="190">
        <v>23547</v>
      </c>
      <c r="V94" s="189"/>
    </row>
    <row r="95" spans="1:22" ht="23.25" x14ac:dyDescent="0.25">
      <c r="A95" s="12"/>
      <c r="B95" s="158" t="s">
        <v>1150</v>
      </c>
      <c r="C95" s="158"/>
      <c r="D95" s="191"/>
      <c r="E95" s="192">
        <v>263469</v>
      </c>
      <c r="F95" s="189"/>
      <c r="G95" s="158"/>
      <c r="H95" s="191"/>
      <c r="I95" s="192">
        <v>141773</v>
      </c>
      <c r="J95" s="189"/>
      <c r="K95" s="158"/>
      <c r="L95" s="191"/>
      <c r="M95" s="191">
        <v>288</v>
      </c>
      <c r="N95" s="189"/>
      <c r="O95" s="158"/>
      <c r="P95" s="191"/>
      <c r="Q95" s="191" t="s">
        <v>1151</v>
      </c>
      <c r="R95" s="189" t="s">
        <v>336</v>
      </c>
      <c r="S95" s="158"/>
      <c r="T95" s="191"/>
      <c r="U95" s="191" t="s">
        <v>1081</v>
      </c>
      <c r="V95" s="189"/>
    </row>
    <row r="96" spans="1:22" x14ac:dyDescent="0.25">
      <c r="A96" s="12"/>
      <c r="B96" s="158" t="s">
        <v>52</v>
      </c>
      <c r="C96" s="158"/>
      <c r="D96" s="195"/>
      <c r="E96" s="196">
        <v>151101</v>
      </c>
      <c r="F96" s="189"/>
      <c r="G96" s="158"/>
      <c r="H96" s="195"/>
      <c r="I96" s="196">
        <v>247384</v>
      </c>
      <c r="J96" s="189"/>
      <c r="K96" s="158"/>
      <c r="L96" s="195"/>
      <c r="M96" s="196">
        <v>157983</v>
      </c>
      <c r="N96" s="189"/>
      <c r="O96" s="158"/>
      <c r="P96" s="195"/>
      <c r="Q96" s="195" t="s">
        <v>1152</v>
      </c>
      <c r="R96" s="189" t="s">
        <v>336</v>
      </c>
      <c r="S96" s="158"/>
      <c r="T96" s="195"/>
      <c r="U96" s="196">
        <v>152183</v>
      </c>
      <c r="V96" s="189"/>
    </row>
    <row r="97" spans="1:23" ht="23.25" x14ac:dyDescent="0.25">
      <c r="A97" s="12"/>
      <c r="B97" s="158" t="s">
        <v>1153</v>
      </c>
      <c r="C97" s="158"/>
      <c r="D97" s="193"/>
      <c r="E97" s="193" t="s">
        <v>1154</v>
      </c>
      <c r="F97" s="189" t="s">
        <v>336</v>
      </c>
      <c r="G97" s="158"/>
      <c r="H97" s="193"/>
      <c r="I97" s="193" t="s">
        <v>1081</v>
      </c>
      <c r="J97" s="189"/>
      <c r="K97" s="158"/>
      <c r="L97" s="193"/>
      <c r="M97" s="193" t="s">
        <v>1155</v>
      </c>
      <c r="N97" s="189" t="s">
        <v>336</v>
      </c>
      <c r="O97" s="158"/>
      <c r="P97" s="193"/>
      <c r="Q97" s="193" t="s">
        <v>1081</v>
      </c>
      <c r="R97" s="189"/>
      <c r="S97" s="158"/>
      <c r="T97" s="193"/>
      <c r="U97" s="193" t="s">
        <v>1156</v>
      </c>
      <c r="V97" s="189" t="s">
        <v>336</v>
      </c>
    </row>
    <row r="98" spans="1:23" ht="23.25" x14ac:dyDescent="0.25">
      <c r="A98" s="12"/>
      <c r="B98" s="158" t="s">
        <v>54</v>
      </c>
      <c r="C98" s="158"/>
      <c r="D98" s="191"/>
      <c r="E98" s="191" t="s">
        <v>1157</v>
      </c>
      <c r="F98" s="189" t="s">
        <v>336</v>
      </c>
      <c r="G98" s="158"/>
      <c r="H98" s="191"/>
      <c r="I98" s="191" t="s">
        <v>1158</v>
      </c>
      <c r="J98" s="189" t="s">
        <v>336</v>
      </c>
      <c r="K98" s="158"/>
      <c r="L98" s="191"/>
      <c r="M98" s="191">
        <v>127</v>
      </c>
      <c r="N98" s="189"/>
      <c r="O98" s="158"/>
      <c r="P98" s="191"/>
      <c r="Q98" s="191" t="s">
        <v>1081</v>
      </c>
      <c r="R98" s="189"/>
      <c r="S98" s="158"/>
      <c r="T98" s="191"/>
      <c r="U98" s="191" t="s">
        <v>1159</v>
      </c>
      <c r="V98" s="189" t="s">
        <v>336</v>
      </c>
    </row>
    <row r="99" spans="1:23" x14ac:dyDescent="0.25">
      <c r="A99" s="12"/>
      <c r="B99" s="158" t="s">
        <v>55</v>
      </c>
      <c r="C99" s="158"/>
      <c r="D99" s="195"/>
      <c r="E99" s="195" t="s">
        <v>1160</v>
      </c>
      <c r="F99" s="189" t="s">
        <v>336</v>
      </c>
      <c r="G99" s="158"/>
      <c r="H99" s="195"/>
      <c r="I99" s="195">
        <v>170</v>
      </c>
      <c r="J99" s="189"/>
      <c r="K99" s="158"/>
      <c r="L99" s="195"/>
      <c r="M99" s="195" t="s">
        <v>1161</v>
      </c>
      <c r="N99" s="189" t="s">
        <v>336</v>
      </c>
      <c r="O99" s="158"/>
      <c r="P99" s="195"/>
      <c r="Q99" s="195" t="s">
        <v>1081</v>
      </c>
      <c r="R99" s="189"/>
      <c r="S99" s="158"/>
      <c r="T99" s="195"/>
      <c r="U99" s="195" t="s">
        <v>1162</v>
      </c>
      <c r="V99" s="189" t="s">
        <v>336</v>
      </c>
    </row>
    <row r="100" spans="1:23" x14ac:dyDescent="0.25">
      <c r="A100" s="12"/>
      <c r="B100" s="158" t="s">
        <v>56</v>
      </c>
      <c r="C100" s="158"/>
      <c r="D100" s="193"/>
      <c r="E100" s="194">
        <v>150881</v>
      </c>
      <c r="F100" s="189"/>
      <c r="G100" s="158"/>
      <c r="H100" s="193"/>
      <c r="I100" s="194">
        <v>247554</v>
      </c>
      <c r="J100" s="189"/>
      <c r="K100" s="158"/>
      <c r="L100" s="193"/>
      <c r="M100" s="194">
        <v>157598</v>
      </c>
      <c r="N100" s="189"/>
      <c r="O100" s="158"/>
      <c r="P100" s="193"/>
      <c r="Q100" s="193" t="s">
        <v>1152</v>
      </c>
      <c r="R100" s="189" t="s">
        <v>336</v>
      </c>
      <c r="S100" s="158"/>
      <c r="T100" s="193"/>
      <c r="U100" s="194">
        <v>151748</v>
      </c>
      <c r="V100" s="189"/>
    </row>
    <row r="101" spans="1:23" ht="23.25" x14ac:dyDescent="0.25">
      <c r="A101" s="12"/>
      <c r="B101" s="158" t="s">
        <v>1163</v>
      </c>
      <c r="C101" s="158"/>
      <c r="D101" s="191"/>
      <c r="E101" s="191" t="s">
        <v>1081</v>
      </c>
      <c r="F101" s="189"/>
      <c r="G101" s="158"/>
      <c r="H101" s="191"/>
      <c r="I101" s="191" t="s">
        <v>1081</v>
      </c>
      <c r="J101" s="189"/>
      <c r="K101" s="158"/>
      <c r="L101" s="191"/>
      <c r="M101" s="191">
        <v>867</v>
      </c>
      <c r="N101" s="189"/>
      <c r="O101" s="158"/>
      <c r="P101" s="191"/>
      <c r="Q101" s="191" t="s">
        <v>1081</v>
      </c>
      <c r="R101" s="189"/>
      <c r="S101" s="158"/>
      <c r="T101" s="191"/>
      <c r="U101" s="191">
        <v>867</v>
      </c>
      <c r="V101" s="189"/>
    </row>
    <row r="102" spans="1:23" ht="23.25" x14ac:dyDescent="0.25">
      <c r="A102" s="12"/>
      <c r="B102" s="158" t="s">
        <v>59</v>
      </c>
      <c r="C102" s="158"/>
      <c r="D102" s="193"/>
      <c r="E102" s="194">
        <v>150881</v>
      </c>
      <c r="F102" s="189"/>
      <c r="G102" s="158"/>
      <c r="H102" s="193"/>
      <c r="I102" s="194">
        <v>247554</v>
      </c>
      <c r="J102" s="189"/>
      <c r="K102" s="158"/>
      <c r="L102" s="193"/>
      <c r="M102" s="194">
        <v>156731</v>
      </c>
      <c r="N102" s="189"/>
      <c r="O102" s="158"/>
      <c r="P102" s="193"/>
      <c r="Q102" s="193" t="s">
        <v>1152</v>
      </c>
      <c r="R102" s="189" t="s">
        <v>336</v>
      </c>
      <c r="S102" s="158"/>
      <c r="T102" s="193"/>
      <c r="U102" s="194">
        <v>150881</v>
      </c>
      <c r="V102" s="189"/>
    </row>
    <row r="103" spans="1:23" ht="23.25" x14ac:dyDescent="0.25">
      <c r="A103" s="12"/>
      <c r="B103" s="158" t="s">
        <v>1164</v>
      </c>
      <c r="C103" s="158"/>
      <c r="D103" s="191"/>
      <c r="E103" s="192">
        <v>21193</v>
      </c>
      <c r="F103" s="189"/>
      <c r="G103" s="158"/>
      <c r="H103" s="191"/>
      <c r="I103" s="192">
        <v>1960</v>
      </c>
      <c r="J103" s="189"/>
      <c r="K103" s="158"/>
      <c r="L103" s="191"/>
      <c r="M103" s="192">
        <v>5442</v>
      </c>
      <c r="N103" s="189"/>
      <c r="O103" s="158"/>
      <c r="P103" s="191"/>
      <c r="Q103" s="191" t="s">
        <v>1165</v>
      </c>
      <c r="R103" s="189" t="s">
        <v>336</v>
      </c>
      <c r="S103" s="158"/>
      <c r="T103" s="191"/>
      <c r="U103" s="192">
        <v>21193</v>
      </c>
      <c r="V103" s="189"/>
    </row>
    <row r="104" spans="1:23" ht="24" thickBot="1" x14ac:dyDescent="0.3">
      <c r="A104" s="12"/>
      <c r="B104" s="158" t="s">
        <v>82</v>
      </c>
      <c r="C104" s="158"/>
      <c r="D104" s="197" t="s">
        <v>281</v>
      </c>
      <c r="E104" s="198">
        <v>172074</v>
      </c>
      <c r="F104" s="189"/>
      <c r="G104" s="158"/>
      <c r="H104" s="197" t="s">
        <v>281</v>
      </c>
      <c r="I104" s="198">
        <v>249514</v>
      </c>
      <c r="J104" s="189"/>
      <c r="K104" s="158"/>
      <c r="L104" s="197" t="s">
        <v>281</v>
      </c>
      <c r="M104" s="198">
        <v>162173</v>
      </c>
      <c r="N104" s="189"/>
      <c r="O104" s="158"/>
      <c r="P104" s="197" t="s">
        <v>281</v>
      </c>
      <c r="Q104" s="197" t="s">
        <v>1166</v>
      </c>
      <c r="R104" s="189" t="s">
        <v>336</v>
      </c>
      <c r="S104" s="158"/>
      <c r="T104" s="197" t="s">
        <v>281</v>
      </c>
      <c r="U104" s="198">
        <v>172074</v>
      </c>
      <c r="V104" s="189"/>
    </row>
    <row r="105" spans="1:23"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row>
    <row r="106" spans="1:23" x14ac:dyDescent="0.25">
      <c r="A106" s="12"/>
      <c r="B106" s="183"/>
      <c r="C106" s="183"/>
      <c r="D106" s="183"/>
      <c r="E106" s="183"/>
      <c r="F106" s="183"/>
      <c r="G106" s="183"/>
      <c r="H106" s="183"/>
      <c r="I106" s="183"/>
      <c r="J106" s="183"/>
      <c r="K106" s="183"/>
      <c r="L106" s="183"/>
      <c r="M106" s="183"/>
      <c r="N106" s="183"/>
      <c r="O106" s="183"/>
      <c r="P106" s="183"/>
      <c r="Q106" s="183"/>
      <c r="R106" s="183"/>
      <c r="S106" s="183"/>
      <c r="T106" s="183"/>
      <c r="U106" s="183"/>
      <c r="V106" s="183"/>
      <c r="W106" s="183"/>
    </row>
    <row r="107" spans="1:23"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row>
    <row r="108" spans="1:23" x14ac:dyDescent="0.25">
      <c r="A108" s="12"/>
      <c r="B108" s="212" t="s">
        <v>1167</v>
      </c>
      <c r="C108" s="212"/>
      <c r="D108" s="212"/>
      <c r="E108" s="212"/>
      <c r="F108" s="212"/>
      <c r="G108" s="212"/>
      <c r="H108" s="212"/>
      <c r="I108" s="212"/>
      <c r="J108" s="212"/>
      <c r="K108" s="212"/>
      <c r="L108" s="212"/>
      <c r="M108" s="212"/>
      <c r="N108" s="212"/>
      <c r="O108" s="212"/>
      <c r="P108" s="212"/>
      <c r="Q108" s="212"/>
      <c r="R108" s="212"/>
      <c r="S108" s="212"/>
      <c r="T108" s="212"/>
      <c r="U108" s="212"/>
      <c r="V108" s="212"/>
      <c r="W108" s="212"/>
    </row>
    <row r="109" spans="1:23" x14ac:dyDescent="0.25">
      <c r="A109" s="12"/>
      <c r="B109" s="212" t="s">
        <v>1168</v>
      </c>
      <c r="C109" s="212"/>
      <c r="D109" s="212"/>
      <c r="E109" s="212"/>
      <c r="F109" s="212"/>
      <c r="G109" s="212"/>
      <c r="H109" s="212"/>
      <c r="I109" s="212"/>
      <c r="J109" s="212"/>
      <c r="K109" s="212"/>
      <c r="L109" s="212"/>
      <c r="M109" s="212"/>
      <c r="N109" s="212"/>
      <c r="O109" s="212"/>
      <c r="P109" s="212"/>
      <c r="Q109" s="212"/>
      <c r="R109" s="212"/>
      <c r="S109" s="212"/>
      <c r="T109" s="212"/>
      <c r="U109" s="212"/>
      <c r="V109" s="212"/>
      <c r="W109" s="212"/>
    </row>
    <row r="110" spans="1:23" x14ac:dyDescent="0.25">
      <c r="A110" s="12"/>
      <c r="B110" s="67"/>
      <c r="C110" s="67"/>
      <c r="D110" s="67"/>
      <c r="E110" s="67"/>
      <c r="F110" s="67"/>
      <c r="G110" s="67"/>
      <c r="H110" s="67"/>
      <c r="I110" s="67"/>
      <c r="J110" s="67"/>
      <c r="K110" s="67"/>
      <c r="L110" s="67"/>
      <c r="M110" s="67"/>
      <c r="N110" s="67"/>
      <c r="O110" s="67"/>
      <c r="P110" s="67"/>
      <c r="Q110" s="67"/>
      <c r="R110" s="67"/>
      <c r="S110" s="67"/>
      <c r="T110" s="67"/>
      <c r="U110" s="67"/>
      <c r="V110" s="67"/>
      <c r="W110" s="67"/>
    </row>
    <row r="111" spans="1:23" x14ac:dyDescent="0.25">
      <c r="A111" s="12"/>
      <c r="B111" s="158"/>
      <c r="C111" s="158"/>
      <c r="D111" s="205" t="s">
        <v>1112</v>
      </c>
      <c r="E111" s="205"/>
      <c r="F111" s="205"/>
      <c r="G111" s="205"/>
      <c r="H111" s="205"/>
      <c r="I111" s="205"/>
      <c r="J111" s="205"/>
      <c r="K111" s="205"/>
      <c r="L111" s="205"/>
      <c r="M111" s="205"/>
      <c r="N111" s="205"/>
      <c r="O111" s="205"/>
      <c r="P111" s="205"/>
      <c r="Q111" s="205"/>
      <c r="R111" s="205"/>
      <c r="S111" s="205"/>
      <c r="T111" s="205"/>
      <c r="U111" s="205"/>
      <c r="V111" s="189"/>
    </row>
    <row r="112" spans="1:23" x14ac:dyDescent="0.25">
      <c r="A112" s="12"/>
      <c r="B112" s="158"/>
      <c r="C112" s="158"/>
      <c r="D112" s="206" t="s">
        <v>1072</v>
      </c>
      <c r="E112" s="206"/>
      <c r="F112" s="203"/>
      <c r="G112" s="202"/>
      <c r="H112" s="206" t="s">
        <v>1073</v>
      </c>
      <c r="I112" s="206"/>
      <c r="J112" s="203"/>
      <c r="K112" s="202"/>
      <c r="L112" s="206" t="s">
        <v>1074</v>
      </c>
      <c r="M112" s="206"/>
      <c r="N112" s="203"/>
      <c r="O112" s="202"/>
      <c r="P112" s="204"/>
      <c r="Q112" s="204"/>
      <c r="R112" s="203"/>
      <c r="S112" s="202"/>
      <c r="T112" s="206" t="s">
        <v>1075</v>
      </c>
      <c r="U112" s="206"/>
      <c r="V112" s="189"/>
    </row>
    <row r="113" spans="1:22" x14ac:dyDescent="0.25">
      <c r="A113" s="12"/>
      <c r="B113" s="158"/>
      <c r="C113" s="158"/>
      <c r="D113" s="205" t="s">
        <v>1076</v>
      </c>
      <c r="E113" s="205"/>
      <c r="F113" s="203"/>
      <c r="G113" s="201"/>
      <c r="H113" s="205" t="s">
        <v>1077</v>
      </c>
      <c r="I113" s="205"/>
      <c r="J113" s="203"/>
      <c r="K113" s="201"/>
      <c r="L113" s="205" t="s">
        <v>1077</v>
      </c>
      <c r="M113" s="205"/>
      <c r="N113" s="203"/>
      <c r="O113" s="201"/>
      <c r="P113" s="205" t="s">
        <v>1078</v>
      </c>
      <c r="Q113" s="205"/>
      <c r="R113" s="203"/>
      <c r="S113" s="201"/>
      <c r="T113" s="205" t="s">
        <v>1079</v>
      </c>
      <c r="U113" s="205"/>
      <c r="V113" s="189"/>
    </row>
    <row r="114" spans="1:22" x14ac:dyDescent="0.25">
      <c r="A114" s="12"/>
      <c r="B114" s="158"/>
      <c r="C114" s="158"/>
      <c r="D114" s="207" t="s">
        <v>303</v>
      </c>
      <c r="E114" s="207"/>
      <c r="F114" s="207"/>
      <c r="G114" s="207"/>
      <c r="H114" s="207"/>
      <c r="I114" s="207"/>
      <c r="J114" s="207"/>
      <c r="K114" s="207"/>
      <c r="L114" s="207"/>
      <c r="M114" s="207"/>
      <c r="N114" s="207"/>
      <c r="O114" s="207"/>
      <c r="P114" s="207"/>
      <c r="Q114" s="207"/>
      <c r="R114" s="207"/>
      <c r="S114" s="207"/>
      <c r="T114" s="207"/>
      <c r="U114" s="207"/>
      <c r="V114" s="189"/>
    </row>
    <row r="115" spans="1:22" x14ac:dyDescent="0.25">
      <c r="A115" s="12"/>
      <c r="B115" s="158" t="s">
        <v>37</v>
      </c>
      <c r="C115" s="158"/>
      <c r="D115" s="189" t="s">
        <v>281</v>
      </c>
      <c r="E115" s="189" t="s">
        <v>1081</v>
      </c>
      <c r="F115" s="189"/>
      <c r="G115" s="158"/>
      <c r="H115" s="189" t="s">
        <v>281</v>
      </c>
      <c r="I115" s="190">
        <v>950888</v>
      </c>
      <c r="J115" s="189"/>
      <c r="K115" s="158"/>
      <c r="L115" s="189" t="s">
        <v>281</v>
      </c>
      <c r="M115" s="190">
        <v>833903</v>
      </c>
      <c r="N115" s="189"/>
      <c r="O115" s="158"/>
      <c r="P115" s="189" t="s">
        <v>281</v>
      </c>
      <c r="Q115" s="189" t="s">
        <v>1169</v>
      </c>
      <c r="R115" s="189" t="s">
        <v>336</v>
      </c>
      <c r="S115" s="158"/>
      <c r="T115" s="189" t="s">
        <v>281</v>
      </c>
      <c r="U115" s="190">
        <v>1551009</v>
      </c>
      <c r="V115" s="189"/>
    </row>
    <row r="116" spans="1:22" x14ac:dyDescent="0.25">
      <c r="A116" s="12"/>
      <c r="B116" s="158" t="s">
        <v>38</v>
      </c>
      <c r="C116" s="158"/>
      <c r="D116" s="191"/>
      <c r="E116" s="191" t="s">
        <v>1081</v>
      </c>
      <c r="F116" s="189"/>
      <c r="G116" s="158"/>
      <c r="H116" s="191"/>
      <c r="I116" s="192">
        <v>552726</v>
      </c>
      <c r="J116" s="189"/>
      <c r="K116" s="158"/>
      <c r="L116" s="191"/>
      <c r="M116" s="192">
        <v>482881</v>
      </c>
      <c r="N116" s="189"/>
      <c r="O116" s="158"/>
      <c r="P116" s="191"/>
      <c r="Q116" s="191" t="s">
        <v>1170</v>
      </c>
      <c r="R116" s="189" t="s">
        <v>336</v>
      </c>
      <c r="S116" s="158"/>
      <c r="T116" s="191"/>
      <c r="U116" s="192">
        <v>802784</v>
      </c>
      <c r="V116" s="189"/>
    </row>
    <row r="117" spans="1:22" x14ac:dyDescent="0.25">
      <c r="A117" s="12"/>
      <c r="B117" s="158" t="s">
        <v>39</v>
      </c>
      <c r="C117" s="158"/>
      <c r="D117" s="193"/>
      <c r="E117" s="193" t="s">
        <v>1081</v>
      </c>
      <c r="F117" s="189"/>
      <c r="G117" s="158"/>
      <c r="H117" s="193"/>
      <c r="I117" s="194">
        <v>398162</v>
      </c>
      <c r="J117" s="189"/>
      <c r="K117" s="158"/>
      <c r="L117" s="193"/>
      <c r="M117" s="194">
        <v>351022</v>
      </c>
      <c r="N117" s="189"/>
      <c r="O117" s="158"/>
      <c r="P117" s="193"/>
      <c r="Q117" s="193" t="s">
        <v>1171</v>
      </c>
      <c r="R117" s="189" t="s">
        <v>336</v>
      </c>
      <c r="S117" s="158"/>
      <c r="T117" s="193"/>
      <c r="U117" s="194">
        <v>748225</v>
      </c>
      <c r="V117" s="189"/>
    </row>
    <row r="118" spans="1:22" x14ac:dyDescent="0.25">
      <c r="A118" s="12"/>
      <c r="B118" s="158" t="s">
        <v>40</v>
      </c>
      <c r="C118" s="158"/>
      <c r="D118" s="189"/>
      <c r="E118" s="190">
        <v>34657</v>
      </c>
      <c r="F118" s="189"/>
      <c r="G118" s="158"/>
      <c r="H118" s="189"/>
      <c r="I118" s="190">
        <v>259476</v>
      </c>
      <c r="J118" s="189"/>
      <c r="K118" s="158"/>
      <c r="L118" s="189"/>
      <c r="M118" s="190">
        <v>160089</v>
      </c>
      <c r="N118" s="189"/>
      <c r="O118" s="158"/>
      <c r="P118" s="189"/>
      <c r="Q118" s="189">
        <v>267</v>
      </c>
      <c r="R118" s="189"/>
      <c r="S118" s="158"/>
      <c r="T118" s="189"/>
      <c r="U118" s="190">
        <v>454489</v>
      </c>
      <c r="V118" s="189"/>
    </row>
    <row r="119" spans="1:22" x14ac:dyDescent="0.25">
      <c r="A119" s="12"/>
      <c r="B119" s="158" t="s">
        <v>41</v>
      </c>
      <c r="C119" s="158"/>
      <c r="D119" s="189"/>
      <c r="E119" s="189" t="s">
        <v>1081</v>
      </c>
      <c r="F119" s="189"/>
      <c r="G119" s="158"/>
      <c r="H119" s="189"/>
      <c r="I119" s="190">
        <v>48649</v>
      </c>
      <c r="J119" s="189"/>
      <c r="K119" s="158"/>
      <c r="L119" s="189"/>
      <c r="M119" s="190">
        <v>7629</v>
      </c>
      <c r="N119" s="189"/>
      <c r="O119" s="158"/>
      <c r="P119" s="189"/>
      <c r="Q119" s="189" t="s">
        <v>1081</v>
      </c>
      <c r="R119" s="189"/>
      <c r="S119" s="158"/>
      <c r="T119" s="189"/>
      <c r="U119" s="190">
        <v>56278</v>
      </c>
      <c r="V119" s="189"/>
    </row>
    <row r="120" spans="1:22" x14ac:dyDescent="0.25">
      <c r="A120" s="12"/>
      <c r="B120" s="158" t="s">
        <v>42</v>
      </c>
      <c r="C120" s="158"/>
      <c r="D120" s="189"/>
      <c r="E120" s="189" t="s">
        <v>1081</v>
      </c>
      <c r="F120" s="189"/>
      <c r="G120" s="158"/>
      <c r="H120" s="189"/>
      <c r="I120" s="190">
        <v>331779</v>
      </c>
      <c r="J120" s="189"/>
      <c r="K120" s="158"/>
      <c r="L120" s="189"/>
      <c r="M120" s="189">
        <v>349</v>
      </c>
      <c r="N120" s="189"/>
      <c r="O120" s="158"/>
      <c r="P120" s="189"/>
      <c r="Q120" s="189" t="s">
        <v>1081</v>
      </c>
      <c r="R120" s="189"/>
      <c r="S120" s="158"/>
      <c r="T120" s="189"/>
      <c r="U120" s="190">
        <v>332128</v>
      </c>
      <c r="V120" s="189"/>
    </row>
    <row r="121" spans="1:22" x14ac:dyDescent="0.25">
      <c r="A121" s="12"/>
      <c r="B121" s="158" t="s">
        <v>44</v>
      </c>
      <c r="C121" s="158"/>
      <c r="D121" s="189"/>
      <c r="E121" s="189" t="s">
        <v>1081</v>
      </c>
      <c r="F121" s="189"/>
      <c r="G121" s="158"/>
      <c r="H121" s="189"/>
      <c r="I121" s="189">
        <v>598</v>
      </c>
      <c r="J121" s="189"/>
      <c r="K121" s="158"/>
      <c r="L121" s="189"/>
      <c r="M121" s="190">
        <v>2439</v>
      </c>
      <c r="N121" s="189"/>
      <c r="O121" s="158"/>
      <c r="P121" s="189"/>
      <c r="Q121" s="189" t="s">
        <v>1081</v>
      </c>
      <c r="R121" s="189"/>
      <c r="S121" s="158"/>
      <c r="T121" s="189"/>
      <c r="U121" s="190">
        <v>3037</v>
      </c>
      <c r="V121" s="189"/>
    </row>
    <row r="122" spans="1:22" x14ac:dyDescent="0.25">
      <c r="A122" s="12"/>
      <c r="B122" s="158" t="s">
        <v>1172</v>
      </c>
      <c r="C122" s="158"/>
      <c r="D122" s="191"/>
      <c r="E122" s="191" t="s">
        <v>1173</v>
      </c>
      <c r="F122" s="189" t="s">
        <v>336</v>
      </c>
      <c r="G122" s="158"/>
      <c r="H122" s="191"/>
      <c r="I122" s="191" t="s">
        <v>1174</v>
      </c>
      <c r="J122" s="189" t="s">
        <v>336</v>
      </c>
      <c r="K122" s="158"/>
      <c r="L122" s="191"/>
      <c r="M122" s="191" t="s">
        <v>1175</v>
      </c>
      <c r="N122" s="189" t="s">
        <v>336</v>
      </c>
      <c r="O122" s="158"/>
      <c r="P122" s="191"/>
      <c r="Q122" s="192">
        <v>265433</v>
      </c>
      <c r="R122" s="189"/>
      <c r="S122" s="158"/>
      <c r="T122" s="191"/>
      <c r="U122" s="191" t="s">
        <v>1175</v>
      </c>
      <c r="V122" s="189" t="s">
        <v>336</v>
      </c>
    </row>
    <row r="123" spans="1:22" ht="23.25" x14ac:dyDescent="0.25">
      <c r="A123" s="12"/>
      <c r="B123" s="158" t="s">
        <v>1176</v>
      </c>
      <c r="C123" s="158"/>
      <c r="D123" s="193"/>
      <c r="E123" s="194">
        <v>81536</v>
      </c>
      <c r="F123" s="189"/>
      <c r="G123" s="158"/>
      <c r="H123" s="193"/>
      <c r="I123" s="193" t="s">
        <v>1177</v>
      </c>
      <c r="J123" s="189" t="s">
        <v>336</v>
      </c>
      <c r="K123" s="158"/>
      <c r="L123" s="193"/>
      <c r="M123" s="194">
        <v>180848</v>
      </c>
      <c r="N123" s="189"/>
      <c r="O123" s="158"/>
      <c r="P123" s="193"/>
      <c r="Q123" s="193" t="s">
        <v>1178</v>
      </c>
      <c r="R123" s="189" t="s">
        <v>336</v>
      </c>
      <c r="S123" s="158"/>
      <c r="T123" s="193"/>
      <c r="U123" s="193" t="s">
        <v>1041</v>
      </c>
      <c r="V123" s="189" t="s">
        <v>336</v>
      </c>
    </row>
    <row r="124" spans="1:22" x14ac:dyDescent="0.25">
      <c r="A124" s="12"/>
      <c r="B124" s="158" t="s">
        <v>47</v>
      </c>
      <c r="C124" s="158"/>
      <c r="D124" s="189"/>
      <c r="E124" s="190">
        <v>143653</v>
      </c>
      <c r="F124" s="189"/>
      <c r="G124" s="158"/>
      <c r="H124" s="189"/>
      <c r="I124" s="189" t="s">
        <v>1179</v>
      </c>
      <c r="J124" s="189" t="s">
        <v>336</v>
      </c>
      <c r="K124" s="158"/>
      <c r="L124" s="189"/>
      <c r="M124" s="190">
        <v>7240</v>
      </c>
      <c r="N124" s="189"/>
      <c r="O124" s="158"/>
      <c r="P124" s="189"/>
      <c r="Q124" s="189" t="s">
        <v>1081</v>
      </c>
      <c r="R124" s="189"/>
      <c r="S124" s="158"/>
      <c r="T124" s="189"/>
      <c r="U124" s="190">
        <v>69565</v>
      </c>
      <c r="V124" s="189"/>
    </row>
    <row r="125" spans="1:22" x14ac:dyDescent="0.25">
      <c r="A125" s="12"/>
      <c r="B125" s="158" t="s">
        <v>48</v>
      </c>
      <c r="C125" s="158"/>
      <c r="D125" s="191"/>
      <c r="E125" s="191" t="s">
        <v>1180</v>
      </c>
      <c r="F125" s="189" t="s">
        <v>336</v>
      </c>
      <c r="G125" s="158"/>
      <c r="H125" s="191"/>
      <c r="I125" s="191" t="s">
        <v>1181</v>
      </c>
      <c r="J125" s="189" t="s">
        <v>336</v>
      </c>
      <c r="K125" s="158"/>
      <c r="L125" s="191"/>
      <c r="M125" s="191" t="s">
        <v>1182</v>
      </c>
      <c r="N125" s="189" t="s">
        <v>336</v>
      </c>
      <c r="O125" s="158"/>
      <c r="P125" s="191"/>
      <c r="Q125" s="191" t="s">
        <v>1081</v>
      </c>
      <c r="R125" s="189"/>
      <c r="S125" s="158"/>
      <c r="T125" s="191"/>
      <c r="U125" s="191" t="s">
        <v>1183</v>
      </c>
      <c r="V125" s="189" t="s">
        <v>336</v>
      </c>
    </row>
    <row r="126" spans="1:22" ht="23.25" x14ac:dyDescent="0.25">
      <c r="A126" s="12"/>
      <c r="B126" s="158" t="s">
        <v>50</v>
      </c>
      <c r="C126" s="158"/>
      <c r="D126" s="193"/>
      <c r="E126" s="193" t="s">
        <v>1184</v>
      </c>
      <c r="F126" s="189" t="s">
        <v>336</v>
      </c>
      <c r="G126" s="158"/>
      <c r="H126" s="193"/>
      <c r="I126" s="193" t="s">
        <v>1185</v>
      </c>
      <c r="J126" s="189" t="s">
        <v>336</v>
      </c>
      <c r="K126" s="158"/>
      <c r="L126" s="193"/>
      <c r="M126" s="194">
        <v>174784</v>
      </c>
      <c r="N126" s="189"/>
      <c r="O126" s="158"/>
      <c r="P126" s="193"/>
      <c r="Q126" s="193" t="s">
        <v>1178</v>
      </c>
      <c r="R126" s="189" t="s">
        <v>336</v>
      </c>
      <c r="S126" s="158"/>
      <c r="T126" s="193"/>
      <c r="U126" s="193" t="s">
        <v>717</v>
      </c>
      <c r="V126" s="189" t="s">
        <v>336</v>
      </c>
    </row>
    <row r="127" spans="1:22" ht="23.25" x14ac:dyDescent="0.25">
      <c r="A127" s="12"/>
      <c r="B127" s="158" t="s">
        <v>1147</v>
      </c>
      <c r="C127" s="158"/>
      <c r="D127" s="189"/>
      <c r="E127" s="189" t="s">
        <v>1186</v>
      </c>
      <c r="F127" s="189" t="s">
        <v>336</v>
      </c>
      <c r="G127" s="158"/>
      <c r="H127" s="189"/>
      <c r="I127" s="190">
        <v>45068</v>
      </c>
      <c r="J127" s="189"/>
      <c r="K127" s="158"/>
      <c r="L127" s="189"/>
      <c r="M127" s="190">
        <v>35670</v>
      </c>
      <c r="N127" s="189"/>
      <c r="O127" s="158"/>
      <c r="P127" s="189"/>
      <c r="Q127" s="189" t="s">
        <v>1187</v>
      </c>
      <c r="R127" s="189" t="s">
        <v>336</v>
      </c>
      <c r="S127" s="158"/>
      <c r="T127" s="189"/>
      <c r="U127" s="190">
        <v>16413</v>
      </c>
      <c r="V127" s="189"/>
    </row>
    <row r="128" spans="1:22" ht="23.25" x14ac:dyDescent="0.25">
      <c r="A128" s="12"/>
      <c r="B128" s="158" t="s">
        <v>1150</v>
      </c>
      <c r="C128" s="158"/>
      <c r="D128" s="191"/>
      <c r="E128" s="191" t="s">
        <v>1188</v>
      </c>
      <c r="F128" s="189" t="s">
        <v>336</v>
      </c>
      <c r="G128" s="158"/>
      <c r="H128" s="191"/>
      <c r="I128" s="192">
        <v>124918</v>
      </c>
      <c r="J128" s="189"/>
      <c r="K128" s="158"/>
      <c r="L128" s="191"/>
      <c r="M128" s="191" t="s">
        <v>1081</v>
      </c>
      <c r="N128" s="189"/>
      <c r="O128" s="158"/>
      <c r="P128" s="191"/>
      <c r="Q128" s="192">
        <v>65824</v>
      </c>
      <c r="R128" s="189"/>
      <c r="S128" s="158"/>
      <c r="T128" s="191"/>
      <c r="U128" s="191" t="s">
        <v>1081</v>
      </c>
      <c r="V128" s="189"/>
    </row>
    <row r="129" spans="1:23" x14ac:dyDescent="0.25">
      <c r="A129" s="12"/>
      <c r="B129" s="158" t="s">
        <v>52</v>
      </c>
      <c r="C129" s="158"/>
      <c r="D129" s="195"/>
      <c r="E129" s="195" t="s">
        <v>1189</v>
      </c>
      <c r="F129" s="189" t="s">
        <v>336</v>
      </c>
      <c r="G129" s="158"/>
      <c r="H129" s="195"/>
      <c r="I129" s="196">
        <v>68101</v>
      </c>
      <c r="J129" s="189"/>
      <c r="K129" s="158"/>
      <c r="L129" s="195"/>
      <c r="M129" s="196">
        <v>139114</v>
      </c>
      <c r="N129" s="189"/>
      <c r="O129" s="158"/>
      <c r="P129" s="195"/>
      <c r="Q129" s="195" t="s">
        <v>1190</v>
      </c>
      <c r="R129" s="189" t="s">
        <v>336</v>
      </c>
      <c r="S129" s="158"/>
      <c r="T129" s="195"/>
      <c r="U129" s="195" t="s">
        <v>1191</v>
      </c>
      <c r="V129" s="189" t="s">
        <v>336</v>
      </c>
    </row>
    <row r="130" spans="1:23" ht="23.25" x14ac:dyDescent="0.25">
      <c r="A130" s="12"/>
      <c r="B130" s="158" t="s">
        <v>1153</v>
      </c>
      <c r="C130" s="158"/>
      <c r="D130" s="193"/>
      <c r="E130" s="193" t="s">
        <v>1192</v>
      </c>
      <c r="F130" s="189" t="s">
        <v>336</v>
      </c>
      <c r="G130" s="158"/>
      <c r="H130" s="193"/>
      <c r="I130" s="193" t="s">
        <v>1193</v>
      </c>
      <c r="J130" s="189" t="s">
        <v>336</v>
      </c>
      <c r="K130" s="158"/>
      <c r="L130" s="193"/>
      <c r="M130" s="194">
        <v>2619</v>
      </c>
      <c r="N130" s="189"/>
      <c r="O130" s="158"/>
      <c r="P130" s="193"/>
      <c r="Q130" s="193" t="s">
        <v>1081</v>
      </c>
      <c r="R130" s="189"/>
      <c r="S130" s="158"/>
      <c r="T130" s="193"/>
      <c r="U130" s="193" t="s">
        <v>1194</v>
      </c>
      <c r="V130" s="189" t="s">
        <v>336</v>
      </c>
    </row>
    <row r="131" spans="1:23" ht="23.25" x14ac:dyDescent="0.25">
      <c r="A131" s="12"/>
      <c r="B131" s="158" t="s">
        <v>54</v>
      </c>
      <c r="C131" s="158"/>
      <c r="D131" s="191"/>
      <c r="E131" s="191" t="s">
        <v>1195</v>
      </c>
      <c r="F131" s="189" t="s">
        <v>336</v>
      </c>
      <c r="G131" s="158"/>
      <c r="H131" s="191"/>
      <c r="I131" s="191" t="s">
        <v>1196</v>
      </c>
      <c r="J131" s="189" t="s">
        <v>336</v>
      </c>
      <c r="K131" s="158"/>
      <c r="L131" s="191"/>
      <c r="M131" s="191" t="s">
        <v>1197</v>
      </c>
      <c r="N131" s="189" t="s">
        <v>336</v>
      </c>
      <c r="O131" s="158"/>
      <c r="P131" s="191"/>
      <c r="Q131" s="191" t="s">
        <v>1081</v>
      </c>
      <c r="R131" s="189"/>
      <c r="S131" s="158"/>
      <c r="T131" s="191"/>
      <c r="U131" s="191" t="s">
        <v>1198</v>
      </c>
      <c r="V131" s="189" t="s">
        <v>336</v>
      </c>
    </row>
    <row r="132" spans="1:23" x14ac:dyDescent="0.25">
      <c r="A132" s="12"/>
      <c r="B132" s="158" t="s">
        <v>55</v>
      </c>
      <c r="C132" s="158"/>
      <c r="D132" s="195"/>
      <c r="E132" s="195" t="s">
        <v>1199</v>
      </c>
      <c r="F132" s="189" t="s">
        <v>336</v>
      </c>
      <c r="G132" s="158"/>
      <c r="H132" s="195"/>
      <c r="I132" s="195" t="s">
        <v>1200</v>
      </c>
      <c r="J132" s="189" t="s">
        <v>336</v>
      </c>
      <c r="K132" s="158"/>
      <c r="L132" s="195"/>
      <c r="M132" s="196">
        <v>3106</v>
      </c>
      <c r="N132" s="189"/>
      <c r="O132" s="158"/>
      <c r="P132" s="195"/>
      <c r="Q132" s="195" t="s">
        <v>1081</v>
      </c>
      <c r="R132" s="189"/>
      <c r="S132" s="158"/>
      <c r="T132" s="195"/>
      <c r="U132" s="195" t="s">
        <v>1201</v>
      </c>
      <c r="V132" s="189" t="s">
        <v>336</v>
      </c>
    </row>
    <row r="133" spans="1:23" x14ac:dyDescent="0.25">
      <c r="A133" s="12"/>
      <c r="B133" s="158" t="s">
        <v>56</v>
      </c>
      <c r="C133" s="158"/>
      <c r="D133" s="193"/>
      <c r="E133" s="193" t="s">
        <v>1202</v>
      </c>
      <c r="F133" s="189" t="s">
        <v>336</v>
      </c>
      <c r="G133" s="158"/>
      <c r="H133" s="193"/>
      <c r="I133" s="194">
        <v>59051</v>
      </c>
      <c r="J133" s="189"/>
      <c r="K133" s="158"/>
      <c r="L133" s="193"/>
      <c r="M133" s="194">
        <v>142220</v>
      </c>
      <c r="N133" s="189"/>
      <c r="O133" s="158"/>
      <c r="P133" s="193"/>
      <c r="Q133" s="193" t="s">
        <v>1190</v>
      </c>
      <c r="R133" s="189" t="s">
        <v>336</v>
      </c>
      <c r="S133" s="158"/>
      <c r="T133" s="193"/>
      <c r="U133" s="193" t="s">
        <v>1203</v>
      </c>
      <c r="V133" s="189" t="s">
        <v>336</v>
      </c>
    </row>
    <row r="134" spans="1:23" ht="23.25" x14ac:dyDescent="0.25">
      <c r="A134" s="12"/>
      <c r="B134" s="158" t="s">
        <v>1163</v>
      </c>
      <c r="C134" s="158"/>
      <c r="D134" s="191"/>
      <c r="E134" s="191" t="s">
        <v>1081</v>
      </c>
      <c r="F134" s="189"/>
      <c r="G134" s="158"/>
      <c r="H134" s="191"/>
      <c r="I134" s="191" t="s">
        <v>1081</v>
      </c>
      <c r="J134" s="189"/>
      <c r="K134" s="158"/>
      <c r="L134" s="191"/>
      <c r="M134" s="191">
        <v>955</v>
      </c>
      <c r="N134" s="189"/>
      <c r="O134" s="158"/>
      <c r="P134" s="191"/>
      <c r="Q134" s="191" t="s">
        <v>1081</v>
      </c>
      <c r="R134" s="189"/>
      <c r="S134" s="158"/>
      <c r="T134" s="191"/>
      <c r="U134" s="191">
        <v>955</v>
      </c>
      <c r="V134" s="189"/>
    </row>
    <row r="135" spans="1:23" ht="23.25" x14ac:dyDescent="0.25">
      <c r="A135" s="12"/>
      <c r="B135" s="158" t="s">
        <v>59</v>
      </c>
      <c r="C135" s="158"/>
      <c r="D135" s="193"/>
      <c r="E135" s="193" t="s">
        <v>1202</v>
      </c>
      <c r="F135" s="189" t="s">
        <v>336</v>
      </c>
      <c r="G135" s="158"/>
      <c r="H135" s="193"/>
      <c r="I135" s="194">
        <v>59051</v>
      </c>
      <c r="J135" s="189"/>
      <c r="K135" s="158"/>
      <c r="L135" s="193"/>
      <c r="M135" s="194">
        <v>141265</v>
      </c>
      <c r="N135" s="189"/>
      <c r="O135" s="158"/>
      <c r="P135" s="193"/>
      <c r="Q135" s="193" t="s">
        <v>1190</v>
      </c>
      <c r="R135" s="189" t="s">
        <v>336</v>
      </c>
      <c r="S135" s="158"/>
      <c r="T135" s="193"/>
      <c r="U135" s="193" t="s">
        <v>1202</v>
      </c>
      <c r="V135" s="189" t="s">
        <v>336</v>
      </c>
    </row>
    <row r="136" spans="1:23" ht="23.25" x14ac:dyDescent="0.25">
      <c r="A136" s="12"/>
      <c r="B136" s="158" t="s">
        <v>1164</v>
      </c>
      <c r="C136" s="158"/>
      <c r="D136" s="191"/>
      <c r="E136" s="192">
        <v>27305</v>
      </c>
      <c r="F136" s="189"/>
      <c r="G136" s="158"/>
      <c r="H136" s="191"/>
      <c r="I136" s="192">
        <v>10475</v>
      </c>
      <c r="J136" s="189"/>
      <c r="K136" s="158"/>
      <c r="L136" s="191"/>
      <c r="M136" s="192">
        <v>8907</v>
      </c>
      <c r="N136" s="189"/>
      <c r="O136" s="158"/>
      <c r="P136" s="191"/>
      <c r="Q136" s="191" t="s">
        <v>1204</v>
      </c>
      <c r="R136" s="189" t="s">
        <v>336</v>
      </c>
      <c r="S136" s="158"/>
      <c r="T136" s="191"/>
      <c r="U136" s="192">
        <v>27305</v>
      </c>
      <c r="V136" s="189"/>
    </row>
    <row r="137" spans="1:23" ht="24" thickBot="1" x14ac:dyDescent="0.3">
      <c r="A137" s="12"/>
      <c r="B137" s="158" t="s">
        <v>82</v>
      </c>
      <c r="C137" s="158"/>
      <c r="D137" s="197" t="s">
        <v>281</v>
      </c>
      <c r="E137" s="197" t="s">
        <v>1205</v>
      </c>
      <c r="F137" s="189" t="s">
        <v>336</v>
      </c>
      <c r="G137" s="158"/>
      <c r="H137" s="197" t="s">
        <v>281</v>
      </c>
      <c r="I137" s="198">
        <v>69526</v>
      </c>
      <c r="J137" s="189"/>
      <c r="K137" s="158"/>
      <c r="L137" s="197" t="s">
        <v>281</v>
      </c>
      <c r="M137" s="198">
        <v>150172</v>
      </c>
      <c r="N137" s="189"/>
      <c r="O137" s="158"/>
      <c r="P137" s="197" t="s">
        <v>281</v>
      </c>
      <c r="Q137" s="197" t="s">
        <v>1206</v>
      </c>
      <c r="R137" s="189" t="s">
        <v>336</v>
      </c>
      <c r="S137" s="158"/>
      <c r="T137" s="197" t="s">
        <v>281</v>
      </c>
      <c r="U137" s="197" t="s">
        <v>1205</v>
      </c>
      <c r="V137" s="189" t="s">
        <v>336</v>
      </c>
    </row>
    <row r="138" spans="1:23" ht="15.75" thickTop="1"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row>
    <row r="139" spans="1:23"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row>
    <row r="140" spans="1:23"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row>
    <row r="141" spans="1:23" x14ac:dyDescent="0.25">
      <c r="A141" s="12"/>
      <c r="B141" s="212" t="s">
        <v>1167</v>
      </c>
      <c r="C141" s="212"/>
      <c r="D141" s="212"/>
      <c r="E141" s="212"/>
      <c r="F141" s="212"/>
      <c r="G141" s="212"/>
      <c r="H141" s="212"/>
      <c r="I141" s="212"/>
      <c r="J141" s="212"/>
      <c r="K141" s="212"/>
      <c r="L141" s="212"/>
      <c r="M141" s="212"/>
      <c r="N141" s="212"/>
      <c r="O141" s="212"/>
      <c r="P141" s="212"/>
      <c r="Q141" s="212"/>
      <c r="R141" s="212"/>
      <c r="S141" s="212"/>
      <c r="T141" s="212"/>
      <c r="U141" s="212"/>
      <c r="V141" s="212"/>
      <c r="W141" s="212"/>
    </row>
    <row r="142" spans="1:23" x14ac:dyDescent="0.25">
      <c r="A142" s="12"/>
      <c r="B142" s="212" t="s">
        <v>1168</v>
      </c>
      <c r="C142" s="212"/>
      <c r="D142" s="212"/>
      <c r="E142" s="212"/>
      <c r="F142" s="212"/>
      <c r="G142" s="212"/>
      <c r="H142" s="212"/>
      <c r="I142" s="212"/>
      <c r="J142" s="212"/>
      <c r="K142" s="212"/>
      <c r="L142" s="212"/>
      <c r="M142" s="212"/>
      <c r="N142" s="212"/>
      <c r="O142" s="212"/>
      <c r="P142" s="212"/>
      <c r="Q142" s="212"/>
      <c r="R142" s="212"/>
      <c r="S142" s="212"/>
      <c r="T142" s="212"/>
      <c r="U142" s="212"/>
      <c r="V142" s="212"/>
      <c r="W142" s="212"/>
    </row>
    <row r="143" spans="1:23" x14ac:dyDescent="0.25">
      <c r="A143" s="12"/>
      <c r="B143" s="67"/>
      <c r="C143" s="67"/>
      <c r="D143" s="67"/>
      <c r="E143" s="67"/>
      <c r="F143" s="67"/>
      <c r="G143" s="67"/>
      <c r="H143" s="67"/>
      <c r="I143" s="67"/>
      <c r="J143" s="67"/>
      <c r="K143" s="67"/>
      <c r="L143" s="67"/>
      <c r="M143" s="67"/>
      <c r="N143" s="67"/>
      <c r="O143" s="67"/>
      <c r="P143" s="67"/>
      <c r="Q143" s="67"/>
      <c r="R143" s="67"/>
      <c r="S143" s="67"/>
      <c r="T143" s="67"/>
      <c r="U143" s="67"/>
      <c r="V143" s="67"/>
      <c r="W143" s="67"/>
    </row>
    <row r="144" spans="1:23" x14ac:dyDescent="0.25">
      <c r="A144" s="12"/>
      <c r="B144" s="154"/>
      <c r="C144" s="154"/>
      <c r="D144" s="199" t="s">
        <v>1125</v>
      </c>
      <c r="E144" s="199"/>
      <c r="F144" s="199"/>
      <c r="G144" s="199"/>
      <c r="H144" s="199"/>
      <c r="I144" s="199"/>
      <c r="J144" s="199"/>
      <c r="K144" s="199"/>
      <c r="L144" s="199"/>
      <c r="M144" s="199"/>
      <c r="N144" s="199"/>
      <c r="O144" s="199"/>
      <c r="P144" s="199"/>
      <c r="Q144" s="199"/>
      <c r="R144" s="199"/>
      <c r="S144" s="199"/>
      <c r="T144" s="199"/>
      <c r="U144" s="199"/>
      <c r="V144" s="187"/>
    </row>
    <row r="145" spans="1:22" x14ac:dyDescent="0.25">
      <c r="A145" s="12"/>
      <c r="B145" s="154"/>
      <c r="C145" s="154"/>
      <c r="D145" s="208" t="s">
        <v>1072</v>
      </c>
      <c r="E145" s="208"/>
      <c r="F145" s="156"/>
      <c r="G145" s="179"/>
      <c r="H145" s="208" t="s">
        <v>1073</v>
      </c>
      <c r="I145" s="208"/>
      <c r="J145" s="156"/>
      <c r="K145" s="179"/>
      <c r="L145" s="208" t="s">
        <v>1074</v>
      </c>
      <c r="M145" s="208"/>
      <c r="N145" s="156"/>
      <c r="O145" s="179"/>
      <c r="P145" s="188"/>
      <c r="Q145" s="188"/>
      <c r="R145" s="156"/>
      <c r="S145" s="179"/>
      <c r="T145" s="208" t="s">
        <v>1075</v>
      </c>
      <c r="U145" s="208"/>
      <c r="V145" s="187"/>
    </row>
    <row r="146" spans="1:22" x14ac:dyDescent="0.25">
      <c r="A146" s="12"/>
      <c r="B146" s="154"/>
      <c r="C146" s="154"/>
      <c r="D146" s="199" t="s">
        <v>1076</v>
      </c>
      <c r="E146" s="199"/>
      <c r="F146" s="156"/>
      <c r="G146" s="155"/>
      <c r="H146" s="199" t="s">
        <v>1077</v>
      </c>
      <c r="I146" s="199"/>
      <c r="J146" s="156"/>
      <c r="K146" s="155"/>
      <c r="L146" s="199" t="s">
        <v>1077</v>
      </c>
      <c r="M146" s="199"/>
      <c r="N146" s="156"/>
      <c r="O146" s="155"/>
      <c r="P146" s="199" t="s">
        <v>1078</v>
      </c>
      <c r="Q146" s="199"/>
      <c r="R146" s="156"/>
      <c r="S146" s="155"/>
      <c r="T146" s="199" t="s">
        <v>1079</v>
      </c>
      <c r="U146" s="199"/>
      <c r="V146" s="187"/>
    </row>
    <row r="147" spans="1:22" x14ac:dyDescent="0.25">
      <c r="A147" s="12"/>
      <c r="B147" s="154"/>
      <c r="C147" s="154"/>
      <c r="D147" s="200" t="s">
        <v>303</v>
      </c>
      <c r="E147" s="200"/>
      <c r="F147" s="200"/>
      <c r="G147" s="200"/>
      <c r="H147" s="200"/>
      <c r="I147" s="200"/>
      <c r="J147" s="200"/>
      <c r="K147" s="200"/>
      <c r="L147" s="200"/>
      <c r="M147" s="200"/>
      <c r="N147" s="200"/>
      <c r="O147" s="200"/>
      <c r="P147" s="200"/>
      <c r="Q147" s="200"/>
      <c r="R147" s="200"/>
      <c r="S147" s="200"/>
      <c r="T147" s="200"/>
      <c r="U147" s="200"/>
      <c r="V147" s="187"/>
    </row>
    <row r="148" spans="1:22" x14ac:dyDescent="0.25">
      <c r="A148" s="12"/>
      <c r="B148" s="158" t="s">
        <v>37</v>
      </c>
      <c r="C148" s="158"/>
      <c r="D148" s="189" t="s">
        <v>281</v>
      </c>
      <c r="E148" s="189" t="s">
        <v>1081</v>
      </c>
      <c r="F148" s="189"/>
      <c r="G148" s="158"/>
      <c r="H148" s="189" t="s">
        <v>281</v>
      </c>
      <c r="I148" s="190">
        <v>923000</v>
      </c>
      <c r="J148" s="189"/>
      <c r="K148" s="158"/>
      <c r="L148" s="189" t="s">
        <v>281</v>
      </c>
      <c r="M148" s="190">
        <v>804867</v>
      </c>
      <c r="N148" s="189"/>
      <c r="O148" s="158"/>
      <c r="P148" s="189" t="s">
        <v>281</v>
      </c>
      <c r="Q148" s="189" t="s">
        <v>1207</v>
      </c>
      <c r="R148" s="189" t="s">
        <v>336</v>
      </c>
      <c r="S148" s="158"/>
      <c r="T148" s="189" t="s">
        <v>281</v>
      </c>
      <c r="U148" s="190">
        <v>1492528</v>
      </c>
      <c r="V148" s="189"/>
    </row>
    <row r="149" spans="1:22" x14ac:dyDescent="0.25">
      <c r="A149" s="12"/>
      <c r="B149" s="158" t="s">
        <v>38</v>
      </c>
      <c r="C149" s="158"/>
      <c r="D149" s="191"/>
      <c r="E149" s="191" t="s">
        <v>1081</v>
      </c>
      <c r="F149" s="189"/>
      <c r="G149" s="158"/>
      <c r="H149" s="191"/>
      <c r="I149" s="192">
        <v>552606</v>
      </c>
      <c r="J149" s="189"/>
      <c r="K149" s="158"/>
      <c r="L149" s="191"/>
      <c r="M149" s="192">
        <v>467711</v>
      </c>
      <c r="N149" s="189"/>
      <c r="O149" s="158"/>
      <c r="P149" s="191"/>
      <c r="Q149" s="191" t="s">
        <v>1208</v>
      </c>
      <c r="R149" s="189" t="s">
        <v>336</v>
      </c>
      <c r="S149" s="158"/>
      <c r="T149" s="191"/>
      <c r="U149" s="192">
        <v>783750</v>
      </c>
      <c r="V149" s="189"/>
    </row>
    <row r="150" spans="1:22" x14ac:dyDescent="0.25">
      <c r="A150" s="12"/>
      <c r="B150" s="158" t="s">
        <v>39</v>
      </c>
      <c r="C150" s="158"/>
      <c r="D150" s="193"/>
      <c r="E150" s="193" t="s">
        <v>1081</v>
      </c>
      <c r="F150" s="189"/>
      <c r="G150" s="158"/>
      <c r="H150" s="193"/>
      <c r="I150" s="194">
        <v>370394</v>
      </c>
      <c r="J150" s="189"/>
      <c r="K150" s="158"/>
      <c r="L150" s="193"/>
      <c r="M150" s="194">
        <v>337156</v>
      </c>
      <c r="N150" s="189"/>
      <c r="O150" s="158"/>
      <c r="P150" s="193"/>
      <c r="Q150" s="194">
        <v>1228</v>
      </c>
      <c r="R150" s="189"/>
      <c r="S150" s="158"/>
      <c r="T150" s="193"/>
      <c r="U150" s="194">
        <v>708778</v>
      </c>
      <c r="V150" s="189"/>
    </row>
    <row r="151" spans="1:22" x14ac:dyDescent="0.25">
      <c r="A151" s="12"/>
      <c r="B151" s="158" t="s">
        <v>40</v>
      </c>
      <c r="C151" s="158"/>
      <c r="D151" s="189"/>
      <c r="E151" s="190">
        <v>39614</v>
      </c>
      <c r="F151" s="189"/>
      <c r="G151" s="158"/>
      <c r="H151" s="189"/>
      <c r="I151" s="190">
        <v>231490</v>
      </c>
      <c r="J151" s="189"/>
      <c r="K151" s="158"/>
      <c r="L151" s="189"/>
      <c r="M151" s="190">
        <v>152573</v>
      </c>
      <c r="N151" s="189"/>
      <c r="O151" s="158"/>
      <c r="P151" s="189"/>
      <c r="Q151" s="189">
        <v>232</v>
      </c>
      <c r="R151" s="189"/>
      <c r="S151" s="158"/>
      <c r="T151" s="189"/>
      <c r="U151" s="190">
        <v>423909</v>
      </c>
      <c r="V151" s="189"/>
    </row>
    <row r="152" spans="1:22" x14ac:dyDescent="0.25">
      <c r="A152" s="12"/>
      <c r="B152" s="158" t="s">
        <v>41</v>
      </c>
      <c r="C152" s="158"/>
      <c r="D152" s="189"/>
      <c r="E152" s="189" t="s">
        <v>1081</v>
      </c>
      <c r="F152" s="189"/>
      <c r="G152" s="158"/>
      <c r="H152" s="189"/>
      <c r="I152" s="190">
        <v>41648</v>
      </c>
      <c r="J152" s="189"/>
      <c r="K152" s="158"/>
      <c r="L152" s="189"/>
      <c r="M152" s="190">
        <v>7064</v>
      </c>
      <c r="N152" s="189"/>
      <c r="O152" s="158"/>
      <c r="P152" s="189"/>
      <c r="Q152" s="189" t="s">
        <v>1081</v>
      </c>
      <c r="R152" s="189"/>
      <c r="S152" s="158"/>
      <c r="T152" s="189"/>
      <c r="U152" s="190">
        <v>48712</v>
      </c>
      <c r="V152" s="189"/>
    </row>
    <row r="153" spans="1:22" x14ac:dyDescent="0.25">
      <c r="A153" s="12"/>
      <c r="B153" s="158" t="s">
        <v>44</v>
      </c>
      <c r="C153" s="158"/>
      <c r="D153" s="189"/>
      <c r="E153" s="189">
        <v>11</v>
      </c>
      <c r="F153" s="189"/>
      <c r="G153" s="158"/>
      <c r="H153" s="189"/>
      <c r="I153" s="190">
        <v>4615</v>
      </c>
      <c r="J153" s="189"/>
      <c r="K153" s="158"/>
      <c r="L153" s="189"/>
      <c r="M153" s="190">
        <v>1379</v>
      </c>
      <c r="N153" s="189"/>
      <c r="O153" s="158"/>
      <c r="P153" s="189"/>
      <c r="Q153" s="189" t="s">
        <v>1081</v>
      </c>
      <c r="R153" s="189"/>
      <c r="S153" s="158"/>
      <c r="T153" s="189"/>
      <c r="U153" s="190">
        <v>6005</v>
      </c>
      <c r="V153" s="189"/>
    </row>
    <row r="154" spans="1:22" x14ac:dyDescent="0.25">
      <c r="A154" s="12"/>
      <c r="B154" s="158" t="s">
        <v>1209</v>
      </c>
      <c r="C154" s="158"/>
      <c r="D154" s="191"/>
      <c r="E154" s="191" t="s">
        <v>1081</v>
      </c>
      <c r="F154" s="189"/>
      <c r="G154" s="158"/>
      <c r="H154" s="191"/>
      <c r="I154" s="191" t="s">
        <v>1081</v>
      </c>
      <c r="J154" s="189"/>
      <c r="K154" s="158"/>
      <c r="L154" s="191"/>
      <c r="M154" s="191">
        <v>582</v>
      </c>
      <c r="N154" s="189"/>
      <c r="O154" s="158"/>
      <c r="P154" s="191"/>
      <c r="Q154" s="191" t="s">
        <v>1081</v>
      </c>
      <c r="R154" s="189"/>
      <c r="S154" s="158"/>
      <c r="T154" s="191"/>
      <c r="U154" s="191">
        <v>582</v>
      </c>
      <c r="V154" s="189"/>
    </row>
    <row r="155" spans="1:22" ht="34.5" x14ac:dyDescent="0.25">
      <c r="A155" s="12"/>
      <c r="B155" s="158" t="s">
        <v>46</v>
      </c>
      <c r="C155" s="158"/>
      <c r="D155" s="193"/>
      <c r="E155" s="193" t="s">
        <v>1210</v>
      </c>
      <c r="F155" s="189" t="s">
        <v>336</v>
      </c>
      <c r="G155" s="158"/>
      <c r="H155" s="193"/>
      <c r="I155" s="194">
        <v>92641</v>
      </c>
      <c r="J155" s="189"/>
      <c r="K155" s="158"/>
      <c r="L155" s="193"/>
      <c r="M155" s="194">
        <v>175558</v>
      </c>
      <c r="N155" s="189"/>
      <c r="O155" s="158"/>
      <c r="P155" s="193"/>
      <c r="Q155" s="193">
        <v>996</v>
      </c>
      <c r="R155" s="189"/>
      <c r="S155" s="158"/>
      <c r="T155" s="193"/>
      <c r="U155" s="194">
        <v>229570</v>
      </c>
      <c r="V155" s="189"/>
    </row>
    <row r="156" spans="1:22" x14ac:dyDescent="0.25">
      <c r="A156" s="12"/>
      <c r="B156" s="158" t="s">
        <v>47</v>
      </c>
      <c r="C156" s="158"/>
      <c r="D156" s="189"/>
      <c r="E156" s="190">
        <v>138460</v>
      </c>
      <c r="F156" s="189"/>
      <c r="G156" s="158"/>
      <c r="H156" s="189"/>
      <c r="I156" s="189" t="s">
        <v>1211</v>
      </c>
      <c r="J156" s="189" t="s">
        <v>336</v>
      </c>
      <c r="K156" s="158"/>
      <c r="L156" s="189"/>
      <c r="M156" s="189">
        <v>783</v>
      </c>
      <c r="N156" s="189"/>
      <c r="O156" s="158"/>
      <c r="P156" s="189"/>
      <c r="Q156" s="189" t="s">
        <v>1081</v>
      </c>
      <c r="R156" s="189"/>
      <c r="S156" s="158"/>
      <c r="T156" s="189"/>
      <c r="U156" s="190">
        <v>70317</v>
      </c>
      <c r="V156" s="189"/>
    </row>
    <row r="157" spans="1:22" x14ac:dyDescent="0.25">
      <c r="A157" s="12"/>
      <c r="B157" s="158" t="s">
        <v>48</v>
      </c>
      <c r="C157" s="158"/>
      <c r="D157" s="189"/>
      <c r="E157" s="189" t="s">
        <v>1212</v>
      </c>
      <c r="F157" s="189" t="s">
        <v>336</v>
      </c>
      <c r="G157" s="158"/>
      <c r="H157" s="189"/>
      <c r="I157" s="189" t="s">
        <v>1213</v>
      </c>
      <c r="J157" s="189" t="s">
        <v>336</v>
      </c>
      <c r="K157" s="158"/>
      <c r="L157" s="189"/>
      <c r="M157" s="189" t="s">
        <v>1214</v>
      </c>
      <c r="N157" s="189" t="s">
        <v>336</v>
      </c>
      <c r="O157" s="158"/>
      <c r="P157" s="189"/>
      <c r="Q157" s="189" t="s">
        <v>1081</v>
      </c>
      <c r="R157" s="189"/>
      <c r="S157" s="158"/>
      <c r="T157" s="189"/>
      <c r="U157" s="189" t="s">
        <v>1215</v>
      </c>
      <c r="V157" s="189" t="s">
        <v>336</v>
      </c>
    </row>
    <row r="158" spans="1:22" x14ac:dyDescent="0.25">
      <c r="A158" s="12"/>
      <c r="B158" s="158" t="s">
        <v>49</v>
      </c>
      <c r="C158" s="158"/>
      <c r="D158" s="191"/>
      <c r="E158" s="192">
        <v>15413</v>
      </c>
      <c r="F158" s="189"/>
      <c r="G158" s="158"/>
      <c r="H158" s="191"/>
      <c r="I158" s="191" t="s">
        <v>1081</v>
      </c>
      <c r="J158" s="189"/>
      <c r="K158" s="158"/>
      <c r="L158" s="191"/>
      <c r="M158" s="191" t="s">
        <v>1081</v>
      </c>
      <c r="N158" s="189"/>
      <c r="O158" s="158"/>
      <c r="P158" s="191"/>
      <c r="Q158" s="191" t="s">
        <v>1081</v>
      </c>
      <c r="R158" s="189"/>
      <c r="S158" s="158"/>
      <c r="T158" s="191"/>
      <c r="U158" s="192">
        <v>15413</v>
      </c>
      <c r="V158" s="189"/>
    </row>
    <row r="159" spans="1:22" ht="23.25" x14ac:dyDescent="0.25">
      <c r="A159" s="12"/>
      <c r="B159" s="158" t="s">
        <v>50</v>
      </c>
      <c r="C159" s="158"/>
      <c r="D159" s="193"/>
      <c r="E159" s="193" t="s">
        <v>1216</v>
      </c>
      <c r="F159" s="189" t="s">
        <v>336</v>
      </c>
      <c r="G159" s="158"/>
      <c r="H159" s="193"/>
      <c r="I159" s="194">
        <v>161634</v>
      </c>
      <c r="J159" s="189"/>
      <c r="K159" s="158"/>
      <c r="L159" s="193"/>
      <c r="M159" s="194">
        <v>175584</v>
      </c>
      <c r="N159" s="189"/>
      <c r="O159" s="158"/>
      <c r="P159" s="193"/>
      <c r="Q159" s="193">
        <v>996</v>
      </c>
      <c r="R159" s="189"/>
      <c r="S159" s="158"/>
      <c r="T159" s="193"/>
      <c r="U159" s="194">
        <v>145100</v>
      </c>
      <c r="V159" s="189"/>
    </row>
    <row r="160" spans="1:22" ht="23.25" x14ac:dyDescent="0.25">
      <c r="A160" s="12"/>
      <c r="B160" s="158" t="s">
        <v>1147</v>
      </c>
      <c r="C160" s="158"/>
      <c r="D160" s="189"/>
      <c r="E160" s="189" t="s">
        <v>1217</v>
      </c>
      <c r="F160" s="189" t="s">
        <v>336</v>
      </c>
      <c r="G160" s="158"/>
      <c r="H160" s="189"/>
      <c r="I160" s="190">
        <v>52667</v>
      </c>
      <c r="J160" s="189"/>
      <c r="K160" s="158"/>
      <c r="L160" s="189"/>
      <c r="M160" s="190">
        <v>47044</v>
      </c>
      <c r="N160" s="189"/>
      <c r="O160" s="158"/>
      <c r="P160" s="189"/>
      <c r="Q160" s="189" t="s">
        <v>502</v>
      </c>
      <c r="R160" s="189" t="s">
        <v>336</v>
      </c>
      <c r="S160" s="158"/>
      <c r="T160" s="189"/>
      <c r="U160" s="190">
        <v>25778</v>
      </c>
      <c r="V160" s="189"/>
    </row>
    <row r="161" spans="1:23" x14ac:dyDescent="0.25">
      <c r="A161" s="12"/>
      <c r="B161" s="158" t="s">
        <v>1218</v>
      </c>
      <c r="C161" s="158"/>
      <c r="D161" s="191"/>
      <c r="E161" s="192">
        <v>473311</v>
      </c>
      <c r="F161" s="189"/>
      <c r="G161" s="158"/>
      <c r="H161" s="191"/>
      <c r="I161" s="192">
        <v>397131</v>
      </c>
      <c r="J161" s="189"/>
      <c r="K161" s="158"/>
      <c r="L161" s="191"/>
      <c r="M161" s="191" t="s">
        <v>1081</v>
      </c>
      <c r="N161" s="189"/>
      <c r="O161" s="158"/>
      <c r="P161" s="191"/>
      <c r="Q161" s="191" t="s">
        <v>1219</v>
      </c>
      <c r="R161" s="189" t="s">
        <v>336</v>
      </c>
      <c r="S161" s="158"/>
      <c r="T161" s="191"/>
      <c r="U161" s="191" t="s">
        <v>1081</v>
      </c>
      <c r="V161" s="189"/>
    </row>
    <row r="162" spans="1:23" x14ac:dyDescent="0.25">
      <c r="A162" s="12"/>
      <c r="B162" s="158" t="s">
        <v>1220</v>
      </c>
      <c r="C162" s="158"/>
      <c r="D162" s="195"/>
      <c r="E162" s="196">
        <v>353805</v>
      </c>
      <c r="F162" s="189"/>
      <c r="G162" s="158"/>
      <c r="H162" s="195"/>
      <c r="I162" s="196">
        <v>506098</v>
      </c>
      <c r="J162" s="189"/>
      <c r="K162" s="158"/>
      <c r="L162" s="195"/>
      <c r="M162" s="196">
        <v>128540</v>
      </c>
      <c r="N162" s="189"/>
      <c r="O162" s="158"/>
      <c r="P162" s="195"/>
      <c r="Q162" s="195" t="s">
        <v>1221</v>
      </c>
      <c r="R162" s="189" t="s">
        <v>336</v>
      </c>
      <c r="S162" s="158"/>
      <c r="T162" s="195"/>
      <c r="U162" s="196">
        <v>119322</v>
      </c>
      <c r="V162" s="189"/>
    </row>
    <row r="163" spans="1:23" ht="23.25" x14ac:dyDescent="0.25">
      <c r="A163" s="12"/>
      <c r="B163" s="158" t="s">
        <v>1153</v>
      </c>
      <c r="C163" s="158"/>
      <c r="D163" s="193"/>
      <c r="E163" s="193" t="s">
        <v>1222</v>
      </c>
      <c r="F163" s="189" t="s">
        <v>336</v>
      </c>
      <c r="G163" s="158"/>
      <c r="H163" s="193"/>
      <c r="I163" s="194">
        <v>40287</v>
      </c>
      <c r="J163" s="189"/>
      <c r="K163" s="158"/>
      <c r="L163" s="193"/>
      <c r="M163" s="194">
        <v>308268</v>
      </c>
      <c r="N163" s="189"/>
      <c r="O163" s="158"/>
      <c r="P163" s="193"/>
      <c r="Q163" s="193" t="s">
        <v>1081</v>
      </c>
      <c r="R163" s="189"/>
      <c r="S163" s="158"/>
      <c r="T163" s="193"/>
      <c r="U163" s="194">
        <v>292683</v>
      </c>
      <c r="V163" s="189"/>
    </row>
    <row r="164" spans="1:23" ht="23.25" x14ac:dyDescent="0.25">
      <c r="A164" s="12"/>
      <c r="B164" s="158" t="s">
        <v>54</v>
      </c>
      <c r="C164" s="158"/>
      <c r="D164" s="191"/>
      <c r="E164" s="191" t="s">
        <v>1223</v>
      </c>
      <c r="F164" s="189" t="s">
        <v>336</v>
      </c>
      <c r="G164" s="158"/>
      <c r="H164" s="191"/>
      <c r="I164" s="192">
        <v>88582</v>
      </c>
      <c r="J164" s="189"/>
      <c r="K164" s="158"/>
      <c r="L164" s="191"/>
      <c r="M164" s="192">
        <v>23852</v>
      </c>
      <c r="N164" s="189"/>
      <c r="O164" s="158"/>
      <c r="P164" s="191"/>
      <c r="Q164" s="191" t="s">
        <v>1081</v>
      </c>
      <c r="R164" s="189"/>
      <c r="S164" s="158"/>
      <c r="T164" s="191"/>
      <c r="U164" s="192">
        <v>87038</v>
      </c>
      <c r="V164" s="189"/>
    </row>
    <row r="165" spans="1:23" x14ac:dyDescent="0.25">
      <c r="A165" s="12"/>
      <c r="B165" s="158" t="s">
        <v>55</v>
      </c>
      <c r="C165" s="158"/>
      <c r="D165" s="195"/>
      <c r="E165" s="195" t="s">
        <v>1224</v>
      </c>
      <c r="F165" s="189" t="s">
        <v>336</v>
      </c>
      <c r="G165" s="158"/>
      <c r="H165" s="195"/>
      <c r="I165" s="195" t="s">
        <v>1225</v>
      </c>
      <c r="J165" s="189" t="s">
        <v>336</v>
      </c>
      <c r="K165" s="158"/>
      <c r="L165" s="195"/>
      <c r="M165" s="196">
        <v>284416</v>
      </c>
      <c r="N165" s="189"/>
      <c r="O165" s="158"/>
      <c r="P165" s="195"/>
      <c r="Q165" s="195" t="s">
        <v>1081</v>
      </c>
      <c r="R165" s="189"/>
      <c r="S165" s="158"/>
      <c r="T165" s="195"/>
      <c r="U165" s="196">
        <v>205645</v>
      </c>
      <c r="V165" s="189"/>
    </row>
    <row r="166" spans="1:23" x14ac:dyDescent="0.25">
      <c r="A166" s="12"/>
      <c r="B166" s="158" t="s">
        <v>1226</v>
      </c>
      <c r="C166" s="158"/>
      <c r="D166" s="193"/>
      <c r="E166" s="194">
        <v>323329</v>
      </c>
      <c r="F166" s="189"/>
      <c r="G166" s="158"/>
      <c r="H166" s="193"/>
      <c r="I166" s="194">
        <v>457803</v>
      </c>
      <c r="J166" s="189"/>
      <c r="K166" s="158"/>
      <c r="L166" s="193"/>
      <c r="M166" s="194">
        <v>412956</v>
      </c>
      <c r="N166" s="189"/>
      <c r="O166" s="158"/>
      <c r="P166" s="193"/>
      <c r="Q166" s="193" t="s">
        <v>1221</v>
      </c>
      <c r="R166" s="189" t="s">
        <v>336</v>
      </c>
      <c r="S166" s="158"/>
      <c r="T166" s="193"/>
      <c r="U166" s="194">
        <v>324967</v>
      </c>
      <c r="V166" s="189"/>
    </row>
    <row r="167" spans="1:23" ht="23.25" x14ac:dyDescent="0.25">
      <c r="A167" s="12"/>
      <c r="B167" s="158" t="s">
        <v>1163</v>
      </c>
      <c r="C167" s="158"/>
      <c r="D167" s="189"/>
      <c r="E167" s="189" t="s">
        <v>1081</v>
      </c>
      <c r="F167" s="189"/>
      <c r="G167" s="158"/>
      <c r="H167" s="189"/>
      <c r="I167" s="189" t="s">
        <v>1081</v>
      </c>
      <c r="J167" s="189"/>
      <c r="K167" s="158"/>
      <c r="L167" s="189"/>
      <c r="M167" s="190">
        <v>1021</v>
      </c>
      <c r="N167" s="189"/>
      <c r="O167" s="158"/>
      <c r="P167" s="189"/>
      <c r="Q167" s="189" t="s">
        <v>1081</v>
      </c>
      <c r="R167" s="189"/>
      <c r="S167" s="158"/>
      <c r="T167" s="189"/>
      <c r="U167" s="190">
        <v>1021</v>
      </c>
      <c r="V167" s="189"/>
    </row>
    <row r="168" spans="1:23" ht="23.25" x14ac:dyDescent="0.25">
      <c r="A168" s="12"/>
      <c r="B168" s="158" t="s">
        <v>1227</v>
      </c>
      <c r="C168" s="158"/>
      <c r="D168" s="191"/>
      <c r="E168" s="191" t="s">
        <v>1081</v>
      </c>
      <c r="F168" s="189"/>
      <c r="G168" s="158"/>
      <c r="H168" s="191"/>
      <c r="I168" s="191" t="s">
        <v>1081</v>
      </c>
      <c r="J168" s="189"/>
      <c r="K168" s="158"/>
      <c r="L168" s="191"/>
      <c r="M168" s="191">
        <v>617</v>
      </c>
      <c r="N168" s="189"/>
      <c r="O168" s="158"/>
      <c r="P168" s="191"/>
      <c r="Q168" s="191" t="s">
        <v>1081</v>
      </c>
      <c r="R168" s="189"/>
      <c r="S168" s="158"/>
      <c r="T168" s="191"/>
      <c r="U168" s="191">
        <v>617</v>
      </c>
      <c r="V168" s="189"/>
    </row>
    <row r="169" spans="1:23" x14ac:dyDescent="0.25">
      <c r="A169" s="12"/>
      <c r="B169" s="158" t="s">
        <v>1228</v>
      </c>
      <c r="C169" s="158"/>
      <c r="D169" s="193"/>
      <c r="E169" s="194">
        <v>323329</v>
      </c>
      <c r="F169" s="189"/>
      <c r="G169" s="158"/>
      <c r="H169" s="193"/>
      <c r="I169" s="194">
        <v>457803</v>
      </c>
      <c r="J169" s="189"/>
      <c r="K169" s="158"/>
      <c r="L169" s="193"/>
      <c r="M169" s="194">
        <v>411318</v>
      </c>
      <c r="N169" s="189"/>
      <c r="O169" s="158"/>
      <c r="P169" s="193"/>
      <c r="Q169" s="193" t="s">
        <v>1221</v>
      </c>
      <c r="R169" s="189" t="s">
        <v>336</v>
      </c>
      <c r="S169" s="158"/>
      <c r="T169" s="193"/>
      <c r="U169" s="194">
        <v>323329</v>
      </c>
      <c r="V169" s="189"/>
    </row>
    <row r="170" spans="1:23" ht="23.25" x14ac:dyDescent="0.25">
      <c r="A170" s="12"/>
      <c r="B170" s="158" t="s">
        <v>1229</v>
      </c>
      <c r="C170" s="158"/>
      <c r="D170" s="191"/>
      <c r="E170" s="191" t="s">
        <v>1230</v>
      </c>
      <c r="F170" s="189" t="s">
        <v>336</v>
      </c>
      <c r="G170" s="158"/>
      <c r="H170" s="191"/>
      <c r="I170" s="191" t="s">
        <v>1231</v>
      </c>
      <c r="J170" s="189" t="s">
        <v>336</v>
      </c>
      <c r="K170" s="158"/>
      <c r="L170" s="191"/>
      <c r="M170" s="191" t="s">
        <v>1232</v>
      </c>
      <c r="N170" s="189" t="s">
        <v>336</v>
      </c>
      <c r="O170" s="158"/>
      <c r="P170" s="191"/>
      <c r="Q170" s="192">
        <v>151665</v>
      </c>
      <c r="R170" s="189"/>
      <c r="S170" s="158"/>
      <c r="T170" s="191"/>
      <c r="U170" s="191" t="s">
        <v>1230</v>
      </c>
      <c r="V170" s="189" t="s">
        <v>336</v>
      </c>
    </row>
    <row r="171" spans="1:23" ht="24" thickBot="1" x14ac:dyDescent="0.3">
      <c r="A171" s="12"/>
      <c r="B171" s="158" t="s">
        <v>1233</v>
      </c>
      <c r="C171" s="158"/>
      <c r="D171" s="197" t="s">
        <v>281</v>
      </c>
      <c r="E171" s="198">
        <v>215856</v>
      </c>
      <c r="F171" s="189"/>
      <c r="G171" s="158"/>
      <c r="H171" s="197" t="s">
        <v>281</v>
      </c>
      <c r="I171" s="198">
        <v>381875</v>
      </c>
      <c r="J171" s="189"/>
      <c r="K171" s="158"/>
      <c r="L171" s="197" t="s">
        <v>281</v>
      </c>
      <c r="M171" s="198">
        <v>335581</v>
      </c>
      <c r="N171" s="189"/>
      <c r="O171" s="158"/>
      <c r="P171" s="197" t="s">
        <v>281</v>
      </c>
      <c r="Q171" s="197" t="s">
        <v>1234</v>
      </c>
      <c r="R171" s="189" t="s">
        <v>336</v>
      </c>
      <c r="S171" s="158"/>
      <c r="T171" s="197" t="s">
        <v>281</v>
      </c>
      <c r="U171" s="198">
        <v>215856</v>
      </c>
      <c r="V171" s="189"/>
    </row>
    <row r="172" spans="1:23" ht="15.75" thickTop="1" x14ac:dyDescent="0.25">
      <c r="A172" s="12"/>
      <c r="B172" s="211"/>
      <c r="C172" s="211"/>
      <c r="D172" s="211"/>
      <c r="E172" s="211"/>
      <c r="F172" s="211"/>
      <c r="G172" s="211"/>
      <c r="H172" s="211"/>
      <c r="I172" s="211"/>
      <c r="J172" s="211"/>
      <c r="K172" s="211"/>
      <c r="L172" s="211"/>
      <c r="M172" s="211"/>
      <c r="N172" s="211"/>
      <c r="O172" s="211"/>
      <c r="P172" s="211"/>
      <c r="Q172" s="211"/>
      <c r="R172" s="211"/>
      <c r="S172" s="211"/>
      <c r="T172" s="211"/>
      <c r="U172" s="211"/>
      <c r="V172" s="211"/>
      <c r="W172" s="211"/>
    </row>
    <row r="173" spans="1:23" x14ac:dyDescent="0.25">
      <c r="A173" s="12"/>
      <c r="B173" s="211"/>
      <c r="C173" s="211"/>
      <c r="D173" s="211"/>
      <c r="E173" s="211"/>
      <c r="F173" s="211"/>
      <c r="G173" s="211"/>
      <c r="H173" s="211"/>
      <c r="I173" s="211"/>
      <c r="J173" s="211"/>
      <c r="K173" s="211"/>
      <c r="L173" s="211"/>
      <c r="M173" s="211"/>
      <c r="N173" s="211"/>
      <c r="O173" s="211"/>
      <c r="P173" s="211"/>
      <c r="Q173" s="211"/>
      <c r="R173" s="211"/>
      <c r="S173" s="211"/>
      <c r="T173" s="211"/>
      <c r="U173" s="211"/>
      <c r="V173" s="211"/>
      <c r="W173" s="211"/>
    </row>
    <row r="174" spans="1:23" x14ac:dyDescent="0.25">
      <c r="A174" s="12"/>
      <c r="B174" s="211"/>
      <c r="C174" s="211"/>
      <c r="D174" s="211"/>
      <c r="E174" s="211"/>
      <c r="F174" s="211"/>
      <c r="G174" s="211"/>
      <c r="H174" s="211"/>
      <c r="I174" s="211"/>
      <c r="J174" s="211"/>
      <c r="K174" s="211"/>
      <c r="L174" s="211"/>
      <c r="M174" s="211"/>
      <c r="N174" s="211"/>
      <c r="O174" s="211"/>
      <c r="P174" s="211"/>
      <c r="Q174" s="211"/>
      <c r="R174" s="211"/>
      <c r="S174" s="211"/>
      <c r="T174" s="211"/>
      <c r="U174" s="211"/>
      <c r="V174" s="211"/>
      <c r="W174" s="211"/>
    </row>
    <row r="175" spans="1:23" x14ac:dyDescent="0.25">
      <c r="A175" s="12"/>
      <c r="B175" s="211"/>
      <c r="C175" s="211"/>
      <c r="D175" s="211"/>
      <c r="E175" s="211"/>
      <c r="F175" s="211"/>
      <c r="G175" s="211"/>
      <c r="H175" s="211"/>
      <c r="I175" s="211"/>
      <c r="J175" s="211"/>
      <c r="K175" s="211"/>
      <c r="L175" s="211"/>
      <c r="M175" s="211"/>
      <c r="N175" s="211"/>
      <c r="O175" s="211"/>
      <c r="P175" s="211"/>
      <c r="Q175" s="211"/>
      <c r="R175" s="211"/>
      <c r="S175" s="211"/>
      <c r="T175" s="211"/>
      <c r="U175" s="211"/>
      <c r="V175" s="211"/>
      <c r="W175" s="211"/>
    </row>
    <row r="176" spans="1:23" x14ac:dyDescent="0.25">
      <c r="A176" s="12"/>
      <c r="B176" s="211"/>
      <c r="C176" s="211"/>
      <c r="D176" s="211"/>
      <c r="E176" s="211"/>
      <c r="F176" s="211"/>
      <c r="G176" s="211"/>
      <c r="H176" s="211"/>
      <c r="I176" s="211"/>
      <c r="J176" s="211"/>
      <c r="K176" s="211"/>
      <c r="L176" s="211"/>
      <c r="M176" s="211"/>
      <c r="N176" s="211"/>
      <c r="O176" s="211"/>
      <c r="P176" s="211"/>
      <c r="Q176" s="211"/>
      <c r="R176" s="211"/>
      <c r="S176" s="211"/>
      <c r="T176" s="211"/>
      <c r="U176" s="211"/>
      <c r="V176" s="211"/>
      <c r="W176" s="211"/>
    </row>
    <row r="177" spans="1:23" x14ac:dyDescent="0.25">
      <c r="A177" s="12"/>
      <c r="B177" s="211"/>
      <c r="C177" s="211"/>
      <c r="D177" s="211"/>
      <c r="E177" s="211"/>
      <c r="F177" s="211"/>
      <c r="G177" s="211"/>
      <c r="H177" s="211"/>
      <c r="I177" s="211"/>
      <c r="J177" s="211"/>
      <c r="K177" s="211"/>
      <c r="L177" s="211"/>
      <c r="M177" s="211"/>
      <c r="N177" s="211"/>
      <c r="O177" s="211"/>
      <c r="P177" s="211"/>
      <c r="Q177" s="211"/>
      <c r="R177" s="211"/>
      <c r="S177" s="211"/>
      <c r="T177" s="211"/>
      <c r="U177" s="211"/>
      <c r="V177" s="211"/>
      <c r="W177" s="211"/>
    </row>
    <row r="178" spans="1:23" x14ac:dyDescent="0.25">
      <c r="A178" s="12"/>
      <c r="B178" s="211"/>
      <c r="C178" s="211"/>
      <c r="D178" s="211"/>
      <c r="E178" s="211"/>
      <c r="F178" s="211"/>
      <c r="G178" s="211"/>
      <c r="H178" s="211"/>
      <c r="I178" s="211"/>
      <c r="J178" s="211"/>
      <c r="K178" s="211"/>
      <c r="L178" s="211"/>
      <c r="M178" s="211"/>
      <c r="N178" s="211"/>
      <c r="O178" s="211"/>
      <c r="P178" s="211"/>
      <c r="Q178" s="211"/>
      <c r="R178" s="211"/>
      <c r="S178" s="211"/>
      <c r="T178" s="211"/>
      <c r="U178" s="211"/>
      <c r="V178" s="211"/>
      <c r="W178" s="211"/>
    </row>
    <row r="179" spans="1:23" x14ac:dyDescent="0.25">
      <c r="A179" s="12"/>
      <c r="B179" s="211"/>
      <c r="C179" s="211"/>
      <c r="D179" s="211"/>
      <c r="E179" s="211"/>
      <c r="F179" s="211"/>
      <c r="G179" s="211"/>
      <c r="H179" s="211"/>
      <c r="I179" s="211"/>
      <c r="J179" s="211"/>
      <c r="K179" s="211"/>
      <c r="L179" s="211"/>
      <c r="M179" s="211"/>
      <c r="N179" s="211"/>
      <c r="O179" s="211"/>
      <c r="P179" s="211"/>
      <c r="Q179" s="211"/>
      <c r="R179" s="211"/>
      <c r="S179" s="211"/>
      <c r="T179" s="211"/>
      <c r="U179" s="211"/>
      <c r="V179" s="211"/>
      <c r="W179" s="211"/>
    </row>
    <row r="180" spans="1:23" x14ac:dyDescent="0.25">
      <c r="A180" s="12"/>
      <c r="B180" s="211"/>
      <c r="C180" s="211"/>
      <c r="D180" s="211"/>
      <c r="E180" s="211"/>
      <c r="F180" s="211"/>
      <c r="G180" s="211"/>
      <c r="H180" s="211"/>
      <c r="I180" s="211"/>
      <c r="J180" s="211"/>
      <c r="K180" s="211"/>
      <c r="L180" s="211"/>
      <c r="M180" s="211"/>
      <c r="N180" s="211"/>
      <c r="O180" s="211"/>
      <c r="P180" s="211"/>
      <c r="Q180" s="211"/>
      <c r="R180" s="211"/>
      <c r="S180" s="211"/>
      <c r="T180" s="211"/>
      <c r="U180" s="211"/>
      <c r="V180" s="211"/>
      <c r="W180" s="211"/>
    </row>
    <row r="181" spans="1:23" x14ac:dyDescent="0.25">
      <c r="A181" s="12"/>
      <c r="B181" s="211"/>
      <c r="C181" s="211"/>
      <c r="D181" s="211"/>
      <c r="E181" s="211"/>
      <c r="F181" s="211"/>
      <c r="G181" s="211"/>
      <c r="H181" s="211"/>
      <c r="I181" s="211"/>
      <c r="J181" s="211"/>
      <c r="K181" s="211"/>
      <c r="L181" s="211"/>
      <c r="M181" s="211"/>
      <c r="N181" s="211"/>
      <c r="O181" s="211"/>
      <c r="P181" s="211"/>
      <c r="Q181" s="211"/>
      <c r="R181" s="211"/>
      <c r="S181" s="211"/>
      <c r="T181" s="211"/>
      <c r="U181" s="211"/>
      <c r="V181" s="211"/>
      <c r="W181" s="211"/>
    </row>
    <row r="182" spans="1:23" x14ac:dyDescent="0.25">
      <c r="A182" s="12"/>
      <c r="B182" s="211"/>
      <c r="C182" s="211"/>
      <c r="D182" s="211"/>
      <c r="E182" s="211"/>
      <c r="F182" s="211"/>
      <c r="G182" s="211"/>
      <c r="H182" s="211"/>
      <c r="I182" s="211"/>
      <c r="J182" s="211"/>
      <c r="K182" s="211"/>
      <c r="L182" s="211"/>
      <c r="M182" s="211"/>
      <c r="N182" s="211"/>
      <c r="O182" s="211"/>
      <c r="P182" s="211"/>
      <c r="Q182" s="211"/>
      <c r="R182" s="211"/>
      <c r="S182" s="211"/>
      <c r="T182" s="211"/>
      <c r="U182" s="211"/>
      <c r="V182" s="211"/>
      <c r="W182" s="211"/>
    </row>
    <row r="183" spans="1:23" x14ac:dyDescent="0.25">
      <c r="A183" s="12"/>
      <c r="B183" s="211"/>
      <c r="C183" s="211"/>
      <c r="D183" s="211"/>
      <c r="E183" s="211"/>
      <c r="F183" s="211"/>
      <c r="G183" s="211"/>
      <c r="H183" s="211"/>
      <c r="I183" s="211"/>
      <c r="J183" s="211"/>
      <c r="K183" s="211"/>
      <c r="L183" s="211"/>
      <c r="M183" s="211"/>
      <c r="N183" s="211"/>
      <c r="O183" s="211"/>
      <c r="P183" s="211"/>
      <c r="Q183" s="211"/>
      <c r="R183" s="211"/>
      <c r="S183" s="211"/>
      <c r="T183" s="211"/>
      <c r="U183" s="211"/>
      <c r="V183" s="211"/>
      <c r="W183" s="211"/>
    </row>
    <row r="184" spans="1:23" x14ac:dyDescent="0.25">
      <c r="A184" s="12"/>
      <c r="B184" s="211"/>
      <c r="C184" s="211"/>
      <c r="D184" s="211"/>
      <c r="E184" s="211"/>
      <c r="F184" s="211"/>
      <c r="G184" s="211"/>
      <c r="H184" s="211"/>
      <c r="I184" s="211"/>
      <c r="J184" s="211"/>
      <c r="K184" s="211"/>
      <c r="L184" s="211"/>
      <c r="M184" s="211"/>
      <c r="N184" s="211"/>
      <c r="O184" s="211"/>
      <c r="P184" s="211"/>
      <c r="Q184" s="211"/>
      <c r="R184" s="211"/>
      <c r="S184" s="211"/>
      <c r="T184" s="211"/>
      <c r="U184" s="211"/>
      <c r="V184" s="211"/>
      <c r="W184" s="211"/>
    </row>
    <row r="185" spans="1:23" x14ac:dyDescent="0.25">
      <c r="A185" s="12"/>
      <c r="B185" s="211"/>
      <c r="C185" s="211"/>
      <c r="D185" s="211"/>
      <c r="E185" s="211"/>
      <c r="F185" s="211"/>
      <c r="G185" s="211"/>
      <c r="H185" s="211"/>
      <c r="I185" s="211"/>
      <c r="J185" s="211"/>
      <c r="K185" s="211"/>
      <c r="L185" s="211"/>
      <c r="M185" s="211"/>
      <c r="N185" s="211"/>
      <c r="O185" s="211"/>
      <c r="P185" s="211"/>
      <c r="Q185" s="211"/>
      <c r="R185" s="211"/>
      <c r="S185" s="211"/>
      <c r="T185" s="211"/>
      <c r="U185" s="211"/>
      <c r="V185" s="211"/>
      <c r="W185" s="211"/>
    </row>
    <row r="186" spans="1:23" x14ac:dyDescent="0.25">
      <c r="A186" s="12"/>
      <c r="B186" s="211"/>
      <c r="C186" s="211"/>
      <c r="D186" s="211"/>
      <c r="E186" s="211"/>
      <c r="F186" s="211"/>
      <c r="G186" s="211"/>
      <c r="H186" s="211"/>
      <c r="I186" s="211"/>
      <c r="J186" s="211"/>
      <c r="K186" s="211"/>
      <c r="L186" s="211"/>
      <c r="M186" s="211"/>
      <c r="N186" s="211"/>
      <c r="O186" s="211"/>
      <c r="P186" s="211"/>
      <c r="Q186" s="211"/>
      <c r="R186" s="211"/>
      <c r="S186" s="211"/>
      <c r="T186" s="211"/>
      <c r="U186" s="211"/>
      <c r="V186" s="211"/>
      <c r="W186" s="211"/>
    </row>
    <row r="187" spans="1:23" x14ac:dyDescent="0.25">
      <c r="A187" s="12"/>
      <c r="B187" s="211"/>
      <c r="C187" s="211"/>
      <c r="D187" s="211"/>
      <c r="E187" s="211"/>
      <c r="F187" s="211"/>
      <c r="G187" s="211"/>
      <c r="H187" s="211"/>
      <c r="I187" s="211"/>
      <c r="J187" s="211"/>
      <c r="K187" s="211"/>
      <c r="L187" s="211"/>
      <c r="M187" s="211"/>
      <c r="N187" s="211"/>
      <c r="O187" s="211"/>
      <c r="P187" s="211"/>
      <c r="Q187" s="211"/>
      <c r="R187" s="211"/>
      <c r="S187" s="211"/>
      <c r="T187" s="211"/>
      <c r="U187" s="211"/>
      <c r="V187" s="211"/>
      <c r="W187" s="211"/>
    </row>
    <row r="188" spans="1:23" x14ac:dyDescent="0.25">
      <c r="A188" s="12"/>
      <c r="B188" s="211"/>
      <c r="C188" s="211"/>
      <c r="D188" s="211"/>
      <c r="E188" s="211"/>
      <c r="F188" s="211"/>
      <c r="G188" s="211"/>
      <c r="H188" s="211"/>
      <c r="I188" s="211"/>
      <c r="J188" s="211"/>
      <c r="K188" s="211"/>
      <c r="L188" s="211"/>
      <c r="M188" s="211"/>
      <c r="N188" s="211"/>
      <c r="O188" s="211"/>
      <c r="P188" s="211"/>
      <c r="Q188" s="211"/>
      <c r="R188" s="211"/>
      <c r="S188" s="211"/>
      <c r="T188" s="211"/>
      <c r="U188" s="211"/>
      <c r="V188" s="211"/>
      <c r="W188" s="211"/>
    </row>
    <row r="189" spans="1:23" x14ac:dyDescent="0.25">
      <c r="A189" s="12"/>
      <c r="B189" s="211"/>
      <c r="C189" s="211"/>
      <c r="D189" s="211"/>
      <c r="E189" s="211"/>
      <c r="F189" s="211"/>
      <c r="G189" s="211"/>
      <c r="H189" s="211"/>
      <c r="I189" s="211"/>
      <c r="J189" s="211"/>
      <c r="K189" s="211"/>
      <c r="L189" s="211"/>
      <c r="M189" s="211"/>
      <c r="N189" s="211"/>
      <c r="O189" s="211"/>
      <c r="P189" s="211"/>
      <c r="Q189" s="211"/>
      <c r="R189" s="211"/>
      <c r="S189" s="211"/>
      <c r="T189" s="211"/>
      <c r="U189" s="211"/>
      <c r="V189" s="211"/>
      <c r="W189" s="211"/>
    </row>
    <row r="190" spans="1:23" x14ac:dyDescent="0.25">
      <c r="A190" s="12"/>
      <c r="B190" s="211"/>
      <c r="C190" s="211"/>
      <c r="D190" s="211"/>
      <c r="E190" s="211"/>
      <c r="F190" s="211"/>
      <c r="G190" s="211"/>
      <c r="H190" s="211"/>
      <c r="I190" s="211"/>
      <c r="J190" s="211"/>
      <c r="K190" s="211"/>
      <c r="L190" s="211"/>
      <c r="M190" s="211"/>
      <c r="N190" s="211"/>
      <c r="O190" s="211"/>
      <c r="P190" s="211"/>
      <c r="Q190" s="211"/>
      <c r="R190" s="211"/>
      <c r="S190" s="211"/>
      <c r="T190" s="211"/>
      <c r="U190" s="211"/>
      <c r="V190" s="211"/>
      <c r="W190" s="211"/>
    </row>
    <row r="191" spans="1:23" x14ac:dyDescent="0.25">
      <c r="A191" s="12"/>
      <c r="B191" s="211"/>
      <c r="C191" s="211"/>
      <c r="D191" s="211"/>
      <c r="E191" s="211"/>
      <c r="F191" s="211"/>
      <c r="G191" s="211"/>
      <c r="H191" s="211"/>
      <c r="I191" s="211"/>
      <c r="J191" s="211"/>
      <c r="K191" s="211"/>
      <c r="L191" s="211"/>
      <c r="M191" s="211"/>
      <c r="N191" s="211"/>
      <c r="O191" s="211"/>
      <c r="P191" s="211"/>
      <c r="Q191" s="211"/>
      <c r="R191" s="211"/>
      <c r="S191" s="211"/>
      <c r="T191" s="211"/>
      <c r="U191" s="211"/>
      <c r="V191" s="211"/>
      <c r="W191" s="211"/>
    </row>
    <row r="192" spans="1:23" x14ac:dyDescent="0.25">
      <c r="A192" s="12"/>
      <c r="B192" s="211"/>
      <c r="C192" s="211"/>
      <c r="D192" s="211"/>
      <c r="E192" s="211"/>
      <c r="F192" s="211"/>
      <c r="G192" s="211"/>
      <c r="H192" s="211"/>
      <c r="I192" s="211"/>
      <c r="J192" s="211"/>
      <c r="K192" s="211"/>
      <c r="L192" s="211"/>
      <c r="M192" s="211"/>
      <c r="N192" s="211"/>
      <c r="O192" s="211"/>
      <c r="P192" s="211"/>
      <c r="Q192" s="211"/>
      <c r="R192" s="211"/>
      <c r="S192" s="211"/>
      <c r="T192" s="211"/>
      <c r="U192" s="211"/>
      <c r="V192" s="211"/>
      <c r="W192" s="211"/>
    </row>
    <row r="193" spans="1:23" x14ac:dyDescent="0.25">
      <c r="A193" s="12"/>
      <c r="B193" s="211"/>
      <c r="C193" s="211"/>
      <c r="D193" s="211"/>
      <c r="E193" s="211"/>
      <c r="F193" s="211"/>
      <c r="G193" s="211"/>
      <c r="H193" s="211"/>
      <c r="I193" s="211"/>
      <c r="J193" s="211"/>
      <c r="K193" s="211"/>
      <c r="L193" s="211"/>
      <c r="M193" s="211"/>
      <c r="N193" s="211"/>
      <c r="O193" s="211"/>
      <c r="P193" s="211"/>
      <c r="Q193" s="211"/>
      <c r="R193" s="211"/>
      <c r="S193" s="211"/>
      <c r="T193" s="211"/>
      <c r="U193" s="211"/>
      <c r="V193" s="211"/>
      <c r="W193" s="211"/>
    </row>
    <row r="194" spans="1:23" x14ac:dyDescent="0.25">
      <c r="A194" s="12"/>
      <c r="B194" s="212" t="s">
        <v>1167</v>
      </c>
      <c r="C194" s="212"/>
      <c r="D194" s="212"/>
      <c r="E194" s="212"/>
      <c r="F194" s="212"/>
      <c r="G194" s="212"/>
      <c r="H194" s="212"/>
      <c r="I194" s="212"/>
      <c r="J194" s="212"/>
      <c r="K194" s="212"/>
      <c r="L194" s="212"/>
      <c r="M194" s="212"/>
      <c r="N194" s="212"/>
      <c r="O194" s="212"/>
      <c r="P194" s="212"/>
      <c r="Q194" s="212"/>
      <c r="R194" s="212"/>
      <c r="S194" s="212"/>
      <c r="T194" s="212"/>
      <c r="U194" s="212"/>
      <c r="V194" s="212"/>
      <c r="W194" s="212"/>
    </row>
    <row r="195" spans="1:23"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row>
    <row r="196" spans="1:23" x14ac:dyDescent="0.25">
      <c r="A196" s="12"/>
      <c r="B196" s="213" t="s">
        <v>1235</v>
      </c>
      <c r="C196" s="213"/>
      <c r="D196" s="213"/>
      <c r="E196" s="213"/>
      <c r="F196" s="213"/>
      <c r="G196" s="213"/>
      <c r="H196" s="213"/>
      <c r="I196" s="213"/>
      <c r="J196" s="213"/>
      <c r="K196" s="213"/>
      <c r="L196" s="213"/>
      <c r="M196" s="213"/>
      <c r="N196" s="213"/>
      <c r="O196" s="213"/>
      <c r="P196" s="213"/>
      <c r="Q196" s="213"/>
      <c r="R196" s="213"/>
      <c r="S196" s="213"/>
      <c r="T196" s="213"/>
      <c r="U196" s="213"/>
      <c r="V196" s="213"/>
      <c r="W196" s="213"/>
    </row>
    <row r="197" spans="1:23"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row>
    <row r="198" spans="1:23" x14ac:dyDescent="0.25">
      <c r="A198" s="12"/>
      <c r="B198" s="214"/>
      <c r="C198" s="214"/>
      <c r="D198" s="214"/>
      <c r="E198" s="214"/>
      <c r="F198" s="214"/>
      <c r="G198" s="214"/>
      <c r="H198" s="214"/>
      <c r="I198" s="214"/>
      <c r="J198" s="214"/>
      <c r="K198" s="214"/>
      <c r="L198" s="214"/>
      <c r="M198" s="214"/>
      <c r="N198" s="214"/>
      <c r="O198" s="214"/>
      <c r="P198" s="214"/>
      <c r="Q198" s="214"/>
      <c r="R198" s="214"/>
      <c r="S198" s="214"/>
      <c r="T198" s="214"/>
      <c r="U198" s="214"/>
      <c r="V198" s="214"/>
      <c r="W198" s="214"/>
    </row>
    <row r="199" spans="1:23" x14ac:dyDescent="0.25">
      <c r="A199" s="12"/>
      <c r="B199" s="73"/>
      <c r="C199" s="154"/>
      <c r="D199" s="199" t="s">
        <v>1137</v>
      </c>
      <c r="E199" s="199"/>
      <c r="F199" s="199"/>
      <c r="G199" s="199"/>
      <c r="H199" s="199"/>
      <c r="I199" s="199"/>
      <c r="J199" s="199"/>
      <c r="K199" s="199"/>
      <c r="L199" s="199"/>
      <c r="M199" s="199"/>
      <c r="N199" s="199"/>
      <c r="O199" s="199"/>
      <c r="P199" s="199"/>
      <c r="Q199" s="199"/>
      <c r="R199" s="199"/>
      <c r="S199" s="199"/>
      <c r="T199" s="199"/>
      <c r="U199" s="199"/>
      <c r="V199" s="156"/>
    </row>
    <row r="200" spans="1:23" x14ac:dyDescent="0.25">
      <c r="A200" s="12"/>
      <c r="B200" s="154"/>
      <c r="C200" s="154"/>
      <c r="D200" s="208" t="s">
        <v>1072</v>
      </c>
      <c r="E200" s="208"/>
      <c r="F200" s="156"/>
      <c r="G200" s="179"/>
      <c r="H200" s="208" t="s">
        <v>1073</v>
      </c>
      <c r="I200" s="208"/>
      <c r="J200" s="156"/>
      <c r="K200" s="179"/>
      <c r="L200" s="208" t="s">
        <v>1074</v>
      </c>
      <c r="M200" s="208"/>
      <c r="N200" s="156"/>
      <c r="O200" s="179"/>
      <c r="P200" s="188"/>
      <c r="Q200" s="188"/>
      <c r="R200" s="156"/>
      <c r="S200" s="179"/>
      <c r="T200" s="208" t="s">
        <v>1075</v>
      </c>
      <c r="U200" s="208"/>
      <c r="V200" s="156"/>
    </row>
    <row r="201" spans="1:23" x14ac:dyDescent="0.25">
      <c r="A201" s="12"/>
      <c r="B201" s="154"/>
      <c r="C201" s="154"/>
      <c r="D201" s="199" t="s">
        <v>1076</v>
      </c>
      <c r="E201" s="199"/>
      <c r="F201" s="156"/>
      <c r="G201" s="155"/>
      <c r="H201" s="199" t="s">
        <v>1077</v>
      </c>
      <c r="I201" s="199"/>
      <c r="J201" s="156"/>
      <c r="K201" s="155"/>
      <c r="L201" s="199" t="s">
        <v>1077</v>
      </c>
      <c r="M201" s="199"/>
      <c r="N201" s="156"/>
      <c r="O201" s="155"/>
      <c r="P201" s="199" t="s">
        <v>1078</v>
      </c>
      <c r="Q201" s="199"/>
      <c r="R201" s="156"/>
      <c r="S201" s="155"/>
      <c r="T201" s="199" t="s">
        <v>1079</v>
      </c>
      <c r="U201" s="199"/>
      <c r="V201" s="156"/>
    </row>
    <row r="202" spans="1:23" x14ac:dyDescent="0.25">
      <c r="A202" s="12"/>
      <c r="B202" s="154"/>
      <c r="C202" s="154"/>
      <c r="D202" s="200" t="s">
        <v>303</v>
      </c>
      <c r="E202" s="200"/>
      <c r="F202" s="200"/>
      <c r="G202" s="200"/>
      <c r="H202" s="200"/>
      <c r="I202" s="200"/>
      <c r="J202" s="200"/>
      <c r="K202" s="200"/>
      <c r="L202" s="200"/>
      <c r="M202" s="200"/>
      <c r="N202" s="200"/>
      <c r="O202" s="200"/>
      <c r="P202" s="200"/>
      <c r="Q202" s="200"/>
      <c r="R202" s="200"/>
      <c r="S202" s="200"/>
      <c r="T202" s="200"/>
      <c r="U202" s="200"/>
      <c r="V202" s="187"/>
    </row>
    <row r="203" spans="1:23" x14ac:dyDescent="0.25">
      <c r="A203" s="12"/>
      <c r="B203" s="158" t="s">
        <v>1236</v>
      </c>
      <c r="C203" s="158"/>
      <c r="D203" s="189"/>
      <c r="E203" s="189"/>
      <c r="F203" s="189"/>
      <c r="G203" s="158"/>
      <c r="H203" s="189"/>
      <c r="I203" s="189"/>
      <c r="J203" s="189"/>
      <c r="K203" s="158"/>
      <c r="L203" s="189"/>
      <c r="M203" s="189"/>
      <c r="N203" s="189"/>
      <c r="O203" s="158"/>
      <c r="P203" s="189"/>
      <c r="Q203" s="189"/>
      <c r="R203" s="189"/>
      <c r="S203" s="158"/>
      <c r="T203" s="189"/>
      <c r="U203" s="189"/>
      <c r="V203" s="189"/>
    </row>
    <row r="204" spans="1:23" x14ac:dyDescent="0.25">
      <c r="A204" s="12"/>
      <c r="B204" s="158" t="s">
        <v>111</v>
      </c>
      <c r="C204" s="158"/>
      <c r="D204" s="189"/>
      <c r="E204" s="189"/>
      <c r="F204" s="189"/>
      <c r="G204" s="158"/>
      <c r="H204" s="189"/>
      <c r="I204" s="189"/>
      <c r="J204" s="189"/>
      <c r="K204" s="158"/>
      <c r="L204" s="189"/>
      <c r="M204" s="189"/>
      <c r="N204" s="189"/>
      <c r="O204" s="158"/>
      <c r="P204" s="189"/>
      <c r="Q204" s="189"/>
      <c r="R204" s="189"/>
      <c r="S204" s="158"/>
      <c r="T204" s="189"/>
      <c r="U204" s="189"/>
      <c r="V204" s="189"/>
    </row>
    <row r="205" spans="1:23" x14ac:dyDescent="0.25">
      <c r="A205" s="12"/>
      <c r="B205" s="158" t="s">
        <v>1237</v>
      </c>
      <c r="C205" s="158"/>
      <c r="D205" s="189" t="s">
        <v>281</v>
      </c>
      <c r="E205" s="190">
        <v>42749</v>
      </c>
      <c r="F205" s="189"/>
      <c r="G205" s="158"/>
      <c r="H205" s="189" t="s">
        <v>281</v>
      </c>
      <c r="I205" s="190">
        <v>14500</v>
      </c>
      <c r="J205" s="189"/>
      <c r="K205" s="158"/>
      <c r="L205" s="189" t="s">
        <v>281</v>
      </c>
      <c r="M205" s="190">
        <v>374735</v>
      </c>
      <c r="N205" s="189"/>
      <c r="O205" s="158"/>
      <c r="P205" s="189" t="s">
        <v>281</v>
      </c>
      <c r="Q205" s="189" t="s">
        <v>1081</v>
      </c>
      <c r="R205" s="189"/>
      <c r="S205" s="158"/>
      <c r="T205" s="189" t="s">
        <v>281</v>
      </c>
      <c r="U205" s="190">
        <v>431984</v>
      </c>
      <c r="V205" s="189"/>
    </row>
    <row r="206" spans="1:23" x14ac:dyDescent="0.25">
      <c r="A206" s="12"/>
      <c r="B206" s="158" t="s">
        <v>1238</v>
      </c>
      <c r="C206" s="158"/>
      <c r="D206" s="189"/>
      <c r="E206" s="190">
        <v>1822</v>
      </c>
      <c r="F206" s="189"/>
      <c r="G206" s="158"/>
      <c r="H206" s="189"/>
      <c r="I206" s="190">
        <v>10948</v>
      </c>
      <c r="J206" s="189"/>
      <c r="K206" s="158"/>
      <c r="L206" s="189"/>
      <c r="M206" s="190">
        <v>279048</v>
      </c>
      <c r="N206" s="189"/>
      <c r="O206" s="158"/>
      <c r="P206" s="189"/>
      <c r="Q206" s="190">
        <v>3472</v>
      </c>
      <c r="R206" s="189"/>
      <c r="S206" s="158"/>
      <c r="T206" s="189"/>
      <c r="U206" s="190">
        <v>295290</v>
      </c>
      <c r="V206" s="189"/>
    </row>
    <row r="207" spans="1:23" ht="23.25" x14ac:dyDescent="0.25">
      <c r="A207" s="12"/>
      <c r="B207" s="158" t="s">
        <v>1239</v>
      </c>
      <c r="C207" s="158"/>
      <c r="D207" s="189"/>
      <c r="E207" s="190">
        <v>42865</v>
      </c>
      <c r="F207" s="189"/>
      <c r="G207" s="158"/>
      <c r="H207" s="189"/>
      <c r="I207" s="190">
        <v>2623314</v>
      </c>
      <c r="J207" s="189"/>
      <c r="K207" s="158"/>
      <c r="L207" s="189"/>
      <c r="M207" s="190">
        <v>214469</v>
      </c>
      <c r="N207" s="189"/>
      <c r="O207" s="158"/>
      <c r="P207" s="189"/>
      <c r="Q207" s="189" t="s">
        <v>1240</v>
      </c>
      <c r="R207" s="189" t="s">
        <v>336</v>
      </c>
      <c r="S207" s="158"/>
      <c r="T207" s="189"/>
      <c r="U207" s="189" t="s">
        <v>1081</v>
      </c>
      <c r="V207" s="189"/>
    </row>
    <row r="208" spans="1:23" x14ac:dyDescent="0.25">
      <c r="A208" s="12"/>
      <c r="B208" s="158" t="s">
        <v>1241</v>
      </c>
      <c r="C208" s="158"/>
      <c r="D208" s="189"/>
      <c r="E208" s="189" t="s">
        <v>1081</v>
      </c>
      <c r="F208" s="189"/>
      <c r="G208" s="158"/>
      <c r="H208" s="189"/>
      <c r="I208" s="190">
        <v>211165</v>
      </c>
      <c r="J208" s="189"/>
      <c r="K208" s="158"/>
      <c r="L208" s="189"/>
      <c r="M208" s="190">
        <v>138165</v>
      </c>
      <c r="N208" s="189"/>
      <c r="O208" s="158"/>
      <c r="P208" s="189"/>
      <c r="Q208" s="189" t="s">
        <v>1242</v>
      </c>
      <c r="R208" s="189" t="s">
        <v>336</v>
      </c>
      <c r="S208" s="158"/>
      <c r="T208" s="189"/>
      <c r="U208" s="190">
        <v>333621</v>
      </c>
      <c r="V208" s="189"/>
    </row>
    <row r="209" spans="1:22" x14ac:dyDescent="0.25">
      <c r="A209" s="12"/>
      <c r="B209" s="158" t="s">
        <v>1243</v>
      </c>
      <c r="C209" s="158"/>
      <c r="D209" s="189"/>
      <c r="E209" s="190">
        <v>15200</v>
      </c>
      <c r="F209" s="189"/>
      <c r="G209" s="158"/>
      <c r="H209" s="189"/>
      <c r="I209" s="190">
        <v>6870</v>
      </c>
      <c r="J209" s="189"/>
      <c r="K209" s="158"/>
      <c r="L209" s="189"/>
      <c r="M209" s="190">
        <v>17740</v>
      </c>
      <c r="N209" s="189"/>
      <c r="O209" s="158"/>
      <c r="P209" s="189"/>
      <c r="Q209" s="189" t="s">
        <v>1081</v>
      </c>
      <c r="R209" s="189"/>
      <c r="S209" s="158"/>
      <c r="T209" s="189"/>
      <c r="U209" s="190">
        <v>39810</v>
      </c>
      <c r="V209" s="189"/>
    </row>
    <row r="210" spans="1:22" x14ac:dyDescent="0.25">
      <c r="A210" s="12"/>
      <c r="B210" s="158" t="s">
        <v>1244</v>
      </c>
      <c r="C210" s="158"/>
      <c r="D210" s="189"/>
      <c r="E210" s="190">
        <v>27487</v>
      </c>
      <c r="F210" s="189"/>
      <c r="G210" s="158"/>
      <c r="H210" s="189"/>
      <c r="I210" s="189" t="s">
        <v>1081</v>
      </c>
      <c r="J210" s="189"/>
      <c r="K210" s="158"/>
      <c r="L210" s="189"/>
      <c r="M210" s="190">
        <v>9017</v>
      </c>
      <c r="N210" s="189"/>
      <c r="O210" s="158"/>
      <c r="P210" s="189"/>
      <c r="Q210" s="189" t="s">
        <v>1081</v>
      </c>
      <c r="R210" s="189"/>
      <c r="S210" s="158"/>
      <c r="T210" s="189"/>
      <c r="U210" s="190">
        <v>36504</v>
      </c>
      <c r="V210" s="189"/>
    </row>
    <row r="211" spans="1:22" x14ac:dyDescent="0.25">
      <c r="A211" s="12"/>
      <c r="B211" s="158" t="s">
        <v>1245</v>
      </c>
      <c r="C211" s="158"/>
      <c r="D211" s="189"/>
      <c r="E211" s="190">
        <v>20218</v>
      </c>
      <c r="F211" s="189"/>
      <c r="G211" s="158"/>
      <c r="H211" s="189"/>
      <c r="I211" s="190">
        <v>22472</v>
      </c>
      <c r="J211" s="189"/>
      <c r="K211" s="158"/>
      <c r="L211" s="189"/>
      <c r="M211" s="190">
        <v>10230</v>
      </c>
      <c r="N211" s="189"/>
      <c r="O211" s="158"/>
      <c r="P211" s="189"/>
      <c r="Q211" s="189" t="s">
        <v>1246</v>
      </c>
      <c r="R211" s="189" t="s">
        <v>336</v>
      </c>
      <c r="S211" s="158"/>
      <c r="T211" s="189"/>
      <c r="U211" s="190">
        <v>52917</v>
      </c>
      <c r="V211" s="189"/>
    </row>
    <row r="212" spans="1:22" x14ac:dyDescent="0.25">
      <c r="A212" s="12"/>
      <c r="B212" s="158" t="s">
        <v>1247</v>
      </c>
      <c r="C212" s="158"/>
      <c r="D212" s="191"/>
      <c r="E212" s="192">
        <v>1669</v>
      </c>
      <c r="F212" s="189"/>
      <c r="G212" s="158"/>
      <c r="H212" s="191"/>
      <c r="I212" s="192">
        <v>3503</v>
      </c>
      <c r="J212" s="189"/>
      <c r="K212" s="158"/>
      <c r="L212" s="191"/>
      <c r="M212" s="192">
        <v>5256</v>
      </c>
      <c r="N212" s="189"/>
      <c r="O212" s="158"/>
      <c r="P212" s="191"/>
      <c r="Q212" s="191" t="s">
        <v>1081</v>
      </c>
      <c r="R212" s="189"/>
      <c r="S212" s="158"/>
      <c r="T212" s="191"/>
      <c r="U212" s="192">
        <v>10428</v>
      </c>
      <c r="V212" s="189"/>
    </row>
    <row r="213" spans="1:22" x14ac:dyDescent="0.25">
      <c r="A213" s="12"/>
      <c r="B213" s="158" t="s">
        <v>1248</v>
      </c>
      <c r="C213" s="158"/>
      <c r="D213" s="193"/>
      <c r="E213" s="194">
        <v>152010</v>
      </c>
      <c r="F213" s="189"/>
      <c r="G213" s="158"/>
      <c r="H213" s="193"/>
      <c r="I213" s="194">
        <v>2892772</v>
      </c>
      <c r="J213" s="189"/>
      <c r="K213" s="158"/>
      <c r="L213" s="193"/>
      <c r="M213" s="194">
        <v>1048660</v>
      </c>
      <c r="N213" s="189"/>
      <c r="O213" s="158"/>
      <c r="P213" s="193"/>
      <c r="Q213" s="193" t="s">
        <v>1249</v>
      </c>
      <c r="R213" s="189" t="s">
        <v>336</v>
      </c>
      <c r="S213" s="158"/>
      <c r="T213" s="193"/>
      <c r="U213" s="194">
        <v>1200554</v>
      </c>
      <c r="V213" s="189"/>
    </row>
    <row r="214" spans="1:22" x14ac:dyDescent="0.25">
      <c r="A214" s="12"/>
      <c r="B214" s="158" t="s">
        <v>120</v>
      </c>
      <c r="C214" s="158"/>
      <c r="D214" s="189"/>
      <c r="E214" s="190">
        <v>14189</v>
      </c>
      <c r="F214" s="189"/>
      <c r="G214" s="158"/>
      <c r="H214" s="189"/>
      <c r="I214" s="190">
        <v>188455</v>
      </c>
      <c r="J214" s="189"/>
      <c r="K214" s="158"/>
      <c r="L214" s="189"/>
      <c r="M214" s="190">
        <v>123256</v>
      </c>
      <c r="N214" s="189"/>
      <c r="O214" s="158"/>
      <c r="P214" s="189"/>
      <c r="Q214" s="189" t="s">
        <v>1081</v>
      </c>
      <c r="R214" s="189"/>
      <c r="S214" s="158"/>
      <c r="T214" s="189"/>
      <c r="U214" s="190">
        <v>325900</v>
      </c>
      <c r="V214" s="189"/>
    </row>
    <row r="215" spans="1:22" x14ac:dyDescent="0.25">
      <c r="A215" s="12"/>
      <c r="B215" s="158" t="s">
        <v>121</v>
      </c>
      <c r="C215" s="158"/>
      <c r="D215" s="189"/>
      <c r="E215" s="189" t="s">
        <v>1081</v>
      </c>
      <c r="F215" s="189"/>
      <c r="G215" s="158"/>
      <c r="H215" s="189"/>
      <c r="I215" s="190">
        <v>797671</v>
      </c>
      <c r="J215" s="189"/>
      <c r="K215" s="158"/>
      <c r="L215" s="189"/>
      <c r="M215" s="190">
        <v>556532</v>
      </c>
      <c r="N215" s="189"/>
      <c r="O215" s="158"/>
      <c r="P215" s="189"/>
      <c r="Q215" s="189" t="s">
        <v>1081</v>
      </c>
      <c r="R215" s="189"/>
      <c r="S215" s="158"/>
      <c r="T215" s="189"/>
      <c r="U215" s="190">
        <v>1354203</v>
      </c>
      <c r="V215" s="189"/>
    </row>
    <row r="216" spans="1:22" x14ac:dyDescent="0.25">
      <c r="A216" s="12"/>
      <c r="B216" s="158" t="s">
        <v>122</v>
      </c>
      <c r="C216" s="158"/>
      <c r="D216" s="189"/>
      <c r="E216" s="189" t="s">
        <v>1081</v>
      </c>
      <c r="F216" s="189"/>
      <c r="G216" s="158"/>
      <c r="H216" s="189"/>
      <c r="I216" s="190">
        <v>962243</v>
      </c>
      <c r="J216" s="189"/>
      <c r="K216" s="158"/>
      <c r="L216" s="189"/>
      <c r="M216" s="190">
        <v>293354</v>
      </c>
      <c r="N216" s="189"/>
      <c r="O216" s="158"/>
      <c r="P216" s="189"/>
      <c r="Q216" s="189" t="s">
        <v>1081</v>
      </c>
      <c r="R216" s="189"/>
      <c r="S216" s="158"/>
      <c r="T216" s="189"/>
      <c r="U216" s="190">
        <v>1255597</v>
      </c>
      <c r="V216" s="189"/>
    </row>
    <row r="217" spans="1:22" x14ac:dyDescent="0.25">
      <c r="A217" s="12"/>
      <c r="B217" s="158" t="s">
        <v>123</v>
      </c>
      <c r="C217" s="158"/>
      <c r="D217" s="189"/>
      <c r="E217" s="190">
        <v>5489676</v>
      </c>
      <c r="F217" s="189"/>
      <c r="G217" s="158"/>
      <c r="H217" s="189"/>
      <c r="I217" s="190">
        <v>1478429</v>
      </c>
      <c r="J217" s="189"/>
      <c r="K217" s="158"/>
      <c r="L217" s="189"/>
      <c r="M217" s="190">
        <v>21382</v>
      </c>
      <c r="N217" s="189"/>
      <c r="O217" s="158"/>
      <c r="P217" s="189"/>
      <c r="Q217" s="189" t="s">
        <v>1250</v>
      </c>
      <c r="R217" s="189" t="s">
        <v>336</v>
      </c>
      <c r="S217" s="158"/>
      <c r="T217" s="189"/>
      <c r="U217" s="190">
        <v>1715</v>
      </c>
      <c r="V217" s="189"/>
    </row>
    <row r="218" spans="1:22" x14ac:dyDescent="0.25">
      <c r="A218" s="12"/>
      <c r="B218" s="158" t="s">
        <v>117</v>
      </c>
      <c r="C218" s="158"/>
      <c r="D218" s="189"/>
      <c r="E218" s="190">
        <v>35877</v>
      </c>
      <c r="F218" s="189"/>
      <c r="G218" s="158"/>
      <c r="H218" s="189"/>
      <c r="I218" s="189" t="s">
        <v>1081</v>
      </c>
      <c r="J218" s="189"/>
      <c r="K218" s="158"/>
      <c r="L218" s="189"/>
      <c r="M218" s="190">
        <v>4476</v>
      </c>
      <c r="N218" s="189"/>
      <c r="O218" s="158"/>
      <c r="P218" s="189"/>
      <c r="Q218" s="189" t="s">
        <v>1251</v>
      </c>
      <c r="R218" s="189" t="s">
        <v>336</v>
      </c>
      <c r="S218" s="158"/>
      <c r="T218" s="189"/>
      <c r="U218" s="189">
        <v>943</v>
      </c>
      <c r="V218" s="189"/>
    </row>
    <row r="219" spans="1:22" ht="23.25" x14ac:dyDescent="0.25">
      <c r="A219" s="12"/>
      <c r="B219" s="158" t="s">
        <v>1252</v>
      </c>
      <c r="C219" s="158"/>
      <c r="D219" s="189"/>
      <c r="E219" s="190">
        <v>1049344</v>
      </c>
      <c r="F219" s="189"/>
      <c r="G219" s="158"/>
      <c r="H219" s="189"/>
      <c r="I219" s="190">
        <v>873105</v>
      </c>
      <c r="J219" s="189"/>
      <c r="K219" s="158"/>
      <c r="L219" s="189"/>
      <c r="M219" s="190">
        <v>14169</v>
      </c>
      <c r="N219" s="189"/>
      <c r="O219" s="158"/>
      <c r="P219" s="189"/>
      <c r="Q219" s="189" t="s">
        <v>1253</v>
      </c>
      <c r="R219" s="189" t="s">
        <v>336</v>
      </c>
      <c r="S219" s="158"/>
      <c r="T219" s="189"/>
      <c r="U219" s="189" t="s">
        <v>1081</v>
      </c>
      <c r="V219" s="189"/>
    </row>
    <row r="220" spans="1:22" x14ac:dyDescent="0.25">
      <c r="A220" s="12"/>
      <c r="B220" s="158" t="s">
        <v>124</v>
      </c>
      <c r="C220" s="158"/>
      <c r="D220" s="191"/>
      <c r="E220" s="192">
        <v>24574</v>
      </c>
      <c r="F220" s="189"/>
      <c r="G220" s="158"/>
      <c r="H220" s="191"/>
      <c r="I220" s="192">
        <v>7447</v>
      </c>
      <c r="J220" s="189"/>
      <c r="K220" s="158"/>
      <c r="L220" s="191"/>
      <c r="M220" s="192">
        <v>38074</v>
      </c>
      <c r="N220" s="189"/>
      <c r="O220" s="158"/>
      <c r="P220" s="191"/>
      <c r="Q220" s="191" t="s">
        <v>1081</v>
      </c>
      <c r="R220" s="189"/>
      <c r="S220" s="158"/>
      <c r="T220" s="191"/>
      <c r="U220" s="192">
        <v>70095</v>
      </c>
      <c r="V220" s="189"/>
    </row>
    <row r="221" spans="1:22" ht="15.75" thickBot="1" x14ac:dyDescent="0.3">
      <c r="A221" s="12"/>
      <c r="B221" s="158" t="s">
        <v>1091</v>
      </c>
      <c r="C221" s="158"/>
      <c r="D221" s="197" t="s">
        <v>281</v>
      </c>
      <c r="E221" s="198">
        <v>6765670</v>
      </c>
      <c r="F221" s="189"/>
      <c r="G221" s="158"/>
      <c r="H221" s="197" t="s">
        <v>281</v>
      </c>
      <c r="I221" s="198">
        <v>7200122</v>
      </c>
      <c r="J221" s="189"/>
      <c r="K221" s="158"/>
      <c r="L221" s="197" t="s">
        <v>281</v>
      </c>
      <c r="M221" s="198">
        <v>2099903</v>
      </c>
      <c r="N221" s="189"/>
      <c r="O221" s="158"/>
      <c r="P221" s="197" t="s">
        <v>281</v>
      </c>
      <c r="Q221" s="197" t="s">
        <v>1254</v>
      </c>
      <c r="R221" s="189" t="s">
        <v>336</v>
      </c>
      <c r="S221" s="158"/>
      <c r="T221" s="197" t="s">
        <v>281</v>
      </c>
      <c r="U221" s="198">
        <v>4209007</v>
      </c>
      <c r="V221" s="189"/>
    </row>
    <row r="222" spans="1:22" ht="15.75" thickTop="1" x14ac:dyDescent="0.25">
      <c r="A222" s="12"/>
      <c r="B222" s="158"/>
      <c r="C222" s="158"/>
      <c r="D222" s="209"/>
      <c r="E222" s="209"/>
      <c r="F222" s="189"/>
      <c r="G222" s="158"/>
      <c r="H222" s="209"/>
      <c r="I222" s="209"/>
      <c r="J222" s="189"/>
      <c r="K222" s="158"/>
      <c r="L222" s="209"/>
      <c r="M222" s="209"/>
      <c r="N222" s="189"/>
      <c r="O222" s="158"/>
      <c r="P222" s="209"/>
      <c r="Q222" s="209"/>
      <c r="R222" s="189"/>
      <c r="S222" s="158"/>
      <c r="T222" s="209"/>
      <c r="U222" s="209"/>
      <c r="V222" s="189"/>
    </row>
    <row r="223" spans="1:22" x14ac:dyDescent="0.25">
      <c r="A223" s="12"/>
      <c r="B223" s="158" t="s">
        <v>1255</v>
      </c>
      <c r="C223" s="158"/>
      <c r="D223" s="189"/>
      <c r="E223" s="189"/>
      <c r="F223" s="189"/>
      <c r="G223" s="158"/>
      <c r="H223" s="189"/>
      <c r="I223" s="189"/>
      <c r="J223" s="189"/>
      <c r="K223" s="158"/>
      <c r="L223" s="189"/>
      <c r="M223" s="189"/>
      <c r="N223" s="189"/>
      <c r="O223" s="158"/>
      <c r="P223" s="189"/>
      <c r="Q223" s="189"/>
      <c r="R223" s="189"/>
      <c r="S223" s="158"/>
      <c r="T223" s="189"/>
      <c r="U223" s="189"/>
      <c r="V223" s="189"/>
    </row>
    <row r="224" spans="1:22" x14ac:dyDescent="0.25">
      <c r="A224" s="12"/>
      <c r="B224" s="158" t="s">
        <v>126</v>
      </c>
      <c r="C224" s="158"/>
      <c r="D224" s="189"/>
      <c r="E224" s="189"/>
      <c r="F224" s="189"/>
      <c r="G224" s="158"/>
      <c r="H224" s="189"/>
      <c r="I224" s="189"/>
      <c r="J224" s="189"/>
      <c r="K224" s="158"/>
      <c r="L224" s="189"/>
      <c r="M224" s="189"/>
      <c r="N224" s="189"/>
      <c r="O224" s="158"/>
      <c r="P224" s="189"/>
      <c r="Q224" s="189"/>
      <c r="R224" s="189"/>
      <c r="S224" s="158"/>
      <c r="T224" s="189"/>
      <c r="U224" s="189"/>
      <c r="V224" s="189"/>
    </row>
    <row r="225" spans="1:22" x14ac:dyDescent="0.25">
      <c r="A225" s="12"/>
      <c r="B225" s="158" t="s">
        <v>1256</v>
      </c>
      <c r="C225" s="158"/>
      <c r="D225" s="189" t="s">
        <v>281</v>
      </c>
      <c r="E225" s="190">
        <v>351587</v>
      </c>
      <c r="F225" s="189"/>
      <c r="G225" s="158"/>
      <c r="H225" s="189" t="s">
        <v>281</v>
      </c>
      <c r="I225" s="189" t="s">
        <v>1081</v>
      </c>
      <c r="J225" s="189"/>
      <c r="K225" s="158"/>
      <c r="L225" s="189" t="s">
        <v>281</v>
      </c>
      <c r="M225" s="190">
        <v>4700</v>
      </c>
      <c r="N225" s="189"/>
      <c r="O225" s="158"/>
      <c r="P225" s="189" t="s">
        <v>281</v>
      </c>
      <c r="Q225" s="189" t="s">
        <v>1081</v>
      </c>
      <c r="R225" s="189"/>
      <c r="S225" s="158"/>
      <c r="T225" s="189" t="s">
        <v>281</v>
      </c>
      <c r="U225" s="190">
        <v>356287</v>
      </c>
      <c r="V225" s="189"/>
    </row>
    <row r="226" spans="1:22" x14ac:dyDescent="0.25">
      <c r="A226" s="12"/>
      <c r="B226" s="158" t="s">
        <v>1257</v>
      </c>
      <c r="C226" s="158"/>
      <c r="D226" s="189"/>
      <c r="E226" s="190">
        <v>2194</v>
      </c>
      <c r="F226" s="189"/>
      <c r="G226" s="158"/>
      <c r="H226" s="189"/>
      <c r="I226" s="190">
        <v>45802</v>
      </c>
      <c r="J226" s="189"/>
      <c r="K226" s="158"/>
      <c r="L226" s="189"/>
      <c r="M226" s="190">
        <v>23971</v>
      </c>
      <c r="N226" s="189"/>
      <c r="O226" s="158"/>
      <c r="P226" s="189"/>
      <c r="Q226" s="189" t="s">
        <v>1081</v>
      </c>
      <c r="R226" s="189"/>
      <c r="S226" s="158"/>
      <c r="T226" s="189"/>
      <c r="U226" s="190">
        <v>71967</v>
      </c>
      <c r="V226" s="189"/>
    </row>
    <row r="227" spans="1:22" x14ac:dyDescent="0.25">
      <c r="A227" s="12"/>
      <c r="B227" s="158" t="s">
        <v>1258</v>
      </c>
      <c r="C227" s="158"/>
      <c r="D227" s="189"/>
      <c r="E227" s="190">
        <v>2644296</v>
      </c>
      <c r="F227" s="189"/>
      <c r="G227" s="158"/>
      <c r="H227" s="189"/>
      <c r="I227" s="190">
        <v>147957</v>
      </c>
      <c r="J227" s="189"/>
      <c r="K227" s="158"/>
      <c r="L227" s="189"/>
      <c r="M227" s="190">
        <v>88395</v>
      </c>
      <c r="N227" s="189"/>
      <c r="O227" s="158"/>
      <c r="P227" s="189"/>
      <c r="Q227" s="189" t="s">
        <v>1240</v>
      </c>
      <c r="R227" s="189" t="s">
        <v>336</v>
      </c>
      <c r="S227" s="158"/>
      <c r="T227" s="189"/>
      <c r="U227" s="189" t="s">
        <v>1081</v>
      </c>
      <c r="V227" s="189"/>
    </row>
    <row r="228" spans="1:22" x14ac:dyDescent="0.25">
      <c r="A228" s="12"/>
      <c r="B228" s="158" t="s">
        <v>1259</v>
      </c>
      <c r="C228" s="158"/>
      <c r="D228" s="189"/>
      <c r="E228" s="190">
        <v>15569</v>
      </c>
      <c r="F228" s="189"/>
      <c r="G228" s="158"/>
      <c r="H228" s="189"/>
      <c r="I228" s="190">
        <v>21120</v>
      </c>
      <c r="J228" s="189"/>
      <c r="K228" s="158"/>
      <c r="L228" s="189"/>
      <c r="M228" s="190">
        <v>38179</v>
      </c>
      <c r="N228" s="189"/>
      <c r="O228" s="158"/>
      <c r="P228" s="189"/>
      <c r="Q228" s="189" t="s">
        <v>1081</v>
      </c>
      <c r="R228" s="189"/>
      <c r="S228" s="158"/>
      <c r="T228" s="189"/>
      <c r="U228" s="190">
        <v>74868</v>
      </c>
      <c r="V228" s="189"/>
    </row>
    <row r="229" spans="1:22" x14ac:dyDescent="0.25">
      <c r="A229" s="12"/>
      <c r="B229" s="158" t="s">
        <v>1260</v>
      </c>
      <c r="C229" s="158"/>
      <c r="D229" s="189"/>
      <c r="E229" s="189" t="s">
        <v>1081</v>
      </c>
      <c r="F229" s="189"/>
      <c r="G229" s="158"/>
      <c r="H229" s="189"/>
      <c r="I229" s="190">
        <v>4131</v>
      </c>
      <c r="J229" s="189"/>
      <c r="K229" s="158"/>
      <c r="L229" s="189"/>
      <c r="M229" s="189" t="s">
        <v>1081</v>
      </c>
      <c r="N229" s="189"/>
      <c r="O229" s="158"/>
      <c r="P229" s="189"/>
      <c r="Q229" s="189" t="s">
        <v>1081</v>
      </c>
      <c r="R229" s="189"/>
      <c r="S229" s="158"/>
      <c r="T229" s="189"/>
      <c r="U229" s="190">
        <v>4131</v>
      </c>
      <c r="V229" s="189"/>
    </row>
    <row r="230" spans="1:22" x14ac:dyDescent="0.25">
      <c r="A230" s="12"/>
      <c r="B230" s="158" t="s">
        <v>1261</v>
      </c>
      <c r="C230" s="158"/>
      <c r="D230" s="189"/>
      <c r="E230" s="190">
        <v>15976</v>
      </c>
      <c r="F230" s="189"/>
      <c r="G230" s="158"/>
      <c r="H230" s="189"/>
      <c r="I230" s="190">
        <v>21818</v>
      </c>
      <c r="J230" s="189"/>
      <c r="K230" s="158"/>
      <c r="L230" s="189"/>
      <c r="M230" s="190">
        <v>35296</v>
      </c>
      <c r="N230" s="189"/>
      <c r="O230" s="158"/>
      <c r="P230" s="189"/>
      <c r="Q230" s="189" t="s">
        <v>1081</v>
      </c>
      <c r="R230" s="189"/>
      <c r="S230" s="158"/>
      <c r="T230" s="189"/>
      <c r="U230" s="190">
        <v>73090</v>
      </c>
      <c r="V230" s="189"/>
    </row>
    <row r="231" spans="1:22" x14ac:dyDescent="0.25">
      <c r="A231" s="12"/>
      <c r="B231" s="158" t="s">
        <v>1262</v>
      </c>
      <c r="C231" s="158"/>
      <c r="D231" s="189"/>
      <c r="E231" s="190">
        <v>8720</v>
      </c>
      <c r="F231" s="189"/>
      <c r="G231" s="158"/>
      <c r="H231" s="189"/>
      <c r="I231" s="189" t="s">
        <v>1081</v>
      </c>
      <c r="J231" s="189"/>
      <c r="K231" s="158"/>
      <c r="L231" s="189"/>
      <c r="M231" s="189">
        <v>5</v>
      </c>
      <c r="N231" s="189"/>
      <c r="O231" s="158"/>
      <c r="P231" s="189"/>
      <c r="Q231" s="189" t="s">
        <v>1081</v>
      </c>
      <c r="R231" s="189"/>
      <c r="S231" s="158"/>
      <c r="T231" s="189"/>
      <c r="U231" s="190">
        <v>8725</v>
      </c>
      <c r="V231" s="189"/>
    </row>
    <row r="232" spans="1:22" x14ac:dyDescent="0.25">
      <c r="A232" s="12"/>
      <c r="B232" s="158" t="s">
        <v>1263</v>
      </c>
      <c r="C232" s="158"/>
      <c r="D232" s="189"/>
      <c r="E232" s="189" t="s">
        <v>1081</v>
      </c>
      <c r="F232" s="189"/>
      <c r="G232" s="158"/>
      <c r="H232" s="189"/>
      <c r="I232" s="189" t="s">
        <v>1081</v>
      </c>
      <c r="J232" s="189"/>
      <c r="K232" s="158"/>
      <c r="L232" s="189"/>
      <c r="M232" s="190">
        <v>23821</v>
      </c>
      <c r="N232" s="189"/>
      <c r="O232" s="158"/>
      <c r="P232" s="189"/>
      <c r="Q232" s="189" t="s">
        <v>1081</v>
      </c>
      <c r="R232" s="189"/>
      <c r="S232" s="158"/>
      <c r="T232" s="189"/>
      <c r="U232" s="190">
        <v>23821</v>
      </c>
      <c r="V232" s="189"/>
    </row>
    <row r="233" spans="1:22" x14ac:dyDescent="0.25">
      <c r="A233" s="12"/>
      <c r="B233" s="158" t="s">
        <v>1264</v>
      </c>
      <c r="C233" s="158"/>
      <c r="D233" s="191"/>
      <c r="E233" s="192">
        <v>9646</v>
      </c>
      <c r="F233" s="189"/>
      <c r="G233" s="158"/>
      <c r="H233" s="191"/>
      <c r="I233" s="192">
        <v>7517</v>
      </c>
      <c r="J233" s="189"/>
      <c r="K233" s="158"/>
      <c r="L233" s="191"/>
      <c r="M233" s="192">
        <v>5072</v>
      </c>
      <c r="N233" s="189"/>
      <c r="O233" s="158"/>
      <c r="P233" s="191"/>
      <c r="Q233" s="191" t="s">
        <v>555</v>
      </c>
      <c r="R233" s="189" t="s">
        <v>336</v>
      </c>
      <c r="S233" s="158"/>
      <c r="T233" s="191"/>
      <c r="U233" s="192">
        <v>22231</v>
      </c>
      <c r="V233" s="189"/>
    </row>
    <row r="234" spans="1:22" x14ac:dyDescent="0.25">
      <c r="A234" s="12"/>
      <c r="B234" s="158" t="s">
        <v>1265</v>
      </c>
      <c r="C234" s="158"/>
      <c r="D234" s="193"/>
      <c r="E234" s="194">
        <v>3047988</v>
      </c>
      <c r="F234" s="189"/>
      <c r="G234" s="158"/>
      <c r="H234" s="193"/>
      <c r="I234" s="194">
        <v>248345</v>
      </c>
      <c r="J234" s="189"/>
      <c r="K234" s="158"/>
      <c r="L234" s="193"/>
      <c r="M234" s="194">
        <v>219439</v>
      </c>
      <c r="N234" s="189"/>
      <c r="O234" s="158"/>
      <c r="P234" s="193"/>
      <c r="Q234" s="193" t="s">
        <v>1266</v>
      </c>
      <c r="R234" s="189" t="s">
        <v>336</v>
      </c>
      <c r="S234" s="158"/>
      <c r="T234" s="193"/>
      <c r="U234" s="194">
        <v>635120</v>
      </c>
      <c r="V234" s="189"/>
    </row>
    <row r="235" spans="1:22" x14ac:dyDescent="0.25">
      <c r="A235" s="12"/>
      <c r="B235" s="158" t="s">
        <v>136</v>
      </c>
      <c r="C235" s="158"/>
      <c r="D235" s="189"/>
      <c r="E235" s="190">
        <v>930000</v>
      </c>
      <c r="F235" s="189"/>
      <c r="G235" s="158"/>
      <c r="H235" s="189"/>
      <c r="I235" s="189" t="s">
        <v>1081</v>
      </c>
      <c r="J235" s="189"/>
      <c r="K235" s="158"/>
      <c r="L235" s="189"/>
      <c r="M235" s="189" t="s">
        <v>1081</v>
      </c>
      <c r="N235" s="189"/>
      <c r="O235" s="158"/>
      <c r="P235" s="189"/>
      <c r="Q235" s="189" t="s">
        <v>1081</v>
      </c>
      <c r="R235" s="189"/>
      <c r="S235" s="158"/>
      <c r="T235" s="189"/>
      <c r="U235" s="190">
        <v>930000</v>
      </c>
      <c r="V235" s="189"/>
    </row>
    <row r="236" spans="1:22" x14ac:dyDescent="0.25">
      <c r="A236" s="12"/>
      <c r="B236" s="158" t="s">
        <v>137</v>
      </c>
      <c r="C236" s="158"/>
      <c r="D236" s="189"/>
      <c r="E236" s="189" t="s">
        <v>1081</v>
      </c>
      <c r="F236" s="189"/>
      <c r="G236" s="158"/>
      <c r="H236" s="189"/>
      <c r="I236" s="190">
        <v>496228</v>
      </c>
      <c r="J236" s="189"/>
      <c r="K236" s="158"/>
      <c r="L236" s="189"/>
      <c r="M236" s="190">
        <v>57896</v>
      </c>
      <c r="N236" s="189"/>
      <c r="O236" s="158"/>
      <c r="P236" s="189"/>
      <c r="Q236" s="189" t="s">
        <v>1267</v>
      </c>
      <c r="R236" s="189" t="s">
        <v>336</v>
      </c>
      <c r="S236" s="158"/>
      <c r="T236" s="189"/>
      <c r="U236" s="190">
        <v>514715</v>
      </c>
      <c r="V236" s="189"/>
    </row>
    <row r="237" spans="1:22" x14ac:dyDescent="0.25">
      <c r="A237" s="12"/>
      <c r="B237" s="158" t="s">
        <v>1268</v>
      </c>
      <c r="C237" s="158"/>
      <c r="D237" s="189"/>
      <c r="E237" s="190">
        <v>57406</v>
      </c>
      <c r="F237" s="189"/>
      <c r="G237" s="158"/>
      <c r="H237" s="189"/>
      <c r="I237" s="190">
        <v>33777</v>
      </c>
      <c r="J237" s="189"/>
      <c r="K237" s="158"/>
      <c r="L237" s="189"/>
      <c r="M237" s="190">
        <v>18315</v>
      </c>
      <c r="N237" s="189"/>
      <c r="O237" s="158"/>
      <c r="P237" s="189"/>
      <c r="Q237" s="189" t="s">
        <v>1081</v>
      </c>
      <c r="R237" s="189"/>
      <c r="S237" s="158"/>
      <c r="T237" s="189"/>
      <c r="U237" s="190">
        <v>109498</v>
      </c>
      <c r="V237" s="189"/>
    </row>
    <row r="238" spans="1:22" x14ac:dyDescent="0.25">
      <c r="A238" s="12"/>
      <c r="B238" s="158" t="s">
        <v>139</v>
      </c>
      <c r="C238" s="158"/>
      <c r="D238" s="189"/>
      <c r="E238" s="190">
        <v>11389</v>
      </c>
      <c r="F238" s="189"/>
      <c r="G238" s="158"/>
      <c r="H238" s="189"/>
      <c r="I238" s="190">
        <v>17241</v>
      </c>
      <c r="J238" s="189"/>
      <c r="K238" s="158"/>
      <c r="L238" s="189"/>
      <c r="M238" s="190">
        <v>26522</v>
      </c>
      <c r="N238" s="189"/>
      <c r="O238" s="158"/>
      <c r="P238" s="189"/>
      <c r="Q238" s="189" t="s">
        <v>1081</v>
      </c>
      <c r="R238" s="189"/>
      <c r="S238" s="158"/>
      <c r="T238" s="189"/>
      <c r="U238" s="190">
        <v>55152</v>
      </c>
      <c r="V238" s="189"/>
    </row>
    <row r="239" spans="1:22" ht="23.25" x14ac:dyDescent="0.25">
      <c r="A239" s="12"/>
      <c r="B239" s="158" t="s">
        <v>1099</v>
      </c>
      <c r="C239" s="158"/>
      <c r="D239" s="189"/>
      <c r="E239" s="190">
        <v>785476</v>
      </c>
      <c r="F239" s="189"/>
      <c r="G239" s="158"/>
      <c r="H239" s="189"/>
      <c r="I239" s="190">
        <v>957451</v>
      </c>
      <c r="J239" s="189"/>
      <c r="K239" s="158"/>
      <c r="L239" s="189"/>
      <c r="M239" s="190">
        <v>197173</v>
      </c>
      <c r="N239" s="189"/>
      <c r="O239" s="158"/>
      <c r="P239" s="189"/>
      <c r="Q239" s="189" t="s">
        <v>1269</v>
      </c>
      <c r="R239" s="189" t="s">
        <v>336</v>
      </c>
      <c r="S239" s="158"/>
      <c r="T239" s="189"/>
      <c r="U239" s="189" t="s">
        <v>1081</v>
      </c>
      <c r="V239" s="189"/>
    </row>
    <row r="240" spans="1:22" x14ac:dyDescent="0.25">
      <c r="A240" s="12"/>
      <c r="B240" s="158" t="s">
        <v>140</v>
      </c>
      <c r="C240" s="158"/>
      <c r="D240" s="191"/>
      <c r="E240" s="192">
        <v>19884</v>
      </c>
      <c r="F240" s="189"/>
      <c r="G240" s="158"/>
      <c r="H240" s="191"/>
      <c r="I240" s="192">
        <v>16221</v>
      </c>
      <c r="J240" s="189"/>
      <c r="K240" s="158"/>
      <c r="L240" s="191"/>
      <c r="M240" s="192">
        <v>12401</v>
      </c>
      <c r="N240" s="189"/>
      <c r="O240" s="158"/>
      <c r="P240" s="191"/>
      <c r="Q240" s="191" t="s">
        <v>1081</v>
      </c>
      <c r="R240" s="189"/>
      <c r="S240" s="158"/>
      <c r="T240" s="191"/>
      <c r="U240" s="192">
        <v>48506</v>
      </c>
      <c r="V240" s="189"/>
    </row>
    <row r="241" spans="1:23" x14ac:dyDescent="0.25">
      <c r="A241" s="12"/>
      <c r="B241" s="158" t="s">
        <v>1104</v>
      </c>
      <c r="C241" s="158"/>
      <c r="D241" s="193"/>
      <c r="E241" s="194">
        <v>4852143</v>
      </c>
      <c r="F241" s="189"/>
      <c r="G241" s="158"/>
      <c r="H241" s="193"/>
      <c r="I241" s="194">
        <v>1769263</v>
      </c>
      <c r="J241" s="189"/>
      <c r="K241" s="158"/>
      <c r="L241" s="193"/>
      <c r="M241" s="194">
        <v>531746</v>
      </c>
      <c r="N241" s="189"/>
      <c r="O241" s="158"/>
      <c r="P241" s="193"/>
      <c r="Q241" s="193" t="s">
        <v>1270</v>
      </c>
      <c r="R241" s="189" t="s">
        <v>336</v>
      </c>
      <c r="S241" s="158"/>
      <c r="T241" s="193"/>
      <c r="U241" s="194">
        <v>2292991</v>
      </c>
      <c r="V241" s="189"/>
    </row>
    <row r="242" spans="1:23" x14ac:dyDescent="0.25">
      <c r="A242" s="12"/>
      <c r="B242" s="158" t="s">
        <v>1271</v>
      </c>
      <c r="C242" s="158"/>
      <c r="D242" s="189"/>
      <c r="E242" s="190">
        <v>1913527</v>
      </c>
      <c r="F242" s="189"/>
      <c r="G242" s="158"/>
      <c r="H242" s="189"/>
      <c r="I242" s="190">
        <v>5430859</v>
      </c>
      <c r="J242" s="189"/>
      <c r="K242" s="158"/>
      <c r="L242" s="189"/>
      <c r="M242" s="190">
        <v>1565668</v>
      </c>
      <c r="N242" s="189"/>
      <c r="O242" s="158"/>
      <c r="P242" s="189"/>
      <c r="Q242" s="189" t="s">
        <v>1272</v>
      </c>
      <c r="R242" s="189" t="s">
        <v>336</v>
      </c>
      <c r="S242" s="158"/>
      <c r="T242" s="189"/>
      <c r="U242" s="190">
        <v>1913527</v>
      </c>
      <c r="V242" s="189"/>
    </row>
    <row r="243" spans="1:23" x14ac:dyDescent="0.25">
      <c r="A243" s="12"/>
      <c r="B243" s="158" t="s">
        <v>151</v>
      </c>
      <c r="C243" s="158"/>
      <c r="D243" s="191"/>
      <c r="E243" s="191" t="s">
        <v>1081</v>
      </c>
      <c r="F243" s="189"/>
      <c r="G243" s="158"/>
      <c r="H243" s="191"/>
      <c r="I243" s="191" t="s">
        <v>1081</v>
      </c>
      <c r="J243" s="189"/>
      <c r="K243" s="158"/>
      <c r="L243" s="191"/>
      <c r="M243" s="192">
        <v>2489</v>
      </c>
      <c r="N243" s="189"/>
      <c r="O243" s="158"/>
      <c r="P243" s="191"/>
      <c r="Q243" s="191" t="s">
        <v>1081</v>
      </c>
      <c r="R243" s="189"/>
      <c r="S243" s="158"/>
      <c r="T243" s="191"/>
      <c r="U243" s="192">
        <v>2489</v>
      </c>
      <c r="V243" s="189"/>
    </row>
    <row r="244" spans="1:23" x14ac:dyDescent="0.25">
      <c r="A244" s="12"/>
      <c r="B244" s="158" t="s">
        <v>1273</v>
      </c>
      <c r="C244" s="158"/>
      <c r="D244" s="195"/>
      <c r="E244" s="196">
        <v>1913527</v>
      </c>
      <c r="F244" s="189"/>
      <c r="G244" s="158"/>
      <c r="H244" s="195"/>
      <c r="I244" s="196">
        <v>5430859</v>
      </c>
      <c r="J244" s="189"/>
      <c r="K244" s="158"/>
      <c r="L244" s="195"/>
      <c r="M244" s="196">
        <v>1568157</v>
      </c>
      <c r="N244" s="189"/>
      <c r="O244" s="158"/>
      <c r="P244" s="195"/>
      <c r="Q244" s="195" t="s">
        <v>1272</v>
      </c>
      <c r="R244" s="189" t="s">
        <v>336</v>
      </c>
      <c r="S244" s="158"/>
      <c r="T244" s="195"/>
      <c r="U244" s="196">
        <v>1916016</v>
      </c>
      <c r="V244" s="189"/>
    </row>
    <row r="245" spans="1:23" ht="15.75" thickBot="1" x14ac:dyDescent="0.3">
      <c r="A245" s="12"/>
      <c r="B245" s="158" t="s">
        <v>1274</v>
      </c>
      <c r="C245" s="158"/>
      <c r="D245" s="197" t="s">
        <v>281</v>
      </c>
      <c r="E245" s="198">
        <v>6765670</v>
      </c>
      <c r="F245" s="189"/>
      <c r="G245" s="158"/>
      <c r="H245" s="197" t="s">
        <v>281</v>
      </c>
      <c r="I245" s="198">
        <v>7200122</v>
      </c>
      <c r="J245" s="189"/>
      <c r="K245" s="158"/>
      <c r="L245" s="197" t="s">
        <v>281</v>
      </c>
      <c r="M245" s="198">
        <v>2099903</v>
      </c>
      <c r="N245" s="189"/>
      <c r="O245" s="158"/>
      <c r="P245" s="197" t="s">
        <v>281</v>
      </c>
      <c r="Q245" s="197" t="s">
        <v>1254</v>
      </c>
      <c r="R245" s="189" t="s">
        <v>336</v>
      </c>
      <c r="S245" s="158"/>
      <c r="T245" s="197" t="s">
        <v>281</v>
      </c>
      <c r="U245" s="198">
        <v>4209007</v>
      </c>
      <c r="V245" s="189"/>
    </row>
    <row r="246" spans="1:23" ht="15.75" thickTop="1"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row>
    <row r="247" spans="1:23"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row>
    <row r="248" spans="1:23"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row>
    <row r="249" spans="1:23" x14ac:dyDescent="0.25">
      <c r="A249" s="12"/>
      <c r="B249" s="212" t="s">
        <v>1167</v>
      </c>
      <c r="C249" s="212"/>
      <c r="D249" s="212"/>
      <c r="E249" s="212"/>
      <c r="F249" s="212"/>
      <c r="G249" s="212"/>
      <c r="H249" s="212"/>
      <c r="I249" s="212"/>
      <c r="J249" s="212"/>
      <c r="K249" s="212"/>
      <c r="L249" s="212"/>
      <c r="M249" s="212"/>
      <c r="N249" s="212"/>
      <c r="O249" s="212"/>
      <c r="P249" s="212"/>
      <c r="Q249" s="212"/>
      <c r="R249" s="212"/>
      <c r="S249" s="212"/>
      <c r="T249" s="212"/>
      <c r="U249" s="212"/>
      <c r="V249" s="212"/>
      <c r="W249" s="212"/>
    </row>
    <row r="250" spans="1:23" x14ac:dyDescent="0.25">
      <c r="A250" s="12"/>
      <c r="B250" s="212" t="s">
        <v>1235</v>
      </c>
      <c r="C250" s="212"/>
      <c r="D250" s="212"/>
      <c r="E250" s="212"/>
      <c r="F250" s="212"/>
      <c r="G250" s="212"/>
      <c r="H250" s="212"/>
      <c r="I250" s="212"/>
      <c r="J250" s="212"/>
      <c r="K250" s="212"/>
      <c r="L250" s="212"/>
      <c r="M250" s="212"/>
      <c r="N250" s="212"/>
      <c r="O250" s="212"/>
      <c r="P250" s="212"/>
      <c r="Q250" s="212"/>
      <c r="R250" s="212"/>
      <c r="S250" s="212"/>
      <c r="T250" s="212"/>
      <c r="U250" s="212"/>
      <c r="V250" s="212"/>
      <c r="W250" s="212"/>
    </row>
    <row r="251" spans="1:23" x14ac:dyDescent="0.25">
      <c r="A251" s="12"/>
      <c r="B251" s="67"/>
      <c r="C251" s="67"/>
      <c r="D251" s="67"/>
      <c r="E251" s="67"/>
      <c r="F251" s="67"/>
      <c r="G251" s="67"/>
      <c r="H251" s="67"/>
      <c r="I251" s="67"/>
      <c r="J251" s="67"/>
      <c r="K251" s="67"/>
      <c r="L251" s="67"/>
      <c r="M251" s="67"/>
      <c r="N251" s="67"/>
      <c r="O251" s="67"/>
      <c r="P251" s="67"/>
      <c r="Q251" s="67"/>
      <c r="R251" s="67"/>
      <c r="S251" s="67"/>
      <c r="T251" s="67"/>
      <c r="U251" s="67"/>
      <c r="V251" s="67"/>
      <c r="W251" s="67"/>
    </row>
    <row r="252" spans="1:23" x14ac:dyDescent="0.25">
      <c r="A252" s="12"/>
      <c r="B252" s="4"/>
      <c r="C252" s="158"/>
      <c r="D252" s="177" t="s">
        <v>1112</v>
      </c>
      <c r="E252" s="177"/>
      <c r="F252" s="177"/>
      <c r="G252" s="177"/>
      <c r="H252" s="177"/>
      <c r="I252" s="177"/>
      <c r="J252" s="177"/>
      <c r="K252" s="177"/>
      <c r="L252" s="177"/>
      <c r="M252" s="177"/>
      <c r="N252" s="177"/>
      <c r="O252" s="177"/>
      <c r="P252" s="177"/>
      <c r="Q252" s="177"/>
      <c r="R252" s="177"/>
      <c r="S252" s="177"/>
      <c r="T252" s="177"/>
      <c r="U252" s="177"/>
      <c r="V252" s="189"/>
    </row>
    <row r="253" spans="1:23" x14ac:dyDescent="0.25">
      <c r="A253" s="12"/>
      <c r="B253" s="158"/>
      <c r="C253" s="158"/>
      <c r="D253" s="182" t="s">
        <v>1072</v>
      </c>
      <c r="E253" s="182"/>
      <c r="F253" s="156"/>
      <c r="G253" s="179"/>
      <c r="H253" s="182" t="s">
        <v>1073</v>
      </c>
      <c r="I253" s="182"/>
      <c r="J253" s="156"/>
      <c r="K253" s="179"/>
      <c r="L253" s="182" t="s">
        <v>1074</v>
      </c>
      <c r="M253" s="182"/>
      <c r="N253" s="156"/>
      <c r="O253" s="179"/>
      <c r="P253" s="188"/>
      <c r="Q253" s="188"/>
      <c r="R253" s="156"/>
      <c r="S253" s="179"/>
      <c r="T253" s="182" t="s">
        <v>1075</v>
      </c>
      <c r="U253" s="182"/>
      <c r="V253" s="189"/>
    </row>
    <row r="254" spans="1:23" x14ac:dyDescent="0.25">
      <c r="A254" s="12"/>
      <c r="B254" s="158"/>
      <c r="C254" s="158"/>
      <c r="D254" s="177" t="s">
        <v>1076</v>
      </c>
      <c r="E254" s="177"/>
      <c r="F254" s="156"/>
      <c r="G254" s="155"/>
      <c r="H254" s="177" t="s">
        <v>1077</v>
      </c>
      <c r="I254" s="177"/>
      <c r="J254" s="156"/>
      <c r="K254" s="155"/>
      <c r="L254" s="177" t="s">
        <v>1077</v>
      </c>
      <c r="M254" s="177"/>
      <c r="N254" s="156"/>
      <c r="O254" s="155"/>
      <c r="P254" s="177" t="s">
        <v>1078</v>
      </c>
      <c r="Q254" s="177"/>
      <c r="R254" s="156"/>
      <c r="S254" s="155"/>
      <c r="T254" s="177" t="s">
        <v>1079</v>
      </c>
      <c r="U254" s="177"/>
      <c r="V254" s="189"/>
    </row>
    <row r="255" spans="1:23" x14ac:dyDescent="0.25">
      <c r="A255" s="12"/>
      <c r="B255" s="158"/>
      <c r="C255" s="158"/>
      <c r="D255" s="176" t="s">
        <v>303</v>
      </c>
      <c r="E255" s="176"/>
      <c r="F255" s="176"/>
      <c r="G255" s="176"/>
      <c r="H255" s="176"/>
      <c r="I255" s="176"/>
      <c r="J255" s="176"/>
      <c r="K255" s="176"/>
      <c r="L255" s="176"/>
      <c r="M255" s="176"/>
      <c r="N255" s="176"/>
      <c r="O255" s="176"/>
      <c r="P255" s="176"/>
      <c r="Q255" s="176"/>
      <c r="R255" s="176"/>
      <c r="S255" s="176"/>
      <c r="T255" s="176"/>
      <c r="U255" s="176"/>
      <c r="V255" s="189"/>
    </row>
    <row r="256" spans="1:23" x14ac:dyDescent="0.25">
      <c r="A256" s="12"/>
      <c r="B256" s="158" t="s">
        <v>1236</v>
      </c>
      <c r="C256" s="158"/>
      <c r="D256" s="189"/>
      <c r="E256" s="189"/>
      <c r="F256" s="189"/>
      <c r="G256" s="158"/>
      <c r="H256" s="189"/>
      <c r="I256" s="189"/>
      <c r="J256" s="189"/>
      <c r="K256" s="158"/>
      <c r="L256" s="189"/>
      <c r="M256" s="189"/>
      <c r="N256" s="189"/>
      <c r="O256" s="158"/>
      <c r="P256" s="189"/>
      <c r="Q256" s="189"/>
      <c r="R256" s="189"/>
      <c r="S256" s="158"/>
      <c r="T256" s="189"/>
      <c r="U256" s="189"/>
      <c r="V256" s="189"/>
    </row>
    <row r="257" spans="1:22" x14ac:dyDescent="0.25">
      <c r="A257" s="12"/>
      <c r="B257" s="158" t="s">
        <v>111</v>
      </c>
      <c r="C257" s="158"/>
      <c r="D257" s="189"/>
      <c r="E257" s="189"/>
      <c r="F257" s="189"/>
      <c r="G257" s="158"/>
      <c r="H257" s="189"/>
      <c r="I257" s="189"/>
      <c r="J257" s="189"/>
      <c r="K257" s="158"/>
      <c r="L257" s="189"/>
      <c r="M257" s="189"/>
      <c r="N257" s="189"/>
      <c r="O257" s="158"/>
      <c r="P257" s="189"/>
      <c r="Q257" s="189"/>
      <c r="R257" s="189"/>
      <c r="S257" s="158"/>
      <c r="T257" s="189"/>
      <c r="U257" s="189"/>
      <c r="V257" s="189"/>
    </row>
    <row r="258" spans="1:22" x14ac:dyDescent="0.25">
      <c r="A258" s="12"/>
      <c r="B258" s="158" t="s">
        <v>112</v>
      </c>
      <c r="C258" s="158"/>
      <c r="D258" s="189" t="s">
        <v>281</v>
      </c>
      <c r="E258" s="190">
        <v>70860</v>
      </c>
      <c r="F258" s="189"/>
      <c r="G258" s="158"/>
      <c r="H258" s="189" t="s">
        <v>281</v>
      </c>
      <c r="I258" s="190">
        <v>1989</v>
      </c>
      <c r="J258" s="189"/>
      <c r="K258" s="158"/>
      <c r="L258" s="189" t="s">
        <v>281</v>
      </c>
      <c r="M258" s="190">
        <v>264190</v>
      </c>
      <c r="N258" s="189"/>
      <c r="O258" s="158"/>
      <c r="P258" s="189" t="s">
        <v>281</v>
      </c>
      <c r="Q258" s="189" t="s">
        <v>1081</v>
      </c>
      <c r="R258" s="189"/>
      <c r="S258" s="158"/>
      <c r="T258" s="189" t="s">
        <v>281</v>
      </c>
      <c r="U258" s="190">
        <v>337039</v>
      </c>
      <c r="V258" s="189"/>
    </row>
    <row r="259" spans="1:22" x14ac:dyDescent="0.25">
      <c r="A259" s="12"/>
      <c r="B259" s="158" t="s">
        <v>113</v>
      </c>
      <c r="C259" s="158"/>
      <c r="D259" s="189"/>
      <c r="E259" s="190">
        <v>2147</v>
      </c>
      <c r="F259" s="189"/>
      <c r="G259" s="158"/>
      <c r="H259" s="189"/>
      <c r="I259" s="190">
        <v>10523</v>
      </c>
      <c r="J259" s="189"/>
      <c r="K259" s="158"/>
      <c r="L259" s="189"/>
      <c r="M259" s="190">
        <v>282142</v>
      </c>
      <c r="N259" s="189"/>
      <c r="O259" s="158"/>
      <c r="P259" s="189"/>
      <c r="Q259" s="190">
        <v>3164</v>
      </c>
      <c r="R259" s="189"/>
      <c r="S259" s="158"/>
      <c r="T259" s="189"/>
      <c r="U259" s="190">
        <v>297976</v>
      </c>
      <c r="V259" s="189"/>
    </row>
    <row r="260" spans="1:22" ht="23.25" x14ac:dyDescent="0.25">
      <c r="A260" s="12"/>
      <c r="B260" s="158" t="s">
        <v>1084</v>
      </c>
      <c r="C260" s="158"/>
      <c r="D260" s="189"/>
      <c r="E260" s="190">
        <v>422058</v>
      </c>
      <c r="F260" s="189"/>
      <c r="G260" s="158"/>
      <c r="H260" s="189"/>
      <c r="I260" s="190">
        <v>2520933</v>
      </c>
      <c r="J260" s="189"/>
      <c r="K260" s="158"/>
      <c r="L260" s="189"/>
      <c r="M260" s="190">
        <v>192170</v>
      </c>
      <c r="N260" s="189"/>
      <c r="O260" s="158"/>
      <c r="P260" s="189"/>
      <c r="Q260" s="189" t="s">
        <v>1085</v>
      </c>
      <c r="R260" s="189" t="s">
        <v>336</v>
      </c>
      <c r="S260" s="158"/>
      <c r="T260" s="189"/>
      <c r="U260" s="189" t="s">
        <v>1081</v>
      </c>
      <c r="V260" s="189"/>
    </row>
    <row r="261" spans="1:22" x14ac:dyDescent="0.25">
      <c r="A261" s="12"/>
      <c r="B261" s="158" t="s">
        <v>114</v>
      </c>
      <c r="C261" s="158"/>
      <c r="D261" s="189"/>
      <c r="E261" s="189" t="s">
        <v>1081</v>
      </c>
      <c r="F261" s="189"/>
      <c r="G261" s="158"/>
      <c r="H261" s="189"/>
      <c r="I261" s="190">
        <v>202748</v>
      </c>
      <c r="J261" s="189"/>
      <c r="K261" s="158"/>
      <c r="L261" s="189"/>
      <c r="M261" s="190">
        <v>136492</v>
      </c>
      <c r="N261" s="189"/>
      <c r="O261" s="158"/>
      <c r="P261" s="189"/>
      <c r="Q261" s="189" t="s">
        <v>1275</v>
      </c>
      <c r="R261" s="189" t="s">
        <v>336</v>
      </c>
      <c r="S261" s="158"/>
      <c r="T261" s="189"/>
      <c r="U261" s="190">
        <v>323347</v>
      </c>
      <c r="V261" s="189"/>
    </row>
    <row r="262" spans="1:22" x14ac:dyDescent="0.25">
      <c r="A262" s="12"/>
      <c r="B262" s="158" t="s">
        <v>115</v>
      </c>
      <c r="C262" s="158"/>
      <c r="D262" s="189"/>
      <c r="E262" s="190">
        <v>7769</v>
      </c>
      <c r="F262" s="189"/>
      <c r="G262" s="158"/>
      <c r="H262" s="189"/>
      <c r="I262" s="190">
        <v>5294</v>
      </c>
      <c r="J262" s="189"/>
      <c r="K262" s="158"/>
      <c r="L262" s="189"/>
      <c r="M262" s="190">
        <v>15649</v>
      </c>
      <c r="N262" s="189"/>
      <c r="O262" s="158"/>
      <c r="P262" s="189"/>
      <c r="Q262" s="189" t="s">
        <v>1081</v>
      </c>
      <c r="R262" s="189"/>
      <c r="S262" s="158"/>
      <c r="T262" s="189"/>
      <c r="U262" s="190">
        <v>28712</v>
      </c>
      <c r="V262" s="189"/>
    </row>
    <row r="263" spans="1:22" x14ac:dyDescent="0.25">
      <c r="A263" s="12"/>
      <c r="B263" s="158" t="s">
        <v>116</v>
      </c>
      <c r="C263" s="158"/>
      <c r="D263" s="189"/>
      <c r="E263" s="190">
        <v>11079</v>
      </c>
      <c r="F263" s="189"/>
      <c r="G263" s="158"/>
      <c r="H263" s="189"/>
      <c r="I263" s="189" t="s">
        <v>1081</v>
      </c>
      <c r="J263" s="189"/>
      <c r="K263" s="158"/>
      <c r="L263" s="189"/>
      <c r="M263" s="190">
        <v>19217</v>
      </c>
      <c r="N263" s="189"/>
      <c r="O263" s="158"/>
      <c r="P263" s="189"/>
      <c r="Q263" s="189" t="s">
        <v>1276</v>
      </c>
      <c r="R263" s="189" t="s">
        <v>336</v>
      </c>
      <c r="S263" s="158"/>
      <c r="T263" s="189"/>
      <c r="U263" s="190">
        <v>27160</v>
      </c>
      <c r="V263" s="189"/>
    </row>
    <row r="264" spans="1:22" x14ac:dyDescent="0.25">
      <c r="A264" s="12"/>
      <c r="B264" s="158" t="s">
        <v>117</v>
      </c>
      <c r="C264" s="158"/>
      <c r="D264" s="189"/>
      <c r="E264" s="190">
        <v>13987</v>
      </c>
      <c r="F264" s="189"/>
      <c r="G264" s="158"/>
      <c r="H264" s="189"/>
      <c r="I264" s="190">
        <v>30201</v>
      </c>
      <c r="J264" s="189"/>
      <c r="K264" s="158"/>
      <c r="L264" s="189"/>
      <c r="M264" s="190">
        <v>7882</v>
      </c>
      <c r="N264" s="189"/>
      <c r="O264" s="158"/>
      <c r="P264" s="189"/>
      <c r="Q264" s="189" t="s">
        <v>1277</v>
      </c>
      <c r="R264" s="189" t="s">
        <v>336</v>
      </c>
      <c r="S264" s="158"/>
      <c r="T264" s="189"/>
      <c r="U264" s="190">
        <v>51025</v>
      </c>
      <c r="V264" s="189"/>
    </row>
    <row r="265" spans="1:22" x14ac:dyDescent="0.25">
      <c r="A265" s="12"/>
      <c r="B265" s="158" t="s">
        <v>118</v>
      </c>
      <c r="C265" s="158"/>
      <c r="D265" s="191"/>
      <c r="E265" s="191" t="s">
        <v>1081</v>
      </c>
      <c r="F265" s="189"/>
      <c r="G265" s="158"/>
      <c r="H265" s="191"/>
      <c r="I265" s="192">
        <v>2738</v>
      </c>
      <c r="J265" s="189"/>
      <c r="K265" s="158"/>
      <c r="L265" s="191"/>
      <c r="M265" s="192">
        <v>5225</v>
      </c>
      <c r="N265" s="189"/>
      <c r="O265" s="158"/>
      <c r="P265" s="191"/>
      <c r="Q265" s="191" t="s">
        <v>1081</v>
      </c>
      <c r="R265" s="189"/>
      <c r="S265" s="158"/>
      <c r="T265" s="191"/>
      <c r="U265" s="192">
        <v>7963</v>
      </c>
      <c r="V265" s="189"/>
    </row>
    <row r="266" spans="1:22" x14ac:dyDescent="0.25">
      <c r="A266" s="12"/>
      <c r="B266" s="158" t="s">
        <v>119</v>
      </c>
      <c r="C266" s="158"/>
      <c r="D266" s="193"/>
      <c r="E266" s="194">
        <v>527900</v>
      </c>
      <c r="F266" s="189"/>
      <c r="G266" s="158"/>
      <c r="H266" s="193"/>
      <c r="I266" s="194">
        <v>2774426</v>
      </c>
      <c r="J266" s="189"/>
      <c r="K266" s="158"/>
      <c r="L266" s="193"/>
      <c r="M266" s="194">
        <v>922967</v>
      </c>
      <c r="N266" s="189"/>
      <c r="O266" s="158"/>
      <c r="P266" s="193"/>
      <c r="Q266" s="193" t="s">
        <v>1278</v>
      </c>
      <c r="R266" s="189" t="s">
        <v>336</v>
      </c>
      <c r="S266" s="158"/>
      <c r="T266" s="193"/>
      <c r="U266" s="194">
        <v>1073222</v>
      </c>
      <c r="V266" s="189"/>
    </row>
    <row r="267" spans="1:22" x14ac:dyDescent="0.25">
      <c r="A267" s="12"/>
      <c r="B267" s="158" t="s">
        <v>120</v>
      </c>
      <c r="C267" s="158"/>
      <c r="D267" s="189"/>
      <c r="E267" s="190">
        <v>7258</v>
      </c>
      <c r="F267" s="189"/>
      <c r="G267" s="158"/>
      <c r="H267" s="189"/>
      <c r="I267" s="190">
        <v>168451</v>
      </c>
      <c r="J267" s="189"/>
      <c r="K267" s="158"/>
      <c r="L267" s="189"/>
      <c r="M267" s="190">
        <v>122236</v>
      </c>
      <c r="N267" s="189"/>
      <c r="O267" s="158"/>
      <c r="P267" s="189"/>
      <c r="Q267" s="189" t="s">
        <v>1081</v>
      </c>
      <c r="R267" s="189"/>
      <c r="S267" s="158"/>
      <c r="T267" s="189"/>
      <c r="U267" s="190">
        <v>297945</v>
      </c>
      <c r="V267" s="189"/>
    </row>
    <row r="268" spans="1:22" x14ac:dyDescent="0.25">
      <c r="A268" s="12"/>
      <c r="B268" s="158" t="s">
        <v>121</v>
      </c>
      <c r="C268" s="158"/>
      <c r="D268" s="189"/>
      <c r="E268" s="189" t="s">
        <v>1081</v>
      </c>
      <c r="F268" s="189"/>
      <c r="G268" s="158"/>
      <c r="H268" s="189"/>
      <c r="I268" s="190">
        <v>694070</v>
      </c>
      <c r="J268" s="189"/>
      <c r="K268" s="158"/>
      <c r="L268" s="189"/>
      <c r="M268" s="190">
        <v>544382</v>
      </c>
      <c r="N268" s="189"/>
      <c r="O268" s="158"/>
      <c r="P268" s="189"/>
      <c r="Q268" s="189" t="s">
        <v>1081</v>
      </c>
      <c r="R268" s="189"/>
      <c r="S268" s="158"/>
      <c r="T268" s="189"/>
      <c r="U268" s="190">
        <v>1238452</v>
      </c>
      <c r="V268" s="189"/>
    </row>
    <row r="269" spans="1:22" x14ac:dyDescent="0.25">
      <c r="A269" s="12"/>
      <c r="B269" s="158" t="s">
        <v>122</v>
      </c>
      <c r="C269" s="158"/>
      <c r="D269" s="189"/>
      <c r="E269" s="189" t="s">
        <v>1081</v>
      </c>
      <c r="F269" s="189"/>
      <c r="G269" s="158"/>
      <c r="H269" s="189"/>
      <c r="I269" s="190">
        <v>782631</v>
      </c>
      <c r="J269" s="189"/>
      <c r="K269" s="158"/>
      <c r="L269" s="189"/>
      <c r="M269" s="190">
        <v>276161</v>
      </c>
      <c r="N269" s="189"/>
      <c r="O269" s="158"/>
      <c r="P269" s="189"/>
      <c r="Q269" s="189" t="s">
        <v>1081</v>
      </c>
      <c r="R269" s="189"/>
      <c r="S269" s="158"/>
      <c r="T269" s="189"/>
      <c r="U269" s="190">
        <v>1058792</v>
      </c>
      <c r="V269" s="189"/>
    </row>
    <row r="270" spans="1:22" x14ac:dyDescent="0.25">
      <c r="A270" s="12"/>
      <c r="B270" s="158" t="s">
        <v>123</v>
      </c>
      <c r="C270" s="158"/>
      <c r="D270" s="189"/>
      <c r="E270" s="190">
        <v>5226567</v>
      </c>
      <c r="F270" s="189"/>
      <c r="G270" s="158"/>
      <c r="H270" s="189"/>
      <c r="I270" s="190">
        <v>1369056</v>
      </c>
      <c r="J270" s="189"/>
      <c r="K270" s="158"/>
      <c r="L270" s="189"/>
      <c r="M270" s="190">
        <v>21379</v>
      </c>
      <c r="N270" s="189"/>
      <c r="O270" s="158"/>
      <c r="P270" s="189"/>
      <c r="Q270" s="189" t="s">
        <v>1279</v>
      </c>
      <c r="R270" s="189" t="s">
        <v>336</v>
      </c>
      <c r="S270" s="158"/>
      <c r="T270" s="189"/>
      <c r="U270" s="190">
        <v>2066</v>
      </c>
      <c r="V270" s="189"/>
    </row>
    <row r="271" spans="1:22" x14ac:dyDescent="0.25">
      <c r="A271" s="12"/>
      <c r="B271" s="158" t="s">
        <v>117</v>
      </c>
      <c r="C271" s="158"/>
      <c r="D271" s="189"/>
      <c r="E271" s="190">
        <v>59644</v>
      </c>
      <c r="F271" s="189"/>
      <c r="G271" s="158"/>
      <c r="H271" s="189"/>
      <c r="I271" s="189" t="s">
        <v>1081</v>
      </c>
      <c r="J271" s="189"/>
      <c r="K271" s="158"/>
      <c r="L271" s="189"/>
      <c r="M271" s="190">
        <v>4248</v>
      </c>
      <c r="N271" s="189"/>
      <c r="O271" s="158"/>
      <c r="P271" s="189"/>
      <c r="Q271" s="189" t="s">
        <v>1280</v>
      </c>
      <c r="R271" s="189" t="s">
        <v>336</v>
      </c>
      <c r="S271" s="158"/>
      <c r="T271" s="189"/>
      <c r="U271" s="190">
        <v>1347</v>
      </c>
      <c r="V271" s="189"/>
    </row>
    <row r="272" spans="1:22" ht="23.25" x14ac:dyDescent="0.25">
      <c r="A272" s="12"/>
      <c r="B272" s="158" t="s">
        <v>1252</v>
      </c>
      <c r="C272" s="158"/>
      <c r="D272" s="189"/>
      <c r="E272" s="190">
        <v>529913</v>
      </c>
      <c r="F272" s="189"/>
      <c r="G272" s="158"/>
      <c r="H272" s="189"/>
      <c r="I272" s="190">
        <v>804843</v>
      </c>
      <c r="J272" s="189"/>
      <c r="K272" s="158"/>
      <c r="L272" s="189"/>
      <c r="M272" s="189">
        <v>77</v>
      </c>
      <c r="N272" s="189"/>
      <c r="O272" s="158"/>
      <c r="P272" s="189"/>
      <c r="Q272" s="189" t="s">
        <v>1088</v>
      </c>
      <c r="R272" s="189" t="s">
        <v>336</v>
      </c>
      <c r="S272" s="158"/>
      <c r="T272" s="189"/>
      <c r="U272" s="189" t="s">
        <v>1081</v>
      </c>
      <c r="V272" s="189"/>
    </row>
    <row r="273" spans="1:22" x14ac:dyDescent="0.25">
      <c r="A273" s="12"/>
      <c r="B273" s="158" t="s">
        <v>124</v>
      </c>
      <c r="C273" s="158"/>
      <c r="D273" s="191"/>
      <c r="E273" s="192">
        <v>33937</v>
      </c>
      <c r="F273" s="189"/>
      <c r="G273" s="158"/>
      <c r="H273" s="191"/>
      <c r="I273" s="192">
        <v>8096</v>
      </c>
      <c r="J273" s="189"/>
      <c r="K273" s="158"/>
      <c r="L273" s="191"/>
      <c r="M273" s="192">
        <v>19830</v>
      </c>
      <c r="N273" s="189"/>
      <c r="O273" s="158"/>
      <c r="P273" s="191"/>
      <c r="Q273" s="191" t="s">
        <v>1081</v>
      </c>
      <c r="R273" s="189"/>
      <c r="S273" s="158"/>
      <c r="T273" s="191"/>
      <c r="U273" s="192">
        <v>61863</v>
      </c>
      <c r="V273" s="189"/>
    </row>
    <row r="274" spans="1:22" ht="15.75" thickBot="1" x14ac:dyDescent="0.3">
      <c r="A274" s="12"/>
      <c r="B274" s="158" t="s">
        <v>1091</v>
      </c>
      <c r="C274" s="158"/>
      <c r="D274" s="197" t="s">
        <v>281</v>
      </c>
      <c r="E274" s="198">
        <v>6385219</v>
      </c>
      <c r="F274" s="189"/>
      <c r="G274" s="158"/>
      <c r="H274" s="197" t="s">
        <v>281</v>
      </c>
      <c r="I274" s="198">
        <v>6601573</v>
      </c>
      <c r="J274" s="189"/>
      <c r="K274" s="158"/>
      <c r="L274" s="197" t="s">
        <v>281</v>
      </c>
      <c r="M274" s="198">
        <v>1911280</v>
      </c>
      <c r="N274" s="189"/>
      <c r="O274" s="158"/>
      <c r="P274" s="197" t="s">
        <v>281</v>
      </c>
      <c r="Q274" s="197" t="s">
        <v>1281</v>
      </c>
      <c r="R274" s="189" t="s">
        <v>336</v>
      </c>
      <c r="S274" s="158"/>
      <c r="T274" s="197" t="s">
        <v>281</v>
      </c>
      <c r="U274" s="198">
        <v>3733687</v>
      </c>
      <c r="V274" s="189"/>
    </row>
    <row r="275" spans="1:22" ht="15.75" thickTop="1" x14ac:dyDescent="0.25">
      <c r="A275" s="12"/>
      <c r="B275" s="158"/>
      <c r="C275" s="158"/>
      <c r="D275" s="209"/>
      <c r="E275" s="209"/>
      <c r="F275" s="189"/>
      <c r="G275" s="158"/>
      <c r="H275" s="209"/>
      <c r="I275" s="209"/>
      <c r="J275" s="189"/>
      <c r="K275" s="158"/>
      <c r="L275" s="209"/>
      <c r="M275" s="209"/>
      <c r="N275" s="189"/>
      <c r="O275" s="158"/>
      <c r="P275" s="209"/>
      <c r="Q275" s="209"/>
      <c r="R275" s="189"/>
      <c r="S275" s="158"/>
      <c r="T275" s="209"/>
      <c r="U275" s="209"/>
      <c r="V275" s="189"/>
    </row>
    <row r="276" spans="1:22" x14ac:dyDescent="0.25">
      <c r="A276" s="12"/>
      <c r="B276" s="158" t="s">
        <v>1255</v>
      </c>
      <c r="C276" s="158"/>
      <c r="D276" s="189"/>
      <c r="E276" s="189"/>
      <c r="F276" s="189"/>
      <c r="G276" s="158"/>
      <c r="H276" s="189"/>
      <c r="I276" s="189"/>
      <c r="J276" s="189"/>
      <c r="K276" s="158"/>
      <c r="L276" s="189"/>
      <c r="M276" s="189"/>
      <c r="N276" s="189"/>
      <c r="O276" s="158"/>
      <c r="P276" s="189"/>
      <c r="Q276" s="189"/>
      <c r="R276" s="189"/>
      <c r="S276" s="158"/>
      <c r="T276" s="189"/>
      <c r="U276" s="189"/>
      <c r="V276" s="189"/>
    </row>
    <row r="277" spans="1:22" x14ac:dyDescent="0.25">
      <c r="A277" s="12"/>
      <c r="B277" s="158" t="s">
        <v>126</v>
      </c>
      <c r="C277" s="158"/>
      <c r="D277" s="189"/>
      <c r="E277" s="189"/>
      <c r="F277" s="189"/>
      <c r="G277" s="158"/>
      <c r="H277" s="189"/>
      <c r="I277" s="189"/>
      <c r="J277" s="189"/>
      <c r="K277" s="158"/>
      <c r="L277" s="189"/>
      <c r="M277" s="189"/>
      <c r="N277" s="189"/>
      <c r="O277" s="158"/>
      <c r="P277" s="189"/>
      <c r="Q277" s="189"/>
      <c r="R277" s="189"/>
      <c r="S277" s="158"/>
      <c r="T277" s="189"/>
      <c r="U277" s="189"/>
      <c r="V277" s="189"/>
    </row>
    <row r="278" spans="1:22" x14ac:dyDescent="0.25">
      <c r="A278" s="12"/>
      <c r="B278" s="158" t="s">
        <v>1256</v>
      </c>
      <c r="C278" s="158"/>
      <c r="D278" s="189" t="s">
        <v>281</v>
      </c>
      <c r="E278" s="189" t="s">
        <v>1081</v>
      </c>
      <c r="F278" s="189"/>
      <c r="G278" s="158"/>
      <c r="H278" s="189" t="s">
        <v>281</v>
      </c>
      <c r="I278" s="189" t="s">
        <v>1081</v>
      </c>
      <c r="J278" s="189"/>
      <c r="K278" s="158"/>
      <c r="L278" s="189" t="s">
        <v>281</v>
      </c>
      <c r="M278" s="190">
        <v>4700</v>
      </c>
      <c r="N278" s="189"/>
      <c r="O278" s="158"/>
      <c r="P278" s="189" t="s">
        <v>281</v>
      </c>
      <c r="Q278" s="189" t="s">
        <v>1081</v>
      </c>
      <c r="R278" s="189"/>
      <c r="S278" s="158"/>
      <c r="T278" s="189" t="s">
        <v>281</v>
      </c>
      <c r="U278" s="190">
        <v>4700</v>
      </c>
      <c r="V278" s="189"/>
    </row>
    <row r="279" spans="1:22" x14ac:dyDescent="0.25">
      <c r="A279" s="12"/>
      <c r="B279" s="158" t="s">
        <v>1257</v>
      </c>
      <c r="C279" s="158"/>
      <c r="D279" s="189"/>
      <c r="E279" s="190">
        <v>3366</v>
      </c>
      <c r="F279" s="189"/>
      <c r="G279" s="158"/>
      <c r="H279" s="189"/>
      <c r="I279" s="190">
        <v>44468</v>
      </c>
      <c r="J279" s="189"/>
      <c r="K279" s="158"/>
      <c r="L279" s="189"/>
      <c r="M279" s="190">
        <v>27331</v>
      </c>
      <c r="N279" s="189"/>
      <c r="O279" s="158"/>
      <c r="P279" s="189"/>
      <c r="Q279" s="189" t="s">
        <v>1081</v>
      </c>
      <c r="R279" s="189"/>
      <c r="S279" s="158"/>
      <c r="T279" s="189"/>
      <c r="U279" s="190">
        <v>75165</v>
      </c>
      <c r="V279" s="189"/>
    </row>
    <row r="280" spans="1:22" x14ac:dyDescent="0.25">
      <c r="A280" s="12"/>
      <c r="B280" s="158" t="s">
        <v>1258</v>
      </c>
      <c r="C280" s="158"/>
      <c r="D280" s="189"/>
      <c r="E280" s="190">
        <v>2563602</v>
      </c>
      <c r="F280" s="189"/>
      <c r="G280" s="158"/>
      <c r="H280" s="189"/>
      <c r="I280" s="190">
        <v>512145</v>
      </c>
      <c r="J280" s="189"/>
      <c r="K280" s="158"/>
      <c r="L280" s="189"/>
      <c r="M280" s="190">
        <v>59414</v>
      </c>
      <c r="N280" s="189"/>
      <c r="O280" s="158"/>
      <c r="P280" s="189"/>
      <c r="Q280" s="189" t="s">
        <v>1085</v>
      </c>
      <c r="R280" s="189" t="s">
        <v>336</v>
      </c>
      <c r="S280" s="158"/>
      <c r="T280" s="189"/>
      <c r="U280" s="189" t="s">
        <v>1081</v>
      </c>
      <c r="V280" s="189"/>
    </row>
    <row r="281" spans="1:22" x14ac:dyDescent="0.25">
      <c r="A281" s="12"/>
      <c r="B281" s="158" t="s">
        <v>1259</v>
      </c>
      <c r="C281" s="158"/>
      <c r="D281" s="189"/>
      <c r="E281" s="190">
        <v>11338</v>
      </c>
      <c r="F281" s="189"/>
      <c r="G281" s="158"/>
      <c r="H281" s="189"/>
      <c r="I281" s="190">
        <v>20471</v>
      </c>
      <c r="J281" s="189"/>
      <c r="K281" s="158"/>
      <c r="L281" s="189"/>
      <c r="M281" s="190">
        <v>33255</v>
      </c>
      <c r="N281" s="189"/>
      <c r="O281" s="158"/>
      <c r="P281" s="189"/>
      <c r="Q281" s="189" t="s">
        <v>1081</v>
      </c>
      <c r="R281" s="189"/>
      <c r="S281" s="158"/>
      <c r="T281" s="189"/>
      <c r="U281" s="190">
        <v>65064</v>
      </c>
      <c r="V281" s="189"/>
    </row>
    <row r="282" spans="1:22" x14ac:dyDescent="0.25">
      <c r="A282" s="12"/>
      <c r="B282" s="158" t="s">
        <v>1282</v>
      </c>
      <c r="C282" s="158"/>
      <c r="D282" s="189"/>
      <c r="E282" s="189" t="s">
        <v>1081</v>
      </c>
      <c r="F282" s="189"/>
      <c r="G282" s="158"/>
      <c r="H282" s="189"/>
      <c r="I282" s="190">
        <v>21115</v>
      </c>
      <c r="J282" s="189"/>
      <c r="K282" s="158"/>
      <c r="L282" s="189"/>
      <c r="M282" s="190">
        <v>2578</v>
      </c>
      <c r="N282" s="189"/>
      <c r="O282" s="158"/>
      <c r="P282" s="189"/>
      <c r="Q282" s="189" t="s">
        <v>1081</v>
      </c>
      <c r="R282" s="189"/>
      <c r="S282" s="158"/>
      <c r="T282" s="189"/>
      <c r="U282" s="190">
        <v>23693</v>
      </c>
      <c r="V282" s="189"/>
    </row>
    <row r="283" spans="1:22" x14ac:dyDescent="0.25">
      <c r="A283" s="12"/>
      <c r="B283" s="158" t="s">
        <v>1261</v>
      </c>
      <c r="C283" s="158"/>
      <c r="D283" s="189"/>
      <c r="E283" s="190">
        <v>24633</v>
      </c>
      <c r="F283" s="189"/>
      <c r="G283" s="158"/>
      <c r="H283" s="189"/>
      <c r="I283" s="190">
        <v>19799</v>
      </c>
      <c r="J283" s="189"/>
      <c r="K283" s="158"/>
      <c r="L283" s="189"/>
      <c r="M283" s="190">
        <v>30154</v>
      </c>
      <c r="N283" s="189"/>
      <c r="O283" s="158"/>
      <c r="P283" s="189"/>
      <c r="Q283" s="189" t="s">
        <v>1081</v>
      </c>
      <c r="R283" s="189"/>
      <c r="S283" s="158"/>
      <c r="T283" s="189"/>
      <c r="U283" s="190">
        <v>74586</v>
      </c>
      <c r="V283" s="189"/>
    </row>
    <row r="284" spans="1:22" x14ac:dyDescent="0.25">
      <c r="A284" s="12"/>
      <c r="B284" s="158" t="s">
        <v>1262</v>
      </c>
      <c r="C284" s="158"/>
      <c r="D284" s="189"/>
      <c r="E284" s="190">
        <v>9413</v>
      </c>
      <c r="F284" s="189"/>
      <c r="G284" s="158"/>
      <c r="H284" s="189"/>
      <c r="I284" s="189" t="s">
        <v>1081</v>
      </c>
      <c r="J284" s="189"/>
      <c r="K284" s="158"/>
      <c r="L284" s="189"/>
      <c r="M284" s="189">
        <v>5</v>
      </c>
      <c r="N284" s="189"/>
      <c r="O284" s="158"/>
      <c r="P284" s="189"/>
      <c r="Q284" s="189" t="s">
        <v>1081</v>
      </c>
      <c r="R284" s="189"/>
      <c r="S284" s="158"/>
      <c r="T284" s="189"/>
      <c r="U284" s="190">
        <v>9418</v>
      </c>
      <c r="V284" s="189"/>
    </row>
    <row r="285" spans="1:22" x14ac:dyDescent="0.25">
      <c r="A285" s="12"/>
      <c r="B285" s="158" t="s">
        <v>1263</v>
      </c>
      <c r="C285" s="158"/>
      <c r="D285" s="189"/>
      <c r="E285" s="189" t="s">
        <v>1081</v>
      </c>
      <c r="F285" s="189"/>
      <c r="G285" s="158"/>
      <c r="H285" s="189"/>
      <c r="I285" s="190">
        <v>1322</v>
      </c>
      <c r="J285" s="189"/>
      <c r="K285" s="158"/>
      <c r="L285" s="189"/>
      <c r="M285" s="190">
        <v>18709</v>
      </c>
      <c r="N285" s="189"/>
      <c r="O285" s="158"/>
      <c r="P285" s="189"/>
      <c r="Q285" s="189" t="s">
        <v>1276</v>
      </c>
      <c r="R285" s="189" t="s">
        <v>336</v>
      </c>
      <c r="S285" s="158"/>
      <c r="T285" s="189"/>
      <c r="U285" s="190">
        <v>16895</v>
      </c>
      <c r="V285" s="189"/>
    </row>
    <row r="286" spans="1:22" x14ac:dyDescent="0.25">
      <c r="A286" s="12"/>
      <c r="B286" s="158" t="s">
        <v>1264</v>
      </c>
      <c r="C286" s="158"/>
      <c r="D286" s="191"/>
      <c r="E286" s="191">
        <v>598</v>
      </c>
      <c r="F286" s="189"/>
      <c r="G286" s="158"/>
      <c r="H286" s="191"/>
      <c r="I286" s="191">
        <v>704</v>
      </c>
      <c r="J286" s="189"/>
      <c r="K286" s="158"/>
      <c r="L286" s="191"/>
      <c r="M286" s="192">
        <v>5522</v>
      </c>
      <c r="N286" s="189"/>
      <c r="O286" s="158"/>
      <c r="P286" s="191"/>
      <c r="Q286" s="191" t="s">
        <v>1277</v>
      </c>
      <c r="R286" s="189" t="s">
        <v>336</v>
      </c>
      <c r="S286" s="158"/>
      <c r="T286" s="191"/>
      <c r="U286" s="192">
        <v>5779</v>
      </c>
      <c r="V286" s="189"/>
    </row>
    <row r="287" spans="1:22" x14ac:dyDescent="0.25">
      <c r="A287" s="12"/>
      <c r="B287" s="158" t="s">
        <v>1265</v>
      </c>
      <c r="C287" s="158"/>
      <c r="D287" s="193"/>
      <c r="E287" s="194">
        <v>2612950</v>
      </c>
      <c r="F287" s="189"/>
      <c r="G287" s="158"/>
      <c r="H287" s="193"/>
      <c r="I287" s="194">
        <v>620024</v>
      </c>
      <c r="J287" s="189"/>
      <c r="K287" s="158"/>
      <c r="L287" s="193"/>
      <c r="M287" s="194">
        <v>181668</v>
      </c>
      <c r="N287" s="189"/>
      <c r="O287" s="158"/>
      <c r="P287" s="193"/>
      <c r="Q287" s="193" t="s">
        <v>1283</v>
      </c>
      <c r="R287" s="189" t="s">
        <v>336</v>
      </c>
      <c r="S287" s="158"/>
      <c r="T287" s="193"/>
      <c r="U287" s="194">
        <v>275300</v>
      </c>
      <c r="V287" s="189"/>
    </row>
    <row r="288" spans="1:22" x14ac:dyDescent="0.25">
      <c r="A288" s="12"/>
      <c r="B288" s="158" t="s">
        <v>136</v>
      </c>
      <c r="C288" s="158"/>
      <c r="D288" s="189"/>
      <c r="E288" s="190">
        <v>965280</v>
      </c>
      <c r="F288" s="189"/>
      <c r="G288" s="158"/>
      <c r="H288" s="189"/>
      <c r="I288" s="189" t="s">
        <v>1081</v>
      </c>
      <c r="J288" s="189"/>
      <c r="K288" s="158"/>
      <c r="L288" s="189"/>
      <c r="M288" s="189" t="s">
        <v>1081</v>
      </c>
      <c r="N288" s="189"/>
      <c r="O288" s="158"/>
      <c r="P288" s="189"/>
      <c r="Q288" s="189" t="s">
        <v>1081</v>
      </c>
      <c r="R288" s="189"/>
      <c r="S288" s="158"/>
      <c r="T288" s="189"/>
      <c r="U288" s="190">
        <v>965280</v>
      </c>
      <c r="V288" s="189"/>
    </row>
    <row r="289" spans="1:23" x14ac:dyDescent="0.25">
      <c r="A289" s="12"/>
      <c r="B289" s="158" t="s">
        <v>137</v>
      </c>
      <c r="C289" s="158"/>
      <c r="D289" s="189"/>
      <c r="E289" s="189" t="s">
        <v>1081</v>
      </c>
      <c r="F289" s="189"/>
      <c r="G289" s="158"/>
      <c r="H289" s="189"/>
      <c r="I289" s="190">
        <v>426754</v>
      </c>
      <c r="J289" s="189"/>
      <c r="K289" s="158"/>
      <c r="L289" s="189"/>
      <c r="M289" s="190">
        <v>54664</v>
      </c>
      <c r="N289" s="189"/>
      <c r="O289" s="158"/>
      <c r="P289" s="189"/>
      <c r="Q289" s="189" t="s">
        <v>1284</v>
      </c>
      <c r="R289" s="189" t="s">
        <v>336</v>
      </c>
      <c r="S289" s="158"/>
      <c r="T289" s="189"/>
      <c r="U289" s="190">
        <v>418874</v>
      </c>
      <c r="V289" s="189"/>
    </row>
    <row r="290" spans="1:23" x14ac:dyDescent="0.25">
      <c r="A290" s="12"/>
      <c r="B290" s="158" t="s">
        <v>1268</v>
      </c>
      <c r="C290" s="158"/>
      <c r="D290" s="189"/>
      <c r="E290" s="190">
        <v>114257</v>
      </c>
      <c r="F290" s="189"/>
      <c r="G290" s="158"/>
      <c r="H290" s="189"/>
      <c r="I290" s="190">
        <v>37269</v>
      </c>
      <c r="J290" s="189"/>
      <c r="K290" s="158"/>
      <c r="L290" s="189"/>
      <c r="M290" s="190">
        <v>19420</v>
      </c>
      <c r="N290" s="189"/>
      <c r="O290" s="158"/>
      <c r="P290" s="189"/>
      <c r="Q290" s="189" t="s">
        <v>1081</v>
      </c>
      <c r="R290" s="189"/>
      <c r="S290" s="158"/>
      <c r="T290" s="189"/>
      <c r="U290" s="190">
        <v>170946</v>
      </c>
      <c r="V290" s="189"/>
    </row>
    <row r="291" spans="1:23" x14ac:dyDescent="0.25">
      <c r="A291" s="12"/>
      <c r="B291" s="158" t="s">
        <v>139</v>
      </c>
      <c r="C291" s="158"/>
      <c r="D291" s="189"/>
      <c r="E291" s="190">
        <v>13131</v>
      </c>
      <c r="F291" s="189"/>
      <c r="G291" s="158"/>
      <c r="H291" s="189"/>
      <c r="I291" s="190">
        <v>22127</v>
      </c>
      <c r="J291" s="189"/>
      <c r="K291" s="158"/>
      <c r="L291" s="189"/>
      <c r="M291" s="190">
        <v>26721</v>
      </c>
      <c r="N291" s="189"/>
      <c r="O291" s="158"/>
      <c r="P291" s="189"/>
      <c r="Q291" s="189" t="s">
        <v>1081</v>
      </c>
      <c r="R291" s="189"/>
      <c r="S291" s="158"/>
      <c r="T291" s="189"/>
      <c r="U291" s="190">
        <v>61979</v>
      </c>
      <c r="V291" s="189"/>
    </row>
    <row r="292" spans="1:23" ht="23.25" x14ac:dyDescent="0.25">
      <c r="A292" s="12"/>
      <c r="B292" s="158" t="s">
        <v>1285</v>
      </c>
      <c r="C292" s="158"/>
      <c r="D292" s="189"/>
      <c r="E292" s="190">
        <v>878148</v>
      </c>
      <c r="F292" s="189"/>
      <c r="G292" s="158"/>
      <c r="H292" s="189"/>
      <c r="I292" s="190">
        <v>275674</v>
      </c>
      <c r="J292" s="189"/>
      <c r="K292" s="158"/>
      <c r="L292" s="189"/>
      <c r="M292" s="190">
        <v>183741</v>
      </c>
      <c r="N292" s="189"/>
      <c r="O292" s="158"/>
      <c r="P292" s="189"/>
      <c r="Q292" s="189" t="s">
        <v>1100</v>
      </c>
      <c r="R292" s="189" t="s">
        <v>336</v>
      </c>
      <c r="S292" s="158"/>
      <c r="T292" s="189"/>
      <c r="U292" s="189" t="s">
        <v>1081</v>
      </c>
      <c r="V292" s="189"/>
    </row>
    <row r="293" spans="1:23" x14ac:dyDescent="0.25">
      <c r="A293" s="12"/>
      <c r="B293" s="158" t="s">
        <v>140</v>
      </c>
      <c r="C293" s="158"/>
      <c r="D293" s="191"/>
      <c r="E293" s="192">
        <v>22503</v>
      </c>
      <c r="F293" s="189"/>
      <c r="G293" s="158"/>
      <c r="H293" s="191"/>
      <c r="I293" s="192">
        <v>27720</v>
      </c>
      <c r="J293" s="189"/>
      <c r="K293" s="158"/>
      <c r="L293" s="191"/>
      <c r="M293" s="192">
        <v>9548</v>
      </c>
      <c r="N293" s="189"/>
      <c r="O293" s="158"/>
      <c r="P293" s="191"/>
      <c r="Q293" s="191" t="s">
        <v>1081</v>
      </c>
      <c r="R293" s="189"/>
      <c r="S293" s="158"/>
      <c r="T293" s="191"/>
      <c r="U293" s="192">
        <v>59771</v>
      </c>
      <c r="V293" s="189"/>
    </row>
    <row r="294" spans="1:23" x14ac:dyDescent="0.25">
      <c r="A294" s="12"/>
      <c r="B294" s="158" t="s">
        <v>1104</v>
      </c>
      <c r="C294" s="158"/>
      <c r="D294" s="193"/>
      <c r="E294" s="194">
        <v>4606269</v>
      </c>
      <c r="F294" s="189"/>
      <c r="G294" s="158"/>
      <c r="H294" s="193"/>
      <c r="I294" s="194">
        <v>1409568</v>
      </c>
      <c r="J294" s="189"/>
      <c r="K294" s="158"/>
      <c r="L294" s="193"/>
      <c r="M294" s="194">
        <v>475762</v>
      </c>
      <c r="N294" s="189"/>
      <c r="O294" s="158"/>
      <c r="P294" s="193"/>
      <c r="Q294" s="193" t="s">
        <v>1286</v>
      </c>
      <c r="R294" s="189" t="s">
        <v>336</v>
      </c>
      <c r="S294" s="158"/>
      <c r="T294" s="193"/>
      <c r="U294" s="194">
        <v>1952150</v>
      </c>
      <c r="V294" s="189"/>
    </row>
    <row r="295" spans="1:23" x14ac:dyDescent="0.25">
      <c r="A295" s="12"/>
      <c r="B295" s="158" t="s">
        <v>1271</v>
      </c>
      <c r="C295" s="158"/>
      <c r="D295" s="189"/>
      <c r="E295" s="190">
        <v>1778950</v>
      </c>
      <c r="F295" s="189"/>
      <c r="G295" s="158"/>
      <c r="H295" s="189"/>
      <c r="I295" s="190">
        <v>5192005</v>
      </c>
      <c r="J295" s="189"/>
      <c r="K295" s="158"/>
      <c r="L295" s="189"/>
      <c r="M295" s="190">
        <v>1432931</v>
      </c>
      <c r="N295" s="189"/>
      <c r="O295" s="158"/>
      <c r="P295" s="189"/>
      <c r="Q295" s="189" t="s">
        <v>1287</v>
      </c>
      <c r="R295" s="189" t="s">
        <v>336</v>
      </c>
      <c r="S295" s="158"/>
      <c r="T295" s="189"/>
      <c r="U295" s="190">
        <v>1778950</v>
      </c>
      <c r="V295" s="189"/>
    </row>
    <row r="296" spans="1:23" x14ac:dyDescent="0.25">
      <c r="A296" s="12"/>
      <c r="B296" s="158" t="s">
        <v>151</v>
      </c>
      <c r="C296" s="158"/>
      <c r="D296" s="191"/>
      <c r="E296" s="191" t="s">
        <v>1081</v>
      </c>
      <c r="F296" s="189"/>
      <c r="G296" s="158"/>
      <c r="H296" s="191"/>
      <c r="I296" s="191" t="s">
        <v>1081</v>
      </c>
      <c r="J296" s="189"/>
      <c r="K296" s="158"/>
      <c r="L296" s="191"/>
      <c r="M296" s="192">
        <v>2587</v>
      </c>
      <c r="N296" s="189"/>
      <c r="O296" s="158"/>
      <c r="P296" s="191"/>
      <c r="Q296" s="191" t="s">
        <v>1081</v>
      </c>
      <c r="R296" s="189"/>
      <c r="S296" s="158"/>
      <c r="T296" s="191"/>
      <c r="U296" s="192">
        <v>2587</v>
      </c>
      <c r="V296" s="189"/>
    </row>
    <row r="297" spans="1:23" x14ac:dyDescent="0.25">
      <c r="A297" s="12"/>
      <c r="B297" s="158" t="s">
        <v>1273</v>
      </c>
      <c r="C297" s="158"/>
      <c r="D297" s="195"/>
      <c r="E297" s="196">
        <v>1778950</v>
      </c>
      <c r="F297" s="189"/>
      <c r="G297" s="158"/>
      <c r="H297" s="195"/>
      <c r="I297" s="196">
        <v>5192005</v>
      </c>
      <c r="J297" s="189"/>
      <c r="K297" s="158"/>
      <c r="L297" s="195"/>
      <c r="M297" s="196">
        <v>1435518</v>
      </c>
      <c r="N297" s="189"/>
      <c r="O297" s="158"/>
      <c r="P297" s="195"/>
      <c r="Q297" s="195" t="s">
        <v>1287</v>
      </c>
      <c r="R297" s="189" t="s">
        <v>336</v>
      </c>
      <c r="S297" s="158"/>
      <c r="T297" s="195"/>
      <c r="U297" s="196">
        <v>1781537</v>
      </c>
      <c r="V297" s="189"/>
    </row>
    <row r="298" spans="1:23" ht="15.75" thickBot="1" x14ac:dyDescent="0.3">
      <c r="A298" s="12"/>
      <c r="B298" s="158" t="s">
        <v>1274</v>
      </c>
      <c r="C298" s="158"/>
      <c r="D298" s="197" t="s">
        <v>281</v>
      </c>
      <c r="E298" s="198">
        <v>6385219</v>
      </c>
      <c r="F298" s="189"/>
      <c r="G298" s="158"/>
      <c r="H298" s="197" t="s">
        <v>281</v>
      </c>
      <c r="I298" s="198">
        <v>6601573</v>
      </c>
      <c r="J298" s="189"/>
      <c r="K298" s="158"/>
      <c r="L298" s="197" t="s">
        <v>281</v>
      </c>
      <c r="M298" s="198">
        <v>1911280</v>
      </c>
      <c r="N298" s="189"/>
      <c r="O298" s="158"/>
      <c r="P298" s="197" t="s">
        <v>281</v>
      </c>
      <c r="Q298" s="197" t="s">
        <v>1281</v>
      </c>
      <c r="R298" s="189" t="s">
        <v>336</v>
      </c>
      <c r="S298" s="158"/>
      <c r="T298" s="197" t="s">
        <v>281</v>
      </c>
      <c r="U298" s="198">
        <v>3733687</v>
      </c>
      <c r="V298" s="189"/>
    </row>
    <row r="299" spans="1:23" ht="15.75" thickTop="1" x14ac:dyDescent="0.25">
      <c r="A299" s="12"/>
      <c r="B299" s="67"/>
      <c r="C299" s="67"/>
      <c r="D299" s="67"/>
      <c r="E299" s="67"/>
      <c r="F299" s="67"/>
      <c r="G299" s="67"/>
      <c r="H299" s="67"/>
      <c r="I299" s="67"/>
      <c r="J299" s="67"/>
      <c r="K299" s="67"/>
      <c r="L299" s="67"/>
      <c r="M299" s="67"/>
      <c r="N299" s="67"/>
      <c r="O299" s="67"/>
      <c r="P299" s="67"/>
      <c r="Q299" s="67"/>
      <c r="R299" s="67"/>
      <c r="S299" s="67"/>
      <c r="T299" s="67"/>
      <c r="U299" s="67"/>
      <c r="V299" s="67"/>
      <c r="W299" s="67"/>
    </row>
    <row r="300" spans="1:23" x14ac:dyDescent="0.25">
      <c r="A300" s="12"/>
      <c r="B300" s="211"/>
      <c r="C300" s="211"/>
      <c r="D300" s="211"/>
      <c r="E300" s="211"/>
      <c r="F300" s="211"/>
      <c r="G300" s="211"/>
      <c r="H300" s="211"/>
      <c r="I300" s="211"/>
      <c r="J300" s="211"/>
      <c r="K300" s="211"/>
      <c r="L300" s="211"/>
      <c r="M300" s="211"/>
      <c r="N300" s="211"/>
      <c r="O300" s="211"/>
      <c r="P300" s="211"/>
      <c r="Q300" s="211"/>
      <c r="R300" s="211"/>
      <c r="S300" s="211"/>
      <c r="T300" s="211"/>
      <c r="U300" s="211"/>
      <c r="V300" s="211"/>
      <c r="W300" s="211"/>
    </row>
    <row r="301" spans="1:23"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row>
    <row r="302" spans="1:23"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row>
    <row r="303" spans="1:23"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row>
    <row r="304" spans="1:23" x14ac:dyDescent="0.25">
      <c r="A304" s="12"/>
      <c r="B304" s="212" t="s">
        <v>1135</v>
      </c>
      <c r="C304" s="212"/>
      <c r="D304" s="212"/>
      <c r="E304" s="212"/>
      <c r="F304" s="212"/>
      <c r="G304" s="212"/>
      <c r="H304" s="212"/>
      <c r="I304" s="212"/>
      <c r="J304" s="212"/>
      <c r="K304" s="212"/>
      <c r="L304" s="212"/>
      <c r="M304" s="212"/>
      <c r="N304" s="212"/>
      <c r="O304" s="212"/>
      <c r="P304" s="212"/>
      <c r="Q304" s="212"/>
      <c r="R304" s="212"/>
      <c r="S304" s="212"/>
      <c r="T304" s="212"/>
      <c r="U304" s="212"/>
      <c r="V304" s="212"/>
      <c r="W304" s="212"/>
    </row>
    <row r="305" spans="1:23" x14ac:dyDescent="0.25">
      <c r="A305" s="12"/>
      <c r="B305" s="212" t="s">
        <v>1288</v>
      </c>
      <c r="C305" s="212"/>
      <c r="D305" s="212"/>
      <c r="E305" s="212"/>
      <c r="F305" s="212"/>
      <c r="G305" s="212"/>
      <c r="H305" s="212"/>
      <c r="I305" s="212"/>
      <c r="J305" s="212"/>
      <c r="K305" s="212"/>
      <c r="L305" s="212"/>
      <c r="M305" s="212"/>
      <c r="N305" s="212"/>
      <c r="O305" s="212"/>
      <c r="P305" s="212"/>
      <c r="Q305" s="212"/>
      <c r="R305" s="212"/>
      <c r="S305" s="212"/>
      <c r="T305" s="212"/>
      <c r="U305" s="212"/>
      <c r="V305" s="212"/>
      <c r="W305" s="212"/>
    </row>
    <row r="306" spans="1:23" x14ac:dyDescent="0.25">
      <c r="A306" s="12"/>
      <c r="B306" s="46"/>
      <c r="C306" s="46"/>
      <c r="D306" s="46"/>
      <c r="E306" s="46"/>
      <c r="F306" s="46"/>
      <c r="G306" s="46"/>
      <c r="H306" s="46"/>
      <c r="I306" s="46"/>
      <c r="J306" s="46"/>
      <c r="K306" s="46"/>
      <c r="L306" s="46"/>
      <c r="M306" s="46"/>
      <c r="N306" s="46"/>
      <c r="O306" s="46"/>
      <c r="P306" s="46"/>
      <c r="Q306" s="46"/>
      <c r="R306" s="46"/>
      <c r="S306" s="46"/>
      <c r="T306" s="46"/>
      <c r="U306" s="46"/>
      <c r="V306" s="46"/>
      <c r="W306" s="46"/>
    </row>
    <row r="307" spans="1:23" x14ac:dyDescent="0.25">
      <c r="A307" s="12"/>
      <c r="B307" s="73"/>
      <c r="C307" s="154"/>
      <c r="D307" s="199" t="s">
        <v>1137</v>
      </c>
      <c r="E307" s="199"/>
      <c r="F307" s="199"/>
      <c r="G307" s="199"/>
      <c r="H307" s="199"/>
      <c r="I307" s="199"/>
      <c r="J307" s="199"/>
      <c r="K307" s="199"/>
      <c r="L307" s="199"/>
      <c r="M307" s="199"/>
      <c r="N307" s="199"/>
      <c r="O307" s="199"/>
      <c r="P307" s="199"/>
      <c r="Q307" s="199"/>
      <c r="R307" s="199"/>
      <c r="S307" s="199"/>
      <c r="T307" s="199"/>
      <c r="U307" s="199"/>
      <c r="V307" s="156"/>
    </row>
    <row r="308" spans="1:23" x14ac:dyDescent="0.25">
      <c r="A308" s="12"/>
      <c r="B308" s="154"/>
      <c r="C308" s="154"/>
      <c r="D308" s="208" t="s">
        <v>1072</v>
      </c>
      <c r="E308" s="208"/>
      <c r="F308" s="156"/>
      <c r="G308" s="179"/>
      <c r="H308" s="208" t="s">
        <v>1073</v>
      </c>
      <c r="I308" s="208"/>
      <c r="J308" s="156"/>
      <c r="K308" s="179"/>
      <c r="L308" s="208" t="s">
        <v>1074</v>
      </c>
      <c r="M308" s="208"/>
      <c r="N308" s="156"/>
      <c r="O308" s="179"/>
      <c r="P308" s="188"/>
      <c r="Q308" s="210"/>
      <c r="R308" s="156"/>
      <c r="S308" s="179"/>
      <c r="T308" s="208" t="s">
        <v>1075</v>
      </c>
      <c r="U308" s="208"/>
      <c r="V308" s="156"/>
    </row>
    <row r="309" spans="1:23" x14ac:dyDescent="0.25">
      <c r="A309" s="12"/>
      <c r="B309" s="154"/>
      <c r="C309" s="154"/>
      <c r="D309" s="199" t="s">
        <v>1076</v>
      </c>
      <c r="E309" s="199"/>
      <c r="F309" s="156"/>
      <c r="G309" s="155"/>
      <c r="H309" s="199" t="s">
        <v>1077</v>
      </c>
      <c r="I309" s="199"/>
      <c r="J309" s="156"/>
      <c r="K309" s="155"/>
      <c r="L309" s="199" t="s">
        <v>1077</v>
      </c>
      <c r="M309" s="199"/>
      <c r="N309" s="156"/>
      <c r="O309" s="155"/>
      <c r="P309" s="199" t="s">
        <v>1078</v>
      </c>
      <c r="Q309" s="199"/>
      <c r="R309" s="156"/>
      <c r="S309" s="155"/>
      <c r="T309" s="199" t="s">
        <v>1079</v>
      </c>
      <c r="U309" s="199"/>
      <c r="V309" s="156"/>
    </row>
    <row r="310" spans="1:23" x14ac:dyDescent="0.25">
      <c r="A310" s="12"/>
      <c r="B310" s="154"/>
      <c r="C310" s="154"/>
      <c r="D310" s="200" t="s">
        <v>303</v>
      </c>
      <c r="E310" s="200"/>
      <c r="F310" s="200"/>
      <c r="G310" s="200"/>
      <c r="H310" s="200"/>
      <c r="I310" s="200"/>
      <c r="J310" s="200"/>
      <c r="K310" s="200"/>
      <c r="L310" s="200"/>
      <c r="M310" s="200"/>
      <c r="N310" s="200"/>
      <c r="O310" s="200"/>
      <c r="P310" s="200"/>
      <c r="Q310" s="200"/>
      <c r="R310" s="200"/>
      <c r="S310" s="200"/>
      <c r="T310" s="200"/>
      <c r="U310" s="200"/>
      <c r="V310" s="187"/>
    </row>
    <row r="311" spans="1:23" ht="23.25" x14ac:dyDescent="0.25">
      <c r="A311" s="12"/>
      <c r="B311" s="158" t="s">
        <v>1289</v>
      </c>
      <c r="C311" s="158"/>
      <c r="D311" s="191" t="s">
        <v>281</v>
      </c>
      <c r="E311" s="191" t="s">
        <v>1290</v>
      </c>
      <c r="F311" s="189" t="s">
        <v>336</v>
      </c>
      <c r="G311" s="158"/>
      <c r="H311" s="191" t="s">
        <v>281</v>
      </c>
      <c r="I311" s="192">
        <v>205954</v>
      </c>
      <c r="J311" s="189"/>
      <c r="K311" s="158"/>
      <c r="L311" s="191" t="s">
        <v>281</v>
      </c>
      <c r="M311" s="192">
        <v>304278</v>
      </c>
      <c r="N311" s="189"/>
      <c r="O311" s="158"/>
      <c r="P311" s="191" t="s">
        <v>281</v>
      </c>
      <c r="Q311" s="191" t="s">
        <v>1291</v>
      </c>
      <c r="R311" s="189" t="s">
        <v>336</v>
      </c>
      <c r="S311" s="158"/>
      <c r="T311" s="191" t="s">
        <v>281</v>
      </c>
      <c r="U311" s="192">
        <v>229871</v>
      </c>
      <c r="V311" s="189"/>
    </row>
    <row r="312" spans="1:23" ht="23.25" x14ac:dyDescent="0.25">
      <c r="A312" s="12"/>
      <c r="B312" s="158" t="s">
        <v>178</v>
      </c>
      <c r="C312" s="158"/>
      <c r="D312" s="193"/>
      <c r="E312" s="193"/>
      <c r="F312" s="189"/>
      <c r="G312" s="158"/>
      <c r="H312" s="193"/>
      <c r="I312" s="193"/>
      <c r="J312" s="189"/>
      <c r="K312" s="158"/>
      <c r="L312" s="193"/>
      <c r="M312" s="193"/>
      <c r="N312" s="189"/>
      <c r="O312" s="158"/>
      <c r="P312" s="193"/>
      <c r="Q312" s="193"/>
      <c r="R312" s="189"/>
      <c r="S312" s="158"/>
      <c r="T312" s="193"/>
      <c r="U312" s="193"/>
      <c r="V312" s="189"/>
    </row>
    <row r="313" spans="1:23" x14ac:dyDescent="0.25">
      <c r="A313" s="12"/>
      <c r="B313" s="158" t="s">
        <v>179</v>
      </c>
      <c r="C313" s="158"/>
      <c r="D313" s="189"/>
      <c r="E313" s="189" t="s">
        <v>1292</v>
      </c>
      <c r="F313" s="189" t="s">
        <v>336</v>
      </c>
      <c r="G313" s="158"/>
      <c r="H313" s="189"/>
      <c r="I313" s="189" t="s">
        <v>1293</v>
      </c>
      <c r="J313" s="189" t="s">
        <v>336</v>
      </c>
      <c r="K313" s="158"/>
      <c r="L313" s="189"/>
      <c r="M313" s="189" t="s">
        <v>1294</v>
      </c>
      <c r="N313" s="189" t="s">
        <v>336</v>
      </c>
      <c r="O313" s="158"/>
      <c r="P313" s="189"/>
      <c r="Q313" s="189" t="s">
        <v>1081</v>
      </c>
      <c r="R313" s="189"/>
      <c r="S313" s="158"/>
      <c r="T313" s="189"/>
      <c r="U313" s="189" t="s">
        <v>1295</v>
      </c>
      <c r="V313" s="189" t="s">
        <v>336</v>
      </c>
    </row>
    <row r="314" spans="1:23" ht="23.25" x14ac:dyDescent="0.25">
      <c r="A314" s="12"/>
      <c r="B314" s="158" t="s">
        <v>180</v>
      </c>
      <c r="C314" s="158"/>
      <c r="D314" s="189"/>
      <c r="E314" s="189" t="s">
        <v>1081</v>
      </c>
      <c r="F314" s="189"/>
      <c r="G314" s="158"/>
      <c r="H314" s="189"/>
      <c r="I314" s="189" t="s">
        <v>1296</v>
      </c>
      <c r="J314" s="189" t="s">
        <v>336</v>
      </c>
      <c r="K314" s="158"/>
      <c r="L314" s="189"/>
      <c r="M314" s="189" t="s">
        <v>1297</v>
      </c>
      <c r="N314" s="189" t="s">
        <v>336</v>
      </c>
      <c r="O314" s="158"/>
      <c r="P314" s="189"/>
      <c r="Q314" s="189" t="s">
        <v>1081</v>
      </c>
      <c r="R314" s="189"/>
      <c r="S314" s="158"/>
      <c r="T314" s="189"/>
      <c r="U314" s="189" t="s">
        <v>1298</v>
      </c>
      <c r="V314" s="189" t="s">
        <v>336</v>
      </c>
    </row>
    <row r="315" spans="1:23" x14ac:dyDescent="0.25">
      <c r="A315" s="12"/>
      <c r="B315" s="158" t="s">
        <v>123</v>
      </c>
      <c r="C315" s="158"/>
      <c r="D315" s="191"/>
      <c r="E315" s="191" t="s">
        <v>1299</v>
      </c>
      <c r="F315" s="189" t="s">
        <v>336</v>
      </c>
      <c r="G315" s="158"/>
      <c r="H315" s="191"/>
      <c r="I315" s="191" t="s">
        <v>1081</v>
      </c>
      <c r="J315" s="189"/>
      <c r="K315" s="158"/>
      <c r="L315" s="191"/>
      <c r="M315" s="191" t="s">
        <v>1081</v>
      </c>
      <c r="N315" s="189"/>
      <c r="O315" s="158"/>
      <c r="P315" s="191"/>
      <c r="Q315" s="191" t="s">
        <v>1081</v>
      </c>
      <c r="R315" s="189"/>
      <c r="S315" s="158"/>
      <c r="T315" s="191"/>
      <c r="U315" s="191" t="s">
        <v>1299</v>
      </c>
      <c r="V315" s="189" t="s">
        <v>336</v>
      </c>
    </row>
    <row r="316" spans="1:23" ht="23.25" x14ac:dyDescent="0.25">
      <c r="A316" s="12"/>
      <c r="B316" s="158" t="s">
        <v>1300</v>
      </c>
      <c r="C316" s="158"/>
      <c r="D316" s="195"/>
      <c r="E316" s="195" t="s">
        <v>1301</v>
      </c>
      <c r="F316" s="189" t="s">
        <v>336</v>
      </c>
      <c r="G316" s="158"/>
      <c r="H316" s="195"/>
      <c r="I316" s="195" t="s">
        <v>1302</v>
      </c>
      <c r="J316" s="189" t="s">
        <v>336</v>
      </c>
      <c r="K316" s="158"/>
      <c r="L316" s="195"/>
      <c r="M316" s="195" t="s">
        <v>1303</v>
      </c>
      <c r="N316" s="189" t="s">
        <v>336</v>
      </c>
      <c r="O316" s="158"/>
      <c r="P316" s="195"/>
      <c r="Q316" s="195" t="s">
        <v>1081</v>
      </c>
      <c r="R316" s="189"/>
      <c r="S316" s="158"/>
      <c r="T316" s="195"/>
      <c r="U316" s="195" t="s">
        <v>1304</v>
      </c>
      <c r="V316" s="189" t="s">
        <v>336</v>
      </c>
    </row>
    <row r="317" spans="1:23" ht="23.25" x14ac:dyDescent="0.25">
      <c r="A317" s="12"/>
      <c r="B317" s="158" t="s">
        <v>183</v>
      </c>
      <c r="C317" s="158"/>
      <c r="D317" s="193"/>
      <c r="E317" s="193"/>
      <c r="F317" s="189"/>
      <c r="G317" s="158"/>
      <c r="H317" s="193"/>
      <c r="I317" s="193"/>
      <c r="J317" s="189"/>
      <c r="K317" s="158"/>
      <c r="L317" s="193"/>
      <c r="M317" s="193"/>
      <c r="N317" s="189"/>
      <c r="O317" s="158"/>
      <c r="P317" s="193"/>
      <c r="Q317" s="193"/>
      <c r="R317" s="189"/>
      <c r="S317" s="158"/>
      <c r="T317" s="193"/>
      <c r="U317" s="193"/>
      <c r="V317" s="189"/>
    </row>
    <row r="318" spans="1:23" x14ac:dyDescent="0.25">
      <c r="A318" s="12"/>
      <c r="B318" s="158" t="s">
        <v>1305</v>
      </c>
      <c r="C318" s="158"/>
      <c r="D318" s="189"/>
      <c r="E318" s="190">
        <v>680000</v>
      </c>
      <c r="F318" s="189"/>
      <c r="G318" s="158"/>
      <c r="H318" s="189"/>
      <c r="I318" s="189" t="s">
        <v>1081</v>
      </c>
      <c r="J318" s="189"/>
      <c r="K318" s="158"/>
      <c r="L318" s="189"/>
      <c r="M318" s="189" t="s">
        <v>1081</v>
      </c>
      <c r="N318" s="189"/>
      <c r="O318" s="158"/>
      <c r="P318" s="189"/>
      <c r="Q318" s="189" t="s">
        <v>1081</v>
      </c>
      <c r="R318" s="189"/>
      <c r="S318" s="158"/>
      <c r="T318" s="189"/>
      <c r="U318" s="190">
        <v>680000</v>
      </c>
      <c r="V318" s="189"/>
    </row>
    <row r="319" spans="1:23" x14ac:dyDescent="0.25">
      <c r="A319" s="12"/>
      <c r="B319" s="158" t="s">
        <v>185</v>
      </c>
      <c r="C319" s="158"/>
      <c r="D319" s="189"/>
      <c r="E319" s="189" t="s">
        <v>1306</v>
      </c>
      <c r="F319" s="189" t="s">
        <v>336</v>
      </c>
      <c r="G319" s="158"/>
      <c r="H319" s="189"/>
      <c r="I319" s="189" t="s">
        <v>1081</v>
      </c>
      <c r="J319" s="189"/>
      <c r="K319" s="158"/>
      <c r="L319" s="189"/>
      <c r="M319" s="189" t="s">
        <v>1081</v>
      </c>
      <c r="N319" s="189"/>
      <c r="O319" s="158"/>
      <c r="P319" s="189"/>
      <c r="Q319" s="189" t="s">
        <v>1081</v>
      </c>
      <c r="R319" s="189"/>
      <c r="S319" s="158"/>
      <c r="T319" s="189"/>
      <c r="U319" s="189" t="s">
        <v>1306</v>
      </c>
      <c r="V319" s="189" t="s">
        <v>336</v>
      </c>
    </row>
    <row r="320" spans="1:23" x14ac:dyDescent="0.25">
      <c r="A320" s="12"/>
      <c r="B320" s="158" t="s">
        <v>1307</v>
      </c>
      <c r="C320" s="158"/>
      <c r="D320" s="189"/>
      <c r="E320" s="189" t="s">
        <v>1308</v>
      </c>
      <c r="F320" s="189" t="s">
        <v>336</v>
      </c>
      <c r="G320" s="158"/>
      <c r="H320" s="189"/>
      <c r="I320" s="189" t="s">
        <v>1081</v>
      </c>
      <c r="J320" s="189"/>
      <c r="K320" s="158"/>
      <c r="L320" s="189"/>
      <c r="M320" s="189" t="s">
        <v>1081</v>
      </c>
      <c r="N320" s="189"/>
      <c r="O320" s="158"/>
      <c r="P320" s="189"/>
      <c r="Q320" s="189" t="s">
        <v>1081</v>
      </c>
      <c r="R320" s="189"/>
      <c r="S320" s="158"/>
      <c r="T320" s="189"/>
      <c r="U320" s="189" t="s">
        <v>1308</v>
      </c>
      <c r="V320" s="189" t="s">
        <v>336</v>
      </c>
    </row>
    <row r="321" spans="1:23" x14ac:dyDescent="0.25">
      <c r="A321" s="12"/>
      <c r="B321" s="158" t="s">
        <v>188</v>
      </c>
      <c r="C321" s="158"/>
      <c r="D321" s="189"/>
      <c r="E321" s="190">
        <v>7609</v>
      </c>
      <c r="F321" s="189"/>
      <c r="G321" s="158"/>
      <c r="H321" s="189"/>
      <c r="I321" s="189" t="s">
        <v>1081</v>
      </c>
      <c r="J321" s="189"/>
      <c r="K321" s="158"/>
      <c r="L321" s="189"/>
      <c r="M321" s="189" t="s">
        <v>1081</v>
      </c>
      <c r="N321" s="189"/>
      <c r="O321" s="158"/>
      <c r="P321" s="189"/>
      <c r="Q321" s="189" t="s">
        <v>1081</v>
      </c>
      <c r="R321" s="189"/>
      <c r="S321" s="158"/>
      <c r="T321" s="189"/>
      <c r="U321" s="190">
        <v>7609</v>
      </c>
      <c r="V321" s="189"/>
    </row>
    <row r="322" spans="1:23" x14ac:dyDescent="0.25">
      <c r="A322" s="12"/>
      <c r="B322" s="158" t="s">
        <v>191</v>
      </c>
      <c r="C322" s="158"/>
      <c r="D322" s="189"/>
      <c r="E322" s="189" t="s">
        <v>1309</v>
      </c>
      <c r="F322" s="189" t="s">
        <v>336</v>
      </c>
      <c r="G322" s="158"/>
      <c r="H322" s="189"/>
      <c r="I322" s="189" t="s">
        <v>1081</v>
      </c>
      <c r="J322" s="189"/>
      <c r="K322" s="158"/>
      <c r="L322" s="189"/>
      <c r="M322" s="189" t="s">
        <v>1081</v>
      </c>
      <c r="N322" s="189"/>
      <c r="O322" s="158"/>
      <c r="P322" s="189"/>
      <c r="Q322" s="189" t="s">
        <v>1081</v>
      </c>
      <c r="R322" s="189"/>
      <c r="S322" s="158"/>
      <c r="T322" s="189"/>
      <c r="U322" s="189" t="s">
        <v>1309</v>
      </c>
      <c r="V322" s="189" t="s">
        <v>336</v>
      </c>
    </row>
    <row r="323" spans="1:23" x14ac:dyDescent="0.25">
      <c r="A323" s="12"/>
      <c r="B323" s="158" t="s">
        <v>1310</v>
      </c>
      <c r="C323" s="158"/>
      <c r="D323" s="189"/>
      <c r="E323" s="189" t="s">
        <v>1081</v>
      </c>
      <c r="F323" s="189"/>
      <c r="G323" s="158"/>
      <c r="H323" s="189"/>
      <c r="I323" s="189" t="s">
        <v>1081</v>
      </c>
      <c r="J323" s="189"/>
      <c r="K323" s="158"/>
      <c r="L323" s="189"/>
      <c r="M323" s="189" t="s">
        <v>1311</v>
      </c>
      <c r="N323" s="189" t="s">
        <v>336</v>
      </c>
      <c r="O323" s="158"/>
      <c r="P323" s="189"/>
      <c r="Q323" s="189" t="s">
        <v>1081</v>
      </c>
      <c r="R323" s="189"/>
      <c r="S323" s="158"/>
      <c r="T323" s="189"/>
      <c r="U323" s="189" t="s">
        <v>1311</v>
      </c>
      <c r="V323" s="189" t="s">
        <v>336</v>
      </c>
    </row>
    <row r="324" spans="1:23" x14ac:dyDescent="0.25">
      <c r="A324" s="12"/>
      <c r="B324" s="158" t="s">
        <v>190</v>
      </c>
      <c r="C324" s="158"/>
      <c r="D324" s="189"/>
      <c r="E324" s="189" t="s">
        <v>1081</v>
      </c>
      <c r="F324" s="189"/>
      <c r="G324" s="158"/>
      <c r="H324" s="189"/>
      <c r="I324" s="189" t="s">
        <v>1312</v>
      </c>
      <c r="J324" s="189" t="s">
        <v>336</v>
      </c>
      <c r="K324" s="158"/>
      <c r="L324" s="189"/>
      <c r="M324" s="189" t="s">
        <v>1313</v>
      </c>
      <c r="N324" s="189" t="s">
        <v>336</v>
      </c>
      <c r="O324" s="158"/>
      <c r="P324" s="189"/>
      <c r="Q324" s="189" t="s">
        <v>1081</v>
      </c>
      <c r="R324" s="189"/>
      <c r="S324" s="158"/>
      <c r="T324" s="189"/>
      <c r="U324" s="189" t="s">
        <v>1314</v>
      </c>
      <c r="V324" s="189" t="s">
        <v>336</v>
      </c>
    </row>
    <row r="325" spans="1:23" x14ac:dyDescent="0.25">
      <c r="A325" s="12"/>
      <c r="B325" s="158" t="s">
        <v>1115</v>
      </c>
      <c r="C325" s="158"/>
      <c r="D325" s="189"/>
      <c r="E325" s="189" t="s">
        <v>1315</v>
      </c>
      <c r="F325" s="189" t="s">
        <v>336</v>
      </c>
      <c r="G325" s="158"/>
      <c r="H325" s="189"/>
      <c r="I325" s="190">
        <v>137304</v>
      </c>
      <c r="J325" s="189"/>
      <c r="K325" s="158"/>
      <c r="L325" s="189"/>
      <c r="M325" s="190">
        <v>4310</v>
      </c>
      <c r="N325" s="189"/>
      <c r="O325" s="158"/>
      <c r="P325" s="189"/>
      <c r="Q325" s="189" t="s">
        <v>1081</v>
      </c>
      <c r="R325" s="189"/>
      <c r="S325" s="158"/>
      <c r="T325" s="189"/>
      <c r="U325" s="189" t="s">
        <v>1081</v>
      </c>
      <c r="V325" s="189"/>
    </row>
    <row r="326" spans="1:23" x14ac:dyDescent="0.25">
      <c r="A326" s="12"/>
      <c r="B326" s="158" t="s">
        <v>1119</v>
      </c>
      <c r="C326" s="158"/>
      <c r="D326" s="191"/>
      <c r="E326" s="191" t="s">
        <v>1081</v>
      </c>
      <c r="F326" s="189"/>
      <c r="G326" s="158"/>
      <c r="H326" s="191"/>
      <c r="I326" s="191" t="s">
        <v>1316</v>
      </c>
      <c r="J326" s="189" t="s">
        <v>336</v>
      </c>
      <c r="K326" s="158"/>
      <c r="L326" s="191"/>
      <c r="M326" s="191" t="s">
        <v>1317</v>
      </c>
      <c r="N326" s="189" t="s">
        <v>336</v>
      </c>
      <c r="O326" s="158"/>
      <c r="P326" s="191"/>
      <c r="Q326" s="192">
        <v>147902</v>
      </c>
      <c r="R326" s="189"/>
      <c r="S326" s="158"/>
      <c r="T326" s="191"/>
      <c r="U326" s="191" t="s">
        <v>1081</v>
      </c>
      <c r="V326" s="189"/>
    </row>
    <row r="327" spans="1:23" ht="23.25" x14ac:dyDescent="0.25">
      <c r="A327" s="12"/>
      <c r="B327" s="158" t="s">
        <v>192</v>
      </c>
      <c r="C327" s="158"/>
      <c r="D327" s="195"/>
      <c r="E327" s="196">
        <v>108678</v>
      </c>
      <c r="F327" s="189"/>
      <c r="G327" s="158"/>
      <c r="H327" s="195"/>
      <c r="I327" s="196">
        <v>105102</v>
      </c>
      <c r="J327" s="189"/>
      <c r="K327" s="158"/>
      <c r="L327" s="195"/>
      <c r="M327" s="195" t="s">
        <v>1318</v>
      </c>
      <c r="N327" s="189" t="s">
        <v>336</v>
      </c>
      <c r="O327" s="158"/>
      <c r="P327" s="195"/>
      <c r="Q327" s="196">
        <v>147902</v>
      </c>
      <c r="R327" s="189"/>
      <c r="S327" s="158"/>
      <c r="T327" s="195"/>
      <c r="U327" s="196">
        <v>232598</v>
      </c>
      <c r="V327" s="189"/>
    </row>
    <row r="328" spans="1:23" x14ac:dyDescent="0.25">
      <c r="A328" s="12"/>
      <c r="B328" s="158" t="s">
        <v>193</v>
      </c>
      <c r="C328" s="158"/>
      <c r="D328" s="193"/>
      <c r="E328" s="193"/>
      <c r="F328" s="189"/>
      <c r="G328" s="158"/>
      <c r="H328" s="193"/>
      <c r="I328" s="193"/>
      <c r="J328" s="189"/>
      <c r="K328" s="158"/>
      <c r="L328" s="193"/>
      <c r="M328" s="193"/>
      <c r="N328" s="189"/>
      <c r="O328" s="158"/>
      <c r="P328" s="193"/>
      <c r="Q328" s="193"/>
      <c r="R328" s="189"/>
      <c r="S328" s="158"/>
      <c r="T328" s="193"/>
      <c r="U328" s="193"/>
      <c r="V328" s="189"/>
    </row>
    <row r="329" spans="1:23" x14ac:dyDescent="0.25">
      <c r="A329" s="12"/>
      <c r="B329" s="158" t="s">
        <v>1319</v>
      </c>
      <c r="C329" s="158"/>
      <c r="D329" s="189"/>
      <c r="E329" s="189" t="s">
        <v>1320</v>
      </c>
      <c r="F329" s="189" t="s">
        <v>336</v>
      </c>
      <c r="G329" s="158"/>
      <c r="H329" s="189"/>
      <c r="I329" s="189" t="s">
        <v>1081</v>
      </c>
      <c r="J329" s="189"/>
      <c r="K329" s="158"/>
      <c r="L329" s="189"/>
      <c r="M329" s="189" t="s">
        <v>1321</v>
      </c>
      <c r="N329" s="189" t="s">
        <v>336</v>
      </c>
      <c r="O329" s="158"/>
      <c r="P329" s="189"/>
      <c r="Q329" s="189" t="s">
        <v>1081</v>
      </c>
      <c r="R329" s="189"/>
      <c r="S329" s="158"/>
      <c r="T329" s="189"/>
      <c r="U329" s="189" t="s">
        <v>1322</v>
      </c>
      <c r="V329" s="189" t="s">
        <v>336</v>
      </c>
    </row>
    <row r="330" spans="1:23" x14ac:dyDescent="0.25">
      <c r="A330" s="12"/>
      <c r="B330" s="158" t="s">
        <v>196</v>
      </c>
      <c r="C330" s="158"/>
      <c r="D330" s="195"/>
      <c r="E330" s="195" t="s">
        <v>1320</v>
      </c>
      <c r="F330" s="189" t="s">
        <v>336</v>
      </c>
      <c r="G330" s="158"/>
      <c r="H330" s="195"/>
      <c r="I330" s="195" t="s">
        <v>1081</v>
      </c>
      <c r="J330" s="189"/>
      <c r="K330" s="158"/>
      <c r="L330" s="195"/>
      <c r="M330" s="195" t="s">
        <v>1321</v>
      </c>
      <c r="N330" s="189" t="s">
        <v>336</v>
      </c>
      <c r="O330" s="158"/>
      <c r="P330" s="195"/>
      <c r="Q330" s="195" t="s">
        <v>1081</v>
      </c>
      <c r="R330" s="189"/>
      <c r="S330" s="158"/>
      <c r="T330" s="195"/>
      <c r="U330" s="195" t="s">
        <v>1322</v>
      </c>
      <c r="V330" s="189" t="s">
        <v>336</v>
      </c>
    </row>
    <row r="331" spans="1:23" ht="23.25" x14ac:dyDescent="0.25">
      <c r="A331" s="12"/>
      <c r="B331" s="158" t="s">
        <v>197</v>
      </c>
      <c r="C331" s="158"/>
      <c r="D331" s="195"/>
      <c r="E331" s="195" t="s">
        <v>1081</v>
      </c>
      <c r="F331" s="189"/>
      <c r="G331" s="158"/>
      <c r="H331" s="195"/>
      <c r="I331" s="195" t="s">
        <v>1081</v>
      </c>
      <c r="J331" s="189"/>
      <c r="K331" s="158"/>
      <c r="L331" s="195"/>
      <c r="M331" s="196">
        <v>8441</v>
      </c>
      <c r="N331" s="189"/>
      <c r="O331" s="158"/>
      <c r="P331" s="195"/>
      <c r="Q331" s="195" t="s">
        <v>1081</v>
      </c>
      <c r="R331" s="189"/>
      <c r="S331" s="158"/>
      <c r="T331" s="195"/>
      <c r="U331" s="196">
        <v>8441</v>
      </c>
      <c r="V331" s="189"/>
    </row>
    <row r="332" spans="1:23" ht="23.25" x14ac:dyDescent="0.25">
      <c r="A332" s="12"/>
      <c r="B332" s="158" t="s">
        <v>1323</v>
      </c>
      <c r="C332" s="158"/>
      <c r="D332" s="193"/>
      <c r="E332" s="193" t="s">
        <v>1324</v>
      </c>
      <c r="F332" s="189" t="s">
        <v>336</v>
      </c>
      <c r="G332" s="158"/>
      <c r="H332" s="193"/>
      <c r="I332" s="194">
        <v>12511</v>
      </c>
      <c r="J332" s="189"/>
      <c r="K332" s="158"/>
      <c r="L332" s="193"/>
      <c r="M332" s="194">
        <v>110545</v>
      </c>
      <c r="N332" s="189"/>
      <c r="O332" s="158"/>
      <c r="P332" s="193"/>
      <c r="Q332" s="193" t="s">
        <v>1081</v>
      </c>
      <c r="R332" s="189"/>
      <c r="S332" s="158"/>
      <c r="T332" s="193"/>
      <c r="U332" s="194">
        <v>94945</v>
      </c>
      <c r="V332" s="189"/>
    </row>
    <row r="333" spans="1:23" ht="23.25" x14ac:dyDescent="0.25">
      <c r="A333" s="12"/>
      <c r="B333" s="158" t="s">
        <v>1325</v>
      </c>
      <c r="C333" s="158"/>
      <c r="D333" s="191"/>
      <c r="E333" s="192">
        <v>70860</v>
      </c>
      <c r="F333" s="189"/>
      <c r="G333" s="158"/>
      <c r="H333" s="191"/>
      <c r="I333" s="192">
        <v>1989</v>
      </c>
      <c r="J333" s="189"/>
      <c r="K333" s="158"/>
      <c r="L333" s="191"/>
      <c r="M333" s="192">
        <v>264190</v>
      </c>
      <c r="N333" s="189"/>
      <c r="O333" s="158"/>
      <c r="P333" s="191"/>
      <c r="Q333" s="191" t="s">
        <v>1081</v>
      </c>
      <c r="R333" s="189"/>
      <c r="S333" s="158"/>
      <c r="T333" s="191"/>
      <c r="U333" s="192">
        <v>337039</v>
      </c>
      <c r="V333" s="189"/>
    </row>
    <row r="334" spans="1:23" ht="24" thickBot="1" x14ac:dyDescent="0.3">
      <c r="A334" s="12"/>
      <c r="B334" s="158" t="s">
        <v>1326</v>
      </c>
      <c r="C334" s="158"/>
      <c r="D334" s="197" t="s">
        <v>281</v>
      </c>
      <c r="E334" s="198">
        <v>42749</v>
      </c>
      <c r="F334" s="189"/>
      <c r="G334" s="158"/>
      <c r="H334" s="197" t="s">
        <v>281</v>
      </c>
      <c r="I334" s="198">
        <v>14500</v>
      </c>
      <c r="J334" s="189"/>
      <c r="K334" s="158"/>
      <c r="L334" s="197" t="s">
        <v>281</v>
      </c>
      <c r="M334" s="198">
        <v>374735</v>
      </c>
      <c r="N334" s="189"/>
      <c r="O334" s="158"/>
      <c r="P334" s="197" t="s">
        <v>281</v>
      </c>
      <c r="Q334" s="197" t="s">
        <v>1081</v>
      </c>
      <c r="R334" s="189"/>
      <c r="S334" s="158"/>
      <c r="T334" s="197" t="s">
        <v>281</v>
      </c>
      <c r="U334" s="198">
        <v>431984</v>
      </c>
      <c r="V334" s="189"/>
    </row>
    <row r="335" spans="1:23" ht="15.75" thickTop="1"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row>
    <row r="336" spans="1:23"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row>
    <row r="337" spans="1:23"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row>
    <row r="338" spans="1:23"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row>
    <row r="339" spans="1:23"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row>
    <row r="340" spans="1:23"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row>
    <row r="341" spans="1:23"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row>
    <row r="342" spans="1:23"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row>
    <row r="343" spans="1:23"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row>
    <row r="344" spans="1:23"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row>
    <row r="345" spans="1:23"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row>
    <row r="346" spans="1:23" x14ac:dyDescent="0.25">
      <c r="A346" s="12"/>
      <c r="B346" s="11"/>
      <c r="C346" s="11"/>
      <c r="D346" s="11"/>
      <c r="E346" s="11"/>
      <c r="F346" s="11"/>
      <c r="G346" s="11"/>
      <c r="H346" s="11"/>
      <c r="I346" s="11"/>
      <c r="J346" s="11"/>
      <c r="K346" s="11"/>
      <c r="L346" s="11"/>
      <c r="M346" s="11"/>
      <c r="N346" s="11"/>
      <c r="O346" s="11"/>
      <c r="P346" s="11"/>
      <c r="Q346" s="11"/>
      <c r="R346" s="11"/>
      <c r="S346" s="11"/>
      <c r="T346" s="11"/>
      <c r="U346" s="11"/>
      <c r="V346" s="11"/>
      <c r="W346" s="11"/>
    </row>
    <row r="347" spans="1:23"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row>
    <row r="348" spans="1:23" x14ac:dyDescent="0.25">
      <c r="A348" s="12"/>
      <c r="B348" s="11"/>
      <c r="C348" s="11"/>
      <c r="D348" s="11"/>
      <c r="E348" s="11"/>
      <c r="F348" s="11"/>
      <c r="G348" s="11"/>
      <c r="H348" s="11"/>
      <c r="I348" s="11"/>
      <c r="J348" s="11"/>
      <c r="K348" s="11"/>
      <c r="L348" s="11"/>
      <c r="M348" s="11"/>
      <c r="N348" s="11"/>
      <c r="O348" s="11"/>
      <c r="P348" s="11"/>
      <c r="Q348" s="11"/>
      <c r="R348" s="11"/>
      <c r="S348" s="11"/>
      <c r="T348" s="11"/>
      <c r="U348" s="11"/>
      <c r="V348" s="11"/>
      <c r="W348" s="11"/>
    </row>
    <row r="349" spans="1:23"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row>
    <row r="350" spans="1:23"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row>
    <row r="351" spans="1:23"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row>
    <row r="352" spans="1:23"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row>
    <row r="353" spans="1:23"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row>
    <row r="354" spans="1:23"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11"/>
    </row>
    <row r="355" spans="1:23"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11"/>
    </row>
    <row r="356" spans="1:23" x14ac:dyDescent="0.25">
      <c r="A356" s="12"/>
      <c r="B356" s="11"/>
      <c r="C356" s="11"/>
      <c r="D356" s="11"/>
      <c r="E356" s="11"/>
      <c r="F356" s="11"/>
      <c r="G356" s="11"/>
      <c r="H356" s="11"/>
      <c r="I356" s="11"/>
      <c r="J356" s="11"/>
      <c r="K356" s="11"/>
      <c r="L356" s="11"/>
      <c r="M356" s="11"/>
      <c r="N356" s="11"/>
      <c r="O356" s="11"/>
      <c r="P356" s="11"/>
      <c r="Q356" s="11"/>
      <c r="R356" s="11"/>
      <c r="S356" s="11"/>
      <c r="T356" s="11"/>
      <c r="U356" s="11"/>
      <c r="V356" s="11"/>
      <c r="W356" s="11"/>
    </row>
    <row r="357" spans="1:23"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row>
    <row r="358" spans="1:23" x14ac:dyDescent="0.25">
      <c r="A358" s="12"/>
      <c r="B358" s="11"/>
      <c r="C358" s="11"/>
      <c r="D358" s="11"/>
      <c r="E358" s="11"/>
      <c r="F358" s="11"/>
      <c r="G358" s="11"/>
      <c r="H358" s="11"/>
      <c r="I358" s="11"/>
      <c r="J358" s="11"/>
      <c r="K358" s="11"/>
      <c r="L358" s="11"/>
      <c r="M358" s="11"/>
      <c r="N358" s="11"/>
      <c r="O358" s="11"/>
      <c r="P358" s="11"/>
      <c r="Q358" s="11"/>
      <c r="R358" s="11"/>
      <c r="S358" s="11"/>
      <c r="T358" s="11"/>
      <c r="U358" s="11"/>
      <c r="V358" s="11"/>
      <c r="W358" s="11"/>
    </row>
    <row r="359" spans="1:23"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c r="W359" s="11"/>
    </row>
    <row r="360" spans="1:23" x14ac:dyDescent="0.25">
      <c r="A360" s="12"/>
      <c r="B360" s="11"/>
      <c r="C360" s="11"/>
      <c r="D360" s="11"/>
      <c r="E360" s="11"/>
      <c r="F360" s="11"/>
      <c r="G360" s="11"/>
      <c r="H360" s="11"/>
      <c r="I360" s="11"/>
      <c r="J360" s="11"/>
      <c r="K360" s="11"/>
      <c r="L360" s="11"/>
      <c r="M360" s="11"/>
      <c r="N360" s="11"/>
      <c r="O360" s="11"/>
      <c r="P360" s="11"/>
      <c r="Q360" s="11"/>
      <c r="R360" s="11"/>
      <c r="S360" s="11"/>
      <c r="T360" s="11"/>
      <c r="U360" s="11"/>
      <c r="V360" s="11"/>
      <c r="W360" s="11"/>
    </row>
    <row r="361" spans="1:23" x14ac:dyDescent="0.25">
      <c r="A361" s="12"/>
      <c r="B361" s="11"/>
      <c r="C361" s="11"/>
      <c r="D361" s="11"/>
      <c r="E361" s="11"/>
      <c r="F361" s="11"/>
      <c r="G361" s="11"/>
      <c r="H361" s="11"/>
      <c r="I361" s="11"/>
      <c r="J361" s="11"/>
      <c r="K361" s="11"/>
      <c r="L361" s="11"/>
      <c r="M361" s="11"/>
      <c r="N361" s="11"/>
      <c r="O361" s="11"/>
      <c r="P361" s="11"/>
      <c r="Q361" s="11"/>
      <c r="R361" s="11"/>
      <c r="S361" s="11"/>
      <c r="T361" s="11"/>
      <c r="U361" s="11"/>
      <c r="V361" s="11"/>
      <c r="W361" s="11"/>
    </row>
    <row r="362" spans="1:23"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c r="W362" s="11"/>
    </row>
    <row r="363" spans="1:23"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1"/>
    </row>
    <row r="364" spans="1:23"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row>
    <row r="365" spans="1:23"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row>
    <row r="366" spans="1:23"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c r="W366" s="11"/>
    </row>
    <row r="367" spans="1:23"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c r="W367" s="11"/>
    </row>
    <row r="368" spans="1:23" x14ac:dyDescent="0.25">
      <c r="A368" s="12"/>
      <c r="B368" s="212" t="s">
        <v>1167</v>
      </c>
      <c r="C368" s="212"/>
      <c r="D368" s="212"/>
      <c r="E368" s="212"/>
      <c r="F368" s="212"/>
      <c r="G368" s="212"/>
      <c r="H368" s="212"/>
      <c r="I368" s="212"/>
      <c r="J368" s="212"/>
      <c r="K368" s="212"/>
      <c r="L368" s="212"/>
      <c r="M368" s="212"/>
      <c r="N368" s="212"/>
      <c r="O368" s="212"/>
      <c r="P368" s="212"/>
      <c r="Q368" s="212"/>
      <c r="R368" s="212"/>
      <c r="S368" s="212"/>
      <c r="T368" s="212"/>
      <c r="U368" s="212"/>
      <c r="V368" s="212"/>
      <c r="W368" s="212"/>
    </row>
    <row r="369" spans="1:23"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row>
    <row r="370" spans="1:23" x14ac:dyDescent="0.25">
      <c r="A370" s="12"/>
      <c r="B370" s="213" t="s">
        <v>1327</v>
      </c>
      <c r="C370" s="213"/>
      <c r="D370" s="213"/>
      <c r="E370" s="213"/>
      <c r="F370" s="213"/>
      <c r="G370" s="213"/>
      <c r="H370" s="213"/>
      <c r="I370" s="213"/>
      <c r="J370" s="213"/>
      <c r="K370" s="213"/>
      <c r="L370" s="213"/>
      <c r="M370" s="213"/>
      <c r="N370" s="213"/>
      <c r="O370" s="213"/>
      <c r="P370" s="213"/>
      <c r="Q370" s="213"/>
      <c r="R370" s="213"/>
      <c r="S370" s="213"/>
      <c r="T370" s="213"/>
      <c r="U370" s="213"/>
      <c r="V370" s="213"/>
      <c r="W370" s="213"/>
    </row>
    <row r="371" spans="1:23"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row>
    <row r="372" spans="1:23" x14ac:dyDescent="0.25">
      <c r="A372" s="12"/>
      <c r="B372" s="11"/>
      <c r="C372" s="11"/>
      <c r="D372" s="11"/>
      <c r="E372" s="11"/>
      <c r="F372" s="11"/>
      <c r="G372" s="11"/>
      <c r="H372" s="11"/>
      <c r="I372" s="11"/>
      <c r="J372" s="11"/>
      <c r="K372" s="11"/>
      <c r="L372" s="11"/>
      <c r="M372" s="11"/>
      <c r="N372" s="11"/>
      <c r="O372" s="11"/>
      <c r="P372" s="11"/>
      <c r="Q372" s="11"/>
      <c r="R372" s="11"/>
      <c r="S372" s="11"/>
      <c r="T372" s="11"/>
      <c r="U372" s="11"/>
      <c r="V372" s="11"/>
      <c r="W372" s="11"/>
    </row>
    <row r="373" spans="1:23"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row>
    <row r="374" spans="1:23" x14ac:dyDescent="0.25">
      <c r="A374" s="12"/>
      <c r="B374" s="74"/>
      <c r="C374" s="74"/>
      <c r="D374" s="74"/>
      <c r="E374" s="74"/>
      <c r="F374" s="74"/>
      <c r="G374" s="74"/>
      <c r="H374" s="74"/>
      <c r="I374" s="74"/>
      <c r="J374" s="74"/>
      <c r="K374" s="74"/>
      <c r="L374" s="74"/>
      <c r="M374" s="74"/>
      <c r="N374" s="74"/>
      <c r="O374" s="74"/>
      <c r="P374" s="74"/>
      <c r="Q374" s="74"/>
      <c r="R374" s="74"/>
      <c r="S374" s="74"/>
      <c r="T374" s="74"/>
      <c r="U374" s="74"/>
      <c r="V374" s="74"/>
      <c r="W374" s="74"/>
    </row>
    <row r="375" spans="1:23" x14ac:dyDescent="0.25">
      <c r="A375" s="12"/>
      <c r="B375" s="73"/>
      <c r="C375" s="154"/>
      <c r="D375" s="199" t="s">
        <v>1112</v>
      </c>
      <c r="E375" s="199"/>
      <c r="F375" s="199"/>
      <c r="G375" s="199"/>
      <c r="H375" s="199"/>
      <c r="I375" s="199"/>
      <c r="J375" s="199"/>
      <c r="K375" s="199"/>
      <c r="L375" s="199"/>
      <c r="M375" s="199"/>
      <c r="N375" s="199"/>
      <c r="O375" s="199"/>
      <c r="P375" s="199"/>
      <c r="Q375" s="199"/>
      <c r="R375" s="199"/>
      <c r="S375" s="199"/>
      <c r="T375" s="199"/>
      <c r="U375" s="199"/>
      <c r="V375" s="156"/>
    </row>
    <row r="376" spans="1:23" x14ac:dyDescent="0.25">
      <c r="A376" s="12"/>
      <c r="B376" s="154"/>
      <c r="C376" s="154"/>
      <c r="D376" s="208" t="s">
        <v>1072</v>
      </c>
      <c r="E376" s="208"/>
      <c r="F376" s="156"/>
      <c r="G376" s="179"/>
      <c r="H376" s="208" t="s">
        <v>1073</v>
      </c>
      <c r="I376" s="208"/>
      <c r="J376" s="156"/>
      <c r="K376" s="179"/>
      <c r="L376" s="208" t="s">
        <v>1074</v>
      </c>
      <c r="M376" s="208"/>
      <c r="N376" s="156"/>
      <c r="O376" s="179"/>
      <c r="P376" s="188"/>
      <c r="Q376" s="210"/>
      <c r="R376" s="156"/>
      <c r="S376" s="179"/>
      <c r="T376" s="208" t="s">
        <v>1075</v>
      </c>
      <c r="U376" s="208"/>
      <c r="V376" s="156"/>
    </row>
    <row r="377" spans="1:23" x14ac:dyDescent="0.25">
      <c r="A377" s="12"/>
      <c r="B377" s="154"/>
      <c r="C377" s="154"/>
      <c r="D377" s="199" t="s">
        <v>1076</v>
      </c>
      <c r="E377" s="199"/>
      <c r="F377" s="156"/>
      <c r="G377" s="155"/>
      <c r="H377" s="199" t="s">
        <v>1077</v>
      </c>
      <c r="I377" s="199"/>
      <c r="J377" s="156"/>
      <c r="K377" s="155"/>
      <c r="L377" s="199" t="s">
        <v>1077</v>
      </c>
      <c r="M377" s="199"/>
      <c r="N377" s="156"/>
      <c r="O377" s="155"/>
      <c r="P377" s="199" t="s">
        <v>1078</v>
      </c>
      <c r="Q377" s="199"/>
      <c r="R377" s="156"/>
      <c r="S377" s="155"/>
      <c r="T377" s="199" t="s">
        <v>1079</v>
      </c>
      <c r="U377" s="199"/>
      <c r="V377" s="156"/>
    </row>
    <row r="378" spans="1:23" x14ac:dyDescent="0.25">
      <c r="A378" s="12"/>
      <c r="B378" s="154"/>
      <c r="C378" s="154"/>
      <c r="D378" s="200" t="s">
        <v>303</v>
      </c>
      <c r="E378" s="200"/>
      <c r="F378" s="200"/>
      <c r="G378" s="200"/>
      <c r="H378" s="200"/>
      <c r="I378" s="200"/>
      <c r="J378" s="200"/>
      <c r="K378" s="200"/>
      <c r="L378" s="200"/>
      <c r="M378" s="200"/>
      <c r="N378" s="200"/>
      <c r="O378" s="200"/>
      <c r="P378" s="200"/>
      <c r="Q378" s="200"/>
      <c r="R378" s="200"/>
      <c r="S378" s="200"/>
      <c r="T378" s="200"/>
      <c r="U378" s="200"/>
      <c r="V378" s="187"/>
    </row>
    <row r="379" spans="1:23" ht="23.25" x14ac:dyDescent="0.25">
      <c r="A379" s="12"/>
      <c r="B379" s="158" t="s">
        <v>1289</v>
      </c>
      <c r="C379" s="158"/>
      <c r="D379" s="191" t="s">
        <v>281</v>
      </c>
      <c r="E379" s="191" t="s">
        <v>1328</v>
      </c>
      <c r="F379" s="189" t="s">
        <v>336</v>
      </c>
      <c r="G379" s="158"/>
      <c r="H379" s="191" t="s">
        <v>281</v>
      </c>
      <c r="I379" s="192">
        <v>310736</v>
      </c>
      <c r="J379" s="189"/>
      <c r="K379" s="158"/>
      <c r="L379" s="191" t="s">
        <v>281</v>
      </c>
      <c r="M379" s="192">
        <v>160802</v>
      </c>
      <c r="N379" s="189"/>
      <c r="O379" s="158"/>
      <c r="P379" s="191" t="s">
        <v>281</v>
      </c>
      <c r="Q379" s="191" t="s">
        <v>1329</v>
      </c>
      <c r="R379" s="189" t="s">
        <v>336</v>
      </c>
      <c r="S379" s="158"/>
      <c r="T379" s="191" t="s">
        <v>281</v>
      </c>
      <c r="U379" s="192">
        <v>193853</v>
      </c>
      <c r="V379" s="189"/>
    </row>
    <row r="380" spans="1:23" ht="23.25" x14ac:dyDescent="0.25">
      <c r="A380" s="12"/>
      <c r="B380" s="158" t="s">
        <v>178</v>
      </c>
      <c r="C380" s="158"/>
      <c r="D380" s="193"/>
      <c r="E380" s="193"/>
      <c r="F380" s="189"/>
      <c r="G380" s="158"/>
      <c r="H380" s="193"/>
      <c r="I380" s="193"/>
      <c r="J380" s="189"/>
      <c r="K380" s="158"/>
      <c r="L380" s="193"/>
      <c r="M380" s="193"/>
      <c r="N380" s="189"/>
      <c r="O380" s="158"/>
      <c r="P380" s="193"/>
      <c r="Q380" s="193"/>
      <c r="R380" s="189"/>
      <c r="S380" s="158"/>
      <c r="T380" s="193"/>
      <c r="U380" s="193"/>
      <c r="V380" s="189"/>
    </row>
    <row r="381" spans="1:23" x14ac:dyDescent="0.25">
      <c r="A381" s="12"/>
      <c r="B381" s="158" t="s">
        <v>179</v>
      </c>
      <c r="C381" s="158"/>
      <c r="D381" s="189"/>
      <c r="E381" s="189" t="s">
        <v>1330</v>
      </c>
      <c r="F381" s="189" t="s">
        <v>336</v>
      </c>
      <c r="G381" s="158"/>
      <c r="H381" s="189"/>
      <c r="I381" s="189" t="s">
        <v>1331</v>
      </c>
      <c r="J381" s="189" t="s">
        <v>336</v>
      </c>
      <c r="K381" s="158"/>
      <c r="L381" s="189"/>
      <c r="M381" s="189" t="s">
        <v>1332</v>
      </c>
      <c r="N381" s="189" t="s">
        <v>336</v>
      </c>
      <c r="O381" s="158"/>
      <c r="P381" s="189"/>
      <c r="Q381" s="189" t="s">
        <v>1081</v>
      </c>
      <c r="R381" s="189"/>
      <c r="S381" s="158"/>
      <c r="T381" s="189"/>
      <c r="U381" s="189" t="s">
        <v>1333</v>
      </c>
      <c r="V381" s="189" t="s">
        <v>336</v>
      </c>
    </row>
    <row r="382" spans="1:23" ht="23.25" x14ac:dyDescent="0.25">
      <c r="A382" s="12"/>
      <c r="B382" s="158" t="s">
        <v>181</v>
      </c>
      <c r="C382" s="158"/>
      <c r="D382" s="189"/>
      <c r="E382" s="190">
        <v>4301</v>
      </c>
      <c r="F382" s="189"/>
      <c r="G382" s="158"/>
      <c r="H382" s="189"/>
      <c r="I382" s="190">
        <v>45204</v>
      </c>
      <c r="J382" s="189"/>
      <c r="K382" s="158"/>
      <c r="L382" s="189"/>
      <c r="M382" s="190">
        <v>17155</v>
      </c>
      <c r="N382" s="189"/>
      <c r="O382" s="158"/>
      <c r="P382" s="189"/>
      <c r="Q382" s="189" t="s">
        <v>1081</v>
      </c>
      <c r="R382" s="189"/>
      <c r="S382" s="158"/>
      <c r="T382" s="189"/>
      <c r="U382" s="190">
        <v>66660</v>
      </c>
      <c r="V382" s="189"/>
    </row>
    <row r="383" spans="1:23" ht="23.25" x14ac:dyDescent="0.25">
      <c r="A383" s="12"/>
      <c r="B383" s="158" t="s">
        <v>180</v>
      </c>
      <c r="C383" s="158"/>
      <c r="D383" s="189"/>
      <c r="E383" s="189" t="s">
        <v>1081</v>
      </c>
      <c r="F383" s="189"/>
      <c r="G383" s="158"/>
      <c r="H383" s="189"/>
      <c r="I383" s="189" t="s">
        <v>1334</v>
      </c>
      <c r="J383" s="189" t="s">
        <v>336</v>
      </c>
      <c r="K383" s="158"/>
      <c r="L383" s="189"/>
      <c r="M383" s="189" t="s">
        <v>1335</v>
      </c>
      <c r="N383" s="189" t="s">
        <v>336</v>
      </c>
      <c r="O383" s="158"/>
      <c r="P383" s="189"/>
      <c r="Q383" s="189" t="s">
        <v>1081</v>
      </c>
      <c r="R383" s="189"/>
      <c r="S383" s="158"/>
      <c r="T383" s="189"/>
      <c r="U383" s="189" t="s">
        <v>1336</v>
      </c>
      <c r="V383" s="189" t="s">
        <v>336</v>
      </c>
    </row>
    <row r="384" spans="1:23" x14ac:dyDescent="0.25">
      <c r="A384" s="12"/>
      <c r="B384" s="158" t="s">
        <v>123</v>
      </c>
      <c r="C384" s="158"/>
      <c r="D384" s="191"/>
      <c r="E384" s="191" t="s">
        <v>1337</v>
      </c>
      <c r="F384" s="189" t="s">
        <v>336</v>
      </c>
      <c r="G384" s="158"/>
      <c r="H384" s="191"/>
      <c r="I384" s="191" t="s">
        <v>1081</v>
      </c>
      <c r="J384" s="189"/>
      <c r="K384" s="158"/>
      <c r="L384" s="191"/>
      <c r="M384" s="191" t="s">
        <v>1081</v>
      </c>
      <c r="N384" s="189"/>
      <c r="O384" s="158"/>
      <c r="P384" s="191"/>
      <c r="Q384" s="191" t="s">
        <v>1081</v>
      </c>
      <c r="R384" s="189"/>
      <c r="S384" s="158"/>
      <c r="T384" s="191"/>
      <c r="U384" s="191" t="s">
        <v>1337</v>
      </c>
      <c r="V384" s="189" t="s">
        <v>336</v>
      </c>
    </row>
    <row r="385" spans="1:22" ht="23.25" x14ac:dyDescent="0.25">
      <c r="A385" s="12"/>
      <c r="B385" s="158" t="s">
        <v>1300</v>
      </c>
      <c r="C385" s="158"/>
      <c r="D385" s="195"/>
      <c r="E385" s="195" t="s">
        <v>1338</v>
      </c>
      <c r="F385" s="189" t="s">
        <v>336</v>
      </c>
      <c r="G385" s="158"/>
      <c r="H385" s="195"/>
      <c r="I385" s="195" t="s">
        <v>1339</v>
      </c>
      <c r="J385" s="189" t="s">
        <v>336</v>
      </c>
      <c r="K385" s="158"/>
      <c r="L385" s="195"/>
      <c r="M385" s="195" t="s">
        <v>1340</v>
      </c>
      <c r="N385" s="189" t="s">
        <v>336</v>
      </c>
      <c r="O385" s="158"/>
      <c r="P385" s="195"/>
      <c r="Q385" s="195" t="s">
        <v>1081</v>
      </c>
      <c r="R385" s="189"/>
      <c r="S385" s="158"/>
      <c r="T385" s="195"/>
      <c r="U385" s="195" t="s">
        <v>1341</v>
      </c>
      <c r="V385" s="189" t="s">
        <v>336</v>
      </c>
    </row>
    <row r="386" spans="1:22" ht="23.25" x14ac:dyDescent="0.25">
      <c r="A386" s="12"/>
      <c r="B386" s="158" t="s">
        <v>183</v>
      </c>
      <c r="C386" s="158"/>
      <c r="D386" s="193"/>
      <c r="E386" s="193"/>
      <c r="F386" s="189"/>
      <c r="G386" s="158"/>
      <c r="H386" s="193"/>
      <c r="I386" s="193"/>
      <c r="J386" s="189"/>
      <c r="K386" s="158"/>
      <c r="L386" s="193"/>
      <c r="M386" s="193"/>
      <c r="N386" s="189"/>
      <c r="O386" s="158"/>
      <c r="P386" s="193"/>
      <c r="Q386" s="193"/>
      <c r="R386" s="189"/>
      <c r="S386" s="158"/>
      <c r="T386" s="193"/>
      <c r="U386" s="193"/>
      <c r="V386" s="189"/>
    </row>
    <row r="387" spans="1:22" ht="23.25" x14ac:dyDescent="0.25">
      <c r="A387" s="12"/>
      <c r="B387" s="158" t="s">
        <v>187</v>
      </c>
      <c r="C387" s="158"/>
      <c r="D387" s="189"/>
      <c r="E387" s="189" t="s">
        <v>1081</v>
      </c>
      <c r="F387" s="189"/>
      <c r="G387" s="158"/>
      <c r="H387" s="189"/>
      <c r="I387" s="189" t="s">
        <v>1342</v>
      </c>
      <c r="J387" s="189" t="s">
        <v>336</v>
      </c>
      <c r="K387" s="158"/>
      <c r="L387" s="189"/>
      <c r="M387" s="189" t="s">
        <v>1343</v>
      </c>
      <c r="N387" s="189" t="s">
        <v>336</v>
      </c>
      <c r="O387" s="158"/>
      <c r="P387" s="189"/>
      <c r="Q387" s="189" t="s">
        <v>1081</v>
      </c>
      <c r="R387" s="189"/>
      <c r="S387" s="158"/>
      <c r="T387" s="189"/>
      <c r="U387" s="189" t="s">
        <v>1344</v>
      </c>
      <c r="V387" s="189" t="s">
        <v>336</v>
      </c>
    </row>
    <row r="388" spans="1:22" x14ac:dyDescent="0.25">
      <c r="A388" s="12"/>
      <c r="B388" s="158" t="s">
        <v>188</v>
      </c>
      <c r="C388" s="158"/>
      <c r="D388" s="189"/>
      <c r="E388" s="190">
        <v>9003</v>
      </c>
      <c r="F388" s="189"/>
      <c r="G388" s="158"/>
      <c r="H388" s="189"/>
      <c r="I388" s="189" t="s">
        <v>1081</v>
      </c>
      <c r="J388" s="189"/>
      <c r="K388" s="158"/>
      <c r="L388" s="189"/>
      <c r="M388" s="189" t="s">
        <v>1081</v>
      </c>
      <c r="N388" s="189"/>
      <c r="O388" s="158"/>
      <c r="P388" s="189"/>
      <c r="Q388" s="189" t="s">
        <v>1081</v>
      </c>
      <c r="R388" s="189"/>
      <c r="S388" s="158"/>
      <c r="T388" s="189"/>
      <c r="U388" s="190">
        <v>9003</v>
      </c>
      <c r="V388" s="189"/>
    </row>
    <row r="389" spans="1:22" x14ac:dyDescent="0.25">
      <c r="A389" s="12"/>
      <c r="B389" s="158" t="s">
        <v>191</v>
      </c>
      <c r="C389" s="158"/>
      <c r="D389" s="189"/>
      <c r="E389" s="189" t="s">
        <v>1345</v>
      </c>
      <c r="F389" s="189" t="s">
        <v>336</v>
      </c>
      <c r="G389" s="158"/>
      <c r="H389" s="189"/>
      <c r="I389" s="189" t="s">
        <v>1081</v>
      </c>
      <c r="J389" s="189"/>
      <c r="K389" s="158"/>
      <c r="L389" s="189"/>
      <c r="M389" s="189" t="s">
        <v>1081</v>
      </c>
      <c r="N389" s="189"/>
      <c r="O389" s="158"/>
      <c r="P389" s="189"/>
      <c r="Q389" s="189" t="s">
        <v>1081</v>
      </c>
      <c r="R389" s="189"/>
      <c r="S389" s="158"/>
      <c r="T389" s="189"/>
      <c r="U389" s="189" t="s">
        <v>1345</v>
      </c>
      <c r="V389" s="189" t="s">
        <v>336</v>
      </c>
    </row>
    <row r="390" spans="1:22" x14ac:dyDescent="0.25">
      <c r="A390" s="12"/>
      <c r="B390" s="158" t="s">
        <v>190</v>
      </c>
      <c r="C390" s="158"/>
      <c r="D390" s="189"/>
      <c r="E390" s="189" t="s">
        <v>1081</v>
      </c>
      <c r="F390" s="189"/>
      <c r="G390" s="158"/>
      <c r="H390" s="189"/>
      <c r="I390" s="189" t="s">
        <v>1346</v>
      </c>
      <c r="J390" s="189" t="s">
        <v>336</v>
      </c>
      <c r="K390" s="158"/>
      <c r="L390" s="189"/>
      <c r="M390" s="189" t="s">
        <v>1347</v>
      </c>
      <c r="N390" s="189" t="s">
        <v>336</v>
      </c>
      <c r="O390" s="158"/>
      <c r="P390" s="189"/>
      <c r="Q390" s="189" t="s">
        <v>1081</v>
      </c>
      <c r="R390" s="189"/>
      <c r="S390" s="158"/>
      <c r="T390" s="189"/>
      <c r="U390" s="189" t="s">
        <v>1348</v>
      </c>
      <c r="V390" s="189" t="s">
        <v>336</v>
      </c>
    </row>
    <row r="391" spans="1:22" x14ac:dyDescent="0.25">
      <c r="A391" s="12"/>
      <c r="B391" s="158" t="s">
        <v>1115</v>
      </c>
      <c r="C391" s="158"/>
      <c r="D391" s="189"/>
      <c r="E391" s="190">
        <v>196850</v>
      </c>
      <c r="F391" s="189"/>
      <c r="G391" s="158"/>
      <c r="H391" s="189"/>
      <c r="I391" s="189" t="s">
        <v>1349</v>
      </c>
      <c r="J391" s="189" t="s">
        <v>336</v>
      </c>
      <c r="K391" s="158"/>
      <c r="L391" s="189"/>
      <c r="M391" s="189" t="s">
        <v>1350</v>
      </c>
      <c r="N391" s="189" t="s">
        <v>336</v>
      </c>
      <c r="O391" s="158"/>
      <c r="P391" s="189"/>
      <c r="Q391" s="189" t="s">
        <v>1081</v>
      </c>
      <c r="R391" s="189"/>
      <c r="S391" s="158"/>
      <c r="T391" s="189"/>
      <c r="U391" s="189" t="s">
        <v>1081</v>
      </c>
      <c r="V391" s="189"/>
    </row>
    <row r="392" spans="1:22" x14ac:dyDescent="0.25">
      <c r="A392" s="12"/>
      <c r="B392" s="158" t="s">
        <v>1119</v>
      </c>
      <c r="C392" s="158"/>
      <c r="D392" s="191"/>
      <c r="E392" s="191" t="s">
        <v>1081</v>
      </c>
      <c r="F392" s="189"/>
      <c r="G392" s="158"/>
      <c r="H392" s="191"/>
      <c r="I392" s="191" t="s">
        <v>1120</v>
      </c>
      <c r="J392" s="189" t="s">
        <v>336</v>
      </c>
      <c r="K392" s="158"/>
      <c r="L392" s="191"/>
      <c r="M392" s="191" t="s">
        <v>1121</v>
      </c>
      <c r="N392" s="189" t="s">
        <v>336</v>
      </c>
      <c r="O392" s="158"/>
      <c r="P392" s="191"/>
      <c r="Q392" s="192">
        <v>98903</v>
      </c>
      <c r="R392" s="189"/>
      <c r="S392" s="158"/>
      <c r="T392" s="191"/>
      <c r="U392" s="191" t="s">
        <v>1081</v>
      </c>
      <c r="V392" s="189"/>
    </row>
    <row r="393" spans="1:22" ht="23.25" x14ac:dyDescent="0.25">
      <c r="A393" s="12"/>
      <c r="B393" s="158" t="s">
        <v>192</v>
      </c>
      <c r="C393" s="158"/>
      <c r="D393" s="195"/>
      <c r="E393" s="196">
        <v>150264</v>
      </c>
      <c r="F393" s="189"/>
      <c r="G393" s="158"/>
      <c r="H393" s="195"/>
      <c r="I393" s="195" t="s">
        <v>1351</v>
      </c>
      <c r="J393" s="189" t="s">
        <v>336</v>
      </c>
      <c r="K393" s="158"/>
      <c r="L393" s="195"/>
      <c r="M393" s="195" t="s">
        <v>1352</v>
      </c>
      <c r="N393" s="189" t="s">
        <v>336</v>
      </c>
      <c r="O393" s="158"/>
      <c r="P393" s="195"/>
      <c r="Q393" s="196">
        <v>98903</v>
      </c>
      <c r="R393" s="189"/>
      <c r="S393" s="158"/>
      <c r="T393" s="195"/>
      <c r="U393" s="195" t="s">
        <v>1353</v>
      </c>
      <c r="V393" s="189" t="s">
        <v>336</v>
      </c>
    </row>
    <row r="394" spans="1:22" x14ac:dyDescent="0.25">
      <c r="A394" s="12"/>
      <c r="B394" s="158" t="s">
        <v>193</v>
      </c>
      <c r="C394" s="158"/>
      <c r="D394" s="193"/>
      <c r="E394" s="193"/>
      <c r="F394" s="189"/>
      <c r="G394" s="158"/>
      <c r="H394" s="193"/>
      <c r="I394" s="193"/>
      <c r="J394" s="189"/>
      <c r="K394" s="158"/>
      <c r="L394" s="193"/>
      <c r="M394" s="193"/>
      <c r="N394" s="189"/>
      <c r="O394" s="158"/>
      <c r="P394" s="193"/>
      <c r="Q394" s="193"/>
      <c r="R394" s="189"/>
      <c r="S394" s="158"/>
      <c r="T394" s="193"/>
      <c r="U394" s="193"/>
      <c r="V394" s="189"/>
    </row>
    <row r="395" spans="1:22" x14ac:dyDescent="0.25">
      <c r="A395" s="12"/>
      <c r="B395" s="158" t="s">
        <v>194</v>
      </c>
      <c r="C395" s="158"/>
      <c r="D395" s="189"/>
      <c r="E395" s="189" t="s">
        <v>1354</v>
      </c>
      <c r="F395" s="189" t="s">
        <v>336</v>
      </c>
      <c r="G395" s="158"/>
      <c r="H395" s="189"/>
      <c r="I395" s="190">
        <v>4223</v>
      </c>
      <c r="J395" s="189"/>
      <c r="K395" s="158"/>
      <c r="L395" s="189"/>
      <c r="M395" s="189" t="s">
        <v>1081</v>
      </c>
      <c r="N395" s="189"/>
      <c r="O395" s="158"/>
      <c r="P395" s="189"/>
      <c r="Q395" s="189" t="s">
        <v>1081</v>
      </c>
      <c r="R395" s="189"/>
      <c r="S395" s="158"/>
      <c r="T395" s="189"/>
      <c r="U395" s="189" t="s">
        <v>1355</v>
      </c>
      <c r="V395" s="189" t="s">
        <v>336</v>
      </c>
    </row>
    <row r="396" spans="1:22" x14ac:dyDescent="0.25">
      <c r="A396" s="12"/>
      <c r="B396" s="158" t="s">
        <v>195</v>
      </c>
      <c r="C396" s="158"/>
      <c r="D396" s="191"/>
      <c r="E396" s="191" t="s">
        <v>1081</v>
      </c>
      <c r="F396" s="189"/>
      <c r="G396" s="158"/>
      <c r="H396" s="191"/>
      <c r="I396" s="191" t="s">
        <v>1356</v>
      </c>
      <c r="J396" s="189" t="s">
        <v>336</v>
      </c>
      <c r="K396" s="158"/>
      <c r="L396" s="191"/>
      <c r="M396" s="191" t="s">
        <v>1081</v>
      </c>
      <c r="N396" s="189"/>
      <c r="O396" s="158"/>
      <c r="P396" s="191"/>
      <c r="Q396" s="191" t="s">
        <v>1081</v>
      </c>
      <c r="R396" s="189"/>
      <c r="S396" s="158"/>
      <c r="T396" s="191"/>
      <c r="U396" s="191" t="s">
        <v>1356</v>
      </c>
      <c r="V396" s="189" t="s">
        <v>336</v>
      </c>
    </row>
    <row r="397" spans="1:22" ht="23.25" x14ac:dyDescent="0.25">
      <c r="A397" s="12"/>
      <c r="B397" s="158" t="s">
        <v>1357</v>
      </c>
      <c r="C397" s="158"/>
      <c r="D397" s="195"/>
      <c r="E397" s="195" t="s">
        <v>1354</v>
      </c>
      <c r="F397" s="189" t="s">
        <v>336</v>
      </c>
      <c r="G397" s="158"/>
      <c r="H397" s="195"/>
      <c r="I397" s="196">
        <v>1872</v>
      </c>
      <c r="J397" s="189"/>
      <c r="K397" s="158"/>
      <c r="L397" s="195"/>
      <c r="M397" s="195" t="s">
        <v>1081</v>
      </c>
      <c r="N397" s="189"/>
      <c r="O397" s="158"/>
      <c r="P397" s="195"/>
      <c r="Q397" s="195" t="s">
        <v>1081</v>
      </c>
      <c r="R397" s="189"/>
      <c r="S397" s="158"/>
      <c r="T397" s="195"/>
      <c r="U397" s="195" t="s">
        <v>1358</v>
      </c>
      <c r="V397" s="189" t="s">
        <v>336</v>
      </c>
    </row>
    <row r="398" spans="1:22" ht="23.25" x14ac:dyDescent="0.25">
      <c r="A398" s="12"/>
      <c r="B398" s="158" t="s">
        <v>197</v>
      </c>
      <c r="C398" s="158"/>
      <c r="D398" s="195"/>
      <c r="E398" s="195" t="s">
        <v>1081</v>
      </c>
      <c r="F398" s="189"/>
      <c r="G398" s="158"/>
      <c r="H398" s="195"/>
      <c r="I398" s="195" t="s">
        <v>1081</v>
      </c>
      <c r="J398" s="189"/>
      <c r="K398" s="158"/>
      <c r="L398" s="195"/>
      <c r="M398" s="196">
        <v>2394</v>
      </c>
      <c r="N398" s="189"/>
      <c r="O398" s="158"/>
      <c r="P398" s="195"/>
      <c r="Q398" s="195" t="s">
        <v>1081</v>
      </c>
      <c r="R398" s="189"/>
      <c r="S398" s="158"/>
      <c r="T398" s="195"/>
      <c r="U398" s="196">
        <v>2394</v>
      </c>
      <c r="V398" s="189"/>
    </row>
    <row r="399" spans="1:22" ht="23.25" x14ac:dyDescent="0.25">
      <c r="A399" s="12"/>
      <c r="B399" s="158" t="s">
        <v>1323</v>
      </c>
      <c r="C399" s="158"/>
      <c r="D399" s="193"/>
      <c r="E399" s="193" t="s">
        <v>1359</v>
      </c>
      <c r="F399" s="189" t="s">
        <v>336</v>
      </c>
      <c r="G399" s="158"/>
      <c r="H399" s="193"/>
      <c r="I399" s="194">
        <v>1989</v>
      </c>
      <c r="J399" s="189"/>
      <c r="K399" s="158"/>
      <c r="L399" s="193"/>
      <c r="M399" s="193" t="s">
        <v>1360</v>
      </c>
      <c r="N399" s="189" t="s">
        <v>336</v>
      </c>
      <c r="O399" s="158"/>
      <c r="P399" s="193"/>
      <c r="Q399" s="193" t="s">
        <v>1081</v>
      </c>
      <c r="R399" s="189"/>
      <c r="S399" s="158"/>
      <c r="T399" s="193"/>
      <c r="U399" s="193" t="s">
        <v>1361</v>
      </c>
      <c r="V399" s="189" t="s">
        <v>336</v>
      </c>
    </row>
    <row r="400" spans="1:22" ht="23.25" x14ac:dyDescent="0.25">
      <c r="A400" s="12"/>
      <c r="B400" s="158" t="s">
        <v>1325</v>
      </c>
      <c r="C400" s="158"/>
      <c r="D400" s="191"/>
      <c r="E400" s="192">
        <v>114531</v>
      </c>
      <c r="F400" s="189"/>
      <c r="G400" s="158"/>
      <c r="H400" s="191"/>
      <c r="I400" s="191" t="s">
        <v>1081</v>
      </c>
      <c r="J400" s="189"/>
      <c r="K400" s="158"/>
      <c r="L400" s="191"/>
      <c r="M400" s="192">
        <v>469557</v>
      </c>
      <c r="N400" s="189"/>
      <c r="O400" s="158"/>
      <c r="P400" s="191"/>
      <c r="Q400" s="191" t="s">
        <v>1081</v>
      </c>
      <c r="R400" s="189"/>
      <c r="S400" s="158"/>
      <c r="T400" s="191"/>
      <c r="U400" s="192">
        <v>584088</v>
      </c>
      <c r="V400" s="189"/>
    </row>
    <row r="401" spans="1:23" ht="24" thickBot="1" x14ac:dyDescent="0.3">
      <c r="A401" s="12"/>
      <c r="B401" s="158" t="s">
        <v>1326</v>
      </c>
      <c r="C401" s="158"/>
      <c r="D401" s="197" t="s">
        <v>281</v>
      </c>
      <c r="E401" s="198">
        <v>70860</v>
      </c>
      <c r="F401" s="189"/>
      <c r="G401" s="158"/>
      <c r="H401" s="197" t="s">
        <v>281</v>
      </c>
      <c r="I401" s="198">
        <v>1989</v>
      </c>
      <c r="J401" s="189"/>
      <c r="K401" s="158"/>
      <c r="L401" s="197" t="s">
        <v>281</v>
      </c>
      <c r="M401" s="198">
        <v>264190</v>
      </c>
      <c r="N401" s="189"/>
      <c r="O401" s="158"/>
      <c r="P401" s="197" t="s">
        <v>281</v>
      </c>
      <c r="Q401" s="197" t="s">
        <v>1081</v>
      </c>
      <c r="R401" s="189"/>
      <c r="S401" s="158"/>
      <c r="T401" s="197" t="s">
        <v>281</v>
      </c>
      <c r="U401" s="198">
        <v>337039</v>
      </c>
      <c r="V401" s="189"/>
    </row>
    <row r="402" spans="1:23" ht="15.75" thickTop="1" x14ac:dyDescent="0.25">
      <c r="A402" s="12"/>
      <c r="B402" s="11"/>
      <c r="C402" s="11"/>
      <c r="D402" s="11"/>
      <c r="E402" s="11"/>
      <c r="F402" s="11"/>
      <c r="G402" s="11"/>
      <c r="H402" s="11"/>
      <c r="I402" s="11"/>
      <c r="J402" s="11"/>
      <c r="K402" s="11"/>
      <c r="L402" s="11"/>
      <c r="M402" s="11"/>
      <c r="N402" s="11"/>
      <c r="O402" s="11"/>
      <c r="P402" s="11"/>
      <c r="Q402" s="11"/>
      <c r="R402" s="11"/>
      <c r="S402" s="11"/>
      <c r="T402" s="11"/>
      <c r="U402" s="11"/>
      <c r="V402" s="11"/>
      <c r="W402" s="11"/>
    </row>
    <row r="403" spans="1:23" x14ac:dyDescent="0.25">
      <c r="A403" s="12"/>
      <c r="B403" s="11"/>
      <c r="C403" s="11"/>
      <c r="D403" s="11"/>
      <c r="E403" s="11"/>
      <c r="F403" s="11"/>
      <c r="G403" s="11"/>
      <c r="H403" s="11"/>
      <c r="I403" s="11"/>
      <c r="J403" s="11"/>
      <c r="K403" s="11"/>
      <c r="L403" s="11"/>
      <c r="M403" s="11"/>
      <c r="N403" s="11"/>
      <c r="O403" s="11"/>
      <c r="P403" s="11"/>
      <c r="Q403" s="11"/>
      <c r="R403" s="11"/>
      <c r="S403" s="11"/>
      <c r="T403" s="11"/>
      <c r="U403" s="11"/>
      <c r="V403" s="11"/>
      <c r="W403" s="11"/>
    </row>
    <row r="404" spans="1:23" x14ac:dyDescent="0.25">
      <c r="A404" s="12"/>
      <c r="B404" s="11"/>
      <c r="C404" s="11"/>
      <c r="D404" s="11"/>
      <c r="E404" s="11"/>
      <c r="F404" s="11"/>
      <c r="G404" s="11"/>
      <c r="H404" s="11"/>
      <c r="I404" s="11"/>
      <c r="J404" s="11"/>
      <c r="K404" s="11"/>
      <c r="L404" s="11"/>
      <c r="M404" s="11"/>
      <c r="N404" s="11"/>
      <c r="O404" s="11"/>
      <c r="P404" s="11"/>
      <c r="Q404" s="11"/>
      <c r="R404" s="11"/>
      <c r="S404" s="11"/>
      <c r="T404" s="11"/>
      <c r="U404" s="11"/>
      <c r="V404" s="11"/>
      <c r="W404" s="11"/>
    </row>
    <row r="405" spans="1:23"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c r="W405" s="11"/>
    </row>
    <row r="406" spans="1:23"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c r="W406" s="11"/>
    </row>
    <row r="407" spans="1:23"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c r="W407" s="11"/>
    </row>
    <row r="408" spans="1:23"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c r="W408" s="11"/>
    </row>
    <row r="409" spans="1:23"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c r="W409" s="11"/>
    </row>
    <row r="410" spans="1:23"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c r="W410" s="11"/>
    </row>
    <row r="411" spans="1:23"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c r="W411" s="11"/>
    </row>
    <row r="412" spans="1:23" x14ac:dyDescent="0.25">
      <c r="A412" s="12"/>
      <c r="B412" s="11"/>
      <c r="C412" s="11"/>
      <c r="D412" s="11"/>
      <c r="E412" s="11"/>
      <c r="F412" s="11"/>
      <c r="G412" s="11"/>
      <c r="H412" s="11"/>
      <c r="I412" s="11"/>
      <c r="J412" s="11"/>
      <c r="K412" s="11"/>
      <c r="L412" s="11"/>
      <c r="M412" s="11"/>
      <c r="N412" s="11"/>
      <c r="O412" s="11"/>
      <c r="P412" s="11"/>
      <c r="Q412" s="11"/>
      <c r="R412" s="11"/>
      <c r="S412" s="11"/>
      <c r="T412" s="11"/>
      <c r="U412" s="11"/>
      <c r="V412" s="11"/>
      <c r="W412" s="11"/>
    </row>
    <row r="413" spans="1:23" x14ac:dyDescent="0.25">
      <c r="A413" s="12"/>
      <c r="B413" s="11"/>
      <c r="C413" s="11"/>
      <c r="D413" s="11"/>
      <c r="E413" s="11"/>
      <c r="F413" s="11"/>
      <c r="G413" s="11"/>
      <c r="H413" s="11"/>
      <c r="I413" s="11"/>
      <c r="J413" s="11"/>
      <c r="K413" s="11"/>
      <c r="L413" s="11"/>
      <c r="M413" s="11"/>
      <c r="N413" s="11"/>
      <c r="O413" s="11"/>
      <c r="P413" s="11"/>
      <c r="Q413" s="11"/>
      <c r="R413" s="11"/>
      <c r="S413" s="11"/>
      <c r="T413" s="11"/>
      <c r="U413" s="11"/>
      <c r="V413" s="11"/>
      <c r="W413" s="11"/>
    </row>
    <row r="414" spans="1:23" x14ac:dyDescent="0.25">
      <c r="A414" s="12"/>
      <c r="B414" s="11"/>
      <c r="C414" s="11"/>
      <c r="D414" s="11"/>
      <c r="E414" s="11"/>
      <c r="F414" s="11"/>
      <c r="G414" s="11"/>
      <c r="H414" s="11"/>
      <c r="I414" s="11"/>
      <c r="J414" s="11"/>
      <c r="K414" s="11"/>
      <c r="L414" s="11"/>
      <c r="M414" s="11"/>
      <c r="N414" s="11"/>
      <c r="O414" s="11"/>
      <c r="P414" s="11"/>
      <c r="Q414" s="11"/>
      <c r="R414" s="11"/>
      <c r="S414" s="11"/>
      <c r="T414" s="11"/>
      <c r="U414" s="11"/>
      <c r="V414" s="11"/>
      <c r="W414" s="11"/>
    </row>
    <row r="415" spans="1:23" x14ac:dyDescent="0.25">
      <c r="A415" s="12"/>
      <c r="B415" s="11"/>
      <c r="C415" s="11"/>
      <c r="D415" s="11"/>
      <c r="E415" s="11"/>
      <c r="F415" s="11"/>
      <c r="G415" s="11"/>
      <c r="H415" s="11"/>
      <c r="I415" s="11"/>
      <c r="J415" s="11"/>
      <c r="K415" s="11"/>
      <c r="L415" s="11"/>
      <c r="M415" s="11"/>
      <c r="N415" s="11"/>
      <c r="O415" s="11"/>
      <c r="P415" s="11"/>
      <c r="Q415" s="11"/>
      <c r="R415" s="11"/>
      <c r="S415" s="11"/>
      <c r="T415" s="11"/>
      <c r="U415" s="11"/>
      <c r="V415" s="11"/>
      <c r="W415" s="11"/>
    </row>
    <row r="416" spans="1:23" x14ac:dyDescent="0.25">
      <c r="A416" s="12"/>
      <c r="B416" s="11"/>
      <c r="C416" s="11"/>
      <c r="D416" s="11"/>
      <c r="E416" s="11"/>
      <c r="F416" s="11"/>
      <c r="G416" s="11"/>
      <c r="H416" s="11"/>
      <c r="I416" s="11"/>
      <c r="J416" s="11"/>
      <c r="K416" s="11"/>
      <c r="L416" s="11"/>
      <c r="M416" s="11"/>
      <c r="N416" s="11"/>
      <c r="O416" s="11"/>
      <c r="P416" s="11"/>
      <c r="Q416" s="11"/>
      <c r="R416" s="11"/>
      <c r="S416" s="11"/>
      <c r="T416" s="11"/>
      <c r="U416" s="11"/>
      <c r="V416" s="11"/>
      <c r="W416" s="11"/>
    </row>
    <row r="417" spans="1:23" x14ac:dyDescent="0.25">
      <c r="A417" s="12"/>
      <c r="B417" s="11"/>
      <c r="C417" s="11"/>
      <c r="D417" s="11"/>
      <c r="E417" s="11"/>
      <c r="F417" s="11"/>
      <c r="G417" s="11"/>
      <c r="H417" s="11"/>
      <c r="I417" s="11"/>
      <c r="J417" s="11"/>
      <c r="K417" s="11"/>
      <c r="L417" s="11"/>
      <c r="M417" s="11"/>
      <c r="N417" s="11"/>
      <c r="O417" s="11"/>
      <c r="P417" s="11"/>
      <c r="Q417" s="11"/>
      <c r="R417" s="11"/>
      <c r="S417" s="11"/>
      <c r="T417" s="11"/>
      <c r="U417" s="11"/>
      <c r="V417" s="11"/>
      <c r="W417" s="11"/>
    </row>
    <row r="418" spans="1:23" x14ac:dyDescent="0.25">
      <c r="A418" s="12"/>
      <c r="B418" s="11"/>
      <c r="C418" s="11"/>
      <c r="D418" s="11"/>
      <c r="E418" s="11"/>
      <c r="F418" s="11"/>
      <c r="G418" s="11"/>
      <c r="H418" s="11"/>
      <c r="I418" s="11"/>
      <c r="J418" s="11"/>
      <c r="K418" s="11"/>
      <c r="L418" s="11"/>
      <c r="M418" s="11"/>
      <c r="N418" s="11"/>
      <c r="O418" s="11"/>
      <c r="P418" s="11"/>
      <c r="Q418" s="11"/>
      <c r="R418" s="11"/>
      <c r="S418" s="11"/>
      <c r="T418" s="11"/>
      <c r="U418" s="11"/>
      <c r="V418" s="11"/>
      <c r="W418" s="11"/>
    </row>
    <row r="419" spans="1:23" x14ac:dyDescent="0.25">
      <c r="A419" s="12"/>
      <c r="B419" s="11"/>
      <c r="C419" s="11"/>
      <c r="D419" s="11"/>
      <c r="E419" s="11"/>
      <c r="F419" s="11"/>
      <c r="G419" s="11"/>
      <c r="H419" s="11"/>
      <c r="I419" s="11"/>
      <c r="J419" s="11"/>
      <c r="K419" s="11"/>
      <c r="L419" s="11"/>
      <c r="M419" s="11"/>
      <c r="N419" s="11"/>
      <c r="O419" s="11"/>
      <c r="P419" s="11"/>
      <c r="Q419" s="11"/>
      <c r="R419" s="11"/>
      <c r="S419" s="11"/>
      <c r="T419" s="11"/>
      <c r="U419" s="11"/>
      <c r="V419" s="11"/>
      <c r="W419" s="11"/>
    </row>
    <row r="420" spans="1:23" x14ac:dyDescent="0.25">
      <c r="A420" s="12"/>
      <c r="B420" s="11"/>
      <c r="C420" s="11"/>
      <c r="D420" s="11"/>
      <c r="E420" s="11"/>
      <c r="F420" s="11"/>
      <c r="G420" s="11"/>
      <c r="H420" s="11"/>
      <c r="I420" s="11"/>
      <c r="J420" s="11"/>
      <c r="K420" s="11"/>
      <c r="L420" s="11"/>
      <c r="M420" s="11"/>
      <c r="N420" s="11"/>
      <c r="O420" s="11"/>
      <c r="P420" s="11"/>
      <c r="Q420" s="11"/>
      <c r="R420" s="11"/>
      <c r="S420" s="11"/>
      <c r="T420" s="11"/>
      <c r="U420" s="11"/>
      <c r="V420" s="11"/>
      <c r="W420" s="11"/>
    </row>
    <row r="421" spans="1:23" x14ac:dyDescent="0.25">
      <c r="A421" s="12"/>
      <c r="B421" s="11"/>
      <c r="C421" s="11"/>
      <c r="D421" s="11"/>
      <c r="E421" s="11"/>
      <c r="F421" s="11"/>
      <c r="G421" s="11"/>
      <c r="H421" s="11"/>
      <c r="I421" s="11"/>
      <c r="J421" s="11"/>
      <c r="K421" s="11"/>
      <c r="L421" s="11"/>
      <c r="M421" s="11"/>
      <c r="N421" s="11"/>
      <c r="O421" s="11"/>
      <c r="P421" s="11"/>
      <c r="Q421" s="11"/>
      <c r="R421" s="11"/>
      <c r="S421" s="11"/>
      <c r="T421" s="11"/>
      <c r="U421" s="11"/>
      <c r="V421" s="11"/>
      <c r="W421" s="11"/>
    </row>
    <row r="422" spans="1:23" x14ac:dyDescent="0.25">
      <c r="A422" s="12"/>
      <c r="B422" s="11"/>
      <c r="C422" s="11"/>
      <c r="D422" s="11"/>
      <c r="E422" s="11"/>
      <c r="F422" s="11"/>
      <c r="G422" s="11"/>
      <c r="H422" s="11"/>
      <c r="I422" s="11"/>
      <c r="J422" s="11"/>
      <c r="K422" s="11"/>
      <c r="L422" s="11"/>
      <c r="M422" s="11"/>
      <c r="N422" s="11"/>
      <c r="O422" s="11"/>
      <c r="P422" s="11"/>
      <c r="Q422" s="11"/>
      <c r="R422" s="11"/>
      <c r="S422" s="11"/>
      <c r="T422" s="11"/>
      <c r="U422" s="11"/>
      <c r="V422" s="11"/>
      <c r="W422" s="11"/>
    </row>
    <row r="423" spans="1:23" x14ac:dyDescent="0.25">
      <c r="A423" s="12"/>
      <c r="B423" s="11"/>
      <c r="C423" s="11"/>
      <c r="D423" s="11"/>
      <c r="E423" s="11"/>
      <c r="F423" s="11"/>
      <c r="G423" s="11"/>
      <c r="H423" s="11"/>
      <c r="I423" s="11"/>
      <c r="J423" s="11"/>
      <c r="K423" s="11"/>
      <c r="L423" s="11"/>
      <c r="M423" s="11"/>
      <c r="N423" s="11"/>
      <c r="O423" s="11"/>
      <c r="P423" s="11"/>
      <c r="Q423" s="11"/>
      <c r="R423" s="11"/>
      <c r="S423" s="11"/>
      <c r="T423" s="11"/>
      <c r="U423" s="11"/>
      <c r="V423" s="11"/>
      <c r="W423" s="11"/>
    </row>
    <row r="424" spans="1:23" x14ac:dyDescent="0.25">
      <c r="A424" s="12"/>
      <c r="B424" s="11"/>
      <c r="C424" s="11"/>
      <c r="D424" s="11"/>
      <c r="E424" s="11"/>
      <c r="F424" s="11"/>
      <c r="G424" s="11"/>
      <c r="H424" s="11"/>
      <c r="I424" s="11"/>
      <c r="J424" s="11"/>
      <c r="K424" s="11"/>
      <c r="L424" s="11"/>
      <c r="M424" s="11"/>
      <c r="N424" s="11"/>
      <c r="O424" s="11"/>
      <c r="P424" s="11"/>
      <c r="Q424" s="11"/>
      <c r="R424" s="11"/>
      <c r="S424" s="11"/>
      <c r="T424" s="11"/>
      <c r="U424" s="11"/>
      <c r="V424" s="11"/>
      <c r="W424" s="11"/>
    </row>
    <row r="425" spans="1:23"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c r="W425" s="11"/>
    </row>
    <row r="426" spans="1:23" x14ac:dyDescent="0.25">
      <c r="A426" s="12"/>
      <c r="B426" s="11"/>
      <c r="C426" s="11"/>
      <c r="D426" s="11"/>
      <c r="E426" s="11"/>
      <c r="F426" s="11"/>
      <c r="G426" s="11"/>
      <c r="H426" s="11"/>
      <c r="I426" s="11"/>
      <c r="J426" s="11"/>
      <c r="K426" s="11"/>
      <c r="L426" s="11"/>
      <c r="M426" s="11"/>
      <c r="N426" s="11"/>
      <c r="O426" s="11"/>
      <c r="P426" s="11"/>
      <c r="Q426" s="11"/>
      <c r="R426" s="11"/>
      <c r="S426" s="11"/>
      <c r="T426" s="11"/>
      <c r="U426" s="11"/>
      <c r="V426" s="11"/>
      <c r="W426" s="11"/>
    </row>
    <row r="427" spans="1:23" x14ac:dyDescent="0.25">
      <c r="A427" s="12"/>
      <c r="B427" s="11"/>
      <c r="C427" s="11"/>
      <c r="D427" s="11"/>
      <c r="E427" s="11"/>
      <c r="F427" s="11"/>
      <c r="G427" s="11"/>
      <c r="H427" s="11"/>
      <c r="I427" s="11"/>
      <c r="J427" s="11"/>
      <c r="K427" s="11"/>
      <c r="L427" s="11"/>
      <c r="M427" s="11"/>
      <c r="N427" s="11"/>
      <c r="O427" s="11"/>
      <c r="P427" s="11"/>
      <c r="Q427" s="11"/>
      <c r="R427" s="11"/>
      <c r="S427" s="11"/>
      <c r="T427" s="11"/>
      <c r="U427" s="11"/>
      <c r="V427" s="11"/>
      <c r="W427" s="11"/>
    </row>
    <row r="428" spans="1:23" x14ac:dyDescent="0.25">
      <c r="A428" s="12"/>
      <c r="B428" s="11"/>
      <c r="C428" s="11"/>
      <c r="D428" s="11"/>
      <c r="E428" s="11"/>
      <c r="F428" s="11"/>
      <c r="G428" s="11"/>
      <c r="H428" s="11"/>
      <c r="I428" s="11"/>
      <c r="J428" s="11"/>
      <c r="K428" s="11"/>
      <c r="L428" s="11"/>
      <c r="M428" s="11"/>
      <c r="N428" s="11"/>
      <c r="O428" s="11"/>
      <c r="P428" s="11"/>
      <c r="Q428" s="11"/>
      <c r="R428" s="11"/>
      <c r="S428" s="11"/>
      <c r="T428" s="11"/>
      <c r="U428" s="11"/>
      <c r="V428" s="11"/>
      <c r="W428" s="11"/>
    </row>
    <row r="429" spans="1:23" x14ac:dyDescent="0.25">
      <c r="A429" s="12"/>
      <c r="B429" s="11"/>
      <c r="C429" s="11"/>
      <c r="D429" s="11"/>
      <c r="E429" s="11"/>
      <c r="F429" s="11"/>
      <c r="G429" s="11"/>
      <c r="H429" s="11"/>
      <c r="I429" s="11"/>
      <c r="J429" s="11"/>
      <c r="K429" s="11"/>
      <c r="L429" s="11"/>
      <c r="M429" s="11"/>
      <c r="N429" s="11"/>
      <c r="O429" s="11"/>
      <c r="P429" s="11"/>
      <c r="Q429" s="11"/>
      <c r="R429" s="11"/>
      <c r="S429" s="11"/>
      <c r="T429" s="11"/>
      <c r="U429" s="11"/>
      <c r="V429" s="11"/>
      <c r="W429" s="11"/>
    </row>
    <row r="430" spans="1:23" x14ac:dyDescent="0.25">
      <c r="A430" s="12"/>
      <c r="B430" s="11"/>
      <c r="C430" s="11"/>
      <c r="D430" s="11"/>
      <c r="E430" s="11"/>
      <c r="F430" s="11"/>
      <c r="G430" s="11"/>
      <c r="H430" s="11"/>
      <c r="I430" s="11"/>
      <c r="J430" s="11"/>
      <c r="K430" s="11"/>
      <c r="L430" s="11"/>
      <c r="M430" s="11"/>
      <c r="N430" s="11"/>
      <c r="O430" s="11"/>
      <c r="P430" s="11"/>
      <c r="Q430" s="11"/>
      <c r="R430" s="11"/>
      <c r="S430" s="11"/>
      <c r="T430" s="11"/>
      <c r="U430" s="11"/>
      <c r="V430" s="11"/>
      <c r="W430" s="11"/>
    </row>
    <row r="431" spans="1:23" x14ac:dyDescent="0.25">
      <c r="A431" s="12"/>
      <c r="B431" s="11"/>
      <c r="C431" s="11"/>
      <c r="D431" s="11"/>
      <c r="E431" s="11"/>
      <c r="F431" s="11"/>
      <c r="G431" s="11"/>
      <c r="H431" s="11"/>
      <c r="I431" s="11"/>
      <c r="J431" s="11"/>
      <c r="K431" s="11"/>
      <c r="L431" s="11"/>
      <c r="M431" s="11"/>
      <c r="N431" s="11"/>
      <c r="O431" s="11"/>
      <c r="P431" s="11"/>
      <c r="Q431" s="11"/>
      <c r="R431" s="11"/>
      <c r="S431" s="11"/>
      <c r="T431" s="11"/>
      <c r="U431" s="11"/>
      <c r="V431" s="11"/>
      <c r="W431" s="11"/>
    </row>
    <row r="432" spans="1:23"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c r="W432" s="11"/>
    </row>
    <row r="433" spans="1:23" x14ac:dyDescent="0.25">
      <c r="A433" s="12"/>
      <c r="B433" s="11"/>
      <c r="C433" s="11"/>
      <c r="D433" s="11"/>
      <c r="E433" s="11"/>
      <c r="F433" s="11"/>
      <c r="G433" s="11"/>
      <c r="H433" s="11"/>
      <c r="I433" s="11"/>
      <c r="J433" s="11"/>
      <c r="K433" s="11"/>
      <c r="L433" s="11"/>
      <c r="M433" s="11"/>
      <c r="N433" s="11"/>
      <c r="O433" s="11"/>
      <c r="P433" s="11"/>
      <c r="Q433" s="11"/>
      <c r="R433" s="11"/>
      <c r="S433" s="11"/>
      <c r="T433" s="11"/>
      <c r="U433" s="11"/>
      <c r="V433" s="11"/>
      <c r="W433" s="11"/>
    </row>
    <row r="434" spans="1:23" x14ac:dyDescent="0.25">
      <c r="A434" s="12"/>
      <c r="B434" s="11"/>
      <c r="C434" s="11"/>
      <c r="D434" s="11"/>
      <c r="E434" s="11"/>
      <c r="F434" s="11"/>
      <c r="G434" s="11"/>
      <c r="H434" s="11"/>
      <c r="I434" s="11"/>
      <c r="J434" s="11"/>
      <c r="K434" s="11"/>
      <c r="L434" s="11"/>
      <c r="M434" s="11"/>
      <c r="N434" s="11"/>
      <c r="O434" s="11"/>
      <c r="P434" s="11"/>
      <c r="Q434" s="11"/>
      <c r="R434" s="11"/>
      <c r="S434" s="11"/>
      <c r="T434" s="11"/>
      <c r="U434" s="11"/>
      <c r="V434" s="11"/>
      <c r="W434" s="11"/>
    </row>
    <row r="435" spans="1:23" x14ac:dyDescent="0.25">
      <c r="A435" s="12"/>
      <c r="B435" s="212" t="s">
        <v>1167</v>
      </c>
      <c r="C435" s="212"/>
      <c r="D435" s="212"/>
      <c r="E435" s="212"/>
      <c r="F435" s="212"/>
      <c r="G435" s="212"/>
      <c r="H435" s="212"/>
      <c r="I435" s="212"/>
      <c r="J435" s="212"/>
      <c r="K435" s="212"/>
      <c r="L435" s="212"/>
      <c r="M435" s="212"/>
      <c r="N435" s="212"/>
      <c r="O435" s="212"/>
      <c r="P435" s="212"/>
      <c r="Q435" s="212"/>
      <c r="R435" s="212"/>
      <c r="S435" s="212"/>
      <c r="T435" s="212"/>
      <c r="U435" s="212"/>
      <c r="V435" s="212"/>
      <c r="W435" s="212"/>
    </row>
    <row r="436" spans="1:23" x14ac:dyDescent="0.25">
      <c r="A436" s="12"/>
      <c r="B436" s="212" t="s">
        <v>1288</v>
      </c>
      <c r="C436" s="212"/>
      <c r="D436" s="212"/>
      <c r="E436" s="212"/>
      <c r="F436" s="212"/>
      <c r="G436" s="212"/>
      <c r="H436" s="212"/>
      <c r="I436" s="212"/>
      <c r="J436" s="212"/>
      <c r="K436" s="212"/>
      <c r="L436" s="212"/>
      <c r="M436" s="212"/>
      <c r="N436" s="212"/>
      <c r="O436" s="212"/>
      <c r="P436" s="212"/>
      <c r="Q436" s="212"/>
      <c r="R436" s="212"/>
      <c r="S436" s="212"/>
      <c r="T436" s="212"/>
      <c r="U436" s="212"/>
      <c r="V436" s="212"/>
      <c r="W436" s="212"/>
    </row>
    <row r="437" spans="1:23" x14ac:dyDescent="0.25">
      <c r="A437" s="12"/>
      <c r="B437" s="74"/>
      <c r="C437" s="74"/>
      <c r="D437" s="74"/>
      <c r="E437" s="74"/>
      <c r="F437" s="74"/>
      <c r="G437" s="74"/>
      <c r="H437" s="74"/>
      <c r="I437" s="74"/>
      <c r="J437" s="74"/>
      <c r="K437" s="74"/>
      <c r="L437" s="74"/>
      <c r="M437" s="74"/>
      <c r="N437" s="74"/>
      <c r="O437" s="74"/>
      <c r="P437" s="74"/>
      <c r="Q437" s="74"/>
      <c r="R437" s="74"/>
      <c r="S437" s="74"/>
      <c r="T437" s="74"/>
      <c r="U437" s="74"/>
      <c r="V437" s="74"/>
      <c r="W437" s="74"/>
    </row>
    <row r="438" spans="1:23" x14ac:dyDescent="0.25">
      <c r="A438" s="12"/>
      <c r="B438" s="73"/>
      <c r="C438" s="154"/>
      <c r="D438" s="199" t="s">
        <v>1125</v>
      </c>
      <c r="E438" s="199"/>
      <c r="F438" s="199"/>
      <c r="G438" s="199"/>
      <c r="H438" s="199"/>
      <c r="I438" s="199"/>
      <c r="J438" s="199"/>
      <c r="K438" s="199"/>
      <c r="L438" s="199"/>
      <c r="M438" s="199"/>
      <c r="N438" s="199"/>
      <c r="O438" s="199"/>
      <c r="P438" s="199"/>
      <c r="Q438" s="199"/>
      <c r="R438" s="199"/>
      <c r="S438" s="199"/>
      <c r="T438" s="199"/>
      <c r="U438" s="199"/>
      <c r="V438" s="156"/>
    </row>
    <row r="439" spans="1:23" x14ac:dyDescent="0.25">
      <c r="A439" s="12"/>
      <c r="B439" s="154"/>
      <c r="C439" s="154"/>
      <c r="D439" s="208" t="s">
        <v>1072</v>
      </c>
      <c r="E439" s="208"/>
      <c r="F439" s="156"/>
      <c r="G439" s="179"/>
      <c r="H439" s="208" t="s">
        <v>1073</v>
      </c>
      <c r="I439" s="208"/>
      <c r="J439" s="156"/>
      <c r="K439" s="179"/>
      <c r="L439" s="208" t="s">
        <v>1074</v>
      </c>
      <c r="M439" s="208"/>
      <c r="N439" s="156"/>
      <c r="O439" s="179"/>
      <c r="P439" s="188"/>
      <c r="Q439" s="210"/>
      <c r="R439" s="156"/>
      <c r="S439" s="179"/>
      <c r="T439" s="208" t="s">
        <v>1075</v>
      </c>
      <c r="U439" s="208"/>
      <c r="V439" s="156"/>
    </row>
    <row r="440" spans="1:23" x14ac:dyDescent="0.25">
      <c r="A440" s="12"/>
      <c r="B440" s="154"/>
      <c r="C440" s="154"/>
      <c r="D440" s="199" t="s">
        <v>1076</v>
      </c>
      <c r="E440" s="199"/>
      <c r="F440" s="156"/>
      <c r="G440" s="155"/>
      <c r="H440" s="199" t="s">
        <v>1077</v>
      </c>
      <c r="I440" s="199"/>
      <c r="J440" s="156"/>
      <c r="K440" s="155"/>
      <c r="L440" s="199" t="s">
        <v>1077</v>
      </c>
      <c r="M440" s="199"/>
      <c r="N440" s="156"/>
      <c r="O440" s="155"/>
      <c r="P440" s="199" t="s">
        <v>1078</v>
      </c>
      <c r="Q440" s="199"/>
      <c r="R440" s="156"/>
      <c r="S440" s="155"/>
      <c r="T440" s="199" t="s">
        <v>1079</v>
      </c>
      <c r="U440" s="199"/>
      <c r="V440" s="156"/>
    </row>
    <row r="441" spans="1:23" x14ac:dyDescent="0.25">
      <c r="A441" s="12"/>
      <c r="B441" s="154"/>
      <c r="C441" s="154"/>
      <c r="D441" s="200" t="s">
        <v>303</v>
      </c>
      <c r="E441" s="200"/>
      <c r="F441" s="200"/>
      <c r="G441" s="200"/>
      <c r="H441" s="200"/>
      <c r="I441" s="200"/>
      <c r="J441" s="200"/>
      <c r="K441" s="200"/>
      <c r="L441" s="200"/>
      <c r="M441" s="200"/>
      <c r="N441" s="200"/>
      <c r="O441" s="200"/>
      <c r="P441" s="200"/>
      <c r="Q441" s="200"/>
      <c r="R441" s="200"/>
      <c r="S441" s="200"/>
      <c r="T441" s="200"/>
      <c r="U441" s="200"/>
      <c r="V441" s="187"/>
    </row>
    <row r="442" spans="1:23" ht="23.25" x14ac:dyDescent="0.25">
      <c r="A442" s="12"/>
      <c r="B442" s="158" t="s">
        <v>1289</v>
      </c>
      <c r="C442" s="158"/>
      <c r="D442" s="191" t="s">
        <v>281</v>
      </c>
      <c r="E442" s="191" t="s">
        <v>1362</v>
      </c>
      <c r="F442" s="189" t="s">
        <v>336</v>
      </c>
      <c r="G442" s="158"/>
      <c r="H442" s="191" t="s">
        <v>281</v>
      </c>
      <c r="I442" s="192">
        <v>234145</v>
      </c>
      <c r="J442" s="189"/>
      <c r="K442" s="158"/>
      <c r="L442" s="191" t="s">
        <v>281</v>
      </c>
      <c r="M442" s="192">
        <v>71115</v>
      </c>
      <c r="N442" s="189"/>
      <c r="O442" s="158"/>
      <c r="P442" s="191" t="s">
        <v>281</v>
      </c>
      <c r="Q442" s="191" t="s">
        <v>1127</v>
      </c>
      <c r="R442" s="189" t="s">
        <v>336</v>
      </c>
      <c r="S442" s="158"/>
      <c r="T442" s="191" t="s">
        <v>281</v>
      </c>
      <c r="U442" s="192">
        <v>94357</v>
      </c>
      <c r="V442" s="189"/>
    </row>
    <row r="443" spans="1:23" ht="23.25" x14ac:dyDescent="0.25">
      <c r="A443" s="12"/>
      <c r="B443" s="158" t="s">
        <v>178</v>
      </c>
      <c r="C443" s="158"/>
      <c r="D443" s="193"/>
      <c r="E443" s="193"/>
      <c r="F443" s="189"/>
      <c r="G443" s="158"/>
      <c r="H443" s="193"/>
      <c r="I443" s="193"/>
      <c r="J443" s="189"/>
      <c r="K443" s="158"/>
      <c r="L443" s="193"/>
      <c r="M443" s="193"/>
      <c r="N443" s="189"/>
      <c r="O443" s="158"/>
      <c r="P443" s="193"/>
      <c r="Q443" s="193"/>
      <c r="R443" s="189"/>
      <c r="S443" s="158"/>
      <c r="T443" s="193"/>
      <c r="U443" s="193"/>
      <c r="V443" s="189"/>
    </row>
    <row r="444" spans="1:23" x14ac:dyDescent="0.25">
      <c r="A444" s="12"/>
      <c r="B444" s="158" t="s">
        <v>179</v>
      </c>
      <c r="C444" s="158"/>
      <c r="D444" s="189"/>
      <c r="E444" s="189" t="s">
        <v>1363</v>
      </c>
      <c r="F444" s="189" t="s">
        <v>336</v>
      </c>
      <c r="G444" s="158"/>
      <c r="H444" s="189"/>
      <c r="I444" s="189" t="s">
        <v>1364</v>
      </c>
      <c r="J444" s="189" t="s">
        <v>336</v>
      </c>
      <c r="K444" s="158"/>
      <c r="L444" s="189"/>
      <c r="M444" s="189" t="s">
        <v>1365</v>
      </c>
      <c r="N444" s="189" t="s">
        <v>336</v>
      </c>
      <c r="O444" s="158"/>
      <c r="P444" s="189"/>
      <c r="Q444" s="189" t="s">
        <v>1081</v>
      </c>
      <c r="R444" s="189"/>
      <c r="S444" s="158"/>
      <c r="T444" s="189"/>
      <c r="U444" s="189" t="s">
        <v>1366</v>
      </c>
      <c r="V444" s="189" t="s">
        <v>336</v>
      </c>
    </row>
    <row r="445" spans="1:23" ht="23.25" x14ac:dyDescent="0.25">
      <c r="A445" s="12"/>
      <c r="B445" s="158" t="s">
        <v>180</v>
      </c>
      <c r="C445" s="158"/>
      <c r="D445" s="189"/>
      <c r="E445" s="189" t="s">
        <v>1081</v>
      </c>
      <c r="F445" s="189"/>
      <c r="G445" s="158"/>
      <c r="H445" s="189"/>
      <c r="I445" s="189" t="s">
        <v>1367</v>
      </c>
      <c r="J445" s="189" t="s">
        <v>336</v>
      </c>
      <c r="K445" s="158"/>
      <c r="L445" s="189"/>
      <c r="M445" s="189" t="s">
        <v>1081</v>
      </c>
      <c r="N445" s="189"/>
      <c r="O445" s="158"/>
      <c r="P445" s="189"/>
      <c r="Q445" s="189" t="s">
        <v>1081</v>
      </c>
      <c r="R445" s="189"/>
      <c r="S445" s="158"/>
      <c r="T445" s="189"/>
      <c r="U445" s="189" t="s">
        <v>1367</v>
      </c>
      <c r="V445" s="189" t="s">
        <v>336</v>
      </c>
    </row>
    <row r="446" spans="1:23" ht="23.25" x14ac:dyDescent="0.25">
      <c r="A446" s="12"/>
      <c r="B446" s="158" t="s">
        <v>181</v>
      </c>
      <c r="C446" s="158"/>
      <c r="D446" s="189"/>
      <c r="E446" s="189" t="s">
        <v>1081</v>
      </c>
      <c r="F446" s="189"/>
      <c r="G446" s="158"/>
      <c r="H446" s="189"/>
      <c r="I446" s="190">
        <v>58986</v>
      </c>
      <c r="J446" s="189"/>
      <c r="K446" s="158"/>
      <c r="L446" s="189"/>
      <c r="M446" s="190">
        <v>317039</v>
      </c>
      <c r="N446" s="189"/>
      <c r="O446" s="158"/>
      <c r="P446" s="189"/>
      <c r="Q446" s="189" t="s">
        <v>1081</v>
      </c>
      <c r="R446" s="189"/>
      <c r="S446" s="158"/>
      <c r="T446" s="189"/>
      <c r="U446" s="190">
        <v>376025</v>
      </c>
      <c r="V446" s="189"/>
    </row>
    <row r="447" spans="1:23" x14ac:dyDescent="0.25">
      <c r="A447" s="12"/>
      <c r="B447" s="158" t="s">
        <v>123</v>
      </c>
      <c r="C447" s="158"/>
      <c r="D447" s="191"/>
      <c r="E447" s="191" t="s">
        <v>1368</v>
      </c>
      <c r="F447" s="189" t="s">
        <v>336</v>
      </c>
      <c r="G447" s="158"/>
      <c r="H447" s="191"/>
      <c r="I447" s="191" t="s">
        <v>1081</v>
      </c>
      <c r="J447" s="189"/>
      <c r="K447" s="158"/>
      <c r="L447" s="191"/>
      <c r="M447" s="191" t="s">
        <v>1081</v>
      </c>
      <c r="N447" s="189"/>
      <c r="O447" s="158"/>
      <c r="P447" s="191"/>
      <c r="Q447" s="191" t="s">
        <v>1081</v>
      </c>
      <c r="R447" s="189"/>
      <c r="S447" s="158"/>
      <c r="T447" s="191"/>
      <c r="U447" s="191" t="s">
        <v>1368</v>
      </c>
      <c r="V447" s="189" t="s">
        <v>336</v>
      </c>
    </row>
    <row r="448" spans="1:23" ht="23.25" x14ac:dyDescent="0.25">
      <c r="A448" s="12"/>
      <c r="B448" s="158" t="s">
        <v>182</v>
      </c>
      <c r="C448" s="158"/>
      <c r="D448" s="195"/>
      <c r="E448" s="195" t="s">
        <v>1369</v>
      </c>
      <c r="F448" s="189" t="s">
        <v>336</v>
      </c>
      <c r="G448" s="158"/>
      <c r="H448" s="195"/>
      <c r="I448" s="196">
        <v>8523</v>
      </c>
      <c r="J448" s="189"/>
      <c r="K448" s="158"/>
      <c r="L448" s="195"/>
      <c r="M448" s="196">
        <v>301464</v>
      </c>
      <c r="N448" s="189"/>
      <c r="O448" s="158"/>
      <c r="P448" s="195"/>
      <c r="Q448" s="195" t="s">
        <v>1081</v>
      </c>
      <c r="R448" s="189"/>
      <c r="S448" s="158"/>
      <c r="T448" s="195"/>
      <c r="U448" s="196">
        <v>306670</v>
      </c>
      <c r="V448" s="189"/>
    </row>
    <row r="449" spans="1:22" ht="23.25" x14ac:dyDescent="0.25">
      <c r="A449" s="12"/>
      <c r="B449" s="158" t="s">
        <v>183</v>
      </c>
      <c r="C449" s="158"/>
      <c r="D449" s="193"/>
      <c r="E449" s="193"/>
      <c r="F449" s="189"/>
      <c r="G449" s="158"/>
      <c r="H449" s="193"/>
      <c r="I449" s="193"/>
      <c r="J449" s="189"/>
      <c r="K449" s="158"/>
      <c r="L449" s="193"/>
      <c r="M449" s="193"/>
      <c r="N449" s="189"/>
      <c r="O449" s="158"/>
      <c r="P449" s="193"/>
      <c r="Q449" s="193"/>
      <c r="R449" s="189"/>
      <c r="S449" s="158"/>
      <c r="T449" s="193"/>
      <c r="U449" s="193"/>
      <c r="V449" s="189"/>
    </row>
    <row r="450" spans="1:22" x14ac:dyDescent="0.25">
      <c r="A450" s="12"/>
      <c r="B450" s="158" t="s">
        <v>184</v>
      </c>
      <c r="C450" s="158"/>
      <c r="D450" s="189"/>
      <c r="E450" s="190">
        <v>515000</v>
      </c>
      <c r="F450" s="189"/>
      <c r="G450" s="158"/>
      <c r="H450" s="189"/>
      <c r="I450" s="189" t="s">
        <v>1081</v>
      </c>
      <c r="J450" s="189"/>
      <c r="K450" s="158"/>
      <c r="L450" s="189"/>
      <c r="M450" s="189" t="s">
        <v>1081</v>
      </c>
      <c r="N450" s="189"/>
      <c r="O450" s="158"/>
      <c r="P450" s="189"/>
      <c r="Q450" s="189" t="s">
        <v>1081</v>
      </c>
      <c r="R450" s="189"/>
      <c r="S450" s="158"/>
      <c r="T450" s="189"/>
      <c r="U450" s="190">
        <v>515000</v>
      </c>
      <c r="V450" s="189"/>
    </row>
    <row r="451" spans="1:22" x14ac:dyDescent="0.25">
      <c r="A451" s="12"/>
      <c r="B451" s="158" t="s">
        <v>185</v>
      </c>
      <c r="C451" s="158"/>
      <c r="D451" s="189"/>
      <c r="E451" s="189" t="s">
        <v>1370</v>
      </c>
      <c r="F451" s="189" t="s">
        <v>336</v>
      </c>
      <c r="G451" s="158"/>
      <c r="H451" s="189"/>
      <c r="I451" s="189" t="s">
        <v>1081</v>
      </c>
      <c r="J451" s="189"/>
      <c r="K451" s="158"/>
      <c r="L451" s="189"/>
      <c r="M451" s="189" t="s">
        <v>1081</v>
      </c>
      <c r="N451" s="189"/>
      <c r="O451" s="158"/>
      <c r="P451" s="189"/>
      <c r="Q451" s="189" t="s">
        <v>1081</v>
      </c>
      <c r="R451" s="189"/>
      <c r="S451" s="158"/>
      <c r="T451" s="189"/>
      <c r="U451" s="189" t="s">
        <v>1370</v>
      </c>
      <c r="V451" s="189" t="s">
        <v>336</v>
      </c>
    </row>
    <row r="452" spans="1:22" ht="23.25" x14ac:dyDescent="0.25">
      <c r="A452" s="12"/>
      <c r="B452" s="158" t="s">
        <v>186</v>
      </c>
      <c r="C452" s="158"/>
      <c r="D452" s="189"/>
      <c r="E452" s="189" t="s">
        <v>1371</v>
      </c>
      <c r="F452" s="189" t="s">
        <v>336</v>
      </c>
      <c r="G452" s="158"/>
      <c r="H452" s="189"/>
      <c r="I452" s="189" t="s">
        <v>1081</v>
      </c>
      <c r="J452" s="189"/>
      <c r="K452" s="158"/>
      <c r="L452" s="189"/>
      <c r="M452" s="189" t="s">
        <v>1081</v>
      </c>
      <c r="N452" s="189"/>
      <c r="O452" s="158"/>
      <c r="P452" s="189"/>
      <c r="Q452" s="189" t="s">
        <v>1081</v>
      </c>
      <c r="R452" s="189"/>
      <c r="S452" s="158"/>
      <c r="T452" s="189"/>
      <c r="U452" s="189" t="s">
        <v>1371</v>
      </c>
      <c r="V452" s="189" t="s">
        <v>336</v>
      </c>
    </row>
    <row r="453" spans="1:22" ht="23.25" x14ac:dyDescent="0.25">
      <c r="A453" s="12"/>
      <c r="B453" s="158" t="s">
        <v>1372</v>
      </c>
      <c r="C453" s="158"/>
      <c r="D453" s="189"/>
      <c r="E453" s="189" t="s">
        <v>1373</v>
      </c>
      <c r="F453" s="189" t="s">
        <v>336</v>
      </c>
      <c r="G453" s="158"/>
      <c r="H453" s="189"/>
      <c r="I453" s="189" t="s">
        <v>1081</v>
      </c>
      <c r="J453" s="189"/>
      <c r="K453" s="158"/>
      <c r="L453" s="189"/>
      <c r="M453" s="189">
        <v>286</v>
      </c>
      <c r="N453" s="189"/>
      <c r="O453" s="158"/>
      <c r="P453" s="189"/>
      <c r="Q453" s="189" t="s">
        <v>1081</v>
      </c>
      <c r="R453" s="189"/>
      <c r="S453" s="158"/>
      <c r="T453" s="189"/>
      <c r="U453" s="189" t="s">
        <v>1374</v>
      </c>
      <c r="V453" s="189" t="s">
        <v>336</v>
      </c>
    </row>
    <row r="454" spans="1:22" x14ac:dyDescent="0.25">
      <c r="A454" s="12"/>
      <c r="B454" s="158" t="s">
        <v>188</v>
      </c>
      <c r="C454" s="158"/>
      <c r="D454" s="189"/>
      <c r="E454" s="190">
        <v>34009</v>
      </c>
      <c r="F454" s="189"/>
      <c r="G454" s="158"/>
      <c r="H454" s="189"/>
      <c r="I454" s="189" t="s">
        <v>1081</v>
      </c>
      <c r="J454" s="189"/>
      <c r="K454" s="158"/>
      <c r="L454" s="189"/>
      <c r="M454" s="189" t="s">
        <v>1081</v>
      </c>
      <c r="N454" s="189"/>
      <c r="O454" s="158"/>
      <c r="P454" s="189"/>
      <c r="Q454" s="189" t="s">
        <v>1081</v>
      </c>
      <c r="R454" s="189"/>
      <c r="S454" s="158"/>
      <c r="T454" s="189"/>
      <c r="U454" s="190">
        <v>34009</v>
      </c>
      <c r="V454" s="189"/>
    </row>
    <row r="455" spans="1:22" x14ac:dyDescent="0.25">
      <c r="A455" s="12"/>
      <c r="B455" s="158" t="s">
        <v>191</v>
      </c>
      <c r="C455" s="158"/>
      <c r="D455" s="189"/>
      <c r="E455" s="189" t="s">
        <v>1375</v>
      </c>
      <c r="F455" s="189" t="s">
        <v>336</v>
      </c>
      <c r="G455" s="158"/>
      <c r="H455" s="189"/>
      <c r="I455" s="189" t="s">
        <v>1081</v>
      </c>
      <c r="J455" s="189"/>
      <c r="K455" s="158"/>
      <c r="L455" s="189"/>
      <c r="M455" s="189" t="s">
        <v>1081</v>
      </c>
      <c r="N455" s="189"/>
      <c r="O455" s="158"/>
      <c r="P455" s="189"/>
      <c r="Q455" s="189" t="s">
        <v>1081</v>
      </c>
      <c r="R455" s="189"/>
      <c r="S455" s="158"/>
      <c r="T455" s="189"/>
      <c r="U455" s="189" t="s">
        <v>1375</v>
      </c>
      <c r="V455" s="189" t="s">
        <v>336</v>
      </c>
    </row>
    <row r="456" spans="1:22" x14ac:dyDescent="0.25">
      <c r="A456" s="12"/>
      <c r="B456" s="158" t="s">
        <v>190</v>
      </c>
      <c r="C456" s="158"/>
      <c r="D456" s="189"/>
      <c r="E456" s="189" t="s">
        <v>1081</v>
      </c>
      <c r="F456" s="189"/>
      <c r="G456" s="158"/>
      <c r="H456" s="189"/>
      <c r="I456" s="189" t="s">
        <v>1376</v>
      </c>
      <c r="J456" s="189" t="s">
        <v>336</v>
      </c>
      <c r="K456" s="158"/>
      <c r="L456" s="189"/>
      <c r="M456" s="189" t="s">
        <v>1081</v>
      </c>
      <c r="N456" s="189"/>
      <c r="O456" s="158"/>
      <c r="P456" s="189"/>
      <c r="Q456" s="189" t="s">
        <v>1081</v>
      </c>
      <c r="R456" s="189"/>
      <c r="S456" s="158"/>
      <c r="T456" s="189"/>
      <c r="U456" s="189" t="s">
        <v>1376</v>
      </c>
      <c r="V456" s="189" t="s">
        <v>336</v>
      </c>
    </row>
    <row r="457" spans="1:22" x14ac:dyDescent="0.25">
      <c r="A457" s="12"/>
      <c r="B457" s="158" t="s">
        <v>1115</v>
      </c>
      <c r="C457" s="158"/>
      <c r="D457" s="189"/>
      <c r="E457" s="190">
        <v>220302</v>
      </c>
      <c r="F457" s="189"/>
      <c r="G457" s="158"/>
      <c r="H457" s="189"/>
      <c r="I457" s="189" t="s">
        <v>1377</v>
      </c>
      <c r="J457" s="189" t="s">
        <v>336</v>
      </c>
      <c r="K457" s="158"/>
      <c r="L457" s="189"/>
      <c r="M457" s="190">
        <v>6920</v>
      </c>
      <c r="N457" s="189"/>
      <c r="O457" s="158"/>
      <c r="P457" s="189"/>
      <c r="Q457" s="189" t="s">
        <v>1081</v>
      </c>
      <c r="R457" s="189"/>
      <c r="S457" s="158"/>
      <c r="T457" s="189"/>
      <c r="U457" s="189" t="s">
        <v>1081</v>
      </c>
      <c r="V457" s="189"/>
    </row>
    <row r="458" spans="1:22" x14ac:dyDescent="0.25">
      <c r="A458" s="12"/>
      <c r="B458" s="158" t="s">
        <v>1119</v>
      </c>
      <c r="C458" s="158"/>
      <c r="D458" s="191"/>
      <c r="E458" s="191" t="s">
        <v>1081</v>
      </c>
      <c r="F458" s="189"/>
      <c r="G458" s="158"/>
      <c r="H458" s="191"/>
      <c r="I458" s="191" t="s">
        <v>1130</v>
      </c>
      <c r="J458" s="189" t="s">
        <v>336</v>
      </c>
      <c r="K458" s="158"/>
      <c r="L458" s="191"/>
      <c r="M458" s="191" t="s">
        <v>1131</v>
      </c>
      <c r="N458" s="189" t="s">
        <v>336</v>
      </c>
      <c r="O458" s="158"/>
      <c r="P458" s="191"/>
      <c r="Q458" s="192">
        <v>103624</v>
      </c>
      <c r="R458" s="189"/>
      <c r="S458" s="158"/>
      <c r="T458" s="191"/>
      <c r="U458" s="191" t="s">
        <v>1081</v>
      </c>
      <c r="V458" s="189"/>
    </row>
    <row r="459" spans="1:22" ht="23.25" x14ac:dyDescent="0.25">
      <c r="A459" s="12"/>
      <c r="B459" s="158" t="s">
        <v>192</v>
      </c>
      <c r="C459" s="158"/>
      <c r="D459" s="195"/>
      <c r="E459" s="196">
        <v>214857</v>
      </c>
      <c r="F459" s="189"/>
      <c r="G459" s="158"/>
      <c r="H459" s="195"/>
      <c r="I459" s="195" t="s">
        <v>1378</v>
      </c>
      <c r="J459" s="189" t="s">
        <v>336</v>
      </c>
      <c r="K459" s="158"/>
      <c r="L459" s="195"/>
      <c r="M459" s="195" t="s">
        <v>1379</v>
      </c>
      <c r="N459" s="189" t="s">
        <v>336</v>
      </c>
      <c r="O459" s="158"/>
      <c r="P459" s="195"/>
      <c r="Q459" s="196">
        <v>103624</v>
      </c>
      <c r="R459" s="189"/>
      <c r="S459" s="158"/>
      <c r="T459" s="195"/>
      <c r="U459" s="195" t="s">
        <v>1380</v>
      </c>
      <c r="V459" s="189" t="s">
        <v>336</v>
      </c>
    </row>
    <row r="460" spans="1:22" x14ac:dyDescent="0.25">
      <c r="A460" s="12"/>
      <c r="B460" s="158" t="s">
        <v>193</v>
      </c>
      <c r="C460" s="158"/>
      <c r="D460" s="193"/>
      <c r="E460" s="193"/>
      <c r="F460" s="189"/>
      <c r="G460" s="158"/>
      <c r="H460" s="193"/>
      <c r="I460" s="193"/>
      <c r="J460" s="189"/>
      <c r="K460" s="158"/>
      <c r="L460" s="193"/>
      <c r="M460" s="193"/>
      <c r="N460" s="189"/>
      <c r="O460" s="158"/>
      <c r="P460" s="193"/>
      <c r="Q460" s="193"/>
      <c r="R460" s="189"/>
      <c r="S460" s="158"/>
      <c r="T460" s="193"/>
      <c r="U460" s="193"/>
      <c r="V460" s="189"/>
    </row>
    <row r="461" spans="1:22" x14ac:dyDescent="0.25">
      <c r="A461" s="12"/>
      <c r="B461" s="158" t="s">
        <v>194</v>
      </c>
      <c r="C461" s="158"/>
      <c r="D461" s="189"/>
      <c r="E461" s="189" t="s">
        <v>1381</v>
      </c>
      <c r="F461" s="189" t="s">
        <v>336</v>
      </c>
      <c r="G461" s="158"/>
      <c r="H461" s="189"/>
      <c r="I461" s="190">
        <v>9306</v>
      </c>
      <c r="J461" s="189"/>
      <c r="K461" s="158"/>
      <c r="L461" s="189"/>
      <c r="M461" s="190">
        <v>3174</v>
      </c>
      <c r="N461" s="189"/>
      <c r="O461" s="158"/>
      <c r="P461" s="189"/>
      <c r="Q461" s="189" t="s">
        <v>1081</v>
      </c>
      <c r="R461" s="189"/>
      <c r="S461" s="158"/>
      <c r="T461" s="189"/>
      <c r="U461" s="189">
        <v>121</v>
      </c>
      <c r="V461" s="189"/>
    </row>
    <row r="462" spans="1:22" x14ac:dyDescent="0.25">
      <c r="A462" s="12"/>
      <c r="B462" s="158" t="s">
        <v>195</v>
      </c>
      <c r="C462" s="158"/>
      <c r="D462" s="191"/>
      <c r="E462" s="191" t="s">
        <v>1246</v>
      </c>
      <c r="F462" s="189" t="s">
        <v>336</v>
      </c>
      <c r="G462" s="158"/>
      <c r="H462" s="191"/>
      <c r="I462" s="191" t="s">
        <v>1382</v>
      </c>
      <c r="J462" s="189" t="s">
        <v>336</v>
      </c>
      <c r="K462" s="158"/>
      <c r="L462" s="191"/>
      <c r="M462" s="191" t="s">
        <v>1383</v>
      </c>
      <c r="N462" s="189" t="s">
        <v>336</v>
      </c>
      <c r="O462" s="158"/>
      <c r="P462" s="191"/>
      <c r="Q462" s="191" t="s">
        <v>1081</v>
      </c>
      <c r="R462" s="189"/>
      <c r="S462" s="158"/>
      <c r="T462" s="191"/>
      <c r="U462" s="191" t="s">
        <v>1384</v>
      </c>
      <c r="V462" s="189" t="s">
        <v>336</v>
      </c>
    </row>
    <row r="463" spans="1:22" ht="23.25" x14ac:dyDescent="0.25">
      <c r="A463" s="12"/>
      <c r="B463" s="158" t="s">
        <v>1357</v>
      </c>
      <c r="C463" s="158"/>
      <c r="D463" s="195"/>
      <c r="E463" s="195" t="s">
        <v>1385</v>
      </c>
      <c r="F463" s="189" t="s">
        <v>336</v>
      </c>
      <c r="G463" s="158"/>
      <c r="H463" s="195"/>
      <c r="I463" s="196">
        <v>8801</v>
      </c>
      <c r="J463" s="189"/>
      <c r="K463" s="158"/>
      <c r="L463" s="195"/>
      <c r="M463" s="195">
        <v>807</v>
      </c>
      <c r="N463" s="189"/>
      <c r="O463" s="158"/>
      <c r="P463" s="195"/>
      <c r="Q463" s="195" t="s">
        <v>1081</v>
      </c>
      <c r="R463" s="189"/>
      <c r="S463" s="158"/>
      <c r="T463" s="195"/>
      <c r="U463" s="195" t="s">
        <v>1386</v>
      </c>
      <c r="V463" s="189" t="s">
        <v>336</v>
      </c>
    </row>
    <row r="464" spans="1:22" ht="23.25" x14ac:dyDescent="0.25">
      <c r="A464" s="12"/>
      <c r="B464" s="158" t="s">
        <v>197</v>
      </c>
      <c r="C464" s="158"/>
      <c r="D464" s="195"/>
      <c r="E464" s="195" t="s">
        <v>1081</v>
      </c>
      <c r="F464" s="189"/>
      <c r="G464" s="158"/>
      <c r="H464" s="195"/>
      <c r="I464" s="195" t="s">
        <v>1081</v>
      </c>
      <c r="J464" s="189"/>
      <c r="K464" s="158"/>
      <c r="L464" s="195"/>
      <c r="M464" s="195" t="s">
        <v>1387</v>
      </c>
      <c r="N464" s="189" t="s">
        <v>336</v>
      </c>
      <c r="O464" s="158"/>
      <c r="P464" s="195"/>
      <c r="Q464" s="195" t="s">
        <v>1081</v>
      </c>
      <c r="R464" s="189"/>
      <c r="S464" s="158"/>
      <c r="T464" s="195"/>
      <c r="U464" s="195" t="s">
        <v>1387</v>
      </c>
      <c r="V464" s="189" t="s">
        <v>336</v>
      </c>
    </row>
    <row r="465" spans="1:23" x14ac:dyDescent="0.25">
      <c r="A465" s="12"/>
      <c r="B465" s="158" t="s">
        <v>1388</v>
      </c>
      <c r="C465" s="158"/>
      <c r="D465" s="193"/>
      <c r="E465" s="194">
        <v>91899</v>
      </c>
      <c r="F465" s="189"/>
      <c r="G465" s="158"/>
      <c r="H465" s="193"/>
      <c r="I465" s="193" t="s">
        <v>1081</v>
      </c>
      <c r="J465" s="189"/>
      <c r="K465" s="158"/>
      <c r="L465" s="193"/>
      <c r="M465" s="194">
        <v>283737</v>
      </c>
      <c r="N465" s="189"/>
      <c r="O465" s="158"/>
      <c r="P465" s="193"/>
      <c r="Q465" s="193" t="s">
        <v>1081</v>
      </c>
      <c r="R465" s="189"/>
      <c r="S465" s="158"/>
      <c r="T465" s="193"/>
      <c r="U465" s="194">
        <v>375636</v>
      </c>
      <c r="V465" s="189"/>
    </row>
    <row r="466" spans="1:23" ht="23.25" x14ac:dyDescent="0.25">
      <c r="A466" s="12"/>
      <c r="B466" s="158" t="s">
        <v>1325</v>
      </c>
      <c r="C466" s="158"/>
      <c r="D466" s="191"/>
      <c r="E466" s="192">
        <v>22632</v>
      </c>
      <c r="F466" s="189"/>
      <c r="G466" s="158"/>
      <c r="H466" s="191"/>
      <c r="I466" s="191" t="s">
        <v>1081</v>
      </c>
      <c r="J466" s="189"/>
      <c r="K466" s="158"/>
      <c r="L466" s="191"/>
      <c r="M466" s="192">
        <v>185820</v>
      </c>
      <c r="N466" s="189"/>
      <c r="O466" s="158"/>
      <c r="P466" s="191"/>
      <c r="Q466" s="191" t="s">
        <v>1081</v>
      </c>
      <c r="R466" s="189"/>
      <c r="S466" s="158"/>
      <c r="T466" s="191"/>
      <c r="U466" s="192">
        <v>208452</v>
      </c>
      <c r="V466" s="189"/>
    </row>
    <row r="467" spans="1:23" ht="24" thickBot="1" x14ac:dyDescent="0.3">
      <c r="A467" s="12"/>
      <c r="B467" s="158" t="s">
        <v>1326</v>
      </c>
      <c r="C467" s="158"/>
      <c r="D467" s="197" t="s">
        <v>281</v>
      </c>
      <c r="E467" s="198">
        <v>114531</v>
      </c>
      <c r="F467" s="189"/>
      <c r="G467" s="158"/>
      <c r="H467" s="197" t="s">
        <v>281</v>
      </c>
      <c r="I467" s="197" t="s">
        <v>1081</v>
      </c>
      <c r="J467" s="189"/>
      <c r="K467" s="158"/>
      <c r="L467" s="197" t="s">
        <v>281</v>
      </c>
      <c r="M467" s="198">
        <v>469557</v>
      </c>
      <c r="N467" s="189"/>
      <c r="O467" s="158"/>
      <c r="P467" s="197" t="s">
        <v>281</v>
      </c>
      <c r="Q467" s="197" t="s">
        <v>1081</v>
      </c>
      <c r="R467" s="189"/>
      <c r="S467" s="158"/>
      <c r="T467" s="197" t="s">
        <v>281</v>
      </c>
      <c r="U467" s="198">
        <v>584088</v>
      </c>
      <c r="V467" s="189"/>
    </row>
    <row r="468" spans="1:23" ht="15.75" thickTop="1" x14ac:dyDescent="0.25">
      <c r="A468" s="12"/>
      <c r="B468" s="74"/>
      <c r="C468" s="74"/>
      <c r="D468" s="74"/>
      <c r="E468" s="74"/>
      <c r="F468" s="74"/>
      <c r="G468" s="74"/>
      <c r="H468" s="74"/>
      <c r="I468" s="74"/>
      <c r="J468" s="74"/>
      <c r="K468" s="74"/>
      <c r="L468" s="74"/>
      <c r="M468" s="74"/>
      <c r="N468" s="74"/>
      <c r="O468" s="74"/>
      <c r="P468" s="74"/>
      <c r="Q468" s="74"/>
      <c r="R468" s="74"/>
      <c r="S468" s="74"/>
      <c r="T468" s="74"/>
      <c r="U468" s="74"/>
      <c r="V468" s="74"/>
      <c r="W468" s="74"/>
    </row>
    <row r="469" spans="1:23" x14ac:dyDescent="0.25">
      <c r="A469" s="12"/>
      <c r="B469" s="74"/>
      <c r="C469" s="74"/>
      <c r="D469" s="74"/>
      <c r="E469" s="74"/>
      <c r="F469" s="74"/>
      <c r="G469" s="74"/>
      <c r="H469" s="74"/>
      <c r="I469" s="74"/>
      <c r="J469" s="74"/>
      <c r="K469" s="74"/>
      <c r="L469" s="74"/>
      <c r="M469" s="74"/>
      <c r="N469" s="74"/>
      <c r="O469" s="74"/>
      <c r="P469" s="74"/>
      <c r="Q469" s="74"/>
      <c r="R469" s="74"/>
      <c r="S469" s="74"/>
      <c r="T469" s="74"/>
      <c r="U469" s="74"/>
      <c r="V469" s="74"/>
      <c r="W469" s="74"/>
    </row>
  </sheetData>
  <mergeCells count="324">
    <mergeCell ref="B434:W434"/>
    <mergeCell ref="B435:W435"/>
    <mergeCell ref="B436:W436"/>
    <mergeCell ref="B437:W437"/>
    <mergeCell ref="B468:W468"/>
    <mergeCell ref="B469:W469"/>
    <mergeCell ref="B428:W428"/>
    <mergeCell ref="B429:W429"/>
    <mergeCell ref="B430:W430"/>
    <mergeCell ref="B431:W431"/>
    <mergeCell ref="B432:W432"/>
    <mergeCell ref="B433:W433"/>
    <mergeCell ref="B422:W422"/>
    <mergeCell ref="B423:W423"/>
    <mergeCell ref="B424:W424"/>
    <mergeCell ref="B425:W425"/>
    <mergeCell ref="B426:W426"/>
    <mergeCell ref="B427:W427"/>
    <mergeCell ref="B416:W416"/>
    <mergeCell ref="B417:W417"/>
    <mergeCell ref="B418:W418"/>
    <mergeCell ref="B419:W419"/>
    <mergeCell ref="B420:W420"/>
    <mergeCell ref="B421:W421"/>
    <mergeCell ref="B410:W410"/>
    <mergeCell ref="B411:W411"/>
    <mergeCell ref="B412:W412"/>
    <mergeCell ref="B413:W413"/>
    <mergeCell ref="B414:W414"/>
    <mergeCell ref="B415:W415"/>
    <mergeCell ref="B373:W373"/>
    <mergeCell ref="B374:W374"/>
    <mergeCell ref="B402:W402"/>
    <mergeCell ref="B403:W403"/>
    <mergeCell ref="B404:W404"/>
    <mergeCell ref="B405:W405"/>
    <mergeCell ref="B367:W367"/>
    <mergeCell ref="B368:W368"/>
    <mergeCell ref="B369:W369"/>
    <mergeCell ref="B370:W370"/>
    <mergeCell ref="B371:W371"/>
    <mergeCell ref="B372:W372"/>
    <mergeCell ref="B361:W361"/>
    <mergeCell ref="B362:W362"/>
    <mergeCell ref="B363:W363"/>
    <mergeCell ref="B364:W364"/>
    <mergeCell ref="B365:W365"/>
    <mergeCell ref="B366:W366"/>
    <mergeCell ref="B355:W355"/>
    <mergeCell ref="B356:W356"/>
    <mergeCell ref="B357:W357"/>
    <mergeCell ref="B358:W358"/>
    <mergeCell ref="B359:W359"/>
    <mergeCell ref="B360:W360"/>
    <mergeCell ref="B349:W349"/>
    <mergeCell ref="B350:W350"/>
    <mergeCell ref="B351:W351"/>
    <mergeCell ref="B352:W352"/>
    <mergeCell ref="B353:W353"/>
    <mergeCell ref="B354:W354"/>
    <mergeCell ref="B343:W343"/>
    <mergeCell ref="B344:W344"/>
    <mergeCell ref="B345:W345"/>
    <mergeCell ref="B346:W346"/>
    <mergeCell ref="B347:W347"/>
    <mergeCell ref="B348:W348"/>
    <mergeCell ref="B337:W337"/>
    <mergeCell ref="B338:W338"/>
    <mergeCell ref="B339:W339"/>
    <mergeCell ref="B340:W340"/>
    <mergeCell ref="B341:W341"/>
    <mergeCell ref="B342:W342"/>
    <mergeCell ref="B303:W303"/>
    <mergeCell ref="B304:W304"/>
    <mergeCell ref="B305:W305"/>
    <mergeCell ref="B306:W306"/>
    <mergeCell ref="B335:W335"/>
    <mergeCell ref="B336:W336"/>
    <mergeCell ref="B246:W246"/>
    <mergeCell ref="B247:W247"/>
    <mergeCell ref="B248:W248"/>
    <mergeCell ref="B249:W249"/>
    <mergeCell ref="B250:W250"/>
    <mergeCell ref="B251:W251"/>
    <mergeCell ref="B193:W193"/>
    <mergeCell ref="B194:W194"/>
    <mergeCell ref="B195:W195"/>
    <mergeCell ref="B196:W196"/>
    <mergeCell ref="B197:W197"/>
    <mergeCell ref="B198:W198"/>
    <mergeCell ref="B187:W187"/>
    <mergeCell ref="B188:W188"/>
    <mergeCell ref="B189:W189"/>
    <mergeCell ref="B190:W190"/>
    <mergeCell ref="B191:W191"/>
    <mergeCell ref="B192:W192"/>
    <mergeCell ref="B181:W181"/>
    <mergeCell ref="B182:W182"/>
    <mergeCell ref="B183:W183"/>
    <mergeCell ref="B184:W184"/>
    <mergeCell ref="B185:W185"/>
    <mergeCell ref="B186:W186"/>
    <mergeCell ref="B143:W143"/>
    <mergeCell ref="B172:W172"/>
    <mergeCell ref="B173:W173"/>
    <mergeCell ref="B174:W174"/>
    <mergeCell ref="B175:W175"/>
    <mergeCell ref="B176:W176"/>
    <mergeCell ref="B110:W110"/>
    <mergeCell ref="B138:W138"/>
    <mergeCell ref="B139:W139"/>
    <mergeCell ref="B140:W140"/>
    <mergeCell ref="B141:W141"/>
    <mergeCell ref="B142:W142"/>
    <mergeCell ref="B74:W74"/>
    <mergeCell ref="B75:W75"/>
    <mergeCell ref="B76:W76"/>
    <mergeCell ref="B77:W77"/>
    <mergeCell ref="B78:W78"/>
    <mergeCell ref="B105:W105"/>
    <mergeCell ref="B68:W68"/>
    <mergeCell ref="B69:W69"/>
    <mergeCell ref="B70:W70"/>
    <mergeCell ref="B71:W71"/>
    <mergeCell ref="B72:W72"/>
    <mergeCell ref="B73:W73"/>
    <mergeCell ref="B13:W13"/>
    <mergeCell ref="B14:W14"/>
    <mergeCell ref="B15:W15"/>
    <mergeCell ref="B16:W16"/>
    <mergeCell ref="B39:W39"/>
    <mergeCell ref="B40:W40"/>
    <mergeCell ref="A1:A2"/>
    <mergeCell ref="B1:W1"/>
    <mergeCell ref="B2:W2"/>
    <mergeCell ref="A3:A469"/>
    <mergeCell ref="B3:W3"/>
    <mergeCell ref="B4:W4"/>
    <mergeCell ref="B5:W5"/>
    <mergeCell ref="B10:W10"/>
    <mergeCell ref="B11:W11"/>
    <mergeCell ref="B12:W12"/>
    <mergeCell ref="D440:E440"/>
    <mergeCell ref="H440:I440"/>
    <mergeCell ref="L440:M440"/>
    <mergeCell ref="P440:Q440"/>
    <mergeCell ref="T440:U440"/>
    <mergeCell ref="D441:U441"/>
    <mergeCell ref="D378:U378"/>
    <mergeCell ref="D438:U438"/>
    <mergeCell ref="D439:E439"/>
    <mergeCell ref="H439:I439"/>
    <mergeCell ref="L439:M439"/>
    <mergeCell ref="T439:U439"/>
    <mergeCell ref="B406:W406"/>
    <mergeCell ref="B407:W407"/>
    <mergeCell ref="B408:W408"/>
    <mergeCell ref="B409:W409"/>
    <mergeCell ref="D375:U375"/>
    <mergeCell ref="D376:E376"/>
    <mergeCell ref="H376:I376"/>
    <mergeCell ref="L376:M376"/>
    <mergeCell ref="T376:U376"/>
    <mergeCell ref="D377:E377"/>
    <mergeCell ref="H377:I377"/>
    <mergeCell ref="L377:M377"/>
    <mergeCell ref="P377:Q377"/>
    <mergeCell ref="T377:U377"/>
    <mergeCell ref="D309:E309"/>
    <mergeCell ref="H309:I309"/>
    <mergeCell ref="L309:M309"/>
    <mergeCell ref="P309:Q309"/>
    <mergeCell ref="T309:U309"/>
    <mergeCell ref="D310:U310"/>
    <mergeCell ref="D255:U255"/>
    <mergeCell ref="D307:U307"/>
    <mergeCell ref="D308:E308"/>
    <mergeCell ref="H308:I308"/>
    <mergeCell ref="L308:M308"/>
    <mergeCell ref="T308:U308"/>
    <mergeCell ref="B299:W299"/>
    <mergeCell ref="B300:W300"/>
    <mergeCell ref="B301:W301"/>
    <mergeCell ref="B302:W302"/>
    <mergeCell ref="D252:U252"/>
    <mergeCell ref="D253:E253"/>
    <mergeCell ref="H253:I253"/>
    <mergeCell ref="L253:M253"/>
    <mergeCell ref="T253:U253"/>
    <mergeCell ref="D254:E254"/>
    <mergeCell ref="H254:I254"/>
    <mergeCell ref="L254:M254"/>
    <mergeCell ref="P254:Q254"/>
    <mergeCell ref="T254:U254"/>
    <mergeCell ref="D201:E201"/>
    <mergeCell ref="H201:I201"/>
    <mergeCell ref="L201:M201"/>
    <mergeCell ref="P201:Q201"/>
    <mergeCell ref="T201:U201"/>
    <mergeCell ref="D202:U202"/>
    <mergeCell ref="D147:U147"/>
    <mergeCell ref="D199:U199"/>
    <mergeCell ref="D200:E200"/>
    <mergeCell ref="H200:I200"/>
    <mergeCell ref="L200:M200"/>
    <mergeCell ref="T200:U200"/>
    <mergeCell ref="B177:W177"/>
    <mergeCell ref="B178:W178"/>
    <mergeCell ref="B179:W179"/>
    <mergeCell ref="B180:W180"/>
    <mergeCell ref="D144:U144"/>
    <mergeCell ref="D145:E145"/>
    <mergeCell ref="H145:I145"/>
    <mergeCell ref="L145:M145"/>
    <mergeCell ref="T145:U145"/>
    <mergeCell ref="D146:E146"/>
    <mergeCell ref="H146:I146"/>
    <mergeCell ref="L146:M146"/>
    <mergeCell ref="P146:Q146"/>
    <mergeCell ref="T146:U146"/>
    <mergeCell ref="D113:E113"/>
    <mergeCell ref="H113:I113"/>
    <mergeCell ref="L113:M113"/>
    <mergeCell ref="P113:Q113"/>
    <mergeCell ref="T113:U113"/>
    <mergeCell ref="D114:U114"/>
    <mergeCell ref="D82:U82"/>
    <mergeCell ref="D111:U111"/>
    <mergeCell ref="D112:E112"/>
    <mergeCell ref="H112:I112"/>
    <mergeCell ref="L112:M112"/>
    <mergeCell ref="T112:U112"/>
    <mergeCell ref="B106:W106"/>
    <mergeCell ref="B107:W107"/>
    <mergeCell ref="B108:W108"/>
    <mergeCell ref="B109:W109"/>
    <mergeCell ref="D79:U79"/>
    <mergeCell ref="D80:E80"/>
    <mergeCell ref="H80:I80"/>
    <mergeCell ref="L80:M80"/>
    <mergeCell ref="T80:U80"/>
    <mergeCell ref="D81:E81"/>
    <mergeCell ref="H81:I81"/>
    <mergeCell ref="L81:M81"/>
    <mergeCell ref="P81:Q81"/>
    <mergeCell ref="T81:U81"/>
    <mergeCell ref="D61:E61"/>
    <mergeCell ref="H61:I61"/>
    <mergeCell ref="L61:M61"/>
    <mergeCell ref="P61:Q61"/>
    <mergeCell ref="T61:U61"/>
    <mergeCell ref="D62:U62"/>
    <mergeCell ref="T50:T52"/>
    <mergeCell ref="V50:V52"/>
    <mergeCell ref="D59:U59"/>
    <mergeCell ref="D60:E60"/>
    <mergeCell ref="H60:I60"/>
    <mergeCell ref="L60:M60"/>
    <mergeCell ref="T60:U60"/>
    <mergeCell ref="B56:W56"/>
    <mergeCell ref="B57:W57"/>
    <mergeCell ref="B58:W58"/>
    <mergeCell ref="N50:N52"/>
    <mergeCell ref="O50:O52"/>
    <mergeCell ref="P50:P52"/>
    <mergeCell ref="Q50:Q52"/>
    <mergeCell ref="R50:R52"/>
    <mergeCell ref="S50:S52"/>
    <mergeCell ref="H50:H52"/>
    <mergeCell ref="I50:I52"/>
    <mergeCell ref="J50:J52"/>
    <mergeCell ref="K50:K52"/>
    <mergeCell ref="L50:L52"/>
    <mergeCell ref="M50:M52"/>
    <mergeCell ref="B50:B52"/>
    <mergeCell ref="C50:C52"/>
    <mergeCell ref="D50:D52"/>
    <mergeCell ref="E50:E52"/>
    <mergeCell ref="F50:F52"/>
    <mergeCell ref="G50:G52"/>
    <mergeCell ref="D46:E46"/>
    <mergeCell ref="H46:I46"/>
    <mergeCell ref="L46:M46"/>
    <mergeCell ref="P46:Q46"/>
    <mergeCell ref="T46:U46"/>
    <mergeCell ref="D47:U47"/>
    <mergeCell ref="S37:T37"/>
    <mergeCell ref="S38:T38"/>
    <mergeCell ref="D44:U44"/>
    <mergeCell ref="D45:E45"/>
    <mergeCell ref="H45:I45"/>
    <mergeCell ref="L45:M45"/>
    <mergeCell ref="T45:U45"/>
    <mergeCell ref="B41:W41"/>
    <mergeCell ref="B42:W42"/>
    <mergeCell ref="B43:W43"/>
    <mergeCell ref="S31:T31"/>
    <mergeCell ref="S32:T32"/>
    <mergeCell ref="S33:T33"/>
    <mergeCell ref="S34:T34"/>
    <mergeCell ref="S35:T35"/>
    <mergeCell ref="S36:T36"/>
    <mergeCell ref="S25:T25"/>
    <mergeCell ref="S26:T26"/>
    <mergeCell ref="S27:T27"/>
    <mergeCell ref="S28:T28"/>
    <mergeCell ref="S29:T29"/>
    <mergeCell ref="S30:T30"/>
    <mergeCell ref="D19:V19"/>
    <mergeCell ref="S20:T20"/>
    <mergeCell ref="S21:T21"/>
    <mergeCell ref="S22:T22"/>
    <mergeCell ref="S23:T23"/>
    <mergeCell ref="S24:T24"/>
    <mergeCell ref="D17:E17"/>
    <mergeCell ref="H17:I17"/>
    <mergeCell ref="L17:M17"/>
    <mergeCell ref="P17:Q17"/>
    <mergeCell ref="T17:V17"/>
    <mergeCell ref="D18:E18"/>
    <mergeCell ref="H18:I18"/>
    <mergeCell ref="L18:M18"/>
    <mergeCell ref="P18:Q18"/>
    <mergeCell ref="T18:V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7109375" bestFit="1" customWidth="1"/>
    <col min="2" max="3" width="36.5703125" bestFit="1" customWidth="1"/>
    <col min="4" max="4" width="6.42578125" customWidth="1"/>
    <col min="5" max="5" width="21.85546875" customWidth="1"/>
    <col min="6" max="6" width="5.140625" customWidth="1"/>
    <col min="7" max="7" width="6.140625" customWidth="1"/>
    <col min="8" max="8" width="6.42578125" customWidth="1"/>
    <col min="9" max="9" width="21.85546875" customWidth="1"/>
    <col min="10" max="10" width="5.140625" customWidth="1"/>
    <col min="11" max="11" width="30.85546875" customWidth="1"/>
    <col min="12" max="12" width="6.42578125" customWidth="1"/>
    <col min="13" max="13" width="25.28515625" customWidth="1"/>
    <col min="14" max="14" width="30.85546875" customWidth="1"/>
  </cols>
  <sheetData>
    <row r="1" spans="1:14" ht="15" customHeight="1" x14ac:dyDescent="0.25">
      <c r="A1" s="8" t="s">
        <v>1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389</v>
      </c>
      <c r="B3" s="11" t="s">
        <v>6</v>
      </c>
      <c r="C3" s="11"/>
      <c r="D3" s="11"/>
      <c r="E3" s="11"/>
      <c r="F3" s="11"/>
      <c r="G3" s="11"/>
      <c r="H3" s="11"/>
      <c r="I3" s="11"/>
      <c r="J3" s="11"/>
      <c r="K3" s="11"/>
      <c r="L3" s="11"/>
      <c r="M3" s="11"/>
      <c r="N3" s="11"/>
    </row>
    <row r="4" spans="1:14" x14ac:dyDescent="0.25">
      <c r="A4" s="12"/>
      <c r="B4" s="44" t="s">
        <v>1390</v>
      </c>
      <c r="C4" s="44"/>
      <c r="D4" s="44"/>
      <c r="E4" s="44"/>
      <c r="F4" s="44"/>
      <c r="G4" s="44"/>
      <c r="H4" s="44"/>
      <c r="I4" s="44"/>
      <c r="J4" s="44"/>
      <c r="K4" s="44"/>
      <c r="L4" s="44"/>
      <c r="M4" s="44"/>
      <c r="N4" s="44"/>
    </row>
    <row r="5" spans="1:14" x14ac:dyDescent="0.25">
      <c r="A5" s="12"/>
      <c r="B5" s="96" t="s">
        <v>1391</v>
      </c>
      <c r="C5" s="96"/>
      <c r="D5" s="96"/>
      <c r="E5" s="96"/>
      <c r="F5" s="96"/>
      <c r="G5" s="96"/>
      <c r="H5" s="96"/>
      <c r="I5" s="96"/>
      <c r="J5" s="96"/>
      <c r="K5" s="96"/>
      <c r="L5" s="96"/>
      <c r="M5" s="96"/>
      <c r="N5" s="96"/>
    </row>
    <row r="6" spans="1:14" x14ac:dyDescent="0.25">
      <c r="A6" s="12"/>
      <c r="B6" s="45" t="s">
        <v>1392</v>
      </c>
      <c r="C6" s="45"/>
      <c r="D6" s="45"/>
      <c r="E6" s="45"/>
      <c r="F6" s="45"/>
      <c r="G6" s="45"/>
      <c r="H6" s="45"/>
      <c r="I6" s="45"/>
      <c r="J6" s="45"/>
      <c r="K6" s="45"/>
      <c r="L6" s="45"/>
      <c r="M6" s="45"/>
      <c r="N6" s="45"/>
    </row>
    <row r="7" spans="1:14" x14ac:dyDescent="0.25">
      <c r="A7" s="12"/>
      <c r="B7" s="46"/>
      <c r="C7" s="46"/>
      <c r="D7" s="46"/>
      <c r="E7" s="46"/>
      <c r="F7" s="46"/>
      <c r="G7" s="46"/>
      <c r="H7" s="46"/>
      <c r="I7" s="46"/>
      <c r="J7" s="46"/>
      <c r="K7" s="46"/>
      <c r="L7" s="46"/>
      <c r="M7" s="46"/>
      <c r="N7" s="46"/>
    </row>
    <row r="8" spans="1:14" x14ac:dyDescent="0.25">
      <c r="A8" s="12"/>
      <c r="B8" s="22"/>
      <c r="C8" s="22" t="s">
        <v>278</v>
      </c>
      <c r="D8" s="62">
        <v>2013</v>
      </c>
      <c r="E8" s="62"/>
      <c r="F8" s="22"/>
      <c r="G8" s="22" t="s">
        <v>278</v>
      </c>
      <c r="H8" s="62">
        <v>2012</v>
      </c>
      <c r="I8" s="62"/>
      <c r="J8" s="22"/>
    </row>
    <row r="9" spans="1:14" x14ac:dyDescent="0.25">
      <c r="A9" s="12"/>
      <c r="B9" s="83" t="s">
        <v>1393</v>
      </c>
      <c r="C9" s="22" t="s">
        <v>278</v>
      </c>
      <c r="D9" s="54" t="s">
        <v>317</v>
      </c>
      <c r="E9" s="54"/>
      <c r="F9" s="54"/>
      <c r="G9" s="54"/>
      <c r="H9" s="54"/>
      <c r="I9" s="54"/>
      <c r="J9" s="22"/>
    </row>
    <row r="10" spans="1:14" x14ac:dyDescent="0.25">
      <c r="A10" s="12"/>
      <c r="B10" s="47" t="s">
        <v>282</v>
      </c>
      <c r="C10" s="27"/>
      <c r="D10" s="50" t="s">
        <v>281</v>
      </c>
      <c r="E10" s="51">
        <v>10428</v>
      </c>
      <c r="F10" s="26"/>
      <c r="G10" s="27"/>
      <c r="H10" s="50" t="s">
        <v>281</v>
      </c>
      <c r="I10" s="51">
        <v>7963</v>
      </c>
      <c r="J10" s="26"/>
    </row>
    <row r="11" spans="1:14" ht="15.75" thickBot="1" x14ac:dyDescent="0.3">
      <c r="A11" s="12"/>
      <c r="B11" s="29" t="s">
        <v>1394</v>
      </c>
      <c r="C11" s="27"/>
      <c r="D11" s="52" t="s">
        <v>281</v>
      </c>
      <c r="E11" s="53">
        <v>10428</v>
      </c>
      <c r="F11" s="26"/>
      <c r="G11" s="27"/>
      <c r="H11" s="52" t="s">
        <v>281</v>
      </c>
      <c r="I11" s="53">
        <v>7963</v>
      </c>
      <c r="J11" s="26"/>
    </row>
    <row r="12" spans="1:14" ht="15.75" thickTop="1" x14ac:dyDescent="0.25">
      <c r="A12" s="12"/>
      <c r="B12" s="96" t="s">
        <v>1395</v>
      </c>
      <c r="C12" s="96"/>
      <c r="D12" s="96"/>
      <c r="E12" s="96"/>
      <c r="F12" s="96"/>
      <c r="G12" s="96"/>
      <c r="H12" s="96"/>
      <c r="I12" s="96"/>
      <c r="J12" s="96"/>
      <c r="K12" s="96"/>
      <c r="L12" s="96"/>
      <c r="M12" s="96"/>
      <c r="N12" s="96"/>
    </row>
    <row r="13" spans="1:14" ht="25.5" customHeight="1" x14ac:dyDescent="0.25">
      <c r="A13" s="12"/>
      <c r="B13" s="45" t="s">
        <v>1396</v>
      </c>
      <c r="C13" s="45"/>
      <c r="D13" s="45"/>
      <c r="E13" s="45"/>
      <c r="F13" s="45"/>
      <c r="G13" s="45"/>
      <c r="H13" s="45"/>
      <c r="I13" s="45"/>
      <c r="J13" s="45"/>
      <c r="K13" s="45"/>
      <c r="L13" s="45"/>
      <c r="M13" s="45"/>
      <c r="N13" s="45"/>
    </row>
    <row r="14" spans="1:14" x14ac:dyDescent="0.25">
      <c r="A14" s="12"/>
      <c r="B14" s="45" t="s">
        <v>1397</v>
      </c>
      <c r="C14" s="45"/>
      <c r="D14" s="45"/>
      <c r="E14" s="45"/>
      <c r="F14" s="45"/>
      <c r="G14" s="45"/>
      <c r="H14" s="45"/>
      <c r="I14" s="45"/>
      <c r="J14" s="45"/>
      <c r="K14" s="45"/>
      <c r="L14" s="45"/>
      <c r="M14" s="45"/>
      <c r="N14" s="45"/>
    </row>
    <row r="15" spans="1:14" ht="38.25" customHeight="1" x14ac:dyDescent="0.25">
      <c r="A15" s="12"/>
      <c r="B15" s="45" t="s">
        <v>1398</v>
      </c>
      <c r="C15" s="45"/>
      <c r="D15" s="45"/>
      <c r="E15" s="45"/>
      <c r="F15" s="45"/>
      <c r="G15" s="45"/>
      <c r="H15" s="45"/>
      <c r="I15" s="45"/>
      <c r="J15" s="45"/>
      <c r="K15" s="45"/>
      <c r="L15" s="45"/>
      <c r="M15" s="45"/>
      <c r="N15" s="45"/>
    </row>
    <row r="16" spans="1:14" ht="76.5" customHeight="1" x14ac:dyDescent="0.25">
      <c r="A16" s="12"/>
      <c r="B16" s="45" t="s">
        <v>1399</v>
      </c>
      <c r="C16" s="45"/>
      <c r="D16" s="45"/>
      <c r="E16" s="45"/>
      <c r="F16" s="45"/>
      <c r="G16" s="45"/>
      <c r="H16" s="45"/>
      <c r="I16" s="45"/>
      <c r="J16" s="45"/>
      <c r="K16" s="45"/>
      <c r="L16" s="45"/>
      <c r="M16" s="45"/>
      <c r="N16" s="45"/>
    </row>
    <row r="17" spans="1:14" x14ac:dyDescent="0.25">
      <c r="A17" s="12"/>
      <c r="B17" s="45" t="s">
        <v>1400</v>
      </c>
      <c r="C17" s="45"/>
      <c r="D17" s="45"/>
      <c r="E17" s="45"/>
      <c r="F17" s="45"/>
      <c r="G17" s="45"/>
      <c r="H17" s="45"/>
      <c r="I17" s="45"/>
      <c r="J17" s="45"/>
      <c r="K17" s="45"/>
      <c r="L17" s="45"/>
      <c r="M17" s="45"/>
      <c r="N17" s="45"/>
    </row>
    <row r="18" spans="1:14" x14ac:dyDescent="0.25">
      <c r="A18" s="12"/>
      <c r="B18" s="46"/>
      <c r="C18" s="46"/>
      <c r="D18" s="46"/>
      <c r="E18" s="46"/>
      <c r="F18" s="46"/>
      <c r="G18" s="46"/>
      <c r="H18" s="46"/>
      <c r="I18" s="46"/>
      <c r="J18" s="46"/>
      <c r="K18" s="46"/>
      <c r="L18" s="46"/>
      <c r="M18" s="46"/>
      <c r="N18" s="46"/>
    </row>
    <row r="19" spans="1:14" x14ac:dyDescent="0.25">
      <c r="A19" s="12"/>
      <c r="B19" s="76"/>
      <c r="C19" s="27"/>
      <c r="D19" s="215">
        <v>2013</v>
      </c>
      <c r="E19" s="215"/>
      <c r="F19" s="26"/>
      <c r="G19" s="27"/>
      <c r="H19" s="215">
        <v>2012</v>
      </c>
      <c r="I19" s="215"/>
      <c r="J19" s="26"/>
      <c r="K19" s="27"/>
      <c r="L19" s="215">
        <v>2011</v>
      </c>
      <c r="M19" s="215"/>
      <c r="N19" s="26"/>
    </row>
    <row r="20" spans="1:14" x14ac:dyDescent="0.25">
      <c r="A20" s="12"/>
      <c r="B20" s="76"/>
      <c r="C20" s="27"/>
      <c r="D20" s="54" t="s">
        <v>317</v>
      </c>
      <c r="E20" s="54"/>
      <c r="F20" s="54"/>
      <c r="G20" s="54"/>
      <c r="H20" s="54"/>
      <c r="I20" s="54"/>
      <c r="J20" s="54"/>
      <c r="K20" s="54"/>
      <c r="L20" s="54"/>
      <c r="M20" s="54"/>
      <c r="N20" s="26"/>
    </row>
    <row r="21" spans="1:14" x14ac:dyDescent="0.25">
      <c r="A21" s="12"/>
      <c r="B21" s="47" t="s">
        <v>37</v>
      </c>
      <c r="C21" s="27"/>
      <c r="D21" s="21" t="s">
        <v>281</v>
      </c>
      <c r="E21" s="30" t="s">
        <v>305</v>
      </c>
      <c r="F21" s="26"/>
      <c r="G21" s="27"/>
      <c r="H21" s="21" t="s">
        <v>281</v>
      </c>
      <c r="I21" s="48">
        <v>16616</v>
      </c>
      <c r="J21" s="26"/>
      <c r="K21" s="27"/>
      <c r="L21" s="21" t="s">
        <v>281</v>
      </c>
      <c r="M21" s="48">
        <v>277972</v>
      </c>
      <c r="N21" s="26"/>
    </row>
    <row r="22" spans="1:14" x14ac:dyDescent="0.25">
      <c r="A22" s="12"/>
      <c r="B22" s="47" t="s">
        <v>1401</v>
      </c>
      <c r="C22" s="27"/>
      <c r="D22" s="27"/>
      <c r="E22" s="48">
        <v>2205</v>
      </c>
      <c r="F22" s="27"/>
      <c r="G22" s="27"/>
      <c r="H22" s="27"/>
      <c r="I22" s="48">
        <v>18328</v>
      </c>
      <c r="J22" s="26"/>
      <c r="K22" s="27"/>
      <c r="L22" s="27"/>
      <c r="M22" s="48">
        <v>255919</v>
      </c>
      <c r="N22" s="26"/>
    </row>
    <row r="23" spans="1:14" x14ac:dyDescent="0.25">
      <c r="A23" s="12"/>
      <c r="B23" s="47" t="s">
        <v>1402</v>
      </c>
      <c r="C23" s="27"/>
      <c r="D23" s="27"/>
      <c r="E23" s="30" t="s">
        <v>305</v>
      </c>
      <c r="F23" s="27"/>
      <c r="G23" s="27"/>
      <c r="H23" s="27"/>
      <c r="I23" s="48">
        <v>9700</v>
      </c>
      <c r="J23" s="26"/>
      <c r="K23" s="27"/>
      <c r="L23" s="27"/>
      <c r="M23" s="30" t="s">
        <v>305</v>
      </c>
      <c r="N23" s="26"/>
    </row>
    <row r="24" spans="1:14" x14ac:dyDescent="0.25">
      <c r="A24" s="12"/>
      <c r="B24" s="47" t="s">
        <v>1403</v>
      </c>
      <c r="C24" s="27"/>
      <c r="D24" s="49"/>
      <c r="E24" s="34" t="s">
        <v>305</v>
      </c>
      <c r="F24" s="27"/>
      <c r="G24" s="27"/>
      <c r="H24" s="49"/>
      <c r="I24" s="51">
        <v>2205</v>
      </c>
      <c r="J24" s="26"/>
      <c r="K24" s="27"/>
      <c r="L24" s="49"/>
      <c r="M24" s="51">
        <v>270630</v>
      </c>
      <c r="N24" s="26"/>
    </row>
    <row r="25" spans="1:14" ht="26.25" x14ac:dyDescent="0.25">
      <c r="A25" s="12"/>
      <c r="B25" s="47" t="s">
        <v>1404</v>
      </c>
      <c r="C25" s="27"/>
      <c r="D25" s="37"/>
      <c r="E25" s="58" t="s">
        <v>1156</v>
      </c>
      <c r="F25" s="17" t="s">
        <v>336</v>
      </c>
      <c r="G25" s="27"/>
      <c r="H25" s="27"/>
      <c r="I25" s="30" t="s">
        <v>1194</v>
      </c>
      <c r="J25" s="17" t="s">
        <v>336</v>
      </c>
      <c r="K25" s="27"/>
      <c r="L25" s="27"/>
      <c r="M25" s="48">
        <v>292683</v>
      </c>
      <c r="N25" s="26"/>
    </row>
    <row r="26" spans="1:14" ht="26.25" x14ac:dyDescent="0.25">
      <c r="A26" s="12"/>
      <c r="B26" s="47" t="s">
        <v>1405</v>
      </c>
      <c r="C26" s="67"/>
      <c r="D26" s="67"/>
      <c r="E26" s="64" t="s">
        <v>1159</v>
      </c>
      <c r="F26" s="66" t="s">
        <v>336</v>
      </c>
      <c r="G26" s="67"/>
      <c r="H26" s="67"/>
      <c r="I26" s="64" t="s">
        <v>1198</v>
      </c>
      <c r="J26" s="66" t="s">
        <v>336</v>
      </c>
      <c r="K26" s="67"/>
      <c r="L26" s="67"/>
      <c r="M26" s="148">
        <v>87038</v>
      </c>
      <c r="N26" s="149"/>
    </row>
    <row r="27" spans="1:14" x14ac:dyDescent="0.25">
      <c r="A27" s="12"/>
      <c r="B27" s="47" t="s">
        <v>1406</v>
      </c>
      <c r="C27" s="67"/>
      <c r="D27" s="216"/>
      <c r="E27" s="65"/>
      <c r="F27" s="66"/>
      <c r="G27" s="67"/>
      <c r="H27" s="216"/>
      <c r="I27" s="65"/>
      <c r="J27" s="66"/>
      <c r="K27" s="67"/>
      <c r="L27" s="216"/>
      <c r="M27" s="217"/>
      <c r="N27" s="149"/>
    </row>
    <row r="28" spans="1:14" ht="26.25" x14ac:dyDescent="0.25">
      <c r="A28" s="12"/>
      <c r="B28" s="47" t="s">
        <v>55</v>
      </c>
      <c r="C28" s="27"/>
      <c r="D28" s="27"/>
      <c r="E28" s="30" t="s">
        <v>1162</v>
      </c>
      <c r="F28" s="17" t="s">
        <v>336</v>
      </c>
      <c r="G28" s="27"/>
      <c r="H28" s="27"/>
      <c r="I28" s="30" t="s">
        <v>1201</v>
      </c>
      <c r="J28" s="17" t="s">
        <v>336</v>
      </c>
      <c r="K28" s="27"/>
      <c r="L28" s="27"/>
      <c r="M28" s="48">
        <v>205645</v>
      </c>
      <c r="N28" s="26"/>
    </row>
    <row r="29" spans="1:14" ht="39" x14ac:dyDescent="0.25">
      <c r="A29" s="12"/>
      <c r="B29" s="47" t="s">
        <v>1407</v>
      </c>
      <c r="C29" s="27"/>
      <c r="D29" s="49"/>
      <c r="E29" s="34" t="s">
        <v>305</v>
      </c>
      <c r="F29" s="27"/>
      <c r="G29" s="27"/>
      <c r="H29" s="49"/>
      <c r="I29" s="34" t="s">
        <v>305</v>
      </c>
      <c r="J29" s="26"/>
      <c r="K29" s="27"/>
      <c r="L29" s="49"/>
      <c r="M29" s="34">
        <v>617</v>
      </c>
      <c r="N29" s="26"/>
    </row>
    <row r="30" spans="1:14" ht="39.75" thickBot="1" x14ac:dyDescent="0.3">
      <c r="A30" s="12"/>
      <c r="B30" s="47" t="s">
        <v>1408</v>
      </c>
      <c r="C30" s="27"/>
      <c r="D30" s="41" t="s">
        <v>281</v>
      </c>
      <c r="E30" s="42" t="s">
        <v>1162</v>
      </c>
      <c r="F30" s="17" t="s">
        <v>336</v>
      </c>
      <c r="G30" s="27"/>
      <c r="H30" s="52" t="s">
        <v>281</v>
      </c>
      <c r="I30" s="59" t="s">
        <v>1201</v>
      </c>
      <c r="J30" s="17" t="s">
        <v>336</v>
      </c>
      <c r="K30" s="27"/>
      <c r="L30" s="52" t="s">
        <v>281</v>
      </c>
      <c r="M30" s="53">
        <v>205028</v>
      </c>
      <c r="N30" s="26"/>
    </row>
    <row r="31" spans="1:14" ht="64.5" thickTop="1" x14ac:dyDescent="0.25">
      <c r="A31" s="12"/>
      <c r="B31" s="77">
        <v>-1</v>
      </c>
      <c r="C31" s="70" t="s">
        <v>1409</v>
      </c>
    </row>
    <row r="32" spans="1:14" ht="76.5" x14ac:dyDescent="0.25">
      <c r="A32" s="12"/>
      <c r="B32" s="77">
        <v>-2</v>
      </c>
      <c r="C32" s="70" t="s">
        <v>1410</v>
      </c>
    </row>
  </sheetData>
  <mergeCells count="35">
    <mergeCell ref="B6:N6"/>
    <mergeCell ref="B7:N7"/>
    <mergeCell ref="B12:N12"/>
    <mergeCell ref="B13:N13"/>
    <mergeCell ref="B14:N14"/>
    <mergeCell ref="B15:N15"/>
    <mergeCell ref="L26:L27"/>
    <mergeCell ref="M26:M27"/>
    <mergeCell ref="N26:N27"/>
    <mergeCell ref="A1:A2"/>
    <mergeCell ref="B1:N1"/>
    <mergeCell ref="B2:N2"/>
    <mergeCell ref="A3:A32"/>
    <mergeCell ref="B3:N3"/>
    <mergeCell ref="B4:N4"/>
    <mergeCell ref="B5:N5"/>
    <mergeCell ref="D20:M20"/>
    <mergeCell ref="C26:C27"/>
    <mergeCell ref="D26:D27"/>
    <mergeCell ref="E26:E27"/>
    <mergeCell ref="F26:F27"/>
    <mergeCell ref="G26:G27"/>
    <mergeCell ref="H26:H27"/>
    <mergeCell ref="I26:I27"/>
    <mergeCell ref="J26:J27"/>
    <mergeCell ref="K26:K27"/>
    <mergeCell ref="D8:E8"/>
    <mergeCell ref="H8:I8"/>
    <mergeCell ref="D9:I9"/>
    <mergeCell ref="D19:E19"/>
    <mergeCell ref="H19:I19"/>
    <mergeCell ref="L19:M19"/>
    <mergeCell ref="B16:N16"/>
    <mergeCell ref="B17:N17"/>
    <mergeCell ref="B18:N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4" bestFit="1" customWidth="1"/>
    <col min="2" max="3" width="36.5703125" bestFit="1" customWidth="1"/>
    <col min="4" max="4" width="2" bestFit="1" customWidth="1"/>
    <col min="5" max="5" width="8.1406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x14ac:dyDescent="0.25">
      <c r="A1" s="8" t="s">
        <v>1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411</v>
      </c>
      <c r="B3" s="11" t="s">
        <v>6</v>
      </c>
      <c r="C3" s="11"/>
      <c r="D3" s="11"/>
      <c r="E3" s="11"/>
      <c r="F3" s="11"/>
      <c r="G3" s="11"/>
      <c r="H3" s="11"/>
      <c r="I3" s="11"/>
      <c r="J3" s="11"/>
      <c r="K3" s="11"/>
      <c r="L3" s="11"/>
      <c r="M3" s="11"/>
      <c r="N3" s="11"/>
      <c r="O3" s="11"/>
      <c r="P3" s="11"/>
      <c r="Q3" s="11"/>
      <c r="R3" s="11"/>
    </row>
    <row r="4" spans="1:18" x14ac:dyDescent="0.25">
      <c r="A4" s="12"/>
      <c r="B4" s="212" t="s">
        <v>1412</v>
      </c>
      <c r="C4" s="212"/>
      <c r="D4" s="212"/>
      <c r="E4" s="212"/>
      <c r="F4" s="212"/>
      <c r="G4" s="212"/>
      <c r="H4" s="212"/>
      <c r="I4" s="212"/>
      <c r="J4" s="212"/>
      <c r="K4" s="212"/>
      <c r="L4" s="212"/>
      <c r="M4" s="212"/>
      <c r="N4" s="212"/>
      <c r="O4" s="212"/>
      <c r="P4" s="212"/>
      <c r="Q4" s="212"/>
      <c r="R4" s="212"/>
    </row>
    <row r="5" spans="1:18" x14ac:dyDescent="0.25">
      <c r="A5" s="12"/>
      <c r="B5" s="46"/>
      <c r="C5" s="46"/>
      <c r="D5" s="46"/>
      <c r="E5" s="46"/>
      <c r="F5" s="46"/>
      <c r="G5" s="46"/>
      <c r="H5" s="46"/>
      <c r="I5" s="46"/>
      <c r="J5" s="46"/>
      <c r="K5" s="46"/>
      <c r="L5" s="46"/>
      <c r="M5" s="46"/>
      <c r="N5" s="46"/>
      <c r="O5" s="46"/>
      <c r="P5" s="46"/>
      <c r="Q5" s="46"/>
      <c r="R5" s="46"/>
    </row>
    <row r="6" spans="1:18" x14ac:dyDescent="0.25">
      <c r="A6" s="12"/>
      <c r="B6" s="60"/>
      <c r="C6" s="60" t="s">
        <v>278</v>
      </c>
      <c r="D6" s="54" t="s">
        <v>1413</v>
      </c>
      <c r="E6" s="54"/>
      <c r="F6" s="60"/>
      <c r="G6" s="60"/>
      <c r="H6" s="54" t="s">
        <v>1415</v>
      </c>
      <c r="I6" s="54"/>
      <c r="J6" s="60"/>
      <c r="K6" s="60"/>
      <c r="L6" s="54" t="s">
        <v>1417</v>
      </c>
      <c r="M6" s="54"/>
      <c r="N6" s="60"/>
      <c r="O6" s="60"/>
      <c r="P6" s="54" t="s">
        <v>1418</v>
      </c>
      <c r="Q6" s="54"/>
      <c r="R6" s="60"/>
    </row>
    <row r="7" spans="1:18" ht="15.75" thickBot="1" x14ac:dyDescent="0.3">
      <c r="A7" s="12"/>
      <c r="B7" s="60"/>
      <c r="C7" s="60"/>
      <c r="D7" s="43" t="s">
        <v>1414</v>
      </c>
      <c r="E7" s="43"/>
      <c r="F7" s="60"/>
      <c r="G7" s="60"/>
      <c r="H7" s="43" t="s">
        <v>1416</v>
      </c>
      <c r="I7" s="43"/>
      <c r="J7" s="60"/>
      <c r="K7" s="60"/>
      <c r="L7" s="43" t="s">
        <v>1416</v>
      </c>
      <c r="M7" s="43"/>
      <c r="N7" s="60"/>
      <c r="O7" s="60"/>
      <c r="P7" s="43" t="s">
        <v>1416</v>
      </c>
      <c r="Q7" s="43"/>
      <c r="R7" s="60"/>
    </row>
    <row r="8" spans="1:18" x14ac:dyDescent="0.25">
      <c r="A8" s="12"/>
      <c r="B8" s="22"/>
      <c r="C8" s="22" t="s">
        <v>278</v>
      </c>
      <c r="D8" s="54" t="s">
        <v>1419</v>
      </c>
      <c r="E8" s="54"/>
      <c r="F8" s="54"/>
      <c r="G8" s="54"/>
      <c r="H8" s="54"/>
      <c r="I8" s="54"/>
      <c r="J8" s="54"/>
      <c r="K8" s="54"/>
      <c r="L8" s="54"/>
      <c r="M8" s="54"/>
      <c r="N8" s="54"/>
      <c r="O8" s="54"/>
      <c r="P8" s="54"/>
      <c r="Q8" s="54"/>
      <c r="R8" s="22"/>
    </row>
    <row r="9" spans="1:18" x14ac:dyDescent="0.25">
      <c r="A9" s="12"/>
      <c r="B9" s="218">
        <v>83.875</v>
      </c>
      <c r="C9" s="27"/>
      <c r="D9" s="27"/>
      <c r="E9" s="27"/>
      <c r="F9" s="27"/>
      <c r="G9" s="27"/>
      <c r="H9" s="27"/>
      <c r="I9" s="27"/>
      <c r="J9" s="27"/>
      <c r="K9" s="27"/>
      <c r="L9" s="27"/>
      <c r="M9" s="27"/>
      <c r="N9" s="27"/>
      <c r="O9" s="27"/>
      <c r="P9" s="27"/>
      <c r="Q9" s="27"/>
      <c r="R9" s="27"/>
    </row>
    <row r="10" spans="1:18" x14ac:dyDescent="0.25">
      <c r="A10" s="12"/>
      <c r="B10" s="47" t="s">
        <v>37</v>
      </c>
      <c r="C10" s="27"/>
      <c r="D10" s="21" t="s">
        <v>281</v>
      </c>
      <c r="E10" s="48">
        <v>411877</v>
      </c>
      <c r="F10" s="26"/>
      <c r="G10" s="27"/>
      <c r="H10" s="21" t="s">
        <v>281</v>
      </c>
      <c r="I10" s="48">
        <v>420059</v>
      </c>
      <c r="J10" s="26"/>
      <c r="K10" s="27"/>
      <c r="L10" s="21" t="s">
        <v>281</v>
      </c>
      <c r="M10" s="48">
        <v>413796</v>
      </c>
      <c r="N10" s="26"/>
      <c r="O10" s="27"/>
      <c r="P10" s="21" t="s">
        <v>281</v>
      </c>
      <c r="Q10" s="48">
        <v>450539</v>
      </c>
      <c r="R10" s="26"/>
    </row>
    <row r="11" spans="1:18" x14ac:dyDescent="0.25">
      <c r="A11" s="12"/>
      <c r="B11" s="47" t="s">
        <v>39</v>
      </c>
      <c r="C11" s="27"/>
      <c r="D11" s="27"/>
      <c r="E11" s="48">
        <v>200520</v>
      </c>
      <c r="F11" s="27"/>
      <c r="G11" s="27"/>
      <c r="H11" s="27"/>
      <c r="I11" s="48">
        <v>209490</v>
      </c>
      <c r="J11" s="27"/>
      <c r="K11" s="27"/>
      <c r="L11" s="27"/>
      <c r="M11" s="48">
        <v>203992</v>
      </c>
      <c r="N11" s="27"/>
      <c r="O11" s="27"/>
      <c r="P11" s="27"/>
      <c r="Q11" s="48">
        <v>224943</v>
      </c>
      <c r="R11" s="27"/>
    </row>
    <row r="12" spans="1:18" ht="39" x14ac:dyDescent="0.25">
      <c r="A12" s="12"/>
      <c r="B12" s="47" t="s">
        <v>1420</v>
      </c>
      <c r="C12" s="27"/>
      <c r="D12" s="27"/>
      <c r="E12" s="48">
        <v>49404</v>
      </c>
      <c r="F12" s="26"/>
      <c r="G12" s="27"/>
      <c r="H12" s="27"/>
      <c r="I12" s="48">
        <v>63751</v>
      </c>
      <c r="J12" s="27"/>
      <c r="K12" s="27"/>
      <c r="L12" s="27"/>
      <c r="M12" s="48">
        <v>66042</v>
      </c>
      <c r="N12" s="27"/>
      <c r="O12" s="27"/>
      <c r="P12" s="27"/>
      <c r="Q12" s="48">
        <v>54064</v>
      </c>
      <c r="R12" s="27"/>
    </row>
    <row r="13" spans="1:18" x14ac:dyDescent="0.25">
      <c r="A13" s="12"/>
      <c r="B13" s="47" t="s">
        <v>1220</v>
      </c>
      <c r="C13" s="27"/>
      <c r="D13" s="27"/>
      <c r="E13" s="48">
        <v>27701</v>
      </c>
      <c r="F13" s="26"/>
      <c r="G13" s="27"/>
      <c r="H13" s="27"/>
      <c r="I13" s="48">
        <v>43401</v>
      </c>
      <c r="J13" s="27"/>
      <c r="K13" s="27"/>
      <c r="L13" s="27"/>
      <c r="M13" s="48">
        <v>45779</v>
      </c>
      <c r="N13" s="27"/>
      <c r="O13" s="27"/>
      <c r="P13" s="27"/>
      <c r="Q13" s="48">
        <v>35302</v>
      </c>
      <c r="R13" s="27"/>
    </row>
    <row r="14" spans="1:18" ht="26.25" x14ac:dyDescent="0.25">
      <c r="A14" s="12"/>
      <c r="B14" s="47" t="s">
        <v>55</v>
      </c>
      <c r="C14" s="27"/>
      <c r="D14" s="27"/>
      <c r="E14" s="30" t="s">
        <v>1421</v>
      </c>
      <c r="F14" s="21" t="s">
        <v>336</v>
      </c>
      <c r="G14" s="27"/>
      <c r="H14" s="27"/>
      <c r="I14" s="30">
        <v>-766</v>
      </c>
      <c r="J14" s="26"/>
      <c r="K14" s="27"/>
      <c r="L14" s="27"/>
      <c r="M14" s="48">
        <v>1029</v>
      </c>
      <c r="N14" s="26"/>
      <c r="O14" s="27"/>
      <c r="P14" s="27"/>
      <c r="Q14" s="30" t="s">
        <v>1422</v>
      </c>
      <c r="R14" s="17" t="s">
        <v>336</v>
      </c>
    </row>
    <row r="15" spans="1:18" x14ac:dyDescent="0.25">
      <c r="A15" s="12"/>
      <c r="B15" s="47" t="s">
        <v>1423</v>
      </c>
      <c r="C15" s="27"/>
      <c r="D15" s="27"/>
      <c r="E15" s="48">
        <v>27239</v>
      </c>
      <c r="F15" s="26"/>
      <c r="G15" s="27"/>
      <c r="H15" s="27"/>
      <c r="I15" s="48">
        <v>42635</v>
      </c>
      <c r="J15" s="27"/>
      <c r="K15" s="27"/>
      <c r="L15" s="27"/>
      <c r="M15" s="48">
        <v>46808</v>
      </c>
      <c r="N15" s="27"/>
      <c r="O15" s="27"/>
      <c r="P15" s="27"/>
      <c r="Q15" s="48">
        <v>35066</v>
      </c>
      <c r="R15" s="27"/>
    </row>
    <row r="16" spans="1:18" ht="26.25" x14ac:dyDescent="0.25">
      <c r="A16" s="12"/>
      <c r="B16" s="47" t="s">
        <v>57</v>
      </c>
      <c r="C16" s="27"/>
      <c r="D16" s="27"/>
      <c r="E16" s="30">
        <v>201</v>
      </c>
      <c r="F16" s="27"/>
      <c r="G16" s="27"/>
      <c r="H16" s="27"/>
      <c r="I16" s="30">
        <v>194</v>
      </c>
      <c r="J16" s="27"/>
      <c r="K16" s="27"/>
      <c r="L16" s="27"/>
      <c r="M16" s="30">
        <v>234</v>
      </c>
      <c r="N16" s="27"/>
      <c r="O16" s="27"/>
      <c r="P16" s="27"/>
      <c r="Q16" s="30">
        <v>238</v>
      </c>
      <c r="R16" s="27"/>
    </row>
    <row r="17" spans="1:18" ht="26.25" x14ac:dyDescent="0.25">
      <c r="A17" s="12"/>
      <c r="B17" s="47" t="s">
        <v>1228</v>
      </c>
      <c r="C17" s="27"/>
      <c r="D17" s="27"/>
      <c r="E17" s="48">
        <v>27038</v>
      </c>
      <c r="F17" s="26"/>
      <c r="G17" s="27"/>
      <c r="H17" s="27"/>
      <c r="I17" s="48">
        <v>42441</v>
      </c>
      <c r="J17" s="27"/>
      <c r="K17" s="27"/>
      <c r="L17" s="27"/>
      <c r="M17" s="48">
        <v>46574</v>
      </c>
      <c r="N17" s="27"/>
      <c r="O17" s="27"/>
      <c r="P17" s="27"/>
      <c r="Q17" s="48">
        <v>34828</v>
      </c>
      <c r="R17" s="27"/>
    </row>
    <row r="18" spans="1:18" ht="26.25" x14ac:dyDescent="0.25">
      <c r="A18" s="12"/>
      <c r="B18" s="47" t="s">
        <v>1424</v>
      </c>
      <c r="C18" s="27"/>
      <c r="D18" s="27"/>
      <c r="E18" s="28"/>
      <c r="F18" s="27"/>
      <c r="G18" s="27"/>
      <c r="H18" s="27"/>
      <c r="I18" s="28"/>
      <c r="J18" s="27"/>
      <c r="K18" s="27"/>
      <c r="L18" s="27"/>
      <c r="M18" s="28"/>
      <c r="N18" s="27"/>
      <c r="O18" s="27"/>
      <c r="P18" s="27"/>
      <c r="Q18" s="28"/>
      <c r="R18" s="27"/>
    </row>
    <row r="19" spans="1:18" x14ac:dyDescent="0.25">
      <c r="A19" s="12"/>
      <c r="B19" s="29" t="s">
        <v>1220</v>
      </c>
      <c r="C19" s="27"/>
      <c r="D19" s="21" t="s">
        <v>281</v>
      </c>
      <c r="E19" s="30">
        <v>0.67</v>
      </c>
      <c r="F19" s="26"/>
      <c r="G19" s="27"/>
      <c r="H19" s="21" t="s">
        <v>281</v>
      </c>
      <c r="I19" s="30">
        <v>1.05</v>
      </c>
      <c r="J19" s="26"/>
      <c r="K19" s="27"/>
      <c r="L19" s="21" t="s">
        <v>281</v>
      </c>
      <c r="M19" s="30">
        <v>1.1100000000000001</v>
      </c>
      <c r="N19" s="26"/>
      <c r="O19" s="27"/>
      <c r="P19" s="21" t="s">
        <v>281</v>
      </c>
      <c r="Q19" s="30">
        <v>0.85</v>
      </c>
      <c r="R19" s="26"/>
    </row>
    <row r="20" spans="1:18" ht="26.25" x14ac:dyDescent="0.25">
      <c r="A20" s="12"/>
      <c r="B20" s="29" t="s">
        <v>55</v>
      </c>
      <c r="C20" s="27"/>
      <c r="D20" s="49"/>
      <c r="E20" s="34" t="s">
        <v>1425</v>
      </c>
      <c r="F20" s="21" t="s">
        <v>336</v>
      </c>
      <c r="G20" s="27"/>
      <c r="H20" s="49"/>
      <c r="I20" s="34" t="s">
        <v>1426</v>
      </c>
      <c r="J20" s="17" t="s">
        <v>336</v>
      </c>
      <c r="K20" s="27"/>
      <c r="L20" s="49"/>
      <c r="M20" s="34">
        <v>0.02</v>
      </c>
      <c r="N20" s="26"/>
      <c r="O20" s="27"/>
      <c r="P20" s="49"/>
      <c r="Q20" s="34" t="s">
        <v>305</v>
      </c>
      <c r="R20" s="26"/>
    </row>
    <row r="21" spans="1:18" ht="15.75" thickBot="1" x14ac:dyDescent="0.3">
      <c r="A21" s="12"/>
      <c r="B21" s="29" t="s">
        <v>1423</v>
      </c>
      <c r="C21" s="27"/>
      <c r="D21" s="41" t="s">
        <v>281</v>
      </c>
      <c r="E21" s="42">
        <v>0.66</v>
      </c>
      <c r="F21" s="26"/>
      <c r="G21" s="27"/>
      <c r="H21" s="52" t="s">
        <v>281</v>
      </c>
      <c r="I21" s="59">
        <v>1.03</v>
      </c>
      <c r="J21" s="26"/>
      <c r="K21" s="27"/>
      <c r="L21" s="52" t="s">
        <v>281</v>
      </c>
      <c r="M21" s="59">
        <v>1.1299999999999999</v>
      </c>
      <c r="N21" s="26"/>
      <c r="O21" s="27"/>
      <c r="P21" s="52" t="s">
        <v>281</v>
      </c>
      <c r="Q21" s="59">
        <v>0.85</v>
      </c>
      <c r="R21" s="26"/>
    </row>
    <row r="22" spans="1:18" ht="27" thickTop="1" x14ac:dyDescent="0.25">
      <c r="A22" s="12"/>
      <c r="B22" s="47" t="s">
        <v>1427</v>
      </c>
      <c r="C22" s="27"/>
      <c r="D22" s="27"/>
      <c r="E22" s="28"/>
      <c r="F22" s="27"/>
      <c r="G22" s="27"/>
      <c r="H22" s="27"/>
      <c r="I22" s="28"/>
      <c r="J22" s="27"/>
      <c r="K22" s="27"/>
      <c r="L22" s="27"/>
      <c r="M22" s="28"/>
      <c r="N22" s="27"/>
      <c r="O22" s="27"/>
      <c r="P22" s="27"/>
      <c r="Q22" s="28"/>
      <c r="R22" s="27"/>
    </row>
    <row r="23" spans="1:18" x14ac:dyDescent="0.25">
      <c r="A23" s="12"/>
      <c r="B23" s="29" t="s">
        <v>1220</v>
      </c>
      <c r="C23" s="27"/>
      <c r="D23" s="21" t="s">
        <v>281</v>
      </c>
      <c r="E23" s="30">
        <v>0.64</v>
      </c>
      <c r="F23" s="26"/>
      <c r="G23" s="27"/>
      <c r="H23" s="21" t="s">
        <v>281</v>
      </c>
      <c r="I23" s="30">
        <v>0.99</v>
      </c>
      <c r="J23" s="26"/>
      <c r="K23" s="27"/>
      <c r="L23" s="21" t="s">
        <v>281</v>
      </c>
      <c r="M23" s="30">
        <v>1.05</v>
      </c>
      <c r="N23" s="26"/>
      <c r="O23" s="27"/>
      <c r="P23" s="21" t="s">
        <v>281</v>
      </c>
      <c r="Q23" s="30">
        <v>0.78</v>
      </c>
      <c r="R23" s="26"/>
    </row>
    <row r="24" spans="1:18" ht="26.25" x14ac:dyDescent="0.25">
      <c r="A24" s="12"/>
      <c r="B24" s="29" t="s">
        <v>55</v>
      </c>
      <c r="C24" s="27"/>
      <c r="D24" s="49"/>
      <c r="E24" s="34" t="s">
        <v>1425</v>
      </c>
      <c r="F24" s="21" t="s">
        <v>336</v>
      </c>
      <c r="G24" s="27"/>
      <c r="H24" s="49"/>
      <c r="I24" s="34" t="s">
        <v>1425</v>
      </c>
      <c r="J24" s="17" t="s">
        <v>336</v>
      </c>
      <c r="K24" s="27"/>
      <c r="L24" s="49"/>
      <c r="M24" s="34">
        <v>0.03</v>
      </c>
      <c r="N24" s="26"/>
      <c r="O24" s="27"/>
      <c r="P24" s="49"/>
      <c r="Q24" s="34" t="s">
        <v>1428</v>
      </c>
      <c r="R24" s="17" t="s">
        <v>336</v>
      </c>
    </row>
    <row r="25" spans="1:18" ht="15.75" thickBot="1" x14ac:dyDescent="0.3">
      <c r="A25" s="12"/>
      <c r="B25" s="29" t="s">
        <v>1423</v>
      </c>
      <c r="C25" s="27"/>
      <c r="D25" s="41" t="s">
        <v>281</v>
      </c>
      <c r="E25" s="42">
        <v>0.63</v>
      </c>
      <c r="F25" s="26"/>
      <c r="G25" s="27"/>
      <c r="H25" s="52" t="s">
        <v>281</v>
      </c>
      <c r="I25" s="59">
        <v>0.98</v>
      </c>
      <c r="J25" s="26"/>
      <c r="K25" s="27"/>
      <c r="L25" s="52" t="s">
        <v>281</v>
      </c>
      <c r="M25" s="59">
        <v>1.08</v>
      </c>
      <c r="N25" s="26"/>
      <c r="O25" s="27"/>
      <c r="P25" s="52" t="s">
        <v>281</v>
      </c>
      <c r="Q25" s="59">
        <v>0.77</v>
      </c>
      <c r="R25" s="26"/>
    </row>
    <row r="26" spans="1:18" ht="15.75" thickTop="1" x14ac:dyDescent="0.25">
      <c r="A26" s="12"/>
      <c r="B26" s="25" t="s">
        <v>1429</v>
      </c>
      <c r="C26" s="27"/>
      <c r="D26" s="27"/>
      <c r="E26" s="28"/>
      <c r="F26" s="27"/>
      <c r="G26" s="27"/>
      <c r="H26" s="27"/>
      <c r="I26" s="28"/>
      <c r="J26" s="27"/>
      <c r="K26" s="27"/>
      <c r="L26" s="27"/>
      <c r="M26" s="28"/>
      <c r="N26" s="27"/>
      <c r="O26" s="27"/>
      <c r="P26" s="27"/>
      <c r="Q26" s="28"/>
      <c r="R26" s="27"/>
    </row>
    <row r="27" spans="1:18" x14ac:dyDescent="0.25">
      <c r="A27" s="12"/>
      <c r="B27" s="47" t="s">
        <v>37</v>
      </c>
      <c r="C27" s="27"/>
      <c r="D27" s="21" t="s">
        <v>281</v>
      </c>
      <c r="E27" s="48">
        <v>380567</v>
      </c>
      <c r="F27" s="26"/>
      <c r="G27" s="27"/>
      <c r="H27" s="21" t="s">
        <v>281</v>
      </c>
      <c r="I27" s="48">
        <v>383332</v>
      </c>
      <c r="J27" s="26"/>
      <c r="K27" s="27"/>
      <c r="L27" s="21" t="s">
        <v>281</v>
      </c>
      <c r="M27" s="48">
        <v>368054</v>
      </c>
      <c r="N27" s="26"/>
      <c r="O27" s="27"/>
      <c r="P27" s="21" t="s">
        <v>281</v>
      </c>
      <c r="Q27" s="48">
        <v>419056</v>
      </c>
      <c r="R27" s="26"/>
    </row>
    <row r="28" spans="1:18" x14ac:dyDescent="0.25">
      <c r="A28" s="12"/>
      <c r="B28" s="47" t="s">
        <v>39</v>
      </c>
      <c r="C28" s="27"/>
      <c r="D28" s="27"/>
      <c r="E28" s="48">
        <v>184114</v>
      </c>
      <c r="F28" s="26"/>
      <c r="G28" s="27"/>
      <c r="H28" s="27"/>
      <c r="I28" s="48">
        <v>184364</v>
      </c>
      <c r="J28" s="26"/>
      <c r="K28" s="27"/>
      <c r="L28" s="27"/>
      <c r="M28" s="48">
        <v>180567</v>
      </c>
      <c r="N28" s="26"/>
      <c r="O28" s="27"/>
      <c r="P28" s="27"/>
      <c r="Q28" s="48">
        <v>199180</v>
      </c>
      <c r="R28" s="26"/>
    </row>
    <row r="29" spans="1:18" ht="26.25" x14ac:dyDescent="0.25">
      <c r="A29" s="12"/>
      <c r="B29" s="47" t="s">
        <v>1176</v>
      </c>
      <c r="C29" s="27"/>
      <c r="D29" s="27"/>
      <c r="E29" s="30" t="s">
        <v>1430</v>
      </c>
      <c r="F29" s="17" t="s">
        <v>336</v>
      </c>
      <c r="G29" s="27"/>
      <c r="H29" s="27"/>
      <c r="I29" s="48">
        <v>64722</v>
      </c>
      <c r="J29" s="26"/>
      <c r="K29" s="27"/>
      <c r="L29" s="27"/>
      <c r="M29" s="48">
        <v>49841</v>
      </c>
      <c r="N29" s="26"/>
      <c r="O29" s="27"/>
      <c r="P29" s="27"/>
      <c r="Q29" s="48">
        <v>58440</v>
      </c>
      <c r="R29" s="26"/>
    </row>
    <row r="30" spans="1:18" x14ac:dyDescent="0.25">
      <c r="A30" s="12"/>
      <c r="B30" s="47" t="s">
        <v>52</v>
      </c>
      <c r="C30" s="27"/>
      <c r="D30" s="27"/>
      <c r="E30" s="30" t="s">
        <v>1431</v>
      </c>
      <c r="F30" s="17" t="s">
        <v>336</v>
      </c>
      <c r="G30" s="27"/>
      <c r="H30" s="27"/>
      <c r="I30" s="48">
        <v>47266</v>
      </c>
      <c r="J30" s="26"/>
      <c r="K30" s="27"/>
      <c r="L30" s="27"/>
      <c r="M30" s="48">
        <v>24451</v>
      </c>
      <c r="N30" s="26"/>
      <c r="O30" s="27"/>
      <c r="P30" s="27"/>
      <c r="Q30" s="48">
        <v>30614</v>
      </c>
      <c r="R30" s="26"/>
    </row>
    <row r="31" spans="1:18" ht="26.25" x14ac:dyDescent="0.25">
      <c r="A31" s="12"/>
      <c r="B31" s="47" t="s">
        <v>55</v>
      </c>
      <c r="C31" s="27"/>
      <c r="D31" s="27"/>
      <c r="E31" s="30">
        <v>605</v>
      </c>
      <c r="F31" s="26"/>
      <c r="G31" s="27"/>
      <c r="H31" s="27"/>
      <c r="I31" s="30" t="s">
        <v>1432</v>
      </c>
      <c r="J31" s="17" t="s">
        <v>336</v>
      </c>
      <c r="K31" s="27"/>
      <c r="L31" s="27"/>
      <c r="M31" s="30" t="s">
        <v>1433</v>
      </c>
      <c r="N31" s="17" t="s">
        <v>336</v>
      </c>
      <c r="O31" s="27"/>
      <c r="P31" s="27"/>
      <c r="Q31" s="30" t="s">
        <v>1434</v>
      </c>
      <c r="R31" s="17" t="s">
        <v>336</v>
      </c>
    </row>
    <row r="32" spans="1:18" x14ac:dyDescent="0.25">
      <c r="A32" s="12"/>
      <c r="B32" s="47" t="s">
        <v>56</v>
      </c>
      <c r="C32" s="27"/>
      <c r="D32" s="27"/>
      <c r="E32" s="30" t="s">
        <v>1435</v>
      </c>
      <c r="F32" s="17" t="s">
        <v>336</v>
      </c>
      <c r="G32" s="27"/>
      <c r="H32" s="27"/>
      <c r="I32" s="48">
        <v>42899</v>
      </c>
      <c r="J32" s="26"/>
      <c r="K32" s="27"/>
      <c r="L32" s="27"/>
      <c r="M32" s="48">
        <v>21930</v>
      </c>
      <c r="N32" s="26"/>
      <c r="O32" s="27"/>
      <c r="P32" s="27"/>
      <c r="Q32" s="48">
        <v>29577</v>
      </c>
      <c r="R32" s="26"/>
    </row>
    <row r="33" spans="1:18" ht="26.25" x14ac:dyDescent="0.25">
      <c r="A33" s="12"/>
      <c r="B33" s="47" t="s">
        <v>57</v>
      </c>
      <c r="C33" s="27"/>
      <c r="D33" s="27"/>
      <c r="E33" s="30">
        <v>227</v>
      </c>
      <c r="F33" s="26"/>
      <c r="G33" s="27"/>
      <c r="H33" s="27"/>
      <c r="I33" s="30">
        <v>286</v>
      </c>
      <c r="J33" s="26"/>
      <c r="K33" s="27"/>
      <c r="L33" s="27"/>
      <c r="M33" s="30">
        <v>188</v>
      </c>
      <c r="N33" s="26"/>
      <c r="O33" s="27"/>
      <c r="P33" s="27"/>
      <c r="Q33" s="30">
        <v>254</v>
      </c>
      <c r="R33" s="26"/>
    </row>
    <row r="34" spans="1:18" ht="26.25" x14ac:dyDescent="0.25">
      <c r="A34" s="12"/>
      <c r="B34" s="47" t="s">
        <v>59</v>
      </c>
      <c r="C34" s="27"/>
      <c r="D34" s="27"/>
      <c r="E34" s="30" t="s">
        <v>1436</v>
      </c>
      <c r="F34" s="17" t="s">
        <v>336</v>
      </c>
      <c r="G34" s="27"/>
      <c r="H34" s="27"/>
      <c r="I34" s="48">
        <v>42613</v>
      </c>
      <c r="J34" s="26"/>
      <c r="K34" s="27"/>
      <c r="L34" s="27"/>
      <c r="M34" s="48">
        <v>21742</v>
      </c>
      <c r="N34" s="26"/>
      <c r="O34" s="27"/>
      <c r="P34" s="27"/>
      <c r="Q34" s="48">
        <v>29323</v>
      </c>
      <c r="R34" s="26"/>
    </row>
    <row r="35" spans="1:18" ht="26.25" x14ac:dyDescent="0.25">
      <c r="A35" s="12"/>
      <c r="B35" s="47" t="s">
        <v>1424</v>
      </c>
      <c r="C35" s="27"/>
      <c r="D35" s="27"/>
      <c r="E35" s="28"/>
      <c r="F35" s="27"/>
      <c r="G35" s="27"/>
      <c r="H35" s="27"/>
      <c r="I35" s="28"/>
      <c r="J35" s="27"/>
      <c r="K35" s="27"/>
      <c r="L35" s="27"/>
      <c r="M35" s="28"/>
      <c r="N35" s="27"/>
      <c r="O35" s="27"/>
      <c r="P35" s="27"/>
      <c r="Q35" s="28"/>
      <c r="R35" s="27"/>
    </row>
    <row r="36" spans="1:18" ht="26.25" x14ac:dyDescent="0.25">
      <c r="A36" s="12"/>
      <c r="B36" s="29" t="s">
        <v>52</v>
      </c>
      <c r="C36" s="27"/>
      <c r="D36" s="21" t="s">
        <v>281</v>
      </c>
      <c r="E36" s="30" t="s">
        <v>1437</v>
      </c>
      <c r="F36" s="17" t="s">
        <v>336</v>
      </c>
      <c r="G36" s="27"/>
      <c r="H36" s="21" t="s">
        <v>281</v>
      </c>
      <c r="I36" s="30">
        <v>1.1499999999999999</v>
      </c>
      <c r="J36" s="26"/>
      <c r="K36" s="27"/>
      <c r="L36" s="21" t="s">
        <v>281</v>
      </c>
      <c r="M36" s="30">
        <v>0.59</v>
      </c>
      <c r="N36" s="26"/>
      <c r="O36" s="27"/>
      <c r="P36" s="21" t="s">
        <v>281</v>
      </c>
      <c r="Q36" s="30">
        <v>0.74</v>
      </c>
      <c r="R36" s="26"/>
    </row>
    <row r="37" spans="1:18" ht="26.25" x14ac:dyDescent="0.25">
      <c r="A37" s="12"/>
      <c r="B37" s="29" t="s">
        <v>55</v>
      </c>
      <c r="C37" s="27"/>
      <c r="D37" s="49"/>
      <c r="E37" s="34">
        <v>0.01</v>
      </c>
      <c r="F37" s="26"/>
      <c r="G37" s="27"/>
      <c r="H37" s="49"/>
      <c r="I37" s="34" t="s">
        <v>1438</v>
      </c>
      <c r="J37" s="17" t="s">
        <v>336</v>
      </c>
      <c r="K37" s="27"/>
      <c r="L37" s="49"/>
      <c r="M37" s="34" t="s">
        <v>1439</v>
      </c>
      <c r="N37" s="17" t="s">
        <v>336</v>
      </c>
      <c r="O37" s="27"/>
      <c r="P37" s="49"/>
      <c r="Q37" s="34" t="s">
        <v>1426</v>
      </c>
      <c r="R37" s="17" t="s">
        <v>336</v>
      </c>
    </row>
    <row r="38" spans="1:18" ht="15.75" thickBot="1" x14ac:dyDescent="0.3">
      <c r="A38" s="12"/>
      <c r="B38" s="29" t="s">
        <v>56</v>
      </c>
      <c r="C38" s="27"/>
      <c r="D38" s="52" t="s">
        <v>281</v>
      </c>
      <c r="E38" s="59" t="s">
        <v>1440</v>
      </c>
      <c r="F38" s="17" t="s">
        <v>336</v>
      </c>
      <c r="G38" s="27"/>
      <c r="H38" s="52" t="s">
        <v>281</v>
      </c>
      <c r="I38" s="59">
        <v>1.04</v>
      </c>
      <c r="J38" s="26"/>
      <c r="K38" s="27"/>
      <c r="L38" s="52" t="s">
        <v>281</v>
      </c>
      <c r="M38" s="59">
        <v>0.53</v>
      </c>
      <c r="N38" s="26"/>
      <c r="O38" s="27"/>
      <c r="P38" s="52" t="s">
        <v>281</v>
      </c>
      <c r="Q38" s="59">
        <v>0.72</v>
      </c>
      <c r="R38" s="26"/>
    </row>
    <row r="39" spans="1:18" ht="27" thickTop="1" x14ac:dyDescent="0.25">
      <c r="A39" s="12"/>
      <c r="B39" s="47" t="s">
        <v>1427</v>
      </c>
      <c r="C39" s="27"/>
      <c r="D39" s="27"/>
      <c r="E39" s="28"/>
      <c r="F39" s="27"/>
      <c r="G39" s="27"/>
      <c r="H39" s="27"/>
      <c r="I39" s="28"/>
      <c r="J39" s="27"/>
      <c r="K39" s="27"/>
      <c r="L39" s="27"/>
      <c r="M39" s="28"/>
      <c r="N39" s="27"/>
      <c r="O39" s="27"/>
      <c r="P39" s="27"/>
      <c r="Q39" s="28"/>
      <c r="R39" s="27"/>
    </row>
    <row r="40" spans="1:18" ht="26.25" x14ac:dyDescent="0.25">
      <c r="A40" s="12"/>
      <c r="B40" s="29" t="s">
        <v>52</v>
      </c>
      <c r="C40" s="27"/>
      <c r="D40" s="21" t="s">
        <v>281</v>
      </c>
      <c r="E40" s="30" t="s">
        <v>1437</v>
      </c>
      <c r="F40" s="17" t="s">
        <v>336</v>
      </c>
      <c r="G40" s="27"/>
      <c r="H40" s="21" t="s">
        <v>281</v>
      </c>
      <c r="I40" s="30">
        <v>1.1399999999999999</v>
      </c>
      <c r="J40" s="26"/>
      <c r="K40" s="27"/>
      <c r="L40" s="21" t="s">
        <v>281</v>
      </c>
      <c r="M40" s="30">
        <v>0.57999999999999996</v>
      </c>
      <c r="N40" s="26"/>
      <c r="O40" s="27"/>
      <c r="P40" s="21" t="s">
        <v>281</v>
      </c>
      <c r="Q40" s="30">
        <v>0.72</v>
      </c>
      <c r="R40" s="26"/>
    </row>
    <row r="41" spans="1:18" ht="26.25" x14ac:dyDescent="0.25">
      <c r="A41" s="12"/>
      <c r="B41" s="29" t="s">
        <v>55</v>
      </c>
      <c r="C41" s="27"/>
      <c r="D41" s="49"/>
      <c r="E41" s="34">
        <v>0.01</v>
      </c>
      <c r="F41" s="26"/>
      <c r="G41" s="27"/>
      <c r="H41" s="49"/>
      <c r="I41" s="34" t="s">
        <v>1441</v>
      </c>
      <c r="J41" s="17" t="s">
        <v>336</v>
      </c>
      <c r="K41" s="27"/>
      <c r="L41" s="49"/>
      <c r="M41" s="34" t="s">
        <v>1439</v>
      </c>
      <c r="N41" s="17" t="s">
        <v>336</v>
      </c>
      <c r="O41" s="27"/>
      <c r="P41" s="49"/>
      <c r="Q41" s="34" t="s">
        <v>1426</v>
      </c>
      <c r="R41" s="17" t="s">
        <v>336</v>
      </c>
    </row>
    <row r="42" spans="1:18" ht="15.75" thickBot="1" x14ac:dyDescent="0.3">
      <c r="A42" s="12"/>
      <c r="B42" s="29" t="s">
        <v>56</v>
      </c>
      <c r="C42" s="27"/>
      <c r="D42" s="52" t="s">
        <v>281</v>
      </c>
      <c r="E42" s="59" t="s">
        <v>1440</v>
      </c>
      <c r="F42" s="17" t="s">
        <v>336</v>
      </c>
      <c r="G42" s="27"/>
      <c r="H42" s="52" t="s">
        <v>281</v>
      </c>
      <c r="I42" s="59">
        <v>1.04</v>
      </c>
      <c r="J42" s="26"/>
      <c r="K42" s="27"/>
      <c r="L42" s="52" t="s">
        <v>281</v>
      </c>
      <c r="M42" s="59">
        <v>0.52</v>
      </c>
      <c r="N42" s="26"/>
      <c r="O42" s="27"/>
      <c r="P42" s="52" t="s">
        <v>281</v>
      </c>
      <c r="Q42" s="59">
        <v>0.7</v>
      </c>
      <c r="R42" s="26"/>
    </row>
    <row r="43" spans="1:18" ht="51.75" thickTop="1" x14ac:dyDescent="0.25">
      <c r="A43" s="12"/>
      <c r="B43" s="77">
        <v>-1</v>
      </c>
      <c r="C43" s="70" t="s">
        <v>1442</v>
      </c>
    </row>
    <row r="44" spans="1:18" ht="63.75" x14ac:dyDescent="0.25">
      <c r="A44" s="12"/>
      <c r="B44" s="77">
        <v>-2</v>
      </c>
      <c r="C44" s="70" t="s">
        <v>1443</v>
      </c>
    </row>
    <row r="45" spans="1:18" ht="38.25" x14ac:dyDescent="0.25">
      <c r="A45" s="12"/>
      <c r="B45" s="77">
        <v>-3</v>
      </c>
      <c r="C45" s="70" t="s">
        <v>1444</v>
      </c>
    </row>
  </sheetData>
  <mergeCells count="25">
    <mergeCell ref="A1:A2"/>
    <mergeCell ref="B1:R1"/>
    <mergeCell ref="B2:R2"/>
    <mergeCell ref="A3:A45"/>
    <mergeCell ref="B3:R3"/>
    <mergeCell ref="B4:R4"/>
    <mergeCell ref="B5:R5"/>
    <mergeCell ref="N6:N7"/>
    <mergeCell ref="O6:O7"/>
    <mergeCell ref="P6:Q6"/>
    <mergeCell ref="P7:Q7"/>
    <mergeCell ref="R6:R7"/>
    <mergeCell ref="D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3" customWidth="1"/>
  </cols>
  <sheetData>
    <row r="1" spans="1:5" ht="15" customHeight="1" x14ac:dyDescent="0.25">
      <c r="A1" s="1" t="s">
        <v>69</v>
      </c>
      <c r="B1" s="8" t="s">
        <v>1</v>
      </c>
      <c r="C1" s="8"/>
      <c r="D1" s="8"/>
      <c r="E1" s="8"/>
    </row>
    <row r="2" spans="1:5" ht="30" x14ac:dyDescent="0.25">
      <c r="A2" s="1" t="s">
        <v>70</v>
      </c>
      <c r="B2" s="8" t="s">
        <v>35</v>
      </c>
      <c r="C2" s="8"/>
      <c r="D2" s="8" t="s">
        <v>36</v>
      </c>
      <c r="E2" s="8"/>
    </row>
    <row r="3" spans="1:5" ht="30" x14ac:dyDescent="0.25">
      <c r="A3" s="2" t="s">
        <v>71</v>
      </c>
      <c r="B3" s="7">
        <v>2205</v>
      </c>
      <c r="C3" s="10" t="s">
        <v>72</v>
      </c>
      <c r="D3" s="7">
        <v>270630</v>
      </c>
      <c r="E3" s="10" t="s">
        <v>72</v>
      </c>
    </row>
    <row r="4" spans="1:5" x14ac:dyDescent="0.25">
      <c r="A4" s="11"/>
      <c r="B4" s="11"/>
      <c r="C4" s="11"/>
      <c r="D4" s="11"/>
      <c r="E4" s="11"/>
    </row>
    <row r="5" spans="1:5" ht="30" customHeight="1" x14ac:dyDescent="0.25">
      <c r="A5" s="2" t="s">
        <v>72</v>
      </c>
      <c r="B5" s="12" t="s">
        <v>73</v>
      </c>
      <c r="C5" s="12"/>
      <c r="D5" s="12"/>
      <c r="E5" s="12"/>
    </row>
  </sheetData>
  <mergeCells count="5">
    <mergeCell ref="B1:E1"/>
    <mergeCell ref="B2:C2"/>
    <mergeCell ref="D2:E2"/>
    <mergeCell ref="A4:E4"/>
    <mergeCell ref="B5:E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3.28515625" customWidth="1"/>
    <col min="5" max="5" width="11.42578125" customWidth="1"/>
    <col min="7" max="7" width="1.85546875" bestFit="1" customWidth="1"/>
    <col min="8" max="8" width="2.42578125" customWidth="1"/>
    <col min="9" max="9" width="8.140625" customWidth="1"/>
    <col min="10" max="10" width="1.5703125" bestFit="1" customWidth="1"/>
    <col min="11" max="11" width="1.85546875" bestFit="1" customWidth="1"/>
    <col min="12" max="12" width="2.140625" customWidth="1"/>
    <col min="13" max="13" width="7.42578125" customWidth="1"/>
    <col min="14" max="14" width="1.5703125" bestFit="1" customWidth="1"/>
    <col min="15" max="15" width="1.85546875" bestFit="1" customWidth="1"/>
    <col min="16" max="16" width="2" customWidth="1"/>
    <col min="17" max="17" width="7.5703125" customWidth="1"/>
    <col min="18" max="18" width="1.5703125" bestFit="1" customWidth="1"/>
    <col min="20" max="20" width="2.140625" customWidth="1"/>
    <col min="21" max="21" width="7.42578125" customWidth="1"/>
    <col min="22" max="22" width="1.5703125" bestFit="1" customWidth="1"/>
    <col min="23" max="23" width="1.85546875" bestFit="1" customWidth="1"/>
    <col min="24" max="24" width="2" customWidth="1"/>
    <col min="25" max="25" width="6.5703125" customWidth="1"/>
  </cols>
  <sheetData>
    <row r="1" spans="1:26" ht="15" customHeight="1" x14ac:dyDescent="0.25">
      <c r="A1" s="8" t="s">
        <v>14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44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12" t="s">
        <v>1447</v>
      </c>
      <c r="C4" s="212"/>
      <c r="D4" s="212"/>
      <c r="E4" s="212"/>
      <c r="F4" s="212"/>
      <c r="G4" s="212"/>
      <c r="H4" s="212"/>
      <c r="I4" s="212"/>
      <c r="J4" s="212"/>
      <c r="K4" s="212"/>
      <c r="L4" s="212"/>
      <c r="M4" s="212"/>
      <c r="N4" s="212"/>
      <c r="O4" s="212"/>
      <c r="P4" s="212"/>
      <c r="Q4" s="212"/>
      <c r="R4" s="212"/>
      <c r="S4" s="212"/>
      <c r="T4" s="212"/>
      <c r="U4" s="212"/>
      <c r="V4" s="212"/>
      <c r="W4" s="212"/>
      <c r="X4" s="212"/>
      <c r="Y4" s="212"/>
      <c r="Z4" s="212"/>
    </row>
    <row r="5" spans="1:26" x14ac:dyDescent="0.25">
      <c r="A5" s="12"/>
      <c r="B5" s="212" t="s">
        <v>1448</v>
      </c>
      <c r="C5" s="212"/>
      <c r="D5" s="212"/>
      <c r="E5" s="212"/>
      <c r="F5" s="212"/>
      <c r="G5" s="212"/>
      <c r="H5" s="212"/>
      <c r="I5" s="212"/>
      <c r="J5" s="212"/>
      <c r="K5" s="212"/>
      <c r="L5" s="212"/>
      <c r="M5" s="212"/>
      <c r="N5" s="212"/>
      <c r="O5" s="212"/>
      <c r="P5" s="212"/>
      <c r="Q5" s="212"/>
      <c r="R5" s="212"/>
      <c r="S5" s="212"/>
      <c r="T5" s="212"/>
      <c r="U5" s="212"/>
      <c r="V5" s="212"/>
      <c r="W5" s="212"/>
      <c r="X5" s="212"/>
      <c r="Y5" s="212"/>
      <c r="Z5" s="212"/>
    </row>
    <row r="6" spans="1:26" x14ac:dyDescent="0.25">
      <c r="A6" s="12"/>
      <c r="B6" s="212" t="s">
        <v>1449</v>
      </c>
      <c r="C6" s="212"/>
      <c r="D6" s="212"/>
      <c r="E6" s="212"/>
      <c r="F6" s="212"/>
      <c r="G6" s="212"/>
      <c r="H6" s="212"/>
      <c r="I6" s="212"/>
      <c r="J6" s="212"/>
      <c r="K6" s="212"/>
      <c r="L6" s="212"/>
      <c r="M6" s="212"/>
      <c r="N6" s="212"/>
      <c r="O6" s="212"/>
      <c r="P6" s="212"/>
      <c r="Q6" s="212"/>
      <c r="R6" s="212"/>
      <c r="S6" s="212"/>
      <c r="T6" s="212"/>
      <c r="U6" s="212"/>
      <c r="V6" s="212"/>
      <c r="W6" s="212"/>
      <c r="X6" s="212"/>
      <c r="Y6" s="212"/>
      <c r="Z6" s="212"/>
    </row>
    <row r="7" spans="1:26" x14ac:dyDescent="0.25">
      <c r="A7" s="12"/>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60"/>
      <c r="C8" s="60" t="s">
        <v>278</v>
      </c>
      <c r="D8" s="54" t="s">
        <v>1450</v>
      </c>
      <c r="E8" s="54"/>
      <c r="F8" s="60"/>
      <c r="G8" s="60" t="s">
        <v>278</v>
      </c>
      <c r="H8" s="54" t="s">
        <v>1453</v>
      </c>
      <c r="I8" s="54"/>
      <c r="J8" s="60"/>
      <c r="K8" s="60"/>
      <c r="L8" s="54" t="s">
        <v>1454</v>
      </c>
      <c r="M8" s="54"/>
      <c r="N8" s="60"/>
      <c r="O8" s="60" t="s">
        <v>278</v>
      </c>
      <c r="P8" s="54" t="s">
        <v>1457</v>
      </c>
      <c r="Q8" s="54"/>
      <c r="R8" s="60"/>
      <c r="S8" s="60"/>
      <c r="T8" s="54" t="s">
        <v>598</v>
      </c>
      <c r="U8" s="54"/>
      <c r="V8" s="60"/>
      <c r="W8" s="60" t="s">
        <v>278</v>
      </c>
      <c r="X8" s="54" t="s">
        <v>1450</v>
      </c>
      <c r="Y8" s="54"/>
      <c r="Z8" s="60"/>
    </row>
    <row r="9" spans="1:26" x14ac:dyDescent="0.25">
      <c r="A9" s="12"/>
      <c r="B9" s="60"/>
      <c r="C9" s="60"/>
      <c r="D9" s="54" t="s">
        <v>1451</v>
      </c>
      <c r="E9" s="54"/>
      <c r="F9" s="60"/>
      <c r="G9" s="60"/>
      <c r="H9" s="54"/>
      <c r="I9" s="54"/>
      <c r="J9" s="60"/>
      <c r="K9" s="60"/>
      <c r="L9" s="54" t="s">
        <v>1455</v>
      </c>
      <c r="M9" s="54"/>
      <c r="N9" s="60"/>
      <c r="O9" s="60"/>
      <c r="P9" s="54" t="s">
        <v>1458</v>
      </c>
      <c r="Q9" s="54"/>
      <c r="R9" s="60"/>
      <c r="S9" s="60"/>
      <c r="T9" s="54" t="s">
        <v>1460</v>
      </c>
      <c r="U9" s="54"/>
      <c r="V9" s="60"/>
      <c r="W9" s="60"/>
      <c r="X9" s="54" t="s">
        <v>1461</v>
      </c>
      <c r="Y9" s="54"/>
      <c r="Z9" s="60"/>
    </row>
    <row r="10" spans="1:26" ht="15.75" thickBot="1" x14ac:dyDescent="0.3">
      <c r="A10" s="12"/>
      <c r="B10" s="60"/>
      <c r="C10" s="60"/>
      <c r="D10" s="43" t="s">
        <v>1452</v>
      </c>
      <c r="E10" s="43"/>
      <c r="F10" s="60"/>
      <c r="G10" s="60"/>
      <c r="H10" s="43"/>
      <c r="I10" s="43"/>
      <c r="J10" s="60"/>
      <c r="K10" s="60"/>
      <c r="L10" s="43" t="s">
        <v>1456</v>
      </c>
      <c r="M10" s="43"/>
      <c r="N10" s="60"/>
      <c r="O10" s="60"/>
      <c r="P10" s="43" t="s">
        <v>1459</v>
      </c>
      <c r="Q10" s="43"/>
      <c r="R10" s="60"/>
      <c r="S10" s="60"/>
      <c r="T10" s="61"/>
      <c r="U10" s="61"/>
      <c r="V10" s="60"/>
      <c r="W10" s="60"/>
      <c r="X10" s="43" t="s">
        <v>1452</v>
      </c>
      <c r="Y10" s="43"/>
      <c r="Z10" s="60"/>
    </row>
    <row r="11" spans="1:26" x14ac:dyDescent="0.25">
      <c r="A11" s="12"/>
      <c r="B11" s="47" t="s">
        <v>1462</v>
      </c>
      <c r="C11" s="27"/>
      <c r="D11" s="21" t="s">
        <v>281</v>
      </c>
      <c r="E11" s="48">
        <v>7818</v>
      </c>
      <c r="F11" s="26"/>
      <c r="G11" s="27"/>
      <c r="H11" s="21" t="s">
        <v>281</v>
      </c>
      <c r="I11" s="30" t="s">
        <v>305</v>
      </c>
      <c r="J11" s="26"/>
      <c r="K11" s="27"/>
      <c r="L11" s="21" t="s">
        <v>281</v>
      </c>
      <c r="M11" s="48">
        <v>4414</v>
      </c>
      <c r="N11" s="26"/>
      <c r="O11" s="27"/>
      <c r="P11" s="21" t="s">
        <v>281</v>
      </c>
      <c r="Q11" s="30" t="s">
        <v>1463</v>
      </c>
      <c r="R11" s="17" t="s">
        <v>336</v>
      </c>
      <c r="S11" s="27"/>
      <c r="T11" s="21" t="s">
        <v>281</v>
      </c>
      <c r="U11" s="30" t="s">
        <v>1464</v>
      </c>
      <c r="V11" s="17" t="s">
        <v>336</v>
      </c>
      <c r="W11" s="27"/>
      <c r="X11" s="21" t="s">
        <v>281</v>
      </c>
      <c r="Y11" s="48">
        <v>10722</v>
      </c>
      <c r="Z11" s="26"/>
    </row>
    <row r="12" spans="1:26" x14ac:dyDescent="0.25">
      <c r="A12" s="12"/>
      <c r="B12" s="47" t="s">
        <v>1465</v>
      </c>
      <c r="C12" s="27"/>
      <c r="D12" s="21" t="s">
        <v>281</v>
      </c>
      <c r="E12" s="48">
        <v>6452</v>
      </c>
      <c r="F12" s="26"/>
      <c r="G12" s="27"/>
      <c r="H12" s="21" t="s">
        <v>281</v>
      </c>
      <c r="I12" s="30" t="s">
        <v>305</v>
      </c>
      <c r="J12" s="26"/>
      <c r="K12" s="27"/>
      <c r="L12" s="21" t="s">
        <v>281</v>
      </c>
      <c r="M12" s="48">
        <v>1730</v>
      </c>
      <c r="N12" s="26"/>
      <c r="O12" s="27"/>
      <c r="P12" s="21" t="s">
        <v>281</v>
      </c>
      <c r="Q12" s="30" t="s">
        <v>1466</v>
      </c>
      <c r="R12" s="17" t="s">
        <v>336</v>
      </c>
      <c r="S12" s="27"/>
      <c r="T12" s="21" t="s">
        <v>281</v>
      </c>
      <c r="U12" s="30">
        <v>119</v>
      </c>
      <c r="V12" s="26"/>
      <c r="W12" s="27"/>
      <c r="X12" s="21" t="s">
        <v>281</v>
      </c>
      <c r="Y12" s="48">
        <v>7818</v>
      </c>
      <c r="Z12" s="26"/>
    </row>
    <row r="13" spans="1:26" x14ac:dyDescent="0.25">
      <c r="A13" s="12"/>
      <c r="B13" s="47" t="s">
        <v>1467</v>
      </c>
      <c r="C13" s="27"/>
      <c r="D13" s="21" t="s">
        <v>281</v>
      </c>
      <c r="E13" s="48">
        <v>4138</v>
      </c>
      <c r="F13" s="26"/>
      <c r="G13" s="27"/>
      <c r="H13" s="21" t="s">
        <v>281</v>
      </c>
      <c r="I13" s="30" t="s">
        <v>1468</v>
      </c>
      <c r="J13" s="17" t="s">
        <v>336</v>
      </c>
      <c r="K13" s="27"/>
      <c r="L13" s="21" t="s">
        <v>281</v>
      </c>
      <c r="M13" s="48">
        <v>3245</v>
      </c>
      <c r="N13" s="26"/>
      <c r="O13" s="27"/>
      <c r="P13" s="21" t="s">
        <v>281</v>
      </c>
      <c r="Q13" s="30" t="s">
        <v>1469</v>
      </c>
      <c r="R13" s="17" t="s">
        <v>336</v>
      </c>
      <c r="S13" s="27"/>
      <c r="T13" s="21" t="s">
        <v>281</v>
      </c>
      <c r="U13" s="30">
        <v>450</v>
      </c>
      <c r="V13" s="26"/>
      <c r="W13" s="27"/>
      <c r="X13" s="21" t="s">
        <v>281</v>
      </c>
      <c r="Y13" s="48">
        <v>6452</v>
      </c>
      <c r="Z13" s="26"/>
    </row>
    <row r="14" spans="1:26" x14ac:dyDescent="0.25">
      <c r="A14" s="12"/>
      <c r="B14" s="212" t="s">
        <v>1470</v>
      </c>
      <c r="C14" s="212"/>
      <c r="D14" s="212"/>
      <c r="E14" s="212"/>
      <c r="F14" s="212"/>
      <c r="G14" s="212"/>
      <c r="H14" s="212"/>
      <c r="I14" s="212"/>
      <c r="J14" s="212"/>
      <c r="K14" s="212"/>
      <c r="L14" s="212"/>
      <c r="M14" s="212"/>
      <c r="N14" s="212"/>
      <c r="O14" s="212"/>
      <c r="P14" s="212"/>
      <c r="Q14" s="212"/>
      <c r="R14" s="212"/>
      <c r="S14" s="212"/>
      <c r="T14" s="212"/>
      <c r="U14" s="212"/>
      <c r="V14" s="212"/>
      <c r="W14" s="212"/>
      <c r="X14" s="212"/>
      <c r="Y14" s="212"/>
      <c r="Z14" s="212"/>
    </row>
    <row r="15" spans="1:26" x14ac:dyDescent="0.25">
      <c r="A15" s="12"/>
      <c r="B15" s="46"/>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2"/>
      <c r="B16" s="60"/>
      <c r="C16" s="60" t="s">
        <v>278</v>
      </c>
      <c r="D16" s="54" t="s">
        <v>1471</v>
      </c>
      <c r="E16" s="54"/>
      <c r="F16" s="60"/>
      <c r="G16" s="60" t="s">
        <v>278</v>
      </c>
      <c r="H16" s="54" t="s">
        <v>1453</v>
      </c>
      <c r="I16" s="54"/>
      <c r="J16" s="60"/>
      <c r="K16" s="60"/>
      <c r="L16" s="54" t="s">
        <v>1454</v>
      </c>
      <c r="M16" s="54"/>
      <c r="N16" s="60"/>
      <c r="O16" s="60" t="s">
        <v>278</v>
      </c>
      <c r="P16" s="54" t="s">
        <v>1472</v>
      </c>
      <c r="Q16" s="54"/>
      <c r="R16" s="60"/>
      <c r="S16" s="60"/>
      <c r="T16" s="54" t="s">
        <v>598</v>
      </c>
      <c r="U16" s="54"/>
      <c r="V16" s="60"/>
      <c r="W16" s="60"/>
      <c r="X16" s="54" t="s">
        <v>1450</v>
      </c>
      <c r="Y16" s="54"/>
      <c r="Z16" s="60"/>
    </row>
    <row r="17" spans="1:26" x14ac:dyDescent="0.25">
      <c r="A17" s="12"/>
      <c r="B17" s="60"/>
      <c r="C17" s="60"/>
      <c r="D17" s="54" t="s">
        <v>1451</v>
      </c>
      <c r="E17" s="54"/>
      <c r="F17" s="60"/>
      <c r="G17" s="60"/>
      <c r="H17" s="54"/>
      <c r="I17" s="54"/>
      <c r="J17" s="60"/>
      <c r="K17" s="60"/>
      <c r="L17" s="54" t="s">
        <v>1455</v>
      </c>
      <c r="M17" s="54"/>
      <c r="N17" s="60"/>
      <c r="O17" s="60"/>
      <c r="P17" s="54" t="s">
        <v>1459</v>
      </c>
      <c r="Q17" s="54"/>
      <c r="R17" s="60"/>
      <c r="S17" s="60"/>
      <c r="T17" s="54" t="s">
        <v>1460</v>
      </c>
      <c r="U17" s="54"/>
      <c r="V17" s="60"/>
      <c r="W17" s="60"/>
      <c r="X17" s="54" t="s">
        <v>1461</v>
      </c>
      <c r="Y17" s="54"/>
      <c r="Z17" s="60"/>
    </row>
    <row r="18" spans="1:26" ht="15.75" thickBot="1" x14ac:dyDescent="0.3">
      <c r="A18" s="12"/>
      <c r="B18" s="60"/>
      <c r="C18" s="60"/>
      <c r="D18" s="43" t="s">
        <v>1452</v>
      </c>
      <c r="E18" s="43"/>
      <c r="F18" s="60"/>
      <c r="G18" s="60"/>
      <c r="H18" s="43"/>
      <c r="I18" s="43"/>
      <c r="J18" s="60"/>
      <c r="K18" s="60"/>
      <c r="L18" s="43" t="s">
        <v>1456</v>
      </c>
      <c r="M18" s="43"/>
      <c r="N18" s="60"/>
      <c r="O18" s="60"/>
      <c r="P18" s="61"/>
      <c r="Q18" s="61"/>
      <c r="R18" s="60"/>
      <c r="S18" s="60"/>
      <c r="T18" s="61"/>
      <c r="U18" s="61"/>
      <c r="V18" s="60"/>
      <c r="W18" s="60"/>
      <c r="X18" s="43" t="s">
        <v>1452</v>
      </c>
      <c r="Y18" s="43"/>
      <c r="Z18" s="60"/>
    </row>
    <row r="19" spans="1:26" x14ac:dyDescent="0.25">
      <c r="A19" s="12"/>
      <c r="B19" s="57"/>
      <c r="C19" s="67"/>
      <c r="D19" s="219"/>
      <c r="E19" s="220"/>
      <c r="F19" s="67"/>
      <c r="G19" s="67"/>
      <c r="H19" s="219"/>
      <c r="I19" s="219"/>
      <c r="J19" s="67"/>
      <c r="K19" s="67"/>
      <c r="L19" s="219"/>
      <c r="M19" s="219"/>
      <c r="N19" s="67"/>
      <c r="O19" s="67"/>
      <c r="P19" s="219"/>
      <c r="Q19" s="219"/>
      <c r="R19" s="67"/>
      <c r="S19" s="67"/>
      <c r="T19" s="219"/>
      <c r="U19" s="219"/>
      <c r="V19" s="67"/>
      <c r="W19" s="67"/>
      <c r="X19" s="219"/>
      <c r="Y19" s="219"/>
      <c r="Z19" s="67"/>
    </row>
    <row r="20" spans="1:26" x14ac:dyDescent="0.25">
      <c r="A20" s="12"/>
      <c r="B20" s="4"/>
      <c r="C20" s="67"/>
      <c r="D20" s="67"/>
      <c r="E20" s="94"/>
      <c r="F20" s="67"/>
      <c r="G20" s="67"/>
      <c r="H20" s="67"/>
      <c r="I20" s="67"/>
      <c r="J20" s="67"/>
      <c r="K20" s="67"/>
      <c r="L20" s="67"/>
      <c r="M20" s="67"/>
      <c r="N20" s="67"/>
      <c r="O20" s="67"/>
      <c r="P20" s="67"/>
      <c r="Q20" s="67"/>
      <c r="R20" s="67"/>
      <c r="S20" s="67"/>
      <c r="T20" s="67"/>
      <c r="U20" s="67"/>
      <c r="V20" s="67"/>
      <c r="W20" s="67"/>
      <c r="X20" s="67"/>
      <c r="Y20" s="67"/>
      <c r="Z20" s="67"/>
    </row>
    <row r="21" spans="1:26" x14ac:dyDescent="0.25">
      <c r="A21" s="12"/>
      <c r="B21" s="47" t="s">
        <v>1462</v>
      </c>
      <c r="C21" s="67"/>
      <c r="D21" s="67"/>
      <c r="E21" s="94"/>
      <c r="F21" s="67"/>
      <c r="G21" s="67"/>
      <c r="H21" s="67"/>
      <c r="I21" s="67"/>
      <c r="J21" s="67"/>
      <c r="K21" s="67"/>
      <c r="L21" s="67"/>
      <c r="M21" s="67"/>
      <c r="N21" s="67"/>
      <c r="O21" s="67"/>
      <c r="P21" s="67"/>
      <c r="Q21" s="67"/>
      <c r="R21" s="67"/>
      <c r="S21" s="67"/>
      <c r="T21" s="67"/>
      <c r="U21" s="67"/>
      <c r="V21" s="67"/>
      <c r="W21" s="67"/>
      <c r="X21" s="67"/>
      <c r="Y21" s="67"/>
      <c r="Z21" s="67"/>
    </row>
    <row r="22" spans="1:26" x14ac:dyDescent="0.25">
      <c r="A22" s="12"/>
      <c r="B22" s="29" t="s">
        <v>1473</v>
      </c>
      <c r="C22" s="27"/>
      <c r="D22" s="21" t="s">
        <v>281</v>
      </c>
      <c r="E22" s="48">
        <v>9394</v>
      </c>
      <c r="F22" s="26"/>
      <c r="G22" s="27"/>
      <c r="H22" s="21" t="s">
        <v>281</v>
      </c>
      <c r="I22" s="30" t="s">
        <v>305</v>
      </c>
      <c r="J22" s="26"/>
      <c r="K22" s="27"/>
      <c r="L22" s="21" t="s">
        <v>281</v>
      </c>
      <c r="M22" s="48">
        <v>1931</v>
      </c>
      <c r="N22" s="26"/>
      <c r="O22" s="27"/>
      <c r="P22" s="21" t="s">
        <v>281</v>
      </c>
      <c r="Q22" s="30" t="s">
        <v>1474</v>
      </c>
      <c r="R22" s="17" t="s">
        <v>336</v>
      </c>
      <c r="S22" s="27"/>
      <c r="T22" s="21" t="s">
        <v>281</v>
      </c>
      <c r="U22" s="30">
        <v>136</v>
      </c>
      <c r="V22" s="26"/>
      <c r="W22" s="27"/>
      <c r="X22" s="21" t="s">
        <v>281</v>
      </c>
      <c r="Y22" s="48">
        <v>5687</v>
      </c>
      <c r="Z22" s="26"/>
    </row>
    <row r="23" spans="1:26" x14ac:dyDescent="0.25">
      <c r="A23" s="12"/>
      <c r="B23" s="29" t="s">
        <v>366</v>
      </c>
      <c r="C23" s="27"/>
      <c r="D23" s="27"/>
      <c r="E23" s="48">
        <v>1646</v>
      </c>
      <c r="F23" s="27"/>
      <c r="G23" s="27"/>
      <c r="H23" s="27"/>
      <c r="I23" s="30" t="s">
        <v>305</v>
      </c>
      <c r="J23" s="27"/>
      <c r="K23" s="27"/>
      <c r="L23" s="27"/>
      <c r="M23" s="30">
        <v>855</v>
      </c>
      <c r="N23" s="27"/>
      <c r="O23" s="27"/>
      <c r="P23" s="27"/>
      <c r="Q23" s="30" t="s">
        <v>1475</v>
      </c>
      <c r="R23" s="17" t="s">
        <v>336</v>
      </c>
      <c r="S23" s="27"/>
      <c r="T23" s="27"/>
      <c r="U23" s="30" t="s">
        <v>1476</v>
      </c>
      <c r="V23" s="21" t="s">
        <v>336</v>
      </c>
      <c r="W23" s="27"/>
      <c r="X23" s="27"/>
      <c r="Y23" s="48">
        <v>1729</v>
      </c>
      <c r="Z23" s="27"/>
    </row>
    <row r="24" spans="1:26" x14ac:dyDescent="0.25">
      <c r="A24" s="12"/>
      <c r="B24" s="29" t="s">
        <v>367</v>
      </c>
      <c r="C24" s="27"/>
      <c r="D24" s="49"/>
      <c r="E24" s="51">
        <v>20663</v>
      </c>
      <c r="F24" s="27"/>
      <c r="G24" s="27"/>
      <c r="H24" s="49"/>
      <c r="I24" s="34" t="s">
        <v>305</v>
      </c>
      <c r="J24" s="27"/>
      <c r="K24" s="27"/>
      <c r="L24" s="49"/>
      <c r="M24" s="51">
        <v>11440</v>
      </c>
      <c r="N24" s="27"/>
      <c r="O24" s="27"/>
      <c r="P24" s="49"/>
      <c r="Q24" s="34" t="s">
        <v>1477</v>
      </c>
      <c r="R24" s="17" t="s">
        <v>336</v>
      </c>
      <c r="S24" s="27"/>
      <c r="T24" s="49"/>
      <c r="U24" s="51">
        <v>4517</v>
      </c>
      <c r="V24" s="26"/>
      <c r="W24" s="27"/>
      <c r="X24" s="49"/>
      <c r="Y24" s="51">
        <v>24957</v>
      </c>
      <c r="Z24" s="27"/>
    </row>
    <row r="25" spans="1:26" ht="15.75" thickBot="1" x14ac:dyDescent="0.3">
      <c r="A25" s="12"/>
      <c r="B25" s="21"/>
      <c r="C25" s="27"/>
      <c r="D25" s="41" t="s">
        <v>281</v>
      </c>
      <c r="E25" s="55">
        <v>31703</v>
      </c>
      <c r="F25" s="26"/>
      <c r="G25" s="27"/>
      <c r="H25" s="41" t="s">
        <v>281</v>
      </c>
      <c r="I25" s="42" t="s">
        <v>305</v>
      </c>
      <c r="J25" s="26"/>
      <c r="K25" s="27"/>
      <c r="L25" s="41" t="s">
        <v>281</v>
      </c>
      <c r="M25" s="55">
        <v>14226</v>
      </c>
      <c r="N25" s="26"/>
      <c r="O25" s="27"/>
      <c r="P25" s="52" t="s">
        <v>281</v>
      </c>
      <c r="Q25" s="59" t="s">
        <v>1478</v>
      </c>
      <c r="R25" s="17" t="s">
        <v>336</v>
      </c>
      <c r="S25" s="27"/>
      <c r="T25" s="52" t="s">
        <v>281</v>
      </c>
      <c r="U25" s="53">
        <v>4221</v>
      </c>
      <c r="V25" s="26"/>
      <c r="W25" s="27"/>
      <c r="X25" s="41" t="s">
        <v>281</v>
      </c>
      <c r="Y25" s="55">
        <v>32373</v>
      </c>
      <c r="Z25" s="26"/>
    </row>
    <row r="26" spans="1:26" ht="15.75" thickTop="1" x14ac:dyDescent="0.25">
      <c r="A26" s="12"/>
      <c r="B26" s="57"/>
      <c r="C26" s="67"/>
      <c r="D26" s="93"/>
      <c r="E26" s="95"/>
      <c r="F26" s="67"/>
      <c r="G26" s="67"/>
      <c r="H26" s="93"/>
      <c r="I26" s="95"/>
      <c r="J26" s="67"/>
      <c r="K26" s="67"/>
      <c r="L26" s="93"/>
      <c r="M26" s="95"/>
      <c r="N26" s="67"/>
      <c r="O26" s="67"/>
      <c r="P26" s="93"/>
      <c r="Q26" s="95"/>
      <c r="R26" s="67"/>
      <c r="S26" s="67"/>
      <c r="T26" s="93"/>
      <c r="U26" s="95"/>
      <c r="V26" s="67"/>
      <c r="W26" s="67"/>
      <c r="X26" s="93"/>
      <c r="Y26" s="95"/>
      <c r="Z26" s="67"/>
    </row>
    <row r="27" spans="1:26" x14ac:dyDescent="0.25">
      <c r="A27" s="12"/>
      <c r="B27" s="4"/>
      <c r="C27" s="67"/>
      <c r="D27" s="67"/>
      <c r="E27" s="94"/>
      <c r="F27" s="67"/>
      <c r="G27" s="67"/>
      <c r="H27" s="67"/>
      <c r="I27" s="94"/>
      <c r="J27" s="67"/>
      <c r="K27" s="67"/>
      <c r="L27" s="67"/>
      <c r="M27" s="94"/>
      <c r="N27" s="67"/>
      <c r="O27" s="67"/>
      <c r="P27" s="67"/>
      <c r="Q27" s="94"/>
      <c r="R27" s="67"/>
      <c r="S27" s="67"/>
      <c r="T27" s="67"/>
      <c r="U27" s="94"/>
      <c r="V27" s="67"/>
      <c r="W27" s="67"/>
      <c r="X27" s="67"/>
      <c r="Y27" s="94"/>
      <c r="Z27" s="67"/>
    </row>
    <row r="28" spans="1:26" x14ac:dyDescent="0.25">
      <c r="A28" s="12"/>
      <c r="B28" s="47" t="s">
        <v>1465</v>
      </c>
      <c r="C28" s="67"/>
      <c r="D28" s="67"/>
      <c r="E28" s="94"/>
      <c r="F28" s="67"/>
      <c r="G28" s="67"/>
      <c r="H28" s="67"/>
      <c r="I28" s="94"/>
      <c r="J28" s="67"/>
      <c r="K28" s="67"/>
      <c r="L28" s="67"/>
      <c r="M28" s="94"/>
      <c r="N28" s="67"/>
      <c r="O28" s="67"/>
      <c r="P28" s="67"/>
      <c r="Q28" s="94"/>
      <c r="R28" s="67"/>
      <c r="S28" s="67"/>
      <c r="T28" s="67"/>
      <c r="U28" s="94"/>
      <c r="V28" s="67"/>
      <c r="W28" s="67"/>
      <c r="X28" s="67"/>
      <c r="Y28" s="94"/>
      <c r="Z28" s="67"/>
    </row>
    <row r="29" spans="1:26" x14ac:dyDescent="0.25">
      <c r="A29" s="12"/>
      <c r="B29" s="29" t="s">
        <v>1473</v>
      </c>
      <c r="C29" s="27"/>
      <c r="D29" s="21" t="s">
        <v>281</v>
      </c>
      <c r="E29" s="48">
        <v>9095</v>
      </c>
      <c r="F29" s="26"/>
      <c r="G29" s="27"/>
      <c r="H29" s="21" t="s">
        <v>281</v>
      </c>
      <c r="I29" s="30" t="s">
        <v>1479</v>
      </c>
      <c r="J29" s="17" t="s">
        <v>336</v>
      </c>
      <c r="K29" s="27"/>
      <c r="L29" s="21" t="s">
        <v>281</v>
      </c>
      <c r="M29" s="48">
        <v>5206</v>
      </c>
      <c r="N29" s="26"/>
      <c r="O29" s="27"/>
      <c r="P29" s="21" t="s">
        <v>281</v>
      </c>
      <c r="Q29" s="30" t="s">
        <v>902</v>
      </c>
      <c r="R29" s="17" t="s">
        <v>336</v>
      </c>
      <c r="S29" s="27"/>
      <c r="T29" s="21" t="s">
        <v>281</v>
      </c>
      <c r="U29" s="30" t="s">
        <v>1480</v>
      </c>
      <c r="V29" s="17" t="s">
        <v>336</v>
      </c>
      <c r="W29" s="27"/>
      <c r="X29" s="21" t="s">
        <v>281</v>
      </c>
      <c r="Y29" s="48">
        <v>9394</v>
      </c>
      <c r="Z29" s="26"/>
    </row>
    <row r="30" spans="1:26" x14ac:dyDescent="0.25">
      <c r="A30" s="12"/>
      <c r="B30" s="29" t="s">
        <v>366</v>
      </c>
      <c r="C30" s="27"/>
      <c r="D30" s="27"/>
      <c r="E30" s="48">
        <v>2742</v>
      </c>
      <c r="F30" s="26"/>
      <c r="G30" s="27"/>
      <c r="H30" s="27"/>
      <c r="I30" s="30" t="s">
        <v>305</v>
      </c>
      <c r="J30" s="26"/>
      <c r="K30" s="27"/>
      <c r="L30" s="27"/>
      <c r="M30" s="48">
        <v>1107</v>
      </c>
      <c r="N30" s="26"/>
      <c r="O30" s="27"/>
      <c r="P30" s="27"/>
      <c r="Q30" s="30" t="s">
        <v>1481</v>
      </c>
      <c r="R30" s="17" t="s">
        <v>336</v>
      </c>
      <c r="S30" s="27"/>
      <c r="T30" s="27"/>
      <c r="U30" s="30">
        <v>1</v>
      </c>
      <c r="V30" s="26"/>
      <c r="W30" s="27"/>
      <c r="X30" s="27"/>
      <c r="Y30" s="48">
        <v>1646</v>
      </c>
      <c r="Z30" s="26"/>
    </row>
    <row r="31" spans="1:26" x14ac:dyDescent="0.25">
      <c r="A31" s="12"/>
      <c r="B31" s="29" t="s">
        <v>367</v>
      </c>
      <c r="C31" s="27"/>
      <c r="D31" s="49"/>
      <c r="E31" s="51">
        <v>21082</v>
      </c>
      <c r="F31" s="26"/>
      <c r="G31" s="27"/>
      <c r="H31" s="49"/>
      <c r="I31" s="34" t="s">
        <v>305</v>
      </c>
      <c r="J31" s="26"/>
      <c r="K31" s="27"/>
      <c r="L31" s="49"/>
      <c r="M31" s="51">
        <v>13175</v>
      </c>
      <c r="N31" s="26"/>
      <c r="O31" s="27"/>
      <c r="P31" s="49"/>
      <c r="Q31" s="34" t="s">
        <v>1482</v>
      </c>
      <c r="R31" s="17" t="s">
        <v>336</v>
      </c>
      <c r="S31" s="27"/>
      <c r="T31" s="49"/>
      <c r="U31" s="34" t="s">
        <v>1483</v>
      </c>
      <c r="V31" s="17" t="s">
        <v>336</v>
      </c>
      <c r="W31" s="27"/>
      <c r="X31" s="49"/>
      <c r="Y31" s="51">
        <v>20663</v>
      </c>
      <c r="Z31" s="26"/>
    </row>
    <row r="32" spans="1:26" ht="15.75" thickBot="1" x14ac:dyDescent="0.3">
      <c r="A32" s="12"/>
      <c r="B32" s="21"/>
      <c r="C32" s="27"/>
      <c r="D32" s="52" t="s">
        <v>281</v>
      </c>
      <c r="E32" s="53">
        <v>32919</v>
      </c>
      <c r="F32" s="26"/>
      <c r="G32" s="27"/>
      <c r="H32" s="52" t="s">
        <v>281</v>
      </c>
      <c r="I32" s="59" t="s">
        <v>1479</v>
      </c>
      <c r="J32" s="17" t="s">
        <v>336</v>
      </c>
      <c r="K32" s="27"/>
      <c r="L32" s="52" t="s">
        <v>281</v>
      </c>
      <c r="M32" s="53">
        <v>19488</v>
      </c>
      <c r="N32" s="26"/>
      <c r="O32" s="27"/>
      <c r="P32" s="52" t="s">
        <v>281</v>
      </c>
      <c r="Q32" s="59" t="s">
        <v>1484</v>
      </c>
      <c r="R32" s="17" t="s">
        <v>336</v>
      </c>
      <c r="S32" s="27"/>
      <c r="T32" s="52" t="s">
        <v>281</v>
      </c>
      <c r="U32" s="59" t="s">
        <v>1485</v>
      </c>
      <c r="V32" s="17" t="s">
        <v>336</v>
      </c>
      <c r="W32" s="27"/>
      <c r="X32" s="52" t="s">
        <v>281</v>
      </c>
      <c r="Y32" s="53">
        <v>31703</v>
      </c>
      <c r="Z32" s="26"/>
    </row>
    <row r="33" spans="1:26" ht="15.75" thickTop="1" x14ac:dyDescent="0.25">
      <c r="A33" s="12"/>
      <c r="B33" s="47" t="s">
        <v>1467</v>
      </c>
      <c r="C33" s="27"/>
      <c r="D33" s="27"/>
      <c r="E33" s="28"/>
      <c r="F33" s="27"/>
      <c r="G33" s="27"/>
      <c r="H33" s="27"/>
      <c r="I33" s="28"/>
      <c r="J33" s="27"/>
      <c r="K33" s="27"/>
      <c r="L33" s="27"/>
      <c r="M33" s="28"/>
      <c r="N33" s="27"/>
      <c r="O33" s="27"/>
      <c r="P33" s="27"/>
      <c r="Q33" s="28"/>
      <c r="R33" s="27"/>
      <c r="S33" s="27"/>
      <c r="T33" s="27"/>
      <c r="U33" s="28"/>
      <c r="V33" s="27"/>
      <c r="W33" s="27"/>
      <c r="X33" s="27"/>
      <c r="Y33" s="28"/>
      <c r="Z33" s="27"/>
    </row>
    <row r="34" spans="1:26" x14ac:dyDescent="0.25">
      <c r="A34" s="12"/>
      <c r="B34" s="29" t="s">
        <v>1473</v>
      </c>
      <c r="C34" s="27"/>
      <c r="D34" s="21" t="s">
        <v>281</v>
      </c>
      <c r="E34" s="48">
        <v>15717</v>
      </c>
      <c r="F34" s="26"/>
      <c r="G34" s="27"/>
      <c r="H34" s="21" t="s">
        <v>281</v>
      </c>
      <c r="I34" s="30" t="s">
        <v>1486</v>
      </c>
      <c r="J34" s="17" t="s">
        <v>336</v>
      </c>
      <c r="K34" s="27"/>
      <c r="L34" s="21" t="s">
        <v>281</v>
      </c>
      <c r="M34" s="30">
        <v>877</v>
      </c>
      <c r="N34" s="26"/>
      <c r="O34" s="27"/>
      <c r="P34" s="21" t="s">
        <v>281</v>
      </c>
      <c r="Q34" s="30" t="s">
        <v>1487</v>
      </c>
      <c r="R34" s="17" t="s">
        <v>336</v>
      </c>
      <c r="S34" s="27"/>
      <c r="T34" s="21" t="s">
        <v>281</v>
      </c>
      <c r="U34" s="30" t="s">
        <v>1488</v>
      </c>
      <c r="V34" s="17" t="s">
        <v>336</v>
      </c>
      <c r="W34" s="27"/>
      <c r="X34" s="21" t="s">
        <v>281</v>
      </c>
      <c r="Y34" s="48">
        <v>9095</v>
      </c>
      <c r="Z34" s="26"/>
    </row>
    <row r="35" spans="1:26" x14ac:dyDescent="0.25">
      <c r="A35" s="12"/>
      <c r="B35" s="29" t="s">
        <v>366</v>
      </c>
      <c r="C35" s="27"/>
      <c r="D35" s="27"/>
      <c r="E35" s="48">
        <v>5908</v>
      </c>
      <c r="F35" s="26"/>
      <c r="G35" s="27"/>
      <c r="H35" s="27"/>
      <c r="I35" s="30" t="s">
        <v>1489</v>
      </c>
      <c r="J35" s="17" t="s">
        <v>336</v>
      </c>
      <c r="K35" s="27"/>
      <c r="L35" s="27"/>
      <c r="M35" s="30">
        <v>382</v>
      </c>
      <c r="N35" s="26"/>
      <c r="O35" s="27"/>
      <c r="P35" s="27"/>
      <c r="Q35" s="30" t="s">
        <v>1490</v>
      </c>
      <c r="R35" s="17" t="s">
        <v>336</v>
      </c>
      <c r="S35" s="27"/>
      <c r="T35" s="27"/>
      <c r="U35" s="30" t="s">
        <v>1491</v>
      </c>
      <c r="V35" s="17" t="s">
        <v>336</v>
      </c>
      <c r="W35" s="27"/>
      <c r="X35" s="27"/>
      <c r="Y35" s="48">
        <v>2742</v>
      </c>
      <c r="Z35" s="26"/>
    </row>
    <row r="36" spans="1:26" x14ac:dyDescent="0.25">
      <c r="A36" s="12"/>
      <c r="B36" s="29" t="s">
        <v>367</v>
      </c>
      <c r="C36" s="27"/>
      <c r="D36" s="49"/>
      <c r="E36" s="51">
        <v>16659</v>
      </c>
      <c r="F36" s="26"/>
      <c r="G36" s="27"/>
      <c r="H36" s="49"/>
      <c r="I36" s="34" t="s">
        <v>1492</v>
      </c>
      <c r="J36" s="17" t="s">
        <v>336</v>
      </c>
      <c r="K36" s="27"/>
      <c r="L36" s="49"/>
      <c r="M36" s="51">
        <v>15604</v>
      </c>
      <c r="N36" s="26"/>
      <c r="O36" s="27"/>
      <c r="P36" s="49"/>
      <c r="Q36" s="34" t="s">
        <v>1493</v>
      </c>
      <c r="R36" s="17" t="s">
        <v>336</v>
      </c>
      <c r="S36" s="27"/>
      <c r="T36" s="49"/>
      <c r="U36" s="51">
        <v>5644</v>
      </c>
      <c r="V36" s="26"/>
      <c r="W36" s="27"/>
      <c r="X36" s="49"/>
      <c r="Y36" s="51">
        <v>21082</v>
      </c>
      <c r="Z36" s="26"/>
    </row>
    <row r="37" spans="1:26" ht="15.75" thickBot="1" x14ac:dyDescent="0.3">
      <c r="A37" s="12"/>
      <c r="B37" s="21"/>
      <c r="C37" s="27"/>
      <c r="D37" s="52" t="s">
        <v>281</v>
      </c>
      <c r="E37" s="53">
        <v>38284</v>
      </c>
      <c r="F37" s="26"/>
      <c r="G37" s="27"/>
      <c r="H37" s="52" t="s">
        <v>281</v>
      </c>
      <c r="I37" s="59" t="s">
        <v>1494</v>
      </c>
      <c r="J37" s="17" t="s">
        <v>336</v>
      </c>
      <c r="K37" s="27"/>
      <c r="L37" s="52" t="s">
        <v>281</v>
      </c>
      <c r="M37" s="53">
        <v>16863</v>
      </c>
      <c r="N37" s="26"/>
      <c r="O37" s="27"/>
      <c r="P37" s="52" t="s">
        <v>281</v>
      </c>
      <c r="Q37" s="59" t="s">
        <v>1495</v>
      </c>
      <c r="R37" s="17" t="s">
        <v>336</v>
      </c>
      <c r="S37" s="27"/>
      <c r="T37" s="52" t="s">
        <v>281</v>
      </c>
      <c r="U37" s="53">
        <v>1209</v>
      </c>
      <c r="V37" s="26"/>
      <c r="W37" s="27"/>
      <c r="X37" s="52" t="s">
        <v>281</v>
      </c>
      <c r="Y37" s="53">
        <v>32919</v>
      </c>
      <c r="Z37" s="26"/>
    </row>
    <row r="38" spans="1:26" ht="15.75" thickTop="1" x14ac:dyDescent="0.25">
      <c r="A38" s="12"/>
      <c r="B38" s="212" t="s">
        <v>1496</v>
      </c>
      <c r="C38" s="212"/>
      <c r="D38" s="212"/>
      <c r="E38" s="212"/>
      <c r="F38" s="212"/>
      <c r="G38" s="212"/>
      <c r="H38" s="212"/>
      <c r="I38" s="212"/>
      <c r="J38" s="212"/>
      <c r="K38" s="212"/>
      <c r="L38" s="212"/>
      <c r="M38" s="212"/>
      <c r="N38" s="212"/>
      <c r="O38" s="212"/>
      <c r="P38" s="212"/>
      <c r="Q38" s="212"/>
      <c r="R38" s="212"/>
      <c r="S38" s="212"/>
      <c r="T38" s="212"/>
      <c r="U38" s="212"/>
      <c r="V38" s="212"/>
      <c r="W38" s="212"/>
      <c r="X38" s="212"/>
      <c r="Y38" s="212"/>
      <c r="Z38" s="212"/>
    </row>
    <row r="39" spans="1:26"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2"/>
      <c r="B40" s="60"/>
      <c r="C40" s="60" t="s">
        <v>278</v>
      </c>
      <c r="D40" s="54" t="s">
        <v>1471</v>
      </c>
      <c r="E40" s="54"/>
      <c r="F40" s="60"/>
      <c r="G40" s="60" t="s">
        <v>278</v>
      </c>
      <c r="H40" s="54" t="s">
        <v>1454</v>
      </c>
      <c r="I40" s="54"/>
      <c r="J40" s="60"/>
      <c r="K40" s="60" t="s">
        <v>278</v>
      </c>
      <c r="L40" s="54" t="s">
        <v>1499</v>
      </c>
      <c r="M40" s="54"/>
      <c r="N40" s="60"/>
      <c r="O40" s="60"/>
      <c r="P40" s="54" t="s">
        <v>598</v>
      </c>
      <c r="Q40" s="54"/>
      <c r="R40" s="60"/>
      <c r="S40" s="60"/>
      <c r="T40" s="54" t="s">
        <v>1471</v>
      </c>
      <c r="U40" s="54"/>
      <c r="V40" s="60"/>
    </row>
    <row r="41" spans="1:26" x14ac:dyDescent="0.25">
      <c r="A41" s="12"/>
      <c r="B41" s="60"/>
      <c r="C41" s="60"/>
      <c r="D41" s="54" t="s">
        <v>1497</v>
      </c>
      <c r="E41" s="54"/>
      <c r="F41" s="60"/>
      <c r="G41" s="60"/>
      <c r="H41" s="54" t="s">
        <v>1455</v>
      </c>
      <c r="I41" s="54"/>
      <c r="J41" s="60"/>
      <c r="K41" s="60"/>
      <c r="L41" s="54" t="s">
        <v>1500</v>
      </c>
      <c r="M41" s="54"/>
      <c r="N41" s="60"/>
      <c r="O41" s="60"/>
      <c r="P41" s="54" t="s">
        <v>1460</v>
      </c>
      <c r="Q41" s="54"/>
      <c r="R41" s="60"/>
      <c r="S41" s="60"/>
      <c r="T41" s="54" t="s">
        <v>1501</v>
      </c>
      <c r="U41" s="54"/>
      <c r="V41" s="60"/>
    </row>
    <row r="42" spans="1:26" ht="15.75" thickBot="1" x14ac:dyDescent="0.3">
      <c r="A42" s="12"/>
      <c r="B42" s="60"/>
      <c r="C42" s="60"/>
      <c r="D42" s="61"/>
      <c r="E42" s="61"/>
      <c r="F42" s="60"/>
      <c r="G42" s="60"/>
      <c r="H42" s="43" t="s">
        <v>1498</v>
      </c>
      <c r="I42" s="43"/>
      <c r="J42" s="60"/>
      <c r="K42" s="60"/>
      <c r="L42" s="43" t="s">
        <v>1498</v>
      </c>
      <c r="M42" s="43"/>
      <c r="N42" s="60"/>
      <c r="O42" s="60"/>
      <c r="P42" s="61"/>
      <c r="Q42" s="61"/>
      <c r="R42" s="60"/>
      <c r="S42" s="60"/>
      <c r="T42" s="61"/>
      <c r="U42" s="61"/>
      <c r="V42" s="60"/>
    </row>
    <row r="43" spans="1:26" x14ac:dyDescent="0.25">
      <c r="A43" s="12"/>
      <c r="B43" s="47" t="s">
        <v>1462</v>
      </c>
      <c r="C43" s="27"/>
      <c r="D43" s="21" t="s">
        <v>281</v>
      </c>
      <c r="E43" s="48">
        <v>69527</v>
      </c>
      <c r="F43" s="26"/>
      <c r="G43" s="27"/>
      <c r="H43" s="21" t="s">
        <v>281</v>
      </c>
      <c r="I43" s="48">
        <v>21118</v>
      </c>
      <c r="J43" s="26"/>
      <c r="K43" s="27"/>
      <c r="L43" s="21" t="s">
        <v>281</v>
      </c>
      <c r="M43" s="30" t="s">
        <v>1292</v>
      </c>
      <c r="N43" s="17" t="s">
        <v>336</v>
      </c>
      <c r="O43" s="27"/>
      <c r="P43" s="21" t="s">
        <v>281</v>
      </c>
      <c r="Q43" s="48">
        <v>-2582</v>
      </c>
      <c r="R43" s="26"/>
      <c r="S43" s="27"/>
      <c r="T43" s="21" t="s">
        <v>281</v>
      </c>
      <c r="U43" s="48">
        <v>86510</v>
      </c>
      <c r="V43" s="26"/>
    </row>
    <row r="44" spans="1:26" x14ac:dyDescent="0.25">
      <c r="A44" s="12"/>
      <c r="B44" s="47" t="s">
        <v>1465</v>
      </c>
      <c r="C44" s="27"/>
      <c r="D44" s="21" t="s">
        <v>281</v>
      </c>
      <c r="E44" s="48">
        <v>66305</v>
      </c>
      <c r="F44" s="26"/>
      <c r="G44" s="27"/>
      <c r="H44" s="21" t="s">
        <v>281</v>
      </c>
      <c r="I44" s="48">
        <v>6103</v>
      </c>
      <c r="J44" s="26"/>
      <c r="K44" s="27"/>
      <c r="L44" s="21" t="s">
        <v>281</v>
      </c>
      <c r="M44" s="30" t="s">
        <v>1502</v>
      </c>
      <c r="N44" s="17" t="s">
        <v>336</v>
      </c>
      <c r="O44" s="27"/>
      <c r="P44" s="21" t="s">
        <v>281</v>
      </c>
      <c r="Q44" s="48">
        <v>2007</v>
      </c>
      <c r="R44" s="26"/>
      <c r="S44" s="27"/>
      <c r="T44" s="21" t="s">
        <v>281</v>
      </c>
      <c r="U44" s="48">
        <v>69527</v>
      </c>
      <c r="V44" s="26"/>
    </row>
    <row r="45" spans="1:26" x14ac:dyDescent="0.25">
      <c r="A45" s="12"/>
      <c r="B45" s="47" t="s">
        <v>1467</v>
      </c>
      <c r="C45" s="27"/>
      <c r="D45" s="21" t="s">
        <v>281</v>
      </c>
      <c r="E45" s="48">
        <v>49522</v>
      </c>
      <c r="F45" s="26"/>
      <c r="G45" s="27"/>
      <c r="H45" s="21" t="s">
        <v>281</v>
      </c>
      <c r="I45" s="48">
        <v>26743</v>
      </c>
      <c r="J45" s="26"/>
      <c r="K45" s="27"/>
      <c r="L45" s="21" t="s">
        <v>281</v>
      </c>
      <c r="M45" s="30" t="s">
        <v>1503</v>
      </c>
      <c r="N45" s="17" t="s">
        <v>336</v>
      </c>
      <c r="O45" s="27"/>
      <c r="P45" s="21" t="s">
        <v>281</v>
      </c>
      <c r="Q45" s="30" t="s">
        <v>1504</v>
      </c>
      <c r="R45" s="17" t="s">
        <v>336</v>
      </c>
      <c r="S45" s="27"/>
      <c r="T45" s="21" t="s">
        <v>281</v>
      </c>
      <c r="U45" s="48">
        <v>66305</v>
      </c>
      <c r="V45" s="26"/>
    </row>
    <row r="46" spans="1:26" x14ac:dyDescent="0.25">
      <c r="A46" s="12"/>
      <c r="B46" s="74"/>
      <c r="C46" s="74"/>
      <c r="D46" s="74"/>
      <c r="E46" s="74"/>
      <c r="F46" s="74"/>
      <c r="G46" s="74"/>
      <c r="H46" s="74"/>
      <c r="I46" s="74"/>
      <c r="J46" s="74"/>
      <c r="K46" s="74"/>
      <c r="L46" s="74"/>
      <c r="M46" s="74"/>
      <c r="N46" s="74"/>
      <c r="O46" s="74"/>
      <c r="P46" s="74"/>
      <c r="Q46" s="74"/>
      <c r="R46" s="74"/>
      <c r="S46" s="74"/>
      <c r="T46" s="74"/>
      <c r="U46" s="74"/>
      <c r="V46" s="74"/>
      <c r="W46" s="74"/>
      <c r="X46" s="74"/>
      <c r="Y46" s="74"/>
      <c r="Z46" s="74"/>
    </row>
  </sheetData>
  <mergeCells count="146">
    <mergeCell ref="B15:Z15"/>
    <mergeCell ref="B38:Z38"/>
    <mergeCell ref="B39:Z39"/>
    <mergeCell ref="B46:Z46"/>
    <mergeCell ref="A1:A2"/>
    <mergeCell ref="B1:Z1"/>
    <mergeCell ref="B2:Z2"/>
    <mergeCell ref="A3:A46"/>
    <mergeCell ref="B3:Z3"/>
    <mergeCell ref="B4:Z4"/>
    <mergeCell ref="B5:Z5"/>
    <mergeCell ref="B6:Z6"/>
    <mergeCell ref="B7:Z7"/>
    <mergeCell ref="B14:Z14"/>
    <mergeCell ref="R40:R42"/>
    <mergeCell ref="S40:S42"/>
    <mergeCell ref="T40:U40"/>
    <mergeCell ref="T41:U41"/>
    <mergeCell ref="T42:U42"/>
    <mergeCell ref="V40:V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U26:U28"/>
    <mergeCell ref="V26:V28"/>
    <mergeCell ref="W26:W28"/>
    <mergeCell ref="X26:X28"/>
    <mergeCell ref="Y26:Y28"/>
    <mergeCell ref="Z26:Z28"/>
    <mergeCell ref="O26:O28"/>
    <mergeCell ref="P26:P28"/>
    <mergeCell ref="Q26:Q28"/>
    <mergeCell ref="R26:R28"/>
    <mergeCell ref="S26:S28"/>
    <mergeCell ref="T26:T28"/>
    <mergeCell ref="I26:I28"/>
    <mergeCell ref="J26:J28"/>
    <mergeCell ref="K26:K28"/>
    <mergeCell ref="L26:L28"/>
    <mergeCell ref="M26:M28"/>
    <mergeCell ref="N26:N28"/>
    <mergeCell ref="C26:C28"/>
    <mergeCell ref="D26:D28"/>
    <mergeCell ref="E26:E28"/>
    <mergeCell ref="F26:F28"/>
    <mergeCell ref="G26:G28"/>
    <mergeCell ref="H26:H28"/>
    <mergeCell ref="U19:U21"/>
    <mergeCell ref="V19:V21"/>
    <mergeCell ref="W19:W21"/>
    <mergeCell ref="X19:X21"/>
    <mergeCell ref="Y19:Y21"/>
    <mergeCell ref="Z19:Z21"/>
    <mergeCell ref="O19:O21"/>
    <mergeCell ref="P19:P21"/>
    <mergeCell ref="Q19:Q21"/>
    <mergeCell ref="R19:R21"/>
    <mergeCell ref="S19:S21"/>
    <mergeCell ref="T19:T21"/>
    <mergeCell ref="I19:I21"/>
    <mergeCell ref="J19:J21"/>
    <mergeCell ref="K19:K21"/>
    <mergeCell ref="L19:L21"/>
    <mergeCell ref="M19:M21"/>
    <mergeCell ref="N19:N21"/>
    <mergeCell ref="X16:Y16"/>
    <mergeCell ref="X17:Y17"/>
    <mergeCell ref="X18:Y18"/>
    <mergeCell ref="Z16:Z18"/>
    <mergeCell ref="C19:C21"/>
    <mergeCell ref="D19:D21"/>
    <mergeCell ref="E19:E21"/>
    <mergeCell ref="F19:F21"/>
    <mergeCell ref="G19:G21"/>
    <mergeCell ref="H19:H21"/>
    <mergeCell ref="S16:S18"/>
    <mergeCell ref="T16:U16"/>
    <mergeCell ref="T17:U17"/>
    <mergeCell ref="T18:U18"/>
    <mergeCell ref="V16:V18"/>
    <mergeCell ref="W16:W18"/>
    <mergeCell ref="N16:N18"/>
    <mergeCell ref="O16:O18"/>
    <mergeCell ref="P16:Q16"/>
    <mergeCell ref="P17:Q17"/>
    <mergeCell ref="P18:Q18"/>
    <mergeCell ref="R16:R18"/>
    <mergeCell ref="G16:G18"/>
    <mergeCell ref="H16:I18"/>
    <mergeCell ref="J16:J18"/>
    <mergeCell ref="K16:K18"/>
    <mergeCell ref="L16:M16"/>
    <mergeCell ref="L17:M17"/>
    <mergeCell ref="L18:M18"/>
    <mergeCell ref="X8:Y8"/>
    <mergeCell ref="X9:Y9"/>
    <mergeCell ref="X10:Y10"/>
    <mergeCell ref="Z8:Z10"/>
    <mergeCell ref="B16:B18"/>
    <mergeCell ref="C16:C18"/>
    <mergeCell ref="D16:E16"/>
    <mergeCell ref="D17:E17"/>
    <mergeCell ref="D18:E18"/>
    <mergeCell ref="F16:F18"/>
    <mergeCell ref="S8:S10"/>
    <mergeCell ref="T8:U8"/>
    <mergeCell ref="T9:U9"/>
    <mergeCell ref="T10:U10"/>
    <mergeCell ref="V8:V10"/>
    <mergeCell ref="W8:W10"/>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505</v>
      </c>
      <c r="B1" s="1" t="s">
        <v>1</v>
      </c>
    </row>
    <row r="2" spans="1:2" x14ac:dyDescent="0.25">
      <c r="A2" s="8"/>
      <c r="B2" s="1" t="s">
        <v>2</v>
      </c>
    </row>
    <row r="3" spans="1:2" x14ac:dyDescent="0.25">
      <c r="A3" s="12" t="s">
        <v>1506</v>
      </c>
      <c r="B3" s="4" t="s">
        <v>6</v>
      </c>
    </row>
    <row r="4" spans="1:2" ht="281.25" x14ac:dyDescent="0.25">
      <c r="A4" s="12"/>
      <c r="B4" s="14" t="s">
        <v>233</v>
      </c>
    </row>
    <row r="5" spans="1:2" ht="345" x14ac:dyDescent="0.25">
      <c r="A5" s="12"/>
      <c r="B5" s="15" t="s">
        <v>234</v>
      </c>
    </row>
    <row r="6" spans="1:2" ht="90" x14ac:dyDescent="0.25">
      <c r="A6" s="12"/>
      <c r="B6" s="15" t="s">
        <v>235</v>
      </c>
    </row>
    <row r="7" spans="1:2" ht="51.75" x14ac:dyDescent="0.25">
      <c r="A7" s="12"/>
      <c r="B7" s="16" t="s">
        <v>236</v>
      </c>
    </row>
    <row r="8" spans="1:2" x14ac:dyDescent="0.25">
      <c r="A8" s="12" t="s">
        <v>1507</v>
      </c>
      <c r="B8" s="4" t="s">
        <v>6</v>
      </c>
    </row>
    <row r="9" spans="1:2" ht="166.5" x14ac:dyDescent="0.25">
      <c r="A9" s="12"/>
      <c r="B9" s="14" t="s">
        <v>1508</v>
      </c>
    </row>
    <row r="10" spans="1:2" x14ac:dyDescent="0.25">
      <c r="A10" s="12" t="s">
        <v>1509</v>
      </c>
      <c r="B10" s="4" t="s">
        <v>6</v>
      </c>
    </row>
    <row r="11" spans="1:2" ht="77.25" x14ac:dyDescent="0.25">
      <c r="A11" s="12"/>
      <c r="B11" s="14" t="s">
        <v>1510</v>
      </c>
    </row>
    <row r="12" spans="1:2" x14ac:dyDescent="0.25">
      <c r="A12" s="12" t="s">
        <v>1511</v>
      </c>
      <c r="B12" s="4" t="s">
        <v>6</v>
      </c>
    </row>
    <row r="13" spans="1:2" ht="370.5" x14ac:dyDescent="0.25">
      <c r="A13" s="12"/>
      <c r="B13" s="14" t="s">
        <v>239</v>
      </c>
    </row>
    <row r="14" spans="1:2" x14ac:dyDescent="0.25">
      <c r="A14" s="12" t="s">
        <v>174</v>
      </c>
      <c r="B14" s="4" t="s">
        <v>6</v>
      </c>
    </row>
    <row r="15" spans="1:2" ht="128.25" x14ac:dyDescent="0.25">
      <c r="A15" s="12"/>
      <c r="B15" s="14" t="s">
        <v>1512</v>
      </c>
    </row>
    <row r="16" spans="1:2" x14ac:dyDescent="0.25">
      <c r="A16" s="12" t="s">
        <v>371</v>
      </c>
      <c r="B16" s="4" t="s">
        <v>6</v>
      </c>
    </row>
    <row r="17" spans="1:2" ht="319.5" x14ac:dyDescent="0.25">
      <c r="A17" s="12"/>
      <c r="B17" s="14" t="s">
        <v>1513</v>
      </c>
    </row>
    <row r="18" spans="1:2" x14ac:dyDescent="0.25">
      <c r="A18" s="12" t="s">
        <v>381</v>
      </c>
      <c r="B18" s="4" t="s">
        <v>6</v>
      </c>
    </row>
    <row r="19" spans="1:2" ht="281.25" x14ac:dyDescent="0.25">
      <c r="A19" s="12"/>
      <c r="B19" s="14" t="s">
        <v>242</v>
      </c>
    </row>
    <row r="20" spans="1:2" ht="345" x14ac:dyDescent="0.25">
      <c r="A20" s="12"/>
      <c r="B20" s="15" t="s">
        <v>243</v>
      </c>
    </row>
    <row r="21" spans="1:2" ht="409.6" x14ac:dyDescent="0.25">
      <c r="A21" s="12"/>
      <c r="B21" s="15" t="s">
        <v>244</v>
      </c>
    </row>
    <row r="22" spans="1:2" ht="409.6" x14ac:dyDescent="0.25">
      <c r="A22" s="12"/>
      <c r="B22" s="15" t="s">
        <v>245</v>
      </c>
    </row>
    <row r="23" spans="1:2" ht="153.75" x14ac:dyDescent="0.25">
      <c r="A23" s="12"/>
      <c r="B23" s="15" t="s">
        <v>246</v>
      </c>
    </row>
    <row r="24" spans="1:2" x14ac:dyDescent="0.25">
      <c r="A24" s="12" t="s">
        <v>1514</v>
      </c>
      <c r="B24" s="4" t="s">
        <v>6</v>
      </c>
    </row>
    <row r="25" spans="1:2" ht="204.75" x14ac:dyDescent="0.25">
      <c r="A25" s="12"/>
      <c r="B25" s="14" t="s">
        <v>1515</v>
      </c>
    </row>
    <row r="26" spans="1:2" x14ac:dyDescent="0.25">
      <c r="A26" s="12" t="s">
        <v>1516</v>
      </c>
      <c r="B26" s="4" t="s">
        <v>6</v>
      </c>
    </row>
    <row r="27" spans="1:2" ht="141" x14ac:dyDescent="0.25">
      <c r="A27" s="12"/>
      <c r="B27" s="14" t="s">
        <v>1517</v>
      </c>
    </row>
    <row r="28" spans="1:2" x14ac:dyDescent="0.25">
      <c r="A28" s="12" t="s">
        <v>1518</v>
      </c>
      <c r="B28" s="4" t="s">
        <v>6</v>
      </c>
    </row>
    <row r="29" spans="1:2" ht="345" x14ac:dyDescent="0.25">
      <c r="A29" s="12"/>
      <c r="B29" s="14" t="s">
        <v>1519</v>
      </c>
    </row>
    <row r="30" spans="1:2" x14ac:dyDescent="0.25">
      <c r="A30" s="12" t="s">
        <v>1520</v>
      </c>
      <c r="B30" s="4" t="s">
        <v>6</v>
      </c>
    </row>
    <row r="31" spans="1:2" ht="396" x14ac:dyDescent="0.25">
      <c r="A31" s="12"/>
      <c r="B31" s="14" t="s">
        <v>250</v>
      </c>
    </row>
    <row r="32" spans="1:2" ht="243" x14ac:dyDescent="0.25">
      <c r="A32" s="12"/>
      <c r="B32" s="15" t="s">
        <v>251</v>
      </c>
    </row>
    <row r="33" spans="1:2" ht="153.75" x14ac:dyDescent="0.25">
      <c r="A33" s="12"/>
      <c r="B33" s="15" t="s">
        <v>252</v>
      </c>
    </row>
    <row r="34" spans="1:2" ht="243" x14ac:dyDescent="0.25">
      <c r="A34" s="12"/>
      <c r="B34" s="15" t="s">
        <v>253</v>
      </c>
    </row>
    <row r="35" spans="1:2" x14ac:dyDescent="0.25">
      <c r="A35" s="12" t="s">
        <v>692</v>
      </c>
      <c r="B35" s="4" t="s">
        <v>6</v>
      </c>
    </row>
    <row r="36" spans="1:2" ht="243" x14ac:dyDescent="0.25">
      <c r="A36" s="12"/>
      <c r="B36" s="14" t="s">
        <v>254</v>
      </c>
    </row>
    <row r="37" spans="1:2" ht="383.25" x14ac:dyDescent="0.25">
      <c r="A37" s="12"/>
      <c r="B37" s="15" t="s">
        <v>255</v>
      </c>
    </row>
    <row r="38" spans="1:2" x14ac:dyDescent="0.25">
      <c r="A38" s="12" t="s">
        <v>1521</v>
      </c>
      <c r="B38" s="4" t="s">
        <v>6</v>
      </c>
    </row>
    <row r="39" spans="1:2" ht="230.25" x14ac:dyDescent="0.25">
      <c r="A39" s="12"/>
      <c r="B39" s="14" t="s">
        <v>1522</v>
      </c>
    </row>
    <row r="40" spans="1:2" x14ac:dyDescent="0.25">
      <c r="A40" s="12" t="s">
        <v>1523</v>
      </c>
      <c r="B40" s="4" t="s">
        <v>6</v>
      </c>
    </row>
    <row r="41" spans="1:2" ht="128.25" x14ac:dyDescent="0.25">
      <c r="A41" s="12"/>
      <c r="B41" s="14" t="s">
        <v>1524</v>
      </c>
    </row>
    <row r="42" spans="1:2" x14ac:dyDescent="0.25">
      <c r="A42" s="12" t="s">
        <v>1525</v>
      </c>
      <c r="B42" s="4" t="s">
        <v>6</v>
      </c>
    </row>
    <row r="43" spans="1:2" ht="217.5" x14ac:dyDescent="0.25">
      <c r="A43" s="12"/>
      <c r="B43" s="14" t="s">
        <v>258</v>
      </c>
    </row>
    <row r="44" spans="1:2" ht="243" x14ac:dyDescent="0.25">
      <c r="A44" s="12"/>
      <c r="B44" s="15" t="s">
        <v>259</v>
      </c>
    </row>
    <row r="45" spans="1:2" ht="77.25" x14ac:dyDescent="0.25">
      <c r="A45" s="12"/>
      <c r="B45" s="15" t="s">
        <v>260</v>
      </c>
    </row>
    <row r="46" spans="1:2" ht="396" x14ac:dyDescent="0.25">
      <c r="A46" s="12"/>
      <c r="B46" s="15" t="s">
        <v>261</v>
      </c>
    </row>
  </sheetData>
  <mergeCells count="16">
    <mergeCell ref="A35:A37"/>
    <mergeCell ref="A38:A39"/>
    <mergeCell ref="A40:A41"/>
    <mergeCell ref="A42:A46"/>
    <mergeCell ref="A16:A17"/>
    <mergeCell ref="A18:A23"/>
    <mergeCell ref="A24:A25"/>
    <mergeCell ref="A26:A27"/>
    <mergeCell ref="A28:A29"/>
    <mergeCell ref="A30:A34"/>
    <mergeCell ref="A1:A2"/>
    <mergeCell ref="A3:A7"/>
    <mergeCell ref="A8:A9"/>
    <mergeCell ref="A10:A11"/>
    <mergeCell ref="A12:A13"/>
    <mergeCell ref="A1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526</v>
      </c>
      <c r="B1" s="1" t="s">
        <v>1</v>
      </c>
    </row>
    <row r="2" spans="1:2" x14ac:dyDescent="0.25">
      <c r="A2" s="8"/>
      <c r="B2" s="1" t="s">
        <v>2</v>
      </c>
    </row>
    <row r="3" spans="1:2" x14ac:dyDescent="0.25">
      <c r="A3" s="12" t="s">
        <v>1527</v>
      </c>
      <c r="B3" s="4" t="s">
        <v>6</v>
      </c>
    </row>
    <row r="4" spans="1:2" x14ac:dyDescent="0.25">
      <c r="A4" s="12"/>
      <c r="B4" s="14" t="s">
        <v>266</v>
      </c>
    </row>
    <row r="5" spans="1:2" ht="345" x14ac:dyDescent="0.25">
      <c r="A5" s="12"/>
      <c r="B5" s="15" t="s">
        <v>267</v>
      </c>
    </row>
  </sheetData>
  <mergeCells count="2">
    <mergeCell ref="A1:A2"/>
    <mergeCell ref="A3: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5.85546875" customWidth="1"/>
    <col min="4" max="4" width="5.42578125" customWidth="1"/>
    <col min="5" max="5" width="16.42578125" customWidth="1"/>
    <col min="6" max="6" width="5.85546875" customWidth="1"/>
  </cols>
  <sheetData>
    <row r="1" spans="1:6" ht="15" customHeight="1" x14ac:dyDescent="0.25">
      <c r="A1" s="8" t="s">
        <v>1528</v>
      </c>
      <c r="B1" s="8" t="s">
        <v>1</v>
      </c>
      <c r="C1" s="8"/>
      <c r="D1" s="8"/>
      <c r="E1" s="8"/>
      <c r="F1" s="8"/>
    </row>
    <row r="2" spans="1:6" ht="15" customHeight="1" x14ac:dyDescent="0.25">
      <c r="A2" s="8"/>
      <c r="B2" s="8" t="s">
        <v>2</v>
      </c>
      <c r="C2" s="8"/>
      <c r="D2" s="8"/>
      <c r="E2" s="8"/>
      <c r="F2" s="8"/>
    </row>
    <row r="3" spans="1:6" ht="15" customHeight="1" x14ac:dyDescent="0.25">
      <c r="A3" s="12" t="s">
        <v>1529</v>
      </c>
      <c r="B3" s="11" t="s">
        <v>6</v>
      </c>
      <c r="C3" s="11"/>
      <c r="D3" s="11"/>
      <c r="E3" s="11"/>
      <c r="F3" s="11"/>
    </row>
    <row r="4" spans="1:6" ht="25.5" customHeight="1" x14ac:dyDescent="0.25">
      <c r="A4" s="12"/>
      <c r="B4" s="45" t="s">
        <v>277</v>
      </c>
      <c r="C4" s="45"/>
      <c r="D4" s="45"/>
      <c r="E4" s="45"/>
      <c r="F4" s="45"/>
    </row>
    <row r="5" spans="1:6" x14ac:dyDescent="0.25">
      <c r="A5" s="12"/>
      <c r="B5" s="11"/>
      <c r="C5" s="11"/>
      <c r="D5" s="11"/>
      <c r="E5" s="11"/>
      <c r="F5" s="11"/>
    </row>
    <row r="6" spans="1:6" x14ac:dyDescent="0.25">
      <c r="A6" s="12"/>
      <c r="B6" s="46"/>
      <c r="C6" s="46"/>
      <c r="D6" s="46"/>
      <c r="E6" s="46"/>
      <c r="F6" s="46"/>
    </row>
    <row r="7" spans="1:6" x14ac:dyDescent="0.25">
      <c r="A7" s="12"/>
      <c r="B7" s="11"/>
      <c r="C7" s="11"/>
      <c r="D7" s="11"/>
      <c r="E7" s="11"/>
      <c r="F7" s="11"/>
    </row>
    <row r="8" spans="1:6" ht="15.75" thickBot="1" x14ac:dyDescent="0.3">
      <c r="A8" s="12"/>
      <c r="B8" s="22"/>
      <c r="C8" s="22" t="s">
        <v>278</v>
      </c>
      <c r="D8" s="43" t="s">
        <v>279</v>
      </c>
      <c r="E8" s="43"/>
      <c r="F8" s="22"/>
    </row>
    <row r="9" spans="1:6" x14ac:dyDescent="0.25">
      <c r="A9" s="12"/>
      <c r="B9" s="25" t="s">
        <v>280</v>
      </c>
      <c r="C9" s="21" t="s">
        <v>278</v>
      </c>
      <c r="D9" s="21"/>
      <c r="E9" s="28"/>
      <c r="F9" s="21"/>
    </row>
    <row r="10" spans="1:6" x14ac:dyDescent="0.25">
      <c r="A10" s="12"/>
      <c r="B10" s="29" t="s">
        <v>111</v>
      </c>
      <c r="C10" s="21" t="s">
        <v>278</v>
      </c>
      <c r="D10" s="21" t="s">
        <v>281</v>
      </c>
      <c r="E10" s="30">
        <v>21</v>
      </c>
      <c r="F10" s="17" t="s">
        <v>278</v>
      </c>
    </row>
    <row r="11" spans="1:6" x14ac:dyDescent="0.25">
      <c r="A11" s="12"/>
      <c r="B11" s="29" t="s">
        <v>282</v>
      </c>
      <c r="C11" s="21" t="s">
        <v>278</v>
      </c>
      <c r="D11" s="21"/>
      <c r="E11" s="30">
        <v>1.4</v>
      </c>
      <c r="F11" s="21"/>
    </row>
    <row r="12" spans="1:6" x14ac:dyDescent="0.25">
      <c r="A12" s="12"/>
      <c r="B12" s="29" t="s">
        <v>283</v>
      </c>
      <c r="C12" s="21" t="s">
        <v>278</v>
      </c>
      <c r="D12" s="21"/>
      <c r="E12" s="28"/>
      <c r="F12" s="21"/>
    </row>
    <row r="13" spans="1:6" x14ac:dyDescent="0.25">
      <c r="A13" s="12"/>
      <c r="B13" s="31" t="s">
        <v>284</v>
      </c>
      <c r="C13" s="21" t="s">
        <v>278</v>
      </c>
      <c r="D13" s="21"/>
      <c r="E13" s="30">
        <v>159.5</v>
      </c>
      <c r="F13" s="21"/>
    </row>
    <row r="14" spans="1:6" x14ac:dyDescent="0.25">
      <c r="A14" s="12"/>
      <c r="B14" s="31" t="s">
        <v>285</v>
      </c>
      <c r="C14" s="21" t="s">
        <v>278</v>
      </c>
      <c r="D14" s="21"/>
      <c r="E14" s="30">
        <v>26.5</v>
      </c>
      <c r="F14" s="21"/>
    </row>
    <row r="15" spans="1:6" ht="26.25" x14ac:dyDescent="0.25">
      <c r="A15" s="12"/>
      <c r="B15" s="31" t="s">
        <v>286</v>
      </c>
      <c r="C15" s="21" t="s">
        <v>278</v>
      </c>
      <c r="D15" s="21"/>
      <c r="E15" s="30">
        <v>19.899999999999999</v>
      </c>
      <c r="F15" s="21"/>
    </row>
    <row r="16" spans="1:6" x14ac:dyDescent="0.25">
      <c r="A16" s="12"/>
      <c r="B16" s="31" t="s">
        <v>287</v>
      </c>
      <c r="C16" s="21" t="s">
        <v>278</v>
      </c>
      <c r="D16" s="21"/>
      <c r="E16" s="30">
        <v>49.6</v>
      </c>
      <c r="F16" s="21"/>
    </row>
    <row r="17" spans="1:6" x14ac:dyDescent="0.25">
      <c r="A17" s="12"/>
      <c r="B17" s="29" t="s">
        <v>121</v>
      </c>
      <c r="C17" s="21" t="s">
        <v>278</v>
      </c>
      <c r="D17" s="33"/>
      <c r="E17" s="34">
        <v>123.3</v>
      </c>
      <c r="F17" s="21"/>
    </row>
    <row r="18" spans="1:6" x14ac:dyDescent="0.25">
      <c r="A18" s="12"/>
      <c r="B18" s="31" t="s">
        <v>288</v>
      </c>
      <c r="C18" s="21" t="s">
        <v>278</v>
      </c>
      <c r="D18" s="35"/>
      <c r="E18" s="36">
        <v>401.2</v>
      </c>
      <c r="F18" s="21"/>
    </row>
    <row r="19" spans="1:6" x14ac:dyDescent="0.25">
      <c r="A19" s="12"/>
      <c r="B19" s="25" t="s">
        <v>289</v>
      </c>
      <c r="C19" s="21" t="s">
        <v>278</v>
      </c>
      <c r="D19" s="38"/>
      <c r="E19" s="39"/>
      <c r="F19" s="21"/>
    </row>
    <row r="20" spans="1:6" x14ac:dyDescent="0.25">
      <c r="A20" s="12"/>
      <c r="B20" s="29" t="s">
        <v>126</v>
      </c>
      <c r="C20" s="21" t="s">
        <v>278</v>
      </c>
      <c r="D20" s="21"/>
      <c r="E20" s="30">
        <v>5.4</v>
      </c>
      <c r="F20" s="21"/>
    </row>
    <row r="21" spans="1:6" x14ac:dyDescent="0.25">
      <c r="A21" s="12"/>
      <c r="B21" s="29" t="s">
        <v>137</v>
      </c>
      <c r="C21" s="21" t="s">
        <v>278</v>
      </c>
      <c r="D21" s="33"/>
      <c r="E21" s="34">
        <v>88.8</v>
      </c>
      <c r="F21" s="21"/>
    </row>
    <row r="22" spans="1:6" x14ac:dyDescent="0.25">
      <c r="A22" s="12"/>
      <c r="B22" s="31" t="s">
        <v>290</v>
      </c>
      <c r="C22" s="21" t="s">
        <v>278</v>
      </c>
      <c r="D22" s="35"/>
      <c r="E22" s="36">
        <v>94.2</v>
      </c>
      <c r="F22" s="21"/>
    </row>
    <row r="23" spans="1:6" ht="15.75" thickBot="1" x14ac:dyDescent="0.3">
      <c r="A23" s="12"/>
      <c r="B23" s="25" t="s">
        <v>291</v>
      </c>
      <c r="C23" s="21" t="s">
        <v>278</v>
      </c>
      <c r="D23" s="41" t="s">
        <v>281</v>
      </c>
      <c r="E23" s="42">
        <v>307</v>
      </c>
      <c r="F23" s="17" t="s">
        <v>278</v>
      </c>
    </row>
    <row r="24" spans="1:6" ht="15.75" thickTop="1" x14ac:dyDescent="0.25">
      <c r="A24" s="12"/>
      <c r="B24" s="74"/>
      <c r="C24" s="74"/>
      <c r="D24" s="74"/>
      <c r="E24" s="74"/>
      <c r="F24" s="74"/>
    </row>
  </sheetData>
  <mergeCells count="11">
    <mergeCell ref="B24:F24"/>
    <mergeCell ref="D8:E8"/>
    <mergeCell ref="A1:A2"/>
    <mergeCell ref="B1:F1"/>
    <mergeCell ref="B2:F2"/>
    <mergeCell ref="A3:A24"/>
    <mergeCell ref="B3:F3"/>
    <mergeCell ref="B4:F4"/>
    <mergeCell ref="B5:F5"/>
    <mergeCell ref="B6:F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2" width="36.5703125" bestFit="1" customWidth="1"/>
    <col min="3" max="3" width="14" customWidth="1"/>
    <col min="4" max="4" width="12.42578125" customWidth="1"/>
    <col min="5" max="5" width="36.5703125" customWidth="1"/>
    <col min="6" max="6" width="14" customWidth="1"/>
    <col min="7" max="7" width="16.42578125" customWidth="1"/>
    <col min="8" max="8" width="31" customWidth="1"/>
    <col min="9" max="9" width="36.5703125" customWidth="1"/>
    <col min="10" max="10" width="14" customWidth="1"/>
    <col min="11" max="11" width="12.42578125" customWidth="1"/>
    <col min="12" max="13" width="36.5703125" customWidth="1"/>
    <col min="14" max="14" width="14" customWidth="1"/>
    <col min="15" max="15" width="12.42578125" customWidth="1"/>
    <col min="16" max="16" width="31" customWidth="1"/>
    <col min="17" max="17" width="17.42578125" customWidth="1"/>
    <col min="18" max="18" width="14" customWidth="1"/>
    <col min="19" max="19" width="12.42578125" customWidth="1"/>
    <col min="20" max="20" width="36.5703125" customWidth="1"/>
    <col min="21" max="21" width="14" customWidth="1"/>
  </cols>
  <sheetData>
    <row r="1" spans="1:21" ht="15" customHeight="1" x14ac:dyDescent="0.25">
      <c r="A1" s="8" t="s">
        <v>15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1531</v>
      </c>
      <c r="B3" s="11" t="s">
        <v>6</v>
      </c>
      <c r="C3" s="11"/>
      <c r="D3" s="11"/>
      <c r="E3" s="11"/>
      <c r="F3" s="11"/>
      <c r="G3" s="11"/>
      <c r="H3" s="11"/>
      <c r="I3" s="11"/>
      <c r="J3" s="11"/>
      <c r="K3" s="11"/>
      <c r="L3" s="11"/>
      <c r="M3" s="11"/>
      <c r="N3" s="11"/>
      <c r="O3" s="11"/>
      <c r="P3" s="11"/>
      <c r="Q3" s="11"/>
      <c r="R3" s="11"/>
      <c r="S3" s="11"/>
      <c r="T3" s="11"/>
      <c r="U3" s="11"/>
    </row>
    <row r="4" spans="1:21" x14ac:dyDescent="0.25">
      <c r="A4" s="12"/>
      <c r="B4" s="45" t="s">
        <v>302</v>
      </c>
      <c r="C4" s="45"/>
      <c r="D4" s="45"/>
      <c r="E4" s="45"/>
      <c r="F4" s="45"/>
      <c r="G4" s="45"/>
      <c r="H4" s="45"/>
      <c r="I4" s="45"/>
      <c r="J4" s="45"/>
      <c r="K4" s="45"/>
      <c r="L4" s="45"/>
      <c r="M4" s="45"/>
      <c r="N4" s="45"/>
      <c r="O4" s="45"/>
      <c r="P4" s="45"/>
      <c r="Q4" s="45"/>
      <c r="R4" s="45"/>
      <c r="S4" s="45"/>
      <c r="T4" s="45"/>
      <c r="U4" s="45"/>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11"/>
      <c r="C6" s="11"/>
      <c r="D6" s="11"/>
      <c r="E6" s="11"/>
      <c r="F6" s="11"/>
      <c r="G6" s="11"/>
      <c r="H6" s="11"/>
      <c r="I6" s="11"/>
      <c r="J6" s="11"/>
      <c r="K6" s="11"/>
      <c r="L6" s="11"/>
      <c r="M6" s="11"/>
      <c r="N6" s="11"/>
      <c r="O6" s="11"/>
      <c r="P6" s="11"/>
      <c r="Q6" s="11"/>
      <c r="R6" s="11"/>
      <c r="S6" s="11"/>
      <c r="T6" s="11"/>
      <c r="U6" s="11"/>
    </row>
    <row r="7" spans="1:21" x14ac:dyDescent="0.25">
      <c r="A7" s="12"/>
      <c r="B7" s="11"/>
      <c r="C7" s="11"/>
      <c r="D7" s="11"/>
      <c r="E7" s="11"/>
      <c r="F7" s="11"/>
      <c r="G7" s="11"/>
      <c r="H7" s="11"/>
      <c r="I7" s="11"/>
      <c r="J7" s="11"/>
      <c r="K7" s="11"/>
      <c r="L7" s="11"/>
      <c r="M7" s="11"/>
      <c r="N7" s="11"/>
      <c r="O7" s="11"/>
      <c r="P7" s="11"/>
      <c r="Q7" s="11"/>
      <c r="R7" s="11"/>
      <c r="S7" s="11"/>
      <c r="T7" s="11"/>
      <c r="U7" s="11"/>
    </row>
    <row r="8" spans="1:21" ht="15.75" thickBot="1" x14ac:dyDescent="0.3">
      <c r="A8" s="12"/>
      <c r="B8" s="22"/>
      <c r="C8" s="22" t="s">
        <v>278</v>
      </c>
      <c r="D8" s="43">
        <v>2013</v>
      </c>
      <c r="E8" s="43"/>
      <c r="F8" s="22"/>
      <c r="G8" s="22" t="s">
        <v>278</v>
      </c>
      <c r="H8" s="43">
        <v>2012</v>
      </c>
      <c r="I8" s="43"/>
      <c r="J8" s="22"/>
      <c r="K8" s="22"/>
      <c r="L8" s="43">
        <v>2011</v>
      </c>
      <c r="M8" s="43"/>
      <c r="N8" s="22"/>
    </row>
    <row r="9" spans="1:21" x14ac:dyDescent="0.25">
      <c r="A9" s="12"/>
      <c r="B9" s="22"/>
      <c r="C9" s="22" t="s">
        <v>278</v>
      </c>
      <c r="D9" s="54" t="s">
        <v>303</v>
      </c>
      <c r="E9" s="54"/>
      <c r="F9" s="54"/>
      <c r="G9" s="54"/>
      <c r="H9" s="54"/>
      <c r="I9" s="54"/>
      <c r="J9" s="54"/>
      <c r="K9" s="54"/>
      <c r="L9" s="54"/>
      <c r="M9" s="54"/>
      <c r="N9" s="22"/>
    </row>
    <row r="10" spans="1:21" x14ac:dyDescent="0.25">
      <c r="A10" s="12"/>
      <c r="B10" s="47" t="s">
        <v>304</v>
      </c>
      <c r="C10" s="21" t="s">
        <v>278</v>
      </c>
      <c r="D10" s="21" t="s">
        <v>281</v>
      </c>
      <c r="E10" s="48">
        <v>12152</v>
      </c>
      <c r="F10" s="17" t="s">
        <v>278</v>
      </c>
      <c r="G10" s="21" t="s">
        <v>278</v>
      </c>
      <c r="H10" s="21" t="s">
        <v>281</v>
      </c>
      <c r="I10" s="48">
        <v>2515</v>
      </c>
      <c r="J10" s="17" t="s">
        <v>278</v>
      </c>
      <c r="K10" s="21"/>
      <c r="L10" s="21" t="s">
        <v>281</v>
      </c>
      <c r="M10" s="30" t="s">
        <v>305</v>
      </c>
      <c r="N10" s="17" t="s">
        <v>278</v>
      </c>
    </row>
    <row r="11" spans="1:21" x14ac:dyDescent="0.25">
      <c r="A11" s="12"/>
      <c r="B11" s="47" t="s">
        <v>306</v>
      </c>
      <c r="C11" s="21" t="s">
        <v>278</v>
      </c>
      <c r="D11" s="21"/>
      <c r="E11" s="48">
        <v>10230</v>
      </c>
      <c r="F11" s="21"/>
      <c r="G11" s="21" t="s">
        <v>278</v>
      </c>
      <c r="H11" s="21"/>
      <c r="I11" s="30" t="s">
        <v>305</v>
      </c>
      <c r="J11" s="17" t="s">
        <v>278</v>
      </c>
      <c r="K11" s="21"/>
      <c r="L11" s="21"/>
      <c r="M11" s="30" t="s">
        <v>305</v>
      </c>
      <c r="N11" s="17" t="s">
        <v>278</v>
      </c>
    </row>
    <row r="12" spans="1:21" x14ac:dyDescent="0.25">
      <c r="A12" s="12"/>
      <c r="B12" s="47" t="s">
        <v>307</v>
      </c>
      <c r="C12" s="21" t="s">
        <v>278</v>
      </c>
      <c r="D12" s="21"/>
      <c r="E12" s="48">
        <v>4229</v>
      </c>
      <c r="F12" s="21"/>
      <c r="G12" s="21" t="s">
        <v>278</v>
      </c>
      <c r="H12" s="21"/>
      <c r="I12" s="48">
        <v>2459</v>
      </c>
      <c r="J12" s="17" t="s">
        <v>278</v>
      </c>
      <c r="K12" s="21"/>
      <c r="L12" s="21"/>
      <c r="M12" s="30" t="s">
        <v>305</v>
      </c>
      <c r="N12" s="17" t="s">
        <v>278</v>
      </c>
    </row>
    <row r="13" spans="1:21" x14ac:dyDescent="0.25">
      <c r="A13" s="12"/>
      <c r="B13" s="47" t="s">
        <v>308</v>
      </c>
      <c r="C13" s="21" t="s">
        <v>278</v>
      </c>
      <c r="D13" s="21"/>
      <c r="E13" s="30">
        <v>770</v>
      </c>
      <c r="F13" s="21"/>
      <c r="G13" s="21" t="s">
        <v>278</v>
      </c>
      <c r="H13" s="21"/>
      <c r="I13" s="30" t="s">
        <v>305</v>
      </c>
      <c r="J13" s="17" t="s">
        <v>278</v>
      </c>
      <c r="K13" s="21"/>
      <c r="L13" s="21"/>
      <c r="M13" s="48">
        <v>3047</v>
      </c>
      <c r="N13" s="17" t="s">
        <v>278</v>
      </c>
    </row>
    <row r="14" spans="1:21" x14ac:dyDescent="0.25">
      <c r="A14" s="12"/>
      <c r="B14" s="47" t="s">
        <v>309</v>
      </c>
      <c r="C14" s="21" t="s">
        <v>278</v>
      </c>
      <c r="D14" s="21"/>
      <c r="E14" s="30">
        <v>230</v>
      </c>
      <c r="F14" s="21"/>
      <c r="G14" s="21" t="s">
        <v>278</v>
      </c>
      <c r="H14" s="21"/>
      <c r="I14" s="30" t="s">
        <v>310</v>
      </c>
      <c r="J14" s="17" t="s">
        <v>311</v>
      </c>
      <c r="K14" s="21"/>
      <c r="L14" s="21"/>
      <c r="M14" s="30">
        <v>461</v>
      </c>
      <c r="N14" s="17" t="s">
        <v>278</v>
      </c>
    </row>
    <row r="15" spans="1:21" ht="26.25" x14ac:dyDescent="0.25">
      <c r="A15" s="12"/>
      <c r="B15" s="47" t="s">
        <v>166</v>
      </c>
      <c r="C15" s="21" t="s">
        <v>278</v>
      </c>
      <c r="D15" s="21"/>
      <c r="E15" s="48">
        <v>7381</v>
      </c>
      <c r="F15" s="21"/>
      <c r="G15" s="21" t="s">
        <v>278</v>
      </c>
      <c r="H15" s="21"/>
      <c r="I15" s="30" t="s">
        <v>305</v>
      </c>
      <c r="J15" s="17" t="s">
        <v>278</v>
      </c>
      <c r="K15" s="21"/>
      <c r="L15" s="21"/>
      <c r="M15" s="30" t="s">
        <v>305</v>
      </c>
      <c r="N15" s="17" t="s">
        <v>278</v>
      </c>
    </row>
    <row r="16" spans="1:21" x14ac:dyDescent="0.25">
      <c r="A16" s="12"/>
      <c r="B16" s="47" t="s">
        <v>312</v>
      </c>
      <c r="C16" s="21" t="s">
        <v>278</v>
      </c>
      <c r="D16" s="21"/>
      <c r="E16" s="48">
        <v>3460</v>
      </c>
      <c r="F16" s="17" t="s">
        <v>278</v>
      </c>
      <c r="G16" s="21" t="s">
        <v>278</v>
      </c>
      <c r="H16" s="21"/>
      <c r="I16" s="30" t="s">
        <v>305</v>
      </c>
      <c r="J16" s="17" t="s">
        <v>278</v>
      </c>
      <c r="K16" s="21"/>
      <c r="L16" s="21"/>
      <c r="M16" s="30" t="s">
        <v>305</v>
      </c>
      <c r="N16" s="17" t="s">
        <v>278</v>
      </c>
    </row>
    <row r="17" spans="1:21" x14ac:dyDescent="0.25">
      <c r="A17" s="12"/>
      <c r="B17" s="47" t="s">
        <v>313</v>
      </c>
      <c r="C17" s="21" t="s">
        <v>278</v>
      </c>
      <c r="D17" s="50"/>
      <c r="E17" s="34" t="s">
        <v>305</v>
      </c>
      <c r="F17" s="17" t="s">
        <v>278</v>
      </c>
      <c r="G17" s="21" t="s">
        <v>278</v>
      </c>
      <c r="H17" s="50"/>
      <c r="I17" s="34" t="s">
        <v>305</v>
      </c>
      <c r="J17" s="17" t="s">
        <v>278</v>
      </c>
      <c r="K17" s="21"/>
      <c r="L17" s="50"/>
      <c r="M17" s="51">
        <v>2497</v>
      </c>
      <c r="N17" s="17" t="s">
        <v>278</v>
      </c>
    </row>
    <row r="18" spans="1:21" ht="27" thickBot="1" x14ac:dyDescent="0.3">
      <c r="A18" s="12"/>
      <c r="B18" s="47" t="s">
        <v>44</v>
      </c>
      <c r="C18" s="21" t="s">
        <v>278</v>
      </c>
      <c r="D18" s="52" t="s">
        <v>281</v>
      </c>
      <c r="E18" s="53">
        <v>38452</v>
      </c>
      <c r="F18" s="17" t="s">
        <v>278</v>
      </c>
      <c r="G18" s="21" t="s">
        <v>278</v>
      </c>
      <c r="H18" s="52" t="s">
        <v>281</v>
      </c>
      <c r="I18" s="53">
        <v>3037</v>
      </c>
      <c r="J18" s="17" t="s">
        <v>278</v>
      </c>
      <c r="K18" s="21"/>
      <c r="L18" s="52" t="s">
        <v>281</v>
      </c>
      <c r="M18" s="53">
        <v>6005</v>
      </c>
      <c r="N18" s="17" t="s">
        <v>278</v>
      </c>
    </row>
    <row r="19" spans="1:21" ht="15.75" thickTop="1" x14ac:dyDescent="0.25">
      <c r="A19" s="12"/>
      <c r="B19" s="74"/>
      <c r="C19" s="74"/>
      <c r="D19" s="74"/>
      <c r="E19" s="74"/>
      <c r="F19" s="74"/>
      <c r="G19" s="74"/>
      <c r="H19" s="74"/>
      <c r="I19" s="74"/>
      <c r="J19" s="74"/>
      <c r="K19" s="74"/>
      <c r="L19" s="74"/>
      <c r="M19" s="74"/>
      <c r="N19" s="74"/>
      <c r="O19" s="74"/>
      <c r="P19" s="74"/>
      <c r="Q19" s="74"/>
      <c r="R19" s="74"/>
      <c r="S19" s="74"/>
      <c r="T19" s="74"/>
      <c r="U19" s="74"/>
    </row>
    <row r="20" spans="1:21" ht="15" customHeight="1" x14ac:dyDescent="0.25">
      <c r="A20" s="2" t="s">
        <v>1532</v>
      </c>
      <c r="B20" s="11" t="s">
        <v>6</v>
      </c>
      <c r="C20" s="11"/>
      <c r="D20" s="11"/>
      <c r="E20" s="11"/>
      <c r="F20" s="11"/>
      <c r="G20" s="11"/>
      <c r="H20" s="11"/>
      <c r="I20" s="11"/>
      <c r="J20" s="11"/>
      <c r="K20" s="11"/>
      <c r="L20" s="11"/>
      <c r="M20" s="11"/>
      <c r="N20" s="11"/>
      <c r="O20" s="11"/>
      <c r="P20" s="11"/>
      <c r="Q20" s="11"/>
      <c r="R20" s="11"/>
      <c r="S20" s="11"/>
      <c r="T20" s="11"/>
      <c r="U20" s="11"/>
    </row>
    <row r="21" spans="1:21" ht="15" customHeight="1" x14ac:dyDescent="0.25">
      <c r="A21" s="12" t="s">
        <v>1531</v>
      </c>
      <c r="B21" s="11" t="s">
        <v>6</v>
      </c>
      <c r="C21" s="11"/>
      <c r="D21" s="11"/>
      <c r="E21" s="11"/>
      <c r="F21" s="11"/>
      <c r="G21" s="11"/>
      <c r="H21" s="11"/>
      <c r="I21" s="11"/>
      <c r="J21" s="11"/>
      <c r="K21" s="11"/>
      <c r="L21" s="11"/>
      <c r="M21" s="11"/>
      <c r="N21" s="11"/>
      <c r="O21" s="11"/>
      <c r="P21" s="11"/>
      <c r="Q21" s="11"/>
      <c r="R21" s="11"/>
      <c r="S21" s="11"/>
      <c r="T21" s="11"/>
      <c r="U21" s="11"/>
    </row>
    <row r="22" spans="1:21" x14ac:dyDescent="0.25">
      <c r="A22" s="12"/>
      <c r="B22" s="45" t="s">
        <v>316</v>
      </c>
      <c r="C22" s="45"/>
      <c r="D22" s="45"/>
      <c r="E22" s="45"/>
      <c r="F22" s="45"/>
      <c r="G22" s="45"/>
      <c r="H22" s="45"/>
      <c r="I22" s="45"/>
      <c r="J22" s="45"/>
      <c r="K22" s="45"/>
      <c r="L22" s="45"/>
      <c r="M22" s="45"/>
      <c r="N22" s="45"/>
      <c r="O22" s="45"/>
      <c r="P22" s="45"/>
      <c r="Q22" s="45"/>
      <c r="R22" s="45"/>
      <c r="S22" s="45"/>
      <c r="T22" s="45"/>
      <c r="U22" s="45"/>
    </row>
    <row r="23" spans="1:21" x14ac:dyDescent="0.25">
      <c r="A23" s="12"/>
      <c r="B23" s="11"/>
      <c r="C23" s="11"/>
      <c r="D23" s="11"/>
      <c r="E23" s="11"/>
      <c r="F23" s="11"/>
      <c r="G23" s="11"/>
      <c r="H23" s="11"/>
      <c r="I23" s="11"/>
      <c r="J23" s="11"/>
      <c r="K23" s="11"/>
      <c r="L23" s="11"/>
      <c r="M23" s="11"/>
      <c r="N23" s="11"/>
      <c r="O23" s="11"/>
      <c r="P23" s="11"/>
      <c r="Q23" s="11"/>
      <c r="R23" s="11"/>
      <c r="S23" s="11"/>
      <c r="T23" s="11"/>
      <c r="U23" s="11"/>
    </row>
    <row r="24" spans="1:21" x14ac:dyDescent="0.25">
      <c r="A24" s="12"/>
      <c r="B24" s="11"/>
      <c r="C24" s="11"/>
      <c r="D24" s="11"/>
      <c r="E24" s="11"/>
      <c r="F24" s="11"/>
      <c r="G24" s="11"/>
      <c r="H24" s="11"/>
      <c r="I24" s="11"/>
      <c r="J24" s="11"/>
      <c r="K24" s="11"/>
      <c r="L24" s="11"/>
      <c r="M24" s="11"/>
      <c r="N24" s="11"/>
      <c r="O24" s="11"/>
      <c r="P24" s="11"/>
      <c r="Q24" s="11"/>
      <c r="R24" s="11"/>
      <c r="S24" s="11"/>
      <c r="T24" s="11"/>
      <c r="U24" s="11"/>
    </row>
    <row r="25" spans="1:21" x14ac:dyDescent="0.25">
      <c r="A25" s="12"/>
      <c r="B25" s="11"/>
      <c r="C25" s="11"/>
      <c r="D25" s="11"/>
      <c r="E25" s="11"/>
      <c r="F25" s="11"/>
      <c r="G25" s="11"/>
      <c r="H25" s="11"/>
      <c r="I25" s="11"/>
      <c r="J25" s="11"/>
      <c r="K25" s="11"/>
      <c r="L25" s="11"/>
      <c r="M25" s="11"/>
      <c r="N25" s="11"/>
      <c r="O25" s="11"/>
      <c r="P25" s="11"/>
      <c r="Q25" s="11"/>
      <c r="R25" s="11"/>
      <c r="S25" s="11"/>
      <c r="T25" s="11"/>
      <c r="U25" s="11"/>
    </row>
    <row r="26" spans="1:21" ht="15.75" thickBot="1" x14ac:dyDescent="0.3">
      <c r="A26" s="12"/>
      <c r="B26" s="22"/>
      <c r="C26" s="22" t="s">
        <v>278</v>
      </c>
      <c r="D26" s="43">
        <v>2013</v>
      </c>
      <c r="E26" s="43"/>
      <c r="F26" s="22"/>
      <c r="G26" s="22" t="s">
        <v>278</v>
      </c>
      <c r="H26" s="43">
        <v>2012</v>
      </c>
      <c r="I26" s="43"/>
      <c r="J26" s="22"/>
    </row>
    <row r="27" spans="1:21" x14ac:dyDescent="0.25">
      <c r="A27" s="12"/>
      <c r="B27" s="22"/>
      <c r="C27" s="22" t="s">
        <v>278</v>
      </c>
      <c r="D27" s="54" t="s">
        <v>317</v>
      </c>
      <c r="E27" s="54"/>
      <c r="F27" s="54"/>
      <c r="G27" s="54"/>
      <c r="H27" s="54"/>
      <c r="I27" s="54"/>
      <c r="J27" s="22"/>
    </row>
    <row r="28" spans="1:21" x14ac:dyDescent="0.25">
      <c r="A28" s="12"/>
      <c r="B28" s="47" t="s">
        <v>318</v>
      </c>
      <c r="C28" s="21" t="s">
        <v>278</v>
      </c>
      <c r="D28" s="21" t="s">
        <v>281</v>
      </c>
      <c r="E28" s="48">
        <v>3282</v>
      </c>
      <c r="F28" s="17" t="s">
        <v>278</v>
      </c>
      <c r="G28" s="21" t="s">
        <v>278</v>
      </c>
      <c r="H28" s="21" t="s">
        <v>281</v>
      </c>
      <c r="I28" s="48">
        <v>2229</v>
      </c>
      <c r="J28" s="17" t="s">
        <v>278</v>
      </c>
    </row>
    <row r="29" spans="1:21" x14ac:dyDescent="0.25">
      <c r="A29" s="12"/>
      <c r="B29" s="47" t="s">
        <v>319</v>
      </c>
      <c r="C29" s="21" t="s">
        <v>278</v>
      </c>
      <c r="D29" s="21"/>
      <c r="E29" s="30">
        <v>788</v>
      </c>
      <c r="F29" s="21"/>
      <c r="G29" s="21" t="s">
        <v>278</v>
      </c>
      <c r="H29" s="21"/>
      <c r="I29" s="30" t="s">
        <v>305</v>
      </c>
      <c r="J29" s="17" t="s">
        <v>278</v>
      </c>
    </row>
    <row r="30" spans="1:21" x14ac:dyDescent="0.25">
      <c r="A30" s="12"/>
      <c r="B30" s="47" t="s">
        <v>320</v>
      </c>
      <c r="C30" s="21" t="s">
        <v>278</v>
      </c>
      <c r="D30" s="21"/>
      <c r="E30" s="48">
        <v>7906</v>
      </c>
      <c r="F30" s="21"/>
      <c r="G30" s="21" t="s">
        <v>278</v>
      </c>
      <c r="H30" s="21"/>
      <c r="I30" s="30">
        <v>274</v>
      </c>
      <c r="J30" s="17" t="s">
        <v>278</v>
      </c>
    </row>
    <row r="31" spans="1:21" x14ac:dyDescent="0.25">
      <c r="A31" s="12"/>
      <c r="B31" s="47" t="s">
        <v>321</v>
      </c>
      <c r="C31" s="21" t="s">
        <v>278</v>
      </c>
      <c r="D31" s="33"/>
      <c r="E31" s="34">
        <v>176</v>
      </c>
      <c r="F31" s="21"/>
      <c r="G31" s="21" t="s">
        <v>278</v>
      </c>
      <c r="H31" s="50"/>
      <c r="I31" s="34">
        <v>12</v>
      </c>
      <c r="J31" s="17" t="s">
        <v>278</v>
      </c>
    </row>
    <row r="32" spans="1:21" ht="15.75" thickBot="1" x14ac:dyDescent="0.3">
      <c r="A32" s="12"/>
      <c r="B32" s="21"/>
      <c r="C32" s="21" t="s">
        <v>278</v>
      </c>
      <c r="D32" s="41" t="s">
        <v>281</v>
      </c>
      <c r="E32" s="55">
        <v>12152</v>
      </c>
      <c r="F32" s="17" t="s">
        <v>278</v>
      </c>
      <c r="G32" s="21" t="s">
        <v>278</v>
      </c>
      <c r="H32" s="52" t="s">
        <v>281</v>
      </c>
      <c r="I32" s="53">
        <v>2515</v>
      </c>
      <c r="J32" s="17" t="s">
        <v>278</v>
      </c>
    </row>
    <row r="33" spans="1:21" ht="15.75" thickTop="1" x14ac:dyDescent="0.25">
      <c r="A33" s="12"/>
      <c r="B33" s="74"/>
      <c r="C33" s="74"/>
      <c r="D33" s="74"/>
      <c r="E33" s="74"/>
      <c r="F33" s="74"/>
      <c r="G33" s="74"/>
      <c r="H33" s="74"/>
      <c r="I33" s="74"/>
      <c r="J33" s="74"/>
      <c r="K33" s="74"/>
      <c r="L33" s="74"/>
      <c r="M33" s="74"/>
      <c r="N33" s="74"/>
      <c r="O33" s="74"/>
      <c r="P33" s="74"/>
      <c r="Q33" s="74"/>
      <c r="R33" s="74"/>
      <c r="S33" s="74"/>
      <c r="T33" s="74"/>
      <c r="U33" s="74"/>
    </row>
    <row r="34" spans="1:21" ht="15" customHeight="1" x14ac:dyDescent="0.25">
      <c r="A34" s="12" t="s">
        <v>1533</v>
      </c>
      <c r="B34" s="11" t="s">
        <v>6</v>
      </c>
      <c r="C34" s="11"/>
      <c r="D34" s="11"/>
      <c r="E34" s="11"/>
      <c r="F34" s="11"/>
      <c r="G34" s="11"/>
      <c r="H34" s="11"/>
      <c r="I34" s="11"/>
      <c r="J34" s="11"/>
      <c r="K34" s="11"/>
      <c r="L34" s="11"/>
      <c r="M34" s="11"/>
      <c r="N34" s="11"/>
      <c r="O34" s="11"/>
      <c r="P34" s="11"/>
      <c r="Q34" s="11"/>
      <c r="R34" s="11"/>
      <c r="S34" s="11"/>
      <c r="T34" s="11"/>
      <c r="U34" s="11"/>
    </row>
    <row r="35" spans="1:21" x14ac:dyDescent="0.25">
      <c r="A35" s="12"/>
      <c r="B35" s="45" t="s">
        <v>322</v>
      </c>
      <c r="C35" s="45"/>
      <c r="D35" s="45"/>
      <c r="E35" s="45"/>
      <c r="F35" s="45"/>
      <c r="G35" s="45"/>
      <c r="H35" s="45"/>
      <c r="I35" s="45"/>
      <c r="J35" s="45"/>
      <c r="K35" s="45"/>
      <c r="L35" s="45"/>
      <c r="M35" s="45"/>
      <c r="N35" s="45"/>
      <c r="O35" s="45"/>
      <c r="P35" s="45"/>
      <c r="Q35" s="45"/>
      <c r="R35" s="45"/>
      <c r="S35" s="45"/>
      <c r="T35" s="45"/>
      <c r="U35" s="45"/>
    </row>
    <row r="36" spans="1:21" x14ac:dyDescent="0.25">
      <c r="A36" s="12"/>
      <c r="B36" s="11"/>
      <c r="C36" s="11"/>
      <c r="D36" s="11"/>
      <c r="E36" s="11"/>
      <c r="F36" s="11"/>
      <c r="G36" s="11"/>
      <c r="H36" s="11"/>
      <c r="I36" s="11"/>
      <c r="J36" s="11"/>
      <c r="K36" s="11"/>
      <c r="L36" s="11"/>
      <c r="M36" s="11"/>
      <c r="N36" s="11"/>
      <c r="O36" s="11"/>
      <c r="P36" s="11"/>
      <c r="Q36" s="11"/>
      <c r="R36" s="11"/>
      <c r="S36" s="11"/>
      <c r="T36" s="11"/>
      <c r="U36" s="11"/>
    </row>
    <row r="37" spans="1:21" x14ac:dyDescent="0.25">
      <c r="A37" s="12"/>
      <c r="B37" s="11"/>
      <c r="C37" s="11"/>
      <c r="D37" s="11"/>
      <c r="E37" s="11"/>
      <c r="F37" s="11"/>
      <c r="G37" s="11"/>
      <c r="H37" s="11"/>
      <c r="I37" s="11"/>
      <c r="J37" s="11"/>
      <c r="K37" s="11"/>
      <c r="L37" s="11"/>
      <c r="M37" s="11"/>
      <c r="N37" s="11"/>
      <c r="O37" s="11"/>
      <c r="P37" s="11"/>
      <c r="Q37" s="11"/>
      <c r="R37" s="11"/>
      <c r="S37" s="11"/>
      <c r="T37" s="11"/>
      <c r="U37" s="11"/>
    </row>
    <row r="38" spans="1:21" x14ac:dyDescent="0.25">
      <c r="A38" s="12"/>
      <c r="B38" s="11"/>
      <c r="C38" s="11"/>
      <c r="D38" s="11"/>
      <c r="E38" s="11"/>
      <c r="F38" s="11"/>
      <c r="G38" s="11"/>
      <c r="H38" s="11"/>
      <c r="I38" s="11"/>
      <c r="J38" s="11"/>
      <c r="K38" s="11"/>
      <c r="L38" s="11"/>
      <c r="M38" s="11"/>
      <c r="N38" s="11"/>
      <c r="O38" s="11"/>
      <c r="P38" s="11"/>
      <c r="Q38" s="11"/>
      <c r="R38" s="11"/>
      <c r="S38" s="11"/>
      <c r="T38" s="11"/>
      <c r="U38" s="11"/>
    </row>
    <row r="39" spans="1:21" x14ac:dyDescent="0.25">
      <c r="A39" s="12"/>
      <c r="B39" s="60"/>
      <c r="C39" s="60" t="s">
        <v>278</v>
      </c>
      <c r="D39" s="54" t="s">
        <v>323</v>
      </c>
      <c r="E39" s="54"/>
      <c r="F39" s="60"/>
      <c r="G39" s="60"/>
      <c r="H39" s="60"/>
      <c r="I39" s="11"/>
      <c r="J39" s="11"/>
      <c r="K39" s="54" t="s">
        <v>326</v>
      </c>
      <c r="L39" s="54"/>
      <c r="M39" s="60"/>
      <c r="N39" s="60" t="s">
        <v>278</v>
      </c>
      <c r="O39" s="54" t="s">
        <v>171</v>
      </c>
      <c r="P39" s="54"/>
      <c r="Q39" s="60"/>
      <c r="R39" s="60" t="s">
        <v>278</v>
      </c>
      <c r="S39" s="54" t="s">
        <v>206</v>
      </c>
      <c r="T39" s="54"/>
      <c r="U39" s="60"/>
    </row>
    <row r="40" spans="1:21" x14ac:dyDescent="0.25">
      <c r="A40" s="12"/>
      <c r="B40" s="60"/>
      <c r="C40" s="60"/>
      <c r="D40" s="54" t="s">
        <v>324</v>
      </c>
      <c r="E40" s="54"/>
      <c r="F40" s="60"/>
      <c r="G40" s="11"/>
      <c r="H40" s="11"/>
      <c r="I40" s="11"/>
      <c r="J40" s="11"/>
      <c r="K40" s="54" t="s">
        <v>323</v>
      </c>
      <c r="L40" s="54"/>
      <c r="M40" s="60"/>
      <c r="N40" s="60"/>
      <c r="O40" s="54" t="s">
        <v>328</v>
      </c>
      <c r="P40" s="54"/>
      <c r="Q40" s="60"/>
      <c r="R40" s="60"/>
      <c r="S40" s="54"/>
      <c r="T40" s="54"/>
      <c r="U40" s="60"/>
    </row>
    <row r="41" spans="1:21" ht="15.75" thickBot="1" x14ac:dyDescent="0.3">
      <c r="A41" s="12"/>
      <c r="B41" s="60"/>
      <c r="C41" s="60"/>
      <c r="D41" s="61"/>
      <c r="E41" s="61"/>
      <c r="F41" s="60"/>
      <c r="G41" s="62" t="s">
        <v>325</v>
      </c>
      <c r="H41" s="62"/>
      <c r="I41" s="11"/>
      <c r="J41" s="11"/>
      <c r="K41" s="43" t="s">
        <v>327</v>
      </c>
      <c r="L41" s="43"/>
      <c r="M41" s="60"/>
      <c r="N41" s="60"/>
      <c r="O41" s="43" t="s">
        <v>327</v>
      </c>
      <c r="P41" s="43"/>
      <c r="Q41" s="60"/>
      <c r="R41" s="60"/>
      <c r="S41" s="43"/>
      <c r="T41" s="43"/>
      <c r="U41" s="60"/>
    </row>
    <row r="42" spans="1:21" x14ac:dyDescent="0.25">
      <c r="A42" s="12"/>
      <c r="B42" s="22"/>
      <c r="C42" s="22" t="s">
        <v>278</v>
      </c>
      <c r="D42" s="54" t="s">
        <v>303</v>
      </c>
      <c r="E42" s="54"/>
      <c r="F42" s="54"/>
      <c r="G42" s="54"/>
      <c r="H42" s="54"/>
      <c r="I42" s="54"/>
      <c r="J42" s="54"/>
      <c r="K42" s="54"/>
      <c r="L42" s="54"/>
      <c r="M42" s="54"/>
      <c r="N42" s="54"/>
      <c r="O42" s="54"/>
      <c r="P42" s="54"/>
      <c r="Q42" s="54"/>
      <c r="R42" s="54"/>
      <c r="S42" s="54"/>
      <c r="T42" s="54"/>
      <c r="U42" s="22"/>
    </row>
    <row r="43" spans="1:21" x14ac:dyDescent="0.25">
      <c r="A43" s="12"/>
      <c r="B43" s="47" t="s">
        <v>329</v>
      </c>
      <c r="C43" s="21" t="s">
        <v>278</v>
      </c>
      <c r="D43" s="21" t="s">
        <v>281</v>
      </c>
      <c r="E43" s="30" t="s">
        <v>305</v>
      </c>
      <c r="F43" s="17" t="s">
        <v>278</v>
      </c>
      <c r="G43" s="21" t="s">
        <v>330</v>
      </c>
      <c r="H43" s="30" t="s">
        <v>305</v>
      </c>
      <c r="I43" s="27"/>
      <c r="J43" s="27"/>
      <c r="K43" s="21" t="s">
        <v>281</v>
      </c>
      <c r="L43" s="30" t="s">
        <v>305</v>
      </c>
      <c r="M43" s="17" t="s">
        <v>278</v>
      </c>
      <c r="N43" s="21" t="s">
        <v>278</v>
      </c>
      <c r="O43" s="21" t="s">
        <v>281</v>
      </c>
      <c r="P43" s="30" t="s">
        <v>305</v>
      </c>
      <c r="Q43" s="17" t="s">
        <v>278</v>
      </c>
      <c r="R43" s="21" t="s">
        <v>278</v>
      </c>
      <c r="S43" s="21" t="s">
        <v>281</v>
      </c>
      <c r="T43" s="30" t="s">
        <v>305</v>
      </c>
      <c r="U43" s="17" t="s">
        <v>278</v>
      </c>
    </row>
    <row r="44" spans="1:21" x14ac:dyDescent="0.25">
      <c r="A44" s="12"/>
      <c r="B44" s="47" t="s">
        <v>331</v>
      </c>
      <c r="C44" s="21" t="s">
        <v>278</v>
      </c>
      <c r="D44" s="21"/>
      <c r="E44" s="48">
        <v>2229</v>
      </c>
      <c r="F44" s="17" t="s">
        <v>278</v>
      </c>
      <c r="G44" s="21"/>
      <c r="H44" s="30" t="s">
        <v>305</v>
      </c>
      <c r="I44" s="27"/>
      <c r="J44" s="27"/>
      <c r="K44" s="21"/>
      <c r="L44" s="30">
        <v>274</v>
      </c>
      <c r="M44" s="17" t="s">
        <v>278</v>
      </c>
      <c r="N44" s="21" t="s">
        <v>278</v>
      </c>
      <c r="O44" s="21"/>
      <c r="P44" s="30">
        <v>12</v>
      </c>
      <c r="Q44" s="17" t="s">
        <v>278</v>
      </c>
      <c r="R44" s="21" t="s">
        <v>278</v>
      </c>
      <c r="S44" s="21"/>
      <c r="T44" s="48">
        <v>2515</v>
      </c>
      <c r="U44" s="17" t="s">
        <v>278</v>
      </c>
    </row>
    <row r="45" spans="1:21" x14ac:dyDescent="0.25">
      <c r="A45" s="12"/>
      <c r="B45" s="47" t="s">
        <v>332</v>
      </c>
      <c r="C45" s="21" t="s">
        <v>278</v>
      </c>
      <c r="D45" s="21"/>
      <c r="E45" s="30" t="s">
        <v>333</v>
      </c>
      <c r="F45" s="17" t="s">
        <v>311</v>
      </c>
      <c r="G45" s="21"/>
      <c r="H45" s="30" t="s">
        <v>305</v>
      </c>
      <c r="I45" s="27"/>
      <c r="J45" s="27"/>
      <c r="K45" s="21"/>
      <c r="L45" s="30" t="s">
        <v>305</v>
      </c>
      <c r="M45" s="17" t="s">
        <v>278</v>
      </c>
      <c r="N45" s="21" t="s">
        <v>278</v>
      </c>
      <c r="O45" s="21"/>
      <c r="P45" s="30" t="s">
        <v>305</v>
      </c>
      <c r="Q45" s="17" t="s">
        <v>278</v>
      </c>
      <c r="R45" s="21" t="s">
        <v>278</v>
      </c>
      <c r="S45" s="21"/>
      <c r="T45" s="30" t="s">
        <v>333</v>
      </c>
      <c r="U45" s="17" t="s">
        <v>311</v>
      </c>
    </row>
    <row r="46" spans="1:21" x14ac:dyDescent="0.25">
      <c r="A46" s="12"/>
      <c r="B46" s="57"/>
      <c r="C46" s="46" t="s">
        <v>278</v>
      </c>
      <c r="D46" s="46"/>
      <c r="E46" s="64">
        <v>3</v>
      </c>
      <c r="F46" s="66" t="s">
        <v>278</v>
      </c>
      <c r="G46" s="46"/>
      <c r="H46" s="64" t="s">
        <v>305</v>
      </c>
      <c r="I46" s="67"/>
      <c r="J46" s="67"/>
      <c r="K46" s="46"/>
      <c r="L46" s="64">
        <v>3</v>
      </c>
      <c r="M46" s="66" t="s">
        <v>278</v>
      </c>
      <c r="N46" s="46" t="s">
        <v>278</v>
      </c>
      <c r="O46" s="46"/>
      <c r="P46" s="64" t="s">
        <v>305</v>
      </c>
      <c r="Q46" s="66" t="s">
        <v>278</v>
      </c>
      <c r="R46" s="46" t="s">
        <v>278</v>
      </c>
      <c r="S46" s="46"/>
      <c r="T46" s="64">
        <v>6</v>
      </c>
      <c r="U46" s="66" t="s">
        <v>278</v>
      </c>
    </row>
    <row r="47" spans="1:21" x14ac:dyDescent="0.25">
      <c r="A47" s="12"/>
      <c r="B47" s="4"/>
      <c r="C47" s="46"/>
      <c r="D47" s="46"/>
      <c r="E47" s="64"/>
      <c r="F47" s="66"/>
      <c r="G47" s="46"/>
      <c r="H47" s="64"/>
      <c r="I47" s="67"/>
      <c r="J47" s="67"/>
      <c r="K47" s="46"/>
      <c r="L47" s="64"/>
      <c r="M47" s="66"/>
      <c r="N47" s="46"/>
      <c r="O47" s="46"/>
      <c r="P47" s="64"/>
      <c r="Q47" s="66"/>
      <c r="R47" s="46"/>
      <c r="S47" s="46"/>
      <c r="T47" s="64"/>
      <c r="U47" s="66"/>
    </row>
    <row r="48" spans="1:21" x14ac:dyDescent="0.25">
      <c r="A48" s="12"/>
      <c r="B48" s="47" t="s">
        <v>84</v>
      </c>
      <c r="C48" s="46"/>
      <c r="D48" s="63"/>
      <c r="E48" s="65"/>
      <c r="F48" s="66"/>
      <c r="G48" s="63"/>
      <c r="H48" s="65"/>
      <c r="I48" s="67"/>
      <c r="J48" s="67"/>
      <c r="K48" s="63"/>
      <c r="L48" s="65"/>
      <c r="M48" s="66"/>
      <c r="N48" s="46"/>
      <c r="O48" s="63"/>
      <c r="P48" s="65"/>
      <c r="Q48" s="66"/>
      <c r="R48" s="46"/>
      <c r="S48" s="63"/>
      <c r="T48" s="65"/>
      <c r="U48" s="66"/>
    </row>
    <row r="49" spans="1:21" x14ac:dyDescent="0.25">
      <c r="A49" s="12"/>
      <c r="B49" s="47" t="s">
        <v>334</v>
      </c>
      <c r="C49" s="21" t="s">
        <v>278</v>
      </c>
      <c r="D49" s="21"/>
      <c r="E49" s="48">
        <v>1744</v>
      </c>
      <c r="F49" s="17" t="s">
        <v>278</v>
      </c>
      <c r="G49" s="38"/>
      <c r="H49" s="58" t="s">
        <v>305</v>
      </c>
      <c r="I49" s="27"/>
      <c r="J49" s="27"/>
      <c r="K49" s="21"/>
      <c r="L49" s="30">
        <v>277</v>
      </c>
      <c r="M49" s="17" t="s">
        <v>278</v>
      </c>
      <c r="N49" s="21" t="s">
        <v>278</v>
      </c>
      <c r="O49" s="21"/>
      <c r="P49" s="30">
        <v>12</v>
      </c>
      <c r="Q49" s="17" t="s">
        <v>278</v>
      </c>
      <c r="R49" s="21" t="s">
        <v>278</v>
      </c>
      <c r="S49" s="21"/>
      <c r="T49" s="48">
        <v>2033</v>
      </c>
      <c r="U49" s="17" t="s">
        <v>278</v>
      </c>
    </row>
    <row r="50" spans="1:21" x14ac:dyDescent="0.25">
      <c r="A50" s="12"/>
      <c r="B50" s="47" t="s">
        <v>331</v>
      </c>
      <c r="C50" s="21" t="s">
        <v>278</v>
      </c>
      <c r="D50" s="21"/>
      <c r="E50" s="48">
        <v>3282</v>
      </c>
      <c r="F50" s="21"/>
      <c r="G50" s="21"/>
      <c r="H50" s="30">
        <v>788</v>
      </c>
      <c r="I50" s="27"/>
      <c r="J50" s="27"/>
      <c r="K50" s="21"/>
      <c r="L50" s="48">
        <v>7906</v>
      </c>
      <c r="M50" s="21"/>
      <c r="N50" s="21" t="s">
        <v>278</v>
      </c>
      <c r="O50" s="21"/>
      <c r="P50" s="30">
        <v>176</v>
      </c>
      <c r="Q50" s="21"/>
      <c r="R50" s="21" t="s">
        <v>278</v>
      </c>
      <c r="S50" s="21"/>
      <c r="T50" s="48">
        <v>12152</v>
      </c>
      <c r="U50" s="21"/>
    </row>
    <row r="51" spans="1:21" x14ac:dyDescent="0.25">
      <c r="A51" s="12"/>
      <c r="B51" s="47" t="s">
        <v>332</v>
      </c>
      <c r="C51" s="21" t="s">
        <v>278</v>
      </c>
      <c r="D51" s="21"/>
      <c r="E51" s="30" t="s">
        <v>335</v>
      </c>
      <c r="F51" s="17" t="s">
        <v>336</v>
      </c>
      <c r="G51" s="27"/>
      <c r="H51" s="30" t="s">
        <v>337</v>
      </c>
      <c r="I51" s="21" t="s">
        <v>336</v>
      </c>
      <c r="J51" s="27"/>
      <c r="K51" s="27"/>
      <c r="L51" s="30" t="s">
        <v>338</v>
      </c>
      <c r="M51" s="17" t="s">
        <v>336</v>
      </c>
      <c r="N51" s="27"/>
      <c r="O51" s="27"/>
      <c r="P51" s="30" t="s">
        <v>339</v>
      </c>
      <c r="Q51" s="17" t="s">
        <v>336</v>
      </c>
      <c r="R51" s="27"/>
      <c r="S51" s="27"/>
      <c r="T51" s="30" t="s">
        <v>340</v>
      </c>
      <c r="U51" s="17" t="s">
        <v>336</v>
      </c>
    </row>
    <row r="52" spans="1:21" x14ac:dyDescent="0.25">
      <c r="A52" s="12"/>
      <c r="B52" s="47" t="s">
        <v>84</v>
      </c>
      <c r="C52" s="21" t="s">
        <v>278</v>
      </c>
      <c r="D52" s="33"/>
      <c r="E52" s="34" t="s">
        <v>341</v>
      </c>
      <c r="F52" s="21" t="s">
        <v>311</v>
      </c>
      <c r="G52" s="50"/>
      <c r="H52" s="34">
        <v>1</v>
      </c>
      <c r="I52" s="27"/>
      <c r="J52" s="27"/>
      <c r="K52" s="33"/>
      <c r="L52" s="34">
        <v>63</v>
      </c>
      <c r="M52" s="21"/>
      <c r="N52" s="21" t="s">
        <v>278</v>
      </c>
      <c r="O52" s="50"/>
      <c r="P52" s="34" t="s">
        <v>342</v>
      </c>
      <c r="Q52" s="17" t="s">
        <v>343</v>
      </c>
      <c r="R52" s="21" t="s">
        <v>278</v>
      </c>
      <c r="S52" s="33"/>
      <c r="T52" s="34">
        <v>43</v>
      </c>
      <c r="U52" s="21"/>
    </row>
    <row r="53" spans="1:21" ht="15.75" thickBot="1" x14ac:dyDescent="0.3">
      <c r="A53" s="12"/>
      <c r="B53" s="47" t="s">
        <v>344</v>
      </c>
      <c r="C53" s="21" t="s">
        <v>278</v>
      </c>
      <c r="D53" s="41" t="s">
        <v>281</v>
      </c>
      <c r="E53" s="42">
        <v>552</v>
      </c>
      <c r="F53" s="17" t="s">
        <v>278</v>
      </c>
      <c r="G53" s="41" t="s">
        <v>330</v>
      </c>
      <c r="H53" s="42">
        <v>427</v>
      </c>
      <c r="I53" s="27"/>
      <c r="J53" s="27"/>
      <c r="K53" s="41" t="s">
        <v>281</v>
      </c>
      <c r="L53" s="55">
        <v>3686</v>
      </c>
      <c r="M53" s="17" t="s">
        <v>278</v>
      </c>
      <c r="N53" s="21" t="s">
        <v>278</v>
      </c>
      <c r="O53" s="52" t="s">
        <v>281</v>
      </c>
      <c r="P53" s="59">
        <v>16</v>
      </c>
      <c r="Q53" s="17" t="s">
        <v>278</v>
      </c>
      <c r="R53" s="21" t="s">
        <v>278</v>
      </c>
      <c r="S53" s="41" t="s">
        <v>281</v>
      </c>
      <c r="T53" s="55">
        <v>4681</v>
      </c>
      <c r="U53" s="17" t="s">
        <v>278</v>
      </c>
    </row>
    <row r="54" spans="1:21" ht="15.75" thickTop="1" x14ac:dyDescent="0.25">
      <c r="A54" s="12"/>
      <c r="B54" s="74"/>
      <c r="C54" s="74"/>
      <c r="D54" s="74"/>
      <c r="E54" s="74"/>
      <c r="F54" s="74"/>
      <c r="G54" s="74"/>
      <c r="H54" s="74"/>
      <c r="I54" s="74"/>
      <c r="J54" s="74"/>
      <c r="K54" s="74"/>
      <c r="L54" s="74"/>
      <c r="M54" s="74"/>
      <c r="N54" s="74"/>
      <c r="O54" s="74"/>
      <c r="P54" s="74"/>
      <c r="Q54" s="74"/>
      <c r="R54" s="74"/>
      <c r="S54" s="74"/>
      <c r="T54" s="74"/>
      <c r="U54" s="74"/>
    </row>
    <row r="55" spans="1:21" ht="15" customHeight="1" x14ac:dyDescent="0.25">
      <c r="A55" s="2" t="s">
        <v>1534</v>
      </c>
      <c r="B55" s="11" t="s">
        <v>6</v>
      </c>
      <c r="C55" s="11"/>
      <c r="D55" s="11"/>
      <c r="E55" s="11"/>
      <c r="F55" s="11"/>
      <c r="G55" s="11"/>
      <c r="H55" s="11"/>
      <c r="I55" s="11"/>
      <c r="J55" s="11"/>
      <c r="K55" s="11"/>
      <c r="L55" s="11"/>
      <c r="M55" s="11"/>
      <c r="N55" s="11"/>
      <c r="O55" s="11"/>
      <c r="P55" s="11"/>
      <c r="Q55" s="11"/>
      <c r="R55" s="11"/>
      <c r="S55" s="11"/>
      <c r="T55" s="11"/>
      <c r="U55" s="11"/>
    </row>
    <row r="56" spans="1:21" ht="15" customHeight="1" x14ac:dyDescent="0.25">
      <c r="A56" s="12" t="s">
        <v>1531</v>
      </c>
      <c r="B56" s="11" t="s">
        <v>6</v>
      </c>
      <c r="C56" s="11"/>
      <c r="D56" s="11"/>
      <c r="E56" s="11"/>
      <c r="F56" s="11"/>
      <c r="G56" s="11"/>
      <c r="H56" s="11"/>
      <c r="I56" s="11"/>
      <c r="J56" s="11"/>
      <c r="K56" s="11"/>
      <c r="L56" s="11"/>
      <c r="M56" s="11"/>
      <c r="N56" s="11"/>
      <c r="O56" s="11"/>
      <c r="P56" s="11"/>
      <c r="Q56" s="11"/>
      <c r="R56" s="11"/>
      <c r="S56" s="11"/>
      <c r="T56" s="11"/>
      <c r="U56" s="11"/>
    </row>
    <row r="57" spans="1:21" ht="25.5" customHeight="1" x14ac:dyDescent="0.25">
      <c r="A57" s="12"/>
      <c r="B57" s="45" t="s">
        <v>347</v>
      </c>
      <c r="C57" s="45"/>
      <c r="D57" s="45"/>
      <c r="E57" s="45"/>
      <c r="F57" s="45"/>
      <c r="G57" s="45"/>
      <c r="H57" s="45"/>
      <c r="I57" s="45"/>
      <c r="J57" s="45"/>
      <c r="K57" s="45"/>
      <c r="L57" s="45"/>
      <c r="M57" s="45"/>
      <c r="N57" s="45"/>
      <c r="O57" s="45"/>
      <c r="P57" s="45"/>
      <c r="Q57" s="45"/>
      <c r="R57" s="45"/>
      <c r="S57" s="45"/>
      <c r="T57" s="45"/>
      <c r="U57" s="45"/>
    </row>
    <row r="58" spans="1:21" x14ac:dyDescent="0.25">
      <c r="A58" s="12"/>
      <c r="B58" s="11"/>
      <c r="C58" s="11"/>
      <c r="D58" s="11"/>
      <c r="E58" s="11"/>
      <c r="F58" s="11"/>
      <c r="G58" s="11"/>
      <c r="H58" s="11"/>
      <c r="I58" s="11"/>
      <c r="J58" s="11"/>
      <c r="K58" s="11"/>
      <c r="L58" s="11"/>
      <c r="M58" s="11"/>
      <c r="N58" s="11"/>
      <c r="O58" s="11"/>
      <c r="P58" s="11"/>
      <c r="Q58" s="11"/>
      <c r="R58" s="11"/>
      <c r="S58" s="11"/>
      <c r="T58" s="11"/>
      <c r="U58" s="11"/>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x14ac:dyDescent="0.25">
      <c r="A60" s="12"/>
      <c r="B60" s="11"/>
      <c r="C60" s="11"/>
      <c r="D60" s="11"/>
      <c r="E60" s="11"/>
      <c r="F60" s="11"/>
      <c r="G60" s="11"/>
      <c r="H60" s="11"/>
      <c r="I60" s="11"/>
      <c r="J60" s="11"/>
      <c r="K60" s="11"/>
      <c r="L60" s="11"/>
      <c r="M60" s="11"/>
      <c r="N60" s="11"/>
      <c r="O60" s="11"/>
      <c r="P60" s="11"/>
      <c r="Q60" s="11"/>
      <c r="R60" s="11"/>
      <c r="S60" s="11"/>
      <c r="T60" s="11"/>
      <c r="U60" s="11"/>
    </row>
    <row r="61" spans="1:21" ht="15.75" thickBot="1" x14ac:dyDescent="0.3">
      <c r="A61" s="12"/>
      <c r="B61" s="22"/>
      <c r="C61" s="22" t="s">
        <v>278</v>
      </c>
      <c r="D61" s="43">
        <v>2013</v>
      </c>
      <c r="E61" s="43"/>
      <c r="F61" s="22"/>
    </row>
    <row r="62" spans="1:21" x14ac:dyDescent="0.25">
      <c r="A62" s="12"/>
      <c r="B62" s="22"/>
      <c r="C62" s="22" t="s">
        <v>278</v>
      </c>
      <c r="D62" s="68" t="s">
        <v>317</v>
      </c>
      <c r="E62" s="68"/>
      <c r="F62" s="4"/>
    </row>
    <row r="63" spans="1:21" x14ac:dyDescent="0.25">
      <c r="A63" s="12"/>
      <c r="B63" s="47" t="s">
        <v>318</v>
      </c>
      <c r="C63" s="21" t="s">
        <v>278</v>
      </c>
      <c r="D63" s="21" t="s">
        <v>281</v>
      </c>
      <c r="E63" s="48">
        <v>4787</v>
      </c>
      <c r="F63" s="17" t="s">
        <v>278</v>
      </c>
    </row>
    <row r="64" spans="1:21" x14ac:dyDescent="0.25">
      <c r="A64" s="12"/>
      <c r="B64" s="47" t="s">
        <v>320</v>
      </c>
      <c r="C64" s="21" t="s">
        <v>278</v>
      </c>
      <c r="D64" s="21"/>
      <c r="E64" s="48">
        <v>3326</v>
      </c>
      <c r="F64" s="21"/>
    </row>
    <row r="65" spans="1:21" x14ac:dyDescent="0.25">
      <c r="A65" s="12"/>
      <c r="B65" s="47" t="s">
        <v>321</v>
      </c>
      <c r="C65" s="21" t="s">
        <v>278</v>
      </c>
      <c r="D65" s="33"/>
      <c r="E65" s="51">
        <v>2117</v>
      </c>
      <c r="F65" s="21"/>
    </row>
    <row r="66" spans="1:21" ht="15.75" thickBot="1" x14ac:dyDescent="0.3">
      <c r="A66" s="12"/>
      <c r="B66" s="21"/>
      <c r="C66" s="21" t="s">
        <v>278</v>
      </c>
      <c r="D66" s="41" t="s">
        <v>281</v>
      </c>
      <c r="E66" s="55">
        <v>10230</v>
      </c>
      <c r="F66" s="17" t="s">
        <v>278</v>
      </c>
    </row>
    <row r="67" spans="1:21" ht="15.75" thickTop="1" x14ac:dyDescent="0.25">
      <c r="A67" s="12"/>
      <c r="B67" s="74"/>
      <c r="C67" s="74"/>
      <c r="D67" s="74"/>
      <c r="E67" s="74"/>
      <c r="F67" s="74"/>
      <c r="G67" s="74"/>
      <c r="H67" s="74"/>
      <c r="I67" s="74"/>
      <c r="J67" s="74"/>
      <c r="K67" s="74"/>
      <c r="L67" s="74"/>
      <c r="M67" s="74"/>
      <c r="N67" s="74"/>
      <c r="O67" s="74"/>
      <c r="P67" s="74"/>
      <c r="Q67" s="74"/>
      <c r="R67" s="74"/>
      <c r="S67" s="74"/>
      <c r="T67" s="74"/>
      <c r="U67" s="74"/>
    </row>
    <row r="68" spans="1:21" ht="15" customHeight="1" x14ac:dyDescent="0.25">
      <c r="A68" s="2" t="s">
        <v>1535</v>
      </c>
      <c r="B68" s="11" t="s">
        <v>6</v>
      </c>
      <c r="C68" s="11"/>
      <c r="D68" s="11"/>
      <c r="E68" s="11"/>
      <c r="F68" s="11"/>
      <c r="G68" s="11"/>
      <c r="H68" s="11"/>
      <c r="I68" s="11"/>
      <c r="J68" s="11"/>
      <c r="K68" s="11"/>
      <c r="L68" s="11"/>
      <c r="M68" s="11"/>
      <c r="N68" s="11"/>
      <c r="O68" s="11"/>
      <c r="P68" s="11"/>
      <c r="Q68" s="11"/>
      <c r="R68" s="11"/>
      <c r="S68" s="11"/>
      <c r="T68" s="11"/>
      <c r="U68" s="11"/>
    </row>
    <row r="69" spans="1:21" ht="15" customHeight="1" x14ac:dyDescent="0.25">
      <c r="A69" s="12" t="s">
        <v>1531</v>
      </c>
      <c r="B69" s="11" t="s">
        <v>6</v>
      </c>
      <c r="C69" s="11"/>
      <c r="D69" s="11"/>
      <c r="E69" s="11"/>
      <c r="F69" s="11"/>
      <c r="G69" s="11"/>
      <c r="H69" s="11"/>
      <c r="I69" s="11"/>
      <c r="J69" s="11"/>
      <c r="K69" s="11"/>
      <c r="L69" s="11"/>
      <c r="M69" s="11"/>
      <c r="N69" s="11"/>
      <c r="O69" s="11"/>
      <c r="P69" s="11"/>
      <c r="Q69" s="11"/>
      <c r="R69" s="11"/>
      <c r="S69" s="11"/>
      <c r="T69" s="11"/>
      <c r="U69" s="11"/>
    </row>
    <row r="70" spans="1:21" ht="25.5" customHeight="1" x14ac:dyDescent="0.25">
      <c r="A70" s="12"/>
      <c r="B70" s="45" t="s">
        <v>350</v>
      </c>
      <c r="C70" s="45"/>
      <c r="D70" s="45"/>
      <c r="E70" s="45"/>
      <c r="F70" s="45"/>
      <c r="G70" s="45"/>
      <c r="H70" s="45"/>
      <c r="I70" s="45"/>
      <c r="J70" s="45"/>
      <c r="K70" s="45"/>
      <c r="L70" s="45"/>
      <c r="M70" s="45"/>
      <c r="N70" s="45"/>
      <c r="O70" s="45"/>
      <c r="P70" s="45"/>
      <c r="Q70" s="45"/>
      <c r="R70" s="45"/>
      <c r="S70" s="45"/>
      <c r="T70" s="45"/>
      <c r="U70" s="45"/>
    </row>
    <row r="71" spans="1:21" x14ac:dyDescent="0.25">
      <c r="A71" s="12"/>
      <c r="B71" s="11"/>
      <c r="C71" s="11"/>
      <c r="D71" s="11"/>
      <c r="E71" s="11"/>
      <c r="F71" s="11"/>
      <c r="G71" s="11"/>
      <c r="H71" s="11"/>
      <c r="I71" s="11"/>
      <c r="J71" s="11"/>
      <c r="K71" s="11"/>
      <c r="L71" s="11"/>
      <c r="M71" s="11"/>
      <c r="N71" s="11"/>
      <c r="O71" s="11"/>
      <c r="P71" s="11"/>
      <c r="Q71" s="11"/>
      <c r="R71" s="11"/>
      <c r="S71" s="11"/>
      <c r="T71" s="11"/>
      <c r="U71" s="11"/>
    </row>
    <row r="72" spans="1:21" x14ac:dyDescent="0.25">
      <c r="A72" s="12"/>
      <c r="B72" s="11"/>
      <c r="C72" s="11"/>
      <c r="D72" s="11"/>
      <c r="E72" s="11"/>
      <c r="F72" s="11"/>
      <c r="G72" s="11"/>
      <c r="H72" s="11"/>
      <c r="I72" s="11"/>
      <c r="J72" s="11"/>
      <c r="K72" s="11"/>
      <c r="L72" s="11"/>
      <c r="M72" s="11"/>
      <c r="N72" s="11"/>
      <c r="O72" s="11"/>
      <c r="P72" s="11"/>
      <c r="Q72" s="11"/>
      <c r="R72" s="11"/>
      <c r="S72" s="11"/>
      <c r="T72" s="11"/>
      <c r="U72" s="11"/>
    </row>
    <row r="73" spans="1:21" x14ac:dyDescent="0.25">
      <c r="A73" s="12"/>
      <c r="B73" s="11"/>
      <c r="C73" s="11"/>
      <c r="D73" s="11"/>
      <c r="E73" s="11"/>
      <c r="F73" s="11"/>
      <c r="G73" s="11"/>
      <c r="H73" s="11"/>
      <c r="I73" s="11"/>
      <c r="J73" s="11"/>
      <c r="K73" s="11"/>
      <c r="L73" s="11"/>
      <c r="M73" s="11"/>
      <c r="N73" s="11"/>
      <c r="O73" s="11"/>
      <c r="P73" s="11"/>
      <c r="Q73" s="11"/>
      <c r="R73" s="11"/>
      <c r="S73" s="11"/>
      <c r="T73" s="11"/>
      <c r="U73" s="11"/>
    </row>
    <row r="74" spans="1:21" ht="15.75" thickBot="1" x14ac:dyDescent="0.3">
      <c r="A74" s="12"/>
      <c r="B74" s="22"/>
      <c r="C74" s="22" t="s">
        <v>278</v>
      </c>
      <c r="D74" s="43">
        <v>2013</v>
      </c>
      <c r="E74" s="43"/>
      <c r="F74" s="22"/>
      <c r="G74" s="22" t="s">
        <v>278</v>
      </c>
      <c r="H74" s="43">
        <v>2012</v>
      </c>
      <c r="I74" s="43"/>
      <c r="J74" s="22"/>
    </row>
    <row r="75" spans="1:21" x14ac:dyDescent="0.25">
      <c r="A75" s="12"/>
      <c r="B75" s="22"/>
      <c r="C75" s="22" t="s">
        <v>278</v>
      </c>
      <c r="D75" s="54" t="s">
        <v>317</v>
      </c>
      <c r="E75" s="54"/>
      <c r="F75" s="54"/>
      <c r="G75" s="54"/>
      <c r="H75" s="54"/>
      <c r="I75" s="54"/>
      <c r="J75" s="22"/>
    </row>
    <row r="76" spans="1:21" x14ac:dyDescent="0.25">
      <c r="A76" s="12"/>
      <c r="B76" s="47" t="s">
        <v>318</v>
      </c>
      <c r="C76" s="21" t="s">
        <v>278</v>
      </c>
      <c r="D76" s="21" t="s">
        <v>281</v>
      </c>
      <c r="E76" s="48">
        <v>2993</v>
      </c>
      <c r="F76" s="17" t="s">
        <v>278</v>
      </c>
      <c r="G76" s="21" t="s">
        <v>278</v>
      </c>
      <c r="H76" s="21" t="s">
        <v>281</v>
      </c>
      <c r="I76" s="48">
        <v>1681</v>
      </c>
      <c r="J76" s="17" t="s">
        <v>278</v>
      </c>
    </row>
    <row r="77" spans="1:21" x14ac:dyDescent="0.25">
      <c r="A77" s="12"/>
      <c r="B77" s="47" t="s">
        <v>319</v>
      </c>
      <c r="C77" s="21" t="s">
        <v>278</v>
      </c>
      <c r="D77" s="21"/>
      <c r="E77" s="30">
        <v>935</v>
      </c>
      <c r="F77" s="21"/>
      <c r="G77" s="21" t="s">
        <v>278</v>
      </c>
      <c r="H77" s="21"/>
      <c r="I77" s="30" t="s">
        <v>305</v>
      </c>
      <c r="J77" s="17" t="s">
        <v>278</v>
      </c>
    </row>
    <row r="78" spans="1:21" x14ac:dyDescent="0.25">
      <c r="A78" s="12"/>
      <c r="B78" s="47" t="s">
        <v>320</v>
      </c>
      <c r="C78" s="21" t="s">
        <v>278</v>
      </c>
      <c r="D78" s="21"/>
      <c r="E78" s="30">
        <v>296</v>
      </c>
      <c r="F78" s="21"/>
      <c r="G78" s="21" t="s">
        <v>278</v>
      </c>
      <c r="H78" s="21"/>
      <c r="I78" s="30">
        <v>758</v>
      </c>
      <c r="J78" s="17" t="s">
        <v>278</v>
      </c>
    </row>
    <row r="79" spans="1:21" x14ac:dyDescent="0.25">
      <c r="A79" s="12"/>
      <c r="B79" s="47" t="s">
        <v>321</v>
      </c>
      <c r="C79" s="21" t="s">
        <v>278</v>
      </c>
      <c r="D79" s="33"/>
      <c r="E79" s="34">
        <v>5</v>
      </c>
      <c r="F79" s="21"/>
      <c r="G79" s="21" t="s">
        <v>278</v>
      </c>
      <c r="H79" s="50"/>
      <c r="I79" s="34">
        <v>20</v>
      </c>
      <c r="J79" s="17" t="s">
        <v>278</v>
      </c>
    </row>
    <row r="80" spans="1:21" ht="15.75" thickBot="1" x14ac:dyDescent="0.3">
      <c r="A80" s="12"/>
      <c r="B80" s="21"/>
      <c r="C80" s="21" t="s">
        <v>278</v>
      </c>
      <c r="D80" s="41" t="s">
        <v>281</v>
      </c>
      <c r="E80" s="55">
        <v>4229</v>
      </c>
      <c r="F80" s="17" t="s">
        <v>278</v>
      </c>
      <c r="G80" s="21" t="s">
        <v>278</v>
      </c>
      <c r="H80" s="52" t="s">
        <v>281</v>
      </c>
      <c r="I80" s="53">
        <v>2459</v>
      </c>
      <c r="J80" s="17" t="s">
        <v>278</v>
      </c>
    </row>
    <row r="81" spans="1:21" ht="15.75" thickTop="1" x14ac:dyDescent="0.25">
      <c r="A81" s="12"/>
      <c r="B81" s="74"/>
      <c r="C81" s="74"/>
      <c r="D81" s="74"/>
      <c r="E81" s="74"/>
      <c r="F81" s="74"/>
      <c r="G81" s="74"/>
      <c r="H81" s="74"/>
      <c r="I81" s="74"/>
      <c r="J81" s="74"/>
      <c r="K81" s="74"/>
      <c r="L81" s="74"/>
      <c r="M81" s="74"/>
      <c r="N81" s="74"/>
      <c r="O81" s="74"/>
      <c r="P81" s="74"/>
      <c r="Q81" s="74"/>
      <c r="R81" s="74"/>
      <c r="S81" s="74"/>
      <c r="T81" s="74"/>
      <c r="U81" s="74"/>
    </row>
  </sheetData>
  <mergeCells count="96">
    <mergeCell ref="B68:U68"/>
    <mergeCell ref="A69:A81"/>
    <mergeCell ref="B69:U69"/>
    <mergeCell ref="B70:U70"/>
    <mergeCell ref="B71:U71"/>
    <mergeCell ref="B72:U72"/>
    <mergeCell ref="B73:U73"/>
    <mergeCell ref="B81:U81"/>
    <mergeCell ref="B55:U55"/>
    <mergeCell ref="A56:A67"/>
    <mergeCell ref="B56:U56"/>
    <mergeCell ref="B57:U57"/>
    <mergeCell ref="B58:U58"/>
    <mergeCell ref="B59:U59"/>
    <mergeCell ref="B60:U60"/>
    <mergeCell ref="B67:U67"/>
    <mergeCell ref="A34:A54"/>
    <mergeCell ref="B34:U34"/>
    <mergeCell ref="B35:U35"/>
    <mergeCell ref="B36:U36"/>
    <mergeCell ref="B37:U37"/>
    <mergeCell ref="B38:U38"/>
    <mergeCell ref="B54:U54"/>
    <mergeCell ref="A21:A33"/>
    <mergeCell ref="B21:U21"/>
    <mergeCell ref="B22:U22"/>
    <mergeCell ref="B23:U23"/>
    <mergeCell ref="B24:U24"/>
    <mergeCell ref="B25:U25"/>
    <mergeCell ref="B33:U33"/>
    <mergeCell ref="B4:U4"/>
    <mergeCell ref="B5:U5"/>
    <mergeCell ref="B6:U6"/>
    <mergeCell ref="B7:U7"/>
    <mergeCell ref="B19:U19"/>
    <mergeCell ref="B20:U20"/>
    <mergeCell ref="D61:E61"/>
    <mergeCell ref="D62:E62"/>
    <mergeCell ref="D74:E74"/>
    <mergeCell ref="H74:I74"/>
    <mergeCell ref="D75:I75"/>
    <mergeCell ref="A1:A2"/>
    <mergeCell ref="B1:U1"/>
    <mergeCell ref="B2:U2"/>
    <mergeCell ref="A3:A19"/>
    <mergeCell ref="B3:U3"/>
    <mergeCell ref="P46:P48"/>
    <mergeCell ref="Q46:Q48"/>
    <mergeCell ref="R46:R48"/>
    <mergeCell ref="S46:S48"/>
    <mergeCell ref="T46:T48"/>
    <mergeCell ref="U46:U48"/>
    <mergeCell ref="J46:J48"/>
    <mergeCell ref="K46:K48"/>
    <mergeCell ref="L46:L48"/>
    <mergeCell ref="M46:M48"/>
    <mergeCell ref="N46:N48"/>
    <mergeCell ref="O46:O48"/>
    <mergeCell ref="S39:T41"/>
    <mergeCell ref="U39:U41"/>
    <mergeCell ref="D42:T42"/>
    <mergeCell ref="C46:C48"/>
    <mergeCell ref="D46:D48"/>
    <mergeCell ref="E46:E48"/>
    <mergeCell ref="F46:F48"/>
    <mergeCell ref="G46:G48"/>
    <mergeCell ref="H46:H48"/>
    <mergeCell ref="I46:I48"/>
    <mergeCell ref="N39:N41"/>
    <mergeCell ref="O39:P39"/>
    <mergeCell ref="O40:P40"/>
    <mergeCell ref="O41:P41"/>
    <mergeCell ref="Q39:Q41"/>
    <mergeCell ref="R39:R41"/>
    <mergeCell ref="I39:I41"/>
    <mergeCell ref="J39:J41"/>
    <mergeCell ref="K39:L39"/>
    <mergeCell ref="K40:L40"/>
    <mergeCell ref="K41:L41"/>
    <mergeCell ref="M39:M41"/>
    <mergeCell ref="D27:I27"/>
    <mergeCell ref="B39:B41"/>
    <mergeCell ref="C39:C41"/>
    <mergeCell ref="D39:E39"/>
    <mergeCell ref="D40:E40"/>
    <mergeCell ref="D41:E41"/>
    <mergeCell ref="F39:F41"/>
    <mergeCell ref="G39:H39"/>
    <mergeCell ref="G40:H40"/>
    <mergeCell ref="G41:H41"/>
    <mergeCell ref="D8:E8"/>
    <mergeCell ref="H8:I8"/>
    <mergeCell ref="L8:M8"/>
    <mergeCell ref="D9:M9"/>
    <mergeCell ref="D26:E26"/>
    <mergeCell ref="H26:I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 bestFit="1" customWidth="1"/>
    <col min="2" max="2" width="27.140625" customWidth="1"/>
    <col min="3" max="3" width="2.5703125" customWidth="1"/>
    <col min="4" max="4" width="2.28515625" customWidth="1"/>
    <col min="5" max="5" width="9" customWidth="1"/>
    <col min="6" max="7" width="2.5703125" customWidth="1"/>
    <col min="8" max="8" width="2.28515625" customWidth="1"/>
    <col min="9" max="9" width="9" customWidth="1"/>
    <col min="10" max="10" width="2.5703125" customWidth="1"/>
  </cols>
  <sheetData>
    <row r="1" spans="1:10" ht="15" customHeight="1" x14ac:dyDescent="0.25">
      <c r="A1" s="8" t="s">
        <v>1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74</v>
      </c>
      <c r="B3" s="11" t="s">
        <v>6</v>
      </c>
      <c r="C3" s="11"/>
      <c r="D3" s="11"/>
      <c r="E3" s="11"/>
      <c r="F3" s="11"/>
      <c r="G3" s="11"/>
      <c r="H3" s="11"/>
      <c r="I3" s="11"/>
      <c r="J3" s="11"/>
    </row>
    <row r="4" spans="1:10" x14ac:dyDescent="0.25">
      <c r="A4" s="12"/>
      <c r="B4" s="45" t="s">
        <v>364</v>
      </c>
      <c r="C4" s="45"/>
      <c r="D4" s="45"/>
      <c r="E4" s="45"/>
      <c r="F4" s="45"/>
      <c r="G4" s="45"/>
      <c r="H4" s="45"/>
      <c r="I4" s="45"/>
      <c r="J4" s="45"/>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22"/>
      <c r="C8" s="22" t="s">
        <v>278</v>
      </c>
      <c r="D8" s="43">
        <v>2013</v>
      </c>
      <c r="E8" s="43"/>
      <c r="F8" s="22"/>
      <c r="G8" s="22" t="s">
        <v>278</v>
      </c>
      <c r="H8" s="43">
        <v>2012</v>
      </c>
      <c r="I8" s="43"/>
      <c r="J8" s="22"/>
    </row>
    <row r="9" spans="1:10" x14ac:dyDescent="0.25">
      <c r="A9" s="12"/>
      <c r="B9" s="22"/>
      <c r="C9" s="22" t="s">
        <v>278</v>
      </c>
      <c r="D9" s="54" t="s">
        <v>317</v>
      </c>
      <c r="E9" s="54"/>
      <c r="F9" s="54"/>
      <c r="G9" s="54"/>
      <c r="H9" s="54"/>
      <c r="I9" s="54"/>
      <c r="J9" s="22"/>
    </row>
    <row r="10" spans="1:10" x14ac:dyDescent="0.25">
      <c r="A10" s="12"/>
      <c r="B10" s="47" t="s">
        <v>365</v>
      </c>
      <c r="C10" s="21" t="s">
        <v>278</v>
      </c>
      <c r="D10" s="21" t="s">
        <v>281</v>
      </c>
      <c r="E10" s="48">
        <v>70209</v>
      </c>
      <c r="F10" s="17" t="s">
        <v>278</v>
      </c>
      <c r="G10" s="21" t="s">
        <v>278</v>
      </c>
      <c r="H10" s="21" t="s">
        <v>281</v>
      </c>
      <c r="I10" s="48">
        <v>84636</v>
      </c>
      <c r="J10" s="17" t="s">
        <v>278</v>
      </c>
    </row>
    <row r="11" spans="1:10" x14ac:dyDescent="0.25">
      <c r="A11" s="12"/>
      <c r="B11" s="47" t="s">
        <v>366</v>
      </c>
      <c r="C11" s="21" t="s">
        <v>278</v>
      </c>
      <c r="D11" s="21"/>
      <c r="E11" s="48">
        <v>53672</v>
      </c>
      <c r="F11" s="21"/>
      <c r="G11" s="21" t="s">
        <v>278</v>
      </c>
      <c r="H11" s="21"/>
      <c r="I11" s="48">
        <v>47440</v>
      </c>
      <c r="J11" s="17" t="s">
        <v>278</v>
      </c>
    </row>
    <row r="12" spans="1:10" x14ac:dyDescent="0.25">
      <c r="A12" s="12"/>
      <c r="B12" s="47" t="s">
        <v>367</v>
      </c>
      <c r="C12" s="21" t="s">
        <v>278</v>
      </c>
      <c r="D12" s="33"/>
      <c r="E12" s="51">
        <v>242113</v>
      </c>
      <c r="F12" s="21"/>
      <c r="G12" s="21" t="s">
        <v>278</v>
      </c>
      <c r="H12" s="50"/>
      <c r="I12" s="51">
        <v>222974</v>
      </c>
      <c r="J12" s="17" t="s">
        <v>278</v>
      </c>
    </row>
    <row r="13" spans="1:10" x14ac:dyDescent="0.25">
      <c r="A13" s="12"/>
      <c r="B13" s="21"/>
      <c r="C13" s="21" t="s">
        <v>278</v>
      </c>
      <c r="D13" s="38"/>
      <c r="E13" s="72">
        <v>365994</v>
      </c>
      <c r="F13" s="21"/>
      <c r="G13" s="21" t="s">
        <v>278</v>
      </c>
      <c r="H13" s="21"/>
      <c r="I13" s="48">
        <v>355050</v>
      </c>
      <c r="J13" s="17" t="s">
        <v>278</v>
      </c>
    </row>
    <row r="14" spans="1:10" x14ac:dyDescent="0.25">
      <c r="A14" s="12"/>
      <c r="B14" s="47" t="s">
        <v>368</v>
      </c>
      <c r="C14" s="21" t="s">
        <v>278</v>
      </c>
      <c r="D14" s="33"/>
      <c r="E14" s="34" t="s">
        <v>369</v>
      </c>
      <c r="F14" s="21" t="s">
        <v>311</v>
      </c>
      <c r="G14" s="21" t="s">
        <v>278</v>
      </c>
      <c r="H14" s="50"/>
      <c r="I14" s="34" t="s">
        <v>370</v>
      </c>
      <c r="J14" s="17" t="s">
        <v>311</v>
      </c>
    </row>
    <row r="15" spans="1:10" ht="15.75" thickBot="1" x14ac:dyDescent="0.3">
      <c r="A15" s="12"/>
      <c r="B15" s="47" t="s">
        <v>114</v>
      </c>
      <c r="C15" s="21" t="s">
        <v>278</v>
      </c>
      <c r="D15" s="41" t="s">
        <v>281</v>
      </c>
      <c r="E15" s="55">
        <v>333621</v>
      </c>
      <c r="F15" s="17" t="s">
        <v>278</v>
      </c>
      <c r="G15" s="21" t="s">
        <v>278</v>
      </c>
      <c r="H15" s="52" t="s">
        <v>281</v>
      </c>
      <c r="I15" s="53">
        <v>323347</v>
      </c>
      <c r="J15" s="17" t="s">
        <v>278</v>
      </c>
    </row>
    <row r="16" spans="1:10" ht="15.75" thickTop="1" x14ac:dyDescent="0.25">
      <c r="A16" s="12"/>
      <c r="B16" s="74"/>
      <c r="C16" s="74"/>
      <c r="D16" s="74"/>
      <c r="E16" s="74"/>
      <c r="F16" s="74"/>
      <c r="G16" s="74"/>
      <c r="H16" s="74"/>
      <c r="I16" s="74"/>
      <c r="J16" s="74"/>
    </row>
  </sheetData>
  <mergeCells count="13">
    <mergeCell ref="B6:J6"/>
    <mergeCell ref="B7:J7"/>
    <mergeCell ref="B16:J16"/>
    <mergeCell ref="D8:E8"/>
    <mergeCell ref="H8:I8"/>
    <mergeCell ref="D9:I9"/>
    <mergeCell ref="A1:A2"/>
    <mergeCell ref="B1:J1"/>
    <mergeCell ref="B2:J2"/>
    <mergeCell ref="A3:A16"/>
    <mergeCell ref="B3:J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 customWidth="1"/>
    <col min="4" max="4" width="2.7109375" customWidth="1"/>
    <col min="5" max="5" width="11.5703125" customWidth="1"/>
    <col min="6" max="7" width="3" customWidth="1"/>
    <col min="8" max="8" width="2.7109375" customWidth="1"/>
    <col min="9" max="9" width="11.5703125" customWidth="1"/>
    <col min="10" max="10" width="3" customWidth="1"/>
  </cols>
  <sheetData>
    <row r="1" spans="1:10" ht="15" customHeight="1" x14ac:dyDescent="0.25">
      <c r="A1" s="8" t="s">
        <v>1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538</v>
      </c>
      <c r="B3" s="11" t="s">
        <v>6</v>
      </c>
      <c r="C3" s="11"/>
      <c r="D3" s="11"/>
      <c r="E3" s="11"/>
      <c r="F3" s="11"/>
      <c r="G3" s="11"/>
      <c r="H3" s="11"/>
      <c r="I3" s="11"/>
      <c r="J3" s="11"/>
    </row>
    <row r="4" spans="1:10" ht="25.5" customHeight="1" x14ac:dyDescent="0.25">
      <c r="A4" s="12"/>
      <c r="B4" s="45" t="s">
        <v>373</v>
      </c>
      <c r="C4" s="45"/>
      <c r="D4" s="45"/>
      <c r="E4" s="45"/>
      <c r="F4" s="45"/>
      <c r="G4" s="45"/>
      <c r="H4" s="45"/>
      <c r="I4" s="45"/>
      <c r="J4" s="45"/>
    </row>
    <row r="5" spans="1:10" x14ac:dyDescent="0.25">
      <c r="A5" s="12"/>
      <c r="B5" s="11"/>
      <c r="C5" s="11"/>
      <c r="D5" s="11"/>
      <c r="E5" s="11"/>
      <c r="F5" s="11"/>
      <c r="G5" s="11"/>
      <c r="H5" s="11"/>
      <c r="I5" s="11"/>
      <c r="J5" s="11"/>
    </row>
    <row r="6" spans="1:10" ht="15.75" x14ac:dyDescent="0.25">
      <c r="A6" s="12"/>
      <c r="B6" s="75"/>
      <c r="C6" s="75"/>
      <c r="D6" s="75"/>
      <c r="E6" s="75"/>
      <c r="F6" s="75"/>
      <c r="G6" s="75"/>
      <c r="H6" s="75"/>
      <c r="I6" s="75"/>
      <c r="J6" s="75"/>
    </row>
    <row r="7" spans="1:10" x14ac:dyDescent="0.25">
      <c r="A7" s="12"/>
      <c r="B7" s="11"/>
      <c r="C7" s="11"/>
      <c r="D7" s="11"/>
      <c r="E7" s="11"/>
      <c r="F7" s="11"/>
      <c r="G7" s="11"/>
      <c r="H7" s="11"/>
      <c r="I7" s="11"/>
      <c r="J7" s="11"/>
    </row>
    <row r="8" spans="1:10" ht="15.75" thickBot="1" x14ac:dyDescent="0.3">
      <c r="A8" s="12"/>
      <c r="B8" s="22"/>
      <c r="C8" s="22" t="s">
        <v>278</v>
      </c>
      <c r="D8" s="43">
        <v>2013</v>
      </c>
      <c r="E8" s="43"/>
      <c r="F8" s="22"/>
      <c r="G8" s="22" t="s">
        <v>278</v>
      </c>
      <c r="H8" s="43">
        <v>2012</v>
      </c>
      <c r="I8" s="43"/>
      <c r="J8" s="22"/>
    </row>
    <row r="9" spans="1:10" x14ac:dyDescent="0.25">
      <c r="A9" s="12"/>
      <c r="B9" s="22"/>
      <c r="C9" s="22" t="s">
        <v>278</v>
      </c>
      <c r="D9" s="54" t="s">
        <v>317</v>
      </c>
      <c r="E9" s="54"/>
      <c r="F9" s="54"/>
      <c r="G9" s="54"/>
      <c r="H9" s="54"/>
      <c r="I9" s="54"/>
      <c r="J9" s="22"/>
    </row>
    <row r="10" spans="1:10" ht="26.25" x14ac:dyDescent="0.25">
      <c r="A10" s="12"/>
      <c r="B10" s="47" t="s">
        <v>374</v>
      </c>
      <c r="C10" s="21" t="s">
        <v>278</v>
      </c>
      <c r="D10" s="21" t="s">
        <v>281</v>
      </c>
      <c r="E10" s="48">
        <v>199741</v>
      </c>
      <c r="F10" s="17" t="s">
        <v>278</v>
      </c>
      <c r="G10" s="21" t="s">
        <v>278</v>
      </c>
      <c r="H10" s="21" t="s">
        <v>281</v>
      </c>
      <c r="I10" s="48">
        <v>201155</v>
      </c>
      <c r="J10" s="17" t="s">
        <v>278</v>
      </c>
    </row>
    <row r="11" spans="1:10" x14ac:dyDescent="0.25">
      <c r="A11" s="12"/>
      <c r="B11" s="47" t="s">
        <v>375</v>
      </c>
      <c r="C11" s="21" t="s">
        <v>278</v>
      </c>
      <c r="D11" s="21"/>
      <c r="E11" s="48">
        <v>322060</v>
      </c>
      <c r="F11" s="21"/>
      <c r="G11" s="21" t="s">
        <v>278</v>
      </c>
      <c r="H11" s="21"/>
      <c r="I11" s="48">
        <v>313325</v>
      </c>
      <c r="J11" s="17" t="s">
        <v>278</v>
      </c>
    </row>
    <row r="12" spans="1:10" x14ac:dyDescent="0.25">
      <c r="A12" s="12"/>
      <c r="B12" s="47" t="s">
        <v>376</v>
      </c>
      <c r="C12" s="21" t="s">
        <v>278</v>
      </c>
      <c r="D12" s="21"/>
      <c r="E12" s="48">
        <v>102527</v>
      </c>
      <c r="F12" s="21"/>
      <c r="G12" s="21" t="s">
        <v>278</v>
      </c>
      <c r="H12" s="21"/>
      <c r="I12" s="48">
        <v>70618</v>
      </c>
      <c r="J12" s="17" t="s">
        <v>278</v>
      </c>
    </row>
    <row r="13" spans="1:10" x14ac:dyDescent="0.25">
      <c r="A13" s="12"/>
      <c r="B13" s="47" t="s">
        <v>377</v>
      </c>
      <c r="C13" s="21" t="s">
        <v>278</v>
      </c>
      <c r="D13" s="33"/>
      <c r="E13" s="51">
        <v>55092</v>
      </c>
      <c r="F13" s="21"/>
      <c r="G13" s="21" t="s">
        <v>278</v>
      </c>
      <c r="H13" s="50"/>
      <c r="I13" s="51">
        <v>41424</v>
      </c>
      <c r="J13" s="17" t="s">
        <v>278</v>
      </c>
    </row>
    <row r="14" spans="1:10" x14ac:dyDescent="0.25">
      <c r="A14" s="12"/>
      <c r="B14" s="21"/>
      <c r="C14" s="21" t="s">
        <v>278</v>
      </c>
      <c r="D14" s="38"/>
      <c r="E14" s="72">
        <v>679420</v>
      </c>
      <c r="F14" s="21"/>
      <c r="G14" s="21" t="s">
        <v>278</v>
      </c>
      <c r="H14" s="21"/>
      <c r="I14" s="48">
        <v>626522</v>
      </c>
      <c r="J14" s="17" t="s">
        <v>278</v>
      </c>
    </row>
    <row r="15" spans="1:10" x14ac:dyDescent="0.25">
      <c r="A15" s="12"/>
      <c r="B15" s="47" t="s">
        <v>378</v>
      </c>
      <c r="C15" s="21" t="s">
        <v>278</v>
      </c>
      <c r="D15" s="33"/>
      <c r="E15" s="34" t="s">
        <v>379</v>
      </c>
      <c r="F15" s="21" t="s">
        <v>311</v>
      </c>
      <c r="G15" s="21" t="s">
        <v>278</v>
      </c>
      <c r="H15" s="50"/>
      <c r="I15" s="34" t="s">
        <v>380</v>
      </c>
      <c r="J15" s="17" t="s">
        <v>311</v>
      </c>
    </row>
    <row r="16" spans="1:10" ht="15.75" thickBot="1" x14ac:dyDescent="0.3">
      <c r="A16" s="12"/>
      <c r="B16" s="47" t="s">
        <v>120</v>
      </c>
      <c r="C16" s="21" t="s">
        <v>278</v>
      </c>
      <c r="D16" s="41" t="s">
        <v>281</v>
      </c>
      <c r="E16" s="55">
        <v>325900</v>
      </c>
      <c r="F16" s="17" t="s">
        <v>278</v>
      </c>
      <c r="G16" s="21" t="s">
        <v>278</v>
      </c>
      <c r="H16" s="52" t="s">
        <v>281</v>
      </c>
      <c r="I16" s="53">
        <v>297945</v>
      </c>
      <c r="J16" s="17" t="s">
        <v>278</v>
      </c>
    </row>
    <row r="17" spans="1:10" ht="15.75" thickTop="1" x14ac:dyDescent="0.25">
      <c r="A17" s="12"/>
      <c r="B17" s="74"/>
      <c r="C17" s="74"/>
      <c r="D17" s="74"/>
      <c r="E17" s="74"/>
      <c r="F17" s="74"/>
      <c r="G17" s="74"/>
      <c r="H17" s="74"/>
      <c r="I17" s="74"/>
      <c r="J17" s="74"/>
    </row>
  </sheetData>
  <mergeCells count="13">
    <mergeCell ref="B6:J6"/>
    <mergeCell ref="B7:J7"/>
    <mergeCell ref="B17:J17"/>
    <mergeCell ref="D8:E8"/>
    <mergeCell ref="H8:I8"/>
    <mergeCell ref="D9:I9"/>
    <mergeCell ref="A1:A2"/>
    <mergeCell ref="B1:J1"/>
    <mergeCell ref="B2:J2"/>
    <mergeCell ref="A3:A17"/>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3" width="36.5703125" bestFit="1" customWidth="1"/>
    <col min="4" max="4" width="3.140625" customWidth="1"/>
    <col min="5" max="5" width="15.140625" customWidth="1"/>
    <col min="6" max="7" width="2.7109375" customWidth="1"/>
    <col min="8" max="8" width="2.42578125" customWidth="1"/>
    <col min="9" max="9" width="11.5703125" customWidth="1"/>
    <col min="10" max="11" width="2.7109375" customWidth="1"/>
    <col min="12" max="12" width="2.42578125" customWidth="1"/>
    <col min="13" max="13" width="10.28515625" customWidth="1"/>
    <col min="14" max="14" width="3.42578125" customWidth="1"/>
    <col min="15" max="15" width="2.7109375" customWidth="1"/>
    <col min="16" max="16" width="2.42578125" customWidth="1"/>
    <col min="17" max="17" width="11.5703125" customWidth="1"/>
    <col min="18" max="18" width="2.7109375" customWidth="1"/>
    <col min="19" max="19" width="11.5703125" customWidth="1"/>
    <col min="20" max="20" width="2.42578125" customWidth="1"/>
    <col min="21" max="21" width="11.5703125" customWidth="1"/>
    <col min="22" max="22" width="2" customWidth="1"/>
  </cols>
  <sheetData>
    <row r="1" spans="1:22" ht="15" customHeight="1" x14ac:dyDescent="0.25">
      <c r="A1" s="8" t="s">
        <v>15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540</v>
      </c>
      <c r="B3" s="11" t="s">
        <v>6</v>
      </c>
      <c r="C3" s="11"/>
      <c r="D3" s="11"/>
      <c r="E3" s="11"/>
      <c r="F3" s="11"/>
      <c r="G3" s="11"/>
      <c r="H3" s="11"/>
      <c r="I3" s="11"/>
      <c r="J3" s="11"/>
      <c r="K3" s="11"/>
      <c r="L3" s="11"/>
      <c r="M3" s="11"/>
      <c r="N3" s="11"/>
      <c r="O3" s="11"/>
      <c r="P3" s="11"/>
      <c r="Q3" s="11"/>
      <c r="R3" s="11"/>
      <c r="S3" s="11"/>
      <c r="T3" s="11"/>
      <c r="U3" s="11"/>
      <c r="V3" s="11"/>
    </row>
    <row r="4" spans="1:22" x14ac:dyDescent="0.25">
      <c r="A4" s="12"/>
      <c r="B4" s="45" t="s">
        <v>383</v>
      </c>
      <c r="C4" s="45"/>
      <c r="D4" s="45"/>
      <c r="E4" s="45"/>
      <c r="F4" s="45"/>
      <c r="G4" s="45"/>
      <c r="H4" s="45"/>
      <c r="I4" s="45"/>
      <c r="J4" s="45"/>
      <c r="K4" s="45"/>
      <c r="L4" s="45"/>
      <c r="M4" s="45"/>
      <c r="N4" s="45"/>
      <c r="O4" s="45"/>
      <c r="P4" s="45"/>
      <c r="Q4" s="45"/>
      <c r="R4" s="45"/>
      <c r="S4" s="45"/>
      <c r="T4" s="45"/>
      <c r="U4" s="45"/>
      <c r="V4" s="45"/>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60"/>
      <c r="C8" s="60" t="s">
        <v>278</v>
      </c>
      <c r="D8" s="54" t="s">
        <v>384</v>
      </c>
      <c r="E8" s="54"/>
      <c r="F8" s="60"/>
      <c r="G8" s="60"/>
      <c r="H8" s="54" t="s">
        <v>386</v>
      </c>
      <c r="I8" s="54"/>
      <c r="J8" s="60"/>
      <c r="K8" s="60"/>
      <c r="L8" s="54" t="s">
        <v>387</v>
      </c>
      <c r="M8" s="54"/>
      <c r="N8" s="60"/>
      <c r="O8" s="60"/>
      <c r="P8" s="54" t="s">
        <v>206</v>
      </c>
      <c r="Q8" s="54"/>
      <c r="R8" s="60"/>
    </row>
    <row r="9" spans="1:22" ht="15.75" thickBot="1" x14ac:dyDescent="0.3">
      <c r="A9" s="12"/>
      <c r="B9" s="60"/>
      <c r="C9" s="60"/>
      <c r="D9" s="43" t="s">
        <v>385</v>
      </c>
      <c r="E9" s="43"/>
      <c r="F9" s="60"/>
      <c r="G9" s="60"/>
      <c r="H9" s="43" t="s">
        <v>385</v>
      </c>
      <c r="I9" s="43"/>
      <c r="J9" s="60"/>
      <c r="K9" s="60"/>
      <c r="L9" s="43" t="s">
        <v>385</v>
      </c>
      <c r="M9" s="43"/>
      <c r="N9" s="60"/>
      <c r="O9" s="60"/>
      <c r="P9" s="43"/>
      <c r="Q9" s="43"/>
      <c r="R9" s="60"/>
    </row>
    <row r="10" spans="1:22" x14ac:dyDescent="0.25">
      <c r="A10" s="12"/>
      <c r="B10" s="22"/>
      <c r="C10" s="22" t="s">
        <v>278</v>
      </c>
      <c r="D10" s="54" t="s">
        <v>303</v>
      </c>
      <c r="E10" s="54"/>
      <c r="F10" s="54"/>
      <c r="G10" s="54"/>
      <c r="H10" s="54"/>
      <c r="I10" s="54"/>
      <c r="J10" s="54"/>
      <c r="K10" s="54"/>
      <c r="L10" s="54"/>
      <c r="M10" s="54"/>
      <c r="N10" s="54"/>
      <c r="O10" s="54"/>
      <c r="P10" s="54"/>
      <c r="Q10" s="54"/>
      <c r="R10" s="22"/>
    </row>
    <row r="11" spans="1:22" x14ac:dyDescent="0.25">
      <c r="A11" s="12"/>
      <c r="B11" s="47" t="s">
        <v>388</v>
      </c>
      <c r="C11" s="21" t="s">
        <v>278</v>
      </c>
      <c r="D11" s="21"/>
      <c r="E11" s="28"/>
      <c r="F11" s="21"/>
      <c r="G11" s="21"/>
      <c r="H11" s="21"/>
      <c r="I11" s="28"/>
      <c r="J11" s="21"/>
      <c r="K11" s="21"/>
      <c r="L11" s="21"/>
      <c r="M11" s="28"/>
      <c r="N11" s="21"/>
      <c r="O11" s="21"/>
      <c r="P11" s="21"/>
      <c r="Q11" s="28"/>
      <c r="R11" s="21"/>
    </row>
    <row r="12" spans="1:22" x14ac:dyDescent="0.25">
      <c r="A12" s="12"/>
      <c r="B12" s="47" t="s">
        <v>121</v>
      </c>
      <c r="C12" s="21" t="s">
        <v>278</v>
      </c>
      <c r="D12" s="21" t="s">
        <v>281</v>
      </c>
      <c r="E12" s="48">
        <v>1077829</v>
      </c>
      <c r="F12" s="17" t="s">
        <v>278</v>
      </c>
      <c r="G12" s="21"/>
      <c r="H12" s="21" t="s">
        <v>281</v>
      </c>
      <c r="I12" s="48">
        <v>353282</v>
      </c>
      <c r="J12" s="17" t="s">
        <v>278</v>
      </c>
      <c r="K12" s="21"/>
      <c r="L12" s="21" t="s">
        <v>281</v>
      </c>
      <c r="M12" s="48">
        <v>139469</v>
      </c>
      <c r="N12" s="17" t="s">
        <v>278</v>
      </c>
      <c r="O12" s="21"/>
      <c r="P12" s="21" t="s">
        <v>281</v>
      </c>
      <c r="Q12" s="48">
        <v>1570580</v>
      </c>
      <c r="R12" s="17" t="s">
        <v>278</v>
      </c>
    </row>
    <row r="13" spans="1:22" x14ac:dyDescent="0.25">
      <c r="A13" s="12"/>
      <c r="B13" s="47" t="s">
        <v>389</v>
      </c>
      <c r="C13" s="21" t="s">
        <v>278</v>
      </c>
      <c r="D13" s="50"/>
      <c r="E13" s="34" t="s">
        <v>390</v>
      </c>
      <c r="F13" s="17" t="s">
        <v>311</v>
      </c>
      <c r="G13" s="21"/>
      <c r="H13" s="50"/>
      <c r="I13" s="34" t="s">
        <v>305</v>
      </c>
      <c r="J13" s="17" t="s">
        <v>278</v>
      </c>
      <c r="K13" s="21"/>
      <c r="L13" s="50"/>
      <c r="M13" s="34" t="s">
        <v>305</v>
      </c>
      <c r="N13" s="17" t="s">
        <v>278</v>
      </c>
      <c r="O13" s="21"/>
      <c r="P13" s="50"/>
      <c r="Q13" s="34" t="s">
        <v>390</v>
      </c>
      <c r="R13" s="17" t="s">
        <v>311</v>
      </c>
    </row>
    <row r="14" spans="1:22" x14ac:dyDescent="0.25">
      <c r="A14" s="12"/>
      <c r="B14" s="21"/>
      <c r="C14" s="21" t="s">
        <v>278</v>
      </c>
      <c r="D14" s="38"/>
      <c r="E14" s="72">
        <v>745701</v>
      </c>
      <c r="F14" s="17" t="s">
        <v>278</v>
      </c>
      <c r="G14" s="21"/>
      <c r="H14" s="21"/>
      <c r="I14" s="48">
        <v>353282</v>
      </c>
      <c r="J14" s="17" t="s">
        <v>278</v>
      </c>
      <c r="K14" s="21"/>
      <c r="L14" s="21"/>
      <c r="M14" s="48">
        <v>139469</v>
      </c>
      <c r="N14" s="17" t="s">
        <v>278</v>
      </c>
      <c r="O14" s="21"/>
      <c r="P14" s="21"/>
      <c r="Q14" s="48">
        <v>1238452</v>
      </c>
      <c r="R14" s="17" t="s">
        <v>278</v>
      </c>
    </row>
    <row r="15" spans="1:22" x14ac:dyDescent="0.25">
      <c r="A15" s="12"/>
      <c r="B15" s="47" t="s">
        <v>391</v>
      </c>
      <c r="C15" s="21" t="s">
        <v>278</v>
      </c>
      <c r="D15" s="21"/>
      <c r="E15" s="48">
        <v>99125</v>
      </c>
      <c r="F15" s="21"/>
      <c r="G15" s="21"/>
      <c r="H15" s="21"/>
      <c r="I15" s="48">
        <v>19922</v>
      </c>
      <c r="J15" s="21"/>
      <c r="K15" s="21"/>
      <c r="L15" s="21"/>
      <c r="M15" s="48">
        <v>4237</v>
      </c>
      <c r="N15" s="21"/>
      <c r="O15" s="21"/>
      <c r="P15" s="21"/>
      <c r="Q15" s="48">
        <v>123284</v>
      </c>
      <c r="R15" s="21"/>
    </row>
    <row r="16" spans="1:22" x14ac:dyDescent="0.25">
      <c r="A16" s="12"/>
      <c r="B16" s="47" t="s">
        <v>392</v>
      </c>
      <c r="C16" s="21" t="s">
        <v>278</v>
      </c>
      <c r="D16" s="50"/>
      <c r="E16" s="34" t="s">
        <v>393</v>
      </c>
      <c r="F16" s="17" t="s">
        <v>336</v>
      </c>
      <c r="G16" s="27"/>
      <c r="H16" s="50"/>
      <c r="I16" s="51">
        <v>2217</v>
      </c>
      <c r="J16" s="26"/>
      <c r="K16" s="27"/>
      <c r="L16" s="50"/>
      <c r="M16" s="34" t="s">
        <v>394</v>
      </c>
      <c r="N16" s="17" t="s">
        <v>336</v>
      </c>
      <c r="O16" s="21"/>
      <c r="P16" s="50"/>
      <c r="Q16" s="34" t="s">
        <v>395</v>
      </c>
      <c r="R16" s="17" t="s">
        <v>336</v>
      </c>
    </row>
    <row r="17" spans="1:22" x14ac:dyDescent="0.25">
      <c r="A17" s="12"/>
      <c r="B17" s="47" t="s">
        <v>396</v>
      </c>
      <c r="C17" s="21" t="s">
        <v>278</v>
      </c>
      <c r="D17" s="38"/>
      <c r="E17" s="39"/>
      <c r="F17" s="27"/>
      <c r="G17" s="27"/>
      <c r="H17" s="21"/>
      <c r="I17" s="28"/>
      <c r="J17" s="27"/>
      <c r="K17" s="27"/>
      <c r="L17" s="21"/>
      <c r="M17" s="28"/>
      <c r="N17" s="21"/>
      <c r="O17" s="21"/>
      <c r="P17" s="21"/>
      <c r="Q17" s="28"/>
      <c r="R17" s="27"/>
    </row>
    <row r="18" spans="1:22" x14ac:dyDescent="0.25">
      <c r="A18" s="12"/>
      <c r="B18" s="47" t="s">
        <v>121</v>
      </c>
      <c r="C18" s="21" t="s">
        <v>278</v>
      </c>
      <c r="D18" s="21"/>
      <c r="E18" s="48">
        <v>1176121</v>
      </c>
      <c r="F18" s="27"/>
      <c r="G18" s="27"/>
      <c r="H18" s="21"/>
      <c r="I18" s="48">
        <v>375421</v>
      </c>
      <c r="J18" s="27"/>
      <c r="K18" s="27"/>
      <c r="L18" s="21"/>
      <c r="M18" s="48">
        <v>134789</v>
      </c>
      <c r="N18" s="21"/>
      <c r="O18" s="21"/>
      <c r="P18" s="21"/>
      <c r="Q18" s="48">
        <v>1686331</v>
      </c>
      <c r="R18" s="27"/>
    </row>
    <row r="19" spans="1:22" x14ac:dyDescent="0.25">
      <c r="A19" s="12"/>
      <c r="B19" s="47" t="s">
        <v>389</v>
      </c>
      <c r="C19" s="21" t="s">
        <v>278</v>
      </c>
      <c r="D19" s="50"/>
      <c r="E19" s="34" t="s">
        <v>390</v>
      </c>
      <c r="F19" s="17" t="s">
        <v>336</v>
      </c>
      <c r="G19" s="27"/>
      <c r="H19" s="50"/>
      <c r="I19" s="34" t="s">
        <v>305</v>
      </c>
      <c r="J19" s="26"/>
      <c r="K19" s="27"/>
      <c r="L19" s="50"/>
      <c r="M19" s="34" t="s">
        <v>305</v>
      </c>
      <c r="N19" s="17" t="s">
        <v>278</v>
      </c>
      <c r="O19" s="21"/>
      <c r="P19" s="50"/>
      <c r="Q19" s="34" t="s">
        <v>390</v>
      </c>
      <c r="R19" s="17" t="s">
        <v>336</v>
      </c>
    </row>
    <row r="20" spans="1:22" ht="15.75" thickBot="1" x14ac:dyDescent="0.3">
      <c r="A20" s="12"/>
      <c r="B20" s="21"/>
      <c r="C20" s="21" t="s">
        <v>278</v>
      </c>
      <c r="D20" s="52" t="s">
        <v>281</v>
      </c>
      <c r="E20" s="53">
        <v>843993</v>
      </c>
      <c r="F20" s="26"/>
      <c r="G20" s="27"/>
      <c r="H20" s="52" t="s">
        <v>281</v>
      </c>
      <c r="I20" s="53">
        <v>375421</v>
      </c>
      <c r="J20" s="26"/>
      <c r="K20" s="27"/>
      <c r="L20" s="52" t="s">
        <v>281</v>
      </c>
      <c r="M20" s="53">
        <v>134789</v>
      </c>
      <c r="N20" s="17" t="s">
        <v>278</v>
      </c>
      <c r="O20" s="21"/>
      <c r="P20" s="52" t="s">
        <v>281</v>
      </c>
      <c r="Q20" s="53">
        <v>1354203</v>
      </c>
      <c r="R20" s="26"/>
    </row>
    <row r="21" spans="1:22" ht="15.75" thickTop="1"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54" t="s">
        <v>384</v>
      </c>
      <c r="E26" s="54"/>
      <c r="F26" s="11"/>
      <c r="G26" s="11"/>
      <c r="H26" s="54" t="s">
        <v>386</v>
      </c>
      <c r="I26" s="54"/>
      <c r="J26" s="11"/>
      <c r="K26" s="11"/>
      <c r="L26" s="54" t="s">
        <v>387</v>
      </c>
      <c r="M26" s="54"/>
      <c r="N26" s="11"/>
      <c r="O26" s="11"/>
      <c r="P26" s="54" t="s">
        <v>397</v>
      </c>
      <c r="Q26" s="54"/>
      <c r="R26" s="11"/>
      <c r="S26" s="11"/>
      <c r="T26" s="54" t="s">
        <v>206</v>
      </c>
      <c r="U26" s="54"/>
      <c r="V26" s="11"/>
    </row>
    <row r="27" spans="1:22" ht="15.75" thickBot="1" x14ac:dyDescent="0.3">
      <c r="A27" s="12"/>
      <c r="B27" s="11"/>
      <c r="C27" s="11"/>
      <c r="D27" s="43" t="s">
        <v>385</v>
      </c>
      <c r="E27" s="43"/>
      <c r="F27" s="11"/>
      <c r="G27" s="11"/>
      <c r="H27" s="43" t="s">
        <v>385</v>
      </c>
      <c r="I27" s="43"/>
      <c r="J27" s="11"/>
      <c r="K27" s="11"/>
      <c r="L27" s="43" t="s">
        <v>385</v>
      </c>
      <c r="M27" s="43"/>
      <c r="N27" s="11"/>
      <c r="O27" s="11"/>
      <c r="P27" s="43" t="s">
        <v>385</v>
      </c>
      <c r="Q27" s="43"/>
      <c r="R27" s="11"/>
      <c r="S27" s="11"/>
      <c r="T27" s="43"/>
      <c r="U27" s="43"/>
      <c r="V27" s="11"/>
    </row>
    <row r="28" spans="1:22" x14ac:dyDescent="0.25">
      <c r="A28" s="12"/>
      <c r="B28" s="4"/>
      <c r="C28" s="4"/>
      <c r="D28" s="54" t="s">
        <v>303</v>
      </c>
      <c r="E28" s="54"/>
      <c r="F28" s="54"/>
      <c r="G28" s="54"/>
      <c r="H28" s="54"/>
      <c r="I28" s="54"/>
      <c r="J28" s="54"/>
      <c r="K28" s="54"/>
      <c r="L28" s="54"/>
      <c r="M28" s="54"/>
      <c r="N28" s="54"/>
      <c r="O28" s="54"/>
      <c r="P28" s="54"/>
      <c r="Q28" s="54"/>
      <c r="R28" s="54"/>
      <c r="S28" s="54"/>
      <c r="T28" s="54"/>
      <c r="U28" s="54"/>
      <c r="V28" s="4"/>
    </row>
    <row r="29" spans="1:22" x14ac:dyDescent="0.25">
      <c r="A29" s="12"/>
      <c r="B29" s="76"/>
      <c r="C29" s="27"/>
      <c r="D29" s="27"/>
      <c r="E29" s="27"/>
      <c r="F29" s="27"/>
      <c r="G29" s="27"/>
      <c r="H29" s="27"/>
      <c r="I29" s="27"/>
      <c r="J29" s="27"/>
      <c r="K29" s="27"/>
      <c r="L29" s="27"/>
      <c r="M29" s="27"/>
      <c r="N29" s="27"/>
      <c r="O29" s="27"/>
      <c r="P29" s="27"/>
      <c r="Q29" s="27"/>
      <c r="R29" s="27"/>
      <c r="S29" s="27"/>
      <c r="T29" s="27"/>
      <c r="U29" s="28"/>
      <c r="V29" s="27"/>
    </row>
    <row r="30" spans="1:22" ht="26.25" x14ac:dyDescent="0.25">
      <c r="A30" s="12"/>
      <c r="B30" s="21" t="s">
        <v>398</v>
      </c>
      <c r="C30" s="27"/>
      <c r="D30" s="21" t="s">
        <v>281</v>
      </c>
      <c r="E30" s="48">
        <v>1005021</v>
      </c>
      <c r="F30" s="26"/>
      <c r="G30" s="27"/>
      <c r="H30" s="21" t="s">
        <v>281</v>
      </c>
      <c r="I30" s="48">
        <v>283362</v>
      </c>
      <c r="J30" s="26"/>
      <c r="K30" s="27"/>
      <c r="L30" s="21" t="s">
        <v>281</v>
      </c>
      <c r="M30" s="48">
        <v>121983</v>
      </c>
      <c r="N30" s="26"/>
      <c r="O30" s="27"/>
      <c r="P30" s="21" t="s">
        <v>281</v>
      </c>
      <c r="Q30" s="48">
        <v>28176</v>
      </c>
      <c r="R30" s="26"/>
      <c r="S30" s="27"/>
      <c r="T30" s="21" t="s">
        <v>281</v>
      </c>
      <c r="U30" s="48">
        <v>1438542</v>
      </c>
      <c r="V30" s="26"/>
    </row>
    <row r="31" spans="1:22" x14ac:dyDescent="0.25">
      <c r="A31" s="12"/>
      <c r="B31" s="47" t="s">
        <v>399</v>
      </c>
      <c r="C31" s="27"/>
      <c r="D31" s="27"/>
      <c r="E31" s="30" t="s">
        <v>390</v>
      </c>
      <c r="F31" s="17" t="s">
        <v>336</v>
      </c>
      <c r="G31" s="27"/>
      <c r="H31" s="27"/>
      <c r="I31" s="30" t="s">
        <v>305</v>
      </c>
      <c r="J31" s="26"/>
      <c r="K31" s="27"/>
      <c r="L31" s="27"/>
      <c r="M31" s="30" t="s">
        <v>305</v>
      </c>
      <c r="N31" s="26"/>
      <c r="O31" s="27"/>
      <c r="P31" s="27"/>
      <c r="Q31" s="30" t="s">
        <v>305</v>
      </c>
      <c r="R31" s="26"/>
      <c r="S31" s="27"/>
      <c r="T31" s="27"/>
      <c r="U31" s="30" t="s">
        <v>390</v>
      </c>
      <c r="V31" s="17" t="s">
        <v>336</v>
      </c>
    </row>
    <row r="32" spans="1:22" x14ac:dyDescent="0.25">
      <c r="A32" s="12"/>
      <c r="B32" s="47" t="s">
        <v>391</v>
      </c>
      <c r="C32" s="27"/>
      <c r="D32" s="27"/>
      <c r="E32" s="48">
        <v>78875</v>
      </c>
      <c r="F32" s="26"/>
      <c r="G32" s="27"/>
      <c r="H32" s="27"/>
      <c r="I32" s="48">
        <v>69723</v>
      </c>
      <c r="J32" s="26"/>
      <c r="K32" s="27"/>
      <c r="L32" s="27"/>
      <c r="M32" s="48">
        <v>15384</v>
      </c>
      <c r="N32" s="26"/>
      <c r="O32" s="27"/>
      <c r="P32" s="27"/>
      <c r="Q32" s="30" t="s">
        <v>305</v>
      </c>
      <c r="R32" s="26"/>
      <c r="S32" s="27"/>
      <c r="T32" s="27"/>
      <c r="U32" s="48">
        <v>163982</v>
      </c>
      <c r="V32" s="26"/>
    </row>
    <row r="33" spans="1:22" x14ac:dyDescent="0.25">
      <c r="A33" s="12"/>
      <c r="B33" s="47" t="s">
        <v>400</v>
      </c>
      <c r="C33" s="27"/>
      <c r="D33" s="27"/>
      <c r="E33" s="30" t="s">
        <v>305</v>
      </c>
      <c r="F33" s="26"/>
      <c r="G33" s="27"/>
      <c r="H33" s="27"/>
      <c r="I33" s="30" t="s">
        <v>305</v>
      </c>
      <c r="J33" s="26"/>
      <c r="K33" s="27"/>
      <c r="L33" s="27"/>
      <c r="M33" s="30" t="s">
        <v>305</v>
      </c>
      <c r="N33" s="26"/>
      <c r="O33" s="27"/>
      <c r="P33" s="27"/>
      <c r="Q33" s="30" t="s">
        <v>401</v>
      </c>
      <c r="R33" s="17" t="s">
        <v>336</v>
      </c>
      <c r="S33" s="27"/>
      <c r="T33" s="27"/>
      <c r="U33" s="30" t="s">
        <v>401</v>
      </c>
      <c r="V33" s="17" t="s">
        <v>336</v>
      </c>
    </row>
    <row r="34" spans="1:22" x14ac:dyDescent="0.25">
      <c r="A34" s="12"/>
      <c r="B34" s="47" t="s">
        <v>402</v>
      </c>
      <c r="C34" s="27"/>
      <c r="D34" s="27"/>
      <c r="E34" s="30" t="s">
        <v>403</v>
      </c>
      <c r="F34" s="17" t="s">
        <v>336</v>
      </c>
      <c r="G34" s="27"/>
      <c r="H34" s="27"/>
      <c r="I34" s="30" t="s">
        <v>305</v>
      </c>
      <c r="J34" s="26"/>
      <c r="K34" s="27"/>
      <c r="L34" s="27"/>
      <c r="M34" s="30" t="s">
        <v>404</v>
      </c>
      <c r="N34" s="17" t="s">
        <v>336</v>
      </c>
      <c r="O34" s="27"/>
      <c r="P34" s="27"/>
      <c r="Q34" s="30" t="s">
        <v>305</v>
      </c>
      <c r="R34" s="26"/>
      <c r="S34" s="27"/>
      <c r="T34" s="27"/>
      <c r="U34" s="30" t="s">
        <v>405</v>
      </c>
      <c r="V34" s="17" t="s">
        <v>336</v>
      </c>
    </row>
    <row r="35" spans="1:22" x14ac:dyDescent="0.25">
      <c r="A35" s="12"/>
      <c r="B35" s="47" t="s">
        <v>392</v>
      </c>
      <c r="C35" s="27"/>
      <c r="D35" s="27"/>
      <c r="E35" s="48">
        <v>2132</v>
      </c>
      <c r="F35" s="26"/>
      <c r="G35" s="27"/>
      <c r="H35" s="27"/>
      <c r="I35" s="30">
        <v>876</v>
      </c>
      <c r="J35" s="26"/>
      <c r="K35" s="27"/>
      <c r="L35" s="27"/>
      <c r="M35" s="48">
        <v>4228</v>
      </c>
      <c r="N35" s="26"/>
      <c r="O35" s="27"/>
      <c r="P35" s="27"/>
      <c r="Q35" s="30" t="s">
        <v>305</v>
      </c>
      <c r="R35" s="26"/>
      <c r="S35" s="27"/>
      <c r="T35" s="27"/>
      <c r="U35" s="48">
        <v>7236</v>
      </c>
      <c r="V35" s="26"/>
    </row>
    <row r="36" spans="1:22" x14ac:dyDescent="0.25">
      <c r="A36" s="12"/>
      <c r="B36" s="47" t="s">
        <v>406</v>
      </c>
      <c r="C36" s="27"/>
      <c r="D36" s="49"/>
      <c r="E36" s="34">
        <v>679</v>
      </c>
      <c r="F36" s="26"/>
      <c r="G36" s="27"/>
      <c r="H36" s="49"/>
      <c r="I36" s="34" t="s">
        <v>407</v>
      </c>
      <c r="J36" s="17" t="s">
        <v>336</v>
      </c>
      <c r="K36" s="27"/>
      <c r="L36" s="49"/>
      <c r="M36" s="34" t="s">
        <v>305</v>
      </c>
      <c r="N36" s="26"/>
      <c r="O36" s="27"/>
      <c r="P36" s="49"/>
      <c r="Q36" s="34" t="s">
        <v>305</v>
      </c>
      <c r="R36" s="26"/>
      <c r="S36" s="27"/>
      <c r="T36" s="49"/>
      <c r="U36" s="34" t="s">
        <v>305</v>
      </c>
      <c r="V36" s="26"/>
    </row>
    <row r="37" spans="1:22" x14ac:dyDescent="0.25">
      <c r="A37" s="12"/>
      <c r="B37" s="47" t="s">
        <v>388</v>
      </c>
      <c r="C37" s="27"/>
      <c r="D37" s="27"/>
      <c r="E37" s="27"/>
      <c r="F37" s="27"/>
      <c r="G37" s="27"/>
      <c r="H37" s="27"/>
      <c r="I37" s="27"/>
      <c r="J37" s="27"/>
      <c r="K37" s="27"/>
      <c r="L37" s="27"/>
      <c r="M37" s="27"/>
      <c r="N37" s="27"/>
      <c r="O37" s="27"/>
      <c r="P37" s="27"/>
      <c r="Q37" s="27"/>
      <c r="R37" s="27"/>
      <c r="S37" s="27"/>
      <c r="T37" s="27"/>
      <c r="U37" s="28"/>
      <c r="V37" s="27"/>
    </row>
    <row r="38" spans="1:22" x14ac:dyDescent="0.25">
      <c r="A38" s="12"/>
      <c r="B38" s="47" t="s">
        <v>121</v>
      </c>
      <c r="C38" s="27"/>
      <c r="D38" s="27"/>
      <c r="E38" s="48">
        <v>1077829</v>
      </c>
      <c r="F38" s="26"/>
      <c r="G38" s="27"/>
      <c r="H38" s="27"/>
      <c r="I38" s="48">
        <v>353282</v>
      </c>
      <c r="J38" s="26"/>
      <c r="K38" s="27"/>
      <c r="L38" s="27"/>
      <c r="M38" s="48">
        <v>139469</v>
      </c>
      <c r="N38" s="26"/>
      <c r="O38" s="27"/>
      <c r="P38" s="27"/>
      <c r="Q38" s="30" t="s">
        <v>305</v>
      </c>
      <c r="R38" s="26"/>
      <c r="S38" s="27"/>
      <c r="T38" s="27"/>
      <c r="U38" s="48">
        <v>1570580</v>
      </c>
      <c r="V38" s="26"/>
    </row>
    <row r="39" spans="1:22" x14ac:dyDescent="0.25">
      <c r="A39" s="12"/>
      <c r="B39" s="47" t="s">
        <v>389</v>
      </c>
      <c r="C39" s="27"/>
      <c r="D39" s="49"/>
      <c r="E39" s="34" t="s">
        <v>390</v>
      </c>
      <c r="F39" s="17" t="s">
        <v>336</v>
      </c>
      <c r="G39" s="27"/>
      <c r="H39" s="49"/>
      <c r="I39" s="34" t="s">
        <v>305</v>
      </c>
      <c r="J39" s="26"/>
      <c r="K39" s="27"/>
      <c r="L39" s="49"/>
      <c r="M39" s="34" t="s">
        <v>305</v>
      </c>
      <c r="N39" s="26"/>
      <c r="O39" s="27"/>
      <c r="P39" s="49"/>
      <c r="Q39" s="34" t="s">
        <v>305</v>
      </c>
      <c r="R39" s="26"/>
      <c r="S39" s="27"/>
      <c r="T39" s="49"/>
      <c r="U39" s="34" t="s">
        <v>390</v>
      </c>
      <c r="V39" s="17" t="s">
        <v>336</v>
      </c>
    </row>
    <row r="40" spans="1:22" ht="15.75" thickBot="1" x14ac:dyDescent="0.3">
      <c r="A40" s="12"/>
      <c r="B40" s="27"/>
      <c r="C40" s="27"/>
      <c r="D40" s="52" t="s">
        <v>281</v>
      </c>
      <c r="E40" s="53">
        <v>745701</v>
      </c>
      <c r="F40" s="26"/>
      <c r="G40" s="27"/>
      <c r="H40" s="52" t="s">
        <v>281</v>
      </c>
      <c r="I40" s="53">
        <v>353282</v>
      </c>
      <c r="J40" s="26"/>
      <c r="K40" s="27"/>
      <c r="L40" s="52" t="s">
        <v>281</v>
      </c>
      <c r="M40" s="53">
        <v>139469</v>
      </c>
      <c r="N40" s="26"/>
      <c r="O40" s="27"/>
      <c r="P40" s="52" t="s">
        <v>281</v>
      </c>
      <c r="Q40" s="59" t="s">
        <v>305</v>
      </c>
      <c r="R40" s="26"/>
      <c r="S40" s="27"/>
      <c r="T40" s="52" t="s">
        <v>281</v>
      </c>
      <c r="U40" s="53">
        <v>1238452</v>
      </c>
      <c r="V40" s="26"/>
    </row>
    <row r="41" spans="1:22" ht="179.25" thickTop="1" x14ac:dyDescent="0.25">
      <c r="A41" s="12"/>
      <c r="B41" s="69" t="s">
        <v>271</v>
      </c>
      <c r="C41" s="70" t="s">
        <v>408</v>
      </c>
    </row>
    <row r="42" spans="1:22" ht="15" customHeight="1" x14ac:dyDescent="0.25">
      <c r="A42" s="12" t="s">
        <v>1541</v>
      </c>
      <c r="B42" s="11" t="s">
        <v>6</v>
      </c>
      <c r="C42" s="11"/>
      <c r="D42" s="11"/>
      <c r="E42" s="11"/>
      <c r="F42" s="11"/>
      <c r="G42" s="11"/>
      <c r="H42" s="11"/>
      <c r="I42" s="11"/>
      <c r="J42" s="11"/>
      <c r="K42" s="11"/>
      <c r="L42" s="11"/>
      <c r="M42" s="11"/>
      <c r="N42" s="11"/>
      <c r="O42" s="11"/>
      <c r="P42" s="11"/>
      <c r="Q42" s="11"/>
      <c r="R42" s="11"/>
      <c r="S42" s="11"/>
      <c r="T42" s="11"/>
      <c r="U42" s="11"/>
      <c r="V42" s="11"/>
    </row>
    <row r="43" spans="1:22" x14ac:dyDescent="0.25">
      <c r="A43" s="12"/>
      <c r="B43" s="45" t="s">
        <v>410</v>
      </c>
      <c r="C43" s="45"/>
      <c r="D43" s="45"/>
      <c r="E43" s="45"/>
      <c r="F43" s="45"/>
      <c r="G43" s="45"/>
      <c r="H43" s="45"/>
      <c r="I43" s="45"/>
      <c r="J43" s="45"/>
      <c r="K43" s="45"/>
      <c r="L43" s="45"/>
      <c r="M43" s="45"/>
      <c r="N43" s="45"/>
      <c r="O43" s="45"/>
      <c r="P43" s="45"/>
      <c r="Q43" s="45"/>
      <c r="R43" s="45"/>
      <c r="S43" s="45"/>
      <c r="T43" s="45"/>
      <c r="U43" s="45"/>
      <c r="V43" s="45"/>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75" thickBot="1" x14ac:dyDescent="0.3">
      <c r="A47" s="12"/>
      <c r="B47" s="22"/>
      <c r="C47" s="22" t="s">
        <v>278</v>
      </c>
      <c r="D47" s="43" t="s">
        <v>411</v>
      </c>
      <c r="E47" s="43"/>
      <c r="F47" s="43"/>
      <c r="G47" s="43"/>
      <c r="H47" s="43"/>
      <c r="I47" s="43"/>
      <c r="J47" s="22"/>
      <c r="K47" s="22" t="s">
        <v>278</v>
      </c>
      <c r="L47" s="43" t="s">
        <v>412</v>
      </c>
      <c r="M47" s="43"/>
      <c r="N47" s="43"/>
      <c r="O47" s="43"/>
      <c r="P47" s="43"/>
      <c r="Q47" s="43"/>
      <c r="R47" s="22"/>
    </row>
    <row r="48" spans="1:22" ht="15.75" thickBot="1" x14ac:dyDescent="0.3">
      <c r="A48" s="12"/>
      <c r="B48" s="22"/>
      <c r="C48" s="22" t="s">
        <v>278</v>
      </c>
      <c r="D48" s="79">
        <v>2013</v>
      </c>
      <c r="E48" s="79"/>
      <c r="F48" s="22"/>
      <c r="G48" s="22" t="s">
        <v>278</v>
      </c>
      <c r="H48" s="79">
        <v>2012</v>
      </c>
      <c r="I48" s="79"/>
      <c r="J48" s="22"/>
      <c r="K48" s="22" t="s">
        <v>278</v>
      </c>
      <c r="L48" s="79">
        <v>2013</v>
      </c>
      <c r="M48" s="79"/>
      <c r="N48" s="22"/>
      <c r="O48" s="22" t="s">
        <v>278</v>
      </c>
      <c r="P48" s="79">
        <v>2012</v>
      </c>
      <c r="Q48" s="79"/>
      <c r="R48" s="22"/>
    </row>
    <row r="49" spans="1:22" x14ac:dyDescent="0.25">
      <c r="A49" s="12"/>
      <c r="B49" s="22"/>
      <c r="C49" s="22" t="s">
        <v>278</v>
      </c>
      <c r="D49" s="54" t="s">
        <v>303</v>
      </c>
      <c r="E49" s="54"/>
      <c r="F49" s="54"/>
      <c r="G49" s="54"/>
      <c r="H49" s="54"/>
      <c r="I49" s="54"/>
      <c r="J49" s="54"/>
      <c r="K49" s="54"/>
      <c r="L49" s="54"/>
      <c r="M49" s="54"/>
      <c r="N49" s="54"/>
      <c r="O49" s="54"/>
      <c r="P49" s="54"/>
      <c r="Q49" s="54"/>
      <c r="R49" s="22"/>
    </row>
    <row r="50" spans="1:22" x14ac:dyDescent="0.25">
      <c r="A50" s="12"/>
      <c r="B50" s="47" t="s">
        <v>287</v>
      </c>
      <c r="C50" s="21" t="s">
        <v>278</v>
      </c>
      <c r="D50" s="21" t="s">
        <v>281</v>
      </c>
      <c r="E50" s="48">
        <v>628020</v>
      </c>
      <c r="F50" s="17" t="s">
        <v>278</v>
      </c>
      <c r="G50" s="21" t="s">
        <v>278</v>
      </c>
      <c r="H50" s="21" t="s">
        <v>281</v>
      </c>
      <c r="I50" s="48">
        <v>580151</v>
      </c>
      <c r="J50" s="17" t="s">
        <v>278</v>
      </c>
      <c r="K50" s="21" t="s">
        <v>278</v>
      </c>
      <c r="L50" s="21" t="s">
        <v>281</v>
      </c>
      <c r="M50" s="30" t="s">
        <v>413</v>
      </c>
      <c r="N50" s="17" t="s">
        <v>343</v>
      </c>
      <c r="O50" s="21" t="s">
        <v>278</v>
      </c>
      <c r="P50" s="21" t="s">
        <v>281</v>
      </c>
      <c r="Q50" s="30" t="s">
        <v>414</v>
      </c>
      <c r="R50" s="17" t="s">
        <v>311</v>
      </c>
    </row>
    <row r="51" spans="1:22" x14ac:dyDescent="0.25">
      <c r="A51" s="12"/>
      <c r="B51" s="47" t="s">
        <v>286</v>
      </c>
      <c r="C51" s="21" t="s">
        <v>278</v>
      </c>
      <c r="D51" s="21"/>
      <c r="E51" s="48">
        <v>68786</v>
      </c>
      <c r="F51" s="21"/>
      <c r="G51" s="21" t="s">
        <v>278</v>
      </c>
      <c r="H51" s="21"/>
      <c r="I51" s="48">
        <v>53157</v>
      </c>
      <c r="J51" s="17" t="s">
        <v>278</v>
      </c>
      <c r="K51" s="21" t="s">
        <v>278</v>
      </c>
      <c r="L51" s="21"/>
      <c r="M51" s="30" t="s">
        <v>305</v>
      </c>
      <c r="N51" s="21"/>
      <c r="O51" s="21" t="s">
        <v>278</v>
      </c>
      <c r="P51" s="21"/>
      <c r="Q51" s="30" t="s">
        <v>305</v>
      </c>
      <c r="R51" s="17" t="s">
        <v>278</v>
      </c>
    </row>
    <row r="52" spans="1:22" x14ac:dyDescent="0.25">
      <c r="A52" s="12"/>
      <c r="B52" s="47" t="s">
        <v>284</v>
      </c>
      <c r="C52" s="21" t="s">
        <v>278</v>
      </c>
      <c r="D52" s="21"/>
      <c r="E52" s="48">
        <v>435869</v>
      </c>
      <c r="F52" s="21"/>
      <c r="G52" s="21" t="s">
        <v>278</v>
      </c>
      <c r="H52" s="21"/>
      <c r="I52" s="48">
        <v>276458</v>
      </c>
      <c r="J52" s="17" t="s">
        <v>278</v>
      </c>
      <c r="K52" s="21" t="s">
        <v>278</v>
      </c>
      <c r="L52" s="21"/>
      <c r="M52" s="30" t="s">
        <v>415</v>
      </c>
      <c r="N52" s="21" t="s">
        <v>311</v>
      </c>
      <c r="O52" s="21" t="s">
        <v>278</v>
      </c>
      <c r="P52" s="21"/>
      <c r="Q52" s="30" t="s">
        <v>416</v>
      </c>
      <c r="R52" s="17" t="s">
        <v>311</v>
      </c>
    </row>
    <row r="53" spans="1:22" x14ac:dyDescent="0.25">
      <c r="A53" s="12"/>
      <c r="B53" s="47" t="s">
        <v>417</v>
      </c>
      <c r="C53" s="21" t="s">
        <v>278</v>
      </c>
      <c r="D53" s="21"/>
      <c r="E53" s="48">
        <v>16797</v>
      </c>
      <c r="F53" s="21"/>
      <c r="G53" s="21" t="s">
        <v>278</v>
      </c>
      <c r="H53" s="21"/>
      <c r="I53" s="48">
        <v>16567</v>
      </c>
      <c r="J53" s="17" t="s">
        <v>278</v>
      </c>
      <c r="K53" s="21" t="s">
        <v>278</v>
      </c>
      <c r="L53" s="21"/>
      <c r="M53" s="30" t="s">
        <v>418</v>
      </c>
      <c r="N53" s="21" t="s">
        <v>311</v>
      </c>
      <c r="O53" s="21" t="s">
        <v>278</v>
      </c>
      <c r="P53" s="21"/>
      <c r="Q53" s="30" t="s">
        <v>419</v>
      </c>
      <c r="R53" s="17" t="s">
        <v>311</v>
      </c>
    </row>
    <row r="54" spans="1:22" x14ac:dyDescent="0.25">
      <c r="A54" s="12"/>
      <c r="B54" s="47" t="s">
        <v>420</v>
      </c>
      <c r="C54" s="21" t="s">
        <v>278</v>
      </c>
      <c r="D54" s="15"/>
      <c r="E54" s="48">
        <v>407879</v>
      </c>
      <c r="F54" s="21"/>
      <c r="G54" s="21" t="s">
        <v>278</v>
      </c>
      <c r="H54" s="21"/>
      <c r="I54" s="48">
        <v>384131</v>
      </c>
      <c r="J54" s="17" t="s">
        <v>278</v>
      </c>
      <c r="K54" s="21" t="s">
        <v>278</v>
      </c>
      <c r="L54" s="15"/>
      <c r="M54" s="30" t="s">
        <v>421</v>
      </c>
      <c r="N54" s="21" t="s">
        <v>311</v>
      </c>
      <c r="O54" s="21" t="s">
        <v>278</v>
      </c>
      <c r="P54" s="21"/>
      <c r="Q54" s="30" t="s">
        <v>422</v>
      </c>
      <c r="R54" s="17" t="s">
        <v>311</v>
      </c>
    </row>
    <row r="55" spans="1:22" x14ac:dyDescent="0.25">
      <c r="A55" s="12"/>
      <c r="B55" s="47" t="s">
        <v>423</v>
      </c>
      <c r="C55" s="27"/>
      <c r="D55" s="32"/>
      <c r="E55" s="34">
        <v>337</v>
      </c>
      <c r="F55" s="27"/>
      <c r="G55" s="27"/>
      <c r="H55" s="49"/>
      <c r="I55" s="34" t="s">
        <v>305</v>
      </c>
      <c r="J55" s="26"/>
      <c r="K55" s="27"/>
      <c r="L55" s="32"/>
      <c r="M55" s="34" t="s">
        <v>424</v>
      </c>
      <c r="N55" s="21" t="s">
        <v>336</v>
      </c>
      <c r="O55" s="27"/>
      <c r="P55" s="49"/>
      <c r="Q55" s="34" t="s">
        <v>305</v>
      </c>
      <c r="R55" s="26"/>
    </row>
    <row r="56" spans="1:22" ht="15.75" thickBot="1" x14ac:dyDescent="0.3">
      <c r="A56" s="12"/>
      <c r="B56" s="21"/>
      <c r="C56" s="21" t="s">
        <v>278</v>
      </c>
      <c r="D56" s="41" t="s">
        <v>281</v>
      </c>
      <c r="E56" s="55">
        <v>1557688</v>
      </c>
      <c r="F56" s="17"/>
      <c r="G56" s="21" t="s">
        <v>278</v>
      </c>
      <c r="H56" s="52" t="s">
        <v>281</v>
      </c>
      <c r="I56" s="53">
        <v>1310464</v>
      </c>
      <c r="J56" s="17" t="s">
        <v>278</v>
      </c>
      <c r="K56" s="21" t="s">
        <v>278</v>
      </c>
      <c r="L56" s="41" t="s">
        <v>281</v>
      </c>
      <c r="M56" s="42" t="s">
        <v>425</v>
      </c>
      <c r="N56" s="17" t="s">
        <v>343</v>
      </c>
      <c r="O56" s="21" t="s">
        <v>278</v>
      </c>
      <c r="P56" s="52" t="s">
        <v>281</v>
      </c>
      <c r="Q56" s="59" t="s">
        <v>426</v>
      </c>
      <c r="R56" s="17" t="s">
        <v>311</v>
      </c>
    </row>
    <row r="57" spans="1:22" ht="15.75" thickTop="1" x14ac:dyDescent="0.25">
      <c r="A57" s="12"/>
      <c r="B57" s="74"/>
      <c r="C57" s="74"/>
      <c r="D57" s="74"/>
      <c r="E57" s="74"/>
      <c r="F57" s="74"/>
      <c r="G57" s="74"/>
      <c r="H57" s="74"/>
      <c r="I57" s="74"/>
      <c r="J57" s="74"/>
      <c r="K57" s="74"/>
      <c r="L57" s="74"/>
      <c r="M57" s="74"/>
      <c r="N57" s="74"/>
      <c r="O57" s="74"/>
      <c r="P57" s="74"/>
      <c r="Q57" s="74"/>
      <c r="R57" s="74"/>
      <c r="S57" s="74"/>
      <c r="T57" s="74"/>
      <c r="U57" s="74"/>
      <c r="V57" s="74"/>
    </row>
    <row r="58" spans="1:22" ht="15" customHeight="1" x14ac:dyDescent="0.25">
      <c r="A58" s="12" t="s">
        <v>1542</v>
      </c>
      <c r="B58" s="11" t="s">
        <v>6</v>
      </c>
      <c r="C58" s="11"/>
      <c r="D58" s="11"/>
      <c r="E58" s="11"/>
      <c r="F58" s="11"/>
      <c r="G58" s="11"/>
      <c r="H58" s="11"/>
      <c r="I58" s="11"/>
      <c r="J58" s="11"/>
      <c r="K58" s="11"/>
      <c r="L58" s="11"/>
      <c r="M58" s="11"/>
      <c r="N58" s="11"/>
      <c r="O58" s="11"/>
      <c r="P58" s="11"/>
      <c r="Q58" s="11"/>
      <c r="R58" s="11"/>
      <c r="S58" s="11"/>
      <c r="T58" s="11"/>
      <c r="U58" s="11"/>
      <c r="V58" s="11"/>
    </row>
    <row r="59" spans="1:22" ht="25.5" customHeight="1" x14ac:dyDescent="0.25">
      <c r="A59" s="12"/>
      <c r="B59" s="45" t="s">
        <v>428</v>
      </c>
      <c r="C59" s="45"/>
      <c r="D59" s="45"/>
      <c r="E59" s="45"/>
      <c r="F59" s="45"/>
      <c r="G59" s="45"/>
      <c r="H59" s="45"/>
      <c r="I59" s="45"/>
      <c r="J59" s="45"/>
      <c r="K59" s="45"/>
      <c r="L59" s="45"/>
      <c r="M59" s="45"/>
      <c r="N59" s="45"/>
      <c r="O59" s="45"/>
      <c r="P59" s="45"/>
      <c r="Q59" s="45"/>
      <c r="R59" s="45"/>
      <c r="S59" s="45"/>
      <c r="T59" s="45"/>
      <c r="U59" s="45"/>
      <c r="V59" s="45"/>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75" thickBot="1" x14ac:dyDescent="0.3">
      <c r="A63" s="12"/>
      <c r="B63" s="22"/>
      <c r="C63" s="22" t="s">
        <v>278</v>
      </c>
      <c r="D63" s="43" t="s">
        <v>317</v>
      </c>
      <c r="E63" s="43"/>
      <c r="F63" s="22"/>
    </row>
    <row r="64" spans="1:22" x14ac:dyDescent="0.25">
      <c r="A64" s="12"/>
      <c r="B64" s="47">
        <v>2014</v>
      </c>
      <c r="C64" s="21" t="s">
        <v>278</v>
      </c>
      <c r="D64" s="21" t="s">
        <v>281</v>
      </c>
      <c r="E64" s="48">
        <v>59100</v>
      </c>
      <c r="F64" s="17" t="s">
        <v>278</v>
      </c>
    </row>
    <row r="65" spans="1:22" x14ac:dyDescent="0.25">
      <c r="A65" s="12"/>
      <c r="B65" s="47">
        <v>2015</v>
      </c>
      <c r="C65" s="21" t="s">
        <v>278</v>
      </c>
      <c r="D65" s="21"/>
      <c r="E65" s="48">
        <v>53300</v>
      </c>
      <c r="F65" s="21"/>
    </row>
    <row r="66" spans="1:22" x14ac:dyDescent="0.25">
      <c r="A66" s="12"/>
      <c r="B66" s="47">
        <v>2016</v>
      </c>
      <c r="C66" s="21" t="s">
        <v>278</v>
      </c>
      <c r="D66" s="21"/>
      <c r="E66" s="48">
        <v>52900</v>
      </c>
      <c r="F66" s="21"/>
    </row>
    <row r="67" spans="1:22" x14ac:dyDescent="0.25">
      <c r="A67" s="12"/>
      <c r="B67" s="47">
        <v>2017</v>
      </c>
      <c r="C67" s="21" t="s">
        <v>278</v>
      </c>
      <c r="D67" s="21"/>
      <c r="E67" s="48">
        <v>52400</v>
      </c>
      <c r="F67" s="21"/>
    </row>
    <row r="68" spans="1:22" x14ac:dyDescent="0.25">
      <c r="A68" s="12"/>
      <c r="B68" s="47">
        <v>2018</v>
      </c>
      <c r="C68" s="21" t="s">
        <v>278</v>
      </c>
      <c r="D68" s="21"/>
      <c r="E68" s="48">
        <v>51900</v>
      </c>
      <c r="F68" s="21"/>
    </row>
    <row r="69" spans="1:22" x14ac:dyDescent="0.25">
      <c r="A69" s="12"/>
      <c r="B69" s="74"/>
      <c r="C69" s="74"/>
      <c r="D69" s="74"/>
      <c r="E69" s="74"/>
      <c r="F69" s="74"/>
      <c r="G69" s="74"/>
      <c r="H69" s="74"/>
      <c r="I69" s="74"/>
      <c r="J69" s="74"/>
      <c r="K69" s="74"/>
      <c r="L69" s="74"/>
      <c r="M69" s="74"/>
      <c r="N69" s="74"/>
      <c r="O69" s="74"/>
      <c r="P69" s="74"/>
      <c r="Q69" s="74"/>
      <c r="R69" s="74"/>
      <c r="S69" s="74"/>
      <c r="T69" s="74"/>
      <c r="U69" s="74"/>
      <c r="V69" s="74"/>
    </row>
  </sheetData>
  <mergeCells count="74">
    <mergeCell ref="A58:A69"/>
    <mergeCell ref="B58:V58"/>
    <mergeCell ref="B59:V59"/>
    <mergeCell ref="B60:V60"/>
    <mergeCell ref="B61:V61"/>
    <mergeCell ref="B62:V62"/>
    <mergeCell ref="B69:V69"/>
    <mergeCell ref="A42:A57"/>
    <mergeCell ref="B42:V42"/>
    <mergeCell ref="B43:V43"/>
    <mergeCell ref="B44:V44"/>
    <mergeCell ref="B45:V45"/>
    <mergeCell ref="B46:V46"/>
    <mergeCell ref="B57:V57"/>
    <mergeCell ref="B7:V7"/>
    <mergeCell ref="B21:V21"/>
    <mergeCell ref="B22:V22"/>
    <mergeCell ref="B23:V23"/>
    <mergeCell ref="B24:V24"/>
    <mergeCell ref="B25:V25"/>
    <mergeCell ref="D49:Q49"/>
    <mergeCell ref="D63:E63"/>
    <mergeCell ref="A1:A2"/>
    <mergeCell ref="B1:V1"/>
    <mergeCell ref="B2:V2"/>
    <mergeCell ref="A3:A41"/>
    <mergeCell ref="B3:V3"/>
    <mergeCell ref="B4:V4"/>
    <mergeCell ref="B5:V5"/>
    <mergeCell ref="B6:V6"/>
    <mergeCell ref="T26:U27"/>
    <mergeCell ref="V26:V27"/>
    <mergeCell ref="D28:U28"/>
    <mergeCell ref="D47:I47"/>
    <mergeCell ref="L47:Q47"/>
    <mergeCell ref="D48:E48"/>
    <mergeCell ref="H48:I48"/>
    <mergeCell ref="L48:M48"/>
    <mergeCell ref="P48:Q48"/>
    <mergeCell ref="N26:N27"/>
    <mergeCell ref="O26:O27"/>
    <mergeCell ref="P26:Q26"/>
    <mergeCell ref="P27:Q27"/>
    <mergeCell ref="R26:R27"/>
    <mergeCell ref="S26:S27"/>
    <mergeCell ref="G26:G27"/>
    <mergeCell ref="H26:I26"/>
    <mergeCell ref="H27:I27"/>
    <mergeCell ref="J26:J27"/>
    <mergeCell ref="K26:K27"/>
    <mergeCell ref="L26:M26"/>
    <mergeCell ref="L27:M27"/>
    <mergeCell ref="N8:N9"/>
    <mergeCell ref="O8:O9"/>
    <mergeCell ref="P8:Q9"/>
    <mergeCell ref="R8:R9"/>
    <mergeCell ref="D10:Q10"/>
    <mergeCell ref="B26:B27"/>
    <mergeCell ref="C26:C27"/>
    <mergeCell ref="D26:E26"/>
    <mergeCell ref="D27:E27"/>
    <mergeCell ref="F26:F2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1.42578125" customWidth="1"/>
    <col min="4" max="4" width="10.7109375" customWidth="1"/>
    <col min="5" max="5" width="36.5703125" customWidth="1"/>
    <col min="6" max="7" width="11.42578125" customWidth="1"/>
    <col min="8" max="8" width="10.7109375" customWidth="1"/>
    <col min="9" max="9" width="36.5703125" customWidth="1"/>
    <col min="10" max="11" width="11.42578125" customWidth="1"/>
    <col min="12" max="12" width="10.7109375" customWidth="1"/>
    <col min="13" max="13" width="27" customWidth="1"/>
    <col min="14" max="14" width="11.42578125" customWidth="1"/>
  </cols>
  <sheetData>
    <row r="1" spans="1:14" ht="15" customHeight="1" x14ac:dyDescent="0.25">
      <c r="A1" s="8" t="s">
        <v>1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544</v>
      </c>
      <c r="B3" s="11" t="s">
        <v>6</v>
      </c>
      <c r="C3" s="11"/>
      <c r="D3" s="11"/>
      <c r="E3" s="11"/>
      <c r="F3" s="11"/>
      <c r="G3" s="11"/>
      <c r="H3" s="11"/>
      <c r="I3" s="11"/>
      <c r="J3" s="11"/>
      <c r="K3" s="11"/>
      <c r="L3" s="11"/>
      <c r="M3" s="11"/>
      <c r="N3" s="11"/>
    </row>
    <row r="4" spans="1:14" x14ac:dyDescent="0.25">
      <c r="A4" s="12"/>
      <c r="B4" s="45" t="s">
        <v>431</v>
      </c>
      <c r="C4" s="45"/>
      <c r="D4" s="45"/>
      <c r="E4" s="45"/>
      <c r="F4" s="45"/>
      <c r="G4" s="45"/>
      <c r="H4" s="45"/>
      <c r="I4" s="45"/>
      <c r="J4" s="45"/>
      <c r="K4" s="45"/>
      <c r="L4" s="45"/>
      <c r="M4" s="45"/>
      <c r="N4" s="45"/>
    </row>
    <row r="5" spans="1:14" x14ac:dyDescent="0.25">
      <c r="A5" s="12"/>
      <c r="B5" s="11"/>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22"/>
      <c r="C8" s="22" t="s">
        <v>278</v>
      </c>
      <c r="D8" s="43">
        <v>2013</v>
      </c>
      <c r="E8" s="43"/>
      <c r="F8" s="22"/>
      <c r="G8" s="22" t="s">
        <v>278</v>
      </c>
      <c r="H8" s="43">
        <v>2012</v>
      </c>
      <c r="I8" s="43"/>
      <c r="J8" s="22"/>
    </row>
    <row r="9" spans="1:14" x14ac:dyDescent="0.25">
      <c r="A9" s="12"/>
      <c r="B9" s="22"/>
      <c r="C9" s="22" t="s">
        <v>278</v>
      </c>
      <c r="D9" s="54" t="s">
        <v>303</v>
      </c>
      <c r="E9" s="54"/>
      <c r="F9" s="54"/>
      <c r="G9" s="54"/>
      <c r="H9" s="54"/>
      <c r="I9" s="54"/>
      <c r="J9" s="22"/>
    </row>
    <row r="10" spans="1:14" x14ac:dyDescent="0.25">
      <c r="A10" s="12"/>
      <c r="B10" s="47" t="s">
        <v>432</v>
      </c>
      <c r="C10" s="21" t="s">
        <v>278</v>
      </c>
      <c r="D10" s="21"/>
      <c r="E10" s="28"/>
      <c r="F10" s="21"/>
      <c r="G10" s="21" t="s">
        <v>278</v>
      </c>
      <c r="H10" s="21"/>
      <c r="I10" s="28"/>
      <c r="J10" s="21"/>
    </row>
    <row r="11" spans="1:14" ht="39" x14ac:dyDescent="0.25">
      <c r="A11" s="12"/>
      <c r="B11" s="80" t="s">
        <v>433</v>
      </c>
      <c r="C11" s="21" t="s">
        <v>278</v>
      </c>
      <c r="D11" s="21" t="s">
        <v>281</v>
      </c>
      <c r="E11" s="48">
        <v>680000</v>
      </c>
      <c r="F11" s="17" t="s">
        <v>278</v>
      </c>
      <c r="G11" s="21" t="s">
        <v>278</v>
      </c>
      <c r="H11" s="21" t="s">
        <v>281</v>
      </c>
      <c r="I11" s="30" t="s">
        <v>305</v>
      </c>
      <c r="J11" s="17" t="s">
        <v>278</v>
      </c>
    </row>
    <row r="12" spans="1:14" ht="26.25" x14ac:dyDescent="0.25">
      <c r="A12" s="12"/>
      <c r="B12" s="80" t="s">
        <v>434</v>
      </c>
      <c r="C12" s="21" t="s">
        <v>278</v>
      </c>
      <c r="D12" s="21"/>
      <c r="E12" s="30" t="s">
        <v>305</v>
      </c>
      <c r="F12" s="17" t="s">
        <v>278</v>
      </c>
      <c r="G12" s="21" t="s">
        <v>278</v>
      </c>
      <c r="H12" s="21"/>
      <c r="I12" s="48">
        <v>375000</v>
      </c>
      <c r="J12" s="17" t="s">
        <v>278</v>
      </c>
    </row>
    <row r="13" spans="1:14" ht="26.25" x14ac:dyDescent="0.25">
      <c r="A13" s="12"/>
      <c r="B13" s="47" t="s">
        <v>435</v>
      </c>
      <c r="C13" s="21" t="s">
        <v>278</v>
      </c>
      <c r="D13" s="21"/>
      <c r="E13" s="48">
        <v>400000</v>
      </c>
      <c r="F13" s="17" t="s">
        <v>278</v>
      </c>
      <c r="G13" s="21" t="s">
        <v>278</v>
      </c>
      <c r="H13" s="21"/>
      <c r="I13" s="48">
        <v>400000</v>
      </c>
      <c r="J13" s="17" t="s">
        <v>278</v>
      </c>
    </row>
    <row r="14" spans="1:14" ht="26.25" x14ac:dyDescent="0.25">
      <c r="A14" s="12"/>
      <c r="B14" s="47" t="s">
        <v>436</v>
      </c>
      <c r="C14" s="21" t="s">
        <v>278</v>
      </c>
      <c r="D14" s="50"/>
      <c r="E14" s="51">
        <v>250000</v>
      </c>
      <c r="F14" s="17" t="s">
        <v>278</v>
      </c>
      <c r="G14" s="21" t="s">
        <v>278</v>
      </c>
      <c r="H14" s="50"/>
      <c r="I14" s="51">
        <v>250000</v>
      </c>
      <c r="J14" s="17" t="s">
        <v>278</v>
      </c>
    </row>
    <row r="15" spans="1:14" x14ac:dyDescent="0.25">
      <c r="A15" s="12"/>
      <c r="B15" s="21"/>
      <c r="C15" s="21" t="s">
        <v>278</v>
      </c>
      <c r="D15" s="21"/>
      <c r="E15" s="48">
        <v>1330000</v>
      </c>
      <c r="F15" s="17" t="s">
        <v>278</v>
      </c>
      <c r="G15" s="21" t="s">
        <v>278</v>
      </c>
      <c r="H15" s="21"/>
      <c r="I15" s="48">
        <v>1025000</v>
      </c>
      <c r="J15" s="17" t="s">
        <v>278</v>
      </c>
    </row>
    <row r="16" spans="1:14" ht="39" x14ac:dyDescent="0.25">
      <c r="A16" s="12"/>
      <c r="B16" s="47" t="s">
        <v>437</v>
      </c>
      <c r="C16" s="21" t="s">
        <v>278</v>
      </c>
      <c r="D16" s="33"/>
      <c r="E16" s="34" t="s">
        <v>438</v>
      </c>
      <c r="F16" s="21" t="s">
        <v>311</v>
      </c>
      <c r="G16" s="21" t="s">
        <v>278</v>
      </c>
      <c r="H16" s="50"/>
      <c r="I16" s="34" t="s">
        <v>439</v>
      </c>
      <c r="J16" s="17" t="s">
        <v>311</v>
      </c>
    </row>
    <row r="17" spans="1:14" x14ac:dyDescent="0.25">
      <c r="A17" s="12"/>
      <c r="B17" s="27"/>
      <c r="C17" s="27"/>
      <c r="D17" s="37"/>
      <c r="E17" s="72">
        <v>1281587</v>
      </c>
      <c r="F17" s="26"/>
      <c r="G17" s="27"/>
      <c r="H17" s="37"/>
      <c r="I17" s="72">
        <v>965280</v>
      </c>
      <c r="J17" s="26"/>
    </row>
    <row r="18" spans="1:14" x14ac:dyDescent="0.25">
      <c r="A18" s="12"/>
      <c r="B18" s="21" t="s">
        <v>440</v>
      </c>
      <c r="C18" s="27"/>
      <c r="D18" s="49"/>
      <c r="E18" s="34" t="s">
        <v>441</v>
      </c>
      <c r="F18" s="17" t="s">
        <v>336</v>
      </c>
      <c r="G18" s="27"/>
      <c r="H18" s="49"/>
      <c r="I18" s="34" t="s">
        <v>305</v>
      </c>
      <c r="J18" s="26"/>
    </row>
    <row r="19" spans="1:14" ht="15.75" thickBot="1" x14ac:dyDescent="0.3">
      <c r="A19" s="12"/>
      <c r="B19" s="21"/>
      <c r="C19" s="21" t="s">
        <v>278</v>
      </c>
      <c r="D19" s="41" t="s">
        <v>281</v>
      </c>
      <c r="E19" s="55">
        <v>930000</v>
      </c>
      <c r="F19" s="17" t="s">
        <v>278</v>
      </c>
      <c r="G19" s="21" t="s">
        <v>278</v>
      </c>
      <c r="H19" s="41" t="s">
        <v>281</v>
      </c>
      <c r="I19" s="55">
        <v>965280</v>
      </c>
      <c r="J19" s="17" t="s">
        <v>278</v>
      </c>
    </row>
    <row r="20" spans="1:14" ht="15.75" thickTop="1" x14ac:dyDescent="0.25">
      <c r="A20" s="12"/>
      <c r="B20" s="74"/>
      <c r="C20" s="74"/>
      <c r="D20" s="74"/>
      <c r="E20" s="74"/>
      <c r="F20" s="74"/>
      <c r="G20" s="74"/>
      <c r="H20" s="74"/>
      <c r="I20" s="74"/>
      <c r="J20" s="74"/>
      <c r="K20" s="74"/>
      <c r="L20" s="74"/>
      <c r="M20" s="74"/>
      <c r="N20" s="74"/>
    </row>
    <row r="21" spans="1:14" ht="15" customHeight="1" x14ac:dyDescent="0.25">
      <c r="A21" s="12" t="s">
        <v>1545</v>
      </c>
      <c r="B21" s="11" t="s">
        <v>6</v>
      </c>
      <c r="C21" s="11"/>
      <c r="D21" s="11"/>
      <c r="E21" s="11"/>
      <c r="F21" s="11"/>
      <c r="G21" s="11"/>
      <c r="H21" s="11"/>
      <c r="I21" s="11"/>
      <c r="J21" s="11"/>
      <c r="K21" s="11"/>
      <c r="L21" s="11"/>
      <c r="M21" s="11"/>
      <c r="N21" s="11"/>
    </row>
    <row r="22" spans="1:14" ht="51" customHeight="1" x14ac:dyDescent="0.25">
      <c r="A22" s="12"/>
      <c r="B22" s="45" t="s">
        <v>452</v>
      </c>
      <c r="C22" s="45"/>
      <c r="D22" s="45"/>
      <c r="E22" s="45"/>
      <c r="F22" s="45"/>
      <c r="G22" s="45"/>
      <c r="H22" s="45"/>
      <c r="I22" s="45"/>
      <c r="J22" s="45"/>
      <c r="K22" s="45"/>
      <c r="L22" s="45"/>
      <c r="M22" s="45"/>
      <c r="N22" s="45"/>
    </row>
    <row r="23" spans="1:14" x14ac:dyDescent="0.25">
      <c r="A23" s="12"/>
      <c r="B23" s="11"/>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82" t="s">
        <v>453</v>
      </c>
      <c r="C26" s="60" t="s">
        <v>278</v>
      </c>
      <c r="D26" s="54" t="s">
        <v>454</v>
      </c>
      <c r="E26" s="54"/>
      <c r="F26" s="60"/>
      <c r="G26" s="60" t="s">
        <v>278</v>
      </c>
      <c r="H26" s="54" t="s">
        <v>454</v>
      </c>
      <c r="I26" s="54"/>
      <c r="J26" s="60"/>
      <c r="K26" s="60" t="s">
        <v>278</v>
      </c>
      <c r="L26" s="54" t="s">
        <v>454</v>
      </c>
      <c r="M26" s="54"/>
      <c r="N26" s="60"/>
    </row>
    <row r="27" spans="1:14" ht="15.75" thickBot="1" x14ac:dyDescent="0.3">
      <c r="A27" s="12"/>
      <c r="B27" s="82"/>
      <c r="C27" s="60"/>
      <c r="D27" s="43" t="s">
        <v>455</v>
      </c>
      <c r="E27" s="43"/>
      <c r="F27" s="60"/>
      <c r="G27" s="60"/>
      <c r="H27" s="43" t="s">
        <v>456</v>
      </c>
      <c r="I27" s="43"/>
      <c r="J27" s="60"/>
      <c r="K27" s="60"/>
      <c r="L27" s="43" t="s">
        <v>457</v>
      </c>
      <c r="M27" s="43"/>
      <c r="N27" s="60"/>
    </row>
    <row r="28" spans="1:14" ht="26.25" x14ac:dyDescent="0.25">
      <c r="A28" s="12"/>
      <c r="B28" s="47" t="s">
        <v>458</v>
      </c>
      <c r="C28" s="21" t="s">
        <v>278</v>
      </c>
      <c r="D28" s="21" t="s">
        <v>281</v>
      </c>
      <c r="E28" s="30">
        <v>15.5</v>
      </c>
      <c r="F28" s="17" t="s">
        <v>278</v>
      </c>
      <c r="G28" s="21" t="s">
        <v>278</v>
      </c>
      <c r="H28" s="21" t="s">
        <v>281</v>
      </c>
      <c r="I28" s="30">
        <v>15.5</v>
      </c>
      <c r="J28" s="17" t="s">
        <v>278</v>
      </c>
      <c r="K28" s="21" t="s">
        <v>278</v>
      </c>
      <c r="L28" s="21" t="s">
        <v>281</v>
      </c>
      <c r="M28" s="30">
        <v>15.5</v>
      </c>
      <c r="N28" s="17" t="s">
        <v>278</v>
      </c>
    </row>
    <row r="29" spans="1:14" ht="26.25" x14ac:dyDescent="0.25">
      <c r="A29" s="12"/>
      <c r="B29" s="47" t="s">
        <v>459</v>
      </c>
      <c r="C29" s="21" t="s">
        <v>278</v>
      </c>
      <c r="D29" s="21" t="s">
        <v>281</v>
      </c>
      <c r="E29" s="30">
        <v>11.3</v>
      </c>
      <c r="F29" s="17" t="s">
        <v>278</v>
      </c>
      <c r="G29" s="21" t="s">
        <v>278</v>
      </c>
      <c r="H29" s="21" t="s">
        <v>281</v>
      </c>
      <c r="I29" s="30">
        <v>10.5</v>
      </c>
      <c r="J29" s="17" t="s">
        <v>278</v>
      </c>
      <c r="K29" s="21" t="s">
        <v>278</v>
      </c>
      <c r="L29" s="21" t="s">
        <v>281</v>
      </c>
      <c r="M29" s="30">
        <v>9.6999999999999993</v>
      </c>
      <c r="N29" s="17" t="s">
        <v>278</v>
      </c>
    </row>
    <row r="30" spans="1:14" x14ac:dyDescent="0.25">
      <c r="A30" s="12"/>
      <c r="B30" s="74"/>
      <c r="C30" s="74"/>
      <c r="D30" s="74"/>
      <c r="E30" s="74"/>
      <c r="F30" s="74"/>
      <c r="G30" s="74"/>
      <c r="H30" s="74"/>
      <c r="I30" s="74"/>
      <c r="J30" s="74"/>
      <c r="K30" s="74"/>
      <c r="L30" s="74"/>
      <c r="M30" s="74"/>
      <c r="N30" s="74"/>
    </row>
    <row r="31" spans="1:14" ht="15" customHeight="1" x14ac:dyDescent="0.25">
      <c r="A31" s="12" t="s">
        <v>1546</v>
      </c>
      <c r="B31" s="11" t="s">
        <v>6</v>
      </c>
      <c r="C31" s="11"/>
      <c r="D31" s="11"/>
      <c r="E31" s="11"/>
      <c r="F31" s="11"/>
      <c r="G31" s="11"/>
      <c r="H31" s="11"/>
      <c r="I31" s="11"/>
      <c r="J31" s="11"/>
      <c r="K31" s="11"/>
      <c r="L31" s="11"/>
      <c r="M31" s="11"/>
      <c r="N31" s="11"/>
    </row>
    <row r="32" spans="1:14" x14ac:dyDescent="0.25">
      <c r="A32" s="12"/>
      <c r="B32" s="45" t="s">
        <v>460</v>
      </c>
      <c r="C32" s="45"/>
      <c r="D32" s="45"/>
      <c r="E32" s="45"/>
      <c r="F32" s="45"/>
      <c r="G32" s="45"/>
      <c r="H32" s="45"/>
      <c r="I32" s="45"/>
      <c r="J32" s="45"/>
      <c r="K32" s="45"/>
      <c r="L32" s="45"/>
      <c r="M32" s="45"/>
      <c r="N32" s="45"/>
    </row>
    <row r="33" spans="1:14" x14ac:dyDescent="0.25">
      <c r="A33" s="12"/>
      <c r="B33" s="11"/>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15.75" thickBot="1" x14ac:dyDescent="0.3">
      <c r="A36" s="12"/>
      <c r="B36" s="83" t="s">
        <v>453</v>
      </c>
      <c r="C36" s="22" t="s">
        <v>278</v>
      </c>
      <c r="D36" s="43" t="s">
        <v>455</v>
      </c>
      <c r="E36" s="43"/>
      <c r="F36" s="22"/>
      <c r="G36" s="22"/>
      <c r="H36" s="43" t="s">
        <v>456</v>
      </c>
      <c r="I36" s="43"/>
      <c r="J36" s="22"/>
    </row>
    <row r="37" spans="1:14" ht="26.25" x14ac:dyDescent="0.25">
      <c r="A37" s="12"/>
      <c r="B37" s="47" t="s">
        <v>461</v>
      </c>
      <c r="C37" s="21" t="s">
        <v>278</v>
      </c>
      <c r="D37" s="21" t="s">
        <v>281</v>
      </c>
      <c r="E37" s="30">
        <v>400</v>
      </c>
      <c r="F37" s="17" t="s">
        <v>278</v>
      </c>
      <c r="G37" s="21"/>
      <c r="H37" s="21" t="s">
        <v>281</v>
      </c>
      <c r="I37" s="30">
        <v>400</v>
      </c>
      <c r="J37" s="17" t="s">
        <v>278</v>
      </c>
    </row>
    <row r="38" spans="1:14" x14ac:dyDescent="0.25">
      <c r="A38" s="12"/>
      <c r="B38" s="47" t="s">
        <v>462</v>
      </c>
      <c r="C38" s="21" t="s">
        <v>278</v>
      </c>
      <c r="D38" s="85"/>
      <c r="E38" s="86" t="s">
        <v>463</v>
      </c>
      <c r="F38" s="87" t="s">
        <v>311</v>
      </c>
      <c r="G38" s="21"/>
      <c r="H38" s="85"/>
      <c r="I38" s="86" t="s">
        <v>464</v>
      </c>
      <c r="J38" s="87" t="s">
        <v>311</v>
      </c>
    </row>
    <row r="39" spans="1:14" ht="15.75" thickBot="1" x14ac:dyDescent="0.3">
      <c r="A39" s="12"/>
      <c r="B39" s="47" t="s">
        <v>465</v>
      </c>
      <c r="C39" s="21" t="s">
        <v>278</v>
      </c>
      <c r="D39" s="52" t="s">
        <v>281</v>
      </c>
      <c r="E39" s="59">
        <v>351.6</v>
      </c>
      <c r="F39" s="17" t="s">
        <v>278</v>
      </c>
      <c r="G39" s="21"/>
      <c r="H39" s="52" t="s">
        <v>281</v>
      </c>
      <c r="I39" s="59">
        <v>340.3</v>
      </c>
      <c r="J39" s="17" t="s">
        <v>278</v>
      </c>
    </row>
    <row r="40" spans="1:14" ht="15.75" thickTop="1" x14ac:dyDescent="0.25">
      <c r="A40" s="12"/>
      <c r="B40" s="74"/>
      <c r="C40" s="74"/>
      <c r="D40" s="74"/>
      <c r="E40" s="74"/>
      <c r="F40" s="74"/>
      <c r="G40" s="74"/>
      <c r="H40" s="74"/>
      <c r="I40" s="74"/>
      <c r="J40" s="74"/>
      <c r="K40" s="74"/>
      <c r="L40" s="74"/>
      <c r="M40" s="74"/>
      <c r="N40" s="74"/>
    </row>
    <row r="41" spans="1:14" ht="15" customHeight="1" x14ac:dyDescent="0.25">
      <c r="A41" s="12" t="s">
        <v>1547</v>
      </c>
      <c r="B41" s="11" t="s">
        <v>6</v>
      </c>
      <c r="C41" s="11"/>
      <c r="D41" s="11"/>
      <c r="E41" s="11"/>
      <c r="F41" s="11"/>
      <c r="G41" s="11"/>
      <c r="H41" s="11"/>
      <c r="I41" s="11"/>
      <c r="J41" s="11"/>
      <c r="K41" s="11"/>
      <c r="L41" s="11"/>
      <c r="M41" s="11"/>
      <c r="N41" s="11"/>
    </row>
    <row r="42" spans="1:14" ht="38.25" customHeight="1" x14ac:dyDescent="0.25">
      <c r="A42" s="12"/>
      <c r="B42" s="45" t="s">
        <v>473</v>
      </c>
      <c r="C42" s="45"/>
      <c r="D42" s="45"/>
      <c r="E42" s="45"/>
      <c r="F42" s="45"/>
      <c r="G42" s="45"/>
      <c r="H42" s="45"/>
      <c r="I42" s="45"/>
      <c r="J42" s="45"/>
      <c r="K42" s="45"/>
      <c r="L42" s="45"/>
      <c r="M42" s="45"/>
      <c r="N42" s="45"/>
    </row>
    <row r="43" spans="1:14" x14ac:dyDescent="0.25">
      <c r="A43" s="12"/>
      <c r="B43" s="46"/>
      <c r="C43" s="46"/>
      <c r="D43" s="46"/>
      <c r="E43" s="46"/>
      <c r="F43" s="46"/>
      <c r="G43" s="46"/>
      <c r="H43" s="46"/>
      <c r="I43" s="46"/>
      <c r="J43" s="46"/>
      <c r="K43" s="46"/>
      <c r="L43" s="46"/>
      <c r="M43" s="46"/>
      <c r="N43" s="46"/>
    </row>
    <row r="44" spans="1:14" ht="15.75" thickBot="1" x14ac:dyDescent="0.3">
      <c r="A44" s="12"/>
      <c r="C44" s="4"/>
      <c r="D44" s="43" t="s">
        <v>474</v>
      </c>
      <c r="E44" s="43"/>
      <c r="F44" s="43"/>
      <c r="G44" s="43"/>
      <c r="H44" s="43"/>
      <c r="I44" s="43"/>
      <c r="J44" s="4"/>
    </row>
    <row r="45" spans="1:14" ht="15.75" thickBot="1" x14ac:dyDescent="0.3">
      <c r="A45" s="12"/>
      <c r="C45" s="22" t="s">
        <v>278</v>
      </c>
      <c r="D45" s="79" t="s">
        <v>455</v>
      </c>
      <c r="E45" s="79"/>
      <c r="F45" s="22"/>
      <c r="G45" s="22"/>
      <c r="H45" s="79" t="s">
        <v>456</v>
      </c>
      <c r="I45" s="79"/>
      <c r="J45" s="22"/>
    </row>
    <row r="46" spans="1:14" x14ac:dyDescent="0.25">
      <c r="A46" s="12"/>
      <c r="B46" s="76"/>
      <c r="C46" s="27"/>
      <c r="D46" s="27"/>
      <c r="E46" s="90" t="s">
        <v>303</v>
      </c>
      <c r="F46" s="90"/>
      <c r="G46" s="90"/>
      <c r="H46" s="90"/>
      <c r="I46" s="90"/>
      <c r="J46" s="26"/>
    </row>
    <row r="47" spans="1:14" x14ac:dyDescent="0.25">
      <c r="A47" s="12"/>
      <c r="B47" s="47" t="s">
        <v>475</v>
      </c>
      <c r="C47" s="21" t="s">
        <v>278</v>
      </c>
      <c r="D47" s="21" t="s">
        <v>281</v>
      </c>
      <c r="E47" s="48">
        <v>899390</v>
      </c>
      <c r="F47" s="17" t="s">
        <v>278</v>
      </c>
      <c r="G47" s="21"/>
      <c r="H47" s="21" t="s">
        <v>281</v>
      </c>
      <c r="I47" s="48">
        <v>782377</v>
      </c>
      <c r="J47" s="17" t="s">
        <v>278</v>
      </c>
    </row>
    <row r="48" spans="1:14" x14ac:dyDescent="0.25">
      <c r="A48" s="12"/>
      <c r="B48" s="47" t="s">
        <v>476</v>
      </c>
      <c r="C48" s="21" t="s">
        <v>278</v>
      </c>
      <c r="D48" s="85"/>
      <c r="E48" s="51">
        <v>644012</v>
      </c>
      <c r="F48" s="87"/>
      <c r="G48" s="21"/>
      <c r="H48" s="85"/>
      <c r="I48" s="89">
        <v>382634</v>
      </c>
      <c r="J48" s="87"/>
    </row>
    <row r="49" spans="1:14" ht="15.75" thickBot="1" x14ac:dyDescent="0.3">
      <c r="A49" s="12"/>
      <c r="B49" s="47" t="s">
        <v>206</v>
      </c>
      <c r="C49" s="21" t="s">
        <v>278</v>
      </c>
      <c r="D49" s="52" t="s">
        <v>281</v>
      </c>
      <c r="E49" s="53">
        <v>1543402</v>
      </c>
      <c r="F49" s="17" t="s">
        <v>278</v>
      </c>
      <c r="G49" s="21"/>
      <c r="H49" s="52" t="s">
        <v>281</v>
      </c>
      <c r="I49" s="53">
        <v>1165011</v>
      </c>
      <c r="J49" s="17" t="s">
        <v>278</v>
      </c>
    </row>
    <row r="50" spans="1:14" ht="15.75" thickTop="1" x14ac:dyDescent="0.25">
      <c r="A50" s="12"/>
      <c r="B50" s="74"/>
      <c r="C50" s="74"/>
      <c r="D50" s="74"/>
      <c r="E50" s="74"/>
      <c r="F50" s="74"/>
      <c r="G50" s="74"/>
      <c r="H50" s="74"/>
      <c r="I50" s="74"/>
      <c r="J50" s="74"/>
      <c r="K50" s="74"/>
      <c r="L50" s="74"/>
      <c r="M50" s="74"/>
      <c r="N50" s="74"/>
    </row>
    <row r="51" spans="1:14" ht="15" customHeight="1" x14ac:dyDescent="0.25">
      <c r="A51" s="12" t="s">
        <v>1548</v>
      </c>
      <c r="B51" s="11" t="s">
        <v>6</v>
      </c>
      <c r="C51" s="11"/>
      <c r="D51" s="11"/>
      <c r="E51" s="11"/>
      <c r="F51" s="11"/>
      <c r="G51" s="11"/>
      <c r="H51" s="11"/>
      <c r="I51" s="11"/>
      <c r="J51" s="11"/>
      <c r="K51" s="11"/>
      <c r="L51" s="11"/>
      <c r="M51" s="11"/>
      <c r="N51" s="11"/>
    </row>
    <row r="52" spans="1:14" x14ac:dyDescent="0.25">
      <c r="A52" s="12"/>
      <c r="B52" s="45" t="s">
        <v>480</v>
      </c>
      <c r="C52" s="45"/>
      <c r="D52" s="45"/>
      <c r="E52" s="45"/>
      <c r="F52" s="45"/>
      <c r="G52" s="45"/>
      <c r="H52" s="45"/>
      <c r="I52" s="45"/>
      <c r="J52" s="45"/>
      <c r="K52" s="45"/>
      <c r="L52" s="45"/>
      <c r="M52" s="45"/>
      <c r="N52" s="45"/>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15.75" thickBot="1" x14ac:dyDescent="0.3">
      <c r="A56" s="12"/>
      <c r="B56" s="22"/>
      <c r="C56" s="22" t="s">
        <v>278</v>
      </c>
      <c r="D56" s="43" t="s">
        <v>317</v>
      </c>
      <c r="E56" s="43"/>
      <c r="F56" s="22"/>
    </row>
    <row r="57" spans="1:14" x14ac:dyDescent="0.25">
      <c r="A57" s="12"/>
      <c r="B57" s="47" t="s">
        <v>481</v>
      </c>
      <c r="C57" s="27"/>
      <c r="D57" s="21" t="s">
        <v>281</v>
      </c>
      <c r="E57" s="48">
        <v>404700</v>
      </c>
      <c r="F57" s="26"/>
    </row>
    <row r="58" spans="1:14" x14ac:dyDescent="0.25">
      <c r="A58" s="12"/>
      <c r="B58" s="47">
        <v>2015</v>
      </c>
      <c r="C58" s="27"/>
      <c r="D58" s="27"/>
      <c r="E58" s="91" t="s">
        <v>305</v>
      </c>
      <c r="F58" s="27"/>
    </row>
    <row r="59" spans="1:14" x14ac:dyDescent="0.25">
      <c r="A59" s="12"/>
      <c r="B59" s="47">
        <v>2016</v>
      </c>
      <c r="C59" s="27"/>
      <c r="D59" s="27"/>
      <c r="E59" s="91" t="s">
        <v>305</v>
      </c>
      <c r="F59" s="27"/>
    </row>
    <row r="60" spans="1:14" x14ac:dyDescent="0.25">
      <c r="A60" s="12"/>
      <c r="B60" s="47">
        <v>2017</v>
      </c>
      <c r="C60" s="27"/>
      <c r="D60" s="27"/>
      <c r="E60" s="91" t="s">
        <v>305</v>
      </c>
      <c r="F60" s="27"/>
    </row>
    <row r="61" spans="1:14" x14ac:dyDescent="0.25">
      <c r="A61" s="12"/>
      <c r="B61" s="47" t="s">
        <v>482</v>
      </c>
      <c r="C61" s="27"/>
      <c r="D61" s="27"/>
      <c r="E61" s="48">
        <v>930000</v>
      </c>
      <c r="F61" s="27"/>
    </row>
    <row r="62" spans="1:14" x14ac:dyDescent="0.25">
      <c r="A62" s="12"/>
      <c r="B62" s="74"/>
      <c r="C62" s="74"/>
      <c r="D62" s="74"/>
      <c r="E62" s="74"/>
      <c r="F62" s="74"/>
      <c r="G62" s="74"/>
      <c r="H62" s="74"/>
      <c r="I62" s="74"/>
      <c r="J62" s="74"/>
      <c r="K62" s="74"/>
      <c r="L62" s="74"/>
      <c r="M62" s="74"/>
      <c r="N62" s="74"/>
    </row>
  </sheetData>
  <mergeCells count="59">
    <mergeCell ref="B55:N55"/>
    <mergeCell ref="B62:N62"/>
    <mergeCell ref="A41:A50"/>
    <mergeCell ref="B41:N41"/>
    <mergeCell ref="B42:N42"/>
    <mergeCell ref="B43:N43"/>
    <mergeCell ref="B50:N50"/>
    <mergeCell ref="A51:A62"/>
    <mergeCell ref="B51:N51"/>
    <mergeCell ref="B52:N52"/>
    <mergeCell ref="B53:N53"/>
    <mergeCell ref="B54:N54"/>
    <mergeCell ref="A31:A40"/>
    <mergeCell ref="B31:N31"/>
    <mergeCell ref="B32:N32"/>
    <mergeCell ref="B33:N33"/>
    <mergeCell ref="B34:N34"/>
    <mergeCell ref="B35:N35"/>
    <mergeCell ref="B40:N40"/>
    <mergeCell ref="B20:N20"/>
    <mergeCell ref="A21:A30"/>
    <mergeCell ref="B21:N21"/>
    <mergeCell ref="B22:N22"/>
    <mergeCell ref="B23:N23"/>
    <mergeCell ref="B24:N24"/>
    <mergeCell ref="B25:N25"/>
    <mergeCell ref="B30:N30"/>
    <mergeCell ref="D56:E56"/>
    <mergeCell ref="A1:A2"/>
    <mergeCell ref="B1:N1"/>
    <mergeCell ref="B2:N2"/>
    <mergeCell ref="A3:A20"/>
    <mergeCell ref="B3:N3"/>
    <mergeCell ref="B4:N4"/>
    <mergeCell ref="B5:N5"/>
    <mergeCell ref="B6:N6"/>
    <mergeCell ref="B7:N7"/>
    <mergeCell ref="D36:E36"/>
    <mergeCell ref="H36:I36"/>
    <mergeCell ref="D44:I44"/>
    <mergeCell ref="D45:E45"/>
    <mergeCell ref="H45:I45"/>
    <mergeCell ref="E46:I46"/>
    <mergeCell ref="H27:I27"/>
    <mergeCell ref="J26:J27"/>
    <mergeCell ref="K26:K27"/>
    <mergeCell ref="L26:M26"/>
    <mergeCell ref="L27:M27"/>
    <mergeCell ref="N26:N27"/>
    <mergeCell ref="D8:E8"/>
    <mergeCell ref="H8:I8"/>
    <mergeCell ref="D9:I9"/>
    <mergeCell ref="B26:B27"/>
    <mergeCell ref="C26:C27"/>
    <mergeCell ref="D26:E26"/>
    <mergeCell ref="D27:E27"/>
    <mergeCell ref="F26:F27"/>
    <mergeCell ref="G26:G27"/>
    <mergeCell ref="H26:I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9.42578125" customWidth="1"/>
    <col min="4" max="4" width="10" customWidth="1"/>
    <col min="5" max="5" width="33.5703125" customWidth="1"/>
    <col min="6" max="6" width="13.5703125" customWidth="1"/>
    <col min="7" max="7" width="9.42578125" customWidth="1"/>
    <col min="8" max="8" width="10" customWidth="1"/>
    <col min="9" max="9" width="36.5703125" customWidth="1"/>
    <col min="10" max="10" width="13.5703125" customWidth="1"/>
    <col min="11" max="11" width="36.5703125" customWidth="1"/>
    <col min="12" max="12" width="10" customWidth="1"/>
    <col min="13" max="13" width="28.42578125" customWidth="1"/>
    <col min="14" max="14" width="8" customWidth="1"/>
  </cols>
  <sheetData>
    <row r="1" spans="1:14" ht="15" customHeight="1" x14ac:dyDescent="0.25">
      <c r="A1" s="8" t="s">
        <v>15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550</v>
      </c>
      <c r="B3" s="11" t="s">
        <v>6</v>
      </c>
      <c r="C3" s="11"/>
      <c r="D3" s="11"/>
      <c r="E3" s="11"/>
      <c r="F3" s="11"/>
      <c r="G3" s="11"/>
      <c r="H3" s="11"/>
      <c r="I3" s="11"/>
      <c r="J3" s="11"/>
      <c r="K3" s="11"/>
      <c r="L3" s="11"/>
      <c r="M3" s="11"/>
      <c r="N3" s="11"/>
    </row>
    <row r="4" spans="1:14" x14ac:dyDescent="0.25">
      <c r="A4" s="12"/>
      <c r="B4" s="45" t="s">
        <v>488</v>
      </c>
      <c r="C4" s="45"/>
      <c r="D4" s="45"/>
      <c r="E4" s="45"/>
      <c r="F4" s="45"/>
      <c r="G4" s="45"/>
      <c r="H4" s="45"/>
      <c r="I4" s="45"/>
      <c r="J4" s="45"/>
      <c r="K4" s="45"/>
      <c r="L4" s="45"/>
      <c r="M4" s="45"/>
      <c r="N4" s="45"/>
    </row>
    <row r="5" spans="1:14" x14ac:dyDescent="0.25">
      <c r="A5" s="12"/>
      <c r="B5" s="11"/>
      <c r="C5" s="11"/>
      <c r="D5" s="11"/>
      <c r="E5" s="11"/>
      <c r="F5" s="11"/>
      <c r="G5" s="11"/>
      <c r="H5" s="11"/>
      <c r="I5" s="11"/>
      <c r="J5" s="11"/>
      <c r="K5" s="11"/>
      <c r="L5" s="11"/>
      <c r="M5" s="11"/>
      <c r="N5" s="11"/>
    </row>
    <row r="6" spans="1:14" ht="15.75" x14ac:dyDescent="0.25">
      <c r="A6" s="12"/>
      <c r="B6" s="75"/>
      <c r="C6" s="75"/>
      <c r="D6" s="75"/>
      <c r="E6" s="75"/>
      <c r="F6" s="75"/>
      <c r="G6" s="75"/>
      <c r="H6" s="75"/>
      <c r="I6" s="75"/>
      <c r="J6" s="75"/>
      <c r="K6" s="75"/>
      <c r="L6" s="75"/>
      <c r="M6" s="75"/>
      <c r="N6" s="75"/>
    </row>
    <row r="7" spans="1:14" x14ac:dyDescent="0.25">
      <c r="A7" s="12"/>
      <c r="B7" s="11"/>
      <c r="C7" s="11"/>
      <c r="D7" s="11"/>
      <c r="E7" s="11"/>
      <c r="F7" s="11"/>
      <c r="G7" s="11"/>
      <c r="H7" s="11"/>
      <c r="I7" s="11"/>
      <c r="J7" s="11"/>
      <c r="K7" s="11"/>
      <c r="L7" s="11"/>
      <c r="M7" s="11"/>
      <c r="N7" s="11"/>
    </row>
    <row r="8" spans="1:14" x14ac:dyDescent="0.25">
      <c r="A8" s="12"/>
      <c r="B8" s="60"/>
      <c r="C8" s="60" t="s">
        <v>278</v>
      </c>
      <c r="D8" s="54" t="s">
        <v>455</v>
      </c>
      <c r="E8" s="54"/>
      <c r="F8" s="60"/>
      <c r="G8" s="60" t="s">
        <v>278</v>
      </c>
      <c r="H8" s="54" t="s">
        <v>456</v>
      </c>
      <c r="I8" s="54"/>
      <c r="J8" s="60"/>
    </row>
    <row r="9" spans="1:14" ht="15.75" thickBot="1" x14ac:dyDescent="0.3">
      <c r="A9" s="12"/>
      <c r="B9" s="60"/>
      <c r="C9" s="60"/>
      <c r="D9" s="43" t="s">
        <v>489</v>
      </c>
      <c r="E9" s="43"/>
      <c r="F9" s="60"/>
      <c r="G9" s="60"/>
      <c r="H9" s="43" t="s">
        <v>489</v>
      </c>
      <c r="I9" s="43"/>
      <c r="J9" s="60"/>
    </row>
    <row r="10" spans="1:14" x14ac:dyDescent="0.25">
      <c r="A10" s="12"/>
      <c r="B10" s="22"/>
      <c r="C10" s="22" t="s">
        <v>278</v>
      </c>
      <c r="D10" s="54" t="s">
        <v>303</v>
      </c>
      <c r="E10" s="54"/>
      <c r="F10" s="54"/>
      <c r="G10" s="54"/>
      <c r="H10" s="54"/>
      <c r="I10" s="54"/>
      <c r="J10" s="22"/>
    </row>
    <row r="11" spans="1:14" x14ac:dyDescent="0.25">
      <c r="A11" s="12"/>
      <c r="B11" s="47" t="s">
        <v>490</v>
      </c>
      <c r="C11" s="27"/>
      <c r="D11" s="27"/>
      <c r="E11" s="28"/>
      <c r="F11" s="27"/>
      <c r="G11" s="27"/>
      <c r="H11" s="27"/>
      <c r="I11" s="27"/>
      <c r="J11" s="27"/>
    </row>
    <row r="12" spans="1:14" ht="26.25" x14ac:dyDescent="0.25">
      <c r="A12" s="12"/>
      <c r="B12" s="29" t="s">
        <v>491</v>
      </c>
      <c r="C12" s="27"/>
      <c r="D12" s="27"/>
      <c r="E12" s="28"/>
      <c r="F12" s="27"/>
      <c r="G12" s="27"/>
      <c r="H12" s="27"/>
      <c r="I12" s="27"/>
      <c r="J12" s="27"/>
    </row>
    <row r="13" spans="1:14" x14ac:dyDescent="0.25">
      <c r="A13" s="12"/>
      <c r="B13" s="31" t="s">
        <v>492</v>
      </c>
      <c r="C13" s="27"/>
      <c r="D13" s="50" t="s">
        <v>281</v>
      </c>
      <c r="E13" s="34" t="s">
        <v>305</v>
      </c>
      <c r="F13" s="26"/>
      <c r="G13" s="27"/>
      <c r="H13" s="50" t="s">
        <v>281</v>
      </c>
      <c r="I13" s="51">
        <v>1279</v>
      </c>
      <c r="J13" s="26"/>
    </row>
    <row r="14" spans="1:14" ht="15.75" thickBot="1" x14ac:dyDescent="0.3">
      <c r="A14" s="12"/>
      <c r="B14" s="47" t="s">
        <v>493</v>
      </c>
      <c r="C14" s="27"/>
      <c r="D14" s="52" t="s">
        <v>281</v>
      </c>
      <c r="E14" s="59" t="s">
        <v>305</v>
      </c>
      <c r="F14" s="26"/>
      <c r="G14" s="27"/>
      <c r="H14" s="52" t="s">
        <v>281</v>
      </c>
      <c r="I14" s="53">
        <v>1279</v>
      </c>
      <c r="J14" s="26"/>
    </row>
    <row r="15" spans="1:14" ht="15.75" thickTop="1" x14ac:dyDescent="0.25">
      <c r="A15" s="12"/>
      <c r="B15" s="4"/>
      <c r="C15" s="67"/>
      <c r="D15" s="93"/>
      <c r="E15" s="95"/>
      <c r="F15" s="67"/>
      <c r="G15" s="67"/>
      <c r="H15" s="93"/>
      <c r="I15" s="93"/>
      <c r="J15" s="67"/>
    </row>
    <row r="16" spans="1:14" x14ac:dyDescent="0.25">
      <c r="A16" s="12"/>
      <c r="B16" s="4"/>
      <c r="C16" s="67"/>
      <c r="D16" s="67"/>
      <c r="E16" s="94"/>
      <c r="F16" s="67"/>
      <c r="G16" s="67"/>
      <c r="H16" s="67"/>
      <c r="I16" s="67"/>
      <c r="J16" s="67"/>
    </row>
    <row r="17" spans="1:14" x14ac:dyDescent="0.25">
      <c r="A17" s="12"/>
      <c r="B17" s="47" t="s">
        <v>494</v>
      </c>
      <c r="C17" s="67"/>
      <c r="D17" s="67"/>
      <c r="E17" s="94"/>
      <c r="F17" s="67"/>
      <c r="G17" s="67"/>
      <c r="H17" s="67"/>
      <c r="I17" s="67"/>
      <c r="J17" s="67"/>
    </row>
    <row r="18" spans="1:14" ht="26.25" x14ac:dyDescent="0.25">
      <c r="A18" s="12"/>
      <c r="B18" s="29" t="s">
        <v>491</v>
      </c>
      <c r="C18" s="27"/>
      <c r="D18" s="27"/>
      <c r="E18" s="28"/>
      <c r="F18" s="27"/>
      <c r="G18" s="27"/>
      <c r="H18" s="27"/>
      <c r="I18" s="27"/>
      <c r="J18" s="27"/>
    </row>
    <row r="19" spans="1:14" x14ac:dyDescent="0.25">
      <c r="A19" s="12"/>
      <c r="B19" s="31" t="s">
        <v>495</v>
      </c>
      <c r="C19" s="27"/>
      <c r="D19" s="50" t="s">
        <v>281</v>
      </c>
      <c r="E19" s="34" t="s">
        <v>305</v>
      </c>
      <c r="F19" s="26"/>
      <c r="G19" s="27"/>
      <c r="H19" s="50" t="s">
        <v>281</v>
      </c>
      <c r="I19" s="34">
        <v>598</v>
      </c>
      <c r="J19" s="26"/>
    </row>
    <row r="20" spans="1:14" ht="15.75" thickBot="1" x14ac:dyDescent="0.3">
      <c r="A20" s="12"/>
      <c r="B20" s="47" t="s">
        <v>496</v>
      </c>
      <c r="C20" s="27"/>
      <c r="D20" s="52" t="s">
        <v>281</v>
      </c>
      <c r="E20" s="59" t="s">
        <v>305</v>
      </c>
      <c r="F20" s="26"/>
      <c r="G20" s="27"/>
      <c r="H20" s="52" t="s">
        <v>281</v>
      </c>
      <c r="I20" s="59">
        <v>598</v>
      </c>
      <c r="J20" s="26"/>
    </row>
    <row r="21" spans="1:14" ht="15.75" thickTop="1" x14ac:dyDescent="0.25">
      <c r="A21" s="12"/>
      <c r="B21" s="74"/>
      <c r="C21" s="74"/>
      <c r="D21" s="74"/>
      <c r="E21" s="74"/>
      <c r="F21" s="74"/>
      <c r="G21" s="74"/>
      <c r="H21" s="74"/>
      <c r="I21" s="74"/>
      <c r="J21" s="74"/>
      <c r="K21" s="74"/>
      <c r="L21" s="74"/>
      <c r="M21" s="74"/>
      <c r="N21" s="74"/>
    </row>
    <row r="22" spans="1:14" ht="15" customHeight="1" x14ac:dyDescent="0.25">
      <c r="A22" s="12" t="s">
        <v>1551</v>
      </c>
      <c r="B22" s="11" t="s">
        <v>6</v>
      </c>
      <c r="C22" s="11"/>
      <c r="D22" s="11"/>
      <c r="E22" s="11"/>
      <c r="F22" s="11"/>
      <c r="G22" s="11"/>
      <c r="H22" s="11"/>
      <c r="I22" s="11"/>
      <c r="J22" s="11"/>
      <c r="K22" s="11"/>
      <c r="L22" s="11"/>
      <c r="M22" s="11"/>
      <c r="N22" s="11"/>
    </row>
    <row r="23" spans="1:14" x14ac:dyDescent="0.25">
      <c r="A23" s="12"/>
      <c r="B23" s="45" t="s">
        <v>497</v>
      </c>
      <c r="C23" s="45"/>
      <c r="D23" s="45"/>
      <c r="E23" s="45"/>
      <c r="F23" s="45"/>
      <c r="G23" s="45"/>
      <c r="H23" s="45"/>
      <c r="I23" s="45"/>
      <c r="J23" s="45"/>
      <c r="K23" s="45"/>
      <c r="L23" s="45"/>
      <c r="M23" s="45"/>
      <c r="N23" s="45"/>
    </row>
    <row r="24" spans="1:14" x14ac:dyDescent="0.25">
      <c r="A24" s="12"/>
      <c r="B24" s="11"/>
      <c r="C24" s="11"/>
      <c r="D24" s="11"/>
      <c r="E24" s="11"/>
      <c r="F24" s="11"/>
      <c r="G24" s="11"/>
      <c r="H24" s="11"/>
      <c r="I24" s="11"/>
      <c r="J24" s="11"/>
      <c r="K24" s="11"/>
      <c r="L24" s="11"/>
      <c r="M24" s="11"/>
      <c r="N24" s="11"/>
    </row>
    <row r="25" spans="1:14" ht="15.75" x14ac:dyDescent="0.25">
      <c r="A25" s="12"/>
      <c r="B25" s="75"/>
      <c r="C25" s="75"/>
      <c r="D25" s="75"/>
      <c r="E25" s="75"/>
      <c r="F25" s="75"/>
      <c r="G25" s="75"/>
      <c r="H25" s="75"/>
      <c r="I25" s="75"/>
      <c r="J25" s="75"/>
      <c r="K25" s="75"/>
      <c r="L25" s="75"/>
      <c r="M25" s="75"/>
      <c r="N25" s="75"/>
    </row>
    <row r="26" spans="1:14" x14ac:dyDescent="0.25">
      <c r="A26" s="12"/>
      <c r="B26" s="11"/>
      <c r="C26" s="11"/>
      <c r="D26" s="11"/>
      <c r="E26" s="11"/>
      <c r="F26" s="11"/>
      <c r="G26" s="11"/>
      <c r="H26" s="11"/>
      <c r="I26" s="11"/>
      <c r="J26" s="11"/>
      <c r="K26" s="11"/>
      <c r="L26" s="11"/>
      <c r="M26" s="11"/>
      <c r="N26" s="11"/>
    </row>
    <row r="27" spans="1:14" x14ac:dyDescent="0.25">
      <c r="A27" s="12"/>
      <c r="B27" s="60"/>
      <c r="C27" s="60" t="s">
        <v>278</v>
      </c>
      <c r="D27" s="54" t="s">
        <v>498</v>
      </c>
      <c r="E27" s="54"/>
      <c r="F27" s="54"/>
      <c r="G27" s="54"/>
      <c r="H27" s="54"/>
      <c r="I27" s="54"/>
      <c r="J27" s="54"/>
      <c r="K27" s="54"/>
      <c r="L27" s="54"/>
      <c r="M27" s="54"/>
      <c r="N27" s="60"/>
    </row>
    <row r="28" spans="1:14" ht="15.75" thickBot="1" x14ac:dyDescent="0.3">
      <c r="A28" s="12"/>
      <c r="B28" s="60"/>
      <c r="C28" s="60"/>
      <c r="D28" s="43" t="s">
        <v>499</v>
      </c>
      <c r="E28" s="43"/>
      <c r="F28" s="43"/>
      <c r="G28" s="43"/>
      <c r="H28" s="43"/>
      <c r="I28" s="43"/>
      <c r="J28" s="43"/>
      <c r="K28" s="43"/>
      <c r="L28" s="43"/>
      <c r="M28" s="43"/>
      <c r="N28" s="60"/>
    </row>
    <row r="29" spans="1:14" ht="15.75" thickBot="1" x14ac:dyDescent="0.3">
      <c r="A29" s="12"/>
      <c r="B29" s="22"/>
      <c r="C29" s="22" t="s">
        <v>278</v>
      </c>
      <c r="D29" s="79">
        <v>2013</v>
      </c>
      <c r="E29" s="79"/>
      <c r="F29" s="22"/>
      <c r="G29" s="22" t="s">
        <v>278</v>
      </c>
      <c r="H29" s="79">
        <v>2012</v>
      </c>
      <c r="I29" s="79"/>
      <c r="J29" s="22"/>
      <c r="K29" s="22"/>
      <c r="L29" s="79">
        <v>2011</v>
      </c>
      <c r="M29" s="79"/>
      <c r="N29" s="22"/>
    </row>
    <row r="30" spans="1:14" x14ac:dyDescent="0.25">
      <c r="A30" s="12"/>
      <c r="B30" s="22"/>
      <c r="C30" s="22" t="s">
        <v>278</v>
      </c>
      <c r="D30" s="54" t="s">
        <v>303</v>
      </c>
      <c r="E30" s="54"/>
      <c r="F30" s="54"/>
      <c r="G30" s="54"/>
      <c r="H30" s="54"/>
      <c r="I30" s="54"/>
      <c r="J30" s="54"/>
      <c r="K30" s="54"/>
      <c r="L30" s="54"/>
      <c r="M30" s="54"/>
      <c r="N30" s="22"/>
    </row>
    <row r="31" spans="1:14" x14ac:dyDescent="0.25">
      <c r="A31" s="12"/>
      <c r="B31" s="47" t="s">
        <v>500</v>
      </c>
      <c r="C31" s="27"/>
      <c r="D31" s="21" t="s">
        <v>281</v>
      </c>
      <c r="E31" s="30" t="s">
        <v>305</v>
      </c>
      <c r="F31" s="26"/>
      <c r="G31" s="27"/>
      <c r="H31" s="21" t="s">
        <v>281</v>
      </c>
      <c r="I31" s="48">
        <v>7032</v>
      </c>
      <c r="J31" s="26"/>
      <c r="K31" s="27"/>
      <c r="L31" s="21" t="s">
        <v>281</v>
      </c>
      <c r="M31" s="48">
        <v>8330</v>
      </c>
      <c r="N31" s="26"/>
    </row>
    <row r="32" spans="1:14" x14ac:dyDescent="0.25">
      <c r="A32" s="12"/>
      <c r="B32" s="47" t="s">
        <v>491</v>
      </c>
      <c r="C32" s="27"/>
      <c r="D32" s="49"/>
      <c r="E32" s="34">
        <v>381</v>
      </c>
      <c r="F32" s="27"/>
      <c r="G32" s="27"/>
      <c r="H32" s="49"/>
      <c r="I32" s="34" t="s">
        <v>501</v>
      </c>
      <c r="J32" s="17" t="s">
        <v>336</v>
      </c>
      <c r="K32" s="27"/>
      <c r="L32" s="49"/>
      <c r="M32" s="34" t="s">
        <v>502</v>
      </c>
      <c r="N32" s="17" t="s">
        <v>336</v>
      </c>
    </row>
    <row r="33" spans="1:14" ht="15.75" thickBot="1" x14ac:dyDescent="0.3">
      <c r="A33" s="12"/>
      <c r="B33" s="47" t="s">
        <v>206</v>
      </c>
      <c r="C33" s="27"/>
      <c r="D33" s="41" t="s">
        <v>281</v>
      </c>
      <c r="E33" s="42">
        <v>381</v>
      </c>
      <c r="F33" s="26"/>
      <c r="G33" s="27"/>
      <c r="H33" s="52" t="s">
        <v>281</v>
      </c>
      <c r="I33" s="53">
        <v>6876</v>
      </c>
      <c r="J33" s="26"/>
      <c r="K33" s="27"/>
      <c r="L33" s="52" t="s">
        <v>281</v>
      </c>
      <c r="M33" s="53">
        <v>8005</v>
      </c>
      <c r="N33" s="26"/>
    </row>
    <row r="34" spans="1:14" ht="15.75" thickTop="1" x14ac:dyDescent="0.25">
      <c r="A34" s="12"/>
      <c r="B34" s="74"/>
      <c r="C34" s="74"/>
      <c r="D34" s="74"/>
      <c r="E34" s="74"/>
      <c r="F34" s="74"/>
      <c r="G34" s="74"/>
      <c r="H34" s="74"/>
      <c r="I34" s="74"/>
      <c r="J34" s="74"/>
      <c r="K34" s="74"/>
      <c r="L34" s="74"/>
      <c r="M34" s="74"/>
      <c r="N34" s="74"/>
    </row>
    <row r="35" spans="1:14" ht="15" customHeight="1" x14ac:dyDescent="0.25">
      <c r="A35" s="12" t="s">
        <v>1552</v>
      </c>
      <c r="B35" s="11" t="s">
        <v>6</v>
      </c>
      <c r="C35" s="11"/>
      <c r="D35" s="11"/>
      <c r="E35" s="11"/>
      <c r="F35" s="11"/>
      <c r="G35" s="11"/>
      <c r="H35" s="11"/>
      <c r="I35" s="11"/>
      <c r="J35" s="11"/>
      <c r="K35" s="11"/>
      <c r="L35" s="11"/>
      <c r="M35" s="11"/>
      <c r="N35" s="11"/>
    </row>
    <row r="36" spans="1:14" ht="51" customHeight="1" x14ac:dyDescent="0.25">
      <c r="A36" s="12"/>
      <c r="B36" s="45" t="s">
        <v>512</v>
      </c>
      <c r="C36" s="45"/>
      <c r="D36" s="45"/>
      <c r="E36" s="45"/>
      <c r="F36" s="45"/>
      <c r="G36" s="45"/>
      <c r="H36" s="45"/>
      <c r="I36" s="45"/>
      <c r="J36" s="45"/>
      <c r="K36" s="45"/>
      <c r="L36" s="45"/>
      <c r="M36" s="45"/>
      <c r="N36" s="45"/>
    </row>
    <row r="37" spans="1:14" x14ac:dyDescent="0.25">
      <c r="A37" s="12"/>
      <c r="B37" s="11"/>
      <c r="C37" s="11"/>
      <c r="D37" s="11"/>
      <c r="E37" s="11"/>
      <c r="F37" s="11"/>
      <c r="G37" s="11"/>
      <c r="H37" s="11"/>
      <c r="I37" s="11"/>
      <c r="J37" s="11"/>
      <c r="K37" s="11"/>
      <c r="L37" s="11"/>
      <c r="M37" s="11"/>
      <c r="N37" s="11"/>
    </row>
    <row r="38" spans="1:14" ht="15.75" x14ac:dyDescent="0.25">
      <c r="A38" s="12"/>
      <c r="B38" s="75"/>
      <c r="C38" s="75"/>
      <c r="D38" s="75"/>
      <c r="E38" s="75"/>
      <c r="F38" s="75"/>
      <c r="G38" s="75"/>
      <c r="H38" s="75"/>
      <c r="I38" s="75"/>
      <c r="J38" s="75"/>
      <c r="K38" s="75"/>
      <c r="L38" s="75"/>
      <c r="M38" s="75"/>
      <c r="N38" s="75"/>
    </row>
    <row r="39" spans="1:14" x14ac:dyDescent="0.25">
      <c r="A39" s="12"/>
      <c r="B39" s="11"/>
      <c r="C39" s="11"/>
      <c r="D39" s="11"/>
      <c r="E39" s="11"/>
      <c r="F39" s="11"/>
      <c r="G39" s="11"/>
      <c r="H39" s="11"/>
      <c r="I39" s="11"/>
      <c r="J39" s="11"/>
      <c r="K39" s="11"/>
      <c r="L39" s="11"/>
      <c r="M39" s="11"/>
      <c r="N39" s="11"/>
    </row>
    <row r="40" spans="1:14" ht="15.75" thickBot="1" x14ac:dyDescent="0.3">
      <c r="A40" s="12"/>
      <c r="B40" s="22"/>
      <c r="C40" s="22" t="s">
        <v>278</v>
      </c>
      <c r="D40" s="43" t="s">
        <v>455</v>
      </c>
      <c r="E40" s="43"/>
      <c r="F40" s="22"/>
      <c r="G40" s="22"/>
      <c r="H40" s="43" t="s">
        <v>456</v>
      </c>
      <c r="I40" s="43"/>
      <c r="J40" s="22"/>
    </row>
    <row r="41" spans="1:14" x14ac:dyDescent="0.25">
      <c r="A41" s="12"/>
      <c r="B41" s="22"/>
      <c r="C41" s="22" t="s">
        <v>278</v>
      </c>
      <c r="D41" s="54" t="s">
        <v>317</v>
      </c>
      <c r="E41" s="54"/>
      <c r="F41" s="54"/>
      <c r="G41" s="54"/>
      <c r="H41" s="54"/>
      <c r="I41" s="54"/>
      <c r="J41" s="22"/>
    </row>
    <row r="42" spans="1:14" ht="64.5" x14ac:dyDescent="0.25">
      <c r="A42" s="12"/>
      <c r="B42" s="47" t="s">
        <v>513</v>
      </c>
      <c r="C42" s="27"/>
      <c r="D42" s="21" t="s">
        <v>281</v>
      </c>
      <c r="E42" s="48">
        <v>97852</v>
      </c>
      <c r="F42" s="26"/>
      <c r="G42" s="27"/>
      <c r="H42" s="21" t="s">
        <v>281</v>
      </c>
      <c r="I42" s="48">
        <v>101009</v>
      </c>
      <c r="J42" s="26"/>
    </row>
    <row r="43" spans="1:14" ht="26.25" x14ac:dyDescent="0.25">
      <c r="A43" s="12"/>
      <c r="B43" s="47" t="s">
        <v>514</v>
      </c>
      <c r="C43" s="27"/>
      <c r="D43" s="27"/>
      <c r="E43" s="30">
        <v>31</v>
      </c>
      <c r="F43" s="17" t="s">
        <v>515</v>
      </c>
      <c r="G43" s="27"/>
      <c r="H43" s="27"/>
      <c r="I43" s="30">
        <v>34</v>
      </c>
      <c r="J43" s="17" t="s">
        <v>515</v>
      </c>
    </row>
    <row r="44" spans="1:14" x14ac:dyDescent="0.25">
      <c r="A44" s="12"/>
      <c r="B44" s="74"/>
      <c r="C44" s="74"/>
      <c r="D44" s="74"/>
      <c r="E44" s="74"/>
      <c r="F44" s="74"/>
      <c r="G44" s="74"/>
      <c r="H44" s="74"/>
      <c r="I44" s="74"/>
      <c r="J44" s="74"/>
      <c r="K44" s="74"/>
      <c r="L44" s="74"/>
      <c r="M44" s="74"/>
      <c r="N44" s="74"/>
    </row>
  </sheetData>
  <mergeCells count="54">
    <mergeCell ref="A35:A44"/>
    <mergeCell ref="B35:N35"/>
    <mergeCell ref="B36:N36"/>
    <mergeCell ref="B37:N37"/>
    <mergeCell ref="B38:N38"/>
    <mergeCell ref="B39:N39"/>
    <mergeCell ref="B44:N44"/>
    <mergeCell ref="A22:A34"/>
    <mergeCell ref="B22:N22"/>
    <mergeCell ref="B23:N23"/>
    <mergeCell ref="B24:N24"/>
    <mergeCell ref="B25:N25"/>
    <mergeCell ref="B26:N26"/>
    <mergeCell ref="B34:N34"/>
    <mergeCell ref="D41:I41"/>
    <mergeCell ref="A1:A2"/>
    <mergeCell ref="B1:N1"/>
    <mergeCell ref="B2:N2"/>
    <mergeCell ref="A3:A21"/>
    <mergeCell ref="B3:N3"/>
    <mergeCell ref="B4:N4"/>
    <mergeCell ref="B5:N5"/>
    <mergeCell ref="B6:N6"/>
    <mergeCell ref="B7:N7"/>
    <mergeCell ref="N27:N28"/>
    <mergeCell ref="D29:E29"/>
    <mergeCell ref="H29:I29"/>
    <mergeCell ref="L29:M29"/>
    <mergeCell ref="D30:M30"/>
    <mergeCell ref="D40:E40"/>
    <mergeCell ref="H40:I40"/>
    <mergeCell ref="I15:I17"/>
    <mergeCell ref="J15:J17"/>
    <mergeCell ref="B27:B28"/>
    <mergeCell ref="C27:C28"/>
    <mergeCell ref="D27:M27"/>
    <mergeCell ref="D28:M28"/>
    <mergeCell ref="B21:N21"/>
    <mergeCell ref="H8:I8"/>
    <mergeCell ref="H9:I9"/>
    <mergeCell ref="J8:J9"/>
    <mergeCell ref="D10:I10"/>
    <mergeCell ref="C15:C17"/>
    <mergeCell ref="D15:D17"/>
    <mergeCell ref="E15:E17"/>
    <mergeCell ref="F15:F17"/>
    <mergeCell ref="G15:G17"/>
    <mergeCell ref="H15:H17"/>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0</v>
      </c>
      <c r="B2" s="1" t="s">
        <v>2</v>
      </c>
      <c r="C2" s="1" t="s">
        <v>35</v>
      </c>
      <c r="D2" s="1" t="s">
        <v>36</v>
      </c>
    </row>
    <row r="3" spans="1:4" x14ac:dyDescent="0.25">
      <c r="A3" s="2" t="s">
        <v>56</v>
      </c>
      <c r="B3" s="7">
        <v>151748</v>
      </c>
      <c r="C3" s="7">
        <v>-189102</v>
      </c>
      <c r="D3" s="7">
        <v>324967</v>
      </c>
    </row>
    <row r="4" spans="1:4" ht="30" x14ac:dyDescent="0.25">
      <c r="A4" s="3" t="s">
        <v>75</v>
      </c>
      <c r="B4" s="4" t="s">
        <v>6</v>
      </c>
      <c r="C4" s="4" t="s">
        <v>6</v>
      </c>
      <c r="D4" s="4" t="s">
        <v>6</v>
      </c>
    </row>
    <row r="5" spans="1:4" x14ac:dyDescent="0.25">
      <c r="A5" s="2" t="s">
        <v>76</v>
      </c>
      <c r="B5" s="6">
        <v>-9637</v>
      </c>
      <c r="C5" s="6">
        <v>13071</v>
      </c>
      <c r="D5" s="6">
        <v>-77073</v>
      </c>
    </row>
    <row r="6" spans="1:4" ht="30" x14ac:dyDescent="0.25">
      <c r="A6" s="2" t="s">
        <v>77</v>
      </c>
      <c r="B6" s="6">
        <v>30220</v>
      </c>
      <c r="C6" s="6">
        <v>7291</v>
      </c>
      <c r="D6" s="6">
        <v>-38802</v>
      </c>
    </row>
    <row r="7" spans="1:4" ht="30" x14ac:dyDescent="0.25">
      <c r="A7" s="2" t="s">
        <v>78</v>
      </c>
      <c r="B7" s="4">
        <v>381</v>
      </c>
      <c r="C7" s="6">
        <v>6876</v>
      </c>
      <c r="D7" s="6">
        <v>8005</v>
      </c>
    </row>
    <row r="8" spans="1:4" ht="30" x14ac:dyDescent="0.25">
      <c r="A8" s="2" t="s">
        <v>79</v>
      </c>
      <c r="B8" s="6">
        <v>20964</v>
      </c>
      <c r="C8" s="6">
        <v>27238</v>
      </c>
      <c r="D8" s="6">
        <v>-107870</v>
      </c>
    </row>
    <row r="9" spans="1:4" x14ac:dyDescent="0.25">
      <c r="A9" s="2" t="s">
        <v>80</v>
      </c>
      <c r="B9" s="6">
        <v>172712</v>
      </c>
      <c r="C9" s="6">
        <v>-161864</v>
      </c>
      <c r="D9" s="6">
        <v>217097</v>
      </c>
    </row>
    <row r="10" spans="1:4" ht="30" x14ac:dyDescent="0.25">
      <c r="A10" s="2" t="s">
        <v>81</v>
      </c>
      <c r="B10" s="4">
        <v>638</v>
      </c>
      <c r="C10" s="4">
        <v>888</v>
      </c>
      <c r="D10" s="6">
        <v>1241</v>
      </c>
    </row>
    <row r="11" spans="1:4" ht="30" x14ac:dyDescent="0.25">
      <c r="A11" s="2" t="s">
        <v>82</v>
      </c>
      <c r="B11" s="6">
        <v>172074</v>
      </c>
      <c r="C11" s="6">
        <v>-162752</v>
      </c>
      <c r="D11" s="6">
        <v>215856</v>
      </c>
    </row>
    <row r="12" spans="1:4" ht="30" x14ac:dyDescent="0.25">
      <c r="A12" s="2" t="s">
        <v>83</v>
      </c>
      <c r="B12" s="4" t="s">
        <v>6</v>
      </c>
      <c r="C12" s="4" t="s">
        <v>6</v>
      </c>
      <c r="D12" s="4" t="s">
        <v>6</v>
      </c>
    </row>
    <row r="13" spans="1:4" ht="30" x14ac:dyDescent="0.25">
      <c r="A13" s="3" t="s">
        <v>75</v>
      </c>
      <c r="B13" s="4" t="s">
        <v>6</v>
      </c>
      <c r="C13" s="4" t="s">
        <v>6</v>
      </c>
      <c r="D13" s="4" t="s">
        <v>6</v>
      </c>
    </row>
    <row r="14" spans="1:4" x14ac:dyDescent="0.25">
      <c r="A14" s="2" t="s">
        <v>84</v>
      </c>
      <c r="B14" s="4">
        <v>-177</v>
      </c>
      <c r="C14" s="4">
        <v>-168</v>
      </c>
      <c r="D14" s="4">
        <v>-57</v>
      </c>
    </row>
    <row r="15" spans="1:4" ht="45" x14ac:dyDescent="0.25">
      <c r="A15" s="2" t="s">
        <v>85</v>
      </c>
      <c r="B15" s="4">
        <v>-12</v>
      </c>
      <c r="C15" s="4">
        <v>-12</v>
      </c>
      <c r="D15" s="4">
        <v>-15</v>
      </c>
    </row>
    <row r="16" spans="1:4" ht="45" x14ac:dyDescent="0.25">
      <c r="A16" s="2" t="s">
        <v>86</v>
      </c>
      <c r="B16" s="4">
        <v>3</v>
      </c>
      <c r="C16" s="4">
        <v>62</v>
      </c>
      <c r="D16" s="4">
        <v>68</v>
      </c>
    </row>
    <row r="17" spans="1:4" ht="45" x14ac:dyDescent="0.25">
      <c r="A17" s="2" t="s">
        <v>87</v>
      </c>
      <c r="B17" s="6">
        <v>25641</v>
      </c>
      <c r="C17" s="6">
        <v>2796</v>
      </c>
      <c r="D17" s="6">
        <v>-50359</v>
      </c>
    </row>
    <row r="18" spans="1:4" ht="45" x14ac:dyDescent="0.25">
      <c r="A18" s="2" t="s">
        <v>88</v>
      </c>
      <c r="B18" s="6">
        <v>4765</v>
      </c>
      <c r="C18" s="6">
        <v>4621</v>
      </c>
      <c r="D18" s="6">
        <v>2488</v>
      </c>
    </row>
    <row r="19" spans="1:4" x14ac:dyDescent="0.25">
      <c r="A19" s="2" t="s">
        <v>89</v>
      </c>
      <c r="B19" s="4" t="s">
        <v>6</v>
      </c>
      <c r="C19" s="4">
        <v>66</v>
      </c>
      <c r="D19" s="4">
        <v>-3</v>
      </c>
    </row>
    <row r="20" spans="1:4" x14ac:dyDescent="0.25">
      <c r="A20" s="2" t="s">
        <v>90</v>
      </c>
      <c r="B20" s="4" t="s">
        <v>6</v>
      </c>
      <c r="C20" s="4">
        <v>-74</v>
      </c>
      <c r="D20" s="4" t="s">
        <v>6</v>
      </c>
    </row>
    <row r="21" spans="1:4" ht="30" x14ac:dyDescent="0.25">
      <c r="A21" s="2" t="s">
        <v>91</v>
      </c>
      <c r="B21" s="4" t="s">
        <v>6</v>
      </c>
      <c r="C21" s="4" t="s">
        <v>6</v>
      </c>
      <c r="D21" s="6">
        <v>9076</v>
      </c>
    </row>
    <row r="22" spans="1:4" ht="30" x14ac:dyDescent="0.25">
      <c r="A22" s="2" t="s">
        <v>92</v>
      </c>
      <c r="B22" s="4" t="s">
        <v>6</v>
      </c>
      <c r="C22" s="4" t="s">
        <v>6</v>
      </c>
      <c r="D22" s="4" t="s">
        <v>6</v>
      </c>
    </row>
    <row r="23" spans="1:4" ht="30" x14ac:dyDescent="0.25">
      <c r="A23" s="3" t="s">
        <v>75</v>
      </c>
      <c r="B23" s="4" t="s">
        <v>6</v>
      </c>
      <c r="C23" s="4" t="s">
        <v>6</v>
      </c>
      <c r="D23" s="4" t="s">
        <v>6</v>
      </c>
    </row>
    <row r="24" spans="1:4" ht="45" x14ac:dyDescent="0.25">
      <c r="A24" s="2" t="s">
        <v>93</v>
      </c>
      <c r="B24" s="4">
        <v>-549</v>
      </c>
      <c r="C24" s="4">
        <v>515</v>
      </c>
      <c r="D24" s="6">
        <v>-1920</v>
      </c>
    </row>
    <row r="25" spans="1:4" ht="45" x14ac:dyDescent="0.25">
      <c r="A25" s="2" t="s">
        <v>94</v>
      </c>
      <c r="B25" s="4">
        <v>930</v>
      </c>
      <c r="C25" s="6">
        <v>6361</v>
      </c>
      <c r="D25" s="6">
        <v>9990</v>
      </c>
    </row>
    <row r="26" spans="1:4" ht="30" x14ac:dyDescent="0.25">
      <c r="A26" s="2" t="s">
        <v>95</v>
      </c>
      <c r="B26" s="4" t="s">
        <v>6</v>
      </c>
      <c r="C26" s="4" t="s">
        <v>6</v>
      </c>
      <c r="D26" s="4">
        <v>-65</v>
      </c>
    </row>
    <row r="27" spans="1:4" x14ac:dyDescent="0.25">
      <c r="A27" s="2" t="s">
        <v>96</v>
      </c>
      <c r="B27" s="4" t="s">
        <v>6</v>
      </c>
      <c r="C27" s="4" t="s">
        <v>6</v>
      </c>
      <c r="D27" s="4" t="s">
        <v>6</v>
      </c>
    </row>
    <row r="28" spans="1:4" ht="30" x14ac:dyDescent="0.25">
      <c r="A28" s="3" t="s">
        <v>75</v>
      </c>
      <c r="B28" s="4" t="s">
        <v>6</v>
      </c>
      <c r="C28" s="4" t="s">
        <v>6</v>
      </c>
      <c r="D28" s="4" t="s">
        <v>6</v>
      </c>
    </row>
    <row r="29" spans="1:4" x14ac:dyDescent="0.25">
      <c r="A29" s="2" t="s">
        <v>84</v>
      </c>
      <c r="B29" s="6">
        <v>-9637</v>
      </c>
      <c r="C29" s="6">
        <v>13071</v>
      </c>
      <c r="D29" s="6">
        <v>-53386</v>
      </c>
    </row>
    <row r="30" spans="1:4" ht="30" x14ac:dyDescent="0.25">
      <c r="A30" s="2" t="s">
        <v>97</v>
      </c>
      <c r="B30" s="4" t="s">
        <v>6</v>
      </c>
      <c r="C30" s="4" t="s">
        <v>6</v>
      </c>
      <c r="D30" s="7">
        <v>-236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36.5703125" customWidth="1"/>
    <col min="3" max="3" width="3.85546875" customWidth="1"/>
    <col min="4" max="4" width="35.7109375" customWidth="1"/>
    <col min="5" max="5" width="13.28515625" customWidth="1"/>
    <col min="6" max="6" width="36.5703125" customWidth="1"/>
    <col min="7" max="7" width="3.85546875" customWidth="1"/>
    <col min="8" max="8" width="10.42578125" customWidth="1"/>
    <col min="9" max="9" width="26.42578125" customWidth="1"/>
    <col min="10" max="10" width="3.85546875" customWidth="1"/>
    <col min="11" max="11" width="3.5703125" customWidth="1"/>
    <col min="12" max="12" width="10.42578125" customWidth="1"/>
    <col min="13" max="13" width="17.28515625" customWidth="1"/>
    <col min="14" max="14" width="3.28515625" customWidth="1"/>
    <col min="15" max="15" width="3.5703125" customWidth="1"/>
    <col min="16" max="16" width="12.28515625" customWidth="1"/>
    <col min="17" max="17" width="17.28515625" customWidth="1"/>
  </cols>
  <sheetData>
    <row r="1" spans="1:17" ht="15" customHeight="1" x14ac:dyDescent="0.25">
      <c r="A1" s="8" t="s">
        <v>15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1554</v>
      </c>
      <c r="B3" s="11" t="s">
        <v>6</v>
      </c>
      <c r="C3" s="11"/>
      <c r="D3" s="11"/>
      <c r="E3" s="11"/>
      <c r="F3" s="11"/>
      <c r="G3" s="11"/>
      <c r="H3" s="11"/>
      <c r="I3" s="11"/>
      <c r="J3" s="11"/>
      <c r="K3" s="11"/>
      <c r="L3" s="11"/>
      <c r="M3" s="11"/>
      <c r="N3" s="11"/>
      <c r="O3" s="11"/>
      <c r="P3" s="11"/>
      <c r="Q3" s="11"/>
    </row>
    <row r="4" spans="1:17" x14ac:dyDescent="0.25">
      <c r="A4" s="12"/>
      <c r="B4" s="45" t="s">
        <v>527</v>
      </c>
      <c r="C4" s="45"/>
      <c r="D4" s="45"/>
      <c r="E4" s="45"/>
      <c r="F4" s="45"/>
      <c r="G4" s="45"/>
      <c r="H4" s="45"/>
      <c r="I4" s="45"/>
      <c r="J4" s="45"/>
      <c r="K4" s="45"/>
      <c r="L4" s="45"/>
      <c r="M4" s="45"/>
      <c r="N4" s="45"/>
      <c r="O4" s="45"/>
      <c r="P4" s="45"/>
      <c r="Q4" s="45"/>
    </row>
    <row r="5" spans="1:17" x14ac:dyDescent="0.25">
      <c r="A5" s="12"/>
      <c r="B5" s="11"/>
      <c r="C5" s="11"/>
      <c r="D5" s="11"/>
      <c r="E5" s="11"/>
      <c r="F5" s="11"/>
      <c r="G5" s="11"/>
      <c r="H5" s="11"/>
      <c r="I5" s="11"/>
      <c r="J5" s="11"/>
      <c r="K5" s="11"/>
      <c r="L5" s="11"/>
      <c r="M5" s="11"/>
      <c r="N5" s="11"/>
      <c r="O5" s="11"/>
      <c r="P5" s="11"/>
      <c r="Q5" s="11"/>
    </row>
    <row r="6" spans="1:17" ht="15.75" x14ac:dyDescent="0.25">
      <c r="A6" s="12"/>
      <c r="B6" s="75"/>
      <c r="C6" s="75"/>
      <c r="D6" s="75"/>
      <c r="E6" s="75"/>
      <c r="F6" s="75"/>
      <c r="G6" s="75"/>
      <c r="H6" s="75"/>
      <c r="I6" s="75"/>
      <c r="J6" s="75"/>
      <c r="K6" s="75"/>
      <c r="L6" s="75"/>
      <c r="M6" s="75"/>
      <c r="N6" s="75"/>
      <c r="O6" s="75"/>
      <c r="P6" s="75"/>
      <c r="Q6" s="75"/>
    </row>
    <row r="7" spans="1:17" x14ac:dyDescent="0.25">
      <c r="A7" s="12"/>
      <c r="B7" s="11"/>
      <c r="C7" s="11"/>
      <c r="D7" s="11"/>
      <c r="E7" s="11"/>
      <c r="F7" s="11"/>
      <c r="G7" s="11"/>
      <c r="H7" s="11"/>
      <c r="I7" s="11"/>
      <c r="J7" s="11"/>
      <c r="K7" s="11"/>
      <c r="L7" s="11"/>
      <c r="M7" s="11"/>
      <c r="N7" s="11"/>
      <c r="O7" s="11"/>
      <c r="P7" s="11"/>
      <c r="Q7" s="11"/>
    </row>
    <row r="8" spans="1:17" x14ac:dyDescent="0.25">
      <c r="A8" s="12"/>
      <c r="B8" s="60"/>
      <c r="C8" s="54" t="s">
        <v>528</v>
      </c>
      <c r="D8" s="54"/>
      <c r="E8" s="60"/>
      <c r="F8" s="60" t="s">
        <v>278</v>
      </c>
      <c r="G8" s="54" t="s">
        <v>531</v>
      </c>
      <c r="H8" s="54"/>
      <c r="I8" s="60"/>
      <c r="J8" s="60" t="s">
        <v>278</v>
      </c>
      <c r="K8" s="54" t="s">
        <v>534</v>
      </c>
      <c r="L8" s="54"/>
      <c r="M8" s="60"/>
      <c r="N8" s="60" t="s">
        <v>278</v>
      </c>
      <c r="O8" s="54" t="s">
        <v>534</v>
      </c>
      <c r="P8" s="54"/>
      <c r="Q8" s="60"/>
    </row>
    <row r="9" spans="1:17" x14ac:dyDescent="0.25">
      <c r="A9" s="12"/>
      <c r="B9" s="60"/>
      <c r="C9" s="54" t="s">
        <v>529</v>
      </c>
      <c r="D9" s="54"/>
      <c r="E9" s="60"/>
      <c r="F9" s="60"/>
      <c r="G9" s="54" t="s">
        <v>532</v>
      </c>
      <c r="H9" s="54"/>
      <c r="I9" s="60"/>
      <c r="J9" s="60"/>
      <c r="K9" s="54" t="s">
        <v>535</v>
      </c>
      <c r="L9" s="54"/>
      <c r="M9" s="60"/>
      <c r="N9" s="60"/>
      <c r="O9" s="54" t="s">
        <v>538</v>
      </c>
      <c r="P9" s="54"/>
      <c r="Q9" s="60"/>
    </row>
    <row r="10" spans="1:17" x14ac:dyDescent="0.25">
      <c r="A10" s="12"/>
      <c r="B10" s="60"/>
      <c r="C10" s="54" t="s">
        <v>530</v>
      </c>
      <c r="D10" s="54"/>
      <c r="E10" s="60"/>
      <c r="F10" s="60"/>
      <c r="G10" s="54" t="s">
        <v>533</v>
      </c>
      <c r="H10" s="54"/>
      <c r="I10" s="60"/>
      <c r="J10" s="60"/>
      <c r="K10" s="54" t="s">
        <v>536</v>
      </c>
      <c r="L10" s="54"/>
      <c r="M10" s="60"/>
      <c r="N10" s="60"/>
      <c r="O10" s="54" t="s">
        <v>539</v>
      </c>
      <c r="P10" s="54"/>
      <c r="Q10" s="60"/>
    </row>
    <row r="11" spans="1:17" ht="15.75" thickBot="1" x14ac:dyDescent="0.3">
      <c r="A11" s="12"/>
      <c r="B11" s="60"/>
      <c r="C11" s="43">
        <v>2013</v>
      </c>
      <c r="D11" s="43"/>
      <c r="E11" s="60"/>
      <c r="F11" s="60"/>
      <c r="G11" s="61"/>
      <c r="H11" s="61"/>
      <c r="I11" s="60"/>
      <c r="J11" s="60"/>
      <c r="K11" s="43" t="s">
        <v>537</v>
      </c>
      <c r="L11" s="43"/>
      <c r="M11" s="60"/>
      <c r="N11" s="60"/>
      <c r="O11" s="61"/>
      <c r="P11" s="61"/>
      <c r="Q11" s="60"/>
    </row>
    <row r="12" spans="1:17" x14ac:dyDescent="0.25">
      <c r="A12" s="12"/>
      <c r="B12" s="22"/>
      <c r="C12" s="54" t="s">
        <v>303</v>
      </c>
      <c r="D12" s="54"/>
      <c r="E12" s="54"/>
      <c r="F12" s="54"/>
      <c r="G12" s="54"/>
      <c r="H12" s="54"/>
      <c r="I12" s="54"/>
      <c r="J12" s="54"/>
      <c r="K12" s="54"/>
      <c r="L12" s="54"/>
      <c r="M12" s="54"/>
      <c r="N12" s="54"/>
      <c r="O12" s="54"/>
      <c r="P12" s="54"/>
      <c r="Q12" s="22"/>
    </row>
    <row r="13" spans="1:17" x14ac:dyDescent="0.25">
      <c r="A13" s="12"/>
      <c r="B13" s="47" t="s">
        <v>540</v>
      </c>
      <c r="C13" s="91" t="s">
        <v>281</v>
      </c>
      <c r="D13" s="48">
        <v>6150</v>
      </c>
      <c r="E13" s="26"/>
      <c r="F13" s="27"/>
      <c r="G13" s="21" t="s">
        <v>281</v>
      </c>
      <c r="H13" s="48">
        <v>6150</v>
      </c>
      <c r="I13" s="26"/>
      <c r="J13" s="27"/>
      <c r="K13" s="21" t="s">
        <v>281</v>
      </c>
      <c r="L13" s="30" t="s">
        <v>305</v>
      </c>
      <c r="M13" s="26"/>
      <c r="N13" s="27"/>
      <c r="O13" s="21" t="s">
        <v>281</v>
      </c>
      <c r="P13" s="30" t="s">
        <v>305</v>
      </c>
      <c r="Q13" s="26"/>
    </row>
    <row r="14" spans="1:17" x14ac:dyDescent="0.25">
      <c r="A14" s="12"/>
      <c r="B14" s="47" t="s">
        <v>541</v>
      </c>
      <c r="C14" s="97"/>
      <c r="D14" s="48">
        <v>20313</v>
      </c>
      <c r="E14" s="27"/>
      <c r="F14" s="27"/>
      <c r="G14" s="27"/>
      <c r="H14" s="30" t="s">
        <v>305</v>
      </c>
      <c r="I14" s="26"/>
      <c r="J14" s="27"/>
      <c r="K14" s="27"/>
      <c r="L14" s="30" t="s">
        <v>305</v>
      </c>
      <c r="M14" s="26"/>
      <c r="N14" s="27"/>
      <c r="O14" s="27"/>
      <c r="P14" s="48">
        <v>20313</v>
      </c>
      <c r="Q14" s="27"/>
    </row>
    <row r="15" spans="1:17" x14ac:dyDescent="0.25">
      <c r="A15" s="12"/>
      <c r="B15" s="11"/>
      <c r="C15" s="11"/>
      <c r="D15" s="11"/>
      <c r="E15" s="11"/>
      <c r="F15" s="11"/>
      <c r="G15" s="11"/>
      <c r="H15" s="11"/>
      <c r="I15" s="11"/>
      <c r="J15" s="11"/>
      <c r="K15" s="11"/>
      <c r="L15" s="11"/>
      <c r="M15" s="11"/>
      <c r="N15" s="11"/>
      <c r="O15" s="11"/>
      <c r="P15" s="11"/>
      <c r="Q15" s="11"/>
    </row>
    <row r="16" spans="1:17" ht="15.75" x14ac:dyDescent="0.25">
      <c r="A16" s="12"/>
      <c r="B16" s="75"/>
      <c r="C16" s="75"/>
      <c r="D16" s="75"/>
      <c r="E16" s="75"/>
      <c r="F16" s="75"/>
      <c r="G16" s="75"/>
      <c r="H16" s="75"/>
      <c r="I16" s="75"/>
      <c r="J16" s="75"/>
      <c r="K16" s="75"/>
      <c r="L16" s="75"/>
      <c r="M16" s="75"/>
      <c r="N16" s="75"/>
      <c r="O16" s="75"/>
      <c r="P16" s="75"/>
      <c r="Q16" s="75"/>
    </row>
    <row r="17" spans="1:17" x14ac:dyDescent="0.25">
      <c r="A17" s="12"/>
      <c r="B17" s="11"/>
      <c r="C17" s="11"/>
      <c r="D17" s="11"/>
      <c r="E17" s="11"/>
      <c r="F17" s="11"/>
      <c r="G17" s="11"/>
      <c r="H17" s="11"/>
      <c r="I17" s="11"/>
      <c r="J17" s="11"/>
      <c r="K17" s="11"/>
      <c r="L17" s="11"/>
      <c r="M17" s="11"/>
      <c r="N17" s="11"/>
      <c r="O17" s="11"/>
      <c r="P17" s="11"/>
      <c r="Q17" s="11"/>
    </row>
    <row r="18" spans="1:17" x14ac:dyDescent="0.25">
      <c r="A18" s="12"/>
      <c r="B18" s="60"/>
      <c r="C18" s="54" t="s">
        <v>528</v>
      </c>
      <c r="D18" s="54"/>
      <c r="E18" s="60"/>
      <c r="F18" s="60" t="s">
        <v>278</v>
      </c>
      <c r="G18" s="54" t="s">
        <v>531</v>
      </c>
      <c r="H18" s="54"/>
      <c r="I18" s="60"/>
      <c r="J18" s="60" t="s">
        <v>278</v>
      </c>
      <c r="K18" s="54" t="s">
        <v>534</v>
      </c>
      <c r="L18" s="54"/>
      <c r="M18" s="60"/>
      <c r="N18" s="60" t="s">
        <v>278</v>
      </c>
      <c r="O18" s="54" t="s">
        <v>534</v>
      </c>
      <c r="P18" s="54"/>
      <c r="Q18" s="60"/>
    </row>
    <row r="19" spans="1:17" x14ac:dyDescent="0.25">
      <c r="A19" s="12"/>
      <c r="B19" s="60"/>
      <c r="C19" s="54" t="s">
        <v>529</v>
      </c>
      <c r="D19" s="54"/>
      <c r="E19" s="60"/>
      <c r="F19" s="60"/>
      <c r="G19" s="54" t="s">
        <v>532</v>
      </c>
      <c r="H19" s="54"/>
      <c r="I19" s="60"/>
      <c r="J19" s="60"/>
      <c r="K19" s="54" t="s">
        <v>535</v>
      </c>
      <c r="L19" s="54"/>
      <c r="M19" s="60"/>
      <c r="N19" s="60"/>
      <c r="O19" s="54" t="s">
        <v>538</v>
      </c>
      <c r="P19" s="54"/>
      <c r="Q19" s="60"/>
    </row>
    <row r="20" spans="1:17" x14ac:dyDescent="0.25">
      <c r="A20" s="12"/>
      <c r="B20" s="60"/>
      <c r="C20" s="54" t="s">
        <v>530</v>
      </c>
      <c r="D20" s="54"/>
      <c r="E20" s="60"/>
      <c r="F20" s="60"/>
      <c r="G20" s="54" t="s">
        <v>533</v>
      </c>
      <c r="H20" s="54"/>
      <c r="I20" s="60"/>
      <c r="J20" s="60"/>
      <c r="K20" s="54" t="s">
        <v>536</v>
      </c>
      <c r="L20" s="54"/>
      <c r="M20" s="60"/>
      <c r="N20" s="60"/>
      <c r="O20" s="54" t="s">
        <v>539</v>
      </c>
      <c r="P20" s="54"/>
      <c r="Q20" s="60"/>
    </row>
    <row r="21" spans="1:17" ht="15.75" thickBot="1" x14ac:dyDescent="0.3">
      <c r="A21" s="12"/>
      <c r="B21" s="60"/>
      <c r="C21" s="43">
        <v>2012</v>
      </c>
      <c r="D21" s="43"/>
      <c r="E21" s="60"/>
      <c r="F21" s="60"/>
      <c r="G21" s="61"/>
      <c r="H21" s="61"/>
      <c r="I21" s="60"/>
      <c r="J21" s="60"/>
      <c r="K21" s="43" t="s">
        <v>537</v>
      </c>
      <c r="L21" s="43"/>
      <c r="M21" s="60"/>
      <c r="N21" s="60"/>
      <c r="O21" s="61"/>
      <c r="P21" s="61"/>
      <c r="Q21" s="60"/>
    </row>
    <row r="22" spans="1:17" x14ac:dyDescent="0.25">
      <c r="A22" s="12"/>
      <c r="B22" s="22"/>
      <c r="C22" s="54" t="s">
        <v>303</v>
      </c>
      <c r="D22" s="54"/>
      <c r="E22" s="54"/>
      <c r="F22" s="54"/>
      <c r="G22" s="54"/>
      <c r="H22" s="54"/>
      <c r="I22" s="54"/>
      <c r="J22" s="54"/>
      <c r="K22" s="54"/>
      <c r="L22" s="54"/>
      <c r="M22" s="54"/>
      <c r="N22" s="54"/>
      <c r="O22" s="54"/>
      <c r="P22" s="54"/>
      <c r="Q22" s="22"/>
    </row>
    <row r="23" spans="1:17" x14ac:dyDescent="0.25">
      <c r="A23" s="12"/>
      <c r="B23" s="47" t="s">
        <v>540</v>
      </c>
      <c r="C23" s="21" t="s">
        <v>281</v>
      </c>
      <c r="D23" s="48">
        <v>4785</v>
      </c>
      <c r="E23" s="26"/>
      <c r="F23" s="27"/>
      <c r="G23" s="21" t="s">
        <v>281</v>
      </c>
      <c r="H23" s="48">
        <v>4785</v>
      </c>
      <c r="I23" s="26"/>
      <c r="J23" s="27"/>
      <c r="K23" s="21" t="s">
        <v>281</v>
      </c>
      <c r="L23" s="30" t="s">
        <v>305</v>
      </c>
      <c r="M23" s="26"/>
      <c r="N23" s="27"/>
      <c r="O23" s="21" t="s">
        <v>281</v>
      </c>
      <c r="P23" s="30" t="s">
        <v>305</v>
      </c>
      <c r="Q23" s="26"/>
    </row>
    <row r="24" spans="1:17" x14ac:dyDescent="0.25">
      <c r="A24" s="12"/>
      <c r="B24" s="47" t="s">
        <v>542</v>
      </c>
      <c r="C24" s="27"/>
      <c r="D24" s="48">
        <v>1279</v>
      </c>
      <c r="E24" s="26"/>
      <c r="F24" s="27"/>
      <c r="G24" s="27"/>
      <c r="H24" s="30" t="s">
        <v>305</v>
      </c>
      <c r="I24" s="26"/>
      <c r="J24" s="27"/>
      <c r="K24" s="27"/>
      <c r="L24" s="48">
        <v>1279</v>
      </c>
      <c r="M24" s="26"/>
      <c r="N24" s="27"/>
      <c r="O24" s="27"/>
      <c r="P24" s="30" t="s">
        <v>305</v>
      </c>
      <c r="Q24" s="26"/>
    </row>
    <row r="25" spans="1:17" x14ac:dyDescent="0.25">
      <c r="A25" s="12"/>
      <c r="B25" s="47" t="s">
        <v>543</v>
      </c>
      <c r="C25" s="27"/>
      <c r="D25" s="30">
        <v>598</v>
      </c>
      <c r="E25" s="26"/>
      <c r="F25" s="27"/>
      <c r="G25" s="27"/>
      <c r="H25" s="30" t="s">
        <v>305</v>
      </c>
      <c r="I25" s="26"/>
      <c r="J25" s="27"/>
      <c r="K25" s="27"/>
      <c r="L25" s="30">
        <v>598</v>
      </c>
      <c r="M25" s="26"/>
      <c r="N25" s="27"/>
      <c r="O25" s="27"/>
      <c r="P25" s="30" t="s">
        <v>305</v>
      </c>
      <c r="Q25" s="26"/>
    </row>
    <row r="26" spans="1:17" x14ac:dyDescent="0.25">
      <c r="A26" s="12"/>
      <c r="B26" s="47" t="s">
        <v>541</v>
      </c>
      <c r="C26" s="27"/>
      <c r="D26" s="48">
        <v>51196</v>
      </c>
      <c r="E26" s="26"/>
      <c r="F26" s="27"/>
      <c r="G26" s="27"/>
      <c r="H26" s="30" t="s">
        <v>305</v>
      </c>
      <c r="I26" s="26"/>
      <c r="J26" s="27"/>
      <c r="K26" s="27"/>
      <c r="L26" s="30" t="s">
        <v>305</v>
      </c>
      <c r="M26" s="26"/>
      <c r="N26" s="27"/>
      <c r="O26" s="27"/>
      <c r="P26" s="48">
        <v>51196</v>
      </c>
      <c r="Q26" s="26"/>
    </row>
    <row r="27" spans="1:17" x14ac:dyDescent="0.25">
      <c r="A27" s="12"/>
      <c r="B27" s="74"/>
      <c r="C27" s="74"/>
      <c r="D27" s="74"/>
      <c r="E27" s="74"/>
      <c r="F27" s="74"/>
      <c r="G27" s="74"/>
      <c r="H27" s="74"/>
      <c r="I27" s="74"/>
      <c r="J27" s="74"/>
      <c r="K27" s="74"/>
      <c r="L27" s="74"/>
      <c r="M27" s="74"/>
      <c r="N27" s="74"/>
      <c r="O27" s="74"/>
      <c r="P27" s="74"/>
      <c r="Q27" s="74"/>
    </row>
    <row r="28" spans="1:17" ht="15" customHeight="1" x14ac:dyDescent="0.25">
      <c r="A28" s="12" t="s">
        <v>1555</v>
      </c>
      <c r="B28" s="11" t="s">
        <v>6</v>
      </c>
      <c r="C28" s="11"/>
      <c r="D28" s="11"/>
      <c r="E28" s="11"/>
      <c r="F28" s="11"/>
      <c r="G28" s="11"/>
      <c r="H28" s="11"/>
      <c r="I28" s="11"/>
      <c r="J28" s="11"/>
      <c r="K28" s="11"/>
      <c r="L28" s="11"/>
      <c r="M28" s="11"/>
      <c r="N28" s="11"/>
      <c r="O28" s="11"/>
      <c r="P28" s="11"/>
      <c r="Q28" s="11"/>
    </row>
    <row r="29" spans="1:17" ht="25.5" customHeight="1" x14ac:dyDescent="0.25">
      <c r="A29" s="12"/>
      <c r="B29" s="45" t="s">
        <v>545</v>
      </c>
      <c r="C29" s="45"/>
      <c r="D29" s="45"/>
      <c r="E29" s="45"/>
      <c r="F29" s="45"/>
      <c r="G29" s="45"/>
      <c r="H29" s="45"/>
      <c r="I29" s="45"/>
      <c r="J29" s="45"/>
      <c r="K29" s="45"/>
      <c r="L29" s="45"/>
      <c r="M29" s="45"/>
      <c r="N29" s="45"/>
      <c r="O29" s="45"/>
      <c r="P29" s="45"/>
      <c r="Q29" s="45"/>
    </row>
    <row r="30" spans="1:17" x14ac:dyDescent="0.25">
      <c r="A30" s="12"/>
      <c r="B30" s="11"/>
      <c r="C30" s="11"/>
      <c r="D30" s="11"/>
      <c r="E30" s="11"/>
      <c r="F30" s="11"/>
      <c r="G30" s="11"/>
      <c r="H30" s="11"/>
      <c r="I30" s="11"/>
      <c r="J30" s="11"/>
      <c r="K30" s="11"/>
      <c r="L30" s="11"/>
      <c r="M30" s="11"/>
      <c r="N30" s="11"/>
      <c r="O30" s="11"/>
      <c r="P30" s="11"/>
      <c r="Q30" s="11"/>
    </row>
    <row r="31" spans="1:17" ht="15.75" x14ac:dyDescent="0.25">
      <c r="A31" s="12"/>
      <c r="B31" s="75"/>
      <c r="C31" s="75"/>
      <c r="D31" s="75"/>
      <c r="E31" s="75"/>
      <c r="F31" s="75"/>
      <c r="G31" s="75"/>
      <c r="H31" s="75"/>
      <c r="I31" s="75"/>
      <c r="J31" s="75"/>
      <c r="K31" s="75"/>
      <c r="L31" s="75"/>
      <c r="M31" s="75"/>
      <c r="N31" s="75"/>
      <c r="O31" s="75"/>
      <c r="P31" s="75"/>
      <c r="Q31" s="75"/>
    </row>
    <row r="32" spans="1:17" x14ac:dyDescent="0.25">
      <c r="A32" s="12"/>
      <c r="B32" s="11"/>
      <c r="C32" s="11"/>
      <c r="D32" s="11"/>
      <c r="E32" s="11"/>
      <c r="F32" s="11"/>
      <c r="G32" s="11"/>
      <c r="H32" s="11"/>
      <c r="I32" s="11"/>
      <c r="J32" s="11"/>
      <c r="K32" s="11"/>
      <c r="L32" s="11"/>
      <c r="M32" s="11"/>
      <c r="N32" s="11"/>
      <c r="O32" s="11"/>
      <c r="P32" s="11"/>
      <c r="Q32" s="11"/>
    </row>
    <row r="33" spans="1:17" ht="15.75" thickBot="1" x14ac:dyDescent="0.3">
      <c r="A33" s="12"/>
      <c r="B33" s="22"/>
      <c r="C33" s="22" t="s">
        <v>278</v>
      </c>
      <c r="D33" s="43" t="s">
        <v>546</v>
      </c>
      <c r="E33" s="43"/>
      <c r="F33" s="43"/>
      <c r="G33" s="43"/>
      <c r="H33" s="43"/>
      <c r="I33" s="43"/>
      <c r="J33" s="22"/>
    </row>
    <row r="34" spans="1:17" ht="15.75" thickBot="1" x14ac:dyDescent="0.3">
      <c r="A34" s="12"/>
      <c r="B34" s="22"/>
      <c r="C34" s="22" t="s">
        <v>278</v>
      </c>
      <c r="D34" s="79">
        <v>2013</v>
      </c>
      <c r="E34" s="79"/>
      <c r="F34" s="22"/>
      <c r="G34" s="22" t="s">
        <v>278</v>
      </c>
      <c r="H34" s="79">
        <v>2012</v>
      </c>
      <c r="I34" s="79"/>
      <c r="J34" s="22"/>
    </row>
    <row r="35" spans="1:17" x14ac:dyDescent="0.25">
      <c r="A35" s="12"/>
      <c r="B35" s="22"/>
      <c r="C35" s="22" t="s">
        <v>278</v>
      </c>
      <c r="D35" s="54" t="s">
        <v>303</v>
      </c>
      <c r="E35" s="54"/>
      <c r="F35" s="54"/>
      <c r="G35" s="54"/>
      <c r="H35" s="54"/>
      <c r="I35" s="54"/>
      <c r="J35" s="22"/>
    </row>
    <row r="36" spans="1:17" x14ac:dyDescent="0.25">
      <c r="A36" s="12"/>
      <c r="B36" s="47" t="s">
        <v>547</v>
      </c>
      <c r="C36" s="27"/>
      <c r="D36" s="21" t="s">
        <v>281</v>
      </c>
      <c r="E36" s="48">
        <v>51196</v>
      </c>
      <c r="F36" s="26"/>
      <c r="G36" s="27"/>
      <c r="H36" s="21" t="s">
        <v>281</v>
      </c>
      <c r="I36" s="48">
        <v>9676</v>
      </c>
      <c r="J36" s="26"/>
    </row>
    <row r="37" spans="1:17" x14ac:dyDescent="0.25">
      <c r="A37" s="12"/>
      <c r="B37" s="47" t="s">
        <v>548</v>
      </c>
      <c r="C37" s="27"/>
      <c r="D37" s="27"/>
      <c r="E37" s="30" t="s">
        <v>305</v>
      </c>
      <c r="F37" s="27"/>
      <c r="G37" s="27"/>
      <c r="H37" s="27"/>
      <c r="I37" s="48">
        <v>58895</v>
      </c>
      <c r="J37" s="26"/>
    </row>
    <row r="38" spans="1:17" x14ac:dyDescent="0.25">
      <c r="A38" s="12"/>
      <c r="B38" s="47" t="s">
        <v>549</v>
      </c>
      <c r="C38" s="27"/>
      <c r="D38" s="27"/>
      <c r="E38" s="30" t="s">
        <v>550</v>
      </c>
      <c r="F38" s="21" t="s">
        <v>336</v>
      </c>
      <c r="G38" s="27"/>
      <c r="H38" s="27"/>
      <c r="I38" s="30" t="s">
        <v>551</v>
      </c>
      <c r="J38" s="17" t="s">
        <v>336</v>
      </c>
    </row>
    <row r="39" spans="1:17" x14ac:dyDescent="0.25">
      <c r="A39" s="12"/>
      <c r="B39" s="47" t="s">
        <v>552</v>
      </c>
      <c r="C39" s="27"/>
      <c r="D39" s="27"/>
      <c r="E39" s="30" t="s">
        <v>553</v>
      </c>
      <c r="F39" s="21" t="s">
        <v>336</v>
      </c>
      <c r="G39" s="27"/>
      <c r="H39" s="27"/>
      <c r="I39" s="48">
        <v>1055</v>
      </c>
      <c r="J39" s="26"/>
    </row>
    <row r="40" spans="1:17" x14ac:dyDescent="0.25">
      <c r="A40" s="12"/>
      <c r="B40" s="47" t="s">
        <v>392</v>
      </c>
      <c r="C40" s="27"/>
      <c r="D40" s="49"/>
      <c r="E40" s="34" t="s">
        <v>554</v>
      </c>
      <c r="F40" s="21" t="s">
        <v>336</v>
      </c>
      <c r="G40" s="27"/>
      <c r="H40" s="49"/>
      <c r="I40" s="34" t="s">
        <v>555</v>
      </c>
      <c r="J40" s="17" t="s">
        <v>336</v>
      </c>
    </row>
    <row r="41" spans="1:17" ht="15.75" thickBot="1" x14ac:dyDescent="0.3">
      <c r="A41" s="12"/>
      <c r="B41" s="47" t="s">
        <v>556</v>
      </c>
      <c r="C41" s="27"/>
      <c r="D41" s="41" t="s">
        <v>281</v>
      </c>
      <c r="E41" s="55">
        <v>20313</v>
      </c>
      <c r="F41" s="26"/>
      <c r="G41" s="27"/>
      <c r="H41" s="52" t="s">
        <v>281</v>
      </c>
      <c r="I41" s="53">
        <v>51196</v>
      </c>
      <c r="J41" s="26"/>
    </row>
    <row r="42" spans="1:17" ht="15.75" thickTop="1" x14ac:dyDescent="0.25">
      <c r="A42" s="12"/>
      <c r="B42" s="74"/>
      <c r="C42" s="74"/>
      <c r="D42" s="74"/>
      <c r="E42" s="74"/>
      <c r="F42" s="74"/>
      <c r="G42" s="74"/>
      <c r="H42" s="74"/>
      <c r="I42" s="74"/>
      <c r="J42" s="74"/>
      <c r="K42" s="74"/>
      <c r="L42" s="74"/>
      <c r="M42" s="74"/>
      <c r="N42" s="74"/>
      <c r="O42" s="74"/>
      <c r="P42" s="74"/>
      <c r="Q42" s="74"/>
    </row>
    <row r="43" spans="1:17" ht="15" customHeight="1" x14ac:dyDescent="0.25">
      <c r="A43" s="12" t="s">
        <v>1556</v>
      </c>
      <c r="B43" s="11" t="s">
        <v>6</v>
      </c>
      <c r="C43" s="11"/>
      <c r="D43" s="11"/>
      <c r="E43" s="11"/>
      <c r="F43" s="11"/>
      <c r="G43" s="11"/>
      <c r="H43" s="11"/>
      <c r="I43" s="11"/>
      <c r="J43" s="11"/>
      <c r="K43" s="11"/>
      <c r="L43" s="11"/>
      <c r="M43" s="11"/>
      <c r="N43" s="11"/>
      <c r="O43" s="11"/>
      <c r="P43" s="11"/>
      <c r="Q43" s="11"/>
    </row>
    <row r="44" spans="1:17" x14ac:dyDescent="0.25">
      <c r="A44" s="12"/>
      <c r="B44" s="45" t="s">
        <v>568</v>
      </c>
      <c r="C44" s="45"/>
      <c r="D44" s="45"/>
      <c r="E44" s="45"/>
      <c r="F44" s="45"/>
      <c r="G44" s="45"/>
      <c r="H44" s="45"/>
      <c r="I44" s="45"/>
      <c r="J44" s="45"/>
      <c r="K44" s="45"/>
      <c r="L44" s="45"/>
      <c r="M44" s="45"/>
      <c r="N44" s="45"/>
      <c r="O44" s="45"/>
      <c r="P44" s="45"/>
      <c r="Q44" s="45"/>
    </row>
    <row r="45" spans="1:17" x14ac:dyDescent="0.25">
      <c r="A45" s="12"/>
      <c r="B45" s="11"/>
      <c r="C45" s="11"/>
      <c r="D45" s="11"/>
      <c r="E45" s="11"/>
      <c r="F45" s="11"/>
      <c r="G45" s="11"/>
      <c r="H45" s="11"/>
      <c r="I45" s="11"/>
      <c r="J45" s="11"/>
      <c r="K45" s="11"/>
      <c r="L45" s="11"/>
      <c r="M45" s="11"/>
      <c r="N45" s="11"/>
      <c r="O45" s="11"/>
      <c r="P45" s="11"/>
      <c r="Q45" s="11"/>
    </row>
    <row r="46" spans="1:17" ht="15.75" x14ac:dyDescent="0.25">
      <c r="A46" s="12"/>
      <c r="B46" s="75"/>
      <c r="C46" s="75"/>
      <c r="D46" s="75"/>
      <c r="E46" s="75"/>
      <c r="F46" s="75"/>
      <c r="G46" s="75"/>
      <c r="H46" s="75"/>
      <c r="I46" s="75"/>
      <c r="J46" s="75"/>
      <c r="K46" s="75"/>
      <c r="L46" s="75"/>
      <c r="M46" s="75"/>
      <c r="N46" s="75"/>
      <c r="O46" s="75"/>
      <c r="P46" s="75"/>
      <c r="Q46" s="75"/>
    </row>
    <row r="47" spans="1:17" x14ac:dyDescent="0.25">
      <c r="A47" s="12"/>
      <c r="B47" s="11"/>
      <c r="C47" s="11"/>
      <c r="D47" s="11"/>
      <c r="E47" s="11"/>
      <c r="F47" s="11"/>
      <c r="G47" s="11"/>
      <c r="H47" s="11"/>
      <c r="I47" s="11"/>
      <c r="J47" s="11"/>
      <c r="K47" s="11"/>
      <c r="L47" s="11"/>
      <c r="M47" s="11"/>
      <c r="N47" s="11"/>
      <c r="O47" s="11"/>
      <c r="P47" s="11"/>
      <c r="Q47" s="11"/>
    </row>
    <row r="48" spans="1:17" ht="15.75" thickBot="1" x14ac:dyDescent="0.3">
      <c r="A48" s="12"/>
      <c r="B48" s="22"/>
      <c r="C48" s="22" t="s">
        <v>278</v>
      </c>
      <c r="D48" s="24" t="s">
        <v>569</v>
      </c>
      <c r="E48" s="22" t="s">
        <v>278</v>
      </c>
      <c r="F48" s="24" t="s">
        <v>570</v>
      </c>
      <c r="G48" s="22" t="s">
        <v>278</v>
      </c>
      <c r="H48" s="43" t="s">
        <v>571</v>
      </c>
      <c r="I48" s="43"/>
      <c r="J48" s="22"/>
    </row>
    <row r="49" spans="1:17" x14ac:dyDescent="0.25">
      <c r="A49" s="12"/>
      <c r="B49" s="47" t="s">
        <v>572</v>
      </c>
      <c r="C49" s="21" t="s">
        <v>278</v>
      </c>
      <c r="D49" s="98" t="s">
        <v>573</v>
      </c>
      <c r="E49" s="21" t="s">
        <v>278</v>
      </c>
      <c r="F49" s="21" t="s">
        <v>574</v>
      </c>
      <c r="G49" s="21" t="s">
        <v>278</v>
      </c>
      <c r="H49" s="21"/>
      <c r="I49" s="30" t="s">
        <v>575</v>
      </c>
      <c r="J49" s="17" t="s">
        <v>278</v>
      </c>
    </row>
    <row r="50" spans="1:17" x14ac:dyDescent="0.25">
      <c r="A50" s="12"/>
      <c r="B50" s="21"/>
      <c r="C50" s="21" t="s">
        <v>278</v>
      </c>
      <c r="D50" s="21"/>
      <c r="E50" s="21" t="s">
        <v>278</v>
      </c>
      <c r="F50" s="21" t="s">
        <v>576</v>
      </c>
      <c r="G50" s="21" t="s">
        <v>278</v>
      </c>
      <c r="H50" s="21"/>
      <c r="I50" s="30" t="s">
        <v>577</v>
      </c>
      <c r="J50" s="17" t="s">
        <v>278</v>
      </c>
    </row>
    <row r="51" spans="1:17" x14ac:dyDescent="0.25">
      <c r="A51" s="12"/>
      <c r="B51" s="74"/>
      <c r="C51" s="74"/>
      <c r="D51" s="74"/>
      <c r="E51" s="74"/>
      <c r="F51" s="74"/>
      <c r="G51" s="74"/>
      <c r="H51" s="74"/>
      <c r="I51" s="74"/>
      <c r="J51" s="74"/>
      <c r="K51" s="74"/>
      <c r="L51" s="74"/>
      <c r="M51" s="74"/>
      <c r="N51" s="74"/>
      <c r="O51" s="74"/>
      <c r="P51" s="74"/>
      <c r="Q51" s="74"/>
    </row>
  </sheetData>
  <mergeCells count="82">
    <mergeCell ref="B42:Q42"/>
    <mergeCell ref="A43:A51"/>
    <mergeCell ref="B43:Q43"/>
    <mergeCell ref="B44:Q44"/>
    <mergeCell ref="B45:Q45"/>
    <mergeCell ref="B46:Q46"/>
    <mergeCell ref="B47:Q47"/>
    <mergeCell ref="B51:Q51"/>
    <mergeCell ref="B15:Q15"/>
    <mergeCell ref="B16:Q16"/>
    <mergeCell ref="B17:Q17"/>
    <mergeCell ref="B27:Q27"/>
    <mergeCell ref="A28:A42"/>
    <mergeCell ref="B28:Q28"/>
    <mergeCell ref="B29:Q29"/>
    <mergeCell ref="B30:Q30"/>
    <mergeCell ref="B31:Q31"/>
    <mergeCell ref="B32:Q32"/>
    <mergeCell ref="H48:I48"/>
    <mergeCell ref="A1:A2"/>
    <mergeCell ref="B1:Q1"/>
    <mergeCell ref="B2:Q2"/>
    <mergeCell ref="A3:A27"/>
    <mergeCell ref="B3:Q3"/>
    <mergeCell ref="B4:Q4"/>
    <mergeCell ref="B5:Q5"/>
    <mergeCell ref="B6:Q6"/>
    <mergeCell ref="B7:Q7"/>
    <mergeCell ref="Q18:Q21"/>
    <mergeCell ref="C22:P22"/>
    <mergeCell ref="D33:I33"/>
    <mergeCell ref="D34:E34"/>
    <mergeCell ref="H34:I34"/>
    <mergeCell ref="D35:I35"/>
    <mergeCell ref="M18:M21"/>
    <mergeCell ref="N18:N21"/>
    <mergeCell ref="O18:P18"/>
    <mergeCell ref="O19:P19"/>
    <mergeCell ref="O20:P20"/>
    <mergeCell ref="O21:P21"/>
    <mergeCell ref="G20:H20"/>
    <mergeCell ref="G21:H21"/>
    <mergeCell ref="I18:I21"/>
    <mergeCell ref="J18:J21"/>
    <mergeCell ref="K18:L18"/>
    <mergeCell ref="K19:L19"/>
    <mergeCell ref="K20:L20"/>
    <mergeCell ref="K21:L21"/>
    <mergeCell ref="C12:P12"/>
    <mergeCell ref="B18:B21"/>
    <mergeCell ref="C18:D18"/>
    <mergeCell ref="C19:D19"/>
    <mergeCell ref="C20:D20"/>
    <mergeCell ref="C21:D21"/>
    <mergeCell ref="E18:E21"/>
    <mergeCell ref="F18:F21"/>
    <mergeCell ref="G18:H18"/>
    <mergeCell ref="G19:H19"/>
    <mergeCell ref="N8:N11"/>
    <mergeCell ref="O8:P8"/>
    <mergeCell ref="O9:P9"/>
    <mergeCell ref="O10:P10"/>
    <mergeCell ref="O11:P11"/>
    <mergeCell ref="Q8:Q11"/>
    <mergeCell ref="J8:J11"/>
    <mergeCell ref="K8:L8"/>
    <mergeCell ref="K9:L9"/>
    <mergeCell ref="K10:L10"/>
    <mergeCell ref="K11:L11"/>
    <mergeCell ref="M8:M11"/>
    <mergeCell ref="F8:F11"/>
    <mergeCell ref="G8:H8"/>
    <mergeCell ref="G9:H9"/>
    <mergeCell ref="G10:H10"/>
    <mergeCell ref="G11:H11"/>
    <mergeCell ref="I8:I11"/>
    <mergeCell ref="B8:B11"/>
    <mergeCell ref="C8:D8"/>
    <mergeCell ref="C9:D9"/>
    <mergeCell ref="C10:D10"/>
    <mergeCell ref="C11:D11"/>
    <mergeCell ref="E8: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7.7109375" customWidth="1"/>
    <col min="4" max="4" width="27.42578125" customWidth="1"/>
    <col min="5" max="5" width="25.7109375" customWidth="1"/>
    <col min="6" max="6" width="8.85546875" customWidth="1"/>
    <col min="7" max="7" width="27.42578125" customWidth="1"/>
    <col min="8" max="8" width="8.28515625" customWidth="1"/>
    <col min="9" max="9" width="34" customWidth="1"/>
    <col min="10" max="10" width="6.5703125" customWidth="1"/>
    <col min="11" max="11" width="27.42578125" customWidth="1"/>
    <col min="12" max="12" width="8.28515625" customWidth="1"/>
    <col min="13" max="13" width="29.85546875" customWidth="1"/>
    <col min="14" max="14" width="6.5703125" customWidth="1"/>
    <col min="15" max="15" width="36.5703125" customWidth="1"/>
    <col min="16" max="16" width="8.28515625" customWidth="1"/>
    <col min="17" max="17" width="34" customWidth="1"/>
    <col min="18" max="18" width="6.5703125" customWidth="1"/>
  </cols>
  <sheetData>
    <row r="1" spans="1:18" ht="15" customHeight="1" x14ac:dyDescent="0.25">
      <c r="A1" s="8" t="s">
        <v>1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558</v>
      </c>
      <c r="B3" s="11" t="s">
        <v>6</v>
      </c>
      <c r="C3" s="11"/>
      <c r="D3" s="11"/>
      <c r="E3" s="11"/>
      <c r="F3" s="11"/>
      <c r="G3" s="11"/>
      <c r="H3" s="11"/>
      <c r="I3" s="11"/>
      <c r="J3" s="11"/>
      <c r="K3" s="11"/>
      <c r="L3" s="11"/>
      <c r="M3" s="11"/>
      <c r="N3" s="11"/>
      <c r="O3" s="11"/>
      <c r="P3" s="11"/>
      <c r="Q3" s="11"/>
      <c r="R3" s="11"/>
    </row>
    <row r="4" spans="1:18" ht="25.5" customHeight="1" x14ac:dyDescent="0.25">
      <c r="A4" s="12"/>
      <c r="B4" s="45" t="s">
        <v>583</v>
      </c>
      <c r="C4" s="45"/>
      <c r="D4" s="45"/>
      <c r="E4" s="45"/>
      <c r="F4" s="45"/>
      <c r="G4" s="45"/>
      <c r="H4" s="45"/>
      <c r="I4" s="45"/>
      <c r="J4" s="45"/>
      <c r="K4" s="45"/>
      <c r="L4" s="45"/>
      <c r="M4" s="45"/>
      <c r="N4" s="45"/>
      <c r="O4" s="45"/>
      <c r="P4" s="45"/>
      <c r="Q4" s="45"/>
      <c r="R4" s="45"/>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75"/>
      <c r="C6" s="75"/>
      <c r="D6" s="75"/>
      <c r="E6" s="75"/>
      <c r="F6" s="75"/>
      <c r="G6" s="75"/>
      <c r="H6" s="75"/>
      <c r="I6" s="75"/>
      <c r="J6" s="75"/>
      <c r="K6" s="75"/>
      <c r="L6" s="75"/>
      <c r="M6" s="75"/>
      <c r="N6" s="75"/>
      <c r="O6" s="75"/>
      <c r="P6" s="75"/>
      <c r="Q6" s="75"/>
      <c r="R6" s="7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2"/>
      <c r="C8" s="22" t="s">
        <v>278</v>
      </c>
      <c r="D8" s="24">
        <v>2013</v>
      </c>
      <c r="E8" s="22" t="s">
        <v>278</v>
      </c>
      <c r="F8" s="43">
        <v>2012</v>
      </c>
      <c r="G8" s="43"/>
      <c r="H8" s="22"/>
      <c r="I8" s="22" t="s">
        <v>278</v>
      </c>
      <c r="J8" s="43">
        <v>2011</v>
      </c>
      <c r="K8" s="43"/>
      <c r="L8" s="22"/>
    </row>
    <row r="9" spans="1:18" x14ac:dyDescent="0.25">
      <c r="A9" s="12"/>
      <c r="B9" s="22"/>
      <c r="C9" s="22" t="s">
        <v>278</v>
      </c>
      <c r="D9" s="54" t="s">
        <v>584</v>
      </c>
      <c r="E9" s="54"/>
      <c r="F9" s="54"/>
      <c r="G9" s="54"/>
      <c r="H9" s="54"/>
      <c r="I9" s="54"/>
      <c r="J9" s="54"/>
      <c r="K9" s="54"/>
      <c r="L9" s="22"/>
    </row>
    <row r="10" spans="1:18" x14ac:dyDescent="0.25">
      <c r="A10" s="12"/>
      <c r="B10" s="47" t="s">
        <v>64</v>
      </c>
      <c r="C10" s="28"/>
      <c r="D10" s="48">
        <v>41105</v>
      </c>
      <c r="E10" s="28"/>
      <c r="F10" s="28"/>
      <c r="G10" s="48">
        <v>40859</v>
      </c>
      <c r="H10" s="99"/>
      <c r="I10" s="28"/>
      <c r="J10" s="28"/>
      <c r="K10" s="48">
        <v>40501</v>
      </c>
      <c r="L10" s="99"/>
    </row>
    <row r="11" spans="1:18" x14ac:dyDescent="0.25">
      <c r="A11" s="12"/>
      <c r="B11" s="47" t="s">
        <v>585</v>
      </c>
      <c r="C11" s="28"/>
      <c r="D11" s="30">
        <v>410</v>
      </c>
      <c r="E11" s="28"/>
      <c r="F11" s="28"/>
      <c r="G11" s="30" t="s">
        <v>305</v>
      </c>
      <c r="H11" s="99"/>
      <c r="I11" s="28"/>
      <c r="J11" s="28"/>
      <c r="K11" s="30">
        <v>287</v>
      </c>
      <c r="L11" s="99"/>
    </row>
    <row r="12" spans="1:18" ht="26.25" x14ac:dyDescent="0.25">
      <c r="A12" s="12"/>
      <c r="B12" s="47" t="s">
        <v>586</v>
      </c>
      <c r="C12" s="28"/>
      <c r="D12" s="51">
        <v>2178</v>
      </c>
      <c r="E12" s="28"/>
      <c r="F12" s="100"/>
      <c r="G12" s="34" t="s">
        <v>305</v>
      </c>
      <c r="H12" s="99"/>
      <c r="I12" s="28"/>
      <c r="J12" s="100"/>
      <c r="K12" s="34">
        <v>13</v>
      </c>
      <c r="L12" s="99"/>
    </row>
    <row r="13" spans="1:18" ht="15.75" thickBot="1" x14ac:dyDescent="0.3">
      <c r="A13" s="12"/>
      <c r="B13" s="47" t="s">
        <v>65</v>
      </c>
      <c r="C13" s="28"/>
      <c r="D13" s="55">
        <v>43693</v>
      </c>
      <c r="E13" s="28"/>
      <c r="F13" s="101"/>
      <c r="G13" s="53">
        <v>40859</v>
      </c>
      <c r="H13" s="99"/>
      <c r="I13" s="28"/>
      <c r="J13" s="101"/>
      <c r="K13" s="53">
        <v>40801</v>
      </c>
      <c r="L13" s="99"/>
    </row>
    <row r="14" spans="1:18" ht="15.75" thickTop="1" x14ac:dyDescent="0.25">
      <c r="A14" s="12"/>
      <c r="B14" s="74"/>
      <c r="C14" s="74"/>
      <c r="D14" s="74"/>
      <c r="E14" s="74"/>
      <c r="F14" s="74"/>
      <c r="G14" s="74"/>
      <c r="H14" s="74"/>
      <c r="I14" s="74"/>
      <c r="J14" s="74"/>
      <c r="K14" s="74"/>
      <c r="L14" s="74"/>
      <c r="M14" s="74"/>
      <c r="N14" s="74"/>
      <c r="O14" s="74"/>
      <c r="P14" s="74"/>
      <c r="Q14" s="74"/>
      <c r="R14" s="74"/>
    </row>
    <row r="15" spans="1:18" ht="15" customHeight="1" x14ac:dyDescent="0.25">
      <c r="A15" s="12" t="s">
        <v>1559</v>
      </c>
      <c r="B15" s="11" t="s">
        <v>6</v>
      </c>
      <c r="C15" s="11"/>
      <c r="D15" s="11"/>
      <c r="E15" s="11"/>
      <c r="F15" s="11"/>
      <c r="G15" s="11"/>
      <c r="H15" s="11"/>
      <c r="I15" s="11"/>
      <c r="J15" s="11"/>
      <c r="K15" s="11"/>
      <c r="L15" s="11"/>
      <c r="M15" s="11"/>
      <c r="N15" s="11"/>
      <c r="O15" s="11"/>
      <c r="P15" s="11"/>
      <c r="Q15" s="11"/>
      <c r="R15" s="11"/>
    </row>
    <row r="16" spans="1:18" x14ac:dyDescent="0.25">
      <c r="A16" s="12"/>
      <c r="B16" s="45" t="s">
        <v>590</v>
      </c>
      <c r="C16" s="45"/>
      <c r="D16" s="45"/>
      <c r="E16" s="45"/>
      <c r="F16" s="45"/>
      <c r="G16" s="45"/>
      <c r="H16" s="45"/>
      <c r="I16" s="45"/>
      <c r="J16" s="45"/>
      <c r="K16" s="45"/>
      <c r="L16" s="45"/>
      <c r="M16" s="45"/>
      <c r="N16" s="45"/>
      <c r="O16" s="45"/>
      <c r="P16" s="45"/>
      <c r="Q16" s="45"/>
      <c r="R16" s="45"/>
    </row>
    <row r="17" spans="1:18" x14ac:dyDescent="0.25">
      <c r="A17" s="12"/>
      <c r="B17" s="11"/>
      <c r="C17" s="11"/>
      <c r="D17" s="11"/>
      <c r="E17" s="11"/>
      <c r="F17" s="11"/>
      <c r="G17" s="11"/>
      <c r="H17" s="11"/>
      <c r="I17" s="11"/>
      <c r="J17" s="11"/>
      <c r="K17" s="11"/>
      <c r="L17" s="11"/>
      <c r="M17" s="11"/>
      <c r="N17" s="11"/>
      <c r="O17" s="11"/>
      <c r="P17" s="11"/>
      <c r="Q17" s="11"/>
      <c r="R17" s="11"/>
    </row>
    <row r="18" spans="1:18" ht="15.75" x14ac:dyDescent="0.25">
      <c r="A18" s="12"/>
      <c r="B18" s="75"/>
      <c r="C18" s="75"/>
      <c r="D18" s="75"/>
      <c r="E18" s="75"/>
      <c r="F18" s="75"/>
      <c r="G18" s="75"/>
      <c r="H18" s="75"/>
      <c r="I18" s="75"/>
      <c r="J18" s="75"/>
      <c r="K18" s="75"/>
      <c r="L18" s="75"/>
      <c r="M18" s="75"/>
      <c r="N18" s="75"/>
      <c r="O18" s="75"/>
      <c r="P18" s="75"/>
      <c r="Q18" s="75"/>
      <c r="R18" s="7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60"/>
      <c r="C20" s="60" t="s">
        <v>278</v>
      </c>
      <c r="D20" s="54" t="s">
        <v>591</v>
      </c>
      <c r="E20" s="54"/>
      <c r="F20" s="60"/>
      <c r="G20" s="60"/>
      <c r="H20" s="54" t="s">
        <v>593</v>
      </c>
      <c r="I20" s="54"/>
      <c r="J20" s="60"/>
      <c r="K20" s="60"/>
      <c r="L20" s="54" t="s">
        <v>596</v>
      </c>
      <c r="M20" s="54"/>
      <c r="N20" s="60"/>
      <c r="O20" s="60"/>
      <c r="P20" s="54" t="s">
        <v>600</v>
      </c>
      <c r="Q20" s="54"/>
      <c r="R20" s="60"/>
    </row>
    <row r="21" spans="1:18" x14ac:dyDescent="0.25">
      <c r="A21" s="12"/>
      <c r="B21" s="60"/>
      <c r="C21" s="60"/>
      <c r="D21" s="54" t="s">
        <v>592</v>
      </c>
      <c r="E21" s="54"/>
      <c r="F21" s="60"/>
      <c r="G21" s="60"/>
      <c r="H21" s="54" t="s">
        <v>171</v>
      </c>
      <c r="I21" s="54"/>
      <c r="J21" s="60"/>
      <c r="K21" s="60"/>
      <c r="L21" s="54" t="s">
        <v>597</v>
      </c>
      <c r="M21" s="54"/>
      <c r="N21" s="60"/>
      <c r="O21" s="60"/>
      <c r="P21" s="54" t="s">
        <v>171</v>
      </c>
      <c r="Q21" s="54"/>
      <c r="R21" s="60"/>
    </row>
    <row r="22" spans="1:18" x14ac:dyDescent="0.25">
      <c r="A22" s="12"/>
      <c r="B22" s="60"/>
      <c r="C22" s="60"/>
      <c r="D22" s="11"/>
      <c r="E22" s="11"/>
      <c r="F22" s="60"/>
      <c r="G22" s="60"/>
      <c r="H22" s="54" t="s">
        <v>594</v>
      </c>
      <c r="I22" s="54"/>
      <c r="J22" s="60"/>
      <c r="K22" s="60"/>
      <c r="L22" s="54" t="s">
        <v>598</v>
      </c>
      <c r="M22" s="54"/>
      <c r="N22" s="60"/>
      <c r="O22" s="60"/>
      <c r="P22" s="54" t="s">
        <v>601</v>
      </c>
      <c r="Q22" s="54"/>
      <c r="R22" s="60"/>
    </row>
    <row r="23" spans="1:18" x14ac:dyDescent="0.25">
      <c r="A23" s="12"/>
      <c r="B23" s="60"/>
      <c r="C23" s="60"/>
      <c r="D23" s="106"/>
      <c r="E23" s="106"/>
      <c r="F23" s="60"/>
      <c r="G23" s="60"/>
      <c r="H23" s="62" t="s">
        <v>595</v>
      </c>
      <c r="I23" s="62"/>
      <c r="J23" s="60"/>
      <c r="K23" s="60"/>
      <c r="L23" s="62" t="s">
        <v>599</v>
      </c>
      <c r="M23" s="62"/>
      <c r="N23" s="60"/>
      <c r="O23" s="60"/>
      <c r="P23" s="62" t="s">
        <v>602</v>
      </c>
      <c r="Q23" s="62"/>
      <c r="R23" s="60"/>
    </row>
    <row r="24" spans="1:18" x14ac:dyDescent="0.25">
      <c r="A24" s="12"/>
      <c r="B24" s="22"/>
      <c r="C24" s="22" t="s">
        <v>278</v>
      </c>
      <c r="D24" s="54" t="s">
        <v>303</v>
      </c>
      <c r="E24" s="54"/>
      <c r="F24" s="54"/>
      <c r="G24" s="54"/>
      <c r="H24" s="54"/>
      <c r="I24" s="54"/>
      <c r="J24" s="54"/>
      <c r="K24" s="54"/>
      <c r="L24" s="54"/>
      <c r="M24" s="54"/>
      <c r="N24" s="54"/>
      <c r="O24" s="54"/>
      <c r="P24" s="54"/>
      <c r="Q24" s="54"/>
      <c r="R24" s="22"/>
    </row>
    <row r="25" spans="1:18" x14ac:dyDescent="0.25">
      <c r="A25" s="12"/>
      <c r="B25" s="47" t="s">
        <v>329</v>
      </c>
      <c r="C25" s="27"/>
      <c r="D25" s="21" t="s">
        <v>281</v>
      </c>
      <c r="E25" s="30" t="s">
        <v>603</v>
      </c>
      <c r="F25" s="17" t="s">
        <v>336</v>
      </c>
      <c r="G25" s="27"/>
      <c r="H25" s="21" t="s">
        <v>281</v>
      </c>
      <c r="I25" s="30" t="s">
        <v>604</v>
      </c>
      <c r="J25" s="17" t="s">
        <v>336</v>
      </c>
      <c r="K25" s="27"/>
      <c r="L25" s="21" t="s">
        <v>281</v>
      </c>
      <c r="M25" s="30" t="s">
        <v>605</v>
      </c>
      <c r="N25" s="17" t="s">
        <v>336</v>
      </c>
      <c r="O25" s="27"/>
      <c r="P25" s="21" t="s">
        <v>281</v>
      </c>
      <c r="Q25" s="30" t="s">
        <v>606</v>
      </c>
      <c r="R25" s="17" t="s">
        <v>336</v>
      </c>
    </row>
    <row r="26" spans="1:18" ht="26.25" x14ac:dyDescent="0.25">
      <c r="A26" s="12"/>
      <c r="B26" s="47" t="s">
        <v>607</v>
      </c>
      <c r="C26" s="27"/>
      <c r="D26" s="27"/>
      <c r="E26" s="30">
        <v>515</v>
      </c>
      <c r="F26" s="26"/>
      <c r="G26" s="27"/>
      <c r="H26" s="27"/>
      <c r="I26" s="48">
        <v>2628</v>
      </c>
      <c r="J26" s="26"/>
      <c r="K26" s="27"/>
      <c r="L26" s="27"/>
      <c r="M26" s="48">
        <v>13138</v>
      </c>
      <c r="N26" s="26"/>
      <c r="O26" s="27"/>
      <c r="P26" s="27"/>
      <c r="Q26" s="48">
        <v>16281</v>
      </c>
      <c r="R26" s="26"/>
    </row>
    <row r="27" spans="1:18" ht="26.25" x14ac:dyDescent="0.25">
      <c r="A27" s="12"/>
      <c r="B27" s="47" t="s">
        <v>608</v>
      </c>
      <c r="C27" s="27"/>
      <c r="D27" s="49"/>
      <c r="E27" s="51">
        <v>6361</v>
      </c>
      <c r="F27" s="26"/>
      <c r="G27" s="27"/>
      <c r="H27" s="49"/>
      <c r="I27" s="51">
        <v>4663</v>
      </c>
      <c r="J27" s="26"/>
      <c r="K27" s="27"/>
      <c r="L27" s="49"/>
      <c r="M27" s="34" t="s">
        <v>305</v>
      </c>
      <c r="N27" s="26"/>
      <c r="O27" s="27"/>
      <c r="P27" s="49"/>
      <c r="Q27" s="51">
        <v>11024</v>
      </c>
      <c r="R27" s="26"/>
    </row>
    <row r="28" spans="1:18" ht="26.25" x14ac:dyDescent="0.25">
      <c r="A28" s="12"/>
      <c r="B28" s="47" t="s">
        <v>609</v>
      </c>
      <c r="C28" s="27"/>
      <c r="D28" s="102"/>
      <c r="E28" s="103">
        <v>6876</v>
      </c>
      <c r="F28" s="26"/>
      <c r="G28" s="27"/>
      <c r="H28" s="102"/>
      <c r="I28" s="103">
        <v>7291</v>
      </c>
      <c r="J28" s="26"/>
      <c r="K28" s="27"/>
      <c r="L28" s="102"/>
      <c r="M28" s="103">
        <v>13138</v>
      </c>
      <c r="N28" s="26"/>
      <c r="O28" s="27"/>
      <c r="P28" s="102"/>
      <c r="Q28" s="103">
        <v>27305</v>
      </c>
      <c r="R28" s="26"/>
    </row>
    <row r="29" spans="1:18" x14ac:dyDescent="0.25">
      <c r="A29" s="12"/>
      <c r="B29" s="47" t="s">
        <v>334</v>
      </c>
      <c r="C29" s="27"/>
      <c r="D29" s="37"/>
      <c r="E29" s="58" t="s">
        <v>610</v>
      </c>
      <c r="F29" s="17" t="s">
        <v>336</v>
      </c>
      <c r="G29" s="27"/>
      <c r="H29" s="37"/>
      <c r="I29" s="58" t="s">
        <v>611</v>
      </c>
      <c r="J29" s="17" t="s">
        <v>336</v>
      </c>
      <c r="K29" s="27"/>
      <c r="L29" s="37"/>
      <c r="M29" s="58" t="s">
        <v>612</v>
      </c>
      <c r="N29" s="17" t="s">
        <v>336</v>
      </c>
      <c r="O29" s="27"/>
      <c r="P29" s="37"/>
      <c r="Q29" s="58" t="s">
        <v>613</v>
      </c>
      <c r="R29" s="17" t="s">
        <v>336</v>
      </c>
    </row>
    <row r="30" spans="1:18" ht="26.25" x14ac:dyDescent="0.25">
      <c r="A30" s="12"/>
      <c r="B30" s="47" t="s">
        <v>614</v>
      </c>
      <c r="C30" s="27"/>
      <c r="D30" s="27"/>
      <c r="E30" s="30" t="s">
        <v>615</v>
      </c>
      <c r="F30" s="21" t="s">
        <v>336</v>
      </c>
      <c r="G30" s="27"/>
      <c r="H30" s="27"/>
      <c r="I30" s="48">
        <v>25464</v>
      </c>
      <c r="J30" s="27"/>
      <c r="K30" s="27"/>
      <c r="L30" s="27"/>
      <c r="M30" s="30" t="s">
        <v>616</v>
      </c>
      <c r="N30" s="21" t="s">
        <v>336</v>
      </c>
      <c r="O30" s="27"/>
      <c r="P30" s="27"/>
      <c r="Q30" s="48">
        <v>15507</v>
      </c>
      <c r="R30" s="27"/>
    </row>
    <row r="31" spans="1:18" ht="26.25" x14ac:dyDescent="0.25">
      <c r="A31" s="12"/>
      <c r="B31" s="47" t="s">
        <v>608</v>
      </c>
      <c r="C31" s="27"/>
      <c r="D31" s="104"/>
      <c r="E31" s="34">
        <v>930</v>
      </c>
      <c r="F31" s="27"/>
      <c r="G31" s="27"/>
      <c r="H31" s="49"/>
      <c r="I31" s="51">
        <v>4756</v>
      </c>
      <c r="J31" s="27"/>
      <c r="K31" s="27"/>
      <c r="L31" s="49"/>
      <c r="M31" s="34" t="s">
        <v>305</v>
      </c>
      <c r="N31" s="27"/>
      <c r="O31" s="27"/>
      <c r="P31" s="49"/>
      <c r="Q31" s="51">
        <v>5686</v>
      </c>
      <c r="R31" s="27"/>
    </row>
    <row r="32" spans="1:18" ht="26.25" x14ac:dyDescent="0.25">
      <c r="A32" s="12"/>
      <c r="B32" s="47" t="s">
        <v>617</v>
      </c>
      <c r="C32" s="27"/>
      <c r="D32" s="105"/>
      <c r="E32" s="36">
        <v>381</v>
      </c>
      <c r="F32" s="27"/>
      <c r="G32" s="27"/>
      <c r="H32" s="105"/>
      <c r="I32" s="103">
        <v>30220</v>
      </c>
      <c r="J32" s="27"/>
      <c r="K32" s="27"/>
      <c r="L32" s="105"/>
      <c r="M32" s="36" t="s">
        <v>616</v>
      </c>
      <c r="N32" s="21" t="s">
        <v>336</v>
      </c>
      <c r="O32" s="27"/>
      <c r="P32" s="105"/>
      <c r="Q32" s="103">
        <v>21193</v>
      </c>
      <c r="R32" s="27"/>
    </row>
    <row r="33" spans="1:18" ht="15.75" thickBot="1" x14ac:dyDescent="0.3">
      <c r="A33" s="12"/>
      <c r="B33" s="47" t="s">
        <v>344</v>
      </c>
      <c r="C33" s="27"/>
      <c r="D33" s="41" t="s">
        <v>281</v>
      </c>
      <c r="E33" s="42" t="s">
        <v>305</v>
      </c>
      <c r="F33" s="26"/>
      <c r="G33" s="27"/>
      <c r="H33" s="41" t="s">
        <v>281</v>
      </c>
      <c r="I33" s="42" t="s">
        <v>618</v>
      </c>
      <c r="J33" s="17" t="s">
        <v>336</v>
      </c>
      <c r="K33" s="27"/>
      <c r="L33" s="41" t="s">
        <v>281</v>
      </c>
      <c r="M33" s="42" t="s">
        <v>619</v>
      </c>
      <c r="N33" s="17" t="s">
        <v>336</v>
      </c>
      <c r="O33" s="27"/>
      <c r="P33" s="41" t="s">
        <v>281</v>
      </c>
      <c r="Q33" s="42" t="s">
        <v>620</v>
      </c>
      <c r="R33" s="17" t="s">
        <v>336</v>
      </c>
    </row>
    <row r="34" spans="1:18" ht="15.75" thickTop="1" x14ac:dyDescent="0.25">
      <c r="A34" s="12"/>
      <c r="B34" s="74"/>
      <c r="C34" s="74"/>
      <c r="D34" s="74"/>
      <c r="E34" s="74"/>
      <c r="F34" s="74"/>
      <c r="G34" s="74"/>
      <c r="H34" s="74"/>
      <c r="I34" s="74"/>
      <c r="J34" s="74"/>
      <c r="K34" s="74"/>
      <c r="L34" s="74"/>
      <c r="M34" s="74"/>
      <c r="N34" s="74"/>
      <c r="O34" s="74"/>
      <c r="P34" s="74"/>
      <c r="Q34" s="74"/>
      <c r="R34" s="74"/>
    </row>
    <row r="35" spans="1:18" ht="15" customHeight="1" x14ac:dyDescent="0.25">
      <c r="A35" s="12" t="s">
        <v>1560</v>
      </c>
      <c r="B35" s="11" t="s">
        <v>6</v>
      </c>
      <c r="C35" s="11"/>
      <c r="D35" s="11"/>
      <c r="E35" s="11"/>
      <c r="F35" s="11"/>
      <c r="G35" s="11"/>
      <c r="H35" s="11"/>
      <c r="I35" s="11"/>
      <c r="J35" s="11"/>
      <c r="K35" s="11"/>
      <c r="L35" s="11"/>
      <c r="M35" s="11"/>
      <c r="N35" s="11"/>
      <c r="O35" s="11"/>
      <c r="P35" s="11"/>
      <c r="Q35" s="11"/>
      <c r="R35" s="11"/>
    </row>
    <row r="36" spans="1:18" x14ac:dyDescent="0.25">
      <c r="A36" s="12"/>
      <c r="B36" s="45" t="s">
        <v>621</v>
      </c>
      <c r="C36" s="45"/>
      <c r="D36" s="45"/>
      <c r="E36" s="45"/>
      <c r="F36" s="45"/>
      <c r="G36" s="45"/>
      <c r="H36" s="45"/>
      <c r="I36" s="45"/>
      <c r="J36" s="45"/>
      <c r="K36" s="45"/>
      <c r="L36" s="45"/>
      <c r="M36" s="45"/>
      <c r="N36" s="45"/>
      <c r="O36" s="45"/>
      <c r="P36" s="45"/>
      <c r="Q36" s="45"/>
      <c r="R36" s="45"/>
    </row>
    <row r="37" spans="1:18" x14ac:dyDescent="0.25">
      <c r="A37" s="12"/>
      <c r="B37" s="11"/>
      <c r="C37" s="11"/>
      <c r="D37" s="11"/>
      <c r="E37" s="11"/>
      <c r="F37" s="11"/>
      <c r="G37" s="11"/>
      <c r="H37" s="11"/>
      <c r="I37" s="11"/>
      <c r="J37" s="11"/>
      <c r="K37" s="11"/>
      <c r="L37" s="11"/>
      <c r="M37" s="11"/>
      <c r="N37" s="11"/>
      <c r="O37" s="11"/>
      <c r="P37" s="11"/>
      <c r="Q37" s="11"/>
      <c r="R37" s="11"/>
    </row>
    <row r="38" spans="1:18" ht="15.75" x14ac:dyDescent="0.25">
      <c r="A38" s="12"/>
      <c r="B38" s="75"/>
      <c r="C38" s="75"/>
      <c r="D38" s="75"/>
      <c r="E38" s="75"/>
      <c r="F38" s="75"/>
      <c r="G38" s="75"/>
      <c r="H38" s="75"/>
      <c r="I38" s="75"/>
      <c r="J38" s="75"/>
      <c r="K38" s="75"/>
      <c r="L38" s="75"/>
      <c r="M38" s="75"/>
      <c r="N38" s="75"/>
      <c r="O38" s="75"/>
      <c r="P38" s="75"/>
      <c r="Q38" s="75"/>
      <c r="R38" s="7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60"/>
      <c r="C40" s="60" t="s">
        <v>278</v>
      </c>
      <c r="D40" s="54" t="s">
        <v>530</v>
      </c>
      <c r="E40" s="54"/>
      <c r="F40" s="60"/>
      <c r="G40" s="60"/>
      <c r="H40" s="54" t="s">
        <v>530</v>
      </c>
      <c r="I40" s="54"/>
      <c r="J40" s="60"/>
    </row>
    <row r="41" spans="1:18" ht="15.75" thickBot="1" x14ac:dyDescent="0.3">
      <c r="A41" s="12"/>
      <c r="B41" s="60"/>
      <c r="C41" s="60"/>
      <c r="D41" s="43">
        <v>2013</v>
      </c>
      <c r="E41" s="43"/>
      <c r="F41" s="60"/>
      <c r="G41" s="60"/>
      <c r="H41" s="43">
        <v>2012</v>
      </c>
      <c r="I41" s="43"/>
      <c r="J41" s="60"/>
    </row>
    <row r="42" spans="1:18" x14ac:dyDescent="0.25">
      <c r="A42" s="12"/>
      <c r="B42" s="22"/>
      <c r="C42" s="22" t="s">
        <v>278</v>
      </c>
      <c r="D42" s="54" t="s">
        <v>303</v>
      </c>
      <c r="E42" s="54"/>
      <c r="F42" s="54"/>
      <c r="G42" s="54"/>
      <c r="H42" s="54"/>
      <c r="I42" s="54"/>
      <c r="J42" s="22"/>
    </row>
    <row r="43" spans="1:18" x14ac:dyDescent="0.25">
      <c r="A43" s="12"/>
      <c r="B43" s="47" t="s">
        <v>622</v>
      </c>
      <c r="C43" s="27"/>
      <c r="D43" s="27"/>
      <c r="E43" s="28"/>
      <c r="F43" s="27"/>
      <c r="G43" s="27"/>
      <c r="H43" s="27"/>
      <c r="I43" s="27"/>
      <c r="J43" s="27"/>
    </row>
    <row r="44" spans="1:18" x14ac:dyDescent="0.25">
      <c r="A44" s="12"/>
      <c r="B44" s="29" t="s">
        <v>623</v>
      </c>
      <c r="C44" s="27"/>
      <c r="D44" s="27"/>
      <c r="E44" s="28"/>
      <c r="F44" s="27"/>
      <c r="G44" s="27"/>
      <c r="H44" s="27"/>
      <c r="I44" s="27"/>
      <c r="J44" s="27"/>
    </row>
    <row r="45" spans="1:18" x14ac:dyDescent="0.25">
      <c r="A45" s="12"/>
      <c r="B45" s="31" t="s">
        <v>47</v>
      </c>
      <c r="C45" s="27"/>
      <c r="D45" s="21" t="s">
        <v>281</v>
      </c>
      <c r="E45" s="30" t="s">
        <v>305</v>
      </c>
      <c r="F45" s="26"/>
      <c r="G45" s="27"/>
      <c r="H45" s="21" t="s">
        <v>281</v>
      </c>
      <c r="I45" s="48">
        <v>11057</v>
      </c>
      <c r="J45" s="26"/>
    </row>
    <row r="46" spans="1:18" ht="26.25" x14ac:dyDescent="0.25">
      <c r="A46" s="12"/>
      <c r="B46" s="29" t="s">
        <v>624</v>
      </c>
      <c r="C46" s="27"/>
      <c r="D46" s="27"/>
      <c r="E46" s="28"/>
      <c r="F46" s="27"/>
      <c r="G46" s="27"/>
      <c r="H46" s="27"/>
      <c r="I46" s="27"/>
      <c r="J46" s="27"/>
    </row>
    <row r="47" spans="1:18" x14ac:dyDescent="0.25">
      <c r="A47" s="12"/>
      <c r="B47" s="31" t="s">
        <v>625</v>
      </c>
      <c r="C47" s="27"/>
      <c r="D47" s="27"/>
      <c r="E47" s="30" t="s">
        <v>305</v>
      </c>
      <c r="F47" s="27"/>
      <c r="G47" s="27"/>
      <c r="H47" s="27"/>
      <c r="I47" s="30">
        <v>34</v>
      </c>
      <c r="J47" s="26"/>
    </row>
    <row r="48" spans="1:18" x14ac:dyDescent="0.25">
      <c r="A48" s="12"/>
      <c r="B48" s="31" t="s">
        <v>38</v>
      </c>
      <c r="C48" s="27"/>
      <c r="D48" s="104"/>
      <c r="E48" s="34">
        <v>884</v>
      </c>
      <c r="F48" s="27"/>
      <c r="G48" s="27"/>
      <c r="H48" s="49"/>
      <c r="I48" s="34" t="s">
        <v>626</v>
      </c>
      <c r="J48" s="17" t="s">
        <v>336</v>
      </c>
    </row>
    <row r="49" spans="1:18" x14ac:dyDescent="0.25">
      <c r="A49" s="12"/>
      <c r="B49" s="107" t="s">
        <v>627</v>
      </c>
      <c r="C49" s="27"/>
      <c r="D49" s="37"/>
      <c r="E49" s="58">
        <v>884</v>
      </c>
      <c r="F49" s="27"/>
      <c r="G49" s="27"/>
      <c r="H49" s="27"/>
      <c r="I49" s="48">
        <v>10193</v>
      </c>
      <c r="J49" s="26"/>
    </row>
    <row r="50" spans="1:18" x14ac:dyDescent="0.25">
      <c r="A50" s="12"/>
      <c r="B50" s="107" t="s">
        <v>628</v>
      </c>
      <c r="C50" s="27"/>
      <c r="D50" s="49"/>
      <c r="E50" s="34">
        <v>46</v>
      </c>
      <c r="F50" s="17" t="s">
        <v>278</v>
      </c>
      <c r="G50" s="27"/>
      <c r="H50" s="49"/>
      <c r="I50" s="34" t="s">
        <v>629</v>
      </c>
      <c r="J50" s="17" t="s">
        <v>336</v>
      </c>
    </row>
    <row r="51" spans="1:18" x14ac:dyDescent="0.25">
      <c r="A51" s="12"/>
      <c r="B51" s="107" t="s">
        <v>630</v>
      </c>
      <c r="C51" s="27"/>
      <c r="D51" s="108" t="s">
        <v>281</v>
      </c>
      <c r="E51" s="36">
        <v>930</v>
      </c>
      <c r="F51" s="26"/>
      <c r="G51" s="27"/>
      <c r="H51" s="108" t="s">
        <v>281</v>
      </c>
      <c r="I51" s="103">
        <v>6361</v>
      </c>
      <c r="J51" s="26"/>
    </row>
    <row r="52" spans="1:18" x14ac:dyDescent="0.25">
      <c r="A52" s="12"/>
      <c r="B52" s="4"/>
      <c r="C52" s="67"/>
      <c r="D52" s="109"/>
      <c r="E52" s="111"/>
      <c r="F52" s="67"/>
      <c r="G52" s="67"/>
      <c r="H52" s="109"/>
      <c r="I52" s="109"/>
      <c r="J52" s="67"/>
    </row>
    <row r="53" spans="1:18" x14ac:dyDescent="0.25">
      <c r="A53" s="12"/>
      <c r="B53" s="4"/>
      <c r="C53" s="67"/>
      <c r="D53" s="110"/>
      <c r="E53" s="112"/>
      <c r="F53" s="67"/>
      <c r="G53" s="67"/>
      <c r="H53" s="110"/>
      <c r="I53" s="110"/>
      <c r="J53" s="67"/>
    </row>
    <row r="54" spans="1:18" ht="26.25" x14ac:dyDescent="0.25">
      <c r="A54" s="12"/>
      <c r="B54" s="47" t="s">
        <v>631</v>
      </c>
      <c r="C54" s="67"/>
      <c r="D54" s="110"/>
      <c r="E54" s="112"/>
      <c r="F54" s="67"/>
      <c r="G54" s="67"/>
      <c r="H54" s="110"/>
      <c r="I54" s="110"/>
      <c r="J54" s="67"/>
    </row>
    <row r="55" spans="1:18" x14ac:dyDescent="0.25">
      <c r="A55" s="12"/>
      <c r="B55" s="29" t="s">
        <v>632</v>
      </c>
      <c r="C55" s="27"/>
      <c r="D55" s="21" t="s">
        <v>281</v>
      </c>
      <c r="E55" s="48">
        <v>7211</v>
      </c>
      <c r="F55" s="26"/>
      <c r="G55" s="27"/>
      <c r="H55" s="21" t="s">
        <v>281</v>
      </c>
      <c r="I55" s="48">
        <v>7158</v>
      </c>
      <c r="J55" s="26"/>
    </row>
    <row r="56" spans="1:18" x14ac:dyDescent="0.25">
      <c r="A56" s="12"/>
      <c r="B56" s="29" t="s">
        <v>633</v>
      </c>
      <c r="C56" s="27"/>
      <c r="D56" s="27"/>
      <c r="E56" s="30" t="s">
        <v>554</v>
      </c>
      <c r="F56" s="17" t="s">
        <v>336</v>
      </c>
      <c r="G56" s="27"/>
      <c r="H56" s="27"/>
      <c r="I56" s="30" t="s">
        <v>634</v>
      </c>
      <c r="J56" s="17" t="s">
        <v>336</v>
      </c>
    </row>
    <row r="57" spans="1:18" x14ac:dyDescent="0.25">
      <c r="A57" s="12"/>
      <c r="B57" s="29" t="s">
        <v>635</v>
      </c>
      <c r="C57" s="27"/>
      <c r="D57" s="27"/>
      <c r="E57" s="30">
        <v>5</v>
      </c>
      <c r="F57" s="27"/>
      <c r="G57" s="27"/>
      <c r="H57" s="27"/>
      <c r="I57" s="30">
        <v>97</v>
      </c>
      <c r="J57" s="26"/>
    </row>
    <row r="58" spans="1:18" x14ac:dyDescent="0.25">
      <c r="A58" s="12"/>
      <c r="B58" s="29" t="s">
        <v>636</v>
      </c>
      <c r="C58" s="27"/>
      <c r="D58" s="27"/>
      <c r="E58" s="30" t="s">
        <v>305</v>
      </c>
      <c r="F58" s="27"/>
      <c r="G58" s="27"/>
      <c r="H58" s="27"/>
      <c r="I58" s="30" t="s">
        <v>637</v>
      </c>
      <c r="J58" s="17" t="s">
        <v>336</v>
      </c>
    </row>
    <row r="59" spans="1:18" x14ac:dyDescent="0.25">
      <c r="A59" s="12"/>
      <c r="B59" s="29" t="s">
        <v>638</v>
      </c>
      <c r="C59" s="27"/>
      <c r="D59" s="104"/>
      <c r="E59" s="34" t="s">
        <v>305</v>
      </c>
      <c r="F59" s="27"/>
      <c r="G59" s="27"/>
      <c r="H59" s="49"/>
      <c r="I59" s="34">
        <v>106</v>
      </c>
      <c r="J59" s="26"/>
    </row>
    <row r="60" spans="1:18" x14ac:dyDescent="0.25">
      <c r="A60" s="12"/>
      <c r="B60" s="107" t="s">
        <v>627</v>
      </c>
      <c r="C60" s="27"/>
      <c r="D60" s="37"/>
      <c r="E60" s="72">
        <v>7195</v>
      </c>
      <c r="F60" s="27"/>
      <c r="G60" s="27"/>
      <c r="H60" s="37"/>
      <c r="I60" s="72">
        <v>7223</v>
      </c>
      <c r="J60" s="26"/>
    </row>
    <row r="61" spans="1:18" x14ac:dyDescent="0.25">
      <c r="A61" s="12"/>
      <c r="B61" s="107" t="s">
        <v>639</v>
      </c>
      <c r="C61" s="27"/>
      <c r="D61" s="49"/>
      <c r="E61" s="34" t="s">
        <v>640</v>
      </c>
      <c r="F61" s="17" t="s">
        <v>336</v>
      </c>
      <c r="G61" s="27"/>
      <c r="H61" s="49"/>
      <c r="I61" s="34" t="s">
        <v>641</v>
      </c>
      <c r="J61" s="17" t="s">
        <v>336</v>
      </c>
    </row>
    <row r="62" spans="1:18" x14ac:dyDescent="0.25">
      <c r="A62" s="12"/>
      <c r="B62" s="107" t="s">
        <v>630</v>
      </c>
      <c r="C62" s="27"/>
      <c r="D62" s="108" t="s">
        <v>281</v>
      </c>
      <c r="E62" s="103">
        <v>4756</v>
      </c>
      <c r="F62" s="26"/>
      <c r="G62" s="27"/>
      <c r="H62" s="108" t="s">
        <v>281</v>
      </c>
      <c r="I62" s="103">
        <v>4663</v>
      </c>
      <c r="J62" s="26"/>
    </row>
    <row r="63" spans="1:18" ht="15.75" thickBot="1" x14ac:dyDescent="0.3">
      <c r="A63" s="12"/>
      <c r="B63" s="47" t="s">
        <v>642</v>
      </c>
      <c r="C63" s="27"/>
      <c r="D63" s="41" t="s">
        <v>281</v>
      </c>
      <c r="E63" s="55">
        <v>5686</v>
      </c>
      <c r="F63" s="26"/>
      <c r="G63" s="27"/>
      <c r="H63" s="41" t="s">
        <v>281</v>
      </c>
      <c r="I63" s="55">
        <v>11024</v>
      </c>
      <c r="J63" s="26"/>
    </row>
    <row r="64" spans="1:18" ht="15.75" thickTop="1" x14ac:dyDescent="0.25">
      <c r="A64" s="12"/>
      <c r="B64" s="74"/>
      <c r="C64" s="74"/>
      <c r="D64" s="74"/>
      <c r="E64" s="74"/>
      <c r="F64" s="74"/>
      <c r="G64" s="74"/>
      <c r="H64" s="74"/>
      <c r="I64" s="74"/>
      <c r="J64" s="74"/>
      <c r="K64" s="74"/>
      <c r="L64" s="74"/>
      <c r="M64" s="74"/>
      <c r="N64" s="74"/>
      <c r="O64" s="74"/>
      <c r="P64" s="74"/>
      <c r="Q64" s="74"/>
      <c r="R64" s="74"/>
    </row>
  </sheetData>
  <mergeCells count="71">
    <mergeCell ref="A35:A64"/>
    <mergeCell ref="B35:R35"/>
    <mergeCell ref="B36:R36"/>
    <mergeCell ref="B37:R37"/>
    <mergeCell ref="B38:R38"/>
    <mergeCell ref="B39:R39"/>
    <mergeCell ref="B64:R64"/>
    <mergeCell ref="B14:R14"/>
    <mergeCell ref="A15:A34"/>
    <mergeCell ref="B15:R15"/>
    <mergeCell ref="B16:R16"/>
    <mergeCell ref="B17:R17"/>
    <mergeCell ref="B18:R18"/>
    <mergeCell ref="B19:R19"/>
    <mergeCell ref="B34:R34"/>
    <mergeCell ref="J52:J54"/>
    <mergeCell ref="A1:A2"/>
    <mergeCell ref="B1:R1"/>
    <mergeCell ref="B2:R2"/>
    <mergeCell ref="A3:A14"/>
    <mergeCell ref="B3:R3"/>
    <mergeCell ref="B4:R4"/>
    <mergeCell ref="B5:R5"/>
    <mergeCell ref="B6:R6"/>
    <mergeCell ref="B7:R7"/>
    <mergeCell ref="D42:I42"/>
    <mergeCell ref="C52:C54"/>
    <mergeCell ref="D52:D54"/>
    <mergeCell ref="E52:E54"/>
    <mergeCell ref="F52:F54"/>
    <mergeCell ref="G52:G54"/>
    <mergeCell ref="H52:H54"/>
    <mergeCell ref="I52:I54"/>
    <mergeCell ref="D24:Q24"/>
    <mergeCell ref="B40:B41"/>
    <mergeCell ref="C40:C41"/>
    <mergeCell ref="D40:E40"/>
    <mergeCell ref="D41:E41"/>
    <mergeCell ref="F40:F41"/>
    <mergeCell ref="G40:G41"/>
    <mergeCell ref="H40:I40"/>
    <mergeCell ref="H41:I41"/>
    <mergeCell ref="J40:J41"/>
    <mergeCell ref="O20:O23"/>
    <mergeCell ref="P20:Q20"/>
    <mergeCell ref="P21:Q21"/>
    <mergeCell ref="P22:Q22"/>
    <mergeCell ref="P23:Q23"/>
    <mergeCell ref="R20:R23"/>
    <mergeCell ref="K20:K23"/>
    <mergeCell ref="L20:M20"/>
    <mergeCell ref="L21:M21"/>
    <mergeCell ref="L22:M22"/>
    <mergeCell ref="L23:M23"/>
    <mergeCell ref="N20:N23"/>
    <mergeCell ref="G20:G23"/>
    <mergeCell ref="H20:I20"/>
    <mergeCell ref="H21:I21"/>
    <mergeCell ref="H22:I22"/>
    <mergeCell ref="H23:I23"/>
    <mergeCell ref="J20:J23"/>
    <mergeCell ref="F8:G8"/>
    <mergeCell ref="J8:K8"/>
    <mergeCell ref="D9:K9"/>
    <mergeCell ref="B20:B23"/>
    <mergeCell ref="C20:C23"/>
    <mergeCell ref="D20:E20"/>
    <mergeCell ref="D21:E21"/>
    <mergeCell ref="D22:E22"/>
    <mergeCell ref="D23:E23"/>
    <mergeCell ref="F20:F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4.28515625" customWidth="1"/>
    <col min="4" max="4" width="19.28515625" customWidth="1"/>
    <col min="5" max="5" width="21.28515625" customWidth="1"/>
    <col min="6" max="6" width="3.5703125" customWidth="1"/>
    <col min="7" max="7" width="19.28515625" customWidth="1"/>
    <col min="8" max="8" width="6.28515625" customWidth="1"/>
    <col min="9" max="9" width="14" customWidth="1"/>
    <col min="10" max="10" width="21.28515625" customWidth="1"/>
    <col min="11" max="11" width="19.28515625" customWidth="1"/>
    <col min="12" max="12" width="25.42578125" customWidth="1"/>
    <col min="13" max="13" width="9.140625" customWidth="1"/>
    <col min="14" max="14" width="4.5703125" customWidth="1"/>
    <col min="15" max="15" width="15.140625" customWidth="1"/>
    <col min="16" max="16" width="4.5703125" customWidth="1"/>
    <col min="17" max="17" width="15.140625" customWidth="1"/>
    <col min="18" max="18" width="21.28515625" customWidth="1"/>
  </cols>
  <sheetData>
    <row r="1" spans="1:18" ht="15" customHeight="1" x14ac:dyDescent="0.25">
      <c r="A1" s="8" t="s">
        <v>1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562</v>
      </c>
      <c r="B3" s="11" t="s">
        <v>6</v>
      </c>
      <c r="C3" s="11"/>
      <c r="D3" s="11"/>
      <c r="E3" s="11"/>
      <c r="F3" s="11"/>
      <c r="G3" s="11"/>
      <c r="H3" s="11"/>
      <c r="I3" s="11"/>
      <c r="J3" s="11"/>
      <c r="K3" s="11"/>
      <c r="L3" s="11"/>
      <c r="M3" s="11"/>
      <c r="N3" s="11"/>
      <c r="O3" s="11"/>
      <c r="P3" s="11"/>
      <c r="Q3" s="11"/>
      <c r="R3" s="11"/>
    </row>
    <row r="4" spans="1:18" x14ac:dyDescent="0.25">
      <c r="A4" s="12"/>
      <c r="B4" s="45" t="s">
        <v>648</v>
      </c>
      <c r="C4" s="45"/>
      <c r="D4" s="45"/>
      <c r="E4" s="45"/>
      <c r="F4" s="45"/>
      <c r="G4" s="45"/>
      <c r="H4" s="45"/>
      <c r="I4" s="45"/>
      <c r="J4" s="45"/>
      <c r="K4" s="45"/>
      <c r="L4" s="45"/>
      <c r="M4" s="45"/>
      <c r="N4" s="45"/>
      <c r="O4" s="45"/>
      <c r="P4" s="45"/>
      <c r="Q4" s="45"/>
      <c r="R4" s="45"/>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75"/>
      <c r="C6" s="75"/>
      <c r="D6" s="75"/>
      <c r="E6" s="75"/>
      <c r="F6" s="75"/>
      <c r="G6" s="75"/>
      <c r="H6" s="75"/>
      <c r="I6" s="75"/>
      <c r="J6" s="75"/>
      <c r="K6" s="75"/>
      <c r="L6" s="75"/>
      <c r="M6" s="75"/>
      <c r="N6" s="75"/>
      <c r="O6" s="75"/>
      <c r="P6" s="75"/>
      <c r="Q6" s="75"/>
      <c r="R6" s="75"/>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22"/>
      <c r="C8" s="22" t="s">
        <v>278</v>
      </c>
      <c r="D8" s="24">
        <v>2013</v>
      </c>
      <c r="E8" s="22" t="s">
        <v>278</v>
      </c>
      <c r="F8" s="43">
        <v>2012</v>
      </c>
      <c r="G8" s="43"/>
      <c r="H8" s="22"/>
      <c r="I8" s="22"/>
      <c r="J8" s="43">
        <v>2011</v>
      </c>
      <c r="K8" s="43"/>
      <c r="L8" s="22"/>
    </row>
    <row r="9" spans="1:18" x14ac:dyDescent="0.25">
      <c r="A9" s="12"/>
      <c r="B9" s="47" t="s">
        <v>649</v>
      </c>
      <c r="C9" s="27"/>
      <c r="D9" s="113">
        <v>7.4999999999999997E-3</v>
      </c>
      <c r="E9" s="27"/>
      <c r="F9" s="27"/>
      <c r="G9" s="30">
        <v>0.81</v>
      </c>
      <c r="H9" s="17" t="s">
        <v>515</v>
      </c>
      <c r="I9" s="27"/>
      <c r="J9" s="27"/>
      <c r="K9" s="30">
        <v>1.92</v>
      </c>
      <c r="L9" s="17" t="s">
        <v>515</v>
      </c>
    </row>
    <row r="10" spans="1:18" x14ac:dyDescent="0.25">
      <c r="A10" s="12"/>
      <c r="B10" s="47" t="s">
        <v>650</v>
      </c>
      <c r="C10" s="27"/>
      <c r="D10" s="30" t="s">
        <v>651</v>
      </c>
      <c r="E10" s="27"/>
      <c r="F10" s="27"/>
      <c r="G10" s="30" t="s">
        <v>652</v>
      </c>
      <c r="H10" s="26"/>
      <c r="I10" s="27"/>
      <c r="J10" s="27"/>
      <c r="K10" s="30" t="s">
        <v>653</v>
      </c>
      <c r="L10" s="26"/>
    </row>
    <row r="11" spans="1:18" x14ac:dyDescent="0.25">
      <c r="A11" s="12"/>
      <c r="B11" s="47" t="s">
        <v>654</v>
      </c>
      <c r="C11" s="27"/>
      <c r="D11" s="113">
        <v>1.7299999999999999E-2</v>
      </c>
      <c r="E11" s="27"/>
      <c r="F11" s="27"/>
      <c r="G11" s="30">
        <v>2.2799999999999998</v>
      </c>
      <c r="H11" s="17" t="s">
        <v>515</v>
      </c>
      <c r="I11" s="27"/>
      <c r="J11" s="27"/>
      <c r="K11" s="30">
        <v>2.34</v>
      </c>
      <c r="L11" s="17" t="s">
        <v>515</v>
      </c>
    </row>
    <row r="12" spans="1:18" x14ac:dyDescent="0.25">
      <c r="A12" s="12"/>
      <c r="B12" s="47" t="s">
        <v>655</v>
      </c>
      <c r="C12" s="27"/>
      <c r="D12" s="113">
        <v>0.2465</v>
      </c>
      <c r="E12" s="27"/>
      <c r="F12" s="27"/>
      <c r="G12" s="30">
        <v>28.46</v>
      </c>
      <c r="H12" s="17" t="s">
        <v>515</v>
      </c>
      <c r="I12" s="27"/>
      <c r="J12" s="27"/>
      <c r="K12" s="30">
        <v>26.82</v>
      </c>
      <c r="L12" s="17" t="s">
        <v>515</v>
      </c>
    </row>
    <row r="13" spans="1:18" x14ac:dyDescent="0.25">
      <c r="A13" s="12"/>
      <c r="B13" s="74"/>
      <c r="C13" s="74"/>
      <c r="D13" s="74"/>
      <c r="E13" s="74"/>
      <c r="F13" s="74"/>
      <c r="G13" s="74"/>
      <c r="H13" s="74"/>
      <c r="I13" s="74"/>
      <c r="J13" s="74"/>
      <c r="K13" s="74"/>
      <c r="L13" s="74"/>
      <c r="M13" s="74"/>
      <c r="N13" s="74"/>
      <c r="O13" s="74"/>
      <c r="P13" s="74"/>
      <c r="Q13" s="74"/>
      <c r="R13" s="74"/>
    </row>
    <row r="14" spans="1:18" ht="15" customHeight="1" x14ac:dyDescent="0.25">
      <c r="A14" s="12" t="s">
        <v>1563</v>
      </c>
      <c r="B14" s="11" t="s">
        <v>6</v>
      </c>
      <c r="C14" s="11"/>
      <c r="D14" s="11"/>
      <c r="E14" s="11"/>
      <c r="F14" s="11"/>
      <c r="G14" s="11"/>
      <c r="H14" s="11"/>
      <c r="I14" s="11"/>
      <c r="J14" s="11"/>
      <c r="K14" s="11"/>
      <c r="L14" s="11"/>
      <c r="M14" s="11"/>
      <c r="N14" s="11"/>
      <c r="O14" s="11"/>
      <c r="P14" s="11"/>
      <c r="Q14" s="11"/>
      <c r="R14" s="11"/>
    </row>
    <row r="15" spans="1:18" ht="25.5" customHeight="1" x14ac:dyDescent="0.25">
      <c r="A15" s="12"/>
      <c r="B15" s="45" t="s">
        <v>656</v>
      </c>
      <c r="C15" s="45"/>
      <c r="D15" s="45"/>
      <c r="E15" s="45"/>
      <c r="F15" s="45"/>
      <c r="G15" s="45"/>
      <c r="H15" s="45"/>
      <c r="I15" s="45"/>
      <c r="J15" s="45"/>
      <c r="K15" s="45"/>
      <c r="L15" s="45"/>
      <c r="M15" s="45"/>
      <c r="N15" s="45"/>
      <c r="O15" s="45"/>
      <c r="P15" s="45"/>
      <c r="Q15" s="45"/>
      <c r="R15" s="45"/>
    </row>
    <row r="16" spans="1:18" x14ac:dyDescent="0.25">
      <c r="A16" s="12"/>
      <c r="B16" s="46"/>
      <c r="C16" s="46"/>
      <c r="D16" s="46"/>
      <c r="E16" s="46"/>
      <c r="F16" s="46"/>
      <c r="G16" s="46"/>
      <c r="H16" s="46"/>
      <c r="I16" s="46"/>
      <c r="J16" s="46"/>
      <c r="K16" s="46"/>
      <c r="L16" s="46"/>
      <c r="M16" s="46"/>
      <c r="N16" s="46"/>
      <c r="O16" s="46"/>
      <c r="P16" s="46"/>
      <c r="Q16" s="46"/>
      <c r="R16" s="46"/>
    </row>
    <row r="17" spans="1:18" ht="15.75" thickBot="1" x14ac:dyDescent="0.3">
      <c r="A17" s="12"/>
      <c r="B17" s="22"/>
      <c r="C17" s="22" t="s">
        <v>278</v>
      </c>
      <c r="D17" s="24">
        <v>2013</v>
      </c>
      <c r="E17" s="22" t="s">
        <v>278</v>
      </c>
      <c r="F17" s="43">
        <v>2012</v>
      </c>
      <c r="G17" s="43"/>
      <c r="H17" s="22"/>
      <c r="I17" s="22"/>
      <c r="J17" s="43">
        <v>2011</v>
      </c>
      <c r="K17" s="43"/>
      <c r="L17" s="22"/>
    </row>
    <row r="18" spans="1:18" x14ac:dyDescent="0.25">
      <c r="A18" s="12"/>
      <c r="B18" s="47" t="s">
        <v>649</v>
      </c>
      <c r="C18" s="27"/>
      <c r="D18" s="113">
        <v>3.5999999999999999E-3</v>
      </c>
      <c r="E18" s="27"/>
      <c r="F18" s="27"/>
      <c r="G18" s="30">
        <v>0.37</v>
      </c>
      <c r="H18" s="17" t="s">
        <v>515</v>
      </c>
      <c r="I18" s="27"/>
      <c r="J18" s="27"/>
      <c r="K18" s="30">
        <v>1.04</v>
      </c>
      <c r="L18" s="17" t="s">
        <v>515</v>
      </c>
    </row>
    <row r="19" spans="1:18" x14ac:dyDescent="0.25">
      <c r="A19" s="12"/>
      <c r="B19" s="47" t="s">
        <v>654</v>
      </c>
      <c r="C19" s="27"/>
      <c r="D19" s="113">
        <v>1.7100000000000001E-2</v>
      </c>
      <c r="E19" s="27"/>
      <c r="F19" s="27"/>
      <c r="G19" s="30">
        <v>2.2400000000000002</v>
      </c>
      <c r="H19" s="17" t="s">
        <v>515</v>
      </c>
      <c r="I19" s="27"/>
      <c r="J19" s="27"/>
      <c r="K19" s="30">
        <v>2.34</v>
      </c>
      <c r="L19" s="17" t="s">
        <v>515</v>
      </c>
    </row>
    <row r="20" spans="1:18" x14ac:dyDescent="0.25">
      <c r="A20" s="12"/>
      <c r="B20" s="74"/>
      <c r="C20" s="74"/>
      <c r="D20" s="74"/>
      <c r="E20" s="74"/>
      <c r="F20" s="74"/>
      <c r="G20" s="74"/>
      <c r="H20" s="74"/>
      <c r="I20" s="74"/>
      <c r="J20" s="74"/>
      <c r="K20" s="74"/>
      <c r="L20" s="74"/>
      <c r="M20" s="74"/>
      <c r="N20" s="74"/>
      <c r="O20" s="74"/>
      <c r="P20" s="74"/>
      <c r="Q20" s="74"/>
      <c r="R20" s="74"/>
    </row>
    <row r="21" spans="1:18" ht="15" customHeight="1" x14ac:dyDescent="0.25">
      <c r="A21" s="12" t="s">
        <v>1564</v>
      </c>
      <c r="B21" s="11" t="s">
        <v>6</v>
      </c>
      <c r="C21" s="11"/>
      <c r="D21" s="11"/>
      <c r="E21" s="11"/>
      <c r="F21" s="11"/>
      <c r="G21" s="11"/>
      <c r="H21" s="11"/>
      <c r="I21" s="11"/>
      <c r="J21" s="11"/>
      <c r="K21" s="11"/>
      <c r="L21" s="11"/>
      <c r="M21" s="11"/>
      <c r="N21" s="11"/>
      <c r="O21" s="11"/>
      <c r="P21" s="11"/>
      <c r="Q21" s="11"/>
      <c r="R21" s="11"/>
    </row>
    <row r="22" spans="1:18" x14ac:dyDescent="0.25">
      <c r="A22" s="12"/>
      <c r="B22" s="45" t="s">
        <v>658</v>
      </c>
      <c r="C22" s="45"/>
      <c r="D22" s="45"/>
      <c r="E22" s="45"/>
      <c r="F22" s="45"/>
      <c r="G22" s="45"/>
      <c r="H22" s="45"/>
      <c r="I22" s="45"/>
      <c r="J22" s="45"/>
      <c r="K22" s="45"/>
      <c r="L22" s="45"/>
      <c r="M22" s="45"/>
      <c r="N22" s="45"/>
      <c r="O22" s="45"/>
      <c r="P22" s="45"/>
      <c r="Q22" s="45"/>
      <c r="R22" s="45"/>
    </row>
    <row r="23" spans="1:18" x14ac:dyDescent="0.25">
      <c r="A23" s="12"/>
      <c r="B23" s="46"/>
      <c r="C23" s="46"/>
      <c r="D23" s="46"/>
      <c r="E23" s="46"/>
      <c r="F23" s="46"/>
      <c r="G23" s="46"/>
      <c r="H23" s="46"/>
      <c r="I23" s="46"/>
      <c r="J23" s="46"/>
      <c r="K23" s="46"/>
      <c r="L23" s="46"/>
      <c r="M23" s="46"/>
      <c r="N23" s="46"/>
      <c r="O23" s="46"/>
      <c r="P23" s="46"/>
      <c r="Q23" s="46"/>
      <c r="R23" s="46"/>
    </row>
    <row r="24" spans="1:18" x14ac:dyDescent="0.25">
      <c r="A24" s="12"/>
      <c r="B24" s="60"/>
      <c r="C24" s="60" t="s">
        <v>278</v>
      </c>
      <c r="D24" s="54" t="s">
        <v>659</v>
      </c>
      <c r="E24" s="54"/>
      <c r="F24" s="60"/>
      <c r="G24" s="60"/>
      <c r="H24" s="54" t="s">
        <v>662</v>
      </c>
      <c r="I24" s="54"/>
      <c r="J24" s="60"/>
      <c r="K24" s="60" t="s">
        <v>278</v>
      </c>
      <c r="L24" s="54" t="s">
        <v>662</v>
      </c>
      <c r="M24" s="54"/>
      <c r="N24" s="60" t="s">
        <v>278</v>
      </c>
      <c r="O24" s="11"/>
      <c r="P24" s="54" t="s">
        <v>669</v>
      </c>
      <c r="Q24" s="54"/>
      <c r="R24" s="60"/>
    </row>
    <row r="25" spans="1:18" x14ac:dyDescent="0.25">
      <c r="A25" s="12"/>
      <c r="B25" s="60"/>
      <c r="C25" s="60"/>
      <c r="D25" s="54" t="s">
        <v>660</v>
      </c>
      <c r="E25" s="54"/>
      <c r="F25" s="60"/>
      <c r="G25" s="60"/>
      <c r="H25" s="54" t="s">
        <v>663</v>
      </c>
      <c r="I25" s="54"/>
      <c r="J25" s="60"/>
      <c r="K25" s="60"/>
      <c r="L25" s="54" t="s">
        <v>663</v>
      </c>
      <c r="M25" s="54"/>
      <c r="N25" s="60"/>
      <c r="O25" s="11"/>
      <c r="P25" s="54" t="s">
        <v>670</v>
      </c>
      <c r="Q25" s="54"/>
      <c r="R25" s="60"/>
    </row>
    <row r="26" spans="1:18" x14ac:dyDescent="0.25">
      <c r="A26" s="12"/>
      <c r="B26" s="60"/>
      <c r="C26" s="60"/>
      <c r="D26" s="54" t="s">
        <v>661</v>
      </c>
      <c r="E26" s="54"/>
      <c r="F26" s="60"/>
      <c r="G26" s="60"/>
      <c r="H26" s="54" t="s">
        <v>664</v>
      </c>
      <c r="I26" s="54"/>
      <c r="J26" s="60"/>
      <c r="K26" s="60"/>
      <c r="L26" s="54" t="s">
        <v>666</v>
      </c>
      <c r="M26" s="54"/>
      <c r="N26" s="60"/>
      <c r="O26" s="11"/>
      <c r="P26" s="54" t="s">
        <v>671</v>
      </c>
      <c r="Q26" s="54"/>
      <c r="R26" s="60"/>
    </row>
    <row r="27" spans="1:18" x14ac:dyDescent="0.25">
      <c r="A27" s="12"/>
      <c r="B27" s="60"/>
      <c r="C27" s="60"/>
      <c r="D27" s="11"/>
      <c r="E27" s="11"/>
      <c r="F27" s="60"/>
      <c r="G27" s="60"/>
      <c r="H27" s="54" t="s">
        <v>665</v>
      </c>
      <c r="I27" s="54"/>
      <c r="J27" s="60"/>
      <c r="K27" s="60"/>
      <c r="L27" s="54" t="s">
        <v>667</v>
      </c>
      <c r="M27" s="54"/>
      <c r="N27" s="60"/>
      <c r="O27" s="11"/>
      <c r="P27" s="11"/>
      <c r="Q27" s="11"/>
      <c r="R27" s="60"/>
    </row>
    <row r="28" spans="1:18" ht="15.75" thickBot="1" x14ac:dyDescent="0.3">
      <c r="A28" s="12"/>
      <c r="B28" s="60"/>
      <c r="C28" s="60"/>
      <c r="D28" s="61"/>
      <c r="E28" s="61"/>
      <c r="F28" s="60"/>
      <c r="G28" s="60"/>
      <c r="H28" s="61"/>
      <c r="I28" s="61"/>
      <c r="J28" s="60"/>
      <c r="K28" s="60"/>
      <c r="L28" s="43" t="s">
        <v>668</v>
      </c>
      <c r="M28" s="43"/>
      <c r="N28" s="60"/>
      <c r="O28" s="11"/>
      <c r="P28" s="61"/>
      <c r="Q28" s="61"/>
      <c r="R28" s="60"/>
    </row>
    <row r="29" spans="1:18" x14ac:dyDescent="0.25">
      <c r="A29" s="12"/>
      <c r="B29" s="114"/>
      <c r="C29" s="114" t="s">
        <v>278</v>
      </c>
      <c r="D29" s="121"/>
      <c r="E29" s="121"/>
      <c r="F29" s="114"/>
      <c r="G29" s="114"/>
      <c r="H29" s="121"/>
      <c r="I29" s="121"/>
      <c r="J29" s="114"/>
      <c r="K29" s="114" t="s">
        <v>278</v>
      </c>
      <c r="L29" s="121"/>
      <c r="M29" s="121"/>
      <c r="N29" s="114" t="s">
        <v>278</v>
      </c>
      <c r="O29" s="4"/>
      <c r="P29" s="122" t="s">
        <v>317</v>
      </c>
      <c r="Q29" s="122"/>
      <c r="R29" s="114"/>
    </row>
    <row r="30" spans="1:18" x14ac:dyDescent="0.25">
      <c r="A30" s="12"/>
      <c r="B30" s="47" t="s">
        <v>672</v>
      </c>
      <c r="C30" s="27"/>
      <c r="D30" s="28"/>
      <c r="E30" s="48">
        <v>1084193</v>
      </c>
      <c r="F30" s="27"/>
      <c r="G30" s="27"/>
      <c r="H30" s="21" t="s">
        <v>281</v>
      </c>
      <c r="I30" s="30">
        <v>58.43</v>
      </c>
      <c r="J30" s="28"/>
      <c r="K30" s="26"/>
      <c r="L30" s="27"/>
      <c r="M30" s="28"/>
      <c r="N30" s="27"/>
      <c r="O30" s="27"/>
      <c r="P30" s="27"/>
      <c r="Q30" s="28"/>
      <c r="R30" s="27"/>
    </row>
    <row r="31" spans="1:18" x14ac:dyDescent="0.25">
      <c r="A31" s="12"/>
      <c r="B31" s="29" t="s">
        <v>673</v>
      </c>
      <c r="C31" s="27"/>
      <c r="D31" s="28"/>
      <c r="E31" s="48">
        <v>417484</v>
      </c>
      <c r="F31" s="27"/>
      <c r="G31" s="27"/>
      <c r="H31" s="27"/>
      <c r="I31" s="30">
        <v>79.37</v>
      </c>
      <c r="J31" s="28"/>
      <c r="K31" s="27"/>
      <c r="L31" s="27"/>
      <c r="M31" s="28"/>
      <c r="N31" s="27"/>
      <c r="O31" s="27"/>
      <c r="P31" s="27"/>
      <c r="Q31" s="28"/>
      <c r="R31" s="27"/>
    </row>
    <row r="32" spans="1:18" x14ac:dyDescent="0.25">
      <c r="A32" s="12"/>
      <c r="B32" s="29" t="s">
        <v>674</v>
      </c>
      <c r="C32" s="27"/>
      <c r="D32" s="28"/>
      <c r="E32" s="30" t="s">
        <v>675</v>
      </c>
      <c r="F32" s="17" t="s">
        <v>336</v>
      </c>
      <c r="G32" s="27"/>
      <c r="H32" s="27"/>
      <c r="I32" s="30">
        <v>57.16</v>
      </c>
      <c r="J32" s="28"/>
      <c r="K32" s="27"/>
      <c r="L32" s="27"/>
      <c r="M32" s="28"/>
      <c r="N32" s="27"/>
      <c r="O32" s="27"/>
      <c r="P32" s="27"/>
      <c r="Q32" s="28"/>
      <c r="R32" s="27"/>
    </row>
    <row r="33" spans="1:18" x14ac:dyDescent="0.25">
      <c r="A33" s="12"/>
      <c r="B33" s="29" t="s">
        <v>676</v>
      </c>
      <c r="C33" s="27"/>
      <c r="D33" s="100"/>
      <c r="E33" s="34" t="s">
        <v>677</v>
      </c>
      <c r="F33" s="17" t="s">
        <v>336</v>
      </c>
      <c r="G33" s="27"/>
      <c r="H33" s="27"/>
      <c r="I33" s="30">
        <v>65.790000000000006</v>
      </c>
      <c r="J33" s="28"/>
      <c r="K33" s="27"/>
      <c r="L33" s="27"/>
      <c r="M33" s="28"/>
      <c r="N33" s="27"/>
      <c r="O33" s="27"/>
      <c r="P33" s="27"/>
      <c r="Q33" s="28"/>
      <c r="R33" s="27"/>
    </row>
    <row r="34" spans="1:18" ht="15.75" thickBot="1" x14ac:dyDescent="0.3">
      <c r="A34" s="12"/>
      <c r="B34" s="47" t="s">
        <v>678</v>
      </c>
      <c r="C34" s="27"/>
      <c r="D34" s="115"/>
      <c r="E34" s="55">
        <v>1279480</v>
      </c>
      <c r="F34" s="27"/>
      <c r="G34" s="27"/>
      <c r="H34" s="27"/>
      <c r="I34" s="59">
        <v>65.05</v>
      </c>
      <c r="J34" s="101"/>
      <c r="K34" s="26"/>
      <c r="L34" s="116"/>
      <c r="M34" s="59">
        <v>7.1</v>
      </c>
      <c r="N34" s="27"/>
      <c r="O34" s="27"/>
      <c r="P34" s="21" t="s">
        <v>281</v>
      </c>
      <c r="Q34" s="53">
        <v>36900</v>
      </c>
      <c r="R34" s="26"/>
    </row>
    <row r="35" spans="1:18" ht="16.5" thickTop="1" thickBot="1" x14ac:dyDescent="0.3">
      <c r="A35" s="12"/>
      <c r="B35" s="47" t="s">
        <v>679</v>
      </c>
      <c r="C35" s="27"/>
      <c r="D35" s="117"/>
      <c r="E35" s="118">
        <v>652431</v>
      </c>
      <c r="F35" s="27"/>
      <c r="G35" s="27"/>
      <c r="H35" s="21" t="s">
        <v>281</v>
      </c>
      <c r="I35" s="59">
        <v>59.31</v>
      </c>
      <c r="J35" s="101"/>
      <c r="K35" s="26"/>
      <c r="L35" s="119"/>
      <c r="M35" s="120">
        <v>5.7</v>
      </c>
      <c r="N35" s="27"/>
      <c r="O35" s="27"/>
      <c r="P35" s="21" t="s">
        <v>281</v>
      </c>
      <c r="Q35" s="53">
        <v>22543</v>
      </c>
      <c r="R35" s="26"/>
    </row>
    <row r="36" spans="1:18" ht="15.75" thickTop="1" x14ac:dyDescent="0.25">
      <c r="A36" s="12"/>
      <c r="B36" s="74"/>
      <c r="C36" s="74"/>
      <c r="D36" s="74"/>
      <c r="E36" s="74"/>
      <c r="F36" s="74"/>
      <c r="G36" s="74"/>
      <c r="H36" s="74"/>
      <c r="I36" s="74"/>
      <c r="J36" s="74"/>
      <c r="K36" s="74"/>
      <c r="L36" s="74"/>
      <c r="M36" s="74"/>
      <c r="N36" s="74"/>
      <c r="O36" s="74"/>
      <c r="P36" s="74"/>
      <c r="Q36" s="74"/>
      <c r="R36" s="74"/>
    </row>
    <row r="37" spans="1:18" ht="15" customHeight="1" x14ac:dyDescent="0.25">
      <c r="A37" s="12" t="s">
        <v>1565</v>
      </c>
      <c r="B37" s="11" t="s">
        <v>6</v>
      </c>
      <c r="C37" s="11"/>
      <c r="D37" s="11"/>
      <c r="E37" s="11"/>
      <c r="F37" s="11"/>
      <c r="G37" s="11"/>
      <c r="H37" s="11"/>
      <c r="I37" s="11"/>
      <c r="J37" s="11"/>
      <c r="K37" s="11"/>
      <c r="L37" s="11"/>
      <c r="M37" s="11"/>
      <c r="N37" s="11"/>
      <c r="O37" s="11"/>
      <c r="P37" s="11"/>
      <c r="Q37" s="11"/>
      <c r="R37" s="11"/>
    </row>
    <row r="38" spans="1:18" x14ac:dyDescent="0.25">
      <c r="A38" s="12"/>
      <c r="B38" s="45" t="s">
        <v>682</v>
      </c>
      <c r="C38" s="45"/>
      <c r="D38" s="45"/>
      <c r="E38" s="45"/>
      <c r="F38" s="45"/>
      <c r="G38" s="45"/>
      <c r="H38" s="45"/>
      <c r="I38" s="45"/>
      <c r="J38" s="45"/>
      <c r="K38" s="45"/>
      <c r="L38" s="45"/>
      <c r="M38" s="45"/>
      <c r="N38" s="45"/>
      <c r="O38" s="45"/>
      <c r="P38" s="45"/>
      <c r="Q38" s="45"/>
      <c r="R38" s="4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6"/>
      <c r="C40" s="46"/>
      <c r="D40" s="46"/>
      <c r="E40" s="46"/>
      <c r="F40" s="46"/>
      <c r="G40" s="46"/>
      <c r="H40" s="46"/>
      <c r="I40" s="46"/>
      <c r="J40" s="46"/>
      <c r="K40" s="46"/>
      <c r="L40" s="46"/>
      <c r="M40" s="46"/>
      <c r="N40" s="46"/>
      <c r="O40" s="46"/>
      <c r="P40" s="46"/>
      <c r="Q40" s="46"/>
      <c r="R40" s="46"/>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60"/>
      <c r="C42" s="60" t="s">
        <v>278</v>
      </c>
      <c r="D42" s="82" t="s">
        <v>683</v>
      </c>
      <c r="E42" s="82"/>
      <c r="F42" s="60"/>
      <c r="G42" s="60"/>
      <c r="H42" s="82" t="s">
        <v>662</v>
      </c>
      <c r="I42" s="82"/>
      <c r="J42" s="60"/>
      <c r="K42" s="60" t="s">
        <v>278</v>
      </c>
      <c r="L42" s="23" t="s">
        <v>662</v>
      </c>
      <c r="M42" s="60" t="s">
        <v>278</v>
      </c>
      <c r="N42" s="54" t="s">
        <v>669</v>
      </c>
      <c r="O42" s="54"/>
      <c r="P42" s="60"/>
    </row>
    <row r="43" spans="1:18" x14ac:dyDescent="0.25">
      <c r="A43" s="12"/>
      <c r="B43" s="60"/>
      <c r="C43" s="60"/>
      <c r="D43" s="82" t="s">
        <v>684</v>
      </c>
      <c r="E43" s="82"/>
      <c r="F43" s="60"/>
      <c r="G43" s="60"/>
      <c r="H43" s="82" t="s">
        <v>663</v>
      </c>
      <c r="I43" s="82"/>
      <c r="J43" s="60"/>
      <c r="K43" s="60"/>
      <c r="L43" s="23" t="s">
        <v>663</v>
      </c>
      <c r="M43" s="60"/>
      <c r="N43" s="54" t="s">
        <v>670</v>
      </c>
      <c r="O43" s="54"/>
      <c r="P43" s="60"/>
    </row>
    <row r="44" spans="1:18" x14ac:dyDescent="0.25">
      <c r="A44" s="12"/>
      <c r="B44" s="60"/>
      <c r="C44" s="60"/>
      <c r="D44" s="82" t="s">
        <v>659</v>
      </c>
      <c r="E44" s="82"/>
      <c r="F44" s="60"/>
      <c r="G44" s="60"/>
      <c r="H44" s="82" t="s">
        <v>685</v>
      </c>
      <c r="I44" s="82"/>
      <c r="J44" s="60"/>
      <c r="K44" s="60"/>
      <c r="L44" s="23" t="s">
        <v>666</v>
      </c>
      <c r="M44" s="60"/>
      <c r="N44" s="54" t="s">
        <v>671</v>
      </c>
      <c r="O44" s="54"/>
      <c r="P44" s="60"/>
    </row>
    <row r="45" spans="1:18" x14ac:dyDescent="0.25">
      <c r="A45" s="12"/>
      <c r="B45" s="60"/>
      <c r="C45" s="60"/>
      <c r="D45" s="124"/>
      <c r="E45" s="124"/>
      <c r="F45" s="60"/>
      <c r="G45" s="60"/>
      <c r="H45" s="82" t="s">
        <v>489</v>
      </c>
      <c r="I45" s="82"/>
      <c r="J45" s="60"/>
      <c r="K45" s="60"/>
      <c r="L45" s="23" t="s">
        <v>667</v>
      </c>
      <c r="M45" s="60"/>
      <c r="N45" s="11"/>
      <c r="O45" s="11"/>
      <c r="P45" s="60"/>
    </row>
    <row r="46" spans="1:18" ht="15.75" thickBot="1" x14ac:dyDescent="0.3">
      <c r="A46" s="12"/>
      <c r="B46" s="60"/>
      <c r="C46" s="60"/>
      <c r="D46" s="125"/>
      <c r="E46" s="125"/>
      <c r="F46" s="60"/>
      <c r="G46" s="60"/>
      <c r="H46" s="125"/>
      <c r="I46" s="125"/>
      <c r="J46" s="60"/>
      <c r="K46" s="60"/>
      <c r="L46" s="24" t="s">
        <v>668</v>
      </c>
      <c r="M46" s="60"/>
      <c r="N46" s="61"/>
      <c r="O46" s="61"/>
      <c r="P46" s="60"/>
    </row>
    <row r="47" spans="1:18" x14ac:dyDescent="0.25">
      <c r="A47" s="12"/>
      <c r="B47" s="22"/>
      <c r="C47" s="22" t="s">
        <v>278</v>
      </c>
      <c r="D47" s="126"/>
      <c r="E47" s="126"/>
      <c r="F47" s="22"/>
      <c r="G47" s="22"/>
      <c r="H47" s="126"/>
      <c r="I47" s="126"/>
      <c r="J47" s="22"/>
      <c r="K47" s="22" t="s">
        <v>278</v>
      </c>
      <c r="L47" s="22"/>
      <c r="M47" s="22" t="s">
        <v>278</v>
      </c>
      <c r="N47" s="68" t="s">
        <v>317</v>
      </c>
      <c r="O47" s="68"/>
      <c r="P47" s="22"/>
    </row>
    <row r="48" spans="1:18" x14ac:dyDescent="0.25">
      <c r="A48" s="12"/>
      <c r="B48" s="47" t="s">
        <v>672</v>
      </c>
      <c r="C48" s="27"/>
      <c r="D48" s="27"/>
      <c r="E48" s="48">
        <v>364788</v>
      </c>
      <c r="F48" s="27"/>
      <c r="G48" s="27"/>
      <c r="H48" s="21" t="s">
        <v>281</v>
      </c>
      <c r="I48" s="30">
        <v>55.77</v>
      </c>
      <c r="J48" s="26"/>
      <c r="K48" s="27"/>
      <c r="L48" s="28"/>
      <c r="M48" s="27"/>
      <c r="N48" s="27"/>
      <c r="O48" s="28"/>
      <c r="P48" s="27"/>
    </row>
    <row r="49" spans="1:18" x14ac:dyDescent="0.25">
      <c r="A49" s="12"/>
      <c r="B49" s="29" t="s">
        <v>673</v>
      </c>
      <c r="C49" s="27"/>
      <c r="D49" s="27"/>
      <c r="E49" s="48">
        <v>148191</v>
      </c>
      <c r="F49" s="27"/>
      <c r="G49" s="27"/>
      <c r="H49" s="27"/>
      <c r="I49" s="30">
        <v>75.599999999999994</v>
      </c>
      <c r="J49" s="27"/>
      <c r="K49" s="27"/>
      <c r="L49" s="28"/>
      <c r="M49" s="27"/>
      <c r="N49" s="27"/>
      <c r="O49" s="28"/>
      <c r="P49" s="27"/>
    </row>
    <row r="50" spans="1:18" x14ac:dyDescent="0.25">
      <c r="A50" s="12"/>
      <c r="B50" s="29" t="s">
        <v>686</v>
      </c>
      <c r="C50" s="27"/>
      <c r="D50" s="27"/>
      <c r="E50" s="30" t="s">
        <v>687</v>
      </c>
      <c r="F50" s="17" t="s">
        <v>336</v>
      </c>
      <c r="G50" s="27"/>
      <c r="H50" s="27"/>
      <c r="I50" s="30">
        <v>63.01</v>
      </c>
      <c r="J50" s="27"/>
      <c r="K50" s="27"/>
      <c r="L50" s="28"/>
      <c r="M50" s="27"/>
      <c r="N50" s="27"/>
      <c r="O50" s="28"/>
      <c r="P50" s="27"/>
    </row>
    <row r="51" spans="1:18" x14ac:dyDescent="0.25">
      <c r="A51" s="12"/>
      <c r="B51" s="29" t="s">
        <v>688</v>
      </c>
      <c r="C51" s="27"/>
      <c r="D51" s="49"/>
      <c r="E51" s="34" t="s">
        <v>689</v>
      </c>
      <c r="F51" s="17" t="s">
        <v>336</v>
      </c>
      <c r="G51" s="27"/>
      <c r="H51" s="27"/>
      <c r="I51" s="30">
        <v>59.87</v>
      </c>
      <c r="J51" s="27"/>
      <c r="K51" s="27"/>
      <c r="L51" s="28"/>
      <c r="M51" s="27"/>
      <c r="N51" s="27"/>
      <c r="O51" s="28"/>
      <c r="P51" s="27"/>
    </row>
    <row r="52" spans="1:18" ht="15.75" thickBot="1" x14ac:dyDescent="0.3">
      <c r="A52" s="12"/>
      <c r="B52" s="47" t="s">
        <v>678</v>
      </c>
      <c r="C52" s="27"/>
      <c r="D52" s="123"/>
      <c r="E52" s="55">
        <v>353357</v>
      </c>
      <c r="F52" s="27"/>
      <c r="G52" s="27"/>
      <c r="H52" s="116"/>
      <c r="I52" s="59">
        <v>62.49</v>
      </c>
      <c r="J52" s="26"/>
      <c r="K52" s="116"/>
      <c r="L52" s="59">
        <v>1.3</v>
      </c>
      <c r="M52" s="27"/>
      <c r="N52" s="52" t="s">
        <v>281</v>
      </c>
      <c r="O52" s="53">
        <v>33166</v>
      </c>
      <c r="P52" s="26"/>
    </row>
    <row r="53" spans="1:18" ht="15.75" thickTop="1" x14ac:dyDescent="0.25">
      <c r="A53" s="12"/>
      <c r="B53" s="74"/>
      <c r="C53" s="74"/>
      <c r="D53" s="74"/>
      <c r="E53" s="74"/>
      <c r="F53" s="74"/>
      <c r="G53" s="74"/>
      <c r="H53" s="74"/>
      <c r="I53" s="74"/>
      <c r="J53" s="74"/>
      <c r="K53" s="74"/>
      <c r="L53" s="74"/>
      <c r="M53" s="74"/>
      <c r="N53" s="74"/>
      <c r="O53" s="74"/>
      <c r="P53" s="74"/>
      <c r="Q53" s="74"/>
      <c r="R53" s="74"/>
    </row>
  </sheetData>
  <mergeCells count="90">
    <mergeCell ref="B41:R41"/>
    <mergeCell ref="B53:R53"/>
    <mergeCell ref="A21:A36"/>
    <mergeCell ref="B21:R21"/>
    <mergeCell ref="B22:R22"/>
    <mergeCell ref="B23:R23"/>
    <mergeCell ref="B36:R36"/>
    <mergeCell ref="A37:A53"/>
    <mergeCell ref="B37:R37"/>
    <mergeCell ref="B38:R38"/>
    <mergeCell ref="B39:R39"/>
    <mergeCell ref="B40:R40"/>
    <mergeCell ref="B5:R5"/>
    <mergeCell ref="B6:R6"/>
    <mergeCell ref="B7:R7"/>
    <mergeCell ref="B13:R13"/>
    <mergeCell ref="A14:A20"/>
    <mergeCell ref="B14:R14"/>
    <mergeCell ref="B15:R15"/>
    <mergeCell ref="B16:R16"/>
    <mergeCell ref="B20:R20"/>
    <mergeCell ref="P42:P46"/>
    <mergeCell ref="D47:E47"/>
    <mergeCell ref="H47:I47"/>
    <mergeCell ref="N47:O47"/>
    <mergeCell ref="A1:A2"/>
    <mergeCell ref="B1:R1"/>
    <mergeCell ref="B2:R2"/>
    <mergeCell ref="A3:A13"/>
    <mergeCell ref="B3:R3"/>
    <mergeCell ref="B4:R4"/>
    <mergeCell ref="J42:J46"/>
    <mergeCell ref="K42:K46"/>
    <mergeCell ref="M42:M46"/>
    <mergeCell ref="N42:O42"/>
    <mergeCell ref="N43:O43"/>
    <mergeCell ref="N44:O44"/>
    <mergeCell ref="N45:O45"/>
    <mergeCell ref="N46:O46"/>
    <mergeCell ref="D45:E45"/>
    <mergeCell ref="D46:E46"/>
    <mergeCell ref="F42:F46"/>
    <mergeCell ref="G42:G46"/>
    <mergeCell ref="H42:I42"/>
    <mergeCell ref="H43:I43"/>
    <mergeCell ref="H44:I44"/>
    <mergeCell ref="H45:I45"/>
    <mergeCell ref="H46:I46"/>
    <mergeCell ref="R24:R28"/>
    <mergeCell ref="D29:E29"/>
    <mergeCell ref="H29:I29"/>
    <mergeCell ref="L29:M29"/>
    <mergeCell ref="P29:Q29"/>
    <mergeCell ref="B42:B46"/>
    <mergeCell ref="C42:C46"/>
    <mergeCell ref="D42:E42"/>
    <mergeCell ref="D43:E43"/>
    <mergeCell ref="D44:E44"/>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F8:G8"/>
    <mergeCell ref="J8:K8"/>
    <mergeCell ref="F17:G17"/>
    <mergeCell ref="J17:K17"/>
    <mergeCell ref="B24:B28"/>
    <mergeCell ref="C24:C28"/>
    <mergeCell ref="D24:E24"/>
    <mergeCell ref="D25:E25"/>
    <mergeCell ref="D26:E26"/>
    <mergeCell ref="D27:E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3.7109375" customWidth="1"/>
    <col min="4" max="4" width="19.140625" customWidth="1"/>
    <col min="5" max="5" width="17.42578125" customWidth="1"/>
    <col min="6" max="6" width="5.7109375" customWidth="1"/>
    <col min="7" max="7" width="13.5703125" customWidth="1"/>
    <col min="8" max="8" width="4" customWidth="1"/>
    <col min="9" max="9" width="17.42578125" customWidth="1"/>
    <col min="10" max="10" width="6.85546875" customWidth="1"/>
    <col min="11" max="11" width="19.5703125" customWidth="1"/>
    <col min="12" max="12" width="4" customWidth="1"/>
    <col min="13" max="13" width="16.28515625" customWidth="1"/>
    <col min="14" max="14" width="5.7109375" customWidth="1"/>
  </cols>
  <sheetData>
    <row r="1" spans="1:14" ht="15" customHeight="1" x14ac:dyDescent="0.25">
      <c r="A1" s="8" t="s">
        <v>15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567</v>
      </c>
      <c r="B3" s="11" t="s">
        <v>6</v>
      </c>
      <c r="C3" s="11"/>
      <c r="D3" s="11"/>
      <c r="E3" s="11"/>
      <c r="F3" s="11"/>
      <c r="G3" s="11"/>
      <c r="H3" s="11"/>
      <c r="I3" s="11"/>
      <c r="J3" s="11"/>
      <c r="K3" s="11"/>
      <c r="L3" s="11"/>
      <c r="M3" s="11"/>
      <c r="N3" s="11"/>
    </row>
    <row r="4" spans="1:14" x14ac:dyDescent="0.25">
      <c r="A4" s="12"/>
      <c r="B4" s="45" t="s">
        <v>694</v>
      </c>
      <c r="C4" s="45"/>
      <c r="D4" s="45"/>
      <c r="E4" s="45"/>
      <c r="F4" s="45"/>
      <c r="G4" s="45"/>
      <c r="H4" s="45"/>
      <c r="I4" s="45"/>
      <c r="J4" s="45"/>
      <c r="K4" s="45"/>
      <c r="L4" s="45"/>
      <c r="M4" s="45"/>
      <c r="N4" s="45"/>
    </row>
    <row r="5" spans="1:14" x14ac:dyDescent="0.25">
      <c r="A5" s="12"/>
      <c r="B5" s="11"/>
      <c r="C5" s="11"/>
      <c r="D5" s="11"/>
      <c r="E5" s="11"/>
      <c r="F5" s="11"/>
      <c r="G5" s="11"/>
      <c r="H5" s="11"/>
      <c r="I5" s="11"/>
      <c r="J5" s="11"/>
      <c r="K5" s="11"/>
      <c r="L5" s="11"/>
      <c r="M5" s="11"/>
      <c r="N5" s="11"/>
    </row>
    <row r="6" spans="1:14" ht="15.75" x14ac:dyDescent="0.25">
      <c r="A6" s="12"/>
      <c r="B6" s="75"/>
      <c r="C6" s="75"/>
      <c r="D6" s="75"/>
      <c r="E6" s="75"/>
      <c r="F6" s="75"/>
      <c r="G6" s="75"/>
      <c r="H6" s="75"/>
      <c r="I6" s="75"/>
      <c r="J6" s="75"/>
      <c r="K6" s="75"/>
      <c r="L6" s="75"/>
      <c r="M6" s="75"/>
      <c r="N6" s="75"/>
    </row>
    <row r="7" spans="1:14" x14ac:dyDescent="0.25">
      <c r="A7" s="12"/>
      <c r="B7" s="11"/>
      <c r="C7" s="11"/>
      <c r="D7" s="11"/>
      <c r="E7" s="11"/>
      <c r="F7" s="11"/>
      <c r="G7" s="11"/>
      <c r="H7" s="11"/>
      <c r="I7" s="11"/>
      <c r="J7" s="11"/>
      <c r="K7" s="11"/>
      <c r="L7" s="11"/>
      <c r="M7" s="11"/>
      <c r="N7" s="11"/>
    </row>
    <row r="8" spans="1:14" ht="15.75" thickBot="1" x14ac:dyDescent="0.3">
      <c r="A8" s="12"/>
      <c r="B8" s="22"/>
      <c r="C8" s="22" t="s">
        <v>278</v>
      </c>
      <c r="D8" s="43">
        <v>2013</v>
      </c>
      <c r="E8" s="43"/>
      <c r="F8" s="22"/>
      <c r="G8" s="22" t="s">
        <v>278</v>
      </c>
      <c r="H8" s="43">
        <v>2012</v>
      </c>
      <c r="I8" s="43"/>
      <c r="J8" s="22"/>
      <c r="K8" s="22"/>
      <c r="L8" s="43">
        <v>2011</v>
      </c>
      <c r="M8" s="43"/>
      <c r="N8" s="22"/>
    </row>
    <row r="9" spans="1:14" x14ac:dyDescent="0.25">
      <c r="A9" s="12"/>
      <c r="B9" s="22"/>
      <c r="C9" s="22" t="s">
        <v>278</v>
      </c>
      <c r="D9" s="54" t="s">
        <v>303</v>
      </c>
      <c r="E9" s="54"/>
      <c r="F9" s="54"/>
      <c r="G9" s="54"/>
      <c r="H9" s="54"/>
      <c r="I9" s="54"/>
      <c r="J9" s="54"/>
      <c r="K9" s="54"/>
      <c r="L9" s="54"/>
      <c r="M9" s="54"/>
      <c r="N9" s="22"/>
    </row>
    <row r="10" spans="1:14" x14ac:dyDescent="0.25">
      <c r="A10" s="12"/>
      <c r="B10" s="47" t="s">
        <v>695</v>
      </c>
      <c r="C10" s="27"/>
      <c r="D10" s="27"/>
      <c r="E10" s="27"/>
      <c r="F10" s="27"/>
      <c r="G10" s="27"/>
      <c r="H10" s="27"/>
      <c r="I10" s="27"/>
      <c r="J10" s="27"/>
      <c r="K10" s="27"/>
      <c r="L10" s="27"/>
      <c r="M10" s="27"/>
      <c r="N10" s="27"/>
    </row>
    <row r="11" spans="1:14" x14ac:dyDescent="0.25">
      <c r="A11" s="12"/>
      <c r="B11" s="29" t="s">
        <v>696</v>
      </c>
      <c r="C11" s="27"/>
      <c r="D11" s="21" t="s">
        <v>281</v>
      </c>
      <c r="E11" s="30" t="s">
        <v>697</v>
      </c>
      <c r="F11" s="17" t="s">
        <v>336</v>
      </c>
      <c r="G11" s="27"/>
      <c r="H11" s="21" t="s">
        <v>281</v>
      </c>
      <c r="I11" s="48">
        <v>20959</v>
      </c>
      <c r="J11" s="26"/>
      <c r="K11" s="27"/>
      <c r="L11" s="21" t="s">
        <v>281</v>
      </c>
      <c r="M11" s="30" t="s">
        <v>698</v>
      </c>
      <c r="N11" s="17" t="s">
        <v>336</v>
      </c>
    </row>
    <row r="12" spans="1:14" x14ac:dyDescent="0.25">
      <c r="A12" s="12"/>
      <c r="B12" s="29" t="s">
        <v>699</v>
      </c>
      <c r="C12" s="27"/>
      <c r="D12" s="27"/>
      <c r="E12" s="48">
        <v>1736</v>
      </c>
      <c r="F12" s="27"/>
      <c r="G12" s="27"/>
      <c r="H12" s="27"/>
      <c r="I12" s="48">
        <v>3623</v>
      </c>
      <c r="J12" s="26"/>
      <c r="K12" s="27"/>
      <c r="L12" s="27"/>
      <c r="M12" s="48">
        <v>4621</v>
      </c>
      <c r="N12" s="26"/>
    </row>
    <row r="13" spans="1:14" x14ac:dyDescent="0.25">
      <c r="A13" s="12"/>
      <c r="B13" s="29" t="s">
        <v>596</v>
      </c>
      <c r="C13" s="27"/>
      <c r="D13" s="27"/>
      <c r="E13" s="48">
        <v>36400</v>
      </c>
      <c r="F13" s="27"/>
      <c r="G13" s="27"/>
      <c r="H13" s="27"/>
      <c r="I13" s="48">
        <v>30476</v>
      </c>
      <c r="J13" s="26"/>
      <c r="K13" s="27"/>
      <c r="L13" s="27"/>
      <c r="M13" s="48">
        <v>48600</v>
      </c>
      <c r="N13" s="26"/>
    </row>
    <row r="14" spans="1:14" x14ac:dyDescent="0.25">
      <c r="A14" s="12"/>
      <c r="B14" s="47" t="s">
        <v>700</v>
      </c>
      <c r="C14" s="27"/>
      <c r="D14" s="27"/>
      <c r="E14" s="28"/>
      <c r="F14" s="27"/>
      <c r="G14" s="27"/>
      <c r="H14" s="27"/>
      <c r="I14" s="27"/>
      <c r="J14" s="27"/>
      <c r="K14" s="27"/>
      <c r="L14" s="27"/>
      <c r="M14" s="27"/>
      <c r="N14" s="27"/>
    </row>
    <row r="15" spans="1:14" x14ac:dyDescent="0.25">
      <c r="A15" s="12"/>
      <c r="B15" s="29" t="s">
        <v>696</v>
      </c>
      <c r="C15" s="27"/>
      <c r="D15" s="27"/>
      <c r="E15" s="30" t="s">
        <v>701</v>
      </c>
      <c r="F15" s="21" t="s">
        <v>336</v>
      </c>
      <c r="G15" s="27"/>
      <c r="H15" s="27"/>
      <c r="I15" s="30" t="s">
        <v>702</v>
      </c>
      <c r="J15" s="17" t="s">
        <v>336</v>
      </c>
      <c r="K15" s="27"/>
      <c r="L15" s="27"/>
      <c r="M15" s="30" t="s">
        <v>703</v>
      </c>
      <c r="N15" s="17" t="s">
        <v>336</v>
      </c>
    </row>
    <row r="16" spans="1:14" x14ac:dyDescent="0.25">
      <c r="A16" s="12"/>
      <c r="B16" s="29" t="s">
        <v>699</v>
      </c>
      <c r="C16" s="27"/>
      <c r="D16" s="27"/>
      <c r="E16" s="30" t="s">
        <v>704</v>
      </c>
      <c r="F16" s="21" t="s">
        <v>336</v>
      </c>
      <c r="G16" s="27"/>
      <c r="H16" s="27"/>
      <c r="I16" s="30" t="s">
        <v>705</v>
      </c>
      <c r="J16" s="17" t="s">
        <v>336</v>
      </c>
      <c r="K16" s="27"/>
      <c r="L16" s="27"/>
      <c r="M16" s="30" t="s">
        <v>706</v>
      </c>
      <c r="N16" s="17" t="s">
        <v>336</v>
      </c>
    </row>
    <row r="17" spans="1:14" x14ac:dyDescent="0.25">
      <c r="A17" s="12"/>
      <c r="B17" s="29" t="s">
        <v>596</v>
      </c>
      <c r="C17" s="27"/>
      <c r="D17" s="49"/>
      <c r="E17" s="34" t="s">
        <v>707</v>
      </c>
      <c r="F17" s="21" t="s">
        <v>336</v>
      </c>
      <c r="G17" s="27"/>
      <c r="H17" s="49"/>
      <c r="I17" s="34" t="s">
        <v>708</v>
      </c>
      <c r="J17" s="17" t="s">
        <v>336</v>
      </c>
      <c r="K17" s="27"/>
      <c r="L17" s="49"/>
      <c r="M17" s="34" t="s">
        <v>709</v>
      </c>
      <c r="N17" s="17" t="s">
        <v>336</v>
      </c>
    </row>
    <row r="18" spans="1:14" ht="15.75" thickBot="1" x14ac:dyDescent="0.3">
      <c r="A18" s="12"/>
      <c r="B18" s="21"/>
      <c r="C18" s="4"/>
      <c r="D18" s="41" t="s">
        <v>281</v>
      </c>
      <c r="E18" s="55">
        <v>23547</v>
      </c>
      <c r="F18" s="26"/>
      <c r="G18" s="4"/>
      <c r="H18" s="41" t="s">
        <v>281</v>
      </c>
      <c r="I18" s="55">
        <v>16413</v>
      </c>
      <c r="J18" s="26"/>
      <c r="K18" s="4"/>
      <c r="L18" s="41" t="s">
        <v>281</v>
      </c>
      <c r="M18" s="55">
        <v>25778</v>
      </c>
      <c r="N18" s="26"/>
    </row>
    <row r="19" spans="1:14" ht="15.75" thickTop="1" x14ac:dyDescent="0.25">
      <c r="A19" s="12"/>
      <c r="B19" s="74"/>
      <c r="C19" s="74"/>
      <c r="D19" s="74"/>
      <c r="E19" s="74"/>
      <c r="F19" s="74"/>
      <c r="G19" s="74"/>
      <c r="H19" s="74"/>
      <c r="I19" s="74"/>
      <c r="J19" s="74"/>
      <c r="K19" s="74"/>
      <c r="L19" s="74"/>
      <c r="M19" s="74"/>
      <c r="N19" s="74"/>
    </row>
    <row r="20" spans="1:14" ht="15" customHeight="1" x14ac:dyDescent="0.25">
      <c r="A20" s="12" t="s">
        <v>1568</v>
      </c>
      <c r="B20" s="11" t="s">
        <v>6</v>
      </c>
      <c r="C20" s="11"/>
      <c r="D20" s="11"/>
      <c r="E20" s="11"/>
      <c r="F20" s="11"/>
      <c r="G20" s="11"/>
      <c r="H20" s="11"/>
      <c r="I20" s="11"/>
      <c r="J20" s="11"/>
      <c r="K20" s="11"/>
      <c r="L20" s="11"/>
      <c r="M20" s="11"/>
      <c r="N20" s="11"/>
    </row>
    <row r="21" spans="1:14" x14ac:dyDescent="0.25">
      <c r="A21" s="12"/>
      <c r="B21" s="45" t="s">
        <v>712</v>
      </c>
      <c r="C21" s="45"/>
      <c r="D21" s="45"/>
      <c r="E21" s="45"/>
      <c r="F21" s="45"/>
      <c r="G21" s="45"/>
      <c r="H21" s="45"/>
      <c r="I21" s="45"/>
      <c r="J21" s="45"/>
      <c r="K21" s="45"/>
      <c r="L21" s="45"/>
      <c r="M21" s="45"/>
      <c r="N21" s="45"/>
    </row>
    <row r="22" spans="1:14" x14ac:dyDescent="0.25">
      <c r="A22" s="12"/>
      <c r="B22" s="11"/>
      <c r="C22" s="11"/>
      <c r="D22" s="11"/>
      <c r="E22" s="11"/>
      <c r="F22" s="11"/>
      <c r="G22" s="11"/>
      <c r="H22" s="11"/>
      <c r="I22" s="11"/>
      <c r="J22" s="11"/>
      <c r="K22" s="11"/>
      <c r="L22" s="11"/>
      <c r="M22" s="11"/>
      <c r="N22" s="11"/>
    </row>
    <row r="23" spans="1:14" ht="15.75" x14ac:dyDescent="0.25">
      <c r="A23" s="12"/>
      <c r="B23" s="75"/>
      <c r="C23" s="75"/>
      <c r="D23" s="75"/>
      <c r="E23" s="75"/>
      <c r="F23" s="75"/>
      <c r="G23" s="75"/>
      <c r="H23" s="75"/>
      <c r="I23" s="75"/>
      <c r="J23" s="75"/>
      <c r="K23" s="75"/>
      <c r="L23" s="75"/>
      <c r="M23" s="75"/>
      <c r="N23" s="75"/>
    </row>
    <row r="24" spans="1:14" x14ac:dyDescent="0.25">
      <c r="A24" s="12"/>
      <c r="B24" s="11"/>
      <c r="C24" s="11"/>
      <c r="D24" s="11"/>
      <c r="E24" s="11"/>
      <c r="F24" s="11"/>
      <c r="G24" s="11"/>
      <c r="H24" s="11"/>
      <c r="I24" s="11"/>
      <c r="J24" s="11"/>
      <c r="K24" s="11"/>
      <c r="L24" s="11"/>
      <c r="M24" s="11"/>
      <c r="N24" s="11"/>
    </row>
    <row r="25" spans="1:14" ht="15.75" thickBot="1" x14ac:dyDescent="0.3">
      <c r="A25" s="12"/>
      <c r="B25" s="22"/>
      <c r="C25" s="22" t="s">
        <v>278</v>
      </c>
      <c r="D25" s="43">
        <v>2013</v>
      </c>
      <c r="E25" s="43"/>
      <c r="F25" s="22"/>
      <c r="G25" s="22" t="s">
        <v>278</v>
      </c>
      <c r="H25" s="43">
        <v>2012</v>
      </c>
      <c r="I25" s="43"/>
      <c r="J25" s="22"/>
      <c r="K25" s="22"/>
      <c r="L25" s="43">
        <v>2011</v>
      </c>
      <c r="M25" s="43"/>
      <c r="N25" s="22"/>
    </row>
    <row r="26" spans="1:14" x14ac:dyDescent="0.25">
      <c r="A26" s="12"/>
      <c r="B26" s="22"/>
      <c r="C26" s="22" t="s">
        <v>278</v>
      </c>
      <c r="D26" s="54" t="s">
        <v>303</v>
      </c>
      <c r="E26" s="54"/>
      <c r="F26" s="54"/>
      <c r="G26" s="54"/>
      <c r="H26" s="54"/>
      <c r="I26" s="54"/>
      <c r="J26" s="54"/>
      <c r="K26" s="54"/>
      <c r="L26" s="54"/>
      <c r="M26" s="54"/>
      <c r="N26" s="22"/>
    </row>
    <row r="27" spans="1:14" x14ac:dyDescent="0.25">
      <c r="A27" s="12"/>
      <c r="B27" s="47" t="s">
        <v>713</v>
      </c>
      <c r="C27" s="27"/>
      <c r="D27" s="21" t="s">
        <v>281</v>
      </c>
      <c r="E27" s="30" t="s">
        <v>714</v>
      </c>
      <c r="F27" s="17" t="s">
        <v>336</v>
      </c>
      <c r="G27" s="27"/>
      <c r="H27" s="21" t="s">
        <v>281</v>
      </c>
      <c r="I27" s="30" t="s">
        <v>715</v>
      </c>
      <c r="J27" s="17" t="s">
        <v>336</v>
      </c>
      <c r="K27" s="27"/>
      <c r="L27" s="21" t="s">
        <v>281</v>
      </c>
      <c r="M27" s="30" t="s">
        <v>716</v>
      </c>
      <c r="N27" s="17" t="s">
        <v>336</v>
      </c>
    </row>
    <row r="28" spans="1:14" x14ac:dyDescent="0.25">
      <c r="A28" s="12"/>
      <c r="B28" s="47" t="s">
        <v>171</v>
      </c>
      <c r="C28" s="27"/>
      <c r="D28" s="49"/>
      <c r="E28" s="51">
        <v>179274</v>
      </c>
      <c r="F28" s="27"/>
      <c r="G28" s="27"/>
      <c r="H28" s="49"/>
      <c r="I28" s="51">
        <v>150559</v>
      </c>
      <c r="J28" s="26"/>
      <c r="K28" s="27"/>
      <c r="L28" s="49"/>
      <c r="M28" s="51">
        <v>156052</v>
      </c>
      <c r="N28" s="26"/>
    </row>
    <row r="29" spans="1:14" ht="15.75" thickBot="1" x14ac:dyDescent="0.3">
      <c r="A29" s="12"/>
      <c r="B29" s="21"/>
      <c r="C29" s="4"/>
      <c r="D29" s="41" t="s">
        <v>281</v>
      </c>
      <c r="E29" s="55">
        <v>175730</v>
      </c>
      <c r="F29" s="26"/>
      <c r="G29" s="4"/>
      <c r="H29" s="41" t="s">
        <v>281</v>
      </c>
      <c r="I29" s="42" t="s">
        <v>717</v>
      </c>
      <c r="J29" s="17" t="s">
        <v>336</v>
      </c>
      <c r="K29" s="4"/>
      <c r="L29" s="41" t="s">
        <v>281</v>
      </c>
      <c r="M29" s="55">
        <v>145100</v>
      </c>
      <c r="N29" s="26"/>
    </row>
    <row r="30" spans="1:14" ht="15.75" thickTop="1" x14ac:dyDescent="0.25">
      <c r="A30" s="12"/>
      <c r="B30" s="74"/>
      <c r="C30" s="74"/>
      <c r="D30" s="74"/>
      <c r="E30" s="74"/>
      <c r="F30" s="74"/>
      <c r="G30" s="74"/>
      <c r="H30" s="74"/>
      <c r="I30" s="74"/>
      <c r="J30" s="74"/>
      <c r="K30" s="74"/>
      <c r="L30" s="74"/>
      <c r="M30" s="74"/>
      <c r="N30" s="74"/>
    </row>
    <row r="31" spans="1:14" ht="15" customHeight="1" x14ac:dyDescent="0.25">
      <c r="A31" s="12" t="s">
        <v>1569</v>
      </c>
      <c r="B31" s="11" t="s">
        <v>6</v>
      </c>
      <c r="C31" s="11"/>
      <c r="D31" s="11"/>
      <c r="E31" s="11"/>
      <c r="F31" s="11"/>
      <c r="G31" s="11"/>
      <c r="H31" s="11"/>
      <c r="I31" s="11"/>
      <c r="J31" s="11"/>
      <c r="K31" s="11"/>
      <c r="L31" s="11"/>
      <c r="M31" s="11"/>
      <c r="N31" s="11"/>
    </row>
    <row r="32" spans="1:14" x14ac:dyDescent="0.25">
      <c r="A32" s="12"/>
      <c r="B32" s="45" t="s">
        <v>718</v>
      </c>
      <c r="C32" s="45"/>
      <c r="D32" s="45"/>
      <c r="E32" s="45"/>
      <c r="F32" s="45"/>
      <c r="G32" s="45"/>
      <c r="H32" s="45"/>
      <c r="I32" s="45"/>
      <c r="J32" s="45"/>
      <c r="K32" s="45"/>
      <c r="L32" s="45"/>
      <c r="M32" s="45"/>
      <c r="N32" s="45"/>
    </row>
    <row r="33" spans="1:14" x14ac:dyDescent="0.25">
      <c r="A33" s="12"/>
      <c r="B33" s="11"/>
      <c r="C33" s="11"/>
      <c r="D33" s="11"/>
      <c r="E33" s="11"/>
      <c r="F33" s="11"/>
      <c r="G33" s="11"/>
      <c r="H33" s="11"/>
      <c r="I33" s="11"/>
      <c r="J33" s="11"/>
      <c r="K33" s="11"/>
      <c r="L33" s="11"/>
      <c r="M33" s="11"/>
      <c r="N33" s="11"/>
    </row>
    <row r="34" spans="1:14" ht="15.75" x14ac:dyDescent="0.25">
      <c r="A34" s="12"/>
      <c r="B34" s="75"/>
      <c r="C34" s="75"/>
      <c r="D34" s="75"/>
      <c r="E34" s="75"/>
      <c r="F34" s="75"/>
      <c r="G34" s="75"/>
      <c r="H34" s="75"/>
      <c r="I34" s="75"/>
      <c r="J34" s="75"/>
      <c r="K34" s="75"/>
      <c r="L34" s="75"/>
      <c r="M34" s="75"/>
      <c r="N34" s="75"/>
    </row>
    <row r="35" spans="1:14" x14ac:dyDescent="0.25">
      <c r="A35" s="12"/>
      <c r="B35" s="11"/>
      <c r="C35" s="11"/>
      <c r="D35" s="11"/>
      <c r="E35" s="11"/>
      <c r="F35" s="11"/>
      <c r="G35" s="11"/>
      <c r="H35" s="11"/>
      <c r="I35" s="11"/>
      <c r="J35" s="11"/>
      <c r="K35" s="11"/>
      <c r="L35" s="11"/>
      <c r="M35" s="11"/>
      <c r="N35" s="11"/>
    </row>
    <row r="36" spans="1:14" ht="15.75" thickBot="1" x14ac:dyDescent="0.3">
      <c r="A36" s="12"/>
      <c r="B36" s="22"/>
      <c r="C36" s="22" t="s">
        <v>278</v>
      </c>
      <c r="D36" s="43">
        <v>2013</v>
      </c>
      <c r="E36" s="43"/>
      <c r="F36" s="22"/>
      <c r="G36" s="22"/>
      <c r="H36" s="43">
        <v>2012</v>
      </c>
      <c r="I36" s="43"/>
      <c r="J36" s="22"/>
      <c r="K36" s="22"/>
      <c r="L36" s="43">
        <v>2011</v>
      </c>
      <c r="M36" s="43"/>
      <c r="N36" s="22"/>
    </row>
    <row r="37" spans="1:14" x14ac:dyDescent="0.25">
      <c r="A37" s="12"/>
      <c r="B37" s="47" t="s">
        <v>719</v>
      </c>
      <c r="C37" s="27"/>
      <c r="D37" s="27"/>
      <c r="E37" s="30">
        <v>35</v>
      </c>
      <c r="F37" s="21" t="s">
        <v>515</v>
      </c>
      <c r="G37" s="27"/>
      <c r="H37" s="27"/>
      <c r="I37" s="30">
        <v>35</v>
      </c>
      <c r="J37" s="21" t="s">
        <v>515</v>
      </c>
      <c r="K37" s="27"/>
      <c r="L37" s="27"/>
      <c r="M37" s="30">
        <v>35</v>
      </c>
      <c r="N37" s="21" t="s">
        <v>515</v>
      </c>
    </row>
    <row r="38" spans="1:14" x14ac:dyDescent="0.25">
      <c r="A38" s="12"/>
      <c r="B38" s="29" t="s">
        <v>42</v>
      </c>
      <c r="C38" s="27"/>
      <c r="D38" s="27"/>
      <c r="E38" s="30" t="s">
        <v>305</v>
      </c>
      <c r="F38" s="27"/>
      <c r="G38" s="27"/>
      <c r="H38" s="27"/>
      <c r="I38" s="30" t="s">
        <v>720</v>
      </c>
      <c r="J38" s="21" t="s">
        <v>336</v>
      </c>
      <c r="K38" s="27"/>
      <c r="L38" s="27"/>
      <c r="M38" s="30" t="s">
        <v>305</v>
      </c>
      <c r="N38" s="27"/>
    </row>
    <row r="39" spans="1:14" x14ac:dyDescent="0.25">
      <c r="A39" s="12"/>
      <c r="B39" s="29" t="s">
        <v>721</v>
      </c>
      <c r="C39" s="27"/>
      <c r="D39" s="27"/>
      <c r="E39" s="30" t="s">
        <v>722</v>
      </c>
      <c r="F39" s="21" t="s">
        <v>336</v>
      </c>
      <c r="G39" s="27"/>
      <c r="H39" s="27"/>
      <c r="I39" s="30">
        <v>11.88</v>
      </c>
      <c r="J39" s="27"/>
      <c r="K39" s="27"/>
      <c r="L39" s="27"/>
      <c r="M39" s="30" t="s">
        <v>723</v>
      </c>
      <c r="N39" s="21" t="s">
        <v>336</v>
      </c>
    </row>
    <row r="40" spans="1:14" x14ac:dyDescent="0.25">
      <c r="A40" s="12"/>
      <c r="B40" s="29" t="s">
        <v>724</v>
      </c>
      <c r="C40" s="27"/>
      <c r="D40" s="27"/>
      <c r="E40" s="30" t="s">
        <v>725</v>
      </c>
      <c r="F40" s="21" t="s">
        <v>336</v>
      </c>
      <c r="G40" s="27"/>
      <c r="H40" s="27"/>
      <c r="I40" s="30" t="s">
        <v>726</v>
      </c>
      <c r="J40" s="21" t="s">
        <v>336</v>
      </c>
      <c r="K40" s="27"/>
      <c r="L40" s="27"/>
      <c r="M40" s="30">
        <v>1.18</v>
      </c>
      <c r="N40" s="27"/>
    </row>
    <row r="41" spans="1:14" x14ac:dyDescent="0.25">
      <c r="A41" s="12"/>
      <c r="B41" s="29" t="s">
        <v>727</v>
      </c>
      <c r="C41" s="27"/>
      <c r="D41" s="27"/>
      <c r="E41" s="30" t="s">
        <v>728</v>
      </c>
      <c r="F41" s="21" t="s">
        <v>336</v>
      </c>
      <c r="G41" s="27"/>
      <c r="H41" s="27"/>
      <c r="I41" s="30">
        <v>4.8499999999999996</v>
      </c>
      <c r="J41" s="27"/>
      <c r="K41" s="27"/>
      <c r="L41" s="27"/>
      <c r="M41" s="30" t="s">
        <v>729</v>
      </c>
      <c r="N41" s="21" t="s">
        <v>336</v>
      </c>
    </row>
    <row r="42" spans="1:14" x14ac:dyDescent="0.25">
      <c r="A42" s="12"/>
      <c r="B42" s="29" t="s">
        <v>730</v>
      </c>
      <c r="C42" s="27"/>
      <c r="D42" s="27"/>
      <c r="E42" s="30" t="s">
        <v>731</v>
      </c>
      <c r="F42" s="21" t="s">
        <v>336</v>
      </c>
      <c r="G42" s="27"/>
      <c r="H42" s="27"/>
      <c r="I42" s="30" t="s">
        <v>305</v>
      </c>
      <c r="J42" s="27"/>
      <c r="K42" s="27"/>
      <c r="L42" s="27"/>
      <c r="M42" s="30" t="s">
        <v>305</v>
      </c>
      <c r="N42" s="27"/>
    </row>
    <row r="43" spans="1:14" x14ac:dyDescent="0.25">
      <c r="A43" s="12"/>
      <c r="B43" s="29" t="s">
        <v>732</v>
      </c>
      <c r="C43" s="27"/>
      <c r="D43" s="49"/>
      <c r="E43" s="34">
        <v>0.08</v>
      </c>
      <c r="F43" s="27"/>
      <c r="G43" s="27"/>
      <c r="H43" s="49"/>
      <c r="I43" s="34">
        <v>0.08</v>
      </c>
      <c r="J43" s="27"/>
      <c r="K43" s="27"/>
      <c r="L43" s="49"/>
      <c r="M43" s="34" t="s">
        <v>733</v>
      </c>
      <c r="N43" s="21" t="s">
        <v>336</v>
      </c>
    </row>
    <row r="44" spans="1:14" ht="15.75" thickBot="1" x14ac:dyDescent="0.3">
      <c r="A44" s="12"/>
      <c r="B44" s="21"/>
      <c r="C44" s="27"/>
      <c r="D44" s="116"/>
      <c r="E44" s="59">
        <v>13.4</v>
      </c>
      <c r="F44" s="21" t="s">
        <v>515</v>
      </c>
      <c r="G44" s="27"/>
      <c r="H44" s="116"/>
      <c r="I44" s="59" t="s">
        <v>734</v>
      </c>
      <c r="J44" s="21" t="s">
        <v>735</v>
      </c>
      <c r="K44" s="27"/>
      <c r="L44" s="116"/>
      <c r="M44" s="59">
        <v>17.77</v>
      </c>
      <c r="N44" s="21" t="s">
        <v>515</v>
      </c>
    </row>
    <row r="45" spans="1:14" ht="15.75" thickTop="1" x14ac:dyDescent="0.25">
      <c r="A45" s="12"/>
      <c r="B45" s="74"/>
      <c r="C45" s="74"/>
      <c r="D45" s="74"/>
      <c r="E45" s="74"/>
      <c r="F45" s="74"/>
      <c r="G45" s="74"/>
      <c r="H45" s="74"/>
      <c r="I45" s="74"/>
      <c r="J45" s="74"/>
      <c r="K45" s="74"/>
      <c r="L45" s="74"/>
      <c r="M45" s="74"/>
      <c r="N45" s="74"/>
    </row>
    <row r="46" spans="1:14" ht="15" customHeight="1" x14ac:dyDescent="0.25">
      <c r="A46" s="12" t="s">
        <v>1570</v>
      </c>
      <c r="B46" s="11" t="s">
        <v>6</v>
      </c>
      <c r="C46" s="11"/>
      <c r="D46" s="11"/>
      <c r="E46" s="11"/>
      <c r="F46" s="11"/>
      <c r="G46" s="11"/>
      <c r="H46" s="11"/>
      <c r="I46" s="11"/>
      <c r="J46" s="11"/>
      <c r="K46" s="11"/>
      <c r="L46" s="11"/>
      <c r="M46" s="11"/>
      <c r="N46" s="11"/>
    </row>
    <row r="47" spans="1:14" x14ac:dyDescent="0.25">
      <c r="A47" s="12"/>
      <c r="B47" s="45" t="s">
        <v>738</v>
      </c>
      <c r="C47" s="45"/>
      <c r="D47" s="45"/>
      <c r="E47" s="45"/>
      <c r="F47" s="45"/>
      <c r="G47" s="45"/>
      <c r="H47" s="45"/>
      <c r="I47" s="45"/>
      <c r="J47" s="45"/>
      <c r="K47" s="45"/>
      <c r="L47" s="45"/>
      <c r="M47" s="45"/>
      <c r="N47" s="45"/>
    </row>
    <row r="48" spans="1:14" x14ac:dyDescent="0.25">
      <c r="A48" s="12"/>
      <c r="B48" s="11"/>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75" thickBot="1" x14ac:dyDescent="0.3">
      <c r="A51" s="12"/>
      <c r="B51" s="22"/>
      <c r="C51" s="22" t="s">
        <v>278</v>
      </c>
      <c r="D51" s="43">
        <v>2013</v>
      </c>
      <c r="E51" s="43"/>
      <c r="F51" s="22"/>
      <c r="G51" s="22" t="s">
        <v>278</v>
      </c>
      <c r="H51" s="43">
        <v>2012</v>
      </c>
      <c r="I51" s="43"/>
      <c r="J51" s="22"/>
    </row>
    <row r="52" spans="1:14" x14ac:dyDescent="0.25">
      <c r="A52" s="12"/>
      <c r="B52" s="22"/>
      <c r="C52" s="22" t="s">
        <v>278</v>
      </c>
      <c r="D52" s="54" t="s">
        <v>317</v>
      </c>
      <c r="E52" s="54"/>
      <c r="F52" s="54"/>
      <c r="G52" s="54"/>
      <c r="H52" s="54"/>
      <c r="I52" s="54"/>
      <c r="J52" s="22"/>
    </row>
    <row r="53" spans="1:14" x14ac:dyDescent="0.25">
      <c r="A53" s="12"/>
      <c r="B53" s="47" t="s">
        <v>739</v>
      </c>
      <c r="C53" s="27"/>
      <c r="D53" s="27"/>
      <c r="E53" s="27"/>
      <c r="F53" s="27"/>
      <c r="G53" s="27"/>
      <c r="H53" s="27"/>
      <c r="I53" s="27"/>
      <c r="J53" s="27"/>
    </row>
    <row r="54" spans="1:14" x14ac:dyDescent="0.25">
      <c r="A54" s="12"/>
      <c r="B54" s="29" t="s">
        <v>740</v>
      </c>
      <c r="C54" s="27"/>
      <c r="D54" s="21" t="s">
        <v>281</v>
      </c>
      <c r="E54" s="48">
        <v>104043</v>
      </c>
      <c r="F54" s="27"/>
      <c r="G54" s="27"/>
      <c r="H54" s="21" t="s">
        <v>281</v>
      </c>
      <c r="I54" s="48">
        <v>92282</v>
      </c>
      <c r="J54" s="27"/>
    </row>
    <row r="55" spans="1:14" x14ac:dyDescent="0.25">
      <c r="A55" s="12"/>
      <c r="B55" s="29" t="s">
        <v>741</v>
      </c>
      <c r="C55" s="27"/>
      <c r="D55" s="27"/>
      <c r="E55" s="48">
        <v>39310</v>
      </c>
      <c r="F55" s="27"/>
      <c r="G55" s="27"/>
      <c r="H55" s="27"/>
      <c r="I55" s="48">
        <v>63737</v>
      </c>
      <c r="J55" s="27"/>
    </row>
    <row r="56" spans="1:14" x14ac:dyDescent="0.25">
      <c r="A56" s="12"/>
      <c r="B56" s="29" t="s">
        <v>742</v>
      </c>
      <c r="C56" s="27"/>
      <c r="D56" s="27"/>
      <c r="E56" s="48">
        <v>39478</v>
      </c>
      <c r="F56" s="27"/>
      <c r="G56" s="27"/>
      <c r="H56" s="27"/>
      <c r="I56" s="48">
        <v>39485</v>
      </c>
      <c r="J56" s="27"/>
    </row>
    <row r="57" spans="1:14" x14ac:dyDescent="0.25">
      <c r="A57" s="12"/>
      <c r="B57" s="29" t="s">
        <v>171</v>
      </c>
      <c r="C57" s="27"/>
      <c r="D57" s="27"/>
      <c r="E57" s="48">
        <v>27092</v>
      </c>
      <c r="F57" s="27"/>
      <c r="G57" s="27"/>
      <c r="H57" s="27"/>
      <c r="I57" s="48">
        <v>21255</v>
      </c>
      <c r="J57" s="27"/>
    </row>
    <row r="58" spans="1:14" x14ac:dyDescent="0.25">
      <c r="A58" s="12"/>
      <c r="B58" s="29" t="s">
        <v>743</v>
      </c>
      <c r="C58" s="27"/>
      <c r="D58" s="49"/>
      <c r="E58" s="34" t="s">
        <v>744</v>
      </c>
      <c r="F58" s="21" t="s">
        <v>336</v>
      </c>
      <c r="G58" s="27"/>
      <c r="H58" s="49"/>
      <c r="I58" s="34" t="s">
        <v>745</v>
      </c>
      <c r="J58" s="21" t="s">
        <v>336</v>
      </c>
    </row>
    <row r="59" spans="1:14" x14ac:dyDescent="0.25">
      <c r="A59" s="12"/>
      <c r="B59" s="31" t="s">
        <v>746</v>
      </c>
      <c r="C59" s="27"/>
      <c r="D59" s="102"/>
      <c r="E59" s="103">
        <v>123413</v>
      </c>
      <c r="F59" s="27"/>
      <c r="G59" s="27"/>
      <c r="H59" s="49"/>
      <c r="I59" s="51">
        <v>147232</v>
      </c>
      <c r="J59" s="27"/>
    </row>
    <row r="60" spans="1:14" x14ac:dyDescent="0.25">
      <c r="A60" s="12"/>
      <c r="B60" s="47" t="s">
        <v>747</v>
      </c>
      <c r="C60" s="27"/>
      <c r="D60" s="37"/>
      <c r="E60" s="39"/>
      <c r="F60" s="27"/>
      <c r="G60" s="27"/>
      <c r="H60" s="27"/>
      <c r="I60" s="27"/>
      <c r="J60" s="27"/>
    </row>
    <row r="61" spans="1:14" x14ac:dyDescent="0.25">
      <c r="A61" s="12"/>
      <c r="B61" s="29" t="s">
        <v>282</v>
      </c>
      <c r="C61" s="27"/>
      <c r="D61" s="27"/>
      <c r="E61" s="48">
        <v>26550</v>
      </c>
      <c r="F61" s="27"/>
      <c r="G61" s="27"/>
      <c r="H61" s="27"/>
      <c r="I61" s="48">
        <v>24766</v>
      </c>
      <c r="J61" s="27"/>
    </row>
    <row r="62" spans="1:14" x14ac:dyDescent="0.25">
      <c r="A62" s="12"/>
      <c r="B62" s="29" t="s">
        <v>748</v>
      </c>
      <c r="C62" s="27"/>
      <c r="D62" s="27"/>
      <c r="E62" s="48">
        <v>400297</v>
      </c>
      <c r="F62" s="27"/>
      <c r="G62" s="27"/>
      <c r="H62" s="27"/>
      <c r="I62" s="48">
        <v>324983</v>
      </c>
      <c r="J62" s="27"/>
    </row>
    <row r="63" spans="1:14" x14ac:dyDescent="0.25">
      <c r="A63" s="12"/>
      <c r="B63" s="29" t="s">
        <v>749</v>
      </c>
      <c r="C63" s="27"/>
      <c r="D63" s="27"/>
      <c r="E63" s="48">
        <v>147326</v>
      </c>
      <c r="F63" s="27"/>
      <c r="G63" s="27"/>
      <c r="H63" s="27"/>
      <c r="I63" s="48">
        <v>151780</v>
      </c>
      <c r="J63" s="27"/>
    </row>
    <row r="64" spans="1:14" x14ac:dyDescent="0.25">
      <c r="A64" s="12"/>
      <c r="B64" s="29" t="s">
        <v>171</v>
      </c>
      <c r="C64" s="27"/>
      <c r="D64" s="49"/>
      <c r="E64" s="51">
        <v>12030</v>
      </c>
      <c r="F64" s="27"/>
      <c r="G64" s="27"/>
      <c r="H64" s="49"/>
      <c r="I64" s="51">
        <v>13129</v>
      </c>
      <c r="J64" s="27"/>
    </row>
    <row r="65" spans="1:14" x14ac:dyDescent="0.25">
      <c r="A65" s="12"/>
      <c r="B65" s="31" t="s">
        <v>750</v>
      </c>
      <c r="C65" s="27"/>
      <c r="D65" s="102"/>
      <c r="E65" s="103">
        <v>586203</v>
      </c>
      <c r="F65" s="27"/>
      <c r="G65" s="27"/>
      <c r="H65" s="49"/>
      <c r="I65" s="51">
        <v>514658</v>
      </c>
      <c r="J65" s="27"/>
    </row>
    <row r="66" spans="1:14" ht="15.75" thickBot="1" x14ac:dyDescent="0.3">
      <c r="A66" s="12"/>
      <c r="B66" s="47" t="s">
        <v>751</v>
      </c>
      <c r="C66" s="27"/>
      <c r="D66" s="41" t="s">
        <v>281</v>
      </c>
      <c r="E66" s="42" t="s">
        <v>752</v>
      </c>
      <c r="F66" s="21" t="s">
        <v>336</v>
      </c>
      <c r="G66" s="27"/>
      <c r="H66" s="52" t="s">
        <v>281</v>
      </c>
      <c r="I66" s="59" t="s">
        <v>753</v>
      </c>
      <c r="J66" s="21" t="s">
        <v>336</v>
      </c>
    </row>
    <row r="67" spans="1:14" ht="15.75" thickTop="1" x14ac:dyDescent="0.25">
      <c r="A67" s="12"/>
      <c r="B67" s="74"/>
      <c r="C67" s="74"/>
      <c r="D67" s="74"/>
      <c r="E67" s="74"/>
      <c r="F67" s="74"/>
      <c r="G67" s="74"/>
      <c r="H67" s="74"/>
      <c r="I67" s="74"/>
      <c r="J67" s="74"/>
      <c r="K67" s="74"/>
      <c r="L67" s="74"/>
      <c r="M67" s="74"/>
      <c r="N67" s="74"/>
    </row>
    <row r="68" spans="1:14" ht="15" customHeight="1" x14ac:dyDescent="0.25">
      <c r="A68" s="12" t="s">
        <v>1571</v>
      </c>
      <c r="B68" s="11" t="s">
        <v>6</v>
      </c>
      <c r="C68" s="11"/>
      <c r="D68" s="11"/>
      <c r="E68" s="11"/>
      <c r="F68" s="11"/>
      <c r="G68" s="11"/>
      <c r="H68" s="11"/>
      <c r="I68" s="11"/>
      <c r="J68" s="11"/>
      <c r="K68" s="11"/>
      <c r="L68" s="11"/>
      <c r="M68" s="11"/>
      <c r="N68" s="11"/>
    </row>
    <row r="69" spans="1:14" ht="25.5" customHeight="1" x14ac:dyDescent="0.25">
      <c r="A69" s="12"/>
      <c r="B69" s="128" t="s">
        <v>756</v>
      </c>
      <c r="C69" s="128"/>
      <c r="D69" s="128"/>
      <c r="E69" s="128"/>
      <c r="F69" s="128"/>
      <c r="G69" s="128"/>
      <c r="H69" s="128"/>
      <c r="I69" s="128"/>
      <c r="J69" s="128"/>
      <c r="K69" s="128"/>
      <c r="L69" s="128"/>
      <c r="M69" s="128"/>
      <c r="N69" s="128"/>
    </row>
    <row r="70" spans="1:14" x14ac:dyDescent="0.25">
      <c r="A70" s="12"/>
      <c r="B70" s="11"/>
      <c r="C70" s="11"/>
      <c r="D70" s="11"/>
      <c r="E70" s="11"/>
      <c r="F70" s="11"/>
      <c r="G70" s="11"/>
      <c r="H70" s="11"/>
      <c r="I70" s="11"/>
      <c r="J70" s="11"/>
      <c r="K70" s="11"/>
      <c r="L70" s="11"/>
      <c r="M70" s="11"/>
      <c r="N70" s="11"/>
    </row>
    <row r="71" spans="1:14" ht="15.75" x14ac:dyDescent="0.25">
      <c r="A71" s="12"/>
      <c r="B71" s="75"/>
      <c r="C71" s="75"/>
      <c r="D71" s="75"/>
      <c r="E71" s="75"/>
      <c r="F71" s="75"/>
      <c r="G71" s="75"/>
      <c r="H71" s="75"/>
      <c r="I71" s="75"/>
      <c r="J71" s="75"/>
      <c r="K71" s="75"/>
      <c r="L71" s="75"/>
      <c r="M71" s="75"/>
      <c r="N71" s="75"/>
    </row>
    <row r="72" spans="1:14" x14ac:dyDescent="0.25">
      <c r="A72" s="12"/>
      <c r="B72" s="11"/>
      <c r="C72" s="11"/>
      <c r="D72" s="11"/>
      <c r="E72" s="11"/>
      <c r="F72" s="11"/>
      <c r="G72" s="11"/>
      <c r="H72" s="11"/>
      <c r="I72" s="11"/>
      <c r="J72" s="11"/>
      <c r="K72" s="11"/>
      <c r="L72" s="11"/>
      <c r="M72" s="11"/>
      <c r="N72" s="11"/>
    </row>
    <row r="73" spans="1:14" ht="15.75" thickBot="1" x14ac:dyDescent="0.3">
      <c r="A73" s="12"/>
      <c r="B73" s="22"/>
      <c r="C73" s="22" t="s">
        <v>278</v>
      </c>
      <c r="D73" s="43">
        <v>2013</v>
      </c>
      <c r="E73" s="43"/>
      <c r="F73" s="22"/>
      <c r="G73" s="22" t="s">
        <v>278</v>
      </c>
      <c r="H73" s="43">
        <v>2012</v>
      </c>
      <c r="I73" s="43"/>
      <c r="J73" s="22"/>
      <c r="K73" s="22"/>
      <c r="L73" s="43">
        <v>2011</v>
      </c>
      <c r="M73" s="43"/>
      <c r="N73" s="22"/>
    </row>
    <row r="74" spans="1:14" x14ac:dyDescent="0.25">
      <c r="A74" s="12"/>
      <c r="B74" s="22"/>
      <c r="C74" s="22" t="s">
        <v>278</v>
      </c>
      <c r="D74" s="54" t="s">
        <v>303</v>
      </c>
      <c r="E74" s="54"/>
      <c r="F74" s="54"/>
      <c r="G74" s="54"/>
      <c r="H74" s="54"/>
      <c r="I74" s="54"/>
      <c r="J74" s="54"/>
      <c r="K74" s="54"/>
      <c r="L74" s="54"/>
      <c r="M74" s="54"/>
      <c r="N74" s="22"/>
    </row>
    <row r="75" spans="1:14" x14ac:dyDescent="0.25">
      <c r="A75" s="12"/>
      <c r="B75" s="47" t="s">
        <v>757</v>
      </c>
      <c r="C75" s="27"/>
      <c r="D75" s="21" t="s">
        <v>281</v>
      </c>
      <c r="E75" s="48">
        <v>62108</v>
      </c>
      <c r="F75" s="26"/>
      <c r="G75" s="27"/>
      <c r="H75" s="21" t="s">
        <v>281</v>
      </c>
      <c r="I75" s="48">
        <v>75026</v>
      </c>
      <c r="J75" s="26"/>
      <c r="K75" s="27"/>
      <c r="L75" s="21" t="s">
        <v>281</v>
      </c>
      <c r="M75" s="48">
        <v>89281</v>
      </c>
      <c r="N75" s="26"/>
    </row>
    <row r="76" spans="1:14" ht="26.25" x14ac:dyDescent="0.25">
      <c r="A76" s="12"/>
      <c r="B76" s="47" t="s">
        <v>758</v>
      </c>
      <c r="C76" s="27"/>
      <c r="D76" s="27"/>
      <c r="E76" s="30" t="s">
        <v>305</v>
      </c>
      <c r="F76" s="27"/>
      <c r="G76" s="27"/>
      <c r="H76" s="27"/>
      <c r="I76" s="48">
        <v>1110</v>
      </c>
      <c r="J76" s="26"/>
      <c r="K76" s="27"/>
      <c r="L76" s="27"/>
      <c r="M76" s="48">
        <v>1855</v>
      </c>
      <c r="N76" s="26"/>
    </row>
    <row r="77" spans="1:14" ht="26.25" x14ac:dyDescent="0.25">
      <c r="A77" s="12"/>
      <c r="B77" s="47" t="s">
        <v>759</v>
      </c>
      <c r="C77" s="27"/>
      <c r="D77" s="27"/>
      <c r="E77" s="30" t="s">
        <v>305</v>
      </c>
      <c r="F77" s="27"/>
      <c r="G77" s="27"/>
      <c r="H77" s="27"/>
      <c r="I77" s="30" t="s">
        <v>760</v>
      </c>
      <c r="J77" s="17" t="s">
        <v>336</v>
      </c>
      <c r="K77" s="27"/>
      <c r="L77" s="27"/>
      <c r="M77" s="30" t="s">
        <v>761</v>
      </c>
      <c r="N77" s="17" t="s">
        <v>336</v>
      </c>
    </row>
    <row r="78" spans="1:14" ht="26.25" x14ac:dyDescent="0.25">
      <c r="A78" s="12"/>
      <c r="B78" s="47" t="s">
        <v>762</v>
      </c>
      <c r="C78" s="27"/>
      <c r="D78" s="27"/>
      <c r="E78" s="48">
        <v>1838</v>
      </c>
      <c r="F78" s="27"/>
      <c r="G78" s="27"/>
      <c r="H78" s="27"/>
      <c r="I78" s="48">
        <v>4256</v>
      </c>
      <c r="J78" s="26"/>
      <c r="K78" s="27"/>
      <c r="L78" s="27"/>
      <c r="M78" s="48">
        <v>4246</v>
      </c>
      <c r="N78" s="26"/>
    </row>
    <row r="79" spans="1:14" ht="26.25" x14ac:dyDescent="0.25">
      <c r="A79" s="12"/>
      <c r="B79" s="47" t="s">
        <v>763</v>
      </c>
      <c r="C79" s="27"/>
      <c r="D79" s="27"/>
      <c r="E79" s="30" t="s">
        <v>305</v>
      </c>
      <c r="F79" s="27"/>
      <c r="G79" s="27"/>
      <c r="H79" s="27"/>
      <c r="I79" s="30" t="s">
        <v>764</v>
      </c>
      <c r="J79" s="17" t="s">
        <v>336</v>
      </c>
      <c r="K79" s="27"/>
      <c r="L79" s="27"/>
      <c r="M79" s="30" t="s">
        <v>765</v>
      </c>
      <c r="N79" s="17" t="s">
        <v>336</v>
      </c>
    </row>
    <row r="80" spans="1:14" ht="39" x14ac:dyDescent="0.25">
      <c r="A80" s="12"/>
      <c r="B80" s="47" t="s">
        <v>766</v>
      </c>
      <c r="C80" s="27"/>
      <c r="D80" s="27"/>
      <c r="E80" s="30" t="s">
        <v>767</v>
      </c>
      <c r="F80" s="21" t="s">
        <v>336</v>
      </c>
      <c r="G80" s="27"/>
      <c r="H80" s="27"/>
      <c r="I80" s="30" t="s">
        <v>768</v>
      </c>
      <c r="J80" s="17" t="s">
        <v>336</v>
      </c>
      <c r="K80" s="27"/>
      <c r="L80" s="27"/>
      <c r="M80" s="30" t="s">
        <v>769</v>
      </c>
      <c r="N80" s="17" t="s">
        <v>336</v>
      </c>
    </row>
    <row r="81" spans="1:14" ht="39" x14ac:dyDescent="0.25">
      <c r="A81" s="12"/>
      <c r="B81" s="47" t="s">
        <v>770</v>
      </c>
      <c r="C81" s="27"/>
      <c r="D81" s="49"/>
      <c r="E81" s="34">
        <v>258</v>
      </c>
      <c r="F81" s="27"/>
      <c r="G81" s="27"/>
      <c r="H81" s="49"/>
      <c r="I81" s="34">
        <v>169</v>
      </c>
      <c r="J81" s="26"/>
      <c r="K81" s="27"/>
      <c r="L81" s="49"/>
      <c r="M81" s="34" t="s">
        <v>771</v>
      </c>
      <c r="N81" s="17" t="s">
        <v>336</v>
      </c>
    </row>
    <row r="82" spans="1:14" ht="15.75" thickBot="1" x14ac:dyDescent="0.3">
      <c r="A82" s="12"/>
      <c r="B82" s="47" t="s">
        <v>772</v>
      </c>
      <c r="C82" s="27"/>
      <c r="D82" s="41" t="s">
        <v>281</v>
      </c>
      <c r="E82" s="55">
        <v>55771</v>
      </c>
      <c r="F82" s="26"/>
      <c r="G82" s="27"/>
      <c r="H82" s="52" t="s">
        <v>281</v>
      </c>
      <c r="I82" s="53">
        <v>62108</v>
      </c>
      <c r="J82" s="26"/>
      <c r="K82" s="27"/>
      <c r="L82" s="52" t="s">
        <v>281</v>
      </c>
      <c r="M82" s="53">
        <v>75026</v>
      </c>
      <c r="N82" s="26"/>
    </row>
    <row r="83" spans="1:14" ht="15.75" thickTop="1" x14ac:dyDescent="0.25">
      <c r="A83" s="12"/>
      <c r="B83" s="74"/>
      <c r="C83" s="74"/>
      <c r="D83" s="74"/>
      <c r="E83" s="74"/>
      <c r="F83" s="74"/>
      <c r="G83" s="74"/>
      <c r="H83" s="74"/>
      <c r="I83" s="74"/>
      <c r="J83" s="74"/>
      <c r="K83" s="74"/>
      <c r="L83" s="74"/>
      <c r="M83" s="74"/>
      <c r="N83" s="74"/>
    </row>
    <row r="84" spans="1:14" ht="15" customHeight="1" x14ac:dyDescent="0.25">
      <c r="A84" s="12" t="s">
        <v>1572</v>
      </c>
      <c r="B84" s="11" t="s">
        <v>6</v>
      </c>
      <c r="C84" s="11"/>
      <c r="D84" s="11"/>
      <c r="E84" s="11"/>
      <c r="F84" s="11"/>
      <c r="G84" s="11"/>
      <c r="H84" s="11"/>
      <c r="I84" s="11"/>
      <c r="J84" s="11"/>
      <c r="K84" s="11"/>
      <c r="L84" s="11"/>
      <c r="M84" s="11"/>
      <c r="N84" s="11"/>
    </row>
    <row r="85" spans="1:14" x14ac:dyDescent="0.25">
      <c r="A85" s="12"/>
      <c r="B85" s="45" t="s">
        <v>775</v>
      </c>
      <c r="C85" s="45"/>
      <c r="D85" s="45"/>
      <c r="E85" s="45"/>
      <c r="F85" s="45"/>
      <c r="G85" s="45"/>
      <c r="H85" s="45"/>
      <c r="I85" s="45"/>
      <c r="J85" s="45"/>
      <c r="K85" s="45"/>
      <c r="L85" s="45"/>
      <c r="M85" s="45"/>
      <c r="N85" s="45"/>
    </row>
    <row r="86" spans="1:14" x14ac:dyDescent="0.25">
      <c r="A86" s="12"/>
      <c r="B86" s="11"/>
      <c r="C86" s="11"/>
      <c r="D86" s="11"/>
      <c r="E86" s="11"/>
      <c r="F86" s="11"/>
      <c r="G86" s="11"/>
      <c r="H86" s="11"/>
      <c r="I86" s="11"/>
      <c r="J86" s="11"/>
      <c r="K86" s="11"/>
      <c r="L86" s="11"/>
      <c r="M86" s="11"/>
      <c r="N86" s="11"/>
    </row>
    <row r="87" spans="1:14" ht="15.75" x14ac:dyDescent="0.25">
      <c r="A87" s="12"/>
      <c r="B87" s="75"/>
      <c r="C87" s="75"/>
      <c r="D87" s="75"/>
      <c r="E87" s="75"/>
      <c r="F87" s="75"/>
      <c r="G87" s="75"/>
      <c r="H87" s="75"/>
      <c r="I87" s="75"/>
      <c r="J87" s="75"/>
      <c r="K87" s="75"/>
      <c r="L87" s="75"/>
      <c r="M87" s="75"/>
      <c r="N87" s="75"/>
    </row>
    <row r="88" spans="1:14" x14ac:dyDescent="0.25">
      <c r="A88" s="12"/>
      <c r="B88" s="11"/>
      <c r="C88" s="11"/>
      <c r="D88" s="11"/>
      <c r="E88" s="11"/>
      <c r="F88" s="11"/>
      <c r="G88" s="11"/>
      <c r="H88" s="11"/>
      <c r="I88" s="11"/>
      <c r="J88" s="11"/>
      <c r="K88" s="11"/>
      <c r="L88" s="11"/>
      <c r="M88" s="11"/>
      <c r="N88" s="11"/>
    </row>
    <row r="89" spans="1:14" ht="15.75" thickBot="1" x14ac:dyDescent="0.3">
      <c r="A89" s="12"/>
      <c r="B89" s="22"/>
      <c r="C89" s="22" t="s">
        <v>278</v>
      </c>
      <c r="D89" s="24" t="s">
        <v>776</v>
      </c>
      <c r="E89" s="22"/>
      <c r="F89" s="22" t="s">
        <v>278</v>
      </c>
      <c r="G89" s="24" t="s">
        <v>777</v>
      </c>
      <c r="H89" s="2"/>
    </row>
    <row r="90" spans="1:14" x14ac:dyDescent="0.25">
      <c r="A90" s="12"/>
      <c r="B90" s="47" t="s">
        <v>713</v>
      </c>
      <c r="C90" s="28"/>
      <c r="D90" s="30">
        <v>2010</v>
      </c>
      <c r="E90" s="99"/>
      <c r="F90" s="28"/>
      <c r="G90" s="30">
        <v>2013</v>
      </c>
      <c r="H90" s="127"/>
    </row>
    <row r="91" spans="1:14" x14ac:dyDescent="0.25">
      <c r="A91" s="12"/>
      <c r="B91" s="47" t="s">
        <v>778</v>
      </c>
      <c r="C91" s="28"/>
      <c r="D91" s="30">
        <v>2005</v>
      </c>
      <c r="E91" s="99"/>
      <c r="F91" s="28"/>
      <c r="G91" s="30">
        <v>2013</v>
      </c>
      <c r="H91" s="127"/>
    </row>
    <row r="92" spans="1:14" x14ac:dyDescent="0.25">
      <c r="A92" s="12"/>
      <c r="B92" s="47" t="s">
        <v>779</v>
      </c>
      <c r="C92" s="28"/>
      <c r="D92" s="30">
        <v>2008</v>
      </c>
      <c r="E92" s="99"/>
      <c r="F92" s="28"/>
      <c r="G92" s="30">
        <v>2013</v>
      </c>
      <c r="H92" s="127"/>
    </row>
    <row r="93" spans="1:14" x14ac:dyDescent="0.25">
      <c r="A93" s="12"/>
      <c r="B93" s="47" t="s">
        <v>780</v>
      </c>
      <c r="C93" s="28"/>
      <c r="D93" s="30">
        <v>2001</v>
      </c>
      <c r="E93" s="99"/>
      <c r="F93" s="28"/>
      <c r="G93" s="30">
        <v>2013</v>
      </c>
      <c r="H93" s="127"/>
    </row>
    <row r="94" spans="1:14" x14ac:dyDescent="0.25">
      <c r="A94" s="12"/>
      <c r="B94" s="47" t="s">
        <v>781</v>
      </c>
      <c r="C94" s="28"/>
      <c r="D94" s="30">
        <v>2011</v>
      </c>
      <c r="E94" s="99"/>
      <c r="F94" s="28"/>
      <c r="G94" s="30">
        <v>2013</v>
      </c>
      <c r="H94" s="127"/>
    </row>
    <row r="95" spans="1:14" x14ac:dyDescent="0.25">
      <c r="A95" s="12"/>
      <c r="B95" s="47" t="s">
        <v>782</v>
      </c>
      <c r="C95" s="28"/>
      <c r="D95" s="30">
        <v>2007</v>
      </c>
      <c r="E95" s="99"/>
      <c r="F95" s="28"/>
      <c r="G95" s="30">
        <v>2013</v>
      </c>
      <c r="H95" s="127"/>
    </row>
    <row r="96" spans="1:14" x14ac:dyDescent="0.25">
      <c r="A96" s="12"/>
      <c r="B96" s="47" t="s">
        <v>783</v>
      </c>
      <c r="C96" s="28"/>
      <c r="D96" s="30">
        <v>2009</v>
      </c>
      <c r="E96" s="99"/>
      <c r="F96" s="28"/>
      <c r="G96" s="30">
        <v>2013</v>
      </c>
      <c r="H96" s="127"/>
    </row>
    <row r="97" spans="1:14" x14ac:dyDescent="0.25">
      <c r="A97" s="12"/>
      <c r="B97" s="47" t="s">
        <v>784</v>
      </c>
      <c r="C97" s="28"/>
      <c r="D97" s="30">
        <v>2009</v>
      </c>
      <c r="E97" s="99"/>
      <c r="F97" s="28"/>
      <c r="G97" s="30">
        <v>2013</v>
      </c>
      <c r="H97" s="127"/>
    </row>
    <row r="98" spans="1:14" x14ac:dyDescent="0.25">
      <c r="A98" s="12"/>
      <c r="B98" s="47" t="s">
        <v>785</v>
      </c>
      <c r="C98" s="28"/>
      <c r="D98" s="30">
        <v>2008</v>
      </c>
      <c r="E98" s="99"/>
      <c r="F98" s="28"/>
      <c r="G98" s="30">
        <v>2013</v>
      </c>
      <c r="H98" s="127"/>
    </row>
    <row r="99" spans="1:14" x14ac:dyDescent="0.25">
      <c r="A99" s="12"/>
      <c r="B99" s="47" t="s">
        <v>786</v>
      </c>
      <c r="C99" s="28"/>
      <c r="D99" s="30">
        <v>2009</v>
      </c>
      <c r="E99" s="99"/>
      <c r="F99" s="28"/>
      <c r="G99" s="30">
        <v>2013</v>
      </c>
      <c r="H99" s="127"/>
    </row>
    <row r="100" spans="1:14" x14ac:dyDescent="0.25">
      <c r="A100" s="12"/>
      <c r="B100" s="74"/>
      <c r="C100" s="74"/>
      <c r="D100" s="74"/>
      <c r="E100" s="74"/>
      <c r="F100" s="74"/>
      <c r="G100" s="74"/>
      <c r="H100" s="74"/>
      <c r="I100" s="74"/>
      <c r="J100" s="74"/>
      <c r="K100" s="74"/>
      <c r="L100" s="74"/>
      <c r="M100" s="74"/>
      <c r="N100" s="74"/>
    </row>
  </sheetData>
  <mergeCells count="63">
    <mergeCell ref="A84:A100"/>
    <mergeCell ref="B84:N84"/>
    <mergeCell ref="B85:N85"/>
    <mergeCell ref="B86:N86"/>
    <mergeCell ref="B87:N87"/>
    <mergeCell ref="B88:N88"/>
    <mergeCell ref="B100:N100"/>
    <mergeCell ref="A68:A83"/>
    <mergeCell ref="B68:N68"/>
    <mergeCell ref="B69:N69"/>
    <mergeCell ref="B70:N70"/>
    <mergeCell ref="B71:N71"/>
    <mergeCell ref="B72:N72"/>
    <mergeCell ref="B83:N83"/>
    <mergeCell ref="A46:A67"/>
    <mergeCell ref="B46:N46"/>
    <mergeCell ref="B47:N47"/>
    <mergeCell ref="B48:N48"/>
    <mergeCell ref="B49:N49"/>
    <mergeCell ref="B50:N50"/>
    <mergeCell ref="B67:N67"/>
    <mergeCell ref="A31:A45"/>
    <mergeCell ref="B31:N31"/>
    <mergeCell ref="B32:N32"/>
    <mergeCell ref="B33:N33"/>
    <mergeCell ref="B34:N34"/>
    <mergeCell ref="B35:N35"/>
    <mergeCell ref="B45:N45"/>
    <mergeCell ref="B4:N4"/>
    <mergeCell ref="B5:N5"/>
    <mergeCell ref="B6:N6"/>
    <mergeCell ref="B7:N7"/>
    <mergeCell ref="B19:N19"/>
    <mergeCell ref="A20:A30"/>
    <mergeCell ref="B20:N20"/>
    <mergeCell ref="B21:N21"/>
    <mergeCell ref="B22:N22"/>
    <mergeCell ref="B23:N23"/>
    <mergeCell ref="D52:I52"/>
    <mergeCell ref="D73:E73"/>
    <mergeCell ref="H73:I73"/>
    <mergeCell ref="L73:M73"/>
    <mergeCell ref="D74:M74"/>
    <mergeCell ref="A1:A2"/>
    <mergeCell ref="B1:N1"/>
    <mergeCell ref="B2:N2"/>
    <mergeCell ref="A3:A19"/>
    <mergeCell ref="B3:N3"/>
    <mergeCell ref="D26:M26"/>
    <mergeCell ref="D36:E36"/>
    <mergeCell ref="H36:I36"/>
    <mergeCell ref="L36:M36"/>
    <mergeCell ref="D51:E51"/>
    <mergeCell ref="H51:I51"/>
    <mergeCell ref="B30:N30"/>
    <mergeCell ref="D8:E8"/>
    <mergeCell ref="H8:I8"/>
    <mergeCell ref="L8:M8"/>
    <mergeCell ref="D9:M9"/>
    <mergeCell ref="D25:E25"/>
    <mergeCell ref="H25:I25"/>
    <mergeCell ref="L25:M25"/>
    <mergeCell ref="B24:N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1"/>
  <sheetViews>
    <sheetView showGridLines="0" workbookViewId="0"/>
  </sheetViews>
  <sheetFormatPr defaultRowHeight="15" x14ac:dyDescent="0.25"/>
  <cols>
    <col min="1" max="3" width="36.5703125" bestFit="1" customWidth="1"/>
    <col min="4" max="4" width="7.85546875" customWidth="1"/>
    <col min="5" max="5" width="12" customWidth="1"/>
    <col min="6" max="6" width="6" customWidth="1"/>
    <col min="7" max="7" width="3.28515625" customWidth="1"/>
    <col min="8" max="8" width="7.85546875" customWidth="1"/>
    <col min="9" max="9" width="19.85546875" customWidth="1"/>
    <col min="10" max="10" width="4.28515625" customWidth="1"/>
    <col min="11" max="11" width="2.85546875" customWidth="1"/>
    <col min="12" max="12" width="7.85546875" customWidth="1"/>
    <col min="13" max="13" width="11.28515625" customWidth="1"/>
    <col min="14" max="14" width="4.28515625" customWidth="1"/>
    <col min="15" max="15" width="2.85546875" customWidth="1"/>
    <col min="16" max="16" width="7.85546875" customWidth="1"/>
    <col min="17" max="17" width="12" customWidth="1"/>
    <col min="18" max="18" width="4.28515625" customWidth="1"/>
    <col min="19" max="19" width="2.85546875" customWidth="1"/>
    <col min="20" max="20" width="7.85546875" customWidth="1"/>
    <col min="21" max="21" width="9.7109375" customWidth="1"/>
    <col min="22" max="22" width="2.42578125" customWidth="1"/>
    <col min="23" max="23" width="2.85546875" customWidth="1"/>
    <col min="24" max="24" width="6.28515625" customWidth="1"/>
    <col min="25" max="25" width="8.7109375" customWidth="1"/>
    <col min="26" max="26" width="2.42578125" customWidth="1"/>
  </cols>
  <sheetData>
    <row r="1" spans="1:26" ht="15" customHeight="1" x14ac:dyDescent="0.25">
      <c r="A1" s="8" t="s">
        <v>15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57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5" t="s">
        <v>793</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22"/>
      <c r="C8" s="22" t="s">
        <v>278</v>
      </c>
      <c r="D8" s="43" t="s">
        <v>741</v>
      </c>
      <c r="E8" s="43"/>
      <c r="F8" s="43"/>
      <c r="G8" s="43"/>
      <c r="H8" s="43"/>
      <c r="I8" s="43"/>
      <c r="J8" s="43"/>
      <c r="K8" s="43"/>
      <c r="L8" s="43"/>
      <c r="M8" s="43"/>
      <c r="N8" s="22"/>
      <c r="O8" s="22"/>
      <c r="P8" s="43" t="s">
        <v>794</v>
      </c>
      <c r="Q8" s="43"/>
      <c r="R8" s="43"/>
      <c r="S8" s="43"/>
      <c r="T8" s="43"/>
      <c r="U8" s="43"/>
      <c r="V8" s="43"/>
      <c r="W8" s="43"/>
      <c r="X8" s="43"/>
      <c r="Y8" s="43"/>
      <c r="Z8" s="22"/>
    </row>
    <row r="9" spans="1:26" ht="15.75" thickBot="1" x14ac:dyDescent="0.3">
      <c r="A9" s="12"/>
      <c r="B9" s="22"/>
      <c r="C9" s="22" t="s">
        <v>278</v>
      </c>
      <c r="D9" s="79">
        <v>2013</v>
      </c>
      <c r="E9" s="79"/>
      <c r="F9" s="22"/>
      <c r="G9" s="22" t="s">
        <v>278</v>
      </c>
      <c r="H9" s="79">
        <v>2012</v>
      </c>
      <c r="I9" s="79"/>
      <c r="J9" s="22"/>
      <c r="K9" s="22"/>
      <c r="L9" s="79">
        <v>2011</v>
      </c>
      <c r="M9" s="79"/>
      <c r="N9" s="22"/>
      <c r="O9" s="22"/>
      <c r="P9" s="79">
        <v>2013</v>
      </c>
      <c r="Q9" s="79"/>
      <c r="R9" s="22"/>
      <c r="S9" s="22" t="s">
        <v>278</v>
      </c>
      <c r="T9" s="79">
        <v>2012</v>
      </c>
      <c r="U9" s="79"/>
      <c r="V9" s="22"/>
      <c r="W9" s="22" t="s">
        <v>278</v>
      </c>
      <c r="X9" s="79">
        <v>2011</v>
      </c>
      <c r="Y9" s="79"/>
      <c r="Z9" s="22"/>
    </row>
    <row r="10" spans="1:26" x14ac:dyDescent="0.25">
      <c r="A10" s="12"/>
      <c r="B10" s="22"/>
      <c r="C10" s="22" t="s">
        <v>278</v>
      </c>
      <c r="D10" s="54" t="s">
        <v>303</v>
      </c>
      <c r="E10" s="54"/>
      <c r="F10" s="54"/>
      <c r="G10" s="54"/>
      <c r="H10" s="54"/>
      <c r="I10" s="54"/>
      <c r="J10" s="54"/>
      <c r="K10" s="54"/>
      <c r="L10" s="54"/>
      <c r="M10" s="54"/>
      <c r="N10" s="54"/>
      <c r="O10" s="54"/>
      <c r="P10" s="54"/>
      <c r="Q10" s="54"/>
      <c r="R10" s="54"/>
      <c r="S10" s="54"/>
      <c r="T10" s="54"/>
      <c r="U10" s="54"/>
      <c r="V10" s="54"/>
      <c r="W10" s="54"/>
      <c r="X10" s="54"/>
      <c r="Y10" s="54"/>
      <c r="Z10" s="22"/>
    </row>
    <row r="11" spans="1:26" x14ac:dyDescent="0.25">
      <c r="A11" s="12"/>
      <c r="B11" s="47" t="s">
        <v>795</v>
      </c>
      <c r="C11" s="27"/>
      <c r="D11" s="21" t="s">
        <v>281</v>
      </c>
      <c r="E11" s="48">
        <v>1819</v>
      </c>
      <c r="F11" s="26"/>
      <c r="G11" s="27"/>
      <c r="H11" s="21" t="s">
        <v>281</v>
      </c>
      <c r="I11" s="48">
        <v>2331</v>
      </c>
      <c r="J11" s="26"/>
      <c r="K11" s="27"/>
      <c r="L11" s="21" t="s">
        <v>281</v>
      </c>
      <c r="M11" s="48">
        <v>2297</v>
      </c>
      <c r="N11" s="26"/>
      <c r="O11" s="27"/>
      <c r="P11" s="21" t="s">
        <v>281</v>
      </c>
      <c r="Q11" s="30">
        <v>663</v>
      </c>
      <c r="R11" s="26"/>
      <c r="S11" s="27"/>
      <c r="T11" s="21" t="s">
        <v>281</v>
      </c>
      <c r="U11" s="30">
        <v>704</v>
      </c>
      <c r="V11" s="26"/>
      <c r="W11" s="27"/>
      <c r="X11" s="21" t="s">
        <v>281</v>
      </c>
      <c r="Y11" s="30">
        <v>479</v>
      </c>
      <c r="Z11" s="26"/>
    </row>
    <row r="12" spans="1:26" x14ac:dyDescent="0.25">
      <c r="A12" s="12"/>
      <c r="B12" s="47" t="s">
        <v>796</v>
      </c>
      <c r="C12" s="27"/>
      <c r="D12" s="27"/>
      <c r="E12" s="48">
        <v>16842</v>
      </c>
      <c r="F12" s="27"/>
      <c r="G12" s="27"/>
      <c r="H12" s="27"/>
      <c r="I12" s="48">
        <v>16561</v>
      </c>
      <c r="J12" s="26"/>
      <c r="K12" s="27"/>
      <c r="L12" s="27"/>
      <c r="M12" s="48">
        <v>17284</v>
      </c>
      <c r="N12" s="26"/>
      <c r="O12" s="27"/>
      <c r="P12" s="27"/>
      <c r="Q12" s="48">
        <v>2707</v>
      </c>
      <c r="R12" s="27"/>
      <c r="S12" s="27"/>
      <c r="T12" s="27"/>
      <c r="U12" s="48">
        <v>2122</v>
      </c>
      <c r="V12" s="26"/>
      <c r="W12" s="27"/>
      <c r="X12" s="27"/>
      <c r="Y12" s="48">
        <v>2054</v>
      </c>
      <c r="Z12" s="26"/>
    </row>
    <row r="13" spans="1:26" x14ac:dyDescent="0.25">
      <c r="A13" s="12"/>
      <c r="B13" s="47" t="s">
        <v>797</v>
      </c>
      <c r="C13" s="27"/>
      <c r="D13" s="27"/>
      <c r="E13" s="30" t="s">
        <v>798</v>
      </c>
      <c r="F13" s="21" t="s">
        <v>336</v>
      </c>
      <c r="G13" s="27"/>
      <c r="H13" s="27"/>
      <c r="I13" s="30" t="s">
        <v>799</v>
      </c>
      <c r="J13" s="17" t="s">
        <v>336</v>
      </c>
      <c r="K13" s="27"/>
      <c r="L13" s="27"/>
      <c r="M13" s="30" t="s">
        <v>800</v>
      </c>
      <c r="N13" s="17" t="s">
        <v>336</v>
      </c>
      <c r="O13" s="27"/>
      <c r="P13" s="27"/>
      <c r="Q13" s="30" t="s">
        <v>305</v>
      </c>
      <c r="R13" s="27"/>
      <c r="S13" s="27"/>
      <c r="T13" s="27"/>
      <c r="U13" s="30" t="s">
        <v>305</v>
      </c>
      <c r="V13" s="26"/>
      <c r="W13" s="27"/>
      <c r="X13" s="27"/>
      <c r="Y13" s="30" t="s">
        <v>305</v>
      </c>
      <c r="Z13" s="26"/>
    </row>
    <row r="14" spans="1:26" x14ac:dyDescent="0.25">
      <c r="A14" s="12"/>
      <c r="B14" s="47" t="s">
        <v>801</v>
      </c>
      <c r="C14" s="27"/>
      <c r="D14" s="27"/>
      <c r="E14" s="48">
        <v>5847</v>
      </c>
      <c r="F14" s="27"/>
      <c r="G14" s="27"/>
      <c r="H14" s="27"/>
      <c r="I14" s="48">
        <v>6474</v>
      </c>
      <c r="J14" s="26"/>
      <c r="K14" s="27"/>
      <c r="L14" s="27"/>
      <c r="M14" s="48">
        <v>4018</v>
      </c>
      <c r="N14" s="26"/>
      <c r="O14" s="27"/>
      <c r="P14" s="27"/>
      <c r="Q14" s="48">
        <v>1348</v>
      </c>
      <c r="R14" s="27"/>
      <c r="S14" s="27"/>
      <c r="T14" s="27"/>
      <c r="U14" s="30">
        <v>761</v>
      </c>
      <c r="V14" s="26"/>
      <c r="W14" s="27"/>
      <c r="X14" s="27"/>
      <c r="Y14" s="30" t="s">
        <v>802</v>
      </c>
      <c r="Z14" s="17" t="s">
        <v>336</v>
      </c>
    </row>
    <row r="15" spans="1:26" x14ac:dyDescent="0.25">
      <c r="A15" s="12"/>
      <c r="B15" s="47" t="s">
        <v>803</v>
      </c>
      <c r="C15" s="27"/>
      <c r="D15" s="27"/>
      <c r="E15" s="91" t="s">
        <v>305</v>
      </c>
      <c r="F15" s="27"/>
      <c r="G15" s="27"/>
      <c r="H15" s="27"/>
      <c r="I15" s="30" t="s">
        <v>804</v>
      </c>
      <c r="J15" s="17" t="s">
        <v>336</v>
      </c>
      <c r="K15" s="27"/>
      <c r="L15" s="27"/>
      <c r="M15" s="30" t="s">
        <v>805</v>
      </c>
      <c r="N15" s="17" t="s">
        <v>336</v>
      </c>
      <c r="O15" s="27"/>
      <c r="P15" s="27"/>
      <c r="Q15" s="91" t="s">
        <v>305</v>
      </c>
      <c r="R15" s="27"/>
      <c r="S15" s="27"/>
      <c r="T15" s="27"/>
      <c r="U15" s="30" t="s">
        <v>305</v>
      </c>
      <c r="V15" s="26"/>
      <c r="W15" s="27"/>
      <c r="X15" s="27"/>
      <c r="Y15" s="30" t="s">
        <v>305</v>
      </c>
      <c r="Z15" s="26"/>
    </row>
    <row r="16" spans="1:26" x14ac:dyDescent="0.25">
      <c r="A16" s="12"/>
      <c r="B16" s="47" t="s">
        <v>806</v>
      </c>
      <c r="C16" s="27"/>
      <c r="D16" s="49"/>
      <c r="E16" s="86" t="s">
        <v>305</v>
      </c>
      <c r="F16" s="27"/>
      <c r="G16" s="27"/>
      <c r="H16" s="49"/>
      <c r="I16" s="34">
        <v>106</v>
      </c>
      <c r="J16" s="26"/>
      <c r="K16" s="27"/>
      <c r="L16" s="49"/>
      <c r="M16" s="34" t="s">
        <v>807</v>
      </c>
      <c r="N16" s="17" t="s">
        <v>336</v>
      </c>
      <c r="O16" s="27"/>
      <c r="P16" s="49"/>
      <c r="Q16" s="86" t="s">
        <v>305</v>
      </c>
      <c r="R16" s="27"/>
      <c r="S16" s="27"/>
      <c r="T16" s="49"/>
      <c r="U16" s="34" t="s">
        <v>305</v>
      </c>
      <c r="V16" s="26"/>
      <c r="W16" s="27"/>
      <c r="X16" s="49"/>
      <c r="Y16" s="34" t="s">
        <v>305</v>
      </c>
      <c r="Z16" s="26"/>
    </row>
    <row r="17" spans="1:26" ht="15.75" thickBot="1" x14ac:dyDescent="0.3">
      <c r="A17" s="12"/>
      <c r="B17" s="47" t="s">
        <v>808</v>
      </c>
      <c r="C17" s="4"/>
      <c r="D17" s="41" t="s">
        <v>281</v>
      </c>
      <c r="E17" s="55">
        <v>1386</v>
      </c>
      <c r="F17" s="26"/>
      <c r="G17" s="4"/>
      <c r="H17" s="41" t="s">
        <v>281</v>
      </c>
      <c r="I17" s="55">
        <v>5030</v>
      </c>
      <c r="J17" s="26"/>
      <c r="K17" s="4"/>
      <c r="L17" s="41" t="s">
        <v>281</v>
      </c>
      <c r="M17" s="55">
        <v>3559</v>
      </c>
      <c r="N17" s="26"/>
      <c r="O17" s="4"/>
      <c r="P17" s="41" t="s">
        <v>281</v>
      </c>
      <c r="Q17" s="55">
        <v>4718</v>
      </c>
      <c r="R17" s="26"/>
      <c r="S17" s="4"/>
      <c r="T17" s="41" t="s">
        <v>281</v>
      </c>
      <c r="U17" s="55">
        <v>3587</v>
      </c>
      <c r="V17" s="26"/>
      <c r="W17" s="4"/>
      <c r="X17" s="41" t="s">
        <v>281</v>
      </c>
      <c r="Y17" s="55">
        <v>2488</v>
      </c>
      <c r="Z17" s="26"/>
    </row>
    <row r="18" spans="1:26" ht="15.75" thickTop="1" x14ac:dyDescent="0.25">
      <c r="A18" s="12"/>
      <c r="B18" s="74"/>
      <c r="C18" s="74"/>
      <c r="D18" s="74"/>
      <c r="E18" s="74"/>
      <c r="F18" s="74"/>
      <c r="G18" s="74"/>
      <c r="H18" s="74"/>
      <c r="I18" s="74"/>
      <c r="J18" s="74"/>
      <c r="K18" s="74"/>
      <c r="L18" s="74"/>
      <c r="M18" s="74"/>
      <c r="N18" s="74"/>
      <c r="O18" s="74"/>
      <c r="P18" s="74"/>
      <c r="Q18" s="74"/>
      <c r="R18" s="74"/>
      <c r="S18" s="74"/>
      <c r="T18" s="74"/>
      <c r="U18" s="74"/>
      <c r="V18" s="74"/>
      <c r="W18" s="74"/>
      <c r="X18" s="74"/>
      <c r="Y18" s="74"/>
      <c r="Z18" s="74"/>
    </row>
    <row r="19" spans="1:26" ht="15" customHeight="1" x14ac:dyDescent="0.25">
      <c r="A19" s="12" t="s">
        <v>1575</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5" t="s">
        <v>809</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4"/>
      <c r="C24" s="4"/>
      <c r="D24" s="62" t="s">
        <v>741</v>
      </c>
      <c r="E24" s="62"/>
      <c r="F24" s="62"/>
      <c r="G24" s="62"/>
      <c r="H24" s="62"/>
      <c r="I24" s="62"/>
      <c r="J24" s="62"/>
      <c r="K24" s="62"/>
      <c r="L24" s="62"/>
      <c r="M24" s="4"/>
      <c r="N24" s="4"/>
      <c r="O24" s="135" t="s">
        <v>794</v>
      </c>
      <c r="P24" s="135"/>
      <c r="Q24" s="135"/>
      <c r="R24" s="135"/>
      <c r="S24" s="135"/>
      <c r="T24" s="135"/>
      <c r="U24" s="135"/>
      <c r="V24" s="135"/>
      <c r="W24" s="135"/>
      <c r="X24" s="135"/>
      <c r="Y24" s="4"/>
    </row>
    <row r="25" spans="1:26" x14ac:dyDescent="0.25">
      <c r="A25" s="12"/>
      <c r="B25" s="22"/>
      <c r="C25" s="22"/>
      <c r="D25" s="56">
        <v>2013</v>
      </c>
      <c r="E25" s="130" t="s">
        <v>278</v>
      </c>
      <c r="F25" s="131"/>
      <c r="G25" s="136">
        <v>2012</v>
      </c>
      <c r="H25" s="136"/>
      <c r="I25" s="130"/>
      <c r="J25" s="130"/>
      <c r="K25" s="136">
        <v>2011</v>
      </c>
      <c r="L25" s="136"/>
      <c r="M25" s="22"/>
      <c r="N25" s="22"/>
      <c r="O25" s="137">
        <v>2013</v>
      </c>
      <c r="P25" s="137"/>
      <c r="Q25" s="130" t="s">
        <v>278</v>
      </c>
      <c r="R25" s="131"/>
      <c r="S25" s="136">
        <v>2012</v>
      </c>
      <c r="T25" s="136"/>
      <c r="U25" s="130"/>
      <c r="V25" s="130"/>
      <c r="W25" s="136">
        <v>2011</v>
      </c>
      <c r="X25" s="136"/>
      <c r="Y25" s="22"/>
    </row>
    <row r="26" spans="1:26" x14ac:dyDescent="0.25">
      <c r="A26" s="12"/>
      <c r="B26" s="47" t="s">
        <v>810</v>
      </c>
      <c r="C26" s="27"/>
      <c r="D26" s="58">
        <v>4.2699999999999996</v>
      </c>
      <c r="E26" s="21" t="s">
        <v>515</v>
      </c>
      <c r="F26" s="97"/>
      <c r="G26" s="38" t="s">
        <v>278</v>
      </c>
      <c r="H26" s="58">
        <v>4.28</v>
      </c>
      <c r="I26" s="17" t="s">
        <v>515</v>
      </c>
      <c r="J26" s="27"/>
      <c r="K26" s="37"/>
      <c r="L26" s="58">
        <v>5.5</v>
      </c>
      <c r="M26" s="17" t="s">
        <v>515</v>
      </c>
      <c r="N26" s="27"/>
      <c r="O26" s="133"/>
      <c r="P26" s="58">
        <v>3.83</v>
      </c>
      <c r="Q26" s="21" t="s">
        <v>515</v>
      </c>
      <c r="R26" s="27"/>
      <c r="S26" s="134"/>
      <c r="T26" s="58">
        <v>3.95</v>
      </c>
      <c r="U26" s="17" t="s">
        <v>515</v>
      </c>
      <c r="V26" s="27"/>
      <c r="W26" s="37"/>
      <c r="X26" s="58">
        <v>5.0999999999999996</v>
      </c>
      <c r="Y26" s="17" t="s">
        <v>515</v>
      </c>
    </row>
    <row r="27" spans="1:26" x14ac:dyDescent="0.25">
      <c r="A27" s="12"/>
      <c r="B27" s="47" t="s">
        <v>811</v>
      </c>
      <c r="C27" s="27"/>
      <c r="D27" s="30">
        <v>8.31</v>
      </c>
      <c r="E27" s="21" t="s">
        <v>515</v>
      </c>
      <c r="F27" s="97"/>
      <c r="G27" s="27"/>
      <c r="H27" s="30">
        <v>8.27</v>
      </c>
      <c r="I27" s="17" t="s">
        <v>515</v>
      </c>
      <c r="J27" s="27"/>
      <c r="K27" s="27"/>
      <c r="L27" s="30">
        <v>8.31</v>
      </c>
      <c r="M27" s="17" t="s">
        <v>515</v>
      </c>
      <c r="N27" s="27"/>
      <c r="O27" s="97"/>
      <c r="P27" s="30" t="s">
        <v>305</v>
      </c>
      <c r="Q27" s="27"/>
      <c r="R27" s="27"/>
      <c r="S27" s="127"/>
      <c r="T27" s="30" t="s">
        <v>305</v>
      </c>
      <c r="U27" s="26"/>
      <c r="V27" s="27"/>
      <c r="W27" s="27"/>
      <c r="X27" s="30" t="s">
        <v>305</v>
      </c>
      <c r="Y27" s="26"/>
    </row>
    <row r="28" spans="1:26" x14ac:dyDescent="0.25">
      <c r="A28" s="12"/>
      <c r="B28" s="47" t="s">
        <v>812</v>
      </c>
      <c r="C28" s="27"/>
      <c r="D28" s="30" t="s">
        <v>305</v>
      </c>
      <c r="E28" s="27"/>
      <c r="F28" s="97"/>
      <c r="G28" s="27"/>
      <c r="H28" s="30" t="s">
        <v>305</v>
      </c>
      <c r="I28" s="26"/>
      <c r="J28" s="27"/>
      <c r="K28" s="27"/>
      <c r="L28" s="30" t="s">
        <v>305</v>
      </c>
      <c r="M28" s="26"/>
      <c r="N28" s="27"/>
      <c r="O28" s="97"/>
      <c r="P28" s="30">
        <v>8.15</v>
      </c>
      <c r="Q28" s="21" t="s">
        <v>515</v>
      </c>
      <c r="R28" s="27"/>
      <c r="S28" s="127"/>
      <c r="T28" s="30">
        <v>8.5</v>
      </c>
      <c r="U28" s="17" t="s">
        <v>515</v>
      </c>
      <c r="V28" s="27"/>
      <c r="W28" s="27"/>
      <c r="X28" s="30">
        <v>8</v>
      </c>
      <c r="Y28" s="17" t="s">
        <v>515</v>
      </c>
    </row>
    <row r="29" spans="1:26" x14ac:dyDescent="0.25">
      <c r="A29" s="12"/>
      <c r="B29" s="47" t="s">
        <v>813</v>
      </c>
      <c r="C29" s="27"/>
      <c r="D29" s="30" t="s">
        <v>305</v>
      </c>
      <c r="E29" s="27"/>
      <c r="F29" s="97"/>
      <c r="G29" s="27"/>
      <c r="H29" s="30" t="s">
        <v>305</v>
      </c>
      <c r="I29" s="26"/>
      <c r="J29" s="27"/>
      <c r="K29" s="27"/>
      <c r="L29" s="30" t="s">
        <v>305</v>
      </c>
      <c r="M29" s="26"/>
      <c r="N29" s="27"/>
      <c r="O29" s="97"/>
      <c r="P29" s="30">
        <v>5</v>
      </c>
      <c r="Q29" s="21" t="s">
        <v>515</v>
      </c>
      <c r="R29" s="27"/>
      <c r="S29" s="127"/>
      <c r="T29" s="30">
        <v>5</v>
      </c>
      <c r="U29" s="17" t="s">
        <v>515</v>
      </c>
      <c r="V29" s="27"/>
      <c r="W29" s="27"/>
      <c r="X29" s="30">
        <v>5</v>
      </c>
      <c r="Y29" s="17" t="s">
        <v>515</v>
      </c>
    </row>
    <row r="30" spans="1:26" x14ac:dyDescent="0.25">
      <c r="A30" s="12"/>
      <c r="B30" s="74"/>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ht="15" customHeight="1" x14ac:dyDescent="0.25">
      <c r="A31" s="12" t="s">
        <v>1576</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5.5" customHeight="1" x14ac:dyDescent="0.25">
      <c r="A32" s="12"/>
      <c r="B32" s="45" t="s">
        <v>814</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x14ac:dyDescent="0.25">
      <c r="A34" s="12"/>
      <c r="B34" s="75"/>
      <c r="C34" s="75"/>
      <c r="D34" s="75"/>
      <c r="E34" s="75"/>
      <c r="F34" s="75"/>
      <c r="G34" s="75"/>
      <c r="H34" s="75"/>
      <c r="I34" s="75"/>
      <c r="J34" s="75"/>
      <c r="K34" s="75"/>
      <c r="L34" s="75"/>
      <c r="M34" s="75"/>
      <c r="N34" s="75"/>
      <c r="O34" s="75"/>
      <c r="P34" s="75"/>
      <c r="Q34" s="75"/>
      <c r="R34" s="75"/>
      <c r="S34" s="75"/>
      <c r="T34" s="75"/>
      <c r="U34" s="75"/>
      <c r="V34" s="75"/>
      <c r="W34" s="75"/>
      <c r="X34" s="75"/>
      <c r="Y34" s="75"/>
      <c r="Z34" s="75"/>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6.5" thickBot="1" x14ac:dyDescent="0.3">
      <c r="A36" s="12"/>
      <c r="B36" s="22"/>
      <c r="C36" s="22" t="s">
        <v>278</v>
      </c>
      <c r="D36" s="2"/>
      <c r="E36" s="135" t="s">
        <v>741</v>
      </c>
      <c r="F36" s="135"/>
      <c r="G36" s="135"/>
      <c r="H36" s="135"/>
      <c r="I36" s="135"/>
      <c r="J36" s="22"/>
      <c r="K36" s="22"/>
      <c r="L36" s="43" t="s">
        <v>794</v>
      </c>
      <c r="M36" s="43"/>
      <c r="N36" s="43"/>
      <c r="O36" s="43"/>
      <c r="P36" s="43"/>
      <c r="Q36" s="43"/>
      <c r="R36" s="22"/>
    </row>
    <row r="37" spans="1:26" x14ac:dyDescent="0.25">
      <c r="A37" s="12"/>
      <c r="B37" s="22"/>
      <c r="C37" s="22" t="s">
        <v>278</v>
      </c>
      <c r="D37" s="2"/>
      <c r="E37" s="132">
        <v>2013</v>
      </c>
      <c r="F37" s="129"/>
      <c r="G37" s="131"/>
      <c r="H37" s="136">
        <v>2012</v>
      </c>
      <c r="I37" s="136"/>
      <c r="J37" s="22"/>
      <c r="K37" s="22"/>
      <c r="L37" s="140">
        <v>2013</v>
      </c>
      <c r="M37" s="140"/>
      <c r="N37" s="22"/>
      <c r="O37" s="22" t="s">
        <v>278</v>
      </c>
      <c r="P37" s="140">
        <v>2012</v>
      </c>
      <c r="Q37" s="140"/>
      <c r="R37" s="22"/>
    </row>
    <row r="38" spans="1:26" ht="15.75" x14ac:dyDescent="0.25">
      <c r="A38" s="12"/>
      <c r="B38" s="4"/>
      <c r="C38" s="4"/>
      <c r="D38" s="2"/>
      <c r="E38" s="62" t="s">
        <v>815</v>
      </c>
      <c r="F38" s="62"/>
      <c r="G38" s="62"/>
      <c r="H38" s="62"/>
      <c r="I38" s="62"/>
      <c r="J38" s="4"/>
      <c r="K38" s="4"/>
      <c r="L38" s="62" t="s">
        <v>815</v>
      </c>
      <c r="M38" s="62"/>
      <c r="N38" s="62"/>
      <c r="O38" s="62"/>
      <c r="P38" s="62"/>
      <c r="Q38" s="62"/>
      <c r="R38" s="4"/>
    </row>
    <row r="39" spans="1:26" x14ac:dyDescent="0.25">
      <c r="A39" s="12"/>
      <c r="B39" s="22"/>
      <c r="C39" s="22" t="s">
        <v>278</v>
      </c>
      <c r="D39" s="2"/>
      <c r="E39" s="141" t="s">
        <v>303</v>
      </c>
      <c r="F39" s="141"/>
      <c r="G39" s="141"/>
      <c r="H39" s="141"/>
      <c r="I39" s="141"/>
      <c r="J39" s="141"/>
      <c r="K39" s="141"/>
      <c r="L39" s="141"/>
      <c r="M39" s="141"/>
      <c r="N39" s="141"/>
      <c r="O39" s="141"/>
      <c r="P39" s="141"/>
      <c r="Q39" s="141"/>
      <c r="R39" s="22"/>
    </row>
    <row r="40" spans="1:26" x14ac:dyDescent="0.25">
      <c r="A40" s="12"/>
      <c r="B40" s="47" t="s">
        <v>816</v>
      </c>
      <c r="C40" s="27"/>
      <c r="D40" s="20" t="s">
        <v>281</v>
      </c>
      <c r="E40" s="48">
        <v>397184</v>
      </c>
      <c r="F40" s="27"/>
      <c r="G40" s="97"/>
      <c r="H40" s="21" t="s">
        <v>281</v>
      </c>
      <c r="I40" s="48">
        <v>393794</v>
      </c>
      <c r="J40" s="26"/>
      <c r="K40" s="27"/>
      <c r="L40" s="21" t="s">
        <v>281</v>
      </c>
      <c r="M40" s="48">
        <v>55609</v>
      </c>
      <c r="N40" s="26"/>
      <c r="O40" s="27"/>
      <c r="P40" s="21" t="s">
        <v>281</v>
      </c>
      <c r="Q40" s="48">
        <v>49508</v>
      </c>
      <c r="R40" s="26"/>
    </row>
    <row r="41" spans="1:26" x14ac:dyDescent="0.25">
      <c r="A41" s="12"/>
      <c r="B41" s="47" t="s">
        <v>795</v>
      </c>
      <c r="C41" s="27"/>
      <c r="D41" s="97"/>
      <c r="E41" s="48">
        <v>1819</v>
      </c>
      <c r="F41" s="27"/>
      <c r="G41" s="97"/>
      <c r="H41" s="27"/>
      <c r="I41" s="48">
        <v>2331</v>
      </c>
      <c r="J41" s="26"/>
      <c r="K41" s="27"/>
      <c r="L41" s="27"/>
      <c r="M41" s="30">
        <v>663</v>
      </c>
      <c r="N41" s="27"/>
      <c r="O41" s="27"/>
      <c r="P41" s="27"/>
      <c r="Q41" s="30">
        <v>704</v>
      </c>
      <c r="R41" s="26"/>
    </row>
    <row r="42" spans="1:26" x14ac:dyDescent="0.25">
      <c r="A42" s="12"/>
      <c r="B42" s="47" t="s">
        <v>796</v>
      </c>
      <c r="C42" s="27"/>
      <c r="D42" s="97"/>
      <c r="E42" s="48">
        <v>16842</v>
      </c>
      <c r="F42" s="27"/>
      <c r="G42" s="97"/>
      <c r="H42" s="27"/>
      <c r="I42" s="48">
        <v>16561</v>
      </c>
      <c r="J42" s="26"/>
      <c r="K42" s="27"/>
      <c r="L42" s="27"/>
      <c r="M42" s="48">
        <v>2707</v>
      </c>
      <c r="N42" s="27"/>
      <c r="O42" s="27"/>
      <c r="P42" s="27"/>
      <c r="Q42" s="48">
        <v>2122</v>
      </c>
      <c r="R42" s="26"/>
    </row>
    <row r="43" spans="1:26" x14ac:dyDescent="0.25">
      <c r="A43" s="12"/>
      <c r="B43" s="47" t="s">
        <v>817</v>
      </c>
      <c r="C43" s="27"/>
      <c r="D43" s="97"/>
      <c r="E43" s="30" t="s">
        <v>818</v>
      </c>
      <c r="F43" s="21" t="s">
        <v>336</v>
      </c>
      <c r="G43" s="97"/>
      <c r="H43" s="27"/>
      <c r="I43" s="48">
        <v>2345</v>
      </c>
      <c r="J43" s="26"/>
      <c r="K43" s="27"/>
      <c r="L43" s="27"/>
      <c r="M43" s="30" t="s">
        <v>819</v>
      </c>
      <c r="N43" s="21" t="s">
        <v>336</v>
      </c>
      <c r="O43" s="27"/>
      <c r="P43" s="27"/>
      <c r="Q43" s="48">
        <v>6161</v>
      </c>
      <c r="R43" s="26"/>
    </row>
    <row r="44" spans="1:26" x14ac:dyDescent="0.25">
      <c r="A44" s="12"/>
      <c r="B44" s="47" t="s">
        <v>820</v>
      </c>
      <c r="C44" s="27"/>
      <c r="D44" s="97"/>
      <c r="E44" s="30">
        <v>861</v>
      </c>
      <c r="F44" s="27"/>
      <c r="G44" s="97"/>
      <c r="H44" s="27"/>
      <c r="I44" s="30">
        <v>678</v>
      </c>
      <c r="J44" s="26"/>
      <c r="K44" s="27"/>
      <c r="L44" s="27"/>
      <c r="M44" s="30" t="s">
        <v>305</v>
      </c>
      <c r="N44" s="27"/>
      <c r="O44" s="27"/>
      <c r="P44" s="27"/>
      <c r="Q44" s="30" t="s">
        <v>305</v>
      </c>
      <c r="R44" s="26"/>
    </row>
    <row r="45" spans="1:26" x14ac:dyDescent="0.25">
      <c r="A45" s="12"/>
      <c r="B45" s="47" t="s">
        <v>821</v>
      </c>
      <c r="C45" s="27"/>
      <c r="D45" s="97"/>
      <c r="E45" s="30" t="s">
        <v>822</v>
      </c>
      <c r="F45" s="21" t="s">
        <v>336</v>
      </c>
      <c r="G45" s="97"/>
      <c r="H45" s="27"/>
      <c r="I45" s="30" t="s">
        <v>823</v>
      </c>
      <c r="J45" s="17" t="s">
        <v>336</v>
      </c>
      <c r="K45" s="27"/>
      <c r="L45" s="27"/>
      <c r="M45" s="30" t="s">
        <v>824</v>
      </c>
      <c r="N45" s="21" t="s">
        <v>336</v>
      </c>
      <c r="O45" s="27"/>
      <c r="P45" s="27"/>
      <c r="Q45" s="30" t="s">
        <v>825</v>
      </c>
      <c r="R45" s="17" t="s">
        <v>336</v>
      </c>
    </row>
    <row r="46" spans="1:26" x14ac:dyDescent="0.25">
      <c r="A46" s="12"/>
      <c r="B46" s="47" t="s">
        <v>826</v>
      </c>
      <c r="C46" s="27"/>
      <c r="D46" s="97"/>
      <c r="E46" s="30" t="s">
        <v>305</v>
      </c>
      <c r="F46" s="27"/>
      <c r="G46" s="97"/>
      <c r="H46" s="27"/>
      <c r="I46" s="30" t="s">
        <v>305</v>
      </c>
      <c r="J46" s="26"/>
      <c r="K46" s="27"/>
      <c r="L46" s="27"/>
      <c r="M46" s="30">
        <v>162</v>
      </c>
      <c r="N46" s="27"/>
      <c r="O46" s="27"/>
      <c r="P46" s="27"/>
      <c r="Q46" s="30">
        <v>220</v>
      </c>
      <c r="R46" s="26"/>
    </row>
    <row r="47" spans="1:26" x14ac:dyDescent="0.25">
      <c r="A47" s="12"/>
      <c r="B47" s="47" t="s">
        <v>827</v>
      </c>
      <c r="C47" s="27"/>
      <c r="D47" s="97"/>
      <c r="E47" s="30" t="s">
        <v>305</v>
      </c>
      <c r="F47" s="27"/>
      <c r="G47" s="97"/>
      <c r="H47" s="27"/>
      <c r="I47" s="30" t="s">
        <v>828</v>
      </c>
      <c r="J47" s="17" t="s">
        <v>336</v>
      </c>
      <c r="K47" s="27"/>
      <c r="L47" s="27"/>
      <c r="M47" s="30" t="s">
        <v>305</v>
      </c>
      <c r="N47" s="27"/>
      <c r="O47" s="27"/>
      <c r="P47" s="27"/>
      <c r="Q47" s="30" t="s">
        <v>305</v>
      </c>
      <c r="R47" s="26"/>
    </row>
    <row r="48" spans="1:26" x14ac:dyDescent="0.25">
      <c r="A48" s="12"/>
      <c r="B48" s="47" t="s">
        <v>829</v>
      </c>
      <c r="C48" s="27"/>
      <c r="D48" s="97"/>
      <c r="E48" s="30" t="s">
        <v>830</v>
      </c>
      <c r="F48" s="21" t="s">
        <v>336</v>
      </c>
      <c r="G48" s="97"/>
      <c r="H48" s="27"/>
      <c r="I48" s="30" t="s">
        <v>831</v>
      </c>
      <c r="J48" s="17" t="s">
        <v>336</v>
      </c>
      <c r="K48" s="27"/>
      <c r="L48" s="27"/>
      <c r="M48" s="30" t="s">
        <v>305</v>
      </c>
      <c r="N48" s="27"/>
      <c r="O48" s="27"/>
      <c r="P48" s="27"/>
      <c r="Q48" s="30" t="s">
        <v>305</v>
      </c>
      <c r="R48" s="26"/>
    </row>
    <row r="49" spans="1:26" x14ac:dyDescent="0.25">
      <c r="A49" s="12"/>
      <c r="B49" s="47" t="s">
        <v>832</v>
      </c>
      <c r="C49" s="27"/>
      <c r="D49" s="84"/>
      <c r="E49" s="34" t="s">
        <v>305</v>
      </c>
      <c r="F49" s="27"/>
      <c r="G49" s="97"/>
      <c r="H49" s="49"/>
      <c r="I49" s="34" t="s">
        <v>833</v>
      </c>
      <c r="J49" s="17" t="s">
        <v>336</v>
      </c>
      <c r="K49" s="27"/>
      <c r="L49" s="49"/>
      <c r="M49" s="34" t="s">
        <v>305</v>
      </c>
      <c r="N49" s="27"/>
      <c r="O49" s="27"/>
      <c r="P49" s="49"/>
      <c r="Q49" s="34" t="s">
        <v>305</v>
      </c>
      <c r="R49" s="26"/>
    </row>
    <row r="50" spans="1:26" x14ac:dyDescent="0.25">
      <c r="A50" s="12"/>
      <c r="B50" s="47" t="s">
        <v>834</v>
      </c>
      <c r="C50" s="27"/>
      <c r="D50" s="138"/>
      <c r="E50" s="103">
        <v>367731</v>
      </c>
      <c r="F50" s="27"/>
      <c r="G50" s="97"/>
      <c r="H50" s="49"/>
      <c r="I50" s="51">
        <v>397184</v>
      </c>
      <c r="J50" s="26"/>
      <c r="K50" s="27"/>
      <c r="L50" s="102"/>
      <c r="M50" s="103">
        <v>52448</v>
      </c>
      <c r="N50" s="27"/>
      <c r="O50" s="27"/>
      <c r="P50" s="49"/>
      <c r="Q50" s="51">
        <v>55609</v>
      </c>
      <c r="R50" s="26"/>
    </row>
    <row r="51" spans="1:26" ht="26.25" x14ac:dyDescent="0.25">
      <c r="A51" s="12"/>
      <c r="B51" s="47" t="s">
        <v>835</v>
      </c>
      <c r="C51" s="27"/>
      <c r="D51" s="133"/>
      <c r="E51" s="72">
        <v>276863</v>
      </c>
      <c r="F51" s="27"/>
      <c r="G51" s="97"/>
      <c r="H51" s="27"/>
      <c r="I51" s="48">
        <v>243324</v>
      </c>
      <c r="J51" s="26"/>
      <c r="K51" s="27"/>
      <c r="L51" s="37"/>
      <c r="M51" s="58" t="s">
        <v>305</v>
      </c>
      <c r="N51" s="27"/>
      <c r="O51" s="27"/>
      <c r="P51" s="27"/>
      <c r="Q51" s="30" t="s">
        <v>305</v>
      </c>
      <c r="R51" s="26"/>
    </row>
    <row r="52" spans="1:26" x14ac:dyDescent="0.25">
      <c r="A52" s="12"/>
      <c r="B52" s="47" t="s">
        <v>836</v>
      </c>
      <c r="C52" s="27"/>
      <c r="D52" s="97"/>
      <c r="E52" s="48">
        <v>28813</v>
      </c>
      <c r="F52" s="27"/>
      <c r="G52" s="97"/>
      <c r="H52" s="27"/>
      <c r="I52" s="48">
        <v>33946</v>
      </c>
      <c r="J52" s="26"/>
      <c r="K52" s="27"/>
      <c r="L52" s="27"/>
      <c r="M52" s="30" t="s">
        <v>305</v>
      </c>
      <c r="N52" s="27"/>
      <c r="O52" s="27"/>
      <c r="P52" s="27"/>
      <c r="Q52" s="30" t="s">
        <v>305</v>
      </c>
      <c r="R52" s="26"/>
    </row>
    <row r="53" spans="1:26" x14ac:dyDescent="0.25">
      <c r="A53" s="12"/>
      <c r="B53" s="47" t="s">
        <v>837</v>
      </c>
      <c r="C53" s="27"/>
      <c r="D53" s="97"/>
      <c r="E53" s="48">
        <v>17724</v>
      </c>
      <c r="F53" s="27"/>
      <c r="G53" s="97"/>
      <c r="H53" s="27"/>
      <c r="I53" s="48">
        <v>17567</v>
      </c>
      <c r="J53" s="26"/>
      <c r="K53" s="27"/>
      <c r="L53" s="27"/>
      <c r="M53" s="30" t="s">
        <v>305</v>
      </c>
      <c r="N53" s="27"/>
      <c r="O53" s="27"/>
      <c r="P53" s="27"/>
      <c r="Q53" s="30" t="s">
        <v>305</v>
      </c>
      <c r="R53" s="26"/>
    </row>
    <row r="54" spans="1:26" x14ac:dyDescent="0.25">
      <c r="A54" s="12"/>
      <c r="B54" s="47" t="s">
        <v>821</v>
      </c>
      <c r="C54" s="27"/>
      <c r="D54" s="97"/>
      <c r="E54" s="30" t="s">
        <v>822</v>
      </c>
      <c r="F54" s="21" t="s">
        <v>336</v>
      </c>
      <c r="G54" s="97"/>
      <c r="H54" s="27"/>
      <c r="I54" s="30" t="s">
        <v>823</v>
      </c>
      <c r="J54" s="17" t="s">
        <v>336</v>
      </c>
      <c r="K54" s="27"/>
      <c r="L54" s="27"/>
      <c r="M54" s="30" t="s">
        <v>305</v>
      </c>
      <c r="N54" s="27"/>
      <c r="O54" s="27"/>
      <c r="P54" s="27"/>
      <c r="Q54" s="30" t="s">
        <v>305</v>
      </c>
      <c r="R54" s="26"/>
    </row>
    <row r="55" spans="1:26" x14ac:dyDescent="0.25">
      <c r="A55" s="12"/>
      <c r="B55" s="47" t="s">
        <v>838</v>
      </c>
      <c r="C55" s="27"/>
      <c r="D55" s="97"/>
      <c r="E55" s="30" t="s">
        <v>305</v>
      </c>
      <c r="F55" s="27"/>
      <c r="G55" s="97"/>
      <c r="H55" s="27"/>
      <c r="I55" s="30" t="s">
        <v>828</v>
      </c>
      <c r="J55" s="17" t="s">
        <v>336</v>
      </c>
      <c r="K55" s="27"/>
      <c r="L55" s="27"/>
      <c r="M55" s="30" t="s">
        <v>305</v>
      </c>
      <c r="N55" s="27"/>
      <c r="O55" s="27"/>
      <c r="P55" s="27"/>
      <c r="Q55" s="30" t="s">
        <v>305</v>
      </c>
      <c r="R55" s="26"/>
    </row>
    <row r="56" spans="1:26" x14ac:dyDescent="0.25">
      <c r="A56" s="12"/>
      <c r="B56" s="47" t="s">
        <v>829</v>
      </c>
      <c r="C56" s="27"/>
      <c r="D56" s="97"/>
      <c r="E56" s="30" t="s">
        <v>830</v>
      </c>
      <c r="F56" s="21" t="s">
        <v>336</v>
      </c>
      <c r="G56" s="97"/>
      <c r="H56" s="27"/>
      <c r="I56" s="30" t="s">
        <v>831</v>
      </c>
      <c r="J56" s="17" t="s">
        <v>336</v>
      </c>
      <c r="K56" s="27"/>
      <c r="L56" s="27"/>
      <c r="M56" s="30" t="s">
        <v>305</v>
      </c>
      <c r="N56" s="27"/>
      <c r="O56" s="27"/>
      <c r="P56" s="27"/>
      <c r="Q56" s="30" t="s">
        <v>305</v>
      </c>
      <c r="R56" s="26"/>
    </row>
    <row r="57" spans="1:26" x14ac:dyDescent="0.25">
      <c r="A57" s="12"/>
      <c r="B57" s="47" t="s">
        <v>820</v>
      </c>
      <c r="C57" s="27"/>
      <c r="D57" s="84"/>
      <c r="E57" s="34">
        <v>301</v>
      </c>
      <c r="F57" s="27"/>
      <c r="G57" s="97"/>
      <c r="H57" s="49"/>
      <c r="I57" s="34">
        <v>472</v>
      </c>
      <c r="J57" s="26"/>
      <c r="K57" s="27"/>
      <c r="L57" s="49"/>
      <c r="M57" s="34" t="s">
        <v>305</v>
      </c>
      <c r="N57" s="27"/>
      <c r="O57" s="27"/>
      <c r="P57" s="49"/>
      <c r="Q57" s="34" t="s">
        <v>305</v>
      </c>
      <c r="R57" s="26"/>
    </row>
    <row r="58" spans="1:26" x14ac:dyDescent="0.25">
      <c r="A58" s="12"/>
      <c r="B58" s="47" t="s">
        <v>839</v>
      </c>
      <c r="C58" s="27"/>
      <c r="D58" s="138"/>
      <c r="E58" s="103">
        <v>305481</v>
      </c>
      <c r="F58" s="27"/>
      <c r="G58" s="97"/>
      <c r="H58" s="49"/>
      <c r="I58" s="51">
        <v>276863</v>
      </c>
      <c r="J58" s="26"/>
      <c r="K58" s="27"/>
      <c r="L58" s="102"/>
      <c r="M58" s="36" t="s">
        <v>305</v>
      </c>
      <c r="N58" s="27"/>
      <c r="O58" s="27"/>
      <c r="P58" s="49"/>
      <c r="Q58" s="34" t="s">
        <v>305</v>
      </c>
      <c r="R58" s="26"/>
    </row>
    <row r="59" spans="1:26" ht="15.75" thickBot="1" x14ac:dyDescent="0.3">
      <c r="A59" s="12"/>
      <c r="B59" s="47" t="s">
        <v>840</v>
      </c>
      <c r="C59" s="27"/>
      <c r="D59" s="139" t="s">
        <v>281</v>
      </c>
      <c r="E59" s="42" t="s">
        <v>841</v>
      </c>
      <c r="F59" s="21" t="s">
        <v>336</v>
      </c>
      <c r="G59" s="97"/>
      <c r="H59" s="52" t="s">
        <v>281</v>
      </c>
      <c r="I59" s="59" t="s">
        <v>842</v>
      </c>
      <c r="J59" s="17" t="s">
        <v>336</v>
      </c>
      <c r="K59" s="27"/>
      <c r="L59" s="41" t="s">
        <v>281</v>
      </c>
      <c r="M59" s="42" t="s">
        <v>843</v>
      </c>
      <c r="N59" s="17" t="s">
        <v>336</v>
      </c>
      <c r="O59" s="27"/>
      <c r="P59" s="52" t="s">
        <v>281</v>
      </c>
      <c r="Q59" s="59" t="s">
        <v>844</v>
      </c>
      <c r="R59" s="17" t="s">
        <v>336</v>
      </c>
    </row>
    <row r="60" spans="1:26" ht="15.75" thickTop="1" x14ac:dyDescent="0.25">
      <c r="A60" s="12"/>
      <c r="B60" s="74"/>
      <c r="C60" s="74"/>
      <c r="D60" s="74"/>
      <c r="E60" s="74"/>
      <c r="F60" s="74"/>
      <c r="G60" s="74"/>
      <c r="H60" s="74"/>
      <c r="I60" s="74"/>
      <c r="J60" s="74"/>
      <c r="K60" s="74"/>
      <c r="L60" s="74"/>
      <c r="M60" s="74"/>
      <c r="N60" s="74"/>
      <c r="O60" s="74"/>
      <c r="P60" s="74"/>
      <c r="Q60" s="74"/>
      <c r="R60" s="74"/>
      <c r="S60" s="74"/>
      <c r="T60" s="74"/>
      <c r="U60" s="74"/>
      <c r="V60" s="74"/>
      <c r="W60" s="74"/>
      <c r="X60" s="74"/>
      <c r="Y60" s="74"/>
      <c r="Z60" s="74"/>
    </row>
    <row r="61" spans="1:26" ht="15" customHeight="1" x14ac:dyDescent="0.25">
      <c r="A61" s="12" t="s">
        <v>1577</v>
      </c>
      <c r="B61" s="11" t="s">
        <v>6</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45" t="s">
        <v>845</v>
      </c>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46"/>
      <c r="C64" s="46"/>
      <c r="D64" s="46"/>
      <c r="E64" s="46"/>
      <c r="F64" s="46"/>
      <c r="G64" s="46"/>
      <c r="H64" s="46"/>
      <c r="I64" s="46"/>
      <c r="J64" s="46"/>
      <c r="K64" s="46"/>
      <c r="L64" s="46"/>
      <c r="M64" s="46"/>
      <c r="N64" s="46"/>
      <c r="O64" s="46"/>
      <c r="P64" s="46"/>
      <c r="Q64" s="46"/>
      <c r="R64" s="46"/>
      <c r="S64" s="46"/>
      <c r="T64" s="46"/>
      <c r="U64" s="46"/>
      <c r="V64" s="46"/>
      <c r="W64" s="46"/>
      <c r="X64" s="46"/>
      <c r="Y64" s="46"/>
      <c r="Z64" s="46"/>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2"/>
      <c r="B66" s="22"/>
      <c r="C66" s="22" t="s">
        <v>278</v>
      </c>
      <c r="D66" s="43" t="s">
        <v>741</v>
      </c>
      <c r="E66" s="43"/>
      <c r="F66" s="43"/>
      <c r="G66" s="43"/>
      <c r="H66" s="43"/>
      <c r="I66" s="43"/>
      <c r="J66" s="22"/>
      <c r="K66" s="22"/>
      <c r="L66" s="43" t="s">
        <v>794</v>
      </c>
      <c r="M66" s="43"/>
      <c r="N66" s="43"/>
      <c r="O66" s="43"/>
      <c r="P66" s="43"/>
      <c r="Q66" s="43"/>
      <c r="R66" s="22"/>
    </row>
    <row r="67" spans="1:26" x14ac:dyDescent="0.25">
      <c r="A67" s="12"/>
      <c r="B67" s="22"/>
      <c r="C67" s="22" t="s">
        <v>278</v>
      </c>
      <c r="D67" s="140">
        <v>2013</v>
      </c>
      <c r="E67" s="140"/>
      <c r="F67" s="22"/>
      <c r="G67" s="22" t="s">
        <v>278</v>
      </c>
      <c r="H67" s="140">
        <v>2012</v>
      </c>
      <c r="I67" s="140"/>
      <c r="J67" s="22"/>
      <c r="K67" s="22"/>
      <c r="L67" s="140">
        <v>2013</v>
      </c>
      <c r="M67" s="140"/>
      <c r="N67" s="22"/>
      <c r="O67" s="22" t="s">
        <v>278</v>
      </c>
      <c r="P67" s="140">
        <v>2012</v>
      </c>
      <c r="Q67" s="140"/>
      <c r="R67" s="22"/>
    </row>
    <row r="68" spans="1:26" x14ac:dyDescent="0.25">
      <c r="A68" s="12"/>
      <c r="B68" s="4"/>
      <c r="C68" s="4"/>
      <c r="D68" s="142"/>
      <c r="E68" s="142"/>
      <c r="F68" s="4"/>
      <c r="G68" s="4"/>
      <c r="H68" s="142"/>
      <c r="I68" s="142"/>
      <c r="J68" s="4"/>
      <c r="K68" s="4"/>
      <c r="L68" s="142"/>
      <c r="M68" s="142"/>
      <c r="N68" s="4"/>
      <c r="O68" s="4"/>
      <c r="P68" s="142"/>
      <c r="Q68" s="142"/>
      <c r="R68" s="4"/>
    </row>
    <row r="69" spans="1:26" x14ac:dyDescent="0.25">
      <c r="A69" s="12"/>
      <c r="B69" s="22"/>
      <c r="C69" s="22" t="s">
        <v>278</v>
      </c>
      <c r="D69" s="54" t="s">
        <v>303</v>
      </c>
      <c r="E69" s="54"/>
      <c r="F69" s="54"/>
      <c r="G69" s="54"/>
      <c r="H69" s="54"/>
      <c r="I69" s="54"/>
      <c r="J69" s="54"/>
      <c r="K69" s="54"/>
      <c r="L69" s="54"/>
      <c r="M69" s="54"/>
      <c r="N69" s="54"/>
      <c r="O69" s="54"/>
      <c r="P69" s="54"/>
      <c r="Q69" s="54"/>
      <c r="R69" s="22"/>
    </row>
    <row r="70" spans="1:26" x14ac:dyDescent="0.25">
      <c r="A70" s="12"/>
      <c r="B70" s="47" t="s">
        <v>131</v>
      </c>
      <c r="C70" s="27"/>
      <c r="D70" s="21" t="s">
        <v>281</v>
      </c>
      <c r="E70" s="30" t="s">
        <v>846</v>
      </c>
      <c r="F70" s="17" t="s">
        <v>336</v>
      </c>
      <c r="G70" s="27"/>
      <c r="H70" s="21" t="s">
        <v>281</v>
      </c>
      <c r="I70" s="30" t="s">
        <v>847</v>
      </c>
      <c r="J70" s="17" t="s">
        <v>336</v>
      </c>
      <c r="K70" s="27"/>
      <c r="L70" s="21" t="s">
        <v>281</v>
      </c>
      <c r="M70" s="30" t="s">
        <v>848</v>
      </c>
      <c r="N70" s="17" t="s">
        <v>336</v>
      </c>
      <c r="O70" s="27"/>
      <c r="P70" s="21" t="s">
        <v>281</v>
      </c>
      <c r="Q70" s="30" t="s">
        <v>849</v>
      </c>
      <c r="R70" s="17" t="s">
        <v>336</v>
      </c>
    </row>
    <row r="71" spans="1:26" ht="26.25" x14ac:dyDescent="0.25">
      <c r="A71" s="12"/>
      <c r="B71" s="47" t="s">
        <v>138</v>
      </c>
      <c r="C71" s="27"/>
      <c r="D71" s="27"/>
      <c r="E71" s="30" t="s">
        <v>850</v>
      </c>
      <c r="F71" s="21" t="s">
        <v>336</v>
      </c>
      <c r="G71" s="27"/>
      <c r="H71" s="27"/>
      <c r="I71" s="30" t="s">
        <v>851</v>
      </c>
      <c r="J71" s="17" t="s">
        <v>336</v>
      </c>
      <c r="K71" s="27"/>
      <c r="L71" s="27"/>
      <c r="M71" s="30" t="s">
        <v>852</v>
      </c>
      <c r="N71" s="21" t="s">
        <v>336</v>
      </c>
      <c r="O71" s="27"/>
      <c r="P71" s="27"/>
      <c r="Q71" s="30" t="s">
        <v>853</v>
      </c>
      <c r="R71" s="17" t="s">
        <v>336</v>
      </c>
    </row>
    <row r="72" spans="1:26" x14ac:dyDescent="0.25">
      <c r="A72" s="12"/>
      <c r="B72" s="47" t="s">
        <v>147</v>
      </c>
      <c r="C72" s="27"/>
      <c r="D72" s="104"/>
      <c r="E72" s="51">
        <v>144866</v>
      </c>
      <c r="F72" s="27"/>
      <c r="G72" s="27"/>
      <c r="H72" s="49"/>
      <c r="I72" s="51">
        <v>186916</v>
      </c>
      <c r="J72" s="26"/>
      <c r="K72" s="27"/>
      <c r="L72" s="104"/>
      <c r="M72" s="51">
        <v>7073</v>
      </c>
      <c r="N72" s="27"/>
      <c r="O72" s="27"/>
      <c r="P72" s="49"/>
      <c r="Q72" s="51">
        <v>12254</v>
      </c>
      <c r="R72" s="26"/>
    </row>
    <row r="73" spans="1:26" ht="15.75" thickBot="1" x14ac:dyDescent="0.3">
      <c r="A73" s="12"/>
      <c r="B73" s="21"/>
      <c r="C73" s="27"/>
      <c r="D73" s="41" t="s">
        <v>281</v>
      </c>
      <c r="E73" s="55">
        <v>82616</v>
      </c>
      <c r="F73" s="26"/>
      <c r="G73" s="27"/>
      <c r="H73" s="41" t="s">
        <v>281</v>
      </c>
      <c r="I73" s="55">
        <v>66595</v>
      </c>
      <c r="J73" s="26"/>
      <c r="K73" s="27"/>
      <c r="L73" s="41" t="s">
        <v>281</v>
      </c>
      <c r="M73" s="42" t="s">
        <v>854</v>
      </c>
      <c r="N73" s="17" t="s">
        <v>336</v>
      </c>
      <c r="O73" s="27"/>
      <c r="P73" s="41" t="s">
        <v>281</v>
      </c>
      <c r="Q73" s="42" t="s">
        <v>855</v>
      </c>
      <c r="R73" s="17" t="s">
        <v>336</v>
      </c>
    </row>
    <row r="74" spans="1:26" ht="15.75" thickTop="1" x14ac:dyDescent="0.25">
      <c r="A74" s="12"/>
      <c r="B74" s="74"/>
      <c r="C74" s="74"/>
      <c r="D74" s="74"/>
      <c r="E74" s="74"/>
      <c r="F74" s="74"/>
      <c r="G74" s="74"/>
      <c r="H74" s="74"/>
      <c r="I74" s="74"/>
      <c r="J74" s="74"/>
      <c r="K74" s="74"/>
      <c r="L74" s="74"/>
      <c r="M74" s="74"/>
      <c r="N74" s="74"/>
      <c r="O74" s="74"/>
      <c r="P74" s="74"/>
      <c r="Q74" s="74"/>
      <c r="R74" s="74"/>
      <c r="S74" s="74"/>
      <c r="T74" s="74"/>
      <c r="U74" s="74"/>
      <c r="V74" s="74"/>
      <c r="W74" s="74"/>
      <c r="X74" s="74"/>
      <c r="Y74" s="74"/>
      <c r="Z74" s="74"/>
    </row>
    <row r="75" spans="1:26" ht="15" customHeight="1" x14ac:dyDescent="0.25">
      <c r="A75" s="12" t="s">
        <v>1578</v>
      </c>
      <c r="B75" s="11" t="s">
        <v>6</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45" t="s">
        <v>856</v>
      </c>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46"/>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ht="15.75" thickBot="1" x14ac:dyDescent="0.3">
      <c r="A80" s="12"/>
      <c r="B80" s="22"/>
      <c r="C80" s="22" t="s">
        <v>278</v>
      </c>
      <c r="D80" s="43" t="s">
        <v>741</v>
      </c>
      <c r="E80" s="43"/>
      <c r="F80" s="43"/>
      <c r="G80" s="43"/>
      <c r="H80" s="43"/>
      <c r="I80" s="43"/>
      <c r="J80" s="43"/>
      <c r="K80" s="43"/>
      <c r="L80" s="43"/>
      <c r="M80" s="43"/>
      <c r="N80" s="43"/>
      <c r="O80" s="43"/>
      <c r="P80" s="43"/>
      <c r="Q80" s="43"/>
      <c r="R80" s="22"/>
    </row>
    <row r="81" spans="1:18" x14ac:dyDescent="0.25">
      <c r="A81" s="12"/>
      <c r="B81" s="60"/>
      <c r="C81" s="60" t="s">
        <v>278</v>
      </c>
      <c r="D81" s="68" t="s">
        <v>857</v>
      </c>
      <c r="E81" s="68"/>
      <c r="F81" s="126"/>
      <c r="G81" s="126"/>
      <c r="H81" s="68" t="s">
        <v>859</v>
      </c>
      <c r="I81" s="68"/>
      <c r="J81" s="126"/>
      <c r="K81" s="126"/>
      <c r="L81" s="68" t="s">
        <v>861</v>
      </c>
      <c r="M81" s="68"/>
      <c r="N81" s="126"/>
      <c r="O81" s="126"/>
      <c r="P81" s="68" t="s">
        <v>600</v>
      </c>
      <c r="Q81" s="68"/>
      <c r="R81" s="60"/>
    </row>
    <row r="82" spans="1:18" x14ac:dyDescent="0.25">
      <c r="A82" s="12"/>
      <c r="B82" s="60"/>
      <c r="C82" s="60"/>
      <c r="D82" s="54" t="s">
        <v>858</v>
      </c>
      <c r="E82" s="54"/>
      <c r="F82" s="60"/>
      <c r="G82" s="60"/>
      <c r="H82" s="54" t="s">
        <v>860</v>
      </c>
      <c r="I82" s="54"/>
      <c r="J82" s="60"/>
      <c r="K82" s="60"/>
      <c r="L82" s="54" t="s">
        <v>862</v>
      </c>
      <c r="M82" s="54"/>
      <c r="N82" s="60"/>
      <c r="O82" s="60"/>
      <c r="P82" s="54" t="s">
        <v>171</v>
      </c>
      <c r="Q82" s="54"/>
      <c r="R82" s="60"/>
    </row>
    <row r="83" spans="1:18" x14ac:dyDescent="0.25">
      <c r="A83" s="12"/>
      <c r="B83" s="60"/>
      <c r="C83" s="60"/>
      <c r="D83" s="11"/>
      <c r="E83" s="11"/>
      <c r="F83" s="60"/>
      <c r="G83" s="60"/>
      <c r="H83" s="11"/>
      <c r="I83" s="11"/>
      <c r="J83" s="60"/>
      <c r="K83" s="60"/>
      <c r="L83" s="11"/>
      <c r="M83" s="11"/>
      <c r="N83" s="60"/>
      <c r="O83" s="60"/>
      <c r="P83" s="54" t="s">
        <v>601</v>
      </c>
      <c r="Q83" s="54"/>
      <c r="R83" s="60"/>
    </row>
    <row r="84" spans="1:18" x14ac:dyDescent="0.25">
      <c r="A84" s="12"/>
      <c r="B84" s="60"/>
      <c r="C84" s="60"/>
      <c r="D84" s="11"/>
      <c r="E84" s="11"/>
      <c r="F84" s="60"/>
      <c r="G84" s="60"/>
      <c r="H84" s="11"/>
      <c r="I84" s="11"/>
      <c r="J84" s="60"/>
      <c r="K84" s="60"/>
      <c r="L84" s="11"/>
      <c r="M84" s="11"/>
      <c r="N84" s="60"/>
      <c r="O84" s="60"/>
      <c r="P84" s="54" t="s">
        <v>863</v>
      </c>
      <c r="Q84" s="54"/>
      <c r="R84" s="60"/>
    </row>
    <row r="85" spans="1:18" ht="15.75" thickBot="1" x14ac:dyDescent="0.3">
      <c r="A85" s="12"/>
      <c r="B85" s="60"/>
      <c r="C85" s="60"/>
      <c r="D85" s="61"/>
      <c r="E85" s="61"/>
      <c r="F85" s="60"/>
      <c r="G85" s="60"/>
      <c r="H85" s="61"/>
      <c r="I85" s="61"/>
      <c r="J85" s="60"/>
      <c r="K85" s="60"/>
      <c r="L85" s="61"/>
      <c r="M85" s="61"/>
      <c r="N85" s="60"/>
      <c r="O85" s="60"/>
      <c r="P85" s="43" t="s">
        <v>864</v>
      </c>
      <c r="Q85" s="43"/>
      <c r="R85" s="60"/>
    </row>
    <row r="86" spans="1:18" x14ac:dyDescent="0.25">
      <c r="A86" s="12"/>
      <c r="B86" s="22"/>
      <c r="C86" s="22" t="s">
        <v>278</v>
      </c>
      <c r="D86" s="54" t="s">
        <v>303</v>
      </c>
      <c r="E86" s="54"/>
      <c r="F86" s="54"/>
      <c r="G86" s="54"/>
      <c r="H86" s="54"/>
      <c r="I86" s="54"/>
      <c r="J86" s="54"/>
      <c r="K86" s="54"/>
      <c r="L86" s="54"/>
      <c r="M86" s="54"/>
      <c r="N86" s="54"/>
      <c r="O86" s="54"/>
      <c r="P86" s="54"/>
      <c r="Q86" s="54"/>
      <c r="R86" s="22"/>
    </row>
    <row r="87" spans="1:18" x14ac:dyDescent="0.25">
      <c r="A87" s="12"/>
      <c r="B87" s="47" t="s">
        <v>865</v>
      </c>
      <c r="C87" s="27"/>
      <c r="D87" s="21" t="s">
        <v>281</v>
      </c>
      <c r="E87" s="30">
        <v>251</v>
      </c>
      <c r="F87" s="26"/>
      <c r="G87" s="27"/>
      <c r="H87" s="21" t="s">
        <v>281</v>
      </c>
      <c r="I87" s="48">
        <v>204257</v>
      </c>
      <c r="J87" s="26"/>
      <c r="K87" s="27"/>
      <c r="L87" s="21" t="s">
        <v>281</v>
      </c>
      <c r="M87" s="30" t="s">
        <v>866</v>
      </c>
      <c r="N87" s="17" t="s">
        <v>336</v>
      </c>
      <c r="O87" s="27"/>
      <c r="P87" s="21" t="s">
        <v>281</v>
      </c>
      <c r="Q87" s="48">
        <v>130020</v>
      </c>
      <c r="R87" s="26"/>
    </row>
    <row r="88" spans="1:18" ht="39" x14ac:dyDescent="0.25">
      <c r="A88" s="12"/>
      <c r="B88" s="47" t="s">
        <v>867</v>
      </c>
      <c r="C88" s="27"/>
      <c r="D88" s="27"/>
      <c r="E88" s="27"/>
      <c r="F88" s="27"/>
      <c r="G88" s="27"/>
      <c r="H88" s="27"/>
      <c r="I88" s="27"/>
      <c r="J88" s="27"/>
      <c r="K88" s="27"/>
      <c r="L88" s="27"/>
      <c r="M88" s="27"/>
      <c r="N88" s="27"/>
      <c r="O88" s="27"/>
      <c r="P88" s="27"/>
      <c r="Q88" s="27"/>
      <c r="R88" s="27"/>
    </row>
    <row r="89" spans="1:18" x14ac:dyDescent="0.25">
      <c r="A89" s="12"/>
      <c r="B89" s="29" t="s">
        <v>801</v>
      </c>
      <c r="C89" s="27"/>
      <c r="D89" s="27"/>
      <c r="E89" s="30" t="s">
        <v>868</v>
      </c>
      <c r="F89" s="17" t="s">
        <v>336</v>
      </c>
      <c r="G89" s="27"/>
      <c r="H89" s="27"/>
      <c r="I89" s="30" t="s">
        <v>869</v>
      </c>
      <c r="J89" s="17" t="s">
        <v>336</v>
      </c>
      <c r="K89" s="27"/>
      <c r="L89" s="27"/>
      <c r="M89" s="48">
        <v>2287</v>
      </c>
      <c r="N89" s="26"/>
      <c r="O89" s="27"/>
      <c r="P89" s="27"/>
      <c r="Q89" s="30" t="s">
        <v>870</v>
      </c>
      <c r="R89" s="17" t="s">
        <v>336</v>
      </c>
    </row>
    <row r="90" spans="1:18" x14ac:dyDescent="0.25">
      <c r="A90" s="12"/>
      <c r="B90" s="29" t="s">
        <v>871</v>
      </c>
      <c r="C90" s="27"/>
      <c r="D90" s="27"/>
      <c r="E90" s="30" t="s">
        <v>305</v>
      </c>
      <c r="F90" s="26"/>
      <c r="G90" s="27"/>
      <c r="H90" s="27"/>
      <c r="I90" s="30">
        <v>118</v>
      </c>
      <c r="J90" s="26"/>
      <c r="K90" s="27"/>
      <c r="L90" s="27"/>
      <c r="M90" s="30" t="s">
        <v>872</v>
      </c>
      <c r="N90" s="17" t="s">
        <v>336</v>
      </c>
      <c r="O90" s="27"/>
      <c r="P90" s="27"/>
      <c r="Q90" s="30">
        <v>74</v>
      </c>
      <c r="R90" s="26"/>
    </row>
    <row r="91" spans="1:18" x14ac:dyDescent="0.25">
      <c r="A91" s="12"/>
      <c r="B91" s="29" t="s">
        <v>873</v>
      </c>
      <c r="C91" s="27"/>
      <c r="D91" s="27"/>
      <c r="E91" s="30" t="s">
        <v>305</v>
      </c>
      <c r="F91" s="26"/>
      <c r="G91" s="27"/>
      <c r="H91" s="27"/>
      <c r="I91" s="30" t="s">
        <v>874</v>
      </c>
      <c r="J91" s="17" t="s">
        <v>336</v>
      </c>
      <c r="K91" s="27"/>
      <c r="L91" s="27"/>
      <c r="M91" s="30">
        <v>40</v>
      </c>
      <c r="N91" s="26"/>
      <c r="O91" s="97"/>
      <c r="P91" s="27"/>
      <c r="Q91" s="30" t="s">
        <v>875</v>
      </c>
      <c r="R91" s="17" t="s">
        <v>336</v>
      </c>
    </row>
    <row r="92" spans="1:18" x14ac:dyDescent="0.25">
      <c r="A92" s="12"/>
      <c r="B92" s="47" t="s">
        <v>876</v>
      </c>
      <c r="C92" s="27"/>
      <c r="D92" s="27"/>
      <c r="E92" s="27"/>
      <c r="F92" s="27"/>
      <c r="G92" s="27"/>
      <c r="H92" s="27"/>
      <c r="I92" s="27"/>
      <c r="J92" s="27"/>
      <c r="K92" s="27"/>
      <c r="L92" s="27"/>
      <c r="M92" s="27"/>
      <c r="N92" s="27"/>
      <c r="O92" s="97"/>
      <c r="P92" s="27"/>
      <c r="Q92" s="27"/>
      <c r="R92" s="27"/>
    </row>
    <row r="93" spans="1:18" ht="26.25" x14ac:dyDescent="0.25">
      <c r="A93" s="12"/>
      <c r="B93" s="29" t="s">
        <v>877</v>
      </c>
      <c r="C93" s="27"/>
      <c r="D93" s="27"/>
      <c r="E93" s="30" t="s">
        <v>305</v>
      </c>
      <c r="F93" s="26"/>
      <c r="G93" s="27"/>
      <c r="H93" s="27"/>
      <c r="I93" s="30" t="s">
        <v>878</v>
      </c>
      <c r="J93" s="17" t="s">
        <v>336</v>
      </c>
      <c r="K93" s="27"/>
      <c r="L93" s="27"/>
      <c r="M93" s="48">
        <v>4696</v>
      </c>
      <c r="N93" s="26"/>
      <c r="O93" s="97"/>
      <c r="P93" s="27"/>
      <c r="Q93" s="30" t="s">
        <v>879</v>
      </c>
      <c r="R93" s="17" t="s">
        <v>336</v>
      </c>
    </row>
    <row r="94" spans="1:18" x14ac:dyDescent="0.25">
      <c r="A94" s="12"/>
      <c r="B94" s="29" t="s">
        <v>880</v>
      </c>
      <c r="C94" s="27"/>
      <c r="D94" s="49"/>
      <c r="E94" s="34" t="s">
        <v>305</v>
      </c>
      <c r="F94" s="26"/>
      <c r="G94" s="27"/>
      <c r="H94" s="49"/>
      <c r="I94" s="34">
        <v>226</v>
      </c>
      <c r="J94" s="26"/>
      <c r="K94" s="27"/>
      <c r="L94" s="49"/>
      <c r="M94" s="34" t="s">
        <v>881</v>
      </c>
      <c r="N94" s="17" t="s">
        <v>336</v>
      </c>
      <c r="O94" s="143"/>
      <c r="P94" s="78"/>
      <c r="Q94" s="34">
        <v>168</v>
      </c>
      <c r="R94" s="26"/>
    </row>
    <row r="95" spans="1:18" x14ac:dyDescent="0.25">
      <c r="A95" s="12"/>
      <c r="B95" s="47" t="s">
        <v>334</v>
      </c>
      <c r="C95" s="27"/>
      <c r="D95" s="27"/>
      <c r="E95" s="30">
        <v>216</v>
      </c>
      <c r="F95" s="26"/>
      <c r="G95" s="27"/>
      <c r="H95" s="27"/>
      <c r="I95" s="48">
        <v>186700</v>
      </c>
      <c r="J95" s="26"/>
      <c r="K95" s="27"/>
      <c r="L95" s="27"/>
      <c r="M95" s="30" t="s">
        <v>882</v>
      </c>
      <c r="N95" s="17" t="s">
        <v>336</v>
      </c>
      <c r="O95" s="97"/>
      <c r="P95" s="27"/>
      <c r="Q95" s="48">
        <v>119349</v>
      </c>
      <c r="R95" s="26"/>
    </row>
    <row r="96" spans="1:18" ht="39" x14ac:dyDescent="0.25">
      <c r="A96" s="12"/>
      <c r="B96" s="47" t="s">
        <v>867</v>
      </c>
      <c r="C96" s="27"/>
      <c r="D96" s="27"/>
      <c r="E96" s="27"/>
      <c r="F96" s="27"/>
      <c r="G96" s="27"/>
      <c r="H96" s="27"/>
      <c r="I96" s="27"/>
      <c r="J96" s="27"/>
      <c r="K96" s="27"/>
      <c r="L96" s="27"/>
      <c r="M96" s="27"/>
      <c r="N96" s="27"/>
      <c r="O96" s="97"/>
      <c r="P96" s="27"/>
      <c r="Q96" s="27"/>
      <c r="R96" s="27"/>
    </row>
    <row r="97" spans="1:26" x14ac:dyDescent="0.25">
      <c r="A97" s="12"/>
      <c r="B97" s="29" t="s">
        <v>801</v>
      </c>
      <c r="C97" s="27"/>
      <c r="D97" s="27"/>
      <c r="E97" s="30" t="s">
        <v>883</v>
      </c>
      <c r="F97" s="17" t="s">
        <v>336</v>
      </c>
      <c r="G97" s="27"/>
      <c r="H97" s="27"/>
      <c r="I97" s="30" t="s">
        <v>884</v>
      </c>
      <c r="J97" s="17" t="s">
        <v>336</v>
      </c>
      <c r="K97" s="27"/>
      <c r="L97" s="27"/>
      <c r="M97" s="48">
        <v>1947</v>
      </c>
      <c r="N97" s="27"/>
      <c r="O97" s="97"/>
      <c r="P97" s="27"/>
      <c r="Q97" s="30" t="s">
        <v>885</v>
      </c>
      <c r="R97" s="17" t="s">
        <v>336</v>
      </c>
    </row>
    <row r="98" spans="1:26" x14ac:dyDescent="0.25">
      <c r="A98" s="12"/>
      <c r="B98" s="47" t="s">
        <v>876</v>
      </c>
      <c r="C98" s="27"/>
      <c r="D98" s="27"/>
      <c r="E98" s="28"/>
      <c r="F98" s="27"/>
      <c r="G98" s="27"/>
      <c r="H98" s="27"/>
      <c r="I98" s="28"/>
      <c r="J98" s="27"/>
      <c r="K98" s="27"/>
      <c r="L98" s="27"/>
      <c r="M98" s="28"/>
      <c r="N98" s="27"/>
      <c r="O98" s="97"/>
      <c r="P98" s="27"/>
      <c r="Q98" s="28"/>
      <c r="R98" s="27"/>
    </row>
    <row r="99" spans="1:26" ht="26.25" x14ac:dyDescent="0.25">
      <c r="A99" s="12"/>
      <c r="B99" s="29" t="s">
        <v>877</v>
      </c>
      <c r="C99" s="27"/>
      <c r="D99" s="27"/>
      <c r="E99" s="30" t="s">
        <v>305</v>
      </c>
      <c r="F99" s="27"/>
      <c r="G99" s="27"/>
      <c r="H99" s="27"/>
      <c r="I99" s="30" t="s">
        <v>886</v>
      </c>
      <c r="J99" s="17" t="s">
        <v>336</v>
      </c>
      <c r="K99" s="27"/>
      <c r="L99" s="27"/>
      <c r="M99" s="48">
        <v>13206</v>
      </c>
      <c r="N99" s="27"/>
      <c r="O99" s="97"/>
      <c r="P99" s="27"/>
      <c r="Q99" s="30" t="s">
        <v>887</v>
      </c>
      <c r="R99" s="17" t="s">
        <v>336</v>
      </c>
    </row>
    <row r="100" spans="1:26" x14ac:dyDescent="0.25">
      <c r="A100" s="12"/>
      <c r="B100" s="29" t="s">
        <v>880</v>
      </c>
      <c r="C100" s="27"/>
      <c r="D100" s="104"/>
      <c r="E100" s="34" t="s">
        <v>305</v>
      </c>
      <c r="F100" s="27"/>
      <c r="G100" s="27"/>
      <c r="H100" s="104"/>
      <c r="I100" s="34">
        <v>243</v>
      </c>
      <c r="J100" s="27"/>
      <c r="K100" s="27"/>
      <c r="L100" s="49"/>
      <c r="M100" s="34" t="s">
        <v>875</v>
      </c>
      <c r="N100" s="17" t="s">
        <v>336</v>
      </c>
      <c r="O100" s="143"/>
      <c r="P100" s="49"/>
      <c r="Q100" s="34">
        <v>177</v>
      </c>
      <c r="R100" s="27"/>
    </row>
    <row r="101" spans="1:26" ht="15.75" thickBot="1" x14ac:dyDescent="0.3">
      <c r="A101" s="12"/>
      <c r="B101" s="47" t="s">
        <v>344</v>
      </c>
      <c r="C101" s="27"/>
      <c r="D101" s="41" t="s">
        <v>281</v>
      </c>
      <c r="E101" s="42">
        <v>182</v>
      </c>
      <c r="F101" s="26"/>
      <c r="G101" s="27"/>
      <c r="H101" s="41" t="s">
        <v>281</v>
      </c>
      <c r="I101" s="55">
        <v>144684</v>
      </c>
      <c r="J101" s="26"/>
      <c r="K101" s="27"/>
      <c r="L101" s="52" t="s">
        <v>281</v>
      </c>
      <c r="M101" s="59" t="s">
        <v>888</v>
      </c>
      <c r="N101" s="17" t="s">
        <v>336</v>
      </c>
      <c r="O101" s="97"/>
      <c r="P101" s="41" t="s">
        <v>281</v>
      </c>
      <c r="Q101" s="55">
        <v>92386</v>
      </c>
      <c r="R101" s="27"/>
    </row>
    <row r="102" spans="1:26"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ht="15.75" thickBot="1" x14ac:dyDescent="0.3">
      <c r="A105" s="12"/>
      <c r="B105" s="22"/>
      <c r="C105" s="22" t="s">
        <v>278</v>
      </c>
      <c r="D105" s="43" t="s">
        <v>794</v>
      </c>
      <c r="E105" s="43"/>
      <c r="F105" s="43"/>
      <c r="G105" s="43"/>
      <c r="H105" s="43"/>
      <c r="I105" s="43"/>
      <c r="J105" s="43"/>
      <c r="K105" s="43"/>
      <c r="L105" s="43"/>
      <c r="M105" s="43"/>
      <c r="N105" s="43"/>
      <c r="O105" s="43"/>
      <c r="P105" s="43"/>
      <c r="Q105" s="43"/>
      <c r="R105" s="43"/>
      <c r="S105" s="43"/>
      <c r="T105" s="43"/>
      <c r="U105" s="43"/>
      <c r="V105" s="22"/>
    </row>
    <row r="106" spans="1:26" x14ac:dyDescent="0.25">
      <c r="A106" s="12"/>
      <c r="B106" s="60"/>
      <c r="C106" s="60" t="s">
        <v>278</v>
      </c>
      <c r="D106" s="68" t="s">
        <v>857</v>
      </c>
      <c r="E106" s="68"/>
      <c r="F106" s="126"/>
      <c r="G106" s="126"/>
      <c r="H106" s="68" t="s">
        <v>889</v>
      </c>
      <c r="I106" s="68"/>
      <c r="J106" s="126"/>
      <c r="K106" s="126"/>
      <c r="L106" s="68" t="s">
        <v>891</v>
      </c>
      <c r="M106" s="68"/>
      <c r="N106" s="126"/>
      <c r="O106" s="126"/>
      <c r="P106" s="68" t="s">
        <v>861</v>
      </c>
      <c r="Q106" s="68"/>
      <c r="R106" s="126"/>
      <c r="S106" s="126"/>
      <c r="T106" s="68" t="s">
        <v>600</v>
      </c>
      <c r="U106" s="68"/>
      <c r="V106" s="60"/>
    </row>
    <row r="107" spans="1:26" x14ac:dyDescent="0.25">
      <c r="A107" s="12"/>
      <c r="B107" s="60"/>
      <c r="C107" s="60"/>
      <c r="D107" s="54" t="s">
        <v>858</v>
      </c>
      <c r="E107" s="54"/>
      <c r="F107" s="60"/>
      <c r="G107" s="60"/>
      <c r="H107" s="54" t="s">
        <v>890</v>
      </c>
      <c r="I107" s="54"/>
      <c r="J107" s="60"/>
      <c r="K107" s="60"/>
      <c r="L107" s="54" t="s">
        <v>892</v>
      </c>
      <c r="M107" s="54"/>
      <c r="N107" s="60"/>
      <c r="O107" s="60"/>
      <c r="P107" s="54" t="s">
        <v>862</v>
      </c>
      <c r="Q107" s="54"/>
      <c r="R107" s="60"/>
      <c r="S107" s="60"/>
      <c r="T107" s="54" t="s">
        <v>171</v>
      </c>
      <c r="U107" s="54"/>
      <c r="V107" s="60"/>
    </row>
    <row r="108" spans="1:26" x14ac:dyDescent="0.25">
      <c r="A108" s="12"/>
      <c r="B108" s="60"/>
      <c r="C108" s="60"/>
      <c r="D108" s="11"/>
      <c r="E108" s="11"/>
      <c r="F108" s="60"/>
      <c r="G108" s="60"/>
      <c r="H108" s="11"/>
      <c r="I108" s="11"/>
      <c r="J108" s="60"/>
      <c r="K108" s="60"/>
      <c r="L108" s="11"/>
      <c r="M108" s="11"/>
      <c r="N108" s="60"/>
      <c r="O108" s="60"/>
      <c r="P108" s="11"/>
      <c r="Q108" s="11"/>
      <c r="R108" s="60"/>
      <c r="S108" s="60"/>
      <c r="T108" s="54" t="s">
        <v>601</v>
      </c>
      <c r="U108" s="54"/>
      <c r="V108" s="60"/>
    </row>
    <row r="109" spans="1:26" x14ac:dyDescent="0.25">
      <c r="A109" s="12"/>
      <c r="B109" s="60"/>
      <c r="C109" s="60"/>
      <c r="D109" s="11"/>
      <c r="E109" s="11"/>
      <c r="F109" s="60"/>
      <c r="G109" s="60"/>
      <c r="H109" s="11"/>
      <c r="I109" s="11"/>
      <c r="J109" s="60"/>
      <c r="K109" s="60"/>
      <c r="L109" s="11"/>
      <c r="M109" s="11"/>
      <c r="N109" s="60"/>
      <c r="O109" s="60"/>
      <c r="P109" s="11"/>
      <c r="Q109" s="11"/>
      <c r="R109" s="60"/>
      <c r="S109" s="60"/>
      <c r="T109" s="54" t="s">
        <v>863</v>
      </c>
      <c r="U109" s="54"/>
      <c r="V109" s="60"/>
    </row>
    <row r="110" spans="1:26" ht="15.75" thickBot="1" x14ac:dyDescent="0.3">
      <c r="A110" s="12"/>
      <c r="B110" s="60"/>
      <c r="C110" s="60"/>
      <c r="D110" s="61"/>
      <c r="E110" s="61"/>
      <c r="F110" s="60"/>
      <c r="G110" s="60"/>
      <c r="H110" s="61"/>
      <c r="I110" s="61"/>
      <c r="J110" s="60"/>
      <c r="K110" s="60"/>
      <c r="L110" s="61"/>
      <c r="M110" s="61"/>
      <c r="N110" s="60"/>
      <c r="O110" s="60"/>
      <c r="P110" s="61"/>
      <c r="Q110" s="61"/>
      <c r="R110" s="60"/>
      <c r="S110" s="60"/>
      <c r="T110" s="43" t="s">
        <v>864</v>
      </c>
      <c r="U110" s="43"/>
      <c r="V110" s="60"/>
    </row>
    <row r="111" spans="1:26" x14ac:dyDescent="0.25">
      <c r="A111" s="12"/>
      <c r="B111" s="22"/>
      <c r="C111" s="22" t="s">
        <v>278</v>
      </c>
      <c r="D111" s="54" t="s">
        <v>303</v>
      </c>
      <c r="E111" s="54"/>
      <c r="F111" s="54"/>
      <c r="G111" s="54"/>
      <c r="H111" s="54"/>
      <c r="I111" s="54"/>
      <c r="J111" s="54"/>
      <c r="K111" s="54"/>
      <c r="L111" s="54"/>
      <c r="M111" s="54"/>
      <c r="N111" s="54"/>
      <c r="O111" s="54"/>
      <c r="P111" s="54"/>
      <c r="Q111" s="54"/>
      <c r="R111" s="54"/>
      <c r="S111" s="54"/>
      <c r="T111" s="54"/>
      <c r="U111" s="54"/>
      <c r="V111" s="22"/>
    </row>
    <row r="112" spans="1:26" x14ac:dyDescent="0.25">
      <c r="A112" s="12"/>
      <c r="B112" s="47" t="s">
        <v>329</v>
      </c>
      <c r="C112" s="27"/>
      <c r="D112" s="21" t="s">
        <v>281</v>
      </c>
      <c r="E112" s="30" t="s">
        <v>893</v>
      </c>
      <c r="F112" s="17" t="s">
        <v>336</v>
      </c>
      <c r="G112" s="27"/>
      <c r="H112" s="21" t="s">
        <v>281</v>
      </c>
      <c r="I112" s="30">
        <v>102</v>
      </c>
      <c r="J112" s="26"/>
      <c r="K112" s="27"/>
      <c r="L112" s="21" t="s">
        <v>281</v>
      </c>
      <c r="M112" s="48">
        <v>6845</v>
      </c>
      <c r="N112" s="26"/>
      <c r="O112" s="27"/>
      <c r="P112" s="21" t="s">
        <v>281</v>
      </c>
      <c r="Q112" s="30" t="s">
        <v>894</v>
      </c>
      <c r="R112" s="17" t="s">
        <v>336</v>
      </c>
      <c r="S112" s="27"/>
      <c r="T112" s="21" t="s">
        <v>281</v>
      </c>
      <c r="U112" s="48">
        <v>4528</v>
      </c>
      <c r="V112" s="26"/>
    </row>
    <row r="113" spans="1:26" ht="39" x14ac:dyDescent="0.25">
      <c r="A113" s="12"/>
      <c r="B113" s="47" t="s">
        <v>867</v>
      </c>
      <c r="C113" s="27"/>
      <c r="D113" s="27"/>
      <c r="E113" s="27"/>
      <c r="F113" s="27"/>
      <c r="G113" s="27"/>
      <c r="H113" s="27"/>
      <c r="I113" s="27"/>
      <c r="J113" s="27"/>
      <c r="K113" s="27"/>
      <c r="L113" s="27"/>
      <c r="M113" s="27"/>
      <c r="N113" s="27"/>
      <c r="O113" s="27"/>
      <c r="P113" s="27"/>
      <c r="Q113" s="27"/>
      <c r="R113" s="27"/>
      <c r="S113" s="27"/>
      <c r="T113" s="27"/>
      <c r="U113" s="27"/>
      <c r="V113" s="27"/>
    </row>
    <row r="114" spans="1:26" x14ac:dyDescent="0.25">
      <c r="A114" s="12"/>
      <c r="B114" s="29" t="s">
        <v>895</v>
      </c>
      <c r="C114" s="27"/>
      <c r="D114" s="27"/>
      <c r="E114" s="30">
        <v>55</v>
      </c>
      <c r="F114" s="26"/>
      <c r="G114" s="27"/>
      <c r="H114" s="27"/>
      <c r="I114" s="30" t="s">
        <v>896</v>
      </c>
      <c r="J114" s="17" t="s">
        <v>336</v>
      </c>
      <c r="K114" s="27"/>
      <c r="L114" s="27"/>
      <c r="M114" s="30" t="s">
        <v>897</v>
      </c>
      <c r="N114" s="17" t="s">
        <v>336</v>
      </c>
      <c r="O114" s="27"/>
      <c r="P114" s="27"/>
      <c r="Q114" s="30">
        <v>277</v>
      </c>
      <c r="R114" s="26"/>
      <c r="S114" s="27"/>
      <c r="T114" s="27"/>
      <c r="U114" s="30" t="s">
        <v>898</v>
      </c>
      <c r="V114" s="17" t="s">
        <v>336</v>
      </c>
    </row>
    <row r="115" spans="1:26" x14ac:dyDescent="0.25">
      <c r="A115" s="12"/>
      <c r="B115" s="47" t="s">
        <v>899</v>
      </c>
      <c r="C115" s="27"/>
      <c r="D115" s="27"/>
      <c r="E115" s="27"/>
      <c r="F115" s="27"/>
      <c r="G115" s="27"/>
      <c r="H115" s="27"/>
      <c r="I115" s="27"/>
      <c r="J115" s="27"/>
      <c r="K115" s="27"/>
      <c r="L115" s="27"/>
      <c r="M115" s="27"/>
      <c r="N115" s="27"/>
      <c r="O115" s="27"/>
      <c r="P115" s="27"/>
      <c r="Q115" s="27"/>
      <c r="R115" s="27"/>
      <c r="S115" s="27"/>
      <c r="T115" s="27"/>
      <c r="U115" s="27"/>
      <c r="V115" s="27"/>
    </row>
    <row r="116" spans="1:26" ht="26.25" x14ac:dyDescent="0.25">
      <c r="A116" s="12"/>
      <c r="B116" s="29" t="s">
        <v>877</v>
      </c>
      <c r="C116" s="27"/>
      <c r="D116" s="49"/>
      <c r="E116" s="34" t="s">
        <v>305</v>
      </c>
      <c r="F116" s="26"/>
      <c r="G116" s="27"/>
      <c r="H116" s="49"/>
      <c r="I116" s="34" t="s">
        <v>305</v>
      </c>
      <c r="J116" s="26"/>
      <c r="K116" s="27"/>
      <c r="L116" s="49"/>
      <c r="M116" s="51">
        <v>6161</v>
      </c>
      <c r="N116" s="26"/>
      <c r="O116" s="27"/>
      <c r="P116" s="49"/>
      <c r="Q116" s="34" t="s">
        <v>900</v>
      </c>
      <c r="R116" s="17" t="s">
        <v>336</v>
      </c>
      <c r="S116" s="27"/>
      <c r="T116" s="49"/>
      <c r="U116" s="51">
        <v>3864</v>
      </c>
      <c r="V116" s="26"/>
    </row>
    <row r="117" spans="1:26" x14ac:dyDescent="0.25">
      <c r="A117" s="12"/>
      <c r="B117" s="47" t="s">
        <v>334</v>
      </c>
      <c r="C117" s="27"/>
      <c r="D117" s="27"/>
      <c r="E117" s="30" t="s">
        <v>901</v>
      </c>
      <c r="F117" s="17" t="s">
        <v>336</v>
      </c>
      <c r="G117" s="27"/>
      <c r="H117" s="27"/>
      <c r="I117" s="30">
        <v>5</v>
      </c>
      <c r="J117" s="26"/>
      <c r="K117" s="27"/>
      <c r="L117" s="27"/>
      <c r="M117" s="48">
        <v>12287</v>
      </c>
      <c r="N117" s="26"/>
      <c r="O117" s="27"/>
      <c r="P117" s="27"/>
      <c r="Q117" s="30" t="s">
        <v>902</v>
      </c>
      <c r="R117" s="17" t="s">
        <v>336</v>
      </c>
      <c r="S117" s="27"/>
      <c r="T117" s="27"/>
      <c r="U117" s="48">
        <v>7908</v>
      </c>
      <c r="V117" s="26"/>
    </row>
    <row r="118" spans="1:26" ht="39" x14ac:dyDescent="0.25">
      <c r="A118" s="12"/>
      <c r="B118" s="47" t="s">
        <v>867</v>
      </c>
      <c r="C118" s="27"/>
      <c r="D118" s="27"/>
      <c r="E118" s="27"/>
      <c r="F118" s="27"/>
      <c r="G118" s="27"/>
      <c r="H118" s="27"/>
      <c r="I118" s="27"/>
      <c r="J118" s="27"/>
      <c r="K118" s="27"/>
      <c r="L118" s="27"/>
      <c r="M118" s="27"/>
      <c r="N118" s="27"/>
      <c r="O118" s="27"/>
      <c r="P118" s="27"/>
      <c r="Q118" s="27"/>
      <c r="R118" s="27"/>
      <c r="S118" s="27"/>
      <c r="T118" s="27"/>
      <c r="U118" s="27"/>
      <c r="V118" s="27"/>
    </row>
    <row r="119" spans="1:26" x14ac:dyDescent="0.25">
      <c r="A119" s="12"/>
      <c r="B119" s="29" t="s">
        <v>895</v>
      </c>
      <c r="C119" s="27"/>
      <c r="D119" s="27"/>
      <c r="E119" s="30">
        <v>55</v>
      </c>
      <c r="F119" s="27"/>
      <c r="G119" s="27"/>
      <c r="H119" s="27"/>
      <c r="I119" s="30" t="s">
        <v>807</v>
      </c>
      <c r="J119" s="17" t="s">
        <v>336</v>
      </c>
      <c r="K119" s="27"/>
      <c r="L119" s="27"/>
      <c r="M119" s="30" t="s">
        <v>903</v>
      </c>
      <c r="N119" s="17" t="s">
        <v>336</v>
      </c>
      <c r="O119" s="27"/>
      <c r="P119" s="27"/>
      <c r="Q119" s="30">
        <v>492</v>
      </c>
      <c r="R119" s="27"/>
      <c r="S119" s="27"/>
      <c r="T119" s="27"/>
      <c r="U119" s="30" t="s">
        <v>904</v>
      </c>
      <c r="V119" s="17" t="s">
        <v>336</v>
      </c>
    </row>
    <row r="120" spans="1:26" ht="26.25" x14ac:dyDescent="0.25">
      <c r="A120" s="12"/>
      <c r="B120" s="29" t="s">
        <v>899</v>
      </c>
      <c r="C120" s="27"/>
      <c r="D120" s="27"/>
      <c r="E120" s="28"/>
      <c r="F120" s="27"/>
      <c r="G120" s="27"/>
      <c r="H120" s="27"/>
      <c r="I120" s="28"/>
      <c r="J120" s="27"/>
      <c r="K120" s="27"/>
      <c r="L120" s="27"/>
      <c r="M120" s="28"/>
      <c r="N120" s="27"/>
      <c r="O120" s="27"/>
      <c r="P120" s="27"/>
      <c r="Q120" s="28"/>
      <c r="R120" s="27"/>
      <c r="S120" s="27"/>
      <c r="T120" s="27"/>
      <c r="U120" s="28"/>
      <c r="V120" s="27"/>
    </row>
    <row r="121" spans="1:26" ht="26.25" x14ac:dyDescent="0.25">
      <c r="A121" s="12"/>
      <c r="B121" s="29" t="s">
        <v>877</v>
      </c>
      <c r="C121" s="27"/>
      <c r="D121" s="104"/>
      <c r="E121" s="34" t="s">
        <v>305</v>
      </c>
      <c r="F121" s="27"/>
      <c r="G121" s="27"/>
      <c r="H121" s="104"/>
      <c r="I121" s="34" t="s">
        <v>305</v>
      </c>
      <c r="J121" s="27"/>
      <c r="K121" s="27"/>
      <c r="L121" s="104"/>
      <c r="M121" s="34" t="s">
        <v>819</v>
      </c>
      <c r="N121" s="21" t="s">
        <v>336</v>
      </c>
      <c r="O121" s="27"/>
      <c r="P121" s="49"/>
      <c r="Q121" s="51">
        <v>1432</v>
      </c>
      <c r="R121" s="26"/>
      <c r="S121" s="27"/>
      <c r="T121" s="104"/>
      <c r="U121" s="34" t="s">
        <v>905</v>
      </c>
      <c r="V121" s="21" t="s">
        <v>336</v>
      </c>
    </row>
    <row r="122" spans="1:26" ht="15.75" thickBot="1" x14ac:dyDescent="0.3">
      <c r="A122" s="12"/>
      <c r="B122" s="47" t="s">
        <v>344</v>
      </c>
      <c r="C122" s="27"/>
      <c r="D122" s="41" t="s">
        <v>281</v>
      </c>
      <c r="E122" s="42">
        <v>17</v>
      </c>
      <c r="F122" s="26"/>
      <c r="G122" s="27"/>
      <c r="H122" s="41" t="s">
        <v>281</v>
      </c>
      <c r="I122" s="42" t="s">
        <v>305</v>
      </c>
      <c r="J122" s="26"/>
      <c r="K122" s="27"/>
      <c r="L122" s="41" t="s">
        <v>281</v>
      </c>
      <c r="M122" s="55">
        <v>7056</v>
      </c>
      <c r="N122" s="26"/>
      <c r="O122" s="27"/>
      <c r="P122" s="52" t="s">
        <v>281</v>
      </c>
      <c r="Q122" s="59" t="s">
        <v>906</v>
      </c>
      <c r="R122" s="17" t="s">
        <v>336</v>
      </c>
      <c r="S122" s="27"/>
      <c r="T122" s="41" t="s">
        <v>281</v>
      </c>
      <c r="U122" s="55">
        <v>4651</v>
      </c>
      <c r="V122" s="26"/>
    </row>
    <row r="123" spans="1:26" ht="15.75" thickTop="1" x14ac:dyDescent="0.25">
      <c r="A123" s="12"/>
      <c r="B123" s="74"/>
      <c r="C123" s="74"/>
      <c r="D123" s="74"/>
      <c r="E123" s="74"/>
      <c r="F123" s="74"/>
      <c r="G123" s="74"/>
      <c r="H123" s="74"/>
      <c r="I123" s="74"/>
      <c r="J123" s="74"/>
      <c r="K123" s="74"/>
      <c r="L123" s="74"/>
      <c r="M123" s="74"/>
      <c r="N123" s="74"/>
      <c r="O123" s="74"/>
      <c r="P123" s="74"/>
      <c r="Q123" s="74"/>
      <c r="R123" s="74"/>
      <c r="S123" s="74"/>
      <c r="T123" s="74"/>
      <c r="U123" s="74"/>
      <c r="V123" s="74"/>
      <c r="W123" s="74"/>
      <c r="X123" s="74"/>
      <c r="Y123" s="74"/>
      <c r="Z123" s="74"/>
    </row>
    <row r="124" spans="1:26" ht="15" customHeight="1" x14ac:dyDescent="0.25">
      <c r="A124" s="12" t="s">
        <v>1579</v>
      </c>
      <c r="B124" s="11" t="s">
        <v>6</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45" t="s">
        <v>907</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22"/>
      <c r="C129" s="4"/>
      <c r="D129" s="135" t="s">
        <v>741</v>
      </c>
      <c r="E129" s="135"/>
      <c r="F129" s="135"/>
      <c r="G129" s="135"/>
      <c r="H129" s="135"/>
      <c r="I129" s="135"/>
      <c r="J129" s="4"/>
      <c r="K129" s="4"/>
      <c r="L129" s="92"/>
      <c r="M129" s="62" t="s">
        <v>908</v>
      </c>
      <c r="N129" s="62"/>
      <c r="O129" s="62"/>
      <c r="P129" s="62"/>
      <c r="Q129" s="62"/>
      <c r="R129" s="4"/>
    </row>
    <row r="130" spans="1:26" x14ac:dyDescent="0.25">
      <c r="A130" s="12"/>
      <c r="B130" s="22"/>
      <c r="C130" s="4"/>
      <c r="D130" s="136">
        <v>2013</v>
      </c>
      <c r="E130" s="136"/>
      <c r="F130" s="129"/>
      <c r="G130" s="131"/>
      <c r="H130" s="136">
        <v>2012</v>
      </c>
      <c r="I130" s="136"/>
      <c r="J130" s="4"/>
      <c r="K130" s="4"/>
      <c r="L130" s="145">
        <v>2013</v>
      </c>
      <c r="M130" s="145"/>
      <c r="N130" s="145"/>
      <c r="O130" s="4"/>
      <c r="P130" s="136">
        <v>2012</v>
      </c>
      <c r="Q130" s="136"/>
      <c r="R130" s="4"/>
    </row>
    <row r="131" spans="1:26" x14ac:dyDescent="0.25">
      <c r="A131" s="12"/>
      <c r="B131" s="47" t="s">
        <v>810</v>
      </c>
      <c r="C131" s="27"/>
      <c r="D131" s="144" t="s">
        <v>278</v>
      </c>
      <c r="E131" s="58">
        <v>4.9800000000000004</v>
      </c>
      <c r="F131" s="21" t="s">
        <v>909</v>
      </c>
      <c r="G131" s="97"/>
      <c r="H131" s="133"/>
      <c r="I131" s="58">
        <v>4.2699999999999996</v>
      </c>
      <c r="J131" s="17" t="s">
        <v>515</v>
      </c>
      <c r="K131" s="27"/>
      <c r="L131" s="133"/>
      <c r="M131" s="58">
        <v>4.7</v>
      </c>
      <c r="N131" s="21" t="s">
        <v>515</v>
      </c>
      <c r="O131" s="97"/>
      <c r="P131" s="37"/>
      <c r="Q131" s="58">
        <v>3.83</v>
      </c>
      <c r="R131" s="17" t="s">
        <v>515</v>
      </c>
    </row>
    <row r="132" spans="1:26" x14ac:dyDescent="0.25">
      <c r="A132" s="12"/>
      <c r="B132" s="47" t="s">
        <v>910</v>
      </c>
      <c r="C132" s="27"/>
      <c r="D132" s="97"/>
      <c r="E132" s="30">
        <v>3</v>
      </c>
      <c r="F132" s="21" t="s">
        <v>515</v>
      </c>
      <c r="G132" s="97"/>
      <c r="H132" s="97"/>
      <c r="I132" s="30">
        <v>3</v>
      </c>
      <c r="J132" s="17" t="s">
        <v>515</v>
      </c>
      <c r="K132" s="27"/>
      <c r="L132" s="97"/>
      <c r="M132" s="30" t="s">
        <v>305</v>
      </c>
      <c r="N132" s="27"/>
      <c r="O132" s="97"/>
      <c r="P132" s="27"/>
      <c r="Q132" s="30" t="s">
        <v>305</v>
      </c>
      <c r="R132" s="26"/>
    </row>
    <row r="133" spans="1:26" x14ac:dyDescent="0.25">
      <c r="A133" s="12"/>
      <c r="B133" s="47" t="s">
        <v>812</v>
      </c>
      <c r="C133" s="27"/>
      <c r="D133" s="97"/>
      <c r="E133" s="30" t="s">
        <v>305</v>
      </c>
      <c r="F133" s="27"/>
      <c r="G133" s="97"/>
      <c r="H133" s="97"/>
      <c r="I133" s="30" t="s">
        <v>305</v>
      </c>
      <c r="J133" s="26"/>
      <c r="K133" s="27"/>
      <c r="L133" s="97"/>
      <c r="M133" s="30">
        <v>7</v>
      </c>
      <c r="N133" s="21" t="s">
        <v>515</v>
      </c>
      <c r="O133" s="97"/>
      <c r="P133" s="27"/>
      <c r="Q133" s="30">
        <v>8.15</v>
      </c>
      <c r="R133" s="17" t="s">
        <v>515</v>
      </c>
    </row>
    <row r="134" spans="1:26" x14ac:dyDescent="0.25">
      <c r="A134" s="12"/>
      <c r="B134" s="47" t="s">
        <v>813</v>
      </c>
      <c r="C134" s="27"/>
      <c r="D134" s="97"/>
      <c r="E134" s="30" t="s">
        <v>305</v>
      </c>
      <c r="F134" s="27"/>
      <c r="G134" s="97"/>
      <c r="H134" s="97"/>
      <c r="I134" s="30" t="s">
        <v>305</v>
      </c>
      <c r="J134" s="26"/>
      <c r="K134" s="27"/>
      <c r="L134" s="97"/>
      <c r="M134" s="30">
        <v>5</v>
      </c>
      <c r="N134" s="21" t="s">
        <v>515</v>
      </c>
      <c r="O134" s="97"/>
      <c r="P134" s="27"/>
      <c r="Q134" s="30">
        <v>5</v>
      </c>
      <c r="R134" s="17" t="s">
        <v>515</v>
      </c>
    </row>
    <row r="135" spans="1:26" x14ac:dyDescent="0.25">
      <c r="A135" s="12"/>
      <c r="B135" s="74"/>
      <c r="C135" s="74"/>
      <c r="D135" s="74"/>
      <c r="E135" s="74"/>
      <c r="F135" s="74"/>
      <c r="G135" s="74"/>
      <c r="H135" s="74"/>
      <c r="I135" s="74"/>
      <c r="J135" s="74"/>
      <c r="K135" s="74"/>
      <c r="L135" s="74"/>
      <c r="M135" s="74"/>
      <c r="N135" s="74"/>
      <c r="O135" s="74"/>
      <c r="P135" s="74"/>
      <c r="Q135" s="74"/>
      <c r="R135" s="74"/>
      <c r="S135" s="74"/>
      <c r="T135" s="74"/>
      <c r="U135" s="74"/>
      <c r="V135" s="74"/>
      <c r="W135" s="74"/>
      <c r="X135" s="74"/>
      <c r="Y135" s="74"/>
      <c r="Z135" s="74"/>
    </row>
    <row r="136" spans="1:26" ht="15" customHeight="1" x14ac:dyDescent="0.25">
      <c r="A136" s="12" t="s">
        <v>1580</v>
      </c>
      <c r="B136" s="11" t="s">
        <v>6</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45" t="s">
        <v>917</v>
      </c>
      <c r="C137" s="45"/>
      <c r="D137" s="45"/>
      <c r="E137" s="45"/>
      <c r="F137" s="45"/>
      <c r="G137" s="45"/>
      <c r="H137" s="45"/>
      <c r="I137" s="45"/>
      <c r="J137" s="45"/>
      <c r="K137" s="45"/>
      <c r="L137" s="45"/>
      <c r="M137" s="45"/>
      <c r="N137" s="45"/>
      <c r="O137" s="45"/>
      <c r="P137" s="45"/>
      <c r="Q137" s="45"/>
      <c r="R137" s="45"/>
      <c r="S137" s="45"/>
      <c r="T137" s="45"/>
      <c r="U137" s="45"/>
      <c r="V137" s="45"/>
      <c r="W137" s="45"/>
      <c r="X137" s="45"/>
      <c r="Y137" s="45"/>
      <c r="Z137" s="45"/>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ht="15.75" x14ac:dyDescent="0.25">
      <c r="A139" s="12"/>
      <c r="B139" s="75"/>
      <c r="C139" s="75"/>
      <c r="D139" s="75"/>
      <c r="E139" s="75"/>
      <c r="F139" s="75"/>
      <c r="G139" s="75"/>
      <c r="H139" s="75"/>
      <c r="I139" s="75"/>
      <c r="J139" s="75"/>
      <c r="K139" s="75"/>
      <c r="L139" s="75"/>
      <c r="M139" s="75"/>
      <c r="N139" s="75"/>
      <c r="O139" s="75"/>
      <c r="P139" s="75"/>
      <c r="Q139" s="75"/>
      <c r="R139" s="75"/>
      <c r="S139" s="75"/>
      <c r="T139" s="75"/>
      <c r="U139" s="75"/>
      <c r="V139" s="75"/>
      <c r="W139" s="75"/>
      <c r="X139" s="75"/>
      <c r="Y139" s="75"/>
      <c r="Z139" s="75"/>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ht="15.75" thickBot="1" x14ac:dyDescent="0.3">
      <c r="A141" s="12"/>
      <c r="B141" s="22"/>
      <c r="C141" s="22" t="s">
        <v>278</v>
      </c>
      <c r="D141" s="43" t="s">
        <v>918</v>
      </c>
      <c r="E141" s="43"/>
      <c r="F141" s="43"/>
      <c r="G141" s="43"/>
      <c r="H141" s="43"/>
      <c r="I141" s="43"/>
      <c r="J141" s="43"/>
      <c r="K141" s="43"/>
      <c r="L141" s="43"/>
      <c r="M141" s="43"/>
      <c r="N141" s="43"/>
      <c r="O141" s="43"/>
      <c r="P141" s="43"/>
      <c r="Q141" s="43"/>
      <c r="R141" s="22"/>
    </row>
    <row r="142" spans="1:26" x14ac:dyDescent="0.25">
      <c r="A142" s="12"/>
      <c r="B142" s="82" t="s">
        <v>919</v>
      </c>
      <c r="C142" s="60" t="s">
        <v>278</v>
      </c>
      <c r="D142" s="68" t="s">
        <v>206</v>
      </c>
      <c r="E142" s="68"/>
      <c r="F142" s="126"/>
      <c r="G142" s="126" t="s">
        <v>278</v>
      </c>
      <c r="H142" s="68" t="s">
        <v>920</v>
      </c>
      <c r="I142" s="68"/>
      <c r="J142" s="126"/>
      <c r="K142" s="126" t="s">
        <v>278</v>
      </c>
      <c r="L142" s="68" t="s">
        <v>534</v>
      </c>
      <c r="M142" s="68"/>
      <c r="N142" s="126"/>
      <c r="O142" s="126" t="s">
        <v>278</v>
      </c>
      <c r="P142" s="68" t="s">
        <v>534</v>
      </c>
      <c r="Q142" s="68"/>
      <c r="R142" s="60"/>
    </row>
    <row r="143" spans="1:26" x14ac:dyDescent="0.25">
      <c r="A143" s="12"/>
      <c r="B143" s="82"/>
      <c r="C143" s="60"/>
      <c r="D143" s="54"/>
      <c r="E143" s="54"/>
      <c r="F143" s="60"/>
      <c r="G143" s="60"/>
      <c r="H143" s="54" t="s">
        <v>921</v>
      </c>
      <c r="I143" s="54"/>
      <c r="J143" s="60"/>
      <c r="K143" s="60"/>
      <c r="L143" s="54" t="s">
        <v>923</v>
      </c>
      <c r="M143" s="54"/>
      <c r="N143" s="60"/>
      <c r="O143" s="60"/>
      <c r="P143" s="54" t="s">
        <v>926</v>
      </c>
      <c r="Q143" s="54"/>
      <c r="R143" s="60"/>
    </row>
    <row r="144" spans="1:26" x14ac:dyDescent="0.25">
      <c r="A144" s="12"/>
      <c r="B144" s="82"/>
      <c r="C144" s="60"/>
      <c r="D144" s="54"/>
      <c r="E144" s="54"/>
      <c r="F144" s="60"/>
      <c r="G144" s="60"/>
      <c r="H144" s="54" t="s">
        <v>922</v>
      </c>
      <c r="I144" s="54"/>
      <c r="J144" s="60"/>
      <c r="K144" s="60"/>
      <c r="L144" s="54" t="s">
        <v>924</v>
      </c>
      <c r="M144" s="54"/>
      <c r="N144" s="60"/>
      <c r="O144" s="60"/>
      <c r="P144" s="54" t="s">
        <v>924</v>
      </c>
      <c r="Q144" s="54"/>
      <c r="R144" s="60"/>
    </row>
    <row r="145" spans="1:18" ht="15.75" thickBot="1" x14ac:dyDescent="0.3">
      <c r="A145" s="12"/>
      <c r="B145" s="147"/>
      <c r="C145" s="60"/>
      <c r="D145" s="43"/>
      <c r="E145" s="43"/>
      <c r="F145" s="60"/>
      <c r="G145" s="60"/>
      <c r="H145" s="43" t="s">
        <v>533</v>
      </c>
      <c r="I145" s="43"/>
      <c r="J145" s="60"/>
      <c r="K145" s="60"/>
      <c r="L145" s="43" t="s">
        <v>925</v>
      </c>
      <c r="M145" s="43"/>
      <c r="N145" s="60"/>
      <c r="O145" s="60"/>
      <c r="P145" s="43" t="s">
        <v>927</v>
      </c>
      <c r="Q145" s="43"/>
      <c r="R145" s="60"/>
    </row>
    <row r="146" spans="1:18" x14ac:dyDescent="0.25">
      <c r="A146" s="12"/>
      <c r="B146" s="22"/>
      <c r="C146" s="22" t="s">
        <v>278</v>
      </c>
      <c r="D146" s="54" t="s">
        <v>303</v>
      </c>
      <c r="E146" s="54"/>
      <c r="F146" s="54"/>
      <c r="G146" s="54"/>
      <c r="H146" s="54"/>
      <c r="I146" s="54"/>
      <c r="J146" s="54"/>
      <c r="K146" s="54"/>
      <c r="L146" s="54"/>
      <c r="M146" s="54"/>
      <c r="N146" s="54"/>
      <c r="O146" s="54"/>
      <c r="P146" s="54"/>
      <c r="Q146" s="54"/>
      <c r="R146" s="22"/>
    </row>
    <row r="147" spans="1:18" x14ac:dyDescent="0.25">
      <c r="A147" s="12"/>
      <c r="B147" s="47" t="s">
        <v>928</v>
      </c>
      <c r="C147" s="27"/>
      <c r="D147" s="21" t="s">
        <v>281</v>
      </c>
      <c r="E147" s="30">
        <v>472</v>
      </c>
      <c r="F147" s="26"/>
      <c r="G147" s="27"/>
      <c r="H147" s="21" t="s">
        <v>281</v>
      </c>
      <c r="I147" s="30">
        <v>472</v>
      </c>
      <c r="J147" s="26"/>
      <c r="K147" s="27"/>
      <c r="L147" s="21" t="s">
        <v>281</v>
      </c>
      <c r="M147" s="30" t="s">
        <v>305</v>
      </c>
      <c r="N147" s="26"/>
      <c r="O147" s="27"/>
      <c r="P147" s="21" t="s">
        <v>281</v>
      </c>
      <c r="Q147" s="30" t="s">
        <v>305</v>
      </c>
      <c r="R147" s="26"/>
    </row>
    <row r="148" spans="1:18" x14ac:dyDescent="0.25">
      <c r="A148" s="12"/>
      <c r="B148" s="47" t="s">
        <v>929</v>
      </c>
      <c r="C148" s="27"/>
      <c r="D148" s="27"/>
      <c r="E148" s="30">
        <v>310</v>
      </c>
      <c r="F148" s="27"/>
      <c r="G148" s="27"/>
      <c r="H148" s="27"/>
      <c r="I148" s="30">
        <v>310</v>
      </c>
      <c r="J148" s="27"/>
      <c r="K148" s="27"/>
      <c r="L148" s="27"/>
      <c r="M148" s="30" t="s">
        <v>305</v>
      </c>
      <c r="N148" s="26"/>
      <c r="O148" s="27"/>
      <c r="P148" s="27"/>
      <c r="Q148" s="30" t="s">
        <v>305</v>
      </c>
      <c r="R148" s="26"/>
    </row>
    <row r="149" spans="1:18" x14ac:dyDescent="0.25">
      <c r="A149" s="12"/>
      <c r="B149" s="47" t="s">
        <v>930</v>
      </c>
      <c r="C149" s="27"/>
      <c r="D149" s="27"/>
      <c r="E149" s="28"/>
      <c r="F149" s="27"/>
      <c r="G149" s="27"/>
      <c r="H149" s="27"/>
      <c r="I149" s="28"/>
      <c r="J149" s="27"/>
      <c r="K149" s="27"/>
      <c r="L149" s="27"/>
      <c r="M149" s="28"/>
      <c r="N149" s="27"/>
      <c r="O149" s="27"/>
      <c r="P149" s="27"/>
      <c r="Q149" s="28"/>
      <c r="R149" s="27"/>
    </row>
    <row r="150" spans="1:18" x14ac:dyDescent="0.25">
      <c r="A150" s="12"/>
      <c r="B150" s="29" t="s">
        <v>931</v>
      </c>
      <c r="C150" s="27"/>
      <c r="D150" s="27"/>
      <c r="E150" s="48">
        <v>77140</v>
      </c>
      <c r="F150" s="27"/>
      <c r="G150" s="27"/>
      <c r="H150" s="27"/>
      <c r="I150" s="48">
        <v>77140</v>
      </c>
      <c r="J150" s="27"/>
      <c r="K150" s="27"/>
      <c r="L150" s="27"/>
      <c r="M150" s="30" t="s">
        <v>305</v>
      </c>
      <c r="N150" s="26"/>
      <c r="O150" s="27"/>
      <c r="P150" s="27"/>
      <c r="Q150" s="30" t="s">
        <v>305</v>
      </c>
      <c r="R150" s="26"/>
    </row>
    <row r="151" spans="1:18" ht="26.25" x14ac:dyDescent="0.25">
      <c r="A151" s="12"/>
      <c r="B151" s="29" t="s">
        <v>932</v>
      </c>
      <c r="C151" s="27"/>
      <c r="D151" s="27"/>
      <c r="E151" s="48">
        <v>19760</v>
      </c>
      <c r="F151" s="27"/>
      <c r="G151" s="27"/>
      <c r="H151" s="27"/>
      <c r="I151" s="48">
        <v>19760</v>
      </c>
      <c r="J151" s="27"/>
      <c r="K151" s="27"/>
      <c r="L151" s="27"/>
      <c r="M151" s="30" t="s">
        <v>305</v>
      </c>
      <c r="N151" s="26"/>
      <c r="O151" s="27"/>
      <c r="P151" s="27"/>
      <c r="Q151" s="30" t="s">
        <v>305</v>
      </c>
      <c r="R151" s="26"/>
    </row>
    <row r="152" spans="1:18" ht="26.25" x14ac:dyDescent="0.25">
      <c r="A152" s="12"/>
      <c r="B152" s="29" t="s">
        <v>933</v>
      </c>
      <c r="C152" s="27"/>
      <c r="D152" s="27"/>
      <c r="E152" s="48">
        <v>30183</v>
      </c>
      <c r="F152" s="27"/>
      <c r="G152" s="27"/>
      <c r="H152" s="27"/>
      <c r="I152" s="48">
        <v>30183</v>
      </c>
      <c r="J152" s="27"/>
      <c r="K152" s="27"/>
      <c r="L152" s="27"/>
      <c r="M152" s="30" t="s">
        <v>305</v>
      </c>
      <c r="N152" s="26"/>
      <c r="O152" s="27"/>
      <c r="P152" s="27"/>
      <c r="Q152" s="30" t="s">
        <v>305</v>
      </c>
      <c r="R152" s="26"/>
    </row>
    <row r="153" spans="1:18" ht="26.25" x14ac:dyDescent="0.25">
      <c r="A153" s="12"/>
      <c r="B153" s="29" t="s">
        <v>934</v>
      </c>
      <c r="C153" s="27"/>
      <c r="D153" s="27"/>
      <c r="E153" s="48">
        <v>10972</v>
      </c>
      <c r="F153" s="27"/>
      <c r="G153" s="27"/>
      <c r="H153" s="27"/>
      <c r="I153" s="48">
        <v>10972</v>
      </c>
      <c r="J153" s="27"/>
      <c r="K153" s="27"/>
      <c r="L153" s="27"/>
      <c r="M153" s="30" t="s">
        <v>305</v>
      </c>
      <c r="N153" s="26"/>
      <c r="O153" s="27"/>
      <c r="P153" s="27"/>
      <c r="Q153" s="30" t="s">
        <v>305</v>
      </c>
      <c r="R153" s="26"/>
    </row>
    <row r="154" spans="1:18" x14ac:dyDescent="0.25">
      <c r="A154" s="12"/>
      <c r="B154" s="29" t="s">
        <v>935</v>
      </c>
      <c r="C154" s="27"/>
      <c r="D154" s="27"/>
      <c r="E154" s="30">
        <v>928</v>
      </c>
      <c r="F154" s="27"/>
      <c r="G154" s="27"/>
      <c r="H154" s="27"/>
      <c r="I154" s="30">
        <v>928</v>
      </c>
      <c r="J154" s="27"/>
      <c r="K154" s="27"/>
      <c r="L154" s="27"/>
      <c r="M154" s="30" t="s">
        <v>305</v>
      </c>
      <c r="N154" s="26"/>
      <c r="O154" s="27"/>
      <c r="P154" s="27"/>
      <c r="Q154" s="30" t="s">
        <v>305</v>
      </c>
      <c r="R154" s="26"/>
    </row>
    <row r="155" spans="1:18" x14ac:dyDescent="0.25">
      <c r="A155" s="12"/>
      <c r="B155" s="29" t="s">
        <v>936</v>
      </c>
      <c r="C155" s="27"/>
      <c r="D155" s="27"/>
      <c r="E155" s="48">
        <v>2319</v>
      </c>
      <c r="F155" s="27"/>
      <c r="G155" s="27"/>
      <c r="H155" s="27"/>
      <c r="I155" s="48">
        <v>2319</v>
      </c>
      <c r="J155" s="27"/>
      <c r="K155" s="27"/>
      <c r="L155" s="27"/>
      <c r="M155" s="30" t="s">
        <v>305</v>
      </c>
      <c r="N155" s="26"/>
      <c r="O155" s="27"/>
      <c r="P155" s="27"/>
      <c r="Q155" s="30" t="s">
        <v>305</v>
      </c>
      <c r="R155" s="26"/>
    </row>
    <row r="156" spans="1:18" x14ac:dyDescent="0.25">
      <c r="A156" s="12"/>
      <c r="B156" s="29" t="s">
        <v>937</v>
      </c>
      <c r="C156" s="27"/>
      <c r="D156" s="27"/>
      <c r="E156" s="48">
        <v>1270</v>
      </c>
      <c r="F156" s="27"/>
      <c r="G156" s="27"/>
      <c r="H156" s="27"/>
      <c r="I156" s="48">
        <v>1270</v>
      </c>
      <c r="J156" s="27"/>
      <c r="K156" s="27"/>
      <c r="L156" s="27"/>
      <c r="M156" s="30" t="s">
        <v>305</v>
      </c>
      <c r="N156" s="26"/>
      <c r="O156" s="27"/>
      <c r="P156" s="27"/>
      <c r="Q156" s="30" t="s">
        <v>305</v>
      </c>
      <c r="R156" s="26"/>
    </row>
    <row r="157" spans="1:18" x14ac:dyDescent="0.25">
      <c r="A157" s="12"/>
      <c r="B157" s="146"/>
      <c r="C157" s="27"/>
      <c r="D157" s="27"/>
      <c r="E157" s="28"/>
      <c r="F157" s="27"/>
      <c r="G157" s="27"/>
      <c r="H157" s="27"/>
      <c r="I157" s="28"/>
      <c r="J157" s="27"/>
      <c r="K157" s="27"/>
      <c r="L157" s="27"/>
      <c r="M157" s="28"/>
      <c r="N157" s="26"/>
      <c r="O157" s="27"/>
      <c r="P157" s="27"/>
      <c r="Q157" s="28"/>
      <c r="R157" s="26"/>
    </row>
    <row r="158" spans="1:18" x14ac:dyDescent="0.25">
      <c r="A158" s="12"/>
      <c r="B158" s="47" t="s">
        <v>938</v>
      </c>
      <c r="C158" s="27"/>
      <c r="D158" s="27"/>
      <c r="E158" s="28"/>
      <c r="F158" s="27"/>
      <c r="G158" s="27"/>
      <c r="H158" s="27"/>
      <c r="I158" s="28"/>
      <c r="J158" s="27"/>
      <c r="K158" s="27"/>
      <c r="L158" s="27"/>
      <c r="M158" s="28"/>
      <c r="N158" s="27"/>
      <c r="O158" s="27"/>
      <c r="P158" s="27"/>
      <c r="Q158" s="28"/>
      <c r="R158" s="27"/>
    </row>
    <row r="159" spans="1:18" x14ac:dyDescent="0.25">
      <c r="A159" s="12"/>
      <c r="B159" s="29" t="s">
        <v>939</v>
      </c>
      <c r="C159" s="27"/>
      <c r="D159" s="27"/>
      <c r="E159" s="48">
        <v>76608</v>
      </c>
      <c r="F159" s="27"/>
      <c r="G159" s="27"/>
      <c r="H159" s="27"/>
      <c r="I159" s="48">
        <v>76608</v>
      </c>
      <c r="J159" s="27"/>
      <c r="K159" s="27"/>
      <c r="L159" s="27"/>
      <c r="M159" s="30" t="s">
        <v>305</v>
      </c>
      <c r="N159" s="26"/>
      <c r="O159" s="27"/>
      <c r="P159" s="27"/>
      <c r="Q159" s="30" t="s">
        <v>305</v>
      </c>
      <c r="R159" s="26"/>
    </row>
    <row r="160" spans="1:18" x14ac:dyDescent="0.25">
      <c r="A160" s="12"/>
      <c r="B160" s="29" t="s">
        <v>940</v>
      </c>
      <c r="C160" s="27"/>
      <c r="D160" s="27"/>
      <c r="E160" s="48">
        <v>2569</v>
      </c>
      <c r="F160" s="27"/>
      <c r="G160" s="27"/>
      <c r="H160" s="27"/>
      <c r="I160" s="48">
        <v>2569</v>
      </c>
      <c r="J160" s="27"/>
      <c r="K160" s="27"/>
      <c r="L160" s="27"/>
      <c r="M160" s="30" t="s">
        <v>305</v>
      </c>
      <c r="N160" s="26"/>
      <c r="O160" s="27"/>
      <c r="P160" s="27"/>
      <c r="Q160" s="30" t="s">
        <v>305</v>
      </c>
      <c r="R160" s="26"/>
    </row>
    <row r="161" spans="1:26" x14ac:dyDescent="0.25">
      <c r="A161" s="12"/>
      <c r="B161" s="29" t="s">
        <v>941</v>
      </c>
      <c r="C161" s="27"/>
      <c r="D161" s="27"/>
      <c r="E161" s="48">
        <v>4455</v>
      </c>
      <c r="F161" s="27"/>
      <c r="G161" s="27"/>
      <c r="H161" s="27"/>
      <c r="I161" s="48">
        <v>4455</v>
      </c>
      <c r="J161" s="27"/>
      <c r="K161" s="27"/>
      <c r="L161" s="27"/>
      <c r="M161" s="30" t="s">
        <v>305</v>
      </c>
      <c r="N161" s="26"/>
      <c r="O161" s="27"/>
      <c r="P161" s="27"/>
      <c r="Q161" s="30" t="s">
        <v>305</v>
      </c>
      <c r="R161" s="26"/>
    </row>
    <row r="162" spans="1:26" x14ac:dyDescent="0.25">
      <c r="A162" s="12"/>
      <c r="B162" s="29" t="s">
        <v>942</v>
      </c>
      <c r="C162" s="27"/>
      <c r="D162" s="27"/>
      <c r="E162" s="48">
        <v>12754</v>
      </c>
      <c r="F162" s="27"/>
      <c r="G162" s="27"/>
      <c r="H162" s="27"/>
      <c r="I162" s="48">
        <v>12754</v>
      </c>
      <c r="J162" s="27"/>
      <c r="K162" s="27"/>
      <c r="L162" s="27"/>
      <c r="M162" s="30" t="s">
        <v>305</v>
      </c>
      <c r="N162" s="26"/>
      <c r="O162" s="27"/>
      <c r="P162" s="27"/>
      <c r="Q162" s="30" t="s">
        <v>305</v>
      </c>
      <c r="R162" s="26"/>
    </row>
    <row r="163" spans="1:26" x14ac:dyDescent="0.25">
      <c r="A163" s="12"/>
      <c r="B163" s="29" t="s">
        <v>943</v>
      </c>
      <c r="C163" s="27"/>
      <c r="D163" s="27"/>
      <c r="E163" s="48">
        <v>9003</v>
      </c>
      <c r="F163" s="27"/>
      <c r="G163" s="27"/>
      <c r="H163" s="27"/>
      <c r="I163" s="30" t="s">
        <v>305</v>
      </c>
      <c r="J163" s="27"/>
      <c r="K163" s="27"/>
      <c r="L163" s="27"/>
      <c r="M163" s="48">
        <v>9003</v>
      </c>
      <c r="N163" s="26"/>
      <c r="O163" s="27"/>
      <c r="P163" s="27"/>
      <c r="Q163" s="30" t="s">
        <v>305</v>
      </c>
      <c r="R163" s="26"/>
    </row>
    <row r="164" spans="1:26" ht="26.25" x14ac:dyDescent="0.25">
      <c r="A164" s="12"/>
      <c r="B164" s="29" t="s">
        <v>944</v>
      </c>
      <c r="C164" s="27"/>
      <c r="D164" s="27"/>
      <c r="E164" s="30">
        <v>87</v>
      </c>
      <c r="F164" s="27"/>
      <c r="G164" s="27"/>
      <c r="H164" s="27"/>
      <c r="I164" s="30" t="s">
        <v>305</v>
      </c>
      <c r="J164" s="26"/>
      <c r="K164" s="27"/>
      <c r="L164" s="27"/>
      <c r="M164" s="30">
        <v>87</v>
      </c>
      <c r="N164" s="27"/>
      <c r="O164" s="27"/>
      <c r="P164" s="27"/>
      <c r="Q164" s="30" t="s">
        <v>305</v>
      </c>
      <c r="R164" s="26"/>
    </row>
    <row r="165" spans="1:26" x14ac:dyDescent="0.25">
      <c r="A165" s="12"/>
      <c r="B165" s="29" t="s">
        <v>945</v>
      </c>
      <c r="C165" s="27"/>
      <c r="D165" s="27"/>
      <c r="E165" s="30">
        <v>847</v>
      </c>
      <c r="F165" s="27"/>
      <c r="G165" s="27"/>
      <c r="H165" s="27"/>
      <c r="I165" s="30" t="s">
        <v>305</v>
      </c>
      <c r="J165" s="26"/>
      <c r="K165" s="27"/>
      <c r="L165" s="27"/>
      <c r="M165" s="30">
        <v>847</v>
      </c>
      <c r="N165" s="27"/>
      <c r="O165" s="27"/>
      <c r="P165" s="27"/>
      <c r="Q165" s="30" t="s">
        <v>305</v>
      </c>
      <c r="R165" s="26"/>
    </row>
    <row r="166" spans="1:26" x14ac:dyDescent="0.25">
      <c r="A166" s="12"/>
      <c r="B166" s="47" t="s">
        <v>946</v>
      </c>
      <c r="C166" s="27"/>
      <c r="D166" s="27"/>
      <c r="E166" s="28"/>
      <c r="F166" s="27"/>
      <c r="G166" s="27"/>
      <c r="H166" s="27"/>
      <c r="I166" s="28"/>
      <c r="J166" s="27"/>
      <c r="K166" s="27"/>
      <c r="L166" s="27"/>
      <c r="M166" s="28"/>
      <c r="N166" s="27"/>
      <c r="O166" s="27"/>
      <c r="P166" s="27"/>
      <c r="Q166" s="28"/>
      <c r="R166" s="27"/>
    </row>
    <row r="167" spans="1:26" x14ac:dyDescent="0.25">
      <c r="A167" s="12"/>
      <c r="B167" s="29" t="s">
        <v>947</v>
      </c>
      <c r="C167" s="27"/>
      <c r="D167" s="27"/>
      <c r="E167" s="48">
        <v>29109</v>
      </c>
      <c r="F167" s="27"/>
      <c r="G167" s="27"/>
      <c r="H167" s="27"/>
      <c r="I167" s="30" t="s">
        <v>305</v>
      </c>
      <c r="J167" s="26"/>
      <c r="K167" s="27"/>
      <c r="L167" s="27"/>
      <c r="M167" s="30" t="s">
        <v>305</v>
      </c>
      <c r="N167" s="26"/>
      <c r="O167" s="27"/>
      <c r="P167" s="27"/>
      <c r="Q167" s="48">
        <v>29109</v>
      </c>
      <c r="R167" s="27"/>
    </row>
    <row r="168" spans="1:26" x14ac:dyDescent="0.25">
      <c r="A168" s="12"/>
      <c r="B168" s="29" t="s">
        <v>948</v>
      </c>
      <c r="C168" s="27"/>
      <c r="D168" s="27"/>
      <c r="E168" s="48">
        <v>22540</v>
      </c>
      <c r="F168" s="27"/>
      <c r="G168" s="27"/>
      <c r="H168" s="27"/>
      <c r="I168" s="30" t="s">
        <v>305</v>
      </c>
      <c r="J168" s="26"/>
      <c r="K168" s="27"/>
      <c r="L168" s="27"/>
      <c r="M168" s="30" t="s">
        <v>305</v>
      </c>
      <c r="N168" s="26"/>
      <c r="O168" s="27"/>
      <c r="P168" s="27"/>
      <c r="Q168" s="48">
        <v>22540</v>
      </c>
      <c r="R168" s="27"/>
    </row>
    <row r="169" spans="1:26" x14ac:dyDescent="0.25">
      <c r="A169" s="12"/>
      <c r="B169" s="29" t="s">
        <v>949</v>
      </c>
      <c r="C169" s="27"/>
      <c r="D169" s="27"/>
      <c r="E169" s="48">
        <v>1402</v>
      </c>
      <c r="F169" s="27"/>
      <c r="G169" s="27"/>
      <c r="H169" s="27"/>
      <c r="I169" s="30" t="s">
        <v>305</v>
      </c>
      <c r="J169" s="26"/>
      <c r="K169" s="27"/>
      <c r="L169" s="27"/>
      <c r="M169" s="48">
        <v>1402</v>
      </c>
      <c r="N169" s="26"/>
      <c r="O169" s="27"/>
      <c r="P169" s="27"/>
      <c r="Q169" s="30" t="s">
        <v>305</v>
      </c>
      <c r="R169" s="27"/>
    </row>
    <row r="170" spans="1:26" x14ac:dyDescent="0.25">
      <c r="A170" s="12"/>
      <c r="B170" s="29" t="s">
        <v>950</v>
      </c>
      <c r="C170" s="27"/>
      <c r="D170" s="27"/>
      <c r="E170" s="48">
        <v>2748</v>
      </c>
      <c r="F170" s="27"/>
      <c r="G170" s="27"/>
      <c r="H170" s="27"/>
      <c r="I170" s="48">
        <v>2748</v>
      </c>
      <c r="J170" s="26"/>
      <c r="K170" s="27"/>
      <c r="L170" s="27"/>
      <c r="M170" s="30" t="s">
        <v>305</v>
      </c>
      <c r="N170" s="26"/>
      <c r="O170" s="27"/>
      <c r="P170" s="27"/>
      <c r="Q170" s="30" t="s">
        <v>305</v>
      </c>
      <c r="R170" s="27"/>
    </row>
    <row r="171" spans="1:26" x14ac:dyDescent="0.25">
      <c r="A171" s="12"/>
      <c r="B171" s="29" t="s">
        <v>171</v>
      </c>
      <c r="C171" s="27"/>
      <c r="D171" s="104"/>
      <c r="E171" s="34">
        <v>5</v>
      </c>
      <c r="F171" s="27"/>
      <c r="G171" s="27"/>
      <c r="H171" s="49"/>
      <c r="I171" s="34" t="s">
        <v>305</v>
      </c>
      <c r="J171" s="26"/>
      <c r="K171" s="27"/>
      <c r="L171" s="49"/>
      <c r="M171" s="34" t="s">
        <v>305</v>
      </c>
      <c r="N171" s="26"/>
      <c r="O171" s="27"/>
      <c r="P171" s="104"/>
      <c r="Q171" s="34">
        <v>5</v>
      </c>
      <c r="R171" s="27"/>
    </row>
    <row r="172" spans="1:26" ht="15.75" thickBot="1" x14ac:dyDescent="0.3">
      <c r="A172" s="12"/>
      <c r="B172" s="31" t="s">
        <v>206</v>
      </c>
      <c r="C172" s="27"/>
      <c r="D172" s="41" t="s">
        <v>281</v>
      </c>
      <c r="E172" s="55">
        <v>305481</v>
      </c>
      <c r="F172" s="26"/>
      <c r="G172" s="27"/>
      <c r="H172" s="52" t="s">
        <v>281</v>
      </c>
      <c r="I172" s="53">
        <v>242488</v>
      </c>
      <c r="J172" s="26"/>
      <c r="K172" s="27"/>
      <c r="L172" s="52" t="s">
        <v>281</v>
      </c>
      <c r="M172" s="53">
        <v>11339</v>
      </c>
      <c r="N172" s="26"/>
      <c r="O172" s="27"/>
      <c r="P172" s="41" t="s">
        <v>281</v>
      </c>
      <c r="Q172" s="55">
        <v>51654</v>
      </c>
      <c r="R172" s="26"/>
    </row>
    <row r="173" spans="1:26" ht="15.75" thickTop="1" x14ac:dyDescent="0.25">
      <c r="A173" s="12"/>
      <c r="B173" s="45" t="s">
        <v>951</v>
      </c>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x14ac:dyDescent="0.25">
      <c r="A175" s="12"/>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row>
    <row r="176" spans="1:2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18" ht="15.75" thickBot="1" x14ac:dyDescent="0.3">
      <c r="A177" s="12"/>
      <c r="B177" s="22"/>
      <c r="C177" s="22" t="s">
        <v>278</v>
      </c>
      <c r="D177" s="43" t="s">
        <v>952</v>
      </c>
      <c r="E177" s="43"/>
      <c r="F177" s="43"/>
      <c r="G177" s="43"/>
      <c r="H177" s="43"/>
      <c r="I177" s="43"/>
      <c r="J177" s="43"/>
      <c r="K177" s="43"/>
      <c r="L177" s="43"/>
      <c r="M177" s="43"/>
      <c r="N177" s="43"/>
      <c r="O177" s="43"/>
      <c r="P177" s="43"/>
      <c r="Q177" s="43"/>
      <c r="R177" s="22"/>
    </row>
    <row r="178" spans="1:18" x14ac:dyDescent="0.25">
      <c r="A178" s="12"/>
      <c r="B178" s="82" t="s">
        <v>919</v>
      </c>
      <c r="C178" s="60" t="s">
        <v>278</v>
      </c>
      <c r="D178" s="68" t="s">
        <v>206</v>
      </c>
      <c r="E178" s="68"/>
      <c r="F178" s="126"/>
      <c r="G178" s="126" t="s">
        <v>278</v>
      </c>
      <c r="H178" s="68" t="s">
        <v>920</v>
      </c>
      <c r="I178" s="68"/>
      <c r="J178" s="126"/>
      <c r="K178" s="126" t="s">
        <v>278</v>
      </c>
      <c r="L178" s="68" t="s">
        <v>534</v>
      </c>
      <c r="M178" s="68"/>
      <c r="N178" s="126"/>
      <c r="O178" s="126" t="s">
        <v>278</v>
      </c>
      <c r="P178" s="68" t="s">
        <v>534</v>
      </c>
      <c r="Q178" s="68"/>
      <c r="R178" s="60"/>
    </row>
    <row r="179" spans="1:18" x14ac:dyDescent="0.25">
      <c r="A179" s="12"/>
      <c r="B179" s="82"/>
      <c r="C179" s="60"/>
      <c r="D179" s="54"/>
      <c r="E179" s="54"/>
      <c r="F179" s="60"/>
      <c r="G179" s="60"/>
      <c r="H179" s="54" t="s">
        <v>921</v>
      </c>
      <c r="I179" s="54"/>
      <c r="J179" s="60"/>
      <c r="K179" s="60"/>
      <c r="L179" s="54" t="s">
        <v>923</v>
      </c>
      <c r="M179" s="54"/>
      <c r="N179" s="60"/>
      <c r="O179" s="60"/>
      <c r="P179" s="54" t="s">
        <v>926</v>
      </c>
      <c r="Q179" s="54"/>
      <c r="R179" s="60"/>
    </row>
    <row r="180" spans="1:18" x14ac:dyDescent="0.25">
      <c r="A180" s="12"/>
      <c r="B180" s="82"/>
      <c r="C180" s="60"/>
      <c r="D180" s="54"/>
      <c r="E180" s="54"/>
      <c r="F180" s="60"/>
      <c r="G180" s="60"/>
      <c r="H180" s="54" t="s">
        <v>922</v>
      </c>
      <c r="I180" s="54"/>
      <c r="J180" s="60"/>
      <c r="K180" s="60"/>
      <c r="L180" s="54" t="s">
        <v>924</v>
      </c>
      <c r="M180" s="54"/>
      <c r="N180" s="60"/>
      <c r="O180" s="60"/>
      <c r="P180" s="54" t="s">
        <v>924</v>
      </c>
      <c r="Q180" s="54"/>
      <c r="R180" s="60"/>
    </row>
    <row r="181" spans="1:18" ht="15.75" thickBot="1" x14ac:dyDescent="0.3">
      <c r="A181" s="12"/>
      <c r="B181" s="147"/>
      <c r="C181" s="60"/>
      <c r="D181" s="43"/>
      <c r="E181" s="43"/>
      <c r="F181" s="60"/>
      <c r="G181" s="60"/>
      <c r="H181" s="43" t="s">
        <v>533</v>
      </c>
      <c r="I181" s="43"/>
      <c r="J181" s="60"/>
      <c r="K181" s="60"/>
      <c r="L181" s="43" t="s">
        <v>925</v>
      </c>
      <c r="M181" s="43"/>
      <c r="N181" s="60"/>
      <c r="O181" s="60"/>
      <c r="P181" s="43" t="s">
        <v>927</v>
      </c>
      <c r="Q181" s="43"/>
      <c r="R181" s="60"/>
    </row>
    <row r="182" spans="1:18" x14ac:dyDescent="0.25">
      <c r="A182" s="12"/>
      <c r="B182" s="22"/>
      <c r="C182" s="22" t="s">
        <v>278</v>
      </c>
      <c r="D182" s="54" t="s">
        <v>303</v>
      </c>
      <c r="E182" s="54"/>
      <c r="F182" s="54"/>
      <c r="G182" s="54"/>
      <c r="H182" s="54"/>
      <c r="I182" s="54"/>
      <c r="J182" s="54"/>
      <c r="K182" s="54"/>
      <c r="L182" s="54"/>
      <c r="M182" s="54"/>
      <c r="N182" s="54"/>
      <c r="O182" s="54"/>
      <c r="P182" s="54"/>
      <c r="Q182" s="54"/>
      <c r="R182" s="22"/>
    </row>
    <row r="183" spans="1:18" x14ac:dyDescent="0.25">
      <c r="A183" s="12"/>
      <c r="B183" s="47" t="s">
        <v>928</v>
      </c>
      <c r="C183" s="27"/>
      <c r="D183" s="21" t="s">
        <v>281</v>
      </c>
      <c r="E183" s="30">
        <v>408</v>
      </c>
      <c r="F183" s="26"/>
      <c r="G183" s="27"/>
      <c r="H183" s="21" t="s">
        <v>281</v>
      </c>
      <c r="I183" s="30">
        <v>408</v>
      </c>
      <c r="J183" s="26"/>
      <c r="K183" s="27"/>
      <c r="L183" s="21" t="s">
        <v>281</v>
      </c>
      <c r="M183" s="30" t="s">
        <v>305</v>
      </c>
      <c r="N183" s="26"/>
      <c r="O183" s="27"/>
      <c r="P183" s="21" t="s">
        <v>281</v>
      </c>
      <c r="Q183" s="30" t="s">
        <v>305</v>
      </c>
      <c r="R183" s="26"/>
    </row>
    <row r="184" spans="1:18" x14ac:dyDescent="0.25">
      <c r="A184" s="12"/>
      <c r="B184" s="47" t="s">
        <v>929</v>
      </c>
      <c r="C184" s="27"/>
      <c r="D184" s="27"/>
      <c r="E184" s="30">
        <v>361</v>
      </c>
      <c r="F184" s="26"/>
      <c r="G184" s="27"/>
      <c r="H184" s="27"/>
      <c r="I184" s="30">
        <v>361</v>
      </c>
      <c r="J184" s="26"/>
      <c r="K184" s="27"/>
      <c r="L184" s="27"/>
      <c r="M184" s="30" t="s">
        <v>305</v>
      </c>
      <c r="N184" s="26"/>
      <c r="O184" s="27"/>
      <c r="P184" s="27"/>
      <c r="Q184" s="30" t="s">
        <v>305</v>
      </c>
      <c r="R184" s="26"/>
    </row>
    <row r="185" spans="1:18" x14ac:dyDescent="0.25">
      <c r="A185" s="12"/>
      <c r="B185" s="47" t="s">
        <v>930</v>
      </c>
      <c r="C185" s="27"/>
      <c r="D185" s="27"/>
      <c r="E185" s="27"/>
      <c r="F185" s="27"/>
      <c r="G185" s="27"/>
      <c r="H185" s="27"/>
      <c r="I185" s="27"/>
      <c r="J185" s="27"/>
      <c r="K185" s="27"/>
      <c r="L185" s="27"/>
      <c r="M185" s="27"/>
      <c r="N185" s="27"/>
      <c r="O185" s="27"/>
      <c r="P185" s="27"/>
      <c r="Q185" s="27"/>
      <c r="R185" s="27"/>
    </row>
    <row r="186" spans="1:18" x14ac:dyDescent="0.25">
      <c r="A186" s="12"/>
      <c r="B186" s="29" t="s">
        <v>931</v>
      </c>
      <c r="C186" s="27"/>
      <c r="D186" s="27"/>
      <c r="E186" s="48">
        <v>66413</v>
      </c>
      <c r="F186" s="26"/>
      <c r="G186" s="27"/>
      <c r="H186" s="27"/>
      <c r="I186" s="48">
        <v>66413</v>
      </c>
      <c r="J186" s="26"/>
      <c r="K186" s="27"/>
      <c r="L186" s="27"/>
      <c r="M186" s="30" t="s">
        <v>305</v>
      </c>
      <c r="N186" s="26"/>
      <c r="O186" s="27"/>
      <c r="P186" s="27"/>
      <c r="Q186" s="30" t="s">
        <v>305</v>
      </c>
      <c r="R186" s="26"/>
    </row>
    <row r="187" spans="1:18" ht="26.25" x14ac:dyDescent="0.25">
      <c r="A187" s="12"/>
      <c r="B187" s="29" t="s">
        <v>932</v>
      </c>
      <c r="C187" s="27"/>
      <c r="D187" s="27"/>
      <c r="E187" s="48">
        <v>16543</v>
      </c>
      <c r="F187" s="26"/>
      <c r="G187" s="27"/>
      <c r="H187" s="27"/>
      <c r="I187" s="48">
        <v>16543</v>
      </c>
      <c r="J187" s="26"/>
      <c r="K187" s="27"/>
      <c r="L187" s="27"/>
      <c r="M187" s="30" t="s">
        <v>305</v>
      </c>
      <c r="N187" s="26"/>
      <c r="O187" s="27"/>
      <c r="P187" s="27"/>
      <c r="Q187" s="30" t="s">
        <v>305</v>
      </c>
      <c r="R187" s="26"/>
    </row>
    <row r="188" spans="1:18" ht="26.25" x14ac:dyDescent="0.25">
      <c r="A188" s="12"/>
      <c r="B188" s="29" t="s">
        <v>933</v>
      </c>
      <c r="C188" s="27"/>
      <c r="D188" s="27"/>
      <c r="E188" s="48">
        <v>27257</v>
      </c>
      <c r="F188" s="26"/>
      <c r="G188" s="27"/>
      <c r="H188" s="27"/>
      <c r="I188" s="48">
        <v>27257</v>
      </c>
      <c r="J188" s="26"/>
      <c r="K188" s="27"/>
      <c r="L188" s="27"/>
      <c r="M188" s="30" t="s">
        <v>305</v>
      </c>
      <c r="N188" s="26"/>
      <c r="O188" s="27"/>
      <c r="P188" s="27"/>
      <c r="Q188" s="30" t="s">
        <v>305</v>
      </c>
      <c r="R188" s="26"/>
    </row>
    <row r="189" spans="1:18" ht="26.25" x14ac:dyDescent="0.25">
      <c r="A189" s="12"/>
      <c r="B189" s="29" t="s">
        <v>934</v>
      </c>
      <c r="C189" s="27"/>
      <c r="D189" s="27"/>
      <c r="E189" s="48">
        <v>8336</v>
      </c>
      <c r="F189" s="26"/>
      <c r="G189" s="27"/>
      <c r="H189" s="27"/>
      <c r="I189" s="48">
        <v>8336</v>
      </c>
      <c r="J189" s="26"/>
      <c r="K189" s="27"/>
      <c r="L189" s="27"/>
      <c r="M189" s="30" t="s">
        <v>305</v>
      </c>
      <c r="N189" s="26"/>
      <c r="O189" s="27"/>
      <c r="P189" s="27"/>
      <c r="Q189" s="30" t="s">
        <v>305</v>
      </c>
      <c r="R189" s="26"/>
    </row>
    <row r="190" spans="1:18" x14ac:dyDescent="0.25">
      <c r="A190" s="12"/>
      <c r="B190" s="29" t="s">
        <v>935</v>
      </c>
      <c r="C190" s="27"/>
      <c r="D190" s="27"/>
      <c r="E190" s="48">
        <v>6681</v>
      </c>
      <c r="F190" s="26"/>
      <c r="G190" s="27"/>
      <c r="H190" s="27"/>
      <c r="I190" s="48">
        <v>6681</v>
      </c>
      <c r="J190" s="26"/>
      <c r="K190" s="27"/>
      <c r="L190" s="27"/>
      <c r="M190" s="30" t="s">
        <v>305</v>
      </c>
      <c r="N190" s="26"/>
      <c r="O190" s="27"/>
      <c r="P190" s="27"/>
      <c r="Q190" s="30" t="s">
        <v>305</v>
      </c>
      <c r="R190" s="26"/>
    </row>
    <row r="191" spans="1:18" ht="26.25" x14ac:dyDescent="0.25">
      <c r="A191" s="12"/>
      <c r="B191" s="29" t="s">
        <v>953</v>
      </c>
      <c r="C191" s="67"/>
      <c r="D191" s="67"/>
      <c r="E191" s="148">
        <v>3267</v>
      </c>
      <c r="F191" s="149"/>
      <c r="G191" s="67"/>
      <c r="H191" s="67"/>
      <c r="I191" s="148">
        <v>3267</v>
      </c>
      <c r="J191" s="149"/>
      <c r="K191" s="67"/>
      <c r="L191" s="67"/>
      <c r="M191" s="64" t="s">
        <v>305</v>
      </c>
      <c r="N191" s="149"/>
      <c r="O191" s="67"/>
      <c r="P191" s="67"/>
      <c r="Q191" s="64" t="s">
        <v>305</v>
      </c>
      <c r="R191" s="149"/>
    </row>
    <row r="192" spans="1:18" x14ac:dyDescent="0.25">
      <c r="A192" s="12"/>
      <c r="B192" s="29" t="s">
        <v>954</v>
      </c>
      <c r="C192" s="67"/>
      <c r="D192" s="67"/>
      <c r="E192" s="148"/>
      <c r="F192" s="149"/>
      <c r="G192" s="67"/>
      <c r="H192" s="67"/>
      <c r="I192" s="148"/>
      <c r="J192" s="149"/>
      <c r="K192" s="67"/>
      <c r="L192" s="67"/>
      <c r="M192" s="64"/>
      <c r="N192" s="149"/>
      <c r="O192" s="67"/>
      <c r="P192" s="67"/>
      <c r="Q192" s="64"/>
      <c r="R192" s="149"/>
    </row>
    <row r="193" spans="1:18" x14ac:dyDescent="0.25">
      <c r="A193" s="12"/>
      <c r="B193" s="47" t="s">
        <v>938</v>
      </c>
      <c r="C193" s="27"/>
      <c r="D193" s="27"/>
      <c r="E193" s="27"/>
      <c r="F193" s="27"/>
      <c r="G193" s="27"/>
      <c r="H193" s="27"/>
      <c r="I193" s="27"/>
      <c r="J193" s="27"/>
      <c r="K193" s="27"/>
      <c r="L193" s="27"/>
      <c r="M193" s="27"/>
      <c r="N193" s="27"/>
      <c r="O193" s="27"/>
      <c r="P193" s="27"/>
      <c r="Q193" s="27"/>
      <c r="R193" s="27"/>
    </row>
    <row r="194" spans="1:18" x14ac:dyDescent="0.25">
      <c r="A194" s="12"/>
      <c r="B194" s="29" t="s">
        <v>939</v>
      </c>
      <c r="C194" s="27"/>
      <c r="D194" s="27"/>
      <c r="E194" s="48">
        <v>73370</v>
      </c>
      <c r="F194" s="26"/>
      <c r="G194" s="27"/>
      <c r="H194" s="27"/>
      <c r="I194" s="48">
        <v>73370</v>
      </c>
      <c r="J194" s="26"/>
      <c r="K194" s="27"/>
      <c r="L194" s="27"/>
      <c r="M194" s="30" t="s">
        <v>305</v>
      </c>
      <c r="N194" s="26"/>
      <c r="O194" s="27"/>
      <c r="P194" s="27"/>
      <c r="Q194" s="30" t="s">
        <v>305</v>
      </c>
      <c r="R194" s="26"/>
    </row>
    <row r="195" spans="1:18" x14ac:dyDescent="0.25">
      <c r="A195" s="12"/>
      <c r="B195" s="29" t="s">
        <v>942</v>
      </c>
      <c r="C195" s="27"/>
      <c r="D195" s="27"/>
      <c r="E195" s="48">
        <v>10896</v>
      </c>
      <c r="F195" s="26"/>
      <c r="G195" s="27"/>
      <c r="H195" s="27"/>
      <c r="I195" s="48">
        <v>10896</v>
      </c>
      <c r="J195" s="26"/>
      <c r="K195" s="27"/>
      <c r="L195" s="27"/>
      <c r="M195" s="30" t="s">
        <v>305</v>
      </c>
      <c r="N195" s="26"/>
      <c r="O195" s="27"/>
      <c r="P195" s="27"/>
      <c r="Q195" s="30" t="s">
        <v>305</v>
      </c>
      <c r="R195" s="26"/>
    </row>
    <row r="196" spans="1:18" x14ac:dyDescent="0.25">
      <c r="A196" s="12"/>
      <c r="B196" s="29" t="s">
        <v>943</v>
      </c>
      <c r="C196" s="27"/>
      <c r="D196" s="27"/>
      <c r="E196" s="48">
        <v>8453</v>
      </c>
      <c r="F196" s="26"/>
      <c r="G196" s="27"/>
      <c r="H196" s="27"/>
      <c r="I196" s="48">
        <v>8453</v>
      </c>
      <c r="J196" s="26"/>
      <c r="K196" s="27"/>
      <c r="L196" s="27"/>
      <c r="M196" s="30" t="s">
        <v>305</v>
      </c>
      <c r="N196" s="26"/>
      <c r="O196" s="27"/>
      <c r="P196" s="27"/>
      <c r="Q196" s="30" t="s">
        <v>305</v>
      </c>
      <c r="R196" s="26"/>
    </row>
    <row r="197" spans="1:18" ht="26.25" x14ac:dyDescent="0.25">
      <c r="A197" s="12"/>
      <c r="B197" s="29" t="s">
        <v>944</v>
      </c>
      <c r="C197" s="27"/>
      <c r="D197" s="27"/>
      <c r="E197" s="48">
        <v>5675</v>
      </c>
      <c r="F197" s="26"/>
      <c r="G197" s="27"/>
      <c r="H197" s="27"/>
      <c r="I197" s="30" t="s">
        <v>305</v>
      </c>
      <c r="J197" s="26"/>
      <c r="K197" s="27"/>
      <c r="L197" s="27"/>
      <c r="M197" s="48">
        <v>5675</v>
      </c>
      <c r="N197" s="26"/>
      <c r="O197" s="27"/>
      <c r="P197" s="27"/>
      <c r="Q197" s="30" t="s">
        <v>305</v>
      </c>
      <c r="R197" s="26"/>
    </row>
    <row r="198" spans="1:18" x14ac:dyDescent="0.25">
      <c r="A198" s="12"/>
      <c r="B198" s="29" t="s">
        <v>945</v>
      </c>
      <c r="C198" s="27"/>
      <c r="D198" s="27"/>
      <c r="E198" s="48">
        <v>1005</v>
      </c>
      <c r="F198" s="26"/>
      <c r="G198" s="27"/>
      <c r="H198" s="27"/>
      <c r="I198" s="30" t="s">
        <v>305</v>
      </c>
      <c r="J198" s="26"/>
      <c r="K198" s="27"/>
      <c r="L198" s="27"/>
      <c r="M198" s="48">
        <v>1005</v>
      </c>
      <c r="N198" s="26"/>
      <c r="O198" s="27"/>
      <c r="P198" s="27"/>
      <c r="Q198" s="30" t="s">
        <v>305</v>
      </c>
      <c r="R198" s="26"/>
    </row>
    <row r="199" spans="1:18" x14ac:dyDescent="0.25">
      <c r="A199" s="12"/>
      <c r="B199" s="47" t="s">
        <v>946</v>
      </c>
      <c r="C199" s="27"/>
      <c r="D199" s="27"/>
      <c r="E199" s="27"/>
      <c r="F199" s="27"/>
      <c r="G199" s="27"/>
      <c r="H199" s="27"/>
      <c r="I199" s="27"/>
      <c r="J199" s="27"/>
      <c r="K199" s="27"/>
      <c r="L199" s="27"/>
      <c r="M199" s="27"/>
      <c r="N199" s="27"/>
      <c r="O199" s="27"/>
      <c r="P199" s="27"/>
      <c r="Q199" s="27"/>
      <c r="R199" s="27"/>
    </row>
    <row r="200" spans="1:18" x14ac:dyDescent="0.25">
      <c r="A200" s="12"/>
      <c r="B200" s="29" t="s">
        <v>947</v>
      </c>
      <c r="C200" s="27"/>
      <c r="D200" s="27"/>
      <c r="E200" s="48">
        <v>26828</v>
      </c>
      <c r="F200" s="26"/>
      <c r="G200" s="27"/>
      <c r="H200" s="27"/>
      <c r="I200" s="30" t="s">
        <v>305</v>
      </c>
      <c r="J200" s="26"/>
      <c r="K200" s="27"/>
      <c r="L200" s="27"/>
      <c r="M200" s="30" t="s">
        <v>305</v>
      </c>
      <c r="N200" s="26"/>
      <c r="O200" s="27"/>
      <c r="P200" s="27"/>
      <c r="Q200" s="48">
        <v>26828</v>
      </c>
      <c r="R200" s="26"/>
    </row>
    <row r="201" spans="1:18" x14ac:dyDescent="0.25">
      <c r="A201" s="12"/>
      <c r="B201" s="29" t="s">
        <v>948</v>
      </c>
      <c r="C201" s="27"/>
      <c r="D201" s="27"/>
      <c r="E201" s="48">
        <v>21365</v>
      </c>
      <c r="F201" s="26"/>
      <c r="G201" s="27"/>
      <c r="H201" s="27"/>
      <c r="I201" s="30" t="s">
        <v>305</v>
      </c>
      <c r="J201" s="26"/>
      <c r="K201" s="27"/>
      <c r="L201" s="27"/>
      <c r="M201" s="30" t="s">
        <v>305</v>
      </c>
      <c r="N201" s="26"/>
      <c r="O201" s="27"/>
      <c r="P201" s="27"/>
      <c r="Q201" s="48">
        <v>21365</v>
      </c>
      <c r="R201" s="26"/>
    </row>
    <row r="202" spans="1:18" x14ac:dyDescent="0.25">
      <c r="A202" s="12"/>
      <c r="B202" s="29" t="s">
        <v>171</v>
      </c>
      <c r="C202" s="27"/>
      <c r="D202" s="49"/>
      <c r="E202" s="34">
        <v>5</v>
      </c>
      <c r="F202" s="26"/>
      <c r="G202" s="27"/>
      <c r="H202" s="49"/>
      <c r="I202" s="34" t="s">
        <v>305</v>
      </c>
      <c r="J202" s="26"/>
      <c r="K202" s="27"/>
      <c r="L202" s="49"/>
      <c r="M202" s="34" t="s">
        <v>305</v>
      </c>
      <c r="N202" s="26"/>
      <c r="O202" s="27"/>
      <c r="P202" s="49"/>
      <c r="Q202" s="34">
        <v>5</v>
      </c>
      <c r="R202" s="26"/>
    </row>
    <row r="203" spans="1:18" ht="15.75" thickBot="1" x14ac:dyDescent="0.3">
      <c r="A203" s="12"/>
      <c r="B203" s="31" t="s">
        <v>206</v>
      </c>
      <c r="C203" s="27"/>
      <c r="D203" s="52" t="s">
        <v>281</v>
      </c>
      <c r="E203" s="53">
        <v>276863</v>
      </c>
      <c r="F203" s="26"/>
      <c r="G203" s="27"/>
      <c r="H203" s="52" t="s">
        <v>281</v>
      </c>
      <c r="I203" s="53">
        <v>221985</v>
      </c>
      <c r="J203" s="26"/>
      <c r="K203" s="27"/>
      <c r="L203" s="52" t="s">
        <v>281</v>
      </c>
      <c r="M203" s="53">
        <v>6680</v>
      </c>
      <c r="N203" s="26"/>
      <c r="O203" s="27"/>
      <c r="P203" s="52" t="s">
        <v>281</v>
      </c>
      <c r="Q203" s="53">
        <v>48198</v>
      </c>
      <c r="R203" s="26"/>
    </row>
    <row r="204" spans="1:18" ht="64.5" thickTop="1" x14ac:dyDescent="0.25">
      <c r="A204" s="12"/>
      <c r="B204" s="77" t="s">
        <v>955</v>
      </c>
      <c r="C204" s="70" t="s">
        <v>956</v>
      </c>
    </row>
    <row r="205" spans="1:18" ht="63.75" x14ac:dyDescent="0.25">
      <c r="A205" s="12"/>
      <c r="B205" s="77" t="s">
        <v>957</v>
      </c>
      <c r="C205" s="70" t="s">
        <v>958</v>
      </c>
    </row>
    <row r="206" spans="1:18" ht="114.75" x14ac:dyDescent="0.25">
      <c r="A206" s="12"/>
      <c r="B206" s="77" t="s">
        <v>959</v>
      </c>
      <c r="C206" s="70" t="s">
        <v>960</v>
      </c>
    </row>
    <row r="207" spans="1:18" ht="242.25" x14ac:dyDescent="0.25">
      <c r="A207" s="12"/>
      <c r="B207" s="77" t="s">
        <v>961</v>
      </c>
      <c r="C207" s="70" t="s">
        <v>962</v>
      </c>
    </row>
    <row r="208" spans="1:18" ht="267.75" x14ac:dyDescent="0.25">
      <c r="A208" s="12"/>
      <c r="B208" s="77" t="s">
        <v>963</v>
      </c>
      <c r="C208" s="70" t="s">
        <v>964</v>
      </c>
    </row>
    <row r="209" spans="1:26" ht="76.5" x14ac:dyDescent="0.25">
      <c r="A209" s="12"/>
      <c r="B209" s="77" t="s">
        <v>965</v>
      </c>
      <c r="C209" s="70" t="s">
        <v>966</v>
      </c>
    </row>
    <row r="210" spans="1:26" ht="114.75" x14ac:dyDescent="0.25">
      <c r="A210" s="12"/>
      <c r="B210" s="77" t="s">
        <v>967</v>
      </c>
      <c r="C210" s="70" t="s">
        <v>968</v>
      </c>
    </row>
    <row r="211" spans="1:26" ht="102" x14ac:dyDescent="0.25">
      <c r="A211" s="12"/>
      <c r="B211" s="77" t="s">
        <v>969</v>
      </c>
      <c r="C211" s="70" t="s">
        <v>970</v>
      </c>
    </row>
    <row r="212" spans="1:26" x14ac:dyDescent="0.25">
      <c r="A212" s="12"/>
      <c r="B212" s="77" t="s">
        <v>971</v>
      </c>
      <c r="C212" s="20"/>
    </row>
    <row r="213" spans="1:26" x14ac:dyDescent="0.25">
      <c r="A213" s="12"/>
      <c r="B213" s="45" t="s">
        <v>972</v>
      </c>
      <c r="C213" s="45"/>
      <c r="D213" s="45"/>
      <c r="E213" s="45"/>
      <c r="F213" s="45"/>
      <c r="G213" s="45"/>
      <c r="H213" s="45"/>
      <c r="I213" s="45"/>
      <c r="J213" s="45"/>
      <c r="K213" s="45"/>
      <c r="L213" s="45"/>
      <c r="M213" s="45"/>
      <c r="N213" s="45"/>
      <c r="O213" s="45"/>
      <c r="P213" s="45"/>
      <c r="Q213" s="45"/>
      <c r="R213" s="45"/>
      <c r="S213" s="45"/>
      <c r="T213" s="45"/>
      <c r="U213" s="45"/>
      <c r="V213" s="45"/>
      <c r="W213" s="45"/>
      <c r="X213" s="45"/>
      <c r="Y213" s="45"/>
      <c r="Z213" s="45"/>
    </row>
    <row r="214" spans="1:26" ht="63.75" x14ac:dyDescent="0.25">
      <c r="A214" s="12"/>
      <c r="B214" s="19" t="s">
        <v>271</v>
      </c>
      <c r="C214" s="20" t="s">
        <v>973</v>
      </c>
    </row>
    <row r="215" spans="1:26" ht="76.5" x14ac:dyDescent="0.25">
      <c r="A215" s="12"/>
      <c r="B215" s="19" t="s">
        <v>271</v>
      </c>
      <c r="C215" s="20" t="s">
        <v>974</v>
      </c>
    </row>
    <row r="216" spans="1:26" ht="76.5" x14ac:dyDescent="0.25">
      <c r="A216" s="12"/>
      <c r="B216" s="19" t="s">
        <v>271</v>
      </c>
      <c r="C216" s="20" t="s">
        <v>975</v>
      </c>
    </row>
    <row r="217" spans="1:26" ht="38.25" x14ac:dyDescent="0.25">
      <c r="A217" s="12"/>
      <c r="B217" s="19" t="s">
        <v>271</v>
      </c>
      <c r="C217" s="20" t="s">
        <v>976</v>
      </c>
    </row>
    <row r="218" spans="1:26" ht="25.5" x14ac:dyDescent="0.25">
      <c r="A218" s="12"/>
      <c r="B218" s="19" t="s">
        <v>271</v>
      </c>
      <c r="C218" s="20" t="s">
        <v>977</v>
      </c>
    </row>
    <row r="219" spans="1:26" ht="76.5" x14ac:dyDescent="0.25">
      <c r="A219" s="12"/>
      <c r="B219" s="77" t="s">
        <v>978</v>
      </c>
      <c r="C219" s="70" t="s">
        <v>979</v>
      </c>
    </row>
    <row r="220" spans="1:26" ht="38.25" x14ac:dyDescent="0.25">
      <c r="A220" s="12"/>
      <c r="B220" s="77" t="s">
        <v>980</v>
      </c>
      <c r="C220" s="70" t="s">
        <v>981</v>
      </c>
    </row>
    <row r="221" spans="1:26" ht="15" customHeight="1" x14ac:dyDescent="0.25">
      <c r="A221" s="12" t="s">
        <v>1581</v>
      </c>
      <c r="B221" s="11" t="s">
        <v>6</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x14ac:dyDescent="0.25">
      <c r="A222" s="12"/>
      <c r="B222" s="45" t="s">
        <v>982</v>
      </c>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row>
    <row r="223" spans="1:26"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x14ac:dyDescent="0.25">
      <c r="A224" s="12"/>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row>
    <row r="225" spans="1:26"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x14ac:dyDescent="0.25">
      <c r="A226" s="12"/>
      <c r="B226" s="60"/>
      <c r="C226" s="60" t="s">
        <v>278</v>
      </c>
      <c r="D226" s="54" t="s">
        <v>983</v>
      </c>
      <c r="E226" s="54"/>
      <c r="F226" s="60"/>
      <c r="G226" s="60" t="s">
        <v>278</v>
      </c>
      <c r="H226" s="54" t="s">
        <v>985</v>
      </c>
      <c r="I226" s="54"/>
      <c r="J226" s="60"/>
      <c r="K226" s="60" t="s">
        <v>278</v>
      </c>
      <c r="L226" s="54" t="s">
        <v>171</v>
      </c>
      <c r="M226" s="54"/>
      <c r="N226" s="60"/>
    </row>
    <row r="227" spans="1:26" ht="15.75" thickBot="1" x14ac:dyDescent="0.3">
      <c r="A227" s="12"/>
      <c r="B227" s="60"/>
      <c r="C227" s="60"/>
      <c r="D227" s="43" t="s">
        <v>984</v>
      </c>
      <c r="E227" s="43"/>
      <c r="F227" s="60"/>
      <c r="G227" s="60"/>
      <c r="H227" s="43" t="s">
        <v>986</v>
      </c>
      <c r="I227" s="43"/>
      <c r="J227" s="60"/>
      <c r="K227" s="60"/>
      <c r="L227" s="43" t="s">
        <v>987</v>
      </c>
      <c r="M227" s="43"/>
      <c r="N227" s="60"/>
    </row>
    <row r="228" spans="1:26" x14ac:dyDescent="0.25">
      <c r="A228" s="12"/>
      <c r="B228" s="22"/>
      <c r="C228" s="22" t="s">
        <v>278</v>
      </c>
      <c r="D228" s="54" t="s">
        <v>303</v>
      </c>
      <c r="E228" s="54"/>
      <c r="F228" s="54"/>
      <c r="G228" s="54"/>
      <c r="H228" s="54"/>
      <c r="I228" s="54"/>
      <c r="J228" s="54"/>
      <c r="K228" s="54"/>
      <c r="L228" s="54"/>
      <c r="M228" s="54"/>
      <c r="N228" s="22"/>
    </row>
    <row r="229" spans="1:26" x14ac:dyDescent="0.25">
      <c r="A229" s="12"/>
      <c r="B229" s="47" t="s">
        <v>329</v>
      </c>
      <c r="C229" s="27"/>
      <c r="D229" s="21" t="s">
        <v>281</v>
      </c>
      <c r="E229" s="48">
        <v>20624</v>
      </c>
      <c r="F229" s="26"/>
      <c r="G229" s="27"/>
      <c r="H229" s="21" t="s">
        <v>281</v>
      </c>
      <c r="I229" s="30" t="s">
        <v>305</v>
      </c>
      <c r="J229" s="26"/>
      <c r="K229" s="27"/>
      <c r="L229" s="21" t="s">
        <v>281</v>
      </c>
      <c r="M229" s="30">
        <v>531</v>
      </c>
      <c r="N229" s="26"/>
    </row>
    <row r="230" spans="1:26" x14ac:dyDescent="0.25">
      <c r="A230" s="12"/>
      <c r="B230" s="47" t="s">
        <v>988</v>
      </c>
      <c r="C230" s="27"/>
      <c r="D230" s="27"/>
      <c r="E230" s="30" t="s">
        <v>305</v>
      </c>
      <c r="F230" s="26"/>
      <c r="G230" s="27"/>
      <c r="H230" s="27"/>
      <c r="I230" s="48">
        <v>26000</v>
      </c>
      <c r="J230" s="26"/>
      <c r="K230" s="27"/>
      <c r="L230" s="27"/>
      <c r="M230" s="30" t="s">
        <v>305</v>
      </c>
      <c r="N230" s="26"/>
    </row>
    <row r="231" spans="1:26" x14ac:dyDescent="0.25">
      <c r="A231" s="12"/>
      <c r="B231" s="47" t="s">
        <v>989</v>
      </c>
      <c r="C231" s="27"/>
      <c r="D231" s="27"/>
      <c r="E231" s="30" t="s">
        <v>305</v>
      </c>
      <c r="F231" s="26"/>
      <c r="G231" s="27"/>
      <c r="H231" s="27"/>
      <c r="I231" s="30" t="s">
        <v>305</v>
      </c>
      <c r="J231" s="26"/>
      <c r="K231" s="27"/>
      <c r="L231" s="27"/>
      <c r="M231" s="30" t="s">
        <v>990</v>
      </c>
      <c r="N231" s="17" t="s">
        <v>336</v>
      </c>
    </row>
    <row r="232" spans="1:26" x14ac:dyDescent="0.25">
      <c r="A232" s="12"/>
      <c r="B232" s="47" t="s">
        <v>991</v>
      </c>
      <c r="C232" s="27"/>
      <c r="D232" s="27"/>
      <c r="E232" s="30">
        <v>741</v>
      </c>
      <c r="F232" s="26"/>
      <c r="G232" s="27"/>
      <c r="H232" s="27"/>
      <c r="I232" s="30">
        <v>828</v>
      </c>
      <c r="J232" s="26"/>
      <c r="K232" s="27"/>
      <c r="L232" s="27"/>
      <c r="M232" s="30" t="s">
        <v>868</v>
      </c>
      <c r="N232" s="17" t="s">
        <v>336</v>
      </c>
    </row>
    <row r="233" spans="1:26" x14ac:dyDescent="0.25">
      <c r="A233" s="12"/>
      <c r="B233" s="47" t="s">
        <v>992</v>
      </c>
      <c r="C233" s="27"/>
      <c r="D233" s="49"/>
      <c r="E233" s="34" t="s">
        <v>305</v>
      </c>
      <c r="F233" s="26"/>
      <c r="G233" s="27"/>
      <c r="H233" s="49"/>
      <c r="I233" s="34" t="s">
        <v>305</v>
      </c>
      <c r="J233" s="26"/>
      <c r="K233" s="27"/>
      <c r="L233" s="49"/>
      <c r="M233" s="34">
        <v>18</v>
      </c>
      <c r="N233" s="26"/>
    </row>
    <row r="234" spans="1:26" x14ac:dyDescent="0.25">
      <c r="A234" s="12"/>
      <c r="B234" s="47" t="s">
        <v>334</v>
      </c>
      <c r="C234" s="27"/>
      <c r="D234" s="27"/>
      <c r="E234" s="48">
        <v>21365</v>
      </c>
      <c r="F234" s="26"/>
      <c r="G234" s="27"/>
      <c r="H234" s="27"/>
      <c r="I234" s="48">
        <v>26828</v>
      </c>
      <c r="J234" s="26"/>
      <c r="K234" s="27"/>
      <c r="L234" s="27"/>
      <c r="M234" s="30">
        <v>5</v>
      </c>
      <c r="N234" s="26"/>
    </row>
    <row r="235" spans="1:26" x14ac:dyDescent="0.25">
      <c r="A235" s="12"/>
      <c r="B235" s="47" t="s">
        <v>991</v>
      </c>
      <c r="C235" s="27"/>
      <c r="D235" s="27"/>
      <c r="E235" s="48">
        <v>1175</v>
      </c>
      <c r="F235" s="27"/>
      <c r="G235" s="27"/>
      <c r="H235" s="27"/>
      <c r="I235" s="48">
        <v>2281</v>
      </c>
      <c r="J235" s="27"/>
      <c r="K235" s="27"/>
      <c r="L235" s="27"/>
      <c r="M235" s="30" t="s">
        <v>305</v>
      </c>
      <c r="N235" s="26"/>
    </row>
    <row r="236" spans="1:26" ht="15.75" thickBot="1" x14ac:dyDescent="0.3">
      <c r="A236" s="12"/>
      <c r="B236" s="47" t="s">
        <v>344</v>
      </c>
      <c r="C236" s="27"/>
      <c r="D236" s="41" t="s">
        <v>281</v>
      </c>
      <c r="E236" s="55">
        <v>22540</v>
      </c>
      <c r="F236" s="26"/>
      <c r="G236" s="27"/>
      <c r="H236" s="41" t="s">
        <v>281</v>
      </c>
      <c r="I236" s="55">
        <v>29109</v>
      </c>
      <c r="J236" s="26"/>
      <c r="K236" s="27"/>
      <c r="L236" s="41" t="s">
        <v>281</v>
      </c>
      <c r="M236" s="42">
        <v>5</v>
      </c>
      <c r="N236" s="26"/>
    </row>
    <row r="237" spans="1:26" ht="15.75" thickTop="1" x14ac:dyDescent="0.25">
      <c r="A237" s="12"/>
      <c r="B237" s="74"/>
      <c r="C237" s="74"/>
      <c r="D237" s="74"/>
      <c r="E237" s="74"/>
      <c r="F237" s="74"/>
      <c r="G237" s="74"/>
      <c r="H237" s="74"/>
      <c r="I237" s="74"/>
      <c r="J237" s="74"/>
      <c r="K237" s="74"/>
      <c r="L237" s="74"/>
      <c r="M237" s="74"/>
      <c r="N237" s="74"/>
      <c r="O237" s="74"/>
      <c r="P237" s="74"/>
      <c r="Q237" s="74"/>
      <c r="R237" s="74"/>
      <c r="S237" s="74"/>
      <c r="T237" s="74"/>
      <c r="U237" s="74"/>
      <c r="V237" s="74"/>
      <c r="W237" s="74"/>
      <c r="X237" s="74"/>
      <c r="Y237" s="74"/>
      <c r="Z237" s="74"/>
    </row>
    <row r="238" spans="1:26" ht="15" customHeight="1" x14ac:dyDescent="0.25">
      <c r="A238" s="12" t="s">
        <v>1582</v>
      </c>
      <c r="B238" s="11" t="s">
        <v>6</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x14ac:dyDescent="0.25">
      <c r="A239" s="12"/>
      <c r="B239" s="45" t="s">
        <v>994</v>
      </c>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row>
    <row r="240" spans="1:26"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26" x14ac:dyDescent="0.25">
      <c r="A241" s="12"/>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row>
    <row r="242" spans="1:26"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ht="15.75" thickBot="1" x14ac:dyDescent="0.3">
      <c r="A243" s="12"/>
      <c r="B243" s="4"/>
      <c r="C243" s="2"/>
      <c r="D243" s="62" t="s">
        <v>741</v>
      </c>
      <c r="E243" s="62"/>
      <c r="F243" s="62"/>
      <c r="G243" s="4"/>
      <c r="H243" s="4"/>
      <c r="I243" s="24" t="s">
        <v>908</v>
      </c>
      <c r="J243" s="150"/>
    </row>
    <row r="244" spans="1:26" ht="15.75" x14ac:dyDescent="0.25">
      <c r="A244" s="12"/>
      <c r="B244" s="22"/>
      <c r="C244" s="2"/>
      <c r="D244" s="54" t="s">
        <v>317</v>
      </c>
      <c r="E244" s="54"/>
      <c r="F244" s="54"/>
      <c r="G244" s="54"/>
      <c r="H244" s="54"/>
      <c r="I244" s="54"/>
      <c r="J244" s="2"/>
    </row>
    <row r="245" spans="1:26" x14ac:dyDescent="0.25">
      <c r="A245" s="12"/>
      <c r="B245" s="47">
        <v>2014</v>
      </c>
      <c r="C245" s="127"/>
      <c r="D245" s="21" t="s">
        <v>281</v>
      </c>
      <c r="E245" s="48">
        <v>16969</v>
      </c>
      <c r="F245" s="28"/>
      <c r="G245" s="26"/>
      <c r="H245" s="30" t="s">
        <v>281</v>
      </c>
      <c r="I245" s="48">
        <v>3381</v>
      </c>
      <c r="J245" s="97"/>
    </row>
    <row r="246" spans="1:26" x14ac:dyDescent="0.25">
      <c r="A246" s="12"/>
      <c r="B246" s="47">
        <v>2015</v>
      </c>
      <c r="C246" s="127"/>
      <c r="D246" s="28"/>
      <c r="E246" s="48">
        <v>17497</v>
      </c>
      <c r="F246" s="27"/>
      <c r="G246" s="27"/>
      <c r="H246" s="27"/>
      <c r="I246" s="48">
        <v>3459</v>
      </c>
      <c r="J246" s="97"/>
    </row>
    <row r="247" spans="1:26" x14ac:dyDescent="0.25">
      <c r="A247" s="12"/>
      <c r="B247" s="47">
        <v>2016</v>
      </c>
      <c r="C247" s="127"/>
      <c r="D247" s="28"/>
      <c r="E247" s="48">
        <v>18145</v>
      </c>
      <c r="F247" s="27"/>
      <c r="G247" s="27"/>
      <c r="H247" s="27"/>
      <c r="I247" s="48">
        <v>3580</v>
      </c>
      <c r="J247" s="97"/>
    </row>
    <row r="248" spans="1:26" x14ac:dyDescent="0.25">
      <c r="A248" s="12"/>
      <c r="B248" s="47">
        <v>2017</v>
      </c>
      <c r="C248" s="127"/>
      <c r="D248" s="28"/>
      <c r="E248" s="48">
        <v>18653</v>
      </c>
      <c r="F248" s="27"/>
      <c r="G248" s="27"/>
      <c r="H248" s="27"/>
      <c r="I248" s="48">
        <v>3556</v>
      </c>
      <c r="J248" s="97"/>
    </row>
    <row r="249" spans="1:26" x14ac:dyDescent="0.25">
      <c r="A249" s="12"/>
      <c r="B249" s="47">
        <v>2018</v>
      </c>
      <c r="C249" s="127"/>
      <c r="D249" s="28"/>
      <c r="E249" s="48">
        <v>19382</v>
      </c>
      <c r="F249" s="27"/>
      <c r="G249" s="27"/>
      <c r="H249" s="27"/>
      <c r="I249" s="48">
        <v>3859</v>
      </c>
      <c r="J249" s="97"/>
    </row>
    <row r="250" spans="1:26" x14ac:dyDescent="0.25">
      <c r="A250" s="12"/>
      <c r="B250" s="47" t="s">
        <v>995</v>
      </c>
      <c r="C250" s="127"/>
      <c r="D250" s="28"/>
      <c r="E250" s="48">
        <v>108118</v>
      </c>
      <c r="F250" s="27"/>
      <c r="G250" s="27"/>
      <c r="H250" s="27"/>
      <c r="I250" s="48">
        <v>20347</v>
      </c>
      <c r="J250" s="97"/>
    </row>
    <row r="251" spans="1:26" x14ac:dyDescent="0.25">
      <c r="A251" s="12"/>
      <c r="B251" s="74"/>
      <c r="C251" s="74"/>
      <c r="D251" s="74"/>
      <c r="E251" s="74"/>
      <c r="F251" s="74"/>
      <c r="G251" s="74"/>
      <c r="H251" s="74"/>
      <c r="I251" s="74"/>
      <c r="J251" s="74"/>
      <c r="K251" s="74"/>
      <c r="L251" s="74"/>
      <c r="M251" s="74"/>
      <c r="N251" s="74"/>
      <c r="O251" s="74"/>
      <c r="P251" s="74"/>
      <c r="Q251" s="74"/>
      <c r="R251" s="74"/>
      <c r="S251" s="74"/>
      <c r="T251" s="74"/>
      <c r="U251" s="74"/>
      <c r="V251" s="74"/>
      <c r="W251" s="74"/>
      <c r="X251" s="74"/>
      <c r="Y251" s="74"/>
      <c r="Z251" s="74"/>
    </row>
  </sheetData>
  <mergeCells count="263">
    <mergeCell ref="A238:A251"/>
    <mergeCell ref="B238:Z238"/>
    <mergeCell ref="B239:Z239"/>
    <mergeCell ref="B240:Z240"/>
    <mergeCell ref="B241:Z241"/>
    <mergeCell ref="B242:Z242"/>
    <mergeCell ref="B251:Z251"/>
    <mergeCell ref="B213:Z213"/>
    <mergeCell ref="A221:A237"/>
    <mergeCell ref="B221:Z221"/>
    <mergeCell ref="B222:Z222"/>
    <mergeCell ref="B223:Z223"/>
    <mergeCell ref="B224:Z224"/>
    <mergeCell ref="B225:Z225"/>
    <mergeCell ref="B237:Z237"/>
    <mergeCell ref="A136:A220"/>
    <mergeCell ref="B136:Z136"/>
    <mergeCell ref="B137:Z137"/>
    <mergeCell ref="B138:Z138"/>
    <mergeCell ref="B139:Z139"/>
    <mergeCell ref="B140:Z140"/>
    <mergeCell ref="B173:Z173"/>
    <mergeCell ref="B174:Z174"/>
    <mergeCell ref="B175:Z175"/>
    <mergeCell ref="B176:Z176"/>
    <mergeCell ref="A124:A135"/>
    <mergeCell ref="B124:Z124"/>
    <mergeCell ref="B125:Z125"/>
    <mergeCell ref="B126:Z126"/>
    <mergeCell ref="B127:Z127"/>
    <mergeCell ref="B128:Z128"/>
    <mergeCell ref="B135:Z135"/>
    <mergeCell ref="A75:A123"/>
    <mergeCell ref="B75:Z75"/>
    <mergeCell ref="B76:Z76"/>
    <mergeCell ref="B77:Z77"/>
    <mergeCell ref="B78:Z78"/>
    <mergeCell ref="B79:Z79"/>
    <mergeCell ref="B102:Z102"/>
    <mergeCell ref="B103:Z103"/>
    <mergeCell ref="B104:Z104"/>
    <mergeCell ref="B123:Z123"/>
    <mergeCell ref="A61:A74"/>
    <mergeCell ref="B61:Z61"/>
    <mergeCell ref="B62:Z62"/>
    <mergeCell ref="B63:Z63"/>
    <mergeCell ref="B64:Z64"/>
    <mergeCell ref="B65:Z65"/>
    <mergeCell ref="B74:Z74"/>
    <mergeCell ref="A31:A60"/>
    <mergeCell ref="B31:Z31"/>
    <mergeCell ref="B32:Z32"/>
    <mergeCell ref="B33:Z33"/>
    <mergeCell ref="B34:Z34"/>
    <mergeCell ref="B35:Z35"/>
    <mergeCell ref="B60:Z60"/>
    <mergeCell ref="B7:Z7"/>
    <mergeCell ref="B18:Z18"/>
    <mergeCell ref="A19:A30"/>
    <mergeCell ref="B19:Z19"/>
    <mergeCell ref="B20:Z20"/>
    <mergeCell ref="B21:Z21"/>
    <mergeCell ref="B22:Z22"/>
    <mergeCell ref="B23:Z23"/>
    <mergeCell ref="B30:Z30"/>
    <mergeCell ref="D243:F243"/>
    <mergeCell ref="D244:I244"/>
    <mergeCell ref="A1:A2"/>
    <mergeCell ref="B1:Z1"/>
    <mergeCell ref="B2:Z2"/>
    <mergeCell ref="A3:A18"/>
    <mergeCell ref="B3:Z3"/>
    <mergeCell ref="B4:Z4"/>
    <mergeCell ref="B5:Z5"/>
    <mergeCell ref="B6:Z6"/>
    <mergeCell ref="J226:J227"/>
    <mergeCell ref="K226:K227"/>
    <mergeCell ref="L226:M226"/>
    <mergeCell ref="L227:M227"/>
    <mergeCell ref="N226:N227"/>
    <mergeCell ref="D228:M228"/>
    <mergeCell ref="Q191:Q192"/>
    <mergeCell ref="R191:R192"/>
    <mergeCell ref="B226:B227"/>
    <mergeCell ref="C226:C227"/>
    <mergeCell ref="D226:E226"/>
    <mergeCell ref="D227:E227"/>
    <mergeCell ref="F226:F227"/>
    <mergeCell ref="G226:G227"/>
    <mergeCell ref="H226:I226"/>
    <mergeCell ref="H227:I227"/>
    <mergeCell ref="K191:K192"/>
    <mergeCell ref="L191:L192"/>
    <mergeCell ref="M191:M192"/>
    <mergeCell ref="N191:N192"/>
    <mergeCell ref="O191:O192"/>
    <mergeCell ref="P191:P192"/>
    <mergeCell ref="R178:R181"/>
    <mergeCell ref="D182:Q182"/>
    <mergeCell ref="C191:C192"/>
    <mergeCell ref="D191:D192"/>
    <mergeCell ref="E191:E192"/>
    <mergeCell ref="F191:F192"/>
    <mergeCell ref="G191:G192"/>
    <mergeCell ref="H191:H192"/>
    <mergeCell ref="I191:I192"/>
    <mergeCell ref="J191:J192"/>
    <mergeCell ref="N178:N181"/>
    <mergeCell ref="O178:O181"/>
    <mergeCell ref="P178:Q178"/>
    <mergeCell ref="P179:Q179"/>
    <mergeCell ref="P180:Q180"/>
    <mergeCell ref="P181:Q181"/>
    <mergeCell ref="H180:I180"/>
    <mergeCell ref="H181:I181"/>
    <mergeCell ref="J178:J181"/>
    <mergeCell ref="K178:K181"/>
    <mergeCell ref="L178:M178"/>
    <mergeCell ref="L179:M179"/>
    <mergeCell ref="L180:M180"/>
    <mergeCell ref="L181:M181"/>
    <mergeCell ref="R142:R145"/>
    <mergeCell ref="D146:Q146"/>
    <mergeCell ref="D177:Q177"/>
    <mergeCell ref="B178:B181"/>
    <mergeCell ref="C178:C181"/>
    <mergeCell ref="D178:E181"/>
    <mergeCell ref="F178:F181"/>
    <mergeCell ref="G178:G181"/>
    <mergeCell ref="H178:I178"/>
    <mergeCell ref="H179:I179"/>
    <mergeCell ref="N142:N145"/>
    <mergeCell ref="O142:O145"/>
    <mergeCell ref="P142:Q142"/>
    <mergeCell ref="P143:Q143"/>
    <mergeCell ref="P144:Q144"/>
    <mergeCell ref="P145:Q145"/>
    <mergeCell ref="J142:J145"/>
    <mergeCell ref="K142:K145"/>
    <mergeCell ref="L142:M142"/>
    <mergeCell ref="L143:M143"/>
    <mergeCell ref="L144:M144"/>
    <mergeCell ref="L145:M145"/>
    <mergeCell ref="D141:Q141"/>
    <mergeCell ref="B142:B145"/>
    <mergeCell ref="C142:C145"/>
    <mergeCell ref="D142:E145"/>
    <mergeCell ref="F142:F145"/>
    <mergeCell ref="G142:G145"/>
    <mergeCell ref="H142:I142"/>
    <mergeCell ref="H143:I143"/>
    <mergeCell ref="H144:I144"/>
    <mergeCell ref="H145:I145"/>
    <mergeCell ref="V106:V110"/>
    <mergeCell ref="D111:U111"/>
    <mergeCell ref="D129:I129"/>
    <mergeCell ref="M129:Q129"/>
    <mergeCell ref="D130:E130"/>
    <mergeCell ref="H130:I130"/>
    <mergeCell ref="L130:N130"/>
    <mergeCell ref="P130:Q130"/>
    <mergeCell ref="R106:R110"/>
    <mergeCell ref="S106:S110"/>
    <mergeCell ref="T106:U106"/>
    <mergeCell ref="T107:U107"/>
    <mergeCell ref="T108:U108"/>
    <mergeCell ref="T109:U109"/>
    <mergeCell ref="T110:U110"/>
    <mergeCell ref="N106:N110"/>
    <mergeCell ref="O106:O110"/>
    <mergeCell ref="P106:Q106"/>
    <mergeCell ref="P107:Q107"/>
    <mergeCell ref="P108:Q108"/>
    <mergeCell ref="P109:Q109"/>
    <mergeCell ref="P110:Q110"/>
    <mergeCell ref="J106:J110"/>
    <mergeCell ref="K106:K110"/>
    <mergeCell ref="L106:M106"/>
    <mergeCell ref="L107:M107"/>
    <mergeCell ref="L108:M108"/>
    <mergeCell ref="L109:M109"/>
    <mergeCell ref="L110:M110"/>
    <mergeCell ref="F106:F110"/>
    <mergeCell ref="G106:G110"/>
    <mergeCell ref="H106:I106"/>
    <mergeCell ref="H107:I107"/>
    <mergeCell ref="H108:I108"/>
    <mergeCell ref="H109:I109"/>
    <mergeCell ref="H110:I110"/>
    <mergeCell ref="R81:R85"/>
    <mergeCell ref="D86:Q86"/>
    <mergeCell ref="D105:U105"/>
    <mergeCell ref="B106:B110"/>
    <mergeCell ref="C106:C110"/>
    <mergeCell ref="D106:E106"/>
    <mergeCell ref="D107:E107"/>
    <mergeCell ref="D108:E108"/>
    <mergeCell ref="D109:E109"/>
    <mergeCell ref="D110:E110"/>
    <mergeCell ref="N81:N85"/>
    <mergeCell ref="O81:O85"/>
    <mergeCell ref="P81:Q81"/>
    <mergeCell ref="P82:Q82"/>
    <mergeCell ref="P83:Q83"/>
    <mergeCell ref="P84:Q84"/>
    <mergeCell ref="P85:Q85"/>
    <mergeCell ref="J81:J85"/>
    <mergeCell ref="K81:K85"/>
    <mergeCell ref="L81:M81"/>
    <mergeCell ref="L82:M82"/>
    <mergeCell ref="L83:M83"/>
    <mergeCell ref="L84:M84"/>
    <mergeCell ref="L85:M85"/>
    <mergeCell ref="F81:F85"/>
    <mergeCell ref="G81:G85"/>
    <mergeCell ref="H81:I81"/>
    <mergeCell ref="H82:I82"/>
    <mergeCell ref="H83:I83"/>
    <mergeCell ref="H84:I84"/>
    <mergeCell ref="H85:I85"/>
    <mergeCell ref="B81:B85"/>
    <mergeCell ref="C81:C85"/>
    <mergeCell ref="D81:E81"/>
    <mergeCell ref="D82:E82"/>
    <mergeCell ref="D83:E83"/>
    <mergeCell ref="D84:E84"/>
    <mergeCell ref="D85:E85"/>
    <mergeCell ref="D68:E68"/>
    <mergeCell ref="H68:I68"/>
    <mergeCell ref="L68:M68"/>
    <mergeCell ref="P68:Q68"/>
    <mergeCell ref="D69:Q69"/>
    <mergeCell ref="D80:Q80"/>
    <mergeCell ref="E39:Q39"/>
    <mergeCell ref="D66:I66"/>
    <mergeCell ref="L66:Q66"/>
    <mergeCell ref="D67:E67"/>
    <mergeCell ref="H67:I67"/>
    <mergeCell ref="L67:M67"/>
    <mergeCell ref="P67:Q67"/>
    <mergeCell ref="E36:I36"/>
    <mergeCell ref="L36:Q36"/>
    <mergeCell ref="H37:I37"/>
    <mergeCell ref="L37:M37"/>
    <mergeCell ref="P37:Q37"/>
    <mergeCell ref="E38:I38"/>
    <mergeCell ref="L38:Q38"/>
    <mergeCell ref="D10:Y10"/>
    <mergeCell ref="D24:L24"/>
    <mergeCell ref="O24:X24"/>
    <mergeCell ref="G25:H25"/>
    <mergeCell ref="K25:L25"/>
    <mergeCell ref="O25:P25"/>
    <mergeCell ref="S25:T25"/>
    <mergeCell ref="W25:X25"/>
    <mergeCell ref="D8:M8"/>
    <mergeCell ref="P8:Y8"/>
    <mergeCell ref="D9:E9"/>
    <mergeCell ref="H9:I9"/>
    <mergeCell ref="L9:M9"/>
    <mergeCell ref="P9:Q9"/>
    <mergeCell ref="T9:U9"/>
    <mergeCell ref="X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5703125" customWidth="1"/>
    <col min="4" max="4" width="5" customWidth="1"/>
    <col min="5" max="5" width="16.5703125" customWidth="1"/>
    <col min="6" max="6" width="23.140625" customWidth="1"/>
  </cols>
  <sheetData>
    <row r="1" spans="1:6" ht="15" customHeight="1" x14ac:dyDescent="0.25">
      <c r="A1" s="8" t="s">
        <v>1583</v>
      </c>
      <c r="B1" s="8" t="s">
        <v>1</v>
      </c>
      <c r="C1" s="8"/>
      <c r="D1" s="8"/>
      <c r="E1" s="8"/>
      <c r="F1" s="8"/>
    </row>
    <row r="2" spans="1:6" ht="15" customHeight="1" x14ac:dyDescent="0.25">
      <c r="A2" s="8"/>
      <c r="B2" s="8" t="s">
        <v>2</v>
      </c>
      <c r="C2" s="8"/>
      <c r="D2" s="8"/>
      <c r="E2" s="8"/>
      <c r="F2" s="8"/>
    </row>
    <row r="3" spans="1:6" ht="15" customHeight="1" x14ac:dyDescent="0.25">
      <c r="A3" s="12" t="s">
        <v>1584</v>
      </c>
      <c r="B3" s="11" t="s">
        <v>6</v>
      </c>
      <c r="C3" s="11"/>
      <c r="D3" s="11"/>
      <c r="E3" s="11"/>
      <c r="F3" s="11"/>
    </row>
    <row r="4" spans="1:6" ht="25.5" customHeight="1" x14ac:dyDescent="0.25">
      <c r="A4" s="12"/>
      <c r="B4" s="45" t="s">
        <v>1001</v>
      </c>
      <c r="C4" s="45"/>
      <c r="D4" s="45"/>
      <c r="E4" s="45"/>
      <c r="F4" s="45"/>
    </row>
    <row r="5" spans="1:6" x14ac:dyDescent="0.25">
      <c r="A5" s="12"/>
      <c r="B5" s="11"/>
      <c r="C5" s="11"/>
      <c r="D5" s="11"/>
      <c r="E5" s="11"/>
      <c r="F5" s="11"/>
    </row>
    <row r="6" spans="1:6" ht="15.75" x14ac:dyDescent="0.25">
      <c r="A6" s="12"/>
      <c r="B6" s="75"/>
      <c r="C6" s="75"/>
      <c r="D6" s="75"/>
      <c r="E6" s="75"/>
      <c r="F6" s="75"/>
    </row>
    <row r="7" spans="1:6" x14ac:dyDescent="0.25">
      <c r="A7" s="12"/>
      <c r="B7" s="11"/>
      <c r="C7" s="11"/>
      <c r="D7" s="11"/>
      <c r="E7" s="11"/>
      <c r="F7" s="11"/>
    </row>
    <row r="8" spans="1:6" ht="15.75" thickBot="1" x14ac:dyDescent="0.3">
      <c r="A8" s="12"/>
      <c r="B8" s="22"/>
      <c r="C8" s="22" t="s">
        <v>278</v>
      </c>
      <c r="D8" s="43" t="s">
        <v>1002</v>
      </c>
      <c r="E8" s="43"/>
      <c r="F8" s="22"/>
    </row>
    <row r="9" spans="1:6" x14ac:dyDescent="0.25">
      <c r="A9" s="12"/>
      <c r="B9" s="22"/>
      <c r="C9" s="22" t="s">
        <v>278</v>
      </c>
      <c r="D9" s="68" t="s">
        <v>303</v>
      </c>
      <c r="E9" s="68"/>
      <c r="F9" s="22"/>
    </row>
    <row r="10" spans="1:6" x14ac:dyDescent="0.25">
      <c r="A10" s="12"/>
      <c r="B10" s="47">
        <v>2014</v>
      </c>
      <c r="C10" s="27"/>
      <c r="D10" s="21" t="s">
        <v>281</v>
      </c>
      <c r="E10" s="48">
        <v>21700</v>
      </c>
      <c r="F10" s="26"/>
    </row>
    <row r="11" spans="1:6" x14ac:dyDescent="0.25">
      <c r="A11" s="12"/>
      <c r="B11" s="47">
        <v>2015</v>
      </c>
      <c r="C11" s="27"/>
      <c r="D11" s="27"/>
      <c r="E11" s="48">
        <v>17000</v>
      </c>
      <c r="F11" s="27"/>
    </row>
    <row r="12" spans="1:6" x14ac:dyDescent="0.25">
      <c r="A12" s="12"/>
      <c r="B12" s="47">
        <v>2016</v>
      </c>
      <c r="C12" s="27"/>
      <c r="D12" s="27"/>
      <c r="E12" s="48">
        <v>13700</v>
      </c>
      <c r="F12" s="27"/>
    </row>
    <row r="13" spans="1:6" x14ac:dyDescent="0.25">
      <c r="A13" s="12"/>
      <c r="B13" s="47">
        <v>2017</v>
      </c>
      <c r="C13" s="27"/>
      <c r="D13" s="27"/>
      <c r="E13" s="48">
        <v>11800</v>
      </c>
      <c r="F13" s="27"/>
    </row>
    <row r="14" spans="1:6" x14ac:dyDescent="0.25">
      <c r="A14" s="12"/>
      <c r="B14" s="47" t="s">
        <v>482</v>
      </c>
      <c r="C14" s="27"/>
      <c r="D14" s="27"/>
      <c r="E14" s="48">
        <v>46200</v>
      </c>
      <c r="F14" s="27"/>
    </row>
    <row r="15" spans="1:6" x14ac:dyDescent="0.25">
      <c r="A15" s="12"/>
      <c r="B15" s="74"/>
      <c r="C15" s="74"/>
      <c r="D15" s="74"/>
      <c r="E15" s="74"/>
      <c r="F15" s="74"/>
    </row>
  </sheetData>
  <mergeCells count="12">
    <mergeCell ref="B7:F7"/>
    <mergeCell ref="B15:F15"/>
    <mergeCell ref="D8:E8"/>
    <mergeCell ref="D9:E9"/>
    <mergeCell ref="A1:A2"/>
    <mergeCell ref="B1:F1"/>
    <mergeCell ref="B2:F2"/>
    <mergeCell ref="A3:A15"/>
    <mergeCell ref="B3:F3"/>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9"/>
  <sheetViews>
    <sheetView showGridLines="0" workbookViewId="0"/>
  </sheetViews>
  <sheetFormatPr defaultRowHeight="15" x14ac:dyDescent="0.25"/>
  <cols>
    <col min="1" max="3" width="36.5703125" bestFit="1" customWidth="1"/>
    <col min="4" max="4" width="6.85546875" customWidth="1"/>
    <col min="5" max="5" width="33" customWidth="1"/>
    <col min="6" max="7" width="6.5703125" customWidth="1"/>
    <col min="8" max="8" width="6.85546875" customWidth="1"/>
    <col min="9" max="9" width="33" customWidth="1"/>
    <col min="10" max="10" width="5.42578125" customWidth="1"/>
    <col min="11" max="11" width="6.5703125" customWidth="1"/>
    <col min="12" max="12" width="6.85546875" customWidth="1"/>
    <col min="13" max="13" width="33" customWidth="1"/>
    <col min="14" max="14" width="5.42578125" customWidth="1"/>
    <col min="15" max="15" width="6.5703125" customWidth="1"/>
    <col min="16" max="16" width="6.85546875" customWidth="1"/>
    <col min="17" max="17" width="27.5703125" customWidth="1"/>
    <col min="18" max="18" width="33" customWidth="1"/>
    <col min="19" max="19" width="6.5703125" customWidth="1"/>
    <col min="20" max="20" width="6.85546875" customWidth="1"/>
    <col min="21" max="23" width="33" customWidth="1"/>
  </cols>
  <sheetData>
    <row r="1" spans="1:23" ht="15" customHeight="1" x14ac:dyDescent="0.25">
      <c r="A1" s="8" t="s">
        <v>158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2" t="s">
        <v>1018</v>
      </c>
      <c r="B3" s="11" t="s">
        <v>6</v>
      </c>
      <c r="C3" s="11"/>
      <c r="D3" s="11"/>
      <c r="E3" s="11"/>
      <c r="F3" s="11"/>
      <c r="G3" s="11"/>
      <c r="H3" s="11"/>
      <c r="I3" s="11"/>
      <c r="J3" s="11"/>
      <c r="K3" s="11"/>
      <c r="L3" s="11"/>
      <c r="M3" s="11"/>
      <c r="N3" s="11"/>
      <c r="O3" s="11"/>
      <c r="P3" s="11"/>
      <c r="Q3" s="11"/>
      <c r="R3" s="11"/>
      <c r="S3" s="11"/>
      <c r="T3" s="11"/>
      <c r="U3" s="11"/>
      <c r="V3" s="11"/>
      <c r="W3" s="11"/>
    </row>
    <row r="4" spans="1:23" x14ac:dyDescent="0.25">
      <c r="A4" s="12"/>
      <c r="B4" s="45" t="s">
        <v>1016</v>
      </c>
      <c r="C4" s="45"/>
      <c r="D4" s="45"/>
      <c r="E4" s="45"/>
      <c r="F4" s="45"/>
      <c r="G4" s="45"/>
      <c r="H4" s="45"/>
      <c r="I4" s="45"/>
      <c r="J4" s="45"/>
      <c r="K4" s="45"/>
      <c r="L4" s="45"/>
      <c r="M4" s="45"/>
      <c r="N4" s="45"/>
      <c r="O4" s="45"/>
      <c r="P4" s="45"/>
      <c r="Q4" s="45"/>
      <c r="R4" s="45"/>
      <c r="S4" s="45"/>
      <c r="T4" s="45"/>
      <c r="U4" s="45"/>
      <c r="V4" s="45"/>
      <c r="W4" s="45"/>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46"/>
      <c r="C6" s="46"/>
      <c r="D6" s="46"/>
      <c r="E6" s="46"/>
      <c r="F6" s="46"/>
      <c r="G6" s="46"/>
      <c r="H6" s="46"/>
      <c r="I6" s="46"/>
      <c r="J6" s="46"/>
      <c r="K6" s="46"/>
      <c r="L6" s="46"/>
      <c r="M6" s="46"/>
      <c r="N6" s="46"/>
      <c r="O6" s="46"/>
      <c r="P6" s="46"/>
      <c r="Q6" s="46"/>
      <c r="R6" s="46"/>
      <c r="S6" s="46"/>
      <c r="T6" s="46"/>
      <c r="U6" s="46"/>
      <c r="V6" s="46"/>
      <c r="W6" s="46"/>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ht="15.75" thickBot="1" x14ac:dyDescent="0.3">
      <c r="A8" s="12"/>
      <c r="B8" s="22"/>
      <c r="C8" s="22" t="s">
        <v>278</v>
      </c>
      <c r="D8" s="43" t="s">
        <v>1017</v>
      </c>
      <c r="E8" s="43"/>
      <c r="F8" s="43"/>
      <c r="G8" s="43"/>
      <c r="H8" s="43"/>
      <c r="I8" s="43"/>
      <c r="J8" s="43"/>
      <c r="K8" s="43"/>
      <c r="L8" s="43"/>
      <c r="M8" s="43"/>
      <c r="N8" s="43"/>
      <c r="O8" s="43"/>
      <c r="P8" s="43"/>
      <c r="Q8" s="43"/>
      <c r="R8" s="43"/>
      <c r="S8" s="43"/>
      <c r="T8" s="43"/>
      <c r="U8" s="43"/>
    </row>
    <row r="9" spans="1:23" ht="15.75" thickBot="1" x14ac:dyDescent="0.3">
      <c r="A9" s="12"/>
      <c r="B9" s="81" t="s">
        <v>1018</v>
      </c>
      <c r="C9" s="22" t="s">
        <v>278</v>
      </c>
      <c r="D9" s="79" t="s">
        <v>384</v>
      </c>
      <c r="E9" s="79"/>
      <c r="F9" s="79"/>
      <c r="G9" s="22" t="s">
        <v>278</v>
      </c>
      <c r="H9" s="79" t="s">
        <v>386</v>
      </c>
      <c r="I9" s="79"/>
      <c r="J9" s="22"/>
      <c r="K9" s="22" t="s">
        <v>278</v>
      </c>
      <c r="L9" s="79" t="s">
        <v>387</v>
      </c>
      <c r="M9" s="79"/>
      <c r="N9" s="22"/>
      <c r="O9" s="22" t="s">
        <v>278</v>
      </c>
      <c r="P9" s="79" t="s">
        <v>397</v>
      </c>
      <c r="Q9" s="79"/>
      <c r="R9" s="126" t="s">
        <v>278</v>
      </c>
      <c r="S9" s="126"/>
      <c r="T9" s="79" t="s">
        <v>1019</v>
      </c>
      <c r="U9" s="79"/>
      <c r="V9" s="22"/>
    </row>
    <row r="10" spans="1:23" x14ac:dyDescent="0.25">
      <c r="A10" s="12"/>
      <c r="B10" s="22"/>
      <c r="C10" s="22" t="s">
        <v>278</v>
      </c>
      <c r="D10" s="54" t="s">
        <v>303</v>
      </c>
      <c r="E10" s="54"/>
      <c r="F10" s="54"/>
      <c r="G10" s="54"/>
      <c r="H10" s="54"/>
      <c r="I10" s="54"/>
      <c r="J10" s="54"/>
      <c r="K10" s="54"/>
      <c r="L10" s="54"/>
      <c r="M10" s="54"/>
      <c r="N10" s="54"/>
      <c r="O10" s="54"/>
      <c r="P10" s="54"/>
      <c r="Q10" s="54"/>
      <c r="R10" s="54"/>
      <c r="S10" s="54"/>
      <c r="T10" s="54"/>
      <c r="U10" s="54"/>
    </row>
    <row r="11" spans="1:23" ht="26.25" x14ac:dyDescent="0.25">
      <c r="A11" s="12"/>
      <c r="B11" s="47" t="s">
        <v>1020</v>
      </c>
      <c r="C11" s="27"/>
      <c r="D11" s="21" t="s">
        <v>281</v>
      </c>
      <c r="E11" s="48">
        <v>800464</v>
      </c>
      <c r="F11" s="26"/>
      <c r="G11" s="27"/>
      <c r="H11" s="21" t="s">
        <v>281</v>
      </c>
      <c r="I11" s="48">
        <v>557427</v>
      </c>
      <c r="J11" s="26"/>
      <c r="K11" s="27"/>
      <c r="L11" s="21" t="s">
        <v>281</v>
      </c>
      <c r="M11" s="48">
        <v>207207</v>
      </c>
      <c r="N11" s="26"/>
      <c r="O11" s="27"/>
      <c r="P11" s="21" t="s">
        <v>281</v>
      </c>
      <c r="Q11" s="48">
        <v>131173</v>
      </c>
      <c r="R11" s="26"/>
      <c r="S11" s="27"/>
      <c r="T11" s="21" t="s">
        <v>281</v>
      </c>
      <c r="U11" s="48">
        <v>1696271</v>
      </c>
      <c r="V11" s="149"/>
      <c r="W11" s="149"/>
    </row>
    <row r="12" spans="1:23" x14ac:dyDescent="0.25">
      <c r="A12" s="12"/>
      <c r="B12" s="47" t="s">
        <v>1021</v>
      </c>
      <c r="C12" s="27"/>
      <c r="D12" s="27"/>
      <c r="E12" s="48">
        <v>69653</v>
      </c>
      <c r="F12" s="27"/>
      <c r="G12" s="27"/>
      <c r="H12" s="27"/>
      <c r="I12" s="48">
        <v>28938</v>
      </c>
      <c r="J12" s="27"/>
      <c r="K12" s="27"/>
      <c r="L12" s="27"/>
      <c r="M12" s="48">
        <v>4774</v>
      </c>
      <c r="N12" s="27"/>
      <c r="O12" s="27"/>
      <c r="P12" s="27"/>
      <c r="Q12" s="48">
        <v>4570</v>
      </c>
      <c r="R12" s="27"/>
      <c r="S12" s="27"/>
      <c r="T12" s="27"/>
      <c r="U12" s="48">
        <v>107935</v>
      </c>
      <c r="V12" s="67"/>
      <c r="W12" s="67"/>
    </row>
    <row r="13" spans="1:23" x14ac:dyDescent="0.25">
      <c r="A13" s="12"/>
      <c r="B13" s="47" t="s">
        <v>1022</v>
      </c>
      <c r="C13" s="27"/>
      <c r="D13" s="27"/>
      <c r="E13" s="48">
        <v>97386</v>
      </c>
      <c r="F13" s="27"/>
      <c r="G13" s="27"/>
      <c r="H13" s="27"/>
      <c r="I13" s="48">
        <v>76199</v>
      </c>
      <c r="J13" s="27"/>
      <c r="K13" s="27"/>
      <c r="L13" s="27"/>
      <c r="M13" s="48">
        <v>70800</v>
      </c>
      <c r="N13" s="27"/>
      <c r="O13" s="27"/>
      <c r="P13" s="27"/>
      <c r="Q13" s="48">
        <v>27328</v>
      </c>
      <c r="R13" s="27"/>
      <c r="S13" s="27"/>
      <c r="T13" s="27"/>
      <c r="U13" s="48">
        <v>271713</v>
      </c>
      <c r="V13" s="67"/>
      <c r="W13" s="67"/>
    </row>
    <row r="14" spans="1:23" x14ac:dyDescent="0.25">
      <c r="A14" s="12"/>
      <c r="B14" s="47" t="s">
        <v>1023</v>
      </c>
      <c r="C14" s="27"/>
      <c r="D14" s="27"/>
      <c r="E14" s="48">
        <v>2266161</v>
      </c>
      <c r="F14" s="27"/>
      <c r="G14" s="27"/>
      <c r="H14" s="27"/>
      <c r="I14" s="48">
        <v>1008329</v>
      </c>
      <c r="J14" s="27"/>
      <c r="K14" s="27"/>
      <c r="L14" s="27"/>
      <c r="M14" s="48">
        <v>240535</v>
      </c>
      <c r="N14" s="27"/>
      <c r="O14" s="27"/>
      <c r="P14" s="27"/>
      <c r="Q14" s="48">
        <v>62743</v>
      </c>
      <c r="R14" s="27"/>
      <c r="S14" s="27"/>
      <c r="T14" s="27"/>
      <c r="U14" s="48">
        <v>3577768</v>
      </c>
      <c r="V14" s="67"/>
      <c r="W14" s="67"/>
    </row>
    <row r="15" spans="1:23" ht="26.25" x14ac:dyDescent="0.25">
      <c r="A15" s="12"/>
      <c r="B15" s="47" t="s">
        <v>1024</v>
      </c>
      <c r="C15" s="27"/>
      <c r="D15" s="27"/>
      <c r="E15" s="48">
        <v>47554</v>
      </c>
      <c r="F15" s="27"/>
      <c r="G15" s="27"/>
      <c r="H15" s="27"/>
      <c r="I15" s="48">
        <v>11487</v>
      </c>
      <c r="J15" s="27"/>
      <c r="K15" s="27"/>
      <c r="L15" s="27"/>
      <c r="M15" s="30">
        <v>754</v>
      </c>
      <c r="N15" s="27"/>
      <c r="O15" s="27"/>
      <c r="P15" s="27"/>
      <c r="Q15" s="48">
        <v>2625</v>
      </c>
      <c r="R15" s="27"/>
      <c r="S15" s="27"/>
      <c r="T15" s="27"/>
      <c r="U15" s="48">
        <v>62420</v>
      </c>
      <c r="V15" s="67"/>
      <c r="W15" s="67"/>
    </row>
    <row r="16" spans="1:23" ht="26.25" x14ac:dyDescent="0.25">
      <c r="A16" s="12"/>
      <c r="B16" s="47" t="s">
        <v>44</v>
      </c>
      <c r="C16" s="27"/>
      <c r="D16" s="27"/>
      <c r="E16" s="48">
        <v>18265</v>
      </c>
      <c r="F16" s="27"/>
      <c r="G16" s="27"/>
      <c r="H16" s="27"/>
      <c r="I16" s="48">
        <v>19007</v>
      </c>
      <c r="J16" s="27"/>
      <c r="K16" s="27"/>
      <c r="L16" s="27"/>
      <c r="M16" s="30">
        <v>592</v>
      </c>
      <c r="N16" s="27"/>
      <c r="O16" s="27"/>
      <c r="P16" s="27"/>
      <c r="Q16" s="30">
        <v>588</v>
      </c>
      <c r="R16" s="27"/>
      <c r="S16" s="27"/>
      <c r="T16" s="27"/>
      <c r="U16" s="48">
        <v>38452</v>
      </c>
      <c r="V16" s="67"/>
      <c r="W16" s="67"/>
    </row>
    <row r="17" spans="1:23" x14ac:dyDescent="0.25">
      <c r="A17" s="12"/>
      <c r="B17" s="47" t="s">
        <v>1025</v>
      </c>
      <c r="C17" s="27"/>
      <c r="D17" s="27"/>
      <c r="E17" s="48">
        <v>128512</v>
      </c>
      <c r="F17" s="27"/>
      <c r="G17" s="27"/>
      <c r="H17" s="27"/>
      <c r="I17" s="48">
        <v>153951</v>
      </c>
      <c r="J17" s="27"/>
      <c r="K17" s="27"/>
      <c r="L17" s="27"/>
      <c r="M17" s="48">
        <v>40579</v>
      </c>
      <c r="N17" s="27"/>
      <c r="O17" s="27"/>
      <c r="P17" s="27"/>
      <c r="Q17" s="30">
        <v>519</v>
      </c>
      <c r="R17" s="27"/>
      <c r="S17" s="27"/>
      <c r="T17" s="27"/>
      <c r="U17" s="28"/>
      <c r="V17" s="67"/>
      <c r="W17" s="67"/>
    </row>
    <row r="18" spans="1:23" x14ac:dyDescent="0.25">
      <c r="A18" s="12"/>
      <c r="B18" s="11"/>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x14ac:dyDescent="0.25">
      <c r="A20" s="12"/>
      <c r="B20" s="11"/>
      <c r="C20" s="11"/>
      <c r="D20" s="11"/>
      <c r="E20" s="11"/>
      <c r="F20" s="11"/>
      <c r="G20" s="11"/>
      <c r="H20" s="11"/>
      <c r="I20" s="11"/>
      <c r="J20" s="11"/>
      <c r="K20" s="11"/>
      <c r="L20" s="11"/>
      <c r="M20" s="11"/>
      <c r="N20" s="11"/>
      <c r="O20" s="11"/>
      <c r="P20" s="11"/>
      <c r="Q20" s="11"/>
      <c r="R20" s="11"/>
      <c r="S20" s="11"/>
      <c r="T20" s="11"/>
      <c r="U20" s="11"/>
      <c r="V20" s="11"/>
      <c r="W20" s="11"/>
    </row>
    <row r="21" spans="1:23" x14ac:dyDescent="0.25">
      <c r="A21" s="12"/>
      <c r="B21" s="22"/>
      <c r="C21" s="22"/>
      <c r="D21" s="62" t="s">
        <v>1026</v>
      </c>
      <c r="E21" s="62"/>
      <c r="F21" s="62"/>
      <c r="G21" s="62"/>
      <c r="H21" s="62"/>
      <c r="I21" s="62"/>
      <c r="J21" s="62"/>
      <c r="K21" s="62"/>
      <c r="L21" s="62"/>
      <c r="M21" s="62"/>
      <c r="N21" s="62"/>
      <c r="O21" s="62"/>
      <c r="P21" s="62"/>
      <c r="Q21" s="62"/>
      <c r="R21" s="62"/>
      <c r="S21" s="62"/>
      <c r="T21" s="62"/>
      <c r="U21" s="62"/>
      <c r="V21" s="22"/>
    </row>
    <row r="22" spans="1:23" ht="15.75" thickBot="1" x14ac:dyDescent="0.3">
      <c r="A22" s="12"/>
      <c r="B22" s="81" t="s">
        <v>1018</v>
      </c>
      <c r="C22" s="22"/>
      <c r="D22" s="152" t="s">
        <v>384</v>
      </c>
      <c r="E22" s="152"/>
      <c r="F22" s="130"/>
      <c r="G22" s="130" t="s">
        <v>278</v>
      </c>
      <c r="H22" s="152" t="s">
        <v>386</v>
      </c>
      <c r="I22" s="152"/>
      <c r="J22" s="130"/>
      <c r="K22" s="130" t="s">
        <v>278</v>
      </c>
      <c r="L22" s="152" t="s">
        <v>387</v>
      </c>
      <c r="M22" s="152"/>
      <c r="N22" s="153" t="s">
        <v>278</v>
      </c>
      <c r="O22" s="153"/>
      <c r="P22" s="152" t="s">
        <v>397</v>
      </c>
      <c r="Q22" s="152"/>
      <c r="R22" s="130"/>
      <c r="S22" s="130" t="s">
        <v>278</v>
      </c>
      <c r="T22" s="152" t="s">
        <v>1019</v>
      </c>
      <c r="U22" s="152"/>
      <c r="V22" s="22"/>
    </row>
    <row r="23" spans="1:23" x14ac:dyDescent="0.25">
      <c r="A23" s="12"/>
      <c r="B23" s="22"/>
      <c r="C23" s="22"/>
      <c r="D23" s="54" t="s">
        <v>303</v>
      </c>
      <c r="E23" s="54"/>
      <c r="F23" s="54"/>
      <c r="G23" s="54"/>
      <c r="H23" s="54"/>
      <c r="I23" s="54"/>
      <c r="J23" s="54"/>
      <c r="K23" s="54"/>
      <c r="L23" s="54"/>
      <c r="M23" s="54"/>
      <c r="N23" s="54"/>
      <c r="O23" s="54"/>
      <c r="P23" s="54"/>
      <c r="Q23" s="54"/>
      <c r="R23" s="54"/>
      <c r="S23" s="54"/>
      <c r="T23" s="54"/>
      <c r="U23" s="54"/>
      <c r="V23" s="22"/>
    </row>
    <row r="24" spans="1:23" ht="26.25" x14ac:dyDescent="0.25">
      <c r="A24" s="12"/>
      <c r="B24" s="47" t="s">
        <v>1020</v>
      </c>
      <c r="C24" s="27"/>
      <c r="D24" s="21" t="s">
        <v>281</v>
      </c>
      <c r="E24" s="48">
        <v>726810</v>
      </c>
      <c r="F24" s="26"/>
      <c r="G24" s="27"/>
      <c r="H24" s="21" t="s">
        <v>281</v>
      </c>
      <c r="I24" s="48">
        <v>510248</v>
      </c>
      <c r="J24" s="26"/>
      <c r="K24" s="27"/>
      <c r="L24" s="21" t="s">
        <v>281</v>
      </c>
      <c r="M24" s="48">
        <v>173721</v>
      </c>
      <c r="N24" s="26"/>
      <c r="O24" s="27"/>
      <c r="P24" s="21" t="s">
        <v>281</v>
      </c>
      <c r="Q24" s="48">
        <v>140230</v>
      </c>
      <c r="R24" s="26"/>
      <c r="S24" s="27"/>
      <c r="T24" s="21" t="s">
        <v>281</v>
      </c>
      <c r="U24" s="48">
        <v>1551009</v>
      </c>
      <c r="V24" s="26"/>
    </row>
    <row r="25" spans="1:23" x14ac:dyDescent="0.25">
      <c r="A25" s="12"/>
      <c r="B25" s="47" t="s">
        <v>1021</v>
      </c>
      <c r="C25" s="27"/>
      <c r="D25" s="27"/>
      <c r="E25" s="48">
        <v>64174</v>
      </c>
      <c r="F25" s="26"/>
      <c r="G25" s="27"/>
      <c r="H25" s="27"/>
      <c r="I25" s="48">
        <v>22974</v>
      </c>
      <c r="J25" s="26"/>
      <c r="K25" s="27"/>
      <c r="L25" s="27"/>
      <c r="M25" s="48">
        <v>3653</v>
      </c>
      <c r="N25" s="26"/>
      <c r="O25" s="27"/>
      <c r="P25" s="27"/>
      <c r="Q25" s="48">
        <v>4083</v>
      </c>
      <c r="R25" s="26"/>
      <c r="S25" s="27"/>
      <c r="T25" s="27"/>
      <c r="U25" s="48">
        <v>94884</v>
      </c>
      <c r="V25" s="26"/>
    </row>
    <row r="26" spans="1:23" x14ac:dyDescent="0.25">
      <c r="A26" s="12"/>
      <c r="B26" s="47" t="s">
        <v>1022</v>
      </c>
      <c r="C26" s="27"/>
      <c r="D26" s="27"/>
      <c r="E26" s="48">
        <v>91627</v>
      </c>
      <c r="F26" s="26"/>
      <c r="G26" s="27"/>
      <c r="H26" s="27"/>
      <c r="I26" s="48">
        <v>54746</v>
      </c>
      <c r="J26" s="26"/>
      <c r="K26" s="27"/>
      <c r="L26" s="27"/>
      <c r="M26" s="48">
        <v>59421</v>
      </c>
      <c r="N26" s="26"/>
      <c r="O26" s="27"/>
      <c r="P26" s="27"/>
      <c r="Q26" s="48">
        <v>31664</v>
      </c>
      <c r="R26" s="26"/>
      <c r="S26" s="27"/>
      <c r="T26" s="27"/>
      <c r="U26" s="48">
        <v>237458</v>
      </c>
      <c r="V26" s="26"/>
    </row>
    <row r="27" spans="1:23" x14ac:dyDescent="0.25">
      <c r="A27" s="12"/>
      <c r="B27" s="47" t="s">
        <v>1023</v>
      </c>
      <c r="C27" s="27"/>
      <c r="D27" s="27"/>
      <c r="E27" s="48">
        <v>1947583</v>
      </c>
      <c r="F27" s="26"/>
      <c r="G27" s="27"/>
      <c r="H27" s="27"/>
      <c r="I27" s="48">
        <v>985069</v>
      </c>
      <c r="J27" s="26"/>
      <c r="K27" s="27"/>
      <c r="L27" s="27"/>
      <c r="M27" s="48">
        <v>245578</v>
      </c>
      <c r="N27" s="26"/>
      <c r="O27" s="27"/>
      <c r="P27" s="27"/>
      <c r="Q27" s="48">
        <v>33236</v>
      </c>
      <c r="R27" s="26"/>
      <c r="S27" s="27"/>
      <c r="T27" s="27"/>
      <c r="U27" s="48">
        <v>3211466</v>
      </c>
      <c r="V27" s="26"/>
    </row>
    <row r="28" spans="1:23" ht="26.25" x14ac:dyDescent="0.25">
      <c r="A28" s="12"/>
      <c r="B28" s="47" t="s">
        <v>1024</v>
      </c>
      <c r="C28" s="27"/>
      <c r="D28" s="27"/>
      <c r="E28" s="48">
        <v>32023</v>
      </c>
      <c r="F28" s="26"/>
      <c r="G28" s="27"/>
      <c r="H28" s="27"/>
      <c r="I28" s="48">
        <v>14717</v>
      </c>
      <c r="J28" s="26"/>
      <c r="K28" s="27"/>
      <c r="L28" s="27"/>
      <c r="M28" s="30">
        <v>472</v>
      </c>
      <c r="N28" s="26"/>
      <c r="O28" s="27"/>
      <c r="P28" s="27"/>
      <c r="Q28" s="48">
        <v>10830</v>
      </c>
      <c r="R28" s="26"/>
      <c r="S28" s="27"/>
      <c r="T28" s="27"/>
      <c r="U28" s="48">
        <v>58042</v>
      </c>
      <c r="V28" s="26"/>
    </row>
    <row r="29" spans="1:23" ht="26.25" x14ac:dyDescent="0.25">
      <c r="A29" s="12"/>
      <c r="B29" s="47" t="s">
        <v>44</v>
      </c>
      <c r="C29" s="27"/>
      <c r="D29" s="27"/>
      <c r="E29" s="30">
        <v>743</v>
      </c>
      <c r="F29" s="28"/>
      <c r="G29" s="28"/>
      <c r="H29" s="28"/>
      <c r="I29" s="48">
        <v>2294</v>
      </c>
      <c r="J29" s="28"/>
      <c r="K29" s="28"/>
      <c r="L29" s="28"/>
      <c r="M29" s="30" t="s">
        <v>305</v>
      </c>
      <c r="N29" s="28"/>
      <c r="O29" s="28"/>
      <c r="P29" s="28"/>
      <c r="Q29" s="30" t="s">
        <v>305</v>
      </c>
      <c r="R29" s="28"/>
      <c r="S29" s="28"/>
      <c r="T29" s="28"/>
      <c r="U29" s="48">
        <v>3037</v>
      </c>
      <c r="V29" s="27"/>
    </row>
    <row r="30" spans="1:23" x14ac:dyDescent="0.25">
      <c r="A30" s="12"/>
      <c r="B30" s="47" t="s">
        <v>1025</v>
      </c>
      <c r="C30" s="27"/>
      <c r="D30" s="27"/>
      <c r="E30" s="48">
        <v>135499</v>
      </c>
      <c r="F30" s="26"/>
      <c r="G30" s="27"/>
      <c r="H30" s="27"/>
      <c r="I30" s="48">
        <v>76967</v>
      </c>
      <c r="J30" s="26"/>
      <c r="K30" s="27"/>
      <c r="L30" s="27"/>
      <c r="M30" s="48">
        <v>4660</v>
      </c>
      <c r="N30" s="26"/>
      <c r="O30" s="27"/>
      <c r="P30" s="27"/>
      <c r="Q30" s="30">
        <v>422</v>
      </c>
      <c r="R30" s="26"/>
      <c r="S30" s="27"/>
      <c r="T30" s="27"/>
      <c r="U30" s="28"/>
      <c r="V30" s="27"/>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x14ac:dyDescent="0.25">
      <c r="A32" s="12"/>
      <c r="B32" s="11"/>
      <c r="C32" s="11"/>
      <c r="D32" s="11"/>
      <c r="E32" s="11"/>
      <c r="F32" s="11"/>
      <c r="G32" s="11"/>
      <c r="H32" s="11"/>
      <c r="I32" s="11"/>
      <c r="J32" s="11"/>
      <c r="K32" s="11"/>
      <c r="L32" s="11"/>
      <c r="M32" s="11"/>
      <c r="N32" s="11"/>
      <c r="O32" s="11"/>
      <c r="P32" s="11"/>
      <c r="Q32" s="11"/>
      <c r="R32" s="11"/>
      <c r="S32" s="11"/>
      <c r="T32" s="11"/>
      <c r="U32" s="11"/>
      <c r="V32" s="11"/>
      <c r="W32" s="11"/>
    </row>
    <row r="33" spans="1:23"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ht="15.75" thickBot="1" x14ac:dyDescent="0.3">
      <c r="A34" s="12"/>
      <c r="B34" s="22"/>
      <c r="C34" s="22" t="s">
        <v>278</v>
      </c>
      <c r="D34" s="43" t="s">
        <v>1027</v>
      </c>
      <c r="E34" s="43"/>
      <c r="F34" s="43"/>
      <c r="G34" s="43"/>
      <c r="H34" s="43"/>
      <c r="I34" s="43"/>
      <c r="J34" s="43"/>
      <c r="K34" s="43"/>
      <c r="L34" s="43"/>
      <c r="M34" s="43"/>
      <c r="N34" s="43"/>
      <c r="O34" s="43"/>
      <c r="P34" s="43"/>
      <c r="Q34" s="43"/>
      <c r="R34" s="43"/>
      <c r="S34" s="43"/>
      <c r="T34" s="43"/>
      <c r="U34" s="43"/>
      <c r="V34" s="22"/>
    </row>
    <row r="35" spans="1:23" ht="15.75" thickBot="1" x14ac:dyDescent="0.3">
      <c r="A35" s="12"/>
      <c r="B35" s="81" t="s">
        <v>1018</v>
      </c>
      <c r="C35" s="22" t="s">
        <v>278</v>
      </c>
      <c r="D35" s="79" t="s">
        <v>384</v>
      </c>
      <c r="E35" s="79"/>
      <c r="F35" s="22"/>
      <c r="G35" s="22" t="s">
        <v>278</v>
      </c>
      <c r="H35" s="79" t="s">
        <v>386</v>
      </c>
      <c r="I35" s="79"/>
      <c r="J35" s="22"/>
      <c r="K35" s="22" t="s">
        <v>278</v>
      </c>
      <c r="L35" s="79" t="s">
        <v>387</v>
      </c>
      <c r="M35" s="79"/>
      <c r="N35" s="22"/>
      <c r="O35" s="22" t="s">
        <v>278</v>
      </c>
      <c r="P35" s="79" t="s">
        <v>397</v>
      </c>
      <c r="Q35" s="79"/>
      <c r="R35" s="22"/>
      <c r="S35" s="22" t="s">
        <v>278</v>
      </c>
      <c r="T35" s="79" t="s">
        <v>1019</v>
      </c>
      <c r="U35" s="79"/>
      <c r="V35" s="22"/>
    </row>
    <row r="36" spans="1:23" x14ac:dyDescent="0.25">
      <c r="A36" s="12"/>
      <c r="B36" s="22"/>
      <c r="C36" s="22" t="s">
        <v>278</v>
      </c>
      <c r="D36" s="54" t="s">
        <v>303</v>
      </c>
      <c r="E36" s="54"/>
      <c r="F36" s="54"/>
      <c r="G36" s="54"/>
      <c r="H36" s="54"/>
      <c r="I36" s="54"/>
      <c r="J36" s="54"/>
      <c r="K36" s="54"/>
      <c r="L36" s="54"/>
      <c r="M36" s="54"/>
      <c r="N36" s="54"/>
      <c r="O36" s="54"/>
      <c r="P36" s="54"/>
      <c r="Q36" s="54"/>
      <c r="R36" s="54"/>
      <c r="S36" s="54"/>
      <c r="T36" s="54"/>
      <c r="U36" s="54"/>
      <c r="V36" s="22"/>
    </row>
    <row r="37" spans="1:23" ht="26.25" x14ac:dyDescent="0.25">
      <c r="A37" s="12"/>
      <c r="B37" s="47" t="s">
        <v>1020</v>
      </c>
      <c r="C37" s="27"/>
      <c r="D37" s="21" t="s">
        <v>281</v>
      </c>
      <c r="E37" s="48">
        <v>688036</v>
      </c>
      <c r="F37" s="26"/>
      <c r="G37" s="27"/>
      <c r="H37" s="21" t="s">
        <v>281</v>
      </c>
      <c r="I37" s="48">
        <v>525277</v>
      </c>
      <c r="J37" s="26"/>
      <c r="K37" s="27"/>
      <c r="L37" s="21" t="s">
        <v>281</v>
      </c>
      <c r="M37" s="48">
        <v>149585</v>
      </c>
      <c r="N37" s="26"/>
      <c r="O37" s="27"/>
      <c r="P37" s="21" t="s">
        <v>281</v>
      </c>
      <c r="Q37" s="48">
        <v>129630</v>
      </c>
      <c r="R37" s="26"/>
      <c r="S37" s="27"/>
      <c r="T37" s="21" t="s">
        <v>281</v>
      </c>
      <c r="U37" s="48">
        <v>1492528</v>
      </c>
      <c r="V37" s="26"/>
    </row>
    <row r="38" spans="1:23" x14ac:dyDescent="0.25">
      <c r="A38" s="12"/>
      <c r="B38" s="47" t="s">
        <v>1021</v>
      </c>
      <c r="C38" s="27"/>
      <c r="D38" s="27"/>
      <c r="E38" s="48">
        <v>65580</v>
      </c>
      <c r="F38" s="26"/>
      <c r="G38" s="27"/>
      <c r="H38" s="27"/>
      <c r="I38" s="48">
        <v>23419</v>
      </c>
      <c r="J38" s="26"/>
      <c r="K38" s="27"/>
      <c r="L38" s="27"/>
      <c r="M38" s="48">
        <v>3848</v>
      </c>
      <c r="N38" s="26"/>
      <c r="O38" s="27"/>
      <c r="P38" s="27"/>
      <c r="Q38" s="48">
        <v>3649</v>
      </c>
      <c r="R38" s="26"/>
      <c r="S38" s="27"/>
      <c r="T38" s="27"/>
      <c r="U38" s="48">
        <v>96496</v>
      </c>
      <c r="V38" s="26"/>
    </row>
    <row r="39" spans="1:23" x14ac:dyDescent="0.25">
      <c r="A39" s="12"/>
      <c r="B39" s="47" t="s">
        <v>1022</v>
      </c>
      <c r="C39" s="27"/>
      <c r="D39" s="27"/>
      <c r="E39" s="48">
        <v>90046</v>
      </c>
      <c r="F39" s="26"/>
      <c r="G39" s="27"/>
      <c r="H39" s="27"/>
      <c r="I39" s="48">
        <v>74311</v>
      </c>
      <c r="J39" s="26"/>
      <c r="K39" s="27"/>
      <c r="L39" s="27"/>
      <c r="M39" s="48">
        <v>47101</v>
      </c>
      <c r="N39" s="26"/>
      <c r="O39" s="27"/>
      <c r="P39" s="27"/>
      <c r="Q39" s="48">
        <v>24699</v>
      </c>
      <c r="R39" s="26"/>
      <c r="S39" s="27"/>
      <c r="T39" s="27"/>
      <c r="U39" s="48">
        <v>236157</v>
      </c>
      <c r="V39" s="26"/>
    </row>
    <row r="40" spans="1:23" x14ac:dyDescent="0.25">
      <c r="A40" s="12"/>
      <c r="B40" s="47" t="s">
        <v>1023</v>
      </c>
      <c r="C40" s="27"/>
      <c r="D40" s="27"/>
      <c r="E40" s="48">
        <v>2078850</v>
      </c>
      <c r="F40" s="26"/>
      <c r="G40" s="27"/>
      <c r="H40" s="27"/>
      <c r="I40" s="48">
        <v>789978</v>
      </c>
      <c r="J40" s="26"/>
      <c r="K40" s="27"/>
      <c r="L40" s="27"/>
      <c r="M40" s="48">
        <v>199684</v>
      </c>
      <c r="N40" s="26"/>
      <c r="O40" s="27"/>
      <c r="P40" s="27"/>
      <c r="Q40" s="48">
        <v>27240</v>
      </c>
      <c r="R40" s="26"/>
      <c r="S40" s="27"/>
      <c r="T40" s="27"/>
      <c r="U40" s="48">
        <v>3095752</v>
      </c>
      <c r="V40" s="26"/>
    </row>
    <row r="41" spans="1:23" ht="26.25" x14ac:dyDescent="0.25">
      <c r="A41" s="12"/>
      <c r="B41" s="47" t="s">
        <v>1028</v>
      </c>
      <c r="C41" s="67"/>
      <c r="D41" s="67"/>
      <c r="E41" s="148">
        <v>23203</v>
      </c>
      <c r="F41" s="149"/>
      <c r="G41" s="67"/>
      <c r="H41" s="67"/>
      <c r="I41" s="148">
        <v>11843</v>
      </c>
      <c r="J41" s="149"/>
      <c r="K41" s="67"/>
      <c r="L41" s="67"/>
      <c r="M41" s="64">
        <v>804</v>
      </c>
      <c r="N41" s="149"/>
      <c r="O41" s="67"/>
      <c r="P41" s="67"/>
      <c r="Q41" s="148">
        <v>5565</v>
      </c>
      <c r="R41" s="149"/>
      <c r="S41" s="67"/>
      <c r="T41" s="67"/>
      <c r="U41" s="148">
        <v>41415</v>
      </c>
      <c r="V41" s="149"/>
    </row>
    <row r="42" spans="1:23" x14ac:dyDescent="0.25">
      <c r="A42" s="12"/>
      <c r="B42" s="47" t="s">
        <v>1029</v>
      </c>
      <c r="C42" s="67"/>
      <c r="D42" s="67"/>
      <c r="E42" s="148"/>
      <c r="F42" s="149"/>
      <c r="G42" s="67"/>
      <c r="H42" s="67"/>
      <c r="I42" s="148"/>
      <c r="J42" s="149"/>
      <c r="K42" s="67"/>
      <c r="L42" s="67"/>
      <c r="M42" s="64"/>
      <c r="N42" s="149"/>
      <c r="O42" s="67"/>
      <c r="P42" s="67"/>
      <c r="Q42" s="148"/>
      <c r="R42" s="149"/>
      <c r="S42" s="67"/>
      <c r="T42" s="67"/>
      <c r="U42" s="148"/>
      <c r="V42" s="149"/>
    </row>
    <row r="43" spans="1:23" ht="26.25" x14ac:dyDescent="0.25">
      <c r="A43" s="12"/>
      <c r="B43" s="47" t="s">
        <v>44</v>
      </c>
      <c r="C43" s="27"/>
      <c r="D43" s="27"/>
      <c r="E43" s="48">
        <v>4626</v>
      </c>
      <c r="F43" s="28"/>
      <c r="G43" s="28"/>
      <c r="H43" s="28"/>
      <c r="I43" s="48">
        <v>1379</v>
      </c>
      <c r="J43" s="28"/>
      <c r="K43" s="28"/>
      <c r="L43" s="28"/>
      <c r="M43" s="30" t="s">
        <v>305</v>
      </c>
      <c r="N43" s="28"/>
      <c r="O43" s="28"/>
      <c r="P43" s="28"/>
      <c r="Q43" s="30" t="s">
        <v>305</v>
      </c>
      <c r="R43" s="28"/>
      <c r="S43" s="28"/>
      <c r="T43" s="28"/>
      <c r="U43" s="48">
        <v>6005</v>
      </c>
      <c r="V43" s="27"/>
    </row>
    <row r="44" spans="1:23" x14ac:dyDescent="0.25">
      <c r="A44" s="12"/>
      <c r="B44" s="47" t="s">
        <v>1025</v>
      </c>
      <c r="C44" s="27"/>
      <c r="D44" s="27"/>
      <c r="E44" s="48">
        <v>137499</v>
      </c>
      <c r="F44" s="26"/>
      <c r="G44" s="27"/>
      <c r="H44" s="27"/>
      <c r="I44" s="48">
        <v>67199</v>
      </c>
      <c r="J44" s="26"/>
      <c r="K44" s="27"/>
      <c r="L44" s="27"/>
      <c r="M44" s="30">
        <v>1</v>
      </c>
      <c r="N44" s="26"/>
      <c r="O44" s="27"/>
      <c r="P44" s="27"/>
      <c r="Q44" s="30">
        <v>464</v>
      </c>
      <c r="R44" s="26"/>
      <c r="S44" s="27"/>
      <c r="T44" s="27"/>
      <c r="U44" s="28"/>
      <c r="V44" s="27"/>
    </row>
    <row r="45" spans="1:23" ht="165.75" x14ac:dyDescent="0.25">
      <c r="A45" s="12"/>
      <c r="B45" s="77">
        <v>-1</v>
      </c>
      <c r="C45" s="70" t="s">
        <v>1030</v>
      </c>
    </row>
    <row r="46" spans="1:23" ht="15" customHeight="1" x14ac:dyDescent="0.25">
      <c r="A46" s="12" t="s">
        <v>1586</v>
      </c>
      <c r="B46" s="11" t="s">
        <v>6</v>
      </c>
      <c r="C46" s="11"/>
      <c r="D46" s="11"/>
      <c r="E46" s="11"/>
      <c r="F46" s="11"/>
      <c r="G46" s="11"/>
      <c r="H46" s="11"/>
      <c r="I46" s="11"/>
      <c r="J46" s="11"/>
      <c r="K46" s="11"/>
      <c r="L46" s="11"/>
      <c r="M46" s="11"/>
      <c r="N46" s="11"/>
      <c r="O46" s="11"/>
      <c r="P46" s="11"/>
      <c r="Q46" s="11"/>
      <c r="R46" s="11"/>
      <c r="S46" s="11"/>
      <c r="T46" s="11"/>
      <c r="U46" s="11"/>
      <c r="V46" s="11"/>
      <c r="W46" s="11"/>
    </row>
    <row r="47" spans="1:23" x14ac:dyDescent="0.25">
      <c r="A47" s="12"/>
      <c r="B47" s="45" t="s">
        <v>1031</v>
      </c>
      <c r="C47" s="45"/>
      <c r="D47" s="45"/>
      <c r="E47" s="45"/>
      <c r="F47" s="45"/>
      <c r="G47" s="45"/>
      <c r="H47" s="45"/>
      <c r="I47" s="45"/>
      <c r="J47" s="45"/>
      <c r="K47" s="45"/>
      <c r="L47" s="45"/>
      <c r="M47" s="45"/>
      <c r="N47" s="45"/>
      <c r="O47" s="45"/>
      <c r="P47" s="45"/>
      <c r="Q47" s="45"/>
      <c r="R47" s="45"/>
      <c r="S47" s="45"/>
      <c r="T47" s="45"/>
      <c r="U47" s="45"/>
      <c r="V47" s="45"/>
      <c r="W47" s="45"/>
    </row>
    <row r="48" spans="1:23" x14ac:dyDescent="0.25">
      <c r="A48" s="12"/>
      <c r="B48" s="11"/>
      <c r="C48" s="11"/>
      <c r="D48" s="11"/>
      <c r="E48" s="11"/>
      <c r="F48" s="11"/>
      <c r="G48" s="11"/>
      <c r="H48" s="11"/>
      <c r="I48" s="11"/>
      <c r="J48" s="11"/>
      <c r="K48" s="11"/>
      <c r="L48" s="11"/>
      <c r="M48" s="11"/>
      <c r="N48" s="11"/>
      <c r="O48" s="11"/>
      <c r="P48" s="11"/>
      <c r="Q48" s="11"/>
      <c r="R48" s="11"/>
      <c r="S48" s="11"/>
      <c r="T48" s="11"/>
      <c r="U48" s="11"/>
      <c r="V48" s="11"/>
      <c r="W48" s="11"/>
    </row>
    <row r="49" spans="1:23" x14ac:dyDescent="0.25">
      <c r="A49" s="12"/>
      <c r="B49" s="46"/>
      <c r="C49" s="46"/>
      <c r="D49" s="46"/>
      <c r="E49" s="46"/>
      <c r="F49" s="46"/>
      <c r="G49" s="46"/>
      <c r="H49" s="46"/>
      <c r="I49" s="46"/>
      <c r="J49" s="46"/>
      <c r="K49" s="46"/>
      <c r="L49" s="46"/>
      <c r="M49" s="46"/>
      <c r="N49" s="46"/>
      <c r="O49" s="46"/>
      <c r="P49" s="46"/>
      <c r="Q49" s="46"/>
      <c r="R49" s="46"/>
      <c r="S49" s="46"/>
      <c r="T49" s="46"/>
      <c r="U49" s="46"/>
      <c r="V49" s="46"/>
      <c r="W49" s="46"/>
    </row>
    <row r="50" spans="1:23" x14ac:dyDescent="0.25">
      <c r="A50" s="12"/>
      <c r="B50" s="11"/>
      <c r="C50" s="11"/>
      <c r="D50" s="11"/>
      <c r="E50" s="11"/>
      <c r="F50" s="11"/>
      <c r="G50" s="11"/>
      <c r="H50" s="11"/>
      <c r="I50" s="11"/>
      <c r="J50" s="11"/>
      <c r="K50" s="11"/>
      <c r="L50" s="11"/>
      <c r="M50" s="11"/>
      <c r="N50" s="11"/>
      <c r="O50" s="11"/>
      <c r="P50" s="11"/>
      <c r="Q50" s="11"/>
      <c r="R50" s="11"/>
      <c r="S50" s="11"/>
      <c r="T50" s="11"/>
      <c r="U50" s="11"/>
      <c r="V50" s="11"/>
      <c r="W50" s="11"/>
    </row>
    <row r="51" spans="1:23" x14ac:dyDescent="0.25">
      <c r="A51" s="12"/>
      <c r="B51" s="81" t="s">
        <v>1032</v>
      </c>
      <c r="C51" s="60" t="s">
        <v>278</v>
      </c>
      <c r="D51" s="54" t="s">
        <v>454</v>
      </c>
      <c r="E51" s="54"/>
      <c r="F51" s="54"/>
      <c r="G51" s="54"/>
      <c r="H51" s="54"/>
      <c r="I51" s="54"/>
      <c r="J51" s="54"/>
      <c r="K51" s="54"/>
      <c r="L51" s="54"/>
      <c r="M51" s="54"/>
      <c r="N51" s="60"/>
    </row>
    <row r="52" spans="1:23" x14ac:dyDescent="0.25">
      <c r="A52" s="12"/>
      <c r="B52" s="81" t="s">
        <v>1033</v>
      </c>
      <c r="C52" s="60"/>
      <c r="D52" s="54"/>
      <c r="E52" s="54"/>
      <c r="F52" s="54"/>
      <c r="G52" s="54"/>
      <c r="H52" s="54"/>
      <c r="I52" s="54"/>
      <c r="J52" s="54"/>
      <c r="K52" s="54"/>
      <c r="L52" s="54"/>
      <c r="M52" s="54"/>
      <c r="N52" s="60"/>
    </row>
    <row r="53" spans="1:23" ht="15.75" thickBot="1" x14ac:dyDescent="0.3">
      <c r="A53" s="12"/>
      <c r="B53" s="81" t="s">
        <v>1034</v>
      </c>
      <c r="C53" s="60"/>
      <c r="D53" s="43"/>
      <c r="E53" s="43"/>
      <c r="F53" s="43"/>
      <c r="G53" s="43"/>
      <c r="H53" s="43"/>
      <c r="I53" s="43"/>
      <c r="J53" s="43"/>
      <c r="K53" s="43"/>
      <c r="L53" s="43"/>
      <c r="M53" s="43"/>
      <c r="N53" s="60"/>
    </row>
    <row r="54" spans="1:23" ht="15.75" thickBot="1" x14ac:dyDescent="0.3">
      <c r="A54" s="12"/>
      <c r="B54" s="22"/>
      <c r="C54" s="22" t="s">
        <v>278</v>
      </c>
      <c r="D54" s="79">
        <v>2013</v>
      </c>
      <c r="E54" s="79"/>
      <c r="F54" s="22"/>
      <c r="G54" s="22" t="s">
        <v>278</v>
      </c>
      <c r="H54" s="79">
        <v>2012</v>
      </c>
      <c r="I54" s="79"/>
      <c r="J54" s="22"/>
      <c r="K54" s="22"/>
      <c r="L54" s="79">
        <v>2011</v>
      </c>
      <c r="M54" s="79"/>
      <c r="N54" s="22"/>
    </row>
    <row r="55" spans="1:23" x14ac:dyDescent="0.25">
      <c r="A55" s="12"/>
      <c r="B55" s="22"/>
      <c r="C55" s="22" t="s">
        <v>278</v>
      </c>
      <c r="D55" s="54" t="s">
        <v>303</v>
      </c>
      <c r="E55" s="54"/>
      <c r="F55" s="54"/>
      <c r="G55" s="54"/>
      <c r="H55" s="54"/>
      <c r="I55" s="54"/>
      <c r="J55" s="54"/>
      <c r="K55" s="54"/>
      <c r="L55" s="54"/>
      <c r="M55" s="54"/>
      <c r="N55" s="22"/>
    </row>
    <row r="56" spans="1:23" x14ac:dyDescent="0.25">
      <c r="A56" s="12"/>
      <c r="B56" s="47" t="s">
        <v>1035</v>
      </c>
      <c r="C56" s="27"/>
      <c r="D56" s="21" t="s">
        <v>281</v>
      </c>
      <c r="E56" s="48">
        <v>271713</v>
      </c>
      <c r="F56" s="26"/>
      <c r="G56" s="27"/>
      <c r="H56" s="21" t="s">
        <v>281</v>
      </c>
      <c r="I56" s="48">
        <v>237458</v>
      </c>
      <c r="J56" s="26"/>
      <c r="K56" s="27"/>
      <c r="L56" s="21" t="s">
        <v>281</v>
      </c>
      <c r="M56" s="48">
        <v>236157</v>
      </c>
      <c r="N56" s="26"/>
    </row>
    <row r="57" spans="1:23" x14ac:dyDescent="0.25">
      <c r="A57" s="12"/>
      <c r="B57" s="47" t="s">
        <v>42</v>
      </c>
      <c r="C57" s="27"/>
      <c r="D57" s="27"/>
      <c r="E57" s="30" t="s">
        <v>305</v>
      </c>
      <c r="F57" s="27"/>
      <c r="G57" s="27"/>
      <c r="H57" s="27"/>
      <c r="I57" s="30" t="s">
        <v>390</v>
      </c>
      <c r="J57" s="17" t="s">
        <v>336</v>
      </c>
      <c r="K57" s="27"/>
      <c r="L57" s="27"/>
      <c r="M57" s="30" t="s">
        <v>305</v>
      </c>
      <c r="N57" s="26"/>
    </row>
    <row r="58" spans="1:23" ht="26.25" x14ac:dyDescent="0.25">
      <c r="A58" s="12"/>
      <c r="B58" s="47" t="s">
        <v>44</v>
      </c>
      <c r="C58" s="27"/>
      <c r="D58" s="27"/>
      <c r="E58" s="30" t="s">
        <v>1036</v>
      </c>
      <c r="F58" s="21" t="s">
        <v>336</v>
      </c>
      <c r="G58" s="27"/>
      <c r="H58" s="27"/>
      <c r="I58" s="30" t="s">
        <v>1037</v>
      </c>
      <c r="J58" s="17" t="s">
        <v>336</v>
      </c>
      <c r="K58" s="27"/>
      <c r="L58" s="27"/>
      <c r="M58" s="30" t="s">
        <v>1038</v>
      </c>
      <c r="N58" s="17" t="s">
        <v>336</v>
      </c>
    </row>
    <row r="59" spans="1:23" ht="26.25" x14ac:dyDescent="0.25">
      <c r="A59" s="12"/>
      <c r="B59" s="47" t="s">
        <v>1039</v>
      </c>
      <c r="C59" s="27"/>
      <c r="D59" s="104"/>
      <c r="E59" s="34" t="s">
        <v>305</v>
      </c>
      <c r="F59" s="27"/>
      <c r="G59" s="27"/>
      <c r="H59" s="49"/>
      <c r="I59" s="34">
        <v>332</v>
      </c>
      <c r="J59" s="26"/>
      <c r="K59" s="27"/>
      <c r="L59" s="49"/>
      <c r="M59" s="34" t="s">
        <v>1040</v>
      </c>
      <c r="N59" s="17" t="s">
        <v>336</v>
      </c>
    </row>
    <row r="60" spans="1:23" ht="39.75" thickBot="1" x14ac:dyDescent="0.3">
      <c r="A60" s="12"/>
      <c r="B60" s="47" t="s">
        <v>46</v>
      </c>
      <c r="C60" s="27"/>
      <c r="D60" s="41" t="s">
        <v>281</v>
      </c>
      <c r="E60" s="55">
        <v>233261</v>
      </c>
      <c r="F60" s="26"/>
      <c r="G60" s="27"/>
      <c r="H60" s="52" t="s">
        <v>281</v>
      </c>
      <c r="I60" s="59" t="s">
        <v>1041</v>
      </c>
      <c r="J60" s="17" t="s">
        <v>336</v>
      </c>
      <c r="K60" s="27"/>
      <c r="L60" s="52" t="s">
        <v>281</v>
      </c>
      <c r="M60" s="53">
        <v>229570</v>
      </c>
      <c r="N60" s="26"/>
    </row>
    <row r="61" spans="1:23" ht="15.75" thickTop="1" x14ac:dyDescent="0.25">
      <c r="A61" s="12"/>
      <c r="B61" s="74"/>
      <c r="C61" s="74"/>
      <c r="D61" s="74"/>
      <c r="E61" s="74"/>
      <c r="F61" s="74"/>
      <c r="G61" s="74"/>
      <c r="H61" s="74"/>
      <c r="I61" s="74"/>
      <c r="J61" s="74"/>
      <c r="K61" s="74"/>
      <c r="L61" s="74"/>
      <c r="M61" s="74"/>
      <c r="N61" s="74"/>
      <c r="O61" s="74"/>
      <c r="P61" s="74"/>
      <c r="Q61" s="74"/>
      <c r="R61" s="74"/>
      <c r="S61" s="74"/>
      <c r="T61" s="74"/>
      <c r="U61" s="74"/>
      <c r="V61" s="74"/>
      <c r="W61" s="74"/>
    </row>
    <row r="62" spans="1:23" ht="15" customHeight="1" x14ac:dyDescent="0.25">
      <c r="A62" s="12" t="s">
        <v>1587</v>
      </c>
      <c r="B62" s="11" t="s">
        <v>6</v>
      </c>
      <c r="C62" s="11"/>
      <c r="D62" s="11"/>
      <c r="E62" s="11"/>
      <c r="F62" s="11"/>
      <c r="G62" s="11"/>
      <c r="H62" s="11"/>
      <c r="I62" s="11"/>
      <c r="J62" s="11"/>
      <c r="K62" s="11"/>
      <c r="L62" s="11"/>
      <c r="M62" s="11"/>
      <c r="N62" s="11"/>
      <c r="O62" s="11"/>
      <c r="P62" s="11"/>
      <c r="Q62" s="11"/>
      <c r="R62" s="11"/>
      <c r="S62" s="11"/>
      <c r="T62" s="11"/>
      <c r="U62" s="11"/>
      <c r="V62" s="11"/>
      <c r="W62" s="11"/>
    </row>
    <row r="63" spans="1:23" x14ac:dyDescent="0.25">
      <c r="A63" s="12"/>
      <c r="B63" s="11"/>
      <c r="C63" s="11"/>
      <c r="D63" s="11"/>
      <c r="E63" s="11"/>
      <c r="F63" s="11"/>
      <c r="G63" s="11"/>
      <c r="H63" s="11"/>
      <c r="I63" s="11"/>
      <c r="J63" s="11"/>
      <c r="K63" s="11"/>
      <c r="L63" s="11"/>
      <c r="M63" s="11"/>
      <c r="N63" s="11"/>
      <c r="O63" s="11"/>
      <c r="P63" s="11"/>
      <c r="Q63" s="11"/>
      <c r="R63" s="11"/>
      <c r="S63" s="11"/>
      <c r="T63" s="11"/>
      <c r="U63" s="11"/>
      <c r="V63" s="11"/>
      <c r="W63" s="11"/>
    </row>
    <row r="64" spans="1:23" x14ac:dyDescent="0.25">
      <c r="A64" s="12"/>
      <c r="B64" s="11"/>
      <c r="C64" s="11"/>
      <c r="D64" s="11"/>
      <c r="E64" s="11"/>
      <c r="F64" s="11"/>
      <c r="G64" s="11"/>
      <c r="H64" s="11"/>
      <c r="I64" s="11"/>
      <c r="J64" s="11"/>
      <c r="K64" s="11"/>
      <c r="L64" s="11"/>
      <c r="M64" s="11"/>
      <c r="N64" s="11"/>
      <c r="O64" s="11"/>
      <c r="P64" s="11"/>
      <c r="Q64" s="11"/>
      <c r="R64" s="11"/>
      <c r="S64" s="11"/>
      <c r="T64" s="11"/>
      <c r="U64" s="11"/>
      <c r="V64" s="11"/>
      <c r="W64" s="11"/>
    </row>
    <row r="65" spans="1:23" x14ac:dyDescent="0.25">
      <c r="A65" s="12"/>
      <c r="B65" s="11"/>
      <c r="C65" s="11"/>
      <c r="D65" s="11"/>
      <c r="E65" s="11"/>
      <c r="F65" s="11"/>
      <c r="G65" s="11"/>
      <c r="H65" s="11"/>
      <c r="I65" s="11"/>
      <c r="J65" s="11"/>
      <c r="K65" s="11"/>
      <c r="L65" s="11"/>
      <c r="M65" s="11"/>
      <c r="N65" s="11"/>
      <c r="O65" s="11"/>
      <c r="P65" s="11"/>
      <c r="Q65" s="11"/>
      <c r="R65" s="11"/>
      <c r="S65" s="11"/>
      <c r="T65" s="11"/>
      <c r="U65" s="11"/>
      <c r="V65" s="11"/>
      <c r="W65" s="11"/>
    </row>
    <row r="66" spans="1:23" ht="15.75" thickBot="1" x14ac:dyDescent="0.3">
      <c r="A66" s="12"/>
      <c r="B66" s="81" t="s">
        <v>1042</v>
      </c>
      <c r="C66" s="22" t="s">
        <v>278</v>
      </c>
      <c r="D66" s="43" t="s">
        <v>454</v>
      </c>
      <c r="E66" s="43"/>
      <c r="F66" s="43"/>
      <c r="G66" s="43"/>
      <c r="H66" s="43"/>
      <c r="I66" s="43"/>
      <c r="J66" s="43"/>
      <c r="K66" s="43"/>
      <c r="L66" s="43"/>
      <c r="M66" s="43"/>
      <c r="N66" s="4"/>
    </row>
    <row r="67" spans="1:23" ht="15.75" thickBot="1" x14ac:dyDescent="0.3">
      <c r="A67" s="12"/>
      <c r="B67" s="22"/>
      <c r="C67" s="22" t="s">
        <v>278</v>
      </c>
      <c r="D67" s="79">
        <v>2013</v>
      </c>
      <c r="E67" s="79"/>
      <c r="F67" s="22" t="s">
        <v>278</v>
      </c>
      <c r="G67" s="4"/>
      <c r="H67" s="79">
        <v>2012</v>
      </c>
      <c r="I67" s="79"/>
      <c r="J67" s="22"/>
      <c r="K67" s="22"/>
      <c r="L67" s="79">
        <v>2011</v>
      </c>
      <c r="M67" s="79"/>
      <c r="N67" s="22"/>
    </row>
    <row r="68" spans="1:23" x14ac:dyDescent="0.25">
      <c r="A68" s="12"/>
      <c r="B68" s="22"/>
      <c r="C68" s="22" t="s">
        <v>278</v>
      </c>
      <c r="D68" s="54" t="s">
        <v>303</v>
      </c>
      <c r="E68" s="54"/>
      <c r="F68" s="54"/>
      <c r="G68" s="54"/>
      <c r="H68" s="54"/>
      <c r="I68" s="54"/>
      <c r="J68" s="54"/>
      <c r="K68" s="54"/>
      <c r="L68" s="54"/>
      <c r="M68" s="54"/>
      <c r="N68" s="54"/>
    </row>
    <row r="69" spans="1:23" x14ac:dyDescent="0.25">
      <c r="A69" s="12"/>
      <c r="B69" s="47" t="s">
        <v>1023</v>
      </c>
      <c r="C69" s="27"/>
      <c r="D69" s="21" t="s">
        <v>281</v>
      </c>
      <c r="E69" s="48">
        <v>3577768</v>
      </c>
      <c r="F69" s="26"/>
      <c r="G69" s="27"/>
      <c r="H69" s="21" t="s">
        <v>281</v>
      </c>
      <c r="I69" s="48">
        <v>3211466</v>
      </c>
      <c r="J69" s="26"/>
      <c r="K69" s="27"/>
      <c r="L69" s="21" t="s">
        <v>281</v>
      </c>
      <c r="M69" s="48">
        <v>3095752</v>
      </c>
      <c r="N69" s="26"/>
    </row>
    <row r="70" spans="1:23" x14ac:dyDescent="0.25">
      <c r="A70" s="12"/>
      <c r="B70" s="47" t="s">
        <v>1043</v>
      </c>
      <c r="C70" s="27"/>
      <c r="D70" s="27"/>
      <c r="E70" s="48">
        <v>620811</v>
      </c>
      <c r="F70" s="27"/>
      <c r="G70" s="27"/>
      <c r="H70" s="27"/>
      <c r="I70" s="48">
        <v>514258</v>
      </c>
      <c r="J70" s="26"/>
      <c r="K70" s="27"/>
      <c r="L70" s="27"/>
      <c r="M70" s="48">
        <v>767231</v>
      </c>
      <c r="N70" s="26"/>
    </row>
    <row r="71" spans="1:23" x14ac:dyDescent="0.25">
      <c r="A71" s="12"/>
      <c r="B71" s="47" t="s">
        <v>1044</v>
      </c>
      <c r="C71" s="27"/>
      <c r="D71" s="27"/>
      <c r="E71" s="30" t="s">
        <v>305</v>
      </c>
      <c r="F71" s="27"/>
      <c r="G71" s="27"/>
      <c r="H71" s="27"/>
      <c r="I71" s="30" t="s">
        <v>305</v>
      </c>
      <c r="J71" s="26"/>
      <c r="K71" s="27"/>
      <c r="L71" s="27"/>
      <c r="M71" s="48">
        <v>53218</v>
      </c>
      <c r="N71" s="26"/>
    </row>
    <row r="72" spans="1:23" x14ac:dyDescent="0.25">
      <c r="A72" s="12"/>
      <c r="B72" s="47" t="s">
        <v>118</v>
      </c>
      <c r="C72" s="27"/>
      <c r="D72" s="104"/>
      <c r="E72" s="51">
        <v>10428</v>
      </c>
      <c r="F72" s="27"/>
      <c r="G72" s="27"/>
      <c r="H72" s="49"/>
      <c r="I72" s="51">
        <v>7963</v>
      </c>
      <c r="J72" s="26"/>
      <c r="K72" s="27"/>
      <c r="L72" s="49"/>
      <c r="M72" s="51">
        <v>7902</v>
      </c>
      <c r="N72" s="26"/>
    </row>
    <row r="73" spans="1:23" ht="15.75" thickBot="1" x14ac:dyDescent="0.3">
      <c r="A73" s="12"/>
      <c r="B73" s="47" t="s">
        <v>125</v>
      </c>
      <c r="C73" s="27"/>
      <c r="D73" s="41" t="s">
        <v>281</v>
      </c>
      <c r="E73" s="55">
        <v>4209007</v>
      </c>
      <c r="F73" s="26"/>
      <c r="G73" s="27"/>
      <c r="H73" s="52" t="s">
        <v>281</v>
      </c>
      <c r="I73" s="53">
        <v>3733687</v>
      </c>
      <c r="J73" s="26"/>
      <c r="K73" s="27"/>
      <c r="L73" s="52" t="s">
        <v>281</v>
      </c>
      <c r="M73" s="53">
        <v>3924103</v>
      </c>
      <c r="N73" s="26"/>
    </row>
    <row r="74" spans="1:23" ht="15.75" thickTop="1" x14ac:dyDescent="0.25">
      <c r="A74" s="12"/>
      <c r="B74" s="74"/>
      <c r="C74" s="74"/>
      <c r="D74" s="74"/>
      <c r="E74" s="74"/>
      <c r="F74" s="74"/>
      <c r="G74" s="74"/>
      <c r="H74" s="74"/>
      <c r="I74" s="74"/>
      <c r="J74" s="74"/>
      <c r="K74" s="74"/>
      <c r="L74" s="74"/>
      <c r="M74" s="74"/>
      <c r="N74" s="74"/>
      <c r="O74" s="74"/>
      <c r="P74" s="74"/>
      <c r="Q74" s="74"/>
      <c r="R74" s="74"/>
      <c r="S74" s="74"/>
      <c r="T74" s="74"/>
      <c r="U74" s="74"/>
      <c r="V74" s="74"/>
      <c r="W74" s="74"/>
    </row>
    <row r="75" spans="1:23" ht="15" customHeight="1" x14ac:dyDescent="0.25">
      <c r="A75" s="12" t="s">
        <v>1588</v>
      </c>
      <c r="B75" s="11" t="s">
        <v>6</v>
      </c>
      <c r="C75" s="11"/>
      <c r="D75" s="11"/>
      <c r="E75" s="11"/>
      <c r="F75" s="11"/>
      <c r="G75" s="11"/>
      <c r="H75" s="11"/>
      <c r="I75" s="11"/>
      <c r="J75" s="11"/>
      <c r="K75" s="11"/>
      <c r="L75" s="11"/>
      <c r="M75" s="11"/>
      <c r="N75" s="11"/>
      <c r="O75" s="11"/>
      <c r="P75" s="11"/>
      <c r="Q75" s="11"/>
      <c r="R75" s="11"/>
      <c r="S75" s="11"/>
      <c r="T75" s="11"/>
      <c r="U75" s="11"/>
      <c r="V75" s="11"/>
      <c r="W75" s="11"/>
    </row>
    <row r="76" spans="1:23" x14ac:dyDescent="0.25">
      <c r="A76" s="12"/>
      <c r="B76" s="11"/>
      <c r="C76" s="11"/>
      <c r="D76" s="11"/>
      <c r="E76" s="11"/>
      <c r="F76" s="11"/>
      <c r="G76" s="11"/>
      <c r="H76" s="11"/>
      <c r="I76" s="11"/>
      <c r="J76" s="11"/>
      <c r="K76" s="11"/>
      <c r="L76" s="11"/>
      <c r="M76" s="11"/>
      <c r="N76" s="11"/>
      <c r="O76" s="11"/>
      <c r="P76" s="11"/>
      <c r="Q76" s="11"/>
      <c r="R76" s="11"/>
      <c r="S76" s="11"/>
      <c r="T76" s="11"/>
      <c r="U76" s="11"/>
      <c r="V76" s="11"/>
      <c r="W76" s="11"/>
    </row>
    <row r="77" spans="1:23" x14ac:dyDescent="0.25">
      <c r="A77" s="12"/>
      <c r="B77" s="11"/>
      <c r="C77" s="11"/>
      <c r="D77" s="11"/>
      <c r="E77" s="11"/>
      <c r="F77" s="11"/>
      <c r="G77" s="11"/>
      <c r="H77" s="11"/>
      <c r="I77" s="11"/>
      <c r="J77" s="11"/>
      <c r="K77" s="11"/>
      <c r="L77" s="11"/>
      <c r="M77" s="11"/>
      <c r="N77" s="11"/>
      <c r="O77" s="11"/>
      <c r="P77" s="11"/>
      <c r="Q77" s="11"/>
      <c r="R77" s="11"/>
      <c r="S77" s="11"/>
      <c r="T77" s="11"/>
      <c r="U77" s="11"/>
      <c r="V77" s="11"/>
      <c r="W77" s="11"/>
    </row>
    <row r="78" spans="1:23" x14ac:dyDescent="0.25">
      <c r="A78" s="12"/>
      <c r="B78" s="11"/>
      <c r="C78" s="11"/>
      <c r="D78" s="11"/>
      <c r="E78" s="11"/>
      <c r="F78" s="11"/>
      <c r="G78" s="11"/>
      <c r="H78" s="11"/>
      <c r="I78" s="11"/>
      <c r="J78" s="11"/>
      <c r="K78" s="11"/>
      <c r="L78" s="11"/>
      <c r="M78" s="11"/>
      <c r="N78" s="11"/>
      <c r="O78" s="11"/>
      <c r="P78" s="11"/>
      <c r="Q78" s="11"/>
      <c r="R78" s="11"/>
      <c r="S78" s="11"/>
      <c r="T78" s="11"/>
      <c r="U78" s="11"/>
      <c r="V78" s="11"/>
      <c r="W78" s="11"/>
    </row>
    <row r="79" spans="1:23" x14ac:dyDescent="0.25">
      <c r="A79" s="12"/>
      <c r="B79" s="81" t="s">
        <v>1045</v>
      </c>
      <c r="C79" s="60" t="s">
        <v>278</v>
      </c>
      <c r="D79" s="54" t="s">
        <v>454</v>
      </c>
      <c r="E79" s="54"/>
      <c r="F79" s="54"/>
      <c r="G79" s="54"/>
      <c r="H79" s="54"/>
      <c r="I79" s="54"/>
      <c r="J79" s="54"/>
      <c r="K79" s="54"/>
      <c r="L79" s="54"/>
      <c r="M79" s="54"/>
      <c r="N79" s="60"/>
    </row>
    <row r="80" spans="1:23" x14ac:dyDescent="0.25">
      <c r="A80" s="12"/>
      <c r="B80" s="81" t="s">
        <v>1046</v>
      </c>
      <c r="C80" s="60"/>
      <c r="D80" s="54"/>
      <c r="E80" s="54"/>
      <c r="F80" s="54"/>
      <c r="G80" s="54"/>
      <c r="H80" s="54"/>
      <c r="I80" s="54"/>
      <c r="J80" s="54"/>
      <c r="K80" s="54"/>
      <c r="L80" s="54"/>
      <c r="M80" s="54"/>
      <c r="N80" s="60"/>
    </row>
    <row r="81" spans="1:23" ht="15.75" thickBot="1" x14ac:dyDescent="0.3">
      <c r="A81" s="12"/>
      <c r="B81" s="81" t="s">
        <v>1047</v>
      </c>
      <c r="C81" s="60"/>
      <c r="D81" s="43"/>
      <c r="E81" s="43"/>
      <c r="F81" s="43"/>
      <c r="G81" s="43"/>
      <c r="H81" s="43"/>
      <c r="I81" s="43"/>
      <c r="J81" s="43"/>
      <c r="K81" s="43"/>
      <c r="L81" s="43"/>
      <c r="M81" s="43"/>
      <c r="N81" s="60"/>
    </row>
    <row r="82" spans="1:23" ht="15.75" thickBot="1" x14ac:dyDescent="0.3">
      <c r="A82" s="12"/>
      <c r="B82" s="22"/>
      <c r="C82" s="22" t="s">
        <v>278</v>
      </c>
      <c r="D82" s="79">
        <v>2013</v>
      </c>
      <c r="E82" s="79"/>
      <c r="F82" s="22"/>
      <c r="G82" s="22" t="s">
        <v>278</v>
      </c>
      <c r="H82" s="79">
        <v>2012</v>
      </c>
      <c r="I82" s="79"/>
      <c r="J82" s="22"/>
      <c r="K82" s="22"/>
      <c r="L82" s="79">
        <v>2011</v>
      </c>
      <c r="M82" s="79"/>
      <c r="N82" s="22"/>
    </row>
    <row r="83" spans="1:23" x14ac:dyDescent="0.25">
      <c r="A83" s="12"/>
      <c r="B83" s="22"/>
      <c r="C83" s="22" t="s">
        <v>278</v>
      </c>
      <c r="D83" s="54" t="s">
        <v>303</v>
      </c>
      <c r="E83" s="54"/>
      <c r="F83" s="54"/>
      <c r="G83" s="54"/>
      <c r="H83" s="54"/>
      <c r="I83" s="54"/>
      <c r="J83" s="54"/>
      <c r="K83" s="54"/>
      <c r="L83" s="54"/>
      <c r="M83" s="54"/>
      <c r="N83" s="22"/>
    </row>
    <row r="84" spans="1:23" ht="26.25" x14ac:dyDescent="0.25">
      <c r="A84" s="12"/>
      <c r="B84" s="47" t="s">
        <v>1024</v>
      </c>
      <c r="C84" s="27"/>
      <c r="D84" s="21" t="s">
        <v>281</v>
      </c>
      <c r="E84" s="48">
        <v>62420</v>
      </c>
      <c r="F84" s="26"/>
      <c r="G84" s="27"/>
      <c r="H84" s="21" t="s">
        <v>281</v>
      </c>
      <c r="I84" s="48">
        <v>58042</v>
      </c>
      <c r="J84" s="26"/>
      <c r="K84" s="27"/>
      <c r="L84" s="21" t="s">
        <v>281</v>
      </c>
      <c r="M84" s="48">
        <v>41415</v>
      </c>
      <c r="N84" s="26"/>
    </row>
    <row r="85" spans="1:23" ht="26.25" x14ac:dyDescent="0.25">
      <c r="A85" s="12"/>
      <c r="B85" s="47" t="s">
        <v>1048</v>
      </c>
      <c r="C85" s="27"/>
      <c r="D85" s="104"/>
      <c r="E85" s="51">
        <v>1160</v>
      </c>
      <c r="F85" s="27"/>
      <c r="G85" s="27"/>
      <c r="H85" s="49"/>
      <c r="I85" s="51">
        <v>7352</v>
      </c>
      <c r="J85" s="26"/>
      <c r="K85" s="27"/>
      <c r="L85" s="49"/>
      <c r="M85" s="51">
        <v>3167</v>
      </c>
      <c r="N85" s="26"/>
    </row>
    <row r="86" spans="1:23" ht="27" thickBot="1" x14ac:dyDescent="0.3">
      <c r="A86" s="12"/>
      <c r="B86" s="47" t="s">
        <v>1049</v>
      </c>
      <c r="C86" s="27"/>
      <c r="D86" s="41" t="s">
        <v>281</v>
      </c>
      <c r="E86" s="55">
        <v>63580</v>
      </c>
      <c r="F86" s="26"/>
      <c r="G86" s="27"/>
      <c r="H86" s="52" t="s">
        <v>281</v>
      </c>
      <c r="I86" s="53">
        <v>65394</v>
      </c>
      <c r="J86" s="26"/>
      <c r="K86" s="27"/>
      <c r="L86" s="52" t="s">
        <v>281</v>
      </c>
      <c r="M86" s="53">
        <v>44582</v>
      </c>
      <c r="N86" s="26"/>
    </row>
    <row r="87" spans="1:23" ht="15.75" thickTop="1" x14ac:dyDescent="0.25">
      <c r="A87" s="12"/>
      <c r="B87" s="74"/>
      <c r="C87" s="74"/>
      <c r="D87" s="74"/>
      <c r="E87" s="74"/>
      <c r="F87" s="74"/>
      <c r="G87" s="74"/>
      <c r="H87" s="74"/>
      <c r="I87" s="74"/>
      <c r="J87" s="74"/>
      <c r="K87" s="74"/>
      <c r="L87" s="74"/>
      <c r="M87" s="74"/>
      <c r="N87" s="74"/>
      <c r="O87" s="74"/>
      <c r="P87" s="74"/>
      <c r="Q87" s="74"/>
      <c r="R87" s="74"/>
      <c r="S87" s="74"/>
      <c r="T87" s="74"/>
      <c r="U87" s="74"/>
      <c r="V87" s="74"/>
      <c r="W87" s="74"/>
    </row>
    <row r="88" spans="1:23" ht="15" customHeight="1" x14ac:dyDescent="0.25">
      <c r="A88" s="12" t="s">
        <v>1589</v>
      </c>
      <c r="B88" s="11" t="s">
        <v>6</v>
      </c>
      <c r="C88" s="11"/>
      <c r="D88" s="11"/>
      <c r="E88" s="11"/>
      <c r="F88" s="11"/>
      <c r="G88" s="11"/>
      <c r="H88" s="11"/>
      <c r="I88" s="11"/>
      <c r="J88" s="11"/>
      <c r="K88" s="11"/>
      <c r="L88" s="11"/>
      <c r="M88" s="11"/>
      <c r="N88" s="11"/>
      <c r="O88" s="11"/>
      <c r="P88" s="11"/>
      <c r="Q88" s="11"/>
      <c r="R88" s="11"/>
      <c r="S88" s="11"/>
      <c r="T88" s="11"/>
      <c r="U88" s="11"/>
      <c r="V88" s="11"/>
      <c r="W88" s="11"/>
    </row>
    <row r="89" spans="1:23" ht="25.5" customHeight="1" x14ac:dyDescent="0.25">
      <c r="A89" s="12"/>
      <c r="B89" s="46" t="s">
        <v>1050</v>
      </c>
      <c r="C89" s="46"/>
      <c r="D89" s="46"/>
      <c r="E89" s="46"/>
      <c r="F89" s="46"/>
      <c r="G89" s="46"/>
      <c r="H89" s="46"/>
      <c r="I89" s="46"/>
      <c r="J89" s="46"/>
      <c r="K89" s="46"/>
      <c r="L89" s="46"/>
      <c r="M89" s="46"/>
      <c r="N89" s="46"/>
      <c r="O89" s="46"/>
      <c r="P89" s="46"/>
      <c r="Q89" s="46"/>
      <c r="R89" s="46"/>
      <c r="S89" s="46"/>
      <c r="T89" s="46"/>
      <c r="U89" s="46"/>
      <c r="V89" s="46"/>
      <c r="W89" s="46"/>
    </row>
    <row r="90" spans="1:23" x14ac:dyDescent="0.25">
      <c r="A90" s="12"/>
      <c r="B90" s="45" t="s">
        <v>1051</v>
      </c>
      <c r="C90" s="45"/>
      <c r="D90" s="45"/>
      <c r="E90" s="45"/>
      <c r="F90" s="45"/>
      <c r="G90" s="45"/>
      <c r="H90" s="45"/>
      <c r="I90" s="45"/>
      <c r="J90" s="45"/>
      <c r="K90" s="45"/>
      <c r="L90" s="45"/>
      <c r="M90" s="45"/>
      <c r="N90" s="45"/>
      <c r="O90" s="45"/>
      <c r="P90" s="45"/>
      <c r="Q90" s="45"/>
      <c r="R90" s="45"/>
      <c r="S90" s="45"/>
      <c r="T90" s="45"/>
      <c r="U90" s="45"/>
      <c r="V90" s="45"/>
      <c r="W90" s="45"/>
    </row>
    <row r="91" spans="1:23" x14ac:dyDescent="0.25">
      <c r="A91" s="12"/>
      <c r="B91" s="46"/>
      <c r="C91" s="46"/>
      <c r="D91" s="46"/>
      <c r="E91" s="46"/>
      <c r="F91" s="46"/>
      <c r="G91" s="46"/>
      <c r="H91" s="46"/>
      <c r="I91" s="46"/>
      <c r="J91" s="46"/>
      <c r="K91" s="46"/>
      <c r="L91" s="46"/>
      <c r="M91" s="46"/>
      <c r="N91" s="46"/>
      <c r="O91" s="46"/>
      <c r="P91" s="46"/>
      <c r="Q91" s="46"/>
      <c r="R91" s="46"/>
      <c r="S91" s="46"/>
      <c r="T91" s="46"/>
      <c r="U91" s="46"/>
      <c r="V91" s="46"/>
      <c r="W91" s="46"/>
    </row>
    <row r="92" spans="1:23" ht="15.75" thickBot="1" x14ac:dyDescent="0.3">
      <c r="A92" s="12"/>
      <c r="B92" s="22"/>
      <c r="C92" s="22" t="s">
        <v>278</v>
      </c>
      <c r="D92" s="43" t="s">
        <v>454</v>
      </c>
      <c r="E92" s="43"/>
      <c r="F92" s="43"/>
      <c r="G92" s="43"/>
      <c r="H92" s="43"/>
      <c r="I92" s="43"/>
      <c r="J92" s="43"/>
      <c r="K92" s="43"/>
      <c r="L92" s="43"/>
      <c r="M92" s="43"/>
      <c r="N92" s="22"/>
    </row>
    <row r="93" spans="1:23" ht="15.75" thickBot="1" x14ac:dyDescent="0.3">
      <c r="A93" s="12"/>
      <c r="B93" s="22"/>
      <c r="C93" s="22" t="s">
        <v>278</v>
      </c>
      <c r="D93" s="79">
        <v>2013</v>
      </c>
      <c r="E93" s="79"/>
      <c r="F93" s="22"/>
      <c r="G93" s="22" t="s">
        <v>278</v>
      </c>
      <c r="H93" s="79">
        <v>2012</v>
      </c>
      <c r="I93" s="79"/>
      <c r="J93" s="22"/>
      <c r="K93" s="22" t="s">
        <v>278</v>
      </c>
      <c r="L93" s="79">
        <v>2011</v>
      </c>
      <c r="M93" s="79"/>
      <c r="N93" s="22"/>
    </row>
    <row r="94" spans="1:23" x14ac:dyDescent="0.25">
      <c r="A94" s="12"/>
      <c r="B94" s="22"/>
      <c r="C94" s="22" t="s">
        <v>278</v>
      </c>
      <c r="D94" s="54" t="s">
        <v>303</v>
      </c>
      <c r="E94" s="54"/>
      <c r="F94" s="54"/>
      <c r="G94" s="54"/>
      <c r="H94" s="54"/>
      <c r="I94" s="54"/>
      <c r="J94" s="54"/>
      <c r="K94" s="54"/>
      <c r="L94" s="54"/>
      <c r="M94" s="54"/>
      <c r="N94" s="22"/>
    </row>
    <row r="95" spans="1:23" ht="26.25" x14ac:dyDescent="0.25">
      <c r="A95" s="12"/>
      <c r="B95" s="47" t="s">
        <v>1052</v>
      </c>
      <c r="C95" s="27"/>
      <c r="D95" s="27"/>
      <c r="E95" s="27"/>
      <c r="F95" s="27"/>
      <c r="G95" s="27"/>
      <c r="H95" s="27"/>
      <c r="I95" s="27"/>
      <c r="J95" s="27"/>
      <c r="K95" s="27"/>
      <c r="L95" s="27"/>
      <c r="M95" s="27"/>
      <c r="N95" s="27"/>
    </row>
    <row r="96" spans="1:23" x14ac:dyDescent="0.25">
      <c r="A96" s="12"/>
      <c r="B96" s="29" t="s">
        <v>713</v>
      </c>
      <c r="C96" s="27"/>
      <c r="D96" s="21" t="s">
        <v>281</v>
      </c>
      <c r="E96" s="48">
        <v>844884</v>
      </c>
      <c r="F96" s="26"/>
      <c r="G96" s="27"/>
      <c r="H96" s="21" t="s">
        <v>281</v>
      </c>
      <c r="I96" s="48">
        <v>789771</v>
      </c>
      <c r="J96" s="26"/>
      <c r="K96" s="27"/>
      <c r="L96" s="21" t="s">
        <v>281</v>
      </c>
      <c r="M96" s="48">
        <v>762957</v>
      </c>
      <c r="N96" s="26"/>
    </row>
    <row r="97" spans="1:23" x14ac:dyDescent="0.25">
      <c r="A97" s="12"/>
      <c r="B97" s="29" t="s">
        <v>1053</v>
      </c>
      <c r="C97" s="27"/>
      <c r="D97" s="27"/>
      <c r="E97" s="48">
        <v>57656</v>
      </c>
      <c r="F97" s="27"/>
      <c r="G97" s="27"/>
      <c r="H97" s="27"/>
      <c r="I97" s="48">
        <v>53665</v>
      </c>
      <c r="J97" s="26"/>
      <c r="K97" s="27"/>
      <c r="L97" s="27"/>
      <c r="M97" s="48">
        <v>55228</v>
      </c>
      <c r="N97" s="26"/>
    </row>
    <row r="98" spans="1:23" x14ac:dyDescent="0.25">
      <c r="A98" s="12"/>
      <c r="B98" s="29" t="s">
        <v>782</v>
      </c>
      <c r="C98" s="27"/>
      <c r="D98" s="27"/>
      <c r="E98" s="48">
        <v>133598</v>
      </c>
      <c r="F98" s="27"/>
      <c r="G98" s="27"/>
      <c r="H98" s="27"/>
      <c r="I98" s="48">
        <v>123355</v>
      </c>
      <c r="J98" s="26"/>
      <c r="K98" s="27"/>
      <c r="L98" s="27"/>
      <c r="M98" s="48">
        <v>128072</v>
      </c>
      <c r="N98" s="26"/>
    </row>
    <row r="99" spans="1:23" x14ac:dyDescent="0.25">
      <c r="A99" s="12"/>
      <c r="B99" s="29" t="s">
        <v>1054</v>
      </c>
      <c r="C99" s="27"/>
      <c r="D99" s="27"/>
      <c r="E99" s="48">
        <v>438567</v>
      </c>
      <c r="F99" s="27"/>
      <c r="G99" s="27"/>
      <c r="H99" s="27"/>
      <c r="I99" s="48">
        <v>393627</v>
      </c>
      <c r="J99" s="26"/>
      <c r="K99" s="27"/>
      <c r="L99" s="27"/>
      <c r="M99" s="48">
        <v>403274</v>
      </c>
      <c r="N99" s="26"/>
    </row>
    <row r="100" spans="1:23" x14ac:dyDescent="0.25">
      <c r="A100" s="12"/>
      <c r="B100" s="29" t="s">
        <v>1055</v>
      </c>
      <c r="C100" s="27"/>
      <c r="D100" s="104"/>
      <c r="E100" s="51">
        <v>221566</v>
      </c>
      <c r="F100" s="27"/>
      <c r="G100" s="27"/>
      <c r="H100" s="49"/>
      <c r="I100" s="51">
        <v>190591</v>
      </c>
      <c r="J100" s="26"/>
      <c r="K100" s="27"/>
      <c r="L100" s="49"/>
      <c r="M100" s="51">
        <v>142997</v>
      </c>
      <c r="N100" s="26"/>
    </row>
    <row r="101" spans="1:23" ht="15.75" thickBot="1" x14ac:dyDescent="0.3">
      <c r="A101" s="12"/>
      <c r="B101" s="21"/>
      <c r="C101" s="27"/>
      <c r="D101" s="41" t="s">
        <v>281</v>
      </c>
      <c r="E101" s="55">
        <v>1696271</v>
      </c>
      <c r="F101" s="26"/>
      <c r="G101" s="27"/>
      <c r="H101" s="52" t="s">
        <v>281</v>
      </c>
      <c r="I101" s="53">
        <v>1551009</v>
      </c>
      <c r="J101" s="26"/>
      <c r="K101" s="27"/>
      <c r="L101" s="52" t="s">
        <v>281</v>
      </c>
      <c r="M101" s="53">
        <v>1492528</v>
      </c>
      <c r="N101" s="26"/>
    </row>
    <row r="102" spans="1:23" ht="15.75" thickTop="1" x14ac:dyDescent="0.25">
      <c r="A102" s="12"/>
      <c r="B102" s="47" t="s">
        <v>1056</v>
      </c>
      <c r="C102" s="27"/>
      <c r="D102" s="27"/>
      <c r="E102" s="28"/>
      <c r="F102" s="27"/>
      <c r="G102" s="27"/>
      <c r="H102" s="27"/>
      <c r="I102" s="27"/>
      <c r="J102" s="27"/>
      <c r="K102" s="27"/>
      <c r="L102" s="27"/>
      <c r="M102" s="27"/>
      <c r="N102" s="27"/>
    </row>
    <row r="103" spans="1:23" x14ac:dyDescent="0.25">
      <c r="A103" s="12"/>
      <c r="B103" s="29" t="s">
        <v>713</v>
      </c>
      <c r="C103" s="27"/>
      <c r="D103" s="21" t="s">
        <v>281</v>
      </c>
      <c r="E103" s="48">
        <v>203985</v>
      </c>
      <c r="F103" s="26"/>
      <c r="G103" s="27"/>
      <c r="H103" s="21" t="s">
        <v>281</v>
      </c>
      <c r="I103" s="48">
        <v>180833</v>
      </c>
      <c r="J103" s="26"/>
      <c r="K103" s="27"/>
      <c r="L103" s="21" t="s">
        <v>281</v>
      </c>
      <c r="M103" s="48">
        <v>159042</v>
      </c>
      <c r="N103" s="26"/>
    </row>
    <row r="104" spans="1:23" x14ac:dyDescent="0.25">
      <c r="A104" s="12"/>
      <c r="B104" s="29" t="s">
        <v>1053</v>
      </c>
      <c r="C104" s="27"/>
      <c r="D104" s="27"/>
      <c r="E104" s="48">
        <v>12350</v>
      </c>
      <c r="F104" s="27"/>
      <c r="G104" s="27"/>
      <c r="H104" s="27"/>
      <c r="I104" s="48">
        <v>12828</v>
      </c>
      <c r="J104" s="26"/>
      <c r="K104" s="27"/>
      <c r="L104" s="27"/>
      <c r="M104" s="48">
        <v>12492</v>
      </c>
      <c r="N104" s="26"/>
    </row>
    <row r="105" spans="1:23" x14ac:dyDescent="0.25">
      <c r="A105" s="12"/>
      <c r="B105" s="29" t="s">
        <v>782</v>
      </c>
      <c r="C105" s="27"/>
      <c r="D105" s="27"/>
      <c r="E105" s="48">
        <v>12135</v>
      </c>
      <c r="F105" s="27"/>
      <c r="G105" s="27"/>
      <c r="H105" s="27"/>
      <c r="I105" s="48">
        <v>12197</v>
      </c>
      <c r="J105" s="26"/>
      <c r="K105" s="27"/>
      <c r="L105" s="27"/>
      <c r="M105" s="48">
        <v>8549</v>
      </c>
      <c r="N105" s="26"/>
    </row>
    <row r="106" spans="1:23" x14ac:dyDescent="0.25">
      <c r="A106" s="12"/>
      <c r="B106" s="29" t="s">
        <v>1054</v>
      </c>
      <c r="C106" s="27"/>
      <c r="D106" s="27"/>
      <c r="E106" s="48">
        <v>61891</v>
      </c>
      <c r="F106" s="27"/>
      <c r="G106" s="27"/>
      <c r="H106" s="27"/>
      <c r="I106" s="48">
        <v>58843</v>
      </c>
      <c r="J106" s="26"/>
      <c r="K106" s="27"/>
      <c r="L106" s="27"/>
      <c r="M106" s="48">
        <v>53775</v>
      </c>
      <c r="N106" s="26"/>
    </row>
    <row r="107" spans="1:23" x14ac:dyDescent="0.25">
      <c r="A107" s="12"/>
      <c r="B107" s="29" t="s">
        <v>1055</v>
      </c>
      <c r="C107" s="27"/>
      <c r="D107" s="104"/>
      <c r="E107" s="51">
        <v>35539</v>
      </c>
      <c r="F107" s="27"/>
      <c r="G107" s="27"/>
      <c r="H107" s="49"/>
      <c r="I107" s="51">
        <v>33244</v>
      </c>
      <c r="J107" s="26"/>
      <c r="K107" s="27"/>
      <c r="L107" s="49"/>
      <c r="M107" s="51">
        <v>18054</v>
      </c>
      <c r="N107" s="26"/>
    </row>
    <row r="108" spans="1:23" ht="15.75" thickBot="1" x14ac:dyDescent="0.3">
      <c r="A108" s="12"/>
      <c r="B108" s="21"/>
      <c r="C108" s="27"/>
      <c r="D108" s="41" t="s">
        <v>281</v>
      </c>
      <c r="E108" s="55">
        <v>325900</v>
      </c>
      <c r="F108" s="26"/>
      <c r="G108" s="27"/>
      <c r="H108" s="52" t="s">
        <v>281</v>
      </c>
      <c r="I108" s="53">
        <v>297945</v>
      </c>
      <c r="J108" s="26"/>
      <c r="K108" s="27"/>
      <c r="L108" s="52" t="s">
        <v>281</v>
      </c>
      <c r="M108" s="53">
        <v>251912</v>
      </c>
      <c r="N108" s="26"/>
    </row>
    <row r="109" spans="1:23" ht="15.75" thickTop="1" x14ac:dyDescent="0.25">
      <c r="A109" s="12"/>
      <c r="B109" s="74"/>
      <c r="C109" s="74"/>
      <c r="D109" s="74"/>
      <c r="E109" s="74"/>
      <c r="F109" s="74"/>
      <c r="G109" s="74"/>
      <c r="H109" s="74"/>
      <c r="I109" s="74"/>
      <c r="J109" s="74"/>
      <c r="K109" s="74"/>
      <c r="L109" s="74"/>
      <c r="M109" s="74"/>
      <c r="N109" s="74"/>
      <c r="O109" s="74"/>
      <c r="P109" s="74"/>
      <c r="Q109" s="74"/>
      <c r="R109" s="74"/>
      <c r="S109" s="74"/>
      <c r="T109" s="74"/>
      <c r="U109" s="74"/>
      <c r="V109" s="74"/>
      <c r="W109" s="74"/>
    </row>
  </sheetData>
  <mergeCells count="114">
    <mergeCell ref="A88:A109"/>
    <mergeCell ref="B88:W88"/>
    <mergeCell ref="B89:W89"/>
    <mergeCell ref="B90:W90"/>
    <mergeCell ref="B91:W91"/>
    <mergeCell ref="B109:W109"/>
    <mergeCell ref="A75:A87"/>
    <mergeCell ref="B75:W75"/>
    <mergeCell ref="B76:W76"/>
    <mergeCell ref="B77:W77"/>
    <mergeCell ref="B78:W78"/>
    <mergeCell ref="B87:W87"/>
    <mergeCell ref="A62:A74"/>
    <mergeCell ref="B62:W62"/>
    <mergeCell ref="B63:W63"/>
    <mergeCell ref="B64:W64"/>
    <mergeCell ref="B65:W65"/>
    <mergeCell ref="B74:W74"/>
    <mergeCell ref="B20:W20"/>
    <mergeCell ref="B31:W31"/>
    <mergeCell ref="B32:W32"/>
    <mergeCell ref="B33:W33"/>
    <mergeCell ref="A46:A61"/>
    <mergeCell ref="B46:W46"/>
    <mergeCell ref="B47:W47"/>
    <mergeCell ref="B48:W48"/>
    <mergeCell ref="B49:W49"/>
    <mergeCell ref="B50:W50"/>
    <mergeCell ref="A1:A2"/>
    <mergeCell ref="B1:W1"/>
    <mergeCell ref="B2:W2"/>
    <mergeCell ref="A3:A45"/>
    <mergeCell ref="B3:W3"/>
    <mergeCell ref="B4:W4"/>
    <mergeCell ref="B5:W5"/>
    <mergeCell ref="B6:W6"/>
    <mergeCell ref="B7:W7"/>
    <mergeCell ref="B18:W18"/>
    <mergeCell ref="D83:M83"/>
    <mergeCell ref="D92:M92"/>
    <mergeCell ref="D93:E93"/>
    <mergeCell ref="H93:I93"/>
    <mergeCell ref="L93:M93"/>
    <mergeCell ref="D94:M94"/>
    <mergeCell ref="D68:N68"/>
    <mergeCell ref="C79:C81"/>
    <mergeCell ref="D79:M81"/>
    <mergeCell ref="N79:N81"/>
    <mergeCell ref="D82:E82"/>
    <mergeCell ref="H82:I82"/>
    <mergeCell ref="L82:M82"/>
    <mergeCell ref="D54:E54"/>
    <mergeCell ref="H54:I54"/>
    <mergeCell ref="L54:M54"/>
    <mergeCell ref="D55:M55"/>
    <mergeCell ref="D66:M66"/>
    <mergeCell ref="D67:E67"/>
    <mergeCell ref="H67:I67"/>
    <mergeCell ref="L67:M67"/>
    <mergeCell ref="B61:W61"/>
    <mergeCell ref="R41:R42"/>
    <mergeCell ref="S41:S42"/>
    <mergeCell ref="T41:T42"/>
    <mergeCell ref="U41:U42"/>
    <mergeCell ref="V41:V42"/>
    <mergeCell ref="C51:C53"/>
    <mergeCell ref="D51:M53"/>
    <mergeCell ref="N51:N53"/>
    <mergeCell ref="L41:L42"/>
    <mergeCell ref="M41:M42"/>
    <mergeCell ref="N41:N42"/>
    <mergeCell ref="O41:O42"/>
    <mergeCell ref="P41:P42"/>
    <mergeCell ref="Q41:Q42"/>
    <mergeCell ref="D36:U36"/>
    <mergeCell ref="C41:C42"/>
    <mergeCell ref="D41:D42"/>
    <mergeCell ref="E41:E42"/>
    <mergeCell ref="F41:F42"/>
    <mergeCell ref="G41:G42"/>
    <mergeCell ref="H41:H42"/>
    <mergeCell ref="I41:I42"/>
    <mergeCell ref="J41:J42"/>
    <mergeCell ref="K41:K42"/>
    <mergeCell ref="D23:U23"/>
    <mergeCell ref="D34:U34"/>
    <mergeCell ref="D35:E35"/>
    <mergeCell ref="H35:I35"/>
    <mergeCell ref="L35:M35"/>
    <mergeCell ref="P35:Q35"/>
    <mergeCell ref="T35:U35"/>
    <mergeCell ref="V16:W16"/>
    <mergeCell ref="V17:W17"/>
    <mergeCell ref="D21:U21"/>
    <mergeCell ref="D22:E22"/>
    <mergeCell ref="H22:I22"/>
    <mergeCell ref="L22:M22"/>
    <mergeCell ref="N22:O22"/>
    <mergeCell ref="P22:Q22"/>
    <mergeCell ref="T22:U22"/>
    <mergeCell ref="B19:W19"/>
    <mergeCell ref="D10:U10"/>
    <mergeCell ref="V11:W11"/>
    <mergeCell ref="V12:W12"/>
    <mergeCell ref="V13:W13"/>
    <mergeCell ref="V14:W14"/>
    <mergeCell ref="V15:W15"/>
    <mergeCell ref="D8:U8"/>
    <mergeCell ref="D9:F9"/>
    <mergeCell ref="H9:I9"/>
    <mergeCell ref="L9:M9"/>
    <mergeCell ref="P9:Q9"/>
    <mergeCell ref="R9:S9"/>
    <mergeCell ref="T9:U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 bestFit="1" customWidth="1"/>
    <col min="8" max="8" width="1.85546875" customWidth="1"/>
    <col min="9" max="9" width="8.7109375" customWidth="1"/>
    <col min="10" max="10" width="1.5703125" bestFit="1" customWidth="1"/>
    <col min="12" max="12" width="2.28515625" customWidth="1"/>
    <col min="13" max="13" width="9.85546875" customWidth="1"/>
    <col min="14" max="14" width="1.5703125" bestFit="1" customWidth="1"/>
    <col min="16" max="16" width="1.85546875" bestFit="1" customWidth="1"/>
    <col min="17" max="17" width="9.28515625" bestFit="1" customWidth="1"/>
    <col min="18" max="18" width="1.5703125" bestFit="1" customWidth="1"/>
    <col min="20" max="20" width="2" customWidth="1"/>
    <col min="21" max="21" width="9.140625" customWidth="1"/>
    <col min="22" max="22" width="1.5703125" bestFit="1" customWidth="1"/>
  </cols>
  <sheetData>
    <row r="1" spans="1:23" ht="15" customHeight="1" x14ac:dyDescent="0.25">
      <c r="A1" s="8" t="s">
        <v>159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12" t="s">
        <v>1591</v>
      </c>
      <c r="B3" s="11" t="s">
        <v>6</v>
      </c>
      <c r="C3" s="11"/>
      <c r="D3" s="11"/>
      <c r="E3" s="11"/>
      <c r="F3" s="11"/>
      <c r="G3" s="11"/>
      <c r="H3" s="11"/>
      <c r="I3" s="11"/>
      <c r="J3" s="11"/>
      <c r="K3" s="11"/>
      <c r="L3" s="11"/>
      <c r="M3" s="11"/>
      <c r="N3" s="11"/>
      <c r="O3" s="11"/>
      <c r="P3" s="11"/>
      <c r="Q3" s="11"/>
      <c r="R3" s="11"/>
      <c r="S3" s="11"/>
      <c r="T3" s="11"/>
      <c r="U3" s="11"/>
      <c r="V3" s="11"/>
      <c r="W3" s="11"/>
    </row>
    <row r="4" spans="1:23" x14ac:dyDescent="0.25">
      <c r="A4" s="12"/>
      <c r="B4" s="45" t="s">
        <v>1071</v>
      </c>
      <c r="C4" s="45"/>
      <c r="D4" s="45"/>
      <c r="E4" s="45"/>
      <c r="F4" s="45"/>
      <c r="G4" s="45"/>
      <c r="H4" s="45"/>
      <c r="I4" s="45"/>
      <c r="J4" s="45"/>
      <c r="K4" s="45"/>
      <c r="L4" s="45"/>
      <c r="M4" s="45"/>
      <c r="N4" s="45"/>
      <c r="O4" s="45"/>
      <c r="P4" s="45"/>
      <c r="Q4" s="45"/>
      <c r="R4" s="45"/>
      <c r="S4" s="45"/>
      <c r="T4" s="45"/>
      <c r="U4" s="45"/>
      <c r="V4" s="45"/>
      <c r="W4" s="45"/>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x14ac:dyDescent="0.25">
      <c r="A8" s="12"/>
      <c r="B8" s="154"/>
      <c r="C8" s="154"/>
      <c r="D8" s="176" t="s">
        <v>1072</v>
      </c>
      <c r="E8" s="176"/>
      <c r="F8" s="155"/>
      <c r="G8" s="155"/>
      <c r="H8" s="176" t="s">
        <v>1073</v>
      </c>
      <c r="I8" s="176"/>
      <c r="J8" s="155"/>
      <c r="K8" s="155"/>
      <c r="L8" s="176" t="s">
        <v>1074</v>
      </c>
      <c r="M8" s="176"/>
      <c r="N8" s="155"/>
      <c r="O8" s="155"/>
      <c r="P8" s="176"/>
      <c r="Q8" s="176"/>
      <c r="R8" s="154"/>
      <c r="S8" s="154"/>
      <c r="T8" s="176" t="s">
        <v>1075</v>
      </c>
      <c r="U8" s="176"/>
      <c r="V8" s="176"/>
      <c r="W8" s="154"/>
    </row>
    <row r="9" spans="1:23" x14ac:dyDescent="0.25">
      <c r="A9" s="12"/>
      <c r="B9" s="154"/>
      <c r="C9" s="154"/>
      <c r="D9" s="177" t="s">
        <v>1076</v>
      </c>
      <c r="E9" s="177"/>
      <c r="F9" s="155"/>
      <c r="G9" s="155"/>
      <c r="H9" s="177" t="s">
        <v>1077</v>
      </c>
      <c r="I9" s="177"/>
      <c r="J9" s="155"/>
      <c r="K9" s="155"/>
      <c r="L9" s="177" t="s">
        <v>1077</v>
      </c>
      <c r="M9" s="177"/>
      <c r="N9" s="155"/>
      <c r="O9" s="4"/>
      <c r="P9" s="177" t="s">
        <v>1078</v>
      </c>
      <c r="Q9" s="177"/>
      <c r="R9" s="154"/>
      <c r="S9" s="154"/>
      <c r="T9" s="177" t="s">
        <v>1079</v>
      </c>
      <c r="U9" s="177"/>
      <c r="V9" s="177"/>
      <c r="W9" s="154"/>
    </row>
    <row r="10" spans="1:23" x14ac:dyDescent="0.25">
      <c r="A10" s="12"/>
      <c r="B10" s="4"/>
      <c r="C10" s="154"/>
      <c r="D10" s="176" t="s">
        <v>1080</v>
      </c>
      <c r="E10" s="176"/>
      <c r="F10" s="176"/>
      <c r="G10" s="176"/>
      <c r="H10" s="176"/>
      <c r="I10" s="176"/>
      <c r="J10" s="176"/>
      <c r="K10" s="176"/>
      <c r="L10" s="176"/>
      <c r="M10" s="176"/>
      <c r="N10" s="176"/>
      <c r="O10" s="176"/>
      <c r="P10" s="176"/>
      <c r="Q10" s="176"/>
      <c r="R10" s="176"/>
      <c r="S10" s="176"/>
      <c r="T10" s="176"/>
      <c r="U10" s="176"/>
      <c r="V10" s="176"/>
    </row>
    <row r="11" spans="1:23" x14ac:dyDescent="0.25">
      <c r="A11" s="12"/>
      <c r="B11" s="157" t="s">
        <v>113</v>
      </c>
      <c r="C11" s="4"/>
      <c r="D11" s="158" t="s">
        <v>281</v>
      </c>
      <c r="E11" s="157" t="s">
        <v>1081</v>
      </c>
      <c r="F11" s="4"/>
      <c r="G11" s="4"/>
      <c r="H11" s="158" t="s">
        <v>281</v>
      </c>
      <c r="I11" s="157" t="s">
        <v>1082</v>
      </c>
      <c r="J11" s="158" t="s">
        <v>336</v>
      </c>
      <c r="K11" s="4"/>
      <c r="L11" s="158" t="s">
        <v>281</v>
      </c>
      <c r="M11" s="157" t="s">
        <v>1083</v>
      </c>
      <c r="N11" s="158" t="s">
        <v>336</v>
      </c>
      <c r="O11" s="4"/>
      <c r="P11" s="158" t="s">
        <v>281</v>
      </c>
      <c r="Q11" s="159">
        <v>993224</v>
      </c>
      <c r="R11" s="4"/>
      <c r="S11" s="11"/>
      <c r="T11" s="11"/>
      <c r="U11" s="158" t="s">
        <v>281</v>
      </c>
      <c r="V11" s="158" t="s">
        <v>1081</v>
      </c>
      <c r="W11" s="27"/>
    </row>
    <row r="12" spans="1:23" ht="23.25" x14ac:dyDescent="0.25">
      <c r="A12" s="12"/>
      <c r="B12" s="157" t="s">
        <v>1084</v>
      </c>
      <c r="C12" s="158"/>
      <c r="D12" s="4"/>
      <c r="E12" s="159">
        <v>422058</v>
      </c>
      <c r="F12" s="158"/>
      <c r="G12" s="158"/>
      <c r="H12" s="4"/>
      <c r="I12" s="159">
        <v>2520933</v>
      </c>
      <c r="J12" s="158"/>
      <c r="K12" s="158"/>
      <c r="L12" s="4"/>
      <c r="M12" s="159">
        <v>192170</v>
      </c>
      <c r="N12" s="158"/>
      <c r="O12" s="158"/>
      <c r="P12" s="4"/>
      <c r="Q12" s="157" t="s">
        <v>1085</v>
      </c>
      <c r="R12" s="158" t="s">
        <v>336</v>
      </c>
      <c r="S12" s="178"/>
      <c r="T12" s="178"/>
      <c r="U12" s="4"/>
      <c r="V12" s="158" t="s">
        <v>1081</v>
      </c>
      <c r="W12" s="160"/>
    </row>
    <row r="13" spans="1:23" x14ac:dyDescent="0.25">
      <c r="A13" s="12"/>
      <c r="B13" s="157" t="s">
        <v>123</v>
      </c>
      <c r="C13" s="4"/>
      <c r="D13" s="4"/>
      <c r="E13" s="157" t="s">
        <v>1081</v>
      </c>
      <c r="F13" s="4"/>
      <c r="G13" s="4"/>
      <c r="H13" s="4"/>
      <c r="I13" s="159">
        <v>87855</v>
      </c>
      <c r="J13" s="4"/>
      <c r="K13" s="4"/>
      <c r="L13" s="4"/>
      <c r="M13" s="157" t="s">
        <v>1081</v>
      </c>
      <c r="N13" s="4"/>
      <c r="O13" s="4"/>
      <c r="P13" s="4"/>
      <c r="Q13" s="157" t="s">
        <v>1086</v>
      </c>
      <c r="R13" s="158" t="s">
        <v>336</v>
      </c>
      <c r="S13" s="11"/>
      <c r="T13" s="11"/>
      <c r="U13" s="4"/>
      <c r="V13" s="158" t="s">
        <v>1081</v>
      </c>
      <c r="W13" s="27"/>
    </row>
    <row r="14" spans="1:23" ht="23.25" x14ac:dyDescent="0.25">
      <c r="A14" s="12"/>
      <c r="B14" s="157" t="s">
        <v>1087</v>
      </c>
      <c r="C14" s="4"/>
      <c r="D14" s="4"/>
      <c r="E14" s="159">
        <v>529913</v>
      </c>
      <c r="F14" s="4"/>
      <c r="G14" s="4"/>
      <c r="H14" s="4"/>
      <c r="I14" s="159">
        <v>804843</v>
      </c>
      <c r="J14" s="4"/>
      <c r="K14" s="4"/>
      <c r="L14" s="4"/>
      <c r="M14" s="157">
        <v>77</v>
      </c>
      <c r="N14" s="4"/>
      <c r="O14" s="4"/>
      <c r="P14" s="4"/>
      <c r="Q14" s="157" t="s">
        <v>1088</v>
      </c>
      <c r="R14" s="158" t="s">
        <v>336</v>
      </c>
      <c r="S14" s="11"/>
      <c r="T14" s="11"/>
      <c r="U14" s="4"/>
      <c r="V14" s="158" t="s">
        <v>1081</v>
      </c>
      <c r="W14" s="27"/>
    </row>
    <row r="15" spans="1:23" x14ac:dyDescent="0.25">
      <c r="A15" s="12"/>
      <c r="B15" s="157" t="s">
        <v>124</v>
      </c>
      <c r="C15" s="4"/>
      <c r="D15" s="92"/>
      <c r="E15" s="161" t="s">
        <v>1081</v>
      </c>
      <c r="F15" s="92"/>
      <c r="G15" s="4"/>
      <c r="H15" s="92"/>
      <c r="I15" s="161" t="s">
        <v>1089</v>
      </c>
      <c r="J15" s="158" t="s">
        <v>336</v>
      </c>
      <c r="K15" s="4"/>
      <c r="L15" s="92"/>
      <c r="M15" s="161" t="s">
        <v>1090</v>
      </c>
      <c r="N15" s="158" t="s">
        <v>336</v>
      </c>
      <c r="O15" s="4"/>
      <c r="P15" s="92"/>
      <c r="Q15" s="162">
        <v>3399522</v>
      </c>
      <c r="R15" s="4"/>
      <c r="S15" s="11"/>
      <c r="T15" s="11"/>
      <c r="U15" s="92"/>
      <c r="V15" s="163" t="s">
        <v>1081</v>
      </c>
      <c r="W15" s="27"/>
    </row>
    <row r="16" spans="1:23" ht="15.75" thickBot="1" x14ac:dyDescent="0.3">
      <c r="A16" s="12"/>
      <c r="B16" s="157" t="s">
        <v>1091</v>
      </c>
      <c r="C16" s="4"/>
      <c r="D16" s="164" t="s">
        <v>281</v>
      </c>
      <c r="E16" s="165">
        <v>951971</v>
      </c>
      <c r="F16" s="40"/>
      <c r="G16" s="4"/>
      <c r="H16" s="164" t="s">
        <v>281</v>
      </c>
      <c r="I16" s="166" t="s">
        <v>1092</v>
      </c>
      <c r="J16" s="158" t="s">
        <v>336</v>
      </c>
      <c r="K16" s="4"/>
      <c r="L16" s="164" t="s">
        <v>281</v>
      </c>
      <c r="M16" s="166" t="s">
        <v>1093</v>
      </c>
      <c r="N16" s="158" t="s">
        <v>336</v>
      </c>
      <c r="O16" s="4"/>
      <c r="P16" s="164" t="s">
        <v>281</v>
      </c>
      <c r="Q16" s="166" t="s">
        <v>1094</v>
      </c>
      <c r="R16" s="158" t="s">
        <v>336</v>
      </c>
      <c r="S16" s="11"/>
      <c r="T16" s="11"/>
      <c r="U16" s="164" t="s">
        <v>281</v>
      </c>
      <c r="V16" s="164" t="s">
        <v>1081</v>
      </c>
      <c r="W16" s="27"/>
    </row>
    <row r="17" spans="1:23" ht="15.75" thickTop="1" x14ac:dyDescent="0.25">
      <c r="A17" s="12"/>
      <c r="B17" s="4"/>
      <c r="C17" s="4"/>
      <c r="D17" s="167"/>
      <c r="E17" s="167"/>
      <c r="F17" s="167"/>
      <c r="G17" s="4"/>
      <c r="H17" s="167"/>
      <c r="I17" s="167"/>
      <c r="J17" s="4"/>
      <c r="K17" s="4"/>
      <c r="L17" s="167"/>
      <c r="M17" s="167"/>
      <c r="N17" s="4"/>
      <c r="O17" s="4"/>
      <c r="P17" s="167"/>
      <c r="Q17" s="167"/>
      <c r="R17" s="4"/>
      <c r="S17" s="11"/>
      <c r="T17" s="11"/>
      <c r="U17" s="167"/>
      <c r="V17" s="167"/>
      <c r="W17" s="27"/>
    </row>
    <row r="18" spans="1:23" x14ac:dyDescent="0.25">
      <c r="A18" s="12"/>
      <c r="B18" s="4"/>
      <c r="C18" s="4"/>
      <c r="D18" s="4"/>
      <c r="E18" s="4"/>
      <c r="F18" s="4"/>
      <c r="G18" s="4"/>
      <c r="H18" s="4"/>
      <c r="I18" s="4"/>
      <c r="J18" s="4"/>
      <c r="K18" s="4"/>
      <c r="L18" s="4"/>
      <c r="M18" s="4"/>
      <c r="N18" s="4"/>
      <c r="O18" s="4"/>
      <c r="P18" s="4"/>
      <c r="Q18" s="4"/>
      <c r="R18" s="4"/>
      <c r="S18" s="11"/>
      <c r="T18" s="11"/>
      <c r="U18" s="4"/>
      <c r="V18" s="4"/>
      <c r="W18" s="27"/>
    </row>
    <row r="19" spans="1:23" x14ac:dyDescent="0.25">
      <c r="A19" s="12"/>
      <c r="B19" s="157" t="s">
        <v>128</v>
      </c>
      <c r="C19" s="4"/>
      <c r="D19" s="158" t="s">
        <v>281</v>
      </c>
      <c r="E19" s="157" t="s">
        <v>1095</v>
      </c>
      <c r="F19" s="158" t="s">
        <v>336</v>
      </c>
      <c r="G19" s="4"/>
      <c r="H19" s="158" t="s">
        <v>281</v>
      </c>
      <c r="I19" s="157" t="s">
        <v>1096</v>
      </c>
      <c r="J19" s="158" t="s">
        <v>336</v>
      </c>
      <c r="K19" s="4"/>
      <c r="L19" s="158" t="s">
        <v>281</v>
      </c>
      <c r="M19" s="157" t="s">
        <v>1097</v>
      </c>
      <c r="N19" s="158" t="s">
        <v>336</v>
      </c>
      <c r="O19" s="4"/>
      <c r="P19" s="158" t="s">
        <v>281</v>
      </c>
      <c r="Q19" s="159">
        <v>993224</v>
      </c>
      <c r="R19" s="4"/>
      <c r="S19" s="11"/>
      <c r="T19" s="11"/>
      <c r="U19" s="158" t="s">
        <v>281</v>
      </c>
      <c r="V19" s="158" t="s">
        <v>1081</v>
      </c>
      <c r="W19" s="27"/>
    </row>
    <row r="20" spans="1:23" x14ac:dyDescent="0.25">
      <c r="A20" s="12"/>
      <c r="B20" s="157" t="s">
        <v>1098</v>
      </c>
      <c r="C20" s="158"/>
      <c r="D20" s="158"/>
      <c r="E20" s="159">
        <v>2563602</v>
      </c>
      <c r="F20" s="158"/>
      <c r="G20" s="158"/>
      <c r="H20" s="158"/>
      <c r="I20" s="159">
        <v>512145</v>
      </c>
      <c r="J20" s="158"/>
      <c r="K20" s="158"/>
      <c r="L20" s="158"/>
      <c r="M20" s="159">
        <v>59414</v>
      </c>
      <c r="N20" s="4"/>
      <c r="O20" s="158"/>
      <c r="P20" s="158"/>
      <c r="Q20" s="157" t="s">
        <v>1085</v>
      </c>
      <c r="R20" s="157" t="s">
        <v>336</v>
      </c>
      <c r="S20" s="178"/>
      <c r="T20" s="178"/>
      <c r="U20" s="158"/>
      <c r="V20" s="158" t="s">
        <v>1081</v>
      </c>
      <c r="W20" s="160"/>
    </row>
    <row r="21" spans="1:23" ht="23.25" x14ac:dyDescent="0.25">
      <c r="A21" s="12"/>
      <c r="B21" s="157" t="s">
        <v>1099</v>
      </c>
      <c r="C21" s="158"/>
      <c r="D21" s="158"/>
      <c r="E21" s="159">
        <v>878148</v>
      </c>
      <c r="F21" s="4"/>
      <c r="G21" s="158"/>
      <c r="H21" s="158"/>
      <c r="I21" s="159">
        <v>275674</v>
      </c>
      <c r="J21" s="158"/>
      <c r="K21" s="158"/>
      <c r="L21" s="158"/>
      <c r="M21" s="159">
        <v>183741</v>
      </c>
      <c r="N21" s="4"/>
      <c r="O21" s="158"/>
      <c r="P21" s="158"/>
      <c r="Q21" s="157" t="s">
        <v>1100</v>
      </c>
      <c r="R21" s="157" t="s">
        <v>336</v>
      </c>
      <c r="S21" s="178"/>
      <c r="T21" s="178"/>
      <c r="U21" s="158"/>
      <c r="V21" s="158" t="s">
        <v>1081</v>
      </c>
      <c r="W21" s="160"/>
    </row>
    <row r="22" spans="1:23" x14ac:dyDescent="0.25">
      <c r="A22" s="12"/>
      <c r="B22" s="157" t="s">
        <v>140</v>
      </c>
      <c r="C22" s="4"/>
      <c r="D22" s="92"/>
      <c r="E22" s="161" t="s">
        <v>1101</v>
      </c>
      <c r="F22" s="157" t="s">
        <v>336</v>
      </c>
      <c r="G22" s="4"/>
      <c r="H22" s="92"/>
      <c r="I22" s="161" t="s">
        <v>1102</v>
      </c>
      <c r="J22" s="158" t="s">
        <v>336</v>
      </c>
      <c r="K22" s="4"/>
      <c r="L22" s="92"/>
      <c r="M22" s="161" t="s">
        <v>1103</v>
      </c>
      <c r="N22" s="158" t="s">
        <v>336</v>
      </c>
      <c r="O22" s="4"/>
      <c r="P22" s="92"/>
      <c r="Q22" s="162">
        <v>3402252</v>
      </c>
      <c r="R22" s="4"/>
      <c r="S22" s="11"/>
      <c r="T22" s="11"/>
      <c r="U22" s="92"/>
      <c r="V22" s="163" t="s">
        <v>1081</v>
      </c>
      <c r="W22" s="27"/>
    </row>
    <row r="23" spans="1:23" x14ac:dyDescent="0.25">
      <c r="A23" s="12"/>
      <c r="B23" s="157" t="s">
        <v>1104</v>
      </c>
      <c r="C23" s="4"/>
      <c r="D23" s="129"/>
      <c r="E23" s="168">
        <v>951971</v>
      </c>
      <c r="F23" s="4"/>
      <c r="G23" s="4"/>
      <c r="H23" s="129"/>
      <c r="I23" s="169" t="s">
        <v>1092</v>
      </c>
      <c r="J23" s="158" t="s">
        <v>336</v>
      </c>
      <c r="K23" s="4"/>
      <c r="L23" s="129"/>
      <c r="M23" s="169" t="s">
        <v>1105</v>
      </c>
      <c r="N23" s="158" t="s">
        <v>336</v>
      </c>
      <c r="O23" s="4"/>
      <c r="P23" s="129"/>
      <c r="Q23" s="169" t="s">
        <v>1106</v>
      </c>
      <c r="R23" s="157" t="s">
        <v>336</v>
      </c>
      <c r="S23" s="11"/>
      <c r="T23" s="11"/>
      <c r="U23" s="129"/>
      <c r="V23" s="170" t="s">
        <v>1081</v>
      </c>
      <c r="W23" s="27"/>
    </row>
    <row r="24" spans="1:23" x14ac:dyDescent="0.25">
      <c r="A24" s="12"/>
      <c r="B24" s="4"/>
      <c r="C24" s="4"/>
      <c r="D24" s="4"/>
      <c r="E24" s="4"/>
      <c r="F24" s="4"/>
      <c r="G24" s="4"/>
      <c r="H24" s="4"/>
      <c r="I24" s="4"/>
      <c r="J24" s="4"/>
      <c r="K24" s="4"/>
      <c r="L24" s="4"/>
      <c r="M24" s="4"/>
      <c r="N24" s="4"/>
      <c r="O24" s="4"/>
      <c r="P24" s="4"/>
      <c r="Q24" s="4"/>
      <c r="R24" s="4"/>
      <c r="S24" s="11"/>
      <c r="T24" s="11"/>
      <c r="U24" s="4"/>
      <c r="V24" s="4"/>
      <c r="W24" s="27"/>
    </row>
    <row r="25" spans="1:23" x14ac:dyDescent="0.25">
      <c r="A25" s="12"/>
      <c r="B25" s="157" t="s">
        <v>1107</v>
      </c>
      <c r="C25" s="4"/>
      <c r="D25" s="92"/>
      <c r="E25" s="161" t="s">
        <v>1081</v>
      </c>
      <c r="F25" s="4"/>
      <c r="G25" s="4"/>
      <c r="H25" s="92"/>
      <c r="I25" s="161" t="s">
        <v>1081</v>
      </c>
      <c r="J25" s="4"/>
      <c r="K25" s="4"/>
      <c r="L25" s="92"/>
      <c r="M25" s="162">
        <v>87855</v>
      </c>
      <c r="N25" s="4"/>
      <c r="O25" s="4"/>
      <c r="P25" s="92"/>
      <c r="Q25" s="161" t="s">
        <v>1086</v>
      </c>
      <c r="R25" s="157" t="s">
        <v>336</v>
      </c>
      <c r="S25" s="11"/>
      <c r="T25" s="11"/>
      <c r="U25" s="92"/>
      <c r="V25" s="163" t="s">
        <v>1081</v>
      </c>
      <c r="W25" s="27"/>
    </row>
    <row r="26" spans="1:23" ht="15.75" thickBot="1" x14ac:dyDescent="0.3">
      <c r="A26" s="12"/>
      <c r="B26" s="157" t="s">
        <v>1108</v>
      </c>
      <c r="C26" s="4"/>
      <c r="D26" s="40"/>
      <c r="E26" s="166" t="s">
        <v>1081</v>
      </c>
      <c r="F26" s="4"/>
      <c r="G26" s="4"/>
      <c r="H26" s="40"/>
      <c r="I26" s="166" t="s">
        <v>1081</v>
      </c>
      <c r="J26" s="4"/>
      <c r="K26" s="4"/>
      <c r="L26" s="40"/>
      <c r="M26" s="165">
        <v>87855</v>
      </c>
      <c r="N26" s="4"/>
      <c r="O26" s="4"/>
      <c r="P26" s="40"/>
      <c r="Q26" s="166" t="s">
        <v>1086</v>
      </c>
      <c r="R26" s="157" t="s">
        <v>336</v>
      </c>
      <c r="S26" s="11"/>
      <c r="T26" s="11"/>
      <c r="U26" s="40"/>
      <c r="V26" s="164" t="s">
        <v>1081</v>
      </c>
      <c r="W26" s="27"/>
    </row>
    <row r="27" spans="1:23" ht="15.75" thickTop="1" x14ac:dyDescent="0.25">
      <c r="A27" s="12"/>
      <c r="B27" s="4"/>
      <c r="C27" s="4"/>
      <c r="D27" s="167"/>
      <c r="E27" s="167"/>
      <c r="F27" s="4"/>
      <c r="G27" s="4"/>
      <c r="H27" s="167"/>
      <c r="I27" s="167"/>
      <c r="J27" s="4"/>
      <c r="K27" s="4"/>
      <c r="L27" s="167"/>
      <c r="M27" s="167"/>
      <c r="N27" s="4"/>
      <c r="O27" s="4"/>
      <c r="P27" s="167"/>
      <c r="Q27" s="167"/>
      <c r="R27" s="4"/>
      <c r="S27" s="11"/>
      <c r="T27" s="11"/>
      <c r="U27" s="167"/>
      <c r="V27" s="167"/>
      <c r="W27" s="27"/>
    </row>
    <row r="28" spans="1:23" ht="15.75" thickBot="1" x14ac:dyDescent="0.3">
      <c r="A28" s="12"/>
      <c r="B28" s="157" t="s">
        <v>1109</v>
      </c>
      <c r="C28" s="4"/>
      <c r="D28" s="171" t="s">
        <v>281</v>
      </c>
      <c r="E28" s="172">
        <v>951971</v>
      </c>
      <c r="F28" s="4"/>
      <c r="G28" s="4"/>
      <c r="H28" s="171" t="s">
        <v>281</v>
      </c>
      <c r="I28" s="173" t="s">
        <v>1092</v>
      </c>
      <c r="J28" s="158" t="s">
        <v>336</v>
      </c>
      <c r="K28" s="4"/>
      <c r="L28" s="171" t="s">
        <v>281</v>
      </c>
      <c r="M28" s="173" t="s">
        <v>1093</v>
      </c>
      <c r="N28" s="158" t="s">
        <v>336</v>
      </c>
      <c r="O28" s="4"/>
      <c r="P28" s="171" t="s">
        <v>281</v>
      </c>
      <c r="Q28" s="173" t="s">
        <v>1094</v>
      </c>
      <c r="R28" s="157" t="s">
        <v>336</v>
      </c>
      <c r="S28" s="11"/>
      <c r="T28" s="11"/>
      <c r="U28" s="171" t="s">
        <v>281</v>
      </c>
      <c r="V28" s="171" t="s">
        <v>1081</v>
      </c>
      <c r="W28" s="27"/>
    </row>
    <row r="29" spans="1:23" ht="15.75" thickTop="1" x14ac:dyDescent="0.25">
      <c r="A29" s="12"/>
      <c r="B29" s="27"/>
      <c r="C29" s="27"/>
      <c r="D29" s="174"/>
      <c r="E29" s="175"/>
      <c r="F29" s="27"/>
      <c r="G29" s="27"/>
      <c r="H29" s="174"/>
      <c r="I29" s="175"/>
      <c r="J29" s="27"/>
      <c r="K29" s="27"/>
      <c r="L29" s="174"/>
      <c r="M29" s="175"/>
      <c r="N29" s="27"/>
      <c r="O29" s="27"/>
      <c r="P29" s="174"/>
      <c r="Q29" s="175"/>
      <c r="R29" s="27"/>
      <c r="S29" s="67"/>
      <c r="T29" s="67"/>
      <c r="U29" s="174"/>
      <c r="V29" s="175"/>
      <c r="W29" s="27"/>
    </row>
    <row r="30" spans="1:23" x14ac:dyDescent="0.25">
      <c r="A30" s="12"/>
      <c r="B30" s="74"/>
      <c r="C30" s="74"/>
      <c r="D30" s="74"/>
      <c r="E30" s="74"/>
      <c r="F30" s="74"/>
      <c r="G30" s="74"/>
      <c r="H30" s="74"/>
      <c r="I30" s="74"/>
      <c r="J30" s="74"/>
      <c r="K30" s="74"/>
      <c r="L30" s="74"/>
      <c r="M30" s="74"/>
      <c r="N30" s="74"/>
      <c r="O30" s="74"/>
      <c r="P30" s="74"/>
      <c r="Q30" s="74"/>
      <c r="R30" s="74"/>
      <c r="S30" s="74"/>
      <c r="T30" s="74"/>
      <c r="U30" s="74"/>
      <c r="V30" s="74"/>
      <c r="W30" s="74"/>
    </row>
    <row r="31" spans="1:23" x14ac:dyDescent="0.25">
      <c r="A31" s="12"/>
      <c r="B31" s="46" t="s">
        <v>1111</v>
      </c>
      <c r="C31" s="46"/>
      <c r="D31" s="46"/>
      <c r="E31" s="46"/>
      <c r="F31" s="46"/>
      <c r="G31" s="46"/>
      <c r="H31" s="46"/>
      <c r="I31" s="46"/>
      <c r="J31" s="46"/>
      <c r="K31" s="46"/>
      <c r="L31" s="46"/>
      <c r="M31" s="46"/>
      <c r="N31" s="46"/>
      <c r="O31" s="46"/>
      <c r="P31" s="46"/>
      <c r="Q31" s="46"/>
      <c r="R31" s="46"/>
      <c r="S31" s="46"/>
      <c r="T31" s="46"/>
      <c r="U31" s="46"/>
      <c r="V31" s="46"/>
      <c r="W31" s="46"/>
    </row>
    <row r="32" spans="1:23" x14ac:dyDescent="0.25">
      <c r="A32" s="12"/>
      <c r="B32" s="11"/>
      <c r="C32" s="11"/>
      <c r="D32" s="11"/>
      <c r="E32" s="11"/>
      <c r="F32" s="11"/>
      <c r="G32" s="11"/>
      <c r="H32" s="11"/>
      <c r="I32" s="11"/>
      <c r="J32" s="11"/>
      <c r="K32" s="11"/>
      <c r="L32" s="11"/>
      <c r="M32" s="11"/>
      <c r="N32" s="11"/>
      <c r="O32" s="11"/>
      <c r="P32" s="11"/>
      <c r="Q32" s="11"/>
      <c r="R32" s="11"/>
      <c r="S32" s="11"/>
      <c r="T32" s="11"/>
      <c r="U32" s="11"/>
      <c r="V32" s="11"/>
      <c r="W32" s="11"/>
    </row>
    <row r="33" spans="1:23"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x14ac:dyDescent="0.25">
      <c r="A34" s="12"/>
      <c r="B34" s="11"/>
      <c r="C34" s="11"/>
      <c r="D34" s="11"/>
      <c r="E34" s="11"/>
      <c r="F34" s="11"/>
      <c r="G34" s="11"/>
      <c r="H34" s="11"/>
      <c r="I34" s="11"/>
      <c r="J34" s="11"/>
      <c r="K34" s="11"/>
      <c r="L34" s="11"/>
      <c r="M34" s="11"/>
      <c r="N34" s="11"/>
      <c r="O34" s="11"/>
      <c r="P34" s="11"/>
      <c r="Q34" s="11"/>
      <c r="R34" s="11"/>
      <c r="S34" s="11"/>
      <c r="T34" s="11"/>
      <c r="U34" s="11"/>
      <c r="V34" s="11"/>
      <c r="W34" s="11"/>
    </row>
    <row r="35" spans="1:23" x14ac:dyDescent="0.25">
      <c r="A35" s="12"/>
      <c r="B35" s="4"/>
      <c r="C35" s="4"/>
      <c r="D35" s="62" t="s">
        <v>1112</v>
      </c>
      <c r="E35" s="62"/>
      <c r="F35" s="62"/>
      <c r="G35" s="62"/>
      <c r="H35" s="62"/>
      <c r="I35" s="62"/>
      <c r="J35" s="62"/>
      <c r="K35" s="62"/>
      <c r="L35" s="62"/>
      <c r="M35" s="62"/>
      <c r="N35" s="62"/>
      <c r="O35" s="62"/>
      <c r="P35" s="62"/>
      <c r="Q35" s="62"/>
      <c r="R35" s="62"/>
      <c r="S35" s="62"/>
      <c r="T35" s="62"/>
      <c r="U35" s="62"/>
      <c r="V35" s="2"/>
    </row>
    <row r="36" spans="1:23" x14ac:dyDescent="0.25">
      <c r="A36" s="12"/>
      <c r="B36" s="4"/>
      <c r="C36" s="154"/>
      <c r="D36" s="182" t="s">
        <v>1072</v>
      </c>
      <c r="E36" s="182"/>
      <c r="F36" s="179"/>
      <c r="G36" s="179"/>
      <c r="H36" s="182" t="s">
        <v>1073</v>
      </c>
      <c r="I36" s="182"/>
      <c r="J36" s="179"/>
      <c r="K36" s="179"/>
      <c r="L36" s="182" t="s">
        <v>1074</v>
      </c>
      <c r="M36" s="182"/>
      <c r="N36" s="179"/>
      <c r="O36" s="179"/>
      <c r="P36" s="179"/>
      <c r="Q36" s="179"/>
      <c r="R36" s="179"/>
      <c r="S36" s="179"/>
      <c r="T36" s="182" t="s">
        <v>1075</v>
      </c>
      <c r="U36" s="182"/>
      <c r="V36" s="2"/>
    </row>
    <row r="37" spans="1:23" x14ac:dyDescent="0.25">
      <c r="A37" s="12"/>
      <c r="B37" s="154"/>
      <c r="C37" s="154"/>
      <c r="D37" s="177" t="s">
        <v>1076</v>
      </c>
      <c r="E37" s="177"/>
      <c r="F37" s="155"/>
      <c r="G37" s="155"/>
      <c r="H37" s="177" t="s">
        <v>1077</v>
      </c>
      <c r="I37" s="177"/>
      <c r="J37" s="155"/>
      <c r="K37" s="155"/>
      <c r="L37" s="177" t="s">
        <v>1077</v>
      </c>
      <c r="M37" s="177"/>
      <c r="N37" s="155"/>
      <c r="O37" s="155"/>
      <c r="P37" s="177" t="s">
        <v>1078</v>
      </c>
      <c r="Q37" s="177"/>
      <c r="R37" s="155"/>
      <c r="S37" s="155"/>
      <c r="T37" s="177" t="s">
        <v>1079</v>
      </c>
      <c r="U37" s="177"/>
      <c r="V37" s="2"/>
    </row>
    <row r="38" spans="1:23" x14ac:dyDescent="0.25">
      <c r="A38" s="12"/>
      <c r="B38" s="154"/>
      <c r="C38" s="154"/>
      <c r="D38" s="176" t="s">
        <v>303</v>
      </c>
      <c r="E38" s="176"/>
      <c r="F38" s="176"/>
      <c r="G38" s="176"/>
      <c r="H38" s="176"/>
      <c r="I38" s="176"/>
      <c r="J38" s="176"/>
      <c r="K38" s="176"/>
      <c r="L38" s="176"/>
      <c r="M38" s="176"/>
      <c r="N38" s="176"/>
      <c r="O38" s="176"/>
      <c r="P38" s="176"/>
      <c r="Q38" s="176"/>
      <c r="R38" s="176"/>
      <c r="S38" s="176"/>
      <c r="T38" s="176"/>
      <c r="U38" s="176"/>
      <c r="V38" s="2"/>
    </row>
    <row r="39" spans="1:23" ht="23.25" x14ac:dyDescent="0.25">
      <c r="A39" s="12"/>
      <c r="B39" s="157" t="s">
        <v>1113</v>
      </c>
      <c r="C39" s="158"/>
      <c r="D39" s="158" t="s">
        <v>281</v>
      </c>
      <c r="E39" s="159">
        <v>1077</v>
      </c>
      <c r="F39" s="158"/>
      <c r="G39" s="158"/>
      <c r="H39" s="158" t="s">
        <v>281</v>
      </c>
      <c r="I39" s="159">
        <v>71965</v>
      </c>
      <c r="J39" s="158"/>
      <c r="K39" s="158"/>
      <c r="L39" s="158" t="s">
        <v>281</v>
      </c>
      <c r="M39" s="159">
        <v>25861</v>
      </c>
      <c r="N39" s="158"/>
      <c r="O39" s="158"/>
      <c r="P39" s="158" t="s">
        <v>281</v>
      </c>
      <c r="Q39" s="159">
        <v>-98903</v>
      </c>
      <c r="R39" s="158"/>
      <c r="S39" s="158"/>
      <c r="T39" s="158" t="s">
        <v>281</v>
      </c>
      <c r="U39" s="158" t="s">
        <v>1114</v>
      </c>
      <c r="V39" s="127"/>
    </row>
    <row r="40" spans="1:23" ht="23.25" x14ac:dyDescent="0.25">
      <c r="A40" s="12"/>
      <c r="B40" s="157" t="s">
        <v>183</v>
      </c>
      <c r="C40" s="158"/>
      <c r="D40" s="158"/>
      <c r="E40" s="4"/>
      <c r="F40" s="4"/>
      <c r="G40" s="4"/>
      <c r="H40" s="4"/>
      <c r="I40" s="4"/>
      <c r="J40" s="4"/>
      <c r="K40" s="4"/>
      <c r="L40" s="4"/>
      <c r="M40" s="4"/>
      <c r="N40" s="4"/>
      <c r="O40" s="4"/>
      <c r="P40" s="4"/>
      <c r="Q40" s="4"/>
      <c r="R40" s="4"/>
      <c r="S40" s="4"/>
      <c r="T40" s="158"/>
      <c r="U40" s="158"/>
      <c r="V40" s="127"/>
    </row>
    <row r="41" spans="1:23" x14ac:dyDescent="0.25">
      <c r="A41" s="12"/>
      <c r="B41" s="178" t="s">
        <v>1115</v>
      </c>
      <c r="C41" s="178"/>
      <c r="D41" s="178"/>
      <c r="E41" s="183" t="s">
        <v>1116</v>
      </c>
      <c r="F41" s="178" t="s">
        <v>1117</v>
      </c>
      <c r="G41" s="178"/>
      <c r="H41" s="178"/>
      <c r="I41" s="183" t="s">
        <v>1118</v>
      </c>
      <c r="J41" s="178" t="s">
        <v>336</v>
      </c>
      <c r="K41" s="178"/>
      <c r="L41" s="178"/>
      <c r="M41" s="184">
        <v>56142</v>
      </c>
      <c r="N41" s="178"/>
      <c r="O41" s="178"/>
      <c r="P41" s="178"/>
      <c r="Q41" s="178" t="s">
        <v>1081</v>
      </c>
      <c r="R41" s="178"/>
      <c r="S41" s="178"/>
      <c r="T41" s="178"/>
      <c r="U41" s="4"/>
      <c r="V41" s="185"/>
    </row>
    <row r="42" spans="1:23" x14ac:dyDescent="0.25">
      <c r="A42" s="12"/>
      <c r="B42" s="178"/>
      <c r="C42" s="178"/>
      <c r="D42" s="178"/>
      <c r="E42" s="183"/>
      <c r="F42" s="178"/>
      <c r="G42" s="178"/>
      <c r="H42" s="178"/>
      <c r="I42" s="183"/>
      <c r="J42" s="178"/>
      <c r="K42" s="178"/>
      <c r="L42" s="178"/>
      <c r="M42" s="184"/>
      <c r="N42" s="178"/>
      <c r="O42" s="178"/>
      <c r="P42" s="178"/>
      <c r="Q42" s="178"/>
      <c r="R42" s="178"/>
      <c r="S42" s="178"/>
      <c r="T42" s="178"/>
      <c r="U42" s="4"/>
      <c r="V42" s="185"/>
    </row>
    <row r="43" spans="1:23" x14ac:dyDescent="0.25">
      <c r="A43" s="12"/>
      <c r="B43" s="178"/>
      <c r="C43" s="178"/>
      <c r="D43" s="178"/>
      <c r="E43" s="183"/>
      <c r="F43" s="178"/>
      <c r="G43" s="178"/>
      <c r="H43" s="178"/>
      <c r="I43" s="183"/>
      <c r="J43" s="178"/>
      <c r="K43" s="178"/>
      <c r="L43" s="178"/>
      <c r="M43" s="184"/>
      <c r="N43" s="178"/>
      <c r="O43" s="178"/>
      <c r="P43" s="178"/>
      <c r="Q43" s="178"/>
      <c r="R43" s="178"/>
      <c r="S43" s="178"/>
      <c r="T43" s="178"/>
      <c r="U43" s="158" t="s">
        <v>1114</v>
      </c>
      <c r="V43" s="185"/>
    </row>
    <row r="44" spans="1:23" x14ac:dyDescent="0.25">
      <c r="A44" s="12"/>
      <c r="B44" s="158" t="s">
        <v>1119</v>
      </c>
      <c r="C44" s="4"/>
      <c r="D44" s="92"/>
      <c r="E44" s="163" t="s">
        <v>1081</v>
      </c>
      <c r="F44" s="4"/>
      <c r="G44" s="4"/>
      <c r="H44" s="92"/>
      <c r="I44" s="163" t="s">
        <v>1120</v>
      </c>
      <c r="J44" s="158" t="s">
        <v>336</v>
      </c>
      <c r="K44" s="4"/>
      <c r="L44" s="92"/>
      <c r="M44" s="163" t="s">
        <v>1121</v>
      </c>
      <c r="N44" s="158" t="s">
        <v>336</v>
      </c>
      <c r="O44" s="4"/>
      <c r="P44" s="92"/>
      <c r="Q44" s="180">
        <v>98903</v>
      </c>
      <c r="R44" s="4"/>
      <c r="S44" s="4"/>
      <c r="T44" s="92"/>
      <c r="U44" s="163" t="s">
        <v>1081</v>
      </c>
      <c r="V44" s="97"/>
    </row>
    <row r="45" spans="1:23" ht="24" thickBot="1" x14ac:dyDescent="0.3">
      <c r="A45" s="12"/>
      <c r="B45" s="158" t="s">
        <v>1122</v>
      </c>
      <c r="C45" s="158"/>
      <c r="D45" s="164" t="s">
        <v>281</v>
      </c>
      <c r="E45" s="166" t="s">
        <v>1116</v>
      </c>
      <c r="F45" s="158" t="s">
        <v>336</v>
      </c>
      <c r="G45" s="4"/>
      <c r="H45" s="164" t="s">
        <v>281</v>
      </c>
      <c r="I45" s="166" t="s">
        <v>1123</v>
      </c>
      <c r="J45" s="158" t="s">
        <v>336</v>
      </c>
      <c r="K45" s="4"/>
      <c r="L45" s="164" t="s">
        <v>281</v>
      </c>
      <c r="M45" s="166" t="s">
        <v>1124</v>
      </c>
      <c r="N45" s="158" t="s">
        <v>336</v>
      </c>
      <c r="O45" s="4"/>
      <c r="P45" s="164" t="s">
        <v>281</v>
      </c>
      <c r="Q45" s="181">
        <v>98903</v>
      </c>
      <c r="R45" s="4"/>
      <c r="S45" s="4"/>
      <c r="T45" s="164" t="s">
        <v>281</v>
      </c>
      <c r="U45" s="164" t="s">
        <v>1081</v>
      </c>
      <c r="V45" s="97"/>
    </row>
    <row r="46" spans="1:23" ht="15.75" thickTop="1" x14ac:dyDescent="0.25">
      <c r="A46" s="12"/>
      <c r="B46" s="27"/>
      <c r="C46" s="27"/>
      <c r="D46" s="174"/>
      <c r="E46" s="175"/>
      <c r="F46" s="27"/>
      <c r="G46" s="27"/>
      <c r="H46" s="174"/>
      <c r="I46" s="175"/>
      <c r="J46" s="27"/>
      <c r="K46" s="27"/>
      <c r="L46" s="174"/>
      <c r="M46" s="175"/>
      <c r="N46" s="27"/>
      <c r="O46" s="27"/>
      <c r="P46" s="174"/>
      <c r="Q46" s="175"/>
      <c r="R46" s="27"/>
      <c r="S46" s="27"/>
      <c r="T46" s="174"/>
      <c r="U46" s="175"/>
      <c r="V46" s="97"/>
    </row>
    <row r="47" spans="1:23" x14ac:dyDescent="0.25">
      <c r="A47" s="12"/>
      <c r="B47" s="11"/>
      <c r="C47" s="11"/>
      <c r="D47" s="11"/>
      <c r="E47" s="11"/>
      <c r="F47" s="11"/>
      <c r="G47" s="11"/>
      <c r="H47" s="11"/>
      <c r="I47" s="11"/>
      <c r="J47" s="11"/>
      <c r="K47" s="11"/>
      <c r="L47" s="11"/>
      <c r="M47" s="11"/>
      <c r="N47" s="11"/>
      <c r="O47" s="11"/>
      <c r="P47" s="11"/>
      <c r="Q47" s="11"/>
      <c r="R47" s="11"/>
      <c r="S47" s="11"/>
      <c r="T47" s="11"/>
      <c r="U47" s="11"/>
      <c r="V47" s="11"/>
      <c r="W47" s="11"/>
    </row>
    <row r="48" spans="1:23" x14ac:dyDescent="0.25">
      <c r="A48" s="12"/>
      <c r="B48" s="11"/>
      <c r="C48" s="11"/>
      <c r="D48" s="11"/>
      <c r="E48" s="11"/>
      <c r="F48" s="11"/>
      <c r="G48" s="11"/>
      <c r="H48" s="11"/>
      <c r="I48" s="11"/>
      <c r="J48" s="11"/>
      <c r="K48" s="11"/>
      <c r="L48" s="11"/>
      <c r="M48" s="11"/>
      <c r="N48" s="11"/>
      <c r="O48" s="11"/>
      <c r="P48" s="11"/>
      <c r="Q48" s="11"/>
      <c r="R48" s="11"/>
      <c r="S48" s="11"/>
      <c r="T48" s="11"/>
      <c r="U48" s="11"/>
      <c r="V48" s="11"/>
      <c r="W48" s="11"/>
    </row>
    <row r="49" spans="1:23" x14ac:dyDescent="0.25">
      <c r="A49" s="12"/>
      <c r="B49" s="11"/>
      <c r="C49" s="11"/>
      <c r="D49" s="11"/>
      <c r="E49" s="11"/>
      <c r="F49" s="11"/>
      <c r="G49" s="11"/>
      <c r="H49" s="11"/>
      <c r="I49" s="11"/>
      <c r="J49" s="11"/>
      <c r="K49" s="11"/>
      <c r="L49" s="11"/>
      <c r="M49" s="11"/>
      <c r="N49" s="11"/>
      <c r="O49" s="11"/>
      <c r="P49" s="11"/>
      <c r="Q49" s="11"/>
      <c r="R49" s="11"/>
      <c r="S49" s="11"/>
      <c r="T49" s="11"/>
      <c r="U49" s="11"/>
      <c r="V49" s="11"/>
      <c r="W49" s="11"/>
    </row>
    <row r="50" spans="1:23" x14ac:dyDescent="0.25">
      <c r="A50" s="12"/>
      <c r="B50" s="4"/>
      <c r="C50" s="4"/>
      <c r="D50" s="62" t="s">
        <v>1125</v>
      </c>
      <c r="E50" s="62"/>
      <c r="F50" s="62"/>
      <c r="G50" s="62"/>
      <c r="H50" s="62"/>
      <c r="I50" s="62"/>
      <c r="J50" s="62"/>
      <c r="K50" s="62"/>
      <c r="L50" s="62"/>
      <c r="M50" s="62"/>
      <c r="N50" s="62"/>
      <c r="O50" s="62"/>
      <c r="P50" s="62"/>
      <c r="Q50" s="62"/>
      <c r="R50" s="62"/>
      <c r="S50" s="62"/>
      <c r="T50" s="62"/>
      <c r="U50" s="62"/>
      <c r="V50" s="4"/>
    </row>
    <row r="51" spans="1:23" x14ac:dyDescent="0.25">
      <c r="A51" s="12"/>
      <c r="B51" s="4"/>
      <c r="C51" s="154"/>
      <c r="D51" s="182" t="s">
        <v>1072</v>
      </c>
      <c r="E51" s="182"/>
      <c r="F51" s="179"/>
      <c r="G51" s="179"/>
      <c r="H51" s="182" t="s">
        <v>1073</v>
      </c>
      <c r="I51" s="182"/>
      <c r="J51" s="179"/>
      <c r="K51" s="179"/>
      <c r="L51" s="182" t="s">
        <v>1074</v>
      </c>
      <c r="M51" s="182"/>
      <c r="N51" s="179"/>
      <c r="O51" s="179"/>
      <c r="P51" s="179"/>
      <c r="Q51" s="179"/>
      <c r="R51" s="179"/>
      <c r="S51" s="179"/>
      <c r="T51" s="182" t="s">
        <v>1075</v>
      </c>
      <c r="U51" s="182"/>
      <c r="V51" s="154"/>
    </row>
    <row r="52" spans="1:23" x14ac:dyDescent="0.25">
      <c r="A52" s="12"/>
      <c r="B52" s="154"/>
      <c r="C52" s="154"/>
      <c r="D52" s="177" t="s">
        <v>1076</v>
      </c>
      <c r="E52" s="177"/>
      <c r="F52" s="155"/>
      <c r="G52" s="155"/>
      <c r="H52" s="177" t="s">
        <v>1077</v>
      </c>
      <c r="I52" s="177"/>
      <c r="J52" s="155"/>
      <c r="K52" s="155"/>
      <c r="L52" s="177" t="s">
        <v>1077</v>
      </c>
      <c r="M52" s="177"/>
      <c r="N52" s="155"/>
      <c r="O52" s="155"/>
      <c r="P52" s="177" t="s">
        <v>1078</v>
      </c>
      <c r="Q52" s="177"/>
      <c r="R52" s="155"/>
      <c r="S52" s="155"/>
      <c r="T52" s="177" t="s">
        <v>1079</v>
      </c>
      <c r="U52" s="177"/>
      <c r="V52" s="154"/>
    </row>
    <row r="53" spans="1:23" x14ac:dyDescent="0.25">
      <c r="A53" s="12"/>
      <c r="B53" s="154"/>
      <c r="C53" s="154"/>
      <c r="D53" s="176" t="s">
        <v>1126</v>
      </c>
      <c r="E53" s="176"/>
      <c r="F53" s="176"/>
      <c r="G53" s="176"/>
      <c r="H53" s="176"/>
      <c r="I53" s="176"/>
      <c r="J53" s="176"/>
      <c r="K53" s="176"/>
      <c r="L53" s="176"/>
      <c r="M53" s="176"/>
      <c r="N53" s="176"/>
      <c r="O53" s="176"/>
      <c r="P53" s="176"/>
      <c r="Q53" s="176"/>
      <c r="R53" s="176"/>
      <c r="S53" s="176"/>
      <c r="T53" s="176"/>
      <c r="U53" s="176"/>
      <c r="V53" s="154"/>
    </row>
    <row r="54" spans="1:23" ht="23.25" x14ac:dyDescent="0.25">
      <c r="A54" s="12"/>
      <c r="B54" s="157" t="s">
        <v>1113</v>
      </c>
      <c r="C54" s="158"/>
      <c r="D54" s="158" t="s">
        <v>281</v>
      </c>
      <c r="E54" s="159">
        <v>1450</v>
      </c>
      <c r="F54" s="158"/>
      <c r="G54" s="158"/>
      <c r="H54" s="158" t="s">
        <v>281</v>
      </c>
      <c r="I54" s="159">
        <v>86896</v>
      </c>
      <c r="J54" s="158"/>
      <c r="K54" s="158"/>
      <c r="L54" s="158" t="s">
        <v>281</v>
      </c>
      <c r="M54" s="159">
        <v>15278</v>
      </c>
      <c r="N54" s="158"/>
      <c r="O54" s="158"/>
      <c r="P54" s="158" t="s">
        <v>281</v>
      </c>
      <c r="Q54" s="157" t="s">
        <v>1127</v>
      </c>
      <c r="R54" s="158" t="s">
        <v>336</v>
      </c>
      <c r="S54" s="158"/>
      <c r="T54" s="158" t="s">
        <v>281</v>
      </c>
      <c r="U54" s="158" t="s">
        <v>1081</v>
      </c>
      <c r="V54" s="160"/>
    </row>
    <row r="55" spans="1:23" ht="23.25" x14ac:dyDescent="0.25">
      <c r="A55" s="12"/>
      <c r="B55" s="157" t="s">
        <v>183</v>
      </c>
      <c r="C55" s="158"/>
      <c r="D55" s="158"/>
      <c r="E55" s="4"/>
      <c r="F55" s="4"/>
      <c r="G55" s="4"/>
      <c r="H55" s="4"/>
      <c r="I55" s="4"/>
      <c r="J55" s="4"/>
      <c r="K55" s="4"/>
      <c r="L55" s="4"/>
      <c r="M55" s="4"/>
      <c r="N55" s="4"/>
      <c r="O55" s="4"/>
      <c r="P55" s="4"/>
      <c r="Q55" s="4"/>
      <c r="R55" s="4"/>
      <c r="S55" s="4"/>
      <c r="T55" s="4"/>
      <c r="U55" s="4"/>
      <c r="V55" s="160"/>
    </row>
    <row r="56" spans="1:23" x14ac:dyDescent="0.25">
      <c r="A56" s="12"/>
      <c r="B56" s="158" t="s">
        <v>1115</v>
      </c>
      <c r="C56" s="4"/>
      <c r="D56" s="4"/>
      <c r="E56" s="158" t="s">
        <v>1128</v>
      </c>
      <c r="F56" s="158" t="s">
        <v>336</v>
      </c>
      <c r="G56" s="4"/>
      <c r="H56" s="4"/>
      <c r="I56" s="158" t="s">
        <v>1129</v>
      </c>
      <c r="J56" s="158" t="s">
        <v>336</v>
      </c>
      <c r="K56" s="4"/>
      <c r="L56" s="4"/>
      <c r="M56" s="186">
        <v>70046</v>
      </c>
      <c r="N56" s="4"/>
      <c r="O56" s="4"/>
      <c r="P56" s="4"/>
      <c r="Q56" s="158" t="s">
        <v>1081</v>
      </c>
      <c r="R56" s="4"/>
      <c r="S56" s="4"/>
      <c r="T56" s="4"/>
      <c r="U56" s="158" t="s">
        <v>1081</v>
      </c>
      <c r="V56" s="27"/>
    </row>
    <row r="57" spans="1:23" x14ac:dyDescent="0.25">
      <c r="A57" s="12"/>
      <c r="B57" s="158" t="s">
        <v>1119</v>
      </c>
      <c r="C57" s="158"/>
      <c r="D57" s="163"/>
      <c r="E57" s="92"/>
      <c r="F57" s="4"/>
      <c r="G57" s="4"/>
      <c r="H57" s="92"/>
      <c r="I57" s="161" t="s">
        <v>1130</v>
      </c>
      <c r="J57" s="157" t="s">
        <v>336</v>
      </c>
      <c r="K57" s="4"/>
      <c r="L57" s="92"/>
      <c r="M57" s="161" t="s">
        <v>1131</v>
      </c>
      <c r="N57" s="157" t="s">
        <v>336</v>
      </c>
      <c r="O57" s="4"/>
      <c r="P57" s="92"/>
      <c r="Q57" s="162">
        <v>103624</v>
      </c>
      <c r="R57" s="4"/>
      <c r="S57" s="4"/>
      <c r="T57" s="163"/>
      <c r="U57" s="163" t="s">
        <v>1081</v>
      </c>
      <c r="V57" s="160"/>
    </row>
    <row r="58" spans="1:23" ht="24" thickBot="1" x14ac:dyDescent="0.3">
      <c r="A58" s="12"/>
      <c r="B58" s="158" t="s">
        <v>1122</v>
      </c>
      <c r="C58" s="158"/>
      <c r="D58" s="164" t="s">
        <v>281</v>
      </c>
      <c r="E58" s="166" t="s">
        <v>1128</v>
      </c>
      <c r="F58" s="158" t="s">
        <v>1117</v>
      </c>
      <c r="G58" s="158"/>
      <c r="H58" s="164" t="s">
        <v>281</v>
      </c>
      <c r="I58" s="166" t="s">
        <v>1132</v>
      </c>
      <c r="J58" s="158" t="s">
        <v>336</v>
      </c>
      <c r="K58" s="158"/>
      <c r="L58" s="164" t="s">
        <v>281</v>
      </c>
      <c r="M58" s="166" t="s">
        <v>1133</v>
      </c>
      <c r="N58" s="158" t="s">
        <v>336</v>
      </c>
      <c r="O58" s="158"/>
      <c r="P58" s="164" t="s">
        <v>281</v>
      </c>
      <c r="Q58" s="165">
        <v>103624</v>
      </c>
      <c r="R58" s="158"/>
      <c r="S58" s="158"/>
      <c r="T58" s="164" t="s">
        <v>281</v>
      </c>
      <c r="U58" s="164" t="s">
        <v>1081</v>
      </c>
      <c r="V58" s="160"/>
    </row>
    <row r="59" spans="1:23" ht="15.75" thickTop="1" x14ac:dyDescent="0.25">
      <c r="A59" s="12"/>
      <c r="B59" s="74"/>
      <c r="C59" s="74"/>
      <c r="D59" s="74"/>
      <c r="E59" s="74"/>
      <c r="F59" s="74"/>
      <c r="G59" s="74"/>
      <c r="H59" s="74"/>
      <c r="I59" s="74"/>
      <c r="J59" s="74"/>
      <c r="K59" s="74"/>
      <c r="L59" s="74"/>
      <c r="M59" s="74"/>
      <c r="N59" s="74"/>
      <c r="O59" s="74"/>
      <c r="P59" s="74"/>
      <c r="Q59" s="74"/>
      <c r="R59" s="74"/>
      <c r="S59" s="74"/>
      <c r="T59" s="74"/>
      <c r="U59" s="74"/>
      <c r="V59" s="74"/>
      <c r="W59" s="74"/>
    </row>
    <row r="60" spans="1:23" ht="15" customHeight="1" x14ac:dyDescent="0.25">
      <c r="A60" s="12" t="s">
        <v>1592</v>
      </c>
      <c r="B60" s="11" t="s">
        <v>6</v>
      </c>
      <c r="C60" s="11"/>
      <c r="D60" s="11"/>
      <c r="E60" s="11"/>
      <c r="F60" s="11"/>
      <c r="G60" s="11"/>
      <c r="H60" s="11"/>
      <c r="I60" s="11"/>
      <c r="J60" s="11"/>
      <c r="K60" s="11"/>
      <c r="L60" s="11"/>
      <c r="M60" s="11"/>
      <c r="N60" s="11"/>
      <c r="O60" s="11"/>
      <c r="P60" s="11"/>
      <c r="Q60" s="11"/>
      <c r="R60" s="11"/>
      <c r="S60" s="11"/>
      <c r="T60" s="11"/>
      <c r="U60" s="11"/>
      <c r="V60" s="11"/>
      <c r="W60" s="11"/>
    </row>
    <row r="61" spans="1:23" x14ac:dyDescent="0.25">
      <c r="A61" s="12"/>
      <c r="B61" s="212" t="s">
        <v>1135</v>
      </c>
      <c r="C61" s="212"/>
      <c r="D61" s="212"/>
      <c r="E61" s="212"/>
      <c r="F61" s="212"/>
      <c r="G61" s="212"/>
      <c r="H61" s="212"/>
      <c r="I61" s="212"/>
      <c r="J61" s="212"/>
      <c r="K61" s="212"/>
      <c r="L61" s="212"/>
      <c r="M61" s="212"/>
      <c r="N61" s="212"/>
      <c r="O61" s="212"/>
      <c r="P61" s="212"/>
      <c r="Q61" s="212"/>
      <c r="R61" s="212"/>
      <c r="S61" s="212"/>
      <c r="T61" s="212"/>
      <c r="U61" s="212"/>
      <c r="V61" s="212"/>
      <c r="W61" s="212"/>
    </row>
    <row r="62" spans="1:23" x14ac:dyDescent="0.25">
      <c r="A62" s="12"/>
      <c r="B62" s="212" t="s">
        <v>1136</v>
      </c>
      <c r="C62" s="212"/>
      <c r="D62" s="212"/>
      <c r="E62" s="212"/>
      <c r="F62" s="212"/>
      <c r="G62" s="212"/>
      <c r="H62" s="212"/>
      <c r="I62" s="212"/>
      <c r="J62" s="212"/>
      <c r="K62" s="212"/>
      <c r="L62" s="212"/>
      <c r="M62" s="212"/>
      <c r="N62" s="212"/>
      <c r="O62" s="212"/>
      <c r="P62" s="212"/>
      <c r="Q62" s="212"/>
      <c r="R62" s="212"/>
      <c r="S62" s="212"/>
      <c r="T62" s="212"/>
      <c r="U62" s="212"/>
      <c r="V62" s="212"/>
      <c r="W62" s="212"/>
    </row>
    <row r="63" spans="1:23" x14ac:dyDescent="0.25">
      <c r="A63" s="12"/>
      <c r="B63" s="46"/>
      <c r="C63" s="46"/>
      <c r="D63" s="46"/>
      <c r="E63" s="46"/>
      <c r="F63" s="46"/>
      <c r="G63" s="46"/>
      <c r="H63" s="46"/>
      <c r="I63" s="46"/>
      <c r="J63" s="46"/>
      <c r="K63" s="46"/>
      <c r="L63" s="46"/>
      <c r="M63" s="46"/>
      <c r="N63" s="46"/>
      <c r="O63" s="46"/>
      <c r="P63" s="46"/>
      <c r="Q63" s="46"/>
      <c r="R63" s="46"/>
      <c r="S63" s="46"/>
      <c r="T63" s="46"/>
      <c r="U63" s="46"/>
      <c r="V63" s="46"/>
      <c r="W63" s="46"/>
    </row>
    <row r="64" spans="1:23" x14ac:dyDescent="0.25">
      <c r="A64" s="12"/>
      <c r="B64" s="73"/>
      <c r="C64" s="154"/>
      <c r="D64" s="199" t="s">
        <v>1137</v>
      </c>
      <c r="E64" s="199"/>
      <c r="F64" s="199"/>
      <c r="G64" s="199"/>
      <c r="H64" s="199"/>
      <c r="I64" s="199"/>
      <c r="J64" s="199"/>
      <c r="K64" s="199"/>
      <c r="L64" s="199"/>
      <c r="M64" s="199"/>
      <c r="N64" s="199"/>
      <c r="O64" s="199"/>
      <c r="P64" s="199"/>
      <c r="Q64" s="199"/>
      <c r="R64" s="199"/>
      <c r="S64" s="199"/>
      <c r="T64" s="199"/>
      <c r="U64" s="199"/>
      <c r="V64" s="187"/>
    </row>
    <row r="65" spans="1:22" x14ac:dyDescent="0.25">
      <c r="A65" s="12"/>
      <c r="B65" s="154"/>
      <c r="C65" s="154"/>
      <c r="D65" s="182" t="s">
        <v>1072</v>
      </c>
      <c r="E65" s="182"/>
      <c r="F65" s="156"/>
      <c r="G65" s="179"/>
      <c r="H65" s="182" t="s">
        <v>1073</v>
      </c>
      <c r="I65" s="182"/>
      <c r="J65" s="156"/>
      <c r="K65" s="179"/>
      <c r="L65" s="182" t="s">
        <v>1074</v>
      </c>
      <c r="M65" s="182"/>
      <c r="N65" s="156"/>
      <c r="O65" s="179"/>
      <c r="P65" s="188"/>
      <c r="Q65" s="188"/>
      <c r="R65" s="156"/>
      <c r="S65" s="179"/>
      <c r="T65" s="182" t="s">
        <v>1075</v>
      </c>
      <c r="U65" s="182"/>
      <c r="V65" s="187"/>
    </row>
    <row r="66" spans="1:22" x14ac:dyDescent="0.25">
      <c r="A66" s="12"/>
      <c r="B66" s="154"/>
      <c r="C66" s="154"/>
      <c r="D66" s="177" t="s">
        <v>1076</v>
      </c>
      <c r="E66" s="177"/>
      <c r="F66" s="156"/>
      <c r="G66" s="155"/>
      <c r="H66" s="177" t="s">
        <v>1077</v>
      </c>
      <c r="I66" s="177"/>
      <c r="J66" s="156"/>
      <c r="K66" s="155"/>
      <c r="L66" s="177" t="s">
        <v>1077</v>
      </c>
      <c r="M66" s="177"/>
      <c r="N66" s="156"/>
      <c r="O66" s="155"/>
      <c r="P66" s="177" t="s">
        <v>1078</v>
      </c>
      <c r="Q66" s="177"/>
      <c r="R66" s="156"/>
      <c r="S66" s="155"/>
      <c r="T66" s="177" t="s">
        <v>1079</v>
      </c>
      <c r="U66" s="177"/>
      <c r="V66" s="187"/>
    </row>
    <row r="67" spans="1:22" x14ac:dyDescent="0.25">
      <c r="A67" s="12"/>
      <c r="B67" s="154"/>
      <c r="C67" s="154"/>
      <c r="D67" s="200" t="s">
        <v>303</v>
      </c>
      <c r="E67" s="200"/>
      <c r="F67" s="200"/>
      <c r="G67" s="200"/>
      <c r="H67" s="200"/>
      <c r="I67" s="200"/>
      <c r="J67" s="200"/>
      <c r="K67" s="200"/>
      <c r="L67" s="200"/>
      <c r="M67" s="200"/>
      <c r="N67" s="200"/>
      <c r="O67" s="200"/>
      <c r="P67" s="200"/>
      <c r="Q67" s="200"/>
      <c r="R67" s="200"/>
      <c r="S67" s="200"/>
      <c r="T67" s="200"/>
      <c r="U67" s="200"/>
      <c r="V67" s="187"/>
    </row>
    <row r="68" spans="1:22" x14ac:dyDescent="0.25">
      <c r="A68" s="12"/>
      <c r="B68" s="158" t="s">
        <v>37</v>
      </c>
      <c r="C68" s="158"/>
      <c r="D68" s="189" t="s">
        <v>281</v>
      </c>
      <c r="E68" s="189" t="s">
        <v>1081</v>
      </c>
      <c r="F68" s="189"/>
      <c r="G68" s="158"/>
      <c r="H68" s="189" t="s">
        <v>281</v>
      </c>
      <c r="I68" s="190">
        <v>1001404</v>
      </c>
      <c r="J68" s="189"/>
      <c r="K68" s="158"/>
      <c r="L68" s="189" t="s">
        <v>281</v>
      </c>
      <c r="M68" s="190">
        <v>963184</v>
      </c>
      <c r="N68" s="189"/>
      <c r="O68" s="158"/>
      <c r="P68" s="189" t="s">
        <v>281</v>
      </c>
      <c r="Q68" s="189" t="s">
        <v>1138</v>
      </c>
      <c r="R68" s="189" t="s">
        <v>336</v>
      </c>
      <c r="S68" s="158"/>
      <c r="T68" s="189" t="s">
        <v>281</v>
      </c>
      <c r="U68" s="190">
        <v>1696271</v>
      </c>
      <c r="V68" s="189"/>
    </row>
    <row r="69" spans="1:22" x14ac:dyDescent="0.25">
      <c r="A69" s="12"/>
      <c r="B69" s="158" t="s">
        <v>38</v>
      </c>
      <c r="C69" s="158"/>
      <c r="D69" s="191"/>
      <c r="E69" s="191" t="s">
        <v>1081</v>
      </c>
      <c r="F69" s="189"/>
      <c r="G69" s="158"/>
      <c r="H69" s="191"/>
      <c r="I69" s="192">
        <v>582110</v>
      </c>
      <c r="J69" s="189"/>
      <c r="K69" s="158"/>
      <c r="L69" s="191"/>
      <c r="M69" s="192">
        <v>543717</v>
      </c>
      <c r="N69" s="189"/>
      <c r="O69" s="158"/>
      <c r="P69" s="191"/>
      <c r="Q69" s="191" t="s">
        <v>1139</v>
      </c>
      <c r="R69" s="189" t="s">
        <v>336</v>
      </c>
      <c r="S69" s="158"/>
      <c r="T69" s="191"/>
      <c r="U69" s="192">
        <v>857326</v>
      </c>
      <c r="V69" s="189"/>
    </row>
    <row r="70" spans="1:22" x14ac:dyDescent="0.25">
      <c r="A70" s="12"/>
      <c r="B70" s="158" t="s">
        <v>39</v>
      </c>
      <c r="C70" s="158"/>
      <c r="D70" s="193"/>
      <c r="E70" s="193" t="s">
        <v>1081</v>
      </c>
      <c r="F70" s="189"/>
      <c r="G70" s="158"/>
      <c r="H70" s="193"/>
      <c r="I70" s="194">
        <v>419294</v>
      </c>
      <c r="J70" s="189"/>
      <c r="K70" s="158"/>
      <c r="L70" s="193"/>
      <c r="M70" s="194">
        <v>419467</v>
      </c>
      <c r="N70" s="189"/>
      <c r="O70" s="158"/>
      <c r="P70" s="193"/>
      <c r="Q70" s="193">
        <v>184</v>
      </c>
      <c r="R70" s="189"/>
      <c r="S70" s="158"/>
      <c r="T70" s="193"/>
      <c r="U70" s="194">
        <v>838945</v>
      </c>
      <c r="V70" s="189"/>
    </row>
    <row r="71" spans="1:22" x14ac:dyDescent="0.25">
      <c r="A71" s="12"/>
      <c r="B71" s="158" t="s">
        <v>40</v>
      </c>
      <c r="C71" s="158"/>
      <c r="D71" s="189"/>
      <c r="E71" s="190">
        <v>39176</v>
      </c>
      <c r="F71" s="189"/>
      <c r="G71" s="158"/>
      <c r="H71" s="189"/>
      <c r="I71" s="190">
        <v>284960</v>
      </c>
      <c r="J71" s="189"/>
      <c r="K71" s="158"/>
      <c r="L71" s="189"/>
      <c r="M71" s="190">
        <v>178358</v>
      </c>
      <c r="N71" s="189"/>
      <c r="O71" s="158"/>
      <c r="P71" s="189"/>
      <c r="Q71" s="189" t="s">
        <v>1140</v>
      </c>
      <c r="R71" s="189" t="s">
        <v>336</v>
      </c>
      <c r="S71" s="158"/>
      <c r="T71" s="189"/>
      <c r="U71" s="190">
        <v>502187</v>
      </c>
      <c r="V71" s="189"/>
    </row>
    <row r="72" spans="1:22" x14ac:dyDescent="0.25">
      <c r="A72" s="12"/>
      <c r="B72" s="158" t="s">
        <v>41</v>
      </c>
      <c r="C72" s="158"/>
      <c r="D72" s="189"/>
      <c r="E72" s="189" t="s">
        <v>1081</v>
      </c>
      <c r="F72" s="189"/>
      <c r="G72" s="158"/>
      <c r="H72" s="189"/>
      <c r="I72" s="190">
        <v>55694</v>
      </c>
      <c r="J72" s="189"/>
      <c r="K72" s="158"/>
      <c r="L72" s="189"/>
      <c r="M72" s="190">
        <v>9351</v>
      </c>
      <c r="N72" s="189"/>
      <c r="O72" s="158"/>
      <c r="P72" s="189"/>
      <c r="Q72" s="189" t="s">
        <v>1081</v>
      </c>
      <c r="R72" s="189"/>
      <c r="S72" s="158"/>
      <c r="T72" s="189"/>
      <c r="U72" s="190">
        <v>65045</v>
      </c>
      <c r="V72" s="189"/>
    </row>
    <row r="73" spans="1:22" x14ac:dyDescent="0.25">
      <c r="A73" s="12"/>
      <c r="B73" s="158" t="s">
        <v>44</v>
      </c>
      <c r="C73" s="158"/>
      <c r="D73" s="191"/>
      <c r="E73" s="191">
        <v>935</v>
      </c>
      <c r="F73" s="191"/>
      <c r="G73" s="163"/>
      <c r="H73" s="191"/>
      <c r="I73" s="192">
        <v>15288</v>
      </c>
      <c r="J73" s="191"/>
      <c r="K73" s="163"/>
      <c r="L73" s="191"/>
      <c r="M73" s="192">
        <v>22229</v>
      </c>
      <c r="N73" s="191"/>
      <c r="O73" s="163"/>
      <c r="P73" s="191"/>
      <c r="Q73" s="191" t="s">
        <v>1081</v>
      </c>
      <c r="R73" s="191"/>
      <c r="S73" s="163"/>
      <c r="T73" s="191"/>
      <c r="U73" s="192">
        <v>38452</v>
      </c>
      <c r="V73" s="189"/>
    </row>
    <row r="74" spans="1:22" ht="34.5" x14ac:dyDescent="0.25">
      <c r="A74" s="12"/>
      <c r="B74" s="158" t="s">
        <v>46</v>
      </c>
      <c r="C74" s="158"/>
      <c r="D74" s="193"/>
      <c r="E74" s="193" t="s">
        <v>1141</v>
      </c>
      <c r="F74" s="193" t="s">
        <v>336</v>
      </c>
      <c r="G74" s="170"/>
      <c r="H74" s="193"/>
      <c r="I74" s="194">
        <v>63352</v>
      </c>
      <c r="J74" s="193"/>
      <c r="K74" s="170"/>
      <c r="L74" s="193"/>
      <c r="M74" s="194">
        <v>209529</v>
      </c>
      <c r="N74" s="193"/>
      <c r="O74" s="170"/>
      <c r="P74" s="193"/>
      <c r="Q74" s="193">
        <v>491</v>
      </c>
      <c r="R74" s="193"/>
      <c r="S74" s="170"/>
      <c r="T74" s="193"/>
      <c r="U74" s="194">
        <v>233261</v>
      </c>
      <c r="V74" s="189"/>
    </row>
    <row r="75" spans="1:22" x14ac:dyDescent="0.25">
      <c r="A75" s="12"/>
      <c r="B75" s="158" t="s">
        <v>47</v>
      </c>
      <c r="C75" s="158"/>
      <c r="D75" s="189"/>
      <c r="E75" s="190">
        <v>134879</v>
      </c>
      <c r="F75" s="189"/>
      <c r="G75" s="158"/>
      <c r="H75" s="189"/>
      <c r="I75" s="189" t="s">
        <v>1142</v>
      </c>
      <c r="J75" s="189" t="s">
        <v>336</v>
      </c>
      <c r="K75" s="158"/>
      <c r="L75" s="189"/>
      <c r="M75" s="190">
        <v>7084</v>
      </c>
      <c r="N75" s="189"/>
      <c r="O75" s="158"/>
      <c r="P75" s="189"/>
      <c r="Q75" s="189" t="s">
        <v>1081</v>
      </c>
      <c r="R75" s="189"/>
      <c r="S75" s="158"/>
      <c r="T75" s="189"/>
      <c r="U75" s="190">
        <v>56905</v>
      </c>
      <c r="V75" s="189"/>
    </row>
    <row r="76" spans="1:22" x14ac:dyDescent="0.25">
      <c r="A76" s="12"/>
      <c r="B76" s="158" t="s">
        <v>48</v>
      </c>
      <c r="C76" s="158"/>
      <c r="D76" s="189"/>
      <c r="E76" s="189" t="s">
        <v>1143</v>
      </c>
      <c r="F76" s="189" t="s">
        <v>336</v>
      </c>
      <c r="G76" s="158"/>
      <c r="H76" s="189"/>
      <c r="I76" s="189" t="s">
        <v>807</v>
      </c>
      <c r="J76" s="189" t="s">
        <v>336</v>
      </c>
      <c r="K76" s="158"/>
      <c r="L76" s="189"/>
      <c r="M76" s="189" t="s">
        <v>1144</v>
      </c>
      <c r="N76" s="189" t="s">
        <v>336</v>
      </c>
      <c r="O76" s="158"/>
      <c r="P76" s="189"/>
      <c r="Q76" s="189" t="s">
        <v>1081</v>
      </c>
      <c r="R76" s="189"/>
      <c r="S76" s="158"/>
      <c r="T76" s="189"/>
      <c r="U76" s="189" t="s">
        <v>1145</v>
      </c>
      <c r="V76" s="189" t="s">
        <v>336</v>
      </c>
    </row>
    <row r="77" spans="1:22" x14ac:dyDescent="0.25">
      <c r="A77" s="12"/>
      <c r="B77" s="158" t="s">
        <v>49</v>
      </c>
      <c r="C77" s="158"/>
      <c r="D77" s="191"/>
      <c r="E77" s="192">
        <v>1250</v>
      </c>
      <c r="F77" s="189"/>
      <c r="G77" s="158"/>
      <c r="H77" s="191"/>
      <c r="I77" s="191" t="s">
        <v>1081</v>
      </c>
      <c r="J77" s="189"/>
      <c r="K77" s="158"/>
      <c r="L77" s="191"/>
      <c r="M77" s="191" t="s">
        <v>1081</v>
      </c>
      <c r="N77" s="189"/>
      <c r="O77" s="158"/>
      <c r="P77" s="191"/>
      <c r="Q77" s="191" t="s">
        <v>1081</v>
      </c>
      <c r="R77" s="189"/>
      <c r="S77" s="158"/>
      <c r="T77" s="191"/>
      <c r="U77" s="192">
        <v>1250</v>
      </c>
      <c r="V77" s="189"/>
    </row>
    <row r="78" spans="1:22" ht="23.25" x14ac:dyDescent="0.25">
      <c r="A78" s="12"/>
      <c r="B78" s="158" t="s">
        <v>50</v>
      </c>
      <c r="C78" s="158"/>
      <c r="D78" s="193"/>
      <c r="E78" s="193" t="s">
        <v>1146</v>
      </c>
      <c r="F78" s="189" t="s">
        <v>336</v>
      </c>
      <c r="G78" s="158"/>
      <c r="H78" s="193"/>
      <c r="I78" s="194">
        <v>148415</v>
      </c>
      <c r="J78" s="189"/>
      <c r="K78" s="158"/>
      <c r="L78" s="193"/>
      <c r="M78" s="194">
        <v>203049</v>
      </c>
      <c r="N78" s="189"/>
      <c r="O78" s="158"/>
      <c r="P78" s="193"/>
      <c r="Q78" s="193">
        <v>491</v>
      </c>
      <c r="R78" s="189"/>
      <c r="S78" s="158"/>
      <c r="T78" s="193"/>
      <c r="U78" s="194">
        <v>175730</v>
      </c>
      <c r="V78" s="189"/>
    </row>
    <row r="79" spans="1:22" ht="23.25" x14ac:dyDescent="0.25">
      <c r="A79" s="12"/>
      <c r="B79" s="158" t="s">
        <v>1147</v>
      </c>
      <c r="C79" s="158"/>
      <c r="D79" s="189"/>
      <c r="E79" s="189" t="s">
        <v>1148</v>
      </c>
      <c r="F79" s="189" t="s">
        <v>336</v>
      </c>
      <c r="G79" s="158"/>
      <c r="H79" s="189"/>
      <c r="I79" s="190">
        <v>42804</v>
      </c>
      <c r="J79" s="189"/>
      <c r="K79" s="158"/>
      <c r="L79" s="189"/>
      <c r="M79" s="190">
        <v>45354</v>
      </c>
      <c r="N79" s="189"/>
      <c r="O79" s="158"/>
      <c r="P79" s="189"/>
      <c r="Q79" s="189" t="s">
        <v>1149</v>
      </c>
      <c r="R79" s="189" t="s">
        <v>336</v>
      </c>
      <c r="S79" s="158"/>
      <c r="T79" s="189"/>
      <c r="U79" s="190">
        <v>23547</v>
      </c>
      <c r="V79" s="189"/>
    </row>
    <row r="80" spans="1:22" ht="23.25" x14ac:dyDescent="0.25">
      <c r="A80" s="12"/>
      <c r="B80" s="158" t="s">
        <v>1150</v>
      </c>
      <c r="C80" s="158"/>
      <c r="D80" s="191"/>
      <c r="E80" s="192">
        <v>263469</v>
      </c>
      <c r="F80" s="189"/>
      <c r="G80" s="158"/>
      <c r="H80" s="191"/>
      <c r="I80" s="192">
        <v>141773</v>
      </c>
      <c r="J80" s="189"/>
      <c r="K80" s="158"/>
      <c r="L80" s="191"/>
      <c r="M80" s="191">
        <v>288</v>
      </c>
      <c r="N80" s="189"/>
      <c r="O80" s="158"/>
      <c r="P80" s="191"/>
      <c r="Q80" s="191" t="s">
        <v>1151</v>
      </c>
      <c r="R80" s="189" t="s">
        <v>336</v>
      </c>
      <c r="S80" s="158"/>
      <c r="T80" s="191"/>
      <c r="U80" s="191" t="s">
        <v>1081</v>
      </c>
      <c r="V80" s="189"/>
    </row>
    <row r="81" spans="1:23" x14ac:dyDescent="0.25">
      <c r="A81" s="12"/>
      <c r="B81" s="158" t="s">
        <v>52</v>
      </c>
      <c r="C81" s="158"/>
      <c r="D81" s="195"/>
      <c r="E81" s="196">
        <v>151101</v>
      </c>
      <c r="F81" s="189"/>
      <c r="G81" s="158"/>
      <c r="H81" s="195"/>
      <c r="I81" s="196">
        <v>247384</v>
      </c>
      <c r="J81" s="189"/>
      <c r="K81" s="158"/>
      <c r="L81" s="195"/>
      <c r="M81" s="196">
        <v>157983</v>
      </c>
      <c r="N81" s="189"/>
      <c r="O81" s="158"/>
      <c r="P81" s="195"/>
      <c r="Q81" s="195" t="s">
        <v>1152</v>
      </c>
      <c r="R81" s="189" t="s">
        <v>336</v>
      </c>
      <c r="S81" s="158"/>
      <c r="T81" s="195"/>
      <c r="U81" s="196">
        <v>152183</v>
      </c>
      <c r="V81" s="189"/>
    </row>
    <row r="82" spans="1:23" ht="23.25" x14ac:dyDescent="0.25">
      <c r="A82" s="12"/>
      <c r="B82" s="158" t="s">
        <v>1153</v>
      </c>
      <c r="C82" s="158"/>
      <c r="D82" s="193"/>
      <c r="E82" s="193" t="s">
        <v>1154</v>
      </c>
      <c r="F82" s="189" t="s">
        <v>336</v>
      </c>
      <c r="G82" s="158"/>
      <c r="H82" s="193"/>
      <c r="I82" s="193" t="s">
        <v>1081</v>
      </c>
      <c r="J82" s="189"/>
      <c r="K82" s="158"/>
      <c r="L82" s="193"/>
      <c r="M82" s="193" t="s">
        <v>1155</v>
      </c>
      <c r="N82" s="189" t="s">
        <v>336</v>
      </c>
      <c r="O82" s="158"/>
      <c r="P82" s="193"/>
      <c r="Q82" s="193" t="s">
        <v>1081</v>
      </c>
      <c r="R82" s="189"/>
      <c r="S82" s="158"/>
      <c r="T82" s="193"/>
      <c r="U82" s="193" t="s">
        <v>1156</v>
      </c>
      <c r="V82" s="189" t="s">
        <v>336</v>
      </c>
    </row>
    <row r="83" spans="1:23" ht="23.25" x14ac:dyDescent="0.25">
      <c r="A83" s="12"/>
      <c r="B83" s="158" t="s">
        <v>54</v>
      </c>
      <c r="C83" s="158"/>
      <c r="D83" s="191"/>
      <c r="E83" s="191" t="s">
        <v>1157</v>
      </c>
      <c r="F83" s="189" t="s">
        <v>336</v>
      </c>
      <c r="G83" s="158"/>
      <c r="H83" s="191"/>
      <c r="I83" s="191" t="s">
        <v>1158</v>
      </c>
      <c r="J83" s="189" t="s">
        <v>336</v>
      </c>
      <c r="K83" s="158"/>
      <c r="L83" s="191"/>
      <c r="M83" s="191">
        <v>127</v>
      </c>
      <c r="N83" s="189"/>
      <c r="O83" s="158"/>
      <c r="P83" s="191"/>
      <c r="Q83" s="191" t="s">
        <v>1081</v>
      </c>
      <c r="R83" s="189"/>
      <c r="S83" s="158"/>
      <c r="T83" s="191"/>
      <c r="U83" s="191" t="s">
        <v>1159</v>
      </c>
      <c r="V83" s="189" t="s">
        <v>336</v>
      </c>
    </row>
    <row r="84" spans="1:23" x14ac:dyDescent="0.25">
      <c r="A84" s="12"/>
      <c r="B84" s="158" t="s">
        <v>55</v>
      </c>
      <c r="C84" s="158"/>
      <c r="D84" s="195"/>
      <c r="E84" s="195" t="s">
        <v>1160</v>
      </c>
      <c r="F84" s="189" t="s">
        <v>336</v>
      </c>
      <c r="G84" s="158"/>
      <c r="H84" s="195"/>
      <c r="I84" s="195">
        <v>170</v>
      </c>
      <c r="J84" s="189"/>
      <c r="K84" s="158"/>
      <c r="L84" s="195"/>
      <c r="M84" s="195" t="s">
        <v>1161</v>
      </c>
      <c r="N84" s="189" t="s">
        <v>336</v>
      </c>
      <c r="O84" s="158"/>
      <c r="P84" s="195"/>
      <c r="Q84" s="195" t="s">
        <v>1081</v>
      </c>
      <c r="R84" s="189"/>
      <c r="S84" s="158"/>
      <c r="T84" s="195"/>
      <c r="U84" s="195" t="s">
        <v>1162</v>
      </c>
      <c r="V84" s="189" t="s">
        <v>336</v>
      </c>
    </row>
    <row r="85" spans="1:23" x14ac:dyDescent="0.25">
      <c r="A85" s="12"/>
      <c r="B85" s="158" t="s">
        <v>56</v>
      </c>
      <c r="C85" s="158"/>
      <c r="D85" s="193"/>
      <c r="E85" s="194">
        <v>150881</v>
      </c>
      <c r="F85" s="189"/>
      <c r="G85" s="158"/>
      <c r="H85" s="193"/>
      <c r="I85" s="194">
        <v>247554</v>
      </c>
      <c r="J85" s="189"/>
      <c r="K85" s="158"/>
      <c r="L85" s="193"/>
      <c r="M85" s="194">
        <v>157598</v>
      </c>
      <c r="N85" s="189"/>
      <c r="O85" s="158"/>
      <c r="P85" s="193"/>
      <c r="Q85" s="193" t="s">
        <v>1152</v>
      </c>
      <c r="R85" s="189" t="s">
        <v>336</v>
      </c>
      <c r="S85" s="158"/>
      <c r="T85" s="193"/>
      <c r="U85" s="194">
        <v>151748</v>
      </c>
      <c r="V85" s="189"/>
    </row>
    <row r="86" spans="1:23" ht="23.25" x14ac:dyDescent="0.25">
      <c r="A86" s="12"/>
      <c r="B86" s="158" t="s">
        <v>1163</v>
      </c>
      <c r="C86" s="158"/>
      <c r="D86" s="191"/>
      <c r="E86" s="191" t="s">
        <v>1081</v>
      </c>
      <c r="F86" s="189"/>
      <c r="G86" s="158"/>
      <c r="H86" s="191"/>
      <c r="I86" s="191" t="s">
        <v>1081</v>
      </c>
      <c r="J86" s="189"/>
      <c r="K86" s="158"/>
      <c r="L86" s="191"/>
      <c r="M86" s="191">
        <v>867</v>
      </c>
      <c r="N86" s="189"/>
      <c r="O86" s="158"/>
      <c r="P86" s="191"/>
      <c r="Q86" s="191" t="s">
        <v>1081</v>
      </c>
      <c r="R86" s="189"/>
      <c r="S86" s="158"/>
      <c r="T86" s="191"/>
      <c r="U86" s="191">
        <v>867</v>
      </c>
      <c r="V86" s="189"/>
    </row>
    <row r="87" spans="1:23" ht="23.25" x14ac:dyDescent="0.25">
      <c r="A87" s="12"/>
      <c r="B87" s="158" t="s">
        <v>59</v>
      </c>
      <c r="C87" s="158"/>
      <c r="D87" s="193"/>
      <c r="E87" s="194">
        <v>150881</v>
      </c>
      <c r="F87" s="189"/>
      <c r="G87" s="158"/>
      <c r="H87" s="193"/>
      <c r="I87" s="194">
        <v>247554</v>
      </c>
      <c r="J87" s="189"/>
      <c r="K87" s="158"/>
      <c r="L87" s="193"/>
      <c r="M87" s="194">
        <v>156731</v>
      </c>
      <c r="N87" s="189"/>
      <c r="O87" s="158"/>
      <c r="P87" s="193"/>
      <c r="Q87" s="193" t="s">
        <v>1152</v>
      </c>
      <c r="R87" s="189" t="s">
        <v>336</v>
      </c>
      <c r="S87" s="158"/>
      <c r="T87" s="193"/>
      <c r="U87" s="194">
        <v>150881</v>
      </c>
      <c r="V87" s="189"/>
    </row>
    <row r="88" spans="1:23" ht="23.25" x14ac:dyDescent="0.25">
      <c r="A88" s="12"/>
      <c r="B88" s="158" t="s">
        <v>1164</v>
      </c>
      <c r="C88" s="158"/>
      <c r="D88" s="191"/>
      <c r="E88" s="192">
        <v>21193</v>
      </c>
      <c r="F88" s="189"/>
      <c r="G88" s="158"/>
      <c r="H88" s="191"/>
      <c r="I88" s="192">
        <v>1960</v>
      </c>
      <c r="J88" s="189"/>
      <c r="K88" s="158"/>
      <c r="L88" s="191"/>
      <c r="M88" s="192">
        <v>5442</v>
      </c>
      <c r="N88" s="189"/>
      <c r="O88" s="158"/>
      <c r="P88" s="191"/>
      <c r="Q88" s="191" t="s">
        <v>1165</v>
      </c>
      <c r="R88" s="189" t="s">
        <v>336</v>
      </c>
      <c r="S88" s="158"/>
      <c r="T88" s="191"/>
      <c r="U88" s="192">
        <v>21193</v>
      </c>
      <c r="V88" s="189"/>
    </row>
    <row r="89" spans="1:23" ht="24" thickBot="1" x14ac:dyDescent="0.3">
      <c r="A89" s="12"/>
      <c r="B89" s="158" t="s">
        <v>82</v>
      </c>
      <c r="C89" s="158"/>
      <c r="D89" s="197" t="s">
        <v>281</v>
      </c>
      <c r="E89" s="198">
        <v>172074</v>
      </c>
      <c r="F89" s="189"/>
      <c r="G89" s="158"/>
      <c r="H89" s="197" t="s">
        <v>281</v>
      </c>
      <c r="I89" s="198">
        <v>249514</v>
      </c>
      <c r="J89" s="189"/>
      <c r="K89" s="158"/>
      <c r="L89" s="197" t="s">
        <v>281</v>
      </c>
      <c r="M89" s="198">
        <v>162173</v>
      </c>
      <c r="N89" s="189"/>
      <c r="O89" s="158"/>
      <c r="P89" s="197" t="s">
        <v>281</v>
      </c>
      <c r="Q89" s="197" t="s">
        <v>1166</v>
      </c>
      <c r="R89" s="189" t="s">
        <v>336</v>
      </c>
      <c r="S89" s="158"/>
      <c r="T89" s="197" t="s">
        <v>281</v>
      </c>
      <c r="U89" s="198">
        <v>172074</v>
      </c>
      <c r="V89" s="189"/>
    </row>
    <row r="90" spans="1:23" ht="15.75" thickTop="1" x14ac:dyDescent="0.25">
      <c r="A90" s="12"/>
      <c r="B90" s="11"/>
      <c r="C90" s="11"/>
      <c r="D90" s="11"/>
      <c r="E90" s="11"/>
      <c r="F90" s="11"/>
      <c r="G90" s="11"/>
      <c r="H90" s="11"/>
      <c r="I90" s="11"/>
      <c r="J90" s="11"/>
      <c r="K90" s="11"/>
      <c r="L90" s="11"/>
      <c r="M90" s="11"/>
      <c r="N90" s="11"/>
      <c r="O90" s="11"/>
      <c r="P90" s="11"/>
      <c r="Q90" s="11"/>
      <c r="R90" s="11"/>
      <c r="S90" s="11"/>
      <c r="T90" s="11"/>
      <c r="U90" s="11"/>
      <c r="V90" s="11"/>
      <c r="W90" s="11"/>
    </row>
    <row r="91" spans="1:23" x14ac:dyDescent="0.25">
      <c r="A91" s="12"/>
      <c r="B91" s="183"/>
      <c r="C91" s="183"/>
      <c r="D91" s="183"/>
      <c r="E91" s="183"/>
      <c r="F91" s="183"/>
      <c r="G91" s="183"/>
      <c r="H91" s="183"/>
      <c r="I91" s="183"/>
      <c r="J91" s="183"/>
      <c r="K91" s="183"/>
      <c r="L91" s="183"/>
      <c r="M91" s="183"/>
      <c r="N91" s="183"/>
      <c r="O91" s="183"/>
      <c r="P91" s="183"/>
      <c r="Q91" s="183"/>
      <c r="R91" s="183"/>
      <c r="S91" s="183"/>
      <c r="T91" s="183"/>
      <c r="U91" s="183"/>
      <c r="V91" s="183"/>
      <c r="W91" s="183"/>
    </row>
    <row r="92" spans="1:23" x14ac:dyDescent="0.25">
      <c r="A92" s="12"/>
      <c r="B92" s="11"/>
      <c r="C92" s="11"/>
      <c r="D92" s="11"/>
      <c r="E92" s="11"/>
      <c r="F92" s="11"/>
      <c r="G92" s="11"/>
      <c r="H92" s="11"/>
      <c r="I92" s="11"/>
      <c r="J92" s="11"/>
      <c r="K92" s="11"/>
      <c r="L92" s="11"/>
      <c r="M92" s="11"/>
      <c r="N92" s="11"/>
      <c r="O92" s="11"/>
      <c r="P92" s="11"/>
      <c r="Q92" s="11"/>
      <c r="R92" s="11"/>
      <c r="S92" s="11"/>
      <c r="T92" s="11"/>
      <c r="U92" s="11"/>
      <c r="V92" s="11"/>
      <c r="W92" s="11"/>
    </row>
    <row r="93" spans="1:23" x14ac:dyDescent="0.25">
      <c r="A93" s="12"/>
      <c r="B93" s="212" t="s">
        <v>1167</v>
      </c>
      <c r="C93" s="212"/>
      <c r="D93" s="212"/>
      <c r="E93" s="212"/>
      <c r="F93" s="212"/>
      <c r="G93" s="212"/>
      <c r="H93" s="212"/>
      <c r="I93" s="212"/>
      <c r="J93" s="212"/>
      <c r="K93" s="212"/>
      <c r="L93" s="212"/>
      <c r="M93" s="212"/>
      <c r="N93" s="212"/>
      <c r="O93" s="212"/>
      <c r="P93" s="212"/>
      <c r="Q93" s="212"/>
      <c r="R93" s="212"/>
      <c r="S93" s="212"/>
      <c r="T93" s="212"/>
      <c r="U93" s="212"/>
      <c r="V93" s="212"/>
      <c r="W93" s="212"/>
    </row>
    <row r="94" spans="1:23" x14ac:dyDescent="0.25">
      <c r="A94" s="12"/>
      <c r="B94" s="212" t="s">
        <v>1168</v>
      </c>
      <c r="C94" s="212"/>
      <c r="D94" s="212"/>
      <c r="E94" s="212"/>
      <c r="F94" s="212"/>
      <c r="G94" s="212"/>
      <c r="H94" s="212"/>
      <c r="I94" s="212"/>
      <c r="J94" s="212"/>
      <c r="K94" s="212"/>
      <c r="L94" s="212"/>
      <c r="M94" s="212"/>
      <c r="N94" s="212"/>
      <c r="O94" s="212"/>
      <c r="P94" s="212"/>
      <c r="Q94" s="212"/>
      <c r="R94" s="212"/>
      <c r="S94" s="212"/>
      <c r="T94" s="212"/>
      <c r="U94" s="212"/>
      <c r="V94" s="212"/>
      <c r="W94" s="212"/>
    </row>
    <row r="95" spans="1:23" x14ac:dyDescent="0.25">
      <c r="A95" s="12"/>
      <c r="B95" s="67"/>
      <c r="C95" s="67"/>
      <c r="D95" s="67"/>
      <c r="E95" s="67"/>
      <c r="F95" s="67"/>
      <c r="G95" s="67"/>
      <c r="H95" s="67"/>
      <c r="I95" s="67"/>
      <c r="J95" s="67"/>
      <c r="K95" s="67"/>
      <c r="L95" s="67"/>
      <c r="M95" s="67"/>
      <c r="N95" s="67"/>
      <c r="O95" s="67"/>
      <c r="P95" s="67"/>
      <c r="Q95" s="67"/>
      <c r="R95" s="67"/>
      <c r="S95" s="67"/>
      <c r="T95" s="67"/>
      <c r="U95" s="67"/>
      <c r="V95" s="67"/>
      <c r="W95" s="67"/>
    </row>
    <row r="96" spans="1:23" x14ac:dyDescent="0.25">
      <c r="A96" s="12"/>
      <c r="B96" s="158"/>
      <c r="C96" s="158"/>
      <c r="D96" s="205" t="s">
        <v>1112</v>
      </c>
      <c r="E96" s="205"/>
      <c r="F96" s="205"/>
      <c r="G96" s="205"/>
      <c r="H96" s="205"/>
      <c r="I96" s="205"/>
      <c r="J96" s="205"/>
      <c r="K96" s="205"/>
      <c r="L96" s="205"/>
      <c r="M96" s="205"/>
      <c r="N96" s="205"/>
      <c r="O96" s="205"/>
      <c r="P96" s="205"/>
      <c r="Q96" s="205"/>
      <c r="R96" s="205"/>
      <c r="S96" s="205"/>
      <c r="T96" s="205"/>
      <c r="U96" s="205"/>
      <c r="V96" s="189"/>
    </row>
    <row r="97" spans="1:22" x14ac:dyDescent="0.25">
      <c r="A97" s="12"/>
      <c r="B97" s="158"/>
      <c r="C97" s="158"/>
      <c r="D97" s="206" t="s">
        <v>1072</v>
      </c>
      <c r="E97" s="206"/>
      <c r="F97" s="203"/>
      <c r="G97" s="202"/>
      <c r="H97" s="206" t="s">
        <v>1073</v>
      </c>
      <c r="I97" s="206"/>
      <c r="J97" s="203"/>
      <c r="K97" s="202"/>
      <c r="L97" s="206" t="s">
        <v>1074</v>
      </c>
      <c r="M97" s="206"/>
      <c r="N97" s="203"/>
      <c r="O97" s="202"/>
      <c r="P97" s="204"/>
      <c r="Q97" s="204"/>
      <c r="R97" s="203"/>
      <c r="S97" s="202"/>
      <c r="T97" s="206" t="s">
        <v>1075</v>
      </c>
      <c r="U97" s="206"/>
      <c r="V97" s="189"/>
    </row>
    <row r="98" spans="1:22" x14ac:dyDescent="0.25">
      <c r="A98" s="12"/>
      <c r="B98" s="158"/>
      <c r="C98" s="158"/>
      <c r="D98" s="205" t="s">
        <v>1076</v>
      </c>
      <c r="E98" s="205"/>
      <c r="F98" s="203"/>
      <c r="G98" s="201"/>
      <c r="H98" s="205" t="s">
        <v>1077</v>
      </c>
      <c r="I98" s="205"/>
      <c r="J98" s="203"/>
      <c r="K98" s="201"/>
      <c r="L98" s="205" t="s">
        <v>1077</v>
      </c>
      <c r="M98" s="205"/>
      <c r="N98" s="203"/>
      <c r="O98" s="201"/>
      <c r="P98" s="205" t="s">
        <v>1078</v>
      </c>
      <c r="Q98" s="205"/>
      <c r="R98" s="203"/>
      <c r="S98" s="201"/>
      <c r="T98" s="205" t="s">
        <v>1079</v>
      </c>
      <c r="U98" s="205"/>
      <c r="V98" s="189"/>
    </row>
    <row r="99" spans="1:22" x14ac:dyDescent="0.25">
      <c r="A99" s="12"/>
      <c r="B99" s="158"/>
      <c r="C99" s="158"/>
      <c r="D99" s="207" t="s">
        <v>303</v>
      </c>
      <c r="E99" s="207"/>
      <c r="F99" s="207"/>
      <c r="G99" s="207"/>
      <c r="H99" s="207"/>
      <c r="I99" s="207"/>
      <c r="J99" s="207"/>
      <c r="K99" s="207"/>
      <c r="L99" s="207"/>
      <c r="M99" s="207"/>
      <c r="N99" s="207"/>
      <c r="O99" s="207"/>
      <c r="P99" s="207"/>
      <c r="Q99" s="207"/>
      <c r="R99" s="207"/>
      <c r="S99" s="207"/>
      <c r="T99" s="207"/>
      <c r="U99" s="207"/>
      <c r="V99" s="189"/>
    </row>
    <row r="100" spans="1:22" x14ac:dyDescent="0.25">
      <c r="A100" s="12"/>
      <c r="B100" s="158" t="s">
        <v>37</v>
      </c>
      <c r="C100" s="158"/>
      <c r="D100" s="189" t="s">
        <v>281</v>
      </c>
      <c r="E100" s="189" t="s">
        <v>1081</v>
      </c>
      <c r="F100" s="189"/>
      <c r="G100" s="158"/>
      <c r="H100" s="189" t="s">
        <v>281</v>
      </c>
      <c r="I100" s="190">
        <v>950888</v>
      </c>
      <c r="J100" s="189"/>
      <c r="K100" s="158"/>
      <c r="L100" s="189" t="s">
        <v>281</v>
      </c>
      <c r="M100" s="190">
        <v>833903</v>
      </c>
      <c r="N100" s="189"/>
      <c r="O100" s="158"/>
      <c r="P100" s="189" t="s">
        <v>281</v>
      </c>
      <c r="Q100" s="189" t="s">
        <v>1169</v>
      </c>
      <c r="R100" s="189" t="s">
        <v>336</v>
      </c>
      <c r="S100" s="158"/>
      <c r="T100" s="189" t="s">
        <v>281</v>
      </c>
      <c r="U100" s="190">
        <v>1551009</v>
      </c>
      <c r="V100" s="189"/>
    </row>
    <row r="101" spans="1:22" x14ac:dyDescent="0.25">
      <c r="A101" s="12"/>
      <c r="B101" s="158" t="s">
        <v>38</v>
      </c>
      <c r="C101" s="158"/>
      <c r="D101" s="191"/>
      <c r="E101" s="191" t="s">
        <v>1081</v>
      </c>
      <c r="F101" s="189"/>
      <c r="G101" s="158"/>
      <c r="H101" s="191"/>
      <c r="I101" s="192">
        <v>552726</v>
      </c>
      <c r="J101" s="189"/>
      <c r="K101" s="158"/>
      <c r="L101" s="191"/>
      <c r="M101" s="192">
        <v>482881</v>
      </c>
      <c r="N101" s="189"/>
      <c r="O101" s="158"/>
      <c r="P101" s="191"/>
      <c r="Q101" s="191" t="s">
        <v>1170</v>
      </c>
      <c r="R101" s="189" t="s">
        <v>336</v>
      </c>
      <c r="S101" s="158"/>
      <c r="T101" s="191"/>
      <c r="U101" s="192">
        <v>802784</v>
      </c>
      <c r="V101" s="189"/>
    </row>
    <row r="102" spans="1:22" x14ac:dyDescent="0.25">
      <c r="A102" s="12"/>
      <c r="B102" s="158" t="s">
        <v>39</v>
      </c>
      <c r="C102" s="158"/>
      <c r="D102" s="193"/>
      <c r="E102" s="193" t="s">
        <v>1081</v>
      </c>
      <c r="F102" s="189"/>
      <c r="G102" s="158"/>
      <c r="H102" s="193"/>
      <c r="I102" s="194">
        <v>398162</v>
      </c>
      <c r="J102" s="189"/>
      <c r="K102" s="158"/>
      <c r="L102" s="193"/>
      <c r="M102" s="194">
        <v>351022</v>
      </c>
      <c r="N102" s="189"/>
      <c r="O102" s="158"/>
      <c r="P102" s="193"/>
      <c r="Q102" s="193" t="s">
        <v>1171</v>
      </c>
      <c r="R102" s="189" t="s">
        <v>336</v>
      </c>
      <c r="S102" s="158"/>
      <c r="T102" s="193"/>
      <c r="U102" s="194">
        <v>748225</v>
      </c>
      <c r="V102" s="189"/>
    </row>
    <row r="103" spans="1:22" x14ac:dyDescent="0.25">
      <c r="A103" s="12"/>
      <c r="B103" s="158" t="s">
        <v>40</v>
      </c>
      <c r="C103" s="158"/>
      <c r="D103" s="189"/>
      <c r="E103" s="190">
        <v>34657</v>
      </c>
      <c r="F103" s="189"/>
      <c r="G103" s="158"/>
      <c r="H103" s="189"/>
      <c r="I103" s="190">
        <v>259476</v>
      </c>
      <c r="J103" s="189"/>
      <c r="K103" s="158"/>
      <c r="L103" s="189"/>
      <c r="M103" s="190">
        <v>160089</v>
      </c>
      <c r="N103" s="189"/>
      <c r="O103" s="158"/>
      <c r="P103" s="189"/>
      <c r="Q103" s="189">
        <v>267</v>
      </c>
      <c r="R103" s="189"/>
      <c r="S103" s="158"/>
      <c r="T103" s="189"/>
      <c r="U103" s="190">
        <v>454489</v>
      </c>
      <c r="V103" s="189"/>
    </row>
    <row r="104" spans="1:22" x14ac:dyDescent="0.25">
      <c r="A104" s="12"/>
      <c r="B104" s="158" t="s">
        <v>41</v>
      </c>
      <c r="C104" s="158"/>
      <c r="D104" s="189"/>
      <c r="E104" s="189" t="s">
        <v>1081</v>
      </c>
      <c r="F104" s="189"/>
      <c r="G104" s="158"/>
      <c r="H104" s="189"/>
      <c r="I104" s="190">
        <v>48649</v>
      </c>
      <c r="J104" s="189"/>
      <c r="K104" s="158"/>
      <c r="L104" s="189"/>
      <c r="M104" s="190">
        <v>7629</v>
      </c>
      <c r="N104" s="189"/>
      <c r="O104" s="158"/>
      <c r="P104" s="189"/>
      <c r="Q104" s="189" t="s">
        <v>1081</v>
      </c>
      <c r="R104" s="189"/>
      <c r="S104" s="158"/>
      <c r="T104" s="189"/>
      <c r="U104" s="190">
        <v>56278</v>
      </c>
      <c r="V104" s="189"/>
    </row>
    <row r="105" spans="1:22" x14ac:dyDescent="0.25">
      <c r="A105" s="12"/>
      <c r="B105" s="158" t="s">
        <v>42</v>
      </c>
      <c r="C105" s="158"/>
      <c r="D105" s="189"/>
      <c r="E105" s="189" t="s">
        <v>1081</v>
      </c>
      <c r="F105" s="189"/>
      <c r="G105" s="158"/>
      <c r="H105" s="189"/>
      <c r="I105" s="190">
        <v>331779</v>
      </c>
      <c r="J105" s="189"/>
      <c r="K105" s="158"/>
      <c r="L105" s="189"/>
      <c r="M105" s="189">
        <v>349</v>
      </c>
      <c r="N105" s="189"/>
      <c r="O105" s="158"/>
      <c r="P105" s="189"/>
      <c r="Q105" s="189" t="s">
        <v>1081</v>
      </c>
      <c r="R105" s="189"/>
      <c r="S105" s="158"/>
      <c r="T105" s="189"/>
      <c r="U105" s="190">
        <v>332128</v>
      </c>
      <c r="V105" s="189"/>
    </row>
    <row r="106" spans="1:22" x14ac:dyDescent="0.25">
      <c r="A106" s="12"/>
      <c r="B106" s="158" t="s">
        <v>44</v>
      </c>
      <c r="C106" s="158"/>
      <c r="D106" s="189"/>
      <c r="E106" s="189" t="s">
        <v>1081</v>
      </c>
      <c r="F106" s="189"/>
      <c r="G106" s="158"/>
      <c r="H106" s="189"/>
      <c r="I106" s="189">
        <v>598</v>
      </c>
      <c r="J106" s="189"/>
      <c r="K106" s="158"/>
      <c r="L106" s="189"/>
      <c r="M106" s="190">
        <v>2439</v>
      </c>
      <c r="N106" s="189"/>
      <c r="O106" s="158"/>
      <c r="P106" s="189"/>
      <c r="Q106" s="189" t="s">
        <v>1081</v>
      </c>
      <c r="R106" s="189"/>
      <c r="S106" s="158"/>
      <c r="T106" s="189"/>
      <c r="U106" s="190">
        <v>3037</v>
      </c>
      <c r="V106" s="189"/>
    </row>
    <row r="107" spans="1:22" x14ac:dyDescent="0.25">
      <c r="A107" s="12"/>
      <c r="B107" s="158" t="s">
        <v>1172</v>
      </c>
      <c r="C107" s="158"/>
      <c r="D107" s="191"/>
      <c r="E107" s="191" t="s">
        <v>1173</v>
      </c>
      <c r="F107" s="189" t="s">
        <v>336</v>
      </c>
      <c r="G107" s="158"/>
      <c r="H107" s="191"/>
      <c r="I107" s="191" t="s">
        <v>1174</v>
      </c>
      <c r="J107" s="189" t="s">
        <v>336</v>
      </c>
      <c r="K107" s="158"/>
      <c r="L107" s="191"/>
      <c r="M107" s="191" t="s">
        <v>1175</v>
      </c>
      <c r="N107" s="189" t="s">
        <v>336</v>
      </c>
      <c r="O107" s="158"/>
      <c r="P107" s="191"/>
      <c r="Q107" s="192">
        <v>265433</v>
      </c>
      <c r="R107" s="189"/>
      <c r="S107" s="158"/>
      <c r="T107" s="191"/>
      <c r="U107" s="191" t="s">
        <v>1175</v>
      </c>
      <c r="V107" s="189" t="s">
        <v>336</v>
      </c>
    </row>
    <row r="108" spans="1:22" ht="23.25" x14ac:dyDescent="0.25">
      <c r="A108" s="12"/>
      <c r="B108" s="158" t="s">
        <v>1176</v>
      </c>
      <c r="C108" s="158"/>
      <c r="D108" s="193"/>
      <c r="E108" s="194">
        <v>81536</v>
      </c>
      <c r="F108" s="189"/>
      <c r="G108" s="158"/>
      <c r="H108" s="193"/>
      <c r="I108" s="193" t="s">
        <v>1177</v>
      </c>
      <c r="J108" s="189" t="s">
        <v>336</v>
      </c>
      <c r="K108" s="158"/>
      <c r="L108" s="193"/>
      <c r="M108" s="194">
        <v>180848</v>
      </c>
      <c r="N108" s="189"/>
      <c r="O108" s="158"/>
      <c r="P108" s="193"/>
      <c r="Q108" s="193" t="s">
        <v>1178</v>
      </c>
      <c r="R108" s="189" t="s">
        <v>336</v>
      </c>
      <c r="S108" s="158"/>
      <c r="T108" s="193"/>
      <c r="U108" s="193" t="s">
        <v>1041</v>
      </c>
      <c r="V108" s="189" t="s">
        <v>336</v>
      </c>
    </row>
    <row r="109" spans="1:22" x14ac:dyDescent="0.25">
      <c r="A109" s="12"/>
      <c r="B109" s="158" t="s">
        <v>47</v>
      </c>
      <c r="C109" s="158"/>
      <c r="D109" s="189"/>
      <c r="E109" s="190">
        <v>143653</v>
      </c>
      <c r="F109" s="189"/>
      <c r="G109" s="158"/>
      <c r="H109" s="189"/>
      <c r="I109" s="189" t="s">
        <v>1179</v>
      </c>
      <c r="J109" s="189" t="s">
        <v>336</v>
      </c>
      <c r="K109" s="158"/>
      <c r="L109" s="189"/>
      <c r="M109" s="190">
        <v>7240</v>
      </c>
      <c r="N109" s="189"/>
      <c r="O109" s="158"/>
      <c r="P109" s="189"/>
      <c r="Q109" s="189" t="s">
        <v>1081</v>
      </c>
      <c r="R109" s="189"/>
      <c r="S109" s="158"/>
      <c r="T109" s="189"/>
      <c r="U109" s="190">
        <v>69565</v>
      </c>
      <c r="V109" s="189"/>
    </row>
    <row r="110" spans="1:22" x14ac:dyDescent="0.25">
      <c r="A110" s="12"/>
      <c r="B110" s="158" t="s">
        <v>48</v>
      </c>
      <c r="C110" s="158"/>
      <c r="D110" s="191"/>
      <c r="E110" s="191" t="s">
        <v>1180</v>
      </c>
      <c r="F110" s="189" t="s">
        <v>336</v>
      </c>
      <c r="G110" s="158"/>
      <c r="H110" s="191"/>
      <c r="I110" s="191" t="s">
        <v>1181</v>
      </c>
      <c r="J110" s="189" t="s">
        <v>336</v>
      </c>
      <c r="K110" s="158"/>
      <c r="L110" s="191"/>
      <c r="M110" s="191" t="s">
        <v>1182</v>
      </c>
      <c r="N110" s="189" t="s">
        <v>336</v>
      </c>
      <c r="O110" s="158"/>
      <c r="P110" s="191"/>
      <c r="Q110" s="191" t="s">
        <v>1081</v>
      </c>
      <c r="R110" s="189"/>
      <c r="S110" s="158"/>
      <c r="T110" s="191"/>
      <c r="U110" s="191" t="s">
        <v>1183</v>
      </c>
      <c r="V110" s="189" t="s">
        <v>336</v>
      </c>
    </row>
    <row r="111" spans="1:22" ht="23.25" x14ac:dyDescent="0.25">
      <c r="A111" s="12"/>
      <c r="B111" s="158" t="s">
        <v>50</v>
      </c>
      <c r="C111" s="158"/>
      <c r="D111" s="193"/>
      <c r="E111" s="193" t="s">
        <v>1184</v>
      </c>
      <c r="F111" s="189" t="s">
        <v>336</v>
      </c>
      <c r="G111" s="158"/>
      <c r="H111" s="193"/>
      <c r="I111" s="193" t="s">
        <v>1185</v>
      </c>
      <c r="J111" s="189" t="s">
        <v>336</v>
      </c>
      <c r="K111" s="158"/>
      <c r="L111" s="193"/>
      <c r="M111" s="194">
        <v>174784</v>
      </c>
      <c r="N111" s="189"/>
      <c r="O111" s="158"/>
      <c r="P111" s="193"/>
      <c r="Q111" s="193" t="s">
        <v>1178</v>
      </c>
      <c r="R111" s="189" t="s">
        <v>336</v>
      </c>
      <c r="S111" s="158"/>
      <c r="T111" s="193"/>
      <c r="U111" s="193" t="s">
        <v>717</v>
      </c>
      <c r="V111" s="189" t="s">
        <v>336</v>
      </c>
    </row>
    <row r="112" spans="1:22" ht="23.25" x14ac:dyDescent="0.25">
      <c r="A112" s="12"/>
      <c r="B112" s="158" t="s">
        <v>1147</v>
      </c>
      <c r="C112" s="158"/>
      <c r="D112" s="189"/>
      <c r="E112" s="189" t="s">
        <v>1186</v>
      </c>
      <c r="F112" s="189" t="s">
        <v>336</v>
      </c>
      <c r="G112" s="158"/>
      <c r="H112" s="189"/>
      <c r="I112" s="190">
        <v>45068</v>
      </c>
      <c r="J112" s="189"/>
      <c r="K112" s="158"/>
      <c r="L112" s="189"/>
      <c r="M112" s="190">
        <v>35670</v>
      </c>
      <c r="N112" s="189"/>
      <c r="O112" s="158"/>
      <c r="P112" s="189"/>
      <c r="Q112" s="189" t="s">
        <v>1187</v>
      </c>
      <c r="R112" s="189" t="s">
        <v>336</v>
      </c>
      <c r="S112" s="158"/>
      <c r="T112" s="189"/>
      <c r="U112" s="190">
        <v>16413</v>
      </c>
      <c r="V112" s="189"/>
    </row>
    <row r="113" spans="1:23" ht="23.25" x14ac:dyDescent="0.25">
      <c r="A113" s="12"/>
      <c r="B113" s="158" t="s">
        <v>1150</v>
      </c>
      <c r="C113" s="158"/>
      <c r="D113" s="191"/>
      <c r="E113" s="191" t="s">
        <v>1188</v>
      </c>
      <c r="F113" s="189" t="s">
        <v>336</v>
      </c>
      <c r="G113" s="158"/>
      <c r="H113" s="191"/>
      <c r="I113" s="192">
        <v>124918</v>
      </c>
      <c r="J113" s="189"/>
      <c r="K113" s="158"/>
      <c r="L113" s="191"/>
      <c r="M113" s="191" t="s">
        <v>1081</v>
      </c>
      <c r="N113" s="189"/>
      <c r="O113" s="158"/>
      <c r="P113" s="191"/>
      <c r="Q113" s="192">
        <v>65824</v>
      </c>
      <c r="R113" s="189"/>
      <c r="S113" s="158"/>
      <c r="T113" s="191"/>
      <c r="U113" s="191" t="s">
        <v>1081</v>
      </c>
      <c r="V113" s="189"/>
    </row>
    <row r="114" spans="1:23" x14ac:dyDescent="0.25">
      <c r="A114" s="12"/>
      <c r="B114" s="158" t="s">
        <v>52</v>
      </c>
      <c r="C114" s="158"/>
      <c r="D114" s="195"/>
      <c r="E114" s="195" t="s">
        <v>1189</v>
      </c>
      <c r="F114" s="189" t="s">
        <v>336</v>
      </c>
      <c r="G114" s="158"/>
      <c r="H114" s="195"/>
      <c r="I114" s="196">
        <v>68101</v>
      </c>
      <c r="J114" s="189"/>
      <c r="K114" s="158"/>
      <c r="L114" s="195"/>
      <c r="M114" s="196">
        <v>139114</v>
      </c>
      <c r="N114" s="189"/>
      <c r="O114" s="158"/>
      <c r="P114" s="195"/>
      <c r="Q114" s="195" t="s">
        <v>1190</v>
      </c>
      <c r="R114" s="189" t="s">
        <v>336</v>
      </c>
      <c r="S114" s="158"/>
      <c r="T114" s="195"/>
      <c r="U114" s="195" t="s">
        <v>1191</v>
      </c>
      <c r="V114" s="189" t="s">
        <v>336</v>
      </c>
    </row>
    <row r="115" spans="1:23" ht="23.25" x14ac:dyDescent="0.25">
      <c r="A115" s="12"/>
      <c r="B115" s="158" t="s">
        <v>1153</v>
      </c>
      <c r="C115" s="158"/>
      <c r="D115" s="193"/>
      <c r="E115" s="193" t="s">
        <v>1192</v>
      </c>
      <c r="F115" s="189" t="s">
        <v>336</v>
      </c>
      <c r="G115" s="158"/>
      <c r="H115" s="193"/>
      <c r="I115" s="193" t="s">
        <v>1193</v>
      </c>
      <c r="J115" s="189" t="s">
        <v>336</v>
      </c>
      <c r="K115" s="158"/>
      <c r="L115" s="193"/>
      <c r="M115" s="194">
        <v>2619</v>
      </c>
      <c r="N115" s="189"/>
      <c r="O115" s="158"/>
      <c r="P115" s="193"/>
      <c r="Q115" s="193" t="s">
        <v>1081</v>
      </c>
      <c r="R115" s="189"/>
      <c r="S115" s="158"/>
      <c r="T115" s="193"/>
      <c r="U115" s="193" t="s">
        <v>1194</v>
      </c>
      <c r="V115" s="189" t="s">
        <v>336</v>
      </c>
    </row>
    <row r="116" spans="1:23" ht="23.25" x14ac:dyDescent="0.25">
      <c r="A116" s="12"/>
      <c r="B116" s="158" t="s">
        <v>54</v>
      </c>
      <c r="C116" s="158"/>
      <c r="D116" s="191"/>
      <c r="E116" s="191" t="s">
        <v>1195</v>
      </c>
      <c r="F116" s="189" t="s">
        <v>336</v>
      </c>
      <c r="G116" s="158"/>
      <c r="H116" s="191"/>
      <c r="I116" s="191" t="s">
        <v>1196</v>
      </c>
      <c r="J116" s="189" t="s">
        <v>336</v>
      </c>
      <c r="K116" s="158"/>
      <c r="L116" s="191"/>
      <c r="M116" s="191" t="s">
        <v>1197</v>
      </c>
      <c r="N116" s="189" t="s">
        <v>336</v>
      </c>
      <c r="O116" s="158"/>
      <c r="P116" s="191"/>
      <c r="Q116" s="191" t="s">
        <v>1081</v>
      </c>
      <c r="R116" s="189"/>
      <c r="S116" s="158"/>
      <c r="T116" s="191"/>
      <c r="U116" s="191" t="s">
        <v>1198</v>
      </c>
      <c r="V116" s="189" t="s">
        <v>336</v>
      </c>
    </row>
    <row r="117" spans="1:23" x14ac:dyDescent="0.25">
      <c r="A117" s="12"/>
      <c r="B117" s="158" t="s">
        <v>55</v>
      </c>
      <c r="C117" s="158"/>
      <c r="D117" s="195"/>
      <c r="E117" s="195" t="s">
        <v>1199</v>
      </c>
      <c r="F117" s="189" t="s">
        <v>336</v>
      </c>
      <c r="G117" s="158"/>
      <c r="H117" s="195"/>
      <c r="I117" s="195" t="s">
        <v>1200</v>
      </c>
      <c r="J117" s="189" t="s">
        <v>336</v>
      </c>
      <c r="K117" s="158"/>
      <c r="L117" s="195"/>
      <c r="M117" s="196">
        <v>3106</v>
      </c>
      <c r="N117" s="189"/>
      <c r="O117" s="158"/>
      <c r="P117" s="195"/>
      <c r="Q117" s="195" t="s">
        <v>1081</v>
      </c>
      <c r="R117" s="189"/>
      <c r="S117" s="158"/>
      <c r="T117" s="195"/>
      <c r="U117" s="195" t="s">
        <v>1201</v>
      </c>
      <c r="V117" s="189" t="s">
        <v>336</v>
      </c>
    </row>
    <row r="118" spans="1:23" x14ac:dyDescent="0.25">
      <c r="A118" s="12"/>
      <c r="B118" s="158" t="s">
        <v>56</v>
      </c>
      <c r="C118" s="158"/>
      <c r="D118" s="193"/>
      <c r="E118" s="193" t="s">
        <v>1202</v>
      </c>
      <c r="F118" s="189" t="s">
        <v>336</v>
      </c>
      <c r="G118" s="158"/>
      <c r="H118" s="193"/>
      <c r="I118" s="194">
        <v>59051</v>
      </c>
      <c r="J118" s="189"/>
      <c r="K118" s="158"/>
      <c r="L118" s="193"/>
      <c r="M118" s="194">
        <v>142220</v>
      </c>
      <c r="N118" s="189"/>
      <c r="O118" s="158"/>
      <c r="P118" s="193"/>
      <c r="Q118" s="193" t="s">
        <v>1190</v>
      </c>
      <c r="R118" s="189" t="s">
        <v>336</v>
      </c>
      <c r="S118" s="158"/>
      <c r="T118" s="193"/>
      <c r="U118" s="193" t="s">
        <v>1203</v>
      </c>
      <c r="V118" s="189" t="s">
        <v>336</v>
      </c>
    </row>
    <row r="119" spans="1:23" ht="23.25" x14ac:dyDescent="0.25">
      <c r="A119" s="12"/>
      <c r="B119" s="158" t="s">
        <v>1163</v>
      </c>
      <c r="C119" s="158"/>
      <c r="D119" s="191"/>
      <c r="E119" s="191" t="s">
        <v>1081</v>
      </c>
      <c r="F119" s="189"/>
      <c r="G119" s="158"/>
      <c r="H119" s="191"/>
      <c r="I119" s="191" t="s">
        <v>1081</v>
      </c>
      <c r="J119" s="189"/>
      <c r="K119" s="158"/>
      <c r="L119" s="191"/>
      <c r="M119" s="191">
        <v>955</v>
      </c>
      <c r="N119" s="189"/>
      <c r="O119" s="158"/>
      <c r="P119" s="191"/>
      <c r="Q119" s="191" t="s">
        <v>1081</v>
      </c>
      <c r="R119" s="189"/>
      <c r="S119" s="158"/>
      <c r="T119" s="191"/>
      <c r="U119" s="191">
        <v>955</v>
      </c>
      <c r="V119" s="189"/>
    </row>
    <row r="120" spans="1:23" ht="23.25" x14ac:dyDescent="0.25">
      <c r="A120" s="12"/>
      <c r="B120" s="158" t="s">
        <v>59</v>
      </c>
      <c r="C120" s="158"/>
      <c r="D120" s="193"/>
      <c r="E120" s="193" t="s">
        <v>1202</v>
      </c>
      <c r="F120" s="189" t="s">
        <v>336</v>
      </c>
      <c r="G120" s="158"/>
      <c r="H120" s="193"/>
      <c r="I120" s="194">
        <v>59051</v>
      </c>
      <c r="J120" s="189"/>
      <c r="K120" s="158"/>
      <c r="L120" s="193"/>
      <c r="M120" s="194">
        <v>141265</v>
      </c>
      <c r="N120" s="189"/>
      <c r="O120" s="158"/>
      <c r="P120" s="193"/>
      <c r="Q120" s="193" t="s">
        <v>1190</v>
      </c>
      <c r="R120" s="189" t="s">
        <v>336</v>
      </c>
      <c r="S120" s="158"/>
      <c r="T120" s="193"/>
      <c r="U120" s="193" t="s">
        <v>1202</v>
      </c>
      <c r="V120" s="189" t="s">
        <v>336</v>
      </c>
    </row>
    <row r="121" spans="1:23" ht="23.25" x14ac:dyDescent="0.25">
      <c r="A121" s="12"/>
      <c r="B121" s="158" t="s">
        <v>1164</v>
      </c>
      <c r="C121" s="158"/>
      <c r="D121" s="191"/>
      <c r="E121" s="192">
        <v>27305</v>
      </c>
      <c r="F121" s="189"/>
      <c r="G121" s="158"/>
      <c r="H121" s="191"/>
      <c r="I121" s="192">
        <v>10475</v>
      </c>
      <c r="J121" s="189"/>
      <c r="K121" s="158"/>
      <c r="L121" s="191"/>
      <c r="M121" s="192">
        <v>8907</v>
      </c>
      <c r="N121" s="189"/>
      <c r="O121" s="158"/>
      <c r="P121" s="191"/>
      <c r="Q121" s="191" t="s">
        <v>1204</v>
      </c>
      <c r="R121" s="189" t="s">
        <v>336</v>
      </c>
      <c r="S121" s="158"/>
      <c r="T121" s="191"/>
      <c r="U121" s="192">
        <v>27305</v>
      </c>
      <c r="V121" s="189"/>
    </row>
    <row r="122" spans="1:23" ht="24" thickBot="1" x14ac:dyDescent="0.3">
      <c r="A122" s="12"/>
      <c r="B122" s="158" t="s">
        <v>82</v>
      </c>
      <c r="C122" s="158"/>
      <c r="D122" s="197" t="s">
        <v>281</v>
      </c>
      <c r="E122" s="197" t="s">
        <v>1205</v>
      </c>
      <c r="F122" s="189" t="s">
        <v>336</v>
      </c>
      <c r="G122" s="158"/>
      <c r="H122" s="197" t="s">
        <v>281</v>
      </c>
      <c r="I122" s="198">
        <v>69526</v>
      </c>
      <c r="J122" s="189"/>
      <c r="K122" s="158"/>
      <c r="L122" s="197" t="s">
        <v>281</v>
      </c>
      <c r="M122" s="198">
        <v>150172</v>
      </c>
      <c r="N122" s="189"/>
      <c r="O122" s="158"/>
      <c r="P122" s="197" t="s">
        <v>281</v>
      </c>
      <c r="Q122" s="197" t="s">
        <v>1206</v>
      </c>
      <c r="R122" s="189" t="s">
        <v>336</v>
      </c>
      <c r="S122" s="158"/>
      <c r="T122" s="197" t="s">
        <v>281</v>
      </c>
      <c r="U122" s="197" t="s">
        <v>1205</v>
      </c>
      <c r="V122" s="189" t="s">
        <v>336</v>
      </c>
    </row>
    <row r="123" spans="1:23" ht="15.75" thickTop="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row>
    <row r="124" spans="1:23"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row>
    <row r="125" spans="1:23"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row>
    <row r="126" spans="1:23" x14ac:dyDescent="0.25">
      <c r="A126" s="12"/>
      <c r="B126" s="212" t="s">
        <v>1167</v>
      </c>
      <c r="C126" s="212"/>
      <c r="D126" s="212"/>
      <c r="E126" s="212"/>
      <c r="F126" s="212"/>
      <c r="G126" s="212"/>
      <c r="H126" s="212"/>
      <c r="I126" s="212"/>
      <c r="J126" s="212"/>
      <c r="K126" s="212"/>
      <c r="L126" s="212"/>
      <c r="M126" s="212"/>
      <c r="N126" s="212"/>
      <c r="O126" s="212"/>
      <c r="P126" s="212"/>
      <c r="Q126" s="212"/>
      <c r="R126" s="212"/>
      <c r="S126" s="212"/>
      <c r="T126" s="212"/>
      <c r="U126" s="212"/>
      <c r="V126" s="212"/>
      <c r="W126" s="212"/>
    </row>
    <row r="127" spans="1:23" x14ac:dyDescent="0.25">
      <c r="A127" s="12"/>
      <c r="B127" s="212" t="s">
        <v>1168</v>
      </c>
      <c r="C127" s="212"/>
      <c r="D127" s="212"/>
      <c r="E127" s="212"/>
      <c r="F127" s="212"/>
      <c r="G127" s="212"/>
      <c r="H127" s="212"/>
      <c r="I127" s="212"/>
      <c r="J127" s="212"/>
      <c r="K127" s="212"/>
      <c r="L127" s="212"/>
      <c r="M127" s="212"/>
      <c r="N127" s="212"/>
      <c r="O127" s="212"/>
      <c r="P127" s="212"/>
      <c r="Q127" s="212"/>
      <c r="R127" s="212"/>
      <c r="S127" s="212"/>
      <c r="T127" s="212"/>
      <c r="U127" s="212"/>
      <c r="V127" s="212"/>
      <c r="W127" s="212"/>
    </row>
    <row r="128" spans="1:23" x14ac:dyDescent="0.25">
      <c r="A128" s="12"/>
      <c r="B128" s="67"/>
      <c r="C128" s="67"/>
      <c r="D128" s="67"/>
      <c r="E128" s="67"/>
      <c r="F128" s="67"/>
      <c r="G128" s="67"/>
      <c r="H128" s="67"/>
      <c r="I128" s="67"/>
      <c r="J128" s="67"/>
      <c r="K128" s="67"/>
      <c r="L128" s="67"/>
      <c r="M128" s="67"/>
      <c r="N128" s="67"/>
      <c r="O128" s="67"/>
      <c r="P128" s="67"/>
      <c r="Q128" s="67"/>
      <c r="R128" s="67"/>
      <c r="S128" s="67"/>
      <c r="T128" s="67"/>
      <c r="U128" s="67"/>
      <c r="V128" s="67"/>
      <c r="W128" s="67"/>
    </row>
    <row r="129" spans="1:22" x14ac:dyDescent="0.25">
      <c r="A129" s="12"/>
      <c r="B129" s="154"/>
      <c r="C129" s="154"/>
      <c r="D129" s="199" t="s">
        <v>1125</v>
      </c>
      <c r="E129" s="199"/>
      <c r="F129" s="199"/>
      <c r="G129" s="199"/>
      <c r="H129" s="199"/>
      <c r="I129" s="199"/>
      <c r="J129" s="199"/>
      <c r="K129" s="199"/>
      <c r="L129" s="199"/>
      <c r="M129" s="199"/>
      <c r="N129" s="199"/>
      <c r="O129" s="199"/>
      <c r="P129" s="199"/>
      <c r="Q129" s="199"/>
      <c r="R129" s="199"/>
      <c r="S129" s="199"/>
      <c r="T129" s="199"/>
      <c r="U129" s="199"/>
      <c r="V129" s="187"/>
    </row>
    <row r="130" spans="1:22" x14ac:dyDescent="0.25">
      <c r="A130" s="12"/>
      <c r="B130" s="154"/>
      <c r="C130" s="154"/>
      <c r="D130" s="208" t="s">
        <v>1072</v>
      </c>
      <c r="E130" s="208"/>
      <c r="F130" s="156"/>
      <c r="G130" s="179"/>
      <c r="H130" s="208" t="s">
        <v>1073</v>
      </c>
      <c r="I130" s="208"/>
      <c r="J130" s="156"/>
      <c r="K130" s="179"/>
      <c r="L130" s="208" t="s">
        <v>1074</v>
      </c>
      <c r="M130" s="208"/>
      <c r="N130" s="156"/>
      <c r="O130" s="179"/>
      <c r="P130" s="188"/>
      <c r="Q130" s="188"/>
      <c r="R130" s="156"/>
      <c r="S130" s="179"/>
      <c r="T130" s="208" t="s">
        <v>1075</v>
      </c>
      <c r="U130" s="208"/>
      <c r="V130" s="187"/>
    </row>
    <row r="131" spans="1:22" x14ac:dyDescent="0.25">
      <c r="A131" s="12"/>
      <c r="B131" s="154"/>
      <c r="C131" s="154"/>
      <c r="D131" s="199" t="s">
        <v>1076</v>
      </c>
      <c r="E131" s="199"/>
      <c r="F131" s="156"/>
      <c r="G131" s="155"/>
      <c r="H131" s="199" t="s">
        <v>1077</v>
      </c>
      <c r="I131" s="199"/>
      <c r="J131" s="156"/>
      <c r="K131" s="155"/>
      <c r="L131" s="199" t="s">
        <v>1077</v>
      </c>
      <c r="M131" s="199"/>
      <c r="N131" s="156"/>
      <c r="O131" s="155"/>
      <c r="P131" s="199" t="s">
        <v>1078</v>
      </c>
      <c r="Q131" s="199"/>
      <c r="R131" s="156"/>
      <c r="S131" s="155"/>
      <c r="T131" s="199" t="s">
        <v>1079</v>
      </c>
      <c r="U131" s="199"/>
      <c r="V131" s="187"/>
    </row>
    <row r="132" spans="1:22" x14ac:dyDescent="0.25">
      <c r="A132" s="12"/>
      <c r="B132" s="154"/>
      <c r="C132" s="154"/>
      <c r="D132" s="200" t="s">
        <v>303</v>
      </c>
      <c r="E132" s="200"/>
      <c r="F132" s="200"/>
      <c r="G132" s="200"/>
      <c r="H132" s="200"/>
      <c r="I132" s="200"/>
      <c r="J132" s="200"/>
      <c r="K132" s="200"/>
      <c r="L132" s="200"/>
      <c r="M132" s="200"/>
      <c r="N132" s="200"/>
      <c r="O132" s="200"/>
      <c r="P132" s="200"/>
      <c r="Q132" s="200"/>
      <c r="R132" s="200"/>
      <c r="S132" s="200"/>
      <c r="T132" s="200"/>
      <c r="U132" s="200"/>
      <c r="V132" s="187"/>
    </row>
    <row r="133" spans="1:22" x14ac:dyDescent="0.25">
      <c r="A133" s="12"/>
      <c r="B133" s="158" t="s">
        <v>37</v>
      </c>
      <c r="C133" s="158"/>
      <c r="D133" s="189" t="s">
        <v>281</v>
      </c>
      <c r="E133" s="189" t="s">
        <v>1081</v>
      </c>
      <c r="F133" s="189"/>
      <c r="G133" s="158"/>
      <c r="H133" s="189" t="s">
        <v>281</v>
      </c>
      <c r="I133" s="190">
        <v>923000</v>
      </c>
      <c r="J133" s="189"/>
      <c r="K133" s="158"/>
      <c r="L133" s="189" t="s">
        <v>281</v>
      </c>
      <c r="M133" s="190">
        <v>804867</v>
      </c>
      <c r="N133" s="189"/>
      <c r="O133" s="158"/>
      <c r="P133" s="189" t="s">
        <v>281</v>
      </c>
      <c r="Q133" s="189" t="s">
        <v>1207</v>
      </c>
      <c r="R133" s="189" t="s">
        <v>336</v>
      </c>
      <c r="S133" s="158"/>
      <c r="T133" s="189" t="s">
        <v>281</v>
      </c>
      <c r="U133" s="190">
        <v>1492528</v>
      </c>
      <c r="V133" s="189"/>
    </row>
    <row r="134" spans="1:22" x14ac:dyDescent="0.25">
      <c r="A134" s="12"/>
      <c r="B134" s="158" t="s">
        <v>38</v>
      </c>
      <c r="C134" s="158"/>
      <c r="D134" s="191"/>
      <c r="E134" s="191" t="s">
        <v>1081</v>
      </c>
      <c r="F134" s="189"/>
      <c r="G134" s="158"/>
      <c r="H134" s="191"/>
      <c r="I134" s="192">
        <v>552606</v>
      </c>
      <c r="J134" s="189"/>
      <c r="K134" s="158"/>
      <c r="L134" s="191"/>
      <c r="M134" s="192">
        <v>467711</v>
      </c>
      <c r="N134" s="189"/>
      <c r="O134" s="158"/>
      <c r="P134" s="191"/>
      <c r="Q134" s="191" t="s">
        <v>1208</v>
      </c>
      <c r="R134" s="189" t="s">
        <v>336</v>
      </c>
      <c r="S134" s="158"/>
      <c r="T134" s="191"/>
      <c r="U134" s="192">
        <v>783750</v>
      </c>
      <c r="V134" s="189"/>
    </row>
    <row r="135" spans="1:22" x14ac:dyDescent="0.25">
      <c r="A135" s="12"/>
      <c r="B135" s="158" t="s">
        <v>39</v>
      </c>
      <c r="C135" s="158"/>
      <c r="D135" s="193"/>
      <c r="E135" s="193" t="s">
        <v>1081</v>
      </c>
      <c r="F135" s="189"/>
      <c r="G135" s="158"/>
      <c r="H135" s="193"/>
      <c r="I135" s="194">
        <v>370394</v>
      </c>
      <c r="J135" s="189"/>
      <c r="K135" s="158"/>
      <c r="L135" s="193"/>
      <c r="M135" s="194">
        <v>337156</v>
      </c>
      <c r="N135" s="189"/>
      <c r="O135" s="158"/>
      <c r="P135" s="193"/>
      <c r="Q135" s="194">
        <v>1228</v>
      </c>
      <c r="R135" s="189"/>
      <c r="S135" s="158"/>
      <c r="T135" s="193"/>
      <c r="U135" s="194">
        <v>708778</v>
      </c>
      <c r="V135" s="189"/>
    </row>
    <row r="136" spans="1:22" x14ac:dyDescent="0.25">
      <c r="A136" s="12"/>
      <c r="B136" s="158" t="s">
        <v>40</v>
      </c>
      <c r="C136" s="158"/>
      <c r="D136" s="189"/>
      <c r="E136" s="190">
        <v>39614</v>
      </c>
      <c r="F136" s="189"/>
      <c r="G136" s="158"/>
      <c r="H136" s="189"/>
      <c r="I136" s="190">
        <v>231490</v>
      </c>
      <c r="J136" s="189"/>
      <c r="K136" s="158"/>
      <c r="L136" s="189"/>
      <c r="M136" s="190">
        <v>152573</v>
      </c>
      <c r="N136" s="189"/>
      <c r="O136" s="158"/>
      <c r="P136" s="189"/>
      <c r="Q136" s="189">
        <v>232</v>
      </c>
      <c r="R136" s="189"/>
      <c r="S136" s="158"/>
      <c r="T136" s="189"/>
      <c r="U136" s="190">
        <v>423909</v>
      </c>
      <c r="V136" s="189"/>
    </row>
    <row r="137" spans="1:22" x14ac:dyDescent="0.25">
      <c r="A137" s="12"/>
      <c r="B137" s="158" t="s">
        <v>41</v>
      </c>
      <c r="C137" s="158"/>
      <c r="D137" s="189"/>
      <c r="E137" s="189" t="s">
        <v>1081</v>
      </c>
      <c r="F137" s="189"/>
      <c r="G137" s="158"/>
      <c r="H137" s="189"/>
      <c r="I137" s="190">
        <v>41648</v>
      </c>
      <c r="J137" s="189"/>
      <c r="K137" s="158"/>
      <c r="L137" s="189"/>
      <c r="M137" s="190">
        <v>7064</v>
      </c>
      <c r="N137" s="189"/>
      <c r="O137" s="158"/>
      <c r="P137" s="189"/>
      <c r="Q137" s="189" t="s">
        <v>1081</v>
      </c>
      <c r="R137" s="189"/>
      <c r="S137" s="158"/>
      <c r="T137" s="189"/>
      <c r="U137" s="190">
        <v>48712</v>
      </c>
      <c r="V137" s="189"/>
    </row>
    <row r="138" spans="1:22" x14ac:dyDescent="0.25">
      <c r="A138" s="12"/>
      <c r="B138" s="158" t="s">
        <v>44</v>
      </c>
      <c r="C138" s="158"/>
      <c r="D138" s="189"/>
      <c r="E138" s="189">
        <v>11</v>
      </c>
      <c r="F138" s="189"/>
      <c r="G138" s="158"/>
      <c r="H138" s="189"/>
      <c r="I138" s="190">
        <v>4615</v>
      </c>
      <c r="J138" s="189"/>
      <c r="K138" s="158"/>
      <c r="L138" s="189"/>
      <c r="M138" s="190">
        <v>1379</v>
      </c>
      <c r="N138" s="189"/>
      <c r="O138" s="158"/>
      <c r="P138" s="189"/>
      <c r="Q138" s="189" t="s">
        <v>1081</v>
      </c>
      <c r="R138" s="189"/>
      <c r="S138" s="158"/>
      <c r="T138" s="189"/>
      <c r="U138" s="190">
        <v>6005</v>
      </c>
      <c r="V138" s="189"/>
    </row>
    <row r="139" spans="1:22" x14ac:dyDescent="0.25">
      <c r="A139" s="12"/>
      <c r="B139" s="158" t="s">
        <v>1209</v>
      </c>
      <c r="C139" s="158"/>
      <c r="D139" s="191"/>
      <c r="E139" s="191" t="s">
        <v>1081</v>
      </c>
      <c r="F139" s="189"/>
      <c r="G139" s="158"/>
      <c r="H139" s="191"/>
      <c r="I139" s="191" t="s">
        <v>1081</v>
      </c>
      <c r="J139" s="189"/>
      <c r="K139" s="158"/>
      <c r="L139" s="191"/>
      <c r="M139" s="191">
        <v>582</v>
      </c>
      <c r="N139" s="189"/>
      <c r="O139" s="158"/>
      <c r="P139" s="191"/>
      <c r="Q139" s="191" t="s">
        <v>1081</v>
      </c>
      <c r="R139" s="189"/>
      <c r="S139" s="158"/>
      <c r="T139" s="191"/>
      <c r="U139" s="191">
        <v>582</v>
      </c>
      <c r="V139" s="189"/>
    </row>
    <row r="140" spans="1:22" ht="34.5" x14ac:dyDescent="0.25">
      <c r="A140" s="12"/>
      <c r="B140" s="158" t="s">
        <v>46</v>
      </c>
      <c r="C140" s="158"/>
      <c r="D140" s="193"/>
      <c r="E140" s="193" t="s">
        <v>1210</v>
      </c>
      <c r="F140" s="189" t="s">
        <v>336</v>
      </c>
      <c r="G140" s="158"/>
      <c r="H140" s="193"/>
      <c r="I140" s="194">
        <v>92641</v>
      </c>
      <c r="J140" s="189"/>
      <c r="K140" s="158"/>
      <c r="L140" s="193"/>
      <c r="M140" s="194">
        <v>175558</v>
      </c>
      <c r="N140" s="189"/>
      <c r="O140" s="158"/>
      <c r="P140" s="193"/>
      <c r="Q140" s="193">
        <v>996</v>
      </c>
      <c r="R140" s="189"/>
      <c r="S140" s="158"/>
      <c r="T140" s="193"/>
      <c r="U140" s="194">
        <v>229570</v>
      </c>
      <c r="V140" s="189"/>
    </row>
    <row r="141" spans="1:22" x14ac:dyDescent="0.25">
      <c r="A141" s="12"/>
      <c r="B141" s="158" t="s">
        <v>47</v>
      </c>
      <c r="C141" s="158"/>
      <c r="D141" s="189"/>
      <c r="E141" s="190">
        <v>138460</v>
      </c>
      <c r="F141" s="189"/>
      <c r="G141" s="158"/>
      <c r="H141" s="189"/>
      <c r="I141" s="189" t="s">
        <v>1211</v>
      </c>
      <c r="J141" s="189" t="s">
        <v>336</v>
      </c>
      <c r="K141" s="158"/>
      <c r="L141" s="189"/>
      <c r="M141" s="189">
        <v>783</v>
      </c>
      <c r="N141" s="189"/>
      <c r="O141" s="158"/>
      <c r="P141" s="189"/>
      <c r="Q141" s="189" t="s">
        <v>1081</v>
      </c>
      <c r="R141" s="189"/>
      <c r="S141" s="158"/>
      <c r="T141" s="189"/>
      <c r="U141" s="190">
        <v>70317</v>
      </c>
      <c r="V141" s="189"/>
    </row>
    <row r="142" spans="1:22" x14ac:dyDescent="0.25">
      <c r="A142" s="12"/>
      <c r="B142" s="158" t="s">
        <v>48</v>
      </c>
      <c r="C142" s="158"/>
      <c r="D142" s="189"/>
      <c r="E142" s="189" t="s">
        <v>1212</v>
      </c>
      <c r="F142" s="189" t="s">
        <v>336</v>
      </c>
      <c r="G142" s="158"/>
      <c r="H142" s="189"/>
      <c r="I142" s="189" t="s">
        <v>1213</v>
      </c>
      <c r="J142" s="189" t="s">
        <v>336</v>
      </c>
      <c r="K142" s="158"/>
      <c r="L142" s="189"/>
      <c r="M142" s="189" t="s">
        <v>1214</v>
      </c>
      <c r="N142" s="189" t="s">
        <v>336</v>
      </c>
      <c r="O142" s="158"/>
      <c r="P142" s="189"/>
      <c r="Q142" s="189" t="s">
        <v>1081</v>
      </c>
      <c r="R142" s="189"/>
      <c r="S142" s="158"/>
      <c r="T142" s="189"/>
      <c r="U142" s="189" t="s">
        <v>1215</v>
      </c>
      <c r="V142" s="189" t="s">
        <v>336</v>
      </c>
    </row>
    <row r="143" spans="1:22" x14ac:dyDescent="0.25">
      <c r="A143" s="12"/>
      <c r="B143" s="158" t="s">
        <v>49</v>
      </c>
      <c r="C143" s="158"/>
      <c r="D143" s="191"/>
      <c r="E143" s="192">
        <v>15413</v>
      </c>
      <c r="F143" s="189"/>
      <c r="G143" s="158"/>
      <c r="H143" s="191"/>
      <c r="I143" s="191" t="s">
        <v>1081</v>
      </c>
      <c r="J143" s="189"/>
      <c r="K143" s="158"/>
      <c r="L143" s="191"/>
      <c r="M143" s="191" t="s">
        <v>1081</v>
      </c>
      <c r="N143" s="189"/>
      <c r="O143" s="158"/>
      <c r="P143" s="191"/>
      <c r="Q143" s="191" t="s">
        <v>1081</v>
      </c>
      <c r="R143" s="189"/>
      <c r="S143" s="158"/>
      <c r="T143" s="191"/>
      <c r="U143" s="192">
        <v>15413</v>
      </c>
      <c r="V143" s="189"/>
    </row>
    <row r="144" spans="1:22" ht="23.25" x14ac:dyDescent="0.25">
      <c r="A144" s="12"/>
      <c r="B144" s="158" t="s">
        <v>50</v>
      </c>
      <c r="C144" s="158"/>
      <c r="D144" s="193"/>
      <c r="E144" s="193" t="s">
        <v>1216</v>
      </c>
      <c r="F144" s="189" t="s">
        <v>336</v>
      </c>
      <c r="G144" s="158"/>
      <c r="H144" s="193"/>
      <c r="I144" s="194">
        <v>161634</v>
      </c>
      <c r="J144" s="189"/>
      <c r="K144" s="158"/>
      <c r="L144" s="193"/>
      <c r="M144" s="194">
        <v>175584</v>
      </c>
      <c r="N144" s="189"/>
      <c r="O144" s="158"/>
      <c r="P144" s="193"/>
      <c r="Q144" s="193">
        <v>996</v>
      </c>
      <c r="R144" s="189"/>
      <c r="S144" s="158"/>
      <c r="T144" s="193"/>
      <c r="U144" s="194">
        <v>145100</v>
      </c>
      <c r="V144" s="189"/>
    </row>
    <row r="145" spans="1:23" ht="23.25" x14ac:dyDescent="0.25">
      <c r="A145" s="12"/>
      <c r="B145" s="158" t="s">
        <v>1147</v>
      </c>
      <c r="C145" s="158"/>
      <c r="D145" s="189"/>
      <c r="E145" s="189" t="s">
        <v>1217</v>
      </c>
      <c r="F145" s="189" t="s">
        <v>336</v>
      </c>
      <c r="G145" s="158"/>
      <c r="H145" s="189"/>
      <c r="I145" s="190">
        <v>52667</v>
      </c>
      <c r="J145" s="189"/>
      <c r="K145" s="158"/>
      <c r="L145" s="189"/>
      <c r="M145" s="190">
        <v>47044</v>
      </c>
      <c r="N145" s="189"/>
      <c r="O145" s="158"/>
      <c r="P145" s="189"/>
      <c r="Q145" s="189" t="s">
        <v>502</v>
      </c>
      <c r="R145" s="189" t="s">
        <v>336</v>
      </c>
      <c r="S145" s="158"/>
      <c r="T145" s="189"/>
      <c r="U145" s="190">
        <v>25778</v>
      </c>
      <c r="V145" s="189"/>
    </row>
    <row r="146" spans="1:23" x14ac:dyDescent="0.25">
      <c r="A146" s="12"/>
      <c r="B146" s="158" t="s">
        <v>1218</v>
      </c>
      <c r="C146" s="158"/>
      <c r="D146" s="191"/>
      <c r="E146" s="192">
        <v>473311</v>
      </c>
      <c r="F146" s="189"/>
      <c r="G146" s="158"/>
      <c r="H146" s="191"/>
      <c r="I146" s="192">
        <v>397131</v>
      </c>
      <c r="J146" s="189"/>
      <c r="K146" s="158"/>
      <c r="L146" s="191"/>
      <c r="M146" s="191" t="s">
        <v>1081</v>
      </c>
      <c r="N146" s="189"/>
      <c r="O146" s="158"/>
      <c r="P146" s="191"/>
      <c r="Q146" s="191" t="s">
        <v>1219</v>
      </c>
      <c r="R146" s="189" t="s">
        <v>336</v>
      </c>
      <c r="S146" s="158"/>
      <c r="T146" s="191"/>
      <c r="U146" s="191" t="s">
        <v>1081</v>
      </c>
      <c r="V146" s="189"/>
    </row>
    <row r="147" spans="1:23" x14ac:dyDescent="0.25">
      <c r="A147" s="12"/>
      <c r="B147" s="158" t="s">
        <v>1220</v>
      </c>
      <c r="C147" s="158"/>
      <c r="D147" s="195"/>
      <c r="E147" s="196">
        <v>353805</v>
      </c>
      <c r="F147" s="189"/>
      <c r="G147" s="158"/>
      <c r="H147" s="195"/>
      <c r="I147" s="196">
        <v>506098</v>
      </c>
      <c r="J147" s="189"/>
      <c r="K147" s="158"/>
      <c r="L147" s="195"/>
      <c r="M147" s="196">
        <v>128540</v>
      </c>
      <c r="N147" s="189"/>
      <c r="O147" s="158"/>
      <c r="P147" s="195"/>
      <c r="Q147" s="195" t="s">
        <v>1221</v>
      </c>
      <c r="R147" s="189" t="s">
        <v>336</v>
      </c>
      <c r="S147" s="158"/>
      <c r="T147" s="195"/>
      <c r="U147" s="196">
        <v>119322</v>
      </c>
      <c r="V147" s="189"/>
    </row>
    <row r="148" spans="1:23" ht="23.25" x14ac:dyDescent="0.25">
      <c r="A148" s="12"/>
      <c r="B148" s="158" t="s">
        <v>1153</v>
      </c>
      <c r="C148" s="158"/>
      <c r="D148" s="193"/>
      <c r="E148" s="193" t="s">
        <v>1222</v>
      </c>
      <c r="F148" s="189" t="s">
        <v>336</v>
      </c>
      <c r="G148" s="158"/>
      <c r="H148" s="193"/>
      <c r="I148" s="194">
        <v>40287</v>
      </c>
      <c r="J148" s="189"/>
      <c r="K148" s="158"/>
      <c r="L148" s="193"/>
      <c r="M148" s="194">
        <v>308268</v>
      </c>
      <c r="N148" s="189"/>
      <c r="O148" s="158"/>
      <c r="P148" s="193"/>
      <c r="Q148" s="193" t="s">
        <v>1081</v>
      </c>
      <c r="R148" s="189"/>
      <c r="S148" s="158"/>
      <c r="T148" s="193"/>
      <c r="U148" s="194">
        <v>292683</v>
      </c>
      <c r="V148" s="189"/>
    </row>
    <row r="149" spans="1:23" ht="23.25" x14ac:dyDescent="0.25">
      <c r="A149" s="12"/>
      <c r="B149" s="158" t="s">
        <v>54</v>
      </c>
      <c r="C149" s="158"/>
      <c r="D149" s="191"/>
      <c r="E149" s="191" t="s">
        <v>1223</v>
      </c>
      <c r="F149" s="189" t="s">
        <v>336</v>
      </c>
      <c r="G149" s="158"/>
      <c r="H149" s="191"/>
      <c r="I149" s="192">
        <v>88582</v>
      </c>
      <c r="J149" s="189"/>
      <c r="K149" s="158"/>
      <c r="L149" s="191"/>
      <c r="M149" s="192">
        <v>23852</v>
      </c>
      <c r="N149" s="189"/>
      <c r="O149" s="158"/>
      <c r="P149" s="191"/>
      <c r="Q149" s="191" t="s">
        <v>1081</v>
      </c>
      <c r="R149" s="189"/>
      <c r="S149" s="158"/>
      <c r="T149" s="191"/>
      <c r="U149" s="192">
        <v>87038</v>
      </c>
      <c r="V149" s="189"/>
    </row>
    <row r="150" spans="1:23" x14ac:dyDescent="0.25">
      <c r="A150" s="12"/>
      <c r="B150" s="158" t="s">
        <v>55</v>
      </c>
      <c r="C150" s="158"/>
      <c r="D150" s="195"/>
      <c r="E150" s="195" t="s">
        <v>1224</v>
      </c>
      <c r="F150" s="189" t="s">
        <v>336</v>
      </c>
      <c r="G150" s="158"/>
      <c r="H150" s="195"/>
      <c r="I150" s="195" t="s">
        <v>1225</v>
      </c>
      <c r="J150" s="189" t="s">
        <v>336</v>
      </c>
      <c r="K150" s="158"/>
      <c r="L150" s="195"/>
      <c r="M150" s="196">
        <v>284416</v>
      </c>
      <c r="N150" s="189"/>
      <c r="O150" s="158"/>
      <c r="P150" s="195"/>
      <c r="Q150" s="195" t="s">
        <v>1081</v>
      </c>
      <c r="R150" s="189"/>
      <c r="S150" s="158"/>
      <c r="T150" s="195"/>
      <c r="U150" s="196">
        <v>205645</v>
      </c>
      <c r="V150" s="189"/>
    </row>
    <row r="151" spans="1:23" x14ac:dyDescent="0.25">
      <c r="A151" s="12"/>
      <c r="B151" s="158" t="s">
        <v>1226</v>
      </c>
      <c r="C151" s="158"/>
      <c r="D151" s="193"/>
      <c r="E151" s="194">
        <v>323329</v>
      </c>
      <c r="F151" s="189"/>
      <c r="G151" s="158"/>
      <c r="H151" s="193"/>
      <c r="I151" s="194">
        <v>457803</v>
      </c>
      <c r="J151" s="189"/>
      <c r="K151" s="158"/>
      <c r="L151" s="193"/>
      <c r="M151" s="194">
        <v>412956</v>
      </c>
      <c r="N151" s="189"/>
      <c r="O151" s="158"/>
      <c r="P151" s="193"/>
      <c r="Q151" s="193" t="s">
        <v>1221</v>
      </c>
      <c r="R151" s="189" t="s">
        <v>336</v>
      </c>
      <c r="S151" s="158"/>
      <c r="T151" s="193"/>
      <c r="U151" s="194">
        <v>324967</v>
      </c>
      <c r="V151" s="189"/>
    </row>
    <row r="152" spans="1:23" ht="23.25" x14ac:dyDescent="0.25">
      <c r="A152" s="12"/>
      <c r="B152" s="158" t="s">
        <v>1163</v>
      </c>
      <c r="C152" s="158"/>
      <c r="D152" s="189"/>
      <c r="E152" s="189" t="s">
        <v>1081</v>
      </c>
      <c r="F152" s="189"/>
      <c r="G152" s="158"/>
      <c r="H152" s="189"/>
      <c r="I152" s="189" t="s">
        <v>1081</v>
      </c>
      <c r="J152" s="189"/>
      <c r="K152" s="158"/>
      <c r="L152" s="189"/>
      <c r="M152" s="190">
        <v>1021</v>
      </c>
      <c r="N152" s="189"/>
      <c r="O152" s="158"/>
      <c r="P152" s="189"/>
      <c r="Q152" s="189" t="s">
        <v>1081</v>
      </c>
      <c r="R152" s="189"/>
      <c r="S152" s="158"/>
      <c r="T152" s="189"/>
      <c r="U152" s="190">
        <v>1021</v>
      </c>
      <c r="V152" s="189"/>
    </row>
    <row r="153" spans="1:23" ht="23.25" x14ac:dyDescent="0.25">
      <c r="A153" s="12"/>
      <c r="B153" s="158" t="s">
        <v>1227</v>
      </c>
      <c r="C153" s="158"/>
      <c r="D153" s="191"/>
      <c r="E153" s="191" t="s">
        <v>1081</v>
      </c>
      <c r="F153" s="189"/>
      <c r="G153" s="158"/>
      <c r="H153" s="191"/>
      <c r="I153" s="191" t="s">
        <v>1081</v>
      </c>
      <c r="J153" s="189"/>
      <c r="K153" s="158"/>
      <c r="L153" s="191"/>
      <c r="M153" s="191">
        <v>617</v>
      </c>
      <c r="N153" s="189"/>
      <c r="O153" s="158"/>
      <c r="P153" s="191"/>
      <c r="Q153" s="191" t="s">
        <v>1081</v>
      </c>
      <c r="R153" s="189"/>
      <c r="S153" s="158"/>
      <c r="T153" s="191"/>
      <c r="U153" s="191">
        <v>617</v>
      </c>
      <c r="V153" s="189"/>
    </row>
    <row r="154" spans="1:23" x14ac:dyDescent="0.25">
      <c r="A154" s="12"/>
      <c r="B154" s="158" t="s">
        <v>1228</v>
      </c>
      <c r="C154" s="158"/>
      <c r="D154" s="193"/>
      <c r="E154" s="194">
        <v>323329</v>
      </c>
      <c r="F154" s="189"/>
      <c r="G154" s="158"/>
      <c r="H154" s="193"/>
      <c r="I154" s="194">
        <v>457803</v>
      </c>
      <c r="J154" s="189"/>
      <c r="K154" s="158"/>
      <c r="L154" s="193"/>
      <c r="M154" s="194">
        <v>411318</v>
      </c>
      <c r="N154" s="189"/>
      <c r="O154" s="158"/>
      <c r="P154" s="193"/>
      <c r="Q154" s="193" t="s">
        <v>1221</v>
      </c>
      <c r="R154" s="189" t="s">
        <v>336</v>
      </c>
      <c r="S154" s="158"/>
      <c r="T154" s="193"/>
      <c r="U154" s="194">
        <v>323329</v>
      </c>
      <c r="V154" s="189"/>
    </row>
    <row r="155" spans="1:23" ht="23.25" x14ac:dyDescent="0.25">
      <c r="A155" s="12"/>
      <c r="B155" s="158" t="s">
        <v>1229</v>
      </c>
      <c r="C155" s="158"/>
      <c r="D155" s="191"/>
      <c r="E155" s="191" t="s">
        <v>1230</v>
      </c>
      <c r="F155" s="189" t="s">
        <v>336</v>
      </c>
      <c r="G155" s="158"/>
      <c r="H155" s="191"/>
      <c r="I155" s="191" t="s">
        <v>1231</v>
      </c>
      <c r="J155" s="189" t="s">
        <v>336</v>
      </c>
      <c r="K155" s="158"/>
      <c r="L155" s="191"/>
      <c r="M155" s="191" t="s">
        <v>1232</v>
      </c>
      <c r="N155" s="189" t="s">
        <v>336</v>
      </c>
      <c r="O155" s="158"/>
      <c r="P155" s="191"/>
      <c r="Q155" s="192">
        <v>151665</v>
      </c>
      <c r="R155" s="189"/>
      <c r="S155" s="158"/>
      <c r="T155" s="191"/>
      <c r="U155" s="191" t="s">
        <v>1230</v>
      </c>
      <c r="V155" s="189" t="s">
        <v>336</v>
      </c>
    </row>
    <row r="156" spans="1:23" ht="24" thickBot="1" x14ac:dyDescent="0.3">
      <c r="A156" s="12"/>
      <c r="B156" s="158" t="s">
        <v>1233</v>
      </c>
      <c r="C156" s="158"/>
      <c r="D156" s="197" t="s">
        <v>281</v>
      </c>
      <c r="E156" s="198">
        <v>215856</v>
      </c>
      <c r="F156" s="189"/>
      <c r="G156" s="158"/>
      <c r="H156" s="197" t="s">
        <v>281</v>
      </c>
      <c r="I156" s="198">
        <v>381875</v>
      </c>
      <c r="J156" s="189"/>
      <c r="K156" s="158"/>
      <c r="L156" s="197" t="s">
        <v>281</v>
      </c>
      <c r="M156" s="198">
        <v>335581</v>
      </c>
      <c r="N156" s="189"/>
      <c r="O156" s="158"/>
      <c r="P156" s="197" t="s">
        <v>281</v>
      </c>
      <c r="Q156" s="197" t="s">
        <v>1234</v>
      </c>
      <c r="R156" s="189" t="s">
        <v>336</v>
      </c>
      <c r="S156" s="158"/>
      <c r="T156" s="197" t="s">
        <v>281</v>
      </c>
      <c r="U156" s="198">
        <v>215856</v>
      </c>
      <c r="V156" s="189"/>
    </row>
    <row r="157" spans="1:23" ht="15.75" thickTop="1" x14ac:dyDescent="0.25">
      <c r="A157" s="12"/>
      <c r="B157" s="74"/>
      <c r="C157" s="74"/>
      <c r="D157" s="74"/>
      <c r="E157" s="74"/>
      <c r="F157" s="74"/>
      <c r="G157" s="74"/>
      <c r="H157" s="74"/>
      <c r="I157" s="74"/>
      <c r="J157" s="74"/>
      <c r="K157" s="74"/>
      <c r="L157" s="74"/>
      <c r="M157" s="74"/>
      <c r="N157" s="74"/>
      <c r="O157" s="74"/>
      <c r="P157" s="74"/>
      <c r="Q157" s="74"/>
      <c r="R157" s="74"/>
      <c r="S157" s="74"/>
      <c r="T157" s="74"/>
      <c r="U157" s="74"/>
      <c r="V157" s="74"/>
      <c r="W157" s="74"/>
    </row>
    <row r="158" spans="1:23" ht="15" customHeight="1" x14ac:dyDescent="0.25">
      <c r="A158" s="12" t="s">
        <v>1593</v>
      </c>
      <c r="B158" s="11" t="s">
        <v>6</v>
      </c>
      <c r="C158" s="11"/>
      <c r="D158" s="11"/>
      <c r="E158" s="11"/>
      <c r="F158" s="11"/>
      <c r="G158" s="11"/>
      <c r="H158" s="11"/>
      <c r="I158" s="11"/>
      <c r="J158" s="11"/>
      <c r="K158" s="11"/>
      <c r="L158" s="11"/>
      <c r="M158" s="11"/>
      <c r="N158" s="11"/>
      <c r="O158" s="11"/>
      <c r="P158" s="11"/>
      <c r="Q158" s="11"/>
      <c r="R158" s="11"/>
      <c r="S158" s="11"/>
      <c r="T158" s="11"/>
      <c r="U158" s="11"/>
      <c r="V158" s="11"/>
      <c r="W158" s="11"/>
    </row>
    <row r="159" spans="1:23" x14ac:dyDescent="0.25">
      <c r="A159" s="12"/>
      <c r="B159" s="212" t="s">
        <v>1167</v>
      </c>
      <c r="C159" s="212"/>
      <c r="D159" s="212"/>
      <c r="E159" s="212"/>
      <c r="F159" s="212"/>
      <c r="G159" s="212"/>
      <c r="H159" s="212"/>
      <c r="I159" s="212"/>
      <c r="J159" s="212"/>
      <c r="K159" s="212"/>
      <c r="L159" s="212"/>
      <c r="M159" s="212"/>
      <c r="N159" s="212"/>
      <c r="O159" s="212"/>
      <c r="P159" s="212"/>
      <c r="Q159" s="212"/>
      <c r="R159" s="212"/>
      <c r="S159" s="212"/>
      <c r="T159" s="212"/>
      <c r="U159" s="212"/>
      <c r="V159" s="212"/>
      <c r="W159" s="212"/>
    </row>
    <row r="160" spans="1:23"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row>
    <row r="161" spans="1:23" x14ac:dyDescent="0.25">
      <c r="A161" s="12"/>
      <c r="B161" s="213" t="s">
        <v>1235</v>
      </c>
      <c r="C161" s="213"/>
      <c r="D161" s="213"/>
      <c r="E161" s="213"/>
      <c r="F161" s="213"/>
      <c r="G161" s="213"/>
      <c r="H161" s="213"/>
      <c r="I161" s="213"/>
      <c r="J161" s="213"/>
      <c r="K161" s="213"/>
      <c r="L161" s="213"/>
      <c r="M161" s="213"/>
      <c r="N161" s="213"/>
      <c r="O161" s="213"/>
      <c r="P161" s="213"/>
      <c r="Q161" s="213"/>
      <c r="R161" s="213"/>
      <c r="S161" s="213"/>
      <c r="T161" s="213"/>
      <c r="U161" s="213"/>
      <c r="V161" s="213"/>
      <c r="W161" s="213"/>
    </row>
    <row r="162" spans="1:23"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row>
    <row r="163" spans="1:23" x14ac:dyDescent="0.25">
      <c r="A163" s="12"/>
      <c r="B163" s="214"/>
      <c r="C163" s="214"/>
      <c r="D163" s="214"/>
      <c r="E163" s="214"/>
      <c r="F163" s="214"/>
      <c r="G163" s="214"/>
      <c r="H163" s="214"/>
      <c r="I163" s="214"/>
      <c r="J163" s="214"/>
      <c r="K163" s="214"/>
      <c r="L163" s="214"/>
      <c r="M163" s="214"/>
      <c r="N163" s="214"/>
      <c r="O163" s="214"/>
      <c r="P163" s="214"/>
      <c r="Q163" s="214"/>
      <c r="R163" s="214"/>
      <c r="S163" s="214"/>
      <c r="T163" s="214"/>
      <c r="U163" s="214"/>
      <c r="V163" s="214"/>
      <c r="W163" s="214"/>
    </row>
    <row r="164" spans="1:23" x14ac:dyDescent="0.25">
      <c r="A164" s="12"/>
      <c r="B164" s="73"/>
      <c r="C164" s="154"/>
      <c r="D164" s="199" t="s">
        <v>1137</v>
      </c>
      <c r="E164" s="199"/>
      <c r="F164" s="199"/>
      <c r="G164" s="199"/>
      <c r="H164" s="199"/>
      <c r="I164" s="199"/>
      <c r="J164" s="199"/>
      <c r="K164" s="199"/>
      <c r="L164" s="199"/>
      <c r="M164" s="199"/>
      <c r="N164" s="199"/>
      <c r="O164" s="199"/>
      <c r="P164" s="199"/>
      <c r="Q164" s="199"/>
      <c r="R164" s="199"/>
      <c r="S164" s="199"/>
      <c r="T164" s="199"/>
      <c r="U164" s="199"/>
      <c r="V164" s="156"/>
    </row>
    <row r="165" spans="1:23" x14ac:dyDescent="0.25">
      <c r="A165" s="12"/>
      <c r="B165" s="154"/>
      <c r="C165" s="154"/>
      <c r="D165" s="208" t="s">
        <v>1072</v>
      </c>
      <c r="E165" s="208"/>
      <c r="F165" s="156"/>
      <c r="G165" s="179"/>
      <c r="H165" s="208" t="s">
        <v>1073</v>
      </c>
      <c r="I165" s="208"/>
      <c r="J165" s="156"/>
      <c r="K165" s="179"/>
      <c r="L165" s="208" t="s">
        <v>1074</v>
      </c>
      <c r="M165" s="208"/>
      <c r="N165" s="156"/>
      <c r="O165" s="179"/>
      <c r="P165" s="188"/>
      <c r="Q165" s="188"/>
      <c r="R165" s="156"/>
      <c r="S165" s="179"/>
      <c r="T165" s="208" t="s">
        <v>1075</v>
      </c>
      <c r="U165" s="208"/>
      <c r="V165" s="156"/>
    </row>
    <row r="166" spans="1:23" x14ac:dyDescent="0.25">
      <c r="A166" s="12"/>
      <c r="B166" s="154"/>
      <c r="C166" s="154"/>
      <c r="D166" s="199" t="s">
        <v>1076</v>
      </c>
      <c r="E166" s="199"/>
      <c r="F166" s="156"/>
      <c r="G166" s="155"/>
      <c r="H166" s="199" t="s">
        <v>1077</v>
      </c>
      <c r="I166" s="199"/>
      <c r="J166" s="156"/>
      <c r="K166" s="155"/>
      <c r="L166" s="199" t="s">
        <v>1077</v>
      </c>
      <c r="M166" s="199"/>
      <c r="N166" s="156"/>
      <c r="O166" s="155"/>
      <c r="P166" s="199" t="s">
        <v>1078</v>
      </c>
      <c r="Q166" s="199"/>
      <c r="R166" s="156"/>
      <c r="S166" s="155"/>
      <c r="T166" s="199" t="s">
        <v>1079</v>
      </c>
      <c r="U166" s="199"/>
      <c r="V166" s="156"/>
    </row>
    <row r="167" spans="1:23" x14ac:dyDescent="0.25">
      <c r="A167" s="12"/>
      <c r="B167" s="154"/>
      <c r="C167" s="154"/>
      <c r="D167" s="200" t="s">
        <v>303</v>
      </c>
      <c r="E167" s="200"/>
      <c r="F167" s="200"/>
      <c r="G167" s="200"/>
      <c r="H167" s="200"/>
      <c r="I167" s="200"/>
      <c r="J167" s="200"/>
      <c r="K167" s="200"/>
      <c r="L167" s="200"/>
      <c r="M167" s="200"/>
      <c r="N167" s="200"/>
      <c r="O167" s="200"/>
      <c r="P167" s="200"/>
      <c r="Q167" s="200"/>
      <c r="R167" s="200"/>
      <c r="S167" s="200"/>
      <c r="T167" s="200"/>
      <c r="U167" s="200"/>
      <c r="V167" s="187"/>
    </row>
    <row r="168" spans="1:23" x14ac:dyDescent="0.25">
      <c r="A168" s="12"/>
      <c r="B168" s="158" t="s">
        <v>1236</v>
      </c>
      <c r="C168" s="158"/>
      <c r="D168" s="189"/>
      <c r="E168" s="189"/>
      <c r="F168" s="189"/>
      <c r="G168" s="158"/>
      <c r="H168" s="189"/>
      <c r="I168" s="189"/>
      <c r="J168" s="189"/>
      <c r="K168" s="158"/>
      <c r="L168" s="189"/>
      <c r="M168" s="189"/>
      <c r="N168" s="189"/>
      <c r="O168" s="158"/>
      <c r="P168" s="189"/>
      <c r="Q168" s="189"/>
      <c r="R168" s="189"/>
      <c r="S168" s="158"/>
      <c r="T168" s="189"/>
      <c r="U168" s="189"/>
      <c r="V168" s="189"/>
    </row>
    <row r="169" spans="1:23" x14ac:dyDescent="0.25">
      <c r="A169" s="12"/>
      <c r="B169" s="158" t="s">
        <v>111</v>
      </c>
      <c r="C169" s="158"/>
      <c r="D169" s="189"/>
      <c r="E169" s="189"/>
      <c r="F169" s="189"/>
      <c r="G169" s="158"/>
      <c r="H169" s="189"/>
      <c r="I169" s="189"/>
      <c r="J169" s="189"/>
      <c r="K169" s="158"/>
      <c r="L169" s="189"/>
      <c r="M169" s="189"/>
      <c r="N169" s="189"/>
      <c r="O169" s="158"/>
      <c r="P169" s="189"/>
      <c r="Q169" s="189"/>
      <c r="R169" s="189"/>
      <c r="S169" s="158"/>
      <c r="T169" s="189"/>
      <c r="U169" s="189"/>
      <c r="V169" s="189"/>
    </row>
    <row r="170" spans="1:23" x14ac:dyDescent="0.25">
      <c r="A170" s="12"/>
      <c r="B170" s="158" t="s">
        <v>1237</v>
      </c>
      <c r="C170" s="158"/>
      <c r="D170" s="189" t="s">
        <v>281</v>
      </c>
      <c r="E170" s="190">
        <v>42749</v>
      </c>
      <c r="F170" s="189"/>
      <c r="G170" s="158"/>
      <c r="H170" s="189" t="s">
        <v>281</v>
      </c>
      <c r="I170" s="190">
        <v>14500</v>
      </c>
      <c r="J170" s="189"/>
      <c r="K170" s="158"/>
      <c r="L170" s="189" t="s">
        <v>281</v>
      </c>
      <c r="M170" s="190">
        <v>374735</v>
      </c>
      <c r="N170" s="189"/>
      <c r="O170" s="158"/>
      <c r="P170" s="189" t="s">
        <v>281</v>
      </c>
      <c r="Q170" s="189" t="s">
        <v>1081</v>
      </c>
      <c r="R170" s="189"/>
      <c r="S170" s="158"/>
      <c r="T170" s="189" t="s">
        <v>281</v>
      </c>
      <c r="U170" s="190">
        <v>431984</v>
      </c>
      <c r="V170" s="189"/>
    </row>
    <row r="171" spans="1:23" x14ac:dyDescent="0.25">
      <c r="A171" s="12"/>
      <c r="B171" s="158" t="s">
        <v>1238</v>
      </c>
      <c r="C171" s="158"/>
      <c r="D171" s="189"/>
      <c r="E171" s="190">
        <v>1822</v>
      </c>
      <c r="F171" s="189"/>
      <c r="G171" s="158"/>
      <c r="H171" s="189"/>
      <c r="I171" s="190">
        <v>10948</v>
      </c>
      <c r="J171" s="189"/>
      <c r="K171" s="158"/>
      <c r="L171" s="189"/>
      <c r="M171" s="190">
        <v>279048</v>
      </c>
      <c r="N171" s="189"/>
      <c r="O171" s="158"/>
      <c r="P171" s="189"/>
      <c r="Q171" s="190">
        <v>3472</v>
      </c>
      <c r="R171" s="189"/>
      <c r="S171" s="158"/>
      <c r="T171" s="189"/>
      <c r="U171" s="190">
        <v>295290</v>
      </c>
      <c r="V171" s="189"/>
    </row>
    <row r="172" spans="1:23" ht="23.25" x14ac:dyDescent="0.25">
      <c r="A172" s="12"/>
      <c r="B172" s="158" t="s">
        <v>1239</v>
      </c>
      <c r="C172" s="158"/>
      <c r="D172" s="189"/>
      <c r="E172" s="190">
        <v>42865</v>
      </c>
      <c r="F172" s="189"/>
      <c r="G172" s="158"/>
      <c r="H172" s="189"/>
      <c r="I172" s="190">
        <v>2623314</v>
      </c>
      <c r="J172" s="189"/>
      <c r="K172" s="158"/>
      <c r="L172" s="189"/>
      <c r="M172" s="190">
        <v>214469</v>
      </c>
      <c r="N172" s="189"/>
      <c r="O172" s="158"/>
      <c r="P172" s="189"/>
      <c r="Q172" s="189" t="s">
        <v>1240</v>
      </c>
      <c r="R172" s="189" t="s">
        <v>336</v>
      </c>
      <c r="S172" s="158"/>
      <c r="T172" s="189"/>
      <c r="U172" s="189" t="s">
        <v>1081</v>
      </c>
      <c r="V172" s="189"/>
    </row>
    <row r="173" spans="1:23" x14ac:dyDescent="0.25">
      <c r="A173" s="12"/>
      <c r="B173" s="158" t="s">
        <v>1241</v>
      </c>
      <c r="C173" s="158"/>
      <c r="D173" s="189"/>
      <c r="E173" s="189" t="s">
        <v>1081</v>
      </c>
      <c r="F173" s="189"/>
      <c r="G173" s="158"/>
      <c r="H173" s="189"/>
      <c r="I173" s="190">
        <v>211165</v>
      </c>
      <c r="J173" s="189"/>
      <c r="K173" s="158"/>
      <c r="L173" s="189"/>
      <c r="M173" s="190">
        <v>138165</v>
      </c>
      <c r="N173" s="189"/>
      <c r="O173" s="158"/>
      <c r="P173" s="189"/>
      <c r="Q173" s="189" t="s">
        <v>1242</v>
      </c>
      <c r="R173" s="189" t="s">
        <v>336</v>
      </c>
      <c r="S173" s="158"/>
      <c r="T173" s="189"/>
      <c r="U173" s="190">
        <v>333621</v>
      </c>
      <c r="V173" s="189"/>
    </row>
    <row r="174" spans="1:23" x14ac:dyDescent="0.25">
      <c r="A174" s="12"/>
      <c r="B174" s="158" t="s">
        <v>1243</v>
      </c>
      <c r="C174" s="158"/>
      <c r="D174" s="189"/>
      <c r="E174" s="190">
        <v>15200</v>
      </c>
      <c r="F174" s="189"/>
      <c r="G174" s="158"/>
      <c r="H174" s="189"/>
      <c r="I174" s="190">
        <v>6870</v>
      </c>
      <c r="J174" s="189"/>
      <c r="K174" s="158"/>
      <c r="L174" s="189"/>
      <c r="M174" s="190">
        <v>17740</v>
      </c>
      <c r="N174" s="189"/>
      <c r="O174" s="158"/>
      <c r="P174" s="189"/>
      <c r="Q174" s="189" t="s">
        <v>1081</v>
      </c>
      <c r="R174" s="189"/>
      <c r="S174" s="158"/>
      <c r="T174" s="189"/>
      <c r="U174" s="190">
        <v>39810</v>
      </c>
      <c r="V174" s="189"/>
    </row>
    <row r="175" spans="1:23" x14ac:dyDescent="0.25">
      <c r="A175" s="12"/>
      <c r="B175" s="158" t="s">
        <v>1244</v>
      </c>
      <c r="C175" s="158"/>
      <c r="D175" s="189"/>
      <c r="E175" s="190">
        <v>27487</v>
      </c>
      <c r="F175" s="189"/>
      <c r="G175" s="158"/>
      <c r="H175" s="189"/>
      <c r="I175" s="189" t="s">
        <v>1081</v>
      </c>
      <c r="J175" s="189"/>
      <c r="K175" s="158"/>
      <c r="L175" s="189"/>
      <c r="M175" s="190">
        <v>9017</v>
      </c>
      <c r="N175" s="189"/>
      <c r="O175" s="158"/>
      <c r="P175" s="189"/>
      <c r="Q175" s="189" t="s">
        <v>1081</v>
      </c>
      <c r="R175" s="189"/>
      <c r="S175" s="158"/>
      <c r="T175" s="189"/>
      <c r="U175" s="190">
        <v>36504</v>
      </c>
      <c r="V175" s="189"/>
    </row>
    <row r="176" spans="1:23" x14ac:dyDescent="0.25">
      <c r="A176" s="12"/>
      <c r="B176" s="158" t="s">
        <v>1245</v>
      </c>
      <c r="C176" s="158"/>
      <c r="D176" s="189"/>
      <c r="E176" s="190">
        <v>20218</v>
      </c>
      <c r="F176" s="189"/>
      <c r="G176" s="158"/>
      <c r="H176" s="189"/>
      <c r="I176" s="190">
        <v>22472</v>
      </c>
      <c r="J176" s="189"/>
      <c r="K176" s="158"/>
      <c r="L176" s="189"/>
      <c r="M176" s="190">
        <v>10230</v>
      </c>
      <c r="N176" s="189"/>
      <c r="O176" s="158"/>
      <c r="P176" s="189"/>
      <c r="Q176" s="189" t="s">
        <v>1246</v>
      </c>
      <c r="R176" s="189" t="s">
        <v>336</v>
      </c>
      <c r="S176" s="158"/>
      <c r="T176" s="189"/>
      <c r="U176" s="190">
        <v>52917</v>
      </c>
      <c r="V176" s="189"/>
    </row>
    <row r="177" spans="1:22" x14ac:dyDescent="0.25">
      <c r="A177" s="12"/>
      <c r="B177" s="158" t="s">
        <v>1247</v>
      </c>
      <c r="C177" s="158"/>
      <c r="D177" s="191"/>
      <c r="E177" s="192">
        <v>1669</v>
      </c>
      <c r="F177" s="189"/>
      <c r="G177" s="158"/>
      <c r="H177" s="191"/>
      <c r="I177" s="192">
        <v>3503</v>
      </c>
      <c r="J177" s="189"/>
      <c r="K177" s="158"/>
      <c r="L177" s="191"/>
      <c r="M177" s="192">
        <v>5256</v>
      </c>
      <c r="N177" s="189"/>
      <c r="O177" s="158"/>
      <c r="P177" s="191"/>
      <c r="Q177" s="191" t="s">
        <v>1081</v>
      </c>
      <c r="R177" s="189"/>
      <c r="S177" s="158"/>
      <c r="T177" s="191"/>
      <c r="U177" s="192">
        <v>10428</v>
      </c>
      <c r="V177" s="189"/>
    </row>
    <row r="178" spans="1:22" x14ac:dyDescent="0.25">
      <c r="A178" s="12"/>
      <c r="B178" s="158" t="s">
        <v>1248</v>
      </c>
      <c r="C178" s="158"/>
      <c r="D178" s="193"/>
      <c r="E178" s="194">
        <v>152010</v>
      </c>
      <c r="F178" s="189"/>
      <c r="G178" s="158"/>
      <c r="H178" s="193"/>
      <c r="I178" s="194">
        <v>2892772</v>
      </c>
      <c r="J178" s="189"/>
      <c r="K178" s="158"/>
      <c r="L178" s="193"/>
      <c r="M178" s="194">
        <v>1048660</v>
      </c>
      <c r="N178" s="189"/>
      <c r="O178" s="158"/>
      <c r="P178" s="193"/>
      <c r="Q178" s="193" t="s">
        <v>1249</v>
      </c>
      <c r="R178" s="189" t="s">
        <v>336</v>
      </c>
      <c r="S178" s="158"/>
      <c r="T178" s="193"/>
      <c r="U178" s="194">
        <v>1200554</v>
      </c>
      <c r="V178" s="189"/>
    </row>
    <row r="179" spans="1:22" x14ac:dyDescent="0.25">
      <c r="A179" s="12"/>
      <c r="B179" s="158" t="s">
        <v>120</v>
      </c>
      <c r="C179" s="158"/>
      <c r="D179" s="189"/>
      <c r="E179" s="190">
        <v>14189</v>
      </c>
      <c r="F179" s="189"/>
      <c r="G179" s="158"/>
      <c r="H179" s="189"/>
      <c r="I179" s="190">
        <v>188455</v>
      </c>
      <c r="J179" s="189"/>
      <c r="K179" s="158"/>
      <c r="L179" s="189"/>
      <c r="M179" s="190">
        <v>123256</v>
      </c>
      <c r="N179" s="189"/>
      <c r="O179" s="158"/>
      <c r="P179" s="189"/>
      <c r="Q179" s="189" t="s">
        <v>1081</v>
      </c>
      <c r="R179" s="189"/>
      <c r="S179" s="158"/>
      <c r="T179" s="189"/>
      <c r="U179" s="190">
        <v>325900</v>
      </c>
      <c r="V179" s="189"/>
    </row>
    <row r="180" spans="1:22" x14ac:dyDescent="0.25">
      <c r="A180" s="12"/>
      <c r="B180" s="158" t="s">
        <v>121</v>
      </c>
      <c r="C180" s="158"/>
      <c r="D180" s="189"/>
      <c r="E180" s="189" t="s">
        <v>1081</v>
      </c>
      <c r="F180" s="189"/>
      <c r="G180" s="158"/>
      <c r="H180" s="189"/>
      <c r="I180" s="190">
        <v>797671</v>
      </c>
      <c r="J180" s="189"/>
      <c r="K180" s="158"/>
      <c r="L180" s="189"/>
      <c r="M180" s="190">
        <v>556532</v>
      </c>
      <c r="N180" s="189"/>
      <c r="O180" s="158"/>
      <c r="P180" s="189"/>
      <c r="Q180" s="189" t="s">
        <v>1081</v>
      </c>
      <c r="R180" s="189"/>
      <c r="S180" s="158"/>
      <c r="T180" s="189"/>
      <c r="U180" s="190">
        <v>1354203</v>
      </c>
      <c r="V180" s="189"/>
    </row>
    <row r="181" spans="1:22" x14ac:dyDescent="0.25">
      <c r="A181" s="12"/>
      <c r="B181" s="158" t="s">
        <v>122</v>
      </c>
      <c r="C181" s="158"/>
      <c r="D181" s="189"/>
      <c r="E181" s="189" t="s">
        <v>1081</v>
      </c>
      <c r="F181" s="189"/>
      <c r="G181" s="158"/>
      <c r="H181" s="189"/>
      <c r="I181" s="190">
        <v>962243</v>
      </c>
      <c r="J181" s="189"/>
      <c r="K181" s="158"/>
      <c r="L181" s="189"/>
      <c r="M181" s="190">
        <v>293354</v>
      </c>
      <c r="N181" s="189"/>
      <c r="O181" s="158"/>
      <c r="P181" s="189"/>
      <c r="Q181" s="189" t="s">
        <v>1081</v>
      </c>
      <c r="R181" s="189"/>
      <c r="S181" s="158"/>
      <c r="T181" s="189"/>
      <c r="U181" s="190">
        <v>1255597</v>
      </c>
      <c r="V181" s="189"/>
    </row>
    <row r="182" spans="1:22" x14ac:dyDescent="0.25">
      <c r="A182" s="12"/>
      <c r="B182" s="158" t="s">
        <v>123</v>
      </c>
      <c r="C182" s="158"/>
      <c r="D182" s="189"/>
      <c r="E182" s="190">
        <v>5489676</v>
      </c>
      <c r="F182" s="189"/>
      <c r="G182" s="158"/>
      <c r="H182" s="189"/>
      <c r="I182" s="190">
        <v>1478429</v>
      </c>
      <c r="J182" s="189"/>
      <c r="K182" s="158"/>
      <c r="L182" s="189"/>
      <c r="M182" s="190">
        <v>21382</v>
      </c>
      <c r="N182" s="189"/>
      <c r="O182" s="158"/>
      <c r="P182" s="189"/>
      <c r="Q182" s="189" t="s">
        <v>1250</v>
      </c>
      <c r="R182" s="189" t="s">
        <v>336</v>
      </c>
      <c r="S182" s="158"/>
      <c r="T182" s="189"/>
      <c r="U182" s="190">
        <v>1715</v>
      </c>
      <c r="V182" s="189"/>
    </row>
    <row r="183" spans="1:22" x14ac:dyDescent="0.25">
      <c r="A183" s="12"/>
      <c r="B183" s="158" t="s">
        <v>117</v>
      </c>
      <c r="C183" s="158"/>
      <c r="D183" s="189"/>
      <c r="E183" s="190">
        <v>35877</v>
      </c>
      <c r="F183" s="189"/>
      <c r="G183" s="158"/>
      <c r="H183" s="189"/>
      <c r="I183" s="189" t="s">
        <v>1081</v>
      </c>
      <c r="J183" s="189"/>
      <c r="K183" s="158"/>
      <c r="L183" s="189"/>
      <c r="M183" s="190">
        <v>4476</v>
      </c>
      <c r="N183" s="189"/>
      <c r="O183" s="158"/>
      <c r="P183" s="189"/>
      <c r="Q183" s="189" t="s">
        <v>1251</v>
      </c>
      <c r="R183" s="189" t="s">
        <v>336</v>
      </c>
      <c r="S183" s="158"/>
      <c r="T183" s="189"/>
      <c r="U183" s="189">
        <v>943</v>
      </c>
      <c r="V183" s="189"/>
    </row>
    <row r="184" spans="1:22" ht="23.25" x14ac:dyDescent="0.25">
      <c r="A184" s="12"/>
      <c r="B184" s="158" t="s">
        <v>1252</v>
      </c>
      <c r="C184" s="158"/>
      <c r="D184" s="189"/>
      <c r="E184" s="190">
        <v>1049344</v>
      </c>
      <c r="F184" s="189"/>
      <c r="G184" s="158"/>
      <c r="H184" s="189"/>
      <c r="I184" s="190">
        <v>873105</v>
      </c>
      <c r="J184" s="189"/>
      <c r="K184" s="158"/>
      <c r="L184" s="189"/>
      <c r="M184" s="190">
        <v>14169</v>
      </c>
      <c r="N184" s="189"/>
      <c r="O184" s="158"/>
      <c r="P184" s="189"/>
      <c r="Q184" s="189" t="s">
        <v>1253</v>
      </c>
      <c r="R184" s="189" t="s">
        <v>336</v>
      </c>
      <c r="S184" s="158"/>
      <c r="T184" s="189"/>
      <c r="U184" s="189" t="s">
        <v>1081</v>
      </c>
      <c r="V184" s="189"/>
    </row>
    <row r="185" spans="1:22" x14ac:dyDescent="0.25">
      <c r="A185" s="12"/>
      <c r="B185" s="158" t="s">
        <v>124</v>
      </c>
      <c r="C185" s="158"/>
      <c r="D185" s="191"/>
      <c r="E185" s="192">
        <v>24574</v>
      </c>
      <c r="F185" s="189"/>
      <c r="G185" s="158"/>
      <c r="H185" s="191"/>
      <c r="I185" s="192">
        <v>7447</v>
      </c>
      <c r="J185" s="189"/>
      <c r="K185" s="158"/>
      <c r="L185" s="191"/>
      <c r="M185" s="192">
        <v>38074</v>
      </c>
      <c r="N185" s="189"/>
      <c r="O185" s="158"/>
      <c r="P185" s="191"/>
      <c r="Q185" s="191" t="s">
        <v>1081</v>
      </c>
      <c r="R185" s="189"/>
      <c r="S185" s="158"/>
      <c r="T185" s="191"/>
      <c r="U185" s="192">
        <v>70095</v>
      </c>
      <c r="V185" s="189"/>
    </row>
    <row r="186" spans="1:22" ht="15.75" thickBot="1" x14ac:dyDescent="0.3">
      <c r="A186" s="12"/>
      <c r="B186" s="158" t="s">
        <v>1091</v>
      </c>
      <c r="C186" s="158"/>
      <c r="D186" s="197" t="s">
        <v>281</v>
      </c>
      <c r="E186" s="198">
        <v>6765670</v>
      </c>
      <c r="F186" s="189"/>
      <c r="G186" s="158"/>
      <c r="H186" s="197" t="s">
        <v>281</v>
      </c>
      <c r="I186" s="198">
        <v>7200122</v>
      </c>
      <c r="J186" s="189"/>
      <c r="K186" s="158"/>
      <c r="L186" s="197" t="s">
        <v>281</v>
      </c>
      <c r="M186" s="198">
        <v>2099903</v>
      </c>
      <c r="N186" s="189"/>
      <c r="O186" s="158"/>
      <c r="P186" s="197" t="s">
        <v>281</v>
      </c>
      <c r="Q186" s="197" t="s">
        <v>1254</v>
      </c>
      <c r="R186" s="189" t="s">
        <v>336</v>
      </c>
      <c r="S186" s="158"/>
      <c r="T186" s="197" t="s">
        <v>281</v>
      </c>
      <c r="U186" s="198">
        <v>4209007</v>
      </c>
      <c r="V186" s="189"/>
    </row>
    <row r="187" spans="1:22" ht="15.75" thickTop="1" x14ac:dyDescent="0.25">
      <c r="A187" s="12"/>
      <c r="B187" s="158"/>
      <c r="C187" s="158"/>
      <c r="D187" s="209"/>
      <c r="E187" s="209"/>
      <c r="F187" s="189"/>
      <c r="G187" s="158"/>
      <c r="H187" s="209"/>
      <c r="I187" s="209"/>
      <c r="J187" s="189"/>
      <c r="K187" s="158"/>
      <c r="L187" s="209"/>
      <c r="M187" s="209"/>
      <c r="N187" s="189"/>
      <c r="O187" s="158"/>
      <c r="P187" s="209"/>
      <c r="Q187" s="209"/>
      <c r="R187" s="189"/>
      <c r="S187" s="158"/>
      <c r="T187" s="209"/>
      <c r="U187" s="209"/>
      <c r="V187" s="189"/>
    </row>
    <row r="188" spans="1:22" x14ac:dyDescent="0.25">
      <c r="A188" s="12"/>
      <c r="B188" s="158" t="s">
        <v>1255</v>
      </c>
      <c r="C188" s="158"/>
      <c r="D188" s="189"/>
      <c r="E188" s="189"/>
      <c r="F188" s="189"/>
      <c r="G188" s="158"/>
      <c r="H188" s="189"/>
      <c r="I188" s="189"/>
      <c r="J188" s="189"/>
      <c r="K188" s="158"/>
      <c r="L188" s="189"/>
      <c r="M188" s="189"/>
      <c r="N188" s="189"/>
      <c r="O188" s="158"/>
      <c r="P188" s="189"/>
      <c r="Q188" s="189"/>
      <c r="R188" s="189"/>
      <c r="S188" s="158"/>
      <c r="T188" s="189"/>
      <c r="U188" s="189"/>
      <c r="V188" s="189"/>
    </row>
    <row r="189" spans="1:22" x14ac:dyDescent="0.25">
      <c r="A189" s="12"/>
      <c r="B189" s="158" t="s">
        <v>126</v>
      </c>
      <c r="C189" s="158"/>
      <c r="D189" s="189"/>
      <c r="E189" s="189"/>
      <c r="F189" s="189"/>
      <c r="G189" s="158"/>
      <c r="H189" s="189"/>
      <c r="I189" s="189"/>
      <c r="J189" s="189"/>
      <c r="K189" s="158"/>
      <c r="L189" s="189"/>
      <c r="M189" s="189"/>
      <c r="N189" s="189"/>
      <c r="O189" s="158"/>
      <c r="P189" s="189"/>
      <c r="Q189" s="189"/>
      <c r="R189" s="189"/>
      <c r="S189" s="158"/>
      <c r="T189" s="189"/>
      <c r="U189" s="189"/>
      <c r="V189" s="189"/>
    </row>
    <row r="190" spans="1:22" x14ac:dyDescent="0.25">
      <c r="A190" s="12"/>
      <c r="B190" s="158" t="s">
        <v>1256</v>
      </c>
      <c r="C190" s="158"/>
      <c r="D190" s="189" t="s">
        <v>281</v>
      </c>
      <c r="E190" s="190">
        <v>351587</v>
      </c>
      <c r="F190" s="189"/>
      <c r="G190" s="158"/>
      <c r="H190" s="189" t="s">
        <v>281</v>
      </c>
      <c r="I190" s="189" t="s">
        <v>1081</v>
      </c>
      <c r="J190" s="189"/>
      <c r="K190" s="158"/>
      <c r="L190" s="189" t="s">
        <v>281</v>
      </c>
      <c r="M190" s="190">
        <v>4700</v>
      </c>
      <c r="N190" s="189"/>
      <c r="O190" s="158"/>
      <c r="P190" s="189" t="s">
        <v>281</v>
      </c>
      <c r="Q190" s="189" t="s">
        <v>1081</v>
      </c>
      <c r="R190" s="189"/>
      <c r="S190" s="158"/>
      <c r="T190" s="189" t="s">
        <v>281</v>
      </c>
      <c r="U190" s="190">
        <v>356287</v>
      </c>
      <c r="V190" s="189"/>
    </row>
    <row r="191" spans="1:22" x14ac:dyDescent="0.25">
      <c r="A191" s="12"/>
      <c r="B191" s="158" t="s">
        <v>1257</v>
      </c>
      <c r="C191" s="158"/>
      <c r="D191" s="189"/>
      <c r="E191" s="190">
        <v>2194</v>
      </c>
      <c r="F191" s="189"/>
      <c r="G191" s="158"/>
      <c r="H191" s="189"/>
      <c r="I191" s="190">
        <v>45802</v>
      </c>
      <c r="J191" s="189"/>
      <c r="K191" s="158"/>
      <c r="L191" s="189"/>
      <c r="M191" s="190">
        <v>23971</v>
      </c>
      <c r="N191" s="189"/>
      <c r="O191" s="158"/>
      <c r="P191" s="189"/>
      <c r="Q191" s="189" t="s">
        <v>1081</v>
      </c>
      <c r="R191" s="189"/>
      <c r="S191" s="158"/>
      <c r="T191" s="189"/>
      <c r="U191" s="190">
        <v>71967</v>
      </c>
      <c r="V191" s="189"/>
    </row>
    <row r="192" spans="1:22" x14ac:dyDescent="0.25">
      <c r="A192" s="12"/>
      <c r="B192" s="158" t="s">
        <v>1258</v>
      </c>
      <c r="C192" s="158"/>
      <c r="D192" s="189"/>
      <c r="E192" s="190">
        <v>2644296</v>
      </c>
      <c r="F192" s="189"/>
      <c r="G192" s="158"/>
      <c r="H192" s="189"/>
      <c r="I192" s="190">
        <v>147957</v>
      </c>
      <c r="J192" s="189"/>
      <c r="K192" s="158"/>
      <c r="L192" s="189"/>
      <c r="M192" s="190">
        <v>88395</v>
      </c>
      <c r="N192" s="189"/>
      <c r="O192" s="158"/>
      <c r="P192" s="189"/>
      <c r="Q192" s="189" t="s">
        <v>1240</v>
      </c>
      <c r="R192" s="189" t="s">
        <v>336</v>
      </c>
      <c r="S192" s="158"/>
      <c r="T192" s="189"/>
      <c r="U192" s="189" t="s">
        <v>1081</v>
      </c>
      <c r="V192" s="189"/>
    </row>
    <row r="193" spans="1:22" x14ac:dyDescent="0.25">
      <c r="A193" s="12"/>
      <c r="B193" s="158" t="s">
        <v>1259</v>
      </c>
      <c r="C193" s="158"/>
      <c r="D193" s="189"/>
      <c r="E193" s="190">
        <v>15569</v>
      </c>
      <c r="F193" s="189"/>
      <c r="G193" s="158"/>
      <c r="H193" s="189"/>
      <c r="I193" s="190">
        <v>21120</v>
      </c>
      <c r="J193" s="189"/>
      <c r="K193" s="158"/>
      <c r="L193" s="189"/>
      <c r="M193" s="190">
        <v>38179</v>
      </c>
      <c r="N193" s="189"/>
      <c r="O193" s="158"/>
      <c r="P193" s="189"/>
      <c r="Q193" s="189" t="s">
        <v>1081</v>
      </c>
      <c r="R193" s="189"/>
      <c r="S193" s="158"/>
      <c r="T193" s="189"/>
      <c r="U193" s="190">
        <v>74868</v>
      </c>
      <c r="V193" s="189"/>
    </row>
    <row r="194" spans="1:22" x14ac:dyDescent="0.25">
      <c r="A194" s="12"/>
      <c r="B194" s="158" t="s">
        <v>1260</v>
      </c>
      <c r="C194" s="158"/>
      <c r="D194" s="189"/>
      <c r="E194" s="189" t="s">
        <v>1081</v>
      </c>
      <c r="F194" s="189"/>
      <c r="G194" s="158"/>
      <c r="H194" s="189"/>
      <c r="I194" s="190">
        <v>4131</v>
      </c>
      <c r="J194" s="189"/>
      <c r="K194" s="158"/>
      <c r="L194" s="189"/>
      <c r="M194" s="189" t="s">
        <v>1081</v>
      </c>
      <c r="N194" s="189"/>
      <c r="O194" s="158"/>
      <c r="P194" s="189"/>
      <c r="Q194" s="189" t="s">
        <v>1081</v>
      </c>
      <c r="R194" s="189"/>
      <c r="S194" s="158"/>
      <c r="T194" s="189"/>
      <c r="U194" s="190">
        <v>4131</v>
      </c>
      <c r="V194" s="189"/>
    </row>
    <row r="195" spans="1:22" x14ac:dyDescent="0.25">
      <c r="A195" s="12"/>
      <c r="B195" s="158" t="s">
        <v>1261</v>
      </c>
      <c r="C195" s="158"/>
      <c r="D195" s="189"/>
      <c r="E195" s="190">
        <v>15976</v>
      </c>
      <c r="F195" s="189"/>
      <c r="G195" s="158"/>
      <c r="H195" s="189"/>
      <c r="I195" s="190">
        <v>21818</v>
      </c>
      <c r="J195" s="189"/>
      <c r="K195" s="158"/>
      <c r="L195" s="189"/>
      <c r="M195" s="190">
        <v>35296</v>
      </c>
      <c r="N195" s="189"/>
      <c r="O195" s="158"/>
      <c r="P195" s="189"/>
      <c r="Q195" s="189" t="s">
        <v>1081</v>
      </c>
      <c r="R195" s="189"/>
      <c r="S195" s="158"/>
      <c r="T195" s="189"/>
      <c r="U195" s="190">
        <v>73090</v>
      </c>
      <c r="V195" s="189"/>
    </row>
    <row r="196" spans="1:22" x14ac:dyDescent="0.25">
      <c r="A196" s="12"/>
      <c r="B196" s="158" t="s">
        <v>1262</v>
      </c>
      <c r="C196" s="158"/>
      <c r="D196" s="189"/>
      <c r="E196" s="190">
        <v>8720</v>
      </c>
      <c r="F196" s="189"/>
      <c r="G196" s="158"/>
      <c r="H196" s="189"/>
      <c r="I196" s="189" t="s">
        <v>1081</v>
      </c>
      <c r="J196" s="189"/>
      <c r="K196" s="158"/>
      <c r="L196" s="189"/>
      <c r="M196" s="189">
        <v>5</v>
      </c>
      <c r="N196" s="189"/>
      <c r="O196" s="158"/>
      <c r="P196" s="189"/>
      <c r="Q196" s="189" t="s">
        <v>1081</v>
      </c>
      <c r="R196" s="189"/>
      <c r="S196" s="158"/>
      <c r="T196" s="189"/>
      <c r="U196" s="190">
        <v>8725</v>
      </c>
      <c r="V196" s="189"/>
    </row>
    <row r="197" spans="1:22" x14ac:dyDescent="0.25">
      <c r="A197" s="12"/>
      <c r="B197" s="158" t="s">
        <v>1263</v>
      </c>
      <c r="C197" s="158"/>
      <c r="D197" s="189"/>
      <c r="E197" s="189" t="s">
        <v>1081</v>
      </c>
      <c r="F197" s="189"/>
      <c r="G197" s="158"/>
      <c r="H197" s="189"/>
      <c r="I197" s="189" t="s">
        <v>1081</v>
      </c>
      <c r="J197" s="189"/>
      <c r="K197" s="158"/>
      <c r="L197" s="189"/>
      <c r="M197" s="190">
        <v>23821</v>
      </c>
      <c r="N197" s="189"/>
      <c r="O197" s="158"/>
      <c r="P197" s="189"/>
      <c r="Q197" s="189" t="s">
        <v>1081</v>
      </c>
      <c r="R197" s="189"/>
      <c r="S197" s="158"/>
      <c r="T197" s="189"/>
      <c r="U197" s="190">
        <v>23821</v>
      </c>
      <c r="V197" s="189"/>
    </row>
    <row r="198" spans="1:22" x14ac:dyDescent="0.25">
      <c r="A198" s="12"/>
      <c r="B198" s="158" t="s">
        <v>1264</v>
      </c>
      <c r="C198" s="158"/>
      <c r="D198" s="191"/>
      <c r="E198" s="192">
        <v>9646</v>
      </c>
      <c r="F198" s="189"/>
      <c r="G198" s="158"/>
      <c r="H198" s="191"/>
      <c r="I198" s="192">
        <v>7517</v>
      </c>
      <c r="J198" s="189"/>
      <c r="K198" s="158"/>
      <c r="L198" s="191"/>
      <c r="M198" s="192">
        <v>5072</v>
      </c>
      <c r="N198" s="189"/>
      <c r="O198" s="158"/>
      <c r="P198" s="191"/>
      <c r="Q198" s="191" t="s">
        <v>555</v>
      </c>
      <c r="R198" s="189" t="s">
        <v>336</v>
      </c>
      <c r="S198" s="158"/>
      <c r="T198" s="191"/>
      <c r="U198" s="192">
        <v>22231</v>
      </c>
      <c r="V198" s="189"/>
    </row>
    <row r="199" spans="1:22" x14ac:dyDescent="0.25">
      <c r="A199" s="12"/>
      <c r="B199" s="158" t="s">
        <v>1265</v>
      </c>
      <c r="C199" s="158"/>
      <c r="D199" s="193"/>
      <c r="E199" s="194">
        <v>3047988</v>
      </c>
      <c r="F199" s="189"/>
      <c r="G199" s="158"/>
      <c r="H199" s="193"/>
      <c r="I199" s="194">
        <v>248345</v>
      </c>
      <c r="J199" s="189"/>
      <c r="K199" s="158"/>
      <c r="L199" s="193"/>
      <c r="M199" s="194">
        <v>219439</v>
      </c>
      <c r="N199" s="189"/>
      <c r="O199" s="158"/>
      <c r="P199" s="193"/>
      <c r="Q199" s="193" t="s">
        <v>1266</v>
      </c>
      <c r="R199" s="189" t="s">
        <v>336</v>
      </c>
      <c r="S199" s="158"/>
      <c r="T199" s="193"/>
      <c r="U199" s="194">
        <v>635120</v>
      </c>
      <c r="V199" s="189"/>
    </row>
    <row r="200" spans="1:22" x14ac:dyDescent="0.25">
      <c r="A200" s="12"/>
      <c r="B200" s="158" t="s">
        <v>136</v>
      </c>
      <c r="C200" s="158"/>
      <c r="D200" s="189"/>
      <c r="E200" s="190">
        <v>930000</v>
      </c>
      <c r="F200" s="189"/>
      <c r="G200" s="158"/>
      <c r="H200" s="189"/>
      <c r="I200" s="189" t="s">
        <v>1081</v>
      </c>
      <c r="J200" s="189"/>
      <c r="K200" s="158"/>
      <c r="L200" s="189"/>
      <c r="M200" s="189" t="s">
        <v>1081</v>
      </c>
      <c r="N200" s="189"/>
      <c r="O200" s="158"/>
      <c r="P200" s="189"/>
      <c r="Q200" s="189" t="s">
        <v>1081</v>
      </c>
      <c r="R200" s="189"/>
      <c r="S200" s="158"/>
      <c r="T200" s="189"/>
      <c r="U200" s="190">
        <v>930000</v>
      </c>
      <c r="V200" s="189"/>
    </row>
    <row r="201" spans="1:22" x14ac:dyDescent="0.25">
      <c r="A201" s="12"/>
      <c r="B201" s="158" t="s">
        <v>137</v>
      </c>
      <c r="C201" s="158"/>
      <c r="D201" s="189"/>
      <c r="E201" s="189" t="s">
        <v>1081</v>
      </c>
      <c r="F201" s="189"/>
      <c r="G201" s="158"/>
      <c r="H201" s="189"/>
      <c r="I201" s="190">
        <v>496228</v>
      </c>
      <c r="J201" s="189"/>
      <c r="K201" s="158"/>
      <c r="L201" s="189"/>
      <c r="M201" s="190">
        <v>57896</v>
      </c>
      <c r="N201" s="189"/>
      <c r="O201" s="158"/>
      <c r="P201" s="189"/>
      <c r="Q201" s="189" t="s">
        <v>1267</v>
      </c>
      <c r="R201" s="189" t="s">
        <v>336</v>
      </c>
      <c r="S201" s="158"/>
      <c r="T201" s="189"/>
      <c r="U201" s="190">
        <v>514715</v>
      </c>
      <c r="V201" s="189"/>
    </row>
    <row r="202" spans="1:22" x14ac:dyDescent="0.25">
      <c r="A202" s="12"/>
      <c r="B202" s="158" t="s">
        <v>1268</v>
      </c>
      <c r="C202" s="158"/>
      <c r="D202" s="189"/>
      <c r="E202" s="190">
        <v>57406</v>
      </c>
      <c r="F202" s="189"/>
      <c r="G202" s="158"/>
      <c r="H202" s="189"/>
      <c r="I202" s="190">
        <v>33777</v>
      </c>
      <c r="J202" s="189"/>
      <c r="K202" s="158"/>
      <c r="L202" s="189"/>
      <c r="M202" s="190">
        <v>18315</v>
      </c>
      <c r="N202" s="189"/>
      <c r="O202" s="158"/>
      <c r="P202" s="189"/>
      <c r="Q202" s="189" t="s">
        <v>1081</v>
      </c>
      <c r="R202" s="189"/>
      <c r="S202" s="158"/>
      <c r="T202" s="189"/>
      <c r="U202" s="190">
        <v>109498</v>
      </c>
      <c r="V202" s="189"/>
    </row>
    <row r="203" spans="1:22" x14ac:dyDescent="0.25">
      <c r="A203" s="12"/>
      <c r="B203" s="158" t="s">
        <v>139</v>
      </c>
      <c r="C203" s="158"/>
      <c r="D203" s="189"/>
      <c r="E203" s="190">
        <v>11389</v>
      </c>
      <c r="F203" s="189"/>
      <c r="G203" s="158"/>
      <c r="H203" s="189"/>
      <c r="I203" s="190">
        <v>17241</v>
      </c>
      <c r="J203" s="189"/>
      <c r="K203" s="158"/>
      <c r="L203" s="189"/>
      <c r="M203" s="190">
        <v>26522</v>
      </c>
      <c r="N203" s="189"/>
      <c r="O203" s="158"/>
      <c r="P203" s="189"/>
      <c r="Q203" s="189" t="s">
        <v>1081</v>
      </c>
      <c r="R203" s="189"/>
      <c r="S203" s="158"/>
      <c r="T203" s="189"/>
      <c r="U203" s="190">
        <v>55152</v>
      </c>
      <c r="V203" s="189"/>
    </row>
    <row r="204" spans="1:22" ht="23.25" x14ac:dyDescent="0.25">
      <c r="A204" s="12"/>
      <c r="B204" s="158" t="s">
        <v>1099</v>
      </c>
      <c r="C204" s="158"/>
      <c r="D204" s="189"/>
      <c r="E204" s="190">
        <v>785476</v>
      </c>
      <c r="F204" s="189"/>
      <c r="G204" s="158"/>
      <c r="H204" s="189"/>
      <c r="I204" s="190">
        <v>957451</v>
      </c>
      <c r="J204" s="189"/>
      <c r="K204" s="158"/>
      <c r="L204" s="189"/>
      <c r="M204" s="190">
        <v>197173</v>
      </c>
      <c r="N204" s="189"/>
      <c r="O204" s="158"/>
      <c r="P204" s="189"/>
      <c r="Q204" s="189" t="s">
        <v>1269</v>
      </c>
      <c r="R204" s="189" t="s">
        <v>336</v>
      </c>
      <c r="S204" s="158"/>
      <c r="T204" s="189"/>
      <c r="U204" s="189" t="s">
        <v>1081</v>
      </c>
      <c r="V204" s="189"/>
    </row>
    <row r="205" spans="1:22" x14ac:dyDescent="0.25">
      <c r="A205" s="12"/>
      <c r="B205" s="158" t="s">
        <v>140</v>
      </c>
      <c r="C205" s="158"/>
      <c r="D205" s="191"/>
      <c r="E205" s="192">
        <v>19884</v>
      </c>
      <c r="F205" s="189"/>
      <c r="G205" s="158"/>
      <c r="H205" s="191"/>
      <c r="I205" s="192">
        <v>16221</v>
      </c>
      <c r="J205" s="189"/>
      <c r="K205" s="158"/>
      <c r="L205" s="191"/>
      <c r="M205" s="192">
        <v>12401</v>
      </c>
      <c r="N205" s="189"/>
      <c r="O205" s="158"/>
      <c r="P205" s="191"/>
      <c r="Q205" s="191" t="s">
        <v>1081</v>
      </c>
      <c r="R205" s="189"/>
      <c r="S205" s="158"/>
      <c r="T205" s="191"/>
      <c r="U205" s="192">
        <v>48506</v>
      </c>
      <c r="V205" s="189"/>
    </row>
    <row r="206" spans="1:22" x14ac:dyDescent="0.25">
      <c r="A206" s="12"/>
      <c r="B206" s="158" t="s">
        <v>1104</v>
      </c>
      <c r="C206" s="158"/>
      <c r="D206" s="193"/>
      <c r="E206" s="194">
        <v>4852143</v>
      </c>
      <c r="F206" s="189"/>
      <c r="G206" s="158"/>
      <c r="H206" s="193"/>
      <c r="I206" s="194">
        <v>1769263</v>
      </c>
      <c r="J206" s="189"/>
      <c r="K206" s="158"/>
      <c r="L206" s="193"/>
      <c r="M206" s="194">
        <v>531746</v>
      </c>
      <c r="N206" s="189"/>
      <c r="O206" s="158"/>
      <c r="P206" s="193"/>
      <c r="Q206" s="193" t="s">
        <v>1270</v>
      </c>
      <c r="R206" s="189" t="s">
        <v>336</v>
      </c>
      <c r="S206" s="158"/>
      <c r="T206" s="193"/>
      <c r="U206" s="194">
        <v>2292991</v>
      </c>
      <c r="V206" s="189"/>
    </row>
    <row r="207" spans="1:22" x14ac:dyDescent="0.25">
      <c r="A207" s="12"/>
      <c r="B207" s="158" t="s">
        <v>1271</v>
      </c>
      <c r="C207" s="158"/>
      <c r="D207" s="189"/>
      <c r="E207" s="190">
        <v>1913527</v>
      </c>
      <c r="F207" s="189"/>
      <c r="G207" s="158"/>
      <c r="H207" s="189"/>
      <c r="I207" s="190">
        <v>5430859</v>
      </c>
      <c r="J207" s="189"/>
      <c r="K207" s="158"/>
      <c r="L207" s="189"/>
      <c r="M207" s="190">
        <v>1565668</v>
      </c>
      <c r="N207" s="189"/>
      <c r="O207" s="158"/>
      <c r="P207" s="189"/>
      <c r="Q207" s="189" t="s">
        <v>1272</v>
      </c>
      <c r="R207" s="189" t="s">
        <v>336</v>
      </c>
      <c r="S207" s="158"/>
      <c r="T207" s="189"/>
      <c r="U207" s="190">
        <v>1913527</v>
      </c>
      <c r="V207" s="189"/>
    </row>
    <row r="208" spans="1:22" x14ac:dyDescent="0.25">
      <c r="A208" s="12"/>
      <c r="B208" s="158" t="s">
        <v>151</v>
      </c>
      <c r="C208" s="158"/>
      <c r="D208" s="191"/>
      <c r="E208" s="191" t="s">
        <v>1081</v>
      </c>
      <c r="F208" s="189"/>
      <c r="G208" s="158"/>
      <c r="H208" s="191"/>
      <c r="I208" s="191" t="s">
        <v>1081</v>
      </c>
      <c r="J208" s="189"/>
      <c r="K208" s="158"/>
      <c r="L208" s="191"/>
      <c r="M208" s="192">
        <v>2489</v>
      </c>
      <c r="N208" s="189"/>
      <c r="O208" s="158"/>
      <c r="P208" s="191"/>
      <c r="Q208" s="191" t="s">
        <v>1081</v>
      </c>
      <c r="R208" s="189"/>
      <c r="S208" s="158"/>
      <c r="T208" s="191"/>
      <c r="U208" s="192">
        <v>2489</v>
      </c>
      <c r="V208" s="189"/>
    </row>
    <row r="209" spans="1:23" x14ac:dyDescent="0.25">
      <c r="A209" s="12"/>
      <c r="B209" s="158" t="s">
        <v>1273</v>
      </c>
      <c r="C209" s="158"/>
      <c r="D209" s="195"/>
      <c r="E209" s="196">
        <v>1913527</v>
      </c>
      <c r="F209" s="189"/>
      <c r="G209" s="158"/>
      <c r="H209" s="195"/>
      <c r="I209" s="196">
        <v>5430859</v>
      </c>
      <c r="J209" s="189"/>
      <c r="K209" s="158"/>
      <c r="L209" s="195"/>
      <c r="M209" s="196">
        <v>1568157</v>
      </c>
      <c r="N209" s="189"/>
      <c r="O209" s="158"/>
      <c r="P209" s="195"/>
      <c r="Q209" s="195" t="s">
        <v>1272</v>
      </c>
      <c r="R209" s="189" t="s">
        <v>336</v>
      </c>
      <c r="S209" s="158"/>
      <c r="T209" s="195"/>
      <c r="U209" s="196">
        <v>1916016</v>
      </c>
      <c r="V209" s="189"/>
    </row>
    <row r="210" spans="1:23" ht="15.75" thickBot="1" x14ac:dyDescent="0.3">
      <c r="A210" s="12"/>
      <c r="B210" s="158" t="s">
        <v>1274</v>
      </c>
      <c r="C210" s="158"/>
      <c r="D210" s="197" t="s">
        <v>281</v>
      </c>
      <c r="E210" s="198">
        <v>6765670</v>
      </c>
      <c r="F210" s="189"/>
      <c r="G210" s="158"/>
      <c r="H210" s="197" t="s">
        <v>281</v>
      </c>
      <c r="I210" s="198">
        <v>7200122</v>
      </c>
      <c r="J210" s="189"/>
      <c r="K210" s="158"/>
      <c r="L210" s="197" t="s">
        <v>281</v>
      </c>
      <c r="M210" s="198">
        <v>2099903</v>
      </c>
      <c r="N210" s="189"/>
      <c r="O210" s="158"/>
      <c r="P210" s="197" t="s">
        <v>281</v>
      </c>
      <c r="Q210" s="197" t="s">
        <v>1254</v>
      </c>
      <c r="R210" s="189" t="s">
        <v>336</v>
      </c>
      <c r="S210" s="158"/>
      <c r="T210" s="197" t="s">
        <v>281</v>
      </c>
      <c r="U210" s="198">
        <v>4209007</v>
      </c>
      <c r="V210" s="189"/>
    </row>
    <row r="211" spans="1:23" ht="15.75" thickTop="1"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row>
    <row r="212" spans="1:23"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row>
    <row r="213" spans="1:23"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row>
    <row r="214" spans="1:23" x14ac:dyDescent="0.25">
      <c r="A214" s="12"/>
      <c r="B214" s="212" t="s">
        <v>1167</v>
      </c>
      <c r="C214" s="212"/>
      <c r="D214" s="212"/>
      <c r="E214" s="212"/>
      <c r="F214" s="212"/>
      <c r="G214" s="212"/>
      <c r="H214" s="212"/>
      <c r="I214" s="212"/>
      <c r="J214" s="212"/>
      <c r="K214" s="212"/>
      <c r="L214" s="212"/>
      <c r="M214" s="212"/>
      <c r="N214" s="212"/>
      <c r="O214" s="212"/>
      <c r="P214" s="212"/>
      <c r="Q214" s="212"/>
      <c r="R214" s="212"/>
      <c r="S214" s="212"/>
      <c r="T214" s="212"/>
      <c r="U214" s="212"/>
      <c r="V214" s="212"/>
      <c r="W214" s="212"/>
    </row>
    <row r="215" spans="1:23" x14ac:dyDescent="0.25">
      <c r="A215" s="12"/>
      <c r="B215" s="212" t="s">
        <v>1235</v>
      </c>
      <c r="C215" s="212"/>
      <c r="D215" s="212"/>
      <c r="E215" s="212"/>
      <c r="F215" s="212"/>
      <c r="G215" s="212"/>
      <c r="H215" s="212"/>
      <c r="I215" s="212"/>
      <c r="J215" s="212"/>
      <c r="K215" s="212"/>
      <c r="L215" s="212"/>
      <c r="M215" s="212"/>
      <c r="N215" s="212"/>
      <c r="O215" s="212"/>
      <c r="P215" s="212"/>
      <c r="Q215" s="212"/>
      <c r="R215" s="212"/>
      <c r="S215" s="212"/>
      <c r="T215" s="212"/>
      <c r="U215" s="212"/>
      <c r="V215" s="212"/>
      <c r="W215" s="212"/>
    </row>
    <row r="216" spans="1:23" x14ac:dyDescent="0.25">
      <c r="A216" s="12"/>
      <c r="B216" s="67"/>
      <c r="C216" s="67"/>
      <c r="D216" s="67"/>
      <c r="E216" s="67"/>
      <c r="F216" s="67"/>
      <c r="G216" s="67"/>
      <c r="H216" s="67"/>
      <c r="I216" s="67"/>
      <c r="J216" s="67"/>
      <c r="K216" s="67"/>
      <c r="L216" s="67"/>
      <c r="M216" s="67"/>
      <c r="N216" s="67"/>
      <c r="O216" s="67"/>
      <c r="P216" s="67"/>
      <c r="Q216" s="67"/>
      <c r="R216" s="67"/>
      <c r="S216" s="67"/>
      <c r="T216" s="67"/>
      <c r="U216" s="67"/>
      <c r="V216" s="67"/>
      <c r="W216" s="67"/>
    </row>
    <row r="217" spans="1:23" x14ac:dyDescent="0.25">
      <c r="A217" s="12"/>
      <c r="B217" s="4"/>
      <c r="C217" s="158"/>
      <c r="D217" s="177" t="s">
        <v>1112</v>
      </c>
      <c r="E217" s="177"/>
      <c r="F217" s="177"/>
      <c r="G217" s="177"/>
      <c r="H217" s="177"/>
      <c r="I217" s="177"/>
      <c r="J217" s="177"/>
      <c r="K217" s="177"/>
      <c r="L217" s="177"/>
      <c r="M217" s="177"/>
      <c r="N217" s="177"/>
      <c r="O217" s="177"/>
      <c r="P217" s="177"/>
      <c r="Q217" s="177"/>
      <c r="R217" s="177"/>
      <c r="S217" s="177"/>
      <c r="T217" s="177"/>
      <c r="U217" s="177"/>
      <c r="V217" s="189"/>
    </row>
    <row r="218" spans="1:23" x14ac:dyDescent="0.25">
      <c r="A218" s="12"/>
      <c r="B218" s="158"/>
      <c r="C218" s="158"/>
      <c r="D218" s="182" t="s">
        <v>1072</v>
      </c>
      <c r="E218" s="182"/>
      <c r="F218" s="156"/>
      <c r="G218" s="179"/>
      <c r="H218" s="182" t="s">
        <v>1073</v>
      </c>
      <c r="I218" s="182"/>
      <c r="J218" s="156"/>
      <c r="K218" s="179"/>
      <c r="L218" s="182" t="s">
        <v>1074</v>
      </c>
      <c r="M218" s="182"/>
      <c r="N218" s="156"/>
      <c r="O218" s="179"/>
      <c r="P218" s="188"/>
      <c r="Q218" s="188"/>
      <c r="R218" s="156"/>
      <c r="S218" s="179"/>
      <c r="T218" s="182" t="s">
        <v>1075</v>
      </c>
      <c r="U218" s="182"/>
      <c r="V218" s="189"/>
    </row>
    <row r="219" spans="1:23" x14ac:dyDescent="0.25">
      <c r="A219" s="12"/>
      <c r="B219" s="158"/>
      <c r="C219" s="158"/>
      <c r="D219" s="177" t="s">
        <v>1076</v>
      </c>
      <c r="E219" s="177"/>
      <c r="F219" s="156"/>
      <c r="G219" s="155"/>
      <c r="H219" s="177" t="s">
        <v>1077</v>
      </c>
      <c r="I219" s="177"/>
      <c r="J219" s="156"/>
      <c r="K219" s="155"/>
      <c r="L219" s="177" t="s">
        <v>1077</v>
      </c>
      <c r="M219" s="177"/>
      <c r="N219" s="156"/>
      <c r="O219" s="155"/>
      <c r="P219" s="177" t="s">
        <v>1078</v>
      </c>
      <c r="Q219" s="177"/>
      <c r="R219" s="156"/>
      <c r="S219" s="155"/>
      <c r="T219" s="177" t="s">
        <v>1079</v>
      </c>
      <c r="U219" s="177"/>
      <c r="V219" s="189"/>
    </row>
    <row r="220" spans="1:23" x14ac:dyDescent="0.25">
      <c r="A220" s="12"/>
      <c r="B220" s="158"/>
      <c r="C220" s="158"/>
      <c r="D220" s="176" t="s">
        <v>303</v>
      </c>
      <c r="E220" s="176"/>
      <c r="F220" s="176"/>
      <c r="G220" s="176"/>
      <c r="H220" s="176"/>
      <c r="I220" s="176"/>
      <c r="J220" s="176"/>
      <c r="K220" s="176"/>
      <c r="L220" s="176"/>
      <c r="M220" s="176"/>
      <c r="N220" s="176"/>
      <c r="O220" s="176"/>
      <c r="P220" s="176"/>
      <c r="Q220" s="176"/>
      <c r="R220" s="176"/>
      <c r="S220" s="176"/>
      <c r="T220" s="176"/>
      <c r="U220" s="176"/>
      <c r="V220" s="189"/>
    </row>
    <row r="221" spans="1:23" x14ac:dyDescent="0.25">
      <c r="A221" s="12"/>
      <c r="B221" s="158" t="s">
        <v>1236</v>
      </c>
      <c r="C221" s="158"/>
      <c r="D221" s="189"/>
      <c r="E221" s="189"/>
      <c r="F221" s="189"/>
      <c r="G221" s="158"/>
      <c r="H221" s="189"/>
      <c r="I221" s="189"/>
      <c r="J221" s="189"/>
      <c r="K221" s="158"/>
      <c r="L221" s="189"/>
      <c r="M221" s="189"/>
      <c r="N221" s="189"/>
      <c r="O221" s="158"/>
      <c r="P221" s="189"/>
      <c r="Q221" s="189"/>
      <c r="R221" s="189"/>
      <c r="S221" s="158"/>
      <c r="T221" s="189"/>
      <c r="U221" s="189"/>
      <c r="V221" s="189"/>
    </row>
    <row r="222" spans="1:23" x14ac:dyDescent="0.25">
      <c r="A222" s="12"/>
      <c r="B222" s="158" t="s">
        <v>111</v>
      </c>
      <c r="C222" s="158"/>
      <c r="D222" s="189"/>
      <c r="E222" s="189"/>
      <c r="F222" s="189"/>
      <c r="G222" s="158"/>
      <c r="H222" s="189"/>
      <c r="I222" s="189"/>
      <c r="J222" s="189"/>
      <c r="K222" s="158"/>
      <c r="L222" s="189"/>
      <c r="M222" s="189"/>
      <c r="N222" s="189"/>
      <c r="O222" s="158"/>
      <c r="P222" s="189"/>
      <c r="Q222" s="189"/>
      <c r="R222" s="189"/>
      <c r="S222" s="158"/>
      <c r="T222" s="189"/>
      <c r="U222" s="189"/>
      <c r="V222" s="189"/>
    </row>
    <row r="223" spans="1:23" x14ac:dyDescent="0.25">
      <c r="A223" s="12"/>
      <c r="B223" s="158" t="s">
        <v>112</v>
      </c>
      <c r="C223" s="158"/>
      <c r="D223" s="189" t="s">
        <v>281</v>
      </c>
      <c r="E223" s="190">
        <v>70860</v>
      </c>
      <c r="F223" s="189"/>
      <c r="G223" s="158"/>
      <c r="H223" s="189" t="s">
        <v>281</v>
      </c>
      <c r="I223" s="190">
        <v>1989</v>
      </c>
      <c r="J223" s="189"/>
      <c r="K223" s="158"/>
      <c r="L223" s="189" t="s">
        <v>281</v>
      </c>
      <c r="M223" s="190">
        <v>264190</v>
      </c>
      <c r="N223" s="189"/>
      <c r="O223" s="158"/>
      <c r="P223" s="189" t="s">
        <v>281</v>
      </c>
      <c r="Q223" s="189" t="s">
        <v>1081</v>
      </c>
      <c r="R223" s="189"/>
      <c r="S223" s="158"/>
      <c r="T223" s="189" t="s">
        <v>281</v>
      </c>
      <c r="U223" s="190">
        <v>337039</v>
      </c>
      <c r="V223" s="189"/>
    </row>
    <row r="224" spans="1:23" x14ac:dyDescent="0.25">
      <c r="A224" s="12"/>
      <c r="B224" s="158" t="s">
        <v>113</v>
      </c>
      <c r="C224" s="158"/>
      <c r="D224" s="189"/>
      <c r="E224" s="190">
        <v>2147</v>
      </c>
      <c r="F224" s="189"/>
      <c r="G224" s="158"/>
      <c r="H224" s="189"/>
      <c r="I224" s="190">
        <v>10523</v>
      </c>
      <c r="J224" s="189"/>
      <c r="K224" s="158"/>
      <c r="L224" s="189"/>
      <c r="M224" s="190">
        <v>282142</v>
      </c>
      <c r="N224" s="189"/>
      <c r="O224" s="158"/>
      <c r="P224" s="189"/>
      <c r="Q224" s="190">
        <v>3164</v>
      </c>
      <c r="R224" s="189"/>
      <c r="S224" s="158"/>
      <c r="T224" s="189"/>
      <c r="U224" s="190">
        <v>297976</v>
      </c>
      <c r="V224" s="189"/>
    </row>
    <row r="225" spans="1:22" ht="23.25" x14ac:dyDescent="0.25">
      <c r="A225" s="12"/>
      <c r="B225" s="158" t="s">
        <v>1084</v>
      </c>
      <c r="C225" s="158"/>
      <c r="D225" s="189"/>
      <c r="E225" s="190">
        <v>422058</v>
      </c>
      <c r="F225" s="189"/>
      <c r="G225" s="158"/>
      <c r="H225" s="189"/>
      <c r="I225" s="190">
        <v>2520933</v>
      </c>
      <c r="J225" s="189"/>
      <c r="K225" s="158"/>
      <c r="L225" s="189"/>
      <c r="M225" s="190">
        <v>192170</v>
      </c>
      <c r="N225" s="189"/>
      <c r="O225" s="158"/>
      <c r="P225" s="189"/>
      <c r="Q225" s="189" t="s">
        <v>1085</v>
      </c>
      <c r="R225" s="189" t="s">
        <v>336</v>
      </c>
      <c r="S225" s="158"/>
      <c r="T225" s="189"/>
      <c r="U225" s="189" t="s">
        <v>1081</v>
      </c>
      <c r="V225" s="189"/>
    </row>
    <row r="226" spans="1:22" x14ac:dyDescent="0.25">
      <c r="A226" s="12"/>
      <c r="B226" s="158" t="s">
        <v>114</v>
      </c>
      <c r="C226" s="158"/>
      <c r="D226" s="189"/>
      <c r="E226" s="189" t="s">
        <v>1081</v>
      </c>
      <c r="F226" s="189"/>
      <c r="G226" s="158"/>
      <c r="H226" s="189"/>
      <c r="I226" s="190">
        <v>202748</v>
      </c>
      <c r="J226" s="189"/>
      <c r="K226" s="158"/>
      <c r="L226" s="189"/>
      <c r="M226" s="190">
        <v>136492</v>
      </c>
      <c r="N226" s="189"/>
      <c r="O226" s="158"/>
      <c r="P226" s="189"/>
      <c r="Q226" s="189" t="s">
        <v>1275</v>
      </c>
      <c r="R226" s="189" t="s">
        <v>336</v>
      </c>
      <c r="S226" s="158"/>
      <c r="T226" s="189"/>
      <c r="U226" s="190">
        <v>323347</v>
      </c>
      <c r="V226" s="189"/>
    </row>
    <row r="227" spans="1:22" x14ac:dyDescent="0.25">
      <c r="A227" s="12"/>
      <c r="B227" s="158" t="s">
        <v>115</v>
      </c>
      <c r="C227" s="158"/>
      <c r="D227" s="189"/>
      <c r="E227" s="190">
        <v>7769</v>
      </c>
      <c r="F227" s="189"/>
      <c r="G227" s="158"/>
      <c r="H227" s="189"/>
      <c r="I227" s="190">
        <v>5294</v>
      </c>
      <c r="J227" s="189"/>
      <c r="K227" s="158"/>
      <c r="L227" s="189"/>
      <c r="M227" s="190">
        <v>15649</v>
      </c>
      <c r="N227" s="189"/>
      <c r="O227" s="158"/>
      <c r="P227" s="189"/>
      <c r="Q227" s="189" t="s">
        <v>1081</v>
      </c>
      <c r="R227" s="189"/>
      <c r="S227" s="158"/>
      <c r="T227" s="189"/>
      <c r="U227" s="190">
        <v>28712</v>
      </c>
      <c r="V227" s="189"/>
    </row>
    <row r="228" spans="1:22" x14ac:dyDescent="0.25">
      <c r="A228" s="12"/>
      <c r="B228" s="158" t="s">
        <v>116</v>
      </c>
      <c r="C228" s="158"/>
      <c r="D228" s="189"/>
      <c r="E228" s="190">
        <v>11079</v>
      </c>
      <c r="F228" s="189"/>
      <c r="G228" s="158"/>
      <c r="H228" s="189"/>
      <c r="I228" s="189" t="s">
        <v>1081</v>
      </c>
      <c r="J228" s="189"/>
      <c r="K228" s="158"/>
      <c r="L228" s="189"/>
      <c r="M228" s="190">
        <v>19217</v>
      </c>
      <c r="N228" s="189"/>
      <c r="O228" s="158"/>
      <c r="P228" s="189"/>
      <c r="Q228" s="189" t="s">
        <v>1276</v>
      </c>
      <c r="R228" s="189" t="s">
        <v>336</v>
      </c>
      <c r="S228" s="158"/>
      <c r="T228" s="189"/>
      <c r="U228" s="190">
        <v>27160</v>
      </c>
      <c r="V228" s="189"/>
    </row>
    <row r="229" spans="1:22" x14ac:dyDescent="0.25">
      <c r="A229" s="12"/>
      <c r="B229" s="158" t="s">
        <v>117</v>
      </c>
      <c r="C229" s="158"/>
      <c r="D229" s="189"/>
      <c r="E229" s="190">
        <v>13987</v>
      </c>
      <c r="F229" s="189"/>
      <c r="G229" s="158"/>
      <c r="H229" s="189"/>
      <c r="I229" s="190">
        <v>30201</v>
      </c>
      <c r="J229" s="189"/>
      <c r="K229" s="158"/>
      <c r="L229" s="189"/>
      <c r="M229" s="190">
        <v>7882</v>
      </c>
      <c r="N229" s="189"/>
      <c r="O229" s="158"/>
      <c r="P229" s="189"/>
      <c r="Q229" s="189" t="s">
        <v>1277</v>
      </c>
      <c r="R229" s="189" t="s">
        <v>336</v>
      </c>
      <c r="S229" s="158"/>
      <c r="T229" s="189"/>
      <c r="U229" s="190">
        <v>51025</v>
      </c>
      <c r="V229" s="189"/>
    </row>
    <row r="230" spans="1:22" x14ac:dyDescent="0.25">
      <c r="A230" s="12"/>
      <c r="B230" s="158" t="s">
        <v>118</v>
      </c>
      <c r="C230" s="158"/>
      <c r="D230" s="191"/>
      <c r="E230" s="191" t="s">
        <v>1081</v>
      </c>
      <c r="F230" s="189"/>
      <c r="G230" s="158"/>
      <c r="H230" s="191"/>
      <c r="I230" s="192">
        <v>2738</v>
      </c>
      <c r="J230" s="189"/>
      <c r="K230" s="158"/>
      <c r="L230" s="191"/>
      <c r="M230" s="192">
        <v>5225</v>
      </c>
      <c r="N230" s="189"/>
      <c r="O230" s="158"/>
      <c r="P230" s="191"/>
      <c r="Q230" s="191" t="s">
        <v>1081</v>
      </c>
      <c r="R230" s="189"/>
      <c r="S230" s="158"/>
      <c r="T230" s="191"/>
      <c r="U230" s="192">
        <v>7963</v>
      </c>
      <c r="V230" s="189"/>
    </row>
    <row r="231" spans="1:22" x14ac:dyDescent="0.25">
      <c r="A231" s="12"/>
      <c r="B231" s="158" t="s">
        <v>119</v>
      </c>
      <c r="C231" s="158"/>
      <c r="D231" s="193"/>
      <c r="E231" s="194">
        <v>527900</v>
      </c>
      <c r="F231" s="189"/>
      <c r="G231" s="158"/>
      <c r="H231" s="193"/>
      <c r="I231" s="194">
        <v>2774426</v>
      </c>
      <c r="J231" s="189"/>
      <c r="K231" s="158"/>
      <c r="L231" s="193"/>
      <c r="M231" s="194">
        <v>922967</v>
      </c>
      <c r="N231" s="189"/>
      <c r="O231" s="158"/>
      <c r="P231" s="193"/>
      <c r="Q231" s="193" t="s">
        <v>1278</v>
      </c>
      <c r="R231" s="189" t="s">
        <v>336</v>
      </c>
      <c r="S231" s="158"/>
      <c r="T231" s="193"/>
      <c r="U231" s="194">
        <v>1073222</v>
      </c>
      <c r="V231" s="189"/>
    </row>
    <row r="232" spans="1:22" x14ac:dyDescent="0.25">
      <c r="A232" s="12"/>
      <c r="B232" s="158" t="s">
        <v>120</v>
      </c>
      <c r="C232" s="158"/>
      <c r="D232" s="189"/>
      <c r="E232" s="190">
        <v>7258</v>
      </c>
      <c r="F232" s="189"/>
      <c r="G232" s="158"/>
      <c r="H232" s="189"/>
      <c r="I232" s="190">
        <v>168451</v>
      </c>
      <c r="J232" s="189"/>
      <c r="K232" s="158"/>
      <c r="L232" s="189"/>
      <c r="M232" s="190">
        <v>122236</v>
      </c>
      <c r="N232" s="189"/>
      <c r="O232" s="158"/>
      <c r="P232" s="189"/>
      <c r="Q232" s="189" t="s">
        <v>1081</v>
      </c>
      <c r="R232" s="189"/>
      <c r="S232" s="158"/>
      <c r="T232" s="189"/>
      <c r="U232" s="190">
        <v>297945</v>
      </c>
      <c r="V232" s="189"/>
    </row>
    <row r="233" spans="1:22" x14ac:dyDescent="0.25">
      <c r="A233" s="12"/>
      <c r="B233" s="158" t="s">
        <v>121</v>
      </c>
      <c r="C233" s="158"/>
      <c r="D233" s="189"/>
      <c r="E233" s="189" t="s">
        <v>1081</v>
      </c>
      <c r="F233" s="189"/>
      <c r="G233" s="158"/>
      <c r="H233" s="189"/>
      <c r="I233" s="190">
        <v>694070</v>
      </c>
      <c r="J233" s="189"/>
      <c r="K233" s="158"/>
      <c r="L233" s="189"/>
      <c r="M233" s="190">
        <v>544382</v>
      </c>
      <c r="N233" s="189"/>
      <c r="O233" s="158"/>
      <c r="P233" s="189"/>
      <c r="Q233" s="189" t="s">
        <v>1081</v>
      </c>
      <c r="R233" s="189"/>
      <c r="S233" s="158"/>
      <c r="T233" s="189"/>
      <c r="U233" s="190">
        <v>1238452</v>
      </c>
      <c r="V233" s="189"/>
    </row>
    <row r="234" spans="1:22" x14ac:dyDescent="0.25">
      <c r="A234" s="12"/>
      <c r="B234" s="158" t="s">
        <v>122</v>
      </c>
      <c r="C234" s="158"/>
      <c r="D234" s="189"/>
      <c r="E234" s="189" t="s">
        <v>1081</v>
      </c>
      <c r="F234" s="189"/>
      <c r="G234" s="158"/>
      <c r="H234" s="189"/>
      <c r="I234" s="190">
        <v>782631</v>
      </c>
      <c r="J234" s="189"/>
      <c r="K234" s="158"/>
      <c r="L234" s="189"/>
      <c r="M234" s="190">
        <v>276161</v>
      </c>
      <c r="N234" s="189"/>
      <c r="O234" s="158"/>
      <c r="P234" s="189"/>
      <c r="Q234" s="189" t="s">
        <v>1081</v>
      </c>
      <c r="R234" s="189"/>
      <c r="S234" s="158"/>
      <c r="T234" s="189"/>
      <c r="U234" s="190">
        <v>1058792</v>
      </c>
      <c r="V234" s="189"/>
    </row>
    <row r="235" spans="1:22" x14ac:dyDescent="0.25">
      <c r="A235" s="12"/>
      <c r="B235" s="158" t="s">
        <v>123</v>
      </c>
      <c r="C235" s="158"/>
      <c r="D235" s="189"/>
      <c r="E235" s="190">
        <v>5226567</v>
      </c>
      <c r="F235" s="189"/>
      <c r="G235" s="158"/>
      <c r="H235" s="189"/>
      <c r="I235" s="190">
        <v>1369056</v>
      </c>
      <c r="J235" s="189"/>
      <c r="K235" s="158"/>
      <c r="L235" s="189"/>
      <c r="M235" s="190">
        <v>21379</v>
      </c>
      <c r="N235" s="189"/>
      <c r="O235" s="158"/>
      <c r="P235" s="189"/>
      <c r="Q235" s="189" t="s">
        <v>1279</v>
      </c>
      <c r="R235" s="189" t="s">
        <v>336</v>
      </c>
      <c r="S235" s="158"/>
      <c r="T235" s="189"/>
      <c r="U235" s="190">
        <v>2066</v>
      </c>
      <c r="V235" s="189"/>
    </row>
    <row r="236" spans="1:22" x14ac:dyDescent="0.25">
      <c r="A236" s="12"/>
      <c r="B236" s="158" t="s">
        <v>117</v>
      </c>
      <c r="C236" s="158"/>
      <c r="D236" s="189"/>
      <c r="E236" s="190">
        <v>59644</v>
      </c>
      <c r="F236" s="189"/>
      <c r="G236" s="158"/>
      <c r="H236" s="189"/>
      <c r="I236" s="189" t="s">
        <v>1081</v>
      </c>
      <c r="J236" s="189"/>
      <c r="K236" s="158"/>
      <c r="L236" s="189"/>
      <c r="M236" s="190">
        <v>4248</v>
      </c>
      <c r="N236" s="189"/>
      <c r="O236" s="158"/>
      <c r="P236" s="189"/>
      <c r="Q236" s="189" t="s">
        <v>1280</v>
      </c>
      <c r="R236" s="189" t="s">
        <v>336</v>
      </c>
      <c r="S236" s="158"/>
      <c r="T236" s="189"/>
      <c r="U236" s="190">
        <v>1347</v>
      </c>
      <c r="V236" s="189"/>
    </row>
    <row r="237" spans="1:22" ht="23.25" x14ac:dyDescent="0.25">
      <c r="A237" s="12"/>
      <c r="B237" s="158" t="s">
        <v>1252</v>
      </c>
      <c r="C237" s="158"/>
      <c r="D237" s="189"/>
      <c r="E237" s="190">
        <v>529913</v>
      </c>
      <c r="F237" s="189"/>
      <c r="G237" s="158"/>
      <c r="H237" s="189"/>
      <c r="I237" s="190">
        <v>804843</v>
      </c>
      <c r="J237" s="189"/>
      <c r="K237" s="158"/>
      <c r="L237" s="189"/>
      <c r="M237" s="189">
        <v>77</v>
      </c>
      <c r="N237" s="189"/>
      <c r="O237" s="158"/>
      <c r="P237" s="189"/>
      <c r="Q237" s="189" t="s">
        <v>1088</v>
      </c>
      <c r="R237" s="189" t="s">
        <v>336</v>
      </c>
      <c r="S237" s="158"/>
      <c r="T237" s="189"/>
      <c r="U237" s="189" t="s">
        <v>1081</v>
      </c>
      <c r="V237" s="189"/>
    </row>
    <row r="238" spans="1:22" x14ac:dyDescent="0.25">
      <c r="A238" s="12"/>
      <c r="B238" s="158" t="s">
        <v>124</v>
      </c>
      <c r="C238" s="158"/>
      <c r="D238" s="191"/>
      <c r="E238" s="192">
        <v>33937</v>
      </c>
      <c r="F238" s="189"/>
      <c r="G238" s="158"/>
      <c r="H238" s="191"/>
      <c r="I238" s="192">
        <v>8096</v>
      </c>
      <c r="J238" s="189"/>
      <c r="K238" s="158"/>
      <c r="L238" s="191"/>
      <c r="M238" s="192">
        <v>19830</v>
      </c>
      <c r="N238" s="189"/>
      <c r="O238" s="158"/>
      <c r="P238" s="191"/>
      <c r="Q238" s="191" t="s">
        <v>1081</v>
      </c>
      <c r="R238" s="189"/>
      <c r="S238" s="158"/>
      <c r="T238" s="191"/>
      <c r="U238" s="192">
        <v>61863</v>
      </c>
      <c r="V238" s="189"/>
    </row>
    <row r="239" spans="1:22" ht="15.75" thickBot="1" x14ac:dyDescent="0.3">
      <c r="A239" s="12"/>
      <c r="B239" s="158" t="s">
        <v>1091</v>
      </c>
      <c r="C239" s="158"/>
      <c r="D239" s="197" t="s">
        <v>281</v>
      </c>
      <c r="E239" s="198">
        <v>6385219</v>
      </c>
      <c r="F239" s="189"/>
      <c r="G239" s="158"/>
      <c r="H239" s="197" t="s">
        <v>281</v>
      </c>
      <c r="I239" s="198">
        <v>6601573</v>
      </c>
      <c r="J239" s="189"/>
      <c r="K239" s="158"/>
      <c r="L239" s="197" t="s">
        <v>281</v>
      </c>
      <c r="M239" s="198">
        <v>1911280</v>
      </c>
      <c r="N239" s="189"/>
      <c r="O239" s="158"/>
      <c r="P239" s="197" t="s">
        <v>281</v>
      </c>
      <c r="Q239" s="197" t="s">
        <v>1281</v>
      </c>
      <c r="R239" s="189" t="s">
        <v>336</v>
      </c>
      <c r="S239" s="158"/>
      <c r="T239" s="197" t="s">
        <v>281</v>
      </c>
      <c r="U239" s="198">
        <v>3733687</v>
      </c>
      <c r="V239" s="189"/>
    </row>
    <row r="240" spans="1:22" ht="15.75" thickTop="1" x14ac:dyDescent="0.25">
      <c r="A240" s="12"/>
      <c r="B240" s="158"/>
      <c r="C240" s="158"/>
      <c r="D240" s="209"/>
      <c r="E240" s="209"/>
      <c r="F240" s="189"/>
      <c r="G240" s="158"/>
      <c r="H240" s="209"/>
      <c r="I240" s="209"/>
      <c r="J240" s="189"/>
      <c r="K240" s="158"/>
      <c r="L240" s="209"/>
      <c r="M240" s="209"/>
      <c r="N240" s="189"/>
      <c r="O240" s="158"/>
      <c r="P240" s="209"/>
      <c r="Q240" s="209"/>
      <c r="R240" s="189"/>
      <c r="S240" s="158"/>
      <c r="T240" s="209"/>
      <c r="U240" s="209"/>
      <c r="V240" s="189"/>
    </row>
    <row r="241" spans="1:22" x14ac:dyDescent="0.25">
      <c r="A241" s="12"/>
      <c r="B241" s="158" t="s">
        <v>1255</v>
      </c>
      <c r="C241" s="158"/>
      <c r="D241" s="189"/>
      <c r="E241" s="189"/>
      <c r="F241" s="189"/>
      <c r="G241" s="158"/>
      <c r="H241" s="189"/>
      <c r="I241" s="189"/>
      <c r="J241" s="189"/>
      <c r="K241" s="158"/>
      <c r="L241" s="189"/>
      <c r="M241" s="189"/>
      <c r="N241" s="189"/>
      <c r="O241" s="158"/>
      <c r="P241" s="189"/>
      <c r="Q241" s="189"/>
      <c r="R241" s="189"/>
      <c r="S241" s="158"/>
      <c r="T241" s="189"/>
      <c r="U241" s="189"/>
      <c r="V241" s="189"/>
    </row>
    <row r="242" spans="1:22" x14ac:dyDescent="0.25">
      <c r="A242" s="12"/>
      <c r="B242" s="158" t="s">
        <v>126</v>
      </c>
      <c r="C242" s="158"/>
      <c r="D242" s="189"/>
      <c r="E242" s="189"/>
      <c r="F242" s="189"/>
      <c r="G242" s="158"/>
      <c r="H242" s="189"/>
      <c r="I242" s="189"/>
      <c r="J242" s="189"/>
      <c r="K242" s="158"/>
      <c r="L242" s="189"/>
      <c r="M242" s="189"/>
      <c r="N242" s="189"/>
      <c r="O242" s="158"/>
      <c r="P242" s="189"/>
      <c r="Q242" s="189"/>
      <c r="R242" s="189"/>
      <c r="S242" s="158"/>
      <c r="T242" s="189"/>
      <c r="U242" s="189"/>
      <c r="V242" s="189"/>
    </row>
    <row r="243" spans="1:22" x14ac:dyDescent="0.25">
      <c r="A243" s="12"/>
      <c r="B243" s="158" t="s">
        <v>1256</v>
      </c>
      <c r="C243" s="158"/>
      <c r="D243" s="189" t="s">
        <v>281</v>
      </c>
      <c r="E243" s="189" t="s">
        <v>1081</v>
      </c>
      <c r="F243" s="189"/>
      <c r="G243" s="158"/>
      <c r="H243" s="189" t="s">
        <v>281</v>
      </c>
      <c r="I243" s="189" t="s">
        <v>1081</v>
      </c>
      <c r="J243" s="189"/>
      <c r="K243" s="158"/>
      <c r="L243" s="189" t="s">
        <v>281</v>
      </c>
      <c r="M243" s="190">
        <v>4700</v>
      </c>
      <c r="N243" s="189"/>
      <c r="O243" s="158"/>
      <c r="P243" s="189" t="s">
        <v>281</v>
      </c>
      <c r="Q243" s="189" t="s">
        <v>1081</v>
      </c>
      <c r="R243" s="189"/>
      <c r="S243" s="158"/>
      <c r="T243" s="189" t="s">
        <v>281</v>
      </c>
      <c r="U243" s="190">
        <v>4700</v>
      </c>
      <c r="V243" s="189"/>
    </row>
    <row r="244" spans="1:22" x14ac:dyDescent="0.25">
      <c r="A244" s="12"/>
      <c r="B244" s="158" t="s">
        <v>1257</v>
      </c>
      <c r="C244" s="158"/>
      <c r="D244" s="189"/>
      <c r="E244" s="190">
        <v>3366</v>
      </c>
      <c r="F244" s="189"/>
      <c r="G244" s="158"/>
      <c r="H244" s="189"/>
      <c r="I244" s="190">
        <v>44468</v>
      </c>
      <c r="J244" s="189"/>
      <c r="K244" s="158"/>
      <c r="L244" s="189"/>
      <c r="M244" s="190">
        <v>27331</v>
      </c>
      <c r="N244" s="189"/>
      <c r="O244" s="158"/>
      <c r="P244" s="189"/>
      <c r="Q244" s="189" t="s">
        <v>1081</v>
      </c>
      <c r="R244" s="189"/>
      <c r="S244" s="158"/>
      <c r="T244" s="189"/>
      <c r="U244" s="190">
        <v>75165</v>
      </c>
      <c r="V244" s="189"/>
    </row>
    <row r="245" spans="1:22" x14ac:dyDescent="0.25">
      <c r="A245" s="12"/>
      <c r="B245" s="158" t="s">
        <v>1258</v>
      </c>
      <c r="C245" s="158"/>
      <c r="D245" s="189"/>
      <c r="E245" s="190">
        <v>2563602</v>
      </c>
      <c r="F245" s="189"/>
      <c r="G245" s="158"/>
      <c r="H245" s="189"/>
      <c r="I245" s="190">
        <v>512145</v>
      </c>
      <c r="J245" s="189"/>
      <c r="K245" s="158"/>
      <c r="L245" s="189"/>
      <c r="M245" s="190">
        <v>59414</v>
      </c>
      <c r="N245" s="189"/>
      <c r="O245" s="158"/>
      <c r="P245" s="189"/>
      <c r="Q245" s="189" t="s">
        <v>1085</v>
      </c>
      <c r="R245" s="189" t="s">
        <v>336</v>
      </c>
      <c r="S245" s="158"/>
      <c r="T245" s="189"/>
      <c r="U245" s="189" t="s">
        <v>1081</v>
      </c>
      <c r="V245" s="189"/>
    </row>
    <row r="246" spans="1:22" x14ac:dyDescent="0.25">
      <c r="A246" s="12"/>
      <c r="B246" s="158" t="s">
        <v>1259</v>
      </c>
      <c r="C246" s="158"/>
      <c r="D246" s="189"/>
      <c r="E246" s="190">
        <v>11338</v>
      </c>
      <c r="F246" s="189"/>
      <c r="G246" s="158"/>
      <c r="H246" s="189"/>
      <c r="I246" s="190">
        <v>20471</v>
      </c>
      <c r="J246" s="189"/>
      <c r="K246" s="158"/>
      <c r="L246" s="189"/>
      <c r="M246" s="190">
        <v>33255</v>
      </c>
      <c r="N246" s="189"/>
      <c r="O246" s="158"/>
      <c r="P246" s="189"/>
      <c r="Q246" s="189" t="s">
        <v>1081</v>
      </c>
      <c r="R246" s="189"/>
      <c r="S246" s="158"/>
      <c r="T246" s="189"/>
      <c r="U246" s="190">
        <v>65064</v>
      </c>
      <c r="V246" s="189"/>
    </row>
    <row r="247" spans="1:22" x14ac:dyDescent="0.25">
      <c r="A247" s="12"/>
      <c r="B247" s="158" t="s">
        <v>1282</v>
      </c>
      <c r="C247" s="158"/>
      <c r="D247" s="189"/>
      <c r="E247" s="189" t="s">
        <v>1081</v>
      </c>
      <c r="F247" s="189"/>
      <c r="G247" s="158"/>
      <c r="H247" s="189"/>
      <c r="I247" s="190">
        <v>21115</v>
      </c>
      <c r="J247" s="189"/>
      <c r="K247" s="158"/>
      <c r="L247" s="189"/>
      <c r="M247" s="190">
        <v>2578</v>
      </c>
      <c r="N247" s="189"/>
      <c r="O247" s="158"/>
      <c r="P247" s="189"/>
      <c r="Q247" s="189" t="s">
        <v>1081</v>
      </c>
      <c r="R247" s="189"/>
      <c r="S247" s="158"/>
      <c r="T247" s="189"/>
      <c r="U247" s="190">
        <v>23693</v>
      </c>
      <c r="V247" s="189"/>
    </row>
    <row r="248" spans="1:22" x14ac:dyDescent="0.25">
      <c r="A248" s="12"/>
      <c r="B248" s="158" t="s">
        <v>1261</v>
      </c>
      <c r="C248" s="158"/>
      <c r="D248" s="189"/>
      <c r="E248" s="190">
        <v>24633</v>
      </c>
      <c r="F248" s="189"/>
      <c r="G248" s="158"/>
      <c r="H248" s="189"/>
      <c r="I248" s="190">
        <v>19799</v>
      </c>
      <c r="J248" s="189"/>
      <c r="K248" s="158"/>
      <c r="L248" s="189"/>
      <c r="M248" s="190">
        <v>30154</v>
      </c>
      <c r="N248" s="189"/>
      <c r="O248" s="158"/>
      <c r="P248" s="189"/>
      <c r="Q248" s="189" t="s">
        <v>1081</v>
      </c>
      <c r="R248" s="189"/>
      <c r="S248" s="158"/>
      <c r="T248" s="189"/>
      <c r="U248" s="190">
        <v>74586</v>
      </c>
      <c r="V248" s="189"/>
    </row>
    <row r="249" spans="1:22" x14ac:dyDescent="0.25">
      <c r="A249" s="12"/>
      <c r="B249" s="158" t="s">
        <v>1262</v>
      </c>
      <c r="C249" s="158"/>
      <c r="D249" s="189"/>
      <c r="E249" s="190">
        <v>9413</v>
      </c>
      <c r="F249" s="189"/>
      <c r="G249" s="158"/>
      <c r="H249" s="189"/>
      <c r="I249" s="189" t="s">
        <v>1081</v>
      </c>
      <c r="J249" s="189"/>
      <c r="K249" s="158"/>
      <c r="L249" s="189"/>
      <c r="M249" s="189">
        <v>5</v>
      </c>
      <c r="N249" s="189"/>
      <c r="O249" s="158"/>
      <c r="P249" s="189"/>
      <c r="Q249" s="189" t="s">
        <v>1081</v>
      </c>
      <c r="R249" s="189"/>
      <c r="S249" s="158"/>
      <c r="T249" s="189"/>
      <c r="U249" s="190">
        <v>9418</v>
      </c>
      <c r="V249" s="189"/>
    </row>
    <row r="250" spans="1:22" x14ac:dyDescent="0.25">
      <c r="A250" s="12"/>
      <c r="B250" s="158" t="s">
        <v>1263</v>
      </c>
      <c r="C250" s="158"/>
      <c r="D250" s="189"/>
      <c r="E250" s="189" t="s">
        <v>1081</v>
      </c>
      <c r="F250" s="189"/>
      <c r="G250" s="158"/>
      <c r="H250" s="189"/>
      <c r="I250" s="190">
        <v>1322</v>
      </c>
      <c r="J250" s="189"/>
      <c r="K250" s="158"/>
      <c r="L250" s="189"/>
      <c r="M250" s="190">
        <v>18709</v>
      </c>
      <c r="N250" s="189"/>
      <c r="O250" s="158"/>
      <c r="P250" s="189"/>
      <c r="Q250" s="189" t="s">
        <v>1276</v>
      </c>
      <c r="R250" s="189" t="s">
        <v>336</v>
      </c>
      <c r="S250" s="158"/>
      <c r="T250" s="189"/>
      <c r="U250" s="190">
        <v>16895</v>
      </c>
      <c r="V250" s="189"/>
    </row>
    <row r="251" spans="1:22" x14ac:dyDescent="0.25">
      <c r="A251" s="12"/>
      <c r="B251" s="158" t="s">
        <v>1264</v>
      </c>
      <c r="C251" s="158"/>
      <c r="D251" s="191"/>
      <c r="E251" s="191">
        <v>598</v>
      </c>
      <c r="F251" s="189"/>
      <c r="G251" s="158"/>
      <c r="H251" s="191"/>
      <c r="I251" s="191">
        <v>704</v>
      </c>
      <c r="J251" s="189"/>
      <c r="K251" s="158"/>
      <c r="L251" s="191"/>
      <c r="M251" s="192">
        <v>5522</v>
      </c>
      <c r="N251" s="189"/>
      <c r="O251" s="158"/>
      <c r="P251" s="191"/>
      <c r="Q251" s="191" t="s">
        <v>1277</v>
      </c>
      <c r="R251" s="189" t="s">
        <v>336</v>
      </c>
      <c r="S251" s="158"/>
      <c r="T251" s="191"/>
      <c r="U251" s="192">
        <v>5779</v>
      </c>
      <c r="V251" s="189"/>
    </row>
    <row r="252" spans="1:22" x14ac:dyDescent="0.25">
      <c r="A252" s="12"/>
      <c r="B252" s="158" t="s">
        <v>1265</v>
      </c>
      <c r="C252" s="158"/>
      <c r="D252" s="193"/>
      <c r="E252" s="194">
        <v>2612950</v>
      </c>
      <c r="F252" s="189"/>
      <c r="G252" s="158"/>
      <c r="H252" s="193"/>
      <c r="I252" s="194">
        <v>620024</v>
      </c>
      <c r="J252" s="189"/>
      <c r="K252" s="158"/>
      <c r="L252" s="193"/>
      <c r="M252" s="194">
        <v>181668</v>
      </c>
      <c r="N252" s="189"/>
      <c r="O252" s="158"/>
      <c r="P252" s="193"/>
      <c r="Q252" s="193" t="s">
        <v>1283</v>
      </c>
      <c r="R252" s="189" t="s">
        <v>336</v>
      </c>
      <c r="S252" s="158"/>
      <c r="T252" s="193"/>
      <c r="U252" s="194">
        <v>275300</v>
      </c>
      <c r="V252" s="189"/>
    </row>
    <row r="253" spans="1:22" x14ac:dyDescent="0.25">
      <c r="A253" s="12"/>
      <c r="B253" s="158" t="s">
        <v>136</v>
      </c>
      <c r="C253" s="158"/>
      <c r="D253" s="189"/>
      <c r="E253" s="190">
        <v>965280</v>
      </c>
      <c r="F253" s="189"/>
      <c r="G253" s="158"/>
      <c r="H253" s="189"/>
      <c r="I253" s="189" t="s">
        <v>1081</v>
      </c>
      <c r="J253" s="189"/>
      <c r="K253" s="158"/>
      <c r="L253" s="189"/>
      <c r="M253" s="189" t="s">
        <v>1081</v>
      </c>
      <c r="N253" s="189"/>
      <c r="O253" s="158"/>
      <c r="P253" s="189"/>
      <c r="Q253" s="189" t="s">
        <v>1081</v>
      </c>
      <c r="R253" s="189"/>
      <c r="S253" s="158"/>
      <c r="T253" s="189"/>
      <c r="U253" s="190">
        <v>965280</v>
      </c>
      <c r="V253" s="189"/>
    </row>
    <row r="254" spans="1:22" x14ac:dyDescent="0.25">
      <c r="A254" s="12"/>
      <c r="B254" s="158" t="s">
        <v>137</v>
      </c>
      <c r="C254" s="158"/>
      <c r="D254" s="189"/>
      <c r="E254" s="189" t="s">
        <v>1081</v>
      </c>
      <c r="F254" s="189"/>
      <c r="G254" s="158"/>
      <c r="H254" s="189"/>
      <c r="I254" s="190">
        <v>426754</v>
      </c>
      <c r="J254" s="189"/>
      <c r="K254" s="158"/>
      <c r="L254" s="189"/>
      <c r="M254" s="190">
        <v>54664</v>
      </c>
      <c r="N254" s="189"/>
      <c r="O254" s="158"/>
      <c r="P254" s="189"/>
      <c r="Q254" s="189" t="s">
        <v>1284</v>
      </c>
      <c r="R254" s="189" t="s">
        <v>336</v>
      </c>
      <c r="S254" s="158"/>
      <c r="T254" s="189"/>
      <c r="U254" s="190">
        <v>418874</v>
      </c>
      <c r="V254" s="189"/>
    </row>
    <row r="255" spans="1:22" x14ac:dyDescent="0.25">
      <c r="A255" s="12"/>
      <c r="B255" s="158" t="s">
        <v>1268</v>
      </c>
      <c r="C255" s="158"/>
      <c r="D255" s="189"/>
      <c r="E255" s="190">
        <v>114257</v>
      </c>
      <c r="F255" s="189"/>
      <c r="G255" s="158"/>
      <c r="H255" s="189"/>
      <c r="I255" s="190">
        <v>37269</v>
      </c>
      <c r="J255" s="189"/>
      <c r="K255" s="158"/>
      <c r="L255" s="189"/>
      <c r="M255" s="190">
        <v>19420</v>
      </c>
      <c r="N255" s="189"/>
      <c r="O255" s="158"/>
      <c r="P255" s="189"/>
      <c r="Q255" s="189" t="s">
        <v>1081</v>
      </c>
      <c r="R255" s="189"/>
      <c r="S255" s="158"/>
      <c r="T255" s="189"/>
      <c r="U255" s="190">
        <v>170946</v>
      </c>
      <c r="V255" s="189"/>
    </row>
    <row r="256" spans="1:22" x14ac:dyDescent="0.25">
      <c r="A256" s="12"/>
      <c r="B256" s="158" t="s">
        <v>139</v>
      </c>
      <c r="C256" s="158"/>
      <c r="D256" s="189"/>
      <c r="E256" s="190">
        <v>13131</v>
      </c>
      <c r="F256" s="189"/>
      <c r="G256" s="158"/>
      <c r="H256" s="189"/>
      <c r="I256" s="190">
        <v>22127</v>
      </c>
      <c r="J256" s="189"/>
      <c r="K256" s="158"/>
      <c r="L256" s="189"/>
      <c r="M256" s="190">
        <v>26721</v>
      </c>
      <c r="N256" s="189"/>
      <c r="O256" s="158"/>
      <c r="P256" s="189"/>
      <c r="Q256" s="189" t="s">
        <v>1081</v>
      </c>
      <c r="R256" s="189"/>
      <c r="S256" s="158"/>
      <c r="T256" s="189"/>
      <c r="U256" s="190">
        <v>61979</v>
      </c>
      <c r="V256" s="189"/>
    </row>
    <row r="257" spans="1:23" ht="23.25" x14ac:dyDescent="0.25">
      <c r="A257" s="12"/>
      <c r="B257" s="158" t="s">
        <v>1285</v>
      </c>
      <c r="C257" s="158"/>
      <c r="D257" s="189"/>
      <c r="E257" s="190">
        <v>878148</v>
      </c>
      <c r="F257" s="189"/>
      <c r="G257" s="158"/>
      <c r="H257" s="189"/>
      <c r="I257" s="190">
        <v>275674</v>
      </c>
      <c r="J257" s="189"/>
      <c r="K257" s="158"/>
      <c r="L257" s="189"/>
      <c r="M257" s="190">
        <v>183741</v>
      </c>
      <c r="N257" s="189"/>
      <c r="O257" s="158"/>
      <c r="P257" s="189"/>
      <c r="Q257" s="189" t="s">
        <v>1100</v>
      </c>
      <c r="R257" s="189" t="s">
        <v>336</v>
      </c>
      <c r="S257" s="158"/>
      <c r="T257" s="189"/>
      <c r="U257" s="189" t="s">
        <v>1081</v>
      </c>
      <c r="V257" s="189"/>
    </row>
    <row r="258" spans="1:23" x14ac:dyDescent="0.25">
      <c r="A258" s="12"/>
      <c r="B258" s="158" t="s">
        <v>140</v>
      </c>
      <c r="C258" s="158"/>
      <c r="D258" s="191"/>
      <c r="E258" s="192">
        <v>22503</v>
      </c>
      <c r="F258" s="189"/>
      <c r="G258" s="158"/>
      <c r="H258" s="191"/>
      <c r="I258" s="192">
        <v>27720</v>
      </c>
      <c r="J258" s="189"/>
      <c r="K258" s="158"/>
      <c r="L258" s="191"/>
      <c r="M258" s="192">
        <v>9548</v>
      </c>
      <c r="N258" s="189"/>
      <c r="O258" s="158"/>
      <c r="P258" s="191"/>
      <c r="Q258" s="191" t="s">
        <v>1081</v>
      </c>
      <c r="R258" s="189"/>
      <c r="S258" s="158"/>
      <c r="T258" s="191"/>
      <c r="U258" s="192">
        <v>59771</v>
      </c>
      <c r="V258" s="189"/>
    </row>
    <row r="259" spans="1:23" x14ac:dyDescent="0.25">
      <c r="A259" s="12"/>
      <c r="B259" s="158" t="s">
        <v>1104</v>
      </c>
      <c r="C259" s="158"/>
      <c r="D259" s="193"/>
      <c r="E259" s="194">
        <v>4606269</v>
      </c>
      <c r="F259" s="189"/>
      <c r="G259" s="158"/>
      <c r="H259" s="193"/>
      <c r="I259" s="194">
        <v>1409568</v>
      </c>
      <c r="J259" s="189"/>
      <c r="K259" s="158"/>
      <c r="L259" s="193"/>
      <c r="M259" s="194">
        <v>475762</v>
      </c>
      <c r="N259" s="189"/>
      <c r="O259" s="158"/>
      <c r="P259" s="193"/>
      <c r="Q259" s="193" t="s">
        <v>1286</v>
      </c>
      <c r="R259" s="189" t="s">
        <v>336</v>
      </c>
      <c r="S259" s="158"/>
      <c r="T259" s="193"/>
      <c r="U259" s="194">
        <v>1952150</v>
      </c>
      <c r="V259" s="189"/>
    </row>
    <row r="260" spans="1:23" x14ac:dyDescent="0.25">
      <c r="A260" s="12"/>
      <c r="B260" s="158" t="s">
        <v>1271</v>
      </c>
      <c r="C260" s="158"/>
      <c r="D260" s="189"/>
      <c r="E260" s="190">
        <v>1778950</v>
      </c>
      <c r="F260" s="189"/>
      <c r="G260" s="158"/>
      <c r="H260" s="189"/>
      <c r="I260" s="190">
        <v>5192005</v>
      </c>
      <c r="J260" s="189"/>
      <c r="K260" s="158"/>
      <c r="L260" s="189"/>
      <c r="M260" s="190">
        <v>1432931</v>
      </c>
      <c r="N260" s="189"/>
      <c r="O260" s="158"/>
      <c r="P260" s="189"/>
      <c r="Q260" s="189" t="s">
        <v>1287</v>
      </c>
      <c r="R260" s="189" t="s">
        <v>336</v>
      </c>
      <c r="S260" s="158"/>
      <c r="T260" s="189"/>
      <c r="U260" s="190">
        <v>1778950</v>
      </c>
      <c r="V260" s="189"/>
    </row>
    <row r="261" spans="1:23" x14ac:dyDescent="0.25">
      <c r="A261" s="12"/>
      <c r="B261" s="158" t="s">
        <v>151</v>
      </c>
      <c r="C261" s="158"/>
      <c r="D261" s="191"/>
      <c r="E261" s="191" t="s">
        <v>1081</v>
      </c>
      <c r="F261" s="189"/>
      <c r="G261" s="158"/>
      <c r="H261" s="191"/>
      <c r="I261" s="191" t="s">
        <v>1081</v>
      </c>
      <c r="J261" s="189"/>
      <c r="K261" s="158"/>
      <c r="L261" s="191"/>
      <c r="M261" s="192">
        <v>2587</v>
      </c>
      <c r="N261" s="189"/>
      <c r="O261" s="158"/>
      <c r="P261" s="191"/>
      <c r="Q261" s="191" t="s">
        <v>1081</v>
      </c>
      <c r="R261" s="189"/>
      <c r="S261" s="158"/>
      <c r="T261" s="191"/>
      <c r="U261" s="192">
        <v>2587</v>
      </c>
      <c r="V261" s="189"/>
    </row>
    <row r="262" spans="1:23" x14ac:dyDescent="0.25">
      <c r="A262" s="12"/>
      <c r="B262" s="158" t="s">
        <v>1273</v>
      </c>
      <c r="C262" s="158"/>
      <c r="D262" s="195"/>
      <c r="E262" s="196">
        <v>1778950</v>
      </c>
      <c r="F262" s="189"/>
      <c r="G262" s="158"/>
      <c r="H262" s="195"/>
      <c r="I262" s="196">
        <v>5192005</v>
      </c>
      <c r="J262" s="189"/>
      <c r="K262" s="158"/>
      <c r="L262" s="195"/>
      <c r="M262" s="196">
        <v>1435518</v>
      </c>
      <c r="N262" s="189"/>
      <c r="O262" s="158"/>
      <c r="P262" s="195"/>
      <c r="Q262" s="195" t="s">
        <v>1287</v>
      </c>
      <c r="R262" s="189" t="s">
        <v>336</v>
      </c>
      <c r="S262" s="158"/>
      <c r="T262" s="195"/>
      <c r="U262" s="196">
        <v>1781537</v>
      </c>
      <c r="V262" s="189"/>
    </row>
    <row r="263" spans="1:23" ht="15.75" thickBot="1" x14ac:dyDescent="0.3">
      <c r="A263" s="12"/>
      <c r="B263" s="158" t="s">
        <v>1274</v>
      </c>
      <c r="C263" s="158"/>
      <c r="D263" s="197" t="s">
        <v>281</v>
      </c>
      <c r="E263" s="198">
        <v>6385219</v>
      </c>
      <c r="F263" s="189"/>
      <c r="G263" s="158"/>
      <c r="H263" s="197" t="s">
        <v>281</v>
      </c>
      <c r="I263" s="198">
        <v>6601573</v>
      </c>
      <c r="J263" s="189"/>
      <c r="K263" s="158"/>
      <c r="L263" s="197" t="s">
        <v>281</v>
      </c>
      <c r="M263" s="198">
        <v>1911280</v>
      </c>
      <c r="N263" s="189"/>
      <c r="O263" s="158"/>
      <c r="P263" s="197" t="s">
        <v>281</v>
      </c>
      <c r="Q263" s="197" t="s">
        <v>1281</v>
      </c>
      <c r="R263" s="189" t="s">
        <v>336</v>
      </c>
      <c r="S263" s="158"/>
      <c r="T263" s="197" t="s">
        <v>281</v>
      </c>
      <c r="U263" s="198">
        <v>3733687</v>
      </c>
      <c r="V263" s="189"/>
    </row>
    <row r="264" spans="1:23" ht="15.75" thickTop="1" x14ac:dyDescent="0.25">
      <c r="A264" s="12"/>
      <c r="B264" s="67"/>
      <c r="C264" s="67"/>
      <c r="D264" s="67"/>
      <c r="E264" s="67"/>
      <c r="F264" s="67"/>
      <c r="G264" s="67"/>
      <c r="H264" s="67"/>
      <c r="I264" s="67"/>
      <c r="J264" s="67"/>
      <c r="K264" s="67"/>
      <c r="L264" s="67"/>
      <c r="M264" s="67"/>
      <c r="N264" s="67"/>
      <c r="O264" s="67"/>
      <c r="P264" s="67"/>
      <c r="Q264" s="67"/>
      <c r="R264" s="67"/>
      <c r="S264" s="67"/>
      <c r="T264" s="67"/>
      <c r="U264" s="67"/>
      <c r="V264" s="67"/>
      <c r="W264" s="67"/>
    </row>
    <row r="265" spans="1:23" ht="15" customHeight="1" x14ac:dyDescent="0.25">
      <c r="A265" s="12" t="s">
        <v>1594</v>
      </c>
      <c r="B265" s="11" t="s">
        <v>6</v>
      </c>
      <c r="C265" s="11"/>
      <c r="D265" s="11"/>
      <c r="E265" s="11"/>
      <c r="F265" s="11"/>
      <c r="G265" s="11"/>
      <c r="H265" s="11"/>
      <c r="I265" s="11"/>
      <c r="J265" s="11"/>
      <c r="K265" s="11"/>
      <c r="L265" s="11"/>
      <c r="M265" s="11"/>
      <c r="N265" s="11"/>
      <c r="O265" s="11"/>
      <c r="P265" s="11"/>
      <c r="Q265" s="11"/>
      <c r="R265" s="11"/>
      <c r="S265" s="11"/>
      <c r="T265" s="11"/>
      <c r="U265" s="11"/>
      <c r="V265" s="11"/>
      <c r="W265" s="11"/>
    </row>
    <row r="266" spans="1:23" x14ac:dyDescent="0.25">
      <c r="A266" s="12"/>
      <c r="B266" s="212" t="s">
        <v>1135</v>
      </c>
      <c r="C266" s="212"/>
      <c r="D266" s="212"/>
      <c r="E266" s="212"/>
      <c r="F266" s="212"/>
      <c r="G266" s="212"/>
      <c r="H266" s="212"/>
      <c r="I266" s="212"/>
      <c r="J266" s="212"/>
      <c r="K266" s="212"/>
      <c r="L266" s="212"/>
      <c r="M266" s="212"/>
      <c r="N266" s="212"/>
      <c r="O266" s="212"/>
      <c r="P266" s="212"/>
      <c r="Q266" s="212"/>
      <c r="R266" s="212"/>
      <c r="S266" s="212"/>
      <c r="T266" s="212"/>
      <c r="U266" s="212"/>
      <c r="V266" s="212"/>
      <c r="W266" s="212"/>
    </row>
    <row r="267" spans="1:23" x14ac:dyDescent="0.25">
      <c r="A267" s="12"/>
      <c r="B267" s="212" t="s">
        <v>1288</v>
      </c>
      <c r="C267" s="212"/>
      <c r="D267" s="212"/>
      <c r="E267" s="212"/>
      <c r="F267" s="212"/>
      <c r="G267" s="212"/>
      <c r="H267" s="212"/>
      <c r="I267" s="212"/>
      <c r="J267" s="212"/>
      <c r="K267" s="212"/>
      <c r="L267" s="212"/>
      <c r="M267" s="212"/>
      <c r="N267" s="212"/>
      <c r="O267" s="212"/>
      <c r="P267" s="212"/>
      <c r="Q267" s="212"/>
      <c r="R267" s="212"/>
      <c r="S267" s="212"/>
      <c r="T267" s="212"/>
      <c r="U267" s="212"/>
      <c r="V267" s="212"/>
      <c r="W267" s="212"/>
    </row>
    <row r="268" spans="1:23" x14ac:dyDescent="0.25">
      <c r="A268" s="12"/>
      <c r="B268" s="46"/>
      <c r="C268" s="46"/>
      <c r="D268" s="46"/>
      <c r="E268" s="46"/>
      <c r="F268" s="46"/>
      <c r="G268" s="46"/>
      <c r="H268" s="46"/>
      <c r="I268" s="46"/>
      <c r="J268" s="46"/>
      <c r="K268" s="46"/>
      <c r="L268" s="46"/>
      <c r="M268" s="46"/>
      <c r="N268" s="46"/>
      <c r="O268" s="46"/>
      <c r="P268" s="46"/>
      <c r="Q268" s="46"/>
      <c r="R268" s="46"/>
      <c r="S268" s="46"/>
      <c r="T268" s="46"/>
      <c r="U268" s="46"/>
      <c r="V268" s="46"/>
      <c r="W268" s="46"/>
    </row>
    <row r="269" spans="1:23" x14ac:dyDescent="0.25">
      <c r="A269" s="12"/>
      <c r="B269" s="73"/>
      <c r="C269" s="154"/>
      <c r="D269" s="199" t="s">
        <v>1137</v>
      </c>
      <c r="E269" s="199"/>
      <c r="F269" s="199"/>
      <c r="G269" s="199"/>
      <c r="H269" s="199"/>
      <c r="I269" s="199"/>
      <c r="J269" s="199"/>
      <c r="K269" s="199"/>
      <c r="L269" s="199"/>
      <c r="M269" s="199"/>
      <c r="N269" s="199"/>
      <c r="O269" s="199"/>
      <c r="P269" s="199"/>
      <c r="Q269" s="199"/>
      <c r="R269" s="199"/>
      <c r="S269" s="199"/>
      <c r="T269" s="199"/>
      <c r="U269" s="199"/>
      <c r="V269" s="156"/>
    </row>
    <row r="270" spans="1:23" x14ac:dyDescent="0.25">
      <c r="A270" s="12"/>
      <c r="B270" s="154"/>
      <c r="C270" s="154"/>
      <c r="D270" s="208" t="s">
        <v>1072</v>
      </c>
      <c r="E270" s="208"/>
      <c r="F270" s="156"/>
      <c r="G270" s="179"/>
      <c r="H270" s="208" t="s">
        <v>1073</v>
      </c>
      <c r="I270" s="208"/>
      <c r="J270" s="156"/>
      <c r="K270" s="179"/>
      <c r="L270" s="208" t="s">
        <v>1074</v>
      </c>
      <c r="M270" s="208"/>
      <c r="N270" s="156"/>
      <c r="O270" s="179"/>
      <c r="P270" s="188"/>
      <c r="Q270" s="210"/>
      <c r="R270" s="156"/>
      <c r="S270" s="179"/>
      <c r="T270" s="208" t="s">
        <v>1075</v>
      </c>
      <c r="U270" s="208"/>
      <c r="V270" s="156"/>
    </row>
    <row r="271" spans="1:23" x14ac:dyDescent="0.25">
      <c r="A271" s="12"/>
      <c r="B271" s="154"/>
      <c r="C271" s="154"/>
      <c r="D271" s="199" t="s">
        <v>1076</v>
      </c>
      <c r="E271" s="199"/>
      <c r="F271" s="156"/>
      <c r="G271" s="155"/>
      <c r="H271" s="199" t="s">
        <v>1077</v>
      </c>
      <c r="I271" s="199"/>
      <c r="J271" s="156"/>
      <c r="K271" s="155"/>
      <c r="L271" s="199" t="s">
        <v>1077</v>
      </c>
      <c r="M271" s="199"/>
      <c r="N271" s="156"/>
      <c r="O271" s="155"/>
      <c r="P271" s="199" t="s">
        <v>1078</v>
      </c>
      <c r="Q271" s="199"/>
      <c r="R271" s="156"/>
      <c r="S271" s="155"/>
      <c r="T271" s="199" t="s">
        <v>1079</v>
      </c>
      <c r="U271" s="199"/>
      <c r="V271" s="156"/>
    </row>
    <row r="272" spans="1:23" x14ac:dyDescent="0.25">
      <c r="A272" s="12"/>
      <c r="B272" s="154"/>
      <c r="C272" s="154"/>
      <c r="D272" s="200" t="s">
        <v>303</v>
      </c>
      <c r="E272" s="200"/>
      <c r="F272" s="200"/>
      <c r="G272" s="200"/>
      <c r="H272" s="200"/>
      <c r="I272" s="200"/>
      <c r="J272" s="200"/>
      <c r="K272" s="200"/>
      <c r="L272" s="200"/>
      <c r="M272" s="200"/>
      <c r="N272" s="200"/>
      <c r="O272" s="200"/>
      <c r="P272" s="200"/>
      <c r="Q272" s="200"/>
      <c r="R272" s="200"/>
      <c r="S272" s="200"/>
      <c r="T272" s="200"/>
      <c r="U272" s="200"/>
      <c r="V272" s="187"/>
    </row>
    <row r="273" spans="1:22" ht="23.25" x14ac:dyDescent="0.25">
      <c r="A273" s="12"/>
      <c r="B273" s="158" t="s">
        <v>1289</v>
      </c>
      <c r="C273" s="158"/>
      <c r="D273" s="191" t="s">
        <v>281</v>
      </c>
      <c r="E273" s="191" t="s">
        <v>1290</v>
      </c>
      <c r="F273" s="189" t="s">
        <v>336</v>
      </c>
      <c r="G273" s="158"/>
      <c r="H273" s="191" t="s">
        <v>281</v>
      </c>
      <c r="I273" s="192">
        <v>205954</v>
      </c>
      <c r="J273" s="189"/>
      <c r="K273" s="158"/>
      <c r="L273" s="191" t="s">
        <v>281</v>
      </c>
      <c r="M273" s="192">
        <v>304278</v>
      </c>
      <c r="N273" s="189"/>
      <c r="O273" s="158"/>
      <c r="P273" s="191" t="s">
        <v>281</v>
      </c>
      <c r="Q273" s="191" t="s">
        <v>1291</v>
      </c>
      <c r="R273" s="189" t="s">
        <v>336</v>
      </c>
      <c r="S273" s="158"/>
      <c r="T273" s="191" t="s">
        <v>281</v>
      </c>
      <c r="U273" s="192">
        <v>229871</v>
      </c>
      <c r="V273" s="189"/>
    </row>
    <row r="274" spans="1:22" ht="23.25" x14ac:dyDescent="0.25">
      <c r="A274" s="12"/>
      <c r="B274" s="158" t="s">
        <v>178</v>
      </c>
      <c r="C274" s="158"/>
      <c r="D274" s="193"/>
      <c r="E274" s="193"/>
      <c r="F274" s="189"/>
      <c r="G274" s="158"/>
      <c r="H274" s="193"/>
      <c r="I274" s="193"/>
      <c r="J274" s="189"/>
      <c r="K274" s="158"/>
      <c r="L274" s="193"/>
      <c r="M274" s="193"/>
      <c r="N274" s="189"/>
      <c r="O274" s="158"/>
      <c r="P274" s="193"/>
      <c r="Q274" s="193"/>
      <c r="R274" s="189"/>
      <c r="S274" s="158"/>
      <c r="T274" s="193"/>
      <c r="U274" s="193"/>
      <c r="V274" s="189"/>
    </row>
    <row r="275" spans="1:22" x14ac:dyDescent="0.25">
      <c r="A275" s="12"/>
      <c r="B275" s="158" t="s">
        <v>179</v>
      </c>
      <c r="C275" s="158"/>
      <c r="D275" s="189"/>
      <c r="E275" s="189" t="s">
        <v>1292</v>
      </c>
      <c r="F275" s="189" t="s">
        <v>336</v>
      </c>
      <c r="G275" s="158"/>
      <c r="H275" s="189"/>
      <c r="I275" s="189" t="s">
        <v>1293</v>
      </c>
      <c r="J275" s="189" t="s">
        <v>336</v>
      </c>
      <c r="K275" s="158"/>
      <c r="L275" s="189"/>
      <c r="M275" s="189" t="s">
        <v>1294</v>
      </c>
      <c r="N275" s="189" t="s">
        <v>336</v>
      </c>
      <c r="O275" s="158"/>
      <c r="P275" s="189"/>
      <c r="Q275" s="189" t="s">
        <v>1081</v>
      </c>
      <c r="R275" s="189"/>
      <c r="S275" s="158"/>
      <c r="T275" s="189"/>
      <c r="U275" s="189" t="s">
        <v>1295</v>
      </c>
      <c r="V275" s="189" t="s">
        <v>336</v>
      </c>
    </row>
    <row r="276" spans="1:22" ht="23.25" x14ac:dyDescent="0.25">
      <c r="A276" s="12"/>
      <c r="B276" s="158" t="s">
        <v>180</v>
      </c>
      <c r="C276" s="158"/>
      <c r="D276" s="189"/>
      <c r="E276" s="189" t="s">
        <v>1081</v>
      </c>
      <c r="F276" s="189"/>
      <c r="G276" s="158"/>
      <c r="H276" s="189"/>
      <c r="I276" s="189" t="s">
        <v>1296</v>
      </c>
      <c r="J276" s="189" t="s">
        <v>336</v>
      </c>
      <c r="K276" s="158"/>
      <c r="L276" s="189"/>
      <c r="M276" s="189" t="s">
        <v>1297</v>
      </c>
      <c r="N276" s="189" t="s">
        <v>336</v>
      </c>
      <c r="O276" s="158"/>
      <c r="P276" s="189"/>
      <c r="Q276" s="189" t="s">
        <v>1081</v>
      </c>
      <c r="R276" s="189"/>
      <c r="S276" s="158"/>
      <c r="T276" s="189"/>
      <c r="U276" s="189" t="s">
        <v>1298</v>
      </c>
      <c r="V276" s="189" t="s">
        <v>336</v>
      </c>
    </row>
    <row r="277" spans="1:22" x14ac:dyDescent="0.25">
      <c r="A277" s="12"/>
      <c r="B277" s="158" t="s">
        <v>123</v>
      </c>
      <c r="C277" s="158"/>
      <c r="D277" s="191"/>
      <c r="E277" s="191" t="s">
        <v>1299</v>
      </c>
      <c r="F277" s="189" t="s">
        <v>336</v>
      </c>
      <c r="G277" s="158"/>
      <c r="H277" s="191"/>
      <c r="I277" s="191" t="s">
        <v>1081</v>
      </c>
      <c r="J277" s="189"/>
      <c r="K277" s="158"/>
      <c r="L277" s="191"/>
      <c r="M277" s="191" t="s">
        <v>1081</v>
      </c>
      <c r="N277" s="189"/>
      <c r="O277" s="158"/>
      <c r="P277" s="191"/>
      <c r="Q277" s="191" t="s">
        <v>1081</v>
      </c>
      <c r="R277" s="189"/>
      <c r="S277" s="158"/>
      <c r="T277" s="191"/>
      <c r="U277" s="191" t="s">
        <v>1299</v>
      </c>
      <c r="V277" s="189" t="s">
        <v>336</v>
      </c>
    </row>
    <row r="278" spans="1:22" ht="23.25" x14ac:dyDescent="0.25">
      <c r="A278" s="12"/>
      <c r="B278" s="158" t="s">
        <v>1300</v>
      </c>
      <c r="C278" s="158"/>
      <c r="D278" s="195"/>
      <c r="E278" s="195" t="s">
        <v>1301</v>
      </c>
      <c r="F278" s="189" t="s">
        <v>336</v>
      </c>
      <c r="G278" s="158"/>
      <c r="H278" s="195"/>
      <c r="I278" s="195" t="s">
        <v>1302</v>
      </c>
      <c r="J278" s="189" t="s">
        <v>336</v>
      </c>
      <c r="K278" s="158"/>
      <c r="L278" s="195"/>
      <c r="M278" s="195" t="s">
        <v>1303</v>
      </c>
      <c r="N278" s="189" t="s">
        <v>336</v>
      </c>
      <c r="O278" s="158"/>
      <c r="P278" s="195"/>
      <c r="Q278" s="195" t="s">
        <v>1081</v>
      </c>
      <c r="R278" s="189"/>
      <c r="S278" s="158"/>
      <c r="T278" s="195"/>
      <c r="U278" s="195" t="s">
        <v>1304</v>
      </c>
      <c r="V278" s="189" t="s">
        <v>336</v>
      </c>
    </row>
    <row r="279" spans="1:22" ht="23.25" x14ac:dyDescent="0.25">
      <c r="A279" s="12"/>
      <c r="B279" s="158" t="s">
        <v>183</v>
      </c>
      <c r="C279" s="158"/>
      <c r="D279" s="193"/>
      <c r="E279" s="193"/>
      <c r="F279" s="189"/>
      <c r="G279" s="158"/>
      <c r="H279" s="193"/>
      <c r="I279" s="193"/>
      <c r="J279" s="189"/>
      <c r="K279" s="158"/>
      <c r="L279" s="193"/>
      <c r="M279" s="193"/>
      <c r="N279" s="189"/>
      <c r="O279" s="158"/>
      <c r="P279" s="193"/>
      <c r="Q279" s="193"/>
      <c r="R279" s="189"/>
      <c r="S279" s="158"/>
      <c r="T279" s="193"/>
      <c r="U279" s="193"/>
      <c r="V279" s="189"/>
    </row>
    <row r="280" spans="1:22" x14ac:dyDescent="0.25">
      <c r="A280" s="12"/>
      <c r="B280" s="158" t="s">
        <v>1305</v>
      </c>
      <c r="C280" s="158"/>
      <c r="D280" s="189"/>
      <c r="E280" s="190">
        <v>680000</v>
      </c>
      <c r="F280" s="189"/>
      <c r="G280" s="158"/>
      <c r="H280" s="189"/>
      <c r="I280" s="189" t="s">
        <v>1081</v>
      </c>
      <c r="J280" s="189"/>
      <c r="K280" s="158"/>
      <c r="L280" s="189"/>
      <c r="M280" s="189" t="s">
        <v>1081</v>
      </c>
      <c r="N280" s="189"/>
      <c r="O280" s="158"/>
      <c r="P280" s="189"/>
      <c r="Q280" s="189" t="s">
        <v>1081</v>
      </c>
      <c r="R280" s="189"/>
      <c r="S280" s="158"/>
      <c r="T280" s="189"/>
      <c r="U280" s="190">
        <v>680000</v>
      </c>
      <c r="V280" s="189"/>
    </row>
    <row r="281" spans="1:22" x14ac:dyDescent="0.25">
      <c r="A281" s="12"/>
      <c r="B281" s="158" t="s">
        <v>185</v>
      </c>
      <c r="C281" s="158"/>
      <c r="D281" s="189"/>
      <c r="E281" s="189" t="s">
        <v>1306</v>
      </c>
      <c r="F281" s="189" t="s">
        <v>336</v>
      </c>
      <c r="G281" s="158"/>
      <c r="H281" s="189"/>
      <c r="I281" s="189" t="s">
        <v>1081</v>
      </c>
      <c r="J281" s="189"/>
      <c r="K281" s="158"/>
      <c r="L281" s="189"/>
      <c r="M281" s="189" t="s">
        <v>1081</v>
      </c>
      <c r="N281" s="189"/>
      <c r="O281" s="158"/>
      <c r="P281" s="189"/>
      <c r="Q281" s="189" t="s">
        <v>1081</v>
      </c>
      <c r="R281" s="189"/>
      <c r="S281" s="158"/>
      <c r="T281" s="189"/>
      <c r="U281" s="189" t="s">
        <v>1306</v>
      </c>
      <c r="V281" s="189" t="s">
        <v>336</v>
      </c>
    </row>
    <row r="282" spans="1:22" x14ac:dyDescent="0.25">
      <c r="A282" s="12"/>
      <c r="B282" s="158" t="s">
        <v>1307</v>
      </c>
      <c r="C282" s="158"/>
      <c r="D282" s="189"/>
      <c r="E282" s="189" t="s">
        <v>1308</v>
      </c>
      <c r="F282" s="189" t="s">
        <v>336</v>
      </c>
      <c r="G282" s="158"/>
      <c r="H282" s="189"/>
      <c r="I282" s="189" t="s">
        <v>1081</v>
      </c>
      <c r="J282" s="189"/>
      <c r="K282" s="158"/>
      <c r="L282" s="189"/>
      <c r="M282" s="189" t="s">
        <v>1081</v>
      </c>
      <c r="N282" s="189"/>
      <c r="O282" s="158"/>
      <c r="P282" s="189"/>
      <c r="Q282" s="189" t="s">
        <v>1081</v>
      </c>
      <c r="R282" s="189"/>
      <c r="S282" s="158"/>
      <c r="T282" s="189"/>
      <c r="U282" s="189" t="s">
        <v>1308</v>
      </c>
      <c r="V282" s="189" t="s">
        <v>336</v>
      </c>
    </row>
    <row r="283" spans="1:22" x14ac:dyDescent="0.25">
      <c r="A283" s="12"/>
      <c r="B283" s="158" t="s">
        <v>188</v>
      </c>
      <c r="C283" s="158"/>
      <c r="D283" s="189"/>
      <c r="E283" s="190">
        <v>7609</v>
      </c>
      <c r="F283" s="189"/>
      <c r="G283" s="158"/>
      <c r="H283" s="189"/>
      <c r="I283" s="189" t="s">
        <v>1081</v>
      </c>
      <c r="J283" s="189"/>
      <c r="K283" s="158"/>
      <c r="L283" s="189"/>
      <c r="M283" s="189" t="s">
        <v>1081</v>
      </c>
      <c r="N283" s="189"/>
      <c r="O283" s="158"/>
      <c r="P283" s="189"/>
      <c r="Q283" s="189" t="s">
        <v>1081</v>
      </c>
      <c r="R283" s="189"/>
      <c r="S283" s="158"/>
      <c r="T283" s="189"/>
      <c r="U283" s="190">
        <v>7609</v>
      </c>
      <c r="V283" s="189"/>
    </row>
    <row r="284" spans="1:22" x14ac:dyDescent="0.25">
      <c r="A284" s="12"/>
      <c r="B284" s="158" t="s">
        <v>191</v>
      </c>
      <c r="C284" s="158"/>
      <c r="D284" s="189"/>
      <c r="E284" s="189" t="s">
        <v>1309</v>
      </c>
      <c r="F284" s="189" t="s">
        <v>336</v>
      </c>
      <c r="G284" s="158"/>
      <c r="H284" s="189"/>
      <c r="I284" s="189" t="s">
        <v>1081</v>
      </c>
      <c r="J284" s="189"/>
      <c r="K284" s="158"/>
      <c r="L284" s="189"/>
      <c r="M284" s="189" t="s">
        <v>1081</v>
      </c>
      <c r="N284" s="189"/>
      <c r="O284" s="158"/>
      <c r="P284" s="189"/>
      <c r="Q284" s="189" t="s">
        <v>1081</v>
      </c>
      <c r="R284" s="189"/>
      <c r="S284" s="158"/>
      <c r="T284" s="189"/>
      <c r="U284" s="189" t="s">
        <v>1309</v>
      </c>
      <c r="V284" s="189" t="s">
        <v>336</v>
      </c>
    </row>
    <row r="285" spans="1:22" x14ac:dyDescent="0.25">
      <c r="A285" s="12"/>
      <c r="B285" s="158" t="s">
        <v>1310</v>
      </c>
      <c r="C285" s="158"/>
      <c r="D285" s="189"/>
      <c r="E285" s="189" t="s">
        <v>1081</v>
      </c>
      <c r="F285" s="189"/>
      <c r="G285" s="158"/>
      <c r="H285" s="189"/>
      <c r="I285" s="189" t="s">
        <v>1081</v>
      </c>
      <c r="J285" s="189"/>
      <c r="K285" s="158"/>
      <c r="L285" s="189"/>
      <c r="M285" s="189" t="s">
        <v>1311</v>
      </c>
      <c r="N285" s="189" t="s">
        <v>336</v>
      </c>
      <c r="O285" s="158"/>
      <c r="P285" s="189"/>
      <c r="Q285" s="189" t="s">
        <v>1081</v>
      </c>
      <c r="R285" s="189"/>
      <c r="S285" s="158"/>
      <c r="T285" s="189"/>
      <c r="U285" s="189" t="s">
        <v>1311</v>
      </c>
      <c r="V285" s="189" t="s">
        <v>336</v>
      </c>
    </row>
    <row r="286" spans="1:22" x14ac:dyDescent="0.25">
      <c r="A286" s="12"/>
      <c r="B286" s="158" t="s">
        <v>190</v>
      </c>
      <c r="C286" s="158"/>
      <c r="D286" s="189"/>
      <c r="E286" s="189" t="s">
        <v>1081</v>
      </c>
      <c r="F286" s="189"/>
      <c r="G286" s="158"/>
      <c r="H286" s="189"/>
      <c r="I286" s="189" t="s">
        <v>1312</v>
      </c>
      <c r="J286" s="189" t="s">
        <v>336</v>
      </c>
      <c r="K286" s="158"/>
      <c r="L286" s="189"/>
      <c r="M286" s="189" t="s">
        <v>1313</v>
      </c>
      <c r="N286" s="189" t="s">
        <v>336</v>
      </c>
      <c r="O286" s="158"/>
      <c r="P286" s="189"/>
      <c r="Q286" s="189" t="s">
        <v>1081</v>
      </c>
      <c r="R286" s="189"/>
      <c r="S286" s="158"/>
      <c r="T286" s="189"/>
      <c r="U286" s="189" t="s">
        <v>1314</v>
      </c>
      <c r="V286" s="189" t="s">
        <v>336</v>
      </c>
    </row>
    <row r="287" spans="1:22" x14ac:dyDescent="0.25">
      <c r="A287" s="12"/>
      <c r="B287" s="158" t="s">
        <v>1115</v>
      </c>
      <c r="C287" s="158"/>
      <c r="D287" s="189"/>
      <c r="E287" s="189" t="s">
        <v>1315</v>
      </c>
      <c r="F287" s="189" t="s">
        <v>336</v>
      </c>
      <c r="G287" s="158"/>
      <c r="H287" s="189"/>
      <c r="I287" s="190">
        <v>137304</v>
      </c>
      <c r="J287" s="189"/>
      <c r="K287" s="158"/>
      <c r="L287" s="189"/>
      <c r="M287" s="190">
        <v>4310</v>
      </c>
      <c r="N287" s="189"/>
      <c r="O287" s="158"/>
      <c r="P287" s="189"/>
      <c r="Q287" s="189" t="s">
        <v>1081</v>
      </c>
      <c r="R287" s="189"/>
      <c r="S287" s="158"/>
      <c r="T287" s="189"/>
      <c r="U287" s="189" t="s">
        <v>1081</v>
      </c>
      <c r="V287" s="189"/>
    </row>
    <row r="288" spans="1:22" x14ac:dyDescent="0.25">
      <c r="A288" s="12"/>
      <c r="B288" s="158" t="s">
        <v>1119</v>
      </c>
      <c r="C288" s="158"/>
      <c r="D288" s="191"/>
      <c r="E288" s="191" t="s">
        <v>1081</v>
      </c>
      <c r="F288" s="189"/>
      <c r="G288" s="158"/>
      <c r="H288" s="191"/>
      <c r="I288" s="191" t="s">
        <v>1316</v>
      </c>
      <c r="J288" s="189" t="s">
        <v>336</v>
      </c>
      <c r="K288" s="158"/>
      <c r="L288" s="191"/>
      <c r="M288" s="191" t="s">
        <v>1317</v>
      </c>
      <c r="N288" s="189" t="s">
        <v>336</v>
      </c>
      <c r="O288" s="158"/>
      <c r="P288" s="191"/>
      <c r="Q288" s="192">
        <v>147902</v>
      </c>
      <c r="R288" s="189"/>
      <c r="S288" s="158"/>
      <c r="T288" s="191"/>
      <c r="U288" s="191" t="s">
        <v>1081</v>
      </c>
      <c r="V288" s="189"/>
    </row>
    <row r="289" spans="1:23" ht="23.25" x14ac:dyDescent="0.25">
      <c r="A289" s="12"/>
      <c r="B289" s="158" t="s">
        <v>192</v>
      </c>
      <c r="C289" s="158"/>
      <c r="D289" s="195"/>
      <c r="E289" s="196">
        <v>108678</v>
      </c>
      <c r="F289" s="189"/>
      <c r="G289" s="158"/>
      <c r="H289" s="195"/>
      <c r="I289" s="196">
        <v>105102</v>
      </c>
      <c r="J289" s="189"/>
      <c r="K289" s="158"/>
      <c r="L289" s="195"/>
      <c r="M289" s="195" t="s">
        <v>1318</v>
      </c>
      <c r="N289" s="189" t="s">
        <v>336</v>
      </c>
      <c r="O289" s="158"/>
      <c r="P289" s="195"/>
      <c r="Q289" s="196">
        <v>147902</v>
      </c>
      <c r="R289" s="189"/>
      <c r="S289" s="158"/>
      <c r="T289" s="195"/>
      <c r="U289" s="196">
        <v>232598</v>
      </c>
      <c r="V289" s="189"/>
    </row>
    <row r="290" spans="1:23" x14ac:dyDescent="0.25">
      <c r="A290" s="12"/>
      <c r="B290" s="158" t="s">
        <v>193</v>
      </c>
      <c r="C290" s="158"/>
      <c r="D290" s="193"/>
      <c r="E290" s="193"/>
      <c r="F290" s="189"/>
      <c r="G290" s="158"/>
      <c r="H290" s="193"/>
      <c r="I290" s="193"/>
      <c r="J290" s="189"/>
      <c r="K290" s="158"/>
      <c r="L290" s="193"/>
      <c r="M290" s="193"/>
      <c r="N290" s="189"/>
      <c r="O290" s="158"/>
      <c r="P290" s="193"/>
      <c r="Q290" s="193"/>
      <c r="R290" s="189"/>
      <c r="S290" s="158"/>
      <c r="T290" s="193"/>
      <c r="U290" s="193"/>
      <c r="V290" s="189"/>
    </row>
    <row r="291" spans="1:23" x14ac:dyDescent="0.25">
      <c r="A291" s="12"/>
      <c r="B291" s="158" t="s">
        <v>1319</v>
      </c>
      <c r="C291" s="158"/>
      <c r="D291" s="189"/>
      <c r="E291" s="189" t="s">
        <v>1320</v>
      </c>
      <c r="F291" s="189" t="s">
        <v>336</v>
      </c>
      <c r="G291" s="158"/>
      <c r="H291" s="189"/>
      <c r="I291" s="189" t="s">
        <v>1081</v>
      </c>
      <c r="J291" s="189"/>
      <c r="K291" s="158"/>
      <c r="L291" s="189"/>
      <c r="M291" s="189" t="s">
        <v>1321</v>
      </c>
      <c r="N291" s="189" t="s">
        <v>336</v>
      </c>
      <c r="O291" s="158"/>
      <c r="P291" s="189"/>
      <c r="Q291" s="189" t="s">
        <v>1081</v>
      </c>
      <c r="R291" s="189"/>
      <c r="S291" s="158"/>
      <c r="T291" s="189"/>
      <c r="U291" s="189" t="s">
        <v>1322</v>
      </c>
      <c r="V291" s="189" t="s">
        <v>336</v>
      </c>
    </row>
    <row r="292" spans="1:23" x14ac:dyDescent="0.25">
      <c r="A292" s="12"/>
      <c r="B292" s="158" t="s">
        <v>196</v>
      </c>
      <c r="C292" s="158"/>
      <c r="D292" s="195"/>
      <c r="E292" s="195" t="s">
        <v>1320</v>
      </c>
      <c r="F292" s="189" t="s">
        <v>336</v>
      </c>
      <c r="G292" s="158"/>
      <c r="H292" s="195"/>
      <c r="I292" s="195" t="s">
        <v>1081</v>
      </c>
      <c r="J292" s="189"/>
      <c r="K292" s="158"/>
      <c r="L292" s="195"/>
      <c r="M292" s="195" t="s">
        <v>1321</v>
      </c>
      <c r="N292" s="189" t="s">
        <v>336</v>
      </c>
      <c r="O292" s="158"/>
      <c r="P292" s="195"/>
      <c r="Q292" s="195" t="s">
        <v>1081</v>
      </c>
      <c r="R292" s="189"/>
      <c r="S292" s="158"/>
      <c r="T292" s="195"/>
      <c r="U292" s="195" t="s">
        <v>1322</v>
      </c>
      <c r="V292" s="189" t="s">
        <v>336</v>
      </c>
    </row>
    <row r="293" spans="1:23" ht="23.25" x14ac:dyDescent="0.25">
      <c r="A293" s="12"/>
      <c r="B293" s="158" t="s">
        <v>197</v>
      </c>
      <c r="C293" s="158"/>
      <c r="D293" s="195"/>
      <c r="E293" s="195" t="s">
        <v>1081</v>
      </c>
      <c r="F293" s="189"/>
      <c r="G293" s="158"/>
      <c r="H293" s="195"/>
      <c r="I293" s="195" t="s">
        <v>1081</v>
      </c>
      <c r="J293" s="189"/>
      <c r="K293" s="158"/>
      <c r="L293" s="195"/>
      <c r="M293" s="196">
        <v>8441</v>
      </c>
      <c r="N293" s="189"/>
      <c r="O293" s="158"/>
      <c r="P293" s="195"/>
      <c r="Q293" s="195" t="s">
        <v>1081</v>
      </c>
      <c r="R293" s="189"/>
      <c r="S293" s="158"/>
      <c r="T293" s="195"/>
      <c r="U293" s="196">
        <v>8441</v>
      </c>
      <c r="V293" s="189"/>
    </row>
    <row r="294" spans="1:23" ht="23.25" x14ac:dyDescent="0.25">
      <c r="A294" s="12"/>
      <c r="B294" s="158" t="s">
        <v>1323</v>
      </c>
      <c r="C294" s="158"/>
      <c r="D294" s="193"/>
      <c r="E294" s="193" t="s">
        <v>1324</v>
      </c>
      <c r="F294" s="189" t="s">
        <v>336</v>
      </c>
      <c r="G294" s="158"/>
      <c r="H294" s="193"/>
      <c r="I294" s="194">
        <v>12511</v>
      </c>
      <c r="J294" s="189"/>
      <c r="K294" s="158"/>
      <c r="L294" s="193"/>
      <c r="M294" s="194">
        <v>110545</v>
      </c>
      <c r="N294" s="189"/>
      <c r="O294" s="158"/>
      <c r="P294" s="193"/>
      <c r="Q294" s="193" t="s">
        <v>1081</v>
      </c>
      <c r="R294" s="189"/>
      <c r="S294" s="158"/>
      <c r="T294" s="193"/>
      <c r="U294" s="194">
        <v>94945</v>
      </c>
      <c r="V294" s="189"/>
    </row>
    <row r="295" spans="1:23" ht="23.25" x14ac:dyDescent="0.25">
      <c r="A295" s="12"/>
      <c r="B295" s="158" t="s">
        <v>1325</v>
      </c>
      <c r="C295" s="158"/>
      <c r="D295" s="191"/>
      <c r="E295" s="192">
        <v>70860</v>
      </c>
      <c r="F295" s="189"/>
      <c r="G295" s="158"/>
      <c r="H295" s="191"/>
      <c r="I295" s="192">
        <v>1989</v>
      </c>
      <c r="J295" s="189"/>
      <c r="K295" s="158"/>
      <c r="L295" s="191"/>
      <c r="M295" s="192">
        <v>264190</v>
      </c>
      <c r="N295" s="189"/>
      <c r="O295" s="158"/>
      <c r="P295" s="191"/>
      <c r="Q295" s="191" t="s">
        <v>1081</v>
      </c>
      <c r="R295" s="189"/>
      <c r="S295" s="158"/>
      <c r="T295" s="191"/>
      <c r="U295" s="192">
        <v>337039</v>
      </c>
      <c r="V295" s="189"/>
    </row>
    <row r="296" spans="1:23" ht="24" thickBot="1" x14ac:dyDescent="0.3">
      <c r="A296" s="12"/>
      <c r="B296" s="158" t="s">
        <v>1326</v>
      </c>
      <c r="C296" s="158"/>
      <c r="D296" s="197" t="s">
        <v>281</v>
      </c>
      <c r="E296" s="198">
        <v>42749</v>
      </c>
      <c r="F296" s="189"/>
      <c r="G296" s="158"/>
      <c r="H296" s="197" t="s">
        <v>281</v>
      </c>
      <c r="I296" s="198">
        <v>14500</v>
      </c>
      <c r="J296" s="189"/>
      <c r="K296" s="158"/>
      <c r="L296" s="197" t="s">
        <v>281</v>
      </c>
      <c r="M296" s="198">
        <v>374735</v>
      </c>
      <c r="N296" s="189"/>
      <c r="O296" s="158"/>
      <c r="P296" s="197" t="s">
        <v>281</v>
      </c>
      <c r="Q296" s="197" t="s">
        <v>1081</v>
      </c>
      <c r="R296" s="189"/>
      <c r="S296" s="158"/>
      <c r="T296" s="197" t="s">
        <v>281</v>
      </c>
      <c r="U296" s="198">
        <v>431984</v>
      </c>
      <c r="V296" s="189"/>
    </row>
    <row r="297" spans="1:23" ht="15.75" thickTop="1" x14ac:dyDescent="0.25">
      <c r="A297" s="12"/>
      <c r="B297" s="11"/>
      <c r="C297" s="11"/>
      <c r="D297" s="11"/>
      <c r="E297" s="11"/>
      <c r="F297" s="11"/>
      <c r="G297" s="11"/>
      <c r="H297" s="11"/>
      <c r="I297" s="11"/>
      <c r="J297" s="11"/>
      <c r="K297" s="11"/>
      <c r="L297" s="11"/>
      <c r="M297" s="11"/>
      <c r="N297" s="11"/>
      <c r="O297" s="11"/>
      <c r="P297" s="11"/>
      <c r="Q297" s="11"/>
      <c r="R297" s="11"/>
      <c r="S297" s="11"/>
      <c r="T297" s="11"/>
      <c r="U297" s="11"/>
      <c r="V297" s="11"/>
      <c r="W297" s="11"/>
    </row>
    <row r="298" spans="1:23"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row>
    <row r="299" spans="1:23"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row>
    <row r="300" spans="1:23"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row>
    <row r="301" spans="1:23"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row>
    <row r="302" spans="1:23"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row>
    <row r="303" spans="1:23"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11"/>
    </row>
    <row r="304" spans="1:23"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row>
    <row r="305" spans="1:23"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row>
    <row r="306" spans="1:23"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row>
    <row r="307" spans="1:23"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11"/>
    </row>
    <row r="308" spans="1:23"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row>
    <row r="309" spans="1:23"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row>
    <row r="310" spans="1:23"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row>
    <row r="311" spans="1:23"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row>
    <row r="312" spans="1:23"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row>
    <row r="313" spans="1:23"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11"/>
    </row>
    <row r="314" spans="1:23"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row>
    <row r="315" spans="1:23"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row>
    <row r="316" spans="1:23"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row>
    <row r="317" spans="1:23"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row>
    <row r="318" spans="1:23"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row>
    <row r="319" spans="1:23"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row>
    <row r="320" spans="1:23"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row>
    <row r="321" spans="1:23"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row>
    <row r="322" spans="1:23"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11"/>
    </row>
    <row r="323" spans="1:23"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row>
    <row r="324" spans="1:23"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row>
    <row r="325" spans="1:23"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row>
    <row r="326" spans="1:23"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row>
    <row r="327" spans="1:23"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row>
    <row r="328" spans="1:23" x14ac:dyDescent="0.25">
      <c r="A328" s="12"/>
      <c r="B328" s="11"/>
      <c r="C328" s="11"/>
      <c r="D328" s="11"/>
      <c r="E328" s="11"/>
      <c r="F328" s="11"/>
      <c r="G328" s="11"/>
      <c r="H328" s="11"/>
      <c r="I328" s="11"/>
      <c r="J328" s="11"/>
      <c r="K328" s="11"/>
      <c r="L328" s="11"/>
      <c r="M328" s="11"/>
      <c r="N328" s="11"/>
      <c r="O328" s="11"/>
      <c r="P328" s="11"/>
      <c r="Q328" s="11"/>
      <c r="R328" s="11"/>
      <c r="S328" s="11"/>
      <c r="T328" s="11"/>
      <c r="U328" s="11"/>
      <c r="V328" s="11"/>
      <c r="W328" s="11"/>
    </row>
    <row r="329" spans="1:23"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row>
    <row r="330" spans="1:23" x14ac:dyDescent="0.25">
      <c r="A330" s="12"/>
      <c r="B330" s="212" t="s">
        <v>1167</v>
      </c>
      <c r="C330" s="212"/>
      <c r="D330" s="212"/>
      <c r="E330" s="212"/>
      <c r="F330" s="212"/>
      <c r="G330" s="212"/>
      <c r="H330" s="212"/>
      <c r="I330" s="212"/>
      <c r="J330" s="212"/>
      <c r="K330" s="212"/>
      <c r="L330" s="212"/>
      <c r="M330" s="212"/>
      <c r="N330" s="212"/>
      <c r="O330" s="212"/>
      <c r="P330" s="212"/>
      <c r="Q330" s="212"/>
      <c r="R330" s="212"/>
      <c r="S330" s="212"/>
      <c r="T330" s="212"/>
      <c r="U330" s="212"/>
      <c r="V330" s="212"/>
      <c r="W330" s="212"/>
    </row>
    <row r="331" spans="1:23" x14ac:dyDescent="0.25">
      <c r="A331" s="12"/>
      <c r="B331" s="11"/>
      <c r="C331" s="11"/>
      <c r="D331" s="11"/>
      <c r="E331" s="11"/>
      <c r="F331" s="11"/>
      <c r="G331" s="11"/>
      <c r="H331" s="11"/>
      <c r="I331" s="11"/>
      <c r="J331" s="11"/>
      <c r="K331" s="11"/>
      <c r="L331" s="11"/>
      <c r="M331" s="11"/>
      <c r="N331" s="11"/>
      <c r="O331" s="11"/>
      <c r="P331" s="11"/>
      <c r="Q331" s="11"/>
      <c r="R331" s="11"/>
      <c r="S331" s="11"/>
      <c r="T331" s="11"/>
      <c r="U331" s="11"/>
      <c r="V331" s="11"/>
      <c r="W331" s="11"/>
    </row>
    <row r="332" spans="1:23" x14ac:dyDescent="0.25">
      <c r="A332" s="12"/>
      <c r="B332" s="213" t="s">
        <v>1327</v>
      </c>
      <c r="C332" s="213"/>
      <c r="D332" s="213"/>
      <c r="E332" s="213"/>
      <c r="F332" s="213"/>
      <c r="G332" s="213"/>
      <c r="H332" s="213"/>
      <c r="I332" s="213"/>
      <c r="J332" s="213"/>
      <c r="K332" s="213"/>
      <c r="L332" s="213"/>
      <c r="M332" s="213"/>
      <c r="N332" s="213"/>
      <c r="O332" s="213"/>
      <c r="P332" s="213"/>
      <c r="Q332" s="213"/>
      <c r="R332" s="213"/>
      <c r="S332" s="213"/>
      <c r="T332" s="213"/>
      <c r="U332" s="213"/>
      <c r="V332" s="213"/>
      <c r="W332" s="213"/>
    </row>
    <row r="333" spans="1:23" x14ac:dyDescent="0.25">
      <c r="A333" s="12"/>
      <c r="B333" s="11"/>
      <c r="C333" s="11"/>
      <c r="D333" s="11"/>
      <c r="E333" s="11"/>
      <c r="F333" s="11"/>
      <c r="G333" s="11"/>
      <c r="H333" s="11"/>
      <c r="I333" s="11"/>
      <c r="J333" s="11"/>
      <c r="K333" s="11"/>
      <c r="L333" s="11"/>
      <c r="M333" s="11"/>
      <c r="N333" s="11"/>
      <c r="O333" s="11"/>
      <c r="P333" s="11"/>
      <c r="Q333" s="11"/>
      <c r="R333" s="11"/>
      <c r="S333" s="11"/>
      <c r="T333" s="11"/>
      <c r="U333" s="11"/>
      <c r="V333" s="11"/>
      <c r="W333" s="11"/>
    </row>
    <row r="334" spans="1:23"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row>
    <row r="335" spans="1:23"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row>
    <row r="336" spans="1:23" x14ac:dyDescent="0.25">
      <c r="A336" s="12"/>
      <c r="B336" s="74"/>
      <c r="C336" s="74"/>
      <c r="D336" s="74"/>
      <c r="E336" s="74"/>
      <c r="F336" s="74"/>
      <c r="G336" s="74"/>
      <c r="H336" s="74"/>
      <c r="I336" s="74"/>
      <c r="J336" s="74"/>
      <c r="K336" s="74"/>
      <c r="L336" s="74"/>
      <c r="M336" s="74"/>
      <c r="N336" s="74"/>
      <c r="O336" s="74"/>
      <c r="P336" s="74"/>
      <c r="Q336" s="74"/>
      <c r="R336" s="74"/>
      <c r="S336" s="74"/>
      <c r="T336" s="74"/>
      <c r="U336" s="74"/>
      <c r="V336" s="74"/>
      <c r="W336" s="74"/>
    </row>
    <row r="337" spans="1:22" x14ac:dyDescent="0.25">
      <c r="A337" s="12"/>
      <c r="B337" s="73"/>
      <c r="C337" s="154"/>
      <c r="D337" s="199" t="s">
        <v>1112</v>
      </c>
      <c r="E337" s="199"/>
      <c r="F337" s="199"/>
      <c r="G337" s="199"/>
      <c r="H337" s="199"/>
      <c r="I337" s="199"/>
      <c r="J337" s="199"/>
      <c r="K337" s="199"/>
      <c r="L337" s="199"/>
      <c r="M337" s="199"/>
      <c r="N337" s="199"/>
      <c r="O337" s="199"/>
      <c r="P337" s="199"/>
      <c r="Q337" s="199"/>
      <c r="R337" s="199"/>
      <c r="S337" s="199"/>
      <c r="T337" s="199"/>
      <c r="U337" s="199"/>
      <c r="V337" s="156"/>
    </row>
    <row r="338" spans="1:22" x14ac:dyDescent="0.25">
      <c r="A338" s="12"/>
      <c r="B338" s="154"/>
      <c r="C338" s="154"/>
      <c r="D338" s="208" t="s">
        <v>1072</v>
      </c>
      <c r="E338" s="208"/>
      <c r="F338" s="156"/>
      <c r="G338" s="179"/>
      <c r="H338" s="208" t="s">
        <v>1073</v>
      </c>
      <c r="I338" s="208"/>
      <c r="J338" s="156"/>
      <c r="K338" s="179"/>
      <c r="L338" s="208" t="s">
        <v>1074</v>
      </c>
      <c r="M338" s="208"/>
      <c r="N338" s="156"/>
      <c r="O338" s="179"/>
      <c r="P338" s="188"/>
      <c r="Q338" s="210"/>
      <c r="R338" s="156"/>
      <c r="S338" s="179"/>
      <c r="T338" s="208" t="s">
        <v>1075</v>
      </c>
      <c r="U338" s="208"/>
      <c r="V338" s="156"/>
    </row>
    <row r="339" spans="1:22" x14ac:dyDescent="0.25">
      <c r="A339" s="12"/>
      <c r="B339" s="154"/>
      <c r="C339" s="154"/>
      <c r="D339" s="199" t="s">
        <v>1076</v>
      </c>
      <c r="E339" s="199"/>
      <c r="F339" s="156"/>
      <c r="G339" s="155"/>
      <c r="H339" s="199" t="s">
        <v>1077</v>
      </c>
      <c r="I339" s="199"/>
      <c r="J339" s="156"/>
      <c r="K339" s="155"/>
      <c r="L339" s="199" t="s">
        <v>1077</v>
      </c>
      <c r="M339" s="199"/>
      <c r="N339" s="156"/>
      <c r="O339" s="155"/>
      <c r="P339" s="199" t="s">
        <v>1078</v>
      </c>
      <c r="Q339" s="199"/>
      <c r="R339" s="156"/>
      <c r="S339" s="155"/>
      <c r="T339" s="199" t="s">
        <v>1079</v>
      </c>
      <c r="U339" s="199"/>
      <c r="V339" s="156"/>
    </row>
    <row r="340" spans="1:22" x14ac:dyDescent="0.25">
      <c r="A340" s="12"/>
      <c r="B340" s="154"/>
      <c r="C340" s="154"/>
      <c r="D340" s="200" t="s">
        <v>303</v>
      </c>
      <c r="E340" s="200"/>
      <c r="F340" s="200"/>
      <c r="G340" s="200"/>
      <c r="H340" s="200"/>
      <c r="I340" s="200"/>
      <c r="J340" s="200"/>
      <c r="K340" s="200"/>
      <c r="L340" s="200"/>
      <c r="M340" s="200"/>
      <c r="N340" s="200"/>
      <c r="O340" s="200"/>
      <c r="P340" s="200"/>
      <c r="Q340" s="200"/>
      <c r="R340" s="200"/>
      <c r="S340" s="200"/>
      <c r="T340" s="200"/>
      <c r="U340" s="200"/>
      <c r="V340" s="187"/>
    </row>
    <row r="341" spans="1:22" ht="23.25" x14ac:dyDescent="0.25">
      <c r="A341" s="12"/>
      <c r="B341" s="158" t="s">
        <v>1289</v>
      </c>
      <c r="C341" s="158"/>
      <c r="D341" s="191" t="s">
        <v>281</v>
      </c>
      <c r="E341" s="191" t="s">
        <v>1328</v>
      </c>
      <c r="F341" s="189" t="s">
        <v>336</v>
      </c>
      <c r="G341" s="158"/>
      <c r="H341" s="191" t="s">
        <v>281</v>
      </c>
      <c r="I341" s="192">
        <v>310736</v>
      </c>
      <c r="J341" s="189"/>
      <c r="K341" s="158"/>
      <c r="L341" s="191" t="s">
        <v>281</v>
      </c>
      <c r="M341" s="192">
        <v>160802</v>
      </c>
      <c r="N341" s="189"/>
      <c r="O341" s="158"/>
      <c r="P341" s="191" t="s">
        <v>281</v>
      </c>
      <c r="Q341" s="191" t="s">
        <v>1329</v>
      </c>
      <c r="R341" s="189" t="s">
        <v>336</v>
      </c>
      <c r="S341" s="158"/>
      <c r="T341" s="191" t="s">
        <v>281</v>
      </c>
      <c r="U341" s="192">
        <v>193853</v>
      </c>
      <c r="V341" s="189"/>
    </row>
    <row r="342" spans="1:22" ht="23.25" x14ac:dyDescent="0.25">
      <c r="A342" s="12"/>
      <c r="B342" s="158" t="s">
        <v>178</v>
      </c>
      <c r="C342" s="158"/>
      <c r="D342" s="193"/>
      <c r="E342" s="193"/>
      <c r="F342" s="189"/>
      <c r="G342" s="158"/>
      <c r="H342" s="193"/>
      <c r="I342" s="193"/>
      <c r="J342" s="189"/>
      <c r="K342" s="158"/>
      <c r="L342" s="193"/>
      <c r="M342" s="193"/>
      <c r="N342" s="189"/>
      <c r="O342" s="158"/>
      <c r="P342" s="193"/>
      <c r="Q342" s="193"/>
      <c r="R342" s="189"/>
      <c r="S342" s="158"/>
      <c r="T342" s="193"/>
      <c r="U342" s="193"/>
      <c r="V342" s="189"/>
    </row>
    <row r="343" spans="1:22" x14ac:dyDescent="0.25">
      <c r="A343" s="12"/>
      <c r="B343" s="158" t="s">
        <v>179</v>
      </c>
      <c r="C343" s="158"/>
      <c r="D343" s="189"/>
      <c r="E343" s="189" t="s">
        <v>1330</v>
      </c>
      <c r="F343" s="189" t="s">
        <v>336</v>
      </c>
      <c r="G343" s="158"/>
      <c r="H343" s="189"/>
      <c r="I343" s="189" t="s">
        <v>1331</v>
      </c>
      <c r="J343" s="189" t="s">
        <v>336</v>
      </c>
      <c r="K343" s="158"/>
      <c r="L343" s="189"/>
      <c r="M343" s="189" t="s">
        <v>1332</v>
      </c>
      <c r="N343" s="189" t="s">
        <v>336</v>
      </c>
      <c r="O343" s="158"/>
      <c r="P343" s="189"/>
      <c r="Q343" s="189" t="s">
        <v>1081</v>
      </c>
      <c r="R343" s="189"/>
      <c r="S343" s="158"/>
      <c r="T343" s="189"/>
      <c r="U343" s="189" t="s">
        <v>1333</v>
      </c>
      <c r="V343" s="189" t="s">
        <v>336</v>
      </c>
    </row>
    <row r="344" spans="1:22" ht="23.25" x14ac:dyDescent="0.25">
      <c r="A344" s="12"/>
      <c r="B344" s="158" t="s">
        <v>181</v>
      </c>
      <c r="C344" s="158"/>
      <c r="D344" s="189"/>
      <c r="E344" s="190">
        <v>4301</v>
      </c>
      <c r="F344" s="189"/>
      <c r="G344" s="158"/>
      <c r="H344" s="189"/>
      <c r="I344" s="190">
        <v>45204</v>
      </c>
      <c r="J344" s="189"/>
      <c r="K344" s="158"/>
      <c r="L344" s="189"/>
      <c r="M344" s="190">
        <v>17155</v>
      </c>
      <c r="N344" s="189"/>
      <c r="O344" s="158"/>
      <c r="P344" s="189"/>
      <c r="Q344" s="189" t="s">
        <v>1081</v>
      </c>
      <c r="R344" s="189"/>
      <c r="S344" s="158"/>
      <c r="T344" s="189"/>
      <c r="U344" s="190">
        <v>66660</v>
      </c>
      <c r="V344" s="189"/>
    </row>
    <row r="345" spans="1:22" ht="23.25" x14ac:dyDescent="0.25">
      <c r="A345" s="12"/>
      <c r="B345" s="158" t="s">
        <v>180</v>
      </c>
      <c r="C345" s="158"/>
      <c r="D345" s="189"/>
      <c r="E345" s="189" t="s">
        <v>1081</v>
      </c>
      <c r="F345" s="189"/>
      <c r="G345" s="158"/>
      <c r="H345" s="189"/>
      <c r="I345" s="189" t="s">
        <v>1334</v>
      </c>
      <c r="J345" s="189" t="s">
        <v>336</v>
      </c>
      <c r="K345" s="158"/>
      <c r="L345" s="189"/>
      <c r="M345" s="189" t="s">
        <v>1335</v>
      </c>
      <c r="N345" s="189" t="s">
        <v>336</v>
      </c>
      <c r="O345" s="158"/>
      <c r="P345" s="189"/>
      <c r="Q345" s="189" t="s">
        <v>1081</v>
      </c>
      <c r="R345" s="189"/>
      <c r="S345" s="158"/>
      <c r="T345" s="189"/>
      <c r="U345" s="189" t="s">
        <v>1336</v>
      </c>
      <c r="V345" s="189" t="s">
        <v>336</v>
      </c>
    </row>
    <row r="346" spans="1:22" x14ac:dyDescent="0.25">
      <c r="A346" s="12"/>
      <c r="B346" s="158" t="s">
        <v>123</v>
      </c>
      <c r="C346" s="158"/>
      <c r="D346" s="191"/>
      <c r="E346" s="191" t="s">
        <v>1337</v>
      </c>
      <c r="F346" s="189" t="s">
        <v>336</v>
      </c>
      <c r="G346" s="158"/>
      <c r="H346" s="191"/>
      <c r="I346" s="191" t="s">
        <v>1081</v>
      </c>
      <c r="J346" s="189"/>
      <c r="K346" s="158"/>
      <c r="L346" s="191"/>
      <c r="M346" s="191" t="s">
        <v>1081</v>
      </c>
      <c r="N346" s="189"/>
      <c r="O346" s="158"/>
      <c r="P346" s="191"/>
      <c r="Q346" s="191" t="s">
        <v>1081</v>
      </c>
      <c r="R346" s="189"/>
      <c r="S346" s="158"/>
      <c r="T346" s="191"/>
      <c r="U346" s="191" t="s">
        <v>1337</v>
      </c>
      <c r="V346" s="189" t="s">
        <v>336</v>
      </c>
    </row>
    <row r="347" spans="1:22" ht="23.25" x14ac:dyDescent="0.25">
      <c r="A347" s="12"/>
      <c r="B347" s="158" t="s">
        <v>1300</v>
      </c>
      <c r="C347" s="158"/>
      <c r="D347" s="195"/>
      <c r="E347" s="195" t="s">
        <v>1338</v>
      </c>
      <c r="F347" s="189" t="s">
        <v>336</v>
      </c>
      <c r="G347" s="158"/>
      <c r="H347" s="195"/>
      <c r="I347" s="195" t="s">
        <v>1339</v>
      </c>
      <c r="J347" s="189" t="s">
        <v>336</v>
      </c>
      <c r="K347" s="158"/>
      <c r="L347" s="195"/>
      <c r="M347" s="195" t="s">
        <v>1340</v>
      </c>
      <c r="N347" s="189" t="s">
        <v>336</v>
      </c>
      <c r="O347" s="158"/>
      <c r="P347" s="195"/>
      <c r="Q347" s="195" t="s">
        <v>1081</v>
      </c>
      <c r="R347" s="189"/>
      <c r="S347" s="158"/>
      <c r="T347" s="195"/>
      <c r="U347" s="195" t="s">
        <v>1341</v>
      </c>
      <c r="V347" s="189" t="s">
        <v>336</v>
      </c>
    </row>
    <row r="348" spans="1:22" ht="23.25" x14ac:dyDescent="0.25">
      <c r="A348" s="12"/>
      <c r="B348" s="158" t="s">
        <v>183</v>
      </c>
      <c r="C348" s="158"/>
      <c r="D348" s="193"/>
      <c r="E348" s="193"/>
      <c r="F348" s="189"/>
      <c r="G348" s="158"/>
      <c r="H348" s="193"/>
      <c r="I348" s="193"/>
      <c r="J348" s="189"/>
      <c r="K348" s="158"/>
      <c r="L348" s="193"/>
      <c r="M348" s="193"/>
      <c r="N348" s="189"/>
      <c r="O348" s="158"/>
      <c r="P348" s="193"/>
      <c r="Q348" s="193"/>
      <c r="R348" s="189"/>
      <c r="S348" s="158"/>
      <c r="T348" s="193"/>
      <c r="U348" s="193"/>
      <c r="V348" s="189"/>
    </row>
    <row r="349" spans="1:22" ht="23.25" x14ac:dyDescent="0.25">
      <c r="A349" s="12"/>
      <c r="B349" s="158" t="s">
        <v>187</v>
      </c>
      <c r="C349" s="158"/>
      <c r="D349" s="189"/>
      <c r="E349" s="189" t="s">
        <v>1081</v>
      </c>
      <c r="F349" s="189"/>
      <c r="G349" s="158"/>
      <c r="H349" s="189"/>
      <c r="I349" s="189" t="s">
        <v>1342</v>
      </c>
      <c r="J349" s="189" t="s">
        <v>336</v>
      </c>
      <c r="K349" s="158"/>
      <c r="L349" s="189"/>
      <c r="M349" s="189" t="s">
        <v>1343</v>
      </c>
      <c r="N349" s="189" t="s">
        <v>336</v>
      </c>
      <c r="O349" s="158"/>
      <c r="P349" s="189"/>
      <c r="Q349" s="189" t="s">
        <v>1081</v>
      </c>
      <c r="R349" s="189"/>
      <c r="S349" s="158"/>
      <c r="T349" s="189"/>
      <c r="U349" s="189" t="s">
        <v>1344</v>
      </c>
      <c r="V349" s="189" t="s">
        <v>336</v>
      </c>
    </row>
    <row r="350" spans="1:22" x14ac:dyDescent="0.25">
      <c r="A350" s="12"/>
      <c r="B350" s="158" t="s">
        <v>188</v>
      </c>
      <c r="C350" s="158"/>
      <c r="D350" s="189"/>
      <c r="E350" s="190">
        <v>9003</v>
      </c>
      <c r="F350" s="189"/>
      <c r="G350" s="158"/>
      <c r="H350" s="189"/>
      <c r="I350" s="189" t="s">
        <v>1081</v>
      </c>
      <c r="J350" s="189"/>
      <c r="K350" s="158"/>
      <c r="L350" s="189"/>
      <c r="M350" s="189" t="s">
        <v>1081</v>
      </c>
      <c r="N350" s="189"/>
      <c r="O350" s="158"/>
      <c r="P350" s="189"/>
      <c r="Q350" s="189" t="s">
        <v>1081</v>
      </c>
      <c r="R350" s="189"/>
      <c r="S350" s="158"/>
      <c r="T350" s="189"/>
      <c r="U350" s="190">
        <v>9003</v>
      </c>
      <c r="V350" s="189"/>
    </row>
    <row r="351" spans="1:22" x14ac:dyDescent="0.25">
      <c r="A351" s="12"/>
      <c r="B351" s="158" t="s">
        <v>191</v>
      </c>
      <c r="C351" s="158"/>
      <c r="D351" s="189"/>
      <c r="E351" s="189" t="s">
        <v>1345</v>
      </c>
      <c r="F351" s="189" t="s">
        <v>336</v>
      </c>
      <c r="G351" s="158"/>
      <c r="H351" s="189"/>
      <c r="I351" s="189" t="s">
        <v>1081</v>
      </c>
      <c r="J351" s="189"/>
      <c r="K351" s="158"/>
      <c r="L351" s="189"/>
      <c r="M351" s="189" t="s">
        <v>1081</v>
      </c>
      <c r="N351" s="189"/>
      <c r="O351" s="158"/>
      <c r="P351" s="189"/>
      <c r="Q351" s="189" t="s">
        <v>1081</v>
      </c>
      <c r="R351" s="189"/>
      <c r="S351" s="158"/>
      <c r="T351" s="189"/>
      <c r="U351" s="189" t="s">
        <v>1345</v>
      </c>
      <c r="V351" s="189" t="s">
        <v>336</v>
      </c>
    </row>
    <row r="352" spans="1:22" x14ac:dyDescent="0.25">
      <c r="A352" s="12"/>
      <c r="B352" s="158" t="s">
        <v>190</v>
      </c>
      <c r="C352" s="158"/>
      <c r="D352" s="189"/>
      <c r="E352" s="189" t="s">
        <v>1081</v>
      </c>
      <c r="F352" s="189"/>
      <c r="G352" s="158"/>
      <c r="H352" s="189"/>
      <c r="I352" s="189" t="s">
        <v>1346</v>
      </c>
      <c r="J352" s="189" t="s">
        <v>336</v>
      </c>
      <c r="K352" s="158"/>
      <c r="L352" s="189"/>
      <c r="M352" s="189" t="s">
        <v>1347</v>
      </c>
      <c r="N352" s="189" t="s">
        <v>336</v>
      </c>
      <c r="O352" s="158"/>
      <c r="P352" s="189"/>
      <c r="Q352" s="189" t="s">
        <v>1081</v>
      </c>
      <c r="R352" s="189"/>
      <c r="S352" s="158"/>
      <c r="T352" s="189"/>
      <c r="U352" s="189" t="s">
        <v>1348</v>
      </c>
      <c r="V352" s="189" t="s">
        <v>336</v>
      </c>
    </row>
    <row r="353" spans="1:23" x14ac:dyDescent="0.25">
      <c r="A353" s="12"/>
      <c r="B353" s="158" t="s">
        <v>1115</v>
      </c>
      <c r="C353" s="158"/>
      <c r="D353" s="189"/>
      <c r="E353" s="190">
        <v>196850</v>
      </c>
      <c r="F353" s="189"/>
      <c r="G353" s="158"/>
      <c r="H353" s="189"/>
      <c r="I353" s="189" t="s">
        <v>1349</v>
      </c>
      <c r="J353" s="189" t="s">
        <v>336</v>
      </c>
      <c r="K353" s="158"/>
      <c r="L353" s="189"/>
      <c r="M353" s="189" t="s">
        <v>1350</v>
      </c>
      <c r="N353" s="189" t="s">
        <v>336</v>
      </c>
      <c r="O353" s="158"/>
      <c r="P353" s="189"/>
      <c r="Q353" s="189" t="s">
        <v>1081</v>
      </c>
      <c r="R353" s="189"/>
      <c r="S353" s="158"/>
      <c r="T353" s="189"/>
      <c r="U353" s="189" t="s">
        <v>1081</v>
      </c>
      <c r="V353" s="189"/>
    </row>
    <row r="354" spans="1:23" x14ac:dyDescent="0.25">
      <c r="A354" s="12"/>
      <c r="B354" s="158" t="s">
        <v>1119</v>
      </c>
      <c r="C354" s="158"/>
      <c r="D354" s="191"/>
      <c r="E354" s="191" t="s">
        <v>1081</v>
      </c>
      <c r="F354" s="189"/>
      <c r="G354" s="158"/>
      <c r="H354" s="191"/>
      <c r="I354" s="191" t="s">
        <v>1120</v>
      </c>
      <c r="J354" s="189" t="s">
        <v>336</v>
      </c>
      <c r="K354" s="158"/>
      <c r="L354" s="191"/>
      <c r="M354" s="191" t="s">
        <v>1121</v>
      </c>
      <c r="N354" s="189" t="s">
        <v>336</v>
      </c>
      <c r="O354" s="158"/>
      <c r="P354" s="191"/>
      <c r="Q354" s="192">
        <v>98903</v>
      </c>
      <c r="R354" s="189"/>
      <c r="S354" s="158"/>
      <c r="T354" s="191"/>
      <c r="U354" s="191" t="s">
        <v>1081</v>
      </c>
      <c r="V354" s="189"/>
    </row>
    <row r="355" spans="1:23" ht="23.25" x14ac:dyDescent="0.25">
      <c r="A355" s="12"/>
      <c r="B355" s="158" t="s">
        <v>192</v>
      </c>
      <c r="C355" s="158"/>
      <c r="D355" s="195"/>
      <c r="E355" s="196">
        <v>150264</v>
      </c>
      <c r="F355" s="189"/>
      <c r="G355" s="158"/>
      <c r="H355" s="195"/>
      <c r="I355" s="195" t="s">
        <v>1351</v>
      </c>
      <c r="J355" s="189" t="s">
        <v>336</v>
      </c>
      <c r="K355" s="158"/>
      <c r="L355" s="195"/>
      <c r="M355" s="195" t="s">
        <v>1352</v>
      </c>
      <c r="N355" s="189" t="s">
        <v>336</v>
      </c>
      <c r="O355" s="158"/>
      <c r="P355" s="195"/>
      <c r="Q355" s="196">
        <v>98903</v>
      </c>
      <c r="R355" s="189"/>
      <c r="S355" s="158"/>
      <c r="T355" s="195"/>
      <c r="U355" s="195" t="s">
        <v>1353</v>
      </c>
      <c r="V355" s="189" t="s">
        <v>336</v>
      </c>
    </row>
    <row r="356" spans="1:23" x14ac:dyDescent="0.25">
      <c r="A356" s="12"/>
      <c r="B356" s="158" t="s">
        <v>193</v>
      </c>
      <c r="C356" s="158"/>
      <c r="D356" s="193"/>
      <c r="E356" s="193"/>
      <c r="F356" s="189"/>
      <c r="G356" s="158"/>
      <c r="H356" s="193"/>
      <c r="I356" s="193"/>
      <c r="J356" s="189"/>
      <c r="K356" s="158"/>
      <c r="L356" s="193"/>
      <c r="M356" s="193"/>
      <c r="N356" s="189"/>
      <c r="O356" s="158"/>
      <c r="P356" s="193"/>
      <c r="Q356" s="193"/>
      <c r="R356" s="189"/>
      <c r="S356" s="158"/>
      <c r="T356" s="193"/>
      <c r="U356" s="193"/>
      <c r="V356" s="189"/>
    </row>
    <row r="357" spans="1:23" x14ac:dyDescent="0.25">
      <c r="A357" s="12"/>
      <c r="B357" s="158" t="s">
        <v>194</v>
      </c>
      <c r="C357" s="158"/>
      <c r="D357" s="189"/>
      <c r="E357" s="189" t="s">
        <v>1354</v>
      </c>
      <c r="F357" s="189" t="s">
        <v>336</v>
      </c>
      <c r="G357" s="158"/>
      <c r="H357" s="189"/>
      <c r="I357" s="190">
        <v>4223</v>
      </c>
      <c r="J357" s="189"/>
      <c r="K357" s="158"/>
      <c r="L357" s="189"/>
      <c r="M357" s="189" t="s">
        <v>1081</v>
      </c>
      <c r="N357" s="189"/>
      <c r="O357" s="158"/>
      <c r="P357" s="189"/>
      <c r="Q357" s="189" t="s">
        <v>1081</v>
      </c>
      <c r="R357" s="189"/>
      <c r="S357" s="158"/>
      <c r="T357" s="189"/>
      <c r="U357" s="189" t="s">
        <v>1355</v>
      </c>
      <c r="V357" s="189" t="s">
        <v>336</v>
      </c>
    </row>
    <row r="358" spans="1:23" x14ac:dyDescent="0.25">
      <c r="A358" s="12"/>
      <c r="B358" s="158" t="s">
        <v>195</v>
      </c>
      <c r="C358" s="158"/>
      <c r="D358" s="191"/>
      <c r="E358" s="191" t="s">
        <v>1081</v>
      </c>
      <c r="F358" s="189"/>
      <c r="G358" s="158"/>
      <c r="H358" s="191"/>
      <c r="I358" s="191" t="s">
        <v>1356</v>
      </c>
      <c r="J358" s="189" t="s">
        <v>336</v>
      </c>
      <c r="K358" s="158"/>
      <c r="L358" s="191"/>
      <c r="M358" s="191" t="s">
        <v>1081</v>
      </c>
      <c r="N358" s="189"/>
      <c r="O358" s="158"/>
      <c r="P358" s="191"/>
      <c r="Q358" s="191" t="s">
        <v>1081</v>
      </c>
      <c r="R358" s="189"/>
      <c r="S358" s="158"/>
      <c r="T358" s="191"/>
      <c r="U358" s="191" t="s">
        <v>1356</v>
      </c>
      <c r="V358" s="189" t="s">
        <v>336</v>
      </c>
    </row>
    <row r="359" spans="1:23" ht="23.25" x14ac:dyDescent="0.25">
      <c r="A359" s="12"/>
      <c r="B359" s="158" t="s">
        <v>1357</v>
      </c>
      <c r="C359" s="158"/>
      <c r="D359" s="195"/>
      <c r="E359" s="195" t="s">
        <v>1354</v>
      </c>
      <c r="F359" s="189" t="s">
        <v>336</v>
      </c>
      <c r="G359" s="158"/>
      <c r="H359" s="195"/>
      <c r="I359" s="196">
        <v>1872</v>
      </c>
      <c r="J359" s="189"/>
      <c r="K359" s="158"/>
      <c r="L359" s="195"/>
      <c r="M359" s="195" t="s">
        <v>1081</v>
      </c>
      <c r="N359" s="189"/>
      <c r="O359" s="158"/>
      <c r="P359" s="195"/>
      <c r="Q359" s="195" t="s">
        <v>1081</v>
      </c>
      <c r="R359" s="189"/>
      <c r="S359" s="158"/>
      <c r="T359" s="195"/>
      <c r="U359" s="195" t="s">
        <v>1358</v>
      </c>
      <c r="V359" s="189" t="s">
        <v>336</v>
      </c>
    </row>
    <row r="360" spans="1:23" ht="23.25" x14ac:dyDescent="0.25">
      <c r="A360" s="12"/>
      <c r="B360" s="158" t="s">
        <v>197</v>
      </c>
      <c r="C360" s="158"/>
      <c r="D360" s="195"/>
      <c r="E360" s="195" t="s">
        <v>1081</v>
      </c>
      <c r="F360" s="189"/>
      <c r="G360" s="158"/>
      <c r="H360" s="195"/>
      <c r="I360" s="195" t="s">
        <v>1081</v>
      </c>
      <c r="J360" s="189"/>
      <c r="K360" s="158"/>
      <c r="L360" s="195"/>
      <c r="M360" s="196">
        <v>2394</v>
      </c>
      <c r="N360" s="189"/>
      <c r="O360" s="158"/>
      <c r="P360" s="195"/>
      <c r="Q360" s="195" t="s">
        <v>1081</v>
      </c>
      <c r="R360" s="189"/>
      <c r="S360" s="158"/>
      <c r="T360" s="195"/>
      <c r="U360" s="196">
        <v>2394</v>
      </c>
      <c r="V360" s="189"/>
    </row>
    <row r="361" spans="1:23" ht="23.25" x14ac:dyDescent="0.25">
      <c r="A361" s="12"/>
      <c r="B361" s="158" t="s">
        <v>1323</v>
      </c>
      <c r="C361" s="158"/>
      <c r="D361" s="193"/>
      <c r="E361" s="193" t="s">
        <v>1359</v>
      </c>
      <c r="F361" s="189" t="s">
        <v>336</v>
      </c>
      <c r="G361" s="158"/>
      <c r="H361" s="193"/>
      <c r="I361" s="194">
        <v>1989</v>
      </c>
      <c r="J361" s="189"/>
      <c r="K361" s="158"/>
      <c r="L361" s="193"/>
      <c r="M361" s="193" t="s">
        <v>1360</v>
      </c>
      <c r="N361" s="189" t="s">
        <v>336</v>
      </c>
      <c r="O361" s="158"/>
      <c r="P361" s="193"/>
      <c r="Q361" s="193" t="s">
        <v>1081</v>
      </c>
      <c r="R361" s="189"/>
      <c r="S361" s="158"/>
      <c r="T361" s="193"/>
      <c r="U361" s="193" t="s">
        <v>1361</v>
      </c>
      <c r="V361" s="189" t="s">
        <v>336</v>
      </c>
    </row>
    <row r="362" spans="1:23" ht="23.25" x14ac:dyDescent="0.25">
      <c r="A362" s="12"/>
      <c r="B362" s="158" t="s">
        <v>1325</v>
      </c>
      <c r="C362" s="158"/>
      <c r="D362" s="191"/>
      <c r="E362" s="192">
        <v>114531</v>
      </c>
      <c r="F362" s="189"/>
      <c r="G362" s="158"/>
      <c r="H362" s="191"/>
      <c r="I362" s="191" t="s">
        <v>1081</v>
      </c>
      <c r="J362" s="189"/>
      <c r="K362" s="158"/>
      <c r="L362" s="191"/>
      <c r="M362" s="192">
        <v>469557</v>
      </c>
      <c r="N362" s="189"/>
      <c r="O362" s="158"/>
      <c r="P362" s="191"/>
      <c r="Q362" s="191" t="s">
        <v>1081</v>
      </c>
      <c r="R362" s="189"/>
      <c r="S362" s="158"/>
      <c r="T362" s="191"/>
      <c r="U362" s="192">
        <v>584088</v>
      </c>
      <c r="V362" s="189"/>
    </row>
    <row r="363" spans="1:23" ht="24" thickBot="1" x14ac:dyDescent="0.3">
      <c r="A363" s="12"/>
      <c r="B363" s="158" t="s">
        <v>1326</v>
      </c>
      <c r="C363" s="158"/>
      <c r="D363" s="197" t="s">
        <v>281</v>
      </c>
      <c r="E363" s="198">
        <v>70860</v>
      </c>
      <c r="F363" s="189"/>
      <c r="G363" s="158"/>
      <c r="H363" s="197" t="s">
        <v>281</v>
      </c>
      <c r="I363" s="198">
        <v>1989</v>
      </c>
      <c r="J363" s="189"/>
      <c r="K363" s="158"/>
      <c r="L363" s="197" t="s">
        <v>281</v>
      </c>
      <c r="M363" s="198">
        <v>264190</v>
      </c>
      <c r="N363" s="189"/>
      <c r="O363" s="158"/>
      <c r="P363" s="197" t="s">
        <v>281</v>
      </c>
      <c r="Q363" s="197" t="s">
        <v>1081</v>
      </c>
      <c r="R363" s="189"/>
      <c r="S363" s="158"/>
      <c r="T363" s="197" t="s">
        <v>281</v>
      </c>
      <c r="U363" s="198">
        <v>337039</v>
      </c>
      <c r="V363" s="189"/>
    </row>
    <row r="364" spans="1:23" ht="15.75" thickTop="1"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row>
    <row r="365" spans="1:23"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row>
    <row r="366" spans="1:23"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c r="W366" s="11"/>
    </row>
    <row r="367" spans="1:23" x14ac:dyDescent="0.25">
      <c r="A367" s="12"/>
      <c r="B367" s="11"/>
      <c r="C367" s="11"/>
      <c r="D367" s="11"/>
      <c r="E367" s="11"/>
      <c r="F367" s="11"/>
      <c r="G367" s="11"/>
      <c r="H367" s="11"/>
      <c r="I367" s="11"/>
      <c r="J367" s="11"/>
      <c r="K367" s="11"/>
      <c r="L367" s="11"/>
      <c r="M367" s="11"/>
      <c r="N367" s="11"/>
      <c r="O367" s="11"/>
      <c r="P367" s="11"/>
      <c r="Q367" s="11"/>
      <c r="R367" s="11"/>
      <c r="S367" s="11"/>
      <c r="T367" s="11"/>
      <c r="U367" s="11"/>
      <c r="V367" s="11"/>
      <c r="W367" s="11"/>
    </row>
    <row r="368" spans="1:23" x14ac:dyDescent="0.25">
      <c r="A368" s="12"/>
      <c r="B368" s="11"/>
      <c r="C368" s="11"/>
      <c r="D368" s="11"/>
      <c r="E368" s="11"/>
      <c r="F368" s="11"/>
      <c r="G368" s="11"/>
      <c r="H368" s="11"/>
      <c r="I368" s="11"/>
      <c r="J368" s="11"/>
      <c r="K368" s="11"/>
      <c r="L368" s="11"/>
      <c r="M368" s="11"/>
      <c r="N368" s="11"/>
      <c r="O368" s="11"/>
      <c r="P368" s="11"/>
      <c r="Q368" s="11"/>
      <c r="R368" s="11"/>
      <c r="S368" s="11"/>
      <c r="T368" s="11"/>
      <c r="U368" s="11"/>
      <c r="V368" s="11"/>
      <c r="W368" s="11"/>
    </row>
    <row r="369" spans="1:23"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row>
    <row r="370" spans="1:23" x14ac:dyDescent="0.25">
      <c r="A370" s="12"/>
      <c r="B370" s="11"/>
      <c r="C370" s="11"/>
      <c r="D370" s="11"/>
      <c r="E370" s="11"/>
      <c r="F370" s="11"/>
      <c r="G370" s="11"/>
      <c r="H370" s="11"/>
      <c r="I370" s="11"/>
      <c r="J370" s="11"/>
      <c r="K370" s="11"/>
      <c r="L370" s="11"/>
      <c r="M370" s="11"/>
      <c r="N370" s="11"/>
      <c r="O370" s="11"/>
      <c r="P370" s="11"/>
      <c r="Q370" s="11"/>
      <c r="R370" s="11"/>
      <c r="S370" s="11"/>
      <c r="T370" s="11"/>
      <c r="U370" s="11"/>
      <c r="V370" s="11"/>
      <c r="W370" s="11"/>
    </row>
    <row r="371" spans="1:23"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row>
    <row r="372" spans="1:23" x14ac:dyDescent="0.25">
      <c r="A372" s="12"/>
      <c r="B372" s="11"/>
      <c r="C372" s="11"/>
      <c r="D372" s="11"/>
      <c r="E372" s="11"/>
      <c r="F372" s="11"/>
      <c r="G372" s="11"/>
      <c r="H372" s="11"/>
      <c r="I372" s="11"/>
      <c r="J372" s="11"/>
      <c r="K372" s="11"/>
      <c r="L372" s="11"/>
      <c r="M372" s="11"/>
      <c r="N372" s="11"/>
      <c r="O372" s="11"/>
      <c r="P372" s="11"/>
      <c r="Q372" s="11"/>
      <c r="R372" s="11"/>
      <c r="S372" s="11"/>
      <c r="T372" s="11"/>
      <c r="U372" s="11"/>
      <c r="V372" s="11"/>
      <c r="W372" s="11"/>
    </row>
    <row r="373" spans="1:23"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row>
    <row r="374" spans="1:23"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c r="W374" s="11"/>
    </row>
    <row r="375" spans="1:23"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row>
    <row r="376" spans="1:23" x14ac:dyDescent="0.25">
      <c r="A376" s="12"/>
      <c r="B376" s="11"/>
      <c r="C376" s="11"/>
      <c r="D376" s="11"/>
      <c r="E376" s="11"/>
      <c r="F376" s="11"/>
      <c r="G376" s="11"/>
      <c r="H376" s="11"/>
      <c r="I376" s="11"/>
      <c r="J376" s="11"/>
      <c r="K376" s="11"/>
      <c r="L376" s="11"/>
      <c r="M376" s="11"/>
      <c r="N376" s="11"/>
      <c r="O376" s="11"/>
      <c r="P376" s="11"/>
      <c r="Q376" s="11"/>
      <c r="R376" s="11"/>
      <c r="S376" s="11"/>
      <c r="T376" s="11"/>
      <c r="U376" s="11"/>
      <c r="V376" s="11"/>
      <c r="W376" s="11"/>
    </row>
    <row r="377" spans="1:23"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row>
    <row r="378" spans="1:23"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c r="W378" s="11"/>
    </row>
    <row r="379" spans="1:23"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row>
    <row r="380" spans="1:23" x14ac:dyDescent="0.25">
      <c r="A380" s="12"/>
      <c r="B380" s="11"/>
      <c r="C380" s="11"/>
      <c r="D380" s="11"/>
      <c r="E380" s="11"/>
      <c r="F380" s="11"/>
      <c r="G380" s="11"/>
      <c r="H380" s="11"/>
      <c r="I380" s="11"/>
      <c r="J380" s="11"/>
      <c r="K380" s="11"/>
      <c r="L380" s="11"/>
      <c r="M380" s="11"/>
      <c r="N380" s="11"/>
      <c r="O380" s="11"/>
      <c r="P380" s="11"/>
      <c r="Q380" s="11"/>
      <c r="R380" s="11"/>
      <c r="S380" s="11"/>
      <c r="T380" s="11"/>
      <c r="U380" s="11"/>
      <c r="V380" s="11"/>
      <c r="W380" s="11"/>
    </row>
    <row r="381" spans="1:23" x14ac:dyDescent="0.25">
      <c r="A381" s="12"/>
      <c r="B381" s="11"/>
      <c r="C381" s="11"/>
      <c r="D381" s="11"/>
      <c r="E381" s="11"/>
      <c r="F381" s="11"/>
      <c r="G381" s="11"/>
      <c r="H381" s="11"/>
      <c r="I381" s="11"/>
      <c r="J381" s="11"/>
      <c r="K381" s="11"/>
      <c r="L381" s="11"/>
      <c r="M381" s="11"/>
      <c r="N381" s="11"/>
      <c r="O381" s="11"/>
      <c r="P381" s="11"/>
      <c r="Q381" s="11"/>
      <c r="R381" s="11"/>
      <c r="S381" s="11"/>
      <c r="T381" s="11"/>
      <c r="U381" s="11"/>
      <c r="V381" s="11"/>
      <c r="W381" s="11"/>
    </row>
    <row r="382" spans="1:23" x14ac:dyDescent="0.25">
      <c r="A382" s="12"/>
      <c r="B382" s="11"/>
      <c r="C382" s="11"/>
      <c r="D382" s="11"/>
      <c r="E382" s="11"/>
      <c r="F382" s="11"/>
      <c r="G382" s="11"/>
      <c r="H382" s="11"/>
      <c r="I382" s="11"/>
      <c r="J382" s="11"/>
      <c r="K382" s="11"/>
      <c r="L382" s="11"/>
      <c r="M382" s="11"/>
      <c r="N382" s="11"/>
      <c r="O382" s="11"/>
      <c r="P382" s="11"/>
      <c r="Q382" s="11"/>
      <c r="R382" s="11"/>
      <c r="S382" s="11"/>
      <c r="T382" s="11"/>
      <c r="U382" s="11"/>
      <c r="V382" s="11"/>
      <c r="W382" s="11"/>
    </row>
    <row r="383" spans="1:23" x14ac:dyDescent="0.25">
      <c r="A383" s="12"/>
      <c r="B383" s="11"/>
      <c r="C383" s="11"/>
      <c r="D383" s="11"/>
      <c r="E383" s="11"/>
      <c r="F383" s="11"/>
      <c r="G383" s="11"/>
      <c r="H383" s="11"/>
      <c r="I383" s="11"/>
      <c r="J383" s="11"/>
      <c r="K383" s="11"/>
      <c r="L383" s="11"/>
      <c r="M383" s="11"/>
      <c r="N383" s="11"/>
      <c r="O383" s="11"/>
      <c r="P383" s="11"/>
      <c r="Q383" s="11"/>
      <c r="R383" s="11"/>
      <c r="S383" s="11"/>
      <c r="T383" s="11"/>
      <c r="U383" s="11"/>
      <c r="V383" s="11"/>
      <c r="W383" s="11"/>
    </row>
    <row r="384" spans="1:23" x14ac:dyDescent="0.25">
      <c r="A384" s="12"/>
      <c r="B384" s="11"/>
      <c r="C384" s="11"/>
      <c r="D384" s="11"/>
      <c r="E384" s="11"/>
      <c r="F384" s="11"/>
      <c r="G384" s="11"/>
      <c r="H384" s="11"/>
      <c r="I384" s="11"/>
      <c r="J384" s="11"/>
      <c r="K384" s="11"/>
      <c r="L384" s="11"/>
      <c r="M384" s="11"/>
      <c r="N384" s="11"/>
      <c r="O384" s="11"/>
      <c r="P384" s="11"/>
      <c r="Q384" s="11"/>
      <c r="R384" s="11"/>
      <c r="S384" s="11"/>
      <c r="T384" s="11"/>
      <c r="U384" s="11"/>
      <c r="V384" s="11"/>
      <c r="W384" s="11"/>
    </row>
    <row r="385" spans="1:23"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row>
    <row r="386" spans="1:23" x14ac:dyDescent="0.25">
      <c r="A386" s="12"/>
      <c r="B386" s="11"/>
      <c r="C386" s="11"/>
      <c r="D386" s="11"/>
      <c r="E386" s="11"/>
      <c r="F386" s="11"/>
      <c r="G386" s="11"/>
      <c r="H386" s="11"/>
      <c r="I386" s="11"/>
      <c r="J386" s="11"/>
      <c r="K386" s="11"/>
      <c r="L386" s="11"/>
      <c r="M386" s="11"/>
      <c r="N386" s="11"/>
      <c r="O386" s="11"/>
      <c r="P386" s="11"/>
      <c r="Q386" s="11"/>
      <c r="R386" s="11"/>
      <c r="S386" s="11"/>
      <c r="T386" s="11"/>
      <c r="U386" s="11"/>
      <c r="V386" s="11"/>
      <c r="W386" s="11"/>
    </row>
    <row r="387" spans="1:23"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c r="W387" s="11"/>
    </row>
    <row r="388" spans="1:23" x14ac:dyDescent="0.25">
      <c r="A388" s="12"/>
      <c r="B388" s="11"/>
      <c r="C388" s="11"/>
      <c r="D388" s="11"/>
      <c r="E388" s="11"/>
      <c r="F388" s="11"/>
      <c r="G388" s="11"/>
      <c r="H388" s="11"/>
      <c r="I388" s="11"/>
      <c r="J388" s="11"/>
      <c r="K388" s="11"/>
      <c r="L388" s="11"/>
      <c r="M388" s="11"/>
      <c r="N388" s="11"/>
      <c r="O388" s="11"/>
      <c r="P388" s="11"/>
      <c r="Q388" s="11"/>
      <c r="R388" s="11"/>
      <c r="S388" s="11"/>
      <c r="T388" s="11"/>
      <c r="U388" s="11"/>
      <c r="V388" s="11"/>
      <c r="W388" s="11"/>
    </row>
    <row r="389" spans="1:23" x14ac:dyDescent="0.25">
      <c r="A389" s="12"/>
      <c r="B389" s="11"/>
      <c r="C389" s="11"/>
      <c r="D389" s="11"/>
      <c r="E389" s="11"/>
      <c r="F389" s="11"/>
      <c r="G389" s="11"/>
      <c r="H389" s="11"/>
      <c r="I389" s="11"/>
      <c r="J389" s="11"/>
      <c r="K389" s="11"/>
      <c r="L389" s="11"/>
      <c r="M389" s="11"/>
      <c r="N389" s="11"/>
      <c r="O389" s="11"/>
      <c r="P389" s="11"/>
      <c r="Q389" s="11"/>
      <c r="R389" s="11"/>
      <c r="S389" s="11"/>
      <c r="T389" s="11"/>
      <c r="U389" s="11"/>
      <c r="V389" s="11"/>
      <c r="W389" s="11"/>
    </row>
    <row r="390" spans="1:23" x14ac:dyDescent="0.25">
      <c r="A390" s="12"/>
      <c r="B390" s="11"/>
      <c r="C390" s="11"/>
      <c r="D390" s="11"/>
      <c r="E390" s="11"/>
      <c r="F390" s="11"/>
      <c r="G390" s="11"/>
      <c r="H390" s="11"/>
      <c r="I390" s="11"/>
      <c r="J390" s="11"/>
      <c r="K390" s="11"/>
      <c r="L390" s="11"/>
      <c r="M390" s="11"/>
      <c r="N390" s="11"/>
      <c r="O390" s="11"/>
      <c r="P390" s="11"/>
      <c r="Q390" s="11"/>
      <c r="R390" s="11"/>
      <c r="S390" s="11"/>
      <c r="T390" s="11"/>
      <c r="U390" s="11"/>
      <c r="V390" s="11"/>
      <c r="W390" s="11"/>
    </row>
    <row r="391" spans="1:23"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row>
    <row r="392" spans="1:23" x14ac:dyDescent="0.25">
      <c r="A392" s="12"/>
      <c r="B392" s="11"/>
      <c r="C392" s="11"/>
      <c r="D392" s="11"/>
      <c r="E392" s="11"/>
      <c r="F392" s="11"/>
      <c r="G392" s="11"/>
      <c r="H392" s="11"/>
      <c r="I392" s="11"/>
      <c r="J392" s="11"/>
      <c r="K392" s="11"/>
      <c r="L392" s="11"/>
      <c r="M392" s="11"/>
      <c r="N392" s="11"/>
      <c r="O392" s="11"/>
      <c r="P392" s="11"/>
      <c r="Q392" s="11"/>
      <c r="R392" s="11"/>
      <c r="S392" s="11"/>
      <c r="T392" s="11"/>
      <c r="U392" s="11"/>
      <c r="V392" s="11"/>
      <c r="W392" s="11"/>
    </row>
    <row r="393" spans="1:23"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row>
    <row r="394" spans="1:23" x14ac:dyDescent="0.25">
      <c r="A394" s="12"/>
      <c r="B394" s="11"/>
      <c r="C394" s="11"/>
      <c r="D394" s="11"/>
      <c r="E394" s="11"/>
      <c r="F394" s="11"/>
      <c r="G394" s="11"/>
      <c r="H394" s="11"/>
      <c r="I394" s="11"/>
      <c r="J394" s="11"/>
      <c r="K394" s="11"/>
      <c r="L394" s="11"/>
      <c r="M394" s="11"/>
      <c r="N394" s="11"/>
      <c r="O394" s="11"/>
      <c r="P394" s="11"/>
      <c r="Q394" s="11"/>
      <c r="R394" s="11"/>
      <c r="S394" s="11"/>
      <c r="T394" s="11"/>
      <c r="U394" s="11"/>
      <c r="V394" s="11"/>
      <c r="W394" s="11"/>
    </row>
    <row r="395" spans="1:23"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11"/>
    </row>
    <row r="396" spans="1:23" x14ac:dyDescent="0.25">
      <c r="A396" s="12"/>
      <c r="B396" s="11"/>
      <c r="C396" s="11"/>
      <c r="D396" s="11"/>
      <c r="E396" s="11"/>
      <c r="F396" s="11"/>
      <c r="G396" s="11"/>
      <c r="H396" s="11"/>
      <c r="I396" s="11"/>
      <c r="J396" s="11"/>
      <c r="K396" s="11"/>
      <c r="L396" s="11"/>
      <c r="M396" s="11"/>
      <c r="N396" s="11"/>
      <c r="O396" s="11"/>
      <c r="P396" s="11"/>
      <c r="Q396" s="11"/>
      <c r="R396" s="11"/>
      <c r="S396" s="11"/>
      <c r="T396" s="11"/>
      <c r="U396" s="11"/>
      <c r="V396" s="11"/>
      <c r="W396" s="11"/>
    </row>
    <row r="397" spans="1:23" x14ac:dyDescent="0.25">
      <c r="A397" s="12"/>
      <c r="B397" s="212" t="s">
        <v>1167</v>
      </c>
      <c r="C397" s="212"/>
      <c r="D397" s="212"/>
      <c r="E397" s="212"/>
      <c r="F397" s="212"/>
      <c r="G397" s="212"/>
      <c r="H397" s="212"/>
      <c r="I397" s="212"/>
      <c r="J397" s="212"/>
      <c r="K397" s="212"/>
      <c r="L397" s="212"/>
      <c r="M397" s="212"/>
      <c r="N397" s="212"/>
      <c r="O397" s="212"/>
      <c r="P397" s="212"/>
      <c r="Q397" s="212"/>
      <c r="R397" s="212"/>
      <c r="S397" s="212"/>
      <c r="T397" s="212"/>
      <c r="U397" s="212"/>
      <c r="V397" s="212"/>
      <c r="W397" s="212"/>
    </row>
    <row r="398" spans="1:23" x14ac:dyDescent="0.25">
      <c r="A398" s="12"/>
      <c r="B398" s="212" t="s">
        <v>1288</v>
      </c>
      <c r="C398" s="212"/>
      <c r="D398" s="212"/>
      <c r="E398" s="212"/>
      <c r="F398" s="212"/>
      <c r="G398" s="212"/>
      <c r="H398" s="212"/>
      <c r="I398" s="212"/>
      <c r="J398" s="212"/>
      <c r="K398" s="212"/>
      <c r="L398" s="212"/>
      <c r="M398" s="212"/>
      <c r="N398" s="212"/>
      <c r="O398" s="212"/>
      <c r="P398" s="212"/>
      <c r="Q398" s="212"/>
      <c r="R398" s="212"/>
      <c r="S398" s="212"/>
      <c r="T398" s="212"/>
      <c r="U398" s="212"/>
      <c r="V398" s="212"/>
      <c r="W398" s="212"/>
    </row>
    <row r="399" spans="1:23" x14ac:dyDescent="0.25">
      <c r="A399" s="12"/>
      <c r="B399" s="74"/>
      <c r="C399" s="74"/>
      <c r="D399" s="74"/>
      <c r="E399" s="74"/>
      <c r="F399" s="74"/>
      <c r="G399" s="74"/>
      <c r="H399" s="74"/>
      <c r="I399" s="74"/>
      <c r="J399" s="74"/>
      <c r="K399" s="74"/>
      <c r="L399" s="74"/>
      <c r="M399" s="74"/>
      <c r="N399" s="74"/>
      <c r="O399" s="74"/>
      <c r="P399" s="74"/>
      <c r="Q399" s="74"/>
      <c r="R399" s="74"/>
      <c r="S399" s="74"/>
      <c r="T399" s="74"/>
      <c r="U399" s="74"/>
      <c r="V399" s="74"/>
      <c r="W399" s="74"/>
    </row>
    <row r="400" spans="1:23" x14ac:dyDescent="0.25">
      <c r="A400" s="12"/>
      <c r="B400" s="73"/>
      <c r="C400" s="154"/>
      <c r="D400" s="199" t="s">
        <v>1125</v>
      </c>
      <c r="E400" s="199"/>
      <c r="F400" s="199"/>
      <c r="G400" s="199"/>
      <c r="H400" s="199"/>
      <c r="I400" s="199"/>
      <c r="J400" s="199"/>
      <c r="K400" s="199"/>
      <c r="L400" s="199"/>
      <c r="M400" s="199"/>
      <c r="N400" s="199"/>
      <c r="O400" s="199"/>
      <c r="P400" s="199"/>
      <c r="Q400" s="199"/>
      <c r="R400" s="199"/>
      <c r="S400" s="199"/>
      <c r="T400" s="199"/>
      <c r="U400" s="199"/>
      <c r="V400" s="156"/>
    </row>
    <row r="401" spans="1:22" x14ac:dyDescent="0.25">
      <c r="A401" s="12"/>
      <c r="B401" s="154"/>
      <c r="C401" s="154"/>
      <c r="D401" s="208" t="s">
        <v>1072</v>
      </c>
      <c r="E401" s="208"/>
      <c r="F401" s="156"/>
      <c r="G401" s="179"/>
      <c r="H401" s="208" t="s">
        <v>1073</v>
      </c>
      <c r="I401" s="208"/>
      <c r="J401" s="156"/>
      <c r="K401" s="179"/>
      <c r="L401" s="208" t="s">
        <v>1074</v>
      </c>
      <c r="M401" s="208"/>
      <c r="N401" s="156"/>
      <c r="O401" s="179"/>
      <c r="P401" s="188"/>
      <c r="Q401" s="210"/>
      <c r="R401" s="156"/>
      <c r="S401" s="179"/>
      <c r="T401" s="208" t="s">
        <v>1075</v>
      </c>
      <c r="U401" s="208"/>
      <c r="V401" s="156"/>
    </row>
    <row r="402" spans="1:22" x14ac:dyDescent="0.25">
      <c r="A402" s="12"/>
      <c r="B402" s="154"/>
      <c r="C402" s="154"/>
      <c r="D402" s="199" t="s">
        <v>1076</v>
      </c>
      <c r="E402" s="199"/>
      <c r="F402" s="156"/>
      <c r="G402" s="155"/>
      <c r="H402" s="199" t="s">
        <v>1077</v>
      </c>
      <c r="I402" s="199"/>
      <c r="J402" s="156"/>
      <c r="K402" s="155"/>
      <c r="L402" s="199" t="s">
        <v>1077</v>
      </c>
      <c r="M402" s="199"/>
      <c r="N402" s="156"/>
      <c r="O402" s="155"/>
      <c r="P402" s="199" t="s">
        <v>1078</v>
      </c>
      <c r="Q402" s="199"/>
      <c r="R402" s="156"/>
      <c r="S402" s="155"/>
      <c r="T402" s="199" t="s">
        <v>1079</v>
      </c>
      <c r="U402" s="199"/>
      <c r="V402" s="156"/>
    </row>
    <row r="403" spans="1:22" x14ac:dyDescent="0.25">
      <c r="A403" s="12"/>
      <c r="B403" s="154"/>
      <c r="C403" s="154"/>
      <c r="D403" s="200" t="s">
        <v>303</v>
      </c>
      <c r="E403" s="200"/>
      <c r="F403" s="200"/>
      <c r="G403" s="200"/>
      <c r="H403" s="200"/>
      <c r="I403" s="200"/>
      <c r="J403" s="200"/>
      <c r="K403" s="200"/>
      <c r="L403" s="200"/>
      <c r="M403" s="200"/>
      <c r="N403" s="200"/>
      <c r="O403" s="200"/>
      <c r="P403" s="200"/>
      <c r="Q403" s="200"/>
      <c r="R403" s="200"/>
      <c r="S403" s="200"/>
      <c r="T403" s="200"/>
      <c r="U403" s="200"/>
      <c r="V403" s="187"/>
    </row>
    <row r="404" spans="1:22" ht="23.25" x14ac:dyDescent="0.25">
      <c r="A404" s="12"/>
      <c r="B404" s="158" t="s">
        <v>1289</v>
      </c>
      <c r="C404" s="158"/>
      <c r="D404" s="191" t="s">
        <v>281</v>
      </c>
      <c r="E404" s="191" t="s">
        <v>1362</v>
      </c>
      <c r="F404" s="189" t="s">
        <v>336</v>
      </c>
      <c r="G404" s="158"/>
      <c r="H404" s="191" t="s">
        <v>281</v>
      </c>
      <c r="I404" s="192">
        <v>234145</v>
      </c>
      <c r="J404" s="189"/>
      <c r="K404" s="158"/>
      <c r="L404" s="191" t="s">
        <v>281</v>
      </c>
      <c r="M404" s="192">
        <v>71115</v>
      </c>
      <c r="N404" s="189"/>
      <c r="O404" s="158"/>
      <c r="P404" s="191" t="s">
        <v>281</v>
      </c>
      <c r="Q404" s="191" t="s">
        <v>1127</v>
      </c>
      <c r="R404" s="189" t="s">
        <v>336</v>
      </c>
      <c r="S404" s="158"/>
      <c r="T404" s="191" t="s">
        <v>281</v>
      </c>
      <c r="U404" s="192">
        <v>94357</v>
      </c>
      <c r="V404" s="189"/>
    </row>
    <row r="405" spans="1:22" ht="23.25" x14ac:dyDescent="0.25">
      <c r="A405" s="12"/>
      <c r="B405" s="158" t="s">
        <v>178</v>
      </c>
      <c r="C405" s="158"/>
      <c r="D405" s="193"/>
      <c r="E405" s="193"/>
      <c r="F405" s="189"/>
      <c r="G405" s="158"/>
      <c r="H405" s="193"/>
      <c r="I405" s="193"/>
      <c r="J405" s="189"/>
      <c r="K405" s="158"/>
      <c r="L405" s="193"/>
      <c r="M405" s="193"/>
      <c r="N405" s="189"/>
      <c r="O405" s="158"/>
      <c r="P405" s="193"/>
      <c r="Q405" s="193"/>
      <c r="R405" s="189"/>
      <c r="S405" s="158"/>
      <c r="T405" s="193"/>
      <c r="U405" s="193"/>
      <c r="V405" s="189"/>
    </row>
    <row r="406" spans="1:22" x14ac:dyDescent="0.25">
      <c r="A406" s="12"/>
      <c r="B406" s="158" t="s">
        <v>179</v>
      </c>
      <c r="C406" s="158"/>
      <c r="D406" s="189"/>
      <c r="E406" s="189" t="s">
        <v>1363</v>
      </c>
      <c r="F406" s="189" t="s">
        <v>336</v>
      </c>
      <c r="G406" s="158"/>
      <c r="H406" s="189"/>
      <c r="I406" s="189" t="s">
        <v>1364</v>
      </c>
      <c r="J406" s="189" t="s">
        <v>336</v>
      </c>
      <c r="K406" s="158"/>
      <c r="L406" s="189"/>
      <c r="M406" s="189" t="s">
        <v>1365</v>
      </c>
      <c r="N406" s="189" t="s">
        <v>336</v>
      </c>
      <c r="O406" s="158"/>
      <c r="P406" s="189"/>
      <c r="Q406" s="189" t="s">
        <v>1081</v>
      </c>
      <c r="R406" s="189"/>
      <c r="S406" s="158"/>
      <c r="T406" s="189"/>
      <c r="U406" s="189" t="s">
        <v>1366</v>
      </c>
      <c r="V406" s="189" t="s">
        <v>336</v>
      </c>
    </row>
    <row r="407" spans="1:22" ht="23.25" x14ac:dyDescent="0.25">
      <c r="A407" s="12"/>
      <c r="B407" s="158" t="s">
        <v>180</v>
      </c>
      <c r="C407" s="158"/>
      <c r="D407" s="189"/>
      <c r="E407" s="189" t="s">
        <v>1081</v>
      </c>
      <c r="F407" s="189"/>
      <c r="G407" s="158"/>
      <c r="H407" s="189"/>
      <c r="I407" s="189" t="s">
        <v>1367</v>
      </c>
      <c r="J407" s="189" t="s">
        <v>336</v>
      </c>
      <c r="K407" s="158"/>
      <c r="L407" s="189"/>
      <c r="M407" s="189" t="s">
        <v>1081</v>
      </c>
      <c r="N407" s="189"/>
      <c r="O407" s="158"/>
      <c r="P407" s="189"/>
      <c r="Q407" s="189" t="s">
        <v>1081</v>
      </c>
      <c r="R407" s="189"/>
      <c r="S407" s="158"/>
      <c r="T407" s="189"/>
      <c r="U407" s="189" t="s">
        <v>1367</v>
      </c>
      <c r="V407" s="189" t="s">
        <v>336</v>
      </c>
    </row>
    <row r="408" spans="1:22" ht="23.25" x14ac:dyDescent="0.25">
      <c r="A408" s="12"/>
      <c r="B408" s="158" t="s">
        <v>181</v>
      </c>
      <c r="C408" s="158"/>
      <c r="D408" s="189"/>
      <c r="E408" s="189" t="s">
        <v>1081</v>
      </c>
      <c r="F408" s="189"/>
      <c r="G408" s="158"/>
      <c r="H408" s="189"/>
      <c r="I408" s="190">
        <v>58986</v>
      </c>
      <c r="J408" s="189"/>
      <c r="K408" s="158"/>
      <c r="L408" s="189"/>
      <c r="M408" s="190">
        <v>317039</v>
      </c>
      <c r="N408" s="189"/>
      <c r="O408" s="158"/>
      <c r="P408" s="189"/>
      <c r="Q408" s="189" t="s">
        <v>1081</v>
      </c>
      <c r="R408" s="189"/>
      <c r="S408" s="158"/>
      <c r="T408" s="189"/>
      <c r="U408" s="190">
        <v>376025</v>
      </c>
      <c r="V408" s="189"/>
    </row>
    <row r="409" spans="1:22" x14ac:dyDescent="0.25">
      <c r="A409" s="12"/>
      <c r="B409" s="158" t="s">
        <v>123</v>
      </c>
      <c r="C409" s="158"/>
      <c r="D409" s="191"/>
      <c r="E409" s="191" t="s">
        <v>1368</v>
      </c>
      <c r="F409" s="189" t="s">
        <v>336</v>
      </c>
      <c r="G409" s="158"/>
      <c r="H409" s="191"/>
      <c r="I409" s="191" t="s">
        <v>1081</v>
      </c>
      <c r="J409" s="189"/>
      <c r="K409" s="158"/>
      <c r="L409" s="191"/>
      <c r="M409" s="191" t="s">
        <v>1081</v>
      </c>
      <c r="N409" s="189"/>
      <c r="O409" s="158"/>
      <c r="P409" s="191"/>
      <c r="Q409" s="191" t="s">
        <v>1081</v>
      </c>
      <c r="R409" s="189"/>
      <c r="S409" s="158"/>
      <c r="T409" s="191"/>
      <c r="U409" s="191" t="s">
        <v>1368</v>
      </c>
      <c r="V409" s="189" t="s">
        <v>336</v>
      </c>
    </row>
    <row r="410" spans="1:22" ht="23.25" x14ac:dyDescent="0.25">
      <c r="A410" s="12"/>
      <c r="B410" s="158" t="s">
        <v>182</v>
      </c>
      <c r="C410" s="158"/>
      <c r="D410" s="195"/>
      <c r="E410" s="195" t="s">
        <v>1369</v>
      </c>
      <c r="F410" s="189" t="s">
        <v>336</v>
      </c>
      <c r="G410" s="158"/>
      <c r="H410" s="195"/>
      <c r="I410" s="196">
        <v>8523</v>
      </c>
      <c r="J410" s="189"/>
      <c r="K410" s="158"/>
      <c r="L410" s="195"/>
      <c r="M410" s="196">
        <v>301464</v>
      </c>
      <c r="N410" s="189"/>
      <c r="O410" s="158"/>
      <c r="P410" s="195"/>
      <c r="Q410" s="195" t="s">
        <v>1081</v>
      </c>
      <c r="R410" s="189"/>
      <c r="S410" s="158"/>
      <c r="T410" s="195"/>
      <c r="U410" s="196">
        <v>306670</v>
      </c>
      <c r="V410" s="189"/>
    </row>
    <row r="411" spans="1:22" ht="23.25" x14ac:dyDescent="0.25">
      <c r="A411" s="12"/>
      <c r="B411" s="158" t="s">
        <v>183</v>
      </c>
      <c r="C411" s="158"/>
      <c r="D411" s="193"/>
      <c r="E411" s="193"/>
      <c r="F411" s="189"/>
      <c r="G411" s="158"/>
      <c r="H411" s="193"/>
      <c r="I411" s="193"/>
      <c r="J411" s="189"/>
      <c r="K411" s="158"/>
      <c r="L411" s="193"/>
      <c r="M411" s="193"/>
      <c r="N411" s="189"/>
      <c r="O411" s="158"/>
      <c r="P411" s="193"/>
      <c r="Q411" s="193"/>
      <c r="R411" s="189"/>
      <c r="S411" s="158"/>
      <c r="T411" s="193"/>
      <c r="U411" s="193"/>
      <c r="V411" s="189"/>
    </row>
    <row r="412" spans="1:22" x14ac:dyDescent="0.25">
      <c r="A412" s="12"/>
      <c r="B412" s="158" t="s">
        <v>184</v>
      </c>
      <c r="C412" s="158"/>
      <c r="D412" s="189"/>
      <c r="E412" s="190">
        <v>515000</v>
      </c>
      <c r="F412" s="189"/>
      <c r="G412" s="158"/>
      <c r="H412" s="189"/>
      <c r="I412" s="189" t="s">
        <v>1081</v>
      </c>
      <c r="J412" s="189"/>
      <c r="K412" s="158"/>
      <c r="L412" s="189"/>
      <c r="M412" s="189" t="s">
        <v>1081</v>
      </c>
      <c r="N412" s="189"/>
      <c r="O412" s="158"/>
      <c r="P412" s="189"/>
      <c r="Q412" s="189" t="s">
        <v>1081</v>
      </c>
      <c r="R412" s="189"/>
      <c r="S412" s="158"/>
      <c r="T412" s="189"/>
      <c r="U412" s="190">
        <v>515000</v>
      </c>
      <c r="V412" s="189"/>
    </row>
    <row r="413" spans="1:22" x14ac:dyDescent="0.25">
      <c r="A413" s="12"/>
      <c r="B413" s="158" t="s">
        <v>185</v>
      </c>
      <c r="C413" s="158"/>
      <c r="D413" s="189"/>
      <c r="E413" s="189" t="s">
        <v>1370</v>
      </c>
      <c r="F413" s="189" t="s">
        <v>336</v>
      </c>
      <c r="G413" s="158"/>
      <c r="H413" s="189"/>
      <c r="I413" s="189" t="s">
        <v>1081</v>
      </c>
      <c r="J413" s="189"/>
      <c r="K413" s="158"/>
      <c r="L413" s="189"/>
      <c r="M413" s="189" t="s">
        <v>1081</v>
      </c>
      <c r="N413" s="189"/>
      <c r="O413" s="158"/>
      <c r="P413" s="189"/>
      <c r="Q413" s="189" t="s">
        <v>1081</v>
      </c>
      <c r="R413" s="189"/>
      <c r="S413" s="158"/>
      <c r="T413" s="189"/>
      <c r="U413" s="189" t="s">
        <v>1370</v>
      </c>
      <c r="V413" s="189" t="s">
        <v>336</v>
      </c>
    </row>
    <row r="414" spans="1:22" ht="23.25" x14ac:dyDescent="0.25">
      <c r="A414" s="12"/>
      <c r="B414" s="158" t="s">
        <v>186</v>
      </c>
      <c r="C414" s="158"/>
      <c r="D414" s="189"/>
      <c r="E414" s="189" t="s">
        <v>1371</v>
      </c>
      <c r="F414" s="189" t="s">
        <v>336</v>
      </c>
      <c r="G414" s="158"/>
      <c r="H414" s="189"/>
      <c r="I414" s="189" t="s">
        <v>1081</v>
      </c>
      <c r="J414" s="189"/>
      <c r="K414" s="158"/>
      <c r="L414" s="189"/>
      <c r="M414" s="189" t="s">
        <v>1081</v>
      </c>
      <c r="N414" s="189"/>
      <c r="O414" s="158"/>
      <c r="P414" s="189"/>
      <c r="Q414" s="189" t="s">
        <v>1081</v>
      </c>
      <c r="R414" s="189"/>
      <c r="S414" s="158"/>
      <c r="T414" s="189"/>
      <c r="U414" s="189" t="s">
        <v>1371</v>
      </c>
      <c r="V414" s="189" t="s">
        <v>336</v>
      </c>
    </row>
    <row r="415" spans="1:22" ht="23.25" x14ac:dyDescent="0.25">
      <c r="A415" s="12"/>
      <c r="B415" s="158" t="s">
        <v>1372</v>
      </c>
      <c r="C415" s="158"/>
      <c r="D415" s="189"/>
      <c r="E415" s="189" t="s">
        <v>1373</v>
      </c>
      <c r="F415" s="189" t="s">
        <v>336</v>
      </c>
      <c r="G415" s="158"/>
      <c r="H415" s="189"/>
      <c r="I415" s="189" t="s">
        <v>1081</v>
      </c>
      <c r="J415" s="189"/>
      <c r="K415" s="158"/>
      <c r="L415" s="189"/>
      <c r="M415" s="189">
        <v>286</v>
      </c>
      <c r="N415" s="189"/>
      <c r="O415" s="158"/>
      <c r="P415" s="189"/>
      <c r="Q415" s="189" t="s">
        <v>1081</v>
      </c>
      <c r="R415" s="189"/>
      <c r="S415" s="158"/>
      <c r="T415" s="189"/>
      <c r="U415" s="189" t="s">
        <v>1374</v>
      </c>
      <c r="V415" s="189" t="s">
        <v>336</v>
      </c>
    </row>
    <row r="416" spans="1:22" x14ac:dyDescent="0.25">
      <c r="A416" s="12"/>
      <c r="B416" s="158" t="s">
        <v>188</v>
      </c>
      <c r="C416" s="158"/>
      <c r="D416" s="189"/>
      <c r="E416" s="190">
        <v>34009</v>
      </c>
      <c r="F416" s="189"/>
      <c r="G416" s="158"/>
      <c r="H416" s="189"/>
      <c r="I416" s="189" t="s">
        <v>1081</v>
      </c>
      <c r="J416" s="189"/>
      <c r="K416" s="158"/>
      <c r="L416" s="189"/>
      <c r="M416" s="189" t="s">
        <v>1081</v>
      </c>
      <c r="N416" s="189"/>
      <c r="O416" s="158"/>
      <c r="P416" s="189"/>
      <c r="Q416" s="189" t="s">
        <v>1081</v>
      </c>
      <c r="R416" s="189"/>
      <c r="S416" s="158"/>
      <c r="T416" s="189"/>
      <c r="U416" s="190">
        <v>34009</v>
      </c>
      <c r="V416" s="189"/>
    </row>
    <row r="417" spans="1:23" x14ac:dyDescent="0.25">
      <c r="A417" s="12"/>
      <c r="B417" s="158" t="s">
        <v>191</v>
      </c>
      <c r="C417" s="158"/>
      <c r="D417" s="189"/>
      <c r="E417" s="189" t="s">
        <v>1375</v>
      </c>
      <c r="F417" s="189" t="s">
        <v>336</v>
      </c>
      <c r="G417" s="158"/>
      <c r="H417" s="189"/>
      <c r="I417" s="189" t="s">
        <v>1081</v>
      </c>
      <c r="J417" s="189"/>
      <c r="K417" s="158"/>
      <c r="L417" s="189"/>
      <c r="M417" s="189" t="s">
        <v>1081</v>
      </c>
      <c r="N417" s="189"/>
      <c r="O417" s="158"/>
      <c r="P417" s="189"/>
      <c r="Q417" s="189" t="s">
        <v>1081</v>
      </c>
      <c r="R417" s="189"/>
      <c r="S417" s="158"/>
      <c r="T417" s="189"/>
      <c r="U417" s="189" t="s">
        <v>1375</v>
      </c>
      <c r="V417" s="189" t="s">
        <v>336</v>
      </c>
    </row>
    <row r="418" spans="1:23" x14ac:dyDescent="0.25">
      <c r="A418" s="12"/>
      <c r="B418" s="158" t="s">
        <v>190</v>
      </c>
      <c r="C418" s="158"/>
      <c r="D418" s="189"/>
      <c r="E418" s="189" t="s">
        <v>1081</v>
      </c>
      <c r="F418" s="189"/>
      <c r="G418" s="158"/>
      <c r="H418" s="189"/>
      <c r="I418" s="189" t="s">
        <v>1376</v>
      </c>
      <c r="J418" s="189" t="s">
        <v>336</v>
      </c>
      <c r="K418" s="158"/>
      <c r="L418" s="189"/>
      <c r="M418" s="189" t="s">
        <v>1081</v>
      </c>
      <c r="N418" s="189"/>
      <c r="O418" s="158"/>
      <c r="P418" s="189"/>
      <c r="Q418" s="189" t="s">
        <v>1081</v>
      </c>
      <c r="R418" s="189"/>
      <c r="S418" s="158"/>
      <c r="T418" s="189"/>
      <c r="U418" s="189" t="s">
        <v>1376</v>
      </c>
      <c r="V418" s="189" t="s">
        <v>336</v>
      </c>
    </row>
    <row r="419" spans="1:23" x14ac:dyDescent="0.25">
      <c r="A419" s="12"/>
      <c r="B419" s="158" t="s">
        <v>1115</v>
      </c>
      <c r="C419" s="158"/>
      <c r="D419" s="189"/>
      <c r="E419" s="190">
        <v>220302</v>
      </c>
      <c r="F419" s="189"/>
      <c r="G419" s="158"/>
      <c r="H419" s="189"/>
      <c r="I419" s="189" t="s">
        <v>1377</v>
      </c>
      <c r="J419" s="189" t="s">
        <v>336</v>
      </c>
      <c r="K419" s="158"/>
      <c r="L419" s="189"/>
      <c r="M419" s="190">
        <v>6920</v>
      </c>
      <c r="N419" s="189"/>
      <c r="O419" s="158"/>
      <c r="P419" s="189"/>
      <c r="Q419" s="189" t="s">
        <v>1081</v>
      </c>
      <c r="R419" s="189"/>
      <c r="S419" s="158"/>
      <c r="T419" s="189"/>
      <c r="U419" s="189" t="s">
        <v>1081</v>
      </c>
      <c r="V419" s="189"/>
    </row>
    <row r="420" spans="1:23" x14ac:dyDescent="0.25">
      <c r="A420" s="12"/>
      <c r="B420" s="158" t="s">
        <v>1119</v>
      </c>
      <c r="C420" s="158"/>
      <c r="D420" s="191"/>
      <c r="E420" s="191" t="s">
        <v>1081</v>
      </c>
      <c r="F420" s="189"/>
      <c r="G420" s="158"/>
      <c r="H420" s="191"/>
      <c r="I420" s="191" t="s">
        <v>1130</v>
      </c>
      <c r="J420" s="189" t="s">
        <v>336</v>
      </c>
      <c r="K420" s="158"/>
      <c r="L420" s="191"/>
      <c r="M420" s="191" t="s">
        <v>1131</v>
      </c>
      <c r="N420" s="189" t="s">
        <v>336</v>
      </c>
      <c r="O420" s="158"/>
      <c r="P420" s="191"/>
      <c r="Q420" s="192">
        <v>103624</v>
      </c>
      <c r="R420" s="189"/>
      <c r="S420" s="158"/>
      <c r="T420" s="191"/>
      <c r="U420" s="191" t="s">
        <v>1081</v>
      </c>
      <c r="V420" s="189"/>
    </row>
    <row r="421" spans="1:23" ht="23.25" x14ac:dyDescent="0.25">
      <c r="A421" s="12"/>
      <c r="B421" s="158" t="s">
        <v>192</v>
      </c>
      <c r="C421" s="158"/>
      <c r="D421" s="195"/>
      <c r="E421" s="196">
        <v>214857</v>
      </c>
      <c r="F421" s="189"/>
      <c r="G421" s="158"/>
      <c r="H421" s="195"/>
      <c r="I421" s="195" t="s">
        <v>1378</v>
      </c>
      <c r="J421" s="189" t="s">
        <v>336</v>
      </c>
      <c r="K421" s="158"/>
      <c r="L421" s="195"/>
      <c r="M421" s="195" t="s">
        <v>1379</v>
      </c>
      <c r="N421" s="189" t="s">
        <v>336</v>
      </c>
      <c r="O421" s="158"/>
      <c r="P421" s="195"/>
      <c r="Q421" s="196">
        <v>103624</v>
      </c>
      <c r="R421" s="189"/>
      <c r="S421" s="158"/>
      <c r="T421" s="195"/>
      <c r="U421" s="195" t="s">
        <v>1380</v>
      </c>
      <c r="V421" s="189" t="s">
        <v>336</v>
      </c>
    </row>
    <row r="422" spans="1:23" x14ac:dyDescent="0.25">
      <c r="A422" s="12"/>
      <c r="B422" s="158" t="s">
        <v>193</v>
      </c>
      <c r="C422" s="158"/>
      <c r="D422" s="193"/>
      <c r="E422" s="193"/>
      <c r="F422" s="189"/>
      <c r="G422" s="158"/>
      <c r="H422" s="193"/>
      <c r="I422" s="193"/>
      <c r="J422" s="189"/>
      <c r="K422" s="158"/>
      <c r="L422" s="193"/>
      <c r="M422" s="193"/>
      <c r="N422" s="189"/>
      <c r="O422" s="158"/>
      <c r="P422" s="193"/>
      <c r="Q422" s="193"/>
      <c r="R422" s="189"/>
      <c r="S422" s="158"/>
      <c r="T422" s="193"/>
      <c r="U422" s="193"/>
      <c r="V422" s="189"/>
    </row>
    <row r="423" spans="1:23" x14ac:dyDescent="0.25">
      <c r="A423" s="12"/>
      <c r="B423" s="158" t="s">
        <v>194</v>
      </c>
      <c r="C423" s="158"/>
      <c r="D423" s="189"/>
      <c r="E423" s="189" t="s">
        <v>1381</v>
      </c>
      <c r="F423" s="189" t="s">
        <v>336</v>
      </c>
      <c r="G423" s="158"/>
      <c r="H423" s="189"/>
      <c r="I423" s="190">
        <v>9306</v>
      </c>
      <c r="J423" s="189"/>
      <c r="K423" s="158"/>
      <c r="L423" s="189"/>
      <c r="M423" s="190">
        <v>3174</v>
      </c>
      <c r="N423" s="189"/>
      <c r="O423" s="158"/>
      <c r="P423" s="189"/>
      <c r="Q423" s="189" t="s">
        <v>1081</v>
      </c>
      <c r="R423" s="189"/>
      <c r="S423" s="158"/>
      <c r="T423" s="189"/>
      <c r="U423" s="189">
        <v>121</v>
      </c>
      <c r="V423" s="189"/>
    </row>
    <row r="424" spans="1:23" x14ac:dyDescent="0.25">
      <c r="A424" s="12"/>
      <c r="B424" s="158" t="s">
        <v>195</v>
      </c>
      <c r="C424" s="158"/>
      <c r="D424" s="191"/>
      <c r="E424" s="191" t="s">
        <v>1246</v>
      </c>
      <c r="F424" s="189" t="s">
        <v>336</v>
      </c>
      <c r="G424" s="158"/>
      <c r="H424" s="191"/>
      <c r="I424" s="191" t="s">
        <v>1382</v>
      </c>
      <c r="J424" s="189" t="s">
        <v>336</v>
      </c>
      <c r="K424" s="158"/>
      <c r="L424" s="191"/>
      <c r="M424" s="191" t="s">
        <v>1383</v>
      </c>
      <c r="N424" s="189" t="s">
        <v>336</v>
      </c>
      <c r="O424" s="158"/>
      <c r="P424" s="191"/>
      <c r="Q424" s="191" t="s">
        <v>1081</v>
      </c>
      <c r="R424" s="189"/>
      <c r="S424" s="158"/>
      <c r="T424" s="191"/>
      <c r="U424" s="191" t="s">
        <v>1384</v>
      </c>
      <c r="V424" s="189" t="s">
        <v>336</v>
      </c>
    </row>
    <row r="425" spans="1:23" ht="23.25" x14ac:dyDescent="0.25">
      <c r="A425" s="12"/>
      <c r="B425" s="158" t="s">
        <v>1357</v>
      </c>
      <c r="C425" s="158"/>
      <c r="D425" s="195"/>
      <c r="E425" s="195" t="s">
        <v>1385</v>
      </c>
      <c r="F425" s="189" t="s">
        <v>336</v>
      </c>
      <c r="G425" s="158"/>
      <c r="H425" s="195"/>
      <c r="I425" s="196">
        <v>8801</v>
      </c>
      <c r="J425" s="189"/>
      <c r="K425" s="158"/>
      <c r="L425" s="195"/>
      <c r="M425" s="195">
        <v>807</v>
      </c>
      <c r="N425" s="189"/>
      <c r="O425" s="158"/>
      <c r="P425" s="195"/>
      <c r="Q425" s="195" t="s">
        <v>1081</v>
      </c>
      <c r="R425" s="189"/>
      <c r="S425" s="158"/>
      <c r="T425" s="195"/>
      <c r="U425" s="195" t="s">
        <v>1386</v>
      </c>
      <c r="V425" s="189" t="s">
        <v>336</v>
      </c>
    </row>
    <row r="426" spans="1:23" ht="23.25" x14ac:dyDescent="0.25">
      <c r="A426" s="12"/>
      <c r="B426" s="158" t="s">
        <v>197</v>
      </c>
      <c r="C426" s="158"/>
      <c r="D426" s="195"/>
      <c r="E426" s="195" t="s">
        <v>1081</v>
      </c>
      <c r="F426" s="189"/>
      <c r="G426" s="158"/>
      <c r="H426" s="195"/>
      <c r="I426" s="195" t="s">
        <v>1081</v>
      </c>
      <c r="J426" s="189"/>
      <c r="K426" s="158"/>
      <c r="L426" s="195"/>
      <c r="M426" s="195" t="s">
        <v>1387</v>
      </c>
      <c r="N426" s="189" t="s">
        <v>336</v>
      </c>
      <c r="O426" s="158"/>
      <c r="P426" s="195"/>
      <c r="Q426" s="195" t="s">
        <v>1081</v>
      </c>
      <c r="R426" s="189"/>
      <c r="S426" s="158"/>
      <c r="T426" s="195"/>
      <c r="U426" s="195" t="s">
        <v>1387</v>
      </c>
      <c r="V426" s="189" t="s">
        <v>336</v>
      </c>
    </row>
    <row r="427" spans="1:23" x14ac:dyDescent="0.25">
      <c r="A427" s="12"/>
      <c r="B427" s="158" t="s">
        <v>1388</v>
      </c>
      <c r="C427" s="158"/>
      <c r="D427" s="193"/>
      <c r="E427" s="194">
        <v>91899</v>
      </c>
      <c r="F427" s="189"/>
      <c r="G427" s="158"/>
      <c r="H427" s="193"/>
      <c r="I427" s="193" t="s">
        <v>1081</v>
      </c>
      <c r="J427" s="189"/>
      <c r="K427" s="158"/>
      <c r="L427" s="193"/>
      <c r="M427" s="194">
        <v>283737</v>
      </c>
      <c r="N427" s="189"/>
      <c r="O427" s="158"/>
      <c r="P427" s="193"/>
      <c r="Q427" s="193" t="s">
        <v>1081</v>
      </c>
      <c r="R427" s="189"/>
      <c r="S427" s="158"/>
      <c r="T427" s="193"/>
      <c r="U427" s="194">
        <v>375636</v>
      </c>
      <c r="V427" s="189"/>
    </row>
    <row r="428" spans="1:23" ht="23.25" x14ac:dyDescent="0.25">
      <c r="A428" s="12"/>
      <c r="B428" s="158" t="s">
        <v>1325</v>
      </c>
      <c r="C428" s="158"/>
      <c r="D428" s="191"/>
      <c r="E428" s="192">
        <v>22632</v>
      </c>
      <c r="F428" s="189"/>
      <c r="G428" s="158"/>
      <c r="H428" s="191"/>
      <c r="I428" s="191" t="s">
        <v>1081</v>
      </c>
      <c r="J428" s="189"/>
      <c r="K428" s="158"/>
      <c r="L428" s="191"/>
      <c r="M428" s="192">
        <v>185820</v>
      </c>
      <c r="N428" s="189"/>
      <c r="O428" s="158"/>
      <c r="P428" s="191"/>
      <c r="Q428" s="191" t="s">
        <v>1081</v>
      </c>
      <c r="R428" s="189"/>
      <c r="S428" s="158"/>
      <c r="T428" s="191"/>
      <c r="U428" s="192">
        <v>208452</v>
      </c>
      <c r="V428" s="189"/>
    </row>
    <row r="429" spans="1:23" ht="24" thickBot="1" x14ac:dyDescent="0.3">
      <c r="A429" s="12"/>
      <c r="B429" s="158" t="s">
        <v>1326</v>
      </c>
      <c r="C429" s="158"/>
      <c r="D429" s="197" t="s">
        <v>281</v>
      </c>
      <c r="E429" s="198">
        <v>114531</v>
      </c>
      <c r="F429" s="189"/>
      <c r="G429" s="158"/>
      <c r="H429" s="197" t="s">
        <v>281</v>
      </c>
      <c r="I429" s="197" t="s">
        <v>1081</v>
      </c>
      <c r="J429" s="189"/>
      <c r="K429" s="158"/>
      <c r="L429" s="197" t="s">
        <v>281</v>
      </c>
      <c r="M429" s="198">
        <v>469557</v>
      </c>
      <c r="N429" s="189"/>
      <c r="O429" s="158"/>
      <c r="P429" s="197" t="s">
        <v>281</v>
      </c>
      <c r="Q429" s="197" t="s">
        <v>1081</v>
      </c>
      <c r="R429" s="189"/>
      <c r="S429" s="158"/>
      <c r="T429" s="197" t="s">
        <v>281</v>
      </c>
      <c r="U429" s="198">
        <v>584088</v>
      </c>
      <c r="V429" s="189"/>
    </row>
    <row r="430" spans="1:23" ht="15.75" thickTop="1" x14ac:dyDescent="0.25">
      <c r="A430" s="12"/>
      <c r="B430" s="74"/>
      <c r="C430" s="74"/>
      <c r="D430" s="74"/>
      <c r="E430" s="74"/>
      <c r="F430" s="74"/>
      <c r="G430" s="74"/>
      <c r="H430" s="74"/>
      <c r="I430" s="74"/>
      <c r="J430" s="74"/>
      <c r="K430" s="74"/>
      <c r="L430" s="74"/>
      <c r="M430" s="74"/>
      <c r="N430" s="74"/>
      <c r="O430" s="74"/>
      <c r="P430" s="74"/>
      <c r="Q430" s="74"/>
      <c r="R430" s="74"/>
      <c r="S430" s="74"/>
      <c r="T430" s="74"/>
      <c r="U430" s="74"/>
      <c r="V430" s="74"/>
      <c r="W430" s="74"/>
    </row>
  </sheetData>
  <mergeCells count="292">
    <mergeCell ref="B399:W399"/>
    <mergeCell ref="B430:W430"/>
    <mergeCell ref="B393:W393"/>
    <mergeCell ref="B394:W394"/>
    <mergeCell ref="B395:W395"/>
    <mergeCell ref="B396:W396"/>
    <mergeCell ref="B397:W397"/>
    <mergeCell ref="B398:W398"/>
    <mergeCell ref="B387:W387"/>
    <mergeCell ref="B388:W388"/>
    <mergeCell ref="B389:W389"/>
    <mergeCell ref="B390:W390"/>
    <mergeCell ref="B391:W391"/>
    <mergeCell ref="B392:W392"/>
    <mergeCell ref="B381:W381"/>
    <mergeCell ref="B382:W382"/>
    <mergeCell ref="B383:W383"/>
    <mergeCell ref="B384:W384"/>
    <mergeCell ref="B385:W385"/>
    <mergeCell ref="B386:W386"/>
    <mergeCell ref="B375:W375"/>
    <mergeCell ref="B376:W376"/>
    <mergeCell ref="B377:W377"/>
    <mergeCell ref="B378:W378"/>
    <mergeCell ref="B379:W379"/>
    <mergeCell ref="B380:W380"/>
    <mergeCell ref="B369:W369"/>
    <mergeCell ref="B370:W370"/>
    <mergeCell ref="B371:W371"/>
    <mergeCell ref="B372:W372"/>
    <mergeCell ref="B373:W373"/>
    <mergeCell ref="B374:W374"/>
    <mergeCell ref="B332:W332"/>
    <mergeCell ref="B333:W333"/>
    <mergeCell ref="B334:W334"/>
    <mergeCell ref="B335:W335"/>
    <mergeCell ref="B336:W336"/>
    <mergeCell ref="B364:W364"/>
    <mergeCell ref="B326:W326"/>
    <mergeCell ref="B327:W327"/>
    <mergeCell ref="B328:W328"/>
    <mergeCell ref="B329:W329"/>
    <mergeCell ref="B330:W330"/>
    <mergeCell ref="B331:W331"/>
    <mergeCell ref="B320:W320"/>
    <mergeCell ref="B321:W321"/>
    <mergeCell ref="B322:W322"/>
    <mergeCell ref="B323:W323"/>
    <mergeCell ref="B324:W324"/>
    <mergeCell ref="B325:W325"/>
    <mergeCell ref="B314:W314"/>
    <mergeCell ref="B315:W315"/>
    <mergeCell ref="B316:W316"/>
    <mergeCell ref="B317:W317"/>
    <mergeCell ref="B318:W318"/>
    <mergeCell ref="B319:W319"/>
    <mergeCell ref="B308:W308"/>
    <mergeCell ref="B309:W309"/>
    <mergeCell ref="B310:W310"/>
    <mergeCell ref="B311:W311"/>
    <mergeCell ref="B312:W312"/>
    <mergeCell ref="B313:W313"/>
    <mergeCell ref="B302:W302"/>
    <mergeCell ref="B303:W303"/>
    <mergeCell ref="B304:W304"/>
    <mergeCell ref="B305:W305"/>
    <mergeCell ref="B306:W306"/>
    <mergeCell ref="B307:W307"/>
    <mergeCell ref="A265:A430"/>
    <mergeCell ref="B265:W265"/>
    <mergeCell ref="B266:W266"/>
    <mergeCell ref="B267:W267"/>
    <mergeCell ref="B268:W268"/>
    <mergeCell ref="B297:W297"/>
    <mergeCell ref="B298:W298"/>
    <mergeCell ref="B299:W299"/>
    <mergeCell ref="B300:W300"/>
    <mergeCell ref="B301:W301"/>
    <mergeCell ref="B211:W211"/>
    <mergeCell ref="B212:W212"/>
    <mergeCell ref="B213:W213"/>
    <mergeCell ref="B214:W214"/>
    <mergeCell ref="B215:W215"/>
    <mergeCell ref="B216:W216"/>
    <mergeCell ref="B127:W127"/>
    <mergeCell ref="B128:W128"/>
    <mergeCell ref="B157:W157"/>
    <mergeCell ref="A158:A264"/>
    <mergeCell ref="B158:W158"/>
    <mergeCell ref="B159:W159"/>
    <mergeCell ref="B160:W160"/>
    <mergeCell ref="B161:W161"/>
    <mergeCell ref="B162:W162"/>
    <mergeCell ref="B163:W163"/>
    <mergeCell ref="B94:W94"/>
    <mergeCell ref="B95:W95"/>
    <mergeCell ref="B123:W123"/>
    <mergeCell ref="B124:W124"/>
    <mergeCell ref="B125:W125"/>
    <mergeCell ref="B126:W126"/>
    <mergeCell ref="B34:W34"/>
    <mergeCell ref="B47:W47"/>
    <mergeCell ref="B48:W48"/>
    <mergeCell ref="B49:W49"/>
    <mergeCell ref="B59:W59"/>
    <mergeCell ref="A60:A157"/>
    <mergeCell ref="B60:W60"/>
    <mergeCell ref="B61:W61"/>
    <mergeCell ref="B62:W62"/>
    <mergeCell ref="B63:W63"/>
    <mergeCell ref="A1:A2"/>
    <mergeCell ref="B1:W1"/>
    <mergeCell ref="B2:W2"/>
    <mergeCell ref="A3:A59"/>
    <mergeCell ref="B3:W3"/>
    <mergeCell ref="B4:W4"/>
    <mergeCell ref="B5:W5"/>
    <mergeCell ref="B6:W6"/>
    <mergeCell ref="B7:W7"/>
    <mergeCell ref="B30:W30"/>
    <mergeCell ref="D402:E402"/>
    <mergeCell ref="H402:I402"/>
    <mergeCell ref="L402:M402"/>
    <mergeCell ref="P402:Q402"/>
    <mergeCell ref="T402:U402"/>
    <mergeCell ref="D403:U403"/>
    <mergeCell ref="D340:U340"/>
    <mergeCell ref="D400:U400"/>
    <mergeCell ref="D401:E401"/>
    <mergeCell ref="H401:I401"/>
    <mergeCell ref="L401:M401"/>
    <mergeCell ref="T401:U401"/>
    <mergeCell ref="B365:W365"/>
    <mergeCell ref="B366:W366"/>
    <mergeCell ref="B367:W367"/>
    <mergeCell ref="B368:W368"/>
    <mergeCell ref="D337:U337"/>
    <mergeCell ref="D338:E338"/>
    <mergeCell ref="H338:I338"/>
    <mergeCell ref="L338:M338"/>
    <mergeCell ref="T338:U338"/>
    <mergeCell ref="D339:E339"/>
    <mergeCell ref="H339:I339"/>
    <mergeCell ref="L339:M339"/>
    <mergeCell ref="P339:Q339"/>
    <mergeCell ref="T339:U339"/>
    <mergeCell ref="D271:E271"/>
    <mergeCell ref="H271:I271"/>
    <mergeCell ref="L271:M271"/>
    <mergeCell ref="P271:Q271"/>
    <mergeCell ref="T271:U271"/>
    <mergeCell ref="D272:U272"/>
    <mergeCell ref="D220:U220"/>
    <mergeCell ref="D269:U269"/>
    <mergeCell ref="D270:E270"/>
    <mergeCell ref="H270:I270"/>
    <mergeCell ref="L270:M270"/>
    <mergeCell ref="T270:U270"/>
    <mergeCell ref="B264:W264"/>
    <mergeCell ref="D217:U217"/>
    <mergeCell ref="D218:E218"/>
    <mergeCell ref="H218:I218"/>
    <mergeCell ref="L218:M218"/>
    <mergeCell ref="T218:U218"/>
    <mergeCell ref="D219:E219"/>
    <mergeCell ref="H219:I219"/>
    <mergeCell ref="L219:M219"/>
    <mergeCell ref="P219:Q219"/>
    <mergeCell ref="T219:U219"/>
    <mergeCell ref="D166:E166"/>
    <mergeCell ref="H166:I166"/>
    <mergeCell ref="L166:M166"/>
    <mergeCell ref="P166:Q166"/>
    <mergeCell ref="T166:U166"/>
    <mergeCell ref="D167:U167"/>
    <mergeCell ref="D132:U132"/>
    <mergeCell ref="D164:U164"/>
    <mergeCell ref="D165:E165"/>
    <mergeCell ref="H165:I165"/>
    <mergeCell ref="L165:M165"/>
    <mergeCell ref="T165:U165"/>
    <mergeCell ref="D129:U129"/>
    <mergeCell ref="D130:E130"/>
    <mergeCell ref="H130:I130"/>
    <mergeCell ref="L130:M130"/>
    <mergeCell ref="T130:U130"/>
    <mergeCell ref="D131:E131"/>
    <mergeCell ref="H131:I131"/>
    <mergeCell ref="L131:M131"/>
    <mergeCell ref="P131:Q131"/>
    <mergeCell ref="T131:U131"/>
    <mergeCell ref="D98:E98"/>
    <mergeCell ref="H98:I98"/>
    <mergeCell ref="L98:M98"/>
    <mergeCell ref="P98:Q98"/>
    <mergeCell ref="T98:U98"/>
    <mergeCell ref="D99:U99"/>
    <mergeCell ref="D67:U67"/>
    <mergeCell ref="D96:U96"/>
    <mergeCell ref="D97:E97"/>
    <mergeCell ref="H97:I97"/>
    <mergeCell ref="L97:M97"/>
    <mergeCell ref="T97:U97"/>
    <mergeCell ref="B90:W90"/>
    <mergeCell ref="B91:W91"/>
    <mergeCell ref="B92:W92"/>
    <mergeCell ref="B93:W93"/>
    <mergeCell ref="D64:U64"/>
    <mergeCell ref="D65:E65"/>
    <mergeCell ref="H65:I65"/>
    <mergeCell ref="L65:M65"/>
    <mergeCell ref="T65:U65"/>
    <mergeCell ref="D66:E66"/>
    <mergeCell ref="H66:I66"/>
    <mergeCell ref="L66:M66"/>
    <mergeCell ref="P66:Q66"/>
    <mergeCell ref="T66:U66"/>
    <mergeCell ref="D52:E52"/>
    <mergeCell ref="H52:I52"/>
    <mergeCell ref="L52:M52"/>
    <mergeCell ref="P52:Q52"/>
    <mergeCell ref="T52:U52"/>
    <mergeCell ref="D53:U53"/>
    <mergeCell ref="T41:T43"/>
    <mergeCell ref="V41:V43"/>
    <mergeCell ref="D50:U50"/>
    <mergeCell ref="D51:E51"/>
    <mergeCell ref="H51:I51"/>
    <mergeCell ref="L51:M51"/>
    <mergeCell ref="T51:U51"/>
    <mergeCell ref="N41:N43"/>
    <mergeCell ref="O41:O43"/>
    <mergeCell ref="P41:P43"/>
    <mergeCell ref="Q41:Q43"/>
    <mergeCell ref="R41:R43"/>
    <mergeCell ref="S41:S43"/>
    <mergeCell ref="H41:H43"/>
    <mergeCell ref="I41:I43"/>
    <mergeCell ref="J41:J43"/>
    <mergeCell ref="K41:K43"/>
    <mergeCell ref="L41:L43"/>
    <mergeCell ref="M41:M43"/>
    <mergeCell ref="B41:B43"/>
    <mergeCell ref="C41:C43"/>
    <mergeCell ref="D41:D43"/>
    <mergeCell ref="E41:E43"/>
    <mergeCell ref="F41:F43"/>
    <mergeCell ref="G41:G43"/>
    <mergeCell ref="D37:E37"/>
    <mergeCell ref="H37:I37"/>
    <mergeCell ref="L37:M37"/>
    <mergeCell ref="P37:Q37"/>
    <mergeCell ref="T37:U37"/>
    <mergeCell ref="D38:U38"/>
    <mergeCell ref="S28:T28"/>
    <mergeCell ref="S29:T29"/>
    <mergeCell ref="D35:U35"/>
    <mergeCell ref="D36:E36"/>
    <mergeCell ref="H36:I36"/>
    <mergeCell ref="L36:M36"/>
    <mergeCell ref="T36:U36"/>
    <mergeCell ref="B31:W31"/>
    <mergeCell ref="B32:W32"/>
    <mergeCell ref="B33:W33"/>
    <mergeCell ref="S22:T22"/>
    <mergeCell ref="S23:T23"/>
    <mergeCell ref="S24:T24"/>
    <mergeCell ref="S25:T25"/>
    <mergeCell ref="S26:T26"/>
    <mergeCell ref="S27:T27"/>
    <mergeCell ref="S16:T16"/>
    <mergeCell ref="S17:T17"/>
    <mergeCell ref="S18:T18"/>
    <mergeCell ref="S19:T19"/>
    <mergeCell ref="S20:T20"/>
    <mergeCell ref="S21:T21"/>
    <mergeCell ref="D10:V10"/>
    <mergeCell ref="S11:T11"/>
    <mergeCell ref="S12:T12"/>
    <mergeCell ref="S13:T13"/>
    <mergeCell ref="S14:T14"/>
    <mergeCell ref="S15:T15"/>
    <mergeCell ref="D8:E8"/>
    <mergeCell ref="H8:I8"/>
    <mergeCell ref="L8:M8"/>
    <mergeCell ref="P8:Q8"/>
    <mergeCell ref="T8:V8"/>
    <mergeCell ref="D9:E9"/>
    <mergeCell ref="H9:I9"/>
    <mergeCell ref="L9:M9"/>
    <mergeCell ref="P9:Q9"/>
    <mergeCell ref="T9:V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4" max="4" width="3" customWidth="1"/>
    <col min="5" max="5" width="10.140625" customWidth="1"/>
    <col min="6" max="6" width="2.42578125" customWidth="1"/>
    <col min="7" max="7" width="2.85546875" customWidth="1"/>
    <col min="8" max="8" width="3" customWidth="1"/>
    <col min="9" max="9" width="10.140625" customWidth="1"/>
    <col min="10" max="10" width="2.42578125" customWidth="1"/>
    <col min="11" max="11" width="14.28515625" customWidth="1"/>
    <col min="12" max="12" width="3" customWidth="1"/>
    <col min="13" max="13" width="11.7109375" customWidth="1"/>
    <col min="14" max="14" width="14.28515625" customWidth="1"/>
  </cols>
  <sheetData>
    <row r="1" spans="1:14" ht="15" customHeight="1" x14ac:dyDescent="0.25">
      <c r="A1" s="8" t="s">
        <v>1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596</v>
      </c>
      <c r="B3" s="11" t="s">
        <v>6</v>
      </c>
      <c r="C3" s="11"/>
      <c r="D3" s="11"/>
      <c r="E3" s="11"/>
      <c r="F3" s="11"/>
      <c r="G3" s="11"/>
      <c r="H3" s="11"/>
      <c r="I3" s="11"/>
      <c r="J3" s="11"/>
      <c r="K3" s="11"/>
      <c r="L3" s="11"/>
      <c r="M3" s="11"/>
      <c r="N3" s="11"/>
    </row>
    <row r="4" spans="1:14" ht="25.5" customHeight="1" x14ac:dyDescent="0.25">
      <c r="A4" s="12"/>
      <c r="B4" s="45" t="s">
        <v>1392</v>
      </c>
      <c r="C4" s="45"/>
      <c r="D4" s="45"/>
      <c r="E4" s="45"/>
      <c r="F4" s="45"/>
      <c r="G4" s="45"/>
      <c r="H4" s="45"/>
      <c r="I4" s="45"/>
      <c r="J4" s="45"/>
      <c r="K4" s="45"/>
      <c r="L4" s="45"/>
      <c r="M4" s="45"/>
      <c r="N4" s="45"/>
    </row>
    <row r="5" spans="1:14" x14ac:dyDescent="0.25">
      <c r="A5" s="12"/>
      <c r="B5" s="46"/>
      <c r="C5" s="46"/>
      <c r="D5" s="46"/>
      <c r="E5" s="46"/>
      <c r="F5" s="46"/>
      <c r="G5" s="46"/>
      <c r="H5" s="46"/>
      <c r="I5" s="46"/>
      <c r="J5" s="46"/>
      <c r="K5" s="46"/>
      <c r="L5" s="46"/>
      <c r="M5" s="46"/>
      <c r="N5" s="46"/>
    </row>
    <row r="6" spans="1:14" x14ac:dyDescent="0.25">
      <c r="A6" s="12"/>
      <c r="B6" s="22"/>
      <c r="C6" s="22" t="s">
        <v>278</v>
      </c>
      <c r="D6" s="62">
        <v>2013</v>
      </c>
      <c r="E6" s="62"/>
      <c r="F6" s="22"/>
      <c r="G6" s="22" t="s">
        <v>278</v>
      </c>
      <c r="H6" s="62">
        <v>2012</v>
      </c>
      <c r="I6" s="62"/>
      <c r="J6" s="22"/>
    </row>
    <row r="7" spans="1:14" x14ac:dyDescent="0.25">
      <c r="A7" s="12"/>
      <c r="B7" s="83" t="s">
        <v>1393</v>
      </c>
      <c r="C7" s="22" t="s">
        <v>278</v>
      </c>
      <c r="D7" s="54" t="s">
        <v>317</v>
      </c>
      <c r="E7" s="54"/>
      <c r="F7" s="54"/>
      <c r="G7" s="54"/>
      <c r="H7" s="54"/>
      <c r="I7" s="54"/>
      <c r="J7" s="22"/>
    </row>
    <row r="8" spans="1:14" x14ac:dyDescent="0.25">
      <c r="A8" s="12"/>
      <c r="B8" s="47" t="s">
        <v>282</v>
      </c>
      <c r="C8" s="27"/>
      <c r="D8" s="50" t="s">
        <v>281</v>
      </c>
      <c r="E8" s="51">
        <v>10428</v>
      </c>
      <c r="F8" s="26"/>
      <c r="G8" s="27"/>
      <c r="H8" s="50" t="s">
        <v>281</v>
      </c>
      <c r="I8" s="51">
        <v>7963</v>
      </c>
      <c r="J8" s="26"/>
    </row>
    <row r="9" spans="1:14" ht="15.75" thickBot="1" x14ac:dyDescent="0.3">
      <c r="A9" s="12"/>
      <c r="B9" s="29" t="s">
        <v>1394</v>
      </c>
      <c r="C9" s="27"/>
      <c r="D9" s="52" t="s">
        <v>281</v>
      </c>
      <c r="E9" s="53">
        <v>10428</v>
      </c>
      <c r="F9" s="26"/>
      <c r="G9" s="27"/>
      <c r="H9" s="52" t="s">
        <v>281</v>
      </c>
      <c r="I9" s="53">
        <v>7963</v>
      </c>
      <c r="J9" s="26"/>
    </row>
    <row r="10" spans="1:14" ht="15.75" thickTop="1" x14ac:dyDescent="0.25">
      <c r="A10" s="12"/>
      <c r="B10" s="74"/>
      <c r="C10" s="74"/>
      <c r="D10" s="74"/>
      <c r="E10" s="74"/>
      <c r="F10" s="74"/>
      <c r="G10" s="74"/>
      <c r="H10" s="74"/>
      <c r="I10" s="74"/>
      <c r="J10" s="74"/>
      <c r="K10" s="74"/>
      <c r="L10" s="74"/>
      <c r="M10" s="74"/>
      <c r="N10" s="74"/>
    </row>
    <row r="11" spans="1:14" ht="15" customHeight="1" x14ac:dyDescent="0.25">
      <c r="A11" s="12" t="s">
        <v>1597</v>
      </c>
      <c r="B11" s="11" t="s">
        <v>6</v>
      </c>
      <c r="C11" s="11"/>
      <c r="D11" s="11"/>
      <c r="E11" s="11"/>
      <c r="F11" s="11"/>
      <c r="G11" s="11"/>
      <c r="H11" s="11"/>
      <c r="I11" s="11"/>
      <c r="J11" s="11"/>
      <c r="K11" s="11"/>
      <c r="L11" s="11"/>
      <c r="M11" s="11"/>
      <c r="N11" s="11"/>
    </row>
    <row r="12" spans="1:14" x14ac:dyDescent="0.25">
      <c r="A12" s="12"/>
      <c r="B12" s="45" t="s">
        <v>1400</v>
      </c>
      <c r="C12" s="45"/>
      <c r="D12" s="45"/>
      <c r="E12" s="45"/>
      <c r="F12" s="45"/>
      <c r="G12" s="45"/>
      <c r="H12" s="45"/>
      <c r="I12" s="45"/>
      <c r="J12" s="45"/>
      <c r="K12" s="45"/>
      <c r="L12" s="45"/>
      <c r="M12" s="45"/>
      <c r="N12" s="45"/>
    </row>
    <row r="13" spans="1:14" x14ac:dyDescent="0.25">
      <c r="A13" s="12"/>
      <c r="B13" s="46"/>
      <c r="C13" s="46"/>
      <c r="D13" s="46"/>
      <c r="E13" s="46"/>
      <c r="F13" s="46"/>
      <c r="G13" s="46"/>
      <c r="H13" s="46"/>
      <c r="I13" s="46"/>
      <c r="J13" s="46"/>
      <c r="K13" s="46"/>
      <c r="L13" s="46"/>
      <c r="M13" s="46"/>
      <c r="N13" s="46"/>
    </row>
    <row r="14" spans="1:14" x14ac:dyDescent="0.25">
      <c r="A14" s="12"/>
      <c r="B14" s="76"/>
      <c r="C14" s="27"/>
      <c r="D14" s="215">
        <v>2013</v>
      </c>
      <c r="E14" s="215"/>
      <c r="F14" s="26"/>
      <c r="G14" s="27"/>
      <c r="H14" s="215">
        <v>2012</v>
      </c>
      <c r="I14" s="215"/>
      <c r="J14" s="26"/>
      <c r="K14" s="27"/>
      <c r="L14" s="215">
        <v>2011</v>
      </c>
      <c r="M14" s="215"/>
      <c r="N14" s="26"/>
    </row>
    <row r="15" spans="1:14" x14ac:dyDescent="0.25">
      <c r="A15" s="12"/>
      <c r="B15" s="76"/>
      <c r="C15" s="27"/>
      <c r="D15" s="54" t="s">
        <v>317</v>
      </c>
      <c r="E15" s="54"/>
      <c r="F15" s="54"/>
      <c r="G15" s="54"/>
      <c r="H15" s="54"/>
      <c r="I15" s="54"/>
      <c r="J15" s="54"/>
      <c r="K15" s="54"/>
      <c r="L15" s="54"/>
      <c r="M15" s="54"/>
      <c r="N15" s="26"/>
    </row>
    <row r="16" spans="1:14" x14ac:dyDescent="0.25">
      <c r="A16" s="12"/>
      <c r="B16" s="47" t="s">
        <v>37</v>
      </c>
      <c r="C16" s="27"/>
      <c r="D16" s="21" t="s">
        <v>281</v>
      </c>
      <c r="E16" s="30" t="s">
        <v>305</v>
      </c>
      <c r="F16" s="26"/>
      <c r="G16" s="27"/>
      <c r="H16" s="21" t="s">
        <v>281</v>
      </c>
      <c r="I16" s="48">
        <v>16616</v>
      </c>
      <c r="J16" s="26"/>
      <c r="K16" s="27"/>
      <c r="L16" s="21" t="s">
        <v>281</v>
      </c>
      <c r="M16" s="48">
        <v>277972</v>
      </c>
      <c r="N16" s="26"/>
    </row>
    <row r="17" spans="1:14" x14ac:dyDescent="0.25">
      <c r="A17" s="12"/>
      <c r="B17" s="47" t="s">
        <v>1401</v>
      </c>
      <c r="C17" s="27"/>
      <c r="D17" s="27"/>
      <c r="E17" s="48">
        <v>2205</v>
      </c>
      <c r="F17" s="27"/>
      <c r="G17" s="27"/>
      <c r="H17" s="27"/>
      <c r="I17" s="48">
        <v>18328</v>
      </c>
      <c r="J17" s="26"/>
      <c r="K17" s="27"/>
      <c r="L17" s="27"/>
      <c r="M17" s="48">
        <v>255919</v>
      </c>
      <c r="N17" s="26"/>
    </row>
    <row r="18" spans="1:14" x14ac:dyDescent="0.25">
      <c r="A18" s="12"/>
      <c r="B18" s="47" t="s">
        <v>1402</v>
      </c>
      <c r="C18" s="27"/>
      <c r="D18" s="27"/>
      <c r="E18" s="30" t="s">
        <v>305</v>
      </c>
      <c r="F18" s="27"/>
      <c r="G18" s="27"/>
      <c r="H18" s="27"/>
      <c r="I18" s="48">
        <v>9700</v>
      </c>
      <c r="J18" s="26"/>
      <c r="K18" s="27"/>
      <c r="L18" s="27"/>
      <c r="M18" s="30" t="s">
        <v>305</v>
      </c>
      <c r="N18" s="26"/>
    </row>
    <row r="19" spans="1:14" x14ac:dyDescent="0.25">
      <c r="A19" s="12"/>
      <c r="B19" s="47" t="s">
        <v>1403</v>
      </c>
      <c r="C19" s="27"/>
      <c r="D19" s="49"/>
      <c r="E19" s="34" t="s">
        <v>305</v>
      </c>
      <c r="F19" s="27"/>
      <c r="G19" s="27"/>
      <c r="H19" s="49"/>
      <c r="I19" s="51">
        <v>2205</v>
      </c>
      <c r="J19" s="26"/>
      <c r="K19" s="27"/>
      <c r="L19" s="49"/>
      <c r="M19" s="51">
        <v>270630</v>
      </c>
      <c r="N19" s="26"/>
    </row>
    <row r="20" spans="1:14" ht="26.25" x14ac:dyDescent="0.25">
      <c r="A20" s="12"/>
      <c r="B20" s="47" t="s">
        <v>1404</v>
      </c>
      <c r="C20" s="27"/>
      <c r="D20" s="37"/>
      <c r="E20" s="58" t="s">
        <v>1156</v>
      </c>
      <c r="F20" s="17" t="s">
        <v>336</v>
      </c>
      <c r="G20" s="27"/>
      <c r="H20" s="27"/>
      <c r="I20" s="30" t="s">
        <v>1194</v>
      </c>
      <c r="J20" s="17" t="s">
        <v>336</v>
      </c>
      <c r="K20" s="27"/>
      <c r="L20" s="27"/>
      <c r="M20" s="48">
        <v>292683</v>
      </c>
      <c r="N20" s="26"/>
    </row>
    <row r="21" spans="1:14" ht="26.25" x14ac:dyDescent="0.25">
      <c r="A21" s="12"/>
      <c r="B21" s="47" t="s">
        <v>1405</v>
      </c>
      <c r="C21" s="67"/>
      <c r="D21" s="67"/>
      <c r="E21" s="64" t="s">
        <v>1159</v>
      </c>
      <c r="F21" s="66" t="s">
        <v>336</v>
      </c>
      <c r="G21" s="67"/>
      <c r="H21" s="67"/>
      <c r="I21" s="64" t="s">
        <v>1198</v>
      </c>
      <c r="J21" s="66" t="s">
        <v>336</v>
      </c>
      <c r="K21" s="67"/>
      <c r="L21" s="67"/>
      <c r="M21" s="148">
        <v>87038</v>
      </c>
      <c r="N21" s="149"/>
    </row>
    <row r="22" spans="1:14" x14ac:dyDescent="0.25">
      <c r="A22" s="12"/>
      <c r="B22" s="47" t="s">
        <v>1406</v>
      </c>
      <c r="C22" s="67"/>
      <c r="D22" s="216"/>
      <c r="E22" s="65"/>
      <c r="F22" s="66"/>
      <c r="G22" s="67"/>
      <c r="H22" s="216"/>
      <c r="I22" s="65"/>
      <c r="J22" s="66"/>
      <c r="K22" s="67"/>
      <c r="L22" s="216"/>
      <c r="M22" s="217"/>
      <c r="N22" s="149"/>
    </row>
    <row r="23" spans="1:14" ht="26.25" x14ac:dyDescent="0.25">
      <c r="A23" s="12"/>
      <c r="B23" s="47" t="s">
        <v>55</v>
      </c>
      <c r="C23" s="27"/>
      <c r="D23" s="27"/>
      <c r="E23" s="30" t="s">
        <v>1162</v>
      </c>
      <c r="F23" s="17" t="s">
        <v>336</v>
      </c>
      <c r="G23" s="27"/>
      <c r="H23" s="27"/>
      <c r="I23" s="30" t="s">
        <v>1201</v>
      </c>
      <c r="J23" s="17" t="s">
        <v>336</v>
      </c>
      <c r="K23" s="27"/>
      <c r="L23" s="27"/>
      <c r="M23" s="48">
        <v>205645</v>
      </c>
      <c r="N23" s="26"/>
    </row>
    <row r="24" spans="1:14" ht="39" x14ac:dyDescent="0.25">
      <c r="A24" s="12"/>
      <c r="B24" s="47" t="s">
        <v>1407</v>
      </c>
      <c r="C24" s="27"/>
      <c r="D24" s="49"/>
      <c r="E24" s="34" t="s">
        <v>305</v>
      </c>
      <c r="F24" s="27"/>
      <c r="G24" s="27"/>
      <c r="H24" s="49"/>
      <c r="I24" s="34" t="s">
        <v>305</v>
      </c>
      <c r="J24" s="26"/>
      <c r="K24" s="27"/>
      <c r="L24" s="49"/>
      <c r="M24" s="34">
        <v>617</v>
      </c>
      <c r="N24" s="26"/>
    </row>
    <row r="25" spans="1:14" ht="39.75" thickBot="1" x14ac:dyDescent="0.3">
      <c r="A25" s="12"/>
      <c r="B25" s="47" t="s">
        <v>1408</v>
      </c>
      <c r="C25" s="27"/>
      <c r="D25" s="41" t="s">
        <v>281</v>
      </c>
      <c r="E25" s="42" t="s">
        <v>1162</v>
      </c>
      <c r="F25" s="17" t="s">
        <v>336</v>
      </c>
      <c r="G25" s="27"/>
      <c r="H25" s="52" t="s">
        <v>281</v>
      </c>
      <c r="I25" s="59" t="s">
        <v>1201</v>
      </c>
      <c r="J25" s="17" t="s">
        <v>336</v>
      </c>
      <c r="K25" s="27"/>
      <c r="L25" s="52" t="s">
        <v>281</v>
      </c>
      <c r="M25" s="53">
        <v>205028</v>
      </c>
      <c r="N25" s="26"/>
    </row>
    <row r="26" spans="1:14" ht="64.5" thickTop="1" x14ac:dyDescent="0.25">
      <c r="A26" s="12"/>
      <c r="B26" s="77">
        <v>-1</v>
      </c>
      <c r="C26" s="70" t="s">
        <v>1409</v>
      </c>
    </row>
    <row r="27" spans="1:14" ht="76.5" x14ac:dyDescent="0.25">
      <c r="A27" s="12"/>
      <c r="B27" s="77">
        <v>-2</v>
      </c>
      <c r="C27" s="70" t="s">
        <v>1410</v>
      </c>
    </row>
  </sheetData>
  <mergeCells count="31">
    <mergeCell ref="A11:A27"/>
    <mergeCell ref="B11:N11"/>
    <mergeCell ref="B12:N12"/>
    <mergeCell ref="B13:N13"/>
    <mergeCell ref="L21:L22"/>
    <mergeCell ref="M21:M22"/>
    <mergeCell ref="N21:N22"/>
    <mergeCell ref="A1:A2"/>
    <mergeCell ref="B1:N1"/>
    <mergeCell ref="B2:N2"/>
    <mergeCell ref="A3:A10"/>
    <mergeCell ref="B3:N3"/>
    <mergeCell ref="B4:N4"/>
    <mergeCell ref="B5:N5"/>
    <mergeCell ref="D15:M15"/>
    <mergeCell ref="C21:C22"/>
    <mergeCell ref="D21:D22"/>
    <mergeCell ref="E21:E22"/>
    <mergeCell ref="F21:F22"/>
    <mergeCell ref="G21:G22"/>
    <mergeCell ref="H21:H22"/>
    <mergeCell ref="I21:I22"/>
    <mergeCell ref="J21:J22"/>
    <mergeCell ref="K21:K22"/>
    <mergeCell ref="D6:E6"/>
    <mergeCell ref="H6:I6"/>
    <mergeCell ref="D7:I7"/>
    <mergeCell ref="D14:E14"/>
    <mergeCell ref="H14:I14"/>
    <mergeCell ref="L14:M14"/>
    <mergeCell ref="B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1.85546875" bestFit="1" customWidth="1"/>
    <col min="2" max="3" width="36.5703125" bestFit="1" customWidth="1"/>
    <col min="4" max="4" width="2" bestFit="1" customWidth="1"/>
    <col min="5" max="5" width="8.1406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x14ac:dyDescent="0.25">
      <c r="A1" s="8" t="s">
        <v>1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411</v>
      </c>
      <c r="B3" s="11" t="s">
        <v>6</v>
      </c>
      <c r="C3" s="11"/>
      <c r="D3" s="11"/>
      <c r="E3" s="11"/>
      <c r="F3" s="11"/>
      <c r="G3" s="11"/>
      <c r="H3" s="11"/>
      <c r="I3" s="11"/>
      <c r="J3" s="11"/>
      <c r="K3" s="11"/>
      <c r="L3" s="11"/>
      <c r="M3" s="11"/>
      <c r="N3" s="11"/>
      <c r="O3" s="11"/>
      <c r="P3" s="11"/>
      <c r="Q3" s="11"/>
      <c r="R3" s="11"/>
    </row>
    <row r="4" spans="1:18" x14ac:dyDescent="0.25">
      <c r="A4" s="12"/>
      <c r="B4" s="60"/>
      <c r="C4" s="60" t="s">
        <v>278</v>
      </c>
      <c r="D4" s="54" t="s">
        <v>1413</v>
      </c>
      <c r="E4" s="54"/>
      <c r="F4" s="60"/>
      <c r="G4" s="60"/>
      <c r="H4" s="54" t="s">
        <v>1415</v>
      </c>
      <c r="I4" s="54"/>
      <c r="J4" s="60"/>
      <c r="K4" s="60"/>
      <c r="L4" s="54" t="s">
        <v>1417</v>
      </c>
      <c r="M4" s="54"/>
      <c r="N4" s="60"/>
      <c r="O4" s="60"/>
      <c r="P4" s="54" t="s">
        <v>1418</v>
      </c>
      <c r="Q4" s="54"/>
      <c r="R4" s="60"/>
    </row>
    <row r="5" spans="1:18" ht="15.75" thickBot="1" x14ac:dyDescent="0.3">
      <c r="A5" s="12"/>
      <c r="B5" s="60"/>
      <c r="C5" s="60"/>
      <c r="D5" s="43" t="s">
        <v>1414</v>
      </c>
      <c r="E5" s="43"/>
      <c r="F5" s="60"/>
      <c r="G5" s="60"/>
      <c r="H5" s="43" t="s">
        <v>1416</v>
      </c>
      <c r="I5" s="43"/>
      <c r="J5" s="60"/>
      <c r="K5" s="60"/>
      <c r="L5" s="43" t="s">
        <v>1416</v>
      </c>
      <c r="M5" s="43"/>
      <c r="N5" s="60"/>
      <c r="O5" s="60"/>
      <c r="P5" s="43" t="s">
        <v>1416</v>
      </c>
      <c r="Q5" s="43"/>
      <c r="R5" s="60"/>
    </row>
    <row r="6" spans="1:18" x14ac:dyDescent="0.25">
      <c r="A6" s="12"/>
      <c r="B6" s="22"/>
      <c r="C6" s="22" t="s">
        <v>278</v>
      </c>
      <c r="D6" s="54" t="s">
        <v>1419</v>
      </c>
      <c r="E6" s="54"/>
      <c r="F6" s="54"/>
      <c r="G6" s="54"/>
      <c r="H6" s="54"/>
      <c r="I6" s="54"/>
      <c r="J6" s="54"/>
      <c r="K6" s="54"/>
      <c r="L6" s="54"/>
      <c r="M6" s="54"/>
      <c r="N6" s="54"/>
      <c r="O6" s="54"/>
      <c r="P6" s="54"/>
      <c r="Q6" s="54"/>
      <c r="R6" s="22"/>
    </row>
    <row r="7" spans="1:18" x14ac:dyDescent="0.25">
      <c r="A7" s="12"/>
      <c r="B7" s="218">
        <v>83.875</v>
      </c>
      <c r="C7" s="27"/>
      <c r="D7" s="27"/>
      <c r="E7" s="27"/>
      <c r="F7" s="27"/>
      <c r="G7" s="27"/>
      <c r="H7" s="27"/>
      <c r="I7" s="27"/>
      <c r="J7" s="27"/>
      <c r="K7" s="27"/>
      <c r="L7" s="27"/>
      <c r="M7" s="27"/>
      <c r="N7" s="27"/>
      <c r="O7" s="27"/>
      <c r="P7" s="27"/>
      <c r="Q7" s="27"/>
      <c r="R7" s="27"/>
    </row>
    <row r="8" spans="1:18" x14ac:dyDescent="0.25">
      <c r="A8" s="12"/>
      <c r="B8" s="47" t="s">
        <v>37</v>
      </c>
      <c r="C8" s="27"/>
      <c r="D8" s="21" t="s">
        <v>281</v>
      </c>
      <c r="E8" s="48">
        <v>411877</v>
      </c>
      <c r="F8" s="26"/>
      <c r="G8" s="27"/>
      <c r="H8" s="21" t="s">
        <v>281</v>
      </c>
      <c r="I8" s="48">
        <v>420059</v>
      </c>
      <c r="J8" s="26"/>
      <c r="K8" s="27"/>
      <c r="L8" s="21" t="s">
        <v>281</v>
      </c>
      <c r="M8" s="48">
        <v>413796</v>
      </c>
      <c r="N8" s="26"/>
      <c r="O8" s="27"/>
      <c r="P8" s="21" t="s">
        <v>281</v>
      </c>
      <c r="Q8" s="48">
        <v>450539</v>
      </c>
      <c r="R8" s="26"/>
    </row>
    <row r="9" spans="1:18" x14ac:dyDescent="0.25">
      <c r="A9" s="12"/>
      <c r="B9" s="47" t="s">
        <v>39</v>
      </c>
      <c r="C9" s="27"/>
      <c r="D9" s="27"/>
      <c r="E9" s="48">
        <v>200520</v>
      </c>
      <c r="F9" s="27"/>
      <c r="G9" s="27"/>
      <c r="H9" s="27"/>
      <c r="I9" s="48">
        <v>209490</v>
      </c>
      <c r="J9" s="27"/>
      <c r="K9" s="27"/>
      <c r="L9" s="27"/>
      <c r="M9" s="48">
        <v>203992</v>
      </c>
      <c r="N9" s="27"/>
      <c r="O9" s="27"/>
      <c r="P9" s="27"/>
      <c r="Q9" s="48">
        <v>224943</v>
      </c>
      <c r="R9" s="27"/>
    </row>
    <row r="10" spans="1:18" ht="39" x14ac:dyDescent="0.25">
      <c r="A10" s="12"/>
      <c r="B10" s="47" t="s">
        <v>1420</v>
      </c>
      <c r="C10" s="27"/>
      <c r="D10" s="27"/>
      <c r="E10" s="48">
        <v>49404</v>
      </c>
      <c r="F10" s="26"/>
      <c r="G10" s="27"/>
      <c r="H10" s="27"/>
      <c r="I10" s="48">
        <v>63751</v>
      </c>
      <c r="J10" s="27"/>
      <c r="K10" s="27"/>
      <c r="L10" s="27"/>
      <c r="M10" s="48">
        <v>66042</v>
      </c>
      <c r="N10" s="27"/>
      <c r="O10" s="27"/>
      <c r="P10" s="27"/>
      <c r="Q10" s="48">
        <v>54064</v>
      </c>
      <c r="R10" s="27"/>
    </row>
    <row r="11" spans="1:18" x14ac:dyDescent="0.25">
      <c r="A11" s="12"/>
      <c r="B11" s="47" t="s">
        <v>1220</v>
      </c>
      <c r="C11" s="27"/>
      <c r="D11" s="27"/>
      <c r="E11" s="48">
        <v>27701</v>
      </c>
      <c r="F11" s="26"/>
      <c r="G11" s="27"/>
      <c r="H11" s="27"/>
      <c r="I11" s="48">
        <v>43401</v>
      </c>
      <c r="J11" s="27"/>
      <c r="K11" s="27"/>
      <c r="L11" s="27"/>
      <c r="M11" s="48">
        <v>45779</v>
      </c>
      <c r="N11" s="27"/>
      <c r="O11" s="27"/>
      <c r="P11" s="27"/>
      <c r="Q11" s="48">
        <v>35302</v>
      </c>
      <c r="R11" s="27"/>
    </row>
    <row r="12" spans="1:18" ht="26.25" x14ac:dyDescent="0.25">
      <c r="A12" s="12"/>
      <c r="B12" s="47" t="s">
        <v>55</v>
      </c>
      <c r="C12" s="27"/>
      <c r="D12" s="27"/>
      <c r="E12" s="30" t="s">
        <v>1421</v>
      </c>
      <c r="F12" s="21" t="s">
        <v>336</v>
      </c>
      <c r="G12" s="27"/>
      <c r="H12" s="27"/>
      <c r="I12" s="30">
        <v>-766</v>
      </c>
      <c r="J12" s="26"/>
      <c r="K12" s="27"/>
      <c r="L12" s="27"/>
      <c r="M12" s="48">
        <v>1029</v>
      </c>
      <c r="N12" s="26"/>
      <c r="O12" s="27"/>
      <c r="P12" s="27"/>
      <c r="Q12" s="30" t="s">
        <v>1422</v>
      </c>
      <c r="R12" s="17" t="s">
        <v>336</v>
      </c>
    </row>
    <row r="13" spans="1:18" x14ac:dyDescent="0.25">
      <c r="A13" s="12"/>
      <c r="B13" s="47" t="s">
        <v>1423</v>
      </c>
      <c r="C13" s="27"/>
      <c r="D13" s="27"/>
      <c r="E13" s="48">
        <v>27239</v>
      </c>
      <c r="F13" s="26"/>
      <c r="G13" s="27"/>
      <c r="H13" s="27"/>
      <c r="I13" s="48">
        <v>42635</v>
      </c>
      <c r="J13" s="27"/>
      <c r="K13" s="27"/>
      <c r="L13" s="27"/>
      <c r="M13" s="48">
        <v>46808</v>
      </c>
      <c r="N13" s="27"/>
      <c r="O13" s="27"/>
      <c r="P13" s="27"/>
      <c r="Q13" s="48">
        <v>35066</v>
      </c>
      <c r="R13" s="27"/>
    </row>
    <row r="14" spans="1:18" ht="26.25" x14ac:dyDescent="0.25">
      <c r="A14" s="12"/>
      <c r="B14" s="47" t="s">
        <v>57</v>
      </c>
      <c r="C14" s="27"/>
      <c r="D14" s="27"/>
      <c r="E14" s="30">
        <v>201</v>
      </c>
      <c r="F14" s="27"/>
      <c r="G14" s="27"/>
      <c r="H14" s="27"/>
      <c r="I14" s="30">
        <v>194</v>
      </c>
      <c r="J14" s="27"/>
      <c r="K14" s="27"/>
      <c r="L14" s="27"/>
      <c r="M14" s="30">
        <v>234</v>
      </c>
      <c r="N14" s="27"/>
      <c r="O14" s="27"/>
      <c r="P14" s="27"/>
      <c r="Q14" s="30">
        <v>238</v>
      </c>
      <c r="R14" s="27"/>
    </row>
    <row r="15" spans="1:18" ht="26.25" x14ac:dyDescent="0.25">
      <c r="A15" s="12"/>
      <c r="B15" s="47" t="s">
        <v>1228</v>
      </c>
      <c r="C15" s="27"/>
      <c r="D15" s="27"/>
      <c r="E15" s="48">
        <v>27038</v>
      </c>
      <c r="F15" s="26"/>
      <c r="G15" s="27"/>
      <c r="H15" s="27"/>
      <c r="I15" s="48">
        <v>42441</v>
      </c>
      <c r="J15" s="27"/>
      <c r="K15" s="27"/>
      <c r="L15" s="27"/>
      <c r="M15" s="48">
        <v>46574</v>
      </c>
      <c r="N15" s="27"/>
      <c r="O15" s="27"/>
      <c r="P15" s="27"/>
      <c r="Q15" s="48">
        <v>34828</v>
      </c>
      <c r="R15" s="27"/>
    </row>
    <row r="16" spans="1:18" ht="26.25" x14ac:dyDescent="0.25">
      <c r="A16" s="12"/>
      <c r="B16" s="47" t="s">
        <v>1424</v>
      </c>
      <c r="C16" s="27"/>
      <c r="D16" s="27"/>
      <c r="E16" s="28"/>
      <c r="F16" s="27"/>
      <c r="G16" s="27"/>
      <c r="H16" s="27"/>
      <c r="I16" s="28"/>
      <c r="J16" s="27"/>
      <c r="K16" s="27"/>
      <c r="L16" s="27"/>
      <c r="M16" s="28"/>
      <c r="N16" s="27"/>
      <c r="O16" s="27"/>
      <c r="P16" s="27"/>
      <c r="Q16" s="28"/>
      <c r="R16" s="27"/>
    </row>
    <row r="17" spans="1:18" x14ac:dyDescent="0.25">
      <c r="A17" s="12"/>
      <c r="B17" s="29" t="s">
        <v>1220</v>
      </c>
      <c r="C17" s="27"/>
      <c r="D17" s="21" t="s">
        <v>281</v>
      </c>
      <c r="E17" s="30">
        <v>0.67</v>
      </c>
      <c r="F17" s="26"/>
      <c r="G17" s="27"/>
      <c r="H17" s="21" t="s">
        <v>281</v>
      </c>
      <c r="I17" s="30">
        <v>1.05</v>
      </c>
      <c r="J17" s="26"/>
      <c r="K17" s="27"/>
      <c r="L17" s="21" t="s">
        <v>281</v>
      </c>
      <c r="M17" s="30">
        <v>1.1100000000000001</v>
      </c>
      <c r="N17" s="26"/>
      <c r="O17" s="27"/>
      <c r="P17" s="21" t="s">
        <v>281</v>
      </c>
      <c r="Q17" s="30">
        <v>0.85</v>
      </c>
      <c r="R17" s="26"/>
    </row>
    <row r="18" spans="1:18" ht="26.25" x14ac:dyDescent="0.25">
      <c r="A18" s="12"/>
      <c r="B18" s="29" t="s">
        <v>55</v>
      </c>
      <c r="C18" s="27"/>
      <c r="D18" s="49"/>
      <c r="E18" s="34" t="s">
        <v>1425</v>
      </c>
      <c r="F18" s="21" t="s">
        <v>336</v>
      </c>
      <c r="G18" s="27"/>
      <c r="H18" s="49"/>
      <c r="I18" s="34" t="s">
        <v>1426</v>
      </c>
      <c r="J18" s="17" t="s">
        <v>336</v>
      </c>
      <c r="K18" s="27"/>
      <c r="L18" s="49"/>
      <c r="M18" s="34">
        <v>0.02</v>
      </c>
      <c r="N18" s="26"/>
      <c r="O18" s="27"/>
      <c r="P18" s="49"/>
      <c r="Q18" s="34" t="s">
        <v>305</v>
      </c>
      <c r="R18" s="26"/>
    </row>
    <row r="19" spans="1:18" ht="15.75" thickBot="1" x14ac:dyDescent="0.3">
      <c r="A19" s="12"/>
      <c r="B19" s="29" t="s">
        <v>1423</v>
      </c>
      <c r="C19" s="27"/>
      <c r="D19" s="41" t="s">
        <v>281</v>
      </c>
      <c r="E19" s="42">
        <v>0.66</v>
      </c>
      <c r="F19" s="26"/>
      <c r="G19" s="27"/>
      <c r="H19" s="52" t="s">
        <v>281</v>
      </c>
      <c r="I19" s="59">
        <v>1.03</v>
      </c>
      <c r="J19" s="26"/>
      <c r="K19" s="27"/>
      <c r="L19" s="52" t="s">
        <v>281</v>
      </c>
      <c r="M19" s="59">
        <v>1.1299999999999999</v>
      </c>
      <c r="N19" s="26"/>
      <c r="O19" s="27"/>
      <c r="P19" s="52" t="s">
        <v>281</v>
      </c>
      <c r="Q19" s="59">
        <v>0.85</v>
      </c>
      <c r="R19" s="26"/>
    </row>
    <row r="20" spans="1:18" ht="27" thickTop="1" x14ac:dyDescent="0.25">
      <c r="A20" s="12"/>
      <c r="B20" s="47" t="s">
        <v>1427</v>
      </c>
      <c r="C20" s="27"/>
      <c r="D20" s="27"/>
      <c r="E20" s="28"/>
      <c r="F20" s="27"/>
      <c r="G20" s="27"/>
      <c r="H20" s="27"/>
      <c r="I20" s="28"/>
      <c r="J20" s="27"/>
      <c r="K20" s="27"/>
      <c r="L20" s="27"/>
      <c r="M20" s="28"/>
      <c r="N20" s="27"/>
      <c r="O20" s="27"/>
      <c r="P20" s="27"/>
      <c r="Q20" s="28"/>
      <c r="R20" s="27"/>
    </row>
    <row r="21" spans="1:18" x14ac:dyDescent="0.25">
      <c r="A21" s="12"/>
      <c r="B21" s="29" t="s">
        <v>1220</v>
      </c>
      <c r="C21" s="27"/>
      <c r="D21" s="21" t="s">
        <v>281</v>
      </c>
      <c r="E21" s="30">
        <v>0.64</v>
      </c>
      <c r="F21" s="26"/>
      <c r="G21" s="27"/>
      <c r="H21" s="21" t="s">
        <v>281</v>
      </c>
      <c r="I21" s="30">
        <v>0.99</v>
      </c>
      <c r="J21" s="26"/>
      <c r="K21" s="27"/>
      <c r="L21" s="21" t="s">
        <v>281</v>
      </c>
      <c r="M21" s="30">
        <v>1.05</v>
      </c>
      <c r="N21" s="26"/>
      <c r="O21" s="27"/>
      <c r="P21" s="21" t="s">
        <v>281</v>
      </c>
      <c r="Q21" s="30">
        <v>0.78</v>
      </c>
      <c r="R21" s="26"/>
    </row>
    <row r="22" spans="1:18" ht="26.25" x14ac:dyDescent="0.25">
      <c r="A22" s="12"/>
      <c r="B22" s="29" t="s">
        <v>55</v>
      </c>
      <c r="C22" s="27"/>
      <c r="D22" s="49"/>
      <c r="E22" s="34" t="s">
        <v>1425</v>
      </c>
      <c r="F22" s="21" t="s">
        <v>336</v>
      </c>
      <c r="G22" s="27"/>
      <c r="H22" s="49"/>
      <c r="I22" s="34" t="s">
        <v>1425</v>
      </c>
      <c r="J22" s="17" t="s">
        <v>336</v>
      </c>
      <c r="K22" s="27"/>
      <c r="L22" s="49"/>
      <c r="M22" s="34">
        <v>0.03</v>
      </c>
      <c r="N22" s="26"/>
      <c r="O22" s="27"/>
      <c r="P22" s="49"/>
      <c r="Q22" s="34" t="s">
        <v>1428</v>
      </c>
      <c r="R22" s="17" t="s">
        <v>336</v>
      </c>
    </row>
    <row r="23" spans="1:18" ht="15.75" thickBot="1" x14ac:dyDescent="0.3">
      <c r="A23" s="12"/>
      <c r="B23" s="29" t="s">
        <v>1423</v>
      </c>
      <c r="C23" s="27"/>
      <c r="D23" s="41" t="s">
        <v>281</v>
      </c>
      <c r="E23" s="42">
        <v>0.63</v>
      </c>
      <c r="F23" s="26"/>
      <c r="G23" s="27"/>
      <c r="H23" s="52" t="s">
        <v>281</v>
      </c>
      <c r="I23" s="59">
        <v>0.98</v>
      </c>
      <c r="J23" s="26"/>
      <c r="K23" s="27"/>
      <c r="L23" s="52" t="s">
        <v>281</v>
      </c>
      <c r="M23" s="59">
        <v>1.08</v>
      </c>
      <c r="N23" s="26"/>
      <c r="O23" s="27"/>
      <c r="P23" s="52" t="s">
        <v>281</v>
      </c>
      <c r="Q23" s="59">
        <v>0.77</v>
      </c>
      <c r="R23" s="26"/>
    </row>
    <row r="24" spans="1:18" ht="15.75" thickTop="1" x14ac:dyDescent="0.25">
      <c r="A24" s="12"/>
      <c r="B24" s="25" t="s">
        <v>1429</v>
      </c>
      <c r="C24" s="27"/>
      <c r="D24" s="27"/>
      <c r="E24" s="28"/>
      <c r="F24" s="27"/>
      <c r="G24" s="27"/>
      <c r="H24" s="27"/>
      <c r="I24" s="28"/>
      <c r="J24" s="27"/>
      <c r="K24" s="27"/>
      <c r="L24" s="27"/>
      <c r="M24" s="28"/>
      <c r="N24" s="27"/>
      <c r="O24" s="27"/>
      <c r="P24" s="27"/>
      <c r="Q24" s="28"/>
      <c r="R24" s="27"/>
    </row>
    <row r="25" spans="1:18" x14ac:dyDescent="0.25">
      <c r="A25" s="12"/>
      <c r="B25" s="47" t="s">
        <v>37</v>
      </c>
      <c r="C25" s="27"/>
      <c r="D25" s="21" t="s">
        <v>281</v>
      </c>
      <c r="E25" s="48">
        <v>380567</v>
      </c>
      <c r="F25" s="26"/>
      <c r="G25" s="27"/>
      <c r="H25" s="21" t="s">
        <v>281</v>
      </c>
      <c r="I25" s="48">
        <v>383332</v>
      </c>
      <c r="J25" s="26"/>
      <c r="K25" s="27"/>
      <c r="L25" s="21" t="s">
        <v>281</v>
      </c>
      <c r="M25" s="48">
        <v>368054</v>
      </c>
      <c r="N25" s="26"/>
      <c r="O25" s="27"/>
      <c r="P25" s="21" t="s">
        <v>281</v>
      </c>
      <c r="Q25" s="48">
        <v>419056</v>
      </c>
      <c r="R25" s="26"/>
    </row>
    <row r="26" spans="1:18" x14ac:dyDescent="0.25">
      <c r="A26" s="12"/>
      <c r="B26" s="47" t="s">
        <v>39</v>
      </c>
      <c r="C26" s="27"/>
      <c r="D26" s="27"/>
      <c r="E26" s="48">
        <v>184114</v>
      </c>
      <c r="F26" s="26"/>
      <c r="G26" s="27"/>
      <c r="H26" s="27"/>
      <c r="I26" s="48">
        <v>184364</v>
      </c>
      <c r="J26" s="26"/>
      <c r="K26" s="27"/>
      <c r="L26" s="27"/>
      <c r="M26" s="48">
        <v>180567</v>
      </c>
      <c r="N26" s="26"/>
      <c r="O26" s="27"/>
      <c r="P26" s="27"/>
      <c r="Q26" s="48">
        <v>199180</v>
      </c>
      <c r="R26" s="26"/>
    </row>
    <row r="27" spans="1:18" ht="26.25" x14ac:dyDescent="0.25">
      <c r="A27" s="12"/>
      <c r="B27" s="47" t="s">
        <v>1176</v>
      </c>
      <c r="C27" s="27"/>
      <c r="D27" s="27"/>
      <c r="E27" s="30" t="s">
        <v>1430</v>
      </c>
      <c r="F27" s="17" t="s">
        <v>336</v>
      </c>
      <c r="G27" s="27"/>
      <c r="H27" s="27"/>
      <c r="I27" s="48">
        <v>64722</v>
      </c>
      <c r="J27" s="26"/>
      <c r="K27" s="27"/>
      <c r="L27" s="27"/>
      <c r="M27" s="48">
        <v>49841</v>
      </c>
      <c r="N27" s="26"/>
      <c r="O27" s="27"/>
      <c r="P27" s="27"/>
      <c r="Q27" s="48">
        <v>58440</v>
      </c>
      <c r="R27" s="26"/>
    </row>
    <row r="28" spans="1:18" x14ac:dyDescent="0.25">
      <c r="A28" s="12"/>
      <c r="B28" s="47" t="s">
        <v>52</v>
      </c>
      <c r="C28" s="27"/>
      <c r="D28" s="27"/>
      <c r="E28" s="30" t="s">
        <v>1431</v>
      </c>
      <c r="F28" s="17" t="s">
        <v>336</v>
      </c>
      <c r="G28" s="27"/>
      <c r="H28" s="27"/>
      <c r="I28" s="48">
        <v>47266</v>
      </c>
      <c r="J28" s="26"/>
      <c r="K28" s="27"/>
      <c r="L28" s="27"/>
      <c r="M28" s="48">
        <v>24451</v>
      </c>
      <c r="N28" s="26"/>
      <c r="O28" s="27"/>
      <c r="P28" s="27"/>
      <c r="Q28" s="48">
        <v>30614</v>
      </c>
      <c r="R28" s="26"/>
    </row>
    <row r="29" spans="1:18" ht="26.25" x14ac:dyDescent="0.25">
      <c r="A29" s="12"/>
      <c r="B29" s="47" t="s">
        <v>55</v>
      </c>
      <c r="C29" s="27"/>
      <c r="D29" s="27"/>
      <c r="E29" s="30">
        <v>605</v>
      </c>
      <c r="F29" s="26"/>
      <c r="G29" s="27"/>
      <c r="H29" s="27"/>
      <c r="I29" s="30" t="s">
        <v>1432</v>
      </c>
      <c r="J29" s="17" t="s">
        <v>336</v>
      </c>
      <c r="K29" s="27"/>
      <c r="L29" s="27"/>
      <c r="M29" s="30" t="s">
        <v>1433</v>
      </c>
      <c r="N29" s="17" t="s">
        <v>336</v>
      </c>
      <c r="O29" s="27"/>
      <c r="P29" s="27"/>
      <c r="Q29" s="30" t="s">
        <v>1434</v>
      </c>
      <c r="R29" s="17" t="s">
        <v>336</v>
      </c>
    </row>
    <row r="30" spans="1:18" x14ac:dyDescent="0.25">
      <c r="A30" s="12"/>
      <c r="B30" s="47" t="s">
        <v>56</v>
      </c>
      <c r="C30" s="27"/>
      <c r="D30" s="27"/>
      <c r="E30" s="30" t="s">
        <v>1435</v>
      </c>
      <c r="F30" s="17" t="s">
        <v>336</v>
      </c>
      <c r="G30" s="27"/>
      <c r="H30" s="27"/>
      <c r="I30" s="48">
        <v>42899</v>
      </c>
      <c r="J30" s="26"/>
      <c r="K30" s="27"/>
      <c r="L30" s="27"/>
      <c r="M30" s="48">
        <v>21930</v>
      </c>
      <c r="N30" s="26"/>
      <c r="O30" s="27"/>
      <c r="P30" s="27"/>
      <c r="Q30" s="48">
        <v>29577</v>
      </c>
      <c r="R30" s="26"/>
    </row>
    <row r="31" spans="1:18" ht="26.25" x14ac:dyDescent="0.25">
      <c r="A31" s="12"/>
      <c r="B31" s="47" t="s">
        <v>57</v>
      </c>
      <c r="C31" s="27"/>
      <c r="D31" s="27"/>
      <c r="E31" s="30">
        <v>227</v>
      </c>
      <c r="F31" s="26"/>
      <c r="G31" s="27"/>
      <c r="H31" s="27"/>
      <c r="I31" s="30">
        <v>286</v>
      </c>
      <c r="J31" s="26"/>
      <c r="K31" s="27"/>
      <c r="L31" s="27"/>
      <c r="M31" s="30">
        <v>188</v>
      </c>
      <c r="N31" s="26"/>
      <c r="O31" s="27"/>
      <c r="P31" s="27"/>
      <c r="Q31" s="30">
        <v>254</v>
      </c>
      <c r="R31" s="26"/>
    </row>
    <row r="32" spans="1:18" ht="26.25" x14ac:dyDescent="0.25">
      <c r="A32" s="12"/>
      <c r="B32" s="47" t="s">
        <v>59</v>
      </c>
      <c r="C32" s="27"/>
      <c r="D32" s="27"/>
      <c r="E32" s="30" t="s">
        <v>1436</v>
      </c>
      <c r="F32" s="17" t="s">
        <v>336</v>
      </c>
      <c r="G32" s="27"/>
      <c r="H32" s="27"/>
      <c r="I32" s="48">
        <v>42613</v>
      </c>
      <c r="J32" s="26"/>
      <c r="K32" s="27"/>
      <c r="L32" s="27"/>
      <c r="M32" s="48">
        <v>21742</v>
      </c>
      <c r="N32" s="26"/>
      <c r="O32" s="27"/>
      <c r="P32" s="27"/>
      <c r="Q32" s="48">
        <v>29323</v>
      </c>
      <c r="R32" s="26"/>
    </row>
    <row r="33" spans="1:18" ht="26.25" x14ac:dyDescent="0.25">
      <c r="A33" s="12"/>
      <c r="B33" s="47" t="s">
        <v>1424</v>
      </c>
      <c r="C33" s="27"/>
      <c r="D33" s="27"/>
      <c r="E33" s="28"/>
      <c r="F33" s="27"/>
      <c r="G33" s="27"/>
      <c r="H33" s="27"/>
      <c r="I33" s="28"/>
      <c r="J33" s="27"/>
      <c r="K33" s="27"/>
      <c r="L33" s="27"/>
      <c r="M33" s="28"/>
      <c r="N33" s="27"/>
      <c r="O33" s="27"/>
      <c r="P33" s="27"/>
      <c r="Q33" s="28"/>
      <c r="R33" s="27"/>
    </row>
    <row r="34" spans="1:18" ht="26.25" x14ac:dyDescent="0.25">
      <c r="A34" s="12"/>
      <c r="B34" s="29" t="s">
        <v>52</v>
      </c>
      <c r="C34" s="27"/>
      <c r="D34" s="21" t="s">
        <v>281</v>
      </c>
      <c r="E34" s="30" t="s">
        <v>1437</v>
      </c>
      <c r="F34" s="17" t="s">
        <v>336</v>
      </c>
      <c r="G34" s="27"/>
      <c r="H34" s="21" t="s">
        <v>281</v>
      </c>
      <c r="I34" s="30">
        <v>1.1499999999999999</v>
      </c>
      <c r="J34" s="26"/>
      <c r="K34" s="27"/>
      <c r="L34" s="21" t="s">
        <v>281</v>
      </c>
      <c r="M34" s="30">
        <v>0.59</v>
      </c>
      <c r="N34" s="26"/>
      <c r="O34" s="27"/>
      <c r="P34" s="21" t="s">
        <v>281</v>
      </c>
      <c r="Q34" s="30">
        <v>0.74</v>
      </c>
      <c r="R34" s="26"/>
    </row>
    <row r="35" spans="1:18" ht="26.25" x14ac:dyDescent="0.25">
      <c r="A35" s="12"/>
      <c r="B35" s="29" t="s">
        <v>55</v>
      </c>
      <c r="C35" s="27"/>
      <c r="D35" s="49"/>
      <c r="E35" s="34">
        <v>0.01</v>
      </c>
      <c r="F35" s="26"/>
      <c r="G35" s="27"/>
      <c r="H35" s="49"/>
      <c r="I35" s="34" t="s">
        <v>1438</v>
      </c>
      <c r="J35" s="17" t="s">
        <v>336</v>
      </c>
      <c r="K35" s="27"/>
      <c r="L35" s="49"/>
      <c r="M35" s="34" t="s">
        <v>1439</v>
      </c>
      <c r="N35" s="17" t="s">
        <v>336</v>
      </c>
      <c r="O35" s="27"/>
      <c r="P35" s="49"/>
      <c r="Q35" s="34" t="s">
        <v>1426</v>
      </c>
      <c r="R35" s="17" t="s">
        <v>336</v>
      </c>
    </row>
    <row r="36" spans="1:18" ht="15.75" thickBot="1" x14ac:dyDescent="0.3">
      <c r="A36" s="12"/>
      <c r="B36" s="29" t="s">
        <v>56</v>
      </c>
      <c r="C36" s="27"/>
      <c r="D36" s="52" t="s">
        <v>281</v>
      </c>
      <c r="E36" s="59" t="s">
        <v>1440</v>
      </c>
      <c r="F36" s="17" t="s">
        <v>336</v>
      </c>
      <c r="G36" s="27"/>
      <c r="H36" s="52" t="s">
        <v>281</v>
      </c>
      <c r="I36" s="59">
        <v>1.04</v>
      </c>
      <c r="J36" s="26"/>
      <c r="K36" s="27"/>
      <c r="L36" s="52" t="s">
        <v>281</v>
      </c>
      <c r="M36" s="59">
        <v>0.53</v>
      </c>
      <c r="N36" s="26"/>
      <c r="O36" s="27"/>
      <c r="P36" s="52" t="s">
        <v>281</v>
      </c>
      <c r="Q36" s="59">
        <v>0.72</v>
      </c>
      <c r="R36" s="26"/>
    </row>
    <row r="37" spans="1:18" ht="27" thickTop="1" x14ac:dyDescent="0.25">
      <c r="A37" s="12"/>
      <c r="B37" s="47" t="s">
        <v>1427</v>
      </c>
      <c r="C37" s="27"/>
      <c r="D37" s="27"/>
      <c r="E37" s="28"/>
      <c r="F37" s="27"/>
      <c r="G37" s="27"/>
      <c r="H37" s="27"/>
      <c r="I37" s="28"/>
      <c r="J37" s="27"/>
      <c r="K37" s="27"/>
      <c r="L37" s="27"/>
      <c r="M37" s="28"/>
      <c r="N37" s="27"/>
      <c r="O37" s="27"/>
      <c r="P37" s="27"/>
      <c r="Q37" s="28"/>
      <c r="R37" s="27"/>
    </row>
    <row r="38" spans="1:18" ht="26.25" x14ac:dyDescent="0.25">
      <c r="A38" s="12"/>
      <c r="B38" s="29" t="s">
        <v>52</v>
      </c>
      <c r="C38" s="27"/>
      <c r="D38" s="21" t="s">
        <v>281</v>
      </c>
      <c r="E38" s="30" t="s">
        <v>1437</v>
      </c>
      <c r="F38" s="17" t="s">
        <v>336</v>
      </c>
      <c r="G38" s="27"/>
      <c r="H38" s="21" t="s">
        <v>281</v>
      </c>
      <c r="I38" s="30">
        <v>1.1399999999999999</v>
      </c>
      <c r="J38" s="26"/>
      <c r="K38" s="27"/>
      <c r="L38" s="21" t="s">
        <v>281</v>
      </c>
      <c r="M38" s="30">
        <v>0.57999999999999996</v>
      </c>
      <c r="N38" s="26"/>
      <c r="O38" s="27"/>
      <c r="P38" s="21" t="s">
        <v>281</v>
      </c>
      <c r="Q38" s="30">
        <v>0.72</v>
      </c>
      <c r="R38" s="26"/>
    </row>
    <row r="39" spans="1:18" ht="26.25" x14ac:dyDescent="0.25">
      <c r="A39" s="12"/>
      <c r="B39" s="29" t="s">
        <v>55</v>
      </c>
      <c r="C39" s="27"/>
      <c r="D39" s="49"/>
      <c r="E39" s="34">
        <v>0.01</v>
      </c>
      <c r="F39" s="26"/>
      <c r="G39" s="27"/>
      <c r="H39" s="49"/>
      <c r="I39" s="34" t="s">
        <v>1441</v>
      </c>
      <c r="J39" s="17" t="s">
        <v>336</v>
      </c>
      <c r="K39" s="27"/>
      <c r="L39" s="49"/>
      <c r="M39" s="34" t="s">
        <v>1439</v>
      </c>
      <c r="N39" s="17" t="s">
        <v>336</v>
      </c>
      <c r="O39" s="27"/>
      <c r="P39" s="49"/>
      <c r="Q39" s="34" t="s">
        <v>1426</v>
      </c>
      <c r="R39" s="17" t="s">
        <v>336</v>
      </c>
    </row>
    <row r="40" spans="1:18" ht="15.75" thickBot="1" x14ac:dyDescent="0.3">
      <c r="A40" s="12"/>
      <c r="B40" s="29" t="s">
        <v>56</v>
      </c>
      <c r="C40" s="27"/>
      <c r="D40" s="52" t="s">
        <v>281</v>
      </c>
      <c r="E40" s="59" t="s">
        <v>1440</v>
      </c>
      <c r="F40" s="17" t="s">
        <v>336</v>
      </c>
      <c r="G40" s="27"/>
      <c r="H40" s="52" t="s">
        <v>281</v>
      </c>
      <c r="I40" s="59">
        <v>1.04</v>
      </c>
      <c r="J40" s="26"/>
      <c r="K40" s="27"/>
      <c r="L40" s="52" t="s">
        <v>281</v>
      </c>
      <c r="M40" s="59">
        <v>0.52</v>
      </c>
      <c r="N40" s="26"/>
      <c r="O40" s="27"/>
      <c r="P40" s="52" t="s">
        <v>281</v>
      </c>
      <c r="Q40" s="59">
        <v>0.7</v>
      </c>
      <c r="R40" s="26"/>
    </row>
    <row r="41" spans="1:18" ht="51.75" thickTop="1" x14ac:dyDescent="0.25">
      <c r="A41" s="12"/>
      <c r="B41" s="77">
        <v>-1</v>
      </c>
      <c r="C41" s="70" t="s">
        <v>1442</v>
      </c>
    </row>
    <row r="42" spans="1:18" ht="63.75" x14ac:dyDescent="0.25">
      <c r="A42" s="12"/>
      <c r="B42" s="77">
        <v>-2</v>
      </c>
      <c r="C42" s="70" t="s">
        <v>1443</v>
      </c>
    </row>
    <row r="43" spans="1:18" ht="38.25" x14ac:dyDescent="0.25">
      <c r="A43" s="12"/>
      <c r="B43" s="77">
        <v>-3</v>
      </c>
      <c r="C43" s="70" t="s">
        <v>1444</v>
      </c>
    </row>
  </sheetData>
  <mergeCells count="23">
    <mergeCell ref="A1:A2"/>
    <mergeCell ref="B1:R1"/>
    <mergeCell ref="B2:R2"/>
    <mergeCell ref="A3:A43"/>
    <mergeCell ref="B3:R3"/>
    <mergeCell ref="N4:N5"/>
    <mergeCell ref="O4:O5"/>
    <mergeCell ref="P4:Q4"/>
    <mergeCell ref="P5:Q5"/>
    <mergeCell ref="R4:R5"/>
    <mergeCell ref="D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70</v>
      </c>
      <c r="B2" s="1" t="s">
        <v>2</v>
      </c>
      <c r="C2" s="1" t="s">
        <v>35</v>
      </c>
      <c r="D2" s="1" t="s">
        <v>36</v>
      </c>
    </row>
    <row r="3" spans="1:4" x14ac:dyDescent="0.25">
      <c r="A3" s="2" t="s">
        <v>96</v>
      </c>
      <c r="B3" s="4" t="s">
        <v>6</v>
      </c>
      <c r="C3" s="4" t="s">
        <v>6</v>
      </c>
      <c r="D3" s="4" t="s">
        <v>6</v>
      </c>
    </row>
    <row r="4" spans="1:4" x14ac:dyDescent="0.25">
      <c r="A4" s="2" t="s">
        <v>99</v>
      </c>
      <c r="B4" s="7">
        <v>8086</v>
      </c>
      <c r="C4" s="7">
        <v>1210</v>
      </c>
      <c r="D4" s="7">
        <v>-161</v>
      </c>
    </row>
    <row r="5" spans="1:4" ht="30" x14ac:dyDescent="0.25">
      <c r="A5" s="2" t="s">
        <v>83</v>
      </c>
      <c r="B5" s="4" t="s">
        <v>6</v>
      </c>
      <c r="C5" s="4" t="s">
        <v>6</v>
      </c>
      <c r="D5" s="4" t="s">
        <v>6</v>
      </c>
    </row>
    <row r="6" spans="1:4" ht="30" x14ac:dyDescent="0.25">
      <c r="A6" s="2" t="s">
        <v>100</v>
      </c>
      <c r="B6" s="4">
        <v>-9</v>
      </c>
      <c r="C6" s="4">
        <v>-8</v>
      </c>
      <c r="D6" s="4">
        <v>-9</v>
      </c>
    </row>
    <row r="7" spans="1:4" ht="30" x14ac:dyDescent="0.25">
      <c r="A7" s="2" t="s">
        <v>101</v>
      </c>
      <c r="B7" s="4">
        <v>2</v>
      </c>
      <c r="C7" s="4">
        <v>35</v>
      </c>
      <c r="D7" s="4">
        <v>42</v>
      </c>
    </row>
    <row r="8" spans="1:4" ht="30" x14ac:dyDescent="0.25">
      <c r="A8" s="2" t="s">
        <v>102</v>
      </c>
      <c r="B8" s="6">
        <v>14638</v>
      </c>
      <c r="C8" s="6">
        <v>2399</v>
      </c>
      <c r="D8" s="6">
        <v>28779</v>
      </c>
    </row>
    <row r="9" spans="1:4" ht="30" x14ac:dyDescent="0.25">
      <c r="A9" s="2" t="s">
        <v>103</v>
      </c>
      <c r="B9" s="6">
        <v>2446</v>
      </c>
      <c r="C9" s="6">
        <v>2537</v>
      </c>
      <c r="D9" s="6">
        <v>1399</v>
      </c>
    </row>
    <row r="10" spans="1:4" x14ac:dyDescent="0.25">
      <c r="A10" s="2" t="s">
        <v>104</v>
      </c>
      <c r="B10" s="4" t="s">
        <v>6</v>
      </c>
      <c r="C10" s="4">
        <v>40</v>
      </c>
      <c r="D10" s="4">
        <v>-2</v>
      </c>
    </row>
    <row r="11" spans="1:4" x14ac:dyDescent="0.25">
      <c r="A11" s="2" t="s">
        <v>105</v>
      </c>
      <c r="B11" s="4" t="s">
        <v>6</v>
      </c>
      <c r="C11" s="4">
        <v>-44</v>
      </c>
      <c r="D11" s="4" t="s">
        <v>6</v>
      </c>
    </row>
    <row r="12" spans="1:4" x14ac:dyDescent="0.25">
      <c r="A12" s="2" t="s">
        <v>106</v>
      </c>
      <c r="B12" s="4" t="s">
        <v>6</v>
      </c>
      <c r="C12" s="4" t="s">
        <v>6</v>
      </c>
      <c r="D12" s="6">
        <v>4865</v>
      </c>
    </row>
    <row r="13" spans="1:4" x14ac:dyDescent="0.25">
      <c r="A13" s="2" t="s">
        <v>99</v>
      </c>
      <c r="B13" s="4">
        <v>66</v>
      </c>
      <c r="C13" s="4">
        <v>-58</v>
      </c>
      <c r="D13" s="4">
        <v>-20</v>
      </c>
    </row>
    <row r="14" spans="1:4" ht="30" x14ac:dyDescent="0.25">
      <c r="A14" s="2" t="s">
        <v>92</v>
      </c>
      <c r="B14" s="4" t="s">
        <v>6</v>
      </c>
      <c r="C14" s="4" t="s">
        <v>6</v>
      </c>
      <c r="D14" s="4" t="s">
        <v>6</v>
      </c>
    </row>
    <row r="15" spans="1:4" ht="30" x14ac:dyDescent="0.25">
      <c r="A15" s="2" t="s">
        <v>107</v>
      </c>
      <c r="B15" s="4">
        <v>265</v>
      </c>
      <c r="C15" s="4">
        <v>102</v>
      </c>
      <c r="D15" s="4">
        <v>-830</v>
      </c>
    </row>
    <row r="16" spans="1:4" ht="30" x14ac:dyDescent="0.25">
      <c r="A16" s="2" t="s">
        <v>108</v>
      </c>
      <c r="B16" s="4">
        <v>-46</v>
      </c>
      <c r="C16" s="6">
        <v>3832</v>
      </c>
      <c r="D16" s="6">
        <v>5757</v>
      </c>
    </row>
    <row r="17" spans="1:4" x14ac:dyDescent="0.25">
      <c r="A17" s="2" t="s">
        <v>109</v>
      </c>
      <c r="B17" s="4" t="s">
        <v>6</v>
      </c>
      <c r="C17" s="4" t="s">
        <v>6</v>
      </c>
      <c r="D17" s="7">
        <v>-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30" customHeight="1" x14ac:dyDescent="0.25">
      <c r="A1" s="8" t="s">
        <v>1599</v>
      </c>
      <c r="B1" s="8" t="s">
        <v>1</v>
      </c>
      <c r="C1" s="8"/>
      <c r="D1" s="8"/>
    </row>
    <row r="2" spans="1:4" x14ac:dyDescent="0.25">
      <c r="A2" s="8"/>
      <c r="B2" s="1" t="s">
        <v>2</v>
      </c>
      <c r="C2" s="1" t="s">
        <v>35</v>
      </c>
      <c r="D2" s="1" t="s">
        <v>36</v>
      </c>
    </row>
    <row r="3" spans="1:4" ht="30" x14ac:dyDescent="0.25">
      <c r="A3" s="3" t="s">
        <v>1600</v>
      </c>
      <c r="B3" s="4" t="s">
        <v>6</v>
      </c>
      <c r="C3" s="4" t="s">
        <v>6</v>
      </c>
      <c r="D3" s="4" t="s">
        <v>6</v>
      </c>
    </row>
    <row r="4" spans="1:4" x14ac:dyDescent="0.25">
      <c r="A4" s="2" t="s">
        <v>1601</v>
      </c>
      <c r="B4" s="7">
        <v>16958000</v>
      </c>
      <c r="C4" s="7">
        <v>17596000</v>
      </c>
      <c r="D4" s="7">
        <v>5947000</v>
      </c>
    </row>
    <row r="5" spans="1:4" x14ac:dyDescent="0.25">
      <c r="A5" s="2" t="s">
        <v>1602</v>
      </c>
      <c r="B5" s="6">
        <v>10700000</v>
      </c>
      <c r="C5" s="6">
        <v>7800000</v>
      </c>
      <c r="D5" s="4" t="s">
        <v>6</v>
      </c>
    </row>
    <row r="6" spans="1:4" x14ac:dyDescent="0.25">
      <c r="A6" s="2" t="s">
        <v>1603</v>
      </c>
      <c r="B6" s="6">
        <v>3300000</v>
      </c>
      <c r="C6" s="6">
        <v>2900000</v>
      </c>
      <c r="D6" s="4" t="s">
        <v>6</v>
      </c>
    </row>
    <row r="7" spans="1:4" ht="30" x14ac:dyDescent="0.25">
      <c r="A7" s="2" t="s">
        <v>1604</v>
      </c>
      <c r="B7" s="4" t="s">
        <v>1605</v>
      </c>
      <c r="C7" s="4" t="s">
        <v>6</v>
      </c>
      <c r="D7" s="4" t="s">
        <v>6</v>
      </c>
    </row>
    <row r="8" spans="1:4" x14ac:dyDescent="0.25">
      <c r="A8" s="2" t="s">
        <v>168</v>
      </c>
      <c r="B8" s="6">
        <v>11871000</v>
      </c>
      <c r="C8" s="6">
        <v>8623000</v>
      </c>
      <c r="D8" s="6">
        <v>4532000</v>
      </c>
    </row>
    <row r="9" spans="1:4" ht="45" x14ac:dyDescent="0.25">
      <c r="A9" s="2" t="s">
        <v>1606</v>
      </c>
      <c r="B9" s="6">
        <v>3800000</v>
      </c>
      <c r="C9" s="6">
        <v>2700000</v>
      </c>
      <c r="D9" s="6">
        <v>2500000</v>
      </c>
    </row>
    <row r="10" spans="1:4" ht="30" x14ac:dyDescent="0.25">
      <c r="A10" s="2" t="s">
        <v>1607</v>
      </c>
      <c r="B10" s="6">
        <v>148191</v>
      </c>
      <c r="C10" s="6">
        <v>178690</v>
      </c>
      <c r="D10" s="6">
        <v>175291</v>
      </c>
    </row>
    <row r="11" spans="1:4" x14ac:dyDescent="0.25">
      <c r="A11" s="2" t="s">
        <v>1608</v>
      </c>
      <c r="B11" s="4" t="s">
        <v>6</v>
      </c>
      <c r="C11" s="4" t="s">
        <v>6</v>
      </c>
      <c r="D11" s="6">
        <v>2497000</v>
      </c>
    </row>
    <row r="12" spans="1:4" x14ac:dyDescent="0.25">
      <c r="A12" s="2" t="s">
        <v>1609</v>
      </c>
      <c r="B12" s="6">
        <v>17600000</v>
      </c>
      <c r="C12" s="4" t="s">
        <v>6</v>
      </c>
      <c r="D12" s="4" t="s">
        <v>6</v>
      </c>
    </row>
    <row r="13" spans="1:4" x14ac:dyDescent="0.25">
      <c r="A13" s="2" t="s">
        <v>1610</v>
      </c>
      <c r="B13" s="6">
        <v>7800000</v>
      </c>
      <c r="C13" s="6">
        <v>19500000</v>
      </c>
      <c r="D13" s="4" t="s">
        <v>6</v>
      </c>
    </row>
    <row r="14" spans="1:4" ht="30" x14ac:dyDescent="0.25">
      <c r="A14" s="2" t="s">
        <v>1611</v>
      </c>
      <c r="B14" s="4" t="s">
        <v>6</v>
      </c>
      <c r="C14" s="4" t="s">
        <v>6</v>
      </c>
      <c r="D14" s="4" t="s">
        <v>6</v>
      </c>
    </row>
    <row r="15" spans="1:4" ht="30" x14ac:dyDescent="0.25">
      <c r="A15" s="3" t="s">
        <v>1600</v>
      </c>
      <c r="B15" s="4" t="s">
        <v>6</v>
      </c>
      <c r="C15" s="4" t="s">
        <v>6</v>
      </c>
      <c r="D15" s="4" t="s">
        <v>6</v>
      </c>
    </row>
    <row r="16" spans="1:4" x14ac:dyDescent="0.25">
      <c r="A16" s="2" t="s">
        <v>1608</v>
      </c>
      <c r="B16" s="6">
        <v>7400000</v>
      </c>
      <c r="C16" s="4" t="s">
        <v>6</v>
      </c>
      <c r="D16" s="4" t="s">
        <v>6</v>
      </c>
    </row>
    <row r="17" spans="1:4" x14ac:dyDescent="0.25">
      <c r="A17" s="2" t="s">
        <v>1612</v>
      </c>
      <c r="B17" s="4" t="s">
        <v>6</v>
      </c>
      <c r="C17" s="4" t="s">
        <v>6</v>
      </c>
      <c r="D17" s="4" t="s">
        <v>6</v>
      </c>
    </row>
    <row r="18" spans="1:4" ht="30" x14ac:dyDescent="0.25">
      <c r="A18" s="3" t="s">
        <v>1600</v>
      </c>
      <c r="B18" s="4" t="s">
        <v>6</v>
      </c>
      <c r="C18" s="4" t="s">
        <v>6</v>
      </c>
      <c r="D18" s="4" t="s">
        <v>6</v>
      </c>
    </row>
    <row r="19" spans="1:4" ht="60" x14ac:dyDescent="0.25">
      <c r="A19" s="2" t="s">
        <v>1613</v>
      </c>
      <c r="B19" s="6">
        <v>4400000</v>
      </c>
      <c r="C19" s="4" t="s">
        <v>6</v>
      </c>
      <c r="D19" s="4" t="s">
        <v>6</v>
      </c>
    </row>
    <row r="20" spans="1:4" ht="75" x14ac:dyDescent="0.25">
      <c r="A20" s="2" t="s">
        <v>1614</v>
      </c>
      <c r="B20" s="4" t="s">
        <v>1615</v>
      </c>
      <c r="C20" s="4" t="s">
        <v>6</v>
      </c>
      <c r="D20" s="4" t="s">
        <v>6</v>
      </c>
    </row>
    <row r="21" spans="1:4" x14ac:dyDescent="0.25">
      <c r="A21" s="2" t="s">
        <v>1616</v>
      </c>
      <c r="B21" s="4" t="s">
        <v>6</v>
      </c>
      <c r="C21" s="4" t="s">
        <v>6</v>
      </c>
      <c r="D21" s="4" t="s">
        <v>6</v>
      </c>
    </row>
    <row r="22" spans="1:4" ht="30" x14ac:dyDescent="0.25">
      <c r="A22" s="3" t="s">
        <v>1600</v>
      </c>
      <c r="B22" s="4" t="s">
        <v>6</v>
      </c>
      <c r="C22" s="4" t="s">
        <v>6</v>
      </c>
      <c r="D22" s="4" t="s">
        <v>6</v>
      </c>
    </row>
    <row r="23" spans="1:4" ht="60" x14ac:dyDescent="0.25">
      <c r="A23" s="2" t="s">
        <v>1613</v>
      </c>
      <c r="B23" s="6">
        <v>9200000</v>
      </c>
      <c r="C23" s="4" t="s">
        <v>6</v>
      </c>
      <c r="D23" s="4" t="s">
        <v>6</v>
      </c>
    </row>
    <row r="24" spans="1:4" ht="75" x14ac:dyDescent="0.25">
      <c r="A24" s="2" t="s">
        <v>1614</v>
      </c>
      <c r="B24" s="4" t="s">
        <v>1617</v>
      </c>
      <c r="C24" s="4" t="s">
        <v>6</v>
      </c>
      <c r="D24" s="4" t="s">
        <v>6</v>
      </c>
    </row>
    <row r="25" spans="1:4" x14ac:dyDescent="0.25">
      <c r="A25" s="2" t="s">
        <v>1618</v>
      </c>
      <c r="B25" s="4" t="s">
        <v>6</v>
      </c>
      <c r="C25" s="4" t="s">
        <v>6</v>
      </c>
      <c r="D25" s="4" t="s">
        <v>6</v>
      </c>
    </row>
    <row r="26" spans="1:4" ht="30" x14ac:dyDescent="0.25">
      <c r="A26" s="3" t="s">
        <v>1600</v>
      </c>
      <c r="B26" s="4" t="s">
        <v>6</v>
      </c>
      <c r="C26" s="4" t="s">
        <v>6</v>
      </c>
      <c r="D26" s="4" t="s">
        <v>6</v>
      </c>
    </row>
    <row r="27" spans="1:4" ht="30" x14ac:dyDescent="0.25">
      <c r="A27" s="2" t="s">
        <v>1619</v>
      </c>
      <c r="B27" s="4" t="s">
        <v>6</v>
      </c>
      <c r="C27" s="4" t="s">
        <v>6</v>
      </c>
      <c r="D27" s="6">
        <v>3000000</v>
      </c>
    </row>
    <row r="28" spans="1:4" x14ac:dyDescent="0.25">
      <c r="A28" s="2" t="s">
        <v>1620</v>
      </c>
      <c r="B28" s="4" t="s">
        <v>6</v>
      </c>
      <c r="C28" s="4" t="s">
        <v>6</v>
      </c>
      <c r="D28" s="4" t="s">
        <v>6</v>
      </c>
    </row>
    <row r="29" spans="1:4" ht="30" x14ac:dyDescent="0.25">
      <c r="A29" s="3" t="s">
        <v>1600</v>
      </c>
      <c r="B29" s="4" t="s">
        <v>6</v>
      </c>
      <c r="C29" s="4" t="s">
        <v>6</v>
      </c>
      <c r="D29" s="4" t="s">
        <v>6</v>
      </c>
    </row>
    <row r="30" spans="1:4" x14ac:dyDescent="0.25">
      <c r="A30" s="2" t="s">
        <v>1621</v>
      </c>
      <c r="B30" s="4" t="s">
        <v>1622</v>
      </c>
      <c r="C30" s="4" t="s">
        <v>6</v>
      </c>
      <c r="D30" s="4" t="s">
        <v>6</v>
      </c>
    </row>
    <row r="31" spans="1:4" x14ac:dyDescent="0.25">
      <c r="A31" s="2" t="s">
        <v>1623</v>
      </c>
      <c r="B31" s="4" t="s">
        <v>6</v>
      </c>
      <c r="C31" s="4" t="s">
        <v>6</v>
      </c>
      <c r="D31" s="4" t="s">
        <v>6</v>
      </c>
    </row>
    <row r="32" spans="1:4" ht="30" x14ac:dyDescent="0.25">
      <c r="A32" s="3" t="s">
        <v>1600</v>
      </c>
      <c r="B32" s="4" t="s">
        <v>6</v>
      </c>
      <c r="C32" s="4" t="s">
        <v>6</v>
      </c>
      <c r="D32" s="4" t="s">
        <v>6</v>
      </c>
    </row>
    <row r="33" spans="1:4" x14ac:dyDescent="0.25">
      <c r="A33" s="2" t="s">
        <v>1621</v>
      </c>
      <c r="B33" s="4" t="s">
        <v>1624</v>
      </c>
      <c r="C33" s="4" t="s">
        <v>6</v>
      </c>
      <c r="D33" s="4" t="s">
        <v>6</v>
      </c>
    </row>
    <row r="34" spans="1:4" x14ac:dyDescent="0.25">
      <c r="A34" s="2" t="s">
        <v>1625</v>
      </c>
      <c r="B34" s="4" t="s">
        <v>6</v>
      </c>
      <c r="C34" s="4" t="s">
        <v>6</v>
      </c>
      <c r="D34" s="4" t="s">
        <v>6</v>
      </c>
    </row>
    <row r="35" spans="1:4" ht="30" x14ac:dyDescent="0.25">
      <c r="A35" s="3" t="s">
        <v>1600</v>
      </c>
      <c r="B35" s="4" t="s">
        <v>6</v>
      </c>
      <c r="C35" s="4" t="s">
        <v>6</v>
      </c>
      <c r="D35" s="4" t="s">
        <v>6</v>
      </c>
    </row>
    <row r="36" spans="1:4" x14ac:dyDescent="0.25">
      <c r="A36" s="2" t="s">
        <v>1621</v>
      </c>
      <c r="B36" s="4" t="s">
        <v>1622</v>
      </c>
      <c r="C36" s="4" t="s">
        <v>6</v>
      </c>
      <c r="D36" s="4" t="s">
        <v>6</v>
      </c>
    </row>
    <row r="37" spans="1:4" x14ac:dyDescent="0.25">
      <c r="A37" s="2" t="s">
        <v>1626</v>
      </c>
      <c r="B37" s="4" t="s">
        <v>6</v>
      </c>
      <c r="C37" s="4" t="s">
        <v>6</v>
      </c>
      <c r="D37" s="4" t="s">
        <v>6</v>
      </c>
    </row>
    <row r="38" spans="1:4" ht="30" x14ac:dyDescent="0.25">
      <c r="A38" s="3" t="s">
        <v>1600</v>
      </c>
      <c r="B38" s="4" t="s">
        <v>6</v>
      </c>
      <c r="C38" s="4" t="s">
        <v>6</v>
      </c>
      <c r="D38" s="4" t="s">
        <v>6</v>
      </c>
    </row>
    <row r="39" spans="1:4" x14ac:dyDescent="0.25">
      <c r="A39" s="2" t="s">
        <v>1621</v>
      </c>
      <c r="B39" s="4" t="s">
        <v>1627</v>
      </c>
      <c r="C39" s="4" t="s">
        <v>6</v>
      </c>
      <c r="D39" s="4" t="s">
        <v>6</v>
      </c>
    </row>
    <row r="40" spans="1:4" x14ac:dyDescent="0.25">
      <c r="A40" s="2" t="s">
        <v>1628</v>
      </c>
      <c r="B40" s="4" t="s">
        <v>6</v>
      </c>
      <c r="C40" s="4" t="s">
        <v>6</v>
      </c>
      <c r="D40" s="4" t="s">
        <v>6</v>
      </c>
    </row>
    <row r="41" spans="1:4" ht="30" x14ac:dyDescent="0.25">
      <c r="A41" s="3" t="s">
        <v>1600</v>
      </c>
      <c r="B41" s="4" t="s">
        <v>6</v>
      </c>
      <c r="C41" s="4" t="s">
        <v>6</v>
      </c>
      <c r="D41" s="4" t="s">
        <v>6</v>
      </c>
    </row>
    <row r="42" spans="1:4" x14ac:dyDescent="0.25">
      <c r="A42" s="2" t="s">
        <v>1621</v>
      </c>
      <c r="B42" s="4" t="s">
        <v>1629</v>
      </c>
      <c r="C42" s="4" t="s">
        <v>6</v>
      </c>
      <c r="D42" s="4" t="s">
        <v>6</v>
      </c>
    </row>
    <row r="43" spans="1:4" x14ac:dyDescent="0.25">
      <c r="A43" s="2" t="s">
        <v>1630</v>
      </c>
      <c r="B43" s="4" t="s">
        <v>6</v>
      </c>
      <c r="C43" s="4" t="s">
        <v>6</v>
      </c>
      <c r="D43" s="4" t="s">
        <v>6</v>
      </c>
    </row>
    <row r="44" spans="1:4" ht="30" x14ac:dyDescent="0.25">
      <c r="A44" s="3" t="s">
        <v>1600</v>
      </c>
      <c r="B44" s="4" t="s">
        <v>6</v>
      </c>
      <c r="C44" s="4" t="s">
        <v>6</v>
      </c>
      <c r="D44" s="4" t="s">
        <v>6</v>
      </c>
    </row>
    <row r="45" spans="1:4" x14ac:dyDescent="0.25">
      <c r="A45" s="2" t="s">
        <v>1621</v>
      </c>
      <c r="B45" s="4" t="s">
        <v>1631</v>
      </c>
      <c r="C45" s="4" t="s">
        <v>6</v>
      </c>
      <c r="D45" s="4" t="s">
        <v>6</v>
      </c>
    </row>
    <row r="46" spans="1:4" x14ac:dyDescent="0.25">
      <c r="A46" s="2" t="s">
        <v>1632</v>
      </c>
      <c r="B46" s="4" t="s">
        <v>6</v>
      </c>
      <c r="C46" s="4" t="s">
        <v>6</v>
      </c>
      <c r="D46" s="4" t="s">
        <v>6</v>
      </c>
    </row>
    <row r="47" spans="1:4" ht="30" x14ac:dyDescent="0.25">
      <c r="A47" s="3" t="s">
        <v>1600</v>
      </c>
      <c r="B47" s="4" t="s">
        <v>6</v>
      </c>
      <c r="C47" s="4" t="s">
        <v>6</v>
      </c>
      <c r="D47" s="4" t="s">
        <v>6</v>
      </c>
    </row>
    <row r="48" spans="1:4" x14ac:dyDescent="0.25">
      <c r="A48" s="2" t="s">
        <v>1621</v>
      </c>
      <c r="B48" s="4" t="s">
        <v>1633</v>
      </c>
      <c r="C48" s="4" t="s">
        <v>6</v>
      </c>
      <c r="D48" s="4" t="s">
        <v>6</v>
      </c>
    </row>
    <row r="49" spans="1:4" x14ac:dyDescent="0.25">
      <c r="A49" s="2" t="s">
        <v>1634</v>
      </c>
      <c r="B49" s="4" t="s">
        <v>6</v>
      </c>
      <c r="C49" s="4" t="s">
        <v>6</v>
      </c>
      <c r="D49" s="4" t="s">
        <v>6</v>
      </c>
    </row>
    <row r="50" spans="1:4" ht="30" x14ac:dyDescent="0.25">
      <c r="A50" s="3" t="s">
        <v>1600</v>
      </c>
      <c r="B50" s="4" t="s">
        <v>6</v>
      </c>
      <c r="C50" s="4" t="s">
        <v>6</v>
      </c>
      <c r="D50" s="4" t="s">
        <v>6</v>
      </c>
    </row>
    <row r="51" spans="1:4" x14ac:dyDescent="0.25">
      <c r="A51" s="2" t="s">
        <v>1621</v>
      </c>
      <c r="B51" s="4" t="s">
        <v>1631</v>
      </c>
      <c r="C51" s="4" t="s">
        <v>6</v>
      </c>
      <c r="D51" s="4" t="s">
        <v>6</v>
      </c>
    </row>
    <row r="52" spans="1:4" x14ac:dyDescent="0.25">
      <c r="A52" s="2" t="s">
        <v>1635</v>
      </c>
      <c r="B52" s="4" t="s">
        <v>6</v>
      </c>
      <c r="C52" s="4" t="s">
        <v>6</v>
      </c>
      <c r="D52" s="4" t="s">
        <v>6</v>
      </c>
    </row>
    <row r="53" spans="1:4" ht="30" x14ac:dyDescent="0.25">
      <c r="A53" s="3" t="s">
        <v>1600</v>
      </c>
      <c r="B53" s="4" t="s">
        <v>6</v>
      </c>
      <c r="C53" s="4" t="s">
        <v>6</v>
      </c>
      <c r="D53" s="4" t="s">
        <v>6</v>
      </c>
    </row>
    <row r="54" spans="1:4" ht="30" x14ac:dyDescent="0.25">
      <c r="A54" s="2" t="s">
        <v>1636</v>
      </c>
      <c r="B54" s="4" t="s">
        <v>1624</v>
      </c>
      <c r="C54" s="4" t="s">
        <v>6</v>
      </c>
      <c r="D54" s="4" t="s">
        <v>6</v>
      </c>
    </row>
    <row r="55" spans="1:4" x14ac:dyDescent="0.25">
      <c r="A55" s="2" t="s">
        <v>1637</v>
      </c>
      <c r="B55" s="4" t="s">
        <v>6</v>
      </c>
      <c r="C55" s="4" t="s">
        <v>6</v>
      </c>
      <c r="D55" s="4" t="s">
        <v>6</v>
      </c>
    </row>
    <row r="56" spans="1:4" ht="30" x14ac:dyDescent="0.25">
      <c r="A56" s="3" t="s">
        <v>1600</v>
      </c>
      <c r="B56" s="4" t="s">
        <v>6</v>
      </c>
      <c r="C56" s="4" t="s">
        <v>6</v>
      </c>
      <c r="D56" s="4" t="s">
        <v>6</v>
      </c>
    </row>
    <row r="57" spans="1:4" ht="30" x14ac:dyDescent="0.25">
      <c r="A57" s="2" t="s">
        <v>1636</v>
      </c>
      <c r="B57" s="4" t="s">
        <v>1631</v>
      </c>
      <c r="C57" s="4" t="s">
        <v>6</v>
      </c>
      <c r="D57" s="4" t="s">
        <v>6</v>
      </c>
    </row>
    <row r="58" spans="1:4" x14ac:dyDescent="0.25">
      <c r="A58" s="2" t="s">
        <v>1638</v>
      </c>
      <c r="B58" s="4" t="s">
        <v>6</v>
      </c>
      <c r="C58" s="4" t="s">
        <v>6</v>
      </c>
      <c r="D58" s="4" t="s">
        <v>6</v>
      </c>
    </row>
    <row r="59" spans="1:4" ht="30" x14ac:dyDescent="0.25">
      <c r="A59" s="3" t="s">
        <v>1600</v>
      </c>
      <c r="B59" s="4" t="s">
        <v>6</v>
      </c>
      <c r="C59" s="4" t="s">
        <v>6</v>
      </c>
      <c r="D59" s="4" t="s">
        <v>6</v>
      </c>
    </row>
    <row r="60" spans="1:4" ht="30" x14ac:dyDescent="0.25">
      <c r="A60" s="2" t="s">
        <v>1636</v>
      </c>
      <c r="B60" s="4" t="s">
        <v>1622</v>
      </c>
      <c r="C60" s="4" t="s">
        <v>6</v>
      </c>
      <c r="D60" s="4" t="s">
        <v>6</v>
      </c>
    </row>
    <row r="61" spans="1:4" x14ac:dyDescent="0.25">
      <c r="A61" s="2" t="s">
        <v>1639</v>
      </c>
      <c r="B61" s="4" t="s">
        <v>6</v>
      </c>
      <c r="C61" s="4" t="s">
        <v>6</v>
      </c>
      <c r="D61" s="4" t="s">
        <v>6</v>
      </c>
    </row>
    <row r="62" spans="1:4" ht="30" x14ac:dyDescent="0.25">
      <c r="A62" s="3" t="s">
        <v>1600</v>
      </c>
      <c r="B62" s="4" t="s">
        <v>6</v>
      </c>
      <c r="C62" s="4" t="s">
        <v>6</v>
      </c>
      <c r="D62" s="4" t="s">
        <v>6</v>
      </c>
    </row>
    <row r="63" spans="1:4" ht="30" x14ac:dyDescent="0.25">
      <c r="A63" s="2" t="s">
        <v>1636</v>
      </c>
      <c r="B63" s="4" t="s">
        <v>1640</v>
      </c>
      <c r="C63" s="4" t="s">
        <v>6</v>
      </c>
      <c r="D63" s="4" t="s">
        <v>6</v>
      </c>
    </row>
    <row r="64" spans="1:4" ht="30" x14ac:dyDescent="0.25">
      <c r="A64" s="2" t="s">
        <v>1641</v>
      </c>
      <c r="B64" s="4" t="s">
        <v>6</v>
      </c>
      <c r="C64" s="4" t="s">
        <v>6</v>
      </c>
      <c r="D64" s="4" t="s">
        <v>6</v>
      </c>
    </row>
    <row r="65" spans="1:4" ht="30" x14ac:dyDescent="0.25">
      <c r="A65" s="3" t="s">
        <v>1600</v>
      </c>
      <c r="B65" s="4" t="s">
        <v>6</v>
      </c>
      <c r="C65" s="4" t="s">
        <v>6</v>
      </c>
      <c r="D65" s="4" t="s">
        <v>6</v>
      </c>
    </row>
    <row r="66" spans="1:4" ht="30" x14ac:dyDescent="0.25">
      <c r="A66" s="2" t="s">
        <v>1636</v>
      </c>
      <c r="B66" s="4" t="s">
        <v>1622</v>
      </c>
      <c r="C66" s="4" t="s">
        <v>6</v>
      </c>
      <c r="D66" s="4" t="s">
        <v>6</v>
      </c>
    </row>
    <row r="67" spans="1:4" ht="30" x14ac:dyDescent="0.25">
      <c r="A67" s="2" t="s">
        <v>1642</v>
      </c>
      <c r="B67" s="4" t="s">
        <v>6</v>
      </c>
      <c r="C67" s="4" t="s">
        <v>6</v>
      </c>
      <c r="D67" s="4" t="s">
        <v>6</v>
      </c>
    </row>
    <row r="68" spans="1:4" ht="30" x14ac:dyDescent="0.25">
      <c r="A68" s="3" t="s">
        <v>1600</v>
      </c>
      <c r="B68" s="4" t="s">
        <v>6</v>
      </c>
      <c r="C68" s="4" t="s">
        <v>6</v>
      </c>
      <c r="D68" s="4" t="s">
        <v>6</v>
      </c>
    </row>
    <row r="69" spans="1:4" ht="30" x14ac:dyDescent="0.25">
      <c r="A69" s="2" t="s">
        <v>1636</v>
      </c>
      <c r="B69" s="4" t="s">
        <v>1640</v>
      </c>
      <c r="C69" s="4" t="s">
        <v>6</v>
      </c>
      <c r="D69" s="4" t="s">
        <v>6</v>
      </c>
    </row>
    <row r="70" spans="1:4" x14ac:dyDescent="0.25">
      <c r="A70" s="2" t="s">
        <v>1643</v>
      </c>
      <c r="B70" s="4" t="s">
        <v>6</v>
      </c>
      <c r="C70" s="4" t="s">
        <v>6</v>
      </c>
      <c r="D70" s="4" t="s">
        <v>6</v>
      </c>
    </row>
    <row r="71" spans="1:4" ht="30" x14ac:dyDescent="0.25">
      <c r="A71" s="3" t="s">
        <v>1600</v>
      </c>
      <c r="B71" s="4" t="s">
        <v>6</v>
      </c>
      <c r="C71" s="4" t="s">
        <v>6</v>
      </c>
      <c r="D71" s="4" t="s">
        <v>6</v>
      </c>
    </row>
    <row r="72" spans="1:4" x14ac:dyDescent="0.25">
      <c r="A72" s="2" t="s">
        <v>1601</v>
      </c>
      <c r="B72" s="4" t="s">
        <v>6</v>
      </c>
      <c r="C72" s="7">
        <v>17600000</v>
      </c>
      <c r="D72" s="7">
        <v>59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644</v>
      </c>
      <c r="B1" s="1" t="s">
        <v>2</v>
      </c>
      <c r="C1" s="1" t="s">
        <v>35</v>
      </c>
    </row>
    <row r="2" spans="1:3" x14ac:dyDescent="0.25">
      <c r="A2" s="3" t="s">
        <v>1645</v>
      </c>
      <c r="B2" s="4" t="s">
        <v>6</v>
      </c>
      <c r="C2" s="4" t="s">
        <v>6</v>
      </c>
    </row>
    <row r="3" spans="1:3" x14ac:dyDescent="0.25">
      <c r="A3" s="2" t="s">
        <v>121</v>
      </c>
      <c r="B3" s="7">
        <v>1354203000</v>
      </c>
      <c r="C3" s="7">
        <v>1238452000</v>
      </c>
    </row>
    <row r="4" spans="1:3" x14ac:dyDescent="0.25">
      <c r="A4" s="2" t="s">
        <v>1646</v>
      </c>
      <c r="B4" s="4" t="s">
        <v>6</v>
      </c>
      <c r="C4" s="4" t="s">
        <v>6</v>
      </c>
    </row>
    <row r="5" spans="1:3" x14ac:dyDescent="0.25">
      <c r="A5" s="3" t="s">
        <v>1645</v>
      </c>
      <c r="B5" s="4" t="s">
        <v>6</v>
      </c>
      <c r="C5" s="4" t="s">
        <v>6</v>
      </c>
    </row>
    <row r="6" spans="1:3" x14ac:dyDescent="0.25">
      <c r="A6" s="2" t="s">
        <v>111</v>
      </c>
      <c r="B6" s="6">
        <v>21000000</v>
      </c>
      <c r="C6" s="4" t="s">
        <v>6</v>
      </c>
    </row>
    <row r="7" spans="1:3" x14ac:dyDescent="0.25">
      <c r="A7" s="2" t="s">
        <v>282</v>
      </c>
      <c r="B7" s="6">
        <v>1400000</v>
      </c>
      <c r="C7" s="4" t="s">
        <v>6</v>
      </c>
    </row>
    <row r="8" spans="1:3" x14ac:dyDescent="0.25">
      <c r="A8" s="2" t="s">
        <v>121</v>
      </c>
      <c r="B8" s="6">
        <v>123300000</v>
      </c>
      <c r="C8" s="4" t="s">
        <v>6</v>
      </c>
    </row>
    <row r="9" spans="1:3" x14ac:dyDescent="0.25">
      <c r="A9" s="2" t="s">
        <v>288</v>
      </c>
      <c r="B9" s="6">
        <v>401200000</v>
      </c>
      <c r="C9" s="4" t="s">
        <v>6</v>
      </c>
    </row>
    <row r="10" spans="1:3" x14ac:dyDescent="0.25">
      <c r="A10" s="2" t="s">
        <v>126</v>
      </c>
      <c r="B10" s="6">
        <v>5400000</v>
      </c>
      <c r="C10" s="4" t="s">
        <v>6</v>
      </c>
    </row>
    <row r="11" spans="1:3" x14ac:dyDescent="0.25">
      <c r="A11" s="2" t="s">
        <v>137</v>
      </c>
      <c r="B11" s="6">
        <v>88800000</v>
      </c>
      <c r="C11" s="4" t="s">
        <v>6</v>
      </c>
    </row>
    <row r="12" spans="1:3" x14ac:dyDescent="0.25">
      <c r="A12" s="2" t="s">
        <v>290</v>
      </c>
      <c r="B12" s="6">
        <v>94200000</v>
      </c>
      <c r="C12" s="4" t="s">
        <v>6</v>
      </c>
    </row>
    <row r="13" spans="1:3" x14ac:dyDescent="0.25">
      <c r="A13" s="2" t="s">
        <v>291</v>
      </c>
      <c r="B13" s="6">
        <v>307000000</v>
      </c>
      <c r="C13" s="4" t="s">
        <v>6</v>
      </c>
    </row>
    <row r="14" spans="1:3" x14ac:dyDescent="0.25">
      <c r="A14" s="2" t="s">
        <v>1647</v>
      </c>
      <c r="B14" s="4" t="s">
        <v>6</v>
      </c>
      <c r="C14" s="4" t="s">
        <v>6</v>
      </c>
    </row>
    <row r="15" spans="1:3" x14ac:dyDescent="0.25">
      <c r="A15" s="3" t="s">
        <v>1645</v>
      </c>
      <c r="B15" s="4" t="s">
        <v>6</v>
      </c>
      <c r="C15" s="4" t="s">
        <v>6</v>
      </c>
    </row>
    <row r="16" spans="1:3" x14ac:dyDescent="0.25">
      <c r="A16" s="2" t="s">
        <v>1648</v>
      </c>
      <c r="B16" s="6">
        <v>159500000</v>
      </c>
      <c r="C16" s="4" t="s">
        <v>6</v>
      </c>
    </row>
    <row r="17" spans="1:3" x14ac:dyDescent="0.25">
      <c r="A17" s="2" t="s">
        <v>1649</v>
      </c>
      <c r="B17" s="4" t="s">
        <v>6</v>
      </c>
      <c r="C17" s="4" t="s">
        <v>6</v>
      </c>
    </row>
    <row r="18" spans="1:3" x14ac:dyDescent="0.25">
      <c r="A18" s="3" t="s">
        <v>1645</v>
      </c>
      <c r="B18" s="4" t="s">
        <v>6</v>
      </c>
      <c r="C18" s="4" t="s">
        <v>6</v>
      </c>
    </row>
    <row r="19" spans="1:3" x14ac:dyDescent="0.25">
      <c r="A19" s="2" t="s">
        <v>1648</v>
      </c>
      <c r="B19" s="6">
        <v>26500000</v>
      </c>
      <c r="C19" s="4" t="s">
        <v>6</v>
      </c>
    </row>
    <row r="20" spans="1:3" x14ac:dyDescent="0.25">
      <c r="A20" s="2" t="s">
        <v>1650</v>
      </c>
      <c r="B20" s="4" t="s">
        <v>6</v>
      </c>
      <c r="C20" s="4" t="s">
        <v>6</v>
      </c>
    </row>
    <row r="21" spans="1:3" x14ac:dyDescent="0.25">
      <c r="A21" s="3" t="s">
        <v>1645</v>
      </c>
      <c r="B21" s="4" t="s">
        <v>6</v>
      </c>
      <c r="C21" s="4" t="s">
        <v>6</v>
      </c>
    </row>
    <row r="22" spans="1:3" x14ac:dyDescent="0.25">
      <c r="A22" s="2" t="s">
        <v>1648</v>
      </c>
      <c r="B22" s="6">
        <v>49600000</v>
      </c>
      <c r="C22" s="4" t="s">
        <v>6</v>
      </c>
    </row>
    <row r="23" spans="1:3" ht="30" x14ac:dyDescent="0.25">
      <c r="A23" s="2" t="s">
        <v>1651</v>
      </c>
      <c r="B23" s="4" t="s">
        <v>6</v>
      </c>
      <c r="C23" s="4" t="s">
        <v>6</v>
      </c>
    </row>
    <row r="24" spans="1:3" x14ac:dyDescent="0.25">
      <c r="A24" s="3" t="s">
        <v>1645</v>
      </c>
      <c r="B24" s="4" t="s">
        <v>6</v>
      </c>
      <c r="C24" s="4" t="s">
        <v>6</v>
      </c>
    </row>
    <row r="25" spans="1:3" x14ac:dyDescent="0.25">
      <c r="A25" s="2" t="s">
        <v>1648</v>
      </c>
      <c r="B25" s="7">
        <v>19900000</v>
      </c>
      <c r="C25"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2" max="2" width="13" customWidth="1"/>
    <col min="3" max="5" width="12.85546875" customWidth="1"/>
    <col min="6" max="6" width="2.5703125" customWidth="1"/>
    <col min="7" max="7" width="13" customWidth="1"/>
    <col min="8" max="8" width="2.5703125" customWidth="1"/>
    <col min="9" max="9" width="12.85546875" customWidth="1"/>
    <col min="10" max="10" width="2.5703125" customWidth="1"/>
    <col min="11" max="11" width="12.85546875" customWidth="1"/>
    <col min="12" max="12" width="2.5703125" customWidth="1"/>
    <col min="13" max="13" width="12.85546875" customWidth="1"/>
    <col min="14" max="14" width="4.5703125" customWidth="1"/>
    <col min="15" max="17" width="14.5703125" customWidth="1"/>
  </cols>
  <sheetData>
    <row r="1" spans="1:17" ht="15" customHeight="1" x14ac:dyDescent="0.25">
      <c r="A1" s="8" t="s">
        <v>1652</v>
      </c>
      <c r="B1" s="8" t="s">
        <v>1653</v>
      </c>
      <c r="C1" s="8"/>
      <c r="D1" s="8"/>
      <c r="E1" s="8"/>
      <c r="F1" s="8"/>
      <c r="G1" s="8"/>
      <c r="H1" s="8"/>
      <c r="I1" s="8"/>
      <c r="J1" s="8"/>
      <c r="K1" s="8"/>
      <c r="L1" s="8"/>
      <c r="M1" s="8"/>
      <c r="N1" s="8"/>
      <c r="O1" s="8" t="s">
        <v>1</v>
      </c>
      <c r="P1" s="8"/>
      <c r="Q1" s="8"/>
    </row>
    <row r="2" spans="1:17" ht="15" customHeight="1" x14ac:dyDescent="0.25">
      <c r="A2" s="8"/>
      <c r="B2" s="1" t="s">
        <v>2</v>
      </c>
      <c r="C2" s="1" t="s">
        <v>1654</v>
      </c>
      <c r="D2" s="1" t="s">
        <v>4</v>
      </c>
      <c r="E2" s="8" t="s">
        <v>1655</v>
      </c>
      <c r="F2" s="8"/>
      <c r="G2" s="8" t="s">
        <v>35</v>
      </c>
      <c r="H2" s="8"/>
      <c r="I2" s="8" t="s">
        <v>1656</v>
      </c>
      <c r="J2" s="8"/>
      <c r="K2" s="8" t="s">
        <v>1657</v>
      </c>
      <c r="L2" s="8"/>
      <c r="M2" s="8" t="s">
        <v>1658</v>
      </c>
      <c r="N2" s="8"/>
      <c r="O2" s="1" t="s">
        <v>2</v>
      </c>
      <c r="P2" s="1" t="s">
        <v>35</v>
      </c>
      <c r="Q2" s="1" t="s">
        <v>36</v>
      </c>
    </row>
    <row r="3" spans="1:17" x14ac:dyDescent="0.25">
      <c r="A3" s="3" t="s">
        <v>1645</v>
      </c>
      <c r="B3" s="4" t="s">
        <v>6</v>
      </c>
      <c r="C3" s="4" t="s">
        <v>6</v>
      </c>
      <c r="D3" s="4" t="s">
        <v>6</v>
      </c>
      <c r="E3" s="4" t="s">
        <v>6</v>
      </c>
      <c r="F3" s="4"/>
      <c r="G3" s="4" t="s">
        <v>6</v>
      </c>
      <c r="H3" s="4"/>
      <c r="I3" s="4" t="s">
        <v>6</v>
      </c>
      <c r="J3" s="4"/>
      <c r="K3" s="4" t="s">
        <v>6</v>
      </c>
      <c r="L3" s="4"/>
      <c r="M3" s="4" t="s">
        <v>6</v>
      </c>
      <c r="N3" s="4"/>
      <c r="O3" s="4" t="s">
        <v>6</v>
      </c>
      <c r="P3" s="4" t="s">
        <v>6</v>
      </c>
      <c r="Q3" s="4" t="s">
        <v>6</v>
      </c>
    </row>
    <row r="4" spans="1:17" ht="17.25" x14ac:dyDescent="0.25">
      <c r="A4" s="2" t="s">
        <v>1659</v>
      </c>
      <c r="B4" s="7">
        <v>450539000</v>
      </c>
      <c r="C4" s="7">
        <v>413796000</v>
      </c>
      <c r="D4" s="7">
        <v>420059000</v>
      </c>
      <c r="E4" s="7">
        <v>411877000</v>
      </c>
      <c r="F4" s="10" t="s">
        <v>72</v>
      </c>
      <c r="G4" s="7">
        <v>419056000</v>
      </c>
      <c r="H4" s="10" t="s">
        <v>1660</v>
      </c>
      <c r="I4" s="7">
        <v>368054000</v>
      </c>
      <c r="J4" s="10" t="s">
        <v>1660</v>
      </c>
      <c r="K4" s="7">
        <v>383332000</v>
      </c>
      <c r="L4" s="10" t="s">
        <v>1660</v>
      </c>
      <c r="M4" s="7">
        <v>380567000</v>
      </c>
      <c r="N4" s="10" t="s">
        <v>1661</v>
      </c>
      <c r="O4" s="7">
        <v>1696271000</v>
      </c>
      <c r="P4" s="7">
        <v>1551009000</v>
      </c>
      <c r="Q4" s="7">
        <v>1492528000</v>
      </c>
    </row>
    <row r="5" spans="1:17" ht="17.25" x14ac:dyDescent="0.25">
      <c r="A5" s="2" t="s">
        <v>1662</v>
      </c>
      <c r="B5" s="6">
        <v>54064000</v>
      </c>
      <c r="C5" s="6">
        <v>66042000</v>
      </c>
      <c r="D5" s="6">
        <v>63751000</v>
      </c>
      <c r="E5" s="6">
        <v>49404000</v>
      </c>
      <c r="F5" s="10" t="s">
        <v>72</v>
      </c>
      <c r="G5" s="6">
        <v>58440000</v>
      </c>
      <c r="H5" s="10" t="s">
        <v>1660</v>
      </c>
      <c r="I5" s="6">
        <v>49841000</v>
      </c>
      <c r="J5" s="10" t="s">
        <v>1660</v>
      </c>
      <c r="K5" s="6">
        <v>64722000</v>
      </c>
      <c r="L5" s="10" t="s">
        <v>1660</v>
      </c>
      <c r="M5" s="6">
        <v>-270378000</v>
      </c>
      <c r="N5" s="10" t="s">
        <v>1661</v>
      </c>
      <c r="O5" s="6">
        <v>233261000</v>
      </c>
      <c r="P5" s="6">
        <v>-97375000</v>
      </c>
      <c r="Q5" s="6">
        <v>229570000</v>
      </c>
    </row>
    <row r="6" spans="1:17" x14ac:dyDescent="0.25">
      <c r="A6" s="2" t="s">
        <v>121</v>
      </c>
      <c r="B6" s="6">
        <v>1354203000</v>
      </c>
      <c r="C6" s="4" t="s">
        <v>6</v>
      </c>
      <c r="D6" s="4" t="s">
        <v>6</v>
      </c>
      <c r="E6" s="4" t="s">
        <v>6</v>
      </c>
      <c r="F6" s="4"/>
      <c r="G6" s="6">
        <v>1238452000</v>
      </c>
      <c r="H6" s="4"/>
      <c r="I6" s="4" t="s">
        <v>6</v>
      </c>
      <c r="J6" s="4"/>
      <c r="K6" s="4" t="s">
        <v>6</v>
      </c>
      <c r="L6" s="4"/>
      <c r="M6" s="4" t="s">
        <v>6</v>
      </c>
      <c r="N6" s="4"/>
      <c r="O6" s="6">
        <v>1354203000</v>
      </c>
      <c r="P6" s="6">
        <v>1238452000</v>
      </c>
      <c r="Q6" s="4" t="s">
        <v>6</v>
      </c>
    </row>
    <row r="7" spans="1:17" x14ac:dyDescent="0.25">
      <c r="A7" s="2" t="s">
        <v>1601</v>
      </c>
      <c r="B7" s="4" t="s">
        <v>6</v>
      </c>
      <c r="C7" s="4" t="s">
        <v>6</v>
      </c>
      <c r="D7" s="4" t="s">
        <v>6</v>
      </c>
      <c r="E7" s="4" t="s">
        <v>6</v>
      </c>
      <c r="F7" s="4"/>
      <c r="G7" s="4" t="s">
        <v>6</v>
      </c>
      <c r="H7" s="4"/>
      <c r="I7" s="4" t="s">
        <v>6</v>
      </c>
      <c r="J7" s="4"/>
      <c r="K7" s="4" t="s">
        <v>6</v>
      </c>
      <c r="L7" s="4"/>
      <c r="M7" s="4" t="s">
        <v>6</v>
      </c>
      <c r="N7" s="4"/>
      <c r="O7" s="6">
        <v>16958000</v>
      </c>
      <c r="P7" s="6">
        <v>17596000</v>
      </c>
      <c r="Q7" s="6">
        <v>5947000</v>
      </c>
    </row>
    <row r="8" spans="1:17" x14ac:dyDescent="0.25">
      <c r="A8" s="2" t="s">
        <v>1646</v>
      </c>
      <c r="B8" s="4" t="s">
        <v>6</v>
      </c>
      <c r="C8" s="4" t="s">
        <v>6</v>
      </c>
      <c r="D8" s="4" t="s">
        <v>6</v>
      </c>
      <c r="E8" s="4" t="s">
        <v>6</v>
      </c>
      <c r="F8" s="4"/>
      <c r="G8" s="4" t="s">
        <v>6</v>
      </c>
      <c r="H8" s="4"/>
      <c r="I8" s="4" t="s">
        <v>6</v>
      </c>
      <c r="J8" s="4"/>
      <c r="K8" s="4" t="s">
        <v>6</v>
      </c>
      <c r="L8" s="4"/>
      <c r="M8" s="4" t="s">
        <v>6</v>
      </c>
      <c r="N8" s="4"/>
      <c r="O8" s="4" t="s">
        <v>6</v>
      </c>
      <c r="P8" s="4" t="s">
        <v>6</v>
      </c>
      <c r="Q8" s="4" t="s">
        <v>6</v>
      </c>
    </row>
    <row r="9" spans="1:17" x14ac:dyDescent="0.25">
      <c r="A9" s="3" t="s">
        <v>1645</v>
      </c>
      <c r="B9" s="4" t="s">
        <v>6</v>
      </c>
      <c r="C9" s="4" t="s">
        <v>6</v>
      </c>
      <c r="D9" s="4" t="s">
        <v>6</v>
      </c>
      <c r="E9" s="4" t="s">
        <v>6</v>
      </c>
      <c r="F9" s="4"/>
      <c r="G9" s="4" t="s">
        <v>6</v>
      </c>
      <c r="H9" s="4"/>
      <c r="I9" s="4" t="s">
        <v>6</v>
      </c>
      <c r="J9" s="4"/>
      <c r="K9" s="4" t="s">
        <v>6</v>
      </c>
      <c r="L9" s="4"/>
      <c r="M9" s="4" t="s">
        <v>6</v>
      </c>
      <c r="N9" s="4"/>
      <c r="O9" s="4" t="s">
        <v>6</v>
      </c>
      <c r="P9" s="4" t="s">
        <v>6</v>
      </c>
      <c r="Q9" s="4" t="s">
        <v>6</v>
      </c>
    </row>
    <row r="10" spans="1:17" ht="30" x14ac:dyDescent="0.25">
      <c r="A10" s="2" t="s">
        <v>1663</v>
      </c>
      <c r="B10" s="6">
        <v>307000000</v>
      </c>
      <c r="C10" s="4" t="s">
        <v>6</v>
      </c>
      <c r="D10" s="4" t="s">
        <v>6</v>
      </c>
      <c r="E10" s="4" t="s">
        <v>6</v>
      </c>
      <c r="F10" s="4"/>
      <c r="G10" s="4" t="s">
        <v>6</v>
      </c>
      <c r="H10" s="4"/>
      <c r="I10" s="4" t="s">
        <v>6</v>
      </c>
      <c r="J10" s="4"/>
      <c r="K10" s="4" t="s">
        <v>6</v>
      </c>
      <c r="L10" s="4"/>
      <c r="M10" s="4" t="s">
        <v>6</v>
      </c>
      <c r="N10" s="4"/>
      <c r="O10" s="6">
        <v>307000000</v>
      </c>
      <c r="P10" s="4" t="s">
        <v>6</v>
      </c>
      <c r="Q10" s="4" t="s">
        <v>6</v>
      </c>
    </row>
    <row r="11" spans="1:17" x14ac:dyDescent="0.25">
      <c r="A11" s="2" t="s">
        <v>1664</v>
      </c>
      <c r="B11" s="4" t="s">
        <v>6</v>
      </c>
      <c r="C11" s="4" t="s">
        <v>6</v>
      </c>
      <c r="D11" s="4" t="s">
        <v>6</v>
      </c>
      <c r="E11" s="4" t="s">
        <v>6</v>
      </c>
      <c r="F11" s="4"/>
      <c r="G11" s="4" t="s">
        <v>6</v>
      </c>
      <c r="H11" s="4"/>
      <c r="I11" s="4" t="s">
        <v>6</v>
      </c>
      <c r="J11" s="4"/>
      <c r="K11" s="4" t="s">
        <v>6</v>
      </c>
      <c r="L11" s="4"/>
      <c r="M11" s="4" t="s">
        <v>6</v>
      </c>
      <c r="N11" s="4"/>
      <c r="O11" s="6">
        <v>3800000</v>
      </c>
      <c r="P11" s="4" t="s">
        <v>6</v>
      </c>
      <c r="Q11" s="4" t="s">
        <v>6</v>
      </c>
    </row>
    <row r="12" spans="1:17" x14ac:dyDescent="0.25">
      <c r="A12" s="2" t="s">
        <v>1659</v>
      </c>
      <c r="B12" s="4" t="s">
        <v>6</v>
      </c>
      <c r="C12" s="4" t="s">
        <v>6</v>
      </c>
      <c r="D12" s="4" t="s">
        <v>6</v>
      </c>
      <c r="E12" s="4" t="s">
        <v>6</v>
      </c>
      <c r="F12" s="4"/>
      <c r="G12" s="4" t="s">
        <v>6</v>
      </c>
      <c r="H12" s="4"/>
      <c r="I12" s="4" t="s">
        <v>6</v>
      </c>
      <c r="J12" s="4"/>
      <c r="K12" s="4" t="s">
        <v>6</v>
      </c>
      <c r="L12" s="4"/>
      <c r="M12" s="4" t="s">
        <v>6</v>
      </c>
      <c r="N12" s="4"/>
      <c r="O12" s="6">
        <v>9700000</v>
      </c>
      <c r="P12" s="4" t="s">
        <v>6</v>
      </c>
      <c r="Q12" s="4" t="s">
        <v>6</v>
      </c>
    </row>
    <row r="13" spans="1:17" x14ac:dyDescent="0.25">
      <c r="A13" s="2" t="s">
        <v>1662</v>
      </c>
      <c r="B13" s="4" t="s">
        <v>6</v>
      </c>
      <c r="C13" s="4" t="s">
        <v>6</v>
      </c>
      <c r="D13" s="4" t="s">
        <v>6</v>
      </c>
      <c r="E13" s="4" t="s">
        <v>6</v>
      </c>
      <c r="F13" s="4"/>
      <c r="G13" s="4" t="s">
        <v>6</v>
      </c>
      <c r="H13" s="4"/>
      <c r="I13" s="4" t="s">
        <v>6</v>
      </c>
      <c r="J13" s="4"/>
      <c r="K13" s="4" t="s">
        <v>6</v>
      </c>
      <c r="L13" s="4"/>
      <c r="M13" s="4" t="s">
        <v>6</v>
      </c>
      <c r="N13" s="4"/>
      <c r="O13" s="6">
        <v>2800000</v>
      </c>
      <c r="P13" s="4" t="s">
        <v>6</v>
      </c>
      <c r="Q13" s="4" t="s">
        <v>6</v>
      </c>
    </row>
    <row r="14" spans="1:17" ht="30" x14ac:dyDescent="0.25">
      <c r="A14" s="2" t="s">
        <v>1665</v>
      </c>
      <c r="B14" s="4" t="s">
        <v>6</v>
      </c>
      <c r="C14" s="4" t="s">
        <v>6</v>
      </c>
      <c r="D14" s="4" t="s">
        <v>6</v>
      </c>
      <c r="E14" s="4" t="s">
        <v>6</v>
      </c>
      <c r="F14" s="4"/>
      <c r="G14" s="4" t="s">
        <v>6</v>
      </c>
      <c r="H14" s="4"/>
      <c r="I14" s="4" t="s">
        <v>6</v>
      </c>
      <c r="J14" s="4"/>
      <c r="K14" s="4" t="s">
        <v>6</v>
      </c>
      <c r="L14" s="4"/>
      <c r="M14" s="4" t="s">
        <v>6</v>
      </c>
      <c r="N14" s="4"/>
      <c r="O14" s="6">
        <v>2800000</v>
      </c>
      <c r="P14" s="4" t="s">
        <v>6</v>
      </c>
      <c r="Q14" s="4" t="s">
        <v>6</v>
      </c>
    </row>
    <row r="15" spans="1:17" x14ac:dyDescent="0.25">
      <c r="A15" s="2" t="s">
        <v>1666</v>
      </c>
      <c r="B15" s="6">
        <v>800000</v>
      </c>
      <c r="C15" s="4" t="s">
        <v>6</v>
      </c>
      <c r="D15" s="4" t="s">
        <v>6</v>
      </c>
      <c r="E15" s="4" t="s">
        <v>6</v>
      </c>
      <c r="F15" s="4"/>
      <c r="G15" s="4" t="s">
        <v>6</v>
      </c>
      <c r="H15" s="4"/>
      <c r="I15" s="4" t="s">
        <v>6</v>
      </c>
      <c r="J15" s="4"/>
      <c r="K15" s="4" t="s">
        <v>6</v>
      </c>
      <c r="L15" s="4"/>
      <c r="M15" s="4" t="s">
        <v>6</v>
      </c>
      <c r="N15" s="4"/>
      <c r="O15" s="6">
        <v>800000</v>
      </c>
      <c r="P15" s="4" t="s">
        <v>6</v>
      </c>
      <c r="Q15" s="4" t="s">
        <v>6</v>
      </c>
    </row>
    <row r="16" spans="1:17" x14ac:dyDescent="0.25">
      <c r="A16" s="2" t="s">
        <v>121</v>
      </c>
      <c r="B16" s="6">
        <v>123300000</v>
      </c>
      <c r="C16" s="4" t="s">
        <v>6</v>
      </c>
      <c r="D16" s="4" t="s">
        <v>6</v>
      </c>
      <c r="E16" s="4" t="s">
        <v>6</v>
      </c>
      <c r="F16" s="4"/>
      <c r="G16" s="4" t="s">
        <v>6</v>
      </c>
      <c r="H16" s="4"/>
      <c r="I16" s="4" t="s">
        <v>6</v>
      </c>
      <c r="J16" s="4"/>
      <c r="K16" s="4" t="s">
        <v>6</v>
      </c>
      <c r="L16" s="4"/>
      <c r="M16" s="4" t="s">
        <v>6</v>
      </c>
      <c r="N16" s="4"/>
      <c r="O16" s="6">
        <v>123300000</v>
      </c>
      <c r="P16" s="4" t="s">
        <v>6</v>
      </c>
      <c r="Q16" s="4" t="s">
        <v>6</v>
      </c>
    </row>
    <row r="17" spans="1:17" x14ac:dyDescent="0.25">
      <c r="A17" s="2" t="s">
        <v>1647</v>
      </c>
      <c r="B17" s="4" t="s">
        <v>6</v>
      </c>
      <c r="C17" s="4" t="s">
        <v>6</v>
      </c>
      <c r="D17" s="4" t="s">
        <v>6</v>
      </c>
      <c r="E17" s="4" t="s">
        <v>6</v>
      </c>
      <c r="F17" s="4"/>
      <c r="G17" s="4" t="s">
        <v>6</v>
      </c>
      <c r="H17" s="4"/>
      <c r="I17" s="4" t="s">
        <v>6</v>
      </c>
      <c r="J17" s="4"/>
      <c r="K17" s="4" t="s">
        <v>6</v>
      </c>
      <c r="L17" s="4"/>
      <c r="M17" s="4" t="s">
        <v>6</v>
      </c>
      <c r="N17" s="4"/>
      <c r="O17" s="4" t="s">
        <v>6</v>
      </c>
      <c r="P17" s="4" t="s">
        <v>6</v>
      </c>
      <c r="Q17" s="4" t="s">
        <v>6</v>
      </c>
    </row>
    <row r="18" spans="1:17" x14ac:dyDescent="0.25">
      <c r="A18" s="3" t="s">
        <v>1645</v>
      </c>
      <c r="B18" s="4" t="s">
        <v>6</v>
      </c>
      <c r="C18" s="4" t="s">
        <v>6</v>
      </c>
      <c r="D18" s="4" t="s">
        <v>6</v>
      </c>
      <c r="E18" s="4" t="s">
        <v>6</v>
      </c>
      <c r="F18" s="4"/>
      <c r="G18" s="4" t="s">
        <v>6</v>
      </c>
      <c r="H18" s="4"/>
      <c r="I18" s="4" t="s">
        <v>6</v>
      </c>
      <c r="J18" s="4"/>
      <c r="K18" s="4" t="s">
        <v>6</v>
      </c>
      <c r="L18" s="4"/>
      <c r="M18" s="4" t="s">
        <v>6</v>
      </c>
      <c r="N18" s="4"/>
      <c r="O18" s="4" t="s">
        <v>6</v>
      </c>
      <c r="P18" s="4" t="s">
        <v>6</v>
      </c>
      <c r="Q18" s="4" t="s">
        <v>6</v>
      </c>
    </row>
    <row r="19" spans="1:17" x14ac:dyDescent="0.25">
      <c r="A19" s="2" t="s">
        <v>1648</v>
      </c>
      <c r="B19" s="6">
        <v>159500000</v>
      </c>
      <c r="C19" s="4" t="s">
        <v>6</v>
      </c>
      <c r="D19" s="4" t="s">
        <v>6</v>
      </c>
      <c r="E19" s="4" t="s">
        <v>6</v>
      </c>
      <c r="F19" s="4"/>
      <c r="G19" s="4" t="s">
        <v>6</v>
      </c>
      <c r="H19" s="4"/>
      <c r="I19" s="4" t="s">
        <v>6</v>
      </c>
      <c r="J19" s="4"/>
      <c r="K19" s="4" t="s">
        <v>6</v>
      </c>
      <c r="L19" s="4"/>
      <c r="M19" s="4" t="s">
        <v>6</v>
      </c>
      <c r="N19" s="4"/>
      <c r="O19" s="6">
        <v>159500000</v>
      </c>
      <c r="P19" s="4" t="s">
        <v>6</v>
      </c>
      <c r="Q19" s="4" t="s">
        <v>6</v>
      </c>
    </row>
    <row r="20" spans="1:17" x14ac:dyDescent="0.25">
      <c r="A20" s="2" t="s">
        <v>1650</v>
      </c>
      <c r="B20" s="4" t="s">
        <v>6</v>
      </c>
      <c r="C20" s="4" t="s">
        <v>6</v>
      </c>
      <c r="D20" s="4" t="s">
        <v>6</v>
      </c>
      <c r="E20" s="4" t="s">
        <v>6</v>
      </c>
      <c r="F20" s="4"/>
      <c r="G20" s="4" t="s">
        <v>6</v>
      </c>
      <c r="H20" s="4"/>
      <c r="I20" s="4" t="s">
        <v>6</v>
      </c>
      <c r="J20" s="4"/>
      <c r="K20" s="4" t="s">
        <v>6</v>
      </c>
      <c r="L20" s="4"/>
      <c r="M20" s="4" t="s">
        <v>6</v>
      </c>
      <c r="N20" s="4"/>
      <c r="O20" s="4" t="s">
        <v>6</v>
      </c>
      <c r="P20" s="4" t="s">
        <v>6</v>
      </c>
      <c r="Q20" s="4" t="s">
        <v>6</v>
      </c>
    </row>
    <row r="21" spans="1:17" x14ac:dyDescent="0.25">
      <c r="A21" s="3" t="s">
        <v>1645</v>
      </c>
      <c r="B21" s="4" t="s">
        <v>6</v>
      </c>
      <c r="C21" s="4" t="s">
        <v>6</v>
      </c>
      <c r="D21" s="4" t="s">
        <v>6</v>
      </c>
      <c r="E21" s="4" t="s">
        <v>6</v>
      </c>
      <c r="F21" s="4"/>
      <c r="G21" s="4" t="s">
        <v>6</v>
      </c>
      <c r="H21" s="4"/>
      <c r="I21" s="4" t="s">
        <v>6</v>
      </c>
      <c r="J21" s="4"/>
      <c r="K21" s="4" t="s">
        <v>6</v>
      </c>
      <c r="L21" s="4"/>
      <c r="M21" s="4" t="s">
        <v>6</v>
      </c>
      <c r="N21" s="4"/>
      <c r="O21" s="4" t="s">
        <v>6</v>
      </c>
      <c r="P21" s="4" t="s">
        <v>6</v>
      </c>
      <c r="Q21" s="4" t="s">
        <v>6</v>
      </c>
    </row>
    <row r="22" spans="1:17" x14ac:dyDescent="0.25">
      <c r="A22" s="2" t="s">
        <v>1648</v>
      </c>
      <c r="B22" s="6">
        <v>49600000</v>
      </c>
      <c r="C22" s="4" t="s">
        <v>6</v>
      </c>
      <c r="D22" s="4" t="s">
        <v>6</v>
      </c>
      <c r="E22" s="4" t="s">
        <v>6</v>
      </c>
      <c r="F22" s="4"/>
      <c r="G22" s="4" t="s">
        <v>6</v>
      </c>
      <c r="H22" s="4"/>
      <c r="I22" s="4" t="s">
        <v>6</v>
      </c>
      <c r="J22" s="4"/>
      <c r="K22" s="4" t="s">
        <v>6</v>
      </c>
      <c r="L22" s="4"/>
      <c r="M22" s="4" t="s">
        <v>6</v>
      </c>
      <c r="N22" s="4"/>
      <c r="O22" s="6">
        <v>49600000</v>
      </c>
      <c r="P22" s="4" t="s">
        <v>6</v>
      </c>
      <c r="Q22" s="4" t="s">
        <v>6</v>
      </c>
    </row>
    <row r="23" spans="1:17" x14ac:dyDescent="0.25">
      <c r="A23" s="2" t="s">
        <v>1649</v>
      </c>
      <c r="B23" s="4" t="s">
        <v>6</v>
      </c>
      <c r="C23" s="4" t="s">
        <v>6</v>
      </c>
      <c r="D23" s="4" t="s">
        <v>6</v>
      </c>
      <c r="E23" s="4" t="s">
        <v>6</v>
      </c>
      <c r="F23" s="4"/>
      <c r="G23" s="4" t="s">
        <v>6</v>
      </c>
      <c r="H23" s="4"/>
      <c r="I23" s="4" t="s">
        <v>6</v>
      </c>
      <c r="J23" s="4"/>
      <c r="K23" s="4" t="s">
        <v>6</v>
      </c>
      <c r="L23" s="4"/>
      <c r="M23" s="4" t="s">
        <v>6</v>
      </c>
      <c r="N23" s="4"/>
      <c r="O23" s="4" t="s">
        <v>6</v>
      </c>
      <c r="P23" s="4" t="s">
        <v>6</v>
      </c>
      <c r="Q23" s="4" t="s">
        <v>6</v>
      </c>
    </row>
    <row r="24" spans="1:17" x14ac:dyDescent="0.25">
      <c r="A24" s="3" t="s">
        <v>1645</v>
      </c>
      <c r="B24" s="4" t="s">
        <v>6</v>
      </c>
      <c r="C24" s="4" t="s">
        <v>6</v>
      </c>
      <c r="D24" s="4" t="s">
        <v>6</v>
      </c>
      <c r="E24" s="4" t="s">
        <v>6</v>
      </c>
      <c r="F24" s="4"/>
      <c r="G24" s="4" t="s">
        <v>6</v>
      </c>
      <c r="H24" s="4"/>
      <c r="I24" s="4" t="s">
        <v>6</v>
      </c>
      <c r="J24" s="4"/>
      <c r="K24" s="4" t="s">
        <v>6</v>
      </c>
      <c r="L24" s="4"/>
      <c r="M24" s="4" t="s">
        <v>6</v>
      </c>
      <c r="N24" s="4"/>
      <c r="O24" s="4" t="s">
        <v>6</v>
      </c>
      <c r="P24" s="4" t="s">
        <v>6</v>
      </c>
      <c r="Q24" s="4" t="s">
        <v>6</v>
      </c>
    </row>
    <row r="25" spans="1:17" x14ac:dyDescent="0.25">
      <c r="A25" s="2" t="s">
        <v>1648</v>
      </c>
      <c r="B25" s="6">
        <v>26500000</v>
      </c>
      <c r="C25" s="4" t="s">
        <v>6</v>
      </c>
      <c r="D25" s="4" t="s">
        <v>6</v>
      </c>
      <c r="E25" s="4" t="s">
        <v>6</v>
      </c>
      <c r="F25" s="4"/>
      <c r="G25" s="4" t="s">
        <v>6</v>
      </c>
      <c r="H25" s="4"/>
      <c r="I25" s="4" t="s">
        <v>6</v>
      </c>
      <c r="J25" s="4"/>
      <c r="K25" s="4" t="s">
        <v>6</v>
      </c>
      <c r="L25" s="4"/>
      <c r="M25" s="4" t="s">
        <v>6</v>
      </c>
      <c r="N25" s="4"/>
      <c r="O25" s="6">
        <v>26500000</v>
      </c>
      <c r="P25" s="4" t="s">
        <v>6</v>
      </c>
      <c r="Q25" s="4" t="s">
        <v>6</v>
      </c>
    </row>
    <row r="26" spans="1:17" ht="30" x14ac:dyDescent="0.25">
      <c r="A26" s="2" t="s">
        <v>1667</v>
      </c>
      <c r="B26" s="4" t="s">
        <v>6</v>
      </c>
      <c r="C26" s="4" t="s">
        <v>6</v>
      </c>
      <c r="D26" s="4" t="s">
        <v>6</v>
      </c>
      <c r="E26" s="4" t="s">
        <v>6</v>
      </c>
      <c r="F26" s="4"/>
      <c r="G26" s="4" t="s">
        <v>6</v>
      </c>
      <c r="H26" s="4"/>
      <c r="I26" s="4" t="s">
        <v>6</v>
      </c>
      <c r="J26" s="4"/>
      <c r="K26" s="4" t="s">
        <v>6</v>
      </c>
      <c r="L26" s="4"/>
      <c r="M26" s="4" t="s">
        <v>6</v>
      </c>
      <c r="N26" s="4"/>
      <c r="O26" s="4" t="s">
        <v>6</v>
      </c>
      <c r="P26" s="4" t="s">
        <v>6</v>
      </c>
      <c r="Q26" s="4" t="s">
        <v>6</v>
      </c>
    </row>
    <row r="27" spans="1:17" x14ac:dyDescent="0.25">
      <c r="A27" s="3" t="s">
        <v>1645</v>
      </c>
      <c r="B27" s="4" t="s">
        <v>6</v>
      </c>
      <c r="C27" s="4" t="s">
        <v>6</v>
      </c>
      <c r="D27" s="4" t="s">
        <v>6</v>
      </c>
      <c r="E27" s="4" t="s">
        <v>6</v>
      </c>
      <c r="F27" s="4"/>
      <c r="G27" s="4" t="s">
        <v>6</v>
      </c>
      <c r="H27" s="4"/>
      <c r="I27" s="4" t="s">
        <v>6</v>
      </c>
      <c r="J27" s="4"/>
      <c r="K27" s="4" t="s">
        <v>6</v>
      </c>
      <c r="L27" s="4"/>
      <c r="M27" s="4" t="s">
        <v>6</v>
      </c>
      <c r="N27" s="4"/>
      <c r="O27" s="4" t="s">
        <v>6</v>
      </c>
      <c r="P27" s="4" t="s">
        <v>6</v>
      </c>
      <c r="Q27" s="4" t="s">
        <v>6</v>
      </c>
    </row>
    <row r="28" spans="1:17" ht="30" x14ac:dyDescent="0.25">
      <c r="A28" s="2" t="s">
        <v>1668</v>
      </c>
      <c r="B28" s="4" t="s">
        <v>6</v>
      </c>
      <c r="C28" s="4" t="s">
        <v>6</v>
      </c>
      <c r="D28" s="4" t="s">
        <v>6</v>
      </c>
      <c r="E28" s="4" t="s">
        <v>6</v>
      </c>
      <c r="F28" s="4"/>
      <c r="G28" s="4" t="s">
        <v>6</v>
      </c>
      <c r="H28" s="4"/>
      <c r="I28" s="4" t="s">
        <v>6</v>
      </c>
      <c r="J28" s="4"/>
      <c r="K28" s="4" t="s">
        <v>6</v>
      </c>
      <c r="L28" s="4"/>
      <c r="M28" s="4" t="s">
        <v>6</v>
      </c>
      <c r="N28" s="4"/>
      <c r="O28" s="4" t="s">
        <v>1640</v>
      </c>
      <c r="P28" s="4" t="s">
        <v>6</v>
      </c>
      <c r="Q28" s="4" t="s">
        <v>6</v>
      </c>
    </row>
    <row r="29" spans="1:17" ht="30" x14ac:dyDescent="0.25">
      <c r="A29" s="2" t="s">
        <v>1669</v>
      </c>
      <c r="B29" s="4" t="s">
        <v>6</v>
      </c>
      <c r="C29" s="4" t="s">
        <v>6</v>
      </c>
      <c r="D29" s="4" t="s">
        <v>6</v>
      </c>
      <c r="E29" s="4" t="s">
        <v>6</v>
      </c>
      <c r="F29" s="4"/>
      <c r="G29" s="4" t="s">
        <v>6</v>
      </c>
      <c r="H29" s="4"/>
      <c r="I29" s="4" t="s">
        <v>6</v>
      </c>
      <c r="J29" s="4"/>
      <c r="K29" s="4" t="s">
        <v>6</v>
      </c>
      <c r="L29" s="4"/>
      <c r="M29" s="4" t="s">
        <v>6</v>
      </c>
      <c r="N29" s="4"/>
      <c r="O29" s="4" t="s">
        <v>6</v>
      </c>
      <c r="P29" s="4" t="s">
        <v>6</v>
      </c>
      <c r="Q29" s="4" t="s">
        <v>6</v>
      </c>
    </row>
    <row r="30" spans="1:17" x14ac:dyDescent="0.25">
      <c r="A30" s="3" t="s">
        <v>1645</v>
      </c>
      <c r="B30" s="4" t="s">
        <v>6</v>
      </c>
      <c r="C30" s="4" t="s">
        <v>6</v>
      </c>
      <c r="D30" s="4" t="s">
        <v>6</v>
      </c>
      <c r="E30" s="4" t="s">
        <v>6</v>
      </c>
      <c r="F30" s="4"/>
      <c r="G30" s="4" t="s">
        <v>6</v>
      </c>
      <c r="H30" s="4"/>
      <c r="I30" s="4" t="s">
        <v>6</v>
      </c>
      <c r="J30" s="4"/>
      <c r="K30" s="4" t="s">
        <v>6</v>
      </c>
      <c r="L30" s="4"/>
      <c r="M30" s="4" t="s">
        <v>6</v>
      </c>
      <c r="N30" s="4"/>
      <c r="O30" s="4" t="s">
        <v>6</v>
      </c>
      <c r="P30" s="4" t="s">
        <v>6</v>
      </c>
      <c r="Q30" s="4" t="s">
        <v>6</v>
      </c>
    </row>
    <row r="31" spans="1:17" ht="30" x14ac:dyDescent="0.25">
      <c r="A31" s="2" t="s">
        <v>1668</v>
      </c>
      <c r="B31" s="4" t="s">
        <v>6</v>
      </c>
      <c r="C31" s="4" t="s">
        <v>6</v>
      </c>
      <c r="D31" s="4" t="s">
        <v>6</v>
      </c>
      <c r="E31" s="4" t="s">
        <v>6</v>
      </c>
      <c r="F31" s="4"/>
      <c r="G31" s="4" t="s">
        <v>6</v>
      </c>
      <c r="H31" s="4"/>
      <c r="I31" s="4" t="s">
        <v>6</v>
      </c>
      <c r="J31" s="4"/>
      <c r="K31" s="4" t="s">
        <v>6</v>
      </c>
      <c r="L31" s="4"/>
      <c r="M31" s="4" t="s">
        <v>6</v>
      </c>
      <c r="N31" s="4"/>
      <c r="O31" s="4" t="s">
        <v>1605</v>
      </c>
      <c r="P31" s="4" t="s">
        <v>6</v>
      </c>
      <c r="Q31" s="4" t="s">
        <v>6</v>
      </c>
    </row>
    <row r="32" spans="1:17" ht="30" x14ac:dyDescent="0.25">
      <c r="A32" s="2" t="s">
        <v>1670</v>
      </c>
      <c r="B32" s="4" t="s">
        <v>6</v>
      </c>
      <c r="C32" s="4" t="s">
        <v>6</v>
      </c>
      <c r="D32" s="4" t="s">
        <v>6</v>
      </c>
      <c r="E32" s="4" t="s">
        <v>6</v>
      </c>
      <c r="F32" s="4"/>
      <c r="G32" s="4" t="s">
        <v>6</v>
      </c>
      <c r="H32" s="4"/>
      <c r="I32" s="4" t="s">
        <v>6</v>
      </c>
      <c r="J32" s="4"/>
      <c r="K32" s="4" t="s">
        <v>6</v>
      </c>
      <c r="L32" s="4"/>
      <c r="M32" s="4" t="s">
        <v>6</v>
      </c>
      <c r="N32" s="4"/>
      <c r="O32" s="4" t="s">
        <v>6</v>
      </c>
      <c r="P32" s="4" t="s">
        <v>6</v>
      </c>
      <c r="Q32" s="4" t="s">
        <v>6</v>
      </c>
    </row>
    <row r="33" spans="1:17" x14ac:dyDescent="0.25">
      <c r="A33" s="3" t="s">
        <v>1645</v>
      </c>
      <c r="B33" s="4" t="s">
        <v>6</v>
      </c>
      <c r="C33" s="4" t="s">
        <v>6</v>
      </c>
      <c r="D33" s="4" t="s">
        <v>6</v>
      </c>
      <c r="E33" s="4" t="s">
        <v>6</v>
      </c>
      <c r="F33" s="4"/>
      <c r="G33" s="4" t="s">
        <v>6</v>
      </c>
      <c r="H33" s="4"/>
      <c r="I33" s="4" t="s">
        <v>6</v>
      </c>
      <c r="J33" s="4"/>
      <c r="K33" s="4" t="s">
        <v>6</v>
      </c>
      <c r="L33" s="4"/>
      <c r="M33" s="4" t="s">
        <v>6</v>
      </c>
      <c r="N33" s="4"/>
      <c r="O33" s="4" t="s">
        <v>6</v>
      </c>
      <c r="P33" s="4" t="s">
        <v>6</v>
      </c>
      <c r="Q33" s="4" t="s">
        <v>6</v>
      </c>
    </row>
    <row r="34" spans="1:17" ht="30" x14ac:dyDescent="0.25">
      <c r="A34" s="2" t="s">
        <v>1668</v>
      </c>
      <c r="B34" s="4" t="s">
        <v>6</v>
      </c>
      <c r="C34" s="4" t="s">
        <v>6</v>
      </c>
      <c r="D34" s="4" t="s">
        <v>6</v>
      </c>
      <c r="E34" s="4" t="s">
        <v>6</v>
      </c>
      <c r="F34" s="4"/>
      <c r="G34" s="4" t="s">
        <v>6</v>
      </c>
      <c r="H34" s="4"/>
      <c r="I34" s="4" t="s">
        <v>6</v>
      </c>
      <c r="J34" s="4"/>
      <c r="K34" s="4" t="s">
        <v>6</v>
      </c>
      <c r="L34" s="4"/>
      <c r="M34" s="4" t="s">
        <v>6</v>
      </c>
      <c r="N34" s="4"/>
      <c r="O34" s="4" t="s">
        <v>1627</v>
      </c>
      <c r="P34" s="4" t="s">
        <v>6</v>
      </c>
      <c r="Q34" s="4" t="s">
        <v>6</v>
      </c>
    </row>
    <row r="35" spans="1:17" ht="30" x14ac:dyDescent="0.25">
      <c r="A35" s="2" t="s">
        <v>1671</v>
      </c>
      <c r="B35" s="4" t="s">
        <v>6</v>
      </c>
      <c r="C35" s="4" t="s">
        <v>6</v>
      </c>
      <c r="D35" s="4" t="s">
        <v>6</v>
      </c>
      <c r="E35" s="4" t="s">
        <v>6</v>
      </c>
      <c r="F35" s="4"/>
      <c r="G35" s="4" t="s">
        <v>6</v>
      </c>
      <c r="H35" s="4"/>
      <c r="I35" s="4" t="s">
        <v>6</v>
      </c>
      <c r="J35" s="4"/>
      <c r="K35" s="4" t="s">
        <v>6</v>
      </c>
      <c r="L35" s="4"/>
      <c r="M35" s="4" t="s">
        <v>6</v>
      </c>
      <c r="N35" s="4"/>
      <c r="O35" s="4" t="s">
        <v>6</v>
      </c>
      <c r="P35" s="4" t="s">
        <v>6</v>
      </c>
      <c r="Q35" s="4" t="s">
        <v>6</v>
      </c>
    </row>
    <row r="36" spans="1:17" x14ac:dyDescent="0.25">
      <c r="A36" s="3" t="s">
        <v>1645</v>
      </c>
      <c r="B36" s="4" t="s">
        <v>6</v>
      </c>
      <c r="C36" s="4" t="s">
        <v>6</v>
      </c>
      <c r="D36" s="4" t="s">
        <v>6</v>
      </c>
      <c r="E36" s="4" t="s">
        <v>6</v>
      </c>
      <c r="F36" s="4"/>
      <c r="G36" s="4" t="s">
        <v>6</v>
      </c>
      <c r="H36" s="4"/>
      <c r="I36" s="4" t="s">
        <v>6</v>
      </c>
      <c r="J36" s="4"/>
      <c r="K36" s="4" t="s">
        <v>6</v>
      </c>
      <c r="L36" s="4"/>
      <c r="M36" s="4" t="s">
        <v>6</v>
      </c>
      <c r="N36" s="4"/>
      <c r="O36" s="4" t="s">
        <v>6</v>
      </c>
      <c r="P36" s="4" t="s">
        <v>6</v>
      </c>
      <c r="Q36" s="4" t="s">
        <v>6</v>
      </c>
    </row>
    <row r="37" spans="1:17" ht="30" x14ac:dyDescent="0.25">
      <c r="A37" s="2" t="s">
        <v>1668</v>
      </c>
      <c r="B37" s="4" t="s">
        <v>6</v>
      </c>
      <c r="C37" s="4" t="s">
        <v>6</v>
      </c>
      <c r="D37" s="4" t="s">
        <v>6</v>
      </c>
      <c r="E37" s="4" t="s">
        <v>6</v>
      </c>
      <c r="F37" s="4"/>
      <c r="G37" s="4" t="s">
        <v>6</v>
      </c>
      <c r="H37" s="4"/>
      <c r="I37" s="4" t="s">
        <v>6</v>
      </c>
      <c r="J37" s="4"/>
      <c r="K37" s="4" t="s">
        <v>6</v>
      </c>
      <c r="L37" s="4"/>
      <c r="M37" s="4" t="s">
        <v>6</v>
      </c>
      <c r="N37" s="4"/>
      <c r="O37" s="4" t="s">
        <v>1672</v>
      </c>
      <c r="P37" s="4" t="s">
        <v>6</v>
      </c>
      <c r="Q37" s="4" t="s">
        <v>6</v>
      </c>
    </row>
    <row r="38" spans="1:17" ht="30" x14ac:dyDescent="0.25">
      <c r="A38" s="2" t="s">
        <v>1673</v>
      </c>
      <c r="B38" s="4" t="s">
        <v>6</v>
      </c>
      <c r="C38" s="4" t="s">
        <v>6</v>
      </c>
      <c r="D38" s="4" t="s">
        <v>6</v>
      </c>
      <c r="E38" s="4" t="s">
        <v>6</v>
      </c>
      <c r="F38" s="4"/>
      <c r="G38" s="4" t="s">
        <v>6</v>
      </c>
      <c r="H38" s="4"/>
      <c r="I38" s="4" t="s">
        <v>6</v>
      </c>
      <c r="J38" s="4"/>
      <c r="K38" s="4" t="s">
        <v>6</v>
      </c>
      <c r="L38" s="4"/>
      <c r="M38" s="4" t="s">
        <v>6</v>
      </c>
      <c r="N38" s="4"/>
      <c r="O38" s="4" t="s">
        <v>6</v>
      </c>
      <c r="P38" s="4" t="s">
        <v>6</v>
      </c>
      <c r="Q38" s="4" t="s">
        <v>6</v>
      </c>
    </row>
    <row r="39" spans="1:17" x14ac:dyDescent="0.25">
      <c r="A39" s="3" t="s">
        <v>1645</v>
      </c>
      <c r="B39" s="4" t="s">
        <v>6</v>
      </c>
      <c r="C39" s="4" t="s">
        <v>6</v>
      </c>
      <c r="D39" s="4" t="s">
        <v>6</v>
      </c>
      <c r="E39" s="4" t="s">
        <v>6</v>
      </c>
      <c r="F39" s="4"/>
      <c r="G39" s="4" t="s">
        <v>6</v>
      </c>
      <c r="H39" s="4"/>
      <c r="I39" s="4" t="s">
        <v>6</v>
      </c>
      <c r="J39" s="4"/>
      <c r="K39" s="4" t="s">
        <v>6</v>
      </c>
      <c r="L39" s="4"/>
      <c r="M39" s="4" t="s">
        <v>6</v>
      </c>
      <c r="N39" s="4"/>
      <c r="O39" s="4" t="s">
        <v>6</v>
      </c>
      <c r="P39" s="4" t="s">
        <v>6</v>
      </c>
      <c r="Q39" s="4" t="s">
        <v>6</v>
      </c>
    </row>
    <row r="40" spans="1:17" ht="30" x14ac:dyDescent="0.25">
      <c r="A40" s="2" t="s">
        <v>1668</v>
      </c>
      <c r="B40" s="4" t="s">
        <v>6</v>
      </c>
      <c r="C40" s="4" t="s">
        <v>6</v>
      </c>
      <c r="D40" s="4" t="s">
        <v>6</v>
      </c>
      <c r="E40" s="4" t="s">
        <v>6</v>
      </c>
      <c r="F40" s="4"/>
      <c r="G40" s="4" t="s">
        <v>6</v>
      </c>
      <c r="H40" s="4"/>
      <c r="I40" s="4" t="s">
        <v>6</v>
      </c>
      <c r="J40" s="4"/>
      <c r="K40" s="4" t="s">
        <v>6</v>
      </c>
      <c r="L40" s="4"/>
      <c r="M40" s="4" t="s">
        <v>6</v>
      </c>
      <c r="N40" s="4"/>
      <c r="O40" s="4" t="s">
        <v>1674</v>
      </c>
      <c r="P40" s="4" t="s">
        <v>6</v>
      </c>
      <c r="Q40" s="4" t="s">
        <v>6</v>
      </c>
    </row>
    <row r="41" spans="1:17" ht="30" x14ac:dyDescent="0.25">
      <c r="A41" s="2" t="s">
        <v>1675</v>
      </c>
      <c r="B41" s="4" t="s">
        <v>6</v>
      </c>
      <c r="C41" s="4" t="s">
        <v>6</v>
      </c>
      <c r="D41" s="4" t="s">
        <v>6</v>
      </c>
      <c r="E41" s="4" t="s">
        <v>6</v>
      </c>
      <c r="F41" s="4"/>
      <c r="G41" s="4" t="s">
        <v>6</v>
      </c>
      <c r="H41" s="4"/>
      <c r="I41" s="4" t="s">
        <v>6</v>
      </c>
      <c r="J41" s="4"/>
      <c r="K41" s="4" t="s">
        <v>6</v>
      </c>
      <c r="L41" s="4"/>
      <c r="M41" s="4" t="s">
        <v>6</v>
      </c>
      <c r="N41" s="4"/>
      <c r="O41" s="4" t="s">
        <v>6</v>
      </c>
      <c r="P41" s="4" t="s">
        <v>6</v>
      </c>
      <c r="Q41" s="4" t="s">
        <v>6</v>
      </c>
    </row>
    <row r="42" spans="1:17" x14ac:dyDescent="0.25">
      <c r="A42" s="3" t="s">
        <v>1645</v>
      </c>
      <c r="B42" s="4" t="s">
        <v>6</v>
      </c>
      <c r="C42" s="4" t="s">
        <v>6</v>
      </c>
      <c r="D42" s="4" t="s">
        <v>6</v>
      </c>
      <c r="E42" s="4" t="s">
        <v>6</v>
      </c>
      <c r="F42" s="4"/>
      <c r="G42" s="4" t="s">
        <v>6</v>
      </c>
      <c r="H42" s="4"/>
      <c r="I42" s="4" t="s">
        <v>6</v>
      </c>
      <c r="J42" s="4"/>
      <c r="K42" s="4" t="s">
        <v>6</v>
      </c>
      <c r="L42" s="4"/>
      <c r="M42" s="4" t="s">
        <v>6</v>
      </c>
      <c r="N42" s="4"/>
      <c r="O42" s="4" t="s">
        <v>6</v>
      </c>
      <c r="P42" s="4" t="s">
        <v>6</v>
      </c>
      <c r="Q42" s="4" t="s">
        <v>6</v>
      </c>
    </row>
    <row r="43" spans="1:17" ht="30" x14ac:dyDescent="0.25">
      <c r="A43" s="2" t="s">
        <v>1668</v>
      </c>
      <c r="B43" s="4" t="s">
        <v>6</v>
      </c>
      <c r="C43" s="4" t="s">
        <v>6</v>
      </c>
      <c r="D43" s="4" t="s">
        <v>6</v>
      </c>
      <c r="E43" s="4" t="s">
        <v>6</v>
      </c>
      <c r="F43" s="4"/>
      <c r="G43" s="4" t="s">
        <v>6</v>
      </c>
      <c r="H43" s="4"/>
      <c r="I43" s="4" t="s">
        <v>6</v>
      </c>
      <c r="J43" s="4"/>
      <c r="K43" s="4" t="s">
        <v>6</v>
      </c>
      <c r="L43" s="4"/>
      <c r="M43" s="4" t="s">
        <v>6</v>
      </c>
      <c r="N43" s="4"/>
      <c r="O43" s="4" t="s">
        <v>1631</v>
      </c>
      <c r="P43" s="4" t="s">
        <v>6</v>
      </c>
      <c r="Q43" s="4" t="s">
        <v>6</v>
      </c>
    </row>
    <row r="44" spans="1:17" x14ac:dyDescent="0.25">
      <c r="A44" s="2" t="s">
        <v>1676</v>
      </c>
      <c r="B44" s="4" t="s">
        <v>6</v>
      </c>
      <c r="C44" s="4" t="s">
        <v>6</v>
      </c>
      <c r="D44" s="4" t="s">
        <v>6</v>
      </c>
      <c r="E44" s="4" t="s">
        <v>6</v>
      </c>
      <c r="F44" s="4"/>
      <c r="G44" s="4" t="s">
        <v>6</v>
      </c>
      <c r="H44" s="4"/>
      <c r="I44" s="4" t="s">
        <v>6</v>
      </c>
      <c r="J44" s="4"/>
      <c r="K44" s="4" t="s">
        <v>6</v>
      </c>
      <c r="L44" s="4"/>
      <c r="M44" s="4" t="s">
        <v>6</v>
      </c>
      <c r="N44" s="4"/>
      <c r="O44" s="4" t="s">
        <v>6</v>
      </c>
      <c r="P44" s="4" t="s">
        <v>6</v>
      </c>
      <c r="Q44" s="4" t="s">
        <v>6</v>
      </c>
    </row>
    <row r="45" spans="1:17" x14ac:dyDescent="0.25">
      <c r="A45" s="3" t="s">
        <v>1645</v>
      </c>
      <c r="B45" s="4" t="s">
        <v>6</v>
      </c>
      <c r="C45" s="4" t="s">
        <v>6</v>
      </c>
      <c r="D45" s="4" t="s">
        <v>6</v>
      </c>
      <c r="E45" s="4" t="s">
        <v>6</v>
      </c>
      <c r="F45" s="4"/>
      <c r="G45" s="4" t="s">
        <v>6</v>
      </c>
      <c r="H45" s="4"/>
      <c r="I45" s="4" t="s">
        <v>6</v>
      </c>
      <c r="J45" s="4"/>
      <c r="K45" s="4" t="s">
        <v>6</v>
      </c>
      <c r="L45" s="4"/>
      <c r="M45" s="4" t="s">
        <v>6</v>
      </c>
      <c r="N45" s="4"/>
      <c r="O45" s="4" t="s">
        <v>6</v>
      </c>
      <c r="P45" s="4" t="s">
        <v>6</v>
      </c>
      <c r="Q45" s="4" t="s">
        <v>6</v>
      </c>
    </row>
    <row r="46" spans="1:17" ht="30" x14ac:dyDescent="0.25">
      <c r="A46" s="2" t="s">
        <v>1663</v>
      </c>
      <c r="B46" s="6">
        <v>422200000</v>
      </c>
      <c r="C46" s="4" t="s">
        <v>6</v>
      </c>
      <c r="D46" s="4" t="s">
        <v>6</v>
      </c>
      <c r="E46" s="4" t="s">
        <v>6</v>
      </c>
      <c r="F46" s="4"/>
      <c r="G46" s="4" t="s">
        <v>6</v>
      </c>
      <c r="H46" s="4"/>
      <c r="I46" s="4" t="s">
        <v>6</v>
      </c>
      <c r="J46" s="4"/>
      <c r="K46" s="4" t="s">
        <v>6</v>
      </c>
      <c r="L46" s="4"/>
      <c r="M46" s="4" t="s">
        <v>6</v>
      </c>
      <c r="N46" s="4"/>
      <c r="O46" s="6">
        <v>422200000</v>
      </c>
      <c r="P46" s="4" t="s">
        <v>6</v>
      </c>
      <c r="Q46" s="4" t="s">
        <v>6</v>
      </c>
    </row>
    <row r="47" spans="1:17" x14ac:dyDescent="0.25">
      <c r="A47" s="2" t="s">
        <v>1677</v>
      </c>
      <c r="B47" s="4" t="s">
        <v>6</v>
      </c>
      <c r="C47" s="4" t="s">
        <v>6</v>
      </c>
      <c r="D47" s="4" t="s">
        <v>6</v>
      </c>
      <c r="E47" s="4" t="s">
        <v>6</v>
      </c>
      <c r="F47" s="4"/>
      <c r="G47" s="4" t="s">
        <v>6</v>
      </c>
      <c r="H47" s="4"/>
      <c r="I47" s="4" t="s">
        <v>6</v>
      </c>
      <c r="J47" s="4"/>
      <c r="K47" s="4" t="s">
        <v>6</v>
      </c>
      <c r="L47" s="4"/>
      <c r="M47" s="4" t="s">
        <v>6</v>
      </c>
      <c r="N47" s="4"/>
      <c r="O47" s="6">
        <v>367900000</v>
      </c>
      <c r="P47" s="4" t="s">
        <v>6</v>
      </c>
      <c r="Q47" s="4" t="s">
        <v>6</v>
      </c>
    </row>
    <row r="48" spans="1:17" ht="45" x14ac:dyDescent="0.25">
      <c r="A48" s="2" t="s">
        <v>1678</v>
      </c>
      <c r="B48" s="6">
        <v>55800000</v>
      </c>
      <c r="C48" s="4" t="s">
        <v>6</v>
      </c>
      <c r="D48" s="4" t="s">
        <v>6</v>
      </c>
      <c r="E48" s="4" t="s">
        <v>6</v>
      </c>
      <c r="F48" s="4"/>
      <c r="G48" s="4" t="s">
        <v>6</v>
      </c>
      <c r="H48" s="4"/>
      <c r="I48" s="4" t="s">
        <v>6</v>
      </c>
      <c r="J48" s="4"/>
      <c r="K48" s="4" t="s">
        <v>6</v>
      </c>
      <c r="L48" s="4"/>
      <c r="M48" s="4" t="s">
        <v>6</v>
      </c>
      <c r="N48" s="4"/>
      <c r="O48" s="6">
        <v>55800000</v>
      </c>
      <c r="P48" s="4" t="s">
        <v>6</v>
      </c>
      <c r="Q48" s="4" t="s">
        <v>6</v>
      </c>
    </row>
    <row r="49" spans="1:17" ht="30" x14ac:dyDescent="0.25">
      <c r="A49" s="2" t="s">
        <v>1679</v>
      </c>
      <c r="B49" s="4" t="s">
        <v>6</v>
      </c>
      <c r="C49" s="4" t="s">
        <v>6</v>
      </c>
      <c r="D49" s="4" t="s">
        <v>6</v>
      </c>
      <c r="E49" s="4" t="s">
        <v>6</v>
      </c>
      <c r="F49" s="4"/>
      <c r="G49" s="4" t="s">
        <v>6</v>
      </c>
      <c r="H49" s="4"/>
      <c r="I49" s="4" t="s">
        <v>6</v>
      </c>
      <c r="J49" s="4"/>
      <c r="K49" s="4" t="s">
        <v>6</v>
      </c>
      <c r="L49" s="4"/>
      <c r="M49" s="4" t="s">
        <v>6</v>
      </c>
      <c r="N49" s="4"/>
      <c r="O49" s="6">
        <v>1500000</v>
      </c>
      <c r="P49" s="4" t="s">
        <v>6</v>
      </c>
      <c r="Q49" s="4" t="s">
        <v>6</v>
      </c>
    </row>
    <row r="50" spans="1:17" x14ac:dyDescent="0.25">
      <c r="A50" s="2" t="s">
        <v>1648</v>
      </c>
      <c r="B50" s="6">
        <v>227500000</v>
      </c>
      <c r="C50" s="4" t="s">
        <v>6</v>
      </c>
      <c r="D50" s="4" t="s">
        <v>6</v>
      </c>
      <c r="E50" s="4" t="s">
        <v>6</v>
      </c>
      <c r="F50" s="4"/>
      <c r="G50" s="4" t="s">
        <v>6</v>
      </c>
      <c r="H50" s="4"/>
      <c r="I50" s="4" t="s">
        <v>6</v>
      </c>
      <c r="J50" s="4"/>
      <c r="K50" s="4" t="s">
        <v>6</v>
      </c>
      <c r="L50" s="4"/>
      <c r="M50" s="4" t="s">
        <v>6</v>
      </c>
      <c r="N50" s="4"/>
      <c r="O50" s="6">
        <v>227500000</v>
      </c>
      <c r="P50" s="4" t="s">
        <v>6</v>
      </c>
      <c r="Q50" s="4" t="s">
        <v>6</v>
      </c>
    </row>
    <row r="51" spans="1:17" x14ac:dyDescent="0.25">
      <c r="A51" s="2" t="s">
        <v>121</v>
      </c>
      <c r="B51" s="6">
        <v>153000000</v>
      </c>
      <c r="C51" s="4" t="s">
        <v>6</v>
      </c>
      <c r="D51" s="4" t="s">
        <v>6</v>
      </c>
      <c r="E51" s="4" t="s">
        <v>6</v>
      </c>
      <c r="F51" s="4"/>
      <c r="G51" s="4" t="s">
        <v>6</v>
      </c>
      <c r="H51" s="4"/>
      <c r="I51" s="4" t="s">
        <v>6</v>
      </c>
      <c r="J51" s="4"/>
      <c r="K51" s="4" t="s">
        <v>6</v>
      </c>
      <c r="L51" s="4"/>
      <c r="M51" s="4" t="s">
        <v>6</v>
      </c>
      <c r="N51" s="4"/>
      <c r="O51" s="6">
        <v>153000000</v>
      </c>
      <c r="P51" s="4" t="s">
        <v>6</v>
      </c>
      <c r="Q51" s="4" t="s">
        <v>6</v>
      </c>
    </row>
    <row r="52" spans="1:17" x14ac:dyDescent="0.25">
      <c r="A52" s="2" t="s">
        <v>1601</v>
      </c>
      <c r="B52" s="4" t="s">
        <v>6</v>
      </c>
      <c r="C52" s="4" t="s">
        <v>6</v>
      </c>
      <c r="D52" s="4" t="s">
        <v>6</v>
      </c>
      <c r="E52" s="4" t="s">
        <v>6</v>
      </c>
      <c r="F52" s="4"/>
      <c r="G52" s="4" t="s">
        <v>6</v>
      </c>
      <c r="H52" s="4"/>
      <c r="I52" s="4" t="s">
        <v>6</v>
      </c>
      <c r="J52" s="4"/>
      <c r="K52" s="4" t="s">
        <v>6</v>
      </c>
      <c r="L52" s="4"/>
      <c r="M52" s="4" t="s">
        <v>6</v>
      </c>
      <c r="N52" s="4"/>
      <c r="O52" s="6">
        <v>27000000</v>
      </c>
      <c r="P52" s="4" t="s">
        <v>6</v>
      </c>
      <c r="Q52" s="4" t="s">
        <v>6</v>
      </c>
    </row>
    <row r="53" spans="1:17" ht="30" x14ac:dyDescent="0.25">
      <c r="A53" s="2" t="s">
        <v>1680</v>
      </c>
      <c r="B53" s="4">
        <v>0</v>
      </c>
      <c r="C53" s="4" t="s">
        <v>6</v>
      </c>
      <c r="D53" s="4" t="s">
        <v>6</v>
      </c>
      <c r="E53" s="4" t="s">
        <v>6</v>
      </c>
      <c r="F53" s="4"/>
      <c r="G53" s="4" t="s">
        <v>6</v>
      </c>
      <c r="H53" s="4"/>
      <c r="I53" s="4" t="s">
        <v>6</v>
      </c>
      <c r="J53" s="4"/>
      <c r="K53" s="4" t="s">
        <v>6</v>
      </c>
      <c r="L53" s="4"/>
      <c r="M53" s="4" t="s">
        <v>6</v>
      </c>
      <c r="N53" s="4"/>
      <c r="O53" s="4">
        <v>0</v>
      </c>
      <c r="P53" s="4" t="s">
        <v>6</v>
      </c>
      <c r="Q53" s="4" t="s">
        <v>6</v>
      </c>
    </row>
    <row r="54" spans="1:17" ht="30" x14ac:dyDescent="0.25">
      <c r="A54" s="2" t="s">
        <v>1681</v>
      </c>
      <c r="B54" s="6">
        <v>62000000</v>
      </c>
      <c r="C54" s="4" t="s">
        <v>6</v>
      </c>
      <c r="D54" s="4" t="s">
        <v>6</v>
      </c>
      <c r="E54" s="4" t="s">
        <v>6</v>
      </c>
      <c r="F54" s="4"/>
      <c r="G54" s="4" t="s">
        <v>6</v>
      </c>
      <c r="H54" s="4"/>
      <c r="I54" s="4" t="s">
        <v>6</v>
      </c>
      <c r="J54" s="4"/>
      <c r="K54" s="4" t="s">
        <v>6</v>
      </c>
      <c r="L54" s="4"/>
      <c r="M54" s="4" t="s">
        <v>6</v>
      </c>
      <c r="N54" s="4"/>
      <c r="O54" s="6">
        <v>62000000</v>
      </c>
      <c r="P54" s="4" t="s">
        <v>6</v>
      </c>
      <c r="Q54" s="4" t="s">
        <v>6</v>
      </c>
    </row>
    <row r="55" spans="1:17" x14ac:dyDescent="0.25">
      <c r="A55" s="2" t="s">
        <v>1682</v>
      </c>
      <c r="B55" s="7">
        <v>42000000</v>
      </c>
      <c r="C55" s="4" t="s">
        <v>6</v>
      </c>
      <c r="D55" s="4" t="s">
        <v>6</v>
      </c>
      <c r="E55" s="4" t="s">
        <v>6</v>
      </c>
      <c r="F55" s="4"/>
      <c r="G55" s="4" t="s">
        <v>6</v>
      </c>
      <c r="H55" s="4"/>
      <c r="I55" s="4" t="s">
        <v>6</v>
      </c>
      <c r="J55" s="4"/>
      <c r="K55" s="4" t="s">
        <v>6</v>
      </c>
      <c r="L55" s="4"/>
      <c r="M55" s="4" t="s">
        <v>6</v>
      </c>
      <c r="N55" s="4"/>
      <c r="O55" s="7">
        <v>42000000</v>
      </c>
      <c r="P55" s="4" t="s">
        <v>6</v>
      </c>
      <c r="Q55" s="4" t="s">
        <v>6</v>
      </c>
    </row>
    <row r="56" spans="1:17" x14ac:dyDescent="0.25">
      <c r="A56" s="11"/>
      <c r="B56" s="11"/>
      <c r="C56" s="11"/>
      <c r="D56" s="11"/>
      <c r="E56" s="11"/>
      <c r="F56" s="11"/>
      <c r="G56" s="11"/>
      <c r="H56" s="11"/>
      <c r="I56" s="11"/>
      <c r="J56" s="11"/>
      <c r="K56" s="11"/>
      <c r="L56" s="11"/>
      <c r="M56" s="11"/>
      <c r="N56" s="11"/>
      <c r="O56" s="11"/>
      <c r="P56" s="11"/>
      <c r="Q56" s="11"/>
    </row>
    <row r="57" spans="1:17" ht="15" customHeight="1" x14ac:dyDescent="0.25">
      <c r="A57" s="2" t="s">
        <v>72</v>
      </c>
      <c r="B57" s="12" t="s">
        <v>1683</v>
      </c>
      <c r="C57" s="12"/>
      <c r="D57" s="12"/>
      <c r="E57" s="12"/>
      <c r="F57" s="12"/>
      <c r="G57" s="12"/>
      <c r="H57" s="12"/>
      <c r="I57" s="12"/>
      <c r="J57" s="12"/>
      <c r="K57" s="12"/>
      <c r="L57" s="12"/>
      <c r="M57" s="12"/>
      <c r="N57" s="12"/>
      <c r="O57" s="12"/>
      <c r="P57" s="12"/>
      <c r="Q57" s="12"/>
    </row>
    <row r="58" spans="1:17" ht="15" customHeight="1" x14ac:dyDescent="0.25">
      <c r="A58" s="2" t="s">
        <v>1660</v>
      </c>
      <c r="B58" s="12" t="s">
        <v>1684</v>
      </c>
      <c r="C58" s="12"/>
      <c r="D58" s="12"/>
      <c r="E58" s="12"/>
      <c r="F58" s="12"/>
      <c r="G58" s="12"/>
      <c r="H58" s="12"/>
      <c r="I58" s="12"/>
      <c r="J58" s="12"/>
      <c r="K58" s="12"/>
      <c r="L58" s="12"/>
      <c r="M58" s="12"/>
      <c r="N58" s="12"/>
      <c r="O58" s="12"/>
      <c r="P58" s="12"/>
      <c r="Q58" s="12"/>
    </row>
  </sheetData>
  <mergeCells count="11">
    <mergeCell ref="A56:Q56"/>
    <mergeCell ref="B57:Q57"/>
    <mergeCell ref="B58:Q58"/>
    <mergeCell ref="A1:A2"/>
    <mergeCell ref="B1:N1"/>
    <mergeCell ref="O1:Q1"/>
    <mergeCell ref="E2:F2"/>
    <mergeCell ref="G2:H2"/>
    <mergeCell ref="I2:J2"/>
    <mergeCell ref="K2:L2"/>
    <mergeCell ref="M2:N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2" width="25.7109375" bestFit="1" customWidth="1"/>
    <col min="13" max="16" width="29.7109375" bestFit="1" customWidth="1"/>
  </cols>
  <sheetData>
    <row r="1" spans="1:16" ht="15" customHeight="1" x14ac:dyDescent="0.25">
      <c r="A1" s="1" t="s">
        <v>1685</v>
      </c>
      <c r="B1" s="1" t="s">
        <v>1653</v>
      </c>
      <c r="C1" s="8" t="s">
        <v>1</v>
      </c>
      <c r="D1" s="8"/>
      <c r="E1" s="8"/>
      <c r="F1" s="8"/>
      <c r="G1" s="8"/>
      <c r="H1" s="8"/>
      <c r="I1" s="8"/>
      <c r="J1" s="8"/>
      <c r="K1" s="8"/>
      <c r="L1" s="8"/>
      <c r="M1" s="1" t="s">
        <v>1653</v>
      </c>
      <c r="N1" s="8" t="s">
        <v>1</v>
      </c>
      <c r="O1" s="8"/>
      <c r="P1" s="8"/>
    </row>
    <row r="2" spans="1:16" ht="30" x14ac:dyDescent="0.25">
      <c r="A2" s="1" t="s">
        <v>70</v>
      </c>
      <c r="B2" s="8" t="s">
        <v>1654</v>
      </c>
      <c r="C2" s="8" t="s">
        <v>2</v>
      </c>
      <c r="D2" s="8" t="s">
        <v>35</v>
      </c>
      <c r="E2" s="8" t="s">
        <v>36</v>
      </c>
      <c r="F2" s="1" t="s">
        <v>2</v>
      </c>
      <c r="G2" s="1" t="s">
        <v>35</v>
      </c>
      <c r="H2" s="1" t="s">
        <v>2</v>
      </c>
      <c r="I2" s="1" t="s">
        <v>2</v>
      </c>
      <c r="J2" s="1" t="s">
        <v>35</v>
      </c>
      <c r="K2" s="1" t="s">
        <v>2</v>
      </c>
      <c r="L2" s="1" t="s">
        <v>36</v>
      </c>
      <c r="M2" s="1" t="s">
        <v>2</v>
      </c>
      <c r="N2" s="1" t="s">
        <v>2</v>
      </c>
      <c r="O2" s="1" t="s">
        <v>35</v>
      </c>
      <c r="P2" s="1" t="s">
        <v>36</v>
      </c>
    </row>
    <row r="3" spans="1:16" x14ac:dyDescent="0.25">
      <c r="A3" s="1"/>
      <c r="B3" s="8"/>
      <c r="C3" s="8"/>
      <c r="D3" s="8"/>
      <c r="E3" s="8"/>
      <c r="F3" s="1" t="s">
        <v>1532</v>
      </c>
      <c r="G3" s="1" t="s">
        <v>1532</v>
      </c>
      <c r="H3" s="1" t="s">
        <v>1686</v>
      </c>
      <c r="I3" s="1" t="s">
        <v>1687</v>
      </c>
      <c r="J3" s="1" t="s">
        <v>1687</v>
      </c>
      <c r="K3" s="1" t="s">
        <v>1688</v>
      </c>
      <c r="L3" s="1" t="s">
        <v>1688</v>
      </c>
      <c r="M3" s="1" t="s">
        <v>1689</v>
      </c>
      <c r="N3" s="1" t="s">
        <v>1689</v>
      </c>
      <c r="O3" s="1" t="s">
        <v>1689</v>
      </c>
      <c r="P3" s="1" t="s">
        <v>1689</v>
      </c>
    </row>
    <row r="4" spans="1:16" ht="30" x14ac:dyDescent="0.25">
      <c r="A4" s="3" t="s">
        <v>169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1691</v>
      </c>
      <c r="B5" s="4" t="s">
        <v>6</v>
      </c>
      <c r="C5" s="4" t="s">
        <v>6</v>
      </c>
      <c r="D5" s="4" t="s">
        <v>6</v>
      </c>
      <c r="E5" s="4" t="s">
        <v>6</v>
      </c>
      <c r="F5" s="7">
        <v>12152</v>
      </c>
      <c r="G5" s="7">
        <v>2515</v>
      </c>
      <c r="H5" s="7">
        <v>10230</v>
      </c>
      <c r="I5" s="7">
        <v>4229</v>
      </c>
      <c r="J5" s="7">
        <v>2459</v>
      </c>
      <c r="K5" s="7">
        <v>770</v>
      </c>
      <c r="L5" s="7">
        <v>3047</v>
      </c>
      <c r="M5" s="4" t="s">
        <v>6</v>
      </c>
      <c r="N5" s="7">
        <v>230</v>
      </c>
      <c r="O5" s="7">
        <v>-1937</v>
      </c>
      <c r="P5" s="7">
        <v>461</v>
      </c>
    </row>
    <row r="6" spans="1:16" ht="30" x14ac:dyDescent="0.25">
      <c r="A6" s="2" t="s">
        <v>166</v>
      </c>
      <c r="B6" s="4" t="s">
        <v>6</v>
      </c>
      <c r="C6" s="6">
        <v>7381</v>
      </c>
      <c r="D6" s="4" t="s">
        <v>6</v>
      </c>
      <c r="E6" s="4" t="s">
        <v>6</v>
      </c>
      <c r="F6" s="4" t="s">
        <v>6</v>
      </c>
      <c r="G6" s="4" t="s">
        <v>6</v>
      </c>
      <c r="H6" s="4" t="s">
        <v>6</v>
      </c>
      <c r="I6" s="4" t="s">
        <v>6</v>
      </c>
      <c r="J6" s="4" t="s">
        <v>6</v>
      </c>
      <c r="K6" s="4" t="s">
        <v>6</v>
      </c>
      <c r="L6" s="4" t="s">
        <v>6</v>
      </c>
      <c r="M6" s="6">
        <v>2900</v>
      </c>
      <c r="N6" s="4" t="s">
        <v>6</v>
      </c>
      <c r="O6" s="4" t="s">
        <v>6</v>
      </c>
      <c r="P6" s="4" t="s">
        <v>6</v>
      </c>
    </row>
    <row r="7" spans="1:16" x14ac:dyDescent="0.25">
      <c r="A7" s="2" t="s">
        <v>312</v>
      </c>
      <c r="B7" s="6">
        <v>3500</v>
      </c>
      <c r="C7" s="6">
        <v>3460</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608</v>
      </c>
      <c r="B8" s="4" t="s">
        <v>6</v>
      </c>
      <c r="C8" s="4" t="s">
        <v>6</v>
      </c>
      <c r="D8" s="4" t="s">
        <v>6</v>
      </c>
      <c r="E8" s="6">
        <v>2497</v>
      </c>
      <c r="F8" s="4" t="s">
        <v>6</v>
      </c>
      <c r="G8" s="4" t="s">
        <v>6</v>
      </c>
      <c r="H8" s="4" t="s">
        <v>6</v>
      </c>
      <c r="I8" s="4" t="s">
        <v>6</v>
      </c>
      <c r="J8" s="4" t="s">
        <v>6</v>
      </c>
      <c r="K8" s="4" t="s">
        <v>6</v>
      </c>
      <c r="L8" s="4" t="s">
        <v>6</v>
      </c>
      <c r="M8" s="4" t="s">
        <v>6</v>
      </c>
      <c r="N8" s="4" t="s">
        <v>6</v>
      </c>
      <c r="O8" s="4" t="s">
        <v>6</v>
      </c>
      <c r="P8" s="4" t="s">
        <v>6</v>
      </c>
    </row>
    <row r="9" spans="1:16" ht="30" x14ac:dyDescent="0.25">
      <c r="A9" s="2" t="s">
        <v>44</v>
      </c>
      <c r="B9" s="4" t="s">
        <v>6</v>
      </c>
      <c r="C9" s="7">
        <v>38452</v>
      </c>
      <c r="D9" s="7">
        <v>3037</v>
      </c>
      <c r="E9" s="7">
        <v>6005</v>
      </c>
      <c r="F9" s="4" t="s">
        <v>6</v>
      </c>
      <c r="G9" s="4" t="s">
        <v>6</v>
      </c>
      <c r="H9" s="4" t="s">
        <v>6</v>
      </c>
      <c r="I9" s="4" t="s">
        <v>6</v>
      </c>
      <c r="J9" s="4" t="s">
        <v>6</v>
      </c>
      <c r="K9" s="4" t="s">
        <v>6</v>
      </c>
      <c r="L9" s="4" t="s">
        <v>6</v>
      </c>
      <c r="M9" s="4" t="s">
        <v>6</v>
      </c>
      <c r="N9" s="4" t="s">
        <v>6</v>
      </c>
      <c r="O9" s="4" t="s">
        <v>6</v>
      </c>
      <c r="P9" s="4" t="s">
        <v>6</v>
      </c>
    </row>
  </sheetData>
  <mergeCells count="6">
    <mergeCell ref="C1:L1"/>
    <mergeCell ref="N1:P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2</v>
      </c>
      <c r="B1" s="8" t="s">
        <v>1</v>
      </c>
      <c r="C1" s="8"/>
    </row>
    <row r="2" spans="1:3" ht="30" x14ac:dyDescent="0.25">
      <c r="A2" s="1" t="s">
        <v>70</v>
      </c>
      <c r="B2" s="1" t="s">
        <v>2</v>
      </c>
      <c r="C2" s="1" t="s">
        <v>35</v>
      </c>
    </row>
    <row r="3" spans="1:3" x14ac:dyDescent="0.25">
      <c r="A3" s="2" t="s">
        <v>1532</v>
      </c>
      <c r="B3" s="4" t="s">
        <v>6</v>
      </c>
      <c r="C3" s="4" t="s">
        <v>6</v>
      </c>
    </row>
    <row r="4" spans="1:3" ht="30" x14ac:dyDescent="0.25">
      <c r="A4" s="3" t="s">
        <v>1690</v>
      </c>
      <c r="B4" s="4" t="s">
        <v>6</v>
      </c>
      <c r="C4" s="4" t="s">
        <v>6</v>
      </c>
    </row>
    <row r="5" spans="1:3" x14ac:dyDescent="0.25">
      <c r="A5" s="2" t="s">
        <v>318</v>
      </c>
      <c r="B5" s="7">
        <v>3282</v>
      </c>
      <c r="C5" s="7">
        <v>2229</v>
      </c>
    </row>
    <row r="6" spans="1:3" x14ac:dyDescent="0.25">
      <c r="A6" s="2" t="s">
        <v>319</v>
      </c>
      <c r="B6" s="4">
        <v>788</v>
      </c>
      <c r="C6" s="4" t="s">
        <v>6</v>
      </c>
    </row>
    <row r="7" spans="1:3" x14ac:dyDescent="0.25">
      <c r="A7" s="2" t="s">
        <v>320</v>
      </c>
      <c r="B7" s="6">
        <v>7906</v>
      </c>
      <c r="C7" s="4">
        <v>274</v>
      </c>
    </row>
    <row r="8" spans="1:3" x14ac:dyDescent="0.25">
      <c r="A8" s="2" t="s">
        <v>321</v>
      </c>
      <c r="B8" s="4">
        <v>176</v>
      </c>
      <c r="C8" s="4">
        <v>12</v>
      </c>
    </row>
    <row r="9" spans="1:3" x14ac:dyDescent="0.25">
      <c r="A9" s="2" t="s">
        <v>1691</v>
      </c>
      <c r="B9" s="6">
        <v>12152</v>
      </c>
      <c r="C9" s="6">
        <v>2515</v>
      </c>
    </row>
    <row r="10" spans="1:3" x14ac:dyDescent="0.25">
      <c r="A10" s="2" t="s">
        <v>1686</v>
      </c>
      <c r="B10" s="4" t="s">
        <v>6</v>
      </c>
      <c r="C10" s="4" t="s">
        <v>6</v>
      </c>
    </row>
    <row r="11" spans="1:3" ht="30" x14ac:dyDescent="0.25">
      <c r="A11" s="3" t="s">
        <v>1690</v>
      </c>
      <c r="B11" s="4" t="s">
        <v>6</v>
      </c>
      <c r="C11" s="4" t="s">
        <v>6</v>
      </c>
    </row>
    <row r="12" spans="1:3" x14ac:dyDescent="0.25">
      <c r="A12" s="2" t="s">
        <v>318</v>
      </c>
      <c r="B12" s="6">
        <v>4787</v>
      </c>
      <c r="C12" s="4" t="s">
        <v>6</v>
      </c>
    </row>
    <row r="13" spans="1:3" x14ac:dyDescent="0.25">
      <c r="A13" s="2" t="s">
        <v>320</v>
      </c>
      <c r="B13" s="6">
        <v>3326</v>
      </c>
      <c r="C13" s="4" t="s">
        <v>6</v>
      </c>
    </row>
    <row r="14" spans="1:3" x14ac:dyDescent="0.25">
      <c r="A14" s="2" t="s">
        <v>321</v>
      </c>
      <c r="B14" s="6">
        <v>2117</v>
      </c>
      <c r="C14" s="4" t="s">
        <v>6</v>
      </c>
    </row>
    <row r="15" spans="1:3" x14ac:dyDescent="0.25">
      <c r="A15" s="2" t="s">
        <v>1691</v>
      </c>
      <c r="B15" s="6">
        <v>10230</v>
      </c>
      <c r="C15" s="4" t="s">
        <v>6</v>
      </c>
    </row>
    <row r="16" spans="1:3" x14ac:dyDescent="0.25">
      <c r="A16" s="2" t="s">
        <v>1535</v>
      </c>
      <c r="B16" s="4" t="s">
        <v>6</v>
      </c>
      <c r="C16" s="4" t="s">
        <v>6</v>
      </c>
    </row>
    <row r="17" spans="1:3" ht="30" x14ac:dyDescent="0.25">
      <c r="A17" s="3" t="s">
        <v>1690</v>
      </c>
      <c r="B17" s="4" t="s">
        <v>6</v>
      </c>
      <c r="C17" s="4" t="s">
        <v>6</v>
      </c>
    </row>
    <row r="18" spans="1:3" x14ac:dyDescent="0.25">
      <c r="A18" s="2" t="s">
        <v>318</v>
      </c>
      <c r="B18" s="6">
        <v>2993</v>
      </c>
      <c r="C18" s="6">
        <v>1681</v>
      </c>
    </row>
    <row r="19" spans="1:3" x14ac:dyDescent="0.25">
      <c r="A19" s="2" t="s">
        <v>319</v>
      </c>
      <c r="B19" s="4">
        <v>935</v>
      </c>
      <c r="C19" s="4" t="s">
        <v>6</v>
      </c>
    </row>
    <row r="20" spans="1:3" x14ac:dyDescent="0.25">
      <c r="A20" s="2" t="s">
        <v>320</v>
      </c>
      <c r="B20" s="4">
        <v>296</v>
      </c>
      <c r="C20" s="4">
        <v>758</v>
      </c>
    </row>
    <row r="21" spans="1:3" x14ac:dyDescent="0.25">
      <c r="A21" s="2" t="s">
        <v>321</v>
      </c>
      <c r="B21" s="4">
        <v>5</v>
      </c>
      <c r="C21" s="4">
        <v>20</v>
      </c>
    </row>
    <row r="22" spans="1:3" x14ac:dyDescent="0.25">
      <c r="A22" s="2" t="s">
        <v>1691</v>
      </c>
      <c r="B22" s="7">
        <v>4229</v>
      </c>
      <c r="C22" s="7">
        <v>245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5" width="20" bestFit="1" customWidth="1"/>
    <col min="6" max="7" width="14.28515625" bestFit="1" customWidth="1"/>
    <col min="8" max="9" width="25.28515625" bestFit="1" customWidth="1"/>
    <col min="10" max="11" width="24" bestFit="1" customWidth="1"/>
  </cols>
  <sheetData>
    <row r="1" spans="1:11" ht="15" customHeight="1" x14ac:dyDescent="0.25">
      <c r="A1" s="1" t="s">
        <v>1693</v>
      </c>
      <c r="B1" s="8" t="s">
        <v>1</v>
      </c>
      <c r="C1" s="8"/>
      <c r="D1" s="8"/>
      <c r="E1" s="8"/>
      <c r="F1" s="8"/>
      <c r="G1" s="1"/>
      <c r="H1" s="8" t="s">
        <v>1</v>
      </c>
      <c r="I1" s="8"/>
      <c r="J1" s="8"/>
      <c r="K1" s="8"/>
    </row>
    <row r="2" spans="1:11" ht="30" x14ac:dyDescent="0.25">
      <c r="A2" s="1" t="s">
        <v>70</v>
      </c>
      <c r="B2" s="8" t="s">
        <v>2</v>
      </c>
      <c r="C2" s="8" t="s">
        <v>35</v>
      </c>
      <c r="D2" s="1" t="s">
        <v>2</v>
      </c>
      <c r="E2" s="1" t="s">
        <v>35</v>
      </c>
      <c r="F2" s="1" t="s">
        <v>2</v>
      </c>
      <c r="G2" s="1" t="s">
        <v>36</v>
      </c>
      <c r="H2" s="1" t="s">
        <v>2</v>
      </c>
      <c r="I2" s="1" t="s">
        <v>35</v>
      </c>
      <c r="J2" s="1" t="s">
        <v>2</v>
      </c>
      <c r="K2" s="1" t="s">
        <v>35</v>
      </c>
    </row>
    <row r="3" spans="1:11" x14ac:dyDescent="0.25">
      <c r="A3" s="1"/>
      <c r="B3" s="8"/>
      <c r="C3" s="8"/>
      <c r="D3" s="1" t="s">
        <v>1694</v>
      </c>
      <c r="E3" s="1" t="s">
        <v>1694</v>
      </c>
      <c r="F3" s="1" t="s">
        <v>1695</v>
      </c>
      <c r="G3" s="1" t="s">
        <v>1695</v>
      </c>
      <c r="H3" s="1" t="s">
        <v>1696</v>
      </c>
      <c r="I3" s="1" t="s">
        <v>1696</v>
      </c>
      <c r="J3" s="1" t="s">
        <v>1697</v>
      </c>
      <c r="K3" s="1" t="s">
        <v>1697</v>
      </c>
    </row>
    <row r="4" spans="1:11" ht="30" x14ac:dyDescent="0.25">
      <c r="A4" s="3" t="s">
        <v>1690</v>
      </c>
      <c r="B4" s="4" t="s">
        <v>6</v>
      </c>
      <c r="C4" s="4" t="s">
        <v>6</v>
      </c>
      <c r="D4" s="4" t="s">
        <v>6</v>
      </c>
      <c r="E4" s="4" t="s">
        <v>6</v>
      </c>
      <c r="F4" s="4" t="s">
        <v>6</v>
      </c>
      <c r="G4" s="4" t="s">
        <v>6</v>
      </c>
      <c r="H4" s="4" t="s">
        <v>6</v>
      </c>
      <c r="I4" s="4" t="s">
        <v>6</v>
      </c>
      <c r="J4" s="4" t="s">
        <v>6</v>
      </c>
      <c r="K4" s="4" t="s">
        <v>6</v>
      </c>
    </row>
    <row r="5" spans="1:11" x14ac:dyDescent="0.25">
      <c r="A5" s="2" t="s">
        <v>1698</v>
      </c>
      <c r="B5" s="7">
        <v>2033</v>
      </c>
      <c r="C5" s="4" t="s">
        <v>43</v>
      </c>
      <c r="D5" s="7">
        <v>1744</v>
      </c>
      <c r="E5" s="4" t="s">
        <v>43</v>
      </c>
      <c r="F5" s="4" t="s">
        <v>6</v>
      </c>
      <c r="G5" s="4" t="s">
        <v>43</v>
      </c>
      <c r="H5" s="7">
        <v>277</v>
      </c>
      <c r="I5" s="4" t="s">
        <v>43</v>
      </c>
      <c r="J5" s="7">
        <v>12</v>
      </c>
      <c r="K5" s="4" t="s">
        <v>43</v>
      </c>
    </row>
    <row r="6" spans="1:11" x14ac:dyDescent="0.25">
      <c r="A6" s="2" t="s">
        <v>331</v>
      </c>
      <c r="B6" s="6">
        <v>12152</v>
      </c>
      <c r="C6" s="6">
        <v>2515</v>
      </c>
      <c r="D6" s="6">
        <v>3282</v>
      </c>
      <c r="E6" s="6">
        <v>2229</v>
      </c>
      <c r="F6" s="4">
        <v>788</v>
      </c>
      <c r="G6" s="4" t="s">
        <v>6</v>
      </c>
      <c r="H6" s="6">
        <v>7906</v>
      </c>
      <c r="I6" s="4">
        <v>274</v>
      </c>
      <c r="J6" s="4">
        <v>176</v>
      </c>
      <c r="K6" s="4">
        <v>12</v>
      </c>
    </row>
    <row r="7" spans="1:11" x14ac:dyDescent="0.25">
      <c r="A7" s="2" t="s">
        <v>332</v>
      </c>
      <c r="B7" s="6">
        <v>-9547</v>
      </c>
      <c r="C7" s="4">
        <v>-488</v>
      </c>
      <c r="D7" s="6">
        <v>-4461</v>
      </c>
      <c r="E7" s="4">
        <v>-488</v>
      </c>
      <c r="F7" s="4">
        <v>-362</v>
      </c>
      <c r="G7" s="4" t="s">
        <v>6</v>
      </c>
      <c r="H7" s="6">
        <v>-4560</v>
      </c>
      <c r="I7" s="4" t="s">
        <v>43</v>
      </c>
      <c r="J7" s="4">
        <v>-164</v>
      </c>
      <c r="K7" s="4" t="s">
        <v>43</v>
      </c>
    </row>
    <row r="8" spans="1:11" x14ac:dyDescent="0.25">
      <c r="A8" s="2" t="s">
        <v>84</v>
      </c>
      <c r="B8" s="4">
        <v>43</v>
      </c>
      <c r="C8" s="4">
        <v>6</v>
      </c>
      <c r="D8" s="4">
        <v>-13</v>
      </c>
      <c r="E8" s="4">
        <v>3</v>
      </c>
      <c r="F8" s="4">
        <v>1</v>
      </c>
      <c r="G8" s="4" t="s">
        <v>6</v>
      </c>
      <c r="H8" s="4">
        <v>63</v>
      </c>
      <c r="I8" s="4">
        <v>3</v>
      </c>
      <c r="J8" s="4">
        <v>-8</v>
      </c>
      <c r="K8" s="4" t="s">
        <v>43</v>
      </c>
    </row>
    <row r="9" spans="1:11" x14ac:dyDescent="0.25">
      <c r="A9" s="2" t="s">
        <v>1699</v>
      </c>
      <c r="B9" s="7">
        <v>4681</v>
      </c>
      <c r="C9" s="7">
        <v>2033</v>
      </c>
      <c r="D9" s="7">
        <v>552</v>
      </c>
      <c r="E9" s="7">
        <v>1744</v>
      </c>
      <c r="F9" s="7">
        <v>427</v>
      </c>
      <c r="G9" s="4" t="s">
        <v>43</v>
      </c>
      <c r="H9" s="7">
        <v>3686</v>
      </c>
      <c r="I9" s="7">
        <v>277</v>
      </c>
      <c r="J9" s="7">
        <v>16</v>
      </c>
      <c r="K9" s="7">
        <v>12</v>
      </c>
    </row>
  </sheetData>
  <mergeCells count="4">
    <mergeCell ref="B1:F1"/>
    <mergeCell ref="H1:K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0" bestFit="1" customWidth="1"/>
    <col min="6" max="6" width="25.7109375" bestFit="1" customWidth="1"/>
    <col min="7" max="7" width="26" bestFit="1" customWidth="1"/>
    <col min="8" max="9" width="25.7109375" bestFit="1" customWidth="1"/>
    <col min="10" max="11" width="25.140625" bestFit="1" customWidth="1"/>
    <col min="12" max="14" width="25.7109375" bestFit="1" customWidth="1"/>
    <col min="15" max="18" width="29.7109375" bestFit="1" customWidth="1"/>
  </cols>
  <sheetData>
    <row r="1" spans="1:18" ht="15" customHeight="1" x14ac:dyDescent="0.25">
      <c r="A1" s="8" t="s">
        <v>1700</v>
      </c>
      <c r="B1" s="1" t="s">
        <v>1653</v>
      </c>
      <c r="C1" s="8" t="s">
        <v>1</v>
      </c>
      <c r="D1" s="8"/>
      <c r="E1" s="1" t="s">
        <v>1653</v>
      </c>
      <c r="F1" s="8" t="s">
        <v>1</v>
      </c>
      <c r="G1" s="8"/>
      <c r="H1" s="8"/>
      <c r="I1" s="8"/>
      <c r="J1" s="8"/>
      <c r="K1" s="8"/>
      <c r="L1" s="1" t="s">
        <v>1653</v>
      </c>
      <c r="M1" s="8" t="s">
        <v>1</v>
      </c>
      <c r="N1" s="8"/>
      <c r="O1" s="1" t="s">
        <v>1653</v>
      </c>
      <c r="P1" s="8" t="s">
        <v>1</v>
      </c>
      <c r="Q1" s="8"/>
      <c r="R1" s="8"/>
    </row>
    <row r="2" spans="1:18" x14ac:dyDescent="0.25">
      <c r="A2" s="8"/>
      <c r="B2" s="8" t="s">
        <v>1654</v>
      </c>
      <c r="C2" s="8" t="s">
        <v>2</v>
      </c>
      <c r="D2" s="8" t="s">
        <v>36</v>
      </c>
      <c r="E2" s="1" t="s">
        <v>1655</v>
      </c>
      <c r="F2" s="1" t="s">
        <v>2</v>
      </c>
      <c r="G2" s="1" t="s">
        <v>2</v>
      </c>
      <c r="H2" s="1" t="s">
        <v>2</v>
      </c>
      <c r="I2" s="1" t="s">
        <v>2</v>
      </c>
      <c r="J2" s="1" t="s">
        <v>2</v>
      </c>
      <c r="K2" s="1" t="s">
        <v>35</v>
      </c>
      <c r="L2" s="1" t="s">
        <v>2</v>
      </c>
      <c r="M2" s="1" t="s">
        <v>2</v>
      </c>
      <c r="N2" s="1" t="s">
        <v>36</v>
      </c>
      <c r="O2" s="1" t="s">
        <v>2</v>
      </c>
      <c r="P2" s="1" t="s">
        <v>2</v>
      </c>
      <c r="Q2" s="1" t="s">
        <v>35</v>
      </c>
      <c r="R2" s="1" t="s">
        <v>36</v>
      </c>
    </row>
    <row r="3" spans="1:18" x14ac:dyDescent="0.25">
      <c r="A3" s="8"/>
      <c r="B3" s="8"/>
      <c r="C3" s="8"/>
      <c r="D3" s="8"/>
      <c r="E3" s="1" t="s">
        <v>1701</v>
      </c>
      <c r="F3" s="1" t="s">
        <v>1686</v>
      </c>
      <c r="G3" s="1" t="s">
        <v>1686</v>
      </c>
      <c r="H3" s="1" t="s">
        <v>1686</v>
      </c>
      <c r="I3" s="1" t="s">
        <v>1686</v>
      </c>
      <c r="J3" s="1" t="s">
        <v>1535</v>
      </c>
      <c r="K3" s="1" t="s">
        <v>1535</v>
      </c>
      <c r="L3" s="1" t="s">
        <v>1688</v>
      </c>
      <c r="M3" s="1" t="s">
        <v>1688</v>
      </c>
      <c r="N3" s="1" t="s">
        <v>1688</v>
      </c>
      <c r="O3" s="1" t="s">
        <v>1689</v>
      </c>
      <c r="P3" s="1" t="s">
        <v>1689</v>
      </c>
      <c r="Q3" s="1" t="s">
        <v>1689</v>
      </c>
      <c r="R3" s="1" t="s">
        <v>1689</v>
      </c>
    </row>
    <row r="4" spans="1:18" x14ac:dyDescent="0.25">
      <c r="A4" s="8"/>
      <c r="B4" s="8"/>
      <c r="C4" s="8"/>
      <c r="D4" s="8"/>
      <c r="E4" s="1"/>
      <c r="F4" s="1"/>
      <c r="G4" s="1" t="s">
        <v>1702</v>
      </c>
      <c r="H4" s="1" t="s">
        <v>1696</v>
      </c>
      <c r="I4" s="1" t="s">
        <v>1695</v>
      </c>
      <c r="J4" s="1"/>
      <c r="K4" s="1" t="s">
        <v>1703</v>
      </c>
      <c r="L4" s="1"/>
      <c r="M4" s="1"/>
      <c r="N4" s="1" t="s">
        <v>1703</v>
      </c>
      <c r="O4" s="1"/>
      <c r="P4" s="1"/>
      <c r="Q4" s="1"/>
      <c r="R4" s="1"/>
    </row>
    <row r="5" spans="1:18" ht="30" x14ac:dyDescent="0.25">
      <c r="A5" s="3" t="s">
        <v>16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704</v>
      </c>
      <c r="B6" s="4" t="s">
        <v>6</v>
      </c>
      <c r="C6" s="4" t="s">
        <v>6</v>
      </c>
      <c r="D6" s="4" t="s">
        <v>6</v>
      </c>
      <c r="E6" s="4" t="s">
        <v>6</v>
      </c>
      <c r="F6" s="7">
        <v>11000000</v>
      </c>
      <c r="G6" s="7">
        <v>3000000</v>
      </c>
      <c r="H6" s="7">
        <v>5000000</v>
      </c>
      <c r="I6" s="7">
        <v>3000000</v>
      </c>
      <c r="J6" s="4" t="s">
        <v>6</v>
      </c>
      <c r="K6" s="4" t="s">
        <v>6</v>
      </c>
      <c r="L6" s="4" t="s">
        <v>6</v>
      </c>
      <c r="M6" s="4" t="s">
        <v>6</v>
      </c>
      <c r="N6" s="4" t="s">
        <v>6</v>
      </c>
      <c r="O6" s="4" t="s">
        <v>6</v>
      </c>
      <c r="P6" s="4" t="s">
        <v>6</v>
      </c>
      <c r="Q6" s="4" t="s">
        <v>6</v>
      </c>
      <c r="R6" s="4" t="s">
        <v>6</v>
      </c>
    </row>
    <row r="7" spans="1:18" ht="30" x14ac:dyDescent="0.25">
      <c r="A7" s="2" t="s">
        <v>1705</v>
      </c>
      <c r="B7" s="4" t="s">
        <v>6</v>
      </c>
      <c r="C7" s="4" t="s">
        <v>6</v>
      </c>
      <c r="D7" s="4" t="s">
        <v>6</v>
      </c>
      <c r="E7" s="4" t="s">
        <v>6</v>
      </c>
      <c r="F7" s="4" t="s">
        <v>6</v>
      </c>
      <c r="G7" s="4" t="s">
        <v>6</v>
      </c>
      <c r="H7" s="4" t="s">
        <v>6</v>
      </c>
      <c r="I7" s="4" t="s">
        <v>6</v>
      </c>
      <c r="J7" s="4" t="s">
        <v>6</v>
      </c>
      <c r="K7" s="4">
        <v>3</v>
      </c>
      <c r="L7" s="4" t="s">
        <v>6</v>
      </c>
      <c r="M7" s="4" t="s">
        <v>6</v>
      </c>
      <c r="N7" s="4">
        <v>3</v>
      </c>
      <c r="O7" s="4" t="s">
        <v>6</v>
      </c>
      <c r="P7" s="4" t="s">
        <v>6</v>
      </c>
      <c r="Q7" s="4" t="s">
        <v>6</v>
      </c>
      <c r="R7" s="4" t="s">
        <v>6</v>
      </c>
    </row>
    <row r="8" spans="1:18" x14ac:dyDescent="0.25">
      <c r="A8" s="2" t="s">
        <v>320</v>
      </c>
      <c r="B8" s="4" t="s">
        <v>6</v>
      </c>
      <c r="C8" s="4" t="s">
        <v>6</v>
      </c>
      <c r="D8" s="4" t="s">
        <v>6</v>
      </c>
      <c r="E8" s="4" t="s">
        <v>6</v>
      </c>
      <c r="F8" s="6">
        <v>3326000</v>
      </c>
      <c r="G8" s="4" t="s">
        <v>6</v>
      </c>
      <c r="H8" s="4" t="s">
        <v>6</v>
      </c>
      <c r="I8" s="4" t="s">
        <v>6</v>
      </c>
      <c r="J8" s="6">
        <v>296000</v>
      </c>
      <c r="K8" s="6">
        <v>758000</v>
      </c>
      <c r="L8" s="6">
        <v>800000</v>
      </c>
      <c r="M8" s="4" t="s">
        <v>6</v>
      </c>
      <c r="N8" s="6">
        <v>2600000</v>
      </c>
      <c r="O8" s="4" t="s">
        <v>6</v>
      </c>
      <c r="P8" s="4" t="s">
        <v>6</v>
      </c>
      <c r="Q8" s="4" t="s">
        <v>6</v>
      </c>
      <c r="R8" s="4" t="s">
        <v>6</v>
      </c>
    </row>
    <row r="9" spans="1:18" x14ac:dyDescent="0.25">
      <c r="A9" s="2" t="s">
        <v>1706</v>
      </c>
      <c r="B9" s="4" t="s">
        <v>6</v>
      </c>
      <c r="C9" s="4" t="s">
        <v>6</v>
      </c>
      <c r="D9" s="4" t="s">
        <v>6</v>
      </c>
      <c r="E9" s="4" t="s">
        <v>6</v>
      </c>
      <c r="F9" s="4" t="s">
        <v>6</v>
      </c>
      <c r="G9" s="4" t="s">
        <v>6</v>
      </c>
      <c r="H9" s="4" t="s">
        <v>6</v>
      </c>
      <c r="I9" s="4" t="s">
        <v>6</v>
      </c>
      <c r="J9" s="4" t="s">
        <v>6</v>
      </c>
      <c r="K9" s="4" t="s">
        <v>6</v>
      </c>
      <c r="L9" s="4" t="s">
        <v>6</v>
      </c>
      <c r="M9" s="4" t="s">
        <v>6</v>
      </c>
      <c r="N9" s="221">
        <v>0.5</v>
      </c>
      <c r="O9" s="4" t="s">
        <v>6</v>
      </c>
      <c r="P9" s="4" t="s">
        <v>6</v>
      </c>
      <c r="Q9" s="4" t="s">
        <v>6</v>
      </c>
      <c r="R9" s="4" t="s">
        <v>6</v>
      </c>
    </row>
    <row r="10" spans="1:18" x14ac:dyDescent="0.25">
      <c r="A10" s="2" t="s">
        <v>318</v>
      </c>
      <c r="B10" s="4" t="s">
        <v>6</v>
      </c>
      <c r="C10" s="4" t="s">
        <v>6</v>
      </c>
      <c r="D10" s="4" t="s">
        <v>6</v>
      </c>
      <c r="E10" s="4" t="s">
        <v>6</v>
      </c>
      <c r="F10" s="6">
        <v>4787000</v>
      </c>
      <c r="G10" s="4" t="s">
        <v>6</v>
      </c>
      <c r="H10" s="4" t="s">
        <v>6</v>
      </c>
      <c r="I10" s="4" t="s">
        <v>6</v>
      </c>
      <c r="J10" s="6">
        <v>2993000</v>
      </c>
      <c r="K10" s="6">
        <v>1681000</v>
      </c>
      <c r="L10" s="4" t="s">
        <v>6</v>
      </c>
      <c r="M10" s="4" t="s">
        <v>6</v>
      </c>
      <c r="N10" s="6">
        <v>400000</v>
      </c>
      <c r="O10" s="4" t="s">
        <v>6</v>
      </c>
      <c r="P10" s="4" t="s">
        <v>6</v>
      </c>
      <c r="Q10" s="4" t="s">
        <v>6</v>
      </c>
      <c r="R10" s="4" t="s">
        <v>6</v>
      </c>
    </row>
    <row r="11" spans="1:18" x14ac:dyDescent="0.25">
      <c r="A11" s="2" t="s">
        <v>1691</v>
      </c>
      <c r="B11" s="4" t="s">
        <v>6</v>
      </c>
      <c r="C11" s="4" t="s">
        <v>6</v>
      </c>
      <c r="D11" s="4" t="s">
        <v>6</v>
      </c>
      <c r="E11" s="4" t="s">
        <v>6</v>
      </c>
      <c r="F11" s="6">
        <v>10230000</v>
      </c>
      <c r="G11" s="4" t="s">
        <v>6</v>
      </c>
      <c r="H11" s="4" t="s">
        <v>6</v>
      </c>
      <c r="I11" s="4" t="s">
        <v>6</v>
      </c>
      <c r="J11" s="6">
        <v>4229000</v>
      </c>
      <c r="K11" s="6">
        <v>2459000</v>
      </c>
      <c r="L11" s="4" t="s">
        <v>6</v>
      </c>
      <c r="M11" s="6">
        <v>770000</v>
      </c>
      <c r="N11" s="6">
        <v>3047000</v>
      </c>
      <c r="O11" s="4" t="s">
        <v>6</v>
      </c>
      <c r="P11" s="6">
        <v>230000</v>
      </c>
      <c r="Q11" s="6">
        <v>-1937000</v>
      </c>
      <c r="R11" s="6">
        <v>461000</v>
      </c>
    </row>
    <row r="12" spans="1:18" ht="30" x14ac:dyDescent="0.25">
      <c r="A12" s="2" t="s">
        <v>166</v>
      </c>
      <c r="B12" s="4" t="s">
        <v>6</v>
      </c>
      <c r="C12" s="6">
        <v>7381000</v>
      </c>
      <c r="D12" s="4" t="s">
        <v>6</v>
      </c>
      <c r="E12" s="6">
        <v>4500000</v>
      </c>
      <c r="F12" s="4" t="s">
        <v>6</v>
      </c>
      <c r="G12" s="4" t="s">
        <v>6</v>
      </c>
      <c r="H12" s="4" t="s">
        <v>6</v>
      </c>
      <c r="I12" s="4" t="s">
        <v>6</v>
      </c>
      <c r="J12" s="4" t="s">
        <v>6</v>
      </c>
      <c r="K12" s="4" t="s">
        <v>6</v>
      </c>
      <c r="L12" s="4" t="s">
        <v>6</v>
      </c>
      <c r="M12" s="4" t="s">
        <v>6</v>
      </c>
      <c r="N12" s="4" t="s">
        <v>6</v>
      </c>
      <c r="O12" s="6">
        <v>2900000</v>
      </c>
      <c r="P12" s="4" t="s">
        <v>6</v>
      </c>
      <c r="Q12" s="4" t="s">
        <v>6</v>
      </c>
      <c r="R12" s="4" t="s">
        <v>6</v>
      </c>
    </row>
    <row r="13" spans="1:18" x14ac:dyDescent="0.25">
      <c r="A13" s="2" t="s">
        <v>165</v>
      </c>
      <c r="B13" s="6">
        <v>3500000</v>
      </c>
      <c r="C13" s="6">
        <v>346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1707</v>
      </c>
      <c r="B14" s="4" t="s">
        <v>6</v>
      </c>
      <c r="C14" s="4" t="s">
        <v>6</v>
      </c>
      <c r="D14" s="6">
        <v>2500000</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1708</v>
      </c>
      <c r="B15" s="4" t="s">
        <v>6</v>
      </c>
      <c r="C15" s="4" t="s">
        <v>6</v>
      </c>
      <c r="D15" s="4" t="s">
        <v>6</v>
      </c>
      <c r="E15" s="4" t="s">
        <v>6</v>
      </c>
      <c r="F15" s="7">
        <v>4200000</v>
      </c>
      <c r="G15" s="4" t="s">
        <v>6</v>
      </c>
      <c r="H15" s="4" t="s">
        <v>6</v>
      </c>
      <c r="I15" s="4" t="s">
        <v>6</v>
      </c>
      <c r="J15" s="4" t="s">
        <v>6</v>
      </c>
      <c r="K15" s="4" t="s">
        <v>6</v>
      </c>
      <c r="L15" s="4" t="s">
        <v>6</v>
      </c>
      <c r="M15" s="4" t="s">
        <v>6</v>
      </c>
      <c r="N15" s="4" t="s">
        <v>6</v>
      </c>
      <c r="O15" s="4" t="s">
        <v>6</v>
      </c>
      <c r="P15" s="4" t="s">
        <v>6</v>
      </c>
      <c r="Q15" s="4" t="s">
        <v>6</v>
      </c>
      <c r="R15" s="4" t="s">
        <v>6</v>
      </c>
    </row>
  </sheetData>
  <mergeCells count="8">
    <mergeCell ref="A1:A4"/>
    <mergeCell ref="C1:D1"/>
    <mergeCell ref="F1:K1"/>
    <mergeCell ref="M1:N1"/>
    <mergeCell ref="P1:R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09</v>
      </c>
      <c r="B1" s="8" t="s">
        <v>2</v>
      </c>
      <c r="C1" s="8" t="s">
        <v>35</v>
      </c>
    </row>
    <row r="2" spans="1:3" ht="30" x14ac:dyDescent="0.25">
      <c r="A2" s="1" t="s">
        <v>70</v>
      </c>
      <c r="B2" s="8"/>
      <c r="C2" s="8"/>
    </row>
    <row r="3" spans="1:3" x14ac:dyDescent="0.25">
      <c r="A3" s="3" t="s">
        <v>1710</v>
      </c>
      <c r="B3" s="4" t="s">
        <v>6</v>
      </c>
      <c r="C3" s="4" t="s">
        <v>6</v>
      </c>
    </row>
    <row r="4" spans="1:3" x14ac:dyDescent="0.25">
      <c r="A4" s="2" t="s">
        <v>365</v>
      </c>
      <c r="B4" s="7">
        <v>70209</v>
      </c>
      <c r="C4" s="7">
        <v>84636</v>
      </c>
    </row>
    <row r="5" spans="1:3" x14ac:dyDescent="0.25">
      <c r="A5" s="2" t="s">
        <v>366</v>
      </c>
      <c r="B5" s="6">
        <v>53672</v>
      </c>
      <c r="C5" s="6">
        <v>47440</v>
      </c>
    </row>
    <row r="6" spans="1:3" x14ac:dyDescent="0.25">
      <c r="A6" s="2" t="s">
        <v>367</v>
      </c>
      <c r="B6" s="6">
        <v>242113</v>
      </c>
      <c r="C6" s="6">
        <v>222974</v>
      </c>
    </row>
    <row r="7" spans="1:3" x14ac:dyDescent="0.25">
      <c r="A7" s="2" t="s">
        <v>1711</v>
      </c>
      <c r="B7" s="6">
        <v>365994</v>
      </c>
      <c r="C7" s="6">
        <v>355050</v>
      </c>
    </row>
    <row r="8" spans="1:3" x14ac:dyDescent="0.25">
      <c r="A8" s="2" t="s">
        <v>368</v>
      </c>
      <c r="B8" s="6">
        <v>-32373</v>
      </c>
      <c r="C8" s="6">
        <v>-31703</v>
      </c>
    </row>
    <row r="9" spans="1:3" x14ac:dyDescent="0.25">
      <c r="A9" s="2" t="s">
        <v>114</v>
      </c>
      <c r="B9" s="7">
        <v>333621</v>
      </c>
      <c r="C9" s="7">
        <v>32334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12</v>
      </c>
      <c r="B1" s="8" t="s">
        <v>2</v>
      </c>
      <c r="C1" s="8" t="s">
        <v>35</v>
      </c>
      <c r="D1" s="8" t="s">
        <v>36</v>
      </c>
    </row>
    <row r="2" spans="1:4" ht="30" x14ac:dyDescent="0.25">
      <c r="A2" s="1" t="s">
        <v>70</v>
      </c>
      <c r="B2" s="8"/>
      <c r="C2" s="8"/>
      <c r="D2" s="8"/>
    </row>
    <row r="3" spans="1:4" ht="30" x14ac:dyDescent="0.25">
      <c r="A3" s="3" t="s">
        <v>1713</v>
      </c>
      <c r="B3" s="4" t="s">
        <v>6</v>
      </c>
      <c r="C3" s="4" t="s">
        <v>6</v>
      </c>
      <c r="D3" s="4" t="s">
        <v>6</v>
      </c>
    </row>
    <row r="4" spans="1:4" ht="30" x14ac:dyDescent="0.25">
      <c r="A4" s="2" t="s">
        <v>374</v>
      </c>
      <c r="B4" s="7">
        <v>199741</v>
      </c>
      <c r="C4" s="7">
        <v>201155</v>
      </c>
      <c r="D4" s="4" t="s">
        <v>6</v>
      </c>
    </row>
    <row r="5" spans="1:4" x14ac:dyDescent="0.25">
      <c r="A5" s="2" t="s">
        <v>375</v>
      </c>
      <c r="B5" s="6">
        <v>322060</v>
      </c>
      <c r="C5" s="6">
        <v>313325</v>
      </c>
      <c r="D5" s="4" t="s">
        <v>6</v>
      </c>
    </row>
    <row r="6" spans="1:4" x14ac:dyDescent="0.25">
      <c r="A6" s="2" t="s">
        <v>376</v>
      </c>
      <c r="B6" s="6">
        <v>102527</v>
      </c>
      <c r="C6" s="6">
        <v>70618</v>
      </c>
      <c r="D6" s="4" t="s">
        <v>6</v>
      </c>
    </row>
    <row r="7" spans="1:4" x14ac:dyDescent="0.25">
      <c r="A7" s="2" t="s">
        <v>377</v>
      </c>
      <c r="B7" s="6">
        <v>55092</v>
      </c>
      <c r="C7" s="6">
        <v>41424</v>
      </c>
      <c r="D7" s="4" t="s">
        <v>6</v>
      </c>
    </row>
    <row r="8" spans="1:4" x14ac:dyDescent="0.25">
      <c r="A8" s="2" t="s">
        <v>1714</v>
      </c>
      <c r="B8" s="6">
        <v>679420</v>
      </c>
      <c r="C8" s="6">
        <v>626522</v>
      </c>
      <c r="D8" s="4" t="s">
        <v>6</v>
      </c>
    </row>
    <row r="9" spans="1:4" x14ac:dyDescent="0.25">
      <c r="A9" s="2" t="s">
        <v>378</v>
      </c>
      <c r="B9" s="6">
        <v>-353520</v>
      </c>
      <c r="C9" s="6">
        <v>-328577</v>
      </c>
      <c r="D9" s="4" t="s">
        <v>6</v>
      </c>
    </row>
    <row r="10" spans="1:4" x14ac:dyDescent="0.25">
      <c r="A10" s="2" t="s">
        <v>120</v>
      </c>
      <c r="B10" s="7">
        <v>325900</v>
      </c>
      <c r="C10" s="7">
        <v>297945</v>
      </c>
      <c r="D10" s="7">
        <v>251912</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31.5703125" customWidth="1"/>
    <col min="4" max="4" width="27.140625" customWidth="1"/>
    <col min="5" max="5" width="6.5703125" customWidth="1"/>
  </cols>
  <sheetData>
    <row r="1" spans="1:5" ht="15" customHeight="1" x14ac:dyDescent="0.25">
      <c r="A1" s="1" t="s">
        <v>1715</v>
      </c>
      <c r="B1" s="1" t="s">
        <v>1653</v>
      </c>
      <c r="C1" s="8" t="s">
        <v>1</v>
      </c>
      <c r="D1" s="8"/>
      <c r="E1" s="8"/>
    </row>
    <row r="2" spans="1:5" ht="30" x14ac:dyDescent="0.25">
      <c r="A2" s="1" t="s">
        <v>70</v>
      </c>
      <c r="B2" s="1" t="s">
        <v>1658</v>
      </c>
      <c r="C2" s="1" t="s">
        <v>2</v>
      </c>
      <c r="D2" s="8" t="s">
        <v>35</v>
      </c>
      <c r="E2" s="8"/>
    </row>
    <row r="3" spans="1:5" x14ac:dyDescent="0.25">
      <c r="A3" s="3" t="s">
        <v>1716</v>
      </c>
      <c r="B3" s="4" t="s">
        <v>6</v>
      </c>
      <c r="C3" s="4" t="s">
        <v>6</v>
      </c>
      <c r="D3" s="4" t="s">
        <v>6</v>
      </c>
      <c r="E3" s="4"/>
    </row>
    <row r="4" spans="1:5" x14ac:dyDescent="0.25">
      <c r="A4" s="2" t="s">
        <v>1717</v>
      </c>
      <c r="B4" s="7">
        <v>1438542</v>
      </c>
      <c r="C4" s="7">
        <v>1570580</v>
      </c>
      <c r="D4" s="7">
        <v>1438542</v>
      </c>
      <c r="E4" s="4"/>
    </row>
    <row r="5" spans="1:5" x14ac:dyDescent="0.25">
      <c r="A5" s="2" t="s">
        <v>389</v>
      </c>
      <c r="B5" s="4" t="s">
        <v>6</v>
      </c>
      <c r="C5" s="6">
        <v>-332128</v>
      </c>
      <c r="D5" s="4" t="s">
        <v>6</v>
      </c>
      <c r="E5" s="4"/>
    </row>
    <row r="6" spans="1:5" x14ac:dyDescent="0.25">
      <c r="A6" s="2" t="s">
        <v>1718</v>
      </c>
      <c r="B6" s="4" t="s">
        <v>6</v>
      </c>
      <c r="C6" s="6">
        <v>1238452</v>
      </c>
      <c r="D6" s="4" t="s">
        <v>6</v>
      </c>
      <c r="E6" s="4"/>
    </row>
    <row r="7" spans="1:5" x14ac:dyDescent="0.25">
      <c r="A7" s="2" t="s">
        <v>399</v>
      </c>
      <c r="B7" s="6">
        <v>-332100</v>
      </c>
      <c r="C7" s="4" t="s">
        <v>43</v>
      </c>
      <c r="D7" s="6">
        <v>-332128</v>
      </c>
      <c r="E7" s="4"/>
    </row>
    <row r="8" spans="1:5" x14ac:dyDescent="0.25">
      <c r="A8" s="2" t="s">
        <v>391</v>
      </c>
      <c r="B8" s="4" t="s">
        <v>6</v>
      </c>
      <c r="C8" s="6">
        <v>123284</v>
      </c>
      <c r="D8" s="6">
        <v>163982</v>
      </c>
      <c r="E8" s="4"/>
    </row>
    <row r="9" spans="1:5" x14ac:dyDescent="0.25">
      <c r="A9" s="2" t="s">
        <v>400</v>
      </c>
      <c r="B9" s="4" t="s">
        <v>6</v>
      </c>
      <c r="C9" s="4" t="s">
        <v>6</v>
      </c>
      <c r="D9" s="6">
        <v>-28176</v>
      </c>
      <c r="E9" s="4"/>
    </row>
    <row r="10" spans="1:5" ht="17.25" x14ac:dyDescent="0.25">
      <c r="A10" s="2" t="s">
        <v>1719</v>
      </c>
      <c r="B10" s="4" t="s">
        <v>6</v>
      </c>
      <c r="C10" s="4" t="s">
        <v>6</v>
      </c>
      <c r="D10" s="6">
        <v>-11004</v>
      </c>
      <c r="E10" s="10" t="s">
        <v>72</v>
      </c>
    </row>
    <row r="11" spans="1:5" x14ac:dyDescent="0.25">
      <c r="A11" s="2" t="s">
        <v>392</v>
      </c>
      <c r="B11" s="4" t="s">
        <v>6</v>
      </c>
      <c r="C11" s="6">
        <v>-7533</v>
      </c>
      <c r="D11" s="6">
        <v>7236</v>
      </c>
      <c r="E11" s="4"/>
    </row>
    <row r="12" spans="1:5" x14ac:dyDescent="0.25">
      <c r="A12" s="2" t="s">
        <v>1717</v>
      </c>
      <c r="B12" s="4" t="s">
        <v>6</v>
      </c>
      <c r="C12" s="6">
        <v>1686331</v>
      </c>
      <c r="D12" s="6">
        <v>1570580</v>
      </c>
      <c r="E12" s="4"/>
    </row>
    <row r="13" spans="1:5" x14ac:dyDescent="0.25">
      <c r="A13" s="2" t="s">
        <v>389</v>
      </c>
      <c r="B13" s="4" t="s">
        <v>6</v>
      </c>
      <c r="C13" s="6">
        <v>-332128</v>
      </c>
      <c r="D13" s="6">
        <v>-332128</v>
      </c>
      <c r="E13" s="4"/>
    </row>
    <row r="14" spans="1:5" x14ac:dyDescent="0.25">
      <c r="A14" s="2" t="s">
        <v>1718</v>
      </c>
      <c r="B14" s="4" t="s">
        <v>6</v>
      </c>
      <c r="C14" s="6">
        <v>1354203</v>
      </c>
      <c r="D14" s="6">
        <v>1238452</v>
      </c>
      <c r="E14" s="4"/>
    </row>
    <row r="15" spans="1:5" x14ac:dyDescent="0.25">
      <c r="A15" s="2" t="s">
        <v>1720</v>
      </c>
      <c r="B15" s="4" t="s">
        <v>6</v>
      </c>
      <c r="C15" s="4" t="s">
        <v>6</v>
      </c>
      <c r="D15" s="4" t="s">
        <v>6</v>
      </c>
      <c r="E15" s="4"/>
    </row>
    <row r="16" spans="1:5" x14ac:dyDescent="0.25">
      <c r="A16" s="3" t="s">
        <v>1716</v>
      </c>
      <c r="B16" s="4" t="s">
        <v>6</v>
      </c>
      <c r="C16" s="4" t="s">
        <v>6</v>
      </c>
      <c r="D16" s="4" t="s">
        <v>6</v>
      </c>
      <c r="E16" s="4"/>
    </row>
    <row r="17" spans="1:5" x14ac:dyDescent="0.25">
      <c r="A17" s="2" t="s">
        <v>1717</v>
      </c>
      <c r="B17" s="6">
        <v>1005021</v>
      </c>
      <c r="C17" s="6">
        <v>1077829</v>
      </c>
      <c r="D17" s="6">
        <v>1005021</v>
      </c>
      <c r="E17" s="4"/>
    </row>
    <row r="18" spans="1:5" x14ac:dyDescent="0.25">
      <c r="A18" s="2" t="s">
        <v>389</v>
      </c>
      <c r="B18" s="4" t="s">
        <v>6</v>
      </c>
      <c r="C18" s="6">
        <v>-332128</v>
      </c>
      <c r="D18" s="4" t="s">
        <v>6</v>
      </c>
      <c r="E18" s="4"/>
    </row>
    <row r="19" spans="1:5" x14ac:dyDescent="0.25">
      <c r="A19" s="2" t="s">
        <v>1718</v>
      </c>
      <c r="B19" s="4" t="s">
        <v>6</v>
      </c>
      <c r="C19" s="6">
        <v>745701</v>
      </c>
      <c r="D19" s="4" t="s">
        <v>6</v>
      </c>
      <c r="E19" s="4"/>
    </row>
    <row r="20" spans="1:5" x14ac:dyDescent="0.25">
      <c r="A20" s="2" t="s">
        <v>399</v>
      </c>
      <c r="B20" s="4" t="s">
        <v>6</v>
      </c>
      <c r="C20" s="4" t="s">
        <v>6</v>
      </c>
      <c r="D20" s="6">
        <v>-332128</v>
      </c>
      <c r="E20" s="4"/>
    </row>
    <row r="21" spans="1:5" x14ac:dyDescent="0.25">
      <c r="A21" s="2" t="s">
        <v>391</v>
      </c>
      <c r="B21" s="4" t="s">
        <v>6</v>
      </c>
      <c r="C21" s="6">
        <v>99125</v>
      </c>
      <c r="D21" s="6">
        <v>78875</v>
      </c>
      <c r="E21" s="4"/>
    </row>
    <row r="22" spans="1:5" ht="17.25" x14ac:dyDescent="0.25">
      <c r="A22" s="2" t="s">
        <v>1719</v>
      </c>
      <c r="B22" s="4" t="s">
        <v>6</v>
      </c>
      <c r="C22" s="4" t="s">
        <v>6</v>
      </c>
      <c r="D22" s="6">
        <v>-8878</v>
      </c>
      <c r="E22" s="10" t="s">
        <v>72</v>
      </c>
    </row>
    <row r="23" spans="1:5" x14ac:dyDescent="0.25">
      <c r="A23" s="2" t="s">
        <v>392</v>
      </c>
      <c r="B23" s="4" t="s">
        <v>6</v>
      </c>
      <c r="C23" s="4">
        <v>-833</v>
      </c>
      <c r="D23" s="6">
        <v>2132</v>
      </c>
      <c r="E23" s="4"/>
    </row>
    <row r="24" spans="1:5" x14ac:dyDescent="0.25">
      <c r="A24" s="2" t="s">
        <v>406</v>
      </c>
      <c r="B24" s="4" t="s">
        <v>6</v>
      </c>
      <c r="C24" s="4" t="s">
        <v>6</v>
      </c>
      <c r="D24" s="4">
        <v>679</v>
      </c>
      <c r="E24" s="4"/>
    </row>
    <row r="25" spans="1:5" x14ac:dyDescent="0.25">
      <c r="A25" s="2" t="s">
        <v>1717</v>
      </c>
      <c r="B25" s="4" t="s">
        <v>6</v>
      </c>
      <c r="C25" s="6">
        <v>1176121</v>
      </c>
      <c r="D25" s="6">
        <v>1077829</v>
      </c>
      <c r="E25" s="4"/>
    </row>
    <row r="26" spans="1:5" x14ac:dyDescent="0.25">
      <c r="A26" s="2" t="s">
        <v>389</v>
      </c>
      <c r="B26" s="4" t="s">
        <v>6</v>
      </c>
      <c r="C26" s="6">
        <v>-332128</v>
      </c>
      <c r="D26" s="6">
        <v>-332128</v>
      </c>
      <c r="E26" s="4"/>
    </row>
    <row r="27" spans="1:5" x14ac:dyDescent="0.25">
      <c r="A27" s="2" t="s">
        <v>1718</v>
      </c>
      <c r="B27" s="4" t="s">
        <v>6</v>
      </c>
      <c r="C27" s="6">
        <v>843993</v>
      </c>
      <c r="D27" s="6">
        <v>745701</v>
      </c>
      <c r="E27" s="4"/>
    </row>
    <row r="28" spans="1:5" x14ac:dyDescent="0.25">
      <c r="A28" s="2" t="s">
        <v>1721</v>
      </c>
      <c r="B28" s="4" t="s">
        <v>6</v>
      </c>
      <c r="C28" s="4" t="s">
        <v>6</v>
      </c>
      <c r="D28" s="4" t="s">
        <v>6</v>
      </c>
      <c r="E28" s="4"/>
    </row>
    <row r="29" spans="1:5" x14ac:dyDescent="0.25">
      <c r="A29" s="3" t="s">
        <v>1716</v>
      </c>
      <c r="B29" s="4" t="s">
        <v>6</v>
      </c>
      <c r="C29" s="4" t="s">
        <v>6</v>
      </c>
      <c r="D29" s="4" t="s">
        <v>6</v>
      </c>
      <c r="E29" s="4"/>
    </row>
    <row r="30" spans="1:5" x14ac:dyDescent="0.25">
      <c r="A30" s="2" t="s">
        <v>1717</v>
      </c>
      <c r="B30" s="6">
        <v>283362</v>
      </c>
      <c r="C30" s="6">
        <v>353282</v>
      </c>
      <c r="D30" s="6">
        <v>283362</v>
      </c>
      <c r="E30" s="4"/>
    </row>
    <row r="31" spans="1:5" x14ac:dyDescent="0.25">
      <c r="A31" s="2" t="s">
        <v>1718</v>
      </c>
      <c r="B31" s="4" t="s">
        <v>6</v>
      </c>
      <c r="C31" s="6">
        <v>353282</v>
      </c>
      <c r="D31" s="4" t="s">
        <v>6</v>
      </c>
      <c r="E31" s="4"/>
    </row>
    <row r="32" spans="1:5" x14ac:dyDescent="0.25">
      <c r="A32" s="2" t="s">
        <v>391</v>
      </c>
      <c r="B32" s="4" t="s">
        <v>6</v>
      </c>
      <c r="C32" s="6">
        <v>19922</v>
      </c>
      <c r="D32" s="6">
        <v>69723</v>
      </c>
      <c r="E32" s="4"/>
    </row>
    <row r="33" spans="1:5" x14ac:dyDescent="0.25">
      <c r="A33" s="2" t="s">
        <v>392</v>
      </c>
      <c r="B33" s="4" t="s">
        <v>6</v>
      </c>
      <c r="C33" s="6">
        <v>2217</v>
      </c>
      <c r="D33" s="4">
        <v>876</v>
      </c>
      <c r="E33" s="4"/>
    </row>
    <row r="34" spans="1:5" x14ac:dyDescent="0.25">
      <c r="A34" s="2" t="s">
        <v>406</v>
      </c>
      <c r="B34" s="4" t="s">
        <v>6</v>
      </c>
      <c r="C34" s="4" t="s">
        <v>6</v>
      </c>
      <c r="D34" s="4">
        <v>-679</v>
      </c>
      <c r="E34" s="4"/>
    </row>
    <row r="35" spans="1:5" x14ac:dyDescent="0.25">
      <c r="A35" s="2" t="s">
        <v>1717</v>
      </c>
      <c r="B35" s="4" t="s">
        <v>6</v>
      </c>
      <c r="C35" s="6">
        <v>375421</v>
      </c>
      <c r="D35" s="6">
        <v>353282</v>
      </c>
      <c r="E35" s="4"/>
    </row>
    <row r="36" spans="1:5" x14ac:dyDescent="0.25">
      <c r="A36" s="2" t="s">
        <v>1718</v>
      </c>
      <c r="B36" s="4" t="s">
        <v>6</v>
      </c>
      <c r="C36" s="6">
        <v>375421</v>
      </c>
      <c r="D36" s="6">
        <v>353282</v>
      </c>
      <c r="E36" s="4"/>
    </row>
    <row r="37" spans="1:5" x14ac:dyDescent="0.25">
      <c r="A37" s="2" t="s">
        <v>1722</v>
      </c>
      <c r="B37" s="4" t="s">
        <v>6</v>
      </c>
      <c r="C37" s="4" t="s">
        <v>6</v>
      </c>
      <c r="D37" s="4" t="s">
        <v>6</v>
      </c>
      <c r="E37" s="4"/>
    </row>
    <row r="38" spans="1:5" x14ac:dyDescent="0.25">
      <c r="A38" s="3" t="s">
        <v>1716</v>
      </c>
      <c r="B38" s="4" t="s">
        <v>6</v>
      </c>
      <c r="C38" s="4" t="s">
        <v>6</v>
      </c>
      <c r="D38" s="4" t="s">
        <v>6</v>
      </c>
      <c r="E38" s="4"/>
    </row>
    <row r="39" spans="1:5" x14ac:dyDescent="0.25">
      <c r="A39" s="2" t="s">
        <v>1717</v>
      </c>
      <c r="B39" s="6">
        <v>121983</v>
      </c>
      <c r="C39" s="6">
        <v>139469</v>
      </c>
      <c r="D39" s="6">
        <v>121983</v>
      </c>
      <c r="E39" s="4"/>
    </row>
    <row r="40" spans="1:5" x14ac:dyDescent="0.25">
      <c r="A40" s="2" t="s">
        <v>1718</v>
      </c>
      <c r="B40" s="4" t="s">
        <v>6</v>
      </c>
      <c r="C40" s="6">
        <v>139469</v>
      </c>
      <c r="D40" s="4" t="s">
        <v>6</v>
      </c>
      <c r="E40" s="4"/>
    </row>
    <row r="41" spans="1:5" x14ac:dyDescent="0.25">
      <c r="A41" s="2" t="s">
        <v>391</v>
      </c>
      <c r="B41" s="4" t="s">
        <v>6</v>
      </c>
      <c r="C41" s="6">
        <v>4237</v>
      </c>
      <c r="D41" s="6">
        <v>15384</v>
      </c>
      <c r="E41" s="4"/>
    </row>
    <row r="42" spans="1:5" ht="17.25" x14ac:dyDescent="0.25">
      <c r="A42" s="2" t="s">
        <v>1719</v>
      </c>
      <c r="B42" s="4" t="s">
        <v>6</v>
      </c>
      <c r="C42" s="4" t="s">
        <v>6</v>
      </c>
      <c r="D42" s="6">
        <v>-2126</v>
      </c>
      <c r="E42" s="10" t="s">
        <v>72</v>
      </c>
    </row>
    <row r="43" spans="1:5" x14ac:dyDescent="0.25">
      <c r="A43" s="2" t="s">
        <v>392</v>
      </c>
      <c r="B43" s="4" t="s">
        <v>6</v>
      </c>
      <c r="C43" s="6">
        <v>-8917</v>
      </c>
      <c r="D43" s="6">
        <v>4228</v>
      </c>
      <c r="E43" s="4"/>
    </row>
    <row r="44" spans="1:5" x14ac:dyDescent="0.25">
      <c r="A44" s="2" t="s">
        <v>1717</v>
      </c>
      <c r="B44" s="4" t="s">
        <v>6</v>
      </c>
      <c r="C44" s="6">
        <v>134789</v>
      </c>
      <c r="D44" s="6">
        <v>139469</v>
      </c>
      <c r="E44" s="4"/>
    </row>
    <row r="45" spans="1:5" x14ac:dyDescent="0.25">
      <c r="A45" s="2" t="s">
        <v>1718</v>
      </c>
      <c r="B45" s="4" t="s">
        <v>6</v>
      </c>
      <c r="C45" s="6">
        <v>134789</v>
      </c>
      <c r="D45" s="6">
        <v>139469</v>
      </c>
      <c r="E45" s="4"/>
    </row>
    <row r="46" spans="1:5" x14ac:dyDescent="0.25">
      <c r="A46" s="2" t="s">
        <v>1723</v>
      </c>
      <c r="B46" s="4" t="s">
        <v>6</v>
      </c>
      <c r="C46" s="4" t="s">
        <v>6</v>
      </c>
      <c r="D46" s="4" t="s">
        <v>6</v>
      </c>
      <c r="E46" s="4"/>
    </row>
    <row r="47" spans="1:5" x14ac:dyDescent="0.25">
      <c r="A47" s="3" t="s">
        <v>1716</v>
      </c>
      <c r="B47" s="4" t="s">
        <v>6</v>
      </c>
      <c r="C47" s="4" t="s">
        <v>6</v>
      </c>
      <c r="D47" s="4" t="s">
        <v>6</v>
      </c>
      <c r="E47" s="4"/>
    </row>
    <row r="48" spans="1:5" x14ac:dyDescent="0.25">
      <c r="A48" s="2" t="s">
        <v>1717</v>
      </c>
      <c r="B48" s="6">
        <v>28176</v>
      </c>
      <c r="C48" s="4" t="s">
        <v>6</v>
      </c>
      <c r="D48" s="6">
        <v>28176</v>
      </c>
      <c r="E48" s="4"/>
    </row>
    <row r="49" spans="1:5" x14ac:dyDescent="0.25">
      <c r="A49" s="2" t="s">
        <v>400</v>
      </c>
      <c r="B49" s="4" t="s">
        <v>6</v>
      </c>
      <c r="C49" s="4" t="s">
        <v>6</v>
      </c>
      <c r="D49" s="7">
        <v>-28176</v>
      </c>
      <c r="E49" s="4"/>
    </row>
    <row r="50" spans="1:5" x14ac:dyDescent="0.25">
      <c r="A50" s="11"/>
      <c r="B50" s="11"/>
      <c r="C50" s="11"/>
      <c r="D50" s="11"/>
      <c r="E50" s="11"/>
    </row>
    <row r="51" spans="1:5" ht="75" customHeight="1" x14ac:dyDescent="0.25">
      <c r="A51" s="2" t="s">
        <v>72</v>
      </c>
      <c r="B51" s="12" t="s">
        <v>1724</v>
      </c>
      <c r="C51" s="12"/>
      <c r="D51" s="12"/>
      <c r="E51" s="12"/>
    </row>
  </sheetData>
  <mergeCells count="4">
    <mergeCell ref="C1:E1"/>
    <mergeCell ref="D2:E2"/>
    <mergeCell ref="A50:E50"/>
    <mergeCell ref="B51:E5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v>
      </c>
      <c r="B1" s="8" t="s">
        <v>2</v>
      </c>
      <c r="C1" s="8" t="s">
        <v>35</v>
      </c>
    </row>
    <row r="2" spans="1:3" ht="30" x14ac:dyDescent="0.25">
      <c r="A2" s="1" t="s">
        <v>70</v>
      </c>
      <c r="B2" s="8"/>
      <c r="C2" s="8"/>
    </row>
    <row r="3" spans="1:3" x14ac:dyDescent="0.25">
      <c r="A3" s="3" t="s">
        <v>111</v>
      </c>
      <c r="B3" s="4" t="s">
        <v>6</v>
      </c>
      <c r="C3" s="4" t="s">
        <v>6</v>
      </c>
    </row>
    <row r="4" spans="1:3" x14ac:dyDescent="0.25">
      <c r="A4" s="2" t="s">
        <v>112</v>
      </c>
      <c r="B4" s="7">
        <v>431984</v>
      </c>
      <c r="C4" s="7">
        <v>337039</v>
      </c>
    </row>
    <row r="5" spans="1:3" x14ac:dyDescent="0.25">
      <c r="A5" s="2" t="s">
        <v>113</v>
      </c>
      <c r="B5" s="6">
        <v>295290</v>
      </c>
      <c r="C5" s="6">
        <v>297976</v>
      </c>
    </row>
    <row r="6" spans="1:3" x14ac:dyDescent="0.25">
      <c r="A6" s="2" t="s">
        <v>114</v>
      </c>
      <c r="B6" s="6">
        <v>333621</v>
      </c>
      <c r="C6" s="6">
        <v>323347</v>
      </c>
    </row>
    <row r="7" spans="1:3" ht="30" x14ac:dyDescent="0.25">
      <c r="A7" s="2" t="s">
        <v>115</v>
      </c>
      <c r="B7" s="6">
        <v>39810</v>
      </c>
      <c r="C7" s="6">
        <v>28712</v>
      </c>
    </row>
    <row r="8" spans="1:3" x14ac:dyDescent="0.25">
      <c r="A8" s="2" t="s">
        <v>116</v>
      </c>
      <c r="B8" s="6">
        <v>36504</v>
      </c>
      <c r="C8" s="6">
        <v>27160</v>
      </c>
    </row>
    <row r="9" spans="1:3" x14ac:dyDescent="0.25">
      <c r="A9" s="2" t="s">
        <v>117</v>
      </c>
      <c r="B9" s="6">
        <v>52917</v>
      </c>
      <c r="C9" s="6">
        <v>51025</v>
      </c>
    </row>
    <row r="10" spans="1:3" x14ac:dyDescent="0.25">
      <c r="A10" s="2" t="s">
        <v>118</v>
      </c>
      <c r="B10" s="6">
        <v>10428</v>
      </c>
      <c r="C10" s="6">
        <v>7963</v>
      </c>
    </row>
    <row r="11" spans="1:3" x14ac:dyDescent="0.25">
      <c r="A11" s="2" t="s">
        <v>119</v>
      </c>
      <c r="B11" s="6">
        <v>1200554</v>
      </c>
      <c r="C11" s="6">
        <v>1073222</v>
      </c>
    </row>
    <row r="12" spans="1:3" x14ac:dyDescent="0.25">
      <c r="A12" s="2" t="s">
        <v>120</v>
      </c>
      <c r="B12" s="6">
        <v>325900</v>
      </c>
      <c r="C12" s="6">
        <v>297945</v>
      </c>
    </row>
    <row r="13" spans="1:3" x14ac:dyDescent="0.25">
      <c r="A13" s="2" t="s">
        <v>121</v>
      </c>
      <c r="B13" s="6">
        <v>1354203</v>
      </c>
      <c r="C13" s="6">
        <v>1238452</v>
      </c>
    </row>
    <row r="14" spans="1:3" x14ac:dyDescent="0.25">
      <c r="A14" s="2" t="s">
        <v>122</v>
      </c>
      <c r="B14" s="6">
        <v>1255597</v>
      </c>
      <c r="C14" s="6">
        <v>1058792</v>
      </c>
    </row>
    <row r="15" spans="1:3" x14ac:dyDescent="0.25">
      <c r="A15" s="2" t="s">
        <v>123</v>
      </c>
      <c r="B15" s="6">
        <v>1715</v>
      </c>
      <c r="C15" s="6">
        <v>2066</v>
      </c>
    </row>
    <row r="16" spans="1:3" x14ac:dyDescent="0.25">
      <c r="A16" s="2" t="s">
        <v>117</v>
      </c>
      <c r="B16" s="4">
        <v>943</v>
      </c>
      <c r="C16" s="6">
        <v>1347</v>
      </c>
    </row>
    <row r="17" spans="1:3" x14ac:dyDescent="0.25">
      <c r="A17" s="2" t="s">
        <v>124</v>
      </c>
      <c r="B17" s="6">
        <v>70095</v>
      </c>
      <c r="C17" s="6">
        <v>61863</v>
      </c>
    </row>
    <row r="18" spans="1:3" x14ac:dyDescent="0.25">
      <c r="A18" s="2" t="s">
        <v>125</v>
      </c>
      <c r="B18" s="6">
        <v>4209007</v>
      </c>
      <c r="C18" s="6">
        <v>3733687</v>
      </c>
    </row>
    <row r="19" spans="1:3" x14ac:dyDescent="0.25">
      <c r="A19" s="3" t="s">
        <v>126</v>
      </c>
      <c r="B19" s="4" t="s">
        <v>6</v>
      </c>
      <c r="C19" s="4" t="s">
        <v>6</v>
      </c>
    </row>
    <row r="20" spans="1:3" x14ac:dyDescent="0.25">
      <c r="A20" s="2" t="s">
        <v>127</v>
      </c>
      <c r="B20" s="6">
        <v>356287</v>
      </c>
      <c r="C20" s="6">
        <v>4700</v>
      </c>
    </row>
    <row r="21" spans="1:3" x14ac:dyDescent="0.25">
      <c r="A21" s="2" t="s">
        <v>128</v>
      </c>
      <c r="B21" s="6">
        <v>71967</v>
      </c>
      <c r="C21" s="6">
        <v>75165</v>
      </c>
    </row>
    <row r="22" spans="1:3" x14ac:dyDescent="0.25">
      <c r="A22" s="2" t="s">
        <v>129</v>
      </c>
      <c r="B22" s="6">
        <v>74868</v>
      </c>
      <c r="C22" s="6">
        <v>65064</v>
      </c>
    </row>
    <row r="23" spans="1:3" ht="30" x14ac:dyDescent="0.25">
      <c r="A23" s="2" t="s">
        <v>130</v>
      </c>
      <c r="B23" s="6">
        <v>4131</v>
      </c>
      <c r="C23" s="6">
        <v>23693</v>
      </c>
    </row>
    <row r="24" spans="1:3" x14ac:dyDescent="0.25">
      <c r="A24" s="2" t="s">
        <v>131</v>
      </c>
      <c r="B24" s="6">
        <v>73090</v>
      </c>
      <c r="C24" s="6">
        <v>74586</v>
      </c>
    </row>
    <row r="25" spans="1:3" x14ac:dyDescent="0.25">
      <c r="A25" s="2" t="s">
        <v>132</v>
      </c>
      <c r="B25" s="6">
        <v>8725</v>
      </c>
      <c r="C25" s="6">
        <v>9418</v>
      </c>
    </row>
    <row r="26" spans="1:3" x14ac:dyDescent="0.25">
      <c r="A26" s="2" t="s">
        <v>133</v>
      </c>
      <c r="B26" s="6">
        <v>23821</v>
      </c>
      <c r="C26" s="6">
        <v>16895</v>
      </c>
    </row>
    <row r="27" spans="1:3" x14ac:dyDescent="0.25">
      <c r="A27" s="2" t="s">
        <v>134</v>
      </c>
      <c r="B27" s="6">
        <v>22231</v>
      </c>
      <c r="C27" s="6">
        <v>5779</v>
      </c>
    </row>
    <row r="28" spans="1:3" x14ac:dyDescent="0.25">
      <c r="A28" s="2" t="s">
        <v>135</v>
      </c>
      <c r="B28" s="6">
        <v>635120</v>
      </c>
      <c r="C28" s="6">
        <v>275300</v>
      </c>
    </row>
    <row r="29" spans="1:3" x14ac:dyDescent="0.25">
      <c r="A29" s="2" t="s">
        <v>136</v>
      </c>
      <c r="B29" s="6">
        <v>930000</v>
      </c>
      <c r="C29" s="6">
        <v>965280</v>
      </c>
    </row>
    <row r="30" spans="1:3" x14ac:dyDescent="0.25">
      <c r="A30" s="2" t="s">
        <v>137</v>
      </c>
      <c r="B30" s="6">
        <v>514715</v>
      </c>
      <c r="C30" s="6">
        <v>418874</v>
      </c>
    </row>
    <row r="31" spans="1:3" ht="30" x14ac:dyDescent="0.25">
      <c r="A31" s="2" t="s">
        <v>138</v>
      </c>
      <c r="B31" s="6">
        <v>109498</v>
      </c>
      <c r="C31" s="6">
        <v>170946</v>
      </c>
    </row>
    <row r="32" spans="1:3" ht="30" x14ac:dyDescent="0.25">
      <c r="A32" s="2" t="s">
        <v>139</v>
      </c>
      <c r="B32" s="6">
        <v>55152</v>
      </c>
      <c r="C32" s="6">
        <v>61979</v>
      </c>
    </row>
    <row r="33" spans="1:3" x14ac:dyDescent="0.25">
      <c r="A33" s="2" t="s">
        <v>140</v>
      </c>
      <c r="B33" s="6">
        <v>48506</v>
      </c>
      <c r="C33" s="6">
        <v>59771</v>
      </c>
    </row>
    <row r="34" spans="1:3" x14ac:dyDescent="0.25">
      <c r="A34" s="2" t="s">
        <v>141</v>
      </c>
      <c r="B34" s="6">
        <v>2292991</v>
      </c>
      <c r="C34" s="6">
        <v>1952150</v>
      </c>
    </row>
    <row r="35" spans="1:3" ht="30" x14ac:dyDescent="0.25">
      <c r="A35" s="2" t="s">
        <v>142</v>
      </c>
      <c r="B35" s="4" t="s">
        <v>43</v>
      </c>
      <c r="C35" s="4" t="s">
        <v>43</v>
      </c>
    </row>
    <row r="36" spans="1:3" x14ac:dyDescent="0.25">
      <c r="A36" s="3" t="s">
        <v>143</v>
      </c>
      <c r="B36" s="4" t="s">
        <v>6</v>
      </c>
      <c r="C36" s="4" t="s">
        <v>6</v>
      </c>
    </row>
    <row r="37" spans="1:3" ht="45" x14ac:dyDescent="0.25">
      <c r="A37" s="2" t="s">
        <v>144</v>
      </c>
      <c r="B37" s="6">
        <v>43243</v>
      </c>
      <c r="C37" s="6">
        <v>43102</v>
      </c>
    </row>
    <row r="38" spans="1:3" x14ac:dyDescent="0.25">
      <c r="A38" s="2" t="s">
        <v>145</v>
      </c>
      <c r="B38" s="6">
        <v>409338</v>
      </c>
      <c r="C38" s="6">
        <v>394384</v>
      </c>
    </row>
    <row r="39" spans="1:3" x14ac:dyDescent="0.25">
      <c r="A39" s="2" t="s">
        <v>146</v>
      </c>
      <c r="B39" s="6">
        <v>1696424</v>
      </c>
      <c r="C39" s="6">
        <v>1601460</v>
      </c>
    </row>
    <row r="40" spans="1:3" ht="30" x14ac:dyDescent="0.25">
      <c r="A40" s="2" t="s">
        <v>147</v>
      </c>
      <c r="B40" s="6">
        <v>-110855</v>
      </c>
      <c r="C40" s="6">
        <v>-132048</v>
      </c>
    </row>
    <row r="41" spans="1:3" ht="30" x14ac:dyDescent="0.25">
      <c r="A41" s="2" t="s">
        <v>148</v>
      </c>
      <c r="B41" s="6">
        <v>2038150</v>
      </c>
      <c r="C41" s="6">
        <v>1906898</v>
      </c>
    </row>
    <row r="42" spans="1:3" x14ac:dyDescent="0.25">
      <c r="A42" s="2" t="s">
        <v>149</v>
      </c>
      <c r="B42" s="6">
        <v>124623</v>
      </c>
      <c r="C42" s="6">
        <v>127948</v>
      </c>
    </row>
    <row r="43" spans="1:3" x14ac:dyDescent="0.25">
      <c r="A43" s="2" t="s">
        <v>150</v>
      </c>
      <c r="B43" s="6">
        <v>1913527</v>
      </c>
      <c r="C43" s="6">
        <v>1778950</v>
      </c>
    </row>
    <row r="44" spans="1:3" x14ac:dyDescent="0.25">
      <c r="A44" s="2" t="s">
        <v>151</v>
      </c>
      <c r="B44" s="6">
        <v>2489</v>
      </c>
      <c r="C44" s="6">
        <v>2587</v>
      </c>
    </row>
    <row r="45" spans="1:3" x14ac:dyDescent="0.25">
      <c r="A45" s="2" t="s">
        <v>152</v>
      </c>
      <c r="B45" s="6">
        <v>1916016</v>
      </c>
      <c r="C45" s="6">
        <v>1781537</v>
      </c>
    </row>
    <row r="46" spans="1:3" x14ac:dyDescent="0.25">
      <c r="A46" s="2" t="s">
        <v>153</v>
      </c>
      <c r="B46" s="7">
        <v>4209007</v>
      </c>
      <c r="C46" s="7">
        <v>373368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5</v>
      </c>
      <c r="B1" s="8" t="s">
        <v>2</v>
      </c>
      <c r="C1" s="8" t="s">
        <v>35</v>
      </c>
    </row>
    <row r="2" spans="1:3" ht="30" x14ac:dyDescent="0.25">
      <c r="A2" s="1" t="s">
        <v>70</v>
      </c>
      <c r="B2" s="8"/>
      <c r="C2" s="8"/>
    </row>
    <row r="3" spans="1:3" ht="30" x14ac:dyDescent="0.25">
      <c r="A3" s="3" t="s">
        <v>1726</v>
      </c>
      <c r="B3" s="4" t="s">
        <v>6</v>
      </c>
      <c r="C3" s="4" t="s">
        <v>6</v>
      </c>
    </row>
    <row r="4" spans="1:3" x14ac:dyDescent="0.25">
      <c r="A4" s="2" t="s">
        <v>1727</v>
      </c>
      <c r="B4" s="7">
        <v>1557688</v>
      </c>
      <c r="C4" s="7">
        <v>1310464</v>
      </c>
    </row>
    <row r="5" spans="1:3" x14ac:dyDescent="0.25">
      <c r="A5" s="2" t="s">
        <v>1728</v>
      </c>
      <c r="B5" s="6">
        <v>-302091</v>
      </c>
      <c r="C5" s="6">
        <v>-251672</v>
      </c>
    </row>
    <row r="6" spans="1:3" ht="30" x14ac:dyDescent="0.25">
      <c r="A6" s="2" t="s">
        <v>1611</v>
      </c>
      <c r="B6" s="4" t="s">
        <v>6</v>
      </c>
      <c r="C6" s="4" t="s">
        <v>6</v>
      </c>
    </row>
    <row r="7" spans="1:3" ht="30" x14ac:dyDescent="0.25">
      <c r="A7" s="3" t="s">
        <v>1726</v>
      </c>
      <c r="B7" s="4" t="s">
        <v>6</v>
      </c>
      <c r="C7" s="4" t="s">
        <v>6</v>
      </c>
    </row>
    <row r="8" spans="1:3" x14ac:dyDescent="0.25">
      <c r="A8" s="2" t="s">
        <v>286</v>
      </c>
      <c r="B8" s="6">
        <v>68786</v>
      </c>
      <c r="C8" s="6">
        <v>53157</v>
      </c>
    </row>
    <row r="9" spans="1:3" x14ac:dyDescent="0.25">
      <c r="A9" s="2" t="s">
        <v>1729</v>
      </c>
      <c r="B9" s="4" t="s">
        <v>6</v>
      </c>
      <c r="C9" s="4" t="s">
        <v>6</v>
      </c>
    </row>
    <row r="10" spans="1:3" ht="30" x14ac:dyDescent="0.25">
      <c r="A10" s="3" t="s">
        <v>1726</v>
      </c>
      <c r="B10" s="4" t="s">
        <v>6</v>
      </c>
      <c r="C10" s="4" t="s">
        <v>6</v>
      </c>
    </row>
    <row r="11" spans="1:3" x14ac:dyDescent="0.25">
      <c r="A11" s="2" t="s">
        <v>1727</v>
      </c>
      <c r="B11" s="6">
        <v>628020</v>
      </c>
      <c r="C11" s="6">
        <v>580151</v>
      </c>
    </row>
    <row r="12" spans="1:3" x14ac:dyDescent="0.25">
      <c r="A12" s="2" t="s">
        <v>1728</v>
      </c>
      <c r="B12" s="6">
        <v>-168223</v>
      </c>
      <c r="C12" s="6">
        <v>-141520</v>
      </c>
    </row>
    <row r="13" spans="1:3" x14ac:dyDescent="0.25">
      <c r="A13" s="2" t="s">
        <v>284</v>
      </c>
      <c r="B13" s="4" t="s">
        <v>6</v>
      </c>
      <c r="C13" s="4" t="s">
        <v>6</v>
      </c>
    </row>
    <row r="14" spans="1:3" ht="30" x14ac:dyDescent="0.25">
      <c r="A14" s="3" t="s">
        <v>1726</v>
      </c>
      <c r="B14" s="4" t="s">
        <v>6</v>
      </c>
      <c r="C14" s="4" t="s">
        <v>6</v>
      </c>
    </row>
    <row r="15" spans="1:3" x14ac:dyDescent="0.25">
      <c r="A15" s="2" t="s">
        <v>1727</v>
      </c>
      <c r="B15" s="6">
        <v>435869</v>
      </c>
      <c r="C15" s="6">
        <v>276458</v>
      </c>
    </row>
    <row r="16" spans="1:3" x14ac:dyDescent="0.25">
      <c r="A16" s="2" t="s">
        <v>1728</v>
      </c>
      <c r="B16" s="6">
        <v>-118086</v>
      </c>
      <c r="C16" s="6">
        <v>-95967</v>
      </c>
    </row>
    <row r="17" spans="1:3" x14ac:dyDescent="0.25">
      <c r="A17" s="2" t="s">
        <v>417</v>
      </c>
      <c r="B17" s="4" t="s">
        <v>6</v>
      </c>
      <c r="C17" s="4" t="s">
        <v>6</v>
      </c>
    </row>
    <row r="18" spans="1:3" ht="30" x14ac:dyDescent="0.25">
      <c r="A18" s="3" t="s">
        <v>1726</v>
      </c>
      <c r="B18" s="4" t="s">
        <v>6</v>
      </c>
      <c r="C18" s="4" t="s">
        <v>6</v>
      </c>
    </row>
    <row r="19" spans="1:3" x14ac:dyDescent="0.25">
      <c r="A19" s="2" t="s">
        <v>1727</v>
      </c>
      <c r="B19" s="6">
        <v>16797</v>
      </c>
      <c r="C19" s="6">
        <v>16567</v>
      </c>
    </row>
    <row r="20" spans="1:3" x14ac:dyDescent="0.25">
      <c r="A20" s="2" t="s">
        <v>1728</v>
      </c>
      <c r="B20" s="6">
        <v>-14592</v>
      </c>
      <c r="C20" s="6">
        <v>-13880</v>
      </c>
    </row>
    <row r="21" spans="1:3" x14ac:dyDescent="0.25">
      <c r="A21" s="2" t="s">
        <v>1730</v>
      </c>
      <c r="B21" s="4" t="s">
        <v>6</v>
      </c>
      <c r="C21" s="4" t="s">
        <v>6</v>
      </c>
    </row>
    <row r="22" spans="1:3" ht="30" x14ac:dyDescent="0.25">
      <c r="A22" s="3" t="s">
        <v>1726</v>
      </c>
      <c r="B22" s="4" t="s">
        <v>6</v>
      </c>
      <c r="C22" s="4" t="s">
        <v>6</v>
      </c>
    </row>
    <row r="23" spans="1:3" x14ac:dyDescent="0.25">
      <c r="A23" s="2" t="s">
        <v>1727</v>
      </c>
      <c r="B23" s="6">
        <v>407879</v>
      </c>
      <c r="C23" s="6">
        <v>384131</v>
      </c>
    </row>
    <row r="24" spans="1:3" x14ac:dyDescent="0.25">
      <c r="A24" s="2" t="s">
        <v>1728</v>
      </c>
      <c r="B24" s="6">
        <v>-1148</v>
      </c>
      <c r="C24" s="4">
        <v>-305</v>
      </c>
    </row>
    <row r="25" spans="1:3" x14ac:dyDescent="0.25">
      <c r="A25" s="2" t="s">
        <v>1731</v>
      </c>
      <c r="B25" s="4" t="s">
        <v>6</v>
      </c>
      <c r="C25" s="4" t="s">
        <v>6</v>
      </c>
    </row>
    <row r="26" spans="1:3" ht="30" x14ac:dyDescent="0.25">
      <c r="A26" s="3" t="s">
        <v>1726</v>
      </c>
      <c r="B26" s="4" t="s">
        <v>6</v>
      </c>
      <c r="C26" s="4" t="s">
        <v>6</v>
      </c>
    </row>
    <row r="27" spans="1:3" x14ac:dyDescent="0.25">
      <c r="A27" s="2" t="s">
        <v>1727</v>
      </c>
      <c r="B27" s="4">
        <v>337</v>
      </c>
      <c r="C27" s="4" t="s">
        <v>6</v>
      </c>
    </row>
    <row r="28" spans="1:3" x14ac:dyDescent="0.25">
      <c r="A28" s="2" t="s">
        <v>1728</v>
      </c>
      <c r="B28" s="7">
        <v>-42</v>
      </c>
      <c r="C28"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2</v>
      </c>
      <c r="B1" s="8" t="s">
        <v>2</v>
      </c>
    </row>
    <row r="2" spans="1:2" ht="30" x14ac:dyDescent="0.25">
      <c r="A2" s="1" t="s">
        <v>70</v>
      </c>
      <c r="B2" s="8"/>
    </row>
    <row r="3" spans="1:2" x14ac:dyDescent="0.25">
      <c r="A3" s="2">
        <v>2014</v>
      </c>
      <c r="B3" s="7">
        <v>59100</v>
      </c>
    </row>
    <row r="4" spans="1:2" x14ac:dyDescent="0.25">
      <c r="A4" s="2">
        <v>2015</v>
      </c>
      <c r="B4" s="6">
        <v>53300</v>
      </c>
    </row>
    <row r="5" spans="1:2" x14ac:dyDescent="0.25">
      <c r="A5" s="2">
        <v>2016</v>
      </c>
      <c r="B5" s="6">
        <v>52900</v>
      </c>
    </row>
    <row r="6" spans="1:2" x14ac:dyDescent="0.25">
      <c r="A6" s="2">
        <v>2017</v>
      </c>
      <c r="B6" s="6">
        <v>52400</v>
      </c>
    </row>
    <row r="7" spans="1:2" x14ac:dyDescent="0.25">
      <c r="A7" s="2">
        <v>2018</v>
      </c>
      <c r="B7" s="7">
        <v>519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33</v>
      </c>
      <c r="B1" s="1" t="s">
        <v>1653</v>
      </c>
      <c r="C1" s="8" t="s">
        <v>1</v>
      </c>
      <c r="D1" s="8"/>
      <c r="E1" s="8"/>
    </row>
    <row r="2" spans="1:5" x14ac:dyDescent="0.25">
      <c r="A2" s="8"/>
      <c r="B2" s="1" t="s">
        <v>1658</v>
      </c>
      <c r="C2" s="1" t="s">
        <v>2</v>
      </c>
      <c r="D2" s="1" t="s">
        <v>35</v>
      </c>
      <c r="E2" s="1" t="s">
        <v>36</v>
      </c>
    </row>
    <row r="3" spans="1:5" ht="30" x14ac:dyDescent="0.25">
      <c r="A3" s="3" t="s">
        <v>1726</v>
      </c>
      <c r="B3" s="4" t="s">
        <v>6</v>
      </c>
      <c r="C3" s="4" t="s">
        <v>6</v>
      </c>
      <c r="D3" s="4" t="s">
        <v>6</v>
      </c>
      <c r="E3" s="4" t="s">
        <v>6</v>
      </c>
    </row>
    <row r="4" spans="1:5" ht="30" x14ac:dyDescent="0.25">
      <c r="A4" s="2" t="s">
        <v>162</v>
      </c>
      <c r="B4" s="4" t="s">
        <v>6</v>
      </c>
      <c r="C4" s="7">
        <v>50608000</v>
      </c>
      <c r="D4" s="7">
        <v>44264000</v>
      </c>
      <c r="E4" s="7">
        <v>42634000</v>
      </c>
    </row>
    <row r="5" spans="1:5" x14ac:dyDescent="0.25">
      <c r="A5" s="2" t="s">
        <v>399</v>
      </c>
      <c r="B5" s="6">
        <v>332100000</v>
      </c>
      <c r="C5" s="4" t="s">
        <v>43</v>
      </c>
      <c r="D5" s="6">
        <v>332128000</v>
      </c>
      <c r="E5" s="4" t="s">
        <v>6</v>
      </c>
    </row>
    <row r="6" spans="1:5" x14ac:dyDescent="0.25">
      <c r="A6" s="2" t="s">
        <v>1734</v>
      </c>
      <c r="B6" s="4" t="s">
        <v>6</v>
      </c>
      <c r="C6" s="4" t="s">
        <v>6</v>
      </c>
      <c r="D6" s="4" t="s">
        <v>6</v>
      </c>
      <c r="E6" s="4" t="s">
        <v>6</v>
      </c>
    </row>
    <row r="7" spans="1:5" ht="30" x14ac:dyDescent="0.25">
      <c r="A7" s="3" t="s">
        <v>1726</v>
      </c>
      <c r="B7" s="4" t="s">
        <v>6</v>
      </c>
      <c r="C7" s="4" t="s">
        <v>6</v>
      </c>
      <c r="D7" s="4" t="s">
        <v>6</v>
      </c>
      <c r="E7" s="4" t="s">
        <v>6</v>
      </c>
    </row>
    <row r="8" spans="1:5" x14ac:dyDescent="0.25">
      <c r="A8" s="2" t="s">
        <v>399</v>
      </c>
      <c r="B8" s="6">
        <v>220000000</v>
      </c>
      <c r="C8" s="4" t="s">
        <v>6</v>
      </c>
      <c r="D8" s="4" t="s">
        <v>6</v>
      </c>
      <c r="E8" s="4" t="s">
        <v>6</v>
      </c>
    </row>
    <row r="9" spans="1:5" x14ac:dyDescent="0.25">
      <c r="A9" s="2" t="s">
        <v>1735</v>
      </c>
      <c r="B9" s="4" t="s">
        <v>6</v>
      </c>
      <c r="C9" s="4" t="s">
        <v>6</v>
      </c>
      <c r="D9" s="4" t="s">
        <v>6</v>
      </c>
      <c r="E9" s="4" t="s">
        <v>6</v>
      </c>
    </row>
    <row r="10" spans="1:5" ht="30" x14ac:dyDescent="0.25">
      <c r="A10" s="3" t="s">
        <v>1726</v>
      </c>
      <c r="B10" s="4" t="s">
        <v>6</v>
      </c>
      <c r="C10" s="4" t="s">
        <v>6</v>
      </c>
      <c r="D10" s="4" t="s">
        <v>6</v>
      </c>
      <c r="E10" s="4" t="s">
        <v>6</v>
      </c>
    </row>
    <row r="11" spans="1:5" x14ac:dyDescent="0.25">
      <c r="A11" s="2" t="s">
        <v>399</v>
      </c>
      <c r="B11" s="6">
        <v>107000000</v>
      </c>
      <c r="C11" s="4" t="s">
        <v>6</v>
      </c>
      <c r="D11" s="4" t="s">
        <v>6</v>
      </c>
      <c r="E11" s="4" t="s">
        <v>6</v>
      </c>
    </row>
    <row r="12" spans="1:5" x14ac:dyDescent="0.25">
      <c r="A12" s="2" t="s">
        <v>1736</v>
      </c>
      <c r="B12" s="4" t="s">
        <v>6</v>
      </c>
      <c r="C12" s="4" t="s">
        <v>6</v>
      </c>
      <c r="D12" s="4" t="s">
        <v>6</v>
      </c>
      <c r="E12" s="4" t="s">
        <v>6</v>
      </c>
    </row>
    <row r="13" spans="1:5" ht="30" x14ac:dyDescent="0.25">
      <c r="A13" s="3" t="s">
        <v>1726</v>
      </c>
      <c r="B13" s="4" t="s">
        <v>6</v>
      </c>
      <c r="C13" s="4" t="s">
        <v>6</v>
      </c>
      <c r="D13" s="4" t="s">
        <v>6</v>
      </c>
      <c r="E13" s="4" t="s">
        <v>6</v>
      </c>
    </row>
    <row r="14" spans="1:5" x14ac:dyDescent="0.25">
      <c r="A14" s="2" t="s">
        <v>399</v>
      </c>
      <c r="B14" s="6">
        <v>5000000</v>
      </c>
      <c r="C14" s="4" t="s">
        <v>6</v>
      </c>
      <c r="D14" s="4" t="s">
        <v>6</v>
      </c>
      <c r="E14" s="4" t="s">
        <v>6</v>
      </c>
    </row>
    <row r="15" spans="1:5" x14ac:dyDescent="0.25">
      <c r="A15" s="2" t="s">
        <v>1730</v>
      </c>
      <c r="B15" s="4" t="s">
        <v>6</v>
      </c>
      <c r="C15" s="4" t="s">
        <v>6</v>
      </c>
      <c r="D15" s="4" t="s">
        <v>6</v>
      </c>
      <c r="E15" s="4" t="s">
        <v>6</v>
      </c>
    </row>
    <row r="16" spans="1:5" ht="30" x14ac:dyDescent="0.25">
      <c r="A16" s="3" t="s">
        <v>1726</v>
      </c>
      <c r="B16" s="4" t="s">
        <v>6</v>
      </c>
      <c r="C16" s="4" t="s">
        <v>6</v>
      </c>
      <c r="D16" s="4" t="s">
        <v>6</v>
      </c>
      <c r="E16" s="4" t="s">
        <v>6</v>
      </c>
    </row>
    <row r="17" spans="1:5" x14ac:dyDescent="0.25">
      <c r="A17" s="2" t="s">
        <v>1737</v>
      </c>
      <c r="B17" s="4" t="s">
        <v>6</v>
      </c>
      <c r="C17" s="6">
        <v>371600000</v>
      </c>
      <c r="D17" s="4" t="s">
        <v>6</v>
      </c>
      <c r="E17" s="4" t="s">
        <v>6</v>
      </c>
    </row>
    <row r="18" spans="1:5" ht="30" x14ac:dyDescent="0.25">
      <c r="A18" s="2" t="s">
        <v>1611</v>
      </c>
      <c r="B18" s="4" t="s">
        <v>6</v>
      </c>
      <c r="C18" s="4" t="s">
        <v>6</v>
      </c>
      <c r="D18" s="4" t="s">
        <v>6</v>
      </c>
      <c r="E18" s="4" t="s">
        <v>6</v>
      </c>
    </row>
    <row r="19" spans="1:5" ht="30" x14ac:dyDescent="0.25">
      <c r="A19" s="3" t="s">
        <v>1726</v>
      </c>
      <c r="B19" s="4" t="s">
        <v>6</v>
      </c>
      <c r="C19" s="4" t="s">
        <v>6</v>
      </c>
      <c r="D19" s="4" t="s">
        <v>6</v>
      </c>
      <c r="E19" s="4" t="s">
        <v>6</v>
      </c>
    </row>
    <row r="20" spans="1:5" x14ac:dyDescent="0.25">
      <c r="A20" s="2" t="s">
        <v>1737</v>
      </c>
      <c r="B20" s="4" t="s">
        <v>6</v>
      </c>
      <c r="C20" s="7">
        <v>68800000</v>
      </c>
      <c r="D20" s="4" t="s">
        <v>6</v>
      </c>
      <c r="E20" s="4" t="s">
        <v>6</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8</v>
      </c>
      <c r="B1" s="8" t="s">
        <v>2</v>
      </c>
    </row>
    <row r="2" spans="1:2" x14ac:dyDescent="0.25">
      <c r="A2" s="1" t="s">
        <v>1739</v>
      </c>
      <c r="B2" s="8"/>
    </row>
    <row r="3" spans="1:2" x14ac:dyDescent="0.25">
      <c r="A3" s="3" t="s">
        <v>1716</v>
      </c>
      <c r="B3" s="4" t="s">
        <v>6</v>
      </c>
    </row>
    <row r="4" spans="1:2" ht="45" x14ac:dyDescent="0.25">
      <c r="A4" s="2" t="s">
        <v>1740</v>
      </c>
      <c r="B4" s="7">
        <v>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741</v>
      </c>
      <c r="B1" s="8" t="s">
        <v>2</v>
      </c>
      <c r="C1" s="8" t="s">
        <v>35</v>
      </c>
      <c r="D1" s="8" t="s">
        <v>1742</v>
      </c>
    </row>
    <row r="2" spans="1:4" ht="30" x14ac:dyDescent="0.25">
      <c r="A2" s="1" t="s">
        <v>70</v>
      </c>
      <c r="B2" s="8"/>
      <c r="C2" s="8"/>
      <c r="D2" s="8"/>
    </row>
    <row r="3" spans="1:4" x14ac:dyDescent="0.25">
      <c r="A3" s="3" t="s">
        <v>1743</v>
      </c>
      <c r="B3" s="4" t="s">
        <v>6</v>
      </c>
      <c r="C3" s="4" t="s">
        <v>6</v>
      </c>
      <c r="D3" s="4" t="s">
        <v>6</v>
      </c>
    </row>
    <row r="4" spans="1:4" x14ac:dyDescent="0.25">
      <c r="A4" s="2" t="s">
        <v>1744</v>
      </c>
      <c r="B4" s="7">
        <v>1330000</v>
      </c>
      <c r="C4" s="7">
        <v>1025000</v>
      </c>
      <c r="D4" s="4" t="s">
        <v>6</v>
      </c>
    </row>
    <row r="5" spans="1:4" ht="45" x14ac:dyDescent="0.25">
      <c r="A5" s="2" t="s">
        <v>437</v>
      </c>
      <c r="B5" s="6">
        <v>-48413</v>
      </c>
      <c r="C5" s="6">
        <v>-59720</v>
      </c>
      <c r="D5" s="4" t="s">
        <v>6</v>
      </c>
    </row>
    <row r="6" spans="1:4" x14ac:dyDescent="0.25">
      <c r="A6" s="2" t="s">
        <v>1745</v>
      </c>
      <c r="B6" s="6">
        <v>1281587</v>
      </c>
      <c r="C6" s="6">
        <v>965280</v>
      </c>
      <c r="D6" s="4" t="s">
        <v>6</v>
      </c>
    </row>
    <row r="7" spans="1:4" x14ac:dyDescent="0.25">
      <c r="A7" s="2" t="s">
        <v>440</v>
      </c>
      <c r="B7" s="6">
        <v>-351587</v>
      </c>
      <c r="C7" s="4" t="s">
        <v>6</v>
      </c>
      <c r="D7" s="4" t="s">
        <v>6</v>
      </c>
    </row>
    <row r="8" spans="1:4" x14ac:dyDescent="0.25">
      <c r="A8" s="2" t="s">
        <v>1745</v>
      </c>
      <c r="B8" s="6">
        <v>930000</v>
      </c>
      <c r="C8" s="6">
        <v>965280</v>
      </c>
      <c r="D8" s="4" t="s">
        <v>6</v>
      </c>
    </row>
    <row r="9" spans="1:4" x14ac:dyDescent="0.25">
      <c r="A9" s="2" t="s">
        <v>1746</v>
      </c>
      <c r="B9" s="4" t="s">
        <v>6</v>
      </c>
      <c r="C9" s="4" t="s">
        <v>6</v>
      </c>
      <c r="D9" s="4" t="s">
        <v>6</v>
      </c>
    </row>
    <row r="10" spans="1:4" x14ac:dyDescent="0.25">
      <c r="A10" s="3" t="s">
        <v>1743</v>
      </c>
      <c r="B10" s="4" t="s">
        <v>6</v>
      </c>
      <c r="C10" s="4" t="s">
        <v>6</v>
      </c>
      <c r="D10" s="4" t="s">
        <v>6</v>
      </c>
    </row>
    <row r="11" spans="1:4" x14ac:dyDescent="0.25">
      <c r="A11" s="2" t="s">
        <v>1747</v>
      </c>
      <c r="B11" s="6">
        <v>680000</v>
      </c>
      <c r="C11" s="4" t="s">
        <v>6</v>
      </c>
      <c r="D11" s="4" t="s">
        <v>6</v>
      </c>
    </row>
    <row r="12" spans="1:4" x14ac:dyDescent="0.25">
      <c r="A12" s="2" t="s">
        <v>1748</v>
      </c>
      <c r="B12" s="4" t="s">
        <v>6</v>
      </c>
      <c r="C12" s="4" t="s">
        <v>6</v>
      </c>
      <c r="D12" s="4" t="s">
        <v>6</v>
      </c>
    </row>
    <row r="13" spans="1:4" x14ac:dyDescent="0.25">
      <c r="A13" s="3" t="s">
        <v>1743</v>
      </c>
      <c r="B13" s="4" t="s">
        <v>6</v>
      </c>
      <c r="C13" s="4" t="s">
        <v>6</v>
      </c>
      <c r="D13" s="4" t="s">
        <v>6</v>
      </c>
    </row>
    <row r="14" spans="1:4" x14ac:dyDescent="0.25">
      <c r="A14" s="2" t="s">
        <v>1747</v>
      </c>
      <c r="B14" s="4" t="s">
        <v>6</v>
      </c>
      <c r="C14" s="6">
        <v>375000</v>
      </c>
      <c r="D14" s="4" t="s">
        <v>6</v>
      </c>
    </row>
    <row r="15" spans="1:4" ht="30" x14ac:dyDescent="0.25">
      <c r="A15" s="2" t="s">
        <v>435</v>
      </c>
      <c r="B15" s="4" t="s">
        <v>6</v>
      </c>
      <c r="C15" s="4" t="s">
        <v>6</v>
      </c>
      <c r="D15" s="4" t="s">
        <v>6</v>
      </c>
    </row>
    <row r="16" spans="1:4" x14ac:dyDescent="0.25">
      <c r="A16" s="3" t="s">
        <v>1743</v>
      </c>
      <c r="B16" s="4" t="s">
        <v>6</v>
      </c>
      <c r="C16" s="4" t="s">
        <v>6</v>
      </c>
      <c r="D16" s="4" t="s">
        <v>6</v>
      </c>
    </row>
    <row r="17" spans="1:4" ht="30" x14ac:dyDescent="0.25">
      <c r="A17" s="2" t="s">
        <v>435</v>
      </c>
      <c r="B17" s="6">
        <v>400000</v>
      </c>
      <c r="C17" s="6">
        <v>400000</v>
      </c>
      <c r="D17" s="4" t="s">
        <v>6</v>
      </c>
    </row>
    <row r="18" spans="1:4" ht="30" x14ac:dyDescent="0.25">
      <c r="A18" s="2" t="s">
        <v>1749</v>
      </c>
      <c r="B18" s="4" t="s">
        <v>6</v>
      </c>
      <c r="C18" s="4" t="s">
        <v>6</v>
      </c>
      <c r="D18" s="4" t="s">
        <v>6</v>
      </c>
    </row>
    <row r="19" spans="1:4" x14ac:dyDescent="0.25">
      <c r="A19" s="3" t="s">
        <v>1743</v>
      </c>
      <c r="B19" s="4" t="s">
        <v>6</v>
      </c>
      <c r="C19" s="4" t="s">
        <v>6</v>
      </c>
      <c r="D19" s="4" t="s">
        <v>6</v>
      </c>
    </row>
    <row r="20" spans="1:4" ht="30" x14ac:dyDescent="0.25">
      <c r="A20" s="2" t="s">
        <v>436</v>
      </c>
      <c r="B20" s="7">
        <v>250000</v>
      </c>
      <c r="C20" s="7">
        <v>250000</v>
      </c>
      <c r="D20" s="7">
        <v>25000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22.7109375" bestFit="1" customWidth="1"/>
    <col min="4" max="4" width="33" bestFit="1" customWidth="1"/>
    <col min="5" max="9" width="36.5703125" bestFit="1" customWidth="1"/>
  </cols>
  <sheetData>
    <row r="1" spans="1:9" ht="15" customHeight="1" x14ac:dyDescent="0.25">
      <c r="A1" s="8" t="s">
        <v>1750</v>
      </c>
      <c r="B1" s="8" t="s">
        <v>2</v>
      </c>
      <c r="C1" s="1" t="s">
        <v>2</v>
      </c>
      <c r="D1" s="1" t="s">
        <v>35</v>
      </c>
      <c r="E1" s="1" t="s">
        <v>2</v>
      </c>
      <c r="F1" s="1" t="s">
        <v>35</v>
      </c>
      <c r="G1" s="1" t="s">
        <v>2</v>
      </c>
      <c r="H1" s="1" t="s">
        <v>35</v>
      </c>
      <c r="I1" s="1" t="s">
        <v>1742</v>
      </c>
    </row>
    <row r="2" spans="1:9" ht="30" x14ac:dyDescent="0.25">
      <c r="A2" s="8"/>
      <c r="B2" s="8"/>
      <c r="C2" s="1" t="s">
        <v>1746</v>
      </c>
      <c r="D2" s="1" t="s">
        <v>1748</v>
      </c>
      <c r="E2" s="1" t="s">
        <v>435</v>
      </c>
      <c r="F2" s="1" t="s">
        <v>435</v>
      </c>
      <c r="G2" s="1" t="s">
        <v>1749</v>
      </c>
      <c r="H2" s="1" t="s">
        <v>1749</v>
      </c>
      <c r="I2" s="1" t="s">
        <v>1749</v>
      </c>
    </row>
    <row r="3" spans="1:9" x14ac:dyDescent="0.25">
      <c r="A3" s="3" t="s">
        <v>1743</v>
      </c>
      <c r="B3" s="4" t="s">
        <v>6</v>
      </c>
      <c r="C3" s="4" t="s">
        <v>6</v>
      </c>
      <c r="D3" s="4" t="s">
        <v>6</v>
      </c>
      <c r="E3" s="4" t="s">
        <v>6</v>
      </c>
      <c r="F3" s="4" t="s">
        <v>6</v>
      </c>
      <c r="G3" s="4" t="s">
        <v>6</v>
      </c>
      <c r="H3" s="4" t="s">
        <v>6</v>
      </c>
      <c r="I3" s="4" t="s">
        <v>6</v>
      </c>
    </row>
    <row r="4" spans="1:9" x14ac:dyDescent="0.25">
      <c r="A4" s="2" t="s">
        <v>1751</v>
      </c>
      <c r="B4" s="4" t="s">
        <v>6</v>
      </c>
      <c r="C4" s="221">
        <v>1.9199999999999998E-2</v>
      </c>
      <c r="D4" s="221">
        <v>2.75E-2</v>
      </c>
      <c r="E4" s="4" t="s">
        <v>6</v>
      </c>
      <c r="F4" s="4" t="s">
        <v>6</v>
      </c>
      <c r="G4" s="4" t="s">
        <v>6</v>
      </c>
      <c r="H4" s="4" t="s">
        <v>6</v>
      </c>
      <c r="I4" s="4" t="s">
        <v>6</v>
      </c>
    </row>
    <row r="5" spans="1:9" x14ac:dyDescent="0.25">
      <c r="A5" s="2" t="s">
        <v>1751</v>
      </c>
      <c r="B5" s="221">
        <v>3.8800000000000001E-2</v>
      </c>
      <c r="C5" s="4" t="s">
        <v>6</v>
      </c>
      <c r="D5" s="4" t="s">
        <v>6</v>
      </c>
      <c r="E5" s="221">
        <v>3.8800000000000001E-2</v>
      </c>
      <c r="F5" s="221">
        <v>3.8800000000000001E-2</v>
      </c>
      <c r="G5" s="221">
        <v>6.88E-2</v>
      </c>
      <c r="H5" s="221">
        <v>6.88E-2</v>
      </c>
      <c r="I5" s="221">
        <v>6.88E-2</v>
      </c>
    </row>
    <row r="6" spans="1:9" x14ac:dyDescent="0.25">
      <c r="A6" s="2" t="s">
        <v>1752</v>
      </c>
      <c r="B6" s="4" t="s">
        <v>6</v>
      </c>
      <c r="C6" s="4" t="s">
        <v>6</v>
      </c>
      <c r="D6" s="4" t="s">
        <v>6</v>
      </c>
      <c r="E6" s="4" t="s">
        <v>6</v>
      </c>
      <c r="F6" s="4" t="s">
        <v>6</v>
      </c>
      <c r="G6" s="4" t="s">
        <v>1753</v>
      </c>
      <c r="H6" s="4" t="s">
        <v>1753</v>
      </c>
      <c r="I6" s="4" t="s">
        <v>1753</v>
      </c>
    </row>
    <row r="7" spans="1:9" x14ac:dyDescent="0.25">
      <c r="A7" s="2" t="s">
        <v>1754</v>
      </c>
      <c r="B7" s="4" t="s">
        <v>6</v>
      </c>
      <c r="C7" s="5">
        <v>43297</v>
      </c>
      <c r="D7" s="4" t="s">
        <v>6</v>
      </c>
      <c r="E7" s="4" t="s">
        <v>6</v>
      </c>
      <c r="F7" s="4" t="s">
        <v>6</v>
      </c>
      <c r="G7" s="4" t="s">
        <v>6</v>
      </c>
      <c r="H7" s="4" t="s">
        <v>6</v>
      </c>
      <c r="I7" s="4" t="s">
        <v>6</v>
      </c>
    </row>
  </sheetData>
  <mergeCells count="2">
    <mergeCell ref="A1:A2"/>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5</v>
      </c>
      <c r="B1" s="8" t="s">
        <v>1</v>
      </c>
      <c r="C1" s="8"/>
      <c r="D1" s="8"/>
    </row>
    <row r="2" spans="1:4" x14ac:dyDescent="0.25">
      <c r="A2" s="1" t="s">
        <v>1739</v>
      </c>
      <c r="B2" s="1" t="s">
        <v>2</v>
      </c>
      <c r="C2" s="1" t="s">
        <v>35</v>
      </c>
      <c r="D2" s="1" t="s">
        <v>36</v>
      </c>
    </row>
    <row r="3" spans="1:4" x14ac:dyDescent="0.25">
      <c r="A3" s="3" t="s">
        <v>1743</v>
      </c>
      <c r="B3" s="4" t="s">
        <v>6</v>
      </c>
      <c r="C3" s="4" t="s">
        <v>6</v>
      </c>
      <c r="D3" s="4" t="s">
        <v>6</v>
      </c>
    </row>
    <row r="4" spans="1:4" ht="30" x14ac:dyDescent="0.25">
      <c r="A4" s="2" t="s">
        <v>458</v>
      </c>
      <c r="B4" s="9">
        <v>15.5</v>
      </c>
      <c r="C4" s="9">
        <v>15.5</v>
      </c>
      <c r="D4" s="9">
        <v>15.5</v>
      </c>
    </row>
    <row r="5" spans="1:4" ht="30" x14ac:dyDescent="0.25">
      <c r="A5" s="2" t="s">
        <v>459</v>
      </c>
      <c r="B5" s="9">
        <v>11.3</v>
      </c>
      <c r="C5" s="9">
        <v>10.5</v>
      </c>
      <c r="D5" s="9">
        <v>9.699999999999999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56</v>
      </c>
      <c r="B1" s="1" t="s">
        <v>2</v>
      </c>
      <c r="C1" s="1" t="s">
        <v>35</v>
      </c>
    </row>
    <row r="2" spans="1:3" x14ac:dyDescent="0.25">
      <c r="A2" s="3" t="s">
        <v>1757</v>
      </c>
      <c r="B2" s="4" t="s">
        <v>6</v>
      </c>
      <c r="C2" s="4" t="s">
        <v>6</v>
      </c>
    </row>
    <row r="3" spans="1:3" ht="30" x14ac:dyDescent="0.25">
      <c r="A3" s="2" t="s">
        <v>461</v>
      </c>
      <c r="B3" s="7">
        <v>400000000</v>
      </c>
      <c r="C3" s="7">
        <v>400000000</v>
      </c>
    </row>
    <row r="4" spans="1:3" x14ac:dyDescent="0.25">
      <c r="A4" s="2" t="s">
        <v>462</v>
      </c>
      <c r="B4" s="6">
        <v>-48413000</v>
      </c>
      <c r="C4" s="6">
        <v>-59720000</v>
      </c>
    </row>
    <row r="5" spans="1:3" x14ac:dyDescent="0.25">
      <c r="A5" s="2" t="s">
        <v>465</v>
      </c>
      <c r="B5" s="7">
        <v>351600000</v>
      </c>
      <c r="C5" s="7">
        <v>3403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1" width="36.5703125" bestFit="1" customWidth="1"/>
    <col min="2" max="2" width="22.42578125" bestFit="1" customWidth="1"/>
    <col min="3" max="5" width="12.28515625" bestFit="1" customWidth="1"/>
    <col min="6" max="6" width="21.42578125" bestFit="1" customWidth="1"/>
    <col min="7" max="8" width="19.5703125" bestFit="1" customWidth="1"/>
    <col min="9" max="9" width="22.7109375" bestFit="1" customWidth="1"/>
    <col min="10" max="17" width="24.28515625" bestFit="1" customWidth="1"/>
    <col min="18" max="23" width="36.5703125" bestFit="1" customWidth="1"/>
  </cols>
  <sheetData>
    <row r="1" spans="1:23" ht="15" customHeight="1" x14ac:dyDescent="0.25">
      <c r="A1" s="8" t="s">
        <v>1758</v>
      </c>
      <c r="B1" s="8" t="s">
        <v>1</v>
      </c>
      <c r="C1" s="8"/>
      <c r="D1" s="8"/>
      <c r="E1" s="1"/>
      <c r="F1" s="1"/>
      <c r="G1" s="8"/>
      <c r="H1" s="8"/>
      <c r="I1" s="8"/>
      <c r="J1" s="1" t="s">
        <v>1759</v>
      </c>
      <c r="K1" s="1" t="s">
        <v>1653</v>
      </c>
      <c r="L1" s="8" t="s">
        <v>1759</v>
      </c>
      <c r="M1" s="8"/>
      <c r="N1" s="8"/>
      <c r="O1" s="8"/>
      <c r="P1" s="8"/>
      <c r="Q1" s="8"/>
      <c r="R1" s="1" t="s">
        <v>1</v>
      </c>
      <c r="S1" s="1"/>
      <c r="T1" s="1" t="s">
        <v>1759</v>
      </c>
      <c r="U1" s="1" t="s">
        <v>1653</v>
      </c>
      <c r="V1" s="1" t="s">
        <v>1</v>
      </c>
      <c r="W1" s="1"/>
    </row>
    <row r="2" spans="1:23" x14ac:dyDescent="0.25">
      <c r="A2" s="8"/>
      <c r="B2" s="8" t="s">
        <v>2</v>
      </c>
      <c r="C2" s="8" t="s">
        <v>36</v>
      </c>
      <c r="D2" s="8" t="s">
        <v>1760</v>
      </c>
      <c r="E2" s="8" t="s">
        <v>35</v>
      </c>
      <c r="F2" s="1" t="s">
        <v>2</v>
      </c>
      <c r="G2" s="1" t="s">
        <v>1762</v>
      </c>
      <c r="H2" s="1" t="s">
        <v>1762</v>
      </c>
      <c r="I2" s="1" t="s">
        <v>1762</v>
      </c>
      <c r="J2" s="1" t="s">
        <v>1762</v>
      </c>
      <c r="K2" s="1" t="s">
        <v>2</v>
      </c>
      <c r="L2" s="1" t="s">
        <v>1762</v>
      </c>
      <c r="M2" s="1" t="s">
        <v>1762</v>
      </c>
      <c r="N2" s="1" t="s">
        <v>1762</v>
      </c>
      <c r="O2" s="1" t="s">
        <v>1762</v>
      </c>
      <c r="P2" s="1" t="s">
        <v>1762</v>
      </c>
      <c r="Q2" s="1" t="s">
        <v>1762</v>
      </c>
      <c r="R2" s="1" t="s">
        <v>2</v>
      </c>
      <c r="S2" s="1" t="s">
        <v>35</v>
      </c>
      <c r="T2" s="1" t="s">
        <v>1742</v>
      </c>
      <c r="U2" s="1" t="s">
        <v>1770</v>
      </c>
      <c r="V2" s="1" t="s">
        <v>2</v>
      </c>
      <c r="W2" s="1" t="s">
        <v>35</v>
      </c>
    </row>
    <row r="3" spans="1:23" ht="30" x14ac:dyDescent="0.25">
      <c r="A3" s="8"/>
      <c r="B3" s="8"/>
      <c r="C3" s="8"/>
      <c r="D3" s="8"/>
      <c r="E3" s="8"/>
      <c r="F3" s="1" t="s">
        <v>1761</v>
      </c>
      <c r="G3" s="1" t="s">
        <v>1747</v>
      </c>
      <c r="H3" s="1" t="s">
        <v>1747</v>
      </c>
      <c r="I3" s="1" t="s">
        <v>1747</v>
      </c>
      <c r="J3" s="1" t="s">
        <v>1764</v>
      </c>
      <c r="K3" s="1" t="s">
        <v>1764</v>
      </c>
      <c r="L3" s="1" t="s">
        <v>1764</v>
      </c>
      <c r="M3" s="1" t="s">
        <v>1764</v>
      </c>
      <c r="N3" s="1" t="s">
        <v>1764</v>
      </c>
      <c r="O3" s="1" t="s">
        <v>1764</v>
      </c>
      <c r="P3" s="1" t="s">
        <v>1764</v>
      </c>
      <c r="Q3" s="1" t="s">
        <v>1764</v>
      </c>
      <c r="R3" s="1" t="s">
        <v>435</v>
      </c>
      <c r="S3" s="1" t="s">
        <v>435</v>
      </c>
      <c r="T3" s="1" t="s">
        <v>1749</v>
      </c>
      <c r="U3" s="1" t="s">
        <v>1749</v>
      </c>
      <c r="V3" s="1" t="s">
        <v>1749</v>
      </c>
      <c r="W3" s="1" t="s">
        <v>1749</v>
      </c>
    </row>
    <row r="4" spans="1:23" x14ac:dyDescent="0.25">
      <c r="A4" s="8"/>
      <c r="B4" s="8"/>
      <c r="C4" s="8"/>
      <c r="D4" s="8"/>
      <c r="E4" s="8"/>
      <c r="F4" s="1"/>
      <c r="G4" s="1"/>
      <c r="H4" s="1" t="s">
        <v>1763</v>
      </c>
      <c r="I4" s="1" t="s">
        <v>1746</v>
      </c>
      <c r="J4" s="1"/>
      <c r="K4" s="1"/>
      <c r="L4" s="1" t="s">
        <v>1765</v>
      </c>
      <c r="M4" s="1" t="s">
        <v>1765</v>
      </c>
      <c r="N4" s="1" t="s">
        <v>1765</v>
      </c>
      <c r="O4" s="1" t="s">
        <v>1768</v>
      </c>
      <c r="P4" s="1" t="s">
        <v>1769</v>
      </c>
      <c r="Q4" s="1" t="s">
        <v>1769</v>
      </c>
      <c r="R4" s="1"/>
      <c r="S4" s="1"/>
      <c r="T4" s="1"/>
      <c r="U4" s="1"/>
      <c r="V4" s="1"/>
      <c r="W4" s="1"/>
    </row>
    <row r="5" spans="1:23" x14ac:dyDescent="0.25">
      <c r="A5" s="8"/>
      <c r="B5" s="8"/>
      <c r="C5" s="8"/>
      <c r="D5" s="8"/>
      <c r="E5" s="8"/>
      <c r="F5" s="1"/>
      <c r="G5" s="1"/>
      <c r="H5" s="1"/>
      <c r="I5" s="1"/>
      <c r="J5" s="1"/>
      <c r="K5" s="1"/>
      <c r="L5" s="1"/>
      <c r="M5" s="1" t="s">
        <v>1766</v>
      </c>
      <c r="N5" s="1" t="s">
        <v>1767</v>
      </c>
      <c r="O5" s="1"/>
      <c r="P5" s="1" t="s">
        <v>1766</v>
      </c>
      <c r="Q5" s="1" t="s">
        <v>1767</v>
      </c>
      <c r="R5" s="1"/>
      <c r="S5" s="1"/>
      <c r="T5" s="1"/>
      <c r="U5" s="1"/>
      <c r="V5" s="1"/>
      <c r="W5" s="1"/>
    </row>
    <row r="6" spans="1:23" x14ac:dyDescent="0.25">
      <c r="A6" s="3" t="s">
        <v>177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1772</v>
      </c>
      <c r="B7" s="4" t="s">
        <v>6</v>
      </c>
      <c r="C7" s="4" t="s">
        <v>6</v>
      </c>
      <c r="D7" s="4" t="s">
        <v>6</v>
      </c>
      <c r="E7" s="4" t="s">
        <v>6</v>
      </c>
      <c r="F7" s="7">
        <v>43900000</v>
      </c>
      <c r="G7" s="7">
        <v>775000000</v>
      </c>
      <c r="H7" s="7">
        <v>375000000</v>
      </c>
      <c r="I7" s="7">
        <v>400000000</v>
      </c>
      <c r="J7" s="7">
        <v>850000000</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1773</v>
      </c>
      <c r="B8" s="4" t="s">
        <v>6</v>
      </c>
      <c r="C8" s="4" t="s">
        <v>6</v>
      </c>
      <c r="D8" s="4" t="s">
        <v>6</v>
      </c>
      <c r="E8" s="4" t="s">
        <v>6</v>
      </c>
      <c r="F8" s="4" t="s">
        <v>6</v>
      </c>
      <c r="G8" s="4" t="s">
        <v>6</v>
      </c>
      <c r="H8" s="4" t="s">
        <v>6</v>
      </c>
      <c r="I8" s="4" t="s">
        <v>6</v>
      </c>
      <c r="J8" s="6">
        <v>6400000</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1774</v>
      </c>
      <c r="B9" s="4" t="s">
        <v>6</v>
      </c>
      <c r="C9" s="4" t="s">
        <v>6</v>
      </c>
      <c r="D9" s="4" t="s">
        <v>6</v>
      </c>
      <c r="E9" s="4" t="s">
        <v>6</v>
      </c>
      <c r="F9" s="4" t="s">
        <v>6</v>
      </c>
      <c r="G9" s="4" t="s">
        <v>6</v>
      </c>
      <c r="H9" s="4" t="s">
        <v>6</v>
      </c>
      <c r="I9" s="4" t="s">
        <v>6</v>
      </c>
      <c r="J9" s="6">
        <v>1300000</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1775</v>
      </c>
      <c r="B10" s="4" t="s">
        <v>6</v>
      </c>
      <c r="C10" s="4" t="s">
        <v>6</v>
      </c>
      <c r="D10" s="4" t="s">
        <v>6</v>
      </c>
      <c r="E10" s="4" t="s">
        <v>6</v>
      </c>
      <c r="F10" s="4" t="s">
        <v>6</v>
      </c>
      <c r="G10" s="4" t="s">
        <v>6</v>
      </c>
      <c r="H10" s="4" t="s">
        <v>6</v>
      </c>
      <c r="I10" s="4" t="s">
        <v>6</v>
      </c>
      <c r="J10" s="6">
        <v>382000000</v>
      </c>
      <c r="K10" s="6">
        <v>298000000</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1776</v>
      </c>
      <c r="B11" s="4" t="s">
        <v>6</v>
      </c>
      <c r="C11" s="4" t="s">
        <v>6</v>
      </c>
      <c r="D11" s="4" t="s">
        <v>6</v>
      </c>
      <c r="E11" s="4" t="s">
        <v>6</v>
      </c>
      <c r="F11" s="4" t="s">
        <v>6</v>
      </c>
      <c r="G11" s="4" t="s">
        <v>6</v>
      </c>
      <c r="H11" s="4" t="s">
        <v>6</v>
      </c>
      <c r="I11" s="4" t="s">
        <v>6</v>
      </c>
      <c r="J11" s="221">
        <v>5.0000000000000001E-3</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1777</v>
      </c>
      <c r="B12" s="4" t="s">
        <v>6</v>
      </c>
      <c r="C12" s="4" t="s">
        <v>6</v>
      </c>
      <c r="D12" s="4" t="s">
        <v>6</v>
      </c>
      <c r="E12" s="4" t="s">
        <v>6</v>
      </c>
      <c r="F12" s="4" t="s">
        <v>6</v>
      </c>
      <c r="G12" s="4" t="s">
        <v>6</v>
      </c>
      <c r="H12" s="4" t="s">
        <v>6</v>
      </c>
      <c r="I12" s="4" t="s">
        <v>6</v>
      </c>
      <c r="J12" s="221">
        <v>0.01</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778</v>
      </c>
      <c r="B13" s="4" t="s">
        <v>6</v>
      </c>
      <c r="C13" s="4" t="s">
        <v>6</v>
      </c>
      <c r="D13" s="4" t="s">
        <v>6</v>
      </c>
      <c r="E13" s="4" t="s">
        <v>6</v>
      </c>
      <c r="F13" s="4" t="s">
        <v>6</v>
      </c>
      <c r="G13" s="4" t="s">
        <v>6</v>
      </c>
      <c r="H13" s="4" t="s">
        <v>6</v>
      </c>
      <c r="I13" s="4" t="s">
        <v>6</v>
      </c>
      <c r="J13" s="4" t="s">
        <v>6</v>
      </c>
      <c r="K13" s="4" t="s">
        <v>6</v>
      </c>
      <c r="L13" s="4" t="s">
        <v>6</v>
      </c>
      <c r="M13" s="221">
        <v>1.2500000000000001E-2</v>
      </c>
      <c r="N13" s="221">
        <v>0.02</v>
      </c>
      <c r="O13" s="4" t="s">
        <v>6</v>
      </c>
      <c r="P13" s="221">
        <v>2.5000000000000001E-3</v>
      </c>
      <c r="Q13" s="221">
        <v>0.01</v>
      </c>
      <c r="R13" s="4" t="s">
        <v>6</v>
      </c>
      <c r="S13" s="4" t="s">
        <v>6</v>
      </c>
      <c r="T13" s="4" t="s">
        <v>6</v>
      </c>
      <c r="U13" s="4" t="s">
        <v>6</v>
      </c>
      <c r="V13" s="4" t="s">
        <v>6</v>
      </c>
      <c r="W13" s="4" t="s">
        <v>6</v>
      </c>
    </row>
    <row r="14" spans="1:23" x14ac:dyDescent="0.25">
      <c r="A14" s="2" t="s">
        <v>1779</v>
      </c>
      <c r="B14" s="4" t="s">
        <v>6</v>
      </c>
      <c r="C14" s="4" t="s">
        <v>6</v>
      </c>
      <c r="D14" s="4" t="s">
        <v>6</v>
      </c>
      <c r="E14" s="4" t="s">
        <v>6</v>
      </c>
      <c r="F14" s="4" t="s">
        <v>6</v>
      </c>
      <c r="G14" s="4" t="s">
        <v>6</v>
      </c>
      <c r="H14" s="4" t="s">
        <v>6</v>
      </c>
      <c r="I14" s="4" t="s">
        <v>6</v>
      </c>
      <c r="J14" s="221">
        <v>1.9199999999999998E-2</v>
      </c>
      <c r="K14" s="4" t="s">
        <v>6</v>
      </c>
      <c r="L14" s="221">
        <v>1.6999999999999999E-3</v>
      </c>
      <c r="M14" s="4" t="s">
        <v>6</v>
      </c>
      <c r="N14" s="4" t="s">
        <v>6</v>
      </c>
      <c r="O14" s="221">
        <v>1.7500000000000002E-2</v>
      </c>
      <c r="P14" s="4" t="s">
        <v>6</v>
      </c>
      <c r="Q14" s="4" t="s">
        <v>6</v>
      </c>
      <c r="R14" s="4" t="s">
        <v>6</v>
      </c>
      <c r="S14" s="4" t="s">
        <v>6</v>
      </c>
      <c r="T14" s="4" t="s">
        <v>6</v>
      </c>
      <c r="U14" s="4" t="s">
        <v>6</v>
      </c>
      <c r="V14" s="4" t="s">
        <v>6</v>
      </c>
      <c r="W14" s="4" t="s">
        <v>6</v>
      </c>
    </row>
    <row r="15" spans="1:23" x14ac:dyDescent="0.25">
      <c r="A15" s="2" t="s">
        <v>1780</v>
      </c>
      <c r="B15" s="6">
        <v>400000000</v>
      </c>
      <c r="C15" s="4" t="s">
        <v>6</v>
      </c>
      <c r="D15" s="4" t="s">
        <v>6</v>
      </c>
      <c r="E15" s="6">
        <v>400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1751</v>
      </c>
      <c r="B16" s="221">
        <v>3.8800000000000001E-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221">
        <v>3.8800000000000001E-2</v>
      </c>
      <c r="S16" s="221">
        <v>3.8800000000000001E-2</v>
      </c>
      <c r="T16" s="221">
        <v>6.88E-2</v>
      </c>
      <c r="U16" s="4" t="s">
        <v>6</v>
      </c>
      <c r="V16" s="221">
        <v>6.88E-2</v>
      </c>
      <c r="W16" s="221">
        <v>6.88E-2</v>
      </c>
    </row>
    <row r="17" spans="1:23" x14ac:dyDescent="0.25">
      <c r="A17" s="2" t="s">
        <v>178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1782</v>
      </c>
      <c r="S17" s="4" t="s">
        <v>6</v>
      </c>
      <c r="T17" s="4" t="s">
        <v>6</v>
      </c>
      <c r="U17" s="4" t="s">
        <v>6</v>
      </c>
      <c r="V17" s="4" t="s">
        <v>6</v>
      </c>
      <c r="W17" s="4" t="s">
        <v>6</v>
      </c>
    </row>
    <row r="18" spans="1:23" x14ac:dyDescent="0.25">
      <c r="A18" s="2" t="s">
        <v>178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1784</v>
      </c>
      <c r="S18" s="4" t="s">
        <v>6</v>
      </c>
      <c r="T18" s="4" t="s">
        <v>6</v>
      </c>
      <c r="U18" s="4" t="s">
        <v>6</v>
      </c>
      <c r="V18" s="4" t="s">
        <v>6</v>
      </c>
      <c r="W18" s="4" t="s">
        <v>6</v>
      </c>
    </row>
    <row r="19" spans="1:23" ht="30" x14ac:dyDescent="0.25">
      <c r="A19" s="2" t="s">
        <v>178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221">
        <v>1.3</v>
      </c>
      <c r="S19" s="4" t="s">
        <v>6</v>
      </c>
      <c r="T19" s="4" t="s">
        <v>6</v>
      </c>
      <c r="U19" s="4" t="s">
        <v>6</v>
      </c>
      <c r="V19" s="4" t="s">
        <v>6</v>
      </c>
      <c r="W19" s="4" t="s">
        <v>6</v>
      </c>
    </row>
    <row r="20" spans="1:23" x14ac:dyDescent="0.25">
      <c r="A20" s="2" t="s">
        <v>178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1787</v>
      </c>
      <c r="S20" s="4" t="s">
        <v>6</v>
      </c>
      <c r="T20" s="4" t="s">
        <v>6</v>
      </c>
      <c r="U20" s="4" t="s">
        <v>6</v>
      </c>
      <c r="V20" s="4" t="s">
        <v>6</v>
      </c>
      <c r="W20" s="4" t="s">
        <v>6</v>
      </c>
    </row>
    <row r="21" spans="1:23" x14ac:dyDescent="0.25">
      <c r="A21" s="2" t="s">
        <v>17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1000</v>
      </c>
      <c r="S21" s="4" t="s">
        <v>6</v>
      </c>
      <c r="T21" s="4" t="s">
        <v>6</v>
      </c>
      <c r="U21" s="4" t="s">
        <v>6</v>
      </c>
      <c r="V21" s="4" t="s">
        <v>6</v>
      </c>
      <c r="W21" s="4" t="s">
        <v>6</v>
      </c>
    </row>
    <row r="22" spans="1:23" ht="45" x14ac:dyDescent="0.25">
      <c r="A22" s="2" t="s">
        <v>178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221">
        <v>0.98</v>
      </c>
      <c r="S22" s="4" t="s">
        <v>6</v>
      </c>
      <c r="T22" s="4" t="s">
        <v>6</v>
      </c>
      <c r="U22" s="4" t="s">
        <v>6</v>
      </c>
      <c r="V22" s="4" t="s">
        <v>6</v>
      </c>
      <c r="W22" s="4" t="s">
        <v>6</v>
      </c>
    </row>
    <row r="23" spans="1:23" x14ac:dyDescent="0.25">
      <c r="A23" s="2" t="s">
        <v>179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v>16.308399999999999</v>
      </c>
      <c r="S23" s="4" t="s">
        <v>6</v>
      </c>
      <c r="T23" s="4" t="s">
        <v>6</v>
      </c>
      <c r="U23" s="4" t="s">
        <v>6</v>
      </c>
      <c r="V23" s="4" t="s">
        <v>6</v>
      </c>
      <c r="W23" s="4" t="s">
        <v>6</v>
      </c>
    </row>
    <row r="24" spans="1:23" x14ac:dyDescent="0.25">
      <c r="A24" s="2" t="s">
        <v>179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9">
        <v>61.32</v>
      </c>
      <c r="S24" s="4" t="s">
        <v>6</v>
      </c>
      <c r="T24" s="4" t="s">
        <v>6</v>
      </c>
      <c r="U24" s="4" t="s">
        <v>6</v>
      </c>
      <c r="V24" s="4" t="s">
        <v>6</v>
      </c>
      <c r="W24" s="4" t="s">
        <v>6</v>
      </c>
    </row>
    <row r="25" spans="1:23" ht="30" x14ac:dyDescent="0.25">
      <c r="A25" s="2" t="s">
        <v>1792</v>
      </c>
      <c r="B25" s="6">
        <v>88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x14ac:dyDescent="0.25">
      <c r="A26" s="2" t="s">
        <v>1793</v>
      </c>
      <c r="B26" s="6">
        <v>56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x14ac:dyDescent="0.25">
      <c r="A27" s="2" t="s">
        <v>1794</v>
      </c>
      <c r="B27" s="5">
        <v>42944</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30" x14ac:dyDescent="0.25">
      <c r="A28" s="2" t="s">
        <v>1795</v>
      </c>
      <c r="B28" s="6">
        <v>600000</v>
      </c>
      <c r="C28" s="4" t="s">
        <v>6</v>
      </c>
      <c r="D28" s="6">
        <v>7981422</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x14ac:dyDescent="0.25">
      <c r="A29" s="2" t="s">
        <v>1796</v>
      </c>
      <c r="B29" s="4" t="s">
        <v>6</v>
      </c>
      <c r="C29" s="4" t="s">
        <v>6</v>
      </c>
      <c r="D29" s="4" t="s">
        <v>1797</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x14ac:dyDescent="0.25">
      <c r="A30" s="2" t="s">
        <v>1798</v>
      </c>
      <c r="B30" s="4" t="s">
        <v>6</v>
      </c>
      <c r="C30" s="4" t="s">
        <v>6</v>
      </c>
      <c r="D30" s="5">
        <v>4304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x14ac:dyDescent="0.25">
      <c r="A31" s="2" t="s">
        <v>1799</v>
      </c>
      <c r="B31" s="9">
        <v>74.650000000000006</v>
      </c>
      <c r="C31" s="4" t="s">
        <v>6</v>
      </c>
      <c r="D31" s="9">
        <v>74.65000000000000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x14ac:dyDescent="0.25">
      <c r="A32" s="2" t="s">
        <v>1800</v>
      </c>
      <c r="B32" s="4" t="s">
        <v>6</v>
      </c>
      <c r="C32" s="4" t="s">
        <v>6</v>
      </c>
      <c r="D32" s="6">
        <v>594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x14ac:dyDescent="0.25">
      <c r="A33" s="2" t="s">
        <v>1801</v>
      </c>
      <c r="B33" s="6">
        <v>3163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x14ac:dyDescent="0.25">
      <c r="A34" s="2" t="s">
        <v>1802</v>
      </c>
      <c r="B34" s="6">
        <v>837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ht="30" x14ac:dyDescent="0.25">
      <c r="A35" s="2" t="s">
        <v>1803</v>
      </c>
      <c r="B35" s="6">
        <v>533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x14ac:dyDescent="0.25">
      <c r="A36" s="2" t="s">
        <v>1804</v>
      </c>
      <c r="B36" s="6">
        <v>837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x14ac:dyDescent="0.25">
      <c r="A37" s="2" t="s">
        <v>1805</v>
      </c>
      <c r="B37" s="4" t="s">
        <v>180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x14ac:dyDescent="0.25">
      <c r="A38" s="2" t="s">
        <v>1807</v>
      </c>
      <c r="B38" s="221">
        <v>7.8100000000000003E-2</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row>
    <row r="39" spans="1:23" ht="30" x14ac:dyDescent="0.25">
      <c r="A39" s="2" t="s">
        <v>43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6">
        <v>250000000</v>
      </c>
      <c r="U39" s="4" t="s">
        <v>6</v>
      </c>
      <c r="V39" s="6">
        <v>250000000</v>
      </c>
      <c r="W39" s="6">
        <v>250000000</v>
      </c>
    </row>
    <row r="40" spans="1:23" x14ac:dyDescent="0.25">
      <c r="A40" s="2" t="s">
        <v>175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1753</v>
      </c>
      <c r="U40" s="4" t="s">
        <v>6</v>
      </c>
      <c r="V40" s="4" t="s">
        <v>1753</v>
      </c>
      <c r="W40" s="4" t="s">
        <v>1753</v>
      </c>
    </row>
    <row r="41" spans="1:23" x14ac:dyDescent="0.25">
      <c r="A41" s="2" t="s">
        <v>180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6">
        <v>3700000</v>
      </c>
      <c r="U41" s="4" t="s">
        <v>6</v>
      </c>
      <c r="V41" s="4" t="s">
        <v>6</v>
      </c>
      <c r="W41" s="4" t="s">
        <v>6</v>
      </c>
    </row>
    <row r="42" spans="1:23" x14ac:dyDescent="0.25">
      <c r="A42" s="2" t="s">
        <v>180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6">
        <v>125000000</v>
      </c>
      <c r="U42" s="4" t="s">
        <v>6</v>
      </c>
      <c r="V42" s="4" t="s">
        <v>6</v>
      </c>
      <c r="W42" s="4" t="s">
        <v>6</v>
      </c>
    </row>
    <row r="43" spans="1:23" x14ac:dyDescent="0.25">
      <c r="A43" s="2" t="s">
        <v>181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6">
        <v>800000</v>
      </c>
      <c r="V43" s="4" t="s">
        <v>6</v>
      </c>
      <c r="W43" s="4" t="s">
        <v>6</v>
      </c>
    </row>
    <row r="44" spans="1:23" ht="45" x14ac:dyDescent="0.25">
      <c r="A44" s="2" t="s">
        <v>181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221">
        <v>1.0344</v>
      </c>
      <c r="W44" s="4" t="s">
        <v>6</v>
      </c>
    </row>
    <row r="45" spans="1:23" ht="30" x14ac:dyDescent="0.25">
      <c r="A45" s="2" t="s">
        <v>181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5">
        <v>42156</v>
      </c>
      <c r="W45" s="4" t="s">
        <v>6</v>
      </c>
    </row>
    <row r="46" spans="1:23" ht="30" x14ac:dyDescent="0.25">
      <c r="A46" s="2" t="s">
        <v>1813</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221">
        <v>1</v>
      </c>
      <c r="W46" s="4" t="s">
        <v>6</v>
      </c>
    </row>
    <row r="47" spans="1:23" ht="45" x14ac:dyDescent="0.25">
      <c r="A47" s="2" t="s">
        <v>181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221">
        <v>1</v>
      </c>
      <c r="W47" s="4" t="s">
        <v>6</v>
      </c>
    </row>
    <row r="48" spans="1:23" ht="45" x14ac:dyDescent="0.25">
      <c r="A48" s="2" t="s">
        <v>181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221">
        <v>0.01</v>
      </c>
      <c r="W48" s="4" t="s">
        <v>6</v>
      </c>
    </row>
    <row r="49" spans="1:23" ht="30" x14ac:dyDescent="0.25">
      <c r="A49" s="2" t="s">
        <v>181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221">
        <v>0.35</v>
      </c>
      <c r="W49" s="4" t="s">
        <v>6</v>
      </c>
    </row>
    <row r="50" spans="1:23" ht="60" x14ac:dyDescent="0.25">
      <c r="A50" s="2" t="s">
        <v>181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221">
        <v>1.0688</v>
      </c>
      <c r="W50" s="4" t="s">
        <v>6</v>
      </c>
    </row>
    <row r="51" spans="1:23" x14ac:dyDescent="0.25">
      <c r="A51" s="2" t="s">
        <v>181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221">
        <v>5.0000000000000001E-3</v>
      </c>
      <c r="W51" s="4" t="s">
        <v>6</v>
      </c>
    </row>
    <row r="52" spans="1:23" x14ac:dyDescent="0.25">
      <c r="A52" s="2" t="s">
        <v>1819</v>
      </c>
      <c r="B52" s="4" t="s">
        <v>6</v>
      </c>
      <c r="C52" s="6">
        <v>350000000</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row>
    <row r="53" spans="1:23" x14ac:dyDescent="0.25">
      <c r="A53" s="2" t="s">
        <v>1820</v>
      </c>
      <c r="B53" s="4" t="s">
        <v>6</v>
      </c>
      <c r="C53" s="6">
        <v>14800000</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row>
    <row r="54" spans="1:23" x14ac:dyDescent="0.25">
      <c r="A54" s="2" t="s">
        <v>132</v>
      </c>
      <c r="B54" s="4" t="s">
        <v>6</v>
      </c>
      <c r="C54" s="6">
        <v>3100000</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row>
    <row r="55" spans="1:23" x14ac:dyDescent="0.25">
      <c r="A55" s="2" t="s">
        <v>1821</v>
      </c>
      <c r="B55" s="6">
        <v>1281587000</v>
      </c>
      <c r="C55" s="4" t="s">
        <v>6</v>
      </c>
      <c r="D55" s="4" t="s">
        <v>6</v>
      </c>
      <c r="E55" s="6">
        <v>965280000</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row>
    <row r="56" spans="1:23" ht="30" x14ac:dyDescent="0.25">
      <c r="A56" s="2" t="s">
        <v>1822</v>
      </c>
      <c r="B56" s="6">
        <v>50000000</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row>
    <row r="57" spans="1:23" ht="45" x14ac:dyDescent="0.25">
      <c r="A57" s="2" t="s">
        <v>1823</v>
      </c>
      <c r="B57" s="7">
        <v>4700000</v>
      </c>
      <c r="C57" s="4" t="s">
        <v>6</v>
      </c>
      <c r="D57" s="4" t="s">
        <v>6</v>
      </c>
      <c r="E57" s="7">
        <v>4700000</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row>
  </sheetData>
  <mergeCells count="8">
    <mergeCell ref="A1:A5"/>
    <mergeCell ref="B1:D1"/>
    <mergeCell ref="G1:I1"/>
    <mergeCell ref="L1:Q1"/>
    <mergeCell ref="B2:B5"/>
    <mergeCell ref="C2:C5"/>
    <mergeCell ref="D2:D5"/>
    <mergeCell ref="E2:E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24</v>
      </c>
      <c r="B1" s="8" t="s">
        <v>2</v>
      </c>
      <c r="C1" s="8" t="s">
        <v>35</v>
      </c>
    </row>
    <row r="2" spans="1:3" ht="30" x14ac:dyDescent="0.25">
      <c r="A2" s="1" t="s">
        <v>70</v>
      </c>
      <c r="B2" s="8"/>
      <c r="C2" s="8"/>
    </row>
    <row r="3" spans="1:3" x14ac:dyDescent="0.25">
      <c r="A3" s="3" t="s">
        <v>1825</v>
      </c>
      <c r="B3" s="4" t="s">
        <v>6</v>
      </c>
      <c r="C3" s="4" t="s">
        <v>6</v>
      </c>
    </row>
    <row r="4" spans="1:3" x14ac:dyDescent="0.25">
      <c r="A4" s="2" t="s">
        <v>1826</v>
      </c>
      <c r="B4" s="7">
        <v>1543402</v>
      </c>
      <c r="C4" s="7">
        <v>1165011</v>
      </c>
    </row>
    <row r="5" spans="1:3" ht="30" x14ac:dyDescent="0.25">
      <c r="A5" s="2" t="s">
        <v>1827</v>
      </c>
      <c r="B5" s="4" t="s">
        <v>6</v>
      </c>
      <c r="C5" s="4" t="s">
        <v>6</v>
      </c>
    </row>
    <row r="6" spans="1:3" x14ac:dyDescent="0.25">
      <c r="A6" s="3" t="s">
        <v>1825</v>
      </c>
      <c r="B6" s="4" t="s">
        <v>6</v>
      </c>
      <c r="C6" s="4" t="s">
        <v>6</v>
      </c>
    </row>
    <row r="7" spans="1:3" x14ac:dyDescent="0.25">
      <c r="A7" s="2" t="s">
        <v>1826</v>
      </c>
      <c r="B7" s="6">
        <v>899390</v>
      </c>
      <c r="C7" s="6">
        <v>782377</v>
      </c>
    </row>
    <row r="8" spans="1:3" ht="30" x14ac:dyDescent="0.25">
      <c r="A8" s="2" t="s">
        <v>1828</v>
      </c>
      <c r="B8" s="4" t="s">
        <v>6</v>
      </c>
      <c r="C8" s="4" t="s">
        <v>6</v>
      </c>
    </row>
    <row r="9" spans="1:3" x14ac:dyDescent="0.25">
      <c r="A9" s="3" t="s">
        <v>1825</v>
      </c>
      <c r="B9" s="4" t="s">
        <v>6</v>
      </c>
      <c r="C9" s="4" t="s">
        <v>6</v>
      </c>
    </row>
    <row r="10" spans="1:3" x14ac:dyDescent="0.25">
      <c r="A10" s="2" t="s">
        <v>1826</v>
      </c>
      <c r="B10" s="7">
        <v>644012</v>
      </c>
      <c r="C10" s="7">
        <v>38263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v>
      </c>
      <c r="B1" s="1" t="s">
        <v>2</v>
      </c>
      <c r="C1" s="1" t="s">
        <v>35</v>
      </c>
    </row>
    <row r="2" spans="1:3" x14ac:dyDescent="0.25">
      <c r="A2" s="2" t="s">
        <v>155</v>
      </c>
      <c r="B2" s="7">
        <v>1</v>
      </c>
      <c r="C2" s="7">
        <v>1</v>
      </c>
    </row>
    <row r="3" spans="1:3" x14ac:dyDescent="0.25">
      <c r="A3" s="2" t="s">
        <v>156</v>
      </c>
      <c r="B3" s="6">
        <v>43243000</v>
      </c>
      <c r="C3" s="6">
        <v>43102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1829</v>
      </c>
      <c r="B1" s="8" t="s">
        <v>2</v>
      </c>
      <c r="C1" s="8"/>
    </row>
    <row r="2" spans="1:3" ht="30" x14ac:dyDescent="0.25">
      <c r="A2" s="1" t="s">
        <v>70</v>
      </c>
      <c r="B2" s="8"/>
      <c r="C2" s="8"/>
    </row>
    <row r="3" spans="1:3" ht="30" x14ac:dyDescent="0.25">
      <c r="A3" s="3" t="s">
        <v>1830</v>
      </c>
      <c r="B3" s="4" t="s">
        <v>6</v>
      </c>
      <c r="C3" s="4"/>
    </row>
    <row r="4" spans="1:3" ht="17.25" x14ac:dyDescent="0.25">
      <c r="A4" s="2">
        <v>2014</v>
      </c>
      <c r="B4" s="7">
        <v>404700</v>
      </c>
      <c r="C4" s="10" t="s">
        <v>72</v>
      </c>
    </row>
    <row r="5" spans="1:3" x14ac:dyDescent="0.25">
      <c r="A5" s="2">
        <v>2015</v>
      </c>
      <c r="B5" s="4" t="s">
        <v>43</v>
      </c>
      <c r="C5" s="4"/>
    </row>
    <row r="6" spans="1:3" x14ac:dyDescent="0.25">
      <c r="A6" s="2">
        <v>2016</v>
      </c>
      <c r="B6" s="4" t="s">
        <v>43</v>
      </c>
      <c r="C6" s="4"/>
    </row>
    <row r="7" spans="1:3" x14ac:dyDescent="0.25">
      <c r="A7" s="2">
        <v>2017</v>
      </c>
      <c r="B7" s="4" t="s">
        <v>43</v>
      </c>
      <c r="C7" s="4"/>
    </row>
    <row r="8" spans="1:3" x14ac:dyDescent="0.25">
      <c r="A8" s="2" t="s">
        <v>482</v>
      </c>
      <c r="B8" s="7">
        <v>930000</v>
      </c>
      <c r="C8" s="4"/>
    </row>
    <row r="9" spans="1:3" x14ac:dyDescent="0.25">
      <c r="A9" s="11"/>
      <c r="B9" s="11"/>
      <c r="C9" s="11"/>
    </row>
    <row r="10" spans="1:3" ht="75" customHeight="1" x14ac:dyDescent="0.25">
      <c r="A10" s="2" t="s">
        <v>72</v>
      </c>
      <c r="B10" s="12" t="s">
        <v>1831</v>
      </c>
      <c r="C10" s="12"/>
    </row>
  </sheetData>
  <mergeCells count="3">
    <mergeCell ref="B1:C2"/>
    <mergeCell ref="A9:C9"/>
    <mergeCell ref="B10:C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2</v>
      </c>
      <c r="B1" s="8" t="s">
        <v>2</v>
      </c>
      <c r="C1" s="8" t="s">
        <v>35</v>
      </c>
    </row>
    <row r="2" spans="1:3" ht="30" x14ac:dyDescent="0.25">
      <c r="A2" s="1" t="s">
        <v>70</v>
      </c>
      <c r="B2" s="8"/>
      <c r="C2" s="8"/>
    </row>
    <row r="3" spans="1:3" x14ac:dyDescent="0.25">
      <c r="A3" s="3" t="s">
        <v>1833</v>
      </c>
      <c r="B3" s="4" t="s">
        <v>6</v>
      </c>
      <c r="C3" s="4" t="s">
        <v>6</v>
      </c>
    </row>
    <row r="4" spans="1:3" x14ac:dyDescent="0.25">
      <c r="A4" s="2" t="s">
        <v>493</v>
      </c>
      <c r="B4" s="4" t="s">
        <v>43</v>
      </c>
      <c r="C4" s="7">
        <v>1279</v>
      </c>
    </row>
    <row r="5" spans="1:3" x14ac:dyDescent="0.25">
      <c r="A5" s="2" t="s">
        <v>496</v>
      </c>
      <c r="B5" s="4" t="s">
        <v>43</v>
      </c>
      <c r="C5" s="4">
        <v>598</v>
      </c>
    </row>
    <row r="6" spans="1:3" ht="30" x14ac:dyDescent="0.25">
      <c r="A6" s="2" t="s">
        <v>1834</v>
      </c>
      <c r="B6" s="4" t="s">
        <v>6</v>
      </c>
      <c r="C6" s="4" t="s">
        <v>6</v>
      </c>
    </row>
    <row r="7" spans="1:3" x14ac:dyDescent="0.25">
      <c r="A7" s="3" t="s">
        <v>1833</v>
      </c>
      <c r="B7" s="4" t="s">
        <v>6</v>
      </c>
      <c r="C7" s="4" t="s">
        <v>6</v>
      </c>
    </row>
    <row r="8" spans="1:3" x14ac:dyDescent="0.25">
      <c r="A8" s="2" t="s">
        <v>493</v>
      </c>
      <c r="B8" s="4" t="s">
        <v>43</v>
      </c>
      <c r="C8" s="6">
        <v>1279</v>
      </c>
    </row>
    <row r="9" spans="1:3" ht="30" x14ac:dyDescent="0.25">
      <c r="A9" s="2" t="s">
        <v>1835</v>
      </c>
      <c r="B9" s="4" t="s">
        <v>6</v>
      </c>
      <c r="C9" s="4" t="s">
        <v>6</v>
      </c>
    </row>
    <row r="10" spans="1:3" x14ac:dyDescent="0.25">
      <c r="A10" s="3" t="s">
        <v>1833</v>
      </c>
      <c r="B10" s="4" t="s">
        <v>6</v>
      </c>
      <c r="C10" s="4" t="s">
        <v>6</v>
      </c>
    </row>
    <row r="11" spans="1:3" x14ac:dyDescent="0.25">
      <c r="A11" s="2" t="s">
        <v>496</v>
      </c>
      <c r="B11" s="4" t="s">
        <v>43</v>
      </c>
      <c r="C11" s="7">
        <v>5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6</v>
      </c>
      <c r="B1" s="8" t="s">
        <v>1</v>
      </c>
      <c r="C1" s="8"/>
      <c r="D1" s="8"/>
    </row>
    <row r="2" spans="1:4" ht="30" x14ac:dyDescent="0.25">
      <c r="A2" s="1" t="s">
        <v>70</v>
      </c>
      <c r="B2" s="1" t="s">
        <v>2</v>
      </c>
      <c r="C2" s="1" t="s">
        <v>35</v>
      </c>
      <c r="D2" s="1" t="s">
        <v>36</v>
      </c>
    </row>
    <row r="3" spans="1:4" ht="30" x14ac:dyDescent="0.25">
      <c r="A3" s="3" t="s">
        <v>1837</v>
      </c>
      <c r="B3" s="4" t="s">
        <v>6</v>
      </c>
      <c r="C3" s="4" t="s">
        <v>6</v>
      </c>
      <c r="D3" s="4" t="s">
        <v>6</v>
      </c>
    </row>
    <row r="4" spans="1:4" ht="30" x14ac:dyDescent="0.25">
      <c r="A4" s="2" t="s">
        <v>78</v>
      </c>
      <c r="B4" s="7">
        <v>381</v>
      </c>
      <c r="C4" s="7">
        <v>6876</v>
      </c>
      <c r="D4" s="7">
        <v>8005</v>
      </c>
    </row>
    <row r="5" spans="1:4" x14ac:dyDescent="0.25">
      <c r="A5" s="2" t="s">
        <v>1838</v>
      </c>
      <c r="B5" s="4" t="s">
        <v>6</v>
      </c>
      <c r="C5" s="4" t="s">
        <v>6</v>
      </c>
      <c r="D5" s="4" t="s">
        <v>6</v>
      </c>
    </row>
    <row r="6" spans="1:4" ht="30" x14ac:dyDescent="0.25">
      <c r="A6" s="3" t="s">
        <v>1837</v>
      </c>
      <c r="B6" s="4" t="s">
        <v>6</v>
      </c>
      <c r="C6" s="4" t="s">
        <v>6</v>
      </c>
      <c r="D6" s="4" t="s">
        <v>6</v>
      </c>
    </row>
    <row r="7" spans="1:4" ht="30" x14ac:dyDescent="0.25">
      <c r="A7" s="2" t="s">
        <v>78</v>
      </c>
      <c r="B7" s="4" t="s">
        <v>6</v>
      </c>
      <c r="C7" s="6">
        <v>7032</v>
      </c>
      <c r="D7" s="6">
        <v>8330</v>
      </c>
    </row>
    <row r="8" spans="1:4" x14ac:dyDescent="0.25">
      <c r="A8" s="2" t="s">
        <v>1839</v>
      </c>
      <c r="B8" s="4" t="s">
        <v>6</v>
      </c>
      <c r="C8" s="4" t="s">
        <v>6</v>
      </c>
      <c r="D8" s="4" t="s">
        <v>6</v>
      </c>
    </row>
    <row r="9" spans="1:4" ht="30" x14ac:dyDescent="0.25">
      <c r="A9" s="3" t="s">
        <v>1837</v>
      </c>
      <c r="B9" s="4" t="s">
        <v>6</v>
      </c>
      <c r="C9" s="4" t="s">
        <v>6</v>
      </c>
      <c r="D9" s="4" t="s">
        <v>6</v>
      </c>
    </row>
    <row r="10" spans="1:4" ht="30" x14ac:dyDescent="0.25">
      <c r="A10" s="2" t="s">
        <v>78</v>
      </c>
      <c r="B10" s="7">
        <v>381</v>
      </c>
      <c r="C10" s="7">
        <v>-156</v>
      </c>
      <c r="D10" s="7">
        <v>-32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0</v>
      </c>
      <c r="B1" s="8" t="s">
        <v>1</v>
      </c>
      <c r="C1" s="8"/>
    </row>
    <row r="2" spans="1:3" ht="30" x14ac:dyDescent="0.25">
      <c r="A2" s="1" t="s">
        <v>70</v>
      </c>
      <c r="B2" s="1" t="s">
        <v>2</v>
      </c>
      <c r="C2" s="1" t="s">
        <v>35</v>
      </c>
    </row>
    <row r="3" spans="1:3" ht="30" x14ac:dyDescent="0.25">
      <c r="A3" s="3" t="s">
        <v>1841</v>
      </c>
      <c r="B3" s="4" t="s">
        <v>6</v>
      </c>
      <c r="C3" s="4" t="s">
        <v>6</v>
      </c>
    </row>
    <row r="4" spans="1:3" ht="30" x14ac:dyDescent="0.25">
      <c r="A4" s="2" t="s">
        <v>1842</v>
      </c>
      <c r="B4" s="7">
        <v>295290</v>
      </c>
      <c r="C4" s="7">
        <v>297976</v>
      </c>
    </row>
    <row r="5" spans="1:3" x14ac:dyDescent="0.25">
      <c r="A5" s="2" t="s">
        <v>1843</v>
      </c>
      <c r="B5" s="4" t="s">
        <v>6</v>
      </c>
      <c r="C5" s="4" t="s">
        <v>6</v>
      </c>
    </row>
    <row r="6" spans="1:3" ht="30" x14ac:dyDescent="0.25">
      <c r="A6" s="3" t="s">
        <v>1841</v>
      </c>
      <c r="B6" s="4" t="s">
        <v>6</v>
      </c>
      <c r="C6" s="4" t="s">
        <v>6</v>
      </c>
    </row>
    <row r="7" spans="1:3" ht="30" x14ac:dyDescent="0.25">
      <c r="A7" s="2" t="s">
        <v>1842</v>
      </c>
      <c r="B7" s="7">
        <v>97852</v>
      </c>
      <c r="C7" s="7">
        <v>101009</v>
      </c>
    </row>
    <row r="8" spans="1:3" ht="30" x14ac:dyDescent="0.25">
      <c r="A8" s="2" t="s">
        <v>514</v>
      </c>
      <c r="B8" s="221">
        <v>0.31</v>
      </c>
      <c r="C8" s="221">
        <v>0.3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4</v>
      </c>
      <c r="B1" s="8" t="s">
        <v>2</v>
      </c>
      <c r="C1" s="8" t="s">
        <v>35</v>
      </c>
    </row>
    <row r="2" spans="1:3" x14ac:dyDescent="0.25">
      <c r="A2" s="1" t="s">
        <v>1739</v>
      </c>
      <c r="B2" s="8"/>
      <c r="C2" s="8"/>
    </row>
    <row r="3" spans="1:3" x14ac:dyDescent="0.25">
      <c r="A3" s="2" t="s">
        <v>1843</v>
      </c>
      <c r="B3" s="4" t="s">
        <v>6</v>
      </c>
      <c r="C3" s="4" t="s">
        <v>6</v>
      </c>
    </row>
    <row r="4" spans="1:3" ht="30" x14ac:dyDescent="0.25">
      <c r="A4" s="3" t="s">
        <v>1841</v>
      </c>
      <c r="B4" s="4" t="s">
        <v>6</v>
      </c>
      <c r="C4" s="4" t="s">
        <v>6</v>
      </c>
    </row>
    <row r="5" spans="1:3" ht="30" x14ac:dyDescent="0.25">
      <c r="A5" s="2" t="s">
        <v>1845</v>
      </c>
      <c r="B5" s="9">
        <v>7.9</v>
      </c>
      <c r="C5" s="9">
        <v>6.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3.7109375" customWidth="1"/>
    <col min="4" max="4" width="13.28515625" customWidth="1"/>
    <col min="5" max="5" width="12.42578125" customWidth="1"/>
    <col min="6" max="6" width="2.85546875" customWidth="1"/>
    <col min="7" max="7" width="12.42578125" customWidth="1"/>
    <col min="8" max="8" width="2.85546875" customWidth="1"/>
    <col min="9" max="9" width="12.42578125" customWidth="1"/>
    <col min="10" max="10" width="2.85546875" customWidth="1"/>
    <col min="11" max="11" width="12.42578125" customWidth="1"/>
    <col min="12" max="12" width="2.85546875" customWidth="1"/>
    <col min="13" max="13" width="12.42578125" customWidth="1"/>
    <col min="14" max="14" width="5" customWidth="1"/>
    <col min="15" max="17" width="14.140625" customWidth="1"/>
  </cols>
  <sheetData>
    <row r="1" spans="1:17" ht="15" customHeight="1" x14ac:dyDescent="0.25">
      <c r="A1" s="8" t="s">
        <v>1846</v>
      </c>
      <c r="B1" s="8" t="s">
        <v>1653</v>
      </c>
      <c r="C1" s="8"/>
      <c r="D1" s="8"/>
      <c r="E1" s="8"/>
      <c r="F1" s="8"/>
      <c r="G1" s="8"/>
      <c r="H1" s="8"/>
      <c r="I1" s="8"/>
      <c r="J1" s="8"/>
      <c r="K1" s="8"/>
      <c r="L1" s="8"/>
      <c r="M1" s="8"/>
      <c r="N1" s="8"/>
      <c r="O1" s="8" t="s">
        <v>1</v>
      </c>
      <c r="P1" s="8"/>
      <c r="Q1" s="8"/>
    </row>
    <row r="2" spans="1:17" ht="15" customHeight="1" x14ac:dyDescent="0.25">
      <c r="A2" s="8"/>
      <c r="B2" s="1" t="s">
        <v>2</v>
      </c>
      <c r="C2" s="1" t="s">
        <v>1654</v>
      </c>
      <c r="D2" s="1" t="s">
        <v>4</v>
      </c>
      <c r="E2" s="8" t="s">
        <v>1655</v>
      </c>
      <c r="F2" s="8"/>
      <c r="G2" s="8" t="s">
        <v>35</v>
      </c>
      <c r="H2" s="8"/>
      <c r="I2" s="8" t="s">
        <v>1656</v>
      </c>
      <c r="J2" s="8"/>
      <c r="K2" s="8" t="s">
        <v>1657</v>
      </c>
      <c r="L2" s="8"/>
      <c r="M2" s="8" t="s">
        <v>1658</v>
      </c>
      <c r="N2" s="8"/>
      <c r="O2" s="1" t="s">
        <v>2</v>
      </c>
      <c r="P2" s="1" t="s">
        <v>35</v>
      </c>
      <c r="Q2" s="1" t="s">
        <v>36</v>
      </c>
    </row>
    <row r="3" spans="1:17" x14ac:dyDescent="0.25">
      <c r="A3" s="3" t="s">
        <v>1833</v>
      </c>
      <c r="B3" s="4" t="s">
        <v>6</v>
      </c>
      <c r="C3" s="4" t="s">
        <v>6</v>
      </c>
      <c r="D3" s="4" t="s">
        <v>6</v>
      </c>
      <c r="E3" s="4" t="s">
        <v>6</v>
      </c>
      <c r="F3" s="4"/>
      <c r="G3" s="4" t="s">
        <v>6</v>
      </c>
      <c r="H3" s="4"/>
      <c r="I3" s="4" t="s">
        <v>6</v>
      </c>
      <c r="J3" s="4"/>
      <c r="K3" s="4" t="s">
        <v>6</v>
      </c>
      <c r="L3" s="4"/>
      <c r="M3" s="4" t="s">
        <v>6</v>
      </c>
      <c r="N3" s="4"/>
      <c r="O3" s="4" t="s">
        <v>6</v>
      </c>
      <c r="P3" s="4" t="s">
        <v>6</v>
      </c>
      <c r="Q3" s="4" t="s">
        <v>6</v>
      </c>
    </row>
    <row r="4" spans="1:17" ht="60" x14ac:dyDescent="0.25">
      <c r="A4" s="2" t="s">
        <v>1847</v>
      </c>
      <c r="B4" s="7">
        <v>0</v>
      </c>
      <c r="C4" s="4" t="s">
        <v>6</v>
      </c>
      <c r="D4" s="4" t="s">
        <v>6</v>
      </c>
      <c r="E4" s="4" t="s">
        <v>6</v>
      </c>
      <c r="F4" s="4"/>
      <c r="G4" s="7">
        <v>0</v>
      </c>
      <c r="H4" s="4"/>
      <c r="I4" s="4" t="s">
        <v>6</v>
      </c>
      <c r="J4" s="4"/>
      <c r="K4" s="4" t="s">
        <v>6</v>
      </c>
      <c r="L4" s="4"/>
      <c r="M4" s="4" t="s">
        <v>6</v>
      </c>
      <c r="N4" s="4"/>
      <c r="O4" s="7">
        <v>0</v>
      </c>
      <c r="P4" s="7">
        <v>0</v>
      </c>
      <c r="Q4" s="7">
        <v>0</v>
      </c>
    </row>
    <row r="5" spans="1:17" ht="30" x14ac:dyDescent="0.25">
      <c r="A5" s="2" t="s">
        <v>1848</v>
      </c>
      <c r="B5" s="4" t="s">
        <v>6</v>
      </c>
      <c r="C5" s="4" t="s">
        <v>6</v>
      </c>
      <c r="D5" s="4" t="s">
        <v>6</v>
      </c>
      <c r="E5" s="4" t="s">
        <v>6</v>
      </c>
      <c r="F5" s="4"/>
      <c r="G5" s="4" t="s">
        <v>6</v>
      </c>
      <c r="H5" s="4"/>
      <c r="I5" s="4" t="s">
        <v>6</v>
      </c>
      <c r="J5" s="4"/>
      <c r="K5" s="4" t="s">
        <v>6</v>
      </c>
      <c r="L5" s="4"/>
      <c r="M5" s="4" t="s">
        <v>6</v>
      </c>
      <c r="N5" s="4"/>
      <c r="O5" s="4" t="s">
        <v>6</v>
      </c>
      <c r="P5" s="6">
        <v>7600000</v>
      </c>
      <c r="Q5" s="4" t="s">
        <v>6</v>
      </c>
    </row>
    <row r="6" spans="1:17" ht="17.25" x14ac:dyDescent="0.25">
      <c r="A6" s="2" t="s">
        <v>37</v>
      </c>
      <c r="B6" s="6">
        <v>450539000</v>
      </c>
      <c r="C6" s="6">
        <v>413796000</v>
      </c>
      <c r="D6" s="6">
        <v>420059000</v>
      </c>
      <c r="E6" s="6">
        <v>411877000</v>
      </c>
      <c r="F6" s="10" t="s">
        <v>72</v>
      </c>
      <c r="G6" s="6">
        <v>419056000</v>
      </c>
      <c r="H6" s="10" t="s">
        <v>1660</v>
      </c>
      <c r="I6" s="6">
        <v>368054000</v>
      </c>
      <c r="J6" s="10" t="s">
        <v>1660</v>
      </c>
      <c r="K6" s="6">
        <v>383332000</v>
      </c>
      <c r="L6" s="10" t="s">
        <v>1660</v>
      </c>
      <c r="M6" s="6">
        <v>380567000</v>
      </c>
      <c r="N6" s="10" t="s">
        <v>1661</v>
      </c>
      <c r="O6" s="6">
        <v>1696271000</v>
      </c>
      <c r="P6" s="6">
        <v>1551009000</v>
      </c>
      <c r="Q6" s="6">
        <v>1492528000</v>
      </c>
    </row>
    <row r="7" spans="1:17" x14ac:dyDescent="0.25">
      <c r="A7" s="2" t="s">
        <v>1843</v>
      </c>
      <c r="B7" s="4" t="s">
        <v>6</v>
      </c>
      <c r="C7" s="4" t="s">
        <v>6</v>
      </c>
      <c r="D7" s="4" t="s">
        <v>6</v>
      </c>
      <c r="E7" s="4" t="s">
        <v>6</v>
      </c>
      <c r="F7" s="4"/>
      <c r="G7" s="4" t="s">
        <v>6</v>
      </c>
      <c r="H7" s="4"/>
      <c r="I7" s="4" t="s">
        <v>6</v>
      </c>
      <c r="J7" s="4"/>
      <c r="K7" s="4" t="s">
        <v>6</v>
      </c>
      <c r="L7" s="4"/>
      <c r="M7" s="4" t="s">
        <v>6</v>
      </c>
      <c r="N7" s="4"/>
      <c r="O7" s="4" t="s">
        <v>6</v>
      </c>
      <c r="P7" s="4" t="s">
        <v>6</v>
      </c>
      <c r="Q7" s="4" t="s">
        <v>6</v>
      </c>
    </row>
    <row r="8" spans="1:17" x14ac:dyDescent="0.25">
      <c r="A8" s="3" t="s">
        <v>1833</v>
      </c>
      <c r="B8" s="4" t="s">
        <v>6</v>
      </c>
      <c r="C8" s="4" t="s">
        <v>6</v>
      </c>
      <c r="D8" s="4" t="s">
        <v>6</v>
      </c>
      <c r="E8" s="4" t="s">
        <v>6</v>
      </c>
      <c r="F8" s="4"/>
      <c r="G8" s="4" t="s">
        <v>6</v>
      </c>
      <c r="H8" s="4"/>
      <c r="I8" s="4" t="s">
        <v>6</v>
      </c>
      <c r="J8" s="4"/>
      <c r="K8" s="4" t="s">
        <v>6</v>
      </c>
      <c r="L8" s="4"/>
      <c r="M8" s="4" t="s">
        <v>6</v>
      </c>
      <c r="N8" s="4"/>
      <c r="O8" s="4" t="s">
        <v>6</v>
      </c>
      <c r="P8" s="4" t="s">
        <v>6</v>
      </c>
      <c r="Q8" s="4" t="s">
        <v>6</v>
      </c>
    </row>
    <row r="9" spans="1:17" x14ac:dyDescent="0.25">
      <c r="A9" s="2" t="s">
        <v>37</v>
      </c>
      <c r="B9" s="4" t="s">
        <v>6</v>
      </c>
      <c r="C9" s="4" t="s">
        <v>6</v>
      </c>
      <c r="D9" s="4" t="s">
        <v>6</v>
      </c>
      <c r="E9" s="4" t="s">
        <v>6</v>
      </c>
      <c r="F9" s="4"/>
      <c r="G9" s="4" t="s">
        <v>6</v>
      </c>
      <c r="H9" s="4"/>
      <c r="I9" s="4" t="s">
        <v>6</v>
      </c>
      <c r="J9" s="4"/>
      <c r="K9" s="4" t="s">
        <v>6</v>
      </c>
      <c r="L9" s="4"/>
      <c r="M9" s="4" t="s">
        <v>6</v>
      </c>
      <c r="N9" s="4"/>
      <c r="O9" s="6">
        <v>142600000</v>
      </c>
      <c r="P9" s="6">
        <v>132500000</v>
      </c>
      <c r="Q9" s="6">
        <v>138400000</v>
      </c>
    </row>
    <row r="10" spans="1:17" x14ac:dyDescent="0.25">
      <c r="A10" s="2" t="s">
        <v>1849</v>
      </c>
      <c r="B10" s="4" t="s">
        <v>6</v>
      </c>
      <c r="C10" s="4" t="s">
        <v>6</v>
      </c>
      <c r="D10" s="4" t="s">
        <v>6</v>
      </c>
      <c r="E10" s="4" t="s">
        <v>6</v>
      </c>
      <c r="F10" s="4"/>
      <c r="G10" s="4" t="s">
        <v>6</v>
      </c>
      <c r="H10" s="4"/>
      <c r="I10" s="4" t="s">
        <v>6</v>
      </c>
      <c r="J10" s="4"/>
      <c r="K10" s="4" t="s">
        <v>6</v>
      </c>
      <c r="L10" s="4"/>
      <c r="M10" s="4" t="s">
        <v>6</v>
      </c>
      <c r="N10" s="4"/>
      <c r="O10" s="4" t="s">
        <v>6</v>
      </c>
      <c r="P10" s="4" t="s">
        <v>6</v>
      </c>
      <c r="Q10" s="4" t="s">
        <v>6</v>
      </c>
    </row>
    <row r="11" spans="1:17" x14ac:dyDescent="0.25">
      <c r="A11" s="3" t="s">
        <v>1833</v>
      </c>
      <c r="B11" s="4" t="s">
        <v>6</v>
      </c>
      <c r="C11" s="4" t="s">
        <v>6</v>
      </c>
      <c r="D11" s="4" t="s">
        <v>6</v>
      </c>
      <c r="E11" s="4" t="s">
        <v>6</v>
      </c>
      <c r="F11" s="4"/>
      <c r="G11" s="4" t="s">
        <v>6</v>
      </c>
      <c r="H11" s="4"/>
      <c r="I11" s="4" t="s">
        <v>6</v>
      </c>
      <c r="J11" s="4"/>
      <c r="K11" s="4" t="s">
        <v>6</v>
      </c>
      <c r="L11" s="4"/>
      <c r="M11" s="4" t="s">
        <v>6</v>
      </c>
      <c r="N11" s="4"/>
      <c r="O11" s="4" t="s">
        <v>6</v>
      </c>
      <c r="P11" s="4" t="s">
        <v>6</v>
      </c>
      <c r="Q11" s="4" t="s">
        <v>6</v>
      </c>
    </row>
    <row r="12" spans="1:17" ht="30" x14ac:dyDescent="0.25">
      <c r="A12" s="2" t="s">
        <v>1850</v>
      </c>
      <c r="B12" s="4" t="s">
        <v>6</v>
      </c>
      <c r="C12" s="4" t="s">
        <v>6</v>
      </c>
      <c r="D12" s="4" t="s">
        <v>6</v>
      </c>
      <c r="E12" s="4" t="s">
        <v>6</v>
      </c>
      <c r="F12" s="4"/>
      <c r="G12" s="4" t="s">
        <v>6</v>
      </c>
      <c r="H12" s="4"/>
      <c r="I12" s="4" t="s">
        <v>6</v>
      </c>
      <c r="J12" s="4"/>
      <c r="K12" s="4" t="s">
        <v>6</v>
      </c>
      <c r="L12" s="4"/>
      <c r="M12" s="4" t="s">
        <v>6</v>
      </c>
      <c r="N12" s="4"/>
      <c r="O12" s="4" t="s">
        <v>6</v>
      </c>
      <c r="P12" s="4" t="s">
        <v>6</v>
      </c>
      <c r="Q12" s="7">
        <v>350000000</v>
      </c>
    </row>
    <row r="13" spans="1:17" x14ac:dyDescent="0.25">
      <c r="A13" s="11"/>
      <c r="B13" s="11"/>
      <c r="C13" s="11"/>
      <c r="D13" s="11"/>
      <c r="E13" s="11"/>
      <c r="F13" s="11"/>
      <c r="G13" s="11"/>
      <c r="H13" s="11"/>
      <c r="I13" s="11"/>
      <c r="J13" s="11"/>
      <c r="K13" s="11"/>
      <c r="L13" s="11"/>
      <c r="M13" s="11"/>
      <c r="N13" s="11"/>
      <c r="O13" s="11"/>
      <c r="P13" s="11"/>
      <c r="Q13" s="11"/>
    </row>
    <row r="14" spans="1:17" ht="15" customHeight="1" x14ac:dyDescent="0.25">
      <c r="A14" s="2" t="s">
        <v>72</v>
      </c>
      <c r="B14" s="12" t="s">
        <v>1683</v>
      </c>
      <c r="C14" s="12"/>
      <c r="D14" s="12"/>
      <c r="E14" s="12"/>
      <c r="F14" s="12"/>
      <c r="G14" s="12"/>
      <c r="H14" s="12"/>
      <c r="I14" s="12"/>
      <c r="J14" s="12"/>
      <c r="K14" s="12"/>
      <c r="L14" s="12"/>
      <c r="M14" s="12"/>
      <c r="N14" s="12"/>
      <c r="O14" s="12"/>
      <c r="P14" s="12"/>
      <c r="Q14" s="12"/>
    </row>
    <row r="15" spans="1:17" ht="15" customHeight="1" x14ac:dyDescent="0.25">
      <c r="A15" s="2" t="s">
        <v>1660</v>
      </c>
      <c r="B15" s="12" t="s">
        <v>1684</v>
      </c>
      <c r="C15" s="12"/>
      <c r="D15" s="12"/>
      <c r="E15" s="12"/>
      <c r="F15" s="12"/>
      <c r="G15" s="12"/>
      <c r="H15" s="12"/>
      <c r="I15" s="12"/>
      <c r="J15" s="12"/>
      <c r="K15" s="12"/>
      <c r="L15" s="12"/>
      <c r="M15" s="12"/>
      <c r="N15" s="12"/>
      <c r="O15" s="12"/>
      <c r="P15" s="12"/>
      <c r="Q15" s="12"/>
    </row>
  </sheetData>
  <mergeCells count="11">
    <mergeCell ref="A13:Q13"/>
    <mergeCell ref="B14:Q14"/>
    <mergeCell ref="B15:Q15"/>
    <mergeCell ref="A1:A2"/>
    <mergeCell ref="B1:N1"/>
    <mergeCell ref="O1:Q1"/>
    <mergeCell ref="E2:F2"/>
    <mergeCell ref="G2:H2"/>
    <mergeCell ref="I2:J2"/>
    <mergeCell ref="K2:L2"/>
    <mergeCell ref="M2:N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1</v>
      </c>
      <c r="B1" s="8" t="s">
        <v>2</v>
      </c>
      <c r="C1" s="8" t="s">
        <v>35</v>
      </c>
    </row>
    <row r="2" spans="1:3" ht="30" x14ac:dyDescent="0.25">
      <c r="A2" s="1" t="s">
        <v>70</v>
      </c>
      <c r="B2" s="8"/>
      <c r="C2" s="8"/>
    </row>
    <row r="3" spans="1:3" ht="45" x14ac:dyDescent="0.25">
      <c r="A3" s="3" t="s">
        <v>1852</v>
      </c>
      <c r="B3" s="4" t="s">
        <v>6</v>
      </c>
      <c r="C3" s="4" t="s">
        <v>6</v>
      </c>
    </row>
    <row r="4" spans="1:3" x14ac:dyDescent="0.25">
      <c r="A4" s="2" t="s">
        <v>540</v>
      </c>
      <c r="B4" s="7">
        <v>6150</v>
      </c>
      <c r="C4" s="7">
        <v>4785</v>
      </c>
    </row>
    <row r="5" spans="1:3" x14ac:dyDescent="0.25">
      <c r="A5" s="2" t="s">
        <v>541</v>
      </c>
      <c r="B5" s="6">
        <v>20313</v>
      </c>
      <c r="C5" s="6">
        <v>51196</v>
      </c>
    </row>
    <row r="6" spans="1:3" x14ac:dyDescent="0.25">
      <c r="A6" s="2" t="s">
        <v>542</v>
      </c>
      <c r="B6" s="4" t="s">
        <v>6</v>
      </c>
      <c r="C6" s="6">
        <v>1279</v>
      </c>
    </row>
    <row r="7" spans="1:3" x14ac:dyDescent="0.25">
      <c r="A7" s="2" t="s">
        <v>543</v>
      </c>
      <c r="B7" s="4" t="s">
        <v>6</v>
      </c>
      <c r="C7" s="4">
        <v>598</v>
      </c>
    </row>
    <row r="8" spans="1:3" ht="30" x14ac:dyDescent="0.25">
      <c r="A8" s="2" t="s">
        <v>1827</v>
      </c>
      <c r="B8" s="4" t="s">
        <v>6</v>
      </c>
      <c r="C8" s="4" t="s">
        <v>6</v>
      </c>
    </row>
    <row r="9" spans="1:3" ht="45" x14ac:dyDescent="0.25">
      <c r="A9" s="3" t="s">
        <v>1852</v>
      </c>
      <c r="B9" s="4" t="s">
        <v>6</v>
      </c>
      <c r="C9" s="4" t="s">
        <v>6</v>
      </c>
    </row>
    <row r="10" spans="1:3" x14ac:dyDescent="0.25">
      <c r="A10" s="2" t="s">
        <v>540</v>
      </c>
      <c r="B10" s="6">
        <v>6150</v>
      </c>
      <c r="C10" s="6">
        <v>4785</v>
      </c>
    </row>
    <row r="11" spans="1:3" x14ac:dyDescent="0.25">
      <c r="A11" s="2" t="s">
        <v>541</v>
      </c>
      <c r="B11" s="4" t="s">
        <v>43</v>
      </c>
      <c r="C11" s="4" t="s">
        <v>43</v>
      </c>
    </row>
    <row r="12" spans="1:3" x14ac:dyDescent="0.25">
      <c r="A12" s="2" t="s">
        <v>542</v>
      </c>
      <c r="B12" s="4" t="s">
        <v>6</v>
      </c>
      <c r="C12" s="4" t="s">
        <v>43</v>
      </c>
    </row>
    <row r="13" spans="1:3" x14ac:dyDescent="0.25">
      <c r="A13" s="2" t="s">
        <v>543</v>
      </c>
      <c r="B13" s="4" t="s">
        <v>6</v>
      </c>
      <c r="C13" s="4" t="s">
        <v>43</v>
      </c>
    </row>
    <row r="14" spans="1:3" ht="30" x14ac:dyDescent="0.25">
      <c r="A14" s="2" t="s">
        <v>1828</v>
      </c>
      <c r="B14" s="4" t="s">
        <v>6</v>
      </c>
      <c r="C14" s="4" t="s">
        <v>6</v>
      </c>
    </row>
    <row r="15" spans="1:3" ht="45" x14ac:dyDescent="0.25">
      <c r="A15" s="3" t="s">
        <v>1852</v>
      </c>
      <c r="B15" s="4" t="s">
        <v>6</v>
      </c>
      <c r="C15" s="4" t="s">
        <v>6</v>
      </c>
    </row>
    <row r="16" spans="1:3" x14ac:dyDescent="0.25">
      <c r="A16" s="2" t="s">
        <v>540</v>
      </c>
      <c r="B16" s="4" t="s">
        <v>43</v>
      </c>
      <c r="C16" s="4" t="s">
        <v>43</v>
      </c>
    </row>
    <row r="17" spans="1:3" x14ac:dyDescent="0.25">
      <c r="A17" s="2" t="s">
        <v>541</v>
      </c>
      <c r="B17" s="4" t="s">
        <v>43</v>
      </c>
      <c r="C17" s="4" t="s">
        <v>43</v>
      </c>
    </row>
    <row r="18" spans="1:3" x14ac:dyDescent="0.25">
      <c r="A18" s="2" t="s">
        <v>542</v>
      </c>
      <c r="B18" s="4" t="s">
        <v>6</v>
      </c>
      <c r="C18" s="6">
        <v>1279</v>
      </c>
    </row>
    <row r="19" spans="1:3" x14ac:dyDescent="0.25">
      <c r="A19" s="2" t="s">
        <v>543</v>
      </c>
      <c r="B19" s="4" t="s">
        <v>6</v>
      </c>
      <c r="C19" s="4">
        <v>598</v>
      </c>
    </row>
    <row r="20" spans="1:3" ht="30" x14ac:dyDescent="0.25">
      <c r="A20" s="2" t="s">
        <v>1853</v>
      </c>
      <c r="B20" s="4" t="s">
        <v>6</v>
      </c>
      <c r="C20" s="4" t="s">
        <v>6</v>
      </c>
    </row>
    <row r="21" spans="1:3" ht="45" x14ac:dyDescent="0.25">
      <c r="A21" s="3" t="s">
        <v>1852</v>
      </c>
      <c r="B21" s="4" t="s">
        <v>6</v>
      </c>
      <c r="C21" s="4" t="s">
        <v>6</v>
      </c>
    </row>
    <row r="22" spans="1:3" x14ac:dyDescent="0.25">
      <c r="A22" s="2" t="s">
        <v>540</v>
      </c>
      <c r="B22" s="4" t="s">
        <v>43</v>
      </c>
      <c r="C22" s="4" t="s">
        <v>43</v>
      </c>
    </row>
    <row r="23" spans="1:3" x14ac:dyDescent="0.25">
      <c r="A23" s="2" t="s">
        <v>541</v>
      </c>
      <c r="B23" s="6">
        <v>20313</v>
      </c>
      <c r="C23" s="6">
        <v>51196</v>
      </c>
    </row>
    <row r="24" spans="1:3" x14ac:dyDescent="0.25">
      <c r="A24" s="2" t="s">
        <v>542</v>
      </c>
      <c r="B24" s="4" t="s">
        <v>6</v>
      </c>
      <c r="C24" s="4" t="s">
        <v>43</v>
      </c>
    </row>
    <row r="25" spans="1:3" x14ac:dyDescent="0.25">
      <c r="A25" s="2" t="s">
        <v>543</v>
      </c>
      <c r="B25" s="4" t="s">
        <v>6</v>
      </c>
      <c r="C25" s="4" t="s">
        <v>4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4</v>
      </c>
      <c r="B1" s="8" t="s">
        <v>1</v>
      </c>
      <c r="C1" s="8"/>
    </row>
    <row r="2" spans="1:3" ht="30" x14ac:dyDescent="0.25">
      <c r="A2" s="1" t="s">
        <v>70</v>
      </c>
      <c r="B2" s="1" t="s">
        <v>2</v>
      </c>
      <c r="C2" s="1" t="s">
        <v>35</v>
      </c>
    </row>
    <row r="3" spans="1:3" ht="45" x14ac:dyDescent="0.25">
      <c r="A3" s="3" t="s">
        <v>1855</v>
      </c>
      <c r="B3" s="4" t="s">
        <v>6</v>
      </c>
      <c r="C3" s="4" t="s">
        <v>6</v>
      </c>
    </row>
    <row r="4" spans="1:3" x14ac:dyDescent="0.25">
      <c r="A4" s="2" t="s">
        <v>1856</v>
      </c>
      <c r="B4" s="7">
        <v>51196</v>
      </c>
      <c r="C4" s="7">
        <v>9676</v>
      </c>
    </row>
    <row r="5" spans="1:3" x14ac:dyDescent="0.25">
      <c r="A5" s="2" t="s">
        <v>548</v>
      </c>
      <c r="B5" s="4" t="s">
        <v>6</v>
      </c>
      <c r="C5" s="6">
        <v>58895</v>
      </c>
    </row>
    <row r="6" spans="1:3" x14ac:dyDescent="0.25">
      <c r="A6" s="2" t="s">
        <v>549</v>
      </c>
      <c r="B6" s="6">
        <v>-18880</v>
      </c>
      <c r="C6" s="6">
        <v>-18426</v>
      </c>
    </row>
    <row r="7" spans="1:3" x14ac:dyDescent="0.25">
      <c r="A7" s="2" t="s">
        <v>552</v>
      </c>
      <c r="B7" s="6">
        <v>-11982</v>
      </c>
      <c r="C7" s="6">
        <v>1055</v>
      </c>
    </row>
    <row r="8" spans="1:3" x14ac:dyDescent="0.25">
      <c r="A8" s="2" t="s">
        <v>392</v>
      </c>
      <c r="B8" s="4">
        <v>-21</v>
      </c>
      <c r="C8" s="4">
        <v>-4</v>
      </c>
    </row>
    <row r="9" spans="1:3" x14ac:dyDescent="0.25">
      <c r="A9" s="2" t="s">
        <v>1857</v>
      </c>
      <c r="B9" s="7">
        <v>20313</v>
      </c>
      <c r="C9" s="7">
        <v>5119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58</v>
      </c>
      <c r="B1" s="1" t="s">
        <v>1</v>
      </c>
    </row>
    <row r="2" spans="1:2" x14ac:dyDescent="0.25">
      <c r="A2" s="8"/>
      <c r="B2" s="1" t="s">
        <v>2</v>
      </c>
    </row>
    <row r="3" spans="1:2" x14ac:dyDescent="0.25">
      <c r="A3" s="2" t="s">
        <v>1859</v>
      </c>
      <c r="B3" s="4" t="s">
        <v>6</v>
      </c>
    </row>
    <row r="4" spans="1:2" ht="45" x14ac:dyDescent="0.25">
      <c r="A4" s="3" t="s">
        <v>1860</v>
      </c>
      <c r="B4" s="4" t="s">
        <v>6</v>
      </c>
    </row>
    <row r="5" spans="1:2" ht="30" x14ac:dyDescent="0.25">
      <c r="A5" s="2" t="s">
        <v>1861</v>
      </c>
      <c r="B5" s="221">
        <v>0.06</v>
      </c>
    </row>
    <row r="6" spans="1:2" x14ac:dyDescent="0.25">
      <c r="A6" s="2" t="s">
        <v>1862</v>
      </c>
      <c r="B6" s="4" t="s">
        <v>6</v>
      </c>
    </row>
    <row r="7" spans="1:2" ht="45" x14ac:dyDescent="0.25">
      <c r="A7" s="3" t="s">
        <v>1860</v>
      </c>
      <c r="B7" s="4" t="s">
        <v>6</v>
      </c>
    </row>
    <row r="8" spans="1:2" ht="30" x14ac:dyDescent="0.25">
      <c r="A8" s="2" t="s">
        <v>1861</v>
      </c>
      <c r="B8" s="221">
        <v>0.31</v>
      </c>
    </row>
    <row r="9" spans="1:2" x14ac:dyDescent="0.25">
      <c r="A9" s="2" t="s">
        <v>1863</v>
      </c>
      <c r="B9" s="4" t="s">
        <v>6</v>
      </c>
    </row>
    <row r="10" spans="1:2" ht="45" x14ac:dyDescent="0.25">
      <c r="A10" s="3" t="s">
        <v>1860</v>
      </c>
      <c r="B10" s="4" t="s">
        <v>6</v>
      </c>
    </row>
    <row r="11" spans="1:2" x14ac:dyDescent="0.25">
      <c r="A11" s="2" t="s">
        <v>572</v>
      </c>
      <c r="B11" s="221">
        <v>0.01</v>
      </c>
    </row>
    <row r="12" spans="1:2" x14ac:dyDescent="0.25">
      <c r="A12" s="2" t="s">
        <v>1864</v>
      </c>
      <c r="B12" s="4" t="s">
        <v>6</v>
      </c>
    </row>
    <row r="13" spans="1:2" ht="45" x14ac:dyDescent="0.25">
      <c r="A13" s="3" t="s">
        <v>1860</v>
      </c>
      <c r="B13" s="4" t="s">
        <v>6</v>
      </c>
    </row>
    <row r="14" spans="1:2" x14ac:dyDescent="0.25">
      <c r="A14" s="2" t="s">
        <v>572</v>
      </c>
      <c r="B14" s="221">
        <v>0</v>
      </c>
    </row>
    <row r="15" spans="1:2" x14ac:dyDescent="0.25">
      <c r="A15" s="2" t="s">
        <v>1865</v>
      </c>
      <c r="B15" s="4" t="s">
        <v>6</v>
      </c>
    </row>
    <row r="16" spans="1:2" ht="45" x14ac:dyDescent="0.25">
      <c r="A16" s="3" t="s">
        <v>1860</v>
      </c>
      <c r="B16" s="4" t="s">
        <v>6</v>
      </c>
    </row>
    <row r="17" spans="1:2" x14ac:dyDescent="0.25">
      <c r="A17" s="2" t="s">
        <v>572</v>
      </c>
      <c r="B17" s="221">
        <v>0.1</v>
      </c>
    </row>
    <row r="18" spans="1:2" x14ac:dyDescent="0.25">
      <c r="A18" s="2" t="s">
        <v>1866</v>
      </c>
      <c r="B18" s="4" t="s">
        <v>6</v>
      </c>
    </row>
    <row r="19" spans="1:2" ht="45" x14ac:dyDescent="0.25">
      <c r="A19" s="3" t="s">
        <v>1860</v>
      </c>
      <c r="B19" s="4" t="s">
        <v>6</v>
      </c>
    </row>
    <row r="20" spans="1:2" x14ac:dyDescent="0.25">
      <c r="A20" s="2" t="s">
        <v>572</v>
      </c>
      <c r="B20" s="221">
        <v>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67</v>
      </c>
      <c r="B1" s="1" t="s">
        <v>1</v>
      </c>
    </row>
    <row r="2" spans="1:2" x14ac:dyDescent="0.25">
      <c r="A2" s="1" t="s">
        <v>1739</v>
      </c>
      <c r="B2" s="1" t="s">
        <v>2</v>
      </c>
    </row>
    <row r="3" spans="1:2" x14ac:dyDescent="0.25">
      <c r="A3" s="3" t="s">
        <v>1825</v>
      </c>
      <c r="B3" s="4" t="s">
        <v>6</v>
      </c>
    </row>
    <row r="4" spans="1:2" x14ac:dyDescent="0.25">
      <c r="A4" s="2" t="s">
        <v>572</v>
      </c>
      <c r="B4" s="9">
        <v>20.3</v>
      </c>
    </row>
    <row r="5" spans="1:2" x14ac:dyDescent="0.25">
      <c r="A5" s="2" t="s">
        <v>1868</v>
      </c>
      <c r="B5" s="4">
        <v>4.0999999999999996</v>
      </c>
    </row>
    <row r="6" spans="1:2" x14ac:dyDescent="0.25">
      <c r="A6" s="2" t="s">
        <v>140</v>
      </c>
      <c r="B6" s="4">
        <v>16.2</v>
      </c>
    </row>
    <row r="7" spans="1:2" x14ac:dyDescent="0.25">
      <c r="A7" s="2" t="s">
        <v>1869</v>
      </c>
      <c r="B7" s="4">
        <v>12.3</v>
      </c>
    </row>
    <row r="8" spans="1:2" x14ac:dyDescent="0.25">
      <c r="A8" s="2" t="s">
        <v>1766</v>
      </c>
      <c r="B8" s="4" t="s">
        <v>6</v>
      </c>
    </row>
    <row r="9" spans="1:2" x14ac:dyDescent="0.25">
      <c r="A9" s="3" t="s">
        <v>1825</v>
      </c>
      <c r="B9" s="4" t="s">
        <v>6</v>
      </c>
    </row>
    <row r="10" spans="1:2" ht="45" x14ac:dyDescent="0.25">
      <c r="A10" s="2" t="s">
        <v>1870</v>
      </c>
      <c r="B10" s="4">
        <v>0</v>
      </c>
    </row>
    <row r="11" spans="1:2" x14ac:dyDescent="0.25">
      <c r="A11" s="2" t="s">
        <v>1767</v>
      </c>
      <c r="B11" s="4" t="s">
        <v>6</v>
      </c>
    </row>
    <row r="12" spans="1:2" x14ac:dyDescent="0.25">
      <c r="A12" s="3" t="s">
        <v>1825</v>
      </c>
      <c r="B12" s="4" t="s">
        <v>6</v>
      </c>
    </row>
    <row r="13" spans="1:2" ht="45" x14ac:dyDescent="0.25">
      <c r="A13" s="2" t="s">
        <v>1870</v>
      </c>
      <c r="B13" s="7">
        <v>7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70</v>
      </c>
      <c r="B2" s="1" t="s">
        <v>2</v>
      </c>
      <c r="C2" s="1" t="s">
        <v>35</v>
      </c>
      <c r="D2" s="1" t="s">
        <v>36</v>
      </c>
    </row>
    <row r="3" spans="1:4" ht="30" x14ac:dyDescent="0.25">
      <c r="A3" s="3" t="s">
        <v>158</v>
      </c>
      <c r="B3" s="4" t="s">
        <v>6</v>
      </c>
      <c r="C3" s="4" t="s">
        <v>6</v>
      </c>
      <c r="D3" s="4" t="s">
        <v>6</v>
      </c>
    </row>
    <row r="4" spans="1:4" x14ac:dyDescent="0.25">
      <c r="A4" s="2" t="s">
        <v>56</v>
      </c>
      <c r="B4" s="7">
        <v>151748</v>
      </c>
      <c r="C4" s="7">
        <v>-189102</v>
      </c>
      <c r="D4" s="7">
        <v>324967</v>
      </c>
    </row>
    <row r="5" spans="1:4" ht="45" x14ac:dyDescent="0.25">
      <c r="A5" s="3" t="s">
        <v>159</v>
      </c>
      <c r="B5" s="4" t="s">
        <v>6</v>
      </c>
      <c r="C5" s="4" t="s">
        <v>6</v>
      </c>
      <c r="D5" s="4" t="s">
        <v>6</v>
      </c>
    </row>
    <row r="6" spans="1:4" ht="30" x14ac:dyDescent="0.25">
      <c r="A6" s="2" t="s">
        <v>160</v>
      </c>
      <c r="B6" s="4">
        <v>435</v>
      </c>
      <c r="C6" s="6">
        <v>7320</v>
      </c>
      <c r="D6" s="6">
        <v>-205645</v>
      </c>
    </row>
    <row r="7" spans="1:4" x14ac:dyDescent="0.25">
      <c r="A7" s="2" t="s">
        <v>161</v>
      </c>
      <c r="B7" s="6">
        <v>42368</v>
      </c>
      <c r="C7" s="6">
        <v>36204</v>
      </c>
      <c r="D7" s="6">
        <v>40336</v>
      </c>
    </row>
    <row r="8" spans="1:4" ht="30" x14ac:dyDescent="0.25">
      <c r="A8" s="2" t="s">
        <v>162</v>
      </c>
      <c r="B8" s="6">
        <v>50608</v>
      </c>
      <c r="C8" s="6">
        <v>44264</v>
      </c>
      <c r="D8" s="6">
        <v>42634</v>
      </c>
    </row>
    <row r="9" spans="1:4" ht="30" x14ac:dyDescent="0.25">
      <c r="A9" s="2" t="s">
        <v>163</v>
      </c>
      <c r="B9" s="6">
        <v>14959</v>
      </c>
      <c r="C9" s="6">
        <v>14416</v>
      </c>
      <c r="D9" s="6">
        <v>13526</v>
      </c>
    </row>
    <row r="10" spans="1:4" x14ac:dyDescent="0.25">
      <c r="A10" s="2" t="s">
        <v>49</v>
      </c>
      <c r="B10" s="6">
        <v>1250</v>
      </c>
      <c r="C10" s="4" t="s">
        <v>43</v>
      </c>
      <c r="D10" s="6">
        <v>15413</v>
      </c>
    </row>
    <row r="11" spans="1:4" x14ac:dyDescent="0.25">
      <c r="A11" s="2" t="s">
        <v>164</v>
      </c>
      <c r="B11" s="6">
        <v>-12642</v>
      </c>
      <c r="C11" s="4">
        <v>263</v>
      </c>
      <c r="D11" s="4">
        <v>274</v>
      </c>
    </row>
    <row r="12" spans="1:4" x14ac:dyDescent="0.25">
      <c r="A12" s="2" t="s">
        <v>165</v>
      </c>
      <c r="B12" s="6">
        <v>3460</v>
      </c>
      <c r="C12" s="4" t="s">
        <v>6</v>
      </c>
      <c r="D12" s="4" t="s">
        <v>6</v>
      </c>
    </row>
    <row r="13" spans="1:4" ht="30" x14ac:dyDescent="0.25">
      <c r="A13" s="2" t="s">
        <v>166</v>
      </c>
      <c r="B13" s="6">
        <v>7381</v>
      </c>
      <c r="C13" s="4" t="s">
        <v>6</v>
      </c>
      <c r="D13" s="4" t="s">
        <v>6</v>
      </c>
    </row>
    <row r="14" spans="1:4" x14ac:dyDescent="0.25">
      <c r="A14" s="2" t="s">
        <v>167</v>
      </c>
      <c r="B14" s="4" t="s">
        <v>6</v>
      </c>
      <c r="C14" s="4" t="s">
        <v>6</v>
      </c>
      <c r="D14" s="6">
        <v>-11695</v>
      </c>
    </row>
    <row r="15" spans="1:4" x14ac:dyDescent="0.25">
      <c r="A15" s="2" t="s">
        <v>168</v>
      </c>
      <c r="B15" s="6">
        <v>11871</v>
      </c>
      <c r="C15" s="6">
        <v>8623</v>
      </c>
      <c r="D15" s="6">
        <v>4532</v>
      </c>
    </row>
    <row r="16" spans="1:4" ht="30" x14ac:dyDescent="0.25">
      <c r="A16" s="2" t="s">
        <v>45</v>
      </c>
      <c r="B16" s="4" t="s">
        <v>6</v>
      </c>
      <c r="C16" s="4">
        <v>-332</v>
      </c>
      <c r="D16" s="4">
        <v>582</v>
      </c>
    </row>
    <row r="17" spans="1:4" x14ac:dyDescent="0.25">
      <c r="A17" s="2" t="s">
        <v>169</v>
      </c>
      <c r="B17" s="4" t="s">
        <v>6</v>
      </c>
      <c r="C17" s="4" t="s">
        <v>6</v>
      </c>
      <c r="D17" s="6">
        <v>2499</v>
      </c>
    </row>
    <row r="18" spans="1:4" x14ac:dyDescent="0.25">
      <c r="A18" s="2" t="s">
        <v>42</v>
      </c>
      <c r="B18" s="4" t="s">
        <v>43</v>
      </c>
      <c r="C18" s="6">
        <v>332128</v>
      </c>
      <c r="D18" s="4" t="s">
        <v>6</v>
      </c>
    </row>
    <row r="19" spans="1:4" x14ac:dyDescent="0.25">
      <c r="A19" s="2" t="s">
        <v>170</v>
      </c>
      <c r="B19" s="6">
        <v>-8925</v>
      </c>
      <c r="C19" s="6">
        <v>-39178</v>
      </c>
      <c r="D19" s="6">
        <v>-14067</v>
      </c>
    </row>
    <row r="20" spans="1:4" x14ac:dyDescent="0.25">
      <c r="A20" s="2" t="s">
        <v>171</v>
      </c>
      <c r="B20" s="6">
        <v>-8700</v>
      </c>
      <c r="C20" s="6">
        <v>-3776</v>
      </c>
      <c r="D20" s="6">
        <v>-2701</v>
      </c>
    </row>
    <row r="21" spans="1:4" ht="45" x14ac:dyDescent="0.25">
      <c r="A21" s="3" t="s">
        <v>172</v>
      </c>
      <c r="B21" s="4" t="s">
        <v>6</v>
      </c>
      <c r="C21" s="4" t="s">
        <v>6</v>
      </c>
      <c r="D21" s="4" t="s">
        <v>6</v>
      </c>
    </row>
    <row r="22" spans="1:4" x14ac:dyDescent="0.25">
      <c r="A22" s="2" t="s">
        <v>173</v>
      </c>
      <c r="B22" s="6">
        <v>-1294</v>
      </c>
      <c r="C22" s="6">
        <v>-2932</v>
      </c>
      <c r="D22" s="6">
        <v>-43561</v>
      </c>
    </row>
    <row r="23" spans="1:4" x14ac:dyDescent="0.25">
      <c r="A23" s="2" t="s">
        <v>174</v>
      </c>
      <c r="B23" s="6">
        <v>-8931</v>
      </c>
      <c r="C23" s="6">
        <v>-1970</v>
      </c>
      <c r="D23" s="6">
        <v>-33819</v>
      </c>
    </row>
    <row r="24" spans="1:4" ht="30" x14ac:dyDescent="0.25">
      <c r="A24" s="2" t="s">
        <v>115</v>
      </c>
      <c r="B24" s="6">
        <v>-5926</v>
      </c>
      <c r="C24" s="6">
        <v>9595</v>
      </c>
      <c r="D24" s="6">
        <v>-8473</v>
      </c>
    </row>
    <row r="25" spans="1:4" ht="30" x14ac:dyDescent="0.25">
      <c r="A25" s="2" t="s">
        <v>175</v>
      </c>
      <c r="B25" s="4">
        <v>-684</v>
      </c>
      <c r="C25" s="6">
        <v>-1412</v>
      </c>
      <c r="D25" s="6">
        <v>-1636</v>
      </c>
    </row>
    <row r="26" spans="1:4" ht="30" x14ac:dyDescent="0.25">
      <c r="A26" s="2" t="s">
        <v>176</v>
      </c>
      <c r="B26" s="6">
        <v>-7107</v>
      </c>
      <c r="C26" s="6">
        <v>-20258</v>
      </c>
      <c r="D26" s="6">
        <v>-28809</v>
      </c>
    </row>
    <row r="27" spans="1:4" ht="30" x14ac:dyDescent="0.25">
      <c r="A27" s="2" t="s">
        <v>177</v>
      </c>
      <c r="B27" s="6">
        <v>229871</v>
      </c>
      <c r="C27" s="6">
        <v>193853</v>
      </c>
      <c r="D27" s="6">
        <v>94357</v>
      </c>
    </row>
    <row r="28" spans="1:4" ht="30" x14ac:dyDescent="0.25">
      <c r="A28" s="3" t="s">
        <v>178</v>
      </c>
      <c r="B28" s="4" t="s">
        <v>6</v>
      </c>
      <c r="C28" s="4" t="s">
        <v>6</v>
      </c>
      <c r="D28" s="4" t="s">
        <v>6</v>
      </c>
    </row>
    <row r="29" spans="1:4" ht="30" x14ac:dyDescent="0.25">
      <c r="A29" s="2" t="s">
        <v>179</v>
      </c>
      <c r="B29" s="6">
        <v>-63580</v>
      </c>
      <c r="C29" s="6">
        <v>-65394</v>
      </c>
      <c r="D29" s="6">
        <v>-44582</v>
      </c>
    </row>
    <row r="30" spans="1:4" ht="45" x14ac:dyDescent="0.25">
      <c r="A30" s="2" t="s">
        <v>180</v>
      </c>
      <c r="B30" s="6">
        <v>-309008</v>
      </c>
      <c r="C30" s="6">
        <v>-369444</v>
      </c>
      <c r="D30" s="6">
        <v>-24623</v>
      </c>
    </row>
    <row r="31" spans="1:4" ht="30" x14ac:dyDescent="0.25">
      <c r="A31" s="2" t="s">
        <v>181</v>
      </c>
      <c r="B31" s="4" t="s">
        <v>6</v>
      </c>
      <c r="C31" s="6">
        <v>66660</v>
      </c>
      <c r="D31" s="6">
        <v>376025</v>
      </c>
    </row>
    <row r="32" spans="1:4" x14ac:dyDescent="0.25">
      <c r="A32" s="2" t="s">
        <v>123</v>
      </c>
      <c r="B32" s="4">
        <v>-50</v>
      </c>
      <c r="C32" s="4">
        <v>-80</v>
      </c>
      <c r="D32" s="4">
        <v>-150</v>
      </c>
    </row>
    <row r="33" spans="1:4" ht="45" x14ac:dyDescent="0.25">
      <c r="A33" s="2" t="s">
        <v>182</v>
      </c>
      <c r="B33" s="6">
        <v>-372638</v>
      </c>
      <c r="C33" s="6">
        <v>-368258</v>
      </c>
      <c r="D33" s="6">
        <v>306670</v>
      </c>
    </row>
    <row r="34" spans="1:4" ht="30" x14ac:dyDescent="0.25">
      <c r="A34" s="3" t="s">
        <v>183</v>
      </c>
      <c r="B34" s="4" t="s">
        <v>6</v>
      </c>
      <c r="C34" s="4" t="s">
        <v>6</v>
      </c>
      <c r="D34" s="4" t="s">
        <v>6</v>
      </c>
    </row>
    <row r="35" spans="1:4" x14ac:dyDescent="0.25">
      <c r="A35" s="2" t="s">
        <v>184</v>
      </c>
      <c r="B35" s="6">
        <v>680000</v>
      </c>
      <c r="C35" s="4" t="s">
        <v>6</v>
      </c>
      <c r="D35" s="6">
        <v>515000</v>
      </c>
    </row>
    <row r="36" spans="1:4" x14ac:dyDescent="0.25">
      <c r="A36" s="2" t="s">
        <v>185</v>
      </c>
      <c r="B36" s="6">
        <v>-375000</v>
      </c>
      <c r="C36" s="4" t="s">
        <v>6</v>
      </c>
      <c r="D36" s="6">
        <v>-455800</v>
      </c>
    </row>
    <row r="37" spans="1:4" ht="30" x14ac:dyDescent="0.25">
      <c r="A37" s="2" t="s">
        <v>186</v>
      </c>
      <c r="B37" s="6">
        <v>-6400</v>
      </c>
      <c r="C37" s="4" t="s">
        <v>6</v>
      </c>
      <c r="D37" s="6">
        <v>-18518</v>
      </c>
    </row>
    <row r="38" spans="1:4" ht="30" x14ac:dyDescent="0.25">
      <c r="A38" s="2" t="s">
        <v>187</v>
      </c>
      <c r="B38" s="4" t="s">
        <v>43</v>
      </c>
      <c r="C38" s="4">
        <v>-706</v>
      </c>
      <c r="D38" s="6">
        <v>-24714</v>
      </c>
    </row>
    <row r="39" spans="1:4" ht="30" x14ac:dyDescent="0.25">
      <c r="A39" s="2" t="s">
        <v>188</v>
      </c>
      <c r="B39" s="6">
        <v>7609</v>
      </c>
      <c r="C39" s="6">
        <v>9003</v>
      </c>
      <c r="D39" s="6">
        <v>34009</v>
      </c>
    </row>
    <row r="40" spans="1:4" ht="30" x14ac:dyDescent="0.25">
      <c r="A40" s="2" t="s">
        <v>189</v>
      </c>
      <c r="B40" s="4">
        <v>-736</v>
      </c>
      <c r="C40" s="4" t="s">
        <v>6</v>
      </c>
      <c r="D40" s="4" t="s">
        <v>6</v>
      </c>
    </row>
    <row r="41" spans="1:4" x14ac:dyDescent="0.25">
      <c r="A41" s="2" t="s">
        <v>190</v>
      </c>
      <c r="B41" s="6">
        <v>-16958</v>
      </c>
      <c r="C41" s="6">
        <v>-17596</v>
      </c>
      <c r="D41" s="6">
        <v>-5947</v>
      </c>
    </row>
    <row r="42" spans="1:4" x14ac:dyDescent="0.25">
      <c r="A42" s="2" t="s">
        <v>191</v>
      </c>
      <c r="B42" s="6">
        <v>-55917</v>
      </c>
      <c r="C42" s="6">
        <v>-55589</v>
      </c>
      <c r="D42" s="6">
        <v>-55136</v>
      </c>
    </row>
    <row r="43" spans="1:4" ht="45" x14ac:dyDescent="0.25">
      <c r="A43" s="2" t="s">
        <v>192</v>
      </c>
      <c r="B43" s="6">
        <v>232598</v>
      </c>
      <c r="C43" s="6">
        <v>-64888</v>
      </c>
      <c r="D43" s="6">
        <v>-11106</v>
      </c>
    </row>
    <row r="44" spans="1:4" ht="30" x14ac:dyDescent="0.25">
      <c r="A44" s="3" t="s">
        <v>193</v>
      </c>
      <c r="B44" s="4" t="s">
        <v>6</v>
      </c>
      <c r="C44" s="4" t="s">
        <v>6</v>
      </c>
      <c r="D44" s="4" t="s">
        <v>6</v>
      </c>
    </row>
    <row r="45" spans="1:4" ht="30" x14ac:dyDescent="0.25">
      <c r="A45" s="2" t="s">
        <v>194</v>
      </c>
      <c r="B45" s="6">
        <v>-3327</v>
      </c>
      <c r="C45" s="6">
        <v>-7799</v>
      </c>
      <c r="D45" s="4">
        <v>121</v>
      </c>
    </row>
    <row r="46" spans="1:4" x14ac:dyDescent="0.25">
      <c r="A46" s="2" t="s">
        <v>195</v>
      </c>
      <c r="B46" s="4" t="s">
        <v>43</v>
      </c>
      <c r="C46" s="6">
        <v>-2351</v>
      </c>
      <c r="D46" s="6">
        <v>-2875</v>
      </c>
    </row>
    <row r="47" spans="1:4" ht="30" x14ac:dyDescent="0.25">
      <c r="A47" s="2" t="s">
        <v>196</v>
      </c>
      <c r="B47" s="6">
        <v>-3327</v>
      </c>
      <c r="C47" s="6">
        <v>-10150</v>
      </c>
      <c r="D47" s="6">
        <v>-2754</v>
      </c>
    </row>
    <row r="48" spans="1:4" ht="30" x14ac:dyDescent="0.25">
      <c r="A48" s="2" t="s">
        <v>197</v>
      </c>
      <c r="B48" s="6">
        <v>8441</v>
      </c>
      <c r="C48" s="6">
        <v>2394</v>
      </c>
      <c r="D48" s="6">
        <v>-11531</v>
      </c>
    </row>
    <row r="49" spans="1:4" ht="30" x14ac:dyDescent="0.25">
      <c r="A49" s="2" t="s">
        <v>198</v>
      </c>
      <c r="B49" s="6">
        <v>94945</v>
      </c>
      <c r="C49" s="6">
        <v>-247049</v>
      </c>
      <c r="D49" s="6">
        <v>375636</v>
      </c>
    </row>
    <row r="50" spans="1:4" ht="30" x14ac:dyDescent="0.25">
      <c r="A50" s="2" t="s">
        <v>199</v>
      </c>
      <c r="B50" s="6">
        <v>337039</v>
      </c>
      <c r="C50" s="6">
        <v>584088</v>
      </c>
      <c r="D50" s="6">
        <v>208452</v>
      </c>
    </row>
    <row r="51" spans="1:4" ht="30" x14ac:dyDescent="0.25">
      <c r="A51" s="2" t="s">
        <v>200</v>
      </c>
      <c r="B51" s="6">
        <v>431984</v>
      </c>
      <c r="C51" s="6">
        <v>337039</v>
      </c>
      <c r="D51" s="6">
        <v>584088</v>
      </c>
    </row>
    <row r="52" spans="1:4" x14ac:dyDescent="0.25">
      <c r="A52" s="3" t="s">
        <v>201</v>
      </c>
      <c r="B52" s="4" t="s">
        <v>6</v>
      </c>
      <c r="C52" s="4" t="s">
        <v>6</v>
      </c>
      <c r="D52" s="4" t="s">
        <v>6</v>
      </c>
    </row>
    <row r="53" spans="1:4" x14ac:dyDescent="0.25">
      <c r="A53" s="2" t="s">
        <v>202</v>
      </c>
      <c r="B53" s="6">
        <v>43581</v>
      </c>
      <c r="C53" s="6">
        <v>46683</v>
      </c>
      <c r="D53" s="6">
        <v>45336</v>
      </c>
    </row>
    <row r="54" spans="1:4" x14ac:dyDescent="0.25">
      <c r="A54" s="2" t="s">
        <v>203</v>
      </c>
      <c r="B54" s="7">
        <v>43975</v>
      </c>
      <c r="C54" s="7">
        <v>74908</v>
      </c>
      <c r="D54" s="7">
        <v>6741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1</v>
      </c>
      <c r="B1" s="8" t="s">
        <v>1</v>
      </c>
      <c r="C1" s="8"/>
      <c r="D1" s="8"/>
    </row>
    <row r="2" spans="1:4" ht="30" x14ac:dyDescent="0.25">
      <c r="A2" s="1" t="s">
        <v>70</v>
      </c>
      <c r="B2" s="1" t="s">
        <v>2</v>
      </c>
      <c r="C2" s="1" t="s">
        <v>35</v>
      </c>
      <c r="D2" s="1" t="s">
        <v>36</v>
      </c>
    </row>
    <row r="3" spans="1:4" ht="45" x14ac:dyDescent="0.25">
      <c r="A3" s="3" t="s">
        <v>1872</v>
      </c>
      <c r="B3" s="4" t="s">
        <v>6</v>
      </c>
      <c r="C3" s="4" t="s">
        <v>6</v>
      </c>
      <c r="D3" s="4" t="s">
        <v>6</v>
      </c>
    </row>
    <row r="4" spans="1:4" x14ac:dyDescent="0.25">
      <c r="A4" s="2" t="s">
        <v>64</v>
      </c>
      <c r="B4" s="6">
        <v>41105</v>
      </c>
      <c r="C4" s="6">
        <v>40859</v>
      </c>
      <c r="D4" s="6">
        <v>40501</v>
      </c>
    </row>
    <row r="5" spans="1:4" x14ac:dyDescent="0.25">
      <c r="A5" s="2" t="s">
        <v>585</v>
      </c>
      <c r="B5" s="4">
        <v>410</v>
      </c>
      <c r="C5" s="4" t="s">
        <v>6</v>
      </c>
      <c r="D5" s="4">
        <v>287</v>
      </c>
    </row>
    <row r="6" spans="1:4" ht="30" x14ac:dyDescent="0.25">
      <c r="A6" s="2" t="s">
        <v>586</v>
      </c>
      <c r="B6" s="6">
        <v>2178</v>
      </c>
      <c r="C6" s="4" t="s">
        <v>6</v>
      </c>
      <c r="D6" s="4">
        <v>13</v>
      </c>
    </row>
    <row r="7" spans="1:4" x14ac:dyDescent="0.25">
      <c r="A7" s="2" t="s">
        <v>65</v>
      </c>
      <c r="B7" s="6">
        <v>43693</v>
      </c>
      <c r="C7" s="6">
        <v>40859</v>
      </c>
      <c r="D7" s="6">
        <v>4080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3</v>
      </c>
      <c r="B1" s="1" t="s">
        <v>2</v>
      </c>
    </row>
    <row r="2" spans="1:2" ht="45" x14ac:dyDescent="0.25">
      <c r="A2" s="3" t="s">
        <v>1872</v>
      </c>
      <c r="B2" s="4" t="s">
        <v>6</v>
      </c>
    </row>
    <row r="3" spans="1:2" x14ac:dyDescent="0.25">
      <c r="A3" s="2" t="s">
        <v>1874</v>
      </c>
      <c r="B3" s="221">
        <v>3.8800000000000001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75</v>
      </c>
      <c r="B1" s="8" t="s">
        <v>1</v>
      </c>
      <c r="C1" s="8"/>
    </row>
    <row r="2" spans="1:3" ht="30" x14ac:dyDescent="0.25">
      <c r="A2" s="1" t="s">
        <v>70</v>
      </c>
      <c r="B2" s="1" t="s">
        <v>2</v>
      </c>
      <c r="C2" s="1" t="s">
        <v>35</v>
      </c>
    </row>
    <row r="3" spans="1:3" ht="30" x14ac:dyDescent="0.25">
      <c r="A3" s="3" t="s">
        <v>1876</v>
      </c>
      <c r="B3" s="4" t="s">
        <v>6</v>
      </c>
      <c r="C3" s="4" t="s">
        <v>6</v>
      </c>
    </row>
    <row r="4" spans="1:3" ht="45" x14ac:dyDescent="0.25">
      <c r="A4" s="2" t="s">
        <v>1877</v>
      </c>
      <c r="B4" s="7">
        <v>-132048</v>
      </c>
      <c r="C4" s="7">
        <v>-159353</v>
      </c>
    </row>
    <row r="5" spans="1:3" ht="30" x14ac:dyDescent="0.25">
      <c r="A5" s="2" t="s">
        <v>614</v>
      </c>
      <c r="B5" s="6">
        <v>15507</v>
      </c>
      <c r="C5" s="6">
        <v>16281</v>
      </c>
    </row>
    <row r="6" spans="1:3" ht="45" x14ac:dyDescent="0.25">
      <c r="A6" s="2" t="s">
        <v>608</v>
      </c>
      <c r="B6" s="6">
        <v>5686</v>
      </c>
      <c r="C6" s="6">
        <v>11024</v>
      </c>
    </row>
    <row r="7" spans="1:3" ht="30" x14ac:dyDescent="0.25">
      <c r="A7" s="2" t="s">
        <v>617</v>
      </c>
      <c r="B7" s="6">
        <v>21193</v>
      </c>
      <c r="C7" s="6">
        <v>27305</v>
      </c>
    </row>
    <row r="8" spans="1:3" ht="45" x14ac:dyDescent="0.25">
      <c r="A8" s="2" t="s">
        <v>1878</v>
      </c>
      <c r="B8" s="6">
        <v>-110855</v>
      </c>
      <c r="C8" s="6">
        <v>-132048</v>
      </c>
    </row>
    <row r="9" spans="1:3" x14ac:dyDescent="0.25">
      <c r="A9" s="2" t="s">
        <v>1879</v>
      </c>
      <c r="B9" s="4" t="s">
        <v>6</v>
      </c>
      <c r="C9" s="4" t="s">
        <v>6</v>
      </c>
    </row>
    <row r="10" spans="1:3" ht="30" x14ac:dyDescent="0.25">
      <c r="A10" s="3" t="s">
        <v>1876</v>
      </c>
      <c r="B10" s="4" t="s">
        <v>6</v>
      </c>
      <c r="C10" s="4" t="s">
        <v>6</v>
      </c>
    </row>
    <row r="11" spans="1:3" ht="45" x14ac:dyDescent="0.25">
      <c r="A11" s="2" t="s">
        <v>1877</v>
      </c>
      <c r="B11" s="4">
        <v>-381</v>
      </c>
      <c r="C11" s="6">
        <v>-7257</v>
      </c>
    </row>
    <row r="12" spans="1:3" ht="30" x14ac:dyDescent="0.25">
      <c r="A12" s="2" t="s">
        <v>614</v>
      </c>
      <c r="B12" s="4">
        <v>-549</v>
      </c>
      <c r="C12" s="4">
        <v>515</v>
      </c>
    </row>
    <row r="13" spans="1:3" ht="45" x14ac:dyDescent="0.25">
      <c r="A13" s="2" t="s">
        <v>608</v>
      </c>
      <c r="B13" s="4">
        <v>930</v>
      </c>
      <c r="C13" s="6">
        <v>6361</v>
      </c>
    </row>
    <row r="14" spans="1:3" ht="30" x14ac:dyDescent="0.25">
      <c r="A14" s="2" t="s">
        <v>617</v>
      </c>
      <c r="B14" s="4">
        <v>381</v>
      </c>
      <c r="C14" s="6">
        <v>6876</v>
      </c>
    </row>
    <row r="15" spans="1:3" ht="45" x14ac:dyDescent="0.25">
      <c r="A15" s="2" t="s">
        <v>1878</v>
      </c>
      <c r="B15" s="4" t="s">
        <v>6</v>
      </c>
      <c r="C15" s="4">
        <v>-381</v>
      </c>
    </row>
    <row r="16" spans="1:3" ht="30" x14ac:dyDescent="0.25">
      <c r="A16" s="2" t="s">
        <v>1880</v>
      </c>
      <c r="B16" s="4" t="s">
        <v>6</v>
      </c>
      <c r="C16" s="4" t="s">
        <v>6</v>
      </c>
    </row>
    <row r="17" spans="1:3" ht="30" x14ac:dyDescent="0.25">
      <c r="A17" s="3" t="s">
        <v>1876</v>
      </c>
      <c r="B17" s="4" t="s">
        <v>6</v>
      </c>
      <c r="C17" s="4" t="s">
        <v>6</v>
      </c>
    </row>
    <row r="18" spans="1:3" ht="45" x14ac:dyDescent="0.25">
      <c r="A18" s="2" t="s">
        <v>1877</v>
      </c>
      <c r="B18" s="6">
        <v>-127257</v>
      </c>
      <c r="C18" s="6">
        <v>-134548</v>
      </c>
    </row>
    <row r="19" spans="1:3" ht="30" x14ac:dyDescent="0.25">
      <c r="A19" s="2" t="s">
        <v>614</v>
      </c>
      <c r="B19" s="6">
        <v>25464</v>
      </c>
      <c r="C19" s="6">
        <v>2628</v>
      </c>
    </row>
    <row r="20" spans="1:3" ht="45" x14ac:dyDescent="0.25">
      <c r="A20" s="2" t="s">
        <v>608</v>
      </c>
      <c r="B20" s="6">
        <v>4756</v>
      </c>
      <c r="C20" s="6">
        <v>4663</v>
      </c>
    </row>
    <row r="21" spans="1:3" ht="30" x14ac:dyDescent="0.25">
      <c r="A21" s="2" t="s">
        <v>617</v>
      </c>
      <c r="B21" s="6">
        <v>30220</v>
      </c>
      <c r="C21" s="6">
        <v>7291</v>
      </c>
    </row>
    <row r="22" spans="1:3" ht="45" x14ac:dyDescent="0.25">
      <c r="A22" s="2" t="s">
        <v>1878</v>
      </c>
      <c r="B22" s="6">
        <v>-97037</v>
      </c>
      <c r="C22" s="6">
        <v>-127257</v>
      </c>
    </row>
    <row r="23" spans="1:3" ht="30" x14ac:dyDescent="0.25">
      <c r="A23" s="2" t="s">
        <v>1881</v>
      </c>
      <c r="B23" s="4" t="s">
        <v>6</v>
      </c>
      <c r="C23" s="4" t="s">
        <v>6</v>
      </c>
    </row>
    <row r="24" spans="1:3" ht="30" x14ac:dyDescent="0.25">
      <c r="A24" s="3" t="s">
        <v>1876</v>
      </c>
      <c r="B24" s="4" t="s">
        <v>6</v>
      </c>
      <c r="C24" s="4" t="s">
        <v>6</v>
      </c>
    </row>
    <row r="25" spans="1:3" ht="45" x14ac:dyDescent="0.25">
      <c r="A25" s="2" t="s">
        <v>1877</v>
      </c>
      <c r="B25" s="6">
        <v>-4410</v>
      </c>
      <c r="C25" s="6">
        <v>-17548</v>
      </c>
    </row>
    <row r="26" spans="1:3" ht="30" x14ac:dyDescent="0.25">
      <c r="A26" s="2" t="s">
        <v>614</v>
      </c>
      <c r="B26" s="6">
        <v>-9408</v>
      </c>
      <c r="C26" s="6">
        <v>13138</v>
      </c>
    </row>
    <row r="27" spans="1:3" ht="30" x14ac:dyDescent="0.25">
      <c r="A27" s="2" t="s">
        <v>617</v>
      </c>
      <c r="B27" s="6">
        <v>-9408</v>
      </c>
      <c r="C27" s="6">
        <v>13138</v>
      </c>
    </row>
    <row r="28" spans="1:3" ht="45" x14ac:dyDescent="0.25">
      <c r="A28" s="2" t="s">
        <v>1878</v>
      </c>
      <c r="B28" s="7">
        <v>-13818</v>
      </c>
      <c r="C28" s="7">
        <v>-441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3" width="20.28515625" customWidth="1"/>
    <col min="4" max="4" width="19.7109375" customWidth="1"/>
    <col min="5" max="5" width="15.7109375" customWidth="1"/>
    <col min="6" max="6" width="4.28515625" customWidth="1"/>
    <col min="7" max="7" width="15.5703125" customWidth="1"/>
    <col min="8" max="8" width="4.140625" customWidth="1"/>
    <col min="9" max="9" width="15.5703125" customWidth="1"/>
    <col min="10" max="10" width="4.140625" customWidth="1"/>
    <col min="11" max="11" width="15.140625" customWidth="1"/>
    <col min="12" max="12" width="4.140625" customWidth="1"/>
    <col min="13" max="13" width="14.7109375" customWidth="1"/>
    <col min="14" max="14" width="7.5703125" customWidth="1"/>
    <col min="15" max="15" width="17.28515625" customWidth="1"/>
    <col min="16" max="16" width="4.140625" customWidth="1"/>
    <col min="17" max="17" width="17.28515625" customWidth="1"/>
    <col min="18" max="18" width="4.140625" customWidth="1"/>
    <col min="19" max="19" width="20.28515625" customWidth="1"/>
  </cols>
  <sheetData>
    <row r="1" spans="1:19" ht="15" customHeight="1" x14ac:dyDescent="0.25">
      <c r="A1" s="1" t="s">
        <v>1882</v>
      </c>
      <c r="B1" s="8" t="s">
        <v>1653</v>
      </c>
      <c r="C1" s="8"/>
      <c r="D1" s="8"/>
      <c r="E1" s="8"/>
      <c r="F1" s="8"/>
      <c r="G1" s="8"/>
      <c r="H1" s="8"/>
      <c r="I1" s="8"/>
      <c r="J1" s="8"/>
      <c r="K1" s="8"/>
      <c r="L1" s="8"/>
      <c r="M1" s="8"/>
      <c r="N1" s="8"/>
      <c r="O1" s="8" t="s">
        <v>1</v>
      </c>
      <c r="P1" s="8"/>
      <c r="Q1" s="8"/>
      <c r="R1" s="8"/>
      <c r="S1" s="8"/>
    </row>
    <row r="2" spans="1:19" ht="30" x14ac:dyDescent="0.25">
      <c r="A2" s="1" t="s">
        <v>70</v>
      </c>
      <c r="B2" s="1" t="s">
        <v>2</v>
      </c>
      <c r="C2" s="1" t="s">
        <v>1654</v>
      </c>
      <c r="D2" s="1" t="s">
        <v>4</v>
      </c>
      <c r="E2" s="8" t="s">
        <v>1655</v>
      </c>
      <c r="F2" s="8"/>
      <c r="G2" s="8" t="s">
        <v>35</v>
      </c>
      <c r="H2" s="8"/>
      <c r="I2" s="8" t="s">
        <v>1656</v>
      </c>
      <c r="J2" s="8"/>
      <c r="K2" s="8" t="s">
        <v>1657</v>
      </c>
      <c r="L2" s="8"/>
      <c r="M2" s="8" t="s">
        <v>1658</v>
      </c>
      <c r="N2" s="8"/>
      <c r="O2" s="8" t="s">
        <v>2</v>
      </c>
      <c r="P2" s="8"/>
      <c r="Q2" s="8" t="s">
        <v>35</v>
      </c>
      <c r="R2" s="8"/>
      <c r="S2" s="1" t="s">
        <v>36</v>
      </c>
    </row>
    <row r="3" spans="1:19" ht="30" x14ac:dyDescent="0.25">
      <c r="A3" s="3" t="s">
        <v>1876</v>
      </c>
      <c r="B3" s="4" t="s">
        <v>6</v>
      </c>
      <c r="C3" s="4" t="s">
        <v>6</v>
      </c>
      <c r="D3" s="4" t="s">
        <v>6</v>
      </c>
      <c r="E3" s="4" t="s">
        <v>6</v>
      </c>
      <c r="F3" s="4"/>
      <c r="G3" s="4" t="s">
        <v>6</v>
      </c>
      <c r="H3" s="4"/>
      <c r="I3" s="4" t="s">
        <v>6</v>
      </c>
      <c r="J3" s="4"/>
      <c r="K3" s="4" t="s">
        <v>6</v>
      </c>
      <c r="L3" s="4"/>
      <c r="M3" s="4" t="s">
        <v>6</v>
      </c>
      <c r="N3" s="4"/>
      <c r="O3" s="4" t="s">
        <v>6</v>
      </c>
      <c r="P3" s="4"/>
      <c r="Q3" s="4" t="s">
        <v>6</v>
      </c>
      <c r="R3" s="4"/>
      <c r="S3" s="4" t="s">
        <v>6</v>
      </c>
    </row>
    <row r="4" spans="1:19" ht="17.25" x14ac:dyDescent="0.25">
      <c r="A4" s="2" t="s">
        <v>37</v>
      </c>
      <c r="B4" s="7">
        <v>450539</v>
      </c>
      <c r="C4" s="7">
        <v>413796</v>
      </c>
      <c r="D4" s="7">
        <v>420059</v>
      </c>
      <c r="E4" s="7">
        <v>411877</v>
      </c>
      <c r="F4" s="10" t="s">
        <v>72</v>
      </c>
      <c r="G4" s="7">
        <v>419056</v>
      </c>
      <c r="H4" s="10" t="s">
        <v>1660</v>
      </c>
      <c r="I4" s="7">
        <v>368054</v>
      </c>
      <c r="J4" s="10" t="s">
        <v>1660</v>
      </c>
      <c r="K4" s="7">
        <v>383332</v>
      </c>
      <c r="L4" s="10" t="s">
        <v>1660</v>
      </c>
      <c r="M4" s="7">
        <v>380567</v>
      </c>
      <c r="N4" s="10" t="s">
        <v>1661</v>
      </c>
      <c r="O4" s="7">
        <v>1696271</v>
      </c>
      <c r="P4" s="4"/>
      <c r="Q4" s="7">
        <v>1551009</v>
      </c>
      <c r="R4" s="4"/>
      <c r="S4" s="7">
        <v>1492528</v>
      </c>
    </row>
    <row r="5" spans="1:19" x14ac:dyDescent="0.25">
      <c r="A5" s="2" t="s">
        <v>38</v>
      </c>
      <c r="B5" s="4" t="s">
        <v>6</v>
      </c>
      <c r="C5" s="4" t="s">
        <v>6</v>
      </c>
      <c r="D5" s="4" t="s">
        <v>6</v>
      </c>
      <c r="E5" s="4" t="s">
        <v>6</v>
      </c>
      <c r="F5" s="4"/>
      <c r="G5" s="4" t="s">
        <v>6</v>
      </c>
      <c r="H5" s="4"/>
      <c r="I5" s="4" t="s">
        <v>6</v>
      </c>
      <c r="J5" s="4"/>
      <c r="K5" s="4" t="s">
        <v>6</v>
      </c>
      <c r="L5" s="4"/>
      <c r="M5" s="4" t="s">
        <v>6</v>
      </c>
      <c r="N5" s="4"/>
      <c r="O5" s="6">
        <v>-857326</v>
      </c>
      <c r="P5" s="4"/>
      <c r="Q5" s="6">
        <v>-802784</v>
      </c>
      <c r="R5" s="4"/>
      <c r="S5" s="6">
        <v>-783750</v>
      </c>
    </row>
    <row r="6" spans="1:19" ht="30" x14ac:dyDescent="0.25">
      <c r="A6" s="2" t="s">
        <v>50</v>
      </c>
      <c r="B6" s="4" t="s">
        <v>6</v>
      </c>
      <c r="C6" s="4" t="s">
        <v>6</v>
      </c>
      <c r="D6" s="4" t="s">
        <v>6</v>
      </c>
      <c r="E6" s="4" t="s">
        <v>6</v>
      </c>
      <c r="F6" s="4"/>
      <c r="G6" s="4" t="s">
        <v>6</v>
      </c>
      <c r="H6" s="4"/>
      <c r="I6" s="4" t="s">
        <v>6</v>
      </c>
      <c r="J6" s="4"/>
      <c r="K6" s="4" t="s">
        <v>6</v>
      </c>
      <c r="L6" s="4"/>
      <c r="M6" s="4" t="s">
        <v>6</v>
      </c>
      <c r="N6" s="4"/>
      <c r="O6" s="6">
        <v>175730</v>
      </c>
      <c r="P6" s="4"/>
      <c r="Q6" s="6">
        <v>-165369</v>
      </c>
      <c r="R6" s="4"/>
      <c r="S6" s="6">
        <v>145100</v>
      </c>
    </row>
    <row r="7" spans="1:19" x14ac:dyDescent="0.25">
      <c r="A7" s="2" t="s">
        <v>628</v>
      </c>
      <c r="B7" s="4" t="s">
        <v>6</v>
      </c>
      <c r="C7" s="4" t="s">
        <v>6</v>
      </c>
      <c r="D7" s="4" t="s">
        <v>6</v>
      </c>
      <c r="E7" s="4" t="s">
        <v>6</v>
      </c>
      <c r="F7" s="4"/>
      <c r="G7" s="4" t="s">
        <v>6</v>
      </c>
      <c r="H7" s="4"/>
      <c r="I7" s="4" t="s">
        <v>6</v>
      </c>
      <c r="J7" s="4"/>
      <c r="K7" s="4" t="s">
        <v>6</v>
      </c>
      <c r="L7" s="4"/>
      <c r="M7" s="4" t="s">
        <v>6</v>
      </c>
      <c r="N7" s="4"/>
      <c r="O7" s="6">
        <v>-23547</v>
      </c>
      <c r="P7" s="4"/>
      <c r="Q7" s="6">
        <v>-16413</v>
      </c>
      <c r="R7" s="4"/>
      <c r="S7" s="6">
        <v>-25778</v>
      </c>
    </row>
    <row r="8" spans="1:19" ht="17.25" x14ac:dyDescent="0.25">
      <c r="A8" s="2" t="s">
        <v>630</v>
      </c>
      <c r="B8" s="6">
        <v>35302</v>
      </c>
      <c r="C8" s="6">
        <v>45779</v>
      </c>
      <c r="D8" s="6">
        <v>43401</v>
      </c>
      <c r="E8" s="6">
        <v>27701</v>
      </c>
      <c r="F8" s="10" t="s">
        <v>72</v>
      </c>
      <c r="G8" s="6">
        <v>30614</v>
      </c>
      <c r="H8" s="10" t="s">
        <v>1660</v>
      </c>
      <c r="I8" s="6">
        <v>24451</v>
      </c>
      <c r="J8" s="10" t="s">
        <v>1660</v>
      </c>
      <c r="K8" s="6">
        <v>47266</v>
      </c>
      <c r="L8" s="10" t="s">
        <v>1660</v>
      </c>
      <c r="M8" s="6">
        <v>-284113</v>
      </c>
      <c r="N8" s="10" t="s">
        <v>1661</v>
      </c>
      <c r="O8" s="6">
        <v>152183</v>
      </c>
      <c r="P8" s="4"/>
      <c r="Q8" s="6">
        <v>-181782</v>
      </c>
      <c r="R8" s="4"/>
      <c r="S8" s="6">
        <v>119322</v>
      </c>
    </row>
    <row r="9" spans="1:19" ht="30" x14ac:dyDescent="0.25">
      <c r="A9" s="2" t="s">
        <v>1883</v>
      </c>
      <c r="B9" s="4" t="s">
        <v>6</v>
      </c>
      <c r="C9" s="4" t="s">
        <v>6</v>
      </c>
      <c r="D9" s="4" t="s">
        <v>6</v>
      </c>
      <c r="E9" s="4" t="s">
        <v>6</v>
      </c>
      <c r="F9" s="4"/>
      <c r="G9" s="4" t="s">
        <v>6</v>
      </c>
      <c r="H9" s="4"/>
      <c r="I9" s="4" t="s">
        <v>6</v>
      </c>
      <c r="J9" s="4"/>
      <c r="K9" s="4" t="s">
        <v>6</v>
      </c>
      <c r="L9" s="4"/>
      <c r="M9" s="4" t="s">
        <v>6</v>
      </c>
      <c r="N9" s="4"/>
      <c r="O9" s="4" t="s">
        <v>6</v>
      </c>
      <c r="P9" s="4"/>
      <c r="Q9" s="4" t="s">
        <v>6</v>
      </c>
      <c r="R9" s="4"/>
      <c r="S9" s="4" t="s">
        <v>6</v>
      </c>
    </row>
    <row r="10" spans="1:19" ht="30" x14ac:dyDescent="0.25">
      <c r="A10" s="3" t="s">
        <v>1876</v>
      </c>
      <c r="B10" s="4" t="s">
        <v>6</v>
      </c>
      <c r="C10" s="4" t="s">
        <v>6</v>
      </c>
      <c r="D10" s="4" t="s">
        <v>6</v>
      </c>
      <c r="E10" s="4" t="s">
        <v>6</v>
      </c>
      <c r="F10" s="4"/>
      <c r="G10" s="4" t="s">
        <v>6</v>
      </c>
      <c r="H10" s="4"/>
      <c r="I10" s="4" t="s">
        <v>6</v>
      </c>
      <c r="J10" s="4"/>
      <c r="K10" s="4" t="s">
        <v>6</v>
      </c>
      <c r="L10" s="4"/>
      <c r="M10" s="4" t="s">
        <v>6</v>
      </c>
      <c r="N10" s="4"/>
      <c r="O10" s="4" t="s">
        <v>6</v>
      </c>
      <c r="P10" s="4"/>
      <c r="Q10" s="4" t="s">
        <v>6</v>
      </c>
      <c r="R10" s="4"/>
      <c r="S10" s="4" t="s">
        <v>6</v>
      </c>
    </row>
    <row r="11" spans="1:19" x14ac:dyDescent="0.25">
      <c r="A11" s="2" t="s">
        <v>642</v>
      </c>
      <c r="B11" s="4" t="s">
        <v>6</v>
      </c>
      <c r="C11" s="4" t="s">
        <v>6</v>
      </c>
      <c r="D11" s="4" t="s">
        <v>6</v>
      </c>
      <c r="E11" s="4" t="s">
        <v>6</v>
      </c>
      <c r="F11" s="4"/>
      <c r="G11" s="4" t="s">
        <v>6</v>
      </c>
      <c r="H11" s="4"/>
      <c r="I11" s="4" t="s">
        <v>6</v>
      </c>
      <c r="J11" s="4"/>
      <c r="K11" s="4" t="s">
        <v>6</v>
      </c>
      <c r="L11" s="4"/>
      <c r="M11" s="4" t="s">
        <v>6</v>
      </c>
      <c r="N11" s="4"/>
      <c r="O11" s="6">
        <v>5686</v>
      </c>
      <c r="P11" s="4"/>
      <c r="Q11" s="6">
        <v>11024</v>
      </c>
      <c r="R11" s="4"/>
      <c r="S11" s="4" t="s">
        <v>6</v>
      </c>
    </row>
    <row r="12" spans="1:19" ht="75" x14ac:dyDescent="0.25">
      <c r="A12" s="2" t="s">
        <v>1884</v>
      </c>
      <c r="B12" s="4" t="s">
        <v>6</v>
      </c>
      <c r="C12" s="4" t="s">
        <v>6</v>
      </c>
      <c r="D12" s="4" t="s">
        <v>6</v>
      </c>
      <c r="E12" s="4" t="s">
        <v>6</v>
      </c>
      <c r="F12" s="4"/>
      <c r="G12" s="4" t="s">
        <v>6</v>
      </c>
      <c r="H12" s="4"/>
      <c r="I12" s="4" t="s">
        <v>6</v>
      </c>
      <c r="J12" s="4"/>
      <c r="K12" s="4" t="s">
        <v>6</v>
      </c>
      <c r="L12" s="4"/>
      <c r="M12" s="4" t="s">
        <v>6</v>
      </c>
      <c r="N12" s="4"/>
      <c r="O12" s="4" t="s">
        <v>6</v>
      </c>
      <c r="P12" s="4"/>
      <c r="Q12" s="4" t="s">
        <v>6</v>
      </c>
      <c r="R12" s="4"/>
      <c r="S12" s="4" t="s">
        <v>6</v>
      </c>
    </row>
    <row r="13" spans="1:19" ht="30" x14ac:dyDescent="0.25">
      <c r="A13" s="3" t="s">
        <v>1876</v>
      </c>
      <c r="B13" s="4" t="s">
        <v>6</v>
      </c>
      <c r="C13" s="4" t="s">
        <v>6</v>
      </c>
      <c r="D13" s="4" t="s">
        <v>6</v>
      </c>
      <c r="E13" s="4" t="s">
        <v>6</v>
      </c>
      <c r="F13" s="4"/>
      <c r="G13" s="4" t="s">
        <v>6</v>
      </c>
      <c r="H13" s="4"/>
      <c r="I13" s="4" t="s">
        <v>6</v>
      </c>
      <c r="J13" s="4"/>
      <c r="K13" s="4" t="s">
        <v>6</v>
      </c>
      <c r="L13" s="4"/>
      <c r="M13" s="4" t="s">
        <v>6</v>
      </c>
      <c r="N13" s="4"/>
      <c r="O13" s="4" t="s">
        <v>6</v>
      </c>
      <c r="P13" s="4"/>
      <c r="Q13" s="4" t="s">
        <v>6</v>
      </c>
      <c r="R13" s="4"/>
      <c r="S13" s="4" t="s">
        <v>6</v>
      </c>
    </row>
    <row r="14" spans="1:19" ht="30" x14ac:dyDescent="0.25">
      <c r="A14" s="2" t="s">
        <v>50</v>
      </c>
      <c r="B14" s="4" t="s">
        <v>6</v>
      </c>
      <c r="C14" s="4" t="s">
        <v>6</v>
      </c>
      <c r="D14" s="4" t="s">
        <v>6</v>
      </c>
      <c r="E14" s="4" t="s">
        <v>6</v>
      </c>
      <c r="F14" s="4"/>
      <c r="G14" s="4" t="s">
        <v>6</v>
      </c>
      <c r="H14" s="4"/>
      <c r="I14" s="4" t="s">
        <v>6</v>
      </c>
      <c r="J14" s="4"/>
      <c r="K14" s="4" t="s">
        <v>6</v>
      </c>
      <c r="L14" s="4"/>
      <c r="M14" s="4" t="s">
        <v>6</v>
      </c>
      <c r="N14" s="4"/>
      <c r="O14" s="4">
        <v>884</v>
      </c>
      <c r="P14" s="4"/>
      <c r="Q14" s="6">
        <v>10193</v>
      </c>
      <c r="R14" s="4"/>
      <c r="S14" s="4" t="s">
        <v>6</v>
      </c>
    </row>
    <row r="15" spans="1:19" x14ac:dyDescent="0.25">
      <c r="A15" s="2" t="s">
        <v>628</v>
      </c>
      <c r="B15" s="4" t="s">
        <v>6</v>
      </c>
      <c r="C15" s="4" t="s">
        <v>6</v>
      </c>
      <c r="D15" s="4" t="s">
        <v>6</v>
      </c>
      <c r="E15" s="4" t="s">
        <v>6</v>
      </c>
      <c r="F15" s="4"/>
      <c r="G15" s="4" t="s">
        <v>6</v>
      </c>
      <c r="H15" s="4"/>
      <c r="I15" s="4" t="s">
        <v>6</v>
      </c>
      <c r="J15" s="4"/>
      <c r="K15" s="4" t="s">
        <v>6</v>
      </c>
      <c r="L15" s="4"/>
      <c r="M15" s="4" t="s">
        <v>6</v>
      </c>
      <c r="N15" s="4"/>
      <c r="O15" s="4">
        <v>46</v>
      </c>
      <c r="P15" s="4"/>
      <c r="Q15" s="6">
        <v>-3832</v>
      </c>
      <c r="R15" s="4"/>
      <c r="S15" s="4" t="s">
        <v>6</v>
      </c>
    </row>
    <row r="16" spans="1:19" x14ac:dyDescent="0.25">
      <c r="A16" s="2" t="s">
        <v>630</v>
      </c>
      <c r="B16" s="4" t="s">
        <v>6</v>
      </c>
      <c r="C16" s="4" t="s">
        <v>6</v>
      </c>
      <c r="D16" s="4" t="s">
        <v>6</v>
      </c>
      <c r="E16" s="4" t="s">
        <v>6</v>
      </c>
      <c r="F16" s="4"/>
      <c r="G16" s="4" t="s">
        <v>6</v>
      </c>
      <c r="H16" s="4"/>
      <c r="I16" s="4" t="s">
        <v>6</v>
      </c>
      <c r="J16" s="4"/>
      <c r="K16" s="4" t="s">
        <v>6</v>
      </c>
      <c r="L16" s="4"/>
      <c r="M16" s="4" t="s">
        <v>6</v>
      </c>
      <c r="N16" s="4"/>
      <c r="O16" s="4">
        <v>930</v>
      </c>
      <c r="P16" s="4"/>
      <c r="Q16" s="6">
        <v>6361</v>
      </c>
      <c r="R16" s="4"/>
      <c r="S16" s="4" t="s">
        <v>6</v>
      </c>
    </row>
    <row r="17" spans="1:19" ht="60" x14ac:dyDescent="0.25">
      <c r="A17" s="2" t="s">
        <v>1885</v>
      </c>
      <c r="B17" s="4" t="s">
        <v>6</v>
      </c>
      <c r="C17" s="4" t="s">
        <v>6</v>
      </c>
      <c r="D17" s="4" t="s">
        <v>6</v>
      </c>
      <c r="E17" s="4" t="s">
        <v>6</v>
      </c>
      <c r="F17" s="4"/>
      <c r="G17" s="4" t="s">
        <v>6</v>
      </c>
      <c r="H17" s="4"/>
      <c r="I17" s="4" t="s">
        <v>6</v>
      </c>
      <c r="J17" s="4"/>
      <c r="K17" s="4" t="s">
        <v>6</v>
      </c>
      <c r="L17" s="4"/>
      <c r="M17" s="4" t="s">
        <v>6</v>
      </c>
      <c r="N17" s="4"/>
      <c r="O17" s="4" t="s">
        <v>6</v>
      </c>
      <c r="P17" s="4"/>
      <c r="Q17" s="4" t="s">
        <v>6</v>
      </c>
      <c r="R17" s="4"/>
      <c r="S17" s="4" t="s">
        <v>6</v>
      </c>
    </row>
    <row r="18" spans="1:19" ht="30" x14ac:dyDescent="0.25">
      <c r="A18" s="3" t="s">
        <v>1876</v>
      </c>
      <c r="B18" s="4" t="s">
        <v>6</v>
      </c>
      <c r="C18" s="4" t="s">
        <v>6</v>
      </c>
      <c r="D18" s="4" t="s">
        <v>6</v>
      </c>
      <c r="E18" s="4" t="s">
        <v>6</v>
      </c>
      <c r="F18" s="4"/>
      <c r="G18" s="4" t="s">
        <v>6</v>
      </c>
      <c r="H18" s="4"/>
      <c r="I18" s="4" t="s">
        <v>6</v>
      </c>
      <c r="J18" s="4"/>
      <c r="K18" s="4" t="s">
        <v>6</v>
      </c>
      <c r="L18" s="4"/>
      <c r="M18" s="4" t="s">
        <v>6</v>
      </c>
      <c r="N18" s="4"/>
      <c r="O18" s="4" t="s">
        <v>6</v>
      </c>
      <c r="P18" s="4"/>
      <c r="Q18" s="4" t="s">
        <v>6</v>
      </c>
      <c r="R18" s="4"/>
      <c r="S18" s="4" t="s">
        <v>6</v>
      </c>
    </row>
    <row r="19" spans="1:19" ht="30" x14ac:dyDescent="0.25">
      <c r="A19" s="2" t="s">
        <v>50</v>
      </c>
      <c r="B19" s="4" t="s">
        <v>6</v>
      </c>
      <c r="C19" s="4" t="s">
        <v>6</v>
      </c>
      <c r="D19" s="4" t="s">
        <v>6</v>
      </c>
      <c r="E19" s="4" t="s">
        <v>6</v>
      </c>
      <c r="F19" s="4"/>
      <c r="G19" s="4" t="s">
        <v>6</v>
      </c>
      <c r="H19" s="4"/>
      <c r="I19" s="4" t="s">
        <v>6</v>
      </c>
      <c r="J19" s="4"/>
      <c r="K19" s="4" t="s">
        <v>6</v>
      </c>
      <c r="L19" s="4"/>
      <c r="M19" s="4" t="s">
        <v>6</v>
      </c>
      <c r="N19" s="4"/>
      <c r="O19" s="6">
        <v>7195</v>
      </c>
      <c r="P19" s="4"/>
      <c r="Q19" s="6">
        <v>7223</v>
      </c>
      <c r="R19" s="4"/>
      <c r="S19" s="4" t="s">
        <v>6</v>
      </c>
    </row>
    <row r="20" spans="1:19" x14ac:dyDescent="0.25">
      <c r="A20" s="2" t="s">
        <v>628</v>
      </c>
      <c r="B20" s="4" t="s">
        <v>6</v>
      </c>
      <c r="C20" s="4" t="s">
        <v>6</v>
      </c>
      <c r="D20" s="4" t="s">
        <v>6</v>
      </c>
      <c r="E20" s="4" t="s">
        <v>6</v>
      </c>
      <c r="F20" s="4"/>
      <c r="G20" s="4" t="s">
        <v>6</v>
      </c>
      <c r="H20" s="4"/>
      <c r="I20" s="4" t="s">
        <v>6</v>
      </c>
      <c r="J20" s="4"/>
      <c r="K20" s="4" t="s">
        <v>6</v>
      </c>
      <c r="L20" s="4"/>
      <c r="M20" s="4" t="s">
        <v>6</v>
      </c>
      <c r="N20" s="4"/>
      <c r="O20" s="6">
        <v>-2439</v>
      </c>
      <c r="P20" s="4"/>
      <c r="Q20" s="6">
        <v>-2560</v>
      </c>
      <c r="R20" s="4"/>
      <c r="S20" s="4" t="s">
        <v>6</v>
      </c>
    </row>
    <row r="21" spans="1:19" x14ac:dyDescent="0.25">
      <c r="A21" s="2" t="s">
        <v>630</v>
      </c>
      <c r="B21" s="4" t="s">
        <v>6</v>
      </c>
      <c r="C21" s="4" t="s">
        <v>6</v>
      </c>
      <c r="D21" s="4" t="s">
        <v>6</v>
      </c>
      <c r="E21" s="4" t="s">
        <v>6</v>
      </c>
      <c r="F21" s="4"/>
      <c r="G21" s="4" t="s">
        <v>6</v>
      </c>
      <c r="H21" s="4"/>
      <c r="I21" s="4" t="s">
        <v>6</v>
      </c>
      <c r="J21" s="4"/>
      <c r="K21" s="4" t="s">
        <v>6</v>
      </c>
      <c r="L21" s="4"/>
      <c r="M21" s="4" t="s">
        <v>6</v>
      </c>
      <c r="N21" s="4"/>
      <c r="O21" s="6">
        <v>4756</v>
      </c>
      <c r="P21" s="4"/>
      <c r="Q21" s="6">
        <v>4663</v>
      </c>
      <c r="R21" s="4"/>
      <c r="S21" s="4" t="s">
        <v>6</v>
      </c>
    </row>
    <row r="22" spans="1:19" ht="17.25" x14ac:dyDescent="0.25">
      <c r="A22" s="2" t="s">
        <v>632</v>
      </c>
      <c r="B22" s="4" t="s">
        <v>6</v>
      </c>
      <c r="C22" s="4" t="s">
        <v>6</v>
      </c>
      <c r="D22" s="4" t="s">
        <v>6</v>
      </c>
      <c r="E22" s="4" t="s">
        <v>6</v>
      </c>
      <c r="F22" s="4"/>
      <c r="G22" s="4" t="s">
        <v>6</v>
      </c>
      <c r="H22" s="4"/>
      <c r="I22" s="4" t="s">
        <v>6</v>
      </c>
      <c r="J22" s="4"/>
      <c r="K22" s="4" t="s">
        <v>6</v>
      </c>
      <c r="L22" s="4"/>
      <c r="M22" s="4" t="s">
        <v>6</v>
      </c>
      <c r="N22" s="4"/>
      <c r="O22" s="6">
        <v>7211</v>
      </c>
      <c r="P22" s="10" t="s">
        <v>1886</v>
      </c>
      <c r="Q22" s="6">
        <v>7158</v>
      </c>
      <c r="R22" s="10" t="s">
        <v>1886</v>
      </c>
      <c r="S22" s="4" t="s">
        <v>6</v>
      </c>
    </row>
    <row r="23" spans="1:19" ht="17.25" x14ac:dyDescent="0.25">
      <c r="A23" s="2" t="s">
        <v>633</v>
      </c>
      <c r="B23" s="4" t="s">
        <v>6</v>
      </c>
      <c r="C23" s="4" t="s">
        <v>6</v>
      </c>
      <c r="D23" s="4" t="s">
        <v>6</v>
      </c>
      <c r="E23" s="4" t="s">
        <v>6</v>
      </c>
      <c r="F23" s="4"/>
      <c r="G23" s="4" t="s">
        <v>6</v>
      </c>
      <c r="H23" s="4"/>
      <c r="I23" s="4" t="s">
        <v>6</v>
      </c>
      <c r="J23" s="4"/>
      <c r="K23" s="4" t="s">
        <v>6</v>
      </c>
      <c r="L23" s="4"/>
      <c r="M23" s="4" t="s">
        <v>6</v>
      </c>
      <c r="N23" s="4"/>
      <c r="O23" s="4">
        <v>-21</v>
      </c>
      <c r="P23" s="10" t="s">
        <v>1886</v>
      </c>
      <c r="Q23" s="4">
        <v>-20</v>
      </c>
      <c r="R23" s="10" t="s">
        <v>1886</v>
      </c>
      <c r="S23" s="4" t="s">
        <v>6</v>
      </c>
    </row>
    <row r="24" spans="1:19" ht="17.25" x14ac:dyDescent="0.25">
      <c r="A24" s="2" t="s">
        <v>635</v>
      </c>
      <c r="B24" s="4" t="s">
        <v>6</v>
      </c>
      <c r="C24" s="4" t="s">
        <v>6</v>
      </c>
      <c r="D24" s="4" t="s">
        <v>6</v>
      </c>
      <c r="E24" s="4" t="s">
        <v>6</v>
      </c>
      <c r="F24" s="4"/>
      <c r="G24" s="4" t="s">
        <v>6</v>
      </c>
      <c r="H24" s="4"/>
      <c r="I24" s="4" t="s">
        <v>6</v>
      </c>
      <c r="J24" s="4"/>
      <c r="K24" s="4" t="s">
        <v>6</v>
      </c>
      <c r="L24" s="4"/>
      <c r="M24" s="4" t="s">
        <v>6</v>
      </c>
      <c r="N24" s="4"/>
      <c r="O24" s="4">
        <v>5</v>
      </c>
      <c r="P24" s="10" t="s">
        <v>1886</v>
      </c>
      <c r="Q24" s="4">
        <v>97</v>
      </c>
      <c r="R24" s="10" t="s">
        <v>1886</v>
      </c>
      <c r="S24" s="4" t="s">
        <v>6</v>
      </c>
    </row>
    <row r="25" spans="1:19" ht="17.25" x14ac:dyDescent="0.25">
      <c r="A25" s="2" t="s">
        <v>636</v>
      </c>
      <c r="B25" s="4" t="s">
        <v>6</v>
      </c>
      <c r="C25" s="4" t="s">
        <v>6</v>
      </c>
      <c r="D25" s="4" t="s">
        <v>6</v>
      </c>
      <c r="E25" s="4" t="s">
        <v>6</v>
      </c>
      <c r="F25" s="4"/>
      <c r="G25" s="4" t="s">
        <v>6</v>
      </c>
      <c r="H25" s="4"/>
      <c r="I25" s="4" t="s">
        <v>6</v>
      </c>
      <c r="J25" s="4"/>
      <c r="K25" s="4" t="s">
        <v>6</v>
      </c>
      <c r="L25" s="4"/>
      <c r="M25" s="4" t="s">
        <v>6</v>
      </c>
      <c r="N25" s="4"/>
      <c r="O25" s="4" t="s">
        <v>6</v>
      </c>
      <c r="P25" s="4"/>
      <c r="Q25" s="4">
        <v>-118</v>
      </c>
      <c r="R25" s="10" t="s">
        <v>1886</v>
      </c>
      <c r="S25" s="4" t="s">
        <v>6</v>
      </c>
    </row>
    <row r="26" spans="1:19" ht="17.25" x14ac:dyDescent="0.25">
      <c r="A26" s="2" t="s">
        <v>638</v>
      </c>
      <c r="B26" s="4" t="s">
        <v>6</v>
      </c>
      <c r="C26" s="4" t="s">
        <v>6</v>
      </c>
      <c r="D26" s="4" t="s">
        <v>6</v>
      </c>
      <c r="E26" s="4" t="s">
        <v>6</v>
      </c>
      <c r="F26" s="4"/>
      <c r="G26" s="4" t="s">
        <v>6</v>
      </c>
      <c r="H26" s="4"/>
      <c r="I26" s="4" t="s">
        <v>6</v>
      </c>
      <c r="J26" s="4"/>
      <c r="K26" s="4" t="s">
        <v>6</v>
      </c>
      <c r="L26" s="4"/>
      <c r="M26" s="4" t="s">
        <v>6</v>
      </c>
      <c r="N26" s="4"/>
      <c r="O26" s="4" t="s">
        <v>6</v>
      </c>
      <c r="P26" s="4"/>
      <c r="Q26" s="4">
        <v>106</v>
      </c>
      <c r="R26" s="10" t="s">
        <v>1886</v>
      </c>
      <c r="S26" s="4" t="s">
        <v>6</v>
      </c>
    </row>
    <row r="27" spans="1:19" ht="75" x14ac:dyDescent="0.25">
      <c r="A27" s="2" t="s">
        <v>1887</v>
      </c>
      <c r="B27" s="4" t="s">
        <v>6</v>
      </c>
      <c r="C27" s="4" t="s">
        <v>6</v>
      </c>
      <c r="D27" s="4" t="s">
        <v>6</v>
      </c>
      <c r="E27" s="4" t="s">
        <v>6</v>
      </c>
      <c r="F27" s="4"/>
      <c r="G27" s="4" t="s">
        <v>6</v>
      </c>
      <c r="H27" s="4"/>
      <c r="I27" s="4" t="s">
        <v>6</v>
      </c>
      <c r="J27" s="4"/>
      <c r="K27" s="4" t="s">
        <v>6</v>
      </c>
      <c r="L27" s="4"/>
      <c r="M27" s="4" t="s">
        <v>6</v>
      </c>
      <c r="N27" s="4"/>
      <c r="O27" s="4" t="s">
        <v>6</v>
      </c>
      <c r="P27" s="4"/>
      <c r="Q27" s="4" t="s">
        <v>6</v>
      </c>
      <c r="R27" s="4"/>
      <c r="S27" s="4" t="s">
        <v>6</v>
      </c>
    </row>
    <row r="28" spans="1:19" ht="30" x14ac:dyDescent="0.25">
      <c r="A28" s="3" t="s">
        <v>1876</v>
      </c>
      <c r="B28" s="4" t="s">
        <v>6</v>
      </c>
      <c r="C28" s="4" t="s">
        <v>6</v>
      </c>
      <c r="D28" s="4" t="s">
        <v>6</v>
      </c>
      <c r="E28" s="4" t="s">
        <v>6</v>
      </c>
      <c r="F28" s="4"/>
      <c r="G28" s="4" t="s">
        <v>6</v>
      </c>
      <c r="H28" s="4"/>
      <c r="I28" s="4" t="s">
        <v>6</v>
      </c>
      <c r="J28" s="4"/>
      <c r="K28" s="4" t="s">
        <v>6</v>
      </c>
      <c r="L28" s="4"/>
      <c r="M28" s="4" t="s">
        <v>6</v>
      </c>
      <c r="N28" s="4"/>
      <c r="O28" s="4" t="s">
        <v>6</v>
      </c>
      <c r="P28" s="4"/>
      <c r="Q28" s="4" t="s">
        <v>6</v>
      </c>
      <c r="R28" s="4"/>
      <c r="S28" s="4" t="s">
        <v>6</v>
      </c>
    </row>
    <row r="29" spans="1:19" x14ac:dyDescent="0.25">
      <c r="A29" s="2" t="s">
        <v>47</v>
      </c>
      <c r="B29" s="4" t="s">
        <v>6</v>
      </c>
      <c r="C29" s="4" t="s">
        <v>6</v>
      </c>
      <c r="D29" s="4" t="s">
        <v>6</v>
      </c>
      <c r="E29" s="4" t="s">
        <v>6</v>
      </c>
      <c r="F29" s="4"/>
      <c r="G29" s="4" t="s">
        <v>6</v>
      </c>
      <c r="H29" s="4"/>
      <c r="I29" s="4" t="s">
        <v>6</v>
      </c>
      <c r="J29" s="4"/>
      <c r="K29" s="4" t="s">
        <v>6</v>
      </c>
      <c r="L29" s="4"/>
      <c r="M29" s="4" t="s">
        <v>6</v>
      </c>
      <c r="N29" s="4"/>
      <c r="O29" s="4" t="s">
        <v>6</v>
      </c>
      <c r="P29" s="4"/>
      <c r="Q29" s="6">
        <v>11057</v>
      </c>
      <c r="R29" s="4"/>
      <c r="S29" s="4" t="s">
        <v>6</v>
      </c>
    </row>
    <row r="30" spans="1:19" ht="75" x14ac:dyDescent="0.25">
      <c r="A30" s="2" t="s">
        <v>1888</v>
      </c>
      <c r="B30" s="4" t="s">
        <v>6</v>
      </c>
      <c r="C30" s="4" t="s">
        <v>6</v>
      </c>
      <c r="D30" s="4" t="s">
        <v>6</v>
      </c>
      <c r="E30" s="4" t="s">
        <v>6</v>
      </c>
      <c r="F30" s="4"/>
      <c r="G30" s="4" t="s">
        <v>6</v>
      </c>
      <c r="H30" s="4"/>
      <c r="I30" s="4" t="s">
        <v>6</v>
      </c>
      <c r="J30" s="4"/>
      <c r="K30" s="4" t="s">
        <v>6</v>
      </c>
      <c r="L30" s="4"/>
      <c r="M30" s="4" t="s">
        <v>6</v>
      </c>
      <c r="N30" s="4"/>
      <c r="O30" s="4" t="s">
        <v>6</v>
      </c>
      <c r="P30" s="4"/>
      <c r="Q30" s="4" t="s">
        <v>6</v>
      </c>
      <c r="R30" s="4"/>
      <c r="S30" s="4" t="s">
        <v>6</v>
      </c>
    </row>
    <row r="31" spans="1:19" ht="30" x14ac:dyDescent="0.25">
      <c r="A31" s="3" t="s">
        <v>1876</v>
      </c>
      <c r="B31" s="4" t="s">
        <v>6</v>
      </c>
      <c r="C31" s="4" t="s">
        <v>6</v>
      </c>
      <c r="D31" s="4" t="s">
        <v>6</v>
      </c>
      <c r="E31" s="4" t="s">
        <v>6</v>
      </c>
      <c r="F31" s="4"/>
      <c r="G31" s="4" t="s">
        <v>6</v>
      </c>
      <c r="H31" s="4"/>
      <c r="I31" s="4" t="s">
        <v>6</v>
      </c>
      <c r="J31" s="4"/>
      <c r="K31" s="4" t="s">
        <v>6</v>
      </c>
      <c r="L31" s="4"/>
      <c r="M31" s="4" t="s">
        <v>6</v>
      </c>
      <c r="N31" s="4"/>
      <c r="O31" s="4" t="s">
        <v>6</v>
      </c>
      <c r="P31" s="4"/>
      <c r="Q31" s="4" t="s">
        <v>6</v>
      </c>
      <c r="R31" s="4"/>
      <c r="S31" s="4" t="s">
        <v>6</v>
      </c>
    </row>
    <row r="32" spans="1:19" x14ac:dyDescent="0.25">
      <c r="A32" s="2" t="s">
        <v>37</v>
      </c>
      <c r="B32" s="4" t="s">
        <v>6</v>
      </c>
      <c r="C32" s="4" t="s">
        <v>6</v>
      </c>
      <c r="D32" s="4" t="s">
        <v>6</v>
      </c>
      <c r="E32" s="4" t="s">
        <v>6</v>
      </c>
      <c r="F32" s="4"/>
      <c r="G32" s="4" t="s">
        <v>6</v>
      </c>
      <c r="H32" s="4"/>
      <c r="I32" s="4" t="s">
        <v>6</v>
      </c>
      <c r="J32" s="4"/>
      <c r="K32" s="4" t="s">
        <v>6</v>
      </c>
      <c r="L32" s="4"/>
      <c r="M32" s="4" t="s">
        <v>6</v>
      </c>
      <c r="N32" s="4"/>
      <c r="O32" s="4" t="s">
        <v>6</v>
      </c>
      <c r="P32" s="4"/>
      <c r="Q32" s="4">
        <v>34</v>
      </c>
      <c r="R32" s="4"/>
      <c r="S32" s="4" t="s">
        <v>6</v>
      </c>
    </row>
    <row r="33" spans="1:19" x14ac:dyDescent="0.25">
      <c r="A33" s="2" t="s">
        <v>38</v>
      </c>
      <c r="B33" s="4" t="s">
        <v>6</v>
      </c>
      <c r="C33" s="4" t="s">
        <v>6</v>
      </c>
      <c r="D33" s="4" t="s">
        <v>6</v>
      </c>
      <c r="E33" s="4" t="s">
        <v>6</v>
      </c>
      <c r="F33" s="4"/>
      <c r="G33" s="4" t="s">
        <v>6</v>
      </c>
      <c r="H33" s="4"/>
      <c r="I33" s="4" t="s">
        <v>6</v>
      </c>
      <c r="J33" s="4"/>
      <c r="K33" s="4" t="s">
        <v>6</v>
      </c>
      <c r="L33" s="4"/>
      <c r="M33" s="4" t="s">
        <v>6</v>
      </c>
      <c r="N33" s="4"/>
      <c r="O33" s="7">
        <v>884</v>
      </c>
      <c r="P33" s="4"/>
      <c r="Q33" s="7">
        <v>-898</v>
      </c>
      <c r="R33" s="4"/>
      <c r="S33" s="4" t="s">
        <v>6</v>
      </c>
    </row>
    <row r="34" spans="1:19" x14ac:dyDescent="0.25">
      <c r="A34" s="11"/>
      <c r="B34" s="11"/>
      <c r="C34" s="11"/>
      <c r="D34" s="11"/>
      <c r="E34" s="11"/>
      <c r="F34" s="11"/>
      <c r="G34" s="11"/>
      <c r="H34" s="11"/>
      <c r="I34" s="11"/>
      <c r="J34" s="11"/>
      <c r="K34" s="11"/>
      <c r="L34" s="11"/>
      <c r="M34" s="11"/>
      <c r="N34" s="11"/>
      <c r="O34" s="11"/>
      <c r="P34" s="11"/>
      <c r="Q34" s="11"/>
      <c r="R34" s="11"/>
      <c r="S34" s="11"/>
    </row>
    <row r="35" spans="1:19" ht="15" customHeight="1" x14ac:dyDescent="0.25">
      <c r="A35" s="2" t="s">
        <v>72</v>
      </c>
      <c r="B35" s="12" t="s">
        <v>1683</v>
      </c>
      <c r="C35" s="12"/>
      <c r="D35" s="12"/>
      <c r="E35" s="12"/>
      <c r="F35" s="12"/>
      <c r="G35" s="12"/>
      <c r="H35" s="12"/>
      <c r="I35" s="12"/>
      <c r="J35" s="12"/>
      <c r="K35" s="12"/>
      <c r="L35" s="12"/>
      <c r="M35" s="12"/>
      <c r="N35" s="12"/>
      <c r="O35" s="12"/>
      <c r="P35" s="12"/>
      <c r="Q35" s="12"/>
      <c r="R35" s="12"/>
      <c r="S35" s="12"/>
    </row>
    <row r="36" spans="1:19" ht="15" customHeight="1" x14ac:dyDescent="0.25">
      <c r="A36" s="2" t="s">
        <v>1660</v>
      </c>
      <c r="B36" s="12" t="s">
        <v>1684</v>
      </c>
      <c r="C36" s="12"/>
      <c r="D36" s="12"/>
      <c r="E36" s="12"/>
      <c r="F36" s="12"/>
      <c r="G36" s="12"/>
      <c r="H36" s="12"/>
      <c r="I36" s="12"/>
      <c r="J36" s="12"/>
      <c r="K36" s="12"/>
      <c r="L36" s="12"/>
      <c r="M36" s="12"/>
      <c r="N36" s="12"/>
      <c r="O36" s="12"/>
      <c r="P36" s="12"/>
      <c r="Q36" s="12"/>
      <c r="R36" s="12"/>
      <c r="S36" s="12"/>
    </row>
    <row r="37" spans="1:19" ht="15" customHeight="1" x14ac:dyDescent="0.25">
      <c r="A37" s="2" t="s">
        <v>1886</v>
      </c>
      <c r="B37" s="12" t="s">
        <v>1889</v>
      </c>
      <c r="C37" s="12"/>
      <c r="D37" s="12"/>
      <c r="E37" s="12"/>
      <c r="F37" s="12"/>
      <c r="G37" s="12"/>
      <c r="H37" s="12"/>
      <c r="I37" s="12"/>
      <c r="J37" s="12"/>
      <c r="K37" s="12"/>
      <c r="L37" s="12"/>
      <c r="M37" s="12"/>
      <c r="N37" s="12"/>
      <c r="O37" s="12"/>
      <c r="P37" s="12"/>
      <c r="Q37" s="12"/>
      <c r="R37" s="12"/>
      <c r="S37" s="12"/>
    </row>
  </sheetData>
  <mergeCells count="13">
    <mergeCell ref="A34:S34"/>
    <mergeCell ref="B35:S35"/>
    <mergeCell ref="B36:S36"/>
    <mergeCell ref="B37:S37"/>
    <mergeCell ref="B1:N1"/>
    <mergeCell ref="O1:S1"/>
    <mergeCell ref="E2:F2"/>
    <mergeCell ref="G2:H2"/>
    <mergeCell ref="I2:J2"/>
    <mergeCell ref="K2:L2"/>
    <mergeCell ref="M2:N2"/>
    <mergeCell ref="O2:P2"/>
    <mergeCell ref="Q2:R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6.42578125" bestFit="1" customWidth="1"/>
    <col min="8" max="10" width="12.28515625" bestFit="1" customWidth="1"/>
  </cols>
  <sheetData>
    <row r="1" spans="1:10" ht="15" customHeight="1" x14ac:dyDescent="0.25">
      <c r="A1" s="1" t="s">
        <v>1890</v>
      </c>
      <c r="B1" s="1" t="s">
        <v>1759</v>
      </c>
      <c r="C1" s="8" t="s">
        <v>1</v>
      </c>
      <c r="D1" s="8"/>
      <c r="E1" s="1"/>
      <c r="F1" s="8" t="s">
        <v>1</v>
      </c>
      <c r="G1" s="8"/>
      <c r="H1" s="8"/>
      <c r="I1" s="8"/>
      <c r="J1" s="8"/>
    </row>
    <row r="2" spans="1:10" ht="30" x14ac:dyDescent="0.25">
      <c r="A2" s="1" t="s">
        <v>1891</v>
      </c>
      <c r="B2" s="8" t="s">
        <v>1892</v>
      </c>
      <c r="C2" s="8" t="s">
        <v>2</v>
      </c>
      <c r="D2" s="8" t="s">
        <v>1760</v>
      </c>
      <c r="E2" s="8" t="s">
        <v>35</v>
      </c>
      <c r="F2" s="1" t="s">
        <v>2</v>
      </c>
      <c r="G2" s="1" t="s">
        <v>35</v>
      </c>
      <c r="H2" s="1" t="s">
        <v>2</v>
      </c>
      <c r="I2" s="1" t="s">
        <v>35</v>
      </c>
      <c r="J2" s="1" t="s">
        <v>36</v>
      </c>
    </row>
    <row r="3" spans="1:10" x14ac:dyDescent="0.25">
      <c r="A3" s="1"/>
      <c r="B3" s="8"/>
      <c r="C3" s="8"/>
      <c r="D3" s="8"/>
      <c r="E3" s="8"/>
      <c r="F3" s="1" t="s">
        <v>1893</v>
      </c>
      <c r="G3" s="1" t="s">
        <v>1893</v>
      </c>
      <c r="H3" s="1" t="s">
        <v>1612</v>
      </c>
      <c r="I3" s="1" t="s">
        <v>1612</v>
      </c>
      <c r="J3" s="1" t="s">
        <v>1612</v>
      </c>
    </row>
    <row r="4" spans="1:10" x14ac:dyDescent="0.25">
      <c r="A4" s="3" t="s">
        <v>1894</v>
      </c>
      <c r="B4" s="4" t="s">
        <v>6</v>
      </c>
      <c r="C4" s="4" t="s">
        <v>6</v>
      </c>
      <c r="D4" s="4" t="s">
        <v>6</v>
      </c>
      <c r="E4" s="4" t="s">
        <v>6</v>
      </c>
      <c r="F4" s="4" t="s">
        <v>6</v>
      </c>
      <c r="G4" s="4" t="s">
        <v>6</v>
      </c>
      <c r="H4" s="4" t="s">
        <v>6</v>
      </c>
      <c r="I4" s="4" t="s">
        <v>6</v>
      </c>
      <c r="J4" s="4" t="s">
        <v>6</v>
      </c>
    </row>
    <row r="5" spans="1:10" x14ac:dyDescent="0.25">
      <c r="A5" s="2" t="s">
        <v>1895</v>
      </c>
      <c r="B5" s="4" t="s">
        <v>6</v>
      </c>
      <c r="C5" s="6">
        <v>200000000</v>
      </c>
      <c r="D5" s="4" t="s">
        <v>6</v>
      </c>
      <c r="E5" s="4" t="s">
        <v>6</v>
      </c>
      <c r="F5" s="4" t="s">
        <v>6</v>
      </c>
      <c r="G5" s="4" t="s">
        <v>6</v>
      </c>
      <c r="H5" s="4" t="s">
        <v>6</v>
      </c>
      <c r="I5" s="4" t="s">
        <v>6</v>
      </c>
      <c r="J5" s="4" t="s">
        <v>6</v>
      </c>
    </row>
    <row r="6" spans="1:10" x14ac:dyDescent="0.25">
      <c r="A6" s="2" t="s">
        <v>155</v>
      </c>
      <c r="B6" s="4" t="s">
        <v>6</v>
      </c>
      <c r="C6" s="7">
        <v>1</v>
      </c>
      <c r="D6" s="4" t="s">
        <v>6</v>
      </c>
      <c r="E6" s="7">
        <v>1</v>
      </c>
      <c r="F6" s="4" t="s">
        <v>6</v>
      </c>
      <c r="G6" s="4" t="s">
        <v>6</v>
      </c>
      <c r="H6" s="4" t="s">
        <v>6</v>
      </c>
      <c r="I6" s="4" t="s">
        <v>6</v>
      </c>
      <c r="J6" s="4" t="s">
        <v>6</v>
      </c>
    </row>
    <row r="7" spans="1:10" x14ac:dyDescent="0.25">
      <c r="A7" s="2" t="s">
        <v>1896</v>
      </c>
      <c r="B7" s="4" t="s">
        <v>6</v>
      </c>
      <c r="C7" s="6">
        <v>500000</v>
      </c>
      <c r="D7" s="4" t="s">
        <v>6</v>
      </c>
      <c r="E7" s="4" t="s">
        <v>6</v>
      </c>
      <c r="F7" s="4" t="s">
        <v>6</v>
      </c>
      <c r="G7" s="4" t="s">
        <v>6</v>
      </c>
      <c r="H7" s="4" t="s">
        <v>6</v>
      </c>
      <c r="I7" s="4" t="s">
        <v>6</v>
      </c>
      <c r="J7" s="4" t="s">
        <v>6</v>
      </c>
    </row>
    <row r="8" spans="1:10" ht="30" x14ac:dyDescent="0.25">
      <c r="A8" s="2" t="s">
        <v>1897</v>
      </c>
      <c r="B8" s="7">
        <v>300</v>
      </c>
      <c r="C8" s="4" t="s">
        <v>6</v>
      </c>
      <c r="D8" s="4" t="s">
        <v>6</v>
      </c>
      <c r="E8" s="4" t="s">
        <v>6</v>
      </c>
      <c r="F8" s="4" t="s">
        <v>6</v>
      </c>
      <c r="G8" s="4" t="s">
        <v>6</v>
      </c>
      <c r="H8" s="4" t="s">
        <v>6</v>
      </c>
      <c r="I8" s="4" t="s">
        <v>6</v>
      </c>
      <c r="J8" s="4" t="s">
        <v>6</v>
      </c>
    </row>
    <row r="9" spans="1:10" x14ac:dyDescent="0.25">
      <c r="A9" s="2" t="s">
        <v>1898</v>
      </c>
      <c r="B9" s="4" t="s">
        <v>6</v>
      </c>
      <c r="C9" s="9">
        <v>61.32</v>
      </c>
      <c r="D9" s="4" t="s">
        <v>6</v>
      </c>
      <c r="E9" s="4" t="s">
        <v>6</v>
      </c>
      <c r="F9" s="4" t="s">
        <v>6</v>
      </c>
      <c r="G9" s="4" t="s">
        <v>6</v>
      </c>
      <c r="H9" s="4" t="s">
        <v>6</v>
      </c>
      <c r="I9" s="4" t="s">
        <v>6</v>
      </c>
      <c r="J9" s="4" t="s">
        <v>6</v>
      </c>
    </row>
    <row r="10" spans="1:10" ht="45" x14ac:dyDescent="0.25">
      <c r="A10" s="2" t="s">
        <v>1899</v>
      </c>
      <c r="B10" s="4" t="s">
        <v>6</v>
      </c>
      <c r="C10" s="4" t="s">
        <v>6</v>
      </c>
      <c r="D10" s="4" t="s">
        <v>6</v>
      </c>
      <c r="E10" s="4" t="s">
        <v>6</v>
      </c>
      <c r="F10" s="6">
        <v>1600000</v>
      </c>
      <c r="G10" s="6">
        <v>300000</v>
      </c>
      <c r="H10" s="6">
        <v>7700000</v>
      </c>
      <c r="I10" s="6">
        <v>9000000</v>
      </c>
      <c r="J10" s="6">
        <v>8800000</v>
      </c>
    </row>
    <row r="11" spans="1:10" x14ac:dyDescent="0.25">
      <c r="A11" s="2" t="s">
        <v>1799</v>
      </c>
      <c r="B11" s="4" t="s">
        <v>6</v>
      </c>
      <c r="C11" s="9">
        <v>74.650000000000006</v>
      </c>
      <c r="D11" s="9">
        <v>74.650000000000006</v>
      </c>
      <c r="E11" s="4" t="s">
        <v>6</v>
      </c>
      <c r="F11" s="4" t="s">
        <v>6</v>
      </c>
      <c r="G11" s="4" t="s">
        <v>6</v>
      </c>
      <c r="H11" s="4" t="s">
        <v>6</v>
      </c>
      <c r="I11" s="4" t="s">
        <v>6</v>
      </c>
      <c r="J11" s="4" t="s">
        <v>6</v>
      </c>
    </row>
    <row r="12" spans="1:10" ht="30" x14ac:dyDescent="0.25">
      <c r="A12" s="2" t="s">
        <v>1795</v>
      </c>
      <c r="B12" s="4" t="s">
        <v>6</v>
      </c>
      <c r="C12" s="6">
        <v>600000</v>
      </c>
      <c r="D12" s="6">
        <v>7981422</v>
      </c>
      <c r="E12" s="4" t="s">
        <v>6</v>
      </c>
      <c r="F12" s="4" t="s">
        <v>6</v>
      </c>
      <c r="G12" s="4" t="s">
        <v>6</v>
      </c>
      <c r="H12" s="4" t="s">
        <v>6</v>
      </c>
      <c r="I12" s="4" t="s">
        <v>6</v>
      </c>
      <c r="J12" s="4" t="s">
        <v>6</v>
      </c>
    </row>
  </sheetData>
  <mergeCells count="6">
    <mergeCell ref="C1:D1"/>
    <mergeCell ref="F1:J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30" customHeight="1" x14ac:dyDescent="0.25">
      <c r="A1" s="8" t="s">
        <v>1900</v>
      </c>
      <c r="B1" s="8" t="s">
        <v>1</v>
      </c>
      <c r="C1" s="8"/>
      <c r="D1" s="8"/>
    </row>
    <row r="2" spans="1:4" x14ac:dyDescent="0.25">
      <c r="A2" s="8"/>
      <c r="B2" s="1" t="s">
        <v>2</v>
      </c>
      <c r="C2" s="1" t="s">
        <v>35</v>
      </c>
      <c r="D2" s="1" t="s">
        <v>36</v>
      </c>
    </row>
    <row r="3" spans="1:4" x14ac:dyDescent="0.25">
      <c r="A3" s="2" t="s">
        <v>1901</v>
      </c>
      <c r="B3" s="4" t="s">
        <v>6</v>
      </c>
      <c r="C3" s="4" t="s">
        <v>6</v>
      </c>
      <c r="D3" s="4" t="s">
        <v>6</v>
      </c>
    </row>
    <row r="4" spans="1:4" ht="75" x14ac:dyDescent="0.25">
      <c r="A4" s="3" t="s">
        <v>1902</v>
      </c>
      <c r="B4" s="4" t="s">
        <v>6</v>
      </c>
      <c r="C4" s="4" t="s">
        <v>6</v>
      </c>
      <c r="D4" s="4" t="s">
        <v>6</v>
      </c>
    </row>
    <row r="5" spans="1:4" x14ac:dyDescent="0.25">
      <c r="A5" s="2" t="s">
        <v>649</v>
      </c>
      <c r="B5" s="221">
        <v>7.4999999999999997E-3</v>
      </c>
      <c r="C5" s="221">
        <v>8.0999999999999996E-3</v>
      </c>
      <c r="D5" s="221">
        <v>1.9199999999999998E-2</v>
      </c>
    </row>
    <row r="6" spans="1:4" x14ac:dyDescent="0.25">
      <c r="A6" s="2" t="s">
        <v>650</v>
      </c>
      <c r="B6" s="4" t="s">
        <v>1903</v>
      </c>
      <c r="C6" s="4" t="s">
        <v>1904</v>
      </c>
      <c r="D6" s="4" t="s">
        <v>1905</v>
      </c>
    </row>
    <row r="7" spans="1:4" x14ac:dyDescent="0.25">
      <c r="A7" s="2" t="s">
        <v>654</v>
      </c>
      <c r="B7" s="221">
        <v>1.7299999999999999E-2</v>
      </c>
      <c r="C7" s="221">
        <v>2.2800000000000001E-2</v>
      </c>
      <c r="D7" s="221">
        <v>2.3400000000000001E-2</v>
      </c>
    </row>
    <row r="8" spans="1:4" x14ac:dyDescent="0.25">
      <c r="A8" s="2" t="s">
        <v>655</v>
      </c>
      <c r="B8" s="221">
        <v>0.2465</v>
      </c>
      <c r="C8" s="221">
        <v>0.28460000000000002</v>
      </c>
      <c r="D8" s="221">
        <v>0.26819999999999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06</v>
      </c>
      <c r="B1" s="8" t="s">
        <v>1</v>
      </c>
      <c r="C1" s="8"/>
      <c r="D1" s="8"/>
    </row>
    <row r="2" spans="1:4" x14ac:dyDescent="0.25">
      <c r="A2" s="8"/>
      <c r="B2" s="1" t="s">
        <v>2</v>
      </c>
      <c r="C2" s="1" t="s">
        <v>35</v>
      </c>
      <c r="D2" s="1" t="s">
        <v>36</v>
      </c>
    </row>
    <row r="3" spans="1:4" x14ac:dyDescent="0.25">
      <c r="A3" s="2" t="s">
        <v>1901</v>
      </c>
      <c r="B3" s="4" t="s">
        <v>6</v>
      </c>
      <c r="C3" s="4" t="s">
        <v>6</v>
      </c>
      <c r="D3" s="4" t="s">
        <v>6</v>
      </c>
    </row>
    <row r="4" spans="1:4" ht="75" x14ac:dyDescent="0.25">
      <c r="A4" s="3" t="s">
        <v>1902</v>
      </c>
      <c r="B4" s="4" t="s">
        <v>6</v>
      </c>
      <c r="C4" s="4" t="s">
        <v>6</v>
      </c>
      <c r="D4" s="4" t="s">
        <v>6</v>
      </c>
    </row>
    <row r="5" spans="1:4" x14ac:dyDescent="0.25">
      <c r="A5" s="2" t="s">
        <v>649</v>
      </c>
      <c r="B5" s="221">
        <v>3.5999999999999999E-3</v>
      </c>
      <c r="C5" s="221">
        <v>3.7000000000000002E-3</v>
      </c>
      <c r="D5" s="221">
        <v>1.04E-2</v>
      </c>
    </row>
    <row r="6" spans="1:4" x14ac:dyDescent="0.25">
      <c r="A6" s="2" t="s">
        <v>654</v>
      </c>
      <c r="B6" s="221">
        <v>1.7100000000000001E-2</v>
      </c>
      <c r="C6" s="221">
        <v>2.24E-2</v>
      </c>
      <c r="D6" s="221">
        <v>2.3400000000000001E-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907</v>
      </c>
      <c r="B1" s="1" t="s">
        <v>1</v>
      </c>
    </row>
    <row r="2" spans="1:2" ht="30" x14ac:dyDescent="0.25">
      <c r="A2" s="1" t="s">
        <v>1908</v>
      </c>
      <c r="B2" s="1" t="s">
        <v>2</v>
      </c>
    </row>
    <row r="3" spans="1:2" x14ac:dyDescent="0.25">
      <c r="A3" s="3" t="s">
        <v>1909</v>
      </c>
      <c r="B3" s="4" t="s">
        <v>6</v>
      </c>
    </row>
    <row r="4" spans="1:2" ht="30" x14ac:dyDescent="0.25">
      <c r="A4" s="2" t="s">
        <v>1910</v>
      </c>
      <c r="B4" s="6">
        <v>1084193</v>
      </c>
    </row>
    <row r="5" spans="1:2" x14ac:dyDescent="0.25">
      <c r="A5" s="2" t="s">
        <v>1911</v>
      </c>
      <c r="B5" s="6">
        <v>417484</v>
      </c>
    </row>
    <row r="6" spans="1:2" x14ac:dyDescent="0.25">
      <c r="A6" s="2" t="s">
        <v>1912</v>
      </c>
      <c r="B6" s="6">
        <v>-157545</v>
      </c>
    </row>
    <row r="7" spans="1:2" ht="30" x14ac:dyDescent="0.25">
      <c r="A7" s="2" t="s">
        <v>1913</v>
      </c>
      <c r="B7" s="6">
        <v>-64652</v>
      </c>
    </row>
    <row r="8" spans="1:2" ht="30" x14ac:dyDescent="0.25">
      <c r="A8" s="2" t="s">
        <v>1914</v>
      </c>
      <c r="B8" s="6">
        <v>1279480</v>
      </c>
    </row>
    <row r="9" spans="1:2" ht="30" x14ac:dyDescent="0.25">
      <c r="A9" s="2" t="s">
        <v>1915</v>
      </c>
      <c r="B9" s="6">
        <v>652431</v>
      </c>
    </row>
    <row r="10" spans="1:2" ht="30" x14ac:dyDescent="0.25">
      <c r="A10" s="2" t="s">
        <v>1916</v>
      </c>
      <c r="B10" s="9">
        <v>58.43</v>
      </c>
    </row>
    <row r="11" spans="1:2" ht="30" x14ac:dyDescent="0.25">
      <c r="A11" s="2" t="s">
        <v>1917</v>
      </c>
      <c r="B11" s="9">
        <v>79.37</v>
      </c>
    </row>
    <row r="12" spans="1:2" ht="30" x14ac:dyDescent="0.25">
      <c r="A12" s="2" t="s">
        <v>1918</v>
      </c>
      <c r="B12" s="9">
        <v>57.16</v>
      </c>
    </row>
    <row r="13" spans="1:2" ht="30" x14ac:dyDescent="0.25">
      <c r="A13" s="2" t="s">
        <v>1919</v>
      </c>
      <c r="B13" s="9">
        <v>65.790000000000006</v>
      </c>
    </row>
    <row r="14" spans="1:2" ht="30" x14ac:dyDescent="0.25">
      <c r="A14" s="2" t="s">
        <v>1920</v>
      </c>
      <c r="B14" s="9">
        <v>65.05</v>
      </c>
    </row>
    <row r="15" spans="1:2" ht="30" x14ac:dyDescent="0.25">
      <c r="A15" s="2" t="s">
        <v>1921</v>
      </c>
      <c r="B15" s="9">
        <v>59.31</v>
      </c>
    </row>
    <row r="16" spans="1:2" ht="45" x14ac:dyDescent="0.25">
      <c r="A16" s="2" t="s">
        <v>1922</v>
      </c>
      <c r="B16" s="4" t="s">
        <v>1923</v>
      </c>
    </row>
    <row r="17" spans="1:2" ht="45" x14ac:dyDescent="0.25">
      <c r="A17" s="2" t="s">
        <v>1924</v>
      </c>
      <c r="B17" s="4" t="s">
        <v>1925</v>
      </c>
    </row>
    <row r="18" spans="1:2" ht="30" x14ac:dyDescent="0.25">
      <c r="A18" s="2" t="s">
        <v>1926</v>
      </c>
      <c r="B18" s="7">
        <v>36900</v>
      </c>
    </row>
    <row r="19" spans="1:2" ht="30" x14ac:dyDescent="0.25">
      <c r="A19" s="2" t="s">
        <v>1927</v>
      </c>
      <c r="B19" s="7">
        <v>2254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928</v>
      </c>
      <c r="B1" s="8" t="s">
        <v>1</v>
      </c>
      <c r="C1" s="8"/>
      <c r="D1" s="8"/>
    </row>
    <row r="2" spans="1:4" ht="30" x14ac:dyDescent="0.25">
      <c r="A2" s="1" t="s">
        <v>1908</v>
      </c>
      <c r="B2" s="1" t="s">
        <v>2</v>
      </c>
      <c r="C2" s="1" t="s">
        <v>35</v>
      </c>
      <c r="D2" s="1" t="s">
        <v>36</v>
      </c>
    </row>
    <row r="3" spans="1:4" x14ac:dyDescent="0.25">
      <c r="A3" s="2" t="s">
        <v>1929</v>
      </c>
      <c r="B3" s="4" t="s">
        <v>6</v>
      </c>
      <c r="C3" s="4" t="s">
        <v>6</v>
      </c>
      <c r="D3" s="4" t="s">
        <v>6</v>
      </c>
    </row>
    <row r="4" spans="1:4" ht="45" x14ac:dyDescent="0.25">
      <c r="A4" s="3" t="s">
        <v>1930</v>
      </c>
      <c r="B4" s="4" t="s">
        <v>6</v>
      </c>
      <c r="C4" s="4" t="s">
        <v>6</v>
      </c>
      <c r="D4" s="4" t="s">
        <v>6</v>
      </c>
    </row>
    <row r="5" spans="1:4" ht="30" x14ac:dyDescent="0.25">
      <c r="A5" s="2" t="s">
        <v>1931</v>
      </c>
      <c r="B5" s="6">
        <v>364788</v>
      </c>
      <c r="C5" s="4" t="s">
        <v>6</v>
      </c>
      <c r="D5" s="4" t="s">
        <v>6</v>
      </c>
    </row>
    <row r="6" spans="1:4" ht="30" x14ac:dyDescent="0.25">
      <c r="A6" s="2" t="s">
        <v>1932</v>
      </c>
      <c r="B6" s="6">
        <v>148191</v>
      </c>
      <c r="C6" s="4" t="s">
        <v>6</v>
      </c>
      <c r="D6" s="4" t="s">
        <v>6</v>
      </c>
    </row>
    <row r="7" spans="1:4" x14ac:dyDescent="0.25">
      <c r="A7" s="2" t="s">
        <v>1933</v>
      </c>
      <c r="B7" s="6">
        <v>-99666</v>
      </c>
      <c r="C7" s="4" t="s">
        <v>6</v>
      </c>
      <c r="D7" s="4" t="s">
        <v>6</v>
      </c>
    </row>
    <row r="8" spans="1:4" ht="30" x14ac:dyDescent="0.25">
      <c r="A8" s="2" t="s">
        <v>1934</v>
      </c>
      <c r="B8" s="6">
        <v>-59956</v>
      </c>
      <c r="C8" s="4" t="s">
        <v>6</v>
      </c>
      <c r="D8" s="4" t="s">
        <v>6</v>
      </c>
    </row>
    <row r="9" spans="1:4" ht="30" x14ac:dyDescent="0.25">
      <c r="A9" s="2" t="s">
        <v>1935</v>
      </c>
      <c r="B9" s="6">
        <v>353357</v>
      </c>
      <c r="C9" s="6">
        <v>364788</v>
      </c>
      <c r="D9" s="4" t="s">
        <v>6</v>
      </c>
    </row>
    <row r="10" spans="1:4" ht="45" x14ac:dyDescent="0.25">
      <c r="A10" s="2" t="s">
        <v>1936</v>
      </c>
      <c r="B10" s="9">
        <v>55.77</v>
      </c>
      <c r="C10" s="4" t="s">
        <v>6</v>
      </c>
      <c r="D10" s="4" t="s">
        <v>6</v>
      </c>
    </row>
    <row r="11" spans="1:4" ht="30" x14ac:dyDescent="0.25">
      <c r="A11" s="2" t="s">
        <v>1937</v>
      </c>
      <c r="B11" s="9">
        <v>75.599999999999994</v>
      </c>
      <c r="C11" s="9">
        <v>56.95</v>
      </c>
      <c r="D11" s="9">
        <v>54.33</v>
      </c>
    </row>
    <row r="12" spans="1:4" ht="30" x14ac:dyDescent="0.25">
      <c r="A12" s="2" t="s">
        <v>1938</v>
      </c>
      <c r="B12" s="9">
        <v>63.01</v>
      </c>
      <c r="C12" s="4" t="s">
        <v>6</v>
      </c>
      <c r="D12" s="4" t="s">
        <v>6</v>
      </c>
    </row>
    <row r="13" spans="1:4" ht="30" x14ac:dyDescent="0.25">
      <c r="A13" s="2" t="s">
        <v>1939</v>
      </c>
      <c r="B13" s="9">
        <v>59.87</v>
      </c>
      <c r="C13" s="4" t="s">
        <v>6</v>
      </c>
      <c r="D13" s="4" t="s">
        <v>6</v>
      </c>
    </row>
    <row r="14" spans="1:4" ht="30" x14ac:dyDescent="0.25">
      <c r="A14" s="2" t="s">
        <v>1940</v>
      </c>
      <c r="B14" s="9">
        <v>62.49</v>
      </c>
      <c r="C14" s="9">
        <v>55.77</v>
      </c>
      <c r="D14" s="4" t="s">
        <v>6</v>
      </c>
    </row>
    <row r="15" spans="1:4" ht="45" x14ac:dyDescent="0.25">
      <c r="A15" s="2" t="s">
        <v>1941</v>
      </c>
      <c r="B15" s="4" t="s">
        <v>1942</v>
      </c>
      <c r="C15" s="4" t="s">
        <v>6</v>
      </c>
      <c r="D15" s="4" t="s">
        <v>6</v>
      </c>
    </row>
    <row r="16" spans="1:4" ht="30" x14ac:dyDescent="0.25">
      <c r="A16" s="2" t="s">
        <v>1926</v>
      </c>
      <c r="B16" s="7">
        <v>33166</v>
      </c>
      <c r="C16" s="4" t="s">
        <v>6</v>
      </c>
      <c r="D16"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3</v>
      </c>
      <c r="B1" s="8" t="s">
        <v>1</v>
      </c>
      <c r="C1" s="8"/>
      <c r="D1" s="8"/>
    </row>
    <row r="2" spans="1:4" ht="30" x14ac:dyDescent="0.25">
      <c r="A2" s="1" t="s">
        <v>1891</v>
      </c>
      <c r="B2" s="1" t="s">
        <v>2</v>
      </c>
      <c r="C2" s="1" t="s">
        <v>35</v>
      </c>
      <c r="D2" s="1" t="s">
        <v>36</v>
      </c>
    </row>
    <row r="3" spans="1:4" ht="45" x14ac:dyDescent="0.25">
      <c r="A3" s="3" t="s">
        <v>1944</v>
      </c>
      <c r="B3" s="4" t="s">
        <v>6</v>
      </c>
      <c r="C3" s="4" t="s">
        <v>6</v>
      </c>
      <c r="D3" s="4" t="s">
        <v>6</v>
      </c>
    </row>
    <row r="4" spans="1:4" ht="30" x14ac:dyDescent="0.25">
      <c r="A4" s="2" t="s">
        <v>1945</v>
      </c>
      <c r="B4" s="6">
        <v>417484</v>
      </c>
      <c r="C4" s="4" t="s">
        <v>6</v>
      </c>
      <c r="D4" s="4" t="s">
        <v>6</v>
      </c>
    </row>
    <row r="5" spans="1:4" ht="30" x14ac:dyDescent="0.25">
      <c r="A5" s="2" t="s">
        <v>1946</v>
      </c>
      <c r="B5" s="9">
        <v>14.3</v>
      </c>
      <c r="C5" s="9">
        <v>11.78</v>
      </c>
      <c r="D5" s="9">
        <v>11.45</v>
      </c>
    </row>
    <row r="6" spans="1:4" ht="30" x14ac:dyDescent="0.25">
      <c r="A6" s="2" t="s">
        <v>1946</v>
      </c>
      <c r="B6" s="9">
        <v>4.0999999999999996</v>
      </c>
      <c r="C6" s="9">
        <v>2.7</v>
      </c>
      <c r="D6" s="9">
        <v>6.9</v>
      </c>
    </row>
    <row r="7" spans="1:4" ht="30" x14ac:dyDescent="0.25">
      <c r="A7" s="2" t="s">
        <v>1947</v>
      </c>
      <c r="B7" s="4">
        <v>4.4000000000000004</v>
      </c>
      <c r="C7" s="4" t="s">
        <v>6</v>
      </c>
      <c r="D7" s="4" t="s">
        <v>6</v>
      </c>
    </row>
    <row r="8" spans="1:4" ht="45" x14ac:dyDescent="0.25">
      <c r="A8" s="2" t="s">
        <v>1948</v>
      </c>
      <c r="B8" s="4">
        <v>7.5</v>
      </c>
      <c r="C8" s="4" t="s">
        <v>6</v>
      </c>
      <c r="D8" s="4" t="s">
        <v>6</v>
      </c>
    </row>
    <row r="9" spans="1:4" x14ac:dyDescent="0.25">
      <c r="A9" s="2" t="s">
        <v>1949</v>
      </c>
      <c r="B9" s="4" t="s">
        <v>6</v>
      </c>
      <c r="C9" s="4" t="s">
        <v>6</v>
      </c>
      <c r="D9" s="4" t="s">
        <v>6</v>
      </c>
    </row>
    <row r="10" spans="1:4" ht="45" x14ac:dyDescent="0.25">
      <c r="A10" s="3" t="s">
        <v>1944</v>
      </c>
      <c r="B10" s="4" t="s">
        <v>6</v>
      </c>
      <c r="C10" s="4" t="s">
        <v>6</v>
      </c>
      <c r="D10" s="4" t="s">
        <v>6</v>
      </c>
    </row>
    <row r="11" spans="1:4" ht="30" x14ac:dyDescent="0.25">
      <c r="A11" s="2" t="s">
        <v>1950</v>
      </c>
      <c r="B11" s="6">
        <v>4000000</v>
      </c>
      <c r="C11" s="4" t="s">
        <v>6</v>
      </c>
      <c r="D11" s="4" t="s">
        <v>6</v>
      </c>
    </row>
    <row r="12" spans="1:4" x14ac:dyDescent="0.25">
      <c r="A12" s="2" t="s">
        <v>1951</v>
      </c>
      <c r="B12" s="4">
        <v>0.25</v>
      </c>
      <c r="C12" s="4" t="s">
        <v>6</v>
      </c>
      <c r="D12" s="4" t="s">
        <v>6</v>
      </c>
    </row>
    <row r="13" spans="1:4" x14ac:dyDescent="0.25">
      <c r="A13" s="2" t="s">
        <v>1952</v>
      </c>
      <c r="B13" s="4">
        <v>1</v>
      </c>
      <c r="C13" s="4" t="s">
        <v>6</v>
      </c>
      <c r="D13" s="4" t="s">
        <v>6</v>
      </c>
    </row>
    <row r="14" spans="1:4" x14ac:dyDescent="0.25">
      <c r="A14" s="2" t="s">
        <v>1953</v>
      </c>
      <c r="B14" s="6">
        <v>760979</v>
      </c>
      <c r="C14" s="4" t="s">
        <v>6</v>
      </c>
      <c r="D14" s="4" t="s">
        <v>6</v>
      </c>
    </row>
    <row r="15" spans="1:4" ht="30" x14ac:dyDescent="0.25">
      <c r="A15" s="2" t="s">
        <v>1954</v>
      </c>
      <c r="B15" s="4" t="s">
        <v>6</v>
      </c>
      <c r="C15" s="4" t="s">
        <v>6</v>
      </c>
      <c r="D15" s="4" t="s">
        <v>6</v>
      </c>
    </row>
    <row r="16" spans="1:4" ht="45" x14ac:dyDescent="0.25">
      <c r="A16" s="3" t="s">
        <v>1944</v>
      </c>
      <c r="B16" s="4" t="s">
        <v>6</v>
      </c>
      <c r="C16" s="4" t="s">
        <v>6</v>
      </c>
      <c r="D16" s="4" t="s">
        <v>6</v>
      </c>
    </row>
    <row r="17" spans="1:4" ht="30" x14ac:dyDescent="0.25">
      <c r="A17" s="2" t="s">
        <v>1950</v>
      </c>
      <c r="B17" s="6">
        <v>800000</v>
      </c>
      <c r="C17" s="4" t="s">
        <v>6</v>
      </c>
      <c r="D17" s="4" t="s">
        <v>6</v>
      </c>
    </row>
    <row r="18" spans="1:4" x14ac:dyDescent="0.25">
      <c r="A18" s="2" t="s">
        <v>1955</v>
      </c>
      <c r="B18" s="4" t="s">
        <v>6</v>
      </c>
      <c r="C18" s="4" t="s">
        <v>6</v>
      </c>
      <c r="D18" s="4" t="s">
        <v>6</v>
      </c>
    </row>
    <row r="19" spans="1:4" ht="45" x14ac:dyDescent="0.25">
      <c r="A19" s="3" t="s">
        <v>1944</v>
      </c>
      <c r="B19" s="4" t="s">
        <v>6</v>
      </c>
      <c r="C19" s="4" t="s">
        <v>6</v>
      </c>
      <c r="D19" s="4" t="s">
        <v>6</v>
      </c>
    </row>
    <row r="20" spans="1:4" ht="30" x14ac:dyDescent="0.25">
      <c r="A20" s="2" t="s">
        <v>1950</v>
      </c>
      <c r="B20" s="6">
        <v>2500000</v>
      </c>
      <c r="C20" s="4" t="s">
        <v>6</v>
      </c>
      <c r="D20" s="4" t="s">
        <v>6</v>
      </c>
    </row>
    <row r="21" spans="1:4" x14ac:dyDescent="0.25">
      <c r="A21" s="2" t="s">
        <v>1952</v>
      </c>
      <c r="B21" s="9">
        <v>16.100000000000001</v>
      </c>
      <c r="C21" s="4" t="s">
        <v>6</v>
      </c>
      <c r="D21" s="4" t="s">
        <v>6</v>
      </c>
    </row>
    <row r="22" spans="1:4" x14ac:dyDescent="0.25">
      <c r="A22" s="2" t="s">
        <v>1953</v>
      </c>
      <c r="B22" s="6">
        <v>839542</v>
      </c>
      <c r="C22" s="4" t="s">
        <v>6</v>
      </c>
      <c r="D22" s="4" t="s">
        <v>6</v>
      </c>
    </row>
    <row r="23" spans="1:4" ht="30" x14ac:dyDescent="0.25">
      <c r="A23" s="2" t="s">
        <v>1956</v>
      </c>
      <c r="B23" s="4" t="s">
        <v>6</v>
      </c>
      <c r="C23" s="4" t="s">
        <v>6</v>
      </c>
      <c r="D23" s="4" t="s">
        <v>6</v>
      </c>
    </row>
    <row r="24" spans="1:4" ht="45" x14ac:dyDescent="0.25">
      <c r="A24" s="3" t="s">
        <v>1944</v>
      </c>
      <c r="B24" s="4" t="s">
        <v>6</v>
      </c>
      <c r="C24" s="4" t="s">
        <v>6</v>
      </c>
      <c r="D24" s="4" t="s">
        <v>6</v>
      </c>
    </row>
    <row r="25" spans="1:4" ht="30" x14ac:dyDescent="0.25">
      <c r="A25" s="2" t="s">
        <v>1950</v>
      </c>
      <c r="B25" s="6">
        <v>875000</v>
      </c>
      <c r="C25" s="4" t="s">
        <v>6</v>
      </c>
      <c r="D25" s="4" t="s">
        <v>6</v>
      </c>
    </row>
    <row r="26" spans="1:4" x14ac:dyDescent="0.25">
      <c r="A26" s="2" t="s">
        <v>1929</v>
      </c>
      <c r="B26" s="4" t="s">
        <v>6</v>
      </c>
      <c r="C26" s="4" t="s">
        <v>6</v>
      </c>
      <c r="D26" s="4" t="s">
        <v>6</v>
      </c>
    </row>
    <row r="27" spans="1:4" ht="45" x14ac:dyDescent="0.25">
      <c r="A27" s="3" t="s">
        <v>1944</v>
      </c>
      <c r="B27" s="4" t="s">
        <v>6</v>
      </c>
      <c r="C27" s="4" t="s">
        <v>6</v>
      </c>
      <c r="D27" s="4" t="s">
        <v>6</v>
      </c>
    </row>
    <row r="28" spans="1:4" x14ac:dyDescent="0.25">
      <c r="A28" s="2" t="s">
        <v>1957</v>
      </c>
      <c r="B28" s="6">
        <v>148191</v>
      </c>
      <c r="C28" s="4" t="s">
        <v>6</v>
      </c>
      <c r="D28" s="4" t="s">
        <v>6</v>
      </c>
    </row>
    <row r="29" spans="1:4" ht="30" x14ac:dyDescent="0.25">
      <c r="A29" s="2" t="s">
        <v>1937</v>
      </c>
      <c r="B29" s="9">
        <v>75.599999999999994</v>
      </c>
      <c r="C29" s="9">
        <v>56.95</v>
      </c>
      <c r="D29" s="9">
        <v>54.33</v>
      </c>
    </row>
    <row r="30" spans="1:4" ht="30" x14ac:dyDescent="0.25">
      <c r="A30" s="2" t="s">
        <v>1958</v>
      </c>
      <c r="B30" s="4" t="s">
        <v>6</v>
      </c>
      <c r="C30" s="4" t="s">
        <v>6</v>
      </c>
      <c r="D30" s="4" t="s">
        <v>6</v>
      </c>
    </row>
    <row r="31" spans="1:4" ht="45" x14ac:dyDescent="0.25">
      <c r="A31" s="3" t="s">
        <v>1944</v>
      </c>
      <c r="B31" s="4" t="s">
        <v>6</v>
      </c>
      <c r="C31" s="4" t="s">
        <v>6</v>
      </c>
      <c r="D31" s="4" t="s">
        <v>6</v>
      </c>
    </row>
    <row r="32" spans="1:4" ht="30" x14ac:dyDescent="0.25">
      <c r="A32" s="2" t="s">
        <v>1945</v>
      </c>
      <c r="B32" s="6">
        <v>29875</v>
      </c>
      <c r="C32" s="4" t="s">
        <v>6</v>
      </c>
      <c r="D32" s="4" t="s">
        <v>6</v>
      </c>
    </row>
    <row r="33" spans="1:4" ht="30" x14ac:dyDescent="0.25">
      <c r="A33" s="2" t="s">
        <v>1959</v>
      </c>
      <c r="B33" s="4" t="s">
        <v>6</v>
      </c>
      <c r="C33" s="4" t="s">
        <v>6</v>
      </c>
      <c r="D33" s="4" t="s">
        <v>6</v>
      </c>
    </row>
    <row r="34" spans="1:4" ht="45" x14ac:dyDescent="0.25">
      <c r="A34" s="3" t="s">
        <v>1944</v>
      </c>
      <c r="B34" s="4" t="s">
        <v>6</v>
      </c>
      <c r="C34" s="4" t="s">
        <v>6</v>
      </c>
      <c r="D34" s="4" t="s">
        <v>6</v>
      </c>
    </row>
    <row r="35" spans="1:4" ht="30" x14ac:dyDescent="0.25">
      <c r="A35" s="2" t="s">
        <v>1945</v>
      </c>
      <c r="B35" s="6">
        <v>387609</v>
      </c>
      <c r="C35" s="4" t="s">
        <v>6</v>
      </c>
      <c r="D35" s="4" t="s">
        <v>6</v>
      </c>
    </row>
    <row r="36" spans="1:4" ht="30" x14ac:dyDescent="0.25">
      <c r="A36" s="2" t="s">
        <v>1960</v>
      </c>
      <c r="B36" s="4" t="s">
        <v>6</v>
      </c>
      <c r="C36" s="4" t="s">
        <v>6</v>
      </c>
      <c r="D36" s="4" t="s">
        <v>6</v>
      </c>
    </row>
    <row r="37" spans="1:4" ht="45" x14ac:dyDescent="0.25">
      <c r="A37" s="3" t="s">
        <v>1944</v>
      </c>
      <c r="B37" s="4" t="s">
        <v>6</v>
      </c>
      <c r="C37" s="4" t="s">
        <v>6</v>
      </c>
      <c r="D37" s="4" t="s">
        <v>6</v>
      </c>
    </row>
    <row r="38" spans="1:4" x14ac:dyDescent="0.25">
      <c r="A38" s="2" t="s">
        <v>1957</v>
      </c>
      <c r="B38" s="6">
        <v>8092</v>
      </c>
      <c r="C38" s="4" t="s">
        <v>6</v>
      </c>
      <c r="D38" s="4" t="s">
        <v>6</v>
      </c>
    </row>
    <row r="39" spans="1:4" ht="30" x14ac:dyDescent="0.25">
      <c r="A39" s="2" t="s">
        <v>1961</v>
      </c>
      <c r="B39" s="4" t="s">
        <v>6</v>
      </c>
      <c r="C39" s="4" t="s">
        <v>6</v>
      </c>
      <c r="D39" s="4" t="s">
        <v>6</v>
      </c>
    </row>
    <row r="40" spans="1:4" ht="45" x14ac:dyDescent="0.25">
      <c r="A40" s="3" t="s">
        <v>1944</v>
      </c>
      <c r="B40" s="4" t="s">
        <v>6</v>
      </c>
      <c r="C40" s="4" t="s">
        <v>6</v>
      </c>
      <c r="D40" s="4" t="s">
        <v>6</v>
      </c>
    </row>
    <row r="41" spans="1:4" x14ac:dyDescent="0.25">
      <c r="A41" s="2" t="s">
        <v>1957</v>
      </c>
      <c r="B41" s="6">
        <v>140099</v>
      </c>
      <c r="C41" s="4" t="s">
        <v>6</v>
      </c>
      <c r="D41" s="4" t="s">
        <v>6</v>
      </c>
    </row>
    <row r="42" spans="1:4" ht="30" x14ac:dyDescent="0.25">
      <c r="A42" s="2" t="s">
        <v>1962</v>
      </c>
      <c r="B42" s="4" t="s">
        <v>6</v>
      </c>
      <c r="C42" s="4" t="s">
        <v>6</v>
      </c>
      <c r="D42" s="4" t="s">
        <v>6</v>
      </c>
    </row>
    <row r="43" spans="1:4" ht="45" x14ac:dyDescent="0.25">
      <c r="A43" s="3" t="s">
        <v>1944</v>
      </c>
      <c r="B43" s="4" t="s">
        <v>6</v>
      </c>
      <c r="C43" s="4" t="s">
        <v>6</v>
      </c>
      <c r="D43" s="4" t="s">
        <v>6</v>
      </c>
    </row>
    <row r="44" spans="1:4" ht="30" x14ac:dyDescent="0.25">
      <c r="A44" s="2" t="s">
        <v>1963</v>
      </c>
      <c r="B44" s="4" t="s">
        <v>1622</v>
      </c>
      <c r="C44" s="4" t="s">
        <v>6</v>
      </c>
      <c r="D44" s="4" t="s">
        <v>6</v>
      </c>
    </row>
    <row r="45" spans="1:4" ht="30" x14ac:dyDescent="0.25">
      <c r="A45" s="2" t="s">
        <v>1964</v>
      </c>
      <c r="B45" s="4" t="s">
        <v>6</v>
      </c>
      <c r="C45" s="4" t="s">
        <v>6</v>
      </c>
      <c r="D45" s="4" t="s">
        <v>6</v>
      </c>
    </row>
    <row r="46" spans="1:4" ht="45" x14ac:dyDescent="0.25">
      <c r="A46" s="3" t="s">
        <v>1944</v>
      </c>
      <c r="B46" s="4" t="s">
        <v>6</v>
      </c>
      <c r="C46" s="4" t="s">
        <v>6</v>
      </c>
      <c r="D46" s="4" t="s">
        <v>6</v>
      </c>
    </row>
    <row r="47" spans="1:4" ht="30" x14ac:dyDescent="0.25">
      <c r="A47" s="2" t="s">
        <v>1963</v>
      </c>
      <c r="B47" s="4" t="s">
        <v>1627</v>
      </c>
      <c r="C47" s="4" t="s">
        <v>6</v>
      </c>
      <c r="D47" s="4" t="s">
        <v>6</v>
      </c>
    </row>
    <row r="48" spans="1:4" ht="30" x14ac:dyDescent="0.25">
      <c r="A48" s="2" t="s">
        <v>1965</v>
      </c>
      <c r="B48" s="4" t="s">
        <v>6</v>
      </c>
      <c r="C48" s="4" t="s">
        <v>6</v>
      </c>
      <c r="D48" s="4" t="s">
        <v>6</v>
      </c>
    </row>
    <row r="49" spans="1:4" ht="45" x14ac:dyDescent="0.25">
      <c r="A49" s="3" t="s">
        <v>1944</v>
      </c>
      <c r="B49" s="4" t="s">
        <v>6</v>
      </c>
      <c r="C49" s="4" t="s">
        <v>6</v>
      </c>
      <c r="D49" s="4" t="s">
        <v>6</v>
      </c>
    </row>
    <row r="50" spans="1:4" ht="30" x14ac:dyDescent="0.25">
      <c r="A50" s="2" t="s">
        <v>1963</v>
      </c>
      <c r="B50" s="4" t="s">
        <v>1624</v>
      </c>
      <c r="C50" s="4" t="s">
        <v>6</v>
      </c>
      <c r="D50" s="4" t="s">
        <v>6</v>
      </c>
    </row>
    <row r="51" spans="1:4" ht="30" x14ac:dyDescent="0.25">
      <c r="A51" s="2" t="s">
        <v>1966</v>
      </c>
      <c r="B51" s="4" t="s">
        <v>1640</v>
      </c>
      <c r="C51" s="4" t="s">
        <v>6</v>
      </c>
      <c r="D51" s="4" t="s">
        <v>6</v>
      </c>
    </row>
    <row r="52" spans="1:4" ht="30" x14ac:dyDescent="0.25">
      <c r="A52" s="2" t="s">
        <v>1967</v>
      </c>
      <c r="B52" s="4" t="s">
        <v>6</v>
      </c>
      <c r="C52" s="4" t="s">
        <v>6</v>
      </c>
      <c r="D52" s="4" t="s">
        <v>6</v>
      </c>
    </row>
    <row r="53" spans="1:4" ht="45" x14ac:dyDescent="0.25">
      <c r="A53" s="3" t="s">
        <v>1944</v>
      </c>
      <c r="B53" s="4" t="s">
        <v>6</v>
      </c>
      <c r="C53" s="4" t="s">
        <v>6</v>
      </c>
      <c r="D53" s="4" t="s">
        <v>6</v>
      </c>
    </row>
    <row r="54" spans="1:4" ht="30" x14ac:dyDescent="0.25">
      <c r="A54" s="2" t="s">
        <v>1963</v>
      </c>
      <c r="B54" s="4" t="s">
        <v>1622</v>
      </c>
      <c r="C54" s="4" t="s">
        <v>6</v>
      </c>
      <c r="D54"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17" bestFit="1" customWidth="1"/>
    <col min="6" max="6" width="36.5703125" bestFit="1" customWidth="1"/>
    <col min="7" max="7" width="13.85546875" bestFit="1" customWidth="1"/>
    <col min="8" max="8" width="22.140625" bestFit="1" customWidth="1"/>
  </cols>
  <sheetData>
    <row r="1" spans="1:8" ht="15" customHeight="1" x14ac:dyDescent="0.25">
      <c r="A1" s="1" t="s">
        <v>204</v>
      </c>
      <c r="B1" s="8" t="s">
        <v>206</v>
      </c>
      <c r="C1" s="8" t="s">
        <v>207</v>
      </c>
      <c r="D1" s="8" t="s">
        <v>208</v>
      </c>
      <c r="E1" s="8" t="s">
        <v>209</v>
      </c>
      <c r="F1" s="8" t="s">
        <v>210</v>
      </c>
      <c r="G1" s="8" t="s">
        <v>211</v>
      </c>
      <c r="H1" s="8" t="s">
        <v>212</v>
      </c>
    </row>
    <row r="2" spans="1:8" x14ac:dyDescent="0.25">
      <c r="A2" s="1" t="s">
        <v>205</v>
      </c>
      <c r="B2" s="8"/>
      <c r="C2" s="8"/>
      <c r="D2" s="8"/>
      <c r="E2" s="8"/>
      <c r="F2" s="8"/>
      <c r="G2" s="8"/>
      <c r="H2" s="8"/>
    </row>
    <row r="3" spans="1:8" x14ac:dyDescent="0.25">
      <c r="A3" s="2" t="s">
        <v>213</v>
      </c>
      <c r="B3" s="7">
        <v>1787278</v>
      </c>
      <c r="C3" s="7">
        <v>42245</v>
      </c>
      <c r="D3" s="7">
        <v>349156</v>
      </c>
      <c r="E3" s="7">
        <v>1578913</v>
      </c>
      <c r="F3" s="7">
        <v>-51880</v>
      </c>
      <c r="G3" s="7">
        <v>-135058</v>
      </c>
      <c r="H3" s="7">
        <v>3902</v>
      </c>
    </row>
    <row r="4" spans="1:8" ht="30" x14ac:dyDescent="0.25">
      <c r="A4" s="2" t="s">
        <v>214</v>
      </c>
      <c r="B4" s="4" t="s">
        <v>6</v>
      </c>
      <c r="C4" s="6">
        <v>42245000</v>
      </c>
      <c r="D4" s="4" t="s">
        <v>6</v>
      </c>
      <c r="E4" s="4" t="s">
        <v>6</v>
      </c>
      <c r="F4" s="4" t="s">
        <v>6</v>
      </c>
      <c r="G4" s="6">
        <v>2250000</v>
      </c>
      <c r="H4" s="4" t="s">
        <v>6</v>
      </c>
    </row>
    <row r="5" spans="1:8" x14ac:dyDescent="0.25">
      <c r="A5" s="2" t="s">
        <v>56</v>
      </c>
      <c r="B5" s="6">
        <v>324967</v>
      </c>
      <c r="C5" s="4" t="s">
        <v>6</v>
      </c>
      <c r="D5" s="4" t="s">
        <v>6</v>
      </c>
      <c r="E5" s="6">
        <v>323329</v>
      </c>
      <c r="F5" s="4" t="s">
        <v>6</v>
      </c>
      <c r="G5" s="4" t="s">
        <v>6</v>
      </c>
      <c r="H5" s="6">
        <v>1638</v>
      </c>
    </row>
    <row r="6" spans="1:8" x14ac:dyDescent="0.25">
      <c r="A6" s="2" t="s">
        <v>215</v>
      </c>
      <c r="B6" s="6">
        <v>-55136</v>
      </c>
      <c r="C6" s="4" t="s">
        <v>6</v>
      </c>
      <c r="D6" s="4" t="s">
        <v>6</v>
      </c>
      <c r="E6" s="6">
        <v>-55136</v>
      </c>
      <c r="F6" s="4" t="s">
        <v>6</v>
      </c>
      <c r="G6" s="4" t="s">
        <v>6</v>
      </c>
      <c r="H6" s="4" t="s">
        <v>6</v>
      </c>
    </row>
    <row r="7" spans="1:8" x14ac:dyDescent="0.25">
      <c r="A7" s="2" t="s">
        <v>216</v>
      </c>
      <c r="B7" s="6">
        <v>-107870</v>
      </c>
      <c r="C7" s="4" t="s">
        <v>6</v>
      </c>
      <c r="D7" s="4" t="s">
        <v>6</v>
      </c>
      <c r="E7" s="4" t="s">
        <v>6</v>
      </c>
      <c r="F7" s="6">
        <v>-107473</v>
      </c>
      <c r="G7" s="4" t="s">
        <v>6</v>
      </c>
      <c r="H7" s="4">
        <v>-397</v>
      </c>
    </row>
    <row r="8" spans="1:8" x14ac:dyDescent="0.25">
      <c r="A8" s="2" t="s">
        <v>217</v>
      </c>
      <c r="B8" s="6">
        <v>-2830</v>
      </c>
      <c r="C8" s="4" t="s">
        <v>6</v>
      </c>
      <c r="D8" s="4" t="s">
        <v>6</v>
      </c>
      <c r="E8" s="4" t="s">
        <v>6</v>
      </c>
      <c r="F8" s="4" t="s">
        <v>6</v>
      </c>
      <c r="G8" s="4" t="s">
        <v>6</v>
      </c>
      <c r="H8" s="6">
        <v>-2830</v>
      </c>
    </row>
    <row r="9" spans="1:8" ht="30" x14ac:dyDescent="0.25">
      <c r="A9" s="2" t="s">
        <v>218</v>
      </c>
      <c r="B9" s="4">
        <v>-118</v>
      </c>
      <c r="C9" s="4" t="s">
        <v>6</v>
      </c>
      <c r="D9" s="4" t="s">
        <v>6</v>
      </c>
      <c r="E9" s="4" t="s">
        <v>6</v>
      </c>
      <c r="F9" s="4" t="s">
        <v>6</v>
      </c>
      <c r="G9" s="4" t="s">
        <v>6</v>
      </c>
      <c r="H9" s="4">
        <v>-118</v>
      </c>
    </row>
    <row r="10" spans="1:8" ht="30" x14ac:dyDescent="0.25">
      <c r="A10" s="2" t="s">
        <v>219</v>
      </c>
      <c r="B10" s="6">
        <v>36355</v>
      </c>
      <c r="C10" s="4">
        <v>678</v>
      </c>
      <c r="D10" s="6">
        <v>31848</v>
      </c>
      <c r="E10" s="4" t="s">
        <v>6</v>
      </c>
      <c r="F10" s="4" t="s">
        <v>6</v>
      </c>
      <c r="G10" s="6">
        <v>3829</v>
      </c>
      <c r="H10" s="4" t="s">
        <v>6</v>
      </c>
    </row>
    <row r="11" spans="1:8" ht="30" x14ac:dyDescent="0.25">
      <c r="A11" s="2" t="s">
        <v>220</v>
      </c>
      <c r="B11" s="4" t="s">
        <v>6</v>
      </c>
      <c r="C11" s="6">
        <v>678000</v>
      </c>
      <c r="D11" s="4" t="s">
        <v>6</v>
      </c>
      <c r="E11" s="4" t="s">
        <v>6</v>
      </c>
      <c r="F11" s="4" t="s">
        <v>6</v>
      </c>
      <c r="G11" s="6">
        <v>-63000</v>
      </c>
      <c r="H11" s="4" t="s">
        <v>6</v>
      </c>
    </row>
    <row r="12" spans="1:8" x14ac:dyDescent="0.25">
      <c r="A12" s="2" t="s">
        <v>221</v>
      </c>
      <c r="B12" s="4">
        <v>137</v>
      </c>
      <c r="C12" s="4" t="s">
        <v>6</v>
      </c>
      <c r="D12" s="4">
        <v>-39</v>
      </c>
      <c r="E12" s="4" t="s">
        <v>6</v>
      </c>
      <c r="F12" s="4" t="s">
        <v>6</v>
      </c>
      <c r="G12" s="4">
        <v>176</v>
      </c>
      <c r="H12" s="4" t="s">
        <v>6</v>
      </c>
    </row>
    <row r="13" spans="1:8" x14ac:dyDescent="0.25">
      <c r="A13" s="2" t="s">
        <v>222</v>
      </c>
      <c r="B13" s="4" t="s">
        <v>6</v>
      </c>
      <c r="C13" s="4" t="s">
        <v>6</v>
      </c>
      <c r="D13" s="4" t="s">
        <v>6</v>
      </c>
      <c r="E13" s="4" t="s">
        <v>6</v>
      </c>
      <c r="F13" s="4" t="s">
        <v>6</v>
      </c>
      <c r="G13" s="6">
        <v>-4000</v>
      </c>
      <c r="H13" s="4" t="s">
        <v>6</v>
      </c>
    </row>
    <row r="14" spans="1:8" x14ac:dyDescent="0.25">
      <c r="A14" s="2" t="s">
        <v>223</v>
      </c>
      <c r="B14" s="6">
        <v>1982783</v>
      </c>
      <c r="C14" s="6">
        <v>42923</v>
      </c>
      <c r="D14" s="6">
        <v>380965</v>
      </c>
      <c r="E14" s="6">
        <v>1847106</v>
      </c>
      <c r="F14" s="6">
        <v>-159353</v>
      </c>
      <c r="G14" s="6">
        <v>-131053</v>
      </c>
      <c r="H14" s="6">
        <v>2195</v>
      </c>
    </row>
    <row r="15" spans="1:8" ht="30" x14ac:dyDescent="0.25">
      <c r="A15" s="2" t="s">
        <v>224</v>
      </c>
      <c r="B15" s="4" t="s">
        <v>6</v>
      </c>
      <c r="C15" s="6">
        <v>42923000</v>
      </c>
      <c r="D15" s="4" t="s">
        <v>6</v>
      </c>
      <c r="E15" s="4" t="s">
        <v>6</v>
      </c>
      <c r="F15" s="4" t="s">
        <v>6</v>
      </c>
      <c r="G15" s="6">
        <v>2183000</v>
      </c>
      <c r="H15" s="4" t="s">
        <v>6</v>
      </c>
    </row>
    <row r="16" spans="1:8" x14ac:dyDescent="0.25">
      <c r="A16" s="2" t="s">
        <v>56</v>
      </c>
      <c r="B16" s="6">
        <v>-189102</v>
      </c>
      <c r="C16" s="4" t="s">
        <v>6</v>
      </c>
      <c r="D16" s="4" t="s">
        <v>6</v>
      </c>
      <c r="E16" s="6">
        <v>-190057</v>
      </c>
      <c r="F16" s="4" t="s">
        <v>6</v>
      </c>
      <c r="G16" s="4" t="s">
        <v>6</v>
      </c>
      <c r="H16" s="4">
        <v>955</v>
      </c>
    </row>
    <row r="17" spans="1:8" x14ac:dyDescent="0.25">
      <c r="A17" s="2" t="s">
        <v>215</v>
      </c>
      <c r="B17" s="6">
        <v>-55589</v>
      </c>
      <c r="C17" s="4" t="s">
        <v>6</v>
      </c>
      <c r="D17" s="4" t="s">
        <v>6</v>
      </c>
      <c r="E17" s="6">
        <v>-55589</v>
      </c>
      <c r="F17" s="4" t="s">
        <v>6</v>
      </c>
      <c r="G17" s="4" t="s">
        <v>6</v>
      </c>
      <c r="H17" s="4" t="s">
        <v>6</v>
      </c>
    </row>
    <row r="18" spans="1:8" x14ac:dyDescent="0.25">
      <c r="A18" s="2" t="s">
        <v>216</v>
      </c>
      <c r="B18" s="6">
        <v>27238</v>
      </c>
      <c r="C18" s="4" t="s">
        <v>6</v>
      </c>
      <c r="D18" s="4" t="s">
        <v>6</v>
      </c>
      <c r="E18" s="4" t="s">
        <v>6</v>
      </c>
      <c r="F18" s="6">
        <v>27305</v>
      </c>
      <c r="G18" s="4" t="s">
        <v>6</v>
      </c>
      <c r="H18" s="4">
        <v>-67</v>
      </c>
    </row>
    <row r="19" spans="1:8" ht="30" x14ac:dyDescent="0.25">
      <c r="A19" s="2" t="s">
        <v>218</v>
      </c>
      <c r="B19" s="4">
        <v>-496</v>
      </c>
      <c r="C19" s="4" t="s">
        <v>6</v>
      </c>
      <c r="D19" s="4" t="s">
        <v>6</v>
      </c>
      <c r="E19" s="4" t="s">
        <v>6</v>
      </c>
      <c r="F19" s="4" t="s">
        <v>6</v>
      </c>
      <c r="G19" s="4" t="s">
        <v>6</v>
      </c>
      <c r="H19" s="4">
        <v>-496</v>
      </c>
    </row>
    <row r="20" spans="1:8" ht="30" x14ac:dyDescent="0.25">
      <c r="A20" s="2" t="s">
        <v>219</v>
      </c>
      <c r="B20" s="6">
        <v>16597</v>
      </c>
      <c r="C20" s="4">
        <v>179</v>
      </c>
      <c r="D20" s="6">
        <v>13429</v>
      </c>
      <c r="E20" s="4" t="s">
        <v>6</v>
      </c>
      <c r="F20" s="4" t="s">
        <v>6</v>
      </c>
      <c r="G20" s="6">
        <v>2989</v>
      </c>
      <c r="H20" s="4" t="s">
        <v>6</v>
      </c>
    </row>
    <row r="21" spans="1:8" ht="30" x14ac:dyDescent="0.25">
      <c r="A21" s="2" t="s">
        <v>220</v>
      </c>
      <c r="B21" s="4" t="s">
        <v>6</v>
      </c>
      <c r="C21" s="6">
        <v>179000</v>
      </c>
      <c r="D21" s="4" t="s">
        <v>6</v>
      </c>
      <c r="E21" s="4" t="s">
        <v>6</v>
      </c>
      <c r="F21" s="4" t="s">
        <v>6</v>
      </c>
      <c r="G21" s="6">
        <v>-49000</v>
      </c>
      <c r="H21" s="4" t="s">
        <v>6</v>
      </c>
    </row>
    <row r="22" spans="1:8" x14ac:dyDescent="0.25">
      <c r="A22" s="2" t="s">
        <v>221</v>
      </c>
      <c r="B22" s="4">
        <v>106</v>
      </c>
      <c r="C22" s="4" t="s">
        <v>6</v>
      </c>
      <c r="D22" s="4">
        <v>-10</v>
      </c>
      <c r="E22" s="4" t="s">
        <v>6</v>
      </c>
      <c r="F22" s="4" t="s">
        <v>6</v>
      </c>
      <c r="G22" s="4">
        <v>116</v>
      </c>
      <c r="H22" s="4" t="s">
        <v>6</v>
      </c>
    </row>
    <row r="23" spans="1:8" x14ac:dyDescent="0.25">
      <c r="A23" s="2" t="s">
        <v>222</v>
      </c>
      <c r="B23" s="4" t="s">
        <v>6</v>
      </c>
      <c r="C23" s="4" t="s">
        <v>6</v>
      </c>
      <c r="D23" s="4" t="s">
        <v>6</v>
      </c>
      <c r="E23" s="4" t="s">
        <v>6</v>
      </c>
      <c r="F23" s="4" t="s">
        <v>6</v>
      </c>
      <c r="G23" s="6">
        <v>-4000</v>
      </c>
      <c r="H23" s="4" t="s">
        <v>6</v>
      </c>
    </row>
    <row r="24" spans="1:8" x14ac:dyDescent="0.25">
      <c r="A24" s="2" t="s">
        <v>225</v>
      </c>
      <c r="B24" s="6">
        <v>1781537</v>
      </c>
      <c r="C24" s="6">
        <v>43102</v>
      </c>
      <c r="D24" s="6">
        <v>394384</v>
      </c>
      <c r="E24" s="6">
        <v>1601460</v>
      </c>
      <c r="F24" s="6">
        <v>-132048</v>
      </c>
      <c r="G24" s="6">
        <v>-127948</v>
      </c>
      <c r="H24" s="6">
        <v>2587</v>
      </c>
    </row>
    <row r="25" spans="1:8" ht="30" x14ac:dyDescent="0.25">
      <c r="A25" s="2" t="s">
        <v>226</v>
      </c>
      <c r="B25" s="4" t="s">
        <v>6</v>
      </c>
      <c r="C25" s="6">
        <v>43102000</v>
      </c>
      <c r="D25" s="4" t="s">
        <v>6</v>
      </c>
      <c r="E25" s="4" t="s">
        <v>6</v>
      </c>
      <c r="F25" s="4" t="s">
        <v>6</v>
      </c>
      <c r="G25" s="6">
        <v>2130000</v>
      </c>
      <c r="H25" s="4" t="s">
        <v>6</v>
      </c>
    </row>
    <row r="26" spans="1:8" x14ac:dyDescent="0.25">
      <c r="A26" s="2" t="s">
        <v>56</v>
      </c>
      <c r="B26" s="6">
        <v>151748</v>
      </c>
      <c r="C26" s="4" t="s">
        <v>6</v>
      </c>
      <c r="D26" s="4" t="s">
        <v>6</v>
      </c>
      <c r="E26" s="6">
        <v>150881</v>
      </c>
      <c r="F26" s="4" t="s">
        <v>6</v>
      </c>
      <c r="G26" s="4" t="s">
        <v>6</v>
      </c>
      <c r="H26" s="4">
        <v>867</v>
      </c>
    </row>
    <row r="27" spans="1:8" x14ac:dyDescent="0.25">
      <c r="A27" s="2" t="s">
        <v>215</v>
      </c>
      <c r="B27" s="6">
        <v>-55917</v>
      </c>
      <c r="C27" s="4" t="s">
        <v>6</v>
      </c>
      <c r="D27" s="4" t="s">
        <v>6</v>
      </c>
      <c r="E27" s="6">
        <v>-55917</v>
      </c>
      <c r="F27" s="4" t="s">
        <v>6</v>
      </c>
      <c r="G27" s="4" t="s">
        <v>6</v>
      </c>
      <c r="H27" s="4" t="s">
        <v>6</v>
      </c>
    </row>
    <row r="28" spans="1:8" x14ac:dyDescent="0.25">
      <c r="A28" s="2" t="s">
        <v>216</v>
      </c>
      <c r="B28" s="6">
        <v>20964</v>
      </c>
      <c r="C28" s="4" t="s">
        <v>6</v>
      </c>
      <c r="D28" s="4" t="s">
        <v>6</v>
      </c>
      <c r="E28" s="4" t="s">
        <v>6</v>
      </c>
      <c r="F28" s="6">
        <v>21193</v>
      </c>
      <c r="G28" s="4" t="s">
        <v>6</v>
      </c>
      <c r="H28" s="4">
        <v>-229</v>
      </c>
    </row>
    <row r="29" spans="1:8" ht="30" x14ac:dyDescent="0.25">
      <c r="A29" s="2" t="s">
        <v>218</v>
      </c>
      <c r="B29" s="4">
        <v>-736</v>
      </c>
      <c r="C29" s="4" t="s">
        <v>6</v>
      </c>
      <c r="D29" s="4" t="s">
        <v>6</v>
      </c>
      <c r="E29" s="4" t="s">
        <v>6</v>
      </c>
      <c r="F29" s="4" t="s">
        <v>6</v>
      </c>
      <c r="G29" s="4" t="s">
        <v>6</v>
      </c>
      <c r="H29" s="4">
        <v>-736</v>
      </c>
    </row>
    <row r="30" spans="1:8" ht="30" x14ac:dyDescent="0.25">
      <c r="A30" s="2" t="s">
        <v>219</v>
      </c>
      <c r="B30" s="6">
        <v>18374</v>
      </c>
      <c r="C30" s="4">
        <v>141</v>
      </c>
      <c r="D30" s="6">
        <v>14963</v>
      </c>
      <c r="E30" s="4" t="s">
        <v>6</v>
      </c>
      <c r="F30" s="4" t="s">
        <v>6</v>
      </c>
      <c r="G30" s="6">
        <v>3270</v>
      </c>
      <c r="H30" s="4" t="s">
        <v>6</v>
      </c>
    </row>
    <row r="31" spans="1:8" ht="30" x14ac:dyDescent="0.25">
      <c r="A31" s="2" t="s">
        <v>220</v>
      </c>
      <c r="B31" s="4" t="s">
        <v>6</v>
      </c>
      <c r="C31" s="6">
        <v>141000</v>
      </c>
      <c r="D31" s="4" t="s">
        <v>6</v>
      </c>
      <c r="E31" s="4" t="s">
        <v>6</v>
      </c>
      <c r="F31" s="4" t="s">
        <v>6</v>
      </c>
      <c r="G31" s="6">
        <v>-65000</v>
      </c>
      <c r="H31" s="4" t="s">
        <v>6</v>
      </c>
    </row>
    <row r="32" spans="1:8" x14ac:dyDescent="0.25">
      <c r="A32" s="2" t="s">
        <v>221</v>
      </c>
      <c r="B32" s="4">
        <v>46</v>
      </c>
      <c r="C32" s="4" t="s">
        <v>6</v>
      </c>
      <c r="D32" s="4">
        <v>-9</v>
      </c>
      <c r="E32" s="4" t="s">
        <v>6</v>
      </c>
      <c r="F32" s="4" t="s">
        <v>6</v>
      </c>
      <c r="G32" s="4">
        <v>55</v>
      </c>
      <c r="H32" s="4" t="s">
        <v>6</v>
      </c>
    </row>
    <row r="33" spans="1:8" x14ac:dyDescent="0.25">
      <c r="A33" s="2" t="s">
        <v>222</v>
      </c>
      <c r="B33" s="4" t="s">
        <v>6</v>
      </c>
      <c r="C33" s="4" t="s">
        <v>6</v>
      </c>
      <c r="D33" s="4" t="s">
        <v>6</v>
      </c>
      <c r="E33" s="4" t="s">
        <v>6</v>
      </c>
      <c r="F33" s="4" t="s">
        <v>6</v>
      </c>
      <c r="G33" s="6">
        <v>-1000</v>
      </c>
      <c r="H33" s="4" t="s">
        <v>6</v>
      </c>
    </row>
    <row r="34" spans="1:8" x14ac:dyDescent="0.25">
      <c r="A34" s="2" t="s">
        <v>227</v>
      </c>
      <c r="B34" s="7">
        <v>1916016</v>
      </c>
      <c r="C34" s="7">
        <v>43243</v>
      </c>
      <c r="D34" s="7">
        <v>409338</v>
      </c>
      <c r="E34" s="7">
        <v>1696424</v>
      </c>
      <c r="F34" s="7">
        <v>-110855</v>
      </c>
      <c r="G34" s="7">
        <v>-124623</v>
      </c>
      <c r="H34" s="7">
        <v>2489</v>
      </c>
    </row>
    <row r="35" spans="1:8" ht="30" x14ac:dyDescent="0.25">
      <c r="A35" s="2" t="s">
        <v>228</v>
      </c>
      <c r="B35" s="4" t="s">
        <v>6</v>
      </c>
      <c r="C35" s="6">
        <v>43243000</v>
      </c>
      <c r="D35" s="4" t="s">
        <v>6</v>
      </c>
      <c r="E35" s="4" t="s">
        <v>6</v>
      </c>
      <c r="F35" s="4" t="s">
        <v>6</v>
      </c>
      <c r="G35" s="6">
        <v>2064000</v>
      </c>
      <c r="H3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8</v>
      </c>
      <c r="B1" s="8" t="s">
        <v>1</v>
      </c>
      <c r="C1" s="8"/>
      <c r="D1" s="8"/>
    </row>
    <row r="2" spans="1:4" ht="30" x14ac:dyDescent="0.25">
      <c r="A2" s="1" t="s">
        <v>70</v>
      </c>
      <c r="B2" s="1" t="s">
        <v>2</v>
      </c>
      <c r="C2" s="1" t="s">
        <v>35</v>
      </c>
      <c r="D2" s="1" t="s">
        <v>36</v>
      </c>
    </row>
    <row r="3" spans="1:4" ht="30" x14ac:dyDescent="0.25">
      <c r="A3" s="3" t="s">
        <v>1969</v>
      </c>
      <c r="B3" s="4" t="s">
        <v>6</v>
      </c>
      <c r="C3" s="4" t="s">
        <v>6</v>
      </c>
      <c r="D3" s="4" t="s">
        <v>6</v>
      </c>
    </row>
    <row r="4" spans="1:4" x14ac:dyDescent="0.25">
      <c r="A4" s="2" t="s">
        <v>1970</v>
      </c>
      <c r="B4" s="7">
        <v>-2974</v>
      </c>
      <c r="C4" s="7">
        <v>20959</v>
      </c>
      <c r="D4" s="7">
        <v>-2604</v>
      </c>
    </row>
    <row r="5" spans="1:4" x14ac:dyDescent="0.25">
      <c r="A5" s="2" t="s">
        <v>1971</v>
      </c>
      <c r="B5" s="6">
        <v>1736</v>
      </c>
      <c r="C5" s="6">
        <v>3623</v>
      </c>
      <c r="D5" s="6">
        <v>4621</v>
      </c>
    </row>
    <row r="6" spans="1:4" x14ac:dyDescent="0.25">
      <c r="A6" s="2" t="s">
        <v>1972</v>
      </c>
      <c r="B6" s="6">
        <v>36400</v>
      </c>
      <c r="C6" s="6">
        <v>30476</v>
      </c>
      <c r="D6" s="6">
        <v>48600</v>
      </c>
    </row>
    <row r="7" spans="1:4" x14ac:dyDescent="0.25">
      <c r="A7" s="2" t="s">
        <v>1973</v>
      </c>
      <c r="B7" s="6">
        <v>-9703</v>
      </c>
      <c r="C7" s="6">
        <v>-34629</v>
      </c>
      <c r="D7" s="6">
        <v>-20584</v>
      </c>
    </row>
    <row r="8" spans="1:4" x14ac:dyDescent="0.25">
      <c r="A8" s="2" t="s">
        <v>1974</v>
      </c>
      <c r="B8" s="6">
        <v>-1825</v>
      </c>
      <c r="C8" s="4">
        <v>-720</v>
      </c>
      <c r="D8" s="4">
        <v>-961</v>
      </c>
    </row>
    <row r="9" spans="1:4" x14ac:dyDescent="0.25">
      <c r="A9" s="2" t="s">
        <v>1975</v>
      </c>
      <c r="B9" s="4">
        <v>-87</v>
      </c>
      <c r="C9" s="6">
        <v>-3296</v>
      </c>
      <c r="D9" s="6">
        <v>-3294</v>
      </c>
    </row>
    <row r="10" spans="1:4" ht="30" x14ac:dyDescent="0.25">
      <c r="A10" s="2" t="s">
        <v>1976</v>
      </c>
      <c r="B10" s="7">
        <v>23547</v>
      </c>
      <c r="C10" s="7">
        <v>16413</v>
      </c>
      <c r="D10" s="7">
        <v>2577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7</v>
      </c>
      <c r="B1" s="8" t="s">
        <v>1</v>
      </c>
      <c r="C1" s="8"/>
      <c r="D1" s="8"/>
    </row>
    <row r="2" spans="1:4" ht="30" x14ac:dyDescent="0.25">
      <c r="A2" s="1" t="s">
        <v>70</v>
      </c>
      <c r="B2" s="1" t="s">
        <v>2</v>
      </c>
      <c r="C2" s="1" t="s">
        <v>35</v>
      </c>
      <c r="D2" s="1" t="s">
        <v>36</v>
      </c>
    </row>
    <row r="3" spans="1:4" ht="30" x14ac:dyDescent="0.25">
      <c r="A3" s="3" t="s">
        <v>1978</v>
      </c>
      <c r="B3" s="4" t="s">
        <v>6</v>
      </c>
      <c r="C3" s="4" t="s">
        <v>6</v>
      </c>
      <c r="D3" s="4" t="s">
        <v>6</v>
      </c>
    </row>
    <row r="4" spans="1:4" x14ac:dyDescent="0.25">
      <c r="A4" s="2" t="s">
        <v>713</v>
      </c>
      <c r="B4" s="7">
        <v>-3544</v>
      </c>
      <c r="C4" s="7">
        <v>-315928</v>
      </c>
      <c r="D4" s="7">
        <v>-10952</v>
      </c>
    </row>
    <row r="5" spans="1:4" x14ac:dyDescent="0.25">
      <c r="A5" s="2" t="s">
        <v>171</v>
      </c>
      <c r="B5" s="6">
        <v>179274</v>
      </c>
      <c r="C5" s="6">
        <v>150559</v>
      </c>
      <c r="D5" s="6">
        <v>156052</v>
      </c>
    </row>
    <row r="6" spans="1:4" ht="30" x14ac:dyDescent="0.25">
      <c r="A6" s="2" t="s">
        <v>50</v>
      </c>
      <c r="B6" s="7">
        <v>175730</v>
      </c>
      <c r="C6" s="7">
        <v>-165369</v>
      </c>
      <c r="D6" s="7">
        <v>14510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79</v>
      </c>
      <c r="B1" s="8" t="s">
        <v>1</v>
      </c>
      <c r="C1" s="8"/>
      <c r="D1" s="8"/>
    </row>
    <row r="2" spans="1:4" x14ac:dyDescent="0.25">
      <c r="A2" s="8"/>
      <c r="B2" s="1" t="s">
        <v>2</v>
      </c>
      <c r="C2" s="1" t="s">
        <v>35</v>
      </c>
      <c r="D2" s="1" t="s">
        <v>36</v>
      </c>
    </row>
    <row r="3" spans="1:4" ht="30" x14ac:dyDescent="0.25">
      <c r="A3" s="3" t="s">
        <v>1980</v>
      </c>
      <c r="B3" s="4" t="s">
        <v>6</v>
      </c>
      <c r="C3" s="4" t="s">
        <v>6</v>
      </c>
      <c r="D3" s="4" t="s">
        <v>6</v>
      </c>
    </row>
    <row r="4" spans="1:4" x14ac:dyDescent="0.25">
      <c r="A4" s="2" t="s">
        <v>719</v>
      </c>
      <c r="B4" s="221">
        <v>0.35</v>
      </c>
      <c r="C4" s="221">
        <v>0.35</v>
      </c>
      <c r="D4" s="221">
        <v>0.35</v>
      </c>
    </row>
    <row r="5" spans="1:4" x14ac:dyDescent="0.25">
      <c r="A5" s="2" t="s">
        <v>42</v>
      </c>
      <c r="B5" s="4" t="s">
        <v>6</v>
      </c>
      <c r="C5" s="221">
        <v>-0.60840000000000005</v>
      </c>
      <c r="D5" s="4" t="s">
        <v>6</v>
      </c>
    </row>
    <row r="6" spans="1:4" x14ac:dyDescent="0.25">
      <c r="A6" s="2" t="s">
        <v>721</v>
      </c>
      <c r="B6" s="221">
        <v>-0.15260000000000001</v>
      </c>
      <c r="C6" s="221">
        <v>0.1188</v>
      </c>
      <c r="D6" s="221">
        <v>-0.15359999999999999</v>
      </c>
    </row>
    <row r="7" spans="1:4" x14ac:dyDescent="0.25">
      <c r="A7" s="2" t="s">
        <v>724</v>
      </c>
      <c r="B7" s="221">
        <v>-3.2000000000000002E-3</v>
      </c>
      <c r="C7" s="221">
        <v>-8.9999999999999993E-3</v>
      </c>
      <c r="D7" s="221">
        <v>1.18E-2</v>
      </c>
    </row>
    <row r="8" spans="1:4" x14ac:dyDescent="0.25">
      <c r="A8" s="2" t="s">
        <v>727</v>
      </c>
      <c r="B8" s="221">
        <v>-4.0599999999999997E-2</v>
      </c>
      <c r="C8" s="221">
        <v>4.8500000000000001E-2</v>
      </c>
      <c r="D8" s="221">
        <v>-2.6599999999999999E-2</v>
      </c>
    </row>
    <row r="9" spans="1:4" x14ac:dyDescent="0.25">
      <c r="A9" s="2" t="s">
        <v>730</v>
      </c>
      <c r="B9" s="221">
        <v>-2.0400000000000001E-2</v>
      </c>
      <c r="C9" s="4" t="s">
        <v>6</v>
      </c>
      <c r="D9" s="4" t="s">
        <v>6</v>
      </c>
    </row>
    <row r="10" spans="1:4" x14ac:dyDescent="0.25">
      <c r="A10" s="2" t="s">
        <v>732</v>
      </c>
      <c r="B10" s="221">
        <v>8.0000000000000004E-4</v>
      </c>
      <c r="C10" s="221">
        <v>8.0000000000000004E-4</v>
      </c>
      <c r="D10" s="221">
        <v>-3.8999999999999998E-3</v>
      </c>
    </row>
    <row r="11" spans="1:4" x14ac:dyDescent="0.25">
      <c r="A11" s="2" t="s">
        <v>1981</v>
      </c>
      <c r="B11" s="221">
        <v>0.13400000000000001</v>
      </c>
      <c r="C11" s="221">
        <v>-9.9299999999999999E-2</v>
      </c>
      <c r="D11" s="221">
        <v>0.17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2</v>
      </c>
      <c r="B1" s="8" t="s">
        <v>2</v>
      </c>
      <c r="C1" s="8" t="s">
        <v>35</v>
      </c>
    </row>
    <row r="2" spans="1:3" ht="30" x14ac:dyDescent="0.25">
      <c r="A2" s="1" t="s">
        <v>70</v>
      </c>
      <c r="B2" s="8"/>
      <c r="C2" s="8"/>
    </row>
    <row r="3" spans="1:3" ht="30" x14ac:dyDescent="0.25">
      <c r="A3" s="3" t="s">
        <v>1983</v>
      </c>
      <c r="B3" s="4" t="s">
        <v>6</v>
      </c>
      <c r="C3" s="4" t="s">
        <v>6</v>
      </c>
    </row>
    <row r="4" spans="1:3" x14ac:dyDescent="0.25">
      <c r="A4" s="2" t="s">
        <v>740</v>
      </c>
      <c r="B4" s="7">
        <v>104043</v>
      </c>
      <c r="C4" s="7">
        <v>92282</v>
      </c>
    </row>
    <row r="5" spans="1:3" x14ac:dyDescent="0.25">
      <c r="A5" s="2" t="s">
        <v>741</v>
      </c>
      <c r="B5" s="6">
        <v>39310</v>
      </c>
      <c r="C5" s="6">
        <v>63737</v>
      </c>
    </row>
    <row r="6" spans="1:3" x14ac:dyDescent="0.25">
      <c r="A6" s="2" t="s">
        <v>742</v>
      </c>
      <c r="B6" s="6">
        <v>39478</v>
      </c>
      <c r="C6" s="6">
        <v>39485</v>
      </c>
    </row>
    <row r="7" spans="1:3" x14ac:dyDescent="0.25">
      <c r="A7" s="2" t="s">
        <v>171</v>
      </c>
      <c r="B7" s="6">
        <v>27092</v>
      </c>
      <c r="C7" s="6">
        <v>21255</v>
      </c>
    </row>
    <row r="8" spans="1:3" x14ac:dyDescent="0.25">
      <c r="A8" s="2" t="s">
        <v>743</v>
      </c>
      <c r="B8" s="6">
        <v>-86510</v>
      </c>
      <c r="C8" s="6">
        <v>-69527</v>
      </c>
    </row>
    <row r="9" spans="1:3" x14ac:dyDescent="0.25">
      <c r="A9" s="2" t="s">
        <v>746</v>
      </c>
      <c r="B9" s="6">
        <v>123413</v>
      </c>
      <c r="C9" s="6">
        <v>147232</v>
      </c>
    </row>
    <row r="10" spans="1:3" x14ac:dyDescent="0.25">
      <c r="A10" s="2" t="s">
        <v>282</v>
      </c>
      <c r="B10" s="6">
        <v>26550</v>
      </c>
      <c r="C10" s="6">
        <v>24766</v>
      </c>
    </row>
    <row r="11" spans="1:3" x14ac:dyDescent="0.25">
      <c r="A11" s="2" t="s">
        <v>1984</v>
      </c>
      <c r="B11" s="6">
        <v>400297</v>
      </c>
      <c r="C11" s="6">
        <v>324983</v>
      </c>
    </row>
    <row r="12" spans="1:3" x14ac:dyDescent="0.25">
      <c r="A12" s="2" t="s">
        <v>749</v>
      </c>
      <c r="B12" s="6">
        <v>147326</v>
      </c>
      <c r="C12" s="6">
        <v>151780</v>
      </c>
    </row>
    <row r="13" spans="1:3" x14ac:dyDescent="0.25">
      <c r="A13" s="2" t="s">
        <v>171</v>
      </c>
      <c r="B13" s="6">
        <v>12030</v>
      </c>
      <c r="C13" s="6">
        <v>13129</v>
      </c>
    </row>
    <row r="14" spans="1:3" x14ac:dyDescent="0.25">
      <c r="A14" s="2" t="s">
        <v>750</v>
      </c>
      <c r="B14" s="6">
        <v>586203</v>
      </c>
      <c r="C14" s="6">
        <v>514658</v>
      </c>
    </row>
    <row r="15" spans="1:3" x14ac:dyDescent="0.25">
      <c r="A15" s="2" t="s">
        <v>751</v>
      </c>
      <c r="B15" s="7">
        <v>-462790</v>
      </c>
      <c r="C15" s="7">
        <v>-36742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5</v>
      </c>
      <c r="B1" s="8" t="s">
        <v>1</v>
      </c>
      <c r="C1" s="8"/>
      <c r="D1" s="8"/>
    </row>
    <row r="2" spans="1:4" ht="30" x14ac:dyDescent="0.25">
      <c r="A2" s="1" t="s">
        <v>70</v>
      </c>
      <c r="B2" s="1" t="s">
        <v>2</v>
      </c>
      <c r="C2" s="1" t="s">
        <v>35</v>
      </c>
      <c r="D2" s="1" t="s">
        <v>36</v>
      </c>
    </row>
    <row r="3" spans="1:4" ht="30" x14ac:dyDescent="0.25">
      <c r="A3" s="3" t="s">
        <v>1986</v>
      </c>
      <c r="B3" s="4" t="s">
        <v>6</v>
      </c>
      <c r="C3" s="4" t="s">
        <v>6</v>
      </c>
      <c r="D3" s="4" t="s">
        <v>6</v>
      </c>
    </row>
    <row r="4" spans="1:4" x14ac:dyDescent="0.25">
      <c r="A4" s="2" t="s">
        <v>1856</v>
      </c>
      <c r="B4" s="7">
        <v>62108</v>
      </c>
      <c r="C4" s="7">
        <v>75026</v>
      </c>
      <c r="D4" s="7">
        <v>89281</v>
      </c>
    </row>
    <row r="5" spans="1:4" ht="30" x14ac:dyDescent="0.25">
      <c r="A5" s="2" t="s">
        <v>758</v>
      </c>
      <c r="B5" s="4" t="s">
        <v>6</v>
      </c>
      <c r="C5" s="6">
        <v>1110</v>
      </c>
      <c r="D5" s="6">
        <v>1855</v>
      </c>
    </row>
    <row r="6" spans="1:4" ht="30" x14ac:dyDescent="0.25">
      <c r="A6" s="2" t="s">
        <v>759</v>
      </c>
      <c r="B6" s="4" t="s">
        <v>6</v>
      </c>
      <c r="C6" s="6">
        <v>-6134</v>
      </c>
      <c r="D6" s="6">
        <v>-6415</v>
      </c>
    </row>
    <row r="7" spans="1:4" ht="30" x14ac:dyDescent="0.25">
      <c r="A7" s="2" t="s">
        <v>762</v>
      </c>
      <c r="B7" s="6">
        <v>1838</v>
      </c>
      <c r="C7" s="6">
        <v>4256</v>
      </c>
      <c r="D7" s="6">
        <v>4246</v>
      </c>
    </row>
    <row r="8" spans="1:4" ht="30" x14ac:dyDescent="0.25">
      <c r="A8" s="2" t="s">
        <v>763</v>
      </c>
      <c r="B8" s="4" t="s">
        <v>6</v>
      </c>
      <c r="C8" s="6">
        <v>-8816</v>
      </c>
      <c r="D8" s="6">
        <v>-7678</v>
      </c>
    </row>
    <row r="9" spans="1:4" ht="45" x14ac:dyDescent="0.25">
      <c r="A9" s="2" t="s">
        <v>766</v>
      </c>
      <c r="B9" s="6">
        <v>-8433</v>
      </c>
      <c r="C9" s="6">
        <v>-3503</v>
      </c>
      <c r="D9" s="6">
        <v>-5852</v>
      </c>
    </row>
    <row r="10" spans="1:4" ht="45" x14ac:dyDescent="0.25">
      <c r="A10" s="2" t="s">
        <v>770</v>
      </c>
      <c r="B10" s="4">
        <v>258</v>
      </c>
      <c r="C10" s="4">
        <v>169</v>
      </c>
      <c r="D10" s="4">
        <v>-411</v>
      </c>
    </row>
    <row r="11" spans="1:4" x14ac:dyDescent="0.25">
      <c r="A11" s="2" t="s">
        <v>1857</v>
      </c>
      <c r="B11" s="7">
        <v>55771</v>
      </c>
      <c r="C11" s="7">
        <v>62108</v>
      </c>
      <c r="D11" s="7">
        <v>7502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87</v>
      </c>
      <c r="B1" s="1" t="s">
        <v>1</v>
      </c>
    </row>
    <row r="2" spans="1:2" x14ac:dyDescent="0.25">
      <c r="A2" s="8"/>
      <c r="B2" s="1" t="s">
        <v>2</v>
      </c>
    </row>
    <row r="3" spans="1:2" x14ac:dyDescent="0.25">
      <c r="A3" s="2" t="s">
        <v>1988</v>
      </c>
      <c r="B3" s="4" t="s">
        <v>6</v>
      </c>
    </row>
    <row r="4" spans="1:2" x14ac:dyDescent="0.25">
      <c r="A4" s="3" t="s">
        <v>1989</v>
      </c>
      <c r="B4" s="4" t="s">
        <v>6</v>
      </c>
    </row>
    <row r="5" spans="1:2" ht="30" x14ac:dyDescent="0.25">
      <c r="A5" s="2" t="s">
        <v>1990</v>
      </c>
      <c r="B5" s="4" t="s">
        <v>1991</v>
      </c>
    </row>
    <row r="6" spans="1:2" x14ac:dyDescent="0.25">
      <c r="A6" s="2" t="s">
        <v>1992</v>
      </c>
      <c r="B6" s="4" t="s">
        <v>6</v>
      </c>
    </row>
    <row r="7" spans="1:2" x14ac:dyDescent="0.25">
      <c r="A7" s="3" t="s">
        <v>1989</v>
      </c>
      <c r="B7" s="4" t="s">
        <v>6</v>
      </c>
    </row>
    <row r="8" spans="1:2" ht="30" x14ac:dyDescent="0.25">
      <c r="A8" s="2" t="s">
        <v>1990</v>
      </c>
      <c r="B8" s="4" t="s">
        <v>13</v>
      </c>
    </row>
    <row r="9" spans="1:2" x14ac:dyDescent="0.25">
      <c r="A9" s="2" t="s">
        <v>1993</v>
      </c>
      <c r="B9" s="4" t="s">
        <v>6</v>
      </c>
    </row>
    <row r="10" spans="1:2" x14ac:dyDescent="0.25">
      <c r="A10" s="3" t="s">
        <v>1989</v>
      </c>
      <c r="B10" s="4" t="s">
        <v>6</v>
      </c>
    </row>
    <row r="11" spans="1:2" ht="30" x14ac:dyDescent="0.25">
      <c r="A11" s="2" t="s">
        <v>1990</v>
      </c>
      <c r="B11" s="4" t="s">
        <v>1994</v>
      </c>
    </row>
    <row r="12" spans="1:2" x14ac:dyDescent="0.25">
      <c r="A12" s="2" t="s">
        <v>1995</v>
      </c>
      <c r="B12" s="4" t="s">
        <v>6</v>
      </c>
    </row>
    <row r="13" spans="1:2" x14ac:dyDescent="0.25">
      <c r="A13" s="3" t="s">
        <v>1989</v>
      </c>
      <c r="B13" s="4" t="s">
        <v>6</v>
      </c>
    </row>
    <row r="14" spans="1:2" ht="30" x14ac:dyDescent="0.25">
      <c r="A14" s="2" t="s">
        <v>1990</v>
      </c>
      <c r="B14" s="4" t="s">
        <v>13</v>
      </c>
    </row>
    <row r="15" spans="1:2" x14ac:dyDescent="0.25">
      <c r="A15" s="2" t="s">
        <v>1996</v>
      </c>
      <c r="B15" s="4" t="s">
        <v>6</v>
      </c>
    </row>
    <row r="16" spans="1:2" x14ac:dyDescent="0.25">
      <c r="A16" s="3" t="s">
        <v>1989</v>
      </c>
      <c r="B16" s="4" t="s">
        <v>6</v>
      </c>
    </row>
    <row r="17" spans="1:2" ht="30" x14ac:dyDescent="0.25">
      <c r="A17" s="2" t="s">
        <v>1990</v>
      </c>
      <c r="B17" s="4" t="s">
        <v>1997</v>
      </c>
    </row>
    <row r="18" spans="1:2" x14ac:dyDescent="0.25">
      <c r="A18" s="2" t="s">
        <v>1998</v>
      </c>
      <c r="B18" s="4" t="s">
        <v>6</v>
      </c>
    </row>
    <row r="19" spans="1:2" x14ac:dyDescent="0.25">
      <c r="A19" s="3" t="s">
        <v>1989</v>
      </c>
      <c r="B19" s="4" t="s">
        <v>6</v>
      </c>
    </row>
    <row r="20" spans="1:2" ht="30" x14ac:dyDescent="0.25">
      <c r="A20" s="2" t="s">
        <v>1990</v>
      </c>
      <c r="B20" s="4" t="s">
        <v>13</v>
      </c>
    </row>
    <row r="21" spans="1:2" x14ac:dyDescent="0.25">
      <c r="A21" s="2" t="s">
        <v>1999</v>
      </c>
      <c r="B21" s="4" t="s">
        <v>6</v>
      </c>
    </row>
    <row r="22" spans="1:2" x14ac:dyDescent="0.25">
      <c r="A22" s="3" t="s">
        <v>1989</v>
      </c>
      <c r="B22" s="4" t="s">
        <v>6</v>
      </c>
    </row>
    <row r="23" spans="1:2" ht="30" x14ac:dyDescent="0.25">
      <c r="A23" s="2" t="s">
        <v>1990</v>
      </c>
      <c r="B23" s="4" t="s">
        <v>2000</v>
      </c>
    </row>
    <row r="24" spans="1:2" x14ac:dyDescent="0.25">
      <c r="A24" s="2" t="s">
        <v>2001</v>
      </c>
      <c r="B24" s="4" t="s">
        <v>6</v>
      </c>
    </row>
    <row r="25" spans="1:2" x14ac:dyDescent="0.25">
      <c r="A25" s="3" t="s">
        <v>1989</v>
      </c>
      <c r="B25" s="4" t="s">
        <v>6</v>
      </c>
    </row>
    <row r="26" spans="1:2" ht="30" x14ac:dyDescent="0.25">
      <c r="A26" s="2" t="s">
        <v>1990</v>
      </c>
      <c r="B26" s="4" t="s">
        <v>13</v>
      </c>
    </row>
    <row r="27" spans="1:2" x14ac:dyDescent="0.25">
      <c r="A27" s="2" t="s">
        <v>2002</v>
      </c>
      <c r="B27" s="4" t="s">
        <v>6</v>
      </c>
    </row>
    <row r="28" spans="1:2" x14ac:dyDescent="0.25">
      <c r="A28" s="3" t="s">
        <v>1989</v>
      </c>
      <c r="B28" s="4" t="s">
        <v>6</v>
      </c>
    </row>
    <row r="29" spans="1:2" ht="30" x14ac:dyDescent="0.25">
      <c r="A29" s="2" t="s">
        <v>1990</v>
      </c>
      <c r="B29" s="4" t="s">
        <v>2003</v>
      </c>
    </row>
    <row r="30" spans="1:2" x14ac:dyDescent="0.25">
      <c r="A30" s="2" t="s">
        <v>2004</v>
      </c>
      <c r="B30" s="4" t="s">
        <v>6</v>
      </c>
    </row>
    <row r="31" spans="1:2" x14ac:dyDescent="0.25">
      <c r="A31" s="3" t="s">
        <v>1989</v>
      </c>
      <c r="B31" s="4" t="s">
        <v>6</v>
      </c>
    </row>
    <row r="32" spans="1:2" ht="30" x14ac:dyDescent="0.25">
      <c r="A32" s="2" t="s">
        <v>1990</v>
      </c>
      <c r="B32" s="4" t="s">
        <v>13</v>
      </c>
    </row>
    <row r="33" spans="1:2" x14ac:dyDescent="0.25">
      <c r="A33" s="2" t="s">
        <v>2005</v>
      </c>
      <c r="B33" s="4" t="s">
        <v>6</v>
      </c>
    </row>
    <row r="34" spans="1:2" x14ac:dyDescent="0.25">
      <c r="A34" s="3" t="s">
        <v>1989</v>
      </c>
      <c r="B34" s="4" t="s">
        <v>6</v>
      </c>
    </row>
    <row r="35" spans="1:2" ht="30" x14ac:dyDescent="0.25">
      <c r="A35" s="2" t="s">
        <v>1990</v>
      </c>
      <c r="B35" s="4" t="s">
        <v>2006</v>
      </c>
    </row>
    <row r="36" spans="1:2" x14ac:dyDescent="0.25">
      <c r="A36" s="2" t="s">
        <v>2007</v>
      </c>
      <c r="B36" s="4" t="s">
        <v>6</v>
      </c>
    </row>
    <row r="37" spans="1:2" x14ac:dyDescent="0.25">
      <c r="A37" s="3" t="s">
        <v>1989</v>
      </c>
      <c r="B37" s="4" t="s">
        <v>6</v>
      </c>
    </row>
    <row r="38" spans="1:2" ht="30" x14ac:dyDescent="0.25">
      <c r="A38" s="2" t="s">
        <v>1990</v>
      </c>
      <c r="B38" s="4" t="s">
        <v>13</v>
      </c>
    </row>
    <row r="39" spans="1:2" x14ac:dyDescent="0.25">
      <c r="A39" s="2" t="s">
        <v>2008</v>
      </c>
      <c r="B39" s="4" t="s">
        <v>6</v>
      </c>
    </row>
    <row r="40" spans="1:2" x14ac:dyDescent="0.25">
      <c r="A40" s="3" t="s">
        <v>1989</v>
      </c>
      <c r="B40" s="4" t="s">
        <v>6</v>
      </c>
    </row>
    <row r="41" spans="1:2" ht="30" x14ac:dyDescent="0.25">
      <c r="A41" s="2" t="s">
        <v>1990</v>
      </c>
      <c r="B41" s="4" t="s">
        <v>2009</v>
      </c>
    </row>
    <row r="42" spans="1:2" x14ac:dyDescent="0.25">
      <c r="A42" s="2" t="s">
        <v>2010</v>
      </c>
      <c r="B42" s="4" t="s">
        <v>6</v>
      </c>
    </row>
    <row r="43" spans="1:2" x14ac:dyDescent="0.25">
      <c r="A43" s="3" t="s">
        <v>1989</v>
      </c>
      <c r="B43" s="4" t="s">
        <v>6</v>
      </c>
    </row>
    <row r="44" spans="1:2" ht="30" x14ac:dyDescent="0.25">
      <c r="A44" s="2" t="s">
        <v>1990</v>
      </c>
      <c r="B44" s="4" t="s">
        <v>13</v>
      </c>
    </row>
    <row r="45" spans="1:2" x14ac:dyDescent="0.25">
      <c r="A45" s="2" t="s">
        <v>2011</v>
      </c>
      <c r="B45" s="4" t="s">
        <v>6</v>
      </c>
    </row>
    <row r="46" spans="1:2" x14ac:dyDescent="0.25">
      <c r="A46" s="3" t="s">
        <v>1989</v>
      </c>
      <c r="B46" s="4" t="s">
        <v>6</v>
      </c>
    </row>
    <row r="47" spans="1:2" ht="30" x14ac:dyDescent="0.25">
      <c r="A47" s="2" t="s">
        <v>1990</v>
      </c>
      <c r="B47" s="4" t="s">
        <v>2009</v>
      </c>
    </row>
    <row r="48" spans="1:2" x14ac:dyDescent="0.25">
      <c r="A48" s="2" t="s">
        <v>2012</v>
      </c>
      <c r="B48" s="4" t="s">
        <v>6</v>
      </c>
    </row>
    <row r="49" spans="1:2" x14ac:dyDescent="0.25">
      <c r="A49" s="3" t="s">
        <v>1989</v>
      </c>
      <c r="B49" s="4" t="s">
        <v>6</v>
      </c>
    </row>
    <row r="50" spans="1:2" ht="30" x14ac:dyDescent="0.25">
      <c r="A50" s="2" t="s">
        <v>1990</v>
      </c>
      <c r="B50" s="4" t="s">
        <v>13</v>
      </c>
    </row>
    <row r="51" spans="1:2" x14ac:dyDescent="0.25">
      <c r="A51" s="2" t="s">
        <v>2013</v>
      </c>
      <c r="B51" s="4" t="s">
        <v>6</v>
      </c>
    </row>
    <row r="52" spans="1:2" x14ac:dyDescent="0.25">
      <c r="A52" s="3" t="s">
        <v>1989</v>
      </c>
      <c r="B52" s="4" t="s">
        <v>6</v>
      </c>
    </row>
    <row r="53" spans="1:2" ht="30" x14ac:dyDescent="0.25">
      <c r="A53" s="2" t="s">
        <v>1990</v>
      </c>
      <c r="B53" s="4" t="s">
        <v>1997</v>
      </c>
    </row>
    <row r="54" spans="1:2" x14ac:dyDescent="0.25">
      <c r="A54" s="2" t="s">
        <v>2014</v>
      </c>
      <c r="B54" s="4" t="s">
        <v>6</v>
      </c>
    </row>
    <row r="55" spans="1:2" x14ac:dyDescent="0.25">
      <c r="A55" s="3" t="s">
        <v>1989</v>
      </c>
      <c r="B55" s="4" t="s">
        <v>6</v>
      </c>
    </row>
    <row r="56" spans="1:2" ht="30" x14ac:dyDescent="0.25">
      <c r="A56" s="2" t="s">
        <v>1990</v>
      </c>
      <c r="B56" s="4" t="s">
        <v>13</v>
      </c>
    </row>
    <row r="57" spans="1:2" x14ac:dyDescent="0.25">
      <c r="A57" s="2" t="s">
        <v>2015</v>
      </c>
      <c r="B57" s="4" t="s">
        <v>6</v>
      </c>
    </row>
    <row r="58" spans="1:2" x14ac:dyDescent="0.25">
      <c r="A58" s="3" t="s">
        <v>1989</v>
      </c>
      <c r="B58" s="4" t="s">
        <v>6</v>
      </c>
    </row>
    <row r="59" spans="1:2" ht="30" x14ac:dyDescent="0.25">
      <c r="A59" s="2" t="s">
        <v>1990</v>
      </c>
      <c r="B59" s="4" t="s">
        <v>2009</v>
      </c>
    </row>
    <row r="60" spans="1:2" x14ac:dyDescent="0.25">
      <c r="A60" s="2" t="s">
        <v>2016</v>
      </c>
      <c r="B60" s="4" t="s">
        <v>6</v>
      </c>
    </row>
    <row r="61" spans="1:2" x14ac:dyDescent="0.25">
      <c r="A61" s="3" t="s">
        <v>1989</v>
      </c>
      <c r="B61" s="4" t="s">
        <v>6</v>
      </c>
    </row>
    <row r="62" spans="1:2" ht="30" x14ac:dyDescent="0.25">
      <c r="A62" s="2" t="s">
        <v>1990</v>
      </c>
      <c r="B62" s="4" t="s">
        <v>13</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5703125" bestFit="1" customWidth="1"/>
    <col min="5" max="5" width="2.5703125" bestFit="1" customWidth="1"/>
    <col min="6" max="6" width="12.5703125" bestFit="1" customWidth="1"/>
    <col min="7" max="7" width="2.5703125" bestFit="1" customWidth="1"/>
    <col min="8" max="8" width="12" bestFit="1" customWidth="1"/>
    <col min="9" max="10" width="12.28515625" bestFit="1" customWidth="1"/>
    <col min="11" max="11" width="20" bestFit="1" customWidth="1"/>
    <col min="12" max="12" width="20.42578125" bestFit="1" customWidth="1"/>
    <col min="13" max="15" width="20.85546875" bestFit="1" customWidth="1"/>
    <col min="16" max="16" width="30" bestFit="1" customWidth="1"/>
    <col min="17" max="17" width="12.28515625" bestFit="1" customWidth="1"/>
    <col min="18" max="18" width="17.85546875" bestFit="1" customWidth="1"/>
    <col min="19" max="19" width="34.7109375" bestFit="1" customWidth="1"/>
  </cols>
  <sheetData>
    <row r="1" spans="1:19" ht="15" customHeight="1" x14ac:dyDescent="0.25">
      <c r="A1" s="8" t="s">
        <v>2017</v>
      </c>
      <c r="B1" s="1" t="s">
        <v>1653</v>
      </c>
      <c r="C1" s="8" t="s">
        <v>1</v>
      </c>
      <c r="D1" s="8"/>
      <c r="E1" s="8"/>
      <c r="F1" s="8"/>
      <c r="G1" s="8"/>
      <c r="H1" s="1"/>
      <c r="I1" s="8" t="s">
        <v>1</v>
      </c>
      <c r="J1" s="8"/>
      <c r="K1" s="1"/>
      <c r="L1" s="1"/>
      <c r="M1" s="1" t="s">
        <v>1653</v>
      </c>
      <c r="N1" s="8" t="s">
        <v>1</v>
      </c>
      <c r="O1" s="8"/>
      <c r="P1" s="1" t="s">
        <v>1759</v>
      </c>
      <c r="Q1" s="8"/>
      <c r="R1" s="8"/>
      <c r="S1" s="8"/>
    </row>
    <row r="2" spans="1:19" x14ac:dyDescent="0.25">
      <c r="A2" s="8"/>
      <c r="B2" s="8" t="s">
        <v>1658</v>
      </c>
      <c r="C2" s="8" t="s">
        <v>2</v>
      </c>
      <c r="D2" s="8" t="s">
        <v>35</v>
      </c>
      <c r="E2" s="8"/>
      <c r="F2" s="8" t="s">
        <v>36</v>
      </c>
      <c r="G2" s="8"/>
      <c r="H2" s="8" t="s">
        <v>1657</v>
      </c>
      <c r="I2" s="1" t="s">
        <v>2</v>
      </c>
      <c r="J2" s="1" t="s">
        <v>2</v>
      </c>
      <c r="K2" s="1" t="s">
        <v>2</v>
      </c>
      <c r="L2" s="1" t="s">
        <v>1657</v>
      </c>
      <c r="M2" s="1" t="s">
        <v>1658</v>
      </c>
      <c r="N2" s="1" t="s">
        <v>2</v>
      </c>
      <c r="O2" s="1" t="s">
        <v>35</v>
      </c>
      <c r="P2" s="1" t="s">
        <v>36</v>
      </c>
      <c r="Q2" s="1" t="s">
        <v>2</v>
      </c>
      <c r="R2" s="1" t="s">
        <v>2</v>
      </c>
      <c r="S2" s="1" t="s">
        <v>2</v>
      </c>
    </row>
    <row r="3" spans="1:19" x14ac:dyDescent="0.25">
      <c r="A3" s="8"/>
      <c r="B3" s="8"/>
      <c r="C3" s="8"/>
      <c r="D3" s="8"/>
      <c r="E3" s="8"/>
      <c r="F3" s="8"/>
      <c r="G3" s="8"/>
      <c r="H3" s="8"/>
      <c r="I3" s="1" t="s">
        <v>1766</v>
      </c>
      <c r="J3" s="1" t="s">
        <v>1767</v>
      </c>
      <c r="K3" s="1" t="s">
        <v>2018</v>
      </c>
      <c r="L3" s="1" t="s">
        <v>2019</v>
      </c>
      <c r="M3" s="1" t="s">
        <v>2020</v>
      </c>
      <c r="N3" s="1" t="s">
        <v>2020</v>
      </c>
      <c r="O3" s="1" t="s">
        <v>2020</v>
      </c>
      <c r="P3" s="1" t="s">
        <v>2021</v>
      </c>
      <c r="Q3" s="1" t="s">
        <v>2022</v>
      </c>
      <c r="R3" s="1" t="s">
        <v>2023</v>
      </c>
      <c r="S3" s="1" t="s">
        <v>2024</v>
      </c>
    </row>
    <row r="4" spans="1:19" x14ac:dyDescent="0.25">
      <c r="A4" s="3" t="s">
        <v>2025</v>
      </c>
      <c r="B4" s="4" t="s">
        <v>6</v>
      </c>
      <c r="C4" s="4" t="s">
        <v>6</v>
      </c>
      <c r="D4" s="4" t="s">
        <v>6</v>
      </c>
      <c r="E4" s="4"/>
      <c r="F4" s="4" t="s">
        <v>6</v>
      </c>
      <c r="G4" s="4"/>
      <c r="H4" s="4" t="s">
        <v>6</v>
      </c>
      <c r="I4" s="4" t="s">
        <v>6</v>
      </c>
      <c r="J4" s="4" t="s">
        <v>6</v>
      </c>
      <c r="K4" s="4" t="s">
        <v>6</v>
      </c>
      <c r="L4" s="4" t="s">
        <v>6</v>
      </c>
      <c r="M4" s="4" t="s">
        <v>6</v>
      </c>
      <c r="N4" s="4" t="s">
        <v>6</v>
      </c>
      <c r="O4" s="4" t="s">
        <v>6</v>
      </c>
      <c r="P4" s="4" t="s">
        <v>6</v>
      </c>
      <c r="Q4" s="4" t="s">
        <v>6</v>
      </c>
      <c r="R4" s="4" t="s">
        <v>6</v>
      </c>
      <c r="S4" s="4" t="s">
        <v>6</v>
      </c>
    </row>
    <row r="5" spans="1:19" ht="17.25" x14ac:dyDescent="0.25">
      <c r="A5" s="2" t="s">
        <v>2026</v>
      </c>
      <c r="B5" s="4" t="s">
        <v>6</v>
      </c>
      <c r="C5" s="4" t="s">
        <v>6</v>
      </c>
      <c r="D5" s="7">
        <v>2205000</v>
      </c>
      <c r="E5" s="10" t="s">
        <v>72</v>
      </c>
      <c r="F5" s="7">
        <v>270630000</v>
      </c>
      <c r="G5" s="10" t="s">
        <v>72</v>
      </c>
      <c r="H5" s="4" t="s">
        <v>6</v>
      </c>
      <c r="I5" s="4" t="s">
        <v>6</v>
      </c>
      <c r="J5" s="4" t="s">
        <v>6</v>
      </c>
      <c r="K5" s="4" t="s">
        <v>6</v>
      </c>
      <c r="L5" s="4" t="s">
        <v>6</v>
      </c>
      <c r="M5" s="4" t="s">
        <v>6</v>
      </c>
      <c r="N5" s="4" t="s">
        <v>6</v>
      </c>
      <c r="O5" s="4" t="s">
        <v>6</v>
      </c>
      <c r="P5" s="7">
        <v>217800000</v>
      </c>
      <c r="Q5" s="4" t="s">
        <v>6</v>
      </c>
      <c r="R5" s="4" t="s">
        <v>6</v>
      </c>
      <c r="S5" s="4" t="s">
        <v>6</v>
      </c>
    </row>
    <row r="6" spans="1:19" x14ac:dyDescent="0.25">
      <c r="A6" s="2" t="s">
        <v>2027</v>
      </c>
      <c r="B6" s="4" t="s">
        <v>6</v>
      </c>
      <c r="C6" s="4" t="s">
        <v>6</v>
      </c>
      <c r="D6" s="4" t="s">
        <v>6</v>
      </c>
      <c r="E6" s="4"/>
      <c r="F6" s="4" t="s">
        <v>6</v>
      </c>
      <c r="G6" s="4"/>
      <c r="H6" s="4" t="s">
        <v>6</v>
      </c>
      <c r="I6" s="4" t="s">
        <v>6</v>
      </c>
      <c r="J6" s="4" t="s">
        <v>6</v>
      </c>
      <c r="K6" s="4" t="s">
        <v>6</v>
      </c>
      <c r="L6" s="4" t="s">
        <v>6</v>
      </c>
      <c r="M6" s="4" t="s">
        <v>6</v>
      </c>
      <c r="N6" s="4" t="s">
        <v>6</v>
      </c>
      <c r="O6" s="4" t="s">
        <v>6</v>
      </c>
      <c r="P6" s="6">
        <v>91000000</v>
      </c>
      <c r="Q6" s="4" t="s">
        <v>6</v>
      </c>
      <c r="R6" s="4" t="s">
        <v>6</v>
      </c>
      <c r="S6" s="4" t="s">
        <v>6</v>
      </c>
    </row>
    <row r="7" spans="1:19" x14ac:dyDescent="0.25">
      <c r="A7" s="2" t="s">
        <v>1981</v>
      </c>
      <c r="B7" s="4" t="s">
        <v>6</v>
      </c>
      <c r="C7" s="221">
        <v>0.13400000000000001</v>
      </c>
      <c r="D7" s="221">
        <v>-9.9299999999999999E-2</v>
      </c>
      <c r="E7" s="4"/>
      <c r="F7" s="221">
        <v>0.1777</v>
      </c>
      <c r="G7" s="4"/>
      <c r="H7" s="4" t="s">
        <v>6</v>
      </c>
      <c r="I7" s="4" t="s">
        <v>6</v>
      </c>
      <c r="J7" s="4" t="s">
        <v>6</v>
      </c>
      <c r="K7" s="4" t="s">
        <v>6</v>
      </c>
      <c r="L7" s="4" t="s">
        <v>6</v>
      </c>
      <c r="M7" s="4" t="s">
        <v>6</v>
      </c>
      <c r="N7" s="221">
        <v>0.13400000000000001</v>
      </c>
      <c r="O7" s="221">
        <v>9.9000000000000005E-2</v>
      </c>
      <c r="P7" s="4" t="s">
        <v>6</v>
      </c>
      <c r="Q7" s="4" t="s">
        <v>6</v>
      </c>
      <c r="R7" s="4" t="s">
        <v>6</v>
      </c>
      <c r="S7" s="4" t="s">
        <v>6</v>
      </c>
    </row>
    <row r="8" spans="1:19" x14ac:dyDescent="0.25">
      <c r="A8" s="2" t="s">
        <v>399</v>
      </c>
      <c r="B8" s="6">
        <v>332000000</v>
      </c>
      <c r="C8" s="4" t="s">
        <v>6</v>
      </c>
      <c r="D8" s="4" t="s">
        <v>6</v>
      </c>
      <c r="E8" s="4"/>
      <c r="F8" s="4" t="s">
        <v>6</v>
      </c>
      <c r="G8" s="4"/>
      <c r="H8" s="4" t="s">
        <v>6</v>
      </c>
      <c r="I8" s="4" t="s">
        <v>6</v>
      </c>
      <c r="J8" s="4" t="s">
        <v>6</v>
      </c>
      <c r="K8" s="4" t="s">
        <v>6</v>
      </c>
      <c r="L8" s="4" t="s">
        <v>6</v>
      </c>
      <c r="M8" s="6">
        <v>45000000</v>
      </c>
      <c r="N8" s="4" t="s">
        <v>6</v>
      </c>
      <c r="O8" s="4" t="s">
        <v>6</v>
      </c>
      <c r="P8" s="4" t="s">
        <v>6</v>
      </c>
      <c r="Q8" s="4" t="s">
        <v>6</v>
      </c>
      <c r="R8" s="4" t="s">
        <v>6</v>
      </c>
      <c r="S8" s="4" t="s">
        <v>6</v>
      </c>
    </row>
    <row r="9" spans="1:19" x14ac:dyDescent="0.25">
      <c r="A9" s="2" t="s">
        <v>2028</v>
      </c>
      <c r="B9" s="4" t="s">
        <v>6</v>
      </c>
      <c r="C9" s="6">
        <v>353900000</v>
      </c>
      <c r="D9" s="4" t="s">
        <v>6</v>
      </c>
      <c r="E9" s="4"/>
      <c r="F9" s="4" t="s">
        <v>6</v>
      </c>
      <c r="G9" s="4"/>
      <c r="H9" s="4" t="s">
        <v>6</v>
      </c>
      <c r="I9" s="4" t="s">
        <v>6</v>
      </c>
      <c r="J9" s="4" t="s">
        <v>6</v>
      </c>
      <c r="K9" s="4" t="s">
        <v>6</v>
      </c>
      <c r="L9" s="4" t="s">
        <v>6</v>
      </c>
      <c r="M9" s="4" t="s">
        <v>6</v>
      </c>
      <c r="N9" s="4" t="s">
        <v>6</v>
      </c>
      <c r="O9" s="4" t="s">
        <v>6</v>
      </c>
      <c r="P9" s="4" t="s">
        <v>6</v>
      </c>
      <c r="Q9" s="4" t="s">
        <v>6</v>
      </c>
      <c r="R9" s="4" t="s">
        <v>6</v>
      </c>
      <c r="S9" s="4" t="s">
        <v>6</v>
      </c>
    </row>
    <row r="10" spans="1:19" ht="30" x14ac:dyDescent="0.25">
      <c r="A10" s="2" t="s">
        <v>2029</v>
      </c>
      <c r="B10" s="4" t="s">
        <v>6</v>
      </c>
      <c r="C10" s="6">
        <v>609900000</v>
      </c>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row>
    <row r="11" spans="1:19" ht="45" x14ac:dyDescent="0.25">
      <c r="A11" s="2" t="s">
        <v>2030</v>
      </c>
      <c r="B11" s="4" t="s">
        <v>6</v>
      </c>
      <c r="C11" s="6">
        <v>7100000</v>
      </c>
      <c r="D11" s="6">
        <v>8000000</v>
      </c>
      <c r="E11" s="4"/>
      <c r="F11" s="6">
        <v>3900000</v>
      </c>
      <c r="G11" s="4"/>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2031</v>
      </c>
      <c r="B12" s="4" t="s">
        <v>6</v>
      </c>
      <c r="C12" s="6">
        <v>104000000</v>
      </c>
      <c r="D12" s="4" t="s">
        <v>6</v>
      </c>
      <c r="E12" s="4"/>
      <c r="F12" s="4" t="s">
        <v>6</v>
      </c>
      <c r="G12" s="4"/>
      <c r="H12" s="4" t="s">
        <v>6</v>
      </c>
      <c r="I12" s="4" t="s">
        <v>6</v>
      </c>
      <c r="J12" s="4" t="s">
        <v>6</v>
      </c>
      <c r="K12" s="6">
        <v>7400000</v>
      </c>
      <c r="L12" s="6">
        <v>10800000</v>
      </c>
      <c r="M12" s="4" t="s">
        <v>6</v>
      </c>
      <c r="N12" s="4" t="s">
        <v>6</v>
      </c>
      <c r="O12" s="4" t="s">
        <v>6</v>
      </c>
      <c r="P12" s="4" t="s">
        <v>6</v>
      </c>
      <c r="Q12" s="6">
        <v>88600000</v>
      </c>
      <c r="R12" s="6">
        <v>14800000</v>
      </c>
      <c r="S12" s="6">
        <v>600000</v>
      </c>
    </row>
    <row r="13" spans="1:19" x14ac:dyDescent="0.25">
      <c r="A13" s="2" t="s">
        <v>2032</v>
      </c>
      <c r="B13" s="4" t="s">
        <v>6</v>
      </c>
      <c r="C13" s="221">
        <v>0.5</v>
      </c>
      <c r="D13" s="4" t="s">
        <v>6</v>
      </c>
      <c r="E13" s="4"/>
      <c r="F13" s="4" t="s">
        <v>6</v>
      </c>
      <c r="G13" s="4"/>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2033</v>
      </c>
      <c r="B14" s="4" t="s">
        <v>6</v>
      </c>
      <c r="C14" s="4" t="s">
        <v>6</v>
      </c>
      <c r="D14" s="4" t="s">
        <v>6</v>
      </c>
      <c r="E14" s="4"/>
      <c r="F14" s="4" t="s">
        <v>6</v>
      </c>
      <c r="G14" s="4"/>
      <c r="H14" s="6">
        <v>2500000</v>
      </c>
      <c r="I14" s="4" t="s">
        <v>6</v>
      </c>
      <c r="J14" s="4" t="s">
        <v>6</v>
      </c>
      <c r="K14" s="6">
        <v>500000</v>
      </c>
      <c r="L14" s="4" t="s">
        <v>6</v>
      </c>
      <c r="M14" s="4" t="s">
        <v>6</v>
      </c>
      <c r="N14" s="4" t="s">
        <v>6</v>
      </c>
      <c r="O14" s="4" t="s">
        <v>6</v>
      </c>
      <c r="P14" s="4" t="s">
        <v>6</v>
      </c>
      <c r="Q14" s="4" t="s">
        <v>6</v>
      </c>
      <c r="R14" s="4" t="s">
        <v>6</v>
      </c>
      <c r="S14" s="4" t="s">
        <v>6</v>
      </c>
    </row>
    <row r="15" spans="1:19" ht="30" x14ac:dyDescent="0.25">
      <c r="A15" s="2" t="s">
        <v>2034</v>
      </c>
      <c r="B15" s="4" t="s">
        <v>6</v>
      </c>
      <c r="C15" s="6">
        <v>86510000</v>
      </c>
      <c r="D15" s="6">
        <v>69527000</v>
      </c>
      <c r="E15" s="4"/>
      <c r="F15" s="4" t="s">
        <v>6</v>
      </c>
      <c r="G15" s="4"/>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2035</v>
      </c>
      <c r="B16" s="4" t="s">
        <v>6</v>
      </c>
      <c r="C16" s="6">
        <v>22500000</v>
      </c>
      <c r="D16" s="4" t="s">
        <v>6</v>
      </c>
      <c r="E16" s="4"/>
      <c r="F16" s="4" t="s">
        <v>6</v>
      </c>
      <c r="G16" s="4"/>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2036</v>
      </c>
      <c r="B17" s="4" t="s">
        <v>6</v>
      </c>
      <c r="C17" s="6">
        <v>1300000</v>
      </c>
      <c r="D17" s="6">
        <v>800000</v>
      </c>
      <c r="E17" s="4"/>
      <c r="F17" s="6">
        <v>-100000</v>
      </c>
      <c r="G17" s="4"/>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2037</v>
      </c>
      <c r="B18" s="4" t="s">
        <v>6</v>
      </c>
      <c r="C18" s="6">
        <v>-800000</v>
      </c>
      <c r="D18" s="6">
        <v>200000</v>
      </c>
      <c r="E18" s="4"/>
      <c r="F18" s="6">
        <v>300000</v>
      </c>
      <c r="G18" s="4"/>
      <c r="H18" s="4" t="s">
        <v>6</v>
      </c>
      <c r="I18" s="4" t="s">
        <v>6</v>
      </c>
      <c r="J18" s="4" t="s">
        <v>6</v>
      </c>
      <c r="K18" s="4" t="s">
        <v>6</v>
      </c>
      <c r="L18" s="4" t="s">
        <v>6</v>
      </c>
      <c r="M18" s="4" t="s">
        <v>6</v>
      </c>
      <c r="N18" s="4" t="s">
        <v>6</v>
      </c>
      <c r="O18" s="4" t="s">
        <v>6</v>
      </c>
      <c r="P18" s="4" t="s">
        <v>6</v>
      </c>
      <c r="Q18" s="4" t="s">
        <v>6</v>
      </c>
      <c r="R18" s="4" t="s">
        <v>6</v>
      </c>
      <c r="S18" s="4" t="s">
        <v>6</v>
      </c>
    </row>
    <row r="19" spans="1:19" ht="30" x14ac:dyDescent="0.25">
      <c r="A19" s="2" t="s">
        <v>2038</v>
      </c>
      <c r="B19" s="4" t="s">
        <v>6</v>
      </c>
      <c r="C19" s="6">
        <v>5700000</v>
      </c>
      <c r="D19" s="6">
        <v>6500000</v>
      </c>
      <c r="E19" s="4"/>
      <c r="F19" s="4" t="s">
        <v>6</v>
      </c>
      <c r="G19" s="4"/>
      <c r="H19" s="4" t="s">
        <v>6</v>
      </c>
      <c r="I19" s="4" t="s">
        <v>6</v>
      </c>
      <c r="J19" s="4" t="s">
        <v>6</v>
      </c>
      <c r="K19" s="4" t="s">
        <v>6</v>
      </c>
      <c r="L19" s="4" t="s">
        <v>6</v>
      </c>
      <c r="M19" s="4" t="s">
        <v>6</v>
      </c>
      <c r="N19" s="4" t="s">
        <v>6</v>
      </c>
      <c r="O19" s="4" t="s">
        <v>6</v>
      </c>
      <c r="P19" s="4" t="s">
        <v>6</v>
      </c>
      <c r="Q19" s="4" t="s">
        <v>6</v>
      </c>
      <c r="R19" s="4" t="s">
        <v>6</v>
      </c>
      <c r="S19" s="4" t="s">
        <v>6</v>
      </c>
    </row>
    <row r="20" spans="1:19" ht="30" x14ac:dyDescent="0.25">
      <c r="A20" s="2" t="s">
        <v>2039</v>
      </c>
      <c r="B20" s="4" t="s">
        <v>6</v>
      </c>
      <c r="C20" s="6">
        <v>6000000</v>
      </c>
      <c r="D20" s="6">
        <v>9200000</v>
      </c>
      <c r="E20" s="4"/>
      <c r="F20" s="4" t="s">
        <v>6</v>
      </c>
      <c r="G20" s="4"/>
      <c r="H20" s="4" t="s">
        <v>6</v>
      </c>
      <c r="I20" s="4" t="s">
        <v>6</v>
      </c>
      <c r="J20" s="4" t="s">
        <v>6</v>
      </c>
      <c r="K20" s="4" t="s">
        <v>6</v>
      </c>
      <c r="L20" s="4" t="s">
        <v>6</v>
      </c>
      <c r="M20" s="4" t="s">
        <v>6</v>
      </c>
      <c r="N20" s="4" t="s">
        <v>6</v>
      </c>
      <c r="O20" s="4" t="s">
        <v>6</v>
      </c>
      <c r="P20" s="4" t="s">
        <v>6</v>
      </c>
      <c r="Q20" s="4" t="s">
        <v>6</v>
      </c>
      <c r="R20" s="4" t="s">
        <v>6</v>
      </c>
      <c r="S20" s="4" t="s">
        <v>6</v>
      </c>
    </row>
    <row r="21" spans="1:19" ht="60" x14ac:dyDescent="0.25">
      <c r="A21" s="2" t="s">
        <v>2040</v>
      </c>
      <c r="B21" s="4" t="s">
        <v>6</v>
      </c>
      <c r="C21" s="7">
        <v>258000</v>
      </c>
      <c r="D21" s="7">
        <v>169000</v>
      </c>
      <c r="E21" s="4"/>
      <c r="F21" s="7">
        <v>-411000</v>
      </c>
      <c r="G21" s="4"/>
      <c r="H21" s="4" t="s">
        <v>6</v>
      </c>
      <c r="I21" s="7">
        <v>0</v>
      </c>
      <c r="J21" s="7">
        <v>2500000</v>
      </c>
      <c r="K21" s="4" t="s">
        <v>6</v>
      </c>
      <c r="L21" s="4" t="s">
        <v>6</v>
      </c>
      <c r="M21" s="4" t="s">
        <v>6</v>
      </c>
      <c r="N21" s="4" t="s">
        <v>6</v>
      </c>
      <c r="O21" s="4" t="s">
        <v>6</v>
      </c>
      <c r="P21" s="4" t="s">
        <v>6</v>
      </c>
      <c r="Q21" s="4" t="s">
        <v>6</v>
      </c>
      <c r="R21" s="4" t="s">
        <v>6</v>
      </c>
      <c r="S21" s="4" t="s">
        <v>6</v>
      </c>
    </row>
    <row r="22" spans="1:19" x14ac:dyDescent="0.25">
      <c r="A22" s="11"/>
      <c r="B22" s="11"/>
      <c r="C22" s="11"/>
      <c r="D22" s="11"/>
      <c r="E22" s="11"/>
      <c r="F22" s="11"/>
      <c r="G22" s="11"/>
      <c r="H22" s="11"/>
      <c r="I22" s="11"/>
      <c r="J22" s="11"/>
      <c r="K22" s="11"/>
      <c r="L22" s="11"/>
      <c r="M22" s="11"/>
      <c r="N22" s="11"/>
      <c r="O22" s="11"/>
      <c r="P22" s="11"/>
      <c r="Q22" s="11"/>
      <c r="R22" s="11"/>
      <c r="S22" s="11"/>
    </row>
    <row r="23" spans="1:19" ht="15" customHeight="1" x14ac:dyDescent="0.25">
      <c r="A23" s="2" t="s">
        <v>72</v>
      </c>
      <c r="B23" s="12" t="s">
        <v>73</v>
      </c>
      <c r="C23" s="12"/>
      <c r="D23" s="12"/>
      <c r="E23" s="12"/>
      <c r="F23" s="12"/>
      <c r="G23" s="12"/>
      <c r="H23" s="12"/>
      <c r="I23" s="12"/>
      <c r="J23" s="12"/>
      <c r="K23" s="12"/>
      <c r="L23" s="12"/>
      <c r="M23" s="12"/>
      <c r="N23" s="12"/>
      <c r="O23" s="12"/>
      <c r="P23" s="12"/>
      <c r="Q23" s="12"/>
      <c r="R23" s="12"/>
      <c r="S23" s="12"/>
    </row>
  </sheetData>
  <mergeCells count="12">
    <mergeCell ref="A22:S22"/>
    <mergeCell ref="B23:S23"/>
    <mergeCell ref="A1:A3"/>
    <mergeCell ref="C1:G1"/>
    <mergeCell ref="I1:J1"/>
    <mergeCell ref="N1:O1"/>
    <mergeCell ref="Q1:S1"/>
    <mergeCell ref="B2:B3"/>
    <mergeCell ref="C2:C3"/>
    <mergeCell ref="D2:E3"/>
    <mergeCell ref="F2:G3"/>
    <mergeCell ref="H2:H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1</v>
      </c>
      <c r="B1" s="8" t="s">
        <v>1</v>
      </c>
      <c r="C1" s="8"/>
      <c r="D1" s="8"/>
    </row>
    <row r="2" spans="1:4" ht="30" x14ac:dyDescent="0.25">
      <c r="A2" s="1" t="s">
        <v>70</v>
      </c>
      <c r="B2" s="1" t="s">
        <v>2</v>
      </c>
      <c r="C2" s="1" t="s">
        <v>35</v>
      </c>
      <c r="D2" s="1" t="s">
        <v>36</v>
      </c>
    </row>
    <row r="3" spans="1:4" x14ac:dyDescent="0.25">
      <c r="A3" s="2" t="s">
        <v>741</v>
      </c>
      <c r="B3" s="4" t="s">
        <v>6</v>
      </c>
      <c r="C3" s="4" t="s">
        <v>6</v>
      </c>
      <c r="D3" s="4" t="s">
        <v>6</v>
      </c>
    </row>
    <row r="4" spans="1:4" ht="30" x14ac:dyDescent="0.25">
      <c r="A4" s="3" t="s">
        <v>2042</v>
      </c>
      <c r="B4" s="4" t="s">
        <v>6</v>
      </c>
      <c r="C4" s="4" t="s">
        <v>6</v>
      </c>
      <c r="D4" s="4" t="s">
        <v>6</v>
      </c>
    </row>
    <row r="5" spans="1:4" x14ac:dyDescent="0.25">
      <c r="A5" s="2" t="s">
        <v>795</v>
      </c>
      <c r="B5" s="7">
        <v>1819</v>
      </c>
      <c r="C5" s="7">
        <v>2331</v>
      </c>
      <c r="D5" s="7">
        <v>2297</v>
      </c>
    </row>
    <row r="6" spans="1:4" x14ac:dyDescent="0.25">
      <c r="A6" s="2" t="s">
        <v>796</v>
      </c>
      <c r="B6" s="6">
        <v>16842</v>
      </c>
      <c r="C6" s="6">
        <v>16561</v>
      </c>
      <c r="D6" s="6">
        <v>17284</v>
      </c>
    </row>
    <row r="7" spans="1:4" x14ac:dyDescent="0.25">
      <c r="A7" s="2" t="s">
        <v>797</v>
      </c>
      <c r="B7" s="6">
        <v>-23122</v>
      </c>
      <c r="C7" s="6">
        <v>-20245</v>
      </c>
      <c r="D7" s="6">
        <v>-19998</v>
      </c>
    </row>
    <row r="8" spans="1:4" x14ac:dyDescent="0.25">
      <c r="A8" s="2" t="s">
        <v>801</v>
      </c>
      <c r="B8" s="6">
        <v>5847</v>
      </c>
      <c r="C8" s="6">
        <v>6474</v>
      </c>
      <c r="D8" s="6">
        <v>4018</v>
      </c>
    </row>
    <row r="9" spans="1:4" x14ac:dyDescent="0.25">
      <c r="A9" s="2" t="s">
        <v>803</v>
      </c>
      <c r="B9" s="4" t="s">
        <v>6</v>
      </c>
      <c r="C9" s="4">
        <v>-197</v>
      </c>
      <c r="D9" s="4">
        <v>-37</v>
      </c>
    </row>
    <row r="10" spans="1:4" x14ac:dyDescent="0.25">
      <c r="A10" s="2" t="s">
        <v>806</v>
      </c>
      <c r="B10" s="4" t="s">
        <v>6</v>
      </c>
      <c r="C10" s="4">
        <v>106</v>
      </c>
      <c r="D10" s="4">
        <v>-5</v>
      </c>
    </row>
    <row r="11" spans="1:4" x14ac:dyDescent="0.25">
      <c r="A11" s="2" t="s">
        <v>808</v>
      </c>
      <c r="B11" s="6">
        <v>1386</v>
      </c>
      <c r="C11" s="6">
        <v>5030</v>
      </c>
      <c r="D11" s="6">
        <v>3559</v>
      </c>
    </row>
    <row r="12" spans="1:4" x14ac:dyDescent="0.25">
      <c r="A12" s="2" t="s">
        <v>794</v>
      </c>
      <c r="B12" s="4" t="s">
        <v>6</v>
      </c>
      <c r="C12" s="4" t="s">
        <v>6</v>
      </c>
      <c r="D12" s="4" t="s">
        <v>6</v>
      </c>
    </row>
    <row r="13" spans="1:4" ht="30" x14ac:dyDescent="0.25">
      <c r="A13" s="3" t="s">
        <v>2042</v>
      </c>
      <c r="B13" s="4" t="s">
        <v>6</v>
      </c>
      <c r="C13" s="4" t="s">
        <v>6</v>
      </c>
      <c r="D13" s="4" t="s">
        <v>6</v>
      </c>
    </row>
    <row r="14" spans="1:4" x14ac:dyDescent="0.25">
      <c r="A14" s="2" t="s">
        <v>795</v>
      </c>
      <c r="B14" s="4">
        <v>663</v>
      </c>
      <c r="C14" s="4">
        <v>704</v>
      </c>
      <c r="D14" s="4">
        <v>479</v>
      </c>
    </row>
    <row r="15" spans="1:4" x14ac:dyDescent="0.25">
      <c r="A15" s="2" t="s">
        <v>796</v>
      </c>
      <c r="B15" s="6">
        <v>2707</v>
      </c>
      <c r="C15" s="6">
        <v>2122</v>
      </c>
      <c r="D15" s="6">
        <v>2054</v>
      </c>
    </row>
    <row r="16" spans="1:4" x14ac:dyDescent="0.25">
      <c r="A16" s="2" t="s">
        <v>797</v>
      </c>
      <c r="B16" s="4" t="s">
        <v>43</v>
      </c>
      <c r="C16" s="4" t="s">
        <v>43</v>
      </c>
      <c r="D16" s="4" t="s">
        <v>43</v>
      </c>
    </row>
    <row r="17" spans="1:4" x14ac:dyDescent="0.25">
      <c r="A17" s="2" t="s">
        <v>801</v>
      </c>
      <c r="B17" s="6">
        <v>1348</v>
      </c>
      <c r="C17" s="4">
        <v>761</v>
      </c>
      <c r="D17" s="4">
        <v>-45</v>
      </c>
    </row>
    <row r="18" spans="1:4" x14ac:dyDescent="0.25">
      <c r="A18" s="2" t="s">
        <v>803</v>
      </c>
      <c r="B18" s="4" t="s">
        <v>43</v>
      </c>
      <c r="C18" s="4" t="s">
        <v>43</v>
      </c>
      <c r="D18" s="4" t="s">
        <v>43</v>
      </c>
    </row>
    <row r="19" spans="1:4" x14ac:dyDescent="0.25">
      <c r="A19" s="2" t="s">
        <v>806</v>
      </c>
      <c r="B19" s="4" t="s">
        <v>43</v>
      </c>
      <c r="C19" s="4" t="s">
        <v>43</v>
      </c>
      <c r="D19" s="4" t="s">
        <v>43</v>
      </c>
    </row>
    <row r="20" spans="1:4" x14ac:dyDescent="0.25">
      <c r="A20" s="2" t="s">
        <v>808</v>
      </c>
      <c r="B20" s="7">
        <v>4718</v>
      </c>
      <c r="C20" s="7">
        <v>3587</v>
      </c>
      <c r="D20" s="7">
        <v>248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43</v>
      </c>
      <c r="B1" s="8" t="s">
        <v>1</v>
      </c>
      <c r="C1" s="8"/>
      <c r="D1" s="8"/>
    </row>
    <row r="2" spans="1:4" x14ac:dyDescent="0.25">
      <c r="A2" s="8"/>
      <c r="B2" s="1" t="s">
        <v>2</v>
      </c>
      <c r="C2" s="1" t="s">
        <v>35</v>
      </c>
      <c r="D2" s="1" t="s">
        <v>36</v>
      </c>
    </row>
    <row r="3" spans="1:4" x14ac:dyDescent="0.25">
      <c r="A3" s="2" t="s">
        <v>741</v>
      </c>
      <c r="B3" s="4" t="s">
        <v>6</v>
      </c>
      <c r="C3" s="4" t="s">
        <v>6</v>
      </c>
      <c r="D3" s="4" t="s">
        <v>6</v>
      </c>
    </row>
    <row r="4" spans="1:4" ht="30" x14ac:dyDescent="0.25">
      <c r="A4" s="3" t="s">
        <v>2042</v>
      </c>
      <c r="B4" s="4" t="s">
        <v>6</v>
      </c>
      <c r="C4" s="4" t="s">
        <v>6</v>
      </c>
      <c r="D4" s="4" t="s">
        <v>6</v>
      </c>
    </row>
    <row r="5" spans="1:4" x14ac:dyDescent="0.25">
      <c r="A5" s="2" t="s">
        <v>810</v>
      </c>
      <c r="B5" s="221">
        <v>4.2700000000000002E-2</v>
      </c>
      <c r="C5" s="221">
        <v>4.2799999999999998E-2</v>
      </c>
      <c r="D5" s="221">
        <v>5.5E-2</v>
      </c>
    </row>
    <row r="6" spans="1:4" x14ac:dyDescent="0.25">
      <c r="A6" s="2" t="s">
        <v>811</v>
      </c>
      <c r="B6" s="221">
        <v>8.3099999999999993E-2</v>
      </c>
      <c r="C6" s="221">
        <v>8.2699999999999996E-2</v>
      </c>
      <c r="D6" s="221">
        <v>8.3099999999999993E-2</v>
      </c>
    </row>
    <row r="7" spans="1:4" x14ac:dyDescent="0.25">
      <c r="A7" s="2" t="s">
        <v>812</v>
      </c>
      <c r="B7" s="4" t="s">
        <v>43</v>
      </c>
      <c r="C7" s="4" t="s">
        <v>43</v>
      </c>
      <c r="D7" s="4" t="s">
        <v>43</v>
      </c>
    </row>
    <row r="8" spans="1:4" x14ac:dyDescent="0.25">
      <c r="A8" s="2" t="s">
        <v>813</v>
      </c>
      <c r="B8" s="4" t="s">
        <v>43</v>
      </c>
      <c r="C8" s="4" t="s">
        <v>43</v>
      </c>
      <c r="D8" s="4" t="s">
        <v>43</v>
      </c>
    </row>
    <row r="9" spans="1:4" x14ac:dyDescent="0.25">
      <c r="A9" s="2" t="s">
        <v>794</v>
      </c>
      <c r="B9" s="4" t="s">
        <v>6</v>
      </c>
      <c r="C9" s="4" t="s">
        <v>6</v>
      </c>
      <c r="D9" s="4" t="s">
        <v>6</v>
      </c>
    </row>
    <row r="10" spans="1:4" ht="30" x14ac:dyDescent="0.25">
      <c r="A10" s="3" t="s">
        <v>2042</v>
      </c>
      <c r="B10" s="4" t="s">
        <v>6</v>
      </c>
      <c r="C10" s="4" t="s">
        <v>6</v>
      </c>
      <c r="D10" s="4" t="s">
        <v>6</v>
      </c>
    </row>
    <row r="11" spans="1:4" x14ac:dyDescent="0.25">
      <c r="A11" s="2" t="s">
        <v>810</v>
      </c>
      <c r="B11" s="221">
        <v>3.8300000000000001E-2</v>
      </c>
      <c r="C11" s="221">
        <v>3.95E-2</v>
      </c>
      <c r="D11" s="221">
        <v>5.0999999999999997E-2</v>
      </c>
    </row>
    <row r="12" spans="1:4" x14ac:dyDescent="0.25">
      <c r="A12" s="2" t="s">
        <v>811</v>
      </c>
      <c r="B12" s="4" t="s">
        <v>43</v>
      </c>
      <c r="C12" s="4" t="s">
        <v>43</v>
      </c>
      <c r="D12" s="4" t="s">
        <v>43</v>
      </c>
    </row>
    <row r="13" spans="1:4" x14ac:dyDescent="0.25">
      <c r="A13" s="2" t="s">
        <v>812</v>
      </c>
      <c r="B13" s="221">
        <v>8.1500000000000003E-2</v>
      </c>
      <c r="C13" s="221">
        <v>8.5000000000000006E-2</v>
      </c>
      <c r="D13" s="221">
        <v>0.08</v>
      </c>
    </row>
    <row r="14" spans="1:4" x14ac:dyDescent="0.25">
      <c r="A14" s="2" t="s">
        <v>813</v>
      </c>
      <c r="B14" s="221">
        <v>0.05</v>
      </c>
      <c r="C14" s="221">
        <v>0.05</v>
      </c>
      <c r="D14" s="221">
        <v>0.0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2044</v>
      </c>
      <c r="B1" s="8" t="s">
        <v>1</v>
      </c>
      <c r="C1" s="8"/>
      <c r="D1" s="8"/>
      <c r="E1" s="8"/>
      <c r="F1" s="8"/>
    </row>
    <row r="2" spans="1:6" ht="30" x14ac:dyDescent="0.25">
      <c r="A2" s="1" t="s">
        <v>70</v>
      </c>
      <c r="B2" s="8" t="s">
        <v>2</v>
      </c>
      <c r="C2" s="8"/>
      <c r="D2" s="8" t="s">
        <v>35</v>
      </c>
      <c r="E2" s="8"/>
      <c r="F2" s="1" t="s">
        <v>36</v>
      </c>
    </row>
    <row r="3" spans="1:6" ht="30" x14ac:dyDescent="0.25">
      <c r="A3" s="3" t="s">
        <v>2042</v>
      </c>
      <c r="B3" s="4" t="s">
        <v>6</v>
      </c>
      <c r="C3" s="4"/>
      <c r="D3" s="4" t="s">
        <v>6</v>
      </c>
      <c r="E3" s="4"/>
      <c r="F3" s="4" t="s">
        <v>6</v>
      </c>
    </row>
    <row r="4" spans="1:6" ht="17.25" x14ac:dyDescent="0.25">
      <c r="A4" s="2" t="s">
        <v>2045</v>
      </c>
      <c r="B4" s="7">
        <v>305481</v>
      </c>
      <c r="C4" s="10" t="s">
        <v>72</v>
      </c>
      <c r="D4" s="7">
        <v>276863</v>
      </c>
      <c r="E4" s="10" t="s">
        <v>72</v>
      </c>
      <c r="F4" s="4" t="s">
        <v>6</v>
      </c>
    </row>
    <row r="5" spans="1:6" x14ac:dyDescent="0.25">
      <c r="A5" s="2" t="s">
        <v>741</v>
      </c>
      <c r="B5" s="4" t="s">
        <v>6</v>
      </c>
      <c r="C5" s="4"/>
      <c r="D5" s="4" t="s">
        <v>6</v>
      </c>
      <c r="E5" s="4"/>
      <c r="F5" s="4" t="s">
        <v>6</v>
      </c>
    </row>
    <row r="6" spans="1:6" ht="30" x14ac:dyDescent="0.25">
      <c r="A6" s="3" t="s">
        <v>2042</v>
      </c>
      <c r="B6" s="4" t="s">
        <v>6</v>
      </c>
      <c r="C6" s="4"/>
      <c r="D6" s="4" t="s">
        <v>6</v>
      </c>
      <c r="E6" s="4"/>
      <c r="F6" s="4" t="s">
        <v>6</v>
      </c>
    </row>
    <row r="7" spans="1:6" x14ac:dyDescent="0.25">
      <c r="A7" s="2" t="s">
        <v>816</v>
      </c>
      <c r="B7" s="6">
        <v>397184</v>
      </c>
      <c r="C7" s="4"/>
      <c r="D7" s="6">
        <v>393794</v>
      </c>
      <c r="E7" s="4"/>
      <c r="F7" s="4" t="s">
        <v>6</v>
      </c>
    </row>
    <row r="8" spans="1:6" x14ac:dyDescent="0.25">
      <c r="A8" s="2" t="s">
        <v>795</v>
      </c>
      <c r="B8" s="6">
        <v>1819</v>
      </c>
      <c r="C8" s="4"/>
      <c r="D8" s="6">
        <v>2331</v>
      </c>
      <c r="E8" s="4"/>
      <c r="F8" s="6">
        <v>2297</v>
      </c>
    </row>
    <row r="9" spans="1:6" x14ac:dyDescent="0.25">
      <c r="A9" s="2" t="s">
        <v>796</v>
      </c>
      <c r="B9" s="6">
        <v>16842</v>
      </c>
      <c r="C9" s="4"/>
      <c r="D9" s="6">
        <v>16561</v>
      </c>
      <c r="E9" s="4"/>
      <c r="F9" s="6">
        <v>17284</v>
      </c>
    </row>
    <row r="10" spans="1:6" x14ac:dyDescent="0.25">
      <c r="A10" s="2" t="s">
        <v>817</v>
      </c>
      <c r="B10" s="6">
        <v>-30755</v>
      </c>
      <c r="C10" s="4"/>
      <c r="D10" s="6">
        <v>2345</v>
      </c>
      <c r="E10" s="4"/>
      <c r="F10" s="4" t="s">
        <v>6</v>
      </c>
    </row>
    <row r="11" spans="1:6" ht="30" x14ac:dyDescent="0.25">
      <c r="A11" s="2" t="s">
        <v>2046</v>
      </c>
      <c r="B11" s="4">
        <v>861</v>
      </c>
      <c r="C11" s="4"/>
      <c r="D11" s="4">
        <v>678</v>
      </c>
      <c r="E11" s="4"/>
      <c r="F11" s="4" t="s">
        <v>6</v>
      </c>
    </row>
    <row r="12" spans="1:6" x14ac:dyDescent="0.25">
      <c r="A12" s="2" t="s">
        <v>821</v>
      </c>
      <c r="B12" s="6">
        <v>-17004</v>
      </c>
      <c r="C12" s="4"/>
      <c r="D12" s="6">
        <v>-16227</v>
      </c>
      <c r="E12" s="4"/>
      <c r="F12" s="4" t="s">
        <v>6</v>
      </c>
    </row>
    <row r="13" spans="1:6" x14ac:dyDescent="0.25">
      <c r="A13" s="2" t="s">
        <v>2047</v>
      </c>
      <c r="B13" s="4" t="s">
        <v>43</v>
      </c>
      <c r="C13" s="4"/>
      <c r="D13" s="4" t="s">
        <v>6</v>
      </c>
      <c r="E13" s="4"/>
      <c r="F13" s="4" t="s">
        <v>6</v>
      </c>
    </row>
    <row r="14" spans="1:6" x14ac:dyDescent="0.25">
      <c r="A14" s="2" t="s">
        <v>827</v>
      </c>
      <c r="B14" s="4" t="s">
        <v>43</v>
      </c>
      <c r="C14" s="4"/>
      <c r="D14" s="4">
        <v>-767</v>
      </c>
      <c r="E14" s="4"/>
      <c r="F14" s="4" t="s">
        <v>6</v>
      </c>
    </row>
    <row r="15" spans="1:6" x14ac:dyDescent="0.25">
      <c r="A15" s="2" t="s">
        <v>829</v>
      </c>
      <c r="B15" s="6">
        <v>-1216</v>
      </c>
      <c r="C15" s="4"/>
      <c r="D15" s="6">
        <v>-1452</v>
      </c>
      <c r="E15" s="4"/>
      <c r="F15" s="4" t="s">
        <v>6</v>
      </c>
    </row>
    <row r="16" spans="1:6" x14ac:dyDescent="0.25">
      <c r="A16" s="2" t="s">
        <v>832</v>
      </c>
      <c r="B16" s="4" t="s">
        <v>43</v>
      </c>
      <c r="C16" s="4"/>
      <c r="D16" s="4">
        <v>-79</v>
      </c>
      <c r="E16" s="4"/>
      <c r="F16" s="4" t="s">
        <v>6</v>
      </c>
    </row>
    <row r="17" spans="1:6" ht="30" x14ac:dyDescent="0.25">
      <c r="A17" s="2" t="s">
        <v>834</v>
      </c>
      <c r="B17" s="6">
        <v>367731</v>
      </c>
      <c r="C17" s="4"/>
      <c r="D17" s="6">
        <v>397184</v>
      </c>
      <c r="E17" s="4"/>
      <c r="F17" s="6">
        <v>393794</v>
      </c>
    </row>
    <row r="18" spans="1:6" x14ac:dyDescent="0.25">
      <c r="A18" s="2" t="s">
        <v>2048</v>
      </c>
      <c r="B18" s="6">
        <v>276863</v>
      </c>
      <c r="C18" s="4"/>
      <c r="D18" s="6">
        <v>243324</v>
      </c>
      <c r="E18" s="4"/>
      <c r="F18" s="4" t="s">
        <v>6</v>
      </c>
    </row>
    <row r="19" spans="1:6" x14ac:dyDescent="0.25">
      <c r="A19" s="2" t="s">
        <v>836</v>
      </c>
      <c r="B19" s="6">
        <v>28813</v>
      </c>
      <c r="C19" s="4"/>
      <c r="D19" s="6">
        <v>33946</v>
      </c>
      <c r="E19" s="4"/>
      <c r="F19" s="4" t="s">
        <v>6</v>
      </c>
    </row>
    <row r="20" spans="1:6" x14ac:dyDescent="0.25">
      <c r="A20" s="2" t="s">
        <v>837</v>
      </c>
      <c r="B20" s="6">
        <v>17724</v>
      </c>
      <c r="C20" s="4"/>
      <c r="D20" s="6">
        <v>17567</v>
      </c>
      <c r="E20" s="4"/>
      <c r="F20" s="4" t="s">
        <v>6</v>
      </c>
    </row>
    <row r="21" spans="1:6" x14ac:dyDescent="0.25">
      <c r="A21" s="2" t="s">
        <v>821</v>
      </c>
      <c r="B21" s="6">
        <v>-17004</v>
      </c>
      <c r="C21" s="4"/>
      <c r="D21" s="6">
        <v>-16227</v>
      </c>
      <c r="E21" s="4"/>
      <c r="F21" s="4" t="s">
        <v>6</v>
      </c>
    </row>
    <row r="22" spans="1:6" x14ac:dyDescent="0.25">
      <c r="A22" s="2" t="s">
        <v>838</v>
      </c>
      <c r="B22" s="4" t="s">
        <v>43</v>
      </c>
      <c r="C22" s="4"/>
      <c r="D22" s="4">
        <v>-767</v>
      </c>
      <c r="E22" s="4"/>
      <c r="F22" s="4" t="s">
        <v>6</v>
      </c>
    </row>
    <row r="23" spans="1:6" ht="30" x14ac:dyDescent="0.25">
      <c r="A23" s="2" t="s">
        <v>2049</v>
      </c>
      <c r="B23" s="4">
        <v>301</v>
      </c>
      <c r="C23" s="4"/>
      <c r="D23" s="4">
        <v>472</v>
      </c>
      <c r="E23" s="4"/>
      <c r="F23" s="4" t="s">
        <v>6</v>
      </c>
    </row>
    <row r="24" spans="1:6" x14ac:dyDescent="0.25">
      <c r="A24" s="2" t="s">
        <v>2045</v>
      </c>
      <c r="B24" s="6">
        <v>305481</v>
      </c>
      <c r="C24" s="4"/>
      <c r="D24" s="6">
        <v>276863</v>
      </c>
      <c r="E24" s="4"/>
      <c r="F24" s="6">
        <v>243324</v>
      </c>
    </row>
    <row r="25" spans="1:6" x14ac:dyDescent="0.25">
      <c r="A25" s="2" t="s">
        <v>840</v>
      </c>
      <c r="B25" s="6">
        <v>-62250</v>
      </c>
      <c r="C25" s="4"/>
      <c r="D25" s="6">
        <v>-120321</v>
      </c>
      <c r="E25" s="4"/>
      <c r="F25" s="4" t="s">
        <v>6</v>
      </c>
    </row>
    <row r="26" spans="1:6" x14ac:dyDescent="0.25">
      <c r="A26" s="2" t="s">
        <v>794</v>
      </c>
      <c r="B26" s="4" t="s">
        <v>6</v>
      </c>
      <c r="C26" s="4"/>
      <c r="D26" s="4" t="s">
        <v>6</v>
      </c>
      <c r="E26" s="4"/>
      <c r="F26" s="4" t="s">
        <v>6</v>
      </c>
    </row>
    <row r="27" spans="1:6" ht="30" x14ac:dyDescent="0.25">
      <c r="A27" s="3" t="s">
        <v>2042</v>
      </c>
      <c r="B27" s="4" t="s">
        <v>6</v>
      </c>
      <c r="C27" s="4"/>
      <c r="D27" s="4" t="s">
        <v>6</v>
      </c>
      <c r="E27" s="4"/>
      <c r="F27" s="4" t="s">
        <v>6</v>
      </c>
    </row>
    <row r="28" spans="1:6" x14ac:dyDescent="0.25">
      <c r="A28" s="2" t="s">
        <v>816</v>
      </c>
      <c r="B28" s="6">
        <v>55609</v>
      </c>
      <c r="C28" s="4"/>
      <c r="D28" s="6">
        <v>49508</v>
      </c>
      <c r="E28" s="4"/>
      <c r="F28" s="4" t="s">
        <v>6</v>
      </c>
    </row>
    <row r="29" spans="1:6" x14ac:dyDescent="0.25">
      <c r="A29" s="2" t="s">
        <v>795</v>
      </c>
      <c r="B29" s="4">
        <v>663</v>
      </c>
      <c r="C29" s="4"/>
      <c r="D29" s="4">
        <v>704</v>
      </c>
      <c r="E29" s="4"/>
      <c r="F29" s="4">
        <v>479</v>
      </c>
    </row>
    <row r="30" spans="1:6" x14ac:dyDescent="0.25">
      <c r="A30" s="2" t="s">
        <v>796</v>
      </c>
      <c r="B30" s="6">
        <v>2707</v>
      </c>
      <c r="C30" s="4"/>
      <c r="D30" s="6">
        <v>2122</v>
      </c>
      <c r="E30" s="4"/>
      <c r="F30" s="6">
        <v>2054</v>
      </c>
    </row>
    <row r="31" spans="1:6" x14ac:dyDescent="0.25">
      <c r="A31" s="2" t="s">
        <v>817</v>
      </c>
      <c r="B31" s="6">
        <v>-3833</v>
      </c>
      <c r="C31" s="4"/>
      <c r="D31" s="6">
        <v>6161</v>
      </c>
      <c r="E31" s="4"/>
      <c r="F31" s="4" t="s">
        <v>6</v>
      </c>
    </row>
    <row r="32" spans="1:6" ht="30" x14ac:dyDescent="0.25">
      <c r="A32" s="2" t="s">
        <v>2046</v>
      </c>
      <c r="B32" s="4" t="s">
        <v>43</v>
      </c>
      <c r="C32" s="4"/>
      <c r="D32" s="4" t="s">
        <v>43</v>
      </c>
      <c r="E32" s="4"/>
      <c r="F32" s="4" t="s">
        <v>6</v>
      </c>
    </row>
    <row r="33" spans="1:6" x14ac:dyDescent="0.25">
      <c r="A33" s="2" t="s">
        <v>821</v>
      </c>
      <c r="B33" s="6">
        <v>-2860</v>
      </c>
      <c r="C33" s="4"/>
      <c r="D33" s="6">
        <v>-3106</v>
      </c>
      <c r="E33" s="4"/>
      <c r="F33" s="4" t="s">
        <v>6</v>
      </c>
    </row>
    <row r="34" spans="1:6" x14ac:dyDescent="0.25">
      <c r="A34" s="2" t="s">
        <v>2047</v>
      </c>
      <c r="B34" s="4">
        <v>162</v>
      </c>
      <c r="C34" s="4"/>
      <c r="D34" s="4">
        <v>220</v>
      </c>
      <c r="E34" s="4"/>
      <c r="F34" s="4" t="s">
        <v>6</v>
      </c>
    </row>
    <row r="35" spans="1:6" x14ac:dyDescent="0.25">
      <c r="A35" s="2" t="s">
        <v>827</v>
      </c>
      <c r="B35" s="4" t="s">
        <v>43</v>
      </c>
      <c r="C35" s="4"/>
      <c r="D35" s="4" t="s">
        <v>43</v>
      </c>
      <c r="E35" s="4"/>
      <c r="F35" s="4" t="s">
        <v>6</v>
      </c>
    </row>
    <row r="36" spans="1:6" x14ac:dyDescent="0.25">
      <c r="A36" s="2" t="s">
        <v>829</v>
      </c>
      <c r="B36" s="4" t="s">
        <v>43</v>
      </c>
      <c r="C36" s="4"/>
      <c r="D36" s="4" t="s">
        <v>43</v>
      </c>
      <c r="E36" s="4"/>
      <c r="F36" s="4" t="s">
        <v>6</v>
      </c>
    </row>
    <row r="37" spans="1:6" x14ac:dyDescent="0.25">
      <c r="A37" s="2" t="s">
        <v>832</v>
      </c>
      <c r="B37" s="4" t="s">
        <v>43</v>
      </c>
      <c r="C37" s="4"/>
      <c r="D37" s="4" t="s">
        <v>43</v>
      </c>
      <c r="E37" s="4"/>
      <c r="F37" s="4" t="s">
        <v>6</v>
      </c>
    </row>
    <row r="38" spans="1:6" ht="30" x14ac:dyDescent="0.25">
      <c r="A38" s="2" t="s">
        <v>834</v>
      </c>
      <c r="B38" s="6">
        <v>52448</v>
      </c>
      <c r="C38" s="4"/>
      <c r="D38" s="6">
        <v>55609</v>
      </c>
      <c r="E38" s="4"/>
      <c r="F38" s="6">
        <v>49508</v>
      </c>
    </row>
    <row r="39" spans="1:6" x14ac:dyDescent="0.25">
      <c r="A39" s="2" t="s">
        <v>2048</v>
      </c>
      <c r="B39" s="4" t="s">
        <v>43</v>
      </c>
      <c r="C39" s="4"/>
      <c r="D39" s="4" t="s">
        <v>43</v>
      </c>
      <c r="E39" s="4"/>
      <c r="F39" s="4" t="s">
        <v>6</v>
      </c>
    </row>
    <row r="40" spans="1:6" x14ac:dyDescent="0.25">
      <c r="A40" s="2" t="s">
        <v>836</v>
      </c>
      <c r="B40" s="4" t="s">
        <v>43</v>
      </c>
      <c r="C40" s="4"/>
      <c r="D40" s="4" t="s">
        <v>43</v>
      </c>
      <c r="E40" s="4"/>
      <c r="F40" s="4" t="s">
        <v>6</v>
      </c>
    </row>
    <row r="41" spans="1:6" x14ac:dyDescent="0.25">
      <c r="A41" s="2" t="s">
        <v>837</v>
      </c>
      <c r="B41" s="4" t="s">
        <v>43</v>
      </c>
      <c r="C41" s="4"/>
      <c r="D41" s="4" t="s">
        <v>43</v>
      </c>
      <c r="E41" s="4"/>
      <c r="F41" s="4" t="s">
        <v>6</v>
      </c>
    </row>
    <row r="42" spans="1:6" x14ac:dyDescent="0.25">
      <c r="A42" s="2" t="s">
        <v>821</v>
      </c>
      <c r="B42" s="4" t="s">
        <v>43</v>
      </c>
      <c r="C42" s="4"/>
      <c r="D42" s="4" t="s">
        <v>43</v>
      </c>
      <c r="E42" s="4"/>
      <c r="F42" s="4" t="s">
        <v>6</v>
      </c>
    </row>
    <row r="43" spans="1:6" x14ac:dyDescent="0.25">
      <c r="A43" s="2" t="s">
        <v>838</v>
      </c>
      <c r="B43" s="4" t="s">
        <v>43</v>
      </c>
      <c r="C43" s="4"/>
      <c r="D43" s="4" t="s">
        <v>43</v>
      </c>
      <c r="E43" s="4"/>
      <c r="F43" s="4" t="s">
        <v>6</v>
      </c>
    </row>
    <row r="44" spans="1:6" ht="30" x14ac:dyDescent="0.25">
      <c r="A44" s="2" t="s">
        <v>2049</v>
      </c>
      <c r="B44" s="4" t="s">
        <v>43</v>
      </c>
      <c r="C44" s="4"/>
      <c r="D44" s="4" t="s">
        <v>43</v>
      </c>
      <c r="E44" s="4"/>
      <c r="F44" s="4" t="s">
        <v>6</v>
      </c>
    </row>
    <row r="45" spans="1:6" x14ac:dyDescent="0.25">
      <c r="A45" s="2" t="s">
        <v>2045</v>
      </c>
      <c r="B45" s="4" t="s">
        <v>43</v>
      </c>
      <c r="C45" s="4"/>
      <c r="D45" s="4" t="s">
        <v>43</v>
      </c>
      <c r="E45" s="4"/>
      <c r="F45" s="4" t="s">
        <v>43</v>
      </c>
    </row>
    <row r="46" spans="1:6" x14ac:dyDescent="0.25">
      <c r="A46" s="2" t="s">
        <v>840</v>
      </c>
      <c r="B46" s="7">
        <v>-52448</v>
      </c>
      <c r="C46" s="4"/>
      <c r="D46" s="7">
        <v>-55609</v>
      </c>
      <c r="E46" s="4"/>
      <c r="F46" s="4" t="s">
        <v>6</v>
      </c>
    </row>
    <row r="47" spans="1:6" x14ac:dyDescent="0.25">
      <c r="A47" s="11"/>
      <c r="B47" s="11"/>
      <c r="C47" s="11"/>
      <c r="D47" s="11"/>
      <c r="E47" s="11"/>
      <c r="F47" s="11"/>
    </row>
    <row r="48" spans="1:6" ht="30" customHeight="1" x14ac:dyDescent="0.25">
      <c r="A48" s="2" t="s">
        <v>72</v>
      </c>
      <c r="B48" s="12" t="s">
        <v>2050</v>
      </c>
      <c r="C48" s="12"/>
      <c r="D48" s="12"/>
      <c r="E48" s="12"/>
      <c r="F48" s="12"/>
    </row>
  </sheetData>
  <mergeCells count="5">
    <mergeCell ref="B1:F1"/>
    <mergeCell ref="B2:C2"/>
    <mergeCell ref="D2:E2"/>
    <mergeCell ref="A47:F47"/>
    <mergeCell ref="B48:F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7</vt:i4>
      </vt:variant>
      <vt:variant>
        <vt:lpstr>Named Ranges</vt:lpstr>
      </vt:variant>
      <vt:variant>
        <vt:i4>2</vt:i4>
      </vt:variant>
    </vt:vector>
  </HeadingPairs>
  <TitlesOfParts>
    <vt:vector size="129"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New_Accounting_Standards</vt:lpstr>
      <vt:lpstr>Acquisitions</vt:lpstr>
      <vt:lpstr>Restructuring_and_other_impair</vt:lpstr>
      <vt:lpstr>Inventories</vt:lpstr>
      <vt:lpstr>Property_Plant_and_Equipment</vt:lpstr>
      <vt:lpstr>Goodwill_and_Other_Intangible_</vt:lpstr>
      <vt:lpstr>Borrowings</vt:lpstr>
      <vt:lpstr>Financial_instruments</vt:lpstr>
      <vt:lpstr>Fair_Value_Measurement</vt:lpstr>
      <vt:lpstr>Shareholders_Equity</vt:lpstr>
      <vt:lpstr>Stock_Compensation_Plans</vt:lpstr>
      <vt:lpstr>Income_Taxes</vt:lpstr>
      <vt:lpstr>Pension_and_Other_Postretireme</vt:lpstr>
      <vt:lpstr>Commitments_and_contingent_lia</vt:lpstr>
      <vt:lpstr>Business_Segments_and_Other_In</vt:lpstr>
      <vt:lpstr>Condensed_Consolidating_Guaran</vt:lpstr>
      <vt:lpstr>DivestitureRelated_Activities</vt:lpstr>
      <vt:lpstr>Quarterly_Data</vt:lpstr>
      <vt:lpstr>Schedule_II_Valuation_and_Qual</vt:lpstr>
      <vt:lpstr>Summary_of_Significant_Account1</vt:lpstr>
      <vt:lpstr>New_Accounting_Standards_Polic</vt:lpstr>
      <vt:lpstr>Acquisitions_Tables</vt:lpstr>
      <vt:lpstr>Restructuring_and_other_impair1</vt:lpstr>
      <vt:lpstr>Inventories_Tables</vt:lpstr>
      <vt:lpstr>Property_Plant_and_Equipment_T</vt:lpstr>
      <vt:lpstr>Goodwill_and_Other_Intangible_1</vt:lpstr>
      <vt:lpstr>Borrowings_Tables</vt:lpstr>
      <vt:lpstr>Financial_instruments_Tables</vt:lpstr>
      <vt:lpstr>Fair_value_measurement_Tables</vt:lpstr>
      <vt:lpstr>Shareholders_Equity_Tables</vt:lpstr>
      <vt:lpstr>Stock_Compensation_Plans_Table</vt:lpstr>
      <vt:lpstr>Income_Taxes_Tables</vt:lpstr>
      <vt:lpstr>Pension_and_Other_Postretireme1</vt:lpstr>
      <vt:lpstr>Commitments_and_contingent_lia1</vt:lpstr>
      <vt:lpstr>Business_Segment_and_Other_Inf</vt:lpstr>
      <vt:lpstr>Condensed_Consolidating_Guaran1</vt:lpstr>
      <vt:lpstr>DivestitureRelated_Activities_</vt:lpstr>
      <vt:lpstr>Quarterly_Data_Tables</vt:lpstr>
      <vt:lpstr>Summary_of_Significant_Account2</vt:lpstr>
      <vt:lpstr>Fair_Values_Determination_of_A</vt:lpstr>
      <vt:lpstr>Acquisitions_Additional_Inform</vt:lpstr>
      <vt:lpstr>Recovered_Sheet1</vt:lpstr>
      <vt:lpstr>Recovered_Sheet2</vt:lpstr>
      <vt:lpstr>Reconciliation_of_Changes_in_A</vt:lpstr>
      <vt:lpstr>Restructuring_and_Other_Impair2</vt:lpstr>
      <vt:lpstr>Inventories_Detail</vt:lpstr>
      <vt:lpstr>Major_Classes_of_Property_Plan</vt:lpstr>
      <vt:lpstr>Changes_in_Carrying_Amount_of_</vt:lpstr>
      <vt:lpstr>Components_of_Intangible_Asset</vt:lpstr>
      <vt:lpstr>Estimated_Annual_Amortization_</vt:lpstr>
      <vt:lpstr>Goodwill_and_Other_Intangible_2</vt:lpstr>
      <vt:lpstr>Changes_in_Carrying_Amount_of_1</vt:lpstr>
      <vt:lpstr>Components_of_LongTerm_Debt_De</vt:lpstr>
      <vt:lpstr>Components_of_LongTerm_Debt_Pa</vt:lpstr>
      <vt:lpstr>Interest_Expense_Amounts_Relat</vt:lpstr>
      <vt:lpstr>Carrying_Value_of_Convertible_</vt:lpstr>
      <vt:lpstr>Borrowings_Additional_Informat</vt:lpstr>
      <vt:lpstr>Fair_Value_of_Debt_Detail</vt:lpstr>
      <vt:lpstr>Aggregate_Amounts_of_LongTerm_</vt:lpstr>
      <vt:lpstr>Fair_Values_of_Derivative_Inst</vt:lpstr>
      <vt:lpstr>After_Tax_GainLoss_Reclassifie</vt:lpstr>
      <vt:lpstr>Aggregate_Accounts_Receivable_</vt:lpstr>
      <vt:lpstr>Aggregate_Accounts_Receivable_1</vt:lpstr>
      <vt:lpstr>Financial_Instruments_Addition</vt:lpstr>
      <vt:lpstr>Financial_Assets_and_Liabiliti</vt:lpstr>
      <vt:lpstr>Reconciliation_of_Changes_in_L</vt:lpstr>
      <vt:lpstr>Valuation_Technique_and_Inputs</vt:lpstr>
      <vt:lpstr>Fair_Value_Measurement_Additio</vt:lpstr>
      <vt:lpstr>Reconciliation_of_Basic_to_Dil</vt:lpstr>
      <vt:lpstr>Reconciliation_of_Basic_to_Dil1</vt:lpstr>
      <vt:lpstr>Change_in_Accumulated_Other_Co</vt:lpstr>
      <vt:lpstr>Accumulated_Other_Comprehensiv</vt:lpstr>
      <vt:lpstr>Shareholders_Equity_Additional</vt:lpstr>
      <vt:lpstr>WeightedAverage_Assumptions_us</vt:lpstr>
      <vt:lpstr>WeightedAverage_Assumptions_us1</vt:lpstr>
      <vt:lpstr>Summary_of_Stock_Option_Activi</vt:lpstr>
      <vt:lpstr>Summary_of_Non_Vested_Restrict</vt:lpstr>
      <vt:lpstr>Stock_Compensation_Plans_Addit</vt:lpstr>
      <vt:lpstr>Components_of_Provision_for_In</vt:lpstr>
      <vt:lpstr>Summary_of_US_and_NonUS_Compon</vt:lpstr>
      <vt:lpstr>Reconciliations_between_Statut</vt:lpstr>
      <vt:lpstr>Deferred_Tax_Assets_and_Liabil</vt:lpstr>
      <vt:lpstr>Uncertain_Tax_Positions_for_Li</vt:lpstr>
      <vt:lpstr>Examination_by_Major_Tax_Juris</vt:lpstr>
      <vt:lpstr>Income_Taxes_Additional_Inform</vt:lpstr>
      <vt:lpstr>Net_Benefit_Cost_of_Pension_an</vt:lpstr>
      <vt:lpstr>Weighted_Average_Assumptions_u</vt:lpstr>
      <vt:lpstr>Pension_and_Postretirement_Ben</vt:lpstr>
      <vt:lpstr>Amounts_Recognized_in_Consolid</vt:lpstr>
      <vt:lpstr>Amounts_Recognized_in_Accumula</vt:lpstr>
      <vt:lpstr>Weighted_Average_Assumptions_u1</vt:lpstr>
      <vt:lpstr>Fair_Values_of_Pension_Plan_As</vt:lpstr>
      <vt:lpstr>Fair_Values_of_Pension_Plan_As1</vt:lpstr>
      <vt:lpstr>Recovered_Sheet3</vt:lpstr>
      <vt:lpstr>Expected_Benefit_Payments_Deta</vt:lpstr>
      <vt:lpstr>Pension_and_Other_Postretireme2</vt:lpstr>
      <vt:lpstr>Future_Minimum_Lease_Payments_</vt:lpstr>
      <vt:lpstr>Recovered_Sheet4</vt:lpstr>
      <vt:lpstr>Segment_Result_Detail</vt:lpstr>
      <vt:lpstr>Reconciliation_of_Segment_Oper</vt:lpstr>
      <vt:lpstr>Reconciliation_of_Segment_Asse</vt:lpstr>
      <vt:lpstr>Schedule_of_Reconciliation_of_</vt:lpstr>
      <vt:lpstr>Total_Net_Revenues_and_Total_N</vt:lpstr>
      <vt:lpstr>Condensed_Consolidating_Guaran2</vt:lpstr>
      <vt:lpstr>Adjustments_to_Condensed_Conso</vt:lpstr>
      <vt:lpstr>Adjustments_to_Condensed_Conso1</vt:lpstr>
      <vt:lpstr>Condensed_Consolidating_Statem</vt:lpstr>
      <vt:lpstr>Condensed_Consolidating_Balanc</vt:lpstr>
      <vt:lpstr>Condensed_Consolidating_Statem1</vt:lpstr>
      <vt:lpstr>Asset_Held_for_Sale_Detail</vt:lpstr>
      <vt:lpstr>Schedule_of_Operating_Results_</vt:lpstr>
      <vt:lpstr>Schedule_of_Operating_Results_1</vt:lpstr>
      <vt:lpstr>DivestitureRelated_Activities_1</vt:lpstr>
      <vt:lpstr>Quarterly_Data_Detail</vt:lpstr>
      <vt:lpstr>Quarterly_Data_Parenthetical_D</vt:lpstr>
      <vt:lpstr>Schedule_II_Valuation_and_Qual1</vt:lpstr>
      <vt:lpstr>Quarterly_Data!QUARTERLY_DATA</vt:lpstr>
      <vt:lpstr>Schedule_II_Valuation_and_Qual!SCHEDULE_II_VALUATION_AND_QUALIFYIN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23:00Z</dcterms:created>
  <dcterms:modified xsi:type="dcterms:W3CDTF">2014-02-24T11:23:00Z</dcterms:modified>
</cp:coreProperties>
</file>